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Inc" sheetId="4" r:id="rId4"/>
    <sheet name="Consolidated_Statements_of_Com" sheetId="5" r:id="rId5"/>
    <sheet name="Consolidated_Statements_of_Sha" sheetId="118" r:id="rId6"/>
    <sheet name="Consolidated_Statements_of_Sha1" sheetId="7" r:id="rId7"/>
    <sheet name="Consolidated_Statements_of_Cas" sheetId="8" r:id="rId8"/>
    <sheet name="Basis_Presentation" sheetId="119" r:id="rId9"/>
    <sheet name="Acquisitions" sheetId="120" r:id="rId10"/>
    <sheet name="Shareholders_Equity" sheetId="121" r:id="rId11"/>
    <sheet name="Earnings_Per_Share" sheetId="122" r:id="rId12"/>
    <sheet name="Investment_Securities" sheetId="123" r:id="rId13"/>
    <sheet name="Loans_and_Allowance_for_Loan_L" sheetId="124" r:id="rId14"/>
    <sheet name="FDIC_Indemnification_Asset" sheetId="125" r:id="rId15"/>
    <sheet name="Premises_and_Equipment" sheetId="126" r:id="rId16"/>
    <sheet name="Derivatives" sheetId="127" r:id="rId17"/>
    <sheet name="Goodwill_and_Other_Intangibles" sheetId="128" r:id="rId18"/>
    <sheet name="Deposits" sheetId="129" r:id="rId19"/>
    <sheet name="ShortTerm_Borrowings" sheetId="130" r:id="rId20"/>
    <sheet name="LongTerm_Debt" sheetId="131" r:id="rId21"/>
    <sheet name="Accumulated_Other_Comprehensiv" sheetId="132" r:id="rId22"/>
    <sheet name="Fair_Value_Measurements" sheetId="133" r:id="rId23"/>
    <sheet name="Regulatory_Capital" sheetId="134" r:id="rId24"/>
    <sheet name="Income_Taxes" sheetId="135" r:id="rId25"/>
    <sheet name="Commitments_and_Contingencies" sheetId="136" r:id="rId26"/>
    <sheet name="Employee_Benefits" sheetId="137" r:id="rId27"/>
    <sheet name="Parent_Company_Financial_Data" sheetId="138" r:id="rId28"/>
    <sheet name="Basis_Presentation_Policies" sheetId="139" r:id="rId29"/>
    <sheet name="Acquisitions_Tables" sheetId="140" r:id="rId30"/>
    <sheet name="Earnings_Per_Share_Tables" sheetId="141" r:id="rId31"/>
    <sheet name="Investment_Securities_Tables" sheetId="142" r:id="rId32"/>
    <sheet name="Loans_and_Allowance_for_Loan_L1" sheetId="143" r:id="rId33"/>
    <sheet name="FDIC_Indemnification_Asset_Tab" sheetId="144" r:id="rId34"/>
    <sheet name="Premises_and_Equipment_Tables" sheetId="145" r:id="rId35"/>
    <sheet name="Derivatives_Tables" sheetId="146" r:id="rId36"/>
    <sheet name="Goodwill_and_Other_Intangibles1" sheetId="147" r:id="rId37"/>
    <sheet name="Deposits_Table" sheetId="148" r:id="rId38"/>
    <sheet name="ShortTerm_Borrowings_Tables" sheetId="149" r:id="rId39"/>
    <sheet name="LongTerm_Debt_Tables" sheetId="150" r:id="rId40"/>
    <sheet name="Accumulated_Other_Comprehensiv1" sheetId="151" r:id="rId41"/>
    <sheet name="Fair_Value_Measurements_Tables" sheetId="152" r:id="rId42"/>
    <sheet name="Regulatory_Capital_Tables" sheetId="153" r:id="rId43"/>
    <sheet name="Income_Taxes_Tables" sheetId="154" r:id="rId44"/>
    <sheet name="Commitments_and_Contingencies_" sheetId="155" r:id="rId45"/>
    <sheet name="Employee_Benefits_Tables" sheetId="156" r:id="rId46"/>
    <sheet name="Parent_Company_Financial_Data_" sheetId="157" r:id="rId47"/>
    <sheet name="Basis_Presentation_Additional_" sheetId="158" r:id="rId48"/>
    <sheet name="Acquisitions_Schedule_of_Recog" sheetId="159" r:id="rId49"/>
    <sheet name="Acquisitions_Business_Acquisit" sheetId="50" r:id="rId50"/>
    <sheet name="Acquisitions_Schedule_of_Recog1" sheetId="51" r:id="rId51"/>
    <sheet name="Acquisitions_Schedule_of_Recog2" sheetId="160" r:id="rId52"/>
    <sheet name="Acquisitions_Schedule_of_Recog3" sheetId="161" r:id="rId53"/>
    <sheet name="Acquisitions_Additional_Inform" sheetId="162" r:id="rId54"/>
    <sheet name="Shareholders_Equity_Shareholde" sheetId="55" r:id="rId55"/>
    <sheet name="Earnings_Per_Share_Schedule_of" sheetId="56" r:id="rId56"/>
    <sheet name="Investment_Securities_Marketab" sheetId="163" r:id="rId57"/>
    <sheet name="Investment_Securities_Investme" sheetId="164" r:id="rId58"/>
    <sheet name="Investment_Securities_Schedule" sheetId="59" r:id="rId59"/>
    <sheet name="Summary_of_Investment_Securiti" sheetId="165" r:id="rId60"/>
    <sheet name="Investment_Securities_Addition" sheetId="166" r:id="rId61"/>
    <sheet name="Loans_and_Allowance_for_Loan_L2" sheetId="62" r:id="rId62"/>
    <sheet name="Loans_and_Allowance_for_Loan_L3" sheetId="63" r:id="rId63"/>
    <sheet name="Loans_and_Allowance_for_Loan_L4" sheetId="167" r:id="rId64"/>
    <sheet name="Loans_and_Allowance_for_Loan_L5" sheetId="65" r:id="rId65"/>
    <sheet name="Loans_and_Allowance_for_Loan_L6" sheetId="168" r:id="rId66"/>
    <sheet name="Loans_and_Allowance_for_Loan_L7" sheetId="67" r:id="rId67"/>
    <sheet name="Loans_and_Allowance_for_Loan_L8" sheetId="169" r:id="rId68"/>
    <sheet name="Loans_and_Allowance_for_Loan_L9" sheetId="69" r:id="rId69"/>
    <sheet name="Recovered_Sheet1" sheetId="170" r:id="rId70"/>
    <sheet name="Recovered_Sheet2" sheetId="171" r:id="rId71"/>
    <sheet name="Recovered_Sheet3" sheetId="172" r:id="rId72"/>
    <sheet name="Recovered_Sheet4" sheetId="73" r:id="rId73"/>
    <sheet name="Recovered_Sheet5" sheetId="74" r:id="rId74"/>
    <sheet name="Recovered_Sheet6" sheetId="75" r:id="rId75"/>
    <sheet name="Recovered_Sheet7" sheetId="76" r:id="rId76"/>
    <sheet name="FDIC_Indemnification_Asset_FDI" sheetId="77" r:id="rId77"/>
    <sheet name="Premises_and_Equipment_Summary" sheetId="173" r:id="rId78"/>
    <sheet name="Premises_and_Equipment_Schedul" sheetId="174" r:id="rId79"/>
    <sheet name="Premises_and_Equipment_Additio" sheetId="80" r:id="rId80"/>
    <sheet name="Derivatives_Schedule_of_Intere" sheetId="175" r:id="rId81"/>
    <sheet name="Derivatives_Summary_of_Offsett" sheetId="176" r:id="rId82"/>
    <sheet name="Derivatives_Schedule_of_Cash_F" sheetId="83" r:id="rId83"/>
    <sheet name="Derivatives_Additional_Informa" sheetId="177" r:id="rId84"/>
    <sheet name="Goodwill_and_Other_Intangibles2" sheetId="85" r:id="rId85"/>
    <sheet name="Goodwill_and_Other_Intangibles3" sheetId="178" r:id="rId86"/>
    <sheet name="Goodwill_and_Other_Intangibles4" sheetId="179" r:id="rId87"/>
    <sheet name="Goodwill_and_Other_Intangibles5" sheetId="88" r:id="rId88"/>
    <sheet name="Deposits_Maturities_of_Time_De" sheetId="180" r:id="rId89"/>
    <sheet name="ShortTerm_Borrowings_Schedule_" sheetId="181" r:id="rId90"/>
    <sheet name="ShortTerm_Borrowings_Summary_o" sheetId="91" r:id="rId91"/>
    <sheet name="ShortTerm_Borrowings_Additiona" sheetId="182" r:id="rId92"/>
    <sheet name="LongTerm_Debt_Schedule_of_Debt" sheetId="183" r:id="rId93"/>
    <sheet name="LongTerm_Debt_Schedule_of_Long" sheetId="184" r:id="rId94"/>
    <sheet name="LongTerm_Debt_Schedule_of_Juni" sheetId="95" r:id="rId95"/>
    <sheet name="LongTerm_Debt_Additional_Infor" sheetId="185" r:id="rId96"/>
    <sheet name="Accumulated_Other_Comprehensiv2" sheetId="97" r:id="rId97"/>
    <sheet name="Accumulated_Other_Comprehensiv3" sheetId="98" r:id="rId98"/>
    <sheet name="Fair_Value_Measurements_Schedu" sheetId="186" r:id="rId99"/>
    <sheet name="Fair_Value_Measurements_Summar" sheetId="187" r:id="rId100"/>
    <sheet name="Fair_Value_Measurements_Summar1" sheetId="101" r:id="rId101"/>
    <sheet name="Fair_Value_Measurements_Summar2" sheetId="188" r:id="rId102"/>
    <sheet name="Regulatory_Capital_Schedule_of" sheetId="189" r:id="rId103"/>
    <sheet name="Income_Taxes_Schedule_of_Compo" sheetId="104" r:id="rId104"/>
    <sheet name="Income_Taxes_Schedule_of_Effec" sheetId="105" r:id="rId105"/>
    <sheet name="Income_Taxes_Schedule_of_Defer" sheetId="190" r:id="rId106"/>
    <sheet name="Income_Taxes_Additional_Inform" sheetId="191" r:id="rId107"/>
    <sheet name="Commitments_and_Contingencies_1" sheetId="192" r:id="rId108"/>
    <sheet name="Commitments_and_Contingencies_2" sheetId="193" r:id="rId109"/>
    <sheet name="Employee_Benefits_Disclosure_o" sheetId="110" r:id="rId110"/>
    <sheet name="Employee_Benefits_Schedule_of_" sheetId="111" r:id="rId111"/>
    <sheet name="Employee_Benefits_Additional_I" sheetId="112" r:id="rId112"/>
    <sheet name="Parent_Company_Financial_Data_1" sheetId="194" r:id="rId113"/>
    <sheet name="Parent_Company_Financial_Data_2" sheetId="195" r:id="rId114"/>
    <sheet name="Parent_Company_Financial_Data_3" sheetId="115" r:id="rId115"/>
  </sheets>
  <calcPr calcId="0"/>
</workbook>
</file>

<file path=xl/sharedStrings.xml><?xml version="1.0" encoding="utf-8"?>
<sst xmlns="http://schemas.openxmlformats.org/spreadsheetml/2006/main" count="12924" uniqueCount="1906">
  <si>
    <t>Document and Entity Information (USD $)</t>
  </si>
  <si>
    <t>In Millions, except Share data, unless otherwise specified</t>
  </si>
  <si>
    <t>12 Months Ended</t>
  </si>
  <si>
    <t>Dec. 31, 2013</t>
  </si>
  <si>
    <t>Mar. 10, 2014</t>
  </si>
  <si>
    <t>Jun. 30, 2013</t>
  </si>
  <si>
    <t>Document and entity [Abstract]</t>
  </si>
  <si>
    <t>'</t>
  </si>
  <si>
    <t>Entity Registrant Name</t>
  </si>
  <si>
    <t>'BNC Bancorp</t>
  </si>
  <si>
    <t>Entity Central Index Key</t>
  </si>
  <si>
    <t>'000121022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earning deposits in other banks</t>
  </si>
  <si>
    <t>Investment securities available-for-sale, at fair value</t>
  </si>
  <si>
    <t>Investment securities held-to-maturity, at amortized cost (fair value of $236,507 and $118,235 at December 31, 2013 and 2012, respectively)</t>
  </si>
  <si>
    <t>Federal Home Loan Bank stock, at cost</t>
  </si>
  <si>
    <t>Loans held for sale</t>
  </si>
  <si>
    <t>Loans:</t>
  </si>
  <si>
    <t>Covered under loss-share agreements</t>
  </si>
  <si>
    <t>Not covered under loss-share agreement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Preferred stock, no par value, authorized 20,000,000 shares;</t>
  </si>
  <si>
    <t>Series A, Fixed Rate Cumulative Perpetual Preferred Stock, $1,000 liquidation value per share, 0 and 31,260 shares issued and outstanding at December 31, 2013 and 2012, respectively</t>
  </si>
  <si>
    <t>Series B, Mandatorily Convertible Non-Voting Preferred Stock, $10 stated value, 0 and 1,804,566 shares issued and outstanding at December 31, 2013 and 2012, respectively</t>
  </si>
  <si>
    <t>Common Stock, Number of Shares, Par Value and Other Disclosures [Abstract]</t>
  </si>
  <si>
    <t>Common stock, no par value; authorized 60,000,000 shares; 21,310,832 and 20,462,667 shares issued and outstanding at December 31, 2013 and 2012, respectively</t>
  </si>
  <si>
    <t>Common stock, non-voting, no par value; authorized 20,000,000 shares; 5,992,213 and 4,187,647 shares issued and outstanding at December 31, 2013 and 2012, respectively</t>
  </si>
  <si>
    <t>Retained earnings</t>
  </si>
  <si>
    <t>Stock in directors rabbi trust</t>
  </si>
  <si>
    <t>Directors deferred fees obligation</t>
  </si>
  <si>
    <t>Accumulated other comprehensive income</t>
  </si>
  <si>
    <t>Total shareholders' equity</t>
  </si>
  <si>
    <t>Total liabilities and shareholders' equity</t>
  </si>
  <si>
    <t>Consolidated Balance Sheets (Parenthetical) (USD $)</t>
  </si>
  <si>
    <t>In Thousands, except Share data, unless otherwise specified</t>
  </si>
  <si>
    <t>Series A Preferred Stock</t>
  </si>
  <si>
    <t>Dec. 31, 2011</t>
  </si>
  <si>
    <t>Preferred stock Series B</t>
  </si>
  <si>
    <t>Common stock</t>
  </si>
  <si>
    <t>Non-voting common stock</t>
  </si>
  <si>
    <t>Statement of Financial Position [Abstract]</t>
  </si>
  <si>
    <t>Held-to-maturity Securities, Fair Value</t>
  </si>
  <si>
    <t>Preferred Stock, Number of Shares, Par Value and Other Disclosures [Abstract]</t>
  </si>
  <si>
    <t>Preferred Stock, Shares Authorized</t>
  </si>
  <si>
    <t>Preferred Stock, Liquidation Preference Per Share</t>
  </si>
  <si>
    <t>Preferred Stock, Shares Issued</t>
  </si>
  <si>
    <t>Preferred Stock, Shares Outstanding</t>
  </si>
  <si>
    <t>Preferred Stock, Par or Stated Value Per Share</t>
  </si>
  <si>
    <t>Common Stock, No Par Value</t>
  </si>
  <si>
    <t>Common Stock, Shares Authorized</t>
  </si>
  <si>
    <t>Common Stock, Shares, Issued</t>
  </si>
  <si>
    <t>Common Stock, Shares, Outstanding</t>
  </si>
  <si>
    <t>Consolidated Statements of Income (USD $)</t>
  </si>
  <si>
    <t>In Thousands, except Per Share data, unless otherwise specified</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 net</t>
  </si>
  <si>
    <t>Net interest income after provision for loan losses</t>
  </si>
  <si>
    <t>Non-Interest Income:</t>
  </si>
  <si>
    <t>Mortgage fees</t>
  </si>
  <si>
    <t>Service charges</t>
  </si>
  <si>
    <t>Earnings on bank-owned life insurance</t>
  </si>
  <si>
    <t>Gain (loss) on sale of investment securities, net</t>
  </si>
  <si>
    <t>Bargain purchase gain on acquisition</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 (benefit)</t>
  </si>
  <si>
    <t>Income tax expense (benefit)</t>
  </si>
  <si>
    <t>Net Income</t>
  </si>
  <si>
    <t>Less preferred stock dividends and discount accretion</t>
  </si>
  <si>
    <t>Net Income Available to Common Shareholders</t>
  </si>
  <si>
    <t>Basic Earnings Per Common Share</t>
  </si>
  <si>
    <t>Diluted Earnings Per Common Share</t>
  </si>
  <si>
    <t>Dividends Declared and Paid Per Common Share</t>
  </si>
  <si>
    <t>Consolidated Statements of Comprehensive Income (USD $)</t>
  </si>
  <si>
    <t>Statement of Comprehensive Income [Abstract]</t>
  </si>
  <si>
    <t>Net income</t>
  </si>
  <si>
    <t>Other Comprehensive Income (Loss), Available-for-sale Securities Adjustment, Net of Tax [Abstract]</t>
  </si>
  <si>
    <t>Unrealized holding gain (loss) on investments securities available-for-sale</t>
  </si>
  <si>
    <t>Tax effect</t>
  </si>
  <si>
    <t>Reclassification of (gains) losses recognized in net income</t>
  </si>
  <si>
    <t>Amortization of unrealized gains on investment securities transferred from available-for-sale to held-to-maturity</t>
  </si>
  <si>
    <t>Net of tax amount</t>
  </si>
  <si>
    <t>Other Comprehensive Income (Loss), Derivatives Qualifying as Hedges, Net of Tax [Abstract]</t>
  </si>
  <si>
    <t>Unrealized holding gains (losses)</t>
  </si>
  <si>
    <t>Reclassification of losses recognized in net income</t>
  </si>
  <si>
    <t>Total other comprehensive income (loss)</t>
  </si>
  <si>
    <t>Total comprehensive income</t>
  </si>
  <si>
    <t>Consolidated Statements of Shareholders' Equity (USD $)</t>
  </si>
  <si>
    <t>Total</t>
  </si>
  <si>
    <t>Common stock warrants</t>
  </si>
  <si>
    <t>Preferred stock Series A</t>
  </si>
  <si>
    <t>Preferred stock Series B-1</t>
  </si>
  <si>
    <t>Preferred stock Series C</t>
  </si>
  <si>
    <t>Accumulated other comprehensive income (loss)</t>
  </si>
  <si>
    <t>KeySource</t>
  </si>
  <si>
    <t>First Trust Bank</t>
  </si>
  <si>
    <t>Randolph Bank and Trust</t>
  </si>
  <si>
    <t>Beginning Balance, Value at Dec. 31, 2010</t>
  </si>
  <si>
    <t>Beginning Balance Shares at Dec. 31, 2010</t>
  </si>
  <si>
    <t>Directors deferred fees</t>
  </si>
  <si>
    <t>Other comprehensive income, net of tax</t>
  </si>
  <si>
    <t>Common Stock Issued Pursuant To [Abstract]</t>
  </si>
  <si>
    <t>Exercised (in shares)</t>
  </si>
  <si>
    <t>Exercise of Stock Options</t>
  </si>
  <si>
    <t>Stock-based Compensation, Shares</t>
  </si>
  <si>
    <t>Stock-Based Compensation, Value</t>
  </si>
  <si>
    <t>Dividend Reinvestment Plan, Shares</t>
  </si>
  <si>
    <t>Dividend Reinvestment Plan, Values</t>
  </si>
  <si>
    <t>Cash Dividends:</t>
  </si>
  <si>
    <t>Common Stock, Cash Dividend Per Share</t>
  </si>
  <si>
    <t>Preferred Stock, Net of Accretion</t>
  </si>
  <si>
    <t>Ending Balance, Value at Dec. 31, 2011</t>
  </si>
  <si>
    <t>Ending Balance, Shares at Dec. 31, 2011</t>
  </si>
  <si>
    <t>Current Income Tax Benefit</t>
  </si>
  <si>
    <t>Shares Traded to Exercise Options, Shares</t>
  </si>
  <si>
    <t>Shares Traded to Exercise Options, Values</t>
  </si>
  <si>
    <t>Stock Issued During Period, Shares, Acquisitions</t>
  </si>
  <si>
    <t>Stock Issued During Period, Value, Acquisitions</t>
  </si>
  <si>
    <t>Stock Issued During Period, Shares, Conversion of Convertible Securities</t>
  </si>
  <si>
    <t>Stock Issued During Period, Value, Conversion of Convertible Securities</t>
  </si>
  <si>
    <t>Stock Issued During Period, Value, New Issues</t>
  </si>
  <si>
    <t>Redemption of Common Stock Warrant</t>
  </si>
  <si>
    <t>Ending Balance, Value at Dec. 31, 2012</t>
  </si>
  <si>
    <t>Ending Balance, Shares at Dec. 31, 2012</t>
  </si>
  <si>
    <t>Redemption of Preferred Stock</t>
  </si>
  <si>
    <t>Ending Balance, Value at Dec. 31, 2013</t>
  </si>
  <si>
    <t>Ending Balance, Shares at Dec. 31, 2013</t>
  </si>
  <si>
    <t>Consolidated Statements of Shareholders' Equity (Parenthetical) (USD $)</t>
  </si>
  <si>
    <t>Dec. 31, 2010</t>
  </si>
  <si>
    <t>Statement of Stockholders' Equity [Abstract]</t>
  </si>
  <si>
    <t>Common Stock, Dividends, Per Share, Cash Paid</t>
  </si>
  <si>
    <t>Consolidated Statements of Cash Flows (USD $)</t>
  </si>
  <si>
    <t>Operating Activities</t>
  </si>
  <si>
    <t>Adjustments to reconcile net income to net cash provided by operating activities:</t>
  </si>
  <si>
    <t>Depreciation and amortization</t>
  </si>
  <si>
    <t>Amortization of premiums, net</t>
  </si>
  <si>
    <t>Amortization of intangible assets</t>
  </si>
  <si>
    <t>Deferred income tax provision (benefit)</t>
  </si>
  <si>
    <t>Accretion of fair value purchase accounting adjustments</t>
  </si>
  <si>
    <t>Cash flow hedge expense</t>
  </si>
  <si>
    <t>Stock-based compensation</t>
  </si>
  <si>
    <t>Deferred compensation</t>
  </si>
  <si>
    <t>Net loss (gain) on sale of investment securities available-for-sale</t>
  </si>
  <si>
    <t>Loss on sale of premises and equipment</t>
  </si>
  <si>
    <t>Losses on other real estate owned</t>
  </si>
  <si>
    <t>Gain on sale of loans (mortgage fees)</t>
  </si>
  <si>
    <t>Origination of loans held for sale</t>
  </si>
  <si>
    <t>Proceeds from sales of loans held for sale</t>
  </si>
  <si>
    <t>(Increase) decrease in accrued interest receivable</t>
  </si>
  <si>
    <t>Payments received from FDIC under loss-share agreements</t>
  </si>
  <si>
    <t>(Increase) decrease in other assets</t>
  </si>
  <si>
    <t>(Decrease) increase in accrued expenses and other liabilities</t>
  </si>
  <si>
    <t>Other operating activities, net</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maturities and payments of investment securities available-for-sale</t>
  </si>
  <si>
    <t>Proceeds from maturities and payments of investment securities held-to-maturity</t>
  </si>
  <si>
    <t>(Purchase) redemption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received from acquisitions</t>
  </si>
  <si>
    <t>Net cash provided by (used in) by investing activities</t>
  </si>
  <si>
    <t>Financing activities</t>
  </si>
  <si>
    <t>Net increase (decrease) in deposits</t>
  </si>
  <si>
    <t>Net increase (decrease) in short-term borrowings</t>
  </si>
  <si>
    <t>Net increase (decrease) in long-term-debt</t>
  </si>
  <si>
    <t>Preferred stock (redeemed) issued , net</t>
  </si>
  <si>
    <t>Common stock issued from exercise of stock options</t>
  </si>
  <si>
    <t>Common stock issued pursuant to dividend reinvestment plan</t>
  </si>
  <si>
    <t>Redemption of common stock warrant</t>
  </si>
  <si>
    <t>Cash dividends paid, net of accretion</t>
  </si>
  <si>
    <t>Net cash provided by (used in)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loans</t>
  </si>
  <si>
    <t>FDIC indemnification asset increase for losses, net</t>
  </si>
  <si>
    <t>Transfer of investment securities from available-for-sale to held-to-maturity</t>
  </si>
  <si>
    <t>Basis Presentation</t>
  </si>
  <si>
    <t>Accounting Policies [Abstract]</t>
  </si>
  <si>
    <t>BASIS OF PRESENTATION</t>
  </si>
  <si>
    <t>Organization</t>
  </si>
  <si>
    <t xml:space="preserve">BNC Bancorp (the “Parent Company”) is a bank holding company for Bank of North Carolina (“BNC”), a wholly owned subsidiary, headquartered in High Point, North Carolina. The Parent Company also maintains four wholly-owned special-purpose subsidiary trusts that issue trust preferred securities. The information in the consolidated financial statements relates primarily to BNC. BNC is a full service commercial bank providing commercial banking services tailored to the particular banking needs of the communities it serves in North and South Carolina. BNC’s primary source of revenue is derived from loans to customers, who are predominantly individuals and small to medium size businesses in BNC’s market areas. </t>
  </si>
  <si>
    <t>The Parent Company is subject to the rules and regulations of the Federal Reserve Bank. BNC is operating under the Banking Laws of North Carolina, and is subject to the rules and regulations of the North Carolina Commissioner of Banks and the Federal Deposit Insurance Corporation (“FDIC”). Accordingly, the Parent Company and BNC are examined periodically by those regulatory authorities.</t>
  </si>
  <si>
    <t>Basis of Presentation</t>
  </si>
  <si>
    <t>The accompanying consolidated financial statements include the accounts and transactions of the Parent Company and BNC, collectively referred to herein as the “Company”. All significant intercompany transactions and balance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lassifications</t>
  </si>
  <si>
    <t>Certain amounts in the 2012 consolidated financial statements have been reclassified to conform to the 2013 presentation. The reclassifications had no effect on net income, net income available to common shareholders or shareholders' equity as previously reported.</t>
  </si>
  <si>
    <t>Business Combinations</t>
  </si>
  <si>
    <t>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t>
  </si>
  <si>
    <t>Cash and Cash Equivalents</t>
  </si>
  <si>
    <t xml:space="preserve">For the purpose of presentation in the statements of cash flows, cash and cash equivalents include cash and due from banks and interest-earning deposits in other banks. </t>
  </si>
  <si>
    <t>Federal regulations require financial institutions to set aside a specified amount as a reserve against transaction accounts and time deposits. At December 31, 2013 and 2012, the Company’s reserve requirement was $8.4 million and $24.8 million, respectively.</t>
  </si>
  <si>
    <t>Investment Securities</t>
  </si>
  <si>
    <t>Investment securities are classified into one of three categories on the date of purchase and accounted for as follows: (1) debt securities that the Company has the positive intent and the ability to hold to maturity are classified as held-to-maturity and reported at amortized cost; (2) debt and equity securities that are bought and held principally for the purpose of selling them in the near term are classified as trading securities and reported at fair value, with unrealized gains and losses included in earnings; and (3) debt and equity securities not classified as either held-to-maturity securities or trading securities are classified as available-for-sale securities and reported at fair value, with unrealized gains and losses, net of taxes, reported as other comprehensive income.</t>
  </si>
  <si>
    <t>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t>
  </si>
  <si>
    <t xml:space="preserve">Transfers of investment securities into the held-to-maturity category from the available-for-sale category are made at fair value at the date of transfer. The unrealized holding gain or loss at the date of transfer is retained in accumulated other comprehensive income and in the carrying value of the held-to-maturity securities. Such amounts are amortized over the remaining life of the security. </t>
  </si>
  <si>
    <t xml:space="preserve">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t>
  </si>
  <si>
    <t xml:space="preserve">The Company evaluates each investment security in a loss position for other-than-temporary impairment (“OTTI”). The Company considers such factors as the length of time and the extent to which the market value has been below amortized cost, long term expectations and recent experience regarding principal and interest paymen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ccumulated other comprehensive income in situations where the Company does not intend to sell the security and it is more-likely-than-not that the Company will not be required to sell the security prior to recovery. </t>
  </si>
  <si>
    <t>Federal Home Loan Bank Stock</t>
  </si>
  <si>
    <t xml:space="preserve">As a member of the Federal Home Loan Bank of Atlanta (the "FHLB"), the Company is required to maintain an investment in the stock of the FHLB based upon the amount of outstanding FHLB borrowings. This stock does not have a readily determinable fair value and is carried at cost. </t>
  </si>
  <si>
    <t>Loans and Leases</t>
  </si>
  <si>
    <t>Originated Loans and Leases</t>
  </si>
  <si>
    <t>Loans that management has the intent and ability to hold for the foreseeable future or until maturity are reported at their outstanding principal balances, adjusted for any charge-offs, unearned discounts, and unamortized fees and costs on originated loans. Interest income on loans is accrued and credited to income based upon the principal amount outstanding. The net amount of nonrefundable loan origination fees and certain direct costs associated with the lending process are deferred and amortized to interest income over the contractual lives of the loans using methods that approximate the interest method.</t>
  </si>
  <si>
    <t>The Company classifies all loans and leases past due when the payment of principal and/or interest based upon contractual terms is greater than 30 days delinquent. When commercial loans are placed on nonaccrual status as described below, a charge-off is recorded, as applicable, to decrease the carrying value of such loans to the estimated fair value of the collateral securing the loan. Consumer loans are placed on nonaccrual status at a specified delinquency date consistent with regulatory guidelines. As such, consumer loans are subject to collateral valuation and charge-off, as applicable, when they are moved to nonaccrual status.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t>
  </si>
  <si>
    <r>
      <t>Acquired Loans</t>
    </r>
    <r>
      <rPr>
        <sz val="10"/>
        <color theme="1"/>
        <rFont val="Inherit"/>
      </rPr>
      <t xml:space="preserve"> </t>
    </r>
  </si>
  <si>
    <t>Acquired loans are recorded at their fair value at the acquisition date. Credit discounts are included in the determination of fair value; therefore, an allowance for loan losses is not recorded at the acquisition date. Loans acquired in FDIC-assisted transactions and covered under loss-share agreements are referred to as “covered loans.”</t>
  </si>
  <si>
    <t>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si>
  <si>
    <t>Covered loans acquired will be reimbursed for a substantial portion of any future losses on them under the terms of the FDIC loss-share agreements. The covered loans are reported in loans exclusive of the expected reimbursement from the FDIC. Covered loans are initially recorded at fair value at the acquisition date. The covered loans are and will be subject to the Company’s internal and external credit review and monitoring. Prospective losses incurred on covered loans are eligible for partial reimbursement by the FDIC. Subsequent decreases in the amount expected to be collected result in a provision for loan losses, an increase in the allowance for loan losses, and a proportional increase to the FDIC indemnification asset for the estimated amount to be reimbursed. Subsequent increases in the amount expected to be collected result in the reversal of any previously-recorded provision for loan losses and related allowance for loan losses and decreases to the FDIC indemnification asset, or accretion of certain fair value amounts into interest income in future periods if no provision for loan losses had been recorded.</t>
  </si>
  <si>
    <t>Loans Held for Sale</t>
  </si>
  <si>
    <t>The Company originates certain single family, residential first mortgage loans for sale on a presold basis and these loans are classified as loans held for sale. Loans held for sale are carried at the lower of cost or estimated fair value in the aggregate as determined by outstanding commitments from investors. Upon closing, these loans, together with their servicing rights, are sold to other financial institutions under prearranged terms on a best-efforts basi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The commitments to sell loans and the commitments to originate loans held for sale at a set interest rate, if originated, are considered derivatives under GAAP. The impact of the estimated fair value adjustment was not significant to the consolidated financial statements.</t>
  </si>
  <si>
    <t>Nonperforming Loans</t>
  </si>
  <si>
    <t>The Company considers a loan impaired, based on current information and events, if it is probable that the Company will be unable to collect the scheduled payments of principal or interest when due according to the contractual terms of the loan agreement. All impaired loans are measured based on the present value of the expected future cash flows discounted at the loan's effective interest rate, the loan's observable market price, or at the fair value of the collateral if the loan is collateral dependent.</t>
  </si>
  <si>
    <t>The Company uses several factors in determining if a loan is impaired. Internal asset classification procedures include a thorough review of significant loans and lending relationships and include the accumulation of related data. This data includes loan payment status and the borrowers' financial data, cash flows, operating income or loss, and other factors. These discounted cash flow analyses incorporate adjustments to future cash flows that reflect management’s best estimate based on a combination of historical experience and management judgment.</t>
  </si>
  <si>
    <t>Loans are generally classified as nonaccrual if they are past due as to maturity or payment of principal or interest for a period of more than ninety (90) days, unless such loans are well-secured and in the process of collection. If a loan or a portion of a loan is classified as doubtful or is partially charged off, the loan is generally classified as nonaccrual. Loans that are on a current payment status or past due less than ninety (90) days may also be classified as nonaccrual if repayment in full of principal and/or interest is in doubt.</t>
  </si>
  <si>
    <t>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t>
  </si>
  <si>
    <t>While a loan is classified as nonaccrual and the future collectability of the recorded loan balance is doubtful, collections of interest and principal are generally applied as a reduction to principal outstanding. When future collection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t>
  </si>
  <si>
    <r>
      <t>Restructurings</t>
    </r>
    <r>
      <rPr>
        <sz val="10"/>
        <color theme="1"/>
        <rFont val="Inherit"/>
      </rPr>
      <t xml:space="preserve"> </t>
    </r>
  </si>
  <si>
    <t xml:space="preserve">Modifications to a borrower’s debt agreement are considered troubled debt restructurings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modifications to the terms and conditions of the loan that fall outside of normal underwriting policies and procedures, or a combination of these modifications. Modifications of covered and other acquired loans that are part of a pool accounted for as a single asset are not considered TDRs. TDRs can involve loans remaining on nonaccrual, moving to nonaccrual, or continuing on accruing status, depending on the individual facts and circumstances of the borrower. </t>
  </si>
  <si>
    <t>Allowance for Loan Losses</t>
  </si>
  <si>
    <t>The allowance for loan losses is established through a provision for loan losses charged to expense. Loans are charged-off against the allowance when management believes that the collectability of principal is unlikely. Recoveries of amounts previously charged-off are credited to the allowance. The allowance is an amount that management believes will be adequate to absorb probable losses on existing loans based on evaluations of the collectibility of loans. The evaluations take into consideration such factors as changes in the nature and volume of the loan portfolio, overall portfolio quality, historical loan losses, review of specific loans for impairment, and current economic conditions and trends that may affect the borrowers' ability to pay. Accrual of interest is discontinued on loans when management believes, after considering economic and business conditions and collection efforts and the value of the underlying collateral, that the borrowers' financial condition is such that collection is doubtful.</t>
  </si>
  <si>
    <t xml:space="preserve">In addition, various regulatory agencies, as an integral part of their examination process, periodically review BNC’s allowance for loan losses. Such agencies may require BNC to recognize adjustments to the allowance based on their judgments of information available to them at the time of their examination. </t>
  </si>
  <si>
    <t xml:space="preserve">Accounting standards require the presentation of certain disclosure information at the portfolio segment level, which represents the level at which an entity develops and documents a systematic methodology to determine its allowance for loan losses. The Company concluded that its loan and lease portfolio comprises two portfolio segments; originated loans (which include purchased non-credit impaired loans) and purchased credit impaired loans. Originated loans include both commercial loans, which include commercial real estate, commercial construction, commercial and industrial and leases, and retail loans, which include residential construction, residential mortgage and consumer and other loans. The following provides a description of the Company’s accounting policies and methodologies related to each of its portfolio segments: </t>
  </si>
  <si>
    <t xml:space="preserve">Originated Loans </t>
  </si>
  <si>
    <t xml:space="preserve">All commercial and retail loans that are originated by the Company are assigned risk grade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Loans with outstanding balance of $1 million or more, as well as all other loans included in such relationships, are reviewed on an annual basis. Loans with total committed exposure of $250,000 or more that are risk graded as Special Mention or worse, as well as credit relationships with total credit exposure of $500,000 or more that are risk graded Special Mention or worse, are reviewed on a quarterly basis. All other loans are reviewed at any point management becomes aware of information affecting the borrower’s ability to fulfill their obligations. The Company calculates a specific reserve for each loan that has been deemed impaired, which include commercial loans 90 days or more past due, commercial nonaccrual loans above $250,000, and commercial and retail restructurings above $250,000. The amount of the reserve is based on the present value of expected cash flows discounted at the loan’s effective interest rate, and/or the value of collateral. If foreclosure is probable or the loan is collateral dependent, impairment is measured using the fair value of the loan’s collateral, less estimated costs to sell. </t>
  </si>
  <si>
    <t>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net of any expected reimbursement under any loss-share agreements, exceeds any remaining credit discounts. The remaining differences between the purchase price and the unpaid principal balance at the date of acquisition are recorded in interest income over the economic life of the loans.</t>
  </si>
  <si>
    <t xml:space="preserve">The Company also maintains reserves for collective impairment that reflect an estimate of losses related to non-impaired loans as of the balance sheet date, as well as impaired loans below the parameters described above for specific reserve. Embedded loss estimates are based on estimated migration rates, which are estimated based on historical experience, and current risk mix as indicated by the risk grading process described above. Embedded loss estimates may be adjusted to reflect current economic conditions and current portfolio trends including credit quality, concentrations, aging of the portfolio, and significant policy and underwriting changes. </t>
  </si>
  <si>
    <t xml:space="preserve">Purchased Credit Impaired Loans </t>
  </si>
  <si>
    <t xml:space="preserve">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t>
  </si>
  <si>
    <t>Other Real Estate Owned</t>
  </si>
  <si>
    <t xml:space="preserve">Other real estate owned (“OREO”) acquired through, or in lieu of, loan foreclosure is held for sale and is initially recorded at estimated fair value less cost of disposal at the date of foreclosure, establishing a new cost basis. When property is acquired, the excess, if any, of the loan balance over estimated fair value is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loan, foreclosure and other real estate owned expenses as a component of non-interest expense. </t>
  </si>
  <si>
    <t xml:space="preserve">Certain OREO properties are subject to loss-sharing agreements with the FDIC and are labeled “covered” on the consolidated balance sheets. </t>
  </si>
  <si>
    <t>FDIC Indemnification Asset</t>
  </si>
  <si>
    <t>The FDIC indemnification asset is measured separately from the related covered assets as it is not contractually embedded in the assets and is not transferable with the assets should the Company choose to dispose of them. At acquisition date of an FDIC-assisted transaction, fair value is estimated using projected cash flows related to the loss-share agreements based on the expected reimbursements for losses and the applicable loss-sharing percentages and the estimated true-up payment at the expiration of the loss-share agreements, if applicable. These cash flows were discounted to reflect the estimated timing of the receipt of the loss-share reimbursement from the FDIC and the true-up payment to the FDIC. Cash flow projections resulting from the loss-share agreements are reviewed and updated prospectively as loss estimates related to both covered loans and covered other real estate owned change, including the existence of and amount of any required true-up payment owed to the FDIC.</t>
  </si>
  <si>
    <t>Premises and Equipment</t>
  </si>
  <si>
    <t>Premises and equipment are stated at cost less accumulated depreciation and amortization. Land is carried at cost. Depreciation and amortization are computed using the straight-line method over the estimated useful lives of the respective assets, which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t>
  </si>
  <si>
    <t>Bank-Owned Life Insurance</t>
  </si>
  <si>
    <t>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in non-interest income as earnings on bank-owned life insurance. The cash value accumulation is permanently tax deferred if the policy is held to the insured person’s death and certain other conditions are met.</t>
  </si>
  <si>
    <t>Goodwill and Other Intangible Assets</t>
  </si>
  <si>
    <t xml:space="preserve">Goodwill represents the excess of the purchase price over the fair value of net assets acquired in a business combination. Goodwill is not amortized but is evaluated for impairment on an annual basis, or more frequently if an event occurs indicating that goodwill may be impaired. Any impairment of goodwill or other intangibles will be recognized as an expense in the period of impairment. The Company completes the annual goodwill impairment test as of June 30 of each year and the test indicated there was no impairment of goodwill. </t>
  </si>
  <si>
    <t xml:space="preserve">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he Company’s identifiable intangible assets relate to premiums on purchased core deposits and are being amortized over their estimated useful lives. </t>
  </si>
  <si>
    <t xml:space="preserve">Derivatives </t>
  </si>
  <si>
    <t>The Company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Any ineffectiveness in the hedge relationship is recognized in earnings.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t>
  </si>
  <si>
    <t>The Company assesses, both at the inception of the hedge and on an ongoing basis, whether derivatives used as hedging instruments are highly effective in offsetting the changes in the cash flow of the hedge items. If it is determined that a derivative is not highly effective as a hedge or ceases to be highly effective, the Company will discontinue hedge accounting prospectively.</t>
  </si>
  <si>
    <t>Earnings Per Share</t>
  </si>
  <si>
    <t xml:space="preserve">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t>
  </si>
  <si>
    <t>Income Taxes</t>
  </si>
  <si>
    <t>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t>
  </si>
  <si>
    <t>Operating Segments</t>
  </si>
  <si>
    <t>The Company’s operations are managed along two operating segments, consisting of banking operations and mortgage origination. While the chief operating decision maker uses financial information related to these segments to analyze business performance and allocate resources, the mortgage origination segment does not meet the quantitative threshold under GAAP to be considered a reportable segment. As such, these operating segments are aggregated into a single reportable operating segment in the Consolidated Financial Statements. No revenues are derived from foreign countries or from external customers that comprise more than 10% of the Company’s revenues.</t>
  </si>
  <si>
    <t>Stock Compensation Plans</t>
  </si>
  <si>
    <t>The Company follows the provisions of the authoritative guidance regarding share-based compensation. This guidance values share-based awards at the grant date fair value and recognizes the expense over the requisite service period.</t>
  </si>
  <si>
    <t>Recently Adopted and Issued Accounting Standards</t>
  </si>
  <si>
    <r>
      <t xml:space="preserve">In January 2014, the Financial Accounting Standards Board (“FASB”) issued Accounting Standards Update (“ASU”) No. 2014-04, </t>
    </r>
    <r>
      <rPr>
        <i/>
        <sz val="10"/>
        <color theme="1"/>
        <rFont val="Inherit"/>
      </rPr>
      <t xml:space="preserve">Receivables (Topic 310): Reclassification of Residential Real Estate Collateralized Consumer Mortgage Loans upon Foreclosure </t>
    </r>
    <r>
      <rPr>
        <sz val="10"/>
        <color theme="1"/>
        <rFont val="Inherit"/>
      </rPr>
      <t>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Company does not expect the adoption of this ASU to have a material impact on its consolidated financial statements.</t>
    </r>
  </si>
  <si>
    <r>
      <t xml:space="preserve">In July 2013, the FASB issued ASU No.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xml:space="preserve"> to provide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e provisions were effective prospectively for qualifying new or redesignated hedging relationships entered into on or after July 17, 2013. The adoption of this ASU did not have a material impact on the Company's consolidated financial statement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o provide guidance on the financial statement presentation of an unrecognized tax benefit when a net operating loss carryforward, a similar tax loss, or a tax credit carryforward exists thereby reducing diversity in practice. The amendments are effective for fiscal years, and interim periods within those years, beginning after December 15, 2013. Early adoption is permitted. The amendments are to be applied prospectively to all unrecognized tax benefits that exist at the effective date with retrospective application permitted. The Company does not expect the adoption of this ASU to have a material impact on its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companies would instead cross reference to the related footnote for additional information. This ASU is effective for fiscal and interim reporting periods beginning after December 15, 2012. The adoption of this ASU did not have a material impact on the Company's consolidated financial statements.</t>
    </r>
  </si>
  <si>
    <r>
      <t xml:space="preserve">In October 2012, the FASB issued ASU No. 2012-06, </t>
    </r>
    <r>
      <rPr>
        <i/>
        <sz val="10"/>
        <color theme="1"/>
        <rFont val="Inherit"/>
      </rPr>
      <t>Business Combinations (Topic 805): Subsequent Accounting for an Indemnification Asset Recognized at the Acquisition Date as a Result of a Government-Assisted Acquisition of a Financial Institution</t>
    </r>
    <r>
      <rPr>
        <sz val="10"/>
        <color theme="1"/>
        <rFont val="Inherit"/>
      </rPr>
      <t>, which addresses diversity in practice regarding the subsequent measurement of an indemnification asset in a government-assisted acquisition of a financial institution that includes a loss-sharing agreement. The amendments are effective for interim and annual reporting periods beginning on or after December 15, 2012 with early adoption permitted. The adoption of this ASU did not have a material impact on the Company’s consolidated financial statements.</t>
    </r>
  </si>
  <si>
    <r>
      <t xml:space="preserve">In December 2011, the FASB issued ASU 2011-11, </t>
    </r>
    <r>
      <rPr>
        <i/>
        <sz val="10"/>
        <color theme="1"/>
        <rFont val="Inherit"/>
      </rPr>
      <t>Balance Sheet (Topic 210): Disclosures about Offsetting Assets and Liabilities</t>
    </r>
    <r>
      <rPr>
        <sz val="10"/>
        <color theme="1"/>
        <rFont val="Inherit"/>
      </rPr>
      <t>. Under this update, the Company will be required to disclose both gross information and net information about both instruments and transactions eligible for offset in the statement of financial position and transactions subject to an agreement similar to a master netting arrangement. The scope would include derivatives, sale and repurchase agreements and securities borrowing and securities lending arrangements. This disclosure is intended to enable financial statement users to understand the effect of such arrangements on the Company’s financial position. The objective of this update is to support further convergence between U.S. GAAP and International Financial Reporting Standards. In January 2013, the FASB released ASU 2013-01</t>
    </r>
    <r>
      <rPr>
        <i/>
        <sz val="10"/>
        <color theme="1"/>
        <rFont val="Inherit"/>
      </rPr>
      <t xml:space="preserve"> Balance Sheet (Topic 210): Clarifying the Scope of Disclosures about Offsetting Assets and Liabilities. </t>
    </r>
    <r>
      <rPr>
        <sz val="10"/>
        <color theme="1"/>
        <rFont val="Inherit"/>
      </rPr>
      <t>Under this update, the FASB limited the scope of ASU 2011-11 to items identified in the implementation guidance which include derivatives, sale and repurchase agreements and securities borrowing and securities lending arrangements that are either offset on the balance sheet or subject to an enforceable master netting agreement. Both of these updates are effective for annual reporting periods beginning on or after January 1, 2013. The adoption of this ASU did not have a material impact on the Company’s consolidated financial statements.</t>
    </r>
  </si>
  <si>
    <t>Acquisitions</t>
  </si>
  <si>
    <t>Business Combinations [Abstract]</t>
  </si>
  <si>
    <t>ACQUISITIONS</t>
  </si>
  <si>
    <t>Acquisition of Randolph Bank &amp; Trust Company</t>
  </si>
  <si>
    <t xml:space="preserve">On October 1, 2013, the Company completed the acquisition of Randolph Bank &amp; Trust Company (“Randolph”) pursuant to the terms of the Agreement and Plan of Merger dated May 31, 2013. Randolph was a commercial bank with approximately $284 million in assets that served small businesses and professionals and operated six branches in the Piedmont-Triad area of North Carolina. This acquisition aligns with the Company’s strategy of growth focused within existing markets. </t>
  </si>
  <si>
    <t xml:space="preserve">Randolph shareholders received 0.87 shares of BNC voting common stock for each share of Randolph common stock, or cash in the amount of $10.00 per share. 80% of Randolph common shares were converted into the right to receive BNC voting common stock, while the remaining 20% were converted into the right to receive cash. As part of the closing, Randolph preferred shareholders, including the United States Department of the Treasury (“Treasury”), received cash payments equal to the liquidation value of their preferred shares. </t>
  </si>
  <si>
    <t>A summary of assets received and liabilities assumed for Randolph, as well as the associated fair value adjustments, are as follows (dollars in thousands):</t>
  </si>
  <si>
    <t>As Recorded by</t>
  </si>
  <si>
    <t>Randolph</t>
  </si>
  <si>
    <t xml:space="preserve">Fair </t>
  </si>
  <si>
    <t>Value Adjustments</t>
  </si>
  <si>
    <t>As Recorded</t>
  </si>
  <si>
    <t>by BNC</t>
  </si>
  <si>
    <t>$</t>
  </si>
  <si>
    <t>—</t>
  </si>
  <si>
    <t>Investment securities available-for-sale</t>
  </si>
  <si>
    <t>Loans</t>
  </si>
  <si>
    <t>(6,973</t>
  </si>
  <si>
    <t>)</t>
  </si>
  <si>
    <t>Premises and equipment</t>
  </si>
  <si>
    <t>Other real estate owned</t>
  </si>
  <si>
    <t>(626</t>
  </si>
  <si>
    <t>Core deposit intangible</t>
  </si>
  <si>
    <t>Total assets acquired</t>
  </si>
  <si>
    <t>(2,238</t>
  </si>
  <si>
    <t>Liabilities</t>
  </si>
  <si>
    <t>Deposits</t>
  </si>
  <si>
    <t>(260,484</t>
  </si>
  <si>
    <t>(523</t>
  </si>
  <si>
    <t>(261,007</t>
  </si>
  <si>
    <t>Long-term borrowings</t>
  </si>
  <si>
    <t>(6,100</t>
  </si>
  <si>
    <t>(209</t>
  </si>
  <si>
    <t>(6,309</t>
  </si>
  <si>
    <t>Other liabilities</t>
  </si>
  <si>
    <t>(1,291</t>
  </si>
  <si>
    <t>Total liabilities assumed</t>
  </si>
  <si>
    <t>(267,875</t>
  </si>
  <si>
    <t>(732</t>
  </si>
  <si>
    <t>(268,607</t>
  </si>
  <si>
    <t>Net assets acquired</t>
  </si>
  <si>
    <t>Total consideration paid</t>
  </si>
  <si>
    <t>Goodwill</t>
  </si>
  <si>
    <t>Explanation of fair value adjustments:</t>
  </si>
  <si>
    <t>Adjustment for the fair value of the investment securities portfolio.</t>
  </si>
  <si>
    <t>Adjustment for the fair value of the loan portfolio.</t>
  </si>
  <si>
    <t>Adjustment for the fair value of the premises and equipment.</t>
  </si>
  <si>
    <t>Adjustment for the fair value of the other real estate owned.</t>
  </si>
  <si>
    <t>Adjustment for the fair value of the core deposit intangible.</t>
  </si>
  <si>
    <t>Adjustment for the deferred tax asset recognized from acquisition.</t>
  </si>
  <si>
    <t>Adjustment for the fair value of the time deposits.</t>
  </si>
  <si>
    <t>Adjustment for the fair value of the borrowings.</t>
  </si>
  <si>
    <t>A summary of the consideration paid is as follows (dollars in thousands):</t>
  </si>
  <si>
    <t>Common stock issued (726,634 shares)</t>
  </si>
  <si>
    <t>Redemption of preferred stock</t>
  </si>
  <si>
    <t>Cash payments to common stockholders</t>
  </si>
  <si>
    <t>The Company incurred transaction-related costs of $4.5 million for the year ended December 31, 2013, which were expensed as incurred. Transaction-related costs primarily include severance costs, professional services, data processing fees, marketing and advertising and other non-interest expenses. None of the goodwill is deductible for tax purposes. All goodwill related to this acquisition was allocated to the banking operations reporting unit.</t>
  </si>
  <si>
    <t xml:space="preserve">The following table presents financial information regarding the former Randolph operations included in our Consolidated Statements of Income from the date of acquisition through December 31, 2013 under the column “Actual from acquisition date through December 31, 2013”. These amounts do not include direct costs as explained above. In addition, the following table presents unaudited pro-forma information as if the acquisition of Randolph had occurred on January 1, 2012 under the “Pro-forma” columns. This pro-forma information gives effect to certain adjustments, including purchase accounting fair value adjustments, amortization of core deposit and other intangibles and related income tax effects. Transaction-related costs related to the acquisition are not reflected in the pro-forma amounts. The pro-forma information does not necessarily reflect the results of operations that would have occurred had the Company merged with Randolph at the beginning of 2012. Cost savings are also not reflected in the unaudited pro-forma amounts for the years ended December 31, 2013 and 2012, respectively. </t>
  </si>
  <si>
    <t>Actual from acquisition date through December 31,</t>
  </si>
  <si>
    <t>Pro-forma year ended December 31,</t>
  </si>
  <si>
    <t>Net interest income</t>
  </si>
  <si>
    <t>Non-interest income</t>
  </si>
  <si>
    <t>Net income available to common shareholders</t>
  </si>
  <si>
    <t>Pro-forma earnings per share:</t>
  </si>
  <si>
    <t>  Basic</t>
  </si>
  <si>
    <t>  Diluted</t>
  </si>
  <si>
    <t>Acquisition of First Trust Bank</t>
  </si>
  <si>
    <t>On November 30, 2012, the Company completed the acquisition of First Trust Bank (“First Trust”), which operated three branches in Charlotte, North Carolina. The acquisition of First Trust expanded and enhanced the BNC franchise in the metropolitan Charlotte market.</t>
  </si>
  <si>
    <t>A summary of assets received and liabilities assumed for First Trust, as well as the associated fair value adjustments, are as follows (dollars in thousands):</t>
  </si>
  <si>
    <t>First Trust</t>
  </si>
  <si>
    <t>(9,820</t>
  </si>
  <si>
    <t>(535</t>
  </si>
  <si>
    <t>(4,368</t>
  </si>
  <si>
    <t>(323,139</t>
  </si>
  <si>
    <t>(884</t>
  </si>
  <si>
    <t>(324,023</t>
  </si>
  <si>
    <t>(7,899</t>
  </si>
  <si>
    <t>(2,849</t>
  </si>
  <si>
    <t>(333,887</t>
  </si>
  <si>
    <t>(334,771</t>
  </si>
  <si>
    <t>Bargain purchase gain</t>
  </si>
  <si>
    <t>Adjustment for fair value of the premises and equipment.</t>
  </si>
  <si>
    <t>A summary of the consideration paid for First Trust is as follows (dollars in thousands):</t>
  </si>
  <si>
    <t>Common stock issued (3,276,101 shares)</t>
  </si>
  <si>
    <t>Cash payments to First Trust stockholders</t>
  </si>
  <si>
    <t>Acquisition of KeySource Financial, Inc.</t>
  </si>
  <si>
    <t>On September 14, 2012, the Company completed the acquisition of KeySource Financial, Inc. (“KeySource”), which operated one branch in Durham, North Carolina. The acquisition of KeySource expanded and enhanced the BNC franchise in the Raleigh-Durham market.</t>
  </si>
  <si>
    <t>A summary of assets received and liabilities assumed for KeySource, as well as the associated fair value adjustments, are as follows (dollars in thousands):</t>
  </si>
  <si>
    <t>As Recorded by KeySource</t>
  </si>
  <si>
    <t>Fair Value Adjustments</t>
  </si>
  <si>
    <t>As Recorded by BNC</t>
  </si>
  <si>
    <t>(8,690</t>
  </si>
  <si>
    <t>(150</t>
  </si>
  <si>
    <t>(4,703</t>
  </si>
  <si>
    <t>(151,553</t>
  </si>
  <si>
    <t>(854</t>
  </si>
  <si>
    <t>(152,407</t>
  </si>
  <si>
    <t>(780</t>
  </si>
  <si>
    <t>(5,999</t>
  </si>
  <si>
    <t>(48</t>
  </si>
  <si>
    <t>(6,047</t>
  </si>
  <si>
    <t>(1,754</t>
  </si>
  <si>
    <t>(1,652</t>
  </si>
  <si>
    <t>(160,086</t>
  </si>
  <si>
    <t>(800</t>
  </si>
  <si>
    <t>(160,886</t>
  </si>
  <si>
    <t>Adjustment for deferred tax asset recognized from acquisition.</t>
  </si>
  <si>
    <t>Adjustment for the fair value of the subordinated debt assumed.</t>
  </si>
  <si>
    <t>Adjustment for the reversal of an accrued liability.</t>
  </si>
  <si>
    <t>A summary of the consideration paid for KeySource is as follows (dollars in thousands):</t>
  </si>
  <si>
    <t>Common stock issued (1,810,267 shares)</t>
  </si>
  <si>
    <t>Fair value of KeySource stock options assumed</t>
  </si>
  <si>
    <t>None of the goodwill is deductible for income tax purposes.</t>
  </si>
  <si>
    <t>Acquisition of Branches from The Bank of Hampton Roads</t>
  </si>
  <si>
    <t xml:space="preserve">On September 21, 2012, the Company acquired two branches of Gateway Bank &amp; Trust Company located in Cary and Chapel Hill, North Carolina, respectively, which were owned and operated by The Bank of Hampton Roads (“BHR”). The estimated fair value of the assets acquired, which included cash, premises and equipment, and other assets, totaled $24.1 million, while the estimated fair value of liabilities assumed, which included deposits and other liabilities, totaled $24.5 million. BNC recorded approximately $0.4 million of goodwill related to this acquisition. None of the goodwill is deductible for income tax purposes. </t>
  </si>
  <si>
    <t>FDIC-Assisted Acquisition of Carolina Federal Savings Bank</t>
  </si>
  <si>
    <t>On June 8, 2012, the Company acquired certain assets and liabilities of Carolina Federal Savings Bank (“Carolina Federal”), a federal thrift organized under the laws of the United States and headquartered in Charleston, South Carolina, from the FDIC, as receiver of Carolina Federal. Carolina Federal operated two branches in the Charleston market. There is no loss-sharing arrangement with the FDIC with respect to this transaction. The FDIC paid the Company an asset discount in the amount of $10.7 million at closing and the deposits were acquired without a premium.</t>
  </si>
  <si>
    <t>A summary of the assets received and liabilities assumed from the FDIC for Carolina Federal, as well as the associated fair value adjustments, are as follows (dollars in thousands):</t>
  </si>
  <si>
    <t>As Recorded by Carolina Federal</t>
  </si>
  <si>
    <t>(2,862</t>
  </si>
  <si>
    <t>(1,478</t>
  </si>
  <si>
    <t>(52,992</t>
  </si>
  <si>
    <t>(148</t>
  </si>
  <si>
    <t>(53,140</t>
  </si>
  <si>
    <t>Deferred tax liability</t>
  </si>
  <si>
    <t>(2,981</t>
  </si>
  <si>
    <t>(42</t>
  </si>
  <si>
    <t>-</t>
  </si>
  <si>
    <t>(53,034</t>
  </si>
  <si>
    <t>(3,129</t>
  </si>
  <si>
    <t>(56,163</t>
  </si>
  <si>
    <t>Excess of liabilities assumed over assets acquired</t>
  </si>
  <si>
    <t>(12,041</t>
  </si>
  <si>
    <t>Aggregate fair value adjustments</t>
  </si>
  <si>
    <t>(4,607</t>
  </si>
  <si>
    <t>Cash received from the FDIC</t>
  </si>
  <si>
    <t>Net assets acquired (net after-tax gain)</t>
  </si>
  <si>
    <t>Income tax effect</t>
  </si>
  <si>
    <t>Net assets acquired (bargain purchase gain)</t>
  </si>
  <si>
    <t>Adjustment for amount due to BNC from the FDIC.</t>
  </si>
  <si>
    <t>Adjustment for the deferred tax liability from the acquisition gain.</t>
  </si>
  <si>
    <r>
      <t xml:space="preserve">The Company has determined the above noted acquisitions constitute a business combination as defined by FASB ASC Topic 805: </t>
    </r>
    <r>
      <rPr>
        <i/>
        <sz val="10"/>
        <color theme="1"/>
        <rFont val="Inherit"/>
      </rPr>
      <t xml:space="preserve">Business Combinations </t>
    </r>
    <r>
      <rPr>
        <sz val="10"/>
        <color theme="1"/>
        <rFont val="Inherit"/>
      </rPr>
      <t xml:space="preserve">(“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
    </r>
  </si>
  <si>
    <t>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s of the acquisition date or if the change results from an event that occurred after the date of acquisition.</t>
  </si>
  <si>
    <t>Shareholder's Equity</t>
  </si>
  <si>
    <t>Stockholders' Equity Note [Abstract]</t>
  </si>
  <si>
    <t xml:space="preserve">SHAREHOLDERS’ EQUITY </t>
  </si>
  <si>
    <t>Conversion of Preferred Stock</t>
  </si>
  <si>
    <t xml:space="preserve">On February 7, 2013, all 1,804,566 shares of the Company’s Mandatorily Convertible Non-Voting Preferred Stock, Series B were converted into 1,804,566 shares of the Company’s non-voting common stock. </t>
  </si>
  <si>
    <t>Series A Preferred Stock Issued under TARP</t>
  </si>
  <si>
    <t>On December 5, 2008, as part of the United States Treasury’s ("Treasury") Troubled Asset Relief Program (“TARP”) Capital Purchase Program (“CPP”), the Company issued and sold to the Treasury 31,260 shares of Fixed Rate Cumulative Perpetual Preferred Stock, Series A (the “Series A Preferred Stock”), and a warrant to purchase up to 543,337 shares of the Company’s common stock at an exercise price of $8.63 per share.  On August 29, 2012, the Treasury completed the auction and sale of its investment in the Company’s Series A Preferred Stock to private investors.  The Company received no proceeds from the auction. On September 19, 2012, the Company repurchased the warrant from the Treasury for approximately $0.9 million. The warrant has been cancelled.</t>
  </si>
  <si>
    <t>On April 29, 2013, the Company redeemed all 31,260 shares of the Series A Preferred Stock that were issued under the Treasury’s TARP CPP. The redemption was made using cash on hand and the proceeds of a $30.0 million term loan that was obtained in April 2013. See further discussion of the terms of the loan agreement at Note 13.</t>
  </si>
  <si>
    <t>Earnings Per Share [Abstract]</t>
  </si>
  <si>
    <t>EARNINGS PER SHARE</t>
  </si>
  <si>
    <t>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restricted stock awards and the warrant under the Treasury’s TARP CPP (collectively referred to herein as “Stock Rights”). Potentially dilutive common shares are excluded from the computation of dilutive earnings per share in the periods in which the effect would be anti-dilutive. As discussed in Note 3, the warrant issued in connection with the Treasury’s TARP CPP was repurchased by the Company and canceled in September 2012.</t>
  </si>
  <si>
    <t>The Company's basic and diluted earnings per share calculations for the years ended December 31, 2013, 2012 and 2011 are presented in the following table (dollars in thousands, except per share data):</t>
  </si>
  <si>
    <t>Add: Convertible preferred stock dividends</t>
  </si>
  <si>
    <t>Net income available to participating common shareholders</t>
  </si>
  <si>
    <t>Weighted average common shares - basic</t>
  </si>
  <si>
    <t>Add: Effect of convertible preferred stock</t>
  </si>
  <si>
    <t>Weighted average participating common shares - basic</t>
  </si>
  <si>
    <t>Effects of dilutive Stock Rights</t>
  </si>
  <si>
    <t>Weighted average participating common shares - diluted</t>
  </si>
  <si>
    <t>Basic earnings per common share</t>
  </si>
  <si>
    <t>Diluted earnings per common share</t>
  </si>
  <si>
    <t>For the years ended December 31, 2013, 2012, and 2011, there were 106,283, 428,536 and 677,590 shares, respectively, of Stock Rights excluded in computing diluted common shares outstanding because the exercise price exceeded the average share value for the periods.</t>
  </si>
  <si>
    <t>Investments, Debt and Equity Securities [Abstract]</t>
  </si>
  <si>
    <t>INVESTMENT SECURITIES</t>
  </si>
  <si>
    <t>The amortized cost, gross unrealized gains and losses, and estimated fair values of investment securities at December 31, 2013 and 2012 are presented in the following tables (dollars in thousands):</t>
  </si>
  <si>
    <t>Amortized Cost</t>
  </si>
  <si>
    <t>Gross Unrealized Gains</t>
  </si>
  <si>
    <t>Gross Unrealized Losses</t>
  </si>
  <si>
    <t>Fair Value</t>
  </si>
  <si>
    <t>December 31, 2013</t>
  </si>
  <si>
    <t>Available-for-sale:</t>
  </si>
  <si>
    <t>U.S. Government agencies</t>
  </si>
  <si>
    <t>State and municipals</t>
  </si>
  <si>
    <t>Corporate debt securities</t>
  </si>
  <si>
    <t>Other debt securities</t>
  </si>
  <si>
    <t>Equity securities</t>
  </si>
  <si>
    <t>Mortgage-backed securities:</t>
  </si>
  <si>
    <t>Residential government sponsored</t>
  </si>
  <si>
    <t>Other government sponsored</t>
  </si>
  <si>
    <t>Held-to-maturity:</t>
  </si>
  <si>
    <t>December 31, 2012</t>
  </si>
  <si>
    <t>During the second quarter of 2013, the Company transferred $86.5 million of available-for-sale state and municipal debt securities to the held-to-maturity category, reflecting the Company’s intent to hold those securities to maturity. Transfers of investment securities into the held-to-maturity category from the available-for-sale category are made at fair value at the date of transfer. The related $1.2 million of unrealized holding gain that was included in the transfer is retained in accumulated other comprehensive income and in the carrying value of the held-to-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t>
  </si>
  <si>
    <t>The amortized cost and estimated fair value of investment securities at December 31, 2013, by contractual maturity, are shown below (dollars in thousands).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t>
  </si>
  <si>
    <t>Due in one year or less</t>
  </si>
  <si>
    <t>Due after one through five years</t>
  </si>
  <si>
    <t>Due after five through ten years</t>
  </si>
  <si>
    <t>Due after ten years</t>
  </si>
  <si>
    <t>Total debt securities</t>
  </si>
  <si>
    <t>Due after one year through five years</t>
  </si>
  <si>
    <t>At December 31, 2013 and 2012, investment securities with an estimated fair value of approximately $184.0 million and $175.1 million, respectively, were pledged to secure public deposits and for other purposes required or permitted by law.</t>
  </si>
  <si>
    <t>The following table presents a summary of realized gains and losses from the sales of investment securities classified as available-for-sale for the years ended December 31, 2013, 2012 and 2011 (dollars in thousands):</t>
  </si>
  <si>
    <t>Proceeds from sales</t>
  </si>
  <si>
    <t xml:space="preserve">Gross realized gains on sales </t>
  </si>
  <si>
    <t>Gross realized losses on sales</t>
  </si>
  <si>
    <t>(243</t>
  </si>
  <si>
    <t>(91</t>
  </si>
  <si>
    <t>(957</t>
  </si>
  <si>
    <t>Total realized (losses) gains, net</t>
  </si>
  <si>
    <t>(1) Includes $175 gain derived from the redemption of preferred stock from another financial institution that was purchased at auction from the Treasury.</t>
  </si>
  <si>
    <t xml:space="preserve">The following tables detail gross unrealized losses and fair values of investment securities aggregated by investment category and length of time that the individual securities have been in a continuous unrealized loss position at December 31, 2013 and 2012 (dollars in thousands): </t>
  </si>
  <si>
    <t>Less Than 12 Months</t>
  </si>
  <si>
    <t>12 Months or More</t>
  </si>
  <si>
    <t>Number of Securities</t>
  </si>
  <si>
    <t>Unrealized Losses</t>
  </si>
  <si>
    <t>Mortgage-backed securities</t>
  </si>
  <si>
    <t xml:space="preserve">At December 31, 2013, the gross unrealized losses reported for the U.S. government agency securities relate to investment securities issued by the Federal Home Loan Mortgage Corporation (“Freddie Mac”) or the United States Small Business Administration. The agency securities with an unrealized loss have been in that position for less than 12 months. The Freddie Mac securities have investment grade ratings. The Company noted that, of the 243 state and municipal securities in an unrealized loss position, only 46 of these securities have been in an unrealized loss position for greater than 12 months. All state and municipal securities in the Company's portfolio were rated as investment grade at December 31, 2013. The corporate debt securities are with well-capitalized and sound financial institutions. These securities are all rated as investment grade. The other debt security is backed by a pool of student loan debt. The security has been in that position for less than 12 months and has an investment grade rating. The equity securities held by the Company consists of common stock that was acquired as part of the Company’s acquisition of Randolph. These shares have been in an unrealized loss position for less than 12 months and there are no concerns about the long-term viability of issuer. The gross unrealized losses reported for the mortgage-backed securities relate to investment securities issued by the Federal National Mortgage Association, the Government National Mortgage Association, or Freddie Mac. </t>
  </si>
  <si>
    <t>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nd not credit concerns related to the respective issuers. Based on this analysis, the Company does not consider these investment securities to be other-than-temporarily impaired at December 31, 2013.</t>
  </si>
  <si>
    <t>Loans and Allowance for Loan Losses</t>
  </si>
  <si>
    <t>Receivables [Abstract]</t>
  </si>
  <si>
    <t>LOANS AND ALLOWANCE FOR LOAN LOSSES</t>
  </si>
  <si>
    <t>Major categories of loans, including loans covered under loss-share agreements with the FDIC (“covered”) and loans not covered under loss-share agreements (“non-covered”) at December 31, 2013 and 2012 are presented below (dollars in thousands):</t>
  </si>
  <si>
    <t>Covered Loans (1)</t>
  </si>
  <si>
    <t>Non-covered Loans (2)</t>
  </si>
  <si>
    <t>Commercial real estate</t>
  </si>
  <si>
    <t>Commercial construction</t>
  </si>
  <si>
    <t>Commercial and industrial</t>
  </si>
  <si>
    <t>Leases</t>
  </si>
  <si>
    <t>Total commercial</t>
  </si>
  <si>
    <t>Residential construction</t>
  </si>
  <si>
    <t>Residential mortgage</t>
  </si>
  <si>
    <t>Consumer and other</t>
  </si>
  <si>
    <t>The unpaid principal balance for covered loans was $195.4 million and $272.7 million at December 31, 2013 and 2012, respectively.</t>
  </si>
  <si>
    <t>Amount includes $384.0 million and $347.2 million of acquired, non-covered loans as of December 31, 2013 and 2012, respectively.</t>
  </si>
  <si>
    <t>Unearned income and net deferred fees and costs totaled $2.3 million and $1.4 million at December 31, 2013 and 2012, respectively.</t>
  </si>
  <si>
    <t>A portion of the fair value discount on acquired covered loans has an accretable yield associated with those loans that is accreted into interest income over the estimated remaining life of the loans. The remaining non-accretable difference represents cash flows not expected to be collected. The following tables detail changes in the carrying amount of covered acquired loans and accretable yield for loans receivable for the years ended December 31, 2013 and 2012 (dollars in thousands):</t>
  </si>
  <si>
    <t>Accretable Yield</t>
  </si>
  <si>
    <t>Carrying Yield</t>
  </si>
  <si>
    <t>Balance at beginning of period</t>
  </si>
  <si>
    <t>(12,895</t>
  </si>
  <si>
    <t>(8,387</t>
  </si>
  <si>
    <t>Reductions from payments and foreclosures, net</t>
  </si>
  <si>
    <t>(69,074</t>
  </si>
  <si>
    <t>(74,998</t>
  </si>
  <si>
    <t>Reclass from non-accretable to accretable yield</t>
  </si>
  <si>
    <t>(968</t>
  </si>
  <si>
    <t>(8,403</t>
  </si>
  <si>
    <t>Accretion</t>
  </si>
  <si>
    <t>Balance at end of period</t>
  </si>
  <si>
    <t>(6,058</t>
  </si>
  <si>
    <r>
      <t xml:space="preserve">The Company evaluates loans acquired with evidence of credit deterioration in accordance with the provisions of ASC Topic 310-30: </t>
    </r>
    <r>
      <rPr>
        <i/>
        <sz val="10"/>
        <color theme="1"/>
        <rFont val="Inherit"/>
      </rPr>
      <t>Loans and Debt Securities Acquired with Deteriorated Credit Quality</t>
    </r>
    <r>
      <rPr>
        <sz val="10"/>
        <color theme="1"/>
        <rFont val="Inherit"/>
      </rPr>
      <t>. Credit-impaired loans are those loans showing evidence of credit deterioration since origination and it is probable, at the date of acquisition, the Company will not collect all contractually required principal and interest payments. The following tables present loans acquired during the years ended December 31, 2013 and 2012, at acquisition date, accounted for under ASC Topic 310-30 (dollars in thousands):</t>
    </r>
  </si>
  <si>
    <t>Contractually required payments receivable</t>
  </si>
  <si>
    <t>Contractual cash flows not expected to be collected (non-accretable)</t>
  </si>
  <si>
    <t>(1,336</t>
  </si>
  <si>
    <t>(11,716</t>
  </si>
  <si>
    <t>Expected cash flows</t>
  </si>
  <si>
    <t>Interest component of expected cash flows</t>
  </si>
  <si>
    <t>(261</t>
  </si>
  <si>
    <t>(1,954</t>
  </si>
  <si>
    <t>Fair value of loans acquired</t>
  </si>
  <si>
    <t>The acquisition date unpaid balance of loans acquired during the years ended December 31, 2013 and 2012 that did not have credit deterioration was $158.0 million and $254.3 million, respectively, with an estimated fair value of $152.1 million and $240.8 million, respectively. The discount of $5.9 million and $13.5 million for the years ended December 31, 2013 and 2012, respectively, will be amortized on a level-yield basis over the economic life of the loans.</t>
  </si>
  <si>
    <t>The Company has loan relationships with its directors and executive officers and with companies with which certain directors and executive officers are associated. The following is a summary of loans to executive officers, directors and their affiliates for the year ended December 31, 2013 (dollars in thousands):</t>
  </si>
  <si>
    <t>Balance at beginning of year</t>
  </si>
  <si>
    <t>Additional borrowings</t>
  </si>
  <si>
    <t>Loan repayments</t>
  </si>
  <si>
    <t>Balance at end of year</t>
  </si>
  <si>
    <t>The Company has the ability to borrow funds from the Federal Home Loan Bank (“FHLB”) and from the Federal Reserve Bank. At December 31, 2013 and 2012, real estate loans with carrying values of $702.5 million and $462.4 million, respectively, were pledged to secure borrowing facilities from these institutions.</t>
  </si>
  <si>
    <t xml:space="preserve">The Company has adopted comprehensive lending policies, underwriting standards and loan review procedures, which are reviewed on a regular basis.   Each class of financing receivable detailed below is subject to risks that could have an adverse impact on the credit quality of the loan portfolio. </t>
  </si>
  <si>
    <t>Commercial real estate loans</t>
  </si>
  <si>
    <t xml:space="preserve">Commercial real estate loans consist primarily of loans secured by nonresidential (owner-occupied and/or non-owner occupied) real estate, multifamily housing, and agricultural loans. Commercial real estate is primarily dependent on successful operation or management of the property in order to generate sufficient cash to repay the outstanding debt. While these loans are normally secured by commercial buildings for office, storage and warehouse space, it is possible that the liquidation of the collateral will not fully satisfy the obligation. High unemployment, generally weak economic conditions or oversupply of properties may result in customers having to provide rental rate concessions to achieve adequate occupancy rates. </t>
  </si>
  <si>
    <t>Commercial construction loans</t>
  </si>
  <si>
    <t>Commercial construction loans, including land development loans, are highly dependent on the supply and demand for commercial real estate in the markets served by BNC as well as the demand for newly constructed residential homes and lots that customers are developing. Continuing deterioration in demand could result in significant decreases in the underlying collateral values and make repayment of the outstanding loans more difficult for customers.</t>
  </si>
  <si>
    <t>Commercial and industrial loans and leases</t>
  </si>
  <si>
    <t xml:space="preserve">Each commercial loan or lease is underwritten based primarily upon the customer’s ability to generate the required cash flow to service the debt in accordance with the contractual terms and conditions of the loan agreement. A complete understanding of the borrower’s businesses including the experience and background of the principals is obtained prior to approval. To the extent that the loan or lease is secured by collateral, which is primarily business assets such as inventory or accounts receivable. To the extent that the principals or other parties provide personal guarantees, the relative financial strength and liquidity of each guarantor is assessed. Common risks include general economic conditions within the markets the Bank serves, as well as risks that are specific to each transaction, including demand for products and services and reductions in the fair value of collateral. </t>
  </si>
  <si>
    <t>Residential construction loans</t>
  </si>
  <si>
    <t>Residential construction loans are made to established homebuilders and are typically secured by 1-4 family residential property. Significant and rapid declines in real estate values or demand can result in increased difficulty in converting these construction loans to permanent loans. Such a decline in values has led to unprecedented levels of foreclosures and losses within the banking industry. In addition, there has been an increase in the average time houses are on the market for sale.</t>
  </si>
  <si>
    <t>Residential mortgage loans</t>
  </si>
  <si>
    <t xml:space="preserve">Each residential mortgage loan is underwritten using credit scoring and analysis tools. These credit scoring tools take into account factors such as payment history, credit utilization, length of credit history, types of credit currently in use, and recent credit inquiries. The borrowers' debt-to-income ratio, sources of income and employment history, among other factors, are also evaluated as part of the underwriting process. To the extent that the loan is secured by collateral, the likely value of that collateral is evaluated. Common risks to each class of non-commercial loans include risks that are not specific to individual transactions such as general economic conditions within the markets BNC serves, particularly unemployment and potential declines in real estate values. Personal events such as disability or change in marital status also add risk to residential mortgage loans. Second mortgage loans and home equity lines of credit generally involve greater credit risk than first mortgage loans because they are secured by mortgages that are subordinate to the first mortgage on the property.  If the borrower is forced into foreclosure, the Company will not receive any proceeds from the sale of the property until the first mortgage has been satisfied. Over the past two years, the Company has tightened underwriting criteria and requirements for second mortgage and home equity lines of credit. This includes requiring higher credit scores from borrowers and limiting loan-to-value ratios. </t>
  </si>
  <si>
    <t>At December 31, 2013, second mortgage loans and home equity lines of credit for which the Company did not own or service the related first mortgage loans totaled approximately $103.1 million, which represented approximately 97% of the total second liens held by the Company.  Since substantially all first mortgage loans originated by the Company are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  The Company monitors the increased credit risk associated with second mortgage loans and home equity lines of credit for which the Company does not own or service the related first mortgage loans as part of the overall management of the relationship. If the Company identifies significant deterioration in a borrower’s credit quality, the Company may freeze the borrower’s ability to make additional principal draws under the home equity lines of credit.</t>
  </si>
  <si>
    <t>Home equity lines of credit are offered as “revolving” lines of credit which have a 15 year maturity and draw period. Borrowers are able to choose scheduled monthly interest-only payments during the term of the line or monthly payments of 1.5% of the outstanding prinicpal, along with associated interest. The full principal amount is due at maturity as a lump-sum balloon payment under the interest-only payment option.  At December 31, 2013, approximately 96% of the home equity lines of credit were paying scheduled monthly interest-only payments. At maturity, home equity loans are re-underwritten based on our current underwriting standards and updated appraisals are obtained.  Our underwriting criteria includes analysis of the loan amount in relation to the borrower's total mortgage debt, in addition to normal credit underwriting guidelines.  If the borrower qualifies under our current underwriting standards, the loans are either renewed, converted to conventional second mortgage loans that are fully amortizing, or refinanced along with the existing first mortgage into a new first mortgage loan.  Borrowers may be required to repay a portion of the outstanding principal balance to qualify for such renewals. The following table summarizes the maturity dates of our home equity lines of credit as of December 31, 2013 (dollars in thousands):</t>
  </si>
  <si>
    <t>Thereafter</t>
  </si>
  <si>
    <t>Consumer and other loans</t>
  </si>
  <si>
    <t>Consumer and other loans include loans secured by personal property such as residential real estate,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Consumer loan collections are sensitive to job loss, illness and other personal factors.</t>
  </si>
  <si>
    <t>An analysis of the allowance for loan losses for the years ended December 31, 2013 and 2012 is presented below (dollars in thousands):</t>
  </si>
  <si>
    <t>Residential Mortgage</t>
  </si>
  <si>
    <t>Allowance for loan losses:</t>
  </si>
  <si>
    <t>Balance January 1, 2013</t>
  </si>
  <si>
    <t>Charge-offs</t>
  </si>
  <si>
    <t>(5,492</t>
  </si>
  <si>
    <t>(9,519</t>
  </si>
  <si>
    <t>(3,442</t>
  </si>
  <si>
    <t>(9,598</t>
  </si>
  <si>
    <t>(377</t>
  </si>
  <si>
    <t>(28,428</t>
  </si>
  <si>
    <t>Recoveries</t>
  </si>
  <si>
    <t>Provision (1)</t>
  </si>
  <si>
    <t>(412</t>
  </si>
  <si>
    <t>Change in FDIC indemnification asset (1)</t>
  </si>
  <si>
    <t>(2,083</t>
  </si>
  <si>
    <t>(26</t>
  </si>
  <si>
    <t>Balance December 31, 2013</t>
  </si>
  <si>
    <t>Balances as of December 31, 2013:</t>
  </si>
  <si>
    <t>Specific reserves:</t>
  </si>
  <si>
    <t>Impaired loans</t>
  </si>
  <si>
    <t>Purchase credit impaired loans</t>
  </si>
  <si>
    <t>Total specific reserves</t>
  </si>
  <si>
    <t>General reserves</t>
  </si>
  <si>
    <t>Individually evaluated for impairment</t>
  </si>
  <si>
    <t>Loans collectively evaluated for impairment</t>
  </si>
  <si>
    <t>Balance January 1, 2012</t>
  </si>
  <si>
    <t>(9,123</t>
  </si>
  <si>
    <t>(10,985</t>
  </si>
  <si>
    <t>(4,727</t>
  </si>
  <si>
    <t>(219</t>
  </si>
  <si>
    <t>(9,451</t>
  </si>
  <si>
    <t>(205</t>
  </si>
  <si>
    <t>(34,710</t>
  </si>
  <si>
    <t>Provision (2)</t>
  </si>
  <si>
    <t>(13</t>
  </si>
  <si>
    <t>Change in FDIC indemnification asset (2)</t>
  </si>
  <si>
    <t>Balance December 31, 2012</t>
  </si>
  <si>
    <t>Balances as of December 31, 2012:</t>
  </si>
  <si>
    <t>The provision for loan losses includes the "net" provision on covered loans after coverage provided by FDIC loss-share agreements, which totaled $0.6 million for the year ended December 31, 2013. This resulted in an increase in the FDIC indemnification asset of $1.1 million, which is the difference between the net provision on covered loans and the total additions to the allowance for loan losses allocable to the covered loan portfolio of $1.7 million for the year ended December 31, 2013.</t>
  </si>
  <si>
    <t>The provision for loan losses includes the "net" provision on covered loans after coverage provided by FDIC loss-share agreements, which totaled $5.0 million for the year ended December 31, 2012. This resulted in an increase in the FDIC indemnification asset of $17.7 million, which is the difference between the net provision on covered loans and the total additions to the allowance for loan losses allocable to the covered loan portfolio of $22.7 million for the year ended December 31, 2012.</t>
  </si>
  <si>
    <t>The following tables present information related to impaired loans, excluding purchased impaired loans, at December 31, 2013 and 2012 (dollars in thousands):</t>
  </si>
  <si>
    <t>Impaired Loans - With Allowance</t>
  </si>
  <si>
    <t>Impaired Loans - With No Allowance</t>
  </si>
  <si>
    <t>Recorded Investment</t>
  </si>
  <si>
    <t>Unpaid Principal Balance</t>
  </si>
  <si>
    <t>Allowances for Loan Losses Allocated</t>
  </si>
  <si>
    <t>Originated:</t>
  </si>
  <si>
    <t>Total originated</t>
  </si>
  <si>
    <t>Acquired (non-covered):</t>
  </si>
  <si>
    <t>Total acquired (non-covered)</t>
  </si>
  <si>
    <t>Acquired (covered):</t>
  </si>
  <si>
    <t>Total acquired (covered)</t>
  </si>
  <si>
    <t>Total loans</t>
  </si>
  <si>
    <t>The following tables present information related to the average recorded investment and interest income recognized on impaired loans, excluding purchased impaired loans, for the years ended December 31, 2013 and 2012 (dollars in thousands):</t>
  </si>
  <si>
    <t>Average Recorded Investment</t>
  </si>
  <si>
    <t>Interest Income Recognized</t>
  </si>
  <si>
    <t>Impaired loans with allowance:</t>
  </si>
  <si>
    <t>Total impaired loans with allowance</t>
  </si>
  <si>
    <t>Impaired loans with no allowance:</t>
  </si>
  <si>
    <t>Total impaired loans with no allowance</t>
  </si>
  <si>
    <t>For the years ended December 31, 2013 and 2012, the amount of interest income recognized within the period that the loans were impaired was primarily related to loans modified in a troubled debt restructuring (“TDR”) that remained on accrual status. For the years ended December 31, 2013 and 2012, the amount of interest income recognized using a cash-basis method of accounting during the period that the loans were impaired was not material.</t>
  </si>
  <si>
    <t>The following tables present an aging analysis of the recorded investment in the Company's loans at December 31, 2013 and 2012(dollars in thousands):</t>
  </si>
  <si>
    <t>30-59 Days Past Due</t>
  </si>
  <si>
    <t>60-89 Days Past Due</t>
  </si>
  <si>
    <t>Greater than 90 Days Past Due</t>
  </si>
  <si>
    <t>Non-Accrual</t>
  </si>
  <si>
    <t>Total Past Due</t>
  </si>
  <si>
    <t>Current</t>
  </si>
  <si>
    <t>Total Loans</t>
  </si>
  <si>
    <t xml:space="preserve">Credit quality indicators </t>
  </si>
  <si>
    <t xml:space="preserve">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
  </si>
  <si>
    <t xml:space="preserve">At least annually the Company will review all loans exceeding a certain threshold and assign a risk rating. Loans excluded from the scope of the annual review process are generally classified as pass credits until: (a) they become past due; (b) management becomes aware of a deterioration in the creditworthiness of the borrower; or (c) the customer contacts the Company for a modification or new loan. The Company uses the following definitions for risk ratings: </t>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Substandard</t>
    </r>
    <r>
      <rPr>
        <sz val="10"/>
        <color theme="1"/>
        <rFont val="Inherit"/>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Inherit"/>
      </rPr>
      <t>. Loans classified as loss are considered uncollectible and are in the process of being charged-off, as soon as practical, once so classified.</t>
    </r>
  </si>
  <si>
    <t>The following tables present the recorded investment in the Company’s loans, by credit quality indicator, at December 31, 2013 and 2012(dollars in thousands):</t>
  </si>
  <si>
    <t>Pass Credits</t>
  </si>
  <si>
    <t>Special Mention</t>
  </si>
  <si>
    <t>Substandard</t>
  </si>
  <si>
    <t>Doubtful</t>
  </si>
  <si>
    <t>Loss</t>
  </si>
  <si>
    <t>Total acquired (non-covered):</t>
  </si>
  <si>
    <t>Modifications</t>
  </si>
  <si>
    <t>A modification of a loan constitutes a TDR when a borrower is experiencing financial difficulty and the modification constitutes a concession.  The Company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for a period of time.  After the lowered monthly payment period ends, the borrower reverts back to paying principal and interest per the original terms with the maturity date adjusted accordingly.  Land loans are also included in the class of residential mortgage loans.  Land loans are typically structured as interest-only monthly payments with a balloon payment due at maturity.  Land loans modified in a TDR typically involve extending the balloon payment by one to three years, or changing the monthly payments from interest-only to principal and interest.  Home equity modifications are made infrequently and are not offered if the Company also holds the first mortgage.  Home equity modifications are uniquely designed to meet the specific needs of each borrower.  Occasionally, the terms will be modified to a standalone second lien mortgage, thereby changing their loan class from home equity to residential mortgage.</t>
  </si>
  <si>
    <t xml:space="preserve">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
  </si>
  <si>
    <t>The following tables provide a summary of loans modified as TDRs at December 31, 2013 and 2012 (dollars in thousands):</t>
  </si>
  <si>
    <t>Accrual</t>
  </si>
  <si>
    <t>Nonaccrual</t>
  </si>
  <si>
    <t>Total TDRs</t>
  </si>
  <si>
    <t>Allowance for Loan Losses Allocated</t>
  </si>
  <si>
    <t>Total modifications</t>
  </si>
  <si>
    <t>Total contracts</t>
  </si>
  <si>
    <t>As of December 31, 2013 and 2012, the Company had no available commitments outstanding on TDRs.</t>
  </si>
  <si>
    <t>The Company offers a variety of modifications to borrowers. The modification categories offered can generally be described in the following categories:</t>
  </si>
  <si>
    <r>
      <t>Rate modification</t>
    </r>
    <r>
      <rPr>
        <sz val="10"/>
        <color theme="1"/>
        <rFont val="Inherit"/>
      </rPr>
      <t xml:space="preserve"> - A modification in which the interest rate is changed.</t>
    </r>
  </si>
  <si>
    <r>
      <t>Term modification</t>
    </r>
    <r>
      <rPr>
        <sz val="10"/>
        <color theme="1"/>
        <rFont val="Inherit"/>
      </rPr>
      <t xml:space="preserve"> - A modification in which the maturity date, timing of payments or frequency of payments is changed.</t>
    </r>
  </si>
  <si>
    <r>
      <t>Interest only modification</t>
    </r>
    <r>
      <rPr>
        <sz val="10"/>
        <color theme="1"/>
        <rFont val="Inherit"/>
      </rPr>
      <t xml:space="preserve"> – A modification in which the loan is converted to interest only payments for a period of time.</t>
    </r>
  </si>
  <si>
    <r>
      <t>Payment modification</t>
    </r>
    <r>
      <rPr>
        <sz val="10"/>
        <color theme="1"/>
        <rFont val="Inherit"/>
      </rPr>
      <t xml:space="preserve"> – A modification in which the principal and interest payment are lowered from the original contractual terms.</t>
    </r>
  </si>
  <si>
    <r>
      <t>Combination modification</t>
    </r>
    <r>
      <rPr>
        <sz val="10"/>
        <color theme="1"/>
        <rFont val="Inherit"/>
      </rPr>
      <t xml:space="preserve"> – Any other type of modification, including the use of multiple categories above. </t>
    </r>
  </si>
  <si>
    <t>The following tables present new TDRs by modification category for the years ended December 31, 2013 and 2012 (dollars in thousands). All balances represent the recorded investment as of the end of the period in which the modification was made.</t>
  </si>
  <si>
    <t>Rate Modifications</t>
  </si>
  <si>
    <t>Term Modifications</t>
  </si>
  <si>
    <t>Interest only Modifications</t>
  </si>
  <si>
    <t>Payment Modifications</t>
  </si>
  <si>
    <t>Combination Modifications</t>
  </si>
  <si>
    <t>Total Modifications</t>
  </si>
  <si>
    <t>The following tables summarize the period-end balance for loans modified and classified as TDRs in the previous 12 months for which a payment default has occurred during the years ended December 31, 2013 and 2012 (dollars in thousands). The Company defines payment default as movement of the restructuring to nonaccrual status, foreclosure or charge-off, whichever occurs first.</t>
  </si>
  <si>
    <t>The Company originates certain single family, residential first mortgage loans for sale on a presold basis. Loan sale activity for the years ended December 31, 2013, 2012 and 2011 is summarized below (dollars in thousands):</t>
  </si>
  <si>
    <t>FDIC Indemnification Asset [Abstract]</t>
  </si>
  <si>
    <t>FDIC INDEMNIFICATION ASSET</t>
  </si>
  <si>
    <t>The Company has recorded an indemnification asset related to loss-share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losses and workout expenses on these assets which occur prior to the expiration of the loss sharing agreements. The Company entered into the respective loss-share agreements with the acquisition of Beach First National Bank (“Beach First”) and Blue Ridge Savings Bank (“Blue Ridge”).</t>
  </si>
  <si>
    <t xml:space="preserve">Each loss-sharing arrangement consists of one single family residential mortgage loan agreement and one commercial and other loans and other real estate owned agreement. The single family residential mortgage loan loss-share agreements provide for FDIC loss sharing and reimbursement for recoveries to the FDIC for ten years from April 9, 2010 and October 14, 2011 for the purchases of Beach First and Blue Ridge, respectively, and reimbursement to the FDIC for ten years from these dates. The commercial and other loan and other real estate owned loss-share agreements provide for FDIC loss-sharing for five years from the above stated dates, and reimbursement to the FDIC for eight years from the above dates. </t>
  </si>
  <si>
    <t>The following tables present activity for the FDIC indemnification asset for the years ended December 31, 2013 and 2012 (dollars in thousands):</t>
  </si>
  <si>
    <t>Accretion of present value discount, net</t>
  </si>
  <si>
    <t>Post-acquisition adjustments</t>
  </si>
  <si>
    <t>(2,248</t>
  </si>
  <si>
    <t>Receipt of payments from FDIC</t>
  </si>
  <si>
    <t>(34,577</t>
  </si>
  <si>
    <t>(60,216</t>
  </si>
  <si>
    <t>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REO change.</t>
  </si>
  <si>
    <t>Property, Plant and Equipment [Abstract]</t>
  </si>
  <si>
    <t>PREMISES AND EQUIPMENT</t>
  </si>
  <si>
    <t>The following tables present a summary of the Company’s premises and equipment at December 31, 2013 and 2012 (dollars in thousands):</t>
  </si>
  <si>
    <t>Land</t>
  </si>
  <si>
    <t>Buildings and leasehold improvements</t>
  </si>
  <si>
    <t>Furniture, fixtures and equipment</t>
  </si>
  <si>
    <t>Construction in progress</t>
  </si>
  <si>
    <t>Premises and equipment, gross</t>
  </si>
  <si>
    <t>Less accumulated depreciation and amortization</t>
  </si>
  <si>
    <t>(17,295</t>
  </si>
  <si>
    <t>(13,213</t>
  </si>
  <si>
    <t>Depreciation and amortization expense for the years ended December 31, 2013, 2012 and 2011 amounted to $4.2 million, $3.0 million and $2.3 million, respectively.</t>
  </si>
  <si>
    <t xml:space="preserve">The Company has entered into various non-cancellable operating leases for land and buildings used in its operations that expire at various dates through 2029. Most of the leases contain renewal options. Certain leases provide for periodic rate negotiation or escalation. The leases generally provide for payment of property taxes, insurance and maintenance costs by the Company. Rental expense, including month-to-month leases, reported in non-interest expense was $3.1 million, $2.4 million, and $2.0 million for the years ended December 31, 2013, 2012 and 2011, respectively. </t>
  </si>
  <si>
    <t>At December 31, 2013, future minimum rental commitments under non-cancellable operating leases that have a remaining life in excess of one year are as follows (dollars in thousands):</t>
  </si>
  <si>
    <t>Derivatives</t>
  </si>
  <si>
    <t>Derivative Instruments and Hedging Activities Disclosure [Abstract]</t>
  </si>
  <si>
    <t>DERIVATIVES</t>
  </si>
  <si>
    <t>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t>
  </si>
  <si>
    <t xml:space="preserve">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t>
  </si>
  <si>
    <t>Derivatives Designated as Cash Flow Hedges of Interest Rate Risk</t>
  </si>
  <si>
    <t xml:space="preserve">The Company has variable rate funding which creates exposure to variability in interest payments due to changes in interest rates. During the first quarter of 2009, the Company entered into a five-year interest rate derivative contract, with a notional amount of $250 million, to offset the effects of interest rate changes on an unsecured $250 million variable rate money market funding arrangement. The maturity date of this interest rate cap is February 16, 2014. </t>
  </si>
  <si>
    <t>In March 2013, the Company entered into a forward-starting interest rate swap transaction with a notional amount of $125 million to effectively convert $125 million of its variable-rate money market funding arrangement to fixed interest rate debt as of the forward-starting date of the swap transaction. The effective date of this interest rate swap is September 16, 2014 and the termination date is March 18, 2019. The swap transaction was designated as a cash flow hedge of the changes in cash flows attributable to changes in one-month LIBOR, the benchmark interest rate being hedged, associated with the interest payments made on the first $125 million of the Company's variable rate money market funding arrangement, which are indexed to one-month LIBOR.</t>
  </si>
  <si>
    <t>Derivatives Not Designated as Hedges</t>
  </si>
  <si>
    <t xml:space="preserve">The Company utilizes derivative financial instruments, including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December 31, 2013 and 2012, the Company had notional amounts of $31.2 million and $18.0 million, respectively, on interest rate contracts with corporate customers and in offsetting interest rate contracts with another financial institution to mitigate the Company’s rate exposure on its corporate customers’ contracts. </t>
  </si>
  <si>
    <t>The following tables present the fair value of the Company’s derivatives at December 31, 2013 and 2012 (dollars in thousands):</t>
  </si>
  <si>
    <t>Notional Amount</t>
  </si>
  <si>
    <t>Balance Sheet Location</t>
  </si>
  <si>
    <t>Derivative assets:</t>
  </si>
  <si>
    <t>Derivatives designated as hedging instruments:</t>
  </si>
  <si>
    <t>Interest rate cap</t>
  </si>
  <si>
    <t>Interest rate swap</t>
  </si>
  <si>
    <t>Derivatives not designated as hedging instruments:</t>
  </si>
  <si>
    <t>Interest rate swaps</t>
  </si>
  <si>
    <t>Interest rate cap/floor</t>
  </si>
  <si>
    <t>Derivative liabilities:</t>
  </si>
  <si>
    <t xml:space="preserve">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t>
  </si>
  <si>
    <t xml:space="preserve">Information about financial instruments that are eligible for offset in the consolidated balance sheet at December 31, 2013 and 2012 is presented in the following tables (dollar amounts in thousands): </t>
  </si>
  <si>
    <t>Gross Amounts Not Offset in the</t>
  </si>
  <si>
    <t>Consolidated Balance Sheets</t>
  </si>
  <si>
    <t>Gross Amount Recognized</t>
  </si>
  <si>
    <t>Gross Amounts Offset in the</t>
  </si>
  <si>
    <t xml:space="preserve">Net Amounts </t>
  </si>
  <si>
    <t>Presented in the</t>
  </si>
  <si>
    <t>Financial Instruments</t>
  </si>
  <si>
    <t>Collateral Held/Pledged</t>
  </si>
  <si>
    <t>Net</t>
  </si>
  <si>
    <t>Derivative assets</t>
  </si>
  <si>
    <t>Derivative liabilities</t>
  </si>
  <si>
    <t>Total derivative instruments</t>
  </si>
  <si>
    <t>The Company has recorded a net gain of $1.4 million, net of tax, as accumulated other comprehensive income at December 31, 2013 associated with cash flow hedging instruments and expects a net loss of $0.3 million, net of tax, to be reclassified into earnings within the next 12 months. The following tables present the losses recorded in the Consolidated Statements of Income and Consolidated Statements of Comprehensive Income, respectively, relating to derivative instruments designated as cash flow hedges for the years ended December 31, 2013, 2012 and 2011 (dollars in thousands, net of tax):</t>
  </si>
  <si>
    <t>Amount of net gain (losses) recorded in OCI (effective portion)</t>
  </si>
  <si>
    <t>(364</t>
  </si>
  <si>
    <t>(3,304</t>
  </si>
  <si>
    <t>Amount of net losses reclassified from OCI to earnings (1)</t>
  </si>
  <si>
    <t>(1) Amount recorded in interest expense on demand deposits in the Consolidated Statements of Income</t>
  </si>
  <si>
    <t xml:space="preserve">The amounts included in accumulated other comprehensive income will be reclassified to interest expense should the hedges no longer be considered effective. No amount of ineffectiveness was included in net income for the years ended December 31, 2013, 2012 and 2011. The Company will continue to assess the effectiveness of the hedges on a quarterly basis. </t>
  </si>
  <si>
    <r>
      <t>Counterparty Credit Risk</t>
    </r>
    <r>
      <rPr>
        <sz val="10"/>
        <color theme="1"/>
        <rFont val="Inherit"/>
      </rPr>
      <t xml:space="preserve">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r>
  </si>
  <si>
    <r>
      <t>Credit-Risk Related Contingent Features</t>
    </r>
    <r>
      <rPr>
        <sz val="10"/>
        <color theme="1"/>
        <rFont val="Inherit"/>
      </rPr>
      <t xml:space="preserve">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s of December 31, 2013, the aggregate fair value of derivative instruments with credit-risk-related contingent features that were in a net liability position was $0.5 million, for which the Company has posted collateral of $1.2 million.</t>
    </r>
  </si>
  <si>
    <t>Goodwill and Other Intangibles</t>
  </si>
  <si>
    <t>Goodwill and Intangible Assets Disclosure [Abstract]</t>
  </si>
  <si>
    <t>GOODWILL AND OTHER INTANGIBLES</t>
  </si>
  <si>
    <t>The following tables present activity for goodwill and other intangible assets for the years ended December 31, 2013 and 2012 (dollars in thousands):</t>
  </si>
  <si>
    <t>Other Intangibles</t>
  </si>
  <si>
    <t>Balance at December 31, 2011</t>
  </si>
  <si>
    <t>Amortization</t>
  </si>
  <si>
    <t>(567</t>
  </si>
  <si>
    <t>Balance at December 31, 2012</t>
  </si>
  <si>
    <t>(1,176</t>
  </si>
  <si>
    <t>Balance at December 31, 2013</t>
  </si>
  <si>
    <t xml:space="preserve">During the years ended December 31, 2013, 2012 and 2011, the Company recorded amortization expense of $1.2 million, $0.6 million and $0.4 million, respectively, related to other intangible assets. At December 31, 2013, the weighted-average remaining life of core deposit intangibles was 5.6 years. </t>
  </si>
  <si>
    <t>The Company performed the annual impairment test of goodwill as of June 30, 2013. The annual impairment test indicated that the estimated fair value exceeded the carrying value (including goodwill) for the Company’s reporting unit. Therefore, a step two analysis was not required and no impairment charge was recorded.</t>
  </si>
  <si>
    <t>The following tables present the gross carrying amount and accumulated amortization at December 31, 2013 and 2012 for the Company’s core deposit intangible assets, which are the only identifiable intangible assets subject to amortization (dollars in thousands):</t>
  </si>
  <si>
    <t>Gross carrying amount</t>
  </si>
  <si>
    <t>Accumulated amortization</t>
  </si>
  <si>
    <t>(3,332</t>
  </si>
  <si>
    <t>(2,156</t>
  </si>
  <si>
    <t>Net book value</t>
  </si>
  <si>
    <t>The following table presents estimated future amortization expense for other intangible assets (dollars in thousands):</t>
  </si>
  <si>
    <t>Deposits [Abstract]</t>
  </si>
  <si>
    <t>DEPOSITS</t>
  </si>
  <si>
    <t>The following tables present the scheduled maturities of time deposits at December 31, 2013 (dollars in thousands):</t>
  </si>
  <si>
    <t>Less than $100,000</t>
  </si>
  <si>
    <t>$100,000 and Greater</t>
  </si>
  <si>
    <t>Short-Term Borrowings</t>
  </si>
  <si>
    <t>Short-term Debt [Abstract]</t>
  </si>
  <si>
    <t>SHORT-TERM BORROWINGS</t>
  </si>
  <si>
    <t>The following table presents the Company’s short-term borrowings at December 31, 2013 and 2012 (dollars in thousands):</t>
  </si>
  <si>
    <t>Repurchase agreements</t>
  </si>
  <si>
    <t>Advances from FHLB</t>
  </si>
  <si>
    <t>Federal funds purchased</t>
  </si>
  <si>
    <t>Total short-term borrowings</t>
  </si>
  <si>
    <t>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The Company may purchase federal funds through unsecured federal funds lines of credit totaling $55.0 million at December 31, 2013. These lines are intended for short-term borrowings and are subject to restrictions limiting the frequency and terms of advances. These lines of credit are payable on demand and bear interest based upon the daily federal funds rate.</t>
  </si>
  <si>
    <t xml:space="preserve">In addition, the Company has the ability to borrow funds from the Federal Reserve Bank of Richmond utilizing the discount window and the borrower-in-custody of collateral arrangement. At December 31, 2013, investment securities and commercial loans in the amounts of $2.8 million and $188.2 million, respectively, were assigned under these arrangements. At December 31, 2013, the Company had approximately $152.5 million in borrowing capacity available under these arrangements with no outstanding balance due. </t>
  </si>
  <si>
    <t xml:space="preserve">Additional information on the Company’s short-term borrowings at and for the years ended December 31, 2013, 2012 and 2011 is presented in the following table (dollars in thousands): </t>
  </si>
  <si>
    <t>Maximum outstanding at any month-end during the year</t>
  </si>
  <si>
    <t>Average outstanding balance</t>
  </si>
  <si>
    <t>Average interest rate for the year</t>
  </si>
  <si>
    <t>%</t>
  </si>
  <si>
    <t>Average interest rate at year end</t>
  </si>
  <si>
    <t>Long-Term Debt</t>
  </si>
  <si>
    <t>Debt Instruments [Abstract]</t>
  </si>
  <si>
    <t>Long-term Debt</t>
  </si>
  <si>
    <t>LONG-TERM DEBT</t>
  </si>
  <si>
    <t>The following tables present the Company’s long-term debt at December 31, 2013 and 2012 (dollars in thousands):</t>
  </si>
  <si>
    <t>FHLB advances</t>
  </si>
  <si>
    <t>Term loan</t>
  </si>
  <si>
    <t>Junior subordinated debentures</t>
  </si>
  <si>
    <t>Less: FHLB prepayment penalty</t>
  </si>
  <si>
    <t>The following table details the Company's FHLB advances outstanding at December 31, 2013 and 2012 (dollars in thousands):</t>
  </si>
  <si>
    <t>Maturity</t>
  </si>
  <si>
    <t xml:space="preserve">Interest Rate </t>
  </si>
  <si>
    <t xml:space="preserve">During the first quarter of 2013, the Company prepaid and restructured $20.0 million in FHLB advances. The early repayment of the debt resulted in a prepayment penalty of $2.7 million, which is being amortized to interest expense in future periods as an adjustment to the cost of the new FHLB advances. </t>
  </si>
  <si>
    <t>The above advances have been made against a $381.0 million line of credit secured by real estate loans in the amount of $514.3 million and investment securities with a fair value of $13.9 million as of December 31, 2013. The weighted average rate for paid on FHLB advances for the years ended December 31, 2013 and 2012, respectively, was 2.46% and 3.13%.</t>
  </si>
  <si>
    <t xml:space="preserve">On April 26, 2013, the Company entered into a $30.0 million senior unsecured term loan agreement (the “Term Loan”). The Term Loan currently bears interest at 5.50% and matures on April 26, 2018. The net proceeds from the Term Loan were used to redeem the Company’s Series A Preferred Stock. The term loan contains certain restrictive covenants, none of which is expected to impact capital resources and liquidity. The Company was in compliance with all covenants of this term loan at December 31, 2013. </t>
  </si>
  <si>
    <t>The following tables detail the junior subordinated debentures outstanding at December 31, 2013 and 2012 (dollars in thousands):</t>
  </si>
  <si>
    <t>Date of issuance</t>
  </si>
  <si>
    <t>Shares issued</t>
  </si>
  <si>
    <t>Interest rate</t>
  </si>
  <si>
    <t>Maturity date</t>
  </si>
  <si>
    <t>BNC Bancorp</t>
  </si>
  <si>
    <t>8.00% fixed</t>
  </si>
  <si>
    <t>BNC Bancorp Capital Trust I</t>
  </si>
  <si>
    <t>Libor plus 3.25%</t>
  </si>
  <si>
    <t>BNC Bancorp Capital Trust II</t>
  </si>
  <si>
    <t>Libor plus 2.80%</t>
  </si>
  <si>
    <t>BNC Capital Trust III</t>
  </si>
  <si>
    <t>Libor plus 2.40%</t>
  </si>
  <si>
    <t>BNC Capital Trust IV</t>
  </si>
  <si>
    <t>Libor plus 1.70%</t>
  </si>
  <si>
    <t>This subordinated debt obligation was assumed in the purchase of KeySource on September 14, 2012. On July 1, 2013, the Company exercised its redemption option on this debenture.</t>
  </si>
  <si>
    <t>The junior subordinated debentures issued by BNC are classified as Tier II capital for regulatory purposes. The junior subordinated debentures issued by the trusts currently qualify as Tier I capital for the Company, subject to certain limitations, and constitute a full and unconditional guarantee by the Company of the trust’s obligations under the preferred securities. At December 31, 2013 and 2012, respectively, the Company had $0.7 million of equity investment in the above wholly-owned Capital Trusts and is included in other assets in the accompanying consolidated balance sheets. The weighted average rate for the junior subordinated debentures outstanding for the years ending December 31, 2013 and 2012 was 2.86% and 3.41%, respectively.</t>
  </si>
  <si>
    <t>Accumulated Other Comprehensive Income</t>
  </si>
  <si>
    <t>Accumulated Other Comprehensive Income [Abstract]</t>
  </si>
  <si>
    <t>ACCUMULATED OTHER COMPREHENSIVE INCOME</t>
  </si>
  <si>
    <t>The following tables present the changes in accumulated other comprehensive income, net of taxes, for the years ended December 31, 2013 and 2012 (dollars in thousands):</t>
  </si>
  <si>
    <t>Unrealized Holding Gains (Losses) on Available-For-Sale Investment Securities</t>
  </si>
  <si>
    <t>Unrealized Holding Gains on Investment Securities Transferred from Available-For-Sale to Held-to-Maturity</t>
  </si>
  <si>
    <t>Unrealized Holding Gains (Losses) on Cash Flow Hedging Activities</t>
  </si>
  <si>
    <t xml:space="preserve">Total Accumulated Other Comprehensive Income </t>
  </si>
  <si>
    <t>(6,324</t>
  </si>
  <si>
    <t>Other comprehensive income (loss) before reclassifications</t>
  </si>
  <si>
    <t>(9,625</t>
  </si>
  <si>
    <t>(7,963</t>
  </si>
  <si>
    <t>Amounts reclassified from accumulated other comprehensive income</t>
  </si>
  <si>
    <t>(289</t>
  </si>
  <si>
    <t>Amounts transferred as a result of the reclassification of securities from available-for-sale to held-to-maturity</t>
  </si>
  <si>
    <t>(1,219</t>
  </si>
  <si>
    <t>Net current period other comprehensive income (loss)</t>
  </si>
  <si>
    <t>(10,818</t>
  </si>
  <si>
    <t>(2,123</t>
  </si>
  <si>
    <t>(1,946</t>
  </si>
  <si>
    <t>Unrealized Holding Gains on Available-For-Sale Investment Securities</t>
  </si>
  <si>
    <t>Unrealized Holding Losses on Cash Flow Hedging Activities</t>
  </si>
  <si>
    <t>Total Accumulated Other Comprehensive Income</t>
  </si>
  <si>
    <t>(10,838</t>
  </si>
  <si>
    <t>(1,859</t>
  </si>
  <si>
    <t>(330</t>
  </si>
  <si>
    <t>The following table details reclassification adjustments from accumulated other comprehensive income for the years ended December 31, 2013 and 2012 (dollars in thousands):</t>
  </si>
  <si>
    <t>Component of accumulated other comprehensive income</t>
  </si>
  <si>
    <t>Affected Line Item in the Consolidated Statement of Income</t>
  </si>
  <si>
    <t>Unrealized holding gains - investment securities available-for-sale</t>
  </si>
  <si>
    <t>Income tax benefit (expense)</t>
  </si>
  <si>
    <t>Total, net of tax</t>
  </si>
  <si>
    <t>Unrealized holding gains – investment securities transferred from available-for-sale to held-to-maturity (1)</t>
  </si>
  <si>
    <t>Interest income - investment securities</t>
  </si>
  <si>
    <t>(334</t>
  </si>
  <si>
    <t>Unrealized holding losses – cash flow hedge instruments</t>
  </si>
  <si>
    <t>(9,863</t>
  </si>
  <si>
    <t>Interest expense - demand deposits</t>
  </si>
  <si>
    <t>(6,103</t>
  </si>
  <si>
    <t>Total reclassifications for the period</t>
  </si>
  <si>
    <t>(5,840</t>
  </si>
  <si>
    <t>Unrealized holding gains – investment securities available-for-sale</t>
  </si>
  <si>
    <t>(1,167</t>
  </si>
  <si>
    <t>(208</t>
  </si>
  <si>
    <t>(7,940</t>
  </si>
  <si>
    <t>(4,878</t>
  </si>
  <si>
    <t>(2,689</t>
  </si>
  <si>
    <t>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 xml:space="preserve">FAIR VALUE MEASUREMENT </t>
  </si>
  <si>
    <r>
      <t>ASC Topic 820</t>
    </r>
    <r>
      <rPr>
        <i/>
        <sz val="10"/>
        <color theme="1"/>
        <rFont val="Inherit"/>
      </rPr>
      <t>, Fair Value Measurements and Disclosures</t>
    </r>
    <r>
      <rPr>
        <sz val="10"/>
        <color theme="1"/>
        <rFont val="Inherit"/>
      </rPr>
      <t xml:space="preserv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of valuations are defined as follows: </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and require significant management judgment or estimation using pricing models, discounted cash flow methodologies or similar techniques.</t>
  </si>
  <si>
    <r>
      <t>Fair Value on a Recurring Basis</t>
    </r>
    <r>
      <rPr>
        <sz val="10"/>
        <color theme="1"/>
        <rFont val="Inherit"/>
      </rPr>
      <t xml:space="preserve"> – The Company measures certain assets at fair value on a recurring basis and the following is a general description of the methods used to value such assets.</t>
    </r>
  </si>
  <si>
    <r>
      <t>Investment Securities Available-for-Sale</t>
    </r>
    <r>
      <rPr>
        <sz val="10"/>
        <color theme="1"/>
        <rFont val="Inherit"/>
      </rPr>
      <t xml:space="preserve"> – The fair value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t>
    </r>
    <r>
      <rPr>
        <i/>
        <sz val="10"/>
        <color theme="1"/>
        <rFont val="Inherit"/>
      </rPr>
      <t xml:space="preserve"> </t>
    </r>
  </si>
  <si>
    <r>
      <t xml:space="preserve">Derivative Assets and Liabilities – </t>
    </r>
    <r>
      <rPr>
        <sz val="10"/>
        <color theme="1"/>
        <rFont val="Inherit"/>
      </rPr>
      <t>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t>
    </r>
    <r>
      <rPr>
        <i/>
        <sz val="10"/>
        <color theme="1"/>
        <rFont val="Inherit"/>
      </rPr>
      <t xml:space="preserve"> </t>
    </r>
  </si>
  <si>
    <t>The following tables present information about certain assets and liabilities measured at fair value on a recurring basis at December 31, 2013 and 2012 (dollars in thousands):</t>
  </si>
  <si>
    <t>Total Measured at Fair Value</t>
  </si>
  <si>
    <t>Fair Value Measured Using</t>
  </si>
  <si>
    <t>Description</t>
  </si>
  <si>
    <t>Level 1</t>
  </si>
  <si>
    <t>Level 2</t>
  </si>
  <si>
    <t>Level 3</t>
  </si>
  <si>
    <t>Assets:</t>
  </si>
  <si>
    <t>Investment securities available-for-sale:</t>
  </si>
  <si>
    <t>Total investment securities available-for-sale</t>
  </si>
  <si>
    <t>Derivative instruments:</t>
  </si>
  <si>
    <t>Interest rate swap - cash flow hedge</t>
  </si>
  <si>
    <t>Interest rate cap - cash flow hedge</t>
  </si>
  <si>
    <t>Interest rate swap - not designated</t>
  </si>
  <si>
    <t>Interest rate cap/floor - not designated</t>
  </si>
  <si>
    <t>Total assets measured at fair value on a recurring basis</t>
  </si>
  <si>
    <t>Liabilities:</t>
  </si>
  <si>
    <t>Total liabilities measured at fair value on a recurring basis</t>
  </si>
  <si>
    <r>
      <t xml:space="preserve">Fair Value on a Nonrecurring Basis – </t>
    </r>
    <r>
      <rPr>
        <sz val="10"/>
        <color theme="1"/>
        <rFont val="Inherit"/>
      </rPr>
      <t>The Company measures certain assets at fair value on a nonrecurring basis and the following is a general description of the methods used to value such assets.</t>
    </r>
    <r>
      <rPr>
        <i/>
        <sz val="10"/>
        <color theme="1"/>
        <rFont val="Inherit"/>
      </rPr>
      <t xml:space="preserve"> </t>
    </r>
  </si>
  <si>
    <r>
      <t>Loans Held for Sale</t>
    </r>
    <r>
      <rPr>
        <sz val="10"/>
        <color theme="1"/>
        <rFont val="Inherit"/>
      </rPr>
      <t xml:space="preserv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t>
    </r>
  </si>
  <si>
    <r>
      <t xml:space="preserve">Impaired Loans – </t>
    </r>
    <r>
      <rPr>
        <sz val="10"/>
        <color theme="1"/>
        <rFont val="Inherit"/>
      </rPr>
      <t>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t>
    </r>
  </si>
  <si>
    <r>
      <t xml:space="preserve">Other Real Estate Owned – </t>
    </r>
    <r>
      <rPr>
        <sz val="10"/>
        <color theme="1"/>
        <rFont val="Inherit"/>
      </rPr>
      <t>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t>
    </r>
  </si>
  <si>
    <t>The following tables present information about certain assets and liabilities measured at fair value on a nonrecurring basis at December 31, 2013 and 2012 (dollars in thousands):</t>
  </si>
  <si>
    <t>Total assets measured at fair value on a nonrecurring basis</t>
  </si>
  <si>
    <t xml:space="preserve">The following table presents the valuation and unobservable inputs for Level 3 assets and liabilities measured at fair value on a nonrecurring basis at December 31, 2013 (dollars in thousands): </t>
  </si>
  <si>
    <t>Valuation Methodology</t>
  </si>
  <si>
    <t>Unobservable Inputs</t>
  </si>
  <si>
    <t>Range of Inputs</t>
  </si>
  <si>
    <t>Appraised value</t>
  </si>
  <si>
    <t>Discount to reflect current market conditions and ultimate collectability</t>
  </si>
  <si>
    <t>0% - 20%</t>
  </si>
  <si>
    <t>Discount to reflect current market conditions</t>
  </si>
  <si>
    <r>
      <t xml:space="preserve">Estimated fair values of financial instruments have been estimated by the Company using the provisions of ASC Topic 825, </t>
    </r>
    <r>
      <rPr>
        <i/>
        <sz val="10"/>
        <color theme="1"/>
        <rFont val="Inherit"/>
      </rPr>
      <t>Financial Instruments</t>
    </r>
    <r>
      <rPr>
        <sz val="10"/>
        <color theme="1"/>
        <rFont val="Inherit"/>
      </rPr>
      <t xml:space="preserve">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t>
    </r>
  </si>
  <si>
    <t xml:space="preserve">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
  </si>
  <si>
    <t>The following tables present the carrying value and estimated fair values of the Company’s financial instruments, including those that are not measured and reported at fair value on a recurring basis or nonrecurring basis, at December 31, 2013 and 2012 (dollars in thousands):</t>
  </si>
  <si>
    <t>Carrying Value</t>
  </si>
  <si>
    <t>Financial assets:</t>
  </si>
  <si>
    <t>Cash and cash equivalents</t>
  </si>
  <si>
    <t>Investment securities held-to-maturity</t>
  </si>
  <si>
    <t>Federal Home Loan Bank stock</t>
  </si>
  <si>
    <t>Loans receivable, net</t>
  </si>
  <si>
    <t>Interest rate swap derivative - cash flow hedge</t>
  </si>
  <si>
    <t>Interest rate cap derivative - cash flow hedge</t>
  </si>
  <si>
    <t>Interest rate swap derivative - not designated</t>
  </si>
  <si>
    <t>Interest rate cap/floor derivative - not designated</t>
  </si>
  <si>
    <t>Financial liabilities:</t>
  </si>
  <si>
    <t>Demand deposits and savings</t>
  </si>
  <si>
    <t>Accrued interest payable</t>
  </si>
  <si>
    <t xml:space="preserve">The following methods and assumptions were used to estimate the fair value of financial instruments that have not been previously discussed: </t>
  </si>
  <si>
    <r>
      <t>Cash and cash equivalents</t>
    </r>
    <r>
      <rPr>
        <sz val="10"/>
        <color theme="1"/>
        <rFont val="Inherit"/>
      </rPr>
      <t xml:space="preserve"> - The carrying amounts reported in the balance sheets for cash and cash equivalents approximate the fair value of those assets.</t>
    </r>
  </si>
  <si>
    <r>
      <t>Investment securities held-to-maturity</t>
    </r>
    <r>
      <rPr>
        <sz val="10"/>
        <color theme="1"/>
        <rFont val="Inherit"/>
      </rPr>
      <t xml:space="preserve">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t>
    </r>
  </si>
  <si>
    <t>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t>
  </si>
  <si>
    <r>
      <t>Federal home loan bank stock</t>
    </r>
    <r>
      <rPr>
        <sz val="10"/>
        <color theme="1"/>
        <rFont val="Inherit"/>
      </rPr>
      <t xml:space="preserve"> - The fair value for FHLB stock is its carrying value, since this is the amount for which it could be redeemed. There is no active market for this stock and the Company, in order to be a member of the FHLB, is required to maintain a minimum investment.</t>
    </r>
  </si>
  <si>
    <r>
      <t>Loans receivable, net</t>
    </r>
    <r>
      <rPr>
        <sz val="10"/>
        <color theme="1"/>
        <rFont val="Inherit"/>
      </rPr>
      <t xml:space="preserve"> - The fair values for loans are estimated using discounted cash flow analyses using interest rates currently being offered for loans with similar terms and credit ratings for the same remaining maturities, adjusted for the allowance for loan losses.</t>
    </r>
  </si>
  <si>
    <r>
      <t>FDIC indemnification asset</t>
    </r>
    <r>
      <rPr>
        <sz val="10"/>
        <color theme="1"/>
        <rFont val="Inherit"/>
      </rPr>
      <t xml:space="preserve"> - The fair value for the FDIC indemnification asset is estimated based on discounted future cash flows using current discount rates. </t>
    </r>
  </si>
  <si>
    <r>
      <t>Investment in bank-owned life insurance</t>
    </r>
    <r>
      <rPr>
        <sz val="10"/>
        <color theme="1"/>
        <rFont val="Inherit"/>
      </rPr>
      <t xml:space="preserve"> - The carrying value of life insurance approximates fair value because this investment is carried at cash surrender value, as determined by the insurer.</t>
    </r>
  </si>
  <si>
    <r>
      <t>Accrued interest receivable and accrued interest payable</t>
    </r>
    <r>
      <rPr>
        <sz val="10"/>
        <color theme="1"/>
        <rFont val="Inherit"/>
      </rPr>
      <t xml:space="preserve"> - The carrying amount of accrued interest is assumed to approximate fair value.</t>
    </r>
  </si>
  <si>
    <r>
      <t>Deposits</t>
    </r>
    <r>
      <rPr>
        <sz val="10"/>
        <color theme="1"/>
        <rFont val="Inherit"/>
      </rPr>
      <t xml:space="preserve">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t>
    </r>
  </si>
  <si>
    <r>
      <t>Short-term borrowings</t>
    </r>
    <r>
      <rPr>
        <sz val="10"/>
        <color theme="1"/>
        <rFont val="Inherit"/>
      </rPr>
      <t xml:space="preserve"> - The carrying amount of short-term borrowings is assumed to approximate fair value.</t>
    </r>
  </si>
  <si>
    <r>
      <t>Long-term debt</t>
    </r>
    <r>
      <rPr>
        <sz val="10"/>
        <color theme="1"/>
        <rFont val="Inherit"/>
      </rPr>
      <t xml:space="preserve"> – The fair value is estimated by discounting the future contractual cash flows using current market interest rates for similar debt over the same remaining term.</t>
    </r>
  </si>
  <si>
    <t>Regulatory Capital</t>
  </si>
  <si>
    <t>Banking and Thrift [Abstract]</t>
  </si>
  <si>
    <t>Regulatory Capital Requirements</t>
  </si>
  <si>
    <t>REGULATORY CAPITAL REQUIREMENTS</t>
  </si>
  <si>
    <t>BNC, as a North Carolina banking corporation, may pay cash dividends to the Company only out of undivided profits as determined pursuant to North Carolina General Statutes Section 53-87. However, regulatory authorities may limit payment of dividends by any bank when it is determined that such a limitation is in the public interest and is necessary to ensure financial soundness of the bank.</t>
  </si>
  <si>
    <t>The Parent Company and BNC are subject to various regulatory capital requirements administered by the federal banking agencies. Failure to meet minimum capital requirements can initiate certain mandatory - and possibly additional discretionary - actions by regulators that, if undertaken, could have a material adverse effect on the Company’s consolidated financial statements. Capital adequacy guidelines and the regulatory framework for prompt corrective action prescribe specific capital guidelines that involve quantitative measures of BNC’s assets, liabilities, and certain off-balance sheet items as calculated under regulatory accounting practices. BNC’s capital amounts and classification are also subject to qualitative judgments by the regulators about components, risk weightings, and other factors. As of December 31, 2013, the most recent notification from the FDIC categorized BNC as well capitalized under the regulatory framework for prompt corrective action. To be categorized as well capitalized BNC must maintain minimum amounts and ratios, as set forth in the table below. There are no conditions or events since that notification that management believes have changed BNC’s category. Prompt corrective action provisions are not applicable to bank holding companies.</t>
  </si>
  <si>
    <t>Quantitative measures established by regulation to ensure capital adequacy require the Parent Company and BNC to maintain minimum amounts and ratios, as prescribed by regulations, of total and Tier I capital to risk-weighted assets and of Tier I capital to average assets. The following tables present BNC’s regulatory capital ratios at December 31, 2013 and 2012 (dollars in thousands):</t>
  </si>
  <si>
    <t>For capital adequacy purposes</t>
  </si>
  <si>
    <t>To be well capitalized under prompt corrective action provisions</t>
  </si>
  <si>
    <t>Actual</t>
  </si>
  <si>
    <t>Minimum</t>
  </si>
  <si>
    <t>Amount</t>
  </si>
  <si>
    <t>Ratio</t>
  </si>
  <si>
    <t>Total capital (to risk weighted assets)</t>
  </si>
  <si>
    <t>Tier 1 capital (to risk weighted assets)</t>
  </si>
  <si>
    <t>Tier 1 capital (to average assets)</t>
  </si>
  <si>
    <t>The Company is also subject to these capital requirements. The following table presents the Company’s regulatory capital ratios at December 31, 2013 and 2012:</t>
  </si>
  <si>
    <t>Total capital (to risk-weighted assets)</t>
  </si>
  <si>
    <t>Tier 1 capital (to risk-weighted assets)</t>
  </si>
  <si>
    <t>Income Tax Disclosure [Abstract]</t>
  </si>
  <si>
    <t>INCOME TAXES</t>
  </si>
  <si>
    <t>The following tables present the Company’s income tax expense (benefit) for the years ended December 31, 2013, 2012 and 2011 (dollars in thousands):</t>
  </si>
  <si>
    <t>Current income tax provision:</t>
  </si>
  <si>
    <t>Federal</t>
  </si>
  <si>
    <t>(314</t>
  </si>
  <si>
    <t>(140</t>
  </si>
  <si>
    <t>State</t>
  </si>
  <si>
    <t>Total current income tax provision</t>
  </si>
  <si>
    <t>Deferred income tax provision (benefit):</t>
  </si>
  <si>
    <t>(2,244</t>
  </si>
  <si>
    <t>(2,821</t>
  </si>
  <si>
    <t>(285</t>
  </si>
  <si>
    <t>Total deferred income tax provision (benefit)</t>
  </si>
  <si>
    <t>(1,910</t>
  </si>
  <si>
    <t>(3,106</t>
  </si>
  <si>
    <t>Total income tax provision (benefit)</t>
  </si>
  <si>
    <t>(1,700</t>
  </si>
  <si>
    <t>(1,783</t>
  </si>
  <si>
    <t>The following tables present the difference between income tax expense (benefit) and the amount computed by applying the statutory income tax rate for the years ended December 31, 2013, 2012 and 2011 (dollars in thousands):</t>
  </si>
  <si>
    <t>Tax at statutory federal tax rate</t>
  </si>
  <si>
    <t>State income tax, net of federal benefit</t>
  </si>
  <si>
    <t>Tax exempt interest income</t>
  </si>
  <si>
    <t>(4,008</t>
  </si>
  <si>
    <t>(3,241</t>
  </si>
  <si>
    <t>(3,306</t>
  </si>
  <si>
    <t>Income from life insurance</t>
  </si>
  <si>
    <t>(789</t>
  </si>
  <si>
    <t>(601</t>
  </si>
  <si>
    <t>(546</t>
  </si>
  <si>
    <t>Gain on acquisition</t>
  </si>
  <si>
    <t>(1,690</t>
  </si>
  <si>
    <t>Significant components of deferred tax assets and liabilities at December 31, 2013 and 2012 were as follows (dollars in thousands):</t>
  </si>
  <si>
    <t>Deferred income tax assets:</t>
  </si>
  <si>
    <t>Allowance for loan losses</t>
  </si>
  <si>
    <t>Net operating loss carryforwards</t>
  </si>
  <si>
    <t>Unrealized loss on interest rate cap</t>
  </si>
  <si>
    <t>Other real estate owned writedowns</t>
  </si>
  <si>
    <t>AMT credit carryforward</t>
  </si>
  <si>
    <t>Interest on nonaccrual loans</t>
  </si>
  <si>
    <t>Fair value adjustments from acquisitions</t>
  </si>
  <si>
    <t>Total deferred income tax assets</t>
  </si>
  <si>
    <t>Deferred income tax liabilities:</t>
  </si>
  <si>
    <t>Leasing activities</t>
  </si>
  <si>
    <t>Unrealized gains on investment securities and derivatives</t>
  </si>
  <si>
    <t>Loan costs</t>
  </si>
  <si>
    <t>Core deposit intangibles</t>
  </si>
  <si>
    <t>FDIC acquisitions</t>
  </si>
  <si>
    <t>Total deferred income tax liabilities</t>
  </si>
  <si>
    <t>Less valuation allowance</t>
  </si>
  <si>
    <t xml:space="preserve">Net deferred income tax asset </t>
  </si>
  <si>
    <t>The valuation allowance of $0.4 million at December 31, 2013 relates to the Randolph acquisition net operating loss carryforwards for which realizability is uncertain.</t>
  </si>
  <si>
    <t>The Company adjusted its net deferred income tax asset as a result of reductions in the North Carolina corporate income tax rate, which was enacted July 23. 2013 and will reduce the state income tax rate to 6% effective January 1, 2014 and to 5% effective January 1, 2015. The lower corporate income tax rate resulted in the reduction in the net deferred income tax asset at December 31, 2013 and an increase in current period income tax expense for the year ended December 31, 2013.</t>
  </si>
  <si>
    <t>In assessing the realizability of the Company's deferred income tax asset, the Company considered whether it is more likely than not that some portion or all of the deferred income tax asset will not be realized in accordance with the guidance provided by ASC 740. The ultimate realization of deferred income tax assets is dependent upon the generation of future taxable income during periods in which those temporary differences become deductible. The Company considers the scheduled reversal of deferred income tax liabilities, projected future taxable income and tax planning strategies in making this assessment. Based on the weight of available evidence, the Company determined that it is more likely than not that it will be able to realize the benefits of the deferred income tax asset, net of valuation allowance, at December 31, 2013.</t>
  </si>
  <si>
    <t xml:space="preserve">At December 31, 2013, the Company had net operating loss and other carryforwards of approximately $28.9 million available to offset future taxable income, expiring in 2030. </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did not have an accrual for uncertain tax positions at December 31, 2013 or 2012.</t>
  </si>
  <si>
    <t>We are subject to routine audits of our tax returns by the Internal Revenue Service and various state taxing authorities. With few exceptions, we are no longer subject to Federal and state income tax examinations by tax authorities for years before 2010. There are no indications of any material adjustments relating to any examination currently being conducted by any taxing authority.</t>
  </si>
  <si>
    <t>Commitments and Contingencies</t>
  </si>
  <si>
    <t>Commitments and Contingencies Disclosure [Abstract]</t>
  </si>
  <si>
    <t>Commitment and Contingencies</t>
  </si>
  <si>
    <t>COMMITMENTS AND CONTINGENCIES</t>
  </si>
  <si>
    <t>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t>
  </si>
  <si>
    <t>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t>
  </si>
  <si>
    <t xml:space="preserve">At December 31, 2013, the Company committed to purchase up to $8.8 million in limited partnership interests of unconsolidated entities, of which $7.5 million was unfunded at December 31, 2013. </t>
  </si>
  <si>
    <t>The following tables present the outstanding off-balance sheet financial instruments whose contract amounts represent potential credit risk at December 31, 2013 and 2012 (dollars in thousands):</t>
  </si>
  <si>
    <t>Commitments under unfunded loans and lines of credit</t>
  </si>
  <si>
    <t>Letters of credit</t>
  </si>
  <si>
    <t>Unused credit card lines</t>
  </si>
  <si>
    <t>Unfunded commitments for unconsolidated investments</t>
  </si>
  <si>
    <t xml:space="preserve">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 </t>
  </si>
  <si>
    <t>As a result of the Company’s FDIC-assisted acquisition activity, the Company has pending litigation as a result of the Beach First and Blue Ridge acquisitions and could have potential litigation from the Carolina Federal acquisition. Any resulting losses from these proceedings would be covered by the terms of the FDIC’s loss-share indemnification agreement.</t>
  </si>
  <si>
    <t>Employee Benefits</t>
  </si>
  <si>
    <t>Disclosure of Compensation Related Costs, Share-based Payments [Abstract]</t>
  </si>
  <si>
    <t>EMPLOYEE BENEFITS</t>
  </si>
  <si>
    <t xml:space="preserve">In May 2013, the Company’s shareholders approved the BNC Bancorp 2013 Omnibus Stock Incentive Plan (the “2013 Omnibus Plan”). The Compensation Committee of the BNC Bancorp Board of Directors may grant or award eligible participants with stock options, rights to receive restricted shares of common stock, restricted stock units, stock appreciation rights, and other stock-based awards or any combination of awards (collectively referred to herein as “Rights”). As of May 2013, no further awards were to be granted under the previous BNC Bancorp Omnibus Stock Ownership and Long Term Incentive Plan (the “2006 Omnibus Plan”). At December 31, 2013, the Company had 376,764 grants of Rights issued under the 2006 Omnibus Plan. At December 31, 2013, the Company had 54,750 grants of Rights issued and 1,429,325 Rights available for grants or awards under the 2013 Omnibus Plan. </t>
  </si>
  <si>
    <t>On September 14, 2012, the Company merged with KeySource and assumed all of the outstanding and unexercised stock options from KeySource’s non-statutory and incentive stock option plans. At December 31, 2013, the Company had 284,219 grants of stock options issued and 35,607 stock options available for issuance related to these plans.</t>
  </si>
  <si>
    <r>
      <t>Stock Option Awards</t>
    </r>
    <r>
      <rPr>
        <sz val="10"/>
        <color theme="1"/>
        <rFont val="Inherit"/>
      </rPr>
      <t>.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There were no grants of options during the years ended December 31, 2013, 2012 and 2011.</t>
    </r>
  </si>
  <si>
    <t>A summary of the Company’s stock option activity for the year ended December 31, 2013 is presented below (dollars in thousands, except per share data):</t>
  </si>
  <si>
    <t>Shares</t>
  </si>
  <si>
    <t>Weighted Average Exercise Price</t>
  </si>
  <si>
    <t>Weighted Average Remaining Contractual Term</t>
  </si>
  <si>
    <t>Aggregate Intrinsic Value</t>
  </si>
  <si>
    <t>Outstanding at December 31, 2012</t>
  </si>
  <si>
    <t>Exercised</t>
  </si>
  <si>
    <t>Forfeited or expired</t>
  </si>
  <si>
    <t>Outstanding at December 31, 2013</t>
  </si>
  <si>
    <t>Exercisable at December 31, 2013</t>
  </si>
  <si>
    <t>Share options expected to vest</t>
  </si>
  <si>
    <t xml:space="preserve">The related compensation expense recognized for stock option awards was $10,000, $69,000 and $14,000 for the years ended December 31, 2013, 2012 and 2011, respectively. Included in the 2012 amount was $55,000 of additional compensation expense related to the excess fair value of the stock options assumed from KeySource. As of December 31, 2013, there was $7,000 of total unrecognized compensation cost related to non-vested stock options granted under the plans. That cost is expected to be recognized over a weighted average period of 0.86 years. For the years ended December 31, 2013, 2012 and 2011, the intrinsic value of stock option exercised was $0, $85,000 and $1,000, respectively, and the grant-date fair value of options vested was $14,000, $326,000 and $14,000, respectively. </t>
  </si>
  <si>
    <t>Cash received from stock option exercises under all share-based payment arrangements for the years ended December 31, 2013, 2012 and 2011 was $0, $0.3 million and $0.1 million, respectively. The actual tax benefit realized for income tax deductions from stock option exercises was $0, $17,000 and $0 for the years ended December 31, 2013, 2012 and 2011, respectively.</t>
  </si>
  <si>
    <r>
      <t xml:space="preserve">Restricted Stock Awards. </t>
    </r>
    <r>
      <rPr>
        <sz val="10"/>
        <color theme="1"/>
        <rFont val="Inherit"/>
      </rPr>
      <t>A summary of the activity of the Company’s non-vested stock awards for the year ended December 31, 2013 is presented below:</t>
    </r>
  </si>
  <si>
    <t>Number of Shares</t>
  </si>
  <si>
    <t>Weighted Average Grant-Date Fair Value</t>
  </si>
  <si>
    <t>Granted</t>
  </si>
  <si>
    <t>Vested</t>
  </si>
  <si>
    <t>Forfeited</t>
  </si>
  <si>
    <t>The Company measures the fair value of restricted shares based on the price of BNC’s common stock on the grant date, and compensation expense is recorded over the vesting period. The related compensation expense recognized for restricted stock awards for the years ended December 31, 2013, 2012 and 2011 was $1.2 million, $0.5 million and $0.4 million, respectively. As of December 31, 2013, there was $2.1 million of total unrecognized compensation cost related to non-vested restricted stock granted under the plans. That cost is expected to be recognized over a weighted average period of 1.46 years. The grant-date fair value of restricted stock grants vested during the years ended December 31, 2013, 2012 and 2011 was $0.9 million, $0.3 million and $0.1 million, respectively.</t>
  </si>
  <si>
    <r>
      <t>Qualified Profit Sharing 401(k) Plan</t>
    </r>
    <r>
      <rPr>
        <sz val="10"/>
        <color theme="1"/>
        <rFont val="Inherit"/>
      </rPr>
      <t xml:space="preserve"> - The Company maintains a qualified profit sharing 401(k) plan for employees 20.5 years of age or over which covers substantially all employees. Under the plan, employees may contribute up to an annual maximum as determined by the Internal Revenue Code. The Company matches 50% of the employee contributions up to 6% of the participant's compensation. The plan provides that employees' contributions are 100% vested at all times, and the Company's contributions vest at 20% each year after the second year of service. The expense related to the plan for the years ended December 31, 2013, 2012 and 2011 was $0.9 million, $0.8 million and $0.6 million, respectively.</t>
    </r>
  </si>
  <si>
    <r>
      <t>Employment Agreements</t>
    </r>
    <r>
      <rPr>
        <sz val="10"/>
        <color theme="1"/>
        <rFont val="Inherit"/>
      </rPr>
      <t xml:space="preserve"> - The Company has entered into employment agreements with its chief executive officer and chief financial officer to ensure a stable and competent management base. The agreements provide for a three-year term, with an automatic one-year renewal on each anniversary date. The agreements provide for benefits as set forth in the contracts and cannot be terminated by the Board of Directors, except for cause, without prejudicing the officers’ rights to receive certain vested benefits, including compensation. In the event of a change in control of the Company, as outlined in the agreements, the acquirer will be bound to the terms of the contracts.</t>
    </r>
  </si>
  <si>
    <r>
      <t>Director and Executive Officer Benefit Plans</t>
    </r>
    <r>
      <rPr>
        <sz val="10"/>
        <color theme="1"/>
        <rFont val="Inherit"/>
      </rPr>
      <t xml:space="preserve"> - The Company has Salary Continuation Agreements and supplemental retirement benefits with its chief executive officer and certain other officers. The Salary Continuation Agreements provide for lifetime benefits to be paid to each executive with the payment amounts varying upon different retirement scenarios, such as normal retirement, early termination, disability, or change in control. The Company has purchased life insurance policies on the participating officers in order to provide future funding of benefit payments. Provisions for the years ended December 31, 2013, 2012 and 2011 totaled $0.3 million, $0.6 million and $0.7 million, respectively, were expensed for future benefits to be provided under these benefit plans. The corresponding liability related to these benefit plans was $6.3 million and $6.1 million as of December 31, 2013 and 2012, respectively.</t>
    </r>
  </si>
  <si>
    <t>The Company also has a deferred compensation plan for its directors. Expense provided under the plan totaled $0.4 million, $0.5 million and $0.5 million for the years ended December 31, 2013, 2012 and 2011, respectively. Since 2003, directors have had the option to invest amounts deferred in Company common stock that is held in a rabbi trust established for that purpose. At December 31, 2013 and 2012, the trust held 339,448 and 337,673 shares of Company common stock, respectively.</t>
  </si>
  <si>
    <t>Parent Company Financial Data</t>
  </si>
  <si>
    <t>Condensed Financial Information of Parent Company Only Disclosure [Abstract]</t>
  </si>
  <si>
    <t>PARENT COMPANY FINANCIAL DATA</t>
  </si>
  <si>
    <t>The following are condensed financial statements of the Parent Company as of and for the years ended December 31, 2013, 2012 and 2011 (dollars in thousands):</t>
  </si>
  <si>
    <t>CONDENSED BALANCE SHEETS</t>
  </si>
  <si>
    <t>December 31, 2013 and 2012</t>
  </si>
  <si>
    <t>Investment in bank subsidiary</t>
  </si>
  <si>
    <t>Investment in other subsidiaries</t>
  </si>
  <si>
    <t>Liabilities and Shareholders' Equity</t>
  </si>
  <si>
    <t>Shareholders' Equity:</t>
  </si>
  <si>
    <t>Series A, Fixed Rate Cumulative Perpetual Preferred stock</t>
  </si>
  <si>
    <t>Series B, Mandatorily Convertible Non-Voting Preferred stock</t>
  </si>
  <si>
    <t>Common stock, no par value</t>
  </si>
  <si>
    <t>Common stock, non-voting, no par value</t>
  </si>
  <si>
    <t>(3,143</t>
  </si>
  <si>
    <t>(3,090</t>
  </si>
  <si>
    <t>CONDENSED STATEMENTS OF INCOME</t>
  </si>
  <si>
    <t>Years Ended December 31, 2013, 2012 and 2011</t>
  </si>
  <si>
    <t>Dividends from bank subsidiary</t>
  </si>
  <si>
    <t>Equity in undistributed earnings of bank subsidiary</t>
  </si>
  <si>
    <t>Other income</t>
  </si>
  <si>
    <t>Interest expense</t>
  </si>
  <si>
    <t>Other expense</t>
  </si>
  <si>
    <t>Total net income</t>
  </si>
  <si>
    <t>CONDENSED STATEMENTS OF CASH FLOWS</t>
  </si>
  <si>
    <t>Operating activities</t>
  </si>
  <si>
    <t>(5,434</t>
  </si>
  <si>
    <t>(8,094</t>
  </si>
  <si>
    <t>(5,427</t>
  </si>
  <si>
    <t>(472</t>
  </si>
  <si>
    <t>Increase (decrease) in other liabilities</t>
  </si>
  <si>
    <t>(10,687</t>
  </si>
  <si>
    <t>(362</t>
  </si>
  <si>
    <t>Net cash used in investment in subsidiaries</t>
  </si>
  <si>
    <t>(61,397</t>
  </si>
  <si>
    <t>Proceeds (repayments) on short-term borrowings</t>
  </si>
  <si>
    <t>(6,280</t>
  </si>
  <si>
    <t>Proceeds on long-term debt</t>
  </si>
  <si>
    <t>Proceeds from issuance of preferred stock</t>
  </si>
  <si>
    <t>(31,260</t>
  </si>
  <si>
    <t>(940</t>
  </si>
  <si>
    <t>Proceeds from exercise of stock options</t>
  </si>
  <si>
    <t>Tax benefit from exercise of stock options, net</t>
  </si>
  <si>
    <t>(5,853</t>
  </si>
  <si>
    <t>(4,879</t>
  </si>
  <si>
    <t>(3,737</t>
  </si>
  <si>
    <t>(10,413</t>
  </si>
  <si>
    <t>(455</t>
  </si>
  <si>
    <t>(9,711</t>
  </si>
  <si>
    <t>Basis Presentation (Policies)</t>
  </si>
  <si>
    <t>Acquisitions (Tables)</t>
  </si>
  <si>
    <t>Business Acquisition [Line Items]</t>
  </si>
  <si>
    <t>Business Acquisition, Pro Forma Information</t>
  </si>
  <si>
    <t>Schedule of Recognized Identified Assets Acquired and Liabilities Assumed</t>
  </si>
  <si>
    <t>KeySource Financial Inc</t>
  </si>
  <si>
    <t>Carolina Federal Savings Bank</t>
  </si>
  <si>
    <t>Earnings Per Share (Tables)</t>
  </si>
  <si>
    <t>Schedule of Earnings Per Share, Basic and Diluted</t>
  </si>
  <si>
    <t>Investment Securities (Tables)</t>
  </si>
  <si>
    <t>Marketable Securities</t>
  </si>
  <si>
    <t>Investments Classified by Contractual Maturity Date</t>
  </si>
  <si>
    <t>Schedule of Realized Gain (Loss)</t>
  </si>
  <si>
    <t>Investments in a Continuous Unrealized Loss Position, Fair Value</t>
  </si>
  <si>
    <t>Loans and Allowance for Loan Losses (Tables)</t>
  </si>
  <si>
    <t>Schedule Of Financing Receivable Covered And NonCovered</t>
  </si>
  <si>
    <t>Schedule of Changes in Accretable Yield and Carrying Value of Covered Acquired Loans</t>
  </si>
  <si>
    <t>The following tables detail changes in the carrying amount of covered acquired loans and accretable yield for loans receivable for the years ended December 31, 2013 and 2012 (dollars in thousands):</t>
  </si>
  <si>
    <t>Information About Acquired Entity Loan Portfolio</t>
  </si>
  <si>
    <t>The following tables present loans acquired during the years ended December 31, 2013 and 2012, at acquisition date, accounted for under ASC Topic 310-30 (dollars in thousands):</t>
  </si>
  <si>
    <t>Schedule of Related Party Transactions</t>
  </si>
  <si>
    <t>The following is a summary of loans to executive officers, directors and their affiliates for the year ended December 31, 2013 (dollars in thousands):</t>
  </si>
  <si>
    <t>Home Equity Loans By Maturity</t>
  </si>
  <si>
    <t>The following table summarizes the maturity dates of our home equity lines of credit as of December 31, 2013 (dollars in thousands):</t>
  </si>
  <si>
    <t>Analysis of Allowance for Loan Losses by Class of Financing Receivable</t>
  </si>
  <si>
    <t>Schedule Of Impaired Loans</t>
  </si>
  <si>
    <t>Schedule of Average Recorded Investment and Interest Income Recognized on Impaired Loans</t>
  </si>
  <si>
    <t>Aging of Financing Receivables</t>
  </si>
  <si>
    <t>Financing Receivable Credit Quality Indicators</t>
  </si>
  <si>
    <t>Troubled Debt Restructurings on Financing Receivables</t>
  </si>
  <si>
    <t>New Troubled Debt Restructurings By Modification Category</t>
  </si>
  <si>
    <t>Loans Modified in Troubled Debt Restructurings During the Previous 12 months Which Experienced a Payment Default</t>
  </si>
  <si>
    <t>Loan Sale Activity On Single Family Residential First Mortgage Loans Originated For Sale On A Presold Basis</t>
  </si>
  <si>
    <t>Loan sale activity for the years ended December 31, 2013, 2012 and 2011 is summarized below (dollars in thousands):</t>
  </si>
  <si>
    <t>FDIC Indemnification Asset (Tables)</t>
  </si>
  <si>
    <t>FDIC Indemnification Asset Roll Forward</t>
  </si>
  <si>
    <t>Premises and Equipment (Tables)</t>
  </si>
  <si>
    <t>Property, Plant and Equipment</t>
  </si>
  <si>
    <t>Operating Leases of Lessee Disclosure</t>
  </si>
  <si>
    <t>Derivatives (Tables)</t>
  </si>
  <si>
    <t>Schedule of Interest Rate Derivatives</t>
  </si>
  <si>
    <t>Offsetting Assets And Liabilities</t>
  </si>
  <si>
    <t>Schedule of Cash Flow Hedges Included in Accumulated Other Comprehensive Income (Loss)</t>
  </si>
  <si>
    <t>The following tables present the losses recorded in the Consolidated Statements of Income and Consolidated Statements of Comprehensive Income, respectively, relating to derivative instruments designated as cash flow hedges for the years ended December 31, 2013, 2012 and 2011 (dollars in thousands, net of tax):</t>
  </si>
  <si>
    <t>Goodwill and Other Intangibles (Tables)</t>
  </si>
  <si>
    <t>Schedule of Intangible Assets and Goodwill</t>
  </si>
  <si>
    <t>Schedule of Core Deposit Intangible Assets</t>
  </si>
  <si>
    <t>Schedule of Expected Amortization Expense</t>
  </si>
  <si>
    <t>Deposits (Table)</t>
  </si>
  <si>
    <t>Maturities of Time Deposits [Abstract]</t>
  </si>
  <si>
    <t>Maturities Of Time Deposits</t>
  </si>
  <si>
    <t>Short-Term Borrowings (Tables)</t>
  </si>
  <si>
    <t>Debt Disclosure [Abstract]</t>
  </si>
  <si>
    <t>Schedule of Short Term Debt</t>
  </si>
  <si>
    <t>Summary of Additional Information on Short Term Borrowings</t>
  </si>
  <si>
    <t>Long-Term Debt (Tables)</t>
  </si>
  <si>
    <t>Schedule of Debt</t>
  </si>
  <si>
    <t>Schedule of Long-term Debt Instruments</t>
  </si>
  <si>
    <t>Schedule Of Junior Subordinated Debt Instruments</t>
  </si>
  <si>
    <t>Accumulated Other Comprehensive Income (Tables)</t>
  </si>
  <si>
    <t>Accumulated Other Comprehensive Income (Loss), Net of Tax [Abstract]</t>
  </si>
  <si>
    <t>Schedule of Accumulated Other Comprehensive Income</t>
  </si>
  <si>
    <t>Reclassification Out Of Accumulated Other Comprehensive Income</t>
  </si>
  <si>
    <t>Fair Value Measurements (Tables)</t>
  </si>
  <si>
    <t>Schedule of Fair Value, Assets and Liabilities Measured on Recurring Basis</t>
  </si>
  <si>
    <t>Fair Value Measurements, Nonrecurring</t>
  </si>
  <si>
    <t>Fair Value, Assets and Liabilities Measured on Nonrecurring Basis, Valuation Techniques</t>
  </si>
  <si>
    <t>Fair Value, by Balance Sheet Grouping</t>
  </si>
  <si>
    <t>Regulatory Capital (Tables)</t>
  </si>
  <si>
    <t>Schedule of Compliance with Regulatory Capital Requirements under Banking Regulations</t>
  </si>
  <si>
    <t>The following tables present BNC’s regulatory capital ratios at December 31, 2013 and 2012 (dollars in thousands):</t>
  </si>
  <si>
    <t>Income Taxes (Tables)</t>
  </si>
  <si>
    <t>Schedule of Components of Income Tax Expense (Benefit)</t>
  </si>
  <si>
    <t>Schedule of Effective Income Tax Rate Reconciliation</t>
  </si>
  <si>
    <t>Schedule of Deferred Tax Assets and Liabilities</t>
  </si>
  <si>
    <t>Commitments and Contingencies (Tables)</t>
  </si>
  <si>
    <t>Schedule of Fair Value Off Balance Sheet Risks</t>
  </si>
  <si>
    <t>Employee Benefits (Tables)</t>
  </si>
  <si>
    <t>Disclosure of Share-based Compensation Arrangements by Share-based Payment Award</t>
  </si>
  <si>
    <t>Schedule of Nonvested Restricted Stock Units Activity</t>
  </si>
  <si>
    <t>A summary of the activity of the Company’s non-vested stock awards for the year ended December 31, 2013 is presented below:</t>
  </si>
  <si>
    <t>Parent Company Financial Data (Tables)</t>
  </si>
  <si>
    <t>Condensed Balance Sheets Of Parent Company Only</t>
  </si>
  <si>
    <t>Condensed Income Statements Of Parent Company Only</t>
  </si>
  <si>
    <t>Condensed Statements Of Cash Flows Of Parent Company Only</t>
  </si>
  <si>
    <t>Basis Presentation - Additional Information (Details) (USD $)</t>
  </si>
  <si>
    <t>In Millions, unless otherwise specified</t>
  </si>
  <si>
    <t>Segments</t>
  </si>
  <si>
    <t>Furniture and Fixtures</t>
  </si>
  <si>
    <t>Maximum</t>
  </si>
  <si>
    <t>Building</t>
  </si>
  <si>
    <t>Cash and Securities Segregated under Federal and Other Regulations</t>
  </si>
  <si>
    <t>Property, Plant and Equipment [Line Items]</t>
  </si>
  <si>
    <t>Property, Plant and Equipment, Useful Life</t>
  </si>
  <si>
    <t>'3 years</t>
  </si>
  <si>
    <t>'10 years</t>
  </si>
  <si>
    <t>'40 years</t>
  </si>
  <si>
    <t>Number of Operating Segments</t>
  </si>
  <si>
    <t>Acquisitions - Schedule of Recognized Identified Assets Acquired and Liabilities Assumed Randolph Bank and Trust (Details) (USD $)</t>
  </si>
  <si>
    <t>Oct. 02, 2013</t>
  </si>
  <si>
    <t>As Recorded By Randolph</t>
  </si>
  <si>
    <t>Measurement Period Adjustments Randolph</t>
  </si>
  <si>
    <t>As Recorded By BNC For Randolph Acquisition</t>
  </si>
  <si>
    <t>[1]</t>
  </si>
  <si>
    <t>[2]</t>
  </si>
  <si>
    <t>[3]</t>
  </si>
  <si>
    <t>[4]</t>
  </si>
  <si>
    <t>[5]</t>
  </si>
  <si>
    <t>[6]</t>
  </si>
  <si>
    <t>[7]</t>
  </si>
  <si>
    <t>[8]</t>
  </si>
  <si>
    <t>Common stock issued</t>
  </si>
  <si>
    <t>Acquisitions - Business Acquisition, Pro Forma Information Randolph Bank and Trust (Details) (Randolph Bank and Trust, USD $)</t>
  </si>
  <si>
    <t>3 Months Ended</t>
  </si>
  <si>
    <t>Pro Forma Net interest income since acquisition date</t>
  </si>
  <si>
    <t>Pro Forma Net interest income</t>
  </si>
  <si>
    <t>Pro Forma Non-interest income since acquisition date</t>
  </si>
  <si>
    <t>Pro Forma Non-interest income</t>
  </si>
  <si>
    <t>Pro Forma Net income since acquisition date</t>
  </si>
  <si>
    <t>Pro Forma Net income</t>
  </si>
  <si>
    <t>Pro Forma Net income available to common shareholders since acquisition date</t>
  </si>
  <si>
    <t>Pro Forma Net income available to common shareholders</t>
  </si>
  <si>
    <t>Pro Forma Earnings Per Share, Basic (USD per share)</t>
  </si>
  <si>
    <t>Pro Forma Earnings Per Share, Diluted (USD per share)</t>
  </si>
  <si>
    <t>Acquisitions - Schedule of Recognized Identified Assets Acquired and Liabilities Assumed First Trust Bank (Details) (First Trust, USD $)</t>
  </si>
  <si>
    <t>0 Months Ended</t>
  </si>
  <si>
    <t>Nov. 30, 2012</t>
  </si>
  <si>
    <t>As Recorded By First Trust</t>
  </si>
  <si>
    <t>Measurement Period Adjustments First Trust Acquisition</t>
  </si>
  <si>
    <t>As Recorded By BNC For First Trust Acquisition</t>
  </si>
  <si>
    <t>Acquisitions - Schedule of Recognized Identified Assets Acquired and Liabilities Assumed KeySource Financial Inc (Details) (USD $)</t>
  </si>
  <si>
    <t>Sep. 14, 2012</t>
  </si>
  <si>
    <t>As Recorded By KeySource</t>
  </si>
  <si>
    <t>KeySource Fair Value Adjustments</t>
  </si>
  <si>
    <t>As Recorded By BNC For KeySource Acquisition</t>
  </si>
  <si>
    <t>Acquisitions - Schedule of Recognized Identified Assets Acquired and Liabilities Assumed Carolina Federal Savings Bank (Details) (Carolina Federal Savings Bank, USD $)</t>
  </si>
  <si>
    <t>Jun. 08, 2012</t>
  </si>
  <si>
    <t>As Recorded By Carolina Federal</t>
  </si>
  <si>
    <t>Business Combination, Recognized Identifiable Assets Acquired and Liabilities Assumed, Deferred Tax Liabilities Noncurrent</t>
  </si>
  <si>
    <t>BusinessAcquisitionPurchasePriceAllocationNetLiabilitiesAssumed</t>
  </si>
  <si>
    <t>Carolina Federal Fair Value Adjustments</t>
  </si>
  <si>
    <t>BusinessAcquisitionPurchasePriceAllocationAggregateFairValueAdjustment</t>
  </si>
  <si>
    <t>As Recorded By BNC Carolina Federal Acquisition</t>
  </si>
  <si>
    <t>CashProceedsFromFdicInFDICAssitstedAcquisition</t>
  </si>
  <si>
    <t>Income Tax Effect Of Bargain Purchase Gain</t>
  </si>
  <si>
    <t>Acquisitions - Additional Information (Details) (USD $)</t>
  </si>
  <si>
    <t>Sep. 21, 2012</t>
  </si>
  <si>
    <t>BHR Branches Acquired</t>
  </si>
  <si>
    <t>Business Combination, Acquisition Related Costs</t>
  </si>
  <si>
    <t>Business Acquisition Purchase Price Allocation Total Liabilities Assumed</t>
  </si>
  <si>
    <t>Business Acquisition, Purchase Price Allocation, Goodwill</t>
  </si>
  <si>
    <t>Asset Discount Cash Paid By FDIC</t>
  </si>
  <si>
    <t>Business Acquisition, Equity Interest Issued or Issuable, Ratio of Shares Issued Per Share of Acquired Entity</t>
  </si>
  <si>
    <t>Payments to Acquire Businesses, Per Share of Acquired Entity</t>
  </si>
  <si>
    <t>Shareholders of Acquired Entity Electing Stock Conversion Option</t>
  </si>
  <si>
    <t>Shareholders of Acquired Entity Electing Cash Payment Option</t>
  </si>
  <si>
    <t>Shareholder's Equity Shareholders' Equity (Details) (USD $)</t>
  </si>
  <si>
    <t>Apr. 26, 2013</t>
  </si>
  <si>
    <t>TARP Auction And Warrant Redemption [Abstract]</t>
  </si>
  <si>
    <t>Series A Preferred Stock Issued</t>
  </si>
  <si>
    <t>Warrants repurchased from treasury</t>
  </si>
  <si>
    <t>Warrant or right, exercise price</t>
  </si>
  <si>
    <t>Proceeds from (Repurchase of) Equity</t>
  </si>
  <si>
    <t>Class of Stock [Line Items]</t>
  </si>
  <si>
    <t>Preferred Shares Converted During the Period, Number</t>
  </si>
  <si>
    <t>Stock issued during period, conversion of series b preferred stock</t>
  </si>
  <si>
    <t>Stock Redeemed or Called During Period, Shares</t>
  </si>
  <si>
    <t>Earnings Per Share - Schedule of Earnings Per Share Basic and Diluted (Details) (USD $)</t>
  </si>
  <si>
    <t>Add: Cash Dividends on Convertible Preferred Stock</t>
  </si>
  <si>
    <t>Net Income Available To Participating Common Shareholders</t>
  </si>
  <si>
    <t>Weighted Average Common Shares - Basic</t>
  </si>
  <si>
    <t>Add: Effect of Convertible Preferred Stock</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USD $)</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Available-for-sale Securities, Fair Value</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State And Municipal Securities</t>
  </si>
  <si>
    <t>Corporate Debt Securities</t>
  </si>
  <si>
    <t>Other Held-to-Maturity Debt Securities</t>
  </si>
  <si>
    <t>US Government Agencies</t>
  </si>
  <si>
    <t>State and Municipal Securities</t>
  </si>
  <si>
    <t>Residential Government Sponsored Mortgage Backed Securities</t>
  </si>
  <si>
    <t>Other Mortgage-backed Securities, Issued by US Government Sponsored Enterprises</t>
  </si>
  <si>
    <t>Equity Securities</t>
  </si>
  <si>
    <t>Other Debt Securities</t>
  </si>
  <si>
    <t>Investment Securities - Investments Classified by Contractual Maturity Date (Details) (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t Carrying Amount,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USD $)</t>
  </si>
  <si>
    <t>Proceeds from Sale of Available-for-sale Securities, Debt</t>
  </si>
  <si>
    <t>Available-for-sale Securities, Gross Realized Gains</t>
  </si>
  <si>
    <t>Gross Realized Losses on Sales</t>
  </si>
  <si>
    <t>Total Realized Gains (Losses), Net</t>
  </si>
  <si>
    <t>Available-for-sale Securities, Gross Realized Gains on Redemption of Preferred Stock</t>
  </si>
  <si>
    <t>Includes $175 gain derived from the redemption of preferred stock from another financial institution that was purchased at auction from the Treasury.</t>
  </si>
  <si>
    <t>- Summary of Investment Securities, Continuous Unrealized Loss Position (Details) (USD $)</t>
  </si>
  <si>
    <t>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t>
  </si>
  <si>
    <t>Available-for-sale, Securities in Unrealized Loss Positions, Qualitative Disclosure, Number of Positions, Greater than or Equal to One Year</t>
  </si>
  <si>
    <t>Securities in Unrealized Loss Positions, Qualitative Disclosure, Number of Positions, Less than One Year</t>
  </si>
  <si>
    <t>Securities in Unrealized Loss Positions, Qualitative Disclosure, Number of Positions, Greater than or Equal to One Year</t>
  </si>
  <si>
    <t>Collateralized Mortgage Backed Securities</t>
  </si>
  <si>
    <t>Investment Securities - Additional Information (Details) (USD $)</t>
  </si>
  <si>
    <t>Fair Value Investment Securities Transferred From AFS To HTM</t>
  </si>
  <si>
    <t>Unrealized Holding Gains - Investment Securities Transferred from Available for Sale to Held to Maturity, Net</t>
  </si>
  <si>
    <t>Security Owned and Pledged as Collateral, Fair Value</t>
  </si>
  <si>
    <t>Securities in Unrealized Loss Positions, Qualitative Disclosure, Number of Positions</t>
  </si>
  <si>
    <t>Loans and Allowance for Loan Losses - Schedule of Financing Receivable Covered and NonCovered (Details) (USD $)</t>
  </si>
  <si>
    <t>Financing Receivable, Recorded Investment [Line Items]</t>
  </si>
  <si>
    <t>Financing Receivable Covered by Loss Sharing Agreement</t>
  </si>
  <si>
    <t>Financing Receivable Not Covered by Loss Sharing Agreement</t>
  </si>
  <si>
    <t>Loans and Leases Receivable, Net</t>
  </si>
  <si>
    <t>Unpaid Principal Balance Of Covered Acquired Loans</t>
  </si>
  <si>
    <t>Commercial Real Estate</t>
  </si>
  <si>
    <t>Commercial Construction</t>
  </si>
  <si>
    <t>Commercial and Industrial</t>
  </si>
  <si>
    <t>Total Commercial Loans</t>
  </si>
  <si>
    <t>Residential Construction</t>
  </si>
  <si>
    <t>Consumer and Other</t>
  </si>
  <si>
    <t>Financing Receivable</t>
  </si>
  <si>
    <t>Acquired (non-covered) | Financing Receivable</t>
  </si>
  <si>
    <t>The unpaid principal balance for covered loans was $195.4 million and $272.7 million at DecemberB 31, 2013 and 2012, respectively.</t>
  </si>
  <si>
    <t>Amount includes $384.0 million and $347.2 million of acquired, non-covered loans as of DecemberB 31, 2013 and 2012, respectively.</t>
  </si>
  <si>
    <t>Loans and Allowance for Loan Losses - Schedule of Changes in Accretable Yield and Carrying Value of Covered Acquired Loans (Details) (USD $)</t>
  </si>
  <si>
    <t>Certain Loans Acquired in Transfer Not Accounted for as Debt Securities, Accretable Yield Movement Schedule [Roll Forward]</t>
  </si>
  <si>
    <t>Balance at Beginning of Period</t>
  </si>
  <si>
    <t>Reductions from Payments and Foreclosures, Net</t>
  </si>
  <si>
    <t>Reclasses from Non-Accretable to Accretable Yield</t>
  </si>
  <si>
    <t>Balance at End of Period</t>
  </si>
  <si>
    <t>Carrying Amount</t>
  </si>
  <si>
    <t>Loans and Allowance for Loan Losses - Information About Acquired Entity Loan Portfolio (Details) (USD $)</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onsumer, Cash Flows Expected to be Collected at Acquisition</t>
  </si>
  <si>
    <t>Certain Loan Acquired In Transfer Accretable Yield</t>
  </si>
  <si>
    <t>Certain Loans Acquired in Transfer Not Accounted for as Debt Securities, Acquired During Period, at Acquisition, at Fair Value</t>
  </si>
  <si>
    <t>Loans and Allowance for Loan Losses - Schedule of Related Party Transaction (Details) (USD $)</t>
  </si>
  <si>
    <t>Loans and Leases Receivable, Related Parties [Roll Forward]</t>
  </si>
  <si>
    <t>Balance at Beginning of Year</t>
  </si>
  <si>
    <t>Additional Borowings</t>
  </si>
  <si>
    <t>Loan Repayments</t>
  </si>
  <si>
    <t>Balance at End of Year</t>
  </si>
  <si>
    <t>Loans and Allowance for Loan Losses - Home Equity Loans By Maturity (Details) (USD $)</t>
  </si>
  <si>
    <t>Total Home Equity Loans</t>
  </si>
  <si>
    <t>Loans and Allowance for Loan Losses - Analysis of Allowance for Loan Losses by Class of Financing Receivables (Details) (USD $)</t>
  </si>
  <si>
    <t>Allowance for Loan Losses Rollforward [Line Items]</t>
  </si>
  <si>
    <t>Loans and leases, Allowance, Beginning Balance</t>
  </si>
  <si>
    <t>Loans and leases, Allowance, Ending Balance</t>
  </si>
  <si>
    <t>Net Provision For Loan Losses On Covered Loans</t>
  </si>
  <si>
    <t>Provision for Loan and Lease Losses Covered by the FDIC</t>
  </si>
  <si>
    <t>Change in FDIC Indemnification Asset</t>
  </si>
  <si>
    <t>The provision for loan losses includes the "net" provision on covered loans after coverage provided by FDIC loss-share agreements, which totaled $0.6 million for the year ended DecemberB 31, 2013. This resulted in an increase in the FDIC indemnification asset of $1.1 million, which is the difference between the net provision on covered loans and the total additions to the allowance for loan losses allocable to the covered loan portfolio of $1.7 million for the year ended DecemberB 31, 2013.</t>
  </si>
  <si>
    <t>The provision for loan losses includes the "net" provision on covered loans after coverage provided by FDIC loss-share agreements, which totaled $5.0 million for the year ended DecemberB 31, 2012. This resulted in an increase in the FDIC indemnification asset of $17.7 million, which is the difference between the net provision on covered loans and the total additions to the allowance for loan losses allocable to the covered loan portfolio of $22.7 million for the year ended DecemberB 31, 2012.</t>
  </si>
  <si>
    <t>Loans and Allowance for Loan Losses - Schedule of Impaired Loans (Details) (USD $)</t>
  </si>
  <si>
    <t>Accounts, Notes, Loans and Financing Receivable [Line Item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Loan</t>
  </si>
  <si>
    <t>Originated | Financing Receivable</t>
  </si>
  <si>
    <t>Acquired (non-covered) | Commercial Real Estate</t>
  </si>
  <si>
    <t>Acquired (non-covered) | Commercial Construction</t>
  </si>
  <si>
    <t>Acquired (non-covered) | Commercial and Industrial</t>
  </si>
  <si>
    <t>Acquired (non-covered) | Residential Mortgage</t>
  </si>
  <si>
    <t>Acquired (non-covered) | Consumer Loan</t>
  </si>
  <si>
    <t>Acquired (covered) | Commercial Real Estate</t>
  </si>
  <si>
    <t>Acquired (covered) | Commercial Construction</t>
  </si>
  <si>
    <t>Acquired (covered) | Commercial and Industrial</t>
  </si>
  <si>
    <t>Acquired (covered) | Residential Mortgage</t>
  </si>
  <si>
    <t>Acquired (covered) | Financing Receivable</t>
  </si>
  <si>
    <t>Loans and Allowance for Loan Losses - Schedule of Average Recorded Investments and Interest Income Recognized on Impaired Loans (Details) (USD $)</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USD $)</t>
  </si>
  <si>
    <t>Financing Receivable, Recorded Investment, Past Due [Line Items]</t>
  </si>
  <si>
    <t>Financing Receivable, Recorded Investment, 30 to 59 Days Past Due</t>
  </si>
  <si>
    <t>Financing Receivable, Recorded Investment, 60 to 89 Days Past Due</t>
  </si>
  <si>
    <t>Financing Receivable, Recorded Investment, Greater than 90 Days Past Due</t>
  </si>
  <si>
    <t>Financing Receivable, Recorded Investment, Nonaccrual Status</t>
  </si>
  <si>
    <t>Financing Receivable, Recorded Investment, Total Past Due</t>
  </si>
  <si>
    <t>Financing Receivable, Recorded Investment, Current</t>
  </si>
  <si>
    <t>Originated | Leases</t>
  </si>
  <si>
    <t>Originated | Consumer and Other</t>
  </si>
  <si>
    <t>Acquired (non-covered) | Residential Construction</t>
  </si>
  <si>
    <t>Acquired (non-covered) | Consumer and Other</t>
  </si>
  <si>
    <t>Acquired (covered) | Residential Construction</t>
  </si>
  <si>
    <t>Acquired (covered) | Consumer and Other</t>
  </si>
  <si>
    <t>Loans and Allowance for Loan Losses - Financing Receivable Credit Quality indicators (Details) (USD $)</t>
  </si>
  <si>
    <t>Loans and Allowance for Loan Losses - Troubled Debt Restructurings on Financing Receivables (Details) (USD $)</t>
  </si>
  <si>
    <t>Financing Receivable, Modifications [Line Items]</t>
  </si>
  <si>
    <t>Financing Receivable, Modifications, Recorded Investment</t>
  </si>
  <si>
    <t>Financing Receivables, Modifications, Allowance For Loan Losses Allocated</t>
  </si>
  <si>
    <t>Total Troubled Debt Restructurings</t>
  </si>
  <si>
    <t>Total Number Of Contracts</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USD $)</t>
  </si>
  <si>
    <t>Interest Rate Modification</t>
  </si>
  <si>
    <t>Commercial Real Estate Construction</t>
  </si>
  <si>
    <t>Term Modification</t>
  </si>
  <si>
    <t>Interest Only Modification</t>
  </si>
  <si>
    <t>Payment Modification</t>
  </si>
  <si>
    <t>Combination Modification</t>
  </si>
  <si>
    <t>Total Modifications Value</t>
  </si>
  <si>
    <t>Loans and Allowance for Loan Losses - Loans Modified in Troubled Debt Restructurings During the Previous 12 months Which Experienced a Payment Default, Period End Balance (Details) (USD $)</t>
  </si>
  <si>
    <t>Financing Receivable Subsequent Default</t>
  </si>
  <si>
    <t>Loans and Allowance for Loan Losses - Loan Sale Activity On Single Family Residential First Mortgage Loans Originated For Sale On A Presold Basis (Details) (USD $)</t>
  </si>
  <si>
    <t>Loans Receivable Held-for-sale, Net</t>
  </si>
  <si>
    <t>Loans and Allowance for Loan Losses - Additional Information (Details) (USD $)</t>
  </si>
  <si>
    <t>Loans and Leases Receivable, Deferred Income</t>
  </si>
  <si>
    <t>Acquisition Date Unpaid Balance Of Loans Without Credit Deterioration</t>
  </si>
  <si>
    <t>Acquisition Date Estimated Fair Value Of Loans Without Credit Deterioration</t>
  </si>
  <si>
    <t>Acquisition Date Discount Recorded On Loans Without Credit Deterioration</t>
  </si>
  <si>
    <t>Loans and Leases Receivable, Collateral for Secured Borrowings</t>
  </si>
  <si>
    <t>Second Mortgage Loans That We Do Not Own Or Service First Mortgage</t>
  </si>
  <si>
    <t>Total Second Liens Held by Company, Percent</t>
  </si>
  <si>
    <t>Home Equity Line of Credit Maturity and Draw Period</t>
  </si>
  <si>
    <t>'15 years</t>
  </si>
  <si>
    <t>Percent Home Equity Loans Paying Only Interest</t>
  </si>
  <si>
    <t>FDIC Indemnification Asset - FDIC Indemnification Asset Roll Forward (Details) (USD $)</t>
  </si>
  <si>
    <t>Description of Regulatory Assistance</t>
  </si>
  <si>
    <t>FDIC Indemnification Asset [Roll Forward]</t>
  </si>
  <si>
    <t>FDIC Indemnification Asset, Beginning Balance</t>
  </si>
  <si>
    <t>Accretion of Present Value Discount, Net</t>
  </si>
  <si>
    <t>FDIC Indemnification Asset, Acquisitions</t>
  </si>
  <si>
    <t>Receipt of Payments from FDIC</t>
  </si>
  <si>
    <t>FDIC Indemnification Asset, Ending Balance</t>
  </si>
  <si>
    <t>Premises and Equipment - Summary of Premises and Equipment (Details) (USD $)</t>
  </si>
  <si>
    <t>Property, Plant and Equipment, Gross [Abstract]</t>
  </si>
  <si>
    <t>Buildings and Leasehold Improvements</t>
  </si>
  <si>
    <t>Furniture, Fixtures and Equipment</t>
  </si>
  <si>
    <t>Construction in Progress, Gross</t>
  </si>
  <si>
    <t>Premises and Equipment, Gross</t>
  </si>
  <si>
    <t>Less Accumulated Depreciation and Amortization</t>
  </si>
  <si>
    <t>Premises and Equipment - Schedule of Operating Lease Commitments (Details) (USD $)</t>
  </si>
  <si>
    <t>Premises and Equipment - Additional Information (Details) (USD $)</t>
  </si>
  <si>
    <t>Total Depreciation And Amotization Of Premises And Equipment</t>
  </si>
  <si>
    <t>Operating Leases, Rent Expense</t>
  </si>
  <si>
    <t>Derivatives - Schedule of Interest Rate Derivatives (Details) (USD $)</t>
  </si>
  <si>
    <t>Interest Rate Derivatives [Line Items]</t>
  </si>
  <si>
    <t>Derivative Asset, Fair Value, Gross Asset</t>
  </si>
  <si>
    <t>Designated as Hedging Instrument</t>
  </si>
  <si>
    <t>Derivative Asset, Notional Amount</t>
  </si>
  <si>
    <t>Designated as Hedging Instrument | Interest Rate Cap</t>
  </si>
  <si>
    <t>Designated as Hedging Instrument | Interest Rate Cap | Other Assets</t>
  </si>
  <si>
    <t>Designated as Hedging Instrument | Interest Rate Swap</t>
  </si>
  <si>
    <t>Designated as Hedging Instrument | Interest Rate Swap | Other Assets</t>
  </si>
  <si>
    <t>Not Designated as Hedging Instrument</t>
  </si>
  <si>
    <t>Not Designated as Hedging Instrument | Interest Rate Cap</t>
  </si>
  <si>
    <t>Not Designated as Hedging Instrument | Interest Rate Cap | Other Assets</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rivatives - Summary of Offsetting Assets and Liabilities (Details) (USD $)</t>
  </si>
  <si>
    <t>Derivative [Line Items]</t>
  </si>
  <si>
    <t>Derivative Asset</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USD $)</t>
  </si>
  <si>
    <t>Amount of net loss reclassified from OCI to earnings</t>
  </si>
  <si>
    <t>Amount recorded in interest expense on demand deposits in the Consolidated Statements of Income</t>
  </si>
  <si>
    <t>Derivatives - Additional Information (Details) (USD $)</t>
  </si>
  <si>
    <t>Mar. 31, 2009</t>
  </si>
  <si>
    <t>2009 Interest Rate Cap Derivative Contract</t>
  </si>
  <si>
    <t>Mar. 31, 2013</t>
  </si>
  <si>
    <t>2013 Interest Rate Swap Derivative Contract</t>
  </si>
  <si>
    <t>Accumulated Net Gain (Loss) from Designated or Qualifying Cash Flow Hedges</t>
  </si>
  <si>
    <t>Interest Rate Swap</t>
  </si>
  <si>
    <t>Accrued Expenses and Other Liabilities</t>
  </si>
  <si>
    <t>Derivative, Term of Contract</t>
  </si>
  <si>
    <t>'5 years</t>
  </si>
  <si>
    <t>Derivative, Notional Amount</t>
  </si>
  <si>
    <t>Amount Designated To Unsecured Variable Rate Money Market Funding Arrangement</t>
  </si>
  <si>
    <t>Derivative, Inception Date</t>
  </si>
  <si>
    <t>Derivative, Maturity Date</t>
  </si>
  <si>
    <t>Derivative, Description of Variable Rate Basis</t>
  </si>
  <si>
    <t>'one-month LIBOR</t>
  </si>
  <si>
    <t>Unrealized Gain (Loss) on Interest Rate Cash Flow Hedges, Pretax, Accumulated Other Comprehensive Income (Loss)</t>
  </si>
  <si>
    <t>Cash Flow Hedge Gain (Loss) to be Reclassified within Twelve Months</t>
  </si>
  <si>
    <t>Gain (Loss) on Interest Rate Cash Flow Hedge Ineffectiveness</t>
  </si>
  <si>
    <t>Collateral Already Posted, Aggregate Fair Value</t>
  </si>
  <si>
    <t>Goodwill and Other Intangibles - Schedule of Intangible Assets and Goodwill (Details) (USD $)</t>
  </si>
  <si>
    <t>Goodwill [Roll Forward]</t>
  </si>
  <si>
    <t>Goodwill, Beginning Balance</t>
  </si>
  <si>
    <t>Goodwill, Acquired During Period</t>
  </si>
  <si>
    <t>Goodwill, Ending Balance</t>
  </si>
  <si>
    <t>Finite-lived Intangible Assets [Roll Forward]</t>
  </si>
  <si>
    <t>Finite-Lived Intangible Assets, Beginning Balance Net</t>
  </si>
  <si>
    <t>Finite-lived Intangible Assets Acquired</t>
  </si>
  <si>
    <t>Finite Lived Intangible Assets Amortization Expense</t>
  </si>
  <si>
    <t>Finite-Lived Intangible Assets, Ending Balance Net</t>
  </si>
  <si>
    <t>Goodwill and Other Intangibles [Roll Forward]</t>
  </si>
  <si>
    <t>Intangible Assets, Beginning Balance Net (Including Goodwill)</t>
  </si>
  <si>
    <t>Goodwill and Other Intangibles Acquisitions</t>
  </si>
  <si>
    <t>Amortization of Intangible Assets</t>
  </si>
  <si>
    <t>Intangible Assets, Ending Balance Net (Including Goodwill)</t>
  </si>
  <si>
    <t>Goodwill and Other Intangibles - Schedule of Core Deposit Intangible Assets (Details) (USD $)</t>
  </si>
  <si>
    <t>Finite-Lived Intangible Assets, Total</t>
  </si>
  <si>
    <t>Goodwill and Other Intangibles - Schedule of Expected Amortization Expense (Details) (USD $)</t>
  </si>
  <si>
    <t>Goodwill and Other Intangibles - Additional Information (Details) (USD $)</t>
  </si>
  <si>
    <t>Finite-Lived Intangible Assets [Line Items]</t>
  </si>
  <si>
    <t>Core Deposits</t>
  </si>
  <si>
    <t>Acquired Finite-lived Intangible Assets, Weighted Average Useful Life</t>
  </si>
  <si>
    <t>'5 years 7 months</t>
  </si>
  <si>
    <t>Deposits - Maturities of Time Deposits (Details) (USD $)</t>
  </si>
  <si>
    <t>Time Deposits By Maturity [Line Items]</t>
  </si>
  <si>
    <t>Total Time Deposits</t>
  </si>
  <si>
    <t>Time Deposits Less Than $100,000</t>
  </si>
  <si>
    <t>Time Deposits Greater Than $100,000</t>
  </si>
  <si>
    <t>Short-Term Borrowings - Schedule of Short Term Borrowings (Details) (USD $)</t>
  </si>
  <si>
    <t>Securities Sold under Agreements to Repurchase</t>
  </si>
  <si>
    <t>Federal Home Loan Bank, Advances, Short-term</t>
  </si>
  <si>
    <t>Federal Funds Purchased</t>
  </si>
  <si>
    <t>Short-term Debt</t>
  </si>
  <si>
    <t>Short-Term Borrowings - Summary of Additional Information on Short Term Borrowings (Details) (USD $)</t>
  </si>
  <si>
    <t>Maximum Outstanding at any Month-End During the Year</t>
  </si>
  <si>
    <t>Average Outstanding Balance</t>
  </si>
  <si>
    <t>Average Interest Rate for the Year</t>
  </si>
  <si>
    <t>Average Interest Rate at Year-End</t>
  </si>
  <si>
    <t>Short-Term Borrowings - Additional Information (Details) (USD $)</t>
  </si>
  <si>
    <t>Short-term Debt [Line Items]</t>
  </si>
  <si>
    <t>Federal Funds Line of Credit</t>
  </si>
  <si>
    <t>Federal Reserve Bank Amount Of Available Unused Funds</t>
  </si>
  <si>
    <t>Fair Value of Securities Received as Collateral that Can be Resold or Repledged</t>
  </si>
  <si>
    <t>Commercial Loans</t>
  </si>
  <si>
    <t>Long-Term Debt - Schedule of Debt (Details) (USD $)</t>
  </si>
  <si>
    <t>Long-term Debt, Gross</t>
  </si>
  <si>
    <t>FHLB Prepayment Penalty</t>
  </si>
  <si>
    <t>Long-Term Debt - Schedule of Long-Term Debt Instruments (Details) (USD $)</t>
  </si>
  <si>
    <t>Debt Instrument [Line Items]</t>
  </si>
  <si>
    <t>December 2014 3.62%</t>
  </si>
  <si>
    <t>FHLB Advance Interest Rate</t>
  </si>
  <si>
    <t>December 2014 3.87%</t>
  </si>
  <si>
    <t>January 2015 1.00%</t>
  </si>
  <si>
    <t>August 2015 2.37%</t>
  </si>
  <si>
    <t>September 2017 3.73%</t>
  </si>
  <si>
    <t>September 2017 3.66%</t>
  </si>
  <si>
    <t>January 2018 2.15%</t>
  </si>
  <si>
    <t>January 2018 2.27%</t>
  </si>
  <si>
    <t>January 2020 FHLB Advance I</t>
  </si>
  <si>
    <t>January 2020 FHLB Advance II</t>
  </si>
  <si>
    <t>Long-Term Debt - Schedule of Junior Subordinated Debt Instruments (Details) (USD $)</t>
  </si>
  <si>
    <t>Junior Subordinated Debenture Owed to Unconsolidated Subsidiary Trust</t>
  </si>
  <si>
    <t>Debt Instrument, Interest Rate, Stated Percentage</t>
  </si>
  <si>
    <t>Debt Instrument, Issuance Date</t>
  </si>
  <si>
    <t>Debentures Shares Issued</t>
  </si>
  <si>
    <t>Debt Instrument, Maturity Date</t>
  </si>
  <si>
    <t>Debt Instrument, Description of Variable Rate Basis</t>
  </si>
  <si>
    <t>'LIBOR</t>
  </si>
  <si>
    <t>Debt Instrument, Basis Spread on Variable Rate</t>
  </si>
  <si>
    <t>BNC Bancorp Capital Trust III</t>
  </si>
  <si>
    <t>BNC Bancorp Capital Trust IV</t>
  </si>
  <si>
    <t>Long-Term Debt - Additional Information (Details) (USD $)</t>
  </si>
  <si>
    <t>Federal Home Loan Bank Advances</t>
  </si>
  <si>
    <t>BNC Bancorp Capital Trusts</t>
  </si>
  <si>
    <t>Federal Home Loan Bank, Advances, General Debt Obligations, Disclosures, Repayment and Penalties</t>
  </si>
  <si>
    <t>FHLB Advances, Maximum Amount Available</t>
  </si>
  <si>
    <t>Real Estate Loans Pledged To FHLB</t>
  </si>
  <si>
    <t>Investment Securities Pledged To FHLB</t>
  </si>
  <si>
    <t>FHLB Advances, Weighted Average Interest Rate</t>
  </si>
  <si>
    <t>Weighted Average Rate Trust Preferred Debentures</t>
  </si>
  <si>
    <t>Accumulated Other Comprehensive Income - Schedule of Accumulated Other Comprehensive Income (Details) (USD $)</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Amounts Transferred Due To Securities Transferred From AFS To HTM</t>
  </si>
  <si>
    <t>Accumulated Other Comprehensive Income (Loss), Net of Tax, Ending Balanc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USD $)</t>
  </si>
  <si>
    <t>Unrealized Holding Gains Investment Securities Transferred From Available For Sale To Held To Maturity | 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Accumulated Net Gain (Loss) from Designated or Qualifying Cash Flow Hedges | Reclassification out of Accumulated Other Comprehensive Income</t>
  </si>
  <si>
    <t>Interest Expense - Demand Deposits | Accumulated Net Gain (Loss) from Designated or Qualifying Cash Flow Hedges | Reclassification out of Accumulated Other Comprehensive Income</t>
  </si>
  <si>
    <t>Fair Value Measurements - Schedule of Fair Value, Assets and Liabilities, Measured on Recurring Basis (Details) (USD $)</t>
  </si>
  <si>
    <t>Fair Value, Assets and Liabilities Measured on Recurring and Nonrecurring Basis [Line Items]</t>
  </si>
  <si>
    <t>Fair Value, Inputs, Level 1</t>
  </si>
  <si>
    <t>Fair Value, Inputs, Level 2</t>
  </si>
  <si>
    <t>Fair Value, Inputs, Level 3</t>
  </si>
  <si>
    <t>Fair Value, Measurements, Recurring</t>
  </si>
  <si>
    <t>Assets, Fair Value Disclosure, Recurring</t>
  </si>
  <si>
    <t>Liabilities, Fair Value Disclosure, Recurring</t>
  </si>
  <si>
    <t>Fair Value, Measurements, Recurring | Fair Value, Inputs, Level 1</t>
  </si>
  <si>
    <t>Fair Value, Measurements, Recurring | Fair Value, Inputs, Level 2</t>
  </si>
  <si>
    <t>Fair Value, Measurements, Recurring | Fair Value, Inputs, Level 3</t>
  </si>
  <si>
    <t>US Government Agencies | Fair Value, Measurements, Recurring</t>
  </si>
  <si>
    <t>US Government Agencies | Fair Value, Measurements, Recurring | Fair Value, Inputs, Level 1</t>
  </si>
  <si>
    <t>US Government Agencies | Fair Value, Measurements, Recurring | Fair Value, Inputs, Level 2</t>
  </si>
  <si>
    <t>US Government Agencies | Fair Value, Measurements, Recurring | Fair Value, Inputs, Level 3</t>
  </si>
  <si>
    <t>State And Municipal Securities | Fair Value, Measurements, Recurring</t>
  </si>
  <si>
    <t>State And Municipal Securities | Fair Value, Measurements, Recurring | Fair Value, Inputs, Level 1</t>
  </si>
  <si>
    <t>State And Municipal Securities | Fair Value, Measurements, Recurring | Fair Value, Inputs, Level 2</t>
  </si>
  <si>
    <t>State And Municipal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Other Debt Securities | Fair Value, Measurements, Recurring</t>
  </si>
  <si>
    <t>Other Debt Securities | Fair Value, Measurements, Recurring | Fair Value, Inputs, Level 1</t>
  </si>
  <si>
    <t>Other Debt Securities | Fair Value, Measurements, Recurring | Fair Value, Inputs, Level 2</t>
  </si>
  <si>
    <t>Other Debt Securities | Fair Value, Measurements, Recurring | Fair Value, Inputs, Level 3</t>
  </si>
  <si>
    <t>Equity Securities | Fair Value, Measurements, Recurring</t>
  </si>
  <si>
    <t>Equity Securities | Fair Value, Measurements, Recurring | Fair Value, Inputs, Level 1</t>
  </si>
  <si>
    <t>Equity Securities | Fair Value, Measurements, Recurring | Fair Value, Inputs, Level 2</t>
  </si>
  <si>
    <t>Equity Securities | Fair Value, Measurements, Recurring | Fair Value, Inputs, Level 3</t>
  </si>
  <si>
    <t>Residential Government Sponsored Mortgage Backed Securities | Fair Value, Measurements, Recurring</t>
  </si>
  <si>
    <t>Residential Government Sponsored Mortgage Backed Securities | Fair Value, Measurements, Recurring | Fair Value, Inputs, Level 1</t>
  </si>
  <si>
    <t>Residential Government Sponsored Mortgage Backed Securities | Fair Value, Measurements, Recurring | Fair Value, Inputs, Level 2</t>
  </si>
  <si>
    <t>Residential Government Sponsored Mortgage Backed Securities | Fair Value, Measurements, Recurring | Fair Value, Inputs, Level 3</t>
  </si>
  <si>
    <t>Other Mortgage-backed Securities, Issued by US Government Sponsored Enterprises | Fair Value, Measurements, Recurring</t>
  </si>
  <si>
    <t>Other Mortgage-backed Securities, Issued by US Government Sponsored Enterprises | Fair Value, Measurements, Recurring | Fair Value, Inputs, Level 1</t>
  </si>
  <si>
    <t>Other Mortgage-backed Securities, Issued by US Government Sponsored Enterprises | Fair Value, Measurements, Recurring | Fair Value, Inputs, Level 2</t>
  </si>
  <si>
    <t>Other Mortgage-backed Securities, Issued by US Government Sponsored Enterprises | Fair Value, Measurements, Recurring | Fair Value, Inputs, Level 3</t>
  </si>
  <si>
    <t>Interest Rate Swap | Fair Value, Measurements, Recurring</t>
  </si>
  <si>
    <t>Derivative Instruments in Hedges, Assets, at Fair Value</t>
  </si>
  <si>
    <t>Derivative Instruments Not Designated as Hedging Instruments, Asset, at Fair Value</t>
  </si>
  <si>
    <t>Derivative Instruments Not Designated as Hedging Instruments, Liability, at Fair Value</t>
  </si>
  <si>
    <t>Interest Rate Swap | Fair Value, Measurements, Recurring | Fair Value, Inputs, Level 1</t>
  </si>
  <si>
    <t>Interest Rate Swap | Fair Value, Measurements, Recurring | Fair Value, Inputs, Level 2</t>
  </si>
  <si>
    <t>Interest Rate Swap | Fair Value, Measurements, Recurring | Fair Value, Inputs, Level 3</t>
  </si>
  <si>
    <t>Interest Rate Cap | Fair Value, Measurements, Recurring</t>
  </si>
  <si>
    <t>Interest Rate Cap | Fair Value, Measurements, Recurring | Fair Value, Inputs, Level 1</t>
  </si>
  <si>
    <t>Interest Rate Cap | Fair Value, Measurements, Recurring | Fair Value, Inputs, Level 2</t>
  </si>
  <si>
    <t>Interest Rate Cap | Fair Value, Measurements, Recurring | Fair Value, Inputs, Level 3</t>
  </si>
  <si>
    <t>Fair Value Measurements - Summary of Fair Value Measurements, Nonrecurring (Details) (USD $)</t>
  </si>
  <si>
    <t>Impaired Financing Receivable, Recorded Investment</t>
  </si>
  <si>
    <t>Other Real Estate</t>
  </si>
  <si>
    <t>Loans Held-for-sale, Fair Value Disclosure</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Fair Value Measurements - Summary of Fair Value, Assets and Liabilities Measured on Nonrecurring Basis, Valuation Techniques (Details) (USD $)</t>
  </si>
  <si>
    <t>Fair Value Measurements, Recurring and Nonrecurring, Valuation Techniques [Line Items]</t>
  </si>
  <si>
    <t>Appraisal Valuation | Impaired Financing Receivable, Recorded Investment Member</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Minimum | Appraisal Valuation | Other Real Estate Owned</t>
  </si>
  <si>
    <t>Maximum | Appraisal Valuation | Impaired Financing Receivable, Recorded Investment Member</t>
  </si>
  <si>
    <t>Maximum | Appraisal Valuation | Other Real Estate Owned</t>
  </si>
  <si>
    <t>Fair Value Measurements - Summary of Fair Value, Balance Sheet Grouping (Details) (USD $)</t>
  </si>
  <si>
    <t>Fair Value, Balance Sheet Grouping, Financial Statement Captions [Line Items]</t>
  </si>
  <si>
    <t>Bank Owned Life Insurance</t>
  </si>
  <si>
    <t>Estimate of Fair Value Measurement</t>
  </si>
  <si>
    <t>Cash and Cash Equivalents, Fair Value Disclosure</t>
  </si>
  <si>
    <t>Investment in Federal Home Loan Bank Stock, Fair Value Disclosure</t>
  </si>
  <si>
    <t>Loans Receivable, Fair Value Disclosure</t>
  </si>
  <si>
    <t>Interest Payable</t>
  </si>
  <si>
    <t>Derivative Liability</t>
  </si>
  <si>
    <t>Reported Value Measurement</t>
  </si>
  <si>
    <t>Interest Rate Swap | Designated as Hedging Instrument | Estimate of Fair Value Measurement</t>
  </si>
  <si>
    <t>Interest Rate Swap | Designated as Hedging Instrument | Reported Value Measurement</t>
  </si>
  <si>
    <t>Interest Rate Swap | Not Designated as Hedging Instrument | Estimate of Fair Value Measurement</t>
  </si>
  <si>
    <t>Interest Rate Swap | Not Designated as Hedging Instrument | Reported Value Measurement</t>
  </si>
  <si>
    <t>Interest Rate Swap | Fair Value, Inputs, Level 1 | Designated as Hedging Instrument</t>
  </si>
  <si>
    <t>Interest Rate Swap | Fair Value, Inputs, Level 1 | Not Designated as Hedging Instrument</t>
  </si>
  <si>
    <t>Interest Rate Swap | Fair Value, Inputs, Level 2 | Designated as Hedging Instrument</t>
  </si>
  <si>
    <t>Interest Rate Swap | Fair Value, Inputs, Level 2 | Not Designated as Hedging Instrument</t>
  </si>
  <si>
    <t>Interest Rate Swap | Fair Value, Inputs, Level 3 | Designated as Hedging Instrument</t>
  </si>
  <si>
    <t>Interest Rate Swap | Fair Value, Inputs, Level 3 | Not Designated as Hedging Instrument</t>
  </si>
  <si>
    <t>Interest Rate Cap | Designated as Hedging Instrument | Estimate of Fair Value Measurement</t>
  </si>
  <si>
    <t>Interest Rate Cap | Designated as Hedging Instrument | Reported Value Measurement</t>
  </si>
  <si>
    <t>Interest Rate Cap | Not Designated as Hedging Instrument | Estimate of Fair Value Measurement</t>
  </si>
  <si>
    <t>Interest Rate Cap | Not Designated as Hedging Instrument | Reported Value Measurement</t>
  </si>
  <si>
    <t>Interest Rate Cap | Fair Value, Inputs, Level 1 | Designated as Hedging Instrument</t>
  </si>
  <si>
    <t>Interest Rate Cap | Fair Value, Inputs, Level 1 | Not Designated as Hedging Instrument</t>
  </si>
  <si>
    <t>Interest Rate Cap | Fair Value, Inputs, Level 2 | Designated as Hedging Instrument</t>
  </si>
  <si>
    <t>Interest Rate Cap | Fair Value, Inputs, Level 2 | Not Designated as Hedging Instrument</t>
  </si>
  <si>
    <t>Interest Rate Cap | Fair Value, Inputs, Level 3 | Designated as Hedging Instrument</t>
  </si>
  <si>
    <t>Interest Rate Cap | Fair Value, Inputs, Level 3 | Not Designated as Hedging Instrument</t>
  </si>
  <si>
    <t>Regulatory Capital - Schedule of Compliance with Regulatory Capital Requirements under Banking Regulations (Details) (USD $)</t>
  </si>
  <si>
    <t>Bank of North Carolina</t>
  </si>
  <si>
    <t>Compliance with Regulatory Capital Requirements under Banking Regulations [Line Item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Income Taxes - Schedule of Components of Income Tax Expense (Benefit) (Details) (USD $)</t>
  </si>
  <si>
    <t>Current Income Tax Expense (Benefit), Continuing Operations [Abstract]</t>
  </si>
  <si>
    <t>Deferred Income Tax Expense (Benefit), Continuing Operations [Abstract]</t>
  </si>
  <si>
    <t>Income Taxes - Schedule of Effective Income Tax Rate Reconciliation (Details) (USD $)</t>
  </si>
  <si>
    <t>Effective Income Tax Rate Reconciliation, Amount [Abstract]</t>
  </si>
  <si>
    <t>Income Taxes - Schedule of Deferred Tax Assets and Liabilities (Details) (USD $)</t>
  </si>
  <si>
    <t>Deferred Tax Assets, Gross [Abstract]</t>
  </si>
  <si>
    <t>Deferred Tax Liabilities, Gross [Abstract]</t>
  </si>
  <si>
    <t>Net deferred income tax asset</t>
  </si>
  <si>
    <t>Income Taxes - Additional Information (Details) (USD $)</t>
  </si>
  <si>
    <t>Tax Year 2014</t>
  </si>
  <si>
    <t>NORTH CAROLINA</t>
  </si>
  <si>
    <t>Tax Year 2015</t>
  </si>
  <si>
    <t>Income Tax [Line Items]</t>
  </si>
  <si>
    <t>Deferred Tax Asset, Valuation Allowance</t>
  </si>
  <si>
    <t>State Income Tax Rate</t>
  </si>
  <si>
    <t>Operating Loss Carryforwards</t>
  </si>
  <si>
    <t>Commitments and Contingencies - Schedule of Fair Value Off Balance Sheet Risks (Details) (USD $)</t>
  </si>
  <si>
    <t>Commitments and Contingencies - Additional Information (Details) (USD $)</t>
  </si>
  <si>
    <t>Commitment to Purchase Limited Partnership Interest</t>
  </si>
  <si>
    <t>Unfunded Commitment to Purchase Limited Partnership Interest</t>
  </si>
  <si>
    <t>Employee Benefits - Disclosure of Share-Based Compensation Arrangements by Share-Based Payment Award (Details) (Employee Stock Option, USD $)</t>
  </si>
  <si>
    <t>Employee Stock Option</t>
  </si>
  <si>
    <t>Share-based Compensation Arrangement by Share-based Payment Award, Options, Outstanding [Roll Forward]</t>
  </si>
  <si>
    <t>Outstanding, beginning of period (in shares)</t>
  </si>
  <si>
    <t>Forfeited or expired (in shares)</t>
  </si>
  <si>
    <t>Outstanding, end of period (in shares)</t>
  </si>
  <si>
    <t>Exercisable at December 31, 2013 (in shares)</t>
  </si>
  <si>
    <t>Share options expected to vest (in shares)</t>
  </si>
  <si>
    <t>Share-based Compensation Arrangement by Share-based Payment Award, Options, Outstanding, Weighted Average Exercise Price [Abstract]</t>
  </si>
  <si>
    <t>Share-based Compensation Arrangement by Share-based Payment Award, Options, Additional Disclosures [Abstract]</t>
  </si>
  <si>
    <t>Weighted average remaining contractual term (dollars per shares)</t>
  </si>
  <si>
    <t>'3 years 1 month 20 days</t>
  </si>
  <si>
    <t>Exercisable at December 31, 2013 (dollars per share)</t>
  </si>
  <si>
    <t>'3 years 1 month 13 days</t>
  </si>
  <si>
    <t>Share options expected to vest (dollars per share)</t>
  </si>
  <si>
    <t>'6 years 3 months 21 days</t>
  </si>
  <si>
    <t>Aggregate intrinsic value</t>
  </si>
  <si>
    <t>Employee Benefits - Schedule of Nonvested Restricted Stock Units Activity (Details) (Restricted Stock, USD $)</t>
  </si>
  <si>
    <t>Restricted Stock</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dollars per share)</t>
  </si>
  <si>
    <t>Granted (dollars per share)</t>
  </si>
  <si>
    <t>Vested (dollars per share)</t>
  </si>
  <si>
    <t>Forfeited (dollars per share)</t>
  </si>
  <si>
    <t>Restricted stock nonvested, end of period (dollars per share)</t>
  </si>
  <si>
    <t>Employee Benefits - Additional Information (Details) (USD $)</t>
  </si>
  <si>
    <t>Share-based Compensation Arrangement by Share-based Payment Award [Line Items]</t>
  </si>
  <si>
    <t>Option exercised in period, intrinsic value</t>
  </si>
  <si>
    <t>Options, vested in period, fair value</t>
  </si>
  <si>
    <t>Exercise of stock options, cash received</t>
  </si>
  <si>
    <t>Exercise of stock options, tax benefit</t>
  </si>
  <si>
    <t>Fair value of restricted stock, vested in period</t>
  </si>
  <si>
    <t>Minimum employee age, defined contribution plan</t>
  </si>
  <si>
    <t>'20.5</t>
  </si>
  <si>
    <t>Employer matching contribution percent</t>
  </si>
  <si>
    <t>Employer matching contribution, percent of compensation</t>
  </si>
  <si>
    <t>Employee contribution, vesting percentage</t>
  </si>
  <si>
    <t>Employer matching contribution, vesting rate</t>
  </si>
  <si>
    <t>Defined Contribution Plan, Cost Recognized</t>
  </si>
  <si>
    <t>Defined Benefit Plan, Benefits Paid</t>
  </si>
  <si>
    <t>Defined Benefit Plan, Benefit Obligation</t>
  </si>
  <si>
    <t>Deferred Compensation Arrangement with Individual, Compensation Expense</t>
  </si>
  <si>
    <t>Common Stock, Shares Held in Employee Trust, Shares</t>
  </si>
  <si>
    <t>Share-based Compensation Arrangement by Share-based Payment Award, Options, Grants in Period, Gross</t>
  </si>
  <si>
    <t>2006 Omnibus Plan</t>
  </si>
  <si>
    <t>Rights issued</t>
  </si>
  <si>
    <t>2013 Omnibus Plan</t>
  </si>
  <si>
    <t>Shares available</t>
  </si>
  <si>
    <t>KeySource Plan</t>
  </si>
  <si>
    <t>Grants in period, net of forfeitu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0 months 9 days</t>
  </si>
  <si>
    <t>Employee Stock Option | KeySource Plan</t>
  </si>
  <si>
    <t>'1 year 5 months 15 days</t>
  </si>
  <si>
    <t>Parent Company Financial Data - Condensed Balance Sheets of Parent Company Only (Details) (USD $)</t>
  </si>
  <si>
    <t>Condensed Financial Statements, Captions [Line Items]</t>
  </si>
  <si>
    <t>Parent Company</t>
  </si>
  <si>
    <t>Parent Company Financial Data - Condensed Income Statements of Parent Company Only (Details) (USD $)</t>
  </si>
  <si>
    <t>Parent Company Financial Data - Condensed Statements of Cash Flows of Parent Company Onl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u/>
      <sz val="10"/>
      <color theme="1"/>
      <name val="Inherit"/>
    </font>
    <font>
      <i/>
      <sz val="10"/>
      <color theme="1"/>
      <name val="Inherit"/>
    </font>
    <font>
      <sz val="8"/>
      <color theme="1"/>
      <name val="Inherit"/>
    </font>
    <font>
      <u/>
      <sz val="8"/>
      <color theme="1"/>
      <name val="Inherit"/>
    </font>
    <font>
      <b/>
      <sz val="9"/>
      <color theme="1"/>
      <name val="Inherit"/>
    </font>
    <font>
      <sz val="9"/>
      <color theme="1"/>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5" xfId="0" applyFont="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15" fontId="19" fillId="0" borderId="0" xfId="0" applyNumberFormat="1"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0" fontId="19"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4" fillId="0" borderId="10"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vertical="top" wrapText="1"/>
    </xf>
    <xf numFmtId="15" fontId="19" fillId="33" borderId="0" xfId="0" applyNumberFormat="1"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left" wrapText="1"/>
    </xf>
    <xf numFmtId="17" fontId="20" fillId="33" borderId="11"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7" fontId="20" fillId="0" borderId="0" xfId="0" applyNumberFormat="1" applyFont="1" applyAlignment="1">
      <alignment horizontal="left" wrapText="1"/>
    </xf>
    <xf numFmtId="10" fontId="20" fillId="0" borderId="0" xfId="0" applyNumberFormat="1" applyFont="1" applyAlignment="1">
      <alignment horizontal="center" wrapText="1"/>
    </xf>
    <xf numFmtId="17" fontId="20" fillId="33" borderId="0" xfId="0" applyNumberFormat="1" applyFont="1" applyFill="1" applyAlignment="1">
      <alignment horizontal="left" wrapText="1"/>
    </xf>
    <xf numFmtId="10" fontId="20" fillId="33" borderId="0" xfId="0" applyNumberFormat="1" applyFont="1" applyFill="1" applyAlignment="1">
      <alignment horizontal="center"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19" fillId="33" borderId="11"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15" fontId="20" fillId="33" borderId="0" xfId="0" applyNumberFormat="1" applyFont="1" applyFill="1" applyAlignment="1">
      <alignment horizontal="lef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732445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8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6"/>
  <sheetViews>
    <sheetView showGridLines="0" workbookViewId="0"/>
  </sheetViews>
  <sheetFormatPr defaultRowHeight="15"/>
  <cols>
    <col min="1" max="1" width="31.28515625" bestFit="1" customWidth="1"/>
    <col min="2" max="3" width="36.5703125" bestFit="1" customWidth="1"/>
    <col min="4" max="4" width="26.42578125" customWidth="1"/>
    <col min="5" max="5" width="5" customWidth="1"/>
    <col min="6" max="6" width="29.85546875" customWidth="1"/>
    <col min="7" max="7" width="6.42578125" customWidth="1"/>
    <col min="8" max="8" width="24.5703125" customWidth="1"/>
    <col min="9" max="9" width="5" customWidth="1"/>
    <col min="10" max="10" width="8.28515625" customWidth="1"/>
    <col min="11" max="11" width="6.42578125" customWidth="1"/>
    <col min="12" max="13" width="26.42578125" customWidth="1"/>
    <col min="14" max="14" width="5" customWidth="1"/>
  </cols>
  <sheetData>
    <row r="1" spans="1:14" ht="15" customHeight="1">
      <c r="A1" s="9" t="s">
        <v>3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6</v>
      </c>
      <c r="B3" s="96" t="s">
        <v>7</v>
      </c>
      <c r="C3" s="96"/>
      <c r="D3" s="96"/>
      <c r="E3" s="96"/>
      <c r="F3" s="96"/>
      <c r="G3" s="96"/>
      <c r="H3" s="96"/>
      <c r="I3" s="96"/>
      <c r="J3" s="96"/>
      <c r="K3" s="96"/>
      <c r="L3" s="96"/>
      <c r="M3" s="96"/>
      <c r="N3" s="96"/>
    </row>
    <row r="4" spans="1:14" ht="15" customHeight="1">
      <c r="A4" s="16" t="s">
        <v>335</v>
      </c>
      <c r="B4" s="96" t="s">
        <v>7</v>
      </c>
      <c r="C4" s="96"/>
      <c r="D4" s="96"/>
      <c r="E4" s="96"/>
      <c r="F4" s="96"/>
      <c r="G4" s="96"/>
      <c r="H4" s="96"/>
      <c r="I4" s="96"/>
      <c r="J4" s="96"/>
      <c r="K4" s="96"/>
      <c r="L4" s="96"/>
      <c r="M4" s="96"/>
      <c r="N4" s="96"/>
    </row>
    <row r="5" spans="1:14">
      <c r="A5" s="16"/>
      <c r="B5" s="97" t="s">
        <v>337</v>
      </c>
      <c r="C5" s="97"/>
      <c r="D5" s="97"/>
      <c r="E5" s="97"/>
      <c r="F5" s="97"/>
      <c r="G5" s="97"/>
      <c r="H5" s="97"/>
      <c r="I5" s="97"/>
      <c r="J5" s="97"/>
      <c r="K5" s="97"/>
      <c r="L5" s="97"/>
      <c r="M5" s="97"/>
      <c r="N5" s="97"/>
    </row>
    <row r="6" spans="1:14">
      <c r="A6" s="16"/>
      <c r="B6" s="96"/>
      <c r="C6" s="96"/>
      <c r="D6" s="96"/>
      <c r="E6" s="96"/>
      <c r="F6" s="96"/>
      <c r="G6" s="96"/>
      <c r="H6" s="96"/>
      <c r="I6" s="96"/>
      <c r="J6" s="96"/>
      <c r="K6" s="96"/>
      <c r="L6" s="96"/>
      <c r="M6" s="96"/>
      <c r="N6" s="96"/>
    </row>
    <row r="7" spans="1:14">
      <c r="A7" s="16"/>
      <c r="B7" s="98" t="s">
        <v>338</v>
      </c>
      <c r="C7" s="98"/>
      <c r="D7" s="98"/>
      <c r="E7" s="98"/>
      <c r="F7" s="98"/>
      <c r="G7" s="98"/>
      <c r="H7" s="98"/>
      <c r="I7" s="98"/>
      <c r="J7" s="98"/>
      <c r="K7" s="98"/>
      <c r="L7" s="98"/>
      <c r="M7" s="98"/>
      <c r="N7" s="98"/>
    </row>
    <row r="8" spans="1:14">
      <c r="A8" s="16"/>
      <c r="B8" s="96"/>
      <c r="C8" s="96"/>
      <c r="D8" s="96"/>
      <c r="E8" s="96"/>
      <c r="F8" s="96"/>
      <c r="G8" s="96"/>
      <c r="H8" s="96"/>
      <c r="I8" s="96"/>
      <c r="J8" s="96"/>
      <c r="K8" s="96"/>
      <c r="L8" s="96"/>
      <c r="M8" s="96"/>
      <c r="N8" s="96"/>
    </row>
    <row r="9" spans="1:14" ht="25.5" customHeight="1">
      <c r="A9" s="16"/>
      <c r="B9" s="99" t="s">
        <v>339</v>
      </c>
      <c r="C9" s="99"/>
      <c r="D9" s="99"/>
      <c r="E9" s="99"/>
      <c r="F9" s="99"/>
      <c r="G9" s="99"/>
      <c r="H9" s="99"/>
      <c r="I9" s="99"/>
      <c r="J9" s="99"/>
      <c r="K9" s="99"/>
      <c r="L9" s="99"/>
      <c r="M9" s="99"/>
      <c r="N9" s="99"/>
    </row>
    <row r="10" spans="1:14">
      <c r="A10" s="16"/>
      <c r="B10" s="96"/>
      <c r="C10" s="96"/>
      <c r="D10" s="96"/>
      <c r="E10" s="96"/>
      <c r="F10" s="96"/>
      <c r="G10" s="96"/>
      <c r="H10" s="96"/>
      <c r="I10" s="96"/>
      <c r="J10" s="96"/>
      <c r="K10" s="96"/>
      <c r="L10" s="96"/>
      <c r="M10" s="96"/>
      <c r="N10" s="96"/>
    </row>
    <row r="11" spans="1:14" ht="25.5" customHeight="1">
      <c r="A11" s="16"/>
      <c r="B11" s="99" t="s">
        <v>340</v>
      </c>
      <c r="C11" s="99"/>
      <c r="D11" s="99"/>
      <c r="E11" s="99"/>
      <c r="F11" s="99"/>
      <c r="G11" s="99"/>
      <c r="H11" s="99"/>
      <c r="I11" s="99"/>
      <c r="J11" s="99"/>
      <c r="K11" s="99"/>
      <c r="L11" s="99"/>
      <c r="M11" s="99"/>
      <c r="N11" s="99"/>
    </row>
    <row r="12" spans="1:14">
      <c r="A12" s="16"/>
      <c r="B12" s="96"/>
      <c r="C12" s="96"/>
      <c r="D12" s="96"/>
      <c r="E12" s="96"/>
      <c r="F12" s="96"/>
      <c r="G12" s="96"/>
      <c r="H12" s="96"/>
      <c r="I12" s="96"/>
      <c r="J12" s="96"/>
      <c r="K12" s="96"/>
      <c r="L12" s="96"/>
      <c r="M12" s="96"/>
      <c r="N12" s="96"/>
    </row>
    <row r="13" spans="1:14">
      <c r="A13" s="16"/>
      <c r="B13" s="99" t="s">
        <v>341</v>
      </c>
      <c r="C13" s="99"/>
      <c r="D13" s="99"/>
      <c r="E13" s="99"/>
      <c r="F13" s="99"/>
      <c r="G13" s="99"/>
      <c r="H13" s="99"/>
      <c r="I13" s="99"/>
      <c r="J13" s="99"/>
      <c r="K13" s="99"/>
      <c r="L13" s="99"/>
      <c r="M13" s="99"/>
      <c r="N13" s="99"/>
    </row>
    <row r="14" spans="1:14">
      <c r="A14" s="16"/>
      <c r="B14" s="40"/>
      <c r="C14" s="40"/>
      <c r="D14" s="40"/>
      <c r="E14" s="40"/>
      <c r="F14" s="40"/>
      <c r="G14" s="40"/>
      <c r="H14" s="40"/>
      <c r="I14" s="40"/>
      <c r="J14" s="40"/>
      <c r="K14" s="40"/>
      <c r="L14" s="40"/>
      <c r="M14" s="40"/>
    </row>
    <row r="15" spans="1:14">
      <c r="A15" s="16"/>
      <c r="B15" s="17"/>
      <c r="C15" s="17"/>
      <c r="D15" s="17"/>
      <c r="E15" s="17"/>
      <c r="F15" s="17"/>
      <c r="G15" s="17"/>
      <c r="H15" s="17"/>
      <c r="I15" s="17"/>
      <c r="J15" s="17"/>
      <c r="K15" s="17"/>
      <c r="L15" s="17"/>
      <c r="M15" s="17"/>
    </row>
    <row r="16" spans="1:14">
      <c r="A16" s="16"/>
      <c r="B16" s="41"/>
      <c r="C16" s="42" t="s">
        <v>342</v>
      </c>
      <c r="D16" s="42"/>
      <c r="E16" s="42"/>
      <c r="F16" s="41"/>
      <c r="G16" s="42" t="s">
        <v>344</v>
      </c>
      <c r="H16" s="42"/>
      <c r="I16" s="42"/>
      <c r="J16" s="41"/>
      <c r="K16" s="42" t="s">
        <v>346</v>
      </c>
      <c r="L16" s="42"/>
      <c r="M16" s="42"/>
    </row>
    <row r="17" spans="1:13" ht="15.75" thickBot="1">
      <c r="A17" s="16"/>
      <c r="B17" s="41"/>
      <c r="C17" s="43" t="s">
        <v>343</v>
      </c>
      <c r="D17" s="43"/>
      <c r="E17" s="43"/>
      <c r="F17" s="41"/>
      <c r="G17" s="43" t="s">
        <v>345</v>
      </c>
      <c r="H17" s="43"/>
      <c r="I17" s="43"/>
      <c r="J17" s="41"/>
      <c r="K17" s="43" t="s">
        <v>347</v>
      </c>
      <c r="L17" s="43"/>
      <c r="M17" s="43"/>
    </row>
    <row r="18" spans="1:13">
      <c r="A18" s="16"/>
      <c r="B18" s="20" t="s">
        <v>35</v>
      </c>
      <c r="C18" s="44"/>
      <c r="D18" s="44"/>
      <c r="E18" s="44"/>
      <c r="F18" s="21"/>
      <c r="G18" s="44"/>
      <c r="H18" s="44"/>
      <c r="I18" s="44"/>
      <c r="J18" s="21"/>
      <c r="K18" s="44"/>
      <c r="L18" s="44"/>
      <c r="M18" s="44"/>
    </row>
    <row r="19" spans="1:13">
      <c r="A19" s="16"/>
      <c r="B19" s="45" t="s">
        <v>36</v>
      </c>
      <c r="C19" s="46" t="s">
        <v>348</v>
      </c>
      <c r="D19" s="47">
        <v>14207</v>
      </c>
      <c r="E19" s="41"/>
      <c r="F19" s="41"/>
      <c r="G19" s="46" t="s">
        <v>348</v>
      </c>
      <c r="H19" s="48" t="s">
        <v>349</v>
      </c>
      <c r="I19" s="41"/>
      <c r="J19" s="41"/>
      <c r="K19" s="46" t="s">
        <v>348</v>
      </c>
      <c r="L19" s="47">
        <v>14207</v>
      </c>
      <c r="M19" s="41"/>
    </row>
    <row r="20" spans="1:13">
      <c r="A20" s="16"/>
      <c r="B20" s="45"/>
      <c r="C20" s="46"/>
      <c r="D20" s="47"/>
      <c r="E20" s="41"/>
      <c r="F20" s="41"/>
      <c r="G20" s="46"/>
      <c r="H20" s="48"/>
      <c r="I20" s="41"/>
      <c r="J20" s="41"/>
      <c r="K20" s="46"/>
      <c r="L20" s="47"/>
      <c r="M20" s="41"/>
    </row>
    <row r="21" spans="1:13">
      <c r="A21" s="16"/>
      <c r="B21" s="49" t="s">
        <v>350</v>
      </c>
      <c r="C21" s="50">
        <v>5082</v>
      </c>
      <c r="D21" s="50"/>
      <c r="E21" s="51"/>
      <c r="F21" s="51"/>
      <c r="G21" s="52">
        <v>130</v>
      </c>
      <c r="H21" s="52"/>
      <c r="I21" s="51"/>
      <c r="J21" s="53">
        <v>-1</v>
      </c>
      <c r="K21" s="50">
        <v>5212</v>
      </c>
      <c r="L21" s="50"/>
      <c r="M21" s="51"/>
    </row>
    <row r="22" spans="1:13">
      <c r="A22" s="16"/>
      <c r="B22" s="49"/>
      <c r="C22" s="50"/>
      <c r="D22" s="50"/>
      <c r="E22" s="51"/>
      <c r="F22" s="51"/>
      <c r="G22" s="52"/>
      <c r="H22" s="52"/>
      <c r="I22" s="51"/>
      <c r="J22" s="53"/>
      <c r="K22" s="50"/>
      <c r="L22" s="50"/>
      <c r="M22" s="51"/>
    </row>
    <row r="23" spans="1:13">
      <c r="A23" s="16"/>
      <c r="B23" s="45" t="s">
        <v>40</v>
      </c>
      <c r="C23" s="48">
        <v>630</v>
      </c>
      <c r="D23" s="48"/>
      <c r="E23" s="41"/>
      <c r="F23" s="41"/>
      <c r="G23" s="48" t="s">
        <v>349</v>
      </c>
      <c r="H23" s="48"/>
      <c r="I23" s="41"/>
      <c r="J23" s="41"/>
      <c r="K23" s="48">
        <v>630</v>
      </c>
      <c r="L23" s="48"/>
      <c r="M23" s="41"/>
    </row>
    <row r="24" spans="1:13">
      <c r="A24" s="16"/>
      <c r="B24" s="45"/>
      <c r="C24" s="48"/>
      <c r="D24" s="48"/>
      <c r="E24" s="41"/>
      <c r="F24" s="41"/>
      <c r="G24" s="48"/>
      <c r="H24" s="48"/>
      <c r="I24" s="41"/>
      <c r="J24" s="41"/>
      <c r="K24" s="48"/>
      <c r="L24" s="48"/>
      <c r="M24" s="41"/>
    </row>
    <row r="25" spans="1:13">
      <c r="A25" s="16"/>
      <c r="B25" s="49" t="s">
        <v>351</v>
      </c>
      <c r="C25" s="50">
        <v>161220</v>
      </c>
      <c r="D25" s="50"/>
      <c r="E25" s="51"/>
      <c r="F25" s="51"/>
      <c r="G25" s="52" t="s">
        <v>352</v>
      </c>
      <c r="H25" s="52"/>
      <c r="I25" s="53" t="s">
        <v>353</v>
      </c>
      <c r="J25" s="53">
        <v>-2</v>
      </c>
      <c r="K25" s="50">
        <v>154247</v>
      </c>
      <c r="L25" s="50"/>
      <c r="M25" s="51"/>
    </row>
    <row r="26" spans="1:13">
      <c r="A26" s="16"/>
      <c r="B26" s="49"/>
      <c r="C26" s="50"/>
      <c r="D26" s="50"/>
      <c r="E26" s="51"/>
      <c r="F26" s="51"/>
      <c r="G26" s="52"/>
      <c r="H26" s="52"/>
      <c r="I26" s="53"/>
      <c r="J26" s="53"/>
      <c r="K26" s="50"/>
      <c r="L26" s="50"/>
      <c r="M26" s="51"/>
    </row>
    <row r="27" spans="1:13">
      <c r="A27" s="16"/>
      <c r="B27" s="45" t="s">
        <v>354</v>
      </c>
      <c r="C27" s="47">
        <v>4537</v>
      </c>
      <c r="D27" s="47"/>
      <c r="E27" s="41"/>
      <c r="F27" s="41"/>
      <c r="G27" s="48">
        <v>811</v>
      </c>
      <c r="H27" s="48"/>
      <c r="I27" s="41"/>
      <c r="J27" s="46">
        <v>-3</v>
      </c>
      <c r="K27" s="47">
        <v>5348</v>
      </c>
      <c r="L27" s="47"/>
      <c r="M27" s="41"/>
    </row>
    <row r="28" spans="1:13">
      <c r="A28" s="16"/>
      <c r="B28" s="45"/>
      <c r="C28" s="47"/>
      <c r="D28" s="47"/>
      <c r="E28" s="41"/>
      <c r="F28" s="41"/>
      <c r="G28" s="48"/>
      <c r="H28" s="48"/>
      <c r="I28" s="41"/>
      <c r="J28" s="46"/>
      <c r="K28" s="47"/>
      <c r="L28" s="47"/>
      <c r="M28" s="41"/>
    </row>
    <row r="29" spans="1:13">
      <c r="A29" s="16"/>
      <c r="B29" s="49" t="s">
        <v>47</v>
      </c>
      <c r="C29" s="52">
        <v>800</v>
      </c>
      <c r="D29" s="52"/>
      <c r="E29" s="51"/>
      <c r="F29" s="51"/>
      <c r="G29" s="52" t="s">
        <v>349</v>
      </c>
      <c r="H29" s="52"/>
      <c r="I29" s="51"/>
      <c r="J29" s="51"/>
      <c r="K29" s="52">
        <v>800</v>
      </c>
      <c r="L29" s="52"/>
      <c r="M29" s="51"/>
    </row>
    <row r="30" spans="1:13">
      <c r="A30" s="16"/>
      <c r="B30" s="49"/>
      <c r="C30" s="52"/>
      <c r="D30" s="52"/>
      <c r="E30" s="51"/>
      <c r="F30" s="51"/>
      <c r="G30" s="52"/>
      <c r="H30" s="52"/>
      <c r="I30" s="51"/>
      <c r="J30" s="51"/>
      <c r="K30" s="52"/>
      <c r="L30" s="52"/>
      <c r="M30" s="51"/>
    </row>
    <row r="31" spans="1:13">
      <c r="A31" s="16"/>
      <c r="B31" s="45" t="s">
        <v>355</v>
      </c>
      <c r="C31" s="47">
        <v>4844</v>
      </c>
      <c r="D31" s="47"/>
      <c r="E31" s="41"/>
      <c r="F31" s="41"/>
      <c r="G31" s="48" t="s">
        <v>356</v>
      </c>
      <c r="H31" s="48"/>
      <c r="I31" s="46" t="s">
        <v>353</v>
      </c>
      <c r="J31" s="46">
        <v>-4</v>
      </c>
      <c r="K31" s="47">
        <v>4218</v>
      </c>
      <c r="L31" s="47"/>
      <c r="M31" s="41"/>
    </row>
    <row r="32" spans="1:13">
      <c r="A32" s="16"/>
      <c r="B32" s="45"/>
      <c r="C32" s="47"/>
      <c r="D32" s="47"/>
      <c r="E32" s="41"/>
      <c r="F32" s="41"/>
      <c r="G32" s="48"/>
      <c r="H32" s="48"/>
      <c r="I32" s="46"/>
      <c r="J32" s="46"/>
      <c r="K32" s="47"/>
      <c r="L32" s="47"/>
      <c r="M32" s="41"/>
    </row>
    <row r="33" spans="1:13">
      <c r="A33" s="16"/>
      <c r="B33" s="49" t="s">
        <v>357</v>
      </c>
      <c r="C33" s="52" t="s">
        <v>349</v>
      </c>
      <c r="D33" s="52"/>
      <c r="E33" s="51"/>
      <c r="F33" s="51"/>
      <c r="G33" s="50">
        <v>2676</v>
      </c>
      <c r="H33" s="50"/>
      <c r="I33" s="51"/>
      <c r="J33" s="53">
        <v>-5</v>
      </c>
      <c r="K33" s="50">
        <v>2676</v>
      </c>
      <c r="L33" s="50"/>
      <c r="M33" s="51"/>
    </row>
    <row r="34" spans="1:13">
      <c r="A34" s="16"/>
      <c r="B34" s="49"/>
      <c r="C34" s="52"/>
      <c r="D34" s="52"/>
      <c r="E34" s="51"/>
      <c r="F34" s="51"/>
      <c r="G34" s="50"/>
      <c r="H34" s="50"/>
      <c r="I34" s="51"/>
      <c r="J34" s="53"/>
      <c r="K34" s="50"/>
      <c r="L34" s="50"/>
      <c r="M34" s="51"/>
    </row>
    <row r="35" spans="1:13">
      <c r="A35" s="16"/>
      <c r="B35" s="45" t="s">
        <v>53</v>
      </c>
      <c r="C35" s="47">
        <v>92289</v>
      </c>
      <c r="D35" s="47"/>
      <c r="E35" s="41"/>
      <c r="F35" s="41"/>
      <c r="G35" s="47">
        <v>1744</v>
      </c>
      <c r="H35" s="47"/>
      <c r="I35" s="41"/>
      <c r="J35" s="46">
        <v>-6</v>
      </c>
      <c r="K35" s="47">
        <v>94033</v>
      </c>
      <c r="L35" s="47"/>
      <c r="M35" s="41"/>
    </row>
    <row r="36" spans="1:13" ht="15.75" thickBot="1">
      <c r="A36" s="16"/>
      <c r="B36" s="45"/>
      <c r="C36" s="54"/>
      <c r="D36" s="54"/>
      <c r="E36" s="55"/>
      <c r="F36" s="41"/>
      <c r="G36" s="54"/>
      <c r="H36" s="54"/>
      <c r="I36" s="55"/>
      <c r="J36" s="46"/>
      <c r="K36" s="54"/>
      <c r="L36" s="54"/>
      <c r="M36" s="55"/>
    </row>
    <row r="37" spans="1:13">
      <c r="A37" s="16"/>
      <c r="B37" s="49" t="s">
        <v>358</v>
      </c>
      <c r="C37" s="56" t="s">
        <v>348</v>
      </c>
      <c r="D37" s="58">
        <v>283609</v>
      </c>
      <c r="E37" s="44"/>
      <c r="F37" s="51"/>
      <c r="G37" s="56" t="s">
        <v>348</v>
      </c>
      <c r="H37" s="61" t="s">
        <v>359</v>
      </c>
      <c r="I37" s="56" t="s">
        <v>353</v>
      </c>
      <c r="J37" s="51"/>
      <c r="K37" s="56" t="s">
        <v>348</v>
      </c>
      <c r="L37" s="58">
        <v>281371</v>
      </c>
      <c r="M37" s="44"/>
    </row>
    <row r="38" spans="1:13" ht="15.75" thickBot="1">
      <c r="A38" s="16"/>
      <c r="B38" s="49"/>
      <c r="C38" s="57"/>
      <c r="D38" s="59"/>
      <c r="E38" s="60"/>
      <c r="F38" s="51"/>
      <c r="G38" s="57"/>
      <c r="H38" s="62"/>
      <c r="I38" s="57"/>
      <c r="J38" s="51"/>
      <c r="K38" s="63"/>
      <c r="L38" s="64"/>
      <c r="M38" s="65"/>
    </row>
    <row r="39" spans="1:13" ht="15.75" thickTop="1">
      <c r="A39" s="16"/>
      <c r="B39" s="34" t="s">
        <v>360</v>
      </c>
      <c r="C39" s="66"/>
      <c r="D39" s="66"/>
      <c r="E39" s="66"/>
      <c r="F39" s="18"/>
      <c r="G39" s="66"/>
      <c r="H39" s="66"/>
      <c r="I39" s="66"/>
      <c r="J39" s="18"/>
      <c r="K39" s="67"/>
      <c r="L39" s="67"/>
      <c r="M39" s="67"/>
    </row>
    <row r="40" spans="1:13">
      <c r="A40" s="16"/>
      <c r="B40" s="27" t="s">
        <v>361</v>
      </c>
      <c r="C40" s="30" t="s">
        <v>348</v>
      </c>
      <c r="D40" s="29" t="s">
        <v>362</v>
      </c>
      <c r="E40" s="30" t="s">
        <v>353</v>
      </c>
      <c r="F40" s="21"/>
      <c r="G40" s="30" t="s">
        <v>348</v>
      </c>
      <c r="H40" s="29" t="s">
        <v>363</v>
      </c>
      <c r="I40" s="30" t="s">
        <v>353</v>
      </c>
      <c r="J40" s="30">
        <v>-7</v>
      </c>
      <c r="K40" s="30" t="s">
        <v>348</v>
      </c>
      <c r="L40" s="29" t="s">
        <v>364</v>
      </c>
      <c r="M40" s="30" t="s">
        <v>353</v>
      </c>
    </row>
    <row r="41" spans="1:13">
      <c r="A41" s="16"/>
      <c r="B41" s="23" t="s">
        <v>365</v>
      </c>
      <c r="C41" s="48" t="s">
        <v>366</v>
      </c>
      <c r="D41" s="48"/>
      <c r="E41" s="24" t="s">
        <v>353</v>
      </c>
      <c r="F41" s="18"/>
      <c r="G41" s="48" t="s">
        <v>367</v>
      </c>
      <c r="H41" s="48"/>
      <c r="I41" s="24" t="s">
        <v>353</v>
      </c>
      <c r="J41" s="24">
        <v>-8</v>
      </c>
      <c r="K41" s="48" t="s">
        <v>368</v>
      </c>
      <c r="L41" s="48"/>
      <c r="M41" s="24" t="s">
        <v>353</v>
      </c>
    </row>
    <row r="42" spans="1:13">
      <c r="A42" s="16"/>
      <c r="B42" s="49" t="s">
        <v>369</v>
      </c>
      <c r="C42" s="52" t="s">
        <v>370</v>
      </c>
      <c r="D42" s="52"/>
      <c r="E42" s="53" t="s">
        <v>353</v>
      </c>
      <c r="F42" s="51"/>
      <c r="G42" s="52" t="s">
        <v>349</v>
      </c>
      <c r="H42" s="52"/>
      <c r="I42" s="51"/>
      <c r="J42" s="51"/>
      <c r="K42" s="52" t="s">
        <v>370</v>
      </c>
      <c r="L42" s="52"/>
      <c r="M42" s="53" t="s">
        <v>353</v>
      </c>
    </row>
    <row r="43" spans="1:13" ht="15.75" thickBot="1">
      <c r="A43" s="16"/>
      <c r="B43" s="49"/>
      <c r="C43" s="68"/>
      <c r="D43" s="68"/>
      <c r="E43" s="63"/>
      <c r="F43" s="51"/>
      <c r="G43" s="68"/>
      <c r="H43" s="68"/>
      <c r="I43" s="65"/>
      <c r="J43" s="51"/>
      <c r="K43" s="68"/>
      <c r="L43" s="68"/>
      <c r="M43" s="63"/>
    </row>
    <row r="44" spans="1:13" ht="15.75" thickBot="1">
      <c r="A44" s="16"/>
      <c r="B44" s="23" t="s">
        <v>371</v>
      </c>
      <c r="C44" s="36" t="s">
        <v>348</v>
      </c>
      <c r="D44" s="37" t="s">
        <v>372</v>
      </c>
      <c r="E44" s="36" t="s">
        <v>353</v>
      </c>
      <c r="F44" s="18"/>
      <c r="G44" s="36" t="s">
        <v>348</v>
      </c>
      <c r="H44" s="37" t="s">
        <v>373</v>
      </c>
      <c r="I44" s="36" t="s">
        <v>353</v>
      </c>
      <c r="J44" s="18"/>
      <c r="K44" s="38" t="s">
        <v>348</v>
      </c>
      <c r="L44" s="39" t="s">
        <v>374</v>
      </c>
      <c r="M44" s="38" t="s">
        <v>353</v>
      </c>
    </row>
    <row r="45" spans="1:13" ht="15.75" thickTop="1">
      <c r="A45" s="16"/>
      <c r="B45" s="49" t="s">
        <v>375</v>
      </c>
      <c r="C45" s="69"/>
      <c r="D45" s="69"/>
      <c r="E45" s="69"/>
      <c r="F45" s="51"/>
      <c r="G45" s="69"/>
      <c r="H45" s="69"/>
      <c r="I45" s="69"/>
      <c r="J45" s="51"/>
      <c r="K45" s="58">
        <v>12764</v>
      </c>
      <c r="L45" s="58"/>
      <c r="M45" s="44"/>
    </row>
    <row r="46" spans="1:13">
      <c r="A46" s="16"/>
      <c r="B46" s="49"/>
      <c r="C46" s="51"/>
      <c r="D46" s="51"/>
      <c r="E46" s="51"/>
      <c r="F46" s="51"/>
      <c r="G46" s="51"/>
      <c r="H46" s="51"/>
      <c r="I46" s="51"/>
      <c r="J46" s="51"/>
      <c r="K46" s="50"/>
      <c r="L46" s="50"/>
      <c r="M46" s="51"/>
    </row>
    <row r="47" spans="1:13">
      <c r="A47" s="16"/>
      <c r="B47" s="45" t="s">
        <v>376</v>
      </c>
      <c r="C47" s="41"/>
      <c r="D47" s="41"/>
      <c r="E47" s="41"/>
      <c r="F47" s="41"/>
      <c r="G47" s="41"/>
      <c r="H47" s="41"/>
      <c r="I47" s="41"/>
      <c r="J47" s="41"/>
      <c r="K47" s="47">
        <v>14037</v>
      </c>
      <c r="L47" s="47"/>
      <c r="M47" s="41"/>
    </row>
    <row r="48" spans="1:13" ht="15.75" thickBot="1">
      <c r="A48" s="16"/>
      <c r="B48" s="45"/>
      <c r="C48" s="41"/>
      <c r="D48" s="41"/>
      <c r="E48" s="41"/>
      <c r="F48" s="41"/>
      <c r="G48" s="41"/>
      <c r="H48" s="41"/>
      <c r="I48" s="41"/>
      <c r="J48" s="41"/>
      <c r="K48" s="54"/>
      <c r="L48" s="54"/>
      <c r="M48" s="55"/>
    </row>
    <row r="49" spans="1:14">
      <c r="A49" s="16"/>
      <c r="B49" s="49" t="s">
        <v>377</v>
      </c>
      <c r="C49" s="51"/>
      <c r="D49" s="51"/>
      <c r="E49" s="51"/>
      <c r="F49" s="51"/>
      <c r="G49" s="51"/>
      <c r="H49" s="51"/>
      <c r="I49" s="51"/>
      <c r="J49" s="51"/>
      <c r="K49" s="56" t="s">
        <v>348</v>
      </c>
      <c r="L49" s="58">
        <v>1273</v>
      </c>
      <c r="M49" s="44"/>
    </row>
    <row r="50" spans="1:14" ht="15.75" thickBot="1">
      <c r="A50" s="16"/>
      <c r="B50" s="49"/>
      <c r="C50" s="51"/>
      <c r="D50" s="51"/>
      <c r="E50" s="51"/>
      <c r="F50" s="51"/>
      <c r="G50" s="51"/>
      <c r="H50" s="51"/>
      <c r="I50" s="51"/>
      <c r="J50" s="51"/>
      <c r="K50" s="57"/>
      <c r="L50" s="59"/>
      <c r="M50" s="60"/>
    </row>
    <row r="51" spans="1:14" ht="15.75" thickTop="1">
      <c r="A51" s="16"/>
      <c r="B51" s="100" t="s">
        <v>378</v>
      </c>
      <c r="C51" s="100"/>
      <c r="D51" s="100"/>
      <c r="E51" s="100"/>
      <c r="F51" s="100"/>
      <c r="G51" s="100"/>
      <c r="H51" s="100"/>
      <c r="I51" s="100"/>
      <c r="J51" s="100"/>
      <c r="K51" s="100"/>
      <c r="L51" s="100"/>
      <c r="M51" s="100"/>
      <c r="N51" s="100"/>
    </row>
    <row r="52" spans="1:14">
      <c r="A52" s="16"/>
      <c r="B52" s="17"/>
      <c r="C52" s="17"/>
    </row>
    <row r="53" spans="1:14" ht="25.5">
      <c r="A53" s="16"/>
      <c r="B53" s="70">
        <v>-1</v>
      </c>
      <c r="C53" s="71" t="s">
        <v>379</v>
      </c>
    </row>
    <row r="54" spans="1:14">
      <c r="A54" s="16"/>
      <c r="B54" s="17"/>
      <c r="C54" s="17"/>
    </row>
    <row r="55" spans="1:14" ht="25.5">
      <c r="A55" s="16"/>
      <c r="B55" s="70">
        <v>-2</v>
      </c>
      <c r="C55" s="71" t="s">
        <v>380</v>
      </c>
    </row>
    <row r="56" spans="1:14">
      <c r="A56" s="16"/>
      <c r="B56" s="17"/>
      <c r="C56" s="17"/>
    </row>
    <row r="57" spans="1:14" ht="25.5">
      <c r="A57" s="16"/>
      <c r="B57" s="70">
        <v>-3</v>
      </c>
      <c r="C57" s="71" t="s">
        <v>381</v>
      </c>
    </row>
    <row r="58" spans="1:14">
      <c r="A58" s="16"/>
      <c r="B58" s="17"/>
      <c r="C58" s="17"/>
    </row>
    <row r="59" spans="1:14" ht="25.5">
      <c r="A59" s="16"/>
      <c r="B59" s="70">
        <v>-4</v>
      </c>
      <c r="C59" s="71" t="s">
        <v>382</v>
      </c>
    </row>
    <row r="60" spans="1:14">
      <c r="A60" s="16"/>
      <c r="B60" s="17"/>
      <c r="C60" s="17"/>
    </row>
    <row r="61" spans="1:14" ht="25.5">
      <c r="A61" s="16"/>
      <c r="B61" s="70">
        <v>-5</v>
      </c>
      <c r="C61" s="71" t="s">
        <v>383</v>
      </c>
    </row>
    <row r="62" spans="1:14">
      <c r="A62" s="16"/>
      <c r="B62" s="17"/>
      <c r="C62" s="17"/>
    </row>
    <row r="63" spans="1:14" ht="25.5">
      <c r="A63" s="16"/>
      <c r="B63" s="70">
        <v>-6</v>
      </c>
      <c r="C63" s="71" t="s">
        <v>384</v>
      </c>
    </row>
    <row r="64" spans="1:14">
      <c r="A64" s="16"/>
      <c r="B64" s="17"/>
      <c r="C64" s="17"/>
    </row>
    <row r="65" spans="1:14" ht="25.5">
      <c r="A65" s="16"/>
      <c r="B65" s="70">
        <v>-7</v>
      </c>
      <c r="C65" s="71" t="s">
        <v>385</v>
      </c>
    </row>
    <row r="66" spans="1:14">
      <c r="A66" s="16"/>
      <c r="B66" s="17"/>
      <c r="C66" s="17"/>
    </row>
    <row r="67" spans="1:14" ht="25.5">
      <c r="A67" s="16"/>
      <c r="B67" s="70">
        <v>-8</v>
      </c>
      <c r="C67" s="71" t="s">
        <v>386</v>
      </c>
    </row>
    <row r="68" spans="1:14">
      <c r="A68" s="16"/>
      <c r="B68" s="96"/>
      <c r="C68" s="96"/>
      <c r="D68" s="96"/>
      <c r="E68" s="96"/>
      <c r="F68" s="96"/>
      <c r="G68" s="96"/>
      <c r="H68" s="96"/>
      <c r="I68" s="96"/>
      <c r="J68" s="96"/>
      <c r="K68" s="96"/>
      <c r="L68" s="96"/>
      <c r="M68" s="96"/>
      <c r="N68" s="96"/>
    </row>
    <row r="69" spans="1:14">
      <c r="A69" s="16"/>
      <c r="B69" s="46" t="s">
        <v>387</v>
      </c>
      <c r="C69" s="46"/>
      <c r="D69" s="46"/>
      <c r="E69" s="46"/>
      <c r="F69" s="46"/>
      <c r="G69" s="46"/>
      <c r="H69" s="46"/>
      <c r="I69" s="46"/>
      <c r="J69" s="46"/>
      <c r="K69" s="46"/>
      <c r="L69" s="46"/>
      <c r="M69" s="46"/>
      <c r="N69" s="46"/>
    </row>
    <row r="70" spans="1:14">
      <c r="A70" s="16"/>
      <c r="B70" s="40"/>
      <c r="C70" s="40"/>
      <c r="D70" s="40"/>
      <c r="E70" s="40"/>
    </row>
    <row r="71" spans="1:14">
      <c r="A71" s="16"/>
      <c r="B71" s="17"/>
      <c r="C71" s="17"/>
      <c r="D71" s="17"/>
      <c r="E71" s="17"/>
    </row>
    <row r="72" spans="1:14">
      <c r="A72" s="16"/>
      <c r="B72" s="49" t="s">
        <v>388</v>
      </c>
      <c r="C72" s="53" t="s">
        <v>348</v>
      </c>
      <c r="D72" s="50">
        <v>9642</v>
      </c>
      <c r="E72" s="51"/>
    </row>
    <row r="73" spans="1:14">
      <c r="A73" s="16"/>
      <c r="B73" s="49"/>
      <c r="C73" s="53"/>
      <c r="D73" s="50"/>
      <c r="E73" s="51"/>
    </row>
    <row r="74" spans="1:14">
      <c r="A74" s="16"/>
      <c r="B74" s="45" t="s">
        <v>389</v>
      </c>
      <c r="C74" s="47">
        <v>2300</v>
      </c>
      <c r="D74" s="47"/>
      <c r="E74" s="41"/>
    </row>
    <row r="75" spans="1:14">
      <c r="A75" s="16"/>
      <c r="B75" s="45"/>
      <c r="C75" s="47"/>
      <c r="D75" s="47"/>
      <c r="E75" s="41"/>
    </row>
    <row r="76" spans="1:14">
      <c r="A76" s="16"/>
      <c r="B76" s="49" t="s">
        <v>390</v>
      </c>
      <c r="C76" s="50">
        <v>2095</v>
      </c>
      <c r="D76" s="50"/>
      <c r="E76" s="51"/>
    </row>
    <row r="77" spans="1:14" ht="15.75" thickBot="1">
      <c r="A77" s="16"/>
      <c r="B77" s="49"/>
      <c r="C77" s="64"/>
      <c r="D77" s="64"/>
      <c r="E77" s="65"/>
    </row>
    <row r="78" spans="1:14">
      <c r="A78" s="16"/>
      <c r="B78" s="45" t="s">
        <v>376</v>
      </c>
      <c r="C78" s="72" t="s">
        <v>348</v>
      </c>
      <c r="D78" s="74">
        <v>14037</v>
      </c>
      <c r="E78" s="67"/>
    </row>
    <row r="79" spans="1:14" ht="15.75" thickBot="1">
      <c r="A79" s="16"/>
      <c r="B79" s="45"/>
      <c r="C79" s="73"/>
      <c r="D79" s="75"/>
      <c r="E79" s="76"/>
    </row>
    <row r="80" spans="1:14" ht="15.75" thickTop="1">
      <c r="A80" s="16"/>
      <c r="B80" s="96"/>
      <c r="C80" s="96"/>
      <c r="D80" s="96"/>
      <c r="E80" s="96"/>
      <c r="F80" s="96"/>
      <c r="G80" s="96"/>
      <c r="H80" s="96"/>
      <c r="I80" s="96"/>
      <c r="J80" s="96"/>
      <c r="K80" s="96"/>
      <c r="L80" s="96"/>
      <c r="M80" s="96"/>
      <c r="N80" s="96"/>
    </row>
    <row r="81" spans="1:14" ht="25.5" customHeight="1">
      <c r="A81" s="16"/>
      <c r="B81" s="99" t="s">
        <v>391</v>
      </c>
      <c r="C81" s="99"/>
      <c r="D81" s="99"/>
      <c r="E81" s="99"/>
      <c r="F81" s="99"/>
      <c r="G81" s="99"/>
      <c r="H81" s="99"/>
      <c r="I81" s="99"/>
      <c r="J81" s="99"/>
      <c r="K81" s="99"/>
      <c r="L81" s="99"/>
      <c r="M81" s="99"/>
      <c r="N81" s="99"/>
    </row>
    <row r="82" spans="1:14">
      <c r="A82" s="16"/>
      <c r="B82" s="96"/>
      <c r="C82" s="96"/>
      <c r="D82" s="96"/>
      <c r="E82" s="96"/>
      <c r="F82" s="96"/>
      <c r="G82" s="96"/>
      <c r="H82" s="96"/>
      <c r="I82" s="96"/>
      <c r="J82" s="96"/>
      <c r="K82" s="96"/>
      <c r="L82" s="96"/>
      <c r="M82" s="96"/>
      <c r="N82" s="96"/>
    </row>
    <row r="83" spans="1:14" ht="51" customHeight="1">
      <c r="A83" s="16"/>
      <c r="B83" s="99" t="s">
        <v>392</v>
      </c>
      <c r="C83" s="99"/>
      <c r="D83" s="99"/>
      <c r="E83" s="99"/>
      <c r="F83" s="99"/>
      <c r="G83" s="99"/>
      <c r="H83" s="99"/>
      <c r="I83" s="99"/>
      <c r="J83" s="99"/>
      <c r="K83" s="99"/>
      <c r="L83" s="99"/>
      <c r="M83" s="99"/>
      <c r="N83" s="99"/>
    </row>
    <row r="84" spans="1:14">
      <c r="A84" s="16"/>
      <c r="B84" s="40"/>
      <c r="C84" s="40"/>
      <c r="D84" s="40"/>
      <c r="E84" s="40"/>
      <c r="F84" s="40"/>
      <c r="G84" s="40"/>
      <c r="H84" s="40"/>
      <c r="I84" s="40"/>
      <c r="J84" s="40"/>
      <c r="K84" s="40"/>
      <c r="L84" s="40"/>
      <c r="M84" s="40"/>
      <c r="N84" s="40"/>
    </row>
    <row r="85" spans="1:14">
      <c r="A85" s="16"/>
      <c r="B85" s="40"/>
      <c r="C85" s="40"/>
      <c r="D85" s="40"/>
      <c r="E85" s="40"/>
      <c r="F85" s="40"/>
      <c r="G85" s="40"/>
      <c r="H85" s="40"/>
      <c r="I85" s="40"/>
      <c r="J85" s="40"/>
      <c r="K85" s="40"/>
      <c r="L85" s="40"/>
      <c r="M85" s="40"/>
    </row>
    <row r="86" spans="1:14">
      <c r="A86" s="16"/>
      <c r="B86" s="17"/>
      <c r="C86" s="17"/>
      <c r="D86" s="17"/>
      <c r="E86" s="17"/>
      <c r="F86" s="17"/>
      <c r="G86" s="17"/>
      <c r="H86" s="17"/>
      <c r="I86" s="17"/>
      <c r="J86" s="17"/>
      <c r="K86" s="17"/>
      <c r="L86" s="17"/>
      <c r="M86" s="17"/>
    </row>
    <row r="87" spans="1:14" ht="15.75" thickBot="1">
      <c r="A87" s="16"/>
      <c r="B87" s="18"/>
      <c r="C87" s="42" t="s">
        <v>393</v>
      </c>
      <c r="D87" s="42"/>
      <c r="E87" s="42"/>
      <c r="F87" s="18"/>
      <c r="G87" s="43" t="s">
        <v>394</v>
      </c>
      <c r="H87" s="43"/>
      <c r="I87" s="43"/>
      <c r="J87" s="43"/>
      <c r="K87" s="43"/>
      <c r="L87" s="43"/>
      <c r="M87" s="43"/>
    </row>
    <row r="88" spans="1:14" ht="15.75" thickBot="1">
      <c r="A88" s="16"/>
      <c r="B88" s="18"/>
      <c r="C88" s="43">
        <v>2013</v>
      </c>
      <c r="D88" s="43"/>
      <c r="E88" s="43"/>
      <c r="F88" s="18"/>
      <c r="G88" s="77">
        <v>2013</v>
      </c>
      <c r="H88" s="77"/>
      <c r="I88" s="77"/>
      <c r="J88" s="35"/>
      <c r="K88" s="77">
        <v>2012</v>
      </c>
      <c r="L88" s="77"/>
      <c r="M88" s="77"/>
    </row>
    <row r="89" spans="1:14">
      <c r="A89" s="16"/>
      <c r="B89" s="53" t="s">
        <v>395</v>
      </c>
      <c r="C89" s="56" t="s">
        <v>348</v>
      </c>
      <c r="D89" s="58">
        <v>29872</v>
      </c>
      <c r="E89" s="44"/>
      <c r="F89" s="51"/>
      <c r="G89" s="56" t="s">
        <v>348</v>
      </c>
      <c r="H89" s="58">
        <v>116467</v>
      </c>
      <c r="I89" s="44"/>
      <c r="J89" s="51"/>
      <c r="K89" s="56" t="s">
        <v>348</v>
      </c>
      <c r="L89" s="58">
        <v>91750</v>
      </c>
      <c r="M89" s="44"/>
    </row>
    <row r="90" spans="1:14">
      <c r="A90" s="16"/>
      <c r="B90" s="53"/>
      <c r="C90" s="53"/>
      <c r="D90" s="50"/>
      <c r="E90" s="51"/>
      <c r="F90" s="51"/>
      <c r="G90" s="53"/>
      <c r="H90" s="50"/>
      <c r="I90" s="51"/>
      <c r="J90" s="51"/>
      <c r="K90" s="53"/>
      <c r="L90" s="50"/>
      <c r="M90" s="51"/>
    </row>
    <row r="91" spans="1:14">
      <c r="A91" s="16"/>
      <c r="B91" s="46" t="s">
        <v>396</v>
      </c>
      <c r="C91" s="47">
        <v>5178</v>
      </c>
      <c r="D91" s="47"/>
      <c r="E91" s="41"/>
      <c r="F91" s="41"/>
      <c r="G91" s="47">
        <v>25192</v>
      </c>
      <c r="H91" s="47"/>
      <c r="I91" s="41"/>
      <c r="J91" s="41"/>
      <c r="K91" s="47">
        <v>38064</v>
      </c>
      <c r="L91" s="47"/>
      <c r="M91" s="41"/>
    </row>
    <row r="92" spans="1:14">
      <c r="A92" s="16"/>
      <c r="B92" s="46"/>
      <c r="C92" s="47"/>
      <c r="D92" s="47"/>
      <c r="E92" s="41"/>
      <c r="F92" s="41"/>
      <c r="G92" s="47"/>
      <c r="H92" s="47"/>
      <c r="I92" s="41"/>
      <c r="J92" s="41"/>
      <c r="K92" s="47"/>
      <c r="L92" s="47"/>
      <c r="M92" s="41"/>
    </row>
    <row r="93" spans="1:14">
      <c r="A93" s="16"/>
      <c r="B93" s="53" t="s">
        <v>138</v>
      </c>
      <c r="C93" s="50">
        <v>3271</v>
      </c>
      <c r="D93" s="50"/>
      <c r="E93" s="51"/>
      <c r="F93" s="51"/>
      <c r="G93" s="50">
        <v>18078</v>
      </c>
      <c r="H93" s="50"/>
      <c r="I93" s="51"/>
      <c r="J93" s="51"/>
      <c r="K93" s="50">
        <v>10967</v>
      </c>
      <c r="L93" s="50"/>
      <c r="M93" s="51"/>
    </row>
    <row r="94" spans="1:14">
      <c r="A94" s="16"/>
      <c r="B94" s="53"/>
      <c r="C94" s="50"/>
      <c r="D94" s="50"/>
      <c r="E94" s="51"/>
      <c r="F94" s="51"/>
      <c r="G94" s="50"/>
      <c r="H94" s="50"/>
      <c r="I94" s="51"/>
      <c r="J94" s="51"/>
      <c r="K94" s="50"/>
      <c r="L94" s="50"/>
      <c r="M94" s="51"/>
    </row>
    <row r="95" spans="1:14">
      <c r="A95" s="16"/>
      <c r="B95" s="46" t="s">
        <v>397</v>
      </c>
      <c r="C95" s="47">
        <v>3271</v>
      </c>
      <c r="D95" s="47"/>
      <c r="E95" s="41"/>
      <c r="F95" s="41"/>
      <c r="G95" s="47">
        <v>17018</v>
      </c>
      <c r="H95" s="47"/>
      <c r="I95" s="41"/>
      <c r="J95" s="41"/>
      <c r="K95" s="47">
        <v>8361</v>
      </c>
      <c r="L95" s="47"/>
      <c r="M95" s="41"/>
    </row>
    <row r="96" spans="1:14">
      <c r="A96" s="16"/>
      <c r="B96" s="46"/>
      <c r="C96" s="47"/>
      <c r="D96" s="47"/>
      <c r="E96" s="41"/>
      <c r="F96" s="41"/>
      <c r="G96" s="47"/>
      <c r="H96" s="47"/>
      <c r="I96" s="41"/>
      <c r="J96" s="41"/>
      <c r="K96" s="47"/>
      <c r="L96" s="47"/>
      <c r="M96" s="41"/>
    </row>
    <row r="97" spans="1:14">
      <c r="A97" s="16"/>
      <c r="B97" s="21"/>
      <c r="C97" s="51"/>
      <c r="D97" s="51"/>
      <c r="E97" s="51"/>
      <c r="F97" s="21"/>
      <c r="G97" s="51"/>
      <c r="H97" s="51"/>
      <c r="I97" s="51"/>
      <c r="J97" s="21"/>
      <c r="K97" s="51"/>
      <c r="L97" s="51"/>
      <c r="M97" s="51"/>
    </row>
    <row r="98" spans="1:14">
      <c r="A98" s="16"/>
      <c r="B98" s="24" t="s">
        <v>398</v>
      </c>
      <c r="C98" s="41"/>
      <c r="D98" s="41"/>
      <c r="E98" s="41"/>
      <c r="F98" s="18"/>
      <c r="G98" s="41"/>
      <c r="H98" s="41"/>
      <c r="I98" s="41"/>
      <c r="J98" s="18"/>
      <c r="K98" s="41"/>
      <c r="L98" s="41"/>
      <c r="M98" s="41"/>
    </row>
    <row r="99" spans="1:14">
      <c r="A99" s="16"/>
      <c r="B99" s="53" t="s">
        <v>399</v>
      </c>
      <c r="C99" s="51"/>
      <c r="D99" s="51"/>
      <c r="E99" s="51"/>
      <c r="F99" s="51"/>
      <c r="G99" s="53" t="s">
        <v>348</v>
      </c>
      <c r="H99" s="52">
        <v>0.63</v>
      </c>
      <c r="I99" s="51"/>
      <c r="J99" s="51"/>
      <c r="K99" s="53" t="s">
        <v>348</v>
      </c>
      <c r="L99" s="52">
        <v>0.22</v>
      </c>
      <c r="M99" s="51"/>
    </row>
    <row r="100" spans="1:14">
      <c r="A100" s="16"/>
      <c r="B100" s="53"/>
      <c r="C100" s="51"/>
      <c r="D100" s="51"/>
      <c r="E100" s="51"/>
      <c r="F100" s="51"/>
      <c r="G100" s="53"/>
      <c r="H100" s="52"/>
      <c r="I100" s="51"/>
      <c r="J100" s="51"/>
      <c r="K100" s="53"/>
      <c r="L100" s="52"/>
      <c r="M100" s="51"/>
    </row>
    <row r="101" spans="1:14">
      <c r="A101" s="16"/>
      <c r="B101" s="46" t="s">
        <v>400</v>
      </c>
      <c r="C101" s="41"/>
      <c r="D101" s="41"/>
      <c r="E101" s="41"/>
      <c r="F101" s="41"/>
      <c r="G101" s="46" t="s">
        <v>348</v>
      </c>
      <c r="H101" s="48">
        <v>0.63</v>
      </c>
      <c r="I101" s="41"/>
      <c r="J101" s="41"/>
      <c r="K101" s="46" t="s">
        <v>348</v>
      </c>
      <c r="L101" s="48">
        <v>0.22</v>
      </c>
      <c r="M101" s="41"/>
    </row>
    <row r="102" spans="1:14">
      <c r="A102" s="16"/>
      <c r="B102" s="46"/>
      <c r="C102" s="41"/>
      <c r="D102" s="41"/>
      <c r="E102" s="41"/>
      <c r="F102" s="41"/>
      <c r="G102" s="46"/>
      <c r="H102" s="48"/>
      <c r="I102" s="41"/>
      <c r="J102" s="41"/>
      <c r="K102" s="46"/>
      <c r="L102" s="48"/>
      <c r="M102" s="41"/>
    </row>
    <row r="103" spans="1:14">
      <c r="A103" s="16"/>
      <c r="B103" s="96"/>
      <c r="C103" s="96"/>
      <c r="D103" s="96"/>
      <c r="E103" s="96"/>
      <c r="F103" s="96"/>
      <c r="G103" s="96"/>
      <c r="H103" s="96"/>
      <c r="I103" s="96"/>
      <c r="J103" s="96"/>
      <c r="K103" s="96"/>
      <c r="L103" s="96"/>
      <c r="M103" s="96"/>
      <c r="N103" s="96"/>
    </row>
    <row r="104" spans="1:14">
      <c r="A104" s="16"/>
      <c r="B104" s="98" t="s">
        <v>401</v>
      </c>
      <c r="C104" s="98"/>
      <c r="D104" s="98"/>
      <c r="E104" s="98"/>
      <c r="F104" s="98"/>
      <c r="G104" s="98"/>
      <c r="H104" s="98"/>
      <c r="I104" s="98"/>
      <c r="J104" s="98"/>
      <c r="K104" s="98"/>
      <c r="L104" s="98"/>
      <c r="M104" s="98"/>
      <c r="N104" s="98"/>
    </row>
    <row r="105" spans="1:14">
      <c r="A105" s="16"/>
      <c r="B105" s="96"/>
      <c r="C105" s="96"/>
      <c r="D105" s="96"/>
      <c r="E105" s="96"/>
      <c r="F105" s="96"/>
      <c r="G105" s="96"/>
      <c r="H105" s="96"/>
      <c r="I105" s="96"/>
      <c r="J105" s="96"/>
      <c r="K105" s="96"/>
      <c r="L105" s="96"/>
      <c r="M105" s="96"/>
      <c r="N105" s="96"/>
    </row>
    <row r="106" spans="1:14">
      <c r="A106" s="16"/>
      <c r="B106" s="99" t="s">
        <v>402</v>
      </c>
      <c r="C106" s="99"/>
      <c r="D106" s="99"/>
      <c r="E106" s="99"/>
      <c r="F106" s="99"/>
      <c r="G106" s="99"/>
      <c r="H106" s="99"/>
      <c r="I106" s="99"/>
      <c r="J106" s="99"/>
      <c r="K106" s="99"/>
      <c r="L106" s="99"/>
      <c r="M106" s="99"/>
      <c r="N106" s="99"/>
    </row>
    <row r="107" spans="1:14">
      <c r="A107" s="16"/>
      <c r="B107" s="96"/>
      <c r="C107" s="96"/>
      <c r="D107" s="96"/>
      <c r="E107" s="96"/>
      <c r="F107" s="96"/>
      <c r="G107" s="96"/>
      <c r="H107" s="96"/>
      <c r="I107" s="96"/>
      <c r="J107" s="96"/>
      <c r="K107" s="96"/>
      <c r="L107" s="96"/>
      <c r="M107" s="96"/>
      <c r="N107" s="96"/>
    </row>
    <row r="108" spans="1:14">
      <c r="A108" s="16"/>
      <c r="B108" s="99" t="s">
        <v>403</v>
      </c>
      <c r="C108" s="99"/>
      <c r="D108" s="99"/>
      <c r="E108" s="99"/>
      <c r="F108" s="99"/>
      <c r="G108" s="99"/>
      <c r="H108" s="99"/>
      <c r="I108" s="99"/>
      <c r="J108" s="99"/>
      <c r="K108" s="99"/>
      <c r="L108" s="99"/>
      <c r="M108" s="99"/>
      <c r="N108" s="99"/>
    </row>
    <row r="109" spans="1:14">
      <c r="A109" s="16"/>
      <c r="B109" s="40"/>
      <c r="C109" s="40"/>
      <c r="D109" s="40"/>
      <c r="E109" s="40"/>
      <c r="F109" s="40"/>
      <c r="G109" s="40"/>
      <c r="H109" s="40"/>
      <c r="I109" s="40"/>
      <c r="J109" s="40"/>
      <c r="K109" s="40"/>
      <c r="L109" s="40"/>
      <c r="M109" s="40"/>
      <c r="N109" s="40"/>
    </row>
    <row r="110" spans="1:14">
      <c r="A110" s="16"/>
      <c r="B110" s="17"/>
      <c r="C110" s="17"/>
      <c r="D110" s="17"/>
      <c r="E110" s="17"/>
      <c r="F110" s="17"/>
      <c r="G110" s="17"/>
      <c r="H110" s="17"/>
      <c r="I110" s="17"/>
      <c r="J110" s="17"/>
      <c r="K110" s="17"/>
      <c r="L110" s="17"/>
      <c r="M110" s="17"/>
      <c r="N110" s="17"/>
    </row>
    <row r="111" spans="1:14">
      <c r="A111" s="16"/>
      <c r="B111" s="41"/>
      <c r="C111" s="42" t="s">
        <v>342</v>
      </c>
      <c r="D111" s="42"/>
      <c r="E111" s="42"/>
      <c r="F111" s="41"/>
      <c r="G111" s="42" t="s">
        <v>344</v>
      </c>
      <c r="H111" s="42"/>
      <c r="I111" s="42"/>
      <c r="J111" s="41"/>
      <c r="K111" s="41"/>
      <c r="L111" s="42" t="s">
        <v>346</v>
      </c>
      <c r="M111" s="42"/>
      <c r="N111" s="42"/>
    </row>
    <row r="112" spans="1:14" ht="15.75" thickBot="1">
      <c r="A112" s="16"/>
      <c r="B112" s="41"/>
      <c r="C112" s="43" t="s">
        <v>404</v>
      </c>
      <c r="D112" s="43"/>
      <c r="E112" s="43"/>
      <c r="F112" s="41"/>
      <c r="G112" s="43" t="s">
        <v>345</v>
      </c>
      <c r="H112" s="43"/>
      <c r="I112" s="43"/>
      <c r="J112" s="41"/>
      <c r="K112" s="41"/>
      <c r="L112" s="43" t="s">
        <v>347</v>
      </c>
      <c r="M112" s="43"/>
      <c r="N112" s="43"/>
    </row>
    <row r="113" spans="1:14">
      <c r="A113" s="16"/>
      <c r="B113" s="20" t="s">
        <v>35</v>
      </c>
      <c r="C113" s="44"/>
      <c r="D113" s="44"/>
      <c r="E113" s="44"/>
      <c r="F113" s="21"/>
      <c r="G113" s="44"/>
      <c r="H113" s="44"/>
      <c r="I113" s="44"/>
      <c r="J113" s="21"/>
      <c r="K113" s="21"/>
      <c r="L113" s="44"/>
      <c r="M113" s="44"/>
      <c r="N113" s="44"/>
    </row>
    <row r="114" spans="1:14">
      <c r="A114" s="16"/>
      <c r="B114" s="45" t="s">
        <v>36</v>
      </c>
      <c r="C114" s="46" t="s">
        <v>348</v>
      </c>
      <c r="D114" s="47">
        <v>46079</v>
      </c>
      <c r="E114" s="41"/>
      <c r="F114" s="41"/>
      <c r="G114" s="46" t="s">
        <v>348</v>
      </c>
      <c r="H114" s="48" t="s">
        <v>349</v>
      </c>
      <c r="I114" s="41"/>
      <c r="J114" s="41"/>
      <c r="K114" s="41"/>
      <c r="L114" s="46" t="s">
        <v>348</v>
      </c>
      <c r="M114" s="47">
        <v>46079</v>
      </c>
      <c r="N114" s="41"/>
    </row>
    <row r="115" spans="1:14">
      <c r="A115" s="16"/>
      <c r="B115" s="45"/>
      <c r="C115" s="46"/>
      <c r="D115" s="47"/>
      <c r="E115" s="41"/>
      <c r="F115" s="41"/>
      <c r="G115" s="46"/>
      <c r="H115" s="48"/>
      <c r="I115" s="41"/>
      <c r="J115" s="41"/>
      <c r="K115" s="41"/>
      <c r="L115" s="46"/>
      <c r="M115" s="47"/>
      <c r="N115" s="41"/>
    </row>
    <row r="116" spans="1:14">
      <c r="A116" s="16"/>
      <c r="B116" s="49" t="s">
        <v>350</v>
      </c>
      <c r="C116" s="50">
        <v>124616</v>
      </c>
      <c r="D116" s="50"/>
      <c r="E116" s="51"/>
      <c r="F116" s="51"/>
      <c r="G116" s="52" t="s">
        <v>349</v>
      </c>
      <c r="H116" s="52"/>
      <c r="I116" s="51"/>
      <c r="J116" s="51"/>
      <c r="K116" s="51"/>
      <c r="L116" s="50">
        <v>124616</v>
      </c>
      <c r="M116" s="50"/>
      <c r="N116" s="51"/>
    </row>
    <row r="117" spans="1:14">
      <c r="A117" s="16"/>
      <c r="B117" s="49"/>
      <c r="C117" s="50"/>
      <c r="D117" s="50"/>
      <c r="E117" s="51"/>
      <c r="F117" s="51"/>
      <c r="G117" s="52"/>
      <c r="H117" s="52"/>
      <c r="I117" s="51"/>
      <c r="J117" s="51"/>
      <c r="K117" s="51"/>
      <c r="L117" s="50"/>
      <c r="M117" s="50"/>
      <c r="N117" s="51"/>
    </row>
    <row r="118" spans="1:14">
      <c r="A118" s="16"/>
      <c r="B118" s="45" t="s">
        <v>40</v>
      </c>
      <c r="C118" s="48">
        <v>753</v>
      </c>
      <c r="D118" s="48"/>
      <c r="E118" s="41"/>
      <c r="F118" s="41"/>
      <c r="G118" s="48" t="s">
        <v>349</v>
      </c>
      <c r="H118" s="48"/>
      <c r="I118" s="41"/>
      <c r="J118" s="41"/>
      <c r="K118" s="41"/>
      <c r="L118" s="48">
        <v>753</v>
      </c>
      <c r="M118" s="48"/>
      <c r="N118" s="41"/>
    </row>
    <row r="119" spans="1:14">
      <c r="A119" s="16"/>
      <c r="B119" s="45"/>
      <c r="C119" s="48"/>
      <c r="D119" s="48"/>
      <c r="E119" s="41"/>
      <c r="F119" s="41"/>
      <c r="G119" s="48"/>
      <c r="H119" s="48"/>
      <c r="I119" s="41"/>
      <c r="J119" s="41"/>
      <c r="K119" s="41"/>
      <c r="L119" s="48"/>
      <c r="M119" s="48"/>
      <c r="N119" s="41"/>
    </row>
    <row r="120" spans="1:14">
      <c r="A120" s="16"/>
      <c r="B120" s="49" t="s">
        <v>351</v>
      </c>
      <c r="C120" s="50">
        <v>179702</v>
      </c>
      <c r="D120" s="50"/>
      <c r="E120" s="51"/>
      <c r="F120" s="51"/>
      <c r="G120" s="52" t="s">
        <v>405</v>
      </c>
      <c r="H120" s="52"/>
      <c r="I120" s="53" t="s">
        <v>353</v>
      </c>
      <c r="J120" s="81">
        <v>-1</v>
      </c>
      <c r="K120" s="51"/>
      <c r="L120" s="50">
        <v>169882</v>
      </c>
      <c r="M120" s="50"/>
      <c r="N120" s="51"/>
    </row>
    <row r="121" spans="1:14">
      <c r="A121" s="16"/>
      <c r="B121" s="49"/>
      <c r="C121" s="50"/>
      <c r="D121" s="50"/>
      <c r="E121" s="51"/>
      <c r="F121" s="51"/>
      <c r="G121" s="52"/>
      <c r="H121" s="52"/>
      <c r="I121" s="53"/>
      <c r="J121" s="81"/>
      <c r="K121" s="51"/>
      <c r="L121" s="50"/>
      <c r="M121" s="50"/>
      <c r="N121" s="51"/>
    </row>
    <row r="122" spans="1:14">
      <c r="A122" s="16"/>
      <c r="B122" s="45" t="s">
        <v>354</v>
      </c>
      <c r="C122" s="47">
        <v>6938</v>
      </c>
      <c r="D122" s="47"/>
      <c r="E122" s="41"/>
      <c r="F122" s="41"/>
      <c r="G122" s="48">
        <v>866</v>
      </c>
      <c r="H122" s="48"/>
      <c r="I122" s="41"/>
      <c r="J122" s="42">
        <v>-2</v>
      </c>
      <c r="K122" s="41"/>
      <c r="L122" s="47">
        <v>7804</v>
      </c>
      <c r="M122" s="47"/>
      <c r="N122" s="41"/>
    </row>
    <row r="123" spans="1:14">
      <c r="A123" s="16"/>
      <c r="B123" s="45"/>
      <c r="C123" s="47"/>
      <c r="D123" s="47"/>
      <c r="E123" s="41"/>
      <c r="F123" s="41"/>
      <c r="G123" s="48"/>
      <c r="H123" s="48"/>
      <c r="I123" s="41"/>
      <c r="J123" s="42"/>
      <c r="K123" s="41"/>
      <c r="L123" s="47"/>
      <c r="M123" s="47"/>
      <c r="N123" s="41"/>
    </row>
    <row r="124" spans="1:14">
      <c r="A124" s="16"/>
      <c r="B124" s="49" t="s">
        <v>47</v>
      </c>
      <c r="C124" s="50">
        <v>1565</v>
      </c>
      <c r="D124" s="50"/>
      <c r="E124" s="51"/>
      <c r="F124" s="51"/>
      <c r="G124" s="52" t="s">
        <v>349</v>
      </c>
      <c r="H124" s="52"/>
      <c r="I124" s="51"/>
      <c r="J124" s="51"/>
      <c r="K124" s="51"/>
      <c r="L124" s="50">
        <v>1565</v>
      </c>
      <c r="M124" s="50"/>
      <c r="N124" s="51"/>
    </row>
    <row r="125" spans="1:14">
      <c r="A125" s="16"/>
      <c r="B125" s="49"/>
      <c r="C125" s="50"/>
      <c r="D125" s="50"/>
      <c r="E125" s="51"/>
      <c r="F125" s="51"/>
      <c r="G125" s="52"/>
      <c r="H125" s="52"/>
      <c r="I125" s="51"/>
      <c r="J125" s="51"/>
      <c r="K125" s="51"/>
      <c r="L125" s="50"/>
      <c r="M125" s="50"/>
      <c r="N125" s="51"/>
    </row>
    <row r="126" spans="1:14">
      <c r="A126" s="16"/>
      <c r="B126" s="45" t="s">
        <v>355</v>
      </c>
      <c r="C126" s="47">
        <v>8686</v>
      </c>
      <c r="D126" s="47"/>
      <c r="E126" s="41"/>
      <c r="F126" s="41"/>
      <c r="G126" s="48" t="s">
        <v>406</v>
      </c>
      <c r="H126" s="48"/>
      <c r="I126" s="46" t="s">
        <v>353</v>
      </c>
      <c r="J126" s="42">
        <v>-3</v>
      </c>
      <c r="K126" s="41"/>
      <c r="L126" s="47">
        <v>8151</v>
      </c>
      <c r="M126" s="47"/>
      <c r="N126" s="41"/>
    </row>
    <row r="127" spans="1:14">
      <c r="A127" s="16"/>
      <c r="B127" s="45"/>
      <c r="C127" s="47"/>
      <c r="D127" s="47"/>
      <c r="E127" s="41"/>
      <c r="F127" s="41"/>
      <c r="G127" s="48"/>
      <c r="H127" s="48"/>
      <c r="I127" s="46"/>
      <c r="J127" s="42"/>
      <c r="K127" s="41"/>
      <c r="L127" s="47"/>
      <c r="M127" s="47"/>
      <c r="N127" s="41"/>
    </row>
    <row r="128" spans="1:14">
      <c r="A128" s="16"/>
      <c r="B128" s="49" t="s">
        <v>357</v>
      </c>
      <c r="C128" s="52" t="s">
        <v>349</v>
      </c>
      <c r="D128" s="52"/>
      <c r="E128" s="51"/>
      <c r="F128" s="51"/>
      <c r="G128" s="50">
        <v>1826</v>
      </c>
      <c r="H128" s="50"/>
      <c r="I128" s="51"/>
      <c r="J128" s="81">
        <v>-4</v>
      </c>
      <c r="K128" s="51"/>
      <c r="L128" s="50">
        <v>1826</v>
      </c>
      <c r="M128" s="50"/>
      <c r="N128" s="51"/>
    </row>
    <row r="129" spans="1:14">
      <c r="A129" s="16"/>
      <c r="B129" s="49"/>
      <c r="C129" s="52"/>
      <c r="D129" s="52"/>
      <c r="E129" s="51"/>
      <c r="F129" s="51"/>
      <c r="G129" s="50"/>
      <c r="H129" s="50"/>
      <c r="I129" s="51"/>
      <c r="J129" s="81"/>
      <c r="K129" s="51"/>
      <c r="L129" s="50"/>
      <c r="M129" s="50"/>
      <c r="N129" s="51"/>
    </row>
    <row r="130" spans="1:14">
      <c r="A130" s="16"/>
      <c r="B130" s="45" t="s">
        <v>53</v>
      </c>
      <c r="C130" s="47">
        <v>12337</v>
      </c>
      <c r="D130" s="47"/>
      <c r="E130" s="41"/>
      <c r="F130" s="41"/>
      <c r="G130" s="47">
        <v>3295</v>
      </c>
      <c r="H130" s="47"/>
      <c r="I130" s="41"/>
      <c r="J130" s="42">
        <v>-5</v>
      </c>
      <c r="K130" s="41"/>
      <c r="L130" s="47">
        <v>15632</v>
      </c>
      <c r="M130" s="47"/>
      <c r="N130" s="41"/>
    </row>
    <row r="131" spans="1:14" ht="15.75" thickBot="1">
      <c r="A131" s="16"/>
      <c r="B131" s="45"/>
      <c r="C131" s="54"/>
      <c r="D131" s="54"/>
      <c r="E131" s="55"/>
      <c r="F131" s="41"/>
      <c r="G131" s="54"/>
      <c r="H131" s="54"/>
      <c r="I131" s="55"/>
      <c r="J131" s="42"/>
      <c r="K131" s="41"/>
      <c r="L131" s="54"/>
      <c r="M131" s="54"/>
      <c r="N131" s="55"/>
    </row>
    <row r="132" spans="1:14">
      <c r="A132" s="16"/>
      <c r="B132" s="82" t="s">
        <v>358</v>
      </c>
      <c r="C132" s="56" t="s">
        <v>348</v>
      </c>
      <c r="D132" s="58">
        <v>380676</v>
      </c>
      <c r="E132" s="44"/>
      <c r="F132" s="51"/>
      <c r="G132" s="56" t="s">
        <v>348</v>
      </c>
      <c r="H132" s="61" t="s">
        <v>407</v>
      </c>
      <c r="I132" s="56" t="s">
        <v>353</v>
      </c>
      <c r="J132" s="51"/>
      <c r="K132" s="51"/>
      <c r="L132" s="56" t="s">
        <v>348</v>
      </c>
      <c r="M132" s="58">
        <v>376308</v>
      </c>
      <c r="N132" s="44"/>
    </row>
    <row r="133" spans="1:14" ht="15.75" thickBot="1">
      <c r="A133" s="16"/>
      <c r="B133" s="82"/>
      <c r="C133" s="57"/>
      <c r="D133" s="59"/>
      <c r="E133" s="60"/>
      <c r="F133" s="51"/>
      <c r="G133" s="57"/>
      <c r="H133" s="62"/>
      <c r="I133" s="57"/>
      <c r="J133" s="51"/>
      <c r="K133" s="51"/>
      <c r="L133" s="63"/>
      <c r="M133" s="64"/>
      <c r="N133" s="65"/>
    </row>
    <row r="134" spans="1:14" ht="15.75" thickTop="1">
      <c r="A134" s="16"/>
      <c r="B134" s="34" t="s">
        <v>360</v>
      </c>
      <c r="C134" s="66"/>
      <c r="D134" s="66"/>
      <c r="E134" s="66"/>
      <c r="F134" s="18"/>
      <c r="G134" s="66"/>
      <c r="H134" s="66"/>
      <c r="I134" s="66"/>
      <c r="J134" s="18"/>
      <c r="K134" s="18"/>
      <c r="L134" s="67"/>
      <c r="M134" s="67"/>
      <c r="N134" s="67"/>
    </row>
    <row r="135" spans="1:14">
      <c r="A135" s="16"/>
      <c r="B135" s="27" t="s">
        <v>361</v>
      </c>
      <c r="C135" s="30" t="s">
        <v>348</v>
      </c>
      <c r="D135" s="29" t="s">
        <v>408</v>
      </c>
      <c r="E135" s="30" t="s">
        <v>353</v>
      </c>
      <c r="F135" s="21"/>
      <c r="G135" s="30" t="s">
        <v>348</v>
      </c>
      <c r="H135" s="29" t="s">
        <v>409</v>
      </c>
      <c r="I135" s="30" t="s">
        <v>353</v>
      </c>
      <c r="J135" s="78">
        <v>-6</v>
      </c>
      <c r="K135" s="21"/>
      <c r="L135" s="30" t="s">
        <v>348</v>
      </c>
      <c r="M135" s="29" t="s">
        <v>410</v>
      </c>
      <c r="N135" s="30" t="s">
        <v>353</v>
      </c>
    </row>
    <row r="136" spans="1:14">
      <c r="A136" s="16"/>
      <c r="B136" s="45" t="s">
        <v>60</v>
      </c>
      <c r="C136" s="48" t="s">
        <v>411</v>
      </c>
      <c r="D136" s="48"/>
      <c r="E136" s="46" t="s">
        <v>353</v>
      </c>
      <c r="F136" s="41"/>
      <c r="G136" s="48" t="s">
        <v>349</v>
      </c>
      <c r="H136" s="48"/>
      <c r="I136" s="41"/>
      <c r="J136" s="41"/>
      <c r="K136" s="41"/>
      <c r="L136" s="48" t="s">
        <v>411</v>
      </c>
      <c r="M136" s="48"/>
      <c r="N136" s="46" t="s">
        <v>353</v>
      </c>
    </row>
    <row r="137" spans="1:14">
      <c r="A137" s="16"/>
      <c r="B137" s="45"/>
      <c r="C137" s="48"/>
      <c r="D137" s="48"/>
      <c r="E137" s="46"/>
      <c r="F137" s="41"/>
      <c r="G137" s="48"/>
      <c r="H137" s="48"/>
      <c r="I137" s="41"/>
      <c r="J137" s="41"/>
      <c r="K137" s="41"/>
      <c r="L137" s="48"/>
      <c r="M137" s="48"/>
      <c r="N137" s="46"/>
    </row>
    <row r="138" spans="1:14">
      <c r="A138" s="16"/>
      <c r="B138" s="49" t="s">
        <v>369</v>
      </c>
      <c r="C138" s="52" t="s">
        <v>412</v>
      </c>
      <c r="D138" s="52"/>
      <c r="E138" s="53" t="s">
        <v>353</v>
      </c>
      <c r="F138" s="51"/>
      <c r="G138" s="52" t="s">
        <v>349</v>
      </c>
      <c r="H138" s="52"/>
      <c r="I138" s="51"/>
      <c r="J138" s="51"/>
      <c r="K138" s="51"/>
      <c r="L138" s="52" t="s">
        <v>412</v>
      </c>
      <c r="M138" s="52"/>
      <c r="N138" s="53" t="s">
        <v>353</v>
      </c>
    </row>
    <row r="139" spans="1:14" ht="15.75" thickBot="1">
      <c r="A139" s="16"/>
      <c r="B139" s="49"/>
      <c r="C139" s="68"/>
      <c r="D139" s="68"/>
      <c r="E139" s="63"/>
      <c r="F139" s="51"/>
      <c r="G139" s="68"/>
      <c r="H139" s="68"/>
      <c r="I139" s="65"/>
      <c r="J139" s="51"/>
      <c r="K139" s="51"/>
      <c r="L139" s="68"/>
      <c r="M139" s="68"/>
      <c r="N139" s="63"/>
    </row>
    <row r="140" spans="1:14" ht="15.75" thickBot="1">
      <c r="A140" s="16"/>
      <c r="B140" s="80" t="s">
        <v>371</v>
      </c>
      <c r="C140" s="36" t="s">
        <v>348</v>
      </c>
      <c r="D140" s="37" t="s">
        <v>413</v>
      </c>
      <c r="E140" s="36" t="s">
        <v>353</v>
      </c>
      <c r="F140" s="18"/>
      <c r="G140" s="36" t="s">
        <v>348</v>
      </c>
      <c r="H140" s="37" t="s">
        <v>409</v>
      </c>
      <c r="I140" s="36" t="s">
        <v>353</v>
      </c>
      <c r="J140" s="18"/>
      <c r="K140" s="18"/>
      <c r="L140" s="38" t="s">
        <v>348</v>
      </c>
      <c r="M140" s="39" t="s">
        <v>414</v>
      </c>
      <c r="N140" s="38" t="s">
        <v>353</v>
      </c>
    </row>
    <row r="141" spans="1:14" ht="15.75" thickTop="1">
      <c r="A141" s="16"/>
      <c r="B141" s="21"/>
      <c r="C141" s="69"/>
      <c r="D141" s="69"/>
      <c r="E141" s="69"/>
      <c r="F141" s="21"/>
      <c r="G141" s="69"/>
      <c r="H141" s="69"/>
      <c r="I141" s="69"/>
      <c r="J141" s="21"/>
      <c r="K141" s="21"/>
      <c r="L141" s="44"/>
      <c r="M141" s="44"/>
      <c r="N141" s="44"/>
    </row>
    <row r="142" spans="1:14">
      <c r="A142" s="16"/>
      <c r="B142" s="45" t="s">
        <v>375</v>
      </c>
      <c r="C142" s="41"/>
      <c r="D142" s="41"/>
      <c r="E142" s="41"/>
      <c r="F142" s="41"/>
      <c r="G142" s="41"/>
      <c r="H142" s="41"/>
      <c r="I142" s="41"/>
      <c r="J142" s="41"/>
      <c r="K142" s="41"/>
      <c r="L142" s="47">
        <v>41537</v>
      </c>
      <c r="M142" s="47"/>
      <c r="N142" s="41"/>
    </row>
    <row r="143" spans="1:14">
      <c r="A143" s="16"/>
      <c r="B143" s="45"/>
      <c r="C143" s="41"/>
      <c r="D143" s="41"/>
      <c r="E143" s="41"/>
      <c r="F143" s="41"/>
      <c r="G143" s="41"/>
      <c r="H143" s="41"/>
      <c r="I143" s="41"/>
      <c r="J143" s="41"/>
      <c r="K143" s="41"/>
      <c r="L143" s="47"/>
      <c r="M143" s="47"/>
      <c r="N143" s="41"/>
    </row>
    <row r="144" spans="1:14">
      <c r="A144" s="16"/>
      <c r="B144" s="49" t="s">
        <v>376</v>
      </c>
      <c r="C144" s="51"/>
      <c r="D144" s="51"/>
      <c r="E144" s="51"/>
      <c r="F144" s="51"/>
      <c r="G144" s="51"/>
      <c r="H144" s="51"/>
      <c r="I144" s="51"/>
      <c r="J144" s="51"/>
      <c r="K144" s="51"/>
      <c r="L144" s="50">
        <v>36565</v>
      </c>
      <c r="M144" s="50"/>
      <c r="N144" s="51"/>
    </row>
    <row r="145" spans="1:14" ht="15.75" thickBot="1">
      <c r="A145" s="16"/>
      <c r="B145" s="49"/>
      <c r="C145" s="51"/>
      <c r="D145" s="51"/>
      <c r="E145" s="51"/>
      <c r="F145" s="51"/>
      <c r="G145" s="51"/>
      <c r="H145" s="51"/>
      <c r="I145" s="51"/>
      <c r="J145" s="51"/>
      <c r="K145" s="51"/>
      <c r="L145" s="64"/>
      <c r="M145" s="64"/>
      <c r="N145" s="65"/>
    </row>
    <row r="146" spans="1:14">
      <c r="A146" s="16"/>
      <c r="B146" s="45" t="s">
        <v>415</v>
      </c>
      <c r="C146" s="41"/>
      <c r="D146" s="41"/>
      <c r="E146" s="41"/>
      <c r="F146" s="41"/>
      <c r="G146" s="41"/>
      <c r="H146" s="41"/>
      <c r="I146" s="41"/>
      <c r="J146" s="41"/>
      <c r="K146" s="41"/>
      <c r="L146" s="72" t="s">
        <v>348</v>
      </c>
      <c r="M146" s="74">
        <v>4972</v>
      </c>
      <c r="N146" s="67"/>
    </row>
    <row r="147" spans="1:14" ht="15.75" thickBot="1">
      <c r="A147" s="16"/>
      <c r="B147" s="45"/>
      <c r="C147" s="41"/>
      <c r="D147" s="41"/>
      <c r="E147" s="41"/>
      <c r="F147" s="41"/>
      <c r="G147" s="41"/>
      <c r="H147" s="41"/>
      <c r="I147" s="41"/>
      <c r="J147" s="41"/>
      <c r="K147" s="41"/>
      <c r="L147" s="73"/>
      <c r="M147" s="75"/>
      <c r="N147" s="76"/>
    </row>
    <row r="148" spans="1:14" ht="15.75" thickTop="1">
      <c r="A148" s="16"/>
      <c r="B148" s="101" t="s">
        <v>378</v>
      </c>
      <c r="C148" s="101"/>
      <c r="D148" s="101"/>
      <c r="E148" s="101"/>
      <c r="F148" s="101"/>
      <c r="G148" s="101"/>
      <c r="H148" s="101"/>
      <c r="I148" s="101"/>
      <c r="J148" s="101"/>
      <c r="K148" s="101"/>
      <c r="L148" s="101"/>
      <c r="M148" s="101"/>
      <c r="N148" s="101"/>
    </row>
    <row r="149" spans="1:14">
      <c r="A149" s="16"/>
      <c r="B149" s="17"/>
      <c r="C149" s="17"/>
    </row>
    <row r="150" spans="1:14" ht="25.5">
      <c r="A150" s="16"/>
      <c r="B150" s="70">
        <v>-1</v>
      </c>
      <c r="C150" s="83" t="s">
        <v>380</v>
      </c>
    </row>
    <row r="151" spans="1:14">
      <c r="A151" s="16"/>
      <c r="B151" s="17"/>
      <c r="C151" s="17"/>
    </row>
    <row r="152" spans="1:14" ht="25.5">
      <c r="A152" s="16"/>
      <c r="B152" s="70">
        <v>-2</v>
      </c>
      <c r="C152" s="83" t="s">
        <v>416</v>
      </c>
    </row>
    <row r="153" spans="1:14">
      <c r="A153" s="16"/>
      <c r="B153" s="17"/>
      <c r="C153" s="17"/>
    </row>
    <row r="154" spans="1:14" ht="25.5">
      <c r="A154" s="16"/>
      <c r="B154" s="70">
        <v>-3</v>
      </c>
      <c r="C154" s="83" t="s">
        <v>382</v>
      </c>
    </row>
    <row r="155" spans="1:14">
      <c r="A155" s="16"/>
      <c r="B155" s="17"/>
      <c r="C155" s="17"/>
    </row>
    <row r="156" spans="1:14" ht="25.5">
      <c r="A156" s="16"/>
      <c r="B156" s="70">
        <v>-4</v>
      </c>
      <c r="C156" s="83" t="s">
        <v>383</v>
      </c>
    </row>
    <row r="157" spans="1:14">
      <c r="A157" s="16"/>
      <c r="B157" s="17"/>
      <c r="C157" s="17"/>
    </row>
    <row r="158" spans="1:14" ht="25.5">
      <c r="A158" s="16"/>
      <c r="B158" s="70">
        <v>-5</v>
      </c>
      <c r="C158" s="83" t="s">
        <v>384</v>
      </c>
    </row>
    <row r="159" spans="1:14">
      <c r="A159" s="16"/>
      <c r="B159" s="17"/>
      <c r="C159" s="17"/>
    </row>
    <row r="160" spans="1:14" ht="25.5">
      <c r="A160" s="16"/>
      <c r="B160" s="70">
        <v>-6</v>
      </c>
      <c r="C160" s="83" t="s">
        <v>385</v>
      </c>
    </row>
    <row r="161" spans="1:14">
      <c r="A161" s="16"/>
      <c r="B161" s="96"/>
      <c r="C161" s="96"/>
      <c r="D161" s="96"/>
      <c r="E161" s="96"/>
      <c r="F161" s="96"/>
      <c r="G161" s="96"/>
      <c r="H161" s="96"/>
      <c r="I161" s="96"/>
      <c r="J161" s="96"/>
      <c r="K161" s="96"/>
      <c r="L161" s="96"/>
      <c r="M161" s="96"/>
      <c r="N161" s="96"/>
    </row>
    <row r="162" spans="1:14">
      <c r="A162" s="16"/>
      <c r="B162" s="41" t="s">
        <v>417</v>
      </c>
      <c r="C162" s="41"/>
      <c r="D162" s="41"/>
      <c r="E162" s="41"/>
      <c r="F162" s="41"/>
      <c r="G162" s="41"/>
      <c r="H162" s="41"/>
      <c r="I162" s="41"/>
      <c r="J162" s="41"/>
      <c r="K162" s="41"/>
      <c r="L162" s="41"/>
      <c r="M162" s="41"/>
      <c r="N162" s="41"/>
    </row>
    <row r="163" spans="1:14">
      <c r="A163" s="16"/>
      <c r="B163" s="40"/>
      <c r="C163" s="40"/>
      <c r="D163" s="40"/>
      <c r="E163" s="40"/>
    </row>
    <row r="164" spans="1:14">
      <c r="A164" s="16"/>
      <c r="B164" s="17"/>
      <c r="C164" s="17"/>
      <c r="D164" s="17"/>
      <c r="E164" s="17"/>
    </row>
    <row r="165" spans="1:14">
      <c r="A165" s="16"/>
      <c r="B165" s="49" t="s">
        <v>418</v>
      </c>
      <c r="C165" s="53" t="s">
        <v>348</v>
      </c>
      <c r="D165" s="50">
        <v>26177</v>
      </c>
      <c r="E165" s="51"/>
    </row>
    <row r="166" spans="1:14">
      <c r="A166" s="16"/>
      <c r="B166" s="49"/>
      <c r="C166" s="53"/>
      <c r="D166" s="50"/>
      <c r="E166" s="51"/>
    </row>
    <row r="167" spans="1:14">
      <c r="A167" s="16"/>
      <c r="B167" s="45" t="s">
        <v>419</v>
      </c>
      <c r="C167" s="47">
        <v>10388</v>
      </c>
      <c r="D167" s="47"/>
      <c r="E167" s="41"/>
    </row>
    <row r="168" spans="1:14" ht="15.75" thickBot="1">
      <c r="A168" s="16"/>
      <c r="B168" s="45"/>
      <c r="C168" s="54"/>
      <c r="D168" s="54"/>
      <c r="E168" s="55"/>
    </row>
    <row r="169" spans="1:14">
      <c r="A169" s="16"/>
      <c r="B169" s="49" t="s">
        <v>376</v>
      </c>
      <c r="C169" s="56" t="s">
        <v>348</v>
      </c>
      <c r="D169" s="58">
        <v>36565</v>
      </c>
      <c r="E169" s="44"/>
    </row>
    <row r="170" spans="1:14" ht="15.75" thickBot="1">
      <c r="A170" s="16"/>
      <c r="B170" s="49"/>
      <c r="C170" s="57"/>
      <c r="D170" s="59"/>
      <c r="E170" s="60"/>
    </row>
    <row r="171" spans="1:14" ht="15.75" thickTop="1">
      <c r="A171" s="16"/>
      <c r="B171" s="96"/>
      <c r="C171" s="96"/>
      <c r="D171" s="96"/>
      <c r="E171" s="96"/>
      <c r="F171" s="96"/>
      <c r="G171" s="96"/>
      <c r="H171" s="96"/>
      <c r="I171" s="96"/>
      <c r="J171" s="96"/>
      <c r="K171" s="96"/>
      <c r="L171" s="96"/>
      <c r="M171" s="96"/>
      <c r="N171" s="96"/>
    </row>
    <row r="172" spans="1:14">
      <c r="A172" s="16"/>
      <c r="B172" s="98" t="s">
        <v>420</v>
      </c>
      <c r="C172" s="98"/>
      <c r="D172" s="98"/>
      <c r="E172" s="98"/>
      <c r="F172" s="98"/>
      <c r="G172" s="98"/>
      <c r="H172" s="98"/>
      <c r="I172" s="98"/>
      <c r="J172" s="98"/>
      <c r="K172" s="98"/>
      <c r="L172" s="98"/>
      <c r="M172" s="98"/>
      <c r="N172" s="98"/>
    </row>
    <row r="173" spans="1:14">
      <c r="A173" s="16"/>
      <c r="B173" s="96"/>
      <c r="C173" s="96"/>
      <c r="D173" s="96"/>
      <c r="E173" s="96"/>
      <c r="F173" s="96"/>
      <c r="G173" s="96"/>
      <c r="H173" s="96"/>
      <c r="I173" s="96"/>
      <c r="J173" s="96"/>
      <c r="K173" s="96"/>
      <c r="L173" s="96"/>
      <c r="M173" s="96"/>
      <c r="N173" s="96"/>
    </row>
    <row r="174" spans="1:14">
      <c r="A174" s="16"/>
      <c r="B174" s="99" t="s">
        <v>421</v>
      </c>
      <c r="C174" s="99"/>
      <c r="D174" s="99"/>
      <c r="E174" s="99"/>
      <c r="F174" s="99"/>
      <c r="G174" s="99"/>
      <c r="H174" s="99"/>
      <c r="I174" s="99"/>
      <c r="J174" s="99"/>
      <c r="K174" s="99"/>
      <c r="L174" s="99"/>
      <c r="M174" s="99"/>
      <c r="N174" s="99"/>
    </row>
    <row r="175" spans="1:14">
      <c r="A175" s="16"/>
      <c r="B175" s="96"/>
      <c r="C175" s="96"/>
      <c r="D175" s="96"/>
      <c r="E175" s="96"/>
      <c r="F175" s="96"/>
      <c r="G175" s="96"/>
      <c r="H175" s="96"/>
      <c r="I175" s="96"/>
      <c r="J175" s="96"/>
      <c r="K175" s="96"/>
      <c r="L175" s="96"/>
      <c r="M175" s="96"/>
      <c r="N175" s="96"/>
    </row>
    <row r="176" spans="1:14">
      <c r="A176" s="16"/>
      <c r="B176" s="99" t="s">
        <v>422</v>
      </c>
      <c r="C176" s="99"/>
      <c r="D176" s="99"/>
      <c r="E176" s="99"/>
      <c r="F176" s="99"/>
      <c r="G176" s="99"/>
      <c r="H176" s="99"/>
      <c r="I176" s="99"/>
      <c r="J176" s="99"/>
      <c r="K176" s="99"/>
      <c r="L176" s="99"/>
      <c r="M176" s="99"/>
      <c r="N176" s="99"/>
    </row>
    <row r="177" spans="1:14">
      <c r="A177" s="16"/>
      <c r="B177" s="40"/>
      <c r="C177" s="40"/>
      <c r="D177" s="40"/>
      <c r="E177" s="40"/>
      <c r="F177" s="40"/>
      <c r="G177" s="40"/>
      <c r="H177" s="40"/>
      <c r="I177" s="40"/>
      <c r="J177" s="40"/>
      <c r="K177" s="40"/>
      <c r="L177" s="40"/>
      <c r="M177" s="40"/>
      <c r="N177" s="40"/>
    </row>
    <row r="178" spans="1:14">
      <c r="A178" s="16"/>
      <c r="B178" s="40"/>
      <c r="C178" s="40"/>
      <c r="D178" s="40"/>
      <c r="E178" s="40"/>
      <c r="F178" s="40"/>
      <c r="G178" s="40"/>
      <c r="H178" s="40"/>
      <c r="I178" s="40"/>
      <c r="J178" s="40"/>
      <c r="K178" s="40"/>
      <c r="L178" s="40"/>
      <c r="M178" s="40"/>
    </row>
    <row r="179" spans="1:14">
      <c r="A179" s="16"/>
      <c r="B179" s="17"/>
      <c r="C179" s="17"/>
      <c r="D179" s="17"/>
      <c r="E179" s="17"/>
      <c r="F179" s="17"/>
      <c r="G179" s="17"/>
      <c r="H179" s="17"/>
      <c r="I179" s="17"/>
      <c r="J179" s="17"/>
      <c r="K179" s="17"/>
      <c r="L179" s="17"/>
      <c r="M179" s="17"/>
    </row>
    <row r="180" spans="1:14" ht="15.75" thickBot="1">
      <c r="A180" s="16"/>
      <c r="B180" s="18"/>
      <c r="C180" s="43" t="s">
        <v>423</v>
      </c>
      <c r="D180" s="43"/>
      <c r="E180" s="43"/>
      <c r="F180" s="18"/>
      <c r="G180" s="43" t="s">
        <v>424</v>
      </c>
      <c r="H180" s="43"/>
      <c r="I180" s="43"/>
      <c r="J180" s="18"/>
      <c r="K180" s="43" t="s">
        <v>425</v>
      </c>
      <c r="L180" s="43"/>
      <c r="M180" s="43"/>
    </row>
    <row r="181" spans="1:14">
      <c r="A181" s="16"/>
      <c r="B181" s="20" t="s">
        <v>35</v>
      </c>
      <c r="C181" s="44"/>
      <c r="D181" s="44"/>
      <c r="E181" s="44"/>
      <c r="F181" s="21"/>
      <c r="G181" s="44"/>
      <c r="H181" s="44"/>
      <c r="I181" s="44"/>
      <c r="J181" s="21"/>
      <c r="K181" s="44"/>
      <c r="L181" s="44"/>
      <c r="M181" s="44"/>
    </row>
    <row r="182" spans="1:14">
      <c r="A182" s="16"/>
      <c r="B182" s="45" t="s">
        <v>36</v>
      </c>
      <c r="C182" s="46" t="s">
        <v>348</v>
      </c>
      <c r="D182" s="47">
        <v>19847</v>
      </c>
      <c r="E182" s="41"/>
      <c r="F182" s="41"/>
      <c r="G182" s="46" t="s">
        <v>348</v>
      </c>
      <c r="H182" s="48" t="s">
        <v>349</v>
      </c>
      <c r="I182" s="41"/>
      <c r="J182" s="41"/>
      <c r="K182" s="46" t="s">
        <v>348</v>
      </c>
      <c r="L182" s="47">
        <v>19847</v>
      </c>
      <c r="M182" s="41"/>
    </row>
    <row r="183" spans="1:14">
      <c r="A183" s="16"/>
      <c r="B183" s="45"/>
      <c r="C183" s="46"/>
      <c r="D183" s="47"/>
      <c r="E183" s="41"/>
      <c r="F183" s="41"/>
      <c r="G183" s="46"/>
      <c r="H183" s="48"/>
      <c r="I183" s="41"/>
      <c r="J183" s="41"/>
      <c r="K183" s="46"/>
      <c r="L183" s="47"/>
      <c r="M183" s="41"/>
    </row>
    <row r="184" spans="1:14">
      <c r="A184" s="16"/>
      <c r="B184" s="49" t="s">
        <v>350</v>
      </c>
      <c r="C184" s="50">
        <v>3445</v>
      </c>
      <c r="D184" s="50"/>
      <c r="E184" s="51"/>
      <c r="F184" s="51"/>
      <c r="G184" s="52" t="s">
        <v>349</v>
      </c>
      <c r="H184" s="52"/>
      <c r="I184" s="51"/>
      <c r="J184" s="51"/>
      <c r="K184" s="50">
        <v>3445</v>
      </c>
      <c r="L184" s="50"/>
      <c r="M184" s="51"/>
    </row>
    <row r="185" spans="1:14">
      <c r="A185" s="16"/>
      <c r="B185" s="49"/>
      <c r="C185" s="50"/>
      <c r="D185" s="50"/>
      <c r="E185" s="51"/>
      <c r="F185" s="51"/>
      <c r="G185" s="52"/>
      <c r="H185" s="52"/>
      <c r="I185" s="51"/>
      <c r="J185" s="51"/>
      <c r="K185" s="50"/>
      <c r="L185" s="50"/>
      <c r="M185" s="51"/>
    </row>
    <row r="186" spans="1:14">
      <c r="A186" s="16"/>
      <c r="B186" s="45" t="s">
        <v>40</v>
      </c>
      <c r="C186" s="48">
        <v>430</v>
      </c>
      <c r="D186" s="48"/>
      <c r="E186" s="41"/>
      <c r="F186" s="41"/>
      <c r="G186" s="48" t="s">
        <v>349</v>
      </c>
      <c r="H186" s="48"/>
      <c r="I186" s="41"/>
      <c r="J186" s="41"/>
      <c r="K186" s="48">
        <v>430</v>
      </c>
      <c r="L186" s="48"/>
      <c r="M186" s="41"/>
    </row>
    <row r="187" spans="1:14">
      <c r="A187" s="16"/>
      <c r="B187" s="45"/>
      <c r="C187" s="48"/>
      <c r="D187" s="48"/>
      <c r="E187" s="41"/>
      <c r="F187" s="41"/>
      <c r="G187" s="48"/>
      <c r="H187" s="48"/>
      <c r="I187" s="41"/>
      <c r="J187" s="41"/>
      <c r="K187" s="48"/>
      <c r="L187" s="48"/>
      <c r="M187" s="41"/>
    </row>
    <row r="188" spans="1:14">
      <c r="A188" s="16"/>
      <c r="B188" s="49" t="s">
        <v>351</v>
      </c>
      <c r="C188" s="50">
        <v>148295</v>
      </c>
      <c r="D188" s="50"/>
      <c r="E188" s="51"/>
      <c r="F188" s="51"/>
      <c r="G188" s="52" t="s">
        <v>426</v>
      </c>
      <c r="H188" s="52"/>
      <c r="I188" s="53" t="s">
        <v>353</v>
      </c>
      <c r="J188" s="52">
        <v>-1</v>
      </c>
      <c r="K188" s="50">
        <v>139605</v>
      </c>
      <c r="L188" s="50"/>
      <c r="M188" s="51"/>
    </row>
    <row r="189" spans="1:14">
      <c r="A189" s="16"/>
      <c r="B189" s="49"/>
      <c r="C189" s="50"/>
      <c r="D189" s="50"/>
      <c r="E189" s="51"/>
      <c r="F189" s="51"/>
      <c r="G189" s="52"/>
      <c r="H189" s="52"/>
      <c r="I189" s="53"/>
      <c r="J189" s="52"/>
      <c r="K189" s="50"/>
      <c r="L189" s="50"/>
      <c r="M189" s="51"/>
    </row>
    <row r="190" spans="1:14">
      <c r="A190" s="16"/>
      <c r="B190" s="45" t="s">
        <v>354</v>
      </c>
      <c r="C190" s="48">
        <v>650</v>
      </c>
      <c r="D190" s="48"/>
      <c r="E190" s="41"/>
      <c r="F190" s="41"/>
      <c r="G190" s="48" t="s">
        <v>349</v>
      </c>
      <c r="H190" s="48"/>
      <c r="I190" s="41"/>
      <c r="J190" s="41"/>
      <c r="K190" s="48">
        <v>650</v>
      </c>
      <c r="L190" s="48"/>
      <c r="M190" s="41"/>
    </row>
    <row r="191" spans="1:14">
      <c r="A191" s="16"/>
      <c r="B191" s="45"/>
      <c r="C191" s="48"/>
      <c r="D191" s="48"/>
      <c r="E191" s="41"/>
      <c r="F191" s="41"/>
      <c r="G191" s="48"/>
      <c r="H191" s="48"/>
      <c r="I191" s="41"/>
      <c r="J191" s="41"/>
      <c r="K191" s="48"/>
      <c r="L191" s="48"/>
      <c r="M191" s="41"/>
    </row>
    <row r="192" spans="1:14">
      <c r="A192" s="16"/>
      <c r="B192" s="49" t="s">
        <v>47</v>
      </c>
      <c r="C192" s="52">
        <v>547</v>
      </c>
      <c r="D192" s="52"/>
      <c r="E192" s="51"/>
      <c r="F192" s="51"/>
      <c r="G192" s="52" t="s">
        <v>349</v>
      </c>
      <c r="H192" s="52"/>
      <c r="I192" s="51"/>
      <c r="J192" s="51"/>
      <c r="K192" s="52">
        <v>547</v>
      </c>
      <c r="L192" s="52"/>
      <c r="M192" s="51"/>
    </row>
    <row r="193" spans="1:13">
      <c r="A193" s="16"/>
      <c r="B193" s="49"/>
      <c r="C193" s="52"/>
      <c r="D193" s="52"/>
      <c r="E193" s="51"/>
      <c r="F193" s="51"/>
      <c r="G193" s="52"/>
      <c r="H193" s="52"/>
      <c r="I193" s="51"/>
      <c r="J193" s="51"/>
      <c r="K193" s="52"/>
      <c r="L193" s="52"/>
      <c r="M193" s="51"/>
    </row>
    <row r="194" spans="1:13">
      <c r="A194" s="16"/>
      <c r="B194" s="45" t="s">
        <v>355</v>
      </c>
      <c r="C194" s="47">
        <v>1289</v>
      </c>
      <c r="D194" s="47"/>
      <c r="E194" s="41"/>
      <c r="F194" s="41"/>
      <c r="G194" s="48" t="s">
        <v>427</v>
      </c>
      <c r="H194" s="48"/>
      <c r="I194" s="46" t="s">
        <v>353</v>
      </c>
      <c r="J194" s="48">
        <v>-2</v>
      </c>
      <c r="K194" s="47">
        <v>1139</v>
      </c>
      <c r="L194" s="47"/>
      <c r="M194" s="41"/>
    </row>
    <row r="195" spans="1:13">
      <c r="A195" s="16"/>
      <c r="B195" s="45"/>
      <c r="C195" s="47"/>
      <c r="D195" s="47"/>
      <c r="E195" s="41"/>
      <c r="F195" s="41"/>
      <c r="G195" s="48"/>
      <c r="H195" s="48"/>
      <c r="I195" s="46"/>
      <c r="J195" s="48"/>
      <c r="K195" s="47"/>
      <c r="L195" s="47"/>
      <c r="M195" s="41"/>
    </row>
    <row r="196" spans="1:13">
      <c r="A196" s="16"/>
      <c r="B196" s="49" t="s">
        <v>357</v>
      </c>
      <c r="C196" s="52" t="s">
        <v>349</v>
      </c>
      <c r="D196" s="52"/>
      <c r="E196" s="51"/>
      <c r="F196" s="51"/>
      <c r="G196" s="52">
        <v>621</v>
      </c>
      <c r="H196" s="52"/>
      <c r="I196" s="51"/>
      <c r="J196" s="52">
        <v>-3</v>
      </c>
      <c r="K196" s="52">
        <v>621</v>
      </c>
      <c r="L196" s="52"/>
      <c r="M196" s="51"/>
    </row>
    <row r="197" spans="1:13">
      <c r="A197" s="16"/>
      <c r="B197" s="49"/>
      <c r="C197" s="52"/>
      <c r="D197" s="52"/>
      <c r="E197" s="51"/>
      <c r="F197" s="51"/>
      <c r="G197" s="52"/>
      <c r="H197" s="52"/>
      <c r="I197" s="51"/>
      <c r="J197" s="52"/>
      <c r="K197" s="52"/>
      <c r="L197" s="52"/>
      <c r="M197" s="51"/>
    </row>
    <row r="198" spans="1:13">
      <c r="A198" s="16"/>
      <c r="B198" s="45" t="s">
        <v>53</v>
      </c>
      <c r="C198" s="47">
        <v>4445</v>
      </c>
      <c r="D198" s="47"/>
      <c r="E198" s="41"/>
      <c r="F198" s="41"/>
      <c r="G198" s="47">
        <v>3516</v>
      </c>
      <c r="H198" s="47"/>
      <c r="I198" s="41"/>
      <c r="J198" s="48">
        <v>-4</v>
      </c>
      <c r="K198" s="47">
        <v>7961</v>
      </c>
      <c r="L198" s="47"/>
      <c r="M198" s="41"/>
    </row>
    <row r="199" spans="1:13" ht="15.75" thickBot="1">
      <c r="A199" s="16"/>
      <c r="B199" s="45"/>
      <c r="C199" s="54"/>
      <c r="D199" s="54"/>
      <c r="E199" s="55"/>
      <c r="F199" s="41"/>
      <c r="G199" s="54"/>
      <c r="H199" s="54"/>
      <c r="I199" s="55"/>
      <c r="J199" s="48"/>
      <c r="K199" s="54"/>
      <c r="L199" s="54"/>
      <c r="M199" s="55"/>
    </row>
    <row r="200" spans="1:13">
      <c r="A200" s="16"/>
      <c r="B200" s="82" t="s">
        <v>358</v>
      </c>
      <c r="C200" s="56" t="s">
        <v>348</v>
      </c>
      <c r="D200" s="58">
        <v>178948</v>
      </c>
      <c r="E200" s="44"/>
      <c r="F200" s="51"/>
      <c r="G200" s="56" t="s">
        <v>348</v>
      </c>
      <c r="H200" s="61" t="s">
        <v>428</v>
      </c>
      <c r="I200" s="56" t="s">
        <v>353</v>
      </c>
      <c r="J200" s="51"/>
      <c r="K200" s="58">
        <v>174245</v>
      </c>
      <c r="L200" s="58"/>
      <c r="M200" s="44"/>
    </row>
    <row r="201" spans="1:13" ht="15.75" thickBot="1">
      <c r="A201" s="16"/>
      <c r="B201" s="82"/>
      <c r="C201" s="57"/>
      <c r="D201" s="59"/>
      <c r="E201" s="60"/>
      <c r="F201" s="51"/>
      <c r="G201" s="57"/>
      <c r="H201" s="62"/>
      <c r="I201" s="57"/>
      <c r="J201" s="51"/>
      <c r="K201" s="64"/>
      <c r="L201" s="64"/>
      <c r="M201" s="65"/>
    </row>
    <row r="202" spans="1:13" ht="15.75" thickTop="1">
      <c r="A202" s="16"/>
      <c r="B202" s="34" t="s">
        <v>360</v>
      </c>
      <c r="C202" s="66"/>
      <c r="D202" s="66"/>
      <c r="E202" s="66"/>
      <c r="F202" s="18"/>
      <c r="G202" s="66"/>
      <c r="H202" s="66"/>
      <c r="I202" s="66"/>
      <c r="J202" s="18"/>
      <c r="K202" s="67"/>
      <c r="L202" s="67"/>
      <c r="M202" s="67"/>
    </row>
    <row r="203" spans="1:13">
      <c r="A203" s="16"/>
      <c r="B203" s="27" t="s">
        <v>361</v>
      </c>
      <c r="C203" s="52" t="s">
        <v>429</v>
      </c>
      <c r="D203" s="52"/>
      <c r="E203" s="30" t="s">
        <v>353</v>
      </c>
      <c r="F203" s="21"/>
      <c r="G203" s="52" t="s">
        <v>430</v>
      </c>
      <c r="H203" s="52"/>
      <c r="I203" s="30" t="s">
        <v>353</v>
      </c>
      <c r="J203" s="29">
        <v>-5</v>
      </c>
      <c r="K203" s="52" t="s">
        <v>431</v>
      </c>
      <c r="L203" s="52"/>
      <c r="M203" s="30" t="s">
        <v>353</v>
      </c>
    </row>
    <row r="204" spans="1:13">
      <c r="A204" s="16"/>
      <c r="B204" s="45" t="s">
        <v>60</v>
      </c>
      <c r="C204" s="48" t="s">
        <v>432</v>
      </c>
      <c r="D204" s="48"/>
      <c r="E204" s="46" t="s">
        <v>353</v>
      </c>
      <c r="F204" s="41"/>
      <c r="G204" s="48" t="s">
        <v>349</v>
      </c>
      <c r="H204" s="48"/>
      <c r="I204" s="41"/>
      <c r="J204" s="41"/>
      <c r="K204" s="48" t="s">
        <v>432</v>
      </c>
      <c r="L204" s="48"/>
      <c r="M204" s="46" t="s">
        <v>353</v>
      </c>
    </row>
    <row r="205" spans="1:13">
      <c r="A205" s="16"/>
      <c r="B205" s="45"/>
      <c r="C205" s="48"/>
      <c r="D205" s="48"/>
      <c r="E205" s="46"/>
      <c r="F205" s="41"/>
      <c r="G205" s="48"/>
      <c r="H205" s="48"/>
      <c r="I205" s="41"/>
      <c r="J205" s="41"/>
      <c r="K205" s="48"/>
      <c r="L205" s="48"/>
      <c r="M205" s="46"/>
    </row>
    <row r="206" spans="1:13">
      <c r="A206" s="16"/>
      <c r="B206" s="27" t="s">
        <v>61</v>
      </c>
      <c r="C206" s="52" t="s">
        <v>433</v>
      </c>
      <c r="D206" s="52"/>
      <c r="E206" s="30" t="s">
        <v>353</v>
      </c>
      <c r="F206" s="21"/>
      <c r="G206" s="52" t="s">
        <v>434</v>
      </c>
      <c r="H206" s="52"/>
      <c r="I206" s="30" t="s">
        <v>353</v>
      </c>
      <c r="J206" s="29">
        <v>-6</v>
      </c>
      <c r="K206" s="52" t="s">
        <v>435</v>
      </c>
      <c r="L206" s="52"/>
      <c r="M206" s="30" t="s">
        <v>353</v>
      </c>
    </row>
    <row r="207" spans="1:13">
      <c r="A207" s="16"/>
      <c r="B207" s="45" t="s">
        <v>369</v>
      </c>
      <c r="C207" s="48" t="s">
        <v>436</v>
      </c>
      <c r="D207" s="48"/>
      <c r="E207" s="46" t="s">
        <v>353</v>
      </c>
      <c r="F207" s="41"/>
      <c r="G207" s="48">
        <v>102</v>
      </c>
      <c r="H207" s="48"/>
      <c r="I207" s="41"/>
      <c r="J207" s="48">
        <v>-7</v>
      </c>
      <c r="K207" s="48" t="s">
        <v>437</v>
      </c>
      <c r="L207" s="48"/>
      <c r="M207" s="46" t="s">
        <v>353</v>
      </c>
    </row>
    <row r="208" spans="1:13" ht="15.75" thickBot="1">
      <c r="A208" s="16"/>
      <c r="B208" s="45"/>
      <c r="C208" s="87"/>
      <c r="D208" s="87"/>
      <c r="E208" s="88"/>
      <c r="F208" s="41"/>
      <c r="G208" s="87"/>
      <c r="H208" s="87"/>
      <c r="I208" s="55"/>
      <c r="J208" s="48"/>
      <c r="K208" s="87"/>
      <c r="L208" s="87"/>
      <c r="M208" s="88"/>
    </row>
    <row r="209" spans="1:14" ht="15.75" thickBot="1">
      <c r="A209" s="16"/>
      <c r="B209" s="79" t="s">
        <v>371</v>
      </c>
      <c r="C209" s="84" t="s">
        <v>348</v>
      </c>
      <c r="D209" s="85" t="s">
        <v>438</v>
      </c>
      <c r="E209" s="84" t="s">
        <v>353</v>
      </c>
      <c r="F209" s="21"/>
      <c r="G209" s="84" t="s">
        <v>348</v>
      </c>
      <c r="H209" s="85" t="s">
        <v>439</v>
      </c>
      <c r="I209" s="84" t="s">
        <v>353</v>
      </c>
      <c r="J209" s="21"/>
      <c r="K209" s="89" t="s">
        <v>440</v>
      </c>
      <c r="L209" s="89"/>
      <c r="M209" s="86" t="s">
        <v>353</v>
      </c>
    </row>
    <row r="210" spans="1:14" ht="15.75" thickTop="1">
      <c r="A210" s="16"/>
      <c r="B210" s="18"/>
      <c r="C210" s="66"/>
      <c r="D210" s="66"/>
      <c r="E210" s="66"/>
      <c r="F210" s="18"/>
      <c r="G210" s="66"/>
      <c r="H210" s="66"/>
      <c r="I210" s="66"/>
      <c r="J210" s="18"/>
      <c r="K210" s="67"/>
      <c r="L210" s="67"/>
      <c r="M210" s="67"/>
    </row>
    <row r="211" spans="1:14">
      <c r="A211" s="16"/>
      <c r="B211" s="49" t="s">
        <v>375</v>
      </c>
      <c r="C211" s="51"/>
      <c r="D211" s="51"/>
      <c r="E211" s="51"/>
      <c r="F211" s="51"/>
      <c r="G211" s="51"/>
      <c r="H211" s="51"/>
      <c r="I211" s="51"/>
      <c r="J211" s="51"/>
      <c r="K211" s="50">
        <v>13359</v>
      </c>
      <c r="L211" s="50"/>
      <c r="M211" s="51"/>
    </row>
    <row r="212" spans="1:14">
      <c r="A212" s="16"/>
      <c r="B212" s="49"/>
      <c r="C212" s="51"/>
      <c r="D212" s="51"/>
      <c r="E212" s="51"/>
      <c r="F212" s="51"/>
      <c r="G212" s="51"/>
      <c r="H212" s="51"/>
      <c r="I212" s="51"/>
      <c r="J212" s="51"/>
      <c r="K212" s="50"/>
      <c r="L212" s="50"/>
      <c r="M212" s="51"/>
    </row>
    <row r="213" spans="1:14">
      <c r="A213" s="16"/>
      <c r="B213" s="45" t="s">
        <v>376</v>
      </c>
      <c r="C213" s="41"/>
      <c r="D213" s="41"/>
      <c r="E213" s="41"/>
      <c r="F213" s="41"/>
      <c r="G213" s="41"/>
      <c r="H213" s="41"/>
      <c r="I213" s="41"/>
      <c r="J213" s="41"/>
      <c r="K213" s="47">
        <v>13942</v>
      </c>
      <c r="L213" s="47"/>
      <c r="M213" s="41"/>
    </row>
    <row r="214" spans="1:14" ht="15.75" thickBot="1">
      <c r="A214" s="16"/>
      <c r="B214" s="45"/>
      <c r="C214" s="41"/>
      <c r="D214" s="41"/>
      <c r="E214" s="41"/>
      <c r="F214" s="41"/>
      <c r="G214" s="41"/>
      <c r="H214" s="41"/>
      <c r="I214" s="41"/>
      <c r="J214" s="41"/>
      <c r="K214" s="54"/>
      <c r="L214" s="54"/>
      <c r="M214" s="55"/>
    </row>
    <row r="215" spans="1:14">
      <c r="A215" s="16"/>
      <c r="B215" s="49" t="s">
        <v>377</v>
      </c>
      <c r="C215" s="51"/>
      <c r="D215" s="51"/>
      <c r="E215" s="51"/>
      <c r="F215" s="51"/>
      <c r="G215" s="51"/>
      <c r="H215" s="51"/>
      <c r="I215" s="51"/>
      <c r="J215" s="51"/>
      <c r="K215" s="56" t="s">
        <v>348</v>
      </c>
      <c r="L215" s="61">
        <v>583</v>
      </c>
      <c r="M215" s="44"/>
    </row>
    <row r="216" spans="1:14" ht="15.75" thickBot="1">
      <c r="A216" s="16"/>
      <c r="B216" s="49"/>
      <c r="C216" s="51"/>
      <c r="D216" s="51"/>
      <c r="E216" s="51"/>
      <c r="F216" s="51"/>
      <c r="G216" s="51"/>
      <c r="H216" s="51"/>
      <c r="I216" s="51"/>
      <c r="J216" s="51"/>
      <c r="K216" s="57"/>
      <c r="L216" s="62"/>
      <c r="M216" s="60"/>
    </row>
    <row r="217" spans="1:14" ht="15.75" thickTop="1">
      <c r="A217" s="16"/>
      <c r="B217" s="96"/>
      <c r="C217" s="96"/>
      <c r="D217" s="96"/>
      <c r="E217" s="96"/>
      <c r="F217" s="96"/>
      <c r="G217" s="96"/>
      <c r="H217" s="96"/>
      <c r="I217" s="96"/>
      <c r="J217" s="96"/>
      <c r="K217" s="96"/>
      <c r="L217" s="96"/>
      <c r="M217" s="96"/>
      <c r="N217" s="96"/>
    </row>
    <row r="218" spans="1:14">
      <c r="A218" s="16"/>
      <c r="B218" s="101" t="s">
        <v>378</v>
      </c>
      <c r="C218" s="101"/>
      <c r="D218" s="101"/>
      <c r="E218" s="101"/>
      <c r="F218" s="101"/>
      <c r="G218" s="101"/>
      <c r="H218" s="101"/>
      <c r="I218" s="101"/>
      <c r="J218" s="101"/>
      <c r="K218" s="101"/>
      <c r="L218" s="101"/>
      <c r="M218" s="101"/>
      <c r="N218" s="101"/>
    </row>
    <row r="219" spans="1:14">
      <c r="A219" s="16"/>
      <c r="B219" s="17"/>
      <c r="C219" s="17"/>
    </row>
    <row r="220" spans="1:14" ht="25.5">
      <c r="A220" s="16"/>
      <c r="B220" s="70">
        <v>-1</v>
      </c>
      <c r="C220" s="83" t="s">
        <v>380</v>
      </c>
    </row>
    <row r="221" spans="1:14">
      <c r="A221" s="16"/>
      <c r="B221" s="17"/>
      <c r="C221" s="17"/>
    </row>
    <row r="222" spans="1:14" ht="25.5">
      <c r="A222" s="16"/>
      <c r="B222" s="70">
        <v>-2</v>
      </c>
      <c r="C222" s="83" t="s">
        <v>382</v>
      </c>
    </row>
    <row r="223" spans="1:14">
      <c r="A223" s="16"/>
      <c r="B223" s="17"/>
      <c r="C223" s="17"/>
    </row>
    <row r="224" spans="1:14" ht="25.5">
      <c r="A224" s="16"/>
      <c r="B224" s="70">
        <v>-3</v>
      </c>
      <c r="C224" s="83" t="s">
        <v>383</v>
      </c>
    </row>
    <row r="225" spans="1:14">
      <c r="A225" s="16"/>
      <c r="B225" s="17"/>
      <c r="C225" s="17"/>
    </row>
    <row r="226" spans="1:14" ht="25.5">
      <c r="A226" s="16"/>
      <c r="B226" s="70">
        <v>-4</v>
      </c>
      <c r="C226" s="83" t="s">
        <v>441</v>
      </c>
    </row>
    <row r="227" spans="1:14">
      <c r="A227" s="16"/>
      <c r="B227" s="17"/>
      <c r="C227" s="17"/>
    </row>
    <row r="228" spans="1:14" ht="25.5">
      <c r="A228" s="16"/>
      <c r="B228" s="70">
        <v>-5</v>
      </c>
      <c r="C228" s="83" t="s">
        <v>385</v>
      </c>
    </row>
    <row r="229" spans="1:14">
      <c r="A229" s="16"/>
      <c r="B229" s="17"/>
      <c r="C229" s="17"/>
    </row>
    <row r="230" spans="1:14" ht="25.5">
      <c r="A230" s="16"/>
      <c r="B230" s="70">
        <v>-6</v>
      </c>
      <c r="C230" s="83" t="s">
        <v>442</v>
      </c>
    </row>
    <row r="231" spans="1:14">
      <c r="A231" s="16"/>
      <c r="B231" s="17"/>
      <c r="C231" s="17"/>
    </row>
    <row r="232" spans="1:14" ht="25.5">
      <c r="A232" s="16"/>
      <c r="B232" s="70">
        <v>-7</v>
      </c>
      <c r="C232" s="83" t="s">
        <v>443</v>
      </c>
    </row>
    <row r="233" spans="1:14">
      <c r="A233" s="16"/>
      <c r="B233" s="96"/>
      <c r="C233" s="96"/>
      <c r="D233" s="96"/>
      <c r="E233" s="96"/>
      <c r="F233" s="96"/>
      <c r="G233" s="96"/>
      <c r="H233" s="96"/>
      <c r="I233" s="96"/>
      <c r="J233" s="96"/>
      <c r="K233" s="96"/>
      <c r="L233" s="96"/>
      <c r="M233" s="96"/>
      <c r="N233" s="96"/>
    </row>
    <row r="234" spans="1:14">
      <c r="A234" s="16"/>
      <c r="B234" s="46" t="s">
        <v>444</v>
      </c>
      <c r="C234" s="46"/>
      <c r="D234" s="46"/>
      <c r="E234" s="46"/>
      <c r="F234" s="46"/>
      <c r="G234" s="46"/>
      <c r="H234" s="46"/>
      <c r="I234" s="46"/>
      <c r="J234" s="46"/>
      <c r="K234" s="46"/>
      <c r="L234" s="46"/>
      <c r="M234" s="46"/>
      <c r="N234" s="46"/>
    </row>
    <row r="235" spans="1:14">
      <c r="A235" s="16"/>
      <c r="B235" s="40"/>
      <c r="C235" s="40"/>
      <c r="D235" s="40"/>
      <c r="E235" s="40"/>
    </row>
    <row r="236" spans="1:14">
      <c r="A236" s="16"/>
      <c r="B236" s="17"/>
      <c r="C236" s="17"/>
      <c r="D236" s="17"/>
      <c r="E236" s="17"/>
    </row>
    <row r="237" spans="1:14">
      <c r="A237" s="16"/>
      <c r="B237" s="53" t="s">
        <v>445</v>
      </c>
      <c r="C237" s="53" t="s">
        <v>348</v>
      </c>
      <c r="D237" s="50">
        <v>13686</v>
      </c>
      <c r="E237" s="51"/>
    </row>
    <row r="238" spans="1:14">
      <c r="A238" s="16"/>
      <c r="B238" s="53"/>
      <c r="C238" s="53"/>
      <c r="D238" s="50"/>
      <c r="E238" s="51"/>
    </row>
    <row r="239" spans="1:14">
      <c r="A239" s="16"/>
      <c r="B239" s="46" t="s">
        <v>446</v>
      </c>
      <c r="C239" s="48">
        <v>256</v>
      </c>
      <c r="D239" s="48"/>
      <c r="E239" s="41"/>
    </row>
    <row r="240" spans="1:14" ht="15.75" thickBot="1">
      <c r="A240" s="16"/>
      <c r="B240" s="46"/>
      <c r="C240" s="87"/>
      <c r="D240" s="87"/>
      <c r="E240" s="55"/>
    </row>
    <row r="241" spans="1:14">
      <c r="A241" s="16"/>
      <c r="B241" s="53" t="s">
        <v>376</v>
      </c>
      <c r="C241" s="56" t="s">
        <v>348</v>
      </c>
      <c r="D241" s="58">
        <v>13942</v>
      </c>
      <c r="E241" s="44"/>
    </row>
    <row r="242" spans="1:14" ht="15.75" thickBot="1">
      <c r="A242" s="16"/>
      <c r="B242" s="53"/>
      <c r="C242" s="57"/>
      <c r="D242" s="59"/>
      <c r="E242" s="60"/>
    </row>
    <row r="243" spans="1:14" ht="15.75" thickTop="1">
      <c r="A243" s="16"/>
      <c r="B243" s="96"/>
      <c r="C243" s="96"/>
      <c r="D243" s="96"/>
      <c r="E243" s="96"/>
      <c r="F243" s="96"/>
      <c r="G243" s="96"/>
      <c r="H243" s="96"/>
      <c r="I243" s="96"/>
      <c r="J243" s="96"/>
      <c r="K243" s="96"/>
      <c r="L243" s="96"/>
      <c r="M243" s="96"/>
      <c r="N243" s="96"/>
    </row>
    <row r="244" spans="1:14">
      <c r="A244" s="16"/>
      <c r="B244" s="46" t="s">
        <v>447</v>
      </c>
      <c r="C244" s="46"/>
      <c r="D244" s="46"/>
      <c r="E244" s="46"/>
      <c r="F244" s="46"/>
      <c r="G244" s="46"/>
      <c r="H244" s="46"/>
      <c r="I244" s="46"/>
      <c r="J244" s="46"/>
      <c r="K244" s="46"/>
      <c r="L244" s="46"/>
      <c r="M244" s="46"/>
      <c r="N244" s="46"/>
    </row>
    <row r="245" spans="1:14">
      <c r="A245" s="16"/>
      <c r="B245" s="96"/>
      <c r="C245" s="96"/>
      <c r="D245" s="96"/>
      <c r="E245" s="96"/>
      <c r="F245" s="96"/>
      <c r="G245" s="96"/>
      <c r="H245" s="96"/>
      <c r="I245" s="96"/>
      <c r="J245" s="96"/>
      <c r="K245" s="96"/>
      <c r="L245" s="96"/>
      <c r="M245" s="96"/>
      <c r="N245" s="96"/>
    </row>
    <row r="246" spans="1:14">
      <c r="A246" s="16"/>
      <c r="B246" s="102" t="s">
        <v>448</v>
      </c>
      <c r="C246" s="102"/>
      <c r="D246" s="102"/>
      <c r="E246" s="102"/>
      <c r="F246" s="102"/>
      <c r="G246" s="102"/>
      <c r="H246" s="102"/>
      <c r="I246" s="102"/>
      <c r="J246" s="102"/>
      <c r="K246" s="102"/>
      <c r="L246" s="102"/>
      <c r="M246" s="102"/>
      <c r="N246" s="102"/>
    </row>
    <row r="247" spans="1:14">
      <c r="A247" s="16"/>
      <c r="B247" s="96"/>
      <c r="C247" s="96"/>
      <c r="D247" s="96"/>
      <c r="E247" s="96"/>
      <c r="F247" s="96"/>
      <c r="G247" s="96"/>
      <c r="H247" s="96"/>
      <c r="I247" s="96"/>
      <c r="J247" s="96"/>
      <c r="K247" s="96"/>
      <c r="L247" s="96"/>
      <c r="M247" s="96"/>
      <c r="N247" s="96"/>
    </row>
    <row r="248" spans="1:14" ht="38.25" customHeight="1">
      <c r="A248" s="16"/>
      <c r="B248" s="99" t="s">
        <v>449</v>
      </c>
      <c r="C248" s="99"/>
      <c r="D248" s="99"/>
      <c r="E248" s="99"/>
      <c r="F248" s="99"/>
      <c r="G248" s="99"/>
      <c r="H248" s="99"/>
      <c r="I248" s="99"/>
      <c r="J248" s="99"/>
      <c r="K248" s="99"/>
      <c r="L248" s="99"/>
      <c r="M248" s="99"/>
      <c r="N248" s="99"/>
    </row>
    <row r="249" spans="1:14">
      <c r="A249" s="16"/>
      <c r="B249" s="96"/>
      <c r="C249" s="96"/>
      <c r="D249" s="96"/>
      <c r="E249" s="96"/>
      <c r="F249" s="96"/>
      <c r="G249" s="96"/>
      <c r="H249" s="96"/>
      <c r="I249" s="96"/>
      <c r="J249" s="96"/>
      <c r="K249" s="96"/>
      <c r="L249" s="96"/>
      <c r="M249" s="96"/>
      <c r="N249" s="96"/>
    </row>
    <row r="250" spans="1:14">
      <c r="A250" s="16"/>
      <c r="B250" s="98" t="s">
        <v>450</v>
      </c>
      <c r="C250" s="98"/>
      <c r="D250" s="98"/>
      <c r="E250" s="98"/>
      <c r="F250" s="98"/>
      <c r="G250" s="98"/>
      <c r="H250" s="98"/>
      <c r="I250" s="98"/>
      <c r="J250" s="98"/>
      <c r="K250" s="98"/>
      <c r="L250" s="98"/>
      <c r="M250" s="98"/>
      <c r="N250" s="98"/>
    </row>
    <row r="251" spans="1:14">
      <c r="A251" s="16"/>
      <c r="B251" s="96"/>
      <c r="C251" s="96"/>
      <c r="D251" s="96"/>
      <c r="E251" s="96"/>
      <c r="F251" s="96"/>
      <c r="G251" s="96"/>
      <c r="H251" s="96"/>
      <c r="I251" s="96"/>
      <c r="J251" s="96"/>
      <c r="K251" s="96"/>
      <c r="L251" s="96"/>
      <c r="M251" s="96"/>
      <c r="N251" s="96"/>
    </row>
    <row r="252" spans="1:14" ht="25.5" customHeight="1">
      <c r="A252" s="16"/>
      <c r="B252" s="99" t="s">
        <v>451</v>
      </c>
      <c r="C252" s="99"/>
      <c r="D252" s="99"/>
      <c r="E252" s="99"/>
      <c r="F252" s="99"/>
      <c r="G252" s="99"/>
      <c r="H252" s="99"/>
      <c r="I252" s="99"/>
      <c r="J252" s="99"/>
      <c r="K252" s="99"/>
      <c r="L252" s="99"/>
      <c r="M252" s="99"/>
      <c r="N252" s="99"/>
    </row>
    <row r="253" spans="1:14">
      <c r="A253" s="16"/>
      <c r="B253" s="96"/>
      <c r="C253" s="96"/>
      <c r="D253" s="96"/>
      <c r="E253" s="96"/>
      <c r="F253" s="96"/>
      <c r="G253" s="96"/>
      <c r="H253" s="96"/>
      <c r="I253" s="96"/>
      <c r="J253" s="96"/>
      <c r="K253" s="96"/>
      <c r="L253" s="96"/>
      <c r="M253" s="96"/>
      <c r="N253" s="96"/>
    </row>
    <row r="254" spans="1:14">
      <c r="A254" s="16"/>
      <c r="B254" s="99" t="s">
        <v>452</v>
      </c>
      <c r="C254" s="99"/>
      <c r="D254" s="99"/>
      <c r="E254" s="99"/>
      <c r="F254" s="99"/>
      <c r="G254" s="99"/>
      <c r="H254" s="99"/>
      <c r="I254" s="99"/>
      <c r="J254" s="99"/>
      <c r="K254" s="99"/>
      <c r="L254" s="99"/>
      <c r="M254" s="99"/>
      <c r="N254" s="99"/>
    </row>
    <row r="255" spans="1:14">
      <c r="A255" s="16"/>
      <c r="B255" s="40"/>
      <c r="C255" s="40"/>
      <c r="D255" s="40"/>
      <c r="E255" s="40"/>
      <c r="F255" s="40"/>
      <c r="G255" s="40"/>
      <c r="H255" s="40"/>
      <c r="I255" s="40"/>
      <c r="J255" s="40"/>
      <c r="K255" s="40"/>
      <c r="L255" s="40"/>
      <c r="M255" s="40"/>
      <c r="N255" s="40"/>
    </row>
    <row r="256" spans="1:14">
      <c r="A256" s="16"/>
      <c r="B256" s="17"/>
      <c r="C256" s="17"/>
      <c r="D256" s="17"/>
      <c r="E256" s="17"/>
      <c r="F256" s="17"/>
      <c r="G256" s="17"/>
      <c r="H256" s="17"/>
      <c r="I256" s="17"/>
      <c r="J256" s="17"/>
      <c r="K256" s="17"/>
      <c r="L256" s="17"/>
      <c r="M256" s="17"/>
      <c r="N256" s="17"/>
    </row>
    <row r="257" spans="1:14" ht="15.75" thickBot="1">
      <c r="A257" s="16"/>
      <c r="B257" s="18"/>
      <c r="C257" s="43" t="s">
        <v>453</v>
      </c>
      <c r="D257" s="43"/>
      <c r="E257" s="43"/>
      <c r="F257" s="18"/>
      <c r="G257" s="43" t="s">
        <v>424</v>
      </c>
      <c r="H257" s="43"/>
      <c r="I257" s="43"/>
      <c r="J257" s="18"/>
      <c r="K257" s="18"/>
      <c r="L257" s="43" t="s">
        <v>425</v>
      </c>
      <c r="M257" s="43"/>
      <c r="N257" s="43"/>
    </row>
    <row r="258" spans="1:14">
      <c r="A258" s="16"/>
      <c r="B258" s="20" t="s">
        <v>35</v>
      </c>
      <c r="C258" s="44"/>
      <c r="D258" s="44"/>
      <c r="E258" s="44"/>
      <c r="F258" s="21"/>
      <c r="G258" s="44"/>
      <c r="H258" s="44"/>
      <c r="I258" s="44"/>
      <c r="J258" s="21"/>
      <c r="K258" s="21"/>
      <c r="L258" s="44"/>
      <c r="M258" s="44"/>
      <c r="N258" s="44"/>
    </row>
    <row r="259" spans="1:14">
      <c r="A259" s="16"/>
      <c r="B259" s="45" t="s">
        <v>36</v>
      </c>
      <c r="C259" s="46" t="s">
        <v>348</v>
      </c>
      <c r="D259" s="47">
        <v>8394</v>
      </c>
      <c r="E259" s="41"/>
      <c r="F259" s="41"/>
      <c r="G259" s="46" t="s">
        <v>348</v>
      </c>
      <c r="H259" s="48" t="s">
        <v>349</v>
      </c>
      <c r="I259" s="41"/>
      <c r="J259" s="41"/>
      <c r="K259" s="41"/>
      <c r="L259" s="46" t="s">
        <v>348</v>
      </c>
      <c r="M259" s="47">
        <v>8394</v>
      </c>
      <c r="N259" s="41"/>
    </row>
    <row r="260" spans="1:14">
      <c r="A260" s="16"/>
      <c r="B260" s="45"/>
      <c r="C260" s="46"/>
      <c r="D260" s="47"/>
      <c r="E260" s="41"/>
      <c r="F260" s="41"/>
      <c r="G260" s="46"/>
      <c r="H260" s="48"/>
      <c r="I260" s="41"/>
      <c r="J260" s="41"/>
      <c r="K260" s="41"/>
      <c r="L260" s="46"/>
      <c r="M260" s="47"/>
      <c r="N260" s="41"/>
    </row>
    <row r="261" spans="1:14">
      <c r="A261" s="16"/>
      <c r="B261" s="49" t="s">
        <v>40</v>
      </c>
      <c r="C261" s="52">
        <v>112</v>
      </c>
      <c r="D261" s="52"/>
      <c r="E261" s="51"/>
      <c r="F261" s="51"/>
      <c r="G261" s="52" t="s">
        <v>349</v>
      </c>
      <c r="H261" s="52"/>
      <c r="I261" s="51"/>
      <c r="J261" s="51"/>
      <c r="K261" s="51"/>
      <c r="L261" s="52">
        <v>112</v>
      </c>
      <c r="M261" s="52"/>
      <c r="N261" s="51"/>
    </row>
    <row r="262" spans="1:14">
      <c r="A262" s="16"/>
      <c r="B262" s="49"/>
      <c r="C262" s="52"/>
      <c r="D262" s="52"/>
      <c r="E262" s="51"/>
      <c r="F262" s="51"/>
      <c r="G262" s="52"/>
      <c r="H262" s="52"/>
      <c r="I262" s="51"/>
      <c r="J262" s="51"/>
      <c r="K262" s="51"/>
      <c r="L262" s="52"/>
      <c r="M262" s="52"/>
      <c r="N262" s="51"/>
    </row>
    <row r="263" spans="1:14">
      <c r="A263" s="16"/>
      <c r="B263" s="45" t="s">
        <v>351</v>
      </c>
      <c r="C263" s="47">
        <v>32328</v>
      </c>
      <c r="D263" s="47"/>
      <c r="E263" s="41"/>
      <c r="F263" s="41"/>
      <c r="G263" s="48" t="s">
        <v>454</v>
      </c>
      <c r="H263" s="48"/>
      <c r="I263" s="46" t="s">
        <v>353</v>
      </c>
      <c r="J263" s="48">
        <v>-1</v>
      </c>
      <c r="K263" s="41"/>
      <c r="L263" s="47">
        <v>29466</v>
      </c>
      <c r="M263" s="47"/>
      <c r="N263" s="41"/>
    </row>
    <row r="264" spans="1:14">
      <c r="A264" s="16"/>
      <c r="B264" s="45"/>
      <c r="C264" s="47"/>
      <c r="D264" s="47"/>
      <c r="E264" s="41"/>
      <c r="F264" s="41"/>
      <c r="G264" s="48"/>
      <c r="H264" s="48"/>
      <c r="I264" s="46"/>
      <c r="J264" s="48"/>
      <c r="K264" s="41"/>
      <c r="L264" s="47"/>
      <c r="M264" s="47"/>
      <c r="N264" s="41"/>
    </row>
    <row r="265" spans="1:14">
      <c r="A265" s="16"/>
      <c r="B265" s="49" t="s">
        <v>47</v>
      </c>
      <c r="C265" s="52">
        <v>124</v>
      </c>
      <c r="D265" s="52"/>
      <c r="E265" s="51"/>
      <c r="F265" s="51"/>
      <c r="G265" s="52" t="s">
        <v>349</v>
      </c>
      <c r="H265" s="52"/>
      <c r="I265" s="51"/>
      <c r="J265" s="51"/>
      <c r="K265" s="51"/>
      <c r="L265" s="52">
        <v>124</v>
      </c>
      <c r="M265" s="52"/>
      <c r="N265" s="51"/>
    </row>
    <row r="266" spans="1:14">
      <c r="A266" s="16"/>
      <c r="B266" s="49"/>
      <c r="C266" s="52"/>
      <c r="D266" s="52"/>
      <c r="E266" s="51"/>
      <c r="F266" s="51"/>
      <c r="G266" s="52"/>
      <c r="H266" s="52"/>
      <c r="I266" s="51"/>
      <c r="J266" s="51"/>
      <c r="K266" s="51"/>
      <c r="L266" s="52"/>
      <c r="M266" s="52"/>
      <c r="N266" s="51"/>
    </row>
    <row r="267" spans="1:14">
      <c r="A267" s="16"/>
      <c r="B267" s="45" t="s">
        <v>357</v>
      </c>
      <c r="C267" s="48" t="s">
        <v>349</v>
      </c>
      <c r="D267" s="48"/>
      <c r="E267" s="41"/>
      <c r="F267" s="41"/>
      <c r="G267" s="48">
        <v>93</v>
      </c>
      <c r="H267" s="48"/>
      <c r="I267" s="41"/>
      <c r="J267" s="48">
        <v>-2</v>
      </c>
      <c r="K267" s="41"/>
      <c r="L267" s="48">
        <v>93</v>
      </c>
      <c r="M267" s="48"/>
      <c r="N267" s="41"/>
    </row>
    <row r="268" spans="1:14">
      <c r="A268" s="16"/>
      <c r="B268" s="45"/>
      <c r="C268" s="48"/>
      <c r="D268" s="48"/>
      <c r="E268" s="41"/>
      <c r="F268" s="41"/>
      <c r="G268" s="48"/>
      <c r="H268" s="48"/>
      <c r="I268" s="41"/>
      <c r="J268" s="48"/>
      <c r="K268" s="41"/>
      <c r="L268" s="48"/>
      <c r="M268" s="48"/>
      <c r="N268" s="41"/>
    </row>
    <row r="269" spans="1:14">
      <c r="A269" s="16"/>
      <c r="B269" s="49" t="s">
        <v>53</v>
      </c>
      <c r="C269" s="52">
        <v>35</v>
      </c>
      <c r="D269" s="52"/>
      <c r="E269" s="51"/>
      <c r="F269" s="51"/>
      <c r="G269" s="50">
        <v>1291</v>
      </c>
      <c r="H269" s="50"/>
      <c r="I269" s="51"/>
      <c r="J269" s="52">
        <v>-3</v>
      </c>
      <c r="K269" s="51"/>
      <c r="L269" s="50">
        <v>1326</v>
      </c>
      <c r="M269" s="50"/>
      <c r="N269" s="51"/>
    </row>
    <row r="270" spans="1:14" ht="15.75" thickBot="1">
      <c r="A270" s="16"/>
      <c r="B270" s="49"/>
      <c r="C270" s="68"/>
      <c r="D270" s="68"/>
      <c r="E270" s="65"/>
      <c r="F270" s="51"/>
      <c r="G270" s="64"/>
      <c r="H270" s="64"/>
      <c r="I270" s="65"/>
      <c r="J270" s="52"/>
      <c r="K270" s="51"/>
      <c r="L270" s="64"/>
      <c r="M270" s="64"/>
      <c r="N270" s="65"/>
    </row>
    <row r="271" spans="1:14">
      <c r="A271" s="16"/>
      <c r="B271" s="45" t="s">
        <v>358</v>
      </c>
      <c r="C271" s="72" t="s">
        <v>348</v>
      </c>
      <c r="D271" s="74">
        <v>40993</v>
      </c>
      <c r="E271" s="67"/>
      <c r="F271" s="41"/>
      <c r="G271" s="72" t="s">
        <v>348</v>
      </c>
      <c r="H271" s="92" t="s">
        <v>455</v>
      </c>
      <c r="I271" s="72" t="s">
        <v>353</v>
      </c>
      <c r="J271" s="41"/>
      <c r="K271" s="41"/>
      <c r="L271" s="72" t="s">
        <v>348</v>
      </c>
      <c r="M271" s="74">
        <v>39515</v>
      </c>
      <c r="N271" s="67"/>
    </row>
    <row r="272" spans="1:14" ht="15.75" thickBot="1">
      <c r="A272" s="16"/>
      <c r="B272" s="45"/>
      <c r="C272" s="73"/>
      <c r="D272" s="75"/>
      <c r="E272" s="76"/>
      <c r="F272" s="41"/>
      <c r="G272" s="73"/>
      <c r="H272" s="93"/>
      <c r="I272" s="73"/>
      <c r="J272" s="41"/>
      <c r="K272" s="41"/>
      <c r="L272" s="73"/>
      <c r="M272" s="75"/>
      <c r="N272" s="76"/>
    </row>
    <row r="273" spans="1:14" ht="15.75" thickTop="1">
      <c r="A273" s="16"/>
      <c r="B273" s="20" t="s">
        <v>360</v>
      </c>
      <c r="C273" s="69"/>
      <c r="D273" s="69"/>
      <c r="E273" s="69"/>
      <c r="F273" s="21"/>
      <c r="G273" s="69"/>
      <c r="H273" s="69"/>
      <c r="I273" s="69"/>
      <c r="J273" s="21"/>
      <c r="K273" s="21"/>
      <c r="L273" s="69"/>
      <c r="M273" s="69"/>
      <c r="N273" s="69"/>
    </row>
    <row r="274" spans="1:14">
      <c r="A274" s="16"/>
      <c r="B274" s="23" t="s">
        <v>361</v>
      </c>
      <c r="C274" s="24" t="s">
        <v>348</v>
      </c>
      <c r="D274" s="26" t="s">
        <v>456</v>
      </c>
      <c r="E274" s="24" t="s">
        <v>353</v>
      </c>
      <c r="F274" s="18"/>
      <c r="G274" s="24" t="s">
        <v>348</v>
      </c>
      <c r="H274" s="26" t="s">
        <v>457</v>
      </c>
      <c r="I274" s="24" t="s">
        <v>353</v>
      </c>
      <c r="J274" s="26">
        <v>-4</v>
      </c>
      <c r="K274" s="18"/>
      <c r="L274" s="24" t="s">
        <v>348</v>
      </c>
      <c r="M274" s="26" t="s">
        <v>458</v>
      </c>
      <c r="N274" s="24" t="s">
        <v>353</v>
      </c>
    </row>
    <row r="275" spans="1:14">
      <c r="A275" s="16"/>
      <c r="B275" s="49" t="s">
        <v>459</v>
      </c>
      <c r="C275" s="52" t="s">
        <v>349</v>
      </c>
      <c r="D275" s="52"/>
      <c r="E275" s="51"/>
      <c r="F275" s="51"/>
      <c r="G275" s="52" t="s">
        <v>460</v>
      </c>
      <c r="H275" s="52"/>
      <c r="I275" s="53" t="s">
        <v>353</v>
      </c>
      <c r="J275" s="52">
        <v>-5</v>
      </c>
      <c r="K275" s="51"/>
      <c r="L275" s="52" t="s">
        <v>460</v>
      </c>
      <c r="M275" s="52"/>
      <c r="N275" s="53" t="s">
        <v>353</v>
      </c>
    </row>
    <row r="276" spans="1:14">
      <c r="A276" s="16"/>
      <c r="B276" s="49"/>
      <c r="C276" s="52"/>
      <c r="D276" s="52"/>
      <c r="E276" s="51"/>
      <c r="F276" s="51"/>
      <c r="G276" s="52"/>
      <c r="H276" s="52"/>
      <c r="I276" s="53"/>
      <c r="J276" s="52"/>
      <c r="K276" s="51"/>
      <c r="L276" s="52"/>
      <c r="M276" s="52"/>
      <c r="N276" s="53"/>
    </row>
    <row r="277" spans="1:14">
      <c r="A277" s="16"/>
      <c r="B277" s="45" t="s">
        <v>369</v>
      </c>
      <c r="C277" s="48" t="s">
        <v>461</v>
      </c>
      <c r="D277" s="48"/>
      <c r="E277" s="46" t="s">
        <v>353</v>
      </c>
      <c r="F277" s="41"/>
      <c r="G277" s="48" t="s">
        <v>462</v>
      </c>
      <c r="H277" s="48"/>
      <c r="I277" s="41"/>
      <c r="J277" s="41"/>
      <c r="K277" s="41"/>
      <c r="L277" s="48" t="s">
        <v>461</v>
      </c>
      <c r="M277" s="48"/>
      <c r="N277" s="46" t="s">
        <v>353</v>
      </c>
    </row>
    <row r="278" spans="1:14" ht="15.75" thickBot="1">
      <c r="A278" s="16"/>
      <c r="B278" s="45"/>
      <c r="C278" s="87"/>
      <c r="D278" s="87"/>
      <c r="E278" s="88"/>
      <c r="F278" s="41"/>
      <c r="G278" s="87"/>
      <c r="H278" s="87"/>
      <c r="I278" s="55"/>
      <c r="J278" s="41"/>
      <c r="K278" s="41"/>
      <c r="L278" s="87"/>
      <c r="M278" s="87"/>
      <c r="N278" s="88"/>
    </row>
    <row r="279" spans="1:14" ht="15.75" thickBot="1">
      <c r="A279" s="16"/>
      <c r="B279" s="79" t="s">
        <v>371</v>
      </c>
      <c r="C279" s="89" t="s">
        <v>463</v>
      </c>
      <c r="D279" s="89"/>
      <c r="E279" s="86" t="s">
        <v>353</v>
      </c>
      <c r="F279" s="21"/>
      <c r="G279" s="89" t="s">
        <v>464</v>
      </c>
      <c r="H279" s="89"/>
      <c r="I279" s="86" t="s">
        <v>353</v>
      </c>
      <c r="J279" s="21"/>
      <c r="K279" s="21"/>
      <c r="L279" s="89" t="s">
        <v>465</v>
      </c>
      <c r="M279" s="89"/>
      <c r="N279" s="86" t="s">
        <v>353</v>
      </c>
    </row>
    <row r="280" spans="1:14" ht="27" thickBot="1">
      <c r="A280" s="16"/>
      <c r="B280" s="24" t="s">
        <v>466</v>
      </c>
      <c r="C280" s="36" t="s">
        <v>348</v>
      </c>
      <c r="D280" s="37" t="s">
        <v>467</v>
      </c>
      <c r="E280" s="36" t="s">
        <v>353</v>
      </c>
      <c r="F280" s="18"/>
      <c r="G280" s="67"/>
      <c r="H280" s="67"/>
      <c r="I280" s="67"/>
      <c r="J280" s="18"/>
      <c r="K280" s="18"/>
      <c r="L280" s="67"/>
      <c r="M280" s="67"/>
      <c r="N280" s="67"/>
    </row>
    <row r="281" spans="1:14" ht="15.75" thickTop="1">
      <c r="A281" s="16"/>
      <c r="B281" s="21"/>
      <c r="C281" s="69"/>
      <c r="D281" s="69"/>
      <c r="E281" s="69"/>
      <c r="F281" s="21"/>
      <c r="G281" s="51"/>
      <c r="H281" s="51"/>
      <c r="I281" s="51"/>
      <c r="J281" s="21"/>
      <c r="K281" s="21"/>
      <c r="L281" s="51"/>
      <c r="M281" s="51"/>
      <c r="N281" s="51"/>
    </row>
    <row r="282" spans="1:14" ht="15.75" thickBot="1">
      <c r="A282" s="16"/>
      <c r="B282" s="24" t="s">
        <v>468</v>
      </c>
      <c r="C282" s="41"/>
      <c r="D282" s="41"/>
      <c r="E282" s="41"/>
      <c r="F282" s="18"/>
      <c r="G282" s="90" t="s">
        <v>348</v>
      </c>
      <c r="H282" s="91" t="s">
        <v>469</v>
      </c>
      <c r="I282" s="90" t="s">
        <v>353</v>
      </c>
      <c r="J282" s="18"/>
      <c r="K282" s="18"/>
      <c r="L282" s="41"/>
      <c r="M282" s="41"/>
      <c r="N282" s="41"/>
    </row>
    <row r="283" spans="1:14" ht="15.75" thickTop="1">
      <c r="A283" s="16"/>
      <c r="B283" s="21"/>
      <c r="C283" s="51"/>
      <c r="D283" s="51"/>
      <c r="E283" s="51"/>
      <c r="F283" s="21"/>
      <c r="G283" s="69"/>
      <c r="H283" s="69"/>
      <c r="I283" s="69"/>
      <c r="J283" s="21"/>
      <c r="K283" s="21"/>
      <c r="L283" s="51"/>
      <c r="M283" s="51"/>
      <c r="N283" s="51"/>
    </row>
    <row r="284" spans="1:14">
      <c r="A284" s="16"/>
      <c r="B284" s="46" t="s">
        <v>470</v>
      </c>
      <c r="C284" s="41"/>
      <c r="D284" s="41"/>
      <c r="E284" s="41"/>
      <c r="F284" s="41"/>
      <c r="G284" s="41"/>
      <c r="H284" s="41"/>
      <c r="I284" s="41"/>
      <c r="J284" s="41"/>
      <c r="K284" s="41"/>
      <c r="L284" s="47">
        <v>21400</v>
      </c>
      <c r="M284" s="47"/>
      <c r="N284" s="41"/>
    </row>
    <row r="285" spans="1:14" ht="15.75" thickBot="1">
      <c r="A285" s="16"/>
      <c r="B285" s="46"/>
      <c r="C285" s="41"/>
      <c r="D285" s="41"/>
      <c r="E285" s="41"/>
      <c r="F285" s="41"/>
      <c r="G285" s="41"/>
      <c r="H285" s="41"/>
      <c r="I285" s="41"/>
      <c r="J285" s="41"/>
      <c r="K285" s="41"/>
      <c r="L285" s="54"/>
      <c r="M285" s="54"/>
      <c r="N285" s="55"/>
    </row>
    <row r="286" spans="1:14">
      <c r="A286" s="16"/>
      <c r="B286" s="53" t="s">
        <v>471</v>
      </c>
      <c r="C286" s="51"/>
      <c r="D286" s="51"/>
      <c r="E286" s="51"/>
      <c r="F286" s="51"/>
      <c r="G286" s="51"/>
      <c r="H286" s="51"/>
      <c r="I286" s="51"/>
      <c r="J286" s="51"/>
      <c r="K286" s="51"/>
      <c r="L286" s="58">
        <v>4752</v>
      </c>
      <c r="M286" s="58"/>
      <c r="N286" s="44"/>
    </row>
    <row r="287" spans="1:14">
      <c r="A287" s="16"/>
      <c r="B287" s="53"/>
      <c r="C287" s="51"/>
      <c r="D287" s="51"/>
      <c r="E287" s="51"/>
      <c r="F287" s="51"/>
      <c r="G287" s="51"/>
      <c r="H287" s="51"/>
      <c r="I287" s="51"/>
      <c r="J287" s="51"/>
      <c r="K287" s="51"/>
      <c r="L287" s="94"/>
      <c r="M287" s="94"/>
      <c r="N287" s="95"/>
    </row>
    <row r="288" spans="1:14">
      <c r="A288" s="16"/>
      <c r="B288" s="46" t="s">
        <v>472</v>
      </c>
      <c r="C288" s="41"/>
      <c r="D288" s="41"/>
      <c r="E288" s="41"/>
      <c r="F288" s="41"/>
      <c r="G288" s="41"/>
      <c r="H288" s="41"/>
      <c r="I288" s="41"/>
      <c r="J288" s="41"/>
      <c r="K288" s="41"/>
      <c r="L288" s="47">
        <v>2982</v>
      </c>
      <c r="M288" s="47"/>
      <c r="N288" s="41"/>
    </row>
    <row r="289" spans="1:14" ht="15.75" thickBot="1">
      <c r="A289" s="16"/>
      <c r="B289" s="46"/>
      <c r="C289" s="41"/>
      <c r="D289" s="41"/>
      <c r="E289" s="41"/>
      <c r="F289" s="41"/>
      <c r="G289" s="41"/>
      <c r="H289" s="41"/>
      <c r="I289" s="41"/>
      <c r="J289" s="41"/>
      <c r="K289" s="41"/>
      <c r="L289" s="54"/>
      <c r="M289" s="54"/>
      <c r="N289" s="55"/>
    </row>
    <row r="290" spans="1:14">
      <c r="A290" s="16"/>
      <c r="B290" s="53" t="s">
        <v>473</v>
      </c>
      <c r="C290" s="51"/>
      <c r="D290" s="51"/>
      <c r="E290" s="51"/>
      <c r="F290" s="51"/>
      <c r="G290" s="51"/>
      <c r="H290" s="51"/>
      <c r="I290" s="51"/>
      <c r="J290" s="51"/>
      <c r="K290" s="51"/>
      <c r="L290" s="56" t="s">
        <v>348</v>
      </c>
      <c r="M290" s="58">
        <v>7734</v>
      </c>
      <c r="N290" s="44"/>
    </row>
    <row r="291" spans="1:14" ht="15.75" thickBot="1">
      <c r="A291" s="16"/>
      <c r="B291" s="53"/>
      <c r="C291" s="51"/>
      <c r="D291" s="51"/>
      <c r="E291" s="51"/>
      <c r="F291" s="51"/>
      <c r="G291" s="51"/>
      <c r="H291" s="51"/>
      <c r="I291" s="51"/>
      <c r="J291" s="51"/>
      <c r="K291" s="51"/>
      <c r="L291" s="57"/>
      <c r="M291" s="59"/>
      <c r="N291" s="60"/>
    </row>
    <row r="292" spans="1:14" ht="15.75" thickTop="1">
      <c r="A292" s="16"/>
      <c r="B292" s="101" t="s">
        <v>378</v>
      </c>
      <c r="C292" s="101"/>
      <c r="D292" s="101"/>
      <c r="E292" s="101"/>
      <c r="F292" s="101"/>
      <c r="G292" s="101"/>
      <c r="H292" s="101"/>
      <c r="I292" s="101"/>
      <c r="J292" s="101"/>
      <c r="K292" s="101"/>
      <c r="L292" s="101"/>
      <c r="M292" s="101"/>
      <c r="N292" s="101"/>
    </row>
    <row r="293" spans="1:14">
      <c r="A293" s="16"/>
      <c r="B293" s="17"/>
      <c r="C293" s="17"/>
    </row>
    <row r="294" spans="1:14" ht="25.5">
      <c r="A294" s="16"/>
      <c r="B294" s="70">
        <v>-1</v>
      </c>
      <c r="C294" s="83" t="s">
        <v>380</v>
      </c>
    </row>
    <row r="295" spans="1:14">
      <c r="A295" s="16"/>
      <c r="B295" s="17"/>
      <c r="C295" s="17"/>
    </row>
    <row r="296" spans="1:14" ht="25.5">
      <c r="A296" s="16"/>
      <c r="B296" s="70">
        <v>-2</v>
      </c>
      <c r="C296" s="83" t="s">
        <v>383</v>
      </c>
    </row>
    <row r="297" spans="1:14">
      <c r="A297" s="16"/>
      <c r="B297" s="17"/>
      <c r="C297" s="17"/>
    </row>
    <row r="298" spans="1:14" ht="25.5">
      <c r="A298" s="16"/>
      <c r="B298" s="70">
        <v>-3</v>
      </c>
      <c r="C298" s="83" t="s">
        <v>474</v>
      </c>
    </row>
    <row r="299" spans="1:14">
      <c r="A299" s="16"/>
      <c r="B299" s="17"/>
      <c r="C299" s="17"/>
    </row>
    <row r="300" spans="1:14" ht="25.5">
      <c r="A300" s="16"/>
      <c r="B300" s="70">
        <v>-4</v>
      </c>
      <c r="C300" s="83" t="s">
        <v>385</v>
      </c>
    </row>
    <row r="301" spans="1:14">
      <c r="A301" s="16"/>
      <c r="B301" s="17"/>
      <c r="C301" s="17"/>
    </row>
    <row r="302" spans="1:14" ht="25.5">
      <c r="A302" s="16"/>
      <c r="B302" s="70">
        <v>-5</v>
      </c>
      <c r="C302" s="83" t="s">
        <v>475</v>
      </c>
    </row>
    <row r="303" spans="1:14">
      <c r="A303" s="16"/>
      <c r="B303" s="96"/>
      <c r="C303" s="96"/>
      <c r="D303" s="96"/>
      <c r="E303" s="96"/>
      <c r="F303" s="96"/>
      <c r="G303" s="96"/>
      <c r="H303" s="96"/>
      <c r="I303" s="96"/>
      <c r="J303" s="96"/>
      <c r="K303" s="96"/>
      <c r="L303" s="96"/>
      <c r="M303" s="96"/>
      <c r="N303" s="96"/>
    </row>
    <row r="304" spans="1:14" ht="25.5" customHeight="1">
      <c r="A304" s="16"/>
      <c r="B304" s="99" t="s">
        <v>476</v>
      </c>
      <c r="C304" s="99"/>
      <c r="D304" s="99"/>
      <c r="E304" s="99"/>
      <c r="F304" s="99"/>
      <c r="G304" s="99"/>
      <c r="H304" s="99"/>
      <c r="I304" s="99"/>
      <c r="J304" s="99"/>
      <c r="K304" s="99"/>
      <c r="L304" s="99"/>
      <c r="M304" s="99"/>
      <c r="N304" s="99"/>
    </row>
    <row r="305" spans="1:14">
      <c r="A305" s="16"/>
      <c r="B305" s="96"/>
      <c r="C305" s="96"/>
      <c r="D305" s="96"/>
      <c r="E305" s="96"/>
      <c r="F305" s="96"/>
      <c r="G305" s="96"/>
      <c r="H305" s="96"/>
      <c r="I305" s="96"/>
      <c r="J305" s="96"/>
      <c r="K305" s="96"/>
      <c r="L305" s="96"/>
      <c r="M305" s="96"/>
      <c r="N305" s="96"/>
    </row>
    <row r="306" spans="1:14" ht="25.5" customHeight="1">
      <c r="A306" s="16"/>
      <c r="B306" s="99" t="s">
        <v>477</v>
      </c>
      <c r="C306" s="99"/>
      <c r="D306" s="99"/>
      <c r="E306" s="99"/>
      <c r="F306" s="99"/>
      <c r="G306" s="99"/>
      <c r="H306" s="99"/>
      <c r="I306" s="99"/>
      <c r="J306" s="99"/>
      <c r="K306" s="99"/>
      <c r="L306" s="99"/>
      <c r="M306" s="99"/>
      <c r="N306" s="99"/>
    </row>
  </sheetData>
  <mergeCells count="794">
    <mergeCell ref="B254:N254"/>
    <mergeCell ref="B292:N292"/>
    <mergeCell ref="B303:N303"/>
    <mergeCell ref="B304:N304"/>
    <mergeCell ref="B305:N305"/>
    <mergeCell ref="B306:N306"/>
    <mergeCell ref="B248:N248"/>
    <mergeCell ref="B249:N249"/>
    <mergeCell ref="B250:N250"/>
    <mergeCell ref="B251:N251"/>
    <mergeCell ref="B252:N252"/>
    <mergeCell ref="B253:N253"/>
    <mergeCell ref="B234:N234"/>
    <mergeCell ref="B243:N243"/>
    <mergeCell ref="B244:N244"/>
    <mergeCell ref="B245:N245"/>
    <mergeCell ref="B246:N246"/>
    <mergeCell ref="B247:N247"/>
    <mergeCell ref="B172:N172"/>
    <mergeCell ref="B173:N173"/>
    <mergeCell ref="B174:N174"/>
    <mergeCell ref="B175:N175"/>
    <mergeCell ref="B176:N176"/>
    <mergeCell ref="B177:N177"/>
    <mergeCell ref="B107:N107"/>
    <mergeCell ref="B108:N108"/>
    <mergeCell ref="B148:N148"/>
    <mergeCell ref="B161:N161"/>
    <mergeCell ref="B162:N162"/>
    <mergeCell ref="B171:N171"/>
    <mergeCell ref="B83:N83"/>
    <mergeCell ref="B84:N84"/>
    <mergeCell ref="B103:N103"/>
    <mergeCell ref="B104:N104"/>
    <mergeCell ref="B105:N105"/>
    <mergeCell ref="B106:N106"/>
    <mergeCell ref="B51:N51"/>
    <mergeCell ref="B68:N68"/>
    <mergeCell ref="B69:N69"/>
    <mergeCell ref="B80:N80"/>
    <mergeCell ref="B81:N81"/>
    <mergeCell ref="B82:N82"/>
    <mergeCell ref="B8:N8"/>
    <mergeCell ref="B9:N9"/>
    <mergeCell ref="B10:N10"/>
    <mergeCell ref="B11:N11"/>
    <mergeCell ref="B12:N12"/>
    <mergeCell ref="B13:N13"/>
    <mergeCell ref="N290:N291"/>
    <mergeCell ref="A1:A2"/>
    <mergeCell ref="B1:N1"/>
    <mergeCell ref="B2:N2"/>
    <mergeCell ref="B3:N3"/>
    <mergeCell ref="A4:A306"/>
    <mergeCell ref="B4:N4"/>
    <mergeCell ref="B5:N5"/>
    <mergeCell ref="B6:N6"/>
    <mergeCell ref="B7:N7"/>
    <mergeCell ref="L288:M289"/>
    <mergeCell ref="N288:N289"/>
    <mergeCell ref="B290:B291"/>
    <mergeCell ref="C290:E291"/>
    <mergeCell ref="F290:F291"/>
    <mergeCell ref="G290:I291"/>
    <mergeCell ref="J290:J291"/>
    <mergeCell ref="K290:K291"/>
    <mergeCell ref="L290:L291"/>
    <mergeCell ref="M290:M291"/>
    <mergeCell ref="B288:B289"/>
    <mergeCell ref="C288:E289"/>
    <mergeCell ref="F288:F289"/>
    <mergeCell ref="G288:I289"/>
    <mergeCell ref="J288:J289"/>
    <mergeCell ref="K288:K289"/>
    <mergeCell ref="N284:N285"/>
    <mergeCell ref="B286:B287"/>
    <mergeCell ref="C286:E287"/>
    <mergeCell ref="F286:F287"/>
    <mergeCell ref="G286:I287"/>
    <mergeCell ref="J286:J287"/>
    <mergeCell ref="K286:K287"/>
    <mergeCell ref="L286:M287"/>
    <mergeCell ref="N286:N287"/>
    <mergeCell ref="C283:E283"/>
    <mergeCell ref="G283:I283"/>
    <mergeCell ref="L283:N283"/>
    <mergeCell ref="B284:B285"/>
    <mergeCell ref="C284:E285"/>
    <mergeCell ref="F284:F285"/>
    <mergeCell ref="G284:I285"/>
    <mergeCell ref="J284:J285"/>
    <mergeCell ref="K284:K285"/>
    <mergeCell ref="L284:M285"/>
    <mergeCell ref="G280:I280"/>
    <mergeCell ref="L280:N280"/>
    <mergeCell ref="C281:E281"/>
    <mergeCell ref="G281:I281"/>
    <mergeCell ref="L281:N281"/>
    <mergeCell ref="C282:E282"/>
    <mergeCell ref="L282:N282"/>
    <mergeCell ref="J277:J278"/>
    <mergeCell ref="K277:K278"/>
    <mergeCell ref="L277:M278"/>
    <mergeCell ref="N277:N278"/>
    <mergeCell ref="C279:D279"/>
    <mergeCell ref="G279:H279"/>
    <mergeCell ref="L279:M279"/>
    <mergeCell ref="J275:J276"/>
    <mergeCell ref="K275:K276"/>
    <mergeCell ref="L275:M276"/>
    <mergeCell ref="N275:N276"/>
    <mergeCell ref="B277:B278"/>
    <mergeCell ref="C277:D278"/>
    <mergeCell ref="E277:E278"/>
    <mergeCell ref="F277:F278"/>
    <mergeCell ref="G277:H278"/>
    <mergeCell ref="I277:I278"/>
    <mergeCell ref="B275:B276"/>
    <mergeCell ref="C275:D276"/>
    <mergeCell ref="E275:E276"/>
    <mergeCell ref="F275:F276"/>
    <mergeCell ref="G275:H276"/>
    <mergeCell ref="I275:I276"/>
    <mergeCell ref="K271:K272"/>
    <mergeCell ref="L271:L272"/>
    <mergeCell ref="M271:M272"/>
    <mergeCell ref="N271:N272"/>
    <mergeCell ref="C273:E273"/>
    <mergeCell ref="G273:I273"/>
    <mergeCell ref="L273:N273"/>
    <mergeCell ref="N269:N270"/>
    <mergeCell ref="B271:B272"/>
    <mergeCell ref="C271:C272"/>
    <mergeCell ref="D271:D272"/>
    <mergeCell ref="E271:E272"/>
    <mergeCell ref="F271:F272"/>
    <mergeCell ref="G271:G272"/>
    <mergeCell ref="H271:H272"/>
    <mergeCell ref="I271:I272"/>
    <mergeCell ref="J271:J272"/>
    <mergeCell ref="N267:N268"/>
    <mergeCell ref="B269:B270"/>
    <mergeCell ref="C269:D270"/>
    <mergeCell ref="E269:E270"/>
    <mergeCell ref="F269:F270"/>
    <mergeCell ref="G269:H270"/>
    <mergeCell ref="I269:I270"/>
    <mergeCell ref="J269:J270"/>
    <mergeCell ref="K269:K270"/>
    <mergeCell ref="L269:M270"/>
    <mergeCell ref="N265:N266"/>
    <mergeCell ref="B267:B268"/>
    <mergeCell ref="C267:D268"/>
    <mergeCell ref="E267:E268"/>
    <mergeCell ref="F267:F268"/>
    <mergeCell ref="G267:H268"/>
    <mergeCell ref="I267:I268"/>
    <mergeCell ref="J267:J268"/>
    <mergeCell ref="K267:K268"/>
    <mergeCell ref="L267:M268"/>
    <mergeCell ref="N263:N264"/>
    <mergeCell ref="B265:B266"/>
    <mergeCell ref="C265:D266"/>
    <mergeCell ref="E265:E266"/>
    <mergeCell ref="F265:F266"/>
    <mergeCell ref="G265:H266"/>
    <mergeCell ref="I265:I266"/>
    <mergeCell ref="J265:J266"/>
    <mergeCell ref="K265:K266"/>
    <mergeCell ref="L265:M266"/>
    <mergeCell ref="N261:N262"/>
    <mergeCell ref="B263:B264"/>
    <mergeCell ref="C263:D264"/>
    <mergeCell ref="E263:E264"/>
    <mergeCell ref="F263:F264"/>
    <mergeCell ref="G263:H264"/>
    <mergeCell ref="I263:I264"/>
    <mergeCell ref="J263:J264"/>
    <mergeCell ref="K263:K264"/>
    <mergeCell ref="L263:M264"/>
    <mergeCell ref="N259:N260"/>
    <mergeCell ref="B261:B262"/>
    <mergeCell ref="C261:D262"/>
    <mergeCell ref="E261:E262"/>
    <mergeCell ref="F261:F262"/>
    <mergeCell ref="G261:H262"/>
    <mergeCell ref="I261:I262"/>
    <mergeCell ref="J261:J262"/>
    <mergeCell ref="K261:K262"/>
    <mergeCell ref="L261:M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5:N255"/>
    <mergeCell ref="C257:E257"/>
    <mergeCell ref="G257:I257"/>
    <mergeCell ref="L257:N257"/>
    <mergeCell ref="C258:E258"/>
    <mergeCell ref="G258:I258"/>
    <mergeCell ref="L258:N258"/>
    <mergeCell ref="B239:B240"/>
    <mergeCell ref="C239:D240"/>
    <mergeCell ref="E239:E240"/>
    <mergeCell ref="B241:B242"/>
    <mergeCell ref="C241:C242"/>
    <mergeCell ref="D241:D242"/>
    <mergeCell ref="E241:E242"/>
    <mergeCell ref="L215:L216"/>
    <mergeCell ref="M215:M216"/>
    <mergeCell ref="B235:E235"/>
    <mergeCell ref="B237:B238"/>
    <mergeCell ref="C237:C238"/>
    <mergeCell ref="D237:D238"/>
    <mergeCell ref="E237:E238"/>
    <mergeCell ref="B217:N217"/>
    <mergeCell ref="B218:N218"/>
    <mergeCell ref="B233:N233"/>
    <mergeCell ref="B215:B216"/>
    <mergeCell ref="C215:E216"/>
    <mergeCell ref="F215:F216"/>
    <mergeCell ref="G215:I216"/>
    <mergeCell ref="J215:J216"/>
    <mergeCell ref="K215:K216"/>
    <mergeCell ref="M211:M212"/>
    <mergeCell ref="B213:B214"/>
    <mergeCell ref="C213:E214"/>
    <mergeCell ref="F213:F214"/>
    <mergeCell ref="G213:I214"/>
    <mergeCell ref="J213:J214"/>
    <mergeCell ref="K213:L214"/>
    <mergeCell ref="M213:M214"/>
    <mergeCell ref="B211:B212"/>
    <mergeCell ref="C211:E212"/>
    <mergeCell ref="F211:F212"/>
    <mergeCell ref="G211:I212"/>
    <mergeCell ref="J211:J212"/>
    <mergeCell ref="K211:L212"/>
    <mergeCell ref="I207:I208"/>
    <mergeCell ref="J207:J208"/>
    <mergeCell ref="K207:L208"/>
    <mergeCell ref="M207:M208"/>
    <mergeCell ref="K209:L209"/>
    <mergeCell ref="C210:E210"/>
    <mergeCell ref="G210:I210"/>
    <mergeCell ref="K210:M210"/>
    <mergeCell ref="K204:L205"/>
    <mergeCell ref="M204:M205"/>
    <mergeCell ref="C206:D206"/>
    <mergeCell ref="G206:H206"/>
    <mergeCell ref="K206:L206"/>
    <mergeCell ref="B207:B208"/>
    <mergeCell ref="C207:D208"/>
    <mergeCell ref="E207:E208"/>
    <mergeCell ref="F207:F208"/>
    <mergeCell ref="G207:H208"/>
    <mergeCell ref="C203:D203"/>
    <mergeCell ref="G203:H203"/>
    <mergeCell ref="K203:L203"/>
    <mergeCell ref="B204:B205"/>
    <mergeCell ref="C204:D205"/>
    <mergeCell ref="E204:E205"/>
    <mergeCell ref="F204:F205"/>
    <mergeCell ref="G204:H205"/>
    <mergeCell ref="I204:I205"/>
    <mergeCell ref="J204:J205"/>
    <mergeCell ref="H200:H201"/>
    <mergeCell ref="I200:I201"/>
    <mergeCell ref="J200:J201"/>
    <mergeCell ref="K200:L201"/>
    <mergeCell ref="M200:M201"/>
    <mergeCell ref="C202:E202"/>
    <mergeCell ref="G202:I202"/>
    <mergeCell ref="K202:M202"/>
    <mergeCell ref="B200:B201"/>
    <mergeCell ref="C200:C201"/>
    <mergeCell ref="D200:D201"/>
    <mergeCell ref="E200:E201"/>
    <mergeCell ref="F200:F201"/>
    <mergeCell ref="G200:G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8:M178"/>
    <mergeCell ref="C180:E180"/>
    <mergeCell ref="G180:I180"/>
    <mergeCell ref="K180:M180"/>
    <mergeCell ref="C181:E181"/>
    <mergeCell ref="G181:I181"/>
    <mergeCell ref="K181:M181"/>
    <mergeCell ref="B167:B168"/>
    <mergeCell ref="C167:D168"/>
    <mergeCell ref="E167:E168"/>
    <mergeCell ref="B169:B170"/>
    <mergeCell ref="C169:C170"/>
    <mergeCell ref="D169:D170"/>
    <mergeCell ref="E169:E170"/>
    <mergeCell ref="L146:L147"/>
    <mergeCell ref="M146:M147"/>
    <mergeCell ref="N146:N147"/>
    <mergeCell ref="B163:E163"/>
    <mergeCell ref="B165:B166"/>
    <mergeCell ref="C165:C166"/>
    <mergeCell ref="D165:D166"/>
    <mergeCell ref="E165:E166"/>
    <mergeCell ref="B146:B147"/>
    <mergeCell ref="C146:E147"/>
    <mergeCell ref="F146:F147"/>
    <mergeCell ref="G146:I147"/>
    <mergeCell ref="J146:J147"/>
    <mergeCell ref="K146:K147"/>
    <mergeCell ref="L142:M143"/>
    <mergeCell ref="N142:N143"/>
    <mergeCell ref="B144:B145"/>
    <mergeCell ref="C144:E145"/>
    <mergeCell ref="F144:F145"/>
    <mergeCell ref="G144:I145"/>
    <mergeCell ref="J144:J145"/>
    <mergeCell ref="K144:K145"/>
    <mergeCell ref="L144:M145"/>
    <mergeCell ref="N144:N145"/>
    <mergeCell ref="B142:B143"/>
    <mergeCell ref="C142:E143"/>
    <mergeCell ref="F142:F143"/>
    <mergeCell ref="G142:I143"/>
    <mergeCell ref="J142:J143"/>
    <mergeCell ref="K142:K143"/>
    <mergeCell ref="J138:J139"/>
    <mergeCell ref="K138:K139"/>
    <mergeCell ref="L138:M139"/>
    <mergeCell ref="N138:N139"/>
    <mergeCell ref="C141:E141"/>
    <mergeCell ref="G141:I141"/>
    <mergeCell ref="L141:N141"/>
    <mergeCell ref="J136:J137"/>
    <mergeCell ref="K136:K137"/>
    <mergeCell ref="L136:M137"/>
    <mergeCell ref="N136:N137"/>
    <mergeCell ref="B138:B139"/>
    <mergeCell ref="C138:D139"/>
    <mergeCell ref="E138:E139"/>
    <mergeCell ref="F138:F139"/>
    <mergeCell ref="G138:H139"/>
    <mergeCell ref="I138:I139"/>
    <mergeCell ref="B136:B137"/>
    <mergeCell ref="C136:D137"/>
    <mergeCell ref="E136:E137"/>
    <mergeCell ref="F136:F137"/>
    <mergeCell ref="G136:H137"/>
    <mergeCell ref="I136:I137"/>
    <mergeCell ref="K132:K133"/>
    <mergeCell ref="L132:L133"/>
    <mergeCell ref="M132:M133"/>
    <mergeCell ref="N132:N133"/>
    <mergeCell ref="C134:E134"/>
    <mergeCell ref="G134:I134"/>
    <mergeCell ref="L134:N134"/>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D131"/>
    <mergeCell ref="E130:E131"/>
    <mergeCell ref="F130:F131"/>
    <mergeCell ref="G130:H131"/>
    <mergeCell ref="I130:I131"/>
    <mergeCell ref="J130:J131"/>
    <mergeCell ref="K130:K131"/>
    <mergeCell ref="L130:M131"/>
    <mergeCell ref="N126:N127"/>
    <mergeCell ref="B128:B129"/>
    <mergeCell ref="C128:D129"/>
    <mergeCell ref="E128:E129"/>
    <mergeCell ref="F128:F129"/>
    <mergeCell ref="G128:H129"/>
    <mergeCell ref="I128:I129"/>
    <mergeCell ref="J128:J129"/>
    <mergeCell ref="K128:K129"/>
    <mergeCell ref="L128:M129"/>
    <mergeCell ref="N124:N125"/>
    <mergeCell ref="B126:B127"/>
    <mergeCell ref="C126:D127"/>
    <mergeCell ref="E126:E127"/>
    <mergeCell ref="F126:F127"/>
    <mergeCell ref="G126:H127"/>
    <mergeCell ref="I126:I127"/>
    <mergeCell ref="J126:J127"/>
    <mergeCell ref="K126:K127"/>
    <mergeCell ref="L126:M127"/>
    <mergeCell ref="N122:N123"/>
    <mergeCell ref="B124:B125"/>
    <mergeCell ref="C124:D125"/>
    <mergeCell ref="E124:E125"/>
    <mergeCell ref="F124:F125"/>
    <mergeCell ref="G124:H125"/>
    <mergeCell ref="I124:I125"/>
    <mergeCell ref="J124:J125"/>
    <mergeCell ref="K124:K125"/>
    <mergeCell ref="L124:M125"/>
    <mergeCell ref="N120:N121"/>
    <mergeCell ref="B122:B123"/>
    <mergeCell ref="C122:D123"/>
    <mergeCell ref="E122:E123"/>
    <mergeCell ref="F122:F123"/>
    <mergeCell ref="G122:H123"/>
    <mergeCell ref="I122:I123"/>
    <mergeCell ref="J122:J123"/>
    <mergeCell ref="K122:K123"/>
    <mergeCell ref="L122:M123"/>
    <mergeCell ref="N118:N119"/>
    <mergeCell ref="B120:B121"/>
    <mergeCell ref="C120:D121"/>
    <mergeCell ref="E120:E121"/>
    <mergeCell ref="F120:F121"/>
    <mergeCell ref="G120:H121"/>
    <mergeCell ref="I120:I121"/>
    <mergeCell ref="J120:J121"/>
    <mergeCell ref="K120:K121"/>
    <mergeCell ref="L120:M121"/>
    <mergeCell ref="N116:N117"/>
    <mergeCell ref="B118:B119"/>
    <mergeCell ref="C118:D119"/>
    <mergeCell ref="E118:E119"/>
    <mergeCell ref="F118:F119"/>
    <mergeCell ref="G118:H119"/>
    <mergeCell ref="I118:I119"/>
    <mergeCell ref="J118:J119"/>
    <mergeCell ref="K118:K119"/>
    <mergeCell ref="L118:M119"/>
    <mergeCell ref="N114:N115"/>
    <mergeCell ref="B116:B117"/>
    <mergeCell ref="C116:D117"/>
    <mergeCell ref="E116:E117"/>
    <mergeCell ref="F116:F117"/>
    <mergeCell ref="G116:H117"/>
    <mergeCell ref="I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12:I112"/>
    <mergeCell ref="J111:J112"/>
    <mergeCell ref="K111:K112"/>
    <mergeCell ref="L111:N111"/>
    <mergeCell ref="L112:N112"/>
    <mergeCell ref="C113:E113"/>
    <mergeCell ref="G113:I113"/>
    <mergeCell ref="L113:N113"/>
    <mergeCell ref="J101:J102"/>
    <mergeCell ref="K101:K102"/>
    <mergeCell ref="L101:L102"/>
    <mergeCell ref="M101:M102"/>
    <mergeCell ref="B109:N109"/>
    <mergeCell ref="B111:B112"/>
    <mergeCell ref="C111:E111"/>
    <mergeCell ref="C112:E112"/>
    <mergeCell ref="F111:F112"/>
    <mergeCell ref="G111:I111"/>
    <mergeCell ref="J99:J100"/>
    <mergeCell ref="K99:K100"/>
    <mergeCell ref="L99:L100"/>
    <mergeCell ref="M99:M100"/>
    <mergeCell ref="B101:B102"/>
    <mergeCell ref="C101:E102"/>
    <mergeCell ref="F101:F102"/>
    <mergeCell ref="G101:G102"/>
    <mergeCell ref="H101:H102"/>
    <mergeCell ref="I101:I102"/>
    <mergeCell ref="B99:B100"/>
    <mergeCell ref="C99:E100"/>
    <mergeCell ref="F99:F100"/>
    <mergeCell ref="G99:G100"/>
    <mergeCell ref="H99:H100"/>
    <mergeCell ref="I99:I100"/>
    <mergeCell ref="M95:M96"/>
    <mergeCell ref="C97:E97"/>
    <mergeCell ref="G97:I97"/>
    <mergeCell ref="K97:M97"/>
    <mergeCell ref="C98:E98"/>
    <mergeCell ref="G98:I98"/>
    <mergeCell ref="K98: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M85"/>
    <mergeCell ref="C87:E87"/>
    <mergeCell ref="C88:E88"/>
    <mergeCell ref="G87:M87"/>
    <mergeCell ref="G88:I88"/>
    <mergeCell ref="K88:M88"/>
    <mergeCell ref="B76:B77"/>
    <mergeCell ref="C76:D77"/>
    <mergeCell ref="E76:E77"/>
    <mergeCell ref="B78:B79"/>
    <mergeCell ref="C78:C79"/>
    <mergeCell ref="D78:D79"/>
    <mergeCell ref="E78:E79"/>
    <mergeCell ref="B70:E70"/>
    <mergeCell ref="B72:B73"/>
    <mergeCell ref="C72:C73"/>
    <mergeCell ref="D72:D73"/>
    <mergeCell ref="E72:E73"/>
    <mergeCell ref="B74:B75"/>
    <mergeCell ref="C74:D75"/>
    <mergeCell ref="E74:E75"/>
    <mergeCell ref="M47:M48"/>
    <mergeCell ref="B49:B50"/>
    <mergeCell ref="C49:E50"/>
    <mergeCell ref="F49:F50"/>
    <mergeCell ref="G49:I50"/>
    <mergeCell ref="J49:J50"/>
    <mergeCell ref="K49:K50"/>
    <mergeCell ref="L49:L50"/>
    <mergeCell ref="M49:M50"/>
    <mergeCell ref="B47:B48"/>
    <mergeCell ref="C47:E48"/>
    <mergeCell ref="F47:F48"/>
    <mergeCell ref="G47:I48"/>
    <mergeCell ref="J47:J48"/>
    <mergeCell ref="K47:L48"/>
    <mergeCell ref="K42:L43"/>
    <mergeCell ref="M42:M43"/>
    <mergeCell ref="B45:B46"/>
    <mergeCell ref="C45:E46"/>
    <mergeCell ref="F45:F46"/>
    <mergeCell ref="G45:I46"/>
    <mergeCell ref="J45:J46"/>
    <mergeCell ref="K45:L46"/>
    <mergeCell ref="M45:M46"/>
    <mergeCell ref="C41:D41"/>
    <mergeCell ref="G41:H41"/>
    <mergeCell ref="K41:L41"/>
    <mergeCell ref="B42:B43"/>
    <mergeCell ref="C42:D43"/>
    <mergeCell ref="E42:E43"/>
    <mergeCell ref="F42:F43"/>
    <mergeCell ref="G42:H43"/>
    <mergeCell ref="I42:I43"/>
    <mergeCell ref="J42:J43"/>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747</v>
      </c>
      <c r="B1" s="9" t="s">
        <v>3</v>
      </c>
      <c r="C1" s="9" t="s">
        <v>34</v>
      </c>
    </row>
    <row r="2" spans="1:3" ht="30">
      <c r="A2" s="1" t="s">
        <v>33</v>
      </c>
      <c r="B2" s="9"/>
      <c r="C2" s="9"/>
    </row>
    <row r="3" spans="1:3" ht="45">
      <c r="A3" s="3" t="s">
        <v>1698</v>
      </c>
      <c r="B3" s="4" t="s">
        <v>7</v>
      </c>
      <c r="C3" s="4" t="s">
        <v>7</v>
      </c>
    </row>
    <row r="4" spans="1:3" ht="30">
      <c r="A4" s="2" t="s">
        <v>1748</v>
      </c>
      <c r="B4" s="8">
        <v>228736</v>
      </c>
      <c r="C4" s="4" t="s">
        <v>7</v>
      </c>
    </row>
    <row r="5" spans="1:3">
      <c r="A5" s="2" t="s">
        <v>1749</v>
      </c>
      <c r="B5" s="6">
        <v>47606</v>
      </c>
      <c r="C5" s="4" t="s">
        <v>7</v>
      </c>
    </row>
    <row r="6" spans="1:3">
      <c r="A6" s="2" t="s">
        <v>1699</v>
      </c>
      <c r="B6" s="4" t="s">
        <v>7</v>
      </c>
      <c r="C6" s="4" t="s">
        <v>7</v>
      </c>
    </row>
    <row r="7" spans="1:3" ht="45">
      <c r="A7" s="3" t="s">
        <v>1698</v>
      </c>
      <c r="B7" s="4" t="s">
        <v>7</v>
      </c>
      <c r="C7" s="4" t="s">
        <v>7</v>
      </c>
    </row>
    <row r="8" spans="1:3" ht="30">
      <c r="A8" s="2" t="s">
        <v>1750</v>
      </c>
      <c r="B8" s="4">
        <v>0</v>
      </c>
      <c r="C8" s="4">
        <v>0</v>
      </c>
    </row>
    <row r="9" spans="1:3">
      <c r="A9" s="2" t="s">
        <v>1700</v>
      </c>
      <c r="B9" s="4" t="s">
        <v>7</v>
      </c>
      <c r="C9" s="4" t="s">
        <v>7</v>
      </c>
    </row>
    <row r="10" spans="1:3" ht="45">
      <c r="A10" s="3" t="s">
        <v>1698</v>
      </c>
      <c r="B10" s="4" t="s">
        <v>7</v>
      </c>
      <c r="C10" s="4" t="s">
        <v>7</v>
      </c>
    </row>
    <row r="11" spans="1:3" ht="30">
      <c r="A11" s="2" t="s">
        <v>1750</v>
      </c>
      <c r="B11" s="6">
        <v>30899</v>
      </c>
      <c r="C11" s="6">
        <v>57414</v>
      </c>
    </row>
    <row r="12" spans="1:3">
      <c r="A12" s="2" t="s">
        <v>1701</v>
      </c>
      <c r="B12" s="4" t="s">
        <v>7</v>
      </c>
      <c r="C12" s="4" t="s">
        <v>7</v>
      </c>
    </row>
    <row r="13" spans="1:3" ht="45">
      <c r="A13" s="3" t="s">
        <v>1698</v>
      </c>
      <c r="B13" s="4" t="s">
        <v>7</v>
      </c>
      <c r="C13" s="4" t="s">
        <v>7</v>
      </c>
    </row>
    <row r="14" spans="1:3" ht="30">
      <c r="A14" s="2" t="s">
        <v>1750</v>
      </c>
      <c r="B14" s="4">
        <v>0</v>
      </c>
      <c r="C14" s="4">
        <v>0</v>
      </c>
    </row>
    <row r="15" spans="1:3" ht="30">
      <c r="A15" s="2" t="s">
        <v>1751</v>
      </c>
      <c r="B15" s="4" t="s">
        <v>7</v>
      </c>
      <c r="C15" s="4" t="s">
        <v>7</v>
      </c>
    </row>
    <row r="16" spans="1:3" ht="45">
      <c r="A16" s="3" t="s">
        <v>1698</v>
      </c>
      <c r="B16" s="4" t="s">
        <v>7</v>
      </c>
      <c r="C16" s="4" t="s">
        <v>7</v>
      </c>
    </row>
    <row r="17" spans="1:3" ht="30">
      <c r="A17" s="2" t="s">
        <v>1750</v>
      </c>
      <c r="B17" s="6">
        <v>30899</v>
      </c>
      <c r="C17" s="6">
        <v>57414</v>
      </c>
    </row>
    <row r="18" spans="1:3" ht="30">
      <c r="A18" s="2" t="s">
        <v>1748</v>
      </c>
      <c r="B18" s="6">
        <v>228736</v>
      </c>
      <c r="C18" s="6">
        <v>290085</v>
      </c>
    </row>
    <row r="19" spans="1:3">
      <c r="A19" s="2" t="s">
        <v>1749</v>
      </c>
      <c r="B19" s="6">
        <v>47606</v>
      </c>
      <c r="C19" s="6">
        <v>51913</v>
      </c>
    </row>
    <row r="20" spans="1:3" ht="30">
      <c r="A20" s="2" t="s">
        <v>1752</v>
      </c>
      <c r="B20" s="6">
        <v>307241</v>
      </c>
      <c r="C20" s="6">
        <v>399412</v>
      </c>
    </row>
    <row r="21" spans="1:3" ht="45">
      <c r="A21" s="2" t="s">
        <v>1753</v>
      </c>
      <c r="B21" s="4" t="s">
        <v>7</v>
      </c>
      <c r="C21" s="4" t="s">
        <v>7</v>
      </c>
    </row>
    <row r="22" spans="1:3" ht="45">
      <c r="A22" s="3" t="s">
        <v>1698</v>
      </c>
      <c r="B22" s="4" t="s">
        <v>7</v>
      </c>
      <c r="C22" s="4" t="s">
        <v>7</v>
      </c>
    </row>
    <row r="23" spans="1:3" ht="30">
      <c r="A23" s="2" t="s">
        <v>1750</v>
      </c>
      <c r="B23" s="4">
        <v>0</v>
      </c>
      <c r="C23" s="4">
        <v>0</v>
      </c>
    </row>
    <row r="24" spans="1:3" ht="30">
      <c r="A24" s="2" t="s">
        <v>1748</v>
      </c>
      <c r="B24" s="4">
        <v>0</v>
      </c>
      <c r="C24" s="4">
        <v>0</v>
      </c>
    </row>
    <row r="25" spans="1:3">
      <c r="A25" s="2" t="s">
        <v>1749</v>
      </c>
      <c r="B25" s="4">
        <v>0</v>
      </c>
      <c r="C25" s="4">
        <v>0</v>
      </c>
    </row>
    <row r="26" spans="1:3" ht="30">
      <c r="A26" s="2" t="s">
        <v>1752</v>
      </c>
      <c r="B26" s="4">
        <v>0</v>
      </c>
      <c r="C26" s="4">
        <v>0</v>
      </c>
    </row>
    <row r="27" spans="1:3" ht="45">
      <c r="A27" s="2" t="s">
        <v>1754</v>
      </c>
      <c r="B27" s="4" t="s">
        <v>7</v>
      </c>
      <c r="C27" s="4" t="s">
        <v>7</v>
      </c>
    </row>
    <row r="28" spans="1:3" ht="45">
      <c r="A28" s="3" t="s">
        <v>1698</v>
      </c>
      <c r="B28" s="4" t="s">
        <v>7</v>
      </c>
      <c r="C28" s="4" t="s">
        <v>7</v>
      </c>
    </row>
    <row r="29" spans="1:3" ht="30">
      <c r="A29" s="2" t="s">
        <v>1750</v>
      </c>
      <c r="B29" s="6">
        <v>30899</v>
      </c>
      <c r="C29" s="6">
        <v>57414</v>
      </c>
    </row>
    <row r="30" spans="1:3" ht="30">
      <c r="A30" s="2" t="s">
        <v>1748</v>
      </c>
      <c r="B30" s="4">
        <v>0</v>
      </c>
      <c r="C30" s="4">
        <v>0</v>
      </c>
    </row>
    <row r="31" spans="1:3">
      <c r="A31" s="2" t="s">
        <v>1749</v>
      </c>
      <c r="B31" s="4">
        <v>0</v>
      </c>
      <c r="C31" s="4">
        <v>0</v>
      </c>
    </row>
    <row r="32" spans="1:3" ht="30">
      <c r="A32" s="2" t="s">
        <v>1752</v>
      </c>
      <c r="B32" s="6">
        <v>30899</v>
      </c>
      <c r="C32" s="6">
        <v>57414</v>
      </c>
    </row>
    <row r="33" spans="1:3" ht="45">
      <c r="A33" s="2" t="s">
        <v>1755</v>
      </c>
      <c r="B33" s="4" t="s">
        <v>7</v>
      </c>
      <c r="C33" s="4" t="s">
        <v>7</v>
      </c>
    </row>
    <row r="34" spans="1:3" ht="45">
      <c r="A34" s="3" t="s">
        <v>1698</v>
      </c>
      <c r="B34" s="4" t="s">
        <v>7</v>
      </c>
      <c r="C34" s="4" t="s">
        <v>7</v>
      </c>
    </row>
    <row r="35" spans="1:3" ht="30">
      <c r="A35" s="2" t="s">
        <v>1750</v>
      </c>
      <c r="B35" s="4">
        <v>0</v>
      </c>
      <c r="C35" s="4">
        <v>0</v>
      </c>
    </row>
    <row r="36" spans="1:3" ht="30">
      <c r="A36" s="2" t="s">
        <v>1748</v>
      </c>
      <c r="B36" s="6">
        <v>228736</v>
      </c>
      <c r="C36" s="6">
        <v>290085</v>
      </c>
    </row>
    <row r="37" spans="1:3">
      <c r="A37" s="2" t="s">
        <v>1749</v>
      </c>
      <c r="B37" s="6">
        <v>47606</v>
      </c>
      <c r="C37" s="6">
        <v>51913</v>
      </c>
    </row>
    <row r="38" spans="1:3" ht="30">
      <c r="A38" s="2" t="s">
        <v>1752</v>
      </c>
      <c r="B38" s="8">
        <v>276342</v>
      </c>
      <c r="C38" s="8">
        <v>34199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1756</v>
      </c>
      <c r="B1" s="1" t="s">
        <v>2</v>
      </c>
    </row>
    <row r="2" spans="1:2" ht="30">
      <c r="A2" s="1" t="s">
        <v>33</v>
      </c>
      <c r="B2" s="1" t="s">
        <v>3</v>
      </c>
    </row>
    <row r="3" spans="1:2" ht="45">
      <c r="A3" s="3" t="s">
        <v>1757</v>
      </c>
      <c r="B3" s="4" t="s">
        <v>7</v>
      </c>
    </row>
    <row r="4" spans="1:2" ht="30">
      <c r="A4" s="2" t="s">
        <v>1748</v>
      </c>
      <c r="B4" s="6">
        <v>228736</v>
      </c>
    </row>
    <row r="5" spans="1:2">
      <c r="A5" s="2" t="s">
        <v>1749</v>
      </c>
      <c r="B5" s="6">
        <v>47606</v>
      </c>
    </row>
    <row r="6" spans="1:2" ht="45">
      <c r="A6" s="2" t="s">
        <v>1758</v>
      </c>
      <c r="B6" s="4" t="s">
        <v>7</v>
      </c>
    </row>
    <row r="7" spans="1:2" ht="45">
      <c r="A7" s="3" t="s">
        <v>1757</v>
      </c>
      <c r="B7" s="4" t="s">
        <v>7</v>
      </c>
    </row>
    <row r="8" spans="1:2" ht="30">
      <c r="A8" s="2" t="s">
        <v>1759</v>
      </c>
      <c r="B8" s="4" t="s">
        <v>1760</v>
      </c>
    </row>
    <row r="9" spans="1:2" ht="30">
      <c r="A9" s="2" t="s">
        <v>1761</v>
      </c>
      <c r="B9" s="4" t="s">
        <v>7</v>
      </c>
    </row>
    <row r="10" spans="1:2" ht="45">
      <c r="A10" s="3" t="s">
        <v>1757</v>
      </c>
      <c r="B10" s="4" t="s">
        <v>7</v>
      </c>
    </row>
    <row r="11" spans="1:2" ht="30">
      <c r="A11" s="2" t="s">
        <v>1759</v>
      </c>
      <c r="B11" s="4" t="s">
        <v>1760</v>
      </c>
    </row>
    <row r="12" spans="1:2" ht="45">
      <c r="A12" s="2" t="s">
        <v>1762</v>
      </c>
      <c r="B12" s="4" t="s">
        <v>7</v>
      </c>
    </row>
    <row r="13" spans="1:2" ht="45">
      <c r="A13" s="3" t="s">
        <v>1757</v>
      </c>
      <c r="B13" s="4" t="s">
        <v>7</v>
      </c>
    </row>
    <row r="14" spans="1:2" ht="30">
      <c r="A14" s="2" t="s">
        <v>1763</v>
      </c>
      <c r="B14" s="215">
        <v>0</v>
      </c>
    </row>
    <row r="15" spans="1:2" ht="30">
      <c r="A15" s="2" t="s">
        <v>1764</v>
      </c>
      <c r="B15" s="4" t="s">
        <v>7</v>
      </c>
    </row>
    <row r="16" spans="1:2" ht="45">
      <c r="A16" s="3" t="s">
        <v>1757</v>
      </c>
      <c r="B16" s="4" t="s">
        <v>7</v>
      </c>
    </row>
    <row r="17" spans="1:2" ht="30">
      <c r="A17" s="2" t="s">
        <v>1763</v>
      </c>
      <c r="B17" s="215">
        <v>0</v>
      </c>
    </row>
    <row r="18" spans="1:2" ht="45">
      <c r="A18" s="2" t="s">
        <v>1765</v>
      </c>
      <c r="B18" s="4" t="s">
        <v>7</v>
      </c>
    </row>
    <row r="19" spans="1:2" ht="45">
      <c r="A19" s="3" t="s">
        <v>1757</v>
      </c>
      <c r="B19" s="4" t="s">
        <v>7</v>
      </c>
    </row>
    <row r="20" spans="1:2" ht="30">
      <c r="A20" s="2" t="s">
        <v>1763</v>
      </c>
      <c r="B20" s="215">
        <v>0.2</v>
      </c>
    </row>
    <row r="21" spans="1:2" ht="30">
      <c r="A21" s="2" t="s">
        <v>1766</v>
      </c>
      <c r="B21" s="4" t="s">
        <v>7</v>
      </c>
    </row>
    <row r="22" spans="1:2" ht="45">
      <c r="A22" s="3" t="s">
        <v>1757</v>
      </c>
      <c r="B22" s="4" t="s">
        <v>7</v>
      </c>
    </row>
    <row r="23" spans="1:2" ht="30">
      <c r="A23" s="2" t="s">
        <v>1763</v>
      </c>
      <c r="B23" s="215">
        <v>0.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45">
      <c r="A1" s="1" t="s">
        <v>1767</v>
      </c>
      <c r="B1" s="9" t="s">
        <v>3</v>
      </c>
      <c r="C1" s="9" t="s">
        <v>34</v>
      </c>
      <c r="D1" s="9" t="s">
        <v>79</v>
      </c>
    </row>
    <row r="2" spans="1:4" ht="30">
      <c r="A2" s="1" t="s">
        <v>33</v>
      </c>
      <c r="B2" s="9"/>
      <c r="C2" s="9"/>
      <c r="D2" s="9"/>
    </row>
    <row r="3" spans="1:4" ht="45">
      <c r="A3" s="3" t="s">
        <v>1768</v>
      </c>
      <c r="B3" s="4" t="s">
        <v>7</v>
      </c>
      <c r="C3" s="4" t="s">
        <v>7</v>
      </c>
      <c r="D3" s="4" t="s">
        <v>7</v>
      </c>
    </row>
    <row r="4" spans="1:4" ht="30">
      <c r="A4" s="2" t="s">
        <v>38</v>
      </c>
      <c r="B4" s="8">
        <v>270417</v>
      </c>
      <c r="C4" s="8">
        <v>341539</v>
      </c>
      <c r="D4" s="4" t="s">
        <v>7</v>
      </c>
    </row>
    <row r="5" spans="1:4">
      <c r="A5" s="2" t="s">
        <v>84</v>
      </c>
      <c r="B5" s="6">
        <v>236507</v>
      </c>
      <c r="C5" s="6">
        <v>118235</v>
      </c>
      <c r="D5" s="4" t="s">
        <v>7</v>
      </c>
    </row>
    <row r="6" spans="1:4">
      <c r="A6" s="2" t="s">
        <v>47</v>
      </c>
      <c r="B6" s="6">
        <v>12955</v>
      </c>
      <c r="C6" s="6">
        <v>11363</v>
      </c>
      <c r="D6" s="4" t="s">
        <v>7</v>
      </c>
    </row>
    <row r="7" spans="1:4">
      <c r="A7" s="2" t="s">
        <v>50</v>
      </c>
      <c r="B7" s="6">
        <v>16886</v>
      </c>
      <c r="C7" s="6">
        <v>53519</v>
      </c>
      <c r="D7" s="6">
        <v>91851</v>
      </c>
    </row>
    <row r="8" spans="1:4">
      <c r="A8" s="2" t="s">
        <v>1769</v>
      </c>
      <c r="B8" s="6">
        <v>78439</v>
      </c>
      <c r="C8" s="6">
        <v>70756</v>
      </c>
      <c r="D8" s="4" t="s">
        <v>7</v>
      </c>
    </row>
    <row r="9" spans="1:4">
      <c r="A9" s="2" t="s">
        <v>1569</v>
      </c>
      <c r="B9" s="6">
        <v>3788</v>
      </c>
      <c r="C9" s="6">
        <v>2044</v>
      </c>
      <c r="D9" s="4" t="s">
        <v>7</v>
      </c>
    </row>
    <row r="10" spans="1:4">
      <c r="A10" s="2" t="s">
        <v>58</v>
      </c>
      <c r="B10" s="6">
        <v>1082799</v>
      </c>
      <c r="C10" s="6">
        <v>1159615</v>
      </c>
      <c r="D10" s="4" t="s">
        <v>7</v>
      </c>
    </row>
    <row r="11" spans="1:4">
      <c r="A11" s="2" t="s">
        <v>1629</v>
      </c>
      <c r="B11" s="6">
        <v>125592</v>
      </c>
      <c r="C11" s="6">
        <v>32382</v>
      </c>
      <c r="D11" s="4" t="s">
        <v>7</v>
      </c>
    </row>
    <row r="12" spans="1:4">
      <c r="A12" s="2" t="s">
        <v>61</v>
      </c>
      <c r="B12" s="6">
        <v>101509</v>
      </c>
      <c r="C12" s="6">
        <v>88173</v>
      </c>
      <c r="D12" s="4" t="s">
        <v>7</v>
      </c>
    </row>
    <row r="13" spans="1:4">
      <c r="A13" s="2" t="s">
        <v>1770</v>
      </c>
      <c r="B13" s="4" t="s">
        <v>7</v>
      </c>
      <c r="C13" s="4" t="s">
        <v>7</v>
      </c>
      <c r="D13" s="4" t="s">
        <v>7</v>
      </c>
    </row>
    <row r="14" spans="1:4" ht="45">
      <c r="A14" s="3" t="s">
        <v>1768</v>
      </c>
      <c r="B14" s="4" t="s">
        <v>7</v>
      </c>
      <c r="C14" s="4" t="s">
        <v>7</v>
      </c>
      <c r="D14" s="4" t="s">
        <v>7</v>
      </c>
    </row>
    <row r="15" spans="1:4" ht="30">
      <c r="A15" s="2" t="s">
        <v>1771</v>
      </c>
      <c r="B15" s="6">
        <v>108390</v>
      </c>
      <c r="C15" s="6">
        <v>234071</v>
      </c>
      <c r="D15" s="4" t="s">
        <v>7</v>
      </c>
    </row>
    <row r="16" spans="1:4" ht="30">
      <c r="A16" s="2" t="s">
        <v>38</v>
      </c>
      <c r="B16" s="6">
        <v>270417</v>
      </c>
      <c r="C16" s="6">
        <v>341539</v>
      </c>
      <c r="D16" s="4" t="s">
        <v>7</v>
      </c>
    </row>
    <row r="17" spans="1:4">
      <c r="A17" s="2" t="s">
        <v>84</v>
      </c>
      <c r="B17" s="6">
        <v>236507</v>
      </c>
      <c r="C17" s="6">
        <v>118235</v>
      </c>
      <c r="D17" s="4" t="s">
        <v>7</v>
      </c>
    </row>
    <row r="18" spans="1:4" ht="30">
      <c r="A18" s="2" t="s">
        <v>1772</v>
      </c>
      <c r="B18" s="6">
        <v>10720</v>
      </c>
      <c r="C18" s="6">
        <v>7604</v>
      </c>
      <c r="D18" s="4" t="s">
        <v>7</v>
      </c>
    </row>
    <row r="19" spans="1:4" ht="30">
      <c r="A19" s="2" t="s">
        <v>1750</v>
      </c>
      <c r="B19" s="6">
        <v>30899</v>
      </c>
      <c r="C19" s="6">
        <v>57414</v>
      </c>
      <c r="D19" s="4" t="s">
        <v>7</v>
      </c>
    </row>
    <row r="20" spans="1:4">
      <c r="A20" s="2" t="s">
        <v>1773</v>
      </c>
      <c r="B20" s="6">
        <v>2266455</v>
      </c>
      <c r="C20" s="6">
        <v>1976745</v>
      </c>
      <c r="D20" s="4" t="s">
        <v>7</v>
      </c>
    </row>
    <row r="21" spans="1:4">
      <c r="A21" s="2" t="s">
        <v>47</v>
      </c>
      <c r="B21" s="6">
        <v>12955</v>
      </c>
      <c r="C21" s="6">
        <v>11363</v>
      </c>
      <c r="D21" s="4" t="s">
        <v>7</v>
      </c>
    </row>
    <row r="22" spans="1:4">
      <c r="A22" s="2" t="s">
        <v>50</v>
      </c>
      <c r="B22" s="6">
        <v>16886</v>
      </c>
      <c r="C22" s="6">
        <v>53519</v>
      </c>
      <c r="D22" s="4" t="s">
        <v>7</v>
      </c>
    </row>
    <row r="23" spans="1:4">
      <c r="A23" s="2" t="s">
        <v>1769</v>
      </c>
      <c r="B23" s="6">
        <v>78439</v>
      </c>
      <c r="C23" s="6">
        <v>70756</v>
      </c>
      <c r="D23" s="4" t="s">
        <v>7</v>
      </c>
    </row>
    <row r="24" spans="1:4">
      <c r="A24" s="2" t="s">
        <v>968</v>
      </c>
      <c r="B24" s="6">
        <v>1623931</v>
      </c>
      <c r="C24" s="6">
        <v>1496694</v>
      </c>
      <c r="D24" s="4" t="s">
        <v>7</v>
      </c>
    </row>
    <row r="25" spans="1:4">
      <c r="A25" s="2" t="s">
        <v>58</v>
      </c>
      <c r="B25" s="6">
        <v>1087333</v>
      </c>
      <c r="C25" s="6">
        <v>1170560</v>
      </c>
      <c r="D25" s="4" t="s">
        <v>7</v>
      </c>
    </row>
    <row r="26" spans="1:4">
      <c r="A26" s="2" t="s">
        <v>1629</v>
      </c>
      <c r="B26" s="6">
        <v>126126</v>
      </c>
      <c r="C26" s="6">
        <v>32382</v>
      </c>
      <c r="D26" s="4" t="s">
        <v>7</v>
      </c>
    </row>
    <row r="27" spans="1:4">
      <c r="A27" s="2" t="s">
        <v>61</v>
      </c>
      <c r="B27" s="6">
        <v>97983</v>
      </c>
      <c r="C27" s="6">
        <v>83292</v>
      </c>
      <c r="D27" s="4" t="s">
        <v>7</v>
      </c>
    </row>
    <row r="28" spans="1:4">
      <c r="A28" s="2" t="s">
        <v>1774</v>
      </c>
      <c r="B28" s="6">
        <v>1434</v>
      </c>
      <c r="C28" s="6">
        <v>2158</v>
      </c>
      <c r="D28" s="4" t="s">
        <v>7</v>
      </c>
    </row>
    <row r="29" spans="1:4">
      <c r="A29" s="2" t="s">
        <v>1775</v>
      </c>
      <c r="B29" s="4">
        <v>522</v>
      </c>
      <c r="C29" s="6">
        <v>1002</v>
      </c>
      <c r="D29" s="4" t="s">
        <v>7</v>
      </c>
    </row>
    <row r="30" spans="1:4">
      <c r="A30" s="2" t="s">
        <v>1776</v>
      </c>
      <c r="B30" s="4" t="s">
        <v>7</v>
      </c>
      <c r="C30" s="4" t="s">
        <v>7</v>
      </c>
      <c r="D30" s="4" t="s">
        <v>7</v>
      </c>
    </row>
    <row r="31" spans="1:4" ht="45">
      <c r="A31" s="3" t="s">
        <v>1768</v>
      </c>
      <c r="B31" s="4" t="s">
        <v>7</v>
      </c>
      <c r="C31" s="4" t="s">
        <v>7</v>
      </c>
      <c r="D31" s="4" t="s">
        <v>7</v>
      </c>
    </row>
    <row r="32" spans="1:4" ht="30">
      <c r="A32" s="2" t="s">
        <v>1771</v>
      </c>
      <c r="B32" s="6">
        <v>108390</v>
      </c>
      <c r="C32" s="6">
        <v>234071</v>
      </c>
      <c r="D32" s="4" t="s">
        <v>7</v>
      </c>
    </row>
    <row r="33" spans="1:4" ht="30">
      <c r="A33" s="2" t="s">
        <v>38</v>
      </c>
      <c r="B33" s="6">
        <v>270417</v>
      </c>
      <c r="C33" s="6">
        <v>341539</v>
      </c>
      <c r="D33" s="4" t="s">
        <v>7</v>
      </c>
    </row>
    <row r="34" spans="1:4">
      <c r="A34" s="2" t="s">
        <v>84</v>
      </c>
      <c r="B34" s="6">
        <v>247378</v>
      </c>
      <c r="C34" s="6">
        <v>114805</v>
      </c>
      <c r="D34" s="4" t="s">
        <v>7</v>
      </c>
    </row>
    <row r="35" spans="1:4" ht="30">
      <c r="A35" s="2" t="s">
        <v>1772</v>
      </c>
      <c r="B35" s="6">
        <v>10720</v>
      </c>
      <c r="C35" s="6">
        <v>7604</v>
      </c>
      <c r="D35" s="4" t="s">
        <v>7</v>
      </c>
    </row>
    <row r="36" spans="1:4" ht="30">
      <c r="A36" s="2" t="s">
        <v>1750</v>
      </c>
      <c r="B36" s="6">
        <v>30899</v>
      </c>
      <c r="C36" s="6">
        <v>57414</v>
      </c>
      <c r="D36" s="4" t="s">
        <v>7</v>
      </c>
    </row>
    <row r="37" spans="1:4">
      <c r="A37" s="2" t="s">
        <v>1773</v>
      </c>
      <c r="B37" s="6">
        <v>2243642</v>
      </c>
      <c r="C37" s="6">
        <v>1994966</v>
      </c>
      <c r="D37" s="4" t="s">
        <v>7</v>
      </c>
    </row>
    <row r="38" spans="1:4">
      <c r="A38" s="2" t="s">
        <v>47</v>
      </c>
      <c r="B38" s="6">
        <v>12955</v>
      </c>
      <c r="C38" s="6">
        <v>11363</v>
      </c>
      <c r="D38" s="4" t="s">
        <v>7</v>
      </c>
    </row>
    <row r="39" spans="1:4">
      <c r="A39" s="2" t="s">
        <v>50</v>
      </c>
      <c r="B39" s="6">
        <v>16886</v>
      </c>
      <c r="C39" s="6">
        <v>53519</v>
      </c>
      <c r="D39" s="4" t="s">
        <v>7</v>
      </c>
    </row>
    <row r="40" spans="1:4">
      <c r="A40" s="2" t="s">
        <v>1769</v>
      </c>
      <c r="B40" s="6">
        <v>78439</v>
      </c>
      <c r="C40" s="6">
        <v>70756</v>
      </c>
      <c r="D40" s="4" t="s">
        <v>7</v>
      </c>
    </row>
    <row r="41" spans="1:4">
      <c r="A41" s="2" t="s">
        <v>968</v>
      </c>
      <c r="B41" s="6">
        <v>1623931</v>
      </c>
      <c r="C41" s="6">
        <v>1496694</v>
      </c>
      <c r="D41" s="4" t="s">
        <v>7</v>
      </c>
    </row>
    <row r="42" spans="1:4">
      <c r="A42" s="2" t="s">
        <v>58</v>
      </c>
      <c r="B42" s="6">
        <v>1082799</v>
      </c>
      <c r="C42" s="6">
        <v>1159615</v>
      </c>
      <c r="D42" s="4" t="s">
        <v>7</v>
      </c>
    </row>
    <row r="43" spans="1:4">
      <c r="A43" s="2" t="s">
        <v>1629</v>
      </c>
      <c r="B43" s="6">
        <v>125592</v>
      </c>
      <c r="C43" s="6">
        <v>32382</v>
      </c>
      <c r="D43" s="4" t="s">
        <v>7</v>
      </c>
    </row>
    <row r="44" spans="1:4">
      <c r="A44" s="2" t="s">
        <v>61</v>
      </c>
      <c r="B44" s="6">
        <v>101509</v>
      </c>
      <c r="C44" s="6">
        <v>88173</v>
      </c>
      <c r="D44" s="4" t="s">
        <v>7</v>
      </c>
    </row>
    <row r="45" spans="1:4">
      <c r="A45" s="2" t="s">
        <v>1774</v>
      </c>
      <c r="B45" s="6">
        <v>1434</v>
      </c>
      <c r="C45" s="6">
        <v>2158</v>
      </c>
      <c r="D45" s="4" t="s">
        <v>7</v>
      </c>
    </row>
    <row r="46" spans="1:4">
      <c r="A46" s="2" t="s">
        <v>1775</v>
      </c>
      <c r="B46" s="4">
        <v>522</v>
      </c>
      <c r="C46" s="6">
        <v>1002</v>
      </c>
      <c r="D46" s="4" t="s">
        <v>7</v>
      </c>
    </row>
    <row r="47" spans="1:4">
      <c r="A47" s="2" t="s">
        <v>1699</v>
      </c>
      <c r="B47" s="4" t="s">
        <v>7</v>
      </c>
      <c r="C47" s="4" t="s">
        <v>7</v>
      </c>
      <c r="D47" s="4" t="s">
        <v>7</v>
      </c>
    </row>
    <row r="48" spans="1:4" ht="45">
      <c r="A48" s="3" t="s">
        <v>1768</v>
      </c>
      <c r="B48" s="4" t="s">
        <v>7</v>
      </c>
      <c r="C48" s="4" t="s">
        <v>7</v>
      </c>
      <c r="D48" s="4" t="s">
        <v>7</v>
      </c>
    </row>
    <row r="49" spans="1:4" ht="30">
      <c r="A49" s="2" t="s">
        <v>1771</v>
      </c>
      <c r="B49" s="6">
        <v>108390</v>
      </c>
      <c r="C49" s="6">
        <v>234071</v>
      </c>
      <c r="D49" s="4" t="s">
        <v>7</v>
      </c>
    </row>
    <row r="50" spans="1:4" ht="30">
      <c r="A50" s="2" t="s">
        <v>38</v>
      </c>
      <c r="B50" s="4">
        <v>0</v>
      </c>
      <c r="C50" s="4">
        <v>0</v>
      </c>
      <c r="D50" s="4" t="s">
        <v>7</v>
      </c>
    </row>
    <row r="51" spans="1:4">
      <c r="A51" s="2" t="s">
        <v>84</v>
      </c>
      <c r="B51" s="4">
        <v>0</v>
      </c>
      <c r="C51" s="4">
        <v>0</v>
      </c>
      <c r="D51" s="4" t="s">
        <v>7</v>
      </c>
    </row>
    <row r="52" spans="1:4" ht="30">
      <c r="A52" s="2" t="s">
        <v>1772</v>
      </c>
      <c r="B52" s="4">
        <v>0</v>
      </c>
      <c r="C52" s="4">
        <v>0</v>
      </c>
      <c r="D52" s="4" t="s">
        <v>7</v>
      </c>
    </row>
    <row r="53" spans="1:4" ht="30">
      <c r="A53" s="2" t="s">
        <v>1750</v>
      </c>
      <c r="B53" s="4">
        <v>0</v>
      </c>
      <c r="C53" s="4">
        <v>0</v>
      </c>
      <c r="D53" s="4" t="s">
        <v>7</v>
      </c>
    </row>
    <row r="54" spans="1:4">
      <c r="A54" s="2" t="s">
        <v>1773</v>
      </c>
      <c r="B54" s="4">
        <v>0</v>
      </c>
      <c r="C54" s="4">
        <v>0</v>
      </c>
      <c r="D54" s="4" t="s">
        <v>7</v>
      </c>
    </row>
    <row r="55" spans="1:4">
      <c r="A55" s="2" t="s">
        <v>47</v>
      </c>
      <c r="B55" s="4">
        <v>0</v>
      </c>
      <c r="C55" s="4">
        <v>0</v>
      </c>
      <c r="D55" s="4" t="s">
        <v>7</v>
      </c>
    </row>
    <row r="56" spans="1:4">
      <c r="A56" s="2" t="s">
        <v>50</v>
      </c>
      <c r="B56" s="4">
        <v>0</v>
      </c>
      <c r="C56" s="4">
        <v>0</v>
      </c>
      <c r="D56" s="4" t="s">
        <v>7</v>
      </c>
    </row>
    <row r="57" spans="1:4">
      <c r="A57" s="2" t="s">
        <v>1769</v>
      </c>
      <c r="B57" s="4">
        <v>0</v>
      </c>
      <c r="C57" s="4">
        <v>0</v>
      </c>
      <c r="D57" s="4" t="s">
        <v>7</v>
      </c>
    </row>
    <row r="58" spans="1:4">
      <c r="A58" s="2" t="s">
        <v>968</v>
      </c>
      <c r="B58" s="4">
        <v>0</v>
      </c>
      <c r="C58" s="4">
        <v>0</v>
      </c>
      <c r="D58" s="4" t="s">
        <v>7</v>
      </c>
    </row>
    <row r="59" spans="1:4">
      <c r="A59" s="2" t="s">
        <v>58</v>
      </c>
      <c r="B59" s="4">
        <v>0</v>
      </c>
      <c r="C59" s="4">
        <v>0</v>
      </c>
      <c r="D59" s="4" t="s">
        <v>7</v>
      </c>
    </row>
    <row r="60" spans="1:4">
      <c r="A60" s="2" t="s">
        <v>1629</v>
      </c>
      <c r="B60" s="4">
        <v>0</v>
      </c>
      <c r="C60" s="4">
        <v>0</v>
      </c>
      <c r="D60" s="4" t="s">
        <v>7</v>
      </c>
    </row>
    <row r="61" spans="1:4">
      <c r="A61" s="2" t="s">
        <v>61</v>
      </c>
      <c r="B61" s="4">
        <v>0</v>
      </c>
      <c r="C61" s="4">
        <v>0</v>
      </c>
      <c r="D61" s="4" t="s">
        <v>7</v>
      </c>
    </row>
    <row r="62" spans="1:4">
      <c r="A62" s="2" t="s">
        <v>1774</v>
      </c>
      <c r="B62" s="4">
        <v>0</v>
      </c>
      <c r="C62" s="4">
        <v>0</v>
      </c>
      <c r="D62" s="4" t="s">
        <v>7</v>
      </c>
    </row>
    <row r="63" spans="1:4">
      <c r="A63" s="2" t="s">
        <v>1775</v>
      </c>
      <c r="B63" s="4">
        <v>0</v>
      </c>
      <c r="C63" s="4">
        <v>0</v>
      </c>
      <c r="D63" s="4" t="s">
        <v>7</v>
      </c>
    </row>
    <row r="64" spans="1:4">
      <c r="A64" s="2" t="s">
        <v>1700</v>
      </c>
      <c r="B64" s="4" t="s">
        <v>7</v>
      </c>
      <c r="C64" s="4" t="s">
        <v>7</v>
      </c>
      <c r="D64" s="4" t="s">
        <v>7</v>
      </c>
    </row>
    <row r="65" spans="1:4" ht="45">
      <c r="A65" s="3" t="s">
        <v>1768</v>
      </c>
      <c r="B65" s="4" t="s">
        <v>7</v>
      </c>
      <c r="C65" s="4" t="s">
        <v>7</v>
      </c>
      <c r="D65" s="4" t="s">
        <v>7</v>
      </c>
    </row>
    <row r="66" spans="1:4" ht="30">
      <c r="A66" s="2" t="s">
        <v>1771</v>
      </c>
      <c r="B66" s="4">
        <v>0</v>
      </c>
      <c r="C66" s="4">
        <v>0</v>
      </c>
      <c r="D66" s="4" t="s">
        <v>7</v>
      </c>
    </row>
    <row r="67" spans="1:4" ht="30">
      <c r="A67" s="2" t="s">
        <v>38</v>
      </c>
      <c r="B67" s="6">
        <v>270417</v>
      </c>
      <c r="C67" s="6">
        <v>341539</v>
      </c>
      <c r="D67" s="4" t="s">
        <v>7</v>
      </c>
    </row>
    <row r="68" spans="1:4">
      <c r="A68" s="2" t="s">
        <v>84</v>
      </c>
      <c r="B68" s="6">
        <v>236507</v>
      </c>
      <c r="C68" s="6">
        <v>118235</v>
      </c>
      <c r="D68" s="4" t="s">
        <v>7</v>
      </c>
    </row>
    <row r="69" spans="1:4" ht="30">
      <c r="A69" s="2" t="s">
        <v>1772</v>
      </c>
      <c r="B69" s="6">
        <v>10720</v>
      </c>
      <c r="C69" s="6">
        <v>7604</v>
      </c>
      <c r="D69" s="4" t="s">
        <v>7</v>
      </c>
    </row>
    <row r="70" spans="1:4" ht="30">
      <c r="A70" s="2" t="s">
        <v>1750</v>
      </c>
      <c r="B70" s="6">
        <v>30899</v>
      </c>
      <c r="C70" s="6">
        <v>57414</v>
      </c>
      <c r="D70" s="4" t="s">
        <v>7</v>
      </c>
    </row>
    <row r="71" spans="1:4">
      <c r="A71" s="2" t="s">
        <v>1773</v>
      </c>
      <c r="B71" s="6">
        <v>2037719</v>
      </c>
      <c r="C71" s="6">
        <v>1686660</v>
      </c>
      <c r="D71" s="4" t="s">
        <v>7</v>
      </c>
    </row>
    <row r="72" spans="1:4">
      <c r="A72" s="2" t="s">
        <v>47</v>
      </c>
      <c r="B72" s="6">
        <v>12955</v>
      </c>
      <c r="C72" s="6">
        <v>11363</v>
      </c>
      <c r="D72" s="4" t="s">
        <v>7</v>
      </c>
    </row>
    <row r="73" spans="1:4">
      <c r="A73" s="2" t="s">
        <v>50</v>
      </c>
      <c r="B73" s="4">
        <v>0</v>
      </c>
      <c r="C73" s="4">
        <v>0</v>
      </c>
      <c r="D73" s="4" t="s">
        <v>7</v>
      </c>
    </row>
    <row r="74" spans="1:4">
      <c r="A74" s="2" t="s">
        <v>1769</v>
      </c>
      <c r="B74" s="6">
        <v>78439</v>
      </c>
      <c r="C74" s="6">
        <v>70756</v>
      </c>
      <c r="D74" s="4" t="s">
        <v>7</v>
      </c>
    </row>
    <row r="75" spans="1:4">
      <c r="A75" s="2" t="s">
        <v>968</v>
      </c>
      <c r="B75" s="6">
        <v>1623931</v>
      </c>
      <c r="C75" s="6">
        <v>1496694</v>
      </c>
      <c r="D75" s="4" t="s">
        <v>7</v>
      </c>
    </row>
    <row r="76" spans="1:4">
      <c r="A76" s="2" t="s">
        <v>58</v>
      </c>
      <c r="B76" s="6">
        <v>1087333</v>
      </c>
      <c r="C76" s="6">
        <v>1170560</v>
      </c>
      <c r="D76" s="4" t="s">
        <v>7</v>
      </c>
    </row>
    <row r="77" spans="1:4">
      <c r="A77" s="2" t="s">
        <v>1629</v>
      </c>
      <c r="B77" s="6">
        <v>126126</v>
      </c>
      <c r="C77" s="6">
        <v>32382</v>
      </c>
      <c r="D77" s="4" t="s">
        <v>7</v>
      </c>
    </row>
    <row r="78" spans="1:4">
      <c r="A78" s="2" t="s">
        <v>61</v>
      </c>
      <c r="B78" s="6">
        <v>97983</v>
      </c>
      <c r="C78" s="6">
        <v>83292</v>
      </c>
      <c r="D78" s="4" t="s">
        <v>7</v>
      </c>
    </row>
    <row r="79" spans="1:4">
      <c r="A79" s="2" t="s">
        <v>1774</v>
      </c>
      <c r="B79" s="6">
        <v>1434</v>
      </c>
      <c r="C79" s="6">
        <v>2158</v>
      </c>
      <c r="D79" s="4" t="s">
        <v>7</v>
      </c>
    </row>
    <row r="80" spans="1:4">
      <c r="A80" s="2" t="s">
        <v>1775</v>
      </c>
      <c r="B80" s="4">
        <v>522</v>
      </c>
      <c r="C80" s="6">
        <v>1002</v>
      </c>
      <c r="D80" s="4" t="s">
        <v>7</v>
      </c>
    </row>
    <row r="81" spans="1:4">
      <c r="A81" s="2" t="s">
        <v>1701</v>
      </c>
      <c r="B81" s="4" t="s">
        <v>7</v>
      </c>
      <c r="C81" s="4" t="s">
        <v>7</v>
      </c>
      <c r="D81" s="4" t="s">
        <v>7</v>
      </c>
    </row>
    <row r="82" spans="1:4" ht="45">
      <c r="A82" s="3" t="s">
        <v>1768</v>
      </c>
      <c r="B82" s="4" t="s">
        <v>7</v>
      </c>
      <c r="C82" s="4" t="s">
        <v>7</v>
      </c>
      <c r="D82" s="4" t="s">
        <v>7</v>
      </c>
    </row>
    <row r="83" spans="1:4" ht="30">
      <c r="A83" s="2" t="s">
        <v>1771</v>
      </c>
      <c r="B83" s="4">
        <v>0</v>
      </c>
      <c r="C83" s="4">
        <v>0</v>
      </c>
      <c r="D83" s="4" t="s">
        <v>7</v>
      </c>
    </row>
    <row r="84" spans="1:4" ht="30">
      <c r="A84" s="2" t="s">
        <v>38</v>
      </c>
      <c r="B84" s="4">
        <v>0</v>
      </c>
      <c r="C84" s="4">
        <v>0</v>
      </c>
      <c r="D84" s="4" t="s">
        <v>7</v>
      </c>
    </row>
    <row r="85" spans="1:4">
      <c r="A85" s="2" t="s">
        <v>84</v>
      </c>
      <c r="B85" s="4">
        <v>0</v>
      </c>
      <c r="C85" s="4">
        <v>0</v>
      </c>
      <c r="D85" s="4" t="s">
        <v>7</v>
      </c>
    </row>
    <row r="86" spans="1:4" ht="30">
      <c r="A86" s="2" t="s">
        <v>1772</v>
      </c>
      <c r="B86" s="4">
        <v>0</v>
      </c>
      <c r="C86" s="4">
        <v>0</v>
      </c>
      <c r="D86" s="4" t="s">
        <v>7</v>
      </c>
    </row>
    <row r="87" spans="1:4" ht="30">
      <c r="A87" s="2" t="s">
        <v>1750</v>
      </c>
      <c r="B87" s="4">
        <v>0</v>
      </c>
      <c r="C87" s="4">
        <v>0</v>
      </c>
      <c r="D87" s="4" t="s">
        <v>7</v>
      </c>
    </row>
    <row r="88" spans="1:4">
      <c r="A88" s="2" t="s">
        <v>1773</v>
      </c>
      <c r="B88" s="6">
        <v>228736</v>
      </c>
      <c r="C88" s="6">
        <v>290085</v>
      </c>
      <c r="D88" s="4" t="s">
        <v>7</v>
      </c>
    </row>
    <row r="89" spans="1:4">
      <c r="A89" s="2" t="s">
        <v>47</v>
      </c>
      <c r="B89" s="4">
        <v>0</v>
      </c>
      <c r="C89" s="4">
        <v>0</v>
      </c>
      <c r="D89" s="4" t="s">
        <v>7</v>
      </c>
    </row>
    <row r="90" spans="1:4">
      <c r="A90" s="2" t="s">
        <v>50</v>
      </c>
      <c r="B90" s="6">
        <v>16886</v>
      </c>
      <c r="C90" s="6">
        <v>53519</v>
      </c>
      <c r="D90" s="4" t="s">
        <v>7</v>
      </c>
    </row>
    <row r="91" spans="1:4">
      <c r="A91" s="2" t="s">
        <v>1769</v>
      </c>
      <c r="B91" s="4">
        <v>0</v>
      </c>
      <c r="C91" s="4">
        <v>0</v>
      </c>
      <c r="D91" s="4" t="s">
        <v>7</v>
      </c>
    </row>
    <row r="92" spans="1:4">
      <c r="A92" s="2" t="s">
        <v>968</v>
      </c>
      <c r="B92" s="4">
        <v>0</v>
      </c>
      <c r="C92" s="4">
        <v>0</v>
      </c>
      <c r="D92" s="4" t="s">
        <v>7</v>
      </c>
    </row>
    <row r="93" spans="1:4">
      <c r="A93" s="2" t="s">
        <v>58</v>
      </c>
      <c r="B93" s="4">
        <v>0</v>
      </c>
      <c r="C93" s="4">
        <v>0</v>
      </c>
      <c r="D93" s="4" t="s">
        <v>7</v>
      </c>
    </row>
    <row r="94" spans="1:4">
      <c r="A94" s="2" t="s">
        <v>1629</v>
      </c>
      <c r="B94" s="4">
        <v>0</v>
      </c>
      <c r="C94" s="4">
        <v>0</v>
      </c>
      <c r="D94" s="4" t="s">
        <v>7</v>
      </c>
    </row>
    <row r="95" spans="1:4">
      <c r="A95" s="2" t="s">
        <v>61</v>
      </c>
      <c r="B95" s="4">
        <v>0</v>
      </c>
      <c r="C95" s="4">
        <v>0</v>
      </c>
      <c r="D95" s="4" t="s">
        <v>7</v>
      </c>
    </row>
    <row r="96" spans="1:4">
      <c r="A96" s="2" t="s">
        <v>1774</v>
      </c>
      <c r="B96" s="4">
        <v>0</v>
      </c>
      <c r="C96" s="4">
        <v>0</v>
      </c>
      <c r="D96" s="4" t="s">
        <v>7</v>
      </c>
    </row>
    <row r="97" spans="1:4">
      <c r="A97" s="2" t="s">
        <v>1775</v>
      </c>
      <c r="B97" s="4">
        <v>0</v>
      </c>
      <c r="C97" s="4">
        <v>0</v>
      </c>
      <c r="D97" s="4" t="s">
        <v>7</v>
      </c>
    </row>
    <row r="98" spans="1:4" ht="45">
      <c r="A98" s="2" t="s">
        <v>1777</v>
      </c>
      <c r="B98" s="4" t="s">
        <v>7</v>
      </c>
      <c r="C98" s="4" t="s">
        <v>7</v>
      </c>
      <c r="D98" s="4" t="s">
        <v>7</v>
      </c>
    </row>
    <row r="99" spans="1:4" ht="45">
      <c r="A99" s="3" t="s">
        <v>1768</v>
      </c>
      <c r="B99" s="4" t="s">
        <v>7</v>
      </c>
      <c r="C99" s="4" t="s">
        <v>7</v>
      </c>
      <c r="D99" s="4" t="s">
        <v>7</v>
      </c>
    </row>
    <row r="100" spans="1:4">
      <c r="A100" s="2" t="s">
        <v>1569</v>
      </c>
      <c r="B100" s="6">
        <v>2744</v>
      </c>
      <c r="C100" s="4" t="s">
        <v>7</v>
      </c>
      <c r="D100" s="4" t="s">
        <v>7</v>
      </c>
    </row>
    <row r="101" spans="1:4" ht="45">
      <c r="A101" s="2" t="s">
        <v>1778</v>
      </c>
      <c r="B101" s="4" t="s">
        <v>7</v>
      </c>
      <c r="C101" s="4" t="s">
        <v>7</v>
      </c>
      <c r="D101" s="4" t="s">
        <v>7</v>
      </c>
    </row>
    <row r="102" spans="1:4" ht="45">
      <c r="A102" s="3" t="s">
        <v>1768</v>
      </c>
      <c r="B102" s="4" t="s">
        <v>7</v>
      </c>
      <c r="C102" s="4" t="s">
        <v>7</v>
      </c>
      <c r="D102" s="4" t="s">
        <v>7</v>
      </c>
    </row>
    <row r="103" spans="1:4">
      <c r="A103" s="2" t="s">
        <v>1569</v>
      </c>
      <c r="B103" s="6">
        <v>2744</v>
      </c>
      <c r="C103" s="4" t="s">
        <v>7</v>
      </c>
      <c r="D103" s="4" t="s">
        <v>7</v>
      </c>
    </row>
    <row r="104" spans="1:4" ht="45">
      <c r="A104" s="2" t="s">
        <v>1779</v>
      </c>
      <c r="B104" s="4" t="s">
        <v>7</v>
      </c>
      <c r="C104" s="4" t="s">
        <v>7</v>
      </c>
      <c r="D104" s="4" t="s">
        <v>7</v>
      </c>
    </row>
    <row r="105" spans="1:4" ht="45">
      <c r="A105" s="3" t="s">
        <v>1768</v>
      </c>
      <c r="B105" s="4" t="s">
        <v>7</v>
      </c>
      <c r="C105" s="4" t="s">
        <v>7</v>
      </c>
      <c r="D105" s="4" t="s">
        <v>7</v>
      </c>
    </row>
    <row r="106" spans="1:4">
      <c r="A106" s="2" t="s">
        <v>1569</v>
      </c>
      <c r="B106" s="4">
        <v>424</v>
      </c>
      <c r="C106" s="4">
        <v>672</v>
      </c>
      <c r="D106" s="4" t="s">
        <v>7</v>
      </c>
    </row>
    <row r="107" spans="1:4" ht="45">
      <c r="A107" s="2" t="s">
        <v>1780</v>
      </c>
      <c r="B107" s="4" t="s">
        <v>7</v>
      </c>
      <c r="C107" s="4" t="s">
        <v>7</v>
      </c>
      <c r="D107" s="4" t="s">
        <v>7</v>
      </c>
    </row>
    <row r="108" spans="1:4" ht="45">
      <c r="A108" s="3" t="s">
        <v>1768</v>
      </c>
      <c r="B108" s="4" t="s">
        <v>7</v>
      </c>
      <c r="C108" s="4" t="s">
        <v>7</v>
      </c>
      <c r="D108" s="4" t="s">
        <v>7</v>
      </c>
    </row>
    <row r="109" spans="1:4">
      <c r="A109" s="2" t="s">
        <v>1569</v>
      </c>
      <c r="B109" s="4">
        <v>424</v>
      </c>
      <c r="C109" s="4">
        <v>672</v>
      </c>
      <c r="D109" s="4" t="s">
        <v>7</v>
      </c>
    </row>
    <row r="110" spans="1:4" ht="45">
      <c r="A110" s="2" t="s">
        <v>1781</v>
      </c>
      <c r="B110" s="4" t="s">
        <v>7</v>
      </c>
      <c r="C110" s="4" t="s">
        <v>7</v>
      </c>
      <c r="D110" s="4" t="s">
        <v>7</v>
      </c>
    </row>
    <row r="111" spans="1:4" ht="45">
      <c r="A111" s="3" t="s">
        <v>1768</v>
      </c>
      <c r="B111" s="4" t="s">
        <v>7</v>
      </c>
      <c r="C111" s="4" t="s">
        <v>7</v>
      </c>
      <c r="D111" s="4" t="s">
        <v>7</v>
      </c>
    </row>
    <row r="112" spans="1:4">
      <c r="A112" s="2" t="s">
        <v>1569</v>
      </c>
      <c r="B112" s="4">
        <v>0</v>
      </c>
      <c r="C112" s="4" t="s">
        <v>7</v>
      </c>
      <c r="D112" s="4" t="s">
        <v>7</v>
      </c>
    </row>
    <row r="113" spans="1:4" ht="45">
      <c r="A113" s="2" t="s">
        <v>1782</v>
      </c>
      <c r="B113" s="4" t="s">
        <v>7</v>
      </c>
      <c r="C113" s="4" t="s">
        <v>7</v>
      </c>
      <c r="D113" s="4" t="s">
        <v>7</v>
      </c>
    </row>
    <row r="114" spans="1:4" ht="45">
      <c r="A114" s="3" t="s">
        <v>1768</v>
      </c>
      <c r="B114" s="4" t="s">
        <v>7</v>
      </c>
      <c r="C114" s="4" t="s">
        <v>7</v>
      </c>
      <c r="D114" s="4" t="s">
        <v>7</v>
      </c>
    </row>
    <row r="115" spans="1:4">
      <c r="A115" s="2" t="s">
        <v>1569</v>
      </c>
      <c r="B115" s="4">
        <v>0</v>
      </c>
      <c r="C115" s="4">
        <v>0</v>
      </c>
      <c r="D115" s="4" t="s">
        <v>7</v>
      </c>
    </row>
    <row r="116" spans="1:4" ht="45">
      <c r="A116" s="2" t="s">
        <v>1783</v>
      </c>
      <c r="B116" s="4" t="s">
        <v>7</v>
      </c>
      <c r="C116" s="4" t="s">
        <v>7</v>
      </c>
      <c r="D116" s="4" t="s">
        <v>7</v>
      </c>
    </row>
    <row r="117" spans="1:4" ht="45">
      <c r="A117" s="3" t="s">
        <v>1768</v>
      </c>
      <c r="B117" s="4" t="s">
        <v>7</v>
      </c>
      <c r="C117" s="4" t="s">
        <v>7</v>
      </c>
      <c r="D117" s="4" t="s">
        <v>7</v>
      </c>
    </row>
    <row r="118" spans="1:4">
      <c r="A118" s="2" t="s">
        <v>1569</v>
      </c>
      <c r="B118" s="6">
        <v>2744</v>
      </c>
      <c r="C118" s="4" t="s">
        <v>7</v>
      </c>
      <c r="D118" s="4" t="s">
        <v>7</v>
      </c>
    </row>
    <row r="119" spans="1:4" ht="45">
      <c r="A119" s="2" t="s">
        <v>1784</v>
      </c>
      <c r="B119" s="4" t="s">
        <v>7</v>
      </c>
      <c r="C119" s="4" t="s">
        <v>7</v>
      </c>
      <c r="D119" s="4" t="s">
        <v>7</v>
      </c>
    </row>
    <row r="120" spans="1:4" ht="45">
      <c r="A120" s="3" t="s">
        <v>1768</v>
      </c>
      <c r="B120" s="4" t="s">
        <v>7</v>
      </c>
      <c r="C120" s="4" t="s">
        <v>7</v>
      </c>
      <c r="D120" s="4" t="s">
        <v>7</v>
      </c>
    </row>
    <row r="121" spans="1:4">
      <c r="A121" s="2" t="s">
        <v>1569</v>
      </c>
      <c r="B121" s="4">
        <v>424</v>
      </c>
      <c r="C121" s="4">
        <v>672</v>
      </c>
      <c r="D121" s="4" t="s">
        <v>7</v>
      </c>
    </row>
    <row r="122" spans="1:4" ht="45">
      <c r="A122" s="2" t="s">
        <v>1785</v>
      </c>
      <c r="B122" s="4" t="s">
        <v>7</v>
      </c>
      <c r="C122" s="4" t="s">
        <v>7</v>
      </c>
      <c r="D122" s="4" t="s">
        <v>7</v>
      </c>
    </row>
    <row r="123" spans="1:4" ht="45">
      <c r="A123" s="3" t="s">
        <v>1768</v>
      </c>
      <c r="B123" s="4" t="s">
        <v>7</v>
      </c>
      <c r="C123" s="4" t="s">
        <v>7</v>
      </c>
      <c r="D123" s="4" t="s">
        <v>7</v>
      </c>
    </row>
    <row r="124" spans="1:4">
      <c r="A124" s="2" t="s">
        <v>1569</v>
      </c>
      <c r="B124" s="4">
        <v>0</v>
      </c>
      <c r="C124" s="4" t="s">
        <v>7</v>
      </c>
      <c r="D124" s="4" t="s">
        <v>7</v>
      </c>
    </row>
    <row r="125" spans="1:4" ht="45">
      <c r="A125" s="2" t="s">
        <v>1786</v>
      </c>
      <c r="B125" s="4" t="s">
        <v>7</v>
      </c>
      <c r="C125" s="4" t="s">
        <v>7</v>
      </c>
      <c r="D125" s="4" t="s">
        <v>7</v>
      </c>
    </row>
    <row r="126" spans="1:4" ht="45">
      <c r="A126" s="3" t="s">
        <v>1768</v>
      </c>
      <c r="B126" s="4" t="s">
        <v>7</v>
      </c>
      <c r="C126" s="4" t="s">
        <v>7</v>
      </c>
      <c r="D126" s="4" t="s">
        <v>7</v>
      </c>
    </row>
    <row r="127" spans="1:4">
      <c r="A127" s="2" t="s">
        <v>1569</v>
      </c>
      <c r="B127" s="4">
        <v>0</v>
      </c>
      <c r="C127" s="4">
        <v>0</v>
      </c>
      <c r="D127" s="4" t="s">
        <v>7</v>
      </c>
    </row>
    <row r="128" spans="1:4" ht="45">
      <c r="A128" s="2" t="s">
        <v>1787</v>
      </c>
      <c r="B128" s="4" t="s">
        <v>7</v>
      </c>
      <c r="C128" s="4" t="s">
        <v>7</v>
      </c>
      <c r="D128" s="4" t="s">
        <v>7</v>
      </c>
    </row>
    <row r="129" spans="1:4" ht="45">
      <c r="A129" s="3" t="s">
        <v>1768</v>
      </c>
      <c r="B129" s="4" t="s">
        <v>7</v>
      </c>
      <c r="C129" s="4" t="s">
        <v>7</v>
      </c>
      <c r="D129" s="4" t="s">
        <v>7</v>
      </c>
    </row>
    <row r="130" spans="1:4">
      <c r="A130" s="2" t="s">
        <v>1569</v>
      </c>
      <c r="B130" s="4">
        <v>0</v>
      </c>
      <c r="C130" s="4">
        <v>40</v>
      </c>
      <c r="D130" s="4" t="s">
        <v>7</v>
      </c>
    </row>
    <row r="131" spans="1:4" ht="45">
      <c r="A131" s="2" t="s">
        <v>1788</v>
      </c>
      <c r="B131" s="4" t="s">
        <v>7</v>
      </c>
      <c r="C131" s="4" t="s">
        <v>7</v>
      </c>
      <c r="D131" s="4" t="s">
        <v>7</v>
      </c>
    </row>
    <row r="132" spans="1:4" ht="45">
      <c r="A132" s="3" t="s">
        <v>1768</v>
      </c>
      <c r="B132" s="4" t="s">
        <v>7</v>
      </c>
      <c r="C132" s="4" t="s">
        <v>7</v>
      </c>
      <c r="D132" s="4" t="s">
        <v>7</v>
      </c>
    </row>
    <row r="133" spans="1:4">
      <c r="A133" s="2" t="s">
        <v>1569</v>
      </c>
      <c r="B133" s="4">
        <v>0</v>
      </c>
      <c r="C133" s="4">
        <v>40</v>
      </c>
      <c r="D133" s="4" t="s">
        <v>7</v>
      </c>
    </row>
    <row r="134" spans="1:4" ht="45">
      <c r="A134" s="2" t="s">
        <v>1789</v>
      </c>
      <c r="B134" s="4" t="s">
        <v>7</v>
      </c>
      <c r="C134" s="4" t="s">
        <v>7</v>
      </c>
      <c r="D134" s="4" t="s">
        <v>7</v>
      </c>
    </row>
    <row r="135" spans="1:4" ht="45">
      <c r="A135" s="3" t="s">
        <v>1768</v>
      </c>
      <c r="B135" s="4" t="s">
        <v>7</v>
      </c>
      <c r="C135" s="4" t="s">
        <v>7</v>
      </c>
      <c r="D135" s="4" t="s">
        <v>7</v>
      </c>
    </row>
    <row r="136" spans="1:4">
      <c r="A136" s="2" t="s">
        <v>1569</v>
      </c>
      <c r="B136" s="4">
        <v>98</v>
      </c>
      <c r="C136" s="4">
        <v>330</v>
      </c>
      <c r="D136" s="4" t="s">
        <v>7</v>
      </c>
    </row>
    <row r="137" spans="1:4" ht="45">
      <c r="A137" s="2" t="s">
        <v>1790</v>
      </c>
      <c r="B137" s="4" t="s">
        <v>7</v>
      </c>
      <c r="C137" s="4" t="s">
        <v>7</v>
      </c>
      <c r="D137" s="4" t="s">
        <v>7</v>
      </c>
    </row>
    <row r="138" spans="1:4" ht="45">
      <c r="A138" s="3" t="s">
        <v>1768</v>
      </c>
      <c r="B138" s="4" t="s">
        <v>7</v>
      </c>
      <c r="C138" s="4" t="s">
        <v>7</v>
      </c>
      <c r="D138" s="4" t="s">
        <v>7</v>
      </c>
    </row>
    <row r="139" spans="1:4">
      <c r="A139" s="2" t="s">
        <v>1569</v>
      </c>
      <c r="B139" s="4">
        <v>98</v>
      </c>
      <c r="C139" s="4">
        <v>330</v>
      </c>
      <c r="D139" s="4" t="s">
        <v>7</v>
      </c>
    </row>
    <row r="140" spans="1:4" ht="45">
      <c r="A140" s="2" t="s">
        <v>1791</v>
      </c>
      <c r="B140" s="4" t="s">
        <v>7</v>
      </c>
      <c r="C140" s="4" t="s">
        <v>7</v>
      </c>
      <c r="D140" s="4" t="s">
        <v>7</v>
      </c>
    </row>
    <row r="141" spans="1:4" ht="45">
      <c r="A141" s="3" t="s">
        <v>1768</v>
      </c>
      <c r="B141" s="4" t="s">
        <v>7</v>
      </c>
      <c r="C141" s="4" t="s">
        <v>7</v>
      </c>
      <c r="D141" s="4" t="s">
        <v>7</v>
      </c>
    </row>
    <row r="142" spans="1:4">
      <c r="A142" s="2" t="s">
        <v>1569</v>
      </c>
      <c r="B142" s="4">
        <v>0</v>
      </c>
      <c r="C142" s="4">
        <v>0</v>
      </c>
      <c r="D142" s="4" t="s">
        <v>7</v>
      </c>
    </row>
    <row r="143" spans="1:4" ht="45">
      <c r="A143" s="2" t="s">
        <v>1792</v>
      </c>
      <c r="B143" s="4" t="s">
        <v>7</v>
      </c>
      <c r="C143" s="4" t="s">
        <v>7</v>
      </c>
      <c r="D143" s="4" t="s">
        <v>7</v>
      </c>
    </row>
    <row r="144" spans="1:4" ht="45">
      <c r="A144" s="3" t="s">
        <v>1768</v>
      </c>
      <c r="B144" s="4" t="s">
        <v>7</v>
      </c>
      <c r="C144" s="4" t="s">
        <v>7</v>
      </c>
      <c r="D144" s="4" t="s">
        <v>7</v>
      </c>
    </row>
    <row r="145" spans="1:4">
      <c r="A145" s="2" t="s">
        <v>1569</v>
      </c>
      <c r="B145" s="4">
        <v>0</v>
      </c>
      <c r="C145" s="4">
        <v>0</v>
      </c>
      <c r="D145" s="4" t="s">
        <v>7</v>
      </c>
    </row>
    <row r="146" spans="1:4" ht="45">
      <c r="A146" s="2" t="s">
        <v>1793</v>
      </c>
      <c r="B146" s="4" t="s">
        <v>7</v>
      </c>
      <c r="C146" s="4" t="s">
        <v>7</v>
      </c>
      <c r="D146" s="4" t="s">
        <v>7</v>
      </c>
    </row>
    <row r="147" spans="1:4" ht="45">
      <c r="A147" s="3" t="s">
        <v>1768</v>
      </c>
      <c r="B147" s="4" t="s">
        <v>7</v>
      </c>
      <c r="C147" s="4" t="s">
        <v>7</v>
      </c>
      <c r="D147" s="4" t="s">
        <v>7</v>
      </c>
    </row>
    <row r="148" spans="1:4">
      <c r="A148" s="2" t="s">
        <v>1569</v>
      </c>
      <c r="B148" s="4">
        <v>0</v>
      </c>
      <c r="C148" s="4">
        <v>40</v>
      </c>
      <c r="D148" s="4" t="s">
        <v>7</v>
      </c>
    </row>
    <row r="149" spans="1:4" ht="45">
      <c r="A149" s="2" t="s">
        <v>1794</v>
      </c>
      <c r="B149" s="4" t="s">
        <v>7</v>
      </c>
      <c r="C149" s="4" t="s">
        <v>7</v>
      </c>
      <c r="D149" s="4" t="s">
        <v>7</v>
      </c>
    </row>
    <row r="150" spans="1:4" ht="45">
      <c r="A150" s="3" t="s">
        <v>1768</v>
      </c>
      <c r="B150" s="4" t="s">
        <v>7</v>
      </c>
      <c r="C150" s="4" t="s">
        <v>7</v>
      </c>
      <c r="D150" s="4" t="s">
        <v>7</v>
      </c>
    </row>
    <row r="151" spans="1:4">
      <c r="A151" s="2" t="s">
        <v>1569</v>
      </c>
      <c r="B151" s="4">
        <v>98</v>
      </c>
      <c r="C151" s="4">
        <v>330</v>
      </c>
      <c r="D151" s="4" t="s">
        <v>7</v>
      </c>
    </row>
    <row r="152" spans="1:4" ht="45">
      <c r="A152" s="2" t="s">
        <v>1795</v>
      </c>
      <c r="B152" s="4" t="s">
        <v>7</v>
      </c>
      <c r="C152" s="4" t="s">
        <v>7</v>
      </c>
      <c r="D152" s="4" t="s">
        <v>7</v>
      </c>
    </row>
    <row r="153" spans="1:4" ht="45">
      <c r="A153" s="3" t="s">
        <v>1768</v>
      </c>
      <c r="B153" s="4" t="s">
        <v>7</v>
      </c>
      <c r="C153" s="4" t="s">
        <v>7</v>
      </c>
      <c r="D153" s="4" t="s">
        <v>7</v>
      </c>
    </row>
    <row r="154" spans="1:4">
      <c r="A154" s="2" t="s">
        <v>1569</v>
      </c>
      <c r="B154" s="4">
        <v>0</v>
      </c>
      <c r="C154" s="4">
        <v>0</v>
      </c>
      <c r="D154" s="4" t="s">
        <v>7</v>
      </c>
    </row>
    <row r="155" spans="1:4" ht="45">
      <c r="A155" s="2" t="s">
        <v>1796</v>
      </c>
      <c r="B155" s="4" t="s">
        <v>7</v>
      </c>
      <c r="C155" s="4" t="s">
        <v>7</v>
      </c>
      <c r="D155" s="4" t="s">
        <v>7</v>
      </c>
    </row>
    <row r="156" spans="1:4" ht="45">
      <c r="A156" s="3" t="s">
        <v>1768</v>
      </c>
      <c r="B156" s="4" t="s">
        <v>7</v>
      </c>
      <c r="C156" s="4" t="s">
        <v>7</v>
      </c>
      <c r="D156" s="4" t="s">
        <v>7</v>
      </c>
    </row>
    <row r="157" spans="1:4">
      <c r="A157" s="2" t="s">
        <v>1569</v>
      </c>
      <c r="B157" s="8">
        <v>0</v>
      </c>
      <c r="C157" s="8">
        <v>0</v>
      </c>
      <c r="D157"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797</v>
      </c>
      <c r="B1" s="9" t="s">
        <v>3</v>
      </c>
      <c r="C1" s="9" t="s">
        <v>34</v>
      </c>
    </row>
    <row r="2" spans="1:3" ht="30">
      <c r="A2" s="1" t="s">
        <v>33</v>
      </c>
      <c r="B2" s="9"/>
      <c r="C2" s="9"/>
    </row>
    <row r="3" spans="1:3">
      <c r="A3" s="2" t="s">
        <v>1798</v>
      </c>
      <c r="B3" s="4" t="s">
        <v>7</v>
      </c>
      <c r="C3" s="4" t="s">
        <v>7</v>
      </c>
    </row>
    <row r="4" spans="1:3" ht="45">
      <c r="A4" s="3" t="s">
        <v>1799</v>
      </c>
      <c r="B4" s="4" t="s">
        <v>7</v>
      </c>
      <c r="C4" s="4" t="s">
        <v>7</v>
      </c>
    </row>
    <row r="5" spans="1:3">
      <c r="A5" s="2" t="s">
        <v>1800</v>
      </c>
      <c r="B5" s="8">
        <v>313624</v>
      </c>
      <c r="C5" s="8">
        <v>293244</v>
      </c>
    </row>
    <row r="6" spans="1:3">
      <c r="A6" s="2" t="s">
        <v>1801</v>
      </c>
      <c r="B6" s="215">
        <v>0.12659999999999999</v>
      </c>
      <c r="C6" s="215">
        <v>0.1391</v>
      </c>
    </row>
    <row r="7" spans="1:3">
      <c r="A7" s="2" t="s">
        <v>1802</v>
      </c>
      <c r="B7" s="6">
        <v>198187</v>
      </c>
      <c r="C7" s="6">
        <v>168705</v>
      </c>
    </row>
    <row r="8" spans="1:3" ht="30">
      <c r="A8" s="2" t="s">
        <v>1803</v>
      </c>
      <c r="B8" s="215">
        <v>0.08</v>
      </c>
      <c r="C8" s="215">
        <v>0.08</v>
      </c>
    </row>
    <row r="9" spans="1:3">
      <c r="A9" s="2" t="s">
        <v>1804</v>
      </c>
      <c r="B9" s="6">
        <v>247734</v>
      </c>
      <c r="C9" s="6">
        <v>210882</v>
      </c>
    </row>
    <row r="10" spans="1:3" ht="30">
      <c r="A10" s="2" t="s">
        <v>1805</v>
      </c>
      <c r="B10" s="215">
        <v>0.1</v>
      </c>
      <c r="C10" s="215">
        <v>0.1</v>
      </c>
    </row>
    <row r="11" spans="1:3">
      <c r="A11" s="2" t="s">
        <v>1806</v>
      </c>
      <c r="B11" s="6">
        <v>282634</v>
      </c>
      <c r="C11" s="6">
        <v>269192</v>
      </c>
    </row>
    <row r="12" spans="1:3" ht="30">
      <c r="A12" s="2" t="s">
        <v>1807</v>
      </c>
      <c r="B12" s="215">
        <v>0.11409999999999999</v>
      </c>
      <c r="C12" s="215">
        <v>0.12770000000000001</v>
      </c>
    </row>
    <row r="13" spans="1:3" ht="30">
      <c r="A13" s="2" t="s">
        <v>1808</v>
      </c>
      <c r="B13" s="6">
        <v>99094</v>
      </c>
      <c r="C13" s="6">
        <v>84353</v>
      </c>
    </row>
    <row r="14" spans="1:3" ht="45">
      <c r="A14" s="2" t="s">
        <v>1809</v>
      </c>
      <c r="B14" s="215">
        <v>0.04</v>
      </c>
      <c r="C14" s="215">
        <v>0.04</v>
      </c>
    </row>
    <row r="15" spans="1:3" ht="30">
      <c r="A15" s="2" t="s">
        <v>1810</v>
      </c>
      <c r="B15" s="6">
        <v>148640</v>
      </c>
      <c r="C15" s="6">
        <v>126529</v>
      </c>
    </row>
    <row r="16" spans="1:3" ht="45">
      <c r="A16" s="2" t="s">
        <v>1811</v>
      </c>
      <c r="B16" s="215">
        <v>0.06</v>
      </c>
      <c r="C16" s="215">
        <v>0.06</v>
      </c>
    </row>
    <row r="17" spans="1:3">
      <c r="A17" s="2" t="s">
        <v>1812</v>
      </c>
      <c r="B17" s="6">
        <v>282634</v>
      </c>
      <c r="C17" s="6">
        <v>269192</v>
      </c>
    </row>
    <row r="18" spans="1:3" ht="30">
      <c r="A18" s="2" t="s">
        <v>1813</v>
      </c>
      <c r="B18" s="215">
        <v>8.9599999999999999E-2</v>
      </c>
      <c r="C18" s="215">
        <v>9.7100000000000006E-2</v>
      </c>
    </row>
    <row r="19" spans="1:3" ht="30">
      <c r="A19" s="2" t="s">
        <v>1814</v>
      </c>
      <c r="B19" s="6">
        <v>126118</v>
      </c>
      <c r="C19" s="6">
        <v>110900</v>
      </c>
    </row>
    <row r="20" spans="1:3" ht="30">
      <c r="A20" s="2" t="s">
        <v>1815</v>
      </c>
      <c r="B20" s="215">
        <v>0.04</v>
      </c>
      <c r="C20" s="215">
        <v>0.04</v>
      </c>
    </row>
    <row r="21" spans="1:3" ht="30">
      <c r="A21" s="2" t="s">
        <v>1816</v>
      </c>
      <c r="B21" s="8">
        <v>157647</v>
      </c>
      <c r="C21" s="8">
        <v>138625</v>
      </c>
    </row>
    <row r="22" spans="1:3" ht="30">
      <c r="A22" s="2" t="s">
        <v>1817</v>
      </c>
      <c r="B22" s="215">
        <v>0.05</v>
      </c>
      <c r="C22" s="215">
        <v>0.05</v>
      </c>
    </row>
    <row r="23" spans="1:3">
      <c r="A23" s="2" t="s">
        <v>852</v>
      </c>
      <c r="B23" s="4" t="s">
        <v>7</v>
      </c>
      <c r="C23" s="4" t="s">
        <v>7</v>
      </c>
    </row>
    <row r="24" spans="1:3" ht="45">
      <c r="A24" s="3" t="s">
        <v>1799</v>
      </c>
      <c r="B24" s="4" t="s">
        <v>7</v>
      </c>
      <c r="C24" s="4" t="s">
        <v>7</v>
      </c>
    </row>
    <row r="25" spans="1:3">
      <c r="A25" s="2" t="s">
        <v>1801</v>
      </c>
      <c r="B25" s="215">
        <v>0.1157</v>
      </c>
      <c r="C25" s="215">
        <v>0.13800000000000001</v>
      </c>
    </row>
    <row r="26" spans="1:3" ht="30">
      <c r="A26" s="2" t="s">
        <v>1807</v>
      </c>
      <c r="B26" s="215">
        <v>0.1033</v>
      </c>
      <c r="C26" s="215">
        <v>0.12670000000000001</v>
      </c>
    </row>
    <row r="27" spans="1:3" ht="30">
      <c r="A27" s="2" t="s">
        <v>1813</v>
      </c>
      <c r="B27" s="215">
        <v>8.1199999999999994E-2</v>
      </c>
      <c r="C27" s="215">
        <v>9.6500000000000002E-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9" t="s">
        <v>2</v>
      </c>
      <c r="C1" s="9"/>
      <c r="D1" s="9"/>
    </row>
    <row r="2" spans="1:4" ht="30">
      <c r="A2" s="1" t="s">
        <v>33</v>
      </c>
      <c r="B2" s="1" t="s">
        <v>3</v>
      </c>
      <c r="C2" s="1" t="s">
        <v>34</v>
      </c>
      <c r="D2" s="1" t="s">
        <v>79</v>
      </c>
    </row>
    <row r="3" spans="1:4" ht="30">
      <c r="A3" s="3" t="s">
        <v>1819</v>
      </c>
      <c r="B3" s="4" t="s">
        <v>7</v>
      </c>
      <c r="C3" s="4" t="s">
        <v>7</v>
      </c>
      <c r="D3" s="4" t="s">
        <v>7</v>
      </c>
    </row>
    <row r="4" spans="1:4">
      <c r="A4" s="2" t="s">
        <v>1005</v>
      </c>
      <c r="B4" s="8">
        <v>-314</v>
      </c>
      <c r="C4" s="8">
        <v>-140</v>
      </c>
      <c r="D4" s="8">
        <v>581</v>
      </c>
    </row>
    <row r="5" spans="1:4">
      <c r="A5" s="2" t="s">
        <v>1008</v>
      </c>
      <c r="B5" s="4">
        <v>554</v>
      </c>
      <c r="C5" s="4">
        <v>350</v>
      </c>
      <c r="D5" s="4">
        <v>742</v>
      </c>
    </row>
    <row r="6" spans="1:4">
      <c r="A6" s="2" t="s">
        <v>1009</v>
      </c>
      <c r="B6" s="4">
        <v>240</v>
      </c>
      <c r="C6" s="4">
        <v>210</v>
      </c>
      <c r="D6" s="6">
        <v>1323</v>
      </c>
    </row>
    <row r="7" spans="1:4" ht="45">
      <c r="A7" s="3" t="s">
        <v>1820</v>
      </c>
      <c r="B7" s="4" t="s">
        <v>7</v>
      </c>
      <c r="C7" s="4" t="s">
        <v>7</v>
      </c>
      <c r="D7" s="4" t="s">
        <v>7</v>
      </c>
    </row>
    <row r="8" spans="1:4">
      <c r="A8" s="2" t="s">
        <v>1005</v>
      </c>
      <c r="B8" s="6">
        <v>2382</v>
      </c>
      <c r="C8" s="6">
        <v>-2244</v>
      </c>
      <c r="D8" s="6">
        <v>-2821</v>
      </c>
    </row>
    <row r="9" spans="1:4">
      <c r="A9" s="2" t="s">
        <v>1008</v>
      </c>
      <c r="B9" s="6">
        <v>1423</v>
      </c>
      <c r="C9" s="4">
        <v>334</v>
      </c>
      <c r="D9" s="4">
        <v>-285</v>
      </c>
    </row>
    <row r="10" spans="1:4" ht="30">
      <c r="A10" s="2" t="s">
        <v>1014</v>
      </c>
      <c r="B10" s="6">
        <v>3805</v>
      </c>
      <c r="C10" s="6">
        <v>-1910</v>
      </c>
      <c r="D10" s="6">
        <v>-3106</v>
      </c>
    </row>
    <row r="11" spans="1:4">
      <c r="A11" s="2" t="s">
        <v>1017</v>
      </c>
      <c r="B11" s="8">
        <v>4045</v>
      </c>
      <c r="C11" s="8">
        <v>-1700</v>
      </c>
      <c r="D11" s="8">
        <v>-178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9" t="s">
        <v>2</v>
      </c>
      <c r="C1" s="9"/>
      <c r="D1" s="9"/>
    </row>
    <row r="2" spans="1:4" ht="30">
      <c r="A2" s="1" t="s">
        <v>33</v>
      </c>
      <c r="B2" s="1" t="s">
        <v>3</v>
      </c>
      <c r="C2" s="1" t="s">
        <v>34</v>
      </c>
      <c r="D2" s="1" t="s">
        <v>79</v>
      </c>
    </row>
    <row r="3" spans="1:4" ht="30">
      <c r="A3" s="3" t="s">
        <v>1822</v>
      </c>
      <c r="B3" s="4" t="s">
        <v>7</v>
      </c>
      <c r="C3" s="4" t="s">
        <v>7</v>
      </c>
      <c r="D3" s="4" t="s">
        <v>7</v>
      </c>
    </row>
    <row r="4" spans="1:4">
      <c r="A4" s="2" t="s">
        <v>1021</v>
      </c>
      <c r="B4" s="8">
        <v>7239</v>
      </c>
      <c r="C4" s="8">
        <v>2976</v>
      </c>
      <c r="D4" s="8">
        <v>1750</v>
      </c>
    </row>
    <row r="5" spans="1:4" ht="30">
      <c r="A5" s="2" t="s">
        <v>1022</v>
      </c>
      <c r="B5" s="6">
        <v>1304</v>
      </c>
      <c r="C5" s="4">
        <v>451</v>
      </c>
      <c r="D5" s="4">
        <v>301</v>
      </c>
    </row>
    <row r="6" spans="1:4">
      <c r="A6" s="2" t="s">
        <v>1023</v>
      </c>
      <c r="B6" s="6">
        <v>-4008</v>
      </c>
      <c r="C6" s="6">
        <v>-3241</v>
      </c>
      <c r="D6" s="6">
        <v>-3306</v>
      </c>
    </row>
    <row r="7" spans="1:4">
      <c r="A7" s="2" t="s">
        <v>1027</v>
      </c>
      <c r="B7" s="4">
        <v>-789</v>
      </c>
      <c r="C7" s="4">
        <v>-601</v>
      </c>
      <c r="D7" s="4">
        <v>-546</v>
      </c>
    </row>
    <row r="8" spans="1:4">
      <c r="A8" s="2" t="s">
        <v>1031</v>
      </c>
      <c r="B8" s="4">
        <v>0</v>
      </c>
      <c r="C8" s="6">
        <v>-1690</v>
      </c>
      <c r="D8" s="4">
        <v>0</v>
      </c>
    </row>
    <row r="9" spans="1:4">
      <c r="A9" s="2" t="s">
        <v>116</v>
      </c>
      <c r="B9" s="4">
        <v>299</v>
      </c>
      <c r="C9" s="4">
        <v>405</v>
      </c>
      <c r="D9" s="4">
        <v>18</v>
      </c>
    </row>
    <row r="10" spans="1:4">
      <c r="A10" s="2" t="s">
        <v>1017</v>
      </c>
      <c r="B10" s="8">
        <v>4045</v>
      </c>
      <c r="C10" s="8">
        <v>-1700</v>
      </c>
      <c r="D10" s="8">
        <v>-178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23</v>
      </c>
      <c r="B1" s="9" t="s">
        <v>3</v>
      </c>
      <c r="C1" s="9" t="s">
        <v>34</v>
      </c>
    </row>
    <row r="2" spans="1:3" ht="30">
      <c r="A2" s="1" t="s">
        <v>33</v>
      </c>
      <c r="B2" s="9"/>
      <c r="C2" s="9"/>
    </row>
    <row r="3" spans="1:3">
      <c r="A3" s="3" t="s">
        <v>1824</v>
      </c>
      <c r="B3" s="4" t="s">
        <v>7</v>
      </c>
      <c r="C3" s="4" t="s">
        <v>7</v>
      </c>
    </row>
    <row r="4" spans="1:3">
      <c r="A4" s="2" t="s">
        <v>1035</v>
      </c>
      <c r="B4" s="8">
        <v>10660</v>
      </c>
      <c r="C4" s="8">
        <v>10841</v>
      </c>
    </row>
    <row r="5" spans="1:3">
      <c r="A5" s="2" t="s">
        <v>1036</v>
      </c>
      <c r="B5" s="6">
        <v>10593</v>
      </c>
      <c r="C5" s="6">
        <v>6975</v>
      </c>
    </row>
    <row r="6" spans="1:3">
      <c r="A6" s="2" t="s">
        <v>204</v>
      </c>
      <c r="B6" s="6">
        <v>2203</v>
      </c>
      <c r="C6" s="6">
        <v>2112</v>
      </c>
    </row>
    <row r="7" spans="1:3">
      <c r="A7" s="2" t="s">
        <v>1037</v>
      </c>
      <c r="B7" s="4">
        <v>0</v>
      </c>
      <c r="C7" s="6">
        <v>3662</v>
      </c>
    </row>
    <row r="8" spans="1:3">
      <c r="A8" s="2" t="s">
        <v>1038</v>
      </c>
      <c r="B8" s="6">
        <v>3536</v>
      </c>
      <c r="C8" s="6">
        <v>3481</v>
      </c>
    </row>
    <row r="9" spans="1:3">
      <c r="A9" s="2" t="s">
        <v>1039</v>
      </c>
      <c r="B9" s="6">
        <v>3488</v>
      </c>
      <c r="C9" s="6">
        <v>3323</v>
      </c>
    </row>
    <row r="10" spans="1:3">
      <c r="A10" s="2" t="s">
        <v>1040</v>
      </c>
      <c r="B10" s="4">
        <v>110</v>
      </c>
      <c r="C10" s="4">
        <v>113</v>
      </c>
    </row>
    <row r="11" spans="1:3">
      <c r="A11" s="2" t="s">
        <v>203</v>
      </c>
      <c r="B11" s="4">
        <v>546</v>
      </c>
      <c r="C11" s="4">
        <v>522</v>
      </c>
    </row>
    <row r="12" spans="1:3" ht="30">
      <c r="A12" s="2" t="s">
        <v>1041</v>
      </c>
      <c r="B12" s="6">
        <v>6273</v>
      </c>
      <c r="C12" s="6">
        <v>8672</v>
      </c>
    </row>
    <row r="13" spans="1:3">
      <c r="A13" s="2" t="s">
        <v>116</v>
      </c>
      <c r="B13" s="6">
        <v>1089</v>
      </c>
      <c r="C13" s="4">
        <v>922</v>
      </c>
    </row>
    <row r="14" spans="1:3">
      <c r="A14" s="2" t="s">
        <v>1042</v>
      </c>
      <c r="B14" s="6">
        <v>38498</v>
      </c>
      <c r="C14" s="6">
        <v>40623</v>
      </c>
    </row>
    <row r="15" spans="1:3" ht="30">
      <c r="A15" s="3" t="s">
        <v>1825</v>
      </c>
      <c r="B15" s="4" t="s">
        <v>7</v>
      </c>
      <c r="C15" s="4" t="s">
        <v>7</v>
      </c>
    </row>
    <row r="16" spans="1:3">
      <c r="A16" s="2" t="s">
        <v>354</v>
      </c>
      <c r="B16" s="6">
        <v>2978</v>
      </c>
      <c r="C16" s="6">
        <v>1932</v>
      </c>
    </row>
    <row r="17" spans="1:3">
      <c r="A17" s="2" t="s">
        <v>1044</v>
      </c>
      <c r="B17" s="4">
        <v>702</v>
      </c>
      <c r="C17" s="4">
        <v>486</v>
      </c>
    </row>
    <row r="18" spans="1:3" ht="30">
      <c r="A18" s="2" t="s">
        <v>1045</v>
      </c>
      <c r="B18" s="6">
        <v>2235</v>
      </c>
      <c r="C18" s="6">
        <v>7373</v>
      </c>
    </row>
    <row r="19" spans="1:3">
      <c r="A19" s="2" t="s">
        <v>1046</v>
      </c>
      <c r="B19" s="4">
        <v>979</v>
      </c>
      <c r="C19" s="4">
        <v>0</v>
      </c>
    </row>
    <row r="20" spans="1:3">
      <c r="A20" s="2" t="s">
        <v>1047</v>
      </c>
      <c r="B20" s="6">
        <v>2306</v>
      </c>
      <c r="C20" s="6">
        <v>1755</v>
      </c>
    </row>
    <row r="21" spans="1:3">
      <c r="A21" s="2" t="s">
        <v>1048</v>
      </c>
      <c r="B21" s="6">
        <v>4424</v>
      </c>
      <c r="C21" s="6">
        <v>7494</v>
      </c>
    </row>
    <row r="22" spans="1:3">
      <c r="A22" s="2" t="s">
        <v>116</v>
      </c>
      <c r="B22" s="6">
        <v>1554</v>
      </c>
      <c r="C22" s="6">
        <v>1934</v>
      </c>
    </row>
    <row r="23" spans="1:3">
      <c r="A23" s="2" t="s">
        <v>1049</v>
      </c>
      <c r="B23" s="6">
        <v>15178</v>
      </c>
      <c r="C23" s="6">
        <v>20974</v>
      </c>
    </row>
    <row r="24" spans="1:3">
      <c r="A24" s="2" t="s">
        <v>1050</v>
      </c>
      <c r="B24" s="4">
        <v>360</v>
      </c>
      <c r="C24" s="4">
        <v>0</v>
      </c>
    </row>
    <row r="25" spans="1:3">
      <c r="A25" s="2" t="s">
        <v>1826</v>
      </c>
      <c r="B25" s="8">
        <v>22960</v>
      </c>
      <c r="C25" s="8">
        <v>1964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7" bestFit="1" customWidth="1"/>
  </cols>
  <sheetData>
    <row r="1" spans="1:5">
      <c r="A1" s="9" t="s">
        <v>1827</v>
      </c>
      <c r="B1" s="9" t="s">
        <v>3</v>
      </c>
      <c r="C1" s="9" t="s">
        <v>34</v>
      </c>
      <c r="D1" s="1" t="s">
        <v>3</v>
      </c>
      <c r="E1" s="1" t="s">
        <v>3</v>
      </c>
    </row>
    <row r="2" spans="1:5">
      <c r="A2" s="9"/>
      <c r="B2" s="9"/>
      <c r="C2" s="9"/>
      <c r="D2" s="1" t="s">
        <v>1828</v>
      </c>
      <c r="E2" s="1" t="s">
        <v>1830</v>
      </c>
    </row>
    <row r="3" spans="1:5">
      <c r="A3" s="9"/>
      <c r="B3" s="9"/>
      <c r="C3" s="9"/>
      <c r="D3" s="1" t="s">
        <v>1829</v>
      </c>
      <c r="E3" s="1" t="s">
        <v>1829</v>
      </c>
    </row>
    <row r="4" spans="1:5">
      <c r="A4" s="3" t="s">
        <v>1831</v>
      </c>
      <c r="B4" s="4" t="s">
        <v>7</v>
      </c>
      <c r="C4" s="4" t="s">
        <v>7</v>
      </c>
      <c r="D4" s="4" t="s">
        <v>7</v>
      </c>
      <c r="E4" s="4" t="s">
        <v>7</v>
      </c>
    </row>
    <row r="5" spans="1:5" ht="30">
      <c r="A5" s="2" t="s">
        <v>1832</v>
      </c>
      <c r="B5" s="8">
        <v>360000</v>
      </c>
      <c r="C5" s="8">
        <v>0</v>
      </c>
      <c r="D5" s="4" t="s">
        <v>7</v>
      </c>
      <c r="E5" s="4" t="s">
        <v>7</v>
      </c>
    </row>
    <row r="6" spans="1:5">
      <c r="A6" s="2" t="s">
        <v>1833</v>
      </c>
      <c r="B6" s="4" t="s">
        <v>7</v>
      </c>
      <c r="C6" s="4" t="s">
        <v>7</v>
      </c>
      <c r="D6" s="215">
        <v>0.06</v>
      </c>
      <c r="E6" s="215">
        <v>0.05</v>
      </c>
    </row>
    <row r="7" spans="1:5">
      <c r="A7" s="2" t="s">
        <v>1834</v>
      </c>
      <c r="B7" s="8">
        <v>28900000</v>
      </c>
      <c r="C7" s="4" t="s">
        <v>7</v>
      </c>
      <c r="D7" s="4" t="s">
        <v>7</v>
      </c>
      <c r="E7" s="4" t="s">
        <v>7</v>
      </c>
    </row>
  </sheetData>
  <mergeCells count="3">
    <mergeCell ref="A1:A3"/>
    <mergeCell ref="B1:B3"/>
    <mergeCell ref="C1: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35</v>
      </c>
      <c r="B1" s="9" t="s">
        <v>3</v>
      </c>
      <c r="C1" s="9" t="s">
        <v>34</v>
      </c>
    </row>
    <row r="2" spans="1:3" ht="30">
      <c r="A2" s="1" t="s">
        <v>33</v>
      </c>
      <c r="B2" s="9"/>
      <c r="C2" s="9"/>
    </row>
    <row r="3" spans="1:3" ht="30">
      <c r="A3" s="3" t="s">
        <v>1059</v>
      </c>
      <c r="B3" s="4" t="s">
        <v>7</v>
      </c>
      <c r="C3" s="4" t="s">
        <v>7</v>
      </c>
    </row>
    <row r="4" spans="1:3" ht="30">
      <c r="A4" s="2" t="s">
        <v>1066</v>
      </c>
      <c r="B4" s="8">
        <v>377021</v>
      </c>
      <c r="C4" s="8">
        <v>272308</v>
      </c>
    </row>
    <row r="5" spans="1:3">
      <c r="A5" s="2" t="s">
        <v>1067</v>
      </c>
      <c r="B5" s="6">
        <v>7926</v>
      </c>
      <c r="C5" s="6">
        <v>12172</v>
      </c>
    </row>
    <row r="6" spans="1:3">
      <c r="A6" s="2" t="s">
        <v>1068</v>
      </c>
      <c r="B6" s="6">
        <v>4120</v>
      </c>
      <c r="C6" s="6">
        <v>4536</v>
      </c>
    </row>
    <row r="7" spans="1:3" ht="30">
      <c r="A7" s="2" t="s">
        <v>1069</v>
      </c>
      <c r="B7" s="8">
        <v>7450</v>
      </c>
      <c r="C7" s="8">
        <v>400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36</v>
      </c>
      <c r="B1" s="9" t="s">
        <v>3</v>
      </c>
    </row>
    <row r="2" spans="1:2">
      <c r="A2" s="1" t="s">
        <v>1237</v>
      </c>
      <c r="B2" s="9"/>
    </row>
    <row r="3" spans="1:2" ht="30">
      <c r="A3" s="3" t="s">
        <v>1059</v>
      </c>
      <c r="B3" s="4" t="s">
        <v>7</v>
      </c>
    </row>
    <row r="4" spans="1:2" ht="30">
      <c r="A4" s="2" t="s">
        <v>1837</v>
      </c>
      <c r="B4" s="7">
        <v>8.8000000000000007</v>
      </c>
    </row>
    <row r="5" spans="1:2" ht="30">
      <c r="A5" s="2" t="s">
        <v>1838</v>
      </c>
      <c r="B5" s="7">
        <v>7.5</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478</v>
      </c>
      <c r="B1" s="1" t="s">
        <v>2</v>
      </c>
    </row>
    <row r="2" spans="1:2">
      <c r="A2" s="9"/>
      <c r="B2" s="1" t="s">
        <v>3</v>
      </c>
    </row>
    <row r="3" spans="1:2">
      <c r="A3" s="3" t="s">
        <v>479</v>
      </c>
      <c r="B3" s="4" t="s">
        <v>7</v>
      </c>
    </row>
    <row r="4" spans="1:2">
      <c r="A4" s="16" t="s">
        <v>478</v>
      </c>
      <c r="B4" s="4" t="s">
        <v>7</v>
      </c>
    </row>
    <row r="5" spans="1:2">
      <c r="A5" s="16"/>
      <c r="B5" s="10" t="s">
        <v>480</v>
      </c>
    </row>
    <row r="6" spans="1:2">
      <c r="A6" s="16"/>
      <c r="B6" s="4"/>
    </row>
    <row r="7" spans="1:2">
      <c r="A7" s="16"/>
      <c r="B7" s="103" t="s">
        <v>481</v>
      </c>
    </row>
    <row r="8" spans="1:2" ht="77.25">
      <c r="A8" s="16"/>
      <c r="B8" s="12" t="s">
        <v>482</v>
      </c>
    </row>
    <row r="9" spans="1:2">
      <c r="A9" s="16"/>
      <c r="B9" s="4"/>
    </row>
    <row r="10" spans="1:2" ht="26.25">
      <c r="A10" s="16"/>
      <c r="B10" s="103" t="s">
        <v>483</v>
      </c>
    </row>
    <row r="11" spans="1:2" ht="255.75">
      <c r="A11" s="16"/>
      <c r="B11" s="12" t="s">
        <v>484</v>
      </c>
    </row>
    <row r="12" spans="1:2">
      <c r="A12" s="16"/>
      <c r="B12" s="4"/>
    </row>
    <row r="13" spans="1:2" ht="115.5">
      <c r="A13" s="16"/>
      <c r="B13" s="12" t="s">
        <v>485</v>
      </c>
    </row>
  </sheetData>
  <mergeCells count="2">
    <mergeCell ref="A1:A2"/>
    <mergeCell ref="A4:A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75">
      <c r="A1" s="1" t="s">
        <v>1839</v>
      </c>
      <c r="B1" s="1" t="s">
        <v>2</v>
      </c>
    </row>
    <row r="2" spans="1:2" ht="30">
      <c r="A2" s="1" t="s">
        <v>77</v>
      </c>
      <c r="B2" s="1" t="s">
        <v>3</v>
      </c>
    </row>
    <row r="3" spans="1:2">
      <c r="A3" s="2" t="s">
        <v>1840</v>
      </c>
      <c r="B3" s="4" t="s">
        <v>7</v>
      </c>
    </row>
    <row r="4" spans="1:2" ht="60">
      <c r="A4" s="3" t="s">
        <v>1841</v>
      </c>
      <c r="B4" s="4" t="s">
        <v>7</v>
      </c>
    </row>
    <row r="5" spans="1:2" ht="30">
      <c r="A5" s="2" t="s">
        <v>1842</v>
      </c>
      <c r="B5" s="6">
        <v>436939</v>
      </c>
    </row>
    <row r="6" spans="1:2">
      <c r="A6" s="2" t="s">
        <v>165</v>
      </c>
      <c r="B6" s="4">
        <v>0</v>
      </c>
    </row>
    <row r="7" spans="1:2">
      <c r="A7" s="2" t="s">
        <v>1843</v>
      </c>
      <c r="B7" s="6">
        <v>24602</v>
      </c>
    </row>
    <row r="8" spans="1:2">
      <c r="A8" s="2" t="s">
        <v>1844</v>
      </c>
      <c r="B8" s="6">
        <v>412337</v>
      </c>
    </row>
    <row r="9" spans="1:2" ht="30">
      <c r="A9" s="2" t="s">
        <v>1845</v>
      </c>
      <c r="B9" s="6">
        <v>409513</v>
      </c>
    </row>
    <row r="10" spans="1:2" ht="30">
      <c r="A10" s="2" t="s">
        <v>1846</v>
      </c>
      <c r="B10" s="6">
        <v>2824</v>
      </c>
    </row>
    <row r="11" spans="1:2" ht="75">
      <c r="A11" s="3" t="s">
        <v>1847</v>
      </c>
      <c r="B11" s="4" t="s">
        <v>7</v>
      </c>
    </row>
    <row r="12" spans="1:2" ht="30">
      <c r="A12" s="2" t="s">
        <v>1842</v>
      </c>
      <c r="B12" s="7">
        <v>11.32</v>
      </c>
    </row>
    <row r="13" spans="1:2">
      <c r="A13" s="2" t="s">
        <v>165</v>
      </c>
      <c r="B13" s="8">
        <v>0</v>
      </c>
    </row>
    <row r="14" spans="1:2">
      <c r="A14" s="2" t="s">
        <v>1843</v>
      </c>
      <c r="B14" s="8">
        <v>11</v>
      </c>
    </row>
    <row r="15" spans="1:2">
      <c r="A15" s="2" t="s">
        <v>1844</v>
      </c>
      <c r="B15" s="7">
        <v>11.34</v>
      </c>
    </row>
    <row r="16" spans="1:2" ht="30">
      <c r="A16" s="2" t="s">
        <v>1845</v>
      </c>
      <c r="B16" s="7">
        <v>11.35</v>
      </c>
    </row>
    <row r="17" spans="1:2" ht="30">
      <c r="A17" s="2" t="s">
        <v>1846</v>
      </c>
      <c r="B17" s="7">
        <v>9.7100000000000009</v>
      </c>
    </row>
    <row r="18" spans="1:2" ht="60">
      <c r="A18" s="3" t="s">
        <v>1848</v>
      </c>
      <c r="B18" s="4" t="s">
        <v>7</v>
      </c>
    </row>
    <row r="19" spans="1:2" ht="30">
      <c r="A19" s="2" t="s">
        <v>1849</v>
      </c>
      <c r="B19" s="4" t="s">
        <v>1850</v>
      </c>
    </row>
    <row r="20" spans="1:2" ht="30">
      <c r="A20" s="2" t="s">
        <v>1851</v>
      </c>
      <c r="B20" s="4" t="s">
        <v>1852</v>
      </c>
    </row>
    <row r="21" spans="1:2" ht="30">
      <c r="A21" s="2" t="s">
        <v>1853</v>
      </c>
      <c r="B21" s="4" t="s">
        <v>1854</v>
      </c>
    </row>
    <row r="22" spans="1:2">
      <c r="A22" s="2" t="s">
        <v>1855</v>
      </c>
      <c r="B22" s="8">
        <v>2392</v>
      </c>
    </row>
    <row r="23" spans="1:2">
      <c r="A23" s="2" t="s">
        <v>1087</v>
      </c>
      <c r="B23" s="6">
        <v>2371</v>
      </c>
    </row>
    <row r="24" spans="1:2">
      <c r="A24" s="2" t="s">
        <v>1088</v>
      </c>
      <c r="B24" s="8">
        <v>2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1856</v>
      </c>
      <c r="B1" s="1" t="s">
        <v>2</v>
      </c>
    </row>
    <row r="2" spans="1:2">
      <c r="A2" s="9"/>
      <c r="B2" s="1" t="s">
        <v>3</v>
      </c>
    </row>
    <row r="3" spans="1:2">
      <c r="A3" s="2" t="s">
        <v>1857</v>
      </c>
      <c r="B3" s="4" t="s">
        <v>7</v>
      </c>
    </row>
    <row r="4" spans="1:2" ht="75">
      <c r="A4" s="3" t="s">
        <v>1858</v>
      </c>
      <c r="B4" s="4" t="s">
        <v>7</v>
      </c>
    </row>
    <row r="5" spans="1:2" ht="30">
      <c r="A5" s="2" t="s">
        <v>1859</v>
      </c>
      <c r="B5" s="6">
        <v>153723</v>
      </c>
    </row>
    <row r="6" spans="1:2">
      <c r="A6" s="2" t="s">
        <v>1860</v>
      </c>
      <c r="B6" s="6">
        <v>250675</v>
      </c>
    </row>
    <row r="7" spans="1:2">
      <c r="A7" s="2" t="s">
        <v>1861</v>
      </c>
      <c r="B7" s="6">
        <v>-100002</v>
      </c>
    </row>
    <row r="8" spans="1:2">
      <c r="A8" s="2" t="s">
        <v>1862</v>
      </c>
      <c r="B8" s="6">
        <v>-1000</v>
      </c>
    </row>
    <row r="9" spans="1:2" ht="30">
      <c r="A9" s="2" t="s">
        <v>1863</v>
      </c>
      <c r="B9" s="6">
        <v>303396</v>
      </c>
    </row>
    <row r="10" spans="1:2" ht="90">
      <c r="A10" s="3" t="s">
        <v>1864</v>
      </c>
      <c r="B10" s="4" t="s">
        <v>7</v>
      </c>
    </row>
    <row r="11" spans="1:2" ht="30">
      <c r="A11" s="2" t="s">
        <v>1865</v>
      </c>
      <c r="B11" s="7">
        <v>7.73</v>
      </c>
    </row>
    <row r="12" spans="1:2">
      <c r="A12" s="2" t="s">
        <v>1866</v>
      </c>
      <c r="B12" s="7">
        <v>10.29</v>
      </c>
    </row>
    <row r="13" spans="1:2">
      <c r="A13" s="2" t="s">
        <v>1867</v>
      </c>
      <c r="B13" s="7">
        <v>8.5500000000000007</v>
      </c>
    </row>
    <row r="14" spans="1:2">
      <c r="A14" s="2" t="s">
        <v>1868</v>
      </c>
      <c r="B14" s="7">
        <v>7.95</v>
      </c>
    </row>
    <row r="15" spans="1:2" ht="30">
      <c r="A15" s="2" t="s">
        <v>1869</v>
      </c>
      <c r="B15" s="7">
        <v>9.5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1870</v>
      </c>
      <c r="B1" s="9" t="s">
        <v>2</v>
      </c>
      <c r="C1" s="9"/>
      <c r="D1" s="9"/>
    </row>
    <row r="2" spans="1:4">
      <c r="A2" s="9"/>
      <c r="B2" s="1" t="s">
        <v>3</v>
      </c>
      <c r="C2" s="1" t="s">
        <v>34</v>
      </c>
      <c r="D2" s="1" t="s">
        <v>79</v>
      </c>
    </row>
    <row r="3" spans="1:4" ht="45">
      <c r="A3" s="3" t="s">
        <v>1871</v>
      </c>
      <c r="B3" s="4" t="s">
        <v>7</v>
      </c>
      <c r="C3" s="4" t="s">
        <v>7</v>
      </c>
      <c r="D3" s="4" t="s">
        <v>7</v>
      </c>
    </row>
    <row r="4" spans="1:4" ht="30">
      <c r="A4" s="2" t="s">
        <v>1872</v>
      </c>
      <c r="B4" s="8">
        <v>0</v>
      </c>
      <c r="C4" s="8">
        <v>85000</v>
      </c>
      <c r="D4" s="8">
        <v>1000</v>
      </c>
    </row>
    <row r="5" spans="1:4">
      <c r="A5" s="2" t="s">
        <v>1873</v>
      </c>
      <c r="B5" s="6">
        <v>14000</v>
      </c>
      <c r="C5" s="6">
        <v>326000</v>
      </c>
      <c r="D5" s="6">
        <v>14000</v>
      </c>
    </row>
    <row r="6" spans="1:4">
      <c r="A6" s="2" t="s">
        <v>1874</v>
      </c>
      <c r="B6" s="4">
        <v>0</v>
      </c>
      <c r="C6" s="6">
        <v>300000</v>
      </c>
      <c r="D6" s="6">
        <v>100000</v>
      </c>
    </row>
    <row r="7" spans="1:4">
      <c r="A7" s="2" t="s">
        <v>1875</v>
      </c>
      <c r="B7" s="4">
        <v>0</v>
      </c>
      <c r="C7" s="6">
        <v>17000</v>
      </c>
      <c r="D7" s="4">
        <v>0</v>
      </c>
    </row>
    <row r="8" spans="1:4" ht="30">
      <c r="A8" s="2" t="s">
        <v>1876</v>
      </c>
      <c r="B8" s="6">
        <v>900000</v>
      </c>
      <c r="C8" s="6">
        <v>300000</v>
      </c>
      <c r="D8" s="6">
        <v>100000</v>
      </c>
    </row>
    <row r="9" spans="1:4" ht="30">
      <c r="A9" s="2" t="s">
        <v>1877</v>
      </c>
      <c r="B9" s="4" t="s">
        <v>1878</v>
      </c>
      <c r="C9" s="4" t="s">
        <v>7</v>
      </c>
      <c r="D9" s="4" t="s">
        <v>7</v>
      </c>
    </row>
    <row r="10" spans="1:4" ht="30">
      <c r="A10" s="2" t="s">
        <v>1879</v>
      </c>
      <c r="B10" s="215">
        <v>0.5</v>
      </c>
      <c r="C10" s="4" t="s">
        <v>7</v>
      </c>
      <c r="D10" s="4" t="s">
        <v>7</v>
      </c>
    </row>
    <row r="11" spans="1:4" ht="30">
      <c r="A11" s="2" t="s">
        <v>1880</v>
      </c>
      <c r="B11" s="215">
        <v>0.06</v>
      </c>
      <c r="C11" s="4" t="s">
        <v>7</v>
      </c>
      <c r="D11" s="4" t="s">
        <v>7</v>
      </c>
    </row>
    <row r="12" spans="1:4" ht="30">
      <c r="A12" s="2" t="s">
        <v>1881</v>
      </c>
      <c r="B12" s="215">
        <v>1</v>
      </c>
      <c r="C12" s="4" t="s">
        <v>7</v>
      </c>
      <c r="D12" s="4" t="s">
        <v>7</v>
      </c>
    </row>
    <row r="13" spans="1:4" ht="30">
      <c r="A13" s="2" t="s">
        <v>1882</v>
      </c>
      <c r="B13" s="215">
        <v>0.2</v>
      </c>
      <c r="C13" s="4" t="s">
        <v>7</v>
      </c>
      <c r="D13" s="4" t="s">
        <v>7</v>
      </c>
    </row>
    <row r="14" spans="1:4" ht="30">
      <c r="A14" s="2" t="s">
        <v>1883</v>
      </c>
      <c r="B14" s="6">
        <v>900000</v>
      </c>
      <c r="C14" s="6">
        <v>800000</v>
      </c>
      <c r="D14" s="6">
        <v>600000</v>
      </c>
    </row>
    <row r="15" spans="1:4">
      <c r="A15" s="2" t="s">
        <v>1884</v>
      </c>
      <c r="B15" s="6">
        <v>300000</v>
      </c>
      <c r="C15" s="6">
        <v>600000</v>
      </c>
      <c r="D15" s="6">
        <v>700000</v>
      </c>
    </row>
    <row r="16" spans="1:4" ht="30">
      <c r="A16" s="2" t="s">
        <v>1885</v>
      </c>
      <c r="B16" s="6">
        <v>6300000</v>
      </c>
      <c r="C16" s="6">
        <v>6100000</v>
      </c>
      <c r="D16" s="4" t="s">
        <v>7</v>
      </c>
    </row>
    <row r="17" spans="1:4" ht="45">
      <c r="A17" s="2" t="s">
        <v>1886</v>
      </c>
      <c r="B17" s="6">
        <v>400000</v>
      </c>
      <c r="C17" s="6">
        <v>500000</v>
      </c>
      <c r="D17" s="6">
        <v>500000</v>
      </c>
    </row>
    <row r="18" spans="1:4" ht="30">
      <c r="A18" s="2" t="s">
        <v>1887</v>
      </c>
      <c r="B18" s="6">
        <v>339448</v>
      </c>
      <c r="C18" s="6">
        <v>337673</v>
      </c>
      <c r="D18" s="4" t="s">
        <v>7</v>
      </c>
    </row>
    <row r="19" spans="1:4" ht="45">
      <c r="A19" s="2" t="s">
        <v>1888</v>
      </c>
      <c r="B19" s="4">
        <v>0</v>
      </c>
      <c r="C19" s="4">
        <v>0</v>
      </c>
      <c r="D19" s="4">
        <v>0</v>
      </c>
    </row>
    <row r="20" spans="1:4">
      <c r="A20" s="2" t="s">
        <v>1889</v>
      </c>
      <c r="B20" s="4" t="s">
        <v>7</v>
      </c>
      <c r="C20" s="4" t="s">
        <v>7</v>
      </c>
      <c r="D20" s="4" t="s">
        <v>7</v>
      </c>
    </row>
    <row r="21" spans="1:4" ht="45">
      <c r="A21" s="3" t="s">
        <v>1871</v>
      </c>
      <c r="B21" s="4" t="s">
        <v>7</v>
      </c>
      <c r="C21" s="4" t="s">
        <v>7</v>
      </c>
      <c r="D21" s="4" t="s">
        <v>7</v>
      </c>
    </row>
    <row r="22" spans="1:4">
      <c r="A22" s="2" t="s">
        <v>1890</v>
      </c>
      <c r="B22" s="6">
        <v>376764</v>
      </c>
      <c r="C22" s="4" t="s">
        <v>7</v>
      </c>
      <c r="D22" s="4" t="s">
        <v>7</v>
      </c>
    </row>
    <row r="23" spans="1:4">
      <c r="A23" s="2" t="s">
        <v>1891</v>
      </c>
      <c r="B23" s="4" t="s">
        <v>7</v>
      </c>
      <c r="C23" s="4" t="s">
        <v>7</v>
      </c>
      <c r="D23" s="4" t="s">
        <v>7</v>
      </c>
    </row>
    <row r="24" spans="1:4" ht="45">
      <c r="A24" s="3" t="s">
        <v>1871</v>
      </c>
      <c r="B24" s="4" t="s">
        <v>7</v>
      </c>
      <c r="C24" s="4" t="s">
        <v>7</v>
      </c>
      <c r="D24" s="4" t="s">
        <v>7</v>
      </c>
    </row>
    <row r="25" spans="1:4">
      <c r="A25" s="2" t="s">
        <v>1890</v>
      </c>
      <c r="B25" s="6">
        <v>54750</v>
      </c>
      <c r="C25" s="4" t="s">
        <v>7</v>
      </c>
      <c r="D25" s="4" t="s">
        <v>7</v>
      </c>
    </row>
    <row r="26" spans="1:4">
      <c r="A26" s="2" t="s">
        <v>1892</v>
      </c>
      <c r="B26" s="6">
        <v>1429325</v>
      </c>
      <c r="C26" s="4" t="s">
        <v>7</v>
      </c>
      <c r="D26" s="4" t="s">
        <v>7</v>
      </c>
    </row>
    <row r="27" spans="1:4">
      <c r="A27" s="2" t="s">
        <v>1893</v>
      </c>
      <c r="B27" s="4" t="s">
        <v>7</v>
      </c>
      <c r="C27" s="4" t="s">
        <v>7</v>
      </c>
      <c r="D27" s="4" t="s">
        <v>7</v>
      </c>
    </row>
    <row r="28" spans="1:4" ht="45">
      <c r="A28" s="3" t="s">
        <v>1871</v>
      </c>
      <c r="B28" s="4" t="s">
        <v>7</v>
      </c>
      <c r="C28" s="4" t="s">
        <v>7</v>
      </c>
      <c r="D28" s="4" t="s">
        <v>7</v>
      </c>
    </row>
    <row r="29" spans="1:4">
      <c r="A29" s="2" t="s">
        <v>1894</v>
      </c>
      <c r="B29" s="6">
        <v>284219</v>
      </c>
      <c r="C29" s="4" t="s">
        <v>7</v>
      </c>
      <c r="D29" s="4" t="s">
        <v>7</v>
      </c>
    </row>
    <row r="30" spans="1:4">
      <c r="A30" s="2" t="s">
        <v>1840</v>
      </c>
      <c r="B30" s="4" t="s">
        <v>7</v>
      </c>
      <c r="C30" s="4" t="s">
        <v>7</v>
      </c>
      <c r="D30" s="4" t="s">
        <v>7</v>
      </c>
    </row>
    <row r="31" spans="1:4" ht="45">
      <c r="A31" s="3" t="s">
        <v>1871</v>
      </c>
      <c r="B31" s="4" t="s">
        <v>7</v>
      </c>
      <c r="C31" s="4" t="s">
        <v>7</v>
      </c>
      <c r="D31" s="4" t="s">
        <v>7</v>
      </c>
    </row>
    <row r="32" spans="1:4" ht="30">
      <c r="A32" s="2" t="s">
        <v>1895</v>
      </c>
      <c r="B32" s="6">
        <v>10000</v>
      </c>
      <c r="C32" s="6">
        <v>69000</v>
      </c>
      <c r="D32" s="6">
        <v>14000</v>
      </c>
    </row>
    <row r="33" spans="1:4" ht="45">
      <c r="A33" s="2" t="s">
        <v>1896</v>
      </c>
      <c r="B33" s="6">
        <v>7000</v>
      </c>
      <c r="C33" s="4" t="s">
        <v>7</v>
      </c>
      <c r="D33" s="4" t="s">
        <v>7</v>
      </c>
    </row>
    <row r="34" spans="1:4" ht="60">
      <c r="A34" s="2" t="s">
        <v>1897</v>
      </c>
      <c r="B34" s="4" t="s">
        <v>1898</v>
      </c>
      <c r="C34" s="4" t="s">
        <v>7</v>
      </c>
      <c r="D34" s="4" t="s">
        <v>7</v>
      </c>
    </row>
    <row r="35" spans="1:4" ht="30">
      <c r="A35" s="2" t="s">
        <v>1899</v>
      </c>
      <c r="B35" s="4" t="s">
        <v>7</v>
      </c>
      <c r="C35" s="4" t="s">
        <v>7</v>
      </c>
      <c r="D35" s="4" t="s">
        <v>7</v>
      </c>
    </row>
    <row r="36" spans="1:4" ht="45">
      <c r="A36" s="3" t="s">
        <v>1871</v>
      </c>
      <c r="B36" s="4" t="s">
        <v>7</v>
      </c>
      <c r="C36" s="4" t="s">
        <v>7</v>
      </c>
      <c r="D36" s="4" t="s">
        <v>7</v>
      </c>
    </row>
    <row r="37" spans="1:4">
      <c r="A37" s="2" t="s">
        <v>1892</v>
      </c>
      <c r="B37" s="6">
        <v>35607</v>
      </c>
      <c r="C37" s="4" t="s">
        <v>7</v>
      </c>
      <c r="D37" s="4" t="s">
        <v>7</v>
      </c>
    </row>
    <row r="38" spans="1:4" ht="30">
      <c r="A38" s="2" t="s">
        <v>1895</v>
      </c>
      <c r="B38" s="4" t="s">
        <v>7</v>
      </c>
      <c r="C38" s="6">
        <v>55000</v>
      </c>
      <c r="D38" s="4" t="s">
        <v>7</v>
      </c>
    </row>
    <row r="39" spans="1:4">
      <c r="A39" s="2" t="s">
        <v>1857</v>
      </c>
      <c r="B39" s="4" t="s">
        <v>7</v>
      </c>
      <c r="C39" s="4" t="s">
        <v>7</v>
      </c>
      <c r="D39" s="4" t="s">
        <v>7</v>
      </c>
    </row>
    <row r="40" spans="1:4" ht="45">
      <c r="A40" s="3" t="s">
        <v>1871</v>
      </c>
      <c r="B40" s="4" t="s">
        <v>7</v>
      </c>
      <c r="C40" s="4" t="s">
        <v>7</v>
      </c>
      <c r="D40" s="4" t="s">
        <v>7</v>
      </c>
    </row>
    <row r="41" spans="1:4" ht="30">
      <c r="A41" s="2" t="s">
        <v>1895</v>
      </c>
      <c r="B41" s="6">
        <v>1200000</v>
      </c>
      <c r="C41" s="6">
        <v>500000</v>
      </c>
      <c r="D41" s="6">
        <v>400000</v>
      </c>
    </row>
    <row r="42" spans="1:4" ht="45">
      <c r="A42" s="2" t="s">
        <v>1896</v>
      </c>
      <c r="B42" s="8">
        <v>2100000</v>
      </c>
      <c r="C42" s="4" t="s">
        <v>7</v>
      </c>
      <c r="D42" s="4" t="s">
        <v>7</v>
      </c>
    </row>
    <row r="43" spans="1:4" ht="60">
      <c r="A43" s="2" t="s">
        <v>1897</v>
      </c>
      <c r="B43" s="4" t="s">
        <v>1900</v>
      </c>
      <c r="C43" s="4" t="s">
        <v>7</v>
      </c>
      <c r="D43" s="4"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2" width="36.5703125" bestFit="1" customWidth="1"/>
    <col min="3" max="5" width="12.28515625" bestFit="1" customWidth="1"/>
  </cols>
  <sheetData>
    <row r="1" spans="1:5" ht="45">
      <c r="A1" s="1" t="s">
        <v>1901</v>
      </c>
      <c r="B1" s="1" t="s">
        <v>2</v>
      </c>
      <c r="C1" s="1"/>
      <c r="D1" s="1"/>
      <c r="E1" s="1"/>
    </row>
    <row r="2" spans="1:5" ht="30">
      <c r="A2" s="1" t="s">
        <v>33</v>
      </c>
      <c r="B2" s="1" t="s">
        <v>3</v>
      </c>
      <c r="C2" s="1" t="s">
        <v>34</v>
      </c>
      <c r="D2" s="1" t="s">
        <v>79</v>
      </c>
      <c r="E2" s="1" t="s">
        <v>191</v>
      </c>
    </row>
    <row r="3" spans="1:5" ht="30">
      <c r="A3" s="3" t="s">
        <v>1902</v>
      </c>
      <c r="B3" s="4" t="s">
        <v>7</v>
      </c>
      <c r="C3" s="4" t="s">
        <v>7</v>
      </c>
      <c r="D3" s="4" t="s">
        <v>7</v>
      </c>
      <c r="E3" s="4" t="s">
        <v>7</v>
      </c>
    </row>
    <row r="4" spans="1:5">
      <c r="A4" s="2" t="s">
        <v>36</v>
      </c>
      <c r="B4" s="8">
        <v>35474</v>
      </c>
      <c r="C4" s="8">
        <v>42989</v>
      </c>
      <c r="D4" s="4" t="s">
        <v>7</v>
      </c>
      <c r="E4" s="4" t="s">
        <v>7</v>
      </c>
    </row>
    <row r="5" spans="1:5">
      <c r="A5" s="2" t="s">
        <v>53</v>
      </c>
      <c r="B5" s="6">
        <v>51152</v>
      </c>
      <c r="C5" s="6">
        <v>47030</v>
      </c>
      <c r="D5" s="4" t="s">
        <v>7</v>
      </c>
      <c r="E5" s="4" t="s">
        <v>7</v>
      </c>
    </row>
    <row r="6" spans="1:5">
      <c r="A6" s="2" t="s">
        <v>61</v>
      </c>
      <c r="B6" s="6">
        <v>101509</v>
      </c>
      <c r="C6" s="6">
        <v>88173</v>
      </c>
      <c r="D6" s="4" t="s">
        <v>7</v>
      </c>
      <c r="E6" s="4" t="s">
        <v>7</v>
      </c>
    </row>
    <row r="7" spans="1:5" ht="30">
      <c r="A7" s="2" t="s">
        <v>1112</v>
      </c>
      <c r="B7" s="4">
        <v>0</v>
      </c>
      <c r="C7" s="6">
        <v>30717</v>
      </c>
      <c r="D7" s="4" t="s">
        <v>7</v>
      </c>
      <c r="E7" s="4" t="s">
        <v>7</v>
      </c>
    </row>
    <row r="8" spans="1:5" ht="30">
      <c r="A8" s="2" t="s">
        <v>1113</v>
      </c>
      <c r="B8" s="4">
        <v>0</v>
      </c>
      <c r="C8" s="6">
        <v>17161</v>
      </c>
      <c r="D8" s="4" t="s">
        <v>7</v>
      </c>
      <c r="E8" s="4" t="s">
        <v>7</v>
      </c>
    </row>
    <row r="9" spans="1:5">
      <c r="A9" s="2" t="s">
        <v>1114</v>
      </c>
      <c r="B9" s="6">
        <v>168616</v>
      </c>
      <c r="C9" s="6">
        <v>157541</v>
      </c>
      <c r="D9" s="4" t="s">
        <v>7</v>
      </c>
      <c r="E9" s="4" t="s">
        <v>7</v>
      </c>
    </row>
    <row r="10" spans="1:5" ht="30">
      <c r="A10" s="2" t="s">
        <v>1115</v>
      </c>
      <c r="B10" s="6">
        <v>57849</v>
      </c>
      <c r="C10" s="6">
        <v>40688</v>
      </c>
      <c r="D10" s="4" t="s">
        <v>7</v>
      </c>
      <c r="E10" s="4" t="s">
        <v>7</v>
      </c>
    </row>
    <row r="11" spans="1:5">
      <c r="A11" s="2" t="s">
        <v>70</v>
      </c>
      <c r="B11" s="6">
        <v>41559</v>
      </c>
      <c r="C11" s="6">
        <v>30708</v>
      </c>
      <c r="D11" s="4" t="s">
        <v>7</v>
      </c>
      <c r="E11" s="4" t="s">
        <v>7</v>
      </c>
    </row>
    <row r="12" spans="1:5">
      <c r="A12" s="2" t="s">
        <v>71</v>
      </c>
      <c r="B12" s="6">
        <v>-3143</v>
      </c>
      <c r="C12" s="6">
        <v>-3090</v>
      </c>
      <c r="D12" s="4" t="s">
        <v>7</v>
      </c>
      <c r="E12" s="4" t="s">
        <v>7</v>
      </c>
    </row>
    <row r="13" spans="1:5">
      <c r="A13" s="2" t="s">
        <v>72</v>
      </c>
      <c r="B13" s="6">
        <v>3143</v>
      </c>
      <c r="C13" s="6">
        <v>3090</v>
      </c>
      <c r="D13" s="4" t="s">
        <v>7</v>
      </c>
      <c r="E13" s="4" t="s">
        <v>7</v>
      </c>
    </row>
    <row r="14" spans="1:5" ht="30">
      <c r="A14" s="2" t="s">
        <v>73</v>
      </c>
      <c r="B14" s="6">
        <v>3306</v>
      </c>
      <c r="C14" s="6">
        <v>5429</v>
      </c>
      <c r="D14" s="6">
        <v>1010</v>
      </c>
      <c r="E14" s="4" t="s">
        <v>7</v>
      </c>
    </row>
    <row r="15" spans="1:5">
      <c r="A15" s="2" t="s">
        <v>74</v>
      </c>
      <c r="B15" s="6">
        <v>271330</v>
      </c>
      <c r="C15" s="6">
        <v>282244</v>
      </c>
      <c r="D15" s="6">
        <v>163855</v>
      </c>
      <c r="E15" s="6">
        <v>152224</v>
      </c>
    </row>
    <row r="16" spans="1:5">
      <c r="A16" s="16" t="s">
        <v>255</v>
      </c>
      <c r="B16" s="4" t="s">
        <v>7</v>
      </c>
      <c r="C16" s="96" t="s">
        <v>7</v>
      </c>
      <c r="D16" s="96" t="s">
        <v>7</v>
      </c>
      <c r="E16" s="96" t="s">
        <v>7</v>
      </c>
    </row>
    <row r="17" spans="1:5">
      <c r="A17" s="16"/>
      <c r="B17" s="10" t="s">
        <v>254</v>
      </c>
      <c r="C17" s="96"/>
      <c r="D17" s="96"/>
      <c r="E17" s="96"/>
    </row>
    <row r="18" spans="1:5">
      <c r="A18" s="16"/>
      <c r="B18" s="4"/>
      <c r="C18" s="96"/>
      <c r="D18" s="96"/>
      <c r="E18" s="96"/>
    </row>
    <row r="19" spans="1:5">
      <c r="A19" s="16"/>
      <c r="B19" s="11" t="s">
        <v>255</v>
      </c>
      <c r="C19" s="96"/>
      <c r="D19" s="96"/>
      <c r="E19" s="96"/>
    </row>
    <row r="20" spans="1:5" ht="243">
      <c r="A20" s="16"/>
      <c r="B20" s="12" t="s">
        <v>256</v>
      </c>
      <c r="C20" s="96"/>
      <c r="D20" s="96"/>
      <c r="E20" s="96"/>
    </row>
    <row r="21" spans="1:5">
      <c r="A21" s="16"/>
      <c r="B21" s="4"/>
      <c r="C21" s="96"/>
      <c r="D21" s="96"/>
      <c r="E21" s="96"/>
    </row>
    <row r="22" spans="1:5" ht="141">
      <c r="A22" s="16"/>
      <c r="B22" s="12" t="s">
        <v>257</v>
      </c>
      <c r="C22" s="96"/>
      <c r="D22" s="96"/>
      <c r="E22" s="96"/>
    </row>
    <row r="23" spans="1:5">
      <c r="A23" s="16"/>
      <c r="B23" s="4"/>
      <c r="C23" s="96"/>
      <c r="D23" s="96"/>
      <c r="E23" s="96"/>
    </row>
    <row r="24" spans="1:5">
      <c r="A24" s="16"/>
      <c r="B24" s="11" t="s">
        <v>258</v>
      </c>
      <c r="C24" s="96"/>
      <c r="D24" s="96"/>
      <c r="E24" s="96"/>
    </row>
    <row r="25" spans="1:5" ht="90">
      <c r="A25" s="16"/>
      <c r="B25" s="12" t="s">
        <v>259</v>
      </c>
      <c r="C25" s="96"/>
      <c r="D25" s="96"/>
      <c r="E25" s="96"/>
    </row>
    <row r="26" spans="1:5">
      <c r="A26" s="16"/>
      <c r="B26" s="4"/>
      <c r="C26" s="96"/>
      <c r="D26" s="96"/>
      <c r="E26" s="96"/>
    </row>
    <row r="27" spans="1:5">
      <c r="A27" s="16"/>
      <c r="B27" s="11" t="s">
        <v>260</v>
      </c>
      <c r="C27" s="96"/>
      <c r="D27" s="96"/>
      <c r="E27" s="96"/>
    </row>
    <row r="28" spans="1:5" ht="243">
      <c r="A28" s="16"/>
      <c r="B28" s="12" t="s">
        <v>261</v>
      </c>
      <c r="C28" s="96"/>
      <c r="D28" s="96"/>
      <c r="E28" s="96"/>
    </row>
    <row r="29" spans="1:5">
      <c r="A29" s="16"/>
      <c r="B29" s="4"/>
      <c r="C29" s="96"/>
      <c r="D29" s="96"/>
      <c r="E29" s="96"/>
    </row>
    <row r="30" spans="1:5">
      <c r="A30" s="16"/>
      <c r="B30" s="11" t="s">
        <v>262</v>
      </c>
      <c r="C30" s="96"/>
      <c r="D30" s="96"/>
      <c r="E30" s="96"/>
    </row>
    <row r="31" spans="1:5" ht="90">
      <c r="A31" s="16"/>
      <c r="B31" s="12" t="s">
        <v>263</v>
      </c>
      <c r="C31" s="96"/>
      <c r="D31" s="96"/>
      <c r="E31" s="96"/>
    </row>
    <row r="32" spans="1:5">
      <c r="A32" s="16"/>
      <c r="B32" s="4"/>
      <c r="C32" s="96"/>
      <c r="D32" s="96"/>
      <c r="E32" s="96"/>
    </row>
    <row r="33" spans="1:5">
      <c r="A33" s="16"/>
      <c r="B33" s="11" t="s">
        <v>264</v>
      </c>
      <c r="C33" s="96"/>
      <c r="D33" s="96"/>
      <c r="E33" s="96"/>
    </row>
    <row r="34" spans="1:5" ht="204.75">
      <c r="A34" s="16"/>
      <c r="B34" s="12" t="s">
        <v>265</v>
      </c>
      <c r="C34" s="96"/>
      <c r="D34" s="96"/>
      <c r="E34" s="96"/>
    </row>
    <row r="35" spans="1:5">
      <c r="A35" s="16"/>
      <c r="B35" s="4"/>
      <c r="C35" s="96"/>
      <c r="D35" s="96"/>
      <c r="E35" s="96"/>
    </row>
    <row r="36" spans="1:5">
      <c r="A36" s="16"/>
      <c r="B36" s="11" t="s">
        <v>266</v>
      </c>
      <c r="C36" s="96"/>
      <c r="D36" s="96"/>
      <c r="E36" s="96"/>
    </row>
    <row r="37" spans="1:5" ht="64.5">
      <c r="A37" s="16"/>
      <c r="B37" s="12" t="s">
        <v>267</v>
      </c>
      <c r="C37" s="96"/>
      <c r="D37" s="96"/>
      <c r="E37" s="96"/>
    </row>
    <row r="38" spans="1:5">
      <c r="A38" s="16"/>
      <c r="B38" s="4"/>
      <c r="C38" s="96"/>
      <c r="D38" s="96"/>
      <c r="E38" s="96"/>
    </row>
    <row r="39" spans="1:5" ht="90">
      <c r="A39" s="16"/>
      <c r="B39" s="12" t="s">
        <v>268</v>
      </c>
      <c r="C39" s="96"/>
      <c r="D39" s="96"/>
      <c r="E39" s="96"/>
    </row>
    <row r="40" spans="1:5">
      <c r="A40" s="16"/>
      <c r="B40" s="4"/>
      <c r="C40" s="96"/>
      <c r="D40" s="96"/>
      <c r="E40" s="96"/>
    </row>
    <row r="41" spans="1:5">
      <c r="A41" s="16"/>
      <c r="B41" s="11" t="s">
        <v>269</v>
      </c>
      <c r="C41" s="96"/>
      <c r="D41" s="96"/>
      <c r="E41" s="96"/>
    </row>
    <row r="42" spans="1:5" ht="255.75">
      <c r="A42" s="16"/>
      <c r="B42" s="12" t="s">
        <v>270</v>
      </c>
      <c r="C42" s="96"/>
      <c r="D42" s="96"/>
      <c r="E42" s="96"/>
    </row>
    <row r="43" spans="1:5">
      <c r="A43" s="16"/>
      <c r="B43" s="4"/>
      <c r="C43" s="96"/>
      <c r="D43" s="96"/>
      <c r="E43" s="96"/>
    </row>
    <row r="44" spans="1:5" ht="128.25">
      <c r="A44" s="16"/>
      <c r="B44" s="12" t="s">
        <v>271</v>
      </c>
      <c r="C44" s="96"/>
      <c r="D44" s="96"/>
      <c r="E44" s="96"/>
    </row>
    <row r="45" spans="1:5">
      <c r="A45" s="16"/>
      <c r="B45" s="4"/>
      <c r="C45" s="96"/>
      <c r="D45" s="96"/>
      <c r="E45" s="96"/>
    </row>
    <row r="46" spans="1:5" ht="128.25">
      <c r="A46" s="16"/>
      <c r="B46" s="12" t="s">
        <v>272</v>
      </c>
      <c r="C46" s="96"/>
      <c r="D46" s="96"/>
      <c r="E46" s="96"/>
    </row>
    <row r="47" spans="1:5">
      <c r="A47" s="16"/>
      <c r="B47" s="4"/>
      <c r="C47" s="96"/>
      <c r="D47" s="96"/>
      <c r="E47" s="96"/>
    </row>
    <row r="48" spans="1:5" ht="192">
      <c r="A48" s="16"/>
      <c r="B48" s="12" t="s">
        <v>273</v>
      </c>
      <c r="C48" s="96"/>
      <c r="D48" s="96"/>
      <c r="E48" s="96"/>
    </row>
    <row r="49" spans="1:5">
      <c r="A49" s="16"/>
      <c r="B49" s="4"/>
      <c r="C49" s="96"/>
      <c r="D49" s="96"/>
      <c r="E49" s="96"/>
    </row>
    <row r="50" spans="1:5" ht="268.5">
      <c r="A50" s="16"/>
      <c r="B50" s="12" t="s">
        <v>274</v>
      </c>
      <c r="C50" s="96"/>
      <c r="D50" s="96"/>
      <c r="E50" s="96"/>
    </row>
    <row r="51" spans="1:5">
      <c r="A51" s="16"/>
      <c r="B51" s="4"/>
      <c r="C51" s="96"/>
      <c r="D51" s="96"/>
      <c r="E51" s="96"/>
    </row>
    <row r="52" spans="1:5">
      <c r="A52" s="16"/>
      <c r="B52" s="11" t="s">
        <v>275</v>
      </c>
      <c r="C52" s="96"/>
      <c r="D52" s="96"/>
      <c r="E52" s="96"/>
    </row>
    <row r="53" spans="1:5" ht="102.75">
      <c r="A53" s="16"/>
      <c r="B53" s="12" t="s">
        <v>276</v>
      </c>
      <c r="C53" s="96"/>
      <c r="D53" s="96"/>
      <c r="E53" s="96"/>
    </row>
    <row r="54" spans="1:5">
      <c r="A54" s="16"/>
      <c r="B54" s="4"/>
      <c r="C54" s="96"/>
      <c r="D54" s="96"/>
      <c r="E54" s="96"/>
    </row>
    <row r="55" spans="1:5">
      <c r="A55" s="16"/>
      <c r="B55" s="11" t="s">
        <v>277</v>
      </c>
      <c r="C55" s="96"/>
      <c r="D55" s="96"/>
      <c r="E55" s="96"/>
    </row>
    <row r="56" spans="1:5">
      <c r="A56" s="16"/>
      <c r="B56" s="4"/>
      <c r="C56" s="96"/>
      <c r="D56" s="96"/>
      <c r="E56" s="96"/>
    </row>
    <row r="57" spans="1:5">
      <c r="A57" s="16"/>
      <c r="B57" s="13" t="s">
        <v>278</v>
      </c>
      <c r="C57" s="96"/>
      <c r="D57" s="96"/>
      <c r="E57" s="96"/>
    </row>
    <row r="58" spans="1:5">
      <c r="A58" s="16"/>
      <c r="B58" s="4"/>
      <c r="C58" s="96"/>
      <c r="D58" s="96"/>
      <c r="E58" s="96"/>
    </row>
    <row r="59" spans="1:5" ht="204.75">
      <c r="A59" s="16"/>
      <c r="B59" s="12" t="s">
        <v>279</v>
      </c>
      <c r="C59" s="96"/>
      <c r="D59" s="96"/>
      <c r="E59" s="96"/>
    </row>
    <row r="60" spans="1:5">
      <c r="A60" s="16"/>
      <c r="B60" s="4"/>
      <c r="C60" s="96"/>
      <c r="D60" s="96"/>
      <c r="E60" s="96"/>
    </row>
    <row r="61" spans="1:5" ht="319.5">
      <c r="A61" s="16"/>
      <c r="B61" s="12" t="s">
        <v>280</v>
      </c>
      <c r="C61" s="96"/>
      <c r="D61" s="96"/>
      <c r="E61" s="96"/>
    </row>
    <row r="62" spans="1:5">
      <c r="A62" s="16"/>
      <c r="B62" s="4"/>
      <c r="C62" s="96"/>
      <c r="D62" s="96"/>
      <c r="E62" s="96"/>
    </row>
    <row r="63" spans="1:5">
      <c r="A63" s="16"/>
      <c r="B63" s="13" t="s">
        <v>281</v>
      </c>
      <c r="C63" s="96"/>
      <c r="D63" s="96"/>
      <c r="E63" s="96"/>
    </row>
    <row r="64" spans="1:5" ht="115.5">
      <c r="A64" s="16"/>
      <c r="B64" s="12" t="s">
        <v>282</v>
      </c>
      <c r="C64" s="96"/>
      <c r="D64" s="96"/>
      <c r="E64" s="96"/>
    </row>
    <row r="65" spans="1:5" ht="383.25">
      <c r="A65" s="16"/>
      <c r="B65" s="12" t="s">
        <v>283</v>
      </c>
      <c r="C65" s="96"/>
      <c r="D65" s="96"/>
      <c r="E65" s="96"/>
    </row>
    <row r="66" spans="1:5">
      <c r="A66" s="16"/>
      <c r="B66" s="4"/>
      <c r="C66" s="96"/>
      <c r="D66" s="96"/>
      <c r="E66" s="96"/>
    </row>
    <row r="67" spans="1:5" ht="370.5">
      <c r="A67" s="16"/>
      <c r="B67" s="12" t="s">
        <v>284</v>
      </c>
      <c r="C67" s="96"/>
      <c r="D67" s="96"/>
      <c r="E67" s="96"/>
    </row>
    <row r="68" spans="1:5">
      <c r="A68" s="16"/>
      <c r="B68" s="4"/>
      <c r="C68" s="96"/>
      <c r="D68" s="96"/>
      <c r="E68" s="96"/>
    </row>
    <row r="69" spans="1:5">
      <c r="A69" s="16"/>
      <c r="B69" s="13" t="s">
        <v>285</v>
      </c>
      <c r="C69" s="96"/>
      <c r="D69" s="96"/>
      <c r="E69" s="96"/>
    </row>
    <row r="70" spans="1:5">
      <c r="A70" s="16"/>
      <c r="B70" s="4"/>
      <c r="C70" s="96"/>
      <c r="D70" s="96"/>
      <c r="E70" s="96"/>
    </row>
    <row r="71" spans="1:5" ht="357.75">
      <c r="A71" s="16"/>
      <c r="B71" s="12" t="s">
        <v>286</v>
      </c>
      <c r="C71" s="96"/>
      <c r="D71" s="96"/>
      <c r="E71" s="96"/>
    </row>
    <row r="72" spans="1:5">
      <c r="A72" s="16"/>
      <c r="B72" s="4"/>
      <c r="C72" s="96"/>
      <c r="D72" s="96"/>
      <c r="E72" s="96"/>
    </row>
    <row r="73" spans="1:5">
      <c r="A73" s="16"/>
      <c r="B73" s="13" t="s">
        <v>287</v>
      </c>
      <c r="C73" s="96"/>
      <c r="D73" s="96"/>
      <c r="E73" s="96"/>
    </row>
    <row r="74" spans="1:5">
      <c r="A74" s="16"/>
      <c r="B74" s="4"/>
      <c r="C74" s="96"/>
      <c r="D74" s="96"/>
      <c r="E74" s="96"/>
    </row>
    <row r="75" spans="1:5" ht="166.5">
      <c r="A75" s="16"/>
      <c r="B75" s="12" t="s">
        <v>288</v>
      </c>
      <c r="C75" s="96"/>
      <c r="D75" s="96"/>
      <c r="E75" s="96"/>
    </row>
    <row r="76" spans="1:5">
      <c r="A76" s="16"/>
      <c r="B76" s="4"/>
      <c r="C76" s="96"/>
      <c r="D76" s="96"/>
      <c r="E76" s="96"/>
    </row>
    <row r="77" spans="1:5" ht="192">
      <c r="A77" s="16"/>
      <c r="B77" s="12" t="s">
        <v>289</v>
      </c>
      <c r="C77" s="96"/>
      <c r="D77" s="96"/>
      <c r="E77" s="96"/>
    </row>
    <row r="78" spans="1:5">
      <c r="A78" s="16"/>
      <c r="B78" s="4"/>
      <c r="C78" s="96"/>
      <c r="D78" s="96"/>
      <c r="E78" s="96"/>
    </row>
    <row r="79" spans="1:5" ht="179.25">
      <c r="A79" s="16"/>
      <c r="B79" s="12" t="s">
        <v>290</v>
      </c>
      <c r="C79" s="96"/>
      <c r="D79" s="96"/>
      <c r="E79" s="96"/>
    </row>
    <row r="80" spans="1:5">
      <c r="A80" s="16"/>
      <c r="B80" s="4"/>
      <c r="C80" s="96"/>
      <c r="D80" s="96"/>
      <c r="E80" s="96"/>
    </row>
    <row r="81" spans="1:5" ht="128.25">
      <c r="A81" s="16"/>
      <c r="B81" s="12" t="s">
        <v>291</v>
      </c>
      <c r="C81" s="96"/>
      <c r="D81" s="96"/>
      <c r="E81" s="96"/>
    </row>
    <row r="82" spans="1:5">
      <c r="A82" s="16"/>
      <c r="B82" s="4"/>
      <c r="C82" s="96"/>
      <c r="D82" s="96"/>
      <c r="E82" s="96"/>
    </row>
    <row r="83" spans="1:5" ht="230.25">
      <c r="A83" s="16"/>
      <c r="B83" s="12" t="s">
        <v>292</v>
      </c>
      <c r="C83" s="96"/>
      <c r="D83" s="96"/>
      <c r="E83" s="96"/>
    </row>
    <row r="84" spans="1:5">
      <c r="A84" s="16"/>
      <c r="B84" s="4"/>
      <c r="C84" s="96"/>
      <c r="D84" s="96"/>
      <c r="E84" s="96"/>
    </row>
    <row r="85" spans="1:5">
      <c r="A85" s="16"/>
      <c r="B85" s="13" t="s">
        <v>293</v>
      </c>
      <c r="C85" s="96"/>
      <c r="D85" s="96"/>
      <c r="E85" s="96"/>
    </row>
    <row r="86" spans="1:5" ht="294">
      <c r="A86" s="16"/>
      <c r="B86" s="12" t="s">
        <v>294</v>
      </c>
      <c r="C86" s="96"/>
      <c r="D86" s="96"/>
      <c r="E86" s="96"/>
    </row>
    <row r="87" spans="1:5">
      <c r="A87" s="16"/>
      <c r="B87" s="4"/>
      <c r="C87" s="96"/>
      <c r="D87" s="96"/>
      <c r="E87" s="96"/>
    </row>
    <row r="88" spans="1:5">
      <c r="A88" s="16"/>
      <c r="B88" s="11" t="s">
        <v>295</v>
      </c>
      <c r="C88" s="96"/>
      <c r="D88" s="96"/>
      <c r="E88" s="96"/>
    </row>
    <row r="89" spans="1:5">
      <c r="A89" s="16"/>
      <c r="B89" s="4"/>
      <c r="C89" s="96"/>
      <c r="D89" s="96"/>
      <c r="E89" s="96"/>
    </row>
    <row r="90" spans="1:5" ht="332.25">
      <c r="A90" s="16"/>
      <c r="B90" s="12" t="s">
        <v>296</v>
      </c>
      <c r="C90" s="96"/>
      <c r="D90" s="96"/>
      <c r="E90" s="96"/>
    </row>
    <row r="91" spans="1:5">
      <c r="A91" s="16"/>
      <c r="B91" s="4"/>
      <c r="C91" s="96"/>
      <c r="D91" s="96"/>
      <c r="E91" s="96"/>
    </row>
    <row r="92" spans="1:5" ht="102.75">
      <c r="A92" s="16"/>
      <c r="B92" s="12" t="s">
        <v>297</v>
      </c>
      <c r="C92" s="96"/>
      <c r="D92" s="96"/>
      <c r="E92" s="96"/>
    </row>
    <row r="93" spans="1:5">
      <c r="A93" s="16"/>
      <c r="B93" s="4"/>
      <c r="C93" s="96"/>
      <c r="D93" s="96"/>
      <c r="E93" s="96"/>
    </row>
    <row r="94" spans="1:5" ht="281.25">
      <c r="A94" s="16"/>
      <c r="B94" s="12" t="s">
        <v>298</v>
      </c>
      <c r="C94" s="96"/>
      <c r="D94" s="96"/>
      <c r="E94" s="96"/>
    </row>
    <row r="95" spans="1:5">
      <c r="A95" s="16"/>
      <c r="B95" s="4"/>
      <c r="C95" s="96"/>
      <c r="D95" s="96"/>
      <c r="E95" s="96"/>
    </row>
    <row r="96" spans="1:5">
      <c r="A96" s="16"/>
      <c r="B96" s="13" t="s">
        <v>299</v>
      </c>
      <c r="C96" s="96"/>
      <c r="D96" s="96"/>
      <c r="E96" s="96"/>
    </row>
    <row r="97" spans="1:5">
      <c r="A97" s="16"/>
      <c r="B97" s="4"/>
      <c r="C97" s="96"/>
      <c r="D97" s="96"/>
      <c r="E97" s="96"/>
    </row>
    <row r="98" spans="1:5" ht="409.6">
      <c r="A98" s="16"/>
      <c r="B98" s="12" t="s">
        <v>300</v>
      </c>
      <c r="C98" s="96"/>
      <c r="D98" s="96"/>
      <c r="E98" s="96"/>
    </row>
    <row r="99" spans="1:5">
      <c r="A99" s="16"/>
      <c r="B99" s="4"/>
      <c r="C99" s="96"/>
      <c r="D99" s="96"/>
      <c r="E99" s="96"/>
    </row>
    <row r="100" spans="1:5" ht="243">
      <c r="A100" s="16"/>
      <c r="B100" s="12" t="s">
        <v>301</v>
      </c>
      <c r="C100" s="96"/>
      <c r="D100" s="96"/>
      <c r="E100" s="96"/>
    </row>
    <row r="101" spans="1:5">
      <c r="A101" s="16"/>
      <c r="B101" s="4"/>
      <c r="C101" s="96"/>
      <c r="D101" s="96"/>
      <c r="E101" s="96"/>
    </row>
    <row r="102" spans="1:5" ht="230.25">
      <c r="A102" s="16"/>
      <c r="B102" s="12" t="s">
        <v>302</v>
      </c>
      <c r="C102" s="96"/>
      <c r="D102" s="96"/>
      <c r="E102" s="96"/>
    </row>
    <row r="103" spans="1:5">
      <c r="A103" s="16"/>
      <c r="B103" s="4"/>
      <c r="C103" s="96"/>
      <c r="D103" s="96"/>
      <c r="E103" s="96"/>
    </row>
    <row r="104" spans="1:5">
      <c r="A104" s="16"/>
      <c r="B104" s="14" t="s">
        <v>303</v>
      </c>
      <c r="C104" s="96"/>
      <c r="D104" s="96"/>
      <c r="E104" s="96"/>
    </row>
    <row r="105" spans="1:5">
      <c r="A105" s="16"/>
      <c r="B105" s="4"/>
      <c r="C105" s="96"/>
      <c r="D105" s="96"/>
      <c r="E105" s="96"/>
    </row>
    <row r="106" spans="1:5" ht="115.5">
      <c r="A106" s="16"/>
      <c r="B106" s="12" t="s">
        <v>304</v>
      </c>
      <c r="C106" s="96"/>
      <c r="D106" s="96"/>
      <c r="E106" s="96"/>
    </row>
    <row r="107" spans="1:5">
      <c r="A107" s="16"/>
      <c r="B107" s="4"/>
      <c r="C107" s="96"/>
      <c r="D107" s="96"/>
      <c r="E107" s="96"/>
    </row>
    <row r="108" spans="1:5">
      <c r="A108" s="16"/>
      <c r="B108" s="11" t="s">
        <v>305</v>
      </c>
      <c r="C108" s="96"/>
      <c r="D108" s="96"/>
      <c r="E108" s="96"/>
    </row>
    <row r="109" spans="1:5" ht="243">
      <c r="A109" s="16"/>
      <c r="B109" s="12" t="s">
        <v>306</v>
      </c>
      <c r="C109" s="96"/>
      <c r="D109" s="96"/>
      <c r="E109" s="96"/>
    </row>
    <row r="110" spans="1:5">
      <c r="A110" s="16"/>
      <c r="B110" s="4"/>
      <c r="C110" s="96"/>
      <c r="D110" s="96"/>
      <c r="E110" s="96"/>
    </row>
    <row r="111" spans="1:5" ht="51.75">
      <c r="A111" s="16"/>
      <c r="B111" s="12" t="s">
        <v>307</v>
      </c>
      <c r="C111" s="96"/>
      <c r="D111" s="96"/>
      <c r="E111" s="96"/>
    </row>
    <row r="112" spans="1:5">
      <c r="A112" s="16"/>
      <c r="B112" s="4"/>
      <c r="C112" s="96"/>
      <c r="D112" s="96"/>
      <c r="E112" s="96"/>
    </row>
    <row r="113" spans="1:5">
      <c r="A113" s="16"/>
      <c r="B113" s="11" t="s">
        <v>308</v>
      </c>
      <c r="C113" s="96"/>
      <c r="D113" s="96"/>
      <c r="E113" s="96"/>
    </row>
    <row r="114" spans="1:5" ht="332.25">
      <c r="A114" s="16"/>
      <c r="B114" s="12" t="s">
        <v>309</v>
      </c>
      <c r="C114" s="96"/>
      <c r="D114" s="96"/>
      <c r="E114" s="96"/>
    </row>
    <row r="115" spans="1:5">
      <c r="A115" s="16"/>
      <c r="B115" s="4"/>
      <c r="C115" s="96"/>
      <c r="D115" s="96"/>
      <c r="E115" s="96"/>
    </row>
    <row r="116" spans="1:5">
      <c r="A116" s="16"/>
      <c r="B116" s="15" t="s">
        <v>310</v>
      </c>
      <c r="C116" s="96"/>
      <c r="D116" s="96"/>
      <c r="E116" s="96"/>
    </row>
    <row r="117" spans="1:5" ht="192">
      <c r="A117" s="16"/>
      <c r="B117" s="12" t="s">
        <v>311</v>
      </c>
      <c r="C117" s="96"/>
      <c r="D117" s="96"/>
      <c r="E117" s="96"/>
    </row>
    <row r="118" spans="1:5">
      <c r="A118" s="16"/>
      <c r="B118" s="4"/>
      <c r="C118" s="96"/>
      <c r="D118" s="96"/>
      <c r="E118" s="96"/>
    </row>
    <row r="119" spans="1:5">
      <c r="A119" s="16"/>
      <c r="B119" s="11" t="s">
        <v>312</v>
      </c>
      <c r="C119" s="96"/>
      <c r="D119" s="96"/>
      <c r="E119" s="96"/>
    </row>
    <row r="120" spans="1:5" ht="192">
      <c r="A120" s="16"/>
      <c r="B120" s="12" t="s">
        <v>313</v>
      </c>
      <c r="C120" s="96"/>
      <c r="D120" s="96"/>
      <c r="E120" s="96"/>
    </row>
    <row r="121" spans="1:5">
      <c r="A121" s="16"/>
      <c r="B121" s="4"/>
      <c r="C121" s="96"/>
      <c r="D121" s="96"/>
      <c r="E121" s="96"/>
    </row>
    <row r="122" spans="1:5">
      <c r="A122" s="16"/>
      <c r="B122" s="11" t="s">
        <v>314</v>
      </c>
      <c r="C122" s="96"/>
      <c r="D122" s="96"/>
      <c r="E122" s="96"/>
    </row>
    <row r="123" spans="1:5" ht="179.25">
      <c r="A123" s="16"/>
      <c r="B123" s="12" t="s">
        <v>315</v>
      </c>
      <c r="C123" s="96"/>
      <c r="D123" s="96"/>
      <c r="E123" s="96"/>
    </row>
    <row r="124" spans="1:5">
      <c r="A124" s="16"/>
      <c r="B124" s="4"/>
      <c r="C124" s="96"/>
      <c r="D124" s="96"/>
      <c r="E124" s="96"/>
    </row>
    <row r="125" spans="1:5" ht="153.75">
      <c r="A125" s="16"/>
      <c r="B125" s="12" t="s">
        <v>316</v>
      </c>
      <c r="C125" s="96"/>
      <c r="D125" s="96"/>
      <c r="E125" s="96"/>
    </row>
    <row r="126" spans="1:5">
      <c r="A126" s="16"/>
      <c r="B126" s="4"/>
      <c r="C126" s="96"/>
      <c r="D126" s="96"/>
      <c r="E126" s="96"/>
    </row>
    <row r="127" spans="1:5">
      <c r="A127" s="16"/>
      <c r="B127" s="11" t="s">
        <v>317</v>
      </c>
      <c r="C127" s="96"/>
      <c r="D127" s="96"/>
      <c r="E127" s="96"/>
    </row>
    <row r="128" spans="1:5" ht="332.25">
      <c r="A128" s="16"/>
      <c r="B128" s="12" t="s">
        <v>318</v>
      </c>
      <c r="C128" s="96"/>
      <c r="D128" s="96"/>
      <c r="E128" s="96"/>
    </row>
    <row r="129" spans="1:5">
      <c r="A129" s="16"/>
      <c r="B129" s="4"/>
      <c r="C129" s="96"/>
      <c r="D129" s="96"/>
      <c r="E129" s="96"/>
    </row>
    <row r="130" spans="1:5" ht="128.25">
      <c r="A130" s="16"/>
      <c r="B130" s="12" t="s">
        <v>319</v>
      </c>
      <c r="C130" s="96"/>
      <c r="D130" s="96"/>
      <c r="E130" s="96"/>
    </row>
    <row r="131" spans="1:5">
      <c r="A131" s="16"/>
      <c r="B131" s="4"/>
      <c r="C131" s="96"/>
      <c r="D131" s="96"/>
      <c r="E131" s="96"/>
    </row>
    <row r="132" spans="1:5">
      <c r="A132" s="16"/>
      <c r="B132" s="11" t="s">
        <v>320</v>
      </c>
      <c r="C132" s="96"/>
      <c r="D132" s="96"/>
      <c r="E132" s="96"/>
    </row>
    <row r="133" spans="1:5" ht="179.25">
      <c r="A133" s="16"/>
      <c r="B133" s="12" t="s">
        <v>321</v>
      </c>
      <c r="C133" s="96"/>
      <c r="D133" s="96"/>
      <c r="E133" s="96"/>
    </row>
    <row r="134" spans="1:5">
      <c r="A134" s="16"/>
      <c r="B134" s="4"/>
      <c r="C134" s="96"/>
      <c r="D134" s="96"/>
      <c r="E134" s="96"/>
    </row>
    <row r="135" spans="1:5">
      <c r="A135" s="16"/>
      <c r="B135" s="11" t="s">
        <v>322</v>
      </c>
      <c r="C135" s="96"/>
      <c r="D135" s="96"/>
      <c r="E135" s="96"/>
    </row>
    <row r="136" spans="1:5" ht="217.5">
      <c r="A136" s="16"/>
      <c r="B136" s="12" t="s">
        <v>323</v>
      </c>
      <c r="C136" s="96"/>
      <c r="D136" s="96"/>
      <c r="E136" s="96"/>
    </row>
    <row r="137" spans="1:5">
      <c r="A137" s="16"/>
      <c r="B137" s="4"/>
      <c r="C137" s="96"/>
      <c r="D137" s="96"/>
      <c r="E137" s="96"/>
    </row>
    <row r="138" spans="1:5">
      <c r="A138" s="16"/>
      <c r="B138" s="11" t="s">
        <v>324</v>
      </c>
      <c r="C138" s="96"/>
      <c r="D138" s="96"/>
      <c r="E138" s="96"/>
    </row>
    <row r="139" spans="1:5" ht="230.25">
      <c r="A139" s="16"/>
      <c r="B139" s="12" t="s">
        <v>325</v>
      </c>
      <c r="C139" s="96"/>
      <c r="D139" s="96"/>
      <c r="E139" s="96"/>
    </row>
    <row r="140" spans="1:5">
      <c r="A140" s="16"/>
      <c r="B140" s="4"/>
      <c r="C140" s="96"/>
      <c r="D140" s="96"/>
      <c r="E140" s="96"/>
    </row>
    <row r="141" spans="1:5">
      <c r="A141" s="16"/>
      <c r="B141" s="11" t="s">
        <v>326</v>
      </c>
      <c r="C141" s="96"/>
      <c r="D141" s="96"/>
      <c r="E141" s="96"/>
    </row>
    <row r="142" spans="1:5" ht="77.25">
      <c r="A142" s="16"/>
      <c r="B142" s="12" t="s">
        <v>327</v>
      </c>
      <c r="C142" s="96"/>
      <c r="D142" s="96"/>
      <c r="E142" s="96"/>
    </row>
    <row r="143" spans="1:5">
      <c r="A143" s="16"/>
      <c r="B143" s="4"/>
      <c r="C143" s="96"/>
      <c r="D143" s="96"/>
      <c r="E143" s="96"/>
    </row>
    <row r="144" spans="1:5" ht="26.25">
      <c r="A144" s="16"/>
      <c r="B144" s="11" t="s">
        <v>328</v>
      </c>
      <c r="C144" s="96"/>
      <c r="D144" s="96"/>
      <c r="E144" s="96"/>
    </row>
    <row r="145" spans="1:5" ht="332.25">
      <c r="A145" s="16"/>
      <c r="B145" s="12" t="s">
        <v>329</v>
      </c>
      <c r="C145" s="96"/>
      <c r="D145" s="96"/>
      <c r="E145" s="96"/>
    </row>
    <row r="146" spans="1:5">
      <c r="A146" s="16"/>
      <c r="B146" s="4"/>
      <c r="C146" s="96"/>
      <c r="D146" s="96"/>
      <c r="E146" s="96"/>
    </row>
    <row r="147" spans="1:5" ht="281.25">
      <c r="A147" s="16"/>
      <c r="B147" s="12" t="s">
        <v>330</v>
      </c>
      <c r="C147" s="96"/>
      <c r="D147" s="96"/>
      <c r="E147" s="96"/>
    </row>
    <row r="148" spans="1:5">
      <c r="A148" s="16"/>
      <c r="B148" s="4"/>
      <c r="C148" s="96"/>
      <c r="D148" s="96"/>
      <c r="E148" s="96"/>
    </row>
    <row r="149" spans="1:5" ht="294">
      <c r="A149" s="16"/>
      <c r="B149" s="12" t="s">
        <v>331</v>
      </c>
      <c r="C149" s="96"/>
      <c r="D149" s="96"/>
      <c r="E149" s="96"/>
    </row>
    <row r="150" spans="1:5">
      <c r="A150" s="16"/>
      <c r="B150" s="4"/>
      <c r="C150" s="96"/>
      <c r="D150" s="96"/>
      <c r="E150" s="96"/>
    </row>
    <row r="151" spans="1:5" ht="332.25">
      <c r="A151" s="16"/>
      <c r="B151" s="12" t="s">
        <v>332</v>
      </c>
      <c r="C151" s="96"/>
      <c r="D151" s="96"/>
      <c r="E151" s="96"/>
    </row>
    <row r="152" spans="1:5">
      <c r="A152" s="16"/>
      <c r="B152" s="4"/>
      <c r="C152" s="96"/>
      <c r="D152" s="96"/>
      <c r="E152" s="96"/>
    </row>
    <row r="153" spans="1:5" ht="243">
      <c r="A153" s="16"/>
      <c r="B153" s="12" t="s">
        <v>333</v>
      </c>
      <c r="C153" s="96"/>
      <c r="D153" s="96"/>
      <c r="E153" s="96"/>
    </row>
    <row r="154" spans="1:5">
      <c r="A154" s="16"/>
      <c r="B154" s="4"/>
      <c r="C154" s="96"/>
      <c r="D154" s="96"/>
      <c r="E154" s="96"/>
    </row>
    <row r="155" spans="1:5" ht="409.6">
      <c r="A155" s="16"/>
      <c r="B155" s="12" t="s">
        <v>334</v>
      </c>
      <c r="C155" s="96"/>
      <c r="D155" s="96"/>
      <c r="E155" s="96"/>
    </row>
    <row r="156" spans="1:5">
      <c r="A156" s="2" t="s">
        <v>1903</v>
      </c>
      <c r="B156" s="4" t="s">
        <v>7</v>
      </c>
      <c r="C156" s="4" t="s">
        <v>7</v>
      </c>
      <c r="D156" s="4" t="s">
        <v>7</v>
      </c>
      <c r="E156" s="4" t="s">
        <v>7</v>
      </c>
    </row>
    <row r="157" spans="1:5" ht="30">
      <c r="A157" s="3" t="s">
        <v>1902</v>
      </c>
      <c r="B157" s="4" t="s">
        <v>7</v>
      </c>
      <c r="C157" s="4" t="s">
        <v>7</v>
      </c>
      <c r="D157" s="4" t="s">
        <v>7</v>
      </c>
      <c r="E157" s="4" t="s">
        <v>7</v>
      </c>
    </row>
    <row r="158" spans="1:5">
      <c r="A158" s="2" t="s">
        <v>36</v>
      </c>
      <c r="B158" s="6">
        <v>1392</v>
      </c>
      <c r="C158" s="6">
        <v>11103</v>
      </c>
      <c r="D158" s="4" t="s">
        <v>7</v>
      </c>
      <c r="E158" s="4" t="s">
        <v>7</v>
      </c>
    </row>
    <row r="159" spans="1:5">
      <c r="A159" s="2" t="s">
        <v>1108</v>
      </c>
      <c r="B159" s="6">
        <v>320941</v>
      </c>
      <c r="C159" s="6">
        <v>306816</v>
      </c>
      <c r="D159" s="4" t="s">
        <v>7</v>
      </c>
      <c r="E159" s="4" t="s">
        <v>7</v>
      </c>
    </row>
    <row r="160" spans="1:5">
      <c r="A160" s="2" t="s">
        <v>1109</v>
      </c>
      <c r="B160" s="6">
        <v>1113</v>
      </c>
      <c r="C160" s="6">
        <v>1113</v>
      </c>
      <c r="D160" s="4" t="s">
        <v>7</v>
      </c>
      <c r="E160" s="4" t="s">
        <v>7</v>
      </c>
    </row>
    <row r="161" spans="1:5">
      <c r="A161" s="2" t="s">
        <v>53</v>
      </c>
      <c r="B161" s="4">
        <v>622</v>
      </c>
      <c r="C161" s="4">
        <v>222</v>
      </c>
      <c r="D161" s="4" t="s">
        <v>7</v>
      </c>
      <c r="E161" s="4" t="s">
        <v>7</v>
      </c>
    </row>
    <row r="162" spans="1:5">
      <c r="A162" s="2" t="s">
        <v>54</v>
      </c>
      <c r="B162" s="6">
        <v>324068</v>
      </c>
      <c r="C162" s="6">
        <v>319254</v>
      </c>
      <c r="D162" s="4" t="s">
        <v>7</v>
      </c>
      <c r="E162" s="4" t="s">
        <v>7</v>
      </c>
    </row>
    <row r="163" spans="1:5">
      <c r="A163" s="2" t="s">
        <v>369</v>
      </c>
      <c r="B163" s="4">
        <v>150</v>
      </c>
      <c r="C163" s="6">
        <v>10837</v>
      </c>
      <c r="D163" s="4" t="s">
        <v>7</v>
      </c>
      <c r="E163" s="4" t="s">
        <v>7</v>
      </c>
    </row>
    <row r="164" spans="1:5">
      <c r="A164" s="2" t="s">
        <v>61</v>
      </c>
      <c r="B164" s="6">
        <v>52588</v>
      </c>
      <c r="C164" s="6">
        <v>26173</v>
      </c>
      <c r="D164" s="4" t="s">
        <v>7</v>
      </c>
      <c r="E164" s="4" t="s">
        <v>7</v>
      </c>
    </row>
    <row r="165" spans="1:5">
      <c r="A165" s="2" t="s">
        <v>63</v>
      </c>
      <c r="B165" s="6">
        <v>52738</v>
      </c>
      <c r="C165" s="6">
        <v>37010</v>
      </c>
      <c r="D165" s="4" t="s">
        <v>7</v>
      </c>
      <c r="E165" s="4" t="s">
        <v>7</v>
      </c>
    </row>
    <row r="166" spans="1:5" ht="30">
      <c r="A166" s="2" t="s">
        <v>1112</v>
      </c>
      <c r="B166" s="4">
        <v>0</v>
      </c>
      <c r="C166" s="6">
        <v>30717</v>
      </c>
      <c r="D166" s="4" t="s">
        <v>7</v>
      </c>
      <c r="E166" s="4" t="s">
        <v>7</v>
      </c>
    </row>
    <row r="167" spans="1:5" ht="30">
      <c r="A167" s="2" t="s">
        <v>1113</v>
      </c>
      <c r="B167" s="4">
        <v>0</v>
      </c>
      <c r="C167" s="6">
        <v>17161</v>
      </c>
      <c r="D167" s="4" t="s">
        <v>7</v>
      </c>
      <c r="E167" s="4" t="s">
        <v>7</v>
      </c>
    </row>
    <row r="168" spans="1:5">
      <c r="A168" s="2" t="s">
        <v>1114</v>
      </c>
      <c r="B168" s="6">
        <v>168616</v>
      </c>
      <c r="C168" s="6">
        <v>157541</v>
      </c>
      <c r="D168" s="4" t="s">
        <v>7</v>
      </c>
      <c r="E168" s="4" t="s">
        <v>7</v>
      </c>
    </row>
    <row r="169" spans="1:5" ht="30">
      <c r="A169" s="2" t="s">
        <v>1115</v>
      </c>
      <c r="B169" s="6">
        <v>57849</v>
      </c>
      <c r="C169" s="6">
        <v>40688</v>
      </c>
      <c r="D169" s="4" t="s">
        <v>7</v>
      </c>
      <c r="E169" s="4" t="s">
        <v>7</v>
      </c>
    </row>
    <row r="170" spans="1:5">
      <c r="A170" s="2" t="s">
        <v>70</v>
      </c>
      <c r="B170" s="6">
        <v>41559</v>
      </c>
      <c r="C170" s="6">
        <v>30708</v>
      </c>
      <c r="D170" s="4" t="s">
        <v>7</v>
      </c>
      <c r="E170" s="4" t="s">
        <v>7</v>
      </c>
    </row>
    <row r="171" spans="1:5">
      <c r="A171" s="2" t="s">
        <v>71</v>
      </c>
      <c r="B171" s="6">
        <v>-3143</v>
      </c>
      <c r="C171" s="6">
        <v>-3090</v>
      </c>
      <c r="D171" s="4" t="s">
        <v>7</v>
      </c>
      <c r="E171" s="4" t="s">
        <v>7</v>
      </c>
    </row>
    <row r="172" spans="1:5">
      <c r="A172" s="2" t="s">
        <v>72</v>
      </c>
      <c r="B172" s="6">
        <v>3143</v>
      </c>
      <c r="C172" s="6">
        <v>3090</v>
      </c>
      <c r="D172" s="4" t="s">
        <v>7</v>
      </c>
      <c r="E172" s="4" t="s">
        <v>7</v>
      </c>
    </row>
    <row r="173" spans="1:5" ht="30">
      <c r="A173" s="2" t="s">
        <v>73</v>
      </c>
      <c r="B173" s="6">
        <v>3306</v>
      </c>
      <c r="C173" s="6">
        <v>5429</v>
      </c>
      <c r="D173" s="4" t="s">
        <v>7</v>
      </c>
      <c r="E173" s="4" t="s">
        <v>7</v>
      </c>
    </row>
    <row r="174" spans="1:5">
      <c r="A174" s="2" t="s">
        <v>74</v>
      </c>
      <c r="B174" s="6">
        <v>271330</v>
      </c>
      <c r="C174" s="6">
        <v>282244</v>
      </c>
      <c r="D174" s="4" t="s">
        <v>7</v>
      </c>
      <c r="E174" s="4" t="s">
        <v>7</v>
      </c>
    </row>
    <row r="175" spans="1:5" ht="30">
      <c r="A175" s="2" t="s">
        <v>75</v>
      </c>
      <c r="B175" s="8">
        <v>324068</v>
      </c>
      <c r="C175" s="8">
        <v>319254</v>
      </c>
      <c r="D175" s="4" t="s">
        <v>7</v>
      </c>
      <c r="E175" s="4" t="s">
        <v>7</v>
      </c>
    </row>
  </sheetData>
  <mergeCells count="4">
    <mergeCell ref="A16:A155"/>
    <mergeCell ref="C16:C155"/>
    <mergeCell ref="D16:D155"/>
    <mergeCell ref="E16:E15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15.7109375" bestFit="1" customWidth="1"/>
  </cols>
  <sheetData>
    <row r="1" spans="1:7" ht="15" customHeight="1">
      <c r="A1" s="1" t="s">
        <v>1904</v>
      </c>
      <c r="B1" s="9" t="s">
        <v>2</v>
      </c>
      <c r="C1" s="9"/>
      <c r="D1" s="9"/>
      <c r="E1" s="9"/>
      <c r="F1" s="9"/>
      <c r="G1" s="9"/>
    </row>
    <row r="2" spans="1:7" ht="30">
      <c r="A2" s="1" t="s">
        <v>33</v>
      </c>
      <c r="B2" s="9" t="s">
        <v>3</v>
      </c>
      <c r="C2" s="9" t="s">
        <v>34</v>
      </c>
      <c r="D2" s="9" t="s">
        <v>79</v>
      </c>
      <c r="E2" s="1" t="s">
        <v>3</v>
      </c>
      <c r="F2" s="1" t="s">
        <v>34</v>
      </c>
      <c r="G2" s="1" t="s">
        <v>191</v>
      </c>
    </row>
    <row r="3" spans="1:7">
      <c r="A3" s="1"/>
      <c r="B3" s="9"/>
      <c r="C3" s="9"/>
      <c r="D3" s="9"/>
      <c r="E3" s="1" t="s">
        <v>1903</v>
      </c>
      <c r="F3" s="1" t="s">
        <v>1903</v>
      </c>
      <c r="G3" s="1" t="s">
        <v>1903</v>
      </c>
    </row>
    <row r="4" spans="1:7" ht="30">
      <c r="A4" s="3" t="s">
        <v>1902</v>
      </c>
      <c r="B4" s="4" t="s">
        <v>7</v>
      </c>
      <c r="C4" s="4" t="s">
        <v>7</v>
      </c>
      <c r="D4" s="4" t="s">
        <v>7</v>
      </c>
      <c r="E4" s="4" t="s">
        <v>7</v>
      </c>
      <c r="F4" s="4" t="s">
        <v>7</v>
      </c>
      <c r="G4" s="4" t="s">
        <v>7</v>
      </c>
    </row>
    <row r="5" spans="1:7">
      <c r="A5" s="2" t="s">
        <v>1120</v>
      </c>
      <c r="B5" s="4" t="s">
        <v>7</v>
      </c>
      <c r="C5" s="4" t="s">
        <v>7</v>
      </c>
      <c r="D5" s="4" t="s">
        <v>7</v>
      </c>
      <c r="E5" s="8">
        <v>13760</v>
      </c>
      <c r="F5" s="8">
        <v>3675</v>
      </c>
      <c r="G5" s="8">
        <v>2100</v>
      </c>
    </row>
    <row r="6" spans="1:7" ht="30">
      <c r="A6" s="2" t="s">
        <v>1121</v>
      </c>
      <c r="B6" s="4" t="s">
        <v>7</v>
      </c>
      <c r="C6" s="4" t="s">
        <v>7</v>
      </c>
      <c r="D6" s="4" t="s">
        <v>7</v>
      </c>
      <c r="E6" s="6">
        <v>5434</v>
      </c>
      <c r="F6" s="6">
        <v>8094</v>
      </c>
      <c r="G6" s="6">
        <v>5427</v>
      </c>
    </row>
    <row r="7" spans="1:7">
      <c r="A7" s="2" t="s">
        <v>1122</v>
      </c>
      <c r="B7" s="4" t="s">
        <v>7</v>
      </c>
      <c r="C7" s="4" t="s">
        <v>7</v>
      </c>
      <c r="D7" s="4" t="s">
        <v>7</v>
      </c>
      <c r="E7" s="4">
        <v>625</v>
      </c>
      <c r="F7" s="4">
        <v>626</v>
      </c>
      <c r="G7" s="4">
        <v>637</v>
      </c>
    </row>
    <row r="8" spans="1:7">
      <c r="A8" s="2" t="s">
        <v>1123</v>
      </c>
      <c r="B8" s="6">
        <v>30063</v>
      </c>
      <c r="C8" s="6">
        <v>32891</v>
      </c>
      <c r="D8" s="6">
        <v>32920</v>
      </c>
      <c r="E8" s="6">
        <v>1920</v>
      </c>
      <c r="F8" s="4">
        <v>939</v>
      </c>
      <c r="G8" s="4">
        <v>968</v>
      </c>
    </row>
    <row r="9" spans="1:7">
      <c r="A9" s="2" t="s">
        <v>1124</v>
      </c>
      <c r="B9" s="4" t="s">
        <v>7</v>
      </c>
      <c r="C9" s="4" t="s">
        <v>7</v>
      </c>
      <c r="D9" s="4" t="s">
        <v>7</v>
      </c>
      <c r="E9" s="4">
        <v>652</v>
      </c>
      <c r="F9" s="6">
        <v>1003</v>
      </c>
      <c r="G9" s="4">
        <v>266</v>
      </c>
    </row>
    <row r="10" spans="1:7">
      <c r="A10" s="2" t="s">
        <v>130</v>
      </c>
      <c r="B10" s="8">
        <v>17247</v>
      </c>
      <c r="C10" s="8">
        <v>10453</v>
      </c>
      <c r="D10" s="8">
        <v>6930</v>
      </c>
      <c r="E10" s="8">
        <v>17247</v>
      </c>
      <c r="F10" s="8">
        <v>10453</v>
      </c>
      <c r="G10" s="8">
        <v>6930</v>
      </c>
    </row>
  </sheetData>
  <mergeCells count="4">
    <mergeCell ref="B1:G1"/>
    <mergeCell ref="B2:B3"/>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9" t="s">
        <v>2</v>
      </c>
      <c r="C1" s="9"/>
      <c r="D1" s="9"/>
    </row>
    <row r="2" spans="1:4" ht="30">
      <c r="A2" s="1" t="s">
        <v>33</v>
      </c>
      <c r="B2" s="1" t="s">
        <v>3</v>
      </c>
      <c r="C2" s="1" t="s">
        <v>34</v>
      </c>
      <c r="D2" s="1" t="s">
        <v>79</v>
      </c>
    </row>
    <row r="3" spans="1:4">
      <c r="A3" s="3" t="s">
        <v>1127</v>
      </c>
      <c r="B3" s="4" t="s">
        <v>7</v>
      </c>
      <c r="C3" s="4" t="s">
        <v>7</v>
      </c>
      <c r="D3" s="4" t="s">
        <v>7</v>
      </c>
    </row>
    <row r="4" spans="1:4">
      <c r="A4" s="2" t="s">
        <v>138</v>
      </c>
      <c r="B4" s="8">
        <v>17247</v>
      </c>
      <c r="C4" s="8">
        <v>10453</v>
      </c>
      <c r="D4" s="8">
        <v>6930</v>
      </c>
    </row>
    <row r="5" spans="1:4">
      <c r="A5" s="2" t="s">
        <v>796</v>
      </c>
      <c r="B5" s="6">
        <v>4615</v>
      </c>
      <c r="C5" s="6">
        <v>2987</v>
      </c>
      <c r="D5" s="6">
        <v>2309</v>
      </c>
    </row>
    <row r="6" spans="1:4" ht="30">
      <c r="A6" s="2" t="s">
        <v>216</v>
      </c>
      <c r="B6" s="6">
        <v>162913</v>
      </c>
      <c r="C6" s="6">
        <v>39534</v>
      </c>
      <c r="D6" s="6">
        <v>39671</v>
      </c>
    </row>
    <row r="7" spans="1:4">
      <c r="A7" s="3" t="s">
        <v>231</v>
      </c>
      <c r="B7" s="4" t="s">
        <v>7</v>
      </c>
      <c r="C7" s="4" t="s">
        <v>7</v>
      </c>
      <c r="D7" s="4" t="s">
        <v>7</v>
      </c>
    </row>
    <row r="8" spans="1:4">
      <c r="A8" s="2" t="s">
        <v>238</v>
      </c>
      <c r="B8" s="4">
        <v>0</v>
      </c>
      <c r="C8" s="4">
        <v>-940</v>
      </c>
      <c r="D8" s="4">
        <v>0</v>
      </c>
    </row>
    <row r="9" spans="1:4" ht="30">
      <c r="A9" s="2" t="s">
        <v>1143</v>
      </c>
      <c r="B9" s="4">
        <v>0</v>
      </c>
      <c r="C9" s="4">
        <v>138</v>
      </c>
      <c r="D9" s="4">
        <v>52</v>
      </c>
    </row>
    <row r="10" spans="1:4" ht="30">
      <c r="A10" s="2" t="s">
        <v>237</v>
      </c>
      <c r="B10" s="4">
        <v>-260</v>
      </c>
      <c r="C10" s="4">
        <v>-225</v>
      </c>
      <c r="D10" s="4">
        <v>-205</v>
      </c>
    </row>
    <row r="11" spans="1:4">
      <c r="A11" s="2" t="s">
        <v>239</v>
      </c>
      <c r="B11" s="6">
        <v>-5853</v>
      </c>
      <c r="C11" s="6">
        <v>-4879</v>
      </c>
      <c r="D11" s="6">
        <v>-3737</v>
      </c>
    </row>
    <row r="12" spans="1:4" ht="30">
      <c r="A12" s="2" t="s">
        <v>240</v>
      </c>
      <c r="B12" s="6">
        <v>-145711</v>
      </c>
      <c r="C12" s="6">
        <v>-10629</v>
      </c>
      <c r="D12" s="6">
        <v>88663</v>
      </c>
    </row>
    <row r="13" spans="1:4" ht="30">
      <c r="A13" s="2" t="s">
        <v>241</v>
      </c>
      <c r="B13" s="6">
        <v>-125681</v>
      </c>
      <c r="C13" s="6">
        <v>178242</v>
      </c>
      <c r="D13" s="6">
        <v>25742</v>
      </c>
    </row>
    <row r="14" spans="1:4" ht="30">
      <c r="A14" s="2" t="s">
        <v>242</v>
      </c>
      <c r="B14" s="6">
        <v>234071</v>
      </c>
      <c r="C14" s="6">
        <v>55829</v>
      </c>
      <c r="D14" s="6">
        <v>30087</v>
      </c>
    </row>
    <row r="15" spans="1:4" ht="30">
      <c r="A15" s="2" t="s">
        <v>243</v>
      </c>
      <c r="B15" s="6">
        <v>108390</v>
      </c>
      <c r="C15" s="6">
        <v>234071</v>
      </c>
      <c r="D15" s="6">
        <v>55829</v>
      </c>
    </row>
    <row r="16" spans="1:4">
      <c r="A16" s="2" t="s">
        <v>1903</v>
      </c>
      <c r="B16" s="4" t="s">
        <v>7</v>
      </c>
      <c r="C16" s="4" t="s">
        <v>7</v>
      </c>
      <c r="D16" s="4" t="s">
        <v>7</v>
      </c>
    </row>
    <row r="17" spans="1:4">
      <c r="A17" s="3" t="s">
        <v>1127</v>
      </c>
      <c r="B17" s="4" t="s">
        <v>7</v>
      </c>
      <c r="C17" s="4" t="s">
        <v>7</v>
      </c>
      <c r="D17" s="4" t="s">
        <v>7</v>
      </c>
    </row>
    <row r="18" spans="1:4">
      <c r="A18" s="2" t="s">
        <v>138</v>
      </c>
      <c r="B18" s="6">
        <v>17247</v>
      </c>
      <c r="C18" s="6">
        <v>10453</v>
      </c>
      <c r="D18" s="6">
        <v>6930</v>
      </c>
    </row>
    <row r="19" spans="1:4" ht="30">
      <c r="A19" s="2" t="s">
        <v>1121</v>
      </c>
      <c r="B19" s="6">
        <v>-5434</v>
      </c>
      <c r="C19" s="6">
        <v>-8094</v>
      </c>
      <c r="D19" s="6">
        <v>-5427</v>
      </c>
    </row>
    <row r="20" spans="1:4">
      <c r="A20" s="2" t="s">
        <v>796</v>
      </c>
      <c r="B20" s="4">
        <v>48</v>
      </c>
      <c r="C20" s="4">
        <v>11</v>
      </c>
      <c r="D20" s="4">
        <v>11</v>
      </c>
    </row>
    <row r="21" spans="1:4">
      <c r="A21" s="2" t="s">
        <v>213</v>
      </c>
      <c r="B21" s="4">
        <v>-472</v>
      </c>
      <c r="C21" s="4">
        <v>2</v>
      </c>
      <c r="D21" s="4">
        <v>7</v>
      </c>
    </row>
    <row r="22" spans="1:4">
      <c r="A22" s="2" t="s">
        <v>1132</v>
      </c>
      <c r="B22" s="6">
        <v>-10687</v>
      </c>
      <c r="C22" s="6">
        <v>10267</v>
      </c>
      <c r="D22" s="4">
        <v>-362</v>
      </c>
    </row>
    <row r="23" spans="1:4" ht="30">
      <c r="A23" s="2" t="s">
        <v>216</v>
      </c>
      <c r="B23" s="4">
        <v>702</v>
      </c>
      <c r="C23" s="6">
        <v>12639</v>
      </c>
      <c r="D23" s="6">
        <v>1159</v>
      </c>
    </row>
    <row r="24" spans="1:4">
      <c r="A24" s="3" t="s">
        <v>217</v>
      </c>
      <c r="B24" s="4" t="s">
        <v>7</v>
      </c>
      <c r="C24" s="4" t="s">
        <v>7</v>
      </c>
      <c r="D24" s="4" t="s">
        <v>7</v>
      </c>
    </row>
    <row r="25" spans="1:4" ht="30">
      <c r="A25" s="2" t="s">
        <v>1135</v>
      </c>
      <c r="B25" s="4">
        <v>0</v>
      </c>
      <c r="C25" s="6">
        <v>-61397</v>
      </c>
      <c r="D25" s="4">
        <v>0</v>
      </c>
    </row>
    <row r="26" spans="1:4">
      <c r="A26" s="3" t="s">
        <v>231</v>
      </c>
      <c r="B26" s="4" t="s">
        <v>7</v>
      </c>
      <c r="C26" s="4" t="s">
        <v>7</v>
      </c>
      <c r="D26" s="4" t="s">
        <v>7</v>
      </c>
    </row>
    <row r="27" spans="1:4" ht="30">
      <c r="A27" s="2" t="s">
        <v>1137</v>
      </c>
      <c r="B27" s="4">
        <v>0</v>
      </c>
      <c r="C27" s="6">
        <v>-6280</v>
      </c>
      <c r="D27" s="6">
        <v>3025</v>
      </c>
    </row>
    <row r="28" spans="1:4">
      <c r="A28" s="2" t="s">
        <v>1139</v>
      </c>
      <c r="B28" s="6">
        <v>26440</v>
      </c>
      <c r="C28" s="6">
        <v>2460</v>
      </c>
      <c r="D28" s="4">
        <v>0</v>
      </c>
    </row>
    <row r="29" spans="1:4" ht="30">
      <c r="A29" s="2" t="s">
        <v>1140</v>
      </c>
      <c r="B29" s="6">
        <v>-31260</v>
      </c>
      <c r="C29" s="6">
        <v>68308</v>
      </c>
      <c r="D29" s="4">
        <v>0</v>
      </c>
    </row>
    <row r="30" spans="1:4">
      <c r="A30" s="2" t="s">
        <v>238</v>
      </c>
      <c r="B30" s="4">
        <v>0</v>
      </c>
      <c r="C30" s="4">
        <v>-940</v>
      </c>
      <c r="D30" s="4">
        <v>0</v>
      </c>
    </row>
    <row r="31" spans="1:4" ht="30">
      <c r="A31" s="2" t="s">
        <v>1143</v>
      </c>
      <c r="B31" s="4">
        <v>0</v>
      </c>
      <c r="C31" s="4">
        <v>138</v>
      </c>
      <c r="D31" s="4">
        <v>52</v>
      </c>
    </row>
    <row r="32" spans="1:4" ht="30">
      <c r="A32" s="2" t="s">
        <v>1144</v>
      </c>
      <c r="B32" s="4">
        <v>0</v>
      </c>
      <c r="C32" s="4">
        <v>17</v>
      </c>
      <c r="D32" s="4">
        <v>0</v>
      </c>
    </row>
    <row r="33" spans="1:4" ht="30">
      <c r="A33" s="2" t="s">
        <v>237</v>
      </c>
      <c r="B33" s="4">
        <v>260</v>
      </c>
      <c r="C33" s="4">
        <v>225</v>
      </c>
      <c r="D33" s="4">
        <v>205</v>
      </c>
    </row>
    <row r="34" spans="1:4">
      <c r="A34" s="2" t="s">
        <v>239</v>
      </c>
      <c r="B34" s="6">
        <v>-5853</v>
      </c>
      <c r="C34" s="6">
        <v>-4879</v>
      </c>
      <c r="D34" s="6">
        <v>-3737</v>
      </c>
    </row>
    <row r="35" spans="1:4" ht="30">
      <c r="A35" s="2" t="s">
        <v>240</v>
      </c>
      <c r="B35" s="6">
        <v>-10413</v>
      </c>
      <c r="C35" s="6">
        <v>59049</v>
      </c>
      <c r="D35" s="4">
        <v>-455</v>
      </c>
    </row>
    <row r="36" spans="1:4" ht="30">
      <c r="A36" s="2" t="s">
        <v>241</v>
      </c>
      <c r="B36" s="6">
        <v>-9711</v>
      </c>
      <c r="C36" s="6">
        <v>10291</v>
      </c>
      <c r="D36" s="4">
        <v>704</v>
      </c>
    </row>
    <row r="37" spans="1:4" ht="30">
      <c r="A37" s="2" t="s">
        <v>242</v>
      </c>
      <c r="B37" s="6">
        <v>11103</v>
      </c>
      <c r="C37" s="4">
        <v>812</v>
      </c>
      <c r="D37" s="4">
        <v>108</v>
      </c>
    </row>
    <row r="38" spans="1:4" ht="30">
      <c r="A38" s="2" t="s">
        <v>243</v>
      </c>
      <c r="B38" s="8">
        <v>1392</v>
      </c>
      <c r="C38" s="8">
        <v>11103</v>
      </c>
      <c r="D38" s="8">
        <v>81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9" t="s">
        <v>3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6</v>
      </c>
      <c r="B3" s="96" t="s">
        <v>7</v>
      </c>
      <c r="C3" s="96"/>
      <c r="D3" s="96"/>
      <c r="E3" s="96"/>
      <c r="F3" s="96"/>
      <c r="G3" s="96"/>
      <c r="H3" s="96"/>
      <c r="I3" s="96"/>
      <c r="J3" s="96"/>
      <c r="K3" s="96"/>
      <c r="L3" s="96"/>
      <c r="M3" s="96"/>
    </row>
    <row r="4" spans="1:13" ht="15" customHeight="1">
      <c r="A4" s="16" t="s">
        <v>320</v>
      </c>
      <c r="B4" s="96" t="s">
        <v>7</v>
      </c>
      <c r="C4" s="96"/>
      <c r="D4" s="96"/>
      <c r="E4" s="96"/>
      <c r="F4" s="96"/>
      <c r="G4" s="96"/>
      <c r="H4" s="96"/>
      <c r="I4" s="96"/>
      <c r="J4" s="96"/>
      <c r="K4" s="96"/>
      <c r="L4" s="96"/>
      <c r="M4" s="96"/>
    </row>
    <row r="5" spans="1:13">
      <c r="A5" s="16"/>
      <c r="B5" s="97" t="s">
        <v>487</v>
      </c>
      <c r="C5" s="97"/>
      <c r="D5" s="97"/>
      <c r="E5" s="97"/>
      <c r="F5" s="97"/>
      <c r="G5" s="97"/>
      <c r="H5" s="97"/>
      <c r="I5" s="97"/>
      <c r="J5" s="97"/>
      <c r="K5" s="97"/>
      <c r="L5" s="97"/>
      <c r="M5" s="97"/>
    </row>
    <row r="6" spans="1:13">
      <c r="A6" s="16"/>
      <c r="B6" s="96"/>
      <c r="C6" s="96"/>
      <c r="D6" s="96"/>
      <c r="E6" s="96"/>
      <c r="F6" s="96"/>
      <c r="G6" s="96"/>
      <c r="H6" s="96"/>
      <c r="I6" s="96"/>
      <c r="J6" s="96"/>
      <c r="K6" s="96"/>
      <c r="L6" s="96"/>
      <c r="M6" s="96"/>
    </row>
    <row r="7" spans="1:13" ht="38.25" customHeight="1">
      <c r="A7" s="16"/>
      <c r="B7" s="99" t="s">
        <v>488</v>
      </c>
      <c r="C7" s="99"/>
      <c r="D7" s="99"/>
      <c r="E7" s="99"/>
      <c r="F7" s="99"/>
      <c r="G7" s="99"/>
      <c r="H7" s="99"/>
      <c r="I7" s="99"/>
      <c r="J7" s="99"/>
      <c r="K7" s="99"/>
      <c r="L7" s="99"/>
      <c r="M7" s="99"/>
    </row>
    <row r="8" spans="1:13">
      <c r="A8" s="16"/>
      <c r="B8" s="96"/>
      <c r="C8" s="96"/>
      <c r="D8" s="96"/>
      <c r="E8" s="96"/>
      <c r="F8" s="96"/>
      <c r="G8" s="96"/>
      <c r="H8" s="96"/>
      <c r="I8" s="96"/>
      <c r="J8" s="96"/>
      <c r="K8" s="96"/>
      <c r="L8" s="96"/>
      <c r="M8" s="96"/>
    </row>
    <row r="9" spans="1:13">
      <c r="A9" s="16"/>
      <c r="B9" s="99" t="s">
        <v>489</v>
      </c>
      <c r="C9" s="99"/>
      <c r="D9" s="99"/>
      <c r="E9" s="99"/>
      <c r="F9" s="99"/>
      <c r="G9" s="99"/>
      <c r="H9" s="99"/>
      <c r="I9" s="99"/>
      <c r="J9" s="99"/>
      <c r="K9" s="99"/>
      <c r="L9" s="99"/>
      <c r="M9" s="99"/>
    </row>
    <row r="10" spans="1:13">
      <c r="A10" s="16"/>
      <c r="B10" s="40"/>
      <c r="C10" s="40"/>
      <c r="D10" s="40"/>
      <c r="E10" s="40"/>
      <c r="F10" s="40"/>
      <c r="G10" s="40"/>
      <c r="H10" s="40"/>
      <c r="I10" s="40"/>
      <c r="J10" s="40"/>
      <c r="K10" s="40"/>
      <c r="L10" s="40"/>
      <c r="M10" s="40"/>
    </row>
    <row r="11" spans="1:13">
      <c r="A11" s="16"/>
      <c r="B11" s="17"/>
      <c r="C11" s="17"/>
      <c r="D11" s="17"/>
      <c r="E11" s="17"/>
      <c r="F11" s="17"/>
      <c r="G11" s="17"/>
      <c r="H11" s="17"/>
      <c r="I11" s="17"/>
      <c r="J11" s="17"/>
      <c r="K11" s="17"/>
      <c r="L11" s="17"/>
      <c r="M11" s="17"/>
    </row>
    <row r="12" spans="1:13" ht="15.75" thickBot="1">
      <c r="A12" s="16"/>
      <c r="B12" s="18"/>
      <c r="C12" s="43">
        <v>2013</v>
      </c>
      <c r="D12" s="43"/>
      <c r="E12" s="43"/>
      <c r="F12" s="18"/>
      <c r="G12" s="43">
        <v>2012</v>
      </c>
      <c r="H12" s="43"/>
      <c r="I12" s="43"/>
      <c r="J12" s="18"/>
      <c r="K12" s="43">
        <v>2011</v>
      </c>
      <c r="L12" s="43"/>
      <c r="M12" s="43"/>
    </row>
    <row r="13" spans="1:13">
      <c r="A13" s="16"/>
      <c r="B13" s="53" t="s">
        <v>397</v>
      </c>
      <c r="C13" s="56" t="s">
        <v>348</v>
      </c>
      <c r="D13" s="58">
        <v>16187</v>
      </c>
      <c r="E13" s="44"/>
      <c r="F13" s="51"/>
      <c r="G13" s="56" t="s">
        <v>348</v>
      </c>
      <c r="H13" s="58">
        <v>8049</v>
      </c>
      <c r="I13" s="44"/>
      <c r="J13" s="51"/>
      <c r="K13" s="56" t="s">
        <v>348</v>
      </c>
      <c r="L13" s="58">
        <v>4526</v>
      </c>
      <c r="M13" s="44"/>
    </row>
    <row r="14" spans="1:13">
      <c r="A14" s="16"/>
      <c r="B14" s="53"/>
      <c r="C14" s="53"/>
      <c r="D14" s="50"/>
      <c r="E14" s="51"/>
      <c r="F14" s="51"/>
      <c r="G14" s="53"/>
      <c r="H14" s="50"/>
      <c r="I14" s="51"/>
      <c r="J14" s="51"/>
      <c r="K14" s="53"/>
      <c r="L14" s="50"/>
      <c r="M14" s="51"/>
    </row>
    <row r="15" spans="1:13">
      <c r="A15" s="16"/>
      <c r="B15" s="45" t="s">
        <v>490</v>
      </c>
      <c r="C15" s="48" t="s">
        <v>349</v>
      </c>
      <c r="D15" s="48"/>
      <c r="E15" s="41"/>
      <c r="F15" s="41"/>
      <c r="G15" s="48">
        <v>361</v>
      </c>
      <c r="H15" s="48"/>
      <c r="I15" s="41"/>
      <c r="J15" s="41"/>
      <c r="K15" s="48">
        <v>361</v>
      </c>
      <c r="L15" s="48"/>
      <c r="M15" s="41"/>
    </row>
    <row r="16" spans="1:13" ht="15.75" thickBot="1">
      <c r="A16" s="16"/>
      <c r="B16" s="45"/>
      <c r="C16" s="87"/>
      <c r="D16" s="87"/>
      <c r="E16" s="55"/>
      <c r="F16" s="41"/>
      <c r="G16" s="87"/>
      <c r="H16" s="87"/>
      <c r="I16" s="55"/>
      <c r="J16" s="41"/>
      <c r="K16" s="87"/>
      <c r="L16" s="87"/>
      <c r="M16" s="55"/>
    </row>
    <row r="17" spans="1:13">
      <c r="A17" s="16"/>
      <c r="B17" s="53" t="s">
        <v>491</v>
      </c>
      <c r="C17" s="56" t="s">
        <v>348</v>
      </c>
      <c r="D17" s="58">
        <v>16187</v>
      </c>
      <c r="E17" s="44"/>
      <c r="F17" s="51"/>
      <c r="G17" s="56" t="s">
        <v>348</v>
      </c>
      <c r="H17" s="58">
        <v>8410</v>
      </c>
      <c r="I17" s="44"/>
      <c r="J17" s="51"/>
      <c r="K17" s="56" t="s">
        <v>348</v>
      </c>
      <c r="L17" s="58">
        <v>4887</v>
      </c>
      <c r="M17" s="44"/>
    </row>
    <row r="18" spans="1:13" ht="15.75" thickBot="1">
      <c r="A18" s="16"/>
      <c r="B18" s="53"/>
      <c r="C18" s="57"/>
      <c r="D18" s="59"/>
      <c r="E18" s="60"/>
      <c r="F18" s="51"/>
      <c r="G18" s="57"/>
      <c r="H18" s="59"/>
      <c r="I18" s="60"/>
      <c r="J18" s="51"/>
      <c r="K18" s="57"/>
      <c r="L18" s="59"/>
      <c r="M18" s="60"/>
    </row>
    <row r="19" spans="1:13" ht="15.75" thickTop="1">
      <c r="A19" s="16"/>
      <c r="B19" s="18"/>
      <c r="C19" s="66"/>
      <c r="D19" s="66"/>
      <c r="E19" s="66"/>
      <c r="F19" s="18"/>
      <c r="G19" s="66"/>
      <c r="H19" s="66"/>
      <c r="I19" s="66"/>
      <c r="J19" s="18"/>
      <c r="K19" s="66"/>
      <c r="L19" s="66"/>
      <c r="M19" s="66"/>
    </row>
    <row r="20" spans="1:13">
      <c r="A20" s="16"/>
      <c r="B20" s="53" t="s">
        <v>492</v>
      </c>
      <c r="C20" s="50">
        <v>26495211</v>
      </c>
      <c r="D20" s="50"/>
      <c r="E20" s="51"/>
      <c r="F20" s="51"/>
      <c r="G20" s="50">
        <v>15790448</v>
      </c>
      <c r="H20" s="50"/>
      <c r="I20" s="51"/>
      <c r="J20" s="51"/>
      <c r="K20" s="50">
        <v>9073024</v>
      </c>
      <c r="L20" s="50"/>
      <c r="M20" s="51"/>
    </row>
    <row r="21" spans="1:13">
      <c r="A21" s="16"/>
      <c r="B21" s="53"/>
      <c r="C21" s="50"/>
      <c r="D21" s="50"/>
      <c r="E21" s="51"/>
      <c r="F21" s="51"/>
      <c r="G21" s="50"/>
      <c r="H21" s="50"/>
      <c r="I21" s="51"/>
      <c r="J21" s="51"/>
      <c r="K21" s="50"/>
      <c r="L21" s="50"/>
      <c r="M21" s="51"/>
    </row>
    <row r="22" spans="1:13">
      <c r="A22" s="16"/>
      <c r="B22" s="45" t="s">
        <v>493</v>
      </c>
      <c r="C22" s="47">
        <v>187873</v>
      </c>
      <c r="D22" s="47"/>
      <c r="E22" s="41"/>
      <c r="F22" s="41"/>
      <c r="G22" s="47">
        <v>1804566</v>
      </c>
      <c r="H22" s="47"/>
      <c r="I22" s="41"/>
      <c r="J22" s="41"/>
      <c r="K22" s="47">
        <v>1804566</v>
      </c>
      <c r="L22" s="47"/>
      <c r="M22" s="41"/>
    </row>
    <row r="23" spans="1:13" ht="15.75" thickBot="1">
      <c r="A23" s="16"/>
      <c r="B23" s="45"/>
      <c r="C23" s="54"/>
      <c r="D23" s="54"/>
      <c r="E23" s="55"/>
      <c r="F23" s="41"/>
      <c r="G23" s="54"/>
      <c r="H23" s="54"/>
      <c r="I23" s="55"/>
      <c r="J23" s="41"/>
      <c r="K23" s="54"/>
      <c r="L23" s="54"/>
      <c r="M23" s="55"/>
    </row>
    <row r="24" spans="1:13">
      <c r="A24" s="16"/>
      <c r="B24" s="53" t="s">
        <v>494</v>
      </c>
      <c r="C24" s="58">
        <v>26683084</v>
      </c>
      <c r="D24" s="58"/>
      <c r="E24" s="44"/>
      <c r="F24" s="51"/>
      <c r="G24" s="58">
        <v>17595014</v>
      </c>
      <c r="H24" s="58"/>
      <c r="I24" s="44"/>
      <c r="J24" s="51"/>
      <c r="K24" s="58">
        <v>10877590</v>
      </c>
      <c r="L24" s="58"/>
      <c r="M24" s="44"/>
    </row>
    <row r="25" spans="1:13">
      <c r="A25" s="16"/>
      <c r="B25" s="53"/>
      <c r="C25" s="50"/>
      <c r="D25" s="50"/>
      <c r="E25" s="51"/>
      <c r="F25" s="51"/>
      <c r="G25" s="50"/>
      <c r="H25" s="50"/>
      <c r="I25" s="51"/>
      <c r="J25" s="51"/>
      <c r="K25" s="50"/>
      <c r="L25" s="50"/>
      <c r="M25" s="51"/>
    </row>
    <row r="26" spans="1:13">
      <c r="A26" s="16"/>
      <c r="B26" s="46" t="s">
        <v>495</v>
      </c>
      <c r="C26" s="47">
        <v>31090</v>
      </c>
      <c r="D26" s="47"/>
      <c r="E26" s="41"/>
      <c r="F26" s="41"/>
      <c r="G26" s="47">
        <v>4204</v>
      </c>
      <c r="H26" s="47"/>
      <c r="I26" s="41"/>
      <c r="J26" s="41"/>
      <c r="K26" s="47">
        <v>16541</v>
      </c>
      <c r="L26" s="47"/>
      <c r="M26" s="41"/>
    </row>
    <row r="27" spans="1:13" ht="15.75" thickBot="1">
      <c r="A27" s="16"/>
      <c r="B27" s="46"/>
      <c r="C27" s="54"/>
      <c r="D27" s="54"/>
      <c r="E27" s="55"/>
      <c r="F27" s="41"/>
      <c r="G27" s="54"/>
      <c r="H27" s="54"/>
      <c r="I27" s="55"/>
      <c r="J27" s="41"/>
      <c r="K27" s="54"/>
      <c r="L27" s="54"/>
      <c r="M27" s="55"/>
    </row>
    <row r="28" spans="1:13">
      <c r="A28" s="16"/>
      <c r="B28" s="53" t="s">
        <v>496</v>
      </c>
      <c r="C28" s="58">
        <v>26714174</v>
      </c>
      <c r="D28" s="58"/>
      <c r="E28" s="44"/>
      <c r="F28" s="51"/>
      <c r="G28" s="58">
        <v>17599218</v>
      </c>
      <c r="H28" s="58"/>
      <c r="I28" s="44"/>
      <c r="J28" s="51"/>
      <c r="K28" s="58">
        <v>10894131</v>
      </c>
      <c r="L28" s="58"/>
      <c r="M28" s="44"/>
    </row>
    <row r="29" spans="1:13" ht="15.75" thickBot="1">
      <c r="A29" s="16"/>
      <c r="B29" s="53"/>
      <c r="C29" s="59"/>
      <c r="D29" s="59"/>
      <c r="E29" s="60"/>
      <c r="F29" s="51"/>
      <c r="G29" s="59"/>
      <c r="H29" s="59"/>
      <c r="I29" s="60"/>
      <c r="J29" s="51"/>
      <c r="K29" s="59"/>
      <c r="L29" s="59"/>
      <c r="M29" s="60"/>
    </row>
    <row r="30" spans="1:13" ht="15.75" thickTop="1">
      <c r="A30" s="16"/>
      <c r="B30" s="18"/>
      <c r="C30" s="66"/>
      <c r="D30" s="66"/>
      <c r="E30" s="66"/>
      <c r="F30" s="18"/>
      <c r="G30" s="66"/>
      <c r="H30" s="66"/>
      <c r="I30" s="66"/>
      <c r="J30" s="18"/>
      <c r="K30" s="66"/>
      <c r="L30" s="66"/>
      <c r="M30" s="66"/>
    </row>
    <row r="31" spans="1:13">
      <c r="A31" s="16"/>
      <c r="B31" s="53" t="s">
        <v>497</v>
      </c>
      <c r="C31" s="53" t="s">
        <v>348</v>
      </c>
      <c r="D31" s="52">
        <v>0.61</v>
      </c>
      <c r="E31" s="51"/>
      <c r="F31" s="51"/>
      <c r="G31" s="53" t="s">
        <v>348</v>
      </c>
      <c r="H31" s="52">
        <v>0.48</v>
      </c>
      <c r="I31" s="51"/>
      <c r="J31" s="51"/>
      <c r="K31" s="53" t="s">
        <v>348</v>
      </c>
      <c r="L31" s="52">
        <v>0.45</v>
      </c>
      <c r="M31" s="51"/>
    </row>
    <row r="32" spans="1:13" ht="15.75" thickBot="1">
      <c r="A32" s="16"/>
      <c r="B32" s="53"/>
      <c r="C32" s="57"/>
      <c r="D32" s="62"/>
      <c r="E32" s="60"/>
      <c r="F32" s="51"/>
      <c r="G32" s="57"/>
      <c r="H32" s="62"/>
      <c r="I32" s="60"/>
      <c r="J32" s="51"/>
      <c r="K32" s="57"/>
      <c r="L32" s="62"/>
      <c r="M32" s="60"/>
    </row>
    <row r="33" spans="1:13" ht="15.75" thickTop="1">
      <c r="A33" s="16"/>
      <c r="B33" s="46" t="s">
        <v>498</v>
      </c>
      <c r="C33" s="104" t="s">
        <v>348</v>
      </c>
      <c r="D33" s="105">
        <v>0.61</v>
      </c>
      <c r="E33" s="66"/>
      <c r="F33" s="41"/>
      <c r="G33" s="104" t="s">
        <v>348</v>
      </c>
      <c r="H33" s="105">
        <v>0.48</v>
      </c>
      <c r="I33" s="66"/>
      <c r="J33" s="41"/>
      <c r="K33" s="104" t="s">
        <v>348</v>
      </c>
      <c r="L33" s="105">
        <v>0.45</v>
      </c>
      <c r="M33" s="66"/>
    </row>
    <row r="34" spans="1:13" ht="15.75" thickBot="1">
      <c r="A34" s="16"/>
      <c r="B34" s="46"/>
      <c r="C34" s="73"/>
      <c r="D34" s="93"/>
      <c r="E34" s="76"/>
      <c r="F34" s="41"/>
      <c r="G34" s="73"/>
      <c r="H34" s="93"/>
      <c r="I34" s="76"/>
      <c r="J34" s="41"/>
      <c r="K34" s="73"/>
      <c r="L34" s="93"/>
      <c r="M34" s="76"/>
    </row>
    <row r="35" spans="1:13" ht="15.75" thickTop="1">
      <c r="A35" s="16"/>
      <c r="B35" s="96"/>
      <c r="C35" s="96"/>
      <c r="D35" s="96"/>
      <c r="E35" s="96"/>
      <c r="F35" s="96"/>
      <c r="G35" s="96"/>
      <c r="H35" s="96"/>
      <c r="I35" s="96"/>
      <c r="J35" s="96"/>
      <c r="K35" s="96"/>
      <c r="L35" s="96"/>
      <c r="M35" s="96"/>
    </row>
    <row r="36" spans="1:13">
      <c r="A36" s="16"/>
      <c r="B36" s="99" t="s">
        <v>499</v>
      </c>
      <c r="C36" s="99"/>
      <c r="D36" s="99"/>
      <c r="E36" s="99"/>
      <c r="F36" s="99"/>
      <c r="G36" s="99"/>
      <c r="H36" s="99"/>
      <c r="I36" s="99"/>
      <c r="J36" s="99"/>
      <c r="K36" s="99"/>
      <c r="L36" s="99"/>
      <c r="M36" s="99"/>
    </row>
  </sheetData>
  <mergeCells count="125">
    <mergeCell ref="B9:M9"/>
    <mergeCell ref="B35:M35"/>
    <mergeCell ref="B36:M36"/>
    <mergeCell ref="A1:A2"/>
    <mergeCell ref="B1:M1"/>
    <mergeCell ref="B2:M2"/>
    <mergeCell ref="B3:M3"/>
    <mergeCell ref="A4:A36"/>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6"/>
  <sheetViews>
    <sheetView showGridLines="0" workbookViewId="0"/>
  </sheetViews>
  <sheetFormatPr defaultRowHeight="15"/>
  <cols>
    <col min="1" max="1" width="36.5703125" bestFit="1" customWidth="1"/>
    <col min="2" max="2" width="36.5703125" customWidth="1"/>
    <col min="3" max="3" width="14.7109375" customWidth="1"/>
    <col min="4" max="4" width="28" customWidth="1"/>
    <col min="5" max="5" width="5.7109375" customWidth="1"/>
    <col min="6" max="6" width="9.42578125" customWidth="1"/>
    <col min="7" max="8" width="28" customWidth="1"/>
    <col min="9" max="9" width="5.7109375" customWidth="1"/>
    <col min="10" max="10" width="7.28515625" customWidth="1"/>
    <col min="11" max="11" width="20.5703125" customWidth="1"/>
    <col min="12" max="12" width="24.28515625" customWidth="1"/>
    <col min="13" max="13" width="5.7109375" customWidth="1"/>
    <col min="14" max="14" width="11" customWidth="1"/>
    <col min="15" max="15" width="7.28515625" customWidth="1"/>
    <col min="16" max="16" width="28" customWidth="1"/>
    <col min="17" max="17" width="7.28515625" customWidth="1"/>
    <col min="18" max="18" width="24.28515625" customWidth="1"/>
    <col min="19" max="20" width="33.85546875" customWidth="1"/>
    <col min="21" max="21" width="7.28515625" customWidth="1"/>
    <col min="22" max="22" width="20.5703125" customWidth="1"/>
    <col min="23" max="24" width="33.85546875" customWidth="1"/>
    <col min="25" max="25" width="7.28515625" customWidth="1"/>
    <col min="26" max="26" width="28" customWidth="1"/>
    <col min="27" max="28" width="33.85546875" customWidth="1"/>
    <col min="29" max="29" width="7.28515625" customWidth="1"/>
    <col min="30" max="30" width="24.28515625" customWidth="1"/>
    <col min="31" max="31" width="33.85546875" customWidth="1"/>
  </cols>
  <sheetData>
    <row r="1" spans="1:31" ht="15" customHeight="1">
      <c r="A1" s="9" t="s">
        <v>2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500</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row>
    <row r="4" spans="1:31" ht="15" customHeight="1">
      <c r="A4" s="16" t="s">
        <v>269</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row>
    <row r="5" spans="1:31">
      <c r="A5" s="16"/>
      <c r="B5" s="97" t="s">
        <v>501</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row>
    <row r="6" spans="1:31">
      <c r="A6" s="16"/>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row>
    <row r="7" spans="1:31">
      <c r="A7" s="16"/>
      <c r="B7" s="99" t="s">
        <v>502</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row>
    <row r="8" spans="1:31">
      <c r="A8" s="16"/>
      <c r="B8" s="40"/>
      <c r="C8" s="40"/>
      <c r="D8" s="40"/>
      <c r="E8" s="40"/>
      <c r="F8" s="40"/>
      <c r="G8" s="40"/>
      <c r="H8" s="40"/>
      <c r="I8" s="40"/>
      <c r="J8" s="40"/>
      <c r="K8" s="40"/>
      <c r="L8" s="40"/>
      <c r="M8" s="40"/>
      <c r="N8" s="40"/>
      <c r="O8" s="40"/>
      <c r="P8" s="40"/>
      <c r="Q8" s="40"/>
    </row>
    <row r="9" spans="1:31">
      <c r="A9" s="16"/>
      <c r="B9" s="17"/>
      <c r="C9" s="17"/>
      <c r="D9" s="17"/>
      <c r="E9" s="17"/>
      <c r="F9" s="17"/>
      <c r="G9" s="17"/>
      <c r="H9" s="17"/>
      <c r="I9" s="17"/>
      <c r="J9" s="17"/>
      <c r="K9" s="17"/>
      <c r="L9" s="17"/>
      <c r="M9" s="17"/>
      <c r="N9" s="17"/>
      <c r="O9" s="17"/>
      <c r="P9" s="17"/>
      <c r="Q9" s="17"/>
    </row>
    <row r="10" spans="1:31" ht="15.75" thickBot="1">
      <c r="A10" s="16"/>
      <c r="B10" s="18"/>
      <c r="C10" s="43" t="s">
        <v>503</v>
      </c>
      <c r="D10" s="43"/>
      <c r="E10" s="43"/>
      <c r="F10" s="18"/>
      <c r="G10" s="43" t="s">
        <v>504</v>
      </c>
      <c r="H10" s="43"/>
      <c r="I10" s="43"/>
      <c r="J10" s="18"/>
      <c r="K10" s="43" t="s">
        <v>505</v>
      </c>
      <c r="L10" s="43"/>
      <c r="M10" s="43"/>
      <c r="N10" s="18"/>
      <c r="O10" s="43" t="s">
        <v>506</v>
      </c>
      <c r="P10" s="43"/>
      <c r="Q10" s="43"/>
    </row>
    <row r="11" spans="1:31">
      <c r="A11" s="16"/>
      <c r="B11" s="20" t="s">
        <v>507</v>
      </c>
      <c r="C11" s="44"/>
      <c r="D11" s="44"/>
      <c r="E11" s="44"/>
      <c r="F11" s="21"/>
      <c r="G11" s="44"/>
      <c r="H11" s="44"/>
      <c r="I11" s="44"/>
      <c r="J11" s="21"/>
      <c r="K11" s="44"/>
      <c r="L11" s="44"/>
      <c r="M11" s="44"/>
      <c r="N11" s="21"/>
      <c r="O11" s="44"/>
      <c r="P11" s="44"/>
      <c r="Q11" s="44"/>
    </row>
    <row r="12" spans="1:31">
      <c r="A12" s="16"/>
      <c r="B12" s="24" t="s">
        <v>508</v>
      </c>
      <c r="C12" s="41"/>
      <c r="D12" s="41"/>
      <c r="E12" s="41"/>
      <c r="F12" s="18"/>
      <c r="G12" s="41"/>
      <c r="H12" s="41"/>
      <c r="I12" s="41"/>
      <c r="J12" s="18"/>
      <c r="K12" s="41"/>
      <c r="L12" s="41"/>
      <c r="M12" s="41"/>
      <c r="N12" s="18"/>
      <c r="O12" s="41"/>
      <c r="P12" s="41"/>
      <c r="Q12" s="41"/>
    </row>
    <row r="13" spans="1:31">
      <c r="A13" s="16"/>
      <c r="B13" s="49" t="s">
        <v>509</v>
      </c>
      <c r="C13" s="53" t="s">
        <v>348</v>
      </c>
      <c r="D13" s="50">
        <v>15720</v>
      </c>
      <c r="E13" s="51"/>
      <c r="F13" s="51"/>
      <c r="G13" s="53" t="s">
        <v>348</v>
      </c>
      <c r="H13" s="52">
        <v>4</v>
      </c>
      <c r="I13" s="51"/>
      <c r="J13" s="51"/>
      <c r="K13" s="53" t="s">
        <v>348</v>
      </c>
      <c r="L13" s="52">
        <v>663</v>
      </c>
      <c r="M13" s="51"/>
      <c r="N13" s="51"/>
      <c r="O13" s="53" t="s">
        <v>348</v>
      </c>
      <c r="P13" s="50">
        <v>15061</v>
      </c>
      <c r="Q13" s="51"/>
    </row>
    <row r="14" spans="1:31">
      <c r="A14" s="16"/>
      <c r="B14" s="49"/>
      <c r="C14" s="53"/>
      <c r="D14" s="50"/>
      <c r="E14" s="51"/>
      <c r="F14" s="51"/>
      <c r="G14" s="53"/>
      <c r="H14" s="52"/>
      <c r="I14" s="51"/>
      <c r="J14" s="51"/>
      <c r="K14" s="53"/>
      <c r="L14" s="52"/>
      <c r="M14" s="51"/>
      <c r="N14" s="51"/>
      <c r="O14" s="53"/>
      <c r="P14" s="50"/>
      <c r="Q14" s="51"/>
    </row>
    <row r="15" spans="1:31">
      <c r="A15" s="16"/>
      <c r="B15" s="45" t="s">
        <v>510</v>
      </c>
      <c r="C15" s="47">
        <v>194224</v>
      </c>
      <c r="D15" s="47"/>
      <c r="E15" s="41"/>
      <c r="F15" s="41"/>
      <c r="G15" s="47">
        <v>2704</v>
      </c>
      <c r="H15" s="47"/>
      <c r="I15" s="41"/>
      <c r="J15" s="41"/>
      <c r="K15" s="47">
        <v>5665</v>
      </c>
      <c r="L15" s="47"/>
      <c r="M15" s="41"/>
      <c r="N15" s="41"/>
      <c r="O15" s="47">
        <v>191263</v>
      </c>
      <c r="P15" s="47"/>
      <c r="Q15" s="41"/>
    </row>
    <row r="16" spans="1:31">
      <c r="A16" s="16"/>
      <c r="B16" s="45"/>
      <c r="C16" s="47"/>
      <c r="D16" s="47"/>
      <c r="E16" s="41"/>
      <c r="F16" s="41"/>
      <c r="G16" s="47"/>
      <c r="H16" s="47"/>
      <c r="I16" s="41"/>
      <c r="J16" s="41"/>
      <c r="K16" s="47"/>
      <c r="L16" s="47"/>
      <c r="M16" s="41"/>
      <c r="N16" s="41"/>
      <c r="O16" s="47"/>
      <c r="P16" s="47"/>
      <c r="Q16" s="41"/>
    </row>
    <row r="17" spans="1:17">
      <c r="A17" s="16"/>
      <c r="B17" s="49" t="s">
        <v>511</v>
      </c>
      <c r="C17" s="50">
        <v>9011</v>
      </c>
      <c r="D17" s="50"/>
      <c r="E17" s="51"/>
      <c r="F17" s="51"/>
      <c r="G17" s="52">
        <v>16</v>
      </c>
      <c r="H17" s="52"/>
      <c r="I17" s="51"/>
      <c r="J17" s="51"/>
      <c r="K17" s="52">
        <v>138</v>
      </c>
      <c r="L17" s="52"/>
      <c r="M17" s="51"/>
      <c r="N17" s="51"/>
      <c r="O17" s="50">
        <v>8889</v>
      </c>
      <c r="P17" s="50"/>
      <c r="Q17" s="51"/>
    </row>
    <row r="18" spans="1:17">
      <c r="A18" s="16"/>
      <c r="B18" s="49"/>
      <c r="C18" s="50"/>
      <c r="D18" s="50"/>
      <c r="E18" s="51"/>
      <c r="F18" s="51"/>
      <c r="G18" s="52"/>
      <c r="H18" s="52"/>
      <c r="I18" s="51"/>
      <c r="J18" s="51"/>
      <c r="K18" s="52"/>
      <c r="L18" s="52"/>
      <c r="M18" s="51"/>
      <c r="N18" s="51"/>
      <c r="O18" s="50"/>
      <c r="P18" s="50"/>
      <c r="Q18" s="51"/>
    </row>
    <row r="19" spans="1:17">
      <c r="A19" s="16"/>
      <c r="B19" s="45" t="s">
        <v>512</v>
      </c>
      <c r="C19" s="47">
        <v>4727</v>
      </c>
      <c r="D19" s="47"/>
      <c r="E19" s="41"/>
      <c r="F19" s="41"/>
      <c r="G19" s="48" t="s">
        <v>349</v>
      </c>
      <c r="H19" s="48"/>
      <c r="I19" s="41"/>
      <c r="J19" s="41"/>
      <c r="K19" s="48">
        <v>347</v>
      </c>
      <c r="L19" s="48"/>
      <c r="M19" s="41"/>
      <c r="N19" s="41"/>
      <c r="O19" s="47">
        <v>4380</v>
      </c>
      <c r="P19" s="47"/>
      <c r="Q19" s="41"/>
    </row>
    <row r="20" spans="1:17">
      <c r="A20" s="16"/>
      <c r="B20" s="45"/>
      <c r="C20" s="47"/>
      <c r="D20" s="47"/>
      <c r="E20" s="41"/>
      <c r="F20" s="41"/>
      <c r="G20" s="48"/>
      <c r="H20" s="48"/>
      <c r="I20" s="41"/>
      <c r="J20" s="41"/>
      <c r="K20" s="48"/>
      <c r="L20" s="48"/>
      <c r="M20" s="41"/>
      <c r="N20" s="41"/>
      <c r="O20" s="47"/>
      <c r="P20" s="47"/>
      <c r="Q20" s="41"/>
    </row>
    <row r="21" spans="1:17">
      <c r="A21" s="16"/>
      <c r="B21" s="49" t="s">
        <v>513</v>
      </c>
      <c r="C21" s="52">
        <v>979</v>
      </c>
      <c r="D21" s="52"/>
      <c r="E21" s="51"/>
      <c r="F21" s="51"/>
      <c r="G21" s="52" t="s">
        <v>349</v>
      </c>
      <c r="H21" s="52"/>
      <c r="I21" s="51"/>
      <c r="J21" s="51"/>
      <c r="K21" s="52">
        <v>57</v>
      </c>
      <c r="L21" s="52"/>
      <c r="M21" s="51"/>
      <c r="N21" s="51"/>
      <c r="O21" s="52">
        <v>922</v>
      </c>
      <c r="P21" s="52"/>
      <c r="Q21" s="51"/>
    </row>
    <row r="22" spans="1:17">
      <c r="A22" s="16"/>
      <c r="B22" s="49"/>
      <c r="C22" s="52"/>
      <c r="D22" s="52"/>
      <c r="E22" s="51"/>
      <c r="F22" s="51"/>
      <c r="G22" s="52"/>
      <c r="H22" s="52"/>
      <c r="I22" s="51"/>
      <c r="J22" s="51"/>
      <c r="K22" s="52"/>
      <c r="L22" s="52"/>
      <c r="M22" s="51"/>
      <c r="N22" s="51"/>
      <c r="O22" s="52"/>
      <c r="P22" s="52"/>
      <c r="Q22" s="51"/>
    </row>
    <row r="23" spans="1:17">
      <c r="A23" s="16"/>
      <c r="B23" s="23" t="s">
        <v>514</v>
      </c>
      <c r="C23" s="41"/>
      <c r="D23" s="41"/>
      <c r="E23" s="41"/>
      <c r="F23" s="18"/>
      <c r="G23" s="41"/>
      <c r="H23" s="41"/>
      <c r="I23" s="41"/>
      <c r="J23" s="18"/>
      <c r="K23" s="41"/>
      <c r="L23" s="41"/>
      <c r="M23" s="41"/>
      <c r="N23" s="18"/>
      <c r="O23" s="41"/>
      <c r="P23" s="41"/>
      <c r="Q23" s="41"/>
    </row>
    <row r="24" spans="1:17">
      <c r="A24" s="16"/>
      <c r="B24" s="82" t="s">
        <v>515</v>
      </c>
      <c r="C24" s="50">
        <v>41231</v>
      </c>
      <c r="D24" s="50"/>
      <c r="E24" s="51"/>
      <c r="F24" s="51"/>
      <c r="G24" s="50">
        <v>1442</v>
      </c>
      <c r="H24" s="50"/>
      <c r="I24" s="51"/>
      <c r="J24" s="51"/>
      <c r="K24" s="52">
        <v>659</v>
      </c>
      <c r="L24" s="52"/>
      <c r="M24" s="51"/>
      <c r="N24" s="51"/>
      <c r="O24" s="50">
        <v>42014</v>
      </c>
      <c r="P24" s="50"/>
      <c r="Q24" s="51"/>
    </row>
    <row r="25" spans="1:17">
      <c r="A25" s="16"/>
      <c r="B25" s="82"/>
      <c r="C25" s="50"/>
      <c r="D25" s="50"/>
      <c r="E25" s="51"/>
      <c r="F25" s="51"/>
      <c r="G25" s="50"/>
      <c r="H25" s="50"/>
      <c r="I25" s="51"/>
      <c r="J25" s="51"/>
      <c r="K25" s="52"/>
      <c r="L25" s="52"/>
      <c r="M25" s="51"/>
      <c r="N25" s="51"/>
      <c r="O25" s="50"/>
      <c r="P25" s="50"/>
      <c r="Q25" s="51"/>
    </row>
    <row r="26" spans="1:17">
      <c r="A26" s="16"/>
      <c r="B26" s="106" t="s">
        <v>516</v>
      </c>
      <c r="C26" s="47">
        <v>7615</v>
      </c>
      <c r="D26" s="47"/>
      <c r="E26" s="41"/>
      <c r="F26" s="41"/>
      <c r="G26" s="48">
        <v>276</v>
      </c>
      <c r="H26" s="48"/>
      <c r="I26" s="41"/>
      <c r="J26" s="41"/>
      <c r="K26" s="48">
        <v>3</v>
      </c>
      <c r="L26" s="48"/>
      <c r="M26" s="41"/>
      <c r="N26" s="41"/>
      <c r="O26" s="47">
        <v>7888</v>
      </c>
      <c r="P26" s="47"/>
      <c r="Q26" s="41"/>
    </row>
    <row r="27" spans="1:17" ht="15.75" thickBot="1">
      <c r="A27" s="16"/>
      <c r="B27" s="106"/>
      <c r="C27" s="54"/>
      <c r="D27" s="54"/>
      <c r="E27" s="55"/>
      <c r="F27" s="41"/>
      <c r="G27" s="87"/>
      <c r="H27" s="87"/>
      <c r="I27" s="55"/>
      <c r="J27" s="41"/>
      <c r="K27" s="87"/>
      <c r="L27" s="87"/>
      <c r="M27" s="55"/>
      <c r="N27" s="41"/>
      <c r="O27" s="54"/>
      <c r="P27" s="54"/>
      <c r="Q27" s="55"/>
    </row>
    <row r="28" spans="1:17">
      <c r="A28" s="16"/>
      <c r="B28" s="51"/>
      <c r="C28" s="56" t="s">
        <v>348</v>
      </c>
      <c r="D28" s="58">
        <v>273507</v>
      </c>
      <c r="E28" s="44"/>
      <c r="F28" s="51"/>
      <c r="G28" s="56" t="s">
        <v>348</v>
      </c>
      <c r="H28" s="58">
        <v>4442</v>
      </c>
      <c r="I28" s="44"/>
      <c r="J28" s="51"/>
      <c r="K28" s="56" t="s">
        <v>348</v>
      </c>
      <c r="L28" s="58">
        <v>7532</v>
      </c>
      <c r="M28" s="44"/>
      <c r="N28" s="51"/>
      <c r="O28" s="56" t="s">
        <v>348</v>
      </c>
      <c r="P28" s="58">
        <v>270417</v>
      </c>
      <c r="Q28" s="44"/>
    </row>
    <row r="29" spans="1:17" ht="15.75" thickBot="1">
      <c r="A29" s="16"/>
      <c r="B29" s="51"/>
      <c r="C29" s="57"/>
      <c r="D29" s="59"/>
      <c r="E29" s="60"/>
      <c r="F29" s="51"/>
      <c r="G29" s="57"/>
      <c r="H29" s="59"/>
      <c r="I29" s="60"/>
      <c r="J29" s="51"/>
      <c r="K29" s="57"/>
      <c r="L29" s="59"/>
      <c r="M29" s="60"/>
      <c r="N29" s="51"/>
      <c r="O29" s="57"/>
      <c r="P29" s="59"/>
      <c r="Q29" s="60"/>
    </row>
    <row r="30" spans="1:17" ht="15.75" thickTop="1">
      <c r="A30" s="16"/>
      <c r="B30" s="24" t="s">
        <v>517</v>
      </c>
      <c r="C30" s="66"/>
      <c r="D30" s="66"/>
      <c r="E30" s="66"/>
      <c r="F30" s="18"/>
      <c r="G30" s="66"/>
      <c r="H30" s="66"/>
      <c r="I30" s="66"/>
      <c r="J30" s="18"/>
      <c r="K30" s="66"/>
      <c r="L30" s="66"/>
      <c r="M30" s="66"/>
      <c r="N30" s="18"/>
      <c r="O30" s="66"/>
      <c r="P30" s="66"/>
      <c r="Q30" s="66"/>
    </row>
    <row r="31" spans="1:17">
      <c r="A31" s="16"/>
      <c r="B31" s="49" t="s">
        <v>510</v>
      </c>
      <c r="C31" s="53" t="s">
        <v>348</v>
      </c>
      <c r="D31" s="50">
        <v>221378</v>
      </c>
      <c r="E31" s="51"/>
      <c r="F31" s="51"/>
      <c r="G31" s="53" t="s">
        <v>348</v>
      </c>
      <c r="H31" s="52">
        <v>379</v>
      </c>
      <c r="I31" s="51"/>
      <c r="J31" s="51"/>
      <c r="K31" s="53" t="s">
        <v>348</v>
      </c>
      <c r="L31" s="50">
        <v>10169</v>
      </c>
      <c r="M31" s="51"/>
      <c r="N31" s="51"/>
      <c r="O31" s="53" t="s">
        <v>348</v>
      </c>
      <c r="P31" s="50">
        <v>211588</v>
      </c>
      <c r="Q31" s="51"/>
    </row>
    <row r="32" spans="1:17">
      <c r="A32" s="16"/>
      <c r="B32" s="49"/>
      <c r="C32" s="53"/>
      <c r="D32" s="50"/>
      <c r="E32" s="51"/>
      <c r="F32" s="51"/>
      <c r="G32" s="53"/>
      <c r="H32" s="52"/>
      <c r="I32" s="51"/>
      <c r="J32" s="51"/>
      <c r="K32" s="53"/>
      <c r="L32" s="50"/>
      <c r="M32" s="51"/>
      <c r="N32" s="51"/>
      <c r="O32" s="53"/>
      <c r="P32" s="50"/>
      <c r="Q32" s="51"/>
    </row>
    <row r="33" spans="1:31">
      <c r="A33" s="16"/>
      <c r="B33" s="45" t="s">
        <v>511</v>
      </c>
      <c r="C33" s="47">
        <v>16000</v>
      </c>
      <c r="D33" s="47"/>
      <c r="E33" s="41"/>
      <c r="F33" s="41"/>
      <c r="G33" s="48" t="s">
        <v>349</v>
      </c>
      <c r="H33" s="48"/>
      <c r="I33" s="41"/>
      <c r="J33" s="41"/>
      <c r="K33" s="47">
        <v>1081</v>
      </c>
      <c r="L33" s="47"/>
      <c r="M33" s="41"/>
      <c r="N33" s="41"/>
      <c r="O33" s="47">
        <v>14919</v>
      </c>
      <c r="P33" s="47"/>
      <c r="Q33" s="41"/>
    </row>
    <row r="34" spans="1:31">
      <c r="A34" s="16"/>
      <c r="B34" s="45"/>
      <c r="C34" s="47"/>
      <c r="D34" s="47"/>
      <c r="E34" s="41"/>
      <c r="F34" s="41"/>
      <c r="G34" s="48"/>
      <c r="H34" s="48"/>
      <c r="I34" s="41"/>
      <c r="J34" s="41"/>
      <c r="K34" s="47"/>
      <c r="L34" s="47"/>
      <c r="M34" s="41"/>
      <c r="N34" s="41"/>
      <c r="O34" s="47"/>
      <c r="P34" s="47"/>
      <c r="Q34" s="41"/>
    </row>
    <row r="35" spans="1:31">
      <c r="A35" s="16"/>
      <c r="B35" s="49" t="s">
        <v>512</v>
      </c>
      <c r="C35" s="50">
        <v>10000</v>
      </c>
      <c r="D35" s="50"/>
      <c r="E35" s="51"/>
      <c r="F35" s="51"/>
      <c r="G35" s="52" t="s">
        <v>349</v>
      </c>
      <c r="H35" s="52"/>
      <c r="I35" s="51"/>
      <c r="J35" s="51"/>
      <c r="K35" s="52" t="s">
        <v>349</v>
      </c>
      <c r="L35" s="52"/>
      <c r="M35" s="51"/>
      <c r="N35" s="51"/>
      <c r="O35" s="50">
        <v>10000</v>
      </c>
      <c r="P35" s="50"/>
      <c r="Q35" s="51"/>
    </row>
    <row r="36" spans="1:31" ht="15.75" thickBot="1">
      <c r="A36" s="16"/>
      <c r="B36" s="49"/>
      <c r="C36" s="64"/>
      <c r="D36" s="64"/>
      <c r="E36" s="65"/>
      <c r="F36" s="51"/>
      <c r="G36" s="68"/>
      <c r="H36" s="68"/>
      <c r="I36" s="65"/>
      <c r="J36" s="51"/>
      <c r="K36" s="68"/>
      <c r="L36" s="68"/>
      <c r="M36" s="65"/>
      <c r="N36" s="51"/>
      <c r="O36" s="64"/>
      <c r="P36" s="64"/>
      <c r="Q36" s="65"/>
    </row>
    <row r="37" spans="1:31">
      <c r="A37" s="16"/>
      <c r="B37" s="41"/>
      <c r="C37" s="72" t="s">
        <v>348</v>
      </c>
      <c r="D37" s="74">
        <v>247378</v>
      </c>
      <c r="E37" s="67"/>
      <c r="F37" s="41"/>
      <c r="G37" s="72" t="s">
        <v>348</v>
      </c>
      <c r="H37" s="92">
        <v>379</v>
      </c>
      <c r="I37" s="67"/>
      <c r="J37" s="41"/>
      <c r="K37" s="72" t="s">
        <v>348</v>
      </c>
      <c r="L37" s="74">
        <v>11250</v>
      </c>
      <c r="M37" s="67"/>
      <c r="N37" s="41"/>
      <c r="O37" s="72" t="s">
        <v>348</v>
      </c>
      <c r="P37" s="74">
        <v>236507</v>
      </c>
      <c r="Q37" s="67"/>
    </row>
    <row r="38" spans="1:31" ht="15.75" thickBot="1">
      <c r="A38" s="16"/>
      <c r="B38" s="41"/>
      <c r="C38" s="73"/>
      <c r="D38" s="75"/>
      <c r="E38" s="76"/>
      <c r="F38" s="41"/>
      <c r="G38" s="73"/>
      <c r="H38" s="93"/>
      <c r="I38" s="76"/>
      <c r="J38" s="41"/>
      <c r="K38" s="73"/>
      <c r="L38" s="75"/>
      <c r="M38" s="76"/>
      <c r="N38" s="41"/>
      <c r="O38" s="73"/>
      <c r="P38" s="75"/>
      <c r="Q38" s="76"/>
    </row>
    <row r="39" spans="1:31" ht="15.75" thickTop="1">
      <c r="A39" s="16"/>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row>
    <row r="40" spans="1:31">
      <c r="A40" s="16"/>
      <c r="B40" s="40"/>
      <c r="C40" s="40"/>
      <c r="D40" s="40"/>
      <c r="E40" s="40"/>
      <c r="F40" s="40"/>
      <c r="G40" s="40"/>
      <c r="H40" s="40"/>
      <c r="I40" s="40"/>
      <c r="J40" s="40"/>
      <c r="K40" s="40"/>
      <c r="L40" s="40"/>
      <c r="M40" s="40"/>
      <c r="N40" s="40"/>
      <c r="O40" s="40"/>
      <c r="P40" s="40"/>
      <c r="Q40" s="40"/>
    </row>
    <row r="41" spans="1:31">
      <c r="A41" s="16"/>
      <c r="B41" s="17"/>
      <c r="C41" s="17"/>
      <c r="D41" s="17"/>
      <c r="E41" s="17"/>
      <c r="F41" s="17"/>
      <c r="G41" s="17"/>
      <c r="H41" s="17"/>
      <c r="I41" s="17"/>
      <c r="J41" s="17"/>
      <c r="K41" s="17"/>
      <c r="L41" s="17"/>
      <c r="M41" s="17"/>
      <c r="N41" s="17"/>
      <c r="O41" s="17"/>
      <c r="P41" s="17"/>
      <c r="Q41" s="17"/>
    </row>
    <row r="42" spans="1:31" ht="15.75" thickBot="1">
      <c r="A42" s="16"/>
      <c r="B42" s="18"/>
      <c r="C42" s="43" t="s">
        <v>503</v>
      </c>
      <c r="D42" s="43"/>
      <c r="E42" s="43"/>
      <c r="F42" s="18"/>
      <c r="G42" s="43" t="s">
        <v>504</v>
      </c>
      <c r="H42" s="43"/>
      <c r="I42" s="43"/>
      <c r="J42" s="18"/>
      <c r="K42" s="43" t="s">
        <v>505</v>
      </c>
      <c r="L42" s="43"/>
      <c r="M42" s="43"/>
      <c r="N42" s="18"/>
      <c r="O42" s="43" t="s">
        <v>506</v>
      </c>
      <c r="P42" s="43"/>
      <c r="Q42" s="43"/>
    </row>
    <row r="43" spans="1:31">
      <c r="A43" s="16"/>
      <c r="B43" s="20" t="s">
        <v>518</v>
      </c>
      <c r="C43" s="44"/>
      <c r="D43" s="44"/>
      <c r="E43" s="44"/>
      <c r="F43" s="21"/>
      <c r="G43" s="44"/>
      <c r="H43" s="44"/>
      <c r="I43" s="44"/>
      <c r="J43" s="21"/>
      <c r="K43" s="44"/>
      <c r="L43" s="44"/>
      <c r="M43" s="44"/>
      <c r="N43" s="21"/>
      <c r="O43" s="44"/>
      <c r="P43" s="44"/>
      <c r="Q43" s="44"/>
    </row>
    <row r="44" spans="1:31">
      <c r="A44" s="16"/>
      <c r="B44" s="24" t="s">
        <v>508</v>
      </c>
      <c r="C44" s="41"/>
      <c r="D44" s="41"/>
      <c r="E44" s="41"/>
      <c r="F44" s="18"/>
      <c r="G44" s="41"/>
      <c r="H44" s="41"/>
      <c r="I44" s="41"/>
      <c r="J44" s="18"/>
      <c r="K44" s="41"/>
      <c r="L44" s="41"/>
      <c r="M44" s="41"/>
      <c r="N44" s="18"/>
      <c r="O44" s="41"/>
      <c r="P44" s="41"/>
      <c r="Q44" s="41"/>
    </row>
    <row r="45" spans="1:31">
      <c r="A45" s="16"/>
      <c r="B45" s="49" t="s">
        <v>509</v>
      </c>
      <c r="C45" s="53" t="s">
        <v>348</v>
      </c>
      <c r="D45" s="50">
        <v>15735</v>
      </c>
      <c r="E45" s="51"/>
      <c r="F45" s="51"/>
      <c r="G45" s="53" t="s">
        <v>348</v>
      </c>
      <c r="H45" s="52">
        <v>660</v>
      </c>
      <c r="I45" s="51"/>
      <c r="J45" s="51"/>
      <c r="K45" s="53" t="s">
        <v>348</v>
      </c>
      <c r="L45" s="52" t="s">
        <v>349</v>
      </c>
      <c r="M45" s="51"/>
      <c r="N45" s="51"/>
      <c r="O45" s="53" t="s">
        <v>348</v>
      </c>
      <c r="P45" s="50">
        <v>16395</v>
      </c>
      <c r="Q45" s="51"/>
    </row>
    <row r="46" spans="1:31">
      <c r="A46" s="16"/>
      <c r="B46" s="49"/>
      <c r="C46" s="53"/>
      <c r="D46" s="50"/>
      <c r="E46" s="51"/>
      <c r="F46" s="51"/>
      <c r="G46" s="53"/>
      <c r="H46" s="52"/>
      <c r="I46" s="51"/>
      <c r="J46" s="51"/>
      <c r="K46" s="53"/>
      <c r="L46" s="52"/>
      <c r="M46" s="51"/>
      <c r="N46" s="51"/>
      <c r="O46" s="53"/>
      <c r="P46" s="50"/>
      <c r="Q46" s="51"/>
    </row>
    <row r="47" spans="1:31">
      <c r="A47" s="16"/>
      <c r="B47" s="45" t="s">
        <v>510</v>
      </c>
      <c r="C47" s="47">
        <v>213679</v>
      </c>
      <c r="D47" s="47"/>
      <c r="E47" s="41"/>
      <c r="F47" s="41"/>
      <c r="G47" s="47">
        <v>11359</v>
      </c>
      <c r="H47" s="47"/>
      <c r="I47" s="41"/>
      <c r="J47" s="41"/>
      <c r="K47" s="47">
        <v>1152</v>
      </c>
      <c r="L47" s="47"/>
      <c r="M47" s="41"/>
      <c r="N47" s="41"/>
      <c r="O47" s="47">
        <v>223886</v>
      </c>
      <c r="P47" s="47"/>
      <c r="Q47" s="41"/>
    </row>
    <row r="48" spans="1:31">
      <c r="A48" s="16"/>
      <c r="B48" s="45"/>
      <c r="C48" s="47"/>
      <c r="D48" s="47"/>
      <c r="E48" s="41"/>
      <c r="F48" s="41"/>
      <c r="G48" s="47"/>
      <c r="H48" s="47"/>
      <c r="I48" s="41"/>
      <c r="J48" s="41"/>
      <c r="K48" s="47"/>
      <c r="L48" s="47"/>
      <c r="M48" s="41"/>
      <c r="N48" s="41"/>
      <c r="O48" s="47"/>
      <c r="P48" s="47"/>
      <c r="Q48" s="41"/>
    </row>
    <row r="49" spans="1:31">
      <c r="A49" s="16"/>
      <c r="B49" s="27" t="s">
        <v>514</v>
      </c>
      <c r="C49" s="51"/>
      <c r="D49" s="51"/>
      <c r="E49" s="51"/>
      <c r="F49" s="21"/>
      <c r="G49" s="51"/>
      <c r="H49" s="51"/>
      <c r="I49" s="51"/>
      <c r="J49" s="21"/>
      <c r="K49" s="51"/>
      <c r="L49" s="51"/>
      <c r="M49" s="51"/>
      <c r="N49" s="21"/>
      <c r="O49" s="51"/>
      <c r="P49" s="51"/>
      <c r="Q49" s="51"/>
    </row>
    <row r="50" spans="1:31">
      <c r="A50" s="16"/>
      <c r="B50" s="45" t="s">
        <v>515</v>
      </c>
      <c r="C50" s="47">
        <v>83764</v>
      </c>
      <c r="D50" s="47"/>
      <c r="E50" s="41"/>
      <c r="F50" s="41"/>
      <c r="G50" s="47">
        <v>3155</v>
      </c>
      <c r="H50" s="47"/>
      <c r="I50" s="41"/>
      <c r="J50" s="41"/>
      <c r="K50" s="48">
        <v>29</v>
      </c>
      <c r="L50" s="48"/>
      <c r="M50" s="41"/>
      <c r="N50" s="41"/>
      <c r="O50" s="47">
        <v>86890</v>
      </c>
      <c r="P50" s="47"/>
      <c r="Q50" s="41"/>
    </row>
    <row r="51" spans="1:31">
      <c r="A51" s="16"/>
      <c r="B51" s="45"/>
      <c r="C51" s="47"/>
      <c r="D51" s="47"/>
      <c r="E51" s="41"/>
      <c r="F51" s="41"/>
      <c r="G51" s="47"/>
      <c r="H51" s="47"/>
      <c r="I51" s="41"/>
      <c r="J51" s="41"/>
      <c r="K51" s="48"/>
      <c r="L51" s="48"/>
      <c r="M51" s="41"/>
      <c r="N51" s="41"/>
      <c r="O51" s="47"/>
      <c r="P51" s="47"/>
      <c r="Q51" s="41"/>
    </row>
    <row r="52" spans="1:31">
      <c r="A52" s="16"/>
      <c r="B52" s="49" t="s">
        <v>516</v>
      </c>
      <c r="C52" s="50">
        <v>13923</v>
      </c>
      <c r="D52" s="50"/>
      <c r="E52" s="51"/>
      <c r="F52" s="51"/>
      <c r="G52" s="52">
        <v>450</v>
      </c>
      <c r="H52" s="52"/>
      <c r="I52" s="51"/>
      <c r="J52" s="51"/>
      <c r="K52" s="52">
        <v>5</v>
      </c>
      <c r="L52" s="52"/>
      <c r="M52" s="51"/>
      <c r="N52" s="51"/>
      <c r="O52" s="50">
        <v>14368</v>
      </c>
      <c r="P52" s="50"/>
      <c r="Q52" s="51"/>
    </row>
    <row r="53" spans="1:31" ht="15.75" thickBot="1">
      <c r="A53" s="16"/>
      <c r="B53" s="49"/>
      <c r="C53" s="64"/>
      <c r="D53" s="64"/>
      <c r="E53" s="65"/>
      <c r="F53" s="51"/>
      <c r="G53" s="68"/>
      <c r="H53" s="68"/>
      <c r="I53" s="65"/>
      <c r="J53" s="51"/>
      <c r="K53" s="68"/>
      <c r="L53" s="68"/>
      <c r="M53" s="65"/>
      <c r="N53" s="51"/>
      <c r="O53" s="64"/>
      <c r="P53" s="64"/>
      <c r="Q53" s="65"/>
    </row>
    <row r="54" spans="1:31">
      <c r="A54" s="16"/>
      <c r="B54" s="41"/>
      <c r="C54" s="72" t="s">
        <v>348</v>
      </c>
      <c r="D54" s="74">
        <v>327101</v>
      </c>
      <c r="E54" s="67"/>
      <c r="F54" s="41"/>
      <c r="G54" s="72" t="s">
        <v>348</v>
      </c>
      <c r="H54" s="74">
        <v>15624</v>
      </c>
      <c r="I54" s="67"/>
      <c r="J54" s="41"/>
      <c r="K54" s="72" t="s">
        <v>348</v>
      </c>
      <c r="L54" s="74">
        <v>1186</v>
      </c>
      <c r="M54" s="67"/>
      <c r="N54" s="41"/>
      <c r="O54" s="72" t="s">
        <v>348</v>
      </c>
      <c r="P54" s="74">
        <v>341539</v>
      </c>
      <c r="Q54" s="67"/>
    </row>
    <row r="55" spans="1:31" ht="15.75" thickBot="1">
      <c r="A55" s="16"/>
      <c r="B55" s="41"/>
      <c r="C55" s="73"/>
      <c r="D55" s="75"/>
      <c r="E55" s="76"/>
      <c r="F55" s="41"/>
      <c r="G55" s="73"/>
      <c r="H55" s="75"/>
      <c r="I55" s="76"/>
      <c r="J55" s="41"/>
      <c r="K55" s="73"/>
      <c r="L55" s="75"/>
      <c r="M55" s="76"/>
      <c r="N55" s="41"/>
      <c r="O55" s="73"/>
      <c r="P55" s="75"/>
      <c r="Q55" s="76"/>
    </row>
    <row r="56" spans="1:31" ht="15.75" thickTop="1">
      <c r="A56" s="16"/>
      <c r="B56" s="30" t="s">
        <v>517</v>
      </c>
      <c r="C56" s="69"/>
      <c r="D56" s="69"/>
      <c r="E56" s="69"/>
      <c r="F56" s="21"/>
      <c r="G56" s="69"/>
      <c r="H56" s="69"/>
      <c r="I56" s="69"/>
      <c r="J56" s="21"/>
      <c r="K56" s="69"/>
      <c r="L56" s="69"/>
      <c r="M56" s="69"/>
      <c r="N56" s="21"/>
      <c r="O56" s="69"/>
      <c r="P56" s="69"/>
      <c r="Q56" s="69"/>
    </row>
    <row r="57" spans="1:31">
      <c r="A57" s="16"/>
      <c r="B57" s="45" t="s">
        <v>510</v>
      </c>
      <c r="C57" s="46" t="s">
        <v>348</v>
      </c>
      <c r="D57" s="47">
        <v>108805</v>
      </c>
      <c r="E57" s="41"/>
      <c r="F57" s="41"/>
      <c r="G57" s="46" t="s">
        <v>348</v>
      </c>
      <c r="H57" s="47">
        <v>4576</v>
      </c>
      <c r="I57" s="41"/>
      <c r="J57" s="41"/>
      <c r="K57" s="46" t="s">
        <v>348</v>
      </c>
      <c r="L57" s="48">
        <v>146</v>
      </c>
      <c r="M57" s="41"/>
      <c r="N57" s="41"/>
      <c r="O57" s="46" t="s">
        <v>348</v>
      </c>
      <c r="P57" s="47">
        <v>113235</v>
      </c>
      <c r="Q57" s="41"/>
    </row>
    <row r="58" spans="1:31">
      <c r="A58" s="16"/>
      <c r="B58" s="45"/>
      <c r="C58" s="46"/>
      <c r="D58" s="47"/>
      <c r="E58" s="41"/>
      <c r="F58" s="41"/>
      <c r="G58" s="46"/>
      <c r="H58" s="47"/>
      <c r="I58" s="41"/>
      <c r="J58" s="41"/>
      <c r="K58" s="46"/>
      <c r="L58" s="48"/>
      <c r="M58" s="41"/>
      <c r="N58" s="41"/>
      <c r="O58" s="46"/>
      <c r="P58" s="47"/>
      <c r="Q58" s="41"/>
    </row>
    <row r="59" spans="1:31">
      <c r="A59" s="16"/>
      <c r="B59" s="49" t="s">
        <v>511</v>
      </c>
      <c r="C59" s="50">
        <v>6000</v>
      </c>
      <c r="D59" s="50"/>
      <c r="E59" s="51"/>
      <c r="F59" s="51"/>
      <c r="G59" s="52" t="s">
        <v>349</v>
      </c>
      <c r="H59" s="52"/>
      <c r="I59" s="51"/>
      <c r="J59" s="51"/>
      <c r="K59" s="50">
        <v>1000</v>
      </c>
      <c r="L59" s="50"/>
      <c r="M59" s="51"/>
      <c r="N59" s="51"/>
      <c r="O59" s="50">
        <v>5000</v>
      </c>
      <c r="P59" s="50"/>
      <c r="Q59" s="51"/>
    </row>
    <row r="60" spans="1:31" ht="15.75" thickBot="1">
      <c r="A60" s="16"/>
      <c r="B60" s="49"/>
      <c r="C60" s="64"/>
      <c r="D60" s="64"/>
      <c r="E60" s="65"/>
      <c r="F60" s="51"/>
      <c r="G60" s="68"/>
      <c r="H60" s="68"/>
      <c r="I60" s="65"/>
      <c r="J60" s="51"/>
      <c r="K60" s="64"/>
      <c r="L60" s="64"/>
      <c r="M60" s="65"/>
      <c r="N60" s="51"/>
      <c r="O60" s="64"/>
      <c r="P60" s="64"/>
      <c r="Q60" s="65"/>
    </row>
    <row r="61" spans="1:31">
      <c r="A61" s="16"/>
      <c r="B61" s="41"/>
      <c r="C61" s="72" t="s">
        <v>348</v>
      </c>
      <c r="D61" s="74">
        <v>114805</v>
      </c>
      <c r="E61" s="67"/>
      <c r="F61" s="41"/>
      <c r="G61" s="72" t="s">
        <v>348</v>
      </c>
      <c r="H61" s="74">
        <v>4576</v>
      </c>
      <c r="I61" s="67"/>
      <c r="J61" s="41"/>
      <c r="K61" s="72" t="s">
        <v>348</v>
      </c>
      <c r="L61" s="74">
        <v>1146</v>
      </c>
      <c r="M61" s="67"/>
      <c r="N61" s="41"/>
      <c r="O61" s="72" t="s">
        <v>348</v>
      </c>
      <c r="P61" s="74">
        <v>118235</v>
      </c>
      <c r="Q61" s="67"/>
    </row>
    <row r="62" spans="1:31" ht="15.75" thickBot="1">
      <c r="A62" s="16"/>
      <c r="B62" s="41"/>
      <c r="C62" s="73"/>
      <c r="D62" s="75"/>
      <c r="E62" s="76"/>
      <c r="F62" s="41"/>
      <c r="G62" s="73"/>
      <c r="H62" s="75"/>
      <c r="I62" s="76"/>
      <c r="J62" s="41"/>
      <c r="K62" s="73"/>
      <c r="L62" s="75"/>
      <c r="M62" s="76"/>
      <c r="N62" s="41"/>
      <c r="O62" s="73"/>
      <c r="P62" s="75"/>
      <c r="Q62" s="76"/>
    </row>
    <row r="63" spans="1:31" ht="15.75" thickTop="1">
      <c r="A63" s="16"/>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c r="AD63" s="96"/>
      <c r="AE63" s="96"/>
    </row>
    <row r="64" spans="1:31" ht="25.5" customHeight="1">
      <c r="A64" s="16"/>
      <c r="B64" s="99" t="s">
        <v>519</v>
      </c>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c r="AE64" s="99"/>
    </row>
    <row r="65" spans="1:31">
      <c r="A65" s="16"/>
      <c r="B65" s="96"/>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c r="AD65" s="96"/>
      <c r="AE65" s="96"/>
    </row>
    <row r="66" spans="1:31">
      <c r="A66" s="16"/>
      <c r="B66" s="99" t="s">
        <v>520</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c r="AD66" s="99"/>
      <c r="AE66" s="99"/>
    </row>
    <row r="67" spans="1:31">
      <c r="A67" s="16"/>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row>
    <row r="68" spans="1:31">
      <c r="A68" s="16"/>
      <c r="B68" s="40"/>
      <c r="C68" s="40"/>
      <c r="D68" s="40"/>
      <c r="E68" s="40"/>
      <c r="F68" s="40"/>
      <c r="G68" s="40"/>
      <c r="H68" s="40"/>
      <c r="I68" s="40"/>
    </row>
    <row r="69" spans="1:31">
      <c r="A69" s="16"/>
      <c r="B69" s="17"/>
      <c r="C69" s="17"/>
      <c r="D69" s="17"/>
      <c r="E69" s="17"/>
      <c r="F69" s="17"/>
      <c r="G69" s="17"/>
      <c r="H69" s="17"/>
      <c r="I69" s="17"/>
    </row>
    <row r="70" spans="1:31" ht="15.75" thickBot="1">
      <c r="A70" s="16"/>
      <c r="B70" s="18"/>
      <c r="C70" s="43" t="s">
        <v>503</v>
      </c>
      <c r="D70" s="43"/>
      <c r="E70" s="43"/>
      <c r="F70" s="31"/>
      <c r="G70" s="43" t="s">
        <v>506</v>
      </c>
      <c r="H70" s="43"/>
      <c r="I70" s="43"/>
    </row>
    <row r="71" spans="1:31">
      <c r="A71" s="16"/>
      <c r="B71" s="30" t="s">
        <v>508</v>
      </c>
      <c r="C71" s="44"/>
      <c r="D71" s="44"/>
      <c r="E71" s="44"/>
      <c r="F71" s="21"/>
      <c r="G71" s="44"/>
      <c r="H71" s="44"/>
      <c r="I71" s="44"/>
    </row>
    <row r="72" spans="1:31">
      <c r="A72" s="16"/>
      <c r="B72" s="45" t="s">
        <v>521</v>
      </c>
      <c r="C72" s="46" t="s">
        <v>348</v>
      </c>
      <c r="D72" s="47">
        <v>2300</v>
      </c>
      <c r="E72" s="41"/>
      <c r="F72" s="41"/>
      <c r="G72" s="46" t="s">
        <v>348</v>
      </c>
      <c r="H72" s="47">
        <v>2308</v>
      </c>
      <c r="I72" s="41"/>
    </row>
    <row r="73" spans="1:31">
      <c r="A73" s="16"/>
      <c r="B73" s="45"/>
      <c r="C73" s="46"/>
      <c r="D73" s="47"/>
      <c r="E73" s="41"/>
      <c r="F73" s="41"/>
      <c r="G73" s="46"/>
      <c r="H73" s="47"/>
      <c r="I73" s="41"/>
    </row>
    <row r="74" spans="1:31">
      <c r="A74" s="16"/>
      <c r="B74" s="49" t="s">
        <v>522</v>
      </c>
      <c r="C74" s="50">
        <v>1683</v>
      </c>
      <c r="D74" s="50"/>
      <c r="E74" s="51"/>
      <c r="F74" s="51"/>
      <c r="G74" s="50">
        <v>1712</v>
      </c>
      <c r="H74" s="50"/>
      <c r="I74" s="51"/>
    </row>
    <row r="75" spans="1:31">
      <c r="A75" s="16"/>
      <c r="B75" s="49"/>
      <c r="C75" s="50"/>
      <c r="D75" s="50"/>
      <c r="E75" s="51"/>
      <c r="F75" s="51"/>
      <c r="G75" s="50"/>
      <c r="H75" s="50"/>
      <c r="I75" s="51"/>
    </row>
    <row r="76" spans="1:31">
      <c r="A76" s="16"/>
      <c r="B76" s="45" t="s">
        <v>523</v>
      </c>
      <c r="C76" s="47">
        <v>16535</v>
      </c>
      <c r="D76" s="47"/>
      <c r="E76" s="41"/>
      <c r="F76" s="41"/>
      <c r="G76" s="47">
        <v>16511</v>
      </c>
      <c r="H76" s="47"/>
      <c r="I76" s="41"/>
    </row>
    <row r="77" spans="1:31">
      <c r="A77" s="16"/>
      <c r="B77" s="45"/>
      <c r="C77" s="47"/>
      <c r="D77" s="47"/>
      <c r="E77" s="41"/>
      <c r="F77" s="41"/>
      <c r="G77" s="47"/>
      <c r="H77" s="47"/>
      <c r="I77" s="41"/>
    </row>
    <row r="78" spans="1:31">
      <c r="A78" s="16"/>
      <c r="B78" s="49" t="s">
        <v>524</v>
      </c>
      <c r="C78" s="50">
        <v>252010</v>
      </c>
      <c r="D78" s="50"/>
      <c r="E78" s="51"/>
      <c r="F78" s="51"/>
      <c r="G78" s="50">
        <v>248964</v>
      </c>
      <c r="H78" s="50"/>
      <c r="I78" s="51"/>
    </row>
    <row r="79" spans="1:31" ht="15.75" thickBot="1">
      <c r="A79" s="16"/>
      <c r="B79" s="49"/>
      <c r="C79" s="64"/>
      <c r="D79" s="64"/>
      <c r="E79" s="65"/>
      <c r="F79" s="51"/>
      <c r="G79" s="64"/>
      <c r="H79" s="64"/>
      <c r="I79" s="65"/>
    </row>
    <row r="80" spans="1:31">
      <c r="A80" s="16"/>
      <c r="B80" s="45" t="s">
        <v>525</v>
      </c>
      <c r="C80" s="74">
        <v>272528</v>
      </c>
      <c r="D80" s="74"/>
      <c r="E80" s="67"/>
      <c r="F80" s="41"/>
      <c r="G80" s="74">
        <v>269495</v>
      </c>
      <c r="H80" s="74"/>
      <c r="I80" s="67"/>
    </row>
    <row r="81" spans="1:9">
      <c r="A81" s="16"/>
      <c r="B81" s="45"/>
      <c r="C81" s="107"/>
      <c r="D81" s="107"/>
      <c r="E81" s="108"/>
      <c r="F81" s="41"/>
      <c r="G81" s="107"/>
      <c r="H81" s="107"/>
      <c r="I81" s="108"/>
    </row>
    <row r="82" spans="1:9">
      <c r="A82" s="16"/>
      <c r="B82" s="49" t="s">
        <v>513</v>
      </c>
      <c r="C82" s="52">
        <v>979</v>
      </c>
      <c r="D82" s="52"/>
      <c r="E82" s="51"/>
      <c r="F82" s="51"/>
      <c r="G82" s="52">
        <v>922</v>
      </c>
      <c r="H82" s="52"/>
      <c r="I82" s="51"/>
    </row>
    <row r="83" spans="1:9" ht="15.75" thickBot="1">
      <c r="A83" s="16"/>
      <c r="B83" s="49"/>
      <c r="C83" s="68"/>
      <c r="D83" s="68"/>
      <c r="E83" s="65"/>
      <c r="F83" s="51"/>
      <c r="G83" s="68"/>
      <c r="H83" s="68"/>
      <c r="I83" s="65"/>
    </row>
    <row r="84" spans="1:9">
      <c r="A84" s="16"/>
      <c r="B84" s="41"/>
      <c r="C84" s="72" t="s">
        <v>348</v>
      </c>
      <c r="D84" s="74">
        <v>273507</v>
      </c>
      <c r="E84" s="67"/>
      <c r="F84" s="41"/>
      <c r="G84" s="72" t="s">
        <v>348</v>
      </c>
      <c r="H84" s="74">
        <v>270417</v>
      </c>
      <c r="I84" s="67"/>
    </row>
    <row r="85" spans="1:9" ht="15.75" thickBot="1">
      <c r="A85" s="16"/>
      <c r="B85" s="41"/>
      <c r="C85" s="73"/>
      <c r="D85" s="75"/>
      <c r="E85" s="76"/>
      <c r="F85" s="41"/>
      <c r="G85" s="73"/>
      <c r="H85" s="75"/>
      <c r="I85" s="76"/>
    </row>
    <row r="86" spans="1:9" ht="15.75" thickTop="1">
      <c r="A86" s="16"/>
      <c r="B86" s="21"/>
      <c r="C86" s="69"/>
      <c r="D86" s="69"/>
      <c r="E86" s="69"/>
      <c r="F86" s="21"/>
      <c r="G86" s="69"/>
      <c r="H86" s="69"/>
      <c r="I86" s="69"/>
    </row>
    <row r="87" spans="1:9">
      <c r="A87" s="16"/>
      <c r="B87" s="24" t="s">
        <v>517</v>
      </c>
      <c r="C87" s="41"/>
      <c r="D87" s="41"/>
      <c r="E87" s="41"/>
      <c r="F87" s="18"/>
      <c r="G87" s="41"/>
      <c r="H87" s="41"/>
      <c r="I87" s="41"/>
    </row>
    <row r="88" spans="1:9">
      <c r="A88" s="16"/>
      <c r="B88" s="49" t="s">
        <v>521</v>
      </c>
      <c r="C88" s="53" t="s">
        <v>348</v>
      </c>
      <c r="D88" s="52">
        <v>542</v>
      </c>
      <c r="E88" s="51"/>
      <c r="F88" s="51"/>
      <c r="G88" s="53" t="s">
        <v>348</v>
      </c>
      <c r="H88" s="52">
        <v>549</v>
      </c>
      <c r="I88" s="51"/>
    </row>
    <row r="89" spans="1:9">
      <c r="A89" s="16"/>
      <c r="B89" s="49"/>
      <c r="C89" s="53"/>
      <c r="D89" s="52"/>
      <c r="E89" s="51"/>
      <c r="F89" s="51"/>
      <c r="G89" s="53"/>
      <c r="H89" s="52"/>
      <c r="I89" s="51"/>
    </row>
    <row r="90" spans="1:9">
      <c r="A90" s="16"/>
      <c r="B90" s="45" t="s">
        <v>526</v>
      </c>
      <c r="C90" s="47">
        <v>13847</v>
      </c>
      <c r="D90" s="47"/>
      <c r="E90" s="41"/>
      <c r="F90" s="41"/>
      <c r="G90" s="47">
        <v>12905</v>
      </c>
      <c r="H90" s="47"/>
      <c r="I90" s="41"/>
    </row>
    <row r="91" spans="1:9">
      <c r="A91" s="16"/>
      <c r="B91" s="45"/>
      <c r="C91" s="47"/>
      <c r="D91" s="47"/>
      <c r="E91" s="41"/>
      <c r="F91" s="41"/>
      <c r="G91" s="47"/>
      <c r="H91" s="47"/>
      <c r="I91" s="41"/>
    </row>
    <row r="92" spans="1:9">
      <c r="A92" s="16"/>
      <c r="B92" s="49" t="s">
        <v>523</v>
      </c>
      <c r="C92" s="50">
        <v>23018</v>
      </c>
      <c r="D92" s="50"/>
      <c r="E92" s="51"/>
      <c r="F92" s="51"/>
      <c r="G92" s="50">
        <v>22864</v>
      </c>
      <c r="H92" s="50"/>
      <c r="I92" s="51"/>
    </row>
    <row r="93" spans="1:9">
      <c r="A93" s="16"/>
      <c r="B93" s="49"/>
      <c r="C93" s="50"/>
      <c r="D93" s="50"/>
      <c r="E93" s="51"/>
      <c r="F93" s="51"/>
      <c r="G93" s="50"/>
      <c r="H93" s="50"/>
      <c r="I93" s="51"/>
    </row>
    <row r="94" spans="1:9">
      <c r="A94" s="16"/>
      <c r="B94" s="45" t="s">
        <v>524</v>
      </c>
      <c r="C94" s="47">
        <v>209971</v>
      </c>
      <c r="D94" s="47"/>
      <c r="E94" s="41"/>
      <c r="F94" s="41"/>
      <c r="G94" s="47">
        <v>200189</v>
      </c>
      <c r="H94" s="47"/>
      <c r="I94" s="41"/>
    </row>
    <row r="95" spans="1:9" ht="15.75" thickBot="1">
      <c r="A95" s="16"/>
      <c r="B95" s="45"/>
      <c r="C95" s="54"/>
      <c r="D95" s="54"/>
      <c r="E95" s="55"/>
      <c r="F95" s="41"/>
      <c r="G95" s="54"/>
      <c r="H95" s="54"/>
      <c r="I95" s="55"/>
    </row>
    <row r="96" spans="1:9">
      <c r="A96" s="16"/>
      <c r="B96" s="51"/>
      <c r="C96" s="56" t="s">
        <v>348</v>
      </c>
      <c r="D96" s="58">
        <v>247378</v>
      </c>
      <c r="E96" s="44"/>
      <c r="F96" s="51"/>
      <c r="G96" s="56" t="s">
        <v>348</v>
      </c>
      <c r="H96" s="58">
        <v>236507</v>
      </c>
      <c r="I96" s="44"/>
    </row>
    <row r="97" spans="1:31" ht="15.75" thickBot="1">
      <c r="A97" s="16"/>
      <c r="B97" s="51"/>
      <c r="C97" s="57"/>
      <c r="D97" s="59"/>
      <c r="E97" s="60"/>
      <c r="F97" s="51"/>
      <c r="G97" s="57"/>
      <c r="H97" s="59"/>
      <c r="I97" s="60"/>
    </row>
    <row r="98" spans="1:31" ht="15.75" thickTop="1">
      <c r="A98" s="16"/>
      <c r="B98" s="96"/>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c r="AD98" s="96"/>
      <c r="AE98" s="96"/>
    </row>
    <row r="99" spans="1:31">
      <c r="A99" s="16"/>
      <c r="B99" s="99" t="s">
        <v>527</v>
      </c>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c r="AE99" s="99"/>
    </row>
    <row r="100" spans="1:31">
      <c r="A100" s="16"/>
      <c r="B100" s="96"/>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c r="AB100" s="96"/>
      <c r="AC100" s="96"/>
      <c r="AD100" s="96"/>
      <c r="AE100" s="96"/>
    </row>
    <row r="101" spans="1:31">
      <c r="A101" s="16"/>
      <c r="B101" s="99" t="s">
        <v>528</v>
      </c>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99"/>
      <c r="AB101" s="99"/>
      <c r="AC101" s="99"/>
      <c r="AD101" s="99"/>
      <c r="AE101" s="99"/>
    </row>
    <row r="102" spans="1:31">
      <c r="A102" s="16"/>
      <c r="B102" s="40"/>
      <c r="C102" s="40"/>
      <c r="D102" s="40"/>
      <c r="E102" s="40"/>
      <c r="F102" s="40"/>
      <c r="G102" s="40"/>
      <c r="H102" s="40"/>
      <c r="I102" s="40"/>
      <c r="J102" s="40"/>
      <c r="K102" s="40"/>
      <c r="L102" s="40"/>
      <c r="M102" s="40"/>
    </row>
    <row r="103" spans="1:31">
      <c r="A103" s="16"/>
      <c r="B103" s="17"/>
      <c r="C103" s="17"/>
      <c r="D103" s="17"/>
      <c r="E103" s="17"/>
      <c r="F103" s="17"/>
      <c r="G103" s="17"/>
      <c r="H103" s="17"/>
      <c r="I103" s="17"/>
      <c r="J103" s="17"/>
      <c r="K103" s="17"/>
      <c r="L103" s="17"/>
      <c r="M103" s="17"/>
    </row>
    <row r="104" spans="1:31" ht="15.75" thickBot="1">
      <c r="A104" s="16"/>
      <c r="B104" s="18"/>
      <c r="C104" s="43">
        <v>2013</v>
      </c>
      <c r="D104" s="43"/>
      <c r="E104" s="43"/>
      <c r="F104" s="18"/>
      <c r="G104" s="43">
        <v>2012</v>
      </c>
      <c r="H104" s="43"/>
      <c r="I104" s="43"/>
      <c r="J104" s="18"/>
      <c r="K104" s="43">
        <v>2011</v>
      </c>
      <c r="L104" s="43"/>
      <c r="M104" s="43"/>
    </row>
    <row r="105" spans="1:31">
      <c r="A105" s="16"/>
      <c r="B105" s="53" t="s">
        <v>529</v>
      </c>
      <c r="C105" s="56" t="s">
        <v>348</v>
      </c>
      <c r="D105" s="58">
        <v>18414</v>
      </c>
      <c r="E105" s="44"/>
      <c r="F105" s="51"/>
      <c r="G105" s="56" t="s">
        <v>348</v>
      </c>
      <c r="H105" s="58">
        <v>117381</v>
      </c>
      <c r="I105" s="44"/>
      <c r="J105" s="51"/>
      <c r="K105" s="56" t="s">
        <v>348</v>
      </c>
      <c r="L105" s="58">
        <v>50717</v>
      </c>
      <c r="M105" s="44"/>
    </row>
    <row r="106" spans="1:31" ht="15.75" thickBot="1">
      <c r="A106" s="16"/>
      <c r="B106" s="53"/>
      <c r="C106" s="57"/>
      <c r="D106" s="59"/>
      <c r="E106" s="60"/>
      <c r="F106" s="51"/>
      <c r="G106" s="57"/>
      <c r="H106" s="59"/>
      <c r="I106" s="60"/>
      <c r="J106" s="51"/>
      <c r="K106" s="57"/>
      <c r="L106" s="59"/>
      <c r="M106" s="60"/>
    </row>
    <row r="107" spans="1:31" ht="15.75" thickTop="1">
      <c r="A107" s="16"/>
      <c r="B107" s="18"/>
      <c r="C107" s="66"/>
      <c r="D107" s="66"/>
      <c r="E107" s="66"/>
      <c r="F107" s="18"/>
      <c r="G107" s="66"/>
      <c r="H107" s="66"/>
      <c r="I107" s="66"/>
      <c r="J107" s="18"/>
      <c r="K107" s="66"/>
      <c r="L107" s="66"/>
      <c r="M107" s="66"/>
    </row>
    <row r="108" spans="1:31">
      <c r="A108" s="16"/>
      <c r="B108" s="53" t="s">
        <v>530</v>
      </c>
      <c r="C108" s="53" t="s">
        <v>348</v>
      </c>
      <c r="D108" s="52">
        <v>201</v>
      </c>
      <c r="E108" s="51"/>
      <c r="F108" s="53">
        <v>-1</v>
      </c>
      <c r="G108" s="53" t="s">
        <v>348</v>
      </c>
      <c r="H108" s="50">
        <v>3117</v>
      </c>
      <c r="I108" s="51"/>
      <c r="J108" s="51"/>
      <c r="K108" s="53" t="s">
        <v>348</v>
      </c>
      <c r="L108" s="50">
        <v>2159</v>
      </c>
      <c r="M108" s="51"/>
    </row>
    <row r="109" spans="1:31">
      <c r="A109" s="16"/>
      <c r="B109" s="53"/>
      <c r="C109" s="53"/>
      <c r="D109" s="52"/>
      <c r="E109" s="51"/>
      <c r="F109" s="53"/>
      <c r="G109" s="53"/>
      <c r="H109" s="50"/>
      <c r="I109" s="51"/>
      <c r="J109" s="51"/>
      <c r="K109" s="53"/>
      <c r="L109" s="50"/>
      <c r="M109" s="51"/>
    </row>
    <row r="110" spans="1:31" ht="15.75" thickBot="1">
      <c r="A110" s="16"/>
      <c r="B110" s="24" t="s">
        <v>531</v>
      </c>
      <c r="C110" s="87" t="s">
        <v>532</v>
      </c>
      <c r="D110" s="87"/>
      <c r="E110" s="110" t="s">
        <v>353</v>
      </c>
      <c r="F110" s="18"/>
      <c r="G110" s="87" t="s">
        <v>533</v>
      </c>
      <c r="H110" s="87"/>
      <c r="I110" s="110" t="s">
        <v>353</v>
      </c>
      <c r="J110" s="18"/>
      <c r="K110" s="87" t="s">
        <v>534</v>
      </c>
      <c r="L110" s="87"/>
      <c r="M110" s="110" t="s">
        <v>353</v>
      </c>
    </row>
    <row r="111" spans="1:31">
      <c r="A111" s="16"/>
      <c r="B111" s="53" t="s">
        <v>535</v>
      </c>
      <c r="C111" s="56" t="s">
        <v>348</v>
      </c>
      <c r="D111" s="61" t="s">
        <v>461</v>
      </c>
      <c r="E111" s="56" t="s">
        <v>353</v>
      </c>
      <c r="F111" s="51"/>
      <c r="G111" s="56" t="s">
        <v>348</v>
      </c>
      <c r="H111" s="58">
        <v>3026</v>
      </c>
      <c r="I111" s="44"/>
      <c r="J111" s="51"/>
      <c r="K111" s="56" t="s">
        <v>348</v>
      </c>
      <c r="L111" s="58">
        <v>1202</v>
      </c>
      <c r="M111" s="44"/>
    </row>
    <row r="112" spans="1:31" ht="15.75" thickBot="1">
      <c r="A112" s="16"/>
      <c r="B112" s="53"/>
      <c r="C112" s="57"/>
      <c r="D112" s="62"/>
      <c r="E112" s="57"/>
      <c r="F112" s="51"/>
      <c r="G112" s="57"/>
      <c r="H112" s="59"/>
      <c r="I112" s="60"/>
      <c r="J112" s="51"/>
      <c r="K112" s="57"/>
      <c r="L112" s="59"/>
      <c r="M112" s="60"/>
    </row>
    <row r="113" spans="1:31" ht="15.75" thickTop="1">
      <c r="A113" s="16"/>
      <c r="B113" s="114" t="s">
        <v>536</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row>
    <row r="114" spans="1:31">
      <c r="A114" s="16"/>
      <c r="B114" s="96"/>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c r="AA114" s="96"/>
      <c r="AB114" s="96"/>
      <c r="AC114" s="96"/>
      <c r="AD114" s="96"/>
      <c r="AE114" s="96"/>
    </row>
    <row r="115" spans="1:31">
      <c r="A115" s="16"/>
      <c r="B115" s="99" t="s">
        <v>537</v>
      </c>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c r="AA115" s="99"/>
      <c r="AB115" s="99"/>
      <c r="AC115" s="99"/>
      <c r="AD115" s="99"/>
      <c r="AE115" s="99"/>
    </row>
    <row r="116" spans="1:31">
      <c r="A116" s="16"/>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row>
    <row r="117" spans="1:31">
      <c r="A117" s="16"/>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row>
    <row r="118" spans="1:31" ht="15.75" thickBot="1">
      <c r="A118" s="16"/>
      <c r="B118" s="18"/>
      <c r="C118" s="43" t="s">
        <v>538</v>
      </c>
      <c r="D118" s="43"/>
      <c r="E118" s="43"/>
      <c r="F118" s="43"/>
      <c r="G118" s="43"/>
      <c r="H118" s="43"/>
      <c r="I118" s="43"/>
      <c r="J118" s="43"/>
      <c r="K118" s="43"/>
      <c r="L118" s="43"/>
      <c r="M118" s="18"/>
      <c r="N118" s="43" t="s">
        <v>539</v>
      </c>
      <c r="O118" s="43"/>
      <c r="P118" s="43"/>
      <c r="Q118" s="43"/>
      <c r="R118" s="43"/>
      <c r="S118" s="43"/>
      <c r="T118" s="43"/>
      <c r="U118" s="43"/>
      <c r="V118" s="43"/>
      <c r="W118" s="43"/>
      <c r="X118" s="18"/>
      <c r="Y118" s="43" t="s">
        <v>151</v>
      </c>
      <c r="Z118" s="43"/>
      <c r="AA118" s="43"/>
      <c r="AB118" s="43"/>
      <c r="AC118" s="43"/>
      <c r="AD118" s="43"/>
      <c r="AE118" s="43"/>
    </row>
    <row r="119" spans="1:31" ht="15.75" thickBot="1">
      <c r="A119" s="16"/>
      <c r="B119" s="112">
        <v>41639</v>
      </c>
      <c r="C119" s="77" t="s">
        <v>540</v>
      </c>
      <c r="D119" s="77"/>
      <c r="E119" s="18"/>
      <c r="F119" s="77" t="s">
        <v>506</v>
      </c>
      <c r="G119" s="77"/>
      <c r="H119" s="77"/>
      <c r="I119" s="18"/>
      <c r="J119" s="77" t="s">
        <v>541</v>
      </c>
      <c r="K119" s="77"/>
      <c r="L119" s="77"/>
      <c r="M119" s="18"/>
      <c r="N119" s="77" t="s">
        <v>540</v>
      </c>
      <c r="O119" s="77"/>
      <c r="P119" s="18"/>
      <c r="Q119" s="77" t="s">
        <v>506</v>
      </c>
      <c r="R119" s="77"/>
      <c r="S119" s="77"/>
      <c r="T119" s="18"/>
      <c r="U119" s="77" t="s">
        <v>541</v>
      </c>
      <c r="V119" s="77"/>
      <c r="W119" s="77"/>
      <c r="X119" s="18"/>
      <c r="Y119" s="77" t="s">
        <v>506</v>
      </c>
      <c r="Z119" s="77"/>
      <c r="AA119" s="77"/>
      <c r="AB119" s="18"/>
      <c r="AC119" s="77" t="s">
        <v>541</v>
      </c>
      <c r="AD119" s="77"/>
      <c r="AE119" s="77"/>
    </row>
    <row r="120" spans="1:31">
      <c r="A120" s="16"/>
      <c r="B120" s="30" t="s">
        <v>508</v>
      </c>
      <c r="C120" s="44"/>
      <c r="D120" s="44"/>
      <c r="E120" s="21"/>
      <c r="F120" s="44"/>
      <c r="G120" s="44"/>
      <c r="H120" s="44"/>
      <c r="I120" s="21"/>
      <c r="J120" s="44"/>
      <c r="K120" s="44"/>
      <c r="L120" s="44"/>
      <c r="M120" s="21"/>
      <c r="N120" s="44"/>
      <c r="O120" s="44"/>
      <c r="P120" s="21"/>
      <c r="Q120" s="44"/>
      <c r="R120" s="44"/>
      <c r="S120" s="44"/>
      <c r="T120" s="21"/>
      <c r="U120" s="44"/>
      <c r="V120" s="44"/>
      <c r="W120" s="44"/>
      <c r="X120" s="21"/>
      <c r="Y120" s="44"/>
      <c r="Z120" s="44"/>
      <c r="AA120" s="44"/>
      <c r="AB120" s="21"/>
      <c r="AC120" s="44"/>
      <c r="AD120" s="44"/>
      <c r="AE120" s="44"/>
    </row>
    <row r="121" spans="1:31">
      <c r="A121" s="16"/>
      <c r="B121" s="45" t="s">
        <v>509</v>
      </c>
      <c r="C121" s="48">
        <v>5</v>
      </c>
      <c r="D121" s="41"/>
      <c r="E121" s="41"/>
      <c r="F121" s="46" t="s">
        <v>348</v>
      </c>
      <c r="G121" s="47">
        <v>14583</v>
      </c>
      <c r="H121" s="41"/>
      <c r="I121" s="41"/>
      <c r="J121" s="46" t="s">
        <v>348</v>
      </c>
      <c r="K121" s="48">
        <v>663</v>
      </c>
      <c r="L121" s="41"/>
      <c r="M121" s="41"/>
      <c r="N121" s="48" t="s">
        <v>349</v>
      </c>
      <c r="O121" s="41"/>
      <c r="P121" s="41"/>
      <c r="Q121" s="46" t="s">
        <v>348</v>
      </c>
      <c r="R121" s="48" t="s">
        <v>349</v>
      </c>
      <c r="S121" s="41"/>
      <c r="T121" s="41"/>
      <c r="U121" s="46" t="s">
        <v>348</v>
      </c>
      <c r="V121" s="48" t="s">
        <v>349</v>
      </c>
      <c r="W121" s="41"/>
      <c r="X121" s="41"/>
      <c r="Y121" s="46" t="s">
        <v>348</v>
      </c>
      <c r="Z121" s="47">
        <v>14583</v>
      </c>
      <c r="AA121" s="41"/>
      <c r="AB121" s="41"/>
      <c r="AC121" s="46" t="s">
        <v>348</v>
      </c>
      <c r="AD121" s="48">
        <v>663</v>
      </c>
      <c r="AE121" s="41"/>
    </row>
    <row r="122" spans="1:31">
      <c r="A122" s="16"/>
      <c r="B122" s="45"/>
      <c r="C122" s="48"/>
      <c r="D122" s="41"/>
      <c r="E122" s="41"/>
      <c r="F122" s="46"/>
      <c r="G122" s="47"/>
      <c r="H122" s="41"/>
      <c r="I122" s="41"/>
      <c r="J122" s="46"/>
      <c r="K122" s="48"/>
      <c r="L122" s="41"/>
      <c r="M122" s="41"/>
      <c r="N122" s="48"/>
      <c r="O122" s="41"/>
      <c r="P122" s="41"/>
      <c r="Q122" s="46"/>
      <c r="R122" s="48"/>
      <c r="S122" s="41"/>
      <c r="T122" s="41"/>
      <c r="U122" s="46"/>
      <c r="V122" s="48"/>
      <c r="W122" s="41"/>
      <c r="X122" s="41"/>
      <c r="Y122" s="46"/>
      <c r="Z122" s="47"/>
      <c r="AA122" s="41"/>
      <c r="AB122" s="41"/>
      <c r="AC122" s="46"/>
      <c r="AD122" s="48"/>
      <c r="AE122" s="41"/>
    </row>
    <row r="123" spans="1:31">
      <c r="A123" s="16"/>
      <c r="B123" s="49" t="s">
        <v>510</v>
      </c>
      <c r="C123" s="52">
        <v>47</v>
      </c>
      <c r="D123" s="51"/>
      <c r="E123" s="51"/>
      <c r="F123" s="50">
        <v>72821</v>
      </c>
      <c r="G123" s="50"/>
      <c r="H123" s="51"/>
      <c r="I123" s="51"/>
      <c r="J123" s="50">
        <v>3647</v>
      </c>
      <c r="K123" s="50"/>
      <c r="L123" s="51"/>
      <c r="M123" s="51"/>
      <c r="N123" s="52">
        <v>21</v>
      </c>
      <c r="O123" s="51"/>
      <c r="P123" s="51"/>
      <c r="Q123" s="50">
        <v>27976</v>
      </c>
      <c r="R123" s="50"/>
      <c r="S123" s="51"/>
      <c r="T123" s="51"/>
      <c r="U123" s="50">
        <v>2018</v>
      </c>
      <c r="V123" s="50"/>
      <c r="W123" s="51"/>
      <c r="X123" s="51"/>
      <c r="Y123" s="50">
        <v>100797</v>
      </c>
      <c r="Z123" s="50"/>
      <c r="AA123" s="51"/>
      <c r="AB123" s="51"/>
      <c r="AC123" s="50">
        <v>5665</v>
      </c>
      <c r="AD123" s="50"/>
      <c r="AE123" s="51"/>
    </row>
    <row r="124" spans="1:31">
      <c r="A124" s="16"/>
      <c r="B124" s="49"/>
      <c r="C124" s="52"/>
      <c r="D124" s="51"/>
      <c r="E124" s="51"/>
      <c r="F124" s="50"/>
      <c r="G124" s="50"/>
      <c r="H124" s="51"/>
      <c r="I124" s="51"/>
      <c r="J124" s="50"/>
      <c r="K124" s="50"/>
      <c r="L124" s="51"/>
      <c r="M124" s="51"/>
      <c r="N124" s="52"/>
      <c r="O124" s="51"/>
      <c r="P124" s="51"/>
      <c r="Q124" s="50"/>
      <c r="R124" s="50"/>
      <c r="S124" s="51"/>
      <c r="T124" s="51"/>
      <c r="U124" s="50"/>
      <c r="V124" s="50"/>
      <c r="W124" s="51"/>
      <c r="X124" s="51"/>
      <c r="Y124" s="50"/>
      <c r="Z124" s="50"/>
      <c r="AA124" s="51"/>
      <c r="AB124" s="51"/>
      <c r="AC124" s="50"/>
      <c r="AD124" s="50"/>
      <c r="AE124" s="51"/>
    </row>
    <row r="125" spans="1:31">
      <c r="A125" s="16"/>
      <c r="B125" s="45" t="s">
        <v>511</v>
      </c>
      <c r="C125" s="48">
        <v>2</v>
      </c>
      <c r="D125" s="41"/>
      <c r="E125" s="41"/>
      <c r="F125" s="47">
        <v>7862</v>
      </c>
      <c r="G125" s="47"/>
      <c r="H125" s="41"/>
      <c r="I125" s="41"/>
      <c r="J125" s="48">
        <v>138</v>
      </c>
      <c r="K125" s="48"/>
      <c r="L125" s="41"/>
      <c r="M125" s="41"/>
      <c r="N125" s="48" t="s">
        <v>349</v>
      </c>
      <c r="O125" s="41"/>
      <c r="P125" s="41"/>
      <c r="Q125" s="48" t="s">
        <v>349</v>
      </c>
      <c r="R125" s="48"/>
      <c r="S125" s="41"/>
      <c r="T125" s="41"/>
      <c r="U125" s="48" t="s">
        <v>349</v>
      </c>
      <c r="V125" s="48"/>
      <c r="W125" s="41"/>
      <c r="X125" s="41"/>
      <c r="Y125" s="47">
        <v>7862</v>
      </c>
      <c r="Z125" s="47"/>
      <c r="AA125" s="41"/>
      <c r="AB125" s="41"/>
      <c r="AC125" s="48">
        <v>138</v>
      </c>
      <c r="AD125" s="48"/>
      <c r="AE125" s="41"/>
    </row>
    <row r="126" spans="1:31">
      <c r="A126" s="16"/>
      <c r="B126" s="45"/>
      <c r="C126" s="48"/>
      <c r="D126" s="41"/>
      <c r="E126" s="41"/>
      <c r="F126" s="47"/>
      <c r="G126" s="47"/>
      <c r="H126" s="41"/>
      <c r="I126" s="41"/>
      <c r="J126" s="48"/>
      <c r="K126" s="48"/>
      <c r="L126" s="41"/>
      <c r="M126" s="41"/>
      <c r="N126" s="48"/>
      <c r="O126" s="41"/>
      <c r="P126" s="41"/>
      <c r="Q126" s="48"/>
      <c r="R126" s="48"/>
      <c r="S126" s="41"/>
      <c r="T126" s="41"/>
      <c r="U126" s="48"/>
      <c r="V126" s="48"/>
      <c r="W126" s="41"/>
      <c r="X126" s="41"/>
      <c r="Y126" s="47"/>
      <c r="Z126" s="47"/>
      <c r="AA126" s="41"/>
      <c r="AB126" s="41"/>
      <c r="AC126" s="48"/>
      <c r="AD126" s="48"/>
      <c r="AE126" s="41"/>
    </row>
    <row r="127" spans="1:31">
      <c r="A127" s="16"/>
      <c r="B127" s="49" t="s">
        <v>512</v>
      </c>
      <c r="C127" s="52">
        <v>1</v>
      </c>
      <c r="D127" s="51"/>
      <c r="E127" s="51"/>
      <c r="F127" s="50">
        <v>4380</v>
      </c>
      <c r="G127" s="50"/>
      <c r="H127" s="51"/>
      <c r="I127" s="51"/>
      <c r="J127" s="52">
        <v>347</v>
      </c>
      <c r="K127" s="52"/>
      <c r="L127" s="51"/>
      <c r="M127" s="51"/>
      <c r="N127" s="52" t="s">
        <v>349</v>
      </c>
      <c r="O127" s="51"/>
      <c r="P127" s="51"/>
      <c r="Q127" s="52" t="s">
        <v>349</v>
      </c>
      <c r="R127" s="52"/>
      <c r="S127" s="51"/>
      <c r="T127" s="51"/>
      <c r="U127" s="52" t="s">
        <v>349</v>
      </c>
      <c r="V127" s="52"/>
      <c r="W127" s="51"/>
      <c r="X127" s="51"/>
      <c r="Y127" s="50">
        <v>4380</v>
      </c>
      <c r="Z127" s="50"/>
      <c r="AA127" s="51"/>
      <c r="AB127" s="51"/>
      <c r="AC127" s="52">
        <v>347</v>
      </c>
      <c r="AD127" s="52"/>
      <c r="AE127" s="51"/>
    </row>
    <row r="128" spans="1:31">
      <c r="A128" s="16"/>
      <c r="B128" s="49"/>
      <c r="C128" s="52"/>
      <c r="D128" s="51"/>
      <c r="E128" s="51"/>
      <c r="F128" s="50"/>
      <c r="G128" s="50"/>
      <c r="H128" s="51"/>
      <c r="I128" s="51"/>
      <c r="J128" s="52"/>
      <c r="K128" s="52"/>
      <c r="L128" s="51"/>
      <c r="M128" s="51"/>
      <c r="N128" s="52"/>
      <c r="O128" s="51"/>
      <c r="P128" s="51"/>
      <c r="Q128" s="52"/>
      <c r="R128" s="52"/>
      <c r="S128" s="51"/>
      <c r="T128" s="51"/>
      <c r="U128" s="52"/>
      <c r="V128" s="52"/>
      <c r="W128" s="51"/>
      <c r="X128" s="51"/>
      <c r="Y128" s="50"/>
      <c r="Z128" s="50"/>
      <c r="AA128" s="51"/>
      <c r="AB128" s="51"/>
      <c r="AC128" s="52"/>
      <c r="AD128" s="52"/>
      <c r="AE128" s="51"/>
    </row>
    <row r="129" spans="1:31">
      <c r="A129" s="16"/>
      <c r="B129" s="45" t="s">
        <v>513</v>
      </c>
      <c r="C129" s="48">
        <v>1</v>
      </c>
      <c r="D129" s="41"/>
      <c r="E129" s="41"/>
      <c r="F129" s="48">
        <v>922</v>
      </c>
      <c r="G129" s="48"/>
      <c r="H129" s="41"/>
      <c r="I129" s="41"/>
      <c r="J129" s="48">
        <v>57</v>
      </c>
      <c r="K129" s="48"/>
      <c r="L129" s="41"/>
      <c r="M129" s="41"/>
      <c r="N129" s="48" t="s">
        <v>349</v>
      </c>
      <c r="O129" s="41"/>
      <c r="P129" s="41"/>
      <c r="Q129" s="48" t="s">
        <v>349</v>
      </c>
      <c r="R129" s="48"/>
      <c r="S129" s="41"/>
      <c r="T129" s="41"/>
      <c r="U129" s="48" t="s">
        <v>349</v>
      </c>
      <c r="V129" s="48"/>
      <c r="W129" s="41"/>
      <c r="X129" s="41"/>
      <c r="Y129" s="48">
        <v>922</v>
      </c>
      <c r="Z129" s="48"/>
      <c r="AA129" s="41"/>
      <c r="AB129" s="41"/>
      <c r="AC129" s="48">
        <v>57</v>
      </c>
      <c r="AD129" s="48"/>
      <c r="AE129" s="41"/>
    </row>
    <row r="130" spans="1:31">
      <c r="A130" s="16"/>
      <c r="B130" s="45"/>
      <c r="C130" s="48"/>
      <c r="D130" s="41"/>
      <c r="E130" s="41"/>
      <c r="F130" s="48"/>
      <c r="G130" s="48"/>
      <c r="H130" s="41"/>
      <c r="I130" s="41"/>
      <c r="J130" s="48"/>
      <c r="K130" s="48"/>
      <c r="L130" s="41"/>
      <c r="M130" s="41"/>
      <c r="N130" s="48"/>
      <c r="O130" s="41"/>
      <c r="P130" s="41"/>
      <c r="Q130" s="48"/>
      <c r="R130" s="48"/>
      <c r="S130" s="41"/>
      <c r="T130" s="41"/>
      <c r="U130" s="48"/>
      <c r="V130" s="48"/>
      <c r="W130" s="41"/>
      <c r="X130" s="41"/>
      <c r="Y130" s="48"/>
      <c r="Z130" s="48"/>
      <c r="AA130" s="41"/>
      <c r="AB130" s="41"/>
      <c r="AC130" s="48"/>
      <c r="AD130" s="48"/>
      <c r="AE130" s="41"/>
    </row>
    <row r="131" spans="1:31">
      <c r="A131" s="16"/>
      <c r="B131" s="49" t="s">
        <v>542</v>
      </c>
      <c r="C131" s="52">
        <v>15</v>
      </c>
      <c r="D131" s="51"/>
      <c r="E131" s="51"/>
      <c r="F131" s="50">
        <v>14146</v>
      </c>
      <c r="G131" s="50"/>
      <c r="H131" s="51"/>
      <c r="I131" s="51"/>
      <c r="J131" s="52">
        <v>444</v>
      </c>
      <c r="K131" s="52"/>
      <c r="L131" s="51"/>
      <c r="M131" s="51"/>
      <c r="N131" s="52">
        <v>4</v>
      </c>
      <c r="O131" s="51"/>
      <c r="P131" s="51"/>
      <c r="Q131" s="50">
        <v>4582</v>
      </c>
      <c r="R131" s="50"/>
      <c r="S131" s="51"/>
      <c r="T131" s="51"/>
      <c r="U131" s="52">
        <v>218</v>
      </c>
      <c r="V131" s="52"/>
      <c r="W131" s="51"/>
      <c r="X131" s="51"/>
      <c r="Y131" s="50">
        <v>18728</v>
      </c>
      <c r="Z131" s="50"/>
      <c r="AA131" s="51"/>
      <c r="AB131" s="51"/>
      <c r="AC131" s="52">
        <v>662</v>
      </c>
      <c r="AD131" s="52"/>
      <c r="AE131" s="51"/>
    </row>
    <row r="132" spans="1:31" ht="15.75" thickBot="1">
      <c r="A132" s="16"/>
      <c r="B132" s="49"/>
      <c r="C132" s="68"/>
      <c r="D132" s="65"/>
      <c r="E132" s="51"/>
      <c r="F132" s="64"/>
      <c r="G132" s="64"/>
      <c r="H132" s="65"/>
      <c r="I132" s="51"/>
      <c r="J132" s="68"/>
      <c r="K132" s="68"/>
      <c r="L132" s="65"/>
      <c r="M132" s="51"/>
      <c r="N132" s="68"/>
      <c r="O132" s="65"/>
      <c r="P132" s="51"/>
      <c r="Q132" s="64"/>
      <c r="R132" s="64"/>
      <c r="S132" s="65"/>
      <c r="T132" s="51"/>
      <c r="U132" s="68"/>
      <c r="V132" s="68"/>
      <c r="W132" s="65"/>
      <c r="X132" s="51"/>
      <c r="Y132" s="64"/>
      <c r="Z132" s="64"/>
      <c r="AA132" s="65"/>
      <c r="AB132" s="51"/>
      <c r="AC132" s="68"/>
      <c r="AD132" s="68"/>
      <c r="AE132" s="65"/>
    </row>
    <row r="133" spans="1:31">
      <c r="A133" s="16"/>
      <c r="B133" s="41"/>
      <c r="C133" s="92">
        <v>71</v>
      </c>
      <c r="D133" s="67"/>
      <c r="E133" s="41"/>
      <c r="F133" s="72" t="s">
        <v>348</v>
      </c>
      <c r="G133" s="74">
        <v>114714</v>
      </c>
      <c r="H133" s="67"/>
      <c r="I133" s="41"/>
      <c r="J133" s="72" t="s">
        <v>348</v>
      </c>
      <c r="K133" s="74">
        <v>5296</v>
      </c>
      <c r="L133" s="67"/>
      <c r="M133" s="41"/>
      <c r="N133" s="92">
        <v>25</v>
      </c>
      <c r="O133" s="67"/>
      <c r="P133" s="41"/>
      <c r="Q133" s="72" t="s">
        <v>348</v>
      </c>
      <c r="R133" s="74">
        <v>32558</v>
      </c>
      <c r="S133" s="67"/>
      <c r="T133" s="41"/>
      <c r="U133" s="72" t="s">
        <v>348</v>
      </c>
      <c r="V133" s="74">
        <v>2236</v>
      </c>
      <c r="W133" s="67"/>
      <c r="X133" s="41"/>
      <c r="Y133" s="72" t="s">
        <v>348</v>
      </c>
      <c r="Z133" s="74">
        <v>147272</v>
      </c>
      <c r="AA133" s="67"/>
      <c r="AB133" s="41"/>
      <c r="AC133" s="72" t="s">
        <v>348</v>
      </c>
      <c r="AD133" s="74">
        <v>7532</v>
      </c>
      <c r="AE133" s="67"/>
    </row>
    <row r="134" spans="1:31" ht="15.75" thickBot="1">
      <c r="A134" s="16"/>
      <c r="B134" s="41"/>
      <c r="C134" s="93"/>
      <c r="D134" s="76"/>
      <c r="E134" s="41"/>
      <c r="F134" s="73"/>
      <c r="G134" s="75"/>
      <c r="H134" s="76"/>
      <c r="I134" s="41"/>
      <c r="J134" s="73"/>
      <c r="K134" s="75"/>
      <c r="L134" s="76"/>
      <c r="M134" s="41"/>
      <c r="N134" s="93"/>
      <c r="O134" s="76"/>
      <c r="P134" s="41"/>
      <c r="Q134" s="73"/>
      <c r="R134" s="75"/>
      <c r="S134" s="76"/>
      <c r="T134" s="41"/>
      <c r="U134" s="73"/>
      <c r="V134" s="75"/>
      <c r="W134" s="76"/>
      <c r="X134" s="41"/>
      <c r="Y134" s="73"/>
      <c r="Z134" s="75"/>
      <c r="AA134" s="76"/>
      <c r="AB134" s="41"/>
      <c r="AC134" s="73"/>
      <c r="AD134" s="75"/>
      <c r="AE134" s="76"/>
    </row>
    <row r="135" spans="1:31" ht="15.75" thickTop="1">
      <c r="A135" s="16"/>
      <c r="B135" s="21"/>
      <c r="C135" s="69"/>
      <c r="D135" s="69"/>
      <c r="E135" s="21"/>
      <c r="F135" s="69"/>
      <c r="G135" s="69"/>
      <c r="H135" s="69"/>
      <c r="I135" s="21"/>
      <c r="J135" s="69"/>
      <c r="K135" s="69"/>
      <c r="L135" s="69"/>
      <c r="M135" s="21"/>
      <c r="N135" s="69"/>
      <c r="O135" s="69"/>
      <c r="P135" s="21"/>
      <c r="Q135" s="69"/>
      <c r="R135" s="69"/>
      <c r="S135" s="69"/>
      <c r="T135" s="21"/>
      <c r="U135" s="69"/>
      <c r="V135" s="69"/>
      <c r="W135" s="69"/>
      <c r="X135" s="21"/>
      <c r="Y135" s="69"/>
      <c r="Z135" s="69"/>
      <c r="AA135" s="69"/>
      <c r="AB135" s="21"/>
      <c r="AC135" s="69"/>
      <c r="AD135" s="69"/>
      <c r="AE135" s="69"/>
    </row>
    <row r="136" spans="1:31">
      <c r="A136" s="16"/>
      <c r="B136" s="24" t="s">
        <v>517</v>
      </c>
      <c r="C136" s="41"/>
      <c r="D136" s="41"/>
      <c r="E136" s="18"/>
      <c r="F136" s="41"/>
      <c r="G136" s="41"/>
      <c r="H136" s="41"/>
      <c r="I136" s="18"/>
      <c r="J136" s="41"/>
      <c r="K136" s="41"/>
      <c r="L136" s="41"/>
      <c r="M136" s="18"/>
      <c r="N136" s="41"/>
      <c r="O136" s="41"/>
      <c r="P136" s="18"/>
      <c r="Q136" s="41"/>
      <c r="R136" s="41"/>
      <c r="S136" s="41"/>
      <c r="T136" s="18"/>
      <c r="U136" s="41"/>
      <c r="V136" s="41"/>
      <c r="W136" s="41"/>
      <c r="X136" s="18"/>
      <c r="Y136" s="41"/>
      <c r="Z136" s="41"/>
      <c r="AA136" s="41"/>
      <c r="AB136" s="18"/>
      <c r="AC136" s="41"/>
      <c r="AD136" s="41"/>
      <c r="AE136" s="41"/>
    </row>
    <row r="137" spans="1:31">
      <c r="A137" s="16"/>
      <c r="B137" s="49" t="s">
        <v>510</v>
      </c>
      <c r="C137" s="52">
        <v>150</v>
      </c>
      <c r="D137" s="51"/>
      <c r="E137" s="51"/>
      <c r="F137" s="53" t="s">
        <v>348</v>
      </c>
      <c r="G137" s="50">
        <v>162565</v>
      </c>
      <c r="H137" s="51"/>
      <c r="I137" s="51"/>
      <c r="J137" s="53" t="s">
        <v>348</v>
      </c>
      <c r="K137" s="50">
        <v>8325</v>
      </c>
      <c r="L137" s="51"/>
      <c r="M137" s="51"/>
      <c r="N137" s="52">
        <v>25</v>
      </c>
      <c r="O137" s="51"/>
      <c r="P137" s="51"/>
      <c r="Q137" s="53" t="s">
        <v>348</v>
      </c>
      <c r="R137" s="50">
        <v>28238</v>
      </c>
      <c r="S137" s="51"/>
      <c r="T137" s="51"/>
      <c r="U137" s="53" t="s">
        <v>348</v>
      </c>
      <c r="V137" s="50">
        <v>1844</v>
      </c>
      <c r="W137" s="51"/>
      <c r="X137" s="51"/>
      <c r="Y137" s="53" t="s">
        <v>348</v>
      </c>
      <c r="Z137" s="50">
        <v>190803</v>
      </c>
      <c r="AA137" s="51"/>
      <c r="AB137" s="51"/>
      <c r="AC137" s="53" t="s">
        <v>348</v>
      </c>
      <c r="AD137" s="50">
        <v>10169</v>
      </c>
      <c r="AE137" s="51"/>
    </row>
    <row r="138" spans="1:31">
      <c r="A138" s="16"/>
      <c r="B138" s="49"/>
      <c r="C138" s="52"/>
      <c r="D138" s="51"/>
      <c r="E138" s="51"/>
      <c r="F138" s="53"/>
      <c r="G138" s="50"/>
      <c r="H138" s="51"/>
      <c r="I138" s="51"/>
      <c r="J138" s="53"/>
      <c r="K138" s="50"/>
      <c r="L138" s="51"/>
      <c r="M138" s="51"/>
      <c r="N138" s="52"/>
      <c r="O138" s="51"/>
      <c r="P138" s="51"/>
      <c r="Q138" s="53"/>
      <c r="R138" s="50"/>
      <c r="S138" s="51"/>
      <c r="T138" s="51"/>
      <c r="U138" s="53"/>
      <c r="V138" s="50"/>
      <c r="W138" s="51"/>
      <c r="X138" s="51"/>
      <c r="Y138" s="53"/>
      <c r="Z138" s="50"/>
      <c r="AA138" s="51"/>
      <c r="AB138" s="51"/>
      <c r="AC138" s="53"/>
      <c r="AD138" s="50"/>
      <c r="AE138" s="51"/>
    </row>
    <row r="139" spans="1:31">
      <c r="A139" s="16"/>
      <c r="B139" s="45" t="s">
        <v>511</v>
      </c>
      <c r="C139" s="48">
        <v>1</v>
      </c>
      <c r="D139" s="41"/>
      <c r="E139" s="41"/>
      <c r="F139" s="47">
        <v>4939</v>
      </c>
      <c r="G139" s="47"/>
      <c r="H139" s="41"/>
      <c r="I139" s="41"/>
      <c r="J139" s="48">
        <v>61</v>
      </c>
      <c r="K139" s="48"/>
      <c r="L139" s="41"/>
      <c r="M139" s="41"/>
      <c r="N139" s="48">
        <v>1</v>
      </c>
      <c r="O139" s="41"/>
      <c r="P139" s="41"/>
      <c r="Q139" s="47">
        <v>2980</v>
      </c>
      <c r="R139" s="47"/>
      <c r="S139" s="41"/>
      <c r="T139" s="41"/>
      <c r="U139" s="47">
        <v>1020</v>
      </c>
      <c r="V139" s="47"/>
      <c r="W139" s="41"/>
      <c r="X139" s="41"/>
      <c r="Y139" s="47">
        <v>7919</v>
      </c>
      <c r="Z139" s="47"/>
      <c r="AA139" s="41"/>
      <c r="AB139" s="41"/>
      <c r="AC139" s="47">
        <v>1081</v>
      </c>
      <c r="AD139" s="47"/>
      <c r="AE139" s="41"/>
    </row>
    <row r="140" spans="1:31" ht="15.75" thickBot="1">
      <c r="A140" s="16"/>
      <c r="B140" s="45"/>
      <c r="C140" s="87"/>
      <c r="D140" s="55"/>
      <c r="E140" s="41"/>
      <c r="F140" s="54"/>
      <c r="G140" s="54"/>
      <c r="H140" s="55"/>
      <c r="I140" s="41"/>
      <c r="J140" s="87"/>
      <c r="K140" s="87"/>
      <c r="L140" s="55"/>
      <c r="M140" s="41"/>
      <c r="N140" s="87"/>
      <c r="O140" s="55"/>
      <c r="P140" s="41"/>
      <c r="Q140" s="54"/>
      <c r="R140" s="54"/>
      <c r="S140" s="55"/>
      <c r="T140" s="41"/>
      <c r="U140" s="54"/>
      <c r="V140" s="54"/>
      <c r="W140" s="55"/>
      <c r="X140" s="41"/>
      <c r="Y140" s="54"/>
      <c r="Z140" s="54"/>
      <c r="AA140" s="55"/>
      <c r="AB140" s="41"/>
      <c r="AC140" s="54"/>
      <c r="AD140" s="54"/>
      <c r="AE140" s="55"/>
    </row>
    <row r="141" spans="1:31">
      <c r="A141" s="16"/>
      <c r="B141" s="51"/>
      <c r="C141" s="61">
        <v>151</v>
      </c>
      <c r="D141" s="44"/>
      <c r="E141" s="51"/>
      <c r="F141" s="56" t="s">
        <v>348</v>
      </c>
      <c r="G141" s="58">
        <v>167504</v>
      </c>
      <c r="H141" s="44"/>
      <c r="I141" s="51"/>
      <c r="J141" s="56" t="s">
        <v>348</v>
      </c>
      <c r="K141" s="58">
        <v>8386</v>
      </c>
      <c r="L141" s="44"/>
      <c r="M141" s="51"/>
      <c r="N141" s="61">
        <v>26</v>
      </c>
      <c r="O141" s="44"/>
      <c r="P141" s="51"/>
      <c r="Q141" s="56" t="s">
        <v>348</v>
      </c>
      <c r="R141" s="58">
        <v>31218</v>
      </c>
      <c r="S141" s="44"/>
      <c r="T141" s="51"/>
      <c r="U141" s="56" t="s">
        <v>348</v>
      </c>
      <c r="V141" s="58">
        <v>2864</v>
      </c>
      <c r="W141" s="44"/>
      <c r="X141" s="51"/>
      <c r="Y141" s="56" t="s">
        <v>348</v>
      </c>
      <c r="Z141" s="58">
        <v>198722</v>
      </c>
      <c r="AA141" s="44"/>
      <c r="AB141" s="51"/>
      <c r="AC141" s="56" t="s">
        <v>348</v>
      </c>
      <c r="AD141" s="58">
        <v>11250</v>
      </c>
      <c r="AE141" s="44"/>
    </row>
    <row r="142" spans="1:31" ht="15.75" thickBot="1">
      <c r="A142" s="16"/>
      <c r="B142" s="51"/>
      <c r="C142" s="62"/>
      <c r="D142" s="60"/>
      <c r="E142" s="51"/>
      <c r="F142" s="57"/>
      <c r="G142" s="59"/>
      <c r="H142" s="60"/>
      <c r="I142" s="51"/>
      <c r="J142" s="57"/>
      <c r="K142" s="59"/>
      <c r="L142" s="60"/>
      <c r="M142" s="51"/>
      <c r="N142" s="62"/>
      <c r="O142" s="60"/>
      <c r="P142" s="51"/>
      <c r="Q142" s="57"/>
      <c r="R142" s="59"/>
      <c r="S142" s="60"/>
      <c r="T142" s="51"/>
      <c r="U142" s="57"/>
      <c r="V142" s="59"/>
      <c r="W142" s="60"/>
      <c r="X142" s="51"/>
      <c r="Y142" s="57"/>
      <c r="Z142" s="59"/>
      <c r="AA142" s="60"/>
      <c r="AB142" s="51"/>
      <c r="AC142" s="57"/>
      <c r="AD142" s="59"/>
      <c r="AE142" s="60"/>
    </row>
    <row r="143" spans="1:31" ht="15.75" thickTop="1">
      <c r="A143" s="16"/>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row>
    <row r="144" spans="1:31">
      <c r="A144" s="16"/>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row>
    <row r="145" spans="1:31">
      <c r="A145" s="16"/>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row>
    <row r="146" spans="1:31" ht="15.75" thickBot="1">
      <c r="A146" s="16"/>
      <c r="B146" s="18"/>
      <c r="C146" s="43" t="s">
        <v>538</v>
      </c>
      <c r="D146" s="43"/>
      <c r="E146" s="43"/>
      <c r="F146" s="43"/>
      <c r="G146" s="43"/>
      <c r="H146" s="43"/>
      <c r="I146" s="43"/>
      <c r="J146" s="43"/>
      <c r="K146" s="43"/>
      <c r="L146" s="43"/>
      <c r="M146" s="18"/>
      <c r="N146" s="43" t="s">
        <v>539</v>
      </c>
      <c r="O146" s="43"/>
      <c r="P146" s="43"/>
      <c r="Q146" s="43"/>
      <c r="R146" s="43"/>
      <c r="S146" s="43"/>
      <c r="T146" s="43"/>
      <c r="U146" s="43"/>
      <c r="V146" s="43"/>
      <c r="W146" s="43"/>
      <c r="X146" s="18"/>
      <c r="Y146" s="43" t="s">
        <v>151</v>
      </c>
      <c r="Z146" s="43"/>
      <c r="AA146" s="43"/>
      <c r="AB146" s="43"/>
      <c r="AC146" s="43"/>
      <c r="AD146" s="43"/>
      <c r="AE146" s="43"/>
    </row>
    <row r="147" spans="1:31" ht="15.75" thickBot="1">
      <c r="A147" s="16"/>
      <c r="B147" s="112">
        <v>41274</v>
      </c>
      <c r="C147" s="77" t="s">
        <v>540</v>
      </c>
      <c r="D147" s="77"/>
      <c r="E147" s="18"/>
      <c r="F147" s="77" t="s">
        <v>506</v>
      </c>
      <c r="G147" s="77"/>
      <c r="H147" s="77"/>
      <c r="I147" s="18"/>
      <c r="J147" s="77" t="s">
        <v>541</v>
      </c>
      <c r="K147" s="77"/>
      <c r="L147" s="77"/>
      <c r="M147" s="18"/>
      <c r="N147" s="77" t="s">
        <v>540</v>
      </c>
      <c r="O147" s="77"/>
      <c r="P147" s="18"/>
      <c r="Q147" s="77" t="s">
        <v>506</v>
      </c>
      <c r="R147" s="77"/>
      <c r="S147" s="77"/>
      <c r="T147" s="18"/>
      <c r="U147" s="77" t="s">
        <v>541</v>
      </c>
      <c r="V147" s="77"/>
      <c r="W147" s="77"/>
      <c r="X147" s="18"/>
      <c r="Y147" s="77" t="s">
        <v>506</v>
      </c>
      <c r="Z147" s="77"/>
      <c r="AA147" s="77"/>
      <c r="AB147" s="18"/>
      <c r="AC147" s="77" t="s">
        <v>541</v>
      </c>
      <c r="AD147" s="77"/>
      <c r="AE147" s="77"/>
    </row>
    <row r="148" spans="1:31">
      <c r="A148" s="16"/>
      <c r="B148" s="30" t="s">
        <v>508</v>
      </c>
      <c r="C148" s="44"/>
      <c r="D148" s="44"/>
      <c r="E148" s="21"/>
      <c r="F148" s="44"/>
      <c r="G148" s="44"/>
      <c r="H148" s="44"/>
      <c r="I148" s="21"/>
      <c r="J148" s="44"/>
      <c r="K148" s="44"/>
      <c r="L148" s="44"/>
      <c r="M148" s="21"/>
      <c r="N148" s="44"/>
      <c r="O148" s="44"/>
      <c r="P148" s="21"/>
      <c r="Q148" s="44"/>
      <c r="R148" s="44"/>
      <c r="S148" s="44"/>
      <c r="T148" s="21"/>
      <c r="U148" s="44"/>
      <c r="V148" s="44"/>
      <c r="W148" s="44"/>
      <c r="X148" s="21"/>
      <c r="Y148" s="44"/>
      <c r="Z148" s="44"/>
      <c r="AA148" s="44"/>
      <c r="AB148" s="21"/>
      <c r="AC148" s="44"/>
      <c r="AD148" s="44"/>
      <c r="AE148" s="44"/>
    </row>
    <row r="149" spans="1:31">
      <c r="A149" s="16"/>
      <c r="B149" s="45" t="s">
        <v>510</v>
      </c>
      <c r="C149" s="48">
        <v>56</v>
      </c>
      <c r="D149" s="41"/>
      <c r="E149" s="41"/>
      <c r="F149" s="46" t="s">
        <v>348</v>
      </c>
      <c r="G149" s="47">
        <v>75551</v>
      </c>
      <c r="H149" s="41"/>
      <c r="I149" s="41"/>
      <c r="J149" s="46" t="s">
        <v>348</v>
      </c>
      <c r="K149" s="47">
        <v>1152</v>
      </c>
      <c r="L149" s="41"/>
      <c r="M149" s="41"/>
      <c r="N149" s="48" t="s">
        <v>349</v>
      </c>
      <c r="O149" s="41"/>
      <c r="P149" s="41"/>
      <c r="Q149" s="46" t="s">
        <v>348</v>
      </c>
      <c r="R149" s="48" t="s">
        <v>349</v>
      </c>
      <c r="S149" s="41"/>
      <c r="T149" s="41"/>
      <c r="U149" s="46" t="s">
        <v>348</v>
      </c>
      <c r="V149" s="48" t="s">
        <v>349</v>
      </c>
      <c r="W149" s="41"/>
      <c r="X149" s="41"/>
      <c r="Y149" s="46" t="s">
        <v>348</v>
      </c>
      <c r="Z149" s="47">
        <v>75551</v>
      </c>
      <c r="AA149" s="41"/>
      <c r="AB149" s="41"/>
      <c r="AC149" s="46" t="s">
        <v>348</v>
      </c>
      <c r="AD149" s="47">
        <v>1152</v>
      </c>
      <c r="AE149" s="41"/>
    </row>
    <row r="150" spans="1:31">
      <c r="A150" s="16"/>
      <c r="B150" s="45"/>
      <c r="C150" s="48"/>
      <c r="D150" s="41"/>
      <c r="E150" s="41"/>
      <c r="F150" s="46"/>
      <c r="G150" s="47"/>
      <c r="H150" s="41"/>
      <c r="I150" s="41"/>
      <c r="J150" s="46"/>
      <c r="K150" s="47"/>
      <c r="L150" s="41"/>
      <c r="M150" s="41"/>
      <c r="N150" s="48"/>
      <c r="O150" s="41"/>
      <c r="P150" s="41"/>
      <c r="Q150" s="46"/>
      <c r="R150" s="48"/>
      <c r="S150" s="41"/>
      <c r="T150" s="41"/>
      <c r="U150" s="46"/>
      <c r="V150" s="48"/>
      <c r="W150" s="41"/>
      <c r="X150" s="41"/>
      <c r="Y150" s="46"/>
      <c r="Z150" s="47"/>
      <c r="AA150" s="41"/>
      <c r="AB150" s="41"/>
      <c r="AC150" s="46"/>
      <c r="AD150" s="47"/>
      <c r="AE150" s="41"/>
    </row>
    <row r="151" spans="1:31">
      <c r="A151" s="16"/>
      <c r="B151" s="49" t="s">
        <v>542</v>
      </c>
      <c r="C151" s="52">
        <v>23</v>
      </c>
      <c r="D151" s="51"/>
      <c r="E151" s="51"/>
      <c r="F151" s="50">
        <v>22465</v>
      </c>
      <c r="G151" s="50"/>
      <c r="H151" s="51"/>
      <c r="I151" s="51"/>
      <c r="J151" s="52">
        <v>34</v>
      </c>
      <c r="K151" s="52"/>
      <c r="L151" s="51"/>
      <c r="M151" s="51"/>
      <c r="N151" s="52" t="s">
        <v>349</v>
      </c>
      <c r="O151" s="51"/>
      <c r="P151" s="51"/>
      <c r="Q151" s="52" t="s">
        <v>349</v>
      </c>
      <c r="R151" s="52"/>
      <c r="S151" s="51"/>
      <c r="T151" s="51"/>
      <c r="U151" s="52" t="s">
        <v>349</v>
      </c>
      <c r="V151" s="52"/>
      <c r="W151" s="51"/>
      <c r="X151" s="51"/>
      <c r="Y151" s="50">
        <v>22465</v>
      </c>
      <c r="Z151" s="50"/>
      <c r="AA151" s="51"/>
      <c r="AB151" s="51"/>
      <c r="AC151" s="52">
        <v>34</v>
      </c>
      <c r="AD151" s="52"/>
      <c r="AE151" s="51"/>
    </row>
    <row r="152" spans="1:31" ht="15.75" thickBot="1">
      <c r="A152" s="16"/>
      <c r="B152" s="49"/>
      <c r="C152" s="68"/>
      <c r="D152" s="65"/>
      <c r="E152" s="51"/>
      <c r="F152" s="64"/>
      <c r="G152" s="64"/>
      <c r="H152" s="65"/>
      <c r="I152" s="51"/>
      <c r="J152" s="68"/>
      <c r="K152" s="68"/>
      <c r="L152" s="65"/>
      <c r="M152" s="51"/>
      <c r="N152" s="68"/>
      <c r="O152" s="65"/>
      <c r="P152" s="51"/>
      <c r="Q152" s="68"/>
      <c r="R152" s="68"/>
      <c r="S152" s="65"/>
      <c r="T152" s="51"/>
      <c r="U152" s="68"/>
      <c r="V152" s="68"/>
      <c r="W152" s="65"/>
      <c r="X152" s="51"/>
      <c r="Y152" s="64"/>
      <c r="Z152" s="64"/>
      <c r="AA152" s="65"/>
      <c r="AB152" s="51"/>
      <c r="AC152" s="68"/>
      <c r="AD152" s="68"/>
      <c r="AE152" s="65"/>
    </row>
    <row r="153" spans="1:31">
      <c r="A153" s="16"/>
      <c r="B153" s="41"/>
      <c r="C153" s="92">
        <v>112</v>
      </c>
      <c r="D153" s="67"/>
      <c r="E153" s="41"/>
      <c r="F153" s="72" t="s">
        <v>348</v>
      </c>
      <c r="G153" s="74">
        <v>98016</v>
      </c>
      <c r="H153" s="67"/>
      <c r="I153" s="41"/>
      <c r="J153" s="72" t="s">
        <v>348</v>
      </c>
      <c r="K153" s="74">
        <v>1186</v>
      </c>
      <c r="L153" s="67"/>
      <c r="M153" s="41"/>
      <c r="N153" s="92" t="s">
        <v>349</v>
      </c>
      <c r="O153" s="67"/>
      <c r="P153" s="41"/>
      <c r="Q153" s="72" t="s">
        <v>348</v>
      </c>
      <c r="R153" s="92" t="s">
        <v>349</v>
      </c>
      <c r="S153" s="67"/>
      <c r="T153" s="41"/>
      <c r="U153" s="72" t="s">
        <v>348</v>
      </c>
      <c r="V153" s="92" t="s">
        <v>349</v>
      </c>
      <c r="W153" s="67"/>
      <c r="X153" s="41"/>
      <c r="Y153" s="72" t="s">
        <v>348</v>
      </c>
      <c r="Z153" s="74">
        <v>98016</v>
      </c>
      <c r="AA153" s="67"/>
      <c r="AB153" s="41"/>
      <c r="AC153" s="72" t="s">
        <v>348</v>
      </c>
      <c r="AD153" s="74">
        <v>1186</v>
      </c>
      <c r="AE153" s="67"/>
    </row>
    <row r="154" spans="1:31" ht="15.75" thickBot="1">
      <c r="A154" s="16"/>
      <c r="B154" s="41"/>
      <c r="C154" s="93"/>
      <c r="D154" s="76"/>
      <c r="E154" s="41"/>
      <c r="F154" s="73"/>
      <c r="G154" s="75"/>
      <c r="H154" s="76"/>
      <c r="I154" s="41"/>
      <c r="J154" s="73"/>
      <c r="K154" s="75"/>
      <c r="L154" s="76"/>
      <c r="M154" s="41"/>
      <c r="N154" s="93"/>
      <c r="O154" s="76"/>
      <c r="P154" s="41"/>
      <c r="Q154" s="73"/>
      <c r="R154" s="93"/>
      <c r="S154" s="76"/>
      <c r="T154" s="41"/>
      <c r="U154" s="73"/>
      <c r="V154" s="93"/>
      <c r="W154" s="76"/>
      <c r="X154" s="41"/>
      <c r="Y154" s="73"/>
      <c r="Z154" s="75"/>
      <c r="AA154" s="76"/>
      <c r="AB154" s="41"/>
      <c r="AC154" s="73"/>
      <c r="AD154" s="75"/>
      <c r="AE154" s="76"/>
    </row>
    <row r="155" spans="1:31" ht="15.75" thickTop="1">
      <c r="A155" s="16"/>
      <c r="B155" s="21"/>
      <c r="C155" s="69"/>
      <c r="D155" s="69"/>
      <c r="E155" s="21"/>
      <c r="F155" s="69"/>
      <c r="G155" s="69"/>
      <c r="H155" s="69"/>
      <c r="I155" s="21"/>
      <c r="J155" s="69"/>
      <c r="K155" s="69"/>
      <c r="L155" s="69"/>
      <c r="M155" s="21"/>
      <c r="N155" s="69"/>
      <c r="O155" s="69"/>
      <c r="P155" s="21"/>
      <c r="Q155" s="69"/>
      <c r="R155" s="69"/>
      <c r="S155" s="69"/>
      <c r="T155" s="21"/>
      <c r="U155" s="69"/>
      <c r="V155" s="69"/>
      <c r="W155" s="69"/>
      <c r="X155" s="21"/>
      <c r="Y155" s="69"/>
      <c r="Z155" s="69"/>
      <c r="AA155" s="69"/>
      <c r="AB155" s="21"/>
      <c r="AC155" s="69"/>
      <c r="AD155" s="69"/>
      <c r="AE155" s="69"/>
    </row>
    <row r="156" spans="1:31">
      <c r="A156" s="16"/>
      <c r="B156" s="24" t="s">
        <v>517</v>
      </c>
      <c r="C156" s="41"/>
      <c r="D156" s="41"/>
      <c r="E156" s="18"/>
      <c r="F156" s="41"/>
      <c r="G156" s="41"/>
      <c r="H156" s="41"/>
      <c r="I156" s="18"/>
      <c r="J156" s="41"/>
      <c r="K156" s="41"/>
      <c r="L156" s="41"/>
      <c r="M156" s="18"/>
      <c r="N156" s="41"/>
      <c r="O156" s="41"/>
      <c r="P156" s="18"/>
      <c r="Q156" s="41"/>
      <c r="R156" s="41"/>
      <c r="S156" s="41"/>
      <c r="T156" s="18"/>
      <c r="U156" s="41"/>
      <c r="V156" s="41"/>
      <c r="W156" s="41"/>
      <c r="X156" s="18"/>
      <c r="Y156" s="41"/>
      <c r="Z156" s="41"/>
      <c r="AA156" s="41"/>
      <c r="AB156" s="18"/>
      <c r="AC156" s="41"/>
      <c r="AD156" s="41"/>
      <c r="AE156" s="41"/>
    </row>
    <row r="157" spans="1:31">
      <c r="A157" s="16"/>
      <c r="B157" s="49" t="s">
        <v>510</v>
      </c>
      <c r="C157" s="52">
        <v>9</v>
      </c>
      <c r="D157" s="51"/>
      <c r="E157" s="51"/>
      <c r="F157" s="53" t="s">
        <v>348</v>
      </c>
      <c r="G157" s="50">
        <v>10301</v>
      </c>
      <c r="H157" s="51"/>
      <c r="I157" s="51"/>
      <c r="J157" s="53" t="s">
        <v>348</v>
      </c>
      <c r="K157" s="52">
        <v>146</v>
      </c>
      <c r="L157" s="51"/>
      <c r="M157" s="51"/>
      <c r="N157" s="52" t="s">
        <v>349</v>
      </c>
      <c r="O157" s="51"/>
      <c r="P157" s="51"/>
      <c r="Q157" s="53" t="s">
        <v>348</v>
      </c>
      <c r="R157" s="52" t="s">
        <v>349</v>
      </c>
      <c r="S157" s="51"/>
      <c r="T157" s="51"/>
      <c r="U157" s="53" t="s">
        <v>348</v>
      </c>
      <c r="V157" s="52" t="s">
        <v>349</v>
      </c>
      <c r="W157" s="51"/>
      <c r="X157" s="51"/>
      <c r="Y157" s="53" t="s">
        <v>348</v>
      </c>
      <c r="Z157" s="50">
        <v>10301</v>
      </c>
      <c r="AA157" s="51"/>
      <c r="AB157" s="51"/>
      <c r="AC157" s="53" t="s">
        <v>348</v>
      </c>
      <c r="AD157" s="52">
        <v>146</v>
      </c>
      <c r="AE157" s="51"/>
    </row>
    <row r="158" spans="1:31">
      <c r="A158" s="16"/>
      <c r="B158" s="49"/>
      <c r="C158" s="52"/>
      <c r="D158" s="51"/>
      <c r="E158" s="51"/>
      <c r="F158" s="53"/>
      <c r="G158" s="50"/>
      <c r="H158" s="51"/>
      <c r="I158" s="51"/>
      <c r="J158" s="53"/>
      <c r="K158" s="52"/>
      <c r="L158" s="51"/>
      <c r="M158" s="51"/>
      <c r="N158" s="52"/>
      <c r="O158" s="51"/>
      <c r="P158" s="51"/>
      <c r="Q158" s="53"/>
      <c r="R158" s="52"/>
      <c r="S158" s="51"/>
      <c r="T158" s="51"/>
      <c r="U158" s="53"/>
      <c r="V158" s="52"/>
      <c r="W158" s="51"/>
      <c r="X158" s="51"/>
      <c r="Y158" s="53"/>
      <c r="Z158" s="50"/>
      <c r="AA158" s="51"/>
      <c r="AB158" s="51"/>
      <c r="AC158" s="53"/>
      <c r="AD158" s="52"/>
      <c r="AE158" s="51"/>
    </row>
    <row r="159" spans="1:31">
      <c r="A159" s="16"/>
      <c r="B159" s="45" t="s">
        <v>511</v>
      </c>
      <c r="C159" s="48" t="s">
        <v>349</v>
      </c>
      <c r="D159" s="41"/>
      <c r="E159" s="41"/>
      <c r="F159" s="48" t="s">
        <v>349</v>
      </c>
      <c r="G159" s="48"/>
      <c r="H159" s="41"/>
      <c r="I159" s="41"/>
      <c r="J159" s="48" t="s">
        <v>349</v>
      </c>
      <c r="K159" s="48"/>
      <c r="L159" s="41"/>
      <c r="M159" s="41"/>
      <c r="N159" s="48">
        <v>2</v>
      </c>
      <c r="O159" s="41"/>
      <c r="P159" s="41"/>
      <c r="Q159" s="47">
        <v>5000</v>
      </c>
      <c r="R159" s="47"/>
      <c r="S159" s="41"/>
      <c r="T159" s="41"/>
      <c r="U159" s="47">
        <v>1000</v>
      </c>
      <c r="V159" s="47"/>
      <c r="W159" s="41"/>
      <c r="X159" s="41"/>
      <c r="Y159" s="47">
        <v>5000</v>
      </c>
      <c r="Z159" s="47"/>
      <c r="AA159" s="41"/>
      <c r="AB159" s="41"/>
      <c r="AC159" s="47">
        <v>1000</v>
      </c>
      <c r="AD159" s="47"/>
      <c r="AE159" s="41"/>
    </row>
    <row r="160" spans="1:31" ht="15.75" thickBot="1">
      <c r="A160" s="16"/>
      <c r="B160" s="45"/>
      <c r="C160" s="87"/>
      <c r="D160" s="55"/>
      <c r="E160" s="41"/>
      <c r="F160" s="87"/>
      <c r="G160" s="87"/>
      <c r="H160" s="55"/>
      <c r="I160" s="41"/>
      <c r="J160" s="87"/>
      <c r="K160" s="87"/>
      <c r="L160" s="55"/>
      <c r="M160" s="41"/>
      <c r="N160" s="87"/>
      <c r="O160" s="55"/>
      <c r="P160" s="41"/>
      <c r="Q160" s="54"/>
      <c r="R160" s="54"/>
      <c r="S160" s="55"/>
      <c r="T160" s="41"/>
      <c r="U160" s="54"/>
      <c r="V160" s="54"/>
      <c r="W160" s="55"/>
      <c r="X160" s="41"/>
      <c r="Y160" s="54"/>
      <c r="Z160" s="54"/>
      <c r="AA160" s="55"/>
      <c r="AB160" s="41"/>
      <c r="AC160" s="54"/>
      <c r="AD160" s="54"/>
      <c r="AE160" s="55"/>
    </row>
    <row r="161" spans="1:31">
      <c r="A161" s="16"/>
      <c r="B161" s="51"/>
      <c r="C161" s="61">
        <v>9</v>
      </c>
      <c r="D161" s="44"/>
      <c r="E161" s="51"/>
      <c r="F161" s="56" t="s">
        <v>348</v>
      </c>
      <c r="G161" s="58">
        <v>10301</v>
      </c>
      <c r="H161" s="44"/>
      <c r="I161" s="51"/>
      <c r="J161" s="56" t="s">
        <v>348</v>
      </c>
      <c r="K161" s="61">
        <v>146</v>
      </c>
      <c r="L161" s="44"/>
      <c r="M161" s="51"/>
      <c r="N161" s="61">
        <v>2</v>
      </c>
      <c r="O161" s="44"/>
      <c r="P161" s="51"/>
      <c r="Q161" s="56" t="s">
        <v>348</v>
      </c>
      <c r="R161" s="58">
        <v>5000</v>
      </c>
      <c r="S161" s="44"/>
      <c r="T161" s="51"/>
      <c r="U161" s="56" t="s">
        <v>348</v>
      </c>
      <c r="V161" s="58">
        <v>1000</v>
      </c>
      <c r="W161" s="44"/>
      <c r="X161" s="51"/>
      <c r="Y161" s="56" t="s">
        <v>348</v>
      </c>
      <c r="Z161" s="58">
        <v>15301</v>
      </c>
      <c r="AA161" s="44"/>
      <c r="AB161" s="51"/>
      <c r="AC161" s="56" t="s">
        <v>348</v>
      </c>
      <c r="AD161" s="58">
        <v>1146</v>
      </c>
      <c r="AE161" s="44"/>
    </row>
    <row r="162" spans="1:31" ht="15.75" thickBot="1">
      <c r="A162" s="16"/>
      <c r="B162" s="51"/>
      <c r="C162" s="62"/>
      <c r="D162" s="60"/>
      <c r="E162" s="51"/>
      <c r="F162" s="57"/>
      <c r="G162" s="59"/>
      <c r="H162" s="60"/>
      <c r="I162" s="51"/>
      <c r="J162" s="57"/>
      <c r="K162" s="62"/>
      <c r="L162" s="60"/>
      <c r="M162" s="51"/>
      <c r="N162" s="62"/>
      <c r="O162" s="60"/>
      <c r="P162" s="51"/>
      <c r="Q162" s="57"/>
      <c r="R162" s="59"/>
      <c r="S162" s="60"/>
      <c r="T162" s="51"/>
      <c r="U162" s="57"/>
      <c r="V162" s="59"/>
      <c r="W162" s="60"/>
      <c r="X162" s="51"/>
      <c r="Y162" s="57"/>
      <c r="Z162" s="59"/>
      <c r="AA162" s="60"/>
      <c r="AB162" s="51"/>
      <c r="AC162" s="57"/>
      <c r="AD162" s="59"/>
      <c r="AE162" s="60"/>
    </row>
    <row r="163" spans="1:31" ht="15.75" thickTop="1">
      <c r="A163" s="16"/>
      <c r="B163" s="96"/>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c r="AC163" s="96"/>
      <c r="AD163" s="96"/>
      <c r="AE163" s="96"/>
    </row>
    <row r="164" spans="1:31" ht="38.25" customHeight="1">
      <c r="A164" s="16"/>
      <c r="B164" s="99" t="s">
        <v>543</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c r="AB164" s="99"/>
      <c r="AC164" s="99"/>
      <c r="AD164" s="99"/>
      <c r="AE164" s="99"/>
    </row>
    <row r="165" spans="1:31">
      <c r="A165" s="16"/>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c r="AB165" s="99"/>
      <c r="AC165" s="99"/>
      <c r="AD165" s="99"/>
      <c r="AE165" s="99"/>
    </row>
    <row r="166" spans="1:31">
      <c r="A166" s="16"/>
      <c r="B166" s="99" t="s">
        <v>544</v>
      </c>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c r="AB166" s="99"/>
      <c r="AC166" s="99"/>
      <c r="AD166" s="99"/>
      <c r="AE166" s="99"/>
    </row>
  </sheetData>
  <mergeCells count="980">
    <mergeCell ref="B165:AE165"/>
    <mergeCell ref="B166:AE166"/>
    <mergeCell ref="B113:AE113"/>
    <mergeCell ref="B114:AE114"/>
    <mergeCell ref="B115:AE115"/>
    <mergeCell ref="B143:AE143"/>
    <mergeCell ref="B163:AE163"/>
    <mergeCell ref="B164:AE164"/>
    <mergeCell ref="B66:AE66"/>
    <mergeCell ref="B67:AE67"/>
    <mergeCell ref="B98:AE98"/>
    <mergeCell ref="B99:AE99"/>
    <mergeCell ref="B100:AE100"/>
    <mergeCell ref="B101:AE101"/>
    <mergeCell ref="A1:A2"/>
    <mergeCell ref="B1:AE1"/>
    <mergeCell ref="B2:AE2"/>
    <mergeCell ref="B3:AE3"/>
    <mergeCell ref="A4:A166"/>
    <mergeCell ref="B4:AE4"/>
    <mergeCell ref="B5:AE5"/>
    <mergeCell ref="B6:AE6"/>
    <mergeCell ref="B7:AE7"/>
    <mergeCell ref="B39:AE39"/>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X159:X160"/>
    <mergeCell ref="Y159:Z160"/>
    <mergeCell ref="AA159:AA160"/>
    <mergeCell ref="AB159:AB160"/>
    <mergeCell ref="AC159:AD160"/>
    <mergeCell ref="AE159:AE160"/>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Y155:AA155"/>
    <mergeCell ref="AC155:AE155"/>
    <mergeCell ref="C156:D156"/>
    <mergeCell ref="F156:H156"/>
    <mergeCell ref="J156:L156"/>
    <mergeCell ref="N156:O156"/>
    <mergeCell ref="Q156:S156"/>
    <mergeCell ref="U156:W156"/>
    <mergeCell ref="Y156:AA156"/>
    <mergeCell ref="AC156:AE156"/>
    <mergeCell ref="C155:D155"/>
    <mergeCell ref="F155:H155"/>
    <mergeCell ref="J155:L155"/>
    <mergeCell ref="N155:O155"/>
    <mergeCell ref="Q155:S155"/>
    <mergeCell ref="U155:W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X151:X152"/>
    <mergeCell ref="Y151:Z152"/>
    <mergeCell ref="AA151:AA152"/>
    <mergeCell ref="AB151:AB152"/>
    <mergeCell ref="AC151:AD152"/>
    <mergeCell ref="AE151:AE152"/>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Y147:AA147"/>
    <mergeCell ref="AC147:AE147"/>
    <mergeCell ref="C148:D148"/>
    <mergeCell ref="F148:H148"/>
    <mergeCell ref="J148:L148"/>
    <mergeCell ref="N148:O148"/>
    <mergeCell ref="Q148:S148"/>
    <mergeCell ref="U148:W148"/>
    <mergeCell ref="Y148:AA148"/>
    <mergeCell ref="AC148:AE148"/>
    <mergeCell ref="B144:AE144"/>
    <mergeCell ref="C146:L146"/>
    <mergeCell ref="N146:W146"/>
    <mergeCell ref="Y146:AE146"/>
    <mergeCell ref="C147:D147"/>
    <mergeCell ref="F147:H147"/>
    <mergeCell ref="J147:L147"/>
    <mergeCell ref="N147:O147"/>
    <mergeCell ref="Q147:S147"/>
    <mergeCell ref="U147:W147"/>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X139:X140"/>
    <mergeCell ref="Y139:Z140"/>
    <mergeCell ref="AA139:AA140"/>
    <mergeCell ref="AB139:AB140"/>
    <mergeCell ref="AC139:AD140"/>
    <mergeCell ref="AE139:AE140"/>
    <mergeCell ref="P139:P140"/>
    <mergeCell ref="Q139:R140"/>
    <mergeCell ref="S139:S140"/>
    <mergeCell ref="T139:T140"/>
    <mergeCell ref="U139:V140"/>
    <mergeCell ref="W139:W140"/>
    <mergeCell ref="I139:I140"/>
    <mergeCell ref="J139:K140"/>
    <mergeCell ref="L139:L140"/>
    <mergeCell ref="M139:M140"/>
    <mergeCell ref="N139:N140"/>
    <mergeCell ref="O139:O140"/>
    <mergeCell ref="B139:B140"/>
    <mergeCell ref="C139:C140"/>
    <mergeCell ref="D139:D140"/>
    <mergeCell ref="E139:E140"/>
    <mergeCell ref="F139:G140"/>
    <mergeCell ref="H139:H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Y135:AA135"/>
    <mergeCell ref="AC135:AE135"/>
    <mergeCell ref="C136:D136"/>
    <mergeCell ref="F136:H136"/>
    <mergeCell ref="J136:L136"/>
    <mergeCell ref="N136:O136"/>
    <mergeCell ref="Q136:S136"/>
    <mergeCell ref="U136:W136"/>
    <mergeCell ref="Y136:AA136"/>
    <mergeCell ref="AC136:AE136"/>
    <mergeCell ref="C135:D135"/>
    <mergeCell ref="F135:H135"/>
    <mergeCell ref="J135:L135"/>
    <mergeCell ref="N135:O135"/>
    <mergeCell ref="Q135:S135"/>
    <mergeCell ref="U135:W135"/>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1:X132"/>
    <mergeCell ref="Y131:Z132"/>
    <mergeCell ref="AA131:AA132"/>
    <mergeCell ref="AB131:AB132"/>
    <mergeCell ref="AC131:AD132"/>
    <mergeCell ref="AE131:AE132"/>
    <mergeCell ref="P131:P132"/>
    <mergeCell ref="Q131:R132"/>
    <mergeCell ref="S131:S132"/>
    <mergeCell ref="T131:T132"/>
    <mergeCell ref="U131:V132"/>
    <mergeCell ref="W131:W132"/>
    <mergeCell ref="I131:I132"/>
    <mergeCell ref="J131:K132"/>
    <mergeCell ref="L131:L132"/>
    <mergeCell ref="M131:M132"/>
    <mergeCell ref="N131:N132"/>
    <mergeCell ref="O131:O132"/>
    <mergeCell ref="B131:B132"/>
    <mergeCell ref="C131:C132"/>
    <mergeCell ref="D131:D132"/>
    <mergeCell ref="E131:E132"/>
    <mergeCell ref="F131:G132"/>
    <mergeCell ref="H131:H132"/>
    <mergeCell ref="X129:X130"/>
    <mergeCell ref="Y129:Z130"/>
    <mergeCell ref="AA129:AA130"/>
    <mergeCell ref="AB129:AB130"/>
    <mergeCell ref="AC129:AD130"/>
    <mergeCell ref="AE129:AE130"/>
    <mergeCell ref="P129:P130"/>
    <mergeCell ref="Q129:R130"/>
    <mergeCell ref="S129:S130"/>
    <mergeCell ref="T129:T130"/>
    <mergeCell ref="U129:V130"/>
    <mergeCell ref="W129:W130"/>
    <mergeCell ref="I129:I130"/>
    <mergeCell ref="J129:K130"/>
    <mergeCell ref="L129:L130"/>
    <mergeCell ref="M129:M130"/>
    <mergeCell ref="N129:N130"/>
    <mergeCell ref="O129:O130"/>
    <mergeCell ref="B129:B130"/>
    <mergeCell ref="C129:C130"/>
    <mergeCell ref="D129:D130"/>
    <mergeCell ref="E129:E130"/>
    <mergeCell ref="F129:G130"/>
    <mergeCell ref="H129:H130"/>
    <mergeCell ref="X127:X128"/>
    <mergeCell ref="Y127:Z128"/>
    <mergeCell ref="AA127:AA128"/>
    <mergeCell ref="AB127:AB128"/>
    <mergeCell ref="AC127:AD128"/>
    <mergeCell ref="AE127:AE128"/>
    <mergeCell ref="P127:P128"/>
    <mergeCell ref="Q127:R128"/>
    <mergeCell ref="S127:S128"/>
    <mergeCell ref="T127:T128"/>
    <mergeCell ref="U127:V128"/>
    <mergeCell ref="W127:W128"/>
    <mergeCell ref="I127:I128"/>
    <mergeCell ref="J127:K128"/>
    <mergeCell ref="L127:L128"/>
    <mergeCell ref="M127:M128"/>
    <mergeCell ref="N127:N128"/>
    <mergeCell ref="O127:O128"/>
    <mergeCell ref="B127:B128"/>
    <mergeCell ref="C127:C128"/>
    <mergeCell ref="D127:D128"/>
    <mergeCell ref="E127:E128"/>
    <mergeCell ref="F127:G128"/>
    <mergeCell ref="H127:H128"/>
    <mergeCell ref="X125:X126"/>
    <mergeCell ref="Y125:Z126"/>
    <mergeCell ref="AA125:AA126"/>
    <mergeCell ref="AB125:AB126"/>
    <mergeCell ref="AC125:AD126"/>
    <mergeCell ref="AE125:AE126"/>
    <mergeCell ref="P125:P126"/>
    <mergeCell ref="Q125:R126"/>
    <mergeCell ref="S125:S126"/>
    <mergeCell ref="T125:T126"/>
    <mergeCell ref="U125:V126"/>
    <mergeCell ref="W125:W126"/>
    <mergeCell ref="I125:I126"/>
    <mergeCell ref="J125:K126"/>
    <mergeCell ref="L125:L126"/>
    <mergeCell ref="M125:M126"/>
    <mergeCell ref="N125:N126"/>
    <mergeCell ref="O125:O126"/>
    <mergeCell ref="B125:B126"/>
    <mergeCell ref="C125:C126"/>
    <mergeCell ref="D125:D126"/>
    <mergeCell ref="E125:E126"/>
    <mergeCell ref="F125:G126"/>
    <mergeCell ref="H125:H126"/>
    <mergeCell ref="X123:X124"/>
    <mergeCell ref="Y123:Z124"/>
    <mergeCell ref="AA123:AA124"/>
    <mergeCell ref="AB123:AB124"/>
    <mergeCell ref="AC123:AD124"/>
    <mergeCell ref="AE123:AE124"/>
    <mergeCell ref="P123:P124"/>
    <mergeCell ref="Q123:R124"/>
    <mergeCell ref="S123:S124"/>
    <mergeCell ref="T123:T124"/>
    <mergeCell ref="U123:V124"/>
    <mergeCell ref="W123:W124"/>
    <mergeCell ref="I123:I124"/>
    <mergeCell ref="J123:K124"/>
    <mergeCell ref="L123:L124"/>
    <mergeCell ref="M123:M124"/>
    <mergeCell ref="N123:N124"/>
    <mergeCell ref="O123:O124"/>
    <mergeCell ref="B123:B124"/>
    <mergeCell ref="C123:C124"/>
    <mergeCell ref="D123:D124"/>
    <mergeCell ref="E123:E124"/>
    <mergeCell ref="F123:G124"/>
    <mergeCell ref="H123:H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9:AA119"/>
    <mergeCell ref="AC119:AE119"/>
    <mergeCell ref="C120:D120"/>
    <mergeCell ref="F120:H120"/>
    <mergeCell ref="J120:L120"/>
    <mergeCell ref="N120:O120"/>
    <mergeCell ref="Q120:S120"/>
    <mergeCell ref="U120:W120"/>
    <mergeCell ref="Y120:AA120"/>
    <mergeCell ref="AC120:AE120"/>
    <mergeCell ref="B116:AE116"/>
    <mergeCell ref="C118:L118"/>
    <mergeCell ref="N118:W118"/>
    <mergeCell ref="Y118:AE118"/>
    <mergeCell ref="C119:D119"/>
    <mergeCell ref="F119:H119"/>
    <mergeCell ref="J119:L119"/>
    <mergeCell ref="N119:O119"/>
    <mergeCell ref="Q119:S119"/>
    <mergeCell ref="U119:W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D110"/>
    <mergeCell ref="G110:H110"/>
    <mergeCell ref="K110:L110"/>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6:H97"/>
    <mergeCell ref="I96:I97"/>
    <mergeCell ref="B102:M102"/>
    <mergeCell ref="C104:E104"/>
    <mergeCell ref="G104:I104"/>
    <mergeCell ref="K104:M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1:N62"/>
    <mergeCell ref="O61:O62"/>
    <mergeCell ref="P61:P62"/>
    <mergeCell ref="Q61:Q62"/>
    <mergeCell ref="B68:I68"/>
    <mergeCell ref="C70:E70"/>
    <mergeCell ref="G70:I70"/>
    <mergeCell ref="B63:AE63"/>
    <mergeCell ref="B64:AE64"/>
    <mergeCell ref="B65:AE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4"/>
  <sheetViews>
    <sheetView showGridLines="0" workbookViewId="0"/>
  </sheetViews>
  <sheetFormatPr defaultRowHeight="15"/>
  <cols>
    <col min="1" max="1" width="34" bestFit="1" customWidth="1"/>
    <col min="2" max="3" width="36.5703125" bestFit="1" customWidth="1"/>
    <col min="4" max="4" width="31.140625" customWidth="1"/>
    <col min="5" max="5" width="26.42578125" customWidth="1"/>
    <col min="6" max="6" width="4.85546875" customWidth="1"/>
    <col min="7" max="7" width="6.5703125" customWidth="1"/>
    <col min="8" max="8" width="31.140625" customWidth="1"/>
    <col min="9" max="9" width="22" customWidth="1"/>
    <col min="10" max="10" width="4.85546875" customWidth="1"/>
    <col min="11" max="11" width="6.5703125" customWidth="1"/>
    <col min="12" max="12" width="31.140625" customWidth="1"/>
    <col min="13" max="13" width="22" customWidth="1"/>
    <col min="14" max="14" width="4.85546875" customWidth="1"/>
    <col min="15" max="15" width="6.5703125" customWidth="1"/>
    <col min="16" max="16" width="25.7109375" customWidth="1"/>
    <col min="17" max="17" width="19.140625" customWidth="1"/>
    <col min="18" max="18" width="31.140625" customWidth="1"/>
    <col min="19" max="19" width="6.5703125" customWidth="1"/>
    <col min="20" max="20" width="31.140625" customWidth="1"/>
    <col min="21" max="21" width="19.140625" customWidth="1"/>
    <col min="22" max="22" width="4.85546875" customWidth="1"/>
    <col min="23" max="23" width="6.5703125" customWidth="1"/>
    <col min="24" max="24" width="31.140625" customWidth="1"/>
    <col min="25" max="25" width="22" customWidth="1"/>
    <col min="26" max="26" width="4.85546875" customWidth="1"/>
    <col min="27" max="27" width="6.5703125" customWidth="1"/>
    <col min="28" max="28" width="31.140625" customWidth="1"/>
    <col min="29" max="29" width="19.140625" customWidth="1"/>
    <col min="30" max="30" width="4.85546875" customWidth="1"/>
    <col min="31" max="31" width="31.140625" customWidth="1"/>
    <col min="32" max="32" width="6" customWidth="1"/>
    <col min="33" max="33" width="26.42578125" customWidth="1"/>
    <col min="34" max="34" width="4.85546875" customWidth="1"/>
  </cols>
  <sheetData>
    <row r="1" spans="1:34" ht="15" customHeight="1">
      <c r="A1" s="9" t="s">
        <v>5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546</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ht="15" customHeight="1">
      <c r="A4" s="16" t="s">
        <v>545</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16"/>
      <c r="B5" s="97" t="s">
        <v>547</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c r="A6" s="16"/>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c r="A7" s="16"/>
      <c r="B7" s="99" t="s">
        <v>548</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row>
    <row r="8" spans="1:34">
      <c r="A8" s="16"/>
      <c r="B8" s="40"/>
      <c r="C8" s="40"/>
      <c r="D8" s="40"/>
      <c r="E8" s="40"/>
      <c r="F8" s="40"/>
      <c r="G8" s="40"/>
      <c r="H8" s="40"/>
      <c r="I8" s="40"/>
      <c r="J8" s="40"/>
      <c r="K8" s="40"/>
      <c r="L8" s="40"/>
      <c r="M8" s="40"/>
      <c r="N8" s="40"/>
      <c r="O8" s="40"/>
      <c r="P8" s="40"/>
      <c r="Q8" s="40"/>
      <c r="R8" s="40"/>
      <c r="S8" s="40"/>
      <c r="T8" s="40"/>
      <c r="U8" s="40"/>
      <c r="V8" s="40"/>
      <c r="W8" s="40"/>
      <c r="X8" s="40"/>
      <c r="Y8" s="40"/>
    </row>
    <row r="9" spans="1:34">
      <c r="A9" s="16"/>
      <c r="B9" s="17"/>
      <c r="C9" s="17"/>
      <c r="D9" s="17"/>
      <c r="E9" s="17"/>
      <c r="F9" s="17"/>
      <c r="G9" s="17"/>
      <c r="H9" s="17"/>
      <c r="I9" s="17"/>
      <c r="J9" s="17"/>
      <c r="K9" s="17"/>
      <c r="L9" s="17"/>
      <c r="M9" s="17"/>
      <c r="N9" s="17"/>
      <c r="O9" s="17"/>
      <c r="P9" s="17"/>
      <c r="Q9" s="17"/>
      <c r="R9" s="17"/>
      <c r="S9" s="17"/>
      <c r="T9" s="17"/>
      <c r="U9" s="17"/>
      <c r="V9" s="17"/>
      <c r="W9" s="17"/>
      <c r="X9" s="17"/>
      <c r="Y9" s="17"/>
    </row>
    <row r="10" spans="1:34" ht="15.75" thickBot="1">
      <c r="A10" s="16"/>
      <c r="B10" s="18"/>
      <c r="C10" s="43" t="s">
        <v>507</v>
      </c>
      <c r="D10" s="43"/>
      <c r="E10" s="43"/>
      <c r="F10" s="43"/>
      <c r="G10" s="43"/>
      <c r="H10" s="43"/>
      <c r="I10" s="43"/>
      <c r="J10" s="43"/>
      <c r="K10" s="43"/>
      <c r="L10" s="43"/>
      <c r="M10" s="43"/>
      <c r="N10" s="18"/>
      <c r="O10" s="43" t="s">
        <v>518</v>
      </c>
      <c r="P10" s="43"/>
      <c r="Q10" s="43"/>
      <c r="R10" s="43"/>
      <c r="S10" s="43"/>
      <c r="T10" s="43"/>
      <c r="U10" s="43"/>
      <c r="V10" s="43"/>
      <c r="W10" s="43"/>
      <c r="X10" s="43"/>
      <c r="Y10" s="43"/>
    </row>
    <row r="11" spans="1:34" ht="15.75" thickBot="1">
      <c r="A11" s="16"/>
      <c r="B11" s="18"/>
      <c r="C11" s="77" t="s">
        <v>549</v>
      </c>
      <c r="D11" s="77"/>
      <c r="E11" s="77"/>
      <c r="F11" s="18"/>
      <c r="G11" s="77" t="s">
        <v>550</v>
      </c>
      <c r="H11" s="77"/>
      <c r="I11" s="77"/>
      <c r="J11" s="18"/>
      <c r="K11" s="77" t="s">
        <v>151</v>
      </c>
      <c r="L11" s="77"/>
      <c r="M11" s="77"/>
      <c r="N11" s="18"/>
      <c r="O11" s="77" t="s">
        <v>549</v>
      </c>
      <c r="P11" s="77"/>
      <c r="Q11" s="77"/>
      <c r="R11" s="18"/>
      <c r="S11" s="77" t="s">
        <v>550</v>
      </c>
      <c r="T11" s="77"/>
      <c r="U11" s="77"/>
      <c r="V11" s="18"/>
      <c r="W11" s="77" t="s">
        <v>151</v>
      </c>
      <c r="X11" s="77"/>
      <c r="Y11" s="77"/>
    </row>
    <row r="12" spans="1:34">
      <c r="A12" s="16"/>
      <c r="B12" s="53" t="s">
        <v>551</v>
      </c>
      <c r="C12" s="56" t="s">
        <v>348</v>
      </c>
      <c r="D12" s="58">
        <v>96452</v>
      </c>
      <c r="E12" s="44"/>
      <c r="F12" s="51"/>
      <c r="G12" s="56" t="s">
        <v>348</v>
      </c>
      <c r="H12" s="58">
        <v>1236204</v>
      </c>
      <c r="I12" s="44"/>
      <c r="J12" s="51"/>
      <c r="K12" s="56" t="s">
        <v>348</v>
      </c>
      <c r="L12" s="58">
        <v>1332656</v>
      </c>
      <c r="M12" s="44"/>
      <c r="N12" s="51"/>
      <c r="O12" s="56" t="s">
        <v>348</v>
      </c>
      <c r="P12" s="58">
        <v>114757</v>
      </c>
      <c r="Q12" s="44"/>
      <c r="R12" s="51"/>
      <c r="S12" s="56" t="s">
        <v>348</v>
      </c>
      <c r="T12" s="58">
        <v>1034686</v>
      </c>
      <c r="U12" s="44"/>
      <c r="V12" s="51"/>
      <c r="W12" s="56" t="s">
        <v>348</v>
      </c>
      <c r="X12" s="58">
        <v>1149443</v>
      </c>
      <c r="Y12" s="44"/>
    </row>
    <row r="13" spans="1:34">
      <c r="A13" s="16"/>
      <c r="B13" s="53"/>
      <c r="C13" s="53"/>
      <c r="D13" s="50"/>
      <c r="E13" s="51"/>
      <c r="F13" s="51"/>
      <c r="G13" s="53"/>
      <c r="H13" s="50"/>
      <c r="I13" s="51"/>
      <c r="J13" s="51"/>
      <c r="K13" s="53"/>
      <c r="L13" s="50"/>
      <c r="M13" s="51"/>
      <c r="N13" s="51"/>
      <c r="O13" s="53"/>
      <c r="P13" s="50"/>
      <c r="Q13" s="51"/>
      <c r="R13" s="51"/>
      <c r="S13" s="53"/>
      <c r="T13" s="50"/>
      <c r="U13" s="51"/>
      <c r="V13" s="51"/>
      <c r="W13" s="53"/>
      <c r="X13" s="50"/>
      <c r="Y13" s="51"/>
    </row>
    <row r="14" spans="1:34">
      <c r="A14" s="16"/>
      <c r="B14" s="46" t="s">
        <v>552</v>
      </c>
      <c r="C14" s="47">
        <v>18331</v>
      </c>
      <c r="D14" s="47"/>
      <c r="E14" s="41"/>
      <c r="F14" s="41"/>
      <c r="G14" s="47">
        <v>226229</v>
      </c>
      <c r="H14" s="47"/>
      <c r="I14" s="41"/>
      <c r="J14" s="41"/>
      <c r="K14" s="47">
        <v>244560</v>
      </c>
      <c r="L14" s="47"/>
      <c r="M14" s="41"/>
      <c r="N14" s="41"/>
      <c r="O14" s="47">
        <v>33447</v>
      </c>
      <c r="P14" s="47"/>
      <c r="Q14" s="41"/>
      <c r="R14" s="41"/>
      <c r="S14" s="47">
        <v>183747</v>
      </c>
      <c r="T14" s="47"/>
      <c r="U14" s="41"/>
      <c r="V14" s="41"/>
      <c r="W14" s="47">
        <v>217194</v>
      </c>
      <c r="X14" s="47"/>
      <c r="Y14" s="41"/>
    </row>
    <row r="15" spans="1:34">
      <c r="A15" s="16"/>
      <c r="B15" s="46"/>
      <c r="C15" s="47"/>
      <c r="D15" s="47"/>
      <c r="E15" s="41"/>
      <c r="F15" s="41"/>
      <c r="G15" s="47"/>
      <c r="H15" s="47"/>
      <c r="I15" s="41"/>
      <c r="J15" s="41"/>
      <c r="K15" s="47"/>
      <c r="L15" s="47"/>
      <c r="M15" s="41"/>
      <c r="N15" s="41"/>
      <c r="O15" s="47"/>
      <c r="P15" s="47"/>
      <c r="Q15" s="41"/>
      <c r="R15" s="41"/>
      <c r="S15" s="47"/>
      <c r="T15" s="47"/>
      <c r="U15" s="41"/>
      <c r="V15" s="41"/>
      <c r="W15" s="47"/>
      <c r="X15" s="47"/>
      <c r="Y15" s="41"/>
    </row>
    <row r="16" spans="1:34">
      <c r="A16" s="16"/>
      <c r="B16" s="53" t="s">
        <v>553</v>
      </c>
      <c r="C16" s="50">
        <v>5919</v>
      </c>
      <c r="D16" s="50"/>
      <c r="E16" s="51"/>
      <c r="F16" s="51"/>
      <c r="G16" s="50">
        <v>163020</v>
      </c>
      <c r="H16" s="50"/>
      <c r="I16" s="51"/>
      <c r="J16" s="51"/>
      <c r="K16" s="50">
        <v>168939</v>
      </c>
      <c r="L16" s="50"/>
      <c r="M16" s="51"/>
      <c r="N16" s="51"/>
      <c r="O16" s="50">
        <v>10898</v>
      </c>
      <c r="P16" s="50"/>
      <c r="Q16" s="51"/>
      <c r="R16" s="51"/>
      <c r="S16" s="50">
        <v>150870</v>
      </c>
      <c r="T16" s="50"/>
      <c r="U16" s="51"/>
      <c r="V16" s="51"/>
      <c r="W16" s="50">
        <v>161768</v>
      </c>
      <c r="X16" s="50"/>
      <c r="Y16" s="51"/>
    </row>
    <row r="17" spans="1:34">
      <c r="A17" s="16"/>
      <c r="B17" s="53"/>
      <c r="C17" s="50"/>
      <c r="D17" s="50"/>
      <c r="E17" s="51"/>
      <c r="F17" s="51"/>
      <c r="G17" s="50"/>
      <c r="H17" s="50"/>
      <c r="I17" s="51"/>
      <c r="J17" s="51"/>
      <c r="K17" s="50"/>
      <c r="L17" s="50"/>
      <c r="M17" s="51"/>
      <c r="N17" s="51"/>
      <c r="O17" s="50"/>
      <c r="P17" s="50"/>
      <c r="Q17" s="51"/>
      <c r="R17" s="51"/>
      <c r="S17" s="50"/>
      <c r="T17" s="50"/>
      <c r="U17" s="51"/>
      <c r="V17" s="51"/>
      <c r="W17" s="50"/>
      <c r="X17" s="50"/>
      <c r="Y17" s="51"/>
    </row>
    <row r="18" spans="1:34">
      <c r="A18" s="16"/>
      <c r="B18" s="46" t="s">
        <v>554</v>
      </c>
      <c r="C18" s="48" t="s">
        <v>349</v>
      </c>
      <c r="D18" s="48"/>
      <c r="E18" s="41"/>
      <c r="F18" s="41"/>
      <c r="G18" s="47">
        <v>16137</v>
      </c>
      <c r="H18" s="47"/>
      <c r="I18" s="41"/>
      <c r="J18" s="41"/>
      <c r="K18" s="47">
        <v>16137</v>
      </c>
      <c r="L18" s="47"/>
      <c r="M18" s="41"/>
      <c r="N18" s="41"/>
      <c r="O18" s="48" t="s">
        <v>349</v>
      </c>
      <c r="P18" s="48"/>
      <c r="Q18" s="41"/>
      <c r="R18" s="41"/>
      <c r="S18" s="47">
        <v>13209</v>
      </c>
      <c r="T18" s="47"/>
      <c r="U18" s="41"/>
      <c r="V18" s="41"/>
      <c r="W18" s="47">
        <v>13209</v>
      </c>
      <c r="X18" s="47"/>
      <c r="Y18" s="41"/>
    </row>
    <row r="19" spans="1:34" ht="15.75" thickBot="1">
      <c r="A19" s="16"/>
      <c r="B19" s="46"/>
      <c r="C19" s="87"/>
      <c r="D19" s="87"/>
      <c r="E19" s="55"/>
      <c r="F19" s="41"/>
      <c r="G19" s="54"/>
      <c r="H19" s="54"/>
      <c r="I19" s="55"/>
      <c r="J19" s="41"/>
      <c r="K19" s="54"/>
      <c r="L19" s="54"/>
      <c r="M19" s="55"/>
      <c r="N19" s="41"/>
      <c r="O19" s="87"/>
      <c r="P19" s="87"/>
      <c r="Q19" s="55"/>
      <c r="R19" s="41"/>
      <c r="S19" s="54"/>
      <c r="T19" s="54"/>
      <c r="U19" s="55"/>
      <c r="V19" s="41"/>
      <c r="W19" s="54"/>
      <c r="X19" s="54"/>
      <c r="Y19" s="55"/>
    </row>
    <row r="20" spans="1:34">
      <c r="A20" s="16"/>
      <c r="B20" s="53" t="s">
        <v>555</v>
      </c>
      <c r="C20" s="58">
        <v>120702</v>
      </c>
      <c r="D20" s="58"/>
      <c r="E20" s="44"/>
      <c r="F20" s="51"/>
      <c r="G20" s="58">
        <v>1641590</v>
      </c>
      <c r="H20" s="58"/>
      <c r="I20" s="44"/>
      <c r="J20" s="51"/>
      <c r="K20" s="58">
        <v>1762292</v>
      </c>
      <c r="L20" s="58"/>
      <c r="M20" s="44"/>
      <c r="N20" s="51"/>
      <c r="O20" s="58">
        <v>159102</v>
      </c>
      <c r="P20" s="58"/>
      <c r="Q20" s="44"/>
      <c r="R20" s="51"/>
      <c r="S20" s="58">
        <v>1382512</v>
      </c>
      <c r="T20" s="58"/>
      <c r="U20" s="44"/>
      <c r="V20" s="51"/>
      <c r="W20" s="58">
        <v>1541614</v>
      </c>
      <c r="X20" s="58"/>
      <c r="Y20" s="44"/>
    </row>
    <row r="21" spans="1:34">
      <c r="A21" s="16"/>
      <c r="B21" s="53"/>
      <c r="C21" s="94"/>
      <c r="D21" s="94"/>
      <c r="E21" s="95"/>
      <c r="F21" s="51"/>
      <c r="G21" s="94"/>
      <c r="H21" s="94"/>
      <c r="I21" s="95"/>
      <c r="J21" s="51"/>
      <c r="K21" s="94"/>
      <c r="L21" s="94"/>
      <c r="M21" s="95"/>
      <c r="N21" s="51"/>
      <c r="O21" s="94"/>
      <c r="P21" s="94"/>
      <c r="Q21" s="95"/>
      <c r="R21" s="51"/>
      <c r="S21" s="94"/>
      <c r="T21" s="94"/>
      <c r="U21" s="95"/>
      <c r="V21" s="51"/>
      <c r="W21" s="94"/>
      <c r="X21" s="94"/>
      <c r="Y21" s="95"/>
    </row>
    <row r="22" spans="1:34">
      <c r="A22" s="16"/>
      <c r="B22" s="46" t="s">
        <v>556</v>
      </c>
      <c r="C22" s="48">
        <v>16</v>
      </c>
      <c r="D22" s="48"/>
      <c r="E22" s="41"/>
      <c r="F22" s="41"/>
      <c r="G22" s="47">
        <v>32418</v>
      </c>
      <c r="H22" s="47"/>
      <c r="I22" s="41"/>
      <c r="J22" s="41"/>
      <c r="K22" s="47">
        <v>32434</v>
      </c>
      <c r="L22" s="47"/>
      <c r="M22" s="41"/>
      <c r="N22" s="41"/>
      <c r="O22" s="48">
        <v>215</v>
      </c>
      <c r="P22" s="48"/>
      <c r="Q22" s="41"/>
      <c r="R22" s="41"/>
      <c r="S22" s="47">
        <v>34514</v>
      </c>
      <c r="T22" s="47"/>
      <c r="U22" s="41"/>
      <c r="V22" s="41"/>
      <c r="W22" s="47">
        <v>34729</v>
      </c>
      <c r="X22" s="47"/>
      <c r="Y22" s="41"/>
    </row>
    <row r="23" spans="1:34">
      <c r="A23" s="16"/>
      <c r="B23" s="46"/>
      <c r="C23" s="48"/>
      <c r="D23" s="48"/>
      <c r="E23" s="41"/>
      <c r="F23" s="41"/>
      <c r="G23" s="47"/>
      <c r="H23" s="47"/>
      <c r="I23" s="41"/>
      <c r="J23" s="41"/>
      <c r="K23" s="47"/>
      <c r="L23" s="47"/>
      <c r="M23" s="41"/>
      <c r="N23" s="41"/>
      <c r="O23" s="48"/>
      <c r="P23" s="48"/>
      <c r="Q23" s="41"/>
      <c r="R23" s="41"/>
      <c r="S23" s="47"/>
      <c r="T23" s="47"/>
      <c r="U23" s="41"/>
      <c r="V23" s="41"/>
      <c r="W23" s="47"/>
      <c r="X23" s="47"/>
      <c r="Y23" s="41"/>
    </row>
    <row r="24" spans="1:34">
      <c r="A24" s="16"/>
      <c r="B24" s="53" t="s">
        <v>557</v>
      </c>
      <c r="C24" s="50">
        <v>65024</v>
      </c>
      <c r="D24" s="50"/>
      <c r="E24" s="51"/>
      <c r="F24" s="51"/>
      <c r="G24" s="50">
        <v>402899</v>
      </c>
      <c r="H24" s="50"/>
      <c r="I24" s="51"/>
      <c r="J24" s="51"/>
      <c r="K24" s="50">
        <v>467923</v>
      </c>
      <c r="L24" s="50"/>
      <c r="M24" s="51"/>
      <c r="N24" s="51"/>
      <c r="O24" s="50">
        <v>87015</v>
      </c>
      <c r="P24" s="50"/>
      <c r="Q24" s="51"/>
      <c r="R24" s="51"/>
      <c r="S24" s="50">
        <v>359260</v>
      </c>
      <c r="T24" s="50"/>
      <c r="U24" s="51"/>
      <c r="V24" s="51"/>
      <c r="W24" s="50">
        <v>446275</v>
      </c>
      <c r="X24" s="50"/>
      <c r="Y24" s="51"/>
    </row>
    <row r="25" spans="1:34">
      <c r="A25" s="16"/>
      <c r="B25" s="53"/>
      <c r="C25" s="50"/>
      <c r="D25" s="50"/>
      <c r="E25" s="51"/>
      <c r="F25" s="51"/>
      <c r="G25" s="50"/>
      <c r="H25" s="50"/>
      <c r="I25" s="51"/>
      <c r="J25" s="51"/>
      <c r="K25" s="50"/>
      <c r="L25" s="50"/>
      <c r="M25" s="51"/>
      <c r="N25" s="51"/>
      <c r="O25" s="50"/>
      <c r="P25" s="50"/>
      <c r="Q25" s="51"/>
      <c r="R25" s="51"/>
      <c r="S25" s="50"/>
      <c r="T25" s="50"/>
      <c r="U25" s="51"/>
      <c r="V25" s="51"/>
      <c r="W25" s="50"/>
      <c r="X25" s="50"/>
      <c r="Y25" s="51"/>
    </row>
    <row r="26" spans="1:34">
      <c r="A26" s="16"/>
      <c r="B26" s="46" t="s">
        <v>558</v>
      </c>
      <c r="C26" s="47">
        <v>1919</v>
      </c>
      <c r="D26" s="47"/>
      <c r="E26" s="41"/>
      <c r="F26" s="41"/>
      <c r="G26" s="47">
        <v>11949</v>
      </c>
      <c r="H26" s="47"/>
      <c r="I26" s="41"/>
      <c r="J26" s="41"/>
      <c r="K26" s="47">
        <v>13868</v>
      </c>
      <c r="L26" s="47"/>
      <c r="M26" s="41"/>
      <c r="N26" s="41"/>
      <c r="O26" s="47">
        <v>2598</v>
      </c>
      <c r="P26" s="47"/>
      <c r="Q26" s="41"/>
      <c r="R26" s="41"/>
      <c r="S26" s="47">
        <v>10042</v>
      </c>
      <c r="T26" s="47"/>
      <c r="U26" s="41"/>
      <c r="V26" s="41"/>
      <c r="W26" s="47">
        <v>12640</v>
      </c>
      <c r="X26" s="47"/>
      <c r="Y26" s="41"/>
    </row>
    <row r="27" spans="1:34" ht="15.75" thickBot="1">
      <c r="A27" s="16"/>
      <c r="B27" s="46"/>
      <c r="C27" s="54"/>
      <c r="D27" s="54"/>
      <c r="E27" s="55"/>
      <c r="F27" s="41"/>
      <c r="G27" s="54"/>
      <c r="H27" s="54"/>
      <c r="I27" s="55"/>
      <c r="J27" s="41"/>
      <c r="K27" s="54"/>
      <c r="L27" s="54"/>
      <c r="M27" s="55"/>
      <c r="N27" s="41"/>
      <c r="O27" s="54"/>
      <c r="P27" s="54"/>
      <c r="Q27" s="55"/>
      <c r="R27" s="41"/>
      <c r="S27" s="54"/>
      <c r="T27" s="54"/>
      <c r="U27" s="55"/>
      <c r="V27" s="41"/>
      <c r="W27" s="54"/>
      <c r="X27" s="54"/>
      <c r="Y27" s="55"/>
    </row>
    <row r="28" spans="1:34">
      <c r="A28" s="16"/>
      <c r="B28" s="51"/>
      <c r="C28" s="56" t="s">
        <v>348</v>
      </c>
      <c r="D28" s="58">
        <v>187661</v>
      </c>
      <c r="E28" s="44"/>
      <c r="F28" s="51"/>
      <c r="G28" s="56" t="s">
        <v>348</v>
      </c>
      <c r="H28" s="58">
        <v>2088856</v>
      </c>
      <c r="I28" s="44"/>
      <c r="J28" s="51"/>
      <c r="K28" s="56" t="s">
        <v>348</v>
      </c>
      <c r="L28" s="58">
        <v>2276517</v>
      </c>
      <c r="M28" s="44"/>
      <c r="N28" s="51"/>
      <c r="O28" s="56" t="s">
        <v>348</v>
      </c>
      <c r="P28" s="58">
        <v>248930</v>
      </c>
      <c r="Q28" s="44"/>
      <c r="R28" s="51"/>
      <c r="S28" s="56" t="s">
        <v>348</v>
      </c>
      <c r="T28" s="58">
        <v>1786328</v>
      </c>
      <c r="U28" s="44"/>
      <c r="V28" s="51"/>
      <c r="W28" s="56" t="s">
        <v>348</v>
      </c>
      <c r="X28" s="58">
        <v>2035258</v>
      </c>
      <c r="Y28" s="44"/>
    </row>
    <row r="29" spans="1:34" ht="15.75" thickBot="1">
      <c r="A29" s="16"/>
      <c r="B29" s="51"/>
      <c r="C29" s="57"/>
      <c r="D29" s="59"/>
      <c r="E29" s="60"/>
      <c r="F29" s="51"/>
      <c r="G29" s="57"/>
      <c r="H29" s="59"/>
      <c r="I29" s="60"/>
      <c r="J29" s="51"/>
      <c r="K29" s="57"/>
      <c r="L29" s="59"/>
      <c r="M29" s="60"/>
      <c r="N29" s="51"/>
      <c r="O29" s="57"/>
      <c r="P29" s="59"/>
      <c r="Q29" s="60"/>
      <c r="R29" s="51"/>
      <c r="S29" s="57"/>
      <c r="T29" s="59"/>
      <c r="U29" s="60"/>
      <c r="V29" s="51"/>
      <c r="W29" s="57"/>
      <c r="X29" s="59"/>
      <c r="Y29" s="60"/>
    </row>
    <row r="30" spans="1:34" ht="15.75" thickTop="1">
      <c r="A30" s="1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c r="A31" s="16"/>
      <c r="B31" s="17"/>
      <c r="C31" s="17"/>
    </row>
    <row r="32" spans="1:34" ht="51">
      <c r="A32" s="16"/>
      <c r="B32" s="70">
        <v>-1</v>
      </c>
      <c r="C32" s="83" t="s">
        <v>559</v>
      </c>
    </row>
    <row r="33" spans="1:34">
      <c r="A33" s="16"/>
      <c r="B33" s="17"/>
      <c r="C33" s="17"/>
    </row>
    <row r="34" spans="1:34" ht="51">
      <c r="A34" s="16"/>
      <c r="B34" s="70">
        <v>-2</v>
      </c>
      <c r="C34" s="83" t="s">
        <v>560</v>
      </c>
    </row>
    <row r="35" spans="1:34">
      <c r="A35" s="16"/>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c r="AE35" s="96"/>
      <c r="AF35" s="96"/>
      <c r="AG35" s="96"/>
      <c r="AH35" s="96"/>
    </row>
    <row r="36" spans="1:34">
      <c r="A36" s="16"/>
      <c r="B36" s="99" t="s">
        <v>561</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c r="AE36" s="99"/>
      <c r="AF36" s="99"/>
      <c r="AG36" s="99"/>
      <c r="AH36" s="99"/>
    </row>
    <row r="37" spans="1:34">
      <c r="A37" s="16"/>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c r="AF37" s="96"/>
      <c r="AG37" s="96"/>
      <c r="AH37" s="96"/>
    </row>
    <row r="38" spans="1:34">
      <c r="A38" s="16"/>
      <c r="B38" s="99" t="s">
        <v>562</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c r="AE38" s="99"/>
      <c r="AF38" s="99"/>
      <c r="AG38" s="99"/>
      <c r="AH38" s="99"/>
    </row>
    <row r="39" spans="1:34">
      <c r="A39" s="16"/>
      <c r="B39" s="40"/>
      <c r="C39" s="40"/>
      <c r="D39" s="40"/>
      <c r="E39" s="40"/>
      <c r="F39" s="40"/>
      <c r="G39" s="40"/>
      <c r="H39" s="40"/>
      <c r="I39" s="40"/>
      <c r="J39" s="40"/>
      <c r="K39" s="40"/>
      <c r="L39" s="40"/>
      <c r="M39" s="40"/>
      <c r="N39" s="40"/>
      <c r="O39" s="40"/>
      <c r="P39" s="40"/>
      <c r="Q39" s="40"/>
    </row>
    <row r="40" spans="1:34">
      <c r="A40" s="16"/>
      <c r="B40" s="17"/>
      <c r="C40" s="17"/>
      <c r="D40" s="17"/>
      <c r="E40" s="17"/>
      <c r="F40" s="17"/>
      <c r="G40" s="17"/>
      <c r="H40" s="17"/>
      <c r="I40" s="17"/>
      <c r="J40" s="17"/>
      <c r="K40" s="17"/>
      <c r="L40" s="17"/>
      <c r="M40" s="17"/>
      <c r="N40" s="17"/>
      <c r="O40" s="17"/>
      <c r="P40" s="17"/>
      <c r="Q40" s="17"/>
    </row>
    <row r="41" spans="1:34" ht="15.75" thickBot="1">
      <c r="A41" s="16"/>
      <c r="B41" s="18"/>
      <c r="C41" s="43">
        <v>2013</v>
      </c>
      <c r="D41" s="43"/>
      <c r="E41" s="43"/>
      <c r="F41" s="43"/>
      <c r="G41" s="43"/>
      <c r="H41" s="43"/>
      <c r="I41" s="43"/>
      <c r="J41" s="18"/>
      <c r="K41" s="43">
        <v>2012</v>
      </c>
      <c r="L41" s="43"/>
      <c r="M41" s="43"/>
      <c r="N41" s="43"/>
      <c r="O41" s="43"/>
      <c r="P41" s="43"/>
      <c r="Q41" s="43"/>
    </row>
    <row r="42" spans="1:34" ht="15.75" thickBot="1">
      <c r="A42" s="16"/>
      <c r="B42" s="18"/>
      <c r="C42" s="77" t="s">
        <v>563</v>
      </c>
      <c r="D42" s="77"/>
      <c r="E42" s="77"/>
      <c r="F42" s="18"/>
      <c r="G42" s="77" t="s">
        <v>564</v>
      </c>
      <c r="H42" s="77"/>
      <c r="I42" s="77"/>
      <c r="J42" s="18"/>
      <c r="K42" s="77" t="s">
        <v>563</v>
      </c>
      <c r="L42" s="77"/>
      <c r="M42" s="77"/>
      <c r="N42" s="18"/>
      <c r="O42" s="77" t="s">
        <v>564</v>
      </c>
      <c r="P42" s="77"/>
      <c r="Q42" s="77"/>
    </row>
    <row r="43" spans="1:34">
      <c r="A43" s="16"/>
      <c r="B43" s="53" t="s">
        <v>565</v>
      </c>
      <c r="C43" s="56" t="s">
        <v>348</v>
      </c>
      <c r="D43" s="61" t="s">
        <v>566</v>
      </c>
      <c r="E43" s="56" t="s">
        <v>353</v>
      </c>
      <c r="F43" s="51"/>
      <c r="G43" s="56" t="s">
        <v>348</v>
      </c>
      <c r="H43" s="58">
        <v>248930</v>
      </c>
      <c r="I43" s="44"/>
      <c r="J43" s="51"/>
      <c r="K43" s="56" t="s">
        <v>348</v>
      </c>
      <c r="L43" s="61" t="s">
        <v>567</v>
      </c>
      <c r="M43" s="56" t="s">
        <v>353</v>
      </c>
      <c r="N43" s="51"/>
      <c r="O43" s="56" t="s">
        <v>348</v>
      </c>
      <c r="P43" s="58">
        <v>320033</v>
      </c>
      <c r="Q43" s="44"/>
    </row>
    <row r="44" spans="1:34">
      <c r="A44" s="16"/>
      <c r="B44" s="53"/>
      <c r="C44" s="53"/>
      <c r="D44" s="52"/>
      <c r="E44" s="53"/>
      <c r="F44" s="51"/>
      <c r="G44" s="53"/>
      <c r="H44" s="50"/>
      <c r="I44" s="51"/>
      <c r="J44" s="51"/>
      <c r="K44" s="53"/>
      <c r="L44" s="52"/>
      <c r="M44" s="53"/>
      <c r="N44" s="51"/>
      <c r="O44" s="53"/>
      <c r="P44" s="50"/>
      <c r="Q44" s="51"/>
    </row>
    <row r="45" spans="1:34">
      <c r="A45" s="16"/>
      <c r="B45" s="46" t="s">
        <v>568</v>
      </c>
      <c r="C45" s="48" t="s">
        <v>349</v>
      </c>
      <c r="D45" s="48"/>
      <c r="E45" s="41"/>
      <c r="F45" s="41"/>
      <c r="G45" s="48" t="s">
        <v>569</v>
      </c>
      <c r="H45" s="48"/>
      <c r="I45" s="46" t="s">
        <v>353</v>
      </c>
      <c r="J45" s="41"/>
      <c r="K45" s="48" t="s">
        <v>349</v>
      </c>
      <c r="L45" s="48"/>
      <c r="M45" s="41"/>
      <c r="N45" s="41"/>
      <c r="O45" s="48" t="s">
        <v>570</v>
      </c>
      <c r="P45" s="48"/>
      <c r="Q45" s="46" t="s">
        <v>353</v>
      </c>
    </row>
    <row r="46" spans="1:34">
      <c r="A46" s="16"/>
      <c r="B46" s="46"/>
      <c r="C46" s="48"/>
      <c r="D46" s="48"/>
      <c r="E46" s="41"/>
      <c r="F46" s="41"/>
      <c r="G46" s="48"/>
      <c r="H46" s="48"/>
      <c r="I46" s="46"/>
      <c r="J46" s="41"/>
      <c r="K46" s="48"/>
      <c r="L46" s="48"/>
      <c r="M46" s="41"/>
      <c r="N46" s="41"/>
      <c r="O46" s="48"/>
      <c r="P46" s="48"/>
      <c r="Q46" s="46"/>
    </row>
    <row r="47" spans="1:34">
      <c r="A47" s="16"/>
      <c r="B47" s="53" t="s">
        <v>571</v>
      </c>
      <c r="C47" s="52" t="s">
        <v>572</v>
      </c>
      <c r="D47" s="52"/>
      <c r="E47" s="53" t="s">
        <v>353</v>
      </c>
      <c r="F47" s="51"/>
      <c r="G47" s="52" t="s">
        <v>349</v>
      </c>
      <c r="H47" s="52"/>
      <c r="I47" s="51"/>
      <c r="J47" s="51"/>
      <c r="K47" s="52" t="s">
        <v>573</v>
      </c>
      <c r="L47" s="52"/>
      <c r="M47" s="53" t="s">
        <v>353</v>
      </c>
      <c r="N47" s="51"/>
      <c r="O47" s="52" t="s">
        <v>349</v>
      </c>
      <c r="P47" s="52"/>
      <c r="Q47" s="51"/>
    </row>
    <row r="48" spans="1:34">
      <c r="A48" s="16"/>
      <c r="B48" s="53"/>
      <c r="C48" s="52"/>
      <c r="D48" s="52"/>
      <c r="E48" s="53"/>
      <c r="F48" s="51"/>
      <c r="G48" s="52"/>
      <c r="H48" s="52"/>
      <c r="I48" s="51"/>
      <c r="J48" s="51"/>
      <c r="K48" s="52"/>
      <c r="L48" s="52"/>
      <c r="M48" s="53"/>
      <c r="N48" s="51"/>
      <c r="O48" s="52"/>
      <c r="P48" s="52"/>
      <c r="Q48" s="51"/>
    </row>
    <row r="49" spans="1:34">
      <c r="A49" s="16"/>
      <c r="B49" s="46" t="s">
        <v>574</v>
      </c>
      <c r="C49" s="47">
        <v>7805</v>
      </c>
      <c r="D49" s="47"/>
      <c r="E49" s="41"/>
      <c r="F49" s="41"/>
      <c r="G49" s="47">
        <v>7805</v>
      </c>
      <c r="H49" s="47"/>
      <c r="I49" s="41"/>
      <c r="J49" s="41"/>
      <c r="K49" s="47">
        <v>3895</v>
      </c>
      <c r="L49" s="47"/>
      <c r="M49" s="41"/>
      <c r="N49" s="41"/>
      <c r="O49" s="47">
        <v>3895</v>
      </c>
      <c r="P49" s="47"/>
      <c r="Q49" s="41"/>
    </row>
    <row r="50" spans="1:34" ht="15.75" thickBot="1">
      <c r="A50" s="16"/>
      <c r="B50" s="46"/>
      <c r="C50" s="54"/>
      <c r="D50" s="54"/>
      <c r="E50" s="55"/>
      <c r="F50" s="41"/>
      <c r="G50" s="54"/>
      <c r="H50" s="54"/>
      <c r="I50" s="55"/>
      <c r="J50" s="41"/>
      <c r="K50" s="54"/>
      <c r="L50" s="54"/>
      <c r="M50" s="55"/>
      <c r="N50" s="41"/>
      <c r="O50" s="54"/>
      <c r="P50" s="54"/>
      <c r="Q50" s="55"/>
    </row>
    <row r="51" spans="1:34">
      <c r="A51" s="16"/>
      <c r="B51" s="53" t="s">
        <v>575</v>
      </c>
      <c r="C51" s="56" t="s">
        <v>348</v>
      </c>
      <c r="D51" s="61" t="s">
        <v>576</v>
      </c>
      <c r="E51" s="56" t="s">
        <v>353</v>
      </c>
      <c r="F51" s="51"/>
      <c r="G51" s="56" t="s">
        <v>348</v>
      </c>
      <c r="H51" s="58">
        <v>187661</v>
      </c>
      <c r="I51" s="44"/>
      <c r="J51" s="51"/>
      <c r="K51" s="56" t="s">
        <v>348</v>
      </c>
      <c r="L51" s="61" t="s">
        <v>566</v>
      </c>
      <c r="M51" s="56" t="s">
        <v>353</v>
      </c>
      <c r="N51" s="51"/>
      <c r="O51" s="56" t="s">
        <v>348</v>
      </c>
      <c r="P51" s="58">
        <v>248930</v>
      </c>
      <c r="Q51" s="44"/>
    </row>
    <row r="52" spans="1:34" ht="15.75" thickBot="1">
      <c r="A52" s="16"/>
      <c r="B52" s="53"/>
      <c r="C52" s="57"/>
      <c r="D52" s="62"/>
      <c r="E52" s="57"/>
      <c r="F52" s="51"/>
      <c r="G52" s="57"/>
      <c r="H52" s="59"/>
      <c r="I52" s="60"/>
      <c r="J52" s="51"/>
      <c r="K52" s="57"/>
      <c r="L52" s="62"/>
      <c r="M52" s="57"/>
      <c r="N52" s="51"/>
      <c r="O52" s="57"/>
      <c r="P52" s="59"/>
      <c r="Q52" s="60"/>
    </row>
    <row r="53" spans="1:34" ht="15.75" thickTop="1">
      <c r="A53" s="16"/>
      <c r="B53" s="96"/>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c r="AH53" s="96"/>
    </row>
    <row r="54" spans="1:34">
      <c r="A54" s="16"/>
      <c r="B54" s="99" t="s">
        <v>577</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row>
    <row r="55" spans="1:34">
      <c r="A55" s="16"/>
      <c r="B55" s="40"/>
      <c r="C55" s="40"/>
      <c r="D55" s="40"/>
      <c r="E55" s="40"/>
      <c r="F55" s="40"/>
      <c r="G55" s="40"/>
      <c r="H55" s="40"/>
      <c r="I55" s="40"/>
    </row>
    <row r="56" spans="1:34">
      <c r="A56" s="16"/>
      <c r="B56" s="17"/>
      <c r="C56" s="17"/>
      <c r="D56" s="17"/>
      <c r="E56" s="17"/>
      <c r="F56" s="17"/>
      <c r="G56" s="17"/>
      <c r="H56" s="17"/>
      <c r="I56" s="17"/>
    </row>
    <row r="57" spans="1:34" ht="15.75" thickBot="1">
      <c r="A57" s="16"/>
      <c r="B57" s="18"/>
      <c r="C57" s="43">
        <v>2013</v>
      </c>
      <c r="D57" s="43"/>
      <c r="E57" s="43"/>
      <c r="F57" s="18"/>
      <c r="G57" s="43">
        <v>2012</v>
      </c>
      <c r="H57" s="43"/>
      <c r="I57" s="43"/>
    </row>
    <row r="58" spans="1:34">
      <c r="A58" s="16"/>
      <c r="B58" s="53" t="s">
        <v>578</v>
      </c>
      <c r="C58" s="56" t="s">
        <v>348</v>
      </c>
      <c r="D58" s="58">
        <v>3781</v>
      </c>
      <c r="E58" s="44"/>
      <c r="F58" s="51"/>
      <c r="G58" s="56" t="s">
        <v>348</v>
      </c>
      <c r="H58" s="58">
        <v>52865</v>
      </c>
      <c r="I58" s="44"/>
    </row>
    <row r="59" spans="1:34">
      <c r="A59" s="16"/>
      <c r="B59" s="53"/>
      <c r="C59" s="53"/>
      <c r="D59" s="50"/>
      <c r="E59" s="51"/>
      <c r="F59" s="51"/>
      <c r="G59" s="53"/>
      <c r="H59" s="50"/>
      <c r="I59" s="51"/>
    </row>
    <row r="60" spans="1:34" ht="27" thickBot="1">
      <c r="A60" s="16"/>
      <c r="B60" s="24" t="s">
        <v>579</v>
      </c>
      <c r="C60" s="87" t="s">
        <v>580</v>
      </c>
      <c r="D60" s="87"/>
      <c r="E60" s="110" t="s">
        <v>353</v>
      </c>
      <c r="F60" s="18"/>
      <c r="G60" s="87" t="s">
        <v>581</v>
      </c>
      <c r="H60" s="87"/>
      <c r="I60" s="110" t="s">
        <v>353</v>
      </c>
    </row>
    <row r="61" spans="1:34">
      <c r="A61" s="16"/>
      <c r="B61" s="53" t="s">
        <v>582</v>
      </c>
      <c r="C61" s="58">
        <v>2445</v>
      </c>
      <c r="D61" s="58"/>
      <c r="E61" s="44"/>
      <c r="F61" s="51"/>
      <c r="G61" s="58">
        <v>41149</v>
      </c>
      <c r="H61" s="58"/>
      <c r="I61" s="44"/>
    </row>
    <row r="62" spans="1:34">
      <c r="A62" s="16"/>
      <c r="B62" s="53"/>
      <c r="C62" s="94"/>
      <c r="D62" s="94"/>
      <c r="E62" s="95"/>
      <c r="F62" s="51"/>
      <c r="G62" s="50"/>
      <c r="H62" s="50"/>
      <c r="I62" s="51"/>
    </row>
    <row r="63" spans="1:34" ht="27" thickBot="1">
      <c r="A63" s="16"/>
      <c r="B63" s="24" t="s">
        <v>583</v>
      </c>
      <c r="C63" s="87" t="s">
        <v>584</v>
      </c>
      <c r="D63" s="87"/>
      <c r="E63" s="110" t="s">
        <v>353</v>
      </c>
      <c r="F63" s="18"/>
      <c r="G63" s="87" t="s">
        <v>585</v>
      </c>
      <c r="H63" s="87"/>
      <c r="I63" s="110" t="s">
        <v>353</v>
      </c>
    </row>
    <row r="64" spans="1:34">
      <c r="A64" s="16"/>
      <c r="B64" s="53" t="s">
        <v>586</v>
      </c>
      <c r="C64" s="56" t="s">
        <v>348</v>
      </c>
      <c r="D64" s="58">
        <v>2184</v>
      </c>
      <c r="E64" s="44"/>
      <c r="F64" s="51"/>
      <c r="G64" s="56" t="s">
        <v>348</v>
      </c>
      <c r="H64" s="58">
        <v>39195</v>
      </c>
      <c r="I64" s="44"/>
    </row>
    <row r="65" spans="1:34" ht="15.75" thickBot="1">
      <c r="A65" s="16"/>
      <c r="B65" s="53"/>
      <c r="C65" s="57"/>
      <c r="D65" s="59"/>
      <c r="E65" s="60"/>
      <c r="F65" s="51"/>
      <c r="G65" s="57"/>
      <c r="H65" s="59"/>
      <c r="I65" s="60"/>
    </row>
    <row r="66" spans="1:34" ht="15.75" thickTop="1">
      <c r="A66" s="16"/>
      <c r="B66" s="96"/>
      <c r="C66" s="96"/>
      <c r="D66" s="96"/>
      <c r="E66" s="96"/>
      <c r="F66" s="96"/>
      <c r="G66" s="96"/>
      <c r="H66" s="96"/>
      <c r="I66" s="96"/>
      <c r="J66" s="96"/>
      <c r="K66" s="96"/>
      <c r="L66" s="96"/>
      <c r="M66" s="96"/>
      <c r="N66" s="96"/>
      <c r="O66" s="96"/>
      <c r="P66" s="96"/>
      <c r="Q66" s="96"/>
      <c r="R66" s="96"/>
      <c r="S66" s="96"/>
      <c r="T66" s="96"/>
      <c r="U66" s="96"/>
      <c r="V66" s="96"/>
      <c r="W66" s="96"/>
      <c r="X66" s="96"/>
      <c r="Y66" s="96"/>
      <c r="Z66" s="96"/>
      <c r="AA66" s="96"/>
      <c r="AB66" s="96"/>
      <c r="AC66" s="96"/>
      <c r="AD66" s="96"/>
      <c r="AE66" s="96"/>
      <c r="AF66" s="96"/>
      <c r="AG66" s="96"/>
      <c r="AH66" s="96"/>
    </row>
    <row r="67" spans="1:34">
      <c r="A67" s="16"/>
      <c r="B67" s="99" t="s">
        <v>587</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c r="AG67" s="99"/>
      <c r="AH67" s="99"/>
    </row>
    <row r="68" spans="1:34">
      <c r="A68" s="16"/>
      <c r="B68" s="96"/>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c r="AE68" s="96"/>
      <c r="AF68" s="96"/>
      <c r="AG68" s="96"/>
      <c r="AH68" s="96"/>
    </row>
    <row r="69" spans="1:34">
      <c r="A69" s="16"/>
      <c r="B69" s="99" t="s">
        <v>588</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c r="AG69" s="99"/>
      <c r="AH69" s="99"/>
    </row>
    <row r="70" spans="1:34">
      <c r="A70" s="16"/>
      <c r="B70" s="40"/>
      <c r="C70" s="40"/>
      <c r="D70" s="40"/>
      <c r="E70" s="40"/>
    </row>
    <row r="71" spans="1:34">
      <c r="A71" s="16"/>
      <c r="B71" s="17"/>
      <c r="C71" s="17"/>
      <c r="D71" s="17"/>
      <c r="E71" s="17"/>
    </row>
    <row r="72" spans="1:34">
      <c r="A72" s="16"/>
      <c r="B72" s="53" t="s">
        <v>589</v>
      </c>
      <c r="C72" s="53" t="s">
        <v>348</v>
      </c>
      <c r="D72" s="50">
        <v>21827</v>
      </c>
      <c r="E72" s="51"/>
    </row>
    <row r="73" spans="1:34">
      <c r="A73" s="16"/>
      <c r="B73" s="53"/>
      <c r="C73" s="53"/>
      <c r="D73" s="50"/>
      <c r="E73" s="51"/>
    </row>
    <row r="74" spans="1:34">
      <c r="A74" s="16"/>
      <c r="B74" s="46" t="s">
        <v>590</v>
      </c>
      <c r="C74" s="47">
        <v>15943</v>
      </c>
      <c r="D74" s="47"/>
      <c r="E74" s="41"/>
    </row>
    <row r="75" spans="1:34">
      <c r="A75" s="16"/>
      <c r="B75" s="46"/>
      <c r="C75" s="47"/>
      <c r="D75" s="47"/>
      <c r="E75" s="41"/>
    </row>
    <row r="76" spans="1:34">
      <c r="A76" s="16"/>
      <c r="B76" s="53" t="s">
        <v>591</v>
      </c>
      <c r="C76" s="50">
        <v>-16249</v>
      </c>
      <c r="D76" s="50"/>
      <c r="E76" s="51"/>
    </row>
    <row r="77" spans="1:34" ht="15.75" thickBot="1">
      <c r="A77" s="16"/>
      <c r="B77" s="53"/>
      <c r="C77" s="64"/>
      <c r="D77" s="64"/>
      <c r="E77" s="65"/>
    </row>
    <row r="78" spans="1:34">
      <c r="A78" s="16"/>
      <c r="B78" s="46" t="s">
        <v>592</v>
      </c>
      <c r="C78" s="72" t="s">
        <v>348</v>
      </c>
      <c r="D78" s="74">
        <v>21521</v>
      </c>
      <c r="E78" s="67"/>
    </row>
    <row r="79" spans="1:34" ht="15.75" thickBot="1">
      <c r="A79" s="16"/>
      <c r="B79" s="46"/>
      <c r="C79" s="73"/>
      <c r="D79" s="75"/>
      <c r="E79" s="76"/>
    </row>
    <row r="80" spans="1:34" ht="15.75" thickTop="1">
      <c r="A80" s="16"/>
      <c r="B80" s="96"/>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c r="AH80" s="96"/>
    </row>
    <row r="81" spans="1:34">
      <c r="A81" s="16"/>
      <c r="B81" s="99" t="s">
        <v>593</v>
      </c>
      <c r="C81" s="99"/>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c r="AD81" s="99"/>
      <c r="AE81" s="99"/>
      <c r="AF81" s="99"/>
      <c r="AG81" s="99"/>
      <c r="AH81" s="99"/>
    </row>
    <row r="82" spans="1:34">
      <c r="A82" s="16"/>
      <c r="B82" s="96"/>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c r="AG82" s="96"/>
      <c r="AH82" s="96"/>
    </row>
    <row r="83" spans="1:34">
      <c r="A83" s="16"/>
      <c r="B83" s="99" t="s">
        <v>594</v>
      </c>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c r="AD83" s="99"/>
      <c r="AE83" s="99"/>
      <c r="AF83" s="99"/>
      <c r="AG83" s="99"/>
      <c r="AH83" s="99"/>
    </row>
    <row r="84" spans="1:34">
      <c r="A84" s="16"/>
      <c r="B84" s="96"/>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c r="AC84" s="96"/>
      <c r="AD84" s="96"/>
      <c r="AE84" s="96"/>
      <c r="AF84" s="96"/>
      <c r="AG84" s="96"/>
      <c r="AH84" s="96"/>
    </row>
    <row r="85" spans="1:34">
      <c r="A85" s="16"/>
      <c r="B85" s="140" t="s">
        <v>595</v>
      </c>
      <c r="C85" s="140"/>
      <c r="D85" s="140"/>
      <c r="E85" s="140"/>
      <c r="F85" s="140"/>
      <c r="G85" s="140"/>
      <c r="H85" s="140"/>
      <c r="I85" s="140"/>
      <c r="J85" s="140"/>
      <c r="K85" s="140"/>
      <c r="L85" s="140"/>
      <c r="M85" s="140"/>
      <c r="N85" s="140"/>
      <c r="O85" s="140"/>
      <c r="P85" s="140"/>
      <c r="Q85" s="140"/>
      <c r="R85" s="140"/>
      <c r="S85" s="140"/>
      <c r="T85" s="140"/>
      <c r="U85" s="140"/>
      <c r="V85" s="140"/>
      <c r="W85" s="140"/>
      <c r="X85" s="140"/>
      <c r="Y85" s="140"/>
      <c r="Z85" s="140"/>
      <c r="AA85" s="140"/>
      <c r="AB85" s="140"/>
      <c r="AC85" s="140"/>
      <c r="AD85" s="140"/>
      <c r="AE85" s="140"/>
      <c r="AF85" s="140"/>
      <c r="AG85" s="140"/>
      <c r="AH85" s="140"/>
    </row>
    <row r="86" spans="1:34">
      <c r="A86" s="16"/>
      <c r="B86" s="99" t="s">
        <v>596</v>
      </c>
      <c r="C86" s="99"/>
      <c r="D86" s="99"/>
      <c r="E86" s="99"/>
      <c r="F86" s="99"/>
      <c r="G86" s="99"/>
      <c r="H86" s="99"/>
      <c r="I86" s="99"/>
      <c r="J86" s="99"/>
      <c r="K86" s="99"/>
      <c r="L86" s="99"/>
      <c r="M86" s="99"/>
      <c r="N86" s="99"/>
      <c r="O86" s="99"/>
      <c r="P86" s="99"/>
      <c r="Q86" s="99"/>
      <c r="R86" s="99"/>
      <c r="S86" s="99"/>
      <c r="T86" s="99"/>
      <c r="U86" s="99"/>
      <c r="V86" s="99"/>
      <c r="W86" s="99"/>
      <c r="X86" s="99"/>
      <c r="Y86" s="99"/>
      <c r="Z86" s="99"/>
      <c r="AA86" s="99"/>
      <c r="AB86" s="99"/>
      <c r="AC86" s="99"/>
      <c r="AD86" s="99"/>
      <c r="AE86" s="99"/>
      <c r="AF86" s="99"/>
      <c r="AG86" s="99"/>
      <c r="AH86" s="99"/>
    </row>
    <row r="87" spans="1:34">
      <c r="A87" s="16"/>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c r="AG87" s="96"/>
      <c r="AH87" s="96"/>
    </row>
    <row r="88" spans="1:34">
      <c r="A88" s="16"/>
      <c r="B88" s="140" t="s">
        <v>597</v>
      </c>
      <c r="C88" s="140"/>
      <c r="D88" s="140"/>
      <c r="E88" s="140"/>
      <c r="F88" s="140"/>
      <c r="G88" s="140"/>
      <c r="H88" s="140"/>
      <c r="I88" s="140"/>
      <c r="J88" s="140"/>
      <c r="K88" s="140"/>
      <c r="L88" s="140"/>
      <c r="M88" s="140"/>
      <c r="N88" s="140"/>
      <c r="O88" s="140"/>
      <c r="P88" s="140"/>
      <c r="Q88" s="140"/>
      <c r="R88" s="140"/>
      <c r="S88" s="140"/>
      <c r="T88" s="140"/>
      <c r="U88" s="140"/>
      <c r="V88" s="140"/>
      <c r="W88" s="140"/>
      <c r="X88" s="140"/>
      <c r="Y88" s="140"/>
      <c r="Z88" s="140"/>
      <c r="AA88" s="140"/>
      <c r="AB88" s="140"/>
      <c r="AC88" s="140"/>
      <c r="AD88" s="140"/>
      <c r="AE88" s="140"/>
      <c r="AF88" s="140"/>
      <c r="AG88" s="140"/>
      <c r="AH88" s="140"/>
    </row>
    <row r="89" spans="1:34">
      <c r="A89" s="16"/>
      <c r="B89" s="99" t="s">
        <v>598</v>
      </c>
      <c r="C89" s="99"/>
      <c r="D89" s="99"/>
      <c r="E89" s="99"/>
      <c r="F89" s="99"/>
      <c r="G89" s="99"/>
      <c r="H89" s="99"/>
      <c r="I89" s="99"/>
      <c r="J89" s="99"/>
      <c r="K89" s="99"/>
      <c r="L89" s="99"/>
      <c r="M89" s="99"/>
      <c r="N89" s="99"/>
      <c r="O89" s="99"/>
      <c r="P89" s="99"/>
      <c r="Q89" s="99"/>
      <c r="R89" s="99"/>
      <c r="S89" s="99"/>
      <c r="T89" s="99"/>
      <c r="U89" s="99"/>
      <c r="V89" s="99"/>
      <c r="W89" s="99"/>
      <c r="X89" s="99"/>
      <c r="Y89" s="99"/>
      <c r="Z89" s="99"/>
      <c r="AA89" s="99"/>
      <c r="AB89" s="99"/>
      <c r="AC89" s="99"/>
      <c r="AD89" s="99"/>
      <c r="AE89" s="99"/>
      <c r="AF89" s="99"/>
      <c r="AG89" s="99"/>
      <c r="AH89" s="99"/>
    </row>
    <row r="90" spans="1:34">
      <c r="A90" s="16"/>
      <c r="B90" s="96"/>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c r="AH90" s="96"/>
    </row>
    <row r="91" spans="1:34">
      <c r="A91" s="16"/>
      <c r="B91" s="140" t="s">
        <v>599</v>
      </c>
      <c r="C91" s="140"/>
      <c r="D91" s="140"/>
      <c r="E91" s="140"/>
      <c r="F91" s="140"/>
      <c r="G91" s="140"/>
      <c r="H91" s="140"/>
      <c r="I91" s="140"/>
      <c r="J91" s="140"/>
      <c r="K91" s="140"/>
      <c r="L91" s="140"/>
      <c r="M91" s="140"/>
      <c r="N91" s="140"/>
      <c r="O91" s="140"/>
      <c r="P91" s="140"/>
      <c r="Q91" s="140"/>
      <c r="R91" s="140"/>
      <c r="S91" s="140"/>
      <c r="T91" s="140"/>
      <c r="U91" s="140"/>
      <c r="V91" s="140"/>
      <c r="W91" s="140"/>
      <c r="X91" s="140"/>
      <c r="Y91" s="140"/>
      <c r="Z91" s="140"/>
      <c r="AA91" s="140"/>
      <c r="AB91" s="140"/>
      <c r="AC91" s="140"/>
      <c r="AD91" s="140"/>
      <c r="AE91" s="140"/>
      <c r="AF91" s="140"/>
      <c r="AG91" s="140"/>
      <c r="AH91" s="140"/>
    </row>
    <row r="92" spans="1:34" ht="25.5" customHeight="1">
      <c r="A92" s="16"/>
      <c r="B92" s="99" t="s">
        <v>600</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c r="AE92" s="99"/>
      <c r="AF92" s="99"/>
      <c r="AG92" s="99"/>
      <c r="AH92" s="99"/>
    </row>
    <row r="93" spans="1:34">
      <c r="A93" s="16"/>
      <c r="B93" s="96"/>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c r="AD93" s="96"/>
      <c r="AE93" s="96"/>
      <c r="AF93" s="96"/>
      <c r="AG93" s="96"/>
      <c r="AH93" s="96"/>
    </row>
    <row r="94" spans="1:34">
      <c r="A94" s="16"/>
      <c r="B94" s="140" t="s">
        <v>601</v>
      </c>
      <c r="C94" s="140"/>
      <c r="D94" s="140"/>
      <c r="E94" s="140"/>
      <c r="F94" s="140"/>
      <c r="G94" s="140"/>
      <c r="H94" s="140"/>
      <c r="I94" s="140"/>
      <c r="J94" s="140"/>
      <c r="K94" s="140"/>
      <c r="L94" s="140"/>
      <c r="M94" s="140"/>
      <c r="N94" s="140"/>
      <c r="O94" s="140"/>
      <c r="P94" s="140"/>
      <c r="Q94" s="140"/>
      <c r="R94" s="140"/>
      <c r="S94" s="140"/>
      <c r="T94" s="140"/>
      <c r="U94" s="140"/>
      <c r="V94" s="140"/>
      <c r="W94" s="140"/>
      <c r="X94" s="140"/>
      <c r="Y94" s="140"/>
      <c r="Z94" s="140"/>
      <c r="AA94" s="140"/>
      <c r="AB94" s="140"/>
      <c r="AC94" s="140"/>
      <c r="AD94" s="140"/>
      <c r="AE94" s="140"/>
      <c r="AF94" s="140"/>
      <c r="AG94" s="140"/>
      <c r="AH94" s="140"/>
    </row>
    <row r="95" spans="1:34">
      <c r="A95" s="16"/>
      <c r="B95" s="99" t="s">
        <v>602</v>
      </c>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c r="AE95" s="99"/>
      <c r="AF95" s="99"/>
      <c r="AG95" s="99"/>
      <c r="AH95" s="99"/>
    </row>
    <row r="96" spans="1:34">
      <c r="A96" s="16"/>
      <c r="B96" s="96"/>
      <c r="C96" s="96"/>
      <c r="D96" s="96"/>
      <c r="E96" s="96"/>
      <c r="F96" s="96"/>
      <c r="G96" s="96"/>
      <c r="H96" s="96"/>
      <c r="I96" s="96"/>
      <c r="J96" s="96"/>
      <c r="K96" s="96"/>
      <c r="L96" s="96"/>
      <c r="M96" s="96"/>
      <c r="N96" s="96"/>
      <c r="O96" s="96"/>
      <c r="P96" s="96"/>
      <c r="Q96" s="96"/>
      <c r="R96" s="96"/>
      <c r="S96" s="96"/>
      <c r="T96" s="96"/>
      <c r="U96" s="96"/>
      <c r="V96" s="96"/>
      <c r="W96" s="96"/>
      <c r="X96" s="96"/>
      <c r="Y96" s="96"/>
      <c r="Z96" s="96"/>
      <c r="AA96" s="96"/>
      <c r="AB96" s="96"/>
      <c r="AC96" s="96"/>
      <c r="AD96" s="96"/>
      <c r="AE96" s="96"/>
      <c r="AF96" s="96"/>
      <c r="AG96" s="96"/>
      <c r="AH96" s="96"/>
    </row>
    <row r="97" spans="1:34">
      <c r="A97" s="16"/>
      <c r="B97" s="140" t="s">
        <v>603</v>
      </c>
      <c r="C97" s="140"/>
      <c r="D97" s="140"/>
      <c r="E97" s="140"/>
      <c r="F97" s="140"/>
      <c r="G97" s="140"/>
      <c r="H97" s="140"/>
      <c r="I97" s="140"/>
      <c r="J97" s="140"/>
      <c r="K97" s="140"/>
      <c r="L97" s="140"/>
      <c r="M97" s="140"/>
      <c r="N97" s="140"/>
      <c r="O97" s="140"/>
      <c r="P97" s="140"/>
      <c r="Q97" s="140"/>
      <c r="R97" s="140"/>
      <c r="S97" s="140"/>
      <c r="T97" s="140"/>
      <c r="U97" s="140"/>
      <c r="V97" s="140"/>
      <c r="W97" s="140"/>
      <c r="X97" s="140"/>
      <c r="Y97" s="140"/>
      <c r="Z97" s="140"/>
      <c r="AA97" s="140"/>
      <c r="AB97" s="140"/>
      <c r="AC97" s="140"/>
      <c r="AD97" s="140"/>
      <c r="AE97" s="140"/>
      <c r="AF97" s="140"/>
      <c r="AG97" s="140"/>
      <c r="AH97" s="140"/>
    </row>
    <row r="98" spans="1:34" ht="38.25" customHeight="1">
      <c r="A98" s="16"/>
      <c r="B98" s="99" t="s">
        <v>604</v>
      </c>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c r="AE98" s="99"/>
      <c r="AF98" s="99"/>
      <c r="AG98" s="99"/>
      <c r="AH98" s="99"/>
    </row>
    <row r="99" spans="1:34">
      <c r="A99" s="16"/>
      <c r="B99" s="96"/>
      <c r="C99" s="96"/>
      <c r="D99" s="96"/>
      <c r="E99" s="96"/>
      <c r="F99" s="96"/>
      <c r="G99" s="96"/>
      <c r="H99" s="96"/>
      <c r="I99" s="96"/>
      <c r="J99" s="96"/>
      <c r="K99" s="96"/>
      <c r="L99" s="96"/>
      <c r="M99" s="96"/>
      <c r="N99" s="96"/>
      <c r="O99" s="96"/>
      <c r="P99" s="96"/>
      <c r="Q99" s="96"/>
      <c r="R99" s="96"/>
      <c r="S99" s="96"/>
      <c r="T99" s="96"/>
      <c r="U99" s="96"/>
      <c r="V99" s="96"/>
      <c r="W99" s="96"/>
      <c r="X99" s="96"/>
      <c r="Y99" s="96"/>
      <c r="Z99" s="96"/>
      <c r="AA99" s="96"/>
      <c r="AB99" s="96"/>
      <c r="AC99" s="96"/>
      <c r="AD99" s="96"/>
      <c r="AE99" s="96"/>
      <c r="AF99" s="96"/>
      <c r="AG99" s="96"/>
      <c r="AH99" s="96"/>
    </row>
    <row r="100" spans="1:34" ht="25.5" customHeight="1">
      <c r="A100" s="16"/>
      <c r="B100" s="99" t="s">
        <v>605</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c r="AE100" s="99"/>
      <c r="AF100" s="99"/>
      <c r="AG100" s="99"/>
      <c r="AH100" s="99"/>
    </row>
    <row r="101" spans="1:34">
      <c r="A101" s="16"/>
      <c r="B101" s="96"/>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c r="AB101" s="96"/>
      <c r="AC101" s="96"/>
      <c r="AD101" s="96"/>
      <c r="AE101" s="96"/>
      <c r="AF101" s="96"/>
      <c r="AG101" s="96"/>
      <c r="AH101" s="96"/>
    </row>
    <row r="102" spans="1:34" ht="25.5" customHeight="1">
      <c r="A102" s="16"/>
      <c r="B102" s="99" t="s">
        <v>606</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c r="AE102" s="99"/>
      <c r="AF102" s="99"/>
      <c r="AG102" s="99"/>
      <c r="AH102" s="99"/>
    </row>
    <row r="103" spans="1:34">
      <c r="A103" s="16"/>
      <c r="B103" s="40"/>
      <c r="C103" s="40"/>
      <c r="D103" s="40"/>
      <c r="E103" s="40"/>
    </row>
    <row r="104" spans="1:34">
      <c r="A104" s="16"/>
      <c r="B104" s="17"/>
      <c r="C104" s="17"/>
      <c r="D104" s="17"/>
      <c r="E104" s="17"/>
    </row>
    <row r="105" spans="1:34">
      <c r="A105" s="16"/>
      <c r="B105" s="53">
        <v>2014</v>
      </c>
      <c r="C105" s="53" t="s">
        <v>348</v>
      </c>
      <c r="D105" s="50">
        <v>1923</v>
      </c>
      <c r="E105" s="51"/>
    </row>
    <row r="106" spans="1:34">
      <c r="A106" s="16"/>
      <c r="B106" s="53"/>
      <c r="C106" s="53"/>
      <c r="D106" s="50"/>
      <c r="E106" s="51"/>
    </row>
    <row r="107" spans="1:34">
      <c r="A107" s="16"/>
      <c r="B107" s="46">
        <v>2015</v>
      </c>
      <c r="C107" s="47">
        <v>1592</v>
      </c>
      <c r="D107" s="47"/>
      <c r="E107" s="41"/>
    </row>
    <row r="108" spans="1:34">
      <c r="A108" s="16"/>
      <c r="B108" s="46"/>
      <c r="C108" s="47"/>
      <c r="D108" s="47"/>
      <c r="E108" s="41"/>
    </row>
    <row r="109" spans="1:34">
      <c r="A109" s="16"/>
      <c r="B109" s="53">
        <v>2016</v>
      </c>
      <c r="C109" s="50">
        <v>3206</v>
      </c>
      <c r="D109" s="50"/>
      <c r="E109" s="51"/>
    </row>
    <row r="110" spans="1:34">
      <c r="A110" s="16"/>
      <c r="B110" s="53"/>
      <c r="C110" s="50"/>
      <c r="D110" s="50"/>
      <c r="E110" s="51"/>
    </row>
    <row r="111" spans="1:34">
      <c r="A111" s="16"/>
      <c r="B111" s="46">
        <v>2017</v>
      </c>
      <c r="C111" s="47">
        <v>3615</v>
      </c>
      <c r="D111" s="47"/>
      <c r="E111" s="41"/>
    </row>
    <row r="112" spans="1:34">
      <c r="A112" s="16"/>
      <c r="B112" s="46"/>
      <c r="C112" s="47"/>
      <c r="D112" s="47"/>
      <c r="E112" s="41"/>
    </row>
    <row r="113" spans="1:34">
      <c r="A113" s="16"/>
      <c r="B113" s="53">
        <v>2018</v>
      </c>
      <c r="C113" s="50">
        <v>4597</v>
      </c>
      <c r="D113" s="50"/>
      <c r="E113" s="51"/>
    </row>
    <row r="114" spans="1:34">
      <c r="A114" s="16"/>
      <c r="B114" s="53"/>
      <c r="C114" s="50"/>
      <c r="D114" s="50"/>
      <c r="E114" s="51"/>
    </row>
    <row r="115" spans="1:34">
      <c r="A115" s="16"/>
      <c r="B115" s="46" t="s">
        <v>607</v>
      </c>
      <c r="C115" s="47">
        <v>118044</v>
      </c>
      <c r="D115" s="47"/>
      <c r="E115" s="41"/>
    </row>
    <row r="116" spans="1:34" ht="15.75" thickBot="1">
      <c r="A116" s="16"/>
      <c r="B116" s="46"/>
      <c r="C116" s="54"/>
      <c r="D116" s="54"/>
      <c r="E116" s="55"/>
    </row>
    <row r="117" spans="1:34">
      <c r="A117" s="16"/>
      <c r="B117" s="51"/>
      <c r="C117" s="56" t="s">
        <v>348</v>
      </c>
      <c r="D117" s="58">
        <v>132977</v>
      </c>
      <c r="E117" s="44"/>
    </row>
    <row r="118" spans="1:34" ht="15.75" thickBot="1">
      <c r="A118" s="16"/>
      <c r="B118" s="51"/>
      <c r="C118" s="57"/>
      <c r="D118" s="59"/>
      <c r="E118" s="60"/>
    </row>
    <row r="119" spans="1:34" ht="15.75" thickTop="1">
      <c r="A119" s="16"/>
      <c r="B119" s="96"/>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c r="AA119" s="96"/>
      <c r="AB119" s="96"/>
      <c r="AC119" s="96"/>
      <c r="AD119" s="96"/>
      <c r="AE119" s="96"/>
      <c r="AF119" s="96"/>
      <c r="AG119" s="96"/>
      <c r="AH119" s="96"/>
    </row>
    <row r="120" spans="1:34">
      <c r="A120" s="16"/>
      <c r="B120" s="140" t="s">
        <v>608</v>
      </c>
      <c r="C120" s="140"/>
      <c r="D120" s="140"/>
      <c r="E120" s="140"/>
      <c r="F120" s="140"/>
      <c r="G120" s="140"/>
      <c r="H120" s="140"/>
      <c r="I120" s="140"/>
      <c r="J120" s="140"/>
      <c r="K120" s="140"/>
      <c r="L120" s="140"/>
      <c r="M120" s="140"/>
      <c r="N120" s="140"/>
      <c r="O120" s="140"/>
      <c r="P120" s="140"/>
      <c r="Q120" s="140"/>
      <c r="R120" s="140"/>
      <c r="S120" s="140"/>
      <c r="T120" s="140"/>
      <c r="U120" s="140"/>
      <c r="V120" s="140"/>
      <c r="W120" s="140"/>
      <c r="X120" s="140"/>
      <c r="Y120" s="140"/>
      <c r="Z120" s="140"/>
      <c r="AA120" s="140"/>
      <c r="AB120" s="140"/>
      <c r="AC120" s="140"/>
      <c r="AD120" s="140"/>
      <c r="AE120" s="140"/>
      <c r="AF120" s="140"/>
      <c r="AG120" s="140"/>
      <c r="AH120" s="140"/>
    </row>
    <row r="121" spans="1:34">
      <c r="A121" s="16"/>
      <c r="B121" s="99" t="s">
        <v>609</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c r="AB121" s="99"/>
      <c r="AC121" s="99"/>
      <c r="AD121" s="99"/>
      <c r="AE121" s="99"/>
      <c r="AF121" s="99"/>
      <c r="AG121" s="99"/>
      <c r="AH121" s="99"/>
    </row>
    <row r="122" spans="1:34">
      <c r="A122" s="16"/>
      <c r="B122" s="96"/>
      <c r="C122" s="96"/>
      <c r="D122" s="96"/>
      <c r="E122" s="96"/>
      <c r="F122" s="96"/>
      <c r="G122" s="96"/>
      <c r="H122" s="96"/>
      <c r="I122" s="96"/>
      <c r="J122" s="96"/>
      <c r="K122" s="96"/>
      <c r="L122" s="96"/>
      <c r="M122" s="96"/>
      <c r="N122" s="96"/>
      <c r="O122" s="96"/>
      <c r="P122" s="96"/>
      <c r="Q122" s="96"/>
      <c r="R122" s="96"/>
      <c r="S122" s="96"/>
      <c r="T122" s="96"/>
      <c r="U122" s="96"/>
      <c r="V122" s="96"/>
      <c r="W122" s="96"/>
      <c r="X122" s="96"/>
      <c r="Y122" s="96"/>
      <c r="Z122" s="96"/>
      <c r="AA122" s="96"/>
      <c r="AB122" s="96"/>
      <c r="AC122" s="96"/>
      <c r="AD122" s="96"/>
      <c r="AE122" s="96"/>
      <c r="AF122" s="96"/>
      <c r="AG122" s="96"/>
      <c r="AH122" s="96"/>
    </row>
    <row r="123" spans="1:34">
      <c r="A123" s="16"/>
      <c r="B123" s="99" t="s">
        <v>610</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c r="AD123" s="99"/>
      <c r="AE123" s="99"/>
      <c r="AF123" s="99"/>
      <c r="AG123" s="99"/>
      <c r="AH123" s="99"/>
    </row>
    <row r="124" spans="1:34">
      <c r="A124" s="16"/>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row>
    <row r="125" spans="1:34">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row>
    <row r="126" spans="1:34" ht="15.75" thickBot="1">
      <c r="A126" s="16"/>
      <c r="B126" s="115">
        <v>2013</v>
      </c>
      <c r="C126" s="18"/>
      <c r="D126" s="119" t="s">
        <v>551</v>
      </c>
      <c r="E126" s="119"/>
      <c r="F126" s="119"/>
      <c r="G126" s="18"/>
      <c r="H126" s="119" t="s">
        <v>552</v>
      </c>
      <c r="I126" s="119"/>
      <c r="J126" s="119"/>
      <c r="K126" s="18"/>
      <c r="L126" s="119" t="s">
        <v>553</v>
      </c>
      <c r="M126" s="119"/>
      <c r="N126" s="119"/>
      <c r="O126" s="18"/>
      <c r="P126" s="119" t="s">
        <v>554</v>
      </c>
      <c r="Q126" s="119"/>
      <c r="R126" s="119"/>
      <c r="S126" s="18"/>
      <c r="T126" s="119" t="s">
        <v>556</v>
      </c>
      <c r="U126" s="119"/>
      <c r="V126" s="119"/>
      <c r="W126" s="18"/>
      <c r="X126" s="119" t="s">
        <v>611</v>
      </c>
      <c r="Y126" s="119"/>
      <c r="Z126" s="119"/>
      <c r="AA126" s="18"/>
      <c r="AB126" s="119" t="s">
        <v>558</v>
      </c>
      <c r="AC126" s="119"/>
      <c r="AD126" s="119"/>
      <c r="AE126" s="18"/>
      <c r="AF126" s="119" t="s">
        <v>151</v>
      </c>
      <c r="AG126" s="119"/>
      <c r="AH126" s="119"/>
    </row>
    <row r="127" spans="1:34">
      <c r="A127" s="16"/>
      <c r="B127" s="116" t="s">
        <v>612</v>
      </c>
      <c r="C127" s="21"/>
      <c r="D127" s="44"/>
      <c r="E127" s="44"/>
      <c r="F127" s="44"/>
      <c r="G127" s="21"/>
      <c r="H127" s="44"/>
      <c r="I127" s="44"/>
      <c r="J127" s="44"/>
      <c r="K127" s="21"/>
      <c r="L127" s="44"/>
      <c r="M127" s="44"/>
      <c r="N127" s="44"/>
      <c r="O127" s="21"/>
      <c r="P127" s="44"/>
      <c r="Q127" s="44"/>
      <c r="R127" s="44"/>
      <c r="S127" s="21"/>
      <c r="T127" s="44"/>
      <c r="U127" s="44"/>
      <c r="V127" s="44"/>
      <c r="W127" s="21"/>
      <c r="X127" s="44"/>
      <c r="Y127" s="44"/>
      <c r="Z127" s="44"/>
      <c r="AA127" s="21"/>
      <c r="AB127" s="44"/>
      <c r="AC127" s="44"/>
      <c r="AD127" s="44"/>
      <c r="AE127" s="21"/>
      <c r="AF127" s="44"/>
      <c r="AG127" s="44"/>
      <c r="AH127" s="44"/>
    </row>
    <row r="128" spans="1:34">
      <c r="A128" s="16"/>
      <c r="B128" s="114" t="s">
        <v>613</v>
      </c>
      <c r="C128" s="41"/>
      <c r="D128" s="114" t="s">
        <v>348</v>
      </c>
      <c r="E128" s="120">
        <v>15718</v>
      </c>
      <c r="F128" s="41"/>
      <c r="G128" s="41"/>
      <c r="H128" s="114" t="s">
        <v>348</v>
      </c>
      <c r="I128" s="120">
        <v>9807</v>
      </c>
      <c r="J128" s="41"/>
      <c r="K128" s="41"/>
      <c r="L128" s="114" t="s">
        <v>348</v>
      </c>
      <c r="M128" s="120">
        <v>3578</v>
      </c>
      <c r="N128" s="41"/>
      <c r="O128" s="41"/>
      <c r="P128" s="114" t="s">
        <v>348</v>
      </c>
      <c r="Q128" s="121">
        <v>18</v>
      </c>
      <c r="R128" s="41"/>
      <c r="S128" s="41"/>
      <c r="T128" s="114" t="s">
        <v>348</v>
      </c>
      <c r="U128" s="121">
        <v>593</v>
      </c>
      <c r="V128" s="41"/>
      <c r="W128" s="41"/>
      <c r="X128" s="114" t="s">
        <v>348</v>
      </c>
      <c r="Y128" s="120">
        <v>10441</v>
      </c>
      <c r="Z128" s="41"/>
      <c r="AA128" s="41"/>
      <c r="AB128" s="114" t="s">
        <v>348</v>
      </c>
      <c r="AC128" s="121">
        <v>137</v>
      </c>
      <c r="AD128" s="41"/>
      <c r="AE128" s="41"/>
      <c r="AF128" s="114" t="s">
        <v>348</v>
      </c>
      <c r="AG128" s="120">
        <v>40292</v>
      </c>
      <c r="AH128" s="41"/>
    </row>
    <row r="129" spans="1:34">
      <c r="A129" s="16"/>
      <c r="B129" s="114"/>
      <c r="C129" s="41"/>
      <c r="D129" s="114"/>
      <c r="E129" s="120"/>
      <c r="F129" s="41"/>
      <c r="G129" s="41"/>
      <c r="H129" s="114"/>
      <c r="I129" s="120"/>
      <c r="J129" s="41"/>
      <c r="K129" s="41"/>
      <c r="L129" s="114"/>
      <c r="M129" s="120"/>
      <c r="N129" s="41"/>
      <c r="O129" s="41"/>
      <c r="P129" s="114"/>
      <c r="Q129" s="121"/>
      <c r="R129" s="41"/>
      <c r="S129" s="41"/>
      <c r="T129" s="114"/>
      <c r="U129" s="121"/>
      <c r="V129" s="41"/>
      <c r="W129" s="41"/>
      <c r="X129" s="114"/>
      <c r="Y129" s="120"/>
      <c r="Z129" s="41"/>
      <c r="AA129" s="41"/>
      <c r="AB129" s="114"/>
      <c r="AC129" s="121"/>
      <c r="AD129" s="41"/>
      <c r="AE129" s="41"/>
      <c r="AF129" s="114"/>
      <c r="AG129" s="120"/>
      <c r="AH129" s="41"/>
    </row>
    <row r="130" spans="1:34">
      <c r="A130" s="16"/>
      <c r="B130" s="122" t="s">
        <v>614</v>
      </c>
      <c r="C130" s="51"/>
      <c r="D130" s="123" t="s">
        <v>615</v>
      </c>
      <c r="E130" s="123"/>
      <c r="F130" s="122" t="s">
        <v>353</v>
      </c>
      <c r="G130" s="51"/>
      <c r="H130" s="123" t="s">
        <v>616</v>
      </c>
      <c r="I130" s="123"/>
      <c r="J130" s="122" t="s">
        <v>353</v>
      </c>
      <c r="K130" s="51"/>
      <c r="L130" s="123" t="s">
        <v>617</v>
      </c>
      <c r="M130" s="123"/>
      <c r="N130" s="122" t="s">
        <v>353</v>
      </c>
      <c r="O130" s="51"/>
      <c r="P130" s="123" t="s">
        <v>349</v>
      </c>
      <c r="Q130" s="123"/>
      <c r="R130" s="51"/>
      <c r="S130" s="51"/>
      <c r="T130" s="123" t="s">
        <v>349</v>
      </c>
      <c r="U130" s="123"/>
      <c r="V130" s="51"/>
      <c r="W130" s="51"/>
      <c r="X130" s="123" t="s">
        <v>618</v>
      </c>
      <c r="Y130" s="123"/>
      <c r="Z130" s="122" t="s">
        <v>353</v>
      </c>
      <c r="AA130" s="51"/>
      <c r="AB130" s="123" t="s">
        <v>619</v>
      </c>
      <c r="AC130" s="123"/>
      <c r="AD130" s="122" t="s">
        <v>353</v>
      </c>
      <c r="AE130" s="51"/>
      <c r="AF130" s="123" t="s">
        <v>620</v>
      </c>
      <c r="AG130" s="123"/>
      <c r="AH130" s="122" t="s">
        <v>353</v>
      </c>
    </row>
    <row r="131" spans="1:34">
      <c r="A131" s="16"/>
      <c r="B131" s="122"/>
      <c r="C131" s="51"/>
      <c r="D131" s="123"/>
      <c r="E131" s="123"/>
      <c r="F131" s="122"/>
      <c r="G131" s="51"/>
      <c r="H131" s="123"/>
      <c r="I131" s="123"/>
      <c r="J131" s="122"/>
      <c r="K131" s="51"/>
      <c r="L131" s="123"/>
      <c r="M131" s="123"/>
      <c r="N131" s="122"/>
      <c r="O131" s="51"/>
      <c r="P131" s="123"/>
      <c r="Q131" s="123"/>
      <c r="R131" s="51"/>
      <c r="S131" s="51"/>
      <c r="T131" s="123"/>
      <c r="U131" s="123"/>
      <c r="V131" s="51"/>
      <c r="W131" s="51"/>
      <c r="X131" s="123"/>
      <c r="Y131" s="123"/>
      <c r="Z131" s="122"/>
      <c r="AA131" s="51"/>
      <c r="AB131" s="123"/>
      <c r="AC131" s="123"/>
      <c r="AD131" s="122"/>
      <c r="AE131" s="51"/>
      <c r="AF131" s="123"/>
      <c r="AG131" s="123"/>
      <c r="AH131" s="122"/>
    </row>
    <row r="132" spans="1:34">
      <c r="A132" s="16"/>
      <c r="B132" s="114" t="s">
        <v>621</v>
      </c>
      <c r="C132" s="41"/>
      <c r="D132" s="120">
        <v>1525</v>
      </c>
      <c r="E132" s="120"/>
      <c r="F132" s="41"/>
      <c r="G132" s="41"/>
      <c r="H132" s="120">
        <v>2712</v>
      </c>
      <c r="I132" s="120"/>
      <c r="J132" s="41"/>
      <c r="K132" s="41"/>
      <c r="L132" s="120">
        <v>1721</v>
      </c>
      <c r="M132" s="120"/>
      <c r="N132" s="41"/>
      <c r="O132" s="41"/>
      <c r="P132" s="121" t="s">
        <v>349</v>
      </c>
      <c r="Q132" s="121"/>
      <c r="R132" s="41"/>
      <c r="S132" s="41"/>
      <c r="T132" s="121">
        <v>58</v>
      </c>
      <c r="U132" s="121"/>
      <c r="V132" s="41"/>
      <c r="W132" s="41"/>
      <c r="X132" s="120">
        <v>1696</v>
      </c>
      <c r="Y132" s="120"/>
      <c r="Z132" s="41"/>
      <c r="AA132" s="41"/>
      <c r="AB132" s="121">
        <v>27</v>
      </c>
      <c r="AC132" s="121"/>
      <c r="AD132" s="41"/>
      <c r="AE132" s="41"/>
      <c r="AF132" s="120">
        <v>7739</v>
      </c>
      <c r="AG132" s="120"/>
      <c r="AH132" s="41"/>
    </row>
    <row r="133" spans="1:34">
      <c r="A133" s="16"/>
      <c r="B133" s="114"/>
      <c r="C133" s="41"/>
      <c r="D133" s="120"/>
      <c r="E133" s="120"/>
      <c r="F133" s="41"/>
      <c r="G133" s="41"/>
      <c r="H133" s="120"/>
      <c r="I133" s="120"/>
      <c r="J133" s="41"/>
      <c r="K133" s="41"/>
      <c r="L133" s="120"/>
      <c r="M133" s="120"/>
      <c r="N133" s="41"/>
      <c r="O133" s="41"/>
      <c r="P133" s="121"/>
      <c r="Q133" s="121"/>
      <c r="R133" s="41"/>
      <c r="S133" s="41"/>
      <c r="T133" s="121"/>
      <c r="U133" s="121"/>
      <c r="V133" s="41"/>
      <c r="W133" s="41"/>
      <c r="X133" s="120"/>
      <c r="Y133" s="120"/>
      <c r="Z133" s="41"/>
      <c r="AA133" s="41"/>
      <c r="AB133" s="121"/>
      <c r="AC133" s="121"/>
      <c r="AD133" s="41"/>
      <c r="AE133" s="41"/>
      <c r="AF133" s="120"/>
      <c r="AG133" s="120"/>
      <c r="AH133" s="41"/>
    </row>
    <row r="134" spans="1:34">
      <c r="A134" s="16"/>
      <c r="B134" s="122" t="s">
        <v>622</v>
      </c>
      <c r="C134" s="51"/>
      <c r="D134" s="124">
        <v>5084</v>
      </c>
      <c r="E134" s="124"/>
      <c r="F134" s="51"/>
      <c r="G134" s="51"/>
      <c r="H134" s="124">
        <v>1879</v>
      </c>
      <c r="I134" s="124"/>
      <c r="J134" s="51"/>
      <c r="K134" s="51"/>
      <c r="L134" s="124">
        <v>1017</v>
      </c>
      <c r="M134" s="124"/>
      <c r="N134" s="51"/>
      <c r="O134" s="51"/>
      <c r="P134" s="123">
        <v>38</v>
      </c>
      <c r="Q134" s="123"/>
      <c r="R134" s="51"/>
      <c r="S134" s="51"/>
      <c r="T134" s="123" t="s">
        <v>623</v>
      </c>
      <c r="U134" s="123"/>
      <c r="V134" s="122" t="s">
        <v>353</v>
      </c>
      <c r="W134" s="51"/>
      <c r="X134" s="124">
        <v>4224</v>
      </c>
      <c r="Y134" s="124"/>
      <c r="Z134" s="51"/>
      <c r="AA134" s="51"/>
      <c r="AB134" s="123">
        <v>358</v>
      </c>
      <c r="AC134" s="123"/>
      <c r="AD134" s="51"/>
      <c r="AE134" s="51"/>
      <c r="AF134" s="124">
        <v>12188</v>
      </c>
      <c r="AG134" s="124"/>
      <c r="AH134" s="51"/>
    </row>
    <row r="135" spans="1:34">
      <c r="A135" s="16"/>
      <c r="B135" s="122"/>
      <c r="C135" s="51"/>
      <c r="D135" s="124"/>
      <c r="E135" s="124"/>
      <c r="F135" s="51"/>
      <c r="G135" s="51"/>
      <c r="H135" s="124"/>
      <c r="I135" s="124"/>
      <c r="J135" s="51"/>
      <c r="K135" s="51"/>
      <c r="L135" s="124"/>
      <c r="M135" s="124"/>
      <c r="N135" s="51"/>
      <c r="O135" s="51"/>
      <c r="P135" s="123"/>
      <c r="Q135" s="123"/>
      <c r="R135" s="51"/>
      <c r="S135" s="51"/>
      <c r="T135" s="123"/>
      <c r="U135" s="123"/>
      <c r="V135" s="122"/>
      <c r="W135" s="51"/>
      <c r="X135" s="124"/>
      <c r="Y135" s="124"/>
      <c r="Z135" s="51"/>
      <c r="AA135" s="51"/>
      <c r="AB135" s="123"/>
      <c r="AC135" s="123"/>
      <c r="AD135" s="51"/>
      <c r="AE135" s="51"/>
      <c r="AF135" s="124"/>
      <c r="AG135" s="124"/>
      <c r="AH135" s="51"/>
    </row>
    <row r="136" spans="1:34">
      <c r="A136" s="16"/>
      <c r="B136" s="114" t="s">
        <v>624</v>
      </c>
      <c r="C136" s="41"/>
      <c r="D136" s="121" t="s">
        <v>625</v>
      </c>
      <c r="E136" s="121"/>
      <c r="F136" s="114" t="s">
        <v>353</v>
      </c>
      <c r="G136" s="41"/>
      <c r="H136" s="120">
        <v>1859</v>
      </c>
      <c r="I136" s="120"/>
      <c r="J136" s="41"/>
      <c r="K136" s="41"/>
      <c r="L136" s="121">
        <v>263</v>
      </c>
      <c r="M136" s="121"/>
      <c r="N136" s="41"/>
      <c r="O136" s="41"/>
      <c r="P136" s="121" t="s">
        <v>349</v>
      </c>
      <c r="Q136" s="121"/>
      <c r="R136" s="41"/>
      <c r="S136" s="41"/>
      <c r="T136" s="121" t="s">
        <v>626</v>
      </c>
      <c r="U136" s="121"/>
      <c r="V136" s="114" t="s">
        <v>353</v>
      </c>
      <c r="W136" s="41"/>
      <c r="X136" s="121">
        <v>967</v>
      </c>
      <c r="Y136" s="121"/>
      <c r="Z136" s="41"/>
      <c r="AA136" s="41"/>
      <c r="AB136" s="121">
        <v>104</v>
      </c>
      <c r="AC136" s="121"/>
      <c r="AD136" s="41"/>
      <c r="AE136" s="41"/>
      <c r="AF136" s="120">
        <v>1084</v>
      </c>
      <c r="AG136" s="120"/>
      <c r="AH136" s="41"/>
    </row>
    <row r="137" spans="1:34" ht="15.75" thickBot="1">
      <c r="A137" s="16"/>
      <c r="B137" s="114"/>
      <c r="C137" s="41"/>
      <c r="D137" s="125"/>
      <c r="E137" s="125"/>
      <c r="F137" s="126"/>
      <c r="G137" s="41"/>
      <c r="H137" s="127"/>
      <c r="I137" s="127"/>
      <c r="J137" s="55"/>
      <c r="K137" s="41"/>
      <c r="L137" s="125"/>
      <c r="M137" s="125"/>
      <c r="N137" s="55"/>
      <c r="O137" s="41"/>
      <c r="P137" s="125"/>
      <c r="Q137" s="125"/>
      <c r="R137" s="55"/>
      <c r="S137" s="41"/>
      <c r="T137" s="125"/>
      <c r="U137" s="125"/>
      <c r="V137" s="126"/>
      <c r="W137" s="41"/>
      <c r="X137" s="125"/>
      <c r="Y137" s="125"/>
      <c r="Z137" s="55"/>
      <c r="AA137" s="41"/>
      <c r="AB137" s="125"/>
      <c r="AC137" s="125"/>
      <c r="AD137" s="55"/>
      <c r="AE137" s="41"/>
      <c r="AF137" s="127"/>
      <c r="AG137" s="127"/>
      <c r="AH137" s="55"/>
    </row>
    <row r="138" spans="1:34">
      <c r="A138" s="16"/>
      <c r="B138" s="122" t="s">
        <v>627</v>
      </c>
      <c r="C138" s="51"/>
      <c r="D138" s="128" t="s">
        <v>348</v>
      </c>
      <c r="E138" s="130">
        <v>14752</v>
      </c>
      <c r="F138" s="44"/>
      <c r="G138" s="51"/>
      <c r="H138" s="128" t="s">
        <v>348</v>
      </c>
      <c r="I138" s="130">
        <v>6738</v>
      </c>
      <c r="J138" s="44"/>
      <c r="K138" s="51"/>
      <c r="L138" s="128" t="s">
        <v>348</v>
      </c>
      <c r="M138" s="130">
        <v>3137</v>
      </c>
      <c r="N138" s="44"/>
      <c r="O138" s="51"/>
      <c r="P138" s="128" t="s">
        <v>348</v>
      </c>
      <c r="Q138" s="132">
        <v>56</v>
      </c>
      <c r="R138" s="44"/>
      <c r="S138" s="51"/>
      <c r="T138" s="128" t="s">
        <v>348</v>
      </c>
      <c r="U138" s="132">
        <v>213</v>
      </c>
      <c r="V138" s="44"/>
      <c r="W138" s="51"/>
      <c r="X138" s="128" t="s">
        <v>348</v>
      </c>
      <c r="Y138" s="130">
        <v>7730</v>
      </c>
      <c r="Z138" s="44"/>
      <c r="AA138" s="51"/>
      <c r="AB138" s="128" t="s">
        <v>348</v>
      </c>
      <c r="AC138" s="132">
        <v>249</v>
      </c>
      <c r="AD138" s="44"/>
      <c r="AE138" s="51"/>
      <c r="AF138" s="128" t="s">
        <v>348</v>
      </c>
      <c r="AG138" s="130">
        <v>32875</v>
      </c>
      <c r="AH138" s="44"/>
    </row>
    <row r="139" spans="1:34" ht="15.75" thickBot="1">
      <c r="A139" s="16"/>
      <c r="B139" s="122"/>
      <c r="C139" s="51"/>
      <c r="D139" s="129"/>
      <c r="E139" s="131"/>
      <c r="F139" s="60"/>
      <c r="G139" s="51"/>
      <c r="H139" s="129"/>
      <c r="I139" s="131"/>
      <c r="J139" s="60"/>
      <c r="K139" s="51"/>
      <c r="L139" s="129"/>
      <c r="M139" s="131"/>
      <c r="N139" s="60"/>
      <c r="O139" s="51"/>
      <c r="P139" s="129"/>
      <c r="Q139" s="133"/>
      <c r="R139" s="60"/>
      <c r="S139" s="51"/>
      <c r="T139" s="129"/>
      <c r="U139" s="133"/>
      <c r="V139" s="60"/>
      <c r="W139" s="51"/>
      <c r="X139" s="129"/>
      <c r="Y139" s="131"/>
      <c r="Z139" s="60"/>
      <c r="AA139" s="51"/>
      <c r="AB139" s="129"/>
      <c r="AC139" s="133"/>
      <c r="AD139" s="60"/>
      <c r="AE139" s="51"/>
      <c r="AF139" s="129"/>
      <c r="AG139" s="131"/>
      <c r="AH139" s="60"/>
    </row>
    <row r="140" spans="1:34" ht="15.75" thickTop="1">
      <c r="A140" s="16"/>
      <c r="B140" s="18"/>
      <c r="C140" s="18"/>
      <c r="D140" s="66"/>
      <c r="E140" s="66"/>
      <c r="F140" s="66"/>
      <c r="G140" s="18"/>
      <c r="H140" s="66"/>
      <c r="I140" s="66"/>
      <c r="J140" s="66"/>
      <c r="K140" s="18"/>
      <c r="L140" s="66"/>
      <c r="M140" s="66"/>
      <c r="N140" s="66"/>
      <c r="O140" s="18"/>
      <c r="P140" s="66"/>
      <c r="Q140" s="66"/>
      <c r="R140" s="66"/>
      <c r="S140" s="18"/>
      <c r="T140" s="66"/>
      <c r="U140" s="66"/>
      <c r="V140" s="66"/>
      <c r="W140" s="18"/>
      <c r="X140" s="66"/>
      <c r="Y140" s="66"/>
      <c r="Z140" s="66"/>
      <c r="AA140" s="18"/>
      <c r="AB140" s="66"/>
      <c r="AC140" s="66"/>
      <c r="AD140" s="66"/>
      <c r="AE140" s="18"/>
      <c r="AF140" s="66"/>
      <c r="AG140" s="66"/>
      <c r="AH140" s="66"/>
    </row>
    <row r="141" spans="1:34">
      <c r="A141" s="16"/>
      <c r="B141" s="118" t="s">
        <v>628</v>
      </c>
      <c r="C141" s="21"/>
      <c r="D141" s="51"/>
      <c r="E141" s="51"/>
      <c r="F141" s="51"/>
      <c r="G141" s="21"/>
      <c r="H141" s="51"/>
      <c r="I141" s="51"/>
      <c r="J141" s="51"/>
      <c r="K141" s="21"/>
      <c r="L141" s="51"/>
      <c r="M141" s="51"/>
      <c r="N141" s="51"/>
      <c r="O141" s="21"/>
      <c r="P141" s="51"/>
      <c r="Q141" s="51"/>
      <c r="R141" s="51"/>
      <c r="S141" s="21"/>
      <c r="T141" s="51"/>
      <c r="U141" s="51"/>
      <c r="V141" s="51"/>
      <c r="W141" s="21"/>
      <c r="X141" s="51"/>
      <c r="Y141" s="51"/>
      <c r="Z141" s="51"/>
      <c r="AA141" s="21"/>
      <c r="AB141" s="51"/>
      <c r="AC141" s="51"/>
      <c r="AD141" s="51"/>
      <c r="AE141" s="21"/>
      <c r="AF141" s="51"/>
      <c r="AG141" s="51"/>
      <c r="AH141" s="51"/>
    </row>
    <row r="142" spans="1:34">
      <c r="A142" s="16"/>
      <c r="B142" s="111" t="s">
        <v>629</v>
      </c>
      <c r="C142" s="18"/>
      <c r="D142" s="41"/>
      <c r="E142" s="41"/>
      <c r="F142" s="41"/>
      <c r="G142" s="18"/>
      <c r="H142" s="41"/>
      <c r="I142" s="41"/>
      <c r="J142" s="41"/>
      <c r="K142" s="18"/>
      <c r="L142" s="41"/>
      <c r="M142" s="41"/>
      <c r="N142" s="41"/>
      <c r="O142" s="18"/>
      <c r="P142" s="41"/>
      <c r="Q142" s="41"/>
      <c r="R142" s="41"/>
      <c r="S142" s="18"/>
      <c r="T142" s="41"/>
      <c r="U142" s="41"/>
      <c r="V142" s="41"/>
      <c r="W142" s="18"/>
      <c r="X142" s="41"/>
      <c r="Y142" s="41"/>
      <c r="Z142" s="41"/>
      <c r="AA142" s="18"/>
      <c r="AB142" s="41"/>
      <c r="AC142" s="41"/>
      <c r="AD142" s="41"/>
      <c r="AE142" s="18"/>
      <c r="AF142" s="41"/>
      <c r="AG142" s="41"/>
      <c r="AH142" s="41"/>
    </row>
    <row r="143" spans="1:34">
      <c r="A143" s="16"/>
      <c r="B143" s="122" t="s">
        <v>630</v>
      </c>
      <c r="C143" s="51"/>
      <c r="D143" s="122" t="s">
        <v>348</v>
      </c>
      <c r="E143" s="124">
        <v>3209</v>
      </c>
      <c r="F143" s="51"/>
      <c r="G143" s="51"/>
      <c r="H143" s="122" t="s">
        <v>348</v>
      </c>
      <c r="I143" s="124">
        <v>1595</v>
      </c>
      <c r="J143" s="51"/>
      <c r="K143" s="51"/>
      <c r="L143" s="122" t="s">
        <v>348</v>
      </c>
      <c r="M143" s="123">
        <v>43</v>
      </c>
      <c r="N143" s="51"/>
      <c r="O143" s="51"/>
      <c r="P143" s="122" t="s">
        <v>348</v>
      </c>
      <c r="Q143" s="123" t="s">
        <v>349</v>
      </c>
      <c r="R143" s="51"/>
      <c r="S143" s="51"/>
      <c r="T143" s="122" t="s">
        <v>348</v>
      </c>
      <c r="U143" s="123">
        <v>35</v>
      </c>
      <c r="V143" s="51"/>
      <c r="W143" s="51"/>
      <c r="X143" s="122" t="s">
        <v>348</v>
      </c>
      <c r="Y143" s="124">
        <v>1361</v>
      </c>
      <c r="Z143" s="51"/>
      <c r="AA143" s="51"/>
      <c r="AB143" s="122" t="s">
        <v>348</v>
      </c>
      <c r="AC143" s="123">
        <v>10</v>
      </c>
      <c r="AD143" s="51"/>
      <c r="AE143" s="51"/>
      <c r="AF143" s="122" t="s">
        <v>348</v>
      </c>
      <c r="AG143" s="124">
        <v>6253</v>
      </c>
      <c r="AH143" s="51"/>
    </row>
    <row r="144" spans="1:34">
      <c r="A144" s="16"/>
      <c r="B144" s="122"/>
      <c r="C144" s="51"/>
      <c r="D144" s="122"/>
      <c r="E144" s="124"/>
      <c r="F144" s="51"/>
      <c r="G144" s="51"/>
      <c r="H144" s="122"/>
      <c r="I144" s="124"/>
      <c r="J144" s="51"/>
      <c r="K144" s="51"/>
      <c r="L144" s="122"/>
      <c r="M144" s="123"/>
      <c r="N144" s="51"/>
      <c r="O144" s="51"/>
      <c r="P144" s="122"/>
      <c r="Q144" s="123"/>
      <c r="R144" s="51"/>
      <c r="S144" s="51"/>
      <c r="T144" s="122"/>
      <c r="U144" s="123"/>
      <c r="V144" s="51"/>
      <c r="W144" s="51"/>
      <c r="X144" s="122"/>
      <c r="Y144" s="124"/>
      <c r="Z144" s="51"/>
      <c r="AA144" s="51"/>
      <c r="AB144" s="122"/>
      <c r="AC144" s="123"/>
      <c r="AD144" s="51"/>
      <c r="AE144" s="51"/>
      <c r="AF144" s="122"/>
      <c r="AG144" s="124"/>
      <c r="AH144" s="51"/>
    </row>
    <row r="145" spans="1:34">
      <c r="A145" s="16"/>
      <c r="B145" s="114" t="s">
        <v>631</v>
      </c>
      <c r="C145" s="41"/>
      <c r="D145" s="120">
        <v>2979</v>
      </c>
      <c r="E145" s="120"/>
      <c r="F145" s="41"/>
      <c r="G145" s="41"/>
      <c r="H145" s="121">
        <v>691</v>
      </c>
      <c r="I145" s="121"/>
      <c r="J145" s="41"/>
      <c r="K145" s="41"/>
      <c r="L145" s="121">
        <v>552</v>
      </c>
      <c r="M145" s="121"/>
      <c r="N145" s="41"/>
      <c r="O145" s="41"/>
      <c r="P145" s="121" t="s">
        <v>349</v>
      </c>
      <c r="Q145" s="121"/>
      <c r="R145" s="41"/>
      <c r="S145" s="41"/>
      <c r="T145" s="121" t="s">
        <v>349</v>
      </c>
      <c r="U145" s="121"/>
      <c r="V145" s="41"/>
      <c r="W145" s="41"/>
      <c r="X145" s="120">
        <v>1833</v>
      </c>
      <c r="Y145" s="120"/>
      <c r="Z145" s="41"/>
      <c r="AA145" s="41"/>
      <c r="AB145" s="121">
        <v>23</v>
      </c>
      <c r="AC145" s="121"/>
      <c r="AD145" s="41"/>
      <c r="AE145" s="41"/>
      <c r="AF145" s="120">
        <v>6078</v>
      </c>
      <c r="AG145" s="120"/>
      <c r="AH145" s="41"/>
    </row>
    <row r="146" spans="1:34" ht="15.75" thickBot="1">
      <c r="A146" s="16"/>
      <c r="B146" s="114"/>
      <c r="C146" s="41"/>
      <c r="D146" s="127"/>
      <c r="E146" s="127"/>
      <c r="F146" s="55"/>
      <c r="G146" s="41"/>
      <c r="H146" s="125"/>
      <c r="I146" s="125"/>
      <c r="J146" s="55"/>
      <c r="K146" s="41"/>
      <c r="L146" s="125"/>
      <c r="M146" s="125"/>
      <c r="N146" s="55"/>
      <c r="O146" s="41"/>
      <c r="P146" s="125"/>
      <c r="Q146" s="125"/>
      <c r="R146" s="55"/>
      <c r="S146" s="41"/>
      <c r="T146" s="125"/>
      <c r="U146" s="125"/>
      <c r="V146" s="55"/>
      <c r="W146" s="41"/>
      <c r="X146" s="127"/>
      <c r="Y146" s="127"/>
      <c r="Z146" s="55"/>
      <c r="AA146" s="41"/>
      <c r="AB146" s="125"/>
      <c r="AC146" s="125"/>
      <c r="AD146" s="55"/>
      <c r="AE146" s="41"/>
      <c r="AF146" s="127"/>
      <c r="AG146" s="127"/>
      <c r="AH146" s="55"/>
    </row>
    <row r="147" spans="1:34">
      <c r="A147" s="16"/>
      <c r="B147" s="122" t="s">
        <v>632</v>
      </c>
      <c r="C147" s="51"/>
      <c r="D147" s="130">
        <v>6188</v>
      </c>
      <c r="E147" s="130"/>
      <c r="F147" s="44"/>
      <c r="G147" s="51"/>
      <c r="H147" s="130">
        <v>2286</v>
      </c>
      <c r="I147" s="130"/>
      <c r="J147" s="44"/>
      <c r="K147" s="51"/>
      <c r="L147" s="132">
        <v>595</v>
      </c>
      <c r="M147" s="132"/>
      <c r="N147" s="44"/>
      <c r="O147" s="51"/>
      <c r="P147" s="132" t="s">
        <v>349</v>
      </c>
      <c r="Q147" s="132"/>
      <c r="R147" s="44"/>
      <c r="S147" s="51"/>
      <c r="T147" s="132">
        <v>35</v>
      </c>
      <c r="U147" s="132"/>
      <c r="V147" s="44"/>
      <c r="W147" s="51"/>
      <c r="X147" s="130">
        <v>3194</v>
      </c>
      <c r="Y147" s="130"/>
      <c r="Z147" s="44"/>
      <c r="AA147" s="51"/>
      <c r="AB147" s="132">
        <v>33</v>
      </c>
      <c r="AC147" s="132"/>
      <c r="AD147" s="44"/>
      <c r="AE147" s="51"/>
      <c r="AF147" s="130">
        <v>12331</v>
      </c>
      <c r="AG147" s="130"/>
      <c r="AH147" s="44"/>
    </row>
    <row r="148" spans="1:34">
      <c r="A148" s="16"/>
      <c r="B148" s="122"/>
      <c r="C148" s="51"/>
      <c r="D148" s="134"/>
      <c r="E148" s="134"/>
      <c r="F148" s="95"/>
      <c r="G148" s="51"/>
      <c r="H148" s="134"/>
      <c r="I148" s="134"/>
      <c r="J148" s="95"/>
      <c r="K148" s="51"/>
      <c r="L148" s="135"/>
      <c r="M148" s="135"/>
      <c r="N148" s="95"/>
      <c r="O148" s="51"/>
      <c r="P148" s="135"/>
      <c r="Q148" s="135"/>
      <c r="R148" s="95"/>
      <c r="S148" s="51"/>
      <c r="T148" s="135"/>
      <c r="U148" s="135"/>
      <c r="V148" s="95"/>
      <c r="W148" s="51"/>
      <c r="X148" s="134"/>
      <c r="Y148" s="134"/>
      <c r="Z148" s="95"/>
      <c r="AA148" s="51"/>
      <c r="AB148" s="135"/>
      <c r="AC148" s="135"/>
      <c r="AD148" s="95"/>
      <c r="AE148" s="51"/>
      <c r="AF148" s="134"/>
      <c r="AG148" s="134"/>
      <c r="AH148" s="95"/>
    </row>
    <row r="149" spans="1:34">
      <c r="A149" s="16"/>
      <c r="B149" s="114" t="s">
        <v>633</v>
      </c>
      <c r="C149" s="41"/>
      <c r="D149" s="120">
        <v>8564</v>
      </c>
      <c r="E149" s="120"/>
      <c r="F149" s="41"/>
      <c r="G149" s="41"/>
      <c r="H149" s="120">
        <v>4452</v>
      </c>
      <c r="I149" s="120"/>
      <c r="J149" s="41"/>
      <c r="K149" s="41"/>
      <c r="L149" s="120">
        <v>2542</v>
      </c>
      <c r="M149" s="120"/>
      <c r="N149" s="41"/>
      <c r="O149" s="41"/>
      <c r="P149" s="121">
        <v>56</v>
      </c>
      <c r="Q149" s="121"/>
      <c r="R149" s="41"/>
      <c r="S149" s="41"/>
      <c r="T149" s="121">
        <v>178</v>
      </c>
      <c r="U149" s="121"/>
      <c r="V149" s="41"/>
      <c r="W149" s="41"/>
      <c r="X149" s="120">
        <v>4536</v>
      </c>
      <c r="Y149" s="120"/>
      <c r="Z149" s="41"/>
      <c r="AA149" s="41"/>
      <c r="AB149" s="121">
        <v>216</v>
      </c>
      <c r="AC149" s="121"/>
      <c r="AD149" s="41"/>
      <c r="AE149" s="41"/>
      <c r="AF149" s="120">
        <v>20544</v>
      </c>
      <c r="AG149" s="120"/>
      <c r="AH149" s="41"/>
    </row>
    <row r="150" spans="1:34" ht="15.75" thickBot="1">
      <c r="A150" s="16"/>
      <c r="B150" s="114"/>
      <c r="C150" s="41"/>
      <c r="D150" s="127"/>
      <c r="E150" s="127"/>
      <c r="F150" s="55"/>
      <c r="G150" s="41"/>
      <c r="H150" s="127"/>
      <c r="I150" s="127"/>
      <c r="J150" s="55"/>
      <c r="K150" s="41"/>
      <c r="L150" s="127"/>
      <c r="M150" s="127"/>
      <c r="N150" s="55"/>
      <c r="O150" s="41"/>
      <c r="P150" s="125"/>
      <c r="Q150" s="125"/>
      <c r="R150" s="55"/>
      <c r="S150" s="41"/>
      <c r="T150" s="125"/>
      <c r="U150" s="125"/>
      <c r="V150" s="55"/>
      <c r="W150" s="41"/>
      <c r="X150" s="127"/>
      <c r="Y150" s="127"/>
      <c r="Z150" s="55"/>
      <c r="AA150" s="41"/>
      <c r="AB150" s="125"/>
      <c r="AC150" s="125"/>
      <c r="AD150" s="55"/>
      <c r="AE150" s="41"/>
      <c r="AF150" s="127"/>
      <c r="AG150" s="127"/>
      <c r="AH150" s="55"/>
    </row>
    <row r="151" spans="1:34">
      <c r="A151" s="16"/>
      <c r="B151" s="122" t="s">
        <v>151</v>
      </c>
      <c r="C151" s="51"/>
      <c r="D151" s="128" t="s">
        <v>348</v>
      </c>
      <c r="E151" s="130">
        <v>14752</v>
      </c>
      <c r="F151" s="44"/>
      <c r="G151" s="51"/>
      <c r="H151" s="128" t="s">
        <v>348</v>
      </c>
      <c r="I151" s="130">
        <v>6738</v>
      </c>
      <c r="J151" s="44"/>
      <c r="K151" s="51"/>
      <c r="L151" s="128" t="s">
        <v>348</v>
      </c>
      <c r="M151" s="130">
        <v>3137</v>
      </c>
      <c r="N151" s="44"/>
      <c r="O151" s="51"/>
      <c r="P151" s="128" t="s">
        <v>348</v>
      </c>
      <c r="Q151" s="132">
        <v>56</v>
      </c>
      <c r="R151" s="44"/>
      <c r="S151" s="51"/>
      <c r="T151" s="128" t="s">
        <v>348</v>
      </c>
      <c r="U151" s="132">
        <v>213</v>
      </c>
      <c r="V151" s="44"/>
      <c r="W151" s="51"/>
      <c r="X151" s="128" t="s">
        <v>348</v>
      </c>
      <c r="Y151" s="130">
        <v>7730</v>
      </c>
      <c r="Z151" s="44"/>
      <c r="AA151" s="51"/>
      <c r="AB151" s="128" t="s">
        <v>348</v>
      </c>
      <c r="AC151" s="132">
        <v>249</v>
      </c>
      <c r="AD151" s="44"/>
      <c r="AE151" s="51"/>
      <c r="AF151" s="128" t="s">
        <v>348</v>
      </c>
      <c r="AG151" s="130">
        <v>32875</v>
      </c>
      <c r="AH151" s="44"/>
    </row>
    <row r="152" spans="1:34" ht="15.75" thickBot="1">
      <c r="A152" s="16"/>
      <c r="B152" s="122"/>
      <c r="C152" s="51"/>
      <c r="D152" s="129"/>
      <c r="E152" s="131"/>
      <c r="F152" s="60"/>
      <c r="G152" s="51"/>
      <c r="H152" s="129"/>
      <c r="I152" s="131"/>
      <c r="J152" s="60"/>
      <c r="K152" s="51"/>
      <c r="L152" s="129"/>
      <c r="M152" s="131"/>
      <c r="N152" s="60"/>
      <c r="O152" s="51"/>
      <c r="P152" s="129"/>
      <c r="Q152" s="133"/>
      <c r="R152" s="60"/>
      <c r="S152" s="51"/>
      <c r="T152" s="129"/>
      <c r="U152" s="133"/>
      <c r="V152" s="60"/>
      <c r="W152" s="51"/>
      <c r="X152" s="129"/>
      <c r="Y152" s="131"/>
      <c r="Z152" s="60"/>
      <c r="AA152" s="51"/>
      <c r="AB152" s="129"/>
      <c r="AC152" s="133"/>
      <c r="AD152" s="60"/>
      <c r="AE152" s="51"/>
      <c r="AF152" s="129"/>
      <c r="AG152" s="131"/>
      <c r="AH152" s="60"/>
    </row>
    <row r="153" spans="1:34" ht="15.75" thickTop="1">
      <c r="A153" s="16"/>
      <c r="B153" s="18"/>
      <c r="C153" s="18"/>
      <c r="D153" s="66"/>
      <c r="E153" s="66"/>
      <c r="F153" s="66"/>
      <c r="G153" s="18"/>
      <c r="H153" s="66"/>
      <c r="I153" s="66"/>
      <c r="J153" s="66"/>
      <c r="K153" s="18"/>
      <c r="L153" s="66"/>
      <c r="M153" s="66"/>
      <c r="N153" s="66"/>
      <c r="O153" s="18"/>
      <c r="P153" s="66"/>
      <c r="Q153" s="66"/>
      <c r="R153" s="66"/>
      <c r="S153" s="18"/>
      <c r="T153" s="66"/>
      <c r="U153" s="66"/>
      <c r="V153" s="66"/>
      <c r="W153" s="18"/>
      <c r="X153" s="66"/>
      <c r="Y153" s="66"/>
      <c r="Z153" s="66"/>
      <c r="AA153" s="18"/>
      <c r="AB153" s="66"/>
      <c r="AC153" s="66"/>
      <c r="AD153" s="66"/>
      <c r="AE153" s="18"/>
      <c r="AF153" s="66"/>
      <c r="AG153" s="66"/>
      <c r="AH153" s="66"/>
    </row>
    <row r="154" spans="1:34">
      <c r="A154" s="16"/>
      <c r="B154" s="117" t="s">
        <v>42</v>
      </c>
      <c r="C154" s="21"/>
      <c r="D154" s="51"/>
      <c r="E154" s="51"/>
      <c r="F154" s="51"/>
      <c r="G154" s="21"/>
      <c r="H154" s="51"/>
      <c r="I154" s="51"/>
      <c r="J154" s="51"/>
      <c r="K154" s="21"/>
      <c r="L154" s="51"/>
      <c r="M154" s="51"/>
      <c r="N154" s="51"/>
      <c r="O154" s="21"/>
      <c r="P154" s="51"/>
      <c r="Q154" s="51"/>
      <c r="R154" s="51"/>
      <c r="S154" s="21"/>
      <c r="T154" s="51"/>
      <c r="U154" s="51"/>
      <c r="V154" s="51"/>
      <c r="W154" s="21"/>
      <c r="X154" s="51"/>
      <c r="Y154" s="51"/>
      <c r="Z154" s="51"/>
      <c r="AA154" s="21"/>
      <c r="AB154" s="51"/>
      <c r="AC154" s="51"/>
      <c r="AD154" s="51"/>
      <c r="AE154" s="21"/>
      <c r="AF154" s="51"/>
      <c r="AG154" s="51"/>
      <c r="AH154" s="51"/>
    </row>
    <row r="155" spans="1:34">
      <c r="A155" s="16"/>
      <c r="B155" s="114" t="s">
        <v>634</v>
      </c>
      <c r="C155" s="41"/>
      <c r="D155" s="114" t="s">
        <v>348</v>
      </c>
      <c r="E155" s="120">
        <v>33950</v>
      </c>
      <c r="F155" s="41"/>
      <c r="G155" s="41"/>
      <c r="H155" s="114" t="s">
        <v>348</v>
      </c>
      <c r="I155" s="120">
        <v>12877</v>
      </c>
      <c r="J155" s="41"/>
      <c r="K155" s="41"/>
      <c r="L155" s="114" t="s">
        <v>348</v>
      </c>
      <c r="M155" s="120">
        <v>1525</v>
      </c>
      <c r="N155" s="41"/>
      <c r="O155" s="41"/>
      <c r="P155" s="114" t="s">
        <v>348</v>
      </c>
      <c r="Q155" s="121" t="s">
        <v>349</v>
      </c>
      <c r="R155" s="41"/>
      <c r="S155" s="41"/>
      <c r="T155" s="114" t="s">
        <v>348</v>
      </c>
      <c r="U155" s="121">
        <v>356</v>
      </c>
      <c r="V155" s="41"/>
      <c r="W155" s="41"/>
      <c r="X155" s="114" t="s">
        <v>348</v>
      </c>
      <c r="Y155" s="120">
        <v>14037</v>
      </c>
      <c r="Z155" s="41"/>
      <c r="AA155" s="41"/>
      <c r="AB155" s="114" t="s">
        <v>348</v>
      </c>
      <c r="AC155" s="121">
        <v>165</v>
      </c>
      <c r="AD155" s="41"/>
      <c r="AE155" s="41"/>
      <c r="AF155" s="114" t="s">
        <v>348</v>
      </c>
      <c r="AG155" s="120">
        <v>62910</v>
      </c>
      <c r="AH155" s="41"/>
    </row>
    <row r="156" spans="1:34">
      <c r="A156" s="16"/>
      <c r="B156" s="114"/>
      <c r="C156" s="41"/>
      <c r="D156" s="114"/>
      <c r="E156" s="120"/>
      <c r="F156" s="41"/>
      <c r="G156" s="41"/>
      <c r="H156" s="114"/>
      <c r="I156" s="120"/>
      <c r="J156" s="41"/>
      <c r="K156" s="41"/>
      <c r="L156" s="114"/>
      <c r="M156" s="120"/>
      <c r="N156" s="41"/>
      <c r="O156" s="41"/>
      <c r="P156" s="114"/>
      <c r="Q156" s="121"/>
      <c r="R156" s="41"/>
      <c r="S156" s="41"/>
      <c r="T156" s="114"/>
      <c r="U156" s="121"/>
      <c r="V156" s="41"/>
      <c r="W156" s="41"/>
      <c r="X156" s="114"/>
      <c r="Y156" s="120"/>
      <c r="Z156" s="41"/>
      <c r="AA156" s="41"/>
      <c r="AB156" s="114"/>
      <c r="AC156" s="121"/>
      <c r="AD156" s="41"/>
      <c r="AE156" s="41"/>
      <c r="AF156" s="114"/>
      <c r="AG156" s="120"/>
      <c r="AH156" s="41"/>
    </row>
    <row r="157" spans="1:34">
      <c r="A157" s="16"/>
      <c r="B157" s="122" t="s">
        <v>631</v>
      </c>
      <c r="C157" s="51"/>
      <c r="D157" s="124">
        <v>100290</v>
      </c>
      <c r="E157" s="124"/>
      <c r="F157" s="51"/>
      <c r="G157" s="51"/>
      <c r="H157" s="124">
        <v>18460</v>
      </c>
      <c r="I157" s="124"/>
      <c r="J157" s="51"/>
      <c r="K157" s="51"/>
      <c r="L157" s="124">
        <v>6649</v>
      </c>
      <c r="M157" s="124"/>
      <c r="N157" s="51"/>
      <c r="O157" s="51"/>
      <c r="P157" s="123" t="s">
        <v>349</v>
      </c>
      <c r="Q157" s="123"/>
      <c r="R157" s="51"/>
      <c r="S157" s="51"/>
      <c r="T157" s="123">
        <v>16</v>
      </c>
      <c r="U157" s="123"/>
      <c r="V157" s="51"/>
      <c r="W157" s="51"/>
      <c r="X157" s="124">
        <v>50825</v>
      </c>
      <c r="Y157" s="124"/>
      <c r="Z157" s="51"/>
      <c r="AA157" s="51"/>
      <c r="AB157" s="124">
        <v>1917</v>
      </c>
      <c r="AC157" s="124"/>
      <c r="AD157" s="51"/>
      <c r="AE157" s="51"/>
      <c r="AF157" s="124">
        <v>178157</v>
      </c>
      <c r="AG157" s="124"/>
      <c r="AH157" s="51"/>
    </row>
    <row r="158" spans="1:34">
      <c r="A158" s="16"/>
      <c r="B158" s="122"/>
      <c r="C158" s="51"/>
      <c r="D158" s="124"/>
      <c r="E158" s="124"/>
      <c r="F158" s="51"/>
      <c r="G158" s="51"/>
      <c r="H158" s="124"/>
      <c r="I158" s="124"/>
      <c r="J158" s="51"/>
      <c r="K158" s="51"/>
      <c r="L158" s="124"/>
      <c r="M158" s="124"/>
      <c r="N158" s="51"/>
      <c r="O158" s="51"/>
      <c r="P158" s="123"/>
      <c r="Q158" s="123"/>
      <c r="R158" s="51"/>
      <c r="S158" s="51"/>
      <c r="T158" s="123"/>
      <c r="U158" s="123"/>
      <c r="V158" s="51"/>
      <c r="W158" s="51"/>
      <c r="X158" s="124"/>
      <c r="Y158" s="124"/>
      <c r="Z158" s="51"/>
      <c r="AA158" s="51"/>
      <c r="AB158" s="124"/>
      <c r="AC158" s="124"/>
      <c r="AD158" s="51"/>
      <c r="AE158" s="51"/>
      <c r="AF158" s="124"/>
      <c r="AG158" s="124"/>
      <c r="AH158" s="51"/>
    </row>
    <row r="159" spans="1:34">
      <c r="A159" s="16"/>
      <c r="B159" s="114" t="s">
        <v>635</v>
      </c>
      <c r="C159" s="41"/>
      <c r="D159" s="120">
        <v>1198416</v>
      </c>
      <c r="E159" s="120"/>
      <c r="F159" s="41"/>
      <c r="G159" s="41"/>
      <c r="H159" s="120">
        <v>213223</v>
      </c>
      <c r="I159" s="120"/>
      <c r="J159" s="41"/>
      <c r="K159" s="41"/>
      <c r="L159" s="120">
        <v>160765</v>
      </c>
      <c r="M159" s="120"/>
      <c r="N159" s="41"/>
      <c r="O159" s="41"/>
      <c r="P159" s="120">
        <v>16137</v>
      </c>
      <c r="Q159" s="120"/>
      <c r="R159" s="41"/>
      <c r="S159" s="41"/>
      <c r="T159" s="120">
        <v>32062</v>
      </c>
      <c r="U159" s="120"/>
      <c r="V159" s="41"/>
      <c r="W159" s="41"/>
      <c r="X159" s="120">
        <v>403061</v>
      </c>
      <c r="Y159" s="120"/>
      <c r="Z159" s="41"/>
      <c r="AA159" s="41"/>
      <c r="AB159" s="120">
        <v>11786</v>
      </c>
      <c r="AC159" s="120"/>
      <c r="AD159" s="41"/>
      <c r="AE159" s="41"/>
      <c r="AF159" s="120">
        <v>2035450</v>
      </c>
      <c r="AG159" s="120"/>
      <c r="AH159" s="41"/>
    </row>
    <row r="160" spans="1:34" ht="15.75" thickBot="1">
      <c r="A160" s="16"/>
      <c r="B160" s="114"/>
      <c r="C160" s="41"/>
      <c r="D160" s="127"/>
      <c r="E160" s="127"/>
      <c r="F160" s="55"/>
      <c r="G160" s="41"/>
      <c r="H160" s="127"/>
      <c r="I160" s="127"/>
      <c r="J160" s="55"/>
      <c r="K160" s="41"/>
      <c r="L160" s="127"/>
      <c r="M160" s="127"/>
      <c r="N160" s="55"/>
      <c r="O160" s="41"/>
      <c r="P160" s="127"/>
      <c r="Q160" s="127"/>
      <c r="R160" s="55"/>
      <c r="S160" s="41"/>
      <c r="T160" s="127"/>
      <c r="U160" s="127"/>
      <c r="V160" s="55"/>
      <c r="W160" s="41"/>
      <c r="X160" s="127"/>
      <c r="Y160" s="127"/>
      <c r="Z160" s="55"/>
      <c r="AA160" s="41"/>
      <c r="AB160" s="127"/>
      <c r="AC160" s="127"/>
      <c r="AD160" s="55"/>
      <c r="AE160" s="41"/>
      <c r="AF160" s="127"/>
      <c r="AG160" s="127"/>
      <c r="AH160" s="55"/>
    </row>
    <row r="161" spans="1:34">
      <c r="A161" s="16"/>
      <c r="B161" s="122" t="s">
        <v>151</v>
      </c>
      <c r="C161" s="51"/>
      <c r="D161" s="128" t="s">
        <v>348</v>
      </c>
      <c r="E161" s="130">
        <v>1332656</v>
      </c>
      <c r="F161" s="44"/>
      <c r="G161" s="51"/>
      <c r="H161" s="128" t="s">
        <v>348</v>
      </c>
      <c r="I161" s="130">
        <v>244560</v>
      </c>
      <c r="J161" s="44"/>
      <c r="K161" s="51"/>
      <c r="L161" s="128" t="s">
        <v>348</v>
      </c>
      <c r="M161" s="130">
        <v>168939</v>
      </c>
      <c r="N161" s="44"/>
      <c r="O161" s="51"/>
      <c r="P161" s="128" t="s">
        <v>348</v>
      </c>
      <c r="Q161" s="130">
        <v>16137</v>
      </c>
      <c r="R161" s="44"/>
      <c r="S161" s="51"/>
      <c r="T161" s="128" t="s">
        <v>348</v>
      </c>
      <c r="U161" s="130">
        <v>32434</v>
      </c>
      <c r="V161" s="44"/>
      <c r="W161" s="51"/>
      <c r="X161" s="128" t="s">
        <v>348</v>
      </c>
      <c r="Y161" s="130">
        <v>467923</v>
      </c>
      <c r="Z161" s="44"/>
      <c r="AA161" s="51"/>
      <c r="AB161" s="128" t="s">
        <v>348</v>
      </c>
      <c r="AC161" s="130">
        <v>13868</v>
      </c>
      <c r="AD161" s="44"/>
      <c r="AE161" s="51"/>
      <c r="AF161" s="128" t="s">
        <v>348</v>
      </c>
      <c r="AG161" s="130">
        <v>2276517</v>
      </c>
      <c r="AH161" s="44"/>
    </row>
    <row r="162" spans="1:34" ht="15.75" thickBot="1">
      <c r="A162" s="16"/>
      <c r="B162" s="122"/>
      <c r="C162" s="51"/>
      <c r="D162" s="129"/>
      <c r="E162" s="131"/>
      <c r="F162" s="60"/>
      <c r="G162" s="51"/>
      <c r="H162" s="129"/>
      <c r="I162" s="131"/>
      <c r="J162" s="60"/>
      <c r="K162" s="51"/>
      <c r="L162" s="129"/>
      <c r="M162" s="131"/>
      <c r="N162" s="60"/>
      <c r="O162" s="51"/>
      <c r="P162" s="129"/>
      <c r="Q162" s="131"/>
      <c r="R162" s="60"/>
      <c r="S162" s="51"/>
      <c r="T162" s="129"/>
      <c r="U162" s="131"/>
      <c r="V162" s="60"/>
      <c r="W162" s="51"/>
      <c r="X162" s="129"/>
      <c r="Y162" s="131"/>
      <c r="Z162" s="60"/>
      <c r="AA162" s="51"/>
      <c r="AB162" s="129"/>
      <c r="AC162" s="131"/>
      <c r="AD162" s="60"/>
      <c r="AE162" s="51"/>
      <c r="AF162" s="129"/>
      <c r="AG162" s="131"/>
      <c r="AH162" s="60"/>
    </row>
    <row r="163" spans="1:34" ht="15.75" thickTop="1">
      <c r="A163" s="16"/>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row>
    <row r="164" spans="1:34">
      <c r="A164" s="16"/>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row>
    <row r="165" spans="1:34" ht="15.75" thickBot="1">
      <c r="A165" s="16"/>
      <c r="B165" s="115">
        <v>2012</v>
      </c>
      <c r="C165" s="18"/>
      <c r="D165" s="119" t="s">
        <v>551</v>
      </c>
      <c r="E165" s="119"/>
      <c r="F165" s="119"/>
      <c r="G165" s="18"/>
      <c r="H165" s="119" t="s">
        <v>552</v>
      </c>
      <c r="I165" s="119"/>
      <c r="J165" s="119"/>
      <c r="K165" s="18"/>
      <c r="L165" s="119" t="s">
        <v>553</v>
      </c>
      <c r="M165" s="119"/>
      <c r="N165" s="119"/>
      <c r="O165" s="18"/>
      <c r="P165" s="119" t="s">
        <v>554</v>
      </c>
      <c r="Q165" s="119"/>
      <c r="R165" s="119"/>
      <c r="S165" s="18"/>
      <c r="T165" s="119" t="s">
        <v>556</v>
      </c>
      <c r="U165" s="119"/>
      <c r="V165" s="119"/>
      <c r="W165" s="18"/>
      <c r="X165" s="119" t="s">
        <v>611</v>
      </c>
      <c r="Y165" s="119"/>
      <c r="Z165" s="119"/>
      <c r="AA165" s="18"/>
      <c r="AB165" s="119" t="s">
        <v>558</v>
      </c>
      <c r="AC165" s="119"/>
      <c r="AD165" s="119"/>
      <c r="AE165" s="18"/>
      <c r="AF165" s="119" t="s">
        <v>151</v>
      </c>
      <c r="AG165" s="119"/>
      <c r="AH165" s="119"/>
    </row>
    <row r="166" spans="1:34">
      <c r="A166" s="16"/>
      <c r="B166" s="116" t="s">
        <v>612</v>
      </c>
      <c r="C166" s="21"/>
      <c r="D166" s="44"/>
      <c r="E166" s="44"/>
      <c r="F166" s="44"/>
      <c r="G166" s="21"/>
      <c r="H166" s="44"/>
      <c r="I166" s="44"/>
      <c r="J166" s="44"/>
      <c r="K166" s="21"/>
      <c r="L166" s="44"/>
      <c r="M166" s="44"/>
      <c r="N166" s="44"/>
      <c r="O166" s="21"/>
      <c r="P166" s="44"/>
      <c r="Q166" s="44"/>
      <c r="R166" s="44"/>
      <c r="S166" s="21"/>
      <c r="T166" s="44"/>
      <c r="U166" s="44"/>
      <c r="V166" s="44"/>
      <c r="W166" s="21"/>
      <c r="X166" s="44"/>
      <c r="Y166" s="44"/>
      <c r="Z166" s="44"/>
      <c r="AA166" s="21"/>
      <c r="AB166" s="44"/>
      <c r="AC166" s="44"/>
      <c r="AD166" s="44"/>
      <c r="AE166" s="21"/>
      <c r="AF166" s="44"/>
      <c r="AG166" s="44"/>
      <c r="AH166" s="44"/>
    </row>
    <row r="167" spans="1:34">
      <c r="A167" s="16"/>
      <c r="B167" s="114" t="s">
        <v>636</v>
      </c>
      <c r="C167" s="41"/>
      <c r="D167" s="114" t="s">
        <v>348</v>
      </c>
      <c r="E167" s="120">
        <v>11789</v>
      </c>
      <c r="F167" s="41"/>
      <c r="G167" s="41"/>
      <c r="H167" s="114" t="s">
        <v>348</v>
      </c>
      <c r="I167" s="120">
        <v>10957</v>
      </c>
      <c r="J167" s="41"/>
      <c r="K167" s="41"/>
      <c r="L167" s="114" t="s">
        <v>348</v>
      </c>
      <c r="M167" s="120">
        <v>4338</v>
      </c>
      <c r="N167" s="41"/>
      <c r="O167" s="41"/>
      <c r="P167" s="114" t="s">
        <v>348</v>
      </c>
      <c r="Q167" s="121">
        <v>18</v>
      </c>
      <c r="R167" s="41"/>
      <c r="S167" s="41"/>
      <c r="T167" s="114" t="s">
        <v>348</v>
      </c>
      <c r="U167" s="121">
        <v>699</v>
      </c>
      <c r="V167" s="41"/>
      <c r="W167" s="41"/>
      <c r="X167" s="114" t="s">
        <v>348</v>
      </c>
      <c r="Y167" s="120">
        <v>3058</v>
      </c>
      <c r="Z167" s="41"/>
      <c r="AA167" s="41"/>
      <c r="AB167" s="114" t="s">
        <v>348</v>
      </c>
      <c r="AC167" s="121">
        <v>149</v>
      </c>
      <c r="AD167" s="41"/>
      <c r="AE167" s="41"/>
      <c r="AF167" s="114" t="s">
        <v>348</v>
      </c>
      <c r="AG167" s="120">
        <v>31008</v>
      </c>
      <c r="AH167" s="41"/>
    </row>
    <row r="168" spans="1:34">
      <c r="A168" s="16"/>
      <c r="B168" s="114"/>
      <c r="C168" s="41"/>
      <c r="D168" s="114"/>
      <c r="E168" s="120"/>
      <c r="F168" s="41"/>
      <c r="G168" s="41"/>
      <c r="H168" s="114"/>
      <c r="I168" s="120"/>
      <c r="J168" s="41"/>
      <c r="K168" s="41"/>
      <c r="L168" s="114"/>
      <c r="M168" s="120"/>
      <c r="N168" s="41"/>
      <c r="O168" s="41"/>
      <c r="P168" s="114"/>
      <c r="Q168" s="121"/>
      <c r="R168" s="41"/>
      <c r="S168" s="41"/>
      <c r="T168" s="114"/>
      <c r="U168" s="121"/>
      <c r="V168" s="41"/>
      <c r="W168" s="41"/>
      <c r="X168" s="114"/>
      <c r="Y168" s="120"/>
      <c r="Z168" s="41"/>
      <c r="AA168" s="41"/>
      <c r="AB168" s="114"/>
      <c r="AC168" s="121"/>
      <c r="AD168" s="41"/>
      <c r="AE168" s="41"/>
      <c r="AF168" s="114"/>
      <c r="AG168" s="120"/>
      <c r="AH168" s="41"/>
    </row>
    <row r="169" spans="1:34">
      <c r="A169" s="16"/>
      <c r="B169" s="122" t="s">
        <v>614</v>
      </c>
      <c r="C169" s="51"/>
      <c r="D169" s="123" t="s">
        <v>637</v>
      </c>
      <c r="E169" s="123"/>
      <c r="F169" s="122" t="s">
        <v>353</v>
      </c>
      <c r="G169" s="51"/>
      <c r="H169" s="123" t="s">
        <v>638</v>
      </c>
      <c r="I169" s="123"/>
      <c r="J169" s="122" t="s">
        <v>353</v>
      </c>
      <c r="K169" s="51"/>
      <c r="L169" s="123" t="s">
        <v>639</v>
      </c>
      <c r="M169" s="123"/>
      <c r="N169" s="122" t="s">
        <v>353</v>
      </c>
      <c r="O169" s="51"/>
      <c r="P169" s="123" t="s">
        <v>349</v>
      </c>
      <c r="Q169" s="123"/>
      <c r="R169" s="51"/>
      <c r="S169" s="51"/>
      <c r="T169" s="123" t="s">
        <v>640</v>
      </c>
      <c r="U169" s="123"/>
      <c r="V169" s="122" t="s">
        <v>353</v>
      </c>
      <c r="W169" s="51"/>
      <c r="X169" s="123" t="s">
        <v>641</v>
      </c>
      <c r="Y169" s="123"/>
      <c r="Z169" s="122" t="s">
        <v>353</v>
      </c>
      <c r="AA169" s="51"/>
      <c r="AB169" s="123" t="s">
        <v>642</v>
      </c>
      <c r="AC169" s="123"/>
      <c r="AD169" s="122" t="s">
        <v>353</v>
      </c>
      <c r="AE169" s="51"/>
      <c r="AF169" s="123" t="s">
        <v>643</v>
      </c>
      <c r="AG169" s="123"/>
      <c r="AH169" s="122" t="s">
        <v>353</v>
      </c>
    </row>
    <row r="170" spans="1:34">
      <c r="A170" s="16"/>
      <c r="B170" s="122"/>
      <c r="C170" s="51"/>
      <c r="D170" s="123"/>
      <c r="E170" s="123"/>
      <c r="F170" s="122"/>
      <c r="G170" s="51"/>
      <c r="H170" s="123"/>
      <c r="I170" s="123"/>
      <c r="J170" s="122"/>
      <c r="K170" s="51"/>
      <c r="L170" s="123"/>
      <c r="M170" s="123"/>
      <c r="N170" s="122"/>
      <c r="O170" s="51"/>
      <c r="P170" s="123"/>
      <c r="Q170" s="123"/>
      <c r="R170" s="51"/>
      <c r="S170" s="51"/>
      <c r="T170" s="123"/>
      <c r="U170" s="123"/>
      <c r="V170" s="122"/>
      <c r="W170" s="51"/>
      <c r="X170" s="123"/>
      <c r="Y170" s="123"/>
      <c r="Z170" s="122"/>
      <c r="AA170" s="51"/>
      <c r="AB170" s="123"/>
      <c r="AC170" s="123"/>
      <c r="AD170" s="122"/>
      <c r="AE170" s="51"/>
      <c r="AF170" s="123"/>
      <c r="AG170" s="123"/>
      <c r="AH170" s="122"/>
    </row>
    <row r="171" spans="1:34">
      <c r="A171" s="16"/>
      <c r="B171" s="114" t="s">
        <v>621</v>
      </c>
      <c r="C171" s="41"/>
      <c r="D171" s="121">
        <v>753</v>
      </c>
      <c r="E171" s="121"/>
      <c r="F171" s="41"/>
      <c r="G171" s="41"/>
      <c r="H171" s="120">
        <v>1467</v>
      </c>
      <c r="I171" s="120"/>
      <c r="J171" s="41"/>
      <c r="K171" s="41"/>
      <c r="L171" s="121">
        <v>324</v>
      </c>
      <c r="M171" s="121"/>
      <c r="N171" s="41"/>
      <c r="O171" s="41"/>
      <c r="P171" s="121" t="s">
        <v>349</v>
      </c>
      <c r="Q171" s="121"/>
      <c r="R171" s="41"/>
      <c r="S171" s="41"/>
      <c r="T171" s="121">
        <v>126</v>
      </c>
      <c r="U171" s="121"/>
      <c r="V171" s="41"/>
      <c r="W171" s="41"/>
      <c r="X171" s="121">
        <v>862</v>
      </c>
      <c r="Y171" s="121"/>
      <c r="Z171" s="41"/>
      <c r="AA171" s="41"/>
      <c r="AB171" s="121">
        <v>14</v>
      </c>
      <c r="AC171" s="121"/>
      <c r="AD171" s="41"/>
      <c r="AE171" s="41"/>
      <c r="AF171" s="120">
        <v>3546</v>
      </c>
      <c r="AG171" s="120"/>
      <c r="AH171" s="41"/>
    </row>
    <row r="172" spans="1:34">
      <c r="A172" s="16"/>
      <c r="B172" s="114"/>
      <c r="C172" s="41"/>
      <c r="D172" s="121"/>
      <c r="E172" s="121"/>
      <c r="F172" s="41"/>
      <c r="G172" s="41"/>
      <c r="H172" s="120"/>
      <c r="I172" s="120"/>
      <c r="J172" s="41"/>
      <c r="K172" s="41"/>
      <c r="L172" s="121"/>
      <c r="M172" s="121"/>
      <c r="N172" s="41"/>
      <c r="O172" s="41"/>
      <c r="P172" s="121"/>
      <c r="Q172" s="121"/>
      <c r="R172" s="41"/>
      <c r="S172" s="41"/>
      <c r="T172" s="121"/>
      <c r="U172" s="121"/>
      <c r="V172" s="41"/>
      <c r="W172" s="41"/>
      <c r="X172" s="121"/>
      <c r="Y172" s="121"/>
      <c r="Z172" s="41"/>
      <c r="AA172" s="41"/>
      <c r="AB172" s="121"/>
      <c r="AC172" s="121"/>
      <c r="AD172" s="41"/>
      <c r="AE172" s="41"/>
      <c r="AF172" s="120"/>
      <c r="AG172" s="120"/>
      <c r="AH172" s="41"/>
    </row>
    <row r="173" spans="1:34">
      <c r="A173" s="16"/>
      <c r="B173" s="122" t="s">
        <v>644</v>
      </c>
      <c r="C173" s="51"/>
      <c r="D173" s="124">
        <v>8473</v>
      </c>
      <c r="E173" s="124"/>
      <c r="F173" s="51"/>
      <c r="G173" s="51"/>
      <c r="H173" s="124">
        <v>1359</v>
      </c>
      <c r="I173" s="124"/>
      <c r="J173" s="51"/>
      <c r="K173" s="51"/>
      <c r="L173" s="124">
        <v>2192</v>
      </c>
      <c r="M173" s="124"/>
      <c r="N173" s="51"/>
      <c r="O173" s="51"/>
      <c r="P173" s="123" t="s">
        <v>349</v>
      </c>
      <c r="Q173" s="123"/>
      <c r="R173" s="51"/>
      <c r="S173" s="51"/>
      <c r="T173" s="123" t="s">
        <v>645</v>
      </c>
      <c r="U173" s="123"/>
      <c r="V173" s="122" t="s">
        <v>353</v>
      </c>
      <c r="W173" s="51"/>
      <c r="X173" s="124">
        <v>10600</v>
      </c>
      <c r="Y173" s="124"/>
      <c r="Z173" s="51"/>
      <c r="AA173" s="51"/>
      <c r="AB173" s="123">
        <v>126</v>
      </c>
      <c r="AC173" s="123"/>
      <c r="AD173" s="51"/>
      <c r="AE173" s="51"/>
      <c r="AF173" s="124">
        <v>22737</v>
      </c>
      <c r="AG173" s="124"/>
      <c r="AH173" s="51"/>
    </row>
    <row r="174" spans="1:34">
      <c r="A174" s="16"/>
      <c r="B174" s="122"/>
      <c r="C174" s="51"/>
      <c r="D174" s="124"/>
      <c r="E174" s="124"/>
      <c r="F174" s="51"/>
      <c r="G174" s="51"/>
      <c r="H174" s="124"/>
      <c r="I174" s="124"/>
      <c r="J174" s="51"/>
      <c r="K174" s="51"/>
      <c r="L174" s="124"/>
      <c r="M174" s="124"/>
      <c r="N174" s="51"/>
      <c r="O174" s="51"/>
      <c r="P174" s="123"/>
      <c r="Q174" s="123"/>
      <c r="R174" s="51"/>
      <c r="S174" s="51"/>
      <c r="T174" s="123"/>
      <c r="U174" s="123"/>
      <c r="V174" s="122"/>
      <c r="W174" s="51"/>
      <c r="X174" s="124"/>
      <c r="Y174" s="124"/>
      <c r="Z174" s="51"/>
      <c r="AA174" s="51"/>
      <c r="AB174" s="123"/>
      <c r="AC174" s="123"/>
      <c r="AD174" s="51"/>
      <c r="AE174" s="51"/>
      <c r="AF174" s="124"/>
      <c r="AG174" s="124"/>
      <c r="AH174" s="51"/>
    </row>
    <row r="175" spans="1:34">
      <c r="A175" s="16"/>
      <c r="B175" s="114" t="s">
        <v>646</v>
      </c>
      <c r="C175" s="41"/>
      <c r="D175" s="120">
        <v>3826</v>
      </c>
      <c r="E175" s="120"/>
      <c r="F175" s="41"/>
      <c r="G175" s="41"/>
      <c r="H175" s="120">
        <v>7009</v>
      </c>
      <c r="I175" s="120"/>
      <c r="J175" s="41"/>
      <c r="K175" s="41"/>
      <c r="L175" s="120">
        <v>1451</v>
      </c>
      <c r="M175" s="120"/>
      <c r="N175" s="41"/>
      <c r="O175" s="41"/>
      <c r="P175" s="121" t="s">
        <v>349</v>
      </c>
      <c r="Q175" s="121"/>
      <c r="R175" s="41"/>
      <c r="S175" s="41"/>
      <c r="T175" s="121" t="s">
        <v>349</v>
      </c>
      <c r="U175" s="121"/>
      <c r="V175" s="41"/>
      <c r="W175" s="41"/>
      <c r="X175" s="120">
        <v>5372</v>
      </c>
      <c r="Y175" s="120"/>
      <c r="Z175" s="41"/>
      <c r="AA175" s="41"/>
      <c r="AB175" s="121">
        <v>53</v>
      </c>
      <c r="AC175" s="121"/>
      <c r="AD175" s="41"/>
      <c r="AE175" s="41"/>
      <c r="AF175" s="120">
        <v>17711</v>
      </c>
      <c r="AG175" s="120"/>
      <c r="AH175" s="41"/>
    </row>
    <row r="176" spans="1:34" ht="15.75" thickBot="1">
      <c r="A176" s="16"/>
      <c r="B176" s="114"/>
      <c r="C176" s="41"/>
      <c r="D176" s="127"/>
      <c r="E176" s="127"/>
      <c r="F176" s="55"/>
      <c r="G176" s="41"/>
      <c r="H176" s="127"/>
      <c r="I176" s="127"/>
      <c r="J176" s="55"/>
      <c r="K176" s="41"/>
      <c r="L176" s="127"/>
      <c r="M176" s="127"/>
      <c r="N176" s="55"/>
      <c r="O176" s="41"/>
      <c r="P176" s="125"/>
      <c r="Q176" s="125"/>
      <c r="R176" s="55"/>
      <c r="S176" s="41"/>
      <c r="T176" s="125"/>
      <c r="U176" s="125"/>
      <c r="V176" s="55"/>
      <c r="W176" s="41"/>
      <c r="X176" s="127"/>
      <c r="Y176" s="127"/>
      <c r="Z176" s="55"/>
      <c r="AA176" s="41"/>
      <c r="AB176" s="125"/>
      <c r="AC176" s="125"/>
      <c r="AD176" s="55"/>
      <c r="AE176" s="41"/>
      <c r="AF176" s="127"/>
      <c r="AG176" s="127"/>
      <c r="AH176" s="55"/>
    </row>
    <row r="177" spans="1:34">
      <c r="A177" s="16"/>
      <c r="B177" s="122" t="s">
        <v>647</v>
      </c>
      <c r="C177" s="51"/>
      <c r="D177" s="128" t="s">
        <v>348</v>
      </c>
      <c r="E177" s="130">
        <v>15718</v>
      </c>
      <c r="F177" s="44"/>
      <c r="G177" s="51"/>
      <c r="H177" s="128" t="s">
        <v>348</v>
      </c>
      <c r="I177" s="130">
        <v>9807</v>
      </c>
      <c r="J177" s="44"/>
      <c r="K177" s="51"/>
      <c r="L177" s="128" t="s">
        <v>348</v>
      </c>
      <c r="M177" s="130">
        <v>3578</v>
      </c>
      <c r="N177" s="44"/>
      <c r="O177" s="51"/>
      <c r="P177" s="128" t="s">
        <v>348</v>
      </c>
      <c r="Q177" s="132">
        <v>18</v>
      </c>
      <c r="R177" s="44"/>
      <c r="S177" s="51"/>
      <c r="T177" s="128" t="s">
        <v>348</v>
      </c>
      <c r="U177" s="132">
        <v>593</v>
      </c>
      <c r="V177" s="44"/>
      <c r="W177" s="51"/>
      <c r="X177" s="128" t="s">
        <v>348</v>
      </c>
      <c r="Y177" s="130">
        <v>10441</v>
      </c>
      <c r="Z177" s="44"/>
      <c r="AA177" s="51"/>
      <c r="AB177" s="128" t="s">
        <v>348</v>
      </c>
      <c r="AC177" s="132">
        <v>137</v>
      </c>
      <c r="AD177" s="44"/>
      <c r="AE177" s="51"/>
      <c r="AF177" s="128" t="s">
        <v>348</v>
      </c>
      <c r="AG177" s="130">
        <v>40292</v>
      </c>
      <c r="AH177" s="44"/>
    </row>
    <row r="178" spans="1:34" ht="15.75" thickBot="1">
      <c r="A178" s="16"/>
      <c r="B178" s="122"/>
      <c r="C178" s="51"/>
      <c r="D178" s="129"/>
      <c r="E178" s="131"/>
      <c r="F178" s="60"/>
      <c r="G178" s="51"/>
      <c r="H178" s="129"/>
      <c r="I178" s="131"/>
      <c r="J178" s="60"/>
      <c r="K178" s="51"/>
      <c r="L178" s="129"/>
      <c r="M178" s="131"/>
      <c r="N178" s="60"/>
      <c r="O178" s="51"/>
      <c r="P178" s="129"/>
      <c r="Q178" s="133"/>
      <c r="R178" s="60"/>
      <c r="S178" s="51"/>
      <c r="T178" s="129"/>
      <c r="U178" s="133"/>
      <c r="V178" s="60"/>
      <c r="W178" s="51"/>
      <c r="X178" s="129"/>
      <c r="Y178" s="131"/>
      <c r="Z178" s="60"/>
      <c r="AA178" s="51"/>
      <c r="AB178" s="129"/>
      <c r="AC178" s="133"/>
      <c r="AD178" s="60"/>
      <c r="AE178" s="51"/>
      <c r="AF178" s="129"/>
      <c r="AG178" s="131"/>
      <c r="AH178" s="60"/>
    </row>
    <row r="179" spans="1:34" ht="15.75" thickTop="1">
      <c r="A179" s="16"/>
      <c r="B179" s="18"/>
      <c r="C179" s="18"/>
      <c r="D179" s="66"/>
      <c r="E179" s="66"/>
      <c r="F179" s="66"/>
      <c r="G179" s="18"/>
      <c r="H179" s="66"/>
      <c r="I179" s="66"/>
      <c r="J179" s="66"/>
      <c r="K179" s="18"/>
      <c r="L179" s="66"/>
      <c r="M179" s="66"/>
      <c r="N179" s="66"/>
      <c r="O179" s="18"/>
      <c r="P179" s="66"/>
      <c r="Q179" s="66"/>
      <c r="R179" s="66"/>
      <c r="S179" s="18"/>
      <c r="T179" s="66"/>
      <c r="U179" s="66"/>
      <c r="V179" s="66"/>
      <c r="W179" s="18"/>
      <c r="X179" s="66"/>
      <c r="Y179" s="66"/>
      <c r="Z179" s="66"/>
      <c r="AA179" s="18"/>
      <c r="AB179" s="66"/>
      <c r="AC179" s="66"/>
      <c r="AD179" s="66"/>
      <c r="AE179" s="18"/>
      <c r="AF179" s="66"/>
      <c r="AG179" s="66"/>
      <c r="AH179" s="66"/>
    </row>
    <row r="180" spans="1:34">
      <c r="A180" s="16"/>
      <c r="B180" s="118" t="s">
        <v>648</v>
      </c>
      <c r="C180" s="21"/>
      <c r="D180" s="51"/>
      <c r="E180" s="51"/>
      <c r="F180" s="51"/>
      <c r="G180" s="21"/>
      <c r="H180" s="51"/>
      <c r="I180" s="51"/>
      <c r="J180" s="51"/>
      <c r="K180" s="21"/>
      <c r="L180" s="51"/>
      <c r="M180" s="51"/>
      <c r="N180" s="51"/>
      <c r="O180" s="21"/>
      <c r="P180" s="51"/>
      <c r="Q180" s="51"/>
      <c r="R180" s="51"/>
      <c r="S180" s="21"/>
      <c r="T180" s="51"/>
      <c r="U180" s="51"/>
      <c r="V180" s="51"/>
      <c r="W180" s="21"/>
      <c r="X180" s="51"/>
      <c r="Y180" s="51"/>
      <c r="Z180" s="51"/>
      <c r="AA180" s="21"/>
      <c r="AB180" s="51"/>
      <c r="AC180" s="51"/>
      <c r="AD180" s="51"/>
      <c r="AE180" s="21"/>
      <c r="AF180" s="51"/>
      <c r="AG180" s="51"/>
      <c r="AH180" s="51"/>
    </row>
    <row r="181" spans="1:34">
      <c r="A181" s="16"/>
      <c r="B181" s="111" t="s">
        <v>629</v>
      </c>
      <c r="C181" s="18"/>
      <c r="D181" s="41"/>
      <c r="E181" s="41"/>
      <c r="F181" s="41"/>
      <c r="G181" s="18"/>
      <c r="H181" s="41"/>
      <c r="I181" s="41"/>
      <c r="J181" s="41"/>
      <c r="K181" s="18"/>
      <c r="L181" s="41"/>
      <c r="M181" s="41"/>
      <c r="N181" s="41"/>
      <c r="O181" s="18"/>
      <c r="P181" s="41"/>
      <c r="Q181" s="41"/>
      <c r="R181" s="41"/>
      <c r="S181" s="18"/>
      <c r="T181" s="41"/>
      <c r="U181" s="41"/>
      <c r="V181" s="41"/>
      <c r="W181" s="18"/>
      <c r="X181" s="41"/>
      <c r="Y181" s="41"/>
      <c r="Z181" s="41"/>
      <c r="AA181" s="18"/>
      <c r="AB181" s="41"/>
      <c r="AC181" s="41"/>
      <c r="AD181" s="41"/>
      <c r="AE181" s="18"/>
      <c r="AF181" s="41"/>
      <c r="AG181" s="41"/>
      <c r="AH181" s="41"/>
    </row>
    <row r="182" spans="1:34">
      <c r="A182" s="16"/>
      <c r="B182" s="122" t="s">
        <v>630</v>
      </c>
      <c r="C182" s="51"/>
      <c r="D182" s="122" t="s">
        <v>348</v>
      </c>
      <c r="E182" s="123">
        <v>578</v>
      </c>
      <c r="F182" s="51"/>
      <c r="G182" s="51"/>
      <c r="H182" s="122" t="s">
        <v>348</v>
      </c>
      <c r="I182" s="124">
        <v>3023</v>
      </c>
      <c r="J182" s="51"/>
      <c r="K182" s="51"/>
      <c r="L182" s="122" t="s">
        <v>348</v>
      </c>
      <c r="M182" s="123">
        <v>4</v>
      </c>
      <c r="N182" s="51"/>
      <c r="O182" s="51"/>
      <c r="P182" s="122" t="s">
        <v>348</v>
      </c>
      <c r="Q182" s="123" t="s">
        <v>349</v>
      </c>
      <c r="R182" s="51"/>
      <c r="S182" s="51"/>
      <c r="T182" s="122" t="s">
        <v>348</v>
      </c>
      <c r="U182" s="123">
        <v>2</v>
      </c>
      <c r="V182" s="51"/>
      <c r="W182" s="51"/>
      <c r="X182" s="122" t="s">
        <v>348</v>
      </c>
      <c r="Y182" s="124">
        <v>1612</v>
      </c>
      <c r="Z182" s="51"/>
      <c r="AA182" s="51"/>
      <c r="AB182" s="122" t="s">
        <v>348</v>
      </c>
      <c r="AC182" s="123" t="s">
        <v>349</v>
      </c>
      <c r="AD182" s="51"/>
      <c r="AE182" s="51"/>
      <c r="AF182" s="122" t="s">
        <v>348</v>
      </c>
      <c r="AG182" s="124">
        <v>5219</v>
      </c>
      <c r="AH182" s="51"/>
    </row>
    <row r="183" spans="1:34">
      <c r="A183" s="16"/>
      <c r="B183" s="122"/>
      <c r="C183" s="51"/>
      <c r="D183" s="122"/>
      <c r="E183" s="123"/>
      <c r="F183" s="51"/>
      <c r="G183" s="51"/>
      <c r="H183" s="122"/>
      <c r="I183" s="124"/>
      <c r="J183" s="51"/>
      <c r="K183" s="51"/>
      <c r="L183" s="122"/>
      <c r="M183" s="123"/>
      <c r="N183" s="51"/>
      <c r="O183" s="51"/>
      <c r="P183" s="122"/>
      <c r="Q183" s="123"/>
      <c r="R183" s="51"/>
      <c r="S183" s="51"/>
      <c r="T183" s="122"/>
      <c r="U183" s="123"/>
      <c r="V183" s="51"/>
      <c r="W183" s="51"/>
      <c r="X183" s="122"/>
      <c r="Y183" s="124"/>
      <c r="Z183" s="51"/>
      <c r="AA183" s="51"/>
      <c r="AB183" s="122"/>
      <c r="AC183" s="123"/>
      <c r="AD183" s="51"/>
      <c r="AE183" s="51"/>
      <c r="AF183" s="122"/>
      <c r="AG183" s="124"/>
      <c r="AH183" s="51"/>
    </row>
    <row r="184" spans="1:34">
      <c r="A184" s="16"/>
      <c r="B184" s="114" t="s">
        <v>631</v>
      </c>
      <c r="C184" s="41"/>
      <c r="D184" s="120">
        <v>6518</v>
      </c>
      <c r="E184" s="120"/>
      <c r="F184" s="41"/>
      <c r="G184" s="41"/>
      <c r="H184" s="120">
        <v>2704</v>
      </c>
      <c r="I184" s="120"/>
      <c r="J184" s="41"/>
      <c r="K184" s="41"/>
      <c r="L184" s="120">
        <v>1569</v>
      </c>
      <c r="M184" s="120"/>
      <c r="N184" s="41"/>
      <c r="O184" s="41"/>
      <c r="P184" s="121" t="s">
        <v>349</v>
      </c>
      <c r="Q184" s="121"/>
      <c r="R184" s="41"/>
      <c r="S184" s="41"/>
      <c r="T184" s="121" t="s">
        <v>349</v>
      </c>
      <c r="U184" s="121"/>
      <c r="V184" s="41"/>
      <c r="W184" s="41"/>
      <c r="X184" s="120">
        <v>4000</v>
      </c>
      <c r="Y184" s="120"/>
      <c r="Z184" s="41"/>
      <c r="AA184" s="41"/>
      <c r="AB184" s="121">
        <v>18</v>
      </c>
      <c r="AC184" s="121"/>
      <c r="AD184" s="41"/>
      <c r="AE184" s="41"/>
      <c r="AF184" s="120">
        <v>14809</v>
      </c>
      <c r="AG184" s="120"/>
      <c r="AH184" s="41"/>
    </row>
    <row r="185" spans="1:34" ht="15.75" thickBot="1">
      <c r="A185" s="16"/>
      <c r="B185" s="114"/>
      <c r="C185" s="41"/>
      <c r="D185" s="127"/>
      <c r="E185" s="127"/>
      <c r="F185" s="55"/>
      <c r="G185" s="41"/>
      <c r="H185" s="127"/>
      <c r="I185" s="127"/>
      <c r="J185" s="55"/>
      <c r="K185" s="41"/>
      <c r="L185" s="127"/>
      <c r="M185" s="127"/>
      <c r="N185" s="55"/>
      <c r="O185" s="41"/>
      <c r="P185" s="125"/>
      <c r="Q185" s="125"/>
      <c r="R185" s="55"/>
      <c r="S185" s="41"/>
      <c r="T185" s="125"/>
      <c r="U185" s="125"/>
      <c r="V185" s="55"/>
      <c r="W185" s="41"/>
      <c r="X185" s="127"/>
      <c r="Y185" s="127"/>
      <c r="Z185" s="55"/>
      <c r="AA185" s="41"/>
      <c r="AB185" s="125"/>
      <c r="AC185" s="125"/>
      <c r="AD185" s="55"/>
      <c r="AE185" s="41"/>
      <c r="AF185" s="127"/>
      <c r="AG185" s="127"/>
      <c r="AH185" s="55"/>
    </row>
    <row r="186" spans="1:34">
      <c r="A186" s="16"/>
      <c r="B186" s="122" t="s">
        <v>632</v>
      </c>
      <c r="C186" s="51"/>
      <c r="D186" s="130">
        <v>7096</v>
      </c>
      <c r="E186" s="130"/>
      <c r="F186" s="44"/>
      <c r="G186" s="51"/>
      <c r="H186" s="130">
        <v>5727</v>
      </c>
      <c r="I186" s="130"/>
      <c r="J186" s="44"/>
      <c r="K186" s="51"/>
      <c r="L186" s="130">
        <v>1573</v>
      </c>
      <c r="M186" s="130"/>
      <c r="N186" s="44"/>
      <c r="O186" s="51"/>
      <c r="P186" s="132" t="s">
        <v>349</v>
      </c>
      <c r="Q186" s="132"/>
      <c r="R186" s="44"/>
      <c r="S186" s="51"/>
      <c r="T186" s="132">
        <v>2</v>
      </c>
      <c r="U186" s="132"/>
      <c r="V186" s="44"/>
      <c r="W186" s="51"/>
      <c r="X186" s="130">
        <v>5612</v>
      </c>
      <c r="Y186" s="130"/>
      <c r="Z186" s="44"/>
      <c r="AA186" s="51"/>
      <c r="AB186" s="132">
        <v>18</v>
      </c>
      <c r="AC186" s="132"/>
      <c r="AD186" s="44"/>
      <c r="AE186" s="51"/>
      <c r="AF186" s="130">
        <v>20028</v>
      </c>
      <c r="AG186" s="130"/>
      <c r="AH186" s="44"/>
    </row>
    <row r="187" spans="1:34">
      <c r="A187" s="16"/>
      <c r="B187" s="122"/>
      <c r="C187" s="51"/>
      <c r="D187" s="134"/>
      <c r="E187" s="134"/>
      <c r="F187" s="95"/>
      <c r="G187" s="51"/>
      <c r="H187" s="134"/>
      <c r="I187" s="134"/>
      <c r="J187" s="95"/>
      <c r="K187" s="51"/>
      <c r="L187" s="134"/>
      <c r="M187" s="134"/>
      <c r="N187" s="95"/>
      <c r="O187" s="51"/>
      <c r="P187" s="135"/>
      <c r="Q187" s="135"/>
      <c r="R187" s="95"/>
      <c r="S187" s="51"/>
      <c r="T187" s="135"/>
      <c r="U187" s="135"/>
      <c r="V187" s="95"/>
      <c r="W187" s="51"/>
      <c r="X187" s="134"/>
      <c r="Y187" s="134"/>
      <c r="Z187" s="95"/>
      <c r="AA187" s="51"/>
      <c r="AB187" s="135"/>
      <c r="AC187" s="135"/>
      <c r="AD187" s="95"/>
      <c r="AE187" s="51"/>
      <c r="AF187" s="134"/>
      <c r="AG187" s="134"/>
      <c r="AH187" s="95"/>
    </row>
    <row r="188" spans="1:34">
      <c r="A188" s="16"/>
      <c r="B188" s="114" t="s">
        <v>633</v>
      </c>
      <c r="C188" s="41"/>
      <c r="D188" s="120">
        <v>8622</v>
      </c>
      <c r="E188" s="120"/>
      <c r="F188" s="41"/>
      <c r="G188" s="41"/>
      <c r="H188" s="120">
        <v>4080</v>
      </c>
      <c r="I188" s="120"/>
      <c r="J188" s="41"/>
      <c r="K188" s="41"/>
      <c r="L188" s="120">
        <v>2005</v>
      </c>
      <c r="M188" s="120"/>
      <c r="N188" s="41"/>
      <c r="O188" s="41"/>
      <c r="P188" s="121">
        <v>18</v>
      </c>
      <c r="Q188" s="121"/>
      <c r="R188" s="41"/>
      <c r="S188" s="41"/>
      <c r="T188" s="121">
        <v>591</v>
      </c>
      <c r="U188" s="121"/>
      <c r="V188" s="41"/>
      <c r="W188" s="41"/>
      <c r="X188" s="120">
        <v>4829</v>
      </c>
      <c r="Y188" s="120"/>
      <c r="Z188" s="41"/>
      <c r="AA188" s="41"/>
      <c r="AB188" s="121">
        <v>119</v>
      </c>
      <c r="AC188" s="121"/>
      <c r="AD188" s="41"/>
      <c r="AE188" s="41"/>
      <c r="AF188" s="120">
        <v>20264</v>
      </c>
      <c r="AG188" s="120"/>
      <c r="AH188" s="41"/>
    </row>
    <row r="189" spans="1:34" ht="15.75" thickBot="1">
      <c r="A189" s="16"/>
      <c r="B189" s="114"/>
      <c r="C189" s="41"/>
      <c r="D189" s="127"/>
      <c r="E189" s="127"/>
      <c r="F189" s="55"/>
      <c r="G189" s="41"/>
      <c r="H189" s="127"/>
      <c r="I189" s="127"/>
      <c r="J189" s="55"/>
      <c r="K189" s="41"/>
      <c r="L189" s="127"/>
      <c r="M189" s="127"/>
      <c r="N189" s="55"/>
      <c r="O189" s="41"/>
      <c r="P189" s="125"/>
      <c r="Q189" s="125"/>
      <c r="R189" s="55"/>
      <c r="S189" s="41"/>
      <c r="T189" s="125"/>
      <c r="U189" s="125"/>
      <c r="V189" s="55"/>
      <c r="W189" s="41"/>
      <c r="X189" s="127"/>
      <c r="Y189" s="127"/>
      <c r="Z189" s="55"/>
      <c r="AA189" s="41"/>
      <c r="AB189" s="125"/>
      <c r="AC189" s="125"/>
      <c r="AD189" s="55"/>
      <c r="AE189" s="41"/>
      <c r="AF189" s="127"/>
      <c r="AG189" s="127"/>
      <c r="AH189" s="55"/>
    </row>
    <row r="190" spans="1:34">
      <c r="A190" s="16"/>
      <c r="B190" s="122" t="s">
        <v>151</v>
      </c>
      <c r="C190" s="51"/>
      <c r="D190" s="128" t="s">
        <v>348</v>
      </c>
      <c r="E190" s="130">
        <v>15718</v>
      </c>
      <c r="F190" s="44"/>
      <c r="G190" s="51"/>
      <c r="H190" s="128" t="s">
        <v>348</v>
      </c>
      <c r="I190" s="130">
        <v>9807</v>
      </c>
      <c r="J190" s="44"/>
      <c r="K190" s="51"/>
      <c r="L190" s="128" t="s">
        <v>348</v>
      </c>
      <c r="M190" s="130">
        <v>3578</v>
      </c>
      <c r="N190" s="44"/>
      <c r="O190" s="51"/>
      <c r="P190" s="128" t="s">
        <v>348</v>
      </c>
      <c r="Q190" s="132">
        <v>18</v>
      </c>
      <c r="R190" s="44"/>
      <c r="S190" s="51"/>
      <c r="T190" s="128" t="s">
        <v>348</v>
      </c>
      <c r="U190" s="132">
        <v>593</v>
      </c>
      <c r="V190" s="44"/>
      <c r="W190" s="51"/>
      <c r="X190" s="128" t="s">
        <v>348</v>
      </c>
      <c r="Y190" s="130">
        <v>10441</v>
      </c>
      <c r="Z190" s="44"/>
      <c r="AA190" s="51"/>
      <c r="AB190" s="128" t="s">
        <v>348</v>
      </c>
      <c r="AC190" s="132">
        <v>137</v>
      </c>
      <c r="AD190" s="44"/>
      <c r="AE190" s="51"/>
      <c r="AF190" s="128" t="s">
        <v>348</v>
      </c>
      <c r="AG190" s="130">
        <v>40292</v>
      </c>
      <c r="AH190" s="44"/>
    </row>
    <row r="191" spans="1:34" ht="15.75" thickBot="1">
      <c r="A191" s="16"/>
      <c r="B191" s="122"/>
      <c r="C191" s="51"/>
      <c r="D191" s="129"/>
      <c r="E191" s="131"/>
      <c r="F191" s="60"/>
      <c r="G191" s="51"/>
      <c r="H191" s="129"/>
      <c r="I191" s="131"/>
      <c r="J191" s="60"/>
      <c r="K191" s="51"/>
      <c r="L191" s="129"/>
      <c r="M191" s="131"/>
      <c r="N191" s="60"/>
      <c r="O191" s="51"/>
      <c r="P191" s="129"/>
      <c r="Q191" s="133"/>
      <c r="R191" s="60"/>
      <c r="S191" s="51"/>
      <c r="T191" s="129"/>
      <c r="U191" s="133"/>
      <c r="V191" s="60"/>
      <c r="W191" s="51"/>
      <c r="X191" s="129"/>
      <c r="Y191" s="131"/>
      <c r="Z191" s="60"/>
      <c r="AA191" s="51"/>
      <c r="AB191" s="129"/>
      <c r="AC191" s="133"/>
      <c r="AD191" s="60"/>
      <c r="AE191" s="51"/>
      <c r="AF191" s="129"/>
      <c r="AG191" s="131"/>
      <c r="AH191" s="60"/>
    </row>
    <row r="192" spans="1:34" ht="15.75" thickTop="1">
      <c r="A192" s="16"/>
      <c r="B192" s="18"/>
      <c r="C192" s="18"/>
      <c r="D192" s="66"/>
      <c r="E192" s="66"/>
      <c r="F192" s="66"/>
      <c r="G192" s="18"/>
      <c r="H192" s="66"/>
      <c r="I192" s="66"/>
      <c r="J192" s="66"/>
      <c r="K192" s="18"/>
      <c r="L192" s="66"/>
      <c r="M192" s="66"/>
      <c r="N192" s="66"/>
      <c r="O192" s="18"/>
      <c r="P192" s="66"/>
      <c r="Q192" s="66"/>
      <c r="R192" s="66"/>
      <c r="S192" s="18"/>
      <c r="T192" s="66"/>
      <c r="U192" s="66"/>
      <c r="V192" s="66"/>
      <c r="W192" s="18"/>
      <c r="X192" s="66"/>
      <c r="Y192" s="66"/>
      <c r="Z192" s="66"/>
      <c r="AA192" s="18"/>
      <c r="AB192" s="66"/>
      <c r="AC192" s="66"/>
      <c r="AD192" s="66"/>
      <c r="AE192" s="18"/>
      <c r="AF192" s="66"/>
      <c r="AG192" s="66"/>
      <c r="AH192" s="66"/>
    </row>
    <row r="193" spans="1:34">
      <c r="A193" s="16"/>
      <c r="B193" s="117" t="s">
        <v>42</v>
      </c>
      <c r="C193" s="21"/>
      <c r="D193" s="51"/>
      <c r="E193" s="51"/>
      <c r="F193" s="51"/>
      <c r="G193" s="21"/>
      <c r="H193" s="51"/>
      <c r="I193" s="51"/>
      <c r="J193" s="51"/>
      <c r="K193" s="21"/>
      <c r="L193" s="51"/>
      <c r="M193" s="51"/>
      <c r="N193" s="51"/>
      <c r="O193" s="21"/>
      <c r="P193" s="51"/>
      <c r="Q193" s="51"/>
      <c r="R193" s="51"/>
      <c r="S193" s="21"/>
      <c r="T193" s="51"/>
      <c r="U193" s="51"/>
      <c r="V193" s="51"/>
      <c r="W193" s="21"/>
      <c r="X193" s="51"/>
      <c r="Y193" s="51"/>
      <c r="Z193" s="51"/>
      <c r="AA193" s="21"/>
      <c r="AB193" s="51"/>
      <c r="AC193" s="51"/>
      <c r="AD193" s="51"/>
      <c r="AE193" s="21"/>
      <c r="AF193" s="51"/>
      <c r="AG193" s="51"/>
      <c r="AH193" s="51"/>
    </row>
    <row r="194" spans="1:34">
      <c r="A194" s="16"/>
      <c r="B194" s="114" t="s">
        <v>634</v>
      </c>
      <c r="C194" s="41"/>
      <c r="D194" s="114" t="s">
        <v>348</v>
      </c>
      <c r="E194" s="120">
        <v>26076</v>
      </c>
      <c r="F194" s="41"/>
      <c r="G194" s="41"/>
      <c r="H194" s="114" t="s">
        <v>348</v>
      </c>
      <c r="I194" s="120">
        <v>19367</v>
      </c>
      <c r="J194" s="41"/>
      <c r="K194" s="41"/>
      <c r="L194" s="114" t="s">
        <v>348</v>
      </c>
      <c r="M194" s="120">
        <v>1682</v>
      </c>
      <c r="N194" s="41"/>
      <c r="O194" s="41"/>
      <c r="P194" s="114" t="s">
        <v>348</v>
      </c>
      <c r="Q194" s="121" t="s">
        <v>349</v>
      </c>
      <c r="R194" s="41"/>
      <c r="S194" s="41"/>
      <c r="T194" s="114" t="s">
        <v>348</v>
      </c>
      <c r="U194" s="121">
        <v>361</v>
      </c>
      <c r="V194" s="41"/>
      <c r="W194" s="41"/>
      <c r="X194" s="114" t="s">
        <v>348</v>
      </c>
      <c r="Y194" s="120">
        <v>16850</v>
      </c>
      <c r="Z194" s="41"/>
      <c r="AA194" s="41"/>
      <c r="AB194" s="114" t="s">
        <v>348</v>
      </c>
      <c r="AC194" s="121">
        <v>127</v>
      </c>
      <c r="AD194" s="41"/>
      <c r="AE194" s="41"/>
      <c r="AF194" s="114" t="s">
        <v>348</v>
      </c>
      <c r="AG194" s="120">
        <v>64463</v>
      </c>
      <c r="AH194" s="41"/>
    </row>
    <row r="195" spans="1:34">
      <c r="A195" s="16"/>
      <c r="B195" s="114"/>
      <c r="C195" s="41"/>
      <c r="D195" s="114"/>
      <c r="E195" s="120"/>
      <c r="F195" s="41"/>
      <c r="G195" s="41"/>
      <c r="H195" s="114"/>
      <c r="I195" s="120"/>
      <c r="J195" s="41"/>
      <c r="K195" s="41"/>
      <c r="L195" s="114"/>
      <c r="M195" s="120"/>
      <c r="N195" s="41"/>
      <c r="O195" s="41"/>
      <c r="P195" s="114"/>
      <c r="Q195" s="121"/>
      <c r="R195" s="41"/>
      <c r="S195" s="41"/>
      <c r="T195" s="114"/>
      <c r="U195" s="121"/>
      <c r="V195" s="41"/>
      <c r="W195" s="41"/>
      <c r="X195" s="114"/>
      <c r="Y195" s="120"/>
      <c r="Z195" s="41"/>
      <c r="AA195" s="41"/>
      <c r="AB195" s="114"/>
      <c r="AC195" s="121"/>
      <c r="AD195" s="41"/>
      <c r="AE195" s="41"/>
      <c r="AF195" s="114"/>
      <c r="AG195" s="120"/>
      <c r="AH195" s="41"/>
    </row>
    <row r="196" spans="1:34">
      <c r="A196" s="16"/>
      <c r="B196" s="122" t="s">
        <v>631</v>
      </c>
      <c r="C196" s="51"/>
      <c r="D196" s="124">
        <v>121983</v>
      </c>
      <c r="E196" s="124"/>
      <c r="F196" s="51"/>
      <c r="G196" s="51"/>
      <c r="H196" s="124">
        <v>34666</v>
      </c>
      <c r="I196" s="124"/>
      <c r="J196" s="51"/>
      <c r="K196" s="51"/>
      <c r="L196" s="124">
        <v>12397</v>
      </c>
      <c r="M196" s="124"/>
      <c r="N196" s="51"/>
      <c r="O196" s="51"/>
      <c r="P196" s="123" t="s">
        <v>349</v>
      </c>
      <c r="Q196" s="123"/>
      <c r="R196" s="51"/>
      <c r="S196" s="51"/>
      <c r="T196" s="124">
        <v>5741</v>
      </c>
      <c r="U196" s="124"/>
      <c r="V196" s="51"/>
      <c r="W196" s="51"/>
      <c r="X196" s="124">
        <v>68273</v>
      </c>
      <c r="Y196" s="124"/>
      <c r="Z196" s="51"/>
      <c r="AA196" s="51"/>
      <c r="AB196" s="124">
        <v>2590</v>
      </c>
      <c r="AC196" s="124"/>
      <c r="AD196" s="51"/>
      <c r="AE196" s="51"/>
      <c r="AF196" s="124">
        <v>245650</v>
      </c>
      <c r="AG196" s="124"/>
      <c r="AH196" s="51"/>
    </row>
    <row r="197" spans="1:34">
      <c r="A197" s="16"/>
      <c r="B197" s="122"/>
      <c r="C197" s="51"/>
      <c r="D197" s="124"/>
      <c r="E197" s="124"/>
      <c r="F197" s="51"/>
      <c r="G197" s="51"/>
      <c r="H197" s="124"/>
      <c r="I197" s="124"/>
      <c r="J197" s="51"/>
      <c r="K197" s="51"/>
      <c r="L197" s="124"/>
      <c r="M197" s="124"/>
      <c r="N197" s="51"/>
      <c r="O197" s="51"/>
      <c r="P197" s="123"/>
      <c r="Q197" s="123"/>
      <c r="R197" s="51"/>
      <c r="S197" s="51"/>
      <c r="T197" s="124"/>
      <c r="U197" s="124"/>
      <c r="V197" s="51"/>
      <c r="W197" s="51"/>
      <c r="X197" s="124"/>
      <c r="Y197" s="124"/>
      <c r="Z197" s="51"/>
      <c r="AA197" s="51"/>
      <c r="AB197" s="124"/>
      <c r="AC197" s="124"/>
      <c r="AD197" s="51"/>
      <c r="AE197" s="51"/>
      <c r="AF197" s="124"/>
      <c r="AG197" s="124"/>
      <c r="AH197" s="51"/>
    </row>
    <row r="198" spans="1:34">
      <c r="A198" s="16"/>
      <c r="B198" s="114" t="s">
        <v>635</v>
      </c>
      <c r="C198" s="41"/>
      <c r="D198" s="120">
        <v>1001384</v>
      </c>
      <c r="E198" s="120"/>
      <c r="F198" s="41"/>
      <c r="G198" s="41"/>
      <c r="H198" s="120">
        <v>163161</v>
      </c>
      <c r="I198" s="120"/>
      <c r="J198" s="41"/>
      <c r="K198" s="41"/>
      <c r="L198" s="120">
        <v>147689</v>
      </c>
      <c r="M198" s="120"/>
      <c r="N198" s="41"/>
      <c r="O198" s="41"/>
      <c r="P198" s="120">
        <v>13209</v>
      </c>
      <c r="Q198" s="120"/>
      <c r="R198" s="41"/>
      <c r="S198" s="41"/>
      <c r="T198" s="120">
        <v>28627</v>
      </c>
      <c r="U198" s="120"/>
      <c r="V198" s="41"/>
      <c r="W198" s="41"/>
      <c r="X198" s="120">
        <v>361152</v>
      </c>
      <c r="Y198" s="120"/>
      <c r="Z198" s="41"/>
      <c r="AA198" s="41"/>
      <c r="AB198" s="120">
        <v>9923</v>
      </c>
      <c r="AC198" s="120"/>
      <c r="AD198" s="41"/>
      <c r="AE198" s="41"/>
      <c r="AF198" s="120">
        <v>1725145</v>
      </c>
      <c r="AG198" s="120"/>
      <c r="AH198" s="41"/>
    </row>
    <row r="199" spans="1:34" ht="15.75" thickBot="1">
      <c r="A199" s="16"/>
      <c r="B199" s="114"/>
      <c r="C199" s="41"/>
      <c r="D199" s="127"/>
      <c r="E199" s="127"/>
      <c r="F199" s="55"/>
      <c r="G199" s="41"/>
      <c r="H199" s="127"/>
      <c r="I199" s="127"/>
      <c r="J199" s="55"/>
      <c r="K199" s="41"/>
      <c r="L199" s="127"/>
      <c r="M199" s="127"/>
      <c r="N199" s="55"/>
      <c r="O199" s="41"/>
      <c r="P199" s="127"/>
      <c r="Q199" s="127"/>
      <c r="R199" s="55"/>
      <c r="S199" s="41"/>
      <c r="T199" s="127"/>
      <c r="U199" s="127"/>
      <c r="V199" s="55"/>
      <c r="W199" s="41"/>
      <c r="X199" s="127"/>
      <c r="Y199" s="127"/>
      <c r="Z199" s="55"/>
      <c r="AA199" s="41"/>
      <c r="AB199" s="127"/>
      <c r="AC199" s="127"/>
      <c r="AD199" s="55"/>
      <c r="AE199" s="41"/>
      <c r="AF199" s="127"/>
      <c r="AG199" s="127"/>
      <c r="AH199" s="55"/>
    </row>
    <row r="200" spans="1:34">
      <c r="A200" s="16"/>
      <c r="B200" s="122" t="s">
        <v>151</v>
      </c>
      <c r="C200" s="51"/>
      <c r="D200" s="128" t="s">
        <v>348</v>
      </c>
      <c r="E200" s="130">
        <v>1149443</v>
      </c>
      <c r="F200" s="44"/>
      <c r="G200" s="51"/>
      <c r="H200" s="128" t="s">
        <v>348</v>
      </c>
      <c r="I200" s="130">
        <v>217194</v>
      </c>
      <c r="J200" s="44"/>
      <c r="K200" s="51"/>
      <c r="L200" s="128" t="s">
        <v>348</v>
      </c>
      <c r="M200" s="130">
        <v>161768</v>
      </c>
      <c r="N200" s="44"/>
      <c r="O200" s="51"/>
      <c r="P200" s="128" t="s">
        <v>348</v>
      </c>
      <c r="Q200" s="130">
        <v>13209</v>
      </c>
      <c r="R200" s="44"/>
      <c r="S200" s="51"/>
      <c r="T200" s="128" t="s">
        <v>348</v>
      </c>
      <c r="U200" s="130">
        <v>34729</v>
      </c>
      <c r="V200" s="44"/>
      <c r="W200" s="51"/>
      <c r="X200" s="128" t="s">
        <v>348</v>
      </c>
      <c r="Y200" s="130">
        <v>446275</v>
      </c>
      <c r="Z200" s="44"/>
      <c r="AA200" s="51"/>
      <c r="AB200" s="128" t="s">
        <v>348</v>
      </c>
      <c r="AC200" s="130">
        <v>12640</v>
      </c>
      <c r="AD200" s="44"/>
      <c r="AE200" s="51"/>
      <c r="AF200" s="128" t="s">
        <v>348</v>
      </c>
      <c r="AG200" s="130">
        <v>2035258</v>
      </c>
      <c r="AH200" s="44"/>
    </row>
    <row r="201" spans="1:34" ht="15.75" thickBot="1">
      <c r="A201" s="16"/>
      <c r="B201" s="122"/>
      <c r="C201" s="51"/>
      <c r="D201" s="129"/>
      <c r="E201" s="131"/>
      <c r="F201" s="60"/>
      <c r="G201" s="51"/>
      <c r="H201" s="129"/>
      <c r="I201" s="131"/>
      <c r="J201" s="60"/>
      <c r="K201" s="51"/>
      <c r="L201" s="129"/>
      <c r="M201" s="131"/>
      <c r="N201" s="60"/>
      <c r="O201" s="51"/>
      <c r="P201" s="129"/>
      <c r="Q201" s="131"/>
      <c r="R201" s="60"/>
      <c r="S201" s="51"/>
      <c r="T201" s="129"/>
      <c r="U201" s="131"/>
      <c r="V201" s="60"/>
      <c r="W201" s="51"/>
      <c r="X201" s="129"/>
      <c r="Y201" s="131"/>
      <c r="Z201" s="60"/>
      <c r="AA201" s="51"/>
      <c r="AB201" s="129"/>
      <c r="AC201" s="131"/>
      <c r="AD201" s="60"/>
      <c r="AE201" s="51"/>
      <c r="AF201" s="129"/>
      <c r="AG201" s="131"/>
      <c r="AH201" s="60"/>
    </row>
    <row r="202" spans="1:34" ht="15.75" thickTop="1">
      <c r="A202" s="16"/>
      <c r="B202" s="17"/>
      <c r="C202" s="17"/>
    </row>
    <row r="203" spans="1:34" ht="123.75">
      <c r="A203" s="16"/>
      <c r="B203" s="136">
        <v>-1</v>
      </c>
      <c r="C203" s="136" t="s">
        <v>649</v>
      </c>
    </row>
    <row r="204" spans="1:34">
      <c r="A204" s="16"/>
      <c r="B204" s="17"/>
      <c r="C204" s="17"/>
    </row>
    <row r="205" spans="1:34" ht="123.75">
      <c r="A205" s="16"/>
      <c r="B205" s="136">
        <v>-2</v>
      </c>
      <c r="C205" s="136" t="s">
        <v>650</v>
      </c>
    </row>
    <row r="206" spans="1:34">
      <c r="A206" s="16"/>
      <c r="B206" s="96"/>
      <c r="C206" s="96"/>
      <c r="D206" s="96"/>
      <c r="E206" s="96"/>
      <c r="F206" s="96"/>
      <c r="G206" s="96"/>
      <c r="H206" s="96"/>
      <c r="I206" s="96"/>
      <c r="J206" s="96"/>
      <c r="K206" s="96"/>
      <c r="L206" s="96"/>
      <c r="M206" s="96"/>
      <c r="N206" s="96"/>
      <c r="O206" s="96"/>
      <c r="P206" s="96"/>
      <c r="Q206" s="96"/>
      <c r="R206" s="96"/>
      <c r="S206" s="96"/>
      <c r="T206" s="96"/>
      <c r="U206" s="96"/>
      <c r="V206" s="96"/>
      <c r="W206" s="96"/>
      <c r="X206" s="96"/>
      <c r="Y206" s="96"/>
      <c r="Z206" s="96"/>
      <c r="AA206" s="96"/>
      <c r="AB206" s="96"/>
      <c r="AC206" s="96"/>
      <c r="AD206" s="96"/>
      <c r="AE206" s="96"/>
      <c r="AF206" s="96"/>
      <c r="AG206" s="96"/>
      <c r="AH206" s="96"/>
    </row>
    <row r="207" spans="1:34">
      <c r="A207" s="16"/>
      <c r="B207" s="41" t="s">
        <v>651</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c r="AE207" s="41"/>
      <c r="AF207" s="41"/>
      <c r="AG207" s="41"/>
      <c r="AH207" s="41"/>
    </row>
    <row r="208" spans="1:34">
      <c r="A208" s="16"/>
      <c r="B208" s="40"/>
      <c r="C208" s="40"/>
      <c r="D208" s="40"/>
      <c r="E208" s="40"/>
      <c r="F208" s="40"/>
      <c r="G208" s="40"/>
      <c r="H208" s="40"/>
      <c r="I208" s="40"/>
      <c r="J208" s="40"/>
      <c r="K208" s="40"/>
      <c r="L208" s="40"/>
      <c r="M208" s="40"/>
      <c r="N208" s="40"/>
      <c r="O208" s="40"/>
      <c r="P208" s="40"/>
      <c r="Q208" s="40"/>
      <c r="R208" s="40"/>
      <c r="S208" s="40"/>
      <c r="T208" s="40"/>
      <c r="U208" s="40"/>
    </row>
    <row r="209" spans="1:21">
      <c r="A209" s="16"/>
      <c r="B209" s="17"/>
      <c r="C209" s="17"/>
      <c r="D209" s="17"/>
      <c r="E209" s="17"/>
      <c r="F209" s="17"/>
      <c r="G209" s="17"/>
      <c r="H209" s="17"/>
      <c r="I209" s="17"/>
      <c r="J209" s="17"/>
      <c r="K209" s="17"/>
      <c r="L209" s="17"/>
      <c r="M209" s="17"/>
      <c r="N209" s="17"/>
      <c r="O209" s="17"/>
      <c r="P209" s="17"/>
      <c r="Q209" s="17"/>
      <c r="R209" s="17"/>
      <c r="S209" s="17"/>
      <c r="T209" s="17"/>
      <c r="U209" s="17"/>
    </row>
    <row r="210" spans="1:21" ht="15.75" thickBot="1">
      <c r="A210" s="16"/>
      <c r="B210" s="18"/>
      <c r="C210" s="43" t="s">
        <v>652</v>
      </c>
      <c r="D210" s="43"/>
      <c r="E210" s="43"/>
      <c r="F210" s="43"/>
      <c r="G210" s="43"/>
      <c r="H210" s="43"/>
      <c r="I210" s="43"/>
      <c r="J210" s="43"/>
      <c r="K210" s="43"/>
      <c r="L210" s="43"/>
      <c r="M210" s="43"/>
      <c r="N210" s="18"/>
      <c r="O210" s="43" t="s">
        <v>653</v>
      </c>
      <c r="P210" s="43"/>
      <c r="Q210" s="43"/>
      <c r="R210" s="43"/>
      <c r="S210" s="43"/>
      <c r="T210" s="43"/>
      <c r="U210" s="43"/>
    </row>
    <row r="211" spans="1:21" ht="15.75" thickBot="1">
      <c r="A211" s="16"/>
      <c r="B211" s="34" t="s">
        <v>507</v>
      </c>
      <c r="C211" s="77" t="s">
        <v>654</v>
      </c>
      <c r="D211" s="77"/>
      <c r="E211" s="77"/>
      <c r="F211" s="18"/>
      <c r="G211" s="77" t="s">
        <v>655</v>
      </c>
      <c r="H211" s="77"/>
      <c r="I211" s="77"/>
      <c r="J211" s="18"/>
      <c r="K211" s="77" t="s">
        <v>656</v>
      </c>
      <c r="L211" s="77"/>
      <c r="M211" s="77"/>
      <c r="N211" s="18"/>
      <c r="O211" s="77" t="s">
        <v>654</v>
      </c>
      <c r="P211" s="77"/>
      <c r="Q211" s="77"/>
      <c r="R211" s="18"/>
      <c r="S211" s="77" t="s">
        <v>655</v>
      </c>
      <c r="T211" s="77"/>
      <c r="U211" s="77"/>
    </row>
    <row r="212" spans="1:21">
      <c r="A212" s="16"/>
      <c r="B212" s="30" t="s">
        <v>657</v>
      </c>
      <c r="C212" s="44"/>
      <c r="D212" s="44"/>
      <c r="E212" s="44"/>
      <c r="F212" s="21"/>
      <c r="G212" s="44"/>
      <c r="H212" s="44"/>
      <c r="I212" s="44"/>
      <c r="J212" s="21"/>
      <c r="K212" s="44"/>
      <c r="L212" s="44"/>
      <c r="M212" s="44"/>
      <c r="N212" s="21"/>
      <c r="O212" s="44"/>
      <c r="P212" s="44"/>
      <c r="Q212" s="44"/>
      <c r="R212" s="21"/>
      <c r="S212" s="44"/>
      <c r="T212" s="44"/>
      <c r="U212" s="44"/>
    </row>
    <row r="213" spans="1:21">
      <c r="A213" s="16"/>
      <c r="B213" s="45" t="s">
        <v>551</v>
      </c>
      <c r="C213" s="46" t="s">
        <v>348</v>
      </c>
      <c r="D213" s="47">
        <v>16261</v>
      </c>
      <c r="E213" s="41"/>
      <c r="F213" s="41"/>
      <c r="G213" s="46" t="s">
        <v>348</v>
      </c>
      <c r="H213" s="47">
        <v>16228</v>
      </c>
      <c r="I213" s="41"/>
      <c r="J213" s="41"/>
      <c r="K213" s="46" t="s">
        <v>348</v>
      </c>
      <c r="L213" s="47">
        <v>3164</v>
      </c>
      <c r="M213" s="41"/>
      <c r="N213" s="41"/>
      <c r="O213" s="46" t="s">
        <v>348</v>
      </c>
      <c r="P213" s="47">
        <v>17129</v>
      </c>
      <c r="Q213" s="41"/>
      <c r="R213" s="41"/>
      <c r="S213" s="46" t="s">
        <v>348</v>
      </c>
      <c r="T213" s="47">
        <v>17116</v>
      </c>
      <c r="U213" s="41"/>
    </row>
    <row r="214" spans="1:21">
      <c r="A214" s="16"/>
      <c r="B214" s="45"/>
      <c r="C214" s="46"/>
      <c r="D214" s="47"/>
      <c r="E214" s="41"/>
      <c r="F214" s="41"/>
      <c r="G214" s="46"/>
      <c r="H214" s="47"/>
      <c r="I214" s="41"/>
      <c r="J214" s="41"/>
      <c r="K214" s="46"/>
      <c r="L214" s="47"/>
      <c r="M214" s="41"/>
      <c r="N214" s="41"/>
      <c r="O214" s="46"/>
      <c r="P214" s="47"/>
      <c r="Q214" s="41"/>
      <c r="R214" s="41"/>
      <c r="S214" s="46"/>
      <c r="T214" s="47"/>
      <c r="U214" s="41"/>
    </row>
    <row r="215" spans="1:21">
      <c r="A215" s="16"/>
      <c r="B215" s="49" t="s">
        <v>552</v>
      </c>
      <c r="C215" s="50">
        <v>7239</v>
      </c>
      <c r="D215" s="50"/>
      <c r="E215" s="51"/>
      <c r="F215" s="51"/>
      <c r="G215" s="50">
        <v>7218</v>
      </c>
      <c r="H215" s="50"/>
      <c r="I215" s="51"/>
      <c r="J215" s="51"/>
      <c r="K215" s="50">
        <v>1582</v>
      </c>
      <c r="L215" s="50"/>
      <c r="M215" s="51"/>
      <c r="N215" s="51"/>
      <c r="O215" s="50">
        <v>5536</v>
      </c>
      <c r="P215" s="50"/>
      <c r="Q215" s="51"/>
      <c r="R215" s="51"/>
      <c r="S215" s="50">
        <v>5902</v>
      </c>
      <c r="T215" s="50"/>
      <c r="U215" s="51"/>
    </row>
    <row r="216" spans="1:21">
      <c r="A216" s="16"/>
      <c r="B216" s="49"/>
      <c r="C216" s="50"/>
      <c r="D216" s="50"/>
      <c r="E216" s="51"/>
      <c r="F216" s="51"/>
      <c r="G216" s="50"/>
      <c r="H216" s="50"/>
      <c r="I216" s="51"/>
      <c r="J216" s="51"/>
      <c r="K216" s="50"/>
      <c r="L216" s="50"/>
      <c r="M216" s="51"/>
      <c r="N216" s="51"/>
      <c r="O216" s="50"/>
      <c r="P216" s="50"/>
      <c r="Q216" s="51"/>
      <c r="R216" s="51"/>
      <c r="S216" s="50"/>
      <c r="T216" s="50"/>
      <c r="U216" s="51"/>
    </row>
    <row r="217" spans="1:21">
      <c r="A217" s="16"/>
      <c r="B217" s="45" t="s">
        <v>553</v>
      </c>
      <c r="C217" s="48">
        <v>934</v>
      </c>
      <c r="D217" s="48"/>
      <c r="E217" s="41"/>
      <c r="F217" s="41"/>
      <c r="G217" s="48">
        <v>932</v>
      </c>
      <c r="H217" s="48"/>
      <c r="I217" s="41"/>
      <c r="J217" s="41"/>
      <c r="K217" s="48">
        <v>42</v>
      </c>
      <c r="L217" s="48"/>
      <c r="M217" s="41"/>
      <c r="N217" s="41"/>
      <c r="O217" s="48">
        <v>3</v>
      </c>
      <c r="P217" s="48"/>
      <c r="Q217" s="41"/>
      <c r="R217" s="41"/>
      <c r="S217" s="48" t="s">
        <v>349</v>
      </c>
      <c r="T217" s="48"/>
      <c r="U217" s="41"/>
    </row>
    <row r="218" spans="1:21">
      <c r="A218" s="16"/>
      <c r="B218" s="45"/>
      <c r="C218" s="48"/>
      <c r="D218" s="48"/>
      <c r="E218" s="41"/>
      <c r="F218" s="41"/>
      <c r="G218" s="48"/>
      <c r="H218" s="48"/>
      <c r="I218" s="41"/>
      <c r="J218" s="41"/>
      <c r="K218" s="48"/>
      <c r="L218" s="48"/>
      <c r="M218" s="41"/>
      <c r="N218" s="41"/>
      <c r="O218" s="48"/>
      <c r="P218" s="48"/>
      <c r="Q218" s="41"/>
      <c r="R218" s="41"/>
      <c r="S218" s="48"/>
      <c r="T218" s="48"/>
      <c r="U218" s="41"/>
    </row>
    <row r="219" spans="1:21">
      <c r="A219" s="16"/>
      <c r="B219" s="49" t="s">
        <v>556</v>
      </c>
      <c r="C219" s="52">
        <v>357</v>
      </c>
      <c r="D219" s="52"/>
      <c r="E219" s="51"/>
      <c r="F219" s="51"/>
      <c r="G219" s="52">
        <v>355</v>
      </c>
      <c r="H219" s="52"/>
      <c r="I219" s="51"/>
      <c r="J219" s="51"/>
      <c r="K219" s="52">
        <v>35</v>
      </c>
      <c r="L219" s="52"/>
      <c r="M219" s="51"/>
      <c r="N219" s="51"/>
      <c r="O219" s="52" t="s">
        <v>349</v>
      </c>
      <c r="P219" s="52"/>
      <c r="Q219" s="51"/>
      <c r="R219" s="51"/>
      <c r="S219" s="52" t="s">
        <v>349</v>
      </c>
      <c r="T219" s="52"/>
      <c r="U219" s="51"/>
    </row>
    <row r="220" spans="1:21">
      <c r="A220" s="16"/>
      <c r="B220" s="49"/>
      <c r="C220" s="52"/>
      <c r="D220" s="52"/>
      <c r="E220" s="51"/>
      <c r="F220" s="51"/>
      <c r="G220" s="52"/>
      <c r="H220" s="52"/>
      <c r="I220" s="51"/>
      <c r="J220" s="51"/>
      <c r="K220" s="52"/>
      <c r="L220" s="52"/>
      <c r="M220" s="51"/>
      <c r="N220" s="51"/>
      <c r="O220" s="52"/>
      <c r="P220" s="52"/>
      <c r="Q220" s="51"/>
      <c r="R220" s="51"/>
      <c r="S220" s="52"/>
      <c r="T220" s="52"/>
      <c r="U220" s="51"/>
    </row>
    <row r="221" spans="1:21">
      <c r="A221" s="16"/>
      <c r="B221" s="45" t="s">
        <v>557</v>
      </c>
      <c r="C221" s="47">
        <v>8529</v>
      </c>
      <c r="D221" s="47"/>
      <c r="E221" s="41"/>
      <c r="F221" s="41"/>
      <c r="G221" s="47">
        <v>8513</v>
      </c>
      <c r="H221" s="47"/>
      <c r="I221" s="41"/>
      <c r="J221" s="41"/>
      <c r="K221" s="47">
        <v>1333</v>
      </c>
      <c r="L221" s="47"/>
      <c r="M221" s="41"/>
      <c r="N221" s="41"/>
      <c r="O221" s="47">
        <v>3719</v>
      </c>
      <c r="P221" s="47"/>
      <c r="Q221" s="41"/>
      <c r="R221" s="41"/>
      <c r="S221" s="47">
        <v>3699</v>
      </c>
      <c r="T221" s="47"/>
      <c r="U221" s="41"/>
    </row>
    <row r="222" spans="1:21">
      <c r="A222" s="16"/>
      <c r="B222" s="45"/>
      <c r="C222" s="47"/>
      <c r="D222" s="47"/>
      <c r="E222" s="41"/>
      <c r="F222" s="41"/>
      <c r="G222" s="47"/>
      <c r="H222" s="47"/>
      <c r="I222" s="41"/>
      <c r="J222" s="41"/>
      <c r="K222" s="47"/>
      <c r="L222" s="47"/>
      <c r="M222" s="41"/>
      <c r="N222" s="41"/>
      <c r="O222" s="47"/>
      <c r="P222" s="47"/>
      <c r="Q222" s="41"/>
      <c r="R222" s="41"/>
      <c r="S222" s="47"/>
      <c r="T222" s="47"/>
      <c r="U222" s="41"/>
    </row>
    <row r="223" spans="1:21">
      <c r="A223" s="16"/>
      <c r="B223" s="49" t="s">
        <v>558</v>
      </c>
      <c r="C223" s="52">
        <v>104</v>
      </c>
      <c r="D223" s="52"/>
      <c r="E223" s="51"/>
      <c r="F223" s="51"/>
      <c r="G223" s="52">
        <v>104</v>
      </c>
      <c r="H223" s="52"/>
      <c r="I223" s="51"/>
      <c r="J223" s="51"/>
      <c r="K223" s="52">
        <v>10</v>
      </c>
      <c r="L223" s="52"/>
      <c r="M223" s="51"/>
      <c r="N223" s="51"/>
      <c r="O223" s="52">
        <v>37</v>
      </c>
      <c r="P223" s="52"/>
      <c r="Q223" s="51"/>
      <c r="R223" s="51"/>
      <c r="S223" s="52">
        <v>37</v>
      </c>
      <c r="T223" s="52"/>
      <c r="U223" s="51"/>
    </row>
    <row r="224" spans="1:21" ht="15.75" thickBot="1">
      <c r="A224" s="16"/>
      <c r="B224" s="49"/>
      <c r="C224" s="68"/>
      <c r="D224" s="68"/>
      <c r="E224" s="65"/>
      <c r="F224" s="51"/>
      <c r="G224" s="68"/>
      <c r="H224" s="68"/>
      <c r="I224" s="65"/>
      <c r="J224" s="51"/>
      <c r="K224" s="68"/>
      <c r="L224" s="68"/>
      <c r="M224" s="65"/>
      <c r="N224" s="51"/>
      <c r="O224" s="68"/>
      <c r="P224" s="68"/>
      <c r="Q224" s="65"/>
      <c r="R224" s="51"/>
      <c r="S224" s="68"/>
      <c r="T224" s="68"/>
      <c r="U224" s="65"/>
    </row>
    <row r="225" spans="1:21">
      <c r="A225" s="16"/>
      <c r="B225" s="46" t="s">
        <v>658</v>
      </c>
      <c r="C225" s="74">
        <v>33424</v>
      </c>
      <c r="D225" s="74"/>
      <c r="E225" s="67"/>
      <c r="F225" s="41"/>
      <c r="G225" s="74">
        <v>33350</v>
      </c>
      <c r="H225" s="74"/>
      <c r="I225" s="67"/>
      <c r="J225" s="41"/>
      <c r="K225" s="74">
        <v>6166</v>
      </c>
      <c r="L225" s="74"/>
      <c r="M225" s="67"/>
      <c r="N225" s="41"/>
      <c r="O225" s="74">
        <v>26424</v>
      </c>
      <c r="P225" s="74"/>
      <c r="Q225" s="67"/>
      <c r="R225" s="41"/>
      <c r="S225" s="74">
        <v>26754</v>
      </c>
      <c r="T225" s="74"/>
      <c r="U225" s="67"/>
    </row>
    <row r="226" spans="1:21" ht="15.75" thickBot="1">
      <c r="A226" s="16"/>
      <c r="B226" s="46"/>
      <c r="C226" s="54"/>
      <c r="D226" s="54"/>
      <c r="E226" s="55"/>
      <c r="F226" s="41"/>
      <c r="G226" s="54"/>
      <c r="H226" s="54"/>
      <c r="I226" s="55"/>
      <c r="J226" s="41"/>
      <c r="K226" s="54"/>
      <c r="L226" s="54"/>
      <c r="M226" s="55"/>
      <c r="N226" s="41"/>
      <c r="O226" s="54"/>
      <c r="P226" s="54"/>
      <c r="Q226" s="55"/>
      <c r="R226" s="41"/>
      <c r="S226" s="54"/>
      <c r="T226" s="54"/>
      <c r="U226" s="55"/>
    </row>
    <row r="227" spans="1:21">
      <c r="A227" s="16"/>
      <c r="B227" s="30" t="s">
        <v>659</v>
      </c>
      <c r="C227" s="44"/>
      <c r="D227" s="44"/>
      <c r="E227" s="44"/>
      <c r="F227" s="21"/>
      <c r="G227" s="44"/>
      <c r="H227" s="44"/>
      <c r="I227" s="44"/>
      <c r="J227" s="21"/>
      <c r="K227" s="44"/>
      <c r="L227" s="44"/>
      <c r="M227" s="44"/>
      <c r="N227" s="21"/>
      <c r="O227" s="44"/>
      <c r="P227" s="44"/>
      <c r="Q227" s="44"/>
      <c r="R227" s="21"/>
      <c r="S227" s="44"/>
      <c r="T227" s="44"/>
      <c r="U227" s="44"/>
    </row>
    <row r="228" spans="1:21">
      <c r="A228" s="16"/>
      <c r="B228" s="45" t="s">
        <v>551</v>
      </c>
      <c r="C228" s="48">
        <v>490</v>
      </c>
      <c r="D228" s="48"/>
      <c r="E228" s="41"/>
      <c r="F228" s="41"/>
      <c r="G228" s="48">
        <v>489</v>
      </c>
      <c r="H228" s="48"/>
      <c r="I228" s="41"/>
      <c r="J228" s="41"/>
      <c r="K228" s="48">
        <v>45</v>
      </c>
      <c r="L228" s="48"/>
      <c r="M228" s="41"/>
      <c r="N228" s="41"/>
      <c r="O228" s="48">
        <v>557</v>
      </c>
      <c r="P228" s="48"/>
      <c r="Q228" s="41"/>
      <c r="R228" s="41"/>
      <c r="S228" s="48">
        <v>565</v>
      </c>
      <c r="T228" s="48"/>
      <c r="U228" s="41"/>
    </row>
    <row r="229" spans="1:21">
      <c r="A229" s="16"/>
      <c r="B229" s="45"/>
      <c r="C229" s="48"/>
      <c r="D229" s="48"/>
      <c r="E229" s="41"/>
      <c r="F229" s="41"/>
      <c r="G229" s="48"/>
      <c r="H229" s="48"/>
      <c r="I229" s="41"/>
      <c r="J229" s="41"/>
      <c r="K229" s="48"/>
      <c r="L229" s="48"/>
      <c r="M229" s="41"/>
      <c r="N229" s="41"/>
      <c r="O229" s="48"/>
      <c r="P229" s="48"/>
      <c r="Q229" s="41"/>
      <c r="R229" s="41"/>
      <c r="S229" s="48"/>
      <c r="T229" s="48"/>
      <c r="U229" s="41"/>
    </row>
    <row r="230" spans="1:21">
      <c r="A230" s="16"/>
      <c r="B230" s="49" t="s">
        <v>552</v>
      </c>
      <c r="C230" s="52">
        <v>142</v>
      </c>
      <c r="D230" s="52"/>
      <c r="E230" s="51"/>
      <c r="F230" s="51"/>
      <c r="G230" s="52">
        <v>141</v>
      </c>
      <c r="H230" s="52"/>
      <c r="I230" s="51"/>
      <c r="J230" s="51"/>
      <c r="K230" s="52">
        <v>14</v>
      </c>
      <c r="L230" s="52"/>
      <c r="M230" s="51"/>
      <c r="N230" s="51"/>
      <c r="O230" s="52" t="s">
        <v>349</v>
      </c>
      <c r="P230" s="52"/>
      <c r="Q230" s="51"/>
      <c r="R230" s="51"/>
      <c r="S230" s="52" t="s">
        <v>349</v>
      </c>
      <c r="T230" s="52"/>
      <c r="U230" s="51"/>
    </row>
    <row r="231" spans="1:21">
      <c r="A231" s="16"/>
      <c r="B231" s="49"/>
      <c r="C231" s="52"/>
      <c r="D231" s="52"/>
      <c r="E231" s="51"/>
      <c r="F231" s="51"/>
      <c r="G231" s="52"/>
      <c r="H231" s="52"/>
      <c r="I231" s="51"/>
      <c r="J231" s="51"/>
      <c r="K231" s="52"/>
      <c r="L231" s="52"/>
      <c r="M231" s="51"/>
      <c r="N231" s="51"/>
      <c r="O231" s="52"/>
      <c r="P231" s="52"/>
      <c r="Q231" s="51"/>
      <c r="R231" s="51"/>
      <c r="S231" s="52"/>
      <c r="T231" s="52"/>
      <c r="U231" s="51"/>
    </row>
    <row r="232" spans="1:21">
      <c r="A232" s="16"/>
      <c r="B232" s="45" t="s">
        <v>553</v>
      </c>
      <c r="C232" s="48">
        <v>185</v>
      </c>
      <c r="D232" s="48"/>
      <c r="E232" s="41"/>
      <c r="F232" s="41"/>
      <c r="G232" s="48">
        <v>185</v>
      </c>
      <c r="H232" s="48"/>
      <c r="I232" s="41"/>
      <c r="J232" s="41"/>
      <c r="K232" s="48">
        <v>1</v>
      </c>
      <c r="L232" s="48"/>
      <c r="M232" s="41"/>
      <c r="N232" s="41"/>
      <c r="O232" s="48">
        <v>406</v>
      </c>
      <c r="P232" s="48"/>
      <c r="Q232" s="41"/>
      <c r="R232" s="41"/>
      <c r="S232" s="48">
        <v>648</v>
      </c>
      <c r="T232" s="48"/>
      <c r="U232" s="41"/>
    </row>
    <row r="233" spans="1:21">
      <c r="A233" s="16"/>
      <c r="B233" s="45"/>
      <c r="C233" s="48"/>
      <c r="D233" s="48"/>
      <c r="E233" s="41"/>
      <c r="F233" s="41"/>
      <c r="G233" s="48"/>
      <c r="H233" s="48"/>
      <c r="I233" s="41"/>
      <c r="J233" s="41"/>
      <c r="K233" s="48"/>
      <c r="L233" s="48"/>
      <c r="M233" s="41"/>
      <c r="N233" s="41"/>
      <c r="O233" s="48"/>
      <c r="P233" s="48"/>
      <c r="Q233" s="41"/>
      <c r="R233" s="41"/>
      <c r="S233" s="48"/>
      <c r="T233" s="48"/>
      <c r="U233" s="41"/>
    </row>
    <row r="234" spans="1:21">
      <c r="A234" s="16"/>
      <c r="B234" s="49" t="s">
        <v>557</v>
      </c>
      <c r="C234" s="52">
        <v>636</v>
      </c>
      <c r="D234" s="52"/>
      <c r="E234" s="51"/>
      <c r="F234" s="51"/>
      <c r="G234" s="52">
        <v>636</v>
      </c>
      <c r="H234" s="52"/>
      <c r="I234" s="51"/>
      <c r="J234" s="51"/>
      <c r="K234" s="52">
        <v>27</v>
      </c>
      <c r="L234" s="52"/>
      <c r="M234" s="51"/>
      <c r="N234" s="51"/>
      <c r="O234" s="50">
        <v>1236</v>
      </c>
      <c r="P234" s="50"/>
      <c r="Q234" s="51"/>
      <c r="R234" s="51"/>
      <c r="S234" s="50">
        <v>1528</v>
      </c>
      <c r="T234" s="50"/>
      <c r="U234" s="51"/>
    </row>
    <row r="235" spans="1:21">
      <c r="A235" s="16"/>
      <c r="B235" s="49"/>
      <c r="C235" s="52"/>
      <c r="D235" s="52"/>
      <c r="E235" s="51"/>
      <c r="F235" s="51"/>
      <c r="G235" s="52"/>
      <c r="H235" s="52"/>
      <c r="I235" s="51"/>
      <c r="J235" s="51"/>
      <c r="K235" s="52"/>
      <c r="L235" s="52"/>
      <c r="M235" s="51"/>
      <c r="N235" s="51"/>
      <c r="O235" s="50"/>
      <c r="P235" s="50"/>
      <c r="Q235" s="51"/>
      <c r="R235" s="51"/>
      <c r="S235" s="50"/>
      <c r="T235" s="50"/>
      <c r="U235" s="51"/>
    </row>
    <row r="236" spans="1:21">
      <c r="A236" s="16"/>
      <c r="B236" s="45" t="s">
        <v>558</v>
      </c>
      <c r="C236" s="48" t="s">
        <v>349</v>
      </c>
      <c r="D236" s="48"/>
      <c r="E236" s="41"/>
      <c r="F236" s="41"/>
      <c r="G236" s="48" t="s">
        <v>349</v>
      </c>
      <c r="H236" s="48"/>
      <c r="I236" s="41"/>
      <c r="J236" s="41"/>
      <c r="K236" s="48" t="s">
        <v>349</v>
      </c>
      <c r="L236" s="48"/>
      <c r="M236" s="41"/>
      <c r="N236" s="41"/>
      <c r="O236" s="48">
        <v>24</v>
      </c>
      <c r="P236" s="48"/>
      <c r="Q236" s="41"/>
      <c r="R236" s="41"/>
      <c r="S236" s="48">
        <v>21</v>
      </c>
      <c r="T236" s="48"/>
      <c r="U236" s="41"/>
    </row>
    <row r="237" spans="1:21" ht="15.75" thickBot="1">
      <c r="A237" s="16"/>
      <c r="B237" s="45"/>
      <c r="C237" s="87"/>
      <c r="D237" s="87"/>
      <c r="E237" s="55"/>
      <c r="F237" s="41"/>
      <c r="G237" s="87"/>
      <c r="H237" s="87"/>
      <c r="I237" s="55"/>
      <c r="J237" s="41"/>
      <c r="K237" s="87"/>
      <c r="L237" s="87"/>
      <c r="M237" s="55"/>
      <c r="N237" s="41"/>
      <c r="O237" s="87"/>
      <c r="P237" s="87"/>
      <c r="Q237" s="55"/>
      <c r="R237" s="41"/>
      <c r="S237" s="87"/>
      <c r="T237" s="87"/>
      <c r="U237" s="55"/>
    </row>
    <row r="238" spans="1:21">
      <c r="A238" s="16"/>
      <c r="B238" s="53" t="s">
        <v>660</v>
      </c>
      <c r="C238" s="58">
        <v>1453</v>
      </c>
      <c r="D238" s="58"/>
      <c r="E238" s="44"/>
      <c r="F238" s="51"/>
      <c r="G238" s="58">
        <v>1451</v>
      </c>
      <c r="H238" s="58"/>
      <c r="I238" s="44"/>
      <c r="J238" s="51"/>
      <c r="K238" s="61">
        <v>87</v>
      </c>
      <c r="L238" s="61"/>
      <c r="M238" s="44"/>
      <c r="N238" s="51"/>
      <c r="O238" s="58">
        <v>2223</v>
      </c>
      <c r="P238" s="58"/>
      <c r="Q238" s="44"/>
      <c r="R238" s="51"/>
      <c r="S238" s="58">
        <v>2762</v>
      </c>
      <c r="T238" s="58"/>
      <c r="U238" s="44"/>
    </row>
    <row r="239" spans="1:21" ht="15.75" thickBot="1">
      <c r="A239" s="16"/>
      <c r="B239" s="53"/>
      <c r="C239" s="64"/>
      <c r="D239" s="64"/>
      <c r="E239" s="65"/>
      <c r="F239" s="51"/>
      <c r="G239" s="64"/>
      <c r="H239" s="64"/>
      <c r="I239" s="65"/>
      <c r="J239" s="51"/>
      <c r="K239" s="68"/>
      <c r="L239" s="68"/>
      <c r="M239" s="65"/>
      <c r="N239" s="51"/>
      <c r="O239" s="64"/>
      <c r="P239" s="64"/>
      <c r="Q239" s="65"/>
      <c r="R239" s="51"/>
      <c r="S239" s="64"/>
      <c r="T239" s="64"/>
      <c r="U239" s="65"/>
    </row>
    <row r="240" spans="1:21">
      <c r="A240" s="16"/>
      <c r="B240" s="24" t="s">
        <v>661</v>
      </c>
      <c r="C240" s="67"/>
      <c r="D240" s="67"/>
      <c r="E240" s="67"/>
      <c r="F240" s="18"/>
      <c r="G240" s="67"/>
      <c r="H240" s="67"/>
      <c r="I240" s="67"/>
      <c r="J240" s="18"/>
      <c r="K240" s="67"/>
      <c r="L240" s="67"/>
      <c r="M240" s="67"/>
      <c r="N240" s="18"/>
      <c r="O240" s="67"/>
      <c r="P240" s="67"/>
      <c r="Q240" s="67"/>
      <c r="R240" s="18"/>
      <c r="S240" s="67"/>
      <c r="T240" s="67"/>
      <c r="U240" s="67"/>
    </row>
    <row r="241" spans="1:34">
      <c r="A241" s="16"/>
      <c r="B241" s="49" t="s">
        <v>551</v>
      </c>
      <c r="C241" s="52" t="s">
        <v>349</v>
      </c>
      <c r="D241" s="52"/>
      <c r="E241" s="51"/>
      <c r="F241" s="51"/>
      <c r="G241" s="52" t="s">
        <v>349</v>
      </c>
      <c r="H241" s="52"/>
      <c r="I241" s="51"/>
      <c r="J241" s="51"/>
      <c r="K241" s="52" t="s">
        <v>349</v>
      </c>
      <c r="L241" s="52"/>
      <c r="M241" s="51"/>
      <c r="N241" s="51"/>
      <c r="O241" s="52">
        <v>173</v>
      </c>
      <c r="P241" s="52"/>
      <c r="Q241" s="51"/>
      <c r="R241" s="51"/>
      <c r="S241" s="52">
        <v>183</v>
      </c>
      <c r="T241" s="52"/>
      <c r="U241" s="51"/>
    </row>
    <row r="242" spans="1:34">
      <c r="A242" s="16"/>
      <c r="B242" s="49"/>
      <c r="C242" s="52"/>
      <c r="D242" s="52"/>
      <c r="E242" s="51"/>
      <c r="F242" s="51"/>
      <c r="G242" s="52"/>
      <c r="H242" s="52"/>
      <c r="I242" s="51"/>
      <c r="J242" s="51"/>
      <c r="K242" s="52"/>
      <c r="L242" s="52"/>
      <c r="M242" s="51"/>
      <c r="N242" s="51"/>
      <c r="O242" s="52"/>
      <c r="P242" s="52"/>
      <c r="Q242" s="51"/>
      <c r="R242" s="51"/>
      <c r="S242" s="52"/>
      <c r="T242" s="52"/>
      <c r="U242" s="51"/>
    </row>
    <row r="243" spans="1:34">
      <c r="A243" s="16"/>
      <c r="B243" s="45" t="s">
        <v>552</v>
      </c>
      <c r="C243" s="48" t="s">
        <v>349</v>
      </c>
      <c r="D243" s="48"/>
      <c r="E243" s="41"/>
      <c r="F243" s="41"/>
      <c r="G243" s="48" t="s">
        <v>349</v>
      </c>
      <c r="H243" s="48"/>
      <c r="I243" s="41"/>
      <c r="J243" s="41"/>
      <c r="K243" s="48" t="s">
        <v>349</v>
      </c>
      <c r="L243" s="48"/>
      <c r="M243" s="41"/>
      <c r="N243" s="41"/>
      <c r="O243" s="48">
        <v>400</v>
      </c>
      <c r="P243" s="48"/>
      <c r="Q243" s="41"/>
      <c r="R243" s="41"/>
      <c r="S243" s="48">
        <v>414</v>
      </c>
      <c r="T243" s="48"/>
      <c r="U243" s="41"/>
    </row>
    <row r="244" spans="1:34">
      <c r="A244" s="16"/>
      <c r="B244" s="45"/>
      <c r="C244" s="48"/>
      <c r="D244" s="48"/>
      <c r="E244" s="41"/>
      <c r="F244" s="41"/>
      <c r="G244" s="48"/>
      <c r="H244" s="48"/>
      <c r="I244" s="41"/>
      <c r="J244" s="41"/>
      <c r="K244" s="48"/>
      <c r="L244" s="48"/>
      <c r="M244" s="41"/>
      <c r="N244" s="41"/>
      <c r="O244" s="48"/>
      <c r="P244" s="48"/>
      <c r="Q244" s="41"/>
      <c r="R244" s="41"/>
      <c r="S244" s="48"/>
      <c r="T244" s="48"/>
      <c r="U244" s="41"/>
    </row>
    <row r="245" spans="1:34">
      <c r="A245" s="16"/>
      <c r="B245" s="49" t="s">
        <v>553</v>
      </c>
      <c r="C245" s="52" t="s">
        <v>349</v>
      </c>
      <c r="D245" s="52"/>
      <c r="E245" s="51"/>
      <c r="F245" s="51"/>
      <c r="G245" s="52" t="s">
        <v>349</v>
      </c>
      <c r="H245" s="52"/>
      <c r="I245" s="51"/>
      <c r="J245" s="51"/>
      <c r="K245" s="52" t="s">
        <v>349</v>
      </c>
      <c r="L245" s="52"/>
      <c r="M245" s="51"/>
      <c r="N245" s="51"/>
      <c r="O245" s="52">
        <v>3</v>
      </c>
      <c r="P245" s="52"/>
      <c r="Q245" s="51"/>
      <c r="R245" s="51"/>
      <c r="S245" s="52">
        <v>35</v>
      </c>
      <c r="T245" s="52"/>
      <c r="U245" s="51"/>
    </row>
    <row r="246" spans="1:34">
      <c r="A246" s="16"/>
      <c r="B246" s="49"/>
      <c r="C246" s="52"/>
      <c r="D246" s="52"/>
      <c r="E246" s="51"/>
      <c r="F246" s="51"/>
      <c r="G246" s="52"/>
      <c r="H246" s="52"/>
      <c r="I246" s="51"/>
      <c r="J246" s="51"/>
      <c r="K246" s="52"/>
      <c r="L246" s="52"/>
      <c r="M246" s="51"/>
      <c r="N246" s="51"/>
      <c r="O246" s="52"/>
      <c r="P246" s="52"/>
      <c r="Q246" s="51"/>
      <c r="R246" s="51"/>
      <c r="S246" s="52"/>
      <c r="T246" s="52"/>
      <c r="U246" s="51"/>
    </row>
    <row r="247" spans="1:34">
      <c r="A247" s="16"/>
      <c r="B247" s="45" t="s">
        <v>557</v>
      </c>
      <c r="C247" s="48" t="s">
        <v>349</v>
      </c>
      <c r="D247" s="48"/>
      <c r="E247" s="41"/>
      <c r="F247" s="41"/>
      <c r="G247" s="48" t="s">
        <v>349</v>
      </c>
      <c r="H247" s="48"/>
      <c r="I247" s="41"/>
      <c r="J247" s="41"/>
      <c r="K247" s="48" t="s">
        <v>349</v>
      </c>
      <c r="L247" s="48"/>
      <c r="M247" s="41"/>
      <c r="N247" s="41"/>
      <c r="O247" s="47">
        <v>5788</v>
      </c>
      <c r="P247" s="47"/>
      <c r="Q247" s="41"/>
      <c r="R247" s="41"/>
      <c r="S247" s="47">
        <v>5877</v>
      </c>
      <c r="T247" s="47"/>
      <c r="U247" s="41"/>
    </row>
    <row r="248" spans="1:34" ht="15.75" thickBot="1">
      <c r="A248" s="16"/>
      <c r="B248" s="45"/>
      <c r="C248" s="87"/>
      <c r="D248" s="87"/>
      <c r="E248" s="55"/>
      <c r="F248" s="41"/>
      <c r="G248" s="87"/>
      <c r="H248" s="87"/>
      <c r="I248" s="55"/>
      <c r="J248" s="41"/>
      <c r="K248" s="87"/>
      <c r="L248" s="87"/>
      <c r="M248" s="55"/>
      <c r="N248" s="41"/>
      <c r="O248" s="54"/>
      <c r="P248" s="54"/>
      <c r="Q248" s="55"/>
      <c r="R248" s="41"/>
      <c r="S248" s="54"/>
      <c r="T248" s="54"/>
      <c r="U248" s="55"/>
    </row>
    <row r="249" spans="1:34">
      <c r="A249" s="16"/>
      <c r="B249" s="53" t="s">
        <v>662</v>
      </c>
      <c r="C249" s="61" t="s">
        <v>349</v>
      </c>
      <c r="D249" s="61"/>
      <c r="E249" s="44"/>
      <c r="F249" s="51"/>
      <c r="G249" s="61" t="s">
        <v>349</v>
      </c>
      <c r="H249" s="61"/>
      <c r="I249" s="44"/>
      <c r="J249" s="51"/>
      <c r="K249" s="61" t="s">
        <v>349</v>
      </c>
      <c r="L249" s="61"/>
      <c r="M249" s="44"/>
      <c r="N249" s="51"/>
      <c r="O249" s="58">
        <v>6364</v>
      </c>
      <c r="P249" s="58"/>
      <c r="Q249" s="44"/>
      <c r="R249" s="51"/>
      <c r="S249" s="58">
        <v>6509</v>
      </c>
      <c r="T249" s="58"/>
      <c r="U249" s="44"/>
    </row>
    <row r="250" spans="1:34" ht="15.75" thickBot="1">
      <c r="A250" s="16"/>
      <c r="B250" s="53"/>
      <c r="C250" s="68"/>
      <c r="D250" s="68"/>
      <c r="E250" s="65"/>
      <c r="F250" s="51"/>
      <c r="G250" s="68"/>
      <c r="H250" s="68"/>
      <c r="I250" s="65"/>
      <c r="J250" s="51"/>
      <c r="K250" s="68"/>
      <c r="L250" s="68"/>
      <c r="M250" s="65"/>
      <c r="N250" s="51"/>
      <c r="O250" s="64"/>
      <c r="P250" s="64"/>
      <c r="Q250" s="65"/>
      <c r="R250" s="51"/>
      <c r="S250" s="64"/>
      <c r="T250" s="64"/>
      <c r="U250" s="65"/>
    </row>
    <row r="251" spans="1:34">
      <c r="A251" s="16"/>
      <c r="B251" s="46" t="s">
        <v>663</v>
      </c>
      <c r="C251" s="72" t="s">
        <v>348</v>
      </c>
      <c r="D251" s="74">
        <v>34877</v>
      </c>
      <c r="E251" s="67"/>
      <c r="F251" s="41"/>
      <c r="G251" s="72" t="s">
        <v>348</v>
      </c>
      <c r="H251" s="74">
        <v>34801</v>
      </c>
      <c r="I251" s="67"/>
      <c r="J251" s="41"/>
      <c r="K251" s="72" t="s">
        <v>348</v>
      </c>
      <c r="L251" s="74">
        <v>6253</v>
      </c>
      <c r="M251" s="67"/>
      <c r="N251" s="41"/>
      <c r="O251" s="72" t="s">
        <v>348</v>
      </c>
      <c r="P251" s="74">
        <v>35011</v>
      </c>
      <c r="Q251" s="67"/>
      <c r="R251" s="41"/>
      <c r="S251" s="72" t="s">
        <v>348</v>
      </c>
      <c r="T251" s="74">
        <v>36025</v>
      </c>
      <c r="U251" s="67"/>
    </row>
    <row r="252" spans="1:34" ht="15.75" thickBot="1">
      <c r="A252" s="16"/>
      <c r="B252" s="46"/>
      <c r="C252" s="73"/>
      <c r="D252" s="75"/>
      <c r="E252" s="76"/>
      <c r="F252" s="41"/>
      <c r="G252" s="73"/>
      <c r="H252" s="75"/>
      <c r="I252" s="76"/>
      <c r="J252" s="41"/>
      <c r="K252" s="73"/>
      <c r="L252" s="75"/>
      <c r="M252" s="76"/>
      <c r="N252" s="41"/>
      <c r="O252" s="73"/>
      <c r="P252" s="75"/>
      <c r="Q252" s="76"/>
      <c r="R252" s="41"/>
      <c r="S252" s="73"/>
      <c r="T252" s="75"/>
      <c r="U252" s="76"/>
    </row>
    <row r="253" spans="1:34" ht="15.75" thickTop="1">
      <c r="A253" s="16"/>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row>
    <row r="254" spans="1:34">
      <c r="A254" s="16"/>
      <c r="B254" s="40"/>
      <c r="C254" s="40"/>
      <c r="D254" s="40"/>
      <c r="E254" s="40"/>
      <c r="F254" s="40"/>
      <c r="G254" s="40"/>
      <c r="H254" s="40"/>
      <c r="I254" s="40"/>
      <c r="J254" s="40"/>
      <c r="K254" s="40"/>
      <c r="L254" s="40"/>
      <c r="M254" s="40"/>
      <c r="N254" s="40"/>
      <c r="O254" s="40"/>
      <c r="P254" s="40"/>
      <c r="Q254" s="40"/>
      <c r="R254" s="40"/>
      <c r="S254" s="40"/>
      <c r="T254" s="40"/>
      <c r="U254" s="40"/>
    </row>
    <row r="255" spans="1:34">
      <c r="A255" s="16"/>
      <c r="B255" s="17"/>
      <c r="C255" s="17"/>
      <c r="D255" s="17"/>
      <c r="E255" s="17"/>
      <c r="F255" s="17"/>
      <c r="G255" s="17"/>
      <c r="H255" s="17"/>
      <c r="I255" s="17"/>
      <c r="J255" s="17"/>
      <c r="K255" s="17"/>
      <c r="L255" s="17"/>
      <c r="M255" s="17"/>
      <c r="N255" s="17"/>
      <c r="O255" s="17"/>
      <c r="P255" s="17"/>
      <c r="Q255" s="17"/>
      <c r="R255" s="17"/>
      <c r="S255" s="17"/>
      <c r="T255" s="17"/>
      <c r="U255" s="17"/>
    </row>
    <row r="256" spans="1:34" ht="15.75" thickBot="1">
      <c r="A256" s="16"/>
      <c r="B256" s="18"/>
      <c r="C256" s="43" t="s">
        <v>652</v>
      </c>
      <c r="D256" s="43"/>
      <c r="E256" s="43"/>
      <c r="F256" s="43"/>
      <c r="G256" s="43"/>
      <c r="H256" s="43"/>
      <c r="I256" s="43"/>
      <c r="J256" s="43"/>
      <c r="K256" s="43"/>
      <c r="L256" s="43"/>
      <c r="M256" s="43"/>
      <c r="N256" s="18"/>
      <c r="O256" s="43" t="s">
        <v>653</v>
      </c>
      <c r="P256" s="43"/>
      <c r="Q256" s="43"/>
      <c r="R256" s="43"/>
      <c r="S256" s="43"/>
      <c r="T256" s="43"/>
      <c r="U256" s="43"/>
    </row>
    <row r="257" spans="1:21" ht="15.75" thickBot="1">
      <c r="A257" s="16"/>
      <c r="B257" s="34" t="s">
        <v>518</v>
      </c>
      <c r="C257" s="77" t="s">
        <v>654</v>
      </c>
      <c r="D257" s="77"/>
      <c r="E257" s="77"/>
      <c r="F257" s="18"/>
      <c r="G257" s="77" t="s">
        <v>655</v>
      </c>
      <c r="H257" s="77"/>
      <c r="I257" s="77"/>
      <c r="J257" s="18"/>
      <c r="K257" s="77" t="s">
        <v>656</v>
      </c>
      <c r="L257" s="77"/>
      <c r="M257" s="77"/>
      <c r="N257" s="18"/>
      <c r="O257" s="77" t="s">
        <v>654</v>
      </c>
      <c r="P257" s="77"/>
      <c r="Q257" s="77"/>
      <c r="R257" s="18"/>
      <c r="S257" s="77" t="s">
        <v>655</v>
      </c>
      <c r="T257" s="77"/>
      <c r="U257" s="77"/>
    </row>
    <row r="258" spans="1:21">
      <c r="A258" s="16"/>
      <c r="B258" s="30" t="s">
        <v>657</v>
      </c>
      <c r="C258" s="44"/>
      <c r="D258" s="44"/>
      <c r="E258" s="44"/>
      <c r="F258" s="21"/>
      <c r="G258" s="44"/>
      <c r="H258" s="44"/>
      <c r="I258" s="44"/>
      <c r="J258" s="21"/>
      <c r="K258" s="44"/>
      <c r="L258" s="44"/>
      <c r="M258" s="44"/>
      <c r="N258" s="21"/>
      <c r="O258" s="44"/>
      <c r="P258" s="44"/>
      <c r="Q258" s="44"/>
      <c r="R258" s="21"/>
      <c r="S258" s="44"/>
      <c r="T258" s="44"/>
      <c r="U258" s="44"/>
    </row>
    <row r="259" spans="1:21">
      <c r="A259" s="16"/>
      <c r="B259" s="45" t="s">
        <v>551</v>
      </c>
      <c r="C259" s="46" t="s">
        <v>348</v>
      </c>
      <c r="D259" s="47">
        <v>7918</v>
      </c>
      <c r="E259" s="41"/>
      <c r="F259" s="41"/>
      <c r="G259" s="46" t="s">
        <v>348</v>
      </c>
      <c r="H259" s="47">
        <v>7891</v>
      </c>
      <c r="I259" s="41"/>
      <c r="J259" s="41"/>
      <c r="K259" s="46" t="s">
        <v>348</v>
      </c>
      <c r="L259" s="48">
        <v>562</v>
      </c>
      <c r="M259" s="41"/>
      <c r="N259" s="41"/>
      <c r="O259" s="46" t="s">
        <v>348</v>
      </c>
      <c r="P259" s="47">
        <v>17915</v>
      </c>
      <c r="Q259" s="41"/>
      <c r="R259" s="41"/>
      <c r="S259" s="46" t="s">
        <v>348</v>
      </c>
      <c r="T259" s="47">
        <v>17867</v>
      </c>
      <c r="U259" s="41"/>
    </row>
    <row r="260" spans="1:21">
      <c r="A260" s="16"/>
      <c r="B260" s="45"/>
      <c r="C260" s="46"/>
      <c r="D260" s="47"/>
      <c r="E260" s="41"/>
      <c r="F260" s="41"/>
      <c r="G260" s="46"/>
      <c r="H260" s="47"/>
      <c r="I260" s="41"/>
      <c r="J260" s="41"/>
      <c r="K260" s="46"/>
      <c r="L260" s="48"/>
      <c r="M260" s="41"/>
      <c r="N260" s="41"/>
      <c r="O260" s="46"/>
      <c r="P260" s="47"/>
      <c r="Q260" s="41"/>
      <c r="R260" s="41"/>
      <c r="S260" s="46"/>
      <c r="T260" s="47"/>
      <c r="U260" s="41"/>
    </row>
    <row r="261" spans="1:21">
      <c r="A261" s="16"/>
      <c r="B261" s="49" t="s">
        <v>552</v>
      </c>
      <c r="C261" s="50">
        <v>11838</v>
      </c>
      <c r="D261" s="50"/>
      <c r="E261" s="51"/>
      <c r="F261" s="51"/>
      <c r="G261" s="50">
        <v>11815</v>
      </c>
      <c r="H261" s="50"/>
      <c r="I261" s="51"/>
      <c r="J261" s="51"/>
      <c r="K261" s="50">
        <v>3022</v>
      </c>
      <c r="L261" s="50"/>
      <c r="M261" s="51"/>
      <c r="N261" s="51"/>
      <c r="O261" s="50">
        <v>7581</v>
      </c>
      <c r="P261" s="50"/>
      <c r="Q261" s="51"/>
      <c r="R261" s="51"/>
      <c r="S261" s="50">
        <v>7552</v>
      </c>
      <c r="T261" s="50"/>
      <c r="U261" s="51"/>
    </row>
    <row r="262" spans="1:21">
      <c r="A262" s="16"/>
      <c r="B262" s="49"/>
      <c r="C262" s="50"/>
      <c r="D262" s="50"/>
      <c r="E262" s="51"/>
      <c r="F262" s="51"/>
      <c r="G262" s="50"/>
      <c r="H262" s="50"/>
      <c r="I262" s="51"/>
      <c r="J262" s="51"/>
      <c r="K262" s="50"/>
      <c r="L262" s="50"/>
      <c r="M262" s="51"/>
      <c r="N262" s="51"/>
      <c r="O262" s="50"/>
      <c r="P262" s="50"/>
      <c r="Q262" s="51"/>
      <c r="R262" s="51"/>
      <c r="S262" s="50"/>
      <c r="T262" s="50"/>
      <c r="U262" s="51"/>
    </row>
    <row r="263" spans="1:21">
      <c r="A263" s="16"/>
      <c r="B263" s="45" t="s">
        <v>553</v>
      </c>
      <c r="C263" s="48">
        <v>99</v>
      </c>
      <c r="D263" s="48"/>
      <c r="E263" s="41"/>
      <c r="F263" s="41"/>
      <c r="G263" s="48">
        <v>99</v>
      </c>
      <c r="H263" s="48"/>
      <c r="I263" s="41"/>
      <c r="J263" s="41"/>
      <c r="K263" s="48">
        <v>1</v>
      </c>
      <c r="L263" s="48"/>
      <c r="M263" s="41"/>
      <c r="N263" s="41"/>
      <c r="O263" s="47">
        <v>1352</v>
      </c>
      <c r="P263" s="47"/>
      <c r="Q263" s="41"/>
      <c r="R263" s="41"/>
      <c r="S263" s="47">
        <v>1351</v>
      </c>
      <c r="T263" s="47"/>
      <c r="U263" s="41"/>
    </row>
    <row r="264" spans="1:21">
      <c r="A264" s="16"/>
      <c r="B264" s="45"/>
      <c r="C264" s="48"/>
      <c r="D264" s="48"/>
      <c r="E264" s="41"/>
      <c r="F264" s="41"/>
      <c r="G264" s="48"/>
      <c r="H264" s="48"/>
      <c r="I264" s="41"/>
      <c r="J264" s="41"/>
      <c r="K264" s="48"/>
      <c r="L264" s="48"/>
      <c r="M264" s="41"/>
      <c r="N264" s="41"/>
      <c r="O264" s="47"/>
      <c r="P264" s="47"/>
      <c r="Q264" s="41"/>
      <c r="R264" s="41"/>
      <c r="S264" s="47"/>
      <c r="T264" s="47"/>
      <c r="U264" s="41"/>
    </row>
    <row r="265" spans="1:21">
      <c r="A265" s="16"/>
      <c r="B265" s="49" t="s">
        <v>556</v>
      </c>
      <c r="C265" s="52">
        <v>362</v>
      </c>
      <c r="D265" s="52"/>
      <c r="E265" s="51"/>
      <c r="F265" s="51"/>
      <c r="G265" s="52">
        <v>361</v>
      </c>
      <c r="H265" s="52"/>
      <c r="I265" s="51"/>
      <c r="J265" s="51"/>
      <c r="K265" s="52">
        <v>2</v>
      </c>
      <c r="L265" s="52"/>
      <c r="M265" s="51"/>
      <c r="N265" s="51"/>
      <c r="O265" s="52" t="s">
        <v>349</v>
      </c>
      <c r="P265" s="52"/>
      <c r="Q265" s="51"/>
      <c r="R265" s="51"/>
      <c r="S265" s="52" t="s">
        <v>349</v>
      </c>
      <c r="T265" s="52"/>
      <c r="U265" s="51"/>
    </row>
    <row r="266" spans="1:21">
      <c r="A266" s="16"/>
      <c r="B266" s="49"/>
      <c r="C266" s="52"/>
      <c r="D266" s="52"/>
      <c r="E266" s="51"/>
      <c r="F266" s="51"/>
      <c r="G266" s="52"/>
      <c r="H266" s="52"/>
      <c r="I266" s="51"/>
      <c r="J266" s="51"/>
      <c r="K266" s="52"/>
      <c r="L266" s="52"/>
      <c r="M266" s="51"/>
      <c r="N266" s="51"/>
      <c r="O266" s="52"/>
      <c r="P266" s="52"/>
      <c r="Q266" s="51"/>
      <c r="R266" s="51"/>
      <c r="S266" s="52"/>
      <c r="T266" s="52"/>
      <c r="U266" s="51"/>
    </row>
    <row r="267" spans="1:21">
      <c r="A267" s="16"/>
      <c r="B267" s="45" t="s">
        <v>557</v>
      </c>
      <c r="C267" s="47">
        <v>10772</v>
      </c>
      <c r="D267" s="47"/>
      <c r="E267" s="41"/>
      <c r="F267" s="41"/>
      <c r="G267" s="47">
        <v>10755</v>
      </c>
      <c r="H267" s="47"/>
      <c r="I267" s="41"/>
      <c r="J267" s="41"/>
      <c r="K267" s="47">
        <v>1526</v>
      </c>
      <c r="L267" s="47"/>
      <c r="M267" s="41"/>
      <c r="N267" s="41"/>
      <c r="O267" s="47">
        <v>4801</v>
      </c>
      <c r="P267" s="47"/>
      <c r="Q267" s="41"/>
      <c r="R267" s="41"/>
      <c r="S267" s="47">
        <v>4788</v>
      </c>
      <c r="T267" s="47"/>
      <c r="U267" s="41"/>
    </row>
    <row r="268" spans="1:21">
      <c r="A268" s="16"/>
      <c r="B268" s="45"/>
      <c r="C268" s="47"/>
      <c r="D268" s="47"/>
      <c r="E268" s="41"/>
      <c r="F268" s="41"/>
      <c r="G268" s="47"/>
      <c r="H268" s="47"/>
      <c r="I268" s="41"/>
      <c r="J268" s="41"/>
      <c r="K268" s="47"/>
      <c r="L268" s="47"/>
      <c r="M268" s="41"/>
      <c r="N268" s="41"/>
      <c r="O268" s="47"/>
      <c r="P268" s="47"/>
      <c r="Q268" s="41"/>
      <c r="R268" s="41"/>
      <c r="S268" s="47"/>
      <c r="T268" s="47"/>
      <c r="U268" s="41"/>
    </row>
    <row r="269" spans="1:21">
      <c r="A269" s="16"/>
      <c r="B269" s="49" t="s">
        <v>558</v>
      </c>
      <c r="C269" s="52" t="s">
        <v>349</v>
      </c>
      <c r="D269" s="52"/>
      <c r="E269" s="51"/>
      <c r="F269" s="51"/>
      <c r="G269" s="52" t="s">
        <v>349</v>
      </c>
      <c r="H269" s="52"/>
      <c r="I269" s="51"/>
      <c r="J269" s="51"/>
      <c r="K269" s="52" t="s">
        <v>349</v>
      </c>
      <c r="L269" s="52"/>
      <c r="M269" s="51"/>
      <c r="N269" s="51"/>
      <c r="O269" s="52">
        <v>124</v>
      </c>
      <c r="P269" s="52"/>
      <c r="Q269" s="51"/>
      <c r="R269" s="51"/>
      <c r="S269" s="52">
        <v>122</v>
      </c>
      <c r="T269" s="52"/>
      <c r="U269" s="51"/>
    </row>
    <row r="270" spans="1:21" ht="15.75" thickBot="1">
      <c r="A270" s="16"/>
      <c r="B270" s="49"/>
      <c r="C270" s="68"/>
      <c r="D270" s="68"/>
      <c r="E270" s="65"/>
      <c r="F270" s="51"/>
      <c r="G270" s="68"/>
      <c r="H270" s="68"/>
      <c r="I270" s="65"/>
      <c r="J270" s="51"/>
      <c r="K270" s="68"/>
      <c r="L270" s="68"/>
      <c r="M270" s="65"/>
      <c r="N270" s="51"/>
      <c r="O270" s="68"/>
      <c r="P270" s="68"/>
      <c r="Q270" s="65"/>
      <c r="R270" s="51"/>
      <c r="S270" s="68"/>
      <c r="T270" s="68"/>
      <c r="U270" s="65"/>
    </row>
    <row r="271" spans="1:21">
      <c r="A271" s="16"/>
      <c r="B271" s="46" t="s">
        <v>658</v>
      </c>
      <c r="C271" s="74">
        <v>30989</v>
      </c>
      <c r="D271" s="74"/>
      <c r="E271" s="67"/>
      <c r="F271" s="41"/>
      <c r="G271" s="74">
        <v>30921</v>
      </c>
      <c r="H271" s="74"/>
      <c r="I271" s="67"/>
      <c r="J271" s="41"/>
      <c r="K271" s="74">
        <v>5113</v>
      </c>
      <c r="L271" s="74"/>
      <c r="M271" s="67"/>
      <c r="N271" s="41"/>
      <c r="O271" s="74">
        <v>31773</v>
      </c>
      <c r="P271" s="74"/>
      <c r="Q271" s="67"/>
      <c r="R271" s="41"/>
      <c r="S271" s="74">
        <v>31680</v>
      </c>
      <c r="T271" s="74"/>
      <c r="U271" s="67"/>
    </row>
    <row r="272" spans="1:21" ht="15.75" thickBot="1">
      <c r="A272" s="16"/>
      <c r="B272" s="46"/>
      <c r="C272" s="54"/>
      <c r="D272" s="54"/>
      <c r="E272" s="55"/>
      <c r="F272" s="41"/>
      <c r="G272" s="54"/>
      <c r="H272" s="54"/>
      <c r="I272" s="55"/>
      <c r="J272" s="41"/>
      <c r="K272" s="54"/>
      <c r="L272" s="54"/>
      <c r="M272" s="55"/>
      <c r="N272" s="41"/>
      <c r="O272" s="54"/>
      <c r="P272" s="54"/>
      <c r="Q272" s="55"/>
      <c r="R272" s="41"/>
      <c r="S272" s="54"/>
      <c r="T272" s="54"/>
      <c r="U272" s="55"/>
    </row>
    <row r="273" spans="1:21">
      <c r="A273" s="16"/>
      <c r="B273" s="27" t="s">
        <v>659</v>
      </c>
      <c r="C273" s="44"/>
      <c r="D273" s="44"/>
      <c r="E273" s="44"/>
      <c r="F273" s="21"/>
      <c r="G273" s="44"/>
      <c r="H273" s="44"/>
      <c r="I273" s="44"/>
      <c r="J273" s="21"/>
      <c r="K273" s="44"/>
      <c r="L273" s="44"/>
      <c r="M273" s="44"/>
      <c r="N273" s="21"/>
      <c r="O273" s="44"/>
      <c r="P273" s="44"/>
      <c r="Q273" s="44"/>
      <c r="R273" s="21"/>
      <c r="S273" s="44"/>
      <c r="T273" s="44"/>
      <c r="U273" s="44"/>
    </row>
    <row r="274" spans="1:21">
      <c r="A274" s="16"/>
      <c r="B274" s="45" t="s">
        <v>551</v>
      </c>
      <c r="C274" s="48">
        <v>500</v>
      </c>
      <c r="D274" s="48"/>
      <c r="E274" s="41"/>
      <c r="F274" s="41"/>
      <c r="G274" s="48">
        <v>800</v>
      </c>
      <c r="H274" s="48"/>
      <c r="I274" s="41"/>
      <c r="J274" s="41"/>
      <c r="K274" s="48">
        <v>16</v>
      </c>
      <c r="L274" s="48"/>
      <c r="M274" s="41"/>
      <c r="N274" s="41"/>
      <c r="O274" s="48">
        <v>248</v>
      </c>
      <c r="P274" s="48"/>
      <c r="Q274" s="41"/>
      <c r="R274" s="41"/>
      <c r="S274" s="48">
        <v>256</v>
      </c>
      <c r="T274" s="48"/>
      <c r="U274" s="41"/>
    </row>
    <row r="275" spans="1:21">
      <c r="A275" s="16"/>
      <c r="B275" s="45"/>
      <c r="C275" s="48"/>
      <c r="D275" s="48"/>
      <c r="E275" s="41"/>
      <c r="F275" s="41"/>
      <c r="G275" s="48"/>
      <c r="H275" s="48"/>
      <c r="I275" s="41"/>
      <c r="J275" s="41"/>
      <c r="K275" s="48"/>
      <c r="L275" s="48"/>
      <c r="M275" s="41"/>
      <c r="N275" s="41"/>
      <c r="O275" s="48"/>
      <c r="P275" s="48"/>
      <c r="Q275" s="41"/>
      <c r="R275" s="41"/>
      <c r="S275" s="48"/>
      <c r="T275" s="48"/>
      <c r="U275" s="41"/>
    </row>
    <row r="276" spans="1:21">
      <c r="A276" s="16"/>
      <c r="B276" s="49" t="s">
        <v>553</v>
      </c>
      <c r="C276" s="52">
        <v>240</v>
      </c>
      <c r="D276" s="52"/>
      <c r="E276" s="51"/>
      <c r="F276" s="51"/>
      <c r="G276" s="52">
        <v>240</v>
      </c>
      <c r="H276" s="52"/>
      <c r="I276" s="51"/>
      <c r="J276" s="51"/>
      <c r="K276" s="52">
        <v>3</v>
      </c>
      <c r="L276" s="52"/>
      <c r="M276" s="51"/>
      <c r="N276" s="51"/>
      <c r="O276" s="52" t="s">
        <v>349</v>
      </c>
      <c r="P276" s="52"/>
      <c r="Q276" s="51"/>
      <c r="R276" s="51"/>
      <c r="S276" s="52" t="s">
        <v>349</v>
      </c>
      <c r="T276" s="52"/>
      <c r="U276" s="51"/>
    </row>
    <row r="277" spans="1:21">
      <c r="A277" s="16"/>
      <c r="B277" s="49"/>
      <c r="C277" s="52"/>
      <c r="D277" s="52"/>
      <c r="E277" s="51"/>
      <c r="F277" s="51"/>
      <c r="G277" s="52"/>
      <c r="H277" s="52"/>
      <c r="I277" s="51"/>
      <c r="J277" s="51"/>
      <c r="K277" s="52"/>
      <c r="L277" s="52"/>
      <c r="M277" s="51"/>
      <c r="N277" s="51"/>
      <c r="O277" s="52"/>
      <c r="P277" s="52"/>
      <c r="Q277" s="51"/>
      <c r="R277" s="51"/>
      <c r="S277" s="52"/>
      <c r="T277" s="52"/>
      <c r="U277" s="51"/>
    </row>
    <row r="278" spans="1:21">
      <c r="A278" s="16"/>
      <c r="B278" s="45" t="s">
        <v>557</v>
      </c>
      <c r="C278" s="48">
        <v>601</v>
      </c>
      <c r="D278" s="48"/>
      <c r="E278" s="41"/>
      <c r="F278" s="41"/>
      <c r="G278" s="48">
        <v>607</v>
      </c>
      <c r="H278" s="48"/>
      <c r="I278" s="41"/>
      <c r="J278" s="41"/>
      <c r="K278" s="48">
        <v>87</v>
      </c>
      <c r="L278" s="48"/>
      <c r="M278" s="41"/>
      <c r="N278" s="41"/>
      <c r="O278" s="48">
        <v>765</v>
      </c>
      <c r="P278" s="48"/>
      <c r="Q278" s="41"/>
      <c r="R278" s="41"/>
      <c r="S278" s="48">
        <v>895</v>
      </c>
      <c r="T278" s="48"/>
      <c r="U278" s="41"/>
    </row>
    <row r="279" spans="1:21">
      <c r="A279" s="16"/>
      <c r="B279" s="45"/>
      <c r="C279" s="48"/>
      <c r="D279" s="48"/>
      <c r="E279" s="41"/>
      <c r="F279" s="41"/>
      <c r="G279" s="48"/>
      <c r="H279" s="48"/>
      <c r="I279" s="41"/>
      <c r="J279" s="41"/>
      <c r="K279" s="48"/>
      <c r="L279" s="48"/>
      <c r="M279" s="41"/>
      <c r="N279" s="41"/>
      <c r="O279" s="48"/>
      <c r="P279" s="48"/>
      <c r="Q279" s="41"/>
      <c r="R279" s="41"/>
      <c r="S279" s="48"/>
      <c r="T279" s="48"/>
      <c r="U279" s="41"/>
    </row>
    <row r="280" spans="1:21">
      <c r="A280" s="16"/>
      <c r="B280" s="49" t="s">
        <v>558</v>
      </c>
      <c r="C280" s="52" t="s">
        <v>349</v>
      </c>
      <c r="D280" s="52"/>
      <c r="E280" s="51"/>
      <c r="F280" s="51"/>
      <c r="G280" s="52" t="s">
        <v>349</v>
      </c>
      <c r="H280" s="52"/>
      <c r="I280" s="51"/>
      <c r="J280" s="51"/>
      <c r="K280" s="52" t="s">
        <v>349</v>
      </c>
      <c r="L280" s="52"/>
      <c r="M280" s="51"/>
      <c r="N280" s="51"/>
      <c r="O280" s="52">
        <v>5</v>
      </c>
      <c r="P280" s="52"/>
      <c r="Q280" s="51"/>
      <c r="R280" s="51"/>
      <c r="S280" s="52">
        <v>5</v>
      </c>
      <c r="T280" s="52"/>
      <c r="U280" s="51"/>
    </row>
    <row r="281" spans="1:21" ht="15.75" thickBot="1">
      <c r="A281" s="16"/>
      <c r="B281" s="49"/>
      <c r="C281" s="68"/>
      <c r="D281" s="68"/>
      <c r="E281" s="65"/>
      <c r="F281" s="51"/>
      <c r="G281" s="68"/>
      <c r="H281" s="68"/>
      <c r="I281" s="65"/>
      <c r="J281" s="51"/>
      <c r="K281" s="68"/>
      <c r="L281" s="68"/>
      <c r="M281" s="65"/>
      <c r="N281" s="51"/>
      <c r="O281" s="68"/>
      <c r="P281" s="68"/>
      <c r="Q281" s="65"/>
      <c r="R281" s="51"/>
      <c r="S281" s="68"/>
      <c r="T281" s="68"/>
      <c r="U281" s="65"/>
    </row>
    <row r="282" spans="1:21">
      <c r="A282" s="16"/>
      <c r="B282" s="46" t="s">
        <v>660</v>
      </c>
      <c r="C282" s="74">
        <v>1341</v>
      </c>
      <c r="D282" s="74"/>
      <c r="E282" s="67"/>
      <c r="F282" s="41"/>
      <c r="G282" s="74">
        <v>1647</v>
      </c>
      <c r="H282" s="74"/>
      <c r="I282" s="67"/>
      <c r="J282" s="41"/>
      <c r="K282" s="92">
        <v>106</v>
      </c>
      <c r="L282" s="92"/>
      <c r="M282" s="67"/>
      <c r="N282" s="41"/>
      <c r="O282" s="74">
        <v>1018</v>
      </c>
      <c r="P282" s="74"/>
      <c r="Q282" s="67"/>
      <c r="R282" s="41"/>
      <c r="S282" s="74">
        <v>1156</v>
      </c>
      <c r="T282" s="74"/>
      <c r="U282" s="67"/>
    </row>
    <row r="283" spans="1:21" ht="15.75" thickBot="1">
      <c r="A283" s="16"/>
      <c r="B283" s="46"/>
      <c r="C283" s="54"/>
      <c r="D283" s="54"/>
      <c r="E283" s="55"/>
      <c r="F283" s="41"/>
      <c r="G283" s="54"/>
      <c r="H283" s="54"/>
      <c r="I283" s="55"/>
      <c r="J283" s="41"/>
      <c r="K283" s="87"/>
      <c r="L283" s="87"/>
      <c r="M283" s="55"/>
      <c r="N283" s="41"/>
      <c r="O283" s="54"/>
      <c r="P283" s="54"/>
      <c r="Q283" s="55"/>
      <c r="R283" s="41"/>
      <c r="S283" s="54"/>
      <c r="T283" s="54"/>
      <c r="U283" s="55"/>
    </row>
    <row r="284" spans="1:21">
      <c r="A284" s="16"/>
      <c r="B284" s="30" t="s">
        <v>661</v>
      </c>
      <c r="C284" s="44"/>
      <c r="D284" s="44"/>
      <c r="E284" s="44"/>
      <c r="F284" s="21"/>
      <c r="G284" s="44"/>
      <c r="H284" s="44"/>
      <c r="I284" s="44"/>
      <c r="J284" s="21"/>
      <c r="K284" s="44"/>
      <c r="L284" s="44"/>
      <c r="M284" s="44"/>
      <c r="N284" s="21"/>
      <c r="O284" s="44"/>
      <c r="P284" s="44"/>
      <c r="Q284" s="44"/>
      <c r="R284" s="21"/>
      <c r="S284" s="44"/>
      <c r="T284" s="44"/>
      <c r="U284" s="44"/>
    </row>
    <row r="285" spans="1:21">
      <c r="A285" s="16"/>
      <c r="B285" s="45" t="s">
        <v>551</v>
      </c>
      <c r="C285" s="48" t="s">
        <v>349</v>
      </c>
      <c r="D285" s="48"/>
      <c r="E285" s="41"/>
      <c r="F285" s="41"/>
      <c r="G285" s="48" t="s">
        <v>349</v>
      </c>
      <c r="H285" s="48"/>
      <c r="I285" s="41"/>
      <c r="J285" s="41"/>
      <c r="K285" s="48" t="s">
        <v>349</v>
      </c>
      <c r="L285" s="48"/>
      <c r="M285" s="41"/>
      <c r="N285" s="41"/>
      <c r="O285" s="48">
        <v>548</v>
      </c>
      <c r="P285" s="48"/>
      <c r="Q285" s="41"/>
      <c r="R285" s="41"/>
      <c r="S285" s="48">
        <v>625</v>
      </c>
      <c r="T285" s="48"/>
      <c r="U285" s="41"/>
    </row>
    <row r="286" spans="1:21">
      <c r="A286" s="16"/>
      <c r="B286" s="45"/>
      <c r="C286" s="48"/>
      <c r="D286" s="48"/>
      <c r="E286" s="41"/>
      <c r="F286" s="41"/>
      <c r="G286" s="48"/>
      <c r="H286" s="48"/>
      <c r="I286" s="41"/>
      <c r="J286" s="41"/>
      <c r="K286" s="48"/>
      <c r="L286" s="48"/>
      <c r="M286" s="41"/>
      <c r="N286" s="41"/>
      <c r="O286" s="48"/>
      <c r="P286" s="48"/>
      <c r="Q286" s="41"/>
      <c r="R286" s="41"/>
      <c r="S286" s="48"/>
      <c r="T286" s="48"/>
      <c r="U286" s="41"/>
    </row>
    <row r="287" spans="1:21">
      <c r="A287" s="16"/>
      <c r="B287" s="49" t="s">
        <v>552</v>
      </c>
      <c r="C287" s="52" t="s">
        <v>349</v>
      </c>
      <c r="D287" s="52"/>
      <c r="E287" s="51"/>
      <c r="F287" s="51"/>
      <c r="G287" s="52" t="s">
        <v>349</v>
      </c>
      <c r="H287" s="52"/>
      <c r="I287" s="51"/>
      <c r="J287" s="51"/>
      <c r="K287" s="52" t="s">
        <v>349</v>
      </c>
      <c r="L287" s="52"/>
      <c r="M287" s="51"/>
      <c r="N287" s="51"/>
      <c r="O287" s="52">
        <v>530</v>
      </c>
      <c r="P287" s="52"/>
      <c r="Q287" s="51"/>
      <c r="R287" s="51"/>
      <c r="S287" s="52">
        <v>561</v>
      </c>
      <c r="T287" s="52"/>
      <c r="U287" s="51"/>
    </row>
    <row r="288" spans="1:21">
      <c r="A288" s="16"/>
      <c r="B288" s="49"/>
      <c r="C288" s="52"/>
      <c r="D288" s="52"/>
      <c r="E288" s="51"/>
      <c r="F288" s="51"/>
      <c r="G288" s="52"/>
      <c r="H288" s="52"/>
      <c r="I288" s="51"/>
      <c r="J288" s="51"/>
      <c r="K288" s="52"/>
      <c r="L288" s="52"/>
      <c r="M288" s="51"/>
      <c r="N288" s="51"/>
      <c r="O288" s="52"/>
      <c r="P288" s="52"/>
      <c r="Q288" s="51"/>
      <c r="R288" s="51"/>
      <c r="S288" s="52"/>
      <c r="T288" s="52"/>
      <c r="U288" s="51"/>
    </row>
    <row r="289" spans="1:34">
      <c r="A289" s="16"/>
      <c r="B289" s="45" t="s">
        <v>553</v>
      </c>
      <c r="C289" s="48" t="s">
        <v>349</v>
      </c>
      <c r="D289" s="48"/>
      <c r="E289" s="41"/>
      <c r="F289" s="41"/>
      <c r="G289" s="48" t="s">
        <v>349</v>
      </c>
      <c r="H289" s="48"/>
      <c r="I289" s="41"/>
      <c r="J289" s="41"/>
      <c r="K289" s="48" t="s">
        <v>349</v>
      </c>
      <c r="L289" s="48"/>
      <c r="M289" s="41"/>
      <c r="N289" s="41"/>
      <c r="O289" s="48">
        <v>143</v>
      </c>
      <c r="P289" s="48"/>
      <c r="Q289" s="41"/>
      <c r="R289" s="41"/>
      <c r="S289" s="48">
        <v>176</v>
      </c>
      <c r="T289" s="48"/>
      <c r="U289" s="41"/>
    </row>
    <row r="290" spans="1:34">
      <c r="A290" s="16"/>
      <c r="B290" s="45"/>
      <c r="C290" s="48"/>
      <c r="D290" s="48"/>
      <c r="E290" s="41"/>
      <c r="F290" s="41"/>
      <c r="G290" s="48"/>
      <c r="H290" s="48"/>
      <c r="I290" s="41"/>
      <c r="J290" s="41"/>
      <c r="K290" s="48"/>
      <c r="L290" s="48"/>
      <c r="M290" s="41"/>
      <c r="N290" s="41"/>
      <c r="O290" s="48"/>
      <c r="P290" s="48"/>
      <c r="Q290" s="41"/>
      <c r="R290" s="41"/>
      <c r="S290" s="48"/>
      <c r="T290" s="48"/>
      <c r="U290" s="41"/>
    </row>
    <row r="291" spans="1:34">
      <c r="A291" s="16"/>
      <c r="B291" s="49" t="s">
        <v>557</v>
      </c>
      <c r="C291" s="52" t="s">
        <v>349</v>
      </c>
      <c r="D291" s="52"/>
      <c r="E291" s="51"/>
      <c r="F291" s="51"/>
      <c r="G291" s="52" t="s">
        <v>349</v>
      </c>
      <c r="H291" s="52"/>
      <c r="I291" s="51"/>
      <c r="J291" s="51"/>
      <c r="K291" s="52" t="s">
        <v>349</v>
      </c>
      <c r="L291" s="52"/>
      <c r="M291" s="51"/>
      <c r="N291" s="51"/>
      <c r="O291" s="50">
        <v>5504</v>
      </c>
      <c r="P291" s="50"/>
      <c r="Q291" s="51"/>
      <c r="R291" s="51"/>
      <c r="S291" s="50">
        <v>5749</v>
      </c>
      <c r="T291" s="50"/>
      <c r="U291" s="51"/>
    </row>
    <row r="292" spans="1:34" ht="15.75" thickBot="1">
      <c r="A292" s="16"/>
      <c r="B292" s="49"/>
      <c r="C292" s="68"/>
      <c r="D292" s="68"/>
      <c r="E292" s="65"/>
      <c r="F292" s="51"/>
      <c r="G292" s="68"/>
      <c r="H292" s="68"/>
      <c r="I292" s="65"/>
      <c r="J292" s="51"/>
      <c r="K292" s="68"/>
      <c r="L292" s="68"/>
      <c r="M292" s="65"/>
      <c r="N292" s="51"/>
      <c r="O292" s="64"/>
      <c r="P292" s="64"/>
      <c r="Q292" s="65"/>
      <c r="R292" s="51"/>
      <c r="S292" s="64"/>
      <c r="T292" s="64"/>
      <c r="U292" s="65"/>
    </row>
    <row r="293" spans="1:34">
      <c r="A293" s="16"/>
      <c r="B293" s="46" t="s">
        <v>662</v>
      </c>
      <c r="C293" s="92" t="s">
        <v>349</v>
      </c>
      <c r="D293" s="92"/>
      <c r="E293" s="67"/>
      <c r="F293" s="41"/>
      <c r="G293" s="92" t="s">
        <v>349</v>
      </c>
      <c r="H293" s="92"/>
      <c r="I293" s="67"/>
      <c r="J293" s="41"/>
      <c r="K293" s="92" t="s">
        <v>349</v>
      </c>
      <c r="L293" s="92"/>
      <c r="M293" s="67"/>
      <c r="N293" s="41"/>
      <c r="O293" s="74">
        <v>6725</v>
      </c>
      <c r="P293" s="74"/>
      <c r="Q293" s="67"/>
      <c r="R293" s="41"/>
      <c r="S293" s="74">
        <v>7111</v>
      </c>
      <c r="T293" s="74"/>
      <c r="U293" s="67"/>
    </row>
    <row r="294" spans="1:34" ht="15.75" thickBot="1">
      <c r="A294" s="16"/>
      <c r="B294" s="46"/>
      <c r="C294" s="87"/>
      <c r="D294" s="87"/>
      <c r="E294" s="55"/>
      <c r="F294" s="41"/>
      <c r="G294" s="87"/>
      <c r="H294" s="87"/>
      <c r="I294" s="55"/>
      <c r="J294" s="41"/>
      <c r="K294" s="87"/>
      <c r="L294" s="87"/>
      <c r="M294" s="55"/>
      <c r="N294" s="41"/>
      <c r="O294" s="54"/>
      <c r="P294" s="54"/>
      <c r="Q294" s="55"/>
      <c r="R294" s="41"/>
      <c r="S294" s="54"/>
      <c r="T294" s="54"/>
      <c r="U294" s="55"/>
    </row>
    <row r="295" spans="1:34">
      <c r="A295" s="16"/>
      <c r="B295" s="53" t="s">
        <v>663</v>
      </c>
      <c r="C295" s="56" t="s">
        <v>348</v>
      </c>
      <c r="D295" s="58">
        <v>32330</v>
      </c>
      <c r="E295" s="44"/>
      <c r="F295" s="51"/>
      <c r="G295" s="56" t="s">
        <v>348</v>
      </c>
      <c r="H295" s="58">
        <v>32568</v>
      </c>
      <c r="I295" s="44"/>
      <c r="J295" s="51"/>
      <c r="K295" s="56" t="s">
        <v>348</v>
      </c>
      <c r="L295" s="58">
        <v>5219</v>
      </c>
      <c r="M295" s="44"/>
      <c r="N295" s="51"/>
      <c r="O295" s="56" t="s">
        <v>348</v>
      </c>
      <c r="P295" s="58">
        <v>39516</v>
      </c>
      <c r="Q295" s="44"/>
      <c r="R295" s="51"/>
      <c r="S295" s="56" t="s">
        <v>348</v>
      </c>
      <c r="T295" s="58">
        <v>39947</v>
      </c>
      <c r="U295" s="44"/>
    </row>
    <row r="296" spans="1:34" ht="15.75" thickBot="1">
      <c r="A296" s="16"/>
      <c r="B296" s="53"/>
      <c r="C296" s="57"/>
      <c r="D296" s="59"/>
      <c r="E296" s="60"/>
      <c r="F296" s="51"/>
      <c r="G296" s="57"/>
      <c r="H296" s="59"/>
      <c r="I296" s="60"/>
      <c r="J296" s="51"/>
      <c r="K296" s="57"/>
      <c r="L296" s="59"/>
      <c r="M296" s="60"/>
      <c r="N296" s="51"/>
      <c r="O296" s="57"/>
      <c r="P296" s="59"/>
      <c r="Q296" s="60"/>
      <c r="R296" s="51"/>
      <c r="S296" s="57"/>
      <c r="T296" s="59"/>
      <c r="U296" s="60"/>
    </row>
    <row r="297" spans="1:34" ht="15.75" thickTop="1">
      <c r="A297" s="16"/>
      <c r="B297" s="96"/>
      <c r="C297" s="96"/>
      <c r="D297" s="96"/>
      <c r="E297" s="96"/>
      <c r="F297" s="96"/>
      <c r="G297" s="96"/>
      <c r="H297" s="96"/>
      <c r="I297" s="96"/>
      <c r="J297" s="96"/>
      <c r="K297" s="96"/>
      <c r="L297" s="96"/>
      <c r="M297" s="96"/>
      <c r="N297" s="96"/>
      <c r="O297" s="96"/>
      <c r="P297" s="96"/>
      <c r="Q297" s="96"/>
      <c r="R297" s="96"/>
      <c r="S297" s="96"/>
      <c r="T297" s="96"/>
      <c r="U297" s="96"/>
      <c r="V297" s="96"/>
      <c r="W297" s="96"/>
      <c r="X297" s="96"/>
      <c r="Y297" s="96"/>
      <c r="Z297" s="96"/>
      <c r="AA297" s="96"/>
      <c r="AB297" s="96"/>
      <c r="AC297" s="96"/>
      <c r="AD297" s="96"/>
      <c r="AE297" s="96"/>
      <c r="AF297" s="96"/>
      <c r="AG297" s="96"/>
      <c r="AH297" s="96"/>
    </row>
    <row r="298" spans="1:34">
      <c r="A298" s="16"/>
      <c r="B298" s="41" t="s">
        <v>664</v>
      </c>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row>
    <row r="299" spans="1:34">
      <c r="A299" s="16"/>
      <c r="B299" s="40"/>
      <c r="C299" s="40"/>
      <c r="D299" s="40"/>
      <c r="E299" s="40"/>
      <c r="F299" s="40"/>
      <c r="G299" s="40"/>
      <c r="H299" s="40"/>
      <c r="I299" s="40"/>
      <c r="J299" s="40"/>
      <c r="K299" s="40"/>
      <c r="L299" s="40"/>
      <c r="M299" s="40"/>
      <c r="N299" s="40"/>
      <c r="O299" s="40"/>
      <c r="P299" s="40"/>
      <c r="Q299" s="40"/>
    </row>
    <row r="300" spans="1:34">
      <c r="A300" s="16"/>
      <c r="B300" s="17"/>
      <c r="C300" s="17"/>
      <c r="D300" s="17"/>
      <c r="E300" s="17"/>
      <c r="F300" s="17"/>
      <c r="G300" s="17"/>
      <c r="H300" s="17"/>
      <c r="I300" s="17"/>
      <c r="J300" s="17"/>
      <c r="K300" s="17"/>
      <c r="L300" s="17"/>
      <c r="M300" s="17"/>
      <c r="N300" s="17"/>
      <c r="O300" s="17"/>
      <c r="P300" s="17"/>
      <c r="Q300" s="17"/>
    </row>
    <row r="301" spans="1:34" ht="15.75" thickBot="1">
      <c r="A301" s="16"/>
      <c r="B301" s="18"/>
      <c r="C301" s="43">
        <v>2013</v>
      </c>
      <c r="D301" s="43"/>
      <c r="E301" s="43"/>
      <c r="F301" s="43"/>
      <c r="G301" s="43"/>
      <c r="H301" s="43"/>
      <c r="I301" s="43"/>
      <c r="J301" s="18"/>
      <c r="K301" s="43">
        <v>2012</v>
      </c>
      <c r="L301" s="43"/>
      <c r="M301" s="43"/>
      <c r="N301" s="43"/>
      <c r="O301" s="43"/>
      <c r="P301" s="43"/>
      <c r="Q301" s="43"/>
    </row>
    <row r="302" spans="1:34" ht="15.75" thickBot="1">
      <c r="A302" s="16"/>
      <c r="B302" s="18"/>
      <c r="C302" s="77" t="s">
        <v>665</v>
      </c>
      <c r="D302" s="77"/>
      <c r="E302" s="77"/>
      <c r="F302" s="18"/>
      <c r="G302" s="77" t="s">
        <v>666</v>
      </c>
      <c r="H302" s="77"/>
      <c r="I302" s="77"/>
      <c r="J302" s="18"/>
      <c r="K302" s="77" t="s">
        <v>665</v>
      </c>
      <c r="L302" s="77"/>
      <c r="M302" s="77"/>
      <c r="N302" s="18"/>
      <c r="O302" s="77" t="s">
        <v>666</v>
      </c>
      <c r="P302" s="77"/>
      <c r="Q302" s="77"/>
    </row>
    <row r="303" spans="1:34">
      <c r="A303" s="16"/>
      <c r="B303" s="30" t="s">
        <v>667</v>
      </c>
      <c r="C303" s="44"/>
      <c r="D303" s="44"/>
      <c r="E303" s="44"/>
      <c r="F303" s="21"/>
      <c r="G303" s="44"/>
      <c r="H303" s="44"/>
      <c r="I303" s="44"/>
      <c r="J303" s="21"/>
      <c r="K303" s="44"/>
      <c r="L303" s="44"/>
      <c r="M303" s="44"/>
      <c r="N303" s="21"/>
      <c r="O303" s="44"/>
      <c r="P303" s="44"/>
      <c r="Q303" s="44"/>
    </row>
    <row r="304" spans="1:34">
      <c r="A304" s="16"/>
      <c r="B304" s="45" t="s">
        <v>551</v>
      </c>
      <c r="C304" s="46" t="s">
        <v>348</v>
      </c>
      <c r="D304" s="47">
        <v>20205</v>
      </c>
      <c r="E304" s="41"/>
      <c r="F304" s="41"/>
      <c r="G304" s="46" t="s">
        <v>348</v>
      </c>
      <c r="H304" s="48">
        <v>839</v>
      </c>
      <c r="I304" s="41"/>
      <c r="J304" s="41"/>
      <c r="K304" s="46" t="s">
        <v>348</v>
      </c>
      <c r="L304" s="47">
        <v>19414</v>
      </c>
      <c r="M304" s="41"/>
      <c r="N304" s="41"/>
      <c r="O304" s="46" t="s">
        <v>348</v>
      </c>
      <c r="P304" s="47">
        <v>2376</v>
      </c>
      <c r="Q304" s="41"/>
    </row>
    <row r="305" spans="1:17">
      <c r="A305" s="16"/>
      <c r="B305" s="45"/>
      <c r="C305" s="46"/>
      <c r="D305" s="47"/>
      <c r="E305" s="41"/>
      <c r="F305" s="41"/>
      <c r="G305" s="46"/>
      <c r="H305" s="48"/>
      <c r="I305" s="41"/>
      <c r="J305" s="41"/>
      <c r="K305" s="46"/>
      <c r="L305" s="47"/>
      <c r="M305" s="41"/>
      <c r="N305" s="41"/>
      <c r="O305" s="46"/>
      <c r="P305" s="47"/>
      <c r="Q305" s="41"/>
    </row>
    <row r="306" spans="1:17">
      <c r="A306" s="16"/>
      <c r="B306" s="49" t="s">
        <v>552</v>
      </c>
      <c r="C306" s="50">
        <v>6700</v>
      </c>
      <c r="D306" s="50"/>
      <c r="E306" s="51"/>
      <c r="F306" s="51"/>
      <c r="G306" s="52">
        <v>246</v>
      </c>
      <c r="H306" s="52"/>
      <c r="I306" s="51"/>
      <c r="J306" s="51"/>
      <c r="K306" s="50">
        <v>17074</v>
      </c>
      <c r="L306" s="50"/>
      <c r="M306" s="51"/>
      <c r="N306" s="51"/>
      <c r="O306" s="50">
        <v>1758</v>
      </c>
      <c r="P306" s="50"/>
      <c r="Q306" s="51"/>
    </row>
    <row r="307" spans="1:17">
      <c r="A307" s="16"/>
      <c r="B307" s="49"/>
      <c r="C307" s="50"/>
      <c r="D307" s="50"/>
      <c r="E307" s="51"/>
      <c r="F307" s="51"/>
      <c r="G307" s="52"/>
      <c r="H307" s="52"/>
      <c r="I307" s="51"/>
      <c r="J307" s="51"/>
      <c r="K307" s="50"/>
      <c r="L307" s="50"/>
      <c r="M307" s="51"/>
      <c r="N307" s="51"/>
      <c r="O307" s="50"/>
      <c r="P307" s="50"/>
      <c r="Q307" s="51"/>
    </row>
    <row r="308" spans="1:17">
      <c r="A308" s="16"/>
      <c r="B308" s="45" t="s">
        <v>553</v>
      </c>
      <c r="C308" s="48">
        <v>499</v>
      </c>
      <c r="D308" s="48"/>
      <c r="E308" s="41"/>
      <c r="F308" s="41"/>
      <c r="G308" s="48">
        <v>28</v>
      </c>
      <c r="H308" s="48"/>
      <c r="I308" s="41"/>
      <c r="J308" s="41"/>
      <c r="K308" s="47">
        <v>1923</v>
      </c>
      <c r="L308" s="47"/>
      <c r="M308" s="41"/>
      <c r="N308" s="41"/>
      <c r="O308" s="48">
        <v>177</v>
      </c>
      <c r="P308" s="48"/>
      <c r="Q308" s="41"/>
    </row>
    <row r="309" spans="1:17">
      <c r="A309" s="16"/>
      <c r="B309" s="45"/>
      <c r="C309" s="48"/>
      <c r="D309" s="48"/>
      <c r="E309" s="41"/>
      <c r="F309" s="41"/>
      <c r="G309" s="48"/>
      <c r="H309" s="48"/>
      <c r="I309" s="41"/>
      <c r="J309" s="41"/>
      <c r="K309" s="47"/>
      <c r="L309" s="47"/>
      <c r="M309" s="41"/>
      <c r="N309" s="41"/>
      <c r="O309" s="48"/>
      <c r="P309" s="48"/>
      <c r="Q309" s="41"/>
    </row>
    <row r="310" spans="1:17">
      <c r="A310" s="16"/>
      <c r="B310" s="49" t="s">
        <v>556</v>
      </c>
      <c r="C310" s="52">
        <v>367</v>
      </c>
      <c r="D310" s="52"/>
      <c r="E310" s="51"/>
      <c r="F310" s="51"/>
      <c r="G310" s="52">
        <v>12</v>
      </c>
      <c r="H310" s="52"/>
      <c r="I310" s="51"/>
      <c r="J310" s="51"/>
      <c r="K310" s="52">
        <v>272</v>
      </c>
      <c r="L310" s="52"/>
      <c r="M310" s="51"/>
      <c r="N310" s="51"/>
      <c r="O310" s="52">
        <v>18</v>
      </c>
      <c r="P310" s="52"/>
      <c r="Q310" s="51"/>
    </row>
    <row r="311" spans="1:17">
      <c r="A311" s="16"/>
      <c r="B311" s="49"/>
      <c r="C311" s="52"/>
      <c r="D311" s="52"/>
      <c r="E311" s="51"/>
      <c r="F311" s="51"/>
      <c r="G311" s="52"/>
      <c r="H311" s="52"/>
      <c r="I311" s="51"/>
      <c r="J311" s="51"/>
      <c r="K311" s="52"/>
      <c r="L311" s="52"/>
      <c r="M311" s="51"/>
      <c r="N311" s="51"/>
      <c r="O311" s="52"/>
      <c r="P311" s="52"/>
      <c r="Q311" s="51"/>
    </row>
    <row r="312" spans="1:17">
      <c r="A312" s="16"/>
      <c r="B312" s="45" t="s">
        <v>557</v>
      </c>
      <c r="C312" s="47">
        <v>11074</v>
      </c>
      <c r="D312" s="47"/>
      <c r="E312" s="41"/>
      <c r="F312" s="41"/>
      <c r="G312" s="48">
        <v>381</v>
      </c>
      <c r="H312" s="48"/>
      <c r="I312" s="41"/>
      <c r="J312" s="41"/>
      <c r="K312" s="47">
        <v>13955</v>
      </c>
      <c r="L312" s="47"/>
      <c r="M312" s="41"/>
      <c r="N312" s="41"/>
      <c r="O312" s="48">
        <v>952</v>
      </c>
      <c r="P312" s="48"/>
      <c r="Q312" s="41"/>
    </row>
    <row r="313" spans="1:17">
      <c r="A313" s="16"/>
      <c r="B313" s="45"/>
      <c r="C313" s="47"/>
      <c r="D313" s="47"/>
      <c r="E313" s="41"/>
      <c r="F313" s="41"/>
      <c r="G313" s="48"/>
      <c r="H313" s="48"/>
      <c r="I313" s="41"/>
      <c r="J313" s="41"/>
      <c r="K313" s="47"/>
      <c r="L313" s="47"/>
      <c r="M313" s="41"/>
      <c r="N313" s="41"/>
      <c r="O313" s="48"/>
      <c r="P313" s="48"/>
      <c r="Q313" s="41"/>
    </row>
    <row r="314" spans="1:17">
      <c r="A314" s="16"/>
      <c r="B314" s="49" t="s">
        <v>558</v>
      </c>
      <c r="C314" s="52">
        <v>23</v>
      </c>
      <c r="D314" s="52"/>
      <c r="E314" s="51"/>
      <c r="F314" s="51"/>
      <c r="G314" s="52" t="s">
        <v>349</v>
      </c>
      <c r="H314" s="52"/>
      <c r="I314" s="51"/>
      <c r="J314" s="51"/>
      <c r="K314" s="52" t="s">
        <v>349</v>
      </c>
      <c r="L314" s="52"/>
      <c r="M314" s="51"/>
      <c r="N314" s="51"/>
      <c r="O314" s="52" t="s">
        <v>349</v>
      </c>
      <c r="P314" s="52"/>
      <c r="Q314" s="51"/>
    </row>
    <row r="315" spans="1:17" ht="15.75" thickBot="1">
      <c r="A315" s="16"/>
      <c r="B315" s="49"/>
      <c r="C315" s="68"/>
      <c r="D315" s="68"/>
      <c r="E315" s="65"/>
      <c r="F315" s="51"/>
      <c r="G315" s="68"/>
      <c r="H315" s="68"/>
      <c r="I315" s="65"/>
      <c r="J315" s="51"/>
      <c r="K315" s="68"/>
      <c r="L315" s="68"/>
      <c r="M315" s="65"/>
      <c r="N315" s="51"/>
      <c r="O315" s="68"/>
      <c r="P315" s="68"/>
      <c r="Q315" s="65"/>
    </row>
    <row r="316" spans="1:17">
      <c r="A316" s="16"/>
      <c r="B316" s="46" t="s">
        <v>668</v>
      </c>
      <c r="C316" s="72" t="s">
        <v>348</v>
      </c>
      <c r="D316" s="74">
        <v>38868</v>
      </c>
      <c r="E316" s="67"/>
      <c r="F316" s="41"/>
      <c r="G316" s="72" t="s">
        <v>348</v>
      </c>
      <c r="H316" s="74">
        <v>1506</v>
      </c>
      <c r="I316" s="67"/>
      <c r="J316" s="41"/>
      <c r="K316" s="72" t="s">
        <v>348</v>
      </c>
      <c r="L316" s="74">
        <v>52638</v>
      </c>
      <c r="M316" s="67"/>
      <c r="N316" s="41"/>
      <c r="O316" s="72" t="s">
        <v>348</v>
      </c>
      <c r="P316" s="74">
        <v>5281</v>
      </c>
      <c r="Q316" s="67"/>
    </row>
    <row r="317" spans="1:17" ht="15.75" thickBot="1">
      <c r="A317" s="16"/>
      <c r="B317" s="46"/>
      <c r="C317" s="73"/>
      <c r="D317" s="75"/>
      <c r="E317" s="76"/>
      <c r="F317" s="41"/>
      <c r="G317" s="73"/>
      <c r="H317" s="75"/>
      <c r="I317" s="76"/>
      <c r="J317" s="41"/>
      <c r="K317" s="73"/>
      <c r="L317" s="75"/>
      <c r="M317" s="76"/>
      <c r="N317" s="41"/>
      <c r="O317" s="73"/>
      <c r="P317" s="75"/>
      <c r="Q317" s="76"/>
    </row>
    <row r="318" spans="1:17" ht="15.75" thickTop="1">
      <c r="A318" s="16"/>
      <c r="B318" s="30" t="s">
        <v>669</v>
      </c>
      <c r="C318" s="69"/>
      <c r="D318" s="69"/>
      <c r="E318" s="69"/>
      <c r="F318" s="21"/>
      <c r="G318" s="69"/>
      <c r="H318" s="69"/>
      <c r="I318" s="69"/>
      <c r="J318" s="21"/>
      <c r="K318" s="69"/>
      <c r="L318" s="69"/>
      <c r="M318" s="69"/>
      <c r="N318" s="21"/>
      <c r="O318" s="69"/>
      <c r="P318" s="69"/>
      <c r="Q318" s="69"/>
    </row>
    <row r="319" spans="1:17">
      <c r="A319" s="16"/>
      <c r="B319" s="45" t="s">
        <v>551</v>
      </c>
      <c r="C319" s="46" t="s">
        <v>348</v>
      </c>
      <c r="D319" s="47">
        <v>12724</v>
      </c>
      <c r="E319" s="41"/>
      <c r="F319" s="41"/>
      <c r="G319" s="46" t="s">
        <v>348</v>
      </c>
      <c r="H319" s="48">
        <v>600</v>
      </c>
      <c r="I319" s="41"/>
      <c r="J319" s="41"/>
      <c r="K319" s="46" t="s">
        <v>348</v>
      </c>
      <c r="L319" s="47">
        <v>22673</v>
      </c>
      <c r="M319" s="41"/>
      <c r="N319" s="41"/>
      <c r="O319" s="46" t="s">
        <v>348</v>
      </c>
      <c r="P319" s="47">
        <v>2271</v>
      </c>
      <c r="Q319" s="41"/>
    </row>
    <row r="320" spans="1:17">
      <c r="A320" s="16"/>
      <c r="B320" s="45"/>
      <c r="C320" s="46"/>
      <c r="D320" s="47"/>
      <c r="E320" s="41"/>
      <c r="F320" s="41"/>
      <c r="G320" s="46"/>
      <c r="H320" s="48"/>
      <c r="I320" s="41"/>
      <c r="J320" s="41"/>
      <c r="K320" s="46"/>
      <c r="L320" s="47"/>
      <c r="M320" s="41"/>
      <c r="N320" s="41"/>
      <c r="O320" s="46"/>
      <c r="P320" s="47"/>
      <c r="Q320" s="41"/>
    </row>
    <row r="321" spans="1:34">
      <c r="A321" s="16"/>
      <c r="B321" s="49" t="s">
        <v>552</v>
      </c>
      <c r="C321" s="50">
        <v>8192</v>
      </c>
      <c r="D321" s="50"/>
      <c r="E321" s="51"/>
      <c r="F321" s="51"/>
      <c r="G321" s="52">
        <v>346</v>
      </c>
      <c r="H321" s="52"/>
      <c r="I321" s="51"/>
      <c r="J321" s="51"/>
      <c r="K321" s="50">
        <v>19708</v>
      </c>
      <c r="L321" s="50"/>
      <c r="M321" s="51"/>
      <c r="N321" s="51"/>
      <c r="O321" s="50">
        <v>3042</v>
      </c>
      <c r="P321" s="50"/>
      <c r="Q321" s="51"/>
    </row>
    <row r="322" spans="1:34">
      <c r="A322" s="16"/>
      <c r="B322" s="49"/>
      <c r="C322" s="50"/>
      <c r="D322" s="50"/>
      <c r="E322" s="51"/>
      <c r="F322" s="51"/>
      <c r="G322" s="52"/>
      <c r="H322" s="52"/>
      <c r="I322" s="51"/>
      <c r="J322" s="51"/>
      <c r="K322" s="50"/>
      <c r="L322" s="50"/>
      <c r="M322" s="51"/>
      <c r="N322" s="51"/>
      <c r="O322" s="50"/>
      <c r="P322" s="50"/>
      <c r="Q322" s="51"/>
    </row>
    <row r="323" spans="1:34">
      <c r="A323" s="16"/>
      <c r="B323" s="45" t="s">
        <v>553</v>
      </c>
      <c r="C323" s="48">
        <v>592</v>
      </c>
      <c r="D323" s="48"/>
      <c r="E323" s="41"/>
      <c r="F323" s="41"/>
      <c r="G323" s="48">
        <v>30</v>
      </c>
      <c r="H323" s="48"/>
      <c r="I323" s="41"/>
      <c r="J323" s="41"/>
      <c r="K323" s="47">
        <v>2051</v>
      </c>
      <c r="L323" s="47"/>
      <c r="M323" s="41"/>
      <c r="N323" s="41"/>
      <c r="O323" s="48">
        <v>276</v>
      </c>
      <c r="P323" s="48"/>
      <c r="Q323" s="41"/>
    </row>
    <row r="324" spans="1:34">
      <c r="A324" s="16"/>
      <c r="B324" s="45"/>
      <c r="C324" s="48"/>
      <c r="D324" s="48"/>
      <c r="E324" s="41"/>
      <c r="F324" s="41"/>
      <c r="G324" s="48"/>
      <c r="H324" s="48"/>
      <c r="I324" s="41"/>
      <c r="J324" s="41"/>
      <c r="K324" s="47"/>
      <c r="L324" s="47"/>
      <c r="M324" s="41"/>
      <c r="N324" s="41"/>
      <c r="O324" s="48"/>
      <c r="P324" s="48"/>
      <c r="Q324" s="41"/>
    </row>
    <row r="325" spans="1:34">
      <c r="A325" s="16"/>
      <c r="B325" s="49" t="s">
        <v>556</v>
      </c>
      <c r="C325" s="52" t="s">
        <v>349</v>
      </c>
      <c r="D325" s="52"/>
      <c r="E325" s="51"/>
      <c r="F325" s="51"/>
      <c r="G325" s="52" t="s">
        <v>349</v>
      </c>
      <c r="H325" s="52"/>
      <c r="I325" s="51"/>
      <c r="J325" s="51"/>
      <c r="K325" s="52">
        <v>473</v>
      </c>
      <c r="L325" s="52"/>
      <c r="M325" s="51"/>
      <c r="N325" s="51"/>
      <c r="O325" s="52">
        <v>96</v>
      </c>
      <c r="P325" s="52"/>
      <c r="Q325" s="51"/>
    </row>
    <row r="326" spans="1:34">
      <c r="A326" s="16"/>
      <c r="B326" s="49"/>
      <c r="C326" s="52"/>
      <c r="D326" s="52"/>
      <c r="E326" s="51"/>
      <c r="F326" s="51"/>
      <c r="G326" s="52"/>
      <c r="H326" s="52"/>
      <c r="I326" s="51"/>
      <c r="J326" s="51"/>
      <c r="K326" s="52"/>
      <c r="L326" s="52"/>
      <c r="M326" s="51"/>
      <c r="N326" s="51"/>
      <c r="O326" s="52"/>
      <c r="P326" s="52"/>
      <c r="Q326" s="51"/>
    </row>
    <row r="327" spans="1:34">
      <c r="A327" s="16"/>
      <c r="B327" s="45" t="s">
        <v>557</v>
      </c>
      <c r="C327" s="47">
        <v>10614</v>
      </c>
      <c r="D327" s="47"/>
      <c r="E327" s="41"/>
      <c r="F327" s="41"/>
      <c r="G327" s="48">
        <v>357</v>
      </c>
      <c r="H327" s="48"/>
      <c r="I327" s="41"/>
      <c r="J327" s="41"/>
      <c r="K327" s="47">
        <v>19909</v>
      </c>
      <c r="L327" s="47"/>
      <c r="M327" s="41"/>
      <c r="N327" s="41"/>
      <c r="O327" s="47">
        <v>2205</v>
      </c>
      <c r="P327" s="47"/>
      <c r="Q327" s="41"/>
    </row>
    <row r="328" spans="1:34">
      <c r="A328" s="16"/>
      <c r="B328" s="45"/>
      <c r="C328" s="47"/>
      <c r="D328" s="47"/>
      <c r="E328" s="41"/>
      <c r="F328" s="41"/>
      <c r="G328" s="48"/>
      <c r="H328" s="48"/>
      <c r="I328" s="41"/>
      <c r="J328" s="41"/>
      <c r="K328" s="47"/>
      <c r="L328" s="47"/>
      <c r="M328" s="41"/>
      <c r="N328" s="41"/>
      <c r="O328" s="47"/>
      <c r="P328" s="47"/>
      <c r="Q328" s="41"/>
    </row>
    <row r="329" spans="1:34">
      <c r="A329" s="16"/>
      <c r="B329" s="49" t="s">
        <v>558</v>
      </c>
      <c r="C329" s="52">
        <v>40</v>
      </c>
      <c r="D329" s="52"/>
      <c r="E329" s="51"/>
      <c r="F329" s="51"/>
      <c r="G329" s="52" t="s">
        <v>349</v>
      </c>
      <c r="H329" s="52"/>
      <c r="I329" s="51"/>
      <c r="J329" s="51"/>
      <c r="K329" s="52">
        <v>202</v>
      </c>
      <c r="L329" s="52"/>
      <c r="M329" s="51"/>
      <c r="N329" s="51"/>
      <c r="O329" s="52">
        <v>18</v>
      </c>
      <c r="P329" s="52"/>
      <c r="Q329" s="51"/>
    </row>
    <row r="330" spans="1:34" ht="15.75" thickBot="1">
      <c r="A330" s="16"/>
      <c r="B330" s="49"/>
      <c r="C330" s="68"/>
      <c r="D330" s="68"/>
      <c r="E330" s="65"/>
      <c r="F330" s="51"/>
      <c r="G330" s="68"/>
      <c r="H330" s="68"/>
      <c r="I330" s="65"/>
      <c r="J330" s="51"/>
      <c r="K330" s="68"/>
      <c r="L330" s="68"/>
      <c r="M330" s="65"/>
      <c r="N330" s="51"/>
      <c r="O330" s="68"/>
      <c r="P330" s="68"/>
      <c r="Q330" s="65"/>
    </row>
    <row r="331" spans="1:34">
      <c r="A331" s="16"/>
      <c r="B331" s="46" t="s">
        <v>670</v>
      </c>
      <c r="C331" s="72" t="s">
        <v>348</v>
      </c>
      <c r="D331" s="74">
        <v>32162</v>
      </c>
      <c r="E331" s="67"/>
      <c r="F331" s="41"/>
      <c r="G331" s="72" t="s">
        <v>348</v>
      </c>
      <c r="H331" s="74">
        <v>1333</v>
      </c>
      <c r="I331" s="67"/>
      <c r="J331" s="41"/>
      <c r="K331" s="72" t="s">
        <v>348</v>
      </c>
      <c r="L331" s="74">
        <v>65016</v>
      </c>
      <c r="M331" s="67"/>
      <c r="N331" s="41"/>
      <c r="O331" s="72" t="s">
        <v>348</v>
      </c>
      <c r="P331" s="74">
        <v>7908</v>
      </c>
      <c r="Q331" s="67"/>
    </row>
    <row r="332" spans="1:34" ht="15.75" thickBot="1">
      <c r="A332" s="16"/>
      <c r="B332" s="46"/>
      <c r="C332" s="73"/>
      <c r="D332" s="75"/>
      <c r="E332" s="76"/>
      <c r="F332" s="41"/>
      <c r="G332" s="73"/>
      <c r="H332" s="75"/>
      <c r="I332" s="76"/>
      <c r="J332" s="41"/>
      <c r="K332" s="73"/>
      <c r="L332" s="75"/>
      <c r="M332" s="76"/>
      <c r="N332" s="41"/>
      <c r="O332" s="73"/>
      <c r="P332" s="75"/>
      <c r="Q332" s="76"/>
    </row>
    <row r="333" spans="1:34" ht="15.75" thickTop="1">
      <c r="A333" s="16"/>
      <c r="B333" s="96"/>
      <c r="C333" s="96"/>
      <c r="D333" s="96"/>
      <c r="E333" s="96"/>
      <c r="F333" s="96"/>
      <c r="G333" s="96"/>
      <c r="H333" s="96"/>
      <c r="I333" s="96"/>
      <c r="J333" s="96"/>
      <c r="K333" s="96"/>
      <c r="L333" s="96"/>
      <c r="M333" s="96"/>
      <c r="N333" s="96"/>
      <c r="O333" s="96"/>
      <c r="P333" s="96"/>
      <c r="Q333" s="96"/>
      <c r="R333" s="96"/>
      <c r="S333" s="96"/>
      <c r="T333" s="96"/>
      <c r="U333" s="96"/>
      <c r="V333" s="96"/>
      <c r="W333" s="96"/>
      <c r="X333" s="96"/>
      <c r="Y333" s="96"/>
      <c r="Z333" s="96"/>
      <c r="AA333" s="96"/>
      <c r="AB333" s="96"/>
      <c r="AC333" s="96"/>
      <c r="AD333" s="96"/>
      <c r="AE333" s="96"/>
      <c r="AF333" s="96"/>
      <c r="AG333" s="96"/>
      <c r="AH333" s="96"/>
    </row>
    <row r="334" spans="1:34">
      <c r="A334" s="16"/>
      <c r="B334" s="99" t="s">
        <v>671</v>
      </c>
      <c r="C334" s="99"/>
      <c r="D334" s="99"/>
      <c r="E334" s="99"/>
      <c r="F334" s="99"/>
      <c r="G334" s="99"/>
      <c r="H334" s="99"/>
      <c r="I334" s="99"/>
      <c r="J334" s="99"/>
      <c r="K334" s="99"/>
      <c r="L334" s="99"/>
      <c r="M334" s="99"/>
      <c r="N334" s="99"/>
      <c r="O334" s="99"/>
      <c r="P334" s="99"/>
      <c r="Q334" s="99"/>
      <c r="R334" s="99"/>
      <c r="S334" s="99"/>
      <c r="T334" s="99"/>
      <c r="U334" s="99"/>
      <c r="V334" s="99"/>
      <c r="W334" s="99"/>
      <c r="X334" s="99"/>
      <c r="Y334" s="99"/>
      <c r="Z334" s="99"/>
      <c r="AA334" s="99"/>
      <c r="AB334" s="99"/>
      <c r="AC334" s="99"/>
      <c r="AD334" s="99"/>
      <c r="AE334" s="99"/>
      <c r="AF334" s="99"/>
      <c r="AG334" s="99"/>
      <c r="AH334" s="99"/>
    </row>
    <row r="335" spans="1:34">
      <c r="A335" s="16"/>
      <c r="B335" s="41" t="s">
        <v>672</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c r="AE335" s="41"/>
      <c r="AF335" s="41"/>
      <c r="AG335" s="41"/>
      <c r="AH335" s="41"/>
    </row>
    <row r="336" spans="1:34">
      <c r="A336" s="16"/>
      <c r="B336" s="40"/>
      <c r="C336" s="40"/>
      <c r="D336" s="40"/>
      <c r="E336" s="40"/>
      <c r="F336" s="40"/>
      <c r="G336" s="40"/>
      <c r="H336" s="40"/>
      <c r="I336" s="40"/>
      <c r="J336" s="40"/>
      <c r="K336" s="40"/>
      <c r="L336" s="40"/>
      <c r="M336" s="40"/>
      <c r="N336" s="40"/>
      <c r="O336" s="40"/>
      <c r="P336" s="40"/>
      <c r="Q336" s="40"/>
      <c r="R336" s="40"/>
      <c r="S336" s="40"/>
      <c r="T336" s="40"/>
      <c r="U336" s="40"/>
      <c r="V336" s="40"/>
      <c r="W336" s="40"/>
      <c r="X336" s="40"/>
      <c r="Y336" s="40"/>
      <c r="Z336" s="40"/>
      <c r="AA336" s="40"/>
      <c r="AB336" s="40"/>
      <c r="AC336" s="40"/>
    </row>
    <row r="337" spans="1:29">
      <c r="A337" s="16"/>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row>
    <row r="338" spans="1:29" ht="15.75" thickBot="1">
      <c r="A338" s="16"/>
      <c r="B338" s="34" t="s">
        <v>507</v>
      </c>
      <c r="C338" s="43" t="s">
        <v>673</v>
      </c>
      <c r="D338" s="43"/>
      <c r="E338" s="43"/>
      <c r="F338" s="18"/>
      <c r="G338" s="43" t="s">
        <v>674</v>
      </c>
      <c r="H338" s="43"/>
      <c r="I338" s="43"/>
      <c r="J338" s="18"/>
      <c r="K338" s="43" t="s">
        <v>675</v>
      </c>
      <c r="L338" s="43"/>
      <c r="M338" s="43"/>
      <c r="N338" s="18"/>
      <c r="O338" s="43" t="s">
        <v>676</v>
      </c>
      <c r="P338" s="43"/>
      <c r="Q338" s="43"/>
      <c r="R338" s="18"/>
      <c r="S338" s="43" t="s">
        <v>677</v>
      </c>
      <c r="T338" s="43"/>
      <c r="U338" s="43"/>
      <c r="V338" s="18"/>
      <c r="W338" s="43" t="s">
        <v>678</v>
      </c>
      <c r="X338" s="43"/>
      <c r="Y338" s="43"/>
      <c r="Z338" s="18"/>
      <c r="AA338" s="43" t="s">
        <v>679</v>
      </c>
      <c r="AB338" s="43"/>
      <c r="AC338" s="43"/>
    </row>
    <row r="339" spans="1:29">
      <c r="A339" s="16"/>
      <c r="B339" s="30" t="s">
        <v>657</v>
      </c>
      <c r="C339" s="44"/>
      <c r="D339" s="44"/>
      <c r="E339" s="44"/>
      <c r="F339" s="21"/>
      <c r="G339" s="44"/>
      <c r="H339" s="44"/>
      <c r="I339" s="44"/>
      <c r="J339" s="21"/>
      <c r="K339" s="44"/>
      <c r="L339" s="44"/>
      <c r="M339" s="44"/>
      <c r="N339" s="21"/>
      <c r="O339" s="44"/>
      <c r="P339" s="44"/>
      <c r="Q339" s="44"/>
      <c r="R339" s="21"/>
      <c r="S339" s="44"/>
      <c r="T339" s="44"/>
      <c r="U339" s="44"/>
      <c r="V339" s="21"/>
      <c r="W339" s="44"/>
      <c r="X339" s="44"/>
      <c r="Y339" s="44"/>
      <c r="Z339" s="21"/>
      <c r="AA339" s="44"/>
      <c r="AB339" s="44"/>
      <c r="AC339" s="44"/>
    </row>
    <row r="340" spans="1:29">
      <c r="A340" s="16"/>
      <c r="B340" s="45" t="s">
        <v>551</v>
      </c>
      <c r="C340" s="46" t="s">
        <v>348</v>
      </c>
      <c r="D340" s="48">
        <v>353</v>
      </c>
      <c r="E340" s="41"/>
      <c r="F340" s="41"/>
      <c r="G340" s="46" t="s">
        <v>348</v>
      </c>
      <c r="H340" s="48" t="s">
        <v>349</v>
      </c>
      <c r="I340" s="41"/>
      <c r="J340" s="41"/>
      <c r="K340" s="46" t="s">
        <v>348</v>
      </c>
      <c r="L340" s="48" t="s">
        <v>349</v>
      </c>
      <c r="M340" s="41"/>
      <c r="N340" s="41"/>
      <c r="O340" s="46" t="s">
        <v>348</v>
      </c>
      <c r="P340" s="47">
        <v>6044</v>
      </c>
      <c r="Q340" s="41"/>
      <c r="R340" s="41"/>
      <c r="S340" s="46" t="s">
        <v>348</v>
      </c>
      <c r="T340" s="47">
        <v>6397</v>
      </c>
      <c r="U340" s="41"/>
      <c r="V340" s="41"/>
      <c r="W340" s="46" t="s">
        <v>348</v>
      </c>
      <c r="X340" s="47">
        <v>1008236</v>
      </c>
      <c r="Y340" s="41"/>
      <c r="Z340" s="41"/>
      <c r="AA340" s="46" t="s">
        <v>348</v>
      </c>
      <c r="AB340" s="47">
        <v>1014633</v>
      </c>
      <c r="AC340" s="41"/>
    </row>
    <row r="341" spans="1:29">
      <c r="A341" s="16"/>
      <c r="B341" s="45"/>
      <c r="C341" s="46"/>
      <c r="D341" s="48"/>
      <c r="E341" s="41"/>
      <c r="F341" s="41"/>
      <c r="G341" s="46"/>
      <c r="H341" s="48"/>
      <c r="I341" s="41"/>
      <c r="J341" s="41"/>
      <c r="K341" s="46"/>
      <c r="L341" s="48"/>
      <c r="M341" s="41"/>
      <c r="N341" s="41"/>
      <c r="O341" s="46"/>
      <c r="P341" s="47"/>
      <c r="Q341" s="41"/>
      <c r="R341" s="41"/>
      <c r="S341" s="46"/>
      <c r="T341" s="47"/>
      <c r="U341" s="41"/>
      <c r="V341" s="41"/>
      <c r="W341" s="46"/>
      <c r="X341" s="47"/>
      <c r="Y341" s="41"/>
      <c r="Z341" s="41"/>
      <c r="AA341" s="46"/>
      <c r="AB341" s="47"/>
      <c r="AC341" s="41"/>
    </row>
    <row r="342" spans="1:29">
      <c r="A342" s="16"/>
      <c r="B342" s="49" t="s">
        <v>552</v>
      </c>
      <c r="C342" s="52">
        <v>14</v>
      </c>
      <c r="D342" s="52"/>
      <c r="E342" s="51"/>
      <c r="F342" s="51"/>
      <c r="G342" s="52">
        <v>20</v>
      </c>
      <c r="H342" s="52"/>
      <c r="I342" s="51"/>
      <c r="J342" s="51"/>
      <c r="K342" s="52" t="s">
        <v>349</v>
      </c>
      <c r="L342" s="52"/>
      <c r="M342" s="51"/>
      <c r="N342" s="51"/>
      <c r="O342" s="50">
        <v>2801</v>
      </c>
      <c r="P342" s="50"/>
      <c r="Q342" s="51"/>
      <c r="R342" s="51"/>
      <c r="S342" s="50">
        <v>2835</v>
      </c>
      <c r="T342" s="50"/>
      <c r="U342" s="51"/>
      <c r="V342" s="51"/>
      <c r="W342" s="50">
        <v>199305</v>
      </c>
      <c r="X342" s="50"/>
      <c r="Y342" s="51"/>
      <c r="Z342" s="51"/>
      <c r="AA342" s="50">
        <v>202140</v>
      </c>
      <c r="AB342" s="50"/>
      <c r="AC342" s="51"/>
    </row>
    <row r="343" spans="1:29">
      <c r="A343" s="16"/>
      <c r="B343" s="49"/>
      <c r="C343" s="52"/>
      <c r="D343" s="52"/>
      <c r="E343" s="51"/>
      <c r="F343" s="51"/>
      <c r="G343" s="52"/>
      <c r="H343" s="52"/>
      <c r="I343" s="51"/>
      <c r="J343" s="51"/>
      <c r="K343" s="52"/>
      <c r="L343" s="52"/>
      <c r="M343" s="51"/>
      <c r="N343" s="51"/>
      <c r="O343" s="50"/>
      <c r="P343" s="50"/>
      <c r="Q343" s="51"/>
      <c r="R343" s="51"/>
      <c r="S343" s="50"/>
      <c r="T343" s="50"/>
      <c r="U343" s="51"/>
      <c r="V343" s="51"/>
      <c r="W343" s="50"/>
      <c r="X343" s="50"/>
      <c r="Y343" s="51"/>
      <c r="Z343" s="51"/>
      <c r="AA343" s="50"/>
      <c r="AB343" s="50"/>
      <c r="AC343" s="51"/>
    </row>
    <row r="344" spans="1:29">
      <c r="A344" s="16"/>
      <c r="B344" s="45" t="s">
        <v>553</v>
      </c>
      <c r="C344" s="48">
        <v>533</v>
      </c>
      <c r="D344" s="48"/>
      <c r="E344" s="41"/>
      <c r="F344" s="41"/>
      <c r="G344" s="48">
        <v>10</v>
      </c>
      <c r="H344" s="48"/>
      <c r="I344" s="41"/>
      <c r="J344" s="41"/>
      <c r="K344" s="48" t="s">
        <v>349</v>
      </c>
      <c r="L344" s="48"/>
      <c r="M344" s="41"/>
      <c r="N344" s="41"/>
      <c r="O344" s="48">
        <v>245</v>
      </c>
      <c r="P344" s="48"/>
      <c r="Q344" s="41"/>
      <c r="R344" s="41"/>
      <c r="S344" s="48">
        <v>788</v>
      </c>
      <c r="T344" s="48"/>
      <c r="U344" s="41"/>
      <c r="V344" s="41"/>
      <c r="W344" s="47">
        <v>138779</v>
      </c>
      <c r="X344" s="47"/>
      <c r="Y344" s="41"/>
      <c r="Z344" s="41"/>
      <c r="AA344" s="47">
        <v>139567</v>
      </c>
      <c r="AB344" s="47"/>
      <c r="AC344" s="41"/>
    </row>
    <row r="345" spans="1:29">
      <c r="A345" s="16"/>
      <c r="B345" s="45"/>
      <c r="C345" s="48"/>
      <c r="D345" s="48"/>
      <c r="E345" s="41"/>
      <c r="F345" s="41"/>
      <c r="G345" s="48"/>
      <c r="H345" s="48"/>
      <c r="I345" s="41"/>
      <c r="J345" s="41"/>
      <c r="K345" s="48"/>
      <c r="L345" s="48"/>
      <c r="M345" s="41"/>
      <c r="N345" s="41"/>
      <c r="O345" s="48"/>
      <c r="P345" s="48"/>
      <c r="Q345" s="41"/>
      <c r="R345" s="41"/>
      <c r="S345" s="48"/>
      <c r="T345" s="48"/>
      <c r="U345" s="41"/>
      <c r="V345" s="41"/>
      <c r="W345" s="47"/>
      <c r="X345" s="47"/>
      <c r="Y345" s="41"/>
      <c r="Z345" s="41"/>
      <c r="AA345" s="47"/>
      <c r="AB345" s="47"/>
      <c r="AC345" s="41"/>
    </row>
    <row r="346" spans="1:29">
      <c r="A346" s="16"/>
      <c r="B346" s="49" t="s">
        <v>554</v>
      </c>
      <c r="C346" s="52" t="s">
        <v>349</v>
      </c>
      <c r="D346" s="52"/>
      <c r="E346" s="51"/>
      <c r="F346" s="51"/>
      <c r="G346" s="52" t="s">
        <v>349</v>
      </c>
      <c r="H346" s="52"/>
      <c r="I346" s="51"/>
      <c r="J346" s="51"/>
      <c r="K346" s="52" t="s">
        <v>349</v>
      </c>
      <c r="L346" s="52"/>
      <c r="M346" s="51"/>
      <c r="N346" s="51"/>
      <c r="O346" s="52" t="s">
        <v>349</v>
      </c>
      <c r="P346" s="52"/>
      <c r="Q346" s="51"/>
      <c r="R346" s="51"/>
      <c r="S346" s="52" t="s">
        <v>349</v>
      </c>
      <c r="T346" s="52"/>
      <c r="U346" s="51"/>
      <c r="V346" s="51"/>
      <c r="W346" s="50">
        <v>16137</v>
      </c>
      <c r="X346" s="50"/>
      <c r="Y346" s="51"/>
      <c r="Z346" s="51"/>
      <c r="AA346" s="50">
        <v>16137</v>
      </c>
      <c r="AB346" s="50"/>
      <c r="AC346" s="51"/>
    </row>
    <row r="347" spans="1:29">
      <c r="A347" s="16"/>
      <c r="B347" s="49"/>
      <c r="C347" s="52"/>
      <c r="D347" s="52"/>
      <c r="E347" s="51"/>
      <c r="F347" s="51"/>
      <c r="G347" s="52"/>
      <c r="H347" s="52"/>
      <c r="I347" s="51"/>
      <c r="J347" s="51"/>
      <c r="K347" s="52"/>
      <c r="L347" s="52"/>
      <c r="M347" s="51"/>
      <c r="N347" s="51"/>
      <c r="O347" s="52"/>
      <c r="P347" s="52"/>
      <c r="Q347" s="51"/>
      <c r="R347" s="51"/>
      <c r="S347" s="52"/>
      <c r="T347" s="52"/>
      <c r="U347" s="51"/>
      <c r="V347" s="51"/>
      <c r="W347" s="50"/>
      <c r="X347" s="50"/>
      <c r="Y347" s="51"/>
      <c r="Z347" s="51"/>
      <c r="AA347" s="50"/>
      <c r="AB347" s="50"/>
      <c r="AC347" s="51"/>
    </row>
    <row r="348" spans="1:29">
      <c r="A348" s="16"/>
      <c r="B348" s="45" t="s">
        <v>556</v>
      </c>
      <c r="C348" s="48" t="s">
        <v>349</v>
      </c>
      <c r="D348" s="48"/>
      <c r="E348" s="41"/>
      <c r="F348" s="41"/>
      <c r="G348" s="48" t="s">
        <v>349</v>
      </c>
      <c r="H348" s="48"/>
      <c r="I348" s="41"/>
      <c r="J348" s="41"/>
      <c r="K348" s="48" t="s">
        <v>349</v>
      </c>
      <c r="L348" s="48"/>
      <c r="M348" s="41"/>
      <c r="N348" s="41"/>
      <c r="O348" s="48" t="s">
        <v>349</v>
      </c>
      <c r="P348" s="48"/>
      <c r="Q348" s="41"/>
      <c r="R348" s="41"/>
      <c r="S348" s="48" t="s">
        <v>349</v>
      </c>
      <c r="T348" s="48"/>
      <c r="U348" s="41"/>
      <c r="V348" s="41"/>
      <c r="W348" s="47">
        <v>29636</v>
      </c>
      <c r="X348" s="47"/>
      <c r="Y348" s="41"/>
      <c r="Z348" s="41"/>
      <c r="AA348" s="47">
        <v>29636</v>
      </c>
      <c r="AB348" s="47"/>
      <c r="AC348" s="41"/>
    </row>
    <row r="349" spans="1:29">
      <c r="A349" s="16"/>
      <c r="B349" s="45"/>
      <c r="C349" s="48"/>
      <c r="D349" s="48"/>
      <c r="E349" s="41"/>
      <c r="F349" s="41"/>
      <c r="G349" s="48"/>
      <c r="H349" s="48"/>
      <c r="I349" s="41"/>
      <c r="J349" s="41"/>
      <c r="K349" s="48"/>
      <c r="L349" s="48"/>
      <c r="M349" s="41"/>
      <c r="N349" s="41"/>
      <c r="O349" s="48"/>
      <c r="P349" s="48"/>
      <c r="Q349" s="41"/>
      <c r="R349" s="41"/>
      <c r="S349" s="48"/>
      <c r="T349" s="48"/>
      <c r="U349" s="41"/>
      <c r="V349" s="41"/>
      <c r="W349" s="47"/>
      <c r="X349" s="47"/>
      <c r="Y349" s="41"/>
      <c r="Z349" s="41"/>
      <c r="AA349" s="47"/>
      <c r="AB349" s="47"/>
      <c r="AC349" s="41"/>
    </row>
    <row r="350" spans="1:29">
      <c r="A350" s="16"/>
      <c r="B350" s="49" t="s">
        <v>557</v>
      </c>
      <c r="C350" s="50">
        <v>1417</v>
      </c>
      <c r="D350" s="50"/>
      <c r="E350" s="51"/>
      <c r="F350" s="51"/>
      <c r="G350" s="52">
        <v>248</v>
      </c>
      <c r="H350" s="52"/>
      <c r="I350" s="51"/>
      <c r="J350" s="51"/>
      <c r="K350" s="52" t="s">
        <v>349</v>
      </c>
      <c r="L350" s="52"/>
      <c r="M350" s="51"/>
      <c r="N350" s="51"/>
      <c r="O350" s="50">
        <v>5102</v>
      </c>
      <c r="P350" s="50"/>
      <c r="Q350" s="51"/>
      <c r="R350" s="51"/>
      <c r="S350" s="50">
        <v>6767</v>
      </c>
      <c r="T350" s="50"/>
      <c r="U350" s="51"/>
      <c r="V350" s="51"/>
      <c r="W350" s="50">
        <v>287893</v>
      </c>
      <c r="X350" s="50"/>
      <c r="Y350" s="51"/>
      <c r="Z350" s="51"/>
      <c r="AA350" s="50">
        <v>294660</v>
      </c>
      <c r="AB350" s="50"/>
      <c r="AC350" s="51"/>
    </row>
    <row r="351" spans="1:29">
      <c r="A351" s="16"/>
      <c r="B351" s="49"/>
      <c r="C351" s="50"/>
      <c r="D351" s="50"/>
      <c r="E351" s="51"/>
      <c r="F351" s="51"/>
      <c r="G351" s="52"/>
      <c r="H351" s="52"/>
      <c r="I351" s="51"/>
      <c r="J351" s="51"/>
      <c r="K351" s="52"/>
      <c r="L351" s="52"/>
      <c r="M351" s="51"/>
      <c r="N351" s="51"/>
      <c r="O351" s="50"/>
      <c r="P351" s="50"/>
      <c r="Q351" s="51"/>
      <c r="R351" s="51"/>
      <c r="S351" s="50"/>
      <c r="T351" s="50"/>
      <c r="U351" s="51"/>
      <c r="V351" s="51"/>
      <c r="W351" s="50"/>
      <c r="X351" s="50"/>
      <c r="Y351" s="51"/>
      <c r="Z351" s="51"/>
      <c r="AA351" s="50"/>
      <c r="AB351" s="50"/>
      <c r="AC351" s="51"/>
    </row>
    <row r="352" spans="1:29">
      <c r="A352" s="16"/>
      <c r="B352" s="45" t="s">
        <v>558</v>
      </c>
      <c r="C352" s="48" t="s">
        <v>349</v>
      </c>
      <c r="D352" s="48"/>
      <c r="E352" s="41"/>
      <c r="F352" s="41"/>
      <c r="G352" s="48" t="s">
        <v>349</v>
      </c>
      <c r="H352" s="48"/>
      <c r="I352" s="41"/>
      <c r="J352" s="41"/>
      <c r="K352" s="48" t="s">
        <v>349</v>
      </c>
      <c r="L352" s="48"/>
      <c r="M352" s="41"/>
      <c r="N352" s="41"/>
      <c r="O352" s="48">
        <v>37</v>
      </c>
      <c r="P352" s="48"/>
      <c r="Q352" s="41"/>
      <c r="R352" s="41"/>
      <c r="S352" s="48">
        <v>37</v>
      </c>
      <c r="T352" s="48"/>
      <c r="U352" s="41"/>
      <c r="V352" s="41"/>
      <c r="W352" s="47">
        <v>8066</v>
      </c>
      <c r="X352" s="47"/>
      <c r="Y352" s="41"/>
      <c r="Z352" s="41"/>
      <c r="AA352" s="47">
        <v>8103</v>
      </c>
      <c r="AB352" s="47"/>
      <c r="AC352" s="41"/>
    </row>
    <row r="353" spans="1:29" ht="15.75" thickBot="1">
      <c r="A353" s="16"/>
      <c r="B353" s="45"/>
      <c r="C353" s="87"/>
      <c r="D353" s="87"/>
      <c r="E353" s="55"/>
      <c r="F353" s="41"/>
      <c r="G353" s="87"/>
      <c r="H353" s="87"/>
      <c r="I353" s="55"/>
      <c r="J353" s="41"/>
      <c r="K353" s="87"/>
      <c r="L353" s="87"/>
      <c r="M353" s="55"/>
      <c r="N353" s="41"/>
      <c r="O353" s="87"/>
      <c r="P353" s="87"/>
      <c r="Q353" s="55"/>
      <c r="R353" s="41"/>
      <c r="S353" s="87"/>
      <c r="T353" s="87"/>
      <c r="U353" s="55"/>
      <c r="V353" s="41"/>
      <c r="W353" s="54"/>
      <c r="X353" s="54"/>
      <c r="Y353" s="55"/>
      <c r="Z353" s="41"/>
      <c r="AA353" s="54"/>
      <c r="AB353" s="54"/>
      <c r="AC353" s="55"/>
    </row>
    <row r="354" spans="1:29">
      <c r="A354" s="16"/>
      <c r="B354" s="53" t="s">
        <v>658</v>
      </c>
      <c r="C354" s="58">
        <v>2317</v>
      </c>
      <c r="D354" s="58"/>
      <c r="E354" s="44"/>
      <c r="F354" s="51"/>
      <c r="G354" s="61">
        <v>278</v>
      </c>
      <c r="H354" s="61"/>
      <c r="I354" s="44"/>
      <c r="J354" s="51"/>
      <c r="K354" s="61" t="s">
        <v>349</v>
      </c>
      <c r="L354" s="61"/>
      <c r="M354" s="44"/>
      <c r="N354" s="51"/>
      <c r="O354" s="58">
        <v>14229</v>
      </c>
      <c r="P354" s="58"/>
      <c r="Q354" s="44"/>
      <c r="R354" s="51"/>
      <c r="S354" s="58">
        <v>16824</v>
      </c>
      <c r="T354" s="58"/>
      <c r="U354" s="44"/>
      <c r="V354" s="51"/>
      <c r="W354" s="58">
        <v>1688052</v>
      </c>
      <c r="X354" s="58"/>
      <c r="Y354" s="44"/>
      <c r="Z354" s="51"/>
      <c r="AA354" s="58">
        <v>1704876</v>
      </c>
      <c r="AB354" s="58"/>
      <c r="AC354" s="44"/>
    </row>
    <row r="355" spans="1:29" ht="15.75" thickBot="1">
      <c r="A355" s="16"/>
      <c r="B355" s="53"/>
      <c r="C355" s="64"/>
      <c r="D355" s="64"/>
      <c r="E355" s="65"/>
      <c r="F355" s="51"/>
      <c r="G355" s="68"/>
      <c r="H355" s="68"/>
      <c r="I355" s="65"/>
      <c r="J355" s="51"/>
      <c r="K355" s="68"/>
      <c r="L355" s="68"/>
      <c r="M355" s="65"/>
      <c r="N355" s="51"/>
      <c r="O355" s="64"/>
      <c r="P355" s="64"/>
      <c r="Q355" s="65"/>
      <c r="R355" s="51"/>
      <c r="S355" s="64"/>
      <c r="T355" s="64"/>
      <c r="U355" s="65"/>
      <c r="V355" s="51"/>
      <c r="W355" s="64"/>
      <c r="X355" s="64"/>
      <c r="Y355" s="65"/>
      <c r="Z355" s="51"/>
      <c r="AA355" s="64"/>
      <c r="AB355" s="64"/>
      <c r="AC355" s="65"/>
    </row>
    <row r="356" spans="1:29">
      <c r="A356" s="16"/>
      <c r="B356" s="23" t="s">
        <v>659</v>
      </c>
      <c r="C356" s="67"/>
      <c r="D356" s="67"/>
      <c r="E356" s="67"/>
      <c r="F356" s="18"/>
      <c r="G356" s="67"/>
      <c r="H356" s="67"/>
      <c r="I356" s="67"/>
      <c r="J356" s="18"/>
      <c r="K356" s="67"/>
      <c r="L356" s="67"/>
      <c r="M356" s="67"/>
      <c r="N356" s="18"/>
      <c r="O356" s="67"/>
      <c r="P356" s="67"/>
      <c r="Q356" s="67"/>
      <c r="R356" s="18"/>
      <c r="S356" s="67"/>
      <c r="T356" s="67"/>
      <c r="U356" s="67"/>
      <c r="V356" s="18"/>
      <c r="W356" s="67"/>
      <c r="X356" s="67"/>
      <c r="Y356" s="67"/>
      <c r="Z356" s="18"/>
      <c r="AA356" s="67"/>
      <c r="AB356" s="67"/>
      <c r="AC356" s="67"/>
    </row>
    <row r="357" spans="1:29">
      <c r="A357" s="16"/>
      <c r="B357" s="49" t="s">
        <v>551</v>
      </c>
      <c r="C357" s="52">
        <v>116</v>
      </c>
      <c r="D357" s="52"/>
      <c r="E357" s="51"/>
      <c r="F357" s="51"/>
      <c r="G357" s="52" t="s">
        <v>349</v>
      </c>
      <c r="H357" s="52"/>
      <c r="I357" s="51"/>
      <c r="J357" s="51"/>
      <c r="K357" s="52" t="s">
        <v>349</v>
      </c>
      <c r="L357" s="52"/>
      <c r="M357" s="51"/>
      <c r="N357" s="51"/>
      <c r="O357" s="52">
        <v>605</v>
      </c>
      <c r="P357" s="52"/>
      <c r="Q357" s="51"/>
      <c r="R357" s="51"/>
      <c r="S357" s="52">
        <v>721</v>
      </c>
      <c r="T357" s="52"/>
      <c r="U357" s="51"/>
      <c r="V357" s="51"/>
      <c r="W357" s="50">
        <v>220850</v>
      </c>
      <c r="X357" s="50"/>
      <c r="Y357" s="51"/>
      <c r="Z357" s="51"/>
      <c r="AA357" s="50">
        <v>221571</v>
      </c>
      <c r="AB357" s="50"/>
      <c r="AC357" s="51"/>
    </row>
    <row r="358" spans="1:29">
      <c r="A358" s="16"/>
      <c r="B358" s="49"/>
      <c r="C358" s="52"/>
      <c r="D358" s="52"/>
      <c r="E358" s="51"/>
      <c r="F358" s="51"/>
      <c r="G358" s="52"/>
      <c r="H358" s="52"/>
      <c r="I358" s="51"/>
      <c r="J358" s="51"/>
      <c r="K358" s="52"/>
      <c r="L358" s="52"/>
      <c r="M358" s="51"/>
      <c r="N358" s="51"/>
      <c r="O358" s="52"/>
      <c r="P358" s="52"/>
      <c r="Q358" s="51"/>
      <c r="R358" s="51"/>
      <c r="S358" s="52"/>
      <c r="T358" s="52"/>
      <c r="U358" s="51"/>
      <c r="V358" s="51"/>
      <c r="W358" s="50"/>
      <c r="X358" s="50"/>
      <c r="Y358" s="51"/>
      <c r="Z358" s="51"/>
      <c r="AA358" s="50"/>
      <c r="AB358" s="50"/>
      <c r="AC358" s="51"/>
    </row>
    <row r="359" spans="1:29">
      <c r="A359" s="16"/>
      <c r="B359" s="45" t="s">
        <v>552</v>
      </c>
      <c r="C359" s="48">
        <v>50</v>
      </c>
      <c r="D359" s="48"/>
      <c r="E359" s="41"/>
      <c r="F359" s="41"/>
      <c r="G359" s="48" t="s">
        <v>349</v>
      </c>
      <c r="H359" s="48"/>
      <c r="I359" s="41"/>
      <c r="J359" s="41"/>
      <c r="K359" s="48" t="s">
        <v>349</v>
      </c>
      <c r="L359" s="48"/>
      <c r="M359" s="41"/>
      <c r="N359" s="41"/>
      <c r="O359" s="48" t="s">
        <v>349</v>
      </c>
      <c r="P359" s="48"/>
      <c r="Q359" s="41"/>
      <c r="R359" s="41"/>
      <c r="S359" s="48">
        <v>50</v>
      </c>
      <c r="T359" s="48"/>
      <c r="U359" s="41"/>
      <c r="V359" s="41"/>
      <c r="W359" s="47">
        <v>24039</v>
      </c>
      <c r="X359" s="47"/>
      <c r="Y359" s="41"/>
      <c r="Z359" s="41"/>
      <c r="AA359" s="47">
        <v>24089</v>
      </c>
      <c r="AB359" s="47"/>
      <c r="AC359" s="41"/>
    </row>
    <row r="360" spans="1:29">
      <c r="A360" s="16"/>
      <c r="B360" s="45"/>
      <c r="C360" s="48"/>
      <c r="D360" s="48"/>
      <c r="E360" s="41"/>
      <c r="F360" s="41"/>
      <c r="G360" s="48"/>
      <c r="H360" s="48"/>
      <c r="I360" s="41"/>
      <c r="J360" s="41"/>
      <c r="K360" s="48"/>
      <c r="L360" s="48"/>
      <c r="M360" s="41"/>
      <c r="N360" s="41"/>
      <c r="O360" s="48"/>
      <c r="P360" s="48"/>
      <c r="Q360" s="41"/>
      <c r="R360" s="41"/>
      <c r="S360" s="48"/>
      <c r="T360" s="48"/>
      <c r="U360" s="41"/>
      <c r="V360" s="41"/>
      <c r="W360" s="47"/>
      <c r="X360" s="47"/>
      <c r="Y360" s="41"/>
      <c r="Z360" s="41"/>
      <c r="AA360" s="47"/>
      <c r="AB360" s="47"/>
      <c r="AC360" s="41"/>
    </row>
    <row r="361" spans="1:29">
      <c r="A361" s="16"/>
      <c r="B361" s="49" t="s">
        <v>553</v>
      </c>
      <c r="C361" s="52" t="s">
        <v>349</v>
      </c>
      <c r="D361" s="52"/>
      <c r="E361" s="51"/>
      <c r="F361" s="51"/>
      <c r="G361" s="52">
        <v>5</v>
      </c>
      <c r="H361" s="52"/>
      <c r="I361" s="51"/>
      <c r="J361" s="51"/>
      <c r="K361" s="52" t="s">
        <v>349</v>
      </c>
      <c r="L361" s="52"/>
      <c r="M361" s="51"/>
      <c r="N361" s="51"/>
      <c r="O361" s="52">
        <v>591</v>
      </c>
      <c r="P361" s="52"/>
      <c r="Q361" s="51"/>
      <c r="R361" s="51"/>
      <c r="S361" s="52">
        <v>596</v>
      </c>
      <c r="T361" s="52"/>
      <c r="U361" s="51"/>
      <c r="V361" s="51"/>
      <c r="W361" s="50">
        <v>22857</v>
      </c>
      <c r="X361" s="50"/>
      <c r="Y361" s="51"/>
      <c r="Z361" s="51"/>
      <c r="AA361" s="50">
        <v>23453</v>
      </c>
      <c r="AB361" s="50"/>
      <c r="AC361" s="51"/>
    </row>
    <row r="362" spans="1:29">
      <c r="A362" s="16"/>
      <c r="B362" s="49"/>
      <c r="C362" s="52"/>
      <c r="D362" s="52"/>
      <c r="E362" s="51"/>
      <c r="F362" s="51"/>
      <c r="G362" s="52"/>
      <c r="H362" s="52"/>
      <c r="I362" s="51"/>
      <c r="J362" s="51"/>
      <c r="K362" s="52"/>
      <c r="L362" s="52"/>
      <c r="M362" s="51"/>
      <c r="N362" s="51"/>
      <c r="O362" s="52"/>
      <c r="P362" s="52"/>
      <c r="Q362" s="51"/>
      <c r="R362" s="51"/>
      <c r="S362" s="52"/>
      <c r="T362" s="52"/>
      <c r="U362" s="51"/>
      <c r="V362" s="51"/>
      <c r="W362" s="50"/>
      <c r="X362" s="50"/>
      <c r="Y362" s="51"/>
      <c r="Z362" s="51"/>
      <c r="AA362" s="50"/>
      <c r="AB362" s="50"/>
      <c r="AC362" s="51"/>
    </row>
    <row r="363" spans="1:29">
      <c r="A363" s="16"/>
      <c r="B363" s="45" t="s">
        <v>556</v>
      </c>
      <c r="C363" s="48" t="s">
        <v>349</v>
      </c>
      <c r="D363" s="48"/>
      <c r="E363" s="41"/>
      <c r="F363" s="41"/>
      <c r="G363" s="48" t="s">
        <v>349</v>
      </c>
      <c r="H363" s="48"/>
      <c r="I363" s="41"/>
      <c r="J363" s="41"/>
      <c r="K363" s="48" t="s">
        <v>349</v>
      </c>
      <c r="L363" s="48"/>
      <c r="M363" s="41"/>
      <c r="N363" s="41"/>
      <c r="O363" s="48" t="s">
        <v>349</v>
      </c>
      <c r="P363" s="48"/>
      <c r="Q363" s="41"/>
      <c r="R363" s="41"/>
      <c r="S363" s="48" t="s">
        <v>349</v>
      </c>
      <c r="T363" s="48"/>
      <c r="U363" s="41"/>
      <c r="V363" s="41"/>
      <c r="W363" s="47">
        <v>2782</v>
      </c>
      <c r="X363" s="47"/>
      <c r="Y363" s="41"/>
      <c r="Z363" s="41"/>
      <c r="AA363" s="47">
        <v>2782</v>
      </c>
      <c r="AB363" s="47"/>
      <c r="AC363" s="41"/>
    </row>
    <row r="364" spans="1:29">
      <c r="A364" s="16"/>
      <c r="B364" s="45"/>
      <c r="C364" s="48"/>
      <c r="D364" s="48"/>
      <c r="E364" s="41"/>
      <c r="F364" s="41"/>
      <c r="G364" s="48"/>
      <c r="H364" s="48"/>
      <c r="I364" s="41"/>
      <c r="J364" s="41"/>
      <c r="K364" s="48"/>
      <c r="L364" s="48"/>
      <c r="M364" s="41"/>
      <c r="N364" s="41"/>
      <c r="O364" s="48"/>
      <c r="P364" s="48"/>
      <c r="Q364" s="41"/>
      <c r="R364" s="41"/>
      <c r="S364" s="48"/>
      <c r="T364" s="48"/>
      <c r="U364" s="41"/>
      <c r="V364" s="41"/>
      <c r="W364" s="47"/>
      <c r="X364" s="47"/>
      <c r="Y364" s="41"/>
      <c r="Z364" s="41"/>
      <c r="AA364" s="47"/>
      <c r="AB364" s="47"/>
      <c r="AC364" s="41"/>
    </row>
    <row r="365" spans="1:29">
      <c r="A365" s="16"/>
      <c r="B365" s="49" t="s">
        <v>557</v>
      </c>
      <c r="C365" s="52">
        <v>950</v>
      </c>
      <c r="D365" s="52"/>
      <c r="E365" s="51"/>
      <c r="F365" s="51"/>
      <c r="G365" s="52">
        <v>514</v>
      </c>
      <c r="H365" s="52"/>
      <c r="I365" s="51"/>
      <c r="J365" s="51"/>
      <c r="K365" s="52" t="s">
        <v>349</v>
      </c>
      <c r="L365" s="52"/>
      <c r="M365" s="51"/>
      <c r="N365" s="51"/>
      <c r="O365" s="50">
        <v>1665</v>
      </c>
      <c r="P365" s="50"/>
      <c r="Q365" s="51"/>
      <c r="R365" s="51"/>
      <c r="S365" s="50">
        <v>3129</v>
      </c>
      <c r="T365" s="50"/>
      <c r="U365" s="51"/>
      <c r="V365" s="51"/>
      <c r="W365" s="50">
        <v>105110</v>
      </c>
      <c r="X365" s="50"/>
      <c r="Y365" s="51"/>
      <c r="Z365" s="51"/>
      <c r="AA365" s="50">
        <v>108239</v>
      </c>
      <c r="AB365" s="50"/>
      <c r="AC365" s="51"/>
    </row>
    <row r="366" spans="1:29">
      <c r="A366" s="16"/>
      <c r="B366" s="49"/>
      <c r="C366" s="52"/>
      <c r="D366" s="52"/>
      <c r="E366" s="51"/>
      <c r="F366" s="51"/>
      <c r="G366" s="52"/>
      <c r="H366" s="52"/>
      <c r="I366" s="51"/>
      <c r="J366" s="51"/>
      <c r="K366" s="52"/>
      <c r="L366" s="52"/>
      <c r="M366" s="51"/>
      <c r="N366" s="51"/>
      <c r="O366" s="50"/>
      <c r="P366" s="50"/>
      <c r="Q366" s="51"/>
      <c r="R366" s="51"/>
      <c r="S366" s="50"/>
      <c r="T366" s="50"/>
      <c r="U366" s="51"/>
      <c r="V366" s="51"/>
      <c r="W366" s="50"/>
      <c r="X366" s="50"/>
      <c r="Y366" s="51"/>
      <c r="Z366" s="51"/>
      <c r="AA366" s="50"/>
      <c r="AB366" s="50"/>
      <c r="AC366" s="51"/>
    </row>
    <row r="367" spans="1:29">
      <c r="A367" s="16"/>
      <c r="B367" s="45" t="s">
        <v>558</v>
      </c>
      <c r="C367" s="48">
        <v>108</v>
      </c>
      <c r="D367" s="48"/>
      <c r="E367" s="41"/>
      <c r="F367" s="41"/>
      <c r="G367" s="48">
        <v>1</v>
      </c>
      <c r="H367" s="48"/>
      <c r="I367" s="41"/>
      <c r="J367" s="41"/>
      <c r="K367" s="48" t="s">
        <v>349</v>
      </c>
      <c r="L367" s="48"/>
      <c r="M367" s="41"/>
      <c r="N367" s="41"/>
      <c r="O367" s="48">
        <v>24</v>
      </c>
      <c r="P367" s="48"/>
      <c r="Q367" s="41"/>
      <c r="R367" s="41"/>
      <c r="S367" s="48">
        <v>133</v>
      </c>
      <c r="T367" s="48"/>
      <c r="U367" s="41"/>
      <c r="V367" s="41"/>
      <c r="W367" s="47">
        <v>3713</v>
      </c>
      <c r="X367" s="47"/>
      <c r="Y367" s="41"/>
      <c r="Z367" s="41"/>
      <c r="AA367" s="47">
        <v>3846</v>
      </c>
      <c r="AB367" s="47"/>
      <c r="AC367" s="41"/>
    </row>
    <row r="368" spans="1:29" ht="15.75" thickBot="1">
      <c r="A368" s="16"/>
      <c r="B368" s="45"/>
      <c r="C368" s="87"/>
      <c r="D368" s="87"/>
      <c r="E368" s="55"/>
      <c r="F368" s="41"/>
      <c r="G368" s="87"/>
      <c r="H368" s="87"/>
      <c r="I368" s="55"/>
      <c r="J368" s="41"/>
      <c r="K368" s="87"/>
      <c r="L368" s="87"/>
      <c r="M368" s="55"/>
      <c r="N368" s="41"/>
      <c r="O368" s="87"/>
      <c r="P368" s="87"/>
      <c r="Q368" s="55"/>
      <c r="R368" s="41"/>
      <c r="S368" s="87"/>
      <c r="T368" s="87"/>
      <c r="U368" s="55"/>
      <c r="V368" s="41"/>
      <c r="W368" s="54"/>
      <c r="X368" s="54"/>
      <c r="Y368" s="55"/>
      <c r="Z368" s="41"/>
      <c r="AA368" s="54"/>
      <c r="AB368" s="54"/>
      <c r="AC368" s="55"/>
    </row>
    <row r="369" spans="1:29">
      <c r="A369" s="16"/>
      <c r="B369" s="53" t="s">
        <v>660</v>
      </c>
      <c r="C369" s="58">
        <v>1224</v>
      </c>
      <c r="D369" s="58"/>
      <c r="E369" s="44"/>
      <c r="F369" s="51"/>
      <c r="G369" s="61">
        <v>520</v>
      </c>
      <c r="H369" s="61"/>
      <c r="I369" s="44"/>
      <c r="J369" s="51"/>
      <c r="K369" s="61" t="s">
        <v>349</v>
      </c>
      <c r="L369" s="61"/>
      <c r="M369" s="44"/>
      <c r="N369" s="51"/>
      <c r="O369" s="58">
        <v>2885</v>
      </c>
      <c r="P369" s="58"/>
      <c r="Q369" s="44"/>
      <c r="R369" s="51"/>
      <c r="S369" s="58">
        <v>4629</v>
      </c>
      <c r="T369" s="58"/>
      <c r="U369" s="44"/>
      <c r="V369" s="51"/>
      <c r="W369" s="58">
        <v>379351</v>
      </c>
      <c r="X369" s="58"/>
      <c r="Y369" s="44"/>
      <c r="Z369" s="51"/>
      <c r="AA369" s="58">
        <v>383980</v>
      </c>
      <c r="AB369" s="58"/>
      <c r="AC369" s="44"/>
    </row>
    <row r="370" spans="1:29" ht="15.75" thickBot="1">
      <c r="A370" s="16"/>
      <c r="B370" s="53"/>
      <c r="C370" s="64"/>
      <c r="D370" s="64"/>
      <c r="E370" s="65"/>
      <c r="F370" s="51"/>
      <c r="G370" s="68"/>
      <c r="H370" s="68"/>
      <c r="I370" s="65"/>
      <c r="J370" s="51"/>
      <c r="K370" s="68"/>
      <c r="L370" s="68"/>
      <c r="M370" s="65"/>
      <c r="N370" s="51"/>
      <c r="O370" s="64"/>
      <c r="P370" s="64"/>
      <c r="Q370" s="65"/>
      <c r="R370" s="51"/>
      <c r="S370" s="64"/>
      <c r="T370" s="64"/>
      <c r="U370" s="65"/>
      <c r="V370" s="51"/>
      <c r="W370" s="64"/>
      <c r="X370" s="64"/>
      <c r="Y370" s="65"/>
      <c r="Z370" s="51"/>
      <c r="AA370" s="64"/>
      <c r="AB370" s="64"/>
      <c r="AC370" s="65"/>
    </row>
    <row r="371" spans="1:29">
      <c r="A371" s="16"/>
      <c r="B371" s="24" t="s">
        <v>661</v>
      </c>
      <c r="C371" s="67"/>
      <c r="D371" s="67"/>
      <c r="E371" s="67"/>
      <c r="F371" s="18"/>
      <c r="G371" s="67"/>
      <c r="H371" s="67"/>
      <c r="I371" s="67"/>
      <c r="J371" s="18"/>
      <c r="K371" s="67"/>
      <c r="L371" s="67"/>
      <c r="M371" s="67"/>
      <c r="N371" s="18"/>
      <c r="O371" s="67"/>
      <c r="P371" s="67"/>
      <c r="Q371" s="67"/>
      <c r="R371" s="18"/>
      <c r="S371" s="67"/>
      <c r="T371" s="67"/>
      <c r="U371" s="67"/>
      <c r="V371" s="18"/>
      <c r="W371" s="67"/>
      <c r="X371" s="67"/>
      <c r="Y371" s="67"/>
      <c r="Z371" s="18"/>
      <c r="AA371" s="67"/>
      <c r="AB371" s="67"/>
      <c r="AC371" s="67"/>
    </row>
    <row r="372" spans="1:29">
      <c r="A372" s="16"/>
      <c r="B372" s="49" t="s">
        <v>551</v>
      </c>
      <c r="C372" s="50">
        <v>1145</v>
      </c>
      <c r="D372" s="50"/>
      <c r="E372" s="51"/>
      <c r="F372" s="51"/>
      <c r="G372" s="52">
        <v>848</v>
      </c>
      <c r="H372" s="52"/>
      <c r="I372" s="51"/>
      <c r="J372" s="51"/>
      <c r="K372" s="52" t="s">
        <v>349</v>
      </c>
      <c r="L372" s="52"/>
      <c r="M372" s="51"/>
      <c r="N372" s="51"/>
      <c r="O372" s="50">
        <v>8086</v>
      </c>
      <c r="P372" s="50"/>
      <c r="Q372" s="51"/>
      <c r="R372" s="51"/>
      <c r="S372" s="50">
        <v>10079</v>
      </c>
      <c r="T372" s="50"/>
      <c r="U372" s="51"/>
      <c r="V372" s="51"/>
      <c r="W372" s="50">
        <v>86373</v>
      </c>
      <c r="X372" s="50"/>
      <c r="Y372" s="51"/>
      <c r="Z372" s="51"/>
      <c r="AA372" s="50">
        <v>96452</v>
      </c>
      <c r="AB372" s="50"/>
      <c r="AC372" s="51"/>
    </row>
    <row r="373" spans="1:29">
      <c r="A373" s="16"/>
      <c r="B373" s="49"/>
      <c r="C373" s="50"/>
      <c r="D373" s="50"/>
      <c r="E373" s="51"/>
      <c r="F373" s="51"/>
      <c r="G373" s="52"/>
      <c r="H373" s="52"/>
      <c r="I373" s="51"/>
      <c r="J373" s="51"/>
      <c r="K373" s="52"/>
      <c r="L373" s="52"/>
      <c r="M373" s="51"/>
      <c r="N373" s="51"/>
      <c r="O373" s="50"/>
      <c r="P373" s="50"/>
      <c r="Q373" s="51"/>
      <c r="R373" s="51"/>
      <c r="S373" s="50"/>
      <c r="T373" s="50"/>
      <c r="U373" s="51"/>
      <c r="V373" s="51"/>
      <c r="W373" s="50"/>
      <c r="X373" s="50"/>
      <c r="Y373" s="51"/>
      <c r="Z373" s="51"/>
      <c r="AA373" s="50"/>
      <c r="AB373" s="50"/>
      <c r="AC373" s="51"/>
    </row>
    <row r="374" spans="1:29">
      <c r="A374" s="16"/>
      <c r="B374" s="45" t="s">
        <v>552</v>
      </c>
      <c r="C374" s="48">
        <v>201</v>
      </c>
      <c r="D374" s="48"/>
      <c r="E374" s="41"/>
      <c r="F374" s="41"/>
      <c r="G374" s="48">
        <v>38</v>
      </c>
      <c r="H374" s="48"/>
      <c r="I374" s="41"/>
      <c r="J374" s="41"/>
      <c r="K374" s="48" t="s">
        <v>349</v>
      </c>
      <c r="L374" s="48"/>
      <c r="M374" s="41"/>
      <c r="N374" s="41"/>
      <c r="O374" s="47">
        <v>5111</v>
      </c>
      <c r="P374" s="47"/>
      <c r="Q374" s="41"/>
      <c r="R374" s="41"/>
      <c r="S374" s="47">
        <v>5350</v>
      </c>
      <c r="T374" s="47"/>
      <c r="U374" s="41"/>
      <c r="V374" s="41"/>
      <c r="W374" s="47">
        <v>12981</v>
      </c>
      <c r="X374" s="47"/>
      <c r="Y374" s="41"/>
      <c r="Z374" s="41"/>
      <c r="AA374" s="47">
        <v>18331</v>
      </c>
      <c r="AB374" s="47"/>
      <c r="AC374" s="41"/>
    </row>
    <row r="375" spans="1:29">
      <c r="A375" s="16"/>
      <c r="B375" s="45"/>
      <c r="C375" s="48"/>
      <c r="D375" s="48"/>
      <c r="E375" s="41"/>
      <c r="F375" s="41"/>
      <c r="G375" s="48"/>
      <c r="H375" s="48"/>
      <c r="I375" s="41"/>
      <c r="J375" s="41"/>
      <c r="K375" s="48"/>
      <c r="L375" s="48"/>
      <c r="M375" s="41"/>
      <c r="N375" s="41"/>
      <c r="O375" s="47"/>
      <c r="P375" s="47"/>
      <c r="Q375" s="41"/>
      <c r="R375" s="41"/>
      <c r="S375" s="47"/>
      <c r="T375" s="47"/>
      <c r="U375" s="41"/>
      <c r="V375" s="41"/>
      <c r="W375" s="47"/>
      <c r="X375" s="47"/>
      <c r="Y375" s="41"/>
      <c r="Z375" s="41"/>
      <c r="AA375" s="47"/>
      <c r="AB375" s="47"/>
      <c r="AC375" s="41"/>
    </row>
    <row r="376" spans="1:29">
      <c r="A376" s="16"/>
      <c r="B376" s="49" t="s">
        <v>553</v>
      </c>
      <c r="C376" s="52" t="s">
        <v>349</v>
      </c>
      <c r="D376" s="52"/>
      <c r="E376" s="51"/>
      <c r="F376" s="51"/>
      <c r="G376" s="52">
        <v>47</v>
      </c>
      <c r="H376" s="52"/>
      <c r="I376" s="51"/>
      <c r="J376" s="51"/>
      <c r="K376" s="52" t="s">
        <v>349</v>
      </c>
      <c r="L376" s="52"/>
      <c r="M376" s="51"/>
      <c r="N376" s="51"/>
      <c r="O376" s="52">
        <v>640</v>
      </c>
      <c r="P376" s="52"/>
      <c r="Q376" s="51"/>
      <c r="R376" s="51"/>
      <c r="S376" s="52">
        <v>687</v>
      </c>
      <c r="T376" s="52"/>
      <c r="U376" s="51"/>
      <c r="V376" s="51"/>
      <c r="W376" s="50">
        <v>5232</v>
      </c>
      <c r="X376" s="50"/>
      <c r="Y376" s="51"/>
      <c r="Z376" s="51"/>
      <c r="AA376" s="50">
        <v>5919</v>
      </c>
      <c r="AB376" s="50"/>
      <c r="AC376" s="51"/>
    </row>
    <row r="377" spans="1:29">
      <c r="A377" s="16"/>
      <c r="B377" s="49"/>
      <c r="C377" s="52"/>
      <c r="D377" s="52"/>
      <c r="E377" s="51"/>
      <c r="F377" s="51"/>
      <c r="G377" s="52"/>
      <c r="H377" s="52"/>
      <c r="I377" s="51"/>
      <c r="J377" s="51"/>
      <c r="K377" s="52"/>
      <c r="L377" s="52"/>
      <c r="M377" s="51"/>
      <c r="N377" s="51"/>
      <c r="O377" s="52"/>
      <c r="P377" s="52"/>
      <c r="Q377" s="51"/>
      <c r="R377" s="51"/>
      <c r="S377" s="52"/>
      <c r="T377" s="52"/>
      <c r="U377" s="51"/>
      <c r="V377" s="51"/>
      <c r="W377" s="50"/>
      <c r="X377" s="50"/>
      <c r="Y377" s="51"/>
      <c r="Z377" s="51"/>
      <c r="AA377" s="50"/>
      <c r="AB377" s="50"/>
      <c r="AC377" s="51"/>
    </row>
    <row r="378" spans="1:29">
      <c r="A378" s="16"/>
      <c r="B378" s="45" t="s">
        <v>556</v>
      </c>
      <c r="C378" s="48" t="s">
        <v>349</v>
      </c>
      <c r="D378" s="48"/>
      <c r="E378" s="41"/>
      <c r="F378" s="41"/>
      <c r="G378" s="48" t="s">
        <v>349</v>
      </c>
      <c r="H378" s="48"/>
      <c r="I378" s="41"/>
      <c r="J378" s="41"/>
      <c r="K378" s="48" t="s">
        <v>349</v>
      </c>
      <c r="L378" s="48"/>
      <c r="M378" s="41"/>
      <c r="N378" s="41"/>
      <c r="O378" s="48" t="s">
        <v>349</v>
      </c>
      <c r="P378" s="48"/>
      <c r="Q378" s="41"/>
      <c r="R378" s="41"/>
      <c r="S378" s="48" t="s">
        <v>349</v>
      </c>
      <c r="T378" s="48"/>
      <c r="U378" s="41"/>
      <c r="V378" s="41"/>
      <c r="W378" s="48">
        <v>16</v>
      </c>
      <c r="X378" s="48"/>
      <c r="Y378" s="41"/>
      <c r="Z378" s="41"/>
      <c r="AA378" s="48">
        <v>16</v>
      </c>
      <c r="AB378" s="48"/>
      <c r="AC378" s="41"/>
    </row>
    <row r="379" spans="1:29">
      <c r="A379" s="16"/>
      <c r="B379" s="45"/>
      <c r="C379" s="48"/>
      <c r="D379" s="48"/>
      <c r="E379" s="41"/>
      <c r="F379" s="41"/>
      <c r="G379" s="48"/>
      <c r="H379" s="48"/>
      <c r="I379" s="41"/>
      <c r="J379" s="41"/>
      <c r="K379" s="48"/>
      <c r="L379" s="48"/>
      <c r="M379" s="41"/>
      <c r="N379" s="41"/>
      <c r="O379" s="48"/>
      <c r="P379" s="48"/>
      <c r="Q379" s="41"/>
      <c r="R379" s="41"/>
      <c r="S379" s="48"/>
      <c r="T379" s="48"/>
      <c r="U379" s="41"/>
      <c r="V379" s="41"/>
      <c r="W379" s="48"/>
      <c r="X379" s="48"/>
      <c r="Y379" s="41"/>
      <c r="Z379" s="41"/>
      <c r="AA379" s="48"/>
      <c r="AB379" s="48"/>
      <c r="AC379" s="41"/>
    </row>
    <row r="380" spans="1:29">
      <c r="A380" s="16"/>
      <c r="B380" s="49" t="s">
        <v>557</v>
      </c>
      <c r="C380" s="52">
        <v>313</v>
      </c>
      <c r="D380" s="52"/>
      <c r="E380" s="51"/>
      <c r="F380" s="51"/>
      <c r="G380" s="52">
        <v>28</v>
      </c>
      <c r="H380" s="52"/>
      <c r="I380" s="51"/>
      <c r="J380" s="51"/>
      <c r="K380" s="52" t="s">
        <v>349</v>
      </c>
      <c r="L380" s="52"/>
      <c r="M380" s="51"/>
      <c r="N380" s="51"/>
      <c r="O380" s="50">
        <v>9818</v>
      </c>
      <c r="P380" s="50"/>
      <c r="Q380" s="51"/>
      <c r="R380" s="51"/>
      <c r="S380" s="50">
        <v>10159</v>
      </c>
      <c r="T380" s="50"/>
      <c r="U380" s="51"/>
      <c r="V380" s="51"/>
      <c r="W380" s="50">
        <v>54865</v>
      </c>
      <c r="X380" s="50"/>
      <c r="Y380" s="51"/>
      <c r="Z380" s="51"/>
      <c r="AA380" s="50">
        <v>65024</v>
      </c>
      <c r="AB380" s="50"/>
      <c r="AC380" s="51"/>
    </row>
    <row r="381" spans="1:29">
      <c r="A381" s="16"/>
      <c r="B381" s="49"/>
      <c r="C381" s="52"/>
      <c r="D381" s="52"/>
      <c r="E381" s="51"/>
      <c r="F381" s="51"/>
      <c r="G381" s="52"/>
      <c r="H381" s="52"/>
      <c r="I381" s="51"/>
      <c r="J381" s="51"/>
      <c r="K381" s="52"/>
      <c r="L381" s="52"/>
      <c r="M381" s="51"/>
      <c r="N381" s="51"/>
      <c r="O381" s="50"/>
      <c r="P381" s="50"/>
      <c r="Q381" s="51"/>
      <c r="R381" s="51"/>
      <c r="S381" s="50"/>
      <c r="T381" s="50"/>
      <c r="U381" s="51"/>
      <c r="V381" s="51"/>
      <c r="W381" s="50"/>
      <c r="X381" s="50"/>
      <c r="Y381" s="51"/>
      <c r="Z381" s="51"/>
      <c r="AA381" s="50"/>
      <c r="AB381" s="50"/>
      <c r="AC381" s="51"/>
    </row>
    <row r="382" spans="1:29">
      <c r="A382" s="16"/>
      <c r="B382" s="45" t="s">
        <v>558</v>
      </c>
      <c r="C382" s="48">
        <v>8</v>
      </c>
      <c r="D382" s="48"/>
      <c r="E382" s="41"/>
      <c r="F382" s="41"/>
      <c r="G382" s="48">
        <v>2</v>
      </c>
      <c r="H382" s="48"/>
      <c r="I382" s="41"/>
      <c r="J382" s="41"/>
      <c r="K382" s="48" t="s">
        <v>349</v>
      </c>
      <c r="L382" s="48"/>
      <c r="M382" s="41"/>
      <c r="N382" s="41"/>
      <c r="O382" s="48">
        <v>90</v>
      </c>
      <c r="P382" s="48"/>
      <c r="Q382" s="41"/>
      <c r="R382" s="41"/>
      <c r="S382" s="48">
        <v>100</v>
      </c>
      <c r="T382" s="48"/>
      <c r="U382" s="41"/>
      <c r="V382" s="41"/>
      <c r="W382" s="47">
        <v>1819</v>
      </c>
      <c r="X382" s="47"/>
      <c r="Y382" s="41"/>
      <c r="Z382" s="41"/>
      <c r="AA382" s="47">
        <v>1919</v>
      </c>
      <c r="AB382" s="47"/>
      <c r="AC382" s="41"/>
    </row>
    <row r="383" spans="1:29" ht="15.75" thickBot="1">
      <c r="A383" s="16"/>
      <c r="B383" s="45"/>
      <c r="C383" s="87"/>
      <c r="D383" s="87"/>
      <c r="E383" s="55"/>
      <c r="F383" s="41"/>
      <c r="G383" s="87"/>
      <c r="H383" s="87"/>
      <c r="I383" s="55"/>
      <c r="J383" s="41"/>
      <c r="K383" s="87"/>
      <c r="L383" s="87"/>
      <c r="M383" s="55"/>
      <c r="N383" s="41"/>
      <c r="O383" s="87"/>
      <c r="P383" s="87"/>
      <c r="Q383" s="55"/>
      <c r="R383" s="41"/>
      <c r="S383" s="87"/>
      <c r="T383" s="87"/>
      <c r="U383" s="55"/>
      <c r="V383" s="41"/>
      <c r="W383" s="54"/>
      <c r="X383" s="54"/>
      <c r="Y383" s="55"/>
      <c r="Z383" s="41"/>
      <c r="AA383" s="54"/>
      <c r="AB383" s="54"/>
      <c r="AC383" s="55"/>
    </row>
    <row r="384" spans="1:29">
      <c r="A384" s="16"/>
      <c r="B384" s="53" t="s">
        <v>662</v>
      </c>
      <c r="C384" s="58">
        <v>1667</v>
      </c>
      <c r="D384" s="58"/>
      <c r="E384" s="44"/>
      <c r="F384" s="51"/>
      <c r="G384" s="61">
        <v>963</v>
      </c>
      <c r="H384" s="61"/>
      <c r="I384" s="44"/>
      <c r="J384" s="51"/>
      <c r="K384" s="61" t="s">
        <v>349</v>
      </c>
      <c r="L384" s="61"/>
      <c r="M384" s="44"/>
      <c r="N384" s="51"/>
      <c r="O384" s="58">
        <v>23745</v>
      </c>
      <c r="P384" s="58"/>
      <c r="Q384" s="44"/>
      <c r="R384" s="51"/>
      <c r="S384" s="58">
        <v>26375</v>
      </c>
      <c r="T384" s="58"/>
      <c r="U384" s="44"/>
      <c r="V384" s="51"/>
      <c r="W384" s="58">
        <v>161286</v>
      </c>
      <c r="X384" s="58"/>
      <c r="Y384" s="44"/>
      <c r="Z384" s="51"/>
      <c r="AA384" s="58">
        <v>187661</v>
      </c>
      <c r="AB384" s="58"/>
      <c r="AC384" s="44"/>
    </row>
    <row r="385" spans="1:34" ht="15.75" thickBot="1">
      <c r="A385" s="16"/>
      <c r="B385" s="53"/>
      <c r="C385" s="64"/>
      <c r="D385" s="64"/>
      <c r="E385" s="65"/>
      <c r="F385" s="51"/>
      <c r="G385" s="68"/>
      <c r="H385" s="68"/>
      <c r="I385" s="65"/>
      <c r="J385" s="51"/>
      <c r="K385" s="68"/>
      <c r="L385" s="68"/>
      <c r="M385" s="65"/>
      <c r="N385" s="51"/>
      <c r="O385" s="64"/>
      <c r="P385" s="64"/>
      <c r="Q385" s="65"/>
      <c r="R385" s="51"/>
      <c r="S385" s="64"/>
      <c r="T385" s="64"/>
      <c r="U385" s="65"/>
      <c r="V385" s="51"/>
      <c r="W385" s="64"/>
      <c r="X385" s="64"/>
      <c r="Y385" s="65"/>
      <c r="Z385" s="51"/>
      <c r="AA385" s="64"/>
      <c r="AB385" s="64"/>
      <c r="AC385" s="65"/>
    </row>
    <row r="386" spans="1:34">
      <c r="A386" s="16"/>
      <c r="B386" s="46" t="s">
        <v>663</v>
      </c>
      <c r="C386" s="72" t="s">
        <v>348</v>
      </c>
      <c r="D386" s="74">
        <v>5208</v>
      </c>
      <c r="E386" s="67"/>
      <c r="F386" s="41"/>
      <c r="G386" s="72" t="s">
        <v>348</v>
      </c>
      <c r="H386" s="74">
        <v>1761</v>
      </c>
      <c r="I386" s="67"/>
      <c r="J386" s="41"/>
      <c r="K386" s="72" t="s">
        <v>348</v>
      </c>
      <c r="L386" s="92" t="s">
        <v>349</v>
      </c>
      <c r="M386" s="67"/>
      <c r="N386" s="41"/>
      <c r="O386" s="72" t="s">
        <v>348</v>
      </c>
      <c r="P386" s="74">
        <v>40859</v>
      </c>
      <c r="Q386" s="67"/>
      <c r="R386" s="41"/>
      <c r="S386" s="72" t="s">
        <v>348</v>
      </c>
      <c r="T386" s="74">
        <v>47828</v>
      </c>
      <c r="U386" s="67"/>
      <c r="V386" s="41"/>
      <c r="W386" s="72" t="s">
        <v>348</v>
      </c>
      <c r="X386" s="74">
        <v>2228689</v>
      </c>
      <c r="Y386" s="67"/>
      <c r="Z386" s="41"/>
      <c r="AA386" s="72" t="s">
        <v>348</v>
      </c>
      <c r="AB386" s="74">
        <v>2276517</v>
      </c>
      <c r="AC386" s="67"/>
    </row>
    <row r="387" spans="1:34" ht="15.75" thickBot="1">
      <c r="A387" s="16"/>
      <c r="B387" s="46"/>
      <c r="C387" s="73"/>
      <c r="D387" s="75"/>
      <c r="E387" s="76"/>
      <c r="F387" s="41"/>
      <c r="G387" s="73"/>
      <c r="H387" s="75"/>
      <c r="I387" s="76"/>
      <c r="J387" s="41"/>
      <c r="K387" s="73"/>
      <c r="L387" s="93"/>
      <c r="M387" s="76"/>
      <c r="N387" s="41"/>
      <c r="O387" s="73"/>
      <c r="P387" s="75"/>
      <c r="Q387" s="76"/>
      <c r="R387" s="41"/>
      <c r="S387" s="73"/>
      <c r="T387" s="75"/>
      <c r="U387" s="76"/>
      <c r="V387" s="41"/>
      <c r="W387" s="73"/>
      <c r="X387" s="75"/>
      <c r="Y387" s="76"/>
      <c r="Z387" s="41"/>
      <c r="AA387" s="73"/>
      <c r="AB387" s="75"/>
      <c r="AC387" s="76"/>
    </row>
    <row r="388" spans="1:34" ht="15.75" thickTop="1">
      <c r="A388" s="16"/>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40"/>
      <c r="AC388" s="40"/>
      <c r="AD388" s="40"/>
      <c r="AE388" s="40"/>
      <c r="AF388" s="40"/>
      <c r="AG388" s="40"/>
      <c r="AH388" s="40"/>
    </row>
    <row r="389" spans="1:34">
      <c r="A389" s="16"/>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row>
    <row r="390" spans="1:34">
      <c r="A390" s="16"/>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row>
    <row r="391" spans="1:34" ht="15.75" thickBot="1">
      <c r="A391" s="16"/>
      <c r="B391" s="34" t="s">
        <v>518</v>
      </c>
      <c r="C391" s="43" t="s">
        <v>673</v>
      </c>
      <c r="D391" s="43"/>
      <c r="E391" s="43"/>
      <c r="F391" s="18"/>
      <c r="G391" s="43" t="s">
        <v>674</v>
      </c>
      <c r="H391" s="43"/>
      <c r="I391" s="43"/>
      <c r="J391" s="18"/>
      <c r="K391" s="43" t="s">
        <v>675</v>
      </c>
      <c r="L391" s="43"/>
      <c r="M391" s="43"/>
      <c r="N391" s="18"/>
      <c r="O391" s="43" t="s">
        <v>676</v>
      </c>
      <c r="P391" s="43"/>
      <c r="Q391" s="43"/>
      <c r="R391" s="18"/>
      <c r="S391" s="43" t="s">
        <v>677</v>
      </c>
      <c r="T391" s="43"/>
      <c r="U391" s="43"/>
      <c r="V391" s="18"/>
      <c r="W391" s="43" t="s">
        <v>678</v>
      </c>
      <c r="X391" s="43"/>
      <c r="Y391" s="43"/>
      <c r="Z391" s="18"/>
      <c r="AA391" s="43" t="s">
        <v>679</v>
      </c>
      <c r="AB391" s="43"/>
      <c r="AC391" s="43"/>
    </row>
    <row r="392" spans="1:34">
      <c r="A392" s="16"/>
      <c r="B392" s="30" t="s">
        <v>657</v>
      </c>
      <c r="C392" s="44"/>
      <c r="D392" s="44"/>
      <c r="E392" s="44"/>
      <c r="F392" s="21"/>
      <c r="G392" s="44"/>
      <c r="H392" s="44"/>
      <c r="I392" s="44"/>
      <c r="J392" s="21"/>
      <c r="K392" s="44"/>
      <c r="L392" s="44"/>
      <c r="M392" s="44"/>
      <c r="N392" s="21"/>
      <c r="O392" s="44"/>
      <c r="P392" s="44"/>
      <c r="Q392" s="44"/>
      <c r="R392" s="21"/>
      <c r="S392" s="44"/>
      <c r="T392" s="44"/>
      <c r="U392" s="44"/>
      <c r="V392" s="21"/>
      <c r="W392" s="44"/>
      <c r="X392" s="44"/>
      <c r="Y392" s="44"/>
      <c r="Z392" s="21"/>
      <c r="AA392" s="44"/>
      <c r="AB392" s="44"/>
      <c r="AC392" s="44"/>
    </row>
    <row r="393" spans="1:34">
      <c r="A393" s="16"/>
      <c r="B393" s="45" t="s">
        <v>551</v>
      </c>
      <c r="C393" s="46" t="s">
        <v>348</v>
      </c>
      <c r="D393" s="48">
        <v>731</v>
      </c>
      <c r="E393" s="41"/>
      <c r="F393" s="41"/>
      <c r="G393" s="46" t="s">
        <v>348</v>
      </c>
      <c r="H393" s="47">
        <v>1080</v>
      </c>
      <c r="I393" s="41"/>
      <c r="J393" s="41"/>
      <c r="K393" s="46" t="s">
        <v>348</v>
      </c>
      <c r="L393" s="48" t="s">
        <v>349</v>
      </c>
      <c r="M393" s="41"/>
      <c r="N393" s="41"/>
      <c r="O393" s="46" t="s">
        <v>348</v>
      </c>
      <c r="P393" s="47">
        <v>3522</v>
      </c>
      <c r="Q393" s="41"/>
      <c r="R393" s="41"/>
      <c r="S393" s="46" t="s">
        <v>348</v>
      </c>
      <c r="T393" s="47">
        <v>5333</v>
      </c>
      <c r="U393" s="41"/>
      <c r="V393" s="41"/>
      <c r="W393" s="46" t="s">
        <v>348</v>
      </c>
      <c r="X393" s="47">
        <v>818764</v>
      </c>
      <c r="Y393" s="41"/>
      <c r="Z393" s="41"/>
      <c r="AA393" s="46" t="s">
        <v>348</v>
      </c>
      <c r="AB393" s="47">
        <v>824097</v>
      </c>
      <c r="AC393" s="41"/>
    </row>
    <row r="394" spans="1:34">
      <c r="A394" s="16"/>
      <c r="B394" s="45"/>
      <c r="C394" s="46"/>
      <c r="D394" s="48"/>
      <c r="E394" s="41"/>
      <c r="F394" s="41"/>
      <c r="G394" s="46"/>
      <c r="H394" s="47"/>
      <c r="I394" s="41"/>
      <c r="J394" s="41"/>
      <c r="K394" s="46"/>
      <c r="L394" s="48"/>
      <c r="M394" s="41"/>
      <c r="N394" s="41"/>
      <c r="O394" s="46"/>
      <c r="P394" s="47"/>
      <c r="Q394" s="41"/>
      <c r="R394" s="41"/>
      <c r="S394" s="46"/>
      <c r="T394" s="47"/>
      <c r="U394" s="41"/>
      <c r="V394" s="41"/>
      <c r="W394" s="46"/>
      <c r="X394" s="47"/>
      <c r="Y394" s="41"/>
      <c r="Z394" s="41"/>
      <c r="AA394" s="46"/>
      <c r="AB394" s="47"/>
      <c r="AC394" s="41"/>
    </row>
    <row r="395" spans="1:34">
      <c r="A395" s="16"/>
      <c r="B395" s="49" t="s">
        <v>552</v>
      </c>
      <c r="C395" s="52">
        <v>369</v>
      </c>
      <c r="D395" s="52"/>
      <c r="E395" s="51"/>
      <c r="F395" s="51"/>
      <c r="G395" s="52" t="s">
        <v>349</v>
      </c>
      <c r="H395" s="52"/>
      <c r="I395" s="51"/>
      <c r="J395" s="51"/>
      <c r="K395" s="52" t="s">
        <v>349</v>
      </c>
      <c r="L395" s="52"/>
      <c r="M395" s="51"/>
      <c r="N395" s="51"/>
      <c r="O395" s="50">
        <v>7586</v>
      </c>
      <c r="P395" s="50"/>
      <c r="Q395" s="51"/>
      <c r="R395" s="51"/>
      <c r="S395" s="50">
        <v>7955</v>
      </c>
      <c r="T395" s="50"/>
      <c r="U395" s="51"/>
      <c r="V395" s="51"/>
      <c r="W395" s="50">
        <v>145924</v>
      </c>
      <c r="X395" s="50"/>
      <c r="Y395" s="51"/>
      <c r="Z395" s="51"/>
      <c r="AA395" s="50">
        <v>153879</v>
      </c>
      <c r="AB395" s="50"/>
      <c r="AC395" s="51"/>
    </row>
    <row r="396" spans="1:34">
      <c r="A396" s="16"/>
      <c r="B396" s="49"/>
      <c r="C396" s="52"/>
      <c r="D396" s="52"/>
      <c r="E396" s="51"/>
      <c r="F396" s="51"/>
      <c r="G396" s="52"/>
      <c r="H396" s="52"/>
      <c r="I396" s="51"/>
      <c r="J396" s="51"/>
      <c r="K396" s="52"/>
      <c r="L396" s="52"/>
      <c r="M396" s="51"/>
      <c r="N396" s="51"/>
      <c r="O396" s="50"/>
      <c r="P396" s="50"/>
      <c r="Q396" s="51"/>
      <c r="R396" s="51"/>
      <c r="S396" s="50"/>
      <c r="T396" s="50"/>
      <c r="U396" s="51"/>
      <c r="V396" s="51"/>
      <c r="W396" s="50"/>
      <c r="X396" s="50"/>
      <c r="Y396" s="51"/>
      <c r="Z396" s="51"/>
      <c r="AA396" s="50"/>
      <c r="AB396" s="50"/>
      <c r="AC396" s="51"/>
    </row>
    <row r="397" spans="1:34">
      <c r="A397" s="16"/>
      <c r="B397" s="45" t="s">
        <v>553</v>
      </c>
      <c r="C397" s="48">
        <v>243</v>
      </c>
      <c r="D397" s="48"/>
      <c r="E397" s="41"/>
      <c r="F397" s="41"/>
      <c r="G397" s="48">
        <v>8</v>
      </c>
      <c r="H397" s="48"/>
      <c r="I397" s="41"/>
      <c r="J397" s="41"/>
      <c r="K397" s="48" t="s">
        <v>349</v>
      </c>
      <c r="L397" s="48"/>
      <c r="M397" s="41"/>
      <c r="N397" s="41"/>
      <c r="O397" s="47">
        <v>1121</v>
      </c>
      <c r="P397" s="47"/>
      <c r="Q397" s="41"/>
      <c r="R397" s="41"/>
      <c r="S397" s="47">
        <v>1372</v>
      </c>
      <c r="T397" s="47"/>
      <c r="U397" s="41"/>
      <c r="V397" s="41"/>
      <c r="W397" s="47">
        <v>123040</v>
      </c>
      <c r="X397" s="47"/>
      <c r="Y397" s="41"/>
      <c r="Z397" s="41"/>
      <c r="AA397" s="47">
        <v>124412</v>
      </c>
      <c r="AB397" s="47"/>
      <c r="AC397" s="41"/>
    </row>
    <row r="398" spans="1:34">
      <c r="A398" s="16"/>
      <c r="B398" s="45"/>
      <c r="C398" s="48"/>
      <c r="D398" s="48"/>
      <c r="E398" s="41"/>
      <c r="F398" s="41"/>
      <c r="G398" s="48"/>
      <c r="H398" s="48"/>
      <c r="I398" s="41"/>
      <c r="J398" s="41"/>
      <c r="K398" s="48"/>
      <c r="L398" s="48"/>
      <c r="M398" s="41"/>
      <c r="N398" s="41"/>
      <c r="O398" s="47"/>
      <c r="P398" s="47"/>
      <c r="Q398" s="41"/>
      <c r="R398" s="41"/>
      <c r="S398" s="47"/>
      <c r="T398" s="47"/>
      <c r="U398" s="41"/>
      <c r="V398" s="41"/>
      <c r="W398" s="47"/>
      <c r="X398" s="47"/>
      <c r="Y398" s="41"/>
      <c r="Z398" s="41"/>
      <c r="AA398" s="47"/>
      <c r="AB398" s="47"/>
      <c r="AC398" s="41"/>
    </row>
    <row r="399" spans="1:34">
      <c r="A399" s="16"/>
      <c r="B399" s="49" t="s">
        <v>554</v>
      </c>
      <c r="C399" s="52" t="s">
        <v>349</v>
      </c>
      <c r="D399" s="52"/>
      <c r="E399" s="51"/>
      <c r="F399" s="51"/>
      <c r="G399" s="52" t="s">
        <v>349</v>
      </c>
      <c r="H399" s="52"/>
      <c r="I399" s="51"/>
      <c r="J399" s="51"/>
      <c r="K399" s="52" t="s">
        <v>349</v>
      </c>
      <c r="L399" s="52"/>
      <c r="M399" s="51"/>
      <c r="N399" s="51"/>
      <c r="O399" s="52" t="s">
        <v>349</v>
      </c>
      <c r="P399" s="52"/>
      <c r="Q399" s="51"/>
      <c r="R399" s="51"/>
      <c r="S399" s="52" t="s">
        <v>349</v>
      </c>
      <c r="T399" s="52"/>
      <c r="U399" s="51"/>
      <c r="V399" s="51"/>
      <c r="W399" s="50">
        <v>13209</v>
      </c>
      <c r="X399" s="50"/>
      <c r="Y399" s="51"/>
      <c r="Z399" s="51"/>
      <c r="AA399" s="50">
        <v>13209</v>
      </c>
      <c r="AB399" s="50"/>
      <c r="AC399" s="51"/>
    </row>
    <row r="400" spans="1:34">
      <c r="A400" s="16"/>
      <c r="B400" s="49"/>
      <c r="C400" s="52"/>
      <c r="D400" s="52"/>
      <c r="E400" s="51"/>
      <c r="F400" s="51"/>
      <c r="G400" s="52"/>
      <c r="H400" s="52"/>
      <c r="I400" s="51"/>
      <c r="J400" s="51"/>
      <c r="K400" s="52"/>
      <c r="L400" s="52"/>
      <c r="M400" s="51"/>
      <c r="N400" s="51"/>
      <c r="O400" s="52"/>
      <c r="P400" s="52"/>
      <c r="Q400" s="51"/>
      <c r="R400" s="51"/>
      <c r="S400" s="52"/>
      <c r="T400" s="52"/>
      <c r="U400" s="51"/>
      <c r="V400" s="51"/>
      <c r="W400" s="50"/>
      <c r="X400" s="50"/>
      <c r="Y400" s="51"/>
      <c r="Z400" s="51"/>
      <c r="AA400" s="50"/>
      <c r="AB400" s="50"/>
      <c r="AC400" s="51"/>
    </row>
    <row r="401" spans="1:29">
      <c r="A401" s="16"/>
      <c r="B401" s="45" t="s">
        <v>556</v>
      </c>
      <c r="C401" s="48" t="s">
        <v>349</v>
      </c>
      <c r="D401" s="48"/>
      <c r="E401" s="41"/>
      <c r="F401" s="41"/>
      <c r="G401" s="48" t="s">
        <v>349</v>
      </c>
      <c r="H401" s="48"/>
      <c r="I401" s="41"/>
      <c r="J401" s="41"/>
      <c r="K401" s="48" t="s">
        <v>349</v>
      </c>
      <c r="L401" s="48"/>
      <c r="M401" s="41"/>
      <c r="N401" s="41"/>
      <c r="O401" s="48" t="s">
        <v>349</v>
      </c>
      <c r="P401" s="48"/>
      <c r="Q401" s="41"/>
      <c r="R401" s="41"/>
      <c r="S401" s="48" t="s">
        <v>349</v>
      </c>
      <c r="T401" s="48"/>
      <c r="U401" s="41"/>
      <c r="V401" s="41"/>
      <c r="W401" s="47">
        <v>21704</v>
      </c>
      <c r="X401" s="47"/>
      <c r="Y401" s="41"/>
      <c r="Z401" s="41"/>
      <c r="AA401" s="47">
        <v>21704</v>
      </c>
      <c r="AB401" s="47"/>
      <c r="AC401" s="41"/>
    </row>
    <row r="402" spans="1:29">
      <c r="A402" s="16"/>
      <c r="B402" s="45"/>
      <c r="C402" s="48"/>
      <c r="D402" s="48"/>
      <c r="E402" s="41"/>
      <c r="F402" s="41"/>
      <c r="G402" s="48"/>
      <c r="H402" s="48"/>
      <c r="I402" s="41"/>
      <c r="J402" s="41"/>
      <c r="K402" s="48"/>
      <c r="L402" s="48"/>
      <c r="M402" s="41"/>
      <c r="N402" s="41"/>
      <c r="O402" s="48"/>
      <c r="P402" s="48"/>
      <c r="Q402" s="41"/>
      <c r="R402" s="41"/>
      <c r="S402" s="48"/>
      <c r="T402" s="48"/>
      <c r="U402" s="41"/>
      <c r="V402" s="41"/>
      <c r="W402" s="47"/>
      <c r="X402" s="47"/>
      <c r="Y402" s="41"/>
      <c r="Z402" s="41"/>
      <c r="AA402" s="47"/>
      <c r="AB402" s="47"/>
      <c r="AC402" s="41"/>
    </row>
    <row r="403" spans="1:29">
      <c r="A403" s="16"/>
      <c r="B403" s="49" t="s">
        <v>557</v>
      </c>
      <c r="C403" s="50">
        <v>1205</v>
      </c>
      <c r="D403" s="50"/>
      <c r="E403" s="51"/>
      <c r="F403" s="51"/>
      <c r="G403" s="50">
        <v>2133</v>
      </c>
      <c r="H403" s="50"/>
      <c r="I403" s="51"/>
      <c r="J403" s="51"/>
      <c r="K403" s="52" t="s">
        <v>349</v>
      </c>
      <c r="L403" s="52"/>
      <c r="M403" s="51"/>
      <c r="N403" s="51"/>
      <c r="O403" s="50">
        <v>7356</v>
      </c>
      <c r="P403" s="50"/>
      <c r="Q403" s="51"/>
      <c r="R403" s="51"/>
      <c r="S403" s="50">
        <v>10694</v>
      </c>
      <c r="T403" s="50"/>
      <c r="U403" s="51"/>
      <c r="V403" s="51"/>
      <c r="W403" s="50">
        <v>282037</v>
      </c>
      <c r="X403" s="50"/>
      <c r="Y403" s="51"/>
      <c r="Z403" s="51"/>
      <c r="AA403" s="50">
        <v>292731</v>
      </c>
      <c r="AB403" s="50"/>
      <c r="AC403" s="51"/>
    </row>
    <row r="404" spans="1:29">
      <c r="A404" s="16"/>
      <c r="B404" s="49"/>
      <c r="C404" s="50"/>
      <c r="D404" s="50"/>
      <c r="E404" s="51"/>
      <c r="F404" s="51"/>
      <c r="G404" s="50"/>
      <c r="H404" s="50"/>
      <c r="I404" s="51"/>
      <c r="J404" s="51"/>
      <c r="K404" s="52"/>
      <c r="L404" s="52"/>
      <c r="M404" s="51"/>
      <c r="N404" s="51"/>
      <c r="O404" s="50"/>
      <c r="P404" s="50"/>
      <c r="Q404" s="51"/>
      <c r="R404" s="51"/>
      <c r="S404" s="50"/>
      <c r="T404" s="50"/>
      <c r="U404" s="51"/>
      <c r="V404" s="51"/>
      <c r="W404" s="50"/>
      <c r="X404" s="50"/>
      <c r="Y404" s="51"/>
      <c r="Z404" s="51"/>
      <c r="AA404" s="50"/>
      <c r="AB404" s="50"/>
      <c r="AC404" s="51"/>
    </row>
    <row r="405" spans="1:29">
      <c r="A405" s="16"/>
      <c r="B405" s="45" t="s">
        <v>558</v>
      </c>
      <c r="C405" s="48">
        <v>9</v>
      </c>
      <c r="D405" s="48"/>
      <c r="E405" s="41"/>
      <c r="F405" s="41"/>
      <c r="G405" s="48">
        <v>127</v>
      </c>
      <c r="H405" s="48"/>
      <c r="I405" s="41"/>
      <c r="J405" s="41"/>
      <c r="K405" s="48" t="s">
        <v>349</v>
      </c>
      <c r="L405" s="48"/>
      <c r="M405" s="41"/>
      <c r="N405" s="41"/>
      <c r="O405" s="48" t="s">
        <v>349</v>
      </c>
      <c r="P405" s="48"/>
      <c r="Q405" s="41"/>
      <c r="R405" s="41"/>
      <c r="S405" s="48">
        <v>136</v>
      </c>
      <c r="T405" s="48"/>
      <c r="U405" s="41"/>
      <c r="V405" s="41"/>
      <c r="W405" s="47">
        <v>8988</v>
      </c>
      <c r="X405" s="47"/>
      <c r="Y405" s="41"/>
      <c r="Z405" s="41"/>
      <c r="AA405" s="47">
        <v>9124</v>
      </c>
      <c r="AB405" s="47"/>
      <c r="AC405" s="41"/>
    </row>
    <row r="406" spans="1:29" ht="15.75" thickBot="1">
      <c r="A406" s="16"/>
      <c r="B406" s="45"/>
      <c r="C406" s="87"/>
      <c r="D406" s="87"/>
      <c r="E406" s="55"/>
      <c r="F406" s="41"/>
      <c r="G406" s="87"/>
      <c r="H406" s="87"/>
      <c r="I406" s="55"/>
      <c r="J406" s="41"/>
      <c r="K406" s="87"/>
      <c r="L406" s="87"/>
      <c r="M406" s="55"/>
      <c r="N406" s="41"/>
      <c r="O406" s="87"/>
      <c r="P406" s="87"/>
      <c r="Q406" s="55"/>
      <c r="R406" s="41"/>
      <c r="S406" s="87"/>
      <c r="T406" s="87"/>
      <c r="U406" s="55"/>
      <c r="V406" s="41"/>
      <c r="W406" s="54"/>
      <c r="X406" s="54"/>
      <c r="Y406" s="55"/>
      <c r="Z406" s="41"/>
      <c r="AA406" s="54"/>
      <c r="AB406" s="54"/>
      <c r="AC406" s="55"/>
    </row>
    <row r="407" spans="1:29">
      <c r="A407" s="16"/>
      <c r="B407" s="53" t="s">
        <v>658</v>
      </c>
      <c r="C407" s="58">
        <v>2557</v>
      </c>
      <c r="D407" s="58"/>
      <c r="E407" s="44"/>
      <c r="F407" s="51"/>
      <c r="G407" s="58">
        <v>3348</v>
      </c>
      <c r="H407" s="58"/>
      <c r="I407" s="44"/>
      <c r="J407" s="51"/>
      <c r="K407" s="61" t="s">
        <v>349</v>
      </c>
      <c r="L407" s="61"/>
      <c r="M407" s="44"/>
      <c r="N407" s="51"/>
      <c r="O407" s="58">
        <v>19585</v>
      </c>
      <c r="P407" s="58"/>
      <c r="Q407" s="44"/>
      <c r="R407" s="51"/>
      <c r="S407" s="58">
        <v>25490</v>
      </c>
      <c r="T407" s="58"/>
      <c r="U407" s="44"/>
      <c r="V407" s="51"/>
      <c r="W407" s="58">
        <v>1413666</v>
      </c>
      <c r="X407" s="58"/>
      <c r="Y407" s="44"/>
      <c r="Z407" s="51"/>
      <c r="AA407" s="58">
        <v>1439156</v>
      </c>
      <c r="AB407" s="58"/>
      <c r="AC407" s="44"/>
    </row>
    <row r="408" spans="1:29" ht="15.75" thickBot="1">
      <c r="A408" s="16"/>
      <c r="B408" s="53"/>
      <c r="C408" s="64"/>
      <c r="D408" s="64"/>
      <c r="E408" s="65"/>
      <c r="F408" s="51"/>
      <c r="G408" s="64"/>
      <c r="H408" s="64"/>
      <c r="I408" s="65"/>
      <c r="J408" s="51"/>
      <c r="K408" s="68"/>
      <c r="L408" s="68"/>
      <c r="M408" s="65"/>
      <c r="N408" s="51"/>
      <c r="O408" s="64"/>
      <c r="P408" s="64"/>
      <c r="Q408" s="65"/>
      <c r="R408" s="51"/>
      <c r="S408" s="64"/>
      <c r="T408" s="64"/>
      <c r="U408" s="65"/>
      <c r="V408" s="51"/>
      <c r="W408" s="64"/>
      <c r="X408" s="64"/>
      <c r="Y408" s="65"/>
      <c r="Z408" s="51"/>
      <c r="AA408" s="64"/>
      <c r="AB408" s="64"/>
      <c r="AC408" s="65"/>
    </row>
    <row r="409" spans="1:29">
      <c r="A409" s="16"/>
      <c r="B409" s="24" t="s">
        <v>659</v>
      </c>
      <c r="C409" s="67"/>
      <c r="D409" s="67"/>
      <c r="E409" s="67"/>
      <c r="F409" s="18"/>
      <c r="G409" s="67"/>
      <c r="H409" s="67"/>
      <c r="I409" s="67"/>
      <c r="J409" s="18"/>
      <c r="K409" s="67"/>
      <c r="L409" s="67"/>
      <c r="M409" s="67"/>
      <c r="N409" s="18"/>
      <c r="O409" s="67"/>
      <c r="P409" s="67"/>
      <c r="Q409" s="67"/>
      <c r="R409" s="18"/>
      <c r="S409" s="67"/>
      <c r="T409" s="67"/>
      <c r="U409" s="67"/>
      <c r="V409" s="18"/>
      <c r="W409" s="67"/>
      <c r="X409" s="67"/>
      <c r="Y409" s="67"/>
      <c r="Z409" s="18"/>
      <c r="AA409" s="67"/>
      <c r="AB409" s="67"/>
      <c r="AC409" s="67"/>
    </row>
    <row r="410" spans="1:29">
      <c r="A410" s="16"/>
      <c r="B410" s="49" t="s">
        <v>551</v>
      </c>
      <c r="C410" s="50">
        <v>1255</v>
      </c>
      <c r="D410" s="50"/>
      <c r="E410" s="51"/>
      <c r="F410" s="51"/>
      <c r="G410" s="52" t="s">
        <v>349</v>
      </c>
      <c r="H410" s="52"/>
      <c r="I410" s="51"/>
      <c r="J410" s="51"/>
      <c r="K410" s="52" t="s">
        <v>349</v>
      </c>
      <c r="L410" s="52"/>
      <c r="M410" s="51"/>
      <c r="N410" s="51"/>
      <c r="O410" s="50">
        <v>1179</v>
      </c>
      <c r="P410" s="50"/>
      <c r="Q410" s="51"/>
      <c r="R410" s="51"/>
      <c r="S410" s="50">
        <v>2434</v>
      </c>
      <c r="T410" s="50"/>
      <c r="U410" s="51"/>
      <c r="V410" s="51"/>
      <c r="W410" s="50">
        <v>208155</v>
      </c>
      <c r="X410" s="50"/>
      <c r="Y410" s="51"/>
      <c r="Z410" s="51"/>
      <c r="AA410" s="50">
        <v>210589</v>
      </c>
      <c r="AB410" s="50"/>
      <c r="AC410" s="51"/>
    </row>
    <row r="411" spans="1:29">
      <c r="A411" s="16"/>
      <c r="B411" s="49"/>
      <c r="C411" s="50"/>
      <c r="D411" s="50"/>
      <c r="E411" s="51"/>
      <c r="F411" s="51"/>
      <c r="G411" s="52"/>
      <c r="H411" s="52"/>
      <c r="I411" s="51"/>
      <c r="J411" s="51"/>
      <c r="K411" s="52"/>
      <c r="L411" s="52"/>
      <c r="M411" s="51"/>
      <c r="N411" s="51"/>
      <c r="O411" s="50"/>
      <c r="P411" s="50"/>
      <c r="Q411" s="51"/>
      <c r="R411" s="51"/>
      <c r="S411" s="50"/>
      <c r="T411" s="50"/>
      <c r="U411" s="51"/>
      <c r="V411" s="51"/>
      <c r="W411" s="50"/>
      <c r="X411" s="50"/>
      <c r="Y411" s="51"/>
      <c r="Z411" s="51"/>
      <c r="AA411" s="50"/>
      <c r="AB411" s="50"/>
      <c r="AC411" s="51"/>
    </row>
    <row r="412" spans="1:29">
      <c r="A412" s="16"/>
      <c r="B412" s="45" t="s">
        <v>552</v>
      </c>
      <c r="C412" s="48">
        <v>315</v>
      </c>
      <c r="D412" s="48"/>
      <c r="E412" s="41"/>
      <c r="F412" s="41"/>
      <c r="G412" s="48" t="s">
        <v>349</v>
      </c>
      <c r="H412" s="48"/>
      <c r="I412" s="41"/>
      <c r="J412" s="41"/>
      <c r="K412" s="48" t="s">
        <v>349</v>
      </c>
      <c r="L412" s="48"/>
      <c r="M412" s="41"/>
      <c r="N412" s="41"/>
      <c r="O412" s="48" t="s">
        <v>349</v>
      </c>
      <c r="P412" s="48"/>
      <c r="Q412" s="41"/>
      <c r="R412" s="41"/>
      <c r="S412" s="48">
        <v>315</v>
      </c>
      <c r="T412" s="48"/>
      <c r="U412" s="41"/>
      <c r="V412" s="41"/>
      <c r="W412" s="47">
        <v>29553</v>
      </c>
      <c r="X412" s="47"/>
      <c r="Y412" s="41"/>
      <c r="Z412" s="41"/>
      <c r="AA412" s="47">
        <v>29868</v>
      </c>
      <c r="AB412" s="47"/>
      <c r="AC412" s="41"/>
    </row>
    <row r="413" spans="1:29">
      <c r="A413" s="16"/>
      <c r="B413" s="45"/>
      <c r="C413" s="48"/>
      <c r="D413" s="48"/>
      <c r="E413" s="41"/>
      <c r="F413" s="41"/>
      <c r="G413" s="48"/>
      <c r="H413" s="48"/>
      <c r="I413" s="41"/>
      <c r="J413" s="41"/>
      <c r="K413" s="48"/>
      <c r="L413" s="48"/>
      <c r="M413" s="41"/>
      <c r="N413" s="41"/>
      <c r="O413" s="48"/>
      <c r="P413" s="48"/>
      <c r="Q413" s="41"/>
      <c r="R413" s="41"/>
      <c r="S413" s="48"/>
      <c r="T413" s="48"/>
      <c r="U413" s="41"/>
      <c r="V413" s="41"/>
      <c r="W413" s="47"/>
      <c r="X413" s="47"/>
      <c r="Y413" s="41"/>
      <c r="Z413" s="41"/>
      <c r="AA413" s="47"/>
      <c r="AB413" s="47"/>
      <c r="AC413" s="41"/>
    </row>
    <row r="414" spans="1:29">
      <c r="A414" s="16"/>
      <c r="B414" s="49" t="s">
        <v>553</v>
      </c>
      <c r="C414" s="52">
        <v>113</v>
      </c>
      <c r="D414" s="52"/>
      <c r="E414" s="51"/>
      <c r="F414" s="51"/>
      <c r="G414" s="52" t="s">
        <v>349</v>
      </c>
      <c r="H414" s="52"/>
      <c r="I414" s="51"/>
      <c r="J414" s="51"/>
      <c r="K414" s="52" t="s">
        <v>349</v>
      </c>
      <c r="L414" s="52"/>
      <c r="M414" s="51"/>
      <c r="N414" s="51"/>
      <c r="O414" s="52">
        <v>248</v>
      </c>
      <c r="P414" s="52"/>
      <c r="Q414" s="51"/>
      <c r="R414" s="51"/>
      <c r="S414" s="52">
        <v>361</v>
      </c>
      <c r="T414" s="52"/>
      <c r="U414" s="51"/>
      <c r="V414" s="51"/>
      <c r="W414" s="50">
        <v>26097</v>
      </c>
      <c r="X414" s="50"/>
      <c r="Y414" s="51"/>
      <c r="Z414" s="51"/>
      <c r="AA414" s="50">
        <v>26458</v>
      </c>
      <c r="AB414" s="50"/>
      <c r="AC414" s="51"/>
    </row>
    <row r="415" spans="1:29">
      <c r="A415" s="16"/>
      <c r="B415" s="49"/>
      <c r="C415" s="52"/>
      <c r="D415" s="52"/>
      <c r="E415" s="51"/>
      <c r="F415" s="51"/>
      <c r="G415" s="52"/>
      <c r="H415" s="52"/>
      <c r="I415" s="51"/>
      <c r="J415" s="51"/>
      <c r="K415" s="52"/>
      <c r="L415" s="52"/>
      <c r="M415" s="51"/>
      <c r="N415" s="51"/>
      <c r="O415" s="52"/>
      <c r="P415" s="52"/>
      <c r="Q415" s="51"/>
      <c r="R415" s="51"/>
      <c r="S415" s="52"/>
      <c r="T415" s="52"/>
      <c r="U415" s="51"/>
      <c r="V415" s="51"/>
      <c r="W415" s="50"/>
      <c r="X415" s="50"/>
      <c r="Y415" s="51"/>
      <c r="Z415" s="51"/>
      <c r="AA415" s="50"/>
      <c r="AB415" s="50"/>
      <c r="AC415" s="51"/>
    </row>
    <row r="416" spans="1:29">
      <c r="A416" s="16"/>
      <c r="B416" s="45" t="s">
        <v>556</v>
      </c>
      <c r="C416" s="48">
        <v>136</v>
      </c>
      <c r="D416" s="48"/>
      <c r="E416" s="41"/>
      <c r="F416" s="41"/>
      <c r="G416" s="48" t="s">
        <v>349</v>
      </c>
      <c r="H416" s="48"/>
      <c r="I416" s="41"/>
      <c r="J416" s="41"/>
      <c r="K416" s="48" t="s">
        <v>349</v>
      </c>
      <c r="L416" s="48"/>
      <c r="M416" s="41"/>
      <c r="N416" s="41"/>
      <c r="O416" s="48" t="s">
        <v>349</v>
      </c>
      <c r="P416" s="48"/>
      <c r="Q416" s="41"/>
      <c r="R416" s="41"/>
      <c r="S416" s="48">
        <v>136</v>
      </c>
      <c r="T416" s="48"/>
      <c r="U416" s="41"/>
      <c r="V416" s="41"/>
      <c r="W416" s="47">
        <v>12674</v>
      </c>
      <c r="X416" s="47"/>
      <c r="Y416" s="41"/>
      <c r="Z416" s="41"/>
      <c r="AA416" s="47">
        <v>12810</v>
      </c>
      <c r="AB416" s="47"/>
      <c r="AC416" s="41"/>
    </row>
    <row r="417" spans="1:29">
      <c r="A417" s="16"/>
      <c r="B417" s="45"/>
      <c r="C417" s="48"/>
      <c r="D417" s="48"/>
      <c r="E417" s="41"/>
      <c r="F417" s="41"/>
      <c r="G417" s="48"/>
      <c r="H417" s="48"/>
      <c r="I417" s="41"/>
      <c r="J417" s="41"/>
      <c r="K417" s="48"/>
      <c r="L417" s="48"/>
      <c r="M417" s="41"/>
      <c r="N417" s="41"/>
      <c r="O417" s="48"/>
      <c r="P417" s="48"/>
      <c r="Q417" s="41"/>
      <c r="R417" s="41"/>
      <c r="S417" s="48"/>
      <c r="T417" s="48"/>
      <c r="U417" s="41"/>
      <c r="V417" s="41"/>
      <c r="W417" s="47"/>
      <c r="X417" s="47"/>
      <c r="Y417" s="41"/>
      <c r="Z417" s="41"/>
      <c r="AA417" s="47"/>
      <c r="AB417" s="47"/>
      <c r="AC417" s="41"/>
    </row>
    <row r="418" spans="1:29">
      <c r="A418" s="16"/>
      <c r="B418" s="49" t="s">
        <v>557</v>
      </c>
      <c r="C418" s="52">
        <v>960</v>
      </c>
      <c r="D418" s="52"/>
      <c r="E418" s="51"/>
      <c r="F418" s="51"/>
      <c r="G418" s="52" t="s">
        <v>349</v>
      </c>
      <c r="H418" s="52"/>
      <c r="I418" s="51"/>
      <c r="J418" s="51"/>
      <c r="K418" s="52" t="s">
        <v>349</v>
      </c>
      <c r="L418" s="52"/>
      <c r="M418" s="51"/>
      <c r="N418" s="51"/>
      <c r="O418" s="50">
        <v>1425</v>
      </c>
      <c r="P418" s="50"/>
      <c r="Q418" s="51"/>
      <c r="R418" s="51"/>
      <c r="S418" s="50">
        <v>2385</v>
      </c>
      <c r="T418" s="50"/>
      <c r="U418" s="51"/>
      <c r="V418" s="51"/>
      <c r="W418" s="50">
        <v>64144</v>
      </c>
      <c r="X418" s="50"/>
      <c r="Y418" s="51"/>
      <c r="Z418" s="51"/>
      <c r="AA418" s="50">
        <v>66529</v>
      </c>
      <c r="AB418" s="50"/>
      <c r="AC418" s="51"/>
    </row>
    <row r="419" spans="1:29">
      <c r="A419" s="16"/>
      <c r="B419" s="49"/>
      <c r="C419" s="52"/>
      <c r="D419" s="52"/>
      <c r="E419" s="51"/>
      <c r="F419" s="51"/>
      <c r="G419" s="52"/>
      <c r="H419" s="52"/>
      <c r="I419" s="51"/>
      <c r="J419" s="51"/>
      <c r="K419" s="52"/>
      <c r="L419" s="52"/>
      <c r="M419" s="51"/>
      <c r="N419" s="51"/>
      <c r="O419" s="50"/>
      <c r="P419" s="50"/>
      <c r="Q419" s="51"/>
      <c r="R419" s="51"/>
      <c r="S419" s="50"/>
      <c r="T419" s="50"/>
      <c r="U419" s="51"/>
      <c r="V419" s="51"/>
      <c r="W419" s="50"/>
      <c r="X419" s="50"/>
      <c r="Y419" s="51"/>
      <c r="Z419" s="51"/>
      <c r="AA419" s="50"/>
      <c r="AB419" s="50"/>
      <c r="AC419" s="51"/>
    </row>
    <row r="420" spans="1:29">
      <c r="A420" s="16"/>
      <c r="B420" s="45" t="s">
        <v>558</v>
      </c>
      <c r="C420" s="48">
        <v>1</v>
      </c>
      <c r="D420" s="48"/>
      <c r="E420" s="41"/>
      <c r="F420" s="41"/>
      <c r="G420" s="48">
        <v>1</v>
      </c>
      <c r="H420" s="48"/>
      <c r="I420" s="41"/>
      <c r="J420" s="41"/>
      <c r="K420" s="48" t="s">
        <v>349</v>
      </c>
      <c r="L420" s="48"/>
      <c r="M420" s="41"/>
      <c r="N420" s="41"/>
      <c r="O420" s="48">
        <v>5</v>
      </c>
      <c r="P420" s="48"/>
      <c r="Q420" s="41"/>
      <c r="R420" s="41"/>
      <c r="S420" s="48">
        <v>7</v>
      </c>
      <c r="T420" s="48"/>
      <c r="U420" s="41"/>
      <c r="V420" s="41"/>
      <c r="W420" s="48">
        <v>911</v>
      </c>
      <c r="X420" s="48"/>
      <c r="Y420" s="41"/>
      <c r="Z420" s="41"/>
      <c r="AA420" s="48">
        <v>918</v>
      </c>
      <c r="AB420" s="48"/>
      <c r="AC420" s="41"/>
    </row>
    <row r="421" spans="1:29" ht="15.75" thickBot="1">
      <c r="A421" s="16"/>
      <c r="B421" s="45"/>
      <c r="C421" s="87"/>
      <c r="D421" s="87"/>
      <c r="E421" s="55"/>
      <c r="F421" s="41"/>
      <c r="G421" s="87"/>
      <c r="H421" s="87"/>
      <c r="I421" s="55"/>
      <c r="J421" s="41"/>
      <c r="K421" s="87"/>
      <c r="L421" s="87"/>
      <c r="M421" s="55"/>
      <c r="N421" s="41"/>
      <c r="O421" s="87"/>
      <c r="P421" s="87"/>
      <c r="Q421" s="55"/>
      <c r="R421" s="41"/>
      <c r="S421" s="87"/>
      <c r="T421" s="87"/>
      <c r="U421" s="55"/>
      <c r="V421" s="41"/>
      <c r="W421" s="87"/>
      <c r="X421" s="87"/>
      <c r="Y421" s="55"/>
      <c r="Z421" s="41"/>
      <c r="AA421" s="87"/>
      <c r="AB421" s="87"/>
      <c r="AC421" s="55"/>
    </row>
    <row r="422" spans="1:29">
      <c r="A422" s="16"/>
      <c r="B422" s="53" t="s">
        <v>660</v>
      </c>
      <c r="C422" s="58">
        <v>2780</v>
      </c>
      <c r="D422" s="58"/>
      <c r="E422" s="44"/>
      <c r="F422" s="51"/>
      <c r="G422" s="61">
        <v>1</v>
      </c>
      <c r="H422" s="61"/>
      <c r="I422" s="44"/>
      <c r="J422" s="51"/>
      <c r="K422" s="61" t="s">
        <v>349</v>
      </c>
      <c r="L422" s="61"/>
      <c r="M422" s="44"/>
      <c r="N422" s="51"/>
      <c r="O422" s="58">
        <v>2857</v>
      </c>
      <c r="P422" s="58"/>
      <c r="Q422" s="44"/>
      <c r="R422" s="51"/>
      <c r="S422" s="58">
        <v>5638</v>
      </c>
      <c r="T422" s="58"/>
      <c r="U422" s="44"/>
      <c r="V422" s="51"/>
      <c r="W422" s="58">
        <v>341534</v>
      </c>
      <c r="X422" s="58"/>
      <c r="Y422" s="44"/>
      <c r="Z422" s="51"/>
      <c r="AA422" s="58">
        <v>347172</v>
      </c>
      <c r="AB422" s="58"/>
      <c r="AC422" s="44"/>
    </row>
    <row r="423" spans="1:29" ht="15.75" thickBot="1">
      <c r="A423" s="16"/>
      <c r="B423" s="53"/>
      <c r="C423" s="64"/>
      <c r="D423" s="64"/>
      <c r="E423" s="65"/>
      <c r="F423" s="51"/>
      <c r="G423" s="68"/>
      <c r="H423" s="68"/>
      <c r="I423" s="65"/>
      <c r="J423" s="51"/>
      <c r="K423" s="68"/>
      <c r="L423" s="68"/>
      <c r="M423" s="65"/>
      <c r="N423" s="51"/>
      <c r="O423" s="64"/>
      <c r="P423" s="64"/>
      <c r="Q423" s="65"/>
      <c r="R423" s="51"/>
      <c r="S423" s="64"/>
      <c r="T423" s="64"/>
      <c r="U423" s="65"/>
      <c r="V423" s="51"/>
      <c r="W423" s="64"/>
      <c r="X423" s="64"/>
      <c r="Y423" s="65"/>
      <c r="Z423" s="51"/>
      <c r="AA423" s="64"/>
      <c r="AB423" s="64"/>
      <c r="AC423" s="65"/>
    </row>
    <row r="424" spans="1:29">
      <c r="A424" s="16"/>
      <c r="B424" s="24" t="s">
        <v>661</v>
      </c>
      <c r="C424" s="67"/>
      <c r="D424" s="67"/>
      <c r="E424" s="67"/>
      <c r="F424" s="18"/>
      <c r="G424" s="67"/>
      <c r="H424" s="67"/>
      <c r="I424" s="67"/>
      <c r="J424" s="18"/>
      <c r="K424" s="67"/>
      <c r="L424" s="67"/>
      <c r="M424" s="67"/>
      <c r="N424" s="18"/>
      <c r="O424" s="67"/>
      <c r="P424" s="67"/>
      <c r="Q424" s="67"/>
      <c r="R424" s="18"/>
      <c r="S424" s="67"/>
      <c r="T424" s="67"/>
      <c r="U424" s="67"/>
      <c r="V424" s="18"/>
      <c r="W424" s="67"/>
      <c r="X424" s="67"/>
      <c r="Y424" s="67"/>
      <c r="Z424" s="18"/>
      <c r="AA424" s="67"/>
      <c r="AB424" s="67"/>
      <c r="AC424" s="67"/>
    </row>
    <row r="425" spans="1:29">
      <c r="A425" s="16"/>
      <c r="B425" s="49" t="s">
        <v>551</v>
      </c>
      <c r="C425" s="50">
        <v>5257</v>
      </c>
      <c r="D425" s="50"/>
      <c r="E425" s="51"/>
      <c r="F425" s="51"/>
      <c r="G425" s="52">
        <v>84</v>
      </c>
      <c r="H425" s="52"/>
      <c r="I425" s="51"/>
      <c r="J425" s="51"/>
      <c r="K425" s="52" t="s">
        <v>349</v>
      </c>
      <c r="L425" s="52"/>
      <c r="M425" s="51"/>
      <c r="N425" s="51"/>
      <c r="O425" s="50">
        <v>12730</v>
      </c>
      <c r="P425" s="50"/>
      <c r="Q425" s="51"/>
      <c r="R425" s="51"/>
      <c r="S425" s="50">
        <v>18071</v>
      </c>
      <c r="T425" s="50"/>
      <c r="U425" s="51"/>
      <c r="V425" s="51"/>
      <c r="W425" s="50">
        <v>96686</v>
      </c>
      <c r="X425" s="50"/>
      <c r="Y425" s="51"/>
      <c r="Z425" s="51"/>
      <c r="AA425" s="50">
        <v>114757</v>
      </c>
      <c r="AB425" s="50"/>
      <c r="AC425" s="51"/>
    </row>
    <row r="426" spans="1:29">
      <c r="A426" s="16"/>
      <c r="B426" s="49"/>
      <c r="C426" s="50"/>
      <c r="D426" s="50"/>
      <c r="E426" s="51"/>
      <c r="F426" s="51"/>
      <c r="G426" s="52"/>
      <c r="H426" s="52"/>
      <c r="I426" s="51"/>
      <c r="J426" s="51"/>
      <c r="K426" s="52"/>
      <c r="L426" s="52"/>
      <c r="M426" s="51"/>
      <c r="N426" s="51"/>
      <c r="O426" s="50"/>
      <c r="P426" s="50"/>
      <c r="Q426" s="51"/>
      <c r="R426" s="51"/>
      <c r="S426" s="50"/>
      <c r="T426" s="50"/>
      <c r="U426" s="51"/>
      <c r="V426" s="51"/>
      <c r="W426" s="50"/>
      <c r="X426" s="50"/>
      <c r="Y426" s="51"/>
      <c r="Z426" s="51"/>
      <c r="AA426" s="50"/>
      <c r="AB426" s="50"/>
      <c r="AC426" s="51"/>
    </row>
    <row r="427" spans="1:29">
      <c r="A427" s="16"/>
      <c r="B427" s="45" t="s">
        <v>552</v>
      </c>
      <c r="C427" s="48" t="s">
        <v>349</v>
      </c>
      <c r="D427" s="48"/>
      <c r="E427" s="41"/>
      <c r="F427" s="41"/>
      <c r="G427" s="48">
        <v>113</v>
      </c>
      <c r="H427" s="48"/>
      <c r="I427" s="41"/>
      <c r="J427" s="41"/>
      <c r="K427" s="48" t="s">
        <v>349</v>
      </c>
      <c r="L427" s="48"/>
      <c r="M427" s="41"/>
      <c r="N427" s="41"/>
      <c r="O427" s="47">
        <v>14961</v>
      </c>
      <c r="P427" s="47"/>
      <c r="Q427" s="41"/>
      <c r="R427" s="41"/>
      <c r="S427" s="47">
        <v>15074</v>
      </c>
      <c r="T427" s="47"/>
      <c r="U427" s="41"/>
      <c r="V427" s="41"/>
      <c r="W427" s="47">
        <v>18373</v>
      </c>
      <c r="X427" s="47"/>
      <c r="Y427" s="41"/>
      <c r="Z427" s="41"/>
      <c r="AA427" s="47">
        <v>33447</v>
      </c>
      <c r="AB427" s="47"/>
      <c r="AC427" s="41"/>
    </row>
    <row r="428" spans="1:29">
      <c r="A428" s="16"/>
      <c r="B428" s="45"/>
      <c r="C428" s="48"/>
      <c r="D428" s="48"/>
      <c r="E428" s="41"/>
      <c r="F428" s="41"/>
      <c r="G428" s="48"/>
      <c r="H428" s="48"/>
      <c r="I428" s="41"/>
      <c r="J428" s="41"/>
      <c r="K428" s="48"/>
      <c r="L428" s="48"/>
      <c r="M428" s="41"/>
      <c r="N428" s="41"/>
      <c r="O428" s="47"/>
      <c r="P428" s="47"/>
      <c r="Q428" s="41"/>
      <c r="R428" s="41"/>
      <c r="S428" s="47"/>
      <c r="T428" s="47"/>
      <c r="U428" s="41"/>
      <c r="V428" s="41"/>
      <c r="W428" s="47"/>
      <c r="X428" s="47"/>
      <c r="Y428" s="41"/>
      <c r="Z428" s="41"/>
      <c r="AA428" s="47"/>
      <c r="AB428" s="47"/>
      <c r="AC428" s="41"/>
    </row>
    <row r="429" spans="1:29">
      <c r="A429" s="16"/>
      <c r="B429" s="49" t="s">
        <v>553</v>
      </c>
      <c r="C429" s="52">
        <v>55</v>
      </c>
      <c r="D429" s="52"/>
      <c r="E429" s="51"/>
      <c r="F429" s="51"/>
      <c r="G429" s="52" t="s">
        <v>349</v>
      </c>
      <c r="H429" s="52"/>
      <c r="I429" s="51"/>
      <c r="J429" s="51"/>
      <c r="K429" s="52" t="s">
        <v>349</v>
      </c>
      <c r="L429" s="52"/>
      <c r="M429" s="51"/>
      <c r="N429" s="51"/>
      <c r="O429" s="50">
        <v>1170</v>
      </c>
      <c r="P429" s="50"/>
      <c r="Q429" s="51"/>
      <c r="R429" s="51"/>
      <c r="S429" s="50">
        <v>1225</v>
      </c>
      <c r="T429" s="50"/>
      <c r="U429" s="51"/>
      <c r="V429" s="51"/>
      <c r="W429" s="50">
        <v>9673</v>
      </c>
      <c r="X429" s="50"/>
      <c r="Y429" s="51"/>
      <c r="Z429" s="51"/>
      <c r="AA429" s="50">
        <v>10898</v>
      </c>
      <c r="AB429" s="50"/>
      <c r="AC429" s="51"/>
    </row>
    <row r="430" spans="1:29">
      <c r="A430" s="16"/>
      <c r="B430" s="49"/>
      <c r="C430" s="52"/>
      <c r="D430" s="52"/>
      <c r="E430" s="51"/>
      <c r="F430" s="51"/>
      <c r="G430" s="52"/>
      <c r="H430" s="52"/>
      <c r="I430" s="51"/>
      <c r="J430" s="51"/>
      <c r="K430" s="52"/>
      <c r="L430" s="52"/>
      <c r="M430" s="51"/>
      <c r="N430" s="51"/>
      <c r="O430" s="50"/>
      <c r="P430" s="50"/>
      <c r="Q430" s="51"/>
      <c r="R430" s="51"/>
      <c r="S430" s="50"/>
      <c r="T430" s="50"/>
      <c r="U430" s="51"/>
      <c r="V430" s="51"/>
      <c r="W430" s="50"/>
      <c r="X430" s="50"/>
      <c r="Y430" s="51"/>
      <c r="Z430" s="51"/>
      <c r="AA430" s="50"/>
      <c r="AB430" s="50"/>
      <c r="AC430" s="51"/>
    </row>
    <row r="431" spans="1:29">
      <c r="A431" s="16"/>
      <c r="B431" s="45" t="s">
        <v>556</v>
      </c>
      <c r="C431" s="48" t="s">
        <v>349</v>
      </c>
      <c r="D431" s="48"/>
      <c r="E431" s="41"/>
      <c r="F431" s="41"/>
      <c r="G431" s="48" t="s">
        <v>349</v>
      </c>
      <c r="H431" s="48"/>
      <c r="I431" s="41"/>
      <c r="J431" s="41"/>
      <c r="K431" s="48" t="s">
        <v>349</v>
      </c>
      <c r="L431" s="48"/>
      <c r="M431" s="41"/>
      <c r="N431" s="41"/>
      <c r="O431" s="48" t="s">
        <v>349</v>
      </c>
      <c r="P431" s="48"/>
      <c r="Q431" s="41"/>
      <c r="R431" s="41"/>
      <c r="S431" s="48" t="s">
        <v>349</v>
      </c>
      <c r="T431" s="48"/>
      <c r="U431" s="41"/>
      <c r="V431" s="41"/>
      <c r="W431" s="48">
        <v>215</v>
      </c>
      <c r="X431" s="48"/>
      <c r="Y431" s="41"/>
      <c r="Z431" s="41"/>
      <c r="AA431" s="48">
        <v>215</v>
      </c>
      <c r="AB431" s="48"/>
      <c r="AC431" s="41"/>
    </row>
    <row r="432" spans="1:29">
      <c r="A432" s="16"/>
      <c r="B432" s="45"/>
      <c r="C432" s="48"/>
      <c r="D432" s="48"/>
      <c r="E432" s="41"/>
      <c r="F432" s="41"/>
      <c r="G432" s="48"/>
      <c r="H432" s="48"/>
      <c r="I432" s="41"/>
      <c r="J432" s="41"/>
      <c r="K432" s="48"/>
      <c r="L432" s="48"/>
      <c r="M432" s="41"/>
      <c r="N432" s="41"/>
      <c r="O432" s="48"/>
      <c r="P432" s="48"/>
      <c r="Q432" s="41"/>
      <c r="R432" s="41"/>
      <c r="S432" s="48"/>
      <c r="T432" s="48"/>
      <c r="U432" s="41"/>
      <c r="V432" s="41"/>
      <c r="W432" s="48"/>
      <c r="X432" s="48"/>
      <c r="Y432" s="41"/>
      <c r="Z432" s="41"/>
      <c r="AA432" s="48"/>
      <c r="AB432" s="48"/>
      <c r="AC432" s="41"/>
    </row>
    <row r="433" spans="1:34">
      <c r="A433" s="16"/>
      <c r="B433" s="49" t="s">
        <v>557</v>
      </c>
      <c r="C433" s="50">
        <v>3593</v>
      </c>
      <c r="D433" s="50"/>
      <c r="E433" s="51"/>
      <c r="F433" s="51"/>
      <c r="G433" s="52">
        <v>352</v>
      </c>
      <c r="H433" s="52"/>
      <c r="I433" s="51"/>
      <c r="J433" s="51"/>
      <c r="K433" s="52" t="s">
        <v>349</v>
      </c>
      <c r="L433" s="52"/>
      <c r="M433" s="51"/>
      <c r="N433" s="51"/>
      <c r="O433" s="50">
        <v>18057</v>
      </c>
      <c r="P433" s="50"/>
      <c r="Q433" s="51"/>
      <c r="R433" s="51"/>
      <c r="S433" s="50">
        <v>22002</v>
      </c>
      <c r="T433" s="50"/>
      <c r="U433" s="51"/>
      <c r="V433" s="51"/>
      <c r="W433" s="50">
        <v>65013</v>
      </c>
      <c r="X433" s="50"/>
      <c r="Y433" s="51"/>
      <c r="Z433" s="51"/>
      <c r="AA433" s="50">
        <v>87015</v>
      </c>
      <c r="AB433" s="50"/>
      <c r="AC433" s="51"/>
    </row>
    <row r="434" spans="1:34">
      <c r="A434" s="16"/>
      <c r="B434" s="49"/>
      <c r="C434" s="50"/>
      <c r="D434" s="50"/>
      <c r="E434" s="51"/>
      <c r="F434" s="51"/>
      <c r="G434" s="52"/>
      <c r="H434" s="52"/>
      <c r="I434" s="51"/>
      <c r="J434" s="51"/>
      <c r="K434" s="52"/>
      <c r="L434" s="52"/>
      <c r="M434" s="51"/>
      <c r="N434" s="51"/>
      <c r="O434" s="50"/>
      <c r="P434" s="50"/>
      <c r="Q434" s="51"/>
      <c r="R434" s="51"/>
      <c r="S434" s="50"/>
      <c r="T434" s="50"/>
      <c r="U434" s="51"/>
      <c r="V434" s="51"/>
      <c r="W434" s="50"/>
      <c r="X434" s="50"/>
      <c r="Y434" s="51"/>
      <c r="Z434" s="51"/>
      <c r="AA434" s="50"/>
      <c r="AB434" s="50"/>
      <c r="AC434" s="51"/>
    </row>
    <row r="435" spans="1:34">
      <c r="A435" s="16"/>
      <c r="B435" s="45" t="s">
        <v>558</v>
      </c>
      <c r="C435" s="48">
        <v>70</v>
      </c>
      <c r="D435" s="48"/>
      <c r="E435" s="41"/>
      <c r="F435" s="41"/>
      <c r="G435" s="48">
        <v>1</v>
      </c>
      <c r="H435" s="48"/>
      <c r="I435" s="41"/>
      <c r="J435" s="41"/>
      <c r="K435" s="48" t="s">
        <v>349</v>
      </c>
      <c r="L435" s="48"/>
      <c r="M435" s="41"/>
      <c r="N435" s="41"/>
      <c r="O435" s="48">
        <v>63</v>
      </c>
      <c r="P435" s="48"/>
      <c r="Q435" s="41"/>
      <c r="R435" s="41"/>
      <c r="S435" s="48">
        <v>134</v>
      </c>
      <c r="T435" s="48"/>
      <c r="U435" s="41"/>
      <c r="V435" s="41"/>
      <c r="W435" s="47">
        <v>2464</v>
      </c>
      <c r="X435" s="47"/>
      <c r="Y435" s="41"/>
      <c r="Z435" s="41"/>
      <c r="AA435" s="47">
        <v>2598</v>
      </c>
      <c r="AB435" s="47"/>
      <c r="AC435" s="41"/>
    </row>
    <row r="436" spans="1:34" ht="15.75" thickBot="1">
      <c r="A436" s="16"/>
      <c r="B436" s="45"/>
      <c r="C436" s="87"/>
      <c r="D436" s="87"/>
      <c r="E436" s="55"/>
      <c r="F436" s="41"/>
      <c r="G436" s="87"/>
      <c r="H436" s="87"/>
      <c r="I436" s="55"/>
      <c r="J436" s="41"/>
      <c r="K436" s="87"/>
      <c r="L436" s="87"/>
      <c r="M436" s="55"/>
      <c r="N436" s="41"/>
      <c r="O436" s="87"/>
      <c r="P436" s="87"/>
      <c r="Q436" s="55"/>
      <c r="R436" s="41"/>
      <c r="S436" s="87"/>
      <c r="T436" s="87"/>
      <c r="U436" s="55"/>
      <c r="V436" s="41"/>
      <c r="W436" s="54"/>
      <c r="X436" s="54"/>
      <c r="Y436" s="55"/>
      <c r="Z436" s="41"/>
      <c r="AA436" s="54"/>
      <c r="AB436" s="54"/>
      <c r="AC436" s="55"/>
    </row>
    <row r="437" spans="1:34">
      <c r="A437" s="16"/>
      <c r="B437" s="53" t="s">
        <v>662</v>
      </c>
      <c r="C437" s="58">
        <v>8975</v>
      </c>
      <c r="D437" s="58"/>
      <c r="E437" s="44"/>
      <c r="F437" s="51"/>
      <c r="G437" s="61">
        <v>550</v>
      </c>
      <c r="H437" s="61"/>
      <c r="I437" s="44"/>
      <c r="J437" s="51"/>
      <c r="K437" s="61" t="s">
        <v>349</v>
      </c>
      <c r="L437" s="61"/>
      <c r="M437" s="44"/>
      <c r="N437" s="51"/>
      <c r="O437" s="58">
        <v>46981</v>
      </c>
      <c r="P437" s="58"/>
      <c r="Q437" s="44"/>
      <c r="R437" s="51"/>
      <c r="S437" s="58">
        <v>56506</v>
      </c>
      <c r="T437" s="58"/>
      <c r="U437" s="44"/>
      <c r="V437" s="51"/>
      <c r="W437" s="58">
        <v>192424</v>
      </c>
      <c r="X437" s="58"/>
      <c r="Y437" s="44"/>
      <c r="Z437" s="51"/>
      <c r="AA437" s="58">
        <v>248930</v>
      </c>
      <c r="AB437" s="58"/>
      <c r="AC437" s="44"/>
    </row>
    <row r="438" spans="1:34" ht="15.75" thickBot="1">
      <c r="A438" s="16"/>
      <c r="B438" s="53"/>
      <c r="C438" s="64"/>
      <c r="D438" s="64"/>
      <c r="E438" s="65"/>
      <c r="F438" s="51"/>
      <c r="G438" s="68"/>
      <c r="H438" s="68"/>
      <c r="I438" s="65"/>
      <c r="J438" s="51"/>
      <c r="K438" s="68"/>
      <c r="L438" s="68"/>
      <c r="M438" s="65"/>
      <c r="N438" s="51"/>
      <c r="O438" s="64"/>
      <c r="P438" s="64"/>
      <c r="Q438" s="65"/>
      <c r="R438" s="51"/>
      <c r="S438" s="64"/>
      <c r="T438" s="64"/>
      <c r="U438" s="65"/>
      <c r="V438" s="51"/>
      <c r="W438" s="64"/>
      <c r="X438" s="64"/>
      <c r="Y438" s="65"/>
      <c r="Z438" s="51"/>
      <c r="AA438" s="64"/>
      <c r="AB438" s="64"/>
      <c r="AC438" s="65"/>
    </row>
    <row r="439" spans="1:34">
      <c r="A439" s="16"/>
      <c r="B439" s="46" t="s">
        <v>663</v>
      </c>
      <c r="C439" s="72" t="s">
        <v>348</v>
      </c>
      <c r="D439" s="74">
        <v>14312</v>
      </c>
      <c r="E439" s="67"/>
      <c r="F439" s="41"/>
      <c r="G439" s="72" t="s">
        <v>348</v>
      </c>
      <c r="H439" s="74">
        <v>3899</v>
      </c>
      <c r="I439" s="67"/>
      <c r="J439" s="41"/>
      <c r="K439" s="72" t="s">
        <v>348</v>
      </c>
      <c r="L439" s="92" t="s">
        <v>349</v>
      </c>
      <c r="M439" s="67"/>
      <c r="N439" s="41"/>
      <c r="O439" s="72" t="s">
        <v>348</v>
      </c>
      <c r="P439" s="74">
        <v>69423</v>
      </c>
      <c r="Q439" s="67"/>
      <c r="R439" s="41"/>
      <c r="S439" s="72" t="s">
        <v>348</v>
      </c>
      <c r="T439" s="74">
        <v>87634</v>
      </c>
      <c r="U439" s="67"/>
      <c r="V439" s="41"/>
      <c r="W439" s="72" t="s">
        <v>348</v>
      </c>
      <c r="X439" s="74">
        <v>1947624</v>
      </c>
      <c r="Y439" s="67"/>
      <c r="Z439" s="41"/>
      <c r="AA439" s="72" t="s">
        <v>348</v>
      </c>
      <c r="AB439" s="74">
        <v>2035258</v>
      </c>
      <c r="AC439" s="67"/>
    </row>
    <row r="440" spans="1:34" ht="15.75" thickBot="1">
      <c r="A440" s="16"/>
      <c r="B440" s="46"/>
      <c r="C440" s="73"/>
      <c r="D440" s="75"/>
      <c r="E440" s="76"/>
      <c r="F440" s="41"/>
      <c r="G440" s="73"/>
      <c r="H440" s="75"/>
      <c r="I440" s="76"/>
      <c r="J440" s="41"/>
      <c r="K440" s="73"/>
      <c r="L440" s="93"/>
      <c r="M440" s="76"/>
      <c r="N440" s="41"/>
      <c r="O440" s="73"/>
      <c r="P440" s="75"/>
      <c r="Q440" s="76"/>
      <c r="R440" s="41"/>
      <c r="S440" s="73"/>
      <c r="T440" s="75"/>
      <c r="U440" s="76"/>
      <c r="V440" s="41"/>
      <c r="W440" s="73"/>
      <c r="X440" s="75"/>
      <c r="Y440" s="76"/>
      <c r="Z440" s="41"/>
      <c r="AA440" s="73"/>
      <c r="AB440" s="75"/>
      <c r="AC440" s="76"/>
    </row>
    <row r="441" spans="1:34" ht="15.75" thickTop="1">
      <c r="A441" s="16"/>
      <c r="B441" s="96"/>
      <c r="C441" s="96"/>
      <c r="D441" s="96"/>
      <c r="E441" s="96"/>
      <c r="F441" s="96"/>
      <c r="G441" s="96"/>
      <c r="H441" s="96"/>
      <c r="I441" s="96"/>
      <c r="J441" s="96"/>
      <c r="K441" s="96"/>
      <c r="L441" s="96"/>
      <c r="M441" s="96"/>
      <c r="N441" s="96"/>
      <c r="O441" s="96"/>
      <c r="P441" s="96"/>
      <c r="Q441" s="96"/>
      <c r="R441" s="96"/>
      <c r="S441" s="96"/>
      <c r="T441" s="96"/>
      <c r="U441" s="96"/>
      <c r="V441" s="96"/>
      <c r="W441" s="96"/>
      <c r="X441" s="96"/>
      <c r="Y441" s="96"/>
      <c r="Z441" s="96"/>
      <c r="AA441" s="96"/>
      <c r="AB441" s="96"/>
      <c r="AC441" s="96"/>
      <c r="AD441" s="96"/>
      <c r="AE441" s="96"/>
      <c r="AF441" s="96"/>
      <c r="AG441" s="96"/>
      <c r="AH441" s="96"/>
    </row>
    <row r="442" spans="1:34">
      <c r="A442" s="16"/>
      <c r="B442" s="98" t="s">
        <v>680</v>
      </c>
      <c r="C442" s="98"/>
      <c r="D442" s="98"/>
      <c r="E442" s="98"/>
      <c r="F442" s="98"/>
      <c r="G442" s="98"/>
      <c r="H442" s="98"/>
      <c r="I442" s="98"/>
      <c r="J442" s="98"/>
      <c r="K442" s="98"/>
      <c r="L442" s="98"/>
      <c r="M442" s="98"/>
      <c r="N442" s="98"/>
      <c r="O442" s="98"/>
      <c r="P442" s="98"/>
      <c r="Q442" s="98"/>
      <c r="R442" s="98"/>
      <c r="S442" s="98"/>
      <c r="T442" s="98"/>
      <c r="U442" s="98"/>
      <c r="V442" s="98"/>
      <c r="W442" s="98"/>
      <c r="X442" s="98"/>
      <c r="Y442" s="98"/>
      <c r="Z442" s="98"/>
      <c r="AA442" s="98"/>
      <c r="AB442" s="98"/>
      <c r="AC442" s="98"/>
      <c r="AD442" s="98"/>
      <c r="AE442" s="98"/>
      <c r="AF442" s="98"/>
      <c r="AG442" s="98"/>
      <c r="AH442" s="98"/>
    </row>
    <row r="443" spans="1:34">
      <c r="A443" s="16"/>
      <c r="B443" s="96"/>
      <c r="C443" s="96"/>
      <c r="D443" s="96"/>
      <c r="E443" s="96"/>
      <c r="F443" s="96"/>
      <c r="G443" s="96"/>
      <c r="H443" s="96"/>
      <c r="I443" s="96"/>
      <c r="J443" s="96"/>
      <c r="K443" s="96"/>
      <c r="L443" s="96"/>
      <c r="M443" s="96"/>
      <c r="N443" s="96"/>
      <c r="O443" s="96"/>
      <c r="P443" s="96"/>
      <c r="Q443" s="96"/>
      <c r="R443" s="96"/>
      <c r="S443" s="96"/>
      <c r="T443" s="96"/>
      <c r="U443" s="96"/>
      <c r="V443" s="96"/>
      <c r="W443" s="96"/>
      <c r="X443" s="96"/>
      <c r="Y443" s="96"/>
      <c r="Z443" s="96"/>
      <c r="AA443" s="96"/>
      <c r="AB443" s="96"/>
      <c r="AC443" s="96"/>
      <c r="AD443" s="96"/>
      <c r="AE443" s="96"/>
      <c r="AF443" s="96"/>
      <c r="AG443" s="96"/>
      <c r="AH443" s="96"/>
    </row>
    <row r="444" spans="1:34" ht="25.5" customHeight="1">
      <c r="A444" s="16"/>
      <c r="B444" s="99" t="s">
        <v>681</v>
      </c>
      <c r="C444" s="99"/>
      <c r="D444" s="99"/>
      <c r="E444" s="99"/>
      <c r="F444" s="99"/>
      <c r="G444" s="99"/>
      <c r="H444" s="99"/>
      <c r="I444" s="99"/>
      <c r="J444" s="99"/>
      <c r="K444" s="99"/>
      <c r="L444" s="99"/>
      <c r="M444" s="99"/>
      <c r="N444" s="99"/>
      <c r="O444" s="99"/>
      <c r="P444" s="99"/>
      <c r="Q444" s="99"/>
      <c r="R444" s="99"/>
      <c r="S444" s="99"/>
      <c r="T444" s="99"/>
      <c r="U444" s="99"/>
      <c r="V444" s="99"/>
      <c r="W444" s="99"/>
      <c r="X444" s="99"/>
      <c r="Y444" s="99"/>
      <c r="Z444" s="99"/>
      <c r="AA444" s="99"/>
      <c r="AB444" s="99"/>
      <c r="AC444" s="99"/>
      <c r="AD444" s="99"/>
      <c r="AE444" s="99"/>
      <c r="AF444" s="99"/>
      <c r="AG444" s="99"/>
      <c r="AH444" s="99"/>
    </row>
    <row r="445" spans="1:34">
      <c r="A445" s="16"/>
      <c r="B445" s="96"/>
      <c r="C445" s="96"/>
      <c r="D445" s="96"/>
      <c r="E445" s="96"/>
      <c r="F445" s="96"/>
      <c r="G445" s="96"/>
      <c r="H445" s="96"/>
      <c r="I445" s="96"/>
      <c r="J445" s="96"/>
      <c r="K445" s="96"/>
      <c r="L445" s="96"/>
      <c r="M445" s="96"/>
      <c r="N445" s="96"/>
      <c r="O445" s="96"/>
      <c r="P445" s="96"/>
      <c r="Q445" s="96"/>
      <c r="R445" s="96"/>
      <c r="S445" s="96"/>
      <c r="T445" s="96"/>
      <c r="U445" s="96"/>
      <c r="V445" s="96"/>
      <c r="W445" s="96"/>
      <c r="X445" s="96"/>
      <c r="Y445" s="96"/>
      <c r="Z445" s="96"/>
      <c r="AA445" s="96"/>
      <c r="AB445" s="96"/>
      <c r="AC445" s="96"/>
      <c r="AD445" s="96"/>
      <c r="AE445" s="96"/>
      <c r="AF445" s="96"/>
      <c r="AG445" s="96"/>
      <c r="AH445" s="96"/>
    </row>
    <row r="446" spans="1:34">
      <c r="A446" s="16"/>
      <c r="B446" s="99" t="s">
        <v>682</v>
      </c>
      <c r="C446" s="99"/>
      <c r="D446" s="99"/>
      <c r="E446" s="99"/>
      <c r="F446" s="99"/>
      <c r="G446" s="99"/>
      <c r="H446" s="99"/>
      <c r="I446" s="99"/>
      <c r="J446" s="99"/>
      <c r="K446" s="99"/>
      <c r="L446" s="99"/>
      <c r="M446" s="99"/>
      <c r="N446" s="99"/>
      <c r="O446" s="99"/>
      <c r="P446" s="99"/>
      <c r="Q446" s="99"/>
      <c r="R446" s="99"/>
      <c r="S446" s="99"/>
      <c r="T446" s="99"/>
      <c r="U446" s="99"/>
      <c r="V446" s="99"/>
      <c r="W446" s="99"/>
      <c r="X446" s="99"/>
      <c r="Y446" s="99"/>
      <c r="Z446" s="99"/>
      <c r="AA446" s="99"/>
      <c r="AB446" s="99"/>
      <c r="AC446" s="99"/>
      <c r="AD446" s="99"/>
      <c r="AE446" s="99"/>
      <c r="AF446" s="99"/>
      <c r="AG446" s="99"/>
      <c r="AH446" s="99"/>
    </row>
    <row r="447" spans="1:34">
      <c r="A447" s="16"/>
      <c r="B447" s="96"/>
      <c r="C447" s="96"/>
      <c r="D447" s="96"/>
      <c r="E447" s="96"/>
      <c r="F447" s="96"/>
      <c r="G447" s="96"/>
      <c r="H447" s="96"/>
      <c r="I447" s="96"/>
      <c r="J447" s="96"/>
      <c r="K447" s="96"/>
      <c r="L447" s="96"/>
      <c r="M447" s="96"/>
      <c r="N447" s="96"/>
      <c r="O447" s="96"/>
      <c r="P447" s="96"/>
      <c r="Q447" s="96"/>
      <c r="R447" s="96"/>
      <c r="S447" s="96"/>
      <c r="T447" s="96"/>
      <c r="U447" s="96"/>
      <c r="V447" s="96"/>
      <c r="W447" s="96"/>
      <c r="X447" s="96"/>
      <c r="Y447" s="96"/>
      <c r="Z447" s="96"/>
      <c r="AA447" s="96"/>
      <c r="AB447" s="96"/>
      <c r="AC447" s="96"/>
      <c r="AD447" s="96"/>
      <c r="AE447" s="96"/>
      <c r="AF447" s="96"/>
      <c r="AG447" s="96"/>
      <c r="AH447" s="96"/>
    </row>
    <row r="448" spans="1:34">
      <c r="A448" s="16"/>
      <c r="B448" s="97" t="s">
        <v>683</v>
      </c>
      <c r="C448" s="97"/>
      <c r="D448" s="97"/>
      <c r="E448" s="97"/>
      <c r="F448" s="97"/>
      <c r="G448" s="97"/>
      <c r="H448" s="97"/>
      <c r="I448" s="97"/>
      <c r="J448" s="97"/>
      <c r="K448" s="97"/>
      <c r="L448" s="97"/>
      <c r="M448" s="97"/>
      <c r="N448" s="97"/>
      <c r="O448" s="97"/>
      <c r="P448" s="97"/>
      <c r="Q448" s="97"/>
      <c r="R448" s="97"/>
      <c r="S448" s="97"/>
      <c r="T448" s="97"/>
      <c r="U448" s="97"/>
      <c r="V448" s="97"/>
      <c r="W448" s="97"/>
      <c r="X448" s="97"/>
      <c r="Y448" s="97"/>
      <c r="Z448" s="97"/>
      <c r="AA448" s="97"/>
      <c r="AB448" s="97"/>
      <c r="AC448" s="97"/>
      <c r="AD448" s="97"/>
      <c r="AE448" s="97"/>
      <c r="AF448" s="97"/>
      <c r="AG448" s="97"/>
      <c r="AH448" s="97"/>
    </row>
    <row r="449" spans="1:34">
      <c r="A449" s="16"/>
      <c r="B449" s="97" t="s">
        <v>684</v>
      </c>
      <c r="C449" s="97"/>
      <c r="D449" s="97"/>
      <c r="E449" s="97"/>
      <c r="F449" s="97"/>
      <c r="G449" s="97"/>
      <c r="H449" s="97"/>
      <c r="I449" s="97"/>
      <c r="J449" s="97"/>
      <c r="K449" s="97"/>
      <c r="L449" s="97"/>
      <c r="M449" s="97"/>
      <c r="N449" s="97"/>
      <c r="O449" s="97"/>
      <c r="P449" s="97"/>
      <c r="Q449" s="97"/>
      <c r="R449" s="97"/>
      <c r="S449" s="97"/>
      <c r="T449" s="97"/>
      <c r="U449" s="97"/>
      <c r="V449" s="97"/>
      <c r="W449" s="97"/>
      <c r="X449" s="97"/>
      <c r="Y449" s="97"/>
      <c r="Z449" s="97"/>
      <c r="AA449" s="97"/>
      <c r="AB449" s="97"/>
      <c r="AC449" s="97"/>
      <c r="AD449" s="97"/>
      <c r="AE449" s="97"/>
      <c r="AF449" s="97"/>
      <c r="AG449" s="97"/>
      <c r="AH449" s="97"/>
    </row>
    <row r="450" spans="1:34">
      <c r="A450" s="16"/>
      <c r="B450" s="97" t="s">
        <v>685</v>
      </c>
      <c r="C450" s="97"/>
      <c r="D450" s="97"/>
      <c r="E450" s="97"/>
      <c r="F450" s="97"/>
      <c r="G450" s="97"/>
      <c r="H450" s="97"/>
      <c r="I450" s="97"/>
      <c r="J450" s="97"/>
      <c r="K450" s="97"/>
      <c r="L450" s="97"/>
      <c r="M450" s="97"/>
      <c r="N450" s="97"/>
      <c r="O450" s="97"/>
      <c r="P450" s="97"/>
      <c r="Q450" s="97"/>
      <c r="R450" s="97"/>
      <c r="S450" s="97"/>
      <c r="T450" s="97"/>
      <c r="U450" s="97"/>
      <c r="V450" s="97"/>
      <c r="W450" s="97"/>
      <c r="X450" s="97"/>
      <c r="Y450" s="97"/>
      <c r="Z450" s="97"/>
      <c r="AA450" s="97"/>
      <c r="AB450" s="97"/>
      <c r="AC450" s="97"/>
      <c r="AD450" s="97"/>
      <c r="AE450" s="97"/>
      <c r="AF450" s="97"/>
      <c r="AG450" s="97"/>
      <c r="AH450" s="97"/>
    </row>
    <row r="451" spans="1:34">
      <c r="A451" s="16"/>
      <c r="B451" s="97" t="s">
        <v>686</v>
      </c>
      <c r="C451" s="97"/>
      <c r="D451" s="97"/>
      <c r="E451" s="97"/>
      <c r="F451" s="97"/>
      <c r="G451" s="97"/>
      <c r="H451" s="97"/>
      <c r="I451" s="97"/>
      <c r="J451" s="97"/>
      <c r="K451" s="97"/>
      <c r="L451" s="97"/>
      <c r="M451" s="97"/>
      <c r="N451" s="97"/>
      <c r="O451" s="97"/>
      <c r="P451" s="97"/>
      <c r="Q451" s="97"/>
      <c r="R451" s="97"/>
      <c r="S451" s="97"/>
      <c r="T451" s="97"/>
      <c r="U451" s="97"/>
      <c r="V451" s="97"/>
      <c r="W451" s="97"/>
      <c r="X451" s="97"/>
      <c r="Y451" s="97"/>
      <c r="Z451" s="97"/>
      <c r="AA451" s="97"/>
      <c r="AB451" s="97"/>
      <c r="AC451" s="97"/>
      <c r="AD451" s="97"/>
      <c r="AE451" s="97"/>
      <c r="AF451" s="97"/>
      <c r="AG451" s="97"/>
      <c r="AH451" s="97"/>
    </row>
    <row r="452" spans="1:34">
      <c r="A452" s="16"/>
      <c r="B452" s="99" t="s">
        <v>687</v>
      </c>
      <c r="C452" s="99"/>
      <c r="D452" s="99"/>
      <c r="E452" s="99"/>
      <c r="F452" s="99"/>
      <c r="G452" s="99"/>
      <c r="H452" s="99"/>
      <c r="I452" s="99"/>
      <c r="J452" s="99"/>
      <c r="K452" s="99"/>
      <c r="L452" s="99"/>
      <c r="M452" s="99"/>
      <c r="N452" s="99"/>
      <c r="O452" s="99"/>
      <c r="P452" s="99"/>
      <c r="Q452" s="99"/>
      <c r="R452" s="99"/>
      <c r="S452" s="99"/>
      <c r="T452" s="99"/>
      <c r="U452" s="99"/>
      <c r="V452" s="99"/>
      <c r="W452" s="99"/>
      <c r="X452" s="99"/>
      <c r="Y452" s="99"/>
      <c r="Z452" s="99"/>
      <c r="AA452" s="99"/>
      <c r="AB452" s="99"/>
      <c r="AC452" s="99"/>
      <c r="AD452" s="99"/>
      <c r="AE452" s="99"/>
      <c r="AF452" s="99"/>
      <c r="AG452" s="99"/>
      <c r="AH452" s="99"/>
    </row>
    <row r="453" spans="1:34">
      <c r="A453" s="16"/>
      <c r="B453" s="40"/>
      <c r="C453" s="40"/>
      <c r="D453" s="40"/>
      <c r="E453" s="40"/>
      <c r="F453" s="40"/>
      <c r="G453" s="40"/>
      <c r="H453" s="40"/>
      <c r="I453" s="40"/>
      <c r="J453" s="40"/>
      <c r="K453" s="40"/>
      <c r="L453" s="40"/>
      <c r="M453" s="40"/>
      <c r="N453" s="40"/>
      <c r="O453" s="40"/>
      <c r="P453" s="40"/>
      <c r="Q453" s="40"/>
      <c r="R453" s="40"/>
      <c r="S453" s="40"/>
      <c r="T453" s="40"/>
      <c r="U453" s="40"/>
      <c r="V453" s="40"/>
      <c r="W453" s="40"/>
      <c r="X453" s="40"/>
      <c r="Y453" s="40"/>
    </row>
    <row r="454" spans="1:34">
      <c r="A454" s="16"/>
      <c r="B454" s="17"/>
      <c r="C454" s="17"/>
      <c r="D454" s="17"/>
      <c r="E454" s="17"/>
      <c r="F454" s="17"/>
      <c r="G454" s="17"/>
      <c r="H454" s="17"/>
      <c r="I454" s="17"/>
      <c r="J454" s="17"/>
      <c r="K454" s="17"/>
      <c r="L454" s="17"/>
      <c r="M454" s="17"/>
      <c r="N454" s="17"/>
      <c r="O454" s="17"/>
      <c r="P454" s="17"/>
      <c r="Q454" s="17"/>
      <c r="R454" s="17"/>
      <c r="S454" s="17"/>
      <c r="T454" s="17"/>
      <c r="U454" s="17"/>
      <c r="V454" s="17"/>
      <c r="W454" s="17"/>
      <c r="X454" s="17"/>
      <c r="Y454" s="17"/>
    </row>
    <row r="455" spans="1:34" ht="15.75" thickBot="1">
      <c r="A455" s="16"/>
      <c r="B455" s="34" t="s">
        <v>507</v>
      </c>
      <c r="C455" s="43" t="s">
        <v>151</v>
      </c>
      <c r="D455" s="43"/>
      <c r="E455" s="43"/>
      <c r="F455" s="18"/>
      <c r="G455" s="43" t="s">
        <v>688</v>
      </c>
      <c r="H455" s="43"/>
      <c r="I455" s="43"/>
      <c r="J455" s="18"/>
      <c r="K455" s="43" t="s">
        <v>689</v>
      </c>
      <c r="L455" s="43"/>
      <c r="M455" s="43"/>
      <c r="N455" s="18"/>
      <c r="O455" s="43" t="s">
        <v>690</v>
      </c>
      <c r="P455" s="43"/>
      <c r="Q455" s="43"/>
      <c r="R455" s="18"/>
      <c r="S455" s="43" t="s">
        <v>691</v>
      </c>
      <c r="T455" s="43"/>
      <c r="U455" s="43"/>
      <c r="V455" s="18"/>
      <c r="W455" s="43" t="s">
        <v>692</v>
      </c>
      <c r="X455" s="43"/>
      <c r="Y455" s="43"/>
    </row>
    <row r="456" spans="1:34">
      <c r="A456" s="16"/>
      <c r="B456" s="30" t="s">
        <v>657</v>
      </c>
      <c r="C456" s="44"/>
      <c r="D456" s="44"/>
      <c r="E456" s="44"/>
      <c r="F456" s="21"/>
      <c r="G456" s="44"/>
      <c r="H456" s="44"/>
      <c r="I456" s="44"/>
      <c r="J456" s="21"/>
      <c r="K456" s="44"/>
      <c r="L456" s="44"/>
      <c r="M456" s="44"/>
      <c r="N456" s="21"/>
      <c r="O456" s="44"/>
      <c r="P456" s="44"/>
      <c r="Q456" s="44"/>
      <c r="R456" s="21"/>
      <c r="S456" s="44"/>
      <c r="T456" s="44"/>
      <c r="U456" s="44"/>
      <c r="V456" s="21"/>
      <c r="W456" s="44"/>
      <c r="X456" s="44"/>
      <c r="Y456" s="44"/>
    </row>
    <row r="457" spans="1:34">
      <c r="A457" s="16"/>
      <c r="B457" s="45" t="s">
        <v>551</v>
      </c>
      <c r="C457" s="46" t="s">
        <v>348</v>
      </c>
      <c r="D457" s="47">
        <v>1014633</v>
      </c>
      <c r="E457" s="41"/>
      <c r="F457" s="41"/>
      <c r="G457" s="46" t="s">
        <v>348</v>
      </c>
      <c r="H457" s="47">
        <v>930554</v>
      </c>
      <c r="I457" s="41"/>
      <c r="J457" s="41"/>
      <c r="K457" s="46" t="s">
        <v>348</v>
      </c>
      <c r="L457" s="47">
        <v>37685</v>
      </c>
      <c r="M457" s="41"/>
      <c r="N457" s="41"/>
      <c r="O457" s="46" t="s">
        <v>348</v>
      </c>
      <c r="P457" s="47">
        <v>46394</v>
      </c>
      <c r="Q457" s="41"/>
      <c r="R457" s="41"/>
      <c r="S457" s="46" t="s">
        <v>348</v>
      </c>
      <c r="T457" s="48" t="s">
        <v>349</v>
      </c>
      <c r="U457" s="41"/>
      <c r="V457" s="41"/>
      <c r="W457" s="46" t="s">
        <v>348</v>
      </c>
      <c r="X457" s="48" t="s">
        <v>349</v>
      </c>
      <c r="Y457" s="41"/>
    </row>
    <row r="458" spans="1:34">
      <c r="A458" s="16"/>
      <c r="B458" s="45"/>
      <c r="C458" s="46"/>
      <c r="D458" s="47"/>
      <c r="E458" s="41"/>
      <c r="F458" s="41"/>
      <c r="G458" s="46"/>
      <c r="H458" s="47"/>
      <c r="I458" s="41"/>
      <c r="J458" s="41"/>
      <c r="K458" s="46"/>
      <c r="L458" s="47"/>
      <c r="M458" s="41"/>
      <c r="N458" s="41"/>
      <c r="O458" s="46"/>
      <c r="P458" s="47"/>
      <c r="Q458" s="41"/>
      <c r="R458" s="41"/>
      <c r="S458" s="46"/>
      <c r="T458" s="48"/>
      <c r="U458" s="41"/>
      <c r="V458" s="41"/>
      <c r="W458" s="46"/>
      <c r="X458" s="48"/>
      <c r="Y458" s="41"/>
    </row>
    <row r="459" spans="1:34">
      <c r="A459" s="16"/>
      <c r="B459" s="49" t="s">
        <v>552</v>
      </c>
      <c r="C459" s="50">
        <v>202140</v>
      </c>
      <c r="D459" s="50"/>
      <c r="E459" s="51"/>
      <c r="F459" s="51"/>
      <c r="G459" s="50">
        <v>175365</v>
      </c>
      <c r="H459" s="50"/>
      <c r="I459" s="51"/>
      <c r="J459" s="51"/>
      <c r="K459" s="50">
        <v>13113</v>
      </c>
      <c r="L459" s="50"/>
      <c r="M459" s="51"/>
      <c r="N459" s="51"/>
      <c r="O459" s="50">
        <v>13662</v>
      </c>
      <c r="P459" s="50"/>
      <c r="Q459" s="51"/>
      <c r="R459" s="51"/>
      <c r="S459" s="52" t="s">
        <v>349</v>
      </c>
      <c r="T459" s="52"/>
      <c r="U459" s="51"/>
      <c r="V459" s="51"/>
      <c r="W459" s="52" t="s">
        <v>349</v>
      </c>
      <c r="X459" s="52"/>
      <c r="Y459" s="51"/>
    </row>
    <row r="460" spans="1:34">
      <c r="A460" s="16"/>
      <c r="B460" s="49"/>
      <c r="C460" s="50"/>
      <c r="D460" s="50"/>
      <c r="E460" s="51"/>
      <c r="F460" s="51"/>
      <c r="G460" s="50"/>
      <c r="H460" s="50"/>
      <c r="I460" s="51"/>
      <c r="J460" s="51"/>
      <c r="K460" s="50"/>
      <c r="L460" s="50"/>
      <c r="M460" s="51"/>
      <c r="N460" s="51"/>
      <c r="O460" s="50"/>
      <c r="P460" s="50"/>
      <c r="Q460" s="51"/>
      <c r="R460" s="51"/>
      <c r="S460" s="52"/>
      <c r="T460" s="52"/>
      <c r="U460" s="51"/>
      <c r="V460" s="51"/>
      <c r="W460" s="52"/>
      <c r="X460" s="52"/>
      <c r="Y460" s="51"/>
    </row>
    <row r="461" spans="1:34">
      <c r="A461" s="16"/>
      <c r="B461" s="45" t="s">
        <v>553</v>
      </c>
      <c r="C461" s="47">
        <v>139567</v>
      </c>
      <c r="D461" s="47"/>
      <c r="E461" s="41"/>
      <c r="F461" s="41"/>
      <c r="G461" s="47">
        <v>131658</v>
      </c>
      <c r="H461" s="47"/>
      <c r="I461" s="41"/>
      <c r="J461" s="41"/>
      <c r="K461" s="47">
        <v>5411</v>
      </c>
      <c r="L461" s="47"/>
      <c r="M461" s="41"/>
      <c r="N461" s="41"/>
      <c r="O461" s="47">
        <v>2498</v>
      </c>
      <c r="P461" s="47"/>
      <c r="Q461" s="41"/>
      <c r="R461" s="41"/>
      <c r="S461" s="48" t="s">
        <v>349</v>
      </c>
      <c r="T461" s="48"/>
      <c r="U461" s="41"/>
      <c r="V461" s="41"/>
      <c r="W461" s="48" t="s">
        <v>349</v>
      </c>
      <c r="X461" s="48"/>
      <c r="Y461" s="41"/>
    </row>
    <row r="462" spans="1:34">
      <c r="A462" s="16"/>
      <c r="B462" s="45"/>
      <c r="C462" s="47"/>
      <c r="D462" s="47"/>
      <c r="E462" s="41"/>
      <c r="F462" s="41"/>
      <c r="G462" s="47"/>
      <c r="H462" s="47"/>
      <c r="I462" s="41"/>
      <c r="J462" s="41"/>
      <c r="K462" s="47"/>
      <c r="L462" s="47"/>
      <c r="M462" s="41"/>
      <c r="N462" s="41"/>
      <c r="O462" s="47"/>
      <c r="P462" s="47"/>
      <c r="Q462" s="41"/>
      <c r="R462" s="41"/>
      <c r="S462" s="48"/>
      <c r="T462" s="48"/>
      <c r="U462" s="41"/>
      <c r="V462" s="41"/>
      <c r="W462" s="48"/>
      <c r="X462" s="48"/>
      <c r="Y462" s="41"/>
    </row>
    <row r="463" spans="1:34">
      <c r="A463" s="16"/>
      <c r="B463" s="49" t="s">
        <v>554</v>
      </c>
      <c r="C463" s="50">
        <v>16137</v>
      </c>
      <c r="D463" s="50"/>
      <c r="E463" s="51"/>
      <c r="F463" s="51"/>
      <c r="G463" s="50">
        <v>16137</v>
      </c>
      <c r="H463" s="50"/>
      <c r="I463" s="51"/>
      <c r="J463" s="51"/>
      <c r="K463" s="52" t="s">
        <v>349</v>
      </c>
      <c r="L463" s="52"/>
      <c r="M463" s="51"/>
      <c r="N463" s="51"/>
      <c r="O463" s="52" t="s">
        <v>349</v>
      </c>
      <c r="P463" s="52"/>
      <c r="Q463" s="51"/>
      <c r="R463" s="51"/>
      <c r="S463" s="52" t="s">
        <v>349</v>
      </c>
      <c r="T463" s="52"/>
      <c r="U463" s="51"/>
      <c r="V463" s="51"/>
      <c r="W463" s="52" t="s">
        <v>349</v>
      </c>
      <c r="X463" s="52"/>
      <c r="Y463" s="51"/>
    </row>
    <row r="464" spans="1:34">
      <c r="A464" s="16"/>
      <c r="B464" s="49"/>
      <c r="C464" s="50"/>
      <c r="D464" s="50"/>
      <c r="E464" s="51"/>
      <c r="F464" s="51"/>
      <c r="G464" s="50"/>
      <c r="H464" s="50"/>
      <c r="I464" s="51"/>
      <c r="J464" s="51"/>
      <c r="K464" s="52"/>
      <c r="L464" s="52"/>
      <c r="M464" s="51"/>
      <c r="N464" s="51"/>
      <c r="O464" s="52"/>
      <c r="P464" s="52"/>
      <c r="Q464" s="51"/>
      <c r="R464" s="51"/>
      <c r="S464" s="52"/>
      <c r="T464" s="52"/>
      <c r="U464" s="51"/>
      <c r="V464" s="51"/>
      <c r="W464" s="52"/>
      <c r="X464" s="52"/>
      <c r="Y464" s="51"/>
    </row>
    <row r="465" spans="1:25">
      <c r="A465" s="16"/>
      <c r="B465" s="45" t="s">
        <v>556</v>
      </c>
      <c r="C465" s="47">
        <v>29636</v>
      </c>
      <c r="D465" s="47"/>
      <c r="E465" s="41"/>
      <c r="F465" s="41"/>
      <c r="G465" s="47">
        <v>28160</v>
      </c>
      <c r="H465" s="47"/>
      <c r="I465" s="41"/>
      <c r="J465" s="41"/>
      <c r="K465" s="47">
        <v>1120</v>
      </c>
      <c r="L465" s="47"/>
      <c r="M465" s="41"/>
      <c r="N465" s="41"/>
      <c r="O465" s="48">
        <v>356</v>
      </c>
      <c r="P465" s="48"/>
      <c r="Q465" s="41"/>
      <c r="R465" s="41"/>
      <c r="S465" s="48" t="s">
        <v>349</v>
      </c>
      <c r="T465" s="48"/>
      <c r="U465" s="41"/>
      <c r="V465" s="41"/>
      <c r="W465" s="48" t="s">
        <v>349</v>
      </c>
      <c r="X465" s="48"/>
      <c r="Y465" s="41"/>
    </row>
    <row r="466" spans="1:25">
      <c r="A466" s="16"/>
      <c r="B466" s="45"/>
      <c r="C466" s="47"/>
      <c r="D466" s="47"/>
      <c r="E466" s="41"/>
      <c r="F466" s="41"/>
      <c r="G466" s="47"/>
      <c r="H466" s="47"/>
      <c r="I466" s="41"/>
      <c r="J466" s="41"/>
      <c r="K466" s="47"/>
      <c r="L466" s="47"/>
      <c r="M466" s="41"/>
      <c r="N466" s="41"/>
      <c r="O466" s="48"/>
      <c r="P466" s="48"/>
      <c r="Q466" s="41"/>
      <c r="R466" s="41"/>
      <c r="S466" s="48"/>
      <c r="T466" s="48"/>
      <c r="U466" s="41"/>
      <c r="V466" s="41"/>
      <c r="W466" s="48"/>
      <c r="X466" s="48"/>
      <c r="Y466" s="41"/>
    </row>
    <row r="467" spans="1:25">
      <c r="A467" s="16"/>
      <c r="B467" s="49" t="s">
        <v>557</v>
      </c>
      <c r="C467" s="50">
        <v>294660</v>
      </c>
      <c r="D467" s="50"/>
      <c r="E467" s="51"/>
      <c r="F467" s="51"/>
      <c r="G467" s="50">
        <v>258042</v>
      </c>
      <c r="H467" s="50"/>
      <c r="I467" s="51"/>
      <c r="J467" s="51"/>
      <c r="K467" s="50">
        <v>19234</v>
      </c>
      <c r="L467" s="50"/>
      <c r="M467" s="51"/>
      <c r="N467" s="51"/>
      <c r="O467" s="50">
        <v>17384</v>
      </c>
      <c r="P467" s="50"/>
      <c r="Q467" s="51"/>
      <c r="R467" s="51"/>
      <c r="S467" s="52" t="s">
        <v>349</v>
      </c>
      <c r="T467" s="52"/>
      <c r="U467" s="51"/>
      <c r="V467" s="51"/>
      <c r="W467" s="52" t="s">
        <v>349</v>
      </c>
      <c r="X467" s="52"/>
      <c r="Y467" s="51"/>
    </row>
    <row r="468" spans="1:25">
      <c r="A468" s="16"/>
      <c r="B468" s="49"/>
      <c r="C468" s="50"/>
      <c r="D468" s="50"/>
      <c r="E468" s="51"/>
      <c r="F468" s="51"/>
      <c r="G468" s="50"/>
      <c r="H468" s="50"/>
      <c r="I468" s="51"/>
      <c r="J468" s="51"/>
      <c r="K468" s="50"/>
      <c r="L468" s="50"/>
      <c r="M468" s="51"/>
      <c r="N468" s="51"/>
      <c r="O468" s="50"/>
      <c r="P468" s="50"/>
      <c r="Q468" s="51"/>
      <c r="R468" s="51"/>
      <c r="S468" s="52"/>
      <c r="T468" s="52"/>
      <c r="U468" s="51"/>
      <c r="V468" s="51"/>
      <c r="W468" s="52"/>
      <c r="X468" s="52"/>
      <c r="Y468" s="51"/>
    </row>
    <row r="469" spans="1:25">
      <c r="A469" s="16"/>
      <c r="B469" s="45" t="s">
        <v>558</v>
      </c>
      <c r="C469" s="47">
        <v>8103</v>
      </c>
      <c r="D469" s="47"/>
      <c r="E469" s="41"/>
      <c r="F469" s="41"/>
      <c r="G469" s="47">
        <v>7807</v>
      </c>
      <c r="H469" s="47"/>
      <c r="I469" s="41"/>
      <c r="J469" s="41"/>
      <c r="K469" s="48">
        <v>177</v>
      </c>
      <c r="L469" s="48"/>
      <c r="M469" s="41"/>
      <c r="N469" s="41"/>
      <c r="O469" s="48">
        <v>119</v>
      </c>
      <c r="P469" s="48"/>
      <c r="Q469" s="41"/>
      <c r="R469" s="41"/>
      <c r="S469" s="48" t="s">
        <v>349</v>
      </c>
      <c r="T469" s="48"/>
      <c r="U469" s="41"/>
      <c r="V469" s="41"/>
      <c r="W469" s="48" t="s">
        <v>349</v>
      </c>
      <c r="X469" s="48"/>
      <c r="Y469" s="41"/>
    </row>
    <row r="470" spans="1:25" ht="15.75" thickBot="1">
      <c r="A470" s="16"/>
      <c r="B470" s="45"/>
      <c r="C470" s="54"/>
      <c r="D470" s="54"/>
      <c r="E470" s="55"/>
      <c r="F470" s="41"/>
      <c r="G470" s="54"/>
      <c r="H470" s="54"/>
      <c r="I470" s="55"/>
      <c r="J470" s="41"/>
      <c r="K470" s="87"/>
      <c r="L470" s="87"/>
      <c r="M470" s="55"/>
      <c r="N470" s="41"/>
      <c r="O470" s="87"/>
      <c r="P470" s="87"/>
      <c r="Q470" s="55"/>
      <c r="R470" s="41"/>
      <c r="S470" s="87"/>
      <c r="T470" s="87"/>
      <c r="U470" s="55"/>
      <c r="V470" s="41"/>
      <c r="W470" s="87"/>
      <c r="X470" s="87"/>
      <c r="Y470" s="55"/>
    </row>
    <row r="471" spans="1:25">
      <c r="A471" s="16"/>
      <c r="B471" s="53" t="s">
        <v>658</v>
      </c>
      <c r="C471" s="58">
        <v>1704876</v>
      </c>
      <c r="D471" s="58"/>
      <c r="E471" s="44"/>
      <c r="F471" s="51"/>
      <c r="G471" s="58">
        <v>1547723</v>
      </c>
      <c r="H471" s="58"/>
      <c r="I471" s="44"/>
      <c r="J471" s="51"/>
      <c r="K471" s="58">
        <v>76740</v>
      </c>
      <c r="L471" s="58"/>
      <c r="M471" s="44"/>
      <c r="N471" s="51"/>
      <c r="O471" s="58">
        <v>80413</v>
      </c>
      <c r="P471" s="58"/>
      <c r="Q471" s="44"/>
      <c r="R471" s="51"/>
      <c r="S471" s="61" t="s">
        <v>349</v>
      </c>
      <c r="T471" s="61"/>
      <c r="U471" s="44"/>
      <c r="V471" s="51"/>
      <c r="W471" s="61" t="s">
        <v>349</v>
      </c>
      <c r="X471" s="61"/>
      <c r="Y471" s="44"/>
    </row>
    <row r="472" spans="1:25" ht="15.75" thickBot="1">
      <c r="A472" s="16"/>
      <c r="B472" s="53"/>
      <c r="C472" s="64"/>
      <c r="D472" s="64"/>
      <c r="E472" s="65"/>
      <c r="F472" s="51"/>
      <c r="G472" s="64"/>
      <c r="H472" s="64"/>
      <c r="I472" s="65"/>
      <c r="J472" s="51"/>
      <c r="K472" s="64"/>
      <c r="L472" s="64"/>
      <c r="M472" s="65"/>
      <c r="N472" s="51"/>
      <c r="O472" s="64"/>
      <c r="P472" s="64"/>
      <c r="Q472" s="65"/>
      <c r="R472" s="51"/>
      <c r="S472" s="68"/>
      <c r="T472" s="68"/>
      <c r="U472" s="65"/>
      <c r="V472" s="51"/>
      <c r="W472" s="68"/>
      <c r="X472" s="68"/>
      <c r="Y472" s="65"/>
    </row>
    <row r="473" spans="1:25">
      <c r="A473" s="16"/>
      <c r="B473" s="24" t="s">
        <v>693</v>
      </c>
      <c r="C473" s="67"/>
      <c r="D473" s="67"/>
      <c r="E473" s="67"/>
      <c r="F473" s="18"/>
      <c r="G473" s="67"/>
      <c r="H473" s="67"/>
      <c r="I473" s="67"/>
      <c r="J473" s="18"/>
      <c r="K473" s="67"/>
      <c r="L473" s="67"/>
      <c r="M473" s="67"/>
      <c r="N473" s="18"/>
      <c r="O473" s="67"/>
      <c r="P473" s="67"/>
      <c r="Q473" s="67"/>
      <c r="R473" s="18"/>
      <c r="S473" s="67"/>
      <c r="T473" s="67"/>
      <c r="U473" s="67"/>
      <c r="V473" s="18"/>
      <c r="W473" s="67"/>
      <c r="X473" s="67"/>
      <c r="Y473" s="67"/>
    </row>
    <row r="474" spans="1:25">
      <c r="A474" s="16"/>
      <c r="B474" s="49" t="s">
        <v>551</v>
      </c>
      <c r="C474" s="50">
        <v>221571</v>
      </c>
      <c r="D474" s="50"/>
      <c r="E474" s="51"/>
      <c r="F474" s="51"/>
      <c r="G474" s="50">
        <v>195526</v>
      </c>
      <c r="H474" s="50"/>
      <c r="I474" s="51"/>
      <c r="J474" s="51"/>
      <c r="K474" s="50">
        <v>17343</v>
      </c>
      <c r="L474" s="50"/>
      <c r="M474" s="51"/>
      <c r="N474" s="51"/>
      <c r="O474" s="50">
        <v>8702</v>
      </c>
      <c r="P474" s="50"/>
      <c r="Q474" s="51"/>
      <c r="R474" s="51"/>
      <c r="S474" s="52" t="s">
        <v>349</v>
      </c>
      <c r="T474" s="52"/>
      <c r="U474" s="51"/>
      <c r="V474" s="51"/>
      <c r="W474" s="52" t="s">
        <v>349</v>
      </c>
      <c r="X474" s="52"/>
      <c r="Y474" s="51"/>
    </row>
    <row r="475" spans="1:25">
      <c r="A475" s="16"/>
      <c r="B475" s="49"/>
      <c r="C475" s="50"/>
      <c r="D475" s="50"/>
      <c r="E475" s="51"/>
      <c r="F475" s="51"/>
      <c r="G475" s="50"/>
      <c r="H475" s="50"/>
      <c r="I475" s="51"/>
      <c r="J475" s="51"/>
      <c r="K475" s="50"/>
      <c r="L475" s="50"/>
      <c r="M475" s="51"/>
      <c r="N475" s="51"/>
      <c r="O475" s="50"/>
      <c r="P475" s="50"/>
      <c r="Q475" s="51"/>
      <c r="R475" s="51"/>
      <c r="S475" s="52"/>
      <c r="T475" s="52"/>
      <c r="U475" s="51"/>
      <c r="V475" s="51"/>
      <c r="W475" s="52"/>
      <c r="X475" s="52"/>
      <c r="Y475" s="51"/>
    </row>
    <row r="476" spans="1:25">
      <c r="A476" s="16"/>
      <c r="B476" s="45" t="s">
        <v>552</v>
      </c>
      <c r="C476" s="47">
        <v>24089</v>
      </c>
      <c r="D476" s="47"/>
      <c r="E476" s="41"/>
      <c r="F476" s="41"/>
      <c r="G476" s="47">
        <v>21126</v>
      </c>
      <c r="H476" s="47"/>
      <c r="I476" s="41"/>
      <c r="J476" s="41"/>
      <c r="K476" s="48">
        <v>922</v>
      </c>
      <c r="L476" s="48"/>
      <c r="M476" s="41"/>
      <c r="N476" s="41"/>
      <c r="O476" s="47">
        <v>2041</v>
      </c>
      <c r="P476" s="47"/>
      <c r="Q476" s="41"/>
      <c r="R476" s="41"/>
      <c r="S476" s="48" t="s">
        <v>349</v>
      </c>
      <c r="T476" s="48"/>
      <c r="U476" s="41"/>
      <c r="V476" s="41"/>
      <c r="W476" s="48" t="s">
        <v>349</v>
      </c>
      <c r="X476" s="48"/>
      <c r="Y476" s="41"/>
    </row>
    <row r="477" spans="1:25">
      <c r="A477" s="16"/>
      <c r="B477" s="45"/>
      <c r="C477" s="47"/>
      <c r="D477" s="47"/>
      <c r="E477" s="41"/>
      <c r="F477" s="41"/>
      <c r="G477" s="47"/>
      <c r="H477" s="47"/>
      <c r="I477" s="41"/>
      <c r="J477" s="41"/>
      <c r="K477" s="48"/>
      <c r="L477" s="48"/>
      <c r="M477" s="41"/>
      <c r="N477" s="41"/>
      <c r="O477" s="47"/>
      <c r="P477" s="47"/>
      <c r="Q477" s="41"/>
      <c r="R477" s="41"/>
      <c r="S477" s="48"/>
      <c r="T477" s="48"/>
      <c r="U477" s="41"/>
      <c r="V477" s="41"/>
      <c r="W477" s="48"/>
      <c r="X477" s="48"/>
      <c r="Y477" s="41"/>
    </row>
    <row r="478" spans="1:25">
      <c r="A478" s="16"/>
      <c r="B478" s="49" t="s">
        <v>553</v>
      </c>
      <c r="C478" s="50">
        <v>23453</v>
      </c>
      <c r="D478" s="50"/>
      <c r="E478" s="51"/>
      <c r="F478" s="51"/>
      <c r="G478" s="50">
        <v>18681</v>
      </c>
      <c r="H478" s="50"/>
      <c r="I478" s="51"/>
      <c r="J478" s="51"/>
      <c r="K478" s="50">
        <v>3328</v>
      </c>
      <c r="L478" s="50"/>
      <c r="M478" s="51"/>
      <c r="N478" s="51"/>
      <c r="O478" s="50">
        <v>1444</v>
      </c>
      <c r="P478" s="50"/>
      <c r="Q478" s="51"/>
      <c r="R478" s="51"/>
      <c r="S478" s="52" t="s">
        <v>349</v>
      </c>
      <c r="T478" s="52"/>
      <c r="U478" s="51"/>
      <c r="V478" s="51"/>
      <c r="W478" s="52" t="s">
        <v>349</v>
      </c>
      <c r="X478" s="52"/>
      <c r="Y478" s="51"/>
    </row>
    <row r="479" spans="1:25">
      <c r="A479" s="16"/>
      <c r="B479" s="49"/>
      <c r="C479" s="50"/>
      <c r="D479" s="50"/>
      <c r="E479" s="51"/>
      <c r="F479" s="51"/>
      <c r="G479" s="50"/>
      <c r="H479" s="50"/>
      <c r="I479" s="51"/>
      <c r="J479" s="51"/>
      <c r="K479" s="50"/>
      <c r="L479" s="50"/>
      <c r="M479" s="51"/>
      <c r="N479" s="51"/>
      <c r="O479" s="50"/>
      <c r="P479" s="50"/>
      <c r="Q479" s="51"/>
      <c r="R479" s="51"/>
      <c r="S479" s="52"/>
      <c r="T479" s="52"/>
      <c r="U479" s="51"/>
      <c r="V479" s="51"/>
      <c r="W479" s="52"/>
      <c r="X479" s="52"/>
      <c r="Y479" s="51"/>
    </row>
    <row r="480" spans="1:25">
      <c r="A480" s="16"/>
      <c r="B480" s="45" t="s">
        <v>556</v>
      </c>
      <c r="C480" s="47">
        <v>2782</v>
      </c>
      <c r="D480" s="47"/>
      <c r="E480" s="41"/>
      <c r="F480" s="41"/>
      <c r="G480" s="47">
        <v>2782</v>
      </c>
      <c r="H480" s="47"/>
      <c r="I480" s="41"/>
      <c r="J480" s="41"/>
      <c r="K480" s="48" t="s">
        <v>349</v>
      </c>
      <c r="L480" s="48"/>
      <c r="M480" s="41"/>
      <c r="N480" s="41"/>
      <c r="O480" s="48" t="s">
        <v>349</v>
      </c>
      <c r="P480" s="48"/>
      <c r="Q480" s="41"/>
      <c r="R480" s="41"/>
      <c r="S480" s="48" t="s">
        <v>349</v>
      </c>
      <c r="T480" s="48"/>
      <c r="U480" s="41"/>
      <c r="V480" s="41"/>
      <c r="W480" s="48" t="s">
        <v>349</v>
      </c>
      <c r="X480" s="48"/>
      <c r="Y480" s="41"/>
    </row>
    <row r="481" spans="1:25">
      <c r="A481" s="16"/>
      <c r="B481" s="45"/>
      <c r="C481" s="47"/>
      <c r="D481" s="47"/>
      <c r="E481" s="41"/>
      <c r="F481" s="41"/>
      <c r="G481" s="47"/>
      <c r="H481" s="47"/>
      <c r="I481" s="41"/>
      <c r="J481" s="41"/>
      <c r="K481" s="48"/>
      <c r="L481" s="48"/>
      <c r="M481" s="41"/>
      <c r="N481" s="41"/>
      <c r="O481" s="48"/>
      <c r="P481" s="48"/>
      <c r="Q481" s="41"/>
      <c r="R481" s="41"/>
      <c r="S481" s="48"/>
      <c r="T481" s="48"/>
      <c r="U481" s="41"/>
      <c r="V481" s="41"/>
      <c r="W481" s="48"/>
      <c r="X481" s="48"/>
      <c r="Y481" s="41"/>
    </row>
    <row r="482" spans="1:25">
      <c r="A482" s="16"/>
      <c r="B482" s="49" t="s">
        <v>557</v>
      </c>
      <c r="C482" s="50">
        <v>108239</v>
      </c>
      <c r="D482" s="50"/>
      <c r="E482" s="51"/>
      <c r="F482" s="51"/>
      <c r="G482" s="50">
        <v>91847</v>
      </c>
      <c r="H482" s="50"/>
      <c r="I482" s="51"/>
      <c r="J482" s="51"/>
      <c r="K482" s="50">
        <v>10766</v>
      </c>
      <c r="L482" s="50"/>
      <c r="M482" s="51"/>
      <c r="N482" s="51"/>
      <c r="O482" s="50">
        <v>5626</v>
      </c>
      <c r="P482" s="50"/>
      <c r="Q482" s="51"/>
      <c r="R482" s="51"/>
      <c r="S482" s="52" t="s">
        <v>349</v>
      </c>
      <c r="T482" s="52"/>
      <c r="U482" s="51"/>
      <c r="V482" s="51"/>
      <c r="W482" s="52" t="s">
        <v>349</v>
      </c>
      <c r="X482" s="52"/>
      <c r="Y482" s="51"/>
    </row>
    <row r="483" spans="1:25">
      <c r="A483" s="16"/>
      <c r="B483" s="49"/>
      <c r="C483" s="50"/>
      <c r="D483" s="50"/>
      <c r="E483" s="51"/>
      <c r="F483" s="51"/>
      <c r="G483" s="50"/>
      <c r="H483" s="50"/>
      <c r="I483" s="51"/>
      <c r="J483" s="51"/>
      <c r="K483" s="50"/>
      <c r="L483" s="50"/>
      <c r="M483" s="51"/>
      <c r="N483" s="51"/>
      <c r="O483" s="50"/>
      <c r="P483" s="50"/>
      <c r="Q483" s="51"/>
      <c r="R483" s="51"/>
      <c r="S483" s="52"/>
      <c r="T483" s="52"/>
      <c r="U483" s="51"/>
      <c r="V483" s="51"/>
      <c r="W483" s="52"/>
      <c r="X483" s="52"/>
      <c r="Y483" s="51"/>
    </row>
    <row r="484" spans="1:25">
      <c r="A484" s="16"/>
      <c r="B484" s="45" t="s">
        <v>558</v>
      </c>
      <c r="C484" s="47">
        <v>3846</v>
      </c>
      <c r="D484" s="47"/>
      <c r="E484" s="41"/>
      <c r="F484" s="41"/>
      <c r="G484" s="47">
        <v>3760</v>
      </c>
      <c r="H484" s="47"/>
      <c r="I484" s="41"/>
      <c r="J484" s="41"/>
      <c r="K484" s="48">
        <v>62</v>
      </c>
      <c r="L484" s="48"/>
      <c r="M484" s="41"/>
      <c r="N484" s="41"/>
      <c r="O484" s="48">
        <v>24</v>
      </c>
      <c r="P484" s="48"/>
      <c r="Q484" s="41"/>
      <c r="R484" s="41"/>
      <c r="S484" s="48" t="s">
        <v>349</v>
      </c>
      <c r="T484" s="48"/>
      <c r="U484" s="41"/>
      <c r="V484" s="41"/>
      <c r="W484" s="48" t="s">
        <v>349</v>
      </c>
      <c r="X484" s="48"/>
      <c r="Y484" s="41"/>
    </row>
    <row r="485" spans="1:25" ht="15.75" thickBot="1">
      <c r="A485" s="16"/>
      <c r="B485" s="45"/>
      <c r="C485" s="54"/>
      <c r="D485" s="54"/>
      <c r="E485" s="55"/>
      <c r="F485" s="41"/>
      <c r="G485" s="54"/>
      <c r="H485" s="54"/>
      <c r="I485" s="55"/>
      <c r="J485" s="41"/>
      <c r="K485" s="87"/>
      <c r="L485" s="87"/>
      <c r="M485" s="55"/>
      <c r="N485" s="41"/>
      <c r="O485" s="87"/>
      <c r="P485" s="87"/>
      <c r="Q485" s="55"/>
      <c r="R485" s="41"/>
      <c r="S485" s="87"/>
      <c r="T485" s="87"/>
      <c r="U485" s="55"/>
      <c r="V485" s="41"/>
      <c r="W485" s="87"/>
      <c r="X485" s="87"/>
      <c r="Y485" s="55"/>
    </row>
    <row r="486" spans="1:25">
      <c r="A486" s="16"/>
      <c r="B486" s="53" t="s">
        <v>693</v>
      </c>
      <c r="C486" s="58">
        <v>383980</v>
      </c>
      <c r="D486" s="58"/>
      <c r="E486" s="44"/>
      <c r="F486" s="51"/>
      <c r="G486" s="58">
        <v>333722</v>
      </c>
      <c r="H486" s="58"/>
      <c r="I486" s="44"/>
      <c r="J486" s="51"/>
      <c r="K486" s="58">
        <v>32421</v>
      </c>
      <c r="L486" s="58"/>
      <c r="M486" s="44"/>
      <c r="N486" s="51"/>
      <c r="O486" s="58">
        <v>17837</v>
      </c>
      <c r="P486" s="58"/>
      <c r="Q486" s="44"/>
      <c r="R486" s="51"/>
      <c r="S486" s="61" t="s">
        <v>349</v>
      </c>
      <c r="T486" s="61"/>
      <c r="U486" s="44"/>
      <c r="V486" s="51"/>
      <c r="W486" s="61" t="s">
        <v>349</v>
      </c>
      <c r="X486" s="61"/>
      <c r="Y486" s="44"/>
    </row>
    <row r="487" spans="1:25" ht="15.75" thickBot="1">
      <c r="A487" s="16"/>
      <c r="B487" s="53"/>
      <c r="C487" s="64"/>
      <c r="D487" s="64"/>
      <c r="E487" s="65"/>
      <c r="F487" s="51"/>
      <c r="G487" s="64"/>
      <c r="H487" s="64"/>
      <c r="I487" s="65"/>
      <c r="J487" s="51"/>
      <c r="K487" s="64"/>
      <c r="L487" s="64"/>
      <c r="M487" s="65"/>
      <c r="N487" s="51"/>
      <c r="O487" s="64"/>
      <c r="P487" s="64"/>
      <c r="Q487" s="65"/>
      <c r="R487" s="51"/>
      <c r="S487" s="68"/>
      <c r="T487" s="68"/>
      <c r="U487" s="65"/>
      <c r="V487" s="51"/>
      <c r="W487" s="68"/>
      <c r="X487" s="68"/>
      <c r="Y487" s="65"/>
    </row>
    <row r="488" spans="1:25">
      <c r="A488" s="16"/>
      <c r="B488" s="23" t="s">
        <v>661</v>
      </c>
      <c r="C488" s="67"/>
      <c r="D488" s="67"/>
      <c r="E488" s="67"/>
      <c r="F488" s="18"/>
      <c r="G488" s="67"/>
      <c r="H488" s="67"/>
      <c r="I488" s="67"/>
      <c r="J488" s="18"/>
      <c r="K488" s="67"/>
      <c r="L488" s="67"/>
      <c r="M488" s="67"/>
      <c r="N488" s="18"/>
      <c r="O488" s="67"/>
      <c r="P488" s="67"/>
      <c r="Q488" s="67"/>
      <c r="R488" s="18"/>
      <c r="S488" s="67"/>
      <c r="T488" s="67"/>
      <c r="U488" s="67"/>
      <c r="V488" s="18"/>
      <c r="W488" s="67"/>
      <c r="X488" s="67"/>
      <c r="Y488" s="67"/>
    </row>
    <row r="489" spans="1:25">
      <c r="A489" s="16"/>
      <c r="B489" s="49" t="s">
        <v>551</v>
      </c>
      <c r="C489" s="50">
        <v>96452</v>
      </c>
      <c r="D489" s="50"/>
      <c r="E489" s="51"/>
      <c r="F489" s="51"/>
      <c r="G489" s="50">
        <v>61091</v>
      </c>
      <c r="H489" s="50"/>
      <c r="I489" s="51"/>
      <c r="J489" s="51"/>
      <c r="K489" s="50">
        <v>12831</v>
      </c>
      <c r="L489" s="50"/>
      <c r="M489" s="51"/>
      <c r="N489" s="51"/>
      <c r="O489" s="50">
        <v>17929</v>
      </c>
      <c r="P489" s="50"/>
      <c r="Q489" s="51"/>
      <c r="R489" s="51"/>
      <c r="S489" s="50">
        <v>4601</v>
      </c>
      <c r="T489" s="50"/>
      <c r="U489" s="51"/>
      <c r="V489" s="51"/>
      <c r="W489" s="52" t="s">
        <v>349</v>
      </c>
      <c r="X489" s="52"/>
      <c r="Y489" s="51"/>
    </row>
    <row r="490" spans="1:25">
      <c r="A490" s="16"/>
      <c r="B490" s="49"/>
      <c r="C490" s="50"/>
      <c r="D490" s="50"/>
      <c r="E490" s="51"/>
      <c r="F490" s="51"/>
      <c r="G490" s="50"/>
      <c r="H490" s="50"/>
      <c r="I490" s="51"/>
      <c r="J490" s="51"/>
      <c r="K490" s="50"/>
      <c r="L490" s="50"/>
      <c r="M490" s="51"/>
      <c r="N490" s="51"/>
      <c r="O490" s="50"/>
      <c r="P490" s="50"/>
      <c r="Q490" s="51"/>
      <c r="R490" s="51"/>
      <c r="S490" s="50"/>
      <c r="T490" s="50"/>
      <c r="U490" s="51"/>
      <c r="V490" s="51"/>
      <c r="W490" s="52"/>
      <c r="X490" s="52"/>
      <c r="Y490" s="51"/>
    </row>
    <row r="491" spans="1:25">
      <c r="A491" s="16"/>
      <c r="B491" s="45" t="s">
        <v>552</v>
      </c>
      <c r="C491" s="47">
        <v>18331</v>
      </c>
      <c r="D491" s="47"/>
      <c r="E491" s="41"/>
      <c r="F491" s="41"/>
      <c r="G491" s="47">
        <v>9756</v>
      </c>
      <c r="H491" s="47"/>
      <c r="I491" s="41"/>
      <c r="J491" s="41"/>
      <c r="K491" s="47">
        <v>1397</v>
      </c>
      <c r="L491" s="47"/>
      <c r="M491" s="41"/>
      <c r="N491" s="41"/>
      <c r="O491" s="47">
        <v>6751</v>
      </c>
      <c r="P491" s="47"/>
      <c r="Q491" s="41"/>
      <c r="R491" s="41"/>
      <c r="S491" s="48">
        <v>427</v>
      </c>
      <c r="T491" s="48"/>
      <c r="U491" s="41"/>
      <c r="V491" s="41"/>
      <c r="W491" s="48" t="s">
        <v>349</v>
      </c>
      <c r="X491" s="48"/>
      <c r="Y491" s="41"/>
    </row>
    <row r="492" spans="1:25">
      <c r="A492" s="16"/>
      <c r="B492" s="45"/>
      <c r="C492" s="47"/>
      <c r="D492" s="47"/>
      <c r="E492" s="41"/>
      <c r="F492" s="41"/>
      <c r="G492" s="47"/>
      <c r="H492" s="47"/>
      <c r="I492" s="41"/>
      <c r="J492" s="41"/>
      <c r="K492" s="47"/>
      <c r="L492" s="47"/>
      <c r="M492" s="41"/>
      <c r="N492" s="41"/>
      <c r="O492" s="47"/>
      <c r="P492" s="47"/>
      <c r="Q492" s="41"/>
      <c r="R492" s="41"/>
      <c r="S492" s="48"/>
      <c r="T492" s="48"/>
      <c r="U492" s="41"/>
      <c r="V492" s="41"/>
      <c r="W492" s="48"/>
      <c r="X492" s="48"/>
      <c r="Y492" s="41"/>
    </row>
    <row r="493" spans="1:25">
      <c r="A493" s="16"/>
      <c r="B493" s="49" t="s">
        <v>553</v>
      </c>
      <c r="C493" s="50">
        <v>5919</v>
      </c>
      <c r="D493" s="50"/>
      <c r="E493" s="51"/>
      <c r="F493" s="51"/>
      <c r="G493" s="50">
        <v>4231</v>
      </c>
      <c r="H493" s="50"/>
      <c r="I493" s="51"/>
      <c r="J493" s="51"/>
      <c r="K493" s="52">
        <v>796</v>
      </c>
      <c r="L493" s="52"/>
      <c r="M493" s="51"/>
      <c r="N493" s="51"/>
      <c r="O493" s="52">
        <v>332</v>
      </c>
      <c r="P493" s="52"/>
      <c r="Q493" s="51"/>
      <c r="R493" s="51"/>
      <c r="S493" s="52">
        <v>560</v>
      </c>
      <c r="T493" s="52"/>
      <c r="U493" s="51"/>
      <c r="V493" s="51"/>
      <c r="W493" s="52" t="s">
        <v>349</v>
      </c>
      <c r="X493" s="52"/>
      <c r="Y493" s="51"/>
    </row>
    <row r="494" spans="1:25">
      <c r="A494" s="16"/>
      <c r="B494" s="49"/>
      <c r="C494" s="50"/>
      <c r="D494" s="50"/>
      <c r="E494" s="51"/>
      <c r="F494" s="51"/>
      <c r="G494" s="50"/>
      <c r="H494" s="50"/>
      <c r="I494" s="51"/>
      <c r="J494" s="51"/>
      <c r="K494" s="52"/>
      <c r="L494" s="52"/>
      <c r="M494" s="51"/>
      <c r="N494" s="51"/>
      <c r="O494" s="52"/>
      <c r="P494" s="52"/>
      <c r="Q494" s="51"/>
      <c r="R494" s="51"/>
      <c r="S494" s="52"/>
      <c r="T494" s="52"/>
      <c r="U494" s="51"/>
      <c r="V494" s="51"/>
      <c r="W494" s="52"/>
      <c r="X494" s="52"/>
      <c r="Y494" s="51"/>
    </row>
    <row r="495" spans="1:25">
      <c r="A495" s="16"/>
      <c r="B495" s="45" t="s">
        <v>556</v>
      </c>
      <c r="C495" s="48">
        <v>16</v>
      </c>
      <c r="D495" s="48"/>
      <c r="E495" s="41"/>
      <c r="F495" s="41"/>
      <c r="G495" s="48" t="s">
        <v>349</v>
      </c>
      <c r="H495" s="48"/>
      <c r="I495" s="41"/>
      <c r="J495" s="41"/>
      <c r="K495" s="48">
        <v>16</v>
      </c>
      <c r="L495" s="48"/>
      <c r="M495" s="41"/>
      <c r="N495" s="41"/>
      <c r="O495" s="48" t="s">
        <v>349</v>
      </c>
      <c r="P495" s="48"/>
      <c r="Q495" s="41"/>
      <c r="R495" s="41"/>
      <c r="S495" s="48" t="s">
        <v>349</v>
      </c>
      <c r="T495" s="48"/>
      <c r="U495" s="41"/>
      <c r="V495" s="41"/>
      <c r="W495" s="48" t="s">
        <v>349</v>
      </c>
      <c r="X495" s="48"/>
      <c r="Y495" s="41"/>
    </row>
    <row r="496" spans="1:25">
      <c r="A496" s="16"/>
      <c r="B496" s="45"/>
      <c r="C496" s="48"/>
      <c r="D496" s="48"/>
      <c r="E496" s="41"/>
      <c r="F496" s="41"/>
      <c r="G496" s="48"/>
      <c r="H496" s="48"/>
      <c r="I496" s="41"/>
      <c r="J496" s="41"/>
      <c r="K496" s="48"/>
      <c r="L496" s="48"/>
      <c r="M496" s="41"/>
      <c r="N496" s="41"/>
      <c r="O496" s="48"/>
      <c r="P496" s="48"/>
      <c r="Q496" s="41"/>
      <c r="R496" s="41"/>
      <c r="S496" s="48"/>
      <c r="T496" s="48"/>
      <c r="U496" s="41"/>
      <c r="V496" s="41"/>
      <c r="W496" s="48"/>
      <c r="X496" s="48"/>
      <c r="Y496" s="41"/>
    </row>
    <row r="497" spans="1:34">
      <c r="A497" s="16"/>
      <c r="B497" s="49" t="s">
        <v>557</v>
      </c>
      <c r="C497" s="50">
        <v>65024</v>
      </c>
      <c r="D497" s="50"/>
      <c r="E497" s="51"/>
      <c r="F497" s="51"/>
      <c r="G497" s="50">
        <v>36744</v>
      </c>
      <c r="H497" s="50"/>
      <c r="I497" s="51"/>
      <c r="J497" s="51"/>
      <c r="K497" s="50">
        <v>13246</v>
      </c>
      <c r="L497" s="50"/>
      <c r="M497" s="51"/>
      <c r="N497" s="51"/>
      <c r="O497" s="50">
        <v>10296</v>
      </c>
      <c r="P497" s="50"/>
      <c r="Q497" s="51"/>
      <c r="R497" s="51"/>
      <c r="S497" s="50">
        <v>4738</v>
      </c>
      <c r="T497" s="50"/>
      <c r="U497" s="51"/>
      <c r="V497" s="51"/>
      <c r="W497" s="52" t="s">
        <v>349</v>
      </c>
      <c r="X497" s="52"/>
      <c r="Y497" s="51"/>
    </row>
    <row r="498" spans="1:34">
      <c r="A498" s="16"/>
      <c r="B498" s="49"/>
      <c r="C498" s="50"/>
      <c r="D498" s="50"/>
      <c r="E498" s="51"/>
      <c r="F498" s="51"/>
      <c r="G498" s="50"/>
      <c r="H498" s="50"/>
      <c r="I498" s="51"/>
      <c r="J498" s="51"/>
      <c r="K498" s="50"/>
      <c r="L498" s="50"/>
      <c r="M498" s="51"/>
      <c r="N498" s="51"/>
      <c r="O498" s="50"/>
      <c r="P498" s="50"/>
      <c r="Q498" s="51"/>
      <c r="R498" s="51"/>
      <c r="S498" s="50"/>
      <c r="T498" s="50"/>
      <c r="U498" s="51"/>
      <c r="V498" s="51"/>
      <c r="W498" s="52"/>
      <c r="X498" s="52"/>
      <c r="Y498" s="51"/>
    </row>
    <row r="499" spans="1:34">
      <c r="A499" s="16"/>
      <c r="B499" s="45" t="s">
        <v>558</v>
      </c>
      <c r="C499" s="47">
        <v>1919</v>
      </c>
      <c r="D499" s="47"/>
      <c r="E499" s="41"/>
      <c r="F499" s="41"/>
      <c r="G499" s="47">
        <v>1726</v>
      </c>
      <c r="H499" s="47"/>
      <c r="I499" s="41"/>
      <c r="J499" s="41"/>
      <c r="K499" s="48">
        <v>103</v>
      </c>
      <c r="L499" s="48"/>
      <c r="M499" s="41"/>
      <c r="N499" s="41"/>
      <c r="O499" s="48">
        <v>90</v>
      </c>
      <c r="P499" s="48"/>
      <c r="Q499" s="41"/>
      <c r="R499" s="41"/>
      <c r="S499" s="48" t="s">
        <v>349</v>
      </c>
      <c r="T499" s="48"/>
      <c r="U499" s="41"/>
      <c r="V499" s="41"/>
      <c r="W499" s="48" t="s">
        <v>349</v>
      </c>
      <c r="X499" s="48"/>
      <c r="Y499" s="41"/>
    </row>
    <row r="500" spans="1:34" ht="15.75" thickBot="1">
      <c r="A500" s="16"/>
      <c r="B500" s="45"/>
      <c r="C500" s="54"/>
      <c r="D500" s="54"/>
      <c r="E500" s="55"/>
      <c r="F500" s="41"/>
      <c r="G500" s="54"/>
      <c r="H500" s="54"/>
      <c r="I500" s="55"/>
      <c r="J500" s="41"/>
      <c r="K500" s="87"/>
      <c r="L500" s="87"/>
      <c r="M500" s="55"/>
      <c r="N500" s="41"/>
      <c r="O500" s="87"/>
      <c r="P500" s="87"/>
      <c r="Q500" s="55"/>
      <c r="R500" s="41"/>
      <c r="S500" s="87"/>
      <c r="T500" s="87"/>
      <c r="U500" s="55"/>
      <c r="V500" s="41"/>
      <c r="W500" s="87"/>
      <c r="X500" s="87"/>
      <c r="Y500" s="55"/>
    </row>
    <row r="501" spans="1:34">
      <c r="A501" s="16"/>
      <c r="B501" s="53" t="s">
        <v>662</v>
      </c>
      <c r="C501" s="58">
        <v>187661</v>
      </c>
      <c r="D501" s="58"/>
      <c r="E501" s="44"/>
      <c r="F501" s="51"/>
      <c r="G501" s="58">
        <v>113548</v>
      </c>
      <c r="H501" s="58"/>
      <c r="I501" s="44"/>
      <c r="J501" s="51"/>
      <c r="K501" s="58">
        <v>28389</v>
      </c>
      <c r="L501" s="58"/>
      <c r="M501" s="44"/>
      <c r="N501" s="51"/>
      <c r="O501" s="58">
        <v>35398</v>
      </c>
      <c r="P501" s="58"/>
      <c r="Q501" s="44"/>
      <c r="R501" s="51"/>
      <c r="S501" s="58">
        <v>10326</v>
      </c>
      <c r="T501" s="58"/>
      <c r="U501" s="44"/>
      <c r="V501" s="51"/>
      <c r="W501" s="61" t="s">
        <v>349</v>
      </c>
      <c r="X501" s="61"/>
      <c r="Y501" s="44"/>
    </row>
    <row r="502" spans="1:34" ht="15.75" thickBot="1">
      <c r="A502" s="16"/>
      <c r="B502" s="53"/>
      <c r="C502" s="64"/>
      <c r="D502" s="64"/>
      <c r="E502" s="65"/>
      <c r="F502" s="51"/>
      <c r="G502" s="64"/>
      <c r="H502" s="64"/>
      <c r="I502" s="65"/>
      <c r="J502" s="51"/>
      <c r="K502" s="64"/>
      <c r="L502" s="64"/>
      <c r="M502" s="65"/>
      <c r="N502" s="51"/>
      <c r="O502" s="64"/>
      <c r="P502" s="64"/>
      <c r="Q502" s="65"/>
      <c r="R502" s="51"/>
      <c r="S502" s="64"/>
      <c r="T502" s="64"/>
      <c r="U502" s="65"/>
      <c r="V502" s="51"/>
      <c r="W502" s="68"/>
      <c r="X502" s="68"/>
      <c r="Y502" s="65"/>
    </row>
    <row r="503" spans="1:34">
      <c r="A503" s="16"/>
      <c r="B503" s="46" t="s">
        <v>663</v>
      </c>
      <c r="C503" s="72" t="s">
        <v>348</v>
      </c>
      <c r="D503" s="74">
        <v>2276517</v>
      </c>
      <c r="E503" s="67"/>
      <c r="F503" s="41"/>
      <c r="G503" s="72" t="s">
        <v>348</v>
      </c>
      <c r="H503" s="74">
        <v>1994993</v>
      </c>
      <c r="I503" s="67"/>
      <c r="J503" s="41"/>
      <c r="K503" s="72" t="s">
        <v>348</v>
      </c>
      <c r="L503" s="74">
        <v>137550</v>
      </c>
      <c r="M503" s="67"/>
      <c r="N503" s="41"/>
      <c r="O503" s="72" t="s">
        <v>348</v>
      </c>
      <c r="P503" s="74">
        <v>133648</v>
      </c>
      <c r="Q503" s="67"/>
      <c r="R503" s="41"/>
      <c r="S503" s="72" t="s">
        <v>348</v>
      </c>
      <c r="T503" s="74">
        <v>10326</v>
      </c>
      <c r="U503" s="67"/>
      <c r="V503" s="41"/>
      <c r="W503" s="72" t="s">
        <v>348</v>
      </c>
      <c r="X503" s="92" t="s">
        <v>349</v>
      </c>
      <c r="Y503" s="67"/>
    </row>
    <row r="504" spans="1:34" ht="15.75" thickBot="1">
      <c r="A504" s="16"/>
      <c r="B504" s="46"/>
      <c r="C504" s="73"/>
      <c r="D504" s="75"/>
      <c r="E504" s="76"/>
      <c r="F504" s="41"/>
      <c r="G504" s="73"/>
      <c r="H504" s="75"/>
      <c r="I504" s="76"/>
      <c r="J504" s="41"/>
      <c r="K504" s="73"/>
      <c r="L504" s="75"/>
      <c r="M504" s="76"/>
      <c r="N504" s="41"/>
      <c r="O504" s="73"/>
      <c r="P504" s="75"/>
      <c r="Q504" s="76"/>
      <c r="R504" s="41"/>
      <c r="S504" s="73"/>
      <c r="T504" s="75"/>
      <c r="U504" s="76"/>
      <c r="V504" s="41"/>
      <c r="W504" s="73"/>
      <c r="X504" s="93"/>
      <c r="Y504" s="76"/>
    </row>
    <row r="505" spans="1:34" ht="15.75" thickTop="1">
      <c r="A505" s="16"/>
      <c r="B505" s="40"/>
      <c r="C505" s="40"/>
      <c r="D505" s="40"/>
      <c r="E505" s="40"/>
      <c r="F505" s="40"/>
      <c r="G505" s="40"/>
      <c r="H505" s="40"/>
      <c r="I505" s="40"/>
      <c r="J505" s="40"/>
      <c r="K505" s="40"/>
      <c r="L505" s="40"/>
      <c r="M505" s="40"/>
      <c r="N505" s="40"/>
      <c r="O505" s="40"/>
      <c r="P505" s="40"/>
      <c r="Q505" s="40"/>
      <c r="R505" s="40"/>
      <c r="S505" s="40"/>
      <c r="T505" s="40"/>
      <c r="U505" s="40"/>
      <c r="V505" s="40"/>
      <c r="W505" s="40"/>
      <c r="X505" s="40"/>
      <c r="Y505" s="40"/>
      <c r="Z505" s="40"/>
      <c r="AA505" s="40"/>
      <c r="AB505" s="40"/>
      <c r="AC505" s="40"/>
      <c r="AD505" s="40"/>
      <c r="AE505" s="40"/>
      <c r="AF505" s="40"/>
      <c r="AG505" s="40"/>
      <c r="AH505" s="40"/>
    </row>
    <row r="506" spans="1:34">
      <c r="A506" s="16"/>
      <c r="B506" s="40"/>
      <c r="C506" s="40"/>
      <c r="D506" s="40"/>
      <c r="E506" s="40"/>
      <c r="F506" s="40"/>
      <c r="G506" s="40"/>
      <c r="H506" s="40"/>
      <c r="I506" s="40"/>
      <c r="J506" s="40"/>
      <c r="K506" s="40"/>
      <c r="L506" s="40"/>
      <c r="M506" s="40"/>
      <c r="N506" s="40"/>
      <c r="O506" s="40"/>
      <c r="P506" s="40"/>
      <c r="Q506" s="40"/>
      <c r="R506" s="40"/>
      <c r="S506" s="40"/>
      <c r="T506" s="40"/>
      <c r="U506" s="40"/>
      <c r="V506" s="40"/>
      <c r="W506" s="40"/>
      <c r="X506" s="40"/>
      <c r="Y506" s="40"/>
    </row>
    <row r="507" spans="1:34">
      <c r="A507" s="16"/>
      <c r="B507" s="17"/>
      <c r="C507" s="17"/>
      <c r="D507" s="17"/>
      <c r="E507" s="17"/>
      <c r="F507" s="17"/>
      <c r="G507" s="17"/>
      <c r="H507" s="17"/>
      <c r="I507" s="17"/>
      <c r="J507" s="17"/>
      <c r="K507" s="17"/>
      <c r="L507" s="17"/>
      <c r="M507" s="17"/>
      <c r="N507" s="17"/>
      <c r="O507" s="17"/>
      <c r="P507" s="17"/>
      <c r="Q507" s="17"/>
      <c r="R507" s="17"/>
      <c r="S507" s="17"/>
      <c r="T507" s="17"/>
      <c r="U507" s="17"/>
      <c r="V507" s="17"/>
      <c r="W507" s="17"/>
      <c r="X507" s="17"/>
      <c r="Y507" s="17"/>
    </row>
    <row r="508" spans="1:34" ht="15.75" thickBot="1">
      <c r="A508" s="16"/>
      <c r="B508" s="112">
        <v>41274</v>
      </c>
      <c r="C508" s="43" t="s">
        <v>151</v>
      </c>
      <c r="D508" s="43"/>
      <c r="E508" s="43"/>
      <c r="F508" s="18"/>
      <c r="G508" s="43" t="s">
        <v>688</v>
      </c>
      <c r="H508" s="43"/>
      <c r="I508" s="43"/>
      <c r="J508" s="18"/>
      <c r="K508" s="43" t="s">
        <v>689</v>
      </c>
      <c r="L508" s="43"/>
      <c r="M508" s="43"/>
      <c r="N508" s="18"/>
      <c r="O508" s="43" t="s">
        <v>690</v>
      </c>
      <c r="P508" s="43"/>
      <c r="Q508" s="43"/>
      <c r="R508" s="18"/>
      <c r="S508" s="43" t="s">
        <v>691</v>
      </c>
      <c r="T508" s="43"/>
      <c r="U508" s="43"/>
      <c r="V508" s="18"/>
      <c r="W508" s="43" t="s">
        <v>692</v>
      </c>
      <c r="X508" s="43"/>
      <c r="Y508" s="43"/>
    </row>
    <row r="509" spans="1:34">
      <c r="A509" s="16"/>
      <c r="B509" s="30" t="s">
        <v>657</v>
      </c>
      <c r="C509" s="44"/>
      <c r="D509" s="44"/>
      <c r="E509" s="44"/>
      <c r="F509" s="21"/>
      <c r="G509" s="44"/>
      <c r="H509" s="44"/>
      <c r="I509" s="44"/>
      <c r="J509" s="21"/>
      <c r="K509" s="44"/>
      <c r="L509" s="44"/>
      <c r="M509" s="44"/>
      <c r="N509" s="21"/>
      <c r="O509" s="44"/>
      <c r="P509" s="44"/>
      <c r="Q509" s="44"/>
      <c r="R509" s="21"/>
      <c r="S509" s="44"/>
      <c r="T509" s="44"/>
      <c r="U509" s="44"/>
      <c r="V509" s="21"/>
      <c r="W509" s="44"/>
      <c r="X509" s="44"/>
      <c r="Y509" s="44"/>
    </row>
    <row r="510" spans="1:34">
      <c r="A510" s="16"/>
      <c r="B510" s="45" t="s">
        <v>551</v>
      </c>
      <c r="C510" s="46" t="s">
        <v>348</v>
      </c>
      <c r="D510" s="47">
        <v>824097</v>
      </c>
      <c r="E510" s="41"/>
      <c r="F510" s="41"/>
      <c r="G510" s="46" t="s">
        <v>348</v>
      </c>
      <c r="H510" s="47">
        <v>739050</v>
      </c>
      <c r="I510" s="41"/>
      <c r="J510" s="41"/>
      <c r="K510" s="46" t="s">
        <v>348</v>
      </c>
      <c r="L510" s="47">
        <v>39562</v>
      </c>
      <c r="M510" s="41"/>
      <c r="N510" s="41"/>
      <c r="O510" s="46" t="s">
        <v>348</v>
      </c>
      <c r="P510" s="47">
        <v>45485</v>
      </c>
      <c r="Q510" s="41"/>
      <c r="R510" s="41"/>
      <c r="S510" s="46" t="s">
        <v>348</v>
      </c>
      <c r="T510" s="48" t="s">
        <v>349</v>
      </c>
      <c r="U510" s="41"/>
      <c r="V510" s="41"/>
      <c r="W510" s="46" t="s">
        <v>348</v>
      </c>
      <c r="X510" s="48" t="s">
        <v>349</v>
      </c>
      <c r="Y510" s="41"/>
    </row>
    <row r="511" spans="1:34">
      <c r="A511" s="16"/>
      <c r="B511" s="45"/>
      <c r="C511" s="46"/>
      <c r="D511" s="47"/>
      <c r="E511" s="41"/>
      <c r="F511" s="41"/>
      <c r="G511" s="46"/>
      <c r="H511" s="47"/>
      <c r="I511" s="41"/>
      <c r="J511" s="41"/>
      <c r="K511" s="46"/>
      <c r="L511" s="47"/>
      <c r="M511" s="41"/>
      <c r="N511" s="41"/>
      <c r="O511" s="46"/>
      <c r="P511" s="47"/>
      <c r="Q511" s="41"/>
      <c r="R511" s="41"/>
      <c r="S511" s="46"/>
      <c r="T511" s="48"/>
      <c r="U511" s="41"/>
      <c r="V511" s="41"/>
      <c r="W511" s="46"/>
      <c r="X511" s="48"/>
      <c r="Y511" s="41"/>
    </row>
    <row r="512" spans="1:34">
      <c r="A512" s="16"/>
      <c r="B512" s="49" t="s">
        <v>552</v>
      </c>
      <c r="C512" s="50">
        <v>153879</v>
      </c>
      <c r="D512" s="50"/>
      <c r="E512" s="51"/>
      <c r="F512" s="51"/>
      <c r="G512" s="50">
        <v>115996</v>
      </c>
      <c r="H512" s="50"/>
      <c r="I512" s="51"/>
      <c r="J512" s="51"/>
      <c r="K512" s="50">
        <v>18088</v>
      </c>
      <c r="L512" s="50"/>
      <c r="M512" s="51"/>
      <c r="N512" s="51"/>
      <c r="O512" s="50">
        <v>19795</v>
      </c>
      <c r="P512" s="50"/>
      <c r="Q512" s="51"/>
      <c r="R512" s="51"/>
      <c r="S512" s="52" t="s">
        <v>349</v>
      </c>
      <c r="T512" s="52"/>
      <c r="U512" s="51"/>
      <c r="V512" s="51"/>
      <c r="W512" s="52" t="s">
        <v>349</v>
      </c>
      <c r="X512" s="52"/>
      <c r="Y512" s="51"/>
    </row>
    <row r="513" spans="1:25">
      <c r="A513" s="16"/>
      <c r="B513" s="49"/>
      <c r="C513" s="50"/>
      <c r="D513" s="50"/>
      <c r="E513" s="51"/>
      <c r="F513" s="51"/>
      <c r="G513" s="50"/>
      <c r="H513" s="50"/>
      <c r="I513" s="51"/>
      <c r="J513" s="51"/>
      <c r="K513" s="50"/>
      <c r="L513" s="50"/>
      <c r="M513" s="51"/>
      <c r="N513" s="51"/>
      <c r="O513" s="50"/>
      <c r="P513" s="50"/>
      <c r="Q513" s="51"/>
      <c r="R513" s="51"/>
      <c r="S513" s="52"/>
      <c r="T513" s="52"/>
      <c r="U513" s="51"/>
      <c r="V513" s="51"/>
      <c r="W513" s="52"/>
      <c r="X513" s="52"/>
      <c r="Y513" s="51"/>
    </row>
    <row r="514" spans="1:25">
      <c r="A514" s="16"/>
      <c r="B514" s="45" t="s">
        <v>553</v>
      </c>
      <c r="C514" s="47">
        <v>124412</v>
      </c>
      <c r="D514" s="47"/>
      <c r="E514" s="41"/>
      <c r="F514" s="41"/>
      <c r="G514" s="47">
        <v>117546</v>
      </c>
      <c r="H514" s="47"/>
      <c r="I514" s="41"/>
      <c r="J514" s="41"/>
      <c r="K514" s="47">
        <v>4385</v>
      </c>
      <c r="L514" s="47"/>
      <c r="M514" s="41"/>
      <c r="N514" s="41"/>
      <c r="O514" s="47">
        <v>2481</v>
      </c>
      <c r="P514" s="47"/>
      <c r="Q514" s="41"/>
      <c r="R514" s="41"/>
      <c r="S514" s="48" t="s">
        <v>349</v>
      </c>
      <c r="T514" s="48"/>
      <c r="U514" s="41"/>
      <c r="V514" s="41"/>
      <c r="W514" s="48" t="s">
        <v>349</v>
      </c>
      <c r="X514" s="48"/>
      <c r="Y514" s="41"/>
    </row>
    <row r="515" spans="1:25">
      <c r="A515" s="16"/>
      <c r="B515" s="45"/>
      <c r="C515" s="47"/>
      <c r="D515" s="47"/>
      <c r="E515" s="41"/>
      <c r="F515" s="41"/>
      <c r="G515" s="47"/>
      <c r="H515" s="47"/>
      <c r="I515" s="41"/>
      <c r="J515" s="41"/>
      <c r="K515" s="47"/>
      <c r="L515" s="47"/>
      <c r="M515" s="41"/>
      <c r="N515" s="41"/>
      <c r="O515" s="47"/>
      <c r="P515" s="47"/>
      <c r="Q515" s="41"/>
      <c r="R515" s="41"/>
      <c r="S515" s="48"/>
      <c r="T515" s="48"/>
      <c r="U515" s="41"/>
      <c r="V515" s="41"/>
      <c r="W515" s="48"/>
      <c r="X515" s="48"/>
      <c r="Y515" s="41"/>
    </row>
    <row r="516" spans="1:25">
      <c r="A516" s="16"/>
      <c r="B516" s="49" t="s">
        <v>554</v>
      </c>
      <c r="C516" s="50">
        <v>13209</v>
      </c>
      <c r="D516" s="50"/>
      <c r="E516" s="51"/>
      <c r="F516" s="51"/>
      <c r="G516" s="50">
        <v>13209</v>
      </c>
      <c r="H516" s="50"/>
      <c r="I516" s="51"/>
      <c r="J516" s="51"/>
      <c r="K516" s="52" t="s">
        <v>349</v>
      </c>
      <c r="L516" s="52"/>
      <c r="M516" s="51"/>
      <c r="N516" s="51"/>
      <c r="O516" s="52" t="s">
        <v>349</v>
      </c>
      <c r="P516" s="52"/>
      <c r="Q516" s="51"/>
      <c r="R516" s="51"/>
      <c r="S516" s="52" t="s">
        <v>349</v>
      </c>
      <c r="T516" s="52"/>
      <c r="U516" s="51"/>
      <c r="V516" s="51"/>
      <c r="W516" s="52" t="s">
        <v>349</v>
      </c>
      <c r="X516" s="52"/>
      <c r="Y516" s="51"/>
    </row>
    <row r="517" spans="1:25">
      <c r="A517" s="16"/>
      <c r="B517" s="49"/>
      <c r="C517" s="50"/>
      <c r="D517" s="50"/>
      <c r="E517" s="51"/>
      <c r="F517" s="51"/>
      <c r="G517" s="50"/>
      <c r="H517" s="50"/>
      <c r="I517" s="51"/>
      <c r="J517" s="51"/>
      <c r="K517" s="52"/>
      <c r="L517" s="52"/>
      <c r="M517" s="51"/>
      <c r="N517" s="51"/>
      <c r="O517" s="52"/>
      <c r="P517" s="52"/>
      <c r="Q517" s="51"/>
      <c r="R517" s="51"/>
      <c r="S517" s="52"/>
      <c r="T517" s="52"/>
      <c r="U517" s="51"/>
      <c r="V517" s="51"/>
      <c r="W517" s="52"/>
      <c r="X517" s="52"/>
      <c r="Y517" s="51"/>
    </row>
    <row r="518" spans="1:25">
      <c r="A518" s="16"/>
      <c r="B518" s="45" t="s">
        <v>556</v>
      </c>
      <c r="C518" s="47">
        <v>21704</v>
      </c>
      <c r="D518" s="47"/>
      <c r="E518" s="41"/>
      <c r="F518" s="41"/>
      <c r="G518" s="47">
        <v>19546</v>
      </c>
      <c r="H518" s="47"/>
      <c r="I518" s="41"/>
      <c r="J518" s="41"/>
      <c r="K518" s="48">
        <v>440</v>
      </c>
      <c r="L518" s="48"/>
      <c r="M518" s="41"/>
      <c r="N518" s="41"/>
      <c r="O518" s="47">
        <v>1718</v>
      </c>
      <c r="P518" s="47"/>
      <c r="Q518" s="41"/>
      <c r="R518" s="41"/>
      <c r="S518" s="48" t="s">
        <v>349</v>
      </c>
      <c r="T518" s="48"/>
      <c r="U518" s="41"/>
      <c r="V518" s="41"/>
      <c r="W518" s="48" t="s">
        <v>349</v>
      </c>
      <c r="X518" s="48"/>
      <c r="Y518" s="41"/>
    </row>
    <row r="519" spans="1:25">
      <c r="A519" s="16"/>
      <c r="B519" s="45"/>
      <c r="C519" s="47"/>
      <c r="D519" s="47"/>
      <c r="E519" s="41"/>
      <c r="F519" s="41"/>
      <c r="G519" s="47"/>
      <c r="H519" s="47"/>
      <c r="I519" s="41"/>
      <c r="J519" s="41"/>
      <c r="K519" s="48"/>
      <c r="L519" s="48"/>
      <c r="M519" s="41"/>
      <c r="N519" s="41"/>
      <c r="O519" s="47"/>
      <c r="P519" s="47"/>
      <c r="Q519" s="41"/>
      <c r="R519" s="41"/>
      <c r="S519" s="48"/>
      <c r="T519" s="48"/>
      <c r="U519" s="41"/>
      <c r="V519" s="41"/>
      <c r="W519" s="48"/>
      <c r="X519" s="48"/>
      <c r="Y519" s="41"/>
    </row>
    <row r="520" spans="1:25">
      <c r="A520" s="16"/>
      <c r="B520" s="49" t="s">
        <v>557</v>
      </c>
      <c r="C520" s="50">
        <v>292731</v>
      </c>
      <c r="D520" s="50"/>
      <c r="E520" s="51"/>
      <c r="F520" s="51"/>
      <c r="G520" s="50">
        <v>250083</v>
      </c>
      <c r="H520" s="50"/>
      <c r="I520" s="51"/>
      <c r="J520" s="51"/>
      <c r="K520" s="50">
        <v>21831</v>
      </c>
      <c r="L520" s="50"/>
      <c r="M520" s="51"/>
      <c r="N520" s="51"/>
      <c r="O520" s="50">
        <v>20817</v>
      </c>
      <c r="P520" s="50"/>
      <c r="Q520" s="51"/>
      <c r="R520" s="51"/>
      <c r="S520" s="52" t="s">
        <v>349</v>
      </c>
      <c r="T520" s="52"/>
      <c r="U520" s="51"/>
      <c r="V520" s="51"/>
      <c r="W520" s="52" t="s">
        <v>349</v>
      </c>
      <c r="X520" s="52"/>
      <c r="Y520" s="51"/>
    </row>
    <row r="521" spans="1:25">
      <c r="A521" s="16"/>
      <c r="B521" s="49"/>
      <c r="C521" s="50"/>
      <c r="D521" s="50"/>
      <c r="E521" s="51"/>
      <c r="F521" s="51"/>
      <c r="G521" s="50"/>
      <c r="H521" s="50"/>
      <c r="I521" s="51"/>
      <c r="J521" s="51"/>
      <c r="K521" s="50"/>
      <c r="L521" s="50"/>
      <c r="M521" s="51"/>
      <c r="N521" s="51"/>
      <c r="O521" s="50"/>
      <c r="P521" s="50"/>
      <c r="Q521" s="51"/>
      <c r="R521" s="51"/>
      <c r="S521" s="52"/>
      <c r="T521" s="52"/>
      <c r="U521" s="51"/>
      <c r="V521" s="51"/>
      <c r="W521" s="52"/>
      <c r="X521" s="52"/>
      <c r="Y521" s="51"/>
    </row>
    <row r="522" spans="1:25">
      <c r="A522" s="16"/>
      <c r="B522" s="45" t="s">
        <v>558</v>
      </c>
      <c r="C522" s="47">
        <v>9124</v>
      </c>
      <c r="D522" s="47"/>
      <c r="E522" s="41"/>
      <c r="F522" s="41"/>
      <c r="G522" s="47">
        <v>8760</v>
      </c>
      <c r="H522" s="47"/>
      <c r="I522" s="41"/>
      <c r="J522" s="41"/>
      <c r="K522" s="48">
        <v>320</v>
      </c>
      <c r="L522" s="48"/>
      <c r="M522" s="41"/>
      <c r="N522" s="41"/>
      <c r="O522" s="48">
        <v>44</v>
      </c>
      <c r="P522" s="48"/>
      <c r="Q522" s="41"/>
      <c r="R522" s="41"/>
      <c r="S522" s="48" t="s">
        <v>349</v>
      </c>
      <c r="T522" s="48"/>
      <c r="U522" s="41"/>
      <c r="V522" s="41"/>
      <c r="W522" s="48" t="s">
        <v>349</v>
      </c>
      <c r="X522" s="48"/>
      <c r="Y522" s="41"/>
    </row>
    <row r="523" spans="1:25" ht="15.75" thickBot="1">
      <c r="A523" s="16"/>
      <c r="B523" s="45"/>
      <c r="C523" s="54"/>
      <c r="D523" s="54"/>
      <c r="E523" s="55"/>
      <c r="F523" s="41"/>
      <c r="G523" s="54"/>
      <c r="H523" s="54"/>
      <c r="I523" s="55"/>
      <c r="J523" s="41"/>
      <c r="K523" s="87"/>
      <c r="L523" s="87"/>
      <c r="M523" s="55"/>
      <c r="N523" s="41"/>
      <c r="O523" s="87"/>
      <c r="P523" s="87"/>
      <c r="Q523" s="55"/>
      <c r="R523" s="41"/>
      <c r="S523" s="87"/>
      <c r="T523" s="87"/>
      <c r="U523" s="55"/>
      <c r="V523" s="41"/>
      <c r="W523" s="87"/>
      <c r="X523" s="87"/>
      <c r="Y523" s="55"/>
    </row>
    <row r="524" spans="1:25">
      <c r="A524" s="16"/>
      <c r="B524" s="53" t="s">
        <v>658</v>
      </c>
      <c r="C524" s="58">
        <v>1439156</v>
      </c>
      <c r="D524" s="58"/>
      <c r="E524" s="44"/>
      <c r="F524" s="51"/>
      <c r="G524" s="58">
        <v>1264190</v>
      </c>
      <c r="H524" s="58"/>
      <c r="I524" s="44"/>
      <c r="J524" s="51"/>
      <c r="K524" s="58">
        <v>84626</v>
      </c>
      <c r="L524" s="58"/>
      <c r="M524" s="44"/>
      <c r="N524" s="51"/>
      <c r="O524" s="58">
        <v>90340</v>
      </c>
      <c r="P524" s="58"/>
      <c r="Q524" s="44"/>
      <c r="R524" s="51"/>
      <c r="S524" s="61" t="s">
        <v>349</v>
      </c>
      <c r="T524" s="61"/>
      <c r="U524" s="44"/>
      <c r="V524" s="51"/>
      <c r="W524" s="61" t="s">
        <v>349</v>
      </c>
      <c r="X524" s="61"/>
      <c r="Y524" s="44"/>
    </row>
    <row r="525" spans="1:25" ht="15.75" thickBot="1">
      <c r="A525" s="16"/>
      <c r="B525" s="53"/>
      <c r="C525" s="64"/>
      <c r="D525" s="64"/>
      <c r="E525" s="65"/>
      <c r="F525" s="51"/>
      <c r="G525" s="64"/>
      <c r="H525" s="64"/>
      <c r="I525" s="65"/>
      <c r="J525" s="51"/>
      <c r="K525" s="64"/>
      <c r="L525" s="64"/>
      <c r="M525" s="65"/>
      <c r="N525" s="51"/>
      <c r="O525" s="64"/>
      <c r="P525" s="64"/>
      <c r="Q525" s="65"/>
      <c r="R525" s="51"/>
      <c r="S525" s="68"/>
      <c r="T525" s="68"/>
      <c r="U525" s="65"/>
      <c r="V525" s="51"/>
      <c r="W525" s="68"/>
      <c r="X525" s="68"/>
      <c r="Y525" s="65"/>
    </row>
    <row r="526" spans="1:25">
      <c r="A526" s="16"/>
      <c r="B526" s="24" t="s">
        <v>659</v>
      </c>
      <c r="C526" s="67"/>
      <c r="D526" s="67"/>
      <c r="E526" s="67"/>
      <c r="F526" s="18"/>
      <c r="G526" s="67"/>
      <c r="H526" s="67"/>
      <c r="I526" s="67"/>
      <c r="J526" s="18"/>
      <c r="K526" s="67"/>
      <c r="L526" s="67"/>
      <c r="M526" s="67"/>
      <c r="N526" s="18"/>
      <c r="O526" s="67"/>
      <c r="P526" s="67"/>
      <c r="Q526" s="67"/>
      <c r="R526" s="18"/>
      <c r="S526" s="67"/>
      <c r="T526" s="67"/>
      <c r="U526" s="67"/>
      <c r="V526" s="18"/>
      <c r="W526" s="67"/>
      <c r="X526" s="67"/>
      <c r="Y526" s="67"/>
    </row>
    <row r="527" spans="1:25">
      <c r="A527" s="16"/>
      <c r="B527" s="49" t="s">
        <v>551</v>
      </c>
      <c r="C527" s="50">
        <v>210589</v>
      </c>
      <c r="D527" s="50"/>
      <c r="E527" s="51"/>
      <c r="F527" s="51"/>
      <c r="G527" s="50">
        <v>192016</v>
      </c>
      <c r="H527" s="50"/>
      <c r="I527" s="51"/>
      <c r="J527" s="51"/>
      <c r="K527" s="50">
        <v>6993</v>
      </c>
      <c r="L527" s="50"/>
      <c r="M527" s="51"/>
      <c r="N527" s="51"/>
      <c r="O527" s="50">
        <v>11080</v>
      </c>
      <c r="P527" s="50"/>
      <c r="Q527" s="51"/>
      <c r="R527" s="51"/>
      <c r="S527" s="52">
        <v>500</v>
      </c>
      <c r="T527" s="52"/>
      <c r="U527" s="51"/>
      <c r="V527" s="51"/>
      <c r="W527" s="52" t="s">
        <v>349</v>
      </c>
      <c r="X527" s="52"/>
      <c r="Y527" s="51"/>
    </row>
    <row r="528" spans="1:25">
      <c r="A528" s="16"/>
      <c r="B528" s="49"/>
      <c r="C528" s="50"/>
      <c r="D528" s="50"/>
      <c r="E528" s="51"/>
      <c r="F528" s="51"/>
      <c r="G528" s="50"/>
      <c r="H528" s="50"/>
      <c r="I528" s="51"/>
      <c r="J528" s="51"/>
      <c r="K528" s="50"/>
      <c r="L528" s="50"/>
      <c r="M528" s="51"/>
      <c r="N528" s="51"/>
      <c r="O528" s="50"/>
      <c r="P528" s="50"/>
      <c r="Q528" s="51"/>
      <c r="R528" s="51"/>
      <c r="S528" s="52"/>
      <c r="T528" s="52"/>
      <c r="U528" s="51"/>
      <c r="V528" s="51"/>
      <c r="W528" s="52"/>
      <c r="X528" s="52"/>
      <c r="Y528" s="51"/>
    </row>
    <row r="529" spans="1:25">
      <c r="A529" s="16"/>
      <c r="B529" s="45" t="s">
        <v>552</v>
      </c>
      <c r="C529" s="47">
        <v>29868</v>
      </c>
      <c r="D529" s="47"/>
      <c r="E529" s="41"/>
      <c r="F529" s="41"/>
      <c r="G529" s="47">
        <v>24060</v>
      </c>
      <c r="H529" s="47"/>
      <c r="I529" s="41"/>
      <c r="J529" s="41"/>
      <c r="K529" s="47">
        <v>2228</v>
      </c>
      <c r="L529" s="47"/>
      <c r="M529" s="41"/>
      <c r="N529" s="41"/>
      <c r="O529" s="47">
        <v>3580</v>
      </c>
      <c r="P529" s="47"/>
      <c r="Q529" s="41"/>
      <c r="R529" s="41"/>
      <c r="S529" s="48" t="s">
        <v>349</v>
      </c>
      <c r="T529" s="48"/>
      <c r="U529" s="41"/>
      <c r="V529" s="41"/>
      <c r="W529" s="48" t="s">
        <v>349</v>
      </c>
      <c r="X529" s="48"/>
      <c r="Y529" s="41"/>
    </row>
    <row r="530" spans="1:25">
      <c r="A530" s="16"/>
      <c r="B530" s="45"/>
      <c r="C530" s="47"/>
      <c r="D530" s="47"/>
      <c r="E530" s="41"/>
      <c r="F530" s="41"/>
      <c r="G530" s="47"/>
      <c r="H530" s="47"/>
      <c r="I530" s="41"/>
      <c r="J530" s="41"/>
      <c r="K530" s="47"/>
      <c r="L530" s="47"/>
      <c r="M530" s="41"/>
      <c r="N530" s="41"/>
      <c r="O530" s="47"/>
      <c r="P530" s="47"/>
      <c r="Q530" s="41"/>
      <c r="R530" s="41"/>
      <c r="S530" s="48"/>
      <c r="T530" s="48"/>
      <c r="U530" s="41"/>
      <c r="V530" s="41"/>
      <c r="W530" s="48"/>
      <c r="X530" s="48"/>
      <c r="Y530" s="41"/>
    </row>
    <row r="531" spans="1:25">
      <c r="A531" s="16"/>
      <c r="B531" s="49" t="s">
        <v>553</v>
      </c>
      <c r="C531" s="50">
        <v>26458</v>
      </c>
      <c r="D531" s="50"/>
      <c r="E531" s="51"/>
      <c r="F531" s="51"/>
      <c r="G531" s="50">
        <v>24491</v>
      </c>
      <c r="H531" s="50"/>
      <c r="I531" s="51"/>
      <c r="J531" s="51"/>
      <c r="K531" s="50">
        <v>1401</v>
      </c>
      <c r="L531" s="50"/>
      <c r="M531" s="51"/>
      <c r="N531" s="51"/>
      <c r="O531" s="52">
        <v>326</v>
      </c>
      <c r="P531" s="52"/>
      <c r="Q531" s="51"/>
      <c r="R531" s="51"/>
      <c r="S531" s="52" t="s">
        <v>349</v>
      </c>
      <c r="T531" s="52"/>
      <c r="U531" s="51"/>
      <c r="V531" s="51"/>
      <c r="W531" s="52">
        <v>240</v>
      </c>
      <c r="X531" s="52"/>
      <c r="Y531" s="51"/>
    </row>
    <row r="532" spans="1:25">
      <c r="A532" s="16"/>
      <c r="B532" s="49"/>
      <c r="C532" s="50"/>
      <c r="D532" s="50"/>
      <c r="E532" s="51"/>
      <c r="F532" s="51"/>
      <c r="G532" s="50"/>
      <c r="H532" s="50"/>
      <c r="I532" s="51"/>
      <c r="J532" s="51"/>
      <c r="K532" s="50"/>
      <c r="L532" s="50"/>
      <c r="M532" s="51"/>
      <c r="N532" s="51"/>
      <c r="O532" s="52"/>
      <c r="P532" s="52"/>
      <c r="Q532" s="51"/>
      <c r="R532" s="51"/>
      <c r="S532" s="52"/>
      <c r="T532" s="52"/>
      <c r="U532" s="51"/>
      <c r="V532" s="51"/>
      <c r="W532" s="52"/>
      <c r="X532" s="52"/>
      <c r="Y532" s="51"/>
    </row>
    <row r="533" spans="1:25">
      <c r="A533" s="16"/>
      <c r="B533" s="45" t="s">
        <v>556</v>
      </c>
      <c r="C533" s="47">
        <v>12810</v>
      </c>
      <c r="D533" s="47"/>
      <c r="E533" s="41"/>
      <c r="F533" s="41"/>
      <c r="G533" s="47">
        <v>7086</v>
      </c>
      <c r="H533" s="47"/>
      <c r="I533" s="41"/>
      <c r="J533" s="41"/>
      <c r="K533" s="48">
        <v>176</v>
      </c>
      <c r="L533" s="48"/>
      <c r="M533" s="41"/>
      <c r="N533" s="41"/>
      <c r="O533" s="47">
        <v>5548</v>
      </c>
      <c r="P533" s="47"/>
      <c r="Q533" s="41"/>
      <c r="R533" s="41"/>
      <c r="S533" s="48" t="s">
        <v>349</v>
      </c>
      <c r="T533" s="48"/>
      <c r="U533" s="41"/>
      <c r="V533" s="41"/>
      <c r="W533" s="48" t="s">
        <v>349</v>
      </c>
      <c r="X533" s="48"/>
      <c r="Y533" s="41"/>
    </row>
    <row r="534" spans="1:25">
      <c r="A534" s="16"/>
      <c r="B534" s="45"/>
      <c r="C534" s="47"/>
      <c r="D534" s="47"/>
      <c r="E534" s="41"/>
      <c r="F534" s="41"/>
      <c r="G534" s="47"/>
      <c r="H534" s="47"/>
      <c r="I534" s="41"/>
      <c r="J534" s="41"/>
      <c r="K534" s="48"/>
      <c r="L534" s="48"/>
      <c r="M534" s="41"/>
      <c r="N534" s="41"/>
      <c r="O534" s="47"/>
      <c r="P534" s="47"/>
      <c r="Q534" s="41"/>
      <c r="R534" s="41"/>
      <c r="S534" s="48"/>
      <c r="T534" s="48"/>
      <c r="U534" s="41"/>
      <c r="V534" s="41"/>
      <c r="W534" s="48"/>
      <c r="X534" s="48"/>
      <c r="Y534" s="41"/>
    </row>
    <row r="535" spans="1:25">
      <c r="A535" s="16"/>
      <c r="B535" s="49" t="s">
        <v>557</v>
      </c>
      <c r="C535" s="50">
        <v>66529</v>
      </c>
      <c r="D535" s="50"/>
      <c r="E535" s="51"/>
      <c r="F535" s="51"/>
      <c r="G535" s="50">
        <v>57965</v>
      </c>
      <c r="H535" s="50"/>
      <c r="I535" s="51"/>
      <c r="J535" s="51"/>
      <c r="K535" s="50">
        <v>4445</v>
      </c>
      <c r="L535" s="50"/>
      <c r="M535" s="51"/>
      <c r="N535" s="51"/>
      <c r="O535" s="50">
        <v>4119</v>
      </c>
      <c r="P535" s="50"/>
      <c r="Q535" s="51"/>
      <c r="R535" s="51"/>
      <c r="S535" s="52" t="s">
        <v>349</v>
      </c>
      <c r="T535" s="52"/>
      <c r="U535" s="51"/>
      <c r="V535" s="51"/>
      <c r="W535" s="52" t="s">
        <v>349</v>
      </c>
      <c r="X535" s="52"/>
      <c r="Y535" s="51"/>
    </row>
    <row r="536" spans="1:25">
      <c r="A536" s="16"/>
      <c r="B536" s="49"/>
      <c r="C536" s="50"/>
      <c r="D536" s="50"/>
      <c r="E536" s="51"/>
      <c r="F536" s="51"/>
      <c r="G536" s="50"/>
      <c r="H536" s="50"/>
      <c r="I536" s="51"/>
      <c r="J536" s="51"/>
      <c r="K536" s="50"/>
      <c r="L536" s="50"/>
      <c r="M536" s="51"/>
      <c r="N536" s="51"/>
      <c r="O536" s="50"/>
      <c r="P536" s="50"/>
      <c r="Q536" s="51"/>
      <c r="R536" s="51"/>
      <c r="S536" s="52"/>
      <c r="T536" s="52"/>
      <c r="U536" s="51"/>
      <c r="V536" s="51"/>
      <c r="W536" s="52"/>
      <c r="X536" s="52"/>
      <c r="Y536" s="51"/>
    </row>
    <row r="537" spans="1:25">
      <c r="A537" s="16"/>
      <c r="B537" s="45" t="s">
        <v>558</v>
      </c>
      <c r="C537" s="48">
        <v>918</v>
      </c>
      <c r="D537" s="48"/>
      <c r="E537" s="41"/>
      <c r="F537" s="41"/>
      <c r="G537" s="48">
        <v>903</v>
      </c>
      <c r="H537" s="48"/>
      <c r="I537" s="41"/>
      <c r="J537" s="41"/>
      <c r="K537" s="48">
        <v>10</v>
      </c>
      <c r="L537" s="48"/>
      <c r="M537" s="41"/>
      <c r="N537" s="41"/>
      <c r="O537" s="48">
        <v>5</v>
      </c>
      <c r="P537" s="48"/>
      <c r="Q537" s="41"/>
      <c r="R537" s="41"/>
      <c r="S537" s="48" t="s">
        <v>349</v>
      </c>
      <c r="T537" s="48"/>
      <c r="U537" s="41"/>
      <c r="V537" s="41"/>
      <c r="W537" s="48" t="s">
        <v>349</v>
      </c>
      <c r="X537" s="48"/>
      <c r="Y537" s="41"/>
    </row>
    <row r="538" spans="1:25" ht="15.75" thickBot="1">
      <c r="A538" s="16"/>
      <c r="B538" s="45"/>
      <c r="C538" s="87"/>
      <c r="D538" s="87"/>
      <c r="E538" s="55"/>
      <c r="F538" s="41"/>
      <c r="G538" s="87"/>
      <c r="H538" s="87"/>
      <c r="I538" s="55"/>
      <c r="J538" s="41"/>
      <c r="K538" s="87"/>
      <c r="L538" s="87"/>
      <c r="M538" s="55"/>
      <c r="N538" s="41"/>
      <c r="O538" s="87"/>
      <c r="P538" s="87"/>
      <c r="Q538" s="55"/>
      <c r="R538" s="41"/>
      <c r="S538" s="87"/>
      <c r="T538" s="87"/>
      <c r="U538" s="55"/>
      <c r="V538" s="41"/>
      <c r="W538" s="87"/>
      <c r="X538" s="87"/>
      <c r="Y538" s="55"/>
    </row>
    <row r="539" spans="1:25">
      <c r="A539" s="16"/>
      <c r="B539" s="53" t="s">
        <v>660</v>
      </c>
      <c r="C539" s="58">
        <v>347172</v>
      </c>
      <c r="D539" s="58"/>
      <c r="E539" s="44"/>
      <c r="F539" s="51"/>
      <c r="G539" s="58">
        <v>306521</v>
      </c>
      <c r="H539" s="58"/>
      <c r="I539" s="44"/>
      <c r="J539" s="51"/>
      <c r="K539" s="58">
        <v>15253</v>
      </c>
      <c r="L539" s="58"/>
      <c r="M539" s="44"/>
      <c r="N539" s="51"/>
      <c r="O539" s="58">
        <v>24658</v>
      </c>
      <c r="P539" s="58"/>
      <c r="Q539" s="44"/>
      <c r="R539" s="51"/>
      <c r="S539" s="61">
        <v>500</v>
      </c>
      <c r="T539" s="61"/>
      <c r="U539" s="44"/>
      <c r="V539" s="51"/>
      <c r="W539" s="61">
        <v>240</v>
      </c>
      <c r="X539" s="61"/>
      <c r="Y539" s="44"/>
    </row>
    <row r="540" spans="1:25" ht="15.75" thickBot="1">
      <c r="A540" s="16"/>
      <c r="B540" s="53"/>
      <c r="C540" s="64"/>
      <c r="D540" s="64"/>
      <c r="E540" s="65"/>
      <c r="F540" s="51"/>
      <c r="G540" s="64"/>
      <c r="H540" s="64"/>
      <c r="I540" s="65"/>
      <c r="J540" s="51"/>
      <c r="K540" s="64"/>
      <c r="L540" s="64"/>
      <c r="M540" s="65"/>
      <c r="N540" s="51"/>
      <c r="O540" s="64"/>
      <c r="P540" s="64"/>
      <c r="Q540" s="65"/>
      <c r="R540" s="51"/>
      <c r="S540" s="68"/>
      <c r="T540" s="68"/>
      <c r="U540" s="65"/>
      <c r="V540" s="51"/>
      <c r="W540" s="68"/>
      <c r="X540" s="68"/>
      <c r="Y540" s="65"/>
    </row>
    <row r="541" spans="1:25">
      <c r="A541" s="16"/>
      <c r="B541" s="24" t="s">
        <v>661</v>
      </c>
      <c r="C541" s="67"/>
      <c r="D541" s="67"/>
      <c r="E541" s="67"/>
      <c r="F541" s="18"/>
      <c r="G541" s="67"/>
      <c r="H541" s="67"/>
      <c r="I541" s="67"/>
      <c r="J541" s="18"/>
      <c r="K541" s="67"/>
      <c r="L541" s="67"/>
      <c r="M541" s="67"/>
      <c r="N541" s="18"/>
      <c r="O541" s="67"/>
      <c r="P541" s="67"/>
      <c r="Q541" s="67"/>
      <c r="R541" s="18"/>
      <c r="S541" s="67"/>
      <c r="T541" s="67"/>
      <c r="U541" s="67"/>
      <c r="V541" s="18"/>
      <c r="W541" s="67"/>
      <c r="X541" s="67"/>
      <c r="Y541" s="67"/>
    </row>
    <row r="542" spans="1:25">
      <c r="A542" s="16"/>
      <c r="B542" s="49" t="s">
        <v>551</v>
      </c>
      <c r="C542" s="50">
        <v>114757</v>
      </c>
      <c r="D542" s="50"/>
      <c r="E542" s="51"/>
      <c r="F542" s="51"/>
      <c r="G542" s="50">
        <v>69401</v>
      </c>
      <c r="H542" s="50"/>
      <c r="I542" s="51"/>
      <c r="J542" s="51"/>
      <c r="K542" s="50">
        <v>19744</v>
      </c>
      <c r="L542" s="50"/>
      <c r="M542" s="51"/>
      <c r="N542" s="51"/>
      <c r="O542" s="50">
        <v>14960</v>
      </c>
      <c r="P542" s="50"/>
      <c r="Q542" s="51"/>
      <c r="R542" s="51"/>
      <c r="S542" s="50">
        <v>10642</v>
      </c>
      <c r="T542" s="50"/>
      <c r="U542" s="51"/>
      <c r="V542" s="51"/>
      <c r="W542" s="52">
        <v>10</v>
      </c>
      <c r="X542" s="52"/>
      <c r="Y542" s="51"/>
    </row>
    <row r="543" spans="1:25">
      <c r="A543" s="16"/>
      <c r="B543" s="49"/>
      <c r="C543" s="50"/>
      <c r="D543" s="50"/>
      <c r="E543" s="51"/>
      <c r="F543" s="51"/>
      <c r="G543" s="50"/>
      <c r="H543" s="50"/>
      <c r="I543" s="51"/>
      <c r="J543" s="51"/>
      <c r="K543" s="50"/>
      <c r="L543" s="50"/>
      <c r="M543" s="51"/>
      <c r="N543" s="51"/>
      <c r="O543" s="50"/>
      <c r="P543" s="50"/>
      <c r="Q543" s="51"/>
      <c r="R543" s="51"/>
      <c r="S543" s="50"/>
      <c r="T543" s="50"/>
      <c r="U543" s="51"/>
      <c r="V543" s="51"/>
      <c r="W543" s="52"/>
      <c r="X543" s="52"/>
      <c r="Y543" s="51"/>
    </row>
    <row r="544" spans="1:25">
      <c r="A544" s="16"/>
      <c r="B544" s="45" t="s">
        <v>552</v>
      </c>
      <c r="C544" s="47">
        <v>33447</v>
      </c>
      <c r="D544" s="47"/>
      <c r="E544" s="41"/>
      <c r="F544" s="41"/>
      <c r="G544" s="47">
        <v>14605</v>
      </c>
      <c r="H544" s="47"/>
      <c r="I544" s="41"/>
      <c r="J544" s="41"/>
      <c r="K544" s="47">
        <v>1493</v>
      </c>
      <c r="L544" s="47"/>
      <c r="M544" s="41"/>
      <c r="N544" s="41"/>
      <c r="O544" s="47">
        <v>9715</v>
      </c>
      <c r="P544" s="47"/>
      <c r="Q544" s="41"/>
      <c r="R544" s="41"/>
      <c r="S544" s="47">
        <v>7634</v>
      </c>
      <c r="T544" s="47"/>
      <c r="U544" s="41"/>
      <c r="V544" s="41"/>
      <c r="W544" s="48" t="s">
        <v>349</v>
      </c>
      <c r="X544" s="48"/>
      <c r="Y544" s="41"/>
    </row>
    <row r="545" spans="1:34">
      <c r="A545" s="16"/>
      <c r="B545" s="45"/>
      <c r="C545" s="47"/>
      <c r="D545" s="47"/>
      <c r="E545" s="41"/>
      <c r="F545" s="41"/>
      <c r="G545" s="47"/>
      <c r="H545" s="47"/>
      <c r="I545" s="41"/>
      <c r="J545" s="41"/>
      <c r="K545" s="47"/>
      <c r="L545" s="47"/>
      <c r="M545" s="41"/>
      <c r="N545" s="41"/>
      <c r="O545" s="47"/>
      <c r="P545" s="47"/>
      <c r="Q545" s="41"/>
      <c r="R545" s="41"/>
      <c r="S545" s="47"/>
      <c r="T545" s="47"/>
      <c r="U545" s="41"/>
      <c r="V545" s="41"/>
      <c r="W545" s="48"/>
      <c r="X545" s="48"/>
      <c r="Y545" s="41"/>
    </row>
    <row r="546" spans="1:34">
      <c r="A546" s="16"/>
      <c r="B546" s="49" t="s">
        <v>553</v>
      </c>
      <c r="C546" s="50">
        <v>10898</v>
      </c>
      <c r="D546" s="50"/>
      <c r="E546" s="51"/>
      <c r="F546" s="51"/>
      <c r="G546" s="50">
        <v>6251</v>
      </c>
      <c r="H546" s="50"/>
      <c r="I546" s="51"/>
      <c r="J546" s="51"/>
      <c r="K546" s="50">
        <v>2745</v>
      </c>
      <c r="L546" s="50"/>
      <c r="M546" s="51"/>
      <c r="N546" s="51"/>
      <c r="O546" s="50">
        <v>1118</v>
      </c>
      <c r="P546" s="50"/>
      <c r="Q546" s="51"/>
      <c r="R546" s="51"/>
      <c r="S546" s="52">
        <v>784</v>
      </c>
      <c r="T546" s="52"/>
      <c r="U546" s="51"/>
      <c r="V546" s="51"/>
      <c r="W546" s="52" t="s">
        <v>349</v>
      </c>
      <c r="X546" s="52"/>
      <c r="Y546" s="51"/>
    </row>
    <row r="547" spans="1:34">
      <c r="A547" s="16"/>
      <c r="B547" s="49"/>
      <c r="C547" s="50"/>
      <c r="D547" s="50"/>
      <c r="E547" s="51"/>
      <c r="F547" s="51"/>
      <c r="G547" s="50"/>
      <c r="H547" s="50"/>
      <c r="I547" s="51"/>
      <c r="J547" s="51"/>
      <c r="K547" s="50"/>
      <c r="L547" s="50"/>
      <c r="M547" s="51"/>
      <c r="N547" s="51"/>
      <c r="O547" s="50"/>
      <c r="P547" s="50"/>
      <c r="Q547" s="51"/>
      <c r="R547" s="51"/>
      <c r="S547" s="52"/>
      <c r="T547" s="52"/>
      <c r="U547" s="51"/>
      <c r="V547" s="51"/>
      <c r="W547" s="52"/>
      <c r="X547" s="52"/>
      <c r="Y547" s="51"/>
    </row>
    <row r="548" spans="1:34">
      <c r="A548" s="16"/>
      <c r="B548" s="45" t="s">
        <v>556</v>
      </c>
      <c r="C548" s="48">
        <v>215</v>
      </c>
      <c r="D548" s="48"/>
      <c r="E548" s="41"/>
      <c r="F548" s="41"/>
      <c r="G548" s="48">
        <v>16</v>
      </c>
      <c r="H548" s="48"/>
      <c r="I548" s="41"/>
      <c r="J548" s="41"/>
      <c r="K548" s="48">
        <v>199</v>
      </c>
      <c r="L548" s="48"/>
      <c r="M548" s="41"/>
      <c r="N548" s="41"/>
      <c r="O548" s="48" t="s">
        <v>349</v>
      </c>
      <c r="P548" s="48"/>
      <c r="Q548" s="41"/>
      <c r="R548" s="41"/>
      <c r="S548" s="48" t="s">
        <v>349</v>
      </c>
      <c r="T548" s="48"/>
      <c r="U548" s="41"/>
      <c r="V548" s="41"/>
      <c r="W548" s="48" t="s">
        <v>349</v>
      </c>
      <c r="X548" s="48"/>
      <c r="Y548" s="41"/>
    </row>
    <row r="549" spans="1:34">
      <c r="A549" s="16"/>
      <c r="B549" s="45"/>
      <c r="C549" s="48"/>
      <c r="D549" s="48"/>
      <c r="E549" s="41"/>
      <c r="F549" s="41"/>
      <c r="G549" s="48"/>
      <c r="H549" s="48"/>
      <c r="I549" s="41"/>
      <c r="J549" s="41"/>
      <c r="K549" s="48"/>
      <c r="L549" s="48"/>
      <c r="M549" s="41"/>
      <c r="N549" s="41"/>
      <c r="O549" s="48"/>
      <c r="P549" s="48"/>
      <c r="Q549" s="41"/>
      <c r="R549" s="41"/>
      <c r="S549" s="48"/>
      <c r="T549" s="48"/>
      <c r="U549" s="41"/>
      <c r="V549" s="41"/>
      <c r="W549" s="48"/>
      <c r="X549" s="48"/>
      <c r="Y549" s="41"/>
    </row>
    <row r="550" spans="1:34">
      <c r="A550" s="16"/>
      <c r="B550" s="49" t="s">
        <v>557</v>
      </c>
      <c r="C550" s="50">
        <v>87015</v>
      </c>
      <c r="D550" s="50"/>
      <c r="E550" s="51"/>
      <c r="F550" s="51"/>
      <c r="G550" s="50">
        <v>46039</v>
      </c>
      <c r="H550" s="50"/>
      <c r="I550" s="51"/>
      <c r="J550" s="51"/>
      <c r="K550" s="50">
        <v>17069</v>
      </c>
      <c r="L550" s="50"/>
      <c r="M550" s="51"/>
      <c r="N550" s="51"/>
      <c r="O550" s="50">
        <v>11956</v>
      </c>
      <c r="P550" s="50"/>
      <c r="Q550" s="51"/>
      <c r="R550" s="51"/>
      <c r="S550" s="50">
        <v>11808</v>
      </c>
      <c r="T550" s="50"/>
      <c r="U550" s="51"/>
      <c r="V550" s="51"/>
      <c r="W550" s="52">
        <v>143</v>
      </c>
      <c r="X550" s="52"/>
      <c r="Y550" s="51"/>
    </row>
    <row r="551" spans="1:34">
      <c r="A551" s="16"/>
      <c r="B551" s="49"/>
      <c r="C551" s="50"/>
      <c r="D551" s="50"/>
      <c r="E551" s="51"/>
      <c r="F551" s="51"/>
      <c r="G551" s="50"/>
      <c r="H551" s="50"/>
      <c r="I551" s="51"/>
      <c r="J551" s="51"/>
      <c r="K551" s="50"/>
      <c r="L551" s="50"/>
      <c r="M551" s="51"/>
      <c r="N551" s="51"/>
      <c r="O551" s="50"/>
      <c r="P551" s="50"/>
      <c r="Q551" s="51"/>
      <c r="R551" s="51"/>
      <c r="S551" s="50"/>
      <c r="T551" s="50"/>
      <c r="U551" s="51"/>
      <c r="V551" s="51"/>
      <c r="W551" s="52"/>
      <c r="X551" s="52"/>
      <c r="Y551" s="51"/>
    </row>
    <row r="552" spans="1:34">
      <c r="A552" s="16"/>
      <c r="B552" s="45" t="s">
        <v>558</v>
      </c>
      <c r="C552" s="47">
        <v>2598</v>
      </c>
      <c r="D552" s="47"/>
      <c r="E552" s="41"/>
      <c r="F552" s="41"/>
      <c r="G552" s="47">
        <v>2237</v>
      </c>
      <c r="H552" s="47"/>
      <c r="I552" s="41"/>
      <c r="J552" s="41"/>
      <c r="K552" s="48">
        <v>291</v>
      </c>
      <c r="L552" s="48"/>
      <c r="M552" s="41"/>
      <c r="N552" s="41"/>
      <c r="O552" s="48">
        <v>58</v>
      </c>
      <c r="P552" s="48"/>
      <c r="Q552" s="41"/>
      <c r="R552" s="41"/>
      <c r="S552" s="48">
        <v>11</v>
      </c>
      <c r="T552" s="48"/>
      <c r="U552" s="41"/>
      <c r="V552" s="41"/>
      <c r="W552" s="48">
        <v>1</v>
      </c>
      <c r="X552" s="48"/>
      <c r="Y552" s="41"/>
    </row>
    <row r="553" spans="1:34" ht="15.75" thickBot="1">
      <c r="A553" s="16"/>
      <c r="B553" s="45"/>
      <c r="C553" s="54"/>
      <c r="D553" s="54"/>
      <c r="E553" s="55"/>
      <c r="F553" s="41"/>
      <c r="G553" s="54"/>
      <c r="H553" s="54"/>
      <c r="I553" s="55"/>
      <c r="J553" s="41"/>
      <c r="K553" s="87"/>
      <c r="L553" s="87"/>
      <c r="M553" s="55"/>
      <c r="N553" s="41"/>
      <c r="O553" s="87"/>
      <c r="P553" s="87"/>
      <c r="Q553" s="55"/>
      <c r="R553" s="41"/>
      <c r="S553" s="87"/>
      <c r="T553" s="87"/>
      <c r="U553" s="55"/>
      <c r="V553" s="41"/>
      <c r="W553" s="87"/>
      <c r="X553" s="87"/>
      <c r="Y553" s="55"/>
    </row>
    <row r="554" spans="1:34">
      <c r="A554" s="16"/>
      <c r="B554" s="53" t="s">
        <v>662</v>
      </c>
      <c r="C554" s="58">
        <v>248930</v>
      </c>
      <c r="D554" s="58"/>
      <c r="E554" s="44"/>
      <c r="F554" s="51"/>
      <c r="G554" s="58">
        <v>138549</v>
      </c>
      <c r="H554" s="58"/>
      <c r="I554" s="44"/>
      <c r="J554" s="51"/>
      <c r="K554" s="58">
        <v>41541</v>
      </c>
      <c r="L554" s="58"/>
      <c r="M554" s="44"/>
      <c r="N554" s="51"/>
      <c r="O554" s="58">
        <v>37807</v>
      </c>
      <c r="P554" s="58"/>
      <c r="Q554" s="44"/>
      <c r="R554" s="51"/>
      <c r="S554" s="58">
        <v>30879</v>
      </c>
      <c r="T554" s="58"/>
      <c r="U554" s="44"/>
      <c r="V554" s="51"/>
      <c r="W554" s="61">
        <v>154</v>
      </c>
      <c r="X554" s="61"/>
      <c r="Y554" s="44"/>
    </row>
    <row r="555" spans="1:34" ht="15.75" thickBot="1">
      <c r="A555" s="16"/>
      <c r="B555" s="53"/>
      <c r="C555" s="64"/>
      <c r="D555" s="64"/>
      <c r="E555" s="65"/>
      <c r="F555" s="51"/>
      <c r="G555" s="64"/>
      <c r="H555" s="64"/>
      <c r="I555" s="65"/>
      <c r="J555" s="51"/>
      <c r="K555" s="64"/>
      <c r="L555" s="64"/>
      <c r="M555" s="65"/>
      <c r="N555" s="51"/>
      <c r="O555" s="64"/>
      <c r="P555" s="64"/>
      <c r="Q555" s="65"/>
      <c r="R555" s="51"/>
      <c r="S555" s="64"/>
      <c r="T555" s="64"/>
      <c r="U555" s="65"/>
      <c r="V555" s="51"/>
      <c r="W555" s="68"/>
      <c r="X555" s="68"/>
      <c r="Y555" s="65"/>
    </row>
    <row r="556" spans="1:34">
      <c r="A556" s="16"/>
      <c r="B556" s="46" t="s">
        <v>663</v>
      </c>
      <c r="C556" s="72" t="s">
        <v>348</v>
      </c>
      <c r="D556" s="74">
        <v>2035258</v>
      </c>
      <c r="E556" s="67"/>
      <c r="F556" s="41"/>
      <c r="G556" s="72" t="s">
        <v>348</v>
      </c>
      <c r="H556" s="74">
        <v>1709260</v>
      </c>
      <c r="I556" s="67"/>
      <c r="J556" s="41"/>
      <c r="K556" s="72" t="s">
        <v>348</v>
      </c>
      <c r="L556" s="74">
        <v>141420</v>
      </c>
      <c r="M556" s="67"/>
      <c r="N556" s="41"/>
      <c r="O556" s="72" t="s">
        <v>348</v>
      </c>
      <c r="P556" s="74">
        <v>152805</v>
      </c>
      <c r="Q556" s="67"/>
      <c r="R556" s="41"/>
      <c r="S556" s="72" t="s">
        <v>348</v>
      </c>
      <c r="T556" s="74">
        <v>31379</v>
      </c>
      <c r="U556" s="67"/>
      <c r="V556" s="41"/>
      <c r="W556" s="72" t="s">
        <v>348</v>
      </c>
      <c r="X556" s="92">
        <v>394</v>
      </c>
      <c r="Y556" s="67"/>
    </row>
    <row r="557" spans="1:34" ht="15.75" thickBot="1">
      <c r="A557" s="16"/>
      <c r="B557" s="46"/>
      <c r="C557" s="73"/>
      <c r="D557" s="75"/>
      <c r="E557" s="76"/>
      <c r="F557" s="41"/>
      <c r="G557" s="73"/>
      <c r="H557" s="75"/>
      <c r="I557" s="76"/>
      <c r="J557" s="41"/>
      <c r="K557" s="73"/>
      <c r="L557" s="75"/>
      <c r="M557" s="76"/>
      <c r="N557" s="41"/>
      <c r="O557" s="73"/>
      <c r="P557" s="75"/>
      <c r="Q557" s="76"/>
      <c r="R557" s="41"/>
      <c r="S557" s="73"/>
      <c r="T557" s="75"/>
      <c r="U557" s="76"/>
      <c r="V557" s="41"/>
      <c r="W557" s="73"/>
      <c r="X557" s="93"/>
      <c r="Y557" s="76"/>
    </row>
    <row r="558" spans="1:34" ht="15.75" thickTop="1">
      <c r="A558" s="16"/>
      <c r="B558" s="96"/>
      <c r="C558" s="96"/>
      <c r="D558" s="96"/>
      <c r="E558" s="96"/>
      <c r="F558" s="96"/>
      <c r="G558" s="96"/>
      <c r="H558" s="96"/>
      <c r="I558" s="96"/>
      <c r="J558" s="96"/>
      <c r="K558" s="96"/>
      <c r="L558" s="96"/>
      <c r="M558" s="96"/>
      <c r="N558" s="96"/>
      <c r="O558" s="96"/>
      <c r="P558" s="96"/>
      <c r="Q558" s="96"/>
      <c r="R558" s="96"/>
      <c r="S558" s="96"/>
      <c r="T558" s="96"/>
      <c r="U558" s="96"/>
      <c r="V558" s="96"/>
      <c r="W558" s="96"/>
      <c r="X558" s="96"/>
      <c r="Y558" s="96"/>
      <c r="Z558" s="96"/>
      <c r="AA558" s="96"/>
      <c r="AB558" s="96"/>
      <c r="AC558" s="96"/>
      <c r="AD558" s="96"/>
      <c r="AE558" s="96"/>
      <c r="AF558" s="96"/>
      <c r="AG558" s="96"/>
      <c r="AH558" s="96"/>
    </row>
    <row r="559" spans="1:34">
      <c r="A559" s="16"/>
      <c r="B559" s="98" t="s">
        <v>694</v>
      </c>
      <c r="C559" s="98"/>
      <c r="D559" s="98"/>
      <c r="E559" s="98"/>
      <c r="F559" s="98"/>
      <c r="G559" s="98"/>
      <c r="H559" s="98"/>
      <c r="I559" s="98"/>
      <c r="J559" s="98"/>
      <c r="K559" s="98"/>
      <c r="L559" s="98"/>
      <c r="M559" s="98"/>
      <c r="N559" s="98"/>
      <c r="O559" s="98"/>
      <c r="P559" s="98"/>
      <c r="Q559" s="98"/>
      <c r="R559" s="98"/>
      <c r="S559" s="98"/>
      <c r="T559" s="98"/>
      <c r="U559" s="98"/>
      <c r="V559" s="98"/>
      <c r="W559" s="98"/>
      <c r="X559" s="98"/>
      <c r="Y559" s="98"/>
      <c r="Z559" s="98"/>
      <c r="AA559" s="98"/>
      <c r="AB559" s="98"/>
      <c r="AC559" s="98"/>
      <c r="AD559" s="98"/>
      <c r="AE559" s="98"/>
      <c r="AF559" s="98"/>
      <c r="AG559" s="98"/>
      <c r="AH559" s="98"/>
    </row>
    <row r="560" spans="1:34">
      <c r="A560" s="16"/>
      <c r="B560" s="96"/>
      <c r="C560" s="96"/>
      <c r="D560" s="96"/>
      <c r="E560" s="96"/>
      <c r="F560" s="96"/>
      <c r="G560" s="96"/>
      <c r="H560" s="96"/>
      <c r="I560" s="96"/>
      <c r="J560" s="96"/>
      <c r="K560" s="96"/>
      <c r="L560" s="96"/>
      <c r="M560" s="96"/>
      <c r="N560" s="96"/>
      <c r="O560" s="96"/>
      <c r="P560" s="96"/>
      <c r="Q560" s="96"/>
      <c r="R560" s="96"/>
      <c r="S560" s="96"/>
      <c r="T560" s="96"/>
      <c r="U560" s="96"/>
      <c r="V560" s="96"/>
      <c r="W560" s="96"/>
      <c r="X560" s="96"/>
      <c r="Y560" s="96"/>
      <c r="Z560" s="96"/>
      <c r="AA560" s="96"/>
      <c r="AB560" s="96"/>
      <c r="AC560" s="96"/>
      <c r="AD560" s="96"/>
      <c r="AE560" s="96"/>
      <c r="AF560" s="96"/>
      <c r="AG560" s="96"/>
      <c r="AH560" s="96"/>
    </row>
    <row r="561" spans="1:34" ht="38.25" customHeight="1">
      <c r="A561" s="16"/>
      <c r="B561" s="99" t="s">
        <v>695</v>
      </c>
      <c r="C561" s="99"/>
      <c r="D561" s="99"/>
      <c r="E561" s="99"/>
      <c r="F561" s="99"/>
      <c r="G561" s="99"/>
      <c r="H561" s="99"/>
      <c r="I561" s="99"/>
      <c r="J561" s="99"/>
      <c r="K561" s="99"/>
      <c r="L561" s="99"/>
      <c r="M561" s="99"/>
      <c r="N561" s="99"/>
      <c r="O561" s="99"/>
      <c r="P561" s="99"/>
      <c r="Q561" s="99"/>
      <c r="R561" s="99"/>
      <c r="S561" s="99"/>
      <c r="T561" s="99"/>
      <c r="U561" s="99"/>
      <c r="V561" s="99"/>
      <c r="W561" s="99"/>
      <c r="X561" s="99"/>
      <c r="Y561" s="99"/>
      <c r="Z561" s="99"/>
      <c r="AA561" s="99"/>
      <c r="AB561" s="99"/>
      <c r="AC561" s="99"/>
      <c r="AD561" s="99"/>
      <c r="AE561" s="99"/>
      <c r="AF561" s="99"/>
      <c r="AG561" s="99"/>
      <c r="AH561" s="99"/>
    </row>
    <row r="562" spans="1:34">
      <c r="A562" s="16"/>
      <c r="B562" s="99"/>
      <c r="C562" s="99"/>
      <c r="D562" s="99"/>
      <c r="E562" s="99"/>
      <c r="F562" s="99"/>
      <c r="G562" s="99"/>
      <c r="H562" s="99"/>
      <c r="I562" s="99"/>
      <c r="J562" s="99"/>
      <c r="K562" s="99"/>
      <c r="L562" s="99"/>
      <c r="M562" s="99"/>
      <c r="N562" s="99"/>
      <c r="O562" s="99"/>
      <c r="P562" s="99"/>
      <c r="Q562" s="99"/>
      <c r="R562" s="99"/>
      <c r="S562" s="99"/>
      <c r="T562" s="99"/>
      <c r="U562" s="99"/>
      <c r="V562" s="99"/>
      <c r="W562" s="99"/>
      <c r="X562" s="99"/>
      <c r="Y562" s="99"/>
      <c r="Z562" s="99"/>
      <c r="AA562" s="99"/>
      <c r="AB562" s="99"/>
      <c r="AC562" s="99"/>
      <c r="AD562" s="99"/>
      <c r="AE562" s="99"/>
      <c r="AF562" s="99"/>
      <c r="AG562" s="99"/>
      <c r="AH562" s="99"/>
    </row>
    <row r="563" spans="1:34" ht="25.5" customHeight="1">
      <c r="A563" s="16"/>
      <c r="B563" s="99" t="s">
        <v>696</v>
      </c>
      <c r="C563" s="99"/>
      <c r="D563" s="99"/>
      <c r="E563" s="99"/>
      <c r="F563" s="99"/>
      <c r="G563" s="99"/>
      <c r="H563" s="99"/>
      <c r="I563" s="99"/>
      <c r="J563" s="99"/>
      <c r="K563" s="99"/>
      <c r="L563" s="99"/>
      <c r="M563" s="99"/>
      <c r="N563" s="99"/>
      <c r="O563" s="99"/>
      <c r="P563" s="99"/>
      <c r="Q563" s="99"/>
      <c r="R563" s="99"/>
      <c r="S563" s="99"/>
      <c r="T563" s="99"/>
      <c r="U563" s="99"/>
      <c r="V563" s="99"/>
      <c r="W563" s="99"/>
      <c r="X563" s="99"/>
      <c r="Y563" s="99"/>
      <c r="Z563" s="99"/>
      <c r="AA563" s="99"/>
      <c r="AB563" s="99"/>
      <c r="AC563" s="99"/>
      <c r="AD563" s="99"/>
      <c r="AE563" s="99"/>
      <c r="AF563" s="99"/>
      <c r="AG563" s="99"/>
      <c r="AH563" s="99"/>
    </row>
    <row r="564" spans="1:34">
      <c r="A564" s="16"/>
      <c r="B564" s="96"/>
      <c r="C564" s="96"/>
      <c r="D564" s="96"/>
      <c r="E564" s="96"/>
      <c r="F564" s="96"/>
      <c r="G564" s="96"/>
      <c r="H564" s="96"/>
      <c r="I564" s="96"/>
      <c r="J564" s="96"/>
      <c r="K564" s="96"/>
      <c r="L564" s="96"/>
      <c r="M564" s="96"/>
      <c r="N564" s="96"/>
      <c r="O564" s="96"/>
      <c r="P564" s="96"/>
      <c r="Q564" s="96"/>
      <c r="R564" s="96"/>
      <c r="S564" s="96"/>
      <c r="T564" s="96"/>
      <c r="U564" s="96"/>
      <c r="V564" s="96"/>
      <c r="W564" s="96"/>
      <c r="X564" s="96"/>
      <c r="Y564" s="96"/>
      <c r="Z564" s="96"/>
      <c r="AA564" s="96"/>
      <c r="AB564" s="96"/>
      <c r="AC564" s="96"/>
      <c r="AD564" s="96"/>
      <c r="AE564" s="96"/>
      <c r="AF564" s="96"/>
      <c r="AG564" s="96"/>
      <c r="AH564" s="96"/>
    </row>
    <row r="565" spans="1:34">
      <c r="A565" s="16"/>
      <c r="B565" s="46" t="s">
        <v>697</v>
      </c>
      <c r="C565" s="46"/>
      <c r="D565" s="46"/>
      <c r="E565" s="46"/>
      <c r="F565" s="46"/>
      <c r="G565" s="46"/>
      <c r="H565" s="46"/>
      <c r="I565" s="46"/>
      <c r="J565" s="46"/>
      <c r="K565" s="46"/>
      <c r="L565" s="46"/>
      <c r="M565" s="46"/>
      <c r="N565" s="46"/>
      <c r="O565" s="46"/>
      <c r="P565" s="46"/>
      <c r="Q565" s="46"/>
      <c r="R565" s="46"/>
      <c r="S565" s="46"/>
      <c r="T565" s="46"/>
      <c r="U565" s="46"/>
      <c r="V565" s="46"/>
      <c r="W565" s="46"/>
      <c r="X565" s="46"/>
      <c r="Y565" s="46"/>
      <c r="Z565" s="46"/>
      <c r="AA565" s="46"/>
      <c r="AB565" s="46"/>
      <c r="AC565" s="46"/>
      <c r="AD565" s="46"/>
      <c r="AE565" s="46"/>
      <c r="AF565" s="46"/>
      <c r="AG565" s="46"/>
      <c r="AH565" s="46"/>
    </row>
    <row r="566" spans="1:34">
      <c r="A566" s="16"/>
      <c r="B566" s="40"/>
      <c r="C566" s="40"/>
      <c r="D566" s="40"/>
      <c r="E566" s="40"/>
      <c r="F566" s="40"/>
      <c r="G566" s="40"/>
      <c r="H566" s="40"/>
      <c r="I566" s="40"/>
      <c r="J566" s="40"/>
      <c r="K566" s="40"/>
      <c r="L566" s="40"/>
      <c r="M566" s="40"/>
      <c r="N566" s="40"/>
      <c r="O566" s="40"/>
      <c r="P566" s="40"/>
      <c r="Q566" s="40"/>
    </row>
    <row r="567" spans="1:34">
      <c r="A567" s="16"/>
      <c r="B567" s="17"/>
      <c r="C567" s="17"/>
      <c r="D567" s="17"/>
      <c r="E567" s="17"/>
      <c r="F567" s="17"/>
      <c r="G567" s="17"/>
      <c r="H567" s="17"/>
      <c r="I567" s="17"/>
      <c r="J567" s="17"/>
      <c r="K567" s="17"/>
      <c r="L567" s="17"/>
      <c r="M567" s="17"/>
      <c r="N567" s="17"/>
      <c r="O567" s="17"/>
      <c r="P567" s="17"/>
      <c r="Q567" s="17"/>
    </row>
    <row r="568" spans="1:34" ht="15.75" thickBot="1">
      <c r="A568" s="16"/>
      <c r="B568" s="18"/>
      <c r="C568" s="43" t="s">
        <v>698</v>
      </c>
      <c r="D568" s="43"/>
      <c r="E568" s="43"/>
      <c r="F568" s="18"/>
      <c r="G568" s="43" t="s">
        <v>699</v>
      </c>
      <c r="H568" s="43"/>
      <c r="I568" s="43"/>
      <c r="J568" s="18"/>
      <c r="K568" s="43" t="s">
        <v>700</v>
      </c>
      <c r="L568" s="43"/>
      <c r="M568" s="43"/>
      <c r="N568" s="18"/>
      <c r="O568" s="43" t="s">
        <v>701</v>
      </c>
      <c r="P568" s="43"/>
      <c r="Q568" s="43"/>
    </row>
    <row r="569" spans="1:34">
      <c r="A569" s="16"/>
      <c r="B569" s="20" t="s">
        <v>507</v>
      </c>
      <c r="C569" s="44"/>
      <c r="D569" s="44"/>
      <c r="E569" s="44"/>
      <c r="F569" s="21"/>
      <c r="G569" s="44"/>
      <c r="H569" s="44"/>
      <c r="I569" s="44"/>
      <c r="J569" s="21"/>
      <c r="K569" s="44"/>
      <c r="L569" s="44"/>
      <c r="M569" s="44"/>
      <c r="N569" s="21"/>
      <c r="O569" s="44"/>
      <c r="P569" s="44"/>
      <c r="Q569" s="44"/>
    </row>
    <row r="570" spans="1:34">
      <c r="A570" s="16"/>
      <c r="B570" s="46" t="s">
        <v>551</v>
      </c>
      <c r="C570" s="46" t="s">
        <v>348</v>
      </c>
      <c r="D570" s="47">
        <v>3986</v>
      </c>
      <c r="E570" s="41"/>
      <c r="F570" s="41"/>
      <c r="G570" s="46" t="s">
        <v>348</v>
      </c>
      <c r="H570" s="47">
        <v>1107</v>
      </c>
      <c r="I570" s="41"/>
      <c r="J570" s="41"/>
      <c r="K570" s="46" t="s">
        <v>348</v>
      </c>
      <c r="L570" s="47">
        <v>5093</v>
      </c>
      <c r="M570" s="41"/>
      <c r="N570" s="41"/>
      <c r="O570" s="46" t="s">
        <v>348</v>
      </c>
      <c r="P570" s="48">
        <v>767</v>
      </c>
      <c r="Q570" s="41"/>
    </row>
    <row r="571" spans="1:34">
      <c r="A571" s="16"/>
      <c r="B571" s="46"/>
      <c r="C571" s="46"/>
      <c r="D571" s="47"/>
      <c r="E571" s="41"/>
      <c r="F571" s="41"/>
      <c r="G571" s="46"/>
      <c r="H571" s="47"/>
      <c r="I571" s="41"/>
      <c r="J571" s="41"/>
      <c r="K571" s="46"/>
      <c r="L571" s="47"/>
      <c r="M571" s="41"/>
      <c r="N571" s="41"/>
      <c r="O571" s="46"/>
      <c r="P571" s="48"/>
      <c r="Q571" s="41"/>
    </row>
    <row r="572" spans="1:34">
      <c r="A572" s="16"/>
      <c r="B572" s="53" t="s">
        <v>552</v>
      </c>
      <c r="C572" s="50">
        <v>5472</v>
      </c>
      <c r="D572" s="50"/>
      <c r="E572" s="51"/>
      <c r="F572" s="51"/>
      <c r="G572" s="52">
        <v>274</v>
      </c>
      <c r="H572" s="52"/>
      <c r="I572" s="51"/>
      <c r="J572" s="51"/>
      <c r="K572" s="50">
        <v>5746</v>
      </c>
      <c r="L572" s="50"/>
      <c r="M572" s="51"/>
      <c r="N572" s="51"/>
      <c r="O572" s="52">
        <v>520</v>
      </c>
      <c r="P572" s="52"/>
      <c r="Q572" s="51"/>
    </row>
    <row r="573" spans="1:34">
      <c r="A573" s="16"/>
      <c r="B573" s="53"/>
      <c r="C573" s="50"/>
      <c r="D573" s="50"/>
      <c r="E573" s="51"/>
      <c r="F573" s="51"/>
      <c r="G573" s="52"/>
      <c r="H573" s="52"/>
      <c r="I573" s="51"/>
      <c r="J573" s="51"/>
      <c r="K573" s="50"/>
      <c r="L573" s="50"/>
      <c r="M573" s="51"/>
      <c r="N573" s="51"/>
      <c r="O573" s="52"/>
      <c r="P573" s="52"/>
      <c r="Q573" s="51"/>
    </row>
    <row r="574" spans="1:34">
      <c r="A574" s="16"/>
      <c r="B574" s="46" t="s">
        <v>553</v>
      </c>
      <c r="C574" s="48">
        <v>662</v>
      </c>
      <c r="D574" s="48"/>
      <c r="E574" s="41"/>
      <c r="F574" s="41"/>
      <c r="G574" s="48" t="s">
        <v>349</v>
      </c>
      <c r="H574" s="48"/>
      <c r="I574" s="41"/>
      <c r="J574" s="41"/>
      <c r="K574" s="48">
        <v>662</v>
      </c>
      <c r="L574" s="48"/>
      <c r="M574" s="41"/>
      <c r="N574" s="41"/>
      <c r="O574" s="48">
        <v>36</v>
      </c>
      <c r="P574" s="48"/>
      <c r="Q574" s="41"/>
    </row>
    <row r="575" spans="1:34">
      <c r="A575" s="16"/>
      <c r="B575" s="46"/>
      <c r="C575" s="48"/>
      <c r="D575" s="48"/>
      <c r="E575" s="41"/>
      <c r="F575" s="41"/>
      <c r="G575" s="48"/>
      <c r="H575" s="48"/>
      <c r="I575" s="41"/>
      <c r="J575" s="41"/>
      <c r="K575" s="48"/>
      <c r="L575" s="48"/>
      <c r="M575" s="41"/>
      <c r="N575" s="41"/>
      <c r="O575" s="48"/>
      <c r="P575" s="48"/>
      <c r="Q575" s="41"/>
    </row>
    <row r="576" spans="1:34">
      <c r="A576" s="16"/>
      <c r="B576" s="53" t="s">
        <v>557</v>
      </c>
      <c r="C576" s="50">
        <v>6545</v>
      </c>
      <c r="D576" s="50"/>
      <c r="E576" s="51"/>
      <c r="F576" s="51"/>
      <c r="G576" s="52">
        <v>625</v>
      </c>
      <c r="H576" s="52"/>
      <c r="I576" s="51"/>
      <c r="J576" s="51"/>
      <c r="K576" s="50">
        <v>7170</v>
      </c>
      <c r="L576" s="50"/>
      <c r="M576" s="51"/>
      <c r="N576" s="51"/>
      <c r="O576" s="52">
        <v>476</v>
      </c>
      <c r="P576" s="52"/>
      <c r="Q576" s="51"/>
    </row>
    <row r="577" spans="1:34">
      <c r="A577" s="16"/>
      <c r="B577" s="53"/>
      <c r="C577" s="50"/>
      <c r="D577" s="50"/>
      <c r="E577" s="51"/>
      <c r="F577" s="51"/>
      <c r="G577" s="52"/>
      <c r="H577" s="52"/>
      <c r="I577" s="51"/>
      <c r="J577" s="51"/>
      <c r="K577" s="50"/>
      <c r="L577" s="50"/>
      <c r="M577" s="51"/>
      <c r="N577" s="51"/>
      <c r="O577" s="52"/>
      <c r="P577" s="52"/>
      <c r="Q577" s="51"/>
    </row>
    <row r="578" spans="1:34">
      <c r="A578" s="16"/>
      <c r="B578" s="46" t="s">
        <v>558</v>
      </c>
      <c r="C578" s="48">
        <v>105</v>
      </c>
      <c r="D578" s="48"/>
      <c r="E578" s="41"/>
      <c r="F578" s="41"/>
      <c r="G578" s="48">
        <v>37</v>
      </c>
      <c r="H578" s="48"/>
      <c r="I578" s="41"/>
      <c r="J578" s="41"/>
      <c r="K578" s="48">
        <v>142</v>
      </c>
      <c r="L578" s="48"/>
      <c r="M578" s="41"/>
      <c r="N578" s="41"/>
      <c r="O578" s="48">
        <v>11</v>
      </c>
      <c r="P578" s="48"/>
      <c r="Q578" s="41"/>
    </row>
    <row r="579" spans="1:34" ht="15.75" thickBot="1">
      <c r="A579" s="16"/>
      <c r="B579" s="46"/>
      <c r="C579" s="87"/>
      <c r="D579" s="87"/>
      <c r="E579" s="55"/>
      <c r="F579" s="41"/>
      <c r="G579" s="87"/>
      <c r="H579" s="87"/>
      <c r="I579" s="55"/>
      <c r="J579" s="41"/>
      <c r="K579" s="87"/>
      <c r="L579" s="87"/>
      <c r="M579" s="55"/>
      <c r="N579" s="41"/>
      <c r="O579" s="87"/>
      <c r="P579" s="87"/>
      <c r="Q579" s="55"/>
    </row>
    <row r="580" spans="1:34">
      <c r="A580" s="16"/>
      <c r="B580" s="49" t="s">
        <v>702</v>
      </c>
      <c r="C580" s="56" t="s">
        <v>348</v>
      </c>
      <c r="D580" s="58">
        <v>16770</v>
      </c>
      <c r="E580" s="44"/>
      <c r="F580" s="51"/>
      <c r="G580" s="56" t="s">
        <v>348</v>
      </c>
      <c r="H580" s="58">
        <v>2043</v>
      </c>
      <c r="I580" s="44"/>
      <c r="J580" s="51"/>
      <c r="K580" s="56" t="s">
        <v>348</v>
      </c>
      <c r="L580" s="58">
        <v>18813</v>
      </c>
      <c r="M580" s="44"/>
      <c r="N580" s="51"/>
      <c r="O580" s="56" t="s">
        <v>348</v>
      </c>
      <c r="P580" s="58">
        <v>1810</v>
      </c>
      <c r="Q580" s="44"/>
    </row>
    <row r="581" spans="1:34" ht="15.75" thickBot="1">
      <c r="A581" s="16"/>
      <c r="B581" s="49"/>
      <c r="C581" s="57"/>
      <c r="D581" s="59"/>
      <c r="E581" s="60"/>
      <c r="F581" s="51"/>
      <c r="G581" s="57"/>
      <c r="H581" s="59"/>
      <c r="I581" s="60"/>
      <c r="J581" s="51"/>
      <c r="K581" s="57"/>
      <c r="L581" s="59"/>
      <c r="M581" s="60"/>
      <c r="N581" s="51"/>
      <c r="O581" s="57"/>
      <c r="P581" s="59"/>
      <c r="Q581" s="60"/>
    </row>
    <row r="582" spans="1:34" ht="15.75" thickTop="1">
      <c r="A582" s="16"/>
      <c r="B582" s="45" t="s">
        <v>703</v>
      </c>
      <c r="C582" s="105">
        <v>43</v>
      </c>
      <c r="D582" s="105"/>
      <c r="E582" s="66"/>
      <c r="F582" s="41"/>
      <c r="G582" s="105">
        <v>10</v>
      </c>
      <c r="H582" s="105"/>
      <c r="I582" s="66"/>
      <c r="J582" s="41"/>
      <c r="K582" s="105">
        <v>53</v>
      </c>
      <c r="L582" s="105"/>
      <c r="M582" s="66"/>
      <c r="N582" s="41"/>
      <c r="O582" s="66"/>
      <c r="P582" s="66"/>
      <c r="Q582" s="66"/>
    </row>
    <row r="583" spans="1:34" ht="15.75" thickBot="1">
      <c r="A583" s="16"/>
      <c r="B583" s="45"/>
      <c r="C583" s="93"/>
      <c r="D583" s="93"/>
      <c r="E583" s="76"/>
      <c r="F583" s="41"/>
      <c r="G583" s="93"/>
      <c r="H583" s="93"/>
      <c r="I583" s="76"/>
      <c r="J583" s="41"/>
      <c r="K583" s="93"/>
      <c r="L583" s="93"/>
      <c r="M583" s="76"/>
      <c r="N583" s="41"/>
      <c r="O583" s="108"/>
      <c r="P583" s="108"/>
      <c r="Q583" s="108"/>
    </row>
    <row r="584" spans="1:34" ht="15.75" thickTop="1">
      <c r="A584" s="16"/>
      <c r="B584" s="113"/>
      <c r="C584" s="113"/>
      <c r="D584" s="113"/>
      <c r="E584" s="113"/>
      <c r="F584" s="113"/>
      <c r="G584" s="113"/>
      <c r="H584" s="113"/>
      <c r="I584" s="113"/>
      <c r="J584" s="113"/>
      <c r="K584" s="113"/>
      <c r="L584" s="113"/>
      <c r="M584" s="113"/>
      <c r="N584" s="113"/>
      <c r="O584" s="113"/>
      <c r="P584" s="113"/>
      <c r="Q584" s="113"/>
      <c r="R584" s="113"/>
      <c r="S584" s="113"/>
      <c r="T584" s="113"/>
      <c r="U584" s="113"/>
      <c r="V584" s="113"/>
      <c r="W584" s="113"/>
      <c r="X584" s="113"/>
      <c r="Y584" s="113"/>
      <c r="Z584" s="113"/>
      <c r="AA584" s="113"/>
      <c r="AB584" s="113"/>
      <c r="AC584" s="113"/>
      <c r="AD584" s="113"/>
      <c r="AE584" s="113"/>
      <c r="AF584" s="113"/>
      <c r="AG584" s="113"/>
      <c r="AH584" s="113"/>
    </row>
    <row r="585" spans="1:34">
      <c r="A585" s="16"/>
      <c r="B585" s="40"/>
      <c r="C585" s="40"/>
      <c r="D585" s="40"/>
      <c r="E585" s="40"/>
      <c r="F585" s="40"/>
      <c r="G585" s="40"/>
      <c r="H585" s="40"/>
      <c r="I585" s="40"/>
      <c r="J585" s="40"/>
      <c r="K585" s="40"/>
      <c r="L585" s="40"/>
      <c r="M585" s="40"/>
      <c r="N585" s="40"/>
      <c r="O585" s="40"/>
      <c r="P585" s="40"/>
      <c r="Q585" s="40"/>
    </row>
    <row r="586" spans="1:34">
      <c r="A586" s="16"/>
      <c r="B586" s="17"/>
      <c r="C586" s="17"/>
      <c r="D586" s="17"/>
      <c r="E586" s="17"/>
      <c r="F586" s="17"/>
      <c r="G586" s="17"/>
      <c r="H586" s="17"/>
      <c r="I586" s="17"/>
      <c r="J586" s="17"/>
      <c r="K586" s="17"/>
      <c r="L586" s="17"/>
      <c r="M586" s="17"/>
      <c r="N586" s="17"/>
      <c r="O586" s="17"/>
      <c r="P586" s="17"/>
      <c r="Q586" s="17"/>
    </row>
    <row r="587" spans="1:34" ht="15.75" thickBot="1">
      <c r="A587" s="16"/>
      <c r="B587" s="18"/>
      <c r="C587" s="43" t="s">
        <v>698</v>
      </c>
      <c r="D587" s="43"/>
      <c r="E587" s="43"/>
      <c r="F587" s="18"/>
      <c r="G587" s="43" t="s">
        <v>699</v>
      </c>
      <c r="H587" s="43"/>
      <c r="I587" s="43"/>
      <c r="J587" s="18"/>
      <c r="K587" s="43" t="s">
        <v>700</v>
      </c>
      <c r="L587" s="43"/>
      <c r="M587" s="43"/>
      <c r="N587" s="18"/>
      <c r="O587" s="43" t="s">
        <v>701</v>
      </c>
      <c r="P587" s="43"/>
      <c r="Q587" s="43"/>
    </row>
    <row r="588" spans="1:34">
      <c r="A588" s="16"/>
      <c r="B588" s="137">
        <v>41274</v>
      </c>
      <c r="C588" s="44"/>
      <c r="D588" s="44"/>
      <c r="E588" s="44"/>
      <c r="F588" s="21"/>
      <c r="G588" s="44"/>
      <c r="H588" s="44"/>
      <c r="I588" s="44"/>
      <c r="J588" s="21"/>
      <c r="K588" s="44"/>
      <c r="L588" s="44"/>
      <c r="M588" s="44"/>
      <c r="N588" s="21"/>
      <c r="O588" s="44"/>
      <c r="P588" s="44"/>
      <c r="Q588" s="44"/>
    </row>
    <row r="589" spans="1:34">
      <c r="A589" s="16"/>
      <c r="B589" s="46" t="s">
        <v>551</v>
      </c>
      <c r="C589" s="46" t="s">
        <v>348</v>
      </c>
      <c r="D589" s="47">
        <v>16010</v>
      </c>
      <c r="E589" s="41"/>
      <c r="F589" s="41"/>
      <c r="G589" s="46" t="s">
        <v>348</v>
      </c>
      <c r="H589" s="47">
        <v>2314</v>
      </c>
      <c r="I589" s="41"/>
      <c r="J589" s="41"/>
      <c r="K589" s="46" t="s">
        <v>348</v>
      </c>
      <c r="L589" s="47">
        <v>18324</v>
      </c>
      <c r="M589" s="41"/>
      <c r="N589" s="41"/>
      <c r="O589" s="46" t="s">
        <v>348</v>
      </c>
      <c r="P589" s="48">
        <v>904</v>
      </c>
      <c r="Q589" s="41"/>
    </row>
    <row r="590" spans="1:34">
      <c r="A590" s="16"/>
      <c r="B590" s="46"/>
      <c r="C590" s="46"/>
      <c r="D590" s="47"/>
      <c r="E590" s="41"/>
      <c r="F590" s="41"/>
      <c r="G590" s="46"/>
      <c r="H590" s="47"/>
      <c r="I590" s="41"/>
      <c r="J590" s="41"/>
      <c r="K590" s="46"/>
      <c r="L590" s="47"/>
      <c r="M590" s="41"/>
      <c r="N590" s="41"/>
      <c r="O590" s="46"/>
      <c r="P590" s="48"/>
      <c r="Q590" s="41"/>
    </row>
    <row r="591" spans="1:34">
      <c r="A591" s="16"/>
      <c r="B591" s="53" t="s">
        <v>552</v>
      </c>
      <c r="C591" s="50">
        <v>11420</v>
      </c>
      <c r="D591" s="50"/>
      <c r="E591" s="51"/>
      <c r="F591" s="51"/>
      <c r="G591" s="50">
        <v>1030</v>
      </c>
      <c r="H591" s="50"/>
      <c r="I591" s="51"/>
      <c r="J591" s="51"/>
      <c r="K591" s="50">
        <v>12450</v>
      </c>
      <c r="L591" s="50"/>
      <c r="M591" s="51"/>
      <c r="N591" s="51"/>
      <c r="O591" s="50">
        <v>1960</v>
      </c>
      <c r="P591" s="50"/>
      <c r="Q591" s="51"/>
    </row>
    <row r="592" spans="1:34">
      <c r="A592" s="16"/>
      <c r="B592" s="53"/>
      <c r="C592" s="50"/>
      <c r="D592" s="50"/>
      <c r="E592" s="51"/>
      <c r="F592" s="51"/>
      <c r="G592" s="50"/>
      <c r="H592" s="50"/>
      <c r="I592" s="51"/>
      <c r="J592" s="51"/>
      <c r="K592" s="50"/>
      <c r="L592" s="50"/>
      <c r="M592" s="51"/>
      <c r="N592" s="51"/>
      <c r="O592" s="50"/>
      <c r="P592" s="50"/>
      <c r="Q592" s="51"/>
    </row>
    <row r="593" spans="1:34">
      <c r="A593" s="16"/>
      <c r="B593" s="46" t="s">
        <v>553</v>
      </c>
      <c r="C593" s="48">
        <v>322</v>
      </c>
      <c r="D593" s="48"/>
      <c r="E593" s="41"/>
      <c r="F593" s="41"/>
      <c r="G593" s="47">
        <v>1029</v>
      </c>
      <c r="H593" s="47"/>
      <c r="I593" s="41"/>
      <c r="J593" s="41"/>
      <c r="K593" s="47">
        <v>1351</v>
      </c>
      <c r="L593" s="47"/>
      <c r="M593" s="41"/>
      <c r="N593" s="41"/>
      <c r="O593" s="48" t="s">
        <v>349</v>
      </c>
      <c r="P593" s="48"/>
      <c r="Q593" s="41"/>
    </row>
    <row r="594" spans="1:34">
      <c r="A594" s="16"/>
      <c r="B594" s="46"/>
      <c r="C594" s="48"/>
      <c r="D594" s="48"/>
      <c r="E594" s="41"/>
      <c r="F594" s="41"/>
      <c r="G594" s="47"/>
      <c r="H594" s="47"/>
      <c r="I594" s="41"/>
      <c r="J594" s="41"/>
      <c r="K594" s="47"/>
      <c r="L594" s="47"/>
      <c r="M594" s="41"/>
      <c r="N594" s="41"/>
      <c r="O594" s="48"/>
      <c r="P594" s="48"/>
      <c r="Q594" s="41"/>
    </row>
    <row r="595" spans="1:34">
      <c r="A595" s="16"/>
      <c r="B595" s="53" t="s">
        <v>557</v>
      </c>
      <c r="C595" s="50">
        <v>8015</v>
      </c>
      <c r="D595" s="50"/>
      <c r="E595" s="51"/>
      <c r="F595" s="51"/>
      <c r="G595" s="50">
        <v>4639</v>
      </c>
      <c r="H595" s="50"/>
      <c r="I595" s="51"/>
      <c r="J595" s="51"/>
      <c r="K595" s="50">
        <v>12654</v>
      </c>
      <c r="L595" s="50"/>
      <c r="M595" s="51"/>
      <c r="N595" s="51"/>
      <c r="O595" s="50">
        <v>1165</v>
      </c>
      <c r="P595" s="50"/>
      <c r="Q595" s="51"/>
    </row>
    <row r="596" spans="1:34">
      <c r="A596" s="16"/>
      <c r="B596" s="53"/>
      <c r="C596" s="50"/>
      <c r="D596" s="50"/>
      <c r="E596" s="51"/>
      <c r="F596" s="51"/>
      <c r="G596" s="50"/>
      <c r="H596" s="50"/>
      <c r="I596" s="51"/>
      <c r="J596" s="51"/>
      <c r="K596" s="50"/>
      <c r="L596" s="50"/>
      <c r="M596" s="51"/>
      <c r="N596" s="51"/>
      <c r="O596" s="50"/>
      <c r="P596" s="50"/>
      <c r="Q596" s="51"/>
    </row>
    <row r="597" spans="1:34">
      <c r="A597" s="16"/>
      <c r="B597" s="46" t="s">
        <v>558</v>
      </c>
      <c r="C597" s="48">
        <v>122</v>
      </c>
      <c r="D597" s="48"/>
      <c r="E597" s="41"/>
      <c r="F597" s="41"/>
      <c r="G597" s="48">
        <v>11</v>
      </c>
      <c r="H597" s="48"/>
      <c r="I597" s="41"/>
      <c r="J597" s="41"/>
      <c r="K597" s="48">
        <v>133</v>
      </c>
      <c r="L597" s="48"/>
      <c r="M597" s="41"/>
      <c r="N597" s="41"/>
      <c r="O597" s="48" t="s">
        <v>349</v>
      </c>
      <c r="P597" s="48"/>
      <c r="Q597" s="41"/>
    </row>
    <row r="598" spans="1:34" ht="15.75" thickBot="1">
      <c r="A598" s="16"/>
      <c r="B598" s="46"/>
      <c r="C598" s="87"/>
      <c r="D598" s="87"/>
      <c r="E598" s="55"/>
      <c r="F598" s="41"/>
      <c r="G598" s="87"/>
      <c r="H598" s="87"/>
      <c r="I598" s="55"/>
      <c r="J598" s="41"/>
      <c r="K598" s="87"/>
      <c r="L598" s="87"/>
      <c r="M598" s="55"/>
      <c r="N598" s="41"/>
      <c r="O598" s="87"/>
      <c r="P598" s="87"/>
      <c r="Q598" s="55"/>
    </row>
    <row r="599" spans="1:34">
      <c r="A599" s="16"/>
      <c r="B599" s="49" t="s">
        <v>702</v>
      </c>
      <c r="C599" s="56" t="s">
        <v>348</v>
      </c>
      <c r="D599" s="58">
        <v>35889</v>
      </c>
      <c r="E599" s="44"/>
      <c r="F599" s="51"/>
      <c r="G599" s="56" t="s">
        <v>348</v>
      </c>
      <c r="H599" s="58">
        <v>9023</v>
      </c>
      <c r="I599" s="44"/>
      <c r="J599" s="51"/>
      <c r="K599" s="56" t="s">
        <v>348</v>
      </c>
      <c r="L599" s="58">
        <v>44912</v>
      </c>
      <c r="M599" s="44"/>
      <c r="N599" s="51"/>
      <c r="O599" s="56" t="s">
        <v>348</v>
      </c>
      <c r="P599" s="58">
        <v>4029</v>
      </c>
      <c r="Q599" s="44"/>
    </row>
    <row r="600" spans="1:34" ht="15.75" thickBot="1">
      <c r="A600" s="16"/>
      <c r="B600" s="49"/>
      <c r="C600" s="57"/>
      <c r="D600" s="59"/>
      <c r="E600" s="60"/>
      <c r="F600" s="51"/>
      <c r="G600" s="57"/>
      <c r="H600" s="59"/>
      <c r="I600" s="60"/>
      <c r="J600" s="51"/>
      <c r="K600" s="57"/>
      <c r="L600" s="59"/>
      <c r="M600" s="60"/>
      <c r="N600" s="51"/>
      <c r="O600" s="57"/>
      <c r="P600" s="59"/>
      <c r="Q600" s="60"/>
    </row>
    <row r="601" spans="1:34" ht="15.75" thickTop="1">
      <c r="A601" s="16"/>
      <c r="B601" s="45" t="s">
        <v>703</v>
      </c>
      <c r="C601" s="105">
        <v>44</v>
      </c>
      <c r="D601" s="105"/>
      <c r="E601" s="66"/>
      <c r="F601" s="41"/>
      <c r="G601" s="105">
        <v>20</v>
      </c>
      <c r="H601" s="105"/>
      <c r="I601" s="66"/>
      <c r="J601" s="41"/>
      <c r="K601" s="105">
        <v>64</v>
      </c>
      <c r="L601" s="105"/>
      <c r="M601" s="66"/>
      <c r="N601" s="41"/>
      <c r="O601" s="66"/>
      <c r="P601" s="66"/>
      <c r="Q601" s="66"/>
    </row>
    <row r="602" spans="1:34" ht="15.75" thickBot="1">
      <c r="A602" s="16"/>
      <c r="B602" s="45"/>
      <c r="C602" s="93"/>
      <c r="D602" s="93"/>
      <c r="E602" s="76"/>
      <c r="F602" s="41"/>
      <c r="G602" s="93"/>
      <c r="H602" s="93"/>
      <c r="I602" s="76"/>
      <c r="J602" s="41"/>
      <c r="K602" s="93"/>
      <c r="L602" s="93"/>
      <c r="M602" s="76"/>
      <c r="N602" s="41"/>
      <c r="O602" s="108"/>
      <c r="P602" s="108"/>
      <c r="Q602" s="108"/>
    </row>
    <row r="603" spans="1:34" ht="15.75" thickTop="1">
      <c r="A603" s="16"/>
      <c r="B603" s="96"/>
      <c r="C603" s="96"/>
      <c r="D603" s="96"/>
      <c r="E603" s="96"/>
      <c r="F603" s="96"/>
      <c r="G603" s="96"/>
      <c r="H603" s="96"/>
      <c r="I603" s="96"/>
      <c r="J603" s="96"/>
      <c r="K603" s="96"/>
      <c r="L603" s="96"/>
      <c r="M603" s="96"/>
      <c r="N603" s="96"/>
      <c r="O603" s="96"/>
      <c r="P603" s="96"/>
      <c r="Q603" s="96"/>
      <c r="R603" s="96"/>
      <c r="S603" s="96"/>
      <c r="T603" s="96"/>
      <c r="U603" s="96"/>
      <c r="V603" s="96"/>
      <c r="W603" s="96"/>
      <c r="X603" s="96"/>
      <c r="Y603" s="96"/>
      <c r="Z603" s="96"/>
      <c r="AA603" s="96"/>
      <c r="AB603" s="96"/>
      <c r="AC603" s="96"/>
      <c r="AD603" s="96"/>
      <c r="AE603" s="96"/>
      <c r="AF603" s="96"/>
      <c r="AG603" s="96"/>
      <c r="AH603" s="96"/>
    </row>
    <row r="604" spans="1:34">
      <c r="A604" s="16"/>
      <c r="B604" s="41" t="s">
        <v>704</v>
      </c>
      <c r="C604" s="41"/>
      <c r="D604" s="41"/>
      <c r="E604" s="41"/>
      <c r="F604" s="41"/>
      <c r="G604" s="41"/>
      <c r="H604" s="41"/>
      <c r="I604" s="41"/>
      <c r="J604" s="41"/>
      <c r="K604" s="41"/>
      <c r="L604" s="41"/>
      <c r="M604" s="41"/>
      <c r="N604" s="41"/>
      <c r="O604" s="41"/>
      <c r="P604" s="41"/>
      <c r="Q604" s="41"/>
      <c r="R604" s="41"/>
      <c r="S604" s="41"/>
      <c r="T604" s="41"/>
      <c r="U604" s="41"/>
      <c r="V604" s="41"/>
      <c r="W604" s="41"/>
      <c r="X604" s="41"/>
      <c r="Y604" s="41"/>
      <c r="Z604" s="41"/>
      <c r="AA604" s="41"/>
      <c r="AB604" s="41"/>
      <c r="AC604" s="41"/>
      <c r="AD604" s="41"/>
      <c r="AE604" s="41"/>
      <c r="AF604" s="41"/>
      <c r="AG604" s="41"/>
      <c r="AH604" s="41"/>
    </row>
    <row r="605" spans="1:34">
      <c r="A605" s="16"/>
      <c r="B605" s="96"/>
      <c r="C605" s="96"/>
      <c r="D605" s="96"/>
      <c r="E605" s="96"/>
      <c r="F605" s="96"/>
      <c r="G605" s="96"/>
      <c r="H605" s="96"/>
      <c r="I605" s="96"/>
      <c r="J605" s="96"/>
      <c r="K605" s="96"/>
      <c r="L605" s="96"/>
      <c r="M605" s="96"/>
      <c r="N605" s="96"/>
      <c r="O605" s="96"/>
      <c r="P605" s="96"/>
      <c r="Q605" s="96"/>
      <c r="R605" s="96"/>
      <c r="S605" s="96"/>
      <c r="T605" s="96"/>
      <c r="U605" s="96"/>
      <c r="V605" s="96"/>
      <c r="W605" s="96"/>
      <c r="X605" s="96"/>
      <c r="Y605" s="96"/>
      <c r="Z605" s="96"/>
      <c r="AA605" s="96"/>
      <c r="AB605" s="96"/>
      <c r="AC605" s="96"/>
      <c r="AD605" s="96"/>
      <c r="AE605" s="96"/>
      <c r="AF605" s="96"/>
      <c r="AG605" s="96"/>
      <c r="AH605" s="96"/>
    </row>
    <row r="606" spans="1:34">
      <c r="A606" s="16"/>
      <c r="B606" s="99" t="s">
        <v>705</v>
      </c>
      <c r="C606" s="99"/>
      <c r="D606" s="99"/>
      <c r="E606" s="99"/>
      <c r="F606" s="99"/>
      <c r="G606" s="99"/>
      <c r="H606" s="99"/>
      <c r="I606" s="99"/>
      <c r="J606" s="99"/>
      <c r="K606" s="99"/>
      <c r="L606" s="99"/>
      <c r="M606" s="99"/>
      <c r="N606" s="99"/>
      <c r="O606" s="99"/>
      <c r="P606" s="99"/>
      <c r="Q606" s="99"/>
      <c r="R606" s="99"/>
      <c r="S606" s="99"/>
      <c r="T606" s="99"/>
      <c r="U606" s="99"/>
      <c r="V606" s="99"/>
      <c r="W606" s="99"/>
      <c r="X606" s="99"/>
      <c r="Y606" s="99"/>
      <c r="Z606" s="99"/>
      <c r="AA606" s="99"/>
      <c r="AB606" s="99"/>
      <c r="AC606" s="99"/>
      <c r="AD606" s="99"/>
      <c r="AE606" s="99"/>
      <c r="AF606" s="99"/>
      <c r="AG606" s="99"/>
      <c r="AH606" s="99"/>
    </row>
    <row r="607" spans="1:34">
      <c r="A607" s="16"/>
      <c r="B607" s="96"/>
      <c r="C607" s="96"/>
      <c r="D607" s="96"/>
      <c r="E607" s="96"/>
      <c r="F607" s="96"/>
      <c r="G607" s="96"/>
      <c r="H607" s="96"/>
      <c r="I607" s="96"/>
      <c r="J607" s="96"/>
      <c r="K607" s="96"/>
      <c r="L607" s="96"/>
      <c r="M607" s="96"/>
      <c r="N607" s="96"/>
      <c r="O607" s="96"/>
      <c r="P607" s="96"/>
      <c r="Q607" s="96"/>
      <c r="R607" s="96"/>
      <c r="S607" s="96"/>
      <c r="T607" s="96"/>
      <c r="U607" s="96"/>
      <c r="V607" s="96"/>
      <c r="W607" s="96"/>
      <c r="X607" s="96"/>
      <c r="Y607" s="96"/>
      <c r="Z607" s="96"/>
      <c r="AA607" s="96"/>
      <c r="AB607" s="96"/>
      <c r="AC607" s="96"/>
      <c r="AD607" s="96"/>
      <c r="AE607" s="96"/>
      <c r="AF607" s="96"/>
      <c r="AG607" s="96"/>
      <c r="AH607" s="96"/>
    </row>
    <row r="608" spans="1:34">
      <c r="A608" s="16"/>
      <c r="B608" s="97" t="s">
        <v>706</v>
      </c>
      <c r="C608" s="97"/>
      <c r="D608" s="97"/>
      <c r="E608" s="97"/>
      <c r="F608" s="97"/>
      <c r="G608" s="97"/>
      <c r="H608" s="97"/>
      <c r="I608" s="97"/>
      <c r="J608" s="97"/>
      <c r="K608" s="97"/>
      <c r="L608" s="97"/>
      <c r="M608" s="97"/>
      <c r="N608" s="97"/>
      <c r="O608" s="97"/>
      <c r="P608" s="97"/>
      <c r="Q608" s="97"/>
      <c r="R608" s="97"/>
      <c r="S608" s="97"/>
      <c r="T608" s="97"/>
      <c r="U608" s="97"/>
      <c r="V608" s="97"/>
      <c r="W608" s="97"/>
      <c r="X608" s="97"/>
      <c r="Y608" s="97"/>
      <c r="Z608" s="97"/>
      <c r="AA608" s="97"/>
      <c r="AB608" s="97"/>
      <c r="AC608" s="97"/>
      <c r="AD608" s="97"/>
      <c r="AE608" s="97"/>
      <c r="AF608" s="97"/>
      <c r="AG608" s="97"/>
      <c r="AH608" s="97"/>
    </row>
    <row r="609" spans="1:34">
      <c r="A609" s="16"/>
      <c r="B609" s="96"/>
      <c r="C609" s="96"/>
      <c r="D609" s="96"/>
      <c r="E609" s="96"/>
      <c r="F609" s="96"/>
      <c r="G609" s="96"/>
      <c r="H609" s="96"/>
      <c r="I609" s="96"/>
      <c r="J609" s="96"/>
      <c r="K609" s="96"/>
      <c r="L609" s="96"/>
      <c r="M609" s="96"/>
      <c r="N609" s="96"/>
      <c r="O609" s="96"/>
      <c r="P609" s="96"/>
      <c r="Q609" s="96"/>
      <c r="R609" s="96"/>
      <c r="S609" s="96"/>
      <c r="T609" s="96"/>
      <c r="U609" s="96"/>
      <c r="V609" s="96"/>
      <c r="W609" s="96"/>
      <c r="X609" s="96"/>
      <c r="Y609" s="96"/>
      <c r="Z609" s="96"/>
      <c r="AA609" s="96"/>
      <c r="AB609" s="96"/>
      <c r="AC609" s="96"/>
      <c r="AD609" s="96"/>
      <c r="AE609" s="96"/>
      <c r="AF609" s="96"/>
      <c r="AG609" s="96"/>
      <c r="AH609" s="96"/>
    </row>
    <row r="610" spans="1:34">
      <c r="A610" s="16"/>
      <c r="B610" s="97" t="s">
        <v>707</v>
      </c>
      <c r="C610" s="97"/>
      <c r="D610" s="97"/>
      <c r="E610" s="97"/>
      <c r="F610" s="97"/>
      <c r="G610" s="97"/>
      <c r="H610" s="97"/>
      <c r="I610" s="97"/>
      <c r="J610" s="97"/>
      <c r="K610" s="97"/>
      <c r="L610" s="97"/>
      <c r="M610" s="97"/>
      <c r="N610" s="97"/>
      <c r="O610" s="97"/>
      <c r="P610" s="97"/>
      <c r="Q610" s="97"/>
      <c r="R610" s="97"/>
      <c r="S610" s="97"/>
      <c r="T610" s="97"/>
      <c r="U610" s="97"/>
      <c r="V610" s="97"/>
      <c r="W610" s="97"/>
      <c r="X610" s="97"/>
      <c r="Y610" s="97"/>
      <c r="Z610" s="97"/>
      <c r="AA610" s="97"/>
      <c r="AB610" s="97"/>
      <c r="AC610" s="97"/>
      <c r="AD610" s="97"/>
      <c r="AE610" s="97"/>
      <c r="AF610" s="97"/>
      <c r="AG610" s="97"/>
      <c r="AH610" s="97"/>
    </row>
    <row r="611" spans="1:34">
      <c r="A611" s="16"/>
      <c r="B611" s="96"/>
      <c r="C611" s="96"/>
      <c r="D611" s="96"/>
      <c r="E611" s="96"/>
      <c r="F611" s="96"/>
      <c r="G611" s="96"/>
      <c r="H611" s="96"/>
      <c r="I611" s="96"/>
      <c r="J611" s="96"/>
      <c r="K611" s="96"/>
      <c r="L611" s="96"/>
      <c r="M611" s="96"/>
      <c r="N611" s="96"/>
      <c r="O611" s="96"/>
      <c r="P611" s="96"/>
      <c r="Q611" s="96"/>
      <c r="R611" s="96"/>
      <c r="S611" s="96"/>
      <c r="T611" s="96"/>
      <c r="U611" s="96"/>
      <c r="V611" s="96"/>
      <c r="W611" s="96"/>
      <c r="X611" s="96"/>
      <c r="Y611" s="96"/>
      <c r="Z611" s="96"/>
      <c r="AA611" s="96"/>
      <c r="AB611" s="96"/>
      <c r="AC611" s="96"/>
      <c r="AD611" s="96"/>
      <c r="AE611" s="96"/>
      <c r="AF611" s="96"/>
      <c r="AG611" s="96"/>
      <c r="AH611" s="96"/>
    </row>
    <row r="612" spans="1:34">
      <c r="A612" s="16"/>
      <c r="B612" s="97" t="s">
        <v>708</v>
      </c>
      <c r="C612" s="97"/>
      <c r="D612" s="97"/>
      <c r="E612" s="97"/>
      <c r="F612" s="97"/>
      <c r="G612" s="97"/>
      <c r="H612" s="97"/>
      <c r="I612" s="97"/>
      <c r="J612" s="97"/>
      <c r="K612" s="97"/>
      <c r="L612" s="97"/>
      <c r="M612" s="97"/>
      <c r="N612" s="97"/>
      <c r="O612" s="97"/>
      <c r="P612" s="97"/>
      <c r="Q612" s="97"/>
      <c r="R612" s="97"/>
      <c r="S612" s="97"/>
      <c r="T612" s="97"/>
      <c r="U612" s="97"/>
      <c r="V612" s="97"/>
      <c r="W612" s="97"/>
      <c r="X612" s="97"/>
      <c r="Y612" s="97"/>
      <c r="Z612" s="97"/>
      <c r="AA612" s="97"/>
      <c r="AB612" s="97"/>
      <c r="AC612" s="97"/>
      <c r="AD612" s="97"/>
      <c r="AE612" s="97"/>
      <c r="AF612" s="97"/>
      <c r="AG612" s="97"/>
      <c r="AH612" s="97"/>
    </row>
    <row r="613" spans="1:34">
      <c r="A613" s="16"/>
      <c r="B613" s="96"/>
      <c r="C613" s="96"/>
      <c r="D613" s="96"/>
      <c r="E613" s="96"/>
      <c r="F613" s="96"/>
      <c r="G613" s="96"/>
      <c r="H613" s="96"/>
      <c r="I613" s="96"/>
      <c r="J613" s="96"/>
      <c r="K613" s="96"/>
      <c r="L613" s="96"/>
      <c r="M613" s="96"/>
      <c r="N613" s="96"/>
      <c r="O613" s="96"/>
      <c r="P613" s="96"/>
      <c r="Q613" s="96"/>
      <c r="R613" s="96"/>
      <c r="S613" s="96"/>
      <c r="T613" s="96"/>
      <c r="U613" s="96"/>
      <c r="V613" s="96"/>
      <c r="W613" s="96"/>
      <c r="X613" s="96"/>
      <c r="Y613" s="96"/>
      <c r="Z613" s="96"/>
      <c r="AA613" s="96"/>
      <c r="AB613" s="96"/>
      <c r="AC613" s="96"/>
      <c r="AD613" s="96"/>
      <c r="AE613" s="96"/>
      <c r="AF613" s="96"/>
      <c r="AG613" s="96"/>
      <c r="AH613" s="96"/>
    </row>
    <row r="614" spans="1:34">
      <c r="A614" s="16"/>
      <c r="B614" s="97" t="s">
        <v>709</v>
      </c>
      <c r="C614" s="97"/>
      <c r="D614" s="97"/>
      <c r="E614" s="97"/>
      <c r="F614" s="97"/>
      <c r="G614" s="97"/>
      <c r="H614" s="97"/>
      <c r="I614" s="97"/>
      <c r="J614" s="97"/>
      <c r="K614" s="97"/>
      <c r="L614" s="97"/>
      <c r="M614" s="97"/>
      <c r="N614" s="97"/>
      <c r="O614" s="97"/>
      <c r="P614" s="97"/>
      <c r="Q614" s="97"/>
      <c r="R614" s="97"/>
      <c r="S614" s="97"/>
      <c r="T614" s="97"/>
      <c r="U614" s="97"/>
      <c r="V614" s="97"/>
      <c r="W614" s="97"/>
      <c r="X614" s="97"/>
      <c r="Y614" s="97"/>
      <c r="Z614" s="97"/>
      <c r="AA614" s="97"/>
      <c r="AB614" s="97"/>
      <c r="AC614" s="97"/>
      <c r="AD614" s="97"/>
      <c r="AE614" s="97"/>
      <c r="AF614" s="97"/>
      <c r="AG614" s="97"/>
      <c r="AH614" s="97"/>
    </row>
    <row r="615" spans="1:34">
      <c r="A615" s="16"/>
      <c r="B615" s="96"/>
      <c r="C615" s="96"/>
      <c r="D615" s="96"/>
      <c r="E615" s="96"/>
      <c r="F615" s="96"/>
      <c r="G615" s="96"/>
      <c r="H615" s="96"/>
      <c r="I615" s="96"/>
      <c r="J615" s="96"/>
      <c r="K615" s="96"/>
      <c r="L615" s="96"/>
      <c r="M615" s="96"/>
      <c r="N615" s="96"/>
      <c r="O615" s="96"/>
      <c r="P615" s="96"/>
      <c r="Q615" s="96"/>
      <c r="R615" s="96"/>
      <c r="S615" s="96"/>
      <c r="T615" s="96"/>
      <c r="U615" s="96"/>
      <c r="V615" s="96"/>
      <c r="W615" s="96"/>
      <c r="X615" s="96"/>
      <c r="Y615" s="96"/>
      <c r="Z615" s="96"/>
      <c r="AA615" s="96"/>
      <c r="AB615" s="96"/>
      <c r="AC615" s="96"/>
      <c r="AD615" s="96"/>
      <c r="AE615" s="96"/>
      <c r="AF615" s="96"/>
      <c r="AG615" s="96"/>
      <c r="AH615" s="96"/>
    </row>
    <row r="616" spans="1:34">
      <c r="A616" s="16"/>
      <c r="B616" s="97" t="s">
        <v>710</v>
      </c>
      <c r="C616" s="97"/>
      <c r="D616" s="97"/>
      <c r="E616" s="97"/>
      <c r="F616" s="97"/>
      <c r="G616" s="97"/>
      <c r="H616" s="97"/>
      <c r="I616" s="97"/>
      <c r="J616" s="97"/>
      <c r="K616" s="97"/>
      <c r="L616" s="97"/>
      <c r="M616" s="97"/>
      <c r="N616" s="97"/>
      <c r="O616" s="97"/>
      <c r="P616" s="97"/>
      <c r="Q616" s="97"/>
      <c r="R616" s="97"/>
      <c r="S616" s="97"/>
      <c r="T616" s="97"/>
      <c r="U616" s="97"/>
      <c r="V616" s="97"/>
      <c r="W616" s="97"/>
      <c r="X616" s="97"/>
      <c r="Y616" s="97"/>
      <c r="Z616" s="97"/>
      <c r="AA616" s="97"/>
      <c r="AB616" s="97"/>
      <c r="AC616" s="97"/>
      <c r="AD616" s="97"/>
      <c r="AE616" s="97"/>
      <c r="AF616" s="97"/>
      <c r="AG616" s="97"/>
      <c r="AH616" s="97"/>
    </row>
    <row r="617" spans="1:34">
      <c r="A617" s="16"/>
      <c r="B617" s="96"/>
      <c r="C617" s="96"/>
      <c r="D617" s="96"/>
      <c r="E617" s="96"/>
      <c r="F617" s="96"/>
      <c r="G617" s="96"/>
      <c r="H617" s="96"/>
      <c r="I617" s="96"/>
      <c r="J617" s="96"/>
      <c r="K617" s="96"/>
      <c r="L617" s="96"/>
      <c r="M617" s="96"/>
      <c r="N617" s="96"/>
      <c r="O617" s="96"/>
      <c r="P617" s="96"/>
      <c r="Q617" s="96"/>
      <c r="R617" s="96"/>
      <c r="S617" s="96"/>
      <c r="T617" s="96"/>
      <c r="U617" s="96"/>
      <c r="V617" s="96"/>
      <c r="W617" s="96"/>
      <c r="X617" s="96"/>
      <c r="Y617" s="96"/>
      <c r="Z617" s="96"/>
      <c r="AA617" s="96"/>
      <c r="AB617" s="96"/>
      <c r="AC617" s="96"/>
      <c r="AD617" s="96"/>
      <c r="AE617" s="96"/>
      <c r="AF617" s="96"/>
      <c r="AG617" s="96"/>
      <c r="AH617" s="96"/>
    </row>
    <row r="618" spans="1:34">
      <c r="A618" s="16"/>
      <c r="B618" s="99" t="s">
        <v>711</v>
      </c>
      <c r="C618" s="99"/>
      <c r="D618" s="99"/>
      <c r="E618" s="99"/>
      <c r="F618" s="99"/>
      <c r="G618" s="99"/>
      <c r="H618" s="99"/>
      <c r="I618" s="99"/>
      <c r="J618" s="99"/>
      <c r="K618" s="99"/>
      <c r="L618" s="99"/>
      <c r="M618" s="99"/>
      <c r="N618" s="99"/>
      <c r="O618" s="99"/>
      <c r="P618" s="99"/>
      <c r="Q618" s="99"/>
      <c r="R618" s="99"/>
      <c r="S618" s="99"/>
      <c r="T618" s="99"/>
      <c r="U618" s="99"/>
      <c r="V618" s="99"/>
      <c r="W618" s="99"/>
      <c r="X618" s="99"/>
      <c r="Y618" s="99"/>
      <c r="Z618" s="99"/>
      <c r="AA618" s="99"/>
      <c r="AB618" s="99"/>
      <c r="AC618" s="99"/>
      <c r="AD618" s="99"/>
      <c r="AE618" s="99"/>
      <c r="AF618" s="99"/>
      <c r="AG618" s="99"/>
      <c r="AH618" s="99"/>
    </row>
    <row r="619" spans="1:34">
      <c r="A619" s="16"/>
      <c r="B619" s="40"/>
      <c r="C619" s="40"/>
      <c r="D619" s="40"/>
      <c r="E619" s="40"/>
      <c r="F619" s="40"/>
      <c r="G619" s="40"/>
      <c r="H619" s="40"/>
      <c r="I619" s="40"/>
      <c r="J619" s="40"/>
      <c r="K619" s="40"/>
      <c r="L619" s="40"/>
      <c r="M619" s="40"/>
      <c r="N619" s="40"/>
      <c r="O619" s="40"/>
      <c r="P619" s="40"/>
      <c r="Q619" s="40"/>
      <c r="R619" s="40"/>
      <c r="S619" s="40"/>
      <c r="T619" s="40"/>
      <c r="U619" s="40"/>
      <c r="V619" s="40"/>
      <c r="W619" s="40"/>
      <c r="X619" s="40"/>
      <c r="Y619" s="40"/>
    </row>
    <row r="620" spans="1:34">
      <c r="A620" s="16"/>
      <c r="B620" s="17"/>
      <c r="C620" s="17"/>
      <c r="D620" s="17"/>
      <c r="E620" s="17"/>
      <c r="F620" s="17"/>
      <c r="G620" s="17"/>
      <c r="H620" s="17"/>
      <c r="I620" s="17"/>
      <c r="J620" s="17"/>
      <c r="K620" s="17"/>
      <c r="L620" s="17"/>
      <c r="M620" s="17"/>
      <c r="N620" s="17"/>
      <c r="O620" s="17"/>
      <c r="P620" s="17"/>
      <c r="Q620" s="17"/>
      <c r="R620" s="17"/>
      <c r="S620" s="17"/>
      <c r="T620" s="17"/>
      <c r="U620" s="17"/>
      <c r="V620" s="17"/>
      <c r="W620" s="17"/>
      <c r="X620" s="17"/>
      <c r="Y620" s="17"/>
    </row>
    <row r="621" spans="1:34" ht="15.75" thickBot="1">
      <c r="A621" s="16"/>
      <c r="B621" s="18"/>
      <c r="C621" s="43">
        <v>2013</v>
      </c>
      <c r="D621" s="43"/>
      <c r="E621" s="43"/>
      <c r="F621" s="43"/>
      <c r="G621" s="43"/>
      <c r="H621" s="43"/>
      <c r="I621" s="43"/>
      <c r="J621" s="43"/>
      <c r="K621" s="43"/>
      <c r="L621" s="43"/>
      <c r="M621" s="43"/>
      <c r="N621" s="43"/>
      <c r="O621" s="43"/>
      <c r="P621" s="43"/>
      <c r="Q621" s="43"/>
      <c r="R621" s="43"/>
      <c r="S621" s="43"/>
      <c r="T621" s="43"/>
      <c r="U621" s="43"/>
      <c r="V621" s="43"/>
      <c r="W621" s="43"/>
      <c r="X621" s="43"/>
      <c r="Y621" s="43"/>
    </row>
    <row r="622" spans="1:34" ht="15.75" thickBot="1">
      <c r="A622" s="16"/>
      <c r="B622" s="18"/>
      <c r="C622" s="77" t="s">
        <v>712</v>
      </c>
      <c r="D622" s="77"/>
      <c r="E622" s="77"/>
      <c r="F622" s="18"/>
      <c r="G622" s="77" t="s">
        <v>713</v>
      </c>
      <c r="H622" s="77"/>
      <c r="I622" s="77"/>
      <c r="J622" s="18"/>
      <c r="K622" s="77" t="s">
        <v>714</v>
      </c>
      <c r="L622" s="77"/>
      <c r="M622" s="77"/>
      <c r="N622" s="18"/>
      <c r="O622" s="77" t="s">
        <v>715</v>
      </c>
      <c r="P622" s="77"/>
      <c r="Q622" s="77"/>
      <c r="R622" s="18"/>
      <c r="S622" s="77" t="s">
        <v>716</v>
      </c>
      <c r="T622" s="77"/>
      <c r="U622" s="77"/>
      <c r="V622" s="18"/>
      <c r="W622" s="77" t="s">
        <v>717</v>
      </c>
      <c r="X622" s="77"/>
      <c r="Y622" s="77"/>
    </row>
    <row r="623" spans="1:34">
      <c r="A623" s="16"/>
      <c r="B623" s="53" t="s">
        <v>551</v>
      </c>
      <c r="C623" s="56" t="s">
        <v>348</v>
      </c>
      <c r="D623" s="61">
        <v>101</v>
      </c>
      <c r="E623" s="44"/>
      <c r="F623" s="51"/>
      <c r="G623" s="56" t="s">
        <v>348</v>
      </c>
      <c r="H623" s="61">
        <v>648</v>
      </c>
      <c r="I623" s="44"/>
      <c r="J623" s="51"/>
      <c r="K623" s="56" t="s">
        <v>348</v>
      </c>
      <c r="L623" s="61">
        <v>331</v>
      </c>
      <c r="M623" s="44"/>
      <c r="N623" s="51"/>
      <c r="O623" s="56" t="s">
        <v>348</v>
      </c>
      <c r="P623" s="61" t="s">
        <v>349</v>
      </c>
      <c r="Q623" s="44"/>
      <c r="R623" s="51"/>
      <c r="S623" s="56" t="s">
        <v>348</v>
      </c>
      <c r="T623" s="58">
        <v>1035</v>
      </c>
      <c r="U623" s="44"/>
      <c r="V623" s="51"/>
      <c r="W623" s="56" t="s">
        <v>348</v>
      </c>
      <c r="X623" s="58">
        <v>2115</v>
      </c>
      <c r="Y623" s="44"/>
    </row>
    <row r="624" spans="1:34">
      <c r="A624" s="16"/>
      <c r="B624" s="53"/>
      <c r="C624" s="138"/>
      <c r="D624" s="139"/>
      <c r="E624" s="95"/>
      <c r="F624" s="51"/>
      <c r="G624" s="138"/>
      <c r="H624" s="139"/>
      <c r="I624" s="95"/>
      <c r="J624" s="51"/>
      <c r="K624" s="138"/>
      <c r="L624" s="139"/>
      <c r="M624" s="95"/>
      <c r="N624" s="51"/>
      <c r="O624" s="138"/>
      <c r="P624" s="139"/>
      <c r="Q624" s="95"/>
      <c r="R624" s="51"/>
      <c r="S624" s="138"/>
      <c r="T624" s="94"/>
      <c r="U624" s="95"/>
      <c r="V624" s="51"/>
      <c r="W624" s="138"/>
      <c r="X624" s="94"/>
      <c r="Y624" s="95"/>
    </row>
    <row r="625" spans="1:34">
      <c r="A625" s="16"/>
      <c r="B625" s="46" t="s">
        <v>552</v>
      </c>
      <c r="C625" s="48">
        <v>128</v>
      </c>
      <c r="D625" s="48"/>
      <c r="E625" s="41"/>
      <c r="F625" s="41"/>
      <c r="G625" s="48" t="s">
        <v>349</v>
      </c>
      <c r="H625" s="48"/>
      <c r="I625" s="41"/>
      <c r="J625" s="41"/>
      <c r="K625" s="48">
        <v>152</v>
      </c>
      <c r="L625" s="48"/>
      <c r="M625" s="41"/>
      <c r="N625" s="41"/>
      <c r="O625" s="48" t="s">
        <v>349</v>
      </c>
      <c r="P625" s="48"/>
      <c r="Q625" s="41"/>
      <c r="R625" s="41"/>
      <c r="S625" s="48">
        <v>827</v>
      </c>
      <c r="T625" s="48"/>
      <c r="U625" s="41"/>
      <c r="V625" s="41"/>
      <c r="W625" s="47">
        <v>1107</v>
      </c>
      <c r="X625" s="47"/>
      <c r="Y625" s="41"/>
    </row>
    <row r="626" spans="1:34">
      <c r="A626" s="16"/>
      <c r="B626" s="46"/>
      <c r="C626" s="48"/>
      <c r="D626" s="48"/>
      <c r="E626" s="41"/>
      <c r="F626" s="41"/>
      <c r="G626" s="48"/>
      <c r="H626" s="48"/>
      <c r="I626" s="41"/>
      <c r="J626" s="41"/>
      <c r="K626" s="48"/>
      <c r="L626" s="48"/>
      <c r="M626" s="41"/>
      <c r="N626" s="41"/>
      <c r="O626" s="48"/>
      <c r="P626" s="48"/>
      <c r="Q626" s="41"/>
      <c r="R626" s="41"/>
      <c r="S626" s="48"/>
      <c r="T626" s="48"/>
      <c r="U626" s="41"/>
      <c r="V626" s="41"/>
      <c r="W626" s="47"/>
      <c r="X626" s="47"/>
      <c r="Y626" s="41"/>
    </row>
    <row r="627" spans="1:34">
      <c r="A627" s="16"/>
      <c r="B627" s="53" t="s">
        <v>553</v>
      </c>
      <c r="C627" s="52" t="s">
        <v>349</v>
      </c>
      <c r="D627" s="52"/>
      <c r="E627" s="51"/>
      <c r="F627" s="51"/>
      <c r="G627" s="52">
        <v>129</v>
      </c>
      <c r="H627" s="52"/>
      <c r="I627" s="51"/>
      <c r="J627" s="51"/>
      <c r="K627" s="52">
        <v>536</v>
      </c>
      <c r="L627" s="52"/>
      <c r="M627" s="51"/>
      <c r="N627" s="51"/>
      <c r="O627" s="52" t="s">
        <v>349</v>
      </c>
      <c r="P627" s="52"/>
      <c r="Q627" s="51"/>
      <c r="R627" s="51"/>
      <c r="S627" s="52" t="s">
        <v>349</v>
      </c>
      <c r="T627" s="52"/>
      <c r="U627" s="51"/>
      <c r="V627" s="51"/>
      <c r="W627" s="52">
        <v>665</v>
      </c>
      <c r="X627" s="52"/>
      <c r="Y627" s="51"/>
    </row>
    <row r="628" spans="1:34">
      <c r="A628" s="16"/>
      <c r="B628" s="53"/>
      <c r="C628" s="52"/>
      <c r="D628" s="52"/>
      <c r="E628" s="51"/>
      <c r="F628" s="51"/>
      <c r="G628" s="52"/>
      <c r="H628" s="52"/>
      <c r="I628" s="51"/>
      <c r="J628" s="51"/>
      <c r="K628" s="52"/>
      <c r="L628" s="52"/>
      <c r="M628" s="51"/>
      <c r="N628" s="51"/>
      <c r="O628" s="52"/>
      <c r="P628" s="52"/>
      <c r="Q628" s="51"/>
      <c r="R628" s="51"/>
      <c r="S628" s="52"/>
      <c r="T628" s="52"/>
      <c r="U628" s="51"/>
      <c r="V628" s="51"/>
      <c r="W628" s="52"/>
      <c r="X628" s="52"/>
      <c r="Y628" s="51"/>
    </row>
    <row r="629" spans="1:34">
      <c r="A629" s="16"/>
      <c r="B629" s="46" t="s">
        <v>557</v>
      </c>
      <c r="C629" s="48">
        <v>452</v>
      </c>
      <c r="D629" s="48"/>
      <c r="E629" s="41"/>
      <c r="F629" s="41"/>
      <c r="G629" s="48">
        <v>84</v>
      </c>
      <c r="H629" s="48"/>
      <c r="I629" s="41"/>
      <c r="J629" s="41"/>
      <c r="K629" s="47">
        <v>1076</v>
      </c>
      <c r="L629" s="47"/>
      <c r="M629" s="41"/>
      <c r="N629" s="41"/>
      <c r="O629" s="48" t="s">
        <v>349</v>
      </c>
      <c r="P629" s="48"/>
      <c r="Q629" s="41"/>
      <c r="R629" s="41"/>
      <c r="S629" s="48">
        <v>573</v>
      </c>
      <c r="T629" s="48"/>
      <c r="U629" s="41"/>
      <c r="V629" s="41"/>
      <c r="W629" s="47">
        <v>2185</v>
      </c>
      <c r="X629" s="47"/>
      <c r="Y629" s="41"/>
    </row>
    <row r="630" spans="1:34">
      <c r="A630" s="16"/>
      <c r="B630" s="46"/>
      <c r="C630" s="48"/>
      <c r="D630" s="48"/>
      <c r="E630" s="41"/>
      <c r="F630" s="41"/>
      <c r="G630" s="48"/>
      <c r="H630" s="48"/>
      <c r="I630" s="41"/>
      <c r="J630" s="41"/>
      <c r="K630" s="47"/>
      <c r="L630" s="47"/>
      <c r="M630" s="41"/>
      <c r="N630" s="41"/>
      <c r="O630" s="48"/>
      <c r="P630" s="48"/>
      <c r="Q630" s="41"/>
      <c r="R630" s="41"/>
      <c r="S630" s="48"/>
      <c r="T630" s="48"/>
      <c r="U630" s="41"/>
      <c r="V630" s="41"/>
      <c r="W630" s="47"/>
      <c r="X630" s="47"/>
      <c r="Y630" s="41"/>
    </row>
    <row r="631" spans="1:34">
      <c r="A631" s="16"/>
      <c r="B631" s="53" t="s">
        <v>558</v>
      </c>
      <c r="C631" s="52" t="s">
        <v>349</v>
      </c>
      <c r="D631" s="52"/>
      <c r="E631" s="51"/>
      <c r="F631" s="51"/>
      <c r="G631" s="52">
        <v>23</v>
      </c>
      <c r="H631" s="52"/>
      <c r="I631" s="51"/>
      <c r="J631" s="51"/>
      <c r="K631" s="52" t="s">
        <v>349</v>
      </c>
      <c r="L631" s="52"/>
      <c r="M631" s="51"/>
      <c r="N631" s="51"/>
      <c r="O631" s="52" t="s">
        <v>349</v>
      </c>
      <c r="P631" s="52"/>
      <c r="Q631" s="51"/>
      <c r="R631" s="51"/>
      <c r="S631" s="52" t="s">
        <v>349</v>
      </c>
      <c r="T631" s="52"/>
      <c r="U631" s="51"/>
      <c r="V631" s="51"/>
      <c r="W631" s="52">
        <v>23</v>
      </c>
      <c r="X631" s="52"/>
      <c r="Y631" s="51"/>
    </row>
    <row r="632" spans="1:34" ht="15.75" thickBot="1">
      <c r="A632" s="16"/>
      <c r="B632" s="53"/>
      <c r="C632" s="68"/>
      <c r="D632" s="68"/>
      <c r="E632" s="65"/>
      <c r="F632" s="51"/>
      <c r="G632" s="68"/>
      <c r="H632" s="68"/>
      <c r="I632" s="65"/>
      <c r="J632" s="51"/>
      <c r="K632" s="68"/>
      <c r="L632" s="68"/>
      <c r="M632" s="65"/>
      <c r="N632" s="51"/>
      <c r="O632" s="68"/>
      <c r="P632" s="68"/>
      <c r="Q632" s="65"/>
      <c r="R632" s="51"/>
      <c r="S632" s="68"/>
      <c r="T632" s="68"/>
      <c r="U632" s="65"/>
      <c r="V632" s="51"/>
      <c r="W632" s="68"/>
      <c r="X632" s="68"/>
      <c r="Y632" s="65"/>
    </row>
    <row r="633" spans="1:34">
      <c r="A633" s="16"/>
      <c r="B633" s="45" t="s">
        <v>702</v>
      </c>
      <c r="C633" s="72" t="s">
        <v>348</v>
      </c>
      <c r="D633" s="92">
        <v>681</v>
      </c>
      <c r="E633" s="67"/>
      <c r="F633" s="41"/>
      <c r="G633" s="72" t="s">
        <v>348</v>
      </c>
      <c r="H633" s="92">
        <v>884</v>
      </c>
      <c r="I633" s="67"/>
      <c r="J633" s="41"/>
      <c r="K633" s="72" t="s">
        <v>348</v>
      </c>
      <c r="L633" s="74">
        <v>2095</v>
      </c>
      <c r="M633" s="67"/>
      <c r="N633" s="41"/>
      <c r="O633" s="72" t="s">
        <v>348</v>
      </c>
      <c r="P633" s="92" t="s">
        <v>349</v>
      </c>
      <c r="Q633" s="67"/>
      <c r="R633" s="41"/>
      <c r="S633" s="72" t="s">
        <v>348</v>
      </c>
      <c r="T633" s="74">
        <v>2435</v>
      </c>
      <c r="U633" s="67"/>
      <c r="V633" s="41"/>
      <c r="W633" s="72" t="s">
        <v>348</v>
      </c>
      <c r="X633" s="74">
        <v>6095</v>
      </c>
      <c r="Y633" s="67"/>
    </row>
    <row r="634" spans="1:34" ht="15.75" thickBot="1">
      <c r="A634" s="16"/>
      <c r="B634" s="45"/>
      <c r="C634" s="73"/>
      <c r="D634" s="93"/>
      <c r="E634" s="76"/>
      <c r="F634" s="41"/>
      <c r="G634" s="73"/>
      <c r="H634" s="93"/>
      <c r="I634" s="76"/>
      <c r="J634" s="41"/>
      <c r="K634" s="73"/>
      <c r="L634" s="75"/>
      <c r="M634" s="76"/>
      <c r="N634" s="41"/>
      <c r="O634" s="73"/>
      <c r="P634" s="93"/>
      <c r="Q634" s="76"/>
      <c r="R634" s="41"/>
      <c r="S634" s="73"/>
      <c r="T634" s="75"/>
      <c r="U634" s="76"/>
      <c r="V634" s="41"/>
      <c r="W634" s="73"/>
      <c r="X634" s="75"/>
      <c r="Y634" s="76"/>
    </row>
    <row r="635" spans="1:34" ht="15.75" thickTop="1">
      <c r="A635" s="16"/>
      <c r="B635" s="141"/>
      <c r="C635" s="141"/>
      <c r="D635" s="141"/>
      <c r="E635" s="141"/>
      <c r="F635" s="141"/>
      <c r="G635" s="141"/>
      <c r="H635" s="141"/>
      <c r="I635" s="141"/>
      <c r="J635" s="141"/>
      <c r="K635" s="141"/>
      <c r="L635" s="141"/>
      <c r="M635" s="141"/>
      <c r="N635" s="141"/>
      <c r="O635" s="141"/>
      <c r="P635" s="141"/>
      <c r="Q635" s="141"/>
      <c r="R635" s="141"/>
      <c r="S635" s="141"/>
      <c r="T635" s="141"/>
      <c r="U635" s="141"/>
      <c r="V635" s="141"/>
      <c r="W635" s="141"/>
      <c r="X635" s="141"/>
      <c r="Y635" s="141"/>
      <c r="Z635" s="141"/>
      <c r="AA635" s="141"/>
      <c r="AB635" s="141"/>
      <c r="AC635" s="141"/>
      <c r="AD635" s="141"/>
      <c r="AE635" s="141"/>
      <c r="AF635" s="141"/>
      <c r="AG635" s="141"/>
      <c r="AH635" s="141"/>
    </row>
    <row r="636" spans="1:34">
      <c r="A636" s="16"/>
      <c r="B636" s="40"/>
      <c r="C636" s="40"/>
      <c r="D636" s="40"/>
      <c r="E636" s="40"/>
      <c r="F636" s="40"/>
      <c r="G636" s="40"/>
      <c r="H636" s="40"/>
      <c r="I636" s="40"/>
      <c r="J636" s="40"/>
      <c r="K636" s="40"/>
      <c r="L636" s="40"/>
      <c r="M636" s="40"/>
      <c r="N636" s="40"/>
      <c r="O636" s="40"/>
      <c r="P636" s="40"/>
      <c r="Q636" s="40"/>
      <c r="R636" s="40"/>
      <c r="S636" s="40"/>
      <c r="T636" s="40"/>
      <c r="U636" s="40"/>
      <c r="V636" s="40"/>
      <c r="W636" s="40"/>
      <c r="X636" s="40"/>
      <c r="Y636" s="40"/>
    </row>
    <row r="637" spans="1:34">
      <c r="A637" s="16"/>
      <c r="B637" s="17"/>
      <c r="C637" s="17"/>
      <c r="D637" s="17"/>
      <c r="E637" s="17"/>
      <c r="F637" s="17"/>
      <c r="G637" s="17"/>
      <c r="H637" s="17"/>
      <c r="I637" s="17"/>
      <c r="J637" s="17"/>
      <c r="K637" s="17"/>
      <c r="L637" s="17"/>
      <c r="M637" s="17"/>
      <c r="N637" s="17"/>
      <c r="O637" s="17"/>
      <c r="P637" s="17"/>
      <c r="Q637" s="17"/>
      <c r="R637" s="17"/>
      <c r="S637" s="17"/>
      <c r="T637" s="17"/>
      <c r="U637" s="17"/>
      <c r="V637" s="17"/>
      <c r="W637" s="17"/>
      <c r="X637" s="17"/>
      <c r="Y637" s="17"/>
    </row>
    <row r="638" spans="1:34" ht="15.75" thickBot="1">
      <c r="A638" s="16"/>
      <c r="B638" s="18"/>
      <c r="C638" s="43">
        <v>2012</v>
      </c>
      <c r="D638" s="43"/>
      <c r="E638" s="43"/>
      <c r="F638" s="43"/>
      <c r="G638" s="43"/>
      <c r="H638" s="43"/>
      <c r="I638" s="43"/>
      <c r="J638" s="43"/>
      <c r="K638" s="43"/>
      <c r="L638" s="43"/>
      <c r="M638" s="43"/>
      <c r="N638" s="43"/>
      <c r="O638" s="43"/>
      <c r="P638" s="43"/>
      <c r="Q638" s="43"/>
      <c r="R638" s="43"/>
      <c r="S638" s="43"/>
      <c r="T638" s="43"/>
      <c r="U638" s="43"/>
      <c r="V638" s="43"/>
      <c r="W638" s="43"/>
      <c r="X638" s="43"/>
      <c r="Y638" s="43"/>
    </row>
    <row r="639" spans="1:34" ht="15.75" thickBot="1">
      <c r="A639" s="16"/>
      <c r="B639" s="18"/>
      <c r="C639" s="77" t="s">
        <v>712</v>
      </c>
      <c r="D639" s="77"/>
      <c r="E639" s="77"/>
      <c r="F639" s="18"/>
      <c r="G639" s="77" t="s">
        <v>713</v>
      </c>
      <c r="H639" s="77"/>
      <c r="I639" s="77"/>
      <c r="J639" s="18"/>
      <c r="K639" s="77" t="s">
        <v>714</v>
      </c>
      <c r="L639" s="77"/>
      <c r="M639" s="77"/>
      <c r="N639" s="18"/>
      <c r="O639" s="77" t="s">
        <v>715</v>
      </c>
      <c r="P639" s="77"/>
      <c r="Q639" s="77"/>
      <c r="R639" s="18"/>
      <c r="S639" s="77" t="s">
        <v>716</v>
      </c>
      <c r="T639" s="77"/>
      <c r="U639" s="77"/>
      <c r="V639" s="18"/>
      <c r="W639" s="77" t="s">
        <v>717</v>
      </c>
      <c r="X639" s="77"/>
      <c r="Y639" s="77"/>
    </row>
    <row r="640" spans="1:34">
      <c r="A640" s="16"/>
      <c r="B640" s="53" t="s">
        <v>551</v>
      </c>
      <c r="C640" s="56" t="s">
        <v>348</v>
      </c>
      <c r="D640" s="61">
        <v>71</v>
      </c>
      <c r="E640" s="44"/>
      <c r="F640" s="51"/>
      <c r="G640" s="56" t="s">
        <v>348</v>
      </c>
      <c r="H640" s="58">
        <v>1374</v>
      </c>
      <c r="I640" s="44"/>
      <c r="J640" s="51"/>
      <c r="K640" s="56" t="s">
        <v>348</v>
      </c>
      <c r="L640" s="58">
        <v>2870</v>
      </c>
      <c r="M640" s="44"/>
      <c r="N640" s="51"/>
      <c r="O640" s="56" t="s">
        <v>348</v>
      </c>
      <c r="P640" s="61" t="s">
        <v>349</v>
      </c>
      <c r="Q640" s="44"/>
      <c r="R640" s="51"/>
      <c r="S640" s="56" t="s">
        <v>348</v>
      </c>
      <c r="T640" s="58">
        <v>10503</v>
      </c>
      <c r="U640" s="44"/>
      <c r="V640" s="51"/>
      <c r="W640" s="56" t="s">
        <v>348</v>
      </c>
      <c r="X640" s="58">
        <v>14818</v>
      </c>
      <c r="Y640" s="44"/>
    </row>
    <row r="641" spans="1:34">
      <c r="A641" s="16"/>
      <c r="B641" s="53"/>
      <c r="C641" s="138"/>
      <c r="D641" s="139"/>
      <c r="E641" s="95"/>
      <c r="F641" s="51"/>
      <c r="G641" s="138"/>
      <c r="H641" s="94"/>
      <c r="I641" s="95"/>
      <c r="J641" s="51"/>
      <c r="K641" s="138"/>
      <c r="L641" s="94"/>
      <c r="M641" s="95"/>
      <c r="N641" s="51"/>
      <c r="O641" s="138"/>
      <c r="P641" s="139"/>
      <c r="Q641" s="95"/>
      <c r="R641" s="51"/>
      <c r="S641" s="138"/>
      <c r="T641" s="94"/>
      <c r="U641" s="95"/>
      <c r="V641" s="51"/>
      <c r="W641" s="138"/>
      <c r="X641" s="94"/>
      <c r="Y641" s="95"/>
    </row>
    <row r="642" spans="1:34">
      <c r="A642" s="16"/>
      <c r="B642" s="46" t="s">
        <v>552</v>
      </c>
      <c r="C642" s="48" t="s">
        <v>349</v>
      </c>
      <c r="D642" s="48"/>
      <c r="E642" s="41"/>
      <c r="F642" s="41"/>
      <c r="G642" s="47">
        <v>1897</v>
      </c>
      <c r="H642" s="47"/>
      <c r="I642" s="41"/>
      <c r="J642" s="41"/>
      <c r="K642" s="48">
        <v>663</v>
      </c>
      <c r="L642" s="48"/>
      <c r="M642" s="41"/>
      <c r="N642" s="41"/>
      <c r="O642" s="48" t="s">
        <v>349</v>
      </c>
      <c r="P642" s="48"/>
      <c r="Q642" s="41"/>
      <c r="R642" s="41"/>
      <c r="S642" s="47">
        <v>2238</v>
      </c>
      <c r="T642" s="47"/>
      <c r="U642" s="41"/>
      <c r="V642" s="41"/>
      <c r="W642" s="47">
        <v>4798</v>
      </c>
      <c r="X642" s="47"/>
      <c r="Y642" s="41"/>
    </row>
    <row r="643" spans="1:34">
      <c r="A643" s="16"/>
      <c r="B643" s="46"/>
      <c r="C643" s="48"/>
      <c r="D643" s="48"/>
      <c r="E643" s="41"/>
      <c r="F643" s="41"/>
      <c r="G643" s="47"/>
      <c r="H643" s="47"/>
      <c r="I643" s="41"/>
      <c r="J643" s="41"/>
      <c r="K643" s="48"/>
      <c r="L643" s="48"/>
      <c r="M643" s="41"/>
      <c r="N643" s="41"/>
      <c r="O643" s="48"/>
      <c r="P643" s="48"/>
      <c r="Q643" s="41"/>
      <c r="R643" s="41"/>
      <c r="S643" s="47"/>
      <c r="T643" s="47"/>
      <c r="U643" s="41"/>
      <c r="V643" s="41"/>
      <c r="W643" s="47"/>
      <c r="X643" s="47"/>
      <c r="Y643" s="41"/>
    </row>
    <row r="644" spans="1:34">
      <c r="A644" s="16"/>
      <c r="B644" s="53" t="s">
        <v>553</v>
      </c>
      <c r="C644" s="52" t="s">
        <v>349</v>
      </c>
      <c r="D644" s="52"/>
      <c r="E644" s="51"/>
      <c r="F644" s="51"/>
      <c r="G644" s="52">
        <v>31</v>
      </c>
      <c r="H644" s="52"/>
      <c r="I644" s="51"/>
      <c r="J644" s="51"/>
      <c r="K644" s="52" t="s">
        <v>349</v>
      </c>
      <c r="L644" s="52"/>
      <c r="M644" s="51"/>
      <c r="N644" s="51"/>
      <c r="O644" s="52" t="s">
        <v>349</v>
      </c>
      <c r="P644" s="52"/>
      <c r="Q644" s="51"/>
      <c r="R644" s="51"/>
      <c r="S644" s="52">
        <v>290</v>
      </c>
      <c r="T644" s="52"/>
      <c r="U644" s="51"/>
      <c r="V644" s="51"/>
      <c r="W644" s="52">
        <v>321</v>
      </c>
      <c r="X644" s="52"/>
      <c r="Y644" s="51"/>
    </row>
    <row r="645" spans="1:34">
      <c r="A645" s="16"/>
      <c r="B645" s="53"/>
      <c r="C645" s="52"/>
      <c r="D645" s="52"/>
      <c r="E645" s="51"/>
      <c r="F645" s="51"/>
      <c r="G645" s="52"/>
      <c r="H645" s="52"/>
      <c r="I645" s="51"/>
      <c r="J645" s="51"/>
      <c r="K645" s="52"/>
      <c r="L645" s="52"/>
      <c r="M645" s="51"/>
      <c r="N645" s="51"/>
      <c r="O645" s="52"/>
      <c r="P645" s="52"/>
      <c r="Q645" s="51"/>
      <c r="R645" s="51"/>
      <c r="S645" s="52"/>
      <c r="T645" s="52"/>
      <c r="U645" s="51"/>
      <c r="V645" s="51"/>
      <c r="W645" s="52"/>
      <c r="X645" s="52"/>
      <c r="Y645" s="51"/>
    </row>
    <row r="646" spans="1:34">
      <c r="A646" s="16"/>
      <c r="B646" s="46" t="s">
        <v>557</v>
      </c>
      <c r="C646" s="48" t="s">
        <v>349</v>
      </c>
      <c r="D646" s="48"/>
      <c r="E646" s="41"/>
      <c r="F646" s="41"/>
      <c r="G646" s="48" t="s">
        <v>349</v>
      </c>
      <c r="H646" s="48"/>
      <c r="I646" s="41"/>
      <c r="J646" s="41"/>
      <c r="K646" s="47">
        <v>2679</v>
      </c>
      <c r="L646" s="47"/>
      <c r="M646" s="41"/>
      <c r="N646" s="41"/>
      <c r="O646" s="48">
        <v>829</v>
      </c>
      <c r="P646" s="48"/>
      <c r="Q646" s="41"/>
      <c r="R646" s="41"/>
      <c r="S646" s="47">
        <v>2726</v>
      </c>
      <c r="T646" s="47"/>
      <c r="U646" s="41"/>
      <c r="V646" s="41"/>
      <c r="W646" s="47">
        <v>6234</v>
      </c>
      <c r="X646" s="47"/>
      <c r="Y646" s="41"/>
    </row>
    <row r="647" spans="1:34">
      <c r="A647" s="16"/>
      <c r="B647" s="46"/>
      <c r="C647" s="48"/>
      <c r="D647" s="48"/>
      <c r="E647" s="41"/>
      <c r="F647" s="41"/>
      <c r="G647" s="48"/>
      <c r="H647" s="48"/>
      <c r="I647" s="41"/>
      <c r="J647" s="41"/>
      <c r="K647" s="47"/>
      <c r="L647" s="47"/>
      <c r="M647" s="41"/>
      <c r="N647" s="41"/>
      <c r="O647" s="48"/>
      <c r="P647" s="48"/>
      <c r="Q647" s="41"/>
      <c r="R647" s="41"/>
      <c r="S647" s="47"/>
      <c r="T647" s="47"/>
      <c r="U647" s="41"/>
      <c r="V647" s="41"/>
      <c r="W647" s="47"/>
      <c r="X647" s="47"/>
      <c r="Y647" s="41"/>
    </row>
    <row r="648" spans="1:34">
      <c r="A648" s="16"/>
      <c r="B648" s="53" t="s">
        <v>558</v>
      </c>
      <c r="C648" s="52" t="s">
        <v>349</v>
      </c>
      <c r="D648" s="52"/>
      <c r="E648" s="51"/>
      <c r="F648" s="51"/>
      <c r="G648" s="52" t="s">
        <v>349</v>
      </c>
      <c r="H648" s="52"/>
      <c r="I648" s="51"/>
      <c r="J648" s="51"/>
      <c r="K648" s="52">
        <v>11</v>
      </c>
      <c r="L648" s="52"/>
      <c r="M648" s="51"/>
      <c r="N648" s="51"/>
      <c r="O648" s="52" t="s">
        <v>349</v>
      </c>
      <c r="P648" s="52"/>
      <c r="Q648" s="51"/>
      <c r="R648" s="51"/>
      <c r="S648" s="52" t="s">
        <v>349</v>
      </c>
      <c r="T648" s="52"/>
      <c r="U648" s="51"/>
      <c r="V648" s="51"/>
      <c r="W648" s="52">
        <v>11</v>
      </c>
      <c r="X648" s="52"/>
      <c r="Y648" s="51"/>
    </row>
    <row r="649" spans="1:34" ht="15.75" thickBot="1">
      <c r="A649" s="16"/>
      <c r="B649" s="53"/>
      <c r="C649" s="68"/>
      <c r="D649" s="68"/>
      <c r="E649" s="65"/>
      <c r="F649" s="51"/>
      <c r="G649" s="68"/>
      <c r="H649" s="68"/>
      <c r="I649" s="65"/>
      <c r="J649" s="51"/>
      <c r="K649" s="68"/>
      <c r="L649" s="68"/>
      <c r="M649" s="65"/>
      <c r="N649" s="51"/>
      <c r="O649" s="68"/>
      <c r="P649" s="68"/>
      <c r="Q649" s="65"/>
      <c r="R649" s="51"/>
      <c r="S649" s="68"/>
      <c r="T649" s="68"/>
      <c r="U649" s="65"/>
      <c r="V649" s="51"/>
      <c r="W649" s="68"/>
      <c r="X649" s="68"/>
      <c r="Y649" s="65"/>
    </row>
    <row r="650" spans="1:34">
      <c r="A650" s="16"/>
      <c r="B650" s="45" t="s">
        <v>702</v>
      </c>
      <c r="C650" s="72" t="s">
        <v>348</v>
      </c>
      <c r="D650" s="92">
        <v>71</v>
      </c>
      <c r="E650" s="67"/>
      <c r="F650" s="41"/>
      <c r="G650" s="72" t="s">
        <v>348</v>
      </c>
      <c r="H650" s="74">
        <v>3302</v>
      </c>
      <c r="I650" s="67"/>
      <c r="J650" s="41"/>
      <c r="K650" s="72" t="s">
        <v>348</v>
      </c>
      <c r="L650" s="74">
        <v>6223</v>
      </c>
      <c r="M650" s="67"/>
      <c r="N650" s="41"/>
      <c r="O650" s="72" t="s">
        <v>348</v>
      </c>
      <c r="P650" s="92">
        <v>829</v>
      </c>
      <c r="Q650" s="67"/>
      <c r="R650" s="41"/>
      <c r="S650" s="72" t="s">
        <v>348</v>
      </c>
      <c r="T650" s="74">
        <v>15757</v>
      </c>
      <c r="U650" s="67"/>
      <c r="V650" s="41"/>
      <c r="W650" s="72" t="s">
        <v>348</v>
      </c>
      <c r="X650" s="74">
        <v>26182</v>
      </c>
      <c r="Y650" s="67"/>
    </row>
    <row r="651" spans="1:34" ht="15.75" thickBot="1">
      <c r="A651" s="16"/>
      <c r="B651" s="45"/>
      <c r="C651" s="73"/>
      <c r="D651" s="93"/>
      <c r="E651" s="76"/>
      <c r="F651" s="41"/>
      <c r="G651" s="73"/>
      <c r="H651" s="75"/>
      <c r="I651" s="76"/>
      <c r="J651" s="41"/>
      <c r="K651" s="73"/>
      <c r="L651" s="75"/>
      <c r="M651" s="76"/>
      <c r="N651" s="41"/>
      <c r="O651" s="73"/>
      <c r="P651" s="93"/>
      <c r="Q651" s="76"/>
      <c r="R651" s="41"/>
      <c r="S651" s="73"/>
      <c r="T651" s="75"/>
      <c r="U651" s="76"/>
      <c r="V651" s="41"/>
      <c r="W651" s="73"/>
      <c r="X651" s="75"/>
      <c r="Y651" s="76"/>
    </row>
    <row r="652" spans="1:34" ht="15.75" thickTop="1">
      <c r="A652" s="16"/>
      <c r="B652" s="96"/>
      <c r="C652" s="96"/>
      <c r="D652" s="96"/>
      <c r="E652" s="96"/>
      <c r="F652" s="96"/>
      <c r="G652" s="96"/>
      <c r="H652" s="96"/>
      <c r="I652" s="96"/>
      <c r="J652" s="96"/>
      <c r="K652" s="96"/>
      <c r="L652" s="96"/>
      <c r="M652" s="96"/>
      <c r="N652" s="96"/>
      <c r="O652" s="96"/>
      <c r="P652" s="96"/>
      <c r="Q652" s="96"/>
      <c r="R652" s="96"/>
      <c r="S652" s="96"/>
      <c r="T652" s="96"/>
      <c r="U652" s="96"/>
      <c r="V652" s="96"/>
      <c r="W652" s="96"/>
      <c r="X652" s="96"/>
      <c r="Y652" s="96"/>
      <c r="Z652" s="96"/>
      <c r="AA652" s="96"/>
      <c r="AB652" s="96"/>
      <c r="AC652" s="96"/>
      <c r="AD652" s="96"/>
      <c r="AE652" s="96"/>
      <c r="AF652" s="96"/>
      <c r="AG652" s="96"/>
      <c r="AH652" s="96"/>
    </row>
    <row r="653" spans="1:34">
      <c r="A653" s="16"/>
      <c r="B653" s="99" t="s">
        <v>718</v>
      </c>
      <c r="C653" s="99"/>
      <c r="D653" s="99"/>
      <c r="E653" s="99"/>
      <c r="F653" s="99"/>
      <c r="G653" s="99"/>
      <c r="H653" s="99"/>
      <c r="I653" s="99"/>
      <c r="J653" s="99"/>
      <c r="K653" s="99"/>
      <c r="L653" s="99"/>
      <c r="M653" s="99"/>
      <c r="N653" s="99"/>
      <c r="O653" s="99"/>
      <c r="P653" s="99"/>
      <c r="Q653" s="99"/>
      <c r="R653" s="99"/>
      <c r="S653" s="99"/>
      <c r="T653" s="99"/>
      <c r="U653" s="99"/>
      <c r="V653" s="99"/>
      <c r="W653" s="99"/>
      <c r="X653" s="99"/>
      <c r="Y653" s="99"/>
      <c r="Z653" s="99"/>
      <c r="AA653" s="99"/>
      <c r="AB653" s="99"/>
      <c r="AC653" s="99"/>
      <c r="AD653" s="99"/>
      <c r="AE653" s="99"/>
      <c r="AF653" s="99"/>
      <c r="AG653" s="99"/>
      <c r="AH653" s="99"/>
    </row>
    <row r="654" spans="1:34">
      <c r="A654" s="16"/>
      <c r="B654" s="40"/>
      <c r="C654" s="40"/>
      <c r="D654" s="40"/>
      <c r="E654" s="40"/>
    </row>
    <row r="655" spans="1:34">
      <c r="A655" s="16"/>
      <c r="B655" s="17"/>
      <c r="C655" s="17"/>
      <c r="D655" s="17"/>
      <c r="E655" s="17"/>
    </row>
    <row r="656" spans="1:34" ht="15.75" thickBot="1">
      <c r="A656" s="16"/>
      <c r="B656" s="18"/>
      <c r="C656" s="43">
        <v>2013</v>
      </c>
      <c r="D656" s="43"/>
      <c r="E656" s="43"/>
    </row>
    <row r="657" spans="1:34">
      <c r="A657" s="16"/>
      <c r="B657" s="53" t="s">
        <v>551</v>
      </c>
      <c r="C657" s="56" t="s">
        <v>348</v>
      </c>
      <c r="D657" s="58">
        <v>5906</v>
      </c>
      <c r="E657" s="44"/>
    </row>
    <row r="658" spans="1:34">
      <c r="A658" s="16"/>
      <c r="B658" s="53"/>
      <c r="C658" s="53"/>
      <c r="D658" s="50"/>
      <c r="E658" s="51"/>
    </row>
    <row r="659" spans="1:34">
      <c r="A659" s="16"/>
      <c r="B659" s="46" t="s">
        <v>552</v>
      </c>
      <c r="C659" s="48">
        <v>29</v>
      </c>
      <c r="D659" s="48"/>
      <c r="E659" s="41"/>
    </row>
    <row r="660" spans="1:34">
      <c r="A660" s="16"/>
      <c r="B660" s="46"/>
      <c r="C660" s="48"/>
      <c r="D660" s="48"/>
      <c r="E660" s="41"/>
    </row>
    <row r="661" spans="1:34">
      <c r="A661" s="16"/>
      <c r="B661" s="53" t="s">
        <v>553</v>
      </c>
      <c r="C661" s="52">
        <v>630</v>
      </c>
      <c r="D661" s="52"/>
      <c r="E661" s="51"/>
    </row>
    <row r="662" spans="1:34">
      <c r="A662" s="16"/>
      <c r="B662" s="53"/>
      <c r="C662" s="52"/>
      <c r="D662" s="52"/>
      <c r="E662" s="51"/>
    </row>
    <row r="663" spans="1:34">
      <c r="A663" s="16"/>
      <c r="B663" s="46" t="s">
        <v>557</v>
      </c>
      <c r="C663" s="48">
        <v>668</v>
      </c>
      <c r="D663" s="48"/>
      <c r="E663" s="41"/>
    </row>
    <row r="664" spans="1:34">
      <c r="A664" s="16"/>
      <c r="B664" s="46"/>
      <c r="C664" s="48"/>
      <c r="D664" s="48"/>
      <c r="E664" s="41"/>
    </row>
    <row r="665" spans="1:34">
      <c r="A665" s="16"/>
      <c r="B665" s="113"/>
      <c r="C665" s="113"/>
      <c r="D665" s="113"/>
      <c r="E665" s="113"/>
      <c r="F665" s="113"/>
      <c r="G665" s="113"/>
      <c r="H665" s="113"/>
      <c r="I665" s="113"/>
      <c r="J665" s="113"/>
      <c r="K665" s="113"/>
      <c r="L665" s="113"/>
      <c r="M665" s="113"/>
      <c r="N665" s="113"/>
      <c r="O665" s="113"/>
      <c r="P665" s="113"/>
      <c r="Q665" s="113"/>
      <c r="R665" s="113"/>
      <c r="S665" s="113"/>
      <c r="T665" s="113"/>
      <c r="U665" s="113"/>
      <c r="V665" s="113"/>
      <c r="W665" s="113"/>
      <c r="X665" s="113"/>
      <c r="Y665" s="113"/>
      <c r="Z665" s="113"/>
      <c r="AA665" s="113"/>
      <c r="AB665" s="113"/>
      <c r="AC665" s="113"/>
      <c r="AD665" s="113"/>
      <c r="AE665" s="113"/>
      <c r="AF665" s="113"/>
      <c r="AG665" s="113"/>
      <c r="AH665" s="113"/>
    </row>
    <row r="666" spans="1:34">
      <c r="A666" s="16"/>
      <c r="B666" s="40"/>
      <c r="C666" s="40"/>
      <c r="D666" s="40"/>
      <c r="E666" s="40"/>
    </row>
    <row r="667" spans="1:34">
      <c r="A667" s="16"/>
      <c r="B667" s="17"/>
      <c r="C667" s="17"/>
      <c r="D667" s="17"/>
      <c r="E667" s="17"/>
    </row>
    <row r="668" spans="1:34" ht="15.75" thickBot="1">
      <c r="A668" s="16"/>
      <c r="B668" s="18"/>
      <c r="C668" s="43">
        <v>2012</v>
      </c>
      <c r="D668" s="43"/>
      <c r="E668" s="43"/>
    </row>
    <row r="669" spans="1:34">
      <c r="A669" s="16"/>
      <c r="B669" s="53" t="s">
        <v>551</v>
      </c>
      <c r="C669" s="56" t="s">
        <v>348</v>
      </c>
      <c r="D669" s="61">
        <v>337</v>
      </c>
      <c r="E669" s="44"/>
    </row>
    <row r="670" spans="1:34">
      <c r="A670" s="16"/>
      <c r="B670" s="53"/>
      <c r="C670" s="53"/>
      <c r="D670" s="52"/>
      <c r="E670" s="51"/>
    </row>
    <row r="671" spans="1:34">
      <c r="A671" s="16"/>
      <c r="B671" s="46" t="s">
        <v>557</v>
      </c>
      <c r="C671" s="47">
        <v>1438</v>
      </c>
      <c r="D671" s="47"/>
      <c r="E671" s="41"/>
    </row>
    <row r="672" spans="1:34">
      <c r="A672" s="16"/>
      <c r="B672" s="46"/>
      <c r="C672" s="47"/>
      <c r="D672" s="47"/>
      <c r="E672" s="41"/>
    </row>
    <row r="673" spans="1:34">
      <c r="A673" s="16"/>
      <c r="B673" s="96"/>
      <c r="C673" s="96"/>
      <c r="D673" s="96"/>
      <c r="E673" s="96"/>
      <c r="F673" s="96"/>
      <c r="G673" s="96"/>
      <c r="H673" s="96"/>
      <c r="I673" s="96"/>
      <c r="J673" s="96"/>
      <c r="K673" s="96"/>
      <c r="L673" s="96"/>
      <c r="M673" s="96"/>
      <c r="N673" s="96"/>
      <c r="O673" s="96"/>
      <c r="P673" s="96"/>
      <c r="Q673" s="96"/>
      <c r="R673" s="96"/>
      <c r="S673" s="96"/>
      <c r="T673" s="96"/>
      <c r="U673" s="96"/>
      <c r="V673" s="96"/>
      <c r="W673" s="96"/>
      <c r="X673" s="96"/>
      <c r="Y673" s="96"/>
      <c r="Z673" s="96"/>
      <c r="AA673" s="96"/>
      <c r="AB673" s="96"/>
      <c r="AC673" s="96"/>
      <c r="AD673" s="96"/>
      <c r="AE673" s="96"/>
      <c r="AF673" s="96"/>
      <c r="AG673" s="96"/>
      <c r="AH673" s="96"/>
    </row>
    <row r="674" spans="1:34">
      <c r="A674" s="16"/>
      <c r="B674" s="140" t="s">
        <v>41</v>
      </c>
      <c r="C674" s="140"/>
      <c r="D674" s="140"/>
      <c r="E674" s="140"/>
      <c r="F674" s="140"/>
      <c r="G674" s="140"/>
      <c r="H674" s="140"/>
      <c r="I674" s="140"/>
      <c r="J674" s="140"/>
      <c r="K674" s="140"/>
      <c r="L674" s="140"/>
      <c r="M674" s="140"/>
      <c r="N674" s="140"/>
      <c r="O674" s="140"/>
      <c r="P674" s="140"/>
      <c r="Q674" s="140"/>
      <c r="R674" s="140"/>
      <c r="S674" s="140"/>
      <c r="T674" s="140"/>
      <c r="U674" s="140"/>
      <c r="V674" s="140"/>
      <c r="W674" s="140"/>
      <c r="X674" s="140"/>
      <c r="Y674" s="140"/>
      <c r="Z674" s="140"/>
      <c r="AA674" s="140"/>
      <c r="AB674" s="140"/>
      <c r="AC674" s="140"/>
      <c r="AD674" s="140"/>
      <c r="AE674" s="140"/>
      <c r="AF674" s="140"/>
      <c r="AG674" s="140"/>
      <c r="AH674" s="140"/>
    </row>
    <row r="675" spans="1:34">
      <c r="A675" s="16"/>
      <c r="B675" s="99" t="s">
        <v>719</v>
      </c>
      <c r="C675" s="99"/>
      <c r="D675" s="99"/>
      <c r="E675" s="99"/>
      <c r="F675" s="99"/>
      <c r="G675" s="99"/>
      <c r="H675" s="99"/>
      <c r="I675" s="99"/>
      <c r="J675" s="99"/>
      <c r="K675" s="99"/>
      <c r="L675" s="99"/>
      <c r="M675" s="99"/>
      <c r="N675" s="99"/>
      <c r="O675" s="99"/>
      <c r="P675" s="99"/>
      <c r="Q675" s="99"/>
      <c r="R675" s="99"/>
      <c r="S675" s="99"/>
      <c r="T675" s="99"/>
      <c r="U675" s="99"/>
      <c r="V675" s="99"/>
      <c r="W675" s="99"/>
      <c r="X675" s="99"/>
      <c r="Y675" s="99"/>
      <c r="Z675" s="99"/>
      <c r="AA675" s="99"/>
      <c r="AB675" s="99"/>
      <c r="AC675" s="99"/>
      <c r="AD675" s="99"/>
      <c r="AE675" s="99"/>
      <c r="AF675" s="99"/>
      <c r="AG675" s="99"/>
      <c r="AH675" s="99"/>
    </row>
    <row r="676" spans="1:34">
      <c r="A676" s="16"/>
      <c r="B676" s="40"/>
      <c r="C676" s="40"/>
      <c r="D676" s="40"/>
      <c r="E676" s="40"/>
      <c r="F676" s="40"/>
      <c r="G676" s="40"/>
      <c r="H676" s="40"/>
      <c r="I676" s="40"/>
      <c r="J676" s="40"/>
      <c r="K676" s="40"/>
      <c r="L676" s="40"/>
      <c r="M676" s="40"/>
    </row>
    <row r="677" spans="1:34">
      <c r="A677" s="16"/>
      <c r="B677" s="17"/>
      <c r="C677" s="17"/>
      <c r="D677" s="17"/>
      <c r="E677" s="17"/>
      <c r="F677" s="17"/>
      <c r="G677" s="17"/>
      <c r="H677" s="17"/>
      <c r="I677" s="17"/>
      <c r="J677" s="17"/>
      <c r="K677" s="17"/>
      <c r="L677" s="17"/>
      <c r="M677" s="17"/>
    </row>
    <row r="678" spans="1:34" ht="15.75" thickBot="1">
      <c r="A678" s="16"/>
      <c r="B678" s="18"/>
      <c r="C678" s="43">
        <v>2013</v>
      </c>
      <c r="D678" s="43"/>
      <c r="E678" s="43"/>
      <c r="F678" s="18"/>
      <c r="G678" s="43">
        <v>2012</v>
      </c>
      <c r="H678" s="43"/>
      <c r="I678" s="43"/>
      <c r="J678" s="18"/>
      <c r="K678" s="43">
        <v>2011</v>
      </c>
      <c r="L678" s="43"/>
      <c r="M678" s="43"/>
    </row>
    <row r="679" spans="1:34">
      <c r="A679" s="16"/>
      <c r="B679" s="53" t="s">
        <v>41</v>
      </c>
      <c r="C679" s="56" t="s">
        <v>348</v>
      </c>
      <c r="D679" s="58">
        <v>30899</v>
      </c>
      <c r="E679" s="44"/>
      <c r="F679" s="51"/>
      <c r="G679" s="56" t="s">
        <v>348</v>
      </c>
      <c r="H679" s="58">
        <v>57414</v>
      </c>
      <c r="I679" s="44"/>
      <c r="J679" s="51"/>
      <c r="K679" s="56" t="s">
        <v>348</v>
      </c>
      <c r="L679" s="58">
        <v>9596</v>
      </c>
      <c r="M679" s="44"/>
    </row>
    <row r="680" spans="1:34">
      <c r="A680" s="16"/>
      <c r="B680" s="53"/>
      <c r="C680" s="138"/>
      <c r="D680" s="94"/>
      <c r="E680" s="95"/>
      <c r="F680" s="51"/>
      <c r="G680" s="53"/>
      <c r="H680" s="50"/>
      <c r="I680" s="51"/>
      <c r="J680" s="51"/>
      <c r="K680" s="53"/>
      <c r="L680" s="50"/>
      <c r="M680" s="51"/>
    </row>
    <row r="681" spans="1:34">
      <c r="A681" s="16"/>
      <c r="B681" s="46" t="s">
        <v>210</v>
      </c>
      <c r="C681" s="47">
        <v>352130</v>
      </c>
      <c r="D681" s="47"/>
      <c r="E681" s="41"/>
      <c r="F681" s="41"/>
      <c r="G681" s="47">
        <v>233276</v>
      </c>
      <c r="H681" s="47"/>
      <c r="I681" s="41"/>
      <c r="J681" s="41"/>
      <c r="K681" s="47">
        <v>91942</v>
      </c>
      <c r="L681" s="47"/>
      <c r="M681" s="41"/>
    </row>
    <row r="682" spans="1:34">
      <c r="A682" s="16"/>
      <c r="B682" s="46"/>
      <c r="C682" s="47"/>
      <c r="D682" s="47"/>
      <c r="E682" s="41"/>
      <c r="F682" s="41"/>
      <c r="G682" s="47"/>
      <c r="H682" s="47"/>
      <c r="I682" s="41"/>
      <c r="J682" s="41"/>
      <c r="K682" s="47"/>
      <c r="L682" s="47"/>
      <c r="M682" s="41"/>
    </row>
    <row r="683" spans="1:34">
      <c r="A683" s="16"/>
      <c r="B683" s="53" t="s">
        <v>111</v>
      </c>
      <c r="C683" s="50">
        <v>8979</v>
      </c>
      <c r="D683" s="50"/>
      <c r="E683" s="51"/>
      <c r="F683" s="51"/>
      <c r="G683" s="50">
        <v>6169</v>
      </c>
      <c r="H683" s="50"/>
      <c r="I683" s="51"/>
      <c r="J683" s="51"/>
      <c r="K683" s="50">
        <v>2230</v>
      </c>
      <c r="L683" s="50"/>
      <c r="M683" s="51"/>
    </row>
    <row r="684" spans="1:34">
      <c r="A684" s="16"/>
      <c r="B684" s="53"/>
      <c r="C684" s="50"/>
      <c r="D684" s="50"/>
      <c r="E684" s="51"/>
      <c r="F684" s="51"/>
      <c r="G684" s="50"/>
      <c r="H684" s="50"/>
      <c r="I684" s="51"/>
      <c r="J684" s="51"/>
      <c r="K684" s="50"/>
      <c r="L684" s="50"/>
      <c r="M684" s="51"/>
    </row>
  </sheetData>
  <mergeCells count="4676">
    <mergeCell ref="B635:AH635"/>
    <mergeCell ref="B652:AH652"/>
    <mergeCell ref="B653:AH653"/>
    <mergeCell ref="B665:AH665"/>
    <mergeCell ref="B673:AH673"/>
    <mergeCell ref="B674:AH674"/>
    <mergeCell ref="B613:AH613"/>
    <mergeCell ref="B614:AH614"/>
    <mergeCell ref="B615:AH615"/>
    <mergeCell ref="B616:AH616"/>
    <mergeCell ref="B617:AH617"/>
    <mergeCell ref="B618:AH618"/>
    <mergeCell ref="B607:AH607"/>
    <mergeCell ref="B608:AH608"/>
    <mergeCell ref="B609:AH609"/>
    <mergeCell ref="B610:AH610"/>
    <mergeCell ref="B611:AH611"/>
    <mergeCell ref="B612:AH612"/>
    <mergeCell ref="B561:AH561"/>
    <mergeCell ref="B562:AH562"/>
    <mergeCell ref="B563:AH563"/>
    <mergeCell ref="B564:AH564"/>
    <mergeCell ref="B565:AH565"/>
    <mergeCell ref="B584:AH584"/>
    <mergeCell ref="B451:AH451"/>
    <mergeCell ref="B452:AH452"/>
    <mergeCell ref="B505:AH505"/>
    <mergeCell ref="B558:AH558"/>
    <mergeCell ref="B559:AH559"/>
    <mergeCell ref="B560:AH560"/>
    <mergeCell ref="B445:AH445"/>
    <mergeCell ref="B446:AH446"/>
    <mergeCell ref="B447:AH447"/>
    <mergeCell ref="B448:AH448"/>
    <mergeCell ref="B449:AH449"/>
    <mergeCell ref="B450:AH450"/>
    <mergeCell ref="B333:AH333"/>
    <mergeCell ref="B334:AH334"/>
    <mergeCell ref="B335:AH335"/>
    <mergeCell ref="B388:AH388"/>
    <mergeCell ref="B441:AH441"/>
    <mergeCell ref="B442:AH442"/>
    <mergeCell ref="B121:AH121"/>
    <mergeCell ref="B122:AH122"/>
    <mergeCell ref="B123:AH123"/>
    <mergeCell ref="B206:AH206"/>
    <mergeCell ref="B207:AH207"/>
    <mergeCell ref="B253:AH253"/>
    <mergeCell ref="B99:AH99"/>
    <mergeCell ref="B100:AH100"/>
    <mergeCell ref="B101:AH101"/>
    <mergeCell ref="B102:AH102"/>
    <mergeCell ref="B119:AH119"/>
    <mergeCell ref="B120:AH120"/>
    <mergeCell ref="B93:AH93"/>
    <mergeCell ref="B94:AH94"/>
    <mergeCell ref="B95:AH95"/>
    <mergeCell ref="B96:AH96"/>
    <mergeCell ref="B97:AH97"/>
    <mergeCell ref="B98:AH98"/>
    <mergeCell ref="B87:AH87"/>
    <mergeCell ref="B88:AH88"/>
    <mergeCell ref="B89:AH89"/>
    <mergeCell ref="B90:AH90"/>
    <mergeCell ref="B91:AH91"/>
    <mergeCell ref="B92:AH92"/>
    <mergeCell ref="B81:AH81"/>
    <mergeCell ref="B82:AH82"/>
    <mergeCell ref="B83:AH83"/>
    <mergeCell ref="B84:AH84"/>
    <mergeCell ref="B85:AH85"/>
    <mergeCell ref="B86:AH86"/>
    <mergeCell ref="B7:AH7"/>
    <mergeCell ref="B30:AH30"/>
    <mergeCell ref="B35:AH35"/>
    <mergeCell ref="B36:AH36"/>
    <mergeCell ref="B37:AH37"/>
    <mergeCell ref="B38:AH38"/>
    <mergeCell ref="K683:L684"/>
    <mergeCell ref="M683:M684"/>
    <mergeCell ref="A1:A2"/>
    <mergeCell ref="B1:AH1"/>
    <mergeCell ref="B2:AH2"/>
    <mergeCell ref="B3:AH3"/>
    <mergeCell ref="A4:A684"/>
    <mergeCell ref="B4:AH4"/>
    <mergeCell ref="B5:AH5"/>
    <mergeCell ref="B6:AH6"/>
    <mergeCell ref="J681:J682"/>
    <mergeCell ref="K681:L682"/>
    <mergeCell ref="M681:M682"/>
    <mergeCell ref="B683:B684"/>
    <mergeCell ref="C683:D684"/>
    <mergeCell ref="E683:E684"/>
    <mergeCell ref="F683:F684"/>
    <mergeCell ref="G683:H684"/>
    <mergeCell ref="I683:I684"/>
    <mergeCell ref="J683:J684"/>
    <mergeCell ref="B681:B682"/>
    <mergeCell ref="C681:D682"/>
    <mergeCell ref="E681:E682"/>
    <mergeCell ref="F681:F682"/>
    <mergeCell ref="G681:H682"/>
    <mergeCell ref="I681:I682"/>
    <mergeCell ref="H679:H680"/>
    <mergeCell ref="I679:I680"/>
    <mergeCell ref="J679:J680"/>
    <mergeCell ref="K679:K680"/>
    <mergeCell ref="L679:L680"/>
    <mergeCell ref="M679:M680"/>
    <mergeCell ref="B679:B680"/>
    <mergeCell ref="C679:C680"/>
    <mergeCell ref="D679:D680"/>
    <mergeCell ref="E679:E680"/>
    <mergeCell ref="F679:F680"/>
    <mergeCell ref="G679:G680"/>
    <mergeCell ref="B671:B672"/>
    <mergeCell ref="C671:D672"/>
    <mergeCell ref="E671:E672"/>
    <mergeCell ref="B676:M676"/>
    <mergeCell ref="C678:E678"/>
    <mergeCell ref="G678:I678"/>
    <mergeCell ref="K678:M678"/>
    <mergeCell ref="B675:AH675"/>
    <mergeCell ref="B663:B664"/>
    <mergeCell ref="C663:D664"/>
    <mergeCell ref="E663:E664"/>
    <mergeCell ref="B666:E666"/>
    <mergeCell ref="C668:E668"/>
    <mergeCell ref="B669:B670"/>
    <mergeCell ref="C669:C670"/>
    <mergeCell ref="D669:D670"/>
    <mergeCell ref="E669:E670"/>
    <mergeCell ref="B659:B660"/>
    <mergeCell ref="C659:D660"/>
    <mergeCell ref="E659:E660"/>
    <mergeCell ref="B661:B662"/>
    <mergeCell ref="C661:D662"/>
    <mergeCell ref="E661:E662"/>
    <mergeCell ref="B654:E654"/>
    <mergeCell ref="C656:E656"/>
    <mergeCell ref="B657:B658"/>
    <mergeCell ref="C657:C658"/>
    <mergeCell ref="D657:D658"/>
    <mergeCell ref="E657:E658"/>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B636:Y636"/>
    <mergeCell ref="C638:Y638"/>
    <mergeCell ref="C639:E639"/>
    <mergeCell ref="G639:I639"/>
    <mergeCell ref="K639:M639"/>
    <mergeCell ref="O639:Q639"/>
    <mergeCell ref="S639:U639"/>
    <mergeCell ref="W639:Y639"/>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C621:Y621"/>
    <mergeCell ref="C622:E622"/>
    <mergeCell ref="G622:I622"/>
    <mergeCell ref="K622:M622"/>
    <mergeCell ref="O622:Q622"/>
    <mergeCell ref="S622:U622"/>
    <mergeCell ref="W622:Y622"/>
    <mergeCell ref="J601:J602"/>
    <mergeCell ref="K601:L602"/>
    <mergeCell ref="M601:M602"/>
    <mergeCell ref="N601:N602"/>
    <mergeCell ref="O601:Q602"/>
    <mergeCell ref="B619:Y619"/>
    <mergeCell ref="B603:AH603"/>
    <mergeCell ref="B604:AH604"/>
    <mergeCell ref="B605:AH605"/>
    <mergeCell ref="B606:AH606"/>
    <mergeCell ref="N599:N600"/>
    <mergeCell ref="O599:O600"/>
    <mergeCell ref="P599:P600"/>
    <mergeCell ref="Q599:Q600"/>
    <mergeCell ref="B601:B602"/>
    <mergeCell ref="C601:D602"/>
    <mergeCell ref="E601:E602"/>
    <mergeCell ref="F601:F602"/>
    <mergeCell ref="G601:H602"/>
    <mergeCell ref="I601:I602"/>
    <mergeCell ref="H599:H600"/>
    <mergeCell ref="I599:I600"/>
    <mergeCell ref="J599:J600"/>
    <mergeCell ref="K599:K600"/>
    <mergeCell ref="L599:L600"/>
    <mergeCell ref="M599:M600"/>
    <mergeCell ref="B599:B600"/>
    <mergeCell ref="C599:C600"/>
    <mergeCell ref="D599:D600"/>
    <mergeCell ref="E599:E600"/>
    <mergeCell ref="F599:F600"/>
    <mergeCell ref="G599:G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N589:N590"/>
    <mergeCell ref="O589:O590"/>
    <mergeCell ref="P589:P590"/>
    <mergeCell ref="Q589:Q590"/>
    <mergeCell ref="B591:B592"/>
    <mergeCell ref="C591:D592"/>
    <mergeCell ref="E591:E592"/>
    <mergeCell ref="F591:F592"/>
    <mergeCell ref="G591:H592"/>
    <mergeCell ref="I591:I592"/>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7:E587"/>
    <mergeCell ref="G587:I587"/>
    <mergeCell ref="K587:M587"/>
    <mergeCell ref="O587:Q587"/>
    <mergeCell ref="C588:E588"/>
    <mergeCell ref="G588:I588"/>
    <mergeCell ref="K588:M588"/>
    <mergeCell ref="O588:Q588"/>
    <mergeCell ref="J582:J583"/>
    <mergeCell ref="K582:L583"/>
    <mergeCell ref="M582:M583"/>
    <mergeCell ref="N582:N583"/>
    <mergeCell ref="O582:Q583"/>
    <mergeCell ref="B585:Q585"/>
    <mergeCell ref="N580:N581"/>
    <mergeCell ref="O580:O581"/>
    <mergeCell ref="P580:P581"/>
    <mergeCell ref="Q580:Q581"/>
    <mergeCell ref="B582:B583"/>
    <mergeCell ref="C582:D583"/>
    <mergeCell ref="E582:E583"/>
    <mergeCell ref="F582:F583"/>
    <mergeCell ref="G582:H583"/>
    <mergeCell ref="I582:I583"/>
    <mergeCell ref="H580:H581"/>
    <mergeCell ref="I580:I581"/>
    <mergeCell ref="J580:J581"/>
    <mergeCell ref="K580:K581"/>
    <mergeCell ref="L580:L581"/>
    <mergeCell ref="M580:M581"/>
    <mergeCell ref="B580:B581"/>
    <mergeCell ref="C580:C581"/>
    <mergeCell ref="D580:D581"/>
    <mergeCell ref="E580:E581"/>
    <mergeCell ref="F580:F581"/>
    <mergeCell ref="G580:G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N570:N571"/>
    <mergeCell ref="O570:O571"/>
    <mergeCell ref="P570:P571"/>
    <mergeCell ref="Q570:Q571"/>
    <mergeCell ref="B572:B573"/>
    <mergeCell ref="C572:D573"/>
    <mergeCell ref="E572:E573"/>
    <mergeCell ref="F572:F573"/>
    <mergeCell ref="G572:H573"/>
    <mergeCell ref="I572:I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B566:Q566"/>
    <mergeCell ref="C568:E568"/>
    <mergeCell ref="G568:I568"/>
    <mergeCell ref="K568:M568"/>
    <mergeCell ref="O568:Q568"/>
    <mergeCell ref="C569:E569"/>
    <mergeCell ref="G569:I569"/>
    <mergeCell ref="K569:M569"/>
    <mergeCell ref="O569:Q56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C526:E526"/>
    <mergeCell ref="G526:I526"/>
    <mergeCell ref="K526:M526"/>
    <mergeCell ref="O526:Q526"/>
    <mergeCell ref="S526:U526"/>
    <mergeCell ref="W526:Y526"/>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C509:E509"/>
    <mergeCell ref="G509:I509"/>
    <mergeCell ref="K509:M509"/>
    <mergeCell ref="O509:Q509"/>
    <mergeCell ref="S509:U509"/>
    <mergeCell ref="W509:Y509"/>
    <mergeCell ref="B506:Y506"/>
    <mergeCell ref="C508:E508"/>
    <mergeCell ref="G508:I508"/>
    <mergeCell ref="K508:M508"/>
    <mergeCell ref="O508:Q508"/>
    <mergeCell ref="S508:U508"/>
    <mergeCell ref="W508:Y508"/>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C456:E456"/>
    <mergeCell ref="G456:I456"/>
    <mergeCell ref="K456:M456"/>
    <mergeCell ref="O456:Q456"/>
    <mergeCell ref="S456:U456"/>
    <mergeCell ref="W456:Y456"/>
    <mergeCell ref="AC439:AC440"/>
    <mergeCell ref="B453:Y453"/>
    <mergeCell ref="C455:E455"/>
    <mergeCell ref="G455:I455"/>
    <mergeCell ref="K455:M455"/>
    <mergeCell ref="O455:Q455"/>
    <mergeCell ref="S455:U455"/>
    <mergeCell ref="W455:Y455"/>
    <mergeCell ref="B443:AH443"/>
    <mergeCell ref="B444:AH444"/>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C437:AC438"/>
    <mergeCell ref="B439:B440"/>
    <mergeCell ref="C439:C440"/>
    <mergeCell ref="D439:D440"/>
    <mergeCell ref="E439:E440"/>
    <mergeCell ref="F439:F440"/>
    <mergeCell ref="G439:G440"/>
    <mergeCell ref="H439:H440"/>
    <mergeCell ref="I439:I440"/>
    <mergeCell ref="J439:J440"/>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5:AB436"/>
    <mergeCell ref="AC435:AC436"/>
    <mergeCell ref="B437:B438"/>
    <mergeCell ref="C437:D438"/>
    <mergeCell ref="E437:E438"/>
    <mergeCell ref="F437:F438"/>
    <mergeCell ref="G437:H438"/>
    <mergeCell ref="I437:I438"/>
    <mergeCell ref="J437:J438"/>
    <mergeCell ref="K437:L438"/>
    <mergeCell ref="S435:T436"/>
    <mergeCell ref="U435:U436"/>
    <mergeCell ref="V435:V436"/>
    <mergeCell ref="W435:X436"/>
    <mergeCell ref="Y435:Y436"/>
    <mergeCell ref="Z435:Z436"/>
    <mergeCell ref="K435:L436"/>
    <mergeCell ref="M435:M436"/>
    <mergeCell ref="N435:N436"/>
    <mergeCell ref="O435:P436"/>
    <mergeCell ref="Q435:Q436"/>
    <mergeCell ref="R435:R436"/>
    <mergeCell ref="Z433:Z434"/>
    <mergeCell ref="AA433:AB434"/>
    <mergeCell ref="AC433:AC434"/>
    <mergeCell ref="B435:B436"/>
    <mergeCell ref="C435:D436"/>
    <mergeCell ref="E435:E436"/>
    <mergeCell ref="F435:F436"/>
    <mergeCell ref="G435:H436"/>
    <mergeCell ref="I435:I436"/>
    <mergeCell ref="J435:J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AC429:AC430"/>
    <mergeCell ref="B431:B432"/>
    <mergeCell ref="C431:D432"/>
    <mergeCell ref="E431:E432"/>
    <mergeCell ref="F431:F432"/>
    <mergeCell ref="G431:H432"/>
    <mergeCell ref="I431:I432"/>
    <mergeCell ref="J431:J432"/>
    <mergeCell ref="K431:L432"/>
    <mergeCell ref="M431:M432"/>
    <mergeCell ref="U429:U430"/>
    <mergeCell ref="V429:V430"/>
    <mergeCell ref="W429:X430"/>
    <mergeCell ref="Y429:Y430"/>
    <mergeCell ref="Z429:Z430"/>
    <mergeCell ref="AA429:AB430"/>
    <mergeCell ref="M429:M430"/>
    <mergeCell ref="N429:N430"/>
    <mergeCell ref="O429:P430"/>
    <mergeCell ref="Q429:Q430"/>
    <mergeCell ref="R429:R430"/>
    <mergeCell ref="S429:T430"/>
    <mergeCell ref="AA427:AB428"/>
    <mergeCell ref="AC427:AC428"/>
    <mergeCell ref="B429:B430"/>
    <mergeCell ref="C429:D430"/>
    <mergeCell ref="E429:E430"/>
    <mergeCell ref="F429:F430"/>
    <mergeCell ref="G429:H430"/>
    <mergeCell ref="I429:I430"/>
    <mergeCell ref="J429:J430"/>
    <mergeCell ref="K429:L430"/>
    <mergeCell ref="S427:T428"/>
    <mergeCell ref="U427:U428"/>
    <mergeCell ref="V427:V428"/>
    <mergeCell ref="W427:X428"/>
    <mergeCell ref="Y427:Y428"/>
    <mergeCell ref="Z427:Z428"/>
    <mergeCell ref="K427:L428"/>
    <mergeCell ref="M427:M428"/>
    <mergeCell ref="N427:N428"/>
    <mergeCell ref="O427:P428"/>
    <mergeCell ref="Q427:Q428"/>
    <mergeCell ref="R427:R428"/>
    <mergeCell ref="Z425:Z426"/>
    <mergeCell ref="AA425:AB426"/>
    <mergeCell ref="AC425:AC426"/>
    <mergeCell ref="B427:B428"/>
    <mergeCell ref="C427:D428"/>
    <mergeCell ref="E427:E428"/>
    <mergeCell ref="F427:F428"/>
    <mergeCell ref="G427:H428"/>
    <mergeCell ref="I427:I428"/>
    <mergeCell ref="J427:J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AC422:AC423"/>
    <mergeCell ref="C424:E424"/>
    <mergeCell ref="G424:I424"/>
    <mergeCell ref="K424:M424"/>
    <mergeCell ref="O424:Q424"/>
    <mergeCell ref="S424:U424"/>
    <mergeCell ref="W424:Y424"/>
    <mergeCell ref="AA424:AC424"/>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A420:AB421"/>
    <mergeCell ref="AC420:AC421"/>
    <mergeCell ref="B422:B423"/>
    <mergeCell ref="C422:D423"/>
    <mergeCell ref="E422:E423"/>
    <mergeCell ref="F422:F423"/>
    <mergeCell ref="G422:H423"/>
    <mergeCell ref="I422:I423"/>
    <mergeCell ref="J422:J423"/>
    <mergeCell ref="K422:L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Z418:Z419"/>
    <mergeCell ref="AA418:AB419"/>
    <mergeCell ref="AC418:AC419"/>
    <mergeCell ref="B420:B421"/>
    <mergeCell ref="C420:D421"/>
    <mergeCell ref="E420:E421"/>
    <mergeCell ref="F420:F421"/>
    <mergeCell ref="G420:H421"/>
    <mergeCell ref="I420:I421"/>
    <mergeCell ref="J420:J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C414:AC415"/>
    <mergeCell ref="B416:B417"/>
    <mergeCell ref="C416:D417"/>
    <mergeCell ref="E416:E417"/>
    <mergeCell ref="F416:F417"/>
    <mergeCell ref="G416:H417"/>
    <mergeCell ref="I416:I417"/>
    <mergeCell ref="J416:J417"/>
    <mergeCell ref="K416:L417"/>
    <mergeCell ref="M416:M417"/>
    <mergeCell ref="U414:U415"/>
    <mergeCell ref="V414:V415"/>
    <mergeCell ref="W414:X415"/>
    <mergeCell ref="Y414:Y415"/>
    <mergeCell ref="Z414:Z415"/>
    <mergeCell ref="AA414:AB415"/>
    <mergeCell ref="M414:M415"/>
    <mergeCell ref="N414:N415"/>
    <mergeCell ref="O414:P415"/>
    <mergeCell ref="Q414:Q415"/>
    <mergeCell ref="R414:R415"/>
    <mergeCell ref="S414:T415"/>
    <mergeCell ref="AA412:AB413"/>
    <mergeCell ref="AC412:AC413"/>
    <mergeCell ref="B414:B415"/>
    <mergeCell ref="C414:D415"/>
    <mergeCell ref="E414:E415"/>
    <mergeCell ref="F414:F415"/>
    <mergeCell ref="G414:H415"/>
    <mergeCell ref="I414:I415"/>
    <mergeCell ref="J414:J415"/>
    <mergeCell ref="K414:L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AA407:AB408"/>
    <mergeCell ref="AC407:AC408"/>
    <mergeCell ref="C409:E409"/>
    <mergeCell ref="G409:I409"/>
    <mergeCell ref="K409:M409"/>
    <mergeCell ref="O409:Q409"/>
    <mergeCell ref="S409:U409"/>
    <mergeCell ref="W409:Y409"/>
    <mergeCell ref="AA409:AC409"/>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A392:AC392"/>
    <mergeCell ref="B393:B394"/>
    <mergeCell ref="C393:C394"/>
    <mergeCell ref="D393:D394"/>
    <mergeCell ref="E393:E394"/>
    <mergeCell ref="F393:F394"/>
    <mergeCell ref="G393:G394"/>
    <mergeCell ref="H393:H394"/>
    <mergeCell ref="I393:I394"/>
    <mergeCell ref="J393:J394"/>
    <mergeCell ref="C392:E392"/>
    <mergeCell ref="G392:I392"/>
    <mergeCell ref="K392:M392"/>
    <mergeCell ref="O392:Q392"/>
    <mergeCell ref="S392:U392"/>
    <mergeCell ref="W392:Y392"/>
    <mergeCell ref="AC386:AC387"/>
    <mergeCell ref="B389:AC389"/>
    <mergeCell ref="C391:E391"/>
    <mergeCell ref="G391:I391"/>
    <mergeCell ref="K391:M391"/>
    <mergeCell ref="O391:Q391"/>
    <mergeCell ref="S391:U391"/>
    <mergeCell ref="W391:Y391"/>
    <mergeCell ref="AA391:AC391"/>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C384:AC385"/>
    <mergeCell ref="B386:B387"/>
    <mergeCell ref="C386:C387"/>
    <mergeCell ref="D386:D387"/>
    <mergeCell ref="E386:E387"/>
    <mergeCell ref="F386:F387"/>
    <mergeCell ref="G386:G387"/>
    <mergeCell ref="H386:H387"/>
    <mergeCell ref="I386:I387"/>
    <mergeCell ref="J386:J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C369:AC370"/>
    <mergeCell ref="C371:E371"/>
    <mergeCell ref="G371:I371"/>
    <mergeCell ref="K371:M371"/>
    <mergeCell ref="O371:Q371"/>
    <mergeCell ref="S371:U371"/>
    <mergeCell ref="W371:Y371"/>
    <mergeCell ref="AA371:AC371"/>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C354:AC355"/>
    <mergeCell ref="C356:E356"/>
    <mergeCell ref="G356:I356"/>
    <mergeCell ref="K356:M356"/>
    <mergeCell ref="O356:Q356"/>
    <mergeCell ref="S356:U356"/>
    <mergeCell ref="W356:Y356"/>
    <mergeCell ref="AA356:AC356"/>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2:AB353"/>
    <mergeCell ref="AC352:AC353"/>
    <mergeCell ref="B354:B355"/>
    <mergeCell ref="C354:D355"/>
    <mergeCell ref="E354:E355"/>
    <mergeCell ref="F354:F355"/>
    <mergeCell ref="G354:H355"/>
    <mergeCell ref="I354:I355"/>
    <mergeCell ref="J354:J355"/>
    <mergeCell ref="K354:L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C346:AC347"/>
    <mergeCell ref="B348:B349"/>
    <mergeCell ref="C348:D349"/>
    <mergeCell ref="E348:E349"/>
    <mergeCell ref="F348:F349"/>
    <mergeCell ref="G348:H349"/>
    <mergeCell ref="I348:I349"/>
    <mergeCell ref="J348:J349"/>
    <mergeCell ref="K348:L349"/>
    <mergeCell ref="M348:M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A344:AB345"/>
    <mergeCell ref="AC344:AC345"/>
    <mergeCell ref="B346:B347"/>
    <mergeCell ref="C346:D347"/>
    <mergeCell ref="E346:E347"/>
    <mergeCell ref="F346:F347"/>
    <mergeCell ref="G346:H347"/>
    <mergeCell ref="I346:I347"/>
    <mergeCell ref="J346:J347"/>
    <mergeCell ref="K346:L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Z340:Z341"/>
    <mergeCell ref="AA340:AA341"/>
    <mergeCell ref="AB340:AB341"/>
    <mergeCell ref="AC340:AC341"/>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W338:Y338"/>
    <mergeCell ref="AA338:AC338"/>
    <mergeCell ref="C339:E339"/>
    <mergeCell ref="G339:I339"/>
    <mergeCell ref="K339:M339"/>
    <mergeCell ref="O339:Q339"/>
    <mergeCell ref="S339:U339"/>
    <mergeCell ref="W339:Y339"/>
    <mergeCell ref="AA339:AC339"/>
    <mergeCell ref="N331:N332"/>
    <mergeCell ref="O331:O332"/>
    <mergeCell ref="P331:P332"/>
    <mergeCell ref="Q331:Q332"/>
    <mergeCell ref="B336:AC336"/>
    <mergeCell ref="C338:E338"/>
    <mergeCell ref="G338:I338"/>
    <mergeCell ref="K338:M338"/>
    <mergeCell ref="O338:Q338"/>
    <mergeCell ref="S338:U338"/>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6:N317"/>
    <mergeCell ref="O316:O317"/>
    <mergeCell ref="P316:P317"/>
    <mergeCell ref="Q316:Q317"/>
    <mergeCell ref="C318:E318"/>
    <mergeCell ref="G318:I318"/>
    <mergeCell ref="K318:M318"/>
    <mergeCell ref="O318:Q318"/>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C303:E303"/>
    <mergeCell ref="G303:I303"/>
    <mergeCell ref="K303:M303"/>
    <mergeCell ref="O303:Q303"/>
    <mergeCell ref="B304:B305"/>
    <mergeCell ref="C304:C305"/>
    <mergeCell ref="D304:D305"/>
    <mergeCell ref="E304:E305"/>
    <mergeCell ref="F304:F305"/>
    <mergeCell ref="G304:G305"/>
    <mergeCell ref="U295:U296"/>
    <mergeCell ref="B299:Q299"/>
    <mergeCell ref="C301:I301"/>
    <mergeCell ref="K301:Q301"/>
    <mergeCell ref="C302:E302"/>
    <mergeCell ref="G302:I302"/>
    <mergeCell ref="K302:M302"/>
    <mergeCell ref="O302:Q302"/>
    <mergeCell ref="B297:AH297"/>
    <mergeCell ref="B298:AH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U251:U252"/>
    <mergeCell ref="B254:U254"/>
    <mergeCell ref="C256:M256"/>
    <mergeCell ref="O256:U256"/>
    <mergeCell ref="C257:E257"/>
    <mergeCell ref="G257:I257"/>
    <mergeCell ref="K257:M257"/>
    <mergeCell ref="O257:Q257"/>
    <mergeCell ref="S257:U257"/>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S238:T239"/>
    <mergeCell ref="U238:U239"/>
    <mergeCell ref="C240:E240"/>
    <mergeCell ref="G240:I240"/>
    <mergeCell ref="K240:M240"/>
    <mergeCell ref="O240:Q240"/>
    <mergeCell ref="S240:U240"/>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B208:U208"/>
    <mergeCell ref="C210:M210"/>
    <mergeCell ref="O210:U210"/>
    <mergeCell ref="C211:E211"/>
    <mergeCell ref="G211:I211"/>
    <mergeCell ref="K211:M211"/>
    <mergeCell ref="O211:Q211"/>
    <mergeCell ref="S211:U211"/>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H198:AH199"/>
    <mergeCell ref="B200:B201"/>
    <mergeCell ref="C200:C201"/>
    <mergeCell ref="D200:D201"/>
    <mergeCell ref="E200:E201"/>
    <mergeCell ref="F200:F201"/>
    <mergeCell ref="G200:G201"/>
    <mergeCell ref="H200:H201"/>
    <mergeCell ref="I200:I201"/>
    <mergeCell ref="J200:J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K196:K197"/>
    <mergeCell ref="L196:M197"/>
    <mergeCell ref="N196:N197"/>
    <mergeCell ref="O196:O197"/>
    <mergeCell ref="P196:Q197"/>
    <mergeCell ref="R196:R197"/>
    <mergeCell ref="AF194:AF195"/>
    <mergeCell ref="AG194:AG195"/>
    <mergeCell ref="AH194:AH195"/>
    <mergeCell ref="B196:B197"/>
    <mergeCell ref="C196:C197"/>
    <mergeCell ref="D196:E197"/>
    <mergeCell ref="F196:F197"/>
    <mergeCell ref="G196:G197"/>
    <mergeCell ref="H196:I197"/>
    <mergeCell ref="J196:J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F192:AH192"/>
    <mergeCell ref="D193:F193"/>
    <mergeCell ref="H193:J193"/>
    <mergeCell ref="L193:N193"/>
    <mergeCell ref="P193:R193"/>
    <mergeCell ref="T193:V193"/>
    <mergeCell ref="X193:Z193"/>
    <mergeCell ref="AB193:AD193"/>
    <mergeCell ref="AF193:AH193"/>
    <mergeCell ref="AF190:AF191"/>
    <mergeCell ref="AG190:AG191"/>
    <mergeCell ref="AH190:AH191"/>
    <mergeCell ref="D192:F192"/>
    <mergeCell ref="H192:J192"/>
    <mergeCell ref="L192:N192"/>
    <mergeCell ref="P192:R192"/>
    <mergeCell ref="T192:V192"/>
    <mergeCell ref="X192:Z192"/>
    <mergeCell ref="AB192:AD192"/>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D188:AD189"/>
    <mergeCell ref="AE188:AE189"/>
    <mergeCell ref="AF188:AG189"/>
    <mergeCell ref="AH188:AH189"/>
    <mergeCell ref="B190:B191"/>
    <mergeCell ref="C190:C191"/>
    <mergeCell ref="D190:D191"/>
    <mergeCell ref="E190:E191"/>
    <mergeCell ref="F190:F191"/>
    <mergeCell ref="G190:G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H186:AH187"/>
    <mergeCell ref="B188:B189"/>
    <mergeCell ref="C188:C189"/>
    <mergeCell ref="D188:E189"/>
    <mergeCell ref="F188:F189"/>
    <mergeCell ref="G188:G189"/>
    <mergeCell ref="H188:I189"/>
    <mergeCell ref="J188:J189"/>
    <mergeCell ref="K188:K189"/>
    <mergeCell ref="L188:M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B181:AD181"/>
    <mergeCell ref="AF181:AH181"/>
    <mergeCell ref="B182:B183"/>
    <mergeCell ref="C182:C183"/>
    <mergeCell ref="D182:D183"/>
    <mergeCell ref="E182:E183"/>
    <mergeCell ref="F182:F183"/>
    <mergeCell ref="G182:G183"/>
    <mergeCell ref="H182:H183"/>
    <mergeCell ref="I182:I183"/>
    <mergeCell ref="D181:F181"/>
    <mergeCell ref="H181:J181"/>
    <mergeCell ref="L181:N181"/>
    <mergeCell ref="P181:R181"/>
    <mergeCell ref="T181:V181"/>
    <mergeCell ref="X181:Z181"/>
    <mergeCell ref="AB179:AD179"/>
    <mergeCell ref="AF179:AH179"/>
    <mergeCell ref="D180:F180"/>
    <mergeCell ref="H180:J180"/>
    <mergeCell ref="L180:N180"/>
    <mergeCell ref="P180:R180"/>
    <mergeCell ref="T180:V180"/>
    <mergeCell ref="X180:Z180"/>
    <mergeCell ref="AB180:AD180"/>
    <mergeCell ref="AF180:AH180"/>
    <mergeCell ref="D179:F179"/>
    <mergeCell ref="H179:J179"/>
    <mergeCell ref="L179:N179"/>
    <mergeCell ref="P179:R179"/>
    <mergeCell ref="T179:V179"/>
    <mergeCell ref="X179:Z179"/>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H175:AH176"/>
    <mergeCell ref="B177:B178"/>
    <mergeCell ref="C177:C178"/>
    <mergeCell ref="D177:D178"/>
    <mergeCell ref="E177:E178"/>
    <mergeCell ref="F177:F178"/>
    <mergeCell ref="G177:G178"/>
    <mergeCell ref="H177:H178"/>
    <mergeCell ref="I177:I178"/>
    <mergeCell ref="J177:J178"/>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D173:AD174"/>
    <mergeCell ref="AE173:AE174"/>
    <mergeCell ref="AF173:AG174"/>
    <mergeCell ref="AH173:AH174"/>
    <mergeCell ref="B175:B176"/>
    <mergeCell ref="C175:C176"/>
    <mergeCell ref="D175:E176"/>
    <mergeCell ref="F175:F176"/>
    <mergeCell ref="G175:G176"/>
    <mergeCell ref="H175:I176"/>
    <mergeCell ref="V173:V174"/>
    <mergeCell ref="W173:W174"/>
    <mergeCell ref="X173:Y174"/>
    <mergeCell ref="Z173:Z174"/>
    <mergeCell ref="AA173:AA174"/>
    <mergeCell ref="AB173:AC174"/>
    <mergeCell ref="N173:N174"/>
    <mergeCell ref="O173:O174"/>
    <mergeCell ref="P173:Q174"/>
    <mergeCell ref="R173:R174"/>
    <mergeCell ref="S173:S174"/>
    <mergeCell ref="T173:U174"/>
    <mergeCell ref="AH171:AH172"/>
    <mergeCell ref="B173:B174"/>
    <mergeCell ref="C173:C174"/>
    <mergeCell ref="D173:E174"/>
    <mergeCell ref="F173:F174"/>
    <mergeCell ref="G173:G174"/>
    <mergeCell ref="H173:I174"/>
    <mergeCell ref="J173:J174"/>
    <mergeCell ref="K173:K174"/>
    <mergeCell ref="L173:M174"/>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D169:AD170"/>
    <mergeCell ref="AE169:AE170"/>
    <mergeCell ref="AF169:AG170"/>
    <mergeCell ref="AH169:AH170"/>
    <mergeCell ref="B171:B172"/>
    <mergeCell ref="C171:C172"/>
    <mergeCell ref="D171:E172"/>
    <mergeCell ref="F171:F172"/>
    <mergeCell ref="G171:G172"/>
    <mergeCell ref="H171:I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H167:AH168"/>
    <mergeCell ref="B169:B170"/>
    <mergeCell ref="C169:C170"/>
    <mergeCell ref="D169:E170"/>
    <mergeCell ref="F169:F170"/>
    <mergeCell ref="G169:G170"/>
    <mergeCell ref="H169:I170"/>
    <mergeCell ref="J169:J170"/>
    <mergeCell ref="K169:K170"/>
    <mergeCell ref="L169:M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6:AD166"/>
    <mergeCell ref="AF166:AH166"/>
    <mergeCell ref="B167:B168"/>
    <mergeCell ref="C167:C168"/>
    <mergeCell ref="D167:D168"/>
    <mergeCell ref="E167:E168"/>
    <mergeCell ref="F167:F168"/>
    <mergeCell ref="G167:G168"/>
    <mergeCell ref="H167:H168"/>
    <mergeCell ref="I167:I168"/>
    <mergeCell ref="D166:F166"/>
    <mergeCell ref="H166:J166"/>
    <mergeCell ref="L166:N166"/>
    <mergeCell ref="P166:R166"/>
    <mergeCell ref="T166:V166"/>
    <mergeCell ref="X166:Z166"/>
    <mergeCell ref="B163:AH163"/>
    <mergeCell ref="D165:F165"/>
    <mergeCell ref="H165:J165"/>
    <mergeCell ref="L165:N165"/>
    <mergeCell ref="P165:R165"/>
    <mergeCell ref="T165:V165"/>
    <mergeCell ref="X165:Z165"/>
    <mergeCell ref="AB165:AD165"/>
    <mergeCell ref="AF165:AH165"/>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H159:AH160"/>
    <mergeCell ref="B161:B162"/>
    <mergeCell ref="C161:C162"/>
    <mergeCell ref="D161:D162"/>
    <mergeCell ref="E161:E162"/>
    <mergeCell ref="F161:F162"/>
    <mergeCell ref="G161:G162"/>
    <mergeCell ref="H161:H162"/>
    <mergeCell ref="I161:I162"/>
    <mergeCell ref="J161:J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AA157:AA158"/>
    <mergeCell ref="AB157:AC158"/>
    <mergeCell ref="AD157:AD158"/>
    <mergeCell ref="AE157:AE158"/>
    <mergeCell ref="AF157:AG158"/>
    <mergeCell ref="AH157:AH158"/>
    <mergeCell ref="S157:S158"/>
    <mergeCell ref="T157:U158"/>
    <mergeCell ref="V157:V158"/>
    <mergeCell ref="W157:W158"/>
    <mergeCell ref="X157:Y158"/>
    <mergeCell ref="Z157:Z158"/>
    <mergeCell ref="K157:K158"/>
    <mergeCell ref="L157:M158"/>
    <mergeCell ref="N157:N158"/>
    <mergeCell ref="O157:O158"/>
    <mergeCell ref="P157:Q158"/>
    <mergeCell ref="R157:R158"/>
    <mergeCell ref="AF155:AF156"/>
    <mergeCell ref="AG155:AG156"/>
    <mergeCell ref="AH155:AH156"/>
    <mergeCell ref="B157:B158"/>
    <mergeCell ref="C157:C158"/>
    <mergeCell ref="D157:E158"/>
    <mergeCell ref="F157:F158"/>
    <mergeCell ref="G157:G158"/>
    <mergeCell ref="H157:I158"/>
    <mergeCell ref="J157:J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F153:AH153"/>
    <mergeCell ref="D154:F154"/>
    <mergeCell ref="H154:J154"/>
    <mergeCell ref="L154:N154"/>
    <mergeCell ref="P154:R154"/>
    <mergeCell ref="T154:V154"/>
    <mergeCell ref="X154:Z154"/>
    <mergeCell ref="AB154:AD154"/>
    <mergeCell ref="AF154:AH154"/>
    <mergeCell ref="AF151:AF152"/>
    <mergeCell ref="AG151:AG152"/>
    <mergeCell ref="AH151:AH152"/>
    <mergeCell ref="D153:F153"/>
    <mergeCell ref="H153:J153"/>
    <mergeCell ref="L153:N153"/>
    <mergeCell ref="P153:R153"/>
    <mergeCell ref="T153:V153"/>
    <mergeCell ref="X153:Z153"/>
    <mergeCell ref="AB153:AD153"/>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D149:AD150"/>
    <mergeCell ref="AE149:AE150"/>
    <mergeCell ref="AF149:AG150"/>
    <mergeCell ref="AH149:AH150"/>
    <mergeCell ref="B151:B152"/>
    <mergeCell ref="C151:C152"/>
    <mergeCell ref="D151:D152"/>
    <mergeCell ref="E151:E152"/>
    <mergeCell ref="F151:F152"/>
    <mergeCell ref="G151:G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B142:AD142"/>
    <mergeCell ref="AF142:AH142"/>
    <mergeCell ref="B143:B144"/>
    <mergeCell ref="C143:C144"/>
    <mergeCell ref="D143:D144"/>
    <mergeCell ref="E143:E144"/>
    <mergeCell ref="F143:F144"/>
    <mergeCell ref="G143:G144"/>
    <mergeCell ref="H143:H144"/>
    <mergeCell ref="I143:I144"/>
    <mergeCell ref="D142:F142"/>
    <mergeCell ref="H142:J142"/>
    <mergeCell ref="L142:N142"/>
    <mergeCell ref="P142:R142"/>
    <mergeCell ref="T142:V142"/>
    <mergeCell ref="X142:Z142"/>
    <mergeCell ref="AB140:AD140"/>
    <mergeCell ref="AF140:AH140"/>
    <mergeCell ref="D141:F141"/>
    <mergeCell ref="H141:J141"/>
    <mergeCell ref="L141:N141"/>
    <mergeCell ref="P141:R141"/>
    <mergeCell ref="T141:V141"/>
    <mergeCell ref="X141:Z141"/>
    <mergeCell ref="AB141:AD141"/>
    <mergeCell ref="AF141:AH141"/>
    <mergeCell ref="D140:F140"/>
    <mergeCell ref="H140:J140"/>
    <mergeCell ref="L140:N140"/>
    <mergeCell ref="P140:R140"/>
    <mergeCell ref="T140:V140"/>
    <mergeCell ref="X140:Z140"/>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H136:AH137"/>
    <mergeCell ref="B138:B139"/>
    <mergeCell ref="C138:C139"/>
    <mergeCell ref="D138:D139"/>
    <mergeCell ref="E138:E139"/>
    <mergeCell ref="F138:F139"/>
    <mergeCell ref="G138:G139"/>
    <mergeCell ref="H138:H139"/>
    <mergeCell ref="I138:I139"/>
    <mergeCell ref="J138:J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B127:AD127"/>
    <mergeCell ref="AF127:AH127"/>
    <mergeCell ref="B128:B129"/>
    <mergeCell ref="C128:C129"/>
    <mergeCell ref="D128:D129"/>
    <mergeCell ref="E128:E129"/>
    <mergeCell ref="F128:F129"/>
    <mergeCell ref="G128:G129"/>
    <mergeCell ref="H128:H129"/>
    <mergeCell ref="I128:I129"/>
    <mergeCell ref="D127:F127"/>
    <mergeCell ref="H127:J127"/>
    <mergeCell ref="L127:N127"/>
    <mergeCell ref="P127:R127"/>
    <mergeCell ref="T127:V127"/>
    <mergeCell ref="X127:Z127"/>
    <mergeCell ref="B124:AH124"/>
    <mergeCell ref="D126:F126"/>
    <mergeCell ref="H126:J126"/>
    <mergeCell ref="L126:N126"/>
    <mergeCell ref="P126:R126"/>
    <mergeCell ref="T126:V126"/>
    <mergeCell ref="X126:Z126"/>
    <mergeCell ref="AB126:AD126"/>
    <mergeCell ref="AF126:AH126"/>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B78:B79"/>
    <mergeCell ref="C78:C79"/>
    <mergeCell ref="D78:D79"/>
    <mergeCell ref="E78:E79"/>
    <mergeCell ref="B103:E103"/>
    <mergeCell ref="B105:B106"/>
    <mergeCell ref="C105:C106"/>
    <mergeCell ref="D105:D106"/>
    <mergeCell ref="E105:E106"/>
    <mergeCell ref="B80:AH80"/>
    <mergeCell ref="B74:B75"/>
    <mergeCell ref="C74:D75"/>
    <mergeCell ref="E74:E75"/>
    <mergeCell ref="B76:B77"/>
    <mergeCell ref="C76:D77"/>
    <mergeCell ref="E76:E77"/>
    <mergeCell ref="I64:I65"/>
    <mergeCell ref="B70:E70"/>
    <mergeCell ref="B72:B73"/>
    <mergeCell ref="C72:C73"/>
    <mergeCell ref="D72:D73"/>
    <mergeCell ref="E72:E73"/>
    <mergeCell ref="B66:AH66"/>
    <mergeCell ref="B67:AH67"/>
    <mergeCell ref="B68:AH68"/>
    <mergeCell ref="B69:AH69"/>
    <mergeCell ref="C63:D63"/>
    <mergeCell ref="G63:H63"/>
    <mergeCell ref="B64:B65"/>
    <mergeCell ref="C64:C65"/>
    <mergeCell ref="D64:D65"/>
    <mergeCell ref="E64:E65"/>
    <mergeCell ref="F64:F65"/>
    <mergeCell ref="G64:G65"/>
    <mergeCell ref="H64:H65"/>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N51:N52"/>
    <mergeCell ref="O51:O52"/>
    <mergeCell ref="P51:P52"/>
    <mergeCell ref="Q51:Q52"/>
    <mergeCell ref="B55:I55"/>
    <mergeCell ref="C57:E57"/>
    <mergeCell ref="G57:I57"/>
    <mergeCell ref="B53:AH53"/>
    <mergeCell ref="B54:AH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85546875" bestFit="1" customWidth="1"/>
    <col min="2" max="2" width="36.5703125" customWidth="1"/>
    <col min="3" max="3" width="7.5703125" customWidth="1"/>
    <col min="4" max="4" width="24.85546875" customWidth="1"/>
    <col min="5" max="5" width="5.85546875" customWidth="1"/>
    <col min="6" max="6" width="34.85546875" customWidth="1"/>
    <col min="7" max="7" width="7.5703125" customWidth="1"/>
    <col min="8" max="8" width="24.85546875" customWidth="1"/>
    <col min="9" max="9" width="5.85546875" customWidth="1"/>
  </cols>
  <sheetData>
    <row r="1" spans="1:9" ht="15" customHeight="1">
      <c r="A1" s="9" t="s">
        <v>308</v>
      </c>
      <c r="B1" s="9" t="s">
        <v>2</v>
      </c>
      <c r="C1" s="9"/>
      <c r="D1" s="9"/>
      <c r="E1" s="9"/>
      <c r="F1" s="9"/>
      <c r="G1" s="9"/>
      <c r="H1" s="9"/>
      <c r="I1" s="9"/>
    </row>
    <row r="2" spans="1:9" ht="15" customHeight="1">
      <c r="A2" s="9"/>
      <c r="B2" s="9" t="s">
        <v>3</v>
      </c>
      <c r="C2" s="9"/>
      <c r="D2" s="9"/>
      <c r="E2" s="9"/>
      <c r="F2" s="9"/>
      <c r="G2" s="9"/>
      <c r="H2" s="9"/>
      <c r="I2" s="9"/>
    </row>
    <row r="3" spans="1:9" ht="15" customHeight="1">
      <c r="A3" s="3" t="s">
        <v>720</v>
      </c>
      <c r="B3" s="96" t="s">
        <v>7</v>
      </c>
      <c r="C3" s="96"/>
      <c r="D3" s="96"/>
      <c r="E3" s="96"/>
      <c r="F3" s="96"/>
      <c r="G3" s="96"/>
      <c r="H3" s="96"/>
      <c r="I3" s="96"/>
    </row>
    <row r="4" spans="1:9" ht="15" customHeight="1">
      <c r="A4" s="16" t="s">
        <v>308</v>
      </c>
      <c r="B4" s="96" t="s">
        <v>7</v>
      </c>
      <c r="C4" s="96"/>
      <c r="D4" s="96"/>
      <c r="E4" s="96"/>
      <c r="F4" s="96"/>
      <c r="G4" s="96"/>
      <c r="H4" s="96"/>
      <c r="I4" s="96"/>
    </row>
    <row r="5" spans="1:9">
      <c r="A5" s="16"/>
      <c r="B5" s="142" t="s">
        <v>721</v>
      </c>
      <c r="C5" s="142"/>
      <c r="D5" s="142"/>
      <c r="E5" s="142"/>
      <c r="F5" s="142"/>
      <c r="G5" s="142"/>
      <c r="H5" s="142"/>
      <c r="I5" s="142"/>
    </row>
    <row r="6" spans="1:9">
      <c r="A6" s="16"/>
      <c r="B6" s="96"/>
      <c r="C6" s="96"/>
      <c r="D6" s="96"/>
      <c r="E6" s="96"/>
      <c r="F6" s="96"/>
      <c r="G6" s="96"/>
      <c r="H6" s="96"/>
      <c r="I6" s="96"/>
    </row>
    <row r="7" spans="1:9" ht="51" customHeight="1">
      <c r="A7" s="16"/>
      <c r="B7" s="99" t="s">
        <v>722</v>
      </c>
      <c r="C7" s="99"/>
      <c r="D7" s="99"/>
      <c r="E7" s="99"/>
      <c r="F7" s="99"/>
      <c r="G7" s="99"/>
      <c r="H7" s="99"/>
      <c r="I7" s="99"/>
    </row>
    <row r="8" spans="1:9">
      <c r="A8" s="16"/>
      <c r="B8" s="96"/>
      <c r="C8" s="96"/>
      <c r="D8" s="96"/>
      <c r="E8" s="96"/>
      <c r="F8" s="96"/>
      <c r="G8" s="96"/>
      <c r="H8" s="96"/>
      <c r="I8" s="96"/>
    </row>
    <row r="9" spans="1:9" ht="63.75" customHeight="1">
      <c r="A9" s="16"/>
      <c r="B9" s="99" t="s">
        <v>723</v>
      </c>
      <c r="C9" s="99"/>
      <c r="D9" s="99"/>
      <c r="E9" s="99"/>
      <c r="F9" s="99"/>
      <c r="G9" s="99"/>
      <c r="H9" s="99"/>
      <c r="I9" s="99"/>
    </row>
    <row r="10" spans="1:9">
      <c r="A10" s="16"/>
      <c r="B10" s="96"/>
      <c r="C10" s="96"/>
      <c r="D10" s="96"/>
      <c r="E10" s="96"/>
      <c r="F10" s="96"/>
      <c r="G10" s="96"/>
      <c r="H10" s="96"/>
      <c r="I10" s="96"/>
    </row>
    <row r="11" spans="1:9">
      <c r="A11" s="16"/>
      <c r="B11" s="99" t="s">
        <v>724</v>
      </c>
      <c r="C11" s="99"/>
      <c r="D11" s="99"/>
      <c r="E11" s="99"/>
      <c r="F11" s="99"/>
      <c r="G11" s="99"/>
      <c r="H11" s="99"/>
      <c r="I11" s="99"/>
    </row>
    <row r="12" spans="1:9">
      <c r="A12" s="16"/>
      <c r="B12" s="40"/>
      <c r="C12" s="40"/>
      <c r="D12" s="40"/>
      <c r="E12" s="40"/>
      <c r="F12" s="40"/>
      <c r="G12" s="40"/>
      <c r="H12" s="40"/>
      <c r="I12" s="40"/>
    </row>
    <row r="13" spans="1:9">
      <c r="A13" s="16"/>
      <c r="B13" s="17"/>
      <c r="C13" s="17"/>
      <c r="D13" s="17"/>
      <c r="E13" s="17"/>
      <c r="F13" s="17"/>
      <c r="G13" s="17"/>
      <c r="H13" s="17"/>
      <c r="I13" s="17"/>
    </row>
    <row r="14" spans="1:9" ht="15.75" thickBot="1">
      <c r="A14" s="16"/>
      <c r="B14" s="18"/>
      <c r="C14" s="43">
        <v>2013</v>
      </c>
      <c r="D14" s="43"/>
      <c r="E14" s="43"/>
      <c r="F14" s="31"/>
      <c r="G14" s="43">
        <v>2012</v>
      </c>
      <c r="H14" s="43"/>
      <c r="I14" s="43"/>
    </row>
    <row r="15" spans="1:9">
      <c r="A15" s="16"/>
      <c r="B15" s="53" t="s">
        <v>565</v>
      </c>
      <c r="C15" s="56" t="s">
        <v>348</v>
      </c>
      <c r="D15" s="58">
        <v>53519</v>
      </c>
      <c r="E15" s="44"/>
      <c r="F15" s="44"/>
      <c r="G15" s="56" t="s">
        <v>348</v>
      </c>
      <c r="H15" s="58">
        <v>91851</v>
      </c>
      <c r="I15" s="44"/>
    </row>
    <row r="16" spans="1:9">
      <c r="A16" s="16"/>
      <c r="B16" s="53"/>
      <c r="C16" s="53"/>
      <c r="D16" s="50"/>
      <c r="E16" s="51"/>
      <c r="F16" s="51"/>
      <c r="G16" s="53"/>
      <c r="H16" s="50"/>
      <c r="I16" s="51"/>
    </row>
    <row r="17" spans="1:9">
      <c r="A17" s="16"/>
      <c r="B17" s="46" t="s">
        <v>725</v>
      </c>
      <c r="C17" s="48">
        <v>192</v>
      </c>
      <c r="D17" s="48"/>
      <c r="E17" s="41"/>
      <c r="F17" s="41"/>
      <c r="G17" s="47">
        <v>1391</v>
      </c>
      <c r="H17" s="47"/>
      <c r="I17" s="41"/>
    </row>
    <row r="18" spans="1:9">
      <c r="A18" s="16"/>
      <c r="B18" s="46"/>
      <c r="C18" s="48"/>
      <c r="D18" s="48"/>
      <c r="E18" s="41"/>
      <c r="F18" s="41"/>
      <c r="G18" s="47"/>
      <c r="H18" s="47"/>
      <c r="I18" s="41"/>
    </row>
    <row r="19" spans="1:9">
      <c r="A19" s="16"/>
      <c r="B19" s="53" t="s">
        <v>726</v>
      </c>
      <c r="C19" s="52" t="s">
        <v>727</v>
      </c>
      <c r="D19" s="52"/>
      <c r="E19" s="53" t="s">
        <v>353</v>
      </c>
      <c r="F19" s="51"/>
      <c r="G19" s="50">
        <v>20493</v>
      </c>
      <c r="H19" s="50"/>
      <c r="I19" s="51"/>
    </row>
    <row r="20" spans="1:9">
      <c r="A20" s="16"/>
      <c r="B20" s="53"/>
      <c r="C20" s="52"/>
      <c r="D20" s="52"/>
      <c r="E20" s="53"/>
      <c r="F20" s="51"/>
      <c r="G20" s="50"/>
      <c r="H20" s="50"/>
      <c r="I20" s="51"/>
    </row>
    <row r="21" spans="1:9" ht="15.75" thickBot="1">
      <c r="A21" s="16"/>
      <c r="B21" s="24" t="s">
        <v>728</v>
      </c>
      <c r="C21" s="87" t="s">
        <v>729</v>
      </c>
      <c r="D21" s="87"/>
      <c r="E21" s="110" t="s">
        <v>353</v>
      </c>
      <c r="F21" s="18"/>
      <c r="G21" s="87" t="s">
        <v>730</v>
      </c>
      <c r="H21" s="87"/>
      <c r="I21" s="110" t="s">
        <v>353</v>
      </c>
    </row>
    <row r="22" spans="1:9">
      <c r="A22" s="16"/>
      <c r="B22" s="53" t="s">
        <v>575</v>
      </c>
      <c r="C22" s="56" t="s">
        <v>348</v>
      </c>
      <c r="D22" s="58">
        <v>16886</v>
      </c>
      <c r="E22" s="44"/>
      <c r="F22" s="51"/>
      <c r="G22" s="56" t="s">
        <v>348</v>
      </c>
      <c r="H22" s="58">
        <v>53519</v>
      </c>
      <c r="I22" s="44"/>
    </row>
    <row r="23" spans="1:9" ht="15.75" thickBot="1">
      <c r="A23" s="16"/>
      <c r="B23" s="53"/>
      <c r="C23" s="57"/>
      <c r="D23" s="59"/>
      <c r="E23" s="60"/>
      <c r="F23" s="51"/>
      <c r="G23" s="57"/>
      <c r="H23" s="59"/>
      <c r="I23" s="60"/>
    </row>
    <row r="24" spans="1:9" ht="15.75" thickTop="1">
      <c r="A24" s="16"/>
      <c r="B24" s="96"/>
      <c r="C24" s="96"/>
      <c r="D24" s="96"/>
      <c r="E24" s="96"/>
      <c r="F24" s="96"/>
      <c r="G24" s="96"/>
      <c r="H24" s="96"/>
      <c r="I24" s="96"/>
    </row>
    <row r="25" spans="1:9" ht="38.25" customHeight="1">
      <c r="A25" s="16"/>
      <c r="B25" s="99" t="s">
        <v>731</v>
      </c>
      <c r="C25" s="99"/>
      <c r="D25" s="99"/>
      <c r="E25" s="99"/>
      <c r="F25" s="99"/>
      <c r="G25" s="99"/>
      <c r="H25" s="99"/>
      <c r="I25" s="99"/>
    </row>
  </sheetData>
  <mergeCells count="48">
    <mergeCell ref="B8:I8"/>
    <mergeCell ref="B9:I9"/>
    <mergeCell ref="B10:I10"/>
    <mergeCell ref="B11:I11"/>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140625" customWidth="1"/>
    <col min="4" max="4" width="26.85546875" customWidth="1"/>
    <col min="5" max="5" width="6" customWidth="1"/>
    <col min="6" max="6" width="36.5703125" customWidth="1"/>
    <col min="7" max="7" width="8.140625" customWidth="1"/>
    <col min="8" max="8" width="26.85546875" customWidth="1"/>
    <col min="9" max="9" width="6" customWidth="1"/>
  </cols>
  <sheetData>
    <row r="1" spans="1:9" ht="15" customHeight="1">
      <c r="A1" s="9" t="s">
        <v>310</v>
      </c>
      <c r="B1" s="9" t="s">
        <v>2</v>
      </c>
      <c r="C1" s="9"/>
      <c r="D1" s="9"/>
      <c r="E1" s="9"/>
      <c r="F1" s="9"/>
      <c r="G1" s="9"/>
      <c r="H1" s="9"/>
      <c r="I1" s="9"/>
    </row>
    <row r="2" spans="1:9" ht="15" customHeight="1">
      <c r="A2" s="9"/>
      <c r="B2" s="9" t="s">
        <v>3</v>
      </c>
      <c r="C2" s="9"/>
      <c r="D2" s="9"/>
      <c r="E2" s="9"/>
      <c r="F2" s="9"/>
      <c r="G2" s="9"/>
      <c r="H2" s="9"/>
      <c r="I2" s="9"/>
    </row>
    <row r="3" spans="1:9" ht="30">
      <c r="A3" s="3" t="s">
        <v>732</v>
      </c>
      <c r="B3" s="96" t="s">
        <v>7</v>
      </c>
      <c r="C3" s="96"/>
      <c r="D3" s="96"/>
      <c r="E3" s="96"/>
      <c r="F3" s="96"/>
      <c r="G3" s="96"/>
      <c r="H3" s="96"/>
      <c r="I3" s="96"/>
    </row>
    <row r="4" spans="1:9" ht="15" customHeight="1">
      <c r="A4" s="16" t="s">
        <v>310</v>
      </c>
      <c r="B4" s="96" t="s">
        <v>7</v>
      </c>
      <c r="C4" s="96"/>
      <c r="D4" s="96"/>
      <c r="E4" s="96"/>
      <c r="F4" s="96"/>
      <c r="G4" s="96"/>
      <c r="H4" s="96"/>
      <c r="I4" s="96"/>
    </row>
    <row r="5" spans="1:9">
      <c r="A5" s="16"/>
      <c r="B5" s="142" t="s">
        <v>733</v>
      </c>
      <c r="C5" s="142"/>
      <c r="D5" s="142"/>
      <c r="E5" s="142"/>
      <c r="F5" s="142"/>
      <c r="G5" s="142"/>
      <c r="H5" s="142"/>
      <c r="I5" s="142"/>
    </row>
    <row r="6" spans="1:9">
      <c r="A6" s="16"/>
      <c r="B6" s="96"/>
      <c r="C6" s="96"/>
      <c r="D6" s="96"/>
      <c r="E6" s="96"/>
      <c r="F6" s="96"/>
      <c r="G6" s="96"/>
      <c r="H6" s="96"/>
      <c r="I6" s="96"/>
    </row>
    <row r="7" spans="1:9">
      <c r="A7" s="16"/>
      <c r="B7" s="99" t="s">
        <v>734</v>
      </c>
      <c r="C7" s="99"/>
      <c r="D7" s="99"/>
      <c r="E7" s="99"/>
      <c r="F7" s="99"/>
      <c r="G7" s="99"/>
      <c r="H7" s="99"/>
      <c r="I7" s="99"/>
    </row>
    <row r="8" spans="1:9">
      <c r="A8" s="16"/>
      <c r="B8" s="40"/>
      <c r="C8" s="40"/>
      <c r="D8" s="40"/>
      <c r="E8" s="40"/>
      <c r="F8" s="40"/>
      <c r="G8" s="40"/>
      <c r="H8" s="40"/>
      <c r="I8" s="40"/>
    </row>
    <row r="9" spans="1:9">
      <c r="A9" s="16"/>
      <c r="B9" s="17"/>
      <c r="C9" s="17"/>
      <c r="D9" s="17"/>
      <c r="E9" s="17"/>
      <c r="F9" s="17"/>
      <c r="G9" s="17"/>
      <c r="H9" s="17"/>
      <c r="I9" s="17"/>
    </row>
    <row r="10" spans="1:9" ht="15.75" thickBot="1">
      <c r="A10" s="16"/>
      <c r="B10" s="18"/>
      <c r="C10" s="43">
        <v>2013</v>
      </c>
      <c r="D10" s="43"/>
      <c r="E10" s="43"/>
      <c r="F10" s="18"/>
      <c r="G10" s="43">
        <v>2012</v>
      </c>
      <c r="H10" s="43"/>
      <c r="I10" s="43"/>
    </row>
    <row r="11" spans="1:9">
      <c r="A11" s="16"/>
      <c r="B11" s="53" t="s">
        <v>735</v>
      </c>
      <c r="C11" s="56" t="s">
        <v>348</v>
      </c>
      <c r="D11" s="58">
        <v>23264</v>
      </c>
      <c r="E11" s="44"/>
      <c r="F11" s="51"/>
      <c r="G11" s="56" t="s">
        <v>348</v>
      </c>
      <c r="H11" s="58">
        <v>20116</v>
      </c>
      <c r="I11" s="44"/>
    </row>
    <row r="12" spans="1:9">
      <c r="A12" s="16"/>
      <c r="B12" s="53"/>
      <c r="C12" s="53"/>
      <c r="D12" s="50"/>
      <c r="E12" s="51"/>
      <c r="F12" s="51"/>
      <c r="G12" s="53"/>
      <c r="H12" s="50"/>
      <c r="I12" s="51"/>
    </row>
    <row r="13" spans="1:9">
      <c r="A13" s="16"/>
      <c r="B13" s="46" t="s">
        <v>736</v>
      </c>
      <c r="C13" s="47">
        <v>49689</v>
      </c>
      <c r="D13" s="47"/>
      <c r="E13" s="41"/>
      <c r="F13" s="41"/>
      <c r="G13" s="47">
        <v>42584</v>
      </c>
      <c r="H13" s="47"/>
      <c r="I13" s="41"/>
    </row>
    <row r="14" spans="1:9">
      <c r="A14" s="16"/>
      <c r="B14" s="46"/>
      <c r="C14" s="47"/>
      <c r="D14" s="47"/>
      <c r="E14" s="41"/>
      <c r="F14" s="41"/>
      <c r="G14" s="47"/>
      <c r="H14" s="47"/>
      <c r="I14" s="41"/>
    </row>
    <row r="15" spans="1:9">
      <c r="A15" s="16"/>
      <c r="B15" s="53" t="s">
        <v>737</v>
      </c>
      <c r="C15" s="50">
        <v>20290</v>
      </c>
      <c r="D15" s="50"/>
      <c r="E15" s="51"/>
      <c r="F15" s="51"/>
      <c r="G15" s="50">
        <v>16654</v>
      </c>
      <c r="H15" s="50"/>
      <c r="I15" s="51"/>
    </row>
    <row r="16" spans="1:9">
      <c r="A16" s="16"/>
      <c r="B16" s="53"/>
      <c r="C16" s="50"/>
      <c r="D16" s="50"/>
      <c r="E16" s="51"/>
      <c r="F16" s="51"/>
      <c r="G16" s="50"/>
      <c r="H16" s="50"/>
      <c r="I16" s="51"/>
    </row>
    <row r="17" spans="1:9">
      <c r="A17" s="16"/>
      <c r="B17" s="46" t="s">
        <v>738</v>
      </c>
      <c r="C17" s="48">
        <v>178</v>
      </c>
      <c r="D17" s="48"/>
      <c r="E17" s="41"/>
      <c r="F17" s="41"/>
      <c r="G17" s="48">
        <v>474</v>
      </c>
      <c r="H17" s="48"/>
      <c r="I17" s="41"/>
    </row>
    <row r="18" spans="1:9" ht="15.75" thickBot="1">
      <c r="A18" s="16"/>
      <c r="B18" s="46"/>
      <c r="C18" s="87"/>
      <c r="D18" s="87"/>
      <c r="E18" s="55"/>
      <c r="F18" s="41"/>
      <c r="G18" s="87"/>
      <c r="H18" s="87"/>
      <c r="I18" s="55"/>
    </row>
    <row r="19" spans="1:9">
      <c r="A19" s="16"/>
      <c r="B19" s="49" t="s">
        <v>739</v>
      </c>
      <c r="C19" s="58">
        <v>93421</v>
      </c>
      <c r="D19" s="58"/>
      <c r="E19" s="44"/>
      <c r="F19" s="51"/>
      <c r="G19" s="58">
        <v>79828</v>
      </c>
      <c r="H19" s="58"/>
      <c r="I19" s="44"/>
    </row>
    <row r="20" spans="1:9">
      <c r="A20" s="16"/>
      <c r="B20" s="49"/>
      <c r="C20" s="94"/>
      <c r="D20" s="94"/>
      <c r="E20" s="95"/>
      <c r="F20" s="51"/>
      <c r="G20" s="94"/>
      <c r="H20" s="94"/>
      <c r="I20" s="95"/>
    </row>
    <row r="21" spans="1:9" ht="27" thickBot="1">
      <c r="A21" s="16"/>
      <c r="B21" s="24" t="s">
        <v>740</v>
      </c>
      <c r="C21" s="87" t="s">
        <v>741</v>
      </c>
      <c r="D21" s="87"/>
      <c r="E21" s="110" t="s">
        <v>353</v>
      </c>
      <c r="F21" s="18"/>
      <c r="G21" s="87" t="s">
        <v>742</v>
      </c>
      <c r="H21" s="87"/>
      <c r="I21" s="110" t="s">
        <v>353</v>
      </c>
    </row>
    <row r="22" spans="1:9">
      <c r="A22" s="16"/>
      <c r="B22" s="49" t="s">
        <v>48</v>
      </c>
      <c r="C22" s="56" t="s">
        <v>348</v>
      </c>
      <c r="D22" s="58">
        <v>76126</v>
      </c>
      <c r="E22" s="44"/>
      <c r="F22" s="51"/>
      <c r="G22" s="56" t="s">
        <v>348</v>
      </c>
      <c r="H22" s="58">
        <v>66615</v>
      </c>
      <c r="I22" s="44"/>
    </row>
    <row r="23" spans="1:9" ht="15.75" thickBot="1">
      <c r="A23" s="16"/>
      <c r="B23" s="49"/>
      <c r="C23" s="57"/>
      <c r="D23" s="59"/>
      <c r="E23" s="60"/>
      <c r="F23" s="51"/>
      <c r="G23" s="57"/>
      <c r="H23" s="59"/>
      <c r="I23" s="60"/>
    </row>
    <row r="24" spans="1:9" ht="15.75" thickTop="1">
      <c r="A24" s="16"/>
      <c r="B24" s="96"/>
      <c r="C24" s="96"/>
      <c r="D24" s="96"/>
      <c r="E24" s="96"/>
      <c r="F24" s="96"/>
      <c r="G24" s="96"/>
      <c r="H24" s="96"/>
      <c r="I24" s="96"/>
    </row>
    <row r="25" spans="1:9">
      <c r="A25" s="16"/>
      <c r="B25" s="99" t="s">
        <v>743</v>
      </c>
      <c r="C25" s="99"/>
      <c r="D25" s="99"/>
      <c r="E25" s="99"/>
      <c r="F25" s="99"/>
      <c r="G25" s="99"/>
      <c r="H25" s="99"/>
      <c r="I25" s="99"/>
    </row>
    <row r="26" spans="1:9">
      <c r="A26" s="16"/>
      <c r="B26" s="96"/>
      <c r="C26" s="96"/>
      <c r="D26" s="96"/>
      <c r="E26" s="96"/>
      <c r="F26" s="96"/>
      <c r="G26" s="96"/>
      <c r="H26" s="96"/>
      <c r="I26" s="96"/>
    </row>
    <row r="27" spans="1:9" ht="51" customHeight="1">
      <c r="A27" s="16"/>
      <c r="B27" s="99" t="s">
        <v>744</v>
      </c>
      <c r="C27" s="99"/>
      <c r="D27" s="99"/>
      <c r="E27" s="99"/>
      <c r="F27" s="99"/>
      <c r="G27" s="99"/>
      <c r="H27" s="99"/>
      <c r="I27" s="99"/>
    </row>
    <row r="28" spans="1:9">
      <c r="A28" s="16"/>
      <c r="B28" s="99"/>
      <c r="C28" s="99"/>
      <c r="D28" s="99"/>
      <c r="E28" s="99"/>
      <c r="F28" s="99"/>
      <c r="G28" s="99"/>
      <c r="H28" s="99"/>
      <c r="I28" s="99"/>
    </row>
    <row r="29" spans="1:9">
      <c r="A29" s="16"/>
      <c r="B29" s="99" t="s">
        <v>745</v>
      </c>
      <c r="C29" s="99"/>
      <c r="D29" s="99"/>
      <c r="E29" s="99"/>
      <c r="F29" s="99"/>
      <c r="G29" s="99"/>
      <c r="H29" s="99"/>
      <c r="I29" s="99"/>
    </row>
    <row r="30" spans="1:9">
      <c r="A30" s="16"/>
      <c r="B30" s="40"/>
      <c r="C30" s="40"/>
      <c r="D30" s="40"/>
      <c r="E30" s="40"/>
    </row>
    <row r="31" spans="1:9">
      <c r="A31" s="16"/>
      <c r="B31" s="17"/>
      <c r="C31" s="17"/>
      <c r="D31" s="17"/>
      <c r="E31" s="17"/>
    </row>
    <row r="32" spans="1:9">
      <c r="A32" s="16"/>
      <c r="B32" s="53">
        <v>2014</v>
      </c>
      <c r="C32" s="53" t="s">
        <v>348</v>
      </c>
      <c r="D32" s="50">
        <v>2776</v>
      </c>
      <c r="E32" s="51"/>
    </row>
    <row r="33" spans="1:5">
      <c r="A33" s="16"/>
      <c r="B33" s="53"/>
      <c r="C33" s="53"/>
      <c r="D33" s="50"/>
      <c r="E33" s="51"/>
    </row>
    <row r="34" spans="1:5">
      <c r="A34" s="16"/>
      <c r="B34" s="46">
        <v>2015</v>
      </c>
      <c r="C34" s="47">
        <v>2432</v>
      </c>
      <c r="D34" s="47"/>
      <c r="E34" s="41"/>
    </row>
    <row r="35" spans="1:5">
      <c r="A35" s="16"/>
      <c r="B35" s="46"/>
      <c r="C35" s="47"/>
      <c r="D35" s="47"/>
      <c r="E35" s="41"/>
    </row>
    <row r="36" spans="1:5">
      <c r="A36" s="16"/>
      <c r="B36" s="53">
        <v>2016</v>
      </c>
      <c r="C36" s="50">
        <v>2190</v>
      </c>
      <c r="D36" s="50"/>
      <c r="E36" s="51"/>
    </row>
    <row r="37" spans="1:5">
      <c r="A37" s="16"/>
      <c r="B37" s="53"/>
      <c r="C37" s="50"/>
      <c r="D37" s="50"/>
      <c r="E37" s="51"/>
    </row>
    <row r="38" spans="1:5">
      <c r="A38" s="16"/>
      <c r="B38" s="46">
        <v>2017</v>
      </c>
      <c r="C38" s="47">
        <v>1988</v>
      </c>
      <c r="D38" s="47"/>
      <c r="E38" s="41"/>
    </row>
    <row r="39" spans="1:5">
      <c r="A39" s="16"/>
      <c r="B39" s="46"/>
      <c r="C39" s="47"/>
      <c r="D39" s="47"/>
      <c r="E39" s="41"/>
    </row>
    <row r="40" spans="1:5">
      <c r="A40" s="16"/>
      <c r="B40" s="53">
        <v>2018</v>
      </c>
      <c r="C40" s="50">
        <v>1861</v>
      </c>
      <c r="D40" s="50"/>
      <c r="E40" s="51"/>
    </row>
    <row r="41" spans="1:5">
      <c r="A41" s="16"/>
      <c r="B41" s="53"/>
      <c r="C41" s="50"/>
      <c r="D41" s="50"/>
      <c r="E41" s="51"/>
    </row>
    <row r="42" spans="1:5">
      <c r="A42" s="16"/>
      <c r="B42" s="46" t="s">
        <v>607</v>
      </c>
      <c r="C42" s="47">
        <v>5421</v>
      </c>
      <c r="D42" s="47"/>
      <c r="E42" s="41"/>
    </row>
    <row r="43" spans="1:5" ht="15.75" thickBot="1">
      <c r="A43" s="16"/>
      <c r="B43" s="46"/>
      <c r="C43" s="54"/>
      <c r="D43" s="54"/>
      <c r="E43" s="55"/>
    </row>
    <row r="44" spans="1:5">
      <c r="A44" s="16"/>
      <c r="B44" s="53" t="s">
        <v>151</v>
      </c>
      <c r="C44" s="56" t="s">
        <v>348</v>
      </c>
      <c r="D44" s="58">
        <v>16668</v>
      </c>
      <c r="E44" s="44"/>
    </row>
    <row r="45" spans="1:5" ht="15.75" thickBot="1">
      <c r="A45" s="16"/>
      <c r="B45" s="53"/>
      <c r="C45" s="57"/>
      <c r="D45" s="59"/>
      <c r="E45" s="60"/>
    </row>
    <row r="46" spans="1:5" ht="15.75" thickTop="1"/>
  </sheetData>
  <mergeCells count="84">
    <mergeCell ref="B29:I29"/>
    <mergeCell ref="A1:A2"/>
    <mergeCell ref="B1:I1"/>
    <mergeCell ref="B2:I2"/>
    <mergeCell ref="B3:I3"/>
    <mergeCell ref="A4:A45"/>
    <mergeCell ref="B4:I4"/>
    <mergeCell ref="B5:I5"/>
    <mergeCell ref="B6:I6"/>
    <mergeCell ref="B7:I7"/>
    <mergeCell ref="B24:I2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2:I23"/>
    <mergeCell ref="B30:E30"/>
    <mergeCell ref="B32:B33"/>
    <mergeCell ref="C32:C33"/>
    <mergeCell ref="D32:D33"/>
    <mergeCell ref="E32:E33"/>
    <mergeCell ref="B25:I25"/>
    <mergeCell ref="B26:I26"/>
    <mergeCell ref="B27:I27"/>
    <mergeCell ref="B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5.85546875" customWidth="1"/>
    <col min="4" max="4" width="23" customWidth="1"/>
    <col min="5" max="6" width="28.7109375" customWidth="1"/>
    <col min="7" max="7" width="36.5703125" customWidth="1"/>
    <col min="8" max="8" width="14.28515625" customWidth="1"/>
    <col min="9" max="9" width="5.85546875" customWidth="1"/>
    <col min="10" max="10" width="16.7109375" customWidth="1"/>
    <col min="11" max="11" width="5.85546875" customWidth="1"/>
    <col min="12" max="12" width="19.140625" customWidth="1"/>
    <col min="13" max="13" width="5.85546875" customWidth="1"/>
    <col min="14" max="14" width="23" customWidth="1"/>
    <col min="15" max="15" width="5.85546875" customWidth="1"/>
    <col min="16" max="16" width="8.7109375" customWidth="1"/>
    <col min="17" max="17" width="36.5703125" customWidth="1"/>
    <col min="18" max="18" width="28.7109375" customWidth="1"/>
    <col min="19" max="19" width="5.85546875" customWidth="1"/>
    <col min="20" max="20" width="17.42578125" customWidth="1"/>
    <col min="21" max="22" width="28.7109375" customWidth="1"/>
    <col min="23" max="23" width="5.85546875" customWidth="1"/>
    <col min="24" max="24" width="17.42578125" customWidth="1"/>
    <col min="25" max="25" width="28.7109375" customWidth="1"/>
  </cols>
  <sheetData>
    <row r="1" spans="1:25" ht="15" customHeight="1">
      <c r="A1" s="9" t="s">
        <v>7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7</v>
      </c>
      <c r="B3" s="96" t="s">
        <v>7</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16" t="s">
        <v>746</v>
      </c>
      <c r="B4" s="96" t="s">
        <v>7</v>
      </c>
      <c r="C4" s="96"/>
      <c r="D4" s="96"/>
      <c r="E4" s="96"/>
      <c r="F4" s="96"/>
      <c r="G4" s="96"/>
      <c r="H4" s="96"/>
      <c r="I4" s="96"/>
      <c r="J4" s="96"/>
      <c r="K4" s="96"/>
      <c r="L4" s="96"/>
      <c r="M4" s="96"/>
      <c r="N4" s="96"/>
      <c r="O4" s="96"/>
      <c r="P4" s="96"/>
      <c r="Q4" s="96"/>
      <c r="R4" s="96"/>
      <c r="S4" s="96"/>
      <c r="T4" s="96"/>
      <c r="U4" s="96"/>
      <c r="V4" s="96"/>
      <c r="W4" s="96"/>
      <c r="X4" s="96"/>
      <c r="Y4" s="96"/>
    </row>
    <row r="5" spans="1:25">
      <c r="A5" s="16"/>
      <c r="B5" s="142" t="s">
        <v>748</v>
      </c>
      <c r="C5" s="142"/>
      <c r="D5" s="142"/>
      <c r="E5" s="142"/>
      <c r="F5" s="142"/>
      <c r="G5" s="142"/>
      <c r="H5" s="142"/>
      <c r="I5" s="142"/>
      <c r="J5" s="142"/>
      <c r="K5" s="142"/>
      <c r="L5" s="142"/>
      <c r="M5" s="142"/>
      <c r="N5" s="142"/>
      <c r="O5" s="142"/>
      <c r="P5" s="142"/>
      <c r="Q5" s="142"/>
      <c r="R5" s="142"/>
      <c r="S5" s="142"/>
      <c r="T5" s="142"/>
      <c r="U5" s="142"/>
      <c r="V5" s="142"/>
      <c r="W5" s="142"/>
      <c r="X5" s="142"/>
      <c r="Y5" s="142"/>
    </row>
    <row r="6" spans="1:25">
      <c r="A6" s="16"/>
      <c r="B6" s="99" t="s">
        <v>749</v>
      </c>
      <c r="C6" s="99"/>
      <c r="D6" s="99"/>
      <c r="E6" s="99"/>
      <c r="F6" s="99"/>
      <c r="G6" s="99"/>
      <c r="H6" s="99"/>
      <c r="I6" s="99"/>
      <c r="J6" s="99"/>
      <c r="K6" s="99"/>
      <c r="L6" s="99"/>
      <c r="M6" s="99"/>
      <c r="N6" s="99"/>
      <c r="O6" s="99"/>
      <c r="P6" s="99"/>
      <c r="Q6" s="99"/>
      <c r="R6" s="99"/>
      <c r="S6" s="99"/>
      <c r="T6" s="99"/>
      <c r="U6" s="99"/>
      <c r="V6" s="99"/>
      <c r="W6" s="99"/>
      <c r="X6" s="99"/>
      <c r="Y6" s="99"/>
    </row>
    <row r="7" spans="1:25">
      <c r="A7" s="16"/>
      <c r="B7" s="96"/>
      <c r="C7" s="96"/>
      <c r="D7" s="96"/>
      <c r="E7" s="96"/>
      <c r="F7" s="96"/>
      <c r="G7" s="96"/>
      <c r="H7" s="96"/>
      <c r="I7" s="96"/>
      <c r="J7" s="96"/>
      <c r="K7" s="96"/>
      <c r="L7" s="96"/>
      <c r="M7" s="96"/>
      <c r="N7" s="96"/>
      <c r="O7" s="96"/>
      <c r="P7" s="96"/>
      <c r="Q7" s="96"/>
      <c r="R7" s="96"/>
      <c r="S7" s="96"/>
      <c r="T7" s="96"/>
      <c r="U7" s="96"/>
      <c r="V7" s="96"/>
      <c r="W7" s="96"/>
      <c r="X7" s="96"/>
      <c r="Y7" s="96"/>
    </row>
    <row r="8" spans="1:25" ht="38.25" customHeight="1">
      <c r="A8" s="16"/>
      <c r="B8" s="99" t="s">
        <v>750</v>
      </c>
      <c r="C8" s="99"/>
      <c r="D8" s="99"/>
      <c r="E8" s="99"/>
      <c r="F8" s="99"/>
      <c r="G8" s="99"/>
      <c r="H8" s="99"/>
      <c r="I8" s="99"/>
      <c r="J8" s="99"/>
      <c r="K8" s="99"/>
      <c r="L8" s="99"/>
      <c r="M8" s="99"/>
      <c r="N8" s="99"/>
      <c r="O8" s="99"/>
      <c r="P8" s="99"/>
      <c r="Q8" s="99"/>
      <c r="R8" s="99"/>
      <c r="S8" s="99"/>
      <c r="T8" s="99"/>
      <c r="U8" s="99"/>
      <c r="V8" s="99"/>
      <c r="W8" s="99"/>
      <c r="X8" s="99"/>
      <c r="Y8" s="99"/>
    </row>
    <row r="9" spans="1:25">
      <c r="A9" s="16"/>
      <c r="B9" s="96"/>
      <c r="C9" s="96"/>
      <c r="D9" s="96"/>
      <c r="E9" s="96"/>
      <c r="F9" s="96"/>
      <c r="G9" s="96"/>
      <c r="H9" s="96"/>
      <c r="I9" s="96"/>
      <c r="J9" s="96"/>
      <c r="K9" s="96"/>
      <c r="L9" s="96"/>
      <c r="M9" s="96"/>
      <c r="N9" s="96"/>
      <c r="O9" s="96"/>
      <c r="P9" s="96"/>
      <c r="Q9" s="96"/>
      <c r="R9" s="96"/>
      <c r="S9" s="96"/>
      <c r="T9" s="96"/>
      <c r="U9" s="96"/>
      <c r="V9" s="96"/>
      <c r="W9" s="96"/>
      <c r="X9" s="96"/>
      <c r="Y9" s="96"/>
    </row>
    <row r="10" spans="1:25">
      <c r="A10" s="16"/>
      <c r="B10" s="140" t="s">
        <v>751</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c r="A11" s="16"/>
      <c r="B11" s="96"/>
      <c r="C11" s="96"/>
      <c r="D11" s="96"/>
      <c r="E11" s="96"/>
      <c r="F11" s="96"/>
      <c r="G11" s="96"/>
      <c r="H11" s="96"/>
      <c r="I11" s="96"/>
      <c r="J11" s="96"/>
      <c r="K11" s="96"/>
      <c r="L11" s="96"/>
      <c r="M11" s="96"/>
      <c r="N11" s="96"/>
      <c r="O11" s="96"/>
      <c r="P11" s="96"/>
      <c r="Q11" s="96"/>
      <c r="R11" s="96"/>
      <c r="S11" s="96"/>
      <c r="T11" s="96"/>
      <c r="U11" s="96"/>
      <c r="V11" s="96"/>
      <c r="W11" s="96"/>
      <c r="X11" s="96"/>
      <c r="Y11" s="96"/>
    </row>
    <row r="12" spans="1:25">
      <c r="A12" s="16"/>
      <c r="B12" s="99" t="s">
        <v>752</v>
      </c>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6"/>
      <c r="B13" s="96"/>
      <c r="C13" s="96"/>
      <c r="D13" s="96"/>
      <c r="E13" s="96"/>
      <c r="F13" s="96"/>
      <c r="G13" s="96"/>
      <c r="H13" s="96"/>
      <c r="I13" s="96"/>
      <c r="J13" s="96"/>
      <c r="K13" s="96"/>
      <c r="L13" s="96"/>
      <c r="M13" s="96"/>
      <c r="N13" s="96"/>
      <c r="O13" s="96"/>
      <c r="P13" s="96"/>
      <c r="Q13" s="96"/>
      <c r="R13" s="96"/>
      <c r="S13" s="96"/>
      <c r="T13" s="96"/>
      <c r="U13" s="96"/>
      <c r="V13" s="96"/>
      <c r="W13" s="96"/>
      <c r="X13" s="96"/>
      <c r="Y13" s="96"/>
    </row>
    <row r="14" spans="1:25" ht="25.5" customHeight="1">
      <c r="A14" s="16"/>
      <c r="B14" s="99" t="s">
        <v>753</v>
      </c>
      <c r="C14" s="99"/>
      <c r="D14" s="99"/>
      <c r="E14" s="99"/>
      <c r="F14" s="99"/>
      <c r="G14" s="99"/>
      <c r="H14" s="99"/>
      <c r="I14" s="99"/>
      <c r="J14" s="99"/>
      <c r="K14" s="99"/>
      <c r="L14" s="99"/>
      <c r="M14" s="99"/>
      <c r="N14" s="99"/>
      <c r="O14" s="99"/>
      <c r="P14" s="99"/>
      <c r="Q14" s="99"/>
      <c r="R14" s="99"/>
      <c r="S14" s="99"/>
      <c r="T14" s="99"/>
      <c r="U14" s="99"/>
      <c r="V14" s="99"/>
      <c r="W14" s="99"/>
      <c r="X14" s="99"/>
      <c r="Y14" s="99"/>
    </row>
    <row r="15" spans="1:25">
      <c r="A15" s="16"/>
      <c r="B15" s="96"/>
      <c r="C15" s="96"/>
      <c r="D15" s="96"/>
      <c r="E15" s="96"/>
      <c r="F15" s="96"/>
      <c r="G15" s="96"/>
      <c r="H15" s="96"/>
      <c r="I15" s="96"/>
      <c r="J15" s="96"/>
      <c r="K15" s="96"/>
      <c r="L15" s="96"/>
      <c r="M15" s="96"/>
      <c r="N15" s="96"/>
      <c r="O15" s="96"/>
      <c r="P15" s="96"/>
      <c r="Q15" s="96"/>
      <c r="R15" s="96"/>
      <c r="S15" s="96"/>
      <c r="T15" s="96"/>
      <c r="U15" s="96"/>
      <c r="V15" s="96"/>
      <c r="W15" s="96"/>
      <c r="X15" s="96"/>
      <c r="Y15" s="96"/>
    </row>
    <row r="16" spans="1:25">
      <c r="A16" s="16"/>
      <c r="B16" s="140" t="s">
        <v>754</v>
      </c>
      <c r="C16" s="140"/>
      <c r="D16" s="140"/>
      <c r="E16" s="140"/>
      <c r="F16" s="140"/>
      <c r="G16" s="140"/>
      <c r="H16" s="140"/>
      <c r="I16" s="140"/>
      <c r="J16" s="140"/>
      <c r="K16" s="140"/>
      <c r="L16" s="140"/>
      <c r="M16" s="140"/>
      <c r="N16" s="140"/>
      <c r="O16" s="140"/>
      <c r="P16" s="140"/>
      <c r="Q16" s="140"/>
      <c r="R16" s="140"/>
      <c r="S16" s="140"/>
      <c r="T16" s="140"/>
      <c r="U16" s="140"/>
      <c r="V16" s="140"/>
      <c r="W16" s="140"/>
      <c r="X16" s="140"/>
      <c r="Y16" s="140"/>
    </row>
    <row r="17" spans="1:25">
      <c r="A17" s="16"/>
      <c r="B17" s="96"/>
      <c r="C17" s="96"/>
      <c r="D17" s="96"/>
      <c r="E17" s="96"/>
      <c r="F17" s="96"/>
      <c r="G17" s="96"/>
      <c r="H17" s="96"/>
      <c r="I17" s="96"/>
      <c r="J17" s="96"/>
      <c r="K17" s="96"/>
      <c r="L17" s="96"/>
      <c r="M17" s="96"/>
      <c r="N17" s="96"/>
      <c r="O17" s="96"/>
      <c r="P17" s="96"/>
      <c r="Q17" s="96"/>
      <c r="R17" s="96"/>
      <c r="S17" s="96"/>
      <c r="T17" s="96"/>
      <c r="U17" s="96"/>
      <c r="V17" s="96"/>
      <c r="W17" s="96"/>
      <c r="X17" s="96"/>
      <c r="Y17" s="96"/>
    </row>
    <row r="18" spans="1:25" ht="25.5" customHeight="1">
      <c r="A18" s="16"/>
      <c r="B18" s="99" t="s">
        <v>755</v>
      </c>
      <c r="C18" s="99"/>
      <c r="D18" s="99"/>
      <c r="E18" s="99"/>
      <c r="F18" s="99"/>
      <c r="G18" s="99"/>
      <c r="H18" s="99"/>
      <c r="I18" s="99"/>
      <c r="J18" s="99"/>
      <c r="K18" s="99"/>
      <c r="L18" s="99"/>
      <c r="M18" s="99"/>
      <c r="N18" s="99"/>
      <c r="O18" s="99"/>
      <c r="P18" s="99"/>
      <c r="Q18" s="99"/>
      <c r="R18" s="99"/>
      <c r="S18" s="99"/>
      <c r="T18" s="99"/>
      <c r="U18" s="99"/>
      <c r="V18" s="99"/>
      <c r="W18" s="99"/>
      <c r="X18" s="99"/>
      <c r="Y18" s="99"/>
    </row>
    <row r="19" spans="1:25">
      <c r="A19" s="16"/>
      <c r="B19" s="96"/>
      <c r="C19" s="96"/>
      <c r="D19" s="96"/>
      <c r="E19" s="96"/>
      <c r="F19" s="96"/>
      <c r="G19" s="96"/>
      <c r="H19" s="96"/>
      <c r="I19" s="96"/>
      <c r="J19" s="96"/>
      <c r="K19" s="96"/>
      <c r="L19" s="96"/>
      <c r="M19" s="96"/>
      <c r="N19" s="96"/>
      <c r="O19" s="96"/>
      <c r="P19" s="96"/>
      <c r="Q19" s="96"/>
      <c r="R19" s="96"/>
      <c r="S19" s="96"/>
      <c r="T19" s="96"/>
      <c r="U19" s="96"/>
      <c r="V19" s="96"/>
      <c r="W19" s="96"/>
      <c r="X19" s="96"/>
      <c r="Y19" s="96"/>
    </row>
    <row r="20" spans="1:25">
      <c r="A20" s="16"/>
      <c r="B20" s="99" t="s">
        <v>756</v>
      </c>
      <c r="C20" s="99"/>
      <c r="D20" s="99"/>
      <c r="E20" s="99"/>
      <c r="F20" s="99"/>
      <c r="G20" s="99"/>
      <c r="H20" s="99"/>
      <c r="I20" s="99"/>
      <c r="J20" s="99"/>
      <c r="K20" s="99"/>
      <c r="L20" s="99"/>
      <c r="M20" s="99"/>
      <c r="N20" s="99"/>
      <c r="O20" s="99"/>
      <c r="P20" s="99"/>
      <c r="Q20" s="99"/>
      <c r="R20" s="99"/>
      <c r="S20" s="99"/>
      <c r="T20" s="99"/>
      <c r="U20" s="99"/>
      <c r="V20" s="99"/>
      <c r="W20" s="99"/>
      <c r="X20" s="99"/>
      <c r="Y20" s="99"/>
    </row>
    <row r="21" spans="1:25">
      <c r="A21" s="16"/>
      <c r="B21" s="40"/>
      <c r="C21" s="40"/>
      <c r="D21" s="40"/>
      <c r="E21" s="40"/>
      <c r="F21" s="40"/>
      <c r="G21" s="40"/>
      <c r="H21" s="40"/>
      <c r="I21" s="40"/>
      <c r="J21" s="40"/>
      <c r="K21" s="40"/>
      <c r="L21" s="40"/>
      <c r="M21" s="40"/>
      <c r="N21" s="40"/>
      <c r="O21" s="40"/>
      <c r="P21" s="40"/>
      <c r="Q21" s="40"/>
      <c r="R21" s="40"/>
      <c r="S21" s="40"/>
      <c r="T21" s="40"/>
      <c r="U21" s="40"/>
    </row>
    <row r="22" spans="1:25">
      <c r="A22" s="16"/>
      <c r="B22" s="17"/>
      <c r="C22" s="17"/>
      <c r="D22" s="17"/>
      <c r="E22" s="17"/>
      <c r="F22" s="17"/>
      <c r="G22" s="17"/>
      <c r="H22" s="17"/>
      <c r="I22" s="17"/>
      <c r="J22" s="17"/>
      <c r="K22" s="17"/>
      <c r="L22" s="17"/>
      <c r="M22" s="17"/>
      <c r="N22" s="17"/>
      <c r="O22" s="17"/>
      <c r="P22" s="17"/>
      <c r="Q22" s="17"/>
      <c r="R22" s="17"/>
      <c r="S22" s="17"/>
      <c r="T22" s="17"/>
      <c r="U22" s="17"/>
    </row>
    <row r="23" spans="1:25" ht="15.75" thickBot="1">
      <c r="A23" s="16"/>
      <c r="B23" s="18"/>
      <c r="C23" s="148" t="s">
        <v>507</v>
      </c>
      <c r="D23" s="148"/>
      <c r="E23" s="148"/>
      <c r="F23" s="148"/>
      <c r="G23" s="148"/>
      <c r="H23" s="148"/>
      <c r="I23" s="148"/>
      <c r="J23" s="148"/>
      <c r="K23" s="148"/>
      <c r="L23" s="18"/>
      <c r="M23" s="148" t="s">
        <v>518</v>
      </c>
      <c r="N23" s="148"/>
      <c r="O23" s="148"/>
      <c r="P23" s="148"/>
      <c r="Q23" s="148"/>
      <c r="R23" s="148"/>
      <c r="S23" s="148"/>
      <c r="T23" s="148"/>
      <c r="U23" s="148"/>
    </row>
    <row r="24" spans="1:25" ht="15.75" thickBot="1">
      <c r="A24" s="16"/>
      <c r="B24" s="18"/>
      <c r="C24" s="149" t="s">
        <v>757</v>
      </c>
      <c r="D24" s="149"/>
      <c r="E24" s="149"/>
      <c r="F24" s="18"/>
      <c r="G24" s="143" t="s">
        <v>758</v>
      </c>
      <c r="H24" s="18"/>
      <c r="I24" s="149" t="s">
        <v>506</v>
      </c>
      <c r="J24" s="149"/>
      <c r="K24" s="149"/>
      <c r="L24" s="18"/>
      <c r="M24" s="149" t="s">
        <v>757</v>
      </c>
      <c r="N24" s="149"/>
      <c r="O24" s="149"/>
      <c r="P24" s="18"/>
      <c r="Q24" s="143" t="s">
        <v>758</v>
      </c>
      <c r="R24" s="18"/>
      <c r="S24" s="149" t="s">
        <v>506</v>
      </c>
      <c r="T24" s="149"/>
      <c r="U24" s="149"/>
    </row>
    <row r="25" spans="1:25">
      <c r="A25" s="16"/>
      <c r="B25" s="144" t="s">
        <v>759</v>
      </c>
      <c r="C25" s="44"/>
      <c r="D25" s="44"/>
      <c r="E25" s="44"/>
      <c r="F25" s="21"/>
      <c r="G25" s="22"/>
      <c r="H25" s="21"/>
      <c r="I25" s="44"/>
      <c r="J25" s="44"/>
      <c r="K25" s="44"/>
      <c r="L25" s="21"/>
      <c r="M25" s="44"/>
      <c r="N25" s="44"/>
      <c r="O25" s="44"/>
      <c r="P25" s="21"/>
      <c r="Q25" s="22"/>
      <c r="R25" s="21"/>
      <c r="S25" s="44"/>
      <c r="T25" s="44"/>
      <c r="U25" s="44"/>
    </row>
    <row r="26" spans="1:25" ht="24.75">
      <c r="A26" s="16"/>
      <c r="B26" s="145" t="s">
        <v>760</v>
      </c>
      <c r="C26" s="41"/>
      <c r="D26" s="41"/>
      <c r="E26" s="41"/>
      <c r="F26" s="18"/>
      <c r="G26" s="18"/>
      <c r="H26" s="18"/>
      <c r="I26" s="41"/>
      <c r="J26" s="41"/>
      <c r="K26" s="41"/>
      <c r="L26" s="18"/>
      <c r="M26" s="41"/>
      <c r="N26" s="41"/>
      <c r="O26" s="41"/>
      <c r="P26" s="18"/>
      <c r="Q26" s="18"/>
      <c r="R26" s="18"/>
      <c r="S26" s="41"/>
      <c r="T26" s="41"/>
      <c r="U26" s="41"/>
    </row>
    <row r="27" spans="1:25">
      <c r="A27" s="16"/>
      <c r="B27" s="150" t="s">
        <v>761</v>
      </c>
      <c r="C27" s="151" t="s">
        <v>348</v>
      </c>
      <c r="D27" s="152">
        <v>250000</v>
      </c>
      <c r="E27" s="51"/>
      <c r="F27" s="51"/>
      <c r="G27" s="153" t="s">
        <v>53</v>
      </c>
      <c r="H27" s="51"/>
      <c r="I27" s="151" t="s">
        <v>348</v>
      </c>
      <c r="J27" s="154" t="s">
        <v>349</v>
      </c>
      <c r="K27" s="51"/>
      <c r="L27" s="51"/>
      <c r="M27" s="151" t="s">
        <v>348</v>
      </c>
      <c r="N27" s="152">
        <v>250000</v>
      </c>
      <c r="O27" s="51"/>
      <c r="P27" s="51"/>
      <c r="Q27" s="153" t="s">
        <v>53</v>
      </c>
      <c r="R27" s="51"/>
      <c r="S27" s="151" t="s">
        <v>348</v>
      </c>
      <c r="T27" s="154">
        <v>40</v>
      </c>
      <c r="U27" s="51"/>
    </row>
    <row r="28" spans="1:25">
      <c r="A28" s="16"/>
      <c r="B28" s="150"/>
      <c r="C28" s="151"/>
      <c r="D28" s="152"/>
      <c r="E28" s="51"/>
      <c r="F28" s="51"/>
      <c r="G28" s="153"/>
      <c r="H28" s="51"/>
      <c r="I28" s="151"/>
      <c r="J28" s="154"/>
      <c r="K28" s="51"/>
      <c r="L28" s="51"/>
      <c r="M28" s="151"/>
      <c r="N28" s="152"/>
      <c r="O28" s="51"/>
      <c r="P28" s="51"/>
      <c r="Q28" s="153"/>
      <c r="R28" s="51"/>
      <c r="S28" s="151"/>
      <c r="T28" s="154"/>
      <c r="U28" s="51"/>
    </row>
    <row r="29" spans="1:25">
      <c r="A29" s="16"/>
      <c r="B29" s="155" t="s">
        <v>762</v>
      </c>
      <c r="C29" s="156">
        <v>125000</v>
      </c>
      <c r="D29" s="156"/>
      <c r="E29" s="41"/>
      <c r="F29" s="41"/>
      <c r="G29" s="158" t="s">
        <v>53</v>
      </c>
      <c r="H29" s="41"/>
      <c r="I29" s="156">
        <v>2744</v>
      </c>
      <c r="J29" s="156"/>
      <c r="K29" s="41"/>
      <c r="L29" s="41"/>
      <c r="M29" s="159" t="s">
        <v>349</v>
      </c>
      <c r="N29" s="159"/>
      <c r="O29" s="41"/>
      <c r="P29" s="41"/>
      <c r="Q29" s="158" t="s">
        <v>53</v>
      </c>
      <c r="R29" s="41"/>
      <c r="S29" s="159" t="s">
        <v>349</v>
      </c>
      <c r="T29" s="159"/>
      <c r="U29" s="41"/>
    </row>
    <row r="30" spans="1:25" ht="15.75" thickBot="1">
      <c r="A30" s="16"/>
      <c r="B30" s="155"/>
      <c r="C30" s="157"/>
      <c r="D30" s="157"/>
      <c r="E30" s="55"/>
      <c r="F30" s="41"/>
      <c r="G30" s="158"/>
      <c r="H30" s="41"/>
      <c r="I30" s="157"/>
      <c r="J30" s="157"/>
      <c r="K30" s="55"/>
      <c r="L30" s="41"/>
      <c r="M30" s="160"/>
      <c r="N30" s="160"/>
      <c r="O30" s="55"/>
      <c r="P30" s="41"/>
      <c r="Q30" s="158"/>
      <c r="R30" s="41"/>
      <c r="S30" s="160"/>
      <c r="T30" s="160"/>
      <c r="U30" s="55"/>
    </row>
    <row r="31" spans="1:25">
      <c r="A31" s="16"/>
      <c r="B31" s="51"/>
      <c r="C31" s="161" t="s">
        <v>348</v>
      </c>
      <c r="D31" s="163">
        <v>375000</v>
      </c>
      <c r="E31" s="44"/>
      <c r="F31" s="51"/>
      <c r="G31" s="51"/>
      <c r="H31" s="51"/>
      <c r="I31" s="161" t="s">
        <v>348</v>
      </c>
      <c r="J31" s="163">
        <v>2744</v>
      </c>
      <c r="K31" s="44"/>
      <c r="L31" s="51"/>
      <c r="M31" s="161" t="s">
        <v>348</v>
      </c>
      <c r="N31" s="163">
        <v>250000</v>
      </c>
      <c r="O31" s="44"/>
      <c r="P31" s="51"/>
      <c r="Q31" s="51"/>
      <c r="R31" s="51"/>
      <c r="S31" s="161" t="s">
        <v>348</v>
      </c>
      <c r="T31" s="165">
        <v>40</v>
      </c>
      <c r="U31" s="44"/>
    </row>
    <row r="32" spans="1:25" ht="15.75" thickBot="1">
      <c r="A32" s="16"/>
      <c r="B32" s="51"/>
      <c r="C32" s="162"/>
      <c r="D32" s="164"/>
      <c r="E32" s="60"/>
      <c r="F32" s="51"/>
      <c r="G32" s="51"/>
      <c r="H32" s="51"/>
      <c r="I32" s="162"/>
      <c r="J32" s="164"/>
      <c r="K32" s="60"/>
      <c r="L32" s="51"/>
      <c r="M32" s="162"/>
      <c r="N32" s="164"/>
      <c r="O32" s="60"/>
      <c r="P32" s="51"/>
      <c r="Q32" s="51"/>
      <c r="R32" s="51"/>
      <c r="S32" s="162"/>
      <c r="T32" s="166"/>
      <c r="U32" s="60"/>
    </row>
    <row r="33" spans="1:25" ht="15.75" thickTop="1">
      <c r="A33" s="16"/>
      <c r="B33" s="18"/>
      <c r="C33" s="66"/>
      <c r="D33" s="66"/>
      <c r="E33" s="66"/>
      <c r="F33" s="18"/>
      <c r="G33" s="18"/>
      <c r="H33" s="18"/>
      <c r="I33" s="66"/>
      <c r="J33" s="66"/>
      <c r="K33" s="66"/>
      <c r="L33" s="18"/>
      <c r="M33" s="66"/>
      <c r="N33" s="66"/>
      <c r="O33" s="66"/>
      <c r="P33" s="18"/>
      <c r="Q33" s="18"/>
      <c r="R33" s="18"/>
      <c r="S33" s="66"/>
      <c r="T33" s="66"/>
      <c r="U33" s="66"/>
    </row>
    <row r="34" spans="1:25" ht="24.75">
      <c r="A34" s="16"/>
      <c r="B34" s="146" t="s">
        <v>763</v>
      </c>
      <c r="C34" s="51"/>
      <c r="D34" s="51"/>
      <c r="E34" s="51"/>
      <c r="F34" s="21"/>
      <c r="G34" s="21"/>
      <c r="H34" s="21"/>
      <c r="I34" s="51"/>
      <c r="J34" s="51"/>
      <c r="K34" s="51"/>
      <c r="L34" s="21"/>
      <c r="M34" s="51"/>
      <c r="N34" s="51"/>
      <c r="O34" s="51"/>
      <c r="P34" s="21"/>
      <c r="Q34" s="21"/>
      <c r="R34" s="21"/>
      <c r="S34" s="51"/>
      <c r="T34" s="51"/>
      <c r="U34" s="51"/>
    </row>
    <row r="35" spans="1:25">
      <c r="A35" s="16"/>
      <c r="B35" s="155" t="s">
        <v>764</v>
      </c>
      <c r="C35" s="167" t="s">
        <v>348</v>
      </c>
      <c r="D35" s="156">
        <v>27965</v>
      </c>
      <c r="E35" s="41"/>
      <c r="F35" s="41"/>
      <c r="G35" s="158" t="s">
        <v>53</v>
      </c>
      <c r="H35" s="41"/>
      <c r="I35" s="167" t="s">
        <v>348</v>
      </c>
      <c r="J35" s="159">
        <v>424</v>
      </c>
      <c r="K35" s="41"/>
      <c r="L35" s="41"/>
      <c r="M35" s="167" t="s">
        <v>348</v>
      </c>
      <c r="N35" s="156">
        <v>11499</v>
      </c>
      <c r="O35" s="41"/>
      <c r="P35" s="41"/>
      <c r="Q35" s="158" t="s">
        <v>53</v>
      </c>
      <c r="R35" s="41"/>
      <c r="S35" s="167" t="s">
        <v>348</v>
      </c>
      <c r="T35" s="159">
        <v>672</v>
      </c>
      <c r="U35" s="41"/>
    </row>
    <row r="36" spans="1:25">
      <c r="A36" s="16"/>
      <c r="B36" s="155"/>
      <c r="C36" s="167"/>
      <c r="D36" s="156"/>
      <c r="E36" s="41"/>
      <c r="F36" s="41"/>
      <c r="G36" s="158"/>
      <c r="H36" s="41"/>
      <c r="I36" s="167"/>
      <c r="J36" s="159"/>
      <c r="K36" s="41"/>
      <c r="L36" s="41"/>
      <c r="M36" s="167"/>
      <c r="N36" s="156"/>
      <c r="O36" s="41"/>
      <c r="P36" s="41"/>
      <c r="Q36" s="158"/>
      <c r="R36" s="41"/>
      <c r="S36" s="167"/>
      <c r="T36" s="159"/>
      <c r="U36" s="41"/>
    </row>
    <row r="37" spans="1:25">
      <c r="A37" s="16"/>
      <c r="B37" s="150" t="s">
        <v>765</v>
      </c>
      <c r="C37" s="152">
        <v>3256</v>
      </c>
      <c r="D37" s="152"/>
      <c r="E37" s="51"/>
      <c r="F37" s="51"/>
      <c r="G37" s="153" t="s">
        <v>53</v>
      </c>
      <c r="H37" s="51"/>
      <c r="I37" s="154">
        <v>98</v>
      </c>
      <c r="J37" s="154"/>
      <c r="K37" s="51"/>
      <c r="L37" s="51"/>
      <c r="M37" s="152">
        <v>6524</v>
      </c>
      <c r="N37" s="152"/>
      <c r="O37" s="51"/>
      <c r="P37" s="51"/>
      <c r="Q37" s="153" t="s">
        <v>53</v>
      </c>
      <c r="R37" s="51"/>
      <c r="S37" s="154">
        <v>330</v>
      </c>
      <c r="T37" s="154"/>
      <c r="U37" s="51"/>
    </row>
    <row r="38" spans="1:25" ht="15.75" thickBot="1">
      <c r="A38" s="16"/>
      <c r="B38" s="150"/>
      <c r="C38" s="168"/>
      <c r="D38" s="168"/>
      <c r="E38" s="65"/>
      <c r="F38" s="51"/>
      <c r="G38" s="153"/>
      <c r="H38" s="51"/>
      <c r="I38" s="169"/>
      <c r="J38" s="169"/>
      <c r="K38" s="65"/>
      <c r="L38" s="51"/>
      <c r="M38" s="168"/>
      <c r="N38" s="168"/>
      <c r="O38" s="65"/>
      <c r="P38" s="51"/>
      <c r="Q38" s="153"/>
      <c r="R38" s="51"/>
      <c r="S38" s="169"/>
      <c r="T38" s="169"/>
      <c r="U38" s="65"/>
    </row>
    <row r="39" spans="1:25">
      <c r="A39" s="16"/>
      <c r="B39" s="41"/>
      <c r="C39" s="170" t="s">
        <v>348</v>
      </c>
      <c r="D39" s="172">
        <v>31221</v>
      </c>
      <c r="E39" s="67"/>
      <c r="F39" s="41"/>
      <c r="G39" s="41"/>
      <c r="H39" s="41"/>
      <c r="I39" s="170" t="s">
        <v>348</v>
      </c>
      <c r="J39" s="174">
        <v>522</v>
      </c>
      <c r="K39" s="67"/>
      <c r="L39" s="41"/>
      <c r="M39" s="170" t="s">
        <v>348</v>
      </c>
      <c r="N39" s="172">
        <v>18023</v>
      </c>
      <c r="O39" s="67"/>
      <c r="P39" s="41"/>
      <c r="Q39" s="41"/>
      <c r="R39" s="41"/>
      <c r="S39" s="170" t="s">
        <v>348</v>
      </c>
      <c r="T39" s="172">
        <v>1002</v>
      </c>
      <c r="U39" s="67"/>
    </row>
    <row r="40" spans="1:25" ht="15.75" thickBot="1">
      <c r="A40" s="16"/>
      <c r="B40" s="41"/>
      <c r="C40" s="171"/>
      <c r="D40" s="173"/>
      <c r="E40" s="76"/>
      <c r="F40" s="41"/>
      <c r="G40" s="41"/>
      <c r="H40" s="41"/>
      <c r="I40" s="171"/>
      <c r="J40" s="175"/>
      <c r="K40" s="76"/>
      <c r="L40" s="41"/>
      <c r="M40" s="171"/>
      <c r="N40" s="173"/>
      <c r="O40" s="76"/>
      <c r="P40" s="41"/>
      <c r="Q40" s="41"/>
      <c r="R40" s="41"/>
      <c r="S40" s="171"/>
      <c r="T40" s="173"/>
      <c r="U40" s="76"/>
    </row>
    <row r="41" spans="1:25" ht="15.75" thickTop="1">
      <c r="A41" s="16"/>
      <c r="B41" s="21"/>
      <c r="C41" s="69"/>
      <c r="D41" s="69"/>
      <c r="E41" s="69"/>
      <c r="F41" s="21"/>
      <c r="G41" s="21"/>
      <c r="H41" s="21"/>
      <c r="I41" s="69"/>
      <c r="J41" s="69"/>
      <c r="K41" s="69"/>
      <c r="L41" s="21"/>
      <c r="M41" s="69"/>
      <c r="N41" s="69"/>
      <c r="O41" s="69"/>
      <c r="P41" s="21"/>
      <c r="Q41" s="21"/>
      <c r="R41" s="21"/>
      <c r="S41" s="69"/>
      <c r="T41" s="69"/>
      <c r="U41" s="69"/>
    </row>
    <row r="42" spans="1:25">
      <c r="A42" s="16"/>
      <c r="B42" s="147" t="s">
        <v>766</v>
      </c>
      <c r="C42" s="41"/>
      <c r="D42" s="41"/>
      <c r="E42" s="41"/>
      <c r="F42" s="18"/>
      <c r="G42" s="18"/>
      <c r="H42" s="18"/>
      <c r="I42" s="41"/>
      <c r="J42" s="41"/>
      <c r="K42" s="41"/>
      <c r="L42" s="18"/>
      <c r="M42" s="41"/>
      <c r="N42" s="41"/>
      <c r="O42" s="41"/>
      <c r="P42" s="18"/>
      <c r="Q42" s="18"/>
      <c r="R42" s="18"/>
      <c r="S42" s="41"/>
      <c r="T42" s="41"/>
      <c r="U42" s="41"/>
    </row>
    <row r="43" spans="1:25" ht="24.75">
      <c r="A43" s="16"/>
      <c r="B43" s="146" t="s">
        <v>763</v>
      </c>
      <c r="C43" s="51"/>
      <c r="D43" s="51"/>
      <c r="E43" s="51"/>
      <c r="F43" s="21"/>
      <c r="G43" s="21"/>
      <c r="H43" s="21"/>
      <c r="I43" s="51"/>
      <c r="J43" s="51"/>
      <c r="K43" s="51"/>
      <c r="L43" s="21"/>
      <c r="M43" s="51"/>
      <c r="N43" s="51"/>
      <c r="O43" s="51"/>
      <c r="P43" s="21"/>
      <c r="Q43" s="21"/>
      <c r="R43" s="21"/>
      <c r="S43" s="51"/>
      <c r="T43" s="51"/>
      <c r="U43" s="51"/>
    </row>
    <row r="44" spans="1:25">
      <c r="A44" s="16"/>
      <c r="B44" s="155" t="s">
        <v>764</v>
      </c>
      <c r="C44" s="167" t="s">
        <v>348</v>
      </c>
      <c r="D44" s="156">
        <v>31221</v>
      </c>
      <c r="E44" s="41"/>
      <c r="F44" s="41"/>
      <c r="G44" s="158" t="s">
        <v>62</v>
      </c>
      <c r="H44" s="41"/>
      <c r="I44" s="167" t="s">
        <v>348</v>
      </c>
      <c r="J44" s="159">
        <v>522</v>
      </c>
      <c r="K44" s="41"/>
      <c r="L44" s="41"/>
      <c r="M44" s="167" t="s">
        <v>348</v>
      </c>
      <c r="N44" s="156">
        <v>18023</v>
      </c>
      <c r="O44" s="41"/>
      <c r="P44" s="41"/>
      <c r="Q44" s="158" t="s">
        <v>62</v>
      </c>
      <c r="R44" s="41"/>
      <c r="S44" s="167" t="s">
        <v>348</v>
      </c>
      <c r="T44" s="156">
        <v>1002</v>
      </c>
      <c r="U44" s="41"/>
    </row>
    <row r="45" spans="1:25" ht="15.75" thickBot="1">
      <c r="A45" s="16"/>
      <c r="B45" s="155"/>
      <c r="C45" s="171"/>
      <c r="D45" s="173"/>
      <c r="E45" s="76"/>
      <c r="F45" s="41"/>
      <c r="G45" s="158"/>
      <c r="H45" s="41"/>
      <c r="I45" s="171"/>
      <c r="J45" s="175"/>
      <c r="K45" s="76"/>
      <c r="L45" s="41"/>
      <c r="M45" s="171"/>
      <c r="N45" s="173"/>
      <c r="O45" s="76"/>
      <c r="P45" s="41"/>
      <c r="Q45" s="158"/>
      <c r="R45" s="41"/>
      <c r="S45" s="171"/>
      <c r="T45" s="173"/>
      <c r="U45" s="76"/>
    </row>
    <row r="46" spans="1:25" ht="15.75" thickTop="1">
      <c r="A46" s="16"/>
      <c r="B46" s="96"/>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6"/>
      <c r="B47" s="99" t="s">
        <v>767</v>
      </c>
      <c r="C47" s="99"/>
      <c r="D47" s="99"/>
      <c r="E47" s="99"/>
      <c r="F47" s="99"/>
      <c r="G47" s="99"/>
      <c r="H47" s="99"/>
      <c r="I47" s="99"/>
      <c r="J47" s="99"/>
      <c r="K47" s="99"/>
      <c r="L47" s="99"/>
      <c r="M47" s="99"/>
      <c r="N47" s="99"/>
      <c r="O47" s="99"/>
      <c r="P47" s="99"/>
      <c r="Q47" s="99"/>
      <c r="R47" s="99"/>
      <c r="S47" s="99"/>
      <c r="T47" s="99"/>
      <c r="U47" s="99"/>
      <c r="V47" s="99"/>
      <c r="W47" s="99"/>
      <c r="X47" s="99"/>
      <c r="Y47" s="99"/>
    </row>
    <row r="48" spans="1:25">
      <c r="A48" s="16"/>
      <c r="B48" s="96"/>
      <c r="C48" s="96"/>
      <c r="D48" s="96"/>
      <c r="E48" s="96"/>
      <c r="F48" s="96"/>
      <c r="G48" s="96"/>
      <c r="H48" s="96"/>
      <c r="I48" s="96"/>
      <c r="J48" s="96"/>
      <c r="K48" s="96"/>
      <c r="L48" s="96"/>
      <c r="M48" s="96"/>
      <c r="N48" s="96"/>
      <c r="O48" s="96"/>
      <c r="P48" s="96"/>
      <c r="Q48" s="96"/>
      <c r="R48" s="96"/>
      <c r="S48" s="96"/>
      <c r="T48" s="96"/>
      <c r="U48" s="96"/>
      <c r="V48" s="96"/>
      <c r="W48" s="96"/>
      <c r="X48" s="96"/>
      <c r="Y48" s="96"/>
    </row>
    <row r="49" spans="1:25">
      <c r="A49" s="16"/>
      <c r="B49" s="46" t="s">
        <v>768</v>
      </c>
      <c r="C49" s="46"/>
      <c r="D49" s="46"/>
      <c r="E49" s="46"/>
      <c r="F49" s="46"/>
      <c r="G49" s="46"/>
      <c r="H49" s="46"/>
      <c r="I49" s="46"/>
      <c r="J49" s="46"/>
      <c r="K49" s="46"/>
      <c r="L49" s="46"/>
      <c r="M49" s="46"/>
      <c r="N49" s="46"/>
      <c r="O49" s="46"/>
      <c r="P49" s="46"/>
      <c r="Q49" s="46"/>
      <c r="R49" s="46"/>
      <c r="S49" s="46"/>
      <c r="T49" s="46"/>
      <c r="U49" s="46"/>
      <c r="V49" s="46"/>
      <c r="W49" s="46"/>
      <c r="X49" s="46"/>
      <c r="Y49" s="46"/>
    </row>
    <row r="50" spans="1:25">
      <c r="A50" s="16"/>
      <c r="B50" s="40"/>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6"/>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6"/>
      <c r="B52" s="41"/>
      <c r="C52" s="41"/>
      <c r="D52" s="41"/>
      <c r="E52" s="41"/>
      <c r="F52" s="41"/>
      <c r="G52" s="41"/>
      <c r="H52" s="41"/>
      <c r="I52" s="41"/>
      <c r="J52" s="41"/>
      <c r="K52" s="41"/>
      <c r="L52" s="41"/>
      <c r="M52" s="41"/>
      <c r="N52" s="41"/>
      <c r="O52" s="42" t="s">
        <v>769</v>
      </c>
      <c r="P52" s="42"/>
      <c r="Q52" s="42"/>
      <c r="R52" s="42"/>
      <c r="S52" s="42"/>
      <c r="T52" s="42"/>
      <c r="U52" s="42"/>
      <c r="V52" s="42"/>
      <c r="W52" s="42"/>
      <c r="X52" s="42"/>
      <c r="Y52" s="42"/>
    </row>
    <row r="53" spans="1:25" ht="15.75" thickBot="1">
      <c r="A53" s="16"/>
      <c r="B53" s="41"/>
      <c r="C53" s="41"/>
      <c r="D53" s="41"/>
      <c r="E53" s="41"/>
      <c r="F53" s="41"/>
      <c r="G53" s="41"/>
      <c r="H53" s="41"/>
      <c r="I53" s="41"/>
      <c r="J53" s="41"/>
      <c r="K53" s="41"/>
      <c r="L53" s="41"/>
      <c r="M53" s="41"/>
      <c r="N53" s="41"/>
      <c r="O53" s="43" t="s">
        <v>770</v>
      </c>
      <c r="P53" s="43"/>
      <c r="Q53" s="43"/>
      <c r="R53" s="43"/>
      <c r="S53" s="43"/>
      <c r="T53" s="43"/>
      <c r="U53" s="43"/>
      <c r="V53" s="43"/>
      <c r="W53" s="43"/>
      <c r="X53" s="43"/>
      <c r="Y53" s="43"/>
    </row>
    <row r="54" spans="1:25">
      <c r="A54" s="16"/>
      <c r="B54" s="41"/>
      <c r="C54" s="42" t="s">
        <v>771</v>
      </c>
      <c r="D54" s="42"/>
      <c r="E54" s="42"/>
      <c r="F54" s="41"/>
      <c r="G54" s="42" t="s">
        <v>772</v>
      </c>
      <c r="H54" s="42"/>
      <c r="I54" s="42"/>
      <c r="J54" s="41"/>
      <c r="K54" s="42" t="s">
        <v>773</v>
      </c>
      <c r="L54" s="42"/>
      <c r="M54" s="42"/>
      <c r="N54" s="41"/>
      <c r="O54" s="177" t="s">
        <v>775</v>
      </c>
      <c r="P54" s="177"/>
      <c r="Q54" s="177"/>
      <c r="R54" s="67"/>
      <c r="S54" s="177" t="s">
        <v>776</v>
      </c>
      <c r="T54" s="177"/>
      <c r="U54" s="177"/>
      <c r="V54" s="67"/>
      <c r="W54" s="177" t="s">
        <v>777</v>
      </c>
      <c r="X54" s="177"/>
      <c r="Y54" s="177"/>
    </row>
    <row r="55" spans="1:25">
      <c r="A55" s="16"/>
      <c r="B55" s="41"/>
      <c r="C55" s="42"/>
      <c r="D55" s="42"/>
      <c r="E55" s="42"/>
      <c r="F55" s="41"/>
      <c r="G55" s="42" t="s">
        <v>770</v>
      </c>
      <c r="H55" s="42"/>
      <c r="I55" s="42"/>
      <c r="J55" s="41"/>
      <c r="K55" s="42" t="s">
        <v>774</v>
      </c>
      <c r="L55" s="42"/>
      <c r="M55" s="42"/>
      <c r="N55" s="41"/>
      <c r="O55" s="42"/>
      <c r="P55" s="42"/>
      <c r="Q55" s="42"/>
      <c r="R55" s="41"/>
      <c r="S55" s="42"/>
      <c r="T55" s="42"/>
      <c r="U55" s="42"/>
      <c r="V55" s="41"/>
      <c r="W55" s="42"/>
      <c r="X55" s="42"/>
      <c r="Y55" s="42"/>
    </row>
    <row r="56" spans="1:25" ht="15.75" thickBot="1">
      <c r="A56" s="16"/>
      <c r="B56" s="41"/>
      <c r="C56" s="43"/>
      <c r="D56" s="43"/>
      <c r="E56" s="43"/>
      <c r="F56" s="41"/>
      <c r="G56" s="176"/>
      <c r="H56" s="176"/>
      <c r="I56" s="176"/>
      <c r="J56" s="41"/>
      <c r="K56" s="43" t="s">
        <v>770</v>
      </c>
      <c r="L56" s="43"/>
      <c r="M56" s="43"/>
      <c r="N56" s="41"/>
      <c r="O56" s="43"/>
      <c r="P56" s="43"/>
      <c r="Q56" s="43"/>
      <c r="R56" s="41"/>
      <c r="S56" s="43"/>
      <c r="T56" s="43"/>
      <c r="U56" s="43"/>
      <c r="V56" s="41"/>
      <c r="W56" s="43"/>
      <c r="X56" s="43"/>
      <c r="Y56" s="43"/>
    </row>
    <row r="57" spans="1:25">
      <c r="A57" s="16"/>
      <c r="B57" s="20" t="s">
        <v>507</v>
      </c>
      <c r="C57" s="44"/>
      <c r="D57" s="44"/>
      <c r="E57" s="44"/>
      <c r="F57" s="21"/>
      <c r="G57" s="44"/>
      <c r="H57" s="44"/>
      <c r="I57" s="44"/>
      <c r="J57" s="21"/>
      <c r="K57" s="44"/>
      <c r="L57" s="44"/>
      <c r="M57" s="44"/>
      <c r="N57" s="21"/>
      <c r="O57" s="44"/>
      <c r="P57" s="44"/>
      <c r="Q57" s="44"/>
      <c r="R57" s="21"/>
      <c r="S57" s="44"/>
      <c r="T57" s="44"/>
      <c r="U57" s="44"/>
      <c r="V57" s="21"/>
      <c r="W57" s="44"/>
      <c r="X57" s="44"/>
      <c r="Y57" s="44"/>
    </row>
    <row r="58" spans="1:25">
      <c r="A58" s="16"/>
      <c r="B58" s="46" t="s">
        <v>778</v>
      </c>
      <c r="C58" s="46" t="s">
        <v>348</v>
      </c>
      <c r="D58" s="47">
        <v>3266</v>
      </c>
      <c r="E58" s="41"/>
      <c r="F58" s="41"/>
      <c r="G58" s="46" t="s">
        <v>348</v>
      </c>
      <c r="H58" s="48" t="s">
        <v>349</v>
      </c>
      <c r="I58" s="41"/>
      <c r="J58" s="41"/>
      <c r="K58" s="46" t="s">
        <v>348</v>
      </c>
      <c r="L58" s="47">
        <v>3266</v>
      </c>
      <c r="M58" s="41"/>
      <c r="N58" s="41"/>
      <c r="O58" s="46" t="s">
        <v>348</v>
      </c>
      <c r="P58" s="48" t="s">
        <v>349</v>
      </c>
      <c r="Q58" s="41"/>
      <c r="R58" s="41"/>
      <c r="S58" s="46" t="s">
        <v>348</v>
      </c>
      <c r="T58" s="48">
        <v>930</v>
      </c>
      <c r="U58" s="41"/>
      <c r="V58" s="41"/>
      <c r="W58" s="46" t="s">
        <v>348</v>
      </c>
      <c r="X58" s="47">
        <v>2336</v>
      </c>
      <c r="Y58" s="41"/>
    </row>
    <row r="59" spans="1:25">
      <c r="A59" s="16"/>
      <c r="B59" s="46"/>
      <c r="C59" s="46"/>
      <c r="D59" s="47"/>
      <c r="E59" s="41"/>
      <c r="F59" s="41"/>
      <c r="G59" s="46"/>
      <c r="H59" s="48"/>
      <c r="I59" s="41"/>
      <c r="J59" s="41"/>
      <c r="K59" s="46"/>
      <c r="L59" s="47"/>
      <c r="M59" s="41"/>
      <c r="N59" s="41"/>
      <c r="O59" s="46"/>
      <c r="P59" s="48"/>
      <c r="Q59" s="41"/>
      <c r="R59" s="41"/>
      <c r="S59" s="46"/>
      <c r="T59" s="48"/>
      <c r="U59" s="41"/>
      <c r="V59" s="41"/>
      <c r="W59" s="46"/>
      <c r="X59" s="47"/>
      <c r="Y59" s="41"/>
    </row>
    <row r="60" spans="1:25">
      <c r="A60" s="16"/>
      <c r="B60" s="53" t="s">
        <v>779</v>
      </c>
      <c r="C60" s="52">
        <v>522</v>
      </c>
      <c r="D60" s="52"/>
      <c r="E60" s="51"/>
      <c r="F60" s="51"/>
      <c r="G60" s="52" t="s">
        <v>349</v>
      </c>
      <c r="H60" s="52"/>
      <c r="I60" s="51"/>
      <c r="J60" s="51"/>
      <c r="K60" s="52">
        <v>522</v>
      </c>
      <c r="L60" s="52"/>
      <c r="M60" s="51"/>
      <c r="N60" s="51"/>
      <c r="O60" s="52" t="s">
        <v>349</v>
      </c>
      <c r="P60" s="52"/>
      <c r="Q60" s="51"/>
      <c r="R60" s="51"/>
      <c r="S60" s="52">
        <v>522</v>
      </c>
      <c r="T60" s="52"/>
      <c r="U60" s="51"/>
      <c r="V60" s="51"/>
      <c r="W60" s="52" t="s">
        <v>349</v>
      </c>
      <c r="X60" s="52"/>
      <c r="Y60" s="51"/>
    </row>
    <row r="61" spans="1:25" ht="15.75" thickBot="1">
      <c r="A61" s="16"/>
      <c r="B61" s="53"/>
      <c r="C61" s="68"/>
      <c r="D61" s="68"/>
      <c r="E61" s="65"/>
      <c r="F61" s="51"/>
      <c r="G61" s="68"/>
      <c r="H61" s="68"/>
      <c r="I61" s="65"/>
      <c r="J61" s="51"/>
      <c r="K61" s="68"/>
      <c r="L61" s="68"/>
      <c r="M61" s="65"/>
      <c r="N61" s="51"/>
      <c r="O61" s="68"/>
      <c r="P61" s="68"/>
      <c r="Q61" s="65"/>
      <c r="R61" s="51"/>
      <c r="S61" s="68"/>
      <c r="T61" s="68"/>
      <c r="U61" s="65"/>
      <c r="V61" s="51"/>
      <c r="W61" s="68"/>
      <c r="X61" s="68"/>
      <c r="Y61" s="65"/>
    </row>
    <row r="62" spans="1:25">
      <c r="A62" s="16"/>
      <c r="B62" s="46" t="s">
        <v>780</v>
      </c>
      <c r="C62" s="72" t="s">
        <v>348</v>
      </c>
      <c r="D62" s="74">
        <v>3788</v>
      </c>
      <c r="E62" s="67"/>
      <c r="F62" s="41"/>
      <c r="G62" s="72" t="s">
        <v>348</v>
      </c>
      <c r="H62" s="92" t="s">
        <v>349</v>
      </c>
      <c r="I62" s="67"/>
      <c r="J62" s="41"/>
      <c r="K62" s="72" t="s">
        <v>348</v>
      </c>
      <c r="L62" s="74">
        <v>3788</v>
      </c>
      <c r="M62" s="67"/>
      <c r="N62" s="41"/>
      <c r="O62" s="72" t="s">
        <v>348</v>
      </c>
      <c r="P62" s="92" t="s">
        <v>349</v>
      </c>
      <c r="Q62" s="67"/>
      <c r="R62" s="41"/>
      <c r="S62" s="72" t="s">
        <v>348</v>
      </c>
      <c r="T62" s="74">
        <v>1452</v>
      </c>
      <c r="U62" s="67"/>
      <c r="V62" s="41"/>
      <c r="W62" s="72" t="s">
        <v>348</v>
      </c>
      <c r="X62" s="74">
        <v>2336</v>
      </c>
      <c r="Y62" s="67"/>
    </row>
    <row r="63" spans="1:25" ht="15.75" thickBot="1">
      <c r="A63" s="16"/>
      <c r="B63" s="46"/>
      <c r="C63" s="73"/>
      <c r="D63" s="75"/>
      <c r="E63" s="76"/>
      <c r="F63" s="41"/>
      <c r="G63" s="73"/>
      <c r="H63" s="93"/>
      <c r="I63" s="76"/>
      <c r="J63" s="41"/>
      <c r="K63" s="73"/>
      <c r="L63" s="75"/>
      <c r="M63" s="76"/>
      <c r="N63" s="41"/>
      <c r="O63" s="73"/>
      <c r="P63" s="93"/>
      <c r="Q63" s="76"/>
      <c r="R63" s="41"/>
      <c r="S63" s="73"/>
      <c r="T63" s="75"/>
      <c r="U63" s="76"/>
      <c r="V63" s="41"/>
      <c r="W63" s="73"/>
      <c r="X63" s="75"/>
      <c r="Y63" s="76"/>
    </row>
    <row r="64" spans="1:25" ht="15.75" thickTop="1">
      <c r="A64" s="16"/>
      <c r="B64" s="21"/>
      <c r="C64" s="69"/>
      <c r="D64" s="69"/>
      <c r="E64" s="69"/>
      <c r="F64" s="21"/>
      <c r="G64" s="69"/>
      <c r="H64" s="69"/>
      <c r="I64" s="69"/>
      <c r="J64" s="21"/>
      <c r="K64" s="69"/>
      <c r="L64" s="69"/>
      <c r="M64" s="69"/>
      <c r="N64" s="21"/>
      <c r="O64" s="69"/>
      <c r="P64" s="69"/>
      <c r="Q64" s="69"/>
      <c r="R64" s="21"/>
      <c r="S64" s="69"/>
      <c r="T64" s="69"/>
      <c r="U64" s="69"/>
      <c r="V64" s="21"/>
      <c r="W64" s="69"/>
      <c r="X64" s="69"/>
      <c r="Y64" s="69"/>
    </row>
    <row r="65" spans="1:25">
      <c r="A65" s="16"/>
      <c r="B65" s="34" t="s">
        <v>518</v>
      </c>
      <c r="C65" s="41"/>
      <c r="D65" s="41"/>
      <c r="E65" s="41"/>
      <c r="F65" s="18"/>
      <c r="G65" s="41"/>
      <c r="H65" s="41"/>
      <c r="I65" s="41"/>
      <c r="J65" s="18"/>
      <c r="K65" s="41"/>
      <c r="L65" s="41"/>
      <c r="M65" s="41"/>
      <c r="N65" s="18"/>
      <c r="O65" s="41"/>
      <c r="P65" s="41"/>
      <c r="Q65" s="41"/>
      <c r="R65" s="18"/>
      <c r="S65" s="41"/>
      <c r="T65" s="41"/>
      <c r="U65" s="41"/>
      <c r="V65" s="18"/>
      <c r="W65" s="41"/>
      <c r="X65" s="41"/>
      <c r="Y65" s="41"/>
    </row>
    <row r="66" spans="1:25">
      <c r="A66" s="16"/>
      <c r="B66" s="53" t="s">
        <v>778</v>
      </c>
      <c r="C66" s="53" t="s">
        <v>348</v>
      </c>
      <c r="D66" s="50">
        <v>1042</v>
      </c>
      <c r="E66" s="51"/>
      <c r="F66" s="51"/>
      <c r="G66" s="53" t="s">
        <v>348</v>
      </c>
      <c r="H66" s="52" t="s">
        <v>349</v>
      </c>
      <c r="I66" s="51"/>
      <c r="J66" s="51"/>
      <c r="K66" s="53" t="s">
        <v>348</v>
      </c>
      <c r="L66" s="50">
        <v>1042</v>
      </c>
      <c r="M66" s="51"/>
      <c r="N66" s="51"/>
      <c r="O66" s="53" t="s">
        <v>348</v>
      </c>
      <c r="P66" s="52" t="s">
        <v>349</v>
      </c>
      <c r="Q66" s="51"/>
      <c r="R66" s="51"/>
      <c r="S66" s="53" t="s">
        <v>348</v>
      </c>
      <c r="T66" s="52" t="s">
        <v>349</v>
      </c>
      <c r="U66" s="51"/>
      <c r="V66" s="51"/>
      <c r="W66" s="53" t="s">
        <v>348</v>
      </c>
      <c r="X66" s="50">
        <v>1042</v>
      </c>
      <c r="Y66" s="51"/>
    </row>
    <row r="67" spans="1:25">
      <c r="A67" s="16"/>
      <c r="B67" s="53"/>
      <c r="C67" s="53"/>
      <c r="D67" s="50"/>
      <c r="E67" s="51"/>
      <c r="F67" s="51"/>
      <c r="G67" s="53"/>
      <c r="H67" s="52"/>
      <c r="I67" s="51"/>
      <c r="J67" s="51"/>
      <c r="K67" s="53"/>
      <c r="L67" s="50"/>
      <c r="M67" s="51"/>
      <c r="N67" s="51"/>
      <c r="O67" s="53"/>
      <c r="P67" s="52"/>
      <c r="Q67" s="51"/>
      <c r="R67" s="51"/>
      <c r="S67" s="53"/>
      <c r="T67" s="52"/>
      <c r="U67" s="51"/>
      <c r="V67" s="51"/>
      <c r="W67" s="53"/>
      <c r="X67" s="50"/>
      <c r="Y67" s="51"/>
    </row>
    <row r="68" spans="1:25">
      <c r="A68" s="16"/>
      <c r="B68" s="46" t="s">
        <v>779</v>
      </c>
      <c r="C68" s="47">
        <v>1002</v>
      </c>
      <c r="D68" s="47"/>
      <c r="E68" s="41"/>
      <c r="F68" s="41"/>
      <c r="G68" s="48" t="s">
        <v>349</v>
      </c>
      <c r="H68" s="48"/>
      <c r="I68" s="41"/>
      <c r="J68" s="41"/>
      <c r="K68" s="47">
        <v>1002</v>
      </c>
      <c r="L68" s="47"/>
      <c r="M68" s="41"/>
      <c r="N68" s="41"/>
      <c r="O68" s="48" t="s">
        <v>349</v>
      </c>
      <c r="P68" s="48"/>
      <c r="Q68" s="41"/>
      <c r="R68" s="41"/>
      <c r="S68" s="47">
        <v>1002</v>
      </c>
      <c r="T68" s="47"/>
      <c r="U68" s="41"/>
      <c r="V68" s="41"/>
      <c r="W68" s="48" t="s">
        <v>349</v>
      </c>
      <c r="X68" s="48"/>
      <c r="Y68" s="41"/>
    </row>
    <row r="69" spans="1:25" ht="15.75" thickBot="1">
      <c r="A69" s="16"/>
      <c r="B69" s="46"/>
      <c r="C69" s="54"/>
      <c r="D69" s="54"/>
      <c r="E69" s="55"/>
      <c r="F69" s="41"/>
      <c r="G69" s="87"/>
      <c r="H69" s="87"/>
      <c r="I69" s="55"/>
      <c r="J69" s="41"/>
      <c r="K69" s="54"/>
      <c r="L69" s="54"/>
      <c r="M69" s="55"/>
      <c r="N69" s="41"/>
      <c r="O69" s="87"/>
      <c r="P69" s="87"/>
      <c r="Q69" s="55"/>
      <c r="R69" s="41"/>
      <c r="S69" s="54"/>
      <c r="T69" s="54"/>
      <c r="U69" s="55"/>
      <c r="V69" s="41"/>
      <c r="W69" s="87"/>
      <c r="X69" s="87"/>
      <c r="Y69" s="55"/>
    </row>
    <row r="70" spans="1:25">
      <c r="A70" s="16"/>
      <c r="B70" s="53" t="s">
        <v>780</v>
      </c>
      <c r="C70" s="56" t="s">
        <v>348</v>
      </c>
      <c r="D70" s="58">
        <v>2044</v>
      </c>
      <c r="E70" s="44"/>
      <c r="F70" s="51"/>
      <c r="G70" s="56" t="s">
        <v>348</v>
      </c>
      <c r="H70" s="61" t="s">
        <v>349</v>
      </c>
      <c r="I70" s="44"/>
      <c r="J70" s="51"/>
      <c r="K70" s="56" t="s">
        <v>348</v>
      </c>
      <c r="L70" s="58">
        <v>2044</v>
      </c>
      <c r="M70" s="44"/>
      <c r="N70" s="51"/>
      <c r="O70" s="56" t="s">
        <v>348</v>
      </c>
      <c r="P70" s="61" t="s">
        <v>349</v>
      </c>
      <c r="Q70" s="44"/>
      <c r="R70" s="51"/>
      <c r="S70" s="56" t="s">
        <v>348</v>
      </c>
      <c r="T70" s="58">
        <v>1002</v>
      </c>
      <c r="U70" s="44"/>
      <c r="V70" s="51"/>
      <c r="W70" s="56" t="s">
        <v>348</v>
      </c>
      <c r="X70" s="58">
        <v>1042</v>
      </c>
      <c r="Y70" s="44"/>
    </row>
    <row r="71" spans="1:25" ht="15.75" thickBot="1">
      <c r="A71" s="16"/>
      <c r="B71" s="53"/>
      <c r="C71" s="57"/>
      <c r="D71" s="59"/>
      <c r="E71" s="60"/>
      <c r="F71" s="51"/>
      <c r="G71" s="57"/>
      <c r="H71" s="62"/>
      <c r="I71" s="60"/>
      <c r="J71" s="51"/>
      <c r="K71" s="57"/>
      <c r="L71" s="59"/>
      <c r="M71" s="60"/>
      <c r="N71" s="51"/>
      <c r="O71" s="57"/>
      <c r="P71" s="62"/>
      <c r="Q71" s="60"/>
      <c r="R71" s="51"/>
      <c r="S71" s="57"/>
      <c r="T71" s="59"/>
      <c r="U71" s="60"/>
      <c r="V71" s="51"/>
      <c r="W71" s="57"/>
      <c r="X71" s="59"/>
      <c r="Y71" s="60"/>
    </row>
    <row r="72" spans="1:25" ht="15.75" thickTop="1">
      <c r="A72" s="16"/>
      <c r="B72" s="96"/>
      <c r="C72" s="96"/>
      <c r="D72" s="96"/>
      <c r="E72" s="96"/>
      <c r="F72" s="96"/>
      <c r="G72" s="96"/>
      <c r="H72" s="96"/>
      <c r="I72" s="96"/>
      <c r="J72" s="96"/>
      <c r="K72" s="96"/>
      <c r="L72" s="96"/>
      <c r="M72" s="96"/>
      <c r="N72" s="96"/>
      <c r="O72" s="96"/>
      <c r="P72" s="96"/>
      <c r="Q72" s="96"/>
      <c r="R72" s="96"/>
      <c r="S72" s="96"/>
      <c r="T72" s="96"/>
      <c r="U72" s="96"/>
      <c r="V72" s="96"/>
      <c r="W72" s="96"/>
      <c r="X72" s="96"/>
      <c r="Y72" s="96"/>
    </row>
    <row r="73" spans="1:25" ht="25.5" customHeight="1">
      <c r="A73" s="16"/>
      <c r="B73" s="99" t="s">
        <v>781</v>
      </c>
      <c r="C73" s="99"/>
      <c r="D73" s="99"/>
      <c r="E73" s="99"/>
      <c r="F73" s="99"/>
      <c r="G73" s="99"/>
      <c r="H73" s="99"/>
      <c r="I73" s="99"/>
      <c r="J73" s="99"/>
      <c r="K73" s="99"/>
      <c r="L73" s="99"/>
      <c r="M73" s="99"/>
      <c r="N73" s="99"/>
      <c r="O73" s="99"/>
      <c r="P73" s="99"/>
      <c r="Q73" s="99"/>
      <c r="R73" s="99"/>
      <c r="S73" s="99"/>
      <c r="T73" s="99"/>
      <c r="U73" s="99"/>
      <c r="V73" s="99"/>
      <c r="W73" s="99"/>
      <c r="X73" s="99"/>
      <c r="Y73" s="99"/>
    </row>
    <row r="74" spans="1:25">
      <c r="A74" s="16"/>
      <c r="B74" s="40"/>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6"/>
      <c r="B75" s="40"/>
      <c r="C75" s="40"/>
      <c r="D75" s="40"/>
      <c r="E75" s="40"/>
      <c r="F75" s="40"/>
      <c r="G75" s="40"/>
      <c r="H75" s="40"/>
      <c r="I75" s="40"/>
      <c r="J75" s="40"/>
      <c r="K75" s="40"/>
      <c r="L75" s="40"/>
      <c r="M75" s="40"/>
    </row>
    <row r="76" spans="1:25">
      <c r="A76" s="16"/>
      <c r="B76" s="17"/>
      <c r="C76" s="17"/>
      <c r="D76" s="17"/>
      <c r="E76" s="17"/>
      <c r="F76" s="17"/>
      <c r="G76" s="17"/>
      <c r="H76" s="17"/>
      <c r="I76" s="17"/>
      <c r="J76" s="17"/>
      <c r="K76" s="17"/>
      <c r="L76" s="17"/>
      <c r="M76" s="17"/>
    </row>
    <row r="77" spans="1:25" ht="15.75" thickBot="1">
      <c r="A77" s="16"/>
      <c r="B77" s="18"/>
      <c r="C77" s="43">
        <v>2013</v>
      </c>
      <c r="D77" s="43"/>
      <c r="E77" s="43"/>
      <c r="F77" s="18"/>
      <c r="G77" s="43">
        <v>2012</v>
      </c>
      <c r="H77" s="43"/>
      <c r="I77" s="43"/>
      <c r="J77" s="18"/>
      <c r="K77" s="43">
        <v>2011</v>
      </c>
      <c r="L77" s="43"/>
      <c r="M77" s="43"/>
    </row>
    <row r="78" spans="1:25" ht="26.25">
      <c r="A78" s="16"/>
      <c r="B78" s="30" t="s">
        <v>760</v>
      </c>
      <c r="C78" s="44"/>
      <c r="D78" s="44"/>
      <c r="E78" s="44"/>
      <c r="F78" s="21"/>
      <c r="G78" s="44"/>
      <c r="H78" s="44"/>
      <c r="I78" s="44"/>
      <c r="J78" s="21"/>
      <c r="K78" s="44"/>
      <c r="L78" s="44"/>
      <c r="M78" s="44"/>
    </row>
    <row r="79" spans="1:25">
      <c r="A79" s="16"/>
      <c r="B79" s="46" t="s">
        <v>782</v>
      </c>
      <c r="C79" s="46" t="s">
        <v>348</v>
      </c>
      <c r="D79" s="47">
        <v>1662</v>
      </c>
      <c r="E79" s="41"/>
      <c r="F79" s="41"/>
      <c r="G79" s="46" t="s">
        <v>348</v>
      </c>
      <c r="H79" s="48" t="s">
        <v>783</v>
      </c>
      <c r="I79" s="46" t="s">
        <v>353</v>
      </c>
      <c r="J79" s="41"/>
      <c r="K79" s="46" t="s">
        <v>348</v>
      </c>
      <c r="L79" s="48" t="s">
        <v>784</v>
      </c>
      <c r="M79" s="46" t="s">
        <v>353</v>
      </c>
    </row>
    <row r="80" spans="1:25">
      <c r="A80" s="16"/>
      <c r="B80" s="46"/>
      <c r="C80" s="46"/>
      <c r="D80" s="47"/>
      <c r="E80" s="41"/>
      <c r="F80" s="41"/>
      <c r="G80" s="46"/>
      <c r="H80" s="48"/>
      <c r="I80" s="46"/>
      <c r="J80" s="41"/>
      <c r="K80" s="46"/>
      <c r="L80" s="48"/>
      <c r="M80" s="46"/>
    </row>
    <row r="81" spans="1:25">
      <c r="A81" s="16"/>
      <c r="B81" s="53" t="s">
        <v>785</v>
      </c>
      <c r="C81" s="50">
        <v>6103</v>
      </c>
      <c r="D81" s="50"/>
      <c r="E81" s="51"/>
      <c r="F81" s="51"/>
      <c r="G81" s="50">
        <v>4878</v>
      </c>
      <c r="H81" s="50"/>
      <c r="I81" s="51"/>
      <c r="J81" s="51"/>
      <c r="K81" s="50">
        <v>3146</v>
      </c>
      <c r="L81" s="50"/>
      <c r="M81" s="51"/>
    </row>
    <row r="82" spans="1:25">
      <c r="A82" s="16"/>
      <c r="B82" s="53"/>
      <c r="C82" s="50"/>
      <c r="D82" s="50"/>
      <c r="E82" s="51"/>
      <c r="F82" s="51"/>
      <c r="G82" s="50"/>
      <c r="H82" s="50"/>
      <c r="I82" s="51"/>
      <c r="J82" s="51"/>
      <c r="K82" s="50"/>
      <c r="L82" s="50"/>
      <c r="M82" s="51"/>
    </row>
    <row r="83" spans="1:25">
      <c r="A83" s="16"/>
      <c r="B83" s="96"/>
      <c r="C83" s="96"/>
      <c r="D83" s="96"/>
      <c r="E83" s="96"/>
      <c r="F83" s="96"/>
      <c r="G83" s="96"/>
      <c r="H83" s="96"/>
      <c r="I83" s="96"/>
      <c r="J83" s="96"/>
      <c r="K83" s="96"/>
      <c r="L83" s="96"/>
      <c r="M83" s="96"/>
      <c r="N83" s="96"/>
      <c r="O83" s="96"/>
      <c r="P83" s="96"/>
      <c r="Q83" s="96"/>
      <c r="R83" s="96"/>
      <c r="S83" s="96"/>
      <c r="T83" s="96"/>
      <c r="U83" s="96"/>
      <c r="V83" s="96"/>
      <c r="W83" s="96"/>
      <c r="X83" s="96"/>
      <c r="Y83" s="96"/>
    </row>
    <row r="84" spans="1:25">
      <c r="A84" s="16"/>
      <c r="B84" s="41" t="s">
        <v>786</v>
      </c>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16"/>
      <c r="B85" s="96"/>
      <c r="C85" s="96"/>
      <c r="D85" s="96"/>
      <c r="E85" s="96"/>
      <c r="F85" s="96"/>
      <c r="G85" s="96"/>
      <c r="H85" s="96"/>
      <c r="I85" s="96"/>
      <c r="J85" s="96"/>
      <c r="K85" s="96"/>
      <c r="L85" s="96"/>
      <c r="M85" s="96"/>
      <c r="N85" s="96"/>
      <c r="O85" s="96"/>
      <c r="P85" s="96"/>
      <c r="Q85" s="96"/>
      <c r="R85" s="96"/>
      <c r="S85" s="96"/>
      <c r="T85" s="96"/>
      <c r="U85" s="96"/>
      <c r="V85" s="96"/>
      <c r="W85" s="96"/>
      <c r="X85" s="96"/>
      <c r="Y85" s="96"/>
    </row>
    <row r="86" spans="1:25">
      <c r="A86" s="16"/>
      <c r="B86" s="99" t="s">
        <v>787</v>
      </c>
      <c r="C86" s="99"/>
      <c r="D86" s="99"/>
      <c r="E86" s="99"/>
      <c r="F86" s="99"/>
      <c r="G86" s="99"/>
      <c r="H86" s="99"/>
      <c r="I86" s="99"/>
      <c r="J86" s="99"/>
      <c r="K86" s="99"/>
      <c r="L86" s="99"/>
      <c r="M86" s="99"/>
      <c r="N86" s="99"/>
      <c r="O86" s="99"/>
      <c r="P86" s="99"/>
      <c r="Q86" s="99"/>
      <c r="R86" s="99"/>
      <c r="S86" s="99"/>
      <c r="T86" s="99"/>
      <c r="U86" s="99"/>
      <c r="V86" s="99"/>
      <c r="W86" s="99"/>
      <c r="X86" s="99"/>
      <c r="Y86" s="99"/>
    </row>
    <row r="87" spans="1:25">
      <c r="A87" s="16"/>
      <c r="B87" s="96"/>
      <c r="C87" s="96"/>
      <c r="D87" s="96"/>
      <c r="E87" s="96"/>
      <c r="F87" s="96"/>
      <c r="G87" s="96"/>
      <c r="H87" s="96"/>
      <c r="I87" s="96"/>
      <c r="J87" s="96"/>
      <c r="K87" s="96"/>
      <c r="L87" s="96"/>
      <c r="M87" s="96"/>
      <c r="N87" s="96"/>
      <c r="O87" s="96"/>
      <c r="P87" s="96"/>
      <c r="Q87" s="96"/>
      <c r="R87" s="96"/>
      <c r="S87" s="96"/>
      <c r="T87" s="96"/>
      <c r="U87" s="96"/>
      <c r="V87" s="96"/>
      <c r="W87" s="96"/>
      <c r="X87" s="96"/>
      <c r="Y87" s="96"/>
    </row>
    <row r="88" spans="1:25" ht="25.5" customHeight="1">
      <c r="A88" s="16"/>
      <c r="B88" s="140" t="s">
        <v>788</v>
      </c>
      <c r="C88" s="140"/>
      <c r="D88" s="140"/>
      <c r="E88" s="140"/>
      <c r="F88" s="140"/>
      <c r="G88" s="140"/>
      <c r="H88" s="140"/>
      <c r="I88" s="140"/>
      <c r="J88" s="140"/>
      <c r="K88" s="140"/>
      <c r="L88" s="140"/>
      <c r="M88" s="140"/>
      <c r="N88" s="140"/>
      <c r="O88" s="140"/>
      <c r="P88" s="140"/>
      <c r="Q88" s="140"/>
      <c r="R88" s="140"/>
      <c r="S88" s="140"/>
      <c r="T88" s="140"/>
      <c r="U88" s="140"/>
      <c r="V88" s="140"/>
      <c r="W88" s="140"/>
      <c r="X88" s="140"/>
      <c r="Y88" s="140"/>
    </row>
    <row r="89" spans="1:25">
      <c r="A89" s="16"/>
      <c r="B89" s="96"/>
      <c r="C89" s="96"/>
      <c r="D89" s="96"/>
      <c r="E89" s="96"/>
      <c r="F89" s="96"/>
      <c r="G89" s="96"/>
      <c r="H89" s="96"/>
      <c r="I89" s="96"/>
      <c r="J89" s="96"/>
      <c r="K89" s="96"/>
      <c r="L89" s="96"/>
      <c r="M89" s="96"/>
      <c r="N89" s="96"/>
      <c r="O89" s="96"/>
      <c r="P89" s="96"/>
      <c r="Q89" s="96"/>
      <c r="R89" s="96"/>
      <c r="S89" s="96"/>
      <c r="T89" s="96"/>
      <c r="U89" s="96"/>
      <c r="V89" s="96"/>
      <c r="W89" s="96"/>
      <c r="X89" s="96"/>
      <c r="Y89" s="96"/>
    </row>
    <row r="90" spans="1:25" ht="25.5" customHeight="1">
      <c r="A90" s="16"/>
      <c r="B90" s="140" t="s">
        <v>789</v>
      </c>
      <c r="C90" s="140"/>
      <c r="D90" s="140"/>
      <c r="E90" s="140"/>
      <c r="F90" s="140"/>
      <c r="G90" s="140"/>
      <c r="H90" s="140"/>
      <c r="I90" s="140"/>
      <c r="J90" s="140"/>
      <c r="K90" s="140"/>
      <c r="L90" s="140"/>
      <c r="M90" s="140"/>
      <c r="N90" s="140"/>
      <c r="O90" s="140"/>
      <c r="P90" s="140"/>
      <c r="Q90" s="140"/>
      <c r="R90" s="140"/>
      <c r="S90" s="140"/>
      <c r="T90" s="140"/>
      <c r="U90" s="140"/>
      <c r="V90" s="140"/>
      <c r="W90" s="140"/>
      <c r="X90" s="140"/>
      <c r="Y90" s="140"/>
    </row>
  </sheetData>
  <mergeCells count="408">
    <mergeCell ref="B85:Y85"/>
    <mergeCell ref="B86:Y86"/>
    <mergeCell ref="B87:Y87"/>
    <mergeCell ref="B88:Y88"/>
    <mergeCell ref="B89:Y89"/>
    <mergeCell ref="B90:Y90"/>
    <mergeCell ref="B49:Y49"/>
    <mergeCell ref="B72:Y72"/>
    <mergeCell ref="B73:Y73"/>
    <mergeCell ref="B74:Y74"/>
    <mergeCell ref="B83:Y83"/>
    <mergeCell ref="B84:Y84"/>
    <mergeCell ref="B18:Y18"/>
    <mergeCell ref="B19:Y19"/>
    <mergeCell ref="B20:Y20"/>
    <mergeCell ref="B46:Y46"/>
    <mergeCell ref="B47:Y47"/>
    <mergeCell ref="B48:Y48"/>
    <mergeCell ref="B12:Y12"/>
    <mergeCell ref="B13:Y13"/>
    <mergeCell ref="B14:Y14"/>
    <mergeCell ref="B15:Y15"/>
    <mergeCell ref="B16:Y16"/>
    <mergeCell ref="B17:Y17"/>
    <mergeCell ref="B6:Y6"/>
    <mergeCell ref="B7:Y7"/>
    <mergeCell ref="B8:Y8"/>
    <mergeCell ref="B9:Y9"/>
    <mergeCell ref="B10:Y10"/>
    <mergeCell ref="B11:Y11"/>
    <mergeCell ref="J81:J82"/>
    <mergeCell ref="K81:L82"/>
    <mergeCell ref="M81:M82"/>
    <mergeCell ref="A1:A2"/>
    <mergeCell ref="B1:Y1"/>
    <mergeCell ref="B2:Y2"/>
    <mergeCell ref="B3:Y3"/>
    <mergeCell ref="A4:A90"/>
    <mergeCell ref="B4:Y4"/>
    <mergeCell ref="B5:Y5"/>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C77:E77"/>
    <mergeCell ref="G77:I77"/>
    <mergeCell ref="K77:M77"/>
    <mergeCell ref="C78:E78"/>
    <mergeCell ref="G78:I78"/>
    <mergeCell ref="K78:M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4:V56"/>
    <mergeCell ref="W54:Y56"/>
    <mergeCell ref="C57:E57"/>
    <mergeCell ref="G57:I57"/>
    <mergeCell ref="K57:M57"/>
    <mergeCell ref="O57:Q57"/>
    <mergeCell ref="S57:U57"/>
    <mergeCell ref="W57:Y57"/>
    <mergeCell ref="K55:M55"/>
    <mergeCell ref="K56:M56"/>
    <mergeCell ref="N54:N56"/>
    <mergeCell ref="O54:Q56"/>
    <mergeCell ref="R54:R56"/>
    <mergeCell ref="S54:U56"/>
    <mergeCell ref="O52:Y52"/>
    <mergeCell ref="O53:Y53"/>
    <mergeCell ref="B54:B56"/>
    <mergeCell ref="C54:E56"/>
    <mergeCell ref="F54:F56"/>
    <mergeCell ref="G54:I54"/>
    <mergeCell ref="G55:I55"/>
    <mergeCell ref="G56:I56"/>
    <mergeCell ref="J54:J56"/>
    <mergeCell ref="K54:M54"/>
    <mergeCell ref="T44:T45"/>
    <mergeCell ref="U44:U45"/>
    <mergeCell ref="B50:Y50"/>
    <mergeCell ref="B52:B53"/>
    <mergeCell ref="C52:E53"/>
    <mergeCell ref="F52:F53"/>
    <mergeCell ref="G52:I53"/>
    <mergeCell ref="J52:J53"/>
    <mergeCell ref="K52:M53"/>
    <mergeCell ref="N52:N53"/>
    <mergeCell ref="N44:N45"/>
    <mergeCell ref="O44:O45"/>
    <mergeCell ref="P44:P45"/>
    <mergeCell ref="Q44:Q45"/>
    <mergeCell ref="R44:R45"/>
    <mergeCell ref="S44:S45"/>
    <mergeCell ref="H44:H45"/>
    <mergeCell ref="I44:I45"/>
    <mergeCell ref="J44:J45"/>
    <mergeCell ref="K44:K45"/>
    <mergeCell ref="L44:L45"/>
    <mergeCell ref="M44:M45"/>
    <mergeCell ref="C43:E43"/>
    <mergeCell ref="I43:K43"/>
    <mergeCell ref="M43:O43"/>
    <mergeCell ref="S43:U43"/>
    <mergeCell ref="B44:B45"/>
    <mergeCell ref="C44:C45"/>
    <mergeCell ref="D44:D45"/>
    <mergeCell ref="E44:E45"/>
    <mergeCell ref="F44:F45"/>
    <mergeCell ref="G44:G45"/>
    <mergeCell ref="C41:E41"/>
    <mergeCell ref="I41:K41"/>
    <mergeCell ref="M41:O41"/>
    <mergeCell ref="S41:U41"/>
    <mergeCell ref="C42:E42"/>
    <mergeCell ref="I42:K42"/>
    <mergeCell ref="M42:O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N38"/>
    <mergeCell ref="O37:O38"/>
    <mergeCell ref="P37:P38"/>
    <mergeCell ref="Q37:Q38"/>
    <mergeCell ref="R37:R38"/>
    <mergeCell ref="T35:T36"/>
    <mergeCell ref="U35:U36"/>
    <mergeCell ref="B37:B38"/>
    <mergeCell ref="C37:D38"/>
    <mergeCell ref="E37:E38"/>
    <mergeCell ref="F37:F38"/>
    <mergeCell ref="G37:G38"/>
    <mergeCell ref="H37:H38"/>
    <mergeCell ref="I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I33:K33"/>
    <mergeCell ref="M33:O33"/>
    <mergeCell ref="S33:U33"/>
    <mergeCell ref="C34:E34"/>
    <mergeCell ref="I34:K34"/>
    <mergeCell ref="M34:O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L29:L30"/>
    <mergeCell ref="M29:N30"/>
    <mergeCell ref="O29:O30"/>
    <mergeCell ref="P29:P30"/>
    <mergeCell ref="Q29:Q30"/>
    <mergeCell ref="R29:R30"/>
    <mergeCell ref="T27:T28"/>
    <mergeCell ref="U27:U28"/>
    <mergeCell ref="B29:B30"/>
    <mergeCell ref="C29:D30"/>
    <mergeCell ref="E29:E30"/>
    <mergeCell ref="F29:F30"/>
    <mergeCell ref="G29:G30"/>
    <mergeCell ref="H29:H30"/>
    <mergeCell ref="I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I25:K25"/>
    <mergeCell ref="M25:O25"/>
    <mergeCell ref="S25:U25"/>
    <mergeCell ref="C26:E26"/>
    <mergeCell ref="I26:K26"/>
    <mergeCell ref="M26:O26"/>
    <mergeCell ref="S26:U26"/>
    <mergeCell ref="B21:U21"/>
    <mergeCell ref="C23:K23"/>
    <mergeCell ref="M23:U23"/>
    <mergeCell ref="C24:E24"/>
    <mergeCell ref="I24:K24"/>
    <mergeCell ref="M24:O24"/>
    <mergeCell ref="S24:U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7.5703125" customWidth="1"/>
    <col min="4" max="4" width="25.85546875" customWidth="1"/>
    <col min="5" max="5" width="5.85546875" customWidth="1"/>
    <col min="6" max="6" width="36.42578125" customWidth="1"/>
    <col min="7" max="7" width="7.5703125" customWidth="1"/>
    <col min="8" max="8" width="22.140625" customWidth="1"/>
    <col min="9" max="9" width="5.85546875" customWidth="1"/>
    <col min="10" max="10" width="36.42578125" customWidth="1"/>
    <col min="11" max="11" width="7.5703125" customWidth="1"/>
    <col min="12" max="12" width="25.85546875" customWidth="1"/>
    <col min="13" max="13" width="5.85546875"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1</v>
      </c>
      <c r="B3" s="96" t="s">
        <v>7</v>
      </c>
      <c r="C3" s="96"/>
      <c r="D3" s="96"/>
      <c r="E3" s="96"/>
      <c r="F3" s="96"/>
      <c r="G3" s="96"/>
      <c r="H3" s="96"/>
      <c r="I3" s="96"/>
      <c r="J3" s="96"/>
      <c r="K3" s="96"/>
      <c r="L3" s="96"/>
      <c r="M3" s="96"/>
    </row>
    <row r="4" spans="1:13" ht="15" customHeight="1">
      <c r="A4" s="16" t="s">
        <v>790</v>
      </c>
      <c r="B4" s="96" t="s">
        <v>7</v>
      </c>
      <c r="C4" s="96"/>
      <c r="D4" s="96"/>
      <c r="E4" s="96"/>
      <c r="F4" s="96"/>
      <c r="G4" s="96"/>
      <c r="H4" s="96"/>
      <c r="I4" s="96"/>
      <c r="J4" s="96"/>
      <c r="K4" s="96"/>
      <c r="L4" s="96"/>
      <c r="M4" s="96"/>
    </row>
    <row r="5" spans="1:13">
      <c r="A5" s="16"/>
      <c r="B5" s="142" t="s">
        <v>792</v>
      </c>
      <c r="C5" s="142"/>
      <c r="D5" s="142"/>
      <c r="E5" s="142"/>
      <c r="F5" s="142"/>
      <c r="G5" s="142"/>
      <c r="H5" s="142"/>
      <c r="I5" s="142"/>
      <c r="J5" s="142"/>
      <c r="K5" s="142"/>
      <c r="L5" s="142"/>
      <c r="M5" s="142"/>
    </row>
    <row r="6" spans="1:13">
      <c r="A6" s="16"/>
      <c r="B6" s="96"/>
      <c r="C6" s="96"/>
      <c r="D6" s="96"/>
      <c r="E6" s="96"/>
      <c r="F6" s="96"/>
      <c r="G6" s="96"/>
      <c r="H6" s="96"/>
      <c r="I6" s="96"/>
      <c r="J6" s="96"/>
      <c r="K6" s="96"/>
      <c r="L6" s="96"/>
      <c r="M6" s="96"/>
    </row>
    <row r="7" spans="1:13">
      <c r="A7" s="16"/>
      <c r="B7" s="99" t="s">
        <v>793</v>
      </c>
      <c r="C7" s="99"/>
      <c r="D7" s="99"/>
      <c r="E7" s="99"/>
      <c r="F7" s="99"/>
      <c r="G7" s="99"/>
      <c r="H7" s="99"/>
      <c r="I7" s="99"/>
      <c r="J7" s="99"/>
      <c r="K7" s="99"/>
      <c r="L7" s="99"/>
      <c r="M7" s="99"/>
    </row>
    <row r="8" spans="1:13">
      <c r="A8" s="16"/>
      <c r="B8" s="40"/>
      <c r="C8" s="40"/>
      <c r="D8" s="40"/>
      <c r="E8" s="40"/>
      <c r="F8" s="40"/>
      <c r="G8" s="40"/>
      <c r="H8" s="40"/>
      <c r="I8" s="40"/>
      <c r="J8" s="40"/>
      <c r="K8" s="40"/>
      <c r="L8" s="40"/>
      <c r="M8" s="40"/>
    </row>
    <row r="9" spans="1:13">
      <c r="A9" s="16"/>
      <c r="B9" s="17"/>
      <c r="C9" s="17"/>
      <c r="D9" s="17"/>
      <c r="E9" s="17"/>
      <c r="F9" s="17"/>
      <c r="G9" s="17"/>
      <c r="H9" s="17"/>
      <c r="I9" s="17"/>
      <c r="J9" s="17"/>
      <c r="K9" s="17"/>
      <c r="L9" s="17"/>
      <c r="M9" s="17"/>
    </row>
    <row r="10" spans="1:13" ht="15.75" thickBot="1">
      <c r="A10" s="16"/>
      <c r="B10" s="18"/>
      <c r="C10" s="43" t="s">
        <v>377</v>
      </c>
      <c r="D10" s="43"/>
      <c r="E10" s="43"/>
      <c r="F10" s="18"/>
      <c r="G10" s="43" t="s">
        <v>794</v>
      </c>
      <c r="H10" s="43"/>
      <c r="I10" s="43"/>
      <c r="J10" s="18"/>
      <c r="K10" s="43" t="s">
        <v>151</v>
      </c>
      <c r="L10" s="43"/>
      <c r="M10" s="43"/>
    </row>
    <row r="11" spans="1:13">
      <c r="A11" s="16"/>
      <c r="B11" s="53" t="s">
        <v>795</v>
      </c>
      <c r="C11" s="56" t="s">
        <v>348</v>
      </c>
      <c r="D11" s="58">
        <v>26129</v>
      </c>
      <c r="E11" s="44"/>
      <c r="F11" s="51"/>
      <c r="G11" s="56" t="s">
        <v>348</v>
      </c>
      <c r="H11" s="58">
        <v>2986</v>
      </c>
      <c r="I11" s="44"/>
      <c r="J11" s="51"/>
      <c r="K11" s="56" t="s">
        <v>348</v>
      </c>
      <c r="L11" s="58">
        <v>29115</v>
      </c>
      <c r="M11" s="44"/>
    </row>
    <row r="12" spans="1:13">
      <c r="A12" s="16"/>
      <c r="B12" s="53"/>
      <c r="C12" s="138"/>
      <c r="D12" s="94"/>
      <c r="E12" s="95"/>
      <c r="F12" s="51"/>
      <c r="G12" s="138"/>
      <c r="H12" s="94"/>
      <c r="I12" s="95"/>
      <c r="J12" s="51"/>
      <c r="K12" s="138"/>
      <c r="L12" s="94"/>
      <c r="M12" s="95"/>
    </row>
    <row r="13" spans="1:13">
      <c r="A13" s="16"/>
      <c r="B13" s="46" t="s">
        <v>335</v>
      </c>
      <c r="C13" s="48">
        <v>982</v>
      </c>
      <c r="D13" s="48"/>
      <c r="E13" s="41"/>
      <c r="F13" s="41"/>
      <c r="G13" s="47">
        <v>2663</v>
      </c>
      <c r="H13" s="47"/>
      <c r="I13" s="41"/>
      <c r="J13" s="41"/>
      <c r="K13" s="47">
        <v>3645</v>
      </c>
      <c r="L13" s="47"/>
      <c r="M13" s="41"/>
    </row>
    <row r="14" spans="1:13">
      <c r="A14" s="16"/>
      <c r="B14" s="46"/>
      <c r="C14" s="48"/>
      <c r="D14" s="48"/>
      <c r="E14" s="41"/>
      <c r="F14" s="41"/>
      <c r="G14" s="47"/>
      <c r="H14" s="47"/>
      <c r="I14" s="41"/>
      <c r="J14" s="41"/>
      <c r="K14" s="47"/>
      <c r="L14" s="47"/>
      <c r="M14" s="41"/>
    </row>
    <row r="15" spans="1:13">
      <c r="A15" s="16"/>
      <c r="B15" s="53" t="s">
        <v>796</v>
      </c>
      <c r="C15" s="52" t="s">
        <v>349</v>
      </c>
      <c r="D15" s="52"/>
      <c r="E15" s="51"/>
      <c r="F15" s="51"/>
      <c r="G15" s="52" t="s">
        <v>797</v>
      </c>
      <c r="H15" s="52"/>
      <c r="I15" s="53" t="s">
        <v>353</v>
      </c>
      <c r="J15" s="51"/>
      <c r="K15" s="52" t="s">
        <v>797</v>
      </c>
      <c r="L15" s="52"/>
      <c r="M15" s="53" t="s">
        <v>353</v>
      </c>
    </row>
    <row r="16" spans="1:13" ht="15.75" thickBot="1">
      <c r="A16" s="16"/>
      <c r="B16" s="53"/>
      <c r="C16" s="68"/>
      <c r="D16" s="68"/>
      <c r="E16" s="65"/>
      <c r="F16" s="51"/>
      <c r="G16" s="68"/>
      <c r="H16" s="68"/>
      <c r="I16" s="63"/>
      <c r="J16" s="51"/>
      <c r="K16" s="68"/>
      <c r="L16" s="68"/>
      <c r="M16" s="63"/>
    </row>
    <row r="17" spans="1:13">
      <c r="A17" s="16"/>
      <c r="B17" s="46" t="s">
        <v>798</v>
      </c>
      <c r="C17" s="72" t="s">
        <v>348</v>
      </c>
      <c r="D17" s="74">
        <v>27111</v>
      </c>
      <c r="E17" s="67"/>
      <c r="F17" s="41"/>
      <c r="G17" s="72" t="s">
        <v>348</v>
      </c>
      <c r="H17" s="74">
        <v>5082</v>
      </c>
      <c r="I17" s="67"/>
      <c r="J17" s="41"/>
      <c r="K17" s="72" t="s">
        <v>348</v>
      </c>
      <c r="L17" s="74">
        <v>32193</v>
      </c>
      <c r="M17" s="67"/>
    </row>
    <row r="18" spans="1:13">
      <c r="A18" s="16"/>
      <c r="B18" s="46"/>
      <c r="C18" s="178"/>
      <c r="D18" s="107"/>
      <c r="E18" s="108"/>
      <c r="F18" s="41"/>
      <c r="G18" s="178"/>
      <c r="H18" s="107"/>
      <c r="I18" s="108"/>
      <c r="J18" s="41"/>
      <c r="K18" s="178"/>
      <c r="L18" s="107"/>
      <c r="M18" s="108"/>
    </row>
    <row r="19" spans="1:13">
      <c r="A19" s="16"/>
      <c r="B19" s="53" t="s">
        <v>335</v>
      </c>
      <c r="C19" s="50">
        <v>1273</v>
      </c>
      <c r="D19" s="50"/>
      <c r="E19" s="51"/>
      <c r="F19" s="51"/>
      <c r="G19" s="50">
        <v>2676</v>
      </c>
      <c r="H19" s="50"/>
      <c r="I19" s="51"/>
      <c r="J19" s="51"/>
      <c r="K19" s="50">
        <v>3949</v>
      </c>
      <c r="L19" s="50"/>
      <c r="M19" s="51"/>
    </row>
    <row r="20" spans="1:13">
      <c r="A20" s="16"/>
      <c r="B20" s="53"/>
      <c r="C20" s="50"/>
      <c r="D20" s="50"/>
      <c r="E20" s="51"/>
      <c r="F20" s="51"/>
      <c r="G20" s="50"/>
      <c r="H20" s="50"/>
      <c r="I20" s="51"/>
      <c r="J20" s="51"/>
      <c r="K20" s="50"/>
      <c r="L20" s="50"/>
      <c r="M20" s="51"/>
    </row>
    <row r="21" spans="1:13">
      <c r="A21" s="16"/>
      <c r="B21" s="46" t="s">
        <v>796</v>
      </c>
      <c r="C21" s="48" t="s">
        <v>349</v>
      </c>
      <c r="D21" s="48"/>
      <c r="E21" s="41"/>
      <c r="F21" s="41"/>
      <c r="G21" s="48" t="s">
        <v>799</v>
      </c>
      <c r="H21" s="48"/>
      <c r="I21" s="46" t="s">
        <v>353</v>
      </c>
      <c r="J21" s="41"/>
      <c r="K21" s="48" t="s">
        <v>799</v>
      </c>
      <c r="L21" s="48"/>
      <c r="M21" s="46" t="s">
        <v>353</v>
      </c>
    </row>
    <row r="22" spans="1:13" ht="15.75" thickBot="1">
      <c r="A22" s="16"/>
      <c r="B22" s="46"/>
      <c r="C22" s="87"/>
      <c r="D22" s="87"/>
      <c r="E22" s="55"/>
      <c r="F22" s="41"/>
      <c r="G22" s="87"/>
      <c r="H22" s="87"/>
      <c r="I22" s="88"/>
      <c r="J22" s="41"/>
      <c r="K22" s="87"/>
      <c r="L22" s="87"/>
      <c r="M22" s="88"/>
    </row>
    <row r="23" spans="1:13">
      <c r="A23" s="16"/>
      <c r="B23" s="53" t="s">
        <v>800</v>
      </c>
      <c r="C23" s="58">
        <v>28384</v>
      </c>
      <c r="D23" s="58"/>
      <c r="E23" s="44"/>
      <c r="F23" s="51"/>
      <c r="G23" s="58">
        <v>6582</v>
      </c>
      <c r="H23" s="58"/>
      <c r="I23" s="44"/>
      <c r="J23" s="51"/>
      <c r="K23" s="58">
        <v>34966</v>
      </c>
      <c r="L23" s="58"/>
      <c r="M23" s="44"/>
    </row>
    <row r="24" spans="1:13" ht="15.75" thickBot="1">
      <c r="A24" s="16"/>
      <c r="B24" s="53"/>
      <c r="C24" s="59"/>
      <c r="D24" s="59"/>
      <c r="E24" s="60"/>
      <c r="F24" s="51"/>
      <c r="G24" s="59"/>
      <c r="H24" s="59"/>
      <c r="I24" s="60"/>
      <c r="J24" s="51"/>
      <c r="K24" s="59"/>
      <c r="L24" s="59"/>
      <c r="M24" s="60"/>
    </row>
    <row r="25" spans="1:13" ht="15.75" thickTop="1">
      <c r="A25" s="16"/>
      <c r="B25" s="96"/>
      <c r="C25" s="96"/>
      <c r="D25" s="96"/>
      <c r="E25" s="96"/>
      <c r="F25" s="96"/>
      <c r="G25" s="96"/>
      <c r="H25" s="96"/>
      <c r="I25" s="96"/>
      <c r="J25" s="96"/>
      <c r="K25" s="96"/>
      <c r="L25" s="96"/>
      <c r="M25" s="96"/>
    </row>
    <row r="26" spans="1:13" ht="25.5" customHeight="1">
      <c r="A26" s="16"/>
      <c r="B26" s="99" t="s">
        <v>801</v>
      </c>
      <c r="C26" s="99"/>
      <c r="D26" s="99"/>
      <c r="E26" s="99"/>
      <c r="F26" s="99"/>
      <c r="G26" s="99"/>
      <c r="H26" s="99"/>
      <c r="I26" s="99"/>
      <c r="J26" s="99"/>
      <c r="K26" s="99"/>
      <c r="L26" s="99"/>
      <c r="M26" s="99"/>
    </row>
    <row r="27" spans="1:13">
      <c r="A27" s="16"/>
      <c r="B27" s="96"/>
      <c r="C27" s="96"/>
      <c r="D27" s="96"/>
      <c r="E27" s="96"/>
      <c r="F27" s="96"/>
      <c r="G27" s="96"/>
      <c r="H27" s="96"/>
      <c r="I27" s="96"/>
      <c r="J27" s="96"/>
      <c r="K27" s="96"/>
      <c r="L27" s="96"/>
      <c r="M27" s="96"/>
    </row>
    <row r="28" spans="1:13" ht="25.5" customHeight="1">
      <c r="A28" s="16"/>
      <c r="B28" s="99" t="s">
        <v>802</v>
      </c>
      <c r="C28" s="99"/>
      <c r="D28" s="99"/>
      <c r="E28" s="99"/>
      <c r="F28" s="99"/>
      <c r="G28" s="99"/>
      <c r="H28" s="99"/>
      <c r="I28" s="99"/>
      <c r="J28" s="99"/>
      <c r="K28" s="99"/>
      <c r="L28" s="99"/>
      <c r="M28" s="99"/>
    </row>
    <row r="29" spans="1:13">
      <c r="A29" s="16"/>
      <c r="B29" s="96"/>
      <c r="C29" s="96"/>
      <c r="D29" s="96"/>
      <c r="E29" s="96"/>
      <c r="F29" s="96"/>
      <c r="G29" s="96"/>
      <c r="H29" s="96"/>
      <c r="I29" s="96"/>
      <c r="J29" s="96"/>
      <c r="K29" s="96"/>
      <c r="L29" s="96"/>
      <c r="M29" s="96"/>
    </row>
    <row r="30" spans="1:13">
      <c r="A30" s="16"/>
      <c r="B30" s="99" t="s">
        <v>803</v>
      </c>
      <c r="C30" s="99"/>
      <c r="D30" s="99"/>
      <c r="E30" s="99"/>
      <c r="F30" s="99"/>
      <c r="G30" s="99"/>
      <c r="H30" s="99"/>
      <c r="I30" s="99"/>
      <c r="J30" s="99"/>
      <c r="K30" s="99"/>
      <c r="L30" s="99"/>
      <c r="M30" s="99"/>
    </row>
    <row r="31" spans="1:13">
      <c r="A31" s="16"/>
      <c r="B31" s="40"/>
      <c r="C31" s="40"/>
      <c r="D31" s="40"/>
      <c r="E31" s="40"/>
      <c r="F31" s="40"/>
      <c r="G31" s="40"/>
      <c r="H31" s="40"/>
      <c r="I31" s="40"/>
    </row>
    <row r="32" spans="1:13">
      <c r="A32" s="16"/>
      <c r="B32" s="17"/>
      <c r="C32" s="17"/>
      <c r="D32" s="17"/>
      <c r="E32" s="17"/>
      <c r="F32" s="17"/>
      <c r="G32" s="17"/>
      <c r="H32" s="17"/>
      <c r="I32" s="17"/>
    </row>
    <row r="33" spans="1:13" ht="15.75" thickBot="1">
      <c r="A33" s="16"/>
      <c r="B33" s="18"/>
      <c r="C33" s="43">
        <v>2013</v>
      </c>
      <c r="D33" s="43"/>
      <c r="E33" s="43"/>
      <c r="F33" s="18"/>
      <c r="G33" s="43">
        <v>2012</v>
      </c>
      <c r="H33" s="43"/>
      <c r="I33" s="43"/>
    </row>
    <row r="34" spans="1:13">
      <c r="A34" s="16"/>
      <c r="B34" s="53" t="s">
        <v>804</v>
      </c>
      <c r="C34" s="56" t="s">
        <v>348</v>
      </c>
      <c r="D34" s="58">
        <v>9914</v>
      </c>
      <c r="E34" s="44"/>
      <c r="F34" s="51"/>
      <c r="G34" s="56" t="s">
        <v>348</v>
      </c>
      <c r="H34" s="58">
        <v>7238</v>
      </c>
      <c r="I34" s="44"/>
    </row>
    <row r="35" spans="1:13">
      <c r="A35" s="16"/>
      <c r="B35" s="53"/>
      <c r="C35" s="53"/>
      <c r="D35" s="50"/>
      <c r="E35" s="51"/>
      <c r="F35" s="51"/>
      <c r="G35" s="53"/>
      <c r="H35" s="50"/>
      <c r="I35" s="51"/>
    </row>
    <row r="36" spans="1:13" ht="15.75" thickBot="1">
      <c r="A36" s="16"/>
      <c r="B36" s="24" t="s">
        <v>805</v>
      </c>
      <c r="C36" s="87" t="s">
        <v>806</v>
      </c>
      <c r="D36" s="87"/>
      <c r="E36" s="110" t="s">
        <v>353</v>
      </c>
      <c r="F36" s="18"/>
      <c r="G36" s="87" t="s">
        <v>807</v>
      </c>
      <c r="H36" s="87"/>
      <c r="I36" s="110" t="s">
        <v>353</v>
      </c>
    </row>
    <row r="37" spans="1:13">
      <c r="A37" s="16"/>
      <c r="B37" s="53" t="s">
        <v>808</v>
      </c>
      <c r="C37" s="56" t="s">
        <v>348</v>
      </c>
      <c r="D37" s="58">
        <v>6582</v>
      </c>
      <c r="E37" s="44"/>
      <c r="F37" s="51"/>
      <c r="G37" s="56" t="s">
        <v>348</v>
      </c>
      <c r="H37" s="58">
        <v>5082</v>
      </c>
      <c r="I37" s="44"/>
    </row>
    <row r="38" spans="1:13" ht="15.75" thickBot="1">
      <c r="A38" s="16"/>
      <c r="B38" s="53"/>
      <c r="C38" s="57"/>
      <c r="D38" s="59"/>
      <c r="E38" s="60"/>
      <c r="F38" s="51"/>
      <c r="G38" s="57"/>
      <c r="H38" s="59"/>
      <c r="I38" s="60"/>
    </row>
    <row r="39" spans="1:13" ht="15.75" thickTop="1">
      <c r="A39" s="16"/>
      <c r="B39" s="96"/>
      <c r="C39" s="96"/>
      <c r="D39" s="96"/>
      <c r="E39" s="96"/>
      <c r="F39" s="96"/>
      <c r="G39" s="96"/>
      <c r="H39" s="96"/>
      <c r="I39" s="96"/>
      <c r="J39" s="96"/>
      <c r="K39" s="96"/>
      <c r="L39" s="96"/>
      <c r="M39" s="96"/>
    </row>
    <row r="40" spans="1:13">
      <c r="A40" s="16"/>
      <c r="B40" s="99" t="s">
        <v>809</v>
      </c>
      <c r="C40" s="99"/>
      <c r="D40" s="99"/>
      <c r="E40" s="99"/>
      <c r="F40" s="99"/>
      <c r="G40" s="99"/>
      <c r="H40" s="99"/>
      <c r="I40" s="99"/>
      <c r="J40" s="99"/>
      <c r="K40" s="99"/>
      <c r="L40" s="99"/>
      <c r="M40" s="99"/>
    </row>
    <row r="41" spans="1:13">
      <c r="A41" s="16"/>
      <c r="B41" s="40"/>
      <c r="C41" s="40"/>
      <c r="D41" s="40"/>
      <c r="E41" s="40"/>
    </row>
    <row r="42" spans="1:13">
      <c r="A42" s="16"/>
      <c r="B42" s="17"/>
      <c r="C42" s="17"/>
      <c r="D42" s="17"/>
      <c r="E42" s="17"/>
    </row>
    <row r="43" spans="1:13">
      <c r="A43" s="16"/>
      <c r="B43" s="53">
        <v>2014</v>
      </c>
      <c r="C43" s="53" t="s">
        <v>348</v>
      </c>
      <c r="D43" s="50">
        <v>1438</v>
      </c>
      <c r="E43" s="51"/>
    </row>
    <row r="44" spans="1:13">
      <c r="A44" s="16"/>
      <c r="B44" s="53"/>
      <c r="C44" s="53"/>
      <c r="D44" s="50"/>
      <c r="E44" s="51"/>
    </row>
    <row r="45" spans="1:13">
      <c r="A45" s="16"/>
      <c r="B45" s="46">
        <v>2015</v>
      </c>
      <c r="C45" s="47">
        <v>1263</v>
      </c>
      <c r="D45" s="47"/>
      <c r="E45" s="41"/>
    </row>
    <row r="46" spans="1:13">
      <c r="A46" s="16"/>
      <c r="B46" s="46"/>
      <c r="C46" s="47"/>
      <c r="D46" s="47"/>
      <c r="E46" s="41"/>
    </row>
    <row r="47" spans="1:13">
      <c r="A47" s="16"/>
      <c r="B47" s="53">
        <v>2016</v>
      </c>
      <c r="C47" s="50">
        <v>1112</v>
      </c>
      <c r="D47" s="50"/>
      <c r="E47" s="51"/>
    </row>
    <row r="48" spans="1:13">
      <c r="A48" s="16"/>
      <c r="B48" s="53"/>
      <c r="C48" s="50"/>
      <c r="D48" s="50"/>
      <c r="E48" s="51"/>
    </row>
    <row r="49" spans="1:5">
      <c r="A49" s="16"/>
      <c r="B49" s="46">
        <v>2017</v>
      </c>
      <c r="C49" s="48">
        <v>974</v>
      </c>
      <c r="D49" s="48"/>
      <c r="E49" s="41"/>
    </row>
    <row r="50" spans="1:5">
      <c r="A50" s="16"/>
      <c r="B50" s="46"/>
      <c r="C50" s="48"/>
      <c r="D50" s="48"/>
      <c r="E50" s="41"/>
    </row>
    <row r="51" spans="1:5">
      <c r="A51" s="16"/>
      <c r="B51" s="53">
        <v>2018</v>
      </c>
      <c r="C51" s="52">
        <v>974</v>
      </c>
      <c r="D51" s="52"/>
      <c r="E51" s="51"/>
    </row>
    <row r="52" spans="1:5">
      <c r="A52" s="16"/>
      <c r="B52" s="53"/>
      <c r="C52" s="52"/>
      <c r="D52" s="52"/>
      <c r="E52" s="51"/>
    </row>
    <row r="53" spans="1:5">
      <c r="A53" s="16"/>
      <c r="B53" s="46" t="s">
        <v>607</v>
      </c>
      <c r="C53" s="48">
        <v>821</v>
      </c>
      <c r="D53" s="48"/>
      <c r="E53" s="41"/>
    </row>
    <row r="54" spans="1:5" ht="15.75" thickBot="1">
      <c r="A54" s="16"/>
      <c r="B54" s="46"/>
      <c r="C54" s="87"/>
      <c r="D54" s="87"/>
      <c r="E54" s="55"/>
    </row>
    <row r="55" spans="1:5">
      <c r="A55" s="16"/>
      <c r="B55" s="53" t="s">
        <v>151</v>
      </c>
      <c r="C55" s="56" t="s">
        <v>348</v>
      </c>
      <c r="D55" s="58">
        <v>6582</v>
      </c>
      <c r="E55" s="44"/>
    </row>
    <row r="56" spans="1:5" ht="15.75" thickBot="1">
      <c r="A56" s="16"/>
      <c r="B56" s="53"/>
      <c r="C56" s="57"/>
      <c r="D56" s="59"/>
      <c r="E56" s="60"/>
    </row>
    <row r="57" spans="1:5" ht="15.75" thickTop="1"/>
  </sheetData>
  <mergeCells count="135">
    <mergeCell ref="B26:M26"/>
    <mergeCell ref="B27:M27"/>
    <mergeCell ref="B28:M28"/>
    <mergeCell ref="B29:M29"/>
    <mergeCell ref="B30:M30"/>
    <mergeCell ref="B39:M39"/>
    <mergeCell ref="A1:A2"/>
    <mergeCell ref="B1:M1"/>
    <mergeCell ref="B2:M2"/>
    <mergeCell ref="B3:M3"/>
    <mergeCell ref="A4:A56"/>
    <mergeCell ref="B4:M4"/>
    <mergeCell ref="B5:M5"/>
    <mergeCell ref="B6:M6"/>
    <mergeCell ref="B7:M7"/>
    <mergeCell ref="B25:M2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1:E41"/>
    <mergeCell ref="B43:B44"/>
    <mergeCell ref="C43:C44"/>
    <mergeCell ref="D43:D44"/>
    <mergeCell ref="E43:E44"/>
    <mergeCell ref="B40:M40"/>
    <mergeCell ref="H34:H35"/>
    <mergeCell ref="I34:I35"/>
    <mergeCell ref="C36:D36"/>
    <mergeCell ref="G36:H36"/>
    <mergeCell ref="B37:B38"/>
    <mergeCell ref="C37:C38"/>
    <mergeCell ref="D37:D38"/>
    <mergeCell ref="E37:E38"/>
    <mergeCell ref="F37:F38"/>
    <mergeCell ref="G37:G38"/>
    <mergeCell ref="M23:M24"/>
    <mergeCell ref="B31:I31"/>
    <mergeCell ref="C33:E33"/>
    <mergeCell ref="G33:I33"/>
    <mergeCell ref="B34:B35"/>
    <mergeCell ref="C34:C35"/>
    <mergeCell ref="D34:D35"/>
    <mergeCell ref="E34:E35"/>
    <mergeCell ref="F34:F35"/>
    <mergeCell ref="G34:G35"/>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8.140625" bestFit="1" customWidth="1"/>
    <col min="2" max="2" width="10.5703125" customWidth="1"/>
    <col min="3" max="3" width="2.28515625" customWidth="1"/>
    <col min="4" max="4" width="8.7109375" customWidth="1"/>
    <col min="5" max="6" width="10.5703125" customWidth="1"/>
    <col min="7" max="7" width="2.28515625" customWidth="1"/>
    <col min="8" max="8" width="8.7109375" customWidth="1"/>
    <col min="9" max="10" width="10.5703125" customWidth="1"/>
    <col min="11" max="11" width="2.28515625" customWidth="1"/>
    <col min="12" max="13" width="10.5703125" customWidth="1"/>
  </cols>
  <sheetData>
    <row r="1" spans="1:13" ht="15" customHeight="1">
      <c r="A1" s="9" t="s">
        <v>3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10</v>
      </c>
      <c r="B3" s="96" t="s">
        <v>7</v>
      </c>
      <c r="C3" s="96"/>
      <c r="D3" s="96"/>
      <c r="E3" s="96"/>
      <c r="F3" s="96"/>
      <c r="G3" s="96"/>
      <c r="H3" s="96"/>
      <c r="I3" s="96"/>
      <c r="J3" s="96"/>
      <c r="K3" s="96"/>
      <c r="L3" s="96"/>
      <c r="M3" s="96"/>
    </row>
    <row r="4" spans="1:13" ht="15" customHeight="1">
      <c r="A4" s="16" t="s">
        <v>361</v>
      </c>
      <c r="B4" s="96" t="s">
        <v>7</v>
      </c>
      <c r="C4" s="96"/>
      <c r="D4" s="96"/>
      <c r="E4" s="96"/>
      <c r="F4" s="96"/>
      <c r="G4" s="96"/>
      <c r="H4" s="96"/>
      <c r="I4" s="96"/>
      <c r="J4" s="96"/>
      <c r="K4" s="96"/>
      <c r="L4" s="96"/>
      <c r="M4" s="96"/>
    </row>
    <row r="5" spans="1:13">
      <c r="A5" s="16"/>
      <c r="B5" s="97" t="s">
        <v>811</v>
      </c>
      <c r="C5" s="97"/>
      <c r="D5" s="97"/>
      <c r="E5" s="97"/>
      <c r="F5" s="97"/>
      <c r="G5" s="97"/>
      <c r="H5" s="97"/>
      <c r="I5" s="97"/>
      <c r="J5" s="97"/>
      <c r="K5" s="97"/>
      <c r="L5" s="97"/>
      <c r="M5" s="97"/>
    </row>
    <row r="6" spans="1:13">
      <c r="A6" s="16"/>
      <c r="B6" s="96"/>
      <c r="C6" s="96"/>
      <c r="D6" s="96"/>
      <c r="E6" s="96"/>
      <c r="F6" s="96"/>
      <c r="G6" s="96"/>
      <c r="H6" s="96"/>
      <c r="I6" s="96"/>
      <c r="J6" s="96"/>
      <c r="K6" s="96"/>
      <c r="L6" s="96"/>
      <c r="M6" s="96"/>
    </row>
    <row r="7" spans="1:13">
      <c r="A7" s="16"/>
      <c r="B7" s="99" t="s">
        <v>812</v>
      </c>
      <c r="C7" s="99"/>
      <c r="D7" s="99"/>
      <c r="E7" s="99"/>
      <c r="F7" s="99"/>
      <c r="G7" s="99"/>
      <c r="H7" s="99"/>
      <c r="I7" s="99"/>
      <c r="J7" s="99"/>
      <c r="K7" s="99"/>
      <c r="L7" s="99"/>
      <c r="M7" s="99"/>
    </row>
    <row r="8" spans="1:13">
      <c r="A8" s="16"/>
      <c r="B8" s="40"/>
      <c r="C8" s="40"/>
      <c r="D8" s="40"/>
      <c r="E8" s="40"/>
      <c r="F8" s="40"/>
      <c r="G8" s="40"/>
      <c r="H8" s="40"/>
      <c r="I8" s="40"/>
      <c r="J8" s="40"/>
      <c r="K8" s="40"/>
      <c r="L8" s="40"/>
      <c r="M8" s="40"/>
    </row>
    <row r="9" spans="1:13">
      <c r="A9" s="16"/>
      <c r="B9" s="17"/>
      <c r="C9" s="17"/>
      <c r="D9" s="17"/>
      <c r="E9" s="17"/>
      <c r="F9" s="17"/>
      <c r="G9" s="17"/>
      <c r="H9" s="17"/>
      <c r="I9" s="17"/>
      <c r="J9" s="17"/>
      <c r="K9" s="17"/>
      <c r="L9" s="17"/>
      <c r="M9" s="17"/>
    </row>
    <row r="10" spans="1:13" ht="15.75" thickBot="1">
      <c r="A10" s="16"/>
      <c r="B10" s="18"/>
      <c r="C10" s="43" t="s">
        <v>813</v>
      </c>
      <c r="D10" s="43"/>
      <c r="E10" s="43"/>
      <c r="F10" s="18"/>
      <c r="G10" s="43" t="s">
        <v>814</v>
      </c>
      <c r="H10" s="43"/>
      <c r="I10" s="43"/>
      <c r="J10" s="18"/>
      <c r="K10" s="43" t="s">
        <v>151</v>
      </c>
      <c r="L10" s="43"/>
      <c r="M10" s="43"/>
    </row>
    <row r="11" spans="1:13">
      <c r="A11" s="16"/>
      <c r="B11" s="53">
        <v>2014</v>
      </c>
      <c r="C11" s="56" t="s">
        <v>348</v>
      </c>
      <c r="D11" s="58">
        <v>217752</v>
      </c>
      <c r="E11" s="44"/>
      <c r="F11" s="51"/>
      <c r="G11" s="56" t="s">
        <v>348</v>
      </c>
      <c r="H11" s="58">
        <v>601819</v>
      </c>
      <c r="I11" s="44"/>
      <c r="J11" s="51"/>
      <c r="K11" s="56" t="s">
        <v>348</v>
      </c>
      <c r="L11" s="58">
        <v>819571</v>
      </c>
      <c r="M11" s="44"/>
    </row>
    <row r="12" spans="1:13">
      <c r="A12" s="16"/>
      <c r="B12" s="53"/>
      <c r="C12" s="53"/>
      <c r="D12" s="50"/>
      <c r="E12" s="51"/>
      <c r="F12" s="51"/>
      <c r="G12" s="53"/>
      <c r="H12" s="50"/>
      <c r="I12" s="51"/>
      <c r="J12" s="51"/>
      <c r="K12" s="53"/>
      <c r="L12" s="50"/>
      <c r="M12" s="51"/>
    </row>
    <row r="13" spans="1:13">
      <c r="A13" s="16"/>
      <c r="B13" s="46">
        <v>2015</v>
      </c>
      <c r="C13" s="47">
        <v>29862</v>
      </c>
      <c r="D13" s="47"/>
      <c r="E13" s="41"/>
      <c r="F13" s="41"/>
      <c r="G13" s="47">
        <v>101304</v>
      </c>
      <c r="H13" s="47"/>
      <c r="I13" s="41"/>
      <c r="J13" s="41"/>
      <c r="K13" s="47">
        <v>131166</v>
      </c>
      <c r="L13" s="47"/>
      <c r="M13" s="41"/>
    </row>
    <row r="14" spans="1:13">
      <c r="A14" s="16"/>
      <c r="B14" s="46"/>
      <c r="C14" s="47"/>
      <c r="D14" s="47"/>
      <c r="E14" s="41"/>
      <c r="F14" s="41"/>
      <c r="G14" s="47"/>
      <c r="H14" s="47"/>
      <c r="I14" s="41"/>
      <c r="J14" s="41"/>
      <c r="K14" s="47"/>
      <c r="L14" s="47"/>
      <c r="M14" s="41"/>
    </row>
    <row r="15" spans="1:13">
      <c r="A15" s="16"/>
      <c r="B15" s="53">
        <v>2016</v>
      </c>
      <c r="C15" s="50">
        <v>7535</v>
      </c>
      <c r="D15" s="50"/>
      <c r="E15" s="51"/>
      <c r="F15" s="51"/>
      <c r="G15" s="50">
        <v>64608</v>
      </c>
      <c r="H15" s="50"/>
      <c r="I15" s="51"/>
      <c r="J15" s="51"/>
      <c r="K15" s="50">
        <v>72143</v>
      </c>
      <c r="L15" s="50"/>
      <c r="M15" s="51"/>
    </row>
    <row r="16" spans="1:13">
      <c r="A16" s="16"/>
      <c r="B16" s="53"/>
      <c r="C16" s="50"/>
      <c r="D16" s="50"/>
      <c r="E16" s="51"/>
      <c r="F16" s="51"/>
      <c r="G16" s="50"/>
      <c r="H16" s="50"/>
      <c r="I16" s="51"/>
      <c r="J16" s="51"/>
      <c r="K16" s="50"/>
      <c r="L16" s="50"/>
      <c r="M16" s="51"/>
    </row>
    <row r="17" spans="1:13">
      <c r="A17" s="16"/>
      <c r="B17" s="46">
        <v>2017</v>
      </c>
      <c r="C17" s="47">
        <v>12083</v>
      </c>
      <c r="D17" s="47"/>
      <c r="E17" s="41"/>
      <c r="F17" s="41"/>
      <c r="G17" s="47">
        <v>25719</v>
      </c>
      <c r="H17" s="47"/>
      <c r="I17" s="41"/>
      <c r="J17" s="41"/>
      <c r="K17" s="47">
        <v>37802</v>
      </c>
      <c r="L17" s="47"/>
      <c r="M17" s="41"/>
    </row>
    <row r="18" spans="1:13">
      <c r="A18" s="16"/>
      <c r="B18" s="46"/>
      <c r="C18" s="47"/>
      <c r="D18" s="47"/>
      <c r="E18" s="41"/>
      <c r="F18" s="41"/>
      <c r="G18" s="47"/>
      <c r="H18" s="47"/>
      <c r="I18" s="41"/>
      <c r="J18" s="41"/>
      <c r="K18" s="47"/>
      <c r="L18" s="47"/>
      <c r="M18" s="41"/>
    </row>
    <row r="19" spans="1:13">
      <c r="A19" s="16"/>
      <c r="B19" s="53">
        <v>2018</v>
      </c>
      <c r="C19" s="50">
        <v>2634</v>
      </c>
      <c r="D19" s="50"/>
      <c r="E19" s="51"/>
      <c r="F19" s="51"/>
      <c r="G19" s="50">
        <v>11901</v>
      </c>
      <c r="H19" s="50"/>
      <c r="I19" s="51"/>
      <c r="J19" s="51"/>
      <c r="K19" s="50">
        <v>14535</v>
      </c>
      <c r="L19" s="50"/>
      <c r="M19" s="51"/>
    </row>
    <row r="20" spans="1:13">
      <c r="A20" s="16"/>
      <c r="B20" s="53"/>
      <c r="C20" s="50"/>
      <c r="D20" s="50"/>
      <c r="E20" s="51"/>
      <c r="F20" s="51"/>
      <c r="G20" s="50"/>
      <c r="H20" s="50"/>
      <c r="I20" s="51"/>
      <c r="J20" s="51"/>
      <c r="K20" s="50"/>
      <c r="L20" s="50"/>
      <c r="M20" s="51"/>
    </row>
    <row r="21" spans="1:13">
      <c r="A21" s="16"/>
      <c r="B21" s="46" t="s">
        <v>607</v>
      </c>
      <c r="C21" s="47">
        <v>1722</v>
      </c>
      <c r="D21" s="47"/>
      <c r="E21" s="41"/>
      <c r="F21" s="41"/>
      <c r="G21" s="47">
        <v>5860</v>
      </c>
      <c r="H21" s="47"/>
      <c r="I21" s="41"/>
      <c r="J21" s="41"/>
      <c r="K21" s="47">
        <v>7582</v>
      </c>
      <c r="L21" s="47"/>
      <c r="M21" s="41"/>
    </row>
    <row r="22" spans="1:13" ht="15.75" thickBot="1">
      <c r="A22" s="16"/>
      <c r="B22" s="46"/>
      <c r="C22" s="54"/>
      <c r="D22" s="54"/>
      <c r="E22" s="55"/>
      <c r="F22" s="41"/>
      <c r="G22" s="54"/>
      <c r="H22" s="54"/>
      <c r="I22" s="55"/>
      <c r="J22" s="41"/>
      <c r="K22" s="54"/>
      <c r="L22" s="54"/>
      <c r="M22" s="55"/>
    </row>
    <row r="23" spans="1:13">
      <c r="A23" s="16"/>
      <c r="B23" s="53" t="s">
        <v>151</v>
      </c>
      <c r="C23" s="56" t="s">
        <v>348</v>
      </c>
      <c r="D23" s="58">
        <v>271588</v>
      </c>
      <c r="E23" s="44"/>
      <c r="F23" s="51"/>
      <c r="G23" s="56" t="s">
        <v>348</v>
      </c>
      <c r="H23" s="58">
        <v>811211</v>
      </c>
      <c r="I23" s="44"/>
      <c r="J23" s="51"/>
      <c r="K23" s="56" t="s">
        <v>348</v>
      </c>
      <c r="L23" s="58">
        <v>1082799</v>
      </c>
      <c r="M23" s="44"/>
    </row>
    <row r="24" spans="1:13" ht="15.75" thickBot="1">
      <c r="A24" s="16"/>
      <c r="B24" s="53"/>
      <c r="C24" s="57"/>
      <c r="D24" s="59"/>
      <c r="E24" s="60"/>
      <c r="F24" s="51"/>
      <c r="G24" s="57"/>
      <c r="H24" s="59"/>
      <c r="I24" s="60"/>
      <c r="J24" s="51"/>
      <c r="K24" s="57"/>
      <c r="L24" s="59"/>
      <c r="M24" s="60"/>
    </row>
    <row r="25" spans="1:13" ht="15.75" thickTop="1"/>
  </sheetData>
  <mergeCells count="82">
    <mergeCell ref="B4:M4"/>
    <mergeCell ref="B5:M5"/>
    <mergeCell ref="B6:M6"/>
    <mergeCell ref="B7:M7"/>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5474</v>
      </c>
      <c r="C4" s="8">
        <v>42989</v>
      </c>
    </row>
    <row r="5" spans="1:3" ht="30">
      <c r="A5" s="2" t="s">
        <v>37</v>
      </c>
      <c r="B5" s="6">
        <v>72916</v>
      </c>
      <c r="C5" s="6">
        <v>191082</v>
      </c>
    </row>
    <row r="6" spans="1:3" ht="30">
      <c r="A6" s="2" t="s">
        <v>38</v>
      </c>
      <c r="B6" s="6">
        <v>270417</v>
      </c>
      <c r="C6" s="6">
        <v>341539</v>
      </c>
    </row>
    <row r="7" spans="1:3" ht="60">
      <c r="A7" s="2" t="s">
        <v>39</v>
      </c>
      <c r="B7" s="6">
        <v>247378</v>
      </c>
      <c r="C7" s="6">
        <v>114805</v>
      </c>
    </row>
    <row r="8" spans="1:3">
      <c r="A8" s="2" t="s">
        <v>40</v>
      </c>
      <c r="B8" s="6">
        <v>10720</v>
      </c>
      <c r="C8" s="6">
        <v>7604</v>
      </c>
    </row>
    <row r="9" spans="1:3">
      <c r="A9" s="2" t="s">
        <v>41</v>
      </c>
      <c r="B9" s="6">
        <v>30899</v>
      </c>
      <c r="C9" s="6">
        <v>57414</v>
      </c>
    </row>
    <row r="10" spans="1:3">
      <c r="A10" s="3" t="s">
        <v>42</v>
      </c>
      <c r="B10" s="4" t="s">
        <v>7</v>
      </c>
      <c r="C10" s="4" t="s">
        <v>7</v>
      </c>
    </row>
    <row r="11" spans="1:3">
      <c r="A11" s="2" t="s">
        <v>43</v>
      </c>
      <c r="B11" s="6">
        <v>187661</v>
      </c>
      <c r="C11" s="6">
        <v>248930</v>
      </c>
    </row>
    <row r="12" spans="1:3" ht="30">
      <c r="A12" s="2" t="s">
        <v>44</v>
      </c>
      <c r="B12" s="6">
        <v>2088856</v>
      </c>
      <c r="C12" s="6">
        <v>1786328</v>
      </c>
    </row>
    <row r="13" spans="1:3">
      <c r="A13" s="2" t="s">
        <v>45</v>
      </c>
      <c r="B13" s="6">
        <v>-32875</v>
      </c>
      <c r="C13" s="6">
        <v>-40292</v>
      </c>
    </row>
    <row r="14" spans="1:3">
      <c r="A14" s="2" t="s">
        <v>46</v>
      </c>
      <c r="B14" s="6">
        <v>2243642</v>
      </c>
      <c r="C14" s="6">
        <v>1994966</v>
      </c>
    </row>
    <row r="15" spans="1:3">
      <c r="A15" s="2" t="s">
        <v>47</v>
      </c>
      <c r="B15" s="6">
        <v>12955</v>
      </c>
      <c r="C15" s="6">
        <v>11363</v>
      </c>
    </row>
    <row r="16" spans="1:3">
      <c r="A16" s="2" t="s">
        <v>48</v>
      </c>
      <c r="B16" s="6">
        <v>76126</v>
      </c>
      <c r="C16" s="6">
        <v>66615</v>
      </c>
    </row>
    <row r="17" spans="1:3">
      <c r="A17" s="3" t="s">
        <v>49</v>
      </c>
      <c r="B17" s="4" t="s">
        <v>7</v>
      </c>
      <c r="C17" s="4" t="s">
        <v>7</v>
      </c>
    </row>
    <row r="18" spans="1:3">
      <c r="A18" s="2" t="s">
        <v>43</v>
      </c>
      <c r="B18" s="6">
        <v>18773</v>
      </c>
      <c r="C18" s="6">
        <v>23102</v>
      </c>
    </row>
    <row r="19" spans="1:3" ht="30">
      <c r="A19" s="2" t="s">
        <v>44</v>
      </c>
      <c r="B19" s="6">
        <v>28833</v>
      </c>
      <c r="C19" s="6">
        <v>28811</v>
      </c>
    </row>
    <row r="20" spans="1:3">
      <c r="A20" s="2" t="s">
        <v>50</v>
      </c>
      <c r="B20" s="6">
        <v>16886</v>
      </c>
      <c r="C20" s="6">
        <v>53519</v>
      </c>
    </row>
    <row r="21" spans="1:3" ht="30">
      <c r="A21" s="2" t="s">
        <v>51</v>
      </c>
      <c r="B21" s="6">
        <v>78439</v>
      </c>
      <c r="C21" s="6">
        <v>70756</v>
      </c>
    </row>
    <row r="22" spans="1:3" ht="30">
      <c r="A22" s="2" t="s">
        <v>52</v>
      </c>
      <c r="B22" s="6">
        <v>34966</v>
      </c>
      <c r="C22" s="6">
        <v>32193</v>
      </c>
    </row>
    <row r="23" spans="1:3">
      <c r="A23" s="2" t="s">
        <v>53</v>
      </c>
      <c r="B23" s="6">
        <v>51152</v>
      </c>
      <c r="C23" s="6">
        <v>47030</v>
      </c>
    </row>
    <row r="24" spans="1:3">
      <c r="A24" s="2" t="s">
        <v>54</v>
      </c>
      <c r="B24" s="6">
        <v>3229576</v>
      </c>
      <c r="C24" s="6">
        <v>3083788</v>
      </c>
    </row>
    <row r="25" spans="1:3">
      <c r="A25" s="3" t="s">
        <v>55</v>
      </c>
      <c r="B25" s="4" t="s">
        <v>7</v>
      </c>
      <c r="C25" s="4" t="s">
        <v>7</v>
      </c>
    </row>
    <row r="26" spans="1:3">
      <c r="A26" s="2" t="s">
        <v>56</v>
      </c>
      <c r="B26" s="6">
        <v>324532</v>
      </c>
      <c r="C26" s="6">
        <v>275605</v>
      </c>
    </row>
    <row r="27" spans="1:3">
      <c r="A27" s="2" t="s">
        <v>57</v>
      </c>
      <c r="B27" s="6">
        <v>1299399</v>
      </c>
      <c r="C27" s="6">
        <v>1221089</v>
      </c>
    </row>
    <row r="28" spans="1:3">
      <c r="A28" s="2" t="s">
        <v>58</v>
      </c>
      <c r="B28" s="6">
        <v>1082799</v>
      </c>
      <c r="C28" s="6">
        <v>1159615</v>
      </c>
    </row>
    <row r="29" spans="1:3">
      <c r="A29" s="2" t="s">
        <v>59</v>
      </c>
      <c r="B29" s="6">
        <v>2706730</v>
      </c>
      <c r="C29" s="6">
        <v>2656309</v>
      </c>
    </row>
    <row r="30" spans="1:3">
      <c r="A30" s="2" t="s">
        <v>60</v>
      </c>
      <c r="B30" s="6">
        <v>125592</v>
      </c>
      <c r="C30" s="6">
        <v>32382</v>
      </c>
    </row>
    <row r="31" spans="1:3">
      <c r="A31" s="2" t="s">
        <v>61</v>
      </c>
      <c r="B31" s="6">
        <v>101509</v>
      </c>
      <c r="C31" s="6">
        <v>88173</v>
      </c>
    </row>
    <row r="32" spans="1:3">
      <c r="A32" s="2" t="s">
        <v>62</v>
      </c>
      <c r="B32" s="6">
        <v>24415</v>
      </c>
      <c r="C32" s="6">
        <v>24680</v>
      </c>
    </row>
    <row r="33" spans="1:3">
      <c r="A33" s="2" t="s">
        <v>63</v>
      </c>
      <c r="B33" s="6">
        <v>2958246</v>
      </c>
      <c r="C33" s="6">
        <v>2801544</v>
      </c>
    </row>
    <row r="34" spans="1:3" ht="30">
      <c r="A34" s="3" t="s">
        <v>64</v>
      </c>
      <c r="B34" s="4" t="s">
        <v>7</v>
      </c>
      <c r="C34" s="4" t="s">
        <v>7</v>
      </c>
    </row>
    <row r="35" spans="1:3" ht="90">
      <c r="A35" s="2" t="s">
        <v>65</v>
      </c>
      <c r="B35" s="4">
        <v>0</v>
      </c>
      <c r="C35" s="6">
        <v>30717</v>
      </c>
    </row>
    <row r="36" spans="1:3" ht="75">
      <c r="A36" s="2" t="s">
        <v>66</v>
      </c>
      <c r="B36" s="4">
        <v>0</v>
      </c>
      <c r="C36" s="6">
        <v>17161</v>
      </c>
    </row>
    <row r="37" spans="1:3" ht="30">
      <c r="A37" s="3" t="s">
        <v>67</v>
      </c>
      <c r="B37" s="4" t="s">
        <v>7</v>
      </c>
      <c r="C37" s="4" t="s">
        <v>7</v>
      </c>
    </row>
    <row r="38" spans="1:3" ht="75">
      <c r="A38" s="2" t="s">
        <v>68</v>
      </c>
      <c r="B38" s="6">
        <v>168616</v>
      </c>
      <c r="C38" s="6">
        <v>157541</v>
      </c>
    </row>
    <row r="39" spans="1:3" ht="75">
      <c r="A39" s="2" t="s">
        <v>69</v>
      </c>
      <c r="B39" s="6">
        <v>57849</v>
      </c>
      <c r="C39" s="6">
        <v>40688</v>
      </c>
    </row>
    <row r="40" spans="1:3">
      <c r="A40" s="2" t="s">
        <v>70</v>
      </c>
      <c r="B40" s="6">
        <v>41559</v>
      </c>
      <c r="C40" s="6">
        <v>30708</v>
      </c>
    </row>
    <row r="41" spans="1:3">
      <c r="A41" s="2" t="s">
        <v>71</v>
      </c>
      <c r="B41" s="6">
        <v>-3143</v>
      </c>
      <c r="C41" s="6">
        <v>-3090</v>
      </c>
    </row>
    <row r="42" spans="1:3">
      <c r="A42" s="2" t="s">
        <v>72</v>
      </c>
      <c r="B42" s="6">
        <v>3143</v>
      </c>
      <c r="C42" s="6">
        <v>3090</v>
      </c>
    </row>
    <row r="43" spans="1:3" ht="30">
      <c r="A43" s="2" t="s">
        <v>73</v>
      </c>
      <c r="B43" s="6">
        <v>3306</v>
      </c>
      <c r="C43" s="6">
        <v>5429</v>
      </c>
    </row>
    <row r="44" spans="1:3">
      <c r="A44" s="2" t="s">
        <v>74</v>
      </c>
      <c r="B44" s="6">
        <v>271330</v>
      </c>
      <c r="C44" s="6">
        <v>282244</v>
      </c>
    </row>
    <row r="45" spans="1:3" ht="30">
      <c r="A45" s="2" t="s">
        <v>75</v>
      </c>
      <c r="B45" s="8">
        <v>3229576</v>
      </c>
      <c r="C45" s="8">
        <v>30837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5" bestFit="1" customWidth="1"/>
    <col min="2" max="2" width="36.5703125" bestFit="1" customWidth="1"/>
    <col min="3" max="3" width="7.28515625" customWidth="1"/>
    <col min="4" max="4" width="28.28515625" customWidth="1"/>
    <col min="5" max="5" width="9.85546875" customWidth="1"/>
    <col min="6" max="6" width="34.28515625" customWidth="1"/>
    <col min="7" max="7" width="7.28515625" customWidth="1"/>
    <col min="8" max="8" width="24.42578125" customWidth="1"/>
    <col min="9" max="9" width="9.85546875" customWidth="1"/>
    <col min="10" max="10" width="34.28515625" customWidth="1"/>
    <col min="11" max="11" width="7.28515625" customWidth="1"/>
    <col min="12" max="12" width="28.28515625" customWidth="1"/>
    <col min="13" max="13" width="9.85546875" customWidth="1"/>
  </cols>
  <sheetData>
    <row r="1" spans="1:13" ht="15" customHeight="1">
      <c r="A1" s="9" t="s">
        <v>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16</v>
      </c>
      <c r="B3" s="96" t="s">
        <v>7</v>
      </c>
      <c r="C3" s="96"/>
      <c r="D3" s="96"/>
      <c r="E3" s="96"/>
      <c r="F3" s="96"/>
      <c r="G3" s="96"/>
      <c r="H3" s="96"/>
      <c r="I3" s="96"/>
      <c r="J3" s="96"/>
      <c r="K3" s="96"/>
      <c r="L3" s="96"/>
      <c r="M3" s="96"/>
    </row>
    <row r="4" spans="1:13" ht="15" customHeight="1">
      <c r="A4" s="16" t="s">
        <v>815</v>
      </c>
      <c r="B4" s="96" t="s">
        <v>7</v>
      </c>
      <c r="C4" s="96"/>
      <c r="D4" s="96"/>
      <c r="E4" s="96"/>
      <c r="F4" s="96"/>
      <c r="G4" s="96"/>
      <c r="H4" s="96"/>
      <c r="I4" s="96"/>
      <c r="J4" s="96"/>
      <c r="K4" s="96"/>
      <c r="L4" s="96"/>
      <c r="M4" s="96"/>
    </row>
    <row r="5" spans="1:13">
      <c r="A5" s="16"/>
      <c r="B5" s="97" t="s">
        <v>817</v>
      </c>
      <c r="C5" s="97"/>
      <c r="D5" s="97"/>
      <c r="E5" s="97"/>
      <c r="F5" s="97"/>
      <c r="G5" s="97"/>
      <c r="H5" s="97"/>
      <c r="I5" s="97"/>
      <c r="J5" s="97"/>
      <c r="K5" s="97"/>
      <c r="L5" s="97"/>
      <c r="M5" s="97"/>
    </row>
    <row r="6" spans="1:13">
      <c r="A6" s="16"/>
      <c r="B6" s="96"/>
      <c r="C6" s="96"/>
      <c r="D6" s="96"/>
      <c r="E6" s="96"/>
      <c r="F6" s="96"/>
      <c r="G6" s="96"/>
      <c r="H6" s="96"/>
      <c r="I6" s="96"/>
      <c r="J6" s="96"/>
      <c r="K6" s="96"/>
      <c r="L6" s="96"/>
      <c r="M6" s="96"/>
    </row>
    <row r="7" spans="1:13">
      <c r="A7" s="16"/>
      <c r="B7" s="99" t="s">
        <v>818</v>
      </c>
      <c r="C7" s="99"/>
      <c r="D7" s="99"/>
      <c r="E7" s="99"/>
      <c r="F7" s="99"/>
      <c r="G7" s="99"/>
      <c r="H7" s="99"/>
      <c r="I7" s="99"/>
      <c r="J7" s="99"/>
      <c r="K7" s="99"/>
      <c r="L7" s="99"/>
      <c r="M7" s="99"/>
    </row>
    <row r="8" spans="1:13">
      <c r="A8" s="16"/>
      <c r="B8" s="40"/>
      <c r="C8" s="40"/>
      <c r="D8" s="40"/>
      <c r="E8" s="40"/>
      <c r="F8" s="40"/>
      <c r="G8" s="40"/>
      <c r="H8" s="40"/>
      <c r="I8" s="40"/>
    </row>
    <row r="9" spans="1:13">
      <c r="A9" s="16"/>
      <c r="B9" s="17"/>
      <c r="C9" s="17"/>
      <c r="D9" s="17"/>
      <c r="E9" s="17"/>
      <c r="F9" s="17"/>
      <c r="G9" s="17"/>
      <c r="H9" s="17"/>
      <c r="I9" s="17"/>
    </row>
    <row r="10" spans="1:13" ht="15.75" thickBot="1">
      <c r="A10" s="16"/>
      <c r="B10" s="18"/>
      <c r="C10" s="43">
        <v>2013</v>
      </c>
      <c r="D10" s="43"/>
      <c r="E10" s="43"/>
      <c r="F10" s="18"/>
      <c r="G10" s="43">
        <v>2012</v>
      </c>
      <c r="H10" s="43"/>
      <c r="I10" s="43"/>
    </row>
    <row r="11" spans="1:13">
      <c r="A11" s="16"/>
      <c r="B11" s="53" t="s">
        <v>819</v>
      </c>
      <c r="C11" s="56" t="s">
        <v>348</v>
      </c>
      <c r="D11" s="58">
        <v>27202</v>
      </c>
      <c r="E11" s="44"/>
      <c r="F11" s="51"/>
      <c r="G11" s="56" t="s">
        <v>348</v>
      </c>
      <c r="H11" s="58">
        <v>30332</v>
      </c>
      <c r="I11" s="44"/>
    </row>
    <row r="12" spans="1:13">
      <c r="A12" s="16"/>
      <c r="B12" s="53"/>
      <c r="C12" s="53"/>
      <c r="D12" s="50"/>
      <c r="E12" s="51"/>
      <c r="F12" s="51"/>
      <c r="G12" s="53"/>
      <c r="H12" s="50"/>
      <c r="I12" s="51"/>
    </row>
    <row r="13" spans="1:13">
      <c r="A13" s="16"/>
      <c r="B13" s="46" t="s">
        <v>820</v>
      </c>
      <c r="C13" s="47">
        <v>97300</v>
      </c>
      <c r="D13" s="47"/>
      <c r="E13" s="41"/>
      <c r="F13" s="41"/>
      <c r="G13" s="47">
        <v>2000</v>
      </c>
      <c r="H13" s="47"/>
      <c r="I13" s="41"/>
    </row>
    <row r="14" spans="1:13">
      <c r="A14" s="16"/>
      <c r="B14" s="46"/>
      <c r="C14" s="47"/>
      <c r="D14" s="47"/>
      <c r="E14" s="41"/>
      <c r="F14" s="41"/>
      <c r="G14" s="47"/>
      <c r="H14" s="47"/>
      <c r="I14" s="41"/>
    </row>
    <row r="15" spans="1:13">
      <c r="A15" s="16"/>
      <c r="B15" s="53" t="s">
        <v>821</v>
      </c>
      <c r="C15" s="50">
        <v>1090</v>
      </c>
      <c r="D15" s="50"/>
      <c r="E15" s="51"/>
      <c r="F15" s="51"/>
      <c r="G15" s="52">
        <v>50</v>
      </c>
      <c r="H15" s="52"/>
      <c r="I15" s="51"/>
    </row>
    <row r="16" spans="1:13" ht="15.75" thickBot="1">
      <c r="A16" s="16"/>
      <c r="B16" s="53"/>
      <c r="C16" s="64"/>
      <c r="D16" s="64"/>
      <c r="E16" s="65"/>
      <c r="F16" s="51"/>
      <c r="G16" s="68"/>
      <c r="H16" s="68"/>
      <c r="I16" s="65"/>
    </row>
    <row r="17" spans="1:13">
      <c r="A17" s="16"/>
      <c r="B17" s="46" t="s">
        <v>822</v>
      </c>
      <c r="C17" s="72" t="s">
        <v>348</v>
      </c>
      <c r="D17" s="74">
        <v>125592</v>
      </c>
      <c r="E17" s="67"/>
      <c r="F17" s="41"/>
      <c r="G17" s="72" t="s">
        <v>348</v>
      </c>
      <c r="H17" s="74">
        <v>32382</v>
      </c>
      <c r="I17" s="67"/>
    </row>
    <row r="18" spans="1:13" ht="15.75" thickBot="1">
      <c r="A18" s="16"/>
      <c r="B18" s="46"/>
      <c r="C18" s="73"/>
      <c r="D18" s="75"/>
      <c r="E18" s="76"/>
      <c r="F18" s="41"/>
      <c r="G18" s="73"/>
      <c r="H18" s="75"/>
      <c r="I18" s="76"/>
    </row>
    <row r="19" spans="1:13" ht="15.75" thickTop="1">
      <c r="A19" s="16"/>
      <c r="B19" s="96"/>
      <c r="C19" s="96"/>
      <c r="D19" s="96"/>
      <c r="E19" s="96"/>
      <c r="F19" s="96"/>
      <c r="G19" s="96"/>
      <c r="H19" s="96"/>
      <c r="I19" s="96"/>
      <c r="J19" s="96"/>
      <c r="K19" s="96"/>
      <c r="L19" s="96"/>
      <c r="M19" s="96"/>
    </row>
    <row r="20" spans="1:13">
      <c r="A20" s="16"/>
      <c r="B20" s="99" t="s">
        <v>823</v>
      </c>
      <c r="C20" s="99"/>
      <c r="D20" s="99"/>
      <c r="E20" s="99"/>
      <c r="F20" s="99"/>
      <c r="G20" s="99"/>
      <c r="H20" s="99"/>
      <c r="I20" s="99"/>
      <c r="J20" s="99"/>
      <c r="K20" s="99"/>
      <c r="L20" s="99"/>
      <c r="M20" s="99"/>
    </row>
    <row r="21" spans="1:13">
      <c r="A21" s="16"/>
      <c r="B21" s="96"/>
      <c r="C21" s="96"/>
      <c r="D21" s="96"/>
      <c r="E21" s="96"/>
      <c r="F21" s="96"/>
      <c r="G21" s="96"/>
      <c r="H21" s="96"/>
      <c r="I21" s="96"/>
      <c r="J21" s="96"/>
      <c r="K21" s="96"/>
      <c r="L21" s="96"/>
      <c r="M21" s="96"/>
    </row>
    <row r="22" spans="1:13" ht="25.5" customHeight="1">
      <c r="A22" s="16"/>
      <c r="B22" s="99" t="s">
        <v>824</v>
      </c>
      <c r="C22" s="99"/>
      <c r="D22" s="99"/>
      <c r="E22" s="99"/>
      <c r="F22" s="99"/>
      <c r="G22" s="99"/>
      <c r="H22" s="99"/>
      <c r="I22" s="99"/>
      <c r="J22" s="99"/>
      <c r="K22" s="99"/>
      <c r="L22" s="99"/>
      <c r="M22" s="99"/>
    </row>
    <row r="23" spans="1:13">
      <c r="A23" s="16"/>
      <c r="B23" s="96"/>
      <c r="C23" s="96"/>
      <c r="D23" s="96"/>
      <c r="E23" s="96"/>
      <c r="F23" s="96"/>
      <c r="G23" s="96"/>
      <c r="H23" s="96"/>
      <c r="I23" s="96"/>
      <c r="J23" s="96"/>
      <c r="K23" s="96"/>
      <c r="L23" s="96"/>
      <c r="M23" s="96"/>
    </row>
    <row r="24" spans="1:13" ht="25.5" customHeight="1">
      <c r="A24" s="16"/>
      <c r="B24" s="99" t="s">
        <v>825</v>
      </c>
      <c r="C24" s="99"/>
      <c r="D24" s="99"/>
      <c r="E24" s="99"/>
      <c r="F24" s="99"/>
      <c r="G24" s="99"/>
      <c r="H24" s="99"/>
      <c r="I24" s="99"/>
      <c r="J24" s="99"/>
      <c r="K24" s="99"/>
      <c r="L24" s="99"/>
      <c r="M24" s="99"/>
    </row>
    <row r="25" spans="1:13">
      <c r="A25" s="16"/>
      <c r="B25" s="96"/>
      <c r="C25" s="96"/>
      <c r="D25" s="96"/>
      <c r="E25" s="96"/>
      <c r="F25" s="96"/>
      <c r="G25" s="96"/>
      <c r="H25" s="96"/>
      <c r="I25" s="96"/>
      <c r="J25" s="96"/>
      <c r="K25" s="96"/>
      <c r="L25" s="96"/>
      <c r="M25" s="96"/>
    </row>
    <row r="26" spans="1:13">
      <c r="A26" s="16"/>
      <c r="B26" s="46" t="s">
        <v>826</v>
      </c>
      <c r="C26" s="46"/>
      <c r="D26" s="46"/>
      <c r="E26" s="46"/>
      <c r="F26" s="46"/>
      <c r="G26" s="46"/>
      <c r="H26" s="46"/>
      <c r="I26" s="46"/>
      <c r="J26" s="46"/>
      <c r="K26" s="46"/>
      <c r="L26" s="46"/>
      <c r="M26" s="46"/>
    </row>
    <row r="27" spans="1:13">
      <c r="A27" s="16"/>
      <c r="B27" s="40"/>
      <c r="C27" s="40"/>
      <c r="D27" s="40"/>
      <c r="E27" s="40"/>
      <c r="F27" s="40"/>
      <c r="G27" s="40"/>
      <c r="H27" s="40"/>
      <c r="I27" s="40"/>
      <c r="J27" s="40"/>
      <c r="K27" s="40"/>
      <c r="L27" s="40"/>
      <c r="M27" s="40"/>
    </row>
    <row r="28" spans="1:13">
      <c r="A28" s="16"/>
      <c r="B28" s="17"/>
      <c r="C28" s="17"/>
      <c r="D28" s="17"/>
      <c r="E28" s="17"/>
      <c r="F28" s="17"/>
      <c r="G28" s="17"/>
      <c r="H28" s="17"/>
      <c r="I28" s="17"/>
      <c r="J28" s="17"/>
      <c r="K28" s="17"/>
      <c r="L28" s="17"/>
      <c r="M28" s="17"/>
    </row>
    <row r="29" spans="1:13" ht="15.75" thickBot="1">
      <c r="A29" s="16"/>
      <c r="B29" s="18"/>
      <c r="C29" s="43">
        <v>2013</v>
      </c>
      <c r="D29" s="43"/>
      <c r="E29" s="43"/>
      <c r="F29" s="18"/>
      <c r="G29" s="43">
        <v>2012</v>
      </c>
      <c r="H29" s="43"/>
      <c r="I29" s="43"/>
      <c r="J29" s="18"/>
      <c r="K29" s="43">
        <v>2011</v>
      </c>
      <c r="L29" s="43"/>
      <c r="M29" s="43"/>
    </row>
    <row r="30" spans="1:13">
      <c r="A30" s="16"/>
      <c r="B30" s="53" t="s">
        <v>827</v>
      </c>
      <c r="C30" s="56" t="s">
        <v>348</v>
      </c>
      <c r="D30" s="58">
        <v>143674</v>
      </c>
      <c r="E30" s="44"/>
      <c r="F30" s="51"/>
      <c r="G30" s="56" t="s">
        <v>348</v>
      </c>
      <c r="H30" s="58">
        <v>40149</v>
      </c>
      <c r="I30" s="44"/>
      <c r="J30" s="51"/>
      <c r="K30" s="56" t="s">
        <v>348</v>
      </c>
      <c r="L30" s="58">
        <v>100728</v>
      </c>
      <c r="M30" s="44"/>
    </row>
    <row r="31" spans="1:13">
      <c r="A31" s="16"/>
      <c r="B31" s="53"/>
      <c r="C31" s="53"/>
      <c r="D31" s="50"/>
      <c r="E31" s="51"/>
      <c r="F31" s="51"/>
      <c r="G31" s="53"/>
      <c r="H31" s="50"/>
      <c r="I31" s="51"/>
      <c r="J31" s="51"/>
      <c r="K31" s="53"/>
      <c r="L31" s="50"/>
      <c r="M31" s="51"/>
    </row>
    <row r="32" spans="1:13">
      <c r="A32" s="16"/>
      <c r="B32" s="46" t="s">
        <v>828</v>
      </c>
      <c r="C32" s="47">
        <v>88635</v>
      </c>
      <c r="D32" s="47"/>
      <c r="E32" s="41"/>
      <c r="F32" s="41"/>
      <c r="G32" s="47">
        <v>30573</v>
      </c>
      <c r="H32" s="47"/>
      <c r="I32" s="41"/>
      <c r="J32" s="41"/>
      <c r="K32" s="47">
        <v>49146</v>
      </c>
      <c r="L32" s="47"/>
      <c r="M32" s="41"/>
    </row>
    <row r="33" spans="1:13">
      <c r="A33" s="16"/>
      <c r="B33" s="46"/>
      <c r="C33" s="47"/>
      <c r="D33" s="47"/>
      <c r="E33" s="41"/>
      <c r="F33" s="41"/>
      <c r="G33" s="47"/>
      <c r="H33" s="47"/>
      <c r="I33" s="41"/>
      <c r="J33" s="41"/>
      <c r="K33" s="47"/>
      <c r="L33" s="47"/>
      <c r="M33" s="41"/>
    </row>
    <row r="34" spans="1:13">
      <c r="A34" s="16"/>
      <c r="B34" s="30" t="s">
        <v>829</v>
      </c>
      <c r="C34" s="52">
        <v>0.49</v>
      </c>
      <c r="D34" s="52"/>
      <c r="E34" s="30" t="s">
        <v>830</v>
      </c>
      <c r="F34" s="21"/>
      <c r="G34" s="52">
        <v>1.1100000000000001</v>
      </c>
      <c r="H34" s="52"/>
      <c r="I34" s="30" t="s">
        <v>830</v>
      </c>
      <c r="J34" s="21"/>
      <c r="K34" s="52">
        <v>0.99</v>
      </c>
      <c r="L34" s="52"/>
      <c r="M34" s="30" t="s">
        <v>830</v>
      </c>
    </row>
    <row r="35" spans="1:13">
      <c r="A35" s="16"/>
      <c r="B35" s="24" t="s">
        <v>831</v>
      </c>
      <c r="C35" s="48">
        <v>0.39</v>
      </c>
      <c r="D35" s="48"/>
      <c r="E35" s="24" t="s">
        <v>830</v>
      </c>
      <c r="F35" s="18"/>
      <c r="G35" s="48">
        <v>0.51</v>
      </c>
      <c r="H35" s="48"/>
      <c r="I35" s="24" t="s">
        <v>830</v>
      </c>
      <c r="J35" s="18"/>
      <c r="K35" s="48">
        <v>0.92</v>
      </c>
      <c r="L35" s="48"/>
      <c r="M35" s="24" t="s">
        <v>830</v>
      </c>
    </row>
  </sheetData>
  <mergeCells count="79">
    <mergeCell ref="B6:M6"/>
    <mergeCell ref="B7:M7"/>
    <mergeCell ref="B19:M19"/>
    <mergeCell ref="B20:M20"/>
    <mergeCell ref="B21:M21"/>
    <mergeCell ref="B22:M22"/>
    <mergeCell ref="C35:D35"/>
    <mergeCell ref="G35:H35"/>
    <mergeCell ref="K35:L35"/>
    <mergeCell ref="A1:A2"/>
    <mergeCell ref="B1:M1"/>
    <mergeCell ref="B2:M2"/>
    <mergeCell ref="B3:M3"/>
    <mergeCell ref="A4:A35"/>
    <mergeCell ref="B4:M4"/>
    <mergeCell ref="B5:M5"/>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17:H18"/>
    <mergeCell ref="I17:I18"/>
    <mergeCell ref="B27:M27"/>
    <mergeCell ref="C29:E29"/>
    <mergeCell ref="G29:I29"/>
    <mergeCell ref="K29:M29"/>
    <mergeCell ref="B23:M23"/>
    <mergeCell ref="B24:M24"/>
    <mergeCell ref="B25:M25"/>
    <mergeCell ref="B26:M2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6.140625" bestFit="1" customWidth="1"/>
    <col min="2" max="2" width="36.5703125" customWidth="1"/>
    <col min="3" max="3" width="36.5703125" bestFit="1" customWidth="1"/>
    <col min="4" max="4" width="24.28515625" customWidth="1"/>
    <col min="5" max="5" width="25.7109375" customWidth="1"/>
    <col min="6" max="6" width="3.85546875" customWidth="1"/>
    <col min="7" max="7" width="30" customWidth="1"/>
    <col min="8" max="8" width="13" customWidth="1"/>
    <col min="9" max="9" width="23.7109375" customWidth="1"/>
    <col min="10" max="10" width="3.85546875" customWidth="1"/>
    <col min="11" max="12" width="13" customWidth="1"/>
    <col min="13" max="14" width="18.140625" customWidth="1"/>
    <col min="15" max="15" width="3.85546875" customWidth="1"/>
    <col min="16" max="16" width="13" customWidth="1"/>
    <col min="17" max="17" width="18.140625" customWidth="1"/>
  </cols>
  <sheetData>
    <row r="1" spans="1:17" ht="15" customHeight="1">
      <c r="A1" s="9" t="s">
        <v>8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33</v>
      </c>
      <c r="B3" s="96" t="s">
        <v>7</v>
      </c>
      <c r="C3" s="96"/>
      <c r="D3" s="96"/>
      <c r="E3" s="96"/>
      <c r="F3" s="96"/>
      <c r="G3" s="96"/>
      <c r="H3" s="96"/>
      <c r="I3" s="96"/>
      <c r="J3" s="96"/>
      <c r="K3" s="96"/>
      <c r="L3" s="96"/>
      <c r="M3" s="96"/>
      <c r="N3" s="96"/>
      <c r="O3" s="96"/>
      <c r="P3" s="96"/>
      <c r="Q3" s="96"/>
    </row>
    <row r="4" spans="1:17" ht="15" customHeight="1">
      <c r="A4" s="16" t="s">
        <v>834</v>
      </c>
      <c r="B4" s="96" t="s">
        <v>7</v>
      </c>
      <c r="C4" s="96"/>
      <c r="D4" s="96"/>
      <c r="E4" s="96"/>
      <c r="F4" s="96"/>
      <c r="G4" s="96"/>
      <c r="H4" s="96"/>
      <c r="I4" s="96"/>
      <c r="J4" s="96"/>
      <c r="K4" s="96"/>
      <c r="L4" s="96"/>
      <c r="M4" s="96"/>
      <c r="N4" s="96"/>
      <c r="O4" s="96"/>
      <c r="P4" s="96"/>
      <c r="Q4" s="96"/>
    </row>
    <row r="5" spans="1:17">
      <c r="A5" s="16"/>
      <c r="B5" s="97" t="s">
        <v>835</v>
      </c>
      <c r="C5" s="97"/>
      <c r="D5" s="97"/>
      <c r="E5" s="97"/>
      <c r="F5" s="97"/>
      <c r="G5" s="97"/>
      <c r="H5" s="97"/>
      <c r="I5" s="97"/>
      <c r="J5" s="97"/>
      <c r="K5" s="97"/>
      <c r="L5" s="97"/>
      <c r="M5" s="97"/>
      <c r="N5" s="97"/>
      <c r="O5" s="97"/>
      <c r="P5" s="97"/>
      <c r="Q5" s="97"/>
    </row>
    <row r="6" spans="1:17">
      <c r="A6" s="16"/>
      <c r="B6" s="96"/>
      <c r="C6" s="96"/>
      <c r="D6" s="96"/>
      <c r="E6" s="96"/>
      <c r="F6" s="96"/>
      <c r="G6" s="96"/>
      <c r="H6" s="96"/>
      <c r="I6" s="96"/>
      <c r="J6" s="96"/>
      <c r="K6" s="96"/>
      <c r="L6" s="96"/>
      <c r="M6" s="96"/>
      <c r="N6" s="96"/>
      <c r="O6" s="96"/>
      <c r="P6" s="96"/>
      <c r="Q6" s="96"/>
    </row>
    <row r="7" spans="1:17">
      <c r="A7" s="16"/>
      <c r="B7" s="99" t="s">
        <v>836</v>
      </c>
      <c r="C7" s="99"/>
      <c r="D7" s="99"/>
      <c r="E7" s="99"/>
      <c r="F7" s="99"/>
      <c r="G7" s="99"/>
      <c r="H7" s="99"/>
      <c r="I7" s="99"/>
      <c r="J7" s="99"/>
      <c r="K7" s="99"/>
      <c r="L7" s="99"/>
      <c r="M7" s="99"/>
      <c r="N7" s="99"/>
      <c r="O7" s="99"/>
      <c r="P7" s="99"/>
      <c r="Q7" s="99"/>
    </row>
    <row r="8" spans="1:17">
      <c r="A8" s="16"/>
      <c r="B8" s="40"/>
      <c r="C8" s="40"/>
      <c r="D8" s="40"/>
      <c r="E8" s="40"/>
      <c r="F8" s="40"/>
      <c r="G8" s="40"/>
      <c r="H8" s="40"/>
      <c r="I8" s="40"/>
    </row>
    <row r="9" spans="1:17">
      <c r="A9" s="16"/>
      <c r="B9" s="17"/>
      <c r="C9" s="17"/>
      <c r="D9" s="17"/>
      <c r="E9" s="17"/>
      <c r="F9" s="17"/>
      <c r="G9" s="17"/>
      <c r="H9" s="17"/>
      <c r="I9" s="17"/>
    </row>
    <row r="10" spans="1:17" ht="15.75" thickBot="1">
      <c r="A10" s="16"/>
      <c r="B10" s="18"/>
      <c r="C10" s="43">
        <v>2013</v>
      </c>
      <c r="D10" s="43"/>
      <c r="E10" s="43"/>
      <c r="F10" s="18"/>
      <c r="G10" s="43">
        <v>2012</v>
      </c>
      <c r="H10" s="43"/>
      <c r="I10" s="43"/>
    </row>
    <row r="11" spans="1:17">
      <c r="A11" s="16"/>
      <c r="B11" s="53" t="s">
        <v>837</v>
      </c>
      <c r="C11" s="56" t="s">
        <v>348</v>
      </c>
      <c r="D11" s="58">
        <v>51100</v>
      </c>
      <c r="E11" s="44"/>
      <c r="F11" s="51"/>
      <c r="G11" s="56" t="s">
        <v>348</v>
      </c>
      <c r="H11" s="58">
        <v>62000</v>
      </c>
      <c r="I11" s="44"/>
    </row>
    <row r="12" spans="1:17">
      <c r="A12" s="16"/>
      <c r="B12" s="53"/>
      <c r="C12" s="53"/>
      <c r="D12" s="50"/>
      <c r="E12" s="51"/>
      <c r="F12" s="51"/>
      <c r="G12" s="53"/>
      <c r="H12" s="50"/>
      <c r="I12" s="51"/>
    </row>
    <row r="13" spans="1:17">
      <c r="A13" s="16"/>
      <c r="B13" s="46" t="s">
        <v>838</v>
      </c>
      <c r="C13" s="47">
        <v>28875</v>
      </c>
      <c r="D13" s="47"/>
      <c r="E13" s="41"/>
      <c r="F13" s="41"/>
      <c r="G13" s="48" t="s">
        <v>349</v>
      </c>
      <c r="H13" s="48"/>
      <c r="I13" s="41"/>
    </row>
    <row r="14" spans="1:17">
      <c r="A14" s="16"/>
      <c r="B14" s="46"/>
      <c r="C14" s="47"/>
      <c r="D14" s="47"/>
      <c r="E14" s="41"/>
      <c r="F14" s="41"/>
      <c r="G14" s="48"/>
      <c r="H14" s="48"/>
      <c r="I14" s="41"/>
    </row>
    <row r="15" spans="1:17">
      <c r="A15" s="16"/>
      <c r="B15" s="53" t="s">
        <v>839</v>
      </c>
      <c r="C15" s="50">
        <v>23713</v>
      </c>
      <c r="D15" s="50"/>
      <c r="E15" s="51"/>
      <c r="F15" s="51"/>
      <c r="G15" s="50">
        <v>26173</v>
      </c>
      <c r="H15" s="50"/>
      <c r="I15" s="51"/>
    </row>
    <row r="16" spans="1:17" ht="15.75" thickBot="1">
      <c r="A16" s="16"/>
      <c r="B16" s="53"/>
      <c r="C16" s="64"/>
      <c r="D16" s="64"/>
      <c r="E16" s="65"/>
      <c r="F16" s="51"/>
      <c r="G16" s="64"/>
      <c r="H16" s="64"/>
      <c r="I16" s="65"/>
    </row>
    <row r="17" spans="1:17">
      <c r="A17" s="16"/>
      <c r="B17" s="41"/>
      <c r="C17" s="74">
        <v>103688</v>
      </c>
      <c r="D17" s="74"/>
      <c r="E17" s="67"/>
      <c r="F17" s="41"/>
      <c r="G17" s="74">
        <v>88173</v>
      </c>
      <c r="H17" s="74"/>
      <c r="I17" s="67"/>
    </row>
    <row r="18" spans="1:17">
      <c r="A18" s="16"/>
      <c r="B18" s="41"/>
      <c r="C18" s="47"/>
      <c r="D18" s="47"/>
      <c r="E18" s="41"/>
      <c r="F18" s="41"/>
      <c r="G18" s="47"/>
      <c r="H18" s="47"/>
      <c r="I18" s="41"/>
    </row>
    <row r="19" spans="1:17">
      <c r="A19" s="16"/>
      <c r="B19" s="53" t="s">
        <v>840</v>
      </c>
      <c r="C19" s="50">
        <v>2179</v>
      </c>
      <c r="D19" s="50"/>
      <c r="E19" s="51"/>
      <c r="F19" s="51"/>
      <c r="G19" s="52" t="s">
        <v>349</v>
      </c>
      <c r="H19" s="52"/>
      <c r="I19" s="51"/>
    </row>
    <row r="20" spans="1:17" ht="15.75" thickBot="1">
      <c r="A20" s="16"/>
      <c r="B20" s="53"/>
      <c r="C20" s="64"/>
      <c r="D20" s="64"/>
      <c r="E20" s="65"/>
      <c r="F20" s="51"/>
      <c r="G20" s="68"/>
      <c r="H20" s="68"/>
      <c r="I20" s="65"/>
    </row>
    <row r="21" spans="1:17">
      <c r="A21" s="16"/>
      <c r="B21" s="46" t="s">
        <v>151</v>
      </c>
      <c r="C21" s="72" t="s">
        <v>348</v>
      </c>
      <c r="D21" s="74">
        <v>101509</v>
      </c>
      <c r="E21" s="67"/>
      <c r="F21" s="41"/>
      <c r="G21" s="72" t="s">
        <v>348</v>
      </c>
      <c r="H21" s="74">
        <v>88173</v>
      </c>
      <c r="I21" s="67"/>
    </row>
    <row r="22" spans="1:17" ht="15.75" thickBot="1">
      <c r="A22" s="16"/>
      <c r="B22" s="46"/>
      <c r="C22" s="73"/>
      <c r="D22" s="75"/>
      <c r="E22" s="76"/>
      <c r="F22" s="41"/>
      <c r="G22" s="73"/>
      <c r="H22" s="75"/>
      <c r="I22" s="76"/>
    </row>
    <row r="23" spans="1:17" ht="15.75" thickTop="1">
      <c r="A23" s="16"/>
      <c r="B23" s="96"/>
      <c r="C23" s="96"/>
      <c r="D23" s="96"/>
      <c r="E23" s="96"/>
      <c r="F23" s="96"/>
      <c r="G23" s="96"/>
      <c r="H23" s="96"/>
      <c r="I23" s="96"/>
      <c r="J23" s="96"/>
      <c r="K23" s="96"/>
      <c r="L23" s="96"/>
      <c r="M23" s="96"/>
      <c r="N23" s="96"/>
      <c r="O23" s="96"/>
      <c r="P23" s="96"/>
      <c r="Q23" s="96"/>
    </row>
    <row r="24" spans="1:17">
      <c r="A24" s="16"/>
      <c r="B24" s="41" t="s">
        <v>841</v>
      </c>
      <c r="C24" s="41"/>
      <c r="D24" s="41"/>
      <c r="E24" s="41"/>
      <c r="F24" s="41"/>
      <c r="G24" s="41"/>
      <c r="H24" s="41"/>
      <c r="I24" s="41"/>
      <c r="J24" s="41"/>
      <c r="K24" s="41"/>
      <c r="L24" s="41"/>
      <c r="M24" s="41"/>
      <c r="N24" s="41"/>
      <c r="O24" s="41"/>
      <c r="P24" s="41"/>
      <c r="Q24" s="41"/>
    </row>
    <row r="25" spans="1:17">
      <c r="A25" s="16"/>
      <c r="B25" s="40"/>
      <c r="C25" s="40"/>
      <c r="D25" s="40"/>
      <c r="E25" s="40"/>
      <c r="F25" s="40"/>
      <c r="G25" s="40"/>
      <c r="H25" s="40"/>
      <c r="I25" s="40"/>
      <c r="J25" s="40"/>
      <c r="K25" s="40"/>
      <c r="L25" s="40"/>
    </row>
    <row r="26" spans="1:17">
      <c r="A26" s="16"/>
      <c r="B26" s="17"/>
      <c r="C26" s="17"/>
      <c r="D26" s="17"/>
      <c r="E26" s="17"/>
      <c r="F26" s="17"/>
      <c r="G26" s="17"/>
      <c r="H26" s="17"/>
      <c r="I26" s="17"/>
      <c r="J26" s="17"/>
      <c r="K26" s="17"/>
      <c r="L26" s="17"/>
    </row>
    <row r="27" spans="1:17" ht="15.75" thickBot="1">
      <c r="A27" s="16"/>
      <c r="B27" s="19" t="s">
        <v>842</v>
      </c>
      <c r="C27" s="18"/>
      <c r="D27" s="19" t="s">
        <v>843</v>
      </c>
      <c r="E27" s="18"/>
      <c r="F27" s="43">
        <v>2013</v>
      </c>
      <c r="G27" s="43"/>
      <c r="H27" s="43"/>
      <c r="I27" s="18"/>
      <c r="J27" s="43">
        <v>2012</v>
      </c>
      <c r="K27" s="43"/>
      <c r="L27" s="43"/>
    </row>
    <row r="28" spans="1:17">
      <c r="A28" s="16"/>
      <c r="B28" s="179">
        <v>41974</v>
      </c>
      <c r="C28" s="51"/>
      <c r="D28" s="181">
        <v>3.6200000000000003E-2</v>
      </c>
      <c r="E28" s="51"/>
      <c r="F28" s="56" t="s">
        <v>348</v>
      </c>
      <c r="G28" s="61" t="s">
        <v>349</v>
      </c>
      <c r="H28" s="44"/>
      <c r="I28" s="51"/>
      <c r="J28" s="56" t="s">
        <v>348</v>
      </c>
      <c r="K28" s="58">
        <v>2000</v>
      </c>
      <c r="L28" s="44"/>
    </row>
    <row r="29" spans="1:17">
      <c r="A29" s="16"/>
      <c r="B29" s="180"/>
      <c r="C29" s="51"/>
      <c r="D29" s="182"/>
      <c r="E29" s="51"/>
      <c r="F29" s="53"/>
      <c r="G29" s="52"/>
      <c r="H29" s="51"/>
      <c r="I29" s="51"/>
      <c r="J29" s="53"/>
      <c r="K29" s="50"/>
      <c r="L29" s="51"/>
    </row>
    <row r="30" spans="1:17">
      <c r="A30" s="16"/>
      <c r="B30" s="183">
        <v>41974</v>
      </c>
      <c r="C30" s="41"/>
      <c r="D30" s="184">
        <v>3.8699999999999998E-2</v>
      </c>
      <c r="E30" s="41"/>
      <c r="F30" s="48" t="s">
        <v>349</v>
      </c>
      <c r="G30" s="48"/>
      <c r="H30" s="41"/>
      <c r="I30" s="41"/>
      <c r="J30" s="47">
        <v>15000</v>
      </c>
      <c r="K30" s="47"/>
      <c r="L30" s="41"/>
    </row>
    <row r="31" spans="1:17">
      <c r="A31" s="16"/>
      <c r="B31" s="183"/>
      <c r="C31" s="41"/>
      <c r="D31" s="184"/>
      <c r="E31" s="41"/>
      <c r="F31" s="48"/>
      <c r="G31" s="48"/>
      <c r="H31" s="41"/>
      <c r="I31" s="41"/>
      <c r="J31" s="47"/>
      <c r="K31" s="47"/>
      <c r="L31" s="41"/>
    </row>
    <row r="32" spans="1:17">
      <c r="A32" s="16"/>
      <c r="B32" s="185">
        <v>42005</v>
      </c>
      <c r="C32" s="51"/>
      <c r="D32" s="186">
        <v>0.01</v>
      </c>
      <c r="E32" s="51"/>
      <c r="F32" s="52">
        <v>100</v>
      </c>
      <c r="G32" s="52"/>
      <c r="H32" s="51"/>
      <c r="I32" s="51"/>
      <c r="J32" s="52" t="s">
        <v>349</v>
      </c>
      <c r="K32" s="52"/>
      <c r="L32" s="51"/>
    </row>
    <row r="33" spans="1:12">
      <c r="A33" s="16"/>
      <c r="B33" s="185"/>
      <c r="C33" s="51"/>
      <c r="D33" s="186"/>
      <c r="E33" s="51"/>
      <c r="F33" s="52"/>
      <c r="G33" s="52"/>
      <c r="H33" s="51"/>
      <c r="I33" s="51"/>
      <c r="J33" s="52"/>
      <c r="K33" s="52"/>
      <c r="L33" s="51"/>
    </row>
    <row r="34" spans="1:12">
      <c r="A34" s="16"/>
      <c r="B34" s="183">
        <v>42217</v>
      </c>
      <c r="C34" s="41"/>
      <c r="D34" s="184">
        <v>2.3699999999999999E-2</v>
      </c>
      <c r="E34" s="41"/>
      <c r="F34" s="47">
        <v>6000</v>
      </c>
      <c r="G34" s="47"/>
      <c r="H34" s="41"/>
      <c r="I34" s="41"/>
      <c r="J34" s="48" t="s">
        <v>349</v>
      </c>
      <c r="K34" s="48"/>
      <c r="L34" s="41"/>
    </row>
    <row r="35" spans="1:12">
      <c r="A35" s="16"/>
      <c r="B35" s="183"/>
      <c r="C35" s="41"/>
      <c r="D35" s="184"/>
      <c r="E35" s="41"/>
      <c r="F35" s="47"/>
      <c r="G35" s="47"/>
      <c r="H35" s="41"/>
      <c r="I35" s="41"/>
      <c r="J35" s="48"/>
      <c r="K35" s="48"/>
      <c r="L35" s="41"/>
    </row>
    <row r="36" spans="1:12">
      <c r="A36" s="16"/>
      <c r="B36" s="185">
        <v>42979</v>
      </c>
      <c r="C36" s="51"/>
      <c r="D36" s="186">
        <v>3.73E-2</v>
      </c>
      <c r="E36" s="51"/>
      <c r="F36" s="52" t="s">
        <v>349</v>
      </c>
      <c r="G36" s="52"/>
      <c r="H36" s="51"/>
      <c r="I36" s="51"/>
      <c r="J36" s="50">
        <v>10000</v>
      </c>
      <c r="K36" s="50"/>
      <c r="L36" s="51"/>
    </row>
    <row r="37" spans="1:12">
      <c r="A37" s="16"/>
      <c r="B37" s="185"/>
      <c r="C37" s="51"/>
      <c r="D37" s="186"/>
      <c r="E37" s="51"/>
      <c r="F37" s="52"/>
      <c r="G37" s="52"/>
      <c r="H37" s="51"/>
      <c r="I37" s="51"/>
      <c r="J37" s="50"/>
      <c r="K37" s="50"/>
      <c r="L37" s="51"/>
    </row>
    <row r="38" spans="1:12">
      <c r="A38" s="16"/>
      <c r="B38" s="183">
        <v>42979</v>
      </c>
      <c r="C38" s="41"/>
      <c r="D38" s="184">
        <v>3.6600000000000001E-2</v>
      </c>
      <c r="E38" s="41"/>
      <c r="F38" s="48" t="s">
        <v>349</v>
      </c>
      <c r="G38" s="48"/>
      <c r="H38" s="41"/>
      <c r="I38" s="41"/>
      <c r="J38" s="47">
        <v>10000</v>
      </c>
      <c r="K38" s="47"/>
      <c r="L38" s="41"/>
    </row>
    <row r="39" spans="1:12">
      <c r="A39" s="16"/>
      <c r="B39" s="183"/>
      <c r="C39" s="41"/>
      <c r="D39" s="184"/>
      <c r="E39" s="41"/>
      <c r="F39" s="48"/>
      <c r="G39" s="48"/>
      <c r="H39" s="41"/>
      <c r="I39" s="41"/>
      <c r="J39" s="47"/>
      <c r="K39" s="47"/>
      <c r="L39" s="41"/>
    </row>
    <row r="40" spans="1:12">
      <c r="A40" s="16"/>
      <c r="B40" s="185">
        <v>43101</v>
      </c>
      <c r="C40" s="51"/>
      <c r="D40" s="186">
        <v>2.1499999999999998E-2</v>
      </c>
      <c r="E40" s="51"/>
      <c r="F40" s="50">
        <v>15000</v>
      </c>
      <c r="G40" s="50"/>
      <c r="H40" s="51"/>
      <c r="I40" s="51"/>
      <c r="J40" s="50">
        <v>15000</v>
      </c>
      <c r="K40" s="50"/>
      <c r="L40" s="51"/>
    </row>
    <row r="41" spans="1:12">
      <c r="A41" s="16"/>
      <c r="B41" s="185"/>
      <c r="C41" s="51"/>
      <c r="D41" s="186"/>
      <c r="E41" s="51"/>
      <c r="F41" s="50"/>
      <c r="G41" s="50"/>
      <c r="H41" s="51"/>
      <c r="I41" s="51"/>
      <c r="J41" s="50"/>
      <c r="K41" s="50"/>
      <c r="L41" s="51"/>
    </row>
    <row r="42" spans="1:12">
      <c r="A42" s="16"/>
      <c r="B42" s="183">
        <v>43101</v>
      </c>
      <c r="C42" s="41"/>
      <c r="D42" s="184">
        <v>2.2700000000000001E-2</v>
      </c>
      <c r="E42" s="41"/>
      <c r="F42" s="47">
        <v>10000</v>
      </c>
      <c r="G42" s="47"/>
      <c r="H42" s="41"/>
      <c r="I42" s="41"/>
      <c r="J42" s="47">
        <v>10000</v>
      </c>
      <c r="K42" s="47"/>
      <c r="L42" s="41"/>
    </row>
    <row r="43" spans="1:12">
      <c r="A43" s="16"/>
      <c r="B43" s="183"/>
      <c r="C43" s="41"/>
      <c r="D43" s="184"/>
      <c r="E43" s="41"/>
      <c r="F43" s="47"/>
      <c r="G43" s="47"/>
      <c r="H43" s="41"/>
      <c r="I43" s="41"/>
      <c r="J43" s="47"/>
      <c r="K43" s="47"/>
      <c r="L43" s="41"/>
    </row>
    <row r="44" spans="1:12">
      <c r="A44" s="16"/>
      <c r="B44" s="185">
        <v>43831</v>
      </c>
      <c r="C44" s="51"/>
      <c r="D44" s="186">
        <v>4.7000000000000002E-3</v>
      </c>
      <c r="E44" s="51"/>
      <c r="F44" s="50">
        <v>10000</v>
      </c>
      <c r="G44" s="50"/>
      <c r="H44" s="51"/>
      <c r="I44" s="51"/>
      <c r="J44" s="52" t="s">
        <v>349</v>
      </c>
      <c r="K44" s="52"/>
      <c r="L44" s="51"/>
    </row>
    <row r="45" spans="1:12">
      <c r="A45" s="16"/>
      <c r="B45" s="185"/>
      <c r="C45" s="51"/>
      <c r="D45" s="186"/>
      <c r="E45" s="51"/>
      <c r="F45" s="50"/>
      <c r="G45" s="50"/>
      <c r="H45" s="51"/>
      <c r="I45" s="51"/>
      <c r="J45" s="52"/>
      <c r="K45" s="52"/>
      <c r="L45" s="51"/>
    </row>
    <row r="46" spans="1:12">
      <c r="A46" s="16"/>
      <c r="B46" s="183">
        <v>43831</v>
      </c>
      <c r="C46" s="41"/>
      <c r="D46" s="184">
        <v>4.7000000000000002E-3</v>
      </c>
      <c r="E46" s="41"/>
      <c r="F46" s="47">
        <v>10000</v>
      </c>
      <c r="G46" s="47"/>
      <c r="H46" s="41"/>
      <c r="I46" s="41"/>
      <c r="J46" s="48" t="s">
        <v>349</v>
      </c>
      <c r="K46" s="48"/>
      <c r="L46" s="41"/>
    </row>
    <row r="47" spans="1:12" ht="15.75" thickBot="1">
      <c r="A47" s="16"/>
      <c r="B47" s="183"/>
      <c r="C47" s="41"/>
      <c r="D47" s="184"/>
      <c r="E47" s="41"/>
      <c r="F47" s="54"/>
      <c r="G47" s="54"/>
      <c r="H47" s="55"/>
      <c r="I47" s="41"/>
      <c r="J47" s="87"/>
      <c r="K47" s="87"/>
      <c r="L47" s="55"/>
    </row>
    <row r="48" spans="1:12">
      <c r="A48" s="16"/>
      <c r="B48" s="53" t="s">
        <v>151</v>
      </c>
      <c r="C48" s="51"/>
      <c r="D48" s="51"/>
      <c r="E48" s="51"/>
      <c r="F48" s="56" t="s">
        <v>348</v>
      </c>
      <c r="G48" s="58">
        <v>51100</v>
      </c>
      <c r="H48" s="44"/>
      <c r="I48" s="51"/>
      <c r="J48" s="56" t="s">
        <v>348</v>
      </c>
      <c r="K48" s="58">
        <v>62000</v>
      </c>
      <c r="L48" s="44"/>
    </row>
    <row r="49" spans="1:17" ht="15.75" thickBot="1">
      <c r="A49" s="16"/>
      <c r="B49" s="53"/>
      <c r="C49" s="51"/>
      <c r="D49" s="51"/>
      <c r="E49" s="51"/>
      <c r="F49" s="57"/>
      <c r="G49" s="59"/>
      <c r="H49" s="60"/>
      <c r="I49" s="51"/>
      <c r="J49" s="57"/>
      <c r="K49" s="59"/>
      <c r="L49" s="60"/>
    </row>
    <row r="50" spans="1:17" ht="15.75" thickTop="1">
      <c r="A50" s="16"/>
      <c r="B50" s="96"/>
      <c r="C50" s="96"/>
      <c r="D50" s="96"/>
      <c r="E50" s="96"/>
      <c r="F50" s="96"/>
      <c r="G50" s="96"/>
      <c r="H50" s="96"/>
      <c r="I50" s="96"/>
      <c r="J50" s="96"/>
      <c r="K50" s="96"/>
      <c r="L50" s="96"/>
      <c r="M50" s="96"/>
      <c r="N50" s="96"/>
      <c r="O50" s="96"/>
      <c r="P50" s="96"/>
      <c r="Q50" s="96"/>
    </row>
    <row r="51" spans="1:17">
      <c r="A51" s="16"/>
      <c r="B51" s="99" t="s">
        <v>844</v>
      </c>
      <c r="C51" s="99"/>
      <c r="D51" s="99"/>
      <c r="E51" s="99"/>
      <c r="F51" s="99"/>
      <c r="G51" s="99"/>
      <c r="H51" s="99"/>
      <c r="I51" s="99"/>
      <c r="J51" s="99"/>
      <c r="K51" s="99"/>
      <c r="L51" s="99"/>
      <c r="M51" s="99"/>
      <c r="N51" s="99"/>
      <c r="O51" s="99"/>
      <c r="P51" s="99"/>
      <c r="Q51" s="99"/>
    </row>
    <row r="52" spans="1:17">
      <c r="A52" s="16"/>
      <c r="B52" s="96"/>
      <c r="C52" s="96"/>
      <c r="D52" s="96"/>
      <c r="E52" s="96"/>
      <c r="F52" s="96"/>
      <c r="G52" s="96"/>
      <c r="H52" s="96"/>
      <c r="I52" s="96"/>
      <c r="J52" s="96"/>
      <c r="K52" s="96"/>
      <c r="L52" s="96"/>
      <c r="M52" s="96"/>
      <c r="N52" s="96"/>
      <c r="O52" s="96"/>
      <c r="P52" s="96"/>
      <c r="Q52" s="96"/>
    </row>
    <row r="53" spans="1:17" ht="25.5" customHeight="1">
      <c r="A53" s="16"/>
      <c r="B53" s="99" t="s">
        <v>845</v>
      </c>
      <c r="C53" s="99"/>
      <c r="D53" s="99"/>
      <c r="E53" s="99"/>
      <c r="F53" s="99"/>
      <c r="G53" s="99"/>
      <c r="H53" s="99"/>
      <c r="I53" s="99"/>
      <c r="J53" s="99"/>
      <c r="K53" s="99"/>
      <c r="L53" s="99"/>
      <c r="M53" s="99"/>
      <c r="N53" s="99"/>
      <c r="O53" s="99"/>
      <c r="P53" s="99"/>
      <c r="Q53" s="99"/>
    </row>
    <row r="54" spans="1:17">
      <c r="A54" s="16"/>
      <c r="B54" s="96"/>
      <c r="C54" s="96"/>
      <c r="D54" s="96"/>
      <c r="E54" s="96"/>
      <c r="F54" s="96"/>
      <c r="G54" s="96"/>
      <c r="H54" s="96"/>
      <c r="I54" s="96"/>
      <c r="J54" s="96"/>
      <c r="K54" s="96"/>
      <c r="L54" s="96"/>
      <c r="M54" s="96"/>
      <c r="N54" s="96"/>
      <c r="O54" s="96"/>
      <c r="P54" s="96"/>
      <c r="Q54" s="96"/>
    </row>
    <row r="55" spans="1:17" ht="25.5" customHeight="1">
      <c r="A55" s="16"/>
      <c r="B55" s="99" t="s">
        <v>846</v>
      </c>
      <c r="C55" s="99"/>
      <c r="D55" s="99"/>
      <c r="E55" s="99"/>
      <c r="F55" s="99"/>
      <c r="G55" s="99"/>
      <c r="H55" s="99"/>
      <c r="I55" s="99"/>
      <c r="J55" s="99"/>
      <c r="K55" s="99"/>
      <c r="L55" s="99"/>
      <c r="M55" s="99"/>
      <c r="N55" s="99"/>
      <c r="O55" s="99"/>
      <c r="P55" s="99"/>
      <c r="Q55" s="99"/>
    </row>
    <row r="56" spans="1:17">
      <c r="A56" s="16"/>
      <c r="B56" s="96"/>
      <c r="C56" s="96"/>
      <c r="D56" s="96"/>
      <c r="E56" s="96"/>
      <c r="F56" s="96"/>
      <c r="G56" s="96"/>
      <c r="H56" s="96"/>
      <c r="I56" s="96"/>
      <c r="J56" s="96"/>
      <c r="K56" s="96"/>
      <c r="L56" s="96"/>
      <c r="M56" s="96"/>
      <c r="N56" s="96"/>
      <c r="O56" s="96"/>
      <c r="P56" s="96"/>
      <c r="Q56" s="96"/>
    </row>
    <row r="57" spans="1:17">
      <c r="A57" s="16"/>
      <c r="B57" s="99" t="s">
        <v>847</v>
      </c>
      <c r="C57" s="99"/>
      <c r="D57" s="99"/>
      <c r="E57" s="99"/>
      <c r="F57" s="99"/>
      <c r="G57" s="99"/>
      <c r="H57" s="99"/>
      <c r="I57" s="99"/>
      <c r="J57" s="99"/>
      <c r="K57" s="99"/>
      <c r="L57" s="99"/>
      <c r="M57" s="99"/>
      <c r="N57" s="99"/>
      <c r="O57" s="99"/>
      <c r="P57" s="99"/>
      <c r="Q57" s="99"/>
    </row>
    <row r="58" spans="1:17">
      <c r="A58" s="16"/>
      <c r="B58" s="40"/>
      <c r="C58" s="40"/>
      <c r="D58" s="40"/>
      <c r="E58" s="40"/>
      <c r="F58" s="40"/>
      <c r="G58" s="40"/>
      <c r="H58" s="40"/>
      <c r="I58" s="40"/>
      <c r="J58" s="40"/>
      <c r="K58" s="40"/>
      <c r="L58" s="40"/>
      <c r="M58" s="40"/>
      <c r="N58" s="40"/>
      <c r="O58" s="40"/>
      <c r="P58" s="40"/>
      <c r="Q58" s="40"/>
    </row>
    <row r="59" spans="1:17">
      <c r="A59" s="16"/>
      <c r="B59" s="17"/>
      <c r="C59" s="17"/>
      <c r="D59" s="17"/>
      <c r="E59" s="17"/>
      <c r="F59" s="17"/>
      <c r="G59" s="17"/>
      <c r="H59" s="17"/>
      <c r="I59" s="17"/>
      <c r="J59" s="17"/>
      <c r="K59" s="17"/>
      <c r="L59" s="17"/>
      <c r="M59" s="17"/>
      <c r="N59" s="17"/>
      <c r="O59" s="17"/>
      <c r="P59" s="17"/>
      <c r="Q59" s="17"/>
    </row>
    <row r="60" spans="1:17">
      <c r="A60" s="16"/>
      <c r="B60" s="18"/>
      <c r="C60" s="42" t="s">
        <v>848</v>
      </c>
      <c r="D60" s="18"/>
      <c r="E60" s="42" t="s">
        <v>849</v>
      </c>
      <c r="F60" s="18"/>
      <c r="G60" s="42" t="s">
        <v>850</v>
      </c>
      <c r="H60" s="18"/>
      <c r="I60" s="42" t="s">
        <v>851</v>
      </c>
      <c r="J60" s="18"/>
      <c r="K60" s="41"/>
      <c r="L60" s="41"/>
      <c r="M60" s="41"/>
      <c r="N60" s="41"/>
      <c r="O60" s="41"/>
      <c r="P60" s="41"/>
      <c r="Q60" s="41"/>
    </row>
    <row r="61" spans="1:17" ht="15.75" thickBot="1">
      <c r="A61" s="16"/>
      <c r="B61" s="18"/>
      <c r="C61" s="43"/>
      <c r="D61" s="18"/>
      <c r="E61" s="43"/>
      <c r="F61" s="18"/>
      <c r="G61" s="43"/>
      <c r="H61" s="18"/>
      <c r="I61" s="43"/>
      <c r="J61" s="18"/>
      <c r="K61" s="43">
        <v>2013</v>
      </c>
      <c r="L61" s="43"/>
      <c r="M61" s="43"/>
      <c r="N61" s="18"/>
      <c r="O61" s="43">
        <v>2012</v>
      </c>
      <c r="P61" s="43"/>
      <c r="Q61" s="43"/>
    </row>
    <row r="62" spans="1:17">
      <c r="A62" s="16"/>
      <c r="B62" s="53" t="s">
        <v>852</v>
      </c>
      <c r="C62" s="187">
        <v>41166</v>
      </c>
      <c r="D62" s="52">
        <v>-1</v>
      </c>
      <c r="E62" s="58">
        <v>2435</v>
      </c>
      <c r="F62" s="51"/>
      <c r="G62" s="189" t="s">
        <v>853</v>
      </c>
      <c r="H62" s="51"/>
      <c r="I62" s="187">
        <v>44012</v>
      </c>
      <c r="J62" s="51"/>
      <c r="K62" s="56" t="s">
        <v>348</v>
      </c>
      <c r="L62" s="61" t="s">
        <v>349</v>
      </c>
      <c r="M62" s="44"/>
      <c r="N62" s="51"/>
      <c r="O62" s="56" t="s">
        <v>348</v>
      </c>
      <c r="P62" s="58">
        <v>2460</v>
      </c>
      <c r="Q62" s="44"/>
    </row>
    <row r="63" spans="1:17">
      <c r="A63" s="16"/>
      <c r="B63" s="53"/>
      <c r="C63" s="188"/>
      <c r="D63" s="52"/>
      <c r="E63" s="94"/>
      <c r="F63" s="51"/>
      <c r="G63" s="190"/>
      <c r="H63" s="51"/>
      <c r="I63" s="188"/>
      <c r="J63" s="51"/>
      <c r="K63" s="138"/>
      <c r="L63" s="139"/>
      <c r="M63" s="95"/>
      <c r="N63" s="51"/>
      <c r="O63" s="138"/>
      <c r="P63" s="94"/>
      <c r="Q63" s="95"/>
    </row>
    <row r="64" spans="1:17">
      <c r="A64" s="16"/>
      <c r="B64" s="46" t="s">
        <v>854</v>
      </c>
      <c r="C64" s="191">
        <v>37714</v>
      </c>
      <c r="D64" s="41"/>
      <c r="E64" s="47">
        <v>5000</v>
      </c>
      <c r="F64" s="41"/>
      <c r="G64" s="42" t="s">
        <v>855</v>
      </c>
      <c r="H64" s="41"/>
      <c r="I64" s="191">
        <v>48684</v>
      </c>
      <c r="J64" s="41"/>
      <c r="K64" s="47">
        <v>5155</v>
      </c>
      <c r="L64" s="47"/>
      <c r="M64" s="41"/>
      <c r="N64" s="41"/>
      <c r="O64" s="47">
        <v>5155</v>
      </c>
      <c r="P64" s="47"/>
      <c r="Q64" s="41"/>
    </row>
    <row r="65" spans="1:17">
      <c r="A65" s="16"/>
      <c r="B65" s="46"/>
      <c r="C65" s="191"/>
      <c r="D65" s="41"/>
      <c r="E65" s="47"/>
      <c r="F65" s="41"/>
      <c r="G65" s="42"/>
      <c r="H65" s="41"/>
      <c r="I65" s="191"/>
      <c r="J65" s="41"/>
      <c r="K65" s="47"/>
      <c r="L65" s="47"/>
      <c r="M65" s="41"/>
      <c r="N65" s="41"/>
      <c r="O65" s="47"/>
      <c r="P65" s="47"/>
      <c r="Q65" s="41"/>
    </row>
    <row r="66" spans="1:17">
      <c r="A66" s="16"/>
      <c r="B66" s="53" t="s">
        <v>856</v>
      </c>
      <c r="C66" s="192">
        <v>38057</v>
      </c>
      <c r="D66" s="51"/>
      <c r="E66" s="50">
        <v>6000</v>
      </c>
      <c r="F66" s="51"/>
      <c r="G66" s="81" t="s">
        <v>857</v>
      </c>
      <c r="H66" s="51"/>
      <c r="I66" s="192">
        <v>49041</v>
      </c>
      <c r="J66" s="51"/>
      <c r="K66" s="50">
        <v>6186</v>
      </c>
      <c r="L66" s="50"/>
      <c r="M66" s="51"/>
      <c r="N66" s="51"/>
      <c r="O66" s="50">
        <v>6186</v>
      </c>
      <c r="P66" s="50"/>
      <c r="Q66" s="51"/>
    </row>
    <row r="67" spans="1:17">
      <c r="A67" s="16"/>
      <c r="B67" s="53"/>
      <c r="C67" s="192"/>
      <c r="D67" s="51"/>
      <c r="E67" s="50"/>
      <c r="F67" s="51"/>
      <c r="G67" s="81"/>
      <c r="H67" s="51"/>
      <c r="I67" s="192"/>
      <c r="J67" s="51"/>
      <c r="K67" s="50"/>
      <c r="L67" s="50"/>
      <c r="M67" s="51"/>
      <c r="N67" s="51"/>
      <c r="O67" s="50"/>
      <c r="P67" s="50"/>
      <c r="Q67" s="51"/>
    </row>
    <row r="68" spans="1:17">
      <c r="A68" s="16"/>
      <c r="B68" s="46" t="s">
        <v>858</v>
      </c>
      <c r="C68" s="191">
        <v>38253</v>
      </c>
      <c r="D68" s="41"/>
      <c r="E68" s="47">
        <v>5000</v>
      </c>
      <c r="F68" s="41"/>
      <c r="G68" s="42" t="s">
        <v>859</v>
      </c>
      <c r="H68" s="41"/>
      <c r="I68" s="191">
        <v>49210</v>
      </c>
      <c r="J68" s="41"/>
      <c r="K68" s="47">
        <v>5155</v>
      </c>
      <c r="L68" s="47"/>
      <c r="M68" s="41"/>
      <c r="N68" s="41"/>
      <c r="O68" s="47">
        <v>5155</v>
      </c>
      <c r="P68" s="47"/>
      <c r="Q68" s="41"/>
    </row>
    <row r="69" spans="1:17">
      <c r="A69" s="16"/>
      <c r="B69" s="46"/>
      <c r="C69" s="191"/>
      <c r="D69" s="41"/>
      <c r="E69" s="47"/>
      <c r="F69" s="41"/>
      <c r="G69" s="42"/>
      <c r="H69" s="41"/>
      <c r="I69" s="191"/>
      <c r="J69" s="41"/>
      <c r="K69" s="47"/>
      <c r="L69" s="47"/>
      <c r="M69" s="41"/>
      <c r="N69" s="41"/>
      <c r="O69" s="47"/>
      <c r="P69" s="47"/>
      <c r="Q69" s="41"/>
    </row>
    <row r="70" spans="1:17">
      <c r="A70" s="16"/>
      <c r="B70" s="53" t="s">
        <v>860</v>
      </c>
      <c r="C70" s="192">
        <v>38987</v>
      </c>
      <c r="D70" s="51"/>
      <c r="E70" s="50">
        <v>7000</v>
      </c>
      <c r="F70" s="51"/>
      <c r="G70" s="81" t="s">
        <v>861</v>
      </c>
      <c r="H70" s="51"/>
      <c r="I70" s="192">
        <v>50040</v>
      </c>
      <c r="J70" s="51"/>
      <c r="K70" s="50">
        <v>7217</v>
      </c>
      <c r="L70" s="50"/>
      <c r="M70" s="51"/>
      <c r="N70" s="51"/>
      <c r="O70" s="50">
        <v>7217</v>
      </c>
      <c r="P70" s="50"/>
      <c r="Q70" s="51"/>
    </row>
    <row r="71" spans="1:17" ht="15.75" thickBot="1">
      <c r="A71" s="16"/>
      <c r="B71" s="53"/>
      <c r="C71" s="192"/>
      <c r="D71" s="51"/>
      <c r="E71" s="50"/>
      <c r="F71" s="51"/>
      <c r="G71" s="81"/>
      <c r="H71" s="51"/>
      <c r="I71" s="192"/>
      <c r="J71" s="51"/>
      <c r="K71" s="64"/>
      <c r="L71" s="64"/>
      <c r="M71" s="65"/>
      <c r="N71" s="51"/>
      <c r="O71" s="64"/>
      <c r="P71" s="64"/>
      <c r="Q71" s="65"/>
    </row>
    <row r="72" spans="1:17">
      <c r="A72" s="16"/>
      <c r="B72" s="46" t="s">
        <v>151</v>
      </c>
      <c r="C72" s="41"/>
      <c r="D72" s="41"/>
      <c r="E72" s="41"/>
      <c r="F72" s="41"/>
      <c r="G72" s="41"/>
      <c r="H72" s="41"/>
      <c r="I72" s="41"/>
      <c r="J72" s="41"/>
      <c r="K72" s="72" t="s">
        <v>348</v>
      </c>
      <c r="L72" s="74">
        <v>23713</v>
      </c>
      <c r="M72" s="67"/>
      <c r="N72" s="41"/>
      <c r="O72" s="72" t="s">
        <v>348</v>
      </c>
      <c r="P72" s="74">
        <v>26173</v>
      </c>
      <c r="Q72" s="67"/>
    </row>
    <row r="73" spans="1:17" ht="15.75" thickBot="1">
      <c r="A73" s="16"/>
      <c r="B73" s="46"/>
      <c r="C73" s="41"/>
      <c r="D73" s="41"/>
      <c r="E73" s="41"/>
      <c r="F73" s="41"/>
      <c r="G73" s="41"/>
      <c r="H73" s="41"/>
      <c r="I73" s="41"/>
      <c r="J73" s="41"/>
      <c r="K73" s="73"/>
      <c r="L73" s="75"/>
      <c r="M73" s="76"/>
      <c r="N73" s="41"/>
      <c r="O73" s="73"/>
      <c r="P73" s="75"/>
      <c r="Q73" s="76"/>
    </row>
    <row r="74" spans="1:17" ht="15.75" thickTop="1">
      <c r="A74" s="16"/>
      <c r="B74" s="41"/>
      <c r="C74" s="41"/>
      <c r="D74" s="41"/>
      <c r="E74" s="41"/>
      <c r="F74" s="41"/>
      <c r="G74" s="41"/>
      <c r="H74" s="41"/>
      <c r="I74" s="41"/>
      <c r="J74" s="41"/>
      <c r="K74" s="41"/>
      <c r="L74" s="41"/>
      <c r="M74" s="41"/>
      <c r="N74" s="41"/>
      <c r="O74" s="41"/>
      <c r="P74" s="41"/>
      <c r="Q74" s="41"/>
    </row>
    <row r="75" spans="1:17">
      <c r="A75" s="16"/>
      <c r="B75" s="17"/>
      <c r="C75" s="17"/>
    </row>
    <row r="76" spans="1:17" ht="63.75">
      <c r="A76" s="16"/>
      <c r="B76" s="83">
        <v>-1</v>
      </c>
      <c r="C76" s="83" t="s">
        <v>862</v>
      </c>
    </row>
    <row r="77" spans="1:17">
      <c r="A77" s="16"/>
      <c r="B77" s="96"/>
      <c r="C77" s="96"/>
      <c r="D77" s="96"/>
      <c r="E77" s="96"/>
      <c r="F77" s="96"/>
      <c r="G77" s="96"/>
      <c r="H77" s="96"/>
      <c r="I77" s="96"/>
      <c r="J77" s="96"/>
      <c r="K77" s="96"/>
      <c r="L77" s="96"/>
      <c r="M77" s="96"/>
      <c r="N77" s="96"/>
      <c r="O77" s="96"/>
      <c r="P77" s="96"/>
      <c r="Q77" s="96"/>
    </row>
    <row r="78" spans="1:17" ht="38.25" customHeight="1">
      <c r="A78" s="16"/>
      <c r="B78" s="99" t="s">
        <v>863</v>
      </c>
      <c r="C78" s="99"/>
      <c r="D78" s="99"/>
      <c r="E78" s="99"/>
      <c r="F78" s="99"/>
      <c r="G78" s="99"/>
      <c r="H78" s="99"/>
      <c r="I78" s="99"/>
      <c r="J78" s="99"/>
      <c r="K78" s="99"/>
      <c r="L78" s="99"/>
      <c r="M78" s="99"/>
      <c r="N78" s="99"/>
      <c r="O78" s="99"/>
      <c r="P78" s="99"/>
      <c r="Q78" s="99"/>
    </row>
  </sheetData>
  <mergeCells count="267">
    <mergeCell ref="B77:Q77"/>
    <mergeCell ref="B78:Q78"/>
    <mergeCell ref="B53:Q53"/>
    <mergeCell ref="B54:Q54"/>
    <mergeCell ref="B55:Q55"/>
    <mergeCell ref="B56:Q56"/>
    <mergeCell ref="B57:Q57"/>
    <mergeCell ref="B74:Q74"/>
    <mergeCell ref="B7:Q7"/>
    <mergeCell ref="B23:Q23"/>
    <mergeCell ref="B24:Q24"/>
    <mergeCell ref="B50:Q50"/>
    <mergeCell ref="B51:Q51"/>
    <mergeCell ref="B52:Q52"/>
    <mergeCell ref="P72:P73"/>
    <mergeCell ref="Q72:Q73"/>
    <mergeCell ref="A1:A2"/>
    <mergeCell ref="B1:Q1"/>
    <mergeCell ref="B2:Q2"/>
    <mergeCell ref="B3:Q3"/>
    <mergeCell ref="A4:A78"/>
    <mergeCell ref="B4:Q4"/>
    <mergeCell ref="B5:Q5"/>
    <mergeCell ref="B6:Q6"/>
    <mergeCell ref="J72:J73"/>
    <mergeCell ref="K72:K73"/>
    <mergeCell ref="L72:L73"/>
    <mergeCell ref="M72:M73"/>
    <mergeCell ref="N72:N73"/>
    <mergeCell ref="O72:O73"/>
    <mergeCell ref="O70:P71"/>
    <mergeCell ref="Q70:Q71"/>
    <mergeCell ref="B72:B73"/>
    <mergeCell ref="C72:C73"/>
    <mergeCell ref="D72:D73"/>
    <mergeCell ref="E72:E73"/>
    <mergeCell ref="F72:F73"/>
    <mergeCell ref="G72:G73"/>
    <mergeCell ref="H72:H73"/>
    <mergeCell ref="I72:I73"/>
    <mergeCell ref="H70:H71"/>
    <mergeCell ref="I70:I71"/>
    <mergeCell ref="J70:J71"/>
    <mergeCell ref="K70:L71"/>
    <mergeCell ref="M70:M71"/>
    <mergeCell ref="N70:N71"/>
    <mergeCell ref="B70:B71"/>
    <mergeCell ref="C70:C71"/>
    <mergeCell ref="D70:D71"/>
    <mergeCell ref="E70:E71"/>
    <mergeCell ref="F70:F71"/>
    <mergeCell ref="G70:G71"/>
    <mergeCell ref="J68:J69"/>
    <mergeCell ref="K68:L69"/>
    <mergeCell ref="M68:M69"/>
    <mergeCell ref="N68:N69"/>
    <mergeCell ref="O68:P69"/>
    <mergeCell ref="Q68:Q69"/>
    <mergeCell ref="O66:P67"/>
    <mergeCell ref="Q66:Q67"/>
    <mergeCell ref="B68:B69"/>
    <mergeCell ref="C68:C69"/>
    <mergeCell ref="D68:D69"/>
    <mergeCell ref="E68:E69"/>
    <mergeCell ref="F68:F69"/>
    <mergeCell ref="G68:G69"/>
    <mergeCell ref="H68:H69"/>
    <mergeCell ref="I68:I69"/>
    <mergeCell ref="H66:H67"/>
    <mergeCell ref="I66:I67"/>
    <mergeCell ref="J66:J67"/>
    <mergeCell ref="K66:L67"/>
    <mergeCell ref="M66:M67"/>
    <mergeCell ref="N66:N67"/>
    <mergeCell ref="B66:B67"/>
    <mergeCell ref="C66:C67"/>
    <mergeCell ref="D66:D67"/>
    <mergeCell ref="E66:E67"/>
    <mergeCell ref="F66:F67"/>
    <mergeCell ref="G66:G67"/>
    <mergeCell ref="J64:J65"/>
    <mergeCell ref="K64:L65"/>
    <mergeCell ref="M64:M65"/>
    <mergeCell ref="N64:N65"/>
    <mergeCell ref="O64:P65"/>
    <mergeCell ref="Q64:Q65"/>
    <mergeCell ref="P62:P63"/>
    <mergeCell ref="Q62:Q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K61:M61"/>
    <mergeCell ref="O61:Q61"/>
    <mergeCell ref="B62:B63"/>
    <mergeCell ref="C62:C63"/>
    <mergeCell ref="D62:D63"/>
    <mergeCell ref="E62:E63"/>
    <mergeCell ref="F62:F63"/>
    <mergeCell ref="G62:G63"/>
    <mergeCell ref="H62:H63"/>
    <mergeCell ref="I62:I63"/>
    <mergeCell ref="I48:I49"/>
    <mergeCell ref="J48:J49"/>
    <mergeCell ref="K48:K49"/>
    <mergeCell ref="L48:L49"/>
    <mergeCell ref="B58:Q58"/>
    <mergeCell ref="C60:C61"/>
    <mergeCell ref="E60:E61"/>
    <mergeCell ref="G60:G61"/>
    <mergeCell ref="I60:I61"/>
    <mergeCell ref="K60:Q60"/>
    <mergeCell ref="I46:I47"/>
    <mergeCell ref="J46:K47"/>
    <mergeCell ref="L46:L47"/>
    <mergeCell ref="B48:B49"/>
    <mergeCell ref="C48:C49"/>
    <mergeCell ref="D48:D49"/>
    <mergeCell ref="E48:E49"/>
    <mergeCell ref="F48:F49"/>
    <mergeCell ref="G48:G49"/>
    <mergeCell ref="H48:H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G28:G29"/>
    <mergeCell ref="H28:H29"/>
    <mergeCell ref="I28:I29"/>
    <mergeCell ref="J28:J29"/>
    <mergeCell ref="K28:K29"/>
    <mergeCell ref="L28:L29"/>
    <mergeCell ref="H21:H22"/>
    <mergeCell ref="I21:I22"/>
    <mergeCell ref="B25:L25"/>
    <mergeCell ref="F27:H27"/>
    <mergeCell ref="J27:L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5" width="8.42578125" customWidth="1"/>
    <col min="6" max="6" width="1.5703125" bestFit="1" customWidth="1"/>
    <col min="7" max="7" width="5.28515625" customWidth="1"/>
    <col min="8" max="8" width="36.5703125" bestFit="1" customWidth="1"/>
    <col min="9" max="9" width="4.140625" customWidth="1"/>
    <col min="11" max="11" width="10.7109375" customWidth="1"/>
    <col min="12" max="12" width="36.5703125" customWidth="1"/>
    <col min="13" max="13" width="8.42578125" customWidth="1"/>
    <col min="15" max="15" width="9.28515625" customWidth="1"/>
    <col min="16" max="16" width="26" customWidth="1"/>
    <col min="17" max="17" width="7.28515625" customWidth="1"/>
  </cols>
  <sheetData>
    <row r="1" spans="1:17" ht="15" customHeight="1">
      <c r="A1" s="9" t="s">
        <v>8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5</v>
      </c>
      <c r="B3" s="96" t="s">
        <v>7</v>
      </c>
      <c r="C3" s="96"/>
      <c r="D3" s="96"/>
      <c r="E3" s="96"/>
      <c r="F3" s="96"/>
      <c r="G3" s="96"/>
      <c r="H3" s="96"/>
      <c r="I3" s="96"/>
      <c r="J3" s="96"/>
      <c r="K3" s="96"/>
      <c r="L3" s="96"/>
      <c r="M3" s="96"/>
      <c r="N3" s="96"/>
      <c r="O3" s="96"/>
      <c r="P3" s="96"/>
      <c r="Q3" s="96"/>
    </row>
    <row r="4" spans="1:17" ht="15" customHeight="1">
      <c r="A4" s="16" t="s">
        <v>864</v>
      </c>
      <c r="B4" s="96" t="s">
        <v>7</v>
      </c>
      <c r="C4" s="96"/>
      <c r="D4" s="96"/>
      <c r="E4" s="96"/>
      <c r="F4" s="96"/>
      <c r="G4" s="96"/>
      <c r="H4" s="96"/>
      <c r="I4" s="96"/>
      <c r="J4" s="96"/>
      <c r="K4" s="96"/>
      <c r="L4" s="96"/>
      <c r="M4" s="96"/>
      <c r="N4" s="96"/>
      <c r="O4" s="96"/>
      <c r="P4" s="96"/>
      <c r="Q4" s="96"/>
    </row>
    <row r="5" spans="1:17">
      <c r="A5" s="16"/>
      <c r="B5" s="142" t="s">
        <v>866</v>
      </c>
      <c r="C5" s="142"/>
      <c r="D5" s="142"/>
      <c r="E5" s="142"/>
      <c r="F5" s="142"/>
      <c r="G5" s="142"/>
      <c r="H5" s="142"/>
      <c r="I5" s="142"/>
      <c r="J5" s="142"/>
      <c r="K5" s="142"/>
      <c r="L5" s="142"/>
      <c r="M5" s="142"/>
      <c r="N5" s="142"/>
      <c r="O5" s="142"/>
      <c r="P5" s="142"/>
      <c r="Q5" s="142"/>
    </row>
    <row r="6" spans="1:17">
      <c r="A6" s="16"/>
      <c r="B6" s="96"/>
      <c r="C6" s="96"/>
      <c r="D6" s="96"/>
      <c r="E6" s="96"/>
      <c r="F6" s="96"/>
      <c r="G6" s="96"/>
      <c r="H6" s="96"/>
      <c r="I6" s="96"/>
      <c r="J6" s="96"/>
      <c r="K6" s="96"/>
      <c r="L6" s="96"/>
      <c r="M6" s="96"/>
      <c r="N6" s="96"/>
      <c r="O6" s="96"/>
      <c r="P6" s="96"/>
      <c r="Q6" s="96"/>
    </row>
    <row r="7" spans="1:17">
      <c r="A7" s="16"/>
      <c r="B7" s="99" t="s">
        <v>867</v>
      </c>
      <c r="C7" s="99"/>
      <c r="D7" s="99"/>
      <c r="E7" s="99"/>
      <c r="F7" s="99"/>
      <c r="G7" s="99"/>
      <c r="H7" s="99"/>
      <c r="I7" s="99"/>
      <c r="J7" s="99"/>
      <c r="K7" s="99"/>
      <c r="L7" s="99"/>
      <c r="M7" s="99"/>
      <c r="N7" s="99"/>
      <c r="O7" s="99"/>
      <c r="P7" s="99"/>
      <c r="Q7" s="99"/>
    </row>
    <row r="8" spans="1:17">
      <c r="A8" s="16"/>
      <c r="B8" s="40"/>
      <c r="C8" s="40"/>
      <c r="D8" s="40"/>
      <c r="E8" s="40"/>
      <c r="F8" s="40"/>
      <c r="G8" s="40"/>
      <c r="H8" s="40"/>
      <c r="I8" s="40"/>
      <c r="J8" s="40"/>
      <c r="K8" s="40"/>
      <c r="L8" s="40"/>
      <c r="M8" s="40"/>
      <c r="N8" s="40"/>
      <c r="O8" s="40"/>
      <c r="P8" s="40"/>
      <c r="Q8" s="40"/>
    </row>
    <row r="9" spans="1:17">
      <c r="A9" s="16"/>
      <c r="B9" s="17"/>
      <c r="C9" s="17"/>
      <c r="D9" s="17"/>
      <c r="E9" s="17"/>
      <c r="F9" s="17"/>
      <c r="G9" s="17"/>
      <c r="H9" s="17"/>
      <c r="I9" s="17"/>
      <c r="J9" s="17"/>
      <c r="K9" s="17"/>
      <c r="L9" s="17"/>
      <c r="M9" s="17"/>
      <c r="N9" s="17"/>
      <c r="O9" s="17"/>
      <c r="P9" s="17"/>
      <c r="Q9" s="17"/>
    </row>
    <row r="10" spans="1:17" ht="25.5" customHeight="1" thickBot="1">
      <c r="A10" s="16"/>
      <c r="B10" s="18"/>
      <c r="C10" s="43" t="s">
        <v>868</v>
      </c>
      <c r="D10" s="43"/>
      <c r="E10" s="43"/>
      <c r="F10" s="18"/>
      <c r="G10" s="43" t="s">
        <v>869</v>
      </c>
      <c r="H10" s="43"/>
      <c r="I10" s="43"/>
      <c r="J10" s="18"/>
      <c r="K10" s="43" t="s">
        <v>870</v>
      </c>
      <c r="L10" s="43"/>
      <c r="M10" s="43"/>
      <c r="N10" s="18"/>
      <c r="O10" s="43" t="s">
        <v>871</v>
      </c>
      <c r="P10" s="43"/>
      <c r="Q10" s="43"/>
    </row>
    <row r="11" spans="1:17">
      <c r="A11" s="16"/>
      <c r="B11" s="53" t="s">
        <v>798</v>
      </c>
      <c r="C11" s="56" t="s">
        <v>348</v>
      </c>
      <c r="D11" s="58">
        <v>8872</v>
      </c>
      <c r="E11" s="44"/>
      <c r="F11" s="51"/>
      <c r="G11" s="56" t="s">
        <v>348</v>
      </c>
      <c r="H11" s="58">
        <v>2881</v>
      </c>
      <c r="I11" s="44"/>
      <c r="J11" s="51"/>
      <c r="K11" s="56" t="s">
        <v>348</v>
      </c>
      <c r="L11" s="61" t="s">
        <v>872</v>
      </c>
      <c r="M11" s="56" t="s">
        <v>353</v>
      </c>
      <c r="N11" s="51"/>
      <c r="O11" s="56" t="s">
        <v>348</v>
      </c>
      <c r="P11" s="58">
        <v>5429</v>
      </c>
      <c r="Q11" s="44"/>
    </row>
    <row r="12" spans="1:17" ht="15.75" thickBot="1">
      <c r="A12" s="16"/>
      <c r="B12" s="53"/>
      <c r="C12" s="63"/>
      <c r="D12" s="64"/>
      <c r="E12" s="65"/>
      <c r="F12" s="51"/>
      <c r="G12" s="63"/>
      <c r="H12" s="64"/>
      <c r="I12" s="65"/>
      <c r="J12" s="51"/>
      <c r="K12" s="63"/>
      <c r="L12" s="68"/>
      <c r="M12" s="63"/>
      <c r="N12" s="51"/>
      <c r="O12" s="63"/>
      <c r="P12" s="64"/>
      <c r="Q12" s="65"/>
    </row>
    <row r="13" spans="1:17">
      <c r="A13" s="16"/>
      <c r="B13" s="46" t="s">
        <v>873</v>
      </c>
      <c r="C13" s="92" t="s">
        <v>874</v>
      </c>
      <c r="D13" s="92"/>
      <c r="E13" s="72" t="s">
        <v>353</v>
      </c>
      <c r="F13" s="41"/>
      <c r="G13" s="92" t="s">
        <v>349</v>
      </c>
      <c r="H13" s="92"/>
      <c r="I13" s="67"/>
      <c r="J13" s="41"/>
      <c r="K13" s="74">
        <v>1662</v>
      </c>
      <c r="L13" s="74"/>
      <c r="M13" s="67"/>
      <c r="N13" s="41"/>
      <c r="O13" s="92" t="s">
        <v>875</v>
      </c>
      <c r="P13" s="92"/>
      <c r="Q13" s="72" t="s">
        <v>353</v>
      </c>
    </row>
    <row r="14" spans="1:17">
      <c r="A14" s="16"/>
      <c r="B14" s="46"/>
      <c r="C14" s="193"/>
      <c r="D14" s="193"/>
      <c r="E14" s="178"/>
      <c r="F14" s="41"/>
      <c r="G14" s="193"/>
      <c r="H14" s="193"/>
      <c r="I14" s="108"/>
      <c r="J14" s="41"/>
      <c r="K14" s="107"/>
      <c r="L14" s="107"/>
      <c r="M14" s="108"/>
      <c r="N14" s="41"/>
      <c r="O14" s="193"/>
      <c r="P14" s="193"/>
      <c r="Q14" s="178"/>
    </row>
    <row r="15" spans="1:17">
      <c r="A15" s="16"/>
      <c r="B15" s="53" t="s">
        <v>876</v>
      </c>
      <c r="C15" s="52">
        <v>26</v>
      </c>
      <c r="D15" s="52"/>
      <c r="E15" s="51"/>
      <c r="F15" s="51"/>
      <c r="G15" s="52" t="s">
        <v>877</v>
      </c>
      <c r="H15" s="52"/>
      <c r="I15" s="53" t="s">
        <v>353</v>
      </c>
      <c r="J15" s="51"/>
      <c r="K15" s="50">
        <v>6103</v>
      </c>
      <c r="L15" s="50"/>
      <c r="M15" s="51"/>
      <c r="N15" s="51"/>
      <c r="O15" s="50">
        <v>5840</v>
      </c>
      <c r="P15" s="50"/>
      <c r="Q15" s="51"/>
    </row>
    <row r="16" spans="1:17">
      <c r="A16" s="16"/>
      <c r="B16" s="53"/>
      <c r="C16" s="52"/>
      <c r="D16" s="52"/>
      <c r="E16" s="51"/>
      <c r="F16" s="51"/>
      <c r="G16" s="52"/>
      <c r="H16" s="52"/>
      <c r="I16" s="53"/>
      <c r="J16" s="51"/>
      <c r="K16" s="50"/>
      <c r="L16" s="50"/>
      <c r="M16" s="51"/>
      <c r="N16" s="51"/>
      <c r="O16" s="50"/>
      <c r="P16" s="50"/>
      <c r="Q16" s="51"/>
    </row>
    <row r="17" spans="1:17" ht="22.5" customHeight="1">
      <c r="A17" s="16"/>
      <c r="B17" s="46" t="s">
        <v>878</v>
      </c>
      <c r="C17" s="48" t="s">
        <v>879</v>
      </c>
      <c r="D17" s="48"/>
      <c r="E17" s="46" t="s">
        <v>353</v>
      </c>
      <c r="F17" s="41"/>
      <c r="G17" s="47">
        <v>1219</v>
      </c>
      <c r="H17" s="47"/>
      <c r="I17" s="41"/>
      <c r="J17" s="41"/>
      <c r="K17" s="48" t="s">
        <v>349</v>
      </c>
      <c r="L17" s="48"/>
      <c r="M17" s="41"/>
      <c r="N17" s="41"/>
      <c r="O17" s="48" t="s">
        <v>349</v>
      </c>
      <c r="P17" s="48"/>
      <c r="Q17" s="41"/>
    </row>
    <row r="18" spans="1:17" ht="15.75" thickBot="1">
      <c r="A18" s="16"/>
      <c r="B18" s="46"/>
      <c r="C18" s="87"/>
      <c r="D18" s="87"/>
      <c r="E18" s="88"/>
      <c r="F18" s="41"/>
      <c r="G18" s="54"/>
      <c r="H18" s="54"/>
      <c r="I18" s="55"/>
      <c r="J18" s="41"/>
      <c r="K18" s="87"/>
      <c r="L18" s="87"/>
      <c r="M18" s="55"/>
      <c r="N18" s="41"/>
      <c r="O18" s="87"/>
      <c r="P18" s="87"/>
      <c r="Q18" s="55"/>
    </row>
    <row r="19" spans="1:17">
      <c r="A19" s="16"/>
      <c r="B19" s="53" t="s">
        <v>880</v>
      </c>
      <c r="C19" s="61" t="s">
        <v>881</v>
      </c>
      <c r="D19" s="61"/>
      <c r="E19" s="56" t="s">
        <v>353</v>
      </c>
      <c r="F19" s="51"/>
      <c r="G19" s="61">
        <v>930</v>
      </c>
      <c r="H19" s="61"/>
      <c r="I19" s="44"/>
      <c r="J19" s="51"/>
      <c r="K19" s="58">
        <v>7765</v>
      </c>
      <c r="L19" s="58"/>
      <c r="M19" s="44"/>
      <c r="N19" s="51"/>
      <c r="O19" s="61" t="s">
        <v>882</v>
      </c>
      <c r="P19" s="61"/>
      <c r="Q19" s="56" t="s">
        <v>353</v>
      </c>
    </row>
    <row r="20" spans="1:17" ht="15.75" thickBot="1">
      <c r="A20" s="16"/>
      <c r="B20" s="53"/>
      <c r="C20" s="68"/>
      <c r="D20" s="68"/>
      <c r="E20" s="63"/>
      <c r="F20" s="51"/>
      <c r="G20" s="68"/>
      <c r="H20" s="68"/>
      <c r="I20" s="65"/>
      <c r="J20" s="51"/>
      <c r="K20" s="64"/>
      <c r="L20" s="64"/>
      <c r="M20" s="65"/>
      <c r="N20" s="51"/>
      <c r="O20" s="68"/>
      <c r="P20" s="68"/>
      <c r="Q20" s="63"/>
    </row>
    <row r="21" spans="1:17">
      <c r="A21" s="16"/>
      <c r="B21" s="46" t="s">
        <v>800</v>
      </c>
      <c r="C21" s="72" t="s">
        <v>348</v>
      </c>
      <c r="D21" s="92" t="s">
        <v>883</v>
      </c>
      <c r="E21" s="72" t="s">
        <v>353</v>
      </c>
      <c r="F21" s="41"/>
      <c r="G21" s="72" t="s">
        <v>348</v>
      </c>
      <c r="H21" s="74">
        <v>3811</v>
      </c>
      <c r="I21" s="67"/>
      <c r="J21" s="41"/>
      <c r="K21" s="72" t="s">
        <v>348</v>
      </c>
      <c r="L21" s="74">
        <v>1441</v>
      </c>
      <c r="M21" s="67"/>
      <c r="N21" s="41"/>
      <c r="O21" s="72" t="s">
        <v>348</v>
      </c>
      <c r="P21" s="74">
        <v>3306</v>
      </c>
      <c r="Q21" s="67"/>
    </row>
    <row r="22" spans="1:17" ht="15.75" thickBot="1">
      <c r="A22" s="16"/>
      <c r="B22" s="46"/>
      <c r="C22" s="73"/>
      <c r="D22" s="93"/>
      <c r="E22" s="73"/>
      <c r="F22" s="41"/>
      <c r="G22" s="73"/>
      <c r="H22" s="75"/>
      <c r="I22" s="76"/>
      <c r="J22" s="41"/>
      <c r="K22" s="73"/>
      <c r="L22" s="75"/>
      <c r="M22" s="76"/>
      <c r="N22" s="41"/>
      <c r="O22" s="73"/>
      <c r="P22" s="75"/>
      <c r="Q22" s="76"/>
    </row>
    <row r="23" spans="1:17" ht="15.75" thickTop="1">
      <c r="A23" s="16"/>
      <c r="B23" s="141"/>
      <c r="C23" s="141"/>
      <c r="D23" s="141"/>
      <c r="E23" s="141"/>
      <c r="F23" s="141"/>
      <c r="G23" s="141"/>
      <c r="H23" s="141"/>
      <c r="I23" s="141"/>
      <c r="J23" s="141"/>
      <c r="K23" s="141"/>
      <c r="L23" s="141"/>
      <c r="M23" s="141"/>
      <c r="N23" s="141"/>
      <c r="O23" s="141"/>
      <c r="P23" s="141"/>
      <c r="Q23" s="141"/>
    </row>
    <row r="24" spans="1:17">
      <c r="A24" s="16"/>
      <c r="B24" s="40"/>
      <c r="C24" s="40"/>
      <c r="D24" s="40"/>
      <c r="E24" s="40"/>
      <c r="F24" s="40"/>
      <c r="G24" s="40"/>
      <c r="H24" s="40"/>
      <c r="I24" s="40"/>
      <c r="J24" s="40"/>
      <c r="K24" s="40"/>
      <c r="L24" s="40"/>
      <c r="M24" s="40"/>
      <c r="N24" s="40"/>
      <c r="O24" s="40"/>
      <c r="P24" s="40"/>
      <c r="Q24" s="40"/>
    </row>
    <row r="25" spans="1:17">
      <c r="A25" s="16"/>
      <c r="B25" s="17"/>
      <c r="C25" s="17"/>
      <c r="D25" s="17"/>
      <c r="E25" s="17"/>
      <c r="F25" s="17"/>
      <c r="G25" s="17"/>
      <c r="H25" s="17"/>
      <c r="I25" s="17"/>
      <c r="J25" s="17"/>
      <c r="K25" s="17"/>
      <c r="L25" s="17"/>
      <c r="M25" s="17"/>
      <c r="N25" s="17"/>
      <c r="O25" s="17"/>
      <c r="P25" s="17"/>
      <c r="Q25" s="17"/>
    </row>
    <row r="26" spans="1:17" ht="25.5" customHeight="1" thickBot="1">
      <c r="A26" s="16"/>
      <c r="B26" s="18"/>
      <c r="C26" s="43" t="s">
        <v>884</v>
      </c>
      <c r="D26" s="43"/>
      <c r="E26" s="43"/>
      <c r="F26" s="18"/>
      <c r="G26" s="43" t="s">
        <v>869</v>
      </c>
      <c r="H26" s="43"/>
      <c r="I26" s="43"/>
      <c r="J26" s="18"/>
      <c r="K26" s="43" t="s">
        <v>885</v>
      </c>
      <c r="L26" s="43"/>
      <c r="M26" s="43"/>
      <c r="N26" s="18"/>
      <c r="O26" s="43" t="s">
        <v>886</v>
      </c>
      <c r="P26" s="43"/>
      <c r="Q26" s="43"/>
    </row>
    <row r="27" spans="1:17">
      <c r="A27" s="16"/>
      <c r="B27" s="53" t="s">
        <v>795</v>
      </c>
      <c r="C27" s="56" t="s">
        <v>348</v>
      </c>
      <c r="D27" s="58">
        <v>8637</v>
      </c>
      <c r="E27" s="44"/>
      <c r="F27" s="51"/>
      <c r="G27" s="56" t="s">
        <v>348</v>
      </c>
      <c r="H27" s="58">
        <v>3211</v>
      </c>
      <c r="I27" s="44"/>
      <c r="J27" s="51"/>
      <c r="K27" s="56" t="s">
        <v>348</v>
      </c>
      <c r="L27" s="61" t="s">
        <v>887</v>
      </c>
      <c r="M27" s="56" t="s">
        <v>353</v>
      </c>
      <c r="N27" s="51"/>
      <c r="O27" s="56" t="s">
        <v>348</v>
      </c>
      <c r="P27" s="58">
        <v>1010</v>
      </c>
      <c r="Q27" s="44"/>
    </row>
    <row r="28" spans="1:17" ht="15.75" thickBot="1">
      <c r="A28" s="16"/>
      <c r="B28" s="53"/>
      <c r="C28" s="63"/>
      <c r="D28" s="64"/>
      <c r="E28" s="65"/>
      <c r="F28" s="51"/>
      <c r="G28" s="63"/>
      <c r="H28" s="64"/>
      <c r="I28" s="65"/>
      <c r="J28" s="51"/>
      <c r="K28" s="63"/>
      <c r="L28" s="68"/>
      <c r="M28" s="63"/>
      <c r="N28" s="51"/>
      <c r="O28" s="63"/>
      <c r="P28" s="64"/>
      <c r="Q28" s="65"/>
    </row>
    <row r="29" spans="1:17">
      <c r="A29" s="16"/>
      <c r="B29" s="46" t="s">
        <v>873</v>
      </c>
      <c r="C29" s="74">
        <v>2094</v>
      </c>
      <c r="D29" s="74"/>
      <c r="E29" s="67"/>
      <c r="F29" s="41"/>
      <c r="G29" s="92" t="s">
        <v>349</v>
      </c>
      <c r="H29" s="92"/>
      <c r="I29" s="67"/>
      <c r="J29" s="41"/>
      <c r="K29" s="92" t="s">
        <v>783</v>
      </c>
      <c r="L29" s="92"/>
      <c r="M29" s="72" t="s">
        <v>353</v>
      </c>
      <c r="N29" s="41"/>
      <c r="O29" s="74">
        <v>1730</v>
      </c>
      <c r="P29" s="74"/>
      <c r="Q29" s="67"/>
    </row>
    <row r="30" spans="1:17">
      <c r="A30" s="16"/>
      <c r="B30" s="46"/>
      <c r="C30" s="107"/>
      <c r="D30" s="107"/>
      <c r="E30" s="108"/>
      <c r="F30" s="41"/>
      <c r="G30" s="193"/>
      <c r="H30" s="193"/>
      <c r="I30" s="108"/>
      <c r="J30" s="41"/>
      <c r="K30" s="193"/>
      <c r="L30" s="193"/>
      <c r="M30" s="178"/>
      <c r="N30" s="41"/>
      <c r="O30" s="107"/>
      <c r="P30" s="107"/>
      <c r="Q30" s="108"/>
    </row>
    <row r="31" spans="1:17">
      <c r="A31" s="16"/>
      <c r="B31" s="53" t="s">
        <v>876</v>
      </c>
      <c r="C31" s="52" t="s">
        <v>888</v>
      </c>
      <c r="D31" s="52"/>
      <c r="E31" s="53" t="s">
        <v>353</v>
      </c>
      <c r="F31" s="51"/>
      <c r="G31" s="52" t="s">
        <v>889</v>
      </c>
      <c r="H31" s="52"/>
      <c r="I31" s="53" t="s">
        <v>353</v>
      </c>
      <c r="J31" s="51"/>
      <c r="K31" s="50">
        <v>4878</v>
      </c>
      <c r="L31" s="50"/>
      <c r="M31" s="51"/>
      <c r="N31" s="51"/>
      <c r="O31" s="50">
        <v>2689</v>
      </c>
      <c r="P31" s="50"/>
      <c r="Q31" s="51"/>
    </row>
    <row r="32" spans="1:17" ht="15.75" thickBot="1">
      <c r="A32" s="16"/>
      <c r="B32" s="53"/>
      <c r="C32" s="68"/>
      <c r="D32" s="68"/>
      <c r="E32" s="63"/>
      <c r="F32" s="51"/>
      <c r="G32" s="68"/>
      <c r="H32" s="68"/>
      <c r="I32" s="63"/>
      <c r="J32" s="51"/>
      <c r="K32" s="64"/>
      <c r="L32" s="64"/>
      <c r="M32" s="65"/>
      <c r="N32" s="51"/>
      <c r="O32" s="64"/>
      <c r="P32" s="64"/>
      <c r="Q32" s="65"/>
    </row>
    <row r="33" spans="1:17">
      <c r="A33" s="16"/>
      <c r="B33" s="46" t="s">
        <v>880</v>
      </c>
      <c r="C33" s="92">
        <v>235</v>
      </c>
      <c r="D33" s="92"/>
      <c r="E33" s="67"/>
      <c r="F33" s="41"/>
      <c r="G33" s="92" t="s">
        <v>889</v>
      </c>
      <c r="H33" s="92"/>
      <c r="I33" s="72" t="s">
        <v>353</v>
      </c>
      <c r="J33" s="41"/>
      <c r="K33" s="74">
        <v>4514</v>
      </c>
      <c r="L33" s="74"/>
      <c r="M33" s="67"/>
      <c r="N33" s="41"/>
      <c r="O33" s="74">
        <v>4419</v>
      </c>
      <c r="P33" s="74"/>
      <c r="Q33" s="67"/>
    </row>
    <row r="34" spans="1:17" ht="15.75" thickBot="1">
      <c r="A34" s="16"/>
      <c r="B34" s="46"/>
      <c r="C34" s="87"/>
      <c r="D34" s="87"/>
      <c r="E34" s="55"/>
      <c r="F34" s="41"/>
      <c r="G34" s="87"/>
      <c r="H34" s="87"/>
      <c r="I34" s="88"/>
      <c r="J34" s="41"/>
      <c r="K34" s="54"/>
      <c r="L34" s="54"/>
      <c r="M34" s="55"/>
      <c r="N34" s="41"/>
      <c r="O34" s="54"/>
      <c r="P34" s="54"/>
      <c r="Q34" s="55"/>
    </row>
    <row r="35" spans="1:17">
      <c r="A35" s="16"/>
      <c r="B35" s="53" t="s">
        <v>798</v>
      </c>
      <c r="C35" s="56" t="s">
        <v>348</v>
      </c>
      <c r="D35" s="58">
        <v>8872</v>
      </c>
      <c r="E35" s="44"/>
      <c r="F35" s="51"/>
      <c r="G35" s="56" t="s">
        <v>348</v>
      </c>
      <c r="H35" s="58">
        <v>2881</v>
      </c>
      <c r="I35" s="44"/>
      <c r="J35" s="51"/>
      <c r="K35" s="56" t="s">
        <v>348</v>
      </c>
      <c r="L35" s="61" t="s">
        <v>872</v>
      </c>
      <c r="M35" s="56" t="s">
        <v>353</v>
      </c>
      <c r="N35" s="51"/>
      <c r="O35" s="56" t="s">
        <v>348</v>
      </c>
      <c r="P35" s="58">
        <v>5429</v>
      </c>
      <c r="Q35" s="44"/>
    </row>
    <row r="36" spans="1:17" ht="15.75" thickBot="1">
      <c r="A36" s="16"/>
      <c r="B36" s="53"/>
      <c r="C36" s="57"/>
      <c r="D36" s="59"/>
      <c r="E36" s="60"/>
      <c r="F36" s="51"/>
      <c r="G36" s="57"/>
      <c r="H36" s="59"/>
      <c r="I36" s="60"/>
      <c r="J36" s="51"/>
      <c r="K36" s="57"/>
      <c r="L36" s="62"/>
      <c r="M36" s="57"/>
      <c r="N36" s="51"/>
      <c r="O36" s="57"/>
      <c r="P36" s="59"/>
      <c r="Q36" s="60"/>
    </row>
    <row r="37" spans="1:17" ht="15.75" thickTop="1">
      <c r="A37" s="16"/>
      <c r="B37" s="96"/>
      <c r="C37" s="96"/>
      <c r="D37" s="96"/>
      <c r="E37" s="96"/>
      <c r="F37" s="96"/>
      <c r="G37" s="96"/>
      <c r="H37" s="96"/>
      <c r="I37" s="96"/>
      <c r="J37" s="96"/>
      <c r="K37" s="96"/>
      <c r="L37" s="96"/>
      <c r="M37" s="96"/>
      <c r="N37" s="96"/>
      <c r="O37" s="96"/>
      <c r="P37" s="96"/>
      <c r="Q37" s="96"/>
    </row>
    <row r="38" spans="1:17">
      <c r="A38" s="16"/>
      <c r="B38" s="96"/>
      <c r="C38" s="96"/>
      <c r="D38" s="96"/>
      <c r="E38" s="96"/>
      <c r="F38" s="96"/>
      <c r="G38" s="96"/>
      <c r="H38" s="96"/>
      <c r="I38" s="96"/>
      <c r="J38" s="96"/>
      <c r="K38" s="96"/>
      <c r="L38" s="96"/>
      <c r="M38" s="96"/>
      <c r="N38" s="96"/>
      <c r="O38" s="96"/>
      <c r="P38" s="96"/>
      <c r="Q38" s="96"/>
    </row>
    <row r="39" spans="1:17">
      <c r="A39" s="16"/>
      <c r="B39" s="99" t="s">
        <v>890</v>
      </c>
      <c r="C39" s="99"/>
      <c r="D39" s="99"/>
      <c r="E39" s="99"/>
      <c r="F39" s="99"/>
      <c r="G39" s="99"/>
      <c r="H39" s="99"/>
      <c r="I39" s="99"/>
      <c r="J39" s="99"/>
      <c r="K39" s="99"/>
      <c r="L39" s="99"/>
      <c r="M39" s="99"/>
      <c r="N39" s="99"/>
      <c r="O39" s="99"/>
      <c r="P39" s="99"/>
      <c r="Q39" s="99"/>
    </row>
    <row r="40" spans="1:17">
      <c r="A40" s="16"/>
      <c r="B40" s="40"/>
      <c r="C40" s="40"/>
      <c r="D40" s="40"/>
      <c r="E40" s="40"/>
      <c r="F40" s="40"/>
      <c r="G40" s="40"/>
      <c r="H40" s="40"/>
    </row>
    <row r="41" spans="1:17">
      <c r="A41" s="16"/>
      <c r="B41" s="17"/>
      <c r="C41" s="17"/>
      <c r="D41" s="17"/>
      <c r="E41" s="17"/>
      <c r="F41" s="17"/>
      <c r="G41" s="17"/>
      <c r="H41" s="17"/>
    </row>
    <row r="42" spans="1:17" ht="27" thickBot="1">
      <c r="A42" s="16"/>
      <c r="B42" s="110" t="s">
        <v>891</v>
      </c>
      <c r="C42" s="18"/>
      <c r="D42" s="43">
        <v>2013</v>
      </c>
      <c r="E42" s="43"/>
      <c r="F42" s="43"/>
      <c r="G42" s="18"/>
      <c r="H42" s="19" t="s">
        <v>892</v>
      </c>
    </row>
    <row r="43" spans="1:17" ht="26.25">
      <c r="A43" s="16"/>
      <c r="B43" s="30" t="s">
        <v>893</v>
      </c>
      <c r="C43" s="21"/>
      <c r="D43" s="32" t="s">
        <v>348</v>
      </c>
      <c r="E43" s="33" t="s">
        <v>461</v>
      </c>
      <c r="F43" s="32" t="s">
        <v>353</v>
      </c>
      <c r="G43" s="21"/>
      <c r="H43" s="30" t="s">
        <v>114</v>
      </c>
    </row>
    <row r="44" spans="1:17">
      <c r="A44" s="16"/>
      <c r="B44" s="41"/>
      <c r="C44" s="41"/>
      <c r="D44" s="48">
        <v>16</v>
      </c>
      <c r="E44" s="48"/>
      <c r="F44" s="41"/>
      <c r="G44" s="41"/>
      <c r="H44" s="46" t="s">
        <v>894</v>
      </c>
    </row>
    <row r="45" spans="1:17" ht="15.75" thickBot="1">
      <c r="A45" s="16"/>
      <c r="B45" s="41"/>
      <c r="C45" s="41"/>
      <c r="D45" s="87"/>
      <c r="E45" s="87"/>
      <c r="F45" s="55"/>
      <c r="G45" s="41"/>
      <c r="H45" s="46"/>
    </row>
    <row r="46" spans="1:17" ht="15.75" thickBot="1">
      <c r="A46" s="16"/>
      <c r="B46" s="21"/>
      <c r="C46" s="21"/>
      <c r="D46" s="89" t="s">
        <v>626</v>
      </c>
      <c r="E46" s="89"/>
      <c r="F46" s="194" t="s">
        <v>353</v>
      </c>
      <c r="G46" s="21"/>
      <c r="H46" s="30" t="s">
        <v>895</v>
      </c>
    </row>
    <row r="47" spans="1:17">
      <c r="A47" s="16"/>
      <c r="B47" s="18"/>
      <c r="C47" s="18"/>
      <c r="D47" s="67"/>
      <c r="E47" s="67"/>
      <c r="F47" s="67"/>
      <c r="G47" s="18"/>
      <c r="H47" s="18"/>
    </row>
    <row r="48" spans="1:17" ht="23.25" customHeight="1">
      <c r="A48" s="16"/>
      <c r="B48" s="53" t="s">
        <v>896</v>
      </c>
      <c r="C48" s="51"/>
      <c r="D48" s="52">
        <v>623</v>
      </c>
      <c r="E48" s="52"/>
      <c r="F48" s="51"/>
      <c r="G48" s="51"/>
      <c r="H48" s="53" t="s">
        <v>897</v>
      </c>
    </row>
    <row r="49" spans="1:17">
      <c r="A49" s="16"/>
      <c r="B49" s="53"/>
      <c r="C49" s="51"/>
      <c r="D49" s="52"/>
      <c r="E49" s="52"/>
      <c r="F49" s="51"/>
      <c r="G49" s="51"/>
      <c r="H49" s="53"/>
    </row>
    <row r="50" spans="1:17" ht="15.75" thickBot="1">
      <c r="A50" s="16"/>
      <c r="B50" s="18"/>
      <c r="C50" s="18"/>
      <c r="D50" s="87" t="s">
        <v>898</v>
      </c>
      <c r="E50" s="87"/>
      <c r="F50" s="110" t="s">
        <v>353</v>
      </c>
      <c r="G50" s="18"/>
      <c r="H50" s="24" t="s">
        <v>894</v>
      </c>
    </row>
    <row r="51" spans="1:17">
      <c r="A51" s="16"/>
      <c r="B51" s="51"/>
      <c r="C51" s="51"/>
      <c r="D51" s="61">
        <v>289</v>
      </c>
      <c r="E51" s="61"/>
      <c r="F51" s="44"/>
      <c r="G51" s="51"/>
      <c r="H51" s="53" t="s">
        <v>895</v>
      </c>
    </row>
    <row r="52" spans="1:17" ht="15.75" thickBot="1">
      <c r="A52" s="16"/>
      <c r="B52" s="51"/>
      <c r="C52" s="51"/>
      <c r="D52" s="68"/>
      <c r="E52" s="68"/>
      <c r="F52" s="65"/>
      <c r="G52" s="51"/>
      <c r="H52" s="53"/>
    </row>
    <row r="53" spans="1:17">
      <c r="A53" s="16"/>
      <c r="B53" s="18"/>
      <c r="C53" s="18"/>
      <c r="D53" s="67"/>
      <c r="E53" s="67"/>
      <c r="F53" s="67"/>
      <c r="G53" s="18"/>
      <c r="H53" s="18"/>
    </row>
    <row r="54" spans="1:17" ht="26.25">
      <c r="A54" s="16"/>
      <c r="B54" s="30" t="s">
        <v>899</v>
      </c>
      <c r="C54" s="21"/>
      <c r="D54" s="52" t="s">
        <v>900</v>
      </c>
      <c r="E54" s="52"/>
      <c r="F54" s="30" t="s">
        <v>353</v>
      </c>
      <c r="G54" s="21"/>
      <c r="H54" s="30" t="s">
        <v>901</v>
      </c>
    </row>
    <row r="55" spans="1:17">
      <c r="A55" s="16"/>
      <c r="B55" s="41"/>
      <c r="C55" s="41"/>
      <c r="D55" s="47">
        <v>3760</v>
      </c>
      <c r="E55" s="47"/>
      <c r="F55" s="41"/>
      <c r="G55" s="41"/>
      <c r="H55" s="46" t="s">
        <v>894</v>
      </c>
    </row>
    <row r="56" spans="1:17" ht="15.75" thickBot="1">
      <c r="A56" s="16"/>
      <c r="B56" s="41"/>
      <c r="C56" s="41"/>
      <c r="D56" s="54"/>
      <c r="E56" s="54"/>
      <c r="F56" s="55"/>
      <c r="G56" s="41"/>
      <c r="H56" s="46"/>
    </row>
    <row r="57" spans="1:17" ht="15.75" thickBot="1">
      <c r="A57" s="16"/>
      <c r="B57" s="21"/>
      <c r="C57" s="21"/>
      <c r="D57" s="89" t="s">
        <v>902</v>
      </c>
      <c r="E57" s="89"/>
      <c r="F57" s="86" t="s">
        <v>353</v>
      </c>
      <c r="G57" s="21"/>
      <c r="H57" s="30" t="s">
        <v>895</v>
      </c>
    </row>
    <row r="58" spans="1:17" ht="15.75" thickBot="1">
      <c r="A58" s="16"/>
      <c r="B58" s="26" t="s">
        <v>903</v>
      </c>
      <c r="C58" s="18"/>
      <c r="D58" s="36" t="s">
        <v>348</v>
      </c>
      <c r="E58" s="37" t="s">
        <v>904</v>
      </c>
      <c r="F58" s="36" t="s">
        <v>353</v>
      </c>
      <c r="G58" s="18"/>
      <c r="H58" s="24" t="s">
        <v>895</v>
      </c>
    </row>
    <row r="59" spans="1:17" ht="15.75" thickTop="1">
      <c r="A59" s="16"/>
      <c r="B59" s="141"/>
      <c r="C59" s="141"/>
      <c r="D59" s="141"/>
      <c r="E59" s="141"/>
      <c r="F59" s="141"/>
      <c r="G59" s="141"/>
      <c r="H59" s="141"/>
      <c r="I59" s="141"/>
      <c r="J59" s="141"/>
      <c r="K59" s="141"/>
      <c r="L59" s="141"/>
      <c r="M59" s="141"/>
      <c r="N59" s="141"/>
      <c r="O59" s="141"/>
      <c r="P59" s="141"/>
      <c r="Q59" s="141"/>
    </row>
    <row r="60" spans="1:17">
      <c r="A60" s="16"/>
      <c r="B60" s="40"/>
      <c r="C60" s="40"/>
      <c r="D60" s="40"/>
      <c r="E60" s="40"/>
      <c r="F60" s="40"/>
      <c r="G60" s="40"/>
      <c r="H60" s="40"/>
    </row>
    <row r="61" spans="1:17">
      <c r="A61" s="16"/>
      <c r="B61" s="17"/>
      <c r="C61" s="17"/>
      <c r="D61" s="17"/>
      <c r="E61" s="17"/>
      <c r="F61" s="17"/>
      <c r="G61" s="17"/>
      <c r="H61" s="17"/>
    </row>
    <row r="62" spans="1:17" ht="27" thickBot="1">
      <c r="A62" s="16"/>
      <c r="B62" s="110" t="s">
        <v>891</v>
      </c>
      <c r="C62" s="18"/>
      <c r="D62" s="43">
        <v>2012</v>
      </c>
      <c r="E62" s="43"/>
      <c r="F62" s="43"/>
      <c r="G62" s="18"/>
      <c r="H62" s="19" t="s">
        <v>892</v>
      </c>
    </row>
    <row r="63" spans="1:17">
      <c r="A63" s="16"/>
      <c r="B63" s="56" t="s">
        <v>905</v>
      </c>
      <c r="C63" s="51"/>
      <c r="D63" s="56" t="s">
        <v>348</v>
      </c>
      <c r="E63" s="58">
        <v>3026</v>
      </c>
      <c r="F63" s="44"/>
      <c r="G63" s="51"/>
      <c r="H63" s="56" t="s">
        <v>114</v>
      </c>
    </row>
    <row r="64" spans="1:17">
      <c r="A64" s="16"/>
      <c r="B64" s="53"/>
      <c r="C64" s="51"/>
      <c r="D64" s="53"/>
      <c r="E64" s="50"/>
      <c r="F64" s="51"/>
      <c r="G64" s="51"/>
      <c r="H64" s="53"/>
    </row>
    <row r="65" spans="1:17" ht="15.75" thickBot="1">
      <c r="A65" s="16"/>
      <c r="B65" s="18"/>
      <c r="C65" s="18"/>
      <c r="D65" s="87" t="s">
        <v>906</v>
      </c>
      <c r="E65" s="87"/>
      <c r="F65" s="110" t="s">
        <v>353</v>
      </c>
      <c r="G65" s="18"/>
      <c r="H65" s="24" t="s">
        <v>894</v>
      </c>
    </row>
    <row r="66" spans="1:17">
      <c r="A66" s="16"/>
      <c r="B66" s="51"/>
      <c r="C66" s="51"/>
      <c r="D66" s="58">
        <v>1859</v>
      </c>
      <c r="E66" s="58"/>
      <c r="F66" s="44"/>
      <c r="G66" s="51"/>
      <c r="H66" s="53" t="s">
        <v>895</v>
      </c>
    </row>
    <row r="67" spans="1:17" ht="15.75" thickBot="1">
      <c r="A67" s="16"/>
      <c r="B67" s="51"/>
      <c r="C67" s="51"/>
      <c r="D67" s="64"/>
      <c r="E67" s="64"/>
      <c r="F67" s="65"/>
      <c r="G67" s="51"/>
      <c r="H67" s="53"/>
    </row>
    <row r="68" spans="1:17">
      <c r="A68" s="16"/>
      <c r="B68" s="18"/>
      <c r="C68" s="18"/>
      <c r="D68" s="67"/>
      <c r="E68" s="67"/>
      <c r="F68" s="67"/>
      <c r="G68" s="18"/>
      <c r="H68" s="18"/>
    </row>
    <row r="69" spans="1:17" ht="23.25" customHeight="1">
      <c r="A69" s="16"/>
      <c r="B69" s="53" t="s">
        <v>896</v>
      </c>
      <c r="C69" s="51"/>
      <c r="D69" s="52">
        <v>538</v>
      </c>
      <c r="E69" s="52"/>
      <c r="F69" s="51"/>
      <c r="G69" s="51"/>
      <c r="H69" s="53" t="s">
        <v>897</v>
      </c>
    </row>
    <row r="70" spans="1:17">
      <c r="A70" s="16"/>
      <c r="B70" s="53"/>
      <c r="C70" s="51"/>
      <c r="D70" s="52"/>
      <c r="E70" s="52"/>
      <c r="F70" s="51"/>
      <c r="G70" s="51"/>
      <c r="H70" s="53"/>
    </row>
    <row r="71" spans="1:17" ht="15.75" thickBot="1">
      <c r="A71" s="16"/>
      <c r="B71" s="18"/>
      <c r="C71" s="18"/>
      <c r="D71" s="87" t="s">
        <v>907</v>
      </c>
      <c r="E71" s="87"/>
      <c r="F71" s="110" t="s">
        <v>353</v>
      </c>
      <c r="G71" s="18"/>
      <c r="H71" s="24" t="s">
        <v>894</v>
      </c>
    </row>
    <row r="72" spans="1:17">
      <c r="A72" s="16"/>
      <c r="B72" s="51"/>
      <c r="C72" s="51"/>
      <c r="D72" s="61">
        <v>330</v>
      </c>
      <c r="E72" s="61"/>
      <c r="F72" s="44"/>
      <c r="G72" s="51"/>
      <c r="H72" s="53" t="s">
        <v>895</v>
      </c>
    </row>
    <row r="73" spans="1:17" ht="15.75" thickBot="1">
      <c r="A73" s="16"/>
      <c r="B73" s="51"/>
      <c r="C73" s="51"/>
      <c r="D73" s="68"/>
      <c r="E73" s="68"/>
      <c r="F73" s="65"/>
      <c r="G73" s="51"/>
      <c r="H73" s="53"/>
    </row>
    <row r="74" spans="1:17">
      <c r="A74" s="16"/>
      <c r="B74" s="18"/>
      <c r="C74" s="18"/>
      <c r="D74" s="67"/>
      <c r="E74" s="67"/>
      <c r="F74" s="67"/>
      <c r="G74" s="18"/>
      <c r="H74" s="18"/>
    </row>
    <row r="75" spans="1:17" ht="26.25">
      <c r="A75" s="16"/>
      <c r="B75" s="30" t="s">
        <v>899</v>
      </c>
      <c r="C75" s="21"/>
      <c r="D75" s="52" t="s">
        <v>908</v>
      </c>
      <c r="E75" s="52"/>
      <c r="F75" s="30" t="s">
        <v>353</v>
      </c>
      <c r="G75" s="21"/>
      <c r="H75" s="30" t="s">
        <v>901</v>
      </c>
    </row>
    <row r="76" spans="1:17">
      <c r="A76" s="16"/>
      <c r="B76" s="41"/>
      <c r="C76" s="41"/>
      <c r="D76" s="47">
        <v>3062</v>
      </c>
      <c r="E76" s="47"/>
      <c r="F76" s="41"/>
      <c r="G76" s="41"/>
      <c r="H76" s="46" t="s">
        <v>894</v>
      </c>
    </row>
    <row r="77" spans="1:17" ht="15.75" thickBot="1">
      <c r="A77" s="16"/>
      <c r="B77" s="41"/>
      <c r="C77" s="41"/>
      <c r="D77" s="54"/>
      <c r="E77" s="54"/>
      <c r="F77" s="55"/>
      <c r="G77" s="41"/>
      <c r="H77" s="46"/>
    </row>
    <row r="78" spans="1:17" ht="15.75" thickBot="1">
      <c r="A78" s="16"/>
      <c r="B78" s="21"/>
      <c r="C78" s="21"/>
      <c r="D78" s="89" t="s">
        <v>909</v>
      </c>
      <c r="E78" s="89"/>
      <c r="F78" s="86" t="s">
        <v>353</v>
      </c>
      <c r="G78" s="21"/>
      <c r="H78" s="30" t="s">
        <v>895</v>
      </c>
    </row>
    <row r="79" spans="1:17" ht="15.75" thickBot="1">
      <c r="A79" s="16"/>
      <c r="B79" s="26" t="s">
        <v>903</v>
      </c>
      <c r="C79" s="18"/>
      <c r="D79" s="36" t="s">
        <v>348</v>
      </c>
      <c r="E79" s="37" t="s">
        <v>910</v>
      </c>
      <c r="F79" s="36" t="s">
        <v>353</v>
      </c>
      <c r="G79" s="18"/>
      <c r="H79" s="24" t="s">
        <v>895</v>
      </c>
    </row>
    <row r="80" spans="1:17" ht="15.75" thickTop="1">
      <c r="A80" s="16"/>
      <c r="B80" s="41"/>
      <c r="C80" s="41"/>
      <c r="D80" s="41"/>
      <c r="E80" s="41"/>
      <c r="F80" s="41"/>
      <c r="G80" s="41"/>
      <c r="H80" s="41"/>
      <c r="I80" s="41"/>
      <c r="J80" s="41"/>
      <c r="K80" s="41"/>
      <c r="L80" s="41"/>
      <c r="M80" s="41"/>
      <c r="N80" s="41"/>
      <c r="O80" s="41"/>
      <c r="P80" s="41"/>
      <c r="Q80" s="41"/>
    </row>
    <row r="81" spans="1:3">
      <c r="A81" s="16"/>
      <c r="B81" s="17"/>
      <c r="C81" s="17"/>
    </row>
    <row r="82" spans="1:3" ht="102">
      <c r="A82" s="16"/>
      <c r="B82" s="83">
        <v>-1</v>
      </c>
      <c r="C82" s="71" t="s">
        <v>911</v>
      </c>
    </row>
  </sheetData>
  <mergeCells count="244">
    <mergeCell ref="B59:Q59"/>
    <mergeCell ref="B80:Q80"/>
    <mergeCell ref="B6:Q6"/>
    <mergeCell ref="B7:Q7"/>
    <mergeCell ref="B23:Q23"/>
    <mergeCell ref="B37:Q37"/>
    <mergeCell ref="B38:Q38"/>
    <mergeCell ref="B39:Q39"/>
    <mergeCell ref="G76:G77"/>
    <mergeCell ref="H76:H77"/>
    <mergeCell ref="D78:E78"/>
    <mergeCell ref="A1:A2"/>
    <mergeCell ref="B1:Q1"/>
    <mergeCell ref="B2:Q2"/>
    <mergeCell ref="B3:Q3"/>
    <mergeCell ref="A4:A82"/>
    <mergeCell ref="B4:Q4"/>
    <mergeCell ref="B5:Q5"/>
    <mergeCell ref="D74:F74"/>
    <mergeCell ref="D75:E75"/>
    <mergeCell ref="B76:B77"/>
    <mergeCell ref="C76:C77"/>
    <mergeCell ref="D76:E77"/>
    <mergeCell ref="F76:F77"/>
    <mergeCell ref="H69:H70"/>
    <mergeCell ref="D71:E71"/>
    <mergeCell ref="B72:B73"/>
    <mergeCell ref="C72:C73"/>
    <mergeCell ref="D72:E73"/>
    <mergeCell ref="F72:F73"/>
    <mergeCell ref="G72:G73"/>
    <mergeCell ref="H72:H73"/>
    <mergeCell ref="D68:F68"/>
    <mergeCell ref="B69:B70"/>
    <mergeCell ref="C69:C70"/>
    <mergeCell ref="D69:E70"/>
    <mergeCell ref="F69:F70"/>
    <mergeCell ref="G69:G70"/>
    <mergeCell ref="G63:G64"/>
    <mergeCell ref="H63:H64"/>
    <mergeCell ref="D65:E65"/>
    <mergeCell ref="B66:B67"/>
    <mergeCell ref="C66:C67"/>
    <mergeCell ref="D66:E67"/>
    <mergeCell ref="F66:F67"/>
    <mergeCell ref="G66:G67"/>
    <mergeCell ref="H66:H67"/>
    <mergeCell ref="G55:G56"/>
    <mergeCell ref="H55:H56"/>
    <mergeCell ref="D57:E57"/>
    <mergeCell ref="B60:H60"/>
    <mergeCell ref="D62:F62"/>
    <mergeCell ref="B63:B64"/>
    <mergeCell ref="C63:C64"/>
    <mergeCell ref="D63:D64"/>
    <mergeCell ref="E63:E64"/>
    <mergeCell ref="F63:F64"/>
    <mergeCell ref="D53:F53"/>
    <mergeCell ref="D54:E54"/>
    <mergeCell ref="B55:B56"/>
    <mergeCell ref="C55:C56"/>
    <mergeCell ref="D55:E56"/>
    <mergeCell ref="F55:F56"/>
    <mergeCell ref="G48:G49"/>
    <mergeCell ref="H48:H49"/>
    <mergeCell ref="D50:E50"/>
    <mergeCell ref="B51:B52"/>
    <mergeCell ref="C51:C52"/>
    <mergeCell ref="D51:E52"/>
    <mergeCell ref="F51:F52"/>
    <mergeCell ref="G51:G52"/>
    <mergeCell ref="H51:H52"/>
    <mergeCell ref="D46:E46"/>
    <mergeCell ref="D47:F47"/>
    <mergeCell ref="B48:B49"/>
    <mergeCell ref="C48:C49"/>
    <mergeCell ref="D48:E49"/>
    <mergeCell ref="F48:F49"/>
    <mergeCell ref="B44:B45"/>
    <mergeCell ref="C44:C45"/>
    <mergeCell ref="D44:E45"/>
    <mergeCell ref="F44:F45"/>
    <mergeCell ref="G44:G45"/>
    <mergeCell ref="H44:H45"/>
    <mergeCell ref="N35:N36"/>
    <mergeCell ref="O35:O36"/>
    <mergeCell ref="P35:P36"/>
    <mergeCell ref="Q35:Q36"/>
    <mergeCell ref="B40:H40"/>
    <mergeCell ref="D42:F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Q21:Q22"/>
    <mergeCell ref="B24:Q24"/>
    <mergeCell ref="C26:E26"/>
    <mergeCell ref="G26:I26"/>
    <mergeCell ref="K26:M26"/>
    <mergeCell ref="O26:Q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1" width="30.140625" bestFit="1" customWidth="1"/>
    <col min="2" max="2" width="36.5703125" bestFit="1" customWidth="1"/>
    <col min="3" max="3" width="4.85546875" customWidth="1"/>
    <col min="4" max="4" width="22.85546875" customWidth="1"/>
    <col min="5" max="5" width="19" customWidth="1"/>
    <col min="6" max="6" width="22.85546875" customWidth="1"/>
    <col min="7" max="7" width="4.85546875" customWidth="1"/>
    <col min="8" max="8" width="36.5703125" customWidth="1"/>
    <col min="9" max="9" width="9.85546875" customWidth="1"/>
    <col min="10" max="10" width="36.5703125" bestFit="1" customWidth="1"/>
    <col min="11" max="11" width="4.85546875" customWidth="1"/>
    <col min="12" max="12" width="35.28515625" customWidth="1"/>
    <col min="13" max="13" width="19" customWidth="1"/>
    <col min="14" max="14" width="22.85546875" customWidth="1"/>
    <col min="15" max="15" width="4.85546875" customWidth="1"/>
    <col min="16" max="16" width="22.85546875" customWidth="1"/>
    <col min="17" max="17" width="19" customWidth="1"/>
    <col min="18" max="18" width="22.85546875" customWidth="1"/>
    <col min="19" max="19" width="4.85546875" customWidth="1"/>
    <col min="20" max="20" width="7" customWidth="1"/>
    <col min="21" max="21" width="22.85546875" customWidth="1"/>
  </cols>
  <sheetData>
    <row r="1" spans="1:21" ht="15" customHeight="1">
      <c r="A1" s="9" t="s">
        <v>9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13</v>
      </c>
      <c r="B3" s="96" t="s">
        <v>7</v>
      </c>
      <c r="C3" s="96"/>
      <c r="D3" s="96"/>
      <c r="E3" s="96"/>
      <c r="F3" s="96"/>
      <c r="G3" s="96"/>
      <c r="H3" s="96"/>
      <c r="I3" s="96"/>
      <c r="J3" s="96"/>
      <c r="K3" s="96"/>
      <c r="L3" s="96"/>
      <c r="M3" s="96"/>
      <c r="N3" s="96"/>
      <c r="O3" s="96"/>
      <c r="P3" s="96"/>
      <c r="Q3" s="96"/>
      <c r="R3" s="96"/>
      <c r="S3" s="96"/>
      <c r="T3" s="96"/>
      <c r="U3" s="96"/>
    </row>
    <row r="4" spans="1:21" ht="15" customHeight="1">
      <c r="A4" s="16" t="s">
        <v>912</v>
      </c>
      <c r="B4" s="96" t="s">
        <v>7</v>
      </c>
      <c r="C4" s="96"/>
      <c r="D4" s="96"/>
      <c r="E4" s="96"/>
      <c r="F4" s="96"/>
      <c r="G4" s="96"/>
      <c r="H4" s="96"/>
      <c r="I4" s="96"/>
      <c r="J4" s="96"/>
      <c r="K4" s="96"/>
      <c r="L4" s="96"/>
      <c r="M4" s="96"/>
      <c r="N4" s="96"/>
      <c r="O4" s="96"/>
      <c r="P4" s="96"/>
      <c r="Q4" s="96"/>
      <c r="R4" s="96"/>
      <c r="S4" s="96"/>
      <c r="T4" s="96"/>
      <c r="U4" s="96"/>
    </row>
    <row r="5" spans="1:21">
      <c r="A5" s="16"/>
      <c r="B5" s="142" t="s">
        <v>914</v>
      </c>
      <c r="C5" s="142"/>
      <c r="D5" s="142"/>
      <c r="E5" s="142"/>
      <c r="F5" s="142"/>
      <c r="G5" s="142"/>
      <c r="H5" s="142"/>
      <c r="I5" s="142"/>
      <c r="J5" s="142"/>
      <c r="K5" s="142"/>
      <c r="L5" s="142"/>
      <c r="M5" s="142"/>
      <c r="N5" s="142"/>
      <c r="O5" s="142"/>
      <c r="P5" s="142"/>
      <c r="Q5" s="142"/>
      <c r="R5" s="142"/>
      <c r="S5" s="142"/>
      <c r="T5" s="142"/>
      <c r="U5" s="142"/>
    </row>
    <row r="6" spans="1:21">
      <c r="A6" s="16"/>
      <c r="B6" s="96"/>
      <c r="C6" s="96"/>
      <c r="D6" s="96"/>
      <c r="E6" s="96"/>
      <c r="F6" s="96"/>
      <c r="G6" s="96"/>
      <c r="H6" s="96"/>
      <c r="I6" s="96"/>
      <c r="J6" s="96"/>
      <c r="K6" s="96"/>
      <c r="L6" s="96"/>
      <c r="M6" s="96"/>
      <c r="N6" s="96"/>
      <c r="O6" s="96"/>
      <c r="P6" s="96"/>
      <c r="Q6" s="96"/>
      <c r="R6" s="96"/>
      <c r="S6" s="96"/>
      <c r="T6" s="96"/>
      <c r="U6" s="96"/>
    </row>
    <row r="7" spans="1:21">
      <c r="A7" s="16"/>
      <c r="B7" s="99" t="s">
        <v>915</v>
      </c>
      <c r="C7" s="99"/>
      <c r="D7" s="99"/>
      <c r="E7" s="99"/>
      <c r="F7" s="99"/>
      <c r="G7" s="99"/>
      <c r="H7" s="99"/>
      <c r="I7" s="99"/>
      <c r="J7" s="99"/>
      <c r="K7" s="99"/>
      <c r="L7" s="99"/>
      <c r="M7" s="99"/>
      <c r="N7" s="99"/>
      <c r="O7" s="99"/>
      <c r="P7" s="99"/>
      <c r="Q7" s="99"/>
      <c r="R7" s="99"/>
      <c r="S7" s="99"/>
      <c r="T7" s="99"/>
      <c r="U7" s="99"/>
    </row>
    <row r="8" spans="1:21">
      <c r="A8" s="16"/>
      <c r="B8" s="96"/>
      <c r="C8" s="96"/>
      <c r="D8" s="96"/>
      <c r="E8" s="96"/>
      <c r="F8" s="96"/>
      <c r="G8" s="96"/>
      <c r="H8" s="96"/>
      <c r="I8" s="96"/>
      <c r="J8" s="96"/>
      <c r="K8" s="96"/>
      <c r="L8" s="96"/>
      <c r="M8" s="96"/>
      <c r="N8" s="96"/>
      <c r="O8" s="96"/>
      <c r="P8" s="96"/>
      <c r="Q8" s="96"/>
      <c r="R8" s="96"/>
      <c r="S8" s="96"/>
      <c r="T8" s="96"/>
      <c r="U8" s="96"/>
    </row>
    <row r="9" spans="1:21">
      <c r="A9" s="16"/>
      <c r="B9" s="99" t="s">
        <v>916</v>
      </c>
      <c r="C9" s="99"/>
      <c r="D9" s="99"/>
      <c r="E9" s="99"/>
      <c r="F9" s="99"/>
      <c r="G9" s="99"/>
      <c r="H9" s="99"/>
      <c r="I9" s="99"/>
      <c r="J9" s="99"/>
      <c r="K9" s="99"/>
      <c r="L9" s="99"/>
      <c r="M9" s="99"/>
      <c r="N9" s="99"/>
      <c r="O9" s="99"/>
      <c r="P9" s="99"/>
      <c r="Q9" s="99"/>
      <c r="R9" s="99"/>
      <c r="S9" s="99"/>
      <c r="T9" s="99"/>
      <c r="U9" s="99"/>
    </row>
    <row r="10" spans="1:21">
      <c r="A10" s="16"/>
      <c r="B10" s="96"/>
      <c r="C10" s="96"/>
      <c r="D10" s="96"/>
      <c r="E10" s="96"/>
      <c r="F10" s="96"/>
      <c r="G10" s="96"/>
      <c r="H10" s="96"/>
      <c r="I10" s="96"/>
      <c r="J10" s="96"/>
      <c r="K10" s="96"/>
      <c r="L10" s="96"/>
      <c r="M10" s="96"/>
      <c r="N10" s="96"/>
      <c r="O10" s="96"/>
      <c r="P10" s="96"/>
      <c r="Q10" s="96"/>
      <c r="R10" s="96"/>
      <c r="S10" s="96"/>
      <c r="T10" s="96"/>
      <c r="U10" s="96"/>
    </row>
    <row r="11" spans="1:21">
      <c r="A11" s="16"/>
      <c r="B11" s="99" t="s">
        <v>917</v>
      </c>
      <c r="C11" s="99"/>
      <c r="D11" s="99"/>
      <c r="E11" s="99"/>
      <c r="F11" s="99"/>
      <c r="G11" s="99"/>
      <c r="H11" s="99"/>
      <c r="I11" s="99"/>
      <c r="J11" s="99"/>
      <c r="K11" s="99"/>
      <c r="L11" s="99"/>
      <c r="M11" s="99"/>
      <c r="N11" s="99"/>
      <c r="O11" s="99"/>
      <c r="P11" s="99"/>
      <c r="Q11" s="99"/>
      <c r="R11" s="99"/>
      <c r="S11" s="99"/>
      <c r="T11" s="99"/>
      <c r="U11" s="99"/>
    </row>
    <row r="12" spans="1:21">
      <c r="A12" s="16"/>
      <c r="B12" s="96"/>
      <c r="C12" s="96"/>
      <c r="D12" s="96"/>
      <c r="E12" s="96"/>
      <c r="F12" s="96"/>
      <c r="G12" s="96"/>
      <c r="H12" s="96"/>
      <c r="I12" s="96"/>
      <c r="J12" s="96"/>
      <c r="K12" s="96"/>
      <c r="L12" s="96"/>
      <c r="M12" s="96"/>
      <c r="N12" s="96"/>
      <c r="O12" s="96"/>
      <c r="P12" s="96"/>
      <c r="Q12" s="96"/>
      <c r="R12" s="96"/>
      <c r="S12" s="96"/>
      <c r="T12" s="96"/>
      <c r="U12" s="96"/>
    </row>
    <row r="13" spans="1:21">
      <c r="A13" s="16"/>
      <c r="B13" s="99" t="s">
        <v>918</v>
      </c>
      <c r="C13" s="99"/>
      <c r="D13" s="99"/>
      <c r="E13" s="99"/>
      <c r="F13" s="99"/>
      <c r="G13" s="99"/>
      <c r="H13" s="99"/>
      <c r="I13" s="99"/>
      <c r="J13" s="99"/>
      <c r="K13" s="99"/>
      <c r="L13" s="99"/>
      <c r="M13" s="99"/>
      <c r="N13" s="99"/>
      <c r="O13" s="99"/>
      <c r="P13" s="99"/>
      <c r="Q13" s="99"/>
      <c r="R13" s="99"/>
      <c r="S13" s="99"/>
      <c r="T13" s="99"/>
      <c r="U13" s="99"/>
    </row>
    <row r="14" spans="1:21">
      <c r="A14" s="16"/>
      <c r="B14" s="96"/>
      <c r="C14" s="96"/>
      <c r="D14" s="96"/>
      <c r="E14" s="96"/>
      <c r="F14" s="96"/>
      <c r="G14" s="96"/>
      <c r="H14" s="96"/>
      <c r="I14" s="96"/>
      <c r="J14" s="96"/>
      <c r="K14" s="96"/>
      <c r="L14" s="96"/>
      <c r="M14" s="96"/>
      <c r="N14" s="96"/>
      <c r="O14" s="96"/>
      <c r="P14" s="96"/>
      <c r="Q14" s="96"/>
      <c r="R14" s="96"/>
      <c r="S14" s="96"/>
      <c r="T14" s="96"/>
      <c r="U14" s="96"/>
    </row>
    <row r="15" spans="1:21">
      <c r="A15" s="16"/>
      <c r="B15" s="140" t="s">
        <v>919</v>
      </c>
      <c r="C15" s="140"/>
      <c r="D15" s="140"/>
      <c r="E15" s="140"/>
      <c r="F15" s="140"/>
      <c r="G15" s="140"/>
      <c r="H15" s="140"/>
      <c r="I15" s="140"/>
      <c r="J15" s="140"/>
      <c r="K15" s="140"/>
      <c r="L15" s="140"/>
      <c r="M15" s="140"/>
      <c r="N15" s="140"/>
      <c r="O15" s="140"/>
      <c r="P15" s="140"/>
      <c r="Q15" s="140"/>
      <c r="R15" s="140"/>
      <c r="S15" s="140"/>
      <c r="T15" s="140"/>
      <c r="U15" s="140"/>
    </row>
    <row r="16" spans="1:21">
      <c r="A16" s="16"/>
      <c r="B16" s="96"/>
      <c r="C16" s="96"/>
      <c r="D16" s="96"/>
      <c r="E16" s="96"/>
      <c r="F16" s="96"/>
      <c r="G16" s="96"/>
      <c r="H16" s="96"/>
      <c r="I16" s="96"/>
      <c r="J16" s="96"/>
      <c r="K16" s="96"/>
      <c r="L16" s="96"/>
      <c r="M16" s="96"/>
      <c r="N16" s="96"/>
      <c r="O16" s="96"/>
      <c r="P16" s="96"/>
      <c r="Q16" s="96"/>
      <c r="R16" s="96"/>
      <c r="S16" s="96"/>
      <c r="T16" s="96"/>
      <c r="U16" s="96"/>
    </row>
    <row r="17" spans="1:21" ht="38.25" customHeight="1">
      <c r="A17" s="16"/>
      <c r="B17" s="140" t="s">
        <v>920</v>
      </c>
      <c r="C17" s="140"/>
      <c r="D17" s="140"/>
      <c r="E17" s="140"/>
      <c r="F17" s="140"/>
      <c r="G17" s="140"/>
      <c r="H17" s="140"/>
      <c r="I17" s="140"/>
      <c r="J17" s="140"/>
      <c r="K17" s="140"/>
      <c r="L17" s="140"/>
      <c r="M17" s="140"/>
      <c r="N17" s="140"/>
      <c r="O17" s="140"/>
      <c r="P17" s="140"/>
      <c r="Q17" s="140"/>
      <c r="R17" s="140"/>
      <c r="S17" s="140"/>
      <c r="T17" s="140"/>
      <c r="U17" s="140"/>
    </row>
    <row r="18" spans="1:21">
      <c r="A18" s="16"/>
      <c r="B18" s="96"/>
      <c r="C18" s="96"/>
      <c r="D18" s="96"/>
      <c r="E18" s="96"/>
      <c r="F18" s="96"/>
      <c r="G18" s="96"/>
      <c r="H18" s="96"/>
      <c r="I18" s="96"/>
      <c r="J18" s="96"/>
      <c r="K18" s="96"/>
      <c r="L18" s="96"/>
      <c r="M18" s="96"/>
      <c r="N18" s="96"/>
      <c r="O18" s="96"/>
      <c r="P18" s="96"/>
      <c r="Q18" s="96"/>
      <c r="R18" s="96"/>
      <c r="S18" s="96"/>
      <c r="T18" s="96"/>
      <c r="U18" s="96"/>
    </row>
    <row r="19" spans="1:21" ht="25.5" customHeight="1">
      <c r="A19" s="16"/>
      <c r="B19" s="140" t="s">
        <v>921</v>
      </c>
      <c r="C19" s="140"/>
      <c r="D19" s="140"/>
      <c r="E19" s="140"/>
      <c r="F19" s="140"/>
      <c r="G19" s="140"/>
      <c r="H19" s="140"/>
      <c r="I19" s="140"/>
      <c r="J19" s="140"/>
      <c r="K19" s="140"/>
      <c r="L19" s="140"/>
      <c r="M19" s="140"/>
      <c r="N19" s="140"/>
      <c r="O19" s="140"/>
      <c r="P19" s="140"/>
      <c r="Q19" s="140"/>
      <c r="R19" s="140"/>
      <c r="S19" s="140"/>
      <c r="T19" s="140"/>
      <c r="U19" s="140"/>
    </row>
    <row r="20" spans="1:21">
      <c r="A20" s="16"/>
      <c r="B20" s="96"/>
      <c r="C20" s="96"/>
      <c r="D20" s="96"/>
      <c r="E20" s="96"/>
      <c r="F20" s="96"/>
      <c r="G20" s="96"/>
      <c r="H20" s="96"/>
      <c r="I20" s="96"/>
      <c r="J20" s="96"/>
      <c r="K20" s="96"/>
      <c r="L20" s="96"/>
      <c r="M20" s="96"/>
      <c r="N20" s="96"/>
      <c r="O20" s="96"/>
      <c r="P20" s="96"/>
      <c r="Q20" s="96"/>
      <c r="R20" s="96"/>
      <c r="S20" s="96"/>
      <c r="T20" s="96"/>
      <c r="U20" s="96"/>
    </row>
    <row r="21" spans="1:21">
      <c r="A21" s="16"/>
      <c r="B21" s="99" t="s">
        <v>922</v>
      </c>
      <c r="C21" s="99"/>
      <c r="D21" s="99"/>
      <c r="E21" s="99"/>
      <c r="F21" s="99"/>
      <c r="G21" s="99"/>
      <c r="H21" s="99"/>
      <c r="I21" s="99"/>
      <c r="J21" s="99"/>
      <c r="K21" s="99"/>
      <c r="L21" s="99"/>
      <c r="M21" s="99"/>
      <c r="N21" s="99"/>
      <c r="O21" s="99"/>
      <c r="P21" s="99"/>
      <c r="Q21" s="99"/>
      <c r="R21" s="99"/>
      <c r="S21" s="99"/>
      <c r="T21" s="99"/>
      <c r="U21" s="99"/>
    </row>
    <row r="22" spans="1:21">
      <c r="A22" s="16"/>
      <c r="B22" s="40"/>
      <c r="C22" s="40"/>
      <c r="D22" s="40"/>
      <c r="E22" s="40"/>
      <c r="F22" s="40"/>
      <c r="G22" s="40"/>
      <c r="H22" s="40"/>
      <c r="I22" s="40"/>
      <c r="J22" s="40"/>
      <c r="K22" s="40"/>
      <c r="L22" s="40"/>
      <c r="M22" s="40"/>
      <c r="N22" s="40"/>
      <c r="O22" s="40"/>
      <c r="P22" s="40"/>
      <c r="Q22" s="40"/>
      <c r="R22" s="40"/>
    </row>
    <row r="23" spans="1:21">
      <c r="A23" s="16"/>
      <c r="B23" s="17"/>
      <c r="C23" s="17"/>
      <c r="D23" s="17"/>
      <c r="E23" s="17"/>
      <c r="F23" s="17"/>
      <c r="G23" s="17"/>
      <c r="H23" s="17"/>
      <c r="I23" s="17"/>
      <c r="J23" s="17"/>
      <c r="K23" s="17"/>
      <c r="L23" s="17"/>
      <c r="M23" s="17"/>
      <c r="N23" s="17"/>
      <c r="O23" s="17"/>
      <c r="P23" s="17"/>
      <c r="Q23" s="17"/>
      <c r="R23" s="17"/>
    </row>
    <row r="24" spans="1:21" ht="15.75" thickBot="1">
      <c r="A24" s="16"/>
      <c r="B24" s="18"/>
      <c r="C24" s="18"/>
      <c r="D24" s="42" t="s">
        <v>923</v>
      </c>
      <c r="E24" s="42"/>
      <c r="F24" s="42"/>
      <c r="G24" s="18"/>
      <c r="H24" s="43" t="s">
        <v>924</v>
      </c>
      <c r="I24" s="43"/>
      <c r="J24" s="43"/>
      <c r="K24" s="43"/>
      <c r="L24" s="43"/>
      <c r="M24" s="43"/>
      <c r="N24" s="43"/>
      <c r="O24" s="43"/>
      <c r="P24" s="43"/>
      <c r="Q24" s="43"/>
      <c r="R24" s="43"/>
    </row>
    <row r="25" spans="1:21" ht="15.75" thickBot="1">
      <c r="A25" s="16"/>
      <c r="B25" s="19" t="s">
        <v>925</v>
      </c>
      <c r="C25" s="18"/>
      <c r="D25" s="43"/>
      <c r="E25" s="43"/>
      <c r="F25" s="43"/>
      <c r="G25" s="18"/>
      <c r="H25" s="77" t="s">
        <v>926</v>
      </c>
      <c r="I25" s="77"/>
      <c r="J25" s="77"/>
      <c r="K25" s="35"/>
      <c r="L25" s="77" t="s">
        <v>927</v>
      </c>
      <c r="M25" s="77"/>
      <c r="N25" s="77"/>
      <c r="O25" s="35"/>
      <c r="P25" s="77" t="s">
        <v>928</v>
      </c>
      <c r="Q25" s="77"/>
      <c r="R25" s="77"/>
    </row>
    <row r="26" spans="1:21">
      <c r="A26" s="16"/>
      <c r="B26" s="195" t="s">
        <v>507</v>
      </c>
      <c r="C26" s="21"/>
      <c r="D26" s="44"/>
      <c r="E26" s="44"/>
      <c r="F26" s="44"/>
      <c r="G26" s="21"/>
      <c r="H26" s="44"/>
      <c r="I26" s="44"/>
      <c r="J26" s="44"/>
      <c r="K26" s="21"/>
      <c r="L26" s="44"/>
      <c r="M26" s="44"/>
      <c r="N26" s="44"/>
      <c r="O26" s="21"/>
      <c r="P26" s="44"/>
      <c r="Q26" s="44"/>
      <c r="R26" s="44"/>
    </row>
    <row r="27" spans="1:21">
      <c r="A27" s="16"/>
      <c r="B27" s="24" t="s">
        <v>929</v>
      </c>
      <c r="C27" s="18"/>
      <c r="D27" s="41"/>
      <c r="E27" s="41"/>
      <c r="F27" s="41"/>
      <c r="G27" s="18"/>
      <c r="H27" s="41"/>
      <c r="I27" s="41"/>
      <c r="J27" s="41"/>
      <c r="K27" s="18"/>
      <c r="L27" s="41"/>
      <c r="M27" s="41"/>
      <c r="N27" s="41"/>
      <c r="O27" s="18"/>
      <c r="P27" s="41"/>
      <c r="Q27" s="41"/>
      <c r="R27" s="41"/>
    </row>
    <row r="28" spans="1:21">
      <c r="A28" s="16"/>
      <c r="B28" s="30" t="s">
        <v>930</v>
      </c>
      <c r="C28" s="21"/>
      <c r="D28" s="51"/>
      <c r="E28" s="51"/>
      <c r="F28" s="51"/>
      <c r="G28" s="21"/>
      <c r="H28" s="51"/>
      <c r="I28" s="51"/>
      <c r="J28" s="51"/>
      <c r="K28" s="21"/>
      <c r="L28" s="51"/>
      <c r="M28" s="51"/>
      <c r="N28" s="51"/>
      <c r="O28" s="21"/>
      <c r="P28" s="51"/>
      <c r="Q28" s="51"/>
      <c r="R28" s="51"/>
    </row>
    <row r="29" spans="1:21">
      <c r="A29" s="16"/>
      <c r="B29" s="45" t="s">
        <v>509</v>
      </c>
      <c r="C29" s="41"/>
      <c r="D29" s="46" t="s">
        <v>348</v>
      </c>
      <c r="E29" s="47">
        <v>15061</v>
      </c>
      <c r="F29" s="41"/>
      <c r="G29" s="41"/>
      <c r="H29" s="46" t="s">
        <v>348</v>
      </c>
      <c r="I29" s="48" t="s">
        <v>349</v>
      </c>
      <c r="J29" s="41"/>
      <c r="K29" s="41"/>
      <c r="L29" s="46" t="s">
        <v>348</v>
      </c>
      <c r="M29" s="47">
        <v>15061</v>
      </c>
      <c r="N29" s="41"/>
      <c r="O29" s="41"/>
      <c r="P29" s="46" t="s">
        <v>348</v>
      </c>
      <c r="Q29" s="48" t="s">
        <v>349</v>
      </c>
      <c r="R29" s="41"/>
    </row>
    <row r="30" spans="1:21">
      <c r="A30" s="16"/>
      <c r="B30" s="45"/>
      <c r="C30" s="41"/>
      <c r="D30" s="46"/>
      <c r="E30" s="47"/>
      <c r="F30" s="41"/>
      <c r="G30" s="41"/>
      <c r="H30" s="46"/>
      <c r="I30" s="48"/>
      <c r="J30" s="41"/>
      <c r="K30" s="41"/>
      <c r="L30" s="46"/>
      <c r="M30" s="47"/>
      <c r="N30" s="41"/>
      <c r="O30" s="41"/>
      <c r="P30" s="46"/>
      <c r="Q30" s="48"/>
      <c r="R30" s="41"/>
    </row>
    <row r="31" spans="1:21">
      <c r="A31" s="16"/>
      <c r="B31" s="49" t="s">
        <v>510</v>
      </c>
      <c r="C31" s="51"/>
      <c r="D31" s="50">
        <v>191263</v>
      </c>
      <c r="E31" s="50"/>
      <c r="F31" s="51"/>
      <c r="G31" s="51"/>
      <c r="H31" s="52" t="s">
        <v>349</v>
      </c>
      <c r="I31" s="52"/>
      <c r="J31" s="51"/>
      <c r="K31" s="51"/>
      <c r="L31" s="50">
        <v>191263</v>
      </c>
      <c r="M31" s="50"/>
      <c r="N31" s="51"/>
      <c r="O31" s="51"/>
      <c r="P31" s="52" t="s">
        <v>349</v>
      </c>
      <c r="Q31" s="52"/>
      <c r="R31" s="51"/>
    </row>
    <row r="32" spans="1:21">
      <c r="A32" s="16"/>
      <c r="B32" s="49"/>
      <c r="C32" s="51"/>
      <c r="D32" s="50"/>
      <c r="E32" s="50"/>
      <c r="F32" s="51"/>
      <c r="G32" s="51"/>
      <c r="H32" s="52"/>
      <c r="I32" s="52"/>
      <c r="J32" s="51"/>
      <c r="K32" s="51"/>
      <c r="L32" s="50"/>
      <c r="M32" s="50"/>
      <c r="N32" s="51"/>
      <c r="O32" s="51"/>
      <c r="P32" s="52"/>
      <c r="Q32" s="52"/>
      <c r="R32" s="51"/>
    </row>
    <row r="33" spans="1:18">
      <c r="A33" s="16"/>
      <c r="B33" s="45" t="s">
        <v>511</v>
      </c>
      <c r="C33" s="41"/>
      <c r="D33" s="47">
        <v>8889</v>
      </c>
      <c r="E33" s="47"/>
      <c r="F33" s="41"/>
      <c r="G33" s="41"/>
      <c r="H33" s="48" t="s">
        <v>349</v>
      </c>
      <c r="I33" s="48"/>
      <c r="J33" s="41"/>
      <c r="K33" s="41"/>
      <c r="L33" s="47">
        <v>8889</v>
      </c>
      <c r="M33" s="47"/>
      <c r="N33" s="41"/>
      <c r="O33" s="41"/>
      <c r="P33" s="48" t="s">
        <v>349</v>
      </c>
      <c r="Q33" s="48"/>
      <c r="R33" s="41"/>
    </row>
    <row r="34" spans="1:18">
      <c r="A34" s="16"/>
      <c r="B34" s="45"/>
      <c r="C34" s="41"/>
      <c r="D34" s="47"/>
      <c r="E34" s="47"/>
      <c r="F34" s="41"/>
      <c r="G34" s="41"/>
      <c r="H34" s="48"/>
      <c r="I34" s="48"/>
      <c r="J34" s="41"/>
      <c r="K34" s="41"/>
      <c r="L34" s="47"/>
      <c r="M34" s="47"/>
      <c r="N34" s="41"/>
      <c r="O34" s="41"/>
      <c r="P34" s="48"/>
      <c r="Q34" s="48"/>
      <c r="R34" s="41"/>
    </row>
    <row r="35" spans="1:18">
      <c r="A35" s="16"/>
      <c r="B35" s="49" t="s">
        <v>512</v>
      </c>
      <c r="C35" s="51"/>
      <c r="D35" s="50">
        <v>4380</v>
      </c>
      <c r="E35" s="50"/>
      <c r="F35" s="51"/>
      <c r="G35" s="51"/>
      <c r="H35" s="52" t="s">
        <v>349</v>
      </c>
      <c r="I35" s="52"/>
      <c r="J35" s="51"/>
      <c r="K35" s="51"/>
      <c r="L35" s="50">
        <v>4380</v>
      </c>
      <c r="M35" s="50"/>
      <c r="N35" s="51"/>
      <c r="O35" s="51"/>
      <c r="P35" s="52" t="s">
        <v>349</v>
      </c>
      <c r="Q35" s="52"/>
      <c r="R35" s="51"/>
    </row>
    <row r="36" spans="1:18">
      <c r="A36" s="16"/>
      <c r="B36" s="49"/>
      <c r="C36" s="51"/>
      <c r="D36" s="50"/>
      <c r="E36" s="50"/>
      <c r="F36" s="51"/>
      <c r="G36" s="51"/>
      <c r="H36" s="52"/>
      <c r="I36" s="52"/>
      <c r="J36" s="51"/>
      <c r="K36" s="51"/>
      <c r="L36" s="50"/>
      <c r="M36" s="50"/>
      <c r="N36" s="51"/>
      <c r="O36" s="51"/>
      <c r="P36" s="52"/>
      <c r="Q36" s="52"/>
      <c r="R36" s="51"/>
    </row>
    <row r="37" spans="1:18">
      <c r="A37" s="16"/>
      <c r="B37" s="45" t="s">
        <v>513</v>
      </c>
      <c r="C37" s="41"/>
      <c r="D37" s="48">
        <v>922</v>
      </c>
      <c r="E37" s="48"/>
      <c r="F37" s="41"/>
      <c r="G37" s="41"/>
      <c r="H37" s="48">
        <v>922</v>
      </c>
      <c r="I37" s="48"/>
      <c r="J37" s="41"/>
      <c r="K37" s="41"/>
      <c r="L37" s="48" t="s">
        <v>349</v>
      </c>
      <c r="M37" s="48"/>
      <c r="N37" s="41"/>
      <c r="O37" s="41"/>
      <c r="P37" s="48" t="s">
        <v>349</v>
      </c>
      <c r="Q37" s="48"/>
      <c r="R37" s="41"/>
    </row>
    <row r="38" spans="1:18">
      <c r="A38" s="16"/>
      <c r="B38" s="45"/>
      <c r="C38" s="41"/>
      <c r="D38" s="48"/>
      <c r="E38" s="48"/>
      <c r="F38" s="41"/>
      <c r="G38" s="41"/>
      <c r="H38" s="48"/>
      <c r="I38" s="48"/>
      <c r="J38" s="41"/>
      <c r="K38" s="41"/>
      <c r="L38" s="48"/>
      <c r="M38" s="48"/>
      <c r="N38" s="41"/>
      <c r="O38" s="41"/>
      <c r="P38" s="48"/>
      <c r="Q38" s="48"/>
      <c r="R38" s="41"/>
    </row>
    <row r="39" spans="1:18">
      <c r="A39" s="16"/>
      <c r="B39" s="27" t="s">
        <v>514</v>
      </c>
      <c r="C39" s="21"/>
      <c r="D39" s="51"/>
      <c r="E39" s="51"/>
      <c r="F39" s="51"/>
      <c r="G39" s="21"/>
      <c r="H39" s="51"/>
      <c r="I39" s="51"/>
      <c r="J39" s="51"/>
      <c r="K39" s="21"/>
      <c r="L39" s="51"/>
      <c r="M39" s="51"/>
      <c r="N39" s="51"/>
      <c r="O39" s="21"/>
      <c r="P39" s="51"/>
      <c r="Q39" s="51"/>
      <c r="R39" s="51"/>
    </row>
    <row r="40" spans="1:18">
      <c r="A40" s="16"/>
      <c r="B40" s="106" t="s">
        <v>515</v>
      </c>
      <c r="C40" s="41"/>
      <c r="D40" s="47">
        <v>42014</v>
      </c>
      <c r="E40" s="47"/>
      <c r="F40" s="41"/>
      <c r="G40" s="41"/>
      <c r="H40" s="48" t="s">
        <v>349</v>
      </c>
      <c r="I40" s="48"/>
      <c r="J40" s="41"/>
      <c r="K40" s="41"/>
      <c r="L40" s="47">
        <v>42014</v>
      </c>
      <c r="M40" s="47"/>
      <c r="N40" s="41"/>
      <c r="O40" s="41"/>
      <c r="P40" s="48" t="s">
        <v>349</v>
      </c>
      <c r="Q40" s="48"/>
      <c r="R40" s="41"/>
    </row>
    <row r="41" spans="1:18">
      <c r="A41" s="16"/>
      <c r="B41" s="106"/>
      <c r="C41" s="41"/>
      <c r="D41" s="47"/>
      <c r="E41" s="47"/>
      <c r="F41" s="41"/>
      <c r="G41" s="41"/>
      <c r="H41" s="48"/>
      <c r="I41" s="48"/>
      <c r="J41" s="41"/>
      <c r="K41" s="41"/>
      <c r="L41" s="47"/>
      <c r="M41" s="47"/>
      <c r="N41" s="41"/>
      <c r="O41" s="41"/>
      <c r="P41" s="48"/>
      <c r="Q41" s="48"/>
      <c r="R41" s="41"/>
    </row>
    <row r="42" spans="1:18">
      <c r="A42" s="16"/>
      <c r="B42" s="82" t="s">
        <v>516</v>
      </c>
      <c r="C42" s="51"/>
      <c r="D42" s="50">
        <v>7888</v>
      </c>
      <c r="E42" s="50"/>
      <c r="F42" s="51"/>
      <c r="G42" s="51"/>
      <c r="H42" s="52" t="s">
        <v>349</v>
      </c>
      <c r="I42" s="52"/>
      <c r="J42" s="51"/>
      <c r="K42" s="51"/>
      <c r="L42" s="50">
        <v>7888</v>
      </c>
      <c r="M42" s="50"/>
      <c r="N42" s="51"/>
      <c r="O42" s="51"/>
      <c r="P42" s="52" t="s">
        <v>349</v>
      </c>
      <c r="Q42" s="52"/>
      <c r="R42" s="51"/>
    </row>
    <row r="43" spans="1:18" ht="15.75" thickBot="1">
      <c r="A43" s="16"/>
      <c r="B43" s="82"/>
      <c r="C43" s="51"/>
      <c r="D43" s="64"/>
      <c r="E43" s="64"/>
      <c r="F43" s="65"/>
      <c r="G43" s="51"/>
      <c r="H43" s="68"/>
      <c r="I43" s="68"/>
      <c r="J43" s="65"/>
      <c r="K43" s="51"/>
      <c r="L43" s="64"/>
      <c r="M43" s="64"/>
      <c r="N43" s="65"/>
      <c r="O43" s="51"/>
      <c r="P43" s="68"/>
      <c r="Q43" s="68"/>
      <c r="R43" s="65"/>
    </row>
    <row r="44" spans="1:18">
      <c r="A44" s="16"/>
      <c r="B44" s="46" t="s">
        <v>931</v>
      </c>
      <c r="C44" s="41"/>
      <c r="D44" s="74">
        <v>270417</v>
      </c>
      <c r="E44" s="74"/>
      <c r="F44" s="67"/>
      <c r="G44" s="41"/>
      <c r="H44" s="92">
        <v>922</v>
      </c>
      <c r="I44" s="92"/>
      <c r="J44" s="67"/>
      <c r="K44" s="41"/>
      <c r="L44" s="74">
        <v>269495</v>
      </c>
      <c r="M44" s="74"/>
      <c r="N44" s="67"/>
      <c r="O44" s="41"/>
      <c r="P44" s="92" t="s">
        <v>349</v>
      </c>
      <c r="Q44" s="92"/>
      <c r="R44" s="67"/>
    </row>
    <row r="45" spans="1:18" ht="15.75" thickBot="1">
      <c r="A45" s="16"/>
      <c r="B45" s="46"/>
      <c r="C45" s="41"/>
      <c r="D45" s="54"/>
      <c r="E45" s="54"/>
      <c r="F45" s="55"/>
      <c r="G45" s="41"/>
      <c r="H45" s="87"/>
      <c r="I45" s="87"/>
      <c r="J45" s="55"/>
      <c r="K45" s="41"/>
      <c r="L45" s="54"/>
      <c r="M45" s="54"/>
      <c r="N45" s="55"/>
      <c r="O45" s="41"/>
      <c r="P45" s="87"/>
      <c r="Q45" s="87"/>
      <c r="R45" s="55"/>
    </row>
    <row r="46" spans="1:18">
      <c r="A46" s="16"/>
      <c r="B46" s="30" t="s">
        <v>932</v>
      </c>
      <c r="C46" s="21"/>
      <c r="D46" s="44"/>
      <c r="E46" s="44"/>
      <c r="F46" s="44"/>
      <c r="G46" s="21"/>
      <c r="H46" s="44"/>
      <c r="I46" s="44"/>
      <c r="J46" s="44"/>
      <c r="K46" s="21"/>
      <c r="L46" s="44"/>
      <c r="M46" s="44"/>
      <c r="N46" s="44"/>
      <c r="O46" s="21"/>
      <c r="P46" s="44"/>
      <c r="Q46" s="44"/>
      <c r="R46" s="44"/>
    </row>
    <row r="47" spans="1:18">
      <c r="A47" s="16"/>
      <c r="B47" s="45" t="s">
        <v>933</v>
      </c>
      <c r="C47" s="41"/>
      <c r="D47" s="47">
        <v>2744</v>
      </c>
      <c r="E47" s="47"/>
      <c r="F47" s="41"/>
      <c r="G47" s="41"/>
      <c r="H47" s="48" t="s">
        <v>349</v>
      </c>
      <c r="I47" s="48"/>
      <c r="J47" s="41"/>
      <c r="K47" s="41"/>
      <c r="L47" s="47">
        <v>2744</v>
      </c>
      <c r="M47" s="47"/>
      <c r="N47" s="41"/>
      <c r="O47" s="41"/>
      <c r="P47" s="48" t="s">
        <v>349</v>
      </c>
      <c r="Q47" s="48"/>
      <c r="R47" s="41"/>
    </row>
    <row r="48" spans="1:18">
      <c r="A48" s="16"/>
      <c r="B48" s="45"/>
      <c r="C48" s="41"/>
      <c r="D48" s="47"/>
      <c r="E48" s="47"/>
      <c r="F48" s="41"/>
      <c r="G48" s="41"/>
      <c r="H48" s="48"/>
      <c r="I48" s="48"/>
      <c r="J48" s="41"/>
      <c r="K48" s="41"/>
      <c r="L48" s="47"/>
      <c r="M48" s="47"/>
      <c r="N48" s="41"/>
      <c r="O48" s="41"/>
      <c r="P48" s="48"/>
      <c r="Q48" s="48"/>
      <c r="R48" s="41"/>
    </row>
    <row r="49" spans="1:21">
      <c r="A49" s="16"/>
      <c r="B49" s="49" t="s">
        <v>934</v>
      </c>
      <c r="C49" s="51"/>
      <c r="D49" s="52" t="s">
        <v>349</v>
      </c>
      <c r="E49" s="52"/>
      <c r="F49" s="51"/>
      <c r="G49" s="51"/>
      <c r="H49" s="52" t="s">
        <v>349</v>
      </c>
      <c r="I49" s="52"/>
      <c r="J49" s="51"/>
      <c r="K49" s="51"/>
      <c r="L49" s="52" t="s">
        <v>349</v>
      </c>
      <c r="M49" s="52"/>
      <c r="N49" s="51"/>
      <c r="O49" s="51"/>
      <c r="P49" s="52" t="s">
        <v>349</v>
      </c>
      <c r="Q49" s="52"/>
      <c r="R49" s="51"/>
    </row>
    <row r="50" spans="1:21">
      <c r="A50" s="16"/>
      <c r="B50" s="49"/>
      <c r="C50" s="51"/>
      <c r="D50" s="52"/>
      <c r="E50" s="52"/>
      <c r="F50" s="51"/>
      <c r="G50" s="51"/>
      <c r="H50" s="52"/>
      <c r="I50" s="52"/>
      <c r="J50" s="51"/>
      <c r="K50" s="51"/>
      <c r="L50" s="52"/>
      <c r="M50" s="52"/>
      <c r="N50" s="51"/>
      <c r="O50" s="51"/>
      <c r="P50" s="52"/>
      <c r="Q50" s="52"/>
      <c r="R50" s="51"/>
    </row>
    <row r="51" spans="1:21">
      <c r="A51" s="16"/>
      <c r="B51" s="45" t="s">
        <v>935</v>
      </c>
      <c r="C51" s="41"/>
      <c r="D51" s="48">
        <v>424</v>
      </c>
      <c r="E51" s="48"/>
      <c r="F51" s="41"/>
      <c r="G51" s="41"/>
      <c r="H51" s="48" t="s">
        <v>349</v>
      </c>
      <c r="I51" s="48"/>
      <c r="J51" s="41"/>
      <c r="K51" s="41"/>
      <c r="L51" s="48">
        <v>424</v>
      </c>
      <c r="M51" s="48"/>
      <c r="N51" s="41"/>
      <c r="O51" s="41"/>
      <c r="P51" s="48" t="s">
        <v>349</v>
      </c>
      <c r="Q51" s="48"/>
      <c r="R51" s="41"/>
    </row>
    <row r="52" spans="1:21">
      <c r="A52" s="16"/>
      <c r="B52" s="45"/>
      <c r="C52" s="41"/>
      <c r="D52" s="48"/>
      <c r="E52" s="48"/>
      <c r="F52" s="41"/>
      <c r="G52" s="41"/>
      <c r="H52" s="48"/>
      <c r="I52" s="48"/>
      <c r="J52" s="41"/>
      <c r="K52" s="41"/>
      <c r="L52" s="48"/>
      <c r="M52" s="48"/>
      <c r="N52" s="41"/>
      <c r="O52" s="41"/>
      <c r="P52" s="48"/>
      <c r="Q52" s="48"/>
      <c r="R52" s="41"/>
    </row>
    <row r="53" spans="1:21">
      <c r="A53" s="16"/>
      <c r="B53" s="49" t="s">
        <v>936</v>
      </c>
      <c r="C53" s="51"/>
      <c r="D53" s="52">
        <v>98</v>
      </c>
      <c r="E53" s="52"/>
      <c r="F53" s="51"/>
      <c r="G53" s="51"/>
      <c r="H53" s="52" t="s">
        <v>349</v>
      </c>
      <c r="I53" s="52"/>
      <c r="J53" s="51"/>
      <c r="K53" s="51"/>
      <c r="L53" s="52">
        <v>98</v>
      </c>
      <c r="M53" s="52"/>
      <c r="N53" s="51"/>
      <c r="O53" s="51"/>
      <c r="P53" s="52" t="s">
        <v>349</v>
      </c>
      <c r="Q53" s="52"/>
      <c r="R53" s="51"/>
    </row>
    <row r="54" spans="1:21" ht="15.75" thickBot="1">
      <c r="A54" s="16"/>
      <c r="B54" s="49"/>
      <c r="C54" s="51"/>
      <c r="D54" s="68"/>
      <c r="E54" s="68"/>
      <c r="F54" s="65"/>
      <c r="G54" s="51"/>
      <c r="H54" s="68"/>
      <c r="I54" s="68"/>
      <c r="J54" s="65"/>
      <c r="K54" s="51"/>
      <c r="L54" s="68"/>
      <c r="M54" s="68"/>
      <c r="N54" s="65"/>
      <c r="O54" s="51"/>
      <c r="P54" s="68"/>
      <c r="Q54" s="68"/>
      <c r="R54" s="65"/>
    </row>
    <row r="55" spans="1:21">
      <c r="A55" s="16"/>
      <c r="B55" s="46" t="s">
        <v>780</v>
      </c>
      <c r="C55" s="41"/>
      <c r="D55" s="74">
        <v>3266</v>
      </c>
      <c r="E55" s="74"/>
      <c r="F55" s="67"/>
      <c r="G55" s="41"/>
      <c r="H55" s="92" t="s">
        <v>349</v>
      </c>
      <c r="I55" s="92"/>
      <c r="J55" s="67"/>
      <c r="K55" s="41"/>
      <c r="L55" s="74">
        <v>3266</v>
      </c>
      <c r="M55" s="74"/>
      <c r="N55" s="67"/>
      <c r="O55" s="41"/>
      <c r="P55" s="92" t="s">
        <v>349</v>
      </c>
      <c r="Q55" s="92"/>
      <c r="R55" s="67"/>
    </row>
    <row r="56" spans="1:21" ht="15.75" thickBot="1">
      <c r="A56" s="16"/>
      <c r="B56" s="46"/>
      <c r="C56" s="41"/>
      <c r="D56" s="54"/>
      <c r="E56" s="54"/>
      <c r="F56" s="55"/>
      <c r="G56" s="41"/>
      <c r="H56" s="87"/>
      <c r="I56" s="87"/>
      <c r="J56" s="55"/>
      <c r="K56" s="41"/>
      <c r="L56" s="54"/>
      <c r="M56" s="54"/>
      <c r="N56" s="55"/>
      <c r="O56" s="41"/>
      <c r="P56" s="87"/>
      <c r="Q56" s="87"/>
      <c r="R56" s="55"/>
    </row>
    <row r="57" spans="1:21">
      <c r="A57" s="16"/>
      <c r="B57" s="53" t="s">
        <v>937</v>
      </c>
      <c r="C57" s="51"/>
      <c r="D57" s="56" t="s">
        <v>348</v>
      </c>
      <c r="E57" s="58">
        <v>273683</v>
      </c>
      <c r="F57" s="44"/>
      <c r="G57" s="51"/>
      <c r="H57" s="56" t="s">
        <v>348</v>
      </c>
      <c r="I57" s="61">
        <v>922</v>
      </c>
      <c r="J57" s="44"/>
      <c r="K57" s="51"/>
      <c r="L57" s="56" t="s">
        <v>348</v>
      </c>
      <c r="M57" s="58">
        <v>272761</v>
      </c>
      <c r="N57" s="44"/>
      <c r="O57" s="51"/>
      <c r="P57" s="56" t="s">
        <v>348</v>
      </c>
      <c r="Q57" s="61" t="s">
        <v>349</v>
      </c>
      <c r="R57" s="44"/>
    </row>
    <row r="58" spans="1:21" ht="15.75" thickBot="1">
      <c r="A58" s="16"/>
      <c r="B58" s="53"/>
      <c r="C58" s="51"/>
      <c r="D58" s="57"/>
      <c r="E58" s="59"/>
      <c r="F58" s="60"/>
      <c r="G58" s="51"/>
      <c r="H58" s="57"/>
      <c r="I58" s="62"/>
      <c r="J58" s="60"/>
      <c r="K58" s="51"/>
      <c r="L58" s="57"/>
      <c r="M58" s="59"/>
      <c r="N58" s="60"/>
      <c r="O58" s="51"/>
      <c r="P58" s="57"/>
      <c r="Q58" s="62"/>
      <c r="R58" s="60"/>
    </row>
    <row r="59" spans="1:21" ht="15.75" thickTop="1">
      <c r="A59" s="16"/>
      <c r="B59" s="24" t="s">
        <v>938</v>
      </c>
      <c r="C59" s="18"/>
      <c r="D59" s="66"/>
      <c r="E59" s="66"/>
      <c r="F59" s="66"/>
      <c r="G59" s="18"/>
      <c r="H59" s="66"/>
      <c r="I59" s="66"/>
      <c r="J59" s="66"/>
      <c r="K59" s="18"/>
      <c r="L59" s="66"/>
      <c r="M59" s="66"/>
      <c r="N59" s="66"/>
      <c r="O59" s="18"/>
      <c r="P59" s="66"/>
      <c r="Q59" s="66"/>
      <c r="R59" s="66"/>
    </row>
    <row r="60" spans="1:21">
      <c r="A60" s="16"/>
      <c r="B60" s="49" t="s">
        <v>935</v>
      </c>
      <c r="C60" s="51"/>
      <c r="D60" s="53" t="s">
        <v>348</v>
      </c>
      <c r="E60" s="52">
        <v>522</v>
      </c>
      <c r="F60" s="51"/>
      <c r="G60" s="51"/>
      <c r="H60" s="53" t="s">
        <v>348</v>
      </c>
      <c r="I60" s="52" t="s">
        <v>349</v>
      </c>
      <c r="J60" s="51"/>
      <c r="K60" s="51"/>
      <c r="L60" s="53" t="s">
        <v>348</v>
      </c>
      <c r="M60" s="52">
        <v>522</v>
      </c>
      <c r="N60" s="51"/>
      <c r="O60" s="51"/>
      <c r="P60" s="53" t="s">
        <v>348</v>
      </c>
      <c r="Q60" s="52" t="s">
        <v>349</v>
      </c>
      <c r="R60" s="51"/>
    </row>
    <row r="61" spans="1:21" ht="15.75" thickBot="1">
      <c r="A61" s="16"/>
      <c r="B61" s="49"/>
      <c r="C61" s="51"/>
      <c r="D61" s="63"/>
      <c r="E61" s="68"/>
      <c r="F61" s="65"/>
      <c r="G61" s="51"/>
      <c r="H61" s="63"/>
      <c r="I61" s="68"/>
      <c r="J61" s="65"/>
      <c r="K61" s="51"/>
      <c r="L61" s="63"/>
      <c r="M61" s="68"/>
      <c r="N61" s="65"/>
      <c r="O61" s="51"/>
      <c r="P61" s="63"/>
      <c r="Q61" s="68"/>
      <c r="R61" s="65"/>
    </row>
    <row r="62" spans="1:21">
      <c r="A62" s="16"/>
      <c r="B62" s="46" t="s">
        <v>939</v>
      </c>
      <c r="C62" s="41"/>
      <c r="D62" s="72" t="s">
        <v>348</v>
      </c>
      <c r="E62" s="92">
        <v>522</v>
      </c>
      <c r="F62" s="67"/>
      <c r="G62" s="41"/>
      <c r="H62" s="72" t="s">
        <v>348</v>
      </c>
      <c r="I62" s="92" t="s">
        <v>349</v>
      </c>
      <c r="J62" s="67"/>
      <c r="K62" s="41"/>
      <c r="L62" s="72" t="s">
        <v>348</v>
      </c>
      <c r="M62" s="92">
        <v>522</v>
      </c>
      <c r="N62" s="67"/>
      <c r="O62" s="41"/>
      <c r="P62" s="72" t="s">
        <v>348</v>
      </c>
      <c r="Q62" s="92" t="s">
        <v>349</v>
      </c>
      <c r="R62" s="67"/>
    </row>
    <row r="63" spans="1:21" ht="15.75" thickBot="1">
      <c r="A63" s="16"/>
      <c r="B63" s="46"/>
      <c r="C63" s="41"/>
      <c r="D63" s="73"/>
      <c r="E63" s="93"/>
      <c r="F63" s="76"/>
      <c r="G63" s="41"/>
      <c r="H63" s="73"/>
      <c r="I63" s="93"/>
      <c r="J63" s="76"/>
      <c r="K63" s="41"/>
      <c r="L63" s="73"/>
      <c r="M63" s="93"/>
      <c r="N63" s="76"/>
      <c r="O63" s="41"/>
      <c r="P63" s="73"/>
      <c r="Q63" s="93"/>
      <c r="R63" s="76"/>
    </row>
    <row r="64" spans="1:21" ht="15.75" thickTop="1">
      <c r="A64" s="16"/>
      <c r="B64" s="141"/>
      <c r="C64" s="141"/>
      <c r="D64" s="141"/>
      <c r="E64" s="141"/>
      <c r="F64" s="141"/>
      <c r="G64" s="141"/>
      <c r="H64" s="141"/>
      <c r="I64" s="141"/>
      <c r="J64" s="141"/>
      <c r="K64" s="141"/>
      <c r="L64" s="141"/>
      <c r="M64" s="141"/>
      <c r="N64" s="141"/>
      <c r="O64" s="141"/>
      <c r="P64" s="141"/>
      <c r="Q64" s="141"/>
      <c r="R64" s="141"/>
      <c r="S64" s="141"/>
      <c r="T64" s="141"/>
      <c r="U64" s="141"/>
    </row>
    <row r="65" spans="1:18">
      <c r="A65" s="16"/>
      <c r="B65" s="40"/>
      <c r="C65" s="40"/>
      <c r="D65" s="40"/>
      <c r="E65" s="40"/>
      <c r="F65" s="40"/>
      <c r="G65" s="40"/>
      <c r="H65" s="40"/>
      <c r="I65" s="40"/>
      <c r="J65" s="40"/>
      <c r="K65" s="40"/>
      <c r="L65" s="40"/>
      <c r="M65" s="40"/>
      <c r="N65" s="40"/>
      <c r="O65" s="40"/>
      <c r="P65" s="40"/>
      <c r="Q65" s="40"/>
      <c r="R65" s="40"/>
    </row>
    <row r="66" spans="1:18">
      <c r="A66" s="16"/>
      <c r="B66" s="17"/>
      <c r="C66" s="17"/>
      <c r="D66" s="17"/>
      <c r="E66" s="17"/>
      <c r="F66" s="17"/>
      <c r="G66" s="17"/>
      <c r="H66" s="17"/>
      <c r="I66" s="17"/>
      <c r="J66" s="17"/>
      <c r="K66" s="17"/>
      <c r="L66" s="17"/>
      <c r="M66" s="17"/>
      <c r="N66" s="17"/>
      <c r="O66" s="17"/>
      <c r="P66" s="17"/>
      <c r="Q66" s="17"/>
      <c r="R66" s="17"/>
    </row>
    <row r="67" spans="1:18" ht="15.75" thickBot="1">
      <c r="A67" s="16"/>
      <c r="B67" s="18"/>
      <c r="C67" s="18"/>
      <c r="D67" s="42" t="s">
        <v>923</v>
      </c>
      <c r="E67" s="42"/>
      <c r="F67" s="42"/>
      <c r="G67" s="18"/>
      <c r="H67" s="43" t="s">
        <v>924</v>
      </c>
      <c r="I67" s="43"/>
      <c r="J67" s="43"/>
      <c r="K67" s="43"/>
      <c r="L67" s="43"/>
      <c r="M67" s="43"/>
      <c r="N67" s="43"/>
      <c r="O67" s="43"/>
      <c r="P67" s="43"/>
      <c r="Q67" s="43"/>
      <c r="R67" s="43"/>
    </row>
    <row r="68" spans="1:18" ht="15.75" thickBot="1">
      <c r="A68" s="16"/>
      <c r="B68" s="19" t="s">
        <v>925</v>
      </c>
      <c r="C68" s="18"/>
      <c r="D68" s="43"/>
      <c r="E68" s="43"/>
      <c r="F68" s="43"/>
      <c r="G68" s="18"/>
      <c r="H68" s="77" t="s">
        <v>926</v>
      </c>
      <c r="I68" s="77"/>
      <c r="J68" s="77"/>
      <c r="K68" s="35"/>
      <c r="L68" s="77" t="s">
        <v>927</v>
      </c>
      <c r="M68" s="77"/>
      <c r="N68" s="77"/>
      <c r="O68" s="35"/>
      <c r="P68" s="77" t="s">
        <v>928</v>
      </c>
      <c r="Q68" s="77"/>
      <c r="R68" s="77"/>
    </row>
    <row r="69" spans="1:18">
      <c r="A69" s="16"/>
      <c r="B69" s="195" t="s">
        <v>518</v>
      </c>
      <c r="C69" s="21"/>
      <c r="D69" s="44"/>
      <c r="E69" s="44"/>
      <c r="F69" s="44"/>
      <c r="G69" s="21"/>
      <c r="H69" s="44"/>
      <c r="I69" s="44"/>
      <c r="J69" s="44"/>
      <c r="K69" s="21"/>
      <c r="L69" s="44"/>
      <c r="M69" s="44"/>
      <c r="N69" s="44"/>
      <c r="O69" s="21"/>
      <c r="P69" s="44"/>
      <c r="Q69" s="44"/>
      <c r="R69" s="44"/>
    </row>
    <row r="70" spans="1:18">
      <c r="A70" s="16"/>
      <c r="B70" s="24" t="s">
        <v>929</v>
      </c>
      <c r="C70" s="18"/>
      <c r="D70" s="41"/>
      <c r="E70" s="41"/>
      <c r="F70" s="41"/>
      <c r="G70" s="18"/>
      <c r="H70" s="41"/>
      <c r="I70" s="41"/>
      <c r="J70" s="41"/>
      <c r="K70" s="18"/>
      <c r="L70" s="41"/>
      <c r="M70" s="41"/>
      <c r="N70" s="41"/>
      <c r="O70" s="18"/>
      <c r="P70" s="41"/>
      <c r="Q70" s="41"/>
      <c r="R70" s="41"/>
    </row>
    <row r="71" spans="1:18">
      <c r="A71" s="16"/>
      <c r="B71" s="30" t="s">
        <v>930</v>
      </c>
      <c r="C71" s="21"/>
      <c r="D71" s="51"/>
      <c r="E71" s="51"/>
      <c r="F71" s="51"/>
      <c r="G71" s="21"/>
      <c r="H71" s="51"/>
      <c r="I71" s="51"/>
      <c r="J71" s="51"/>
      <c r="K71" s="21"/>
      <c r="L71" s="51"/>
      <c r="M71" s="51"/>
      <c r="N71" s="51"/>
      <c r="O71" s="21"/>
      <c r="P71" s="51"/>
      <c r="Q71" s="51"/>
      <c r="R71" s="51"/>
    </row>
    <row r="72" spans="1:18">
      <c r="A72" s="16"/>
      <c r="B72" s="45" t="s">
        <v>509</v>
      </c>
      <c r="C72" s="41"/>
      <c r="D72" s="46" t="s">
        <v>348</v>
      </c>
      <c r="E72" s="47">
        <v>16395</v>
      </c>
      <c r="F72" s="41"/>
      <c r="G72" s="41"/>
      <c r="H72" s="46" t="s">
        <v>348</v>
      </c>
      <c r="I72" s="48" t="s">
        <v>349</v>
      </c>
      <c r="J72" s="41"/>
      <c r="K72" s="41"/>
      <c r="L72" s="46" t="s">
        <v>348</v>
      </c>
      <c r="M72" s="47">
        <v>16395</v>
      </c>
      <c r="N72" s="41"/>
      <c r="O72" s="41"/>
      <c r="P72" s="46" t="s">
        <v>348</v>
      </c>
      <c r="Q72" s="48" t="s">
        <v>349</v>
      </c>
      <c r="R72" s="41"/>
    </row>
    <row r="73" spans="1:18">
      <c r="A73" s="16"/>
      <c r="B73" s="45"/>
      <c r="C73" s="41"/>
      <c r="D73" s="46"/>
      <c r="E73" s="47"/>
      <c r="F73" s="41"/>
      <c r="G73" s="41"/>
      <c r="H73" s="46"/>
      <c r="I73" s="48"/>
      <c r="J73" s="41"/>
      <c r="K73" s="41"/>
      <c r="L73" s="46"/>
      <c r="M73" s="47"/>
      <c r="N73" s="41"/>
      <c r="O73" s="41"/>
      <c r="P73" s="46"/>
      <c r="Q73" s="48"/>
      <c r="R73" s="41"/>
    </row>
    <row r="74" spans="1:18">
      <c r="A74" s="16"/>
      <c r="B74" s="49" t="s">
        <v>510</v>
      </c>
      <c r="C74" s="51"/>
      <c r="D74" s="50">
        <v>223886</v>
      </c>
      <c r="E74" s="50"/>
      <c r="F74" s="51"/>
      <c r="G74" s="51"/>
      <c r="H74" s="52" t="s">
        <v>349</v>
      </c>
      <c r="I74" s="52"/>
      <c r="J74" s="51"/>
      <c r="K74" s="51"/>
      <c r="L74" s="50">
        <v>223886</v>
      </c>
      <c r="M74" s="50"/>
      <c r="N74" s="51"/>
      <c r="O74" s="51"/>
      <c r="P74" s="52" t="s">
        <v>349</v>
      </c>
      <c r="Q74" s="52"/>
      <c r="R74" s="51"/>
    </row>
    <row r="75" spans="1:18">
      <c r="A75" s="16"/>
      <c r="B75" s="49"/>
      <c r="C75" s="51"/>
      <c r="D75" s="50"/>
      <c r="E75" s="50"/>
      <c r="F75" s="51"/>
      <c r="G75" s="51"/>
      <c r="H75" s="52"/>
      <c r="I75" s="52"/>
      <c r="J75" s="51"/>
      <c r="K75" s="51"/>
      <c r="L75" s="50"/>
      <c r="M75" s="50"/>
      <c r="N75" s="51"/>
      <c r="O75" s="51"/>
      <c r="P75" s="52"/>
      <c r="Q75" s="52"/>
      <c r="R75" s="51"/>
    </row>
    <row r="76" spans="1:18">
      <c r="A76" s="16"/>
      <c r="B76" s="23" t="s">
        <v>514</v>
      </c>
      <c r="C76" s="18"/>
      <c r="D76" s="41"/>
      <c r="E76" s="41"/>
      <c r="F76" s="41"/>
      <c r="G76" s="18"/>
      <c r="H76" s="41"/>
      <c r="I76" s="41"/>
      <c r="J76" s="41"/>
      <c r="K76" s="18"/>
      <c r="L76" s="41"/>
      <c r="M76" s="41"/>
      <c r="N76" s="41"/>
      <c r="O76" s="18"/>
      <c r="P76" s="41"/>
      <c r="Q76" s="41"/>
      <c r="R76" s="41"/>
    </row>
    <row r="77" spans="1:18">
      <c r="A77" s="16"/>
      <c r="B77" s="82" t="s">
        <v>515</v>
      </c>
      <c r="C77" s="51"/>
      <c r="D77" s="50">
        <v>86890</v>
      </c>
      <c r="E77" s="50"/>
      <c r="F77" s="51"/>
      <c r="G77" s="51"/>
      <c r="H77" s="52" t="s">
        <v>349</v>
      </c>
      <c r="I77" s="52"/>
      <c r="J77" s="51"/>
      <c r="K77" s="51"/>
      <c r="L77" s="50">
        <v>86890</v>
      </c>
      <c r="M77" s="50"/>
      <c r="N77" s="51"/>
      <c r="O77" s="51"/>
      <c r="P77" s="52" t="s">
        <v>349</v>
      </c>
      <c r="Q77" s="52"/>
      <c r="R77" s="51"/>
    </row>
    <row r="78" spans="1:18">
      <c r="A78" s="16"/>
      <c r="B78" s="82"/>
      <c r="C78" s="51"/>
      <c r="D78" s="50"/>
      <c r="E78" s="50"/>
      <c r="F78" s="51"/>
      <c r="G78" s="51"/>
      <c r="H78" s="52"/>
      <c r="I78" s="52"/>
      <c r="J78" s="51"/>
      <c r="K78" s="51"/>
      <c r="L78" s="50"/>
      <c r="M78" s="50"/>
      <c r="N78" s="51"/>
      <c r="O78" s="51"/>
      <c r="P78" s="52"/>
      <c r="Q78" s="52"/>
      <c r="R78" s="51"/>
    </row>
    <row r="79" spans="1:18">
      <c r="A79" s="16"/>
      <c r="B79" s="106" t="s">
        <v>516</v>
      </c>
      <c r="C79" s="41"/>
      <c r="D79" s="47">
        <v>14368</v>
      </c>
      <c r="E79" s="47"/>
      <c r="F79" s="41"/>
      <c r="G79" s="41"/>
      <c r="H79" s="48" t="s">
        <v>349</v>
      </c>
      <c r="I79" s="48"/>
      <c r="J79" s="41"/>
      <c r="K79" s="41"/>
      <c r="L79" s="47">
        <v>14368</v>
      </c>
      <c r="M79" s="47"/>
      <c r="N79" s="41"/>
      <c r="O79" s="41"/>
      <c r="P79" s="48" t="s">
        <v>349</v>
      </c>
      <c r="Q79" s="48"/>
      <c r="R79" s="41"/>
    </row>
    <row r="80" spans="1:18" ht="15.75" thickBot="1">
      <c r="A80" s="16"/>
      <c r="B80" s="106"/>
      <c r="C80" s="41"/>
      <c r="D80" s="54"/>
      <c r="E80" s="54"/>
      <c r="F80" s="55"/>
      <c r="G80" s="41"/>
      <c r="H80" s="87"/>
      <c r="I80" s="87"/>
      <c r="J80" s="55"/>
      <c r="K80" s="41"/>
      <c r="L80" s="54"/>
      <c r="M80" s="54"/>
      <c r="N80" s="55"/>
      <c r="O80" s="41"/>
      <c r="P80" s="87"/>
      <c r="Q80" s="87"/>
      <c r="R80" s="55"/>
    </row>
    <row r="81" spans="1:18">
      <c r="A81" s="16"/>
      <c r="B81" s="53" t="s">
        <v>931</v>
      </c>
      <c r="C81" s="51"/>
      <c r="D81" s="58">
        <v>341539</v>
      </c>
      <c r="E81" s="58"/>
      <c r="F81" s="44"/>
      <c r="G81" s="51"/>
      <c r="H81" s="61" t="s">
        <v>349</v>
      </c>
      <c r="I81" s="61"/>
      <c r="J81" s="44"/>
      <c r="K81" s="51"/>
      <c r="L81" s="58">
        <v>341539</v>
      </c>
      <c r="M81" s="58"/>
      <c r="N81" s="44"/>
      <c r="O81" s="51"/>
      <c r="P81" s="61" t="s">
        <v>349</v>
      </c>
      <c r="Q81" s="61"/>
      <c r="R81" s="44"/>
    </row>
    <row r="82" spans="1:18" ht="15.75" thickBot="1">
      <c r="A82" s="16"/>
      <c r="B82" s="53"/>
      <c r="C82" s="51"/>
      <c r="D82" s="64"/>
      <c r="E82" s="64"/>
      <c r="F82" s="65"/>
      <c r="G82" s="51"/>
      <c r="H82" s="68"/>
      <c r="I82" s="68"/>
      <c r="J82" s="65"/>
      <c r="K82" s="51"/>
      <c r="L82" s="64"/>
      <c r="M82" s="64"/>
      <c r="N82" s="65"/>
      <c r="O82" s="51"/>
      <c r="P82" s="68"/>
      <c r="Q82" s="68"/>
      <c r="R82" s="65"/>
    </row>
    <row r="83" spans="1:18">
      <c r="A83" s="16"/>
      <c r="B83" s="24" t="s">
        <v>932</v>
      </c>
      <c r="C83" s="18"/>
      <c r="D83" s="67"/>
      <c r="E83" s="67"/>
      <c r="F83" s="67"/>
      <c r="G83" s="18"/>
      <c r="H83" s="67"/>
      <c r="I83" s="67"/>
      <c r="J83" s="67"/>
      <c r="K83" s="18"/>
      <c r="L83" s="67"/>
      <c r="M83" s="67"/>
      <c r="N83" s="67"/>
      <c r="O83" s="18"/>
      <c r="P83" s="67"/>
      <c r="Q83" s="67"/>
      <c r="R83" s="67"/>
    </row>
    <row r="84" spans="1:18">
      <c r="A84" s="16"/>
      <c r="B84" s="49" t="s">
        <v>934</v>
      </c>
      <c r="C84" s="51"/>
      <c r="D84" s="52">
        <v>40</v>
      </c>
      <c r="E84" s="52"/>
      <c r="F84" s="51"/>
      <c r="G84" s="51"/>
      <c r="H84" s="52" t="s">
        <v>349</v>
      </c>
      <c r="I84" s="52"/>
      <c r="J84" s="51"/>
      <c r="K84" s="51"/>
      <c r="L84" s="52">
        <v>40</v>
      </c>
      <c r="M84" s="52"/>
      <c r="N84" s="51"/>
      <c r="O84" s="51"/>
      <c r="P84" s="52" t="s">
        <v>349</v>
      </c>
      <c r="Q84" s="52"/>
      <c r="R84" s="51"/>
    </row>
    <row r="85" spans="1:18">
      <c r="A85" s="16"/>
      <c r="B85" s="49"/>
      <c r="C85" s="51"/>
      <c r="D85" s="52"/>
      <c r="E85" s="52"/>
      <c r="F85" s="51"/>
      <c r="G85" s="51"/>
      <c r="H85" s="52"/>
      <c r="I85" s="52"/>
      <c r="J85" s="51"/>
      <c r="K85" s="51"/>
      <c r="L85" s="52"/>
      <c r="M85" s="52"/>
      <c r="N85" s="51"/>
      <c r="O85" s="51"/>
      <c r="P85" s="52"/>
      <c r="Q85" s="52"/>
      <c r="R85" s="51"/>
    </row>
    <row r="86" spans="1:18">
      <c r="A86" s="16"/>
      <c r="B86" s="45" t="s">
        <v>935</v>
      </c>
      <c r="C86" s="41"/>
      <c r="D86" s="48">
        <v>672</v>
      </c>
      <c r="E86" s="48"/>
      <c r="F86" s="41"/>
      <c r="G86" s="41"/>
      <c r="H86" s="48" t="s">
        <v>349</v>
      </c>
      <c r="I86" s="48"/>
      <c r="J86" s="41"/>
      <c r="K86" s="41"/>
      <c r="L86" s="48">
        <v>672</v>
      </c>
      <c r="M86" s="48"/>
      <c r="N86" s="41"/>
      <c r="O86" s="41"/>
      <c r="P86" s="48" t="s">
        <v>349</v>
      </c>
      <c r="Q86" s="48"/>
      <c r="R86" s="41"/>
    </row>
    <row r="87" spans="1:18">
      <c r="A87" s="16"/>
      <c r="B87" s="45"/>
      <c r="C87" s="41"/>
      <c r="D87" s="48"/>
      <c r="E87" s="48"/>
      <c r="F87" s="41"/>
      <c r="G87" s="41"/>
      <c r="H87" s="48"/>
      <c r="I87" s="48"/>
      <c r="J87" s="41"/>
      <c r="K87" s="41"/>
      <c r="L87" s="48"/>
      <c r="M87" s="48"/>
      <c r="N87" s="41"/>
      <c r="O87" s="41"/>
      <c r="P87" s="48"/>
      <c r="Q87" s="48"/>
      <c r="R87" s="41"/>
    </row>
    <row r="88" spans="1:18">
      <c r="A88" s="16"/>
      <c r="B88" s="49" t="s">
        <v>936</v>
      </c>
      <c r="C88" s="51"/>
      <c r="D88" s="52">
        <v>330</v>
      </c>
      <c r="E88" s="52"/>
      <c r="F88" s="51"/>
      <c r="G88" s="51"/>
      <c r="H88" s="52" t="s">
        <v>349</v>
      </c>
      <c r="I88" s="52"/>
      <c r="J88" s="51"/>
      <c r="K88" s="51"/>
      <c r="L88" s="52">
        <v>330</v>
      </c>
      <c r="M88" s="52"/>
      <c r="N88" s="51"/>
      <c r="O88" s="51"/>
      <c r="P88" s="52" t="s">
        <v>349</v>
      </c>
      <c r="Q88" s="52"/>
      <c r="R88" s="51"/>
    </row>
    <row r="89" spans="1:18" ht="15.75" thickBot="1">
      <c r="A89" s="16"/>
      <c r="B89" s="49"/>
      <c r="C89" s="51"/>
      <c r="D89" s="68"/>
      <c r="E89" s="68"/>
      <c r="F89" s="65"/>
      <c r="G89" s="51"/>
      <c r="H89" s="68"/>
      <c r="I89" s="68"/>
      <c r="J89" s="65"/>
      <c r="K89" s="51"/>
      <c r="L89" s="68"/>
      <c r="M89" s="68"/>
      <c r="N89" s="65"/>
      <c r="O89" s="51"/>
      <c r="P89" s="68"/>
      <c r="Q89" s="68"/>
      <c r="R89" s="65"/>
    </row>
    <row r="90" spans="1:18">
      <c r="A90" s="16"/>
      <c r="B90" s="46" t="s">
        <v>780</v>
      </c>
      <c r="C90" s="41"/>
      <c r="D90" s="74">
        <v>1042</v>
      </c>
      <c r="E90" s="74"/>
      <c r="F90" s="67"/>
      <c r="G90" s="41"/>
      <c r="H90" s="92" t="s">
        <v>349</v>
      </c>
      <c r="I90" s="92"/>
      <c r="J90" s="67"/>
      <c r="K90" s="41"/>
      <c r="L90" s="74">
        <v>1042</v>
      </c>
      <c r="M90" s="74"/>
      <c r="N90" s="67"/>
      <c r="O90" s="41"/>
      <c r="P90" s="92" t="s">
        <v>349</v>
      </c>
      <c r="Q90" s="92"/>
      <c r="R90" s="67"/>
    </row>
    <row r="91" spans="1:18" ht="15.75" thickBot="1">
      <c r="A91" s="16"/>
      <c r="B91" s="46"/>
      <c r="C91" s="41"/>
      <c r="D91" s="54"/>
      <c r="E91" s="54"/>
      <c r="F91" s="55"/>
      <c r="G91" s="41"/>
      <c r="H91" s="87"/>
      <c r="I91" s="87"/>
      <c r="J91" s="55"/>
      <c r="K91" s="41"/>
      <c r="L91" s="54"/>
      <c r="M91" s="54"/>
      <c r="N91" s="55"/>
      <c r="O91" s="41"/>
      <c r="P91" s="87"/>
      <c r="Q91" s="87"/>
      <c r="R91" s="55"/>
    </row>
    <row r="92" spans="1:18">
      <c r="A92" s="16"/>
      <c r="B92" s="53" t="s">
        <v>937</v>
      </c>
      <c r="C92" s="51"/>
      <c r="D92" s="56" t="s">
        <v>348</v>
      </c>
      <c r="E92" s="58">
        <v>342581</v>
      </c>
      <c r="F92" s="44"/>
      <c r="G92" s="51"/>
      <c r="H92" s="56" t="s">
        <v>348</v>
      </c>
      <c r="I92" s="61" t="s">
        <v>349</v>
      </c>
      <c r="J92" s="44"/>
      <c r="K92" s="51"/>
      <c r="L92" s="56" t="s">
        <v>348</v>
      </c>
      <c r="M92" s="58">
        <v>342581</v>
      </c>
      <c r="N92" s="44"/>
      <c r="O92" s="51"/>
      <c r="P92" s="56" t="s">
        <v>348</v>
      </c>
      <c r="Q92" s="61" t="s">
        <v>349</v>
      </c>
      <c r="R92" s="44"/>
    </row>
    <row r="93" spans="1:18" ht="15.75" thickBot="1">
      <c r="A93" s="16"/>
      <c r="B93" s="53"/>
      <c r="C93" s="51"/>
      <c r="D93" s="57"/>
      <c r="E93" s="59"/>
      <c r="F93" s="60"/>
      <c r="G93" s="51"/>
      <c r="H93" s="57"/>
      <c r="I93" s="62"/>
      <c r="J93" s="60"/>
      <c r="K93" s="51"/>
      <c r="L93" s="57"/>
      <c r="M93" s="59"/>
      <c r="N93" s="60"/>
      <c r="O93" s="51"/>
      <c r="P93" s="57"/>
      <c r="Q93" s="62"/>
      <c r="R93" s="60"/>
    </row>
    <row r="94" spans="1:18" ht="15.75" thickTop="1">
      <c r="A94" s="16"/>
      <c r="B94" s="24" t="s">
        <v>938</v>
      </c>
      <c r="C94" s="18"/>
      <c r="D94" s="66"/>
      <c r="E94" s="66"/>
      <c r="F94" s="66"/>
      <c r="G94" s="18"/>
      <c r="H94" s="66"/>
      <c r="I94" s="66"/>
      <c r="J94" s="66"/>
      <c r="K94" s="18"/>
      <c r="L94" s="66"/>
      <c r="M94" s="66"/>
      <c r="N94" s="66"/>
      <c r="O94" s="18"/>
      <c r="P94" s="66"/>
      <c r="Q94" s="66"/>
      <c r="R94" s="66"/>
    </row>
    <row r="95" spans="1:18">
      <c r="A95" s="16"/>
      <c r="B95" s="49" t="s">
        <v>935</v>
      </c>
      <c r="C95" s="51"/>
      <c r="D95" s="53" t="s">
        <v>348</v>
      </c>
      <c r="E95" s="50">
        <v>1002</v>
      </c>
      <c r="F95" s="51"/>
      <c r="G95" s="51"/>
      <c r="H95" s="53" t="s">
        <v>348</v>
      </c>
      <c r="I95" s="52" t="s">
        <v>349</v>
      </c>
      <c r="J95" s="51"/>
      <c r="K95" s="51"/>
      <c r="L95" s="53" t="s">
        <v>348</v>
      </c>
      <c r="M95" s="50">
        <v>1002</v>
      </c>
      <c r="N95" s="51"/>
      <c r="O95" s="51"/>
      <c r="P95" s="53" t="s">
        <v>348</v>
      </c>
      <c r="Q95" s="52" t="s">
        <v>349</v>
      </c>
      <c r="R95" s="51"/>
    </row>
    <row r="96" spans="1:18" ht="15.75" thickBot="1">
      <c r="A96" s="16"/>
      <c r="B96" s="49"/>
      <c r="C96" s="51"/>
      <c r="D96" s="63"/>
      <c r="E96" s="64"/>
      <c r="F96" s="65"/>
      <c r="G96" s="51"/>
      <c r="H96" s="63"/>
      <c r="I96" s="68"/>
      <c r="J96" s="65"/>
      <c r="K96" s="51"/>
      <c r="L96" s="63"/>
      <c r="M96" s="64"/>
      <c r="N96" s="65"/>
      <c r="O96" s="51"/>
      <c r="P96" s="63"/>
      <c r="Q96" s="68"/>
      <c r="R96" s="65"/>
    </row>
    <row r="97" spans="1:21">
      <c r="A97" s="16"/>
      <c r="B97" s="46" t="s">
        <v>939</v>
      </c>
      <c r="C97" s="41"/>
      <c r="D97" s="72" t="s">
        <v>348</v>
      </c>
      <c r="E97" s="74">
        <v>1002</v>
      </c>
      <c r="F97" s="67"/>
      <c r="G97" s="41"/>
      <c r="H97" s="72" t="s">
        <v>348</v>
      </c>
      <c r="I97" s="92" t="s">
        <v>349</v>
      </c>
      <c r="J97" s="67"/>
      <c r="K97" s="41"/>
      <c r="L97" s="72" t="s">
        <v>348</v>
      </c>
      <c r="M97" s="74">
        <v>1002</v>
      </c>
      <c r="N97" s="67"/>
      <c r="O97" s="41"/>
      <c r="P97" s="72" t="s">
        <v>348</v>
      </c>
      <c r="Q97" s="92" t="s">
        <v>349</v>
      </c>
      <c r="R97" s="67"/>
    </row>
    <row r="98" spans="1:21" ht="15.75" thickBot="1">
      <c r="A98" s="16"/>
      <c r="B98" s="46"/>
      <c r="C98" s="41"/>
      <c r="D98" s="73"/>
      <c r="E98" s="75"/>
      <c r="F98" s="76"/>
      <c r="G98" s="41"/>
      <c r="H98" s="73"/>
      <c r="I98" s="93"/>
      <c r="J98" s="76"/>
      <c r="K98" s="41"/>
      <c r="L98" s="73"/>
      <c r="M98" s="75"/>
      <c r="N98" s="76"/>
      <c r="O98" s="41"/>
      <c r="P98" s="73"/>
      <c r="Q98" s="93"/>
      <c r="R98" s="76"/>
    </row>
    <row r="99" spans="1:21" ht="15.75" thickTop="1">
      <c r="A99" s="16"/>
      <c r="B99" s="96"/>
      <c r="C99" s="96"/>
      <c r="D99" s="96"/>
      <c r="E99" s="96"/>
      <c r="F99" s="96"/>
      <c r="G99" s="96"/>
      <c r="H99" s="96"/>
      <c r="I99" s="96"/>
      <c r="J99" s="96"/>
      <c r="K99" s="96"/>
      <c r="L99" s="96"/>
      <c r="M99" s="96"/>
      <c r="N99" s="96"/>
      <c r="O99" s="96"/>
      <c r="P99" s="96"/>
      <c r="Q99" s="96"/>
      <c r="R99" s="96"/>
      <c r="S99" s="96"/>
      <c r="T99" s="96"/>
      <c r="U99" s="96"/>
    </row>
    <row r="100" spans="1:21">
      <c r="A100" s="16"/>
      <c r="B100" s="140" t="s">
        <v>940</v>
      </c>
      <c r="C100" s="140"/>
      <c r="D100" s="140"/>
      <c r="E100" s="140"/>
      <c r="F100" s="140"/>
      <c r="G100" s="140"/>
      <c r="H100" s="140"/>
      <c r="I100" s="140"/>
      <c r="J100" s="140"/>
      <c r="K100" s="140"/>
      <c r="L100" s="140"/>
      <c r="M100" s="140"/>
      <c r="N100" s="140"/>
      <c r="O100" s="140"/>
      <c r="P100" s="140"/>
      <c r="Q100" s="140"/>
      <c r="R100" s="140"/>
      <c r="S100" s="140"/>
      <c r="T100" s="140"/>
      <c r="U100" s="140"/>
    </row>
    <row r="101" spans="1:21">
      <c r="A101" s="16"/>
      <c r="B101" s="96"/>
      <c r="C101" s="96"/>
      <c r="D101" s="96"/>
      <c r="E101" s="96"/>
      <c r="F101" s="96"/>
      <c r="G101" s="96"/>
      <c r="H101" s="96"/>
      <c r="I101" s="96"/>
      <c r="J101" s="96"/>
      <c r="K101" s="96"/>
      <c r="L101" s="96"/>
      <c r="M101" s="96"/>
      <c r="N101" s="96"/>
      <c r="O101" s="96"/>
      <c r="P101" s="96"/>
      <c r="Q101" s="96"/>
      <c r="R101" s="96"/>
      <c r="S101" s="96"/>
      <c r="T101" s="96"/>
      <c r="U101" s="96"/>
    </row>
    <row r="102" spans="1:21">
      <c r="A102" s="16"/>
      <c r="B102" s="140" t="s">
        <v>941</v>
      </c>
      <c r="C102" s="140"/>
      <c r="D102" s="140"/>
      <c r="E102" s="140"/>
      <c r="F102" s="140"/>
      <c r="G102" s="140"/>
      <c r="H102" s="140"/>
      <c r="I102" s="140"/>
      <c r="J102" s="140"/>
      <c r="K102" s="140"/>
      <c r="L102" s="140"/>
      <c r="M102" s="140"/>
      <c r="N102" s="140"/>
      <c r="O102" s="140"/>
      <c r="P102" s="140"/>
      <c r="Q102" s="140"/>
      <c r="R102" s="140"/>
      <c r="S102" s="140"/>
      <c r="T102" s="140"/>
      <c r="U102" s="140"/>
    </row>
    <row r="103" spans="1:21">
      <c r="A103" s="16"/>
      <c r="B103" s="96"/>
      <c r="C103" s="96"/>
      <c r="D103" s="96"/>
      <c r="E103" s="96"/>
      <c r="F103" s="96"/>
      <c r="G103" s="96"/>
      <c r="H103" s="96"/>
      <c r="I103" s="96"/>
      <c r="J103" s="96"/>
      <c r="K103" s="96"/>
      <c r="L103" s="96"/>
      <c r="M103" s="96"/>
      <c r="N103" s="96"/>
      <c r="O103" s="96"/>
      <c r="P103" s="96"/>
      <c r="Q103" s="96"/>
      <c r="R103" s="96"/>
      <c r="S103" s="96"/>
      <c r="T103" s="96"/>
      <c r="U103" s="96"/>
    </row>
    <row r="104" spans="1:21" ht="25.5" customHeight="1">
      <c r="A104" s="16"/>
      <c r="B104" s="140" t="s">
        <v>942</v>
      </c>
      <c r="C104" s="140"/>
      <c r="D104" s="140"/>
      <c r="E104" s="140"/>
      <c r="F104" s="140"/>
      <c r="G104" s="140"/>
      <c r="H104" s="140"/>
      <c r="I104" s="140"/>
      <c r="J104" s="140"/>
      <c r="K104" s="140"/>
      <c r="L104" s="140"/>
      <c r="M104" s="140"/>
      <c r="N104" s="140"/>
      <c r="O104" s="140"/>
      <c r="P104" s="140"/>
      <c r="Q104" s="140"/>
      <c r="R104" s="140"/>
      <c r="S104" s="140"/>
      <c r="T104" s="140"/>
      <c r="U104" s="140"/>
    </row>
    <row r="105" spans="1:21">
      <c r="A105" s="16"/>
      <c r="B105" s="96"/>
      <c r="C105" s="96"/>
      <c r="D105" s="96"/>
      <c r="E105" s="96"/>
      <c r="F105" s="96"/>
      <c r="G105" s="96"/>
      <c r="H105" s="96"/>
      <c r="I105" s="96"/>
      <c r="J105" s="96"/>
      <c r="K105" s="96"/>
      <c r="L105" s="96"/>
      <c r="M105" s="96"/>
      <c r="N105" s="96"/>
      <c r="O105" s="96"/>
      <c r="P105" s="96"/>
      <c r="Q105" s="96"/>
      <c r="R105" s="96"/>
      <c r="S105" s="96"/>
      <c r="T105" s="96"/>
      <c r="U105" s="96"/>
    </row>
    <row r="106" spans="1:21">
      <c r="A106" s="16"/>
      <c r="B106" s="140" t="s">
        <v>943</v>
      </c>
      <c r="C106" s="140"/>
      <c r="D106" s="140"/>
      <c r="E106" s="140"/>
      <c r="F106" s="140"/>
      <c r="G106" s="140"/>
      <c r="H106" s="140"/>
      <c r="I106" s="140"/>
      <c r="J106" s="140"/>
      <c r="K106" s="140"/>
      <c r="L106" s="140"/>
      <c r="M106" s="140"/>
      <c r="N106" s="140"/>
      <c r="O106" s="140"/>
      <c r="P106" s="140"/>
      <c r="Q106" s="140"/>
      <c r="R106" s="140"/>
      <c r="S106" s="140"/>
      <c r="T106" s="140"/>
      <c r="U106" s="140"/>
    </row>
    <row r="107" spans="1:21">
      <c r="A107" s="16"/>
      <c r="B107" s="96"/>
      <c r="C107" s="96"/>
      <c r="D107" s="96"/>
      <c r="E107" s="96"/>
      <c r="F107" s="96"/>
      <c r="G107" s="96"/>
      <c r="H107" s="96"/>
      <c r="I107" s="96"/>
      <c r="J107" s="96"/>
      <c r="K107" s="96"/>
      <c r="L107" s="96"/>
      <c r="M107" s="96"/>
      <c r="N107" s="96"/>
      <c r="O107" s="96"/>
      <c r="P107" s="96"/>
      <c r="Q107" s="96"/>
      <c r="R107" s="96"/>
      <c r="S107" s="96"/>
      <c r="T107" s="96"/>
      <c r="U107" s="96"/>
    </row>
    <row r="108" spans="1:21">
      <c r="A108" s="16"/>
      <c r="B108" s="99" t="s">
        <v>944</v>
      </c>
      <c r="C108" s="99"/>
      <c r="D108" s="99"/>
      <c r="E108" s="99"/>
      <c r="F108" s="99"/>
      <c r="G108" s="99"/>
      <c r="H108" s="99"/>
      <c r="I108" s="99"/>
      <c r="J108" s="99"/>
      <c r="K108" s="99"/>
      <c r="L108" s="99"/>
      <c r="M108" s="99"/>
      <c r="N108" s="99"/>
      <c r="O108" s="99"/>
      <c r="P108" s="99"/>
      <c r="Q108" s="99"/>
      <c r="R108" s="99"/>
      <c r="S108" s="99"/>
      <c r="T108" s="99"/>
      <c r="U108" s="99"/>
    </row>
    <row r="109" spans="1:21">
      <c r="A109" s="16"/>
      <c r="B109" s="40"/>
      <c r="C109" s="40"/>
      <c r="D109" s="40"/>
      <c r="E109" s="40"/>
      <c r="F109" s="40"/>
      <c r="G109" s="40"/>
      <c r="H109" s="40"/>
      <c r="I109" s="40"/>
      <c r="J109" s="40"/>
      <c r="K109" s="40"/>
      <c r="L109" s="40"/>
      <c r="M109" s="40"/>
      <c r="N109" s="40"/>
      <c r="O109" s="40"/>
      <c r="P109" s="40"/>
      <c r="Q109" s="40"/>
      <c r="R109" s="40"/>
    </row>
    <row r="110" spans="1:21">
      <c r="A110" s="16"/>
      <c r="B110" s="17"/>
      <c r="C110" s="17"/>
      <c r="D110" s="17"/>
      <c r="E110" s="17"/>
      <c r="F110" s="17"/>
      <c r="G110" s="17"/>
      <c r="H110" s="17"/>
      <c r="I110" s="17"/>
      <c r="J110" s="17"/>
      <c r="K110" s="17"/>
      <c r="L110" s="17"/>
      <c r="M110" s="17"/>
      <c r="N110" s="17"/>
      <c r="O110" s="17"/>
      <c r="P110" s="17"/>
      <c r="Q110" s="17"/>
      <c r="R110" s="17"/>
    </row>
    <row r="111" spans="1:21" ht="15.75" thickBot="1">
      <c r="A111" s="16"/>
      <c r="B111" s="18"/>
      <c r="C111" s="18"/>
      <c r="D111" s="42" t="s">
        <v>923</v>
      </c>
      <c r="E111" s="42"/>
      <c r="F111" s="42"/>
      <c r="G111" s="18"/>
      <c r="H111" s="43" t="s">
        <v>924</v>
      </c>
      <c r="I111" s="43"/>
      <c r="J111" s="43"/>
      <c r="K111" s="43"/>
      <c r="L111" s="43"/>
      <c r="M111" s="43"/>
      <c r="N111" s="43"/>
      <c r="O111" s="43"/>
      <c r="P111" s="43"/>
      <c r="Q111" s="43"/>
      <c r="R111" s="43"/>
    </row>
    <row r="112" spans="1:21" ht="15.75" thickBot="1">
      <c r="A112" s="16"/>
      <c r="B112" s="19" t="s">
        <v>925</v>
      </c>
      <c r="C112" s="18"/>
      <c r="D112" s="43"/>
      <c r="E112" s="43"/>
      <c r="F112" s="43"/>
      <c r="G112" s="18"/>
      <c r="H112" s="77" t="s">
        <v>926</v>
      </c>
      <c r="I112" s="77"/>
      <c r="J112" s="77"/>
      <c r="K112" s="35"/>
      <c r="L112" s="77" t="s">
        <v>927</v>
      </c>
      <c r="M112" s="77"/>
      <c r="N112" s="77"/>
      <c r="O112" s="35"/>
      <c r="P112" s="77" t="s">
        <v>928</v>
      </c>
      <c r="Q112" s="77"/>
      <c r="R112" s="77"/>
    </row>
    <row r="113" spans="1:18">
      <c r="A113" s="16"/>
      <c r="B113" s="195" t="s">
        <v>507</v>
      </c>
      <c r="C113" s="21"/>
      <c r="D113" s="44"/>
      <c r="E113" s="44"/>
      <c r="F113" s="44"/>
      <c r="G113" s="21"/>
      <c r="H113" s="44"/>
      <c r="I113" s="44"/>
      <c r="J113" s="44"/>
      <c r="K113" s="21"/>
      <c r="L113" s="44"/>
      <c r="M113" s="44"/>
      <c r="N113" s="44"/>
      <c r="O113" s="21"/>
      <c r="P113" s="44"/>
      <c r="Q113" s="44"/>
      <c r="R113" s="44"/>
    </row>
    <row r="114" spans="1:18">
      <c r="A114" s="16"/>
      <c r="B114" s="46" t="s">
        <v>41</v>
      </c>
      <c r="C114" s="41"/>
      <c r="D114" s="46" t="s">
        <v>348</v>
      </c>
      <c r="E114" s="47">
        <v>30899</v>
      </c>
      <c r="F114" s="41"/>
      <c r="G114" s="41"/>
      <c r="H114" s="46" t="s">
        <v>348</v>
      </c>
      <c r="I114" s="48" t="s">
        <v>349</v>
      </c>
      <c r="J114" s="41"/>
      <c r="K114" s="41"/>
      <c r="L114" s="46" t="s">
        <v>348</v>
      </c>
      <c r="M114" s="47">
        <v>30899</v>
      </c>
      <c r="N114" s="41"/>
      <c r="O114" s="41"/>
      <c r="P114" s="46" t="s">
        <v>348</v>
      </c>
      <c r="Q114" s="48" t="s">
        <v>349</v>
      </c>
      <c r="R114" s="41"/>
    </row>
    <row r="115" spans="1:18">
      <c r="A115" s="16"/>
      <c r="B115" s="46"/>
      <c r="C115" s="41"/>
      <c r="D115" s="46"/>
      <c r="E115" s="47"/>
      <c r="F115" s="41"/>
      <c r="G115" s="41"/>
      <c r="H115" s="46"/>
      <c r="I115" s="48"/>
      <c r="J115" s="41"/>
      <c r="K115" s="41"/>
      <c r="L115" s="46"/>
      <c r="M115" s="47"/>
      <c r="N115" s="41"/>
      <c r="O115" s="41"/>
      <c r="P115" s="46"/>
      <c r="Q115" s="48"/>
      <c r="R115" s="41"/>
    </row>
    <row r="116" spans="1:18">
      <c r="A116" s="16"/>
      <c r="B116" s="53" t="s">
        <v>630</v>
      </c>
      <c r="C116" s="51"/>
      <c r="D116" s="50">
        <v>228736</v>
      </c>
      <c r="E116" s="50"/>
      <c r="F116" s="51"/>
      <c r="G116" s="51"/>
      <c r="H116" s="52" t="s">
        <v>349</v>
      </c>
      <c r="I116" s="52"/>
      <c r="J116" s="51"/>
      <c r="K116" s="51"/>
      <c r="L116" s="52" t="s">
        <v>349</v>
      </c>
      <c r="M116" s="52"/>
      <c r="N116" s="51"/>
      <c r="O116" s="51"/>
      <c r="P116" s="50">
        <v>228736</v>
      </c>
      <c r="Q116" s="50"/>
      <c r="R116" s="51"/>
    </row>
    <row r="117" spans="1:18">
      <c r="A117" s="16"/>
      <c r="B117" s="53"/>
      <c r="C117" s="51"/>
      <c r="D117" s="50"/>
      <c r="E117" s="50"/>
      <c r="F117" s="51"/>
      <c r="G117" s="51"/>
      <c r="H117" s="52"/>
      <c r="I117" s="52"/>
      <c r="J117" s="51"/>
      <c r="K117" s="51"/>
      <c r="L117" s="52"/>
      <c r="M117" s="52"/>
      <c r="N117" s="51"/>
      <c r="O117" s="51"/>
      <c r="P117" s="50"/>
      <c r="Q117" s="50"/>
      <c r="R117" s="51"/>
    </row>
    <row r="118" spans="1:18">
      <c r="A118" s="16"/>
      <c r="B118" s="46" t="s">
        <v>355</v>
      </c>
      <c r="C118" s="41"/>
      <c r="D118" s="47">
        <v>47606</v>
      </c>
      <c r="E118" s="47"/>
      <c r="F118" s="41"/>
      <c r="G118" s="41"/>
      <c r="H118" s="48" t="s">
        <v>349</v>
      </c>
      <c r="I118" s="48"/>
      <c r="J118" s="41"/>
      <c r="K118" s="41"/>
      <c r="L118" s="48" t="s">
        <v>349</v>
      </c>
      <c r="M118" s="48"/>
      <c r="N118" s="41"/>
      <c r="O118" s="41"/>
      <c r="P118" s="47">
        <v>47606</v>
      </c>
      <c r="Q118" s="47"/>
      <c r="R118" s="41"/>
    </row>
    <row r="119" spans="1:18" ht="15.75" thickBot="1">
      <c r="A119" s="16"/>
      <c r="B119" s="46"/>
      <c r="C119" s="41"/>
      <c r="D119" s="54"/>
      <c r="E119" s="54"/>
      <c r="F119" s="55"/>
      <c r="G119" s="41"/>
      <c r="H119" s="87"/>
      <c r="I119" s="87"/>
      <c r="J119" s="55"/>
      <c r="K119" s="41"/>
      <c r="L119" s="87"/>
      <c r="M119" s="87"/>
      <c r="N119" s="55"/>
      <c r="O119" s="41"/>
      <c r="P119" s="54"/>
      <c r="Q119" s="54"/>
      <c r="R119" s="55"/>
    </row>
    <row r="120" spans="1:18">
      <c r="A120" s="16"/>
      <c r="B120" s="53" t="s">
        <v>945</v>
      </c>
      <c r="C120" s="51"/>
      <c r="D120" s="56" t="s">
        <v>348</v>
      </c>
      <c r="E120" s="58">
        <v>307241</v>
      </c>
      <c r="F120" s="44"/>
      <c r="G120" s="51"/>
      <c r="H120" s="56" t="s">
        <v>348</v>
      </c>
      <c r="I120" s="61" t="s">
        <v>349</v>
      </c>
      <c r="J120" s="44"/>
      <c r="K120" s="51"/>
      <c r="L120" s="56" t="s">
        <v>348</v>
      </c>
      <c r="M120" s="58">
        <v>30899</v>
      </c>
      <c r="N120" s="44"/>
      <c r="O120" s="51"/>
      <c r="P120" s="56" t="s">
        <v>348</v>
      </c>
      <c r="Q120" s="58">
        <v>276342</v>
      </c>
      <c r="R120" s="44"/>
    </row>
    <row r="121" spans="1:18" ht="15.75" thickBot="1">
      <c r="A121" s="16"/>
      <c r="B121" s="53"/>
      <c r="C121" s="51"/>
      <c r="D121" s="57"/>
      <c r="E121" s="59"/>
      <c r="F121" s="60"/>
      <c r="G121" s="51"/>
      <c r="H121" s="57"/>
      <c r="I121" s="62"/>
      <c r="J121" s="60"/>
      <c r="K121" s="51"/>
      <c r="L121" s="57"/>
      <c r="M121" s="59"/>
      <c r="N121" s="60"/>
      <c r="O121" s="51"/>
      <c r="P121" s="57"/>
      <c r="Q121" s="59"/>
      <c r="R121" s="60"/>
    </row>
    <row r="122" spans="1:18" ht="15.75" thickTop="1">
      <c r="A122" s="16"/>
      <c r="B122" s="18"/>
      <c r="C122" s="18"/>
      <c r="D122" s="66"/>
      <c r="E122" s="66"/>
      <c r="F122" s="66"/>
      <c r="G122" s="18"/>
      <c r="H122" s="66"/>
      <c r="I122" s="66"/>
      <c r="J122" s="66"/>
      <c r="K122" s="18"/>
      <c r="L122" s="66"/>
      <c r="M122" s="66"/>
      <c r="N122" s="66"/>
      <c r="O122" s="18"/>
      <c r="P122" s="66"/>
      <c r="Q122" s="66"/>
      <c r="R122" s="66"/>
    </row>
    <row r="123" spans="1:18">
      <c r="A123" s="16"/>
      <c r="B123" s="20" t="s">
        <v>518</v>
      </c>
      <c r="C123" s="21"/>
      <c r="D123" s="51"/>
      <c r="E123" s="51"/>
      <c r="F123" s="51"/>
      <c r="G123" s="21"/>
      <c r="H123" s="51"/>
      <c r="I123" s="51"/>
      <c r="J123" s="51"/>
      <c r="K123" s="21"/>
      <c r="L123" s="51"/>
      <c r="M123" s="51"/>
      <c r="N123" s="51"/>
      <c r="O123" s="21"/>
      <c r="P123" s="51"/>
      <c r="Q123" s="51"/>
      <c r="R123" s="51"/>
    </row>
    <row r="124" spans="1:18">
      <c r="A124" s="16"/>
      <c r="B124" s="46" t="s">
        <v>41</v>
      </c>
      <c r="C124" s="41"/>
      <c r="D124" s="46" t="s">
        <v>348</v>
      </c>
      <c r="E124" s="47">
        <v>57414</v>
      </c>
      <c r="F124" s="41"/>
      <c r="G124" s="41"/>
      <c r="H124" s="46" t="s">
        <v>348</v>
      </c>
      <c r="I124" s="48" t="s">
        <v>349</v>
      </c>
      <c r="J124" s="41"/>
      <c r="K124" s="41"/>
      <c r="L124" s="46" t="s">
        <v>348</v>
      </c>
      <c r="M124" s="47">
        <v>57414</v>
      </c>
      <c r="N124" s="41"/>
      <c r="O124" s="41"/>
      <c r="P124" s="46" t="s">
        <v>348</v>
      </c>
      <c r="Q124" s="48" t="s">
        <v>349</v>
      </c>
      <c r="R124" s="41"/>
    </row>
    <row r="125" spans="1:18">
      <c r="A125" s="16"/>
      <c r="B125" s="46"/>
      <c r="C125" s="41"/>
      <c r="D125" s="46"/>
      <c r="E125" s="47"/>
      <c r="F125" s="41"/>
      <c r="G125" s="41"/>
      <c r="H125" s="46"/>
      <c r="I125" s="48"/>
      <c r="J125" s="41"/>
      <c r="K125" s="41"/>
      <c r="L125" s="46"/>
      <c r="M125" s="47"/>
      <c r="N125" s="41"/>
      <c r="O125" s="41"/>
      <c r="P125" s="46"/>
      <c r="Q125" s="48"/>
      <c r="R125" s="41"/>
    </row>
    <row r="126" spans="1:18">
      <c r="A126" s="16"/>
      <c r="B126" s="53" t="s">
        <v>630</v>
      </c>
      <c r="C126" s="51"/>
      <c r="D126" s="50">
        <v>290085</v>
      </c>
      <c r="E126" s="50"/>
      <c r="F126" s="51"/>
      <c r="G126" s="51"/>
      <c r="H126" s="52" t="s">
        <v>349</v>
      </c>
      <c r="I126" s="52"/>
      <c r="J126" s="51"/>
      <c r="K126" s="51"/>
      <c r="L126" s="52" t="s">
        <v>349</v>
      </c>
      <c r="M126" s="52"/>
      <c r="N126" s="51"/>
      <c r="O126" s="51"/>
      <c r="P126" s="50">
        <v>290085</v>
      </c>
      <c r="Q126" s="50"/>
      <c r="R126" s="51"/>
    </row>
    <row r="127" spans="1:18">
      <c r="A127" s="16"/>
      <c r="B127" s="53"/>
      <c r="C127" s="51"/>
      <c r="D127" s="50"/>
      <c r="E127" s="50"/>
      <c r="F127" s="51"/>
      <c r="G127" s="51"/>
      <c r="H127" s="52"/>
      <c r="I127" s="52"/>
      <c r="J127" s="51"/>
      <c r="K127" s="51"/>
      <c r="L127" s="52"/>
      <c r="M127" s="52"/>
      <c r="N127" s="51"/>
      <c r="O127" s="51"/>
      <c r="P127" s="50"/>
      <c r="Q127" s="50"/>
      <c r="R127" s="51"/>
    </row>
    <row r="128" spans="1:18">
      <c r="A128" s="16"/>
      <c r="B128" s="46" t="s">
        <v>355</v>
      </c>
      <c r="C128" s="41"/>
      <c r="D128" s="47">
        <v>51913</v>
      </c>
      <c r="E128" s="47"/>
      <c r="F128" s="41"/>
      <c r="G128" s="41"/>
      <c r="H128" s="48" t="s">
        <v>349</v>
      </c>
      <c r="I128" s="48"/>
      <c r="J128" s="41"/>
      <c r="K128" s="41"/>
      <c r="L128" s="48" t="s">
        <v>349</v>
      </c>
      <c r="M128" s="48"/>
      <c r="N128" s="41"/>
      <c r="O128" s="41"/>
      <c r="P128" s="47">
        <v>51913</v>
      </c>
      <c r="Q128" s="47"/>
      <c r="R128" s="41"/>
    </row>
    <row r="129" spans="1:21" ht="15.75" thickBot="1">
      <c r="A129" s="16"/>
      <c r="B129" s="46"/>
      <c r="C129" s="41"/>
      <c r="D129" s="54"/>
      <c r="E129" s="54"/>
      <c r="F129" s="55"/>
      <c r="G129" s="41"/>
      <c r="H129" s="87"/>
      <c r="I129" s="87"/>
      <c r="J129" s="55"/>
      <c r="K129" s="41"/>
      <c r="L129" s="87"/>
      <c r="M129" s="87"/>
      <c r="N129" s="55"/>
      <c r="O129" s="41"/>
      <c r="P129" s="54"/>
      <c r="Q129" s="54"/>
      <c r="R129" s="55"/>
    </row>
    <row r="130" spans="1:21">
      <c r="A130" s="16"/>
      <c r="B130" s="53" t="s">
        <v>945</v>
      </c>
      <c r="C130" s="51"/>
      <c r="D130" s="56" t="s">
        <v>348</v>
      </c>
      <c r="E130" s="58">
        <v>399412</v>
      </c>
      <c r="F130" s="44"/>
      <c r="G130" s="51"/>
      <c r="H130" s="56" t="s">
        <v>348</v>
      </c>
      <c r="I130" s="61" t="s">
        <v>349</v>
      </c>
      <c r="J130" s="44"/>
      <c r="K130" s="51"/>
      <c r="L130" s="56" t="s">
        <v>348</v>
      </c>
      <c r="M130" s="58">
        <v>57414</v>
      </c>
      <c r="N130" s="44"/>
      <c r="O130" s="51"/>
      <c r="P130" s="56" t="s">
        <v>348</v>
      </c>
      <c r="Q130" s="58">
        <v>341998</v>
      </c>
      <c r="R130" s="44"/>
    </row>
    <row r="131" spans="1:21" ht="15.75" thickBot="1">
      <c r="A131" s="16"/>
      <c r="B131" s="53"/>
      <c r="C131" s="51"/>
      <c r="D131" s="57"/>
      <c r="E131" s="59"/>
      <c r="F131" s="60"/>
      <c r="G131" s="51"/>
      <c r="H131" s="57"/>
      <c r="I131" s="62"/>
      <c r="J131" s="60"/>
      <c r="K131" s="51"/>
      <c r="L131" s="57"/>
      <c r="M131" s="59"/>
      <c r="N131" s="60"/>
      <c r="O131" s="51"/>
      <c r="P131" s="57"/>
      <c r="Q131" s="59"/>
      <c r="R131" s="60"/>
    </row>
    <row r="132" spans="1:21" ht="15.75" thickTop="1">
      <c r="A132" s="16"/>
      <c r="B132" s="96"/>
      <c r="C132" s="96"/>
      <c r="D132" s="96"/>
      <c r="E132" s="96"/>
      <c r="F132" s="96"/>
      <c r="G132" s="96"/>
      <c r="H132" s="96"/>
      <c r="I132" s="96"/>
      <c r="J132" s="96"/>
      <c r="K132" s="96"/>
      <c r="L132" s="96"/>
      <c r="M132" s="96"/>
      <c r="N132" s="96"/>
      <c r="O132" s="96"/>
      <c r="P132" s="96"/>
      <c r="Q132" s="96"/>
      <c r="R132" s="96"/>
      <c r="S132" s="96"/>
      <c r="T132" s="96"/>
      <c r="U132" s="96"/>
    </row>
    <row r="133" spans="1:21">
      <c r="A133" s="16"/>
      <c r="B133" s="99" t="s">
        <v>946</v>
      </c>
      <c r="C133" s="99"/>
      <c r="D133" s="99"/>
      <c r="E133" s="99"/>
      <c r="F133" s="99"/>
      <c r="G133" s="99"/>
      <c r="H133" s="99"/>
      <c r="I133" s="99"/>
      <c r="J133" s="99"/>
      <c r="K133" s="99"/>
      <c r="L133" s="99"/>
      <c r="M133" s="99"/>
      <c r="N133" s="99"/>
      <c r="O133" s="99"/>
      <c r="P133" s="99"/>
      <c r="Q133" s="99"/>
      <c r="R133" s="99"/>
      <c r="S133" s="99"/>
      <c r="T133" s="99"/>
      <c r="U133" s="99"/>
    </row>
    <row r="134" spans="1:21">
      <c r="A134" s="16"/>
      <c r="B134" s="40"/>
      <c r="C134" s="40"/>
      <c r="D134" s="40"/>
      <c r="E134" s="40"/>
      <c r="F134" s="40"/>
      <c r="G134" s="40"/>
      <c r="H134" s="40"/>
      <c r="I134" s="40"/>
      <c r="J134" s="40"/>
      <c r="K134" s="40"/>
      <c r="L134" s="40"/>
    </row>
    <row r="135" spans="1:21">
      <c r="A135" s="16"/>
      <c r="B135" s="17"/>
      <c r="C135" s="17"/>
      <c r="D135" s="17"/>
      <c r="E135" s="17"/>
      <c r="F135" s="17"/>
      <c r="G135" s="17"/>
      <c r="H135" s="17"/>
      <c r="I135" s="17"/>
      <c r="J135" s="17"/>
      <c r="K135" s="17"/>
      <c r="L135" s="17"/>
    </row>
    <row r="136" spans="1:21" ht="15.75" thickBot="1">
      <c r="A136" s="16"/>
      <c r="B136" s="110" t="s">
        <v>925</v>
      </c>
      <c r="C136" s="18"/>
      <c r="D136" s="43" t="s">
        <v>506</v>
      </c>
      <c r="E136" s="43"/>
      <c r="F136" s="43"/>
      <c r="G136" s="18"/>
      <c r="H136" s="19" t="s">
        <v>947</v>
      </c>
      <c r="I136" s="18"/>
      <c r="J136" s="19" t="s">
        <v>948</v>
      </c>
      <c r="K136" s="18"/>
      <c r="L136" s="19" t="s">
        <v>949</v>
      </c>
    </row>
    <row r="137" spans="1:21">
      <c r="A137" s="16"/>
      <c r="B137" s="56" t="s">
        <v>630</v>
      </c>
      <c r="C137" s="51"/>
      <c r="D137" s="56" t="s">
        <v>348</v>
      </c>
      <c r="E137" s="58">
        <v>228736</v>
      </c>
      <c r="F137" s="44"/>
      <c r="G137" s="51"/>
      <c r="H137" s="56" t="s">
        <v>950</v>
      </c>
      <c r="I137" s="51"/>
      <c r="J137" s="56" t="s">
        <v>951</v>
      </c>
      <c r="K137" s="51"/>
      <c r="L137" s="189" t="s">
        <v>952</v>
      </c>
    </row>
    <row r="138" spans="1:21">
      <c r="A138" s="16"/>
      <c r="B138" s="53"/>
      <c r="C138" s="51"/>
      <c r="D138" s="53"/>
      <c r="E138" s="50"/>
      <c r="F138" s="51"/>
      <c r="G138" s="51"/>
      <c r="H138" s="53"/>
      <c r="I138" s="51"/>
      <c r="J138" s="53"/>
      <c r="K138" s="51"/>
      <c r="L138" s="81"/>
    </row>
    <row r="139" spans="1:21">
      <c r="A139" s="16"/>
      <c r="B139" s="18"/>
      <c r="C139" s="18"/>
      <c r="D139" s="41"/>
      <c r="E139" s="41"/>
      <c r="F139" s="41"/>
      <c r="G139" s="18"/>
      <c r="H139" s="18"/>
      <c r="I139" s="18"/>
      <c r="J139" s="18"/>
      <c r="K139" s="18"/>
      <c r="L139" s="18"/>
    </row>
    <row r="140" spans="1:21">
      <c r="A140" s="16"/>
      <c r="B140" s="53" t="s">
        <v>355</v>
      </c>
      <c r="C140" s="51"/>
      <c r="D140" s="53" t="s">
        <v>348</v>
      </c>
      <c r="E140" s="50">
        <v>47606</v>
      </c>
      <c r="F140" s="51"/>
      <c r="G140" s="51"/>
      <c r="H140" s="53" t="s">
        <v>950</v>
      </c>
      <c r="I140" s="51"/>
      <c r="J140" s="53" t="s">
        <v>953</v>
      </c>
      <c r="K140" s="51"/>
      <c r="L140" s="81" t="s">
        <v>952</v>
      </c>
    </row>
    <row r="141" spans="1:21">
      <c r="A141" s="16"/>
      <c r="B141" s="53"/>
      <c r="C141" s="51"/>
      <c r="D141" s="53"/>
      <c r="E141" s="50"/>
      <c r="F141" s="51"/>
      <c r="G141" s="51"/>
      <c r="H141" s="53"/>
      <c r="I141" s="51"/>
      <c r="J141" s="53"/>
      <c r="K141" s="51"/>
      <c r="L141" s="81"/>
    </row>
    <row r="142" spans="1:21">
      <c r="A142" s="16"/>
      <c r="B142" s="96"/>
      <c r="C142" s="96"/>
      <c r="D142" s="96"/>
      <c r="E142" s="96"/>
      <c r="F142" s="96"/>
      <c r="G142" s="96"/>
      <c r="H142" s="96"/>
      <c r="I142" s="96"/>
      <c r="J142" s="96"/>
      <c r="K142" s="96"/>
      <c r="L142" s="96"/>
      <c r="M142" s="96"/>
      <c r="N142" s="96"/>
      <c r="O142" s="96"/>
      <c r="P142" s="96"/>
      <c r="Q142" s="96"/>
      <c r="R142" s="96"/>
      <c r="S142" s="96"/>
      <c r="T142" s="96"/>
      <c r="U142" s="96"/>
    </row>
    <row r="143" spans="1:21" ht="25.5" customHeight="1">
      <c r="A143" s="16"/>
      <c r="B143" s="99" t="s">
        <v>954</v>
      </c>
      <c r="C143" s="99"/>
      <c r="D143" s="99"/>
      <c r="E143" s="99"/>
      <c r="F143" s="99"/>
      <c r="G143" s="99"/>
      <c r="H143" s="99"/>
      <c r="I143" s="99"/>
      <c r="J143" s="99"/>
      <c r="K143" s="99"/>
      <c r="L143" s="99"/>
      <c r="M143" s="99"/>
      <c r="N143" s="99"/>
      <c r="O143" s="99"/>
      <c r="P143" s="99"/>
      <c r="Q143" s="99"/>
      <c r="R143" s="99"/>
      <c r="S143" s="99"/>
      <c r="T143" s="99"/>
      <c r="U143" s="99"/>
    </row>
    <row r="144" spans="1:21">
      <c r="A144" s="16"/>
      <c r="B144" s="96"/>
      <c r="C144" s="96"/>
      <c r="D144" s="96"/>
      <c r="E144" s="96"/>
      <c r="F144" s="96"/>
      <c r="G144" s="96"/>
      <c r="H144" s="96"/>
      <c r="I144" s="96"/>
      <c r="J144" s="96"/>
      <c r="K144" s="96"/>
      <c r="L144" s="96"/>
      <c r="M144" s="96"/>
      <c r="N144" s="96"/>
      <c r="O144" s="96"/>
      <c r="P144" s="96"/>
      <c r="Q144" s="96"/>
      <c r="R144" s="96"/>
      <c r="S144" s="96"/>
      <c r="T144" s="96"/>
      <c r="U144" s="96"/>
    </row>
    <row r="145" spans="1:21" ht="25.5" customHeight="1">
      <c r="A145" s="16"/>
      <c r="B145" s="99" t="s">
        <v>955</v>
      </c>
      <c r="C145" s="99"/>
      <c r="D145" s="99"/>
      <c r="E145" s="99"/>
      <c r="F145" s="99"/>
      <c r="G145" s="99"/>
      <c r="H145" s="99"/>
      <c r="I145" s="99"/>
      <c r="J145" s="99"/>
      <c r="K145" s="99"/>
      <c r="L145" s="99"/>
      <c r="M145" s="99"/>
      <c r="N145" s="99"/>
      <c r="O145" s="99"/>
      <c r="P145" s="99"/>
      <c r="Q145" s="99"/>
      <c r="R145" s="99"/>
      <c r="S145" s="99"/>
      <c r="T145" s="99"/>
      <c r="U145" s="99"/>
    </row>
    <row r="146" spans="1:21">
      <c r="A146" s="16"/>
      <c r="B146" s="96"/>
      <c r="C146" s="96"/>
      <c r="D146" s="96"/>
      <c r="E146" s="96"/>
      <c r="F146" s="96"/>
      <c r="G146" s="96"/>
      <c r="H146" s="96"/>
      <c r="I146" s="96"/>
      <c r="J146" s="96"/>
      <c r="K146" s="96"/>
      <c r="L146" s="96"/>
      <c r="M146" s="96"/>
      <c r="N146" s="96"/>
      <c r="O146" s="96"/>
      <c r="P146" s="96"/>
      <c r="Q146" s="96"/>
      <c r="R146" s="96"/>
      <c r="S146" s="96"/>
      <c r="T146" s="96"/>
      <c r="U146" s="96"/>
    </row>
    <row r="147" spans="1:21">
      <c r="A147" s="16"/>
      <c r="B147" s="99" t="s">
        <v>956</v>
      </c>
      <c r="C147" s="99"/>
      <c r="D147" s="99"/>
      <c r="E147" s="99"/>
      <c r="F147" s="99"/>
      <c r="G147" s="99"/>
      <c r="H147" s="99"/>
      <c r="I147" s="99"/>
      <c r="J147" s="99"/>
      <c r="K147" s="99"/>
      <c r="L147" s="99"/>
      <c r="M147" s="99"/>
      <c r="N147" s="99"/>
      <c r="O147" s="99"/>
      <c r="P147" s="99"/>
      <c r="Q147" s="99"/>
      <c r="R147" s="99"/>
      <c r="S147" s="99"/>
      <c r="T147" s="99"/>
      <c r="U147" s="99"/>
    </row>
    <row r="148" spans="1:21">
      <c r="A148" s="16"/>
      <c r="B148" s="40"/>
      <c r="C148" s="40"/>
      <c r="D148" s="40"/>
      <c r="E148" s="40"/>
      <c r="F148" s="40"/>
      <c r="G148" s="40"/>
      <c r="H148" s="40"/>
      <c r="I148" s="40"/>
      <c r="J148" s="40"/>
      <c r="K148" s="40"/>
      <c r="L148" s="40"/>
      <c r="M148" s="40"/>
      <c r="N148" s="40"/>
      <c r="O148" s="40"/>
      <c r="P148" s="40"/>
      <c r="Q148" s="40"/>
      <c r="R148" s="40"/>
      <c r="S148" s="40"/>
      <c r="T148" s="40"/>
      <c r="U148" s="40"/>
    </row>
    <row r="149" spans="1:21">
      <c r="A149" s="16"/>
      <c r="B149" s="17"/>
      <c r="C149" s="17"/>
      <c r="D149" s="17"/>
      <c r="E149" s="17"/>
      <c r="F149" s="17"/>
      <c r="G149" s="17"/>
      <c r="H149" s="17"/>
      <c r="I149" s="17"/>
      <c r="J149" s="17"/>
      <c r="K149" s="17"/>
      <c r="L149" s="17"/>
      <c r="M149" s="17"/>
      <c r="N149" s="17"/>
      <c r="O149" s="17"/>
      <c r="P149" s="17"/>
      <c r="Q149" s="17"/>
      <c r="R149" s="17"/>
      <c r="S149" s="17"/>
      <c r="T149" s="17"/>
      <c r="U149" s="17"/>
    </row>
    <row r="150" spans="1:21" ht="15.75" thickBot="1">
      <c r="A150" s="16"/>
      <c r="B150" s="112">
        <v>41639</v>
      </c>
      <c r="C150" s="43" t="s">
        <v>957</v>
      </c>
      <c r="D150" s="43"/>
      <c r="E150" s="43"/>
      <c r="F150" s="18"/>
      <c r="G150" s="43" t="s">
        <v>506</v>
      </c>
      <c r="H150" s="43"/>
      <c r="I150" s="43"/>
      <c r="J150" s="18"/>
      <c r="K150" s="43" t="s">
        <v>926</v>
      </c>
      <c r="L150" s="43"/>
      <c r="M150" s="43"/>
      <c r="N150" s="18"/>
      <c r="O150" s="43" t="s">
        <v>927</v>
      </c>
      <c r="P150" s="43"/>
      <c r="Q150" s="43"/>
      <c r="R150" s="18"/>
      <c r="S150" s="43" t="s">
        <v>928</v>
      </c>
      <c r="T150" s="43"/>
      <c r="U150" s="43"/>
    </row>
    <row r="151" spans="1:21">
      <c r="A151" s="16"/>
      <c r="B151" s="30" t="s">
        <v>958</v>
      </c>
      <c r="C151" s="44"/>
      <c r="D151" s="44"/>
      <c r="E151" s="44"/>
      <c r="F151" s="21"/>
      <c r="G151" s="44"/>
      <c r="H151" s="44"/>
      <c r="I151" s="44"/>
      <c r="J151" s="21"/>
      <c r="K151" s="44"/>
      <c r="L151" s="44"/>
      <c r="M151" s="44"/>
      <c r="N151" s="21"/>
      <c r="O151" s="44"/>
      <c r="P151" s="44"/>
      <c r="Q151" s="44"/>
      <c r="R151" s="21"/>
      <c r="S151" s="44"/>
      <c r="T151" s="44"/>
      <c r="U151" s="44"/>
    </row>
    <row r="152" spans="1:21">
      <c r="A152" s="16"/>
      <c r="B152" s="45" t="s">
        <v>959</v>
      </c>
      <c r="C152" s="46" t="s">
        <v>348</v>
      </c>
      <c r="D152" s="47">
        <v>108390</v>
      </c>
      <c r="E152" s="41"/>
      <c r="F152" s="41"/>
      <c r="G152" s="46" t="s">
        <v>348</v>
      </c>
      <c r="H152" s="47">
        <v>108390</v>
      </c>
      <c r="I152" s="41"/>
      <c r="J152" s="41"/>
      <c r="K152" s="46" t="s">
        <v>348</v>
      </c>
      <c r="L152" s="47">
        <v>108390</v>
      </c>
      <c r="M152" s="41"/>
      <c r="N152" s="41"/>
      <c r="O152" s="46" t="s">
        <v>348</v>
      </c>
      <c r="P152" s="48" t="s">
        <v>349</v>
      </c>
      <c r="Q152" s="41"/>
      <c r="R152" s="41"/>
      <c r="S152" s="46" t="s">
        <v>348</v>
      </c>
      <c r="T152" s="48" t="s">
        <v>349</v>
      </c>
      <c r="U152" s="41"/>
    </row>
    <row r="153" spans="1:21">
      <c r="A153" s="16"/>
      <c r="B153" s="45"/>
      <c r="C153" s="46"/>
      <c r="D153" s="47"/>
      <c r="E153" s="41"/>
      <c r="F153" s="41"/>
      <c r="G153" s="46"/>
      <c r="H153" s="47"/>
      <c r="I153" s="41"/>
      <c r="J153" s="41"/>
      <c r="K153" s="46"/>
      <c r="L153" s="47"/>
      <c r="M153" s="41"/>
      <c r="N153" s="41"/>
      <c r="O153" s="46"/>
      <c r="P153" s="48"/>
      <c r="Q153" s="41"/>
      <c r="R153" s="41"/>
      <c r="S153" s="46"/>
      <c r="T153" s="48"/>
      <c r="U153" s="41"/>
    </row>
    <row r="154" spans="1:21">
      <c r="A154" s="16"/>
      <c r="B154" s="49" t="s">
        <v>350</v>
      </c>
      <c r="C154" s="50">
        <v>270417</v>
      </c>
      <c r="D154" s="50"/>
      <c r="E154" s="51"/>
      <c r="F154" s="51"/>
      <c r="G154" s="50">
        <v>270417</v>
      </c>
      <c r="H154" s="50"/>
      <c r="I154" s="51"/>
      <c r="J154" s="51"/>
      <c r="K154" s="52" t="s">
        <v>349</v>
      </c>
      <c r="L154" s="52"/>
      <c r="M154" s="51"/>
      <c r="N154" s="51"/>
      <c r="O154" s="50">
        <v>270417</v>
      </c>
      <c r="P154" s="50"/>
      <c r="Q154" s="51"/>
      <c r="R154" s="51"/>
      <c r="S154" s="52" t="s">
        <v>349</v>
      </c>
      <c r="T154" s="52"/>
      <c r="U154" s="51"/>
    </row>
    <row r="155" spans="1:21">
      <c r="A155" s="16"/>
      <c r="B155" s="49"/>
      <c r="C155" s="50"/>
      <c r="D155" s="50"/>
      <c r="E155" s="51"/>
      <c r="F155" s="51"/>
      <c r="G155" s="50"/>
      <c r="H155" s="50"/>
      <c r="I155" s="51"/>
      <c r="J155" s="51"/>
      <c r="K155" s="52"/>
      <c r="L155" s="52"/>
      <c r="M155" s="51"/>
      <c r="N155" s="51"/>
      <c r="O155" s="50"/>
      <c r="P155" s="50"/>
      <c r="Q155" s="51"/>
      <c r="R155" s="51"/>
      <c r="S155" s="52"/>
      <c r="T155" s="52"/>
      <c r="U155" s="51"/>
    </row>
    <row r="156" spans="1:21">
      <c r="A156" s="16"/>
      <c r="B156" s="45" t="s">
        <v>960</v>
      </c>
      <c r="C156" s="47">
        <v>247378</v>
      </c>
      <c r="D156" s="47"/>
      <c r="E156" s="41"/>
      <c r="F156" s="41"/>
      <c r="G156" s="47">
        <v>236507</v>
      </c>
      <c r="H156" s="47"/>
      <c r="I156" s="41"/>
      <c r="J156" s="41"/>
      <c r="K156" s="48" t="s">
        <v>349</v>
      </c>
      <c r="L156" s="48"/>
      <c r="M156" s="41"/>
      <c r="N156" s="41"/>
      <c r="O156" s="47">
        <v>236507</v>
      </c>
      <c r="P156" s="47"/>
      <c r="Q156" s="41"/>
      <c r="R156" s="41"/>
      <c r="S156" s="48" t="s">
        <v>349</v>
      </c>
      <c r="T156" s="48"/>
      <c r="U156" s="41"/>
    </row>
    <row r="157" spans="1:21">
      <c r="A157" s="16"/>
      <c r="B157" s="45"/>
      <c r="C157" s="47"/>
      <c r="D157" s="47"/>
      <c r="E157" s="41"/>
      <c r="F157" s="41"/>
      <c r="G157" s="47"/>
      <c r="H157" s="47"/>
      <c r="I157" s="41"/>
      <c r="J157" s="41"/>
      <c r="K157" s="48"/>
      <c r="L157" s="48"/>
      <c r="M157" s="41"/>
      <c r="N157" s="41"/>
      <c r="O157" s="47"/>
      <c r="P157" s="47"/>
      <c r="Q157" s="41"/>
      <c r="R157" s="41"/>
      <c r="S157" s="48"/>
      <c r="T157" s="48"/>
      <c r="U157" s="41"/>
    </row>
    <row r="158" spans="1:21">
      <c r="A158" s="16"/>
      <c r="B158" s="49" t="s">
        <v>961</v>
      </c>
      <c r="C158" s="50">
        <v>10720</v>
      </c>
      <c r="D158" s="50"/>
      <c r="E158" s="51"/>
      <c r="F158" s="51"/>
      <c r="G158" s="50">
        <v>10720</v>
      </c>
      <c r="H158" s="50"/>
      <c r="I158" s="51"/>
      <c r="J158" s="51"/>
      <c r="K158" s="52" t="s">
        <v>349</v>
      </c>
      <c r="L158" s="52"/>
      <c r="M158" s="51"/>
      <c r="N158" s="51"/>
      <c r="O158" s="50">
        <v>10720</v>
      </c>
      <c r="P158" s="50"/>
      <c r="Q158" s="51"/>
      <c r="R158" s="51"/>
      <c r="S158" s="52" t="s">
        <v>349</v>
      </c>
      <c r="T158" s="52"/>
      <c r="U158" s="51"/>
    </row>
    <row r="159" spans="1:21">
      <c r="A159" s="16"/>
      <c r="B159" s="49"/>
      <c r="C159" s="50"/>
      <c r="D159" s="50"/>
      <c r="E159" s="51"/>
      <c r="F159" s="51"/>
      <c r="G159" s="50"/>
      <c r="H159" s="50"/>
      <c r="I159" s="51"/>
      <c r="J159" s="51"/>
      <c r="K159" s="52"/>
      <c r="L159" s="52"/>
      <c r="M159" s="51"/>
      <c r="N159" s="51"/>
      <c r="O159" s="50"/>
      <c r="P159" s="50"/>
      <c r="Q159" s="51"/>
      <c r="R159" s="51"/>
      <c r="S159" s="52"/>
      <c r="T159" s="52"/>
      <c r="U159" s="51"/>
    </row>
    <row r="160" spans="1:21">
      <c r="A160" s="16"/>
      <c r="B160" s="45" t="s">
        <v>41</v>
      </c>
      <c r="C160" s="47">
        <v>30899</v>
      </c>
      <c r="D160" s="47"/>
      <c r="E160" s="41"/>
      <c r="F160" s="41"/>
      <c r="G160" s="47">
        <v>30899</v>
      </c>
      <c r="H160" s="47"/>
      <c r="I160" s="41"/>
      <c r="J160" s="41"/>
      <c r="K160" s="48" t="s">
        <v>349</v>
      </c>
      <c r="L160" s="48"/>
      <c r="M160" s="41"/>
      <c r="N160" s="41"/>
      <c r="O160" s="47">
        <v>30899</v>
      </c>
      <c r="P160" s="47"/>
      <c r="Q160" s="41"/>
      <c r="R160" s="41"/>
      <c r="S160" s="48" t="s">
        <v>349</v>
      </c>
      <c r="T160" s="48"/>
      <c r="U160" s="41"/>
    </row>
    <row r="161" spans="1:21">
      <c r="A161" s="16"/>
      <c r="B161" s="45"/>
      <c r="C161" s="47"/>
      <c r="D161" s="47"/>
      <c r="E161" s="41"/>
      <c r="F161" s="41"/>
      <c r="G161" s="47"/>
      <c r="H161" s="47"/>
      <c r="I161" s="41"/>
      <c r="J161" s="41"/>
      <c r="K161" s="48"/>
      <c r="L161" s="48"/>
      <c r="M161" s="41"/>
      <c r="N161" s="41"/>
      <c r="O161" s="47"/>
      <c r="P161" s="47"/>
      <c r="Q161" s="41"/>
      <c r="R161" s="41"/>
      <c r="S161" s="48"/>
      <c r="T161" s="48"/>
      <c r="U161" s="41"/>
    </row>
    <row r="162" spans="1:21">
      <c r="A162" s="16"/>
      <c r="B162" s="49" t="s">
        <v>962</v>
      </c>
      <c r="C162" s="50">
        <v>2243642</v>
      </c>
      <c r="D162" s="50"/>
      <c r="E162" s="51"/>
      <c r="F162" s="51"/>
      <c r="G162" s="50">
        <v>2266455</v>
      </c>
      <c r="H162" s="50"/>
      <c r="I162" s="51"/>
      <c r="J162" s="51"/>
      <c r="K162" s="52" t="s">
        <v>349</v>
      </c>
      <c r="L162" s="52"/>
      <c r="M162" s="51"/>
      <c r="N162" s="51"/>
      <c r="O162" s="50">
        <v>2037719</v>
      </c>
      <c r="P162" s="50"/>
      <c r="Q162" s="51"/>
      <c r="R162" s="51"/>
      <c r="S162" s="50">
        <v>228736</v>
      </c>
      <c r="T162" s="50"/>
      <c r="U162" s="51"/>
    </row>
    <row r="163" spans="1:21">
      <c r="A163" s="16"/>
      <c r="B163" s="49"/>
      <c r="C163" s="50"/>
      <c r="D163" s="50"/>
      <c r="E163" s="51"/>
      <c r="F163" s="51"/>
      <c r="G163" s="50"/>
      <c r="H163" s="50"/>
      <c r="I163" s="51"/>
      <c r="J163" s="51"/>
      <c r="K163" s="52"/>
      <c r="L163" s="52"/>
      <c r="M163" s="51"/>
      <c r="N163" s="51"/>
      <c r="O163" s="50"/>
      <c r="P163" s="50"/>
      <c r="Q163" s="51"/>
      <c r="R163" s="51"/>
      <c r="S163" s="50"/>
      <c r="T163" s="50"/>
      <c r="U163" s="51"/>
    </row>
    <row r="164" spans="1:21">
      <c r="A164" s="16"/>
      <c r="B164" s="45" t="s">
        <v>47</v>
      </c>
      <c r="C164" s="47">
        <v>12955</v>
      </c>
      <c r="D164" s="47"/>
      <c r="E164" s="41"/>
      <c r="F164" s="41"/>
      <c r="G164" s="47">
        <v>12955</v>
      </c>
      <c r="H164" s="47"/>
      <c r="I164" s="41"/>
      <c r="J164" s="41"/>
      <c r="K164" s="48" t="s">
        <v>349</v>
      </c>
      <c r="L164" s="48"/>
      <c r="M164" s="41"/>
      <c r="N164" s="41"/>
      <c r="O164" s="47">
        <v>12955</v>
      </c>
      <c r="P164" s="47"/>
      <c r="Q164" s="41"/>
      <c r="R164" s="41"/>
      <c r="S164" s="48" t="s">
        <v>349</v>
      </c>
      <c r="T164" s="48"/>
      <c r="U164" s="41"/>
    </row>
    <row r="165" spans="1:21">
      <c r="A165" s="16"/>
      <c r="B165" s="45"/>
      <c r="C165" s="47"/>
      <c r="D165" s="47"/>
      <c r="E165" s="41"/>
      <c r="F165" s="41"/>
      <c r="G165" s="47"/>
      <c r="H165" s="47"/>
      <c r="I165" s="41"/>
      <c r="J165" s="41"/>
      <c r="K165" s="48"/>
      <c r="L165" s="48"/>
      <c r="M165" s="41"/>
      <c r="N165" s="41"/>
      <c r="O165" s="47"/>
      <c r="P165" s="47"/>
      <c r="Q165" s="41"/>
      <c r="R165" s="41"/>
      <c r="S165" s="48"/>
      <c r="T165" s="48"/>
      <c r="U165" s="41"/>
    </row>
    <row r="166" spans="1:21">
      <c r="A166" s="16"/>
      <c r="B166" s="49" t="s">
        <v>50</v>
      </c>
      <c r="C166" s="50">
        <v>16886</v>
      </c>
      <c r="D166" s="50"/>
      <c r="E166" s="51"/>
      <c r="F166" s="51"/>
      <c r="G166" s="50">
        <v>16886</v>
      </c>
      <c r="H166" s="50"/>
      <c r="I166" s="51"/>
      <c r="J166" s="51"/>
      <c r="K166" s="52" t="s">
        <v>349</v>
      </c>
      <c r="L166" s="52"/>
      <c r="M166" s="51"/>
      <c r="N166" s="51"/>
      <c r="O166" s="52" t="s">
        <v>349</v>
      </c>
      <c r="P166" s="52"/>
      <c r="Q166" s="51"/>
      <c r="R166" s="51"/>
      <c r="S166" s="50">
        <v>16886</v>
      </c>
      <c r="T166" s="50"/>
      <c r="U166" s="51"/>
    </row>
    <row r="167" spans="1:21">
      <c r="A167" s="16"/>
      <c r="B167" s="49"/>
      <c r="C167" s="50"/>
      <c r="D167" s="50"/>
      <c r="E167" s="51"/>
      <c r="F167" s="51"/>
      <c r="G167" s="50"/>
      <c r="H167" s="50"/>
      <c r="I167" s="51"/>
      <c r="J167" s="51"/>
      <c r="K167" s="52"/>
      <c r="L167" s="52"/>
      <c r="M167" s="51"/>
      <c r="N167" s="51"/>
      <c r="O167" s="52"/>
      <c r="P167" s="52"/>
      <c r="Q167" s="51"/>
      <c r="R167" s="51"/>
      <c r="S167" s="50"/>
      <c r="T167" s="50"/>
      <c r="U167" s="51"/>
    </row>
    <row r="168" spans="1:21">
      <c r="A168" s="16"/>
      <c r="B168" s="45" t="s">
        <v>51</v>
      </c>
      <c r="C168" s="47">
        <v>78439</v>
      </c>
      <c r="D168" s="47"/>
      <c r="E168" s="41"/>
      <c r="F168" s="41"/>
      <c r="G168" s="47">
        <v>78439</v>
      </c>
      <c r="H168" s="47"/>
      <c r="I168" s="41"/>
      <c r="J168" s="41"/>
      <c r="K168" s="48" t="s">
        <v>349</v>
      </c>
      <c r="L168" s="48"/>
      <c r="M168" s="41"/>
      <c r="N168" s="41"/>
      <c r="O168" s="47">
        <v>78439</v>
      </c>
      <c r="P168" s="47"/>
      <c r="Q168" s="41"/>
      <c r="R168" s="41"/>
      <c r="S168" s="48" t="s">
        <v>349</v>
      </c>
      <c r="T168" s="48"/>
      <c r="U168" s="41"/>
    </row>
    <row r="169" spans="1:21">
      <c r="A169" s="16"/>
      <c r="B169" s="45"/>
      <c r="C169" s="47"/>
      <c r="D169" s="47"/>
      <c r="E169" s="41"/>
      <c r="F169" s="41"/>
      <c r="G169" s="47"/>
      <c r="H169" s="47"/>
      <c r="I169" s="41"/>
      <c r="J169" s="41"/>
      <c r="K169" s="48"/>
      <c r="L169" s="48"/>
      <c r="M169" s="41"/>
      <c r="N169" s="41"/>
      <c r="O169" s="47"/>
      <c r="P169" s="47"/>
      <c r="Q169" s="41"/>
      <c r="R169" s="41"/>
      <c r="S169" s="48"/>
      <c r="T169" s="48"/>
      <c r="U169" s="41"/>
    </row>
    <row r="170" spans="1:21">
      <c r="A170" s="16"/>
      <c r="B170" s="49" t="s">
        <v>963</v>
      </c>
      <c r="C170" s="50">
        <v>2744</v>
      </c>
      <c r="D170" s="50"/>
      <c r="E170" s="51"/>
      <c r="F170" s="51"/>
      <c r="G170" s="50">
        <v>2744</v>
      </c>
      <c r="H170" s="50"/>
      <c r="I170" s="51"/>
      <c r="J170" s="51"/>
      <c r="K170" s="52" t="s">
        <v>349</v>
      </c>
      <c r="L170" s="52"/>
      <c r="M170" s="51"/>
      <c r="N170" s="51"/>
      <c r="O170" s="50">
        <v>2744</v>
      </c>
      <c r="P170" s="50"/>
      <c r="Q170" s="51"/>
      <c r="R170" s="51"/>
      <c r="S170" s="52" t="s">
        <v>349</v>
      </c>
      <c r="T170" s="52"/>
      <c r="U170" s="51"/>
    </row>
    <row r="171" spans="1:21">
      <c r="A171" s="16"/>
      <c r="B171" s="49"/>
      <c r="C171" s="50"/>
      <c r="D171" s="50"/>
      <c r="E171" s="51"/>
      <c r="F171" s="51"/>
      <c r="G171" s="50"/>
      <c r="H171" s="50"/>
      <c r="I171" s="51"/>
      <c r="J171" s="51"/>
      <c r="K171" s="52"/>
      <c r="L171" s="52"/>
      <c r="M171" s="51"/>
      <c r="N171" s="51"/>
      <c r="O171" s="50"/>
      <c r="P171" s="50"/>
      <c r="Q171" s="51"/>
      <c r="R171" s="51"/>
      <c r="S171" s="52"/>
      <c r="T171" s="52"/>
      <c r="U171" s="51"/>
    </row>
    <row r="172" spans="1:21">
      <c r="A172" s="16"/>
      <c r="B172" s="45" t="s">
        <v>964</v>
      </c>
      <c r="C172" s="48" t="s">
        <v>349</v>
      </c>
      <c r="D172" s="48"/>
      <c r="E172" s="41"/>
      <c r="F172" s="41"/>
      <c r="G172" s="48" t="s">
        <v>349</v>
      </c>
      <c r="H172" s="48"/>
      <c r="I172" s="41"/>
      <c r="J172" s="41"/>
      <c r="K172" s="48" t="s">
        <v>349</v>
      </c>
      <c r="L172" s="48"/>
      <c r="M172" s="41"/>
      <c r="N172" s="41"/>
      <c r="O172" s="48" t="s">
        <v>349</v>
      </c>
      <c r="P172" s="48"/>
      <c r="Q172" s="41"/>
      <c r="R172" s="41"/>
      <c r="S172" s="48" t="s">
        <v>349</v>
      </c>
      <c r="T172" s="48"/>
      <c r="U172" s="41"/>
    </row>
    <row r="173" spans="1:21">
      <c r="A173" s="16"/>
      <c r="B173" s="45"/>
      <c r="C173" s="48"/>
      <c r="D173" s="48"/>
      <c r="E173" s="41"/>
      <c r="F173" s="41"/>
      <c r="G173" s="48"/>
      <c r="H173" s="48"/>
      <c r="I173" s="41"/>
      <c r="J173" s="41"/>
      <c r="K173" s="48"/>
      <c r="L173" s="48"/>
      <c r="M173" s="41"/>
      <c r="N173" s="41"/>
      <c r="O173" s="48"/>
      <c r="P173" s="48"/>
      <c r="Q173" s="41"/>
      <c r="R173" s="41"/>
      <c r="S173" s="48"/>
      <c r="T173" s="48"/>
      <c r="U173" s="41"/>
    </row>
    <row r="174" spans="1:21">
      <c r="A174" s="16"/>
      <c r="B174" s="49" t="s">
        <v>965</v>
      </c>
      <c r="C174" s="52">
        <v>424</v>
      </c>
      <c r="D174" s="52"/>
      <c r="E174" s="51"/>
      <c r="F174" s="51"/>
      <c r="G174" s="52">
        <v>424</v>
      </c>
      <c r="H174" s="52"/>
      <c r="I174" s="51"/>
      <c r="J174" s="51"/>
      <c r="K174" s="52" t="s">
        <v>349</v>
      </c>
      <c r="L174" s="52"/>
      <c r="M174" s="51"/>
      <c r="N174" s="51"/>
      <c r="O174" s="52">
        <v>424</v>
      </c>
      <c r="P174" s="52"/>
      <c r="Q174" s="51"/>
      <c r="R174" s="51"/>
      <c r="S174" s="52" t="s">
        <v>349</v>
      </c>
      <c r="T174" s="52"/>
      <c r="U174" s="51"/>
    </row>
    <row r="175" spans="1:21">
      <c r="A175" s="16"/>
      <c r="B175" s="49"/>
      <c r="C175" s="52"/>
      <c r="D175" s="52"/>
      <c r="E175" s="51"/>
      <c r="F175" s="51"/>
      <c r="G175" s="52"/>
      <c r="H175" s="52"/>
      <c r="I175" s="51"/>
      <c r="J175" s="51"/>
      <c r="K175" s="52"/>
      <c r="L175" s="52"/>
      <c r="M175" s="51"/>
      <c r="N175" s="51"/>
      <c r="O175" s="52"/>
      <c r="P175" s="52"/>
      <c r="Q175" s="51"/>
      <c r="R175" s="51"/>
      <c r="S175" s="52"/>
      <c r="T175" s="52"/>
      <c r="U175" s="51"/>
    </row>
    <row r="176" spans="1:21">
      <c r="A176" s="16"/>
      <c r="B176" s="45" t="s">
        <v>966</v>
      </c>
      <c r="C176" s="48">
        <v>98</v>
      </c>
      <c r="D176" s="48"/>
      <c r="E176" s="41"/>
      <c r="F176" s="41"/>
      <c r="G176" s="48">
        <v>98</v>
      </c>
      <c r="H176" s="48"/>
      <c r="I176" s="41"/>
      <c r="J176" s="41"/>
      <c r="K176" s="48" t="s">
        <v>349</v>
      </c>
      <c r="L176" s="48"/>
      <c r="M176" s="41"/>
      <c r="N176" s="41"/>
      <c r="O176" s="48">
        <v>98</v>
      </c>
      <c r="P176" s="48"/>
      <c r="Q176" s="41"/>
      <c r="R176" s="41"/>
      <c r="S176" s="48" t="s">
        <v>349</v>
      </c>
      <c r="T176" s="48"/>
      <c r="U176" s="41"/>
    </row>
    <row r="177" spans="1:21">
      <c r="A177" s="16"/>
      <c r="B177" s="45"/>
      <c r="C177" s="48"/>
      <c r="D177" s="48"/>
      <c r="E177" s="41"/>
      <c r="F177" s="41"/>
      <c r="G177" s="48"/>
      <c r="H177" s="48"/>
      <c r="I177" s="41"/>
      <c r="J177" s="41"/>
      <c r="K177" s="48"/>
      <c r="L177" s="48"/>
      <c r="M177" s="41"/>
      <c r="N177" s="41"/>
      <c r="O177" s="48"/>
      <c r="P177" s="48"/>
      <c r="Q177" s="41"/>
      <c r="R177" s="41"/>
      <c r="S177" s="48"/>
      <c r="T177" s="48"/>
      <c r="U177" s="41"/>
    </row>
    <row r="178" spans="1:21">
      <c r="A178" s="16"/>
      <c r="B178" s="30" t="s">
        <v>967</v>
      </c>
      <c r="C178" s="51"/>
      <c r="D178" s="51"/>
      <c r="E178" s="51"/>
      <c r="F178" s="21"/>
      <c r="G178" s="51"/>
      <c r="H178" s="51"/>
      <c r="I178" s="51"/>
      <c r="J178" s="21"/>
      <c r="K178" s="51"/>
      <c r="L178" s="51"/>
      <c r="M178" s="51"/>
      <c r="N178" s="21"/>
      <c r="O178" s="51"/>
      <c r="P178" s="51"/>
      <c r="Q178" s="51"/>
      <c r="R178" s="21"/>
      <c r="S178" s="51"/>
      <c r="T178" s="51"/>
      <c r="U178" s="51"/>
    </row>
    <row r="179" spans="1:21">
      <c r="A179" s="16"/>
      <c r="B179" s="45" t="s">
        <v>968</v>
      </c>
      <c r="C179" s="46" t="s">
        <v>348</v>
      </c>
      <c r="D179" s="47">
        <v>1623931</v>
      </c>
      <c r="E179" s="41"/>
      <c r="F179" s="41"/>
      <c r="G179" s="46" t="s">
        <v>348</v>
      </c>
      <c r="H179" s="47">
        <v>1623931</v>
      </c>
      <c r="I179" s="41"/>
      <c r="J179" s="41"/>
      <c r="K179" s="46" t="s">
        <v>348</v>
      </c>
      <c r="L179" s="48" t="s">
        <v>349</v>
      </c>
      <c r="M179" s="41"/>
      <c r="N179" s="41"/>
      <c r="O179" s="46" t="s">
        <v>348</v>
      </c>
      <c r="P179" s="47">
        <v>1623931</v>
      </c>
      <c r="Q179" s="41"/>
      <c r="R179" s="41"/>
      <c r="S179" s="46" t="s">
        <v>348</v>
      </c>
      <c r="T179" s="48" t="s">
        <v>349</v>
      </c>
      <c r="U179" s="41"/>
    </row>
    <row r="180" spans="1:21">
      <c r="A180" s="16"/>
      <c r="B180" s="45"/>
      <c r="C180" s="46"/>
      <c r="D180" s="47"/>
      <c r="E180" s="41"/>
      <c r="F180" s="41"/>
      <c r="G180" s="46"/>
      <c r="H180" s="47"/>
      <c r="I180" s="41"/>
      <c r="J180" s="41"/>
      <c r="K180" s="46"/>
      <c r="L180" s="48"/>
      <c r="M180" s="41"/>
      <c r="N180" s="41"/>
      <c r="O180" s="46"/>
      <c r="P180" s="47"/>
      <c r="Q180" s="41"/>
      <c r="R180" s="41"/>
      <c r="S180" s="46"/>
      <c r="T180" s="48"/>
      <c r="U180" s="41"/>
    </row>
    <row r="181" spans="1:21">
      <c r="A181" s="16"/>
      <c r="B181" s="49" t="s">
        <v>58</v>
      </c>
      <c r="C181" s="50">
        <v>1082799</v>
      </c>
      <c r="D181" s="50"/>
      <c r="E181" s="51"/>
      <c r="F181" s="51"/>
      <c r="G181" s="50">
        <v>1087333</v>
      </c>
      <c r="H181" s="50"/>
      <c r="I181" s="51"/>
      <c r="J181" s="51"/>
      <c r="K181" s="52" t="s">
        <v>349</v>
      </c>
      <c r="L181" s="52"/>
      <c r="M181" s="51"/>
      <c r="N181" s="51"/>
      <c r="O181" s="50">
        <v>1087333</v>
      </c>
      <c r="P181" s="50"/>
      <c r="Q181" s="51"/>
      <c r="R181" s="51"/>
      <c r="S181" s="52" t="s">
        <v>349</v>
      </c>
      <c r="T181" s="52"/>
      <c r="U181" s="51"/>
    </row>
    <row r="182" spans="1:21">
      <c r="A182" s="16"/>
      <c r="B182" s="49"/>
      <c r="C182" s="50"/>
      <c r="D182" s="50"/>
      <c r="E182" s="51"/>
      <c r="F182" s="51"/>
      <c r="G182" s="50"/>
      <c r="H182" s="50"/>
      <c r="I182" s="51"/>
      <c r="J182" s="51"/>
      <c r="K182" s="52"/>
      <c r="L182" s="52"/>
      <c r="M182" s="51"/>
      <c r="N182" s="51"/>
      <c r="O182" s="50"/>
      <c r="P182" s="50"/>
      <c r="Q182" s="51"/>
      <c r="R182" s="51"/>
      <c r="S182" s="52"/>
      <c r="T182" s="52"/>
      <c r="U182" s="51"/>
    </row>
    <row r="183" spans="1:21">
      <c r="A183" s="16"/>
      <c r="B183" s="45" t="s">
        <v>60</v>
      </c>
      <c r="C183" s="47">
        <v>125592</v>
      </c>
      <c r="D183" s="47"/>
      <c r="E183" s="41"/>
      <c r="F183" s="41"/>
      <c r="G183" s="47">
        <v>126126</v>
      </c>
      <c r="H183" s="47"/>
      <c r="I183" s="41"/>
      <c r="J183" s="41"/>
      <c r="K183" s="48" t="s">
        <v>349</v>
      </c>
      <c r="L183" s="48"/>
      <c r="M183" s="41"/>
      <c r="N183" s="41"/>
      <c r="O183" s="47">
        <v>126126</v>
      </c>
      <c r="P183" s="47"/>
      <c r="Q183" s="41"/>
      <c r="R183" s="41"/>
      <c r="S183" s="48" t="s">
        <v>349</v>
      </c>
      <c r="T183" s="48"/>
      <c r="U183" s="41"/>
    </row>
    <row r="184" spans="1:21">
      <c r="A184" s="16"/>
      <c r="B184" s="45"/>
      <c r="C184" s="47"/>
      <c r="D184" s="47"/>
      <c r="E184" s="41"/>
      <c r="F184" s="41"/>
      <c r="G184" s="47"/>
      <c r="H184" s="47"/>
      <c r="I184" s="41"/>
      <c r="J184" s="41"/>
      <c r="K184" s="48"/>
      <c r="L184" s="48"/>
      <c r="M184" s="41"/>
      <c r="N184" s="41"/>
      <c r="O184" s="47"/>
      <c r="P184" s="47"/>
      <c r="Q184" s="41"/>
      <c r="R184" s="41"/>
      <c r="S184" s="48"/>
      <c r="T184" s="48"/>
      <c r="U184" s="41"/>
    </row>
    <row r="185" spans="1:21">
      <c r="A185" s="16"/>
      <c r="B185" s="49" t="s">
        <v>61</v>
      </c>
      <c r="C185" s="50">
        <v>101509</v>
      </c>
      <c r="D185" s="50"/>
      <c r="E185" s="51"/>
      <c r="F185" s="51"/>
      <c r="G185" s="50">
        <v>97983</v>
      </c>
      <c r="H185" s="50"/>
      <c r="I185" s="51"/>
      <c r="J185" s="51"/>
      <c r="K185" s="52" t="s">
        <v>349</v>
      </c>
      <c r="L185" s="52"/>
      <c r="M185" s="51"/>
      <c r="N185" s="51"/>
      <c r="O185" s="50">
        <v>97983</v>
      </c>
      <c r="P185" s="50"/>
      <c r="Q185" s="51"/>
      <c r="R185" s="51"/>
      <c r="S185" s="52" t="s">
        <v>349</v>
      </c>
      <c r="T185" s="52"/>
      <c r="U185" s="51"/>
    </row>
    <row r="186" spans="1:21">
      <c r="A186" s="16"/>
      <c r="B186" s="49"/>
      <c r="C186" s="50"/>
      <c r="D186" s="50"/>
      <c r="E186" s="51"/>
      <c r="F186" s="51"/>
      <c r="G186" s="50"/>
      <c r="H186" s="50"/>
      <c r="I186" s="51"/>
      <c r="J186" s="51"/>
      <c r="K186" s="52"/>
      <c r="L186" s="52"/>
      <c r="M186" s="51"/>
      <c r="N186" s="51"/>
      <c r="O186" s="50"/>
      <c r="P186" s="50"/>
      <c r="Q186" s="51"/>
      <c r="R186" s="51"/>
      <c r="S186" s="52"/>
      <c r="T186" s="52"/>
      <c r="U186" s="51"/>
    </row>
    <row r="187" spans="1:21">
      <c r="A187" s="16"/>
      <c r="B187" s="45" t="s">
        <v>969</v>
      </c>
      <c r="C187" s="47">
        <v>1434</v>
      </c>
      <c r="D187" s="47"/>
      <c r="E187" s="41"/>
      <c r="F187" s="41"/>
      <c r="G187" s="47">
        <v>1434</v>
      </c>
      <c r="H187" s="47"/>
      <c r="I187" s="41"/>
      <c r="J187" s="41"/>
      <c r="K187" s="48" t="s">
        <v>349</v>
      </c>
      <c r="L187" s="48"/>
      <c r="M187" s="41"/>
      <c r="N187" s="41"/>
      <c r="O187" s="47">
        <v>1434</v>
      </c>
      <c r="P187" s="47"/>
      <c r="Q187" s="41"/>
      <c r="R187" s="41"/>
      <c r="S187" s="48" t="s">
        <v>349</v>
      </c>
      <c r="T187" s="48"/>
      <c r="U187" s="41"/>
    </row>
    <row r="188" spans="1:21">
      <c r="A188" s="16"/>
      <c r="B188" s="45"/>
      <c r="C188" s="47"/>
      <c r="D188" s="47"/>
      <c r="E188" s="41"/>
      <c r="F188" s="41"/>
      <c r="G188" s="47"/>
      <c r="H188" s="47"/>
      <c r="I188" s="41"/>
      <c r="J188" s="41"/>
      <c r="K188" s="48"/>
      <c r="L188" s="48"/>
      <c r="M188" s="41"/>
      <c r="N188" s="41"/>
      <c r="O188" s="47"/>
      <c r="P188" s="47"/>
      <c r="Q188" s="41"/>
      <c r="R188" s="41"/>
      <c r="S188" s="48"/>
      <c r="T188" s="48"/>
      <c r="U188" s="41"/>
    </row>
    <row r="189" spans="1:21">
      <c r="A189" s="16"/>
      <c r="B189" s="49" t="s">
        <v>965</v>
      </c>
      <c r="C189" s="52">
        <v>522</v>
      </c>
      <c r="D189" s="52"/>
      <c r="E189" s="51"/>
      <c r="F189" s="51"/>
      <c r="G189" s="52">
        <v>522</v>
      </c>
      <c r="H189" s="52"/>
      <c r="I189" s="51"/>
      <c r="J189" s="51"/>
      <c r="K189" s="52" t="s">
        <v>349</v>
      </c>
      <c r="L189" s="52"/>
      <c r="M189" s="51"/>
      <c r="N189" s="51"/>
      <c r="O189" s="52">
        <v>522</v>
      </c>
      <c r="P189" s="52"/>
      <c r="Q189" s="51"/>
      <c r="R189" s="51"/>
      <c r="S189" s="52" t="s">
        <v>349</v>
      </c>
      <c r="T189" s="52"/>
      <c r="U189" s="51"/>
    </row>
    <row r="190" spans="1:21">
      <c r="A190" s="16"/>
      <c r="B190" s="49"/>
      <c r="C190" s="52"/>
      <c r="D190" s="52"/>
      <c r="E190" s="51"/>
      <c r="F190" s="51"/>
      <c r="G190" s="52"/>
      <c r="H190" s="52"/>
      <c r="I190" s="51"/>
      <c r="J190" s="51"/>
      <c r="K190" s="52"/>
      <c r="L190" s="52"/>
      <c r="M190" s="51"/>
      <c r="N190" s="51"/>
      <c r="O190" s="52"/>
      <c r="P190" s="52"/>
      <c r="Q190" s="51"/>
      <c r="R190" s="51"/>
      <c r="S190" s="52"/>
      <c r="T190" s="52"/>
      <c r="U190" s="51"/>
    </row>
    <row r="191" spans="1:21">
      <c r="A191" s="16"/>
      <c r="B191" s="40"/>
      <c r="C191" s="40"/>
      <c r="D191" s="40"/>
      <c r="E191" s="40"/>
      <c r="F191" s="40"/>
      <c r="G191" s="40"/>
      <c r="H191" s="40"/>
      <c r="I191" s="40"/>
      <c r="J191" s="40"/>
      <c r="K191" s="40"/>
      <c r="L191" s="40"/>
      <c r="M191" s="40"/>
      <c r="N191" s="40"/>
      <c r="O191" s="40"/>
      <c r="P191" s="40"/>
      <c r="Q191" s="40"/>
      <c r="R191" s="40"/>
      <c r="S191" s="40"/>
      <c r="T191" s="40"/>
      <c r="U191" s="40"/>
    </row>
    <row r="192" spans="1:21">
      <c r="A192" s="16"/>
      <c r="B192" s="17"/>
      <c r="C192" s="17"/>
      <c r="D192" s="17"/>
      <c r="E192" s="17"/>
      <c r="F192" s="17"/>
      <c r="G192" s="17"/>
      <c r="H192" s="17"/>
      <c r="I192" s="17"/>
      <c r="J192" s="17"/>
      <c r="K192" s="17"/>
      <c r="L192" s="17"/>
      <c r="M192" s="17"/>
      <c r="N192" s="17"/>
      <c r="O192" s="17"/>
      <c r="P192" s="17"/>
      <c r="Q192" s="17"/>
      <c r="R192" s="17"/>
      <c r="S192" s="17"/>
      <c r="T192" s="17"/>
      <c r="U192" s="17"/>
    </row>
    <row r="193" spans="1:21" ht="15.75" thickBot="1">
      <c r="A193" s="16"/>
      <c r="B193" s="112">
        <v>41274</v>
      </c>
      <c r="C193" s="43" t="s">
        <v>957</v>
      </c>
      <c r="D193" s="43"/>
      <c r="E193" s="43"/>
      <c r="F193" s="18"/>
      <c r="G193" s="43" t="s">
        <v>506</v>
      </c>
      <c r="H193" s="43"/>
      <c r="I193" s="43"/>
      <c r="J193" s="18"/>
      <c r="K193" s="43" t="s">
        <v>926</v>
      </c>
      <c r="L193" s="43"/>
      <c r="M193" s="43"/>
      <c r="N193" s="18"/>
      <c r="O193" s="43" t="s">
        <v>927</v>
      </c>
      <c r="P193" s="43"/>
      <c r="Q193" s="43"/>
      <c r="R193" s="18"/>
      <c r="S193" s="43" t="s">
        <v>928</v>
      </c>
      <c r="T193" s="43"/>
      <c r="U193" s="43"/>
    </row>
    <row r="194" spans="1:21">
      <c r="A194" s="16"/>
      <c r="B194" s="30" t="s">
        <v>958</v>
      </c>
      <c r="C194" s="44"/>
      <c r="D194" s="44"/>
      <c r="E194" s="44"/>
      <c r="F194" s="21"/>
      <c r="G194" s="44"/>
      <c r="H194" s="44"/>
      <c r="I194" s="44"/>
      <c r="J194" s="21"/>
      <c r="K194" s="44"/>
      <c r="L194" s="44"/>
      <c r="M194" s="44"/>
      <c r="N194" s="21"/>
      <c r="O194" s="44"/>
      <c r="P194" s="44"/>
      <c r="Q194" s="44"/>
      <c r="R194" s="21"/>
      <c r="S194" s="44"/>
      <c r="T194" s="44"/>
      <c r="U194" s="44"/>
    </row>
    <row r="195" spans="1:21">
      <c r="A195" s="16"/>
      <c r="B195" s="45" t="s">
        <v>959</v>
      </c>
      <c r="C195" s="46" t="s">
        <v>348</v>
      </c>
      <c r="D195" s="47">
        <v>234071</v>
      </c>
      <c r="E195" s="41"/>
      <c r="F195" s="41"/>
      <c r="G195" s="46" t="s">
        <v>348</v>
      </c>
      <c r="H195" s="47">
        <v>234071</v>
      </c>
      <c r="I195" s="41"/>
      <c r="J195" s="41"/>
      <c r="K195" s="46" t="s">
        <v>348</v>
      </c>
      <c r="L195" s="47">
        <v>234071</v>
      </c>
      <c r="M195" s="41"/>
      <c r="N195" s="41"/>
      <c r="O195" s="46" t="s">
        <v>348</v>
      </c>
      <c r="P195" s="48" t="s">
        <v>349</v>
      </c>
      <c r="Q195" s="41"/>
      <c r="R195" s="41"/>
      <c r="S195" s="46" t="s">
        <v>348</v>
      </c>
      <c r="T195" s="48" t="s">
        <v>349</v>
      </c>
      <c r="U195" s="41"/>
    </row>
    <row r="196" spans="1:21">
      <c r="A196" s="16"/>
      <c r="B196" s="45"/>
      <c r="C196" s="46"/>
      <c r="D196" s="47"/>
      <c r="E196" s="41"/>
      <c r="F196" s="41"/>
      <c r="G196" s="46"/>
      <c r="H196" s="47"/>
      <c r="I196" s="41"/>
      <c r="J196" s="41"/>
      <c r="K196" s="46"/>
      <c r="L196" s="47"/>
      <c r="M196" s="41"/>
      <c r="N196" s="41"/>
      <c r="O196" s="46"/>
      <c r="P196" s="48"/>
      <c r="Q196" s="41"/>
      <c r="R196" s="41"/>
      <c r="S196" s="46"/>
      <c r="T196" s="48"/>
      <c r="U196" s="41"/>
    </row>
    <row r="197" spans="1:21">
      <c r="A197" s="16"/>
      <c r="B197" s="49" t="s">
        <v>350</v>
      </c>
      <c r="C197" s="50">
        <v>341539</v>
      </c>
      <c r="D197" s="50"/>
      <c r="E197" s="51"/>
      <c r="F197" s="51"/>
      <c r="G197" s="50">
        <v>341539</v>
      </c>
      <c r="H197" s="50"/>
      <c r="I197" s="51"/>
      <c r="J197" s="51"/>
      <c r="K197" s="52" t="s">
        <v>349</v>
      </c>
      <c r="L197" s="52"/>
      <c r="M197" s="51"/>
      <c r="N197" s="51"/>
      <c r="O197" s="50">
        <v>341539</v>
      </c>
      <c r="P197" s="50"/>
      <c r="Q197" s="51"/>
      <c r="R197" s="51"/>
      <c r="S197" s="52" t="s">
        <v>349</v>
      </c>
      <c r="T197" s="52"/>
      <c r="U197" s="51"/>
    </row>
    <row r="198" spans="1:21">
      <c r="A198" s="16"/>
      <c r="B198" s="49"/>
      <c r="C198" s="50"/>
      <c r="D198" s="50"/>
      <c r="E198" s="51"/>
      <c r="F198" s="51"/>
      <c r="G198" s="50"/>
      <c r="H198" s="50"/>
      <c r="I198" s="51"/>
      <c r="J198" s="51"/>
      <c r="K198" s="52"/>
      <c r="L198" s="52"/>
      <c r="M198" s="51"/>
      <c r="N198" s="51"/>
      <c r="O198" s="50"/>
      <c r="P198" s="50"/>
      <c r="Q198" s="51"/>
      <c r="R198" s="51"/>
      <c r="S198" s="52"/>
      <c r="T198" s="52"/>
      <c r="U198" s="51"/>
    </row>
    <row r="199" spans="1:21">
      <c r="A199" s="16"/>
      <c r="B199" s="45" t="s">
        <v>960</v>
      </c>
      <c r="C199" s="47">
        <v>114805</v>
      </c>
      <c r="D199" s="47"/>
      <c r="E199" s="41"/>
      <c r="F199" s="41"/>
      <c r="G199" s="47">
        <v>118235</v>
      </c>
      <c r="H199" s="47"/>
      <c r="I199" s="41"/>
      <c r="J199" s="41"/>
      <c r="K199" s="48" t="s">
        <v>349</v>
      </c>
      <c r="L199" s="48"/>
      <c r="M199" s="41"/>
      <c r="N199" s="41"/>
      <c r="O199" s="47">
        <v>118235</v>
      </c>
      <c r="P199" s="47"/>
      <c r="Q199" s="41"/>
      <c r="R199" s="41"/>
      <c r="S199" s="48" t="s">
        <v>349</v>
      </c>
      <c r="T199" s="48"/>
      <c r="U199" s="41"/>
    </row>
    <row r="200" spans="1:21">
      <c r="A200" s="16"/>
      <c r="B200" s="45"/>
      <c r="C200" s="47"/>
      <c r="D200" s="47"/>
      <c r="E200" s="41"/>
      <c r="F200" s="41"/>
      <c r="G200" s="47"/>
      <c r="H200" s="47"/>
      <c r="I200" s="41"/>
      <c r="J200" s="41"/>
      <c r="K200" s="48"/>
      <c r="L200" s="48"/>
      <c r="M200" s="41"/>
      <c r="N200" s="41"/>
      <c r="O200" s="47"/>
      <c r="P200" s="47"/>
      <c r="Q200" s="41"/>
      <c r="R200" s="41"/>
      <c r="S200" s="48"/>
      <c r="T200" s="48"/>
      <c r="U200" s="41"/>
    </row>
    <row r="201" spans="1:21">
      <c r="A201" s="16"/>
      <c r="B201" s="49" t="s">
        <v>961</v>
      </c>
      <c r="C201" s="50">
        <v>7604</v>
      </c>
      <c r="D201" s="50"/>
      <c r="E201" s="51"/>
      <c r="F201" s="51"/>
      <c r="G201" s="50">
        <v>7604</v>
      </c>
      <c r="H201" s="50"/>
      <c r="I201" s="51"/>
      <c r="J201" s="51"/>
      <c r="K201" s="52" t="s">
        <v>349</v>
      </c>
      <c r="L201" s="52"/>
      <c r="M201" s="51"/>
      <c r="N201" s="51"/>
      <c r="O201" s="50">
        <v>7604</v>
      </c>
      <c r="P201" s="50"/>
      <c r="Q201" s="51"/>
      <c r="R201" s="51"/>
      <c r="S201" s="52" t="s">
        <v>349</v>
      </c>
      <c r="T201" s="52"/>
      <c r="U201" s="51"/>
    </row>
    <row r="202" spans="1:21">
      <c r="A202" s="16"/>
      <c r="B202" s="49"/>
      <c r="C202" s="50"/>
      <c r="D202" s="50"/>
      <c r="E202" s="51"/>
      <c r="F202" s="51"/>
      <c r="G202" s="50"/>
      <c r="H202" s="50"/>
      <c r="I202" s="51"/>
      <c r="J202" s="51"/>
      <c r="K202" s="52"/>
      <c r="L202" s="52"/>
      <c r="M202" s="51"/>
      <c r="N202" s="51"/>
      <c r="O202" s="50"/>
      <c r="P202" s="50"/>
      <c r="Q202" s="51"/>
      <c r="R202" s="51"/>
      <c r="S202" s="52"/>
      <c r="T202" s="52"/>
      <c r="U202" s="51"/>
    </row>
    <row r="203" spans="1:21">
      <c r="A203" s="16"/>
      <c r="B203" s="45" t="s">
        <v>41</v>
      </c>
      <c r="C203" s="47">
        <v>57414</v>
      </c>
      <c r="D203" s="47"/>
      <c r="E203" s="41"/>
      <c r="F203" s="41"/>
      <c r="G203" s="47">
        <v>57414</v>
      </c>
      <c r="H203" s="47"/>
      <c r="I203" s="41"/>
      <c r="J203" s="41"/>
      <c r="K203" s="48" t="s">
        <v>349</v>
      </c>
      <c r="L203" s="48"/>
      <c r="M203" s="41"/>
      <c r="N203" s="41"/>
      <c r="O203" s="47">
        <v>57414</v>
      </c>
      <c r="P203" s="47"/>
      <c r="Q203" s="41"/>
      <c r="R203" s="41"/>
      <c r="S203" s="48" t="s">
        <v>349</v>
      </c>
      <c r="T203" s="48"/>
      <c r="U203" s="41"/>
    </row>
    <row r="204" spans="1:21">
      <c r="A204" s="16"/>
      <c r="B204" s="45"/>
      <c r="C204" s="47"/>
      <c r="D204" s="47"/>
      <c r="E204" s="41"/>
      <c r="F204" s="41"/>
      <c r="G204" s="47"/>
      <c r="H204" s="47"/>
      <c r="I204" s="41"/>
      <c r="J204" s="41"/>
      <c r="K204" s="48"/>
      <c r="L204" s="48"/>
      <c r="M204" s="41"/>
      <c r="N204" s="41"/>
      <c r="O204" s="47"/>
      <c r="P204" s="47"/>
      <c r="Q204" s="41"/>
      <c r="R204" s="41"/>
      <c r="S204" s="48"/>
      <c r="T204" s="48"/>
      <c r="U204" s="41"/>
    </row>
    <row r="205" spans="1:21">
      <c r="A205" s="16"/>
      <c r="B205" s="49" t="s">
        <v>962</v>
      </c>
      <c r="C205" s="50">
        <v>1994966</v>
      </c>
      <c r="D205" s="50"/>
      <c r="E205" s="51"/>
      <c r="F205" s="51"/>
      <c r="G205" s="50">
        <v>1976745</v>
      </c>
      <c r="H205" s="50"/>
      <c r="I205" s="51"/>
      <c r="J205" s="51"/>
      <c r="K205" s="52" t="s">
        <v>349</v>
      </c>
      <c r="L205" s="52"/>
      <c r="M205" s="51"/>
      <c r="N205" s="51"/>
      <c r="O205" s="50">
        <v>1686660</v>
      </c>
      <c r="P205" s="50"/>
      <c r="Q205" s="51"/>
      <c r="R205" s="51"/>
      <c r="S205" s="50">
        <v>290085</v>
      </c>
      <c r="T205" s="50"/>
      <c r="U205" s="51"/>
    </row>
    <row r="206" spans="1:21">
      <c r="A206" s="16"/>
      <c r="B206" s="49"/>
      <c r="C206" s="50"/>
      <c r="D206" s="50"/>
      <c r="E206" s="51"/>
      <c r="F206" s="51"/>
      <c r="G206" s="50"/>
      <c r="H206" s="50"/>
      <c r="I206" s="51"/>
      <c r="J206" s="51"/>
      <c r="K206" s="52"/>
      <c r="L206" s="52"/>
      <c r="M206" s="51"/>
      <c r="N206" s="51"/>
      <c r="O206" s="50"/>
      <c r="P206" s="50"/>
      <c r="Q206" s="51"/>
      <c r="R206" s="51"/>
      <c r="S206" s="50"/>
      <c r="T206" s="50"/>
      <c r="U206" s="51"/>
    </row>
    <row r="207" spans="1:21">
      <c r="A207" s="16"/>
      <c r="B207" s="45" t="s">
        <v>47</v>
      </c>
      <c r="C207" s="47">
        <v>11363</v>
      </c>
      <c r="D207" s="47"/>
      <c r="E207" s="41"/>
      <c r="F207" s="41"/>
      <c r="G207" s="47">
        <v>11363</v>
      </c>
      <c r="H207" s="47"/>
      <c r="I207" s="41"/>
      <c r="J207" s="41"/>
      <c r="K207" s="48" t="s">
        <v>349</v>
      </c>
      <c r="L207" s="48"/>
      <c r="M207" s="41"/>
      <c r="N207" s="41"/>
      <c r="O207" s="47">
        <v>11363</v>
      </c>
      <c r="P207" s="47"/>
      <c r="Q207" s="41"/>
      <c r="R207" s="41"/>
      <c r="S207" s="48" t="s">
        <v>349</v>
      </c>
      <c r="T207" s="48"/>
      <c r="U207" s="41"/>
    </row>
    <row r="208" spans="1:21">
      <c r="A208" s="16"/>
      <c r="B208" s="45"/>
      <c r="C208" s="47"/>
      <c r="D208" s="47"/>
      <c r="E208" s="41"/>
      <c r="F208" s="41"/>
      <c r="G208" s="47"/>
      <c r="H208" s="47"/>
      <c r="I208" s="41"/>
      <c r="J208" s="41"/>
      <c r="K208" s="48"/>
      <c r="L208" s="48"/>
      <c r="M208" s="41"/>
      <c r="N208" s="41"/>
      <c r="O208" s="47"/>
      <c r="P208" s="47"/>
      <c r="Q208" s="41"/>
      <c r="R208" s="41"/>
      <c r="S208" s="48"/>
      <c r="T208" s="48"/>
      <c r="U208" s="41"/>
    </row>
    <row r="209" spans="1:21">
      <c r="A209" s="16"/>
      <c r="B209" s="49" t="s">
        <v>50</v>
      </c>
      <c r="C209" s="50">
        <v>53519</v>
      </c>
      <c r="D209" s="50"/>
      <c r="E209" s="51"/>
      <c r="F209" s="51"/>
      <c r="G209" s="50">
        <v>53519</v>
      </c>
      <c r="H209" s="50"/>
      <c r="I209" s="51"/>
      <c r="J209" s="51"/>
      <c r="K209" s="52" t="s">
        <v>349</v>
      </c>
      <c r="L209" s="52"/>
      <c r="M209" s="51"/>
      <c r="N209" s="51"/>
      <c r="O209" s="52" t="s">
        <v>349</v>
      </c>
      <c r="P209" s="52"/>
      <c r="Q209" s="51"/>
      <c r="R209" s="51"/>
      <c r="S209" s="50">
        <v>53519</v>
      </c>
      <c r="T209" s="50"/>
      <c r="U209" s="51"/>
    </row>
    <row r="210" spans="1:21">
      <c r="A210" s="16"/>
      <c r="B210" s="49"/>
      <c r="C210" s="50"/>
      <c r="D210" s="50"/>
      <c r="E210" s="51"/>
      <c r="F210" s="51"/>
      <c r="G210" s="50"/>
      <c r="H210" s="50"/>
      <c r="I210" s="51"/>
      <c r="J210" s="51"/>
      <c r="K210" s="52"/>
      <c r="L210" s="52"/>
      <c r="M210" s="51"/>
      <c r="N210" s="51"/>
      <c r="O210" s="52"/>
      <c r="P210" s="52"/>
      <c r="Q210" s="51"/>
      <c r="R210" s="51"/>
      <c r="S210" s="50"/>
      <c r="T210" s="50"/>
      <c r="U210" s="51"/>
    </row>
    <row r="211" spans="1:21">
      <c r="A211" s="16"/>
      <c r="B211" s="45" t="s">
        <v>51</v>
      </c>
      <c r="C211" s="47">
        <v>70756</v>
      </c>
      <c r="D211" s="47"/>
      <c r="E211" s="41"/>
      <c r="F211" s="41"/>
      <c r="G211" s="47">
        <v>70756</v>
      </c>
      <c r="H211" s="47"/>
      <c r="I211" s="41"/>
      <c r="J211" s="41"/>
      <c r="K211" s="48" t="s">
        <v>349</v>
      </c>
      <c r="L211" s="48"/>
      <c r="M211" s="41"/>
      <c r="N211" s="41"/>
      <c r="O211" s="47">
        <v>70756</v>
      </c>
      <c r="P211" s="47"/>
      <c r="Q211" s="41"/>
      <c r="R211" s="41"/>
      <c r="S211" s="48" t="s">
        <v>349</v>
      </c>
      <c r="T211" s="48"/>
      <c r="U211" s="41"/>
    </row>
    <row r="212" spans="1:21">
      <c r="A212" s="16"/>
      <c r="B212" s="45"/>
      <c r="C212" s="47"/>
      <c r="D212" s="47"/>
      <c r="E212" s="41"/>
      <c r="F212" s="41"/>
      <c r="G212" s="47"/>
      <c r="H212" s="47"/>
      <c r="I212" s="41"/>
      <c r="J212" s="41"/>
      <c r="K212" s="48"/>
      <c r="L212" s="48"/>
      <c r="M212" s="41"/>
      <c r="N212" s="41"/>
      <c r="O212" s="47"/>
      <c r="P212" s="47"/>
      <c r="Q212" s="41"/>
      <c r="R212" s="41"/>
      <c r="S212" s="48"/>
      <c r="T212" s="48"/>
      <c r="U212" s="41"/>
    </row>
    <row r="213" spans="1:21">
      <c r="A213" s="16"/>
      <c r="B213" s="49" t="s">
        <v>964</v>
      </c>
      <c r="C213" s="52">
        <v>40</v>
      </c>
      <c r="D213" s="52"/>
      <c r="E213" s="51"/>
      <c r="F213" s="51"/>
      <c r="G213" s="52">
        <v>40</v>
      </c>
      <c r="H213" s="52"/>
      <c r="I213" s="51"/>
      <c r="J213" s="51"/>
      <c r="K213" s="52" t="s">
        <v>349</v>
      </c>
      <c r="L213" s="52"/>
      <c r="M213" s="51"/>
      <c r="N213" s="51"/>
      <c r="O213" s="52">
        <v>40</v>
      </c>
      <c r="P213" s="52"/>
      <c r="Q213" s="51"/>
      <c r="R213" s="51"/>
      <c r="S213" s="52" t="s">
        <v>349</v>
      </c>
      <c r="T213" s="52"/>
      <c r="U213" s="51"/>
    </row>
    <row r="214" spans="1:21">
      <c r="A214" s="16"/>
      <c r="B214" s="49"/>
      <c r="C214" s="52"/>
      <c r="D214" s="52"/>
      <c r="E214" s="51"/>
      <c r="F214" s="51"/>
      <c r="G214" s="52"/>
      <c r="H214" s="52"/>
      <c r="I214" s="51"/>
      <c r="J214" s="51"/>
      <c r="K214" s="52"/>
      <c r="L214" s="52"/>
      <c r="M214" s="51"/>
      <c r="N214" s="51"/>
      <c r="O214" s="52"/>
      <c r="P214" s="52"/>
      <c r="Q214" s="51"/>
      <c r="R214" s="51"/>
      <c r="S214" s="52"/>
      <c r="T214" s="52"/>
      <c r="U214" s="51"/>
    </row>
    <row r="215" spans="1:21">
      <c r="A215" s="16"/>
      <c r="B215" s="45" t="s">
        <v>965</v>
      </c>
      <c r="C215" s="48">
        <v>672</v>
      </c>
      <c r="D215" s="48"/>
      <c r="E215" s="41"/>
      <c r="F215" s="41"/>
      <c r="G215" s="48">
        <v>672</v>
      </c>
      <c r="H215" s="48"/>
      <c r="I215" s="41"/>
      <c r="J215" s="41"/>
      <c r="K215" s="48" t="s">
        <v>349</v>
      </c>
      <c r="L215" s="48"/>
      <c r="M215" s="41"/>
      <c r="N215" s="41"/>
      <c r="O215" s="48">
        <v>672</v>
      </c>
      <c r="P215" s="48"/>
      <c r="Q215" s="41"/>
      <c r="R215" s="41"/>
      <c r="S215" s="48" t="s">
        <v>349</v>
      </c>
      <c r="T215" s="48"/>
      <c r="U215" s="41"/>
    </row>
    <row r="216" spans="1:21">
      <c r="A216" s="16"/>
      <c r="B216" s="45"/>
      <c r="C216" s="48"/>
      <c r="D216" s="48"/>
      <c r="E216" s="41"/>
      <c r="F216" s="41"/>
      <c r="G216" s="48"/>
      <c r="H216" s="48"/>
      <c r="I216" s="41"/>
      <c r="J216" s="41"/>
      <c r="K216" s="48"/>
      <c r="L216" s="48"/>
      <c r="M216" s="41"/>
      <c r="N216" s="41"/>
      <c r="O216" s="48"/>
      <c r="P216" s="48"/>
      <c r="Q216" s="41"/>
      <c r="R216" s="41"/>
      <c r="S216" s="48"/>
      <c r="T216" s="48"/>
      <c r="U216" s="41"/>
    </row>
    <row r="217" spans="1:21">
      <c r="A217" s="16"/>
      <c r="B217" s="49" t="s">
        <v>966</v>
      </c>
      <c r="C217" s="52">
        <v>330</v>
      </c>
      <c r="D217" s="52"/>
      <c r="E217" s="51"/>
      <c r="F217" s="51"/>
      <c r="G217" s="52">
        <v>330</v>
      </c>
      <c r="H217" s="52"/>
      <c r="I217" s="51"/>
      <c r="J217" s="51"/>
      <c r="K217" s="52" t="s">
        <v>349</v>
      </c>
      <c r="L217" s="52"/>
      <c r="M217" s="51"/>
      <c r="N217" s="51"/>
      <c r="O217" s="52">
        <v>330</v>
      </c>
      <c r="P217" s="52"/>
      <c r="Q217" s="51"/>
      <c r="R217" s="51"/>
      <c r="S217" s="52" t="s">
        <v>349</v>
      </c>
      <c r="T217" s="52"/>
      <c r="U217" s="51"/>
    </row>
    <row r="218" spans="1:21">
      <c r="A218" s="16"/>
      <c r="B218" s="49"/>
      <c r="C218" s="52"/>
      <c r="D218" s="52"/>
      <c r="E218" s="51"/>
      <c r="F218" s="51"/>
      <c r="G218" s="52"/>
      <c r="H218" s="52"/>
      <c r="I218" s="51"/>
      <c r="J218" s="51"/>
      <c r="K218" s="52"/>
      <c r="L218" s="52"/>
      <c r="M218" s="51"/>
      <c r="N218" s="51"/>
      <c r="O218" s="52"/>
      <c r="P218" s="52"/>
      <c r="Q218" s="51"/>
      <c r="R218" s="51"/>
      <c r="S218" s="52"/>
      <c r="T218" s="52"/>
      <c r="U218" s="51"/>
    </row>
    <row r="219" spans="1:21">
      <c r="A219" s="16"/>
      <c r="B219" s="24" t="s">
        <v>967</v>
      </c>
      <c r="C219" s="41"/>
      <c r="D219" s="41"/>
      <c r="E219" s="41"/>
      <c r="F219" s="18"/>
      <c r="G219" s="41"/>
      <c r="H219" s="41"/>
      <c r="I219" s="41"/>
      <c r="J219" s="18"/>
      <c r="K219" s="41"/>
      <c r="L219" s="41"/>
      <c r="M219" s="41"/>
      <c r="N219" s="18"/>
      <c r="O219" s="41"/>
      <c r="P219" s="41"/>
      <c r="Q219" s="41"/>
      <c r="R219" s="18"/>
      <c r="S219" s="41"/>
      <c r="T219" s="41"/>
      <c r="U219" s="41"/>
    </row>
    <row r="220" spans="1:21">
      <c r="A220" s="16"/>
      <c r="B220" s="49" t="s">
        <v>968</v>
      </c>
      <c r="C220" s="53" t="s">
        <v>348</v>
      </c>
      <c r="D220" s="50">
        <v>1496694</v>
      </c>
      <c r="E220" s="51"/>
      <c r="F220" s="51"/>
      <c r="G220" s="53" t="s">
        <v>348</v>
      </c>
      <c r="H220" s="50">
        <v>1496694</v>
      </c>
      <c r="I220" s="51"/>
      <c r="J220" s="51"/>
      <c r="K220" s="53" t="s">
        <v>348</v>
      </c>
      <c r="L220" s="52" t="s">
        <v>349</v>
      </c>
      <c r="M220" s="51"/>
      <c r="N220" s="51"/>
      <c r="O220" s="53" t="s">
        <v>348</v>
      </c>
      <c r="P220" s="50">
        <v>1496694</v>
      </c>
      <c r="Q220" s="51"/>
      <c r="R220" s="51"/>
      <c r="S220" s="53" t="s">
        <v>348</v>
      </c>
      <c r="T220" s="52" t="s">
        <v>349</v>
      </c>
      <c r="U220" s="51"/>
    </row>
    <row r="221" spans="1:21">
      <c r="A221" s="16"/>
      <c r="B221" s="49"/>
      <c r="C221" s="53"/>
      <c r="D221" s="50"/>
      <c r="E221" s="51"/>
      <c r="F221" s="51"/>
      <c r="G221" s="53"/>
      <c r="H221" s="50"/>
      <c r="I221" s="51"/>
      <c r="J221" s="51"/>
      <c r="K221" s="53"/>
      <c r="L221" s="52"/>
      <c r="M221" s="51"/>
      <c r="N221" s="51"/>
      <c r="O221" s="53"/>
      <c r="P221" s="50"/>
      <c r="Q221" s="51"/>
      <c r="R221" s="51"/>
      <c r="S221" s="53"/>
      <c r="T221" s="52"/>
      <c r="U221" s="51"/>
    </row>
    <row r="222" spans="1:21">
      <c r="A222" s="16"/>
      <c r="B222" s="45" t="s">
        <v>58</v>
      </c>
      <c r="C222" s="47">
        <v>1159615</v>
      </c>
      <c r="D222" s="47"/>
      <c r="E222" s="41"/>
      <c r="F222" s="41"/>
      <c r="G222" s="47">
        <v>1170560</v>
      </c>
      <c r="H222" s="47"/>
      <c r="I222" s="41"/>
      <c r="J222" s="41"/>
      <c r="K222" s="48" t="s">
        <v>349</v>
      </c>
      <c r="L222" s="48"/>
      <c r="M222" s="41"/>
      <c r="N222" s="41"/>
      <c r="O222" s="47">
        <v>1170560</v>
      </c>
      <c r="P222" s="47"/>
      <c r="Q222" s="41"/>
      <c r="R222" s="41"/>
      <c r="S222" s="48" t="s">
        <v>349</v>
      </c>
      <c r="T222" s="48"/>
      <c r="U222" s="41"/>
    </row>
    <row r="223" spans="1:21">
      <c r="A223" s="16"/>
      <c r="B223" s="45"/>
      <c r="C223" s="47"/>
      <c r="D223" s="47"/>
      <c r="E223" s="41"/>
      <c r="F223" s="41"/>
      <c r="G223" s="47"/>
      <c r="H223" s="47"/>
      <c r="I223" s="41"/>
      <c r="J223" s="41"/>
      <c r="K223" s="48"/>
      <c r="L223" s="48"/>
      <c r="M223" s="41"/>
      <c r="N223" s="41"/>
      <c r="O223" s="47"/>
      <c r="P223" s="47"/>
      <c r="Q223" s="41"/>
      <c r="R223" s="41"/>
      <c r="S223" s="48"/>
      <c r="T223" s="48"/>
      <c r="U223" s="41"/>
    </row>
    <row r="224" spans="1:21">
      <c r="A224" s="16"/>
      <c r="B224" s="49" t="s">
        <v>60</v>
      </c>
      <c r="C224" s="50">
        <v>32382</v>
      </c>
      <c r="D224" s="50"/>
      <c r="E224" s="51"/>
      <c r="F224" s="51"/>
      <c r="G224" s="50">
        <v>32382</v>
      </c>
      <c r="H224" s="50"/>
      <c r="I224" s="51"/>
      <c r="J224" s="51"/>
      <c r="K224" s="52" t="s">
        <v>349</v>
      </c>
      <c r="L224" s="52"/>
      <c r="M224" s="51"/>
      <c r="N224" s="51"/>
      <c r="O224" s="50">
        <v>32382</v>
      </c>
      <c r="P224" s="50"/>
      <c r="Q224" s="51"/>
      <c r="R224" s="51"/>
      <c r="S224" s="52" t="s">
        <v>349</v>
      </c>
      <c r="T224" s="52"/>
      <c r="U224" s="51"/>
    </row>
    <row r="225" spans="1:21">
      <c r="A225" s="16"/>
      <c r="B225" s="49"/>
      <c r="C225" s="50"/>
      <c r="D225" s="50"/>
      <c r="E225" s="51"/>
      <c r="F225" s="51"/>
      <c r="G225" s="50"/>
      <c r="H225" s="50"/>
      <c r="I225" s="51"/>
      <c r="J225" s="51"/>
      <c r="K225" s="52"/>
      <c r="L225" s="52"/>
      <c r="M225" s="51"/>
      <c r="N225" s="51"/>
      <c r="O225" s="50"/>
      <c r="P225" s="50"/>
      <c r="Q225" s="51"/>
      <c r="R225" s="51"/>
      <c r="S225" s="52"/>
      <c r="T225" s="52"/>
      <c r="U225" s="51"/>
    </row>
    <row r="226" spans="1:21">
      <c r="A226" s="16"/>
      <c r="B226" s="45" t="s">
        <v>61</v>
      </c>
      <c r="C226" s="47">
        <v>88173</v>
      </c>
      <c r="D226" s="47"/>
      <c r="E226" s="41"/>
      <c r="F226" s="41"/>
      <c r="G226" s="47">
        <v>83292</v>
      </c>
      <c r="H226" s="47"/>
      <c r="I226" s="41"/>
      <c r="J226" s="41"/>
      <c r="K226" s="48" t="s">
        <v>349</v>
      </c>
      <c r="L226" s="48"/>
      <c r="M226" s="41"/>
      <c r="N226" s="41"/>
      <c r="O226" s="47">
        <v>83292</v>
      </c>
      <c r="P226" s="47"/>
      <c r="Q226" s="41"/>
      <c r="R226" s="41"/>
      <c r="S226" s="48" t="s">
        <v>349</v>
      </c>
      <c r="T226" s="48"/>
      <c r="U226" s="41"/>
    </row>
    <row r="227" spans="1:21">
      <c r="A227" s="16"/>
      <c r="B227" s="45"/>
      <c r="C227" s="47"/>
      <c r="D227" s="47"/>
      <c r="E227" s="41"/>
      <c r="F227" s="41"/>
      <c r="G227" s="47"/>
      <c r="H227" s="47"/>
      <c r="I227" s="41"/>
      <c r="J227" s="41"/>
      <c r="K227" s="48"/>
      <c r="L227" s="48"/>
      <c r="M227" s="41"/>
      <c r="N227" s="41"/>
      <c r="O227" s="47"/>
      <c r="P227" s="47"/>
      <c r="Q227" s="41"/>
      <c r="R227" s="41"/>
      <c r="S227" s="48"/>
      <c r="T227" s="48"/>
      <c r="U227" s="41"/>
    </row>
    <row r="228" spans="1:21">
      <c r="A228" s="16"/>
      <c r="B228" s="49" t="s">
        <v>969</v>
      </c>
      <c r="C228" s="50">
        <v>2158</v>
      </c>
      <c r="D228" s="50"/>
      <c r="E228" s="51"/>
      <c r="F228" s="51"/>
      <c r="G228" s="50">
        <v>2158</v>
      </c>
      <c r="H228" s="50"/>
      <c r="I228" s="51"/>
      <c r="J228" s="51"/>
      <c r="K228" s="52" t="s">
        <v>349</v>
      </c>
      <c r="L228" s="52"/>
      <c r="M228" s="51"/>
      <c r="N228" s="51"/>
      <c r="O228" s="50">
        <v>2158</v>
      </c>
      <c r="P228" s="50"/>
      <c r="Q228" s="51"/>
      <c r="R228" s="51"/>
      <c r="S228" s="52" t="s">
        <v>349</v>
      </c>
      <c r="T228" s="52"/>
      <c r="U228" s="51"/>
    </row>
    <row r="229" spans="1:21">
      <c r="A229" s="16"/>
      <c r="B229" s="49"/>
      <c r="C229" s="50"/>
      <c r="D229" s="50"/>
      <c r="E229" s="51"/>
      <c r="F229" s="51"/>
      <c r="G229" s="50"/>
      <c r="H229" s="50"/>
      <c r="I229" s="51"/>
      <c r="J229" s="51"/>
      <c r="K229" s="52"/>
      <c r="L229" s="52"/>
      <c r="M229" s="51"/>
      <c r="N229" s="51"/>
      <c r="O229" s="50"/>
      <c r="P229" s="50"/>
      <c r="Q229" s="51"/>
      <c r="R229" s="51"/>
      <c r="S229" s="52"/>
      <c r="T229" s="52"/>
      <c r="U229" s="51"/>
    </row>
    <row r="230" spans="1:21">
      <c r="A230" s="16"/>
      <c r="B230" s="45" t="s">
        <v>965</v>
      </c>
      <c r="C230" s="47">
        <v>1002</v>
      </c>
      <c r="D230" s="47"/>
      <c r="E230" s="41"/>
      <c r="F230" s="41"/>
      <c r="G230" s="47">
        <v>1002</v>
      </c>
      <c r="H230" s="47"/>
      <c r="I230" s="41"/>
      <c r="J230" s="41"/>
      <c r="K230" s="48" t="s">
        <v>349</v>
      </c>
      <c r="L230" s="48"/>
      <c r="M230" s="41"/>
      <c r="N230" s="41"/>
      <c r="O230" s="47">
        <v>1002</v>
      </c>
      <c r="P230" s="47"/>
      <c r="Q230" s="41"/>
      <c r="R230" s="41"/>
      <c r="S230" s="48" t="s">
        <v>349</v>
      </c>
      <c r="T230" s="48"/>
      <c r="U230" s="41"/>
    </row>
    <row r="231" spans="1:21">
      <c r="A231" s="16"/>
      <c r="B231" s="45"/>
      <c r="C231" s="47"/>
      <c r="D231" s="47"/>
      <c r="E231" s="41"/>
      <c r="F231" s="41"/>
      <c r="G231" s="47"/>
      <c r="H231" s="47"/>
      <c r="I231" s="41"/>
      <c r="J231" s="41"/>
      <c r="K231" s="48"/>
      <c r="L231" s="48"/>
      <c r="M231" s="41"/>
      <c r="N231" s="41"/>
      <c r="O231" s="47"/>
      <c r="P231" s="47"/>
      <c r="Q231" s="41"/>
      <c r="R231" s="41"/>
      <c r="S231" s="48"/>
      <c r="T231" s="48"/>
      <c r="U231" s="41"/>
    </row>
    <row r="232" spans="1:21">
      <c r="A232" s="16"/>
      <c r="B232" s="96"/>
      <c r="C232" s="96"/>
      <c r="D232" s="96"/>
      <c r="E232" s="96"/>
      <c r="F232" s="96"/>
      <c r="G232" s="96"/>
      <c r="H232" s="96"/>
      <c r="I232" s="96"/>
      <c r="J232" s="96"/>
      <c r="K232" s="96"/>
      <c r="L232" s="96"/>
      <c r="M232" s="96"/>
      <c r="N232" s="96"/>
      <c r="O232" s="96"/>
      <c r="P232" s="96"/>
      <c r="Q232" s="96"/>
      <c r="R232" s="96"/>
      <c r="S232" s="96"/>
      <c r="T232" s="96"/>
      <c r="U232" s="96"/>
    </row>
    <row r="233" spans="1:21">
      <c r="A233" s="16"/>
      <c r="B233" s="99" t="s">
        <v>970</v>
      </c>
      <c r="C233" s="99"/>
      <c r="D233" s="99"/>
      <c r="E233" s="99"/>
      <c r="F233" s="99"/>
      <c r="G233" s="99"/>
      <c r="H233" s="99"/>
      <c r="I233" s="99"/>
      <c r="J233" s="99"/>
      <c r="K233" s="99"/>
      <c r="L233" s="99"/>
      <c r="M233" s="99"/>
      <c r="N233" s="99"/>
      <c r="O233" s="99"/>
      <c r="P233" s="99"/>
      <c r="Q233" s="99"/>
      <c r="R233" s="99"/>
      <c r="S233" s="99"/>
      <c r="T233" s="99"/>
      <c r="U233" s="99"/>
    </row>
    <row r="234" spans="1:21">
      <c r="A234" s="16"/>
      <c r="B234" s="96"/>
      <c r="C234" s="96"/>
      <c r="D234" s="96"/>
      <c r="E234" s="96"/>
      <c r="F234" s="96"/>
      <c r="G234" s="96"/>
      <c r="H234" s="96"/>
      <c r="I234" s="96"/>
      <c r="J234" s="96"/>
      <c r="K234" s="96"/>
      <c r="L234" s="96"/>
      <c r="M234" s="96"/>
      <c r="N234" s="96"/>
      <c r="O234" s="96"/>
      <c r="P234" s="96"/>
      <c r="Q234" s="96"/>
      <c r="R234" s="96"/>
      <c r="S234" s="96"/>
      <c r="T234" s="96"/>
      <c r="U234" s="96"/>
    </row>
    <row r="235" spans="1:21">
      <c r="A235" s="16"/>
      <c r="B235" s="98" t="s">
        <v>971</v>
      </c>
      <c r="C235" s="98"/>
      <c r="D235" s="98"/>
      <c r="E235" s="98"/>
      <c r="F235" s="98"/>
      <c r="G235" s="98"/>
      <c r="H235" s="98"/>
      <c r="I235" s="98"/>
      <c r="J235" s="98"/>
      <c r="K235" s="98"/>
      <c r="L235" s="98"/>
      <c r="M235" s="98"/>
      <c r="N235" s="98"/>
      <c r="O235" s="98"/>
      <c r="P235" s="98"/>
      <c r="Q235" s="98"/>
      <c r="R235" s="98"/>
      <c r="S235" s="98"/>
      <c r="T235" s="98"/>
      <c r="U235" s="98"/>
    </row>
    <row r="236" spans="1:21">
      <c r="A236" s="16"/>
      <c r="B236" s="96"/>
      <c r="C236" s="96"/>
      <c r="D236" s="96"/>
      <c r="E236" s="96"/>
      <c r="F236" s="96"/>
      <c r="G236" s="96"/>
      <c r="H236" s="96"/>
      <c r="I236" s="96"/>
      <c r="J236" s="96"/>
      <c r="K236" s="96"/>
      <c r="L236" s="96"/>
      <c r="M236" s="96"/>
      <c r="N236" s="96"/>
      <c r="O236" s="96"/>
      <c r="P236" s="96"/>
      <c r="Q236" s="96"/>
      <c r="R236" s="96"/>
      <c r="S236" s="96"/>
      <c r="T236" s="96"/>
      <c r="U236" s="96"/>
    </row>
    <row r="237" spans="1:21">
      <c r="A237" s="16"/>
      <c r="B237" s="98" t="s">
        <v>972</v>
      </c>
      <c r="C237" s="98"/>
      <c r="D237" s="98"/>
      <c r="E237" s="98"/>
      <c r="F237" s="98"/>
      <c r="G237" s="98"/>
      <c r="H237" s="98"/>
      <c r="I237" s="98"/>
      <c r="J237" s="98"/>
      <c r="K237" s="98"/>
      <c r="L237" s="98"/>
      <c r="M237" s="98"/>
      <c r="N237" s="98"/>
      <c r="O237" s="98"/>
      <c r="P237" s="98"/>
      <c r="Q237" s="98"/>
      <c r="R237" s="98"/>
      <c r="S237" s="98"/>
      <c r="T237" s="98"/>
      <c r="U237" s="98"/>
    </row>
    <row r="238" spans="1:21">
      <c r="A238" s="16"/>
      <c r="B238" s="96"/>
      <c r="C238" s="96"/>
      <c r="D238" s="96"/>
      <c r="E238" s="96"/>
      <c r="F238" s="96"/>
      <c r="G238" s="96"/>
      <c r="H238" s="96"/>
      <c r="I238" s="96"/>
      <c r="J238" s="96"/>
      <c r="K238" s="96"/>
      <c r="L238" s="96"/>
      <c r="M238" s="96"/>
      <c r="N238" s="96"/>
      <c r="O238" s="96"/>
      <c r="P238" s="96"/>
      <c r="Q238" s="96"/>
      <c r="R238" s="96"/>
      <c r="S238" s="96"/>
      <c r="T238" s="96"/>
      <c r="U238" s="96"/>
    </row>
    <row r="239" spans="1:21">
      <c r="A239" s="16"/>
      <c r="B239" s="99" t="s">
        <v>973</v>
      </c>
      <c r="C239" s="99"/>
      <c r="D239" s="99"/>
      <c r="E239" s="99"/>
      <c r="F239" s="99"/>
      <c r="G239" s="99"/>
      <c r="H239" s="99"/>
      <c r="I239" s="99"/>
      <c r="J239" s="99"/>
      <c r="K239" s="99"/>
      <c r="L239" s="99"/>
      <c r="M239" s="99"/>
      <c r="N239" s="99"/>
      <c r="O239" s="99"/>
      <c r="P239" s="99"/>
      <c r="Q239" s="99"/>
      <c r="R239" s="99"/>
      <c r="S239" s="99"/>
      <c r="T239" s="99"/>
      <c r="U239" s="99"/>
    </row>
    <row r="240" spans="1:21">
      <c r="A240" s="16"/>
      <c r="B240" s="96"/>
      <c r="C240" s="96"/>
      <c r="D240" s="96"/>
      <c r="E240" s="96"/>
      <c r="F240" s="96"/>
      <c r="G240" s="96"/>
      <c r="H240" s="96"/>
      <c r="I240" s="96"/>
      <c r="J240" s="96"/>
      <c r="K240" s="96"/>
      <c r="L240" s="96"/>
      <c r="M240" s="96"/>
      <c r="N240" s="96"/>
      <c r="O240" s="96"/>
      <c r="P240" s="96"/>
      <c r="Q240" s="96"/>
      <c r="R240" s="96"/>
      <c r="S240" s="96"/>
      <c r="T240" s="96"/>
      <c r="U240" s="96"/>
    </row>
    <row r="241" spans="1:21">
      <c r="A241" s="16"/>
      <c r="B241" s="98" t="s">
        <v>974</v>
      </c>
      <c r="C241" s="98"/>
      <c r="D241" s="98"/>
      <c r="E241" s="98"/>
      <c r="F241" s="98"/>
      <c r="G241" s="98"/>
      <c r="H241" s="98"/>
      <c r="I241" s="98"/>
      <c r="J241" s="98"/>
      <c r="K241" s="98"/>
      <c r="L241" s="98"/>
      <c r="M241" s="98"/>
      <c r="N241" s="98"/>
      <c r="O241" s="98"/>
      <c r="P241" s="98"/>
      <c r="Q241" s="98"/>
      <c r="R241" s="98"/>
      <c r="S241" s="98"/>
      <c r="T241" s="98"/>
      <c r="U241" s="98"/>
    </row>
    <row r="242" spans="1:21">
      <c r="A242" s="16"/>
      <c r="B242" s="96"/>
      <c r="C242" s="96"/>
      <c r="D242" s="96"/>
      <c r="E242" s="96"/>
      <c r="F242" s="96"/>
      <c r="G242" s="96"/>
      <c r="H242" s="96"/>
      <c r="I242" s="96"/>
      <c r="J242" s="96"/>
      <c r="K242" s="96"/>
      <c r="L242" s="96"/>
      <c r="M242" s="96"/>
      <c r="N242" s="96"/>
      <c r="O242" s="96"/>
      <c r="P242" s="96"/>
      <c r="Q242" s="96"/>
      <c r="R242" s="96"/>
      <c r="S242" s="96"/>
      <c r="T242" s="96"/>
      <c r="U242" s="96"/>
    </row>
    <row r="243" spans="1:21">
      <c r="A243" s="16"/>
      <c r="B243" s="98" t="s">
        <v>975</v>
      </c>
      <c r="C243" s="98"/>
      <c r="D243" s="98"/>
      <c r="E243" s="98"/>
      <c r="F243" s="98"/>
      <c r="G243" s="98"/>
      <c r="H243" s="98"/>
      <c r="I243" s="98"/>
      <c r="J243" s="98"/>
      <c r="K243" s="98"/>
      <c r="L243" s="98"/>
      <c r="M243" s="98"/>
      <c r="N243" s="98"/>
      <c r="O243" s="98"/>
      <c r="P243" s="98"/>
      <c r="Q243" s="98"/>
      <c r="R243" s="98"/>
      <c r="S243" s="98"/>
      <c r="T243" s="98"/>
      <c r="U243" s="98"/>
    </row>
    <row r="244" spans="1:21">
      <c r="A244" s="16"/>
      <c r="B244" s="96"/>
      <c r="C244" s="96"/>
      <c r="D244" s="96"/>
      <c r="E244" s="96"/>
      <c r="F244" s="96"/>
      <c r="G244" s="96"/>
      <c r="H244" s="96"/>
      <c r="I244" s="96"/>
      <c r="J244" s="96"/>
      <c r="K244" s="96"/>
      <c r="L244" s="96"/>
      <c r="M244" s="96"/>
      <c r="N244" s="96"/>
      <c r="O244" s="96"/>
      <c r="P244" s="96"/>
      <c r="Q244" s="96"/>
      <c r="R244" s="96"/>
      <c r="S244" s="96"/>
      <c r="T244" s="96"/>
      <c r="U244" s="96"/>
    </row>
    <row r="245" spans="1:21">
      <c r="A245" s="16"/>
      <c r="B245" s="98" t="s">
        <v>976</v>
      </c>
      <c r="C245" s="98"/>
      <c r="D245" s="98"/>
      <c r="E245" s="98"/>
      <c r="F245" s="98"/>
      <c r="G245" s="98"/>
      <c r="H245" s="98"/>
      <c r="I245" s="98"/>
      <c r="J245" s="98"/>
      <c r="K245" s="98"/>
      <c r="L245" s="98"/>
      <c r="M245" s="98"/>
      <c r="N245" s="98"/>
      <c r="O245" s="98"/>
      <c r="P245" s="98"/>
      <c r="Q245" s="98"/>
      <c r="R245" s="98"/>
      <c r="S245" s="98"/>
      <c r="T245" s="98"/>
      <c r="U245" s="98"/>
    </row>
    <row r="246" spans="1:21">
      <c r="A246" s="16"/>
      <c r="B246" s="96"/>
      <c r="C246" s="96"/>
      <c r="D246" s="96"/>
      <c r="E246" s="96"/>
      <c r="F246" s="96"/>
      <c r="G246" s="96"/>
      <c r="H246" s="96"/>
      <c r="I246" s="96"/>
      <c r="J246" s="96"/>
      <c r="K246" s="96"/>
      <c r="L246" s="96"/>
      <c r="M246" s="96"/>
      <c r="N246" s="96"/>
      <c r="O246" s="96"/>
      <c r="P246" s="96"/>
      <c r="Q246" s="96"/>
      <c r="R246" s="96"/>
      <c r="S246" s="96"/>
      <c r="T246" s="96"/>
      <c r="U246" s="96"/>
    </row>
    <row r="247" spans="1:21">
      <c r="A247" s="16"/>
      <c r="B247" s="98" t="s">
        <v>977</v>
      </c>
      <c r="C247" s="98"/>
      <c r="D247" s="98"/>
      <c r="E247" s="98"/>
      <c r="F247" s="98"/>
      <c r="G247" s="98"/>
      <c r="H247" s="98"/>
      <c r="I247" s="98"/>
      <c r="J247" s="98"/>
      <c r="K247" s="98"/>
      <c r="L247" s="98"/>
      <c r="M247" s="98"/>
      <c r="N247" s="98"/>
      <c r="O247" s="98"/>
      <c r="P247" s="98"/>
      <c r="Q247" s="98"/>
      <c r="R247" s="98"/>
      <c r="S247" s="98"/>
      <c r="T247" s="98"/>
      <c r="U247" s="98"/>
    </row>
    <row r="248" spans="1:21">
      <c r="A248" s="16"/>
      <c r="B248" s="96"/>
      <c r="C248" s="96"/>
      <c r="D248" s="96"/>
      <c r="E248" s="96"/>
      <c r="F248" s="96"/>
      <c r="G248" s="96"/>
      <c r="H248" s="96"/>
      <c r="I248" s="96"/>
      <c r="J248" s="96"/>
      <c r="K248" s="96"/>
      <c r="L248" s="96"/>
      <c r="M248" s="96"/>
      <c r="N248" s="96"/>
      <c r="O248" s="96"/>
      <c r="P248" s="96"/>
      <c r="Q248" s="96"/>
      <c r="R248" s="96"/>
      <c r="S248" s="96"/>
      <c r="T248" s="96"/>
      <c r="U248" s="96"/>
    </row>
    <row r="249" spans="1:21">
      <c r="A249" s="16"/>
      <c r="B249" s="98" t="s">
        <v>978</v>
      </c>
      <c r="C249" s="98"/>
      <c r="D249" s="98"/>
      <c r="E249" s="98"/>
      <c r="F249" s="98"/>
      <c r="G249" s="98"/>
      <c r="H249" s="98"/>
      <c r="I249" s="98"/>
      <c r="J249" s="98"/>
      <c r="K249" s="98"/>
      <c r="L249" s="98"/>
      <c r="M249" s="98"/>
      <c r="N249" s="98"/>
      <c r="O249" s="98"/>
      <c r="P249" s="98"/>
      <c r="Q249" s="98"/>
      <c r="R249" s="98"/>
      <c r="S249" s="98"/>
      <c r="T249" s="98"/>
      <c r="U249" s="98"/>
    </row>
    <row r="250" spans="1:21">
      <c r="A250" s="16"/>
      <c r="B250" s="96"/>
      <c r="C250" s="96"/>
      <c r="D250" s="96"/>
      <c r="E250" s="96"/>
      <c r="F250" s="96"/>
      <c r="G250" s="96"/>
      <c r="H250" s="96"/>
      <c r="I250" s="96"/>
      <c r="J250" s="96"/>
      <c r="K250" s="96"/>
      <c r="L250" s="96"/>
      <c r="M250" s="96"/>
      <c r="N250" s="96"/>
      <c r="O250" s="96"/>
      <c r="P250" s="96"/>
      <c r="Q250" s="96"/>
      <c r="R250" s="96"/>
      <c r="S250" s="96"/>
      <c r="T250" s="96"/>
      <c r="U250" s="96"/>
    </row>
    <row r="251" spans="1:21" ht="25.5" customHeight="1">
      <c r="A251" s="16"/>
      <c r="B251" s="98" t="s">
        <v>979</v>
      </c>
      <c r="C251" s="98"/>
      <c r="D251" s="98"/>
      <c r="E251" s="98"/>
      <c r="F251" s="98"/>
      <c r="G251" s="98"/>
      <c r="H251" s="98"/>
      <c r="I251" s="98"/>
      <c r="J251" s="98"/>
      <c r="K251" s="98"/>
      <c r="L251" s="98"/>
      <c r="M251" s="98"/>
      <c r="N251" s="98"/>
      <c r="O251" s="98"/>
      <c r="P251" s="98"/>
      <c r="Q251" s="98"/>
      <c r="R251" s="98"/>
      <c r="S251" s="98"/>
      <c r="T251" s="98"/>
      <c r="U251" s="98"/>
    </row>
    <row r="252" spans="1:21">
      <c r="A252" s="16"/>
      <c r="B252" s="96"/>
      <c r="C252" s="96"/>
      <c r="D252" s="96"/>
      <c r="E252" s="96"/>
      <c r="F252" s="96"/>
      <c r="G252" s="96"/>
      <c r="H252" s="96"/>
      <c r="I252" s="96"/>
      <c r="J252" s="96"/>
      <c r="K252" s="96"/>
      <c r="L252" s="96"/>
      <c r="M252" s="96"/>
      <c r="N252" s="96"/>
      <c r="O252" s="96"/>
      <c r="P252" s="96"/>
      <c r="Q252" s="96"/>
      <c r="R252" s="96"/>
      <c r="S252" s="96"/>
      <c r="T252" s="96"/>
      <c r="U252" s="96"/>
    </row>
    <row r="253" spans="1:21">
      <c r="A253" s="16"/>
      <c r="B253" s="98" t="s">
        <v>980</v>
      </c>
      <c r="C253" s="98"/>
      <c r="D253" s="98"/>
      <c r="E253" s="98"/>
      <c r="F253" s="98"/>
      <c r="G253" s="98"/>
      <c r="H253" s="98"/>
      <c r="I253" s="98"/>
      <c r="J253" s="98"/>
      <c r="K253" s="98"/>
      <c r="L253" s="98"/>
      <c r="M253" s="98"/>
      <c r="N253" s="98"/>
      <c r="O253" s="98"/>
      <c r="P253" s="98"/>
      <c r="Q253" s="98"/>
      <c r="R253" s="98"/>
      <c r="S253" s="98"/>
      <c r="T253" s="98"/>
      <c r="U253" s="98"/>
    </row>
    <row r="254" spans="1:21">
      <c r="A254" s="16"/>
      <c r="B254" s="96"/>
      <c r="C254" s="96"/>
      <c r="D254" s="96"/>
      <c r="E254" s="96"/>
      <c r="F254" s="96"/>
      <c r="G254" s="96"/>
      <c r="H254" s="96"/>
      <c r="I254" s="96"/>
      <c r="J254" s="96"/>
      <c r="K254" s="96"/>
      <c r="L254" s="96"/>
      <c r="M254" s="96"/>
      <c r="N254" s="96"/>
      <c r="O254" s="96"/>
      <c r="P254" s="96"/>
      <c r="Q254" s="96"/>
      <c r="R254" s="96"/>
      <c r="S254" s="96"/>
      <c r="T254" s="96"/>
      <c r="U254" s="96"/>
    </row>
    <row r="255" spans="1:21">
      <c r="A255" s="16"/>
      <c r="B255" s="98" t="s">
        <v>981</v>
      </c>
      <c r="C255" s="98"/>
      <c r="D255" s="98"/>
      <c r="E255" s="98"/>
      <c r="F255" s="98"/>
      <c r="G255" s="98"/>
      <c r="H255" s="98"/>
      <c r="I255" s="98"/>
      <c r="J255" s="98"/>
      <c r="K255" s="98"/>
      <c r="L255" s="98"/>
      <c r="M255" s="98"/>
      <c r="N255" s="98"/>
      <c r="O255" s="98"/>
      <c r="P255" s="98"/>
      <c r="Q255" s="98"/>
      <c r="R255" s="98"/>
      <c r="S255" s="98"/>
      <c r="T255" s="98"/>
      <c r="U255" s="98"/>
    </row>
  </sheetData>
  <mergeCells count="1292">
    <mergeCell ref="B250:U250"/>
    <mergeCell ref="B251:U251"/>
    <mergeCell ref="B252:U252"/>
    <mergeCell ref="B253:U253"/>
    <mergeCell ref="B254:U254"/>
    <mergeCell ref="B255:U255"/>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107:U107"/>
    <mergeCell ref="B108:U108"/>
    <mergeCell ref="B132:U132"/>
    <mergeCell ref="B133:U133"/>
    <mergeCell ref="B142:U142"/>
    <mergeCell ref="B143:U143"/>
    <mergeCell ref="B101:U101"/>
    <mergeCell ref="B102:U102"/>
    <mergeCell ref="B103:U103"/>
    <mergeCell ref="B104:U104"/>
    <mergeCell ref="B105:U105"/>
    <mergeCell ref="B106:U106"/>
    <mergeCell ref="B19:U19"/>
    <mergeCell ref="B20:U20"/>
    <mergeCell ref="B21:U21"/>
    <mergeCell ref="B64:U64"/>
    <mergeCell ref="B99:U99"/>
    <mergeCell ref="B100:U100"/>
    <mergeCell ref="B13:U13"/>
    <mergeCell ref="B14:U14"/>
    <mergeCell ref="B15:U15"/>
    <mergeCell ref="B16:U16"/>
    <mergeCell ref="B17:U17"/>
    <mergeCell ref="B18:U18"/>
    <mergeCell ref="B7:U7"/>
    <mergeCell ref="B8:U8"/>
    <mergeCell ref="B9:U9"/>
    <mergeCell ref="B10:U10"/>
    <mergeCell ref="B11:U11"/>
    <mergeCell ref="B12:U12"/>
    <mergeCell ref="S230:T231"/>
    <mergeCell ref="U230:U231"/>
    <mergeCell ref="A1:A2"/>
    <mergeCell ref="B1:U1"/>
    <mergeCell ref="B2:U2"/>
    <mergeCell ref="B3:U3"/>
    <mergeCell ref="A4:A255"/>
    <mergeCell ref="B4:U4"/>
    <mergeCell ref="B5:U5"/>
    <mergeCell ref="B6:U6"/>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U189:U190"/>
    <mergeCell ref="B191:U191"/>
    <mergeCell ref="C193:E193"/>
    <mergeCell ref="G193:I193"/>
    <mergeCell ref="K193:M193"/>
    <mergeCell ref="O193:Q193"/>
    <mergeCell ref="S193:U193"/>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H140:H141"/>
    <mergeCell ref="I140:I141"/>
    <mergeCell ref="J140:J141"/>
    <mergeCell ref="K140:K141"/>
    <mergeCell ref="L140:L141"/>
    <mergeCell ref="B148:U148"/>
    <mergeCell ref="B144:U144"/>
    <mergeCell ref="B145:U145"/>
    <mergeCell ref="B146:U146"/>
    <mergeCell ref="B147:U147"/>
    <mergeCell ref="J137:J138"/>
    <mergeCell ref="K137:K138"/>
    <mergeCell ref="L137:L138"/>
    <mergeCell ref="D139:F139"/>
    <mergeCell ref="B140:B141"/>
    <mergeCell ref="C140:C141"/>
    <mergeCell ref="D140:D141"/>
    <mergeCell ref="E140:E141"/>
    <mergeCell ref="F140:F141"/>
    <mergeCell ref="G140:G141"/>
    <mergeCell ref="B134:L134"/>
    <mergeCell ref="D136:F136"/>
    <mergeCell ref="B137:B138"/>
    <mergeCell ref="C137:C138"/>
    <mergeCell ref="D137:D138"/>
    <mergeCell ref="E137:E138"/>
    <mergeCell ref="F137:F138"/>
    <mergeCell ref="G137:G138"/>
    <mergeCell ref="H137:H138"/>
    <mergeCell ref="I137:I138"/>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B109:R109"/>
    <mergeCell ref="D111:F112"/>
    <mergeCell ref="H111:R111"/>
    <mergeCell ref="H112:J112"/>
    <mergeCell ref="L112:N112"/>
    <mergeCell ref="P112:R112"/>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R81:R82"/>
    <mergeCell ref="D83:F83"/>
    <mergeCell ref="H83:J83"/>
    <mergeCell ref="L83:N83"/>
    <mergeCell ref="P83:R83"/>
    <mergeCell ref="B84:B85"/>
    <mergeCell ref="C84:C85"/>
    <mergeCell ref="D84:E85"/>
    <mergeCell ref="F84:F85"/>
    <mergeCell ref="G84:G85"/>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F76"/>
    <mergeCell ref="H76:J76"/>
    <mergeCell ref="L76:N76"/>
    <mergeCell ref="P76:R76"/>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D69:F69"/>
    <mergeCell ref="H69:J69"/>
    <mergeCell ref="L69:N69"/>
    <mergeCell ref="P69:R69"/>
    <mergeCell ref="D70:F70"/>
    <mergeCell ref="H70:J70"/>
    <mergeCell ref="L70:N70"/>
    <mergeCell ref="P70:R70"/>
    <mergeCell ref="B65:R65"/>
    <mergeCell ref="D67:F68"/>
    <mergeCell ref="H67:R67"/>
    <mergeCell ref="H68:J68"/>
    <mergeCell ref="L68:N68"/>
    <mergeCell ref="P68:R68"/>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B22:R22"/>
    <mergeCell ref="D24:F25"/>
    <mergeCell ref="H24:R24"/>
    <mergeCell ref="H25:J25"/>
    <mergeCell ref="L25:N25"/>
    <mergeCell ref="P25:R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0.85546875" bestFit="1" customWidth="1"/>
    <col min="2" max="2" width="36.5703125" customWidth="1"/>
    <col min="3" max="3" width="22.42578125" customWidth="1"/>
    <col min="4" max="4" width="10.140625" customWidth="1"/>
    <col min="5" max="5" width="28.42578125" customWidth="1"/>
    <col min="6" max="6" width="22.42578125" customWidth="1"/>
    <col min="7" max="7" width="10.140625" customWidth="1"/>
    <col min="8" max="8" width="22.42578125" customWidth="1"/>
    <col min="9" max="9" width="10.140625" customWidth="1"/>
    <col min="10" max="10" width="34.28515625" customWidth="1"/>
    <col min="11" max="11" width="7.42578125" customWidth="1"/>
    <col min="12" max="12" width="28.42578125" customWidth="1"/>
    <col min="13" max="14" width="34.28515625" customWidth="1"/>
    <col min="15" max="15" width="7.42578125" customWidth="1"/>
    <col min="16" max="16" width="10.140625" customWidth="1"/>
    <col min="17" max="17" width="34.28515625" customWidth="1"/>
    <col min="18" max="18" width="7.42578125" customWidth="1"/>
    <col min="19" max="19" width="28.42578125" customWidth="1"/>
    <col min="20" max="21" width="34.28515625" customWidth="1"/>
    <col min="22" max="22" width="11" customWidth="1"/>
    <col min="23" max="23" width="10.140625" customWidth="1"/>
  </cols>
  <sheetData>
    <row r="1" spans="1:23" ht="15" customHeight="1">
      <c r="A1" s="9" t="s">
        <v>98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983</v>
      </c>
      <c r="B3" s="96" t="s">
        <v>7</v>
      </c>
      <c r="C3" s="96"/>
      <c r="D3" s="96"/>
      <c r="E3" s="96"/>
      <c r="F3" s="96"/>
      <c r="G3" s="96"/>
      <c r="H3" s="96"/>
      <c r="I3" s="96"/>
      <c r="J3" s="96"/>
      <c r="K3" s="96"/>
      <c r="L3" s="96"/>
      <c r="M3" s="96"/>
      <c r="N3" s="96"/>
      <c r="O3" s="96"/>
      <c r="P3" s="96"/>
      <c r="Q3" s="96"/>
      <c r="R3" s="96"/>
      <c r="S3" s="96"/>
      <c r="T3" s="96"/>
      <c r="U3" s="96"/>
      <c r="V3" s="96"/>
      <c r="W3" s="96"/>
    </row>
    <row r="4" spans="1:23" ht="15" customHeight="1">
      <c r="A4" s="16" t="s">
        <v>984</v>
      </c>
      <c r="B4" s="96" t="s">
        <v>7</v>
      </c>
      <c r="C4" s="96"/>
      <c r="D4" s="96"/>
      <c r="E4" s="96"/>
      <c r="F4" s="96"/>
      <c r="G4" s="96"/>
      <c r="H4" s="96"/>
      <c r="I4" s="96"/>
      <c r="J4" s="96"/>
      <c r="K4" s="96"/>
      <c r="L4" s="96"/>
      <c r="M4" s="96"/>
      <c r="N4" s="96"/>
      <c r="O4" s="96"/>
      <c r="P4" s="96"/>
      <c r="Q4" s="96"/>
      <c r="R4" s="96"/>
      <c r="S4" s="96"/>
      <c r="T4" s="96"/>
      <c r="U4" s="96"/>
      <c r="V4" s="96"/>
      <c r="W4" s="96"/>
    </row>
    <row r="5" spans="1:23">
      <c r="A5" s="16"/>
      <c r="B5" s="97" t="s">
        <v>985</v>
      </c>
      <c r="C5" s="97"/>
      <c r="D5" s="97"/>
      <c r="E5" s="97"/>
      <c r="F5" s="97"/>
      <c r="G5" s="97"/>
      <c r="H5" s="97"/>
      <c r="I5" s="97"/>
      <c r="J5" s="97"/>
      <c r="K5" s="97"/>
      <c r="L5" s="97"/>
      <c r="M5" s="97"/>
      <c r="N5" s="97"/>
      <c r="O5" s="97"/>
      <c r="P5" s="97"/>
      <c r="Q5" s="97"/>
      <c r="R5" s="97"/>
      <c r="S5" s="97"/>
      <c r="T5" s="97"/>
      <c r="U5" s="97"/>
      <c r="V5" s="97"/>
      <c r="W5" s="97"/>
    </row>
    <row r="6" spans="1:23">
      <c r="A6" s="16"/>
      <c r="B6" s="96"/>
      <c r="C6" s="96"/>
      <c r="D6" s="96"/>
      <c r="E6" s="96"/>
      <c r="F6" s="96"/>
      <c r="G6" s="96"/>
      <c r="H6" s="96"/>
      <c r="I6" s="96"/>
      <c r="J6" s="96"/>
      <c r="K6" s="96"/>
      <c r="L6" s="96"/>
      <c r="M6" s="96"/>
      <c r="N6" s="96"/>
      <c r="O6" s="96"/>
      <c r="P6" s="96"/>
      <c r="Q6" s="96"/>
      <c r="R6" s="96"/>
      <c r="S6" s="96"/>
      <c r="T6" s="96"/>
      <c r="U6" s="96"/>
      <c r="V6" s="96"/>
      <c r="W6" s="96"/>
    </row>
    <row r="7" spans="1:23">
      <c r="A7" s="16"/>
      <c r="B7" s="99" t="s">
        <v>986</v>
      </c>
      <c r="C7" s="99"/>
      <c r="D7" s="99"/>
      <c r="E7" s="99"/>
      <c r="F7" s="99"/>
      <c r="G7" s="99"/>
      <c r="H7" s="99"/>
      <c r="I7" s="99"/>
      <c r="J7" s="99"/>
      <c r="K7" s="99"/>
      <c r="L7" s="99"/>
      <c r="M7" s="99"/>
      <c r="N7" s="99"/>
      <c r="O7" s="99"/>
      <c r="P7" s="99"/>
      <c r="Q7" s="99"/>
      <c r="R7" s="99"/>
      <c r="S7" s="99"/>
      <c r="T7" s="99"/>
      <c r="U7" s="99"/>
      <c r="V7" s="99"/>
      <c r="W7" s="99"/>
    </row>
    <row r="8" spans="1:23">
      <c r="A8" s="16"/>
      <c r="B8" s="96"/>
      <c r="C8" s="96"/>
      <c r="D8" s="96"/>
      <c r="E8" s="96"/>
      <c r="F8" s="96"/>
      <c r="G8" s="96"/>
      <c r="H8" s="96"/>
      <c r="I8" s="96"/>
      <c r="J8" s="96"/>
      <c r="K8" s="96"/>
      <c r="L8" s="96"/>
      <c r="M8" s="96"/>
      <c r="N8" s="96"/>
      <c r="O8" s="96"/>
      <c r="P8" s="96"/>
      <c r="Q8" s="96"/>
      <c r="R8" s="96"/>
      <c r="S8" s="96"/>
      <c r="T8" s="96"/>
      <c r="U8" s="96"/>
      <c r="V8" s="96"/>
      <c r="W8" s="96"/>
    </row>
    <row r="9" spans="1:23" ht="38.25" customHeight="1">
      <c r="A9" s="16"/>
      <c r="B9" s="99" t="s">
        <v>987</v>
      </c>
      <c r="C9" s="99"/>
      <c r="D9" s="99"/>
      <c r="E9" s="99"/>
      <c r="F9" s="99"/>
      <c r="G9" s="99"/>
      <c r="H9" s="99"/>
      <c r="I9" s="99"/>
      <c r="J9" s="99"/>
      <c r="K9" s="99"/>
      <c r="L9" s="99"/>
      <c r="M9" s="99"/>
      <c r="N9" s="99"/>
      <c r="O9" s="99"/>
      <c r="P9" s="99"/>
      <c r="Q9" s="99"/>
      <c r="R9" s="99"/>
      <c r="S9" s="99"/>
      <c r="T9" s="99"/>
      <c r="U9" s="99"/>
      <c r="V9" s="99"/>
      <c r="W9" s="99"/>
    </row>
    <row r="10" spans="1:23">
      <c r="A10" s="16"/>
      <c r="B10" s="96"/>
      <c r="C10" s="96"/>
      <c r="D10" s="96"/>
      <c r="E10" s="96"/>
      <c r="F10" s="96"/>
      <c r="G10" s="96"/>
      <c r="H10" s="96"/>
      <c r="I10" s="96"/>
      <c r="J10" s="96"/>
      <c r="K10" s="96"/>
      <c r="L10" s="96"/>
      <c r="M10" s="96"/>
      <c r="N10" s="96"/>
      <c r="O10" s="96"/>
      <c r="P10" s="96"/>
      <c r="Q10" s="96"/>
      <c r="R10" s="96"/>
      <c r="S10" s="96"/>
      <c r="T10" s="96"/>
      <c r="U10" s="96"/>
      <c r="V10" s="96"/>
      <c r="W10" s="96"/>
    </row>
    <row r="11" spans="1:23">
      <c r="A11" s="16"/>
      <c r="B11" s="99" t="s">
        <v>988</v>
      </c>
      <c r="C11" s="99"/>
      <c r="D11" s="99"/>
      <c r="E11" s="99"/>
      <c r="F11" s="99"/>
      <c r="G11" s="99"/>
      <c r="H11" s="99"/>
      <c r="I11" s="99"/>
      <c r="J11" s="99"/>
      <c r="K11" s="99"/>
      <c r="L11" s="99"/>
      <c r="M11" s="99"/>
      <c r="N11" s="99"/>
      <c r="O11" s="99"/>
      <c r="P11" s="99"/>
      <c r="Q11" s="99"/>
      <c r="R11" s="99"/>
      <c r="S11" s="99"/>
      <c r="T11" s="99"/>
      <c r="U11" s="99"/>
      <c r="V11" s="99"/>
      <c r="W11" s="99"/>
    </row>
    <row r="12" spans="1:23">
      <c r="A12" s="16"/>
      <c r="B12" s="40"/>
      <c r="C12" s="40"/>
      <c r="D12" s="40"/>
      <c r="E12" s="40"/>
      <c r="F12" s="40"/>
      <c r="G12" s="40"/>
      <c r="H12" s="40"/>
      <c r="I12" s="40"/>
      <c r="J12" s="40"/>
      <c r="K12" s="40"/>
      <c r="L12" s="40"/>
      <c r="M12" s="40"/>
      <c r="N12" s="40"/>
      <c r="O12" s="40"/>
      <c r="P12" s="40"/>
      <c r="Q12" s="40"/>
      <c r="R12" s="40"/>
      <c r="S12" s="40"/>
      <c r="T12" s="40"/>
      <c r="U12" s="40"/>
      <c r="V12" s="40"/>
      <c r="W12" s="40"/>
    </row>
    <row r="13" spans="1:23">
      <c r="A13" s="16"/>
      <c r="B13" s="17"/>
      <c r="C13" s="17"/>
      <c r="D13" s="17"/>
      <c r="E13" s="17"/>
      <c r="F13" s="17"/>
      <c r="G13" s="17"/>
      <c r="H13" s="17"/>
      <c r="I13" s="17"/>
      <c r="J13" s="17"/>
      <c r="K13" s="17"/>
      <c r="L13" s="17"/>
      <c r="M13" s="17"/>
      <c r="N13" s="17"/>
      <c r="O13" s="17"/>
      <c r="P13" s="17"/>
      <c r="Q13" s="17"/>
      <c r="R13" s="17"/>
      <c r="S13" s="17"/>
      <c r="T13" s="17"/>
      <c r="U13" s="17"/>
      <c r="V13" s="17"/>
      <c r="W13" s="17"/>
    </row>
    <row r="14" spans="1:23" ht="15.75" thickBot="1">
      <c r="A14" s="16"/>
      <c r="B14" s="18"/>
      <c r="C14" s="18"/>
      <c r="D14" s="41"/>
      <c r="E14" s="41"/>
      <c r="F14" s="41"/>
      <c r="G14" s="18"/>
      <c r="H14" s="41"/>
      <c r="I14" s="41"/>
      <c r="J14" s="18"/>
      <c r="K14" s="43" t="s">
        <v>989</v>
      </c>
      <c r="L14" s="43"/>
      <c r="M14" s="43"/>
      <c r="N14" s="43"/>
      <c r="O14" s="43"/>
      <c r="P14" s="43"/>
      <c r="Q14" s="18"/>
      <c r="R14" s="43" t="s">
        <v>990</v>
      </c>
      <c r="S14" s="43"/>
      <c r="T14" s="43"/>
      <c r="U14" s="43"/>
      <c r="V14" s="43"/>
      <c r="W14" s="43"/>
    </row>
    <row r="15" spans="1:23" ht="15.75" thickBot="1">
      <c r="A15" s="16"/>
      <c r="B15" s="18"/>
      <c r="C15" s="18"/>
      <c r="D15" s="43" t="s">
        <v>991</v>
      </c>
      <c r="E15" s="43"/>
      <c r="F15" s="43"/>
      <c r="G15" s="43"/>
      <c r="H15" s="43"/>
      <c r="I15" s="43"/>
      <c r="J15" s="18"/>
      <c r="K15" s="77" t="s">
        <v>992</v>
      </c>
      <c r="L15" s="77"/>
      <c r="M15" s="77"/>
      <c r="N15" s="77"/>
      <c r="O15" s="77"/>
      <c r="P15" s="77"/>
      <c r="Q15" s="18"/>
      <c r="R15" s="77" t="s">
        <v>992</v>
      </c>
      <c r="S15" s="77"/>
      <c r="T15" s="77"/>
      <c r="U15" s="77"/>
      <c r="V15" s="77"/>
      <c r="W15" s="77"/>
    </row>
    <row r="16" spans="1:23" ht="15.75" thickBot="1">
      <c r="A16" s="16"/>
      <c r="B16" s="112">
        <v>41639</v>
      </c>
      <c r="C16" s="18"/>
      <c r="D16" s="77" t="s">
        <v>993</v>
      </c>
      <c r="E16" s="77"/>
      <c r="F16" s="77"/>
      <c r="G16" s="35"/>
      <c r="H16" s="77" t="s">
        <v>994</v>
      </c>
      <c r="I16" s="77"/>
      <c r="J16" s="18"/>
      <c r="K16" s="77" t="s">
        <v>993</v>
      </c>
      <c r="L16" s="77"/>
      <c r="M16" s="77"/>
      <c r="N16" s="35"/>
      <c r="O16" s="77" t="s">
        <v>994</v>
      </c>
      <c r="P16" s="77"/>
      <c r="Q16" s="18"/>
      <c r="R16" s="77" t="s">
        <v>993</v>
      </c>
      <c r="S16" s="77"/>
      <c r="T16" s="77"/>
      <c r="U16" s="35"/>
      <c r="V16" s="77" t="s">
        <v>994</v>
      </c>
      <c r="W16" s="77"/>
    </row>
    <row r="17" spans="1:23">
      <c r="A17" s="16"/>
      <c r="B17" s="53" t="s">
        <v>995</v>
      </c>
      <c r="C17" s="51"/>
      <c r="D17" s="56" t="s">
        <v>348</v>
      </c>
      <c r="E17" s="58">
        <v>313624</v>
      </c>
      <c r="F17" s="44"/>
      <c r="G17" s="51"/>
      <c r="H17" s="61">
        <v>12.66</v>
      </c>
      <c r="I17" s="56" t="s">
        <v>830</v>
      </c>
      <c r="J17" s="51"/>
      <c r="K17" s="56" t="s">
        <v>348</v>
      </c>
      <c r="L17" s="58">
        <v>198187</v>
      </c>
      <c r="M17" s="44"/>
      <c r="N17" s="51"/>
      <c r="O17" s="61">
        <v>8</v>
      </c>
      <c r="P17" s="56" t="s">
        <v>830</v>
      </c>
      <c r="Q17" s="51"/>
      <c r="R17" s="56" t="s">
        <v>348</v>
      </c>
      <c r="S17" s="58">
        <v>247734</v>
      </c>
      <c r="T17" s="44"/>
      <c r="U17" s="51"/>
      <c r="V17" s="61">
        <v>10</v>
      </c>
      <c r="W17" s="56" t="s">
        <v>830</v>
      </c>
    </row>
    <row r="18" spans="1:23">
      <c r="A18" s="16"/>
      <c r="B18" s="53"/>
      <c r="C18" s="51"/>
      <c r="D18" s="138"/>
      <c r="E18" s="94"/>
      <c r="F18" s="95"/>
      <c r="G18" s="51"/>
      <c r="H18" s="139"/>
      <c r="I18" s="138"/>
      <c r="J18" s="51"/>
      <c r="K18" s="138"/>
      <c r="L18" s="94"/>
      <c r="M18" s="95"/>
      <c r="N18" s="51"/>
      <c r="O18" s="139"/>
      <c r="P18" s="138"/>
      <c r="Q18" s="51"/>
      <c r="R18" s="138"/>
      <c r="S18" s="94"/>
      <c r="T18" s="95"/>
      <c r="U18" s="51"/>
      <c r="V18" s="139"/>
      <c r="W18" s="138"/>
    </row>
    <row r="19" spans="1:23">
      <c r="A19" s="16"/>
      <c r="B19" s="46" t="s">
        <v>996</v>
      </c>
      <c r="C19" s="41"/>
      <c r="D19" s="47">
        <v>282634</v>
      </c>
      <c r="E19" s="47"/>
      <c r="F19" s="41"/>
      <c r="G19" s="41"/>
      <c r="H19" s="48">
        <v>11.41</v>
      </c>
      <c r="I19" s="46" t="s">
        <v>830</v>
      </c>
      <c r="J19" s="41"/>
      <c r="K19" s="47">
        <v>99094</v>
      </c>
      <c r="L19" s="47"/>
      <c r="M19" s="41"/>
      <c r="N19" s="41"/>
      <c r="O19" s="48">
        <v>4</v>
      </c>
      <c r="P19" s="46" t="s">
        <v>830</v>
      </c>
      <c r="Q19" s="41"/>
      <c r="R19" s="47">
        <v>148640</v>
      </c>
      <c r="S19" s="47"/>
      <c r="T19" s="41"/>
      <c r="U19" s="41"/>
      <c r="V19" s="48">
        <v>6</v>
      </c>
      <c r="W19" s="46" t="s">
        <v>830</v>
      </c>
    </row>
    <row r="20" spans="1:23">
      <c r="A20" s="16"/>
      <c r="B20" s="46"/>
      <c r="C20" s="41"/>
      <c r="D20" s="47"/>
      <c r="E20" s="47"/>
      <c r="F20" s="41"/>
      <c r="G20" s="41"/>
      <c r="H20" s="48"/>
      <c r="I20" s="46"/>
      <c r="J20" s="41"/>
      <c r="K20" s="47"/>
      <c r="L20" s="47"/>
      <c r="M20" s="41"/>
      <c r="N20" s="41"/>
      <c r="O20" s="48"/>
      <c r="P20" s="46"/>
      <c r="Q20" s="41"/>
      <c r="R20" s="47"/>
      <c r="S20" s="47"/>
      <c r="T20" s="41"/>
      <c r="U20" s="41"/>
      <c r="V20" s="48"/>
      <c r="W20" s="46"/>
    </row>
    <row r="21" spans="1:23">
      <c r="A21" s="16"/>
      <c r="B21" s="53" t="s">
        <v>997</v>
      </c>
      <c r="C21" s="51"/>
      <c r="D21" s="50">
        <v>282634</v>
      </c>
      <c r="E21" s="50"/>
      <c r="F21" s="51"/>
      <c r="G21" s="51"/>
      <c r="H21" s="52">
        <v>8.9600000000000009</v>
      </c>
      <c r="I21" s="53" t="s">
        <v>830</v>
      </c>
      <c r="J21" s="51"/>
      <c r="K21" s="50">
        <v>126118</v>
      </c>
      <c r="L21" s="50"/>
      <c r="M21" s="51"/>
      <c r="N21" s="51"/>
      <c r="O21" s="52">
        <v>4</v>
      </c>
      <c r="P21" s="53" t="s">
        <v>830</v>
      </c>
      <c r="Q21" s="51"/>
      <c r="R21" s="50">
        <v>157647</v>
      </c>
      <c r="S21" s="50"/>
      <c r="T21" s="51"/>
      <c r="U21" s="51"/>
      <c r="V21" s="52">
        <v>5</v>
      </c>
      <c r="W21" s="53" t="s">
        <v>830</v>
      </c>
    </row>
    <row r="22" spans="1:23">
      <c r="A22" s="16"/>
      <c r="B22" s="53"/>
      <c r="C22" s="51"/>
      <c r="D22" s="50"/>
      <c r="E22" s="50"/>
      <c r="F22" s="51"/>
      <c r="G22" s="51"/>
      <c r="H22" s="52"/>
      <c r="I22" s="53"/>
      <c r="J22" s="51"/>
      <c r="K22" s="50"/>
      <c r="L22" s="50"/>
      <c r="M22" s="51"/>
      <c r="N22" s="51"/>
      <c r="O22" s="52"/>
      <c r="P22" s="53"/>
      <c r="Q22" s="51"/>
      <c r="R22" s="50"/>
      <c r="S22" s="50"/>
      <c r="T22" s="51"/>
      <c r="U22" s="51"/>
      <c r="V22" s="52"/>
      <c r="W22" s="53"/>
    </row>
    <row r="23" spans="1:23">
      <c r="A23" s="16"/>
      <c r="B23" s="141"/>
      <c r="C23" s="141"/>
      <c r="D23" s="141"/>
      <c r="E23" s="141"/>
      <c r="F23" s="141"/>
      <c r="G23" s="141"/>
      <c r="H23" s="141"/>
      <c r="I23" s="141"/>
      <c r="J23" s="141"/>
      <c r="K23" s="141"/>
      <c r="L23" s="141"/>
      <c r="M23" s="141"/>
      <c r="N23" s="141"/>
      <c r="O23" s="141"/>
      <c r="P23" s="141"/>
      <c r="Q23" s="141"/>
      <c r="R23" s="141"/>
      <c r="S23" s="141"/>
      <c r="T23" s="141"/>
      <c r="U23" s="141"/>
      <c r="V23" s="141"/>
      <c r="W23" s="141"/>
    </row>
    <row r="24" spans="1:23">
      <c r="A24" s="16"/>
      <c r="B24" s="40"/>
      <c r="C24" s="40"/>
      <c r="D24" s="40"/>
      <c r="E24" s="40"/>
      <c r="F24" s="40"/>
      <c r="G24" s="40"/>
      <c r="H24" s="40"/>
      <c r="I24" s="40"/>
      <c r="J24" s="40"/>
      <c r="K24" s="40"/>
      <c r="L24" s="40"/>
      <c r="M24" s="40"/>
      <c r="N24" s="40"/>
      <c r="O24" s="40"/>
      <c r="P24" s="40"/>
      <c r="Q24" s="40"/>
      <c r="R24" s="40"/>
      <c r="S24" s="40"/>
      <c r="T24" s="40"/>
      <c r="U24" s="40"/>
      <c r="V24" s="40"/>
      <c r="W24" s="40"/>
    </row>
    <row r="25" spans="1:23">
      <c r="A25" s="16"/>
      <c r="B25" s="17"/>
      <c r="C25" s="17"/>
      <c r="D25" s="17"/>
      <c r="E25" s="17"/>
      <c r="F25" s="17"/>
      <c r="G25" s="17"/>
      <c r="H25" s="17"/>
      <c r="I25" s="17"/>
      <c r="J25" s="17"/>
      <c r="K25" s="17"/>
      <c r="L25" s="17"/>
      <c r="M25" s="17"/>
      <c r="N25" s="17"/>
      <c r="O25" s="17"/>
      <c r="P25" s="17"/>
      <c r="Q25" s="17"/>
      <c r="R25" s="17"/>
      <c r="S25" s="17"/>
      <c r="T25" s="17"/>
      <c r="U25" s="17"/>
      <c r="V25" s="17"/>
      <c r="W25" s="17"/>
    </row>
    <row r="26" spans="1:23" ht="15.75" thickBot="1">
      <c r="A26" s="16"/>
      <c r="B26" s="18"/>
      <c r="C26" s="18"/>
      <c r="D26" s="41"/>
      <c r="E26" s="41"/>
      <c r="F26" s="41"/>
      <c r="G26" s="18"/>
      <c r="H26" s="41"/>
      <c r="I26" s="41"/>
      <c r="J26" s="18"/>
      <c r="K26" s="43" t="s">
        <v>989</v>
      </c>
      <c r="L26" s="43"/>
      <c r="M26" s="43"/>
      <c r="N26" s="43"/>
      <c r="O26" s="43"/>
      <c r="P26" s="43"/>
      <c r="Q26" s="18"/>
      <c r="R26" s="43" t="s">
        <v>990</v>
      </c>
      <c r="S26" s="43"/>
      <c r="T26" s="43"/>
      <c r="U26" s="43"/>
      <c r="V26" s="43"/>
      <c r="W26" s="43"/>
    </row>
    <row r="27" spans="1:23" ht="15.75" thickBot="1">
      <c r="A27" s="16"/>
      <c r="B27" s="18"/>
      <c r="C27" s="18"/>
      <c r="D27" s="43" t="s">
        <v>991</v>
      </c>
      <c r="E27" s="43"/>
      <c r="F27" s="43"/>
      <c r="G27" s="43"/>
      <c r="H27" s="43"/>
      <c r="I27" s="43"/>
      <c r="J27" s="18"/>
      <c r="K27" s="77" t="s">
        <v>992</v>
      </c>
      <c r="L27" s="77"/>
      <c r="M27" s="77"/>
      <c r="N27" s="77"/>
      <c r="O27" s="77"/>
      <c r="P27" s="77"/>
      <c r="Q27" s="18"/>
      <c r="R27" s="77" t="s">
        <v>992</v>
      </c>
      <c r="S27" s="77"/>
      <c r="T27" s="77"/>
      <c r="U27" s="77"/>
      <c r="V27" s="77"/>
      <c r="W27" s="77"/>
    </row>
    <row r="28" spans="1:23" ht="15.75" thickBot="1">
      <c r="A28" s="16"/>
      <c r="B28" s="112">
        <v>41274</v>
      </c>
      <c r="C28" s="18"/>
      <c r="D28" s="77" t="s">
        <v>993</v>
      </c>
      <c r="E28" s="77"/>
      <c r="F28" s="77"/>
      <c r="G28" s="35"/>
      <c r="H28" s="77" t="s">
        <v>994</v>
      </c>
      <c r="I28" s="77"/>
      <c r="J28" s="18"/>
      <c r="K28" s="77" t="s">
        <v>993</v>
      </c>
      <c r="L28" s="77"/>
      <c r="M28" s="77"/>
      <c r="N28" s="35"/>
      <c r="O28" s="77" t="s">
        <v>994</v>
      </c>
      <c r="P28" s="77"/>
      <c r="Q28" s="18"/>
      <c r="R28" s="77" t="s">
        <v>993</v>
      </c>
      <c r="S28" s="77"/>
      <c r="T28" s="77"/>
      <c r="U28" s="35"/>
      <c r="V28" s="77" t="s">
        <v>994</v>
      </c>
      <c r="W28" s="77"/>
    </row>
    <row r="29" spans="1:23">
      <c r="A29" s="16"/>
      <c r="B29" s="53" t="s">
        <v>995</v>
      </c>
      <c r="C29" s="51"/>
      <c r="D29" s="56" t="s">
        <v>348</v>
      </c>
      <c r="E29" s="58">
        <v>293244</v>
      </c>
      <c r="F29" s="44"/>
      <c r="G29" s="51"/>
      <c r="H29" s="61">
        <v>13.91</v>
      </c>
      <c r="I29" s="56" t="s">
        <v>830</v>
      </c>
      <c r="J29" s="51"/>
      <c r="K29" s="56" t="s">
        <v>348</v>
      </c>
      <c r="L29" s="58">
        <v>168705</v>
      </c>
      <c r="M29" s="44"/>
      <c r="N29" s="51"/>
      <c r="O29" s="61">
        <v>8</v>
      </c>
      <c r="P29" s="56" t="s">
        <v>830</v>
      </c>
      <c r="Q29" s="51"/>
      <c r="R29" s="56" t="s">
        <v>348</v>
      </c>
      <c r="S29" s="58">
        <v>210882</v>
      </c>
      <c r="T29" s="44"/>
      <c r="U29" s="51"/>
      <c r="V29" s="61">
        <v>10</v>
      </c>
      <c r="W29" s="56" t="s">
        <v>830</v>
      </c>
    </row>
    <row r="30" spans="1:23">
      <c r="A30" s="16"/>
      <c r="B30" s="53"/>
      <c r="C30" s="51"/>
      <c r="D30" s="138"/>
      <c r="E30" s="94"/>
      <c r="F30" s="95"/>
      <c r="G30" s="51"/>
      <c r="H30" s="139"/>
      <c r="I30" s="138"/>
      <c r="J30" s="51"/>
      <c r="K30" s="138"/>
      <c r="L30" s="94"/>
      <c r="M30" s="95"/>
      <c r="N30" s="51"/>
      <c r="O30" s="139"/>
      <c r="P30" s="138"/>
      <c r="Q30" s="51"/>
      <c r="R30" s="138"/>
      <c r="S30" s="94"/>
      <c r="T30" s="95"/>
      <c r="U30" s="51"/>
      <c r="V30" s="139"/>
      <c r="W30" s="138"/>
    </row>
    <row r="31" spans="1:23">
      <c r="A31" s="16"/>
      <c r="B31" s="46" t="s">
        <v>996</v>
      </c>
      <c r="C31" s="41"/>
      <c r="D31" s="47">
        <v>269192</v>
      </c>
      <c r="E31" s="47"/>
      <c r="F31" s="41"/>
      <c r="G31" s="41"/>
      <c r="H31" s="48">
        <v>12.77</v>
      </c>
      <c r="I31" s="46" t="s">
        <v>830</v>
      </c>
      <c r="J31" s="41"/>
      <c r="K31" s="47">
        <v>84353</v>
      </c>
      <c r="L31" s="47"/>
      <c r="M31" s="41"/>
      <c r="N31" s="41"/>
      <c r="O31" s="48">
        <v>4</v>
      </c>
      <c r="P31" s="46" t="s">
        <v>830</v>
      </c>
      <c r="Q31" s="41"/>
      <c r="R31" s="47">
        <v>126529</v>
      </c>
      <c r="S31" s="47"/>
      <c r="T31" s="41"/>
      <c r="U31" s="41"/>
      <c r="V31" s="48">
        <v>6</v>
      </c>
      <c r="W31" s="46" t="s">
        <v>830</v>
      </c>
    </row>
    <row r="32" spans="1:23">
      <c r="A32" s="16"/>
      <c r="B32" s="46"/>
      <c r="C32" s="41"/>
      <c r="D32" s="47"/>
      <c r="E32" s="47"/>
      <c r="F32" s="41"/>
      <c r="G32" s="41"/>
      <c r="H32" s="48"/>
      <c r="I32" s="46"/>
      <c r="J32" s="41"/>
      <c r="K32" s="47"/>
      <c r="L32" s="47"/>
      <c r="M32" s="41"/>
      <c r="N32" s="41"/>
      <c r="O32" s="48"/>
      <c r="P32" s="46"/>
      <c r="Q32" s="41"/>
      <c r="R32" s="47"/>
      <c r="S32" s="47"/>
      <c r="T32" s="41"/>
      <c r="U32" s="41"/>
      <c r="V32" s="48"/>
      <c r="W32" s="46"/>
    </row>
    <row r="33" spans="1:23">
      <c r="A33" s="16"/>
      <c r="B33" s="53" t="s">
        <v>997</v>
      </c>
      <c r="C33" s="51"/>
      <c r="D33" s="50">
        <v>269192</v>
      </c>
      <c r="E33" s="50"/>
      <c r="F33" s="51"/>
      <c r="G33" s="51"/>
      <c r="H33" s="52">
        <v>9.7100000000000009</v>
      </c>
      <c r="I33" s="53" t="s">
        <v>830</v>
      </c>
      <c r="J33" s="51"/>
      <c r="K33" s="50">
        <v>110900</v>
      </c>
      <c r="L33" s="50"/>
      <c r="M33" s="51"/>
      <c r="N33" s="51"/>
      <c r="O33" s="52">
        <v>4</v>
      </c>
      <c r="P33" s="53" t="s">
        <v>830</v>
      </c>
      <c r="Q33" s="51"/>
      <c r="R33" s="50">
        <v>138625</v>
      </c>
      <c r="S33" s="50"/>
      <c r="T33" s="51"/>
      <c r="U33" s="51"/>
      <c r="V33" s="52">
        <v>5</v>
      </c>
      <c r="W33" s="53" t="s">
        <v>830</v>
      </c>
    </row>
    <row r="34" spans="1:23">
      <c r="A34" s="16"/>
      <c r="B34" s="53"/>
      <c r="C34" s="51"/>
      <c r="D34" s="50"/>
      <c r="E34" s="50"/>
      <c r="F34" s="51"/>
      <c r="G34" s="51"/>
      <c r="H34" s="52"/>
      <c r="I34" s="53"/>
      <c r="J34" s="51"/>
      <c r="K34" s="50"/>
      <c r="L34" s="50"/>
      <c r="M34" s="51"/>
      <c r="N34" s="51"/>
      <c r="O34" s="52"/>
      <c r="P34" s="53"/>
      <c r="Q34" s="51"/>
      <c r="R34" s="50"/>
      <c r="S34" s="50"/>
      <c r="T34" s="51"/>
      <c r="U34" s="51"/>
      <c r="V34" s="52"/>
      <c r="W34" s="53"/>
    </row>
    <row r="35" spans="1:23">
      <c r="A35" s="16"/>
      <c r="B35" s="96"/>
      <c r="C35" s="96"/>
      <c r="D35" s="96"/>
      <c r="E35" s="96"/>
      <c r="F35" s="96"/>
      <c r="G35" s="96"/>
      <c r="H35" s="96"/>
      <c r="I35" s="96"/>
      <c r="J35" s="96"/>
      <c r="K35" s="96"/>
      <c r="L35" s="96"/>
      <c r="M35" s="96"/>
      <c r="N35" s="96"/>
      <c r="O35" s="96"/>
      <c r="P35" s="96"/>
      <c r="Q35" s="96"/>
      <c r="R35" s="96"/>
      <c r="S35" s="96"/>
      <c r="T35" s="96"/>
      <c r="U35" s="96"/>
      <c r="V35" s="96"/>
      <c r="W35" s="96"/>
    </row>
    <row r="36" spans="1:23">
      <c r="A36" s="16"/>
      <c r="B36" s="99" t="s">
        <v>998</v>
      </c>
      <c r="C36" s="99"/>
      <c r="D36" s="99"/>
      <c r="E36" s="99"/>
      <c r="F36" s="99"/>
      <c r="G36" s="99"/>
      <c r="H36" s="99"/>
      <c r="I36" s="99"/>
      <c r="J36" s="99"/>
      <c r="K36" s="99"/>
      <c r="L36" s="99"/>
      <c r="M36" s="99"/>
      <c r="N36" s="99"/>
      <c r="O36" s="99"/>
      <c r="P36" s="99"/>
      <c r="Q36" s="99"/>
      <c r="R36" s="99"/>
      <c r="S36" s="99"/>
      <c r="T36" s="99"/>
      <c r="U36" s="99"/>
      <c r="V36" s="99"/>
      <c r="W36" s="99"/>
    </row>
    <row r="37" spans="1:23">
      <c r="A37" s="16"/>
      <c r="B37" s="40"/>
      <c r="C37" s="40"/>
      <c r="D37" s="40"/>
      <c r="E37" s="40"/>
      <c r="F37" s="40"/>
      <c r="G37" s="40"/>
    </row>
    <row r="38" spans="1:23">
      <c r="A38" s="16"/>
      <c r="B38" s="17"/>
      <c r="C38" s="17"/>
      <c r="D38" s="17"/>
      <c r="E38" s="17"/>
      <c r="F38" s="17"/>
      <c r="G38" s="17"/>
    </row>
    <row r="39" spans="1:23" ht="15.75" thickBot="1">
      <c r="A39" s="16"/>
      <c r="B39" s="18"/>
      <c r="C39" s="43">
        <v>2013</v>
      </c>
      <c r="D39" s="43"/>
      <c r="E39" s="18"/>
      <c r="F39" s="43">
        <v>2012</v>
      </c>
      <c r="G39" s="43"/>
    </row>
    <row r="40" spans="1:23">
      <c r="A40" s="16"/>
      <c r="B40" s="30" t="s">
        <v>999</v>
      </c>
      <c r="C40" s="29">
        <v>11.57</v>
      </c>
      <c r="D40" s="30" t="s">
        <v>830</v>
      </c>
      <c r="E40" s="21"/>
      <c r="F40" s="29">
        <v>13.8</v>
      </c>
      <c r="G40" s="30" t="s">
        <v>830</v>
      </c>
    </row>
    <row r="41" spans="1:23">
      <c r="A41" s="16"/>
      <c r="B41" s="24" t="s">
        <v>1000</v>
      </c>
      <c r="C41" s="26">
        <v>10.33</v>
      </c>
      <c r="D41" s="24" t="s">
        <v>830</v>
      </c>
      <c r="E41" s="18"/>
      <c r="F41" s="26">
        <v>12.67</v>
      </c>
      <c r="G41" s="24" t="s">
        <v>830</v>
      </c>
    </row>
    <row r="42" spans="1:23">
      <c r="A42" s="16"/>
      <c r="B42" s="30" t="s">
        <v>997</v>
      </c>
      <c r="C42" s="29">
        <v>8.1199999999999992</v>
      </c>
      <c r="D42" s="30" t="s">
        <v>830</v>
      </c>
      <c r="E42" s="21"/>
      <c r="F42" s="29">
        <v>9.65</v>
      </c>
      <c r="G42" s="30" t="s">
        <v>830</v>
      </c>
    </row>
  </sheetData>
  <mergeCells count="167">
    <mergeCell ref="B9:W9"/>
    <mergeCell ref="B10:W10"/>
    <mergeCell ref="B11:W11"/>
    <mergeCell ref="B23:W23"/>
    <mergeCell ref="B35:W35"/>
    <mergeCell ref="B36:W36"/>
    <mergeCell ref="A1:A2"/>
    <mergeCell ref="B1:W1"/>
    <mergeCell ref="B2:W2"/>
    <mergeCell ref="B3:W3"/>
    <mergeCell ref="A4:A42"/>
    <mergeCell ref="B4:W4"/>
    <mergeCell ref="B5:W5"/>
    <mergeCell ref="B6:W6"/>
    <mergeCell ref="B7:W7"/>
    <mergeCell ref="B8:W8"/>
    <mergeCell ref="T33:T34"/>
    <mergeCell ref="U33:U34"/>
    <mergeCell ref="V33:V34"/>
    <mergeCell ref="W33:W34"/>
    <mergeCell ref="B37:G37"/>
    <mergeCell ref="C39:D39"/>
    <mergeCell ref="F39:G39"/>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I27"/>
    <mergeCell ref="K27:P27"/>
    <mergeCell ref="R27:W27"/>
    <mergeCell ref="D28:F28"/>
    <mergeCell ref="H28:I28"/>
    <mergeCell ref="K28:M28"/>
    <mergeCell ref="O28:P28"/>
    <mergeCell ref="R28:T28"/>
    <mergeCell ref="V28:W28"/>
    <mergeCell ref="T21:T22"/>
    <mergeCell ref="U21:U22"/>
    <mergeCell ref="V21:V22"/>
    <mergeCell ref="W21:W22"/>
    <mergeCell ref="B24:W24"/>
    <mergeCell ref="D26:F26"/>
    <mergeCell ref="H26:I26"/>
    <mergeCell ref="K26:P26"/>
    <mergeCell ref="R26:W26"/>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O16:P16"/>
    <mergeCell ref="R16:T16"/>
    <mergeCell ref="V16:W16"/>
    <mergeCell ref="B12:W12"/>
    <mergeCell ref="D14:F14"/>
    <mergeCell ref="H14:I14"/>
    <mergeCell ref="K14:P14"/>
    <mergeCell ref="R14:W14"/>
    <mergeCell ref="D15:I15"/>
    <mergeCell ref="K15:P15"/>
    <mergeCell ref="R15:W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8.5703125" customWidth="1"/>
    <col min="4" max="4" width="29" customWidth="1"/>
    <col min="5" max="5" width="6.42578125" customWidth="1"/>
    <col min="6" max="6" width="36.5703125" customWidth="1"/>
    <col min="7" max="7" width="8.5703125" customWidth="1"/>
    <col min="8" max="8" width="29" customWidth="1"/>
    <col min="9" max="9" width="6.42578125" customWidth="1"/>
    <col min="10" max="10" width="36.5703125" customWidth="1"/>
    <col min="11" max="11" width="8.5703125" customWidth="1"/>
    <col min="12" max="12" width="27.28515625" customWidth="1"/>
    <col min="13" max="13" width="6.42578125" customWidth="1"/>
  </cols>
  <sheetData>
    <row r="1" spans="1:13" ht="15" customHeight="1">
      <c r="A1" s="9" t="s">
        <v>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1</v>
      </c>
      <c r="B3" s="96" t="s">
        <v>7</v>
      </c>
      <c r="C3" s="96"/>
      <c r="D3" s="96"/>
      <c r="E3" s="96"/>
      <c r="F3" s="96"/>
      <c r="G3" s="96"/>
      <c r="H3" s="96"/>
      <c r="I3" s="96"/>
      <c r="J3" s="96"/>
      <c r="K3" s="96"/>
      <c r="L3" s="96"/>
      <c r="M3" s="96"/>
    </row>
    <row r="4" spans="1:13" ht="15" customHeight="1">
      <c r="A4" s="16" t="s">
        <v>322</v>
      </c>
      <c r="B4" s="96" t="s">
        <v>7</v>
      </c>
      <c r="C4" s="96"/>
      <c r="D4" s="96"/>
      <c r="E4" s="96"/>
      <c r="F4" s="96"/>
      <c r="G4" s="96"/>
      <c r="H4" s="96"/>
      <c r="I4" s="96"/>
      <c r="J4" s="96"/>
      <c r="K4" s="96"/>
      <c r="L4" s="96"/>
      <c r="M4" s="96"/>
    </row>
    <row r="5" spans="1:13">
      <c r="A5" s="16"/>
      <c r="B5" s="97" t="s">
        <v>1002</v>
      </c>
      <c r="C5" s="97"/>
      <c r="D5" s="97"/>
      <c r="E5" s="97"/>
      <c r="F5" s="97"/>
      <c r="G5" s="97"/>
      <c r="H5" s="97"/>
      <c r="I5" s="97"/>
      <c r="J5" s="97"/>
      <c r="K5" s="97"/>
      <c r="L5" s="97"/>
      <c r="M5" s="97"/>
    </row>
    <row r="6" spans="1:13">
      <c r="A6" s="16"/>
      <c r="B6" s="96"/>
      <c r="C6" s="96"/>
      <c r="D6" s="96"/>
      <c r="E6" s="96"/>
      <c r="F6" s="96"/>
      <c r="G6" s="96"/>
      <c r="H6" s="96"/>
      <c r="I6" s="96"/>
      <c r="J6" s="96"/>
      <c r="K6" s="96"/>
      <c r="L6" s="96"/>
      <c r="M6" s="96"/>
    </row>
    <row r="7" spans="1:13">
      <c r="A7" s="16"/>
      <c r="B7" s="99" t="s">
        <v>1003</v>
      </c>
      <c r="C7" s="99"/>
      <c r="D7" s="99"/>
      <c r="E7" s="99"/>
      <c r="F7" s="99"/>
      <c r="G7" s="99"/>
      <c r="H7" s="99"/>
      <c r="I7" s="99"/>
      <c r="J7" s="99"/>
      <c r="K7" s="99"/>
      <c r="L7" s="99"/>
      <c r="M7" s="99"/>
    </row>
    <row r="8" spans="1:13">
      <c r="A8" s="16"/>
      <c r="B8" s="40"/>
      <c r="C8" s="40"/>
      <c r="D8" s="40"/>
      <c r="E8" s="40"/>
      <c r="F8" s="40"/>
      <c r="G8" s="40"/>
      <c r="H8" s="40"/>
      <c r="I8" s="40"/>
      <c r="J8" s="40"/>
      <c r="K8" s="40"/>
      <c r="L8" s="40"/>
      <c r="M8" s="40"/>
    </row>
    <row r="9" spans="1:13">
      <c r="A9" s="16"/>
      <c r="B9" s="17"/>
      <c r="C9" s="17"/>
      <c r="D9" s="17"/>
      <c r="E9" s="17"/>
      <c r="F9" s="17"/>
      <c r="G9" s="17"/>
      <c r="H9" s="17"/>
      <c r="I9" s="17"/>
      <c r="J9" s="17"/>
      <c r="K9" s="17"/>
      <c r="L9" s="17"/>
      <c r="M9" s="17"/>
    </row>
    <row r="10" spans="1:13" ht="15.75" thickBot="1">
      <c r="A10" s="16"/>
      <c r="B10" s="18"/>
      <c r="C10" s="43">
        <v>2013</v>
      </c>
      <c r="D10" s="43"/>
      <c r="E10" s="43"/>
      <c r="F10" s="18"/>
      <c r="G10" s="43">
        <v>2012</v>
      </c>
      <c r="H10" s="43"/>
      <c r="I10" s="43"/>
      <c r="J10" s="18"/>
      <c r="K10" s="43">
        <v>2011</v>
      </c>
      <c r="L10" s="43"/>
      <c r="M10" s="43"/>
    </row>
    <row r="11" spans="1:13">
      <c r="A11" s="16"/>
      <c r="B11" s="30" t="s">
        <v>1004</v>
      </c>
      <c r="C11" s="44"/>
      <c r="D11" s="44"/>
      <c r="E11" s="44"/>
      <c r="F11" s="21"/>
      <c r="G11" s="44"/>
      <c r="H11" s="44"/>
      <c r="I11" s="44"/>
      <c r="J11" s="21"/>
      <c r="K11" s="44"/>
      <c r="L11" s="44"/>
      <c r="M11" s="44"/>
    </row>
    <row r="12" spans="1:13">
      <c r="A12" s="16"/>
      <c r="B12" s="45" t="s">
        <v>1005</v>
      </c>
      <c r="C12" s="46" t="s">
        <v>348</v>
      </c>
      <c r="D12" s="48" t="s">
        <v>1006</v>
      </c>
      <c r="E12" s="46" t="s">
        <v>353</v>
      </c>
      <c r="F12" s="41"/>
      <c r="G12" s="46" t="s">
        <v>348</v>
      </c>
      <c r="H12" s="48" t="s">
        <v>1007</v>
      </c>
      <c r="I12" s="46" t="s">
        <v>353</v>
      </c>
      <c r="J12" s="41"/>
      <c r="K12" s="46" t="s">
        <v>348</v>
      </c>
      <c r="L12" s="48">
        <v>581</v>
      </c>
      <c r="M12" s="41"/>
    </row>
    <row r="13" spans="1:13">
      <c r="A13" s="16"/>
      <c r="B13" s="45"/>
      <c r="C13" s="46"/>
      <c r="D13" s="48"/>
      <c r="E13" s="46"/>
      <c r="F13" s="41"/>
      <c r="G13" s="46"/>
      <c r="H13" s="48"/>
      <c r="I13" s="46"/>
      <c r="J13" s="41"/>
      <c r="K13" s="46"/>
      <c r="L13" s="48"/>
      <c r="M13" s="41"/>
    </row>
    <row r="14" spans="1:13">
      <c r="A14" s="16"/>
      <c r="B14" s="49" t="s">
        <v>1008</v>
      </c>
      <c r="C14" s="52">
        <v>554</v>
      </c>
      <c r="D14" s="52"/>
      <c r="E14" s="51"/>
      <c r="F14" s="51"/>
      <c r="G14" s="52">
        <v>350</v>
      </c>
      <c r="H14" s="52"/>
      <c r="I14" s="51"/>
      <c r="J14" s="51"/>
      <c r="K14" s="52">
        <v>742</v>
      </c>
      <c r="L14" s="52"/>
      <c r="M14" s="51"/>
    </row>
    <row r="15" spans="1:13" ht="15.75" thickBot="1">
      <c r="A15" s="16"/>
      <c r="B15" s="49"/>
      <c r="C15" s="68"/>
      <c r="D15" s="68"/>
      <c r="E15" s="65"/>
      <c r="F15" s="51"/>
      <c r="G15" s="68"/>
      <c r="H15" s="68"/>
      <c r="I15" s="65"/>
      <c r="J15" s="51"/>
      <c r="K15" s="68"/>
      <c r="L15" s="68"/>
      <c r="M15" s="65"/>
    </row>
    <row r="16" spans="1:13">
      <c r="A16" s="16"/>
      <c r="B16" s="106" t="s">
        <v>1009</v>
      </c>
      <c r="C16" s="92">
        <v>240</v>
      </c>
      <c r="D16" s="92"/>
      <c r="E16" s="67"/>
      <c r="F16" s="41"/>
      <c r="G16" s="92">
        <v>210</v>
      </c>
      <c r="H16" s="92"/>
      <c r="I16" s="67"/>
      <c r="J16" s="41"/>
      <c r="K16" s="74">
        <v>1323</v>
      </c>
      <c r="L16" s="74"/>
      <c r="M16" s="67"/>
    </row>
    <row r="17" spans="1:13" ht="15.75" thickBot="1">
      <c r="A17" s="16"/>
      <c r="B17" s="106"/>
      <c r="C17" s="87"/>
      <c r="D17" s="87"/>
      <c r="E17" s="55"/>
      <c r="F17" s="41"/>
      <c r="G17" s="87"/>
      <c r="H17" s="87"/>
      <c r="I17" s="55"/>
      <c r="J17" s="41"/>
      <c r="K17" s="54"/>
      <c r="L17" s="54"/>
      <c r="M17" s="55"/>
    </row>
    <row r="18" spans="1:13">
      <c r="A18" s="16"/>
      <c r="B18" s="30" t="s">
        <v>1010</v>
      </c>
      <c r="C18" s="44"/>
      <c r="D18" s="44"/>
      <c r="E18" s="44"/>
      <c r="F18" s="21"/>
      <c r="G18" s="44"/>
      <c r="H18" s="44"/>
      <c r="I18" s="44"/>
      <c r="J18" s="21"/>
      <c r="K18" s="44"/>
      <c r="L18" s="44"/>
      <c r="M18" s="44"/>
    </row>
    <row r="19" spans="1:13">
      <c r="A19" s="16"/>
      <c r="B19" s="45" t="s">
        <v>1005</v>
      </c>
      <c r="C19" s="47">
        <v>2382</v>
      </c>
      <c r="D19" s="47"/>
      <c r="E19" s="41"/>
      <c r="F19" s="41"/>
      <c r="G19" s="48" t="s">
        <v>1011</v>
      </c>
      <c r="H19" s="48"/>
      <c r="I19" s="46" t="s">
        <v>353</v>
      </c>
      <c r="J19" s="41"/>
      <c r="K19" s="48" t="s">
        <v>1012</v>
      </c>
      <c r="L19" s="48"/>
      <c r="M19" s="46" t="s">
        <v>353</v>
      </c>
    </row>
    <row r="20" spans="1:13">
      <c r="A20" s="16"/>
      <c r="B20" s="45"/>
      <c r="C20" s="47"/>
      <c r="D20" s="47"/>
      <c r="E20" s="41"/>
      <c r="F20" s="41"/>
      <c r="G20" s="48"/>
      <c r="H20" s="48"/>
      <c r="I20" s="46"/>
      <c r="J20" s="41"/>
      <c r="K20" s="48"/>
      <c r="L20" s="48"/>
      <c r="M20" s="46"/>
    </row>
    <row r="21" spans="1:13">
      <c r="A21" s="16"/>
      <c r="B21" s="49" t="s">
        <v>1008</v>
      </c>
      <c r="C21" s="50">
        <v>1423</v>
      </c>
      <c r="D21" s="50"/>
      <c r="E21" s="51"/>
      <c r="F21" s="51"/>
      <c r="G21" s="52">
        <v>334</v>
      </c>
      <c r="H21" s="52"/>
      <c r="I21" s="51"/>
      <c r="J21" s="51"/>
      <c r="K21" s="52" t="s">
        <v>1013</v>
      </c>
      <c r="L21" s="52"/>
      <c r="M21" s="53" t="s">
        <v>353</v>
      </c>
    </row>
    <row r="22" spans="1:13" ht="15.75" thickBot="1">
      <c r="A22" s="16"/>
      <c r="B22" s="49"/>
      <c r="C22" s="64"/>
      <c r="D22" s="64"/>
      <c r="E22" s="65"/>
      <c r="F22" s="51"/>
      <c r="G22" s="68"/>
      <c r="H22" s="68"/>
      <c r="I22" s="65"/>
      <c r="J22" s="51"/>
      <c r="K22" s="68"/>
      <c r="L22" s="68"/>
      <c r="M22" s="63"/>
    </row>
    <row r="23" spans="1:13">
      <c r="A23" s="16"/>
      <c r="B23" s="106" t="s">
        <v>1014</v>
      </c>
      <c r="C23" s="74">
        <v>3805</v>
      </c>
      <c r="D23" s="74"/>
      <c r="E23" s="67"/>
      <c r="F23" s="41"/>
      <c r="G23" s="92" t="s">
        <v>1015</v>
      </c>
      <c r="H23" s="92"/>
      <c r="I23" s="72" t="s">
        <v>353</v>
      </c>
      <c r="J23" s="41"/>
      <c r="K23" s="92" t="s">
        <v>1016</v>
      </c>
      <c r="L23" s="92"/>
      <c r="M23" s="72" t="s">
        <v>353</v>
      </c>
    </row>
    <row r="24" spans="1:13" ht="15.75" thickBot="1">
      <c r="A24" s="16"/>
      <c r="B24" s="106"/>
      <c r="C24" s="54"/>
      <c r="D24" s="54"/>
      <c r="E24" s="55"/>
      <c r="F24" s="41"/>
      <c r="G24" s="87"/>
      <c r="H24" s="87"/>
      <c r="I24" s="88"/>
      <c r="J24" s="41"/>
      <c r="K24" s="87"/>
      <c r="L24" s="87"/>
      <c r="M24" s="88"/>
    </row>
    <row r="25" spans="1:13">
      <c r="A25" s="16"/>
      <c r="B25" s="53" t="s">
        <v>1017</v>
      </c>
      <c r="C25" s="56" t="s">
        <v>348</v>
      </c>
      <c r="D25" s="58">
        <v>4045</v>
      </c>
      <c r="E25" s="44"/>
      <c r="F25" s="51"/>
      <c r="G25" s="56" t="s">
        <v>348</v>
      </c>
      <c r="H25" s="61" t="s">
        <v>1018</v>
      </c>
      <c r="I25" s="56" t="s">
        <v>353</v>
      </c>
      <c r="J25" s="51"/>
      <c r="K25" s="56" t="s">
        <v>348</v>
      </c>
      <c r="L25" s="61" t="s">
        <v>1019</v>
      </c>
      <c r="M25" s="56" t="s">
        <v>353</v>
      </c>
    </row>
    <row r="26" spans="1:13" ht="15.75" thickBot="1">
      <c r="A26" s="16"/>
      <c r="B26" s="53"/>
      <c r="C26" s="57"/>
      <c r="D26" s="59"/>
      <c r="E26" s="60"/>
      <c r="F26" s="51"/>
      <c r="G26" s="57"/>
      <c r="H26" s="62"/>
      <c r="I26" s="57"/>
      <c r="J26" s="51"/>
      <c r="K26" s="57"/>
      <c r="L26" s="62"/>
      <c r="M26" s="57"/>
    </row>
    <row r="27" spans="1:13" ht="15.75" thickTop="1">
      <c r="A27" s="16"/>
      <c r="B27" s="96"/>
      <c r="C27" s="96"/>
      <c r="D27" s="96"/>
      <c r="E27" s="96"/>
      <c r="F27" s="96"/>
      <c r="G27" s="96"/>
      <c r="H27" s="96"/>
      <c r="I27" s="96"/>
      <c r="J27" s="96"/>
      <c r="K27" s="96"/>
      <c r="L27" s="96"/>
      <c r="M27" s="96"/>
    </row>
    <row r="28" spans="1:13">
      <c r="A28" s="16"/>
      <c r="B28" s="41" t="s">
        <v>1020</v>
      </c>
      <c r="C28" s="41"/>
      <c r="D28" s="41"/>
      <c r="E28" s="41"/>
      <c r="F28" s="41"/>
      <c r="G28" s="41"/>
      <c r="H28" s="41"/>
      <c r="I28" s="41"/>
      <c r="J28" s="41"/>
      <c r="K28" s="41"/>
      <c r="L28" s="41"/>
      <c r="M28" s="41"/>
    </row>
    <row r="29" spans="1:13">
      <c r="A29" s="16"/>
      <c r="B29" s="40"/>
      <c r="C29" s="40"/>
      <c r="D29" s="40"/>
      <c r="E29" s="40"/>
      <c r="F29" s="40"/>
      <c r="G29" s="40"/>
      <c r="H29" s="40"/>
      <c r="I29" s="40"/>
      <c r="J29" s="40"/>
      <c r="K29" s="40"/>
      <c r="L29" s="40"/>
      <c r="M29" s="40"/>
    </row>
    <row r="30" spans="1:13">
      <c r="A30" s="16"/>
      <c r="B30" s="17"/>
      <c r="C30" s="17"/>
      <c r="D30" s="17"/>
      <c r="E30" s="17"/>
      <c r="F30" s="17"/>
      <c r="G30" s="17"/>
      <c r="H30" s="17"/>
      <c r="I30" s="17"/>
      <c r="J30" s="17"/>
      <c r="K30" s="17"/>
      <c r="L30" s="17"/>
      <c r="M30" s="17"/>
    </row>
    <row r="31" spans="1:13" ht="15.75" thickBot="1">
      <c r="A31" s="16"/>
      <c r="B31" s="18"/>
      <c r="C31" s="43">
        <v>2013</v>
      </c>
      <c r="D31" s="43"/>
      <c r="E31" s="43"/>
      <c r="F31" s="18"/>
      <c r="G31" s="43">
        <v>2012</v>
      </c>
      <c r="H31" s="43"/>
      <c r="I31" s="43"/>
      <c r="J31" s="18"/>
      <c r="K31" s="43">
        <v>2011</v>
      </c>
      <c r="L31" s="43"/>
      <c r="M31" s="43"/>
    </row>
    <row r="32" spans="1:13">
      <c r="A32" s="16"/>
      <c r="B32" s="53" t="s">
        <v>1021</v>
      </c>
      <c r="C32" s="56" t="s">
        <v>348</v>
      </c>
      <c r="D32" s="58">
        <v>7239</v>
      </c>
      <c r="E32" s="44"/>
      <c r="F32" s="51"/>
      <c r="G32" s="56" t="s">
        <v>348</v>
      </c>
      <c r="H32" s="58">
        <v>2976</v>
      </c>
      <c r="I32" s="44"/>
      <c r="J32" s="51"/>
      <c r="K32" s="56" t="s">
        <v>348</v>
      </c>
      <c r="L32" s="58">
        <v>1750</v>
      </c>
      <c r="M32" s="44"/>
    </row>
    <row r="33" spans="1:13">
      <c r="A33" s="16"/>
      <c r="B33" s="53"/>
      <c r="C33" s="53"/>
      <c r="D33" s="50"/>
      <c r="E33" s="51"/>
      <c r="F33" s="51"/>
      <c r="G33" s="53"/>
      <c r="H33" s="50"/>
      <c r="I33" s="51"/>
      <c r="J33" s="51"/>
      <c r="K33" s="53"/>
      <c r="L33" s="50"/>
      <c r="M33" s="51"/>
    </row>
    <row r="34" spans="1:13">
      <c r="A34" s="16"/>
      <c r="B34" s="46" t="s">
        <v>1022</v>
      </c>
      <c r="C34" s="47">
        <v>1304</v>
      </c>
      <c r="D34" s="47"/>
      <c r="E34" s="41"/>
      <c r="F34" s="41"/>
      <c r="G34" s="48">
        <v>451</v>
      </c>
      <c r="H34" s="48"/>
      <c r="I34" s="41"/>
      <c r="J34" s="41"/>
      <c r="K34" s="48">
        <v>301</v>
      </c>
      <c r="L34" s="48"/>
      <c r="M34" s="41"/>
    </row>
    <row r="35" spans="1:13">
      <c r="A35" s="16"/>
      <c r="B35" s="46"/>
      <c r="C35" s="47"/>
      <c r="D35" s="47"/>
      <c r="E35" s="41"/>
      <c r="F35" s="41"/>
      <c r="G35" s="48"/>
      <c r="H35" s="48"/>
      <c r="I35" s="41"/>
      <c r="J35" s="41"/>
      <c r="K35" s="48"/>
      <c r="L35" s="48"/>
      <c r="M35" s="41"/>
    </row>
    <row r="36" spans="1:13">
      <c r="A36" s="16"/>
      <c r="B36" s="30" t="s">
        <v>1023</v>
      </c>
      <c r="C36" s="52" t="s">
        <v>1024</v>
      </c>
      <c r="D36" s="52"/>
      <c r="E36" s="30" t="s">
        <v>353</v>
      </c>
      <c r="F36" s="21"/>
      <c r="G36" s="52" t="s">
        <v>1025</v>
      </c>
      <c r="H36" s="52"/>
      <c r="I36" s="30" t="s">
        <v>353</v>
      </c>
      <c r="J36" s="21"/>
      <c r="K36" s="52" t="s">
        <v>1026</v>
      </c>
      <c r="L36" s="52"/>
      <c r="M36" s="30" t="s">
        <v>353</v>
      </c>
    </row>
    <row r="37" spans="1:13">
      <c r="A37" s="16"/>
      <c r="B37" s="24" t="s">
        <v>1027</v>
      </c>
      <c r="C37" s="48" t="s">
        <v>1028</v>
      </c>
      <c r="D37" s="48"/>
      <c r="E37" s="24" t="s">
        <v>353</v>
      </c>
      <c r="F37" s="18"/>
      <c r="G37" s="48" t="s">
        <v>1029</v>
      </c>
      <c r="H37" s="48"/>
      <c r="I37" s="24" t="s">
        <v>353</v>
      </c>
      <c r="J37" s="18"/>
      <c r="K37" s="48" t="s">
        <v>1030</v>
      </c>
      <c r="L37" s="48"/>
      <c r="M37" s="24" t="s">
        <v>353</v>
      </c>
    </row>
    <row r="38" spans="1:13">
      <c r="A38" s="16"/>
      <c r="B38" s="53" t="s">
        <v>1031</v>
      </c>
      <c r="C38" s="52" t="s">
        <v>349</v>
      </c>
      <c r="D38" s="52"/>
      <c r="E38" s="51"/>
      <c r="F38" s="51"/>
      <c r="G38" s="52" t="s">
        <v>1032</v>
      </c>
      <c r="H38" s="52"/>
      <c r="I38" s="53" t="s">
        <v>353</v>
      </c>
      <c r="J38" s="51"/>
      <c r="K38" s="52" t="s">
        <v>349</v>
      </c>
      <c r="L38" s="52"/>
      <c r="M38" s="51"/>
    </row>
    <row r="39" spans="1:13">
      <c r="A39" s="16"/>
      <c r="B39" s="53"/>
      <c r="C39" s="52"/>
      <c r="D39" s="52"/>
      <c r="E39" s="51"/>
      <c r="F39" s="51"/>
      <c r="G39" s="52"/>
      <c r="H39" s="52"/>
      <c r="I39" s="53"/>
      <c r="J39" s="51"/>
      <c r="K39" s="52"/>
      <c r="L39" s="52"/>
      <c r="M39" s="51"/>
    </row>
    <row r="40" spans="1:13">
      <c r="A40" s="16"/>
      <c r="B40" s="46" t="s">
        <v>116</v>
      </c>
      <c r="C40" s="48">
        <v>299</v>
      </c>
      <c r="D40" s="48"/>
      <c r="E40" s="41"/>
      <c r="F40" s="41"/>
      <c r="G40" s="48">
        <v>405</v>
      </c>
      <c r="H40" s="48"/>
      <c r="I40" s="41"/>
      <c r="J40" s="41"/>
      <c r="K40" s="48">
        <v>18</v>
      </c>
      <c r="L40" s="48"/>
      <c r="M40" s="41"/>
    </row>
    <row r="41" spans="1:13" ht="15.75" thickBot="1">
      <c r="A41" s="16"/>
      <c r="B41" s="46"/>
      <c r="C41" s="87"/>
      <c r="D41" s="87"/>
      <c r="E41" s="55"/>
      <c r="F41" s="41"/>
      <c r="G41" s="87"/>
      <c r="H41" s="87"/>
      <c r="I41" s="55"/>
      <c r="J41" s="41"/>
      <c r="K41" s="87"/>
      <c r="L41" s="87"/>
      <c r="M41" s="55"/>
    </row>
    <row r="42" spans="1:13">
      <c r="A42" s="16"/>
      <c r="B42" s="53" t="s">
        <v>1017</v>
      </c>
      <c r="C42" s="56" t="s">
        <v>348</v>
      </c>
      <c r="D42" s="58">
        <v>4045</v>
      </c>
      <c r="E42" s="44"/>
      <c r="F42" s="51"/>
      <c r="G42" s="56" t="s">
        <v>348</v>
      </c>
      <c r="H42" s="61" t="s">
        <v>1018</v>
      </c>
      <c r="I42" s="56" t="s">
        <v>353</v>
      </c>
      <c r="J42" s="51"/>
      <c r="K42" s="56" t="s">
        <v>348</v>
      </c>
      <c r="L42" s="61" t="s">
        <v>1019</v>
      </c>
      <c r="M42" s="56" t="s">
        <v>353</v>
      </c>
    </row>
    <row r="43" spans="1:13" ht="15.75" thickBot="1">
      <c r="A43" s="16"/>
      <c r="B43" s="53"/>
      <c r="C43" s="57"/>
      <c r="D43" s="59"/>
      <c r="E43" s="60"/>
      <c r="F43" s="51"/>
      <c r="G43" s="57"/>
      <c r="H43" s="62"/>
      <c r="I43" s="57"/>
      <c r="J43" s="51"/>
      <c r="K43" s="57"/>
      <c r="L43" s="62"/>
      <c r="M43" s="57"/>
    </row>
    <row r="44" spans="1:13" ht="15.75" thickTop="1">
      <c r="A44" s="16"/>
      <c r="B44" s="96"/>
      <c r="C44" s="96"/>
      <c r="D44" s="96"/>
      <c r="E44" s="96"/>
      <c r="F44" s="96"/>
      <c r="G44" s="96"/>
      <c r="H44" s="96"/>
      <c r="I44" s="96"/>
      <c r="J44" s="96"/>
      <c r="K44" s="96"/>
      <c r="L44" s="96"/>
      <c r="M44" s="96"/>
    </row>
    <row r="45" spans="1:13">
      <c r="A45" s="16"/>
      <c r="B45" s="46" t="s">
        <v>1033</v>
      </c>
      <c r="C45" s="46"/>
      <c r="D45" s="46"/>
      <c r="E45" s="46"/>
      <c r="F45" s="46"/>
      <c r="G45" s="46"/>
      <c r="H45" s="46"/>
      <c r="I45" s="46"/>
      <c r="J45" s="46"/>
      <c r="K45" s="46"/>
      <c r="L45" s="46"/>
      <c r="M45" s="46"/>
    </row>
    <row r="46" spans="1:13">
      <c r="A46" s="16"/>
      <c r="B46" s="40"/>
      <c r="C46" s="40"/>
      <c r="D46" s="40"/>
      <c r="E46" s="40"/>
      <c r="F46" s="40"/>
      <c r="G46" s="40"/>
      <c r="H46" s="40"/>
      <c r="I46" s="40"/>
    </row>
    <row r="47" spans="1:13">
      <c r="A47" s="16"/>
      <c r="B47" s="17"/>
      <c r="C47" s="17"/>
      <c r="D47" s="17"/>
      <c r="E47" s="17"/>
      <c r="F47" s="17"/>
      <c r="G47" s="17"/>
      <c r="H47" s="17"/>
      <c r="I47" s="17"/>
    </row>
    <row r="48" spans="1:13" ht="15.75" thickBot="1">
      <c r="A48" s="16"/>
      <c r="B48" s="18"/>
      <c r="C48" s="43">
        <v>2013</v>
      </c>
      <c r="D48" s="43"/>
      <c r="E48" s="43"/>
      <c r="F48" s="18"/>
      <c r="G48" s="43">
        <v>2012</v>
      </c>
      <c r="H48" s="43"/>
      <c r="I48" s="43"/>
    </row>
    <row r="49" spans="1:9">
      <c r="A49" s="16"/>
      <c r="B49" s="30" t="s">
        <v>1034</v>
      </c>
      <c r="C49" s="44"/>
      <c r="D49" s="44"/>
      <c r="E49" s="44"/>
      <c r="F49" s="21"/>
      <c r="G49" s="44"/>
      <c r="H49" s="44"/>
      <c r="I49" s="44"/>
    </row>
    <row r="50" spans="1:9">
      <c r="A50" s="16"/>
      <c r="B50" s="45" t="s">
        <v>1035</v>
      </c>
      <c r="C50" s="46" t="s">
        <v>348</v>
      </c>
      <c r="D50" s="47">
        <v>10660</v>
      </c>
      <c r="E50" s="41"/>
      <c r="F50" s="41"/>
      <c r="G50" s="46" t="s">
        <v>348</v>
      </c>
      <c r="H50" s="47">
        <v>10841</v>
      </c>
      <c r="I50" s="41"/>
    </row>
    <row r="51" spans="1:9">
      <c r="A51" s="16"/>
      <c r="B51" s="45"/>
      <c r="C51" s="46"/>
      <c r="D51" s="47"/>
      <c r="E51" s="41"/>
      <c r="F51" s="41"/>
      <c r="G51" s="46"/>
      <c r="H51" s="47"/>
      <c r="I51" s="41"/>
    </row>
    <row r="52" spans="1:9">
      <c r="A52" s="16"/>
      <c r="B52" s="49" t="s">
        <v>1036</v>
      </c>
      <c r="C52" s="50">
        <v>10593</v>
      </c>
      <c r="D52" s="50"/>
      <c r="E52" s="51"/>
      <c r="F52" s="51"/>
      <c r="G52" s="50">
        <v>6975</v>
      </c>
      <c r="H52" s="50"/>
      <c r="I52" s="51"/>
    </row>
    <row r="53" spans="1:9">
      <c r="A53" s="16"/>
      <c r="B53" s="49"/>
      <c r="C53" s="50"/>
      <c r="D53" s="50"/>
      <c r="E53" s="51"/>
      <c r="F53" s="51"/>
      <c r="G53" s="50"/>
      <c r="H53" s="50"/>
      <c r="I53" s="51"/>
    </row>
    <row r="54" spans="1:9">
      <c r="A54" s="16"/>
      <c r="B54" s="45" t="s">
        <v>204</v>
      </c>
      <c r="C54" s="47">
        <v>2203</v>
      </c>
      <c r="D54" s="47"/>
      <c r="E54" s="41"/>
      <c r="F54" s="41"/>
      <c r="G54" s="47">
        <v>2112</v>
      </c>
      <c r="H54" s="47"/>
      <c r="I54" s="41"/>
    </row>
    <row r="55" spans="1:9">
      <c r="A55" s="16"/>
      <c r="B55" s="45"/>
      <c r="C55" s="47"/>
      <c r="D55" s="47"/>
      <c r="E55" s="41"/>
      <c r="F55" s="41"/>
      <c r="G55" s="47"/>
      <c r="H55" s="47"/>
      <c r="I55" s="41"/>
    </row>
    <row r="56" spans="1:9">
      <c r="A56" s="16"/>
      <c r="B56" s="49" t="s">
        <v>1037</v>
      </c>
      <c r="C56" s="52" t="s">
        <v>349</v>
      </c>
      <c r="D56" s="52"/>
      <c r="E56" s="51"/>
      <c r="F56" s="51"/>
      <c r="G56" s="50">
        <v>3662</v>
      </c>
      <c r="H56" s="50"/>
      <c r="I56" s="51"/>
    </row>
    <row r="57" spans="1:9">
      <c r="A57" s="16"/>
      <c r="B57" s="49"/>
      <c r="C57" s="52"/>
      <c r="D57" s="52"/>
      <c r="E57" s="51"/>
      <c r="F57" s="51"/>
      <c r="G57" s="50"/>
      <c r="H57" s="50"/>
      <c r="I57" s="51"/>
    </row>
    <row r="58" spans="1:9">
      <c r="A58" s="16"/>
      <c r="B58" s="45" t="s">
        <v>1038</v>
      </c>
      <c r="C58" s="47">
        <v>3536</v>
      </c>
      <c r="D58" s="47"/>
      <c r="E58" s="41"/>
      <c r="F58" s="41"/>
      <c r="G58" s="47">
        <v>3481</v>
      </c>
      <c r="H58" s="47"/>
      <c r="I58" s="41"/>
    </row>
    <row r="59" spans="1:9">
      <c r="A59" s="16"/>
      <c r="B59" s="45"/>
      <c r="C59" s="47"/>
      <c r="D59" s="47"/>
      <c r="E59" s="41"/>
      <c r="F59" s="41"/>
      <c r="G59" s="47"/>
      <c r="H59" s="47"/>
      <c r="I59" s="41"/>
    </row>
    <row r="60" spans="1:9">
      <c r="A60" s="16"/>
      <c r="B60" s="49" t="s">
        <v>1039</v>
      </c>
      <c r="C60" s="50">
        <v>3488</v>
      </c>
      <c r="D60" s="50"/>
      <c r="E60" s="51"/>
      <c r="F60" s="51"/>
      <c r="G60" s="50">
        <v>3323</v>
      </c>
      <c r="H60" s="50"/>
      <c r="I60" s="51"/>
    </row>
    <row r="61" spans="1:9">
      <c r="A61" s="16"/>
      <c r="B61" s="49"/>
      <c r="C61" s="50"/>
      <c r="D61" s="50"/>
      <c r="E61" s="51"/>
      <c r="F61" s="51"/>
      <c r="G61" s="50"/>
      <c r="H61" s="50"/>
      <c r="I61" s="51"/>
    </row>
    <row r="62" spans="1:9">
      <c r="A62" s="16"/>
      <c r="B62" s="45" t="s">
        <v>1040</v>
      </c>
      <c r="C62" s="48">
        <v>110</v>
      </c>
      <c r="D62" s="48"/>
      <c r="E62" s="41"/>
      <c r="F62" s="41"/>
      <c r="G62" s="48">
        <v>113</v>
      </c>
      <c r="H62" s="48"/>
      <c r="I62" s="41"/>
    </row>
    <row r="63" spans="1:9">
      <c r="A63" s="16"/>
      <c r="B63" s="45"/>
      <c r="C63" s="48"/>
      <c r="D63" s="48"/>
      <c r="E63" s="41"/>
      <c r="F63" s="41"/>
      <c r="G63" s="48"/>
      <c r="H63" s="48"/>
      <c r="I63" s="41"/>
    </row>
    <row r="64" spans="1:9">
      <c r="A64" s="16"/>
      <c r="B64" s="49" t="s">
        <v>203</v>
      </c>
      <c r="C64" s="52">
        <v>546</v>
      </c>
      <c r="D64" s="52"/>
      <c r="E64" s="51"/>
      <c r="F64" s="51"/>
      <c r="G64" s="52">
        <v>522</v>
      </c>
      <c r="H64" s="52"/>
      <c r="I64" s="51"/>
    </row>
    <row r="65" spans="1:9">
      <c r="A65" s="16"/>
      <c r="B65" s="49"/>
      <c r="C65" s="52"/>
      <c r="D65" s="52"/>
      <c r="E65" s="51"/>
      <c r="F65" s="51"/>
      <c r="G65" s="52"/>
      <c r="H65" s="52"/>
      <c r="I65" s="51"/>
    </row>
    <row r="66" spans="1:9">
      <c r="A66" s="16"/>
      <c r="B66" s="45" t="s">
        <v>1041</v>
      </c>
      <c r="C66" s="47">
        <v>6273</v>
      </c>
      <c r="D66" s="47"/>
      <c r="E66" s="41"/>
      <c r="F66" s="41"/>
      <c r="G66" s="47">
        <v>8672</v>
      </c>
      <c r="H66" s="47"/>
      <c r="I66" s="41"/>
    </row>
    <row r="67" spans="1:9">
      <c r="A67" s="16"/>
      <c r="B67" s="45"/>
      <c r="C67" s="47"/>
      <c r="D67" s="47"/>
      <c r="E67" s="41"/>
      <c r="F67" s="41"/>
      <c r="G67" s="47"/>
      <c r="H67" s="47"/>
      <c r="I67" s="41"/>
    </row>
    <row r="68" spans="1:9">
      <c r="A68" s="16"/>
      <c r="B68" s="49" t="s">
        <v>116</v>
      </c>
      <c r="C68" s="50">
        <v>1089</v>
      </c>
      <c r="D68" s="50"/>
      <c r="E68" s="51"/>
      <c r="F68" s="51"/>
      <c r="G68" s="52">
        <v>922</v>
      </c>
      <c r="H68" s="52"/>
      <c r="I68" s="51"/>
    </row>
    <row r="69" spans="1:9" ht="15.75" thickBot="1">
      <c r="A69" s="16"/>
      <c r="B69" s="49"/>
      <c r="C69" s="64"/>
      <c r="D69" s="64"/>
      <c r="E69" s="65"/>
      <c r="F69" s="51"/>
      <c r="G69" s="68"/>
      <c r="H69" s="68"/>
      <c r="I69" s="65"/>
    </row>
    <row r="70" spans="1:9">
      <c r="A70" s="16"/>
      <c r="B70" s="106" t="s">
        <v>1042</v>
      </c>
      <c r="C70" s="74">
        <v>38498</v>
      </c>
      <c r="D70" s="74"/>
      <c r="E70" s="67"/>
      <c r="F70" s="41"/>
      <c r="G70" s="74">
        <v>40623</v>
      </c>
      <c r="H70" s="74"/>
      <c r="I70" s="67"/>
    </row>
    <row r="71" spans="1:9" ht="15.75" thickBot="1">
      <c r="A71" s="16"/>
      <c r="B71" s="106"/>
      <c r="C71" s="54"/>
      <c r="D71" s="54"/>
      <c r="E71" s="55"/>
      <c r="F71" s="41"/>
      <c r="G71" s="54"/>
      <c r="H71" s="54"/>
      <c r="I71" s="55"/>
    </row>
    <row r="72" spans="1:9">
      <c r="A72" s="16"/>
      <c r="B72" s="30" t="s">
        <v>1043</v>
      </c>
      <c r="C72" s="44"/>
      <c r="D72" s="44"/>
      <c r="E72" s="44"/>
      <c r="F72" s="21"/>
      <c r="G72" s="44"/>
      <c r="H72" s="44"/>
      <c r="I72" s="44"/>
    </row>
    <row r="73" spans="1:9">
      <c r="A73" s="16"/>
      <c r="B73" s="45" t="s">
        <v>354</v>
      </c>
      <c r="C73" s="47">
        <v>2978</v>
      </c>
      <c r="D73" s="47"/>
      <c r="E73" s="41"/>
      <c r="F73" s="41"/>
      <c r="G73" s="47">
        <v>1932</v>
      </c>
      <c r="H73" s="47"/>
      <c r="I73" s="41"/>
    </row>
    <row r="74" spans="1:9">
      <c r="A74" s="16"/>
      <c r="B74" s="45"/>
      <c r="C74" s="47"/>
      <c r="D74" s="47"/>
      <c r="E74" s="41"/>
      <c r="F74" s="41"/>
      <c r="G74" s="47"/>
      <c r="H74" s="47"/>
      <c r="I74" s="41"/>
    </row>
    <row r="75" spans="1:9">
      <c r="A75" s="16"/>
      <c r="B75" s="49" t="s">
        <v>1044</v>
      </c>
      <c r="C75" s="52">
        <v>702</v>
      </c>
      <c r="D75" s="52"/>
      <c r="E75" s="51"/>
      <c r="F75" s="51"/>
      <c r="G75" s="52">
        <v>486</v>
      </c>
      <c r="H75" s="52"/>
      <c r="I75" s="51"/>
    </row>
    <row r="76" spans="1:9">
      <c r="A76" s="16"/>
      <c r="B76" s="49"/>
      <c r="C76" s="52"/>
      <c r="D76" s="52"/>
      <c r="E76" s="51"/>
      <c r="F76" s="51"/>
      <c r="G76" s="52"/>
      <c r="H76" s="52"/>
      <c r="I76" s="51"/>
    </row>
    <row r="77" spans="1:9">
      <c r="A77" s="16"/>
      <c r="B77" s="45" t="s">
        <v>1045</v>
      </c>
      <c r="C77" s="47">
        <v>2235</v>
      </c>
      <c r="D77" s="47"/>
      <c r="E77" s="41"/>
      <c r="F77" s="41"/>
      <c r="G77" s="47">
        <v>7373</v>
      </c>
      <c r="H77" s="47"/>
      <c r="I77" s="41"/>
    </row>
    <row r="78" spans="1:9">
      <c r="A78" s="16"/>
      <c r="B78" s="45"/>
      <c r="C78" s="47"/>
      <c r="D78" s="47"/>
      <c r="E78" s="41"/>
      <c r="F78" s="41"/>
      <c r="G78" s="47"/>
      <c r="H78" s="47"/>
      <c r="I78" s="41"/>
    </row>
    <row r="79" spans="1:9">
      <c r="A79" s="16"/>
      <c r="B79" s="49" t="s">
        <v>1046</v>
      </c>
      <c r="C79" s="52">
        <v>979</v>
      </c>
      <c r="D79" s="52"/>
      <c r="E79" s="51"/>
      <c r="F79" s="51"/>
      <c r="G79" s="52" t="s">
        <v>349</v>
      </c>
      <c r="H79" s="52"/>
      <c r="I79" s="51"/>
    </row>
    <row r="80" spans="1:9">
      <c r="A80" s="16"/>
      <c r="B80" s="49"/>
      <c r="C80" s="52"/>
      <c r="D80" s="52"/>
      <c r="E80" s="51"/>
      <c r="F80" s="51"/>
      <c r="G80" s="52"/>
      <c r="H80" s="52"/>
      <c r="I80" s="51"/>
    </row>
    <row r="81" spans="1:13">
      <c r="A81" s="16"/>
      <c r="B81" s="45" t="s">
        <v>1047</v>
      </c>
      <c r="C81" s="47">
        <v>2306</v>
      </c>
      <c r="D81" s="47"/>
      <c r="E81" s="41"/>
      <c r="F81" s="41"/>
      <c r="G81" s="47">
        <v>1755</v>
      </c>
      <c r="H81" s="47"/>
      <c r="I81" s="41"/>
    </row>
    <row r="82" spans="1:13">
      <c r="A82" s="16"/>
      <c r="B82" s="45"/>
      <c r="C82" s="47"/>
      <c r="D82" s="47"/>
      <c r="E82" s="41"/>
      <c r="F82" s="41"/>
      <c r="G82" s="47"/>
      <c r="H82" s="47"/>
      <c r="I82" s="41"/>
    </row>
    <row r="83" spans="1:13">
      <c r="A83" s="16"/>
      <c r="B83" s="49" t="s">
        <v>1048</v>
      </c>
      <c r="C83" s="50">
        <v>4424</v>
      </c>
      <c r="D83" s="50"/>
      <c r="E83" s="51"/>
      <c r="F83" s="51"/>
      <c r="G83" s="50">
        <v>7494</v>
      </c>
      <c r="H83" s="50"/>
      <c r="I83" s="51"/>
    </row>
    <row r="84" spans="1:13">
      <c r="A84" s="16"/>
      <c r="B84" s="49"/>
      <c r="C84" s="50"/>
      <c r="D84" s="50"/>
      <c r="E84" s="51"/>
      <c r="F84" s="51"/>
      <c r="G84" s="50"/>
      <c r="H84" s="50"/>
      <c r="I84" s="51"/>
    </row>
    <row r="85" spans="1:13">
      <c r="A85" s="16"/>
      <c r="B85" s="45" t="s">
        <v>116</v>
      </c>
      <c r="C85" s="47">
        <v>1554</v>
      </c>
      <c r="D85" s="47"/>
      <c r="E85" s="41"/>
      <c r="F85" s="41"/>
      <c r="G85" s="47">
        <v>1934</v>
      </c>
      <c r="H85" s="47"/>
      <c r="I85" s="41"/>
    </row>
    <row r="86" spans="1:13" ht="15.75" thickBot="1">
      <c r="A86" s="16"/>
      <c r="B86" s="45"/>
      <c r="C86" s="54"/>
      <c r="D86" s="54"/>
      <c r="E86" s="55"/>
      <c r="F86" s="41"/>
      <c r="G86" s="54"/>
      <c r="H86" s="54"/>
      <c r="I86" s="55"/>
    </row>
    <row r="87" spans="1:13">
      <c r="A87" s="16"/>
      <c r="B87" s="82" t="s">
        <v>1049</v>
      </c>
      <c r="C87" s="58">
        <v>15178</v>
      </c>
      <c r="D87" s="58"/>
      <c r="E87" s="44"/>
      <c r="F87" s="51"/>
      <c r="G87" s="58">
        <v>20974</v>
      </c>
      <c r="H87" s="58"/>
      <c r="I87" s="44"/>
    </row>
    <row r="88" spans="1:13" ht="15.75" thickBot="1">
      <c r="A88" s="16"/>
      <c r="B88" s="82"/>
      <c r="C88" s="64"/>
      <c r="D88" s="64"/>
      <c r="E88" s="65"/>
      <c r="F88" s="51"/>
      <c r="G88" s="64"/>
      <c r="H88" s="64"/>
      <c r="I88" s="65"/>
    </row>
    <row r="89" spans="1:13">
      <c r="A89" s="16"/>
      <c r="B89" s="46" t="s">
        <v>1050</v>
      </c>
      <c r="C89" s="92">
        <v>360</v>
      </c>
      <c r="D89" s="92"/>
      <c r="E89" s="67"/>
      <c r="F89" s="41"/>
      <c r="G89" s="92" t="s">
        <v>349</v>
      </c>
      <c r="H89" s="92"/>
      <c r="I89" s="67"/>
    </row>
    <row r="90" spans="1:13" ht="15.75" thickBot="1">
      <c r="A90" s="16"/>
      <c r="B90" s="46"/>
      <c r="C90" s="87"/>
      <c r="D90" s="87"/>
      <c r="E90" s="55"/>
      <c r="F90" s="41"/>
      <c r="G90" s="87"/>
      <c r="H90" s="87"/>
      <c r="I90" s="55"/>
    </row>
    <row r="91" spans="1:13">
      <c r="A91" s="16"/>
      <c r="B91" s="82" t="s">
        <v>1051</v>
      </c>
      <c r="C91" s="56" t="s">
        <v>348</v>
      </c>
      <c r="D91" s="58">
        <v>22960</v>
      </c>
      <c r="E91" s="44"/>
      <c r="F91" s="51"/>
      <c r="G91" s="56" t="s">
        <v>348</v>
      </c>
      <c r="H91" s="58">
        <v>19649</v>
      </c>
      <c r="I91" s="44"/>
    </row>
    <row r="92" spans="1:13" ht="15.75" thickBot="1">
      <c r="A92" s="16"/>
      <c r="B92" s="82"/>
      <c r="C92" s="57"/>
      <c r="D92" s="59"/>
      <c r="E92" s="60"/>
      <c r="F92" s="51"/>
      <c r="G92" s="57"/>
      <c r="H92" s="59"/>
      <c r="I92" s="60"/>
    </row>
    <row r="93" spans="1:13" ht="15.75" thickTop="1">
      <c r="A93" s="16"/>
      <c r="B93" s="96"/>
      <c r="C93" s="96"/>
      <c r="D93" s="96"/>
      <c r="E93" s="96"/>
      <c r="F93" s="96"/>
      <c r="G93" s="96"/>
      <c r="H93" s="96"/>
      <c r="I93" s="96"/>
      <c r="J93" s="96"/>
      <c r="K93" s="96"/>
      <c r="L93" s="96"/>
      <c r="M93" s="96"/>
    </row>
    <row r="94" spans="1:13">
      <c r="A94" s="16"/>
      <c r="B94" s="46" t="s">
        <v>1052</v>
      </c>
      <c r="C94" s="46"/>
      <c r="D94" s="46"/>
      <c r="E94" s="46"/>
      <c r="F94" s="46"/>
      <c r="G94" s="46"/>
      <c r="H94" s="46"/>
      <c r="I94" s="46"/>
      <c r="J94" s="46"/>
      <c r="K94" s="46"/>
      <c r="L94" s="46"/>
      <c r="M94" s="46"/>
    </row>
    <row r="95" spans="1:13">
      <c r="A95" s="16"/>
      <c r="B95" s="96"/>
      <c r="C95" s="96"/>
      <c r="D95" s="96"/>
      <c r="E95" s="96"/>
      <c r="F95" s="96"/>
      <c r="G95" s="96"/>
      <c r="H95" s="96"/>
      <c r="I95" s="96"/>
      <c r="J95" s="96"/>
      <c r="K95" s="96"/>
      <c r="L95" s="96"/>
      <c r="M95" s="96"/>
    </row>
    <row r="96" spans="1:13" ht="25.5" customHeight="1">
      <c r="A96" s="16"/>
      <c r="B96" s="99" t="s">
        <v>1053</v>
      </c>
      <c r="C96" s="99"/>
      <c r="D96" s="99"/>
      <c r="E96" s="99"/>
      <c r="F96" s="99"/>
      <c r="G96" s="99"/>
      <c r="H96" s="99"/>
      <c r="I96" s="99"/>
      <c r="J96" s="99"/>
      <c r="K96" s="99"/>
      <c r="L96" s="99"/>
      <c r="M96" s="99"/>
    </row>
    <row r="97" spans="1:13">
      <c r="A97" s="16"/>
      <c r="B97" s="96"/>
      <c r="C97" s="96"/>
      <c r="D97" s="96"/>
      <c r="E97" s="96"/>
      <c r="F97" s="96"/>
      <c r="G97" s="96"/>
      <c r="H97" s="96"/>
      <c r="I97" s="96"/>
      <c r="J97" s="96"/>
      <c r="K97" s="96"/>
      <c r="L97" s="96"/>
      <c r="M97" s="96"/>
    </row>
    <row r="98" spans="1:13" ht="38.25" customHeight="1">
      <c r="A98" s="16"/>
      <c r="B98" s="99" t="s">
        <v>1054</v>
      </c>
      <c r="C98" s="99"/>
      <c r="D98" s="99"/>
      <c r="E98" s="99"/>
      <c r="F98" s="99"/>
      <c r="G98" s="99"/>
      <c r="H98" s="99"/>
      <c r="I98" s="99"/>
      <c r="J98" s="99"/>
      <c r="K98" s="99"/>
      <c r="L98" s="99"/>
      <c r="M98" s="99"/>
    </row>
    <row r="99" spans="1:13">
      <c r="A99" s="16"/>
      <c r="B99" s="96"/>
      <c r="C99" s="96"/>
      <c r="D99" s="96"/>
      <c r="E99" s="96"/>
      <c r="F99" s="96"/>
      <c r="G99" s="96"/>
      <c r="H99" s="96"/>
      <c r="I99" s="96"/>
      <c r="J99" s="96"/>
      <c r="K99" s="96"/>
      <c r="L99" s="96"/>
      <c r="M99" s="96"/>
    </row>
    <row r="100" spans="1:13">
      <c r="A100" s="16"/>
      <c r="B100" s="99" t="s">
        <v>1055</v>
      </c>
      <c r="C100" s="99"/>
      <c r="D100" s="99"/>
      <c r="E100" s="99"/>
      <c r="F100" s="99"/>
      <c r="G100" s="99"/>
      <c r="H100" s="99"/>
      <c r="I100" s="99"/>
      <c r="J100" s="99"/>
      <c r="K100" s="99"/>
      <c r="L100" s="99"/>
      <c r="M100" s="99"/>
    </row>
    <row r="101" spans="1:13">
      <c r="A101" s="16"/>
      <c r="B101" s="96"/>
      <c r="C101" s="96"/>
      <c r="D101" s="96"/>
      <c r="E101" s="96"/>
      <c r="F101" s="96"/>
      <c r="G101" s="96"/>
      <c r="H101" s="96"/>
      <c r="I101" s="96"/>
      <c r="J101" s="96"/>
      <c r="K101" s="96"/>
      <c r="L101" s="96"/>
      <c r="M101" s="96"/>
    </row>
    <row r="102" spans="1:13" ht="63.75" customHeight="1">
      <c r="A102" s="16"/>
      <c r="B102" s="99" t="s">
        <v>1056</v>
      </c>
      <c r="C102" s="99"/>
      <c r="D102" s="99"/>
      <c r="E102" s="99"/>
      <c r="F102" s="99"/>
      <c r="G102" s="99"/>
      <c r="H102" s="99"/>
      <c r="I102" s="99"/>
      <c r="J102" s="99"/>
      <c r="K102" s="99"/>
      <c r="L102" s="99"/>
      <c r="M102" s="99"/>
    </row>
    <row r="103" spans="1:13">
      <c r="A103" s="16"/>
      <c r="B103" s="96"/>
      <c r="C103" s="96"/>
      <c r="D103" s="96"/>
      <c r="E103" s="96"/>
      <c r="F103" s="96"/>
      <c r="G103" s="96"/>
      <c r="H103" s="96"/>
      <c r="I103" s="96"/>
      <c r="J103" s="96"/>
      <c r="K103" s="96"/>
      <c r="L103" s="96"/>
      <c r="M103" s="96"/>
    </row>
    <row r="104" spans="1:13" ht="25.5" customHeight="1">
      <c r="A104" s="16"/>
      <c r="B104" s="99" t="s">
        <v>1057</v>
      </c>
      <c r="C104" s="99"/>
      <c r="D104" s="99"/>
      <c r="E104" s="99"/>
      <c r="F104" s="99"/>
      <c r="G104" s="99"/>
      <c r="H104" s="99"/>
      <c r="I104" s="99"/>
      <c r="J104" s="99"/>
      <c r="K104" s="99"/>
      <c r="L104" s="99"/>
      <c r="M104" s="99"/>
    </row>
  </sheetData>
  <mergeCells count="302">
    <mergeCell ref="B100:M100"/>
    <mergeCell ref="B101:M101"/>
    <mergeCell ref="B102:M102"/>
    <mergeCell ref="B103:M103"/>
    <mergeCell ref="B104:M104"/>
    <mergeCell ref="B94:M94"/>
    <mergeCell ref="B95:M95"/>
    <mergeCell ref="B96:M96"/>
    <mergeCell ref="B97:M97"/>
    <mergeCell ref="B98:M98"/>
    <mergeCell ref="B99:M99"/>
    <mergeCell ref="B7:M7"/>
    <mergeCell ref="B27:M27"/>
    <mergeCell ref="B28:M28"/>
    <mergeCell ref="B44:M44"/>
    <mergeCell ref="B45:M45"/>
    <mergeCell ref="B93:M93"/>
    <mergeCell ref="H91:H92"/>
    <mergeCell ref="I91:I92"/>
    <mergeCell ref="A1:A2"/>
    <mergeCell ref="B1:M1"/>
    <mergeCell ref="B2:M2"/>
    <mergeCell ref="B3:M3"/>
    <mergeCell ref="A4:A104"/>
    <mergeCell ref="B4:M4"/>
    <mergeCell ref="B5:M5"/>
    <mergeCell ref="B6:M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2:K43"/>
    <mergeCell ref="L42:L43"/>
    <mergeCell ref="M42:M43"/>
    <mergeCell ref="B46:I46"/>
    <mergeCell ref="C48:E48"/>
    <mergeCell ref="G48:I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5:J26"/>
    <mergeCell ref="K25:K26"/>
    <mergeCell ref="L25:L26"/>
    <mergeCell ref="M25:M26"/>
    <mergeCell ref="B29:M29"/>
    <mergeCell ref="C31:E31"/>
    <mergeCell ref="G31:I31"/>
    <mergeCell ref="K31:M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1058</v>
      </c>
      <c r="B1" s="9" t="s">
        <v>2</v>
      </c>
      <c r="C1" s="9"/>
      <c r="D1" s="9"/>
      <c r="E1" s="9"/>
      <c r="F1" s="9"/>
      <c r="G1" s="9"/>
      <c r="H1" s="9"/>
      <c r="I1" s="9"/>
    </row>
    <row r="2" spans="1:9" ht="15" customHeight="1">
      <c r="A2" s="9"/>
      <c r="B2" s="9" t="s">
        <v>3</v>
      </c>
      <c r="C2" s="9"/>
      <c r="D2" s="9"/>
      <c r="E2" s="9"/>
      <c r="F2" s="9"/>
      <c r="G2" s="9"/>
      <c r="H2" s="9"/>
      <c r="I2" s="9"/>
    </row>
    <row r="3" spans="1:9" ht="30">
      <c r="A3" s="3" t="s">
        <v>1059</v>
      </c>
      <c r="B3" s="96" t="s">
        <v>7</v>
      </c>
      <c r="C3" s="96"/>
      <c r="D3" s="96"/>
      <c r="E3" s="96"/>
      <c r="F3" s="96"/>
      <c r="G3" s="96"/>
      <c r="H3" s="96"/>
      <c r="I3" s="96"/>
    </row>
    <row r="4" spans="1:9" ht="15" customHeight="1">
      <c r="A4" s="16" t="s">
        <v>1060</v>
      </c>
      <c r="B4" s="96" t="s">
        <v>7</v>
      </c>
      <c r="C4" s="96"/>
      <c r="D4" s="96"/>
      <c r="E4" s="96"/>
      <c r="F4" s="96"/>
      <c r="G4" s="96"/>
      <c r="H4" s="96"/>
      <c r="I4" s="96"/>
    </row>
    <row r="5" spans="1:9">
      <c r="A5" s="16"/>
      <c r="B5" s="97" t="s">
        <v>1061</v>
      </c>
      <c r="C5" s="97"/>
      <c r="D5" s="97"/>
      <c r="E5" s="97"/>
      <c r="F5" s="97"/>
      <c r="G5" s="97"/>
      <c r="H5" s="97"/>
      <c r="I5" s="97"/>
    </row>
    <row r="6" spans="1:9">
      <c r="A6" s="16"/>
      <c r="B6" s="96"/>
      <c r="C6" s="96"/>
      <c r="D6" s="96"/>
      <c r="E6" s="96"/>
      <c r="F6" s="96"/>
      <c r="G6" s="96"/>
      <c r="H6" s="96"/>
      <c r="I6" s="96"/>
    </row>
    <row r="7" spans="1:9" ht="38.25" customHeight="1">
      <c r="A7" s="16"/>
      <c r="B7" s="99" t="s">
        <v>1062</v>
      </c>
      <c r="C7" s="99"/>
      <c r="D7" s="99"/>
      <c r="E7" s="99"/>
      <c r="F7" s="99"/>
      <c r="G7" s="99"/>
      <c r="H7" s="99"/>
      <c r="I7" s="99"/>
    </row>
    <row r="8" spans="1:9">
      <c r="A8" s="16"/>
      <c r="B8" s="96"/>
      <c r="C8" s="96"/>
      <c r="D8" s="96"/>
      <c r="E8" s="96"/>
      <c r="F8" s="96"/>
      <c r="G8" s="96"/>
      <c r="H8" s="96"/>
      <c r="I8" s="96"/>
    </row>
    <row r="9" spans="1:9" ht="63.75" customHeight="1">
      <c r="A9" s="16"/>
      <c r="B9" s="99" t="s">
        <v>1063</v>
      </c>
      <c r="C9" s="99"/>
      <c r="D9" s="99"/>
      <c r="E9" s="99"/>
      <c r="F9" s="99"/>
      <c r="G9" s="99"/>
      <c r="H9" s="99"/>
      <c r="I9" s="99"/>
    </row>
    <row r="10" spans="1:9">
      <c r="A10" s="16"/>
      <c r="B10" s="96"/>
      <c r="C10" s="96"/>
      <c r="D10" s="96"/>
      <c r="E10" s="96"/>
      <c r="F10" s="96"/>
      <c r="G10" s="96"/>
      <c r="H10" s="96"/>
      <c r="I10" s="96"/>
    </row>
    <row r="11" spans="1:9" ht="25.5" customHeight="1">
      <c r="A11" s="16"/>
      <c r="B11" s="46" t="s">
        <v>1064</v>
      </c>
      <c r="C11" s="46"/>
      <c r="D11" s="46"/>
      <c r="E11" s="46"/>
      <c r="F11" s="46"/>
      <c r="G11" s="46"/>
      <c r="H11" s="46"/>
      <c r="I11" s="46"/>
    </row>
    <row r="12" spans="1:9">
      <c r="A12" s="16"/>
      <c r="B12" s="96"/>
      <c r="C12" s="96"/>
      <c r="D12" s="96"/>
      <c r="E12" s="96"/>
      <c r="F12" s="96"/>
      <c r="G12" s="96"/>
      <c r="H12" s="96"/>
      <c r="I12" s="96"/>
    </row>
    <row r="13" spans="1:9" ht="25.5" customHeight="1">
      <c r="A13" s="16"/>
      <c r="B13" s="99" t="s">
        <v>1065</v>
      </c>
      <c r="C13" s="99"/>
      <c r="D13" s="99"/>
      <c r="E13" s="99"/>
      <c r="F13" s="99"/>
      <c r="G13" s="99"/>
      <c r="H13" s="99"/>
      <c r="I13" s="99"/>
    </row>
    <row r="14" spans="1:9">
      <c r="A14" s="16"/>
      <c r="B14" s="40"/>
      <c r="C14" s="40"/>
      <c r="D14" s="40"/>
      <c r="E14" s="40"/>
      <c r="F14" s="40"/>
      <c r="G14" s="40"/>
      <c r="H14" s="40"/>
      <c r="I14" s="40"/>
    </row>
    <row r="15" spans="1:9">
      <c r="A15" s="16"/>
      <c r="B15" s="17"/>
      <c r="C15" s="17"/>
      <c r="D15" s="17"/>
      <c r="E15" s="17"/>
      <c r="F15" s="17"/>
      <c r="G15" s="17"/>
      <c r="H15" s="17"/>
      <c r="I15" s="17"/>
    </row>
    <row r="16" spans="1:9" ht="15.75" thickBot="1">
      <c r="A16" s="16"/>
      <c r="B16" s="18"/>
      <c r="C16" s="43">
        <v>2013</v>
      </c>
      <c r="D16" s="43"/>
      <c r="E16" s="43"/>
      <c r="F16" s="18"/>
      <c r="G16" s="43">
        <v>2012</v>
      </c>
      <c r="H16" s="43"/>
      <c r="I16" s="43"/>
    </row>
    <row r="17" spans="1:9">
      <c r="A17" s="16"/>
      <c r="B17" s="53" t="s">
        <v>1066</v>
      </c>
      <c r="C17" s="56" t="s">
        <v>348</v>
      </c>
      <c r="D17" s="58">
        <v>377021</v>
      </c>
      <c r="E17" s="44"/>
      <c r="F17" s="51"/>
      <c r="G17" s="56" t="s">
        <v>348</v>
      </c>
      <c r="H17" s="58">
        <v>272308</v>
      </c>
      <c r="I17" s="44"/>
    </row>
    <row r="18" spans="1:9">
      <c r="A18" s="16"/>
      <c r="B18" s="53"/>
      <c r="C18" s="53"/>
      <c r="D18" s="50"/>
      <c r="E18" s="51"/>
      <c r="F18" s="51"/>
      <c r="G18" s="53"/>
      <c r="H18" s="50"/>
      <c r="I18" s="51"/>
    </row>
    <row r="19" spans="1:9">
      <c r="A19" s="16"/>
      <c r="B19" s="46" t="s">
        <v>1067</v>
      </c>
      <c r="C19" s="47">
        <v>7926</v>
      </c>
      <c r="D19" s="47"/>
      <c r="E19" s="41"/>
      <c r="F19" s="41"/>
      <c r="G19" s="47">
        <v>12172</v>
      </c>
      <c r="H19" s="47"/>
      <c r="I19" s="41"/>
    </row>
    <row r="20" spans="1:9">
      <c r="A20" s="16"/>
      <c r="B20" s="46"/>
      <c r="C20" s="47"/>
      <c r="D20" s="47"/>
      <c r="E20" s="41"/>
      <c r="F20" s="41"/>
      <c r="G20" s="47"/>
      <c r="H20" s="47"/>
      <c r="I20" s="41"/>
    </row>
    <row r="21" spans="1:9">
      <c r="A21" s="16"/>
      <c r="B21" s="53" t="s">
        <v>1068</v>
      </c>
      <c r="C21" s="50">
        <v>4120</v>
      </c>
      <c r="D21" s="50"/>
      <c r="E21" s="51"/>
      <c r="F21" s="51"/>
      <c r="G21" s="50">
        <v>4536</v>
      </c>
      <c r="H21" s="50"/>
      <c r="I21" s="51"/>
    </row>
    <row r="22" spans="1:9">
      <c r="A22" s="16"/>
      <c r="B22" s="53"/>
      <c r="C22" s="50"/>
      <c r="D22" s="50"/>
      <c r="E22" s="51"/>
      <c r="F22" s="51"/>
      <c r="G22" s="50"/>
      <c r="H22" s="50"/>
      <c r="I22" s="51"/>
    </row>
    <row r="23" spans="1:9">
      <c r="A23" s="16"/>
      <c r="B23" s="46" t="s">
        <v>1069</v>
      </c>
      <c r="C23" s="47">
        <v>7450</v>
      </c>
      <c r="D23" s="47"/>
      <c r="E23" s="41"/>
      <c r="F23" s="41"/>
      <c r="G23" s="47">
        <v>4000</v>
      </c>
      <c r="H23" s="47"/>
      <c r="I23" s="41"/>
    </row>
    <row r="24" spans="1:9">
      <c r="A24" s="16"/>
      <c r="B24" s="46"/>
      <c r="C24" s="47"/>
      <c r="D24" s="47"/>
      <c r="E24" s="41"/>
      <c r="F24" s="41"/>
      <c r="G24" s="47"/>
      <c r="H24" s="47"/>
      <c r="I24" s="41"/>
    </row>
    <row r="25" spans="1:9">
      <c r="A25" s="16"/>
      <c r="B25" s="96"/>
      <c r="C25" s="96"/>
      <c r="D25" s="96"/>
      <c r="E25" s="96"/>
      <c r="F25" s="96"/>
      <c r="G25" s="96"/>
      <c r="H25" s="96"/>
      <c r="I25" s="96"/>
    </row>
    <row r="26" spans="1:9" ht="63.75" customHeight="1">
      <c r="A26" s="16"/>
      <c r="B26" s="99" t="s">
        <v>1070</v>
      </c>
      <c r="C26" s="99"/>
      <c r="D26" s="99"/>
      <c r="E26" s="99"/>
      <c r="F26" s="99"/>
      <c r="G26" s="99"/>
      <c r="H26" s="99"/>
      <c r="I26" s="99"/>
    </row>
    <row r="27" spans="1:9">
      <c r="A27" s="16"/>
      <c r="B27" s="96"/>
      <c r="C27" s="96"/>
      <c r="D27" s="96"/>
      <c r="E27" s="96"/>
      <c r="F27" s="96"/>
      <c r="G27" s="96"/>
      <c r="H27" s="96"/>
      <c r="I27" s="96"/>
    </row>
    <row r="28" spans="1:9" ht="25.5" customHeight="1">
      <c r="A28" s="16"/>
      <c r="B28" s="99" t="s">
        <v>1071</v>
      </c>
      <c r="C28" s="99"/>
      <c r="D28" s="99"/>
      <c r="E28" s="99"/>
      <c r="F28" s="99"/>
      <c r="G28" s="99"/>
      <c r="H28" s="99"/>
      <c r="I28" s="99"/>
    </row>
  </sheetData>
  <mergeCells count="48">
    <mergeCell ref="B26:I26"/>
    <mergeCell ref="B27:I27"/>
    <mergeCell ref="B28:I28"/>
    <mergeCell ref="B9:I9"/>
    <mergeCell ref="B10:I10"/>
    <mergeCell ref="B11:I11"/>
    <mergeCell ref="B12:I12"/>
    <mergeCell ref="B13:I13"/>
    <mergeCell ref="B25:I25"/>
    <mergeCell ref="A1:A2"/>
    <mergeCell ref="B1:I1"/>
    <mergeCell ref="B2:I2"/>
    <mergeCell ref="B3:I3"/>
    <mergeCell ref="A4:A28"/>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20.5703125" customWidth="1"/>
    <col min="4" max="4" width="11.7109375" customWidth="1"/>
    <col min="5" max="5" width="36.5703125" customWidth="1"/>
    <col min="6" max="6" width="11.5703125" customWidth="1"/>
    <col min="7" max="7" width="17.5703125" customWidth="1"/>
    <col min="8" max="8" width="11.7109375" customWidth="1"/>
    <col min="9" max="9" width="36.5703125" bestFit="1" customWidth="1"/>
    <col min="10" max="10" width="11.7109375" customWidth="1"/>
    <col min="11" max="11" width="8.28515625" customWidth="1"/>
    <col min="12" max="12" width="13.5703125" customWidth="1"/>
  </cols>
  <sheetData>
    <row r="1" spans="1:12" ht="15" customHeight="1">
      <c r="A1" s="9" t="s">
        <v>107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073</v>
      </c>
      <c r="B3" s="96" t="s">
        <v>7</v>
      </c>
      <c r="C3" s="96"/>
      <c r="D3" s="96"/>
      <c r="E3" s="96"/>
      <c r="F3" s="96"/>
      <c r="G3" s="96"/>
      <c r="H3" s="96"/>
      <c r="I3" s="96"/>
      <c r="J3" s="96"/>
      <c r="K3" s="96"/>
      <c r="L3" s="96"/>
    </row>
    <row r="4" spans="1:12" ht="15" customHeight="1">
      <c r="A4" s="16" t="s">
        <v>1072</v>
      </c>
      <c r="B4" s="96" t="s">
        <v>7</v>
      </c>
      <c r="C4" s="96"/>
      <c r="D4" s="96"/>
      <c r="E4" s="96"/>
      <c r="F4" s="96"/>
      <c r="G4" s="96"/>
      <c r="H4" s="96"/>
      <c r="I4" s="96"/>
      <c r="J4" s="96"/>
      <c r="K4" s="96"/>
      <c r="L4" s="96"/>
    </row>
    <row r="5" spans="1:12">
      <c r="A5" s="16"/>
      <c r="B5" s="142" t="s">
        <v>1074</v>
      </c>
      <c r="C5" s="142"/>
      <c r="D5" s="142"/>
      <c r="E5" s="142"/>
      <c r="F5" s="142"/>
      <c r="G5" s="142"/>
      <c r="H5" s="142"/>
      <c r="I5" s="142"/>
      <c r="J5" s="142"/>
      <c r="K5" s="142"/>
      <c r="L5" s="142"/>
    </row>
    <row r="6" spans="1:12">
      <c r="A6" s="16"/>
      <c r="B6" s="96"/>
      <c r="C6" s="96"/>
      <c r="D6" s="96"/>
      <c r="E6" s="96"/>
      <c r="F6" s="96"/>
      <c r="G6" s="96"/>
      <c r="H6" s="96"/>
      <c r="I6" s="96"/>
      <c r="J6" s="96"/>
      <c r="K6" s="96"/>
      <c r="L6" s="96"/>
    </row>
    <row r="7" spans="1:12" ht="51" customHeight="1">
      <c r="A7" s="16"/>
      <c r="B7" s="99" t="s">
        <v>1075</v>
      </c>
      <c r="C7" s="99"/>
      <c r="D7" s="99"/>
      <c r="E7" s="99"/>
      <c r="F7" s="99"/>
      <c r="G7" s="99"/>
      <c r="H7" s="99"/>
      <c r="I7" s="99"/>
      <c r="J7" s="99"/>
      <c r="K7" s="99"/>
      <c r="L7" s="99"/>
    </row>
    <row r="8" spans="1:12">
      <c r="A8" s="16"/>
      <c r="B8" s="96"/>
      <c r="C8" s="96"/>
      <c r="D8" s="96"/>
      <c r="E8" s="96"/>
      <c r="F8" s="96"/>
      <c r="G8" s="96"/>
      <c r="H8" s="96"/>
      <c r="I8" s="96"/>
      <c r="J8" s="96"/>
      <c r="K8" s="96"/>
      <c r="L8" s="96"/>
    </row>
    <row r="9" spans="1:12" ht="25.5" customHeight="1">
      <c r="A9" s="16"/>
      <c r="B9" s="99" t="s">
        <v>1076</v>
      </c>
      <c r="C9" s="99"/>
      <c r="D9" s="99"/>
      <c r="E9" s="99"/>
      <c r="F9" s="99"/>
      <c r="G9" s="99"/>
      <c r="H9" s="99"/>
      <c r="I9" s="99"/>
      <c r="J9" s="99"/>
      <c r="K9" s="99"/>
      <c r="L9" s="99"/>
    </row>
    <row r="10" spans="1:12">
      <c r="A10" s="16"/>
      <c r="B10" s="96"/>
      <c r="C10" s="96"/>
      <c r="D10" s="96"/>
      <c r="E10" s="96"/>
      <c r="F10" s="96"/>
      <c r="G10" s="96"/>
      <c r="H10" s="96"/>
      <c r="I10" s="96"/>
      <c r="J10" s="96"/>
      <c r="K10" s="96"/>
      <c r="L10" s="96"/>
    </row>
    <row r="11" spans="1:12" ht="38.25" customHeight="1">
      <c r="A11" s="16"/>
      <c r="B11" s="140" t="s">
        <v>1077</v>
      </c>
      <c r="C11" s="140"/>
      <c r="D11" s="140"/>
      <c r="E11" s="140"/>
      <c r="F11" s="140"/>
      <c r="G11" s="140"/>
      <c r="H11" s="140"/>
      <c r="I11" s="140"/>
      <c r="J11" s="140"/>
      <c r="K11" s="140"/>
      <c r="L11" s="140"/>
    </row>
    <row r="12" spans="1:12">
      <c r="A12" s="16"/>
      <c r="B12" s="96"/>
      <c r="C12" s="96"/>
      <c r="D12" s="96"/>
      <c r="E12" s="96"/>
      <c r="F12" s="96"/>
      <c r="G12" s="96"/>
      <c r="H12" s="96"/>
      <c r="I12" s="96"/>
      <c r="J12" s="96"/>
      <c r="K12" s="96"/>
      <c r="L12" s="96"/>
    </row>
    <row r="13" spans="1:12">
      <c r="A13" s="16"/>
      <c r="B13" s="99" t="s">
        <v>1078</v>
      </c>
      <c r="C13" s="99"/>
      <c r="D13" s="99"/>
      <c r="E13" s="99"/>
      <c r="F13" s="99"/>
      <c r="G13" s="99"/>
      <c r="H13" s="99"/>
      <c r="I13" s="99"/>
      <c r="J13" s="99"/>
      <c r="K13" s="99"/>
      <c r="L13" s="99"/>
    </row>
    <row r="14" spans="1:12">
      <c r="A14" s="16"/>
      <c r="B14" s="40"/>
      <c r="C14" s="40"/>
      <c r="D14" s="40"/>
      <c r="E14" s="40"/>
      <c r="F14" s="40"/>
      <c r="G14" s="40"/>
      <c r="H14" s="40"/>
      <c r="I14" s="40"/>
      <c r="J14" s="40"/>
      <c r="K14" s="40"/>
      <c r="L14" s="40"/>
    </row>
    <row r="15" spans="1:12">
      <c r="A15" s="16"/>
      <c r="B15" s="40"/>
      <c r="C15" s="40"/>
      <c r="D15" s="40"/>
      <c r="E15" s="40"/>
      <c r="F15" s="40"/>
      <c r="G15" s="40"/>
      <c r="H15" s="40"/>
      <c r="I15" s="40"/>
      <c r="J15" s="40"/>
      <c r="K15" s="40"/>
      <c r="L15" s="40"/>
    </row>
    <row r="16" spans="1:12">
      <c r="A16" s="16"/>
      <c r="B16" s="17"/>
      <c r="C16" s="17"/>
      <c r="D16" s="17"/>
      <c r="E16" s="17"/>
      <c r="F16" s="17"/>
      <c r="G16" s="17"/>
      <c r="H16" s="17"/>
      <c r="I16" s="17"/>
      <c r="J16" s="17"/>
      <c r="K16" s="17"/>
      <c r="L16" s="17"/>
    </row>
    <row r="17" spans="1:12" ht="27" thickBot="1">
      <c r="A17" s="16"/>
      <c r="B17" s="18"/>
      <c r="C17" s="43" t="s">
        <v>1079</v>
      </c>
      <c r="D17" s="43"/>
      <c r="E17" s="18"/>
      <c r="F17" s="43" t="s">
        <v>1080</v>
      </c>
      <c r="G17" s="43"/>
      <c r="H17" s="18"/>
      <c r="I17" s="19" t="s">
        <v>1081</v>
      </c>
      <c r="J17" s="18"/>
      <c r="K17" s="43" t="s">
        <v>1082</v>
      </c>
      <c r="L17" s="43"/>
    </row>
    <row r="18" spans="1:12">
      <c r="A18" s="16"/>
      <c r="B18" s="53" t="s">
        <v>1083</v>
      </c>
      <c r="C18" s="58">
        <v>436939</v>
      </c>
      <c r="D18" s="44"/>
      <c r="E18" s="51"/>
      <c r="F18" s="61">
        <v>11.32</v>
      </c>
      <c r="G18" s="44"/>
      <c r="H18" s="51"/>
      <c r="I18" s="44"/>
      <c r="J18" s="51"/>
      <c r="K18" s="44"/>
      <c r="L18" s="44"/>
    </row>
    <row r="19" spans="1:12">
      <c r="A19" s="16"/>
      <c r="B19" s="53"/>
      <c r="C19" s="50"/>
      <c r="D19" s="51"/>
      <c r="E19" s="51"/>
      <c r="F19" s="52"/>
      <c r="G19" s="51"/>
      <c r="H19" s="51"/>
      <c r="I19" s="51"/>
      <c r="J19" s="51"/>
      <c r="K19" s="51"/>
      <c r="L19" s="51"/>
    </row>
    <row r="20" spans="1:12">
      <c r="A20" s="16"/>
      <c r="B20" s="46" t="s">
        <v>1084</v>
      </c>
      <c r="C20" s="48" t="s">
        <v>349</v>
      </c>
      <c r="D20" s="41"/>
      <c r="E20" s="41"/>
      <c r="F20" s="48" t="s">
        <v>349</v>
      </c>
      <c r="G20" s="41"/>
      <c r="H20" s="41"/>
      <c r="I20" s="41"/>
      <c r="J20" s="41"/>
      <c r="K20" s="41"/>
      <c r="L20" s="41"/>
    </row>
    <row r="21" spans="1:12">
      <c r="A21" s="16"/>
      <c r="B21" s="46"/>
      <c r="C21" s="48"/>
      <c r="D21" s="41"/>
      <c r="E21" s="41"/>
      <c r="F21" s="48"/>
      <c r="G21" s="41"/>
      <c r="H21" s="41"/>
      <c r="I21" s="41"/>
      <c r="J21" s="41"/>
      <c r="K21" s="41"/>
      <c r="L21" s="41"/>
    </row>
    <row r="22" spans="1:12">
      <c r="A22" s="16"/>
      <c r="B22" s="53" t="s">
        <v>1085</v>
      </c>
      <c r="C22" s="50">
        <v>24602</v>
      </c>
      <c r="D22" s="51"/>
      <c r="E22" s="51"/>
      <c r="F22" s="52">
        <v>11</v>
      </c>
      <c r="G22" s="51"/>
      <c r="H22" s="51"/>
      <c r="I22" s="51"/>
      <c r="J22" s="51"/>
      <c r="K22" s="51"/>
      <c r="L22" s="51"/>
    </row>
    <row r="23" spans="1:12" ht="15.75" thickBot="1">
      <c r="A23" s="16"/>
      <c r="B23" s="53"/>
      <c r="C23" s="196"/>
      <c r="D23" s="197"/>
      <c r="E23" s="51"/>
      <c r="F23" s="52"/>
      <c r="G23" s="51"/>
      <c r="H23" s="51"/>
      <c r="I23" s="51"/>
      <c r="J23" s="51"/>
      <c r="K23" s="51"/>
      <c r="L23" s="51"/>
    </row>
    <row r="24" spans="1:12" ht="15.75" thickTop="1">
      <c r="A24" s="16"/>
      <c r="B24" s="46" t="s">
        <v>1086</v>
      </c>
      <c r="C24" s="198">
        <v>412337</v>
      </c>
      <c r="D24" s="199"/>
      <c r="E24" s="41"/>
      <c r="F24" s="48">
        <v>11.34</v>
      </c>
      <c r="G24" s="41"/>
      <c r="H24" s="41"/>
      <c r="I24" s="48">
        <v>3.14</v>
      </c>
      <c r="J24" s="41"/>
      <c r="K24" s="47">
        <v>2392</v>
      </c>
      <c r="L24" s="41"/>
    </row>
    <row r="25" spans="1:12" ht="15.75" thickBot="1">
      <c r="A25" s="16"/>
      <c r="B25" s="46"/>
      <c r="C25" s="75"/>
      <c r="D25" s="76"/>
      <c r="E25" s="41"/>
      <c r="F25" s="93"/>
      <c r="G25" s="76"/>
      <c r="H25" s="41"/>
      <c r="I25" s="48"/>
      <c r="J25" s="41"/>
      <c r="K25" s="75"/>
      <c r="L25" s="76"/>
    </row>
    <row r="26" spans="1:12" ht="15.75" thickTop="1">
      <c r="A26" s="16"/>
      <c r="B26" s="53" t="s">
        <v>1087</v>
      </c>
      <c r="C26" s="200">
        <v>409513</v>
      </c>
      <c r="D26" s="69"/>
      <c r="E26" s="51"/>
      <c r="F26" s="201">
        <v>11.35</v>
      </c>
      <c r="G26" s="69"/>
      <c r="H26" s="51"/>
      <c r="I26" s="52">
        <v>3.12</v>
      </c>
      <c r="J26" s="51"/>
      <c r="K26" s="200">
        <v>2371</v>
      </c>
      <c r="L26" s="69"/>
    </row>
    <row r="27" spans="1:12" ht="15.75" thickBot="1">
      <c r="A27" s="16"/>
      <c r="B27" s="53"/>
      <c r="C27" s="59"/>
      <c r="D27" s="60"/>
      <c r="E27" s="51"/>
      <c r="F27" s="62"/>
      <c r="G27" s="60"/>
      <c r="H27" s="51"/>
      <c r="I27" s="52"/>
      <c r="J27" s="51"/>
      <c r="K27" s="59"/>
      <c r="L27" s="60"/>
    </row>
    <row r="28" spans="1:12" ht="15.75" thickTop="1">
      <c r="A28" s="16"/>
      <c r="B28" s="46" t="s">
        <v>1088</v>
      </c>
      <c r="C28" s="202">
        <v>2824</v>
      </c>
      <c r="D28" s="66"/>
      <c r="E28" s="41"/>
      <c r="F28" s="105">
        <v>9.7100000000000009</v>
      </c>
      <c r="G28" s="66"/>
      <c r="H28" s="41"/>
      <c r="I28" s="48">
        <v>6.31</v>
      </c>
      <c r="J28" s="41"/>
      <c r="K28" s="105">
        <v>21</v>
      </c>
      <c r="L28" s="66"/>
    </row>
    <row r="29" spans="1:12" ht="15.75" thickBot="1">
      <c r="A29" s="16"/>
      <c r="B29" s="46"/>
      <c r="C29" s="75"/>
      <c r="D29" s="76"/>
      <c r="E29" s="41"/>
      <c r="F29" s="93"/>
      <c r="G29" s="76"/>
      <c r="H29" s="41"/>
      <c r="I29" s="48"/>
      <c r="J29" s="41"/>
      <c r="K29" s="93"/>
      <c r="L29" s="76"/>
    </row>
    <row r="30" spans="1:12" ht="15.75" thickTop="1">
      <c r="A30" s="16"/>
      <c r="B30" s="96"/>
      <c r="C30" s="96"/>
      <c r="D30" s="96"/>
      <c r="E30" s="96"/>
      <c r="F30" s="96"/>
      <c r="G30" s="96"/>
      <c r="H30" s="96"/>
      <c r="I30" s="96"/>
      <c r="J30" s="96"/>
      <c r="K30" s="96"/>
      <c r="L30" s="96"/>
    </row>
    <row r="31" spans="1:12" ht="51" customHeight="1">
      <c r="A31" s="16"/>
      <c r="B31" s="99" t="s">
        <v>1089</v>
      </c>
      <c r="C31" s="99"/>
      <c r="D31" s="99"/>
      <c r="E31" s="99"/>
      <c r="F31" s="99"/>
      <c r="G31" s="99"/>
      <c r="H31" s="99"/>
      <c r="I31" s="99"/>
      <c r="J31" s="99"/>
      <c r="K31" s="99"/>
      <c r="L31" s="99"/>
    </row>
    <row r="32" spans="1:12">
      <c r="A32" s="16"/>
      <c r="B32" s="96"/>
      <c r="C32" s="96"/>
      <c r="D32" s="96"/>
      <c r="E32" s="96"/>
      <c r="F32" s="96"/>
      <c r="G32" s="96"/>
      <c r="H32" s="96"/>
      <c r="I32" s="96"/>
      <c r="J32" s="96"/>
      <c r="K32" s="96"/>
      <c r="L32" s="96"/>
    </row>
    <row r="33" spans="1:12" ht="25.5" customHeight="1">
      <c r="A33" s="16"/>
      <c r="B33" s="99" t="s">
        <v>1090</v>
      </c>
      <c r="C33" s="99"/>
      <c r="D33" s="99"/>
      <c r="E33" s="99"/>
      <c r="F33" s="99"/>
      <c r="G33" s="99"/>
      <c r="H33" s="99"/>
      <c r="I33" s="99"/>
      <c r="J33" s="99"/>
      <c r="K33" s="99"/>
      <c r="L33" s="99"/>
    </row>
    <row r="34" spans="1:12">
      <c r="A34" s="16"/>
      <c r="B34" s="96"/>
      <c r="C34" s="96"/>
      <c r="D34" s="96"/>
      <c r="E34" s="96"/>
      <c r="F34" s="96"/>
      <c r="G34" s="96"/>
      <c r="H34" s="96"/>
      <c r="I34" s="96"/>
      <c r="J34" s="96"/>
      <c r="K34" s="96"/>
      <c r="L34" s="96"/>
    </row>
    <row r="35" spans="1:12">
      <c r="A35" s="16"/>
      <c r="B35" s="140" t="s">
        <v>1091</v>
      </c>
      <c r="C35" s="140"/>
      <c r="D35" s="140"/>
      <c r="E35" s="140"/>
      <c r="F35" s="140"/>
      <c r="G35" s="140"/>
      <c r="H35" s="140"/>
      <c r="I35" s="140"/>
      <c r="J35" s="140"/>
      <c r="K35" s="140"/>
      <c r="L35" s="140"/>
    </row>
    <row r="36" spans="1:12">
      <c r="A36" s="16"/>
      <c r="B36" s="40"/>
      <c r="C36" s="40"/>
      <c r="D36" s="40"/>
      <c r="E36" s="40"/>
    </row>
    <row r="37" spans="1:12">
      <c r="A37" s="16"/>
      <c r="B37" s="17"/>
      <c r="C37" s="17"/>
      <c r="D37" s="17"/>
      <c r="E37" s="17"/>
    </row>
    <row r="38" spans="1:12" ht="15.75" thickBot="1">
      <c r="A38" s="16"/>
      <c r="B38" s="18"/>
      <c r="C38" s="19" t="s">
        <v>1092</v>
      </c>
      <c r="D38" s="18"/>
      <c r="E38" s="19" t="s">
        <v>1093</v>
      </c>
    </row>
    <row r="39" spans="1:12">
      <c r="A39" s="16"/>
      <c r="B39" s="203">
        <v>41274</v>
      </c>
      <c r="C39" s="28">
        <v>153723</v>
      </c>
      <c r="D39" s="21"/>
      <c r="E39" s="29">
        <v>7.73</v>
      </c>
    </row>
    <row r="40" spans="1:12">
      <c r="A40" s="16"/>
      <c r="B40" s="24" t="s">
        <v>1094</v>
      </c>
      <c r="C40" s="25">
        <v>250675</v>
      </c>
      <c r="D40" s="18"/>
      <c r="E40" s="26">
        <v>10.29</v>
      </c>
    </row>
    <row r="41" spans="1:12">
      <c r="A41" s="16"/>
      <c r="B41" s="30" t="s">
        <v>1095</v>
      </c>
      <c r="C41" s="28">
        <v>-100002</v>
      </c>
      <c r="D41" s="21"/>
      <c r="E41" s="29">
        <v>8.5500000000000007</v>
      </c>
    </row>
    <row r="42" spans="1:12" ht="15.75" thickBot="1">
      <c r="A42" s="16"/>
      <c r="B42" s="24" t="s">
        <v>1096</v>
      </c>
      <c r="C42" s="204">
        <v>-1000</v>
      </c>
      <c r="D42" s="18"/>
      <c r="E42" s="109">
        <v>7.95</v>
      </c>
    </row>
    <row r="43" spans="1:12" ht="15.75" thickBot="1">
      <c r="A43" s="16"/>
      <c r="B43" s="203">
        <v>41639</v>
      </c>
      <c r="C43" s="205">
        <v>303396</v>
      </c>
      <c r="D43" s="21"/>
      <c r="E43" s="85">
        <v>9.58</v>
      </c>
    </row>
    <row r="44" spans="1:12" ht="15.75" thickTop="1">
      <c r="A44" s="16"/>
      <c r="B44" s="96"/>
      <c r="C44" s="96"/>
      <c r="D44" s="96"/>
      <c r="E44" s="96"/>
      <c r="F44" s="96"/>
      <c r="G44" s="96"/>
      <c r="H44" s="96"/>
      <c r="I44" s="96"/>
      <c r="J44" s="96"/>
      <c r="K44" s="96"/>
      <c r="L44" s="96"/>
    </row>
    <row r="45" spans="1:12" ht="51" customHeight="1">
      <c r="A45" s="16"/>
      <c r="B45" s="99" t="s">
        <v>1097</v>
      </c>
      <c r="C45" s="99"/>
      <c r="D45" s="99"/>
      <c r="E45" s="99"/>
      <c r="F45" s="99"/>
      <c r="G45" s="99"/>
      <c r="H45" s="99"/>
      <c r="I45" s="99"/>
      <c r="J45" s="99"/>
      <c r="K45" s="99"/>
      <c r="L45" s="99"/>
    </row>
    <row r="46" spans="1:12">
      <c r="A46" s="16"/>
      <c r="B46" s="96"/>
      <c r="C46" s="96"/>
      <c r="D46" s="96"/>
      <c r="E46" s="96"/>
      <c r="F46" s="96"/>
      <c r="G46" s="96"/>
      <c r="H46" s="96"/>
      <c r="I46" s="96"/>
      <c r="J46" s="96"/>
      <c r="K46" s="96"/>
      <c r="L46" s="96"/>
    </row>
    <row r="47" spans="1:12" ht="38.25" customHeight="1">
      <c r="A47" s="16"/>
      <c r="B47" s="98" t="s">
        <v>1098</v>
      </c>
      <c r="C47" s="98"/>
      <c r="D47" s="98"/>
      <c r="E47" s="98"/>
      <c r="F47" s="98"/>
      <c r="G47" s="98"/>
      <c r="H47" s="98"/>
      <c r="I47" s="98"/>
      <c r="J47" s="98"/>
      <c r="K47" s="98"/>
      <c r="L47" s="98"/>
    </row>
    <row r="48" spans="1:12">
      <c r="A48" s="16"/>
      <c r="B48" s="96"/>
      <c r="C48" s="96"/>
      <c r="D48" s="96"/>
      <c r="E48" s="96"/>
      <c r="F48" s="96"/>
      <c r="G48" s="96"/>
      <c r="H48" s="96"/>
      <c r="I48" s="96"/>
      <c r="J48" s="96"/>
      <c r="K48" s="96"/>
      <c r="L48" s="96"/>
    </row>
    <row r="49" spans="1:12" ht="38.25" customHeight="1">
      <c r="A49" s="16"/>
      <c r="B49" s="98" t="s">
        <v>1099</v>
      </c>
      <c r="C49" s="98"/>
      <c r="D49" s="98"/>
      <c r="E49" s="98"/>
      <c r="F49" s="98"/>
      <c r="G49" s="98"/>
      <c r="H49" s="98"/>
      <c r="I49" s="98"/>
      <c r="J49" s="98"/>
      <c r="K49" s="98"/>
      <c r="L49" s="98"/>
    </row>
    <row r="50" spans="1:12">
      <c r="A50" s="16"/>
      <c r="B50" s="96"/>
      <c r="C50" s="96"/>
      <c r="D50" s="96"/>
      <c r="E50" s="96"/>
      <c r="F50" s="96"/>
      <c r="G50" s="96"/>
      <c r="H50" s="96"/>
      <c r="I50" s="96"/>
      <c r="J50" s="96"/>
      <c r="K50" s="96"/>
      <c r="L50" s="96"/>
    </row>
    <row r="51" spans="1:12" ht="51" customHeight="1">
      <c r="A51" s="16"/>
      <c r="B51" s="98" t="s">
        <v>1100</v>
      </c>
      <c r="C51" s="98"/>
      <c r="D51" s="98"/>
      <c r="E51" s="98"/>
      <c r="F51" s="98"/>
      <c r="G51" s="98"/>
      <c r="H51" s="98"/>
      <c r="I51" s="98"/>
      <c r="J51" s="98"/>
      <c r="K51" s="98"/>
      <c r="L51" s="98"/>
    </row>
    <row r="52" spans="1:12">
      <c r="A52" s="16"/>
      <c r="B52" s="96"/>
      <c r="C52" s="96"/>
      <c r="D52" s="96"/>
      <c r="E52" s="96"/>
      <c r="F52" s="96"/>
      <c r="G52" s="96"/>
      <c r="H52" s="96"/>
      <c r="I52" s="96"/>
      <c r="J52" s="96"/>
      <c r="K52" s="96"/>
      <c r="L52" s="96"/>
    </row>
    <row r="53" spans="1:12" ht="25.5" customHeight="1">
      <c r="A53" s="16"/>
      <c r="B53" s="99" t="s">
        <v>1101</v>
      </c>
      <c r="C53" s="99"/>
      <c r="D53" s="99"/>
      <c r="E53" s="99"/>
      <c r="F53" s="99"/>
      <c r="G53" s="99"/>
      <c r="H53" s="99"/>
      <c r="I53" s="99"/>
      <c r="J53" s="99"/>
      <c r="K53" s="99"/>
      <c r="L53" s="99"/>
    </row>
  </sheetData>
  <mergeCells count="100">
    <mergeCell ref="B48:L48"/>
    <mergeCell ref="B49:L49"/>
    <mergeCell ref="B50:L50"/>
    <mergeCell ref="B51:L51"/>
    <mergeCell ref="B52:L52"/>
    <mergeCell ref="B53:L53"/>
    <mergeCell ref="B34:L34"/>
    <mergeCell ref="B35:L35"/>
    <mergeCell ref="B44:L44"/>
    <mergeCell ref="B45:L45"/>
    <mergeCell ref="B46:L46"/>
    <mergeCell ref="B47:L47"/>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H28:H29"/>
    <mergeCell ref="I28:I29"/>
    <mergeCell ref="J28:J29"/>
    <mergeCell ref="K28:K29"/>
    <mergeCell ref="L28:L29"/>
    <mergeCell ref="B36:E36"/>
    <mergeCell ref="B30:L30"/>
    <mergeCell ref="B31:L31"/>
    <mergeCell ref="B32:L32"/>
    <mergeCell ref="B33:L33"/>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H22:H23"/>
    <mergeCell ref="I22:I23"/>
    <mergeCell ref="J22:J23"/>
    <mergeCell ref="K22:L23"/>
    <mergeCell ref="B24:B25"/>
    <mergeCell ref="C24:C25"/>
    <mergeCell ref="D24:D25"/>
    <mergeCell ref="E24:E25"/>
    <mergeCell ref="F24:F25"/>
    <mergeCell ref="G24:G25"/>
    <mergeCell ref="H20:H21"/>
    <mergeCell ref="I20:I21"/>
    <mergeCell ref="J20:J21"/>
    <mergeCell ref="K20:L21"/>
    <mergeCell ref="B22:B23"/>
    <mergeCell ref="C22:C23"/>
    <mergeCell ref="D22:D23"/>
    <mergeCell ref="E22:E23"/>
    <mergeCell ref="F22:F23"/>
    <mergeCell ref="G22:G23"/>
    <mergeCell ref="H18:H19"/>
    <mergeCell ref="I18:I19"/>
    <mergeCell ref="J18:J19"/>
    <mergeCell ref="K18:L19"/>
    <mergeCell ref="B20:B21"/>
    <mergeCell ref="C20:C21"/>
    <mergeCell ref="D20:D21"/>
    <mergeCell ref="E20:E21"/>
    <mergeCell ref="F20:F21"/>
    <mergeCell ref="G20:G21"/>
    <mergeCell ref="B15:L15"/>
    <mergeCell ref="C17:D17"/>
    <mergeCell ref="F17:G17"/>
    <mergeCell ref="K17:L17"/>
    <mergeCell ref="B18:B19"/>
    <mergeCell ref="C18:C19"/>
    <mergeCell ref="D18:D19"/>
    <mergeCell ref="E18:E19"/>
    <mergeCell ref="F18:F19"/>
    <mergeCell ref="G18: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14.5703125" customWidth="1"/>
    <col min="7" max="7" width="3.140625" customWidth="1"/>
    <col min="8" max="8" width="12.42578125" customWidth="1"/>
    <col min="9" max="9" width="2.42578125" customWidth="1"/>
    <col min="10" max="10" width="14.5703125" customWidth="1"/>
    <col min="11" max="11" width="3.140625" customWidth="1"/>
    <col min="12" max="12" width="8.85546875" customWidth="1"/>
    <col min="13" max="13" width="2.42578125" customWidth="1"/>
  </cols>
  <sheetData>
    <row r="1" spans="1:13" ht="15" customHeight="1">
      <c r="A1" s="9" t="s">
        <v>11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03</v>
      </c>
      <c r="B3" s="96" t="s">
        <v>7</v>
      </c>
      <c r="C3" s="96"/>
      <c r="D3" s="96"/>
      <c r="E3" s="96"/>
      <c r="F3" s="96"/>
      <c r="G3" s="96"/>
      <c r="H3" s="96"/>
      <c r="I3" s="96"/>
      <c r="J3" s="96"/>
      <c r="K3" s="96"/>
      <c r="L3" s="96"/>
      <c r="M3" s="96"/>
    </row>
    <row r="4" spans="1:13" ht="15" customHeight="1">
      <c r="A4" s="16" t="s">
        <v>1102</v>
      </c>
      <c r="B4" s="96" t="s">
        <v>7</v>
      </c>
      <c r="C4" s="96"/>
      <c r="D4" s="96"/>
      <c r="E4" s="96"/>
      <c r="F4" s="96"/>
      <c r="G4" s="96"/>
      <c r="H4" s="96"/>
      <c r="I4" s="96"/>
      <c r="J4" s="96"/>
      <c r="K4" s="96"/>
      <c r="L4" s="96"/>
      <c r="M4" s="96"/>
    </row>
    <row r="5" spans="1:13">
      <c r="A5" s="16"/>
      <c r="B5" s="97" t="s">
        <v>1104</v>
      </c>
      <c r="C5" s="97"/>
      <c r="D5" s="97"/>
      <c r="E5" s="97"/>
      <c r="F5" s="97"/>
      <c r="G5" s="97"/>
      <c r="H5" s="97"/>
      <c r="I5" s="97"/>
      <c r="J5" s="97"/>
      <c r="K5" s="97"/>
      <c r="L5" s="97"/>
      <c r="M5" s="97"/>
    </row>
    <row r="6" spans="1:13">
      <c r="A6" s="16"/>
      <c r="B6" s="96"/>
      <c r="C6" s="96"/>
      <c r="D6" s="96"/>
      <c r="E6" s="96"/>
      <c r="F6" s="96"/>
      <c r="G6" s="96"/>
      <c r="H6" s="96"/>
      <c r="I6" s="96"/>
      <c r="J6" s="96"/>
      <c r="K6" s="96"/>
      <c r="L6" s="96"/>
      <c r="M6" s="96"/>
    </row>
    <row r="7" spans="1:13" ht="25.5" customHeight="1">
      <c r="A7" s="16"/>
      <c r="B7" s="46" t="s">
        <v>1105</v>
      </c>
      <c r="C7" s="46"/>
      <c r="D7" s="46"/>
      <c r="E7" s="46"/>
      <c r="F7" s="46"/>
      <c r="G7" s="46"/>
      <c r="H7" s="46"/>
      <c r="I7" s="46"/>
      <c r="J7" s="46"/>
      <c r="K7" s="46"/>
      <c r="L7" s="46"/>
      <c r="M7" s="46"/>
    </row>
    <row r="8" spans="1:13">
      <c r="A8" s="16"/>
      <c r="B8" s="96"/>
      <c r="C8" s="96"/>
      <c r="D8" s="96"/>
      <c r="E8" s="96"/>
      <c r="F8" s="96"/>
      <c r="G8" s="96"/>
      <c r="H8" s="96"/>
      <c r="I8" s="96"/>
      <c r="J8" s="96"/>
      <c r="K8" s="96"/>
      <c r="L8" s="96"/>
      <c r="M8" s="96"/>
    </row>
    <row r="9" spans="1:13">
      <c r="A9" s="16"/>
      <c r="B9" s="212" t="s">
        <v>1106</v>
      </c>
      <c r="C9" s="212"/>
      <c r="D9" s="212"/>
      <c r="E9" s="212"/>
      <c r="F9" s="212"/>
      <c r="G9" s="212"/>
      <c r="H9" s="212"/>
      <c r="I9" s="212"/>
      <c r="J9" s="212"/>
      <c r="K9" s="212"/>
      <c r="L9" s="212"/>
      <c r="M9" s="212"/>
    </row>
    <row r="10" spans="1:13">
      <c r="A10" s="16"/>
      <c r="B10" s="212" t="s">
        <v>1107</v>
      </c>
      <c r="C10" s="212"/>
      <c r="D10" s="212"/>
      <c r="E10" s="212"/>
      <c r="F10" s="212"/>
      <c r="G10" s="212"/>
      <c r="H10" s="212"/>
      <c r="I10" s="212"/>
      <c r="J10" s="212"/>
      <c r="K10" s="212"/>
      <c r="L10" s="212"/>
      <c r="M10" s="212"/>
    </row>
    <row r="11" spans="1:13">
      <c r="A11" s="16"/>
      <c r="B11" s="40"/>
      <c r="C11" s="40"/>
      <c r="D11" s="40"/>
      <c r="E11" s="40"/>
      <c r="F11" s="40"/>
      <c r="G11" s="40"/>
      <c r="H11" s="40"/>
      <c r="I11" s="40"/>
    </row>
    <row r="12" spans="1:13">
      <c r="A12" s="16"/>
      <c r="B12" s="17"/>
      <c r="C12" s="17"/>
      <c r="D12" s="17"/>
      <c r="E12" s="17"/>
      <c r="F12" s="17"/>
      <c r="G12" s="17"/>
      <c r="H12" s="17"/>
      <c r="I12" s="17"/>
    </row>
    <row r="13" spans="1:13" ht="15.75" thickBot="1">
      <c r="A13" s="16"/>
      <c r="B13" s="18"/>
      <c r="C13" s="206" t="s">
        <v>507</v>
      </c>
      <c r="D13" s="206"/>
      <c r="E13" s="206"/>
      <c r="F13" s="18"/>
      <c r="G13" s="206" t="s">
        <v>518</v>
      </c>
      <c r="H13" s="206"/>
      <c r="I13" s="206"/>
    </row>
    <row r="14" spans="1:13">
      <c r="A14" s="16"/>
      <c r="B14" s="20" t="s">
        <v>35</v>
      </c>
      <c r="C14" s="44"/>
      <c r="D14" s="44"/>
      <c r="E14" s="44"/>
      <c r="F14" s="21"/>
      <c r="G14" s="44"/>
      <c r="H14" s="44"/>
      <c r="I14" s="44"/>
    </row>
    <row r="15" spans="1:13">
      <c r="A15" s="16"/>
      <c r="B15" s="46" t="s">
        <v>36</v>
      </c>
      <c r="C15" s="46" t="s">
        <v>348</v>
      </c>
      <c r="D15" s="47">
        <v>1392</v>
      </c>
      <c r="E15" s="41"/>
      <c r="F15" s="41"/>
      <c r="G15" s="46" t="s">
        <v>348</v>
      </c>
      <c r="H15" s="47">
        <v>11103</v>
      </c>
      <c r="I15" s="41"/>
    </row>
    <row r="16" spans="1:13">
      <c r="A16" s="16"/>
      <c r="B16" s="46"/>
      <c r="C16" s="46"/>
      <c r="D16" s="47"/>
      <c r="E16" s="41"/>
      <c r="F16" s="41"/>
      <c r="G16" s="46"/>
      <c r="H16" s="47"/>
      <c r="I16" s="41"/>
    </row>
    <row r="17" spans="1:9">
      <c r="A17" s="16"/>
      <c r="B17" s="53" t="s">
        <v>1108</v>
      </c>
      <c r="C17" s="50">
        <v>320941</v>
      </c>
      <c r="D17" s="50"/>
      <c r="E17" s="51"/>
      <c r="F17" s="51"/>
      <c r="G17" s="50">
        <v>306816</v>
      </c>
      <c r="H17" s="50"/>
      <c r="I17" s="51"/>
    </row>
    <row r="18" spans="1:9">
      <c r="A18" s="16"/>
      <c r="B18" s="53"/>
      <c r="C18" s="50"/>
      <c r="D18" s="50"/>
      <c r="E18" s="51"/>
      <c r="F18" s="51"/>
      <c r="G18" s="50"/>
      <c r="H18" s="50"/>
      <c r="I18" s="51"/>
    </row>
    <row r="19" spans="1:9">
      <c r="A19" s="16"/>
      <c r="B19" s="46" t="s">
        <v>1109</v>
      </c>
      <c r="C19" s="47">
        <v>1113</v>
      </c>
      <c r="D19" s="47"/>
      <c r="E19" s="41"/>
      <c r="F19" s="41"/>
      <c r="G19" s="47">
        <v>1113</v>
      </c>
      <c r="H19" s="47"/>
      <c r="I19" s="41"/>
    </row>
    <row r="20" spans="1:9">
      <c r="A20" s="16"/>
      <c r="B20" s="46"/>
      <c r="C20" s="47"/>
      <c r="D20" s="47"/>
      <c r="E20" s="41"/>
      <c r="F20" s="41"/>
      <c r="G20" s="47"/>
      <c r="H20" s="47"/>
      <c r="I20" s="41"/>
    </row>
    <row r="21" spans="1:9">
      <c r="A21" s="16"/>
      <c r="B21" s="53" t="s">
        <v>53</v>
      </c>
      <c r="C21" s="52">
        <v>622</v>
      </c>
      <c r="D21" s="52"/>
      <c r="E21" s="51"/>
      <c r="F21" s="51"/>
      <c r="G21" s="52">
        <v>222</v>
      </c>
      <c r="H21" s="52"/>
      <c r="I21" s="51"/>
    </row>
    <row r="22" spans="1:9" ht="15.75" thickBot="1">
      <c r="A22" s="16"/>
      <c r="B22" s="53"/>
      <c r="C22" s="68"/>
      <c r="D22" s="68"/>
      <c r="E22" s="65"/>
      <c r="F22" s="51"/>
      <c r="G22" s="68"/>
      <c r="H22" s="68"/>
      <c r="I22" s="65"/>
    </row>
    <row r="23" spans="1:9">
      <c r="A23" s="16"/>
      <c r="B23" s="207" t="s">
        <v>54</v>
      </c>
      <c r="C23" s="72" t="s">
        <v>348</v>
      </c>
      <c r="D23" s="74">
        <v>324068</v>
      </c>
      <c r="E23" s="67"/>
      <c r="F23" s="41"/>
      <c r="G23" s="72" t="s">
        <v>348</v>
      </c>
      <c r="H23" s="74">
        <v>319254</v>
      </c>
      <c r="I23" s="67"/>
    </row>
    <row r="24" spans="1:9" ht="15.75" thickBot="1">
      <c r="A24" s="16"/>
      <c r="B24" s="207"/>
      <c r="C24" s="73"/>
      <c r="D24" s="75"/>
      <c r="E24" s="76"/>
      <c r="F24" s="41"/>
      <c r="G24" s="73"/>
      <c r="H24" s="75"/>
      <c r="I24" s="76"/>
    </row>
    <row r="25" spans="1:9" ht="15.75" thickTop="1">
      <c r="A25" s="16"/>
      <c r="B25" s="21"/>
      <c r="C25" s="69"/>
      <c r="D25" s="69"/>
      <c r="E25" s="69"/>
      <c r="F25" s="21"/>
      <c r="G25" s="69"/>
      <c r="H25" s="69"/>
      <c r="I25" s="69"/>
    </row>
    <row r="26" spans="1:9">
      <c r="A26" s="16"/>
      <c r="B26" s="34" t="s">
        <v>1110</v>
      </c>
      <c r="C26" s="41"/>
      <c r="D26" s="41"/>
      <c r="E26" s="41"/>
      <c r="F26" s="18"/>
      <c r="G26" s="41"/>
      <c r="H26" s="41"/>
      <c r="I26" s="41"/>
    </row>
    <row r="27" spans="1:9">
      <c r="A27" s="16"/>
      <c r="B27" s="53" t="s">
        <v>369</v>
      </c>
      <c r="C27" s="53" t="s">
        <v>348</v>
      </c>
      <c r="D27" s="52">
        <v>150</v>
      </c>
      <c r="E27" s="51"/>
      <c r="F27" s="51"/>
      <c r="G27" s="53" t="s">
        <v>348</v>
      </c>
      <c r="H27" s="50">
        <v>10837</v>
      </c>
      <c r="I27" s="51"/>
    </row>
    <row r="28" spans="1:9">
      <c r="A28" s="16"/>
      <c r="B28" s="53"/>
      <c r="C28" s="53"/>
      <c r="D28" s="52"/>
      <c r="E28" s="51"/>
      <c r="F28" s="51"/>
      <c r="G28" s="53"/>
      <c r="H28" s="50"/>
      <c r="I28" s="51"/>
    </row>
    <row r="29" spans="1:9">
      <c r="A29" s="16"/>
      <c r="B29" s="46" t="s">
        <v>61</v>
      </c>
      <c r="C29" s="47">
        <v>52588</v>
      </c>
      <c r="D29" s="47"/>
      <c r="E29" s="41"/>
      <c r="F29" s="41"/>
      <c r="G29" s="47">
        <v>26173</v>
      </c>
      <c r="H29" s="47"/>
      <c r="I29" s="41"/>
    </row>
    <row r="30" spans="1:9" ht="15.75" thickBot="1">
      <c r="A30" s="16"/>
      <c r="B30" s="46"/>
      <c r="C30" s="54"/>
      <c r="D30" s="54"/>
      <c r="E30" s="55"/>
      <c r="F30" s="41"/>
      <c r="G30" s="54"/>
      <c r="H30" s="54"/>
      <c r="I30" s="55"/>
    </row>
    <row r="31" spans="1:9">
      <c r="A31" s="16"/>
      <c r="B31" s="208" t="s">
        <v>63</v>
      </c>
      <c r="C31" s="58">
        <v>52738</v>
      </c>
      <c r="D31" s="58"/>
      <c r="E31" s="44"/>
      <c r="F31" s="51"/>
      <c r="G31" s="58">
        <v>37010</v>
      </c>
      <c r="H31" s="58"/>
      <c r="I31" s="44"/>
    </row>
    <row r="32" spans="1:9" ht="15.75" thickBot="1">
      <c r="A32" s="16"/>
      <c r="B32" s="208"/>
      <c r="C32" s="64"/>
      <c r="D32" s="64"/>
      <c r="E32" s="65"/>
      <c r="F32" s="51"/>
      <c r="G32" s="64"/>
      <c r="H32" s="64"/>
      <c r="I32" s="65"/>
    </row>
    <row r="33" spans="1:9">
      <c r="A33" s="16"/>
      <c r="B33" s="18"/>
      <c r="C33" s="67"/>
      <c r="D33" s="67"/>
      <c r="E33" s="67"/>
      <c r="F33" s="18"/>
      <c r="G33" s="67"/>
      <c r="H33" s="67"/>
      <c r="I33" s="67"/>
    </row>
    <row r="34" spans="1:9">
      <c r="A34" s="16"/>
      <c r="B34" s="20" t="s">
        <v>1111</v>
      </c>
      <c r="C34" s="51"/>
      <c r="D34" s="51"/>
      <c r="E34" s="51"/>
      <c r="F34" s="21"/>
      <c r="G34" s="51"/>
      <c r="H34" s="51"/>
      <c r="I34" s="51"/>
    </row>
    <row r="35" spans="1:9">
      <c r="A35" s="16"/>
      <c r="B35" s="46" t="s">
        <v>1112</v>
      </c>
      <c r="C35" s="48" t="s">
        <v>349</v>
      </c>
      <c r="D35" s="48"/>
      <c r="E35" s="41"/>
      <c r="F35" s="41"/>
      <c r="G35" s="47">
        <v>30717</v>
      </c>
      <c r="H35" s="47"/>
      <c r="I35" s="41"/>
    </row>
    <row r="36" spans="1:9">
      <c r="A36" s="16"/>
      <c r="B36" s="46"/>
      <c r="C36" s="48"/>
      <c r="D36" s="48"/>
      <c r="E36" s="41"/>
      <c r="F36" s="41"/>
      <c r="G36" s="47"/>
      <c r="H36" s="47"/>
      <c r="I36" s="41"/>
    </row>
    <row r="37" spans="1:9">
      <c r="A37" s="16"/>
      <c r="B37" s="53" t="s">
        <v>1113</v>
      </c>
      <c r="C37" s="52" t="s">
        <v>349</v>
      </c>
      <c r="D37" s="52"/>
      <c r="E37" s="51"/>
      <c r="F37" s="51"/>
      <c r="G37" s="50">
        <v>17161</v>
      </c>
      <c r="H37" s="50"/>
      <c r="I37" s="51"/>
    </row>
    <row r="38" spans="1:9">
      <c r="A38" s="16"/>
      <c r="B38" s="53"/>
      <c r="C38" s="52"/>
      <c r="D38" s="52"/>
      <c r="E38" s="51"/>
      <c r="F38" s="51"/>
      <c r="G38" s="50"/>
      <c r="H38" s="50"/>
      <c r="I38" s="51"/>
    </row>
    <row r="39" spans="1:9">
      <c r="A39" s="16"/>
      <c r="B39" s="46" t="s">
        <v>1114</v>
      </c>
      <c r="C39" s="47">
        <v>168616</v>
      </c>
      <c r="D39" s="47"/>
      <c r="E39" s="41"/>
      <c r="F39" s="41"/>
      <c r="G39" s="47">
        <v>157541</v>
      </c>
      <c r="H39" s="47"/>
      <c r="I39" s="41"/>
    </row>
    <row r="40" spans="1:9">
      <c r="A40" s="16"/>
      <c r="B40" s="46"/>
      <c r="C40" s="47"/>
      <c r="D40" s="47"/>
      <c r="E40" s="41"/>
      <c r="F40" s="41"/>
      <c r="G40" s="47"/>
      <c r="H40" s="47"/>
      <c r="I40" s="41"/>
    </row>
    <row r="41" spans="1:9">
      <c r="A41" s="16"/>
      <c r="B41" s="53" t="s">
        <v>1115</v>
      </c>
      <c r="C41" s="50">
        <v>57849</v>
      </c>
      <c r="D41" s="50"/>
      <c r="E41" s="51"/>
      <c r="F41" s="51"/>
      <c r="G41" s="50">
        <v>40688</v>
      </c>
      <c r="H41" s="50"/>
      <c r="I41" s="51"/>
    </row>
    <row r="42" spans="1:9">
      <c r="A42" s="16"/>
      <c r="B42" s="53"/>
      <c r="C42" s="50"/>
      <c r="D42" s="50"/>
      <c r="E42" s="51"/>
      <c r="F42" s="51"/>
      <c r="G42" s="50"/>
      <c r="H42" s="50"/>
      <c r="I42" s="51"/>
    </row>
    <row r="43" spans="1:9">
      <c r="A43" s="16"/>
      <c r="B43" s="46" t="s">
        <v>70</v>
      </c>
      <c r="C43" s="47">
        <v>41559</v>
      </c>
      <c r="D43" s="47"/>
      <c r="E43" s="41"/>
      <c r="F43" s="41"/>
      <c r="G43" s="47">
        <v>30708</v>
      </c>
      <c r="H43" s="47"/>
      <c r="I43" s="41"/>
    </row>
    <row r="44" spans="1:9">
      <c r="A44" s="16"/>
      <c r="B44" s="46"/>
      <c r="C44" s="47"/>
      <c r="D44" s="47"/>
      <c r="E44" s="41"/>
      <c r="F44" s="41"/>
      <c r="G44" s="47"/>
      <c r="H44" s="47"/>
      <c r="I44" s="41"/>
    </row>
    <row r="45" spans="1:9">
      <c r="A45" s="16"/>
      <c r="B45" s="30" t="s">
        <v>71</v>
      </c>
      <c r="C45" s="52" t="s">
        <v>1116</v>
      </c>
      <c r="D45" s="52"/>
      <c r="E45" s="30" t="s">
        <v>353</v>
      </c>
      <c r="F45" s="21"/>
      <c r="G45" s="52" t="s">
        <v>1117</v>
      </c>
      <c r="H45" s="52"/>
      <c r="I45" s="30" t="s">
        <v>353</v>
      </c>
    </row>
    <row r="46" spans="1:9">
      <c r="A46" s="16"/>
      <c r="B46" s="46" t="s">
        <v>72</v>
      </c>
      <c r="C46" s="47">
        <v>3143</v>
      </c>
      <c r="D46" s="47"/>
      <c r="E46" s="41"/>
      <c r="F46" s="41"/>
      <c r="G46" s="47">
        <v>3090</v>
      </c>
      <c r="H46" s="47"/>
      <c r="I46" s="41"/>
    </row>
    <row r="47" spans="1:9">
      <c r="A47" s="16"/>
      <c r="B47" s="46"/>
      <c r="C47" s="47"/>
      <c r="D47" s="47"/>
      <c r="E47" s="41"/>
      <c r="F47" s="41"/>
      <c r="G47" s="47"/>
      <c r="H47" s="47"/>
      <c r="I47" s="41"/>
    </row>
    <row r="48" spans="1:9">
      <c r="A48" s="16"/>
      <c r="B48" s="53" t="s">
        <v>73</v>
      </c>
      <c r="C48" s="50">
        <v>3306</v>
      </c>
      <c r="D48" s="50"/>
      <c r="E48" s="51"/>
      <c r="F48" s="51"/>
      <c r="G48" s="50">
        <v>5429</v>
      </c>
      <c r="H48" s="50"/>
      <c r="I48" s="51"/>
    </row>
    <row r="49" spans="1:13" ht="15.75" thickBot="1">
      <c r="A49" s="16"/>
      <c r="B49" s="53"/>
      <c r="C49" s="64"/>
      <c r="D49" s="64"/>
      <c r="E49" s="65"/>
      <c r="F49" s="51"/>
      <c r="G49" s="64"/>
      <c r="H49" s="64"/>
      <c r="I49" s="65"/>
    </row>
    <row r="50" spans="1:13">
      <c r="A50" s="16"/>
      <c r="B50" s="207" t="s">
        <v>74</v>
      </c>
      <c r="C50" s="74">
        <v>271330</v>
      </c>
      <c r="D50" s="74"/>
      <c r="E50" s="67"/>
      <c r="F50" s="41"/>
      <c r="G50" s="74">
        <v>282244</v>
      </c>
      <c r="H50" s="74"/>
      <c r="I50" s="67"/>
    </row>
    <row r="51" spans="1:13" ht="15.75" thickBot="1">
      <c r="A51" s="16"/>
      <c r="B51" s="207"/>
      <c r="C51" s="54"/>
      <c r="D51" s="54"/>
      <c r="E51" s="55"/>
      <c r="F51" s="41"/>
      <c r="G51" s="54"/>
      <c r="H51" s="54"/>
      <c r="I51" s="55"/>
    </row>
    <row r="52" spans="1:13">
      <c r="A52" s="16"/>
      <c r="B52" s="209" t="s">
        <v>75</v>
      </c>
      <c r="C52" s="56" t="s">
        <v>348</v>
      </c>
      <c r="D52" s="58">
        <v>324068</v>
      </c>
      <c r="E52" s="44"/>
      <c r="F52" s="51"/>
      <c r="G52" s="56" t="s">
        <v>348</v>
      </c>
      <c r="H52" s="58">
        <v>319254</v>
      </c>
      <c r="I52" s="44"/>
    </row>
    <row r="53" spans="1:13" ht="15.75" thickBot="1">
      <c r="A53" s="16"/>
      <c r="B53" s="209"/>
      <c r="C53" s="57"/>
      <c r="D53" s="59"/>
      <c r="E53" s="60"/>
      <c r="F53" s="51"/>
      <c r="G53" s="57"/>
      <c r="H53" s="59"/>
      <c r="I53" s="60"/>
    </row>
    <row r="54" spans="1:13" ht="15.75" thickTop="1">
      <c r="A54" s="16"/>
      <c r="B54" s="96"/>
      <c r="C54" s="96"/>
      <c r="D54" s="96"/>
      <c r="E54" s="96"/>
      <c r="F54" s="96"/>
      <c r="G54" s="96"/>
      <c r="H54" s="96"/>
      <c r="I54" s="96"/>
      <c r="J54" s="96"/>
      <c r="K54" s="96"/>
      <c r="L54" s="96"/>
      <c r="M54" s="96"/>
    </row>
    <row r="55" spans="1:13">
      <c r="A55" s="16"/>
      <c r="B55" s="96"/>
      <c r="C55" s="96"/>
      <c r="D55" s="96"/>
      <c r="E55" s="96"/>
      <c r="F55" s="96"/>
      <c r="G55" s="96"/>
      <c r="H55" s="96"/>
      <c r="I55" s="96"/>
      <c r="J55" s="96"/>
      <c r="K55" s="96"/>
      <c r="L55" s="96"/>
      <c r="M55" s="96"/>
    </row>
    <row r="56" spans="1:13" ht="15" customHeight="1">
      <c r="A56" s="16"/>
      <c r="B56" s="213" t="s">
        <v>1118</v>
      </c>
      <c r="C56" s="213"/>
      <c r="D56" s="213"/>
      <c r="E56" s="213"/>
      <c r="F56" s="213"/>
      <c r="G56" s="213"/>
      <c r="H56" s="213"/>
      <c r="I56" s="213"/>
      <c r="J56" s="213"/>
      <c r="K56" s="213"/>
      <c r="L56" s="213"/>
      <c r="M56" s="213"/>
    </row>
    <row r="57" spans="1:13">
      <c r="A57" s="16"/>
      <c r="B57" s="212" t="s">
        <v>1119</v>
      </c>
      <c r="C57" s="212"/>
      <c r="D57" s="212"/>
      <c r="E57" s="212"/>
      <c r="F57" s="212"/>
      <c r="G57" s="212"/>
      <c r="H57" s="212"/>
      <c r="I57" s="212"/>
      <c r="J57" s="212"/>
      <c r="K57" s="212"/>
      <c r="L57" s="212"/>
      <c r="M57" s="212"/>
    </row>
    <row r="58" spans="1:13">
      <c r="A58" s="16"/>
      <c r="B58" s="40"/>
      <c r="C58" s="40"/>
      <c r="D58" s="40"/>
      <c r="E58" s="40"/>
      <c r="F58" s="40"/>
      <c r="G58" s="40"/>
      <c r="H58" s="40"/>
      <c r="I58" s="40"/>
      <c r="J58" s="40"/>
      <c r="K58" s="40"/>
      <c r="L58" s="40"/>
      <c r="M58" s="40"/>
    </row>
    <row r="59" spans="1:13">
      <c r="A59" s="16"/>
      <c r="B59" s="17"/>
      <c r="C59" s="17"/>
      <c r="D59" s="17"/>
      <c r="E59" s="17"/>
      <c r="F59" s="17"/>
      <c r="G59" s="17"/>
      <c r="H59" s="17"/>
      <c r="I59" s="17"/>
      <c r="J59" s="17"/>
      <c r="K59" s="17"/>
      <c r="L59" s="17"/>
      <c r="M59" s="17"/>
    </row>
    <row r="60" spans="1:13" ht="15.75" thickBot="1">
      <c r="A60" s="16"/>
      <c r="B60" s="18"/>
      <c r="C60" s="43">
        <v>2013</v>
      </c>
      <c r="D60" s="43"/>
      <c r="E60" s="43"/>
      <c r="F60" s="18"/>
      <c r="G60" s="43">
        <v>2012</v>
      </c>
      <c r="H60" s="43"/>
      <c r="I60" s="43"/>
      <c r="J60" s="18"/>
      <c r="K60" s="43">
        <v>2011</v>
      </c>
      <c r="L60" s="43"/>
      <c r="M60" s="43"/>
    </row>
    <row r="61" spans="1:13">
      <c r="A61" s="16"/>
      <c r="B61" s="53" t="s">
        <v>1120</v>
      </c>
      <c r="C61" s="56" t="s">
        <v>348</v>
      </c>
      <c r="D61" s="58">
        <v>13760</v>
      </c>
      <c r="E61" s="44"/>
      <c r="F61" s="51"/>
      <c r="G61" s="56" t="s">
        <v>348</v>
      </c>
      <c r="H61" s="58">
        <v>3675</v>
      </c>
      <c r="I61" s="44"/>
      <c r="J61" s="51"/>
      <c r="K61" s="56" t="s">
        <v>348</v>
      </c>
      <c r="L61" s="58">
        <v>2100</v>
      </c>
      <c r="M61" s="44"/>
    </row>
    <row r="62" spans="1:13">
      <c r="A62" s="16"/>
      <c r="B62" s="53"/>
      <c r="C62" s="53"/>
      <c r="D62" s="50"/>
      <c r="E62" s="51"/>
      <c r="F62" s="51"/>
      <c r="G62" s="53"/>
      <c r="H62" s="50"/>
      <c r="I62" s="51"/>
      <c r="J62" s="51"/>
      <c r="K62" s="53"/>
      <c r="L62" s="50"/>
      <c r="M62" s="51"/>
    </row>
    <row r="63" spans="1:13">
      <c r="A63" s="16"/>
      <c r="B63" s="46" t="s">
        <v>1121</v>
      </c>
      <c r="C63" s="47">
        <v>5434</v>
      </c>
      <c r="D63" s="47"/>
      <c r="E63" s="41"/>
      <c r="F63" s="41"/>
      <c r="G63" s="47">
        <v>8094</v>
      </c>
      <c r="H63" s="47"/>
      <c r="I63" s="41"/>
      <c r="J63" s="41"/>
      <c r="K63" s="47">
        <v>5427</v>
      </c>
      <c r="L63" s="47"/>
      <c r="M63" s="41"/>
    </row>
    <row r="64" spans="1:13">
      <c r="A64" s="16"/>
      <c r="B64" s="46"/>
      <c r="C64" s="47"/>
      <c r="D64" s="47"/>
      <c r="E64" s="41"/>
      <c r="F64" s="41"/>
      <c r="G64" s="47"/>
      <c r="H64" s="47"/>
      <c r="I64" s="41"/>
      <c r="J64" s="41"/>
      <c r="K64" s="47"/>
      <c r="L64" s="47"/>
      <c r="M64" s="41"/>
    </row>
    <row r="65" spans="1:13">
      <c r="A65" s="16"/>
      <c r="B65" s="53" t="s">
        <v>1122</v>
      </c>
      <c r="C65" s="52">
        <v>625</v>
      </c>
      <c r="D65" s="52"/>
      <c r="E65" s="51"/>
      <c r="F65" s="51"/>
      <c r="G65" s="52">
        <v>626</v>
      </c>
      <c r="H65" s="52"/>
      <c r="I65" s="51"/>
      <c r="J65" s="51"/>
      <c r="K65" s="52">
        <v>637</v>
      </c>
      <c r="L65" s="52"/>
      <c r="M65" s="51"/>
    </row>
    <row r="66" spans="1:13">
      <c r="A66" s="16"/>
      <c r="B66" s="53"/>
      <c r="C66" s="52"/>
      <c r="D66" s="52"/>
      <c r="E66" s="51"/>
      <c r="F66" s="51"/>
      <c r="G66" s="52"/>
      <c r="H66" s="52"/>
      <c r="I66" s="51"/>
      <c r="J66" s="51"/>
      <c r="K66" s="52"/>
      <c r="L66" s="52"/>
      <c r="M66" s="51"/>
    </row>
    <row r="67" spans="1:13">
      <c r="A67" s="16"/>
      <c r="B67" s="46" t="s">
        <v>1123</v>
      </c>
      <c r="C67" s="47">
        <v>1920</v>
      </c>
      <c r="D67" s="47"/>
      <c r="E67" s="41"/>
      <c r="F67" s="41"/>
      <c r="G67" s="48">
        <v>939</v>
      </c>
      <c r="H67" s="48"/>
      <c r="I67" s="41"/>
      <c r="J67" s="41"/>
      <c r="K67" s="48">
        <v>968</v>
      </c>
      <c r="L67" s="48"/>
      <c r="M67" s="41"/>
    </row>
    <row r="68" spans="1:13">
      <c r="A68" s="16"/>
      <c r="B68" s="46"/>
      <c r="C68" s="47"/>
      <c r="D68" s="47"/>
      <c r="E68" s="41"/>
      <c r="F68" s="41"/>
      <c r="G68" s="48"/>
      <c r="H68" s="48"/>
      <c r="I68" s="41"/>
      <c r="J68" s="41"/>
      <c r="K68" s="48"/>
      <c r="L68" s="48"/>
      <c r="M68" s="41"/>
    </row>
    <row r="69" spans="1:13">
      <c r="A69" s="16"/>
      <c r="B69" s="53" t="s">
        <v>1124</v>
      </c>
      <c r="C69" s="52">
        <v>652</v>
      </c>
      <c r="D69" s="52"/>
      <c r="E69" s="51"/>
      <c r="F69" s="51"/>
      <c r="G69" s="50">
        <v>1003</v>
      </c>
      <c r="H69" s="50"/>
      <c r="I69" s="51"/>
      <c r="J69" s="51"/>
      <c r="K69" s="52">
        <v>266</v>
      </c>
      <c r="L69" s="52"/>
      <c r="M69" s="51"/>
    </row>
    <row r="70" spans="1:13" ht="15.75" thickBot="1">
      <c r="A70" s="16"/>
      <c r="B70" s="53"/>
      <c r="C70" s="68"/>
      <c r="D70" s="68"/>
      <c r="E70" s="65"/>
      <c r="F70" s="51"/>
      <c r="G70" s="64"/>
      <c r="H70" s="64"/>
      <c r="I70" s="65"/>
      <c r="J70" s="51"/>
      <c r="K70" s="68"/>
      <c r="L70" s="68"/>
      <c r="M70" s="65"/>
    </row>
    <row r="71" spans="1:13">
      <c r="A71" s="16"/>
      <c r="B71" s="46" t="s">
        <v>1125</v>
      </c>
      <c r="C71" s="72" t="s">
        <v>348</v>
      </c>
      <c r="D71" s="74">
        <v>17247</v>
      </c>
      <c r="E71" s="67"/>
      <c r="F71" s="41"/>
      <c r="G71" s="72" t="s">
        <v>348</v>
      </c>
      <c r="H71" s="74">
        <v>10453</v>
      </c>
      <c r="I71" s="67"/>
      <c r="J71" s="41"/>
      <c r="K71" s="72" t="s">
        <v>348</v>
      </c>
      <c r="L71" s="74">
        <v>6930</v>
      </c>
      <c r="M71" s="67"/>
    </row>
    <row r="72" spans="1:13" ht="15.75" thickBot="1">
      <c r="A72" s="16"/>
      <c r="B72" s="46"/>
      <c r="C72" s="73"/>
      <c r="D72" s="75"/>
      <c r="E72" s="76"/>
      <c r="F72" s="41"/>
      <c r="G72" s="73"/>
      <c r="H72" s="75"/>
      <c r="I72" s="76"/>
      <c r="J72" s="41"/>
      <c r="K72" s="73"/>
      <c r="L72" s="75"/>
      <c r="M72" s="76"/>
    </row>
    <row r="73" spans="1:13" ht="15.75" thickTop="1">
      <c r="A73" s="16"/>
      <c r="B73" s="96"/>
      <c r="C73" s="96"/>
      <c r="D73" s="96"/>
      <c r="E73" s="96"/>
      <c r="F73" s="96"/>
      <c r="G73" s="96"/>
      <c r="H73" s="96"/>
      <c r="I73" s="96"/>
      <c r="J73" s="96"/>
      <c r="K73" s="96"/>
      <c r="L73" s="96"/>
      <c r="M73" s="96"/>
    </row>
    <row r="74" spans="1:13" ht="15" customHeight="1">
      <c r="A74" s="16"/>
      <c r="B74" s="213" t="s">
        <v>1126</v>
      </c>
      <c r="C74" s="213"/>
      <c r="D74" s="213"/>
      <c r="E74" s="213"/>
      <c r="F74" s="213"/>
      <c r="G74" s="213"/>
      <c r="H74" s="213"/>
      <c r="I74" s="213"/>
      <c r="J74" s="213"/>
      <c r="K74" s="213"/>
      <c r="L74" s="213"/>
      <c r="M74" s="213"/>
    </row>
    <row r="75" spans="1:13">
      <c r="A75" s="16"/>
      <c r="B75" s="212" t="s">
        <v>1119</v>
      </c>
      <c r="C75" s="212"/>
      <c r="D75" s="212"/>
      <c r="E75" s="212"/>
      <c r="F75" s="212"/>
      <c r="G75" s="212"/>
      <c r="H75" s="212"/>
      <c r="I75" s="212"/>
      <c r="J75" s="212"/>
      <c r="K75" s="212"/>
      <c r="L75" s="212"/>
      <c r="M75" s="212"/>
    </row>
    <row r="76" spans="1:13">
      <c r="A76" s="16"/>
      <c r="B76" s="40"/>
      <c r="C76" s="40"/>
      <c r="D76" s="40"/>
      <c r="E76" s="40"/>
      <c r="F76" s="40"/>
      <c r="G76" s="40"/>
      <c r="H76" s="40"/>
      <c r="I76" s="40"/>
      <c r="J76" s="40"/>
      <c r="K76" s="40"/>
      <c r="L76" s="40"/>
      <c r="M76" s="40"/>
    </row>
    <row r="77" spans="1:13">
      <c r="A77" s="16"/>
      <c r="B77" s="17"/>
      <c r="C77" s="17"/>
      <c r="D77" s="17"/>
      <c r="E77" s="17"/>
      <c r="F77" s="17"/>
      <c r="G77" s="17"/>
      <c r="H77" s="17"/>
      <c r="I77" s="17"/>
      <c r="J77" s="17"/>
      <c r="K77" s="17"/>
      <c r="L77" s="17"/>
      <c r="M77" s="17"/>
    </row>
    <row r="78" spans="1:13" ht="15.75" thickBot="1">
      <c r="A78" s="16"/>
      <c r="B78" s="18"/>
      <c r="C78" s="43">
        <v>2013</v>
      </c>
      <c r="D78" s="43"/>
      <c r="E78" s="43"/>
      <c r="F78" s="18"/>
      <c r="G78" s="43">
        <v>2012</v>
      </c>
      <c r="H78" s="43"/>
      <c r="I78" s="43"/>
      <c r="J78" s="18"/>
      <c r="K78" s="43">
        <v>2011</v>
      </c>
      <c r="L78" s="43"/>
      <c r="M78" s="43"/>
    </row>
    <row r="79" spans="1:13">
      <c r="A79" s="16"/>
      <c r="B79" s="20" t="s">
        <v>1127</v>
      </c>
      <c r="C79" s="44"/>
      <c r="D79" s="44"/>
      <c r="E79" s="44"/>
      <c r="F79" s="21"/>
      <c r="G79" s="44"/>
      <c r="H79" s="44"/>
      <c r="I79" s="44"/>
      <c r="J79" s="21"/>
      <c r="K79" s="44"/>
      <c r="L79" s="44"/>
      <c r="M79" s="44"/>
    </row>
    <row r="80" spans="1:13">
      <c r="A80" s="16"/>
      <c r="B80" s="46" t="s">
        <v>138</v>
      </c>
      <c r="C80" s="46" t="s">
        <v>348</v>
      </c>
      <c r="D80" s="47">
        <v>17247</v>
      </c>
      <c r="E80" s="41"/>
      <c r="F80" s="41"/>
      <c r="G80" s="46" t="s">
        <v>348</v>
      </c>
      <c r="H80" s="47">
        <v>10453</v>
      </c>
      <c r="I80" s="41"/>
      <c r="J80" s="41"/>
      <c r="K80" s="46" t="s">
        <v>348</v>
      </c>
      <c r="L80" s="47">
        <v>6930</v>
      </c>
      <c r="M80" s="41"/>
    </row>
    <row r="81" spans="1:13">
      <c r="A81" s="16"/>
      <c r="B81" s="46"/>
      <c r="C81" s="46"/>
      <c r="D81" s="47"/>
      <c r="E81" s="41"/>
      <c r="F81" s="41"/>
      <c r="G81" s="46"/>
      <c r="H81" s="47"/>
      <c r="I81" s="41"/>
      <c r="J81" s="41"/>
      <c r="K81" s="46"/>
      <c r="L81" s="47"/>
      <c r="M81" s="41"/>
    </row>
    <row r="82" spans="1:13" ht="26.25">
      <c r="A82" s="16"/>
      <c r="B82" s="30" t="s">
        <v>196</v>
      </c>
      <c r="C82" s="51"/>
      <c r="D82" s="51"/>
      <c r="E82" s="51"/>
      <c r="F82" s="21"/>
      <c r="G82" s="51"/>
      <c r="H82" s="51"/>
      <c r="I82" s="51"/>
      <c r="J82" s="21"/>
      <c r="K82" s="51"/>
      <c r="L82" s="51"/>
      <c r="M82" s="51"/>
    </row>
    <row r="83" spans="1:13" ht="26.25">
      <c r="A83" s="16"/>
      <c r="B83" s="23" t="s">
        <v>1121</v>
      </c>
      <c r="C83" s="48" t="s">
        <v>1128</v>
      </c>
      <c r="D83" s="48"/>
      <c r="E83" s="24" t="s">
        <v>353</v>
      </c>
      <c r="F83" s="18"/>
      <c r="G83" s="48" t="s">
        <v>1129</v>
      </c>
      <c r="H83" s="48"/>
      <c r="I83" s="24" t="s">
        <v>353</v>
      </c>
      <c r="J83" s="18"/>
      <c r="K83" s="48" t="s">
        <v>1130</v>
      </c>
      <c r="L83" s="48"/>
      <c r="M83" s="24" t="s">
        <v>353</v>
      </c>
    </row>
    <row r="84" spans="1:13">
      <c r="A84" s="16"/>
      <c r="B84" s="49" t="s">
        <v>796</v>
      </c>
      <c r="C84" s="52">
        <v>48</v>
      </c>
      <c r="D84" s="52"/>
      <c r="E84" s="51"/>
      <c r="F84" s="51"/>
      <c r="G84" s="52">
        <v>11</v>
      </c>
      <c r="H84" s="52"/>
      <c r="I84" s="51"/>
      <c r="J84" s="51"/>
      <c r="K84" s="52">
        <v>11</v>
      </c>
      <c r="L84" s="52"/>
      <c r="M84" s="51"/>
    </row>
    <row r="85" spans="1:13">
      <c r="A85" s="16"/>
      <c r="B85" s="49"/>
      <c r="C85" s="52"/>
      <c r="D85" s="52"/>
      <c r="E85" s="51"/>
      <c r="F85" s="51"/>
      <c r="G85" s="52"/>
      <c r="H85" s="52"/>
      <c r="I85" s="51"/>
      <c r="J85" s="51"/>
      <c r="K85" s="52"/>
      <c r="L85" s="52"/>
      <c r="M85" s="51"/>
    </row>
    <row r="86" spans="1:13">
      <c r="A86" s="16"/>
      <c r="B86" s="45" t="s">
        <v>213</v>
      </c>
      <c r="C86" s="48" t="s">
        <v>1131</v>
      </c>
      <c r="D86" s="48"/>
      <c r="E86" s="46" t="s">
        <v>353</v>
      </c>
      <c r="F86" s="41"/>
      <c r="G86" s="48">
        <v>2</v>
      </c>
      <c r="H86" s="48"/>
      <c r="I86" s="41"/>
      <c r="J86" s="41"/>
      <c r="K86" s="48">
        <v>7</v>
      </c>
      <c r="L86" s="48"/>
      <c r="M86" s="41"/>
    </row>
    <row r="87" spans="1:13">
      <c r="A87" s="16"/>
      <c r="B87" s="45"/>
      <c r="C87" s="48"/>
      <c r="D87" s="48"/>
      <c r="E87" s="46"/>
      <c r="F87" s="41"/>
      <c r="G87" s="48"/>
      <c r="H87" s="48"/>
      <c r="I87" s="41"/>
      <c r="J87" s="41"/>
      <c r="K87" s="48"/>
      <c r="L87" s="48"/>
      <c r="M87" s="41"/>
    </row>
    <row r="88" spans="1:13">
      <c r="A88" s="16"/>
      <c r="B88" s="49" t="s">
        <v>1132</v>
      </c>
      <c r="C88" s="52" t="s">
        <v>1133</v>
      </c>
      <c r="D88" s="52"/>
      <c r="E88" s="53" t="s">
        <v>353</v>
      </c>
      <c r="F88" s="51"/>
      <c r="G88" s="50">
        <v>10267</v>
      </c>
      <c r="H88" s="50"/>
      <c r="I88" s="51"/>
      <c r="J88" s="51"/>
      <c r="K88" s="52" t="s">
        <v>1134</v>
      </c>
      <c r="L88" s="52"/>
      <c r="M88" s="53" t="s">
        <v>353</v>
      </c>
    </row>
    <row r="89" spans="1:13" ht="15.75" thickBot="1">
      <c r="A89" s="16"/>
      <c r="B89" s="49"/>
      <c r="C89" s="68"/>
      <c r="D89" s="68"/>
      <c r="E89" s="63"/>
      <c r="F89" s="51"/>
      <c r="G89" s="64"/>
      <c r="H89" s="64"/>
      <c r="I89" s="65"/>
      <c r="J89" s="51"/>
      <c r="K89" s="68"/>
      <c r="L89" s="68"/>
      <c r="M89" s="63"/>
    </row>
    <row r="90" spans="1:13">
      <c r="A90" s="16"/>
      <c r="B90" s="106" t="s">
        <v>216</v>
      </c>
      <c r="C90" s="92">
        <v>702</v>
      </c>
      <c r="D90" s="92"/>
      <c r="E90" s="67"/>
      <c r="F90" s="41"/>
      <c r="G90" s="74">
        <v>12639</v>
      </c>
      <c r="H90" s="74"/>
      <c r="I90" s="67"/>
      <c r="J90" s="41"/>
      <c r="K90" s="74">
        <v>1159</v>
      </c>
      <c r="L90" s="74"/>
      <c r="M90" s="67"/>
    </row>
    <row r="91" spans="1:13" ht="15.75" thickBot="1">
      <c r="A91" s="16"/>
      <c r="B91" s="106"/>
      <c r="C91" s="87"/>
      <c r="D91" s="87"/>
      <c r="E91" s="55"/>
      <c r="F91" s="41"/>
      <c r="G91" s="54"/>
      <c r="H91" s="54"/>
      <c r="I91" s="55"/>
      <c r="J91" s="41"/>
      <c r="K91" s="54"/>
      <c r="L91" s="54"/>
      <c r="M91" s="55"/>
    </row>
    <row r="92" spans="1:13">
      <c r="A92" s="16"/>
      <c r="B92" s="20" t="s">
        <v>217</v>
      </c>
      <c r="C92" s="44"/>
      <c r="D92" s="44"/>
      <c r="E92" s="44"/>
      <c r="F92" s="21"/>
      <c r="G92" s="44"/>
      <c r="H92" s="44"/>
      <c r="I92" s="44"/>
      <c r="J92" s="21"/>
      <c r="K92" s="44"/>
      <c r="L92" s="44"/>
      <c r="M92" s="44"/>
    </row>
    <row r="93" spans="1:13">
      <c r="A93" s="16"/>
      <c r="B93" s="46" t="s">
        <v>1135</v>
      </c>
      <c r="C93" s="48" t="s">
        <v>349</v>
      </c>
      <c r="D93" s="48"/>
      <c r="E93" s="41"/>
      <c r="F93" s="41"/>
      <c r="G93" s="48" t="s">
        <v>1136</v>
      </c>
      <c r="H93" s="48"/>
      <c r="I93" s="46" t="s">
        <v>353</v>
      </c>
      <c r="J93" s="41"/>
      <c r="K93" s="48" t="s">
        <v>349</v>
      </c>
      <c r="L93" s="48"/>
      <c r="M93" s="41"/>
    </row>
    <row r="94" spans="1:13" ht="15.75" thickBot="1">
      <c r="A94" s="16"/>
      <c r="B94" s="46"/>
      <c r="C94" s="87"/>
      <c r="D94" s="87"/>
      <c r="E94" s="55"/>
      <c r="F94" s="41"/>
      <c r="G94" s="87"/>
      <c r="H94" s="87"/>
      <c r="I94" s="88"/>
      <c r="J94" s="41"/>
      <c r="K94" s="87"/>
      <c r="L94" s="87"/>
      <c r="M94" s="55"/>
    </row>
    <row r="95" spans="1:13">
      <c r="A95" s="16"/>
      <c r="B95" s="20" t="s">
        <v>231</v>
      </c>
      <c r="C95" s="44"/>
      <c r="D95" s="44"/>
      <c r="E95" s="44"/>
      <c r="F95" s="21"/>
      <c r="G95" s="44"/>
      <c r="H95" s="44"/>
      <c r="I95" s="44"/>
      <c r="J95" s="21"/>
      <c r="K95" s="44"/>
      <c r="L95" s="44"/>
      <c r="M95" s="44"/>
    </row>
    <row r="96" spans="1:13">
      <c r="A96" s="16"/>
      <c r="B96" s="45" t="s">
        <v>1137</v>
      </c>
      <c r="C96" s="48" t="s">
        <v>349</v>
      </c>
      <c r="D96" s="48"/>
      <c r="E96" s="41"/>
      <c r="F96" s="41"/>
      <c r="G96" s="48" t="s">
        <v>1138</v>
      </c>
      <c r="H96" s="48"/>
      <c r="I96" s="46" t="s">
        <v>353</v>
      </c>
      <c r="J96" s="41"/>
      <c r="K96" s="47">
        <v>3025</v>
      </c>
      <c r="L96" s="47"/>
      <c r="M96" s="41"/>
    </row>
    <row r="97" spans="1:13">
      <c r="A97" s="16"/>
      <c r="B97" s="45"/>
      <c r="C97" s="48"/>
      <c r="D97" s="48"/>
      <c r="E97" s="41"/>
      <c r="F97" s="41"/>
      <c r="G97" s="48"/>
      <c r="H97" s="48"/>
      <c r="I97" s="46"/>
      <c r="J97" s="41"/>
      <c r="K97" s="47"/>
      <c r="L97" s="47"/>
      <c r="M97" s="41"/>
    </row>
    <row r="98" spans="1:13">
      <c r="A98" s="16"/>
      <c r="B98" s="49" t="s">
        <v>1139</v>
      </c>
      <c r="C98" s="50">
        <v>26440</v>
      </c>
      <c r="D98" s="50"/>
      <c r="E98" s="51"/>
      <c r="F98" s="51"/>
      <c r="G98" s="50">
        <v>2460</v>
      </c>
      <c r="H98" s="50"/>
      <c r="I98" s="51"/>
      <c r="J98" s="51"/>
      <c r="K98" s="52" t="s">
        <v>349</v>
      </c>
      <c r="L98" s="52"/>
      <c r="M98" s="51"/>
    </row>
    <row r="99" spans="1:13">
      <c r="A99" s="16"/>
      <c r="B99" s="49"/>
      <c r="C99" s="50"/>
      <c r="D99" s="50"/>
      <c r="E99" s="51"/>
      <c r="F99" s="51"/>
      <c r="G99" s="50"/>
      <c r="H99" s="50"/>
      <c r="I99" s="51"/>
      <c r="J99" s="51"/>
      <c r="K99" s="52"/>
      <c r="L99" s="52"/>
      <c r="M99" s="51"/>
    </row>
    <row r="100" spans="1:13">
      <c r="A100" s="16"/>
      <c r="B100" s="45" t="s">
        <v>1140</v>
      </c>
      <c r="C100" s="48" t="s">
        <v>1141</v>
      </c>
      <c r="D100" s="48"/>
      <c r="E100" s="46" t="s">
        <v>353</v>
      </c>
      <c r="F100" s="41"/>
      <c r="G100" s="47">
        <v>68308</v>
      </c>
      <c r="H100" s="47"/>
      <c r="I100" s="41"/>
      <c r="J100" s="41"/>
      <c r="K100" s="48" t="s">
        <v>349</v>
      </c>
      <c r="L100" s="48"/>
      <c r="M100" s="41"/>
    </row>
    <row r="101" spans="1:13">
      <c r="A101" s="16"/>
      <c r="B101" s="45"/>
      <c r="C101" s="48"/>
      <c r="D101" s="48"/>
      <c r="E101" s="46"/>
      <c r="F101" s="41"/>
      <c r="G101" s="47"/>
      <c r="H101" s="47"/>
      <c r="I101" s="41"/>
      <c r="J101" s="41"/>
      <c r="K101" s="48"/>
      <c r="L101" s="48"/>
      <c r="M101" s="41"/>
    </row>
    <row r="102" spans="1:13">
      <c r="A102" s="16"/>
      <c r="B102" s="49" t="s">
        <v>238</v>
      </c>
      <c r="C102" s="52" t="s">
        <v>349</v>
      </c>
      <c r="D102" s="52"/>
      <c r="E102" s="51"/>
      <c r="F102" s="51"/>
      <c r="G102" s="52" t="s">
        <v>1142</v>
      </c>
      <c r="H102" s="52"/>
      <c r="I102" s="53" t="s">
        <v>353</v>
      </c>
      <c r="J102" s="51"/>
      <c r="K102" s="52" t="s">
        <v>349</v>
      </c>
      <c r="L102" s="52"/>
      <c r="M102" s="51"/>
    </row>
    <row r="103" spans="1:13">
      <c r="A103" s="16"/>
      <c r="B103" s="49"/>
      <c r="C103" s="52"/>
      <c r="D103" s="52"/>
      <c r="E103" s="51"/>
      <c r="F103" s="51"/>
      <c r="G103" s="52"/>
      <c r="H103" s="52"/>
      <c r="I103" s="53"/>
      <c r="J103" s="51"/>
      <c r="K103" s="52"/>
      <c r="L103" s="52"/>
      <c r="M103" s="51"/>
    </row>
    <row r="104" spans="1:13">
      <c r="A104" s="16"/>
      <c r="B104" s="45" t="s">
        <v>1143</v>
      </c>
      <c r="C104" s="48" t="s">
        <v>349</v>
      </c>
      <c r="D104" s="48"/>
      <c r="E104" s="41"/>
      <c r="F104" s="41"/>
      <c r="G104" s="48">
        <v>138</v>
      </c>
      <c r="H104" s="48"/>
      <c r="I104" s="41"/>
      <c r="J104" s="41"/>
      <c r="K104" s="48">
        <v>52</v>
      </c>
      <c r="L104" s="48"/>
      <c r="M104" s="41"/>
    </row>
    <row r="105" spans="1:13">
      <c r="A105" s="16"/>
      <c r="B105" s="45"/>
      <c r="C105" s="48"/>
      <c r="D105" s="48"/>
      <c r="E105" s="41"/>
      <c r="F105" s="41"/>
      <c r="G105" s="48"/>
      <c r="H105" s="48"/>
      <c r="I105" s="41"/>
      <c r="J105" s="41"/>
      <c r="K105" s="48"/>
      <c r="L105" s="48"/>
      <c r="M105" s="41"/>
    </row>
    <row r="106" spans="1:13">
      <c r="A106" s="16"/>
      <c r="B106" s="49" t="s">
        <v>1144</v>
      </c>
      <c r="C106" s="52" t="s">
        <v>349</v>
      </c>
      <c r="D106" s="52"/>
      <c r="E106" s="51"/>
      <c r="F106" s="51"/>
      <c r="G106" s="52">
        <v>17</v>
      </c>
      <c r="H106" s="52"/>
      <c r="I106" s="51"/>
      <c r="J106" s="51"/>
      <c r="K106" s="52" t="s">
        <v>349</v>
      </c>
      <c r="L106" s="52"/>
      <c r="M106" s="51"/>
    </row>
    <row r="107" spans="1:13">
      <c r="A107" s="16"/>
      <c r="B107" s="49"/>
      <c r="C107" s="52"/>
      <c r="D107" s="52"/>
      <c r="E107" s="51"/>
      <c r="F107" s="51"/>
      <c r="G107" s="52"/>
      <c r="H107" s="52"/>
      <c r="I107" s="51"/>
      <c r="J107" s="51"/>
      <c r="K107" s="52"/>
      <c r="L107" s="52"/>
      <c r="M107" s="51"/>
    </row>
    <row r="108" spans="1:13">
      <c r="A108" s="16"/>
      <c r="B108" s="45" t="s">
        <v>237</v>
      </c>
      <c r="C108" s="48">
        <v>260</v>
      </c>
      <c r="D108" s="48"/>
      <c r="E108" s="41"/>
      <c r="F108" s="41"/>
      <c r="G108" s="48">
        <v>225</v>
      </c>
      <c r="H108" s="48"/>
      <c r="I108" s="41"/>
      <c r="J108" s="41"/>
      <c r="K108" s="48">
        <v>205</v>
      </c>
      <c r="L108" s="48"/>
      <c r="M108" s="41"/>
    </row>
    <row r="109" spans="1:13">
      <c r="A109" s="16"/>
      <c r="B109" s="45"/>
      <c r="C109" s="48"/>
      <c r="D109" s="48"/>
      <c r="E109" s="41"/>
      <c r="F109" s="41"/>
      <c r="G109" s="48"/>
      <c r="H109" s="48"/>
      <c r="I109" s="41"/>
      <c r="J109" s="41"/>
      <c r="K109" s="48"/>
      <c r="L109" s="48"/>
      <c r="M109" s="41"/>
    </row>
    <row r="110" spans="1:13" ht="15.75" thickBot="1">
      <c r="A110" s="16"/>
      <c r="B110" s="27" t="s">
        <v>239</v>
      </c>
      <c r="C110" s="68" t="s">
        <v>1145</v>
      </c>
      <c r="D110" s="68"/>
      <c r="E110" s="194" t="s">
        <v>353</v>
      </c>
      <c r="F110" s="21"/>
      <c r="G110" s="68" t="s">
        <v>1146</v>
      </c>
      <c r="H110" s="68"/>
      <c r="I110" s="194" t="s">
        <v>353</v>
      </c>
      <c r="J110" s="21"/>
      <c r="K110" s="68" t="s">
        <v>1147</v>
      </c>
      <c r="L110" s="68"/>
      <c r="M110" s="194" t="s">
        <v>353</v>
      </c>
    </row>
    <row r="111" spans="1:13">
      <c r="A111" s="16"/>
      <c r="B111" s="106" t="s">
        <v>240</v>
      </c>
      <c r="C111" s="92" t="s">
        <v>1148</v>
      </c>
      <c r="D111" s="92"/>
      <c r="E111" s="72" t="s">
        <v>353</v>
      </c>
      <c r="F111" s="41"/>
      <c r="G111" s="74">
        <v>59049</v>
      </c>
      <c r="H111" s="74"/>
      <c r="I111" s="67"/>
      <c r="J111" s="41"/>
      <c r="K111" s="92" t="s">
        <v>1149</v>
      </c>
      <c r="L111" s="92"/>
      <c r="M111" s="72" t="s">
        <v>353</v>
      </c>
    </row>
    <row r="112" spans="1:13" ht="15.75" thickBot="1">
      <c r="A112" s="16"/>
      <c r="B112" s="106"/>
      <c r="C112" s="87"/>
      <c r="D112" s="87"/>
      <c r="E112" s="88"/>
      <c r="F112" s="41"/>
      <c r="G112" s="54"/>
      <c r="H112" s="54"/>
      <c r="I112" s="55"/>
      <c r="J112" s="41"/>
      <c r="K112" s="87"/>
      <c r="L112" s="87"/>
      <c r="M112" s="88"/>
    </row>
    <row r="113" spans="1:13">
      <c r="A113" s="16"/>
      <c r="B113" s="210" t="s">
        <v>241</v>
      </c>
      <c r="C113" s="61" t="s">
        <v>1150</v>
      </c>
      <c r="D113" s="61"/>
      <c r="E113" s="56" t="s">
        <v>353</v>
      </c>
      <c r="F113" s="51"/>
      <c r="G113" s="58">
        <v>10291</v>
      </c>
      <c r="H113" s="58"/>
      <c r="I113" s="44"/>
      <c r="J113" s="51"/>
      <c r="K113" s="61">
        <v>704</v>
      </c>
      <c r="L113" s="61"/>
      <c r="M113" s="44"/>
    </row>
    <row r="114" spans="1:13">
      <c r="A114" s="16"/>
      <c r="B114" s="210"/>
      <c r="C114" s="139"/>
      <c r="D114" s="139"/>
      <c r="E114" s="138"/>
      <c r="F114" s="51"/>
      <c r="G114" s="94"/>
      <c r="H114" s="94"/>
      <c r="I114" s="95"/>
      <c r="J114" s="51"/>
      <c r="K114" s="139"/>
      <c r="L114" s="139"/>
      <c r="M114" s="95"/>
    </row>
    <row r="115" spans="1:13">
      <c r="A115" s="16"/>
      <c r="B115" s="46" t="s">
        <v>242</v>
      </c>
      <c r="C115" s="47">
        <v>11103</v>
      </c>
      <c r="D115" s="47"/>
      <c r="E115" s="41"/>
      <c r="F115" s="41"/>
      <c r="G115" s="48">
        <v>812</v>
      </c>
      <c r="H115" s="48"/>
      <c r="I115" s="41"/>
      <c r="J115" s="41"/>
      <c r="K115" s="48">
        <v>108</v>
      </c>
      <c r="L115" s="48"/>
      <c r="M115" s="41"/>
    </row>
    <row r="116" spans="1:13" ht="15.75" thickBot="1">
      <c r="A116" s="16"/>
      <c r="B116" s="46"/>
      <c r="C116" s="54"/>
      <c r="D116" s="54"/>
      <c r="E116" s="55"/>
      <c r="F116" s="41"/>
      <c r="G116" s="87"/>
      <c r="H116" s="87"/>
      <c r="I116" s="55"/>
      <c r="J116" s="41"/>
      <c r="K116" s="87"/>
      <c r="L116" s="87"/>
      <c r="M116" s="55"/>
    </row>
    <row r="117" spans="1:13">
      <c r="A117" s="16"/>
      <c r="B117" s="211" t="s">
        <v>243</v>
      </c>
      <c r="C117" s="56" t="s">
        <v>348</v>
      </c>
      <c r="D117" s="58">
        <v>1392</v>
      </c>
      <c r="E117" s="44"/>
      <c r="F117" s="51"/>
      <c r="G117" s="56" t="s">
        <v>348</v>
      </c>
      <c r="H117" s="58">
        <v>11103</v>
      </c>
      <c r="I117" s="44"/>
      <c r="J117" s="51"/>
      <c r="K117" s="56" t="s">
        <v>348</v>
      </c>
      <c r="L117" s="61">
        <v>812</v>
      </c>
      <c r="M117" s="44"/>
    </row>
    <row r="118" spans="1:13" ht="15.75" thickBot="1">
      <c r="A118" s="16"/>
      <c r="B118" s="211"/>
      <c r="C118" s="57"/>
      <c r="D118" s="59"/>
      <c r="E118" s="60"/>
      <c r="F118" s="51"/>
      <c r="G118" s="57"/>
      <c r="H118" s="59"/>
      <c r="I118" s="60"/>
      <c r="J118" s="51"/>
      <c r="K118" s="57"/>
      <c r="L118" s="62"/>
      <c r="M118" s="60"/>
    </row>
    <row r="119" spans="1:13" ht="15.75" thickTop="1"/>
  </sheetData>
  <mergeCells count="389">
    <mergeCell ref="B73:M73"/>
    <mergeCell ref="B74:M74"/>
    <mergeCell ref="B75:M75"/>
    <mergeCell ref="B5:M5"/>
    <mergeCell ref="B6:M6"/>
    <mergeCell ref="B7:M7"/>
    <mergeCell ref="B8:M8"/>
    <mergeCell ref="B9:M9"/>
    <mergeCell ref="B10:M10"/>
    <mergeCell ref="J117:J118"/>
    <mergeCell ref="K117:K118"/>
    <mergeCell ref="L117:L118"/>
    <mergeCell ref="M117:M118"/>
    <mergeCell ref="A1:A2"/>
    <mergeCell ref="B1:M1"/>
    <mergeCell ref="B2:M2"/>
    <mergeCell ref="B3:M3"/>
    <mergeCell ref="A4:A118"/>
    <mergeCell ref="B4:M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D110"/>
    <mergeCell ref="G110:H110"/>
    <mergeCell ref="K110:L110"/>
    <mergeCell ref="B111:B112"/>
    <mergeCell ref="C111:D112"/>
    <mergeCell ref="E111:E112"/>
    <mergeCell ref="F111:F112"/>
    <mergeCell ref="G111:H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C92:E92"/>
    <mergeCell ref="G92:I92"/>
    <mergeCell ref="K92:M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C82:E82"/>
    <mergeCell ref="G82:I82"/>
    <mergeCell ref="K82:M82"/>
    <mergeCell ref="C83:D83"/>
    <mergeCell ref="G83:H83"/>
    <mergeCell ref="K83:L83"/>
    <mergeCell ref="H80:H81"/>
    <mergeCell ref="I80:I81"/>
    <mergeCell ref="J80:J81"/>
    <mergeCell ref="K80:K81"/>
    <mergeCell ref="L80:L81"/>
    <mergeCell ref="M80:M81"/>
    <mergeCell ref="B80:B81"/>
    <mergeCell ref="C80:C81"/>
    <mergeCell ref="D80:D81"/>
    <mergeCell ref="E80:E81"/>
    <mergeCell ref="F80:F81"/>
    <mergeCell ref="G80:G81"/>
    <mergeCell ref="B76:M76"/>
    <mergeCell ref="C78:E78"/>
    <mergeCell ref="G78:I78"/>
    <mergeCell ref="K78:M78"/>
    <mergeCell ref="C79:E79"/>
    <mergeCell ref="G79:I79"/>
    <mergeCell ref="K79:M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2:H53"/>
    <mergeCell ref="I52:I53"/>
    <mergeCell ref="B58:M58"/>
    <mergeCell ref="C60:E60"/>
    <mergeCell ref="G60:I60"/>
    <mergeCell ref="K60:M60"/>
    <mergeCell ref="B54:M54"/>
    <mergeCell ref="B55:M55"/>
    <mergeCell ref="B56:M56"/>
    <mergeCell ref="B57:M57"/>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c r="A1" s="9" t="s">
        <v>1151</v>
      </c>
      <c r="B1" s="1" t="s">
        <v>2</v>
      </c>
    </row>
    <row r="2" spans="1:2">
      <c r="A2" s="9"/>
      <c r="B2" s="1" t="s">
        <v>3</v>
      </c>
    </row>
    <row r="3" spans="1:2">
      <c r="A3" s="3" t="s">
        <v>253</v>
      </c>
      <c r="B3" s="4" t="s">
        <v>7</v>
      </c>
    </row>
    <row r="4" spans="1:2">
      <c r="A4" s="16" t="s">
        <v>258</v>
      </c>
      <c r="B4" s="4" t="s">
        <v>7</v>
      </c>
    </row>
    <row r="5" spans="1:2">
      <c r="A5" s="16"/>
      <c r="B5" s="11" t="s">
        <v>258</v>
      </c>
    </row>
    <row r="6" spans="1:2" ht="90">
      <c r="A6" s="16"/>
      <c r="B6" s="12" t="s">
        <v>259</v>
      </c>
    </row>
    <row r="7" spans="1:2">
      <c r="A7" s="16" t="s">
        <v>260</v>
      </c>
      <c r="B7" s="4" t="s">
        <v>7</v>
      </c>
    </row>
    <row r="8" spans="1:2">
      <c r="A8" s="16"/>
      <c r="B8" s="11" t="s">
        <v>260</v>
      </c>
    </row>
    <row r="9" spans="1:2" ht="243">
      <c r="A9" s="16"/>
      <c r="B9" s="12" t="s">
        <v>261</v>
      </c>
    </row>
    <row r="10" spans="1:2">
      <c r="A10" s="16" t="s">
        <v>262</v>
      </c>
      <c r="B10" s="4" t="s">
        <v>7</v>
      </c>
    </row>
    <row r="11" spans="1:2">
      <c r="A11" s="16"/>
      <c r="B11" s="11" t="s">
        <v>262</v>
      </c>
    </row>
    <row r="12" spans="1:2" ht="90">
      <c r="A12" s="16"/>
      <c r="B12" s="12" t="s">
        <v>263</v>
      </c>
    </row>
    <row r="13" spans="1:2">
      <c r="A13" s="16" t="s">
        <v>264</v>
      </c>
      <c r="B13" s="4" t="s">
        <v>7</v>
      </c>
    </row>
    <row r="14" spans="1:2">
      <c r="A14" s="16"/>
      <c r="B14" s="11" t="s">
        <v>264</v>
      </c>
    </row>
    <row r="15" spans="1:2" ht="204.75">
      <c r="A15" s="16"/>
      <c r="B15" s="12" t="s">
        <v>265</v>
      </c>
    </row>
    <row r="16" spans="1:2">
      <c r="A16" s="16" t="s">
        <v>266</v>
      </c>
      <c r="B16" s="4" t="s">
        <v>7</v>
      </c>
    </row>
    <row r="17" spans="1:2">
      <c r="A17" s="16"/>
      <c r="B17" s="11" t="s">
        <v>266</v>
      </c>
    </row>
    <row r="18" spans="1:2" ht="64.5">
      <c r="A18" s="16"/>
      <c r="B18" s="12" t="s">
        <v>267</v>
      </c>
    </row>
    <row r="19" spans="1:2">
      <c r="A19" s="16"/>
      <c r="B19" s="4"/>
    </row>
    <row r="20" spans="1:2" ht="90">
      <c r="A20" s="16"/>
      <c r="B20" s="12" t="s">
        <v>268</v>
      </c>
    </row>
    <row r="21" spans="1:2">
      <c r="A21" s="16" t="s">
        <v>269</v>
      </c>
      <c r="B21" s="4" t="s">
        <v>7</v>
      </c>
    </row>
    <row r="22" spans="1:2">
      <c r="A22" s="16"/>
      <c r="B22" s="11" t="s">
        <v>269</v>
      </c>
    </row>
    <row r="23" spans="1:2" ht="255.75">
      <c r="A23" s="16"/>
      <c r="B23" s="12" t="s">
        <v>270</v>
      </c>
    </row>
    <row r="24" spans="1:2">
      <c r="A24" s="16"/>
      <c r="B24" s="4"/>
    </row>
    <row r="25" spans="1:2" ht="128.25">
      <c r="A25" s="16"/>
      <c r="B25" s="12" t="s">
        <v>271</v>
      </c>
    </row>
    <row r="26" spans="1:2">
      <c r="A26" s="16"/>
      <c r="B26" s="4"/>
    </row>
    <row r="27" spans="1:2" ht="128.25">
      <c r="A27" s="16"/>
      <c r="B27" s="12" t="s">
        <v>272</v>
      </c>
    </row>
    <row r="28" spans="1:2">
      <c r="A28" s="16"/>
      <c r="B28" s="4"/>
    </row>
    <row r="29" spans="1:2" ht="192">
      <c r="A29" s="16"/>
      <c r="B29" s="12" t="s">
        <v>273</v>
      </c>
    </row>
    <row r="30" spans="1:2">
      <c r="A30" s="16"/>
      <c r="B30" s="4"/>
    </row>
    <row r="31" spans="1:2" ht="268.5">
      <c r="A31" s="16"/>
      <c r="B31" s="12" t="s">
        <v>274</v>
      </c>
    </row>
    <row r="32" spans="1:2">
      <c r="A32" s="16" t="s">
        <v>275</v>
      </c>
      <c r="B32" s="4" t="s">
        <v>7</v>
      </c>
    </row>
    <row r="33" spans="1:2">
      <c r="A33" s="16"/>
      <c r="B33" s="11" t="s">
        <v>275</v>
      </c>
    </row>
    <row r="34" spans="1:2" ht="102.75">
      <c r="A34" s="16"/>
      <c r="B34" s="12" t="s">
        <v>276</v>
      </c>
    </row>
    <row r="35" spans="1:2">
      <c r="A35" s="16" t="s">
        <v>277</v>
      </c>
      <c r="B35" s="4" t="s">
        <v>7</v>
      </c>
    </row>
    <row r="36" spans="1:2">
      <c r="A36" s="16"/>
      <c r="B36" s="11" t="s">
        <v>277</v>
      </c>
    </row>
    <row r="37" spans="1:2">
      <c r="A37" s="16"/>
      <c r="B37" s="4"/>
    </row>
    <row r="38" spans="1:2">
      <c r="A38" s="16"/>
      <c r="B38" s="13" t="s">
        <v>278</v>
      </c>
    </row>
    <row r="39" spans="1:2">
      <c r="A39" s="16"/>
      <c r="B39" s="4"/>
    </row>
    <row r="40" spans="1:2" ht="204.75">
      <c r="A40" s="16"/>
      <c r="B40" s="12" t="s">
        <v>279</v>
      </c>
    </row>
    <row r="41" spans="1:2">
      <c r="A41" s="16"/>
      <c r="B41" s="4"/>
    </row>
    <row r="42" spans="1:2" ht="319.5">
      <c r="A42" s="16"/>
      <c r="B42" s="12" t="s">
        <v>280</v>
      </c>
    </row>
    <row r="43" spans="1:2">
      <c r="A43" s="16"/>
      <c r="B43" s="4"/>
    </row>
    <row r="44" spans="1:2">
      <c r="A44" s="16"/>
      <c r="B44" s="13" t="s">
        <v>281</v>
      </c>
    </row>
    <row r="45" spans="1:2" ht="115.5">
      <c r="A45" s="16"/>
      <c r="B45" s="12" t="s">
        <v>282</v>
      </c>
    </row>
    <row r="46" spans="1:2" ht="383.25">
      <c r="A46" s="16"/>
      <c r="B46" s="12" t="s">
        <v>283</v>
      </c>
    </row>
    <row r="47" spans="1:2">
      <c r="A47" s="16"/>
      <c r="B47" s="4"/>
    </row>
    <row r="48" spans="1:2" ht="370.5">
      <c r="A48" s="16"/>
      <c r="B48" s="12" t="s">
        <v>284</v>
      </c>
    </row>
    <row r="49" spans="1:2">
      <c r="A49" s="16"/>
      <c r="B49" s="4"/>
    </row>
    <row r="50" spans="1:2">
      <c r="A50" s="16"/>
      <c r="B50" s="13" t="s">
        <v>285</v>
      </c>
    </row>
    <row r="51" spans="1:2">
      <c r="A51" s="16"/>
      <c r="B51" s="4"/>
    </row>
    <row r="52" spans="1:2" ht="357.75">
      <c r="A52" s="16"/>
      <c r="B52" s="12" t="s">
        <v>286</v>
      </c>
    </row>
    <row r="53" spans="1:2">
      <c r="A53" s="16"/>
      <c r="B53" s="4"/>
    </row>
    <row r="54" spans="1:2">
      <c r="A54" s="16"/>
      <c r="B54" s="13" t="s">
        <v>287</v>
      </c>
    </row>
    <row r="55" spans="1:2">
      <c r="A55" s="16"/>
      <c r="B55" s="4"/>
    </row>
    <row r="56" spans="1:2" ht="166.5">
      <c r="A56" s="16"/>
      <c r="B56" s="12" t="s">
        <v>288</v>
      </c>
    </row>
    <row r="57" spans="1:2">
      <c r="A57" s="16"/>
      <c r="B57" s="4"/>
    </row>
    <row r="58" spans="1:2" ht="192">
      <c r="A58" s="16"/>
      <c r="B58" s="12" t="s">
        <v>289</v>
      </c>
    </row>
    <row r="59" spans="1:2">
      <c r="A59" s="16"/>
      <c r="B59" s="4"/>
    </row>
    <row r="60" spans="1:2" ht="179.25">
      <c r="A60" s="16"/>
      <c r="B60" s="12" t="s">
        <v>290</v>
      </c>
    </row>
    <row r="61" spans="1:2">
      <c r="A61" s="16"/>
      <c r="B61" s="4"/>
    </row>
    <row r="62" spans="1:2" ht="128.25">
      <c r="A62" s="16"/>
      <c r="B62" s="12" t="s">
        <v>291</v>
      </c>
    </row>
    <row r="63" spans="1:2">
      <c r="A63" s="16"/>
      <c r="B63" s="4"/>
    </row>
    <row r="64" spans="1:2" ht="230.25">
      <c r="A64" s="16"/>
      <c r="B64" s="12" t="s">
        <v>292</v>
      </c>
    </row>
    <row r="65" spans="1:2">
      <c r="A65" s="16"/>
      <c r="B65" s="4"/>
    </row>
    <row r="66" spans="1:2">
      <c r="A66" s="16"/>
      <c r="B66" s="13" t="s">
        <v>293</v>
      </c>
    </row>
    <row r="67" spans="1:2" ht="294">
      <c r="A67" s="16"/>
      <c r="B67" s="12" t="s">
        <v>294</v>
      </c>
    </row>
    <row r="68" spans="1:2">
      <c r="A68" s="16"/>
      <c r="B68" s="4"/>
    </row>
    <row r="69" spans="1:2">
      <c r="A69" s="16"/>
      <c r="B69" s="11" t="s">
        <v>295</v>
      </c>
    </row>
    <row r="70" spans="1:2">
      <c r="A70" s="16"/>
      <c r="B70" s="4"/>
    </row>
    <row r="71" spans="1:2" ht="332.25">
      <c r="A71" s="16"/>
      <c r="B71" s="12" t="s">
        <v>296</v>
      </c>
    </row>
    <row r="72" spans="1:2">
      <c r="A72" s="16"/>
      <c r="B72" s="4"/>
    </row>
    <row r="73" spans="1:2" ht="102.75">
      <c r="A73" s="16"/>
      <c r="B73" s="12" t="s">
        <v>297</v>
      </c>
    </row>
    <row r="74" spans="1:2">
      <c r="A74" s="16"/>
      <c r="B74" s="4"/>
    </row>
    <row r="75" spans="1:2" ht="281.25">
      <c r="A75" s="16"/>
      <c r="B75" s="12" t="s">
        <v>298</v>
      </c>
    </row>
    <row r="76" spans="1:2">
      <c r="A76" s="16"/>
      <c r="B76" s="4"/>
    </row>
    <row r="77" spans="1:2">
      <c r="A77" s="16"/>
      <c r="B77" s="13" t="s">
        <v>299</v>
      </c>
    </row>
    <row r="78" spans="1:2">
      <c r="A78" s="16"/>
      <c r="B78" s="4"/>
    </row>
    <row r="79" spans="1:2" ht="409.6">
      <c r="A79" s="16"/>
      <c r="B79" s="12" t="s">
        <v>300</v>
      </c>
    </row>
    <row r="80" spans="1:2">
      <c r="A80" s="16"/>
      <c r="B80" s="4"/>
    </row>
    <row r="81" spans="1:2" ht="243">
      <c r="A81" s="16"/>
      <c r="B81" s="12" t="s">
        <v>301</v>
      </c>
    </row>
    <row r="82" spans="1:2">
      <c r="A82" s="16"/>
      <c r="B82" s="4"/>
    </row>
    <row r="83" spans="1:2" ht="230.25">
      <c r="A83" s="16"/>
      <c r="B83" s="12" t="s">
        <v>302</v>
      </c>
    </row>
    <row r="84" spans="1:2">
      <c r="A84" s="16"/>
      <c r="B84" s="4"/>
    </row>
    <row r="85" spans="1:2">
      <c r="A85" s="16"/>
      <c r="B85" s="14" t="s">
        <v>303</v>
      </c>
    </row>
    <row r="86" spans="1:2">
      <c r="A86" s="16"/>
      <c r="B86" s="4"/>
    </row>
    <row r="87" spans="1:2" ht="115.5">
      <c r="A87" s="16"/>
      <c r="B87" s="12" t="s">
        <v>304</v>
      </c>
    </row>
    <row r="88" spans="1:2">
      <c r="A88" s="16" t="s">
        <v>305</v>
      </c>
      <c r="B88" s="4" t="s">
        <v>7</v>
      </c>
    </row>
    <row r="89" spans="1:2">
      <c r="A89" s="16"/>
      <c r="B89" s="11" t="s">
        <v>305</v>
      </c>
    </row>
    <row r="90" spans="1:2" ht="243">
      <c r="A90" s="16"/>
      <c r="B90" s="12" t="s">
        <v>306</v>
      </c>
    </row>
    <row r="91" spans="1:2">
      <c r="A91" s="16"/>
      <c r="B91" s="4"/>
    </row>
    <row r="92" spans="1:2" ht="51.75">
      <c r="A92" s="16"/>
      <c r="B92" s="12" t="s">
        <v>307</v>
      </c>
    </row>
    <row r="93" spans="1:2">
      <c r="A93" s="16" t="s">
        <v>308</v>
      </c>
      <c r="B93" s="4" t="s">
        <v>7</v>
      </c>
    </row>
    <row r="94" spans="1:2">
      <c r="A94" s="16"/>
      <c r="B94" s="11" t="s">
        <v>308</v>
      </c>
    </row>
    <row r="95" spans="1:2" ht="332.25">
      <c r="A95" s="16"/>
      <c r="B95" s="12" t="s">
        <v>309</v>
      </c>
    </row>
    <row r="96" spans="1:2">
      <c r="A96" s="16" t="s">
        <v>310</v>
      </c>
      <c r="B96" s="4" t="s">
        <v>7</v>
      </c>
    </row>
    <row r="97" spans="1:2">
      <c r="A97" s="16"/>
      <c r="B97" s="15" t="s">
        <v>310</v>
      </c>
    </row>
    <row r="98" spans="1:2" ht="192">
      <c r="A98" s="16"/>
      <c r="B98" s="12" t="s">
        <v>311</v>
      </c>
    </row>
    <row r="99" spans="1:2">
      <c r="A99" s="16" t="s">
        <v>312</v>
      </c>
      <c r="B99" s="4" t="s">
        <v>7</v>
      </c>
    </row>
    <row r="100" spans="1:2">
      <c r="A100" s="16"/>
      <c r="B100" s="11" t="s">
        <v>312</v>
      </c>
    </row>
    <row r="101" spans="1:2" ht="192">
      <c r="A101" s="16"/>
      <c r="B101" s="12" t="s">
        <v>313</v>
      </c>
    </row>
    <row r="102" spans="1:2">
      <c r="A102" s="16" t="s">
        <v>314</v>
      </c>
      <c r="B102" s="4" t="s">
        <v>7</v>
      </c>
    </row>
    <row r="103" spans="1:2">
      <c r="A103" s="16"/>
      <c r="B103" s="11" t="s">
        <v>314</v>
      </c>
    </row>
    <row r="104" spans="1:2" ht="179.25">
      <c r="A104" s="16"/>
      <c r="B104" s="12" t="s">
        <v>315</v>
      </c>
    </row>
    <row r="105" spans="1:2">
      <c r="A105" s="16"/>
      <c r="B105" s="4"/>
    </row>
    <row r="106" spans="1:2" ht="153.75">
      <c r="A106" s="16"/>
      <c r="B106" s="12" t="s">
        <v>316</v>
      </c>
    </row>
    <row r="107" spans="1:2">
      <c r="A107" s="16" t="s">
        <v>746</v>
      </c>
      <c r="B107" s="4" t="s">
        <v>7</v>
      </c>
    </row>
    <row r="108" spans="1:2">
      <c r="A108" s="16"/>
      <c r="B108" s="11" t="s">
        <v>317</v>
      </c>
    </row>
    <row r="109" spans="1:2" ht="332.25">
      <c r="A109" s="16"/>
      <c r="B109" s="12" t="s">
        <v>318</v>
      </c>
    </row>
    <row r="110" spans="1:2">
      <c r="A110" s="16"/>
      <c r="B110" s="4"/>
    </row>
    <row r="111" spans="1:2" ht="128.25">
      <c r="A111" s="16"/>
      <c r="B111" s="12" t="s">
        <v>319</v>
      </c>
    </row>
    <row r="112" spans="1:2">
      <c r="A112" s="16" t="s">
        <v>320</v>
      </c>
      <c r="B112" s="4" t="s">
        <v>7</v>
      </c>
    </row>
    <row r="113" spans="1:2">
      <c r="A113" s="16"/>
      <c r="B113" s="11" t="s">
        <v>320</v>
      </c>
    </row>
    <row r="114" spans="1:2" ht="179.25">
      <c r="A114" s="16"/>
      <c r="B114" s="12" t="s">
        <v>321</v>
      </c>
    </row>
    <row r="115" spans="1:2">
      <c r="A115" s="16" t="s">
        <v>322</v>
      </c>
      <c r="B115" s="4" t="s">
        <v>7</v>
      </c>
    </row>
    <row r="116" spans="1:2">
      <c r="A116" s="16"/>
      <c r="B116" s="11" t="s">
        <v>322</v>
      </c>
    </row>
    <row r="117" spans="1:2" ht="217.5">
      <c r="A117" s="16"/>
      <c r="B117" s="12" t="s">
        <v>323</v>
      </c>
    </row>
    <row r="118" spans="1:2">
      <c r="A118" s="16" t="s">
        <v>324</v>
      </c>
      <c r="B118" s="4" t="s">
        <v>7</v>
      </c>
    </row>
    <row r="119" spans="1:2">
      <c r="A119" s="16"/>
      <c r="B119" s="11" t="s">
        <v>324</v>
      </c>
    </row>
    <row r="120" spans="1:2" ht="230.25">
      <c r="A120" s="16"/>
      <c r="B120" s="12" t="s">
        <v>325</v>
      </c>
    </row>
    <row r="121" spans="1:2">
      <c r="A121" s="16" t="s">
        <v>326</v>
      </c>
      <c r="B121" s="4" t="s">
        <v>7</v>
      </c>
    </row>
    <row r="122" spans="1:2">
      <c r="A122" s="16"/>
      <c r="B122" s="11" t="s">
        <v>326</v>
      </c>
    </row>
    <row r="123" spans="1:2" ht="77.25">
      <c r="A123" s="16"/>
      <c r="B123" s="12" t="s">
        <v>327</v>
      </c>
    </row>
    <row r="124" spans="1:2">
      <c r="A124" s="16" t="s">
        <v>328</v>
      </c>
      <c r="B124" s="4" t="s">
        <v>7</v>
      </c>
    </row>
    <row r="125" spans="1:2" ht="26.25">
      <c r="A125" s="16"/>
      <c r="B125" s="11" t="s">
        <v>328</v>
      </c>
    </row>
    <row r="126" spans="1:2" ht="332.25">
      <c r="A126" s="16"/>
      <c r="B126" s="12" t="s">
        <v>329</v>
      </c>
    </row>
    <row r="127" spans="1:2">
      <c r="A127" s="16"/>
      <c r="B127" s="4"/>
    </row>
    <row r="128" spans="1:2" ht="281.25">
      <c r="A128" s="16"/>
      <c r="B128" s="12" t="s">
        <v>330</v>
      </c>
    </row>
    <row r="129" spans="1:2">
      <c r="A129" s="16"/>
      <c r="B129" s="4"/>
    </row>
    <row r="130" spans="1:2" ht="294">
      <c r="A130" s="16"/>
      <c r="B130" s="12" t="s">
        <v>331</v>
      </c>
    </row>
    <row r="131" spans="1:2">
      <c r="A131" s="16"/>
      <c r="B131" s="4"/>
    </row>
    <row r="132" spans="1:2" ht="332.25">
      <c r="A132" s="16"/>
      <c r="B132" s="12" t="s">
        <v>332</v>
      </c>
    </row>
    <row r="133" spans="1:2">
      <c r="A133" s="16"/>
      <c r="B133" s="4"/>
    </row>
    <row r="134" spans="1:2" ht="243">
      <c r="A134" s="16"/>
      <c r="B134" s="12" t="s">
        <v>333</v>
      </c>
    </row>
    <row r="135" spans="1:2">
      <c r="A135" s="16"/>
      <c r="B135" s="4"/>
    </row>
    <row r="136" spans="1:2" ht="409.6">
      <c r="A136" s="16"/>
      <c r="B136" s="12" t="s">
        <v>334</v>
      </c>
    </row>
  </sheetData>
  <mergeCells count="20">
    <mergeCell ref="A121:A123"/>
    <mergeCell ref="A124:A136"/>
    <mergeCell ref="A99:A101"/>
    <mergeCell ref="A102:A106"/>
    <mergeCell ref="A107:A111"/>
    <mergeCell ref="A112:A114"/>
    <mergeCell ref="A115:A117"/>
    <mergeCell ref="A118:A120"/>
    <mergeCell ref="A21:A31"/>
    <mergeCell ref="A32:A34"/>
    <mergeCell ref="A35:A87"/>
    <mergeCell ref="A88:A92"/>
    <mergeCell ref="A93:A95"/>
    <mergeCell ref="A96:A98"/>
    <mergeCell ref="A1:A2"/>
    <mergeCell ref="A4:A6"/>
    <mergeCell ref="A7:A9"/>
    <mergeCell ref="A10:A12"/>
    <mergeCell ref="A13:A15"/>
    <mergeCell ref="A16: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5" width="22.7109375" bestFit="1" customWidth="1"/>
    <col min="6" max="7" width="22.42578125" bestFit="1" customWidth="1"/>
    <col min="8" max="9" width="14.140625" bestFit="1" customWidth="1"/>
    <col min="10" max="11" width="24.5703125" bestFit="1" customWidth="1"/>
  </cols>
  <sheetData>
    <row r="1" spans="1:11" ht="30">
      <c r="A1" s="1" t="s">
        <v>76</v>
      </c>
      <c r="B1" s="9" t="s">
        <v>3</v>
      </c>
      <c r="C1" s="9" t="s">
        <v>34</v>
      </c>
      <c r="D1" s="1" t="s">
        <v>34</v>
      </c>
      <c r="E1" s="1" t="s">
        <v>79</v>
      </c>
      <c r="F1" s="1" t="s">
        <v>34</v>
      </c>
      <c r="G1" s="1" t="s">
        <v>79</v>
      </c>
      <c r="H1" s="1" t="s">
        <v>34</v>
      </c>
      <c r="I1" s="1" t="s">
        <v>79</v>
      </c>
      <c r="J1" s="1" t="s">
        <v>34</v>
      </c>
      <c r="K1" s="1" t="s">
        <v>79</v>
      </c>
    </row>
    <row r="2" spans="1:11" ht="30">
      <c r="A2" s="1" t="s">
        <v>77</v>
      </c>
      <c r="B2" s="9"/>
      <c r="C2" s="9"/>
      <c r="D2" s="1" t="s">
        <v>78</v>
      </c>
      <c r="E2" s="1" t="s">
        <v>78</v>
      </c>
      <c r="F2" s="1" t="s">
        <v>80</v>
      </c>
      <c r="G2" s="1" t="s">
        <v>80</v>
      </c>
      <c r="H2" s="1" t="s">
        <v>81</v>
      </c>
      <c r="I2" s="1" t="s">
        <v>81</v>
      </c>
      <c r="J2" s="1" t="s">
        <v>82</v>
      </c>
      <c r="K2" s="1" t="s">
        <v>82</v>
      </c>
    </row>
    <row r="3" spans="1:11" ht="30">
      <c r="A3" s="3" t="s">
        <v>83</v>
      </c>
      <c r="B3" s="4" t="s">
        <v>7</v>
      </c>
      <c r="C3" s="4" t="s">
        <v>7</v>
      </c>
      <c r="D3" s="4" t="s">
        <v>7</v>
      </c>
      <c r="E3" s="4" t="s">
        <v>7</v>
      </c>
      <c r="F3" s="4" t="s">
        <v>7</v>
      </c>
      <c r="G3" s="4" t="s">
        <v>7</v>
      </c>
      <c r="H3" s="4" t="s">
        <v>7</v>
      </c>
      <c r="I3" s="4" t="s">
        <v>7</v>
      </c>
      <c r="J3" s="4" t="s">
        <v>7</v>
      </c>
      <c r="K3" s="4" t="s">
        <v>7</v>
      </c>
    </row>
    <row r="4" spans="1:11">
      <c r="A4" s="2" t="s">
        <v>84</v>
      </c>
      <c r="B4" s="8">
        <v>236507</v>
      </c>
      <c r="C4" s="8">
        <v>118235</v>
      </c>
      <c r="D4" s="4" t="s">
        <v>7</v>
      </c>
      <c r="E4" s="4" t="s">
        <v>7</v>
      </c>
      <c r="F4" s="4" t="s">
        <v>7</v>
      </c>
      <c r="G4" s="4" t="s">
        <v>7</v>
      </c>
      <c r="H4" s="4" t="s">
        <v>7</v>
      </c>
      <c r="I4" s="4" t="s">
        <v>7</v>
      </c>
      <c r="J4" s="4" t="s">
        <v>7</v>
      </c>
      <c r="K4" s="4" t="s">
        <v>7</v>
      </c>
    </row>
    <row r="5" spans="1:11" ht="30">
      <c r="A5" s="3" t="s">
        <v>85</v>
      </c>
      <c r="B5" s="4" t="s">
        <v>7</v>
      </c>
      <c r="C5" s="4" t="s">
        <v>7</v>
      </c>
      <c r="D5" s="4" t="s">
        <v>7</v>
      </c>
      <c r="E5" s="4" t="s">
        <v>7</v>
      </c>
      <c r="F5" s="4" t="s">
        <v>7</v>
      </c>
      <c r="G5" s="4" t="s">
        <v>7</v>
      </c>
      <c r="H5" s="4" t="s">
        <v>7</v>
      </c>
      <c r="I5" s="4" t="s">
        <v>7</v>
      </c>
      <c r="J5" s="4" t="s">
        <v>7</v>
      </c>
      <c r="K5" s="4" t="s">
        <v>7</v>
      </c>
    </row>
    <row r="6" spans="1:11">
      <c r="A6" s="2" t="s">
        <v>86</v>
      </c>
      <c r="B6" s="6">
        <v>20000000</v>
      </c>
      <c r="C6" s="6">
        <v>20000000</v>
      </c>
      <c r="D6" s="4" t="s">
        <v>7</v>
      </c>
      <c r="E6" s="4" t="s">
        <v>7</v>
      </c>
      <c r="F6" s="4" t="s">
        <v>7</v>
      </c>
      <c r="G6" s="4" t="s">
        <v>7</v>
      </c>
      <c r="H6" s="4" t="s">
        <v>7</v>
      </c>
      <c r="I6" s="4" t="s">
        <v>7</v>
      </c>
      <c r="J6" s="4" t="s">
        <v>7</v>
      </c>
      <c r="K6" s="4" t="s">
        <v>7</v>
      </c>
    </row>
    <row r="7" spans="1:11" ht="30">
      <c r="A7" s="2" t="s">
        <v>87</v>
      </c>
      <c r="B7" s="4" t="s">
        <v>7</v>
      </c>
      <c r="C7" s="4" t="s">
        <v>7</v>
      </c>
      <c r="D7" s="8">
        <v>1000</v>
      </c>
      <c r="E7" s="8">
        <v>1000</v>
      </c>
      <c r="F7" s="4" t="s">
        <v>7</v>
      </c>
      <c r="G7" s="4" t="s">
        <v>7</v>
      </c>
      <c r="H7" s="4" t="s">
        <v>7</v>
      </c>
      <c r="I7" s="4" t="s">
        <v>7</v>
      </c>
      <c r="J7" s="4" t="s">
        <v>7</v>
      </c>
      <c r="K7" s="4" t="s">
        <v>7</v>
      </c>
    </row>
    <row r="8" spans="1:11">
      <c r="A8" s="2" t="s">
        <v>88</v>
      </c>
      <c r="B8" s="4" t="s">
        <v>7</v>
      </c>
      <c r="C8" s="4" t="s">
        <v>7</v>
      </c>
      <c r="D8" s="4">
        <v>0</v>
      </c>
      <c r="E8" s="6">
        <v>31260</v>
      </c>
      <c r="F8" s="4">
        <v>0</v>
      </c>
      <c r="G8" s="6">
        <v>1804566</v>
      </c>
      <c r="H8" s="4" t="s">
        <v>7</v>
      </c>
      <c r="I8" s="4" t="s">
        <v>7</v>
      </c>
      <c r="J8" s="4" t="s">
        <v>7</v>
      </c>
      <c r="K8" s="4" t="s">
        <v>7</v>
      </c>
    </row>
    <row r="9" spans="1:11">
      <c r="A9" s="2" t="s">
        <v>89</v>
      </c>
      <c r="B9" s="4" t="s">
        <v>7</v>
      </c>
      <c r="C9" s="4" t="s">
        <v>7</v>
      </c>
      <c r="D9" s="4">
        <v>0</v>
      </c>
      <c r="E9" s="6">
        <v>31260</v>
      </c>
      <c r="F9" s="4">
        <v>0</v>
      </c>
      <c r="G9" s="6">
        <v>1804566</v>
      </c>
      <c r="H9" s="4" t="s">
        <v>7</v>
      </c>
      <c r="I9" s="4" t="s">
        <v>7</v>
      </c>
      <c r="J9" s="4" t="s">
        <v>7</v>
      </c>
      <c r="K9" s="4" t="s">
        <v>7</v>
      </c>
    </row>
    <row r="10" spans="1:11" ht="30">
      <c r="A10" s="2" t="s">
        <v>90</v>
      </c>
      <c r="B10" s="4" t="s">
        <v>7</v>
      </c>
      <c r="C10" s="4" t="s">
        <v>7</v>
      </c>
      <c r="D10" s="4" t="s">
        <v>7</v>
      </c>
      <c r="E10" s="4" t="s">
        <v>7</v>
      </c>
      <c r="F10" s="8">
        <v>10</v>
      </c>
      <c r="G10" s="8">
        <v>10</v>
      </c>
      <c r="H10" s="4" t="s">
        <v>7</v>
      </c>
      <c r="I10" s="4" t="s">
        <v>7</v>
      </c>
      <c r="J10" s="4" t="s">
        <v>7</v>
      </c>
      <c r="K10" s="4" t="s">
        <v>7</v>
      </c>
    </row>
    <row r="11" spans="1:11" ht="30">
      <c r="A11" s="3" t="s">
        <v>67</v>
      </c>
      <c r="B11" s="4" t="s">
        <v>7</v>
      </c>
      <c r="C11" s="4" t="s">
        <v>7</v>
      </c>
      <c r="D11" s="4" t="s">
        <v>7</v>
      </c>
      <c r="E11" s="4" t="s">
        <v>7</v>
      </c>
      <c r="F11" s="4" t="s">
        <v>7</v>
      </c>
      <c r="G11" s="4" t="s">
        <v>7</v>
      </c>
      <c r="H11" s="4" t="s">
        <v>7</v>
      </c>
      <c r="I11" s="4" t="s">
        <v>7</v>
      </c>
      <c r="J11" s="4" t="s">
        <v>7</v>
      </c>
      <c r="K11" s="4" t="s">
        <v>7</v>
      </c>
    </row>
    <row r="12" spans="1:11">
      <c r="A12" s="2" t="s">
        <v>91</v>
      </c>
      <c r="B12" s="4" t="s">
        <v>7</v>
      </c>
      <c r="C12" s="4" t="s">
        <v>7</v>
      </c>
      <c r="D12" s="4" t="s">
        <v>7</v>
      </c>
      <c r="E12" s="4" t="s">
        <v>7</v>
      </c>
      <c r="F12" s="4" t="s">
        <v>7</v>
      </c>
      <c r="G12" s="4" t="s">
        <v>7</v>
      </c>
      <c r="H12" s="8">
        <v>0</v>
      </c>
      <c r="I12" s="8">
        <v>0</v>
      </c>
      <c r="J12" s="8">
        <v>0</v>
      </c>
      <c r="K12" s="8">
        <v>0</v>
      </c>
    </row>
    <row r="13" spans="1:11">
      <c r="A13" s="2" t="s">
        <v>92</v>
      </c>
      <c r="B13" s="4" t="s">
        <v>7</v>
      </c>
      <c r="C13" s="4" t="s">
        <v>7</v>
      </c>
      <c r="D13" s="4" t="s">
        <v>7</v>
      </c>
      <c r="E13" s="4" t="s">
        <v>7</v>
      </c>
      <c r="F13" s="4" t="s">
        <v>7</v>
      </c>
      <c r="G13" s="4" t="s">
        <v>7</v>
      </c>
      <c r="H13" s="6">
        <v>60000000</v>
      </c>
      <c r="I13" s="6">
        <v>60000000</v>
      </c>
      <c r="J13" s="6">
        <v>20000000</v>
      </c>
      <c r="K13" s="6">
        <v>20000000</v>
      </c>
    </row>
    <row r="14" spans="1:11">
      <c r="A14" s="2" t="s">
        <v>93</v>
      </c>
      <c r="B14" s="4" t="s">
        <v>7</v>
      </c>
      <c r="C14" s="4" t="s">
        <v>7</v>
      </c>
      <c r="D14" s="4" t="s">
        <v>7</v>
      </c>
      <c r="E14" s="4" t="s">
        <v>7</v>
      </c>
      <c r="F14" s="4" t="s">
        <v>7</v>
      </c>
      <c r="G14" s="4" t="s">
        <v>7</v>
      </c>
      <c r="H14" s="6">
        <v>21310832</v>
      </c>
      <c r="I14" s="6">
        <v>20462667</v>
      </c>
      <c r="J14" s="6">
        <v>5992213</v>
      </c>
      <c r="K14" s="6">
        <v>4187647</v>
      </c>
    </row>
    <row r="15" spans="1:11">
      <c r="A15" s="2" t="s">
        <v>94</v>
      </c>
      <c r="B15" s="4" t="s">
        <v>7</v>
      </c>
      <c r="C15" s="4" t="s">
        <v>7</v>
      </c>
      <c r="D15" s="4" t="s">
        <v>7</v>
      </c>
      <c r="E15" s="4" t="s">
        <v>7</v>
      </c>
      <c r="F15" s="4" t="s">
        <v>7</v>
      </c>
      <c r="G15" s="4" t="s">
        <v>7</v>
      </c>
      <c r="H15" s="6">
        <v>21310832</v>
      </c>
      <c r="I15" s="6">
        <v>20462667</v>
      </c>
      <c r="J15" s="6">
        <v>5992213</v>
      </c>
      <c r="K15" s="6">
        <v>41876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1"/>
  <sheetViews>
    <sheetView showGridLines="0" workbookViewId="0"/>
  </sheetViews>
  <sheetFormatPr defaultRowHeight="15"/>
  <cols>
    <col min="1" max="3" width="36.5703125" bestFit="1" customWidth="1"/>
    <col min="4" max="4" width="22.5703125" customWidth="1"/>
    <col min="5" max="5" width="4.28515625" customWidth="1"/>
    <col min="6" max="6" width="25.42578125" customWidth="1"/>
    <col min="7" max="7" width="5.5703125" customWidth="1"/>
    <col min="8" max="8" width="21" customWidth="1"/>
    <col min="9" max="9" width="4.28515625" customWidth="1"/>
    <col min="10" max="10" width="7.140625" customWidth="1"/>
    <col min="11" max="11" width="5.5703125" customWidth="1"/>
    <col min="12" max="13" width="22.5703125" customWidth="1"/>
    <col min="14" max="14" width="4.28515625" customWidth="1"/>
  </cols>
  <sheetData>
    <row r="1" spans="1:14" ht="15" customHeight="1">
      <c r="A1" s="9" t="s">
        <v>11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 t="s">
        <v>159</v>
      </c>
      <c r="B3" s="96" t="s">
        <v>7</v>
      </c>
      <c r="C3" s="96"/>
      <c r="D3" s="96"/>
      <c r="E3" s="96"/>
      <c r="F3" s="96"/>
      <c r="G3" s="96"/>
      <c r="H3" s="96"/>
      <c r="I3" s="96"/>
      <c r="J3" s="96"/>
      <c r="K3" s="96"/>
      <c r="L3" s="96"/>
      <c r="M3" s="96"/>
      <c r="N3" s="96"/>
    </row>
    <row r="4" spans="1:14" ht="15" customHeight="1">
      <c r="A4" s="3" t="s">
        <v>1153</v>
      </c>
      <c r="B4" s="96" t="s">
        <v>7</v>
      </c>
      <c r="C4" s="96"/>
      <c r="D4" s="96"/>
      <c r="E4" s="96"/>
      <c r="F4" s="96"/>
      <c r="G4" s="96"/>
      <c r="H4" s="96"/>
      <c r="I4" s="96"/>
      <c r="J4" s="96"/>
      <c r="K4" s="96"/>
      <c r="L4" s="96"/>
      <c r="M4" s="96"/>
      <c r="N4" s="96"/>
    </row>
    <row r="5" spans="1:14" ht="15" customHeight="1">
      <c r="A5" s="16" t="s">
        <v>1154</v>
      </c>
      <c r="B5" s="96" t="s">
        <v>7</v>
      </c>
      <c r="C5" s="96"/>
      <c r="D5" s="96"/>
      <c r="E5" s="96"/>
      <c r="F5" s="96"/>
      <c r="G5" s="96"/>
      <c r="H5" s="96"/>
      <c r="I5" s="96"/>
      <c r="J5" s="96"/>
      <c r="K5" s="96"/>
      <c r="L5" s="96"/>
      <c r="M5" s="96"/>
      <c r="N5" s="96"/>
    </row>
    <row r="6" spans="1:14" ht="63.75" customHeight="1">
      <c r="A6" s="16"/>
      <c r="B6" s="99" t="s">
        <v>392</v>
      </c>
      <c r="C6" s="99"/>
      <c r="D6" s="99"/>
      <c r="E6" s="99"/>
      <c r="F6" s="99"/>
      <c r="G6" s="99"/>
      <c r="H6" s="99"/>
      <c r="I6" s="99"/>
      <c r="J6" s="99"/>
      <c r="K6" s="99"/>
      <c r="L6" s="99"/>
      <c r="M6" s="99"/>
      <c r="N6" s="99"/>
    </row>
    <row r="7" spans="1:14">
      <c r="A7" s="16"/>
      <c r="B7" s="40"/>
      <c r="C7" s="40"/>
      <c r="D7" s="40"/>
      <c r="E7" s="40"/>
      <c r="F7" s="40"/>
      <c r="G7" s="40"/>
      <c r="H7" s="40"/>
      <c r="I7" s="40"/>
      <c r="J7" s="40"/>
      <c r="K7" s="40"/>
      <c r="L7" s="40"/>
      <c r="M7" s="40"/>
      <c r="N7" s="40"/>
    </row>
    <row r="8" spans="1:14">
      <c r="A8" s="16"/>
      <c r="B8" s="40"/>
      <c r="C8" s="40"/>
      <c r="D8" s="40"/>
      <c r="E8" s="40"/>
      <c r="F8" s="40"/>
      <c r="G8" s="40"/>
      <c r="H8" s="40"/>
      <c r="I8" s="40"/>
      <c r="J8" s="40"/>
      <c r="K8" s="40"/>
      <c r="L8" s="40"/>
      <c r="M8" s="40"/>
    </row>
    <row r="9" spans="1:14">
      <c r="A9" s="16"/>
      <c r="B9" s="17"/>
      <c r="C9" s="17"/>
      <c r="D9" s="17"/>
      <c r="E9" s="17"/>
      <c r="F9" s="17"/>
      <c r="G9" s="17"/>
      <c r="H9" s="17"/>
      <c r="I9" s="17"/>
      <c r="J9" s="17"/>
      <c r="K9" s="17"/>
      <c r="L9" s="17"/>
      <c r="M9" s="17"/>
    </row>
    <row r="10" spans="1:14" ht="15.75" thickBot="1">
      <c r="A10" s="16"/>
      <c r="B10" s="18"/>
      <c r="C10" s="42" t="s">
        <v>393</v>
      </c>
      <c r="D10" s="42"/>
      <c r="E10" s="42"/>
      <c r="F10" s="18"/>
      <c r="G10" s="43" t="s">
        <v>394</v>
      </c>
      <c r="H10" s="43"/>
      <c r="I10" s="43"/>
      <c r="J10" s="43"/>
      <c r="K10" s="43"/>
      <c r="L10" s="43"/>
      <c r="M10" s="43"/>
    </row>
    <row r="11" spans="1:14" ht="15.75" thickBot="1">
      <c r="A11" s="16"/>
      <c r="B11" s="18"/>
      <c r="C11" s="43">
        <v>2013</v>
      </c>
      <c r="D11" s="43"/>
      <c r="E11" s="43"/>
      <c r="F11" s="18"/>
      <c r="G11" s="77">
        <v>2013</v>
      </c>
      <c r="H11" s="77"/>
      <c r="I11" s="77"/>
      <c r="J11" s="35"/>
      <c r="K11" s="77">
        <v>2012</v>
      </c>
      <c r="L11" s="77"/>
      <c r="M11" s="77"/>
    </row>
    <row r="12" spans="1:14">
      <c r="A12" s="16"/>
      <c r="B12" s="53" t="s">
        <v>395</v>
      </c>
      <c r="C12" s="56" t="s">
        <v>348</v>
      </c>
      <c r="D12" s="58">
        <v>29872</v>
      </c>
      <c r="E12" s="44"/>
      <c r="F12" s="51"/>
      <c r="G12" s="56" t="s">
        <v>348</v>
      </c>
      <c r="H12" s="58">
        <v>116467</v>
      </c>
      <c r="I12" s="44"/>
      <c r="J12" s="51"/>
      <c r="K12" s="56" t="s">
        <v>348</v>
      </c>
      <c r="L12" s="58">
        <v>91750</v>
      </c>
      <c r="M12" s="44"/>
    </row>
    <row r="13" spans="1:14">
      <c r="A13" s="16"/>
      <c r="B13" s="53"/>
      <c r="C13" s="53"/>
      <c r="D13" s="50"/>
      <c r="E13" s="51"/>
      <c r="F13" s="51"/>
      <c r="G13" s="53"/>
      <c r="H13" s="50"/>
      <c r="I13" s="51"/>
      <c r="J13" s="51"/>
      <c r="K13" s="53"/>
      <c r="L13" s="50"/>
      <c r="M13" s="51"/>
    </row>
    <row r="14" spans="1:14">
      <c r="A14" s="16"/>
      <c r="B14" s="46" t="s">
        <v>396</v>
      </c>
      <c r="C14" s="47">
        <v>5178</v>
      </c>
      <c r="D14" s="47"/>
      <c r="E14" s="41"/>
      <c r="F14" s="41"/>
      <c r="G14" s="47">
        <v>25192</v>
      </c>
      <c r="H14" s="47"/>
      <c r="I14" s="41"/>
      <c r="J14" s="41"/>
      <c r="K14" s="47">
        <v>38064</v>
      </c>
      <c r="L14" s="47"/>
      <c r="M14" s="41"/>
    </row>
    <row r="15" spans="1:14">
      <c r="A15" s="16"/>
      <c r="B15" s="46"/>
      <c r="C15" s="47"/>
      <c r="D15" s="47"/>
      <c r="E15" s="41"/>
      <c r="F15" s="41"/>
      <c r="G15" s="47"/>
      <c r="H15" s="47"/>
      <c r="I15" s="41"/>
      <c r="J15" s="41"/>
      <c r="K15" s="47"/>
      <c r="L15" s="47"/>
      <c r="M15" s="41"/>
    </row>
    <row r="16" spans="1:14">
      <c r="A16" s="16"/>
      <c r="B16" s="53" t="s">
        <v>138</v>
      </c>
      <c r="C16" s="50">
        <v>3271</v>
      </c>
      <c r="D16" s="50"/>
      <c r="E16" s="51"/>
      <c r="F16" s="51"/>
      <c r="G16" s="50">
        <v>18078</v>
      </c>
      <c r="H16" s="50"/>
      <c r="I16" s="51"/>
      <c r="J16" s="51"/>
      <c r="K16" s="50">
        <v>10967</v>
      </c>
      <c r="L16" s="50"/>
      <c r="M16" s="51"/>
    </row>
    <row r="17" spans="1:14">
      <c r="A17" s="16"/>
      <c r="B17" s="53"/>
      <c r="C17" s="50"/>
      <c r="D17" s="50"/>
      <c r="E17" s="51"/>
      <c r="F17" s="51"/>
      <c r="G17" s="50"/>
      <c r="H17" s="50"/>
      <c r="I17" s="51"/>
      <c r="J17" s="51"/>
      <c r="K17" s="50"/>
      <c r="L17" s="50"/>
      <c r="M17" s="51"/>
    </row>
    <row r="18" spans="1:14">
      <c r="A18" s="16"/>
      <c r="B18" s="46" t="s">
        <v>397</v>
      </c>
      <c r="C18" s="47">
        <v>3271</v>
      </c>
      <c r="D18" s="47"/>
      <c r="E18" s="41"/>
      <c r="F18" s="41"/>
      <c r="G18" s="47">
        <v>17018</v>
      </c>
      <c r="H18" s="47"/>
      <c r="I18" s="41"/>
      <c r="J18" s="41"/>
      <c r="K18" s="47">
        <v>8361</v>
      </c>
      <c r="L18" s="47"/>
      <c r="M18" s="41"/>
    </row>
    <row r="19" spans="1:14">
      <c r="A19" s="16"/>
      <c r="B19" s="46"/>
      <c r="C19" s="47"/>
      <c r="D19" s="47"/>
      <c r="E19" s="41"/>
      <c r="F19" s="41"/>
      <c r="G19" s="47"/>
      <c r="H19" s="47"/>
      <c r="I19" s="41"/>
      <c r="J19" s="41"/>
      <c r="K19" s="47"/>
      <c r="L19" s="47"/>
      <c r="M19" s="41"/>
    </row>
    <row r="20" spans="1:14">
      <c r="A20" s="16"/>
      <c r="B20" s="21"/>
      <c r="C20" s="51"/>
      <c r="D20" s="51"/>
      <c r="E20" s="51"/>
      <c r="F20" s="21"/>
      <c r="G20" s="51"/>
      <c r="H20" s="51"/>
      <c r="I20" s="51"/>
      <c r="J20" s="21"/>
      <c r="K20" s="51"/>
      <c r="L20" s="51"/>
      <c r="M20" s="51"/>
    </row>
    <row r="21" spans="1:14">
      <c r="A21" s="16"/>
      <c r="B21" s="24" t="s">
        <v>398</v>
      </c>
      <c r="C21" s="41"/>
      <c r="D21" s="41"/>
      <c r="E21" s="41"/>
      <c r="F21" s="18"/>
      <c r="G21" s="41"/>
      <c r="H21" s="41"/>
      <c r="I21" s="41"/>
      <c r="J21" s="18"/>
      <c r="K21" s="41"/>
      <c r="L21" s="41"/>
      <c r="M21" s="41"/>
    </row>
    <row r="22" spans="1:14">
      <c r="A22" s="16"/>
      <c r="B22" s="53" t="s">
        <v>399</v>
      </c>
      <c r="C22" s="51"/>
      <c r="D22" s="51"/>
      <c r="E22" s="51"/>
      <c r="F22" s="51"/>
      <c r="G22" s="53" t="s">
        <v>348</v>
      </c>
      <c r="H22" s="52">
        <v>0.63</v>
      </c>
      <c r="I22" s="51"/>
      <c r="J22" s="51"/>
      <c r="K22" s="53" t="s">
        <v>348</v>
      </c>
      <c r="L22" s="52">
        <v>0.22</v>
      </c>
      <c r="M22" s="51"/>
    </row>
    <row r="23" spans="1:14">
      <c r="A23" s="16"/>
      <c r="B23" s="53"/>
      <c r="C23" s="51"/>
      <c r="D23" s="51"/>
      <c r="E23" s="51"/>
      <c r="F23" s="51"/>
      <c r="G23" s="53"/>
      <c r="H23" s="52"/>
      <c r="I23" s="51"/>
      <c r="J23" s="51"/>
      <c r="K23" s="53"/>
      <c r="L23" s="52"/>
      <c r="M23" s="51"/>
    </row>
    <row r="24" spans="1:14">
      <c r="A24" s="16"/>
      <c r="B24" s="46" t="s">
        <v>400</v>
      </c>
      <c r="C24" s="41"/>
      <c r="D24" s="41"/>
      <c r="E24" s="41"/>
      <c r="F24" s="41"/>
      <c r="G24" s="46" t="s">
        <v>348</v>
      </c>
      <c r="H24" s="48">
        <v>0.63</v>
      </c>
      <c r="I24" s="41"/>
      <c r="J24" s="41"/>
      <c r="K24" s="46" t="s">
        <v>348</v>
      </c>
      <c r="L24" s="48">
        <v>0.22</v>
      </c>
      <c r="M24" s="41"/>
    </row>
    <row r="25" spans="1:14">
      <c r="A25" s="16"/>
      <c r="B25" s="46"/>
      <c r="C25" s="41"/>
      <c r="D25" s="41"/>
      <c r="E25" s="41"/>
      <c r="F25" s="41"/>
      <c r="G25" s="46"/>
      <c r="H25" s="48"/>
      <c r="I25" s="41"/>
      <c r="J25" s="41"/>
      <c r="K25" s="46"/>
      <c r="L25" s="48"/>
      <c r="M25" s="41"/>
    </row>
    <row r="26" spans="1:14" ht="15" customHeight="1">
      <c r="A26" s="16" t="s">
        <v>1155</v>
      </c>
      <c r="B26" s="96" t="s">
        <v>7</v>
      </c>
      <c r="C26" s="96"/>
      <c r="D26" s="96"/>
      <c r="E26" s="96"/>
      <c r="F26" s="96"/>
      <c r="G26" s="96"/>
      <c r="H26" s="96"/>
      <c r="I26" s="96"/>
      <c r="J26" s="96"/>
      <c r="K26" s="96"/>
      <c r="L26" s="96"/>
      <c r="M26" s="96"/>
      <c r="N26" s="96"/>
    </row>
    <row r="27" spans="1:14">
      <c r="A27" s="16"/>
      <c r="B27" s="99" t="s">
        <v>341</v>
      </c>
      <c r="C27" s="99"/>
      <c r="D27" s="99"/>
      <c r="E27" s="99"/>
      <c r="F27" s="99"/>
      <c r="G27" s="99"/>
      <c r="H27" s="99"/>
      <c r="I27" s="99"/>
      <c r="J27" s="99"/>
      <c r="K27" s="99"/>
      <c r="L27" s="99"/>
      <c r="M27" s="99"/>
      <c r="N27" s="99"/>
    </row>
    <row r="28" spans="1:14">
      <c r="A28" s="16"/>
      <c r="B28" s="40"/>
      <c r="C28" s="40"/>
      <c r="D28" s="40"/>
      <c r="E28" s="40"/>
      <c r="F28" s="40"/>
      <c r="G28" s="40"/>
      <c r="H28" s="40"/>
      <c r="I28" s="40"/>
      <c r="J28" s="40"/>
      <c r="K28" s="40"/>
      <c r="L28" s="40"/>
      <c r="M28" s="40"/>
    </row>
    <row r="29" spans="1:14">
      <c r="A29" s="16"/>
      <c r="B29" s="17"/>
      <c r="C29" s="17"/>
      <c r="D29" s="17"/>
      <c r="E29" s="17"/>
      <c r="F29" s="17"/>
      <c r="G29" s="17"/>
      <c r="H29" s="17"/>
      <c r="I29" s="17"/>
      <c r="J29" s="17"/>
      <c r="K29" s="17"/>
      <c r="L29" s="17"/>
      <c r="M29" s="17"/>
    </row>
    <row r="30" spans="1:14">
      <c r="A30" s="16"/>
      <c r="B30" s="41"/>
      <c r="C30" s="42" t="s">
        <v>342</v>
      </c>
      <c r="D30" s="42"/>
      <c r="E30" s="42"/>
      <c r="F30" s="41"/>
      <c r="G30" s="42" t="s">
        <v>344</v>
      </c>
      <c r="H30" s="42"/>
      <c r="I30" s="42"/>
      <c r="J30" s="41"/>
      <c r="K30" s="42" t="s">
        <v>346</v>
      </c>
      <c r="L30" s="42"/>
      <c r="M30" s="42"/>
    </row>
    <row r="31" spans="1:14" ht="15.75" thickBot="1">
      <c r="A31" s="16"/>
      <c r="B31" s="41"/>
      <c r="C31" s="43" t="s">
        <v>343</v>
      </c>
      <c r="D31" s="43"/>
      <c r="E31" s="43"/>
      <c r="F31" s="41"/>
      <c r="G31" s="43" t="s">
        <v>345</v>
      </c>
      <c r="H31" s="43"/>
      <c r="I31" s="43"/>
      <c r="J31" s="41"/>
      <c r="K31" s="43" t="s">
        <v>347</v>
      </c>
      <c r="L31" s="43"/>
      <c r="M31" s="43"/>
    </row>
    <row r="32" spans="1:14">
      <c r="A32" s="16"/>
      <c r="B32" s="20" t="s">
        <v>35</v>
      </c>
      <c r="C32" s="44"/>
      <c r="D32" s="44"/>
      <c r="E32" s="44"/>
      <c r="F32" s="21"/>
      <c r="G32" s="44"/>
      <c r="H32" s="44"/>
      <c r="I32" s="44"/>
      <c r="J32" s="21"/>
      <c r="K32" s="44"/>
      <c r="L32" s="44"/>
      <c r="M32" s="44"/>
    </row>
    <row r="33" spans="1:13">
      <c r="A33" s="16"/>
      <c r="B33" s="45" t="s">
        <v>36</v>
      </c>
      <c r="C33" s="46" t="s">
        <v>348</v>
      </c>
      <c r="D33" s="47">
        <v>14207</v>
      </c>
      <c r="E33" s="41"/>
      <c r="F33" s="41"/>
      <c r="G33" s="46" t="s">
        <v>348</v>
      </c>
      <c r="H33" s="48" t="s">
        <v>349</v>
      </c>
      <c r="I33" s="41"/>
      <c r="J33" s="41"/>
      <c r="K33" s="46" t="s">
        <v>348</v>
      </c>
      <c r="L33" s="47">
        <v>14207</v>
      </c>
      <c r="M33" s="41"/>
    </row>
    <row r="34" spans="1:13">
      <c r="A34" s="16"/>
      <c r="B34" s="45"/>
      <c r="C34" s="46"/>
      <c r="D34" s="47"/>
      <c r="E34" s="41"/>
      <c r="F34" s="41"/>
      <c r="G34" s="46"/>
      <c r="H34" s="48"/>
      <c r="I34" s="41"/>
      <c r="J34" s="41"/>
      <c r="K34" s="46"/>
      <c r="L34" s="47"/>
      <c r="M34" s="41"/>
    </row>
    <row r="35" spans="1:13">
      <c r="A35" s="16"/>
      <c r="B35" s="49" t="s">
        <v>350</v>
      </c>
      <c r="C35" s="50">
        <v>5082</v>
      </c>
      <c r="D35" s="50"/>
      <c r="E35" s="51"/>
      <c r="F35" s="51"/>
      <c r="G35" s="52">
        <v>130</v>
      </c>
      <c r="H35" s="52"/>
      <c r="I35" s="51"/>
      <c r="J35" s="53">
        <v>-1</v>
      </c>
      <c r="K35" s="50">
        <v>5212</v>
      </c>
      <c r="L35" s="50"/>
      <c r="M35" s="51"/>
    </row>
    <row r="36" spans="1:13">
      <c r="A36" s="16"/>
      <c r="B36" s="49"/>
      <c r="C36" s="50"/>
      <c r="D36" s="50"/>
      <c r="E36" s="51"/>
      <c r="F36" s="51"/>
      <c r="G36" s="52"/>
      <c r="H36" s="52"/>
      <c r="I36" s="51"/>
      <c r="J36" s="53"/>
      <c r="K36" s="50"/>
      <c r="L36" s="50"/>
      <c r="M36" s="51"/>
    </row>
    <row r="37" spans="1:13">
      <c r="A37" s="16"/>
      <c r="B37" s="45" t="s">
        <v>40</v>
      </c>
      <c r="C37" s="48">
        <v>630</v>
      </c>
      <c r="D37" s="48"/>
      <c r="E37" s="41"/>
      <c r="F37" s="41"/>
      <c r="G37" s="48" t="s">
        <v>349</v>
      </c>
      <c r="H37" s="48"/>
      <c r="I37" s="41"/>
      <c r="J37" s="41"/>
      <c r="K37" s="48">
        <v>630</v>
      </c>
      <c r="L37" s="48"/>
      <c r="M37" s="41"/>
    </row>
    <row r="38" spans="1:13">
      <c r="A38" s="16"/>
      <c r="B38" s="45"/>
      <c r="C38" s="48"/>
      <c r="D38" s="48"/>
      <c r="E38" s="41"/>
      <c r="F38" s="41"/>
      <c r="G38" s="48"/>
      <c r="H38" s="48"/>
      <c r="I38" s="41"/>
      <c r="J38" s="41"/>
      <c r="K38" s="48"/>
      <c r="L38" s="48"/>
      <c r="M38" s="41"/>
    </row>
    <row r="39" spans="1:13">
      <c r="A39" s="16"/>
      <c r="B39" s="49" t="s">
        <v>351</v>
      </c>
      <c r="C39" s="50">
        <v>161220</v>
      </c>
      <c r="D39" s="50"/>
      <c r="E39" s="51"/>
      <c r="F39" s="51"/>
      <c r="G39" s="52" t="s">
        <v>352</v>
      </c>
      <c r="H39" s="52"/>
      <c r="I39" s="53" t="s">
        <v>353</v>
      </c>
      <c r="J39" s="53">
        <v>-2</v>
      </c>
      <c r="K39" s="50">
        <v>154247</v>
      </c>
      <c r="L39" s="50"/>
      <c r="M39" s="51"/>
    </row>
    <row r="40" spans="1:13">
      <c r="A40" s="16"/>
      <c r="B40" s="49"/>
      <c r="C40" s="50"/>
      <c r="D40" s="50"/>
      <c r="E40" s="51"/>
      <c r="F40" s="51"/>
      <c r="G40" s="52"/>
      <c r="H40" s="52"/>
      <c r="I40" s="53"/>
      <c r="J40" s="53"/>
      <c r="K40" s="50"/>
      <c r="L40" s="50"/>
      <c r="M40" s="51"/>
    </row>
    <row r="41" spans="1:13">
      <c r="A41" s="16"/>
      <c r="B41" s="45" t="s">
        <v>354</v>
      </c>
      <c r="C41" s="47">
        <v>4537</v>
      </c>
      <c r="D41" s="47"/>
      <c r="E41" s="41"/>
      <c r="F41" s="41"/>
      <c r="G41" s="48">
        <v>811</v>
      </c>
      <c r="H41" s="48"/>
      <c r="I41" s="41"/>
      <c r="J41" s="46">
        <v>-3</v>
      </c>
      <c r="K41" s="47">
        <v>5348</v>
      </c>
      <c r="L41" s="47"/>
      <c r="M41" s="41"/>
    </row>
    <row r="42" spans="1:13">
      <c r="A42" s="16"/>
      <c r="B42" s="45"/>
      <c r="C42" s="47"/>
      <c r="D42" s="47"/>
      <c r="E42" s="41"/>
      <c r="F42" s="41"/>
      <c r="G42" s="48"/>
      <c r="H42" s="48"/>
      <c r="I42" s="41"/>
      <c r="J42" s="46"/>
      <c r="K42" s="47"/>
      <c r="L42" s="47"/>
      <c r="M42" s="41"/>
    </row>
    <row r="43" spans="1:13">
      <c r="A43" s="16"/>
      <c r="B43" s="49" t="s">
        <v>47</v>
      </c>
      <c r="C43" s="52">
        <v>800</v>
      </c>
      <c r="D43" s="52"/>
      <c r="E43" s="51"/>
      <c r="F43" s="51"/>
      <c r="G43" s="52" t="s">
        <v>349</v>
      </c>
      <c r="H43" s="52"/>
      <c r="I43" s="51"/>
      <c r="J43" s="51"/>
      <c r="K43" s="52">
        <v>800</v>
      </c>
      <c r="L43" s="52"/>
      <c r="M43" s="51"/>
    </row>
    <row r="44" spans="1:13">
      <c r="A44" s="16"/>
      <c r="B44" s="49"/>
      <c r="C44" s="52"/>
      <c r="D44" s="52"/>
      <c r="E44" s="51"/>
      <c r="F44" s="51"/>
      <c r="G44" s="52"/>
      <c r="H44" s="52"/>
      <c r="I44" s="51"/>
      <c r="J44" s="51"/>
      <c r="K44" s="52"/>
      <c r="L44" s="52"/>
      <c r="M44" s="51"/>
    </row>
    <row r="45" spans="1:13">
      <c r="A45" s="16"/>
      <c r="B45" s="45" t="s">
        <v>355</v>
      </c>
      <c r="C45" s="47">
        <v>4844</v>
      </c>
      <c r="D45" s="47"/>
      <c r="E45" s="41"/>
      <c r="F45" s="41"/>
      <c r="G45" s="48" t="s">
        <v>356</v>
      </c>
      <c r="H45" s="48"/>
      <c r="I45" s="46" t="s">
        <v>353</v>
      </c>
      <c r="J45" s="46">
        <v>-4</v>
      </c>
      <c r="K45" s="47">
        <v>4218</v>
      </c>
      <c r="L45" s="47"/>
      <c r="M45" s="41"/>
    </row>
    <row r="46" spans="1:13">
      <c r="A46" s="16"/>
      <c r="B46" s="45"/>
      <c r="C46" s="47"/>
      <c r="D46" s="47"/>
      <c r="E46" s="41"/>
      <c r="F46" s="41"/>
      <c r="G46" s="48"/>
      <c r="H46" s="48"/>
      <c r="I46" s="46"/>
      <c r="J46" s="46"/>
      <c r="K46" s="47"/>
      <c r="L46" s="47"/>
      <c r="M46" s="41"/>
    </row>
    <row r="47" spans="1:13">
      <c r="A47" s="16"/>
      <c r="B47" s="49" t="s">
        <v>357</v>
      </c>
      <c r="C47" s="52" t="s">
        <v>349</v>
      </c>
      <c r="D47" s="52"/>
      <c r="E47" s="51"/>
      <c r="F47" s="51"/>
      <c r="G47" s="50">
        <v>2676</v>
      </c>
      <c r="H47" s="50"/>
      <c r="I47" s="51"/>
      <c r="J47" s="53">
        <v>-5</v>
      </c>
      <c r="K47" s="50">
        <v>2676</v>
      </c>
      <c r="L47" s="50"/>
      <c r="M47" s="51"/>
    </row>
    <row r="48" spans="1:13">
      <c r="A48" s="16"/>
      <c r="B48" s="49"/>
      <c r="C48" s="52"/>
      <c r="D48" s="52"/>
      <c r="E48" s="51"/>
      <c r="F48" s="51"/>
      <c r="G48" s="50"/>
      <c r="H48" s="50"/>
      <c r="I48" s="51"/>
      <c r="J48" s="53"/>
      <c r="K48" s="50"/>
      <c r="L48" s="50"/>
      <c r="M48" s="51"/>
    </row>
    <row r="49" spans="1:13">
      <c r="A49" s="16"/>
      <c r="B49" s="45" t="s">
        <v>53</v>
      </c>
      <c r="C49" s="47">
        <v>92289</v>
      </c>
      <c r="D49" s="47"/>
      <c r="E49" s="41"/>
      <c r="F49" s="41"/>
      <c r="G49" s="47">
        <v>1744</v>
      </c>
      <c r="H49" s="47"/>
      <c r="I49" s="41"/>
      <c r="J49" s="46">
        <v>-6</v>
      </c>
      <c r="K49" s="47">
        <v>94033</v>
      </c>
      <c r="L49" s="47"/>
      <c r="M49" s="41"/>
    </row>
    <row r="50" spans="1:13" ht="15.75" thickBot="1">
      <c r="A50" s="16"/>
      <c r="B50" s="45"/>
      <c r="C50" s="54"/>
      <c r="D50" s="54"/>
      <c r="E50" s="55"/>
      <c r="F50" s="41"/>
      <c r="G50" s="54"/>
      <c r="H50" s="54"/>
      <c r="I50" s="55"/>
      <c r="J50" s="46"/>
      <c r="K50" s="54"/>
      <c r="L50" s="54"/>
      <c r="M50" s="55"/>
    </row>
    <row r="51" spans="1:13">
      <c r="A51" s="16"/>
      <c r="B51" s="49" t="s">
        <v>358</v>
      </c>
      <c r="C51" s="56" t="s">
        <v>348</v>
      </c>
      <c r="D51" s="58">
        <v>283609</v>
      </c>
      <c r="E51" s="44"/>
      <c r="F51" s="51"/>
      <c r="G51" s="56" t="s">
        <v>348</v>
      </c>
      <c r="H51" s="61" t="s">
        <v>359</v>
      </c>
      <c r="I51" s="56" t="s">
        <v>353</v>
      </c>
      <c r="J51" s="51"/>
      <c r="K51" s="56" t="s">
        <v>348</v>
      </c>
      <c r="L51" s="58">
        <v>281371</v>
      </c>
      <c r="M51" s="44"/>
    </row>
    <row r="52" spans="1:13" ht="15.75" thickBot="1">
      <c r="A52" s="16"/>
      <c r="B52" s="49"/>
      <c r="C52" s="57"/>
      <c r="D52" s="59"/>
      <c r="E52" s="60"/>
      <c r="F52" s="51"/>
      <c r="G52" s="57"/>
      <c r="H52" s="62"/>
      <c r="I52" s="57"/>
      <c r="J52" s="51"/>
      <c r="K52" s="63"/>
      <c r="L52" s="64"/>
      <c r="M52" s="65"/>
    </row>
    <row r="53" spans="1:13" ht="15.75" thickTop="1">
      <c r="A53" s="16"/>
      <c r="B53" s="34" t="s">
        <v>360</v>
      </c>
      <c r="C53" s="66"/>
      <c r="D53" s="66"/>
      <c r="E53" s="66"/>
      <c r="F53" s="18"/>
      <c r="G53" s="66"/>
      <c r="H53" s="66"/>
      <c r="I53" s="66"/>
      <c r="J53" s="18"/>
      <c r="K53" s="67"/>
      <c r="L53" s="67"/>
      <c r="M53" s="67"/>
    </row>
    <row r="54" spans="1:13">
      <c r="A54" s="16"/>
      <c r="B54" s="27" t="s">
        <v>361</v>
      </c>
      <c r="C54" s="30" t="s">
        <v>348</v>
      </c>
      <c r="D54" s="29" t="s">
        <v>362</v>
      </c>
      <c r="E54" s="30" t="s">
        <v>353</v>
      </c>
      <c r="F54" s="21"/>
      <c r="G54" s="30" t="s">
        <v>348</v>
      </c>
      <c r="H54" s="29" t="s">
        <v>363</v>
      </c>
      <c r="I54" s="30" t="s">
        <v>353</v>
      </c>
      <c r="J54" s="30">
        <v>-7</v>
      </c>
      <c r="K54" s="30" t="s">
        <v>348</v>
      </c>
      <c r="L54" s="29" t="s">
        <v>364</v>
      </c>
      <c r="M54" s="30" t="s">
        <v>353</v>
      </c>
    </row>
    <row r="55" spans="1:13">
      <c r="A55" s="16"/>
      <c r="B55" s="23" t="s">
        <v>365</v>
      </c>
      <c r="C55" s="48" t="s">
        <v>366</v>
      </c>
      <c r="D55" s="48"/>
      <c r="E55" s="24" t="s">
        <v>353</v>
      </c>
      <c r="F55" s="18"/>
      <c r="G55" s="48" t="s">
        <v>367</v>
      </c>
      <c r="H55" s="48"/>
      <c r="I55" s="24" t="s">
        <v>353</v>
      </c>
      <c r="J55" s="24">
        <v>-8</v>
      </c>
      <c r="K55" s="48" t="s">
        <v>368</v>
      </c>
      <c r="L55" s="48"/>
      <c r="M55" s="24" t="s">
        <v>353</v>
      </c>
    </row>
    <row r="56" spans="1:13">
      <c r="A56" s="16"/>
      <c r="B56" s="49" t="s">
        <v>369</v>
      </c>
      <c r="C56" s="52" t="s">
        <v>370</v>
      </c>
      <c r="D56" s="52"/>
      <c r="E56" s="53" t="s">
        <v>353</v>
      </c>
      <c r="F56" s="51"/>
      <c r="G56" s="52" t="s">
        <v>349</v>
      </c>
      <c r="H56" s="52"/>
      <c r="I56" s="51"/>
      <c r="J56" s="51"/>
      <c r="K56" s="52" t="s">
        <v>370</v>
      </c>
      <c r="L56" s="52"/>
      <c r="M56" s="53" t="s">
        <v>353</v>
      </c>
    </row>
    <row r="57" spans="1:13" ht="15.75" thickBot="1">
      <c r="A57" s="16"/>
      <c r="B57" s="49"/>
      <c r="C57" s="68"/>
      <c r="D57" s="68"/>
      <c r="E57" s="63"/>
      <c r="F57" s="51"/>
      <c r="G57" s="68"/>
      <c r="H57" s="68"/>
      <c r="I57" s="65"/>
      <c r="J57" s="51"/>
      <c r="K57" s="68"/>
      <c r="L57" s="68"/>
      <c r="M57" s="63"/>
    </row>
    <row r="58" spans="1:13" ht="15.75" thickBot="1">
      <c r="A58" s="16"/>
      <c r="B58" s="23" t="s">
        <v>371</v>
      </c>
      <c r="C58" s="36" t="s">
        <v>348</v>
      </c>
      <c r="D58" s="37" t="s">
        <v>372</v>
      </c>
      <c r="E58" s="36" t="s">
        <v>353</v>
      </c>
      <c r="F58" s="18"/>
      <c r="G58" s="36" t="s">
        <v>348</v>
      </c>
      <c r="H58" s="37" t="s">
        <v>373</v>
      </c>
      <c r="I58" s="36" t="s">
        <v>353</v>
      </c>
      <c r="J58" s="18"/>
      <c r="K58" s="38" t="s">
        <v>348</v>
      </c>
      <c r="L58" s="39" t="s">
        <v>374</v>
      </c>
      <c r="M58" s="38" t="s">
        <v>353</v>
      </c>
    </row>
    <row r="59" spans="1:13" ht="15.75" thickTop="1">
      <c r="A59" s="16"/>
      <c r="B59" s="49" t="s">
        <v>375</v>
      </c>
      <c r="C59" s="69"/>
      <c r="D59" s="69"/>
      <c r="E59" s="69"/>
      <c r="F59" s="51"/>
      <c r="G59" s="69"/>
      <c r="H59" s="69"/>
      <c r="I59" s="69"/>
      <c r="J59" s="51"/>
      <c r="K59" s="58">
        <v>12764</v>
      </c>
      <c r="L59" s="58"/>
      <c r="M59" s="44"/>
    </row>
    <row r="60" spans="1:13">
      <c r="A60" s="16"/>
      <c r="B60" s="49"/>
      <c r="C60" s="51"/>
      <c r="D60" s="51"/>
      <c r="E60" s="51"/>
      <c r="F60" s="51"/>
      <c r="G60" s="51"/>
      <c r="H60" s="51"/>
      <c r="I60" s="51"/>
      <c r="J60" s="51"/>
      <c r="K60" s="50"/>
      <c r="L60" s="50"/>
      <c r="M60" s="51"/>
    </row>
    <row r="61" spans="1:13">
      <c r="A61" s="16"/>
      <c r="B61" s="45" t="s">
        <v>376</v>
      </c>
      <c r="C61" s="41"/>
      <c r="D61" s="41"/>
      <c r="E61" s="41"/>
      <c r="F61" s="41"/>
      <c r="G61" s="41"/>
      <c r="H61" s="41"/>
      <c r="I61" s="41"/>
      <c r="J61" s="41"/>
      <c r="K61" s="47">
        <v>14037</v>
      </c>
      <c r="L61" s="47"/>
      <c r="M61" s="41"/>
    </row>
    <row r="62" spans="1:13" ht="15.75" thickBot="1">
      <c r="A62" s="16"/>
      <c r="B62" s="45"/>
      <c r="C62" s="41"/>
      <c r="D62" s="41"/>
      <c r="E62" s="41"/>
      <c r="F62" s="41"/>
      <c r="G62" s="41"/>
      <c r="H62" s="41"/>
      <c r="I62" s="41"/>
      <c r="J62" s="41"/>
      <c r="K62" s="54"/>
      <c r="L62" s="54"/>
      <c r="M62" s="55"/>
    </row>
    <row r="63" spans="1:13">
      <c r="A63" s="16"/>
      <c r="B63" s="49" t="s">
        <v>377</v>
      </c>
      <c r="C63" s="51"/>
      <c r="D63" s="51"/>
      <c r="E63" s="51"/>
      <c r="F63" s="51"/>
      <c r="G63" s="51"/>
      <c r="H63" s="51"/>
      <c r="I63" s="51"/>
      <c r="J63" s="51"/>
      <c r="K63" s="56" t="s">
        <v>348</v>
      </c>
      <c r="L63" s="58">
        <v>1273</v>
      </c>
      <c r="M63" s="44"/>
    </row>
    <row r="64" spans="1:13" ht="15.75" thickBot="1">
      <c r="A64" s="16"/>
      <c r="B64" s="49"/>
      <c r="C64" s="51"/>
      <c r="D64" s="51"/>
      <c r="E64" s="51"/>
      <c r="F64" s="51"/>
      <c r="G64" s="51"/>
      <c r="H64" s="51"/>
      <c r="I64" s="51"/>
      <c r="J64" s="51"/>
      <c r="K64" s="57"/>
      <c r="L64" s="59"/>
      <c r="M64" s="60"/>
    </row>
    <row r="65" spans="1:14" ht="15.75" thickTop="1">
      <c r="A65" s="16"/>
      <c r="B65" s="100" t="s">
        <v>378</v>
      </c>
      <c r="C65" s="100"/>
      <c r="D65" s="100"/>
      <c r="E65" s="100"/>
      <c r="F65" s="100"/>
      <c r="G65" s="100"/>
      <c r="H65" s="100"/>
      <c r="I65" s="100"/>
      <c r="J65" s="100"/>
      <c r="K65" s="100"/>
      <c r="L65" s="100"/>
      <c r="M65" s="100"/>
      <c r="N65" s="100"/>
    </row>
    <row r="66" spans="1:14">
      <c r="A66" s="16"/>
      <c r="B66" s="17"/>
      <c r="C66" s="17"/>
    </row>
    <row r="67" spans="1:14" ht="25.5">
      <c r="A67" s="16"/>
      <c r="B67" s="70">
        <v>-1</v>
      </c>
      <c r="C67" s="71" t="s">
        <v>379</v>
      </c>
    </row>
    <row r="68" spans="1:14">
      <c r="A68" s="16"/>
      <c r="B68" s="17"/>
      <c r="C68" s="17"/>
    </row>
    <row r="69" spans="1:14" ht="25.5">
      <c r="A69" s="16"/>
      <c r="B69" s="70">
        <v>-2</v>
      </c>
      <c r="C69" s="71" t="s">
        <v>380</v>
      </c>
    </row>
    <row r="70" spans="1:14">
      <c r="A70" s="16"/>
      <c r="B70" s="17"/>
      <c r="C70" s="17"/>
    </row>
    <row r="71" spans="1:14" ht="25.5">
      <c r="A71" s="16"/>
      <c r="B71" s="70">
        <v>-3</v>
      </c>
      <c r="C71" s="71" t="s">
        <v>381</v>
      </c>
    </row>
    <row r="72" spans="1:14">
      <c r="A72" s="16"/>
      <c r="B72" s="17"/>
      <c r="C72" s="17"/>
    </row>
    <row r="73" spans="1:14" ht="25.5">
      <c r="A73" s="16"/>
      <c r="B73" s="70">
        <v>-4</v>
      </c>
      <c r="C73" s="71" t="s">
        <v>382</v>
      </c>
    </row>
    <row r="74" spans="1:14">
      <c r="A74" s="16"/>
      <c r="B74" s="17"/>
      <c r="C74" s="17"/>
    </row>
    <row r="75" spans="1:14" ht="25.5">
      <c r="A75" s="16"/>
      <c r="B75" s="70">
        <v>-5</v>
      </c>
      <c r="C75" s="71" t="s">
        <v>383</v>
      </c>
    </row>
    <row r="76" spans="1:14">
      <c r="A76" s="16"/>
      <c r="B76" s="17"/>
      <c r="C76" s="17"/>
    </row>
    <row r="77" spans="1:14" ht="25.5">
      <c r="A77" s="16"/>
      <c r="B77" s="70">
        <v>-6</v>
      </c>
      <c r="C77" s="71" t="s">
        <v>384</v>
      </c>
    </row>
    <row r="78" spans="1:14">
      <c r="A78" s="16"/>
      <c r="B78" s="17"/>
      <c r="C78" s="17"/>
    </row>
    <row r="79" spans="1:14" ht="25.5">
      <c r="A79" s="16"/>
      <c r="B79" s="70">
        <v>-7</v>
      </c>
      <c r="C79" s="71" t="s">
        <v>385</v>
      </c>
    </row>
    <row r="80" spans="1:14">
      <c r="A80" s="16"/>
      <c r="B80" s="17"/>
      <c r="C80" s="17"/>
    </row>
    <row r="81" spans="1:14" ht="25.5">
      <c r="A81" s="16"/>
      <c r="B81" s="70">
        <v>-8</v>
      </c>
      <c r="C81" s="71" t="s">
        <v>386</v>
      </c>
    </row>
    <row r="82" spans="1:14">
      <c r="A82" s="16"/>
      <c r="B82" s="96"/>
      <c r="C82" s="96"/>
      <c r="D82" s="96"/>
      <c r="E82" s="96"/>
      <c r="F82" s="96"/>
      <c r="G82" s="96"/>
      <c r="H82" s="96"/>
      <c r="I82" s="96"/>
      <c r="J82" s="96"/>
      <c r="K82" s="96"/>
      <c r="L82" s="96"/>
      <c r="M82" s="96"/>
      <c r="N82" s="96"/>
    </row>
    <row r="83" spans="1:14">
      <c r="A83" s="16"/>
      <c r="B83" s="46" t="s">
        <v>387</v>
      </c>
      <c r="C83" s="46"/>
      <c r="D83" s="46"/>
      <c r="E83" s="46"/>
      <c r="F83" s="46"/>
      <c r="G83" s="46"/>
      <c r="H83" s="46"/>
      <c r="I83" s="46"/>
      <c r="J83" s="46"/>
      <c r="K83" s="46"/>
      <c r="L83" s="46"/>
      <c r="M83" s="46"/>
      <c r="N83" s="46"/>
    </row>
    <row r="84" spans="1:14">
      <c r="A84" s="16"/>
      <c r="B84" s="40"/>
      <c r="C84" s="40"/>
      <c r="D84" s="40"/>
      <c r="E84" s="40"/>
    </row>
    <row r="85" spans="1:14">
      <c r="A85" s="16"/>
      <c r="B85" s="17"/>
      <c r="C85" s="17"/>
      <c r="D85" s="17"/>
      <c r="E85" s="17"/>
    </row>
    <row r="86" spans="1:14">
      <c r="A86" s="16"/>
      <c r="B86" s="49" t="s">
        <v>388</v>
      </c>
      <c r="C86" s="53" t="s">
        <v>348</v>
      </c>
      <c r="D86" s="50">
        <v>9642</v>
      </c>
      <c r="E86" s="51"/>
    </row>
    <row r="87" spans="1:14">
      <c r="A87" s="16"/>
      <c r="B87" s="49"/>
      <c r="C87" s="53"/>
      <c r="D87" s="50"/>
      <c r="E87" s="51"/>
    </row>
    <row r="88" spans="1:14">
      <c r="A88" s="16"/>
      <c r="B88" s="45" t="s">
        <v>389</v>
      </c>
      <c r="C88" s="47">
        <v>2300</v>
      </c>
      <c r="D88" s="47"/>
      <c r="E88" s="41"/>
    </row>
    <row r="89" spans="1:14">
      <c r="A89" s="16"/>
      <c r="B89" s="45"/>
      <c r="C89" s="47"/>
      <c r="D89" s="47"/>
      <c r="E89" s="41"/>
    </row>
    <row r="90" spans="1:14">
      <c r="A90" s="16"/>
      <c r="B90" s="49" t="s">
        <v>390</v>
      </c>
      <c r="C90" s="50">
        <v>2095</v>
      </c>
      <c r="D90" s="50"/>
      <c r="E90" s="51"/>
    </row>
    <row r="91" spans="1:14" ht="15.75" thickBot="1">
      <c r="A91" s="16"/>
      <c r="B91" s="49"/>
      <c r="C91" s="64"/>
      <c r="D91" s="64"/>
      <c r="E91" s="65"/>
    </row>
    <row r="92" spans="1:14">
      <c r="A92" s="16"/>
      <c r="B92" s="45" t="s">
        <v>376</v>
      </c>
      <c r="C92" s="72" t="s">
        <v>348</v>
      </c>
      <c r="D92" s="74">
        <v>14037</v>
      </c>
      <c r="E92" s="67"/>
    </row>
    <row r="93" spans="1:14" ht="15.75" thickBot="1">
      <c r="A93" s="16"/>
      <c r="B93" s="45"/>
      <c r="C93" s="73"/>
      <c r="D93" s="75"/>
      <c r="E93" s="76"/>
    </row>
    <row r="94" spans="1:14" ht="15.75" thickTop="1">
      <c r="A94" s="2" t="s">
        <v>158</v>
      </c>
      <c r="B94" s="96" t="s">
        <v>7</v>
      </c>
      <c r="C94" s="96"/>
      <c r="D94" s="96"/>
      <c r="E94" s="96"/>
      <c r="F94" s="96"/>
      <c r="G94" s="96"/>
      <c r="H94" s="96"/>
      <c r="I94" s="96"/>
      <c r="J94" s="96"/>
      <c r="K94" s="96"/>
      <c r="L94" s="96"/>
      <c r="M94" s="96"/>
      <c r="N94" s="96"/>
    </row>
    <row r="95" spans="1:14" ht="15" customHeight="1">
      <c r="A95" s="3" t="s">
        <v>1153</v>
      </c>
      <c r="B95" s="96" t="s">
        <v>7</v>
      </c>
      <c r="C95" s="96"/>
      <c r="D95" s="96"/>
      <c r="E95" s="96"/>
      <c r="F95" s="96"/>
      <c r="G95" s="96"/>
      <c r="H95" s="96"/>
      <c r="I95" s="96"/>
      <c r="J95" s="96"/>
      <c r="K95" s="96"/>
      <c r="L95" s="96"/>
      <c r="M95" s="96"/>
      <c r="N95" s="96"/>
    </row>
    <row r="96" spans="1:14" ht="15" customHeight="1">
      <c r="A96" s="16" t="s">
        <v>1155</v>
      </c>
      <c r="B96" s="96" t="s">
        <v>7</v>
      </c>
      <c r="C96" s="96"/>
      <c r="D96" s="96"/>
      <c r="E96" s="96"/>
      <c r="F96" s="96"/>
      <c r="G96" s="96"/>
      <c r="H96" s="96"/>
      <c r="I96" s="96"/>
      <c r="J96" s="96"/>
      <c r="K96" s="96"/>
      <c r="L96" s="96"/>
      <c r="M96" s="96"/>
      <c r="N96" s="96"/>
    </row>
    <row r="97" spans="1:14">
      <c r="A97" s="16"/>
      <c r="B97" s="99" t="s">
        <v>403</v>
      </c>
      <c r="C97" s="99"/>
      <c r="D97" s="99"/>
      <c r="E97" s="99"/>
      <c r="F97" s="99"/>
      <c r="G97" s="99"/>
      <c r="H97" s="99"/>
      <c r="I97" s="99"/>
      <c r="J97" s="99"/>
      <c r="K97" s="99"/>
      <c r="L97" s="99"/>
      <c r="M97" s="99"/>
      <c r="N97" s="99"/>
    </row>
    <row r="98" spans="1:14">
      <c r="A98" s="16"/>
      <c r="B98" s="40"/>
      <c r="C98" s="40"/>
      <c r="D98" s="40"/>
      <c r="E98" s="40"/>
      <c r="F98" s="40"/>
      <c r="G98" s="40"/>
      <c r="H98" s="40"/>
      <c r="I98" s="40"/>
      <c r="J98" s="40"/>
      <c r="K98" s="40"/>
      <c r="L98" s="40"/>
      <c r="M98" s="40"/>
      <c r="N98" s="40"/>
    </row>
    <row r="99" spans="1:14">
      <c r="A99" s="16"/>
      <c r="B99" s="17"/>
      <c r="C99" s="17"/>
      <c r="D99" s="17"/>
      <c r="E99" s="17"/>
      <c r="F99" s="17"/>
      <c r="G99" s="17"/>
      <c r="H99" s="17"/>
      <c r="I99" s="17"/>
      <c r="J99" s="17"/>
      <c r="K99" s="17"/>
      <c r="L99" s="17"/>
      <c r="M99" s="17"/>
      <c r="N99" s="17"/>
    </row>
    <row r="100" spans="1:14">
      <c r="A100" s="16"/>
      <c r="B100" s="41"/>
      <c r="C100" s="42" t="s">
        <v>342</v>
      </c>
      <c r="D100" s="42"/>
      <c r="E100" s="42"/>
      <c r="F100" s="41"/>
      <c r="G100" s="42" t="s">
        <v>344</v>
      </c>
      <c r="H100" s="42"/>
      <c r="I100" s="42"/>
      <c r="J100" s="41"/>
      <c r="K100" s="41"/>
      <c r="L100" s="42" t="s">
        <v>346</v>
      </c>
      <c r="M100" s="42"/>
      <c r="N100" s="42"/>
    </row>
    <row r="101" spans="1:14" ht="15.75" thickBot="1">
      <c r="A101" s="16"/>
      <c r="B101" s="41"/>
      <c r="C101" s="43" t="s">
        <v>404</v>
      </c>
      <c r="D101" s="43"/>
      <c r="E101" s="43"/>
      <c r="F101" s="41"/>
      <c r="G101" s="43" t="s">
        <v>345</v>
      </c>
      <c r="H101" s="43"/>
      <c r="I101" s="43"/>
      <c r="J101" s="41"/>
      <c r="K101" s="41"/>
      <c r="L101" s="43" t="s">
        <v>347</v>
      </c>
      <c r="M101" s="43"/>
      <c r="N101" s="43"/>
    </row>
    <row r="102" spans="1:14">
      <c r="A102" s="16"/>
      <c r="B102" s="20" t="s">
        <v>35</v>
      </c>
      <c r="C102" s="44"/>
      <c r="D102" s="44"/>
      <c r="E102" s="44"/>
      <c r="F102" s="21"/>
      <c r="G102" s="44"/>
      <c r="H102" s="44"/>
      <c r="I102" s="44"/>
      <c r="J102" s="21"/>
      <c r="K102" s="21"/>
      <c r="L102" s="44"/>
      <c r="M102" s="44"/>
      <c r="N102" s="44"/>
    </row>
    <row r="103" spans="1:14">
      <c r="A103" s="16"/>
      <c r="B103" s="45" t="s">
        <v>36</v>
      </c>
      <c r="C103" s="46" t="s">
        <v>348</v>
      </c>
      <c r="D103" s="47">
        <v>46079</v>
      </c>
      <c r="E103" s="41"/>
      <c r="F103" s="41"/>
      <c r="G103" s="46" t="s">
        <v>348</v>
      </c>
      <c r="H103" s="48" t="s">
        <v>349</v>
      </c>
      <c r="I103" s="41"/>
      <c r="J103" s="41"/>
      <c r="K103" s="41"/>
      <c r="L103" s="46" t="s">
        <v>348</v>
      </c>
      <c r="M103" s="47">
        <v>46079</v>
      </c>
      <c r="N103" s="41"/>
    </row>
    <row r="104" spans="1:14">
      <c r="A104" s="16"/>
      <c r="B104" s="45"/>
      <c r="C104" s="46"/>
      <c r="D104" s="47"/>
      <c r="E104" s="41"/>
      <c r="F104" s="41"/>
      <c r="G104" s="46"/>
      <c r="H104" s="48"/>
      <c r="I104" s="41"/>
      <c r="J104" s="41"/>
      <c r="K104" s="41"/>
      <c r="L104" s="46"/>
      <c r="M104" s="47"/>
      <c r="N104" s="41"/>
    </row>
    <row r="105" spans="1:14">
      <c r="A105" s="16"/>
      <c r="B105" s="49" t="s">
        <v>350</v>
      </c>
      <c r="C105" s="50">
        <v>124616</v>
      </c>
      <c r="D105" s="50"/>
      <c r="E105" s="51"/>
      <c r="F105" s="51"/>
      <c r="G105" s="52" t="s">
        <v>349</v>
      </c>
      <c r="H105" s="52"/>
      <c r="I105" s="51"/>
      <c r="J105" s="51"/>
      <c r="K105" s="51"/>
      <c r="L105" s="50">
        <v>124616</v>
      </c>
      <c r="M105" s="50"/>
      <c r="N105" s="51"/>
    </row>
    <row r="106" spans="1:14">
      <c r="A106" s="16"/>
      <c r="B106" s="49"/>
      <c r="C106" s="50"/>
      <c r="D106" s="50"/>
      <c r="E106" s="51"/>
      <c r="F106" s="51"/>
      <c r="G106" s="52"/>
      <c r="H106" s="52"/>
      <c r="I106" s="51"/>
      <c r="J106" s="51"/>
      <c r="K106" s="51"/>
      <c r="L106" s="50"/>
      <c r="M106" s="50"/>
      <c r="N106" s="51"/>
    </row>
    <row r="107" spans="1:14">
      <c r="A107" s="16"/>
      <c r="B107" s="45" t="s">
        <v>40</v>
      </c>
      <c r="C107" s="48">
        <v>753</v>
      </c>
      <c r="D107" s="48"/>
      <c r="E107" s="41"/>
      <c r="F107" s="41"/>
      <c r="G107" s="48" t="s">
        <v>349</v>
      </c>
      <c r="H107" s="48"/>
      <c r="I107" s="41"/>
      <c r="J107" s="41"/>
      <c r="K107" s="41"/>
      <c r="L107" s="48">
        <v>753</v>
      </c>
      <c r="M107" s="48"/>
      <c r="N107" s="41"/>
    </row>
    <row r="108" spans="1:14">
      <c r="A108" s="16"/>
      <c r="B108" s="45"/>
      <c r="C108" s="48"/>
      <c r="D108" s="48"/>
      <c r="E108" s="41"/>
      <c r="F108" s="41"/>
      <c r="G108" s="48"/>
      <c r="H108" s="48"/>
      <c r="I108" s="41"/>
      <c r="J108" s="41"/>
      <c r="K108" s="41"/>
      <c r="L108" s="48"/>
      <c r="M108" s="48"/>
      <c r="N108" s="41"/>
    </row>
    <row r="109" spans="1:14">
      <c r="A109" s="16"/>
      <c r="B109" s="49" t="s">
        <v>351</v>
      </c>
      <c r="C109" s="50">
        <v>179702</v>
      </c>
      <c r="D109" s="50"/>
      <c r="E109" s="51"/>
      <c r="F109" s="51"/>
      <c r="G109" s="52" t="s">
        <v>405</v>
      </c>
      <c r="H109" s="52"/>
      <c r="I109" s="53" t="s">
        <v>353</v>
      </c>
      <c r="J109" s="81">
        <v>-1</v>
      </c>
      <c r="K109" s="51"/>
      <c r="L109" s="50">
        <v>169882</v>
      </c>
      <c r="M109" s="50"/>
      <c r="N109" s="51"/>
    </row>
    <row r="110" spans="1:14">
      <c r="A110" s="16"/>
      <c r="B110" s="49"/>
      <c r="C110" s="50"/>
      <c r="D110" s="50"/>
      <c r="E110" s="51"/>
      <c r="F110" s="51"/>
      <c r="G110" s="52"/>
      <c r="H110" s="52"/>
      <c r="I110" s="53"/>
      <c r="J110" s="81"/>
      <c r="K110" s="51"/>
      <c r="L110" s="50"/>
      <c r="M110" s="50"/>
      <c r="N110" s="51"/>
    </row>
    <row r="111" spans="1:14">
      <c r="A111" s="16"/>
      <c r="B111" s="45" t="s">
        <v>354</v>
      </c>
      <c r="C111" s="47">
        <v>6938</v>
      </c>
      <c r="D111" s="47"/>
      <c r="E111" s="41"/>
      <c r="F111" s="41"/>
      <c r="G111" s="48">
        <v>866</v>
      </c>
      <c r="H111" s="48"/>
      <c r="I111" s="41"/>
      <c r="J111" s="42">
        <v>-2</v>
      </c>
      <c r="K111" s="41"/>
      <c r="L111" s="47">
        <v>7804</v>
      </c>
      <c r="M111" s="47"/>
      <c r="N111" s="41"/>
    </row>
    <row r="112" spans="1:14">
      <c r="A112" s="16"/>
      <c r="B112" s="45"/>
      <c r="C112" s="47"/>
      <c r="D112" s="47"/>
      <c r="E112" s="41"/>
      <c r="F112" s="41"/>
      <c r="G112" s="48"/>
      <c r="H112" s="48"/>
      <c r="I112" s="41"/>
      <c r="J112" s="42"/>
      <c r="K112" s="41"/>
      <c r="L112" s="47"/>
      <c r="M112" s="47"/>
      <c r="N112" s="41"/>
    </row>
    <row r="113" spans="1:14">
      <c r="A113" s="16"/>
      <c r="B113" s="49" t="s">
        <v>47</v>
      </c>
      <c r="C113" s="50">
        <v>1565</v>
      </c>
      <c r="D113" s="50"/>
      <c r="E113" s="51"/>
      <c r="F113" s="51"/>
      <c r="G113" s="52" t="s">
        <v>349</v>
      </c>
      <c r="H113" s="52"/>
      <c r="I113" s="51"/>
      <c r="J113" s="51"/>
      <c r="K113" s="51"/>
      <c r="L113" s="50">
        <v>1565</v>
      </c>
      <c r="M113" s="50"/>
      <c r="N113" s="51"/>
    </row>
    <row r="114" spans="1:14">
      <c r="A114" s="16"/>
      <c r="B114" s="49"/>
      <c r="C114" s="50"/>
      <c r="D114" s="50"/>
      <c r="E114" s="51"/>
      <c r="F114" s="51"/>
      <c r="G114" s="52"/>
      <c r="H114" s="52"/>
      <c r="I114" s="51"/>
      <c r="J114" s="51"/>
      <c r="K114" s="51"/>
      <c r="L114" s="50"/>
      <c r="M114" s="50"/>
      <c r="N114" s="51"/>
    </row>
    <row r="115" spans="1:14">
      <c r="A115" s="16"/>
      <c r="B115" s="45" t="s">
        <v>355</v>
      </c>
      <c r="C115" s="47">
        <v>8686</v>
      </c>
      <c r="D115" s="47"/>
      <c r="E115" s="41"/>
      <c r="F115" s="41"/>
      <c r="G115" s="48" t="s">
        <v>406</v>
      </c>
      <c r="H115" s="48"/>
      <c r="I115" s="46" t="s">
        <v>353</v>
      </c>
      <c r="J115" s="42">
        <v>-3</v>
      </c>
      <c r="K115" s="41"/>
      <c r="L115" s="47">
        <v>8151</v>
      </c>
      <c r="M115" s="47"/>
      <c r="N115" s="41"/>
    </row>
    <row r="116" spans="1:14">
      <c r="A116" s="16"/>
      <c r="B116" s="45"/>
      <c r="C116" s="47"/>
      <c r="D116" s="47"/>
      <c r="E116" s="41"/>
      <c r="F116" s="41"/>
      <c r="G116" s="48"/>
      <c r="H116" s="48"/>
      <c r="I116" s="46"/>
      <c r="J116" s="42"/>
      <c r="K116" s="41"/>
      <c r="L116" s="47"/>
      <c r="M116" s="47"/>
      <c r="N116" s="41"/>
    </row>
    <row r="117" spans="1:14">
      <c r="A117" s="16"/>
      <c r="B117" s="49" t="s">
        <v>357</v>
      </c>
      <c r="C117" s="52" t="s">
        <v>349</v>
      </c>
      <c r="D117" s="52"/>
      <c r="E117" s="51"/>
      <c r="F117" s="51"/>
      <c r="G117" s="50">
        <v>1826</v>
      </c>
      <c r="H117" s="50"/>
      <c r="I117" s="51"/>
      <c r="J117" s="81">
        <v>-4</v>
      </c>
      <c r="K117" s="51"/>
      <c r="L117" s="50">
        <v>1826</v>
      </c>
      <c r="M117" s="50"/>
      <c r="N117" s="51"/>
    </row>
    <row r="118" spans="1:14">
      <c r="A118" s="16"/>
      <c r="B118" s="49"/>
      <c r="C118" s="52"/>
      <c r="D118" s="52"/>
      <c r="E118" s="51"/>
      <c r="F118" s="51"/>
      <c r="G118" s="50"/>
      <c r="H118" s="50"/>
      <c r="I118" s="51"/>
      <c r="J118" s="81"/>
      <c r="K118" s="51"/>
      <c r="L118" s="50"/>
      <c r="M118" s="50"/>
      <c r="N118" s="51"/>
    </row>
    <row r="119" spans="1:14">
      <c r="A119" s="16"/>
      <c r="B119" s="45" t="s">
        <v>53</v>
      </c>
      <c r="C119" s="47">
        <v>12337</v>
      </c>
      <c r="D119" s="47"/>
      <c r="E119" s="41"/>
      <c r="F119" s="41"/>
      <c r="G119" s="47">
        <v>3295</v>
      </c>
      <c r="H119" s="47"/>
      <c r="I119" s="41"/>
      <c r="J119" s="42">
        <v>-5</v>
      </c>
      <c r="K119" s="41"/>
      <c r="L119" s="47">
        <v>15632</v>
      </c>
      <c r="M119" s="47"/>
      <c r="N119" s="41"/>
    </row>
    <row r="120" spans="1:14" ht="15.75" thickBot="1">
      <c r="A120" s="16"/>
      <c r="B120" s="45"/>
      <c r="C120" s="54"/>
      <c r="D120" s="54"/>
      <c r="E120" s="55"/>
      <c r="F120" s="41"/>
      <c r="G120" s="54"/>
      <c r="H120" s="54"/>
      <c r="I120" s="55"/>
      <c r="J120" s="42"/>
      <c r="K120" s="41"/>
      <c r="L120" s="54"/>
      <c r="M120" s="54"/>
      <c r="N120" s="55"/>
    </row>
    <row r="121" spans="1:14">
      <c r="A121" s="16"/>
      <c r="B121" s="82" t="s">
        <v>358</v>
      </c>
      <c r="C121" s="56" t="s">
        <v>348</v>
      </c>
      <c r="D121" s="58">
        <v>380676</v>
      </c>
      <c r="E121" s="44"/>
      <c r="F121" s="51"/>
      <c r="G121" s="56" t="s">
        <v>348</v>
      </c>
      <c r="H121" s="61" t="s">
        <v>407</v>
      </c>
      <c r="I121" s="56" t="s">
        <v>353</v>
      </c>
      <c r="J121" s="51"/>
      <c r="K121" s="51"/>
      <c r="L121" s="56" t="s">
        <v>348</v>
      </c>
      <c r="M121" s="58">
        <v>376308</v>
      </c>
      <c r="N121" s="44"/>
    </row>
    <row r="122" spans="1:14" ht="15.75" thickBot="1">
      <c r="A122" s="16"/>
      <c r="B122" s="82"/>
      <c r="C122" s="57"/>
      <c r="D122" s="59"/>
      <c r="E122" s="60"/>
      <c r="F122" s="51"/>
      <c r="G122" s="57"/>
      <c r="H122" s="62"/>
      <c r="I122" s="57"/>
      <c r="J122" s="51"/>
      <c r="K122" s="51"/>
      <c r="L122" s="63"/>
      <c r="M122" s="64"/>
      <c r="N122" s="65"/>
    </row>
    <row r="123" spans="1:14" ht="15.75" thickTop="1">
      <c r="A123" s="16"/>
      <c r="B123" s="34" t="s">
        <v>360</v>
      </c>
      <c r="C123" s="66"/>
      <c r="D123" s="66"/>
      <c r="E123" s="66"/>
      <c r="F123" s="18"/>
      <c r="G123" s="66"/>
      <c r="H123" s="66"/>
      <c r="I123" s="66"/>
      <c r="J123" s="18"/>
      <c r="K123" s="18"/>
      <c r="L123" s="67"/>
      <c r="M123" s="67"/>
      <c r="N123" s="67"/>
    </row>
    <row r="124" spans="1:14">
      <c r="A124" s="16"/>
      <c r="B124" s="27" t="s">
        <v>361</v>
      </c>
      <c r="C124" s="30" t="s">
        <v>348</v>
      </c>
      <c r="D124" s="29" t="s">
        <v>408</v>
      </c>
      <c r="E124" s="30" t="s">
        <v>353</v>
      </c>
      <c r="F124" s="21"/>
      <c r="G124" s="30" t="s">
        <v>348</v>
      </c>
      <c r="H124" s="29" t="s">
        <v>409</v>
      </c>
      <c r="I124" s="30" t="s">
        <v>353</v>
      </c>
      <c r="J124" s="78">
        <v>-6</v>
      </c>
      <c r="K124" s="21"/>
      <c r="L124" s="30" t="s">
        <v>348</v>
      </c>
      <c r="M124" s="29" t="s">
        <v>410</v>
      </c>
      <c r="N124" s="30" t="s">
        <v>353</v>
      </c>
    </row>
    <row r="125" spans="1:14">
      <c r="A125" s="16"/>
      <c r="B125" s="45" t="s">
        <v>60</v>
      </c>
      <c r="C125" s="48" t="s">
        <v>411</v>
      </c>
      <c r="D125" s="48"/>
      <c r="E125" s="46" t="s">
        <v>353</v>
      </c>
      <c r="F125" s="41"/>
      <c r="G125" s="48" t="s">
        <v>349</v>
      </c>
      <c r="H125" s="48"/>
      <c r="I125" s="41"/>
      <c r="J125" s="41"/>
      <c r="K125" s="41"/>
      <c r="L125" s="48" t="s">
        <v>411</v>
      </c>
      <c r="M125" s="48"/>
      <c r="N125" s="46" t="s">
        <v>353</v>
      </c>
    </row>
    <row r="126" spans="1:14">
      <c r="A126" s="16"/>
      <c r="B126" s="45"/>
      <c r="C126" s="48"/>
      <c r="D126" s="48"/>
      <c r="E126" s="46"/>
      <c r="F126" s="41"/>
      <c r="G126" s="48"/>
      <c r="H126" s="48"/>
      <c r="I126" s="41"/>
      <c r="J126" s="41"/>
      <c r="K126" s="41"/>
      <c r="L126" s="48"/>
      <c r="M126" s="48"/>
      <c r="N126" s="46"/>
    </row>
    <row r="127" spans="1:14">
      <c r="A127" s="16"/>
      <c r="B127" s="49" t="s">
        <v>369</v>
      </c>
      <c r="C127" s="52" t="s">
        <v>412</v>
      </c>
      <c r="D127" s="52"/>
      <c r="E127" s="53" t="s">
        <v>353</v>
      </c>
      <c r="F127" s="51"/>
      <c r="G127" s="52" t="s">
        <v>349</v>
      </c>
      <c r="H127" s="52"/>
      <c r="I127" s="51"/>
      <c r="J127" s="51"/>
      <c r="K127" s="51"/>
      <c r="L127" s="52" t="s">
        <v>412</v>
      </c>
      <c r="M127" s="52"/>
      <c r="N127" s="53" t="s">
        <v>353</v>
      </c>
    </row>
    <row r="128" spans="1:14" ht="15.75" thickBot="1">
      <c r="A128" s="16"/>
      <c r="B128" s="49"/>
      <c r="C128" s="68"/>
      <c r="D128" s="68"/>
      <c r="E128" s="63"/>
      <c r="F128" s="51"/>
      <c r="G128" s="68"/>
      <c r="H128" s="68"/>
      <c r="I128" s="65"/>
      <c r="J128" s="51"/>
      <c r="K128" s="51"/>
      <c r="L128" s="68"/>
      <c r="M128" s="68"/>
      <c r="N128" s="63"/>
    </row>
    <row r="129" spans="1:14" ht="15.75" thickBot="1">
      <c r="A129" s="16"/>
      <c r="B129" s="80" t="s">
        <v>371</v>
      </c>
      <c r="C129" s="36" t="s">
        <v>348</v>
      </c>
      <c r="D129" s="37" t="s">
        <v>413</v>
      </c>
      <c r="E129" s="36" t="s">
        <v>353</v>
      </c>
      <c r="F129" s="18"/>
      <c r="G129" s="36" t="s">
        <v>348</v>
      </c>
      <c r="H129" s="37" t="s">
        <v>409</v>
      </c>
      <c r="I129" s="36" t="s">
        <v>353</v>
      </c>
      <c r="J129" s="18"/>
      <c r="K129" s="18"/>
      <c r="L129" s="38" t="s">
        <v>348</v>
      </c>
      <c r="M129" s="39" t="s">
        <v>414</v>
      </c>
      <c r="N129" s="38" t="s">
        <v>353</v>
      </c>
    </row>
    <row r="130" spans="1:14" ht="15.75" thickTop="1">
      <c r="A130" s="16"/>
      <c r="B130" s="21"/>
      <c r="C130" s="69"/>
      <c r="D130" s="69"/>
      <c r="E130" s="69"/>
      <c r="F130" s="21"/>
      <c r="G130" s="69"/>
      <c r="H130" s="69"/>
      <c r="I130" s="69"/>
      <c r="J130" s="21"/>
      <c r="K130" s="21"/>
      <c r="L130" s="44"/>
      <c r="M130" s="44"/>
      <c r="N130" s="44"/>
    </row>
    <row r="131" spans="1:14">
      <c r="A131" s="16"/>
      <c r="B131" s="45" t="s">
        <v>375</v>
      </c>
      <c r="C131" s="41"/>
      <c r="D131" s="41"/>
      <c r="E131" s="41"/>
      <c r="F131" s="41"/>
      <c r="G131" s="41"/>
      <c r="H131" s="41"/>
      <c r="I131" s="41"/>
      <c r="J131" s="41"/>
      <c r="K131" s="41"/>
      <c r="L131" s="47">
        <v>41537</v>
      </c>
      <c r="M131" s="47"/>
      <c r="N131" s="41"/>
    </row>
    <row r="132" spans="1:14">
      <c r="A132" s="16"/>
      <c r="B132" s="45"/>
      <c r="C132" s="41"/>
      <c r="D132" s="41"/>
      <c r="E132" s="41"/>
      <c r="F132" s="41"/>
      <c r="G132" s="41"/>
      <c r="H132" s="41"/>
      <c r="I132" s="41"/>
      <c r="J132" s="41"/>
      <c r="K132" s="41"/>
      <c r="L132" s="47"/>
      <c r="M132" s="47"/>
      <c r="N132" s="41"/>
    </row>
    <row r="133" spans="1:14">
      <c r="A133" s="16"/>
      <c r="B133" s="49" t="s">
        <v>376</v>
      </c>
      <c r="C133" s="51"/>
      <c r="D133" s="51"/>
      <c r="E133" s="51"/>
      <c r="F133" s="51"/>
      <c r="G133" s="51"/>
      <c r="H133" s="51"/>
      <c r="I133" s="51"/>
      <c r="J133" s="51"/>
      <c r="K133" s="51"/>
      <c r="L133" s="50">
        <v>36565</v>
      </c>
      <c r="M133" s="50"/>
      <c r="N133" s="51"/>
    </row>
    <row r="134" spans="1:14" ht="15.75" thickBot="1">
      <c r="A134" s="16"/>
      <c r="B134" s="49"/>
      <c r="C134" s="51"/>
      <c r="D134" s="51"/>
      <c r="E134" s="51"/>
      <c r="F134" s="51"/>
      <c r="G134" s="51"/>
      <c r="H134" s="51"/>
      <c r="I134" s="51"/>
      <c r="J134" s="51"/>
      <c r="K134" s="51"/>
      <c r="L134" s="64"/>
      <c r="M134" s="64"/>
      <c r="N134" s="65"/>
    </row>
    <row r="135" spans="1:14">
      <c r="A135" s="16"/>
      <c r="B135" s="45" t="s">
        <v>415</v>
      </c>
      <c r="C135" s="41"/>
      <c r="D135" s="41"/>
      <c r="E135" s="41"/>
      <c r="F135" s="41"/>
      <c r="G135" s="41"/>
      <c r="H135" s="41"/>
      <c r="I135" s="41"/>
      <c r="J135" s="41"/>
      <c r="K135" s="41"/>
      <c r="L135" s="72" t="s">
        <v>348</v>
      </c>
      <c r="M135" s="74">
        <v>4972</v>
      </c>
      <c r="N135" s="67"/>
    </row>
    <row r="136" spans="1:14" ht="15.75" thickBot="1">
      <c r="A136" s="16"/>
      <c r="B136" s="45"/>
      <c r="C136" s="41"/>
      <c r="D136" s="41"/>
      <c r="E136" s="41"/>
      <c r="F136" s="41"/>
      <c r="G136" s="41"/>
      <c r="H136" s="41"/>
      <c r="I136" s="41"/>
      <c r="J136" s="41"/>
      <c r="K136" s="41"/>
      <c r="L136" s="73"/>
      <c r="M136" s="75"/>
      <c r="N136" s="76"/>
    </row>
    <row r="137" spans="1:14" ht="15.75" thickTop="1">
      <c r="A137" s="16"/>
      <c r="B137" s="101" t="s">
        <v>378</v>
      </c>
      <c r="C137" s="101"/>
      <c r="D137" s="101"/>
      <c r="E137" s="101"/>
      <c r="F137" s="101"/>
      <c r="G137" s="101"/>
      <c r="H137" s="101"/>
      <c r="I137" s="101"/>
      <c r="J137" s="101"/>
      <c r="K137" s="101"/>
      <c r="L137" s="101"/>
      <c r="M137" s="101"/>
      <c r="N137" s="101"/>
    </row>
    <row r="138" spans="1:14">
      <c r="A138" s="16"/>
      <c r="B138" s="17"/>
      <c r="C138" s="17"/>
    </row>
    <row r="139" spans="1:14" ht="25.5">
      <c r="A139" s="16"/>
      <c r="B139" s="70">
        <v>-1</v>
      </c>
      <c r="C139" s="83" t="s">
        <v>380</v>
      </c>
    </row>
    <row r="140" spans="1:14">
      <c r="A140" s="16"/>
      <c r="B140" s="17"/>
      <c r="C140" s="17"/>
    </row>
    <row r="141" spans="1:14" ht="25.5">
      <c r="A141" s="16"/>
      <c r="B141" s="70">
        <v>-2</v>
      </c>
      <c r="C141" s="83" t="s">
        <v>416</v>
      </c>
    </row>
    <row r="142" spans="1:14">
      <c r="A142" s="16"/>
      <c r="B142" s="17"/>
      <c r="C142" s="17"/>
    </row>
    <row r="143" spans="1:14" ht="25.5">
      <c r="A143" s="16"/>
      <c r="B143" s="70">
        <v>-3</v>
      </c>
      <c r="C143" s="83" t="s">
        <v>382</v>
      </c>
    </row>
    <row r="144" spans="1:14">
      <c r="A144" s="16"/>
      <c r="B144" s="17"/>
      <c r="C144" s="17"/>
    </row>
    <row r="145" spans="1:14" ht="25.5">
      <c r="A145" s="16"/>
      <c r="B145" s="70">
        <v>-4</v>
      </c>
      <c r="C145" s="83" t="s">
        <v>383</v>
      </c>
    </row>
    <row r="146" spans="1:14">
      <c r="A146" s="16"/>
      <c r="B146" s="17"/>
      <c r="C146" s="17"/>
    </row>
    <row r="147" spans="1:14" ht="25.5">
      <c r="A147" s="16"/>
      <c r="B147" s="70">
        <v>-5</v>
      </c>
      <c r="C147" s="83" t="s">
        <v>384</v>
      </c>
    </row>
    <row r="148" spans="1:14">
      <c r="A148" s="16"/>
      <c r="B148" s="17"/>
      <c r="C148" s="17"/>
    </row>
    <row r="149" spans="1:14" ht="25.5">
      <c r="A149" s="16"/>
      <c r="B149" s="70">
        <v>-6</v>
      </c>
      <c r="C149" s="83" t="s">
        <v>385</v>
      </c>
    </row>
    <row r="150" spans="1:14">
      <c r="A150" s="16"/>
      <c r="B150" s="96"/>
      <c r="C150" s="96"/>
      <c r="D150" s="96"/>
      <c r="E150" s="96"/>
      <c r="F150" s="96"/>
      <c r="G150" s="96"/>
      <c r="H150" s="96"/>
      <c r="I150" s="96"/>
      <c r="J150" s="96"/>
      <c r="K150" s="96"/>
      <c r="L150" s="96"/>
      <c r="M150" s="96"/>
      <c r="N150" s="96"/>
    </row>
    <row r="151" spans="1:14">
      <c r="A151" s="16"/>
      <c r="B151" s="41" t="s">
        <v>417</v>
      </c>
      <c r="C151" s="41"/>
      <c r="D151" s="41"/>
      <c r="E151" s="41"/>
      <c r="F151" s="41"/>
      <c r="G151" s="41"/>
      <c r="H151" s="41"/>
      <c r="I151" s="41"/>
      <c r="J151" s="41"/>
      <c r="K151" s="41"/>
      <c r="L151" s="41"/>
      <c r="M151" s="41"/>
      <c r="N151" s="41"/>
    </row>
    <row r="152" spans="1:14">
      <c r="A152" s="16"/>
      <c r="B152" s="40"/>
      <c r="C152" s="40"/>
      <c r="D152" s="40"/>
      <c r="E152" s="40"/>
    </row>
    <row r="153" spans="1:14">
      <c r="A153" s="16"/>
      <c r="B153" s="17"/>
      <c r="C153" s="17"/>
      <c r="D153" s="17"/>
      <c r="E153" s="17"/>
    </row>
    <row r="154" spans="1:14">
      <c r="A154" s="16"/>
      <c r="B154" s="49" t="s">
        <v>418</v>
      </c>
      <c r="C154" s="53" t="s">
        <v>348</v>
      </c>
      <c r="D154" s="50">
        <v>26177</v>
      </c>
      <c r="E154" s="51"/>
    </row>
    <row r="155" spans="1:14">
      <c r="A155" s="16"/>
      <c r="B155" s="49"/>
      <c r="C155" s="53"/>
      <c r="D155" s="50"/>
      <c r="E155" s="51"/>
    </row>
    <row r="156" spans="1:14">
      <c r="A156" s="16"/>
      <c r="B156" s="45" t="s">
        <v>419</v>
      </c>
      <c r="C156" s="47">
        <v>10388</v>
      </c>
      <c r="D156" s="47"/>
      <c r="E156" s="41"/>
    </row>
    <row r="157" spans="1:14" ht="15.75" thickBot="1">
      <c r="A157" s="16"/>
      <c r="B157" s="45"/>
      <c r="C157" s="54"/>
      <c r="D157" s="54"/>
      <c r="E157" s="55"/>
    </row>
    <row r="158" spans="1:14">
      <c r="A158" s="16"/>
      <c r="B158" s="49" t="s">
        <v>376</v>
      </c>
      <c r="C158" s="56" t="s">
        <v>348</v>
      </c>
      <c r="D158" s="58">
        <v>36565</v>
      </c>
      <c r="E158" s="44"/>
    </row>
    <row r="159" spans="1:14" ht="15.75" thickBot="1">
      <c r="A159" s="16"/>
      <c r="B159" s="49"/>
      <c r="C159" s="57"/>
      <c r="D159" s="59"/>
      <c r="E159" s="60"/>
    </row>
    <row r="160" spans="1:14" ht="15.75" thickTop="1">
      <c r="A160" s="2" t="s">
        <v>1156</v>
      </c>
      <c r="B160" s="96" t="s">
        <v>7</v>
      </c>
      <c r="C160" s="96"/>
      <c r="D160" s="96"/>
      <c r="E160" s="96"/>
      <c r="F160" s="96"/>
      <c r="G160" s="96"/>
      <c r="H160" s="96"/>
      <c r="I160" s="96"/>
      <c r="J160" s="96"/>
      <c r="K160" s="96"/>
      <c r="L160" s="96"/>
      <c r="M160" s="96"/>
      <c r="N160" s="96"/>
    </row>
    <row r="161" spans="1:14" ht="15" customHeight="1">
      <c r="A161" s="3" t="s">
        <v>1153</v>
      </c>
      <c r="B161" s="96" t="s">
        <v>7</v>
      </c>
      <c r="C161" s="96"/>
      <c r="D161" s="96"/>
      <c r="E161" s="96"/>
      <c r="F161" s="96"/>
      <c r="G161" s="96"/>
      <c r="H161" s="96"/>
      <c r="I161" s="96"/>
      <c r="J161" s="96"/>
      <c r="K161" s="96"/>
      <c r="L161" s="96"/>
      <c r="M161" s="96"/>
      <c r="N161" s="96"/>
    </row>
    <row r="162" spans="1:14" ht="15" customHeight="1">
      <c r="A162" s="16" t="s">
        <v>1155</v>
      </c>
      <c r="B162" s="96" t="s">
        <v>7</v>
      </c>
      <c r="C162" s="96"/>
      <c r="D162" s="96"/>
      <c r="E162" s="96"/>
      <c r="F162" s="96"/>
      <c r="G162" s="96"/>
      <c r="H162" s="96"/>
      <c r="I162" s="96"/>
      <c r="J162" s="96"/>
      <c r="K162" s="96"/>
      <c r="L162" s="96"/>
      <c r="M162" s="96"/>
      <c r="N162" s="96"/>
    </row>
    <row r="163" spans="1:14">
      <c r="A163" s="16"/>
      <c r="B163" s="99" t="s">
        <v>422</v>
      </c>
      <c r="C163" s="99"/>
      <c r="D163" s="99"/>
      <c r="E163" s="99"/>
      <c r="F163" s="99"/>
      <c r="G163" s="99"/>
      <c r="H163" s="99"/>
      <c r="I163" s="99"/>
      <c r="J163" s="99"/>
      <c r="K163" s="99"/>
      <c r="L163" s="99"/>
      <c r="M163" s="99"/>
      <c r="N163" s="99"/>
    </row>
    <row r="164" spans="1:14">
      <c r="A164" s="16"/>
      <c r="B164" s="40"/>
      <c r="C164" s="40"/>
      <c r="D164" s="40"/>
      <c r="E164" s="40"/>
      <c r="F164" s="40"/>
      <c r="G164" s="40"/>
      <c r="H164" s="40"/>
      <c r="I164" s="40"/>
      <c r="J164" s="40"/>
      <c r="K164" s="40"/>
      <c r="L164" s="40"/>
      <c r="M164" s="40"/>
      <c r="N164" s="40"/>
    </row>
    <row r="165" spans="1:14">
      <c r="A165" s="16"/>
      <c r="B165" s="40"/>
      <c r="C165" s="40"/>
      <c r="D165" s="40"/>
      <c r="E165" s="40"/>
      <c r="F165" s="40"/>
      <c r="G165" s="40"/>
      <c r="H165" s="40"/>
      <c r="I165" s="40"/>
      <c r="J165" s="40"/>
      <c r="K165" s="40"/>
      <c r="L165" s="40"/>
      <c r="M165" s="40"/>
    </row>
    <row r="166" spans="1:14">
      <c r="A166" s="16"/>
      <c r="B166" s="17"/>
      <c r="C166" s="17"/>
      <c r="D166" s="17"/>
      <c r="E166" s="17"/>
      <c r="F166" s="17"/>
      <c r="G166" s="17"/>
      <c r="H166" s="17"/>
      <c r="I166" s="17"/>
      <c r="J166" s="17"/>
      <c r="K166" s="17"/>
      <c r="L166" s="17"/>
      <c r="M166" s="17"/>
    </row>
    <row r="167" spans="1:14" ht="15.75" thickBot="1">
      <c r="A167" s="16"/>
      <c r="B167" s="18"/>
      <c r="C167" s="43" t="s">
        <v>423</v>
      </c>
      <c r="D167" s="43"/>
      <c r="E167" s="43"/>
      <c r="F167" s="18"/>
      <c r="G167" s="43" t="s">
        <v>424</v>
      </c>
      <c r="H167" s="43"/>
      <c r="I167" s="43"/>
      <c r="J167" s="18"/>
      <c r="K167" s="43" t="s">
        <v>425</v>
      </c>
      <c r="L167" s="43"/>
      <c r="M167" s="43"/>
    </row>
    <row r="168" spans="1:14">
      <c r="A168" s="16"/>
      <c r="B168" s="20" t="s">
        <v>35</v>
      </c>
      <c r="C168" s="44"/>
      <c r="D168" s="44"/>
      <c r="E168" s="44"/>
      <c r="F168" s="21"/>
      <c r="G168" s="44"/>
      <c r="H168" s="44"/>
      <c r="I168" s="44"/>
      <c r="J168" s="21"/>
      <c r="K168" s="44"/>
      <c r="L168" s="44"/>
      <c r="M168" s="44"/>
    </row>
    <row r="169" spans="1:14">
      <c r="A169" s="16"/>
      <c r="B169" s="45" t="s">
        <v>36</v>
      </c>
      <c r="C169" s="46" t="s">
        <v>348</v>
      </c>
      <c r="D169" s="47">
        <v>19847</v>
      </c>
      <c r="E169" s="41"/>
      <c r="F169" s="41"/>
      <c r="G169" s="46" t="s">
        <v>348</v>
      </c>
      <c r="H169" s="48" t="s">
        <v>349</v>
      </c>
      <c r="I169" s="41"/>
      <c r="J169" s="41"/>
      <c r="K169" s="46" t="s">
        <v>348</v>
      </c>
      <c r="L169" s="47">
        <v>19847</v>
      </c>
      <c r="M169" s="41"/>
    </row>
    <row r="170" spans="1:14">
      <c r="A170" s="16"/>
      <c r="B170" s="45"/>
      <c r="C170" s="46"/>
      <c r="D170" s="47"/>
      <c r="E170" s="41"/>
      <c r="F170" s="41"/>
      <c r="G170" s="46"/>
      <c r="H170" s="48"/>
      <c r="I170" s="41"/>
      <c r="J170" s="41"/>
      <c r="K170" s="46"/>
      <c r="L170" s="47"/>
      <c r="M170" s="41"/>
    </row>
    <row r="171" spans="1:14">
      <c r="A171" s="16"/>
      <c r="B171" s="49" t="s">
        <v>350</v>
      </c>
      <c r="C171" s="50">
        <v>3445</v>
      </c>
      <c r="D171" s="50"/>
      <c r="E171" s="51"/>
      <c r="F171" s="51"/>
      <c r="G171" s="52" t="s">
        <v>349</v>
      </c>
      <c r="H171" s="52"/>
      <c r="I171" s="51"/>
      <c r="J171" s="51"/>
      <c r="K171" s="50">
        <v>3445</v>
      </c>
      <c r="L171" s="50"/>
      <c r="M171" s="51"/>
    </row>
    <row r="172" spans="1:14">
      <c r="A172" s="16"/>
      <c r="B172" s="49"/>
      <c r="C172" s="50"/>
      <c r="D172" s="50"/>
      <c r="E172" s="51"/>
      <c r="F172" s="51"/>
      <c r="G172" s="52"/>
      <c r="H172" s="52"/>
      <c r="I172" s="51"/>
      <c r="J172" s="51"/>
      <c r="K172" s="50"/>
      <c r="L172" s="50"/>
      <c r="M172" s="51"/>
    </row>
    <row r="173" spans="1:14">
      <c r="A173" s="16"/>
      <c r="B173" s="45" t="s">
        <v>40</v>
      </c>
      <c r="C173" s="48">
        <v>430</v>
      </c>
      <c r="D173" s="48"/>
      <c r="E173" s="41"/>
      <c r="F173" s="41"/>
      <c r="G173" s="48" t="s">
        <v>349</v>
      </c>
      <c r="H173" s="48"/>
      <c r="I173" s="41"/>
      <c r="J173" s="41"/>
      <c r="K173" s="48">
        <v>430</v>
      </c>
      <c r="L173" s="48"/>
      <c r="M173" s="41"/>
    </row>
    <row r="174" spans="1:14">
      <c r="A174" s="16"/>
      <c r="B174" s="45"/>
      <c r="C174" s="48"/>
      <c r="D174" s="48"/>
      <c r="E174" s="41"/>
      <c r="F174" s="41"/>
      <c r="G174" s="48"/>
      <c r="H174" s="48"/>
      <c r="I174" s="41"/>
      <c r="J174" s="41"/>
      <c r="K174" s="48"/>
      <c r="L174" s="48"/>
      <c r="M174" s="41"/>
    </row>
    <row r="175" spans="1:14">
      <c r="A175" s="16"/>
      <c r="B175" s="49" t="s">
        <v>351</v>
      </c>
      <c r="C175" s="50">
        <v>148295</v>
      </c>
      <c r="D175" s="50"/>
      <c r="E175" s="51"/>
      <c r="F175" s="51"/>
      <c r="G175" s="52" t="s">
        <v>426</v>
      </c>
      <c r="H175" s="52"/>
      <c r="I175" s="53" t="s">
        <v>353</v>
      </c>
      <c r="J175" s="52">
        <v>-1</v>
      </c>
      <c r="K175" s="50">
        <v>139605</v>
      </c>
      <c r="L175" s="50"/>
      <c r="M175" s="51"/>
    </row>
    <row r="176" spans="1:14">
      <c r="A176" s="16"/>
      <c r="B176" s="49"/>
      <c r="C176" s="50"/>
      <c r="D176" s="50"/>
      <c r="E176" s="51"/>
      <c r="F176" s="51"/>
      <c r="G176" s="52"/>
      <c r="H176" s="52"/>
      <c r="I176" s="53"/>
      <c r="J176" s="52"/>
      <c r="K176" s="50"/>
      <c r="L176" s="50"/>
      <c r="M176" s="51"/>
    </row>
    <row r="177" spans="1:13">
      <c r="A177" s="16"/>
      <c r="B177" s="45" t="s">
        <v>354</v>
      </c>
      <c r="C177" s="48">
        <v>650</v>
      </c>
      <c r="D177" s="48"/>
      <c r="E177" s="41"/>
      <c r="F177" s="41"/>
      <c r="G177" s="48" t="s">
        <v>349</v>
      </c>
      <c r="H177" s="48"/>
      <c r="I177" s="41"/>
      <c r="J177" s="41"/>
      <c r="K177" s="48">
        <v>650</v>
      </c>
      <c r="L177" s="48"/>
      <c r="M177" s="41"/>
    </row>
    <row r="178" spans="1:13">
      <c r="A178" s="16"/>
      <c r="B178" s="45"/>
      <c r="C178" s="48"/>
      <c r="D178" s="48"/>
      <c r="E178" s="41"/>
      <c r="F178" s="41"/>
      <c r="G178" s="48"/>
      <c r="H178" s="48"/>
      <c r="I178" s="41"/>
      <c r="J178" s="41"/>
      <c r="K178" s="48"/>
      <c r="L178" s="48"/>
      <c r="M178" s="41"/>
    </row>
    <row r="179" spans="1:13">
      <c r="A179" s="16"/>
      <c r="B179" s="49" t="s">
        <v>47</v>
      </c>
      <c r="C179" s="52">
        <v>547</v>
      </c>
      <c r="D179" s="52"/>
      <c r="E179" s="51"/>
      <c r="F179" s="51"/>
      <c r="G179" s="52" t="s">
        <v>349</v>
      </c>
      <c r="H179" s="52"/>
      <c r="I179" s="51"/>
      <c r="J179" s="51"/>
      <c r="K179" s="52">
        <v>547</v>
      </c>
      <c r="L179" s="52"/>
      <c r="M179" s="51"/>
    </row>
    <row r="180" spans="1:13">
      <c r="A180" s="16"/>
      <c r="B180" s="49"/>
      <c r="C180" s="52"/>
      <c r="D180" s="52"/>
      <c r="E180" s="51"/>
      <c r="F180" s="51"/>
      <c r="G180" s="52"/>
      <c r="H180" s="52"/>
      <c r="I180" s="51"/>
      <c r="J180" s="51"/>
      <c r="K180" s="52"/>
      <c r="L180" s="52"/>
      <c r="M180" s="51"/>
    </row>
    <row r="181" spans="1:13">
      <c r="A181" s="16"/>
      <c r="B181" s="45" t="s">
        <v>355</v>
      </c>
      <c r="C181" s="47">
        <v>1289</v>
      </c>
      <c r="D181" s="47"/>
      <c r="E181" s="41"/>
      <c r="F181" s="41"/>
      <c r="G181" s="48" t="s">
        <v>427</v>
      </c>
      <c r="H181" s="48"/>
      <c r="I181" s="46" t="s">
        <v>353</v>
      </c>
      <c r="J181" s="48">
        <v>-2</v>
      </c>
      <c r="K181" s="47">
        <v>1139</v>
      </c>
      <c r="L181" s="47"/>
      <c r="M181" s="41"/>
    </row>
    <row r="182" spans="1:13">
      <c r="A182" s="16"/>
      <c r="B182" s="45"/>
      <c r="C182" s="47"/>
      <c r="D182" s="47"/>
      <c r="E182" s="41"/>
      <c r="F182" s="41"/>
      <c r="G182" s="48"/>
      <c r="H182" s="48"/>
      <c r="I182" s="46"/>
      <c r="J182" s="48"/>
      <c r="K182" s="47"/>
      <c r="L182" s="47"/>
      <c r="M182" s="41"/>
    </row>
    <row r="183" spans="1:13">
      <c r="A183" s="16"/>
      <c r="B183" s="49" t="s">
        <v>357</v>
      </c>
      <c r="C183" s="52" t="s">
        <v>349</v>
      </c>
      <c r="D183" s="52"/>
      <c r="E183" s="51"/>
      <c r="F183" s="51"/>
      <c r="G183" s="52">
        <v>621</v>
      </c>
      <c r="H183" s="52"/>
      <c r="I183" s="51"/>
      <c r="J183" s="52">
        <v>-3</v>
      </c>
      <c r="K183" s="52">
        <v>621</v>
      </c>
      <c r="L183" s="52"/>
      <c r="M183" s="51"/>
    </row>
    <row r="184" spans="1:13">
      <c r="A184" s="16"/>
      <c r="B184" s="49"/>
      <c r="C184" s="52"/>
      <c r="D184" s="52"/>
      <c r="E184" s="51"/>
      <c r="F184" s="51"/>
      <c r="G184" s="52"/>
      <c r="H184" s="52"/>
      <c r="I184" s="51"/>
      <c r="J184" s="52"/>
      <c r="K184" s="52"/>
      <c r="L184" s="52"/>
      <c r="M184" s="51"/>
    </row>
    <row r="185" spans="1:13">
      <c r="A185" s="16"/>
      <c r="B185" s="45" t="s">
        <v>53</v>
      </c>
      <c r="C185" s="47">
        <v>4445</v>
      </c>
      <c r="D185" s="47"/>
      <c r="E185" s="41"/>
      <c r="F185" s="41"/>
      <c r="G185" s="47">
        <v>3516</v>
      </c>
      <c r="H185" s="47"/>
      <c r="I185" s="41"/>
      <c r="J185" s="48">
        <v>-4</v>
      </c>
      <c r="K185" s="47">
        <v>7961</v>
      </c>
      <c r="L185" s="47"/>
      <c r="M185" s="41"/>
    </row>
    <row r="186" spans="1:13" ht="15.75" thickBot="1">
      <c r="A186" s="16"/>
      <c r="B186" s="45"/>
      <c r="C186" s="54"/>
      <c r="D186" s="54"/>
      <c r="E186" s="55"/>
      <c r="F186" s="41"/>
      <c r="G186" s="54"/>
      <c r="H186" s="54"/>
      <c r="I186" s="55"/>
      <c r="J186" s="48"/>
      <c r="K186" s="54"/>
      <c r="L186" s="54"/>
      <c r="M186" s="55"/>
    </row>
    <row r="187" spans="1:13">
      <c r="A187" s="16"/>
      <c r="B187" s="82" t="s">
        <v>358</v>
      </c>
      <c r="C187" s="56" t="s">
        <v>348</v>
      </c>
      <c r="D187" s="58">
        <v>178948</v>
      </c>
      <c r="E187" s="44"/>
      <c r="F187" s="51"/>
      <c r="G187" s="56" t="s">
        <v>348</v>
      </c>
      <c r="H187" s="61" t="s">
        <v>428</v>
      </c>
      <c r="I187" s="56" t="s">
        <v>353</v>
      </c>
      <c r="J187" s="51"/>
      <c r="K187" s="58">
        <v>174245</v>
      </c>
      <c r="L187" s="58"/>
      <c r="M187" s="44"/>
    </row>
    <row r="188" spans="1:13" ht="15.75" thickBot="1">
      <c r="A188" s="16"/>
      <c r="B188" s="82"/>
      <c r="C188" s="57"/>
      <c r="D188" s="59"/>
      <c r="E188" s="60"/>
      <c r="F188" s="51"/>
      <c r="G188" s="57"/>
      <c r="H188" s="62"/>
      <c r="I188" s="57"/>
      <c r="J188" s="51"/>
      <c r="K188" s="64"/>
      <c r="L188" s="64"/>
      <c r="M188" s="65"/>
    </row>
    <row r="189" spans="1:13" ht="15.75" thickTop="1">
      <c r="A189" s="16"/>
      <c r="B189" s="34" t="s">
        <v>360</v>
      </c>
      <c r="C189" s="66"/>
      <c r="D189" s="66"/>
      <c r="E189" s="66"/>
      <c r="F189" s="18"/>
      <c r="G189" s="66"/>
      <c r="H189" s="66"/>
      <c r="I189" s="66"/>
      <c r="J189" s="18"/>
      <c r="K189" s="67"/>
      <c r="L189" s="67"/>
      <c r="M189" s="67"/>
    </row>
    <row r="190" spans="1:13">
      <c r="A190" s="16"/>
      <c r="B190" s="27" t="s">
        <v>361</v>
      </c>
      <c r="C190" s="52" t="s">
        <v>429</v>
      </c>
      <c r="D190" s="52"/>
      <c r="E190" s="30" t="s">
        <v>353</v>
      </c>
      <c r="F190" s="21"/>
      <c r="G190" s="52" t="s">
        <v>430</v>
      </c>
      <c r="H190" s="52"/>
      <c r="I190" s="30" t="s">
        <v>353</v>
      </c>
      <c r="J190" s="29">
        <v>-5</v>
      </c>
      <c r="K190" s="52" t="s">
        <v>431</v>
      </c>
      <c r="L190" s="52"/>
      <c r="M190" s="30" t="s">
        <v>353</v>
      </c>
    </row>
    <row r="191" spans="1:13">
      <c r="A191" s="16"/>
      <c r="B191" s="45" t="s">
        <v>60</v>
      </c>
      <c r="C191" s="48" t="s">
        <v>432</v>
      </c>
      <c r="D191" s="48"/>
      <c r="E191" s="46" t="s">
        <v>353</v>
      </c>
      <c r="F191" s="41"/>
      <c r="G191" s="48" t="s">
        <v>349</v>
      </c>
      <c r="H191" s="48"/>
      <c r="I191" s="41"/>
      <c r="J191" s="41"/>
      <c r="K191" s="48" t="s">
        <v>432</v>
      </c>
      <c r="L191" s="48"/>
      <c r="M191" s="46" t="s">
        <v>353</v>
      </c>
    </row>
    <row r="192" spans="1:13">
      <c r="A192" s="16"/>
      <c r="B192" s="45"/>
      <c r="C192" s="48"/>
      <c r="D192" s="48"/>
      <c r="E192" s="46"/>
      <c r="F192" s="41"/>
      <c r="G192" s="48"/>
      <c r="H192" s="48"/>
      <c r="I192" s="41"/>
      <c r="J192" s="41"/>
      <c r="K192" s="48"/>
      <c r="L192" s="48"/>
      <c r="M192" s="46"/>
    </row>
    <row r="193" spans="1:14">
      <c r="A193" s="16"/>
      <c r="B193" s="27" t="s">
        <v>61</v>
      </c>
      <c r="C193" s="52" t="s">
        <v>433</v>
      </c>
      <c r="D193" s="52"/>
      <c r="E193" s="30" t="s">
        <v>353</v>
      </c>
      <c r="F193" s="21"/>
      <c r="G193" s="52" t="s">
        <v>434</v>
      </c>
      <c r="H193" s="52"/>
      <c r="I193" s="30" t="s">
        <v>353</v>
      </c>
      <c r="J193" s="29">
        <v>-6</v>
      </c>
      <c r="K193" s="52" t="s">
        <v>435</v>
      </c>
      <c r="L193" s="52"/>
      <c r="M193" s="30" t="s">
        <v>353</v>
      </c>
    </row>
    <row r="194" spans="1:14">
      <c r="A194" s="16"/>
      <c r="B194" s="45" t="s">
        <v>369</v>
      </c>
      <c r="C194" s="48" t="s">
        <v>436</v>
      </c>
      <c r="D194" s="48"/>
      <c r="E194" s="46" t="s">
        <v>353</v>
      </c>
      <c r="F194" s="41"/>
      <c r="G194" s="48">
        <v>102</v>
      </c>
      <c r="H194" s="48"/>
      <c r="I194" s="41"/>
      <c r="J194" s="48">
        <v>-7</v>
      </c>
      <c r="K194" s="48" t="s">
        <v>437</v>
      </c>
      <c r="L194" s="48"/>
      <c r="M194" s="46" t="s">
        <v>353</v>
      </c>
    </row>
    <row r="195" spans="1:14" ht="15.75" thickBot="1">
      <c r="A195" s="16"/>
      <c r="B195" s="45"/>
      <c r="C195" s="87"/>
      <c r="D195" s="87"/>
      <c r="E195" s="88"/>
      <c r="F195" s="41"/>
      <c r="G195" s="87"/>
      <c r="H195" s="87"/>
      <c r="I195" s="55"/>
      <c r="J195" s="48"/>
      <c r="K195" s="87"/>
      <c r="L195" s="87"/>
      <c r="M195" s="88"/>
    </row>
    <row r="196" spans="1:14" ht="15.75" thickBot="1">
      <c r="A196" s="16"/>
      <c r="B196" s="79" t="s">
        <v>371</v>
      </c>
      <c r="C196" s="84" t="s">
        <v>348</v>
      </c>
      <c r="D196" s="85" t="s">
        <v>438</v>
      </c>
      <c r="E196" s="84" t="s">
        <v>353</v>
      </c>
      <c r="F196" s="21"/>
      <c r="G196" s="84" t="s">
        <v>348</v>
      </c>
      <c r="H196" s="85" t="s">
        <v>439</v>
      </c>
      <c r="I196" s="84" t="s">
        <v>353</v>
      </c>
      <c r="J196" s="21"/>
      <c r="K196" s="89" t="s">
        <v>440</v>
      </c>
      <c r="L196" s="89"/>
      <c r="M196" s="86" t="s">
        <v>353</v>
      </c>
    </row>
    <row r="197" spans="1:14" ht="15.75" thickTop="1">
      <c r="A197" s="16"/>
      <c r="B197" s="18"/>
      <c r="C197" s="66"/>
      <c r="D197" s="66"/>
      <c r="E197" s="66"/>
      <c r="F197" s="18"/>
      <c r="G197" s="66"/>
      <c r="H197" s="66"/>
      <c r="I197" s="66"/>
      <c r="J197" s="18"/>
      <c r="K197" s="67"/>
      <c r="L197" s="67"/>
      <c r="M197" s="67"/>
    </row>
    <row r="198" spans="1:14">
      <c r="A198" s="16"/>
      <c r="B198" s="49" t="s">
        <v>375</v>
      </c>
      <c r="C198" s="51"/>
      <c r="D198" s="51"/>
      <c r="E198" s="51"/>
      <c r="F198" s="51"/>
      <c r="G198" s="51"/>
      <c r="H198" s="51"/>
      <c r="I198" s="51"/>
      <c r="J198" s="51"/>
      <c r="K198" s="50">
        <v>13359</v>
      </c>
      <c r="L198" s="50"/>
      <c r="M198" s="51"/>
    </row>
    <row r="199" spans="1:14">
      <c r="A199" s="16"/>
      <c r="B199" s="49"/>
      <c r="C199" s="51"/>
      <c r="D199" s="51"/>
      <c r="E199" s="51"/>
      <c r="F199" s="51"/>
      <c r="G199" s="51"/>
      <c r="H199" s="51"/>
      <c r="I199" s="51"/>
      <c r="J199" s="51"/>
      <c r="K199" s="50"/>
      <c r="L199" s="50"/>
      <c r="M199" s="51"/>
    </row>
    <row r="200" spans="1:14">
      <c r="A200" s="16"/>
      <c r="B200" s="45" t="s">
        <v>376</v>
      </c>
      <c r="C200" s="41"/>
      <c r="D200" s="41"/>
      <c r="E200" s="41"/>
      <c r="F200" s="41"/>
      <c r="G200" s="41"/>
      <c r="H200" s="41"/>
      <c r="I200" s="41"/>
      <c r="J200" s="41"/>
      <c r="K200" s="47">
        <v>13942</v>
      </c>
      <c r="L200" s="47"/>
      <c r="M200" s="41"/>
    </row>
    <row r="201" spans="1:14" ht="15.75" thickBot="1">
      <c r="A201" s="16"/>
      <c r="B201" s="45"/>
      <c r="C201" s="41"/>
      <c r="D201" s="41"/>
      <c r="E201" s="41"/>
      <c r="F201" s="41"/>
      <c r="G201" s="41"/>
      <c r="H201" s="41"/>
      <c r="I201" s="41"/>
      <c r="J201" s="41"/>
      <c r="K201" s="54"/>
      <c r="L201" s="54"/>
      <c r="M201" s="55"/>
    </row>
    <row r="202" spans="1:14">
      <c r="A202" s="16"/>
      <c r="B202" s="49" t="s">
        <v>377</v>
      </c>
      <c r="C202" s="51"/>
      <c r="D202" s="51"/>
      <c r="E202" s="51"/>
      <c r="F202" s="51"/>
      <c r="G202" s="51"/>
      <c r="H202" s="51"/>
      <c r="I202" s="51"/>
      <c r="J202" s="51"/>
      <c r="K202" s="56" t="s">
        <v>348</v>
      </c>
      <c r="L202" s="61">
        <v>583</v>
      </c>
      <c r="M202" s="44"/>
    </row>
    <row r="203" spans="1:14" ht="15.75" thickBot="1">
      <c r="A203" s="16"/>
      <c r="B203" s="49"/>
      <c r="C203" s="51"/>
      <c r="D203" s="51"/>
      <c r="E203" s="51"/>
      <c r="F203" s="51"/>
      <c r="G203" s="51"/>
      <c r="H203" s="51"/>
      <c r="I203" s="51"/>
      <c r="J203" s="51"/>
      <c r="K203" s="57"/>
      <c r="L203" s="62"/>
      <c r="M203" s="60"/>
    </row>
    <row r="204" spans="1:14" ht="15.75" thickTop="1">
      <c r="A204" s="16"/>
      <c r="B204" s="96"/>
      <c r="C204" s="96"/>
      <c r="D204" s="96"/>
      <c r="E204" s="96"/>
      <c r="F204" s="96"/>
      <c r="G204" s="96"/>
      <c r="H204" s="96"/>
      <c r="I204" s="96"/>
      <c r="J204" s="96"/>
      <c r="K204" s="96"/>
      <c r="L204" s="96"/>
      <c r="M204" s="96"/>
      <c r="N204" s="96"/>
    </row>
    <row r="205" spans="1:14">
      <c r="A205" s="16"/>
      <c r="B205" s="101" t="s">
        <v>378</v>
      </c>
      <c r="C205" s="101"/>
      <c r="D205" s="101"/>
      <c r="E205" s="101"/>
      <c r="F205" s="101"/>
      <c r="G205" s="101"/>
      <c r="H205" s="101"/>
      <c r="I205" s="101"/>
      <c r="J205" s="101"/>
      <c r="K205" s="101"/>
      <c r="L205" s="101"/>
      <c r="M205" s="101"/>
      <c r="N205" s="101"/>
    </row>
    <row r="206" spans="1:14">
      <c r="A206" s="16"/>
      <c r="B206" s="17"/>
      <c r="C206" s="17"/>
    </row>
    <row r="207" spans="1:14" ht="25.5">
      <c r="A207" s="16"/>
      <c r="B207" s="70">
        <v>-1</v>
      </c>
      <c r="C207" s="83" t="s">
        <v>380</v>
      </c>
    </row>
    <row r="208" spans="1:14">
      <c r="A208" s="16"/>
      <c r="B208" s="17"/>
      <c r="C208" s="17"/>
    </row>
    <row r="209" spans="1:14" ht="25.5">
      <c r="A209" s="16"/>
      <c r="B209" s="70">
        <v>-2</v>
      </c>
      <c r="C209" s="83" t="s">
        <v>382</v>
      </c>
    </row>
    <row r="210" spans="1:14">
      <c r="A210" s="16"/>
      <c r="B210" s="17"/>
      <c r="C210" s="17"/>
    </row>
    <row r="211" spans="1:14" ht="25.5">
      <c r="A211" s="16"/>
      <c r="B211" s="70">
        <v>-3</v>
      </c>
      <c r="C211" s="83" t="s">
        <v>383</v>
      </c>
    </row>
    <row r="212" spans="1:14">
      <c r="A212" s="16"/>
      <c r="B212" s="17"/>
      <c r="C212" s="17"/>
    </row>
    <row r="213" spans="1:14" ht="25.5">
      <c r="A213" s="16"/>
      <c r="B213" s="70">
        <v>-4</v>
      </c>
      <c r="C213" s="83" t="s">
        <v>441</v>
      </c>
    </row>
    <row r="214" spans="1:14">
      <c r="A214" s="16"/>
      <c r="B214" s="17"/>
      <c r="C214" s="17"/>
    </row>
    <row r="215" spans="1:14" ht="25.5">
      <c r="A215" s="16"/>
      <c r="B215" s="70">
        <v>-5</v>
      </c>
      <c r="C215" s="83" t="s">
        <v>385</v>
      </c>
    </row>
    <row r="216" spans="1:14">
      <c r="A216" s="16"/>
      <c r="B216" s="17"/>
      <c r="C216" s="17"/>
    </row>
    <row r="217" spans="1:14" ht="25.5">
      <c r="A217" s="16"/>
      <c r="B217" s="70">
        <v>-6</v>
      </c>
      <c r="C217" s="83" t="s">
        <v>442</v>
      </c>
    </row>
    <row r="218" spans="1:14">
      <c r="A218" s="16"/>
      <c r="B218" s="17"/>
      <c r="C218" s="17"/>
    </row>
    <row r="219" spans="1:14" ht="25.5">
      <c r="A219" s="16"/>
      <c r="B219" s="70">
        <v>-7</v>
      </c>
      <c r="C219" s="83" t="s">
        <v>443</v>
      </c>
    </row>
    <row r="220" spans="1:14">
      <c r="A220" s="16"/>
      <c r="B220" s="96"/>
      <c r="C220" s="96"/>
      <c r="D220" s="96"/>
      <c r="E220" s="96"/>
      <c r="F220" s="96"/>
      <c r="G220" s="96"/>
      <c r="H220" s="96"/>
      <c r="I220" s="96"/>
      <c r="J220" s="96"/>
      <c r="K220" s="96"/>
      <c r="L220" s="96"/>
      <c r="M220" s="96"/>
      <c r="N220" s="96"/>
    </row>
    <row r="221" spans="1:14">
      <c r="A221" s="16"/>
      <c r="B221" s="46" t="s">
        <v>444</v>
      </c>
      <c r="C221" s="46"/>
      <c r="D221" s="46"/>
      <c r="E221" s="46"/>
      <c r="F221" s="46"/>
      <c r="G221" s="46"/>
      <c r="H221" s="46"/>
      <c r="I221" s="46"/>
      <c r="J221" s="46"/>
      <c r="K221" s="46"/>
      <c r="L221" s="46"/>
      <c r="M221" s="46"/>
      <c r="N221" s="46"/>
    </row>
    <row r="222" spans="1:14">
      <c r="A222" s="16"/>
      <c r="B222" s="40"/>
      <c r="C222" s="40"/>
      <c r="D222" s="40"/>
      <c r="E222" s="40"/>
    </row>
    <row r="223" spans="1:14">
      <c r="A223" s="16"/>
      <c r="B223" s="17"/>
      <c r="C223" s="17"/>
      <c r="D223" s="17"/>
      <c r="E223" s="17"/>
    </row>
    <row r="224" spans="1:14">
      <c r="A224" s="16"/>
      <c r="B224" s="53" t="s">
        <v>445</v>
      </c>
      <c r="C224" s="53" t="s">
        <v>348</v>
      </c>
      <c r="D224" s="50">
        <v>13686</v>
      </c>
      <c r="E224" s="51"/>
    </row>
    <row r="225" spans="1:14">
      <c r="A225" s="16"/>
      <c r="B225" s="53"/>
      <c r="C225" s="53"/>
      <c r="D225" s="50"/>
      <c r="E225" s="51"/>
    </row>
    <row r="226" spans="1:14">
      <c r="A226" s="16"/>
      <c r="B226" s="46" t="s">
        <v>446</v>
      </c>
      <c r="C226" s="48">
        <v>256</v>
      </c>
      <c r="D226" s="48"/>
      <c r="E226" s="41"/>
    </row>
    <row r="227" spans="1:14" ht="15.75" thickBot="1">
      <c r="A227" s="16"/>
      <c r="B227" s="46"/>
      <c r="C227" s="87"/>
      <c r="D227" s="87"/>
      <c r="E227" s="55"/>
    </row>
    <row r="228" spans="1:14">
      <c r="A228" s="16"/>
      <c r="B228" s="53" t="s">
        <v>376</v>
      </c>
      <c r="C228" s="56" t="s">
        <v>348</v>
      </c>
      <c r="D228" s="58">
        <v>13942</v>
      </c>
      <c r="E228" s="44"/>
    </row>
    <row r="229" spans="1:14" ht="15.75" thickBot="1">
      <c r="A229" s="16"/>
      <c r="B229" s="53"/>
      <c r="C229" s="57"/>
      <c r="D229" s="59"/>
      <c r="E229" s="60"/>
    </row>
    <row r="230" spans="1:14" ht="15.75" thickTop="1">
      <c r="A230" s="2" t="s">
        <v>1157</v>
      </c>
      <c r="B230" s="96" t="s">
        <v>7</v>
      </c>
      <c r="C230" s="96"/>
      <c r="D230" s="96"/>
      <c r="E230" s="96"/>
      <c r="F230" s="96"/>
      <c r="G230" s="96"/>
      <c r="H230" s="96"/>
      <c r="I230" s="96"/>
      <c r="J230" s="96"/>
      <c r="K230" s="96"/>
      <c r="L230" s="96"/>
      <c r="M230" s="96"/>
      <c r="N230" s="96"/>
    </row>
    <row r="231" spans="1:14" ht="15" customHeight="1">
      <c r="A231" s="3" t="s">
        <v>1153</v>
      </c>
      <c r="B231" s="96" t="s">
        <v>7</v>
      </c>
      <c r="C231" s="96"/>
      <c r="D231" s="96"/>
      <c r="E231" s="96"/>
      <c r="F231" s="96"/>
      <c r="G231" s="96"/>
      <c r="H231" s="96"/>
      <c r="I231" s="96"/>
      <c r="J231" s="96"/>
      <c r="K231" s="96"/>
      <c r="L231" s="96"/>
      <c r="M231" s="96"/>
      <c r="N231" s="96"/>
    </row>
    <row r="232" spans="1:14" ht="15" customHeight="1">
      <c r="A232" s="16" t="s">
        <v>1155</v>
      </c>
      <c r="B232" s="96" t="s">
        <v>7</v>
      </c>
      <c r="C232" s="96"/>
      <c r="D232" s="96"/>
      <c r="E232" s="96"/>
      <c r="F232" s="96"/>
      <c r="G232" s="96"/>
      <c r="H232" s="96"/>
      <c r="I232" s="96"/>
      <c r="J232" s="96"/>
      <c r="K232" s="96"/>
      <c r="L232" s="96"/>
      <c r="M232" s="96"/>
      <c r="N232" s="96"/>
    </row>
    <row r="233" spans="1:14">
      <c r="A233" s="16"/>
      <c r="B233" s="99" t="s">
        <v>452</v>
      </c>
      <c r="C233" s="99"/>
      <c r="D233" s="99"/>
      <c r="E233" s="99"/>
      <c r="F233" s="99"/>
      <c r="G233" s="99"/>
      <c r="H233" s="99"/>
      <c r="I233" s="99"/>
      <c r="J233" s="99"/>
      <c r="K233" s="99"/>
      <c r="L233" s="99"/>
      <c r="M233" s="99"/>
      <c r="N233" s="99"/>
    </row>
    <row r="234" spans="1:14">
      <c r="A234" s="16"/>
      <c r="B234" s="40"/>
      <c r="C234" s="40"/>
      <c r="D234" s="40"/>
      <c r="E234" s="40"/>
      <c r="F234" s="40"/>
      <c r="G234" s="40"/>
      <c r="H234" s="40"/>
      <c r="I234" s="40"/>
      <c r="J234" s="40"/>
      <c r="K234" s="40"/>
      <c r="L234" s="40"/>
      <c r="M234" s="40"/>
      <c r="N234" s="40"/>
    </row>
    <row r="235" spans="1:14">
      <c r="A235" s="16"/>
      <c r="B235" s="17"/>
      <c r="C235" s="17"/>
      <c r="D235" s="17"/>
      <c r="E235" s="17"/>
      <c r="F235" s="17"/>
      <c r="G235" s="17"/>
      <c r="H235" s="17"/>
      <c r="I235" s="17"/>
      <c r="J235" s="17"/>
      <c r="K235" s="17"/>
      <c r="L235" s="17"/>
      <c r="M235" s="17"/>
      <c r="N235" s="17"/>
    </row>
    <row r="236" spans="1:14" ht="15.75" thickBot="1">
      <c r="A236" s="16"/>
      <c r="B236" s="18"/>
      <c r="C236" s="43" t="s">
        <v>453</v>
      </c>
      <c r="D236" s="43"/>
      <c r="E236" s="43"/>
      <c r="F236" s="18"/>
      <c r="G236" s="43" t="s">
        <v>424</v>
      </c>
      <c r="H236" s="43"/>
      <c r="I236" s="43"/>
      <c r="J236" s="18"/>
      <c r="K236" s="18"/>
      <c r="L236" s="43" t="s">
        <v>425</v>
      </c>
      <c r="M236" s="43"/>
      <c r="N236" s="43"/>
    </row>
    <row r="237" spans="1:14">
      <c r="A237" s="16"/>
      <c r="B237" s="20" t="s">
        <v>35</v>
      </c>
      <c r="C237" s="44"/>
      <c r="D237" s="44"/>
      <c r="E237" s="44"/>
      <c r="F237" s="21"/>
      <c r="G237" s="44"/>
      <c r="H237" s="44"/>
      <c r="I237" s="44"/>
      <c r="J237" s="21"/>
      <c r="K237" s="21"/>
      <c r="L237" s="44"/>
      <c r="M237" s="44"/>
      <c r="N237" s="44"/>
    </row>
    <row r="238" spans="1:14">
      <c r="A238" s="16"/>
      <c r="B238" s="45" t="s">
        <v>36</v>
      </c>
      <c r="C238" s="46" t="s">
        <v>348</v>
      </c>
      <c r="D238" s="47">
        <v>8394</v>
      </c>
      <c r="E238" s="41"/>
      <c r="F238" s="41"/>
      <c r="G238" s="46" t="s">
        <v>348</v>
      </c>
      <c r="H238" s="48" t="s">
        <v>349</v>
      </c>
      <c r="I238" s="41"/>
      <c r="J238" s="41"/>
      <c r="K238" s="41"/>
      <c r="L238" s="46" t="s">
        <v>348</v>
      </c>
      <c r="M238" s="47">
        <v>8394</v>
      </c>
      <c r="N238" s="41"/>
    </row>
    <row r="239" spans="1:14">
      <c r="A239" s="16"/>
      <c r="B239" s="45"/>
      <c r="C239" s="46"/>
      <c r="D239" s="47"/>
      <c r="E239" s="41"/>
      <c r="F239" s="41"/>
      <c r="G239" s="46"/>
      <c r="H239" s="48"/>
      <c r="I239" s="41"/>
      <c r="J239" s="41"/>
      <c r="K239" s="41"/>
      <c r="L239" s="46"/>
      <c r="M239" s="47"/>
      <c r="N239" s="41"/>
    </row>
    <row r="240" spans="1:14">
      <c r="A240" s="16"/>
      <c r="B240" s="49" t="s">
        <v>40</v>
      </c>
      <c r="C240" s="52">
        <v>112</v>
      </c>
      <c r="D240" s="52"/>
      <c r="E240" s="51"/>
      <c r="F240" s="51"/>
      <c r="G240" s="52" t="s">
        <v>349</v>
      </c>
      <c r="H240" s="52"/>
      <c r="I240" s="51"/>
      <c r="J240" s="51"/>
      <c r="K240" s="51"/>
      <c r="L240" s="52">
        <v>112</v>
      </c>
      <c r="M240" s="52"/>
      <c r="N240" s="51"/>
    </row>
    <row r="241" spans="1:14">
      <c r="A241" s="16"/>
      <c r="B241" s="49"/>
      <c r="C241" s="52"/>
      <c r="D241" s="52"/>
      <c r="E241" s="51"/>
      <c r="F241" s="51"/>
      <c r="G241" s="52"/>
      <c r="H241" s="52"/>
      <c r="I241" s="51"/>
      <c r="J241" s="51"/>
      <c r="K241" s="51"/>
      <c r="L241" s="52"/>
      <c r="M241" s="52"/>
      <c r="N241" s="51"/>
    </row>
    <row r="242" spans="1:14">
      <c r="A242" s="16"/>
      <c r="B242" s="45" t="s">
        <v>351</v>
      </c>
      <c r="C242" s="47">
        <v>32328</v>
      </c>
      <c r="D242" s="47"/>
      <c r="E242" s="41"/>
      <c r="F242" s="41"/>
      <c r="G242" s="48" t="s">
        <v>454</v>
      </c>
      <c r="H242" s="48"/>
      <c r="I242" s="46" t="s">
        <v>353</v>
      </c>
      <c r="J242" s="48">
        <v>-1</v>
      </c>
      <c r="K242" s="41"/>
      <c r="L242" s="47">
        <v>29466</v>
      </c>
      <c r="M242" s="47"/>
      <c r="N242" s="41"/>
    </row>
    <row r="243" spans="1:14">
      <c r="A243" s="16"/>
      <c r="B243" s="45"/>
      <c r="C243" s="47"/>
      <c r="D243" s="47"/>
      <c r="E243" s="41"/>
      <c r="F243" s="41"/>
      <c r="G243" s="48"/>
      <c r="H243" s="48"/>
      <c r="I243" s="46"/>
      <c r="J243" s="48"/>
      <c r="K243" s="41"/>
      <c r="L243" s="47"/>
      <c r="M243" s="47"/>
      <c r="N243" s="41"/>
    </row>
    <row r="244" spans="1:14">
      <c r="A244" s="16"/>
      <c r="B244" s="49" t="s">
        <v>47</v>
      </c>
      <c r="C244" s="52">
        <v>124</v>
      </c>
      <c r="D244" s="52"/>
      <c r="E244" s="51"/>
      <c r="F244" s="51"/>
      <c r="G244" s="52" t="s">
        <v>349</v>
      </c>
      <c r="H244" s="52"/>
      <c r="I244" s="51"/>
      <c r="J244" s="51"/>
      <c r="K244" s="51"/>
      <c r="L244" s="52">
        <v>124</v>
      </c>
      <c r="M244" s="52"/>
      <c r="N244" s="51"/>
    </row>
    <row r="245" spans="1:14">
      <c r="A245" s="16"/>
      <c r="B245" s="49"/>
      <c r="C245" s="52"/>
      <c r="D245" s="52"/>
      <c r="E245" s="51"/>
      <c r="F245" s="51"/>
      <c r="G245" s="52"/>
      <c r="H245" s="52"/>
      <c r="I245" s="51"/>
      <c r="J245" s="51"/>
      <c r="K245" s="51"/>
      <c r="L245" s="52"/>
      <c r="M245" s="52"/>
      <c r="N245" s="51"/>
    </row>
    <row r="246" spans="1:14">
      <c r="A246" s="16"/>
      <c r="B246" s="45" t="s">
        <v>357</v>
      </c>
      <c r="C246" s="48" t="s">
        <v>349</v>
      </c>
      <c r="D246" s="48"/>
      <c r="E246" s="41"/>
      <c r="F246" s="41"/>
      <c r="G246" s="48">
        <v>93</v>
      </c>
      <c r="H246" s="48"/>
      <c r="I246" s="41"/>
      <c r="J246" s="48">
        <v>-2</v>
      </c>
      <c r="K246" s="41"/>
      <c r="L246" s="48">
        <v>93</v>
      </c>
      <c r="M246" s="48"/>
      <c r="N246" s="41"/>
    </row>
    <row r="247" spans="1:14">
      <c r="A247" s="16"/>
      <c r="B247" s="45"/>
      <c r="C247" s="48"/>
      <c r="D247" s="48"/>
      <c r="E247" s="41"/>
      <c r="F247" s="41"/>
      <c r="G247" s="48"/>
      <c r="H247" s="48"/>
      <c r="I247" s="41"/>
      <c r="J247" s="48"/>
      <c r="K247" s="41"/>
      <c r="L247" s="48"/>
      <c r="M247" s="48"/>
      <c r="N247" s="41"/>
    </row>
    <row r="248" spans="1:14">
      <c r="A248" s="16"/>
      <c r="B248" s="49" t="s">
        <v>53</v>
      </c>
      <c r="C248" s="52">
        <v>35</v>
      </c>
      <c r="D248" s="52"/>
      <c r="E248" s="51"/>
      <c r="F248" s="51"/>
      <c r="G248" s="50">
        <v>1291</v>
      </c>
      <c r="H248" s="50"/>
      <c r="I248" s="51"/>
      <c r="J248" s="52">
        <v>-3</v>
      </c>
      <c r="K248" s="51"/>
      <c r="L248" s="50">
        <v>1326</v>
      </c>
      <c r="M248" s="50"/>
      <c r="N248" s="51"/>
    </row>
    <row r="249" spans="1:14" ht="15.75" thickBot="1">
      <c r="A249" s="16"/>
      <c r="B249" s="49"/>
      <c r="C249" s="68"/>
      <c r="D249" s="68"/>
      <c r="E249" s="65"/>
      <c r="F249" s="51"/>
      <c r="G249" s="64"/>
      <c r="H249" s="64"/>
      <c r="I249" s="65"/>
      <c r="J249" s="52"/>
      <c r="K249" s="51"/>
      <c r="L249" s="64"/>
      <c r="M249" s="64"/>
      <c r="N249" s="65"/>
    </row>
    <row r="250" spans="1:14">
      <c r="A250" s="16"/>
      <c r="B250" s="45" t="s">
        <v>358</v>
      </c>
      <c r="C250" s="72" t="s">
        <v>348</v>
      </c>
      <c r="D250" s="74">
        <v>40993</v>
      </c>
      <c r="E250" s="67"/>
      <c r="F250" s="41"/>
      <c r="G250" s="72" t="s">
        <v>348</v>
      </c>
      <c r="H250" s="92" t="s">
        <v>455</v>
      </c>
      <c r="I250" s="72" t="s">
        <v>353</v>
      </c>
      <c r="J250" s="41"/>
      <c r="K250" s="41"/>
      <c r="L250" s="72" t="s">
        <v>348</v>
      </c>
      <c r="M250" s="74">
        <v>39515</v>
      </c>
      <c r="N250" s="67"/>
    </row>
    <row r="251" spans="1:14" ht="15.75" thickBot="1">
      <c r="A251" s="16"/>
      <c r="B251" s="45"/>
      <c r="C251" s="73"/>
      <c r="D251" s="75"/>
      <c r="E251" s="76"/>
      <c r="F251" s="41"/>
      <c r="G251" s="73"/>
      <c r="H251" s="93"/>
      <c r="I251" s="73"/>
      <c r="J251" s="41"/>
      <c r="K251" s="41"/>
      <c r="L251" s="73"/>
      <c r="M251" s="75"/>
      <c r="N251" s="76"/>
    </row>
    <row r="252" spans="1:14" ht="15.75" thickTop="1">
      <c r="A252" s="16"/>
      <c r="B252" s="20" t="s">
        <v>360</v>
      </c>
      <c r="C252" s="69"/>
      <c r="D252" s="69"/>
      <c r="E252" s="69"/>
      <c r="F252" s="21"/>
      <c r="G252" s="69"/>
      <c r="H252" s="69"/>
      <c r="I252" s="69"/>
      <c r="J252" s="21"/>
      <c r="K252" s="21"/>
      <c r="L252" s="69"/>
      <c r="M252" s="69"/>
      <c r="N252" s="69"/>
    </row>
    <row r="253" spans="1:14">
      <c r="A253" s="16"/>
      <c r="B253" s="23" t="s">
        <v>361</v>
      </c>
      <c r="C253" s="24" t="s">
        <v>348</v>
      </c>
      <c r="D253" s="26" t="s">
        <v>456</v>
      </c>
      <c r="E253" s="24" t="s">
        <v>353</v>
      </c>
      <c r="F253" s="18"/>
      <c r="G253" s="24" t="s">
        <v>348</v>
      </c>
      <c r="H253" s="26" t="s">
        <v>457</v>
      </c>
      <c r="I253" s="24" t="s">
        <v>353</v>
      </c>
      <c r="J253" s="26">
        <v>-4</v>
      </c>
      <c r="K253" s="18"/>
      <c r="L253" s="24" t="s">
        <v>348</v>
      </c>
      <c r="M253" s="26" t="s">
        <v>458</v>
      </c>
      <c r="N253" s="24" t="s">
        <v>353</v>
      </c>
    </row>
    <row r="254" spans="1:14">
      <c r="A254" s="16"/>
      <c r="B254" s="49" t="s">
        <v>459</v>
      </c>
      <c r="C254" s="52" t="s">
        <v>349</v>
      </c>
      <c r="D254" s="52"/>
      <c r="E254" s="51"/>
      <c r="F254" s="51"/>
      <c r="G254" s="52" t="s">
        <v>460</v>
      </c>
      <c r="H254" s="52"/>
      <c r="I254" s="53" t="s">
        <v>353</v>
      </c>
      <c r="J254" s="52">
        <v>-5</v>
      </c>
      <c r="K254" s="51"/>
      <c r="L254" s="52" t="s">
        <v>460</v>
      </c>
      <c r="M254" s="52"/>
      <c r="N254" s="53" t="s">
        <v>353</v>
      </c>
    </row>
    <row r="255" spans="1:14">
      <c r="A255" s="16"/>
      <c r="B255" s="49"/>
      <c r="C255" s="52"/>
      <c r="D255" s="52"/>
      <c r="E255" s="51"/>
      <c r="F255" s="51"/>
      <c r="G255" s="52"/>
      <c r="H255" s="52"/>
      <c r="I255" s="53"/>
      <c r="J255" s="52"/>
      <c r="K255" s="51"/>
      <c r="L255" s="52"/>
      <c r="M255" s="52"/>
      <c r="N255" s="53"/>
    </row>
    <row r="256" spans="1:14">
      <c r="A256" s="16"/>
      <c r="B256" s="45" t="s">
        <v>369</v>
      </c>
      <c r="C256" s="48" t="s">
        <v>461</v>
      </c>
      <c r="D256" s="48"/>
      <c r="E256" s="46" t="s">
        <v>353</v>
      </c>
      <c r="F256" s="41"/>
      <c r="G256" s="48" t="s">
        <v>462</v>
      </c>
      <c r="H256" s="48"/>
      <c r="I256" s="41"/>
      <c r="J256" s="41"/>
      <c r="K256" s="41"/>
      <c r="L256" s="48" t="s">
        <v>461</v>
      </c>
      <c r="M256" s="48"/>
      <c r="N256" s="46" t="s">
        <v>353</v>
      </c>
    </row>
    <row r="257" spans="1:14" ht="15.75" thickBot="1">
      <c r="A257" s="16"/>
      <c r="B257" s="45"/>
      <c r="C257" s="87"/>
      <c r="D257" s="87"/>
      <c r="E257" s="88"/>
      <c r="F257" s="41"/>
      <c r="G257" s="87"/>
      <c r="H257" s="87"/>
      <c r="I257" s="55"/>
      <c r="J257" s="41"/>
      <c r="K257" s="41"/>
      <c r="L257" s="87"/>
      <c r="M257" s="87"/>
      <c r="N257" s="88"/>
    </row>
    <row r="258" spans="1:14" ht="15.75" thickBot="1">
      <c r="A258" s="16"/>
      <c r="B258" s="79" t="s">
        <v>371</v>
      </c>
      <c r="C258" s="89" t="s">
        <v>463</v>
      </c>
      <c r="D258" s="89"/>
      <c r="E258" s="86" t="s">
        <v>353</v>
      </c>
      <c r="F258" s="21"/>
      <c r="G258" s="89" t="s">
        <v>464</v>
      </c>
      <c r="H258" s="89"/>
      <c r="I258" s="86" t="s">
        <v>353</v>
      </c>
      <c r="J258" s="21"/>
      <c r="K258" s="21"/>
      <c r="L258" s="89" t="s">
        <v>465</v>
      </c>
      <c r="M258" s="89"/>
      <c r="N258" s="86" t="s">
        <v>353</v>
      </c>
    </row>
    <row r="259" spans="1:14" ht="27" thickBot="1">
      <c r="A259" s="16"/>
      <c r="B259" s="24" t="s">
        <v>466</v>
      </c>
      <c r="C259" s="36" t="s">
        <v>348</v>
      </c>
      <c r="D259" s="37" t="s">
        <v>467</v>
      </c>
      <c r="E259" s="36" t="s">
        <v>353</v>
      </c>
      <c r="F259" s="18"/>
      <c r="G259" s="67"/>
      <c r="H259" s="67"/>
      <c r="I259" s="67"/>
      <c r="J259" s="18"/>
      <c r="K259" s="18"/>
      <c r="L259" s="67"/>
      <c r="M259" s="67"/>
      <c r="N259" s="67"/>
    </row>
    <row r="260" spans="1:14" ht="15.75" thickTop="1">
      <c r="A260" s="16"/>
      <c r="B260" s="21"/>
      <c r="C260" s="69"/>
      <c r="D260" s="69"/>
      <c r="E260" s="69"/>
      <c r="F260" s="21"/>
      <c r="G260" s="51"/>
      <c r="H260" s="51"/>
      <c r="I260" s="51"/>
      <c r="J260" s="21"/>
      <c r="K260" s="21"/>
      <c r="L260" s="51"/>
      <c r="M260" s="51"/>
      <c r="N260" s="51"/>
    </row>
    <row r="261" spans="1:14" ht="15.75" thickBot="1">
      <c r="A261" s="16"/>
      <c r="B261" s="24" t="s">
        <v>468</v>
      </c>
      <c r="C261" s="41"/>
      <c r="D261" s="41"/>
      <c r="E261" s="41"/>
      <c r="F261" s="18"/>
      <c r="G261" s="90" t="s">
        <v>348</v>
      </c>
      <c r="H261" s="91" t="s">
        <v>469</v>
      </c>
      <c r="I261" s="90" t="s">
        <v>353</v>
      </c>
      <c r="J261" s="18"/>
      <c r="K261" s="18"/>
      <c r="L261" s="41"/>
      <c r="M261" s="41"/>
      <c r="N261" s="41"/>
    </row>
    <row r="262" spans="1:14" ht="15.75" thickTop="1">
      <c r="A262" s="16"/>
      <c r="B262" s="21"/>
      <c r="C262" s="51"/>
      <c r="D262" s="51"/>
      <c r="E262" s="51"/>
      <c r="F262" s="21"/>
      <c r="G262" s="69"/>
      <c r="H262" s="69"/>
      <c r="I262" s="69"/>
      <c r="J262" s="21"/>
      <c r="K262" s="21"/>
      <c r="L262" s="51"/>
      <c r="M262" s="51"/>
      <c r="N262" s="51"/>
    </row>
    <row r="263" spans="1:14">
      <c r="A263" s="16"/>
      <c r="B263" s="46" t="s">
        <v>470</v>
      </c>
      <c r="C263" s="41"/>
      <c r="D263" s="41"/>
      <c r="E263" s="41"/>
      <c r="F263" s="41"/>
      <c r="G263" s="41"/>
      <c r="H263" s="41"/>
      <c r="I263" s="41"/>
      <c r="J263" s="41"/>
      <c r="K263" s="41"/>
      <c r="L263" s="47">
        <v>21400</v>
      </c>
      <c r="M263" s="47"/>
      <c r="N263" s="41"/>
    </row>
    <row r="264" spans="1:14" ht="15.75" thickBot="1">
      <c r="A264" s="16"/>
      <c r="B264" s="46"/>
      <c r="C264" s="41"/>
      <c r="D264" s="41"/>
      <c r="E264" s="41"/>
      <c r="F264" s="41"/>
      <c r="G264" s="41"/>
      <c r="H264" s="41"/>
      <c r="I264" s="41"/>
      <c r="J264" s="41"/>
      <c r="K264" s="41"/>
      <c r="L264" s="54"/>
      <c r="M264" s="54"/>
      <c r="N264" s="55"/>
    </row>
    <row r="265" spans="1:14">
      <c r="A265" s="16"/>
      <c r="B265" s="53" t="s">
        <v>471</v>
      </c>
      <c r="C265" s="51"/>
      <c r="D265" s="51"/>
      <c r="E265" s="51"/>
      <c r="F265" s="51"/>
      <c r="G265" s="51"/>
      <c r="H265" s="51"/>
      <c r="I265" s="51"/>
      <c r="J265" s="51"/>
      <c r="K265" s="51"/>
      <c r="L265" s="58">
        <v>4752</v>
      </c>
      <c r="M265" s="58"/>
      <c r="N265" s="44"/>
    </row>
    <row r="266" spans="1:14">
      <c r="A266" s="16"/>
      <c r="B266" s="53"/>
      <c r="C266" s="51"/>
      <c r="D266" s="51"/>
      <c r="E266" s="51"/>
      <c r="F266" s="51"/>
      <c r="G266" s="51"/>
      <c r="H266" s="51"/>
      <c r="I266" s="51"/>
      <c r="J266" s="51"/>
      <c r="K266" s="51"/>
      <c r="L266" s="94"/>
      <c r="M266" s="94"/>
      <c r="N266" s="95"/>
    </row>
    <row r="267" spans="1:14">
      <c r="A267" s="16"/>
      <c r="B267" s="46" t="s">
        <v>472</v>
      </c>
      <c r="C267" s="41"/>
      <c r="D267" s="41"/>
      <c r="E267" s="41"/>
      <c r="F267" s="41"/>
      <c r="G267" s="41"/>
      <c r="H267" s="41"/>
      <c r="I267" s="41"/>
      <c r="J267" s="41"/>
      <c r="K267" s="41"/>
      <c r="L267" s="47">
        <v>2982</v>
      </c>
      <c r="M267" s="47"/>
      <c r="N267" s="41"/>
    </row>
    <row r="268" spans="1:14" ht="15.75" thickBot="1">
      <c r="A268" s="16"/>
      <c r="B268" s="46"/>
      <c r="C268" s="41"/>
      <c r="D268" s="41"/>
      <c r="E268" s="41"/>
      <c r="F268" s="41"/>
      <c r="G268" s="41"/>
      <c r="H268" s="41"/>
      <c r="I268" s="41"/>
      <c r="J268" s="41"/>
      <c r="K268" s="41"/>
      <c r="L268" s="54"/>
      <c r="M268" s="54"/>
      <c r="N268" s="55"/>
    </row>
    <row r="269" spans="1:14">
      <c r="A269" s="16"/>
      <c r="B269" s="53" t="s">
        <v>473</v>
      </c>
      <c r="C269" s="51"/>
      <c r="D269" s="51"/>
      <c r="E269" s="51"/>
      <c r="F269" s="51"/>
      <c r="G269" s="51"/>
      <c r="H269" s="51"/>
      <c r="I269" s="51"/>
      <c r="J269" s="51"/>
      <c r="K269" s="51"/>
      <c r="L269" s="56" t="s">
        <v>348</v>
      </c>
      <c r="M269" s="58">
        <v>7734</v>
      </c>
      <c r="N269" s="44"/>
    </row>
    <row r="270" spans="1:14" ht="15.75" thickBot="1">
      <c r="A270" s="16"/>
      <c r="B270" s="53"/>
      <c r="C270" s="51"/>
      <c r="D270" s="51"/>
      <c r="E270" s="51"/>
      <c r="F270" s="51"/>
      <c r="G270" s="51"/>
      <c r="H270" s="51"/>
      <c r="I270" s="51"/>
      <c r="J270" s="51"/>
      <c r="K270" s="51"/>
      <c r="L270" s="57"/>
      <c r="M270" s="59"/>
      <c r="N270" s="60"/>
    </row>
    <row r="271" spans="1:14" ht="15.75" thickTop="1">
      <c r="A271" s="16"/>
      <c r="B271" s="101" t="s">
        <v>378</v>
      </c>
      <c r="C271" s="101"/>
      <c r="D271" s="101"/>
      <c r="E271" s="101"/>
      <c r="F271" s="101"/>
      <c r="G271" s="101"/>
      <c r="H271" s="101"/>
      <c r="I271" s="101"/>
      <c r="J271" s="101"/>
      <c r="K271" s="101"/>
      <c r="L271" s="101"/>
      <c r="M271" s="101"/>
      <c r="N271" s="101"/>
    </row>
    <row r="272" spans="1:14">
      <c r="A272" s="16"/>
      <c r="B272" s="17"/>
      <c r="C272" s="17"/>
    </row>
    <row r="273" spans="1:3" ht="25.5">
      <c r="A273" s="16"/>
      <c r="B273" s="70">
        <v>-1</v>
      </c>
      <c r="C273" s="83" t="s">
        <v>380</v>
      </c>
    </row>
    <row r="274" spans="1:3">
      <c r="A274" s="16"/>
      <c r="B274" s="17"/>
      <c r="C274" s="17"/>
    </row>
    <row r="275" spans="1:3" ht="25.5">
      <c r="A275" s="16"/>
      <c r="B275" s="70">
        <v>-2</v>
      </c>
      <c r="C275" s="83" t="s">
        <v>383</v>
      </c>
    </row>
    <row r="276" spans="1:3">
      <c r="A276" s="16"/>
      <c r="B276" s="17"/>
      <c r="C276" s="17"/>
    </row>
    <row r="277" spans="1:3" ht="25.5">
      <c r="A277" s="16"/>
      <c r="B277" s="70">
        <v>-3</v>
      </c>
      <c r="C277" s="83" t="s">
        <v>474</v>
      </c>
    </row>
    <row r="278" spans="1:3">
      <c r="A278" s="16"/>
      <c r="B278" s="17"/>
      <c r="C278" s="17"/>
    </row>
    <row r="279" spans="1:3" ht="25.5">
      <c r="A279" s="16"/>
      <c r="B279" s="70">
        <v>-4</v>
      </c>
      <c r="C279" s="83" t="s">
        <v>385</v>
      </c>
    </row>
    <row r="280" spans="1:3">
      <c r="A280" s="16"/>
      <c r="B280" s="17"/>
      <c r="C280" s="17"/>
    </row>
    <row r="281" spans="1:3" ht="25.5">
      <c r="A281" s="16"/>
      <c r="B281" s="70">
        <v>-5</v>
      </c>
      <c r="C281" s="83" t="s">
        <v>475</v>
      </c>
    </row>
  </sheetData>
  <mergeCells count="773">
    <mergeCell ref="B230:N230"/>
    <mergeCell ref="B231:N231"/>
    <mergeCell ref="A232:A281"/>
    <mergeCell ref="B232:N232"/>
    <mergeCell ref="B233:N233"/>
    <mergeCell ref="B271:N271"/>
    <mergeCell ref="B160:N160"/>
    <mergeCell ref="B161:N161"/>
    <mergeCell ref="A162:A229"/>
    <mergeCell ref="B162:N162"/>
    <mergeCell ref="B163:N163"/>
    <mergeCell ref="B164:N164"/>
    <mergeCell ref="B204:N204"/>
    <mergeCell ref="B205:N205"/>
    <mergeCell ref="B220:N220"/>
    <mergeCell ref="B221:N221"/>
    <mergeCell ref="B94:N94"/>
    <mergeCell ref="B95:N95"/>
    <mergeCell ref="A96:A159"/>
    <mergeCell ref="B96:N96"/>
    <mergeCell ref="B97:N97"/>
    <mergeCell ref="B137:N137"/>
    <mergeCell ref="B150:N150"/>
    <mergeCell ref="B151:N151"/>
    <mergeCell ref="A26:A93"/>
    <mergeCell ref="B26:N26"/>
    <mergeCell ref="B27:N27"/>
    <mergeCell ref="B65:N65"/>
    <mergeCell ref="B82:N82"/>
    <mergeCell ref="B83:N83"/>
    <mergeCell ref="N269:N270"/>
    <mergeCell ref="A1:A2"/>
    <mergeCell ref="B1:N1"/>
    <mergeCell ref="B2:N2"/>
    <mergeCell ref="B3:N3"/>
    <mergeCell ref="B4:N4"/>
    <mergeCell ref="A5:A25"/>
    <mergeCell ref="B5:N5"/>
    <mergeCell ref="B6:N6"/>
    <mergeCell ref="B7:N7"/>
    <mergeCell ref="L267:M268"/>
    <mergeCell ref="N267:N268"/>
    <mergeCell ref="B269:B270"/>
    <mergeCell ref="C269:E270"/>
    <mergeCell ref="F269:F270"/>
    <mergeCell ref="G269:I270"/>
    <mergeCell ref="J269:J270"/>
    <mergeCell ref="K269:K270"/>
    <mergeCell ref="L269:L270"/>
    <mergeCell ref="M269:M270"/>
    <mergeCell ref="B267:B268"/>
    <mergeCell ref="C267:E268"/>
    <mergeCell ref="F267:F268"/>
    <mergeCell ref="G267:I268"/>
    <mergeCell ref="J267:J268"/>
    <mergeCell ref="K267:K268"/>
    <mergeCell ref="N263:N264"/>
    <mergeCell ref="B265:B266"/>
    <mergeCell ref="C265:E266"/>
    <mergeCell ref="F265:F266"/>
    <mergeCell ref="G265:I266"/>
    <mergeCell ref="J265:J266"/>
    <mergeCell ref="K265:K266"/>
    <mergeCell ref="L265:M266"/>
    <mergeCell ref="N265:N266"/>
    <mergeCell ref="C262:E262"/>
    <mergeCell ref="G262:I262"/>
    <mergeCell ref="L262:N262"/>
    <mergeCell ref="B263:B264"/>
    <mergeCell ref="C263:E264"/>
    <mergeCell ref="F263:F264"/>
    <mergeCell ref="G263:I264"/>
    <mergeCell ref="J263:J264"/>
    <mergeCell ref="K263:K264"/>
    <mergeCell ref="L263:M264"/>
    <mergeCell ref="G259:I259"/>
    <mergeCell ref="L259:N259"/>
    <mergeCell ref="C260:E260"/>
    <mergeCell ref="G260:I260"/>
    <mergeCell ref="L260:N260"/>
    <mergeCell ref="C261:E261"/>
    <mergeCell ref="L261:N261"/>
    <mergeCell ref="J256:J257"/>
    <mergeCell ref="K256:K257"/>
    <mergeCell ref="L256:M257"/>
    <mergeCell ref="N256:N257"/>
    <mergeCell ref="C258:D258"/>
    <mergeCell ref="G258:H258"/>
    <mergeCell ref="L258:M258"/>
    <mergeCell ref="J254:J255"/>
    <mergeCell ref="K254:K255"/>
    <mergeCell ref="L254:M255"/>
    <mergeCell ref="N254:N255"/>
    <mergeCell ref="B256:B257"/>
    <mergeCell ref="C256:D257"/>
    <mergeCell ref="E256:E257"/>
    <mergeCell ref="F256:F257"/>
    <mergeCell ref="G256:H257"/>
    <mergeCell ref="I256:I257"/>
    <mergeCell ref="B254:B255"/>
    <mergeCell ref="C254:D255"/>
    <mergeCell ref="E254:E255"/>
    <mergeCell ref="F254:F255"/>
    <mergeCell ref="G254:H255"/>
    <mergeCell ref="I254:I255"/>
    <mergeCell ref="K250:K251"/>
    <mergeCell ref="L250:L251"/>
    <mergeCell ref="M250:M251"/>
    <mergeCell ref="N250:N251"/>
    <mergeCell ref="C252:E252"/>
    <mergeCell ref="G252:I252"/>
    <mergeCell ref="L252:N252"/>
    <mergeCell ref="N248:N249"/>
    <mergeCell ref="B250:B251"/>
    <mergeCell ref="C250:C251"/>
    <mergeCell ref="D250:D251"/>
    <mergeCell ref="E250:E251"/>
    <mergeCell ref="F250:F251"/>
    <mergeCell ref="G250:G251"/>
    <mergeCell ref="H250:H251"/>
    <mergeCell ref="I250:I251"/>
    <mergeCell ref="J250:J251"/>
    <mergeCell ref="N246:N247"/>
    <mergeCell ref="B248:B249"/>
    <mergeCell ref="C248:D249"/>
    <mergeCell ref="E248:E249"/>
    <mergeCell ref="F248:F249"/>
    <mergeCell ref="G248:H249"/>
    <mergeCell ref="I248:I249"/>
    <mergeCell ref="J248:J249"/>
    <mergeCell ref="K248:K249"/>
    <mergeCell ref="L248:M249"/>
    <mergeCell ref="N244:N245"/>
    <mergeCell ref="B246:B247"/>
    <mergeCell ref="C246:D247"/>
    <mergeCell ref="E246:E247"/>
    <mergeCell ref="F246:F247"/>
    <mergeCell ref="G246:H247"/>
    <mergeCell ref="I246:I247"/>
    <mergeCell ref="J246:J247"/>
    <mergeCell ref="K246:K247"/>
    <mergeCell ref="L246:M247"/>
    <mergeCell ref="N242:N243"/>
    <mergeCell ref="B244:B245"/>
    <mergeCell ref="C244:D245"/>
    <mergeCell ref="E244:E245"/>
    <mergeCell ref="F244:F245"/>
    <mergeCell ref="G244:H245"/>
    <mergeCell ref="I244:I245"/>
    <mergeCell ref="J244:J245"/>
    <mergeCell ref="K244:K245"/>
    <mergeCell ref="L244:M245"/>
    <mergeCell ref="N240:N241"/>
    <mergeCell ref="B242:B243"/>
    <mergeCell ref="C242:D243"/>
    <mergeCell ref="E242:E243"/>
    <mergeCell ref="F242:F243"/>
    <mergeCell ref="G242:H243"/>
    <mergeCell ref="I242:I243"/>
    <mergeCell ref="J242:J243"/>
    <mergeCell ref="K242:K243"/>
    <mergeCell ref="L242:M243"/>
    <mergeCell ref="N238:N239"/>
    <mergeCell ref="B240:B241"/>
    <mergeCell ref="C240:D241"/>
    <mergeCell ref="E240:E241"/>
    <mergeCell ref="F240:F241"/>
    <mergeCell ref="G240:H241"/>
    <mergeCell ref="I240:I241"/>
    <mergeCell ref="J240:J241"/>
    <mergeCell ref="K240:K241"/>
    <mergeCell ref="L240:M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N234"/>
    <mergeCell ref="C236:E236"/>
    <mergeCell ref="G236:I236"/>
    <mergeCell ref="L236:N236"/>
    <mergeCell ref="C237:E237"/>
    <mergeCell ref="G237:I237"/>
    <mergeCell ref="L237:N237"/>
    <mergeCell ref="B226:B227"/>
    <mergeCell ref="C226:D227"/>
    <mergeCell ref="E226:E227"/>
    <mergeCell ref="B228:B229"/>
    <mergeCell ref="C228:C229"/>
    <mergeCell ref="D228:D229"/>
    <mergeCell ref="E228:E229"/>
    <mergeCell ref="L202:L203"/>
    <mergeCell ref="M202:M203"/>
    <mergeCell ref="B222:E222"/>
    <mergeCell ref="B224:B225"/>
    <mergeCell ref="C224:C225"/>
    <mergeCell ref="D224:D225"/>
    <mergeCell ref="E224:E225"/>
    <mergeCell ref="B202:B203"/>
    <mergeCell ref="C202:E203"/>
    <mergeCell ref="F202:F203"/>
    <mergeCell ref="G202:I203"/>
    <mergeCell ref="J202:J203"/>
    <mergeCell ref="K202:K203"/>
    <mergeCell ref="M198:M199"/>
    <mergeCell ref="B200:B201"/>
    <mergeCell ref="C200:E201"/>
    <mergeCell ref="F200:F201"/>
    <mergeCell ref="G200:I201"/>
    <mergeCell ref="J200:J201"/>
    <mergeCell ref="K200:L201"/>
    <mergeCell ref="M200:M201"/>
    <mergeCell ref="B198:B199"/>
    <mergeCell ref="C198:E199"/>
    <mergeCell ref="F198:F199"/>
    <mergeCell ref="G198:I199"/>
    <mergeCell ref="J198:J199"/>
    <mergeCell ref="K198:L199"/>
    <mergeCell ref="I194:I195"/>
    <mergeCell ref="J194:J195"/>
    <mergeCell ref="K194:L195"/>
    <mergeCell ref="M194:M195"/>
    <mergeCell ref="K196:L196"/>
    <mergeCell ref="C197:E197"/>
    <mergeCell ref="G197:I197"/>
    <mergeCell ref="K197:M197"/>
    <mergeCell ref="K191:L192"/>
    <mergeCell ref="M191:M192"/>
    <mergeCell ref="C193:D193"/>
    <mergeCell ref="G193:H193"/>
    <mergeCell ref="K193:L193"/>
    <mergeCell ref="B194:B195"/>
    <mergeCell ref="C194:D195"/>
    <mergeCell ref="E194:E195"/>
    <mergeCell ref="F194:F195"/>
    <mergeCell ref="G194:H195"/>
    <mergeCell ref="C190:D190"/>
    <mergeCell ref="G190:H190"/>
    <mergeCell ref="K190:L190"/>
    <mergeCell ref="B191:B192"/>
    <mergeCell ref="C191:D192"/>
    <mergeCell ref="E191:E192"/>
    <mergeCell ref="F191:F192"/>
    <mergeCell ref="G191:H192"/>
    <mergeCell ref="I191:I192"/>
    <mergeCell ref="J191:J192"/>
    <mergeCell ref="H187:H188"/>
    <mergeCell ref="I187:I188"/>
    <mergeCell ref="J187:J188"/>
    <mergeCell ref="K187:L188"/>
    <mergeCell ref="M187:M188"/>
    <mergeCell ref="C189:E189"/>
    <mergeCell ref="G189:I189"/>
    <mergeCell ref="K189:M189"/>
    <mergeCell ref="B187:B188"/>
    <mergeCell ref="C187:C188"/>
    <mergeCell ref="D187:D188"/>
    <mergeCell ref="E187:E188"/>
    <mergeCell ref="F187:F188"/>
    <mergeCell ref="G187:G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M165"/>
    <mergeCell ref="C167:E167"/>
    <mergeCell ref="G167:I167"/>
    <mergeCell ref="K167:M167"/>
    <mergeCell ref="C168:E168"/>
    <mergeCell ref="G168:I168"/>
    <mergeCell ref="K168:M168"/>
    <mergeCell ref="B156:B157"/>
    <mergeCell ref="C156:D157"/>
    <mergeCell ref="E156:E157"/>
    <mergeCell ref="B158:B159"/>
    <mergeCell ref="C158:C159"/>
    <mergeCell ref="D158:D159"/>
    <mergeCell ref="E158:E159"/>
    <mergeCell ref="L135:L136"/>
    <mergeCell ref="M135:M136"/>
    <mergeCell ref="N135:N136"/>
    <mergeCell ref="B152:E152"/>
    <mergeCell ref="B154:B155"/>
    <mergeCell ref="C154:C155"/>
    <mergeCell ref="D154:D155"/>
    <mergeCell ref="E154:E155"/>
    <mergeCell ref="B135:B136"/>
    <mergeCell ref="C135:E136"/>
    <mergeCell ref="F135:F136"/>
    <mergeCell ref="G135:I136"/>
    <mergeCell ref="J135:J136"/>
    <mergeCell ref="K135:K136"/>
    <mergeCell ref="L131:M132"/>
    <mergeCell ref="N131:N132"/>
    <mergeCell ref="B133:B134"/>
    <mergeCell ref="C133:E134"/>
    <mergeCell ref="F133:F134"/>
    <mergeCell ref="G133:I134"/>
    <mergeCell ref="J133:J134"/>
    <mergeCell ref="K133:K134"/>
    <mergeCell ref="L133:M134"/>
    <mergeCell ref="N133:N134"/>
    <mergeCell ref="B131:B132"/>
    <mergeCell ref="C131:E132"/>
    <mergeCell ref="F131:F132"/>
    <mergeCell ref="G131:I132"/>
    <mergeCell ref="J131:J132"/>
    <mergeCell ref="K131:K132"/>
    <mergeCell ref="J127:J128"/>
    <mergeCell ref="K127:K128"/>
    <mergeCell ref="L127:M128"/>
    <mergeCell ref="N127:N128"/>
    <mergeCell ref="C130:E130"/>
    <mergeCell ref="G130:I130"/>
    <mergeCell ref="L130:N130"/>
    <mergeCell ref="J125:J126"/>
    <mergeCell ref="K125:K126"/>
    <mergeCell ref="L125:M126"/>
    <mergeCell ref="N125:N126"/>
    <mergeCell ref="B127:B128"/>
    <mergeCell ref="C127:D128"/>
    <mergeCell ref="E127:E128"/>
    <mergeCell ref="F127:F128"/>
    <mergeCell ref="G127:H128"/>
    <mergeCell ref="I127:I128"/>
    <mergeCell ref="B125:B126"/>
    <mergeCell ref="C125:D126"/>
    <mergeCell ref="E125:E126"/>
    <mergeCell ref="F125:F126"/>
    <mergeCell ref="G125:H126"/>
    <mergeCell ref="I125:I126"/>
    <mergeCell ref="K121:K122"/>
    <mergeCell ref="L121:L122"/>
    <mergeCell ref="M121:M122"/>
    <mergeCell ref="N121:N122"/>
    <mergeCell ref="C123:E123"/>
    <mergeCell ref="G123:I123"/>
    <mergeCell ref="L123:N123"/>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D120"/>
    <mergeCell ref="E119:E120"/>
    <mergeCell ref="F119:F120"/>
    <mergeCell ref="G119:H120"/>
    <mergeCell ref="I119:I120"/>
    <mergeCell ref="J119:J120"/>
    <mergeCell ref="K119:K120"/>
    <mergeCell ref="L119:M120"/>
    <mergeCell ref="N115:N116"/>
    <mergeCell ref="B117:B118"/>
    <mergeCell ref="C117:D118"/>
    <mergeCell ref="E117:E118"/>
    <mergeCell ref="F117:F118"/>
    <mergeCell ref="G117:H118"/>
    <mergeCell ref="I117:I118"/>
    <mergeCell ref="J117:J118"/>
    <mergeCell ref="K117:K118"/>
    <mergeCell ref="L117:M118"/>
    <mergeCell ref="N113:N114"/>
    <mergeCell ref="B115:B116"/>
    <mergeCell ref="C115:D116"/>
    <mergeCell ref="E115:E116"/>
    <mergeCell ref="F115:F116"/>
    <mergeCell ref="G115:H116"/>
    <mergeCell ref="I115:I116"/>
    <mergeCell ref="J115:J116"/>
    <mergeCell ref="K115:K116"/>
    <mergeCell ref="L115:M116"/>
    <mergeCell ref="N111:N112"/>
    <mergeCell ref="B113:B114"/>
    <mergeCell ref="C113:D114"/>
    <mergeCell ref="E113:E114"/>
    <mergeCell ref="F113:F114"/>
    <mergeCell ref="G113:H114"/>
    <mergeCell ref="I113:I114"/>
    <mergeCell ref="J113:J114"/>
    <mergeCell ref="K113:K114"/>
    <mergeCell ref="L113:M114"/>
    <mergeCell ref="N109:N110"/>
    <mergeCell ref="B111:B112"/>
    <mergeCell ref="C111:D112"/>
    <mergeCell ref="E111:E112"/>
    <mergeCell ref="F111:F112"/>
    <mergeCell ref="G111:H112"/>
    <mergeCell ref="I111:I112"/>
    <mergeCell ref="J111:J112"/>
    <mergeCell ref="K111:K112"/>
    <mergeCell ref="L111:M112"/>
    <mergeCell ref="N107:N108"/>
    <mergeCell ref="B109:B110"/>
    <mergeCell ref="C109:D110"/>
    <mergeCell ref="E109:E110"/>
    <mergeCell ref="F109:F110"/>
    <mergeCell ref="G109:H110"/>
    <mergeCell ref="I109:I110"/>
    <mergeCell ref="J109:J110"/>
    <mergeCell ref="K109:K110"/>
    <mergeCell ref="L109:M110"/>
    <mergeCell ref="N105:N106"/>
    <mergeCell ref="B107:B108"/>
    <mergeCell ref="C107:D108"/>
    <mergeCell ref="E107:E108"/>
    <mergeCell ref="F107:F108"/>
    <mergeCell ref="G107:H108"/>
    <mergeCell ref="I107:I108"/>
    <mergeCell ref="J107:J108"/>
    <mergeCell ref="K107:K108"/>
    <mergeCell ref="L107:M108"/>
    <mergeCell ref="N103:N104"/>
    <mergeCell ref="B105:B106"/>
    <mergeCell ref="C105:D106"/>
    <mergeCell ref="E105:E106"/>
    <mergeCell ref="F105:F106"/>
    <mergeCell ref="G105:H106"/>
    <mergeCell ref="I105:I106"/>
    <mergeCell ref="J105:J106"/>
    <mergeCell ref="K105:K106"/>
    <mergeCell ref="L105:M106"/>
    <mergeCell ref="H103:H104"/>
    <mergeCell ref="I103:I104"/>
    <mergeCell ref="J103:J104"/>
    <mergeCell ref="K103:K104"/>
    <mergeCell ref="L103:L104"/>
    <mergeCell ref="M103:M104"/>
    <mergeCell ref="L101:N101"/>
    <mergeCell ref="C102:E102"/>
    <mergeCell ref="G102:I102"/>
    <mergeCell ref="L102:N102"/>
    <mergeCell ref="B103:B104"/>
    <mergeCell ref="C103:C104"/>
    <mergeCell ref="D103:D104"/>
    <mergeCell ref="E103:E104"/>
    <mergeCell ref="F103:F104"/>
    <mergeCell ref="G103:G104"/>
    <mergeCell ref="B98:N98"/>
    <mergeCell ref="B100:B101"/>
    <mergeCell ref="C100:E100"/>
    <mergeCell ref="C101:E101"/>
    <mergeCell ref="F100:F101"/>
    <mergeCell ref="G100:I100"/>
    <mergeCell ref="G101:I101"/>
    <mergeCell ref="J100:J101"/>
    <mergeCell ref="K100:K101"/>
    <mergeCell ref="L100:N100"/>
    <mergeCell ref="B90:B91"/>
    <mergeCell ref="C90:D91"/>
    <mergeCell ref="E90:E91"/>
    <mergeCell ref="B92:B93"/>
    <mergeCell ref="C92:C93"/>
    <mergeCell ref="D92:D93"/>
    <mergeCell ref="E92:E93"/>
    <mergeCell ref="B84:E84"/>
    <mergeCell ref="B86:B87"/>
    <mergeCell ref="C86:C87"/>
    <mergeCell ref="D86:D87"/>
    <mergeCell ref="E86:E87"/>
    <mergeCell ref="B88:B89"/>
    <mergeCell ref="C88:D89"/>
    <mergeCell ref="E88:E89"/>
    <mergeCell ref="M61:M62"/>
    <mergeCell ref="B63:B64"/>
    <mergeCell ref="C63:E64"/>
    <mergeCell ref="F63:F64"/>
    <mergeCell ref="G63:I64"/>
    <mergeCell ref="J63:J64"/>
    <mergeCell ref="K63:K64"/>
    <mergeCell ref="L63:L64"/>
    <mergeCell ref="M63:M64"/>
    <mergeCell ref="B61:B62"/>
    <mergeCell ref="C61:E62"/>
    <mergeCell ref="F61:F62"/>
    <mergeCell ref="G61:I62"/>
    <mergeCell ref="J61:J62"/>
    <mergeCell ref="K61:L62"/>
    <mergeCell ref="J56:J57"/>
    <mergeCell ref="K56:L57"/>
    <mergeCell ref="M56:M57"/>
    <mergeCell ref="B59:B60"/>
    <mergeCell ref="C59:E60"/>
    <mergeCell ref="F59:F60"/>
    <mergeCell ref="G59:I60"/>
    <mergeCell ref="J59:J60"/>
    <mergeCell ref="K59:L60"/>
    <mergeCell ref="M59:M60"/>
    <mergeCell ref="B56:B57"/>
    <mergeCell ref="C56:D57"/>
    <mergeCell ref="E56:E57"/>
    <mergeCell ref="F56:F57"/>
    <mergeCell ref="G56:H57"/>
    <mergeCell ref="I56:I57"/>
    <mergeCell ref="C53:E53"/>
    <mergeCell ref="G53:I53"/>
    <mergeCell ref="K53:M53"/>
    <mergeCell ref="C55:D55"/>
    <mergeCell ref="G55:H55"/>
    <mergeCell ref="K55:L5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1:I31"/>
    <mergeCell ref="J30:J31"/>
    <mergeCell ref="K30:M30"/>
    <mergeCell ref="K31:M31"/>
    <mergeCell ref="C32:E32"/>
    <mergeCell ref="G32:I32"/>
    <mergeCell ref="K32:M32"/>
    <mergeCell ref="J24:J25"/>
    <mergeCell ref="K24:K25"/>
    <mergeCell ref="L24:L25"/>
    <mergeCell ref="M24:M25"/>
    <mergeCell ref="B28:M28"/>
    <mergeCell ref="B30:B31"/>
    <mergeCell ref="C30:E30"/>
    <mergeCell ref="C31:E31"/>
    <mergeCell ref="F30:F31"/>
    <mergeCell ref="G30:I30"/>
    <mergeCell ref="J22:J23"/>
    <mergeCell ref="K22:K23"/>
    <mergeCell ref="L22:L23"/>
    <mergeCell ref="M22:M23"/>
    <mergeCell ref="B24:B25"/>
    <mergeCell ref="C24:E25"/>
    <mergeCell ref="F24:F25"/>
    <mergeCell ref="G24:G25"/>
    <mergeCell ref="H24:H25"/>
    <mergeCell ref="I24:I25"/>
    <mergeCell ref="B22:B23"/>
    <mergeCell ref="C22:E23"/>
    <mergeCell ref="F22:F23"/>
    <mergeCell ref="G22:G23"/>
    <mergeCell ref="H22:H23"/>
    <mergeCell ref="I22:I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C11:E11"/>
    <mergeCell ref="G10:M10"/>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0.7109375" customWidth="1"/>
    <col min="5" max="6" width="14.85546875" customWidth="1"/>
    <col min="7" max="7" width="3.140625" customWidth="1"/>
    <col min="8" max="8" width="9" customWidth="1"/>
    <col min="9" max="10" width="14.85546875" customWidth="1"/>
    <col min="11" max="11" width="3.140625" customWidth="1"/>
    <col min="12" max="12" width="9" customWidth="1"/>
    <col min="13" max="13" width="14.85546875" customWidth="1"/>
  </cols>
  <sheetData>
    <row r="1" spans="1:13" ht="15" customHeight="1">
      <c r="A1" s="9" t="s">
        <v>11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6</v>
      </c>
      <c r="B3" s="96" t="s">
        <v>7</v>
      </c>
      <c r="C3" s="96"/>
      <c r="D3" s="96"/>
      <c r="E3" s="96"/>
      <c r="F3" s="96"/>
      <c r="G3" s="96"/>
      <c r="H3" s="96"/>
      <c r="I3" s="96"/>
      <c r="J3" s="96"/>
      <c r="K3" s="96"/>
      <c r="L3" s="96"/>
      <c r="M3" s="96"/>
    </row>
    <row r="4" spans="1:13" ht="15" customHeight="1">
      <c r="A4" s="16" t="s">
        <v>1159</v>
      </c>
      <c r="B4" s="96" t="s">
        <v>7</v>
      </c>
      <c r="C4" s="96"/>
      <c r="D4" s="96"/>
      <c r="E4" s="96"/>
      <c r="F4" s="96"/>
      <c r="G4" s="96"/>
      <c r="H4" s="96"/>
      <c r="I4" s="96"/>
      <c r="J4" s="96"/>
      <c r="K4" s="96"/>
      <c r="L4" s="96"/>
      <c r="M4" s="96"/>
    </row>
    <row r="5" spans="1:13" ht="25.5" customHeight="1">
      <c r="A5" s="16"/>
      <c r="B5" s="99" t="s">
        <v>489</v>
      </c>
      <c r="C5" s="99"/>
      <c r="D5" s="99"/>
      <c r="E5" s="99"/>
      <c r="F5" s="99"/>
      <c r="G5" s="99"/>
      <c r="H5" s="99"/>
      <c r="I5" s="99"/>
      <c r="J5" s="99"/>
      <c r="K5" s="99"/>
      <c r="L5" s="99"/>
      <c r="M5" s="99"/>
    </row>
    <row r="6" spans="1:13">
      <c r="A6" s="16"/>
      <c r="B6" s="40"/>
      <c r="C6" s="40"/>
      <c r="D6" s="40"/>
      <c r="E6" s="40"/>
      <c r="F6" s="40"/>
      <c r="G6" s="40"/>
      <c r="H6" s="40"/>
      <c r="I6" s="40"/>
      <c r="J6" s="40"/>
      <c r="K6" s="40"/>
      <c r="L6" s="40"/>
      <c r="M6" s="40"/>
    </row>
    <row r="7" spans="1:13">
      <c r="A7" s="16"/>
      <c r="B7" s="17"/>
      <c r="C7" s="17"/>
      <c r="D7" s="17"/>
      <c r="E7" s="17"/>
      <c r="F7" s="17"/>
      <c r="G7" s="17"/>
      <c r="H7" s="17"/>
      <c r="I7" s="17"/>
      <c r="J7" s="17"/>
      <c r="K7" s="17"/>
      <c r="L7" s="17"/>
      <c r="M7" s="17"/>
    </row>
    <row r="8" spans="1:13" ht="15.75" thickBot="1">
      <c r="A8" s="16"/>
      <c r="B8" s="18"/>
      <c r="C8" s="43">
        <v>2013</v>
      </c>
      <c r="D8" s="43"/>
      <c r="E8" s="43"/>
      <c r="F8" s="18"/>
      <c r="G8" s="43">
        <v>2012</v>
      </c>
      <c r="H8" s="43"/>
      <c r="I8" s="43"/>
      <c r="J8" s="18"/>
      <c r="K8" s="43">
        <v>2011</v>
      </c>
      <c r="L8" s="43"/>
      <c r="M8" s="43"/>
    </row>
    <row r="9" spans="1:13">
      <c r="A9" s="16"/>
      <c r="B9" s="53" t="s">
        <v>397</v>
      </c>
      <c r="C9" s="56" t="s">
        <v>348</v>
      </c>
      <c r="D9" s="58">
        <v>16187</v>
      </c>
      <c r="E9" s="44"/>
      <c r="F9" s="51"/>
      <c r="G9" s="56" t="s">
        <v>348</v>
      </c>
      <c r="H9" s="58">
        <v>8049</v>
      </c>
      <c r="I9" s="44"/>
      <c r="J9" s="51"/>
      <c r="K9" s="56" t="s">
        <v>348</v>
      </c>
      <c r="L9" s="58">
        <v>4526</v>
      </c>
      <c r="M9" s="44"/>
    </row>
    <row r="10" spans="1:13">
      <c r="A10" s="16"/>
      <c r="B10" s="53"/>
      <c r="C10" s="53"/>
      <c r="D10" s="50"/>
      <c r="E10" s="51"/>
      <c r="F10" s="51"/>
      <c r="G10" s="53"/>
      <c r="H10" s="50"/>
      <c r="I10" s="51"/>
      <c r="J10" s="51"/>
      <c r="K10" s="53"/>
      <c r="L10" s="50"/>
      <c r="M10" s="51"/>
    </row>
    <row r="11" spans="1:13">
      <c r="A11" s="16"/>
      <c r="B11" s="45" t="s">
        <v>490</v>
      </c>
      <c r="C11" s="48" t="s">
        <v>349</v>
      </c>
      <c r="D11" s="48"/>
      <c r="E11" s="41"/>
      <c r="F11" s="41"/>
      <c r="G11" s="48">
        <v>361</v>
      </c>
      <c r="H11" s="48"/>
      <c r="I11" s="41"/>
      <c r="J11" s="41"/>
      <c r="K11" s="48">
        <v>361</v>
      </c>
      <c r="L11" s="48"/>
      <c r="M11" s="41"/>
    </row>
    <row r="12" spans="1:13" ht="15.75" thickBot="1">
      <c r="A12" s="16"/>
      <c r="B12" s="45"/>
      <c r="C12" s="87"/>
      <c r="D12" s="87"/>
      <c r="E12" s="55"/>
      <c r="F12" s="41"/>
      <c r="G12" s="87"/>
      <c r="H12" s="87"/>
      <c r="I12" s="55"/>
      <c r="J12" s="41"/>
      <c r="K12" s="87"/>
      <c r="L12" s="87"/>
      <c r="M12" s="55"/>
    </row>
    <row r="13" spans="1:13">
      <c r="A13" s="16"/>
      <c r="B13" s="53" t="s">
        <v>491</v>
      </c>
      <c r="C13" s="56" t="s">
        <v>348</v>
      </c>
      <c r="D13" s="58">
        <v>16187</v>
      </c>
      <c r="E13" s="44"/>
      <c r="F13" s="51"/>
      <c r="G13" s="56" t="s">
        <v>348</v>
      </c>
      <c r="H13" s="58">
        <v>8410</v>
      </c>
      <c r="I13" s="44"/>
      <c r="J13" s="51"/>
      <c r="K13" s="56" t="s">
        <v>348</v>
      </c>
      <c r="L13" s="58">
        <v>4887</v>
      </c>
      <c r="M13" s="44"/>
    </row>
    <row r="14" spans="1:13" ht="15.75" thickBot="1">
      <c r="A14" s="16"/>
      <c r="B14" s="53"/>
      <c r="C14" s="57"/>
      <c r="D14" s="59"/>
      <c r="E14" s="60"/>
      <c r="F14" s="51"/>
      <c r="G14" s="57"/>
      <c r="H14" s="59"/>
      <c r="I14" s="60"/>
      <c r="J14" s="51"/>
      <c r="K14" s="57"/>
      <c r="L14" s="59"/>
      <c r="M14" s="60"/>
    </row>
    <row r="15" spans="1:13" ht="15.75" thickTop="1">
      <c r="A15" s="16"/>
      <c r="B15" s="18"/>
      <c r="C15" s="66"/>
      <c r="D15" s="66"/>
      <c r="E15" s="66"/>
      <c r="F15" s="18"/>
      <c r="G15" s="66"/>
      <c r="H15" s="66"/>
      <c r="I15" s="66"/>
      <c r="J15" s="18"/>
      <c r="K15" s="66"/>
      <c r="L15" s="66"/>
      <c r="M15" s="66"/>
    </row>
    <row r="16" spans="1:13">
      <c r="A16" s="16"/>
      <c r="B16" s="53" t="s">
        <v>492</v>
      </c>
      <c r="C16" s="50">
        <v>26495211</v>
      </c>
      <c r="D16" s="50"/>
      <c r="E16" s="51"/>
      <c r="F16" s="51"/>
      <c r="G16" s="50">
        <v>15790448</v>
      </c>
      <c r="H16" s="50"/>
      <c r="I16" s="51"/>
      <c r="J16" s="51"/>
      <c r="K16" s="50">
        <v>9073024</v>
      </c>
      <c r="L16" s="50"/>
      <c r="M16" s="51"/>
    </row>
    <row r="17" spans="1:13">
      <c r="A17" s="16"/>
      <c r="B17" s="53"/>
      <c r="C17" s="50"/>
      <c r="D17" s="50"/>
      <c r="E17" s="51"/>
      <c r="F17" s="51"/>
      <c r="G17" s="50"/>
      <c r="H17" s="50"/>
      <c r="I17" s="51"/>
      <c r="J17" s="51"/>
      <c r="K17" s="50"/>
      <c r="L17" s="50"/>
      <c r="M17" s="51"/>
    </row>
    <row r="18" spans="1:13">
      <c r="A18" s="16"/>
      <c r="B18" s="45" t="s">
        <v>493</v>
      </c>
      <c r="C18" s="47">
        <v>187873</v>
      </c>
      <c r="D18" s="47"/>
      <c r="E18" s="41"/>
      <c r="F18" s="41"/>
      <c r="G18" s="47">
        <v>1804566</v>
      </c>
      <c r="H18" s="47"/>
      <c r="I18" s="41"/>
      <c r="J18" s="41"/>
      <c r="K18" s="47">
        <v>1804566</v>
      </c>
      <c r="L18" s="47"/>
      <c r="M18" s="41"/>
    </row>
    <row r="19" spans="1:13" ht="15.75" thickBot="1">
      <c r="A19" s="16"/>
      <c r="B19" s="45"/>
      <c r="C19" s="54"/>
      <c r="D19" s="54"/>
      <c r="E19" s="55"/>
      <c r="F19" s="41"/>
      <c r="G19" s="54"/>
      <c r="H19" s="54"/>
      <c r="I19" s="55"/>
      <c r="J19" s="41"/>
      <c r="K19" s="54"/>
      <c r="L19" s="54"/>
      <c r="M19" s="55"/>
    </row>
    <row r="20" spans="1:13">
      <c r="A20" s="16"/>
      <c r="B20" s="53" t="s">
        <v>494</v>
      </c>
      <c r="C20" s="58">
        <v>26683084</v>
      </c>
      <c r="D20" s="58"/>
      <c r="E20" s="44"/>
      <c r="F20" s="51"/>
      <c r="G20" s="58">
        <v>17595014</v>
      </c>
      <c r="H20" s="58"/>
      <c r="I20" s="44"/>
      <c r="J20" s="51"/>
      <c r="K20" s="58">
        <v>10877590</v>
      </c>
      <c r="L20" s="58"/>
      <c r="M20" s="44"/>
    </row>
    <row r="21" spans="1:13">
      <c r="A21" s="16"/>
      <c r="B21" s="53"/>
      <c r="C21" s="50"/>
      <c r="D21" s="50"/>
      <c r="E21" s="51"/>
      <c r="F21" s="51"/>
      <c r="G21" s="50"/>
      <c r="H21" s="50"/>
      <c r="I21" s="51"/>
      <c r="J21" s="51"/>
      <c r="K21" s="50"/>
      <c r="L21" s="50"/>
      <c r="M21" s="51"/>
    </row>
    <row r="22" spans="1:13">
      <c r="A22" s="16"/>
      <c r="B22" s="46" t="s">
        <v>495</v>
      </c>
      <c r="C22" s="47">
        <v>31090</v>
      </c>
      <c r="D22" s="47"/>
      <c r="E22" s="41"/>
      <c r="F22" s="41"/>
      <c r="G22" s="47">
        <v>4204</v>
      </c>
      <c r="H22" s="47"/>
      <c r="I22" s="41"/>
      <c r="J22" s="41"/>
      <c r="K22" s="47">
        <v>16541</v>
      </c>
      <c r="L22" s="47"/>
      <c r="M22" s="41"/>
    </row>
    <row r="23" spans="1:13" ht="15.75" thickBot="1">
      <c r="A23" s="16"/>
      <c r="B23" s="46"/>
      <c r="C23" s="54"/>
      <c r="D23" s="54"/>
      <c r="E23" s="55"/>
      <c r="F23" s="41"/>
      <c r="G23" s="54"/>
      <c r="H23" s="54"/>
      <c r="I23" s="55"/>
      <c r="J23" s="41"/>
      <c r="K23" s="54"/>
      <c r="L23" s="54"/>
      <c r="M23" s="55"/>
    </row>
    <row r="24" spans="1:13">
      <c r="A24" s="16"/>
      <c r="B24" s="53" t="s">
        <v>496</v>
      </c>
      <c r="C24" s="58">
        <v>26714174</v>
      </c>
      <c r="D24" s="58"/>
      <c r="E24" s="44"/>
      <c r="F24" s="51"/>
      <c r="G24" s="58">
        <v>17599218</v>
      </c>
      <c r="H24" s="58"/>
      <c r="I24" s="44"/>
      <c r="J24" s="51"/>
      <c r="K24" s="58">
        <v>10894131</v>
      </c>
      <c r="L24" s="58"/>
      <c r="M24" s="44"/>
    </row>
    <row r="25" spans="1:13" ht="15.75" thickBot="1">
      <c r="A25" s="16"/>
      <c r="B25" s="53"/>
      <c r="C25" s="59"/>
      <c r="D25" s="59"/>
      <c r="E25" s="60"/>
      <c r="F25" s="51"/>
      <c r="G25" s="59"/>
      <c r="H25" s="59"/>
      <c r="I25" s="60"/>
      <c r="J25" s="51"/>
      <c r="K25" s="59"/>
      <c r="L25" s="59"/>
      <c r="M25" s="60"/>
    </row>
    <row r="26" spans="1:13" ht="15.75" thickTop="1">
      <c r="A26" s="16"/>
      <c r="B26" s="18"/>
      <c r="C26" s="66"/>
      <c r="D26" s="66"/>
      <c r="E26" s="66"/>
      <c r="F26" s="18"/>
      <c r="G26" s="66"/>
      <c r="H26" s="66"/>
      <c r="I26" s="66"/>
      <c r="J26" s="18"/>
      <c r="K26" s="66"/>
      <c r="L26" s="66"/>
      <c r="M26" s="66"/>
    </row>
    <row r="27" spans="1:13">
      <c r="A27" s="16"/>
      <c r="B27" s="53" t="s">
        <v>497</v>
      </c>
      <c r="C27" s="53" t="s">
        <v>348</v>
      </c>
      <c r="D27" s="52">
        <v>0.61</v>
      </c>
      <c r="E27" s="51"/>
      <c r="F27" s="51"/>
      <c r="G27" s="53" t="s">
        <v>348</v>
      </c>
      <c r="H27" s="52">
        <v>0.48</v>
      </c>
      <c r="I27" s="51"/>
      <c r="J27" s="51"/>
      <c r="K27" s="53" t="s">
        <v>348</v>
      </c>
      <c r="L27" s="52">
        <v>0.45</v>
      </c>
      <c r="M27" s="51"/>
    </row>
    <row r="28" spans="1:13" ht="15.75" thickBot="1">
      <c r="A28" s="16"/>
      <c r="B28" s="53"/>
      <c r="C28" s="57"/>
      <c r="D28" s="62"/>
      <c r="E28" s="60"/>
      <c r="F28" s="51"/>
      <c r="G28" s="57"/>
      <c r="H28" s="62"/>
      <c r="I28" s="60"/>
      <c r="J28" s="51"/>
      <c r="K28" s="57"/>
      <c r="L28" s="62"/>
      <c r="M28" s="60"/>
    </row>
    <row r="29" spans="1:13" ht="15.75" thickTop="1">
      <c r="A29" s="16"/>
      <c r="B29" s="46" t="s">
        <v>498</v>
      </c>
      <c r="C29" s="104" t="s">
        <v>348</v>
      </c>
      <c r="D29" s="105">
        <v>0.61</v>
      </c>
      <c r="E29" s="66"/>
      <c r="F29" s="41"/>
      <c r="G29" s="104" t="s">
        <v>348</v>
      </c>
      <c r="H29" s="105">
        <v>0.48</v>
      </c>
      <c r="I29" s="66"/>
      <c r="J29" s="41"/>
      <c r="K29" s="104" t="s">
        <v>348</v>
      </c>
      <c r="L29" s="105">
        <v>0.45</v>
      </c>
      <c r="M29" s="66"/>
    </row>
    <row r="30" spans="1:13" ht="15.75" thickBot="1">
      <c r="A30" s="16"/>
      <c r="B30" s="46"/>
      <c r="C30" s="73"/>
      <c r="D30" s="93"/>
      <c r="E30" s="76"/>
      <c r="F30" s="41"/>
      <c r="G30" s="73"/>
      <c r="H30" s="93"/>
      <c r="I30" s="76"/>
      <c r="J30" s="41"/>
      <c r="K30" s="73"/>
      <c r="L30" s="93"/>
      <c r="M30" s="76"/>
    </row>
    <row r="31" spans="1:13" ht="15.75" thickTop="1"/>
  </sheetData>
  <mergeCells count="119">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7"/>
  <sheetViews>
    <sheetView showGridLines="0" workbookViewId="0"/>
  </sheetViews>
  <sheetFormatPr defaultRowHeight="15"/>
  <cols>
    <col min="1" max="1" width="36.5703125" bestFit="1" customWidth="1"/>
    <col min="2" max="2" width="36.5703125" customWidth="1"/>
    <col min="3" max="3" width="9" customWidth="1"/>
    <col min="4" max="4" width="17.140625" customWidth="1"/>
    <col min="5" max="5" width="3.5703125" customWidth="1"/>
    <col min="6" max="6" width="5.85546875" customWidth="1"/>
    <col min="7" max="8" width="17.140625" customWidth="1"/>
    <col min="9" max="9" width="3.5703125" customWidth="1"/>
    <col min="10" max="10" width="4.42578125" customWidth="1"/>
    <col min="11" max="11" width="12.5703125" customWidth="1"/>
    <col min="12" max="12" width="14.85546875" customWidth="1"/>
    <col min="13" max="13" width="3.5703125" customWidth="1"/>
    <col min="14" max="14" width="11" customWidth="1"/>
    <col min="15" max="15" width="7.28515625" customWidth="1"/>
    <col min="16" max="16" width="17.140625" customWidth="1"/>
    <col min="17" max="17" width="4.42578125" customWidth="1"/>
    <col min="18" max="18" width="14.85546875" customWidth="1"/>
    <col min="19" max="20" width="20.7109375" customWidth="1"/>
    <col min="21" max="21" width="4.42578125" customWidth="1"/>
    <col min="22" max="22" width="12.5703125" customWidth="1"/>
    <col min="23" max="24" width="20.7109375" customWidth="1"/>
    <col min="25" max="25" width="4.42578125" customWidth="1"/>
    <col min="26" max="26" width="17.140625" customWidth="1"/>
    <col min="27" max="28" width="20.7109375" customWidth="1"/>
    <col min="29" max="29" width="4.42578125" customWidth="1"/>
    <col min="30" max="30" width="14.85546875" customWidth="1"/>
    <col min="31" max="31" width="20.7109375" customWidth="1"/>
  </cols>
  <sheetData>
    <row r="1" spans="1:31" ht="15" customHeight="1">
      <c r="A1" s="9" t="s">
        <v>11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500</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row>
    <row r="4" spans="1:31" ht="15" customHeight="1">
      <c r="A4" s="16" t="s">
        <v>1161</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row>
    <row r="5" spans="1:31">
      <c r="A5" s="16"/>
      <c r="B5" s="99" t="s">
        <v>50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row>
    <row r="6" spans="1:31">
      <c r="A6" s="16"/>
      <c r="B6" s="40"/>
      <c r="C6" s="40"/>
      <c r="D6" s="40"/>
      <c r="E6" s="40"/>
      <c r="F6" s="40"/>
      <c r="G6" s="40"/>
      <c r="H6" s="40"/>
      <c r="I6" s="40"/>
      <c r="J6" s="40"/>
      <c r="K6" s="40"/>
      <c r="L6" s="40"/>
      <c r="M6" s="40"/>
      <c r="N6" s="40"/>
      <c r="O6" s="40"/>
      <c r="P6" s="40"/>
      <c r="Q6" s="40"/>
    </row>
    <row r="7" spans="1:31">
      <c r="A7" s="16"/>
      <c r="B7" s="17"/>
      <c r="C7" s="17"/>
      <c r="D7" s="17"/>
      <c r="E7" s="17"/>
      <c r="F7" s="17"/>
      <c r="G7" s="17"/>
      <c r="H7" s="17"/>
      <c r="I7" s="17"/>
      <c r="J7" s="17"/>
      <c r="K7" s="17"/>
      <c r="L7" s="17"/>
      <c r="M7" s="17"/>
      <c r="N7" s="17"/>
      <c r="O7" s="17"/>
      <c r="P7" s="17"/>
      <c r="Q7" s="17"/>
    </row>
    <row r="8" spans="1:31" ht="15.75" thickBot="1">
      <c r="A8" s="16"/>
      <c r="B8" s="18"/>
      <c r="C8" s="43" t="s">
        <v>503</v>
      </c>
      <c r="D8" s="43"/>
      <c r="E8" s="43"/>
      <c r="F8" s="18"/>
      <c r="G8" s="43" t="s">
        <v>504</v>
      </c>
      <c r="H8" s="43"/>
      <c r="I8" s="43"/>
      <c r="J8" s="18"/>
      <c r="K8" s="43" t="s">
        <v>505</v>
      </c>
      <c r="L8" s="43"/>
      <c r="M8" s="43"/>
      <c r="N8" s="18"/>
      <c r="O8" s="43" t="s">
        <v>506</v>
      </c>
      <c r="P8" s="43"/>
      <c r="Q8" s="43"/>
    </row>
    <row r="9" spans="1:31">
      <c r="A9" s="16"/>
      <c r="B9" s="20" t="s">
        <v>507</v>
      </c>
      <c r="C9" s="44"/>
      <c r="D9" s="44"/>
      <c r="E9" s="44"/>
      <c r="F9" s="21"/>
      <c r="G9" s="44"/>
      <c r="H9" s="44"/>
      <c r="I9" s="44"/>
      <c r="J9" s="21"/>
      <c r="K9" s="44"/>
      <c r="L9" s="44"/>
      <c r="M9" s="44"/>
      <c r="N9" s="21"/>
      <c r="O9" s="44"/>
      <c r="P9" s="44"/>
      <c r="Q9" s="44"/>
    </row>
    <row r="10" spans="1:31">
      <c r="A10" s="16"/>
      <c r="B10" s="24" t="s">
        <v>508</v>
      </c>
      <c r="C10" s="41"/>
      <c r="D10" s="41"/>
      <c r="E10" s="41"/>
      <c r="F10" s="18"/>
      <c r="G10" s="41"/>
      <c r="H10" s="41"/>
      <c r="I10" s="41"/>
      <c r="J10" s="18"/>
      <c r="K10" s="41"/>
      <c r="L10" s="41"/>
      <c r="M10" s="41"/>
      <c r="N10" s="18"/>
      <c r="O10" s="41"/>
      <c r="P10" s="41"/>
      <c r="Q10" s="41"/>
    </row>
    <row r="11" spans="1:31">
      <c r="A11" s="16"/>
      <c r="B11" s="49" t="s">
        <v>509</v>
      </c>
      <c r="C11" s="53" t="s">
        <v>348</v>
      </c>
      <c r="D11" s="50">
        <v>15720</v>
      </c>
      <c r="E11" s="51"/>
      <c r="F11" s="51"/>
      <c r="G11" s="53" t="s">
        <v>348</v>
      </c>
      <c r="H11" s="52">
        <v>4</v>
      </c>
      <c r="I11" s="51"/>
      <c r="J11" s="51"/>
      <c r="K11" s="53" t="s">
        <v>348</v>
      </c>
      <c r="L11" s="52">
        <v>663</v>
      </c>
      <c r="M11" s="51"/>
      <c r="N11" s="51"/>
      <c r="O11" s="53" t="s">
        <v>348</v>
      </c>
      <c r="P11" s="50">
        <v>15061</v>
      </c>
      <c r="Q11" s="51"/>
    </row>
    <row r="12" spans="1:31">
      <c r="A12" s="16"/>
      <c r="B12" s="49"/>
      <c r="C12" s="53"/>
      <c r="D12" s="50"/>
      <c r="E12" s="51"/>
      <c r="F12" s="51"/>
      <c r="G12" s="53"/>
      <c r="H12" s="52"/>
      <c r="I12" s="51"/>
      <c r="J12" s="51"/>
      <c r="K12" s="53"/>
      <c r="L12" s="52"/>
      <c r="M12" s="51"/>
      <c r="N12" s="51"/>
      <c r="O12" s="53"/>
      <c r="P12" s="50"/>
      <c r="Q12" s="51"/>
    </row>
    <row r="13" spans="1:31">
      <c r="A13" s="16"/>
      <c r="B13" s="45" t="s">
        <v>510</v>
      </c>
      <c r="C13" s="47">
        <v>194224</v>
      </c>
      <c r="D13" s="47"/>
      <c r="E13" s="41"/>
      <c r="F13" s="41"/>
      <c r="G13" s="47">
        <v>2704</v>
      </c>
      <c r="H13" s="47"/>
      <c r="I13" s="41"/>
      <c r="J13" s="41"/>
      <c r="K13" s="47">
        <v>5665</v>
      </c>
      <c r="L13" s="47"/>
      <c r="M13" s="41"/>
      <c r="N13" s="41"/>
      <c r="O13" s="47">
        <v>191263</v>
      </c>
      <c r="P13" s="47"/>
      <c r="Q13" s="41"/>
    </row>
    <row r="14" spans="1:31">
      <c r="A14" s="16"/>
      <c r="B14" s="45"/>
      <c r="C14" s="47"/>
      <c r="D14" s="47"/>
      <c r="E14" s="41"/>
      <c r="F14" s="41"/>
      <c r="G14" s="47"/>
      <c r="H14" s="47"/>
      <c r="I14" s="41"/>
      <c r="J14" s="41"/>
      <c r="K14" s="47"/>
      <c r="L14" s="47"/>
      <c r="M14" s="41"/>
      <c r="N14" s="41"/>
      <c r="O14" s="47"/>
      <c r="P14" s="47"/>
      <c r="Q14" s="41"/>
    </row>
    <row r="15" spans="1:31">
      <c r="A15" s="16"/>
      <c r="B15" s="49" t="s">
        <v>511</v>
      </c>
      <c r="C15" s="50">
        <v>9011</v>
      </c>
      <c r="D15" s="50"/>
      <c r="E15" s="51"/>
      <c r="F15" s="51"/>
      <c r="G15" s="52">
        <v>16</v>
      </c>
      <c r="H15" s="52"/>
      <c r="I15" s="51"/>
      <c r="J15" s="51"/>
      <c r="K15" s="52">
        <v>138</v>
      </c>
      <c r="L15" s="52"/>
      <c r="M15" s="51"/>
      <c r="N15" s="51"/>
      <c r="O15" s="50">
        <v>8889</v>
      </c>
      <c r="P15" s="50"/>
      <c r="Q15" s="51"/>
    </row>
    <row r="16" spans="1:31">
      <c r="A16" s="16"/>
      <c r="B16" s="49"/>
      <c r="C16" s="50"/>
      <c r="D16" s="50"/>
      <c r="E16" s="51"/>
      <c r="F16" s="51"/>
      <c r="G16" s="52"/>
      <c r="H16" s="52"/>
      <c r="I16" s="51"/>
      <c r="J16" s="51"/>
      <c r="K16" s="52"/>
      <c r="L16" s="52"/>
      <c r="M16" s="51"/>
      <c r="N16" s="51"/>
      <c r="O16" s="50"/>
      <c r="P16" s="50"/>
      <c r="Q16" s="51"/>
    </row>
    <row r="17" spans="1:17">
      <c r="A17" s="16"/>
      <c r="B17" s="45" t="s">
        <v>512</v>
      </c>
      <c r="C17" s="47">
        <v>4727</v>
      </c>
      <c r="D17" s="47"/>
      <c r="E17" s="41"/>
      <c r="F17" s="41"/>
      <c r="G17" s="48" t="s">
        <v>349</v>
      </c>
      <c r="H17" s="48"/>
      <c r="I17" s="41"/>
      <c r="J17" s="41"/>
      <c r="K17" s="48">
        <v>347</v>
      </c>
      <c r="L17" s="48"/>
      <c r="M17" s="41"/>
      <c r="N17" s="41"/>
      <c r="O17" s="47">
        <v>4380</v>
      </c>
      <c r="P17" s="47"/>
      <c r="Q17" s="41"/>
    </row>
    <row r="18" spans="1:17">
      <c r="A18" s="16"/>
      <c r="B18" s="45"/>
      <c r="C18" s="47"/>
      <c r="D18" s="47"/>
      <c r="E18" s="41"/>
      <c r="F18" s="41"/>
      <c r="G18" s="48"/>
      <c r="H18" s="48"/>
      <c r="I18" s="41"/>
      <c r="J18" s="41"/>
      <c r="K18" s="48"/>
      <c r="L18" s="48"/>
      <c r="M18" s="41"/>
      <c r="N18" s="41"/>
      <c r="O18" s="47"/>
      <c r="P18" s="47"/>
      <c r="Q18" s="41"/>
    </row>
    <row r="19" spans="1:17">
      <c r="A19" s="16"/>
      <c r="B19" s="49" t="s">
        <v>513</v>
      </c>
      <c r="C19" s="52">
        <v>979</v>
      </c>
      <c r="D19" s="52"/>
      <c r="E19" s="51"/>
      <c r="F19" s="51"/>
      <c r="G19" s="52" t="s">
        <v>349</v>
      </c>
      <c r="H19" s="52"/>
      <c r="I19" s="51"/>
      <c r="J19" s="51"/>
      <c r="K19" s="52">
        <v>57</v>
      </c>
      <c r="L19" s="52"/>
      <c r="M19" s="51"/>
      <c r="N19" s="51"/>
      <c r="O19" s="52">
        <v>922</v>
      </c>
      <c r="P19" s="52"/>
      <c r="Q19" s="51"/>
    </row>
    <row r="20" spans="1:17">
      <c r="A20" s="16"/>
      <c r="B20" s="49"/>
      <c r="C20" s="52"/>
      <c r="D20" s="52"/>
      <c r="E20" s="51"/>
      <c r="F20" s="51"/>
      <c r="G20" s="52"/>
      <c r="H20" s="52"/>
      <c r="I20" s="51"/>
      <c r="J20" s="51"/>
      <c r="K20" s="52"/>
      <c r="L20" s="52"/>
      <c r="M20" s="51"/>
      <c r="N20" s="51"/>
      <c r="O20" s="52"/>
      <c r="P20" s="52"/>
      <c r="Q20" s="51"/>
    </row>
    <row r="21" spans="1:17">
      <c r="A21" s="16"/>
      <c r="B21" s="23" t="s">
        <v>514</v>
      </c>
      <c r="C21" s="41"/>
      <c r="D21" s="41"/>
      <c r="E21" s="41"/>
      <c r="F21" s="18"/>
      <c r="G21" s="41"/>
      <c r="H21" s="41"/>
      <c r="I21" s="41"/>
      <c r="J21" s="18"/>
      <c r="K21" s="41"/>
      <c r="L21" s="41"/>
      <c r="M21" s="41"/>
      <c r="N21" s="18"/>
      <c r="O21" s="41"/>
      <c r="P21" s="41"/>
      <c r="Q21" s="41"/>
    </row>
    <row r="22" spans="1:17">
      <c r="A22" s="16"/>
      <c r="B22" s="82" t="s">
        <v>515</v>
      </c>
      <c r="C22" s="50">
        <v>41231</v>
      </c>
      <c r="D22" s="50"/>
      <c r="E22" s="51"/>
      <c r="F22" s="51"/>
      <c r="G22" s="50">
        <v>1442</v>
      </c>
      <c r="H22" s="50"/>
      <c r="I22" s="51"/>
      <c r="J22" s="51"/>
      <c r="K22" s="52">
        <v>659</v>
      </c>
      <c r="L22" s="52"/>
      <c r="M22" s="51"/>
      <c r="N22" s="51"/>
      <c r="O22" s="50">
        <v>42014</v>
      </c>
      <c r="P22" s="50"/>
      <c r="Q22" s="51"/>
    </row>
    <row r="23" spans="1:17">
      <c r="A23" s="16"/>
      <c r="B23" s="82"/>
      <c r="C23" s="50"/>
      <c r="D23" s="50"/>
      <c r="E23" s="51"/>
      <c r="F23" s="51"/>
      <c r="G23" s="50"/>
      <c r="H23" s="50"/>
      <c r="I23" s="51"/>
      <c r="J23" s="51"/>
      <c r="K23" s="52"/>
      <c r="L23" s="52"/>
      <c r="M23" s="51"/>
      <c r="N23" s="51"/>
      <c r="O23" s="50"/>
      <c r="P23" s="50"/>
      <c r="Q23" s="51"/>
    </row>
    <row r="24" spans="1:17">
      <c r="A24" s="16"/>
      <c r="B24" s="106" t="s">
        <v>516</v>
      </c>
      <c r="C24" s="47">
        <v>7615</v>
      </c>
      <c r="D24" s="47"/>
      <c r="E24" s="41"/>
      <c r="F24" s="41"/>
      <c r="G24" s="48">
        <v>276</v>
      </c>
      <c r="H24" s="48"/>
      <c r="I24" s="41"/>
      <c r="J24" s="41"/>
      <c r="K24" s="48">
        <v>3</v>
      </c>
      <c r="L24" s="48"/>
      <c r="M24" s="41"/>
      <c r="N24" s="41"/>
      <c r="O24" s="47">
        <v>7888</v>
      </c>
      <c r="P24" s="47"/>
      <c r="Q24" s="41"/>
    </row>
    <row r="25" spans="1:17" ht="15.75" thickBot="1">
      <c r="A25" s="16"/>
      <c r="B25" s="106"/>
      <c r="C25" s="54"/>
      <c r="D25" s="54"/>
      <c r="E25" s="55"/>
      <c r="F25" s="41"/>
      <c r="G25" s="87"/>
      <c r="H25" s="87"/>
      <c r="I25" s="55"/>
      <c r="J25" s="41"/>
      <c r="K25" s="87"/>
      <c r="L25" s="87"/>
      <c r="M25" s="55"/>
      <c r="N25" s="41"/>
      <c r="O25" s="54"/>
      <c r="P25" s="54"/>
      <c r="Q25" s="55"/>
    </row>
    <row r="26" spans="1:17">
      <c r="A26" s="16"/>
      <c r="B26" s="51"/>
      <c r="C26" s="56" t="s">
        <v>348</v>
      </c>
      <c r="D26" s="58">
        <v>273507</v>
      </c>
      <c r="E26" s="44"/>
      <c r="F26" s="51"/>
      <c r="G26" s="56" t="s">
        <v>348</v>
      </c>
      <c r="H26" s="58">
        <v>4442</v>
      </c>
      <c r="I26" s="44"/>
      <c r="J26" s="51"/>
      <c r="K26" s="56" t="s">
        <v>348</v>
      </c>
      <c r="L26" s="58">
        <v>7532</v>
      </c>
      <c r="M26" s="44"/>
      <c r="N26" s="51"/>
      <c r="O26" s="56" t="s">
        <v>348</v>
      </c>
      <c r="P26" s="58">
        <v>270417</v>
      </c>
      <c r="Q26" s="44"/>
    </row>
    <row r="27" spans="1:17" ht="15.75" thickBot="1">
      <c r="A27" s="16"/>
      <c r="B27" s="51"/>
      <c r="C27" s="57"/>
      <c r="D27" s="59"/>
      <c r="E27" s="60"/>
      <c r="F27" s="51"/>
      <c r="G27" s="57"/>
      <c r="H27" s="59"/>
      <c r="I27" s="60"/>
      <c r="J27" s="51"/>
      <c r="K27" s="57"/>
      <c r="L27" s="59"/>
      <c r="M27" s="60"/>
      <c r="N27" s="51"/>
      <c r="O27" s="57"/>
      <c r="P27" s="59"/>
      <c r="Q27" s="60"/>
    </row>
    <row r="28" spans="1:17" ht="15.75" thickTop="1">
      <c r="A28" s="16"/>
      <c r="B28" s="24" t="s">
        <v>517</v>
      </c>
      <c r="C28" s="66"/>
      <c r="D28" s="66"/>
      <c r="E28" s="66"/>
      <c r="F28" s="18"/>
      <c r="G28" s="66"/>
      <c r="H28" s="66"/>
      <c r="I28" s="66"/>
      <c r="J28" s="18"/>
      <c r="K28" s="66"/>
      <c r="L28" s="66"/>
      <c r="M28" s="66"/>
      <c r="N28" s="18"/>
      <c r="O28" s="66"/>
      <c r="P28" s="66"/>
      <c r="Q28" s="66"/>
    </row>
    <row r="29" spans="1:17">
      <c r="A29" s="16"/>
      <c r="B29" s="49" t="s">
        <v>510</v>
      </c>
      <c r="C29" s="53" t="s">
        <v>348</v>
      </c>
      <c r="D29" s="50">
        <v>221378</v>
      </c>
      <c r="E29" s="51"/>
      <c r="F29" s="51"/>
      <c r="G29" s="53" t="s">
        <v>348</v>
      </c>
      <c r="H29" s="52">
        <v>379</v>
      </c>
      <c r="I29" s="51"/>
      <c r="J29" s="51"/>
      <c r="K29" s="53" t="s">
        <v>348</v>
      </c>
      <c r="L29" s="50">
        <v>10169</v>
      </c>
      <c r="M29" s="51"/>
      <c r="N29" s="51"/>
      <c r="O29" s="53" t="s">
        <v>348</v>
      </c>
      <c r="P29" s="50">
        <v>211588</v>
      </c>
      <c r="Q29" s="51"/>
    </row>
    <row r="30" spans="1:17">
      <c r="A30" s="16"/>
      <c r="B30" s="49"/>
      <c r="C30" s="53"/>
      <c r="D30" s="50"/>
      <c r="E30" s="51"/>
      <c r="F30" s="51"/>
      <c r="G30" s="53"/>
      <c r="H30" s="52"/>
      <c r="I30" s="51"/>
      <c r="J30" s="51"/>
      <c r="K30" s="53"/>
      <c r="L30" s="50"/>
      <c r="M30" s="51"/>
      <c r="N30" s="51"/>
      <c r="O30" s="53"/>
      <c r="P30" s="50"/>
      <c r="Q30" s="51"/>
    </row>
    <row r="31" spans="1:17">
      <c r="A31" s="16"/>
      <c r="B31" s="45" t="s">
        <v>511</v>
      </c>
      <c r="C31" s="47">
        <v>16000</v>
      </c>
      <c r="D31" s="47"/>
      <c r="E31" s="41"/>
      <c r="F31" s="41"/>
      <c r="G31" s="48" t="s">
        <v>349</v>
      </c>
      <c r="H31" s="48"/>
      <c r="I31" s="41"/>
      <c r="J31" s="41"/>
      <c r="K31" s="47">
        <v>1081</v>
      </c>
      <c r="L31" s="47"/>
      <c r="M31" s="41"/>
      <c r="N31" s="41"/>
      <c r="O31" s="47">
        <v>14919</v>
      </c>
      <c r="P31" s="47"/>
      <c r="Q31" s="41"/>
    </row>
    <row r="32" spans="1:17">
      <c r="A32" s="16"/>
      <c r="B32" s="45"/>
      <c r="C32" s="47"/>
      <c r="D32" s="47"/>
      <c r="E32" s="41"/>
      <c r="F32" s="41"/>
      <c r="G32" s="48"/>
      <c r="H32" s="48"/>
      <c r="I32" s="41"/>
      <c r="J32" s="41"/>
      <c r="K32" s="47"/>
      <c r="L32" s="47"/>
      <c r="M32" s="41"/>
      <c r="N32" s="41"/>
      <c r="O32" s="47"/>
      <c r="P32" s="47"/>
      <c r="Q32" s="41"/>
    </row>
    <row r="33" spans="1:31">
      <c r="A33" s="16"/>
      <c r="B33" s="49" t="s">
        <v>512</v>
      </c>
      <c r="C33" s="50">
        <v>10000</v>
      </c>
      <c r="D33" s="50"/>
      <c r="E33" s="51"/>
      <c r="F33" s="51"/>
      <c r="G33" s="52" t="s">
        <v>349</v>
      </c>
      <c r="H33" s="52"/>
      <c r="I33" s="51"/>
      <c r="J33" s="51"/>
      <c r="K33" s="52" t="s">
        <v>349</v>
      </c>
      <c r="L33" s="52"/>
      <c r="M33" s="51"/>
      <c r="N33" s="51"/>
      <c r="O33" s="50">
        <v>10000</v>
      </c>
      <c r="P33" s="50"/>
      <c r="Q33" s="51"/>
    </row>
    <row r="34" spans="1:31" ht="15.75" thickBot="1">
      <c r="A34" s="16"/>
      <c r="B34" s="49"/>
      <c r="C34" s="64"/>
      <c r="D34" s="64"/>
      <c r="E34" s="65"/>
      <c r="F34" s="51"/>
      <c r="G34" s="68"/>
      <c r="H34" s="68"/>
      <c r="I34" s="65"/>
      <c r="J34" s="51"/>
      <c r="K34" s="68"/>
      <c r="L34" s="68"/>
      <c r="M34" s="65"/>
      <c r="N34" s="51"/>
      <c r="O34" s="64"/>
      <c r="P34" s="64"/>
      <c r="Q34" s="65"/>
    </row>
    <row r="35" spans="1:31">
      <c r="A35" s="16"/>
      <c r="B35" s="41"/>
      <c r="C35" s="72" t="s">
        <v>348</v>
      </c>
      <c r="D35" s="74">
        <v>247378</v>
      </c>
      <c r="E35" s="67"/>
      <c r="F35" s="41"/>
      <c r="G35" s="72" t="s">
        <v>348</v>
      </c>
      <c r="H35" s="92">
        <v>379</v>
      </c>
      <c r="I35" s="67"/>
      <c r="J35" s="41"/>
      <c r="K35" s="72" t="s">
        <v>348</v>
      </c>
      <c r="L35" s="74">
        <v>11250</v>
      </c>
      <c r="M35" s="67"/>
      <c r="N35" s="41"/>
      <c r="O35" s="72" t="s">
        <v>348</v>
      </c>
      <c r="P35" s="74">
        <v>236507</v>
      </c>
      <c r="Q35" s="67"/>
    </row>
    <row r="36" spans="1:31" ht="15.75" thickBot="1">
      <c r="A36" s="16"/>
      <c r="B36" s="41"/>
      <c r="C36" s="73"/>
      <c r="D36" s="75"/>
      <c r="E36" s="76"/>
      <c r="F36" s="41"/>
      <c r="G36" s="73"/>
      <c r="H36" s="93"/>
      <c r="I36" s="76"/>
      <c r="J36" s="41"/>
      <c r="K36" s="73"/>
      <c r="L36" s="75"/>
      <c r="M36" s="76"/>
      <c r="N36" s="41"/>
      <c r="O36" s="73"/>
      <c r="P36" s="75"/>
      <c r="Q36" s="76"/>
    </row>
    <row r="37" spans="1:31" ht="15.75" thickTop="1">
      <c r="A37" s="16"/>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c r="AE37" s="113"/>
    </row>
    <row r="38" spans="1:31">
      <c r="A38" s="16"/>
      <c r="B38" s="40"/>
      <c r="C38" s="40"/>
      <c r="D38" s="40"/>
      <c r="E38" s="40"/>
      <c r="F38" s="40"/>
      <c r="G38" s="40"/>
      <c r="H38" s="40"/>
      <c r="I38" s="40"/>
      <c r="J38" s="40"/>
      <c r="K38" s="40"/>
      <c r="L38" s="40"/>
      <c r="M38" s="40"/>
      <c r="N38" s="40"/>
      <c r="O38" s="40"/>
      <c r="P38" s="40"/>
      <c r="Q38" s="40"/>
    </row>
    <row r="39" spans="1:31">
      <c r="A39" s="16"/>
      <c r="B39" s="17"/>
      <c r="C39" s="17"/>
      <c r="D39" s="17"/>
      <c r="E39" s="17"/>
      <c r="F39" s="17"/>
      <c r="G39" s="17"/>
      <c r="H39" s="17"/>
      <c r="I39" s="17"/>
      <c r="J39" s="17"/>
      <c r="K39" s="17"/>
      <c r="L39" s="17"/>
      <c r="M39" s="17"/>
      <c r="N39" s="17"/>
      <c r="O39" s="17"/>
      <c r="P39" s="17"/>
      <c r="Q39" s="17"/>
    </row>
    <row r="40" spans="1:31" ht="15.75" thickBot="1">
      <c r="A40" s="16"/>
      <c r="B40" s="18"/>
      <c r="C40" s="43" t="s">
        <v>503</v>
      </c>
      <c r="D40" s="43"/>
      <c r="E40" s="43"/>
      <c r="F40" s="18"/>
      <c r="G40" s="43" t="s">
        <v>504</v>
      </c>
      <c r="H40" s="43"/>
      <c r="I40" s="43"/>
      <c r="J40" s="18"/>
      <c r="K40" s="43" t="s">
        <v>505</v>
      </c>
      <c r="L40" s="43"/>
      <c r="M40" s="43"/>
      <c r="N40" s="18"/>
      <c r="O40" s="43" t="s">
        <v>506</v>
      </c>
      <c r="P40" s="43"/>
      <c r="Q40" s="43"/>
    </row>
    <row r="41" spans="1:31">
      <c r="A41" s="16"/>
      <c r="B41" s="20" t="s">
        <v>518</v>
      </c>
      <c r="C41" s="44"/>
      <c r="D41" s="44"/>
      <c r="E41" s="44"/>
      <c r="F41" s="21"/>
      <c r="G41" s="44"/>
      <c r="H41" s="44"/>
      <c r="I41" s="44"/>
      <c r="J41" s="21"/>
      <c r="K41" s="44"/>
      <c r="L41" s="44"/>
      <c r="M41" s="44"/>
      <c r="N41" s="21"/>
      <c r="O41" s="44"/>
      <c r="P41" s="44"/>
      <c r="Q41" s="44"/>
    </row>
    <row r="42" spans="1:31">
      <c r="A42" s="16"/>
      <c r="B42" s="24" t="s">
        <v>508</v>
      </c>
      <c r="C42" s="41"/>
      <c r="D42" s="41"/>
      <c r="E42" s="41"/>
      <c r="F42" s="18"/>
      <c r="G42" s="41"/>
      <c r="H42" s="41"/>
      <c r="I42" s="41"/>
      <c r="J42" s="18"/>
      <c r="K42" s="41"/>
      <c r="L42" s="41"/>
      <c r="M42" s="41"/>
      <c r="N42" s="18"/>
      <c r="O42" s="41"/>
      <c r="P42" s="41"/>
      <c r="Q42" s="41"/>
    </row>
    <row r="43" spans="1:31">
      <c r="A43" s="16"/>
      <c r="B43" s="49" t="s">
        <v>509</v>
      </c>
      <c r="C43" s="53" t="s">
        <v>348</v>
      </c>
      <c r="D43" s="50">
        <v>15735</v>
      </c>
      <c r="E43" s="51"/>
      <c r="F43" s="51"/>
      <c r="G43" s="53" t="s">
        <v>348</v>
      </c>
      <c r="H43" s="52">
        <v>660</v>
      </c>
      <c r="I43" s="51"/>
      <c r="J43" s="51"/>
      <c r="K43" s="53" t="s">
        <v>348</v>
      </c>
      <c r="L43" s="52" t="s">
        <v>349</v>
      </c>
      <c r="M43" s="51"/>
      <c r="N43" s="51"/>
      <c r="O43" s="53" t="s">
        <v>348</v>
      </c>
      <c r="P43" s="50">
        <v>16395</v>
      </c>
      <c r="Q43" s="51"/>
    </row>
    <row r="44" spans="1:31">
      <c r="A44" s="16"/>
      <c r="B44" s="49"/>
      <c r="C44" s="53"/>
      <c r="D44" s="50"/>
      <c r="E44" s="51"/>
      <c r="F44" s="51"/>
      <c r="G44" s="53"/>
      <c r="H44" s="52"/>
      <c r="I44" s="51"/>
      <c r="J44" s="51"/>
      <c r="K44" s="53"/>
      <c r="L44" s="52"/>
      <c r="M44" s="51"/>
      <c r="N44" s="51"/>
      <c r="O44" s="53"/>
      <c r="P44" s="50"/>
      <c r="Q44" s="51"/>
    </row>
    <row r="45" spans="1:31">
      <c r="A45" s="16"/>
      <c r="B45" s="45" t="s">
        <v>510</v>
      </c>
      <c r="C45" s="47">
        <v>213679</v>
      </c>
      <c r="D45" s="47"/>
      <c r="E45" s="41"/>
      <c r="F45" s="41"/>
      <c r="G45" s="47">
        <v>11359</v>
      </c>
      <c r="H45" s="47"/>
      <c r="I45" s="41"/>
      <c r="J45" s="41"/>
      <c r="K45" s="47">
        <v>1152</v>
      </c>
      <c r="L45" s="47"/>
      <c r="M45" s="41"/>
      <c r="N45" s="41"/>
      <c r="O45" s="47">
        <v>223886</v>
      </c>
      <c r="P45" s="47"/>
      <c r="Q45" s="41"/>
    </row>
    <row r="46" spans="1:31">
      <c r="A46" s="16"/>
      <c r="B46" s="45"/>
      <c r="C46" s="47"/>
      <c r="D46" s="47"/>
      <c r="E46" s="41"/>
      <c r="F46" s="41"/>
      <c r="G46" s="47"/>
      <c r="H46" s="47"/>
      <c r="I46" s="41"/>
      <c r="J46" s="41"/>
      <c r="K46" s="47"/>
      <c r="L46" s="47"/>
      <c r="M46" s="41"/>
      <c r="N46" s="41"/>
      <c r="O46" s="47"/>
      <c r="P46" s="47"/>
      <c r="Q46" s="41"/>
    </row>
    <row r="47" spans="1:31">
      <c r="A47" s="16"/>
      <c r="B47" s="27" t="s">
        <v>514</v>
      </c>
      <c r="C47" s="51"/>
      <c r="D47" s="51"/>
      <c r="E47" s="51"/>
      <c r="F47" s="21"/>
      <c r="G47" s="51"/>
      <c r="H47" s="51"/>
      <c r="I47" s="51"/>
      <c r="J47" s="21"/>
      <c r="K47" s="51"/>
      <c r="L47" s="51"/>
      <c r="M47" s="51"/>
      <c r="N47" s="21"/>
      <c r="O47" s="51"/>
      <c r="P47" s="51"/>
      <c r="Q47" s="51"/>
    </row>
    <row r="48" spans="1:31">
      <c r="A48" s="16"/>
      <c r="B48" s="45" t="s">
        <v>515</v>
      </c>
      <c r="C48" s="47">
        <v>83764</v>
      </c>
      <c r="D48" s="47"/>
      <c r="E48" s="41"/>
      <c r="F48" s="41"/>
      <c r="G48" s="47">
        <v>3155</v>
      </c>
      <c r="H48" s="47"/>
      <c r="I48" s="41"/>
      <c r="J48" s="41"/>
      <c r="K48" s="48">
        <v>29</v>
      </c>
      <c r="L48" s="48"/>
      <c r="M48" s="41"/>
      <c r="N48" s="41"/>
      <c r="O48" s="47">
        <v>86890</v>
      </c>
      <c r="P48" s="47"/>
      <c r="Q48" s="41"/>
    </row>
    <row r="49" spans="1:31">
      <c r="A49" s="16"/>
      <c r="B49" s="45"/>
      <c r="C49" s="47"/>
      <c r="D49" s="47"/>
      <c r="E49" s="41"/>
      <c r="F49" s="41"/>
      <c r="G49" s="47"/>
      <c r="H49" s="47"/>
      <c r="I49" s="41"/>
      <c r="J49" s="41"/>
      <c r="K49" s="48"/>
      <c r="L49" s="48"/>
      <c r="M49" s="41"/>
      <c r="N49" s="41"/>
      <c r="O49" s="47"/>
      <c r="P49" s="47"/>
      <c r="Q49" s="41"/>
    </row>
    <row r="50" spans="1:31">
      <c r="A50" s="16"/>
      <c r="B50" s="49" t="s">
        <v>516</v>
      </c>
      <c r="C50" s="50">
        <v>13923</v>
      </c>
      <c r="D50" s="50"/>
      <c r="E50" s="51"/>
      <c r="F50" s="51"/>
      <c r="G50" s="52">
        <v>450</v>
      </c>
      <c r="H50" s="52"/>
      <c r="I50" s="51"/>
      <c r="J50" s="51"/>
      <c r="K50" s="52">
        <v>5</v>
      </c>
      <c r="L50" s="52"/>
      <c r="M50" s="51"/>
      <c r="N50" s="51"/>
      <c r="O50" s="50">
        <v>14368</v>
      </c>
      <c r="P50" s="50"/>
      <c r="Q50" s="51"/>
    </row>
    <row r="51" spans="1:31" ht="15.75" thickBot="1">
      <c r="A51" s="16"/>
      <c r="B51" s="49"/>
      <c r="C51" s="64"/>
      <c r="D51" s="64"/>
      <c r="E51" s="65"/>
      <c r="F51" s="51"/>
      <c r="G51" s="68"/>
      <c r="H51" s="68"/>
      <c r="I51" s="65"/>
      <c r="J51" s="51"/>
      <c r="K51" s="68"/>
      <c r="L51" s="68"/>
      <c r="M51" s="65"/>
      <c r="N51" s="51"/>
      <c r="O51" s="64"/>
      <c r="P51" s="64"/>
      <c r="Q51" s="65"/>
    </row>
    <row r="52" spans="1:31">
      <c r="A52" s="16"/>
      <c r="B52" s="41"/>
      <c r="C52" s="72" t="s">
        <v>348</v>
      </c>
      <c r="D52" s="74">
        <v>327101</v>
      </c>
      <c r="E52" s="67"/>
      <c r="F52" s="41"/>
      <c r="G52" s="72" t="s">
        <v>348</v>
      </c>
      <c r="H52" s="74">
        <v>15624</v>
      </c>
      <c r="I52" s="67"/>
      <c r="J52" s="41"/>
      <c r="K52" s="72" t="s">
        <v>348</v>
      </c>
      <c r="L52" s="74">
        <v>1186</v>
      </c>
      <c r="M52" s="67"/>
      <c r="N52" s="41"/>
      <c r="O52" s="72" t="s">
        <v>348</v>
      </c>
      <c r="P52" s="74">
        <v>341539</v>
      </c>
      <c r="Q52" s="67"/>
    </row>
    <row r="53" spans="1:31" ht="15.75" thickBot="1">
      <c r="A53" s="16"/>
      <c r="B53" s="41"/>
      <c r="C53" s="73"/>
      <c r="D53" s="75"/>
      <c r="E53" s="76"/>
      <c r="F53" s="41"/>
      <c r="G53" s="73"/>
      <c r="H53" s="75"/>
      <c r="I53" s="76"/>
      <c r="J53" s="41"/>
      <c r="K53" s="73"/>
      <c r="L53" s="75"/>
      <c r="M53" s="76"/>
      <c r="N53" s="41"/>
      <c r="O53" s="73"/>
      <c r="P53" s="75"/>
      <c r="Q53" s="76"/>
    </row>
    <row r="54" spans="1:31" ht="15.75" thickTop="1">
      <c r="A54" s="16"/>
      <c r="B54" s="30" t="s">
        <v>517</v>
      </c>
      <c r="C54" s="69"/>
      <c r="D54" s="69"/>
      <c r="E54" s="69"/>
      <c r="F54" s="21"/>
      <c r="G54" s="69"/>
      <c r="H54" s="69"/>
      <c r="I54" s="69"/>
      <c r="J54" s="21"/>
      <c r="K54" s="69"/>
      <c r="L54" s="69"/>
      <c r="M54" s="69"/>
      <c r="N54" s="21"/>
      <c r="O54" s="69"/>
      <c r="P54" s="69"/>
      <c r="Q54" s="69"/>
    </row>
    <row r="55" spans="1:31">
      <c r="A55" s="16"/>
      <c r="B55" s="45" t="s">
        <v>510</v>
      </c>
      <c r="C55" s="46" t="s">
        <v>348</v>
      </c>
      <c r="D55" s="47">
        <v>108805</v>
      </c>
      <c r="E55" s="41"/>
      <c r="F55" s="41"/>
      <c r="G55" s="46" t="s">
        <v>348</v>
      </c>
      <c r="H55" s="47">
        <v>4576</v>
      </c>
      <c r="I55" s="41"/>
      <c r="J55" s="41"/>
      <c r="K55" s="46" t="s">
        <v>348</v>
      </c>
      <c r="L55" s="48">
        <v>146</v>
      </c>
      <c r="M55" s="41"/>
      <c r="N55" s="41"/>
      <c r="O55" s="46" t="s">
        <v>348</v>
      </c>
      <c r="P55" s="47">
        <v>113235</v>
      </c>
      <c r="Q55" s="41"/>
    </row>
    <row r="56" spans="1:31">
      <c r="A56" s="16"/>
      <c r="B56" s="45"/>
      <c r="C56" s="46"/>
      <c r="D56" s="47"/>
      <c r="E56" s="41"/>
      <c r="F56" s="41"/>
      <c r="G56" s="46"/>
      <c r="H56" s="47"/>
      <c r="I56" s="41"/>
      <c r="J56" s="41"/>
      <c r="K56" s="46"/>
      <c r="L56" s="48"/>
      <c r="M56" s="41"/>
      <c r="N56" s="41"/>
      <c r="O56" s="46"/>
      <c r="P56" s="47"/>
      <c r="Q56" s="41"/>
    </row>
    <row r="57" spans="1:31">
      <c r="A57" s="16"/>
      <c r="B57" s="49" t="s">
        <v>511</v>
      </c>
      <c r="C57" s="50">
        <v>6000</v>
      </c>
      <c r="D57" s="50"/>
      <c r="E57" s="51"/>
      <c r="F57" s="51"/>
      <c r="G57" s="52" t="s">
        <v>349</v>
      </c>
      <c r="H57" s="52"/>
      <c r="I57" s="51"/>
      <c r="J57" s="51"/>
      <c r="K57" s="50">
        <v>1000</v>
      </c>
      <c r="L57" s="50"/>
      <c r="M57" s="51"/>
      <c r="N57" s="51"/>
      <c r="O57" s="50">
        <v>5000</v>
      </c>
      <c r="P57" s="50"/>
      <c r="Q57" s="51"/>
    </row>
    <row r="58" spans="1:31" ht="15.75" thickBot="1">
      <c r="A58" s="16"/>
      <c r="B58" s="49"/>
      <c r="C58" s="64"/>
      <c r="D58" s="64"/>
      <c r="E58" s="65"/>
      <c r="F58" s="51"/>
      <c r="G58" s="68"/>
      <c r="H58" s="68"/>
      <c r="I58" s="65"/>
      <c r="J58" s="51"/>
      <c r="K58" s="64"/>
      <c r="L58" s="64"/>
      <c r="M58" s="65"/>
      <c r="N58" s="51"/>
      <c r="O58" s="64"/>
      <c r="P58" s="64"/>
      <c r="Q58" s="65"/>
    </row>
    <row r="59" spans="1:31">
      <c r="A59" s="16"/>
      <c r="B59" s="41"/>
      <c r="C59" s="72" t="s">
        <v>348</v>
      </c>
      <c r="D59" s="74">
        <v>114805</v>
      </c>
      <c r="E59" s="67"/>
      <c r="F59" s="41"/>
      <c r="G59" s="72" t="s">
        <v>348</v>
      </c>
      <c r="H59" s="74">
        <v>4576</v>
      </c>
      <c r="I59" s="67"/>
      <c r="J59" s="41"/>
      <c r="K59" s="72" t="s">
        <v>348</v>
      </c>
      <c r="L59" s="74">
        <v>1146</v>
      </c>
      <c r="M59" s="67"/>
      <c r="N59" s="41"/>
      <c r="O59" s="72" t="s">
        <v>348</v>
      </c>
      <c r="P59" s="74">
        <v>118235</v>
      </c>
      <c r="Q59" s="67"/>
    </row>
    <row r="60" spans="1:31" ht="15.75" thickBot="1">
      <c r="A60" s="16"/>
      <c r="B60" s="41"/>
      <c r="C60" s="73"/>
      <c r="D60" s="75"/>
      <c r="E60" s="76"/>
      <c r="F60" s="41"/>
      <c r="G60" s="73"/>
      <c r="H60" s="75"/>
      <c r="I60" s="76"/>
      <c r="J60" s="41"/>
      <c r="K60" s="73"/>
      <c r="L60" s="75"/>
      <c r="M60" s="76"/>
      <c r="N60" s="41"/>
      <c r="O60" s="73"/>
      <c r="P60" s="75"/>
      <c r="Q60" s="76"/>
    </row>
    <row r="61" spans="1:31" ht="15.75" thickTop="1">
      <c r="A61" s="16" t="s">
        <v>1162</v>
      </c>
      <c r="B61" s="96" t="s">
        <v>7</v>
      </c>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c r="AD61" s="96"/>
      <c r="AE61" s="96"/>
    </row>
    <row r="62" spans="1:31" ht="25.5" customHeight="1">
      <c r="A62" s="16"/>
      <c r="B62" s="99" t="s">
        <v>520</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c r="AE62" s="99"/>
    </row>
    <row r="63" spans="1:31">
      <c r="A63" s="16"/>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row>
    <row r="64" spans="1:31">
      <c r="A64" s="16"/>
      <c r="B64" s="40"/>
      <c r="C64" s="40"/>
      <c r="D64" s="40"/>
      <c r="E64" s="40"/>
      <c r="F64" s="40"/>
      <c r="G64" s="40"/>
      <c r="H64" s="40"/>
      <c r="I64" s="40"/>
    </row>
    <row r="65" spans="1:9">
      <c r="A65" s="16"/>
      <c r="B65" s="17"/>
      <c r="C65" s="17"/>
      <c r="D65" s="17"/>
      <c r="E65" s="17"/>
      <c r="F65" s="17"/>
      <c r="G65" s="17"/>
      <c r="H65" s="17"/>
      <c r="I65" s="17"/>
    </row>
    <row r="66" spans="1:9" ht="15.75" thickBot="1">
      <c r="A66" s="16"/>
      <c r="B66" s="18"/>
      <c r="C66" s="43" t="s">
        <v>503</v>
      </c>
      <c r="D66" s="43"/>
      <c r="E66" s="43"/>
      <c r="F66" s="31"/>
      <c r="G66" s="43" t="s">
        <v>506</v>
      </c>
      <c r="H66" s="43"/>
      <c r="I66" s="43"/>
    </row>
    <row r="67" spans="1:9">
      <c r="A67" s="16"/>
      <c r="B67" s="30" t="s">
        <v>508</v>
      </c>
      <c r="C67" s="44"/>
      <c r="D67" s="44"/>
      <c r="E67" s="44"/>
      <c r="F67" s="21"/>
      <c r="G67" s="44"/>
      <c r="H67" s="44"/>
      <c r="I67" s="44"/>
    </row>
    <row r="68" spans="1:9">
      <c r="A68" s="16"/>
      <c r="B68" s="45" t="s">
        <v>521</v>
      </c>
      <c r="C68" s="46" t="s">
        <v>348</v>
      </c>
      <c r="D68" s="47">
        <v>2300</v>
      </c>
      <c r="E68" s="41"/>
      <c r="F68" s="41"/>
      <c r="G68" s="46" t="s">
        <v>348</v>
      </c>
      <c r="H68" s="47">
        <v>2308</v>
      </c>
      <c r="I68" s="41"/>
    </row>
    <row r="69" spans="1:9">
      <c r="A69" s="16"/>
      <c r="B69" s="45"/>
      <c r="C69" s="46"/>
      <c r="D69" s="47"/>
      <c r="E69" s="41"/>
      <c r="F69" s="41"/>
      <c r="G69" s="46"/>
      <c r="H69" s="47"/>
      <c r="I69" s="41"/>
    </row>
    <row r="70" spans="1:9">
      <c r="A70" s="16"/>
      <c r="B70" s="49" t="s">
        <v>522</v>
      </c>
      <c r="C70" s="50">
        <v>1683</v>
      </c>
      <c r="D70" s="50"/>
      <c r="E70" s="51"/>
      <c r="F70" s="51"/>
      <c r="G70" s="50">
        <v>1712</v>
      </c>
      <c r="H70" s="50"/>
      <c r="I70" s="51"/>
    </row>
    <row r="71" spans="1:9">
      <c r="A71" s="16"/>
      <c r="B71" s="49"/>
      <c r="C71" s="50"/>
      <c r="D71" s="50"/>
      <c r="E71" s="51"/>
      <c r="F71" s="51"/>
      <c r="G71" s="50"/>
      <c r="H71" s="50"/>
      <c r="I71" s="51"/>
    </row>
    <row r="72" spans="1:9">
      <c r="A72" s="16"/>
      <c r="B72" s="45" t="s">
        <v>523</v>
      </c>
      <c r="C72" s="47">
        <v>16535</v>
      </c>
      <c r="D72" s="47"/>
      <c r="E72" s="41"/>
      <c r="F72" s="41"/>
      <c r="G72" s="47">
        <v>16511</v>
      </c>
      <c r="H72" s="47"/>
      <c r="I72" s="41"/>
    </row>
    <row r="73" spans="1:9">
      <c r="A73" s="16"/>
      <c r="B73" s="45"/>
      <c r="C73" s="47"/>
      <c r="D73" s="47"/>
      <c r="E73" s="41"/>
      <c r="F73" s="41"/>
      <c r="G73" s="47"/>
      <c r="H73" s="47"/>
      <c r="I73" s="41"/>
    </row>
    <row r="74" spans="1:9">
      <c r="A74" s="16"/>
      <c r="B74" s="49" t="s">
        <v>524</v>
      </c>
      <c r="C74" s="50">
        <v>252010</v>
      </c>
      <c r="D74" s="50"/>
      <c r="E74" s="51"/>
      <c r="F74" s="51"/>
      <c r="G74" s="50">
        <v>248964</v>
      </c>
      <c r="H74" s="50"/>
      <c r="I74" s="51"/>
    </row>
    <row r="75" spans="1:9" ht="15.75" thickBot="1">
      <c r="A75" s="16"/>
      <c r="B75" s="49"/>
      <c r="C75" s="64"/>
      <c r="D75" s="64"/>
      <c r="E75" s="65"/>
      <c r="F75" s="51"/>
      <c r="G75" s="64"/>
      <c r="H75" s="64"/>
      <c r="I75" s="65"/>
    </row>
    <row r="76" spans="1:9">
      <c r="A76" s="16"/>
      <c r="B76" s="45" t="s">
        <v>525</v>
      </c>
      <c r="C76" s="74">
        <v>272528</v>
      </c>
      <c r="D76" s="74"/>
      <c r="E76" s="67"/>
      <c r="F76" s="41"/>
      <c r="G76" s="74">
        <v>269495</v>
      </c>
      <c r="H76" s="74"/>
      <c r="I76" s="67"/>
    </row>
    <row r="77" spans="1:9">
      <c r="A77" s="16"/>
      <c r="B77" s="45"/>
      <c r="C77" s="107"/>
      <c r="D77" s="107"/>
      <c r="E77" s="108"/>
      <c r="F77" s="41"/>
      <c r="G77" s="107"/>
      <c r="H77" s="107"/>
      <c r="I77" s="108"/>
    </row>
    <row r="78" spans="1:9">
      <c r="A78" s="16"/>
      <c r="B78" s="49" t="s">
        <v>513</v>
      </c>
      <c r="C78" s="52">
        <v>979</v>
      </c>
      <c r="D78" s="52"/>
      <c r="E78" s="51"/>
      <c r="F78" s="51"/>
      <c r="G78" s="52">
        <v>922</v>
      </c>
      <c r="H78" s="52"/>
      <c r="I78" s="51"/>
    </row>
    <row r="79" spans="1:9" ht="15.75" thickBot="1">
      <c r="A79" s="16"/>
      <c r="B79" s="49"/>
      <c r="C79" s="68"/>
      <c r="D79" s="68"/>
      <c r="E79" s="65"/>
      <c r="F79" s="51"/>
      <c r="G79" s="68"/>
      <c r="H79" s="68"/>
      <c r="I79" s="65"/>
    </row>
    <row r="80" spans="1:9">
      <c r="A80" s="16"/>
      <c r="B80" s="41"/>
      <c r="C80" s="72" t="s">
        <v>348</v>
      </c>
      <c r="D80" s="74">
        <v>273507</v>
      </c>
      <c r="E80" s="67"/>
      <c r="F80" s="41"/>
      <c r="G80" s="72" t="s">
        <v>348</v>
      </c>
      <c r="H80" s="74">
        <v>270417</v>
      </c>
      <c r="I80" s="67"/>
    </row>
    <row r="81" spans="1:31" ht="15.75" thickBot="1">
      <c r="A81" s="16"/>
      <c r="B81" s="41"/>
      <c r="C81" s="73"/>
      <c r="D81" s="75"/>
      <c r="E81" s="76"/>
      <c r="F81" s="41"/>
      <c r="G81" s="73"/>
      <c r="H81" s="75"/>
      <c r="I81" s="76"/>
    </row>
    <row r="82" spans="1:31" ht="15.75" thickTop="1">
      <c r="A82" s="16"/>
      <c r="B82" s="21"/>
      <c r="C82" s="69"/>
      <c r="D82" s="69"/>
      <c r="E82" s="69"/>
      <c r="F82" s="21"/>
      <c r="G82" s="69"/>
      <c r="H82" s="69"/>
      <c r="I82" s="69"/>
    </row>
    <row r="83" spans="1:31">
      <c r="A83" s="16"/>
      <c r="B83" s="24" t="s">
        <v>517</v>
      </c>
      <c r="C83" s="41"/>
      <c r="D83" s="41"/>
      <c r="E83" s="41"/>
      <c r="F83" s="18"/>
      <c r="G83" s="41"/>
      <c r="H83" s="41"/>
      <c r="I83" s="41"/>
    </row>
    <row r="84" spans="1:31">
      <c r="A84" s="16"/>
      <c r="B84" s="49" t="s">
        <v>521</v>
      </c>
      <c r="C84" s="53" t="s">
        <v>348</v>
      </c>
      <c r="D84" s="52">
        <v>542</v>
      </c>
      <c r="E84" s="51"/>
      <c r="F84" s="51"/>
      <c r="G84" s="53" t="s">
        <v>348</v>
      </c>
      <c r="H84" s="52">
        <v>549</v>
      </c>
      <c r="I84" s="51"/>
    </row>
    <row r="85" spans="1:31">
      <c r="A85" s="16"/>
      <c r="B85" s="49"/>
      <c r="C85" s="53"/>
      <c r="D85" s="52"/>
      <c r="E85" s="51"/>
      <c r="F85" s="51"/>
      <c r="G85" s="53"/>
      <c r="H85" s="52"/>
      <c r="I85" s="51"/>
    </row>
    <row r="86" spans="1:31">
      <c r="A86" s="16"/>
      <c r="B86" s="45" t="s">
        <v>526</v>
      </c>
      <c r="C86" s="47">
        <v>13847</v>
      </c>
      <c r="D86" s="47"/>
      <c r="E86" s="41"/>
      <c r="F86" s="41"/>
      <c r="G86" s="47">
        <v>12905</v>
      </c>
      <c r="H86" s="47"/>
      <c r="I86" s="41"/>
    </row>
    <row r="87" spans="1:31">
      <c r="A87" s="16"/>
      <c r="B87" s="45"/>
      <c r="C87" s="47"/>
      <c r="D87" s="47"/>
      <c r="E87" s="41"/>
      <c r="F87" s="41"/>
      <c r="G87" s="47"/>
      <c r="H87" s="47"/>
      <c r="I87" s="41"/>
    </row>
    <row r="88" spans="1:31">
      <c r="A88" s="16"/>
      <c r="B88" s="49" t="s">
        <v>523</v>
      </c>
      <c r="C88" s="50">
        <v>23018</v>
      </c>
      <c r="D88" s="50"/>
      <c r="E88" s="51"/>
      <c r="F88" s="51"/>
      <c r="G88" s="50">
        <v>22864</v>
      </c>
      <c r="H88" s="50"/>
      <c r="I88" s="51"/>
    </row>
    <row r="89" spans="1:31">
      <c r="A89" s="16"/>
      <c r="B89" s="49"/>
      <c r="C89" s="50"/>
      <c r="D89" s="50"/>
      <c r="E89" s="51"/>
      <c r="F89" s="51"/>
      <c r="G89" s="50"/>
      <c r="H89" s="50"/>
      <c r="I89" s="51"/>
    </row>
    <row r="90" spans="1:31">
      <c r="A90" s="16"/>
      <c r="B90" s="45" t="s">
        <v>524</v>
      </c>
      <c r="C90" s="47">
        <v>209971</v>
      </c>
      <c r="D90" s="47"/>
      <c r="E90" s="41"/>
      <c r="F90" s="41"/>
      <c r="G90" s="47">
        <v>200189</v>
      </c>
      <c r="H90" s="47"/>
      <c r="I90" s="41"/>
    </row>
    <row r="91" spans="1:31" ht="15.75" thickBot="1">
      <c r="A91" s="16"/>
      <c r="B91" s="45"/>
      <c r="C91" s="54"/>
      <c r="D91" s="54"/>
      <c r="E91" s="55"/>
      <c r="F91" s="41"/>
      <c r="G91" s="54"/>
      <c r="H91" s="54"/>
      <c r="I91" s="55"/>
    </row>
    <row r="92" spans="1:31">
      <c r="A92" s="16"/>
      <c r="B92" s="51"/>
      <c r="C92" s="56" t="s">
        <v>348</v>
      </c>
      <c r="D92" s="58">
        <v>247378</v>
      </c>
      <c r="E92" s="44"/>
      <c r="F92" s="51"/>
      <c r="G92" s="56" t="s">
        <v>348</v>
      </c>
      <c r="H92" s="58">
        <v>236507</v>
      </c>
      <c r="I92" s="44"/>
    </row>
    <row r="93" spans="1:31" ht="15.75" thickBot="1">
      <c r="A93" s="16"/>
      <c r="B93" s="51"/>
      <c r="C93" s="57"/>
      <c r="D93" s="59"/>
      <c r="E93" s="60"/>
      <c r="F93" s="51"/>
      <c r="G93" s="57"/>
      <c r="H93" s="59"/>
      <c r="I93" s="60"/>
    </row>
    <row r="94" spans="1:31" ht="15.75" thickTop="1">
      <c r="A94" s="16" t="s">
        <v>1163</v>
      </c>
      <c r="B94" s="96" t="s">
        <v>7</v>
      </c>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c r="AE94" s="96"/>
    </row>
    <row r="95" spans="1:31">
      <c r="A95" s="16"/>
      <c r="B95" s="99" t="s">
        <v>528</v>
      </c>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c r="AE95" s="99"/>
    </row>
    <row r="96" spans="1:31">
      <c r="A96" s="16"/>
      <c r="B96" s="40"/>
      <c r="C96" s="40"/>
      <c r="D96" s="40"/>
      <c r="E96" s="40"/>
      <c r="F96" s="40"/>
      <c r="G96" s="40"/>
      <c r="H96" s="40"/>
      <c r="I96" s="40"/>
      <c r="J96" s="40"/>
      <c r="K96" s="40"/>
      <c r="L96" s="40"/>
      <c r="M96" s="40"/>
    </row>
    <row r="97" spans="1:31">
      <c r="A97" s="16"/>
      <c r="B97" s="17"/>
      <c r="C97" s="17"/>
      <c r="D97" s="17"/>
      <c r="E97" s="17"/>
      <c r="F97" s="17"/>
      <c r="G97" s="17"/>
      <c r="H97" s="17"/>
      <c r="I97" s="17"/>
      <c r="J97" s="17"/>
      <c r="K97" s="17"/>
      <c r="L97" s="17"/>
      <c r="M97" s="17"/>
    </row>
    <row r="98" spans="1:31" ht="15.75" thickBot="1">
      <c r="A98" s="16"/>
      <c r="B98" s="18"/>
      <c r="C98" s="43">
        <v>2013</v>
      </c>
      <c r="D98" s="43"/>
      <c r="E98" s="43"/>
      <c r="F98" s="18"/>
      <c r="G98" s="43">
        <v>2012</v>
      </c>
      <c r="H98" s="43"/>
      <c r="I98" s="43"/>
      <c r="J98" s="18"/>
      <c r="K98" s="43">
        <v>2011</v>
      </c>
      <c r="L98" s="43"/>
      <c r="M98" s="43"/>
    </row>
    <row r="99" spans="1:31">
      <c r="A99" s="16"/>
      <c r="B99" s="53" t="s">
        <v>529</v>
      </c>
      <c r="C99" s="56" t="s">
        <v>348</v>
      </c>
      <c r="D99" s="58">
        <v>18414</v>
      </c>
      <c r="E99" s="44"/>
      <c r="F99" s="51"/>
      <c r="G99" s="56" t="s">
        <v>348</v>
      </c>
      <c r="H99" s="58">
        <v>117381</v>
      </c>
      <c r="I99" s="44"/>
      <c r="J99" s="51"/>
      <c r="K99" s="56" t="s">
        <v>348</v>
      </c>
      <c r="L99" s="58">
        <v>50717</v>
      </c>
      <c r="M99" s="44"/>
    </row>
    <row r="100" spans="1:31" ht="15.75" thickBot="1">
      <c r="A100" s="16"/>
      <c r="B100" s="53"/>
      <c r="C100" s="57"/>
      <c r="D100" s="59"/>
      <c r="E100" s="60"/>
      <c r="F100" s="51"/>
      <c r="G100" s="57"/>
      <c r="H100" s="59"/>
      <c r="I100" s="60"/>
      <c r="J100" s="51"/>
      <c r="K100" s="57"/>
      <c r="L100" s="59"/>
      <c r="M100" s="60"/>
    </row>
    <row r="101" spans="1:31" ht="15.75" thickTop="1">
      <c r="A101" s="16"/>
      <c r="B101" s="18"/>
      <c r="C101" s="66"/>
      <c r="D101" s="66"/>
      <c r="E101" s="66"/>
      <c r="F101" s="18"/>
      <c r="G101" s="66"/>
      <c r="H101" s="66"/>
      <c r="I101" s="66"/>
      <c r="J101" s="18"/>
      <c r="K101" s="66"/>
      <c r="L101" s="66"/>
      <c r="M101" s="66"/>
    </row>
    <row r="102" spans="1:31">
      <c r="A102" s="16"/>
      <c r="B102" s="53" t="s">
        <v>530</v>
      </c>
      <c r="C102" s="53" t="s">
        <v>348</v>
      </c>
      <c r="D102" s="52">
        <v>201</v>
      </c>
      <c r="E102" s="51"/>
      <c r="F102" s="53">
        <v>-1</v>
      </c>
      <c r="G102" s="53" t="s">
        <v>348</v>
      </c>
      <c r="H102" s="50">
        <v>3117</v>
      </c>
      <c r="I102" s="51"/>
      <c r="J102" s="51"/>
      <c r="K102" s="53" t="s">
        <v>348</v>
      </c>
      <c r="L102" s="50">
        <v>2159</v>
      </c>
      <c r="M102" s="51"/>
    </row>
    <row r="103" spans="1:31">
      <c r="A103" s="16"/>
      <c r="B103" s="53"/>
      <c r="C103" s="53"/>
      <c r="D103" s="52"/>
      <c r="E103" s="51"/>
      <c r="F103" s="53"/>
      <c r="G103" s="53"/>
      <c r="H103" s="50"/>
      <c r="I103" s="51"/>
      <c r="J103" s="51"/>
      <c r="K103" s="53"/>
      <c r="L103" s="50"/>
      <c r="M103" s="51"/>
    </row>
    <row r="104" spans="1:31" ht="15.75" thickBot="1">
      <c r="A104" s="16"/>
      <c r="B104" s="24" t="s">
        <v>531</v>
      </c>
      <c r="C104" s="87" t="s">
        <v>532</v>
      </c>
      <c r="D104" s="87"/>
      <c r="E104" s="110" t="s">
        <v>353</v>
      </c>
      <c r="F104" s="18"/>
      <c r="G104" s="87" t="s">
        <v>533</v>
      </c>
      <c r="H104" s="87"/>
      <c r="I104" s="110" t="s">
        <v>353</v>
      </c>
      <c r="J104" s="18"/>
      <c r="K104" s="87" t="s">
        <v>534</v>
      </c>
      <c r="L104" s="87"/>
      <c r="M104" s="110" t="s">
        <v>353</v>
      </c>
    </row>
    <row r="105" spans="1:31">
      <c r="A105" s="16"/>
      <c r="B105" s="53" t="s">
        <v>535</v>
      </c>
      <c r="C105" s="56" t="s">
        <v>348</v>
      </c>
      <c r="D105" s="61" t="s">
        <v>461</v>
      </c>
      <c r="E105" s="56" t="s">
        <v>353</v>
      </c>
      <c r="F105" s="51"/>
      <c r="G105" s="56" t="s">
        <v>348</v>
      </c>
      <c r="H105" s="58">
        <v>3026</v>
      </c>
      <c r="I105" s="44"/>
      <c r="J105" s="51"/>
      <c r="K105" s="56" t="s">
        <v>348</v>
      </c>
      <c r="L105" s="58">
        <v>1202</v>
      </c>
      <c r="M105" s="44"/>
    </row>
    <row r="106" spans="1:31" ht="15.75" thickBot="1">
      <c r="A106" s="16"/>
      <c r="B106" s="53"/>
      <c r="C106" s="57"/>
      <c r="D106" s="62"/>
      <c r="E106" s="57"/>
      <c r="F106" s="51"/>
      <c r="G106" s="57"/>
      <c r="H106" s="59"/>
      <c r="I106" s="60"/>
      <c r="J106" s="51"/>
      <c r="K106" s="57"/>
      <c r="L106" s="59"/>
      <c r="M106" s="60"/>
    </row>
    <row r="107" spans="1:31" ht="15.75" thickTop="1">
      <c r="A107" s="16"/>
      <c r="B107" s="114" t="s">
        <v>536</v>
      </c>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c r="AA107" s="114"/>
      <c r="AB107" s="114"/>
      <c r="AC107" s="114"/>
      <c r="AD107" s="114"/>
      <c r="AE107" s="114"/>
    </row>
    <row r="108" spans="1:31" ht="15" customHeight="1">
      <c r="A108" s="16" t="s">
        <v>1164</v>
      </c>
      <c r="B108" s="96" t="s">
        <v>7</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c r="AA108" s="96"/>
      <c r="AB108" s="96"/>
      <c r="AC108" s="96"/>
      <c r="AD108" s="96"/>
      <c r="AE108" s="96"/>
    </row>
    <row r="109" spans="1:31">
      <c r="A109" s="16"/>
      <c r="B109" s="99" t="s">
        <v>537</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c r="AB109" s="99"/>
      <c r="AC109" s="99"/>
      <c r="AD109" s="99"/>
      <c r="AE109" s="99"/>
    </row>
    <row r="110" spans="1:31">
      <c r="A110" s="16"/>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row>
    <row r="111" spans="1:31">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row>
    <row r="112" spans="1:31" ht="15.75" thickBot="1">
      <c r="A112" s="16"/>
      <c r="B112" s="18"/>
      <c r="C112" s="43" t="s">
        <v>538</v>
      </c>
      <c r="D112" s="43"/>
      <c r="E112" s="43"/>
      <c r="F112" s="43"/>
      <c r="G112" s="43"/>
      <c r="H112" s="43"/>
      <c r="I112" s="43"/>
      <c r="J112" s="43"/>
      <c r="K112" s="43"/>
      <c r="L112" s="43"/>
      <c r="M112" s="18"/>
      <c r="N112" s="43" t="s">
        <v>539</v>
      </c>
      <c r="O112" s="43"/>
      <c r="P112" s="43"/>
      <c r="Q112" s="43"/>
      <c r="R112" s="43"/>
      <c r="S112" s="43"/>
      <c r="T112" s="43"/>
      <c r="U112" s="43"/>
      <c r="V112" s="43"/>
      <c r="W112" s="43"/>
      <c r="X112" s="18"/>
      <c r="Y112" s="43" t="s">
        <v>151</v>
      </c>
      <c r="Z112" s="43"/>
      <c r="AA112" s="43"/>
      <c r="AB112" s="43"/>
      <c r="AC112" s="43"/>
      <c r="AD112" s="43"/>
      <c r="AE112" s="43"/>
    </row>
    <row r="113" spans="1:31" ht="15.75" thickBot="1">
      <c r="A113" s="16"/>
      <c r="B113" s="112">
        <v>41639</v>
      </c>
      <c r="C113" s="77" t="s">
        <v>540</v>
      </c>
      <c r="D113" s="77"/>
      <c r="E113" s="18"/>
      <c r="F113" s="77" t="s">
        <v>506</v>
      </c>
      <c r="G113" s="77"/>
      <c r="H113" s="77"/>
      <c r="I113" s="18"/>
      <c r="J113" s="77" t="s">
        <v>541</v>
      </c>
      <c r="K113" s="77"/>
      <c r="L113" s="77"/>
      <c r="M113" s="18"/>
      <c r="N113" s="77" t="s">
        <v>540</v>
      </c>
      <c r="O113" s="77"/>
      <c r="P113" s="18"/>
      <c r="Q113" s="77" t="s">
        <v>506</v>
      </c>
      <c r="R113" s="77"/>
      <c r="S113" s="77"/>
      <c r="T113" s="18"/>
      <c r="U113" s="77" t="s">
        <v>541</v>
      </c>
      <c r="V113" s="77"/>
      <c r="W113" s="77"/>
      <c r="X113" s="18"/>
      <c r="Y113" s="77" t="s">
        <v>506</v>
      </c>
      <c r="Z113" s="77"/>
      <c r="AA113" s="77"/>
      <c r="AB113" s="18"/>
      <c r="AC113" s="77" t="s">
        <v>541</v>
      </c>
      <c r="AD113" s="77"/>
      <c r="AE113" s="77"/>
    </row>
    <row r="114" spans="1:31">
      <c r="A114" s="16"/>
      <c r="B114" s="30" t="s">
        <v>508</v>
      </c>
      <c r="C114" s="44"/>
      <c r="D114" s="44"/>
      <c r="E114" s="21"/>
      <c r="F114" s="44"/>
      <c r="G114" s="44"/>
      <c r="H114" s="44"/>
      <c r="I114" s="21"/>
      <c r="J114" s="44"/>
      <c r="K114" s="44"/>
      <c r="L114" s="44"/>
      <c r="M114" s="21"/>
      <c r="N114" s="44"/>
      <c r="O114" s="44"/>
      <c r="P114" s="21"/>
      <c r="Q114" s="44"/>
      <c r="R114" s="44"/>
      <c r="S114" s="44"/>
      <c r="T114" s="21"/>
      <c r="U114" s="44"/>
      <c r="V114" s="44"/>
      <c r="W114" s="44"/>
      <c r="X114" s="21"/>
      <c r="Y114" s="44"/>
      <c r="Z114" s="44"/>
      <c r="AA114" s="44"/>
      <c r="AB114" s="21"/>
      <c r="AC114" s="44"/>
      <c r="AD114" s="44"/>
      <c r="AE114" s="44"/>
    </row>
    <row r="115" spans="1:31">
      <c r="A115" s="16"/>
      <c r="B115" s="45" t="s">
        <v>509</v>
      </c>
      <c r="C115" s="48">
        <v>5</v>
      </c>
      <c r="D115" s="41"/>
      <c r="E115" s="41"/>
      <c r="F115" s="46" t="s">
        <v>348</v>
      </c>
      <c r="G115" s="47">
        <v>14583</v>
      </c>
      <c r="H115" s="41"/>
      <c r="I115" s="41"/>
      <c r="J115" s="46" t="s">
        <v>348</v>
      </c>
      <c r="K115" s="48">
        <v>663</v>
      </c>
      <c r="L115" s="41"/>
      <c r="M115" s="41"/>
      <c r="N115" s="48" t="s">
        <v>349</v>
      </c>
      <c r="O115" s="41"/>
      <c r="P115" s="41"/>
      <c r="Q115" s="46" t="s">
        <v>348</v>
      </c>
      <c r="R115" s="48" t="s">
        <v>349</v>
      </c>
      <c r="S115" s="41"/>
      <c r="T115" s="41"/>
      <c r="U115" s="46" t="s">
        <v>348</v>
      </c>
      <c r="V115" s="48" t="s">
        <v>349</v>
      </c>
      <c r="W115" s="41"/>
      <c r="X115" s="41"/>
      <c r="Y115" s="46" t="s">
        <v>348</v>
      </c>
      <c r="Z115" s="47">
        <v>14583</v>
      </c>
      <c r="AA115" s="41"/>
      <c r="AB115" s="41"/>
      <c r="AC115" s="46" t="s">
        <v>348</v>
      </c>
      <c r="AD115" s="48">
        <v>663</v>
      </c>
      <c r="AE115" s="41"/>
    </row>
    <row r="116" spans="1:31">
      <c r="A116" s="16"/>
      <c r="B116" s="45"/>
      <c r="C116" s="48"/>
      <c r="D116" s="41"/>
      <c r="E116" s="41"/>
      <c r="F116" s="46"/>
      <c r="G116" s="47"/>
      <c r="H116" s="41"/>
      <c r="I116" s="41"/>
      <c r="J116" s="46"/>
      <c r="K116" s="48"/>
      <c r="L116" s="41"/>
      <c r="M116" s="41"/>
      <c r="N116" s="48"/>
      <c r="O116" s="41"/>
      <c r="P116" s="41"/>
      <c r="Q116" s="46"/>
      <c r="R116" s="48"/>
      <c r="S116" s="41"/>
      <c r="T116" s="41"/>
      <c r="U116" s="46"/>
      <c r="V116" s="48"/>
      <c r="W116" s="41"/>
      <c r="X116" s="41"/>
      <c r="Y116" s="46"/>
      <c r="Z116" s="47"/>
      <c r="AA116" s="41"/>
      <c r="AB116" s="41"/>
      <c r="AC116" s="46"/>
      <c r="AD116" s="48"/>
      <c r="AE116" s="41"/>
    </row>
    <row r="117" spans="1:31">
      <c r="A117" s="16"/>
      <c r="B117" s="49" t="s">
        <v>510</v>
      </c>
      <c r="C117" s="52">
        <v>47</v>
      </c>
      <c r="D117" s="51"/>
      <c r="E117" s="51"/>
      <c r="F117" s="50">
        <v>72821</v>
      </c>
      <c r="G117" s="50"/>
      <c r="H117" s="51"/>
      <c r="I117" s="51"/>
      <c r="J117" s="50">
        <v>3647</v>
      </c>
      <c r="K117" s="50"/>
      <c r="L117" s="51"/>
      <c r="M117" s="51"/>
      <c r="N117" s="52">
        <v>21</v>
      </c>
      <c r="O117" s="51"/>
      <c r="P117" s="51"/>
      <c r="Q117" s="50">
        <v>27976</v>
      </c>
      <c r="R117" s="50"/>
      <c r="S117" s="51"/>
      <c r="T117" s="51"/>
      <c r="U117" s="50">
        <v>2018</v>
      </c>
      <c r="V117" s="50"/>
      <c r="W117" s="51"/>
      <c r="X117" s="51"/>
      <c r="Y117" s="50">
        <v>100797</v>
      </c>
      <c r="Z117" s="50"/>
      <c r="AA117" s="51"/>
      <c r="AB117" s="51"/>
      <c r="AC117" s="50">
        <v>5665</v>
      </c>
      <c r="AD117" s="50"/>
      <c r="AE117" s="51"/>
    </row>
    <row r="118" spans="1:31">
      <c r="A118" s="16"/>
      <c r="B118" s="49"/>
      <c r="C118" s="52"/>
      <c r="D118" s="51"/>
      <c r="E118" s="51"/>
      <c r="F118" s="50"/>
      <c r="G118" s="50"/>
      <c r="H118" s="51"/>
      <c r="I118" s="51"/>
      <c r="J118" s="50"/>
      <c r="K118" s="50"/>
      <c r="L118" s="51"/>
      <c r="M118" s="51"/>
      <c r="N118" s="52"/>
      <c r="O118" s="51"/>
      <c r="P118" s="51"/>
      <c r="Q118" s="50"/>
      <c r="R118" s="50"/>
      <c r="S118" s="51"/>
      <c r="T118" s="51"/>
      <c r="U118" s="50"/>
      <c r="V118" s="50"/>
      <c r="W118" s="51"/>
      <c r="X118" s="51"/>
      <c r="Y118" s="50"/>
      <c r="Z118" s="50"/>
      <c r="AA118" s="51"/>
      <c r="AB118" s="51"/>
      <c r="AC118" s="50"/>
      <c r="AD118" s="50"/>
      <c r="AE118" s="51"/>
    </row>
    <row r="119" spans="1:31">
      <c r="A119" s="16"/>
      <c r="B119" s="45" t="s">
        <v>511</v>
      </c>
      <c r="C119" s="48">
        <v>2</v>
      </c>
      <c r="D119" s="41"/>
      <c r="E119" s="41"/>
      <c r="F119" s="47">
        <v>7862</v>
      </c>
      <c r="G119" s="47"/>
      <c r="H119" s="41"/>
      <c r="I119" s="41"/>
      <c r="J119" s="48">
        <v>138</v>
      </c>
      <c r="K119" s="48"/>
      <c r="L119" s="41"/>
      <c r="M119" s="41"/>
      <c r="N119" s="48" t="s">
        <v>349</v>
      </c>
      <c r="O119" s="41"/>
      <c r="P119" s="41"/>
      <c r="Q119" s="48" t="s">
        <v>349</v>
      </c>
      <c r="R119" s="48"/>
      <c r="S119" s="41"/>
      <c r="T119" s="41"/>
      <c r="U119" s="48" t="s">
        <v>349</v>
      </c>
      <c r="V119" s="48"/>
      <c r="W119" s="41"/>
      <c r="X119" s="41"/>
      <c r="Y119" s="47">
        <v>7862</v>
      </c>
      <c r="Z119" s="47"/>
      <c r="AA119" s="41"/>
      <c r="AB119" s="41"/>
      <c r="AC119" s="48">
        <v>138</v>
      </c>
      <c r="AD119" s="48"/>
      <c r="AE119" s="41"/>
    </row>
    <row r="120" spans="1:31">
      <c r="A120" s="16"/>
      <c r="B120" s="45"/>
      <c r="C120" s="48"/>
      <c r="D120" s="41"/>
      <c r="E120" s="41"/>
      <c r="F120" s="47"/>
      <c r="G120" s="47"/>
      <c r="H120" s="41"/>
      <c r="I120" s="41"/>
      <c r="J120" s="48"/>
      <c r="K120" s="48"/>
      <c r="L120" s="41"/>
      <c r="M120" s="41"/>
      <c r="N120" s="48"/>
      <c r="O120" s="41"/>
      <c r="P120" s="41"/>
      <c r="Q120" s="48"/>
      <c r="R120" s="48"/>
      <c r="S120" s="41"/>
      <c r="T120" s="41"/>
      <c r="U120" s="48"/>
      <c r="V120" s="48"/>
      <c r="W120" s="41"/>
      <c r="X120" s="41"/>
      <c r="Y120" s="47"/>
      <c r="Z120" s="47"/>
      <c r="AA120" s="41"/>
      <c r="AB120" s="41"/>
      <c r="AC120" s="48"/>
      <c r="AD120" s="48"/>
      <c r="AE120" s="41"/>
    </row>
    <row r="121" spans="1:31">
      <c r="A121" s="16"/>
      <c r="B121" s="49" t="s">
        <v>512</v>
      </c>
      <c r="C121" s="52">
        <v>1</v>
      </c>
      <c r="D121" s="51"/>
      <c r="E121" s="51"/>
      <c r="F121" s="50">
        <v>4380</v>
      </c>
      <c r="G121" s="50"/>
      <c r="H121" s="51"/>
      <c r="I121" s="51"/>
      <c r="J121" s="52">
        <v>347</v>
      </c>
      <c r="K121" s="52"/>
      <c r="L121" s="51"/>
      <c r="M121" s="51"/>
      <c r="N121" s="52" t="s">
        <v>349</v>
      </c>
      <c r="O121" s="51"/>
      <c r="P121" s="51"/>
      <c r="Q121" s="52" t="s">
        <v>349</v>
      </c>
      <c r="R121" s="52"/>
      <c r="S121" s="51"/>
      <c r="T121" s="51"/>
      <c r="U121" s="52" t="s">
        <v>349</v>
      </c>
      <c r="V121" s="52"/>
      <c r="W121" s="51"/>
      <c r="X121" s="51"/>
      <c r="Y121" s="50">
        <v>4380</v>
      </c>
      <c r="Z121" s="50"/>
      <c r="AA121" s="51"/>
      <c r="AB121" s="51"/>
      <c r="AC121" s="52">
        <v>347</v>
      </c>
      <c r="AD121" s="52"/>
      <c r="AE121" s="51"/>
    </row>
    <row r="122" spans="1:31">
      <c r="A122" s="16"/>
      <c r="B122" s="49"/>
      <c r="C122" s="52"/>
      <c r="D122" s="51"/>
      <c r="E122" s="51"/>
      <c r="F122" s="50"/>
      <c r="G122" s="50"/>
      <c r="H122" s="51"/>
      <c r="I122" s="51"/>
      <c r="J122" s="52"/>
      <c r="K122" s="52"/>
      <c r="L122" s="51"/>
      <c r="M122" s="51"/>
      <c r="N122" s="52"/>
      <c r="O122" s="51"/>
      <c r="P122" s="51"/>
      <c r="Q122" s="52"/>
      <c r="R122" s="52"/>
      <c r="S122" s="51"/>
      <c r="T122" s="51"/>
      <c r="U122" s="52"/>
      <c r="V122" s="52"/>
      <c r="W122" s="51"/>
      <c r="X122" s="51"/>
      <c r="Y122" s="50"/>
      <c r="Z122" s="50"/>
      <c r="AA122" s="51"/>
      <c r="AB122" s="51"/>
      <c r="AC122" s="52"/>
      <c r="AD122" s="52"/>
      <c r="AE122" s="51"/>
    </row>
    <row r="123" spans="1:31">
      <c r="A123" s="16"/>
      <c r="B123" s="45" t="s">
        <v>513</v>
      </c>
      <c r="C123" s="48">
        <v>1</v>
      </c>
      <c r="D123" s="41"/>
      <c r="E123" s="41"/>
      <c r="F123" s="48">
        <v>922</v>
      </c>
      <c r="G123" s="48"/>
      <c r="H123" s="41"/>
      <c r="I123" s="41"/>
      <c r="J123" s="48">
        <v>57</v>
      </c>
      <c r="K123" s="48"/>
      <c r="L123" s="41"/>
      <c r="M123" s="41"/>
      <c r="N123" s="48" t="s">
        <v>349</v>
      </c>
      <c r="O123" s="41"/>
      <c r="P123" s="41"/>
      <c r="Q123" s="48" t="s">
        <v>349</v>
      </c>
      <c r="R123" s="48"/>
      <c r="S123" s="41"/>
      <c r="T123" s="41"/>
      <c r="U123" s="48" t="s">
        <v>349</v>
      </c>
      <c r="V123" s="48"/>
      <c r="W123" s="41"/>
      <c r="X123" s="41"/>
      <c r="Y123" s="48">
        <v>922</v>
      </c>
      <c r="Z123" s="48"/>
      <c r="AA123" s="41"/>
      <c r="AB123" s="41"/>
      <c r="AC123" s="48">
        <v>57</v>
      </c>
      <c r="AD123" s="48"/>
      <c r="AE123" s="41"/>
    </row>
    <row r="124" spans="1:31">
      <c r="A124" s="16"/>
      <c r="B124" s="45"/>
      <c r="C124" s="48"/>
      <c r="D124" s="41"/>
      <c r="E124" s="41"/>
      <c r="F124" s="48"/>
      <c r="G124" s="48"/>
      <c r="H124" s="41"/>
      <c r="I124" s="41"/>
      <c r="J124" s="48"/>
      <c r="K124" s="48"/>
      <c r="L124" s="41"/>
      <c r="M124" s="41"/>
      <c r="N124" s="48"/>
      <c r="O124" s="41"/>
      <c r="P124" s="41"/>
      <c r="Q124" s="48"/>
      <c r="R124" s="48"/>
      <c r="S124" s="41"/>
      <c r="T124" s="41"/>
      <c r="U124" s="48"/>
      <c r="V124" s="48"/>
      <c r="W124" s="41"/>
      <c r="X124" s="41"/>
      <c r="Y124" s="48"/>
      <c r="Z124" s="48"/>
      <c r="AA124" s="41"/>
      <c r="AB124" s="41"/>
      <c r="AC124" s="48"/>
      <c r="AD124" s="48"/>
      <c r="AE124" s="41"/>
    </row>
    <row r="125" spans="1:31">
      <c r="A125" s="16"/>
      <c r="B125" s="49" t="s">
        <v>542</v>
      </c>
      <c r="C125" s="52">
        <v>15</v>
      </c>
      <c r="D125" s="51"/>
      <c r="E125" s="51"/>
      <c r="F125" s="50">
        <v>14146</v>
      </c>
      <c r="G125" s="50"/>
      <c r="H125" s="51"/>
      <c r="I125" s="51"/>
      <c r="J125" s="52">
        <v>444</v>
      </c>
      <c r="K125" s="52"/>
      <c r="L125" s="51"/>
      <c r="M125" s="51"/>
      <c r="N125" s="52">
        <v>4</v>
      </c>
      <c r="O125" s="51"/>
      <c r="P125" s="51"/>
      <c r="Q125" s="50">
        <v>4582</v>
      </c>
      <c r="R125" s="50"/>
      <c r="S125" s="51"/>
      <c r="T125" s="51"/>
      <c r="U125" s="52">
        <v>218</v>
      </c>
      <c r="V125" s="52"/>
      <c r="W125" s="51"/>
      <c r="X125" s="51"/>
      <c r="Y125" s="50">
        <v>18728</v>
      </c>
      <c r="Z125" s="50"/>
      <c r="AA125" s="51"/>
      <c r="AB125" s="51"/>
      <c r="AC125" s="52">
        <v>662</v>
      </c>
      <c r="AD125" s="52"/>
      <c r="AE125" s="51"/>
    </row>
    <row r="126" spans="1:31" ht="15.75" thickBot="1">
      <c r="A126" s="16"/>
      <c r="B126" s="49"/>
      <c r="C126" s="68"/>
      <c r="D126" s="65"/>
      <c r="E126" s="51"/>
      <c r="F126" s="64"/>
      <c r="G126" s="64"/>
      <c r="H126" s="65"/>
      <c r="I126" s="51"/>
      <c r="J126" s="68"/>
      <c r="K126" s="68"/>
      <c r="L126" s="65"/>
      <c r="M126" s="51"/>
      <c r="N126" s="68"/>
      <c r="O126" s="65"/>
      <c r="P126" s="51"/>
      <c r="Q126" s="64"/>
      <c r="R126" s="64"/>
      <c r="S126" s="65"/>
      <c r="T126" s="51"/>
      <c r="U126" s="68"/>
      <c r="V126" s="68"/>
      <c r="W126" s="65"/>
      <c r="X126" s="51"/>
      <c r="Y126" s="64"/>
      <c r="Z126" s="64"/>
      <c r="AA126" s="65"/>
      <c r="AB126" s="51"/>
      <c r="AC126" s="68"/>
      <c r="AD126" s="68"/>
      <c r="AE126" s="65"/>
    </row>
    <row r="127" spans="1:31">
      <c r="A127" s="16"/>
      <c r="B127" s="41"/>
      <c r="C127" s="92">
        <v>71</v>
      </c>
      <c r="D127" s="67"/>
      <c r="E127" s="41"/>
      <c r="F127" s="72" t="s">
        <v>348</v>
      </c>
      <c r="G127" s="74">
        <v>114714</v>
      </c>
      <c r="H127" s="67"/>
      <c r="I127" s="41"/>
      <c r="J127" s="72" t="s">
        <v>348</v>
      </c>
      <c r="K127" s="74">
        <v>5296</v>
      </c>
      <c r="L127" s="67"/>
      <c r="M127" s="41"/>
      <c r="N127" s="92">
        <v>25</v>
      </c>
      <c r="O127" s="67"/>
      <c r="P127" s="41"/>
      <c r="Q127" s="72" t="s">
        <v>348</v>
      </c>
      <c r="R127" s="74">
        <v>32558</v>
      </c>
      <c r="S127" s="67"/>
      <c r="T127" s="41"/>
      <c r="U127" s="72" t="s">
        <v>348</v>
      </c>
      <c r="V127" s="74">
        <v>2236</v>
      </c>
      <c r="W127" s="67"/>
      <c r="X127" s="41"/>
      <c r="Y127" s="72" t="s">
        <v>348</v>
      </c>
      <c r="Z127" s="74">
        <v>147272</v>
      </c>
      <c r="AA127" s="67"/>
      <c r="AB127" s="41"/>
      <c r="AC127" s="72" t="s">
        <v>348</v>
      </c>
      <c r="AD127" s="74">
        <v>7532</v>
      </c>
      <c r="AE127" s="67"/>
    </row>
    <row r="128" spans="1:31" ht="15.75" thickBot="1">
      <c r="A128" s="16"/>
      <c r="B128" s="41"/>
      <c r="C128" s="93"/>
      <c r="D128" s="76"/>
      <c r="E128" s="41"/>
      <c r="F128" s="73"/>
      <c r="G128" s="75"/>
      <c r="H128" s="76"/>
      <c r="I128" s="41"/>
      <c r="J128" s="73"/>
      <c r="K128" s="75"/>
      <c r="L128" s="76"/>
      <c r="M128" s="41"/>
      <c r="N128" s="93"/>
      <c r="O128" s="76"/>
      <c r="P128" s="41"/>
      <c r="Q128" s="73"/>
      <c r="R128" s="75"/>
      <c r="S128" s="76"/>
      <c r="T128" s="41"/>
      <c r="U128" s="73"/>
      <c r="V128" s="75"/>
      <c r="W128" s="76"/>
      <c r="X128" s="41"/>
      <c r="Y128" s="73"/>
      <c r="Z128" s="75"/>
      <c r="AA128" s="76"/>
      <c r="AB128" s="41"/>
      <c r="AC128" s="73"/>
      <c r="AD128" s="75"/>
      <c r="AE128" s="76"/>
    </row>
    <row r="129" spans="1:31" ht="15.75" thickTop="1">
      <c r="A129" s="16"/>
      <c r="B129" s="21"/>
      <c r="C129" s="69"/>
      <c r="D129" s="69"/>
      <c r="E129" s="21"/>
      <c r="F129" s="69"/>
      <c r="G129" s="69"/>
      <c r="H129" s="69"/>
      <c r="I129" s="21"/>
      <c r="J129" s="69"/>
      <c r="K129" s="69"/>
      <c r="L129" s="69"/>
      <c r="M129" s="21"/>
      <c r="N129" s="69"/>
      <c r="O129" s="69"/>
      <c r="P129" s="21"/>
      <c r="Q129" s="69"/>
      <c r="R129" s="69"/>
      <c r="S129" s="69"/>
      <c r="T129" s="21"/>
      <c r="U129" s="69"/>
      <c r="V129" s="69"/>
      <c r="W129" s="69"/>
      <c r="X129" s="21"/>
      <c r="Y129" s="69"/>
      <c r="Z129" s="69"/>
      <c r="AA129" s="69"/>
      <c r="AB129" s="21"/>
      <c r="AC129" s="69"/>
      <c r="AD129" s="69"/>
      <c r="AE129" s="69"/>
    </row>
    <row r="130" spans="1:31">
      <c r="A130" s="16"/>
      <c r="B130" s="24" t="s">
        <v>517</v>
      </c>
      <c r="C130" s="41"/>
      <c r="D130" s="41"/>
      <c r="E130" s="18"/>
      <c r="F130" s="41"/>
      <c r="G130" s="41"/>
      <c r="H130" s="41"/>
      <c r="I130" s="18"/>
      <c r="J130" s="41"/>
      <c r="K130" s="41"/>
      <c r="L130" s="41"/>
      <c r="M130" s="18"/>
      <c r="N130" s="41"/>
      <c r="O130" s="41"/>
      <c r="P130" s="18"/>
      <c r="Q130" s="41"/>
      <c r="R130" s="41"/>
      <c r="S130" s="41"/>
      <c r="T130" s="18"/>
      <c r="U130" s="41"/>
      <c r="V130" s="41"/>
      <c r="W130" s="41"/>
      <c r="X130" s="18"/>
      <c r="Y130" s="41"/>
      <c r="Z130" s="41"/>
      <c r="AA130" s="41"/>
      <c r="AB130" s="18"/>
      <c r="AC130" s="41"/>
      <c r="AD130" s="41"/>
      <c r="AE130" s="41"/>
    </row>
    <row r="131" spans="1:31">
      <c r="A131" s="16"/>
      <c r="B131" s="49" t="s">
        <v>510</v>
      </c>
      <c r="C131" s="52">
        <v>150</v>
      </c>
      <c r="D131" s="51"/>
      <c r="E131" s="51"/>
      <c r="F131" s="53" t="s">
        <v>348</v>
      </c>
      <c r="G131" s="50">
        <v>162565</v>
      </c>
      <c r="H131" s="51"/>
      <c r="I131" s="51"/>
      <c r="J131" s="53" t="s">
        <v>348</v>
      </c>
      <c r="K131" s="50">
        <v>8325</v>
      </c>
      <c r="L131" s="51"/>
      <c r="M131" s="51"/>
      <c r="N131" s="52">
        <v>25</v>
      </c>
      <c r="O131" s="51"/>
      <c r="P131" s="51"/>
      <c r="Q131" s="53" t="s">
        <v>348</v>
      </c>
      <c r="R131" s="50">
        <v>28238</v>
      </c>
      <c r="S131" s="51"/>
      <c r="T131" s="51"/>
      <c r="U131" s="53" t="s">
        <v>348</v>
      </c>
      <c r="V131" s="50">
        <v>1844</v>
      </c>
      <c r="W131" s="51"/>
      <c r="X131" s="51"/>
      <c r="Y131" s="53" t="s">
        <v>348</v>
      </c>
      <c r="Z131" s="50">
        <v>190803</v>
      </c>
      <c r="AA131" s="51"/>
      <c r="AB131" s="51"/>
      <c r="AC131" s="53" t="s">
        <v>348</v>
      </c>
      <c r="AD131" s="50">
        <v>10169</v>
      </c>
      <c r="AE131" s="51"/>
    </row>
    <row r="132" spans="1:31">
      <c r="A132" s="16"/>
      <c r="B132" s="49"/>
      <c r="C132" s="52"/>
      <c r="D132" s="51"/>
      <c r="E132" s="51"/>
      <c r="F132" s="53"/>
      <c r="G132" s="50"/>
      <c r="H132" s="51"/>
      <c r="I132" s="51"/>
      <c r="J132" s="53"/>
      <c r="K132" s="50"/>
      <c r="L132" s="51"/>
      <c r="M132" s="51"/>
      <c r="N132" s="52"/>
      <c r="O132" s="51"/>
      <c r="P132" s="51"/>
      <c r="Q132" s="53"/>
      <c r="R132" s="50"/>
      <c r="S132" s="51"/>
      <c r="T132" s="51"/>
      <c r="U132" s="53"/>
      <c r="V132" s="50"/>
      <c r="W132" s="51"/>
      <c r="X132" s="51"/>
      <c r="Y132" s="53"/>
      <c r="Z132" s="50"/>
      <c r="AA132" s="51"/>
      <c r="AB132" s="51"/>
      <c r="AC132" s="53"/>
      <c r="AD132" s="50"/>
      <c r="AE132" s="51"/>
    </row>
    <row r="133" spans="1:31">
      <c r="A133" s="16"/>
      <c r="B133" s="45" t="s">
        <v>511</v>
      </c>
      <c r="C133" s="48">
        <v>1</v>
      </c>
      <c r="D133" s="41"/>
      <c r="E133" s="41"/>
      <c r="F133" s="47">
        <v>4939</v>
      </c>
      <c r="G133" s="47"/>
      <c r="H133" s="41"/>
      <c r="I133" s="41"/>
      <c r="J133" s="48">
        <v>61</v>
      </c>
      <c r="K133" s="48"/>
      <c r="L133" s="41"/>
      <c r="M133" s="41"/>
      <c r="N133" s="48">
        <v>1</v>
      </c>
      <c r="O133" s="41"/>
      <c r="P133" s="41"/>
      <c r="Q133" s="47">
        <v>2980</v>
      </c>
      <c r="R133" s="47"/>
      <c r="S133" s="41"/>
      <c r="T133" s="41"/>
      <c r="U133" s="47">
        <v>1020</v>
      </c>
      <c r="V133" s="47"/>
      <c r="W133" s="41"/>
      <c r="X133" s="41"/>
      <c r="Y133" s="47">
        <v>7919</v>
      </c>
      <c r="Z133" s="47"/>
      <c r="AA133" s="41"/>
      <c r="AB133" s="41"/>
      <c r="AC133" s="47">
        <v>1081</v>
      </c>
      <c r="AD133" s="47"/>
      <c r="AE133" s="41"/>
    </row>
    <row r="134" spans="1:31" ht="15.75" thickBot="1">
      <c r="A134" s="16"/>
      <c r="B134" s="45"/>
      <c r="C134" s="87"/>
      <c r="D134" s="55"/>
      <c r="E134" s="41"/>
      <c r="F134" s="54"/>
      <c r="G134" s="54"/>
      <c r="H134" s="55"/>
      <c r="I134" s="41"/>
      <c r="J134" s="87"/>
      <c r="K134" s="87"/>
      <c r="L134" s="55"/>
      <c r="M134" s="41"/>
      <c r="N134" s="87"/>
      <c r="O134" s="55"/>
      <c r="P134" s="41"/>
      <c r="Q134" s="54"/>
      <c r="R134" s="54"/>
      <c r="S134" s="55"/>
      <c r="T134" s="41"/>
      <c r="U134" s="54"/>
      <c r="V134" s="54"/>
      <c r="W134" s="55"/>
      <c r="X134" s="41"/>
      <c r="Y134" s="54"/>
      <c r="Z134" s="54"/>
      <c r="AA134" s="55"/>
      <c r="AB134" s="41"/>
      <c r="AC134" s="54"/>
      <c r="AD134" s="54"/>
      <c r="AE134" s="55"/>
    </row>
    <row r="135" spans="1:31">
      <c r="A135" s="16"/>
      <c r="B135" s="51"/>
      <c r="C135" s="61">
        <v>151</v>
      </c>
      <c r="D135" s="44"/>
      <c r="E135" s="51"/>
      <c r="F135" s="56" t="s">
        <v>348</v>
      </c>
      <c r="G135" s="58">
        <v>167504</v>
      </c>
      <c r="H135" s="44"/>
      <c r="I135" s="51"/>
      <c r="J135" s="56" t="s">
        <v>348</v>
      </c>
      <c r="K135" s="58">
        <v>8386</v>
      </c>
      <c r="L135" s="44"/>
      <c r="M135" s="51"/>
      <c r="N135" s="61">
        <v>26</v>
      </c>
      <c r="O135" s="44"/>
      <c r="P135" s="51"/>
      <c r="Q135" s="56" t="s">
        <v>348</v>
      </c>
      <c r="R135" s="58">
        <v>31218</v>
      </c>
      <c r="S135" s="44"/>
      <c r="T135" s="51"/>
      <c r="U135" s="56" t="s">
        <v>348</v>
      </c>
      <c r="V135" s="58">
        <v>2864</v>
      </c>
      <c r="W135" s="44"/>
      <c r="X135" s="51"/>
      <c r="Y135" s="56" t="s">
        <v>348</v>
      </c>
      <c r="Z135" s="58">
        <v>198722</v>
      </c>
      <c r="AA135" s="44"/>
      <c r="AB135" s="51"/>
      <c r="AC135" s="56" t="s">
        <v>348</v>
      </c>
      <c r="AD135" s="58">
        <v>11250</v>
      </c>
      <c r="AE135" s="44"/>
    </row>
    <row r="136" spans="1:31" ht="15.75" thickBot="1">
      <c r="A136" s="16"/>
      <c r="B136" s="51"/>
      <c r="C136" s="62"/>
      <c r="D136" s="60"/>
      <c r="E136" s="51"/>
      <c r="F136" s="57"/>
      <c r="G136" s="59"/>
      <c r="H136" s="60"/>
      <c r="I136" s="51"/>
      <c r="J136" s="57"/>
      <c r="K136" s="59"/>
      <c r="L136" s="60"/>
      <c r="M136" s="51"/>
      <c r="N136" s="62"/>
      <c r="O136" s="60"/>
      <c r="P136" s="51"/>
      <c r="Q136" s="57"/>
      <c r="R136" s="59"/>
      <c r="S136" s="60"/>
      <c r="T136" s="51"/>
      <c r="U136" s="57"/>
      <c r="V136" s="59"/>
      <c r="W136" s="60"/>
      <c r="X136" s="51"/>
      <c r="Y136" s="57"/>
      <c r="Z136" s="59"/>
      <c r="AA136" s="60"/>
      <c r="AB136" s="51"/>
      <c r="AC136" s="57"/>
      <c r="AD136" s="59"/>
      <c r="AE136" s="60"/>
    </row>
    <row r="137" spans="1:31" ht="15.75" thickTop="1">
      <c r="A137" s="16"/>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row>
    <row r="138" spans="1:31">
      <c r="A138" s="16"/>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row>
    <row r="139" spans="1:31">
      <c r="A139" s="16"/>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row>
    <row r="140" spans="1:31" ht="15.75" thickBot="1">
      <c r="A140" s="16"/>
      <c r="B140" s="18"/>
      <c r="C140" s="43" t="s">
        <v>538</v>
      </c>
      <c r="D140" s="43"/>
      <c r="E140" s="43"/>
      <c r="F140" s="43"/>
      <c r="G140" s="43"/>
      <c r="H140" s="43"/>
      <c r="I140" s="43"/>
      <c r="J140" s="43"/>
      <c r="K140" s="43"/>
      <c r="L140" s="43"/>
      <c r="M140" s="18"/>
      <c r="N140" s="43" t="s">
        <v>539</v>
      </c>
      <c r="O140" s="43"/>
      <c r="P140" s="43"/>
      <c r="Q140" s="43"/>
      <c r="R140" s="43"/>
      <c r="S140" s="43"/>
      <c r="T140" s="43"/>
      <c r="U140" s="43"/>
      <c r="V140" s="43"/>
      <c r="W140" s="43"/>
      <c r="X140" s="18"/>
      <c r="Y140" s="43" t="s">
        <v>151</v>
      </c>
      <c r="Z140" s="43"/>
      <c r="AA140" s="43"/>
      <c r="AB140" s="43"/>
      <c r="AC140" s="43"/>
      <c r="AD140" s="43"/>
      <c r="AE140" s="43"/>
    </row>
    <row r="141" spans="1:31" ht="15.75" thickBot="1">
      <c r="A141" s="16"/>
      <c r="B141" s="112">
        <v>41274</v>
      </c>
      <c r="C141" s="77" t="s">
        <v>540</v>
      </c>
      <c r="D141" s="77"/>
      <c r="E141" s="18"/>
      <c r="F141" s="77" t="s">
        <v>506</v>
      </c>
      <c r="G141" s="77"/>
      <c r="H141" s="77"/>
      <c r="I141" s="18"/>
      <c r="J141" s="77" t="s">
        <v>541</v>
      </c>
      <c r="K141" s="77"/>
      <c r="L141" s="77"/>
      <c r="M141" s="18"/>
      <c r="N141" s="77" t="s">
        <v>540</v>
      </c>
      <c r="O141" s="77"/>
      <c r="P141" s="18"/>
      <c r="Q141" s="77" t="s">
        <v>506</v>
      </c>
      <c r="R141" s="77"/>
      <c r="S141" s="77"/>
      <c r="T141" s="18"/>
      <c r="U141" s="77" t="s">
        <v>541</v>
      </c>
      <c r="V141" s="77"/>
      <c r="W141" s="77"/>
      <c r="X141" s="18"/>
      <c r="Y141" s="77" t="s">
        <v>506</v>
      </c>
      <c r="Z141" s="77"/>
      <c r="AA141" s="77"/>
      <c r="AB141" s="18"/>
      <c r="AC141" s="77" t="s">
        <v>541</v>
      </c>
      <c r="AD141" s="77"/>
      <c r="AE141" s="77"/>
    </row>
    <row r="142" spans="1:31">
      <c r="A142" s="16"/>
      <c r="B142" s="30" t="s">
        <v>508</v>
      </c>
      <c r="C142" s="44"/>
      <c r="D142" s="44"/>
      <c r="E142" s="21"/>
      <c r="F142" s="44"/>
      <c r="G142" s="44"/>
      <c r="H142" s="44"/>
      <c r="I142" s="21"/>
      <c r="J142" s="44"/>
      <c r="K142" s="44"/>
      <c r="L142" s="44"/>
      <c r="M142" s="21"/>
      <c r="N142" s="44"/>
      <c r="O142" s="44"/>
      <c r="P142" s="21"/>
      <c r="Q142" s="44"/>
      <c r="R142" s="44"/>
      <c r="S142" s="44"/>
      <c r="T142" s="21"/>
      <c r="U142" s="44"/>
      <c r="V142" s="44"/>
      <c r="W142" s="44"/>
      <c r="X142" s="21"/>
      <c r="Y142" s="44"/>
      <c r="Z142" s="44"/>
      <c r="AA142" s="44"/>
      <c r="AB142" s="21"/>
      <c r="AC142" s="44"/>
      <c r="AD142" s="44"/>
      <c r="AE142" s="44"/>
    </row>
    <row r="143" spans="1:31">
      <c r="A143" s="16"/>
      <c r="B143" s="45" t="s">
        <v>510</v>
      </c>
      <c r="C143" s="48">
        <v>56</v>
      </c>
      <c r="D143" s="41"/>
      <c r="E143" s="41"/>
      <c r="F143" s="46" t="s">
        <v>348</v>
      </c>
      <c r="G143" s="47">
        <v>75551</v>
      </c>
      <c r="H143" s="41"/>
      <c r="I143" s="41"/>
      <c r="J143" s="46" t="s">
        <v>348</v>
      </c>
      <c r="K143" s="47">
        <v>1152</v>
      </c>
      <c r="L143" s="41"/>
      <c r="M143" s="41"/>
      <c r="N143" s="48" t="s">
        <v>349</v>
      </c>
      <c r="O143" s="41"/>
      <c r="P143" s="41"/>
      <c r="Q143" s="46" t="s">
        <v>348</v>
      </c>
      <c r="R143" s="48" t="s">
        <v>349</v>
      </c>
      <c r="S143" s="41"/>
      <c r="T143" s="41"/>
      <c r="U143" s="46" t="s">
        <v>348</v>
      </c>
      <c r="V143" s="48" t="s">
        <v>349</v>
      </c>
      <c r="W143" s="41"/>
      <c r="X143" s="41"/>
      <c r="Y143" s="46" t="s">
        <v>348</v>
      </c>
      <c r="Z143" s="47">
        <v>75551</v>
      </c>
      <c r="AA143" s="41"/>
      <c r="AB143" s="41"/>
      <c r="AC143" s="46" t="s">
        <v>348</v>
      </c>
      <c r="AD143" s="47">
        <v>1152</v>
      </c>
      <c r="AE143" s="41"/>
    </row>
    <row r="144" spans="1:31">
      <c r="A144" s="16"/>
      <c r="B144" s="45"/>
      <c r="C144" s="48"/>
      <c r="D144" s="41"/>
      <c r="E144" s="41"/>
      <c r="F144" s="46"/>
      <c r="G144" s="47"/>
      <c r="H144" s="41"/>
      <c r="I144" s="41"/>
      <c r="J144" s="46"/>
      <c r="K144" s="47"/>
      <c r="L144" s="41"/>
      <c r="M144" s="41"/>
      <c r="N144" s="48"/>
      <c r="O144" s="41"/>
      <c r="P144" s="41"/>
      <c r="Q144" s="46"/>
      <c r="R144" s="48"/>
      <c r="S144" s="41"/>
      <c r="T144" s="41"/>
      <c r="U144" s="46"/>
      <c r="V144" s="48"/>
      <c r="W144" s="41"/>
      <c r="X144" s="41"/>
      <c r="Y144" s="46"/>
      <c r="Z144" s="47"/>
      <c r="AA144" s="41"/>
      <c r="AB144" s="41"/>
      <c r="AC144" s="46"/>
      <c r="AD144" s="47"/>
      <c r="AE144" s="41"/>
    </row>
    <row r="145" spans="1:31">
      <c r="A145" s="16"/>
      <c r="B145" s="49" t="s">
        <v>542</v>
      </c>
      <c r="C145" s="52">
        <v>23</v>
      </c>
      <c r="D145" s="51"/>
      <c r="E145" s="51"/>
      <c r="F145" s="50">
        <v>22465</v>
      </c>
      <c r="G145" s="50"/>
      <c r="H145" s="51"/>
      <c r="I145" s="51"/>
      <c r="J145" s="52">
        <v>34</v>
      </c>
      <c r="K145" s="52"/>
      <c r="L145" s="51"/>
      <c r="M145" s="51"/>
      <c r="N145" s="52" t="s">
        <v>349</v>
      </c>
      <c r="O145" s="51"/>
      <c r="P145" s="51"/>
      <c r="Q145" s="52" t="s">
        <v>349</v>
      </c>
      <c r="R145" s="52"/>
      <c r="S145" s="51"/>
      <c r="T145" s="51"/>
      <c r="U145" s="52" t="s">
        <v>349</v>
      </c>
      <c r="V145" s="52"/>
      <c r="W145" s="51"/>
      <c r="X145" s="51"/>
      <c r="Y145" s="50">
        <v>22465</v>
      </c>
      <c r="Z145" s="50"/>
      <c r="AA145" s="51"/>
      <c r="AB145" s="51"/>
      <c r="AC145" s="52">
        <v>34</v>
      </c>
      <c r="AD145" s="52"/>
      <c r="AE145" s="51"/>
    </row>
    <row r="146" spans="1:31" ht="15.75" thickBot="1">
      <c r="A146" s="16"/>
      <c r="B146" s="49"/>
      <c r="C146" s="68"/>
      <c r="D146" s="65"/>
      <c r="E146" s="51"/>
      <c r="F146" s="64"/>
      <c r="G146" s="64"/>
      <c r="H146" s="65"/>
      <c r="I146" s="51"/>
      <c r="J146" s="68"/>
      <c r="K146" s="68"/>
      <c r="L146" s="65"/>
      <c r="M146" s="51"/>
      <c r="N146" s="68"/>
      <c r="O146" s="65"/>
      <c r="P146" s="51"/>
      <c r="Q146" s="68"/>
      <c r="R146" s="68"/>
      <c r="S146" s="65"/>
      <c r="T146" s="51"/>
      <c r="U146" s="68"/>
      <c r="V146" s="68"/>
      <c r="W146" s="65"/>
      <c r="X146" s="51"/>
      <c r="Y146" s="64"/>
      <c r="Z146" s="64"/>
      <c r="AA146" s="65"/>
      <c r="AB146" s="51"/>
      <c r="AC146" s="68"/>
      <c r="AD146" s="68"/>
      <c r="AE146" s="65"/>
    </row>
    <row r="147" spans="1:31">
      <c r="A147" s="16"/>
      <c r="B147" s="41"/>
      <c r="C147" s="92">
        <v>112</v>
      </c>
      <c r="D147" s="67"/>
      <c r="E147" s="41"/>
      <c r="F147" s="72" t="s">
        <v>348</v>
      </c>
      <c r="G147" s="74">
        <v>98016</v>
      </c>
      <c r="H147" s="67"/>
      <c r="I147" s="41"/>
      <c r="J147" s="72" t="s">
        <v>348</v>
      </c>
      <c r="K147" s="74">
        <v>1186</v>
      </c>
      <c r="L147" s="67"/>
      <c r="M147" s="41"/>
      <c r="N147" s="92" t="s">
        <v>349</v>
      </c>
      <c r="O147" s="67"/>
      <c r="P147" s="41"/>
      <c r="Q147" s="72" t="s">
        <v>348</v>
      </c>
      <c r="R147" s="92" t="s">
        <v>349</v>
      </c>
      <c r="S147" s="67"/>
      <c r="T147" s="41"/>
      <c r="U147" s="72" t="s">
        <v>348</v>
      </c>
      <c r="V147" s="92" t="s">
        <v>349</v>
      </c>
      <c r="W147" s="67"/>
      <c r="X147" s="41"/>
      <c r="Y147" s="72" t="s">
        <v>348</v>
      </c>
      <c r="Z147" s="74">
        <v>98016</v>
      </c>
      <c r="AA147" s="67"/>
      <c r="AB147" s="41"/>
      <c r="AC147" s="72" t="s">
        <v>348</v>
      </c>
      <c r="AD147" s="74">
        <v>1186</v>
      </c>
      <c r="AE147" s="67"/>
    </row>
    <row r="148" spans="1:31" ht="15.75" thickBot="1">
      <c r="A148" s="16"/>
      <c r="B148" s="41"/>
      <c r="C148" s="93"/>
      <c r="D148" s="76"/>
      <c r="E148" s="41"/>
      <c r="F148" s="73"/>
      <c r="G148" s="75"/>
      <c r="H148" s="76"/>
      <c r="I148" s="41"/>
      <c r="J148" s="73"/>
      <c r="K148" s="75"/>
      <c r="L148" s="76"/>
      <c r="M148" s="41"/>
      <c r="N148" s="93"/>
      <c r="O148" s="76"/>
      <c r="P148" s="41"/>
      <c r="Q148" s="73"/>
      <c r="R148" s="93"/>
      <c r="S148" s="76"/>
      <c r="T148" s="41"/>
      <c r="U148" s="73"/>
      <c r="V148" s="93"/>
      <c r="W148" s="76"/>
      <c r="X148" s="41"/>
      <c r="Y148" s="73"/>
      <c r="Z148" s="75"/>
      <c r="AA148" s="76"/>
      <c r="AB148" s="41"/>
      <c r="AC148" s="73"/>
      <c r="AD148" s="75"/>
      <c r="AE148" s="76"/>
    </row>
    <row r="149" spans="1:31" ht="15.75" thickTop="1">
      <c r="A149" s="16"/>
      <c r="B149" s="21"/>
      <c r="C149" s="69"/>
      <c r="D149" s="69"/>
      <c r="E149" s="21"/>
      <c r="F149" s="69"/>
      <c r="G149" s="69"/>
      <c r="H149" s="69"/>
      <c r="I149" s="21"/>
      <c r="J149" s="69"/>
      <c r="K149" s="69"/>
      <c r="L149" s="69"/>
      <c r="M149" s="21"/>
      <c r="N149" s="69"/>
      <c r="O149" s="69"/>
      <c r="P149" s="21"/>
      <c r="Q149" s="69"/>
      <c r="R149" s="69"/>
      <c r="S149" s="69"/>
      <c r="T149" s="21"/>
      <c r="U149" s="69"/>
      <c r="V149" s="69"/>
      <c r="W149" s="69"/>
      <c r="X149" s="21"/>
      <c r="Y149" s="69"/>
      <c r="Z149" s="69"/>
      <c r="AA149" s="69"/>
      <c r="AB149" s="21"/>
      <c r="AC149" s="69"/>
      <c r="AD149" s="69"/>
      <c r="AE149" s="69"/>
    </row>
    <row r="150" spans="1:31">
      <c r="A150" s="16"/>
      <c r="B150" s="24" t="s">
        <v>517</v>
      </c>
      <c r="C150" s="41"/>
      <c r="D150" s="41"/>
      <c r="E150" s="18"/>
      <c r="F150" s="41"/>
      <c r="G150" s="41"/>
      <c r="H150" s="41"/>
      <c r="I150" s="18"/>
      <c r="J150" s="41"/>
      <c r="K150" s="41"/>
      <c r="L150" s="41"/>
      <c r="M150" s="18"/>
      <c r="N150" s="41"/>
      <c r="O150" s="41"/>
      <c r="P150" s="18"/>
      <c r="Q150" s="41"/>
      <c r="R150" s="41"/>
      <c r="S150" s="41"/>
      <c r="T150" s="18"/>
      <c r="U150" s="41"/>
      <c r="V150" s="41"/>
      <c r="W150" s="41"/>
      <c r="X150" s="18"/>
      <c r="Y150" s="41"/>
      <c r="Z150" s="41"/>
      <c r="AA150" s="41"/>
      <c r="AB150" s="18"/>
      <c r="AC150" s="41"/>
      <c r="AD150" s="41"/>
      <c r="AE150" s="41"/>
    </row>
    <row r="151" spans="1:31">
      <c r="A151" s="16"/>
      <c r="B151" s="49" t="s">
        <v>510</v>
      </c>
      <c r="C151" s="52">
        <v>9</v>
      </c>
      <c r="D151" s="51"/>
      <c r="E151" s="51"/>
      <c r="F151" s="53" t="s">
        <v>348</v>
      </c>
      <c r="G151" s="50">
        <v>10301</v>
      </c>
      <c r="H151" s="51"/>
      <c r="I151" s="51"/>
      <c r="J151" s="53" t="s">
        <v>348</v>
      </c>
      <c r="K151" s="52">
        <v>146</v>
      </c>
      <c r="L151" s="51"/>
      <c r="M151" s="51"/>
      <c r="N151" s="52" t="s">
        <v>349</v>
      </c>
      <c r="O151" s="51"/>
      <c r="P151" s="51"/>
      <c r="Q151" s="53" t="s">
        <v>348</v>
      </c>
      <c r="R151" s="52" t="s">
        <v>349</v>
      </c>
      <c r="S151" s="51"/>
      <c r="T151" s="51"/>
      <c r="U151" s="53" t="s">
        <v>348</v>
      </c>
      <c r="V151" s="52" t="s">
        <v>349</v>
      </c>
      <c r="W151" s="51"/>
      <c r="X151" s="51"/>
      <c r="Y151" s="53" t="s">
        <v>348</v>
      </c>
      <c r="Z151" s="50">
        <v>10301</v>
      </c>
      <c r="AA151" s="51"/>
      <c r="AB151" s="51"/>
      <c r="AC151" s="53" t="s">
        <v>348</v>
      </c>
      <c r="AD151" s="52">
        <v>146</v>
      </c>
      <c r="AE151" s="51"/>
    </row>
    <row r="152" spans="1:31">
      <c r="A152" s="16"/>
      <c r="B152" s="49"/>
      <c r="C152" s="52"/>
      <c r="D152" s="51"/>
      <c r="E152" s="51"/>
      <c r="F152" s="53"/>
      <c r="G152" s="50"/>
      <c r="H152" s="51"/>
      <c r="I152" s="51"/>
      <c r="J152" s="53"/>
      <c r="K152" s="52"/>
      <c r="L152" s="51"/>
      <c r="M152" s="51"/>
      <c r="N152" s="52"/>
      <c r="O152" s="51"/>
      <c r="P152" s="51"/>
      <c r="Q152" s="53"/>
      <c r="R152" s="52"/>
      <c r="S152" s="51"/>
      <c r="T152" s="51"/>
      <c r="U152" s="53"/>
      <c r="V152" s="52"/>
      <c r="W152" s="51"/>
      <c r="X152" s="51"/>
      <c r="Y152" s="53"/>
      <c r="Z152" s="50"/>
      <c r="AA152" s="51"/>
      <c r="AB152" s="51"/>
      <c r="AC152" s="53"/>
      <c r="AD152" s="52"/>
      <c r="AE152" s="51"/>
    </row>
    <row r="153" spans="1:31">
      <c r="A153" s="16"/>
      <c r="B153" s="45" t="s">
        <v>511</v>
      </c>
      <c r="C153" s="48" t="s">
        <v>349</v>
      </c>
      <c r="D153" s="41"/>
      <c r="E153" s="41"/>
      <c r="F153" s="48" t="s">
        <v>349</v>
      </c>
      <c r="G153" s="48"/>
      <c r="H153" s="41"/>
      <c r="I153" s="41"/>
      <c r="J153" s="48" t="s">
        <v>349</v>
      </c>
      <c r="K153" s="48"/>
      <c r="L153" s="41"/>
      <c r="M153" s="41"/>
      <c r="N153" s="48">
        <v>2</v>
      </c>
      <c r="O153" s="41"/>
      <c r="P153" s="41"/>
      <c r="Q153" s="47">
        <v>5000</v>
      </c>
      <c r="R153" s="47"/>
      <c r="S153" s="41"/>
      <c r="T153" s="41"/>
      <c r="U153" s="47">
        <v>1000</v>
      </c>
      <c r="V153" s="47"/>
      <c r="W153" s="41"/>
      <c r="X153" s="41"/>
      <c r="Y153" s="47">
        <v>5000</v>
      </c>
      <c r="Z153" s="47"/>
      <c r="AA153" s="41"/>
      <c r="AB153" s="41"/>
      <c r="AC153" s="47">
        <v>1000</v>
      </c>
      <c r="AD153" s="47"/>
      <c r="AE153" s="41"/>
    </row>
    <row r="154" spans="1:31" ht="15.75" thickBot="1">
      <c r="A154" s="16"/>
      <c r="B154" s="45"/>
      <c r="C154" s="87"/>
      <c r="D154" s="55"/>
      <c r="E154" s="41"/>
      <c r="F154" s="87"/>
      <c r="G154" s="87"/>
      <c r="H154" s="55"/>
      <c r="I154" s="41"/>
      <c r="J154" s="87"/>
      <c r="K154" s="87"/>
      <c r="L154" s="55"/>
      <c r="M154" s="41"/>
      <c r="N154" s="87"/>
      <c r="O154" s="55"/>
      <c r="P154" s="41"/>
      <c r="Q154" s="54"/>
      <c r="R154" s="54"/>
      <c r="S154" s="55"/>
      <c r="T154" s="41"/>
      <c r="U154" s="54"/>
      <c r="V154" s="54"/>
      <c r="W154" s="55"/>
      <c r="X154" s="41"/>
      <c r="Y154" s="54"/>
      <c r="Z154" s="54"/>
      <c r="AA154" s="55"/>
      <c r="AB154" s="41"/>
      <c r="AC154" s="54"/>
      <c r="AD154" s="54"/>
      <c r="AE154" s="55"/>
    </row>
    <row r="155" spans="1:31">
      <c r="A155" s="16"/>
      <c r="B155" s="51"/>
      <c r="C155" s="61">
        <v>9</v>
      </c>
      <c r="D155" s="44"/>
      <c r="E155" s="51"/>
      <c r="F155" s="56" t="s">
        <v>348</v>
      </c>
      <c r="G155" s="58">
        <v>10301</v>
      </c>
      <c r="H155" s="44"/>
      <c r="I155" s="51"/>
      <c r="J155" s="56" t="s">
        <v>348</v>
      </c>
      <c r="K155" s="61">
        <v>146</v>
      </c>
      <c r="L155" s="44"/>
      <c r="M155" s="51"/>
      <c r="N155" s="61">
        <v>2</v>
      </c>
      <c r="O155" s="44"/>
      <c r="P155" s="51"/>
      <c r="Q155" s="56" t="s">
        <v>348</v>
      </c>
      <c r="R155" s="58">
        <v>5000</v>
      </c>
      <c r="S155" s="44"/>
      <c r="T155" s="51"/>
      <c r="U155" s="56" t="s">
        <v>348</v>
      </c>
      <c r="V155" s="58">
        <v>1000</v>
      </c>
      <c r="W155" s="44"/>
      <c r="X155" s="51"/>
      <c r="Y155" s="56" t="s">
        <v>348</v>
      </c>
      <c r="Z155" s="58">
        <v>15301</v>
      </c>
      <c r="AA155" s="44"/>
      <c r="AB155" s="51"/>
      <c r="AC155" s="56" t="s">
        <v>348</v>
      </c>
      <c r="AD155" s="58">
        <v>1146</v>
      </c>
      <c r="AE155" s="44"/>
    </row>
    <row r="156" spans="1:31" ht="15.75" thickBot="1">
      <c r="A156" s="16"/>
      <c r="B156" s="51"/>
      <c r="C156" s="62"/>
      <c r="D156" s="60"/>
      <c r="E156" s="51"/>
      <c r="F156" s="57"/>
      <c r="G156" s="59"/>
      <c r="H156" s="60"/>
      <c r="I156" s="51"/>
      <c r="J156" s="57"/>
      <c r="K156" s="62"/>
      <c r="L156" s="60"/>
      <c r="M156" s="51"/>
      <c r="N156" s="62"/>
      <c r="O156" s="60"/>
      <c r="P156" s="51"/>
      <c r="Q156" s="57"/>
      <c r="R156" s="59"/>
      <c r="S156" s="60"/>
      <c r="T156" s="51"/>
      <c r="U156" s="57"/>
      <c r="V156" s="59"/>
      <c r="W156" s="60"/>
      <c r="X156" s="51"/>
      <c r="Y156" s="57"/>
      <c r="Z156" s="59"/>
      <c r="AA156" s="60"/>
      <c r="AB156" s="51"/>
      <c r="AC156" s="57"/>
      <c r="AD156" s="59"/>
      <c r="AE156" s="60"/>
    </row>
    <row r="157" spans="1:31" ht="15.75" thickTop="1"/>
  </sheetData>
  <mergeCells count="973">
    <mergeCell ref="A108:A156"/>
    <mergeCell ref="B108:AE108"/>
    <mergeCell ref="B109:AE109"/>
    <mergeCell ref="B137:AE137"/>
    <mergeCell ref="A61:A93"/>
    <mergeCell ref="B61:AE61"/>
    <mergeCell ref="B62:AE62"/>
    <mergeCell ref="B63:AE63"/>
    <mergeCell ref="A94:A107"/>
    <mergeCell ref="B94:AE94"/>
    <mergeCell ref="B95:AE95"/>
    <mergeCell ref="B107:AE107"/>
    <mergeCell ref="A1:A2"/>
    <mergeCell ref="B1:AE1"/>
    <mergeCell ref="B2:AE2"/>
    <mergeCell ref="B3:AE3"/>
    <mergeCell ref="A4:A60"/>
    <mergeCell ref="B4:AE4"/>
    <mergeCell ref="B5:AE5"/>
    <mergeCell ref="B37:AE3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X153:X154"/>
    <mergeCell ref="Y153:Z154"/>
    <mergeCell ref="AA153:AA154"/>
    <mergeCell ref="AB153:AB154"/>
    <mergeCell ref="AC153:AD154"/>
    <mergeCell ref="AE153:AE154"/>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Y149:AA149"/>
    <mergeCell ref="AC149:AE149"/>
    <mergeCell ref="C150:D150"/>
    <mergeCell ref="F150:H150"/>
    <mergeCell ref="J150:L150"/>
    <mergeCell ref="N150:O150"/>
    <mergeCell ref="Q150:S150"/>
    <mergeCell ref="U150:W150"/>
    <mergeCell ref="Y150:AA150"/>
    <mergeCell ref="AC150:AE150"/>
    <mergeCell ref="C149:D149"/>
    <mergeCell ref="F149:H149"/>
    <mergeCell ref="J149:L149"/>
    <mergeCell ref="N149:O149"/>
    <mergeCell ref="Q149:S149"/>
    <mergeCell ref="U149:W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X145:X146"/>
    <mergeCell ref="Y145:Z146"/>
    <mergeCell ref="AA145:AA146"/>
    <mergeCell ref="AB145:AB146"/>
    <mergeCell ref="AC145:AD146"/>
    <mergeCell ref="AE145:AE146"/>
    <mergeCell ref="P145:P146"/>
    <mergeCell ref="Q145:R146"/>
    <mergeCell ref="S145:S146"/>
    <mergeCell ref="T145:T146"/>
    <mergeCell ref="U145:V146"/>
    <mergeCell ref="W145:W146"/>
    <mergeCell ref="I145:I146"/>
    <mergeCell ref="J145:K146"/>
    <mergeCell ref="L145:L146"/>
    <mergeCell ref="M145:M146"/>
    <mergeCell ref="N145:N146"/>
    <mergeCell ref="O145:O146"/>
    <mergeCell ref="B145:B146"/>
    <mergeCell ref="C145:C146"/>
    <mergeCell ref="D145:D146"/>
    <mergeCell ref="E145:E146"/>
    <mergeCell ref="F145:G146"/>
    <mergeCell ref="H145:H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Y141:AA141"/>
    <mergeCell ref="AC141:AE141"/>
    <mergeCell ref="C142:D142"/>
    <mergeCell ref="F142:H142"/>
    <mergeCell ref="J142:L142"/>
    <mergeCell ref="N142:O142"/>
    <mergeCell ref="Q142:S142"/>
    <mergeCell ref="U142:W142"/>
    <mergeCell ref="Y142:AA142"/>
    <mergeCell ref="AC142:AE142"/>
    <mergeCell ref="B138:AE138"/>
    <mergeCell ref="C140:L140"/>
    <mergeCell ref="N140:W140"/>
    <mergeCell ref="Y140:AE140"/>
    <mergeCell ref="C141:D141"/>
    <mergeCell ref="F141:H141"/>
    <mergeCell ref="J141:L141"/>
    <mergeCell ref="N141:O141"/>
    <mergeCell ref="Q141:S141"/>
    <mergeCell ref="U141:W141"/>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X133:X134"/>
    <mergeCell ref="Y133:Z134"/>
    <mergeCell ref="AA133:AA134"/>
    <mergeCell ref="AB133:AB134"/>
    <mergeCell ref="AC133:AD134"/>
    <mergeCell ref="AE133:AE134"/>
    <mergeCell ref="P133:P134"/>
    <mergeCell ref="Q133:R134"/>
    <mergeCell ref="S133:S134"/>
    <mergeCell ref="T133:T134"/>
    <mergeCell ref="U133:V134"/>
    <mergeCell ref="W133:W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Y129:AA129"/>
    <mergeCell ref="AC129:AE129"/>
    <mergeCell ref="C130:D130"/>
    <mergeCell ref="F130:H130"/>
    <mergeCell ref="J130:L130"/>
    <mergeCell ref="N130:O130"/>
    <mergeCell ref="Q130:S130"/>
    <mergeCell ref="U130:W130"/>
    <mergeCell ref="Y130:AA130"/>
    <mergeCell ref="AC130:AE130"/>
    <mergeCell ref="C129:D129"/>
    <mergeCell ref="F129:H129"/>
    <mergeCell ref="J129:L129"/>
    <mergeCell ref="N129:O129"/>
    <mergeCell ref="Q129:S129"/>
    <mergeCell ref="U129:W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X125:X126"/>
    <mergeCell ref="Y125:Z126"/>
    <mergeCell ref="AA125:AA126"/>
    <mergeCell ref="AB125:AB126"/>
    <mergeCell ref="AC125:AD126"/>
    <mergeCell ref="AE125:AE126"/>
    <mergeCell ref="P125:P126"/>
    <mergeCell ref="Q125:R126"/>
    <mergeCell ref="S125:S126"/>
    <mergeCell ref="T125:T126"/>
    <mergeCell ref="U125:V126"/>
    <mergeCell ref="W125:W126"/>
    <mergeCell ref="I125:I126"/>
    <mergeCell ref="J125:K126"/>
    <mergeCell ref="L125:L126"/>
    <mergeCell ref="M125:M126"/>
    <mergeCell ref="N125:N126"/>
    <mergeCell ref="O125:O126"/>
    <mergeCell ref="B125:B126"/>
    <mergeCell ref="C125:C126"/>
    <mergeCell ref="D125:D126"/>
    <mergeCell ref="E125:E126"/>
    <mergeCell ref="F125:G126"/>
    <mergeCell ref="H125:H126"/>
    <mergeCell ref="X123:X124"/>
    <mergeCell ref="Y123:Z124"/>
    <mergeCell ref="AA123:AA124"/>
    <mergeCell ref="AB123:AB124"/>
    <mergeCell ref="AC123:AD124"/>
    <mergeCell ref="AE123:AE124"/>
    <mergeCell ref="P123:P124"/>
    <mergeCell ref="Q123:R124"/>
    <mergeCell ref="S123:S124"/>
    <mergeCell ref="T123:T124"/>
    <mergeCell ref="U123:V124"/>
    <mergeCell ref="W123:W124"/>
    <mergeCell ref="I123:I124"/>
    <mergeCell ref="J123:K124"/>
    <mergeCell ref="L123:L124"/>
    <mergeCell ref="M123:M124"/>
    <mergeCell ref="N123:N124"/>
    <mergeCell ref="O123:O124"/>
    <mergeCell ref="B123:B124"/>
    <mergeCell ref="C123:C124"/>
    <mergeCell ref="D123:D124"/>
    <mergeCell ref="E123:E124"/>
    <mergeCell ref="F123:G124"/>
    <mergeCell ref="H123:H124"/>
    <mergeCell ref="X121:X122"/>
    <mergeCell ref="Y121:Z122"/>
    <mergeCell ref="AA121:AA122"/>
    <mergeCell ref="AB121:AB122"/>
    <mergeCell ref="AC121:AD122"/>
    <mergeCell ref="AE121:AE122"/>
    <mergeCell ref="P121:P122"/>
    <mergeCell ref="Q121:R122"/>
    <mergeCell ref="S121:S122"/>
    <mergeCell ref="T121:T122"/>
    <mergeCell ref="U121:V122"/>
    <mergeCell ref="W121:W122"/>
    <mergeCell ref="I121:I122"/>
    <mergeCell ref="J121:K122"/>
    <mergeCell ref="L121:L122"/>
    <mergeCell ref="M121:M122"/>
    <mergeCell ref="N121:N122"/>
    <mergeCell ref="O121:O122"/>
    <mergeCell ref="B121:B122"/>
    <mergeCell ref="C121:C122"/>
    <mergeCell ref="D121:D122"/>
    <mergeCell ref="E121:E122"/>
    <mergeCell ref="F121:G122"/>
    <mergeCell ref="H121:H122"/>
    <mergeCell ref="X119:X120"/>
    <mergeCell ref="Y119:Z120"/>
    <mergeCell ref="AA119:AA120"/>
    <mergeCell ref="AB119:AB120"/>
    <mergeCell ref="AC119:AD120"/>
    <mergeCell ref="AE119:AE120"/>
    <mergeCell ref="P119:P120"/>
    <mergeCell ref="Q119:R120"/>
    <mergeCell ref="S119:S120"/>
    <mergeCell ref="T119:T120"/>
    <mergeCell ref="U119:V120"/>
    <mergeCell ref="W119:W120"/>
    <mergeCell ref="I119:I120"/>
    <mergeCell ref="J119:K120"/>
    <mergeCell ref="L119:L120"/>
    <mergeCell ref="M119:M120"/>
    <mergeCell ref="N119:N120"/>
    <mergeCell ref="O119:O120"/>
    <mergeCell ref="B119:B120"/>
    <mergeCell ref="C119:C120"/>
    <mergeCell ref="D119:D120"/>
    <mergeCell ref="E119:E120"/>
    <mergeCell ref="F119:G120"/>
    <mergeCell ref="H119:H120"/>
    <mergeCell ref="X117:X118"/>
    <mergeCell ref="Y117:Z118"/>
    <mergeCell ref="AA117:AA118"/>
    <mergeCell ref="AB117:AB118"/>
    <mergeCell ref="AC117:AD118"/>
    <mergeCell ref="AE117:AE118"/>
    <mergeCell ref="P117:P118"/>
    <mergeCell ref="Q117:R118"/>
    <mergeCell ref="S117:S118"/>
    <mergeCell ref="T117:T118"/>
    <mergeCell ref="U117:V118"/>
    <mergeCell ref="W117:W118"/>
    <mergeCell ref="I117:I118"/>
    <mergeCell ref="J117:K118"/>
    <mergeCell ref="L117:L118"/>
    <mergeCell ref="M117:M118"/>
    <mergeCell ref="N117:N118"/>
    <mergeCell ref="O117:O118"/>
    <mergeCell ref="B117:B118"/>
    <mergeCell ref="C117:C118"/>
    <mergeCell ref="D117:D118"/>
    <mergeCell ref="E117:E118"/>
    <mergeCell ref="F117:G118"/>
    <mergeCell ref="H117:H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Y113:AA113"/>
    <mergeCell ref="AC113:AE113"/>
    <mergeCell ref="C114:D114"/>
    <mergeCell ref="F114:H114"/>
    <mergeCell ref="J114:L114"/>
    <mergeCell ref="N114:O114"/>
    <mergeCell ref="Q114:S114"/>
    <mergeCell ref="U114:W114"/>
    <mergeCell ref="Y114:AA114"/>
    <mergeCell ref="AC114:AE114"/>
    <mergeCell ref="B110:AE110"/>
    <mergeCell ref="C112:L112"/>
    <mergeCell ref="N112:W112"/>
    <mergeCell ref="Y112:AE112"/>
    <mergeCell ref="C113:D113"/>
    <mergeCell ref="F113:H113"/>
    <mergeCell ref="J113:L113"/>
    <mergeCell ref="N113:O113"/>
    <mergeCell ref="Q113:S113"/>
    <mergeCell ref="U113:W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3"/>
    <mergeCell ref="J102:J103"/>
    <mergeCell ref="K102:K103"/>
    <mergeCell ref="L102:L103"/>
    <mergeCell ref="M102:M103"/>
    <mergeCell ref="C104:D104"/>
    <mergeCell ref="G104:H104"/>
    <mergeCell ref="K104:L104"/>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H92:H93"/>
    <mergeCell ref="I92:I93"/>
    <mergeCell ref="B96:M96"/>
    <mergeCell ref="C98:E98"/>
    <mergeCell ref="G98:I98"/>
    <mergeCell ref="K98:M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59:N60"/>
    <mergeCell ref="O59:O60"/>
    <mergeCell ref="P59:P60"/>
    <mergeCell ref="Q59:Q60"/>
    <mergeCell ref="B64:I64"/>
    <mergeCell ref="C66:E66"/>
    <mergeCell ref="G66: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E40"/>
    <mergeCell ref="G40:I40"/>
    <mergeCell ref="K40:M40"/>
    <mergeCell ref="O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2"/>
  <sheetViews>
    <sheetView showGridLines="0" workbookViewId="0"/>
  </sheetViews>
  <sheetFormatPr defaultRowHeight="15"/>
  <cols>
    <col min="1" max="3" width="36.5703125" bestFit="1" customWidth="1"/>
    <col min="4" max="4" width="12.85546875" customWidth="1"/>
    <col min="5" max="5" width="11.140625" customWidth="1"/>
    <col min="6" max="6" width="2.140625" customWidth="1"/>
    <col min="7" max="7" width="2.7109375" customWidth="1"/>
    <col min="8" max="8" width="12.85546875" customWidth="1"/>
    <col min="9" max="9" width="9.28515625" customWidth="1"/>
    <col min="10" max="10" width="2.140625" customWidth="1"/>
    <col min="11" max="11" width="3.5703125" customWidth="1"/>
    <col min="12" max="12" width="17" customWidth="1"/>
    <col min="13" max="13" width="12.28515625" customWidth="1"/>
    <col min="14" max="14" width="2.140625" customWidth="1"/>
    <col min="15" max="15" width="3.85546875" customWidth="1"/>
    <col min="16" max="16" width="16.140625" customWidth="1"/>
    <col min="17" max="17" width="11.85546875" customWidth="1"/>
    <col min="18" max="18" width="12.85546875" customWidth="1"/>
    <col min="19" max="19" width="2.7109375" customWidth="1"/>
    <col min="20" max="20" width="12.85546875" customWidth="1"/>
    <col min="21" max="21" width="8" customWidth="1"/>
    <col min="22" max="22" width="2.140625" customWidth="1"/>
    <col min="23" max="23" width="2.7109375" customWidth="1"/>
    <col min="24" max="24" width="12.85546875" customWidth="1"/>
    <col min="25" max="25" width="9.28515625" customWidth="1"/>
    <col min="26" max="26" width="2.140625" customWidth="1"/>
    <col min="27" max="27" width="2.7109375" customWidth="1"/>
    <col min="28" max="28" width="12.85546875" customWidth="1"/>
    <col min="29" max="29" width="8" customWidth="1"/>
    <col min="30" max="30" width="2.140625" customWidth="1"/>
    <col min="31" max="31" width="12.85546875" customWidth="1"/>
    <col min="32" max="32" width="2.5703125" customWidth="1"/>
    <col min="33" max="33" width="11.140625" customWidth="1"/>
    <col min="34" max="34" width="2.140625" customWidth="1"/>
  </cols>
  <sheetData>
    <row r="1" spans="1:34" ht="15" customHeight="1">
      <c r="A1" s="9" t="s">
        <v>11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546</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ht="15" customHeight="1">
      <c r="A4" s="16" t="s">
        <v>1166</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16"/>
      <c r="B5" s="99" t="s">
        <v>548</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row>
    <row r="6" spans="1:34">
      <c r="A6" s="16"/>
      <c r="B6" s="40"/>
      <c r="C6" s="40"/>
      <c r="D6" s="40"/>
      <c r="E6" s="40"/>
      <c r="F6" s="40"/>
      <c r="G6" s="40"/>
      <c r="H6" s="40"/>
      <c r="I6" s="40"/>
      <c r="J6" s="40"/>
      <c r="K6" s="40"/>
      <c r="L6" s="40"/>
      <c r="M6" s="40"/>
      <c r="N6" s="40"/>
      <c r="O6" s="40"/>
      <c r="P6" s="40"/>
      <c r="Q6" s="40"/>
      <c r="R6" s="40"/>
      <c r="S6" s="40"/>
      <c r="T6" s="40"/>
      <c r="U6" s="40"/>
      <c r="V6" s="40"/>
      <c r="W6" s="40"/>
      <c r="X6" s="40"/>
      <c r="Y6" s="40"/>
    </row>
    <row r="7" spans="1:34">
      <c r="A7" s="16"/>
      <c r="B7" s="17"/>
      <c r="C7" s="17"/>
      <c r="D7" s="17"/>
      <c r="E7" s="17"/>
      <c r="F7" s="17"/>
      <c r="G7" s="17"/>
      <c r="H7" s="17"/>
      <c r="I7" s="17"/>
      <c r="J7" s="17"/>
      <c r="K7" s="17"/>
      <c r="L7" s="17"/>
      <c r="M7" s="17"/>
      <c r="N7" s="17"/>
      <c r="O7" s="17"/>
      <c r="P7" s="17"/>
      <c r="Q7" s="17"/>
      <c r="R7" s="17"/>
      <c r="S7" s="17"/>
      <c r="T7" s="17"/>
      <c r="U7" s="17"/>
      <c r="V7" s="17"/>
      <c r="W7" s="17"/>
      <c r="X7" s="17"/>
      <c r="Y7" s="17"/>
    </row>
    <row r="8" spans="1:34" ht="15.75" thickBot="1">
      <c r="A8" s="16"/>
      <c r="B8" s="18"/>
      <c r="C8" s="43" t="s">
        <v>507</v>
      </c>
      <c r="D8" s="43"/>
      <c r="E8" s="43"/>
      <c r="F8" s="43"/>
      <c r="G8" s="43"/>
      <c r="H8" s="43"/>
      <c r="I8" s="43"/>
      <c r="J8" s="43"/>
      <c r="K8" s="43"/>
      <c r="L8" s="43"/>
      <c r="M8" s="43"/>
      <c r="N8" s="18"/>
      <c r="O8" s="43" t="s">
        <v>518</v>
      </c>
      <c r="P8" s="43"/>
      <c r="Q8" s="43"/>
      <c r="R8" s="43"/>
      <c r="S8" s="43"/>
      <c r="T8" s="43"/>
      <c r="U8" s="43"/>
      <c r="V8" s="43"/>
      <c r="W8" s="43"/>
      <c r="X8" s="43"/>
      <c r="Y8" s="43"/>
    </row>
    <row r="9" spans="1:34" ht="15.75" thickBot="1">
      <c r="A9" s="16"/>
      <c r="B9" s="18"/>
      <c r="C9" s="77" t="s">
        <v>549</v>
      </c>
      <c r="D9" s="77"/>
      <c r="E9" s="77"/>
      <c r="F9" s="18"/>
      <c r="G9" s="77" t="s">
        <v>550</v>
      </c>
      <c r="H9" s="77"/>
      <c r="I9" s="77"/>
      <c r="J9" s="18"/>
      <c r="K9" s="77" t="s">
        <v>151</v>
      </c>
      <c r="L9" s="77"/>
      <c r="M9" s="77"/>
      <c r="N9" s="18"/>
      <c r="O9" s="77" t="s">
        <v>549</v>
      </c>
      <c r="P9" s="77"/>
      <c r="Q9" s="77"/>
      <c r="R9" s="18"/>
      <c r="S9" s="77" t="s">
        <v>550</v>
      </c>
      <c r="T9" s="77"/>
      <c r="U9" s="77"/>
      <c r="V9" s="18"/>
      <c r="W9" s="77" t="s">
        <v>151</v>
      </c>
      <c r="X9" s="77"/>
      <c r="Y9" s="77"/>
    </row>
    <row r="10" spans="1:34">
      <c r="A10" s="16"/>
      <c r="B10" s="53" t="s">
        <v>551</v>
      </c>
      <c r="C10" s="56" t="s">
        <v>348</v>
      </c>
      <c r="D10" s="58">
        <v>96452</v>
      </c>
      <c r="E10" s="44"/>
      <c r="F10" s="51"/>
      <c r="G10" s="56" t="s">
        <v>348</v>
      </c>
      <c r="H10" s="58">
        <v>1236204</v>
      </c>
      <c r="I10" s="44"/>
      <c r="J10" s="51"/>
      <c r="K10" s="56" t="s">
        <v>348</v>
      </c>
      <c r="L10" s="58">
        <v>1332656</v>
      </c>
      <c r="M10" s="44"/>
      <c r="N10" s="51"/>
      <c r="O10" s="56" t="s">
        <v>348</v>
      </c>
      <c r="P10" s="58">
        <v>114757</v>
      </c>
      <c r="Q10" s="44"/>
      <c r="R10" s="51"/>
      <c r="S10" s="56" t="s">
        <v>348</v>
      </c>
      <c r="T10" s="58">
        <v>1034686</v>
      </c>
      <c r="U10" s="44"/>
      <c r="V10" s="51"/>
      <c r="W10" s="56" t="s">
        <v>348</v>
      </c>
      <c r="X10" s="58">
        <v>1149443</v>
      </c>
      <c r="Y10" s="44"/>
    </row>
    <row r="11" spans="1:34">
      <c r="A11" s="16"/>
      <c r="B11" s="53"/>
      <c r="C11" s="53"/>
      <c r="D11" s="50"/>
      <c r="E11" s="51"/>
      <c r="F11" s="51"/>
      <c r="G11" s="53"/>
      <c r="H11" s="50"/>
      <c r="I11" s="51"/>
      <c r="J11" s="51"/>
      <c r="K11" s="53"/>
      <c r="L11" s="50"/>
      <c r="M11" s="51"/>
      <c r="N11" s="51"/>
      <c r="O11" s="53"/>
      <c r="P11" s="50"/>
      <c r="Q11" s="51"/>
      <c r="R11" s="51"/>
      <c r="S11" s="53"/>
      <c r="T11" s="50"/>
      <c r="U11" s="51"/>
      <c r="V11" s="51"/>
      <c r="W11" s="53"/>
      <c r="X11" s="50"/>
      <c r="Y11" s="51"/>
    </row>
    <row r="12" spans="1:34">
      <c r="A12" s="16"/>
      <c r="B12" s="46" t="s">
        <v>552</v>
      </c>
      <c r="C12" s="47">
        <v>18331</v>
      </c>
      <c r="D12" s="47"/>
      <c r="E12" s="41"/>
      <c r="F12" s="41"/>
      <c r="G12" s="47">
        <v>226229</v>
      </c>
      <c r="H12" s="47"/>
      <c r="I12" s="41"/>
      <c r="J12" s="41"/>
      <c r="K12" s="47">
        <v>244560</v>
      </c>
      <c r="L12" s="47"/>
      <c r="M12" s="41"/>
      <c r="N12" s="41"/>
      <c r="O12" s="47">
        <v>33447</v>
      </c>
      <c r="P12" s="47"/>
      <c r="Q12" s="41"/>
      <c r="R12" s="41"/>
      <c r="S12" s="47">
        <v>183747</v>
      </c>
      <c r="T12" s="47"/>
      <c r="U12" s="41"/>
      <c r="V12" s="41"/>
      <c r="W12" s="47">
        <v>217194</v>
      </c>
      <c r="X12" s="47"/>
      <c r="Y12" s="41"/>
    </row>
    <row r="13" spans="1:34">
      <c r="A13" s="16"/>
      <c r="B13" s="46"/>
      <c r="C13" s="47"/>
      <c r="D13" s="47"/>
      <c r="E13" s="41"/>
      <c r="F13" s="41"/>
      <c r="G13" s="47"/>
      <c r="H13" s="47"/>
      <c r="I13" s="41"/>
      <c r="J13" s="41"/>
      <c r="K13" s="47"/>
      <c r="L13" s="47"/>
      <c r="M13" s="41"/>
      <c r="N13" s="41"/>
      <c r="O13" s="47"/>
      <c r="P13" s="47"/>
      <c r="Q13" s="41"/>
      <c r="R13" s="41"/>
      <c r="S13" s="47"/>
      <c r="T13" s="47"/>
      <c r="U13" s="41"/>
      <c r="V13" s="41"/>
      <c r="W13" s="47"/>
      <c r="X13" s="47"/>
      <c r="Y13" s="41"/>
    </row>
    <row r="14" spans="1:34">
      <c r="A14" s="16"/>
      <c r="B14" s="53" t="s">
        <v>553</v>
      </c>
      <c r="C14" s="50">
        <v>5919</v>
      </c>
      <c r="D14" s="50"/>
      <c r="E14" s="51"/>
      <c r="F14" s="51"/>
      <c r="G14" s="50">
        <v>163020</v>
      </c>
      <c r="H14" s="50"/>
      <c r="I14" s="51"/>
      <c r="J14" s="51"/>
      <c r="K14" s="50">
        <v>168939</v>
      </c>
      <c r="L14" s="50"/>
      <c r="M14" s="51"/>
      <c r="N14" s="51"/>
      <c r="O14" s="50">
        <v>10898</v>
      </c>
      <c r="P14" s="50"/>
      <c r="Q14" s="51"/>
      <c r="R14" s="51"/>
      <c r="S14" s="50">
        <v>150870</v>
      </c>
      <c r="T14" s="50"/>
      <c r="U14" s="51"/>
      <c r="V14" s="51"/>
      <c r="W14" s="50">
        <v>161768</v>
      </c>
      <c r="X14" s="50"/>
      <c r="Y14" s="51"/>
    </row>
    <row r="15" spans="1:34">
      <c r="A15" s="16"/>
      <c r="B15" s="53"/>
      <c r="C15" s="50"/>
      <c r="D15" s="50"/>
      <c r="E15" s="51"/>
      <c r="F15" s="51"/>
      <c r="G15" s="50"/>
      <c r="H15" s="50"/>
      <c r="I15" s="51"/>
      <c r="J15" s="51"/>
      <c r="K15" s="50"/>
      <c r="L15" s="50"/>
      <c r="M15" s="51"/>
      <c r="N15" s="51"/>
      <c r="O15" s="50"/>
      <c r="P15" s="50"/>
      <c r="Q15" s="51"/>
      <c r="R15" s="51"/>
      <c r="S15" s="50"/>
      <c r="T15" s="50"/>
      <c r="U15" s="51"/>
      <c r="V15" s="51"/>
      <c r="W15" s="50"/>
      <c r="X15" s="50"/>
      <c r="Y15" s="51"/>
    </row>
    <row r="16" spans="1:34">
      <c r="A16" s="16"/>
      <c r="B16" s="46" t="s">
        <v>554</v>
      </c>
      <c r="C16" s="48" t="s">
        <v>349</v>
      </c>
      <c r="D16" s="48"/>
      <c r="E16" s="41"/>
      <c r="F16" s="41"/>
      <c r="G16" s="47">
        <v>16137</v>
      </c>
      <c r="H16" s="47"/>
      <c r="I16" s="41"/>
      <c r="J16" s="41"/>
      <c r="K16" s="47">
        <v>16137</v>
      </c>
      <c r="L16" s="47"/>
      <c r="M16" s="41"/>
      <c r="N16" s="41"/>
      <c r="O16" s="48" t="s">
        <v>349</v>
      </c>
      <c r="P16" s="48"/>
      <c r="Q16" s="41"/>
      <c r="R16" s="41"/>
      <c r="S16" s="47">
        <v>13209</v>
      </c>
      <c r="T16" s="47"/>
      <c r="U16" s="41"/>
      <c r="V16" s="41"/>
      <c r="W16" s="47">
        <v>13209</v>
      </c>
      <c r="X16" s="47"/>
      <c r="Y16" s="41"/>
    </row>
    <row r="17" spans="1:34" ht="15.75" thickBot="1">
      <c r="A17" s="16"/>
      <c r="B17" s="46"/>
      <c r="C17" s="87"/>
      <c r="D17" s="87"/>
      <c r="E17" s="55"/>
      <c r="F17" s="41"/>
      <c r="G17" s="54"/>
      <c r="H17" s="54"/>
      <c r="I17" s="55"/>
      <c r="J17" s="41"/>
      <c r="K17" s="54"/>
      <c r="L17" s="54"/>
      <c r="M17" s="55"/>
      <c r="N17" s="41"/>
      <c r="O17" s="87"/>
      <c r="P17" s="87"/>
      <c r="Q17" s="55"/>
      <c r="R17" s="41"/>
      <c r="S17" s="54"/>
      <c r="T17" s="54"/>
      <c r="U17" s="55"/>
      <c r="V17" s="41"/>
      <c r="W17" s="54"/>
      <c r="X17" s="54"/>
      <c r="Y17" s="55"/>
    </row>
    <row r="18" spans="1:34">
      <c r="A18" s="16"/>
      <c r="B18" s="53" t="s">
        <v>555</v>
      </c>
      <c r="C18" s="58">
        <v>120702</v>
      </c>
      <c r="D18" s="58"/>
      <c r="E18" s="44"/>
      <c r="F18" s="51"/>
      <c r="G18" s="58">
        <v>1641590</v>
      </c>
      <c r="H18" s="58"/>
      <c r="I18" s="44"/>
      <c r="J18" s="51"/>
      <c r="K18" s="58">
        <v>1762292</v>
      </c>
      <c r="L18" s="58"/>
      <c r="M18" s="44"/>
      <c r="N18" s="51"/>
      <c r="O18" s="58">
        <v>159102</v>
      </c>
      <c r="P18" s="58"/>
      <c r="Q18" s="44"/>
      <c r="R18" s="51"/>
      <c r="S18" s="58">
        <v>1382512</v>
      </c>
      <c r="T18" s="58"/>
      <c r="U18" s="44"/>
      <c r="V18" s="51"/>
      <c r="W18" s="58">
        <v>1541614</v>
      </c>
      <c r="X18" s="58"/>
      <c r="Y18" s="44"/>
    </row>
    <row r="19" spans="1:34">
      <c r="A19" s="16"/>
      <c r="B19" s="53"/>
      <c r="C19" s="94"/>
      <c r="D19" s="94"/>
      <c r="E19" s="95"/>
      <c r="F19" s="51"/>
      <c r="G19" s="94"/>
      <c r="H19" s="94"/>
      <c r="I19" s="95"/>
      <c r="J19" s="51"/>
      <c r="K19" s="94"/>
      <c r="L19" s="94"/>
      <c r="M19" s="95"/>
      <c r="N19" s="51"/>
      <c r="O19" s="94"/>
      <c r="P19" s="94"/>
      <c r="Q19" s="95"/>
      <c r="R19" s="51"/>
      <c r="S19" s="94"/>
      <c r="T19" s="94"/>
      <c r="U19" s="95"/>
      <c r="V19" s="51"/>
      <c r="W19" s="94"/>
      <c r="X19" s="94"/>
      <c r="Y19" s="95"/>
    </row>
    <row r="20" spans="1:34">
      <c r="A20" s="16"/>
      <c r="B20" s="46" t="s">
        <v>556</v>
      </c>
      <c r="C20" s="48">
        <v>16</v>
      </c>
      <c r="D20" s="48"/>
      <c r="E20" s="41"/>
      <c r="F20" s="41"/>
      <c r="G20" s="47">
        <v>32418</v>
      </c>
      <c r="H20" s="47"/>
      <c r="I20" s="41"/>
      <c r="J20" s="41"/>
      <c r="K20" s="47">
        <v>32434</v>
      </c>
      <c r="L20" s="47"/>
      <c r="M20" s="41"/>
      <c r="N20" s="41"/>
      <c r="O20" s="48">
        <v>215</v>
      </c>
      <c r="P20" s="48"/>
      <c r="Q20" s="41"/>
      <c r="R20" s="41"/>
      <c r="S20" s="47">
        <v>34514</v>
      </c>
      <c r="T20" s="47"/>
      <c r="U20" s="41"/>
      <c r="V20" s="41"/>
      <c r="W20" s="47">
        <v>34729</v>
      </c>
      <c r="X20" s="47"/>
      <c r="Y20" s="41"/>
    </row>
    <row r="21" spans="1:34">
      <c r="A21" s="16"/>
      <c r="B21" s="46"/>
      <c r="C21" s="48"/>
      <c r="D21" s="48"/>
      <c r="E21" s="41"/>
      <c r="F21" s="41"/>
      <c r="G21" s="47"/>
      <c r="H21" s="47"/>
      <c r="I21" s="41"/>
      <c r="J21" s="41"/>
      <c r="K21" s="47"/>
      <c r="L21" s="47"/>
      <c r="M21" s="41"/>
      <c r="N21" s="41"/>
      <c r="O21" s="48"/>
      <c r="P21" s="48"/>
      <c r="Q21" s="41"/>
      <c r="R21" s="41"/>
      <c r="S21" s="47"/>
      <c r="T21" s="47"/>
      <c r="U21" s="41"/>
      <c r="V21" s="41"/>
      <c r="W21" s="47"/>
      <c r="X21" s="47"/>
      <c r="Y21" s="41"/>
    </row>
    <row r="22" spans="1:34">
      <c r="A22" s="16"/>
      <c r="B22" s="53" t="s">
        <v>557</v>
      </c>
      <c r="C22" s="50">
        <v>65024</v>
      </c>
      <c r="D22" s="50"/>
      <c r="E22" s="51"/>
      <c r="F22" s="51"/>
      <c r="G22" s="50">
        <v>402899</v>
      </c>
      <c r="H22" s="50"/>
      <c r="I22" s="51"/>
      <c r="J22" s="51"/>
      <c r="K22" s="50">
        <v>467923</v>
      </c>
      <c r="L22" s="50"/>
      <c r="M22" s="51"/>
      <c r="N22" s="51"/>
      <c r="O22" s="50">
        <v>87015</v>
      </c>
      <c r="P22" s="50"/>
      <c r="Q22" s="51"/>
      <c r="R22" s="51"/>
      <c r="S22" s="50">
        <v>359260</v>
      </c>
      <c r="T22" s="50"/>
      <c r="U22" s="51"/>
      <c r="V22" s="51"/>
      <c r="W22" s="50">
        <v>446275</v>
      </c>
      <c r="X22" s="50"/>
      <c r="Y22" s="51"/>
    </row>
    <row r="23" spans="1:34">
      <c r="A23" s="16"/>
      <c r="B23" s="53"/>
      <c r="C23" s="50"/>
      <c r="D23" s="50"/>
      <c r="E23" s="51"/>
      <c r="F23" s="51"/>
      <c r="G23" s="50"/>
      <c r="H23" s="50"/>
      <c r="I23" s="51"/>
      <c r="J23" s="51"/>
      <c r="K23" s="50"/>
      <c r="L23" s="50"/>
      <c r="M23" s="51"/>
      <c r="N23" s="51"/>
      <c r="O23" s="50"/>
      <c r="P23" s="50"/>
      <c r="Q23" s="51"/>
      <c r="R23" s="51"/>
      <c r="S23" s="50"/>
      <c r="T23" s="50"/>
      <c r="U23" s="51"/>
      <c r="V23" s="51"/>
      <c r="W23" s="50"/>
      <c r="X23" s="50"/>
      <c r="Y23" s="51"/>
    </row>
    <row r="24" spans="1:34">
      <c r="A24" s="16"/>
      <c r="B24" s="46" t="s">
        <v>558</v>
      </c>
      <c r="C24" s="47">
        <v>1919</v>
      </c>
      <c r="D24" s="47"/>
      <c r="E24" s="41"/>
      <c r="F24" s="41"/>
      <c r="G24" s="47">
        <v>11949</v>
      </c>
      <c r="H24" s="47"/>
      <c r="I24" s="41"/>
      <c r="J24" s="41"/>
      <c r="K24" s="47">
        <v>13868</v>
      </c>
      <c r="L24" s="47"/>
      <c r="M24" s="41"/>
      <c r="N24" s="41"/>
      <c r="O24" s="47">
        <v>2598</v>
      </c>
      <c r="P24" s="47"/>
      <c r="Q24" s="41"/>
      <c r="R24" s="41"/>
      <c r="S24" s="47">
        <v>10042</v>
      </c>
      <c r="T24" s="47"/>
      <c r="U24" s="41"/>
      <c r="V24" s="41"/>
      <c r="W24" s="47">
        <v>12640</v>
      </c>
      <c r="X24" s="47"/>
      <c r="Y24" s="41"/>
    </row>
    <row r="25" spans="1:34" ht="15.75" thickBot="1">
      <c r="A25" s="16"/>
      <c r="B25" s="46"/>
      <c r="C25" s="54"/>
      <c r="D25" s="54"/>
      <c r="E25" s="55"/>
      <c r="F25" s="41"/>
      <c r="G25" s="54"/>
      <c r="H25" s="54"/>
      <c r="I25" s="55"/>
      <c r="J25" s="41"/>
      <c r="K25" s="54"/>
      <c r="L25" s="54"/>
      <c r="M25" s="55"/>
      <c r="N25" s="41"/>
      <c r="O25" s="54"/>
      <c r="P25" s="54"/>
      <c r="Q25" s="55"/>
      <c r="R25" s="41"/>
      <c r="S25" s="54"/>
      <c r="T25" s="54"/>
      <c r="U25" s="55"/>
      <c r="V25" s="41"/>
      <c r="W25" s="54"/>
      <c r="X25" s="54"/>
      <c r="Y25" s="55"/>
    </row>
    <row r="26" spans="1:34">
      <c r="A26" s="16"/>
      <c r="B26" s="51"/>
      <c r="C26" s="56" t="s">
        <v>348</v>
      </c>
      <c r="D26" s="58">
        <v>187661</v>
      </c>
      <c r="E26" s="44"/>
      <c r="F26" s="51"/>
      <c r="G26" s="56" t="s">
        <v>348</v>
      </c>
      <c r="H26" s="58">
        <v>2088856</v>
      </c>
      <c r="I26" s="44"/>
      <c r="J26" s="51"/>
      <c r="K26" s="56" t="s">
        <v>348</v>
      </c>
      <c r="L26" s="58">
        <v>2276517</v>
      </c>
      <c r="M26" s="44"/>
      <c r="N26" s="51"/>
      <c r="O26" s="56" t="s">
        <v>348</v>
      </c>
      <c r="P26" s="58">
        <v>248930</v>
      </c>
      <c r="Q26" s="44"/>
      <c r="R26" s="51"/>
      <c r="S26" s="56" t="s">
        <v>348</v>
      </c>
      <c r="T26" s="58">
        <v>1786328</v>
      </c>
      <c r="U26" s="44"/>
      <c r="V26" s="51"/>
      <c r="W26" s="56" t="s">
        <v>348</v>
      </c>
      <c r="X26" s="58">
        <v>2035258</v>
      </c>
      <c r="Y26" s="44"/>
    </row>
    <row r="27" spans="1:34" ht="15.75" thickBot="1">
      <c r="A27" s="16"/>
      <c r="B27" s="51"/>
      <c r="C27" s="57"/>
      <c r="D27" s="59"/>
      <c r="E27" s="60"/>
      <c r="F27" s="51"/>
      <c r="G27" s="57"/>
      <c r="H27" s="59"/>
      <c r="I27" s="60"/>
      <c r="J27" s="51"/>
      <c r="K27" s="57"/>
      <c r="L27" s="59"/>
      <c r="M27" s="60"/>
      <c r="N27" s="51"/>
      <c r="O27" s="57"/>
      <c r="P27" s="59"/>
      <c r="Q27" s="60"/>
      <c r="R27" s="51"/>
      <c r="S27" s="57"/>
      <c r="T27" s="59"/>
      <c r="U27" s="60"/>
      <c r="V27" s="51"/>
      <c r="W27" s="57"/>
      <c r="X27" s="59"/>
      <c r="Y27" s="60"/>
    </row>
    <row r="28" spans="1:34" ht="15.75" thickTop="1">
      <c r="A28" s="16"/>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c r="A29" s="16"/>
      <c r="B29" s="17"/>
      <c r="C29" s="17"/>
    </row>
    <row r="30" spans="1:34" ht="51">
      <c r="A30" s="16"/>
      <c r="B30" s="70">
        <v>-1</v>
      </c>
      <c r="C30" s="83" t="s">
        <v>559</v>
      </c>
    </row>
    <row r="31" spans="1:34">
      <c r="A31" s="16"/>
      <c r="B31" s="17"/>
      <c r="C31" s="17"/>
    </row>
    <row r="32" spans="1:34" ht="51">
      <c r="A32" s="16"/>
      <c r="B32" s="70">
        <v>-2</v>
      </c>
      <c r="C32" s="83" t="s">
        <v>560</v>
      </c>
    </row>
    <row r="33" spans="1:34" ht="15" customHeight="1">
      <c r="A33" s="16" t="s">
        <v>1167</v>
      </c>
      <c r="B33" s="96" t="s">
        <v>7</v>
      </c>
      <c r="C33" s="96"/>
      <c r="D33" s="96"/>
      <c r="E33" s="96"/>
      <c r="F33" s="96"/>
      <c r="G33" s="96"/>
      <c r="H33" s="96"/>
      <c r="I33" s="96"/>
      <c r="J33" s="96"/>
      <c r="K33" s="96"/>
      <c r="L33" s="96"/>
      <c r="M33" s="96"/>
      <c r="N33" s="96"/>
      <c r="O33" s="96"/>
      <c r="P33" s="96"/>
      <c r="Q33" s="96"/>
      <c r="R33" s="96"/>
      <c r="S33" s="96"/>
      <c r="T33" s="96"/>
      <c r="U33" s="96"/>
      <c r="V33" s="96"/>
      <c r="W33" s="96"/>
      <c r="X33" s="96"/>
      <c r="Y33" s="96"/>
      <c r="Z33" s="96"/>
      <c r="AA33" s="96"/>
      <c r="AB33" s="96"/>
      <c r="AC33" s="96"/>
      <c r="AD33" s="96"/>
      <c r="AE33" s="96"/>
      <c r="AF33" s="96"/>
      <c r="AG33" s="96"/>
      <c r="AH33" s="96"/>
    </row>
    <row r="34" spans="1:34">
      <c r="A34" s="16"/>
      <c r="B34" s="99" t="s">
        <v>1168</v>
      </c>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c r="AE34" s="99"/>
      <c r="AF34" s="99"/>
      <c r="AG34" s="99"/>
      <c r="AH34" s="99"/>
    </row>
    <row r="35" spans="1:34">
      <c r="A35" s="16"/>
      <c r="B35" s="40"/>
      <c r="C35" s="40"/>
      <c r="D35" s="40"/>
      <c r="E35" s="40"/>
      <c r="F35" s="40"/>
      <c r="G35" s="40"/>
      <c r="H35" s="40"/>
      <c r="I35" s="40"/>
      <c r="J35" s="40"/>
      <c r="K35" s="40"/>
      <c r="L35" s="40"/>
      <c r="M35" s="40"/>
      <c r="N35" s="40"/>
      <c r="O35" s="40"/>
      <c r="P35" s="40"/>
      <c r="Q35" s="40"/>
    </row>
    <row r="36" spans="1:34">
      <c r="A36" s="16"/>
      <c r="B36" s="17"/>
      <c r="C36" s="17"/>
      <c r="D36" s="17"/>
      <c r="E36" s="17"/>
      <c r="F36" s="17"/>
      <c r="G36" s="17"/>
      <c r="H36" s="17"/>
      <c r="I36" s="17"/>
      <c r="J36" s="17"/>
      <c r="K36" s="17"/>
      <c r="L36" s="17"/>
      <c r="M36" s="17"/>
      <c r="N36" s="17"/>
      <c r="O36" s="17"/>
      <c r="P36" s="17"/>
      <c r="Q36" s="17"/>
    </row>
    <row r="37" spans="1:34" ht="15.75" thickBot="1">
      <c r="A37" s="16"/>
      <c r="B37" s="18"/>
      <c r="C37" s="43">
        <v>2013</v>
      </c>
      <c r="D37" s="43"/>
      <c r="E37" s="43"/>
      <c r="F37" s="43"/>
      <c r="G37" s="43"/>
      <c r="H37" s="43"/>
      <c r="I37" s="43"/>
      <c r="J37" s="18"/>
      <c r="K37" s="43">
        <v>2012</v>
      </c>
      <c r="L37" s="43"/>
      <c r="M37" s="43"/>
      <c r="N37" s="43"/>
      <c r="O37" s="43"/>
      <c r="P37" s="43"/>
      <c r="Q37" s="43"/>
    </row>
    <row r="38" spans="1:34" ht="15.75" thickBot="1">
      <c r="A38" s="16"/>
      <c r="B38" s="18"/>
      <c r="C38" s="77" t="s">
        <v>563</v>
      </c>
      <c r="D38" s="77"/>
      <c r="E38" s="77"/>
      <c r="F38" s="18"/>
      <c r="G38" s="77" t="s">
        <v>564</v>
      </c>
      <c r="H38" s="77"/>
      <c r="I38" s="77"/>
      <c r="J38" s="18"/>
      <c r="K38" s="77" t="s">
        <v>563</v>
      </c>
      <c r="L38" s="77"/>
      <c r="M38" s="77"/>
      <c r="N38" s="18"/>
      <c r="O38" s="77" t="s">
        <v>564</v>
      </c>
      <c r="P38" s="77"/>
      <c r="Q38" s="77"/>
    </row>
    <row r="39" spans="1:34">
      <c r="A39" s="16"/>
      <c r="B39" s="53" t="s">
        <v>565</v>
      </c>
      <c r="C39" s="56" t="s">
        <v>348</v>
      </c>
      <c r="D39" s="61" t="s">
        <v>566</v>
      </c>
      <c r="E39" s="56" t="s">
        <v>353</v>
      </c>
      <c r="F39" s="51"/>
      <c r="G39" s="56" t="s">
        <v>348</v>
      </c>
      <c r="H39" s="58">
        <v>248930</v>
      </c>
      <c r="I39" s="44"/>
      <c r="J39" s="51"/>
      <c r="K39" s="56" t="s">
        <v>348</v>
      </c>
      <c r="L39" s="61" t="s">
        <v>567</v>
      </c>
      <c r="M39" s="56" t="s">
        <v>353</v>
      </c>
      <c r="N39" s="51"/>
      <c r="O39" s="56" t="s">
        <v>348</v>
      </c>
      <c r="P39" s="58">
        <v>320033</v>
      </c>
      <c r="Q39" s="44"/>
    </row>
    <row r="40" spans="1:34">
      <c r="A40" s="16"/>
      <c r="B40" s="53"/>
      <c r="C40" s="53"/>
      <c r="D40" s="52"/>
      <c r="E40" s="53"/>
      <c r="F40" s="51"/>
      <c r="G40" s="53"/>
      <c r="H40" s="50"/>
      <c r="I40" s="51"/>
      <c r="J40" s="51"/>
      <c r="K40" s="53"/>
      <c r="L40" s="52"/>
      <c r="M40" s="53"/>
      <c r="N40" s="51"/>
      <c r="O40" s="53"/>
      <c r="P40" s="50"/>
      <c r="Q40" s="51"/>
    </row>
    <row r="41" spans="1:34">
      <c r="A41" s="16"/>
      <c r="B41" s="46" t="s">
        <v>568</v>
      </c>
      <c r="C41" s="48" t="s">
        <v>349</v>
      </c>
      <c r="D41" s="48"/>
      <c r="E41" s="41"/>
      <c r="F41" s="41"/>
      <c r="G41" s="48" t="s">
        <v>569</v>
      </c>
      <c r="H41" s="48"/>
      <c r="I41" s="46" t="s">
        <v>353</v>
      </c>
      <c r="J41" s="41"/>
      <c r="K41" s="48" t="s">
        <v>349</v>
      </c>
      <c r="L41" s="48"/>
      <c r="M41" s="41"/>
      <c r="N41" s="41"/>
      <c r="O41" s="48" t="s">
        <v>570</v>
      </c>
      <c r="P41" s="48"/>
      <c r="Q41" s="46" t="s">
        <v>353</v>
      </c>
    </row>
    <row r="42" spans="1:34">
      <c r="A42" s="16"/>
      <c r="B42" s="46"/>
      <c r="C42" s="48"/>
      <c r="D42" s="48"/>
      <c r="E42" s="41"/>
      <c r="F42" s="41"/>
      <c r="G42" s="48"/>
      <c r="H42" s="48"/>
      <c r="I42" s="46"/>
      <c r="J42" s="41"/>
      <c r="K42" s="48"/>
      <c r="L42" s="48"/>
      <c r="M42" s="41"/>
      <c r="N42" s="41"/>
      <c r="O42" s="48"/>
      <c r="P42" s="48"/>
      <c r="Q42" s="46"/>
    </row>
    <row r="43" spans="1:34">
      <c r="A43" s="16"/>
      <c r="B43" s="53" t="s">
        <v>571</v>
      </c>
      <c r="C43" s="52" t="s">
        <v>572</v>
      </c>
      <c r="D43" s="52"/>
      <c r="E43" s="53" t="s">
        <v>353</v>
      </c>
      <c r="F43" s="51"/>
      <c r="G43" s="52" t="s">
        <v>349</v>
      </c>
      <c r="H43" s="52"/>
      <c r="I43" s="51"/>
      <c r="J43" s="51"/>
      <c r="K43" s="52" t="s">
        <v>573</v>
      </c>
      <c r="L43" s="52"/>
      <c r="M43" s="53" t="s">
        <v>353</v>
      </c>
      <c r="N43" s="51"/>
      <c r="O43" s="52" t="s">
        <v>349</v>
      </c>
      <c r="P43" s="52"/>
      <c r="Q43" s="51"/>
    </row>
    <row r="44" spans="1:34">
      <c r="A44" s="16"/>
      <c r="B44" s="53"/>
      <c r="C44" s="52"/>
      <c r="D44" s="52"/>
      <c r="E44" s="53"/>
      <c r="F44" s="51"/>
      <c r="G44" s="52"/>
      <c r="H44" s="52"/>
      <c r="I44" s="51"/>
      <c r="J44" s="51"/>
      <c r="K44" s="52"/>
      <c r="L44" s="52"/>
      <c r="M44" s="53"/>
      <c r="N44" s="51"/>
      <c r="O44" s="52"/>
      <c r="P44" s="52"/>
      <c r="Q44" s="51"/>
    </row>
    <row r="45" spans="1:34">
      <c r="A45" s="16"/>
      <c r="B45" s="46" t="s">
        <v>574</v>
      </c>
      <c r="C45" s="47">
        <v>7805</v>
      </c>
      <c r="D45" s="47"/>
      <c r="E45" s="41"/>
      <c r="F45" s="41"/>
      <c r="G45" s="47">
        <v>7805</v>
      </c>
      <c r="H45" s="47"/>
      <c r="I45" s="41"/>
      <c r="J45" s="41"/>
      <c r="K45" s="47">
        <v>3895</v>
      </c>
      <c r="L45" s="47"/>
      <c r="M45" s="41"/>
      <c r="N45" s="41"/>
      <c r="O45" s="47">
        <v>3895</v>
      </c>
      <c r="P45" s="47"/>
      <c r="Q45" s="41"/>
    </row>
    <row r="46" spans="1:34" ht="15.75" thickBot="1">
      <c r="A46" s="16"/>
      <c r="B46" s="46"/>
      <c r="C46" s="54"/>
      <c r="D46" s="54"/>
      <c r="E46" s="55"/>
      <c r="F46" s="41"/>
      <c r="G46" s="54"/>
      <c r="H46" s="54"/>
      <c r="I46" s="55"/>
      <c r="J46" s="41"/>
      <c r="K46" s="54"/>
      <c r="L46" s="54"/>
      <c r="M46" s="55"/>
      <c r="N46" s="41"/>
      <c r="O46" s="54"/>
      <c r="P46" s="54"/>
      <c r="Q46" s="55"/>
    </row>
    <row r="47" spans="1:34">
      <c r="A47" s="16"/>
      <c r="B47" s="53" t="s">
        <v>575</v>
      </c>
      <c r="C47" s="56" t="s">
        <v>348</v>
      </c>
      <c r="D47" s="61" t="s">
        <v>576</v>
      </c>
      <c r="E47" s="56" t="s">
        <v>353</v>
      </c>
      <c r="F47" s="51"/>
      <c r="G47" s="56" t="s">
        <v>348</v>
      </c>
      <c r="H47" s="58">
        <v>187661</v>
      </c>
      <c r="I47" s="44"/>
      <c r="J47" s="51"/>
      <c r="K47" s="56" t="s">
        <v>348</v>
      </c>
      <c r="L47" s="61" t="s">
        <v>566</v>
      </c>
      <c r="M47" s="56" t="s">
        <v>353</v>
      </c>
      <c r="N47" s="51"/>
      <c r="O47" s="56" t="s">
        <v>348</v>
      </c>
      <c r="P47" s="58">
        <v>248930</v>
      </c>
      <c r="Q47" s="44"/>
    </row>
    <row r="48" spans="1:34" ht="15.75" thickBot="1">
      <c r="A48" s="16"/>
      <c r="B48" s="53"/>
      <c r="C48" s="57"/>
      <c r="D48" s="62"/>
      <c r="E48" s="57"/>
      <c r="F48" s="51"/>
      <c r="G48" s="57"/>
      <c r="H48" s="59"/>
      <c r="I48" s="60"/>
      <c r="J48" s="51"/>
      <c r="K48" s="57"/>
      <c r="L48" s="62"/>
      <c r="M48" s="57"/>
      <c r="N48" s="51"/>
      <c r="O48" s="57"/>
      <c r="P48" s="59"/>
      <c r="Q48" s="60"/>
    </row>
    <row r="49" spans="1:34" ht="15.75" thickTop="1">
      <c r="A49" s="16" t="s">
        <v>1169</v>
      </c>
      <c r="B49" s="96" t="s">
        <v>7</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c r="AC49" s="96"/>
      <c r="AD49" s="96"/>
      <c r="AE49" s="96"/>
      <c r="AF49" s="96"/>
      <c r="AG49" s="96"/>
      <c r="AH49" s="96"/>
    </row>
    <row r="50" spans="1:34">
      <c r="A50" s="16"/>
      <c r="B50" s="99" t="s">
        <v>1170</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c r="AE50" s="99"/>
      <c r="AF50" s="99"/>
      <c r="AG50" s="99"/>
      <c r="AH50" s="99"/>
    </row>
    <row r="51" spans="1:34">
      <c r="A51" s="16"/>
      <c r="B51" s="40"/>
      <c r="C51" s="40"/>
      <c r="D51" s="40"/>
      <c r="E51" s="40"/>
      <c r="F51" s="40"/>
      <c r="G51" s="40"/>
      <c r="H51" s="40"/>
      <c r="I51" s="40"/>
    </row>
    <row r="52" spans="1:34">
      <c r="A52" s="16"/>
      <c r="B52" s="17"/>
      <c r="C52" s="17"/>
      <c r="D52" s="17"/>
      <c r="E52" s="17"/>
      <c r="F52" s="17"/>
      <c r="G52" s="17"/>
      <c r="H52" s="17"/>
      <c r="I52" s="17"/>
    </row>
    <row r="53" spans="1:34" ht="15.75" thickBot="1">
      <c r="A53" s="16"/>
      <c r="B53" s="18"/>
      <c r="C53" s="43">
        <v>2013</v>
      </c>
      <c r="D53" s="43"/>
      <c r="E53" s="43"/>
      <c r="F53" s="18"/>
      <c r="G53" s="43">
        <v>2012</v>
      </c>
      <c r="H53" s="43"/>
      <c r="I53" s="43"/>
    </row>
    <row r="54" spans="1:34">
      <c r="A54" s="16"/>
      <c r="B54" s="53" t="s">
        <v>578</v>
      </c>
      <c r="C54" s="56" t="s">
        <v>348</v>
      </c>
      <c r="D54" s="58">
        <v>3781</v>
      </c>
      <c r="E54" s="44"/>
      <c r="F54" s="51"/>
      <c r="G54" s="56" t="s">
        <v>348</v>
      </c>
      <c r="H54" s="58">
        <v>52865</v>
      </c>
      <c r="I54" s="44"/>
    </row>
    <row r="55" spans="1:34">
      <c r="A55" s="16"/>
      <c r="B55" s="53"/>
      <c r="C55" s="53"/>
      <c r="D55" s="50"/>
      <c r="E55" s="51"/>
      <c r="F55" s="51"/>
      <c r="G55" s="53"/>
      <c r="H55" s="50"/>
      <c r="I55" s="51"/>
    </row>
    <row r="56" spans="1:34" ht="27" thickBot="1">
      <c r="A56" s="16"/>
      <c r="B56" s="24" t="s">
        <v>579</v>
      </c>
      <c r="C56" s="87" t="s">
        <v>580</v>
      </c>
      <c r="D56" s="87"/>
      <c r="E56" s="110" t="s">
        <v>353</v>
      </c>
      <c r="F56" s="18"/>
      <c r="G56" s="87" t="s">
        <v>581</v>
      </c>
      <c r="H56" s="87"/>
      <c r="I56" s="110" t="s">
        <v>353</v>
      </c>
    </row>
    <row r="57" spans="1:34">
      <c r="A57" s="16"/>
      <c r="B57" s="53" t="s">
        <v>582</v>
      </c>
      <c r="C57" s="58">
        <v>2445</v>
      </c>
      <c r="D57" s="58"/>
      <c r="E57" s="44"/>
      <c r="F57" s="51"/>
      <c r="G57" s="58">
        <v>41149</v>
      </c>
      <c r="H57" s="58"/>
      <c r="I57" s="44"/>
    </row>
    <row r="58" spans="1:34">
      <c r="A58" s="16"/>
      <c r="B58" s="53"/>
      <c r="C58" s="94"/>
      <c r="D58" s="94"/>
      <c r="E58" s="95"/>
      <c r="F58" s="51"/>
      <c r="G58" s="50"/>
      <c r="H58" s="50"/>
      <c r="I58" s="51"/>
    </row>
    <row r="59" spans="1:34" ht="27" thickBot="1">
      <c r="A59" s="16"/>
      <c r="B59" s="24" t="s">
        <v>583</v>
      </c>
      <c r="C59" s="87" t="s">
        <v>584</v>
      </c>
      <c r="D59" s="87"/>
      <c r="E59" s="110" t="s">
        <v>353</v>
      </c>
      <c r="F59" s="18"/>
      <c r="G59" s="87" t="s">
        <v>585</v>
      </c>
      <c r="H59" s="87"/>
      <c r="I59" s="110" t="s">
        <v>353</v>
      </c>
    </row>
    <row r="60" spans="1:34">
      <c r="A60" s="16"/>
      <c r="B60" s="53" t="s">
        <v>586</v>
      </c>
      <c r="C60" s="56" t="s">
        <v>348</v>
      </c>
      <c r="D60" s="58">
        <v>2184</v>
      </c>
      <c r="E60" s="44"/>
      <c r="F60" s="51"/>
      <c r="G60" s="56" t="s">
        <v>348</v>
      </c>
      <c r="H60" s="58">
        <v>39195</v>
      </c>
      <c r="I60" s="44"/>
    </row>
    <row r="61" spans="1:34" ht="15.75" thickBot="1">
      <c r="A61" s="16"/>
      <c r="B61" s="53"/>
      <c r="C61" s="57"/>
      <c r="D61" s="59"/>
      <c r="E61" s="60"/>
      <c r="F61" s="51"/>
      <c r="G61" s="57"/>
      <c r="H61" s="59"/>
      <c r="I61" s="60"/>
    </row>
    <row r="62" spans="1:34" ht="15.75" thickTop="1">
      <c r="A62" s="16" t="s">
        <v>1171</v>
      </c>
      <c r="B62" s="96" t="s">
        <v>7</v>
      </c>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c r="AH62" s="96"/>
    </row>
    <row r="63" spans="1:34">
      <c r="A63" s="16"/>
      <c r="B63" s="99" t="s">
        <v>1172</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c r="AE63" s="99"/>
      <c r="AF63" s="99"/>
      <c r="AG63" s="99"/>
      <c r="AH63" s="99"/>
    </row>
    <row r="64" spans="1:34">
      <c r="A64" s="16"/>
      <c r="B64" s="40"/>
      <c r="C64" s="40"/>
      <c r="D64" s="40"/>
      <c r="E64" s="40"/>
    </row>
    <row r="65" spans="1:34">
      <c r="A65" s="16"/>
      <c r="B65" s="17"/>
      <c r="C65" s="17"/>
      <c r="D65" s="17"/>
      <c r="E65" s="17"/>
    </row>
    <row r="66" spans="1:34">
      <c r="A66" s="16"/>
      <c r="B66" s="53" t="s">
        <v>589</v>
      </c>
      <c r="C66" s="53" t="s">
        <v>348</v>
      </c>
      <c r="D66" s="50">
        <v>21827</v>
      </c>
      <c r="E66" s="51"/>
    </row>
    <row r="67" spans="1:34">
      <c r="A67" s="16"/>
      <c r="B67" s="53"/>
      <c r="C67" s="53"/>
      <c r="D67" s="50"/>
      <c r="E67" s="51"/>
    </row>
    <row r="68" spans="1:34">
      <c r="A68" s="16"/>
      <c r="B68" s="46" t="s">
        <v>590</v>
      </c>
      <c r="C68" s="47">
        <v>15943</v>
      </c>
      <c r="D68" s="47"/>
      <c r="E68" s="41"/>
    </row>
    <row r="69" spans="1:34">
      <c r="A69" s="16"/>
      <c r="B69" s="46"/>
      <c r="C69" s="47"/>
      <c r="D69" s="47"/>
      <c r="E69" s="41"/>
    </row>
    <row r="70" spans="1:34">
      <c r="A70" s="16"/>
      <c r="B70" s="53" t="s">
        <v>591</v>
      </c>
      <c r="C70" s="50">
        <v>-16249</v>
      </c>
      <c r="D70" s="50"/>
      <c r="E70" s="51"/>
    </row>
    <row r="71" spans="1:34" ht="15.75" thickBot="1">
      <c r="A71" s="16"/>
      <c r="B71" s="53"/>
      <c r="C71" s="64"/>
      <c r="D71" s="64"/>
      <c r="E71" s="65"/>
    </row>
    <row r="72" spans="1:34">
      <c r="A72" s="16"/>
      <c r="B72" s="46" t="s">
        <v>592</v>
      </c>
      <c r="C72" s="72" t="s">
        <v>348</v>
      </c>
      <c r="D72" s="74">
        <v>21521</v>
      </c>
      <c r="E72" s="67"/>
    </row>
    <row r="73" spans="1:34" ht="15.75" thickBot="1">
      <c r="A73" s="16"/>
      <c r="B73" s="46"/>
      <c r="C73" s="73"/>
      <c r="D73" s="75"/>
      <c r="E73" s="76"/>
    </row>
    <row r="74" spans="1:34" ht="15.75" thickTop="1">
      <c r="A74" s="16" t="s">
        <v>1173</v>
      </c>
      <c r="B74" s="96" t="s">
        <v>7</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c r="AH74" s="96"/>
    </row>
    <row r="75" spans="1:34">
      <c r="A75" s="16"/>
      <c r="B75" s="99" t="s">
        <v>1174</v>
      </c>
      <c r="C75" s="99"/>
      <c r="D75" s="99"/>
      <c r="E75" s="99"/>
      <c r="F75" s="99"/>
      <c r="G75" s="99"/>
      <c r="H75" s="99"/>
      <c r="I75" s="99"/>
      <c r="J75" s="99"/>
      <c r="K75" s="99"/>
      <c r="L75" s="99"/>
      <c r="M75" s="99"/>
      <c r="N75" s="99"/>
      <c r="O75" s="99"/>
      <c r="P75" s="99"/>
      <c r="Q75" s="99"/>
      <c r="R75" s="99"/>
      <c r="S75" s="99"/>
      <c r="T75" s="99"/>
      <c r="U75" s="99"/>
      <c r="V75" s="99"/>
      <c r="W75" s="99"/>
      <c r="X75" s="99"/>
      <c r="Y75" s="99"/>
      <c r="Z75" s="99"/>
      <c r="AA75" s="99"/>
      <c r="AB75" s="99"/>
      <c r="AC75" s="99"/>
      <c r="AD75" s="99"/>
      <c r="AE75" s="99"/>
      <c r="AF75" s="99"/>
      <c r="AG75" s="99"/>
      <c r="AH75" s="99"/>
    </row>
    <row r="76" spans="1:34">
      <c r="A76" s="16"/>
      <c r="B76" s="40"/>
      <c r="C76" s="40"/>
      <c r="D76" s="40"/>
      <c r="E76" s="40"/>
    </row>
    <row r="77" spans="1:34">
      <c r="A77" s="16"/>
      <c r="B77" s="17"/>
      <c r="C77" s="17"/>
      <c r="D77" s="17"/>
      <c r="E77" s="17"/>
    </row>
    <row r="78" spans="1:34">
      <c r="A78" s="16"/>
      <c r="B78" s="53">
        <v>2014</v>
      </c>
      <c r="C78" s="53" t="s">
        <v>348</v>
      </c>
      <c r="D78" s="50">
        <v>1923</v>
      </c>
      <c r="E78" s="51"/>
    </row>
    <row r="79" spans="1:34">
      <c r="A79" s="16"/>
      <c r="B79" s="53"/>
      <c r="C79" s="53"/>
      <c r="D79" s="50"/>
      <c r="E79" s="51"/>
    </row>
    <row r="80" spans="1:34">
      <c r="A80" s="16"/>
      <c r="B80" s="46">
        <v>2015</v>
      </c>
      <c r="C80" s="47">
        <v>1592</v>
      </c>
      <c r="D80" s="47"/>
      <c r="E80" s="41"/>
    </row>
    <row r="81" spans="1:34">
      <c r="A81" s="16"/>
      <c r="B81" s="46"/>
      <c r="C81" s="47"/>
      <c r="D81" s="47"/>
      <c r="E81" s="41"/>
    </row>
    <row r="82" spans="1:34">
      <c r="A82" s="16"/>
      <c r="B82" s="53">
        <v>2016</v>
      </c>
      <c r="C82" s="50">
        <v>3206</v>
      </c>
      <c r="D82" s="50"/>
      <c r="E82" s="51"/>
    </row>
    <row r="83" spans="1:34">
      <c r="A83" s="16"/>
      <c r="B83" s="53"/>
      <c r="C83" s="50"/>
      <c r="D83" s="50"/>
      <c r="E83" s="51"/>
    </row>
    <row r="84" spans="1:34">
      <c r="A84" s="16"/>
      <c r="B84" s="46">
        <v>2017</v>
      </c>
      <c r="C84" s="47">
        <v>3615</v>
      </c>
      <c r="D84" s="47"/>
      <c r="E84" s="41"/>
    </row>
    <row r="85" spans="1:34">
      <c r="A85" s="16"/>
      <c r="B85" s="46"/>
      <c r="C85" s="47"/>
      <c r="D85" s="47"/>
      <c r="E85" s="41"/>
    </row>
    <row r="86" spans="1:34">
      <c r="A86" s="16"/>
      <c r="B86" s="53">
        <v>2018</v>
      </c>
      <c r="C86" s="50">
        <v>4597</v>
      </c>
      <c r="D86" s="50"/>
      <c r="E86" s="51"/>
    </row>
    <row r="87" spans="1:34">
      <c r="A87" s="16"/>
      <c r="B87" s="53"/>
      <c r="C87" s="50"/>
      <c r="D87" s="50"/>
      <c r="E87" s="51"/>
    </row>
    <row r="88" spans="1:34">
      <c r="A88" s="16"/>
      <c r="B88" s="46" t="s">
        <v>607</v>
      </c>
      <c r="C88" s="47">
        <v>118044</v>
      </c>
      <c r="D88" s="47"/>
      <c r="E88" s="41"/>
    </row>
    <row r="89" spans="1:34" ht="15.75" thickBot="1">
      <c r="A89" s="16"/>
      <c r="B89" s="46"/>
      <c r="C89" s="54"/>
      <c r="D89" s="54"/>
      <c r="E89" s="55"/>
    </row>
    <row r="90" spans="1:34">
      <c r="A90" s="16"/>
      <c r="B90" s="51"/>
      <c r="C90" s="56" t="s">
        <v>348</v>
      </c>
      <c r="D90" s="58">
        <v>132977</v>
      </c>
      <c r="E90" s="44"/>
    </row>
    <row r="91" spans="1:34" ht="15.75" thickBot="1">
      <c r="A91" s="16"/>
      <c r="B91" s="51"/>
      <c r="C91" s="57"/>
      <c r="D91" s="59"/>
      <c r="E91" s="60"/>
    </row>
    <row r="92" spans="1:34" ht="15.75" thickTop="1">
      <c r="A92" s="16" t="s">
        <v>1175</v>
      </c>
      <c r="B92" s="96" t="s">
        <v>7</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c r="AE92" s="96"/>
      <c r="AF92" s="96"/>
      <c r="AG92" s="96"/>
      <c r="AH92" s="96"/>
    </row>
    <row r="93" spans="1:34">
      <c r="A93" s="16"/>
      <c r="B93" s="99" t="s">
        <v>610</v>
      </c>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c r="AH93" s="99"/>
    </row>
    <row r="94" spans="1:34">
      <c r="A94" s="16"/>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row>
    <row r="95" spans="1:34">
      <c r="A95" s="16"/>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ht="15.75" thickBot="1">
      <c r="A96" s="16"/>
      <c r="B96" s="115">
        <v>2013</v>
      </c>
      <c r="C96" s="18"/>
      <c r="D96" s="119" t="s">
        <v>551</v>
      </c>
      <c r="E96" s="119"/>
      <c r="F96" s="119"/>
      <c r="G96" s="18"/>
      <c r="H96" s="119" t="s">
        <v>552</v>
      </c>
      <c r="I96" s="119"/>
      <c r="J96" s="119"/>
      <c r="K96" s="18"/>
      <c r="L96" s="119" t="s">
        <v>553</v>
      </c>
      <c r="M96" s="119"/>
      <c r="N96" s="119"/>
      <c r="O96" s="18"/>
      <c r="P96" s="119" t="s">
        <v>554</v>
      </c>
      <c r="Q96" s="119"/>
      <c r="R96" s="119"/>
      <c r="S96" s="18"/>
      <c r="T96" s="119" t="s">
        <v>556</v>
      </c>
      <c r="U96" s="119"/>
      <c r="V96" s="119"/>
      <c r="W96" s="18"/>
      <c r="X96" s="119" t="s">
        <v>611</v>
      </c>
      <c r="Y96" s="119"/>
      <c r="Z96" s="119"/>
      <c r="AA96" s="18"/>
      <c r="AB96" s="119" t="s">
        <v>558</v>
      </c>
      <c r="AC96" s="119"/>
      <c r="AD96" s="119"/>
      <c r="AE96" s="18"/>
      <c r="AF96" s="119" t="s">
        <v>151</v>
      </c>
      <c r="AG96" s="119"/>
      <c r="AH96" s="119"/>
    </row>
    <row r="97" spans="1:34">
      <c r="A97" s="16"/>
      <c r="B97" s="116" t="s">
        <v>612</v>
      </c>
      <c r="C97" s="21"/>
      <c r="D97" s="44"/>
      <c r="E97" s="44"/>
      <c r="F97" s="44"/>
      <c r="G97" s="21"/>
      <c r="H97" s="44"/>
      <c r="I97" s="44"/>
      <c r="J97" s="44"/>
      <c r="K97" s="21"/>
      <c r="L97" s="44"/>
      <c r="M97" s="44"/>
      <c r="N97" s="44"/>
      <c r="O97" s="21"/>
      <c r="P97" s="44"/>
      <c r="Q97" s="44"/>
      <c r="R97" s="44"/>
      <c r="S97" s="21"/>
      <c r="T97" s="44"/>
      <c r="U97" s="44"/>
      <c r="V97" s="44"/>
      <c r="W97" s="21"/>
      <c r="X97" s="44"/>
      <c r="Y97" s="44"/>
      <c r="Z97" s="44"/>
      <c r="AA97" s="21"/>
      <c r="AB97" s="44"/>
      <c r="AC97" s="44"/>
      <c r="AD97" s="44"/>
      <c r="AE97" s="21"/>
      <c r="AF97" s="44"/>
      <c r="AG97" s="44"/>
      <c r="AH97" s="44"/>
    </row>
    <row r="98" spans="1:34">
      <c r="A98" s="16"/>
      <c r="B98" s="114" t="s">
        <v>613</v>
      </c>
      <c r="C98" s="41"/>
      <c r="D98" s="114" t="s">
        <v>348</v>
      </c>
      <c r="E98" s="120">
        <v>15718</v>
      </c>
      <c r="F98" s="41"/>
      <c r="G98" s="41"/>
      <c r="H98" s="114" t="s">
        <v>348</v>
      </c>
      <c r="I98" s="120">
        <v>9807</v>
      </c>
      <c r="J98" s="41"/>
      <c r="K98" s="41"/>
      <c r="L98" s="114" t="s">
        <v>348</v>
      </c>
      <c r="M98" s="120">
        <v>3578</v>
      </c>
      <c r="N98" s="41"/>
      <c r="O98" s="41"/>
      <c r="P98" s="114" t="s">
        <v>348</v>
      </c>
      <c r="Q98" s="121">
        <v>18</v>
      </c>
      <c r="R98" s="41"/>
      <c r="S98" s="41"/>
      <c r="T98" s="114" t="s">
        <v>348</v>
      </c>
      <c r="U98" s="121">
        <v>593</v>
      </c>
      <c r="V98" s="41"/>
      <c r="W98" s="41"/>
      <c r="X98" s="114" t="s">
        <v>348</v>
      </c>
      <c r="Y98" s="120">
        <v>10441</v>
      </c>
      <c r="Z98" s="41"/>
      <c r="AA98" s="41"/>
      <c r="AB98" s="114" t="s">
        <v>348</v>
      </c>
      <c r="AC98" s="121">
        <v>137</v>
      </c>
      <c r="AD98" s="41"/>
      <c r="AE98" s="41"/>
      <c r="AF98" s="114" t="s">
        <v>348</v>
      </c>
      <c r="AG98" s="120">
        <v>40292</v>
      </c>
      <c r="AH98" s="41"/>
    </row>
    <row r="99" spans="1:34">
      <c r="A99" s="16"/>
      <c r="B99" s="114"/>
      <c r="C99" s="41"/>
      <c r="D99" s="114"/>
      <c r="E99" s="120"/>
      <c r="F99" s="41"/>
      <c r="G99" s="41"/>
      <c r="H99" s="114"/>
      <c r="I99" s="120"/>
      <c r="J99" s="41"/>
      <c r="K99" s="41"/>
      <c r="L99" s="114"/>
      <c r="M99" s="120"/>
      <c r="N99" s="41"/>
      <c r="O99" s="41"/>
      <c r="P99" s="114"/>
      <c r="Q99" s="121"/>
      <c r="R99" s="41"/>
      <c r="S99" s="41"/>
      <c r="T99" s="114"/>
      <c r="U99" s="121"/>
      <c r="V99" s="41"/>
      <c r="W99" s="41"/>
      <c r="X99" s="114"/>
      <c r="Y99" s="120"/>
      <c r="Z99" s="41"/>
      <c r="AA99" s="41"/>
      <c r="AB99" s="114"/>
      <c r="AC99" s="121"/>
      <c r="AD99" s="41"/>
      <c r="AE99" s="41"/>
      <c r="AF99" s="114"/>
      <c r="AG99" s="120"/>
      <c r="AH99" s="41"/>
    </row>
    <row r="100" spans="1:34">
      <c r="A100" s="16"/>
      <c r="B100" s="122" t="s">
        <v>614</v>
      </c>
      <c r="C100" s="51"/>
      <c r="D100" s="123" t="s">
        <v>615</v>
      </c>
      <c r="E100" s="123"/>
      <c r="F100" s="122" t="s">
        <v>353</v>
      </c>
      <c r="G100" s="51"/>
      <c r="H100" s="123" t="s">
        <v>616</v>
      </c>
      <c r="I100" s="123"/>
      <c r="J100" s="122" t="s">
        <v>353</v>
      </c>
      <c r="K100" s="51"/>
      <c r="L100" s="123" t="s">
        <v>617</v>
      </c>
      <c r="M100" s="123"/>
      <c r="N100" s="122" t="s">
        <v>353</v>
      </c>
      <c r="O100" s="51"/>
      <c r="P100" s="123" t="s">
        <v>349</v>
      </c>
      <c r="Q100" s="123"/>
      <c r="R100" s="51"/>
      <c r="S100" s="51"/>
      <c r="T100" s="123" t="s">
        <v>349</v>
      </c>
      <c r="U100" s="123"/>
      <c r="V100" s="51"/>
      <c r="W100" s="51"/>
      <c r="X100" s="123" t="s">
        <v>618</v>
      </c>
      <c r="Y100" s="123"/>
      <c r="Z100" s="122" t="s">
        <v>353</v>
      </c>
      <c r="AA100" s="51"/>
      <c r="AB100" s="123" t="s">
        <v>619</v>
      </c>
      <c r="AC100" s="123"/>
      <c r="AD100" s="122" t="s">
        <v>353</v>
      </c>
      <c r="AE100" s="51"/>
      <c r="AF100" s="123" t="s">
        <v>620</v>
      </c>
      <c r="AG100" s="123"/>
      <c r="AH100" s="122" t="s">
        <v>353</v>
      </c>
    </row>
    <row r="101" spans="1:34">
      <c r="A101" s="16"/>
      <c r="B101" s="122"/>
      <c r="C101" s="51"/>
      <c r="D101" s="123"/>
      <c r="E101" s="123"/>
      <c r="F101" s="122"/>
      <c r="G101" s="51"/>
      <c r="H101" s="123"/>
      <c r="I101" s="123"/>
      <c r="J101" s="122"/>
      <c r="K101" s="51"/>
      <c r="L101" s="123"/>
      <c r="M101" s="123"/>
      <c r="N101" s="122"/>
      <c r="O101" s="51"/>
      <c r="P101" s="123"/>
      <c r="Q101" s="123"/>
      <c r="R101" s="51"/>
      <c r="S101" s="51"/>
      <c r="T101" s="123"/>
      <c r="U101" s="123"/>
      <c r="V101" s="51"/>
      <c r="W101" s="51"/>
      <c r="X101" s="123"/>
      <c r="Y101" s="123"/>
      <c r="Z101" s="122"/>
      <c r="AA101" s="51"/>
      <c r="AB101" s="123"/>
      <c r="AC101" s="123"/>
      <c r="AD101" s="122"/>
      <c r="AE101" s="51"/>
      <c r="AF101" s="123"/>
      <c r="AG101" s="123"/>
      <c r="AH101" s="122"/>
    </row>
    <row r="102" spans="1:34">
      <c r="A102" s="16"/>
      <c r="B102" s="114" t="s">
        <v>621</v>
      </c>
      <c r="C102" s="41"/>
      <c r="D102" s="120">
        <v>1525</v>
      </c>
      <c r="E102" s="120"/>
      <c r="F102" s="41"/>
      <c r="G102" s="41"/>
      <c r="H102" s="120">
        <v>2712</v>
      </c>
      <c r="I102" s="120"/>
      <c r="J102" s="41"/>
      <c r="K102" s="41"/>
      <c r="L102" s="120">
        <v>1721</v>
      </c>
      <c r="M102" s="120"/>
      <c r="N102" s="41"/>
      <c r="O102" s="41"/>
      <c r="P102" s="121" t="s">
        <v>349</v>
      </c>
      <c r="Q102" s="121"/>
      <c r="R102" s="41"/>
      <c r="S102" s="41"/>
      <c r="T102" s="121">
        <v>58</v>
      </c>
      <c r="U102" s="121"/>
      <c r="V102" s="41"/>
      <c r="W102" s="41"/>
      <c r="X102" s="120">
        <v>1696</v>
      </c>
      <c r="Y102" s="120"/>
      <c r="Z102" s="41"/>
      <c r="AA102" s="41"/>
      <c r="AB102" s="121">
        <v>27</v>
      </c>
      <c r="AC102" s="121"/>
      <c r="AD102" s="41"/>
      <c r="AE102" s="41"/>
      <c r="AF102" s="120">
        <v>7739</v>
      </c>
      <c r="AG102" s="120"/>
      <c r="AH102" s="41"/>
    </row>
    <row r="103" spans="1:34">
      <c r="A103" s="16"/>
      <c r="B103" s="114"/>
      <c r="C103" s="41"/>
      <c r="D103" s="120"/>
      <c r="E103" s="120"/>
      <c r="F103" s="41"/>
      <c r="G103" s="41"/>
      <c r="H103" s="120"/>
      <c r="I103" s="120"/>
      <c r="J103" s="41"/>
      <c r="K103" s="41"/>
      <c r="L103" s="120"/>
      <c r="M103" s="120"/>
      <c r="N103" s="41"/>
      <c r="O103" s="41"/>
      <c r="P103" s="121"/>
      <c r="Q103" s="121"/>
      <c r="R103" s="41"/>
      <c r="S103" s="41"/>
      <c r="T103" s="121"/>
      <c r="U103" s="121"/>
      <c r="V103" s="41"/>
      <c r="W103" s="41"/>
      <c r="X103" s="120"/>
      <c r="Y103" s="120"/>
      <c r="Z103" s="41"/>
      <c r="AA103" s="41"/>
      <c r="AB103" s="121"/>
      <c r="AC103" s="121"/>
      <c r="AD103" s="41"/>
      <c r="AE103" s="41"/>
      <c r="AF103" s="120"/>
      <c r="AG103" s="120"/>
      <c r="AH103" s="41"/>
    </row>
    <row r="104" spans="1:34">
      <c r="A104" s="16"/>
      <c r="B104" s="122" t="s">
        <v>622</v>
      </c>
      <c r="C104" s="51"/>
      <c r="D104" s="124">
        <v>5084</v>
      </c>
      <c r="E104" s="124"/>
      <c r="F104" s="51"/>
      <c r="G104" s="51"/>
      <c r="H104" s="124">
        <v>1879</v>
      </c>
      <c r="I104" s="124"/>
      <c r="J104" s="51"/>
      <c r="K104" s="51"/>
      <c r="L104" s="124">
        <v>1017</v>
      </c>
      <c r="M104" s="124"/>
      <c r="N104" s="51"/>
      <c r="O104" s="51"/>
      <c r="P104" s="123">
        <v>38</v>
      </c>
      <c r="Q104" s="123"/>
      <c r="R104" s="51"/>
      <c r="S104" s="51"/>
      <c r="T104" s="123" t="s">
        <v>623</v>
      </c>
      <c r="U104" s="123"/>
      <c r="V104" s="122" t="s">
        <v>353</v>
      </c>
      <c r="W104" s="51"/>
      <c r="X104" s="124">
        <v>4224</v>
      </c>
      <c r="Y104" s="124"/>
      <c r="Z104" s="51"/>
      <c r="AA104" s="51"/>
      <c r="AB104" s="123">
        <v>358</v>
      </c>
      <c r="AC104" s="123"/>
      <c r="AD104" s="51"/>
      <c r="AE104" s="51"/>
      <c r="AF104" s="124">
        <v>12188</v>
      </c>
      <c r="AG104" s="124"/>
      <c r="AH104" s="51"/>
    </row>
    <row r="105" spans="1:34">
      <c r="A105" s="16"/>
      <c r="B105" s="122"/>
      <c r="C105" s="51"/>
      <c r="D105" s="124"/>
      <c r="E105" s="124"/>
      <c r="F105" s="51"/>
      <c r="G105" s="51"/>
      <c r="H105" s="124"/>
      <c r="I105" s="124"/>
      <c r="J105" s="51"/>
      <c r="K105" s="51"/>
      <c r="L105" s="124"/>
      <c r="M105" s="124"/>
      <c r="N105" s="51"/>
      <c r="O105" s="51"/>
      <c r="P105" s="123"/>
      <c r="Q105" s="123"/>
      <c r="R105" s="51"/>
      <c r="S105" s="51"/>
      <c r="T105" s="123"/>
      <c r="U105" s="123"/>
      <c r="V105" s="122"/>
      <c r="W105" s="51"/>
      <c r="X105" s="124"/>
      <c r="Y105" s="124"/>
      <c r="Z105" s="51"/>
      <c r="AA105" s="51"/>
      <c r="AB105" s="123"/>
      <c r="AC105" s="123"/>
      <c r="AD105" s="51"/>
      <c r="AE105" s="51"/>
      <c r="AF105" s="124"/>
      <c r="AG105" s="124"/>
      <c r="AH105" s="51"/>
    </row>
    <row r="106" spans="1:34">
      <c r="A106" s="16"/>
      <c r="B106" s="114" t="s">
        <v>624</v>
      </c>
      <c r="C106" s="41"/>
      <c r="D106" s="121" t="s">
        <v>625</v>
      </c>
      <c r="E106" s="121"/>
      <c r="F106" s="114" t="s">
        <v>353</v>
      </c>
      <c r="G106" s="41"/>
      <c r="H106" s="120">
        <v>1859</v>
      </c>
      <c r="I106" s="120"/>
      <c r="J106" s="41"/>
      <c r="K106" s="41"/>
      <c r="L106" s="121">
        <v>263</v>
      </c>
      <c r="M106" s="121"/>
      <c r="N106" s="41"/>
      <c r="O106" s="41"/>
      <c r="P106" s="121" t="s">
        <v>349</v>
      </c>
      <c r="Q106" s="121"/>
      <c r="R106" s="41"/>
      <c r="S106" s="41"/>
      <c r="T106" s="121" t="s">
        <v>626</v>
      </c>
      <c r="U106" s="121"/>
      <c r="V106" s="114" t="s">
        <v>353</v>
      </c>
      <c r="W106" s="41"/>
      <c r="X106" s="121">
        <v>967</v>
      </c>
      <c r="Y106" s="121"/>
      <c r="Z106" s="41"/>
      <c r="AA106" s="41"/>
      <c r="AB106" s="121">
        <v>104</v>
      </c>
      <c r="AC106" s="121"/>
      <c r="AD106" s="41"/>
      <c r="AE106" s="41"/>
      <c r="AF106" s="120">
        <v>1084</v>
      </c>
      <c r="AG106" s="120"/>
      <c r="AH106" s="41"/>
    </row>
    <row r="107" spans="1:34" ht="15.75" thickBot="1">
      <c r="A107" s="16"/>
      <c r="B107" s="114"/>
      <c r="C107" s="41"/>
      <c r="D107" s="125"/>
      <c r="E107" s="125"/>
      <c r="F107" s="126"/>
      <c r="G107" s="41"/>
      <c r="H107" s="127"/>
      <c r="I107" s="127"/>
      <c r="J107" s="55"/>
      <c r="K107" s="41"/>
      <c r="L107" s="125"/>
      <c r="M107" s="125"/>
      <c r="N107" s="55"/>
      <c r="O107" s="41"/>
      <c r="P107" s="125"/>
      <c r="Q107" s="125"/>
      <c r="R107" s="55"/>
      <c r="S107" s="41"/>
      <c r="T107" s="125"/>
      <c r="U107" s="125"/>
      <c r="V107" s="126"/>
      <c r="W107" s="41"/>
      <c r="X107" s="125"/>
      <c r="Y107" s="125"/>
      <c r="Z107" s="55"/>
      <c r="AA107" s="41"/>
      <c r="AB107" s="125"/>
      <c r="AC107" s="125"/>
      <c r="AD107" s="55"/>
      <c r="AE107" s="41"/>
      <c r="AF107" s="127"/>
      <c r="AG107" s="127"/>
      <c r="AH107" s="55"/>
    </row>
    <row r="108" spans="1:34">
      <c r="A108" s="16"/>
      <c r="B108" s="122" t="s">
        <v>627</v>
      </c>
      <c r="C108" s="51"/>
      <c r="D108" s="128" t="s">
        <v>348</v>
      </c>
      <c r="E108" s="130">
        <v>14752</v>
      </c>
      <c r="F108" s="44"/>
      <c r="G108" s="51"/>
      <c r="H108" s="128" t="s">
        <v>348</v>
      </c>
      <c r="I108" s="130">
        <v>6738</v>
      </c>
      <c r="J108" s="44"/>
      <c r="K108" s="51"/>
      <c r="L108" s="128" t="s">
        <v>348</v>
      </c>
      <c r="M108" s="130">
        <v>3137</v>
      </c>
      <c r="N108" s="44"/>
      <c r="O108" s="51"/>
      <c r="P108" s="128" t="s">
        <v>348</v>
      </c>
      <c r="Q108" s="132">
        <v>56</v>
      </c>
      <c r="R108" s="44"/>
      <c r="S108" s="51"/>
      <c r="T108" s="128" t="s">
        <v>348</v>
      </c>
      <c r="U108" s="132">
        <v>213</v>
      </c>
      <c r="V108" s="44"/>
      <c r="W108" s="51"/>
      <c r="X108" s="128" t="s">
        <v>348</v>
      </c>
      <c r="Y108" s="130">
        <v>7730</v>
      </c>
      <c r="Z108" s="44"/>
      <c r="AA108" s="51"/>
      <c r="AB108" s="128" t="s">
        <v>348</v>
      </c>
      <c r="AC108" s="132">
        <v>249</v>
      </c>
      <c r="AD108" s="44"/>
      <c r="AE108" s="51"/>
      <c r="AF108" s="128" t="s">
        <v>348</v>
      </c>
      <c r="AG108" s="130">
        <v>32875</v>
      </c>
      <c r="AH108" s="44"/>
    </row>
    <row r="109" spans="1:34" ht="15.75" thickBot="1">
      <c r="A109" s="16"/>
      <c r="B109" s="122"/>
      <c r="C109" s="51"/>
      <c r="D109" s="129"/>
      <c r="E109" s="131"/>
      <c r="F109" s="60"/>
      <c r="G109" s="51"/>
      <c r="H109" s="129"/>
      <c r="I109" s="131"/>
      <c r="J109" s="60"/>
      <c r="K109" s="51"/>
      <c r="L109" s="129"/>
      <c r="M109" s="131"/>
      <c r="N109" s="60"/>
      <c r="O109" s="51"/>
      <c r="P109" s="129"/>
      <c r="Q109" s="133"/>
      <c r="R109" s="60"/>
      <c r="S109" s="51"/>
      <c r="T109" s="129"/>
      <c r="U109" s="133"/>
      <c r="V109" s="60"/>
      <c r="W109" s="51"/>
      <c r="X109" s="129"/>
      <c r="Y109" s="131"/>
      <c r="Z109" s="60"/>
      <c r="AA109" s="51"/>
      <c r="AB109" s="129"/>
      <c r="AC109" s="133"/>
      <c r="AD109" s="60"/>
      <c r="AE109" s="51"/>
      <c r="AF109" s="129"/>
      <c r="AG109" s="131"/>
      <c r="AH109" s="60"/>
    </row>
    <row r="110" spans="1:34" ht="15.75" thickTop="1">
      <c r="A110" s="16"/>
      <c r="B110" s="18"/>
      <c r="C110" s="18"/>
      <c r="D110" s="66"/>
      <c r="E110" s="66"/>
      <c r="F110" s="66"/>
      <c r="G110" s="18"/>
      <c r="H110" s="66"/>
      <c r="I110" s="66"/>
      <c r="J110" s="66"/>
      <c r="K110" s="18"/>
      <c r="L110" s="66"/>
      <c r="M110" s="66"/>
      <c r="N110" s="66"/>
      <c r="O110" s="18"/>
      <c r="P110" s="66"/>
      <c r="Q110" s="66"/>
      <c r="R110" s="66"/>
      <c r="S110" s="18"/>
      <c r="T110" s="66"/>
      <c r="U110" s="66"/>
      <c r="V110" s="66"/>
      <c r="W110" s="18"/>
      <c r="X110" s="66"/>
      <c r="Y110" s="66"/>
      <c r="Z110" s="66"/>
      <c r="AA110" s="18"/>
      <c r="AB110" s="66"/>
      <c r="AC110" s="66"/>
      <c r="AD110" s="66"/>
      <c r="AE110" s="18"/>
      <c r="AF110" s="66"/>
      <c r="AG110" s="66"/>
      <c r="AH110" s="66"/>
    </row>
    <row r="111" spans="1:34">
      <c r="A111" s="16"/>
      <c r="B111" s="118" t="s">
        <v>628</v>
      </c>
      <c r="C111" s="21"/>
      <c r="D111" s="51"/>
      <c r="E111" s="51"/>
      <c r="F111" s="51"/>
      <c r="G111" s="21"/>
      <c r="H111" s="51"/>
      <c r="I111" s="51"/>
      <c r="J111" s="51"/>
      <c r="K111" s="21"/>
      <c r="L111" s="51"/>
      <c r="M111" s="51"/>
      <c r="N111" s="51"/>
      <c r="O111" s="21"/>
      <c r="P111" s="51"/>
      <c r="Q111" s="51"/>
      <c r="R111" s="51"/>
      <c r="S111" s="21"/>
      <c r="T111" s="51"/>
      <c r="U111" s="51"/>
      <c r="V111" s="51"/>
      <c r="W111" s="21"/>
      <c r="X111" s="51"/>
      <c r="Y111" s="51"/>
      <c r="Z111" s="51"/>
      <c r="AA111" s="21"/>
      <c r="AB111" s="51"/>
      <c r="AC111" s="51"/>
      <c r="AD111" s="51"/>
      <c r="AE111" s="21"/>
      <c r="AF111" s="51"/>
      <c r="AG111" s="51"/>
      <c r="AH111" s="51"/>
    </row>
    <row r="112" spans="1:34">
      <c r="A112" s="16"/>
      <c r="B112" s="111" t="s">
        <v>629</v>
      </c>
      <c r="C112" s="18"/>
      <c r="D112" s="41"/>
      <c r="E112" s="41"/>
      <c r="F112" s="41"/>
      <c r="G112" s="18"/>
      <c r="H112" s="41"/>
      <c r="I112" s="41"/>
      <c r="J112" s="41"/>
      <c r="K112" s="18"/>
      <c r="L112" s="41"/>
      <c r="M112" s="41"/>
      <c r="N112" s="41"/>
      <c r="O112" s="18"/>
      <c r="P112" s="41"/>
      <c r="Q112" s="41"/>
      <c r="R112" s="41"/>
      <c r="S112" s="18"/>
      <c r="T112" s="41"/>
      <c r="U112" s="41"/>
      <c r="V112" s="41"/>
      <c r="W112" s="18"/>
      <c r="X112" s="41"/>
      <c r="Y112" s="41"/>
      <c r="Z112" s="41"/>
      <c r="AA112" s="18"/>
      <c r="AB112" s="41"/>
      <c r="AC112" s="41"/>
      <c r="AD112" s="41"/>
      <c r="AE112" s="18"/>
      <c r="AF112" s="41"/>
      <c r="AG112" s="41"/>
      <c r="AH112" s="41"/>
    </row>
    <row r="113" spans="1:34">
      <c r="A113" s="16"/>
      <c r="B113" s="122" t="s">
        <v>630</v>
      </c>
      <c r="C113" s="51"/>
      <c r="D113" s="122" t="s">
        <v>348</v>
      </c>
      <c r="E113" s="124">
        <v>3209</v>
      </c>
      <c r="F113" s="51"/>
      <c r="G113" s="51"/>
      <c r="H113" s="122" t="s">
        <v>348</v>
      </c>
      <c r="I113" s="124">
        <v>1595</v>
      </c>
      <c r="J113" s="51"/>
      <c r="K113" s="51"/>
      <c r="L113" s="122" t="s">
        <v>348</v>
      </c>
      <c r="M113" s="123">
        <v>43</v>
      </c>
      <c r="N113" s="51"/>
      <c r="O113" s="51"/>
      <c r="P113" s="122" t="s">
        <v>348</v>
      </c>
      <c r="Q113" s="123" t="s">
        <v>349</v>
      </c>
      <c r="R113" s="51"/>
      <c r="S113" s="51"/>
      <c r="T113" s="122" t="s">
        <v>348</v>
      </c>
      <c r="U113" s="123">
        <v>35</v>
      </c>
      <c r="V113" s="51"/>
      <c r="W113" s="51"/>
      <c r="X113" s="122" t="s">
        <v>348</v>
      </c>
      <c r="Y113" s="124">
        <v>1361</v>
      </c>
      <c r="Z113" s="51"/>
      <c r="AA113" s="51"/>
      <c r="AB113" s="122" t="s">
        <v>348</v>
      </c>
      <c r="AC113" s="123">
        <v>10</v>
      </c>
      <c r="AD113" s="51"/>
      <c r="AE113" s="51"/>
      <c r="AF113" s="122" t="s">
        <v>348</v>
      </c>
      <c r="AG113" s="124">
        <v>6253</v>
      </c>
      <c r="AH113" s="51"/>
    </row>
    <row r="114" spans="1:34">
      <c r="A114" s="16"/>
      <c r="B114" s="122"/>
      <c r="C114" s="51"/>
      <c r="D114" s="122"/>
      <c r="E114" s="124"/>
      <c r="F114" s="51"/>
      <c r="G114" s="51"/>
      <c r="H114" s="122"/>
      <c r="I114" s="124"/>
      <c r="J114" s="51"/>
      <c r="K114" s="51"/>
      <c r="L114" s="122"/>
      <c r="M114" s="123"/>
      <c r="N114" s="51"/>
      <c r="O114" s="51"/>
      <c r="P114" s="122"/>
      <c r="Q114" s="123"/>
      <c r="R114" s="51"/>
      <c r="S114" s="51"/>
      <c r="T114" s="122"/>
      <c r="U114" s="123"/>
      <c r="V114" s="51"/>
      <c r="W114" s="51"/>
      <c r="X114" s="122"/>
      <c r="Y114" s="124"/>
      <c r="Z114" s="51"/>
      <c r="AA114" s="51"/>
      <c r="AB114" s="122"/>
      <c r="AC114" s="123"/>
      <c r="AD114" s="51"/>
      <c r="AE114" s="51"/>
      <c r="AF114" s="122"/>
      <c r="AG114" s="124"/>
      <c r="AH114" s="51"/>
    </row>
    <row r="115" spans="1:34">
      <c r="A115" s="16"/>
      <c r="B115" s="114" t="s">
        <v>631</v>
      </c>
      <c r="C115" s="41"/>
      <c r="D115" s="120">
        <v>2979</v>
      </c>
      <c r="E115" s="120"/>
      <c r="F115" s="41"/>
      <c r="G115" s="41"/>
      <c r="H115" s="121">
        <v>691</v>
      </c>
      <c r="I115" s="121"/>
      <c r="J115" s="41"/>
      <c r="K115" s="41"/>
      <c r="L115" s="121">
        <v>552</v>
      </c>
      <c r="M115" s="121"/>
      <c r="N115" s="41"/>
      <c r="O115" s="41"/>
      <c r="P115" s="121" t="s">
        <v>349</v>
      </c>
      <c r="Q115" s="121"/>
      <c r="R115" s="41"/>
      <c r="S115" s="41"/>
      <c r="T115" s="121" t="s">
        <v>349</v>
      </c>
      <c r="U115" s="121"/>
      <c r="V115" s="41"/>
      <c r="W115" s="41"/>
      <c r="X115" s="120">
        <v>1833</v>
      </c>
      <c r="Y115" s="120"/>
      <c r="Z115" s="41"/>
      <c r="AA115" s="41"/>
      <c r="AB115" s="121">
        <v>23</v>
      </c>
      <c r="AC115" s="121"/>
      <c r="AD115" s="41"/>
      <c r="AE115" s="41"/>
      <c r="AF115" s="120">
        <v>6078</v>
      </c>
      <c r="AG115" s="120"/>
      <c r="AH115" s="41"/>
    </row>
    <row r="116" spans="1:34" ht="15.75" thickBot="1">
      <c r="A116" s="16"/>
      <c r="B116" s="114"/>
      <c r="C116" s="41"/>
      <c r="D116" s="127"/>
      <c r="E116" s="127"/>
      <c r="F116" s="55"/>
      <c r="G116" s="41"/>
      <c r="H116" s="125"/>
      <c r="I116" s="125"/>
      <c r="J116" s="55"/>
      <c r="K116" s="41"/>
      <c r="L116" s="125"/>
      <c r="M116" s="125"/>
      <c r="N116" s="55"/>
      <c r="O116" s="41"/>
      <c r="P116" s="125"/>
      <c r="Q116" s="125"/>
      <c r="R116" s="55"/>
      <c r="S116" s="41"/>
      <c r="T116" s="125"/>
      <c r="U116" s="125"/>
      <c r="V116" s="55"/>
      <c r="W116" s="41"/>
      <c r="X116" s="127"/>
      <c r="Y116" s="127"/>
      <c r="Z116" s="55"/>
      <c r="AA116" s="41"/>
      <c r="AB116" s="125"/>
      <c r="AC116" s="125"/>
      <c r="AD116" s="55"/>
      <c r="AE116" s="41"/>
      <c r="AF116" s="127"/>
      <c r="AG116" s="127"/>
      <c r="AH116" s="55"/>
    </row>
    <row r="117" spans="1:34">
      <c r="A117" s="16"/>
      <c r="B117" s="122" t="s">
        <v>632</v>
      </c>
      <c r="C117" s="51"/>
      <c r="D117" s="130">
        <v>6188</v>
      </c>
      <c r="E117" s="130"/>
      <c r="F117" s="44"/>
      <c r="G117" s="51"/>
      <c r="H117" s="130">
        <v>2286</v>
      </c>
      <c r="I117" s="130"/>
      <c r="J117" s="44"/>
      <c r="K117" s="51"/>
      <c r="L117" s="132">
        <v>595</v>
      </c>
      <c r="M117" s="132"/>
      <c r="N117" s="44"/>
      <c r="O117" s="51"/>
      <c r="P117" s="132" t="s">
        <v>349</v>
      </c>
      <c r="Q117" s="132"/>
      <c r="R117" s="44"/>
      <c r="S117" s="51"/>
      <c r="T117" s="132">
        <v>35</v>
      </c>
      <c r="U117" s="132"/>
      <c r="V117" s="44"/>
      <c r="W117" s="51"/>
      <c r="X117" s="130">
        <v>3194</v>
      </c>
      <c r="Y117" s="130"/>
      <c r="Z117" s="44"/>
      <c r="AA117" s="51"/>
      <c r="AB117" s="132">
        <v>33</v>
      </c>
      <c r="AC117" s="132"/>
      <c r="AD117" s="44"/>
      <c r="AE117" s="51"/>
      <c r="AF117" s="130">
        <v>12331</v>
      </c>
      <c r="AG117" s="130"/>
      <c r="AH117" s="44"/>
    </row>
    <row r="118" spans="1:34">
      <c r="A118" s="16"/>
      <c r="B118" s="122"/>
      <c r="C118" s="51"/>
      <c r="D118" s="134"/>
      <c r="E118" s="134"/>
      <c r="F118" s="95"/>
      <c r="G118" s="51"/>
      <c r="H118" s="134"/>
      <c r="I118" s="134"/>
      <c r="J118" s="95"/>
      <c r="K118" s="51"/>
      <c r="L118" s="135"/>
      <c r="M118" s="135"/>
      <c r="N118" s="95"/>
      <c r="O118" s="51"/>
      <c r="P118" s="135"/>
      <c r="Q118" s="135"/>
      <c r="R118" s="95"/>
      <c r="S118" s="51"/>
      <c r="T118" s="135"/>
      <c r="U118" s="135"/>
      <c r="V118" s="95"/>
      <c r="W118" s="51"/>
      <c r="X118" s="134"/>
      <c r="Y118" s="134"/>
      <c r="Z118" s="95"/>
      <c r="AA118" s="51"/>
      <c r="AB118" s="135"/>
      <c r="AC118" s="135"/>
      <c r="AD118" s="95"/>
      <c r="AE118" s="51"/>
      <c r="AF118" s="134"/>
      <c r="AG118" s="134"/>
      <c r="AH118" s="95"/>
    </row>
    <row r="119" spans="1:34">
      <c r="A119" s="16"/>
      <c r="B119" s="114" t="s">
        <v>633</v>
      </c>
      <c r="C119" s="41"/>
      <c r="D119" s="120">
        <v>8564</v>
      </c>
      <c r="E119" s="120"/>
      <c r="F119" s="41"/>
      <c r="G119" s="41"/>
      <c r="H119" s="120">
        <v>4452</v>
      </c>
      <c r="I119" s="120"/>
      <c r="J119" s="41"/>
      <c r="K119" s="41"/>
      <c r="L119" s="120">
        <v>2542</v>
      </c>
      <c r="M119" s="120"/>
      <c r="N119" s="41"/>
      <c r="O119" s="41"/>
      <c r="P119" s="121">
        <v>56</v>
      </c>
      <c r="Q119" s="121"/>
      <c r="R119" s="41"/>
      <c r="S119" s="41"/>
      <c r="T119" s="121">
        <v>178</v>
      </c>
      <c r="U119" s="121"/>
      <c r="V119" s="41"/>
      <c r="W119" s="41"/>
      <c r="X119" s="120">
        <v>4536</v>
      </c>
      <c r="Y119" s="120"/>
      <c r="Z119" s="41"/>
      <c r="AA119" s="41"/>
      <c r="AB119" s="121">
        <v>216</v>
      </c>
      <c r="AC119" s="121"/>
      <c r="AD119" s="41"/>
      <c r="AE119" s="41"/>
      <c r="AF119" s="120">
        <v>20544</v>
      </c>
      <c r="AG119" s="120"/>
      <c r="AH119" s="41"/>
    </row>
    <row r="120" spans="1:34" ht="15.75" thickBot="1">
      <c r="A120" s="16"/>
      <c r="B120" s="114"/>
      <c r="C120" s="41"/>
      <c r="D120" s="127"/>
      <c r="E120" s="127"/>
      <c r="F120" s="55"/>
      <c r="G120" s="41"/>
      <c r="H120" s="127"/>
      <c r="I120" s="127"/>
      <c r="J120" s="55"/>
      <c r="K120" s="41"/>
      <c r="L120" s="127"/>
      <c r="M120" s="127"/>
      <c r="N120" s="55"/>
      <c r="O120" s="41"/>
      <c r="P120" s="125"/>
      <c r="Q120" s="125"/>
      <c r="R120" s="55"/>
      <c r="S120" s="41"/>
      <c r="T120" s="125"/>
      <c r="U120" s="125"/>
      <c r="V120" s="55"/>
      <c r="W120" s="41"/>
      <c r="X120" s="127"/>
      <c r="Y120" s="127"/>
      <c r="Z120" s="55"/>
      <c r="AA120" s="41"/>
      <c r="AB120" s="125"/>
      <c r="AC120" s="125"/>
      <c r="AD120" s="55"/>
      <c r="AE120" s="41"/>
      <c r="AF120" s="127"/>
      <c r="AG120" s="127"/>
      <c r="AH120" s="55"/>
    </row>
    <row r="121" spans="1:34">
      <c r="A121" s="16"/>
      <c r="B121" s="122" t="s">
        <v>151</v>
      </c>
      <c r="C121" s="51"/>
      <c r="D121" s="128" t="s">
        <v>348</v>
      </c>
      <c r="E121" s="130">
        <v>14752</v>
      </c>
      <c r="F121" s="44"/>
      <c r="G121" s="51"/>
      <c r="H121" s="128" t="s">
        <v>348</v>
      </c>
      <c r="I121" s="130">
        <v>6738</v>
      </c>
      <c r="J121" s="44"/>
      <c r="K121" s="51"/>
      <c r="L121" s="128" t="s">
        <v>348</v>
      </c>
      <c r="M121" s="130">
        <v>3137</v>
      </c>
      <c r="N121" s="44"/>
      <c r="O121" s="51"/>
      <c r="P121" s="128" t="s">
        <v>348</v>
      </c>
      <c r="Q121" s="132">
        <v>56</v>
      </c>
      <c r="R121" s="44"/>
      <c r="S121" s="51"/>
      <c r="T121" s="128" t="s">
        <v>348</v>
      </c>
      <c r="U121" s="132">
        <v>213</v>
      </c>
      <c r="V121" s="44"/>
      <c r="W121" s="51"/>
      <c r="X121" s="128" t="s">
        <v>348</v>
      </c>
      <c r="Y121" s="130">
        <v>7730</v>
      </c>
      <c r="Z121" s="44"/>
      <c r="AA121" s="51"/>
      <c r="AB121" s="128" t="s">
        <v>348</v>
      </c>
      <c r="AC121" s="132">
        <v>249</v>
      </c>
      <c r="AD121" s="44"/>
      <c r="AE121" s="51"/>
      <c r="AF121" s="128" t="s">
        <v>348</v>
      </c>
      <c r="AG121" s="130">
        <v>32875</v>
      </c>
      <c r="AH121" s="44"/>
    </row>
    <row r="122" spans="1:34" ht="15.75" thickBot="1">
      <c r="A122" s="16"/>
      <c r="B122" s="122"/>
      <c r="C122" s="51"/>
      <c r="D122" s="129"/>
      <c r="E122" s="131"/>
      <c r="F122" s="60"/>
      <c r="G122" s="51"/>
      <c r="H122" s="129"/>
      <c r="I122" s="131"/>
      <c r="J122" s="60"/>
      <c r="K122" s="51"/>
      <c r="L122" s="129"/>
      <c r="M122" s="131"/>
      <c r="N122" s="60"/>
      <c r="O122" s="51"/>
      <c r="P122" s="129"/>
      <c r="Q122" s="133"/>
      <c r="R122" s="60"/>
      <c r="S122" s="51"/>
      <c r="T122" s="129"/>
      <c r="U122" s="133"/>
      <c r="V122" s="60"/>
      <c r="W122" s="51"/>
      <c r="X122" s="129"/>
      <c r="Y122" s="131"/>
      <c r="Z122" s="60"/>
      <c r="AA122" s="51"/>
      <c r="AB122" s="129"/>
      <c r="AC122" s="133"/>
      <c r="AD122" s="60"/>
      <c r="AE122" s="51"/>
      <c r="AF122" s="129"/>
      <c r="AG122" s="131"/>
      <c r="AH122" s="60"/>
    </row>
    <row r="123" spans="1:34" ht="15.75" thickTop="1">
      <c r="A123" s="16"/>
      <c r="B123" s="18"/>
      <c r="C123" s="18"/>
      <c r="D123" s="66"/>
      <c r="E123" s="66"/>
      <c r="F123" s="66"/>
      <c r="G123" s="18"/>
      <c r="H123" s="66"/>
      <c r="I123" s="66"/>
      <c r="J123" s="66"/>
      <c r="K123" s="18"/>
      <c r="L123" s="66"/>
      <c r="M123" s="66"/>
      <c r="N123" s="66"/>
      <c r="O123" s="18"/>
      <c r="P123" s="66"/>
      <c r="Q123" s="66"/>
      <c r="R123" s="66"/>
      <c r="S123" s="18"/>
      <c r="T123" s="66"/>
      <c r="U123" s="66"/>
      <c r="V123" s="66"/>
      <c r="W123" s="18"/>
      <c r="X123" s="66"/>
      <c r="Y123" s="66"/>
      <c r="Z123" s="66"/>
      <c r="AA123" s="18"/>
      <c r="AB123" s="66"/>
      <c r="AC123" s="66"/>
      <c r="AD123" s="66"/>
      <c r="AE123" s="18"/>
      <c r="AF123" s="66"/>
      <c r="AG123" s="66"/>
      <c r="AH123" s="66"/>
    </row>
    <row r="124" spans="1:34">
      <c r="A124" s="16"/>
      <c r="B124" s="117" t="s">
        <v>42</v>
      </c>
      <c r="C124" s="21"/>
      <c r="D124" s="51"/>
      <c r="E124" s="51"/>
      <c r="F124" s="51"/>
      <c r="G124" s="21"/>
      <c r="H124" s="51"/>
      <c r="I124" s="51"/>
      <c r="J124" s="51"/>
      <c r="K124" s="21"/>
      <c r="L124" s="51"/>
      <c r="M124" s="51"/>
      <c r="N124" s="51"/>
      <c r="O124" s="21"/>
      <c r="P124" s="51"/>
      <c r="Q124" s="51"/>
      <c r="R124" s="51"/>
      <c r="S124" s="21"/>
      <c r="T124" s="51"/>
      <c r="U124" s="51"/>
      <c r="V124" s="51"/>
      <c r="W124" s="21"/>
      <c r="X124" s="51"/>
      <c r="Y124" s="51"/>
      <c r="Z124" s="51"/>
      <c r="AA124" s="21"/>
      <c r="AB124" s="51"/>
      <c r="AC124" s="51"/>
      <c r="AD124" s="51"/>
      <c r="AE124" s="21"/>
      <c r="AF124" s="51"/>
      <c r="AG124" s="51"/>
      <c r="AH124" s="51"/>
    </row>
    <row r="125" spans="1:34">
      <c r="A125" s="16"/>
      <c r="B125" s="114" t="s">
        <v>634</v>
      </c>
      <c r="C125" s="41"/>
      <c r="D125" s="114" t="s">
        <v>348</v>
      </c>
      <c r="E125" s="120">
        <v>33950</v>
      </c>
      <c r="F125" s="41"/>
      <c r="G125" s="41"/>
      <c r="H125" s="114" t="s">
        <v>348</v>
      </c>
      <c r="I125" s="120">
        <v>12877</v>
      </c>
      <c r="J125" s="41"/>
      <c r="K125" s="41"/>
      <c r="L125" s="114" t="s">
        <v>348</v>
      </c>
      <c r="M125" s="120">
        <v>1525</v>
      </c>
      <c r="N125" s="41"/>
      <c r="O125" s="41"/>
      <c r="P125" s="114" t="s">
        <v>348</v>
      </c>
      <c r="Q125" s="121" t="s">
        <v>349</v>
      </c>
      <c r="R125" s="41"/>
      <c r="S125" s="41"/>
      <c r="T125" s="114" t="s">
        <v>348</v>
      </c>
      <c r="U125" s="121">
        <v>356</v>
      </c>
      <c r="V125" s="41"/>
      <c r="W125" s="41"/>
      <c r="X125" s="114" t="s">
        <v>348</v>
      </c>
      <c r="Y125" s="120">
        <v>14037</v>
      </c>
      <c r="Z125" s="41"/>
      <c r="AA125" s="41"/>
      <c r="AB125" s="114" t="s">
        <v>348</v>
      </c>
      <c r="AC125" s="121">
        <v>165</v>
      </c>
      <c r="AD125" s="41"/>
      <c r="AE125" s="41"/>
      <c r="AF125" s="114" t="s">
        <v>348</v>
      </c>
      <c r="AG125" s="120">
        <v>62910</v>
      </c>
      <c r="AH125" s="41"/>
    </row>
    <row r="126" spans="1:34">
      <c r="A126" s="16"/>
      <c r="B126" s="114"/>
      <c r="C126" s="41"/>
      <c r="D126" s="114"/>
      <c r="E126" s="120"/>
      <c r="F126" s="41"/>
      <c r="G126" s="41"/>
      <c r="H126" s="114"/>
      <c r="I126" s="120"/>
      <c r="J126" s="41"/>
      <c r="K126" s="41"/>
      <c r="L126" s="114"/>
      <c r="M126" s="120"/>
      <c r="N126" s="41"/>
      <c r="O126" s="41"/>
      <c r="P126" s="114"/>
      <c r="Q126" s="121"/>
      <c r="R126" s="41"/>
      <c r="S126" s="41"/>
      <c r="T126" s="114"/>
      <c r="U126" s="121"/>
      <c r="V126" s="41"/>
      <c r="W126" s="41"/>
      <c r="X126" s="114"/>
      <c r="Y126" s="120"/>
      <c r="Z126" s="41"/>
      <c r="AA126" s="41"/>
      <c r="AB126" s="114"/>
      <c r="AC126" s="121"/>
      <c r="AD126" s="41"/>
      <c r="AE126" s="41"/>
      <c r="AF126" s="114"/>
      <c r="AG126" s="120"/>
      <c r="AH126" s="41"/>
    </row>
    <row r="127" spans="1:34">
      <c r="A127" s="16"/>
      <c r="B127" s="122" t="s">
        <v>631</v>
      </c>
      <c r="C127" s="51"/>
      <c r="D127" s="124">
        <v>100290</v>
      </c>
      <c r="E127" s="124"/>
      <c r="F127" s="51"/>
      <c r="G127" s="51"/>
      <c r="H127" s="124">
        <v>18460</v>
      </c>
      <c r="I127" s="124"/>
      <c r="J127" s="51"/>
      <c r="K127" s="51"/>
      <c r="L127" s="124">
        <v>6649</v>
      </c>
      <c r="M127" s="124"/>
      <c r="N127" s="51"/>
      <c r="O127" s="51"/>
      <c r="P127" s="123" t="s">
        <v>349</v>
      </c>
      <c r="Q127" s="123"/>
      <c r="R127" s="51"/>
      <c r="S127" s="51"/>
      <c r="T127" s="123">
        <v>16</v>
      </c>
      <c r="U127" s="123"/>
      <c r="V127" s="51"/>
      <c r="W127" s="51"/>
      <c r="X127" s="124">
        <v>50825</v>
      </c>
      <c r="Y127" s="124"/>
      <c r="Z127" s="51"/>
      <c r="AA127" s="51"/>
      <c r="AB127" s="124">
        <v>1917</v>
      </c>
      <c r="AC127" s="124"/>
      <c r="AD127" s="51"/>
      <c r="AE127" s="51"/>
      <c r="AF127" s="124">
        <v>178157</v>
      </c>
      <c r="AG127" s="124"/>
      <c r="AH127" s="51"/>
    </row>
    <row r="128" spans="1:34">
      <c r="A128" s="16"/>
      <c r="B128" s="122"/>
      <c r="C128" s="51"/>
      <c r="D128" s="124"/>
      <c r="E128" s="124"/>
      <c r="F128" s="51"/>
      <c r="G128" s="51"/>
      <c r="H128" s="124"/>
      <c r="I128" s="124"/>
      <c r="J128" s="51"/>
      <c r="K128" s="51"/>
      <c r="L128" s="124"/>
      <c r="M128" s="124"/>
      <c r="N128" s="51"/>
      <c r="O128" s="51"/>
      <c r="P128" s="123"/>
      <c r="Q128" s="123"/>
      <c r="R128" s="51"/>
      <c r="S128" s="51"/>
      <c r="T128" s="123"/>
      <c r="U128" s="123"/>
      <c r="V128" s="51"/>
      <c r="W128" s="51"/>
      <c r="X128" s="124"/>
      <c r="Y128" s="124"/>
      <c r="Z128" s="51"/>
      <c r="AA128" s="51"/>
      <c r="AB128" s="124"/>
      <c r="AC128" s="124"/>
      <c r="AD128" s="51"/>
      <c r="AE128" s="51"/>
      <c r="AF128" s="124"/>
      <c r="AG128" s="124"/>
      <c r="AH128" s="51"/>
    </row>
    <row r="129" spans="1:34">
      <c r="A129" s="16"/>
      <c r="B129" s="114" t="s">
        <v>635</v>
      </c>
      <c r="C129" s="41"/>
      <c r="D129" s="120">
        <v>1198416</v>
      </c>
      <c r="E129" s="120"/>
      <c r="F129" s="41"/>
      <c r="G129" s="41"/>
      <c r="H129" s="120">
        <v>213223</v>
      </c>
      <c r="I129" s="120"/>
      <c r="J129" s="41"/>
      <c r="K129" s="41"/>
      <c r="L129" s="120">
        <v>160765</v>
      </c>
      <c r="M129" s="120"/>
      <c r="N129" s="41"/>
      <c r="O129" s="41"/>
      <c r="P129" s="120">
        <v>16137</v>
      </c>
      <c r="Q129" s="120"/>
      <c r="R129" s="41"/>
      <c r="S129" s="41"/>
      <c r="T129" s="120">
        <v>32062</v>
      </c>
      <c r="U129" s="120"/>
      <c r="V129" s="41"/>
      <c r="W129" s="41"/>
      <c r="X129" s="120">
        <v>403061</v>
      </c>
      <c r="Y129" s="120"/>
      <c r="Z129" s="41"/>
      <c r="AA129" s="41"/>
      <c r="AB129" s="120">
        <v>11786</v>
      </c>
      <c r="AC129" s="120"/>
      <c r="AD129" s="41"/>
      <c r="AE129" s="41"/>
      <c r="AF129" s="120">
        <v>2035450</v>
      </c>
      <c r="AG129" s="120"/>
      <c r="AH129" s="41"/>
    </row>
    <row r="130" spans="1:34" ht="15.75" thickBot="1">
      <c r="A130" s="16"/>
      <c r="B130" s="114"/>
      <c r="C130" s="41"/>
      <c r="D130" s="127"/>
      <c r="E130" s="127"/>
      <c r="F130" s="55"/>
      <c r="G130" s="41"/>
      <c r="H130" s="127"/>
      <c r="I130" s="127"/>
      <c r="J130" s="55"/>
      <c r="K130" s="41"/>
      <c r="L130" s="127"/>
      <c r="M130" s="127"/>
      <c r="N130" s="55"/>
      <c r="O130" s="41"/>
      <c r="P130" s="127"/>
      <c r="Q130" s="127"/>
      <c r="R130" s="55"/>
      <c r="S130" s="41"/>
      <c r="T130" s="127"/>
      <c r="U130" s="127"/>
      <c r="V130" s="55"/>
      <c r="W130" s="41"/>
      <c r="X130" s="127"/>
      <c r="Y130" s="127"/>
      <c r="Z130" s="55"/>
      <c r="AA130" s="41"/>
      <c r="AB130" s="127"/>
      <c r="AC130" s="127"/>
      <c r="AD130" s="55"/>
      <c r="AE130" s="41"/>
      <c r="AF130" s="127"/>
      <c r="AG130" s="127"/>
      <c r="AH130" s="55"/>
    </row>
    <row r="131" spans="1:34">
      <c r="A131" s="16"/>
      <c r="B131" s="122" t="s">
        <v>151</v>
      </c>
      <c r="C131" s="51"/>
      <c r="D131" s="128" t="s">
        <v>348</v>
      </c>
      <c r="E131" s="130">
        <v>1332656</v>
      </c>
      <c r="F131" s="44"/>
      <c r="G131" s="51"/>
      <c r="H131" s="128" t="s">
        <v>348</v>
      </c>
      <c r="I131" s="130">
        <v>244560</v>
      </c>
      <c r="J131" s="44"/>
      <c r="K131" s="51"/>
      <c r="L131" s="128" t="s">
        <v>348</v>
      </c>
      <c r="M131" s="130">
        <v>168939</v>
      </c>
      <c r="N131" s="44"/>
      <c r="O131" s="51"/>
      <c r="P131" s="128" t="s">
        <v>348</v>
      </c>
      <c r="Q131" s="130">
        <v>16137</v>
      </c>
      <c r="R131" s="44"/>
      <c r="S131" s="51"/>
      <c r="T131" s="128" t="s">
        <v>348</v>
      </c>
      <c r="U131" s="130">
        <v>32434</v>
      </c>
      <c r="V131" s="44"/>
      <c r="W131" s="51"/>
      <c r="X131" s="128" t="s">
        <v>348</v>
      </c>
      <c r="Y131" s="130">
        <v>467923</v>
      </c>
      <c r="Z131" s="44"/>
      <c r="AA131" s="51"/>
      <c r="AB131" s="128" t="s">
        <v>348</v>
      </c>
      <c r="AC131" s="130">
        <v>13868</v>
      </c>
      <c r="AD131" s="44"/>
      <c r="AE131" s="51"/>
      <c r="AF131" s="128" t="s">
        <v>348</v>
      </c>
      <c r="AG131" s="130">
        <v>2276517</v>
      </c>
      <c r="AH131" s="44"/>
    </row>
    <row r="132" spans="1:34" ht="15.75" thickBot="1">
      <c r="A132" s="16"/>
      <c r="B132" s="122"/>
      <c r="C132" s="51"/>
      <c r="D132" s="129"/>
      <c r="E132" s="131"/>
      <c r="F132" s="60"/>
      <c r="G132" s="51"/>
      <c r="H132" s="129"/>
      <c r="I132" s="131"/>
      <c r="J132" s="60"/>
      <c r="K132" s="51"/>
      <c r="L132" s="129"/>
      <c r="M132" s="131"/>
      <c r="N132" s="60"/>
      <c r="O132" s="51"/>
      <c r="P132" s="129"/>
      <c r="Q132" s="131"/>
      <c r="R132" s="60"/>
      <c r="S132" s="51"/>
      <c r="T132" s="129"/>
      <c r="U132" s="131"/>
      <c r="V132" s="60"/>
      <c r="W132" s="51"/>
      <c r="X132" s="129"/>
      <c r="Y132" s="131"/>
      <c r="Z132" s="60"/>
      <c r="AA132" s="51"/>
      <c r="AB132" s="129"/>
      <c r="AC132" s="131"/>
      <c r="AD132" s="60"/>
      <c r="AE132" s="51"/>
      <c r="AF132" s="129"/>
      <c r="AG132" s="131"/>
      <c r="AH132" s="60"/>
    </row>
    <row r="133" spans="1:34" ht="15.75" thickTop="1">
      <c r="A133" s="16"/>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row r="134" spans="1:34">
      <c r="A134" s="16"/>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row>
    <row r="135" spans="1:34" ht="15.75" thickBot="1">
      <c r="A135" s="16"/>
      <c r="B135" s="115">
        <v>2012</v>
      </c>
      <c r="C135" s="18"/>
      <c r="D135" s="119" t="s">
        <v>551</v>
      </c>
      <c r="E135" s="119"/>
      <c r="F135" s="119"/>
      <c r="G135" s="18"/>
      <c r="H135" s="119" t="s">
        <v>552</v>
      </c>
      <c r="I135" s="119"/>
      <c r="J135" s="119"/>
      <c r="K135" s="18"/>
      <c r="L135" s="119" t="s">
        <v>553</v>
      </c>
      <c r="M135" s="119"/>
      <c r="N135" s="119"/>
      <c r="O135" s="18"/>
      <c r="P135" s="119" t="s">
        <v>554</v>
      </c>
      <c r="Q135" s="119"/>
      <c r="R135" s="119"/>
      <c r="S135" s="18"/>
      <c r="T135" s="119" t="s">
        <v>556</v>
      </c>
      <c r="U135" s="119"/>
      <c r="V135" s="119"/>
      <c r="W135" s="18"/>
      <c r="X135" s="119" t="s">
        <v>611</v>
      </c>
      <c r="Y135" s="119"/>
      <c r="Z135" s="119"/>
      <c r="AA135" s="18"/>
      <c r="AB135" s="119" t="s">
        <v>558</v>
      </c>
      <c r="AC135" s="119"/>
      <c r="AD135" s="119"/>
      <c r="AE135" s="18"/>
      <c r="AF135" s="119" t="s">
        <v>151</v>
      </c>
      <c r="AG135" s="119"/>
      <c r="AH135" s="119"/>
    </row>
    <row r="136" spans="1:34">
      <c r="A136" s="16"/>
      <c r="B136" s="116" t="s">
        <v>612</v>
      </c>
      <c r="C136" s="21"/>
      <c r="D136" s="44"/>
      <c r="E136" s="44"/>
      <c r="F136" s="44"/>
      <c r="G136" s="21"/>
      <c r="H136" s="44"/>
      <c r="I136" s="44"/>
      <c r="J136" s="44"/>
      <c r="K136" s="21"/>
      <c r="L136" s="44"/>
      <c r="M136" s="44"/>
      <c r="N136" s="44"/>
      <c r="O136" s="21"/>
      <c r="P136" s="44"/>
      <c r="Q136" s="44"/>
      <c r="R136" s="44"/>
      <c r="S136" s="21"/>
      <c r="T136" s="44"/>
      <c r="U136" s="44"/>
      <c r="V136" s="44"/>
      <c r="W136" s="21"/>
      <c r="X136" s="44"/>
      <c r="Y136" s="44"/>
      <c r="Z136" s="44"/>
      <c r="AA136" s="21"/>
      <c r="AB136" s="44"/>
      <c r="AC136" s="44"/>
      <c r="AD136" s="44"/>
      <c r="AE136" s="21"/>
      <c r="AF136" s="44"/>
      <c r="AG136" s="44"/>
      <c r="AH136" s="44"/>
    </row>
    <row r="137" spans="1:34">
      <c r="A137" s="16"/>
      <c r="B137" s="114" t="s">
        <v>636</v>
      </c>
      <c r="C137" s="41"/>
      <c r="D137" s="114" t="s">
        <v>348</v>
      </c>
      <c r="E137" s="120">
        <v>11789</v>
      </c>
      <c r="F137" s="41"/>
      <c r="G137" s="41"/>
      <c r="H137" s="114" t="s">
        <v>348</v>
      </c>
      <c r="I137" s="120">
        <v>10957</v>
      </c>
      <c r="J137" s="41"/>
      <c r="K137" s="41"/>
      <c r="L137" s="114" t="s">
        <v>348</v>
      </c>
      <c r="M137" s="120">
        <v>4338</v>
      </c>
      <c r="N137" s="41"/>
      <c r="O137" s="41"/>
      <c r="P137" s="114" t="s">
        <v>348</v>
      </c>
      <c r="Q137" s="121">
        <v>18</v>
      </c>
      <c r="R137" s="41"/>
      <c r="S137" s="41"/>
      <c r="T137" s="114" t="s">
        <v>348</v>
      </c>
      <c r="U137" s="121">
        <v>699</v>
      </c>
      <c r="V137" s="41"/>
      <c r="W137" s="41"/>
      <c r="X137" s="114" t="s">
        <v>348</v>
      </c>
      <c r="Y137" s="120">
        <v>3058</v>
      </c>
      <c r="Z137" s="41"/>
      <c r="AA137" s="41"/>
      <c r="AB137" s="114" t="s">
        <v>348</v>
      </c>
      <c r="AC137" s="121">
        <v>149</v>
      </c>
      <c r="AD137" s="41"/>
      <c r="AE137" s="41"/>
      <c r="AF137" s="114" t="s">
        <v>348</v>
      </c>
      <c r="AG137" s="120">
        <v>31008</v>
      </c>
      <c r="AH137" s="41"/>
    </row>
    <row r="138" spans="1:34">
      <c r="A138" s="16"/>
      <c r="B138" s="114"/>
      <c r="C138" s="41"/>
      <c r="D138" s="114"/>
      <c r="E138" s="120"/>
      <c r="F138" s="41"/>
      <c r="G138" s="41"/>
      <c r="H138" s="114"/>
      <c r="I138" s="120"/>
      <c r="J138" s="41"/>
      <c r="K138" s="41"/>
      <c r="L138" s="114"/>
      <c r="M138" s="120"/>
      <c r="N138" s="41"/>
      <c r="O138" s="41"/>
      <c r="P138" s="114"/>
      <c r="Q138" s="121"/>
      <c r="R138" s="41"/>
      <c r="S138" s="41"/>
      <c r="T138" s="114"/>
      <c r="U138" s="121"/>
      <c r="V138" s="41"/>
      <c r="W138" s="41"/>
      <c r="X138" s="114"/>
      <c r="Y138" s="120"/>
      <c r="Z138" s="41"/>
      <c r="AA138" s="41"/>
      <c r="AB138" s="114"/>
      <c r="AC138" s="121"/>
      <c r="AD138" s="41"/>
      <c r="AE138" s="41"/>
      <c r="AF138" s="114"/>
      <c r="AG138" s="120"/>
      <c r="AH138" s="41"/>
    </row>
    <row r="139" spans="1:34">
      <c r="A139" s="16"/>
      <c r="B139" s="122" t="s">
        <v>614</v>
      </c>
      <c r="C139" s="51"/>
      <c r="D139" s="123" t="s">
        <v>637</v>
      </c>
      <c r="E139" s="123"/>
      <c r="F139" s="122" t="s">
        <v>353</v>
      </c>
      <c r="G139" s="51"/>
      <c r="H139" s="123" t="s">
        <v>638</v>
      </c>
      <c r="I139" s="123"/>
      <c r="J139" s="122" t="s">
        <v>353</v>
      </c>
      <c r="K139" s="51"/>
      <c r="L139" s="123" t="s">
        <v>639</v>
      </c>
      <c r="M139" s="123"/>
      <c r="N139" s="122" t="s">
        <v>353</v>
      </c>
      <c r="O139" s="51"/>
      <c r="P139" s="123" t="s">
        <v>349</v>
      </c>
      <c r="Q139" s="123"/>
      <c r="R139" s="51"/>
      <c r="S139" s="51"/>
      <c r="T139" s="123" t="s">
        <v>640</v>
      </c>
      <c r="U139" s="123"/>
      <c r="V139" s="122" t="s">
        <v>353</v>
      </c>
      <c r="W139" s="51"/>
      <c r="X139" s="123" t="s">
        <v>641</v>
      </c>
      <c r="Y139" s="123"/>
      <c r="Z139" s="122" t="s">
        <v>353</v>
      </c>
      <c r="AA139" s="51"/>
      <c r="AB139" s="123" t="s">
        <v>642</v>
      </c>
      <c r="AC139" s="123"/>
      <c r="AD139" s="122" t="s">
        <v>353</v>
      </c>
      <c r="AE139" s="51"/>
      <c r="AF139" s="123" t="s">
        <v>643</v>
      </c>
      <c r="AG139" s="123"/>
      <c r="AH139" s="122" t="s">
        <v>353</v>
      </c>
    </row>
    <row r="140" spans="1:34">
      <c r="A140" s="16"/>
      <c r="B140" s="122"/>
      <c r="C140" s="51"/>
      <c r="D140" s="123"/>
      <c r="E140" s="123"/>
      <c r="F140" s="122"/>
      <c r="G140" s="51"/>
      <c r="H140" s="123"/>
      <c r="I140" s="123"/>
      <c r="J140" s="122"/>
      <c r="K140" s="51"/>
      <c r="L140" s="123"/>
      <c r="M140" s="123"/>
      <c r="N140" s="122"/>
      <c r="O140" s="51"/>
      <c r="P140" s="123"/>
      <c r="Q140" s="123"/>
      <c r="R140" s="51"/>
      <c r="S140" s="51"/>
      <c r="T140" s="123"/>
      <c r="U140" s="123"/>
      <c r="V140" s="122"/>
      <c r="W140" s="51"/>
      <c r="X140" s="123"/>
      <c r="Y140" s="123"/>
      <c r="Z140" s="122"/>
      <c r="AA140" s="51"/>
      <c r="AB140" s="123"/>
      <c r="AC140" s="123"/>
      <c r="AD140" s="122"/>
      <c r="AE140" s="51"/>
      <c r="AF140" s="123"/>
      <c r="AG140" s="123"/>
      <c r="AH140" s="122"/>
    </row>
    <row r="141" spans="1:34">
      <c r="A141" s="16"/>
      <c r="B141" s="114" t="s">
        <v>621</v>
      </c>
      <c r="C141" s="41"/>
      <c r="D141" s="121">
        <v>753</v>
      </c>
      <c r="E141" s="121"/>
      <c r="F141" s="41"/>
      <c r="G141" s="41"/>
      <c r="H141" s="120">
        <v>1467</v>
      </c>
      <c r="I141" s="120"/>
      <c r="J141" s="41"/>
      <c r="K141" s="41"/>
      <c r="L141" s="121">
        <v>324</v>
      </c>
      <c r="M141" s="121"/>
      <c r="N141" s="41"/>
      <c r="O141" s="41"/>
      <c r="P141" s="121" t="s">
        <v>349</v>
      </c>
      <c r="Q141" s="121"/>
      <c r="R141" s="41"/>
      <c r="S141" s="41"/>
      <c r="T141" s="121">
        <v>126</v>
      </c>
      <c r="U141" s="121"/>
      <c r="V141" s="41"/>
      <c r="W141" s="41"/>
      <c r="X141" s="121">
        <v>862</v>
      </c>
      <c r="Y141" s="121"/>
      <c r="Z141" s="41"/>
      <c r="AA141" s="41"/>
      <c r="AB141" s="121">
        <v>14</v>
      </c>
      <c r="AC141" s="121"/>
      <c r="AD141" s="41"/>
      <c r="AE141" s="41"/>
      <c r="AF141" s="120">
        <v>3546</v>
      </c>
      <c r="AG141" s="120"/>
      <c r="AH141" s="41"/>
    </row>
    <row r="142" spans="1:34">
      <c r="A142" s="16"/>
      <c r="B142" s="114"/>
      <c r="C142" s="41"/>
      <c r="D142" s="121"/>
      <c r="E142" s="121"/>
      <c r="F142" s="41"/>
      <c r="G142" s="41"/>
      <c r="H142" s="120"/>
      <c r="I142" s="120"/>
      <c r="J142" s="41"/>
      <c r="K142" s="41"/>
      <c r="L142" s="121"/>
      <c r="M142" s="121"/>
      <c r="N142" s="41"/>
      <c r="O142" s="41"/>
      <c r="P142" s="121"/>
      <c r="Q142" s="121"/>
      <c r="R142" s="41"/>
      <c r="S142" s="41"/>
      <c r="T142" s="121"/>
      <c r="U142" s="121"/>
      <c r="V142" s="41"/>
      <c r="W142" s="41"/>
      <c r="X142" s="121"/>
      <c r="Y142" s="121"/>
      <c r="Z142" s="41"/>
      <c r="AA142" s="41"/>
      <c r="AB142" s="121"/>
      <c r="AC142" s="121"/>
      <c r="AD142" s="41"/>
      <c r="AE142" s="41"/>
      <c r="AF142" s="120"/>
      <c r="AG142" s="120"/>
      <c r="AH142" s="41"/>
    </row>
    <row r="143" spans="1:34">
      <c r="A143" s="16"/>
      <c r="B143" s="122" t="s">
        <v>644</v>
      </c>
      <c r="C143" s="51"/>
      <c r="D143" s="124">
        <v>8473</v>
      </c>
      <c r="E143" s="124"/>
      <c r="F143" s="51"/>
      <c r="G143" s="51"/>
      <c r="H143" s="124">
        <v>1359</v>
      </c>
      <c r="I143" s="124"/>
      <c r="J143" s="51"/>
      <c r="K143" s="51"/>
      <c r="L143" s="124">
        <v>2192</v>
      </c>
      <c r="M143" s="124"/>
      <c r="N143" s="51"/>
      <c r="O143" s="51"/>
      <c r="P143" s="123" t="s">
        <v>349</v>
      </c>
      <c r="Q143" s="123"/>
      <c r="R143" s="51"/>
      <c r="S143" s="51"/>
      <c r="T143" s="123" t="s">
        <v>645</v>
      </c>
      <c r="U143" s="123"/>
      <c r="V143" s="122" t="s">
        <v>353</v>
      </c>
      <c r="W143" s="51"/>
      <c r="X143" s="124">
        <v>10600</v>
      </c>
      <c r="Y143" s="124"/>
      <c r="Z143" s="51"/>
      <c r="AA143" s="51"/>
      <c r="AB143" s="123">
        <v>126</v>
      </c>
      <c r="AC143" s="123"/>
      <c r="AD143" s="51"/>
      <c r="AE143" s="51"/>
      <c r="AF143" s="124">
        <v>22737</v>
      </c>
      <c r="AG143" s="124"/>
      <c r="AH143" s="51"/>
    </row>
    <row r="144" spans="1:34">
      <c r="A144" s="16"/>
      <c r="B144" s="122"/>
      <c r="C144" s="51"/>
      <c r="D144" s="124"/>
      <c r="E144" s="124"/>
      <c r="F144" s="51"/>
      <c r="G144" s="51"/>
      <c r="H144" s="124"/>
      <c r="I144" s="124"/>
      <c r="J144" s="51"/>
      <c r="K144" s="51"/>
      <c r="L144" s="124"/>
      <c r="M144" s="124"/>
      <c r="N144" s="51"/>
      <c r="O144" s="51"/>
      <c r="P144" s="123"/>
      <c r="Q144" s="123"/>
      <c r="R144" s="51"/>
      <c r="S144" s="51"/>
      <c r="T144" s="123"/>
      <c r="U144" s="123"/>
      <c r="V144" s="122"/>
      <c r="W144" s="51"/>
      <c r="X144" s="124"/>
      <c r="Y144" s="124"/>
      <c r="Z144" s="51"/>
      <c r="AA144" s="51"/>
      <c r="AB144" s="123"/>
      <c r="AC144" s="123"/>
      <c r="AD144" s="51"/>
      <c r="AE144" s="51"/>
      <c r="AF144" s="124"/>
      <c r="AG144" s="124"/>
      <c r="AH144" s="51"/>
    </row>
    <row r="145" spans="1:34">
      <c r="A145" s="16"/>
      <c r="B145" s="114" t="s">
        <v>646</v>
      </c>
      <c r="C145" s="41"/>
      <c r="D145" s="120">
        <v>3826</v>
      </c>
      <c r="E145" s="120"/>
      <c r="F145" s="41"/>
      <c r="G145" s="41"/>
      <c r="H145" s="120">
        <v>7009</v>
      </c>
      <c r="I145" s="120"/>
      <c r="J145" s="41"/>
      <c r="K145" s="41"/>
      <c r="L145" s="120">
        <v>1451</v>
      </c>
      <c r="M145" s="120"/>
      <c r="N145" s="41"/>
      <c r="O145" s="41"/>
      <c r="P145" s="121" t="s">
        <v>349</v>
      </c>
      <c r="Q145" s="121"/>
      <c r="R145" s="41"/>
      <c r="S145" s="41"/>
      <c r="T145" s="121" t="s">
        <v>349</v>
      </c>
      <c r="U145" s="121"/>
      <c r="V145" s="41"/>
      <c r="W145" s="41"/>
      <c r="X145" s="120">
        <v>5372</v>
      </c>
      <c r="Y145" s="120"/>
      <c r="Z145" s="41"/>
      <c r="AA145" s="41"/>
      <c r="AB145" s="121">
        <v>53</v>
      </c>
      <c r="AC145" s="121"/>
      <c r="AD145" s="41"/>
      <c r="AE145" s="41"/>
      <c r="AF145" s="120">
        <v>17711</v>
      </c>
      <c r="AG145" s="120"/>
      <c r="AH145" s="41"/>
    </row>
    <row r="146" spans="1:34" ht="15.75" thickBot="1">
      <c r="A146" s="16"/>
      <c r="B146" s="114"/>
      <c r="C146" s="41"/>
      <c r="D146" s="127"/>
      <c r="E146" s="127"/>
      <c r="F146" s="55"/>
      <c r="G146" s="41"/>
      <c r="H146" s="127"/>
      <c r="I146" s="127"/>
      <c r="J146" s="55"/>
      <c r="K146" s="41"/>
      <c r="L146" s="127"/>
      <c r="M146" s="127"/>
      <c r="N146" s="55"/>
      <c r="O146" s="41"/>
      <c r="P146" s="125"/>
      <c r="Q146" s="125"/>
      <c r="R146" s="55"/>
      <c r="S146" s="41"/>
      <c r="T146" s="125"/>
      <c r="U146" s="125"/>
      <c r="V146" s="55"/>
      <c r="W146" s="41"/>
      <c r="X146" s="127"/>
      <c r="Y146" s="127"/>
      <c r="Z146" s="55"/>
      <c r="AA146" s="41"/>
      <c r="AB146" s="125"/>
      <c r="AC146" s="125"/>
      <c r="AD146" s="55"/>
      <c r="AE146" s="41"/>
      <c r="AF146" s="127"/>
      <c r="AG146" s="127"/>
      <c r="AH146" s="55"/>
    </row>
    <row r="147" spans="1:34">
      <c r="A147" s="16"/>
      <c r="B147" s="122" t="s">
        <v>647</v>
      </c>
      <c r="C147" s="51"/>
      <c r="D147" s="128" t="s">
        <v>348</v>
      </c>
      <c r="E147" s="130">
        <v>15718</v>
      </c>
      <c r="F147" s="44"/>
      <c r="G147" s="51"/>
      <c r="H147" s="128" t="s">
        <v>348</v>
      </c>
      <c r="I147" s="130">
        <v>9807</v>
      </c>
      <c r="J147" s="44"/>
      <c r="K147" s="51"/>
      <c r="L147" s="128" t="s">
        <v>348</v>
      </c>
      <c r="M147" s="130">
        <v>3578</v>
      </c>
      <c r="N147" s="44"/>
      <c r="O147" s="51"/>
      <c r="P147" s="128" t="s">
        <v>348</v>
      </c>
      <c r="Q147" s="132">
        <v>18</v>
      </c>
      <c r="R147" s="44"/>
      <c r="S147" s="51"/>
      <c r="T147" s="128" t="s">
        <v>348</v>
      </c>
      <c r="U147" s="132">
        <v>593</v>
      </c>
      <c r="V147" s="44"/>
      <c r="W147" s="51"/>
      <c r="X147" s="128" t="s">
        <v>348</v>
      </c>
      <c r="Y147" s="130">
        <v>10441</v>
      </c>
      <c r="Z147" s="44"/>
      <c r="AA147" s="51"/>
      <c r="AB147" s="128" t="s">
        <v>348</v>
      </c>
      <c r="AC147" s="132">
        <v>137</v>
      </c>
      <c r="AD147" s="44"/>
      <c r="AE147" s="51"/>
      <c r="AF147" s="128" t="s">
        <v>348</v>
      </c>
      <c r="AG147" s="130">
        <v>40292</v>
      </c>
      <c r="AH147" s="44"/>
    </row>
    <row r="148" spans="1:34" ht="15.75" thickBot="1">
      <c r="A148" s="16"/>
      <c r="B148" s="122"/>
      <c r="C148" s="51"/>
      <c r="D148" s="129"/>
      <c r="E148" s="131"/>
      <c r="F148" s="60"/>
      <c r="G148" s="51"/>
      <c r="H148" s="129"/>
      <c r="I148" s="131"/>
      <c r="J148" s="60"/>
      <c r="K148" s="51"/>
      <c r="L148" s="129"/>
      <c r="M148" s="131"/>
      <c r="N148" s="60"/>
      <c r="O148" s="51"/>
      <c r="P148" s="129"/>
      <c r="Q148" s="133"/>
      <c r="R148" s="60"/>
      <c r="S148" s="51"/>
      <c r="T148" s="129"/>
      <c r="U148" s="133"/>
      <c r="V148" s="60"/>
      <c r="W148" s="51"/>
      <c r="X148" s="129"/>
      <c r="Y148" s="131"/>
      <c r="Z148" s="60"/>
      <c r="AA148" s="51"/>
      <c r="AB148" s="129"/>
      <c r="AC148" s="133"/>
      <c r="AD148" s="60"/>
      <c r="AE148" s="51"/>
      <c r="AF148" s="129"/>
      <c r="AG148" s="131"/>
      <c r="AH148" s="60"/>
    </row>
    <row r="149" spans="1:34" ht="15.75" thickTop="1">
      <c r="A149" s="16"/>
      <c r="B149" s="18"/>
      <c r="C149" s="18"/>
      <c r="D149" s="66"/>
      <c r="E149" s="66"/>
      <c r="F149" s="66"/>
      <c r="G149" s="18"/>
      <c r="H149" s="66"/>
      <c r="I149" s="66"/>
      <c r="J149" s="66"/>
      <c r="K149" s="18"/>
      <c r="L149" s="66"/>
      <c r="M149" s="66"/>
      <c r="N149" s="66"/>
      <c r="O149" s="18"/>
      <c r="P149" s="66"/>
      <c r="Q149" s="66"/>
      <c r="R149" s="66"/>
      <c r="S149" s="18"/>
      <c r="T149" s="66"/>
      <c r="U149" s="66"/>
      <c r="V149" s="66"/>
      <c r="W149" s="18"/>
      <c r="X149" s="66"/>
      <c r="Y149" s="66"/>
      <c r="Z149" s="66"/>
      <c r="AA149" s="18"/>
      <c r="AB149" s="66"/>
      <c r="AC149" s="66"/>
      <c r="AD149" s="66"/>
      <c r="AE149" s="18"/>
      <c r="AF149" s="66"/>
      <c r="AG149" s="66"/>
      <c r="AH149" s="66"/>
    </row>
    <row r="150" spans="1:34">
      <c r="A150" s="16"/>
      <c r="B150" s="118" t="s">
        <v>648</v>
      </c>
      <c r="C150" s="21"/>
      <c r="D150" s="51"/>
      <c r="E150" s="51"/>
      <c r="F150" s="51"/>
      <c r="G150" s="21"/>
      <c r="H150" s="51"/>
      <c r="I150" s="51"/>
      <c r="J150" s="51"/>
      <c r="K150" s="21"/>
      <c r="L150" s="51"/>
      <c r="M150" s="51"/>
      <c r="N150" s="51"/>
      <c r="O150" s="21"/>
      <c r="P150" s="51"/>
      <c r="Q150" s="51"/>
      <c r="R150" s="51"/>
      <c r="S150" s="21"/>
      <c r="T150" s="51"/>
      <c r="U150" s="51"/>
      <c r="V150" s="51"/>
      <c r="W150" s="21"/>
      <c r="X150" s="51"/>
      <c r="Y150" s="51"/>
      <c r="Z150" s="51"/>
      <c r="AA150" s="21"/>
      <c r="AB150" s="51"/>
      <c r="AC150" s="51"/>
      <c r="AD150" s="51"/>
      <c r="AE150" s="21"/>
      <c r="AF150" s="51"/>
      <c r="AG150" s="51"/>
      <c r="AH150" s="51"/>
    </row>
    <row r="151" spans="1:34">
      <c r="A151" s="16"/>
      <c r="B151" s="111" t="s">
        <v>629</v>
      </c>
      <c r="C151" s="18"/>
      <c r="D151" s="41"/>
      <c r="E151" s="41"/>
      <c r="F151" s="41"/>
      <c r="G151" s="18"/>
      <c r="H151" s="41"/>
      <c r="I151" s="41"/>
      <c r="J151" s="41"/>
      <c r="K151" s="18"/>
      <c r="L151" s="41"/>
      <c r="M151" s="41"/>
      <c r="N151" s="41"/>
      <c r="O151" s="18"/>
      <c r="P151" s="41"/>
      <c r="Q151" s="41"/>
      <c r="R151" s="41"/>
      <c r="S151" s="18"/>
      <c r="T151" s="41"/>
      <c r="U151" s="41"/>
      <c r="V151" s="41"/>
      <c r="W151" s="18"/>
      <c r="X151" s="41"/>
      <c r="Y151" s="41"/>
      <c r="Z151" s="41"/>
      <c r="AA151" s="18"/>
      <c r="AB151" s="41"/>
      <c r="AC151" s="41"/>
      <c r="AD151" s="41"/>
      <c r="AE151" s="18"/>
      <c r="AF151" s="41"/>
      <c r="AG151" s="41"/>
      <c r="AH151" s="41"/>
    </row>
    <row r="152" spans="1:34">
      <c r="A152" s="16"/>
      <c r="B152" s="122" t="s">
        <v>630</v>
      </c>
      <c r="C152" s="51"/>
      <c r="D152" s="122" t="s">
        <v>348</v>
      </c>
      <c r="E152" s="123">
        <v>578</v>
      </c>
      <c r="F152" s="51"/>
      <c r="G152" s="51"/>
      <c r="H152" s="122" t="s">
        <v>348</v>
      </c>
      <c r="I152" s="124">
        <v>3023</v>
      </c>
      <c r="J152" s="51"/>
      <c r="K152" s="51"/>
      <c r="L152" s="122" t="s">
        <v>348</v>
      </c>
      <c r="M152" s="123">
        <v>4</v>
      </c>
      <c r="N152" s="51"/>
      <c r="O152" s="51"/>
      <c r="P152" s="122" t="s">
        <v>348</v>
      </c>
      <c r="Q152" s="123" t="s">
        <v>349</v>
      </c>
      <c r="R152" s="51"/>
      <c r="S152" s="51"/>
      <c r="T152" s="122" t="s">
        <v>348</v>
      </c>
      <c r="U152" s="123">
        <v>2</v>
      </c>
      <c r="V152" s="51"/>
      <c r="W152" s="51"/>
      <c r="X152" s="122" t="s">
        <v>348</v>
      </c>
      <c r="Y152" s="124">
        <v>1612</v>
      </c>
      <c r="Z152" s="51"/>
      <c r="AA152" s="51"/>
      <c r="AB152" s="122" t="s">
        <v>348</v>
      </c>
      <c r="AC152" s="123" t="s">
        <v>349</v>
      </c>
      <c r="AD152" s="51"/>
      <c r="AE152" s="51"/>
      <c r="AF152" s="122" t="s">
        <v>348</v>
      </c>
      <c r="AG152" s="124">
        <v>5219</v>
      </c>
      <c r="AH152" s="51"/>
    </row>
    <row r="153" spans="1:34">
      <c r="A153" s="16"/>
      <c r="B153" s="122"/>
      <c r="C153" s="51"/>
      <c r="D153" s="122"/>
      <c r="E153" s="123"/>
      <c r="F153" s="51"/>
      <c r="G153" s="51"/>
      <c r="H153" s="122"/>
      <c r="I153" s="124"/>
      <c r="J153" s="51"/>
      <c r="K153" s="51"/>
      <c r="L153" s="122"/>
      <c r="M153" s="123"/>
      <c r="N153" s="51"/>
      <c r="O153" s="51"/>
      <c r="P153" s="122"/>
      <c r="Q153" s="123"/>
      <c r="R153" s="51"/>
      <c r="S153" s="51"/>
      <c r="T153" s="122"/>
      <c r="U153" s="123"/>
      <c r="V153" s="51"/>
      <c r="W153" s="51"/>
      <c r="X153" s="122"/>
      <c r="Y153" s="124"/>
      <c r="Z153" s="51"/>
      <c r="AA153" s="51"/>
      <c r="AB153" s="122"/>
      <c r="AC153" s="123"/>
      <c r="AD153" s="51"/>
      <c r="AE153" s="51"/>
      <c r="AF153" s="122"/>
      <c r="AG153" s="124"/>
      <c r="AH153" s="51"/>
    </row>
    <row r="154" spans="1:34">
      <c r="A154" s="16"/>
      <c r="B154" s="114" t="s">
        <v>631</v>
      </c>
      <c r="C154" s="41"/>
      <c r="D154" s="120">
        <v>6518</v>
      </c>
      <c r="E154" s="120"/>
      <c r="F154" s="41"/>
      <c r="G154" s="41"/>
      <c r="H154" s="120">
        <v>2704</v>
      </c>
      <c r="I154" s="120"/>
      <c r="J154" s="41"/>
      <c r="K154" s="41"/>
      <c r="L154" s="120">
        <v>1569</v>
      </c>
      <c r="M154" s="120"/>
      <c r="N154" s="41"/>
      <c r="O154" s="41"/>
      <c r="P154" s="121" t="s">
        <v>349</v>
      </c>
      <c r="Q154" s="121"/>
      <c r="R154" s="41"/>
      <c r="S154" s="41"/>
      <c r="T154" s="121" t="s">
        <v>349</v>
      </c>
      <c r="U154" s="121"/>
      <c r="V154" s="41"/>
      <c r="W154" s="41"/>
      <c r="X154" s="120">
        <v>4000</v>
      </c>
      <c r="Y154" s="120"/>
      <c r="Z154" s="41"/>
      <c r="AA154" s="41"/>
      <c r="AB154" s="121">
        <v>18</v>
      </c>
      <c r="AC154" s="121"/>
      <c r="AD154" s="41"/>
      <c r="AE154" s="41"/>
      <c r="AF154" s="120">
        <v>14809</v>
      </c>
      <c r="AG154" s="120"/>
      <c r="AH154" s="41"/>
    </row>
    <row r="155" spans="1:34" ht="15.75" thickBot="1">
      <c r="A155" s="16"/>
      <c r="B155" s="114"/>
      <c r="C155" s="41"/>
      <c r="D155" s="127"/>
      <c r="E155" s="127"/>
      <c r="F155" s="55"/>
      <c r="G155" s="41"/>
      <c r="H155" s="127"/>
      <c r="I155" s="127"/>
      <c r="J155" s="55"/>
      <c r="K155" s="41"/>
      <c r="L155" s="127"/>
      <c r="M155" s="127"/>
      <c r="N155" s="55"/>
      <c r="O155" s="41"/>
      <c r="P155" s="125"/>
      <c r="Q155" s="125"/>
      <c r="R155" s="55"/>
      <c r="S155" s="41"/>
      <c r="T155" s="125"/>
      <c r="U155" s="125"/>
      <c r="V155" s="55"/>
      <c r="W155" s="41"/>
      <c r="X155" s="127"/>
      <c r="Y155" s="127"/>
      <c r="Z155" s="55"/>
      <c r="AA155" s="41"/>
      <c r="AB155" s="125"/>
      <c r="AC155" s="125"/>
      <c r="AD155" s="55"/>
      <c r="AE155" s="41"/>
      <c r="AF155" s="127"/>
      <c r="AG155" s="127"/>
      <c r="AH155" s="55"/>
    </row>
    <row r="156" spans="1:34">
      <c r="A156" s="16"/>
      <c r="B156" s="122" t="s">
        <v>632</v>
      </c>
      <c r="C156" s="51"/>
      <c r="D156" s="130">
        <v>7096</v>
      </c>
      <c r="E156" s="130"/>
      <c r="F156" s="44"/>
      <c r="G156" s="51"/>
      <c r="H156" s="130">
        <v>5727</v>
      </c>
      <c r="I156" s="130"/>
      <c r="J156" s="44"/>
      <c r="K156" s="51"/>
      <c r="L156" s="130">
        <v>1573</v>
      </c>
      <c r="M156" s="130"/>
      <c r="N156" s="44"/>
      <c r="O156" s="51"/>
      <c r="P156" s="132" t="s">
        <v>349</v>
      </c>
      <c r="Q156" s="132"/>
      <c r="R156" s="44"/>
      <c r="S156" s="51"/>
      <c r="T156" s="132">
        <v>2</v>
      </c>
      <c r="U156" s="132"/>
      <c r="V156" s="44"/>
      <c r="W156" s="51"/>
      <c r="X156" s="130">
        <v>5612</v>
      </c>
      <c r="Y156" s="130"/>
      <c r="Z156" s="44"/>
      <c r="AA156" s="51"/>
      <c r="AB156" s="132">
        <v>18</v>
      </c>
      <c r="AC156" s="132"/>
      <c r="AD156" s="44"/>
      <c r="AE156" s="51"/>
      <c r="AF156" s="130">
        <v>20028</v>
      </c>
      <c r="AG156" s="130"/>
      <c r="AH156" s="44"/>
    </row>
    <row r="157" spans="1:34">
      <c r="A157" s="16"/>
      <c r="B157" s="122"/>
      <c r="C157" s="51"/>
      <c r="D157" s="134"/>
      <c r="E157" s="134"/>
      <c r="F157" s="95"/>
      <c r="G157" s="51"/>
      <c r="H157" s="134"/>
      <c r="I157" s="134"/>
      <c r="J157" s="95"/>
      <c r="K157" s="51"/>
      <c r="L157" s="134"/>
      <c r="M157" s="134"/>
      <c r="N157" s="95"/>
      <c r="O157" s="51"/>
      <c r="P157" s="135"/>
      <c r="Q157" s="135"/>
      <c r="R157" s="95"/>
      <c r="S157" s="51"/>
      <c r="T157" s="135"/>
      <c r="U157" s="135"/>
      <c r="V157" s="95"/>
      <c r="W157" s="51"/>
      <c r="X157" s="134"/>
      <c r="Y157" s="134"/>
      <c r="Z157" s="95"/>
      <c r="AA157" s="51"/>
      <c r="AB157" s="135"/>
      <c r="AC157" s="135"/>
      <c r="AD157" s="95"/>
      <c r="AE157" s="51"/>
      <c r="AF157" s="134"/>
      <c r="AG157" s="134"/>
      <c r="AH157" s="95"/>
    </row>
    <row r="158" spans="1:34">
      <c r="A158" s="16"/>
      <c r="B158" s="114" t="s">
        <v>633</v>
      </c>
      <c r="C158" s="41"/>
      <c r="D158" s="120">
        <v>8622</v>
      </c>
      <c r="E158" s="120"/>
      <c r="F158" s="41"/>
      <c r="G158" s="41"/>
      <c r="H158" s="120">
        <v>4080</v>
      </c>
      <c r="I158" s="120"/>
      <c r="J158" s="41"/>
      <c r="K158" s="41"/>
      <c r="L158" s="120">
        <v>2005</v>
      </c>
      <c r="M158" s="120"/>
      <c r="N158" s="41"/>
      <c r="O158" s="41"/>
      <c r="P158" s="121">
        <v>18</v>
      </c>
      <c r="Q158" s="121"/>
      <c r="R158" s="41"/>
      <c r="S158" s="41"/>
      <c r="T158" s="121">
        <v>591</v>
      </c>
      <c r="U158" s="121"/>
      <c r="V158" s="41"/>
      <c r="W158" s="41"/>
      <c r="X158" s="120">
        <v>4829</v>
      </c>
      <c r="Y158" s="120"/>
      <c r="Z158" s="41"/>
      <c r="AA158" s="41"/>
      <c r="AB158" s="121">
        <v>119</v>
      </c>
      <c r="AC158" s="121"/>
      <c r="AD158" s="41"/>
      <c r="AE158" s="41"/>
      <c r="AF158" s="120">
        <v>20264</v>
      </c>
      <c r="AG158" s="120"/>
      <c r="AH158" s="41"/>
    </row>
    <row r="159" spans="1:34" ht="15.75" thickBot="1">
      <c r="A159" s="16"/>
      <c r="B159" s="114"/>
      <c r="C159" s="41"/>
      <c r="D159" s="127"/>
      <c r="E159" s="127"/>
      <c r="F159" s="55"/>
      <c r="G159" s="41"/>
      <c r="H159" s="127"/>
      <c r="I159" s="127"/>
      <c r="J159" s="55"/>
      <c r="K159" s="41"/>
      <c r="L159" s="127"/>
      <c r="M159" s="127"/>
      <c r="N159" s="55"/>
      <c r="O159" s="41"/>
      <c r="P159" s="125"/>
      <c r="Q159" s="125"/>
      <c r="R159" s="55"/>
      <c r="S159" s="41"/>
      <c r="T159" s="125"/>
      <c r="U159" s="125"/>
      <c r="V159" s="55"/>
      <c r="W159" s="41"/>
      <c r="X159" s="127"/>
      <c r="Y159" s="127"/>
      <c r="Z159" s="55"/>
      <c r="AA159" s="41"/>
      <c r="AB159" s="125"/>
      <c r="AC159" s="125"/>
      <c r="AD159" s="55"/>
      <c r="AE159" s="41"/>
      <c r="AF159" s="127"/>
      <c r="AG159" s="127"/>
      <c r="AH159" s="55"/>
    </row>
    <row r="160" spans="1:34">
      <c r="A160" s="16"/>
      <c r="B160" s="122" t="s">
        <v>151</v>
      </c>
      <c r="C160" s="51"/>
      <c r="D160" s="128" t="s">
        <v>348</v>
      </c>
      <c r="E160" s="130">
        <v>15718</v>
      </c>
      <c r="F160" s="44"/>
      <c r="G160" s="51"/>
      <c r="H160" s="128" t="s">
        <v>348</v>
      </c>
      <c r="I160" s="130">
        <v>9807</v>
      </c>
      <c r="J160" s="44"/>
      <c r="K160" s="51"/>
      <c r="L160" s="128" t="s">
        <v>348</v>
      </c>
      <c r="M160" s="130">
        <v>3578</v>
      </c>
      <c r="N160" s="44"/>
      <c r="O160" s="51"/>
      <c r="P160" s="128" t="s">
        <v>348</v>
      </c>
      <c r="Q160" s="132">
        <v>18</v>
      </c>
      <c r="R160" s="44"/>
      <c r="S160" s="51"/>
      <c r="T160" s="128" t="s">
        <v>348</v>
      </c>
      <c r="U160" s="132">
        <v>593</v>
      </c>
      <c r="V160" s="44"/>
      <c r="W160" s="51"/>
      <c r="X160" s="128" t="s">
        <v>348</v>
      </c>
      <c r="Y160" s="130">
        <v>10441</v>
      </c>
      <c r="Z160" s="44"/>
      <c r="AA160" s="51"/>
      <c r="AB160" s="128" t="s">
        <v>348</v>
      </c>
      <c r="AC160" s="132">
        <v>137</v>
      </c>
      <c r="AD160" s="44"/>
      <c r="AE160" s="51"/>
      <c r="AF160" s="128" t="s">
        <v>348</v>
      </c>
      <c r="AG160" s="130">
        <v>40292</v>
      </c>
      <c r="AH160" s="44"/>
    </row>
    <row r="161" spans="1:34" ht="15.75" thickBot="1">
      <c r="A161" s="16"/>
      <c r="B161" s="122"/>
      <c r="C161" s="51"/>
      <c r="D161" s="129"/>
      <c r="E161" s="131"/>
      <c r="F161" s="60"/>
      <c r="G161" s="51"/>
      <c r="H161" s="129"/>
      <c r="I161" s="131"/>
      <c r="J161" s="60"/>
      <c r="K161" s="51"/>
      <c r="L161" s="129"/>
      <c r="M161" s="131"/>
      <c r="N161" s="60"/>
      <c r="O161" s="51"/>
      <c r="P161" s="129"/>
      <c r="Q161" s="133"/>
      <c r="R161" s="60"/>
      <c r="S161" s="51"/>
      <c r="T161" s="129"/>
      <c r="U161" s="133"/>
      <c r="V161" s="60"/>
      <c r="W161" s="51"/>
      <c r="X161" s="129"/>
      <c r="Y161" s="131"/>
      <c r="Z161" s="60"/>
      <c r="AA161" s="51"/>
      <c r="AB161" s="129"/>
      <c r="AC161" s="133"/>
      <c r="AD161" s="60"/>
      <c r="AE161" s="51"/>
      <c r="AF161" s="129"/>
      <c r="AG161" s="131"/>
      <c r="AH161" s="60"/>
    </row>
    <row r="162" spans="1:34" ht="15.75" thickTop="1">
      <c r="A162" s="16"/>
      <c r="B162" s="18"/>
      <c r="C162" s="18"/>
      <c r="D162" s="66"/>
      <c r="E162" s="66"/>
      <c r="F162" s="66"/>
      <c r="G162" s="18"/>
      <c r="H162" s="66"/>
      <c r="I162" s="66"/>
      <c r="J162" s="66"/>
      <c r="K162" s="18"/>
      <c r="L162" s="66"/>
      <c r="M162" s="66"/>
      <c r="N162" s="66"/>
      <c r="O162" s="18"/>
      <c r="P162" s="66"/>
      <c r="Q162" s="66"/>
      <c r="R162" s="66"/>
      <c r="S162" s="18"/>
      <c r="T162" s="66"/>
      <c r="U162" s="66"/>
      <c r="V162" s="66"/>
      <c r="W162" s="18"/>
      <c r="X162" s="66"/>
      <c r="Y162" s="66"/>
      <c r="Z162" s="66"/>
      <c r="AA162" s="18"/>
      <c r="AB162" s="66"/>
      <c r="AC162" s="66"/>
      <c r="AD162" s="66"/>
      <c r="AE162" s="18"/>
      <c r="AF162" s="66"/>
      <c r="AG162" s="66"/>
      <c r="AH162" s="66"/>
    </row>
    <row r="163" spans="1:34">
      <c r="A163" s="16"/>
      <c r="B163" s="117" t="s">
        <v>42</v>
      </c>
      <c r="C163" s="21"/>
      <c r="D163" s="51"/>
      <c r="E163" s="51"/>
      <c r="F163" s="51"/>
      <c r="G163" s="21"/>
      <c r="H163" s="51"/>
      <c r="I163" s="51"/>
      <c r="J163" s="51"/>
      <c r="K163" s="21"/>
      <c r="L163" s="51"/>
      <c r="M163" s="51"/>
      <c r="N163" s="51"/>
      <c r="O163" s="21"/>
      <c r="P163" s="51"/>
      <c r="Q163" s="51"/>
      <c r="R163" s="51"/>
      <c r="S163" s="21"/>
      <c r="T163" s="51"/>
      <c r="U163" s="51"/>
      <c r="V163" s="51"/>
      <c r="W163" s="21"/>
      <c r="X163" s="51"/>
      <c r="Y163" s="51"/>
      <c r="Z163" s="51"/>
      <c r="AA163" s="21"/>
      <c r="AB163" s="51"/>
      <c r="AC163" s="51"/>
      <c r="AD163" s="51"/>
      <c r="AE163" s="21"/>
      <c r="AF163" s="51"/>
      <c r="AG163" s="51"/>
      <c r="AH163" s="51"/>
    </row>
    <row r="164" spans="1:34">
      <c r="A164" s="16"/>
      <c r="B164" s="114" t="s">
        <v>634</v>
      </c>
      <c r="C164" s="41"/>
      <c r="D164" s="114" t="s">
        <v>348</v>
      </c>
      <c r="E164" s="120">
        <v>26076</v>
      </c>
      <c r="F164" s="41"/>
      <c r="G164" s="41"/>
      <c r="H164" s="114" t="s">
        <v>348</v>
      </c>
      <c r="I164" s="120">
        <v>19367</v>
      </c>
      <c r="J164" s="41"/>
      <c r="K164" s="41"/>
      <c r="L164" s="114" t="s">
        <v>348</v>
      </c>
      <c r="M164" s="120">
        <v>1682</v>
      </c>
      <c r="N164" s="41"/>
      <c r="O164" s="41"/>
      <c r="P164" s="114" t="s">
        <v>348</v>
      </c>
      <c r="Q164" s="121" t="s">
        <v>349</v>
      </c>
      <c r="R164" s="41"/>
      <c r="S164" s="41"/>
      <c r="T164" s="114" t="s">
        <v>348</v>
      </c>
      <c r="U164" s="121">
        <v>361</v>
      </c>
      <c r="V164" s="41"/>
      <c r="W164" s="41"/>
      <c r="X164" s="114" t="s">
        <v>348</v>
      </c>
      <c r="Y164" s="120">
        <v>16850</v>
      </c>
      <c r="Z164" s="41"/>
      <c r="AA164" s="41"/>
      <c r="AB164" s="114" t="s">
        <v>348</v>
      </c>
      <c r="AC164" s="121">
        <v>127</v>
      </c>
      <c r="AD164" s="41"/>
      <c r="AE164" s="41"/>
      <c r="AF164" s="114" t="s">
        <v>348</v>
      </c>
      <c r="AG164" s="120">
        <v>64463</v>
      </c>
      <c r="AH164" s="41"/>
    </row>
    <row r="165" spans="1:34">
      <c r="A165" s="16"/>
      <c r="B165" s="114"/>
      <c r="C165" s="41"/>
      <c r="D165" s="114"/>
      <c r="E165" s="120"/>
      <c r="F165" s="41"/>
      <c r="G165" s="41"/>
      <c r="H165" s="114"/>
      <c r="I165" s="120"/>
      <c r="J165" s="41"/>
      <c r="K165" s="41"/>
      <c r="L165" s="114"/>
      <c r="M165" s="120"/>
      <c r="N165" s="41"/>
      <c r="O165" s="41"/>
      <c r="P165" s="114"/>
      <c r="Q165" s="121"/>
      <c r="R165" s="41"/>
      <c r="S165" s="41"/>
      <c r="T165" s="114"/>
      <c r="U165" s="121"/>
      <c r="V165" s="41"/>
      <c r="W165" s="41"/>
      <c r="X165" s="114"/>
      <c r="Y165" s="120"/>
      <c r="Z165" s="41"/>
      <c r="AA165" s="41"/>
      <c r="AB165" s="114"/>
      <c r="AC165" s="121"/>
      <c r="AD165" s="41"/>
      <c r="AE165" s="41"/>
      <c r="AF165" s="114"/>
      <c r="AG165" s="120"/>
      <c r="AH165" s="41"/>
    </row>
    <row r="166" spans="1:34">
      <c r="A166" s="16"/>
      <c r="B166" s="122" t="s">
        <v>631</v>
      </c>
      <c r="C166" s="51"/>
      <c r="D166" s="124">
        <v>121983</v>
      </c>
      <c r="E166" s="124"/>
      <c r="F166" s="51"/>
      <c r="G166" s="51"/>
      <c r="H166" s="124">
        <v>34666</v>
      </c>
      <c r="I166" s="124"/>
      <c r="J166" s="51"/>
      <c r="K166" s="51"/>
      <c r="L166" s="124">
        <v>12397</v>
      </c>
      <c r="M166" s="124"/>
      <c r="N166" s="51"/>
      <c r="O166" s="51"/>
      <c r="P166" s="123" t="s">
        <v>349</v>
      </c>
      <c r="Q166" s="123"/>
      <c r="R166" s="51"/>
      <c r="S166" s="51"/>
      <c r="T166" s="124">
        <v>5741</v>
      </c>
      <c r="U166" s="124"/>
      <c r="V166" s="51"/>
      <c r="W166" s="51"/>
      <c r="X166" s="124">
        <v>68273</v>
      </c>
      <c r="Y166" s="124"/>
      <c r="Z166" s="51"/>
      <c r="AA166" s="51"/>
      <c r="AB166" s="124">
        <v>2590</v>
      </c>
      <c r="AC166" s="124"/>
      <c r="AD166" s="51"/>
      <c r="AE166" s="51"/>
      <c r="AF166" s="124">
        <v>245650</v>
      </c>
      <c r="AG166" s="124"/>
      <c r="AH166" s="51"/>
    </row>
    <row r="167" spans="1:34">
      <c r="A167" s="16"/>
      <c r="B167" s="122"/>
      <c r="C167" s="51"/>
      <c r="D167" s="124"/>
      <c r="E167" s="124"/>
      <c r="F167" s="51"/>
      <c r="G167" s="51"/>
      <c r="H167" s="124"/>
      <c r="I167" s="124"/>
      <c r="J167" s="51"/>
      <c r="K167" s="51"/>
      <c r="L167" s="124"/>
      <c r="M167" s="124"/>
      <c r="N167" s="51"/>
      <c r="O167" s="51"/>
      <c r="P167" s="123"/>
      <c r="Q167" s="123"/>
      <c r="R167" s="51"/>
      <c r="S167" s="51"/>
      <c r="T167" s="124"/>
      <c r="U167" s="124"/>
      <c r="V167" s="51"/>
      <c r="W167" s="51"/>
      <c r="X167" s="124"/>
      <c r="Y167" s="124"/>
      <c r="Z167" s="51"/>
      <c r="AA167" s="51"/>
      <c r="AB167" s="124"/>
      <c r="AC167" s="124"/>
      <c r="AD167" s="51"/>
      <c r="AE167" s="51"/>
      <c r="AF167" s="124"/>
      <c r="AG167" s="124"/>
      <c r="AH167" s="51"/>
    </row>
    <row r="168" spans="1:34">
      <c r="A168" s="16"/>
      <c r="B168" s="114" t="s">
        <v>635</v>
      </c>
      <c r="C168" s="41"/>
      <c r="D168" s="120">
        <v>1001384</v>
      </c>
      <c r="E168" s="120"/>
      <c r="F168" s="41"/>
      <c r="G168" s="41"/>
      <c r="H168" s="120">
        <v>163161</v>
      </c>
      <c r="I168" s="120"/>
      <c r="J168" s="41"/>
      <c r="K168" s="41"/>
      <c r="L168" s="120">
        <v>147689</v>
      </c>
      <c r="M168" s="120"/>
      <c r="N168" s="41"/>
      <c r="O168" s="41"/>
      <c r="P168" s="120">
        <v>13209</v>
      </c>
      <c r="Q168" s="120"/>
      <c r="R168" s="41"/>
      <c r="S168" s="41"/>
      <c r="T168" s="120">
        <v>28627</v>
      </c>
      <c r="U168" s="120"/>
      <c r="V168" s="41"/>
      <c r="W168" s="41"/>
      <c r="X168" s="120">
        <v>361152</v>
      </c>
      <c r="Y168" s="120"/>
      <c r="Z168" s="41"/>
      <c r="AA168" s="41"/>
      <c r="AB168" s="120">
        <v>9923</v>
      </c>
      <c r="AC168" s="120"/>
      <c r="AD168" s="41"/>
      <c r="AE168" s="41"/>
      <c r="AF168" s="120">
        <v>1725145</v>
      </c>
      <c r="AG168" s="120"/>
      <c r="AH168" s="41"/>
    </row>
    <row r="169" spans="1:34" ht="15.75" thickBot="1">
      <c r="A169" s="16"/>
      <c r="B169" s="114"/>
      <c r="C169" s="41"/>
      <c r="D169" s="127"/>
      <c r="E169" s="127"/>
      <c r="F169" s="55"/>
      <c r="G169" s="41"/>
      <c r="H169" s="127"/>
      <c r="I169" s="127"/>
      <c r="J169" s="55"/>
      <c r="K169" s="41"/>
      <c r="L169" s="127"/>
      <c r="M169" s="127"/>
      <c r="N169" s="55"/>
      <c r="O169" s="41"/>
      <c r="P169" s="127"/>
      <c r="Q169" s="127"/>
      <c r="R169" s="55"/>
      <c r="S169" s="41"/>
      <c r="T169" s="127"/>
      <c r="U169" s="127"/>
      <c r="V169" s="55"/>
      <c r="W169" s="41"/>
      <c r="X169" s="127"/>
      <c r="Y169" s="127"/>
      <c r="Z169" s="55"/>
      <c r="AA169" s="41"/>
      <c r="AB169" s="127"/>
      <c r="AC169" s="127"/>
      <c r="AD169" s="55"/>
      <c r="AE169" s="41"/>
      <c r="AF169" s="127"/>
      <c r="AG169" s="127"/>
      <c r="AH169" s="55"/>
    </row>
    <row r="170" spans="1:34">
      <c r="A170" s="16"/>
      <c r="B170" s="122" t="s">
        <v>151</v>
      </c>
      <c r="C170" s="51"/>
      <c r="D170" s="128" t="s">
        <v>348</v>
      </c>
      <c r="E170" s="130">
        <v>1149443</v>
      </c>
      <c r="F170" s="44"/>
      <c r="G170" s="51"/>
      <c r="H170" s="128" t="s">
        <v>348</v>
      </c>
      <c r="I170" s="130">
        <v>217194</v>
      </c>
      <c r="J170" s="44"/>
      <c r="K170" s="51"/>
      <c r="L170" s="128" t="s">
        <v>348</v>
      </c>
      <c r="M170" s="130">
        <v>161768</v>
      </c>
      <c r="N170" s="44"/>
      <c r="O170" s="51"/>
      <c r="P170" s="128" t="s">
        <v>348</v>
      </c>
      <c r="Q170" s="130">
        <v>13209</v>
      </c>
      <c r="R170" s="44"/>
      <c r="S170" s="51"/>
      <c r="T170" s="128" t="s">
        <v>348</v>
      </c>
      <c r="U170" s="130">
        <v>34729</v>
      </c>
      <c r="V170" s="44"/>
      <c r="W170" s="51"/>
      <c r="X170" s="128" t="s">
        <v>348</v>
      </c>
      <c r="Y170" s="130">
        <v>446275</v>
      </c>
      <c r="Z170" s="44"/>
      <c r="AA170" s="51"/>
      <c r="AB170" s="128" t="s">
        <v>348</v>
      </c>
      <c r="AC170" s="130">
        <v>12640</v>
      </c>
      <c r="AD170" s="44"/>
      <c r="AE170" s="51"/>
      <c r="AF170" s="128" t="s">
        <v>348</v>
      </c>
      <c r="AG170" s="130">
        <v>2035258</v>
      </c>
      <c r="AH170" s="44"/>
    </row>
    <row r="171" spans="1:34" ht="15.75" thickBot="1">
      <c r="A171" s="16"/>
      <c r="B171" s="122"/>
      <c r="C171" s="51"/>
      <c r="D171" s="129"/>
      <c r="E171" s="131"/>
      <c r="F171" s="60"/>
      <c r="G171" s="51"/>
      <c r="H171" s="129"/>
      <c r="I171" s="131"/>
      <c r="J171" s="60"/>
      <c r="K171" s="51"/>
      <c r="L171" s="129"/>
      <c r="M171" s="131"/>
      <c r="N171" s="60"/>
      <c r="O171" s="51"/>
      <c r="P171" s="129"/>
      <c r="Q171" s="131"/>
      <c r="R171" s="60"/>
      <c r="S171" s="51"/>
      <c r="T171" s="129"/>
      <c r="U171" s="131"/>
      <c r="V171" s="60"/>
      <c r="W171" s="51"/>
      <c r="X171" s="129"/>
      <c r="Y171" s="131"/>
      <c r="Z171" s="60"/>
      <c r="AA171" s="51"/>
      <c r="AB171" s="129"/>
      <c r="AC171" s="131"/>
      <c r="AD171" s="60"/>
      <c r="AE171" s="51"/>
      <c r="AF171" s="129"/>
      <c r="AG171" s="131"/>
      <c r="AH171" s="60"/>
    </row>
    <row r="172" spans="1:34" ht="15.75" thickTop="1">
      <c r="A172" s="16"/>
      <c r="B172" s="17"/>
      <c r="C172" s="17"/>
    </row>
    <row r="173" spans="1:34" ht="123.75">
      <c r="A173" s="16"/>
      <c r="B173" s="136">
        <v>-1</v>
      </c>
      <c r="C173" s="136" t="s">
        <v>649</v>
      </c>
    </row>
    <row r="174" spans="1:34">
      <c r="A174" s="16"/>
      <c r="B174" s="17"/>
      <c r="C174" s="17"/>
    </row>
    <row r="175" spans="1:34" ht="123.75">
      <c r="A175" s="16"/>
      <c r="B175" s="136">
        <v>-2</v>
      </c>
      <c r="C175" s="136" t="s">
        <v>650</v>
      </c>
    </row>
    <row r="176" spans="1:34" ht="15" customHeight="1">
      <c r="A176" s="16" t="s">
        <v>1176</v>
      </c>
      <c r="B176" s="96" t="s">
        <v>7</v>
      </c>
      <c r="C176" s="96"/>
      <c r="D176" s="96"/>
      <c r="E176" s="96"/>
      <c r="F176" s="96"/>
      <c r="G176" s="96"/>
      <c r="H176" s="96"/>
      <c r="I176" s="96"/>
      <c r="J176" s="96"/>
      <c r="K176" s="96"/>
      <c r="L176" s="96"/>
      <c r="M176" s="96"/>
      <c r="N176" s="96"/>
      <c r="O176" s="96"/>
      <c r="P176" s="96"/>
      <c r="Q176" s="96"/>
      <c r="R176" s="96"/>
      <c r="S176" s="96"/>
      <c r="T176" s="96"/>
      <c r="U176" s="96"/>
      <c r="V176" s="96"/>
      <c r="W176" s="96"/>
      <c r="X176" s="96"/>
      <c r="Y176" s="96"/>
      <c r="Z176" s="96"/>
      <c r="AA176" s="96"/>
      <c r="AB176" s="96"/>
      <c r="AC176" s="96"/>
      <c r="AD176" s="96"/>
      <c r="AE176" s="96"/>
      <c r="AF176" s="96"/>
      <c r="AG176" s="96"/>
      <c r="AH176" s="96"/>
    </row>
    <row r="177" spans="1:34">
      <c r="A177" s="16"/>
      <c r="B177" s="41" t="s">
        <v>651</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row>
    <row r="178" spans="1:34">
      <c r="A178" s="16"/>
      <c r="B178" s="40"/>
      <c r="C178" s="40"/>
      <c r="D178" s="40"/>
      <c r="E178" s="40"/>
      <c r="F178" s="40"/>
      <c r="G178" s="40"/>
      <c r="H178" s="40"/>
      <c r="I178" s="40"/>
      <c r="J178" s="40"/>
      <c r="K178" s="40"/>
      <c r="L178" s="40"/>
      <c r="M178" s="40"/>
      <c r="N178" s="40"/>
      <c r="O178" s="40"/>
      <c r="P178" s="40"/>
      <c r="Q178" s="40"/>
      <c r="R178" s="40"/>
      <c r="S178" s="40"/>
      <c r="T178" s="40"/>
      <c r="U178" s="40"/>
    </row>
    <row r="179" spans="1:34">
      <c r="A179" s="16"/>
      <c r="B179" s="17"/>
      <c r="C179" s="17"/>
      <c r="D179" s="17"/>
      <c r="E179" s="17"/>
      <c r="F179" s="17"/>
      <c r="G179" s="17"/>
      <c r="H179" s="17"/>
      <c r="I179" s="17"/>
      <c r="J179" s="17"/>
      <c r="K179" s="17"/>
      <c r="L179" s="17"/>
      <c r="M179" s="17"/>
      <c r="N179" s="17"/>
      <c r="O179" s="17"/>
      <c r="P179" s="17"/>
      <c r="Q179" s="17"/>
      <c r="R179" s="17"/>
      <c r="S179" s="17"/>
      <c r="T179" s="17"/>
      <c r="U179" s="17"/>
    </row>
    <row r="180" spans="1:34" ht="15.75" thickBot="1">
      <c r="A180" s="16"/>
      <c r="B180" s="18"/>
      <c r="C180" s="43" t="s">
        <v>652</v>
      </c>
      <c r="D180" s="43"/>
      <c r="E180" s="43"/>
      <c r="F180" s="43"/>
      <c r="G180" s="43"/>
      <c r="H180" s="43"/>
      <c r="I180" s="43"/>
      <c r="J180" s="43"/>
      <c r="K180" s="43"/>
      <c r="L180" s="43"/>
      <c r="M180" s="43"/>
      <c r="N180" s="18"/>
      <c r="O180" s="43" t="s">
        <v>653</v>
      </c>
      <c r="P180" s="43"/>
      <c r="Q180" s="43"/>
      <c r="R180" s="43"/>
      <c r="S180" s="43"/>
      <c r="T180" s="43"/>
      <c r="U180" s="43"/>
    </row>
    <row r="181" spans="1:34" ht="15.75" thickBot="1">
      <c r="A181" s="16"/>
      <c r="B181" s="34" t="s">
        <v>507</v>
      </c>
      <c r="C181" s="77" t="s">
        <v>654</v>
      </c>
      <c r="D181" s="77"/>
      <c r="E181" s="77"/>
      <c r="F181" s="18"/>
      <c r="G181" s="77" t="s">
        <v>655</v>
      </c>
      <c r="H181" s="77"/>
      <c r="I181" s="77"/>
      <c r="J181" s="18"/>
      <c r="K181" s="77" t="s">
        <v>656</v>
      </c>
      <c r="L181" s="77"/>
      <c r="M181" s="77"/>
      <c r="N181" s="18"/>
      <c r="O181" s="77" t="s">
        <v>654</v>
      </c>
      <c r="P181" s="77"/>
      <c r="Q181" s="77"/>
      <c r="R181" s="18"/>
      <c r="S181" s="77" t="s">
        <v>655</v>
      </c>
      <c r="T181" s="77"/>
      <c r="U181" s="77"/>
    </row>
    <row r="182" spans="1:34">
      <c r="A182" s="16"/>
      <c r="B182" s="30" t="s">
        <v>657</v>
      </c>
      <c r="C182" s="44"/>
      <c r="D182" s="44"/>
      <c r="E182" s="44"/>
      <c r="F182" s="21"/>
      <c r="G182" s="44"/>
      <c r="H182" s="44"/>
      <c r="I182" s="44"/>
      <c r="J182" s="21"/>
      <c r="K182" s="44"/>
      <c r="L182" s="44"/>
      <c r="M182" s="44"/>
      <c r="N182" s="21"/>
      <c r="O182" s="44"/>
      <c r="P182" s="44"/>
      <c r="Q182" s="44"/>
      <c r="R182" s="21"/>
      <c r="S182" s="44"/>
      <c r="T182" s="44"/>
      <c r="U182" s="44"/>
    </row>
    <row r="183" spans="1:34">
      <c r="A183" s="16"/>
      <c r="B183" s="45" t="s">
        <v>551</v>
      </c>
      <c r="C183" s="46" t="s">
        <v>348</v>
      </c>
      <c r="D183" s="47">
        <v>16261</v>
      </c>
      <c r="E183" s="41"/>
      <c r="F183" s="41"/>
      <c r="G183" s="46" t="s">
        <v>348</v>
      </c>
      <c r="H183" s="47">
        <v>16228</v>
      </c>
      <c r="I183" s="41"/>
      <c r="J183" s="41"/>
      <c r="K183" s="46" t="s">
        <v>348</v>
      </c>
      <c r="L183" s="47">
        <v>3164</v>
      </c>
      <c r="M183" s="41"/>
      <c r="N183" s="41"/>
      <c r="O183" s="46" t="s">
        <v>348</v>
      </c>
      <c r="P183" s="47">
        <v>17129</v>
      </c>
      <c r="Q183" s="41"/>
      <c r="R183" s="41"/>
      <c r="S183" s="46" t="s">
        <v>348</v>
      </c>
      <c r="T183" s="47">
        <v>17116</v>
      </c>
      <c r="U183" s="41"/>
    </row>
    <row r="184" spans="1:34">
      <c r="A184" s="16"/>
      <c r="B184" s="45"/>
      <c r="C184" s="46"/>
      <c r="D184" s="47"/>
      <c r="E184" s="41"/>
      <c r="F184" s="41"/>
      <c r="G184" s="46"/>
      <c r="H184" s="47"/>
      <c r="I184" s="41"/>
      <c r="J184" s="41"/>
      <c r="K184" s="46"/>
      <c r="L184" s="47"/>
      <c r="M184" s="41"/>
      <c r="N184" s="41"/>
      <c r="O184" s="46"/>
      <c r="P184" s="47"/>
      <c r="Q184" s="41"/>
      <c r="R184" s="41"/>
      <c r="S184" s="46"/>
      <c r="T184" s="47"/>
      <c r="U184" s="41"/>
    </row>
    <row r="185" spans="1:34">
      <c r="A185" s="16"/>
      <c r="B185" s="49" t="s">
        <v>552</v>
      </c>
      <c r="C185" s="50">
        <v>7239</v>
      </c>
      <c r="D185" s="50"/>
      <c r="E185" s="51"/>
      <c r="F185" s="51"/>
      <c r="G185" s="50">
        <v>7218</v>
      </c>
      <c r="H185" s="50"/>
      <c r="I185" s="51"/>
      <c r="J185" s="51"/>
      <c r="K185" s="50">
        <v>1582</v>
      </c>
      <c r="L185" s="50"/>
      <c r="M185" s="51"/>
      <c r="N185" s="51"/>
      <c r="O185" s="50">
        <v>5536</v>
      </c>
      <c r="P185" s="50"/>
      <c r="Q185" s="51"/>
      <c r="R185" s="51"/>
      <c r="S185" s="50">
        <v>5902</v>
      </c>
      <c r="T185" s="50"/>
      <c r="U185" s="51"/>
    </row>
    <row r="186" spans="1:34">
      <c r="A186" s="16"/>
      <c r="B186" s="49"/>
      <c r="C186" s="50"/>
      <c r="D186" s="50"/>
      <c r="E186" s="51"/>
      <c r="F186" s="51"/>
      <c r="G186" s="50"/>
      <c r="H186" s="50"/>
      <c r="I186" s="51"/>
      <c r="J186" s="51"/>
      <c r="K186" s="50"/>
      <c r="L186" s="50"/>
      <c r="M186" s="51"/>
      <c r="N186" s="51"/>
      <c r="O186" s="50"/>
      <c r="P186" s="50"/>
      <c r="Q186" s="51"/>
      <c r="R186" s="51"/>
      <c r="S186" s="50"/>
      <c r="T186" s="50"/>
      <c r="U186" s="51"/>
    </row>
    <row r="187" spans="1:34">
      <c r="A187" s="16"/>
      <c r="B187" s="45" t="s">
        <v>553</v>
      </c>
      <c r="C187" s="48">
        <v>934</v>
      </c>
      <c r="D187" s="48"/>
      <c r="E187" s="41"/>
      <c r="F187" s="41"/>
      <c r="G187" s="48">
        <v>932</v>
      </c>
      <c r="H187" s="48"/>
      <c r="I187" s="41"/>
      <c r="J187" s="41"/>
      <c r="K187" s="48">
        <v>42</v>
      </c>
      <c r="L187" s="48"/>
      <c r="M187" s="41"/>
      <c r="N187" s="41"/>
      <c r="O187" s="48">
        <v>3</v>
      </c>
      <c r="P187" s="48"/>
      <c r="Q187" s="41"/>
      <c r="R187" s="41"/>
      <c r="S187" s="48" t="s">
        <v>349</v>
      </c>
      <c r="T187" s="48"/>
      <c r="U187" s="41"/>
    </row>
    <row r="188" spans="1:34">
      <c r="A188" s="16"/>
      <c r="B188" s="45"/>
      <c r="C188" s="48"/>
      <c r="D188" s="48"/>
      <c r="E188" s="41"/>
      <c r="F188" s="41"/>
      <c r="G188" s="48"/>
      <c r="H188" s="48"/>
      <c r="I188" s="41"/>
      <c r="J188" s="41"/>
      <c r="K188" s="48"/>
      <c r="L188" s="48"/>
      <c r="M188" s="41"/>
      <c r="N188" s="41"/>
      <c r="O188" s="48"/>
      <c r="P188" s="48"/>
      <c r="Q188" s="41"/>
      <c r="R188" s="41"/>
      <c r="S188" s="48"/>
      <c r="T188" s="48"/>
      <c r="U188" s="41"/>
    </row>
    <row r="189" spans="1:34">
      <c r="A189" s="16"/>
      <c r="B189" s="49" t="s">
        <v>556</v>
      </c>
      <c r="C189" s="52">
        <v>357</v>
      </c>
      <c r="D189" s="52"/>
      <c r="E189" s="51"/>
      <c r="F189" s="51"/>
      <c r="G189" s="52">
        <v>355</v>
      </c>
      <c r="H189" s="52"/>
      <c r="I189" s="51"/>
      <c r="J189" s="51"/>
      <c r="K189" s="52">
        <v>35</v>
      </c>
      <c r="L189" s="52"/>
      <c r="M189" s="51"/>
      <c r="N189" s="51"/>
      <c r="O189" s="52" t="s">
        <v>349</v>
      </c>
      <c r="P189" s="52"/>
      <c r="Q189" s="51"/>
      <c r="R189" s="51"/>
      <c r="S189" s="52" t="s">
        <v>349</v>
      </c>
      <c r="T189" s="52"/>
      <c r="U189" s="51"/>
    </row>
    <row r="190" spans="1:34">
      <c r="A190" s="16"/>
      <c r="B190" s="49"/>
      <c r="C190" s="52"/>
      <c r="D190" s="52"/>
      <c r="E190" s="51"/>
      <c r="F190" s="51"/>
      <c r="G190" s="52"/>
      <c r="H190" s="52"/>
      <c r="I190" s="51"/>
      <c r="J190" s="51"/>
      <c r="K190" s="52"/>
      <c r="L190" s="52"/>
      <c r="M190" s="51"/>
      <c r="N190" s="51"/>
      <c r="O190" s="52"/>
      <c r="P190" s="52"/>
      <c r="Q190" s="51"/>
      <c r="R190" s="51"/>
      <c r="S190" s="52"/>
      <c r="T190" s="52"/>
      <c r="U190" s="51"/>
    </row>
    <row r="191" spans="1:34">
      <c r="A191" s="16"/>
      <c r="B191" s="45" t="s">
        <v>557</v>
      </c>
      <c r="C191" s="47">
        <v>8529</v>
      </c>
      <c r="D191" s="47"/>
      <c r="E191" s="41"/>
      <c r="F191" s="41"/>
      <c r="G191" s="47">
        <v>8513</v>
      </c>
      <c r="H191" s="47"/>
      <c r="I191" s="41"/>
      <c r="J191" s="41"/>
      <c r="K191" s="47">
        <v>1333</v>
      </c>
      <c r="L191" s="47"/>
      <c r="M191" s="41"/>
      <c r="N191" s="41"/>
      <c r="O191" s="47">
        <v>3719</v>
      </c>
      <c r="P191" s="47"/>
      <c r="Q191" s="41"/>
      <c r="R191" s="41"/>
      <c r="S191" s="47">
        <v>3699</v>
      </c>
      <c r="T191" s="47"/>
      <c r="U191" s="41"/>
    </row>
    <row r="192" spans="1:34">
      <c r="A192" s="16"/>
      <c r="B192" s="45"/>
      <c r="C192" s="47"/>
      <c r="D192" s="47"/>
      <c r="E192" s="41"/>
      <c r="F192" s="41"/>
      <c r="G192" s="47"/>
      <c r="H192" s="47"/>
      <c r="I192" s="41"/>
      <c r="J192" s="41"/>
      <c r="K192" s="47"/>
      <c r="L192" s="47"/>
      <c r="M192" s="41"/>
      <c r="N192" s="41"/>
      <c r="O192" s="47"/>
      <c r="P192" s="47"/>
      <c r="Q192" s="41"/>
      <c r="R192" s="41"/>
      <c r="S192" s="47"/>
      <c r="T192" s="47"/>
      <c r="U192" s="41"/>
    </row>
    <row r="193" spans="1:21">
      <c r="A193" s="16"/>
      <c r="B193" s="49" t="s">
        <v>558</v>
      </c>
      <c r="C193" s="52">
        <v>104</v>
      </c>
      <c r="D193" s="52"/>
      <c r="E193" s="51"/>
      <c r="F193" s="51"/>
      <c r="G193" s="52">
        <v>104</v>
      </c>
      <c r="H193" s="52"/>
      <c r="I193" s="51"/>
      <c r="J193" s="51"/>
      <c r="K193" s="52">
        <v>10</v>
      </c>
      <c r="L193" s="52"/>
      <c r="M193" s="51"/>
      <c r="N193" s="51"/>
      <c r="O193" s="52">
        <v>37</v>
      </c>
      <c r="P193" s="52"/>
      <c r="Q193" s="51"/>
      <c r="R193" s="51"/>
      <c r="S193" s="52">
        <v>37</v>
      </c>
      <c r="T193" s="52"/>
      <c r="U193" s="51"/>
    </row>
    <row r="194" spans="1:21" ht="15.75" thickBot="1">
      <c r="A194" s="16"/>
      <c r="B194" s="49"/>
      <c r="C194" s="68"/>
      <c r="D194" s="68"/>
      <c r="E194" s="65"/>
      <c r="F194" s="51"/>
      <c r="G194" s="68"/>
      <c r="H194" s="68"/>
      <c r="I194" s="65"/>
      <c r="J194" s="51"/>
      <c r="K194" s="68"/>
      <c r="L194" s="68"/>
      <c r="M194" s="65"/>
      <c r="N194" s="51"/>
      <c r="O194" s="68"/>
      <c r="P194" s="68"/>
      <c r="Q194" s="65"/>
      <c r="R194" s="51"/>
      <c r="S194" s="68"/>
      <c r="T194" s="68"/>
      <c r="U194" s="65"/>
    </row>
    <row r="195" spans="1:21">
      <c r="A195" s="16"/>
      <c r="B195" s="46" t="s">
        <v>658</v>
      </c>
      <c r="C195" s="74">
        <v>33424</v>
      </c>
      <c r="D195" s="74"/>
      <c r="E195" s="67"/>
      <c r="F195" s="41"/>
      <c r="G195" s="74">
        <v>33350</v>
      </c>
      <c r="H195" s="74"/>
      <c r="I195" s="67"/>
      <c r="J195" s="41"/>
      <c r="K195" s="74">
        <v>6166</v>
      </c>
      <c r="L195" s="74"/>
      <c r="M195" s="67"/>
      <c r="N195" s="41"/>
      <c r="O195" s="74">
        <v>26424</v>
      </c>
      <c r="P195" s="74"/>
      <c r="Q195" s="67"/>
      <c r="R195" s="41"/>
      <c r="S195" s="74">
        <v>26754</v>
      </c>
      <c r="T195" s="74"/>
      <c r="U195" s="67"/>
    </row>
    <row r="196" spans="1:21" ht="15.75" thickBot="1">
      <c r="A196" s="16"/>
      <c r="B196" s="46"/>
      <c r="C196" s="54"/>
      <c r="D196" s="54"/>
      <c r="E196" s="55"/>
      <c r="F196" s="41"/>
      <c r="G196" s="54"/>
      <c r="H196" s="54"/>
      <c r="I196" s="55"/>
      <c r="J196" s="41"/>
      <c r="K196" s="54"/>
      <c r="L196" s="54"/>
      <c r="M196" s="55"/>
      <c r="N196" s="41"/>
      <c r="O196" s="54"/>
      <c r="P196" s="54"/>
      <c r="Q196" s="55"/>
      <c r="R196" s="41"/>
      <c r="S196" s="54"/>
      <c r="T196" s="54"/>
      <c r="U196" s="55"/>
    </row>
    <row r="197" spans="1:21">
      <c r="A197" s="16"/>
      <c r="B197" s="30" t="s">
        <v>659</v>
      </c>
      <c r="C197" s="44"/>
      <c r="D197" s="44"/>
      <c r="E197" s="44"/>
      <c r="F197" s="21"/>
      <c r="G197" s="44"/>
      <c r="H197" s="44"/>
      <c r="I197" s="44"/>
      <c r="J197" s="21"/>
      <c r="K197" s="44"/>
      <c r="L197" s="44"/>
      <c r="M197" s="44"/>
      <c r="N197" s="21"/>
      <c r="O197" s="44"/>
      <c r="P197" s="44"/>
      <c r="Q197" s="44"/>
      <c r="R197" s="21"/>
      <c r="S197" s="44"/>
      <c r="T197" s="44"/>
      <c r="U197" s="44"/>
    </row>
    <row r="198" spans="1:21">
      <c r="A198" s="16"/>
      <c r="B198" s="45" t="s">
        <v>551</v>
      </c>
      <c r="C198" s="48">
        <v>490</v>
      </c>
      <c r="D198" s="48"/>
      <c r="E198" s="41"/>
      <c r="F198" s="41"/>
      <c r="G198" s="48">
        <v>489</v>
      </c>
      <c r="H198" s="48"/>
      <c r="I198" s="41"/>
      <c r="J198" s="41"/>
      <c r="K198" s="48">
        <v>45</v>
      </c>
      <c r="L198" s="48"/>
      <c r="M198" s="41"/>
      <c r="N198" s="41"/>
      <c r="O198" s="48">
        <v>557</v>
      </c>
      <c r="P198" s="48"/>
      <c r="Q198" s="41"/>
      <c r="R198" s="41"/>
      <c r="S198" s="48">
        <v>565</v>
      </c>
      <c r="T198" s="48"/>
      <c r="U198" s="41"/>
    </row>
    <row r="199" spans="1:21">
      <c r="A199" s="16"/>
      <c r="B199" s="45"/>
      <c r="C199" s="48"/>
      <c r="D199" s="48"/>
      <c r="E199" s="41"/>
      <c r="F199" s="41"/>
      <c r="G199" s="48"/>
      <c r="H199" s="48"/>
      <c r="I199" s="41"/>
      <c r="J199" s="41"/>
      <c r="K199" s="48"/>
      <c r="L199" s="48"/>
      <c r="M199" s="41"/>
      <c r="N199" s="41"/>
      <c r="O199" s="48"/>
      <c r="P199" s="48"/>
      <c r="Q199" s="41"/>
      <c r="R199" s="41"/>
      <c r="S199" s="48"/>
      <c r="T199" s="48"/>
      <c r="U199" s="41"/>
    </row>
    <row r="200" spans="1:21">
      <c r="A200" s="16"/>
      <c r="B200" s="49" t="s">
        <v>552</v>
      </c>
      <c r="C200" s="52">
        <v>142</v>
      </c>
      <c r="D200" s="52"/>
      <c r="E200" s="51"/>
      <c r="F200" s="51"/>
      <c r="G200" s="52">
        <v>141</v>
      </c>
      <c r="H200" s="52"/>
      <c r="I200" s="51"/>
      <c r="J200" s="51"/>
      <c r="K200" s="52">
        <v>14</v>
      </c>
      <c r="L200" s="52"/>
      <c r="M200" s="51"/>
      <c r="N200" s="51"/>
      <c r="O200" s="52" t="s">
        <v>349</v>
      </c>
      <c r="P200" s="52"/>
      <c r="Q200" s="51"/>
      <c r="R200" s="51"/>
      <c r="S200" s="52" t="s">
        <v>349</v>
      </c>
      <c r="T200" s="52"/>
      <c r="U200" s="51"/>
    </row>
    <row r="201" spans="1:21">
      <c r="A201" s="16"/>
      <c r="B201" s="49"/>
      <c r="C201" s="52"/>
      <c r="D201" s="52"/>
      <c r="E201" s="51"/>
      <c r="F201" s="51"/>
      <c r="G201" s="52"/>
      <c r="H201" s="52"/>
      <c r="I201" s="51"/>
      <c r="J201" s="51"/>
      <c r="K201" s="52"/>
      <c r="L201" s="52"/>
      <c r="M201" s="51"/>
      <c r="N201" s="51"/>
      <c r="O201" s="52"/>
      <c r="P201" s="52"/>
      <c r="Q201" s="51"/>
      <c r="R201" s="51"/>
      <c r="S201" s="52"/>
      <c r="T201" s="52"/>
      <c r="U201" s="51"/>
    </row>
    <row r="202" spans="1:21">
      <c r="A202" s="16"/>
      <c r="B202" s="45" t="s">
        <v>553</v>
      </c>
      <c r="C202" s="48">
        <v>185</v>
      </c>
      <c r="D202" s="48"/>
      <c r="E202" s="41"/>
      <c r="F202" s="41"/>
      <c r="G202" s="48">
        <v>185</v>
      </c>
      <c r="H202" s="48"/>
      <c r="I202" s="41"/>
      <c r="J202" s="41"/>
      <c r="K202" s="48">
        <v>1</v>
      </c>
      <c r="L202" s="48"/>
      <c r="M202" s="41"/>
      <c r="N202" s="41"/>
      <c r="O202" s="48">
        <v>406</v>
      </c>
      <c r="P202" s="48"/>
      <c r="Q202" s="41"/>
      <c r="R202" s="41"/>
      <c r="S202" s="48">
        <v>648</v>
      </c>
      <c r="T202" s="48"/>
      <c r="U202" s="41"/>
    </row>
    <row r="203" spans="1:21">
      <c r="A203" s="16"/>
      <c r="B203" s="45"/>
      <c r="C203" s="48"/>
      <c r="D203" s="48"/>
      <c r="E203" s="41"/>
      <c r="F203" s="41"/>
      <c r="G203" s="48"/>
      <c r="H203" s="48"/>
      <c r="I203" s="41"/>
      <c r="J203" s="41"/>
      <c r="K203" s="48"/>
      <c r="L203" s="48"/>
      <c r="M203" s="41"/>
      <c r="N203" s="41"/>
      <c r="O203" s="48"/>
      <c r="P203" s="48"/>
      <c r="Q203" s="41"/>
      <c r="R203" s="41"/>
      <c r="S203" s="48"/>
      <c r="T203" s="48"/>
      <c r="U203" s="41"/>
    </row>
    <row r="204" spans="1:21">
      <c r="A204" s="16"/>
      <c r="B204" s="49" t="s">
        <v>557</v>
      </c>
      <c r="C204" s="52">
        <v>636</v>
      </c>
      <c r="D204" s="52"/>
      <c r="E204" s="51"/>
      <c r="F204" s="51"/>
      <c r="G204" s="52">
        <v>636</v>
      </c>
      <c r="H204" s="52"/>
      <c r="I204" s="51"/>
      <c r="J204" s="51"/>
      <c r="K204" s="52">
        <v>27</v>
      </c>
      <c r="L204" s="52"/>
      <c r="M204" s="51"/>
      <c r="N204" s="51"/>
      <c r="O204" s="50">
        <v>1236</v>
      </c>
      <c r="P204" s="50"/>
      <c r="Q204" s="51"/>
      <c r="R204" s="51"/>
      <c r="S204" s="50">
        <v>1528</v>
      </c>
      <c r="T204" s="50"/>
      <c r="U204" s="51"/>
    </row>
    <row r="205" spans="1:21">
      <c r="A205" s="16"/>
      <c r="B205" s="49"/>
      <c r="C205" s="52"/>
      <c r="D205" s="52"/>
      <c r="E205" s="51"/>
      <c r="F205" s="51"/>
      <c r="G205" s="52"/>
      <c r="H205" s="52"/>
      <c r="I205" s="51"/>
      <c r="J205" s="51"/>
      <c r="K205" s="52"/>
      <c r="L205" s="52"/>
      <c r="M205" s="51"/>
      <c r="N205" s="51"/>
      <c r="O205" s="50"/>
      <c r="P205" s="50"/>
      <c r="Q205" s="51"/>
      <c r="R205" s="51"/>
      <c r="S205" s="50"/>
      <c r="T205" s="50"/>
      <c r="U205" s="51"/>
    </row>
    <row r="206" spans="1:21">
      <c r="A206" s="16"/>
      <c r="B206" s="45" t="s">
        <v>558</v>
      </c>
      <c r="C206" s="48" t="s">
        <v>349</v>
      </c>
      <c r="D206" s="48"/>
      <c r="E206" s="41"/>
      <c r="F206" s="41"/>
      <c r="G206" s="48" t="s">
        <v>349</v>
      </c>
      <c r="H206" s="48"/>
      <c r="I206" s="41"/>
      <c r="J206" s="41"/>
      <c r="K206" s="48" t="s">
        <v>349</v>
      </c>
      <c r="L206" s="48"/>
      <c r="M206" s="41"/>
      <c r="N206" s="41"/>
      <c r="O206" s="48">
        <v>24</v>
      </c>
      <c r="P206" s="48"/>
      <c r="Q206" s="41"/>
      <c r="R206" s="41"/>
      <c r="S206" s="48">
        <v>21</v>
      </c>
      <c r="T206" s="48"/>
      <c r="U206" s="41"/>
    </row>
    <row r="207" spans="1:21" ht="15.75" thickBot="1">
      <c r="A207" s="16"/>
      <c r="B207" s="45"/>
      <c r="C207" s="87"/>
      <c r="D207" s="87"/>
      <c r="E207" s="55"/>
      <c r="F207" s="41"/>
      <c r="G207" s="87"/>
      <c r="H207" s="87"/>
      <c r="I207" s="55"/>
      <c r="J207" s="41"/>
      <c r="K207" s="87"/>
      <c r="L207" s="87"/>
      <c r="M207" s="55"/>
      <c r="N207" s="41"/>
      <c r="O207" s="87"/>
      <c r="P207" s="87"/>
      <c r="Q207" s="55"/>
      <c r="R207" s="41"/>
      <c r="S207" s="87"/>
      <c r="T207" s="87"/>
      <c r="U207" s="55"/>
    </row>
    <row r="208" spans="1:21">
      <c r="A208" s="16"/>
      <c r="B208" s="53" t="s">
        <v>660</v>
      </c>
      <c r="C208" s="58">
        <v>1453</v>
      </c>
      <c r="D208" s="58"/>
      <c r="E208" s="44"/>
      <c r="F208" s="51"/>
      <c r="G208" s="58">
        <v>1451</v>
      </c>
      <c r="H208" s="58"/>
      <c r="I208" s="44"/>
      <c r="J208" s="51"/>
      <c r="K208" s="61">
        <v>87</v>
      </c>
      <c r="L208" s="61"/>
      <c r="M208" s="44"/>
      <c r="N208" s="51"/>
      <c r="O208" s="58">
        <v>2223</v>
      </c>
      <c r="P208" s="58"/>
      <c r="Q208" s="44"/>
      <c r="R208" s="51"/>
      <c r="S208" s="58">
        <v>2762</v>
      </c>
      <c r="T208" s="58"/>
      <c r="U208" s="44"/>
    </row>
    <row r="209" spans="1:34" ht="15.75" thickBot="1">
      <c r="A209" s="16"/>
      <c r="B209" s="53"/>
      <c r="C209" s="64"/>
      <c r="D209" s="64"/>
      <c r="E209" s="65"/>
      <c r="F209" s="51"/>
      <c r="G209" s="64"/>
      <c r="H209" s="64"/>
      <c r="I209" s="65"/>
      <c r="J209" s="51"/>
      <c r="K209" s="68"/>
      <c r="L209" s="68"/>
      <c r="M209" s="65"/>
      <c r="N209" s="51"/>
      <c r="O209" s="64"/>
      <c r="P209" s="64"/>
      <c r="Q209" s="65"/>
      <c r="R209" s="51"/>
      <c r="S209" s="64"/>
      <c r="T209" s="64"/>
      <c r="U209" s="65"/>
    </row>
    <row r="210" spans="1:34">
      <c r="A210" s="16"/>
      <c r="B210" s="24" t="s">
        <v>661</v>
      </c>
      <c r="C210" s="67"/>
      <c r="D210" s="67"/>
      <c r="E210" s="67"/>
      <c r="F210" s="18"/>
      <c r="G210" s="67"/>
      <c r="H210" s="67"/>
      <c r="I210" s="67"/>
      <c r="J210" s="18"/>
      <c r="K210" s="67"/>
      <c r="L210" s="67"/>
      <c r="M210" s="67"/>
      <c r="N210" s="18"/>
      <c r="O210" s="67"/>
      <c r="P210" s="67"/>
      <c r="Q210" s="67"/>
      <c r="R210" s="18"/>
      <c r="S210" s="67"/>
      <c r="T210" s="67"/>
      <c r="U210" s="67"/>
    </row>
    <row r="211" spans="1:34">
      <c r="A211" s="16"/>
      <c r="B211" s="49" t="s">
        <v>551</v>
      </c>
      <c r="C211" s="52" t="s">
        <v>349</v>
      </c>
      <c r="D211" s="52"/>
      <c r="E211" s="51"/>
      <c r="F211" s="51"/>
      <c r="G211" s="52" t="s">
        <v>349</v>
      </c>
      <c r="H211" s="52"/>
      <c r="I211" s="51"/>
      <c r="J211" s="51"/>
      <c r="K211" s="52" t="s">
        <v>349</v>
      </c>
      <c r="L211" s="52"/>
      <c r="M211" s="51"/>
      <c r="N211" s="51"/>
      <c r="O211" s="52">
        <v>173</v>
      </c>
      <c r="P211" s="52"/>
      <c r="Q211" s="51"/>
      <c r="R211" s="51"/>
      <c r="S211" s="52">
        <v>183</v>
      </c>
      <c r="T211" s="52"/>
      <c r="U211" s="51"/>
    </row>
    <row r="212" spans="1:34">
      <c r="A212" s="16"/>
      <c r="B212" s="49"/>
      <c r="C212" s="52"/>
      <c r="D212" s="52"/>
      <c r="E212" s="51"/>
      <c r="F212" s="51"/>
      <c r="G212" s="52"/>
      <c r="H212" s="52"/>
      <c r="I212" s="51"/>
      <c r="J212" s="51"/>
      <c r="K212" s="52"/>
      <c r="L212" s="52"/>
      <c r="M212" s="51"/>
      <c r="N212" s="51"/>
      <c r="O212" s="52"/>
      <c r="P212" s="52"/>
      <c r="Q212" s="51"/>
      <c r="R212" s="51"/>
      <c r="S212" s="52"/>
      <c r="T212" s="52"/>
      <c r="U212" s="51"/>
    </row>
    <row r="213" spans="1:34">
      <c r="A213" s="16"/>
      <c r="B213" s="45" t="s">
        <v>552</v>
      </c>
      <c r="C213" s="48" t="s">
        <v>349</v>
      </c>
      <c r="D213" s="48"/>
      <c r="E213" s="41"/>
      <c r="F213" s="41"/>
      <c r="G213" s="48" t="s">
        <v>349</v>
      </c>
      <c r="H213" s="48"/>
      <c r="I213" s="41"/>
      <c r="J213" s="41"/>
      <c r="K213" s="48" t="s">
        <v>349</v>
      </c>
      <c r="L213" s="48"/>
      <c r="M213" s="41"/>
      <c r="N213" s="41"/>
      <c r="O213" s="48">
        <v>400</v>
      </c>
      <c r="P213" s="48"/>
      <c r="Q213" s="41"/>
      <c r="R213" s="41"/>
      <c r="S213" s="48">
        <v>414</v>
      </c>
      <c r="T213" s="48"/>
      <c r="U213" s="41"/>
    </row>
    <row r="214" spans="1:34">
      <c r="A214" s="16"/>
      <c r="B214" s="45"/>
      <c r="C214" s="48"/>
      <c r="D214" s="48"/>
      <c r="E214" s="41"/>
      <c r="F214" s="41"/>
      <c r="G214" s="48"/>
      <c r="H214" s="48"/>
      <c r="I214" s="41"/>
      <c r="J214" s="41"/>
      <c r="K214" s="48"/>
      <c r="L214" s="48"/>
      <c r="M214" s="41"/>
      <c r="N214" s="41"/>
      <c r="O214" s="48"/>
      <c r="P214" s="48"/>
      <c r="Q214" s="41"/>
      <c r="R214" s="41"/>
      <c r="S214" s="48"/>
      <c r="T214" s="48"/>
      <c r="U214" s="41"/>
    </row>
    <row r="215" spans="1:34">
      <c r="A215" s="16"/>
      <c r="B215" s="49" t="s">
        <v>553</v>
      </c>
      <c r="C215" s="52" t="s">
        <v>349</v>
      </c>
      <c r="D215" s="52"/>
      <c r="E215" s="51"/>
      <c r="F215" s="51"/>
      <c r="G215" s="52" t="s">
        <v>349</v>
      </c>
      <c r="H215" s="52"/>
      <c r="I215" s="51"/>
      <c r="J215" s="51"/>
      <c r="K215" s="52" t="s">
        <v>349</v>
      </c>
      <c r="L215" s="52"/>
      <c r="M215" s="51"/>
      <c r="N215" s="51"/>
      <c r="O215" s="52">
        <v>3</v>
      </c>
      <c r="P215" s="52"/>
      <c r="Q215" s="51"/>
      <c r="R215" s="51"/>
      <c r="S215" s="52">
        <v>35</v>
      </c>
      <c r="T215" s="52"/>
      <c r="U215" s="51"/>
    </row>
    <row r="216" spans="1:34">
      <c r="A216" s="16"/>
      <c r="B216" s="49"/>
      <c r="C216" s="52"/>
      <c r="D216" s="52"/>
      <c r="E216" s="51"/>
      <c r="F216" s="51"/>
      <c r="G216" s="52"/>
      <c r="H216" s="52"/>
      <c r="I216" s="51"/>
      <c r="J216" s="51"/>
      <c r="K216" s="52"/>
      <c r="L216" s="52"/>
      <c r="M216" s="51"/>
      <c r="N216" s="51"/>
      <c r="O216" s="52"/>
      <c r="P216" s="52"/>
      <c r="Q216" s="51"/>
      <c r="R216" s="51"/>
      <c r="S216" s="52"/>
      <c r="T216" s="52"/>
      <c r="U216" s="51"/>
    </row>
    <row r="217" spans="1:34">
      <c r="A217" s="16"/>
      <c r="B217" s="45" t="s">
        <v>557</v>
      </c>
      <c r="C217" s="48" t="s">
        <v>349</v>
      </c>
      <c r="D217" s="48"/>
      <c r="E217" s="41"/>
      <c r="F217" s="41"/>
      <c r="G217" s="48" t="s">
        <v>349</v>
      </c>
      <c r="H217" s="48"/>
      <c r="I217" s="41"/>
      <c r="J217" s="41"/>
      <c r="K217" s="48" t="s">
        <v>349</v>
      </c>
      <c r="L217" s="48"/>
      <c r="M217" s="41"/>
      <c r="N217" s="41"/>
      <c r="O217" s="47">
        <v>5788</v>
      </c>
      <c r="P217" s="47"/>
      <c r="Q217" s="41"/>
      <c r="R217" s="41"/>
      <c r="S217" s="47">
        <v>5877</v>
      </c>
      <c r="T217" s="47"/>
      <c r="U217" s="41"/>
    </row>
    <row r="218" spans="1:34" ht="15.75" thickBot="1">
      <c r="A218" s="16"/>
      <c r="B218" s="45"/>
      <c r="C218" s="87"/>
      <c r="D218" s="87"/>
      <c r="E218" s="55"/>
      <c r="F218" s="41"/>
      <c r="G218" s="87"/>
      <c r="H218" s="87"/>
      <c r="I218" s="55"/>
      <c r="J218" s="41"/>
      <c r="K218" s="87"/>
      <c r="L218" s="87"/>
      <c r="M218" s="55"/>
      <c r="N218" s="41"/>
      <c r="O218" s="54"/>
      <c r="P218" s="54"/>
      <c r="Q218" s="55"/>
      <c r="R218" s="41"/>
      <c r="S218" s="54"/>
      <c r="T218" s="54"/>
      <c r="U218" s="55"/>
    </row>
    <row r="219" spans="1:34">
      <c r="A219" s="16"/>
      <c r="B219" s="53" t="s">
        <v>662</v>
      </c>
      <c r="C219" s="61" t="s">
        <v>349</v>
      </c>
      <c r="D219" s="61"/>
      <c r="E219" s="44"/>
      <c r="F219" s="51"/>
      <c r="G219" s="61" t="s">
        <v>349</v>
      </c>
      <c r="H219" s="61"/>
      <c r="I219" s="44"/>
      <c r="J219" s="51"/>
      <c r="K219" s="61" t="s">
        <v>349</v>
      </c>
      <c r="L219" s="61"/>
      <c r="M219" s="44"/>
      <c r="N219" s="51"/>
      <c r="O219" s="58">
        <v>6364</v>
      </c>
      <c r="P219" s="58"/>
      <c r="Q219" s="44"/>
      <c r="R219" s="51"/>
      <c r="S219" s="58">
        <v>6509</v>
      </c>
      <c r="T219" s="58"/>
      <c r="U219" s="44"/>
    </row>
    <row r="220" spans="1:34" ht="15.75" thickBot="1">
      <c r="A220" s="16"/>
      <c r="B220" s="53"/>
      <c r="C220" s="68"/>
      <c r="D220" s="68"/>
      <c r="E220" s="65"/>
      <c r="F220" s="51"/>
      <c r="G220" s="68"/>
      <c r="H220" s="68"/>
      <c r="I220" s="65"/>
      <c r="J220" s="51"/>
      <c r="K220" s="68"/>
      <c r="L220" s="68"/>
      <c r="M220" s="65"/>
      <c r="N220" s="51"/>
      <c r="O220" s="64"/>
      <c r="P220" s="64"/>
      <c r="Q220" s="65"/>
      <c r="R220" s="51"/>
      <c r="S220" s="64"/>
      <c r="T220" s="64"/>
      <c r="U220" s="65"/>
    </row>
    <row r="221" spans="1:34">
      <c r="A221" s="16"/>
      <c r="B221" s="46" t="s">
        <v>663</v>
      </c>
      <c r="C221" s="72" t="s">
        <v>348</v>
      </c>
      <c r="D221" s="74">
        <v>34877</v>
      </c>
      <c r="E221" s="67"/>
      <c r="F221" s="41"/>
      <c r="G221" s="72" t="s">
        <v>348</v>
      </c>
      <c r="H221" s="74">
        <v>34801</v>
      </c>
      <c r="I221" s="67"/>
      <c r="J221" s="41"/>
      <c r="K221" s="72" t="s">
        <v>348</v>
      </c>
      <c r="L221" s="74">
        <v>6253</v>
      </c>
      <c r="M221" s="67"/>
      <c r="N221" s="41"/>
      <c r="O221" s="72" t="s">
        <v>348</v>
      </c>
      <c r="P221" s="74">
        <v>35011</v>
      </c>
      <c r="Q221" s="67"/>
      <c r="R221" s="41"/>
      <c r="S221" s="72" t="s">
        <v>348</v>
      </c>
      <c r="T221" s="74">
        <v>36025</v>
      </c>
      <c r="U221" s="67"/>
    </row>
    <row r="222" spans="1:34" ht="15.75" thickBot="1">
      <c r="A222" s="16"/>
      <c r="B222" s="46"/>
      <c r="C222" s="73"/>
      <c r="D222" s="75"/>
      <c r="E222" s="76"/>
      <c r="F222" s="41"/>
      <c r="G222" s="73"/>
      <c r="H222" s="75"/>
      <c r="I222" s="76"/>
      <c r="J222" s="41"/>
      <c r="K222" s="73"/>
      <c r="L222" s="75"/>
      <c r="M222" s="76"/>
      <c r="N222" s="41"/>
      <c r="O222" s="73"/>
      <c r="P222" s="75"/>
      <c r="Q222" s="76"/>
      <c r="R222" s="41"/>
      <c r="S222" s="73"/>
      <c r="T222" s="75"/>
      <c r="U222" s="76"/>
    </row>
    <row r="223" spans="1:34" ht="15.75" thickTop="1">
      <c r="A223" s="16"/>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row>
    <row r="224" spans="1:34">
      <c r="A224" s="16"/>
      <c r="B224" s="40"/>
      <c r="C224" s="40"/>
      <c r="D224" s="40"/>
      <c r="E224" s="40"/>
      <c r="F224" s="40"/>
      <c r="G224" s="40"/>
      <c r="H224" s="40"/>
      <c r="I224" s="40"/>
      <c r="J224" s="40"/>
      <c r="K224" s="40"/>
      <c r="L224" s="40"/>
      <c r="M224" s="40"/>
      <c r="N224" s="40"/>
      <c r="O224" s="40"/>
      <c r="P224" s="40"/>
      <c r="Q224" s="40"/>
      <c r="R224" s="40"/>
      <c r="S224" s="40"/>
      <c r="T224" s="40"/>
      <c r="U224" s="40"/>
    </row>
    <row r="225" spans="1:21">
      <c r="A225" s="16"/>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6"/>
      <c r="B226" s="18"/>
      <c r="C226" s="43" t="s">
        <v>652</v>
      </c>
      <c r="D226" s="43"/>
      <c r="E226" s="43"/>
      <c r="F226" s="43"/>
      <c r="G226" s="43"/>
      <c r="H226" s="43"/>
      <c r="I226" s="43"/>
      <c r="J226" s="43"/>
      <c r="K226" s="43"/>
      <c r="L226" s="43"/>
      <c r="M226" s="43"/>
      <c r="N226" s="18"/>
      <c r="O226" s="43" t="s">
        <v>653</v>
      </c>
      <c r="P226" s="43"/>
      <c r="Q226" s="43"/>
      <c r="R226" s="43"/>
      <c r="S226" s="43"/>
      <c r="T226" s="43"/>
      <c r="U226" s="43"/>
    </row>
    <row r="227" spans="1:21" ht="15.75" thickBot="1">
      <c r="A227" s="16"/>
      <c r="B227" s="34" t="s">
        <v>518</v>
      </c>
      <c r="C227" s="77" t="s">
        <v>654</v>
      </c>
      <c r="D227" s="77"/>
      <c r="E227" s="77"/>
      <c r="F227" s="18"/>
      <c r="G227" s="77" t="s">
        <v>655</v>
      </c>
      <c r="H227" s="77"/>
      <c r="I227" s="77"/>
      <c r="J227" s="18"/>
      <c r="K227" s="77" t="s">
        <v>656</v>
      </c>
      <c r="L227" s="77"/>
      <c r="M227" s="77"/>
      <c r="N227" s="18"/>
      <c r="O227" s="77" t="s">
        <v>654</v>
      </c>
      <c r="P227" s="77"/>
      <c r="Q227" s="77"/>
      <c r="R227" s="18"/>
      <c r="S227" s="77" t="s">
        <v>655</v>
      </c>
      <c r="T227" s="77"/>
      <c r="U227" s="77"/>
    </row>
    <row r="228" spans="1:21">
      <c r="A228" s="16"/>
      <c r="B228" s="30" t="s">
        <v>657</v>
      </c>
      <c r="C228" s="44"/>
      <c r="D228" s="44"/>
      <c r="E228" s="44"/>
      <c r="F228" s="21"/>
      <c r="G228" s="44"/>
      <c r="H228" s="44"/>
      <c r="I228" s="44"/>
      <c r="J228" s="21"/>
      <c r="K228" s="44"/>
      <c r="L228" s="44"/>
      <c r="M228" s="44"/>
      <c r="N228" s="21"/>
      <c r="O228" s="44"/>
      <c r="P228" s="44"/>
      <c r="Q228" s="44"/>
      <c r="R228" s="21"/>
      <c r="S228" s="44"/>
      <c r="T228" s="44"/>
      <c r="U228" s="44"/>
    </row>
    <row r="229" spans="1:21">
      <c r="A229" s="16"/>
      <c r="B229" s="45" t="s">
        <v>551</v>
      </c>
      <c r="C229" s="46" t="s">
        <v>348</v>
      </c>
      <c r="D229" s="47">
        <v>7918</v>
      </c>
      <c r="E229" s="41"/>
      <c r="F229" s="41"/>
      <c r="G229" s="46" t="s">
        <v>348</v>
      </c>
      <c r="H229" s="47">
        <v>7891</v>
      </c>
      <c r="I229" s="41"/>
      <c r="J229" s="41"/>
      <c r="K229" s="46" t="s">
        <v>348</v>
      </c>
      <c r="L229" s="48">
        <v>562</v>
      </c>
      <c r="M229" s="41"/>
      <c r="N229" s="41"/>
      <c r="O229" s="46" t="s">
        <v>348</v>
      </c>
      <c r="P229" s="47">
        <v>17915</v>
      </c>
      <c r="Q229" s="41"/>
      <c r="R229" s="41"/>
      <c r="S229" s="46" t="s">
        <v>348</v>
      </c>
      <c r="T229" s="47">
        <v>17867</v>
      </c>
      <c r="U229" s="41"/>
    </row>
    <row r="230" spans="1:21">
      <c r="A230" s="16"/>
      <c r="B230" s="45"/>
      <c r="C230" s="46"/>
      <c r="D230" s="47"/>
      <c r="E230" s="41"/>
      <c r="F230" s="41"/>
      <c r="G230" s="46"/>
      <c r="H230" s="47"/>
      <c r="I230" s="41"/>
      <c r="J230" s="41"/>
      <c r="K230" s="46"/>
      <c r="L230" s="48"/>
      <c r="M230" s="41"/>
      <c r="N230" s="41"/>
      <c r="O230" s="46"/>
      <c r="P230" s="47"/>
      <c r="Q230" s="41"/>
      <c r="R230" s="41"/>
      <c r="S230" s="46"/>
      <c r="T230" s="47"/>
      <c r="U230" s="41"/>
    </row>
    <row r="231" spans="1:21">
      <c r="A231" s="16"/>
      <c r="B231" s="49" t="s">
        <v>552</v>
      </c>
      <c r="C231" s="50">
        <v>11838</v>
      </c>
      <c r="D231" s="50"/>
      <c r="E231" s="51"/>
      <c r="F231" s="51"/>
      <c r="G231" s="50">
        <v>11815</v>
      </c>
      <c r="H231" s="50"/>
      <c r="I231" s="51"/>
      <c r="J231" s="51"/>
      <c r="K231" s="50">
        <v>3022</v>
      </c>
      <c r="L231" s="50"/>
      <c r="M231" s="51"/>
      <c r="N231" s="51"/>
      <c r="O231" s="50">
        <v>7581</v>
      </c>
      <c r="P231" s="50"/>
      <c r="Q231" s="51"/>
      <c r="R231" s="51"/>
      <c r="S231" s="50">
        <v>7552</v>
      </c>
      <c r="T231" s="50"/>
      <c r="U231" s="51"/>
    </row>
    <row r="232" spans="1:21">
      <c r="A232" s="16"/>
      <c r="B232" s="49"/>
      <c r="C232" s="50"/>
      <c r="D232" s="50"/>
      <c r="E232" s="51"/>
      <c r="F232" s="51"/>
      <c r="G232" s="50"/>
      <c r="H232" s="50"/>
      <c r="I232" s="51"/>
      <c r="J232" s="51"/>
      <c r="K232" s="50"/>
      <c r="L232" s="50"/>
      <c r="M232" s="51"/>
      <c r="N232" s="51"/>
      <c r="O232" s="50"/>
      <c r="P232" s="50"/>
      <c r="Q232" s="51"/>
      <c r="R232" s="51"/>
      <c r="S232" s="50"/>
      <c r="T232" s="50"/>
      <c r="U232" s="51"/>
    </row>
    <row r="233" spans="1:21">
      <c r="A233" s="16"/>
      <c r="B233" s="45" t="s">
        <v>553</v>
      </c>
      <c r="C233" s="48">
        <v>99</v>
      </c>
      <c r="D233" s="48"/>
      <c r="E233" s="41"/>
      <c r="F233" s="41"/>
      <c r="G233" s="48">
        <v>99</v>
      </c>
      <c r="H233" s="48"/>
      <c r="I233" s="41"/>
      <c r="J233" s="41"/>
      <c r="K233" s="48">
        <v>1</v>
      </c>
      <c r="L233" s="48"/>
      <c r="M233" s="41"/>
      <c r="N233" s="41"/>
      <c r="O233" s="47">
        <v>1352</v>
      </c>
      <c r="P233" s="47"/>
      <c r="Q233" s="41"/>
      <c r="R233" s="41"/>
      <c r="S233" s="47">
        <v>1351</v>
      </c>
      <c r="T233" s="47"/>
      <c r="U233" s="41"/>
    </row>
    <row r="234" spans="1:21">
      <c r="A234" s="16"/>
      <c r="B234" s="45"/>
      <c r="C234" s="48"/>
      <c r="D234" s="48"/>
      <c r="E234" s="41"/>
      <c r="F234" s="41"/>
      <c r="G234" s="48"/>
      <c r="H234" s="48"/>
      <c r="I234" s="41"/>
      <c r="J234" s="41"/>
      <c r="K234" s="48"/>
      <c r="L234" s="48"/>
      <c r="M234" s="41"/>
      <c r="N234" s="41"/>
      <c r="O234" s="47"/>
      <c r="P234" s="47"/>
      <c r="Q234" s="41"/>
      <c r="R234" s="41"/>
      <c r="S234" s="47"/>
      <c r="T234" s="47"/>
      <c r="U234" s="41"/>
    </row>
    <row r="235" spans="1:21">
      <c r="A235" s="16"/>
      <c r="B235" s="49" t="s">
        <v>556</v>
      </c>
      <c r="C235" s="52">
        <v>362</v>
      </c>
      <c r="D235" s="52"/>
      <c r="E235" s="51"/>
      <c r="F235" s="51"/>
      <c r="G235" s="52">
        <v>361</v>
      </c>
      <c r="H235" s="52"/>
      <c r="I235" s="51"/>
      <c r="J235" s="51"/>
      <c r="K235" s="52">
        <v>2</v>
      </c>
      <c r="L235" s="52"/>
      <c r="M235" s="51"/>
      <c r="N235" s="51"/>
      <c r="O235" s="52" t="s">
        <v>349</v>
      </c>
      <c r="P235" s="52"/>
      <c r="Q235" s="51"/>
      <c r="R235" s="51"/>
      <c r="S235" s="52" t="s">
        <v>349</v>
      </c>
      <c r="T235" s="52"/>
      <c r="U235" s="51"/>
    </row>
    <row r="236" spans="1:21">
      <c r="A236" s="16"/>
      <c r="B236" s="49"/>
      <c r="C236" s="52"/>
      <c r="D236" s="52"/>
      <c r="E236" s="51"/>
      <c r="F236" s="51"/>
      <c r="G236" s="52"/>
      <c r="H236" s="52"/>
      <c r="I236" s="51"/>
      <c r="J236" s="51"/>
      <c r="K236" s="52"/>
      <c r="L236" s="52"/>
      <c r="M236" s="51"/>
      <c r="N236" s="51"/>
      <c r="O236" s="52"/>
      <c r="P236" s="52"/>
      <c r="Q236" s="51"/>
      <c r="R236" s="51"/>
      <c r="S236" s="52"/>
      <c r="T236" s="52"/>
      <c r="U236" s="51"/>
    </row>
    <row r="237" spans="1:21">
      <c r="A237" s="16"/>
      <c r="B237" s="45" t="s">
        <v>557</v>
      </c>
      <c r="C237" s="47">
        <v>10772</v>
      </c>
      <c r="D237" s="47"/>
      <c r="E237" s="41"/>
      <c r="F237" s="41"/>
      <c r="G237" s="47">
        <v>10755</v>
      </c>
      <c r="H237" s="47"/>
      <c r="I237" s="41"/>
      <c r="J237" s="41"/>
      <c r="K237" s="47">
        <v>1526</v>
      </c>
      <c r="L237" s="47"/>
      <c r="M237" s="41"/>
      <c r="N237" s="41"/>
      <c r="O237" s="47">
        <v>4801</v>
      </c>
      <c r="P237" s="47"/>
      <c r="Q237" s="41"/>
      <c r="R237" s="41"/>
      <c r="S237" s="47">
        <v>4788</v>
      </c>
      <c r="T237" s="47"/>
      <c r="U237" s="41"/>
    </row>
    <row r="238" spans="1:21">
      <c r="A238" s="16"/>
      <c r="B238" s="45"/>
      <c r="C238" s="47"/>
      <c r="D238" s="47"/>
      <c r="E238" s="41"/>
      <c r="F238" s="41"/>
      <c r="G238" s="47"/>
      <c r="H238" s="47"/>
      <c r="I238" s="41"/>
      <c r="J238" s="41"/>
      <c r="K238" s="47"/>
      <c r="L238" s="47"/>
      <c r="M238" s="41"/>
      <c r="N238" s="41"/>
      <c r="O238" s="47"/>
      <c r="P238" s="47"/>
      <c r="Q238" s="41"/>
      <c r="R238" s="41"/>
      <c r="S238" s="47"/>
      <c r="T238" s="47"/>
      <c r="U238" s="41"/>
    </row>
    <row r="239" spans="1:21">
      <c r="A239" s="16"/>
      <c r="B239" s="49" t="s">
        <v>558</v>
      </c>
      <c r="C239" s="52" t="s">
        <v>349</v>
      </c>
      <c r="D239" s="52"/>
      <c r="E239" s="51"/>
      <c r="F239" s="51"/>
      <c r="G239" s="52" t="s">
        <v>349</v>
      </c>
      <c r="H239" s="52"/>
      <c r="I239" s="51"/>
      <c r="J239" s="51"/>
      <c r="K239" s="52" t="s">
        <v>349</v>
      </c>
      <c r="L239" s="52"/>
      <c r="M239" s="51"/>
      <c r="N239" s="51"/>
      <c r="O239" s="52">
        <v>124</v>
      </c>
      <c r="P239" s="52"/>
      <c r="Q239" s="51"/>
      <c r="R239" s="51"/>
      <c r="S239" s="52">
        <v>122</v>
      </c>
      <c r="T239" s="52"/>
      <c r="U239" s="51"/>
    </row>
    <row r="240" spans="1:21" ht="15.75" thickBot="1">
      <c r="A240" s="16"/>
      <c r="B240" s="49"/>
      <c r="C240" s="68"/>
      <c r="D240" s="68"/>
      <c r="E240" s="65"/>
      <c r="F240" s="51"/>
      <c r="G240" s="68"/>
      <c r="H240" s="68"/>
      <c r="I240" s="65"/>
      <c r="J240" s="51"/>
      <c r="K240" s="68"/>
      <c r="L240" s="68"/>
      <c r="M240" s="65"/>
      <c r="N240" s="51"/>
      <c r="O240" s="68"/>
      <c r="P240" s="68"/>
      <c r="Q240" s="65"/>
      <c r="R240" s="51"/>
      <c r="S240" s="68"/>
      <c r="T240" s="68"/>
      <c r="U240" s="65"/>
    </row>
    <row r="241" spans="1:21">
      <c r="A241" s="16"/>
      <c r="B241" s="46" t="s">
        <v>658</v>
      </c>
      <c r="C241" s="74">
        <v>30989</v>
      </c>
      <c r="D241" s="74"/>
      <c r="E241" s="67"/>
      <c r="F241" s="41"/>
      <c r="G241" s="74">
        <v>30921</v>
      </c>
      <c r="H241" s="74"/>
      <c r="I241" s="67"/>
      <c r="J241" s="41"/>
      <c r="K241" s="74">
        <v>5113</v>
      </c>
      <c r="L241" s="74"/>
      <c r="M241" s="67"/>
      <c r="N241" s="41"/>
      <c r="O241" s="74">
        <v>31773</v>
      </c>
      <c r="P241" s="74"/>
      <c r="Q241" s="67"/>
      <c r="R241" s="41"/>
      <c r="S241" s="74">
        <v>31680</v>
      </c>
      <c r="T241" s="74"/>
      <c r="U241" s="67"/>
    </row>
    <row r="242" spans="1:21" ht="15.75" thickBot="1">
      <c r="A242" s="16"/>
      <c r="B242" s="46"/>
      <c r="C242" s="54"/>
      <c r="D242" s="54"/>
      <c r="E242" s="55"/>
      <c r="F242" s="41"/>
      <c r="G242" s="54"/>
      <c r="H242" s="54"/>
      <c r="I242" s="55"/>
      <c r="J242" s="41"/>
      <c r="K242" s="54"/>
      <c r="L242" s="54"/>
      <c r="M242" s="55"/>
      <c r="N242" s="41"/>
      <c r="O242" s="54"/>
      <c r="P242" s="54"/>
      <c r="Q242" s="55"/>
      <c r="R242" s="41"/>
      <c r="S242" s="54"/>
      <c r="T242" s="54"/>
      <c r="U242" s="55"/>
    </row>
    <row r="243" spans="1:21">
      <c r="A243" s="16"/>
      <c r="B243" s="27" t="s">
        <v>659</v>
      </c>
      <c r="C243" s="44"/>
      <c r="D243" s="44"/>
      <c r="E243" s="44"/>
      <c r="F243" s="21"/>
      <c r="G243" s="44"/>
      <c r="H243" s="44"/>
      <c r="I243" s="44"/>
      <c r="J243" s="21"/>
      <c r="K243" s="44"/>
      <c r="L243" s="44"/>
      <c r="M243" s="44"/>
      <c r="N243" s="21"/>
      <c r="O243" s="44"/>
      <c r="P243" s="44"/>
      <c r="Q243" s="44"/>
      <c r="R243" s="21"/>
      <c r="S243" s="44"/>
      <c r="T243" s="44"/>
      <c r="U243" s="44"/>
    </row>
    <row r="244" spans="1:21">
      <c r="A244" s="16"/>
      <c r="B244" s="45" t="s">
        <v>551</v>
      </c>
      <c r="C244" s="48">
        <v>500</v>
      </c>
      <c r="D244" s="48"/>
      <c r="E244" s="41"/>
      <c r="F244" s="41"/>
      <c r="G244" s="48">
        <v>800</v>
      </c>
      <c r="H244" s="48"/>
      <c r="I244" s="41"/>
      <c r="J244" s="41"/>
      <c r="K244" s="48">
        <v>16</v>
      </c>
      <c r="L244" s="48"/>
      <c r="M244" s="41"/>
      <c r="N244" s="41"/>
      <c r="O244" s="48">
        <v>248</v>
      </c>
      <c r="P244" s="48"/>
      <c r="Q244" s="41"/>
      <c r="R244" s="41"/>
      <c r="S244" s="48">
        <v>256</v>
      </c>
      <c r="T244" s="48"/>
      <c r="U244" s="41"/>
    </row>
    <row r="245" spans="1:21">
      <c r="A245" s="16"/>
      <c r="B245" s="45"/>
      <c r="C245" s="48"/>
      <c r="D245" s="48"/>
      <c r="E245" s="41"/>
      <c r="F245" s="41"/>
      <c r="G245" s="48"/>
      <c r="H245" s="48"/>
      <c r="I245" s="41"/>
      <c r="J245" s="41"/>
      <c r="K245" s="48"/>
      <c r="L245" s="48"/>
      <c r="M245" s="41"/>
      <c r="N245" s="41"/>
      <c r="O245" s="48"/>
      <c r="P245" s="48"/>
      <c r="Q245" s="41"/>
      <c r="R245" s="41"/>
      <c r="S245" s="48"/>
      <c r="T245" s="48"/>
      <c r="U245" s="41"/>
    </row>
    <row r="246" spans="1:21">
      <c r="A246" s="16"/>
      <c r="B246" s="49" t="s">
        <v>553</v>
      </c>
      <c r="C246" s="52">
        <v>240</v>
      </c>
      <c r="D246" s="52"/>
      <c r="E246" s="51"/>
      <c r="F246" s="51"/>
      <c r="G246" s="52">
        <v>240</v>
      </c>
      <c r="H246" s="52"/>
      <c r="I246" s="51"/>
      <c r="J246" s="51"/>
      <c r="K246" s="52">
        <v>3</v>
      </c>
      <c r="L246" s="52"/>
      <c r="M246" s="51"/>
      <c r="N246" s="51"/>
      <c r="O246" s="52" t="s">
        <v>349</v>
      </c>
      <c r="P246" s="52"/>
      <c r="Q246" s="51"/>
      <c r="R246" s="51"/>
      <c r="S246" s="52" t="s">
        <v>349</v>
      </c>
      <c r="T246" s="52"/>
      <c r="U246" s="51"/>
    </row>
    <row r="247" spans="1:21">
      <c r="A247" s="16"/>
      <c r="B247" s="49"/>
      <c r="C247" s="52"/>
      <c r="D247" s="52"/>
      <c r="E247" s="51"/>
      <c r="F247" s="51"/>
      <c r="G247" s="52"/>
      <c r="H247" s="52"/>
      <c r="I247" s="51"/>
      <c r="J247" s="51"/>
      <c r="K247" s="52"/>
      <c r="L247" s="52"/>
      <c r="M247" s="51"/>
      <c r="N247" s="51"/>
      <c r="O247" s="52"/>
      <c r="P247" s="52"/>
      <c r="Q247" s="51"/>
      <c r="R247" s="51"/>
      <c r="S247" s="52"/>
      <c r="T247" s="52"/>
      <c r="U247" s="51"/>
    </row>
    <row r="248" spans="1:21">
      <c r="A248" s="16"/>
      <c r="B248" s="45" t="s">
        <v>557</v>
      </c>
      <c r="C248" s="48">
        <v>601</v>
      </c>
      <c r="D248" s="48"/>
      <c r="E248" s="41"/>
      <c r="F248" s="41"/>
      <c r="G248" s="48">
        <v>607</v>
      </c>
      <c r="H248" s="48"/>
      <c r="I248" s="41"/>
      <c r="J248" s="41"/>
      <c r="K248" s="48">
        <v>87</v>
      </c>
      <c r="L248" s="48"/>
      <c r="M248" s="41"/>
      <c r="N248" s="41"/>
      <c r="O248" s="48">
        <v>765</v>
      </c>
      <c r="P248" s="48"/>
      <c r="Q248" s="41"/>
      <c r="R248" s="41"/>
      <c r="S248" s="48">
        <v>895</v>
      </c>
      <c r="T248" s="48"/>
      <c r="U248" s="41"/>
    </row>
    <row r="249" spans="1:21">
      <c r="A249" s="16"/>
      <c r="B249" s="45"/>
      <c r="C249" s="48"/>
      <c r="D249" s="48"/>
      <c r="E249" s="41"/>
      <c r="F249" s="41"/>
      <c r="G249" s="48"/>
      <c r="H249" s="48"/>
      <c r="I249" s="41"/>
      <c r="J249" s="41"/>
      <c r="K249" s="48"/>
      <c r="L249" s="48"/>
      <c r="M249" s="41"/>
      <c r="N249" s="41"/>
      <c r="O249" s="48"/>
      <c r="P249" s="48"/>
      <c r="Q249" s="41"/>
      <c r="R249" s="41"/>
      <c r="S249" s="48"/>
      <c r="T249" s="48"/>
      <c r="U249" s="41"/>
    </row>
    <row r="250" spans="1:21">
      <c r="A250" s="16"/>
      <c r="B250" s="49" t="s">
        <v>558</v>
      </c>
      <c r="C250" s="52" t="s">
        <v>349</v>
      </c>
      <c r="D250" s="52"/>
      <c r="E250" s="51"/>
      <c r="F250" s="51"/>
      <c r="G250" s="52" t="s">
        <v>349</v>
      </c>
      <c r="H250" s="52"/>
      <c r="I250" s="51"/>
      <c r="J250" s="51"/>
      <c r="K250" s="52" t="s">
        <v>349</v>
      </c>
      <c r="L250" s="52"/>
      <c r="M250" s="51"/>
      <c r="N250" s="51"/>
      <c r="O250" s="52">
        <v>5</v>
      </c>
      <c r="P250" s="52"/>
      <c r="Q250" s="51"/>
      <c r="R250" s="51"/>
      <c r="S250" s="52">
        <v>5</v>
      </c>
      <c r="T250" s="52"/>
      <c r="U250" s="51"/>
    </row>
    <row r="251" spans="1:21" ht="15.75" thickBot="1">
      <c r="A251" s="16"/>
      <c r="B251" s="49"/>
      <c r="C251" s="68"/>
      <c r="D251" s="68"/>
      <c r="E251" s="65"/>
      <c r="F251" s="51"/>
      <c r="G251" s="68"/>
      <c r="H251" s="68"/>
      <c r="I251" s="65"/>
      <c r="J251" s="51"/>
      <c r="K251" s="68"/>
      <c r="L251" s="68"/>
      <c r="M251" s="65"/>
      <c r="N251" s="51"/>
      <c r="O251" s="68"/>
      <c r="P251" s="68"/>
      <c r="Q251" s="65"/>
      <c r="R251" s="51"/>
      <c r="S251" s="68"/>
      <c r="T251" s="68"/>
      <c r="U251" s="65"/>
    </row>
    <row r="252" spans="1:21">
      <c r="A252" s="16"/>
      <c r="B252" s="46" t="s">
        <v>660</v>
      </c>
      <c r="C252" s="74">
        <v>1341</v>
      </c>
      <c r="D252" s="74"/>
      <c r="E252" s="67"/>
      <c r="F252" s="41"/>
      <c r="G252" s="74">
        <v>1647</v>
      </c>
      <c r="H252" s="74"/>
      <c r="I252" s="67"/>
      <c r="J252" s="41"/>
      <c r="K252" s="92">
        <v>106</v>
      </c>
      <c r="L252" s="92"/>
      <c r="M252" s="67"/>
      <c r="N252" s="41"/>
      <c r="O252" s="74">
        <v>1018</v>
      </c>
      <c r="P252" s="74"/>
      <c r="Q252" s="67"/>
      <c r="R252" s="41"/>
      <c r="S252" s="74">
        <v>1156</v>
      </c>
      <c r="T252" s="74"/>
      <c r="U252" s="67"/>
    </row>
    <row r="253" spans="1:21" ht="15.75" thickBot="1">
      <c r="A253" s="16"/>
      <c r="B253" s="46"/>
      <c r="C253" s="54"/>
      <c r="D253" s="54"/>
      <c r="E253" s="55"/>
      <c r="F253" s="41"/>
      <c r="G253" s="54"/>
      <c r="H253" s="54"/>
      <c r="I253" s="55"/>
      <c r="J253" s="41"/>
      <c r="K253" s="87"/>
      <c r="L253" s="87"/>
      <c r="M253" s="55"/>
      <c r="N253" s="41"/>
      <c r="O253" s="54"/>
      <c r="P253" s="54"/>
      <c r="Q253" s="55"/>
      <c r="R253" s="41"/>
      <c r="S253" s="54"/>
      <c r="T253" s="54"/>
      <c r="U253" s="55"/>
    </row>
    <row r="254" spans="1:21">
      <c r="A254" s="16"/>
      <c r="B254" s="30" t="s">
        <v>661</v>
      </c>
      <c r="C254" s="44"/>
      <c r="D254" s="44"/>
      <c r="E254" s="44"/>
      <c r="F254" s="21"/>
      <c r="G254" s="44"/>
      <c r="H254" s="44"/>
      <c r="I254" s="44"/>
      <c r="J254" s="21"/>
      <c r="K254" s="44"/>
      <c r="L254" s="44"/>
      <c r="M254" s="44"/>
      <c r="N254" s="21"/>
      <c r="O254" s="44"/>
      <c r="P254" s="44"/>
      <c r="Q254" s="44"/>
      <c r="R254" s="21"/>
      <c r="S254" s="44"/>
      <c r="T254" s="44"/>
      <c r="U254" s="44"/>
    </row>
    <row r="255" spans="1:21">
      <c r="A255" s="16"/>
      <c r="B255" s="45" t="s">
        <v>551</v>
      </c>
      <c r="C255" s="48" t="s">
        <v>349</v>
      </c>
      <c r="D255" s="48"/>
      <c r="E255" s="41"/>
      <c r="F255" s="41"/>
      <c r="G255" s="48" t="s">
        <v>349</v>
      </c>
      <c r="H255" s="48"/>
      <c r="I255" s="41"/>
      <c r="J255" s="41"/>
      <c r="K255" s="48" t="s">
        <v>349</v>
      </c>
      <c r="L255" s="48"/>
      <c r="M255" s="41"/>
      <c r="N255" s="41"/>
      <c r="O255" s="48">
        <v>548</v>
      </c>
      <c r="P255" s="48"/>
      <c r="Q255" s="41"/>
      <c r="R255" s="41"/>
      <c r="S255" s="48">
        <v>625</v>
      </c>
      <c r="T255" s="48"/>
      <c r="U255" s="41"/>
    </row>
    <row r="256" spans="1:21">
      <c r="A256" s="16"/>
      <c r="B256" s="45"/>
      <c r="C256" s="48"/>
      <c r="D256" s="48"/>
      <c r="E256" s="41"/>
      <c r="F256" s="41"/>
      <c r="G256" s="48"/>
      <c r="H256" s="48"/>
      <c r="I256" s="41"/>
      <c r="J256" s="41"/>
      <c r="K256" s="48"/>
      <c r="L256" s="48"/>
      <c r="M256" s="41"/>
      <c r="N256" s="41"/>
      <c r="O256" s="48"/>
      <c r="P256" s="48"/>
      <c r="Q256" s="41"/>
      <c r="R256" s="41"/>
      <c r="S256" s="48"/>
      <c r="T256" s="48"/>
      <c r="U256" s="41"/>
    </row>
    <row r="257" spans="1:34">
      <c r="A257" s="16"/>
      <c r="B257" s="49" t="s">
        <v>552</v>
      </c>
      <c r="C257" s="52" t="s">
        <v>349</v>
      </c>
      <c r="D257" s="52"/>
      <c r="E257" s="51"/>
      <c r="F257" s="51"/>
      <c r="G257" s="52" t="s">
        <v>349</v>
      </c>
      <c r="H257" s="52"/>
      <c r="I257" s="51"/>
      <c r="J257" s="51"/>
      <c r="K257" s="52" t="s">
        <v>349</v>
      </c>
      <c r="L257" s="52"/>
      <c r="M257" s="51"/>
      <c r="N257" s="51"/>
      <c r="O257" s="52">
        <v>530</v>
      </c>
      <c r="P257" s="52"/>
      <c r="Q257" s="51"/>
      <c r="R257" s="51"/>
      <c r="S257" s="52">
        <v>561</v>
      </c>
      <c r="T257" s="52"/>
      <c r="U257" s="51"/>
    </row>
    <row r="258" spans="1:34">
      <c r="A258" s="16"/>
      <c r="B258" s="49"/>
      <c r="C258" s="52"/>
      <c r="D258" s="52"/>
      <c r="E258" s="51"/>
      <c r="F258" s="51"/>
      <c r="G258" s="52"/>
      <c r="H258" s="52"/>
      <c r="I258" s="51"/>
      <c r="J258" s="51"/>
      <c r="K258" s="52"/>
      <c r="L258" s="52"/>
      <c r="M258" s="51"/>
      <c r="N258" s="51"/>
      <c r="O258" s="52"/>
      <c r="P258" s="52"/>
      <c r="Q258" s="51"/>
      <c r="R258" s="51"/>
      <c r="S258" s="52"/>
      <c r="T258" s="52"/>
      <c r="U258" s="51"/>
    </row>
    <row r="259" spans="1:34">
      <c r="A259" s="16"/>
      <c r="B259" s="45" t="s">
        <v>553</v>
      </c>
      <c r="C259" s="48" t="s">
        <v>349</v>
      </c>
      <c r="D259" s="48"/>
      <c r="E259" s="41"/>
      <c r="F259" s="41"/>
      <c r="G259" s="48" t="s">
        <v>349</v>
      </c>
      <c r="H259" s="48"/>
      <c r="I259" s="41"/>
      <c r="J259" s="41"/>
      <c r="K259" s="48" t="s">
        <v>349</v>
      </c>
      <c r="L259" s="48"/>
      <c r="M259" s="41"/>
      <c r="N259" s="41"/>
      <c r="O259" s="48">
        <v>143</v>
      </c>
      <c r="P259" s="48"/>
      <c r="Q259" s="41"/>
      <c r="R259" s="41"/>
      <c r="S259" s="48">
        <v>176</v>
      </c>
      <c r="T259" s="48"/>
      <c r="U259" s="41"/>
    </row>
    <row r="260" spans="1:34">
      <c r="A260" s="16"/>
      <c r="B260" s="45"/>
      <c r="C260" s="48"/>
      <c r="D260" s="48"/>
      <c r="E260" s="41"/>
      <c r="F260" s="41"/>
      <c r="G260" s="48"/>
      <c r="H260" s="48"/>
      <c r="I260" s="41"/>
      <c r="J260" s="41"/>
      <c r="K260" s="48"/>
      <c r="L260" s="48"/>
      <c r="M260" s="41"/>
      <c r="N260" s="41"/>
      <c r="O260" s="48"/>
      <c r="P260" s="48"/>
      <c r="Q260" s="41"/>
      <c r="R260" s="41"/>
      <c r="S260" s="48"/>
      <c r="T260" s="48"/>
      <c r="U260" s="41"/>
    </row>
    <row r="261" spans="1:34">
      <c r="A261" s="16"/>
      <c r="B261" s="49" t="s">
        <v>557</v>
      </c>
      <c r="C261" s="52" t="s">
        <v>349</v>
      </c>
      <c r="D261" s="52"/>
      <c r="E261" s="51"/>
      <c r="F261" s="51"/>
      <c r="G261" s="52" t="s">
        <v>349</v>
      </c>
      <c r="H261" s="52"/>
      <c r="I261" s="51"/>
      <c r="J261" s="51"/>
      <c r="K261" s="52" t="s">
        <v>349</v>
      </c>
      <c r="L261" s="52"/>
      <c r="M261" s="51"/>
      <c r="N261" s="51"/>
      <c r="O261" s="50">
        <v>5504</v>
      </c>
      <c r="P261" s="50"/>
      <c r="Q261" s="51"/>
      <c r="R261" s="51"/>
      <c r="S261" s="50">
        <v>5749</v>
      </c>
      <c r="T261" s="50"/>
      <c r="U261" s="51"/>
    </row>
    <row r="262" spans="1:34" ht="15.75" thickBot="1">
      <c r="A262" s="16"/>
      <c r="B262" s="49"/>
      <c r="C262" s="68"/>
      <c r="D262" s="68"/>
      <c r="E262" s="65"/>
      <c r="F262" s="51"/>
      <c r="G262" s="68"/>
      <c r="H262" s="68"/>
      <c r="I262" s="65"/>
      <c r="J262" s="51"/>
      <c r="K262" s="68"/>
      <c r="L262" s="68"/>
      <c r="M262" s="65"/>
      <c r="N262" s="51"/>
      <c r="O262" s="64"/>
      <c r="P262" s="64"/>
      <c r="Q262" s="65"/>
      <c r="R262" s="51"/>
      <c r="S262" s="64"/>
      <c r="T262" s="64"/>
      <c r="U262" s="65"/>
    </row>
    <row r="263" spans="1:34">
      <c r="A263" s="16"/>
      <c r="B263" s="46" t="s">
        <v>662</v>
      </c>
      <c r="C263" s="92" t="s">
        <v>349</v>
      </c>
      <c r="D263" s="92"/>
      <c r="E263" s="67"/>
      <c r="F263" s="41"/>
      <c r="G263" s="92" t="s">
        <v>349</v>
      </c>
      <c r="H263" s="92"/>
      <c r="I263" s="67"/>
      <c r="J263" s="41"/>
      <c r="K263" s="92" t="s">
        <v>349</v>
      </c>
      <c r="L263" s="92"/>
      <c r="M263" s="67"/>
      <c r="N263" s="41"/>
      <c r="O263" s="74">
        <v>6725</v>
      </c>
      <c r="P263" s="74"/>
      <c r="Q263" s="67"/>
      <c r="R263" s="41"/>
      <c r="S263" s="74">
        <v>7111</v>
      </c>
      <c r="T263" s="74"/>
      <c r="U263" s="67"/>
    </row>
    <row r="264" spans="1:34" ht="15.75" thickBot="1">
      <c r="A264" s="16"/>
      <c r="B264" s="46"/>
      <c r="C264" s="87"/>
      <c r="D264" s="87"/>
      <c r="E264" s="55"/>
      <c r="F264" s="41"/>
      <c r="G264" s="87"/>
      <c r="H264" s="87"/>
      <c r="I264" s="55"/>
      <c r="J264" s="41"/>
      <c r="K264" s="87"/>
      <c r="L264" s="87"/>
      <c r="M264" s="55"/>
      <c r="N264" s="41"/>
      <c r="O264" s="54"/>
      <c r="P264" s="54"/>
      <c r="Q264" s="55"/>
      <c r="R264" s="41"/>
      <c r="S264" s="54"/>
      <c r="T264" s="54"/>
      <c r="U264" s="55"/>
    </row>
    <row r="265" spans="1:34">
      <c r="A265" s="16"/>
      <c r="B265" s="53" t="s">
        <v>663</v>
      </c>
      <c r="C265" s="56" t="s">
        <v>348</v>
      </c>
      <c r="D265" s="58">
        <v>32330</v>
      </c>
      <c r="E265" s="44"/>
      <c r="F265" s="51"/>
      <c r="G265" s="56" t="s">
        <v>348</v>
      </c>
      <c r="H265" s="58">
        <v>32568</v>
      </c>
      <c r="I265" s="44"/>
      <c r="J265" s="51"/>
      <c r="K265" s="56" t="s">
        <v>348</v>
      </c>
      <c r="L265" s="58">
        <v>5219</v>
      </c>
      <c r="M265" s="44"/>
      <c r="N265" s="51"/>
      <c r="O265" s="56" t="s">
        <v>348</v>
      </c>
      <c r="P265" s="58">
        <v>39516</v>
      </c>
      <c r="Q265" s="44"/>
      <c r="R265" s="51"/>
      <c r="S265" s="56" t="s">
        <v>348</v>
      </c>
      <c r="T265" s="58">
        <v>39947</v>
      </c>
      <c r="U265" s="44"/>
    </row>
    <row r="266" spans="1:34" ht="15.75" thickBot="1">
      <c r="A266" s="16"/>
      <c r="B266" s="53"/>
      <c r="C266" s="57"/>
      <c r="D266" s="59"/>
      <c r="E266" s="60"/>
      <c r="F266" s="51"/>
      <c r="G266" s="57"/>
      <c r="H266" s="59"/>
      <c r="I266" s="60"/>
      <c r="J266" s="51"/>
      <c r="K266" s="57"/>
      <c r="L266" s="59"/>
      <c r="M266" s="60"/>
      <c r="N266" s="51"/>
      <c r="O266" s="57"/>
      <c r="P266" s="59"/>
      <c r="Q266" s="60"/>
      <c r="R266" s="51"/>
      <c r="S266" s="57"/>
      <c r="T266" s="59"/>
      <c r="U266" s="60"/>
    </row>
    <row r="267" spans="1:34" ht="15.75" thickTop="1">
      <c r="A267" s="16" t="s">
        <v>1177</v>
      </c>
      <c r="B267" s="96" t="s">
        <v>7</v>
      </c>
      <c r="C267" s="96"/>
      <c r="D267" s="96"/>
      <c r="E267" s="96"/>
      <c r="F267" s="96"/>
      <c r="G267" s="96"/>
      <c r="H267" s="96"/>
      <c r="I267" s="96"/>
      <c r="J267" s="96"/>
      <c r="K267" s="96"/>
      <c r="L267" s="96"/>
      <c r="M267" s="96"/>
      <c r="N267" s="96"/>
      <c r="O267" s="96"/>
      <c r="P267" s="96"/>
      <c r="Q267" s="96"/>
      <c r="R267" s="96"/>
      <c r="S267" s="96"/>
      <c r="T267" s="96"/>
      <c r="U267" s="96"/>
      <c r="V267" s="96"/>
      <c r="W267" s="96"/>
      <c r="X267" s="96"/>
      <c r="Y267" s="96"/>
      <c r="Z267" s="96"/>
      <c r="AA267" s="96"/>
      <c r="AB267" s="96"/>
      <c r="AC267" s="96"/>
      <c r="AD267" s="96"/>
      <c r="AE267" s="96"/>
      <c r="AF267" s="96"/>
      <c r="AG267" s="96"/>
      <c r="AH267" s="96"/>
    </row>
    <row r="268" spans="1:34">
      <c r="A268" s="16"/>
      <c r="B268" s="41" t="s">
        <v>664</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row>
    <row r="269" spans="1:34">
      <c r="A269" s="16"/>
      <c r="B269" s="40"/>
      <c r="C269" s="40"/>
      <c r="D269" s="40"/>
      <c r="E269" s="40"/>
      <c r="F269" s="40"/>
      <c r="G269" s="40"/>
      <c r="H269" s="40"/>
      <c r="I269" s="40"/>
      <c r="J269" s="40"/>
      <c r="K269" s="40"/>
      <c r="L269" s="40"/>
      <c r="M269" s="40"/>
      <c r="N269" s="40"/>
      <c r="O269" s="40"/>
      <c r="P269" s="40"/>
      <c r="Q269" s="40"/>
    </row>
    <row r="270" spans="1:34">
      <c r="A270" s="16"/>
      <c r="B270" s="17"/>
      <c r="C270" s="17"/>
      <c r="D270" s="17"/>
      <c r="E270" s="17"/>
      <c r="F270" s="17"/>
      <c r="G270" s="17"/>
      <c r="H270" s="17"/>
      <c r="I270" s="17"/>
      <c r="J270" s="17"/>
      <c r="K270" s="17"/>
      <c r="L270" s="17"/>
      <c r="M270" s="17"/>
      <c r="N270" s="17"/>
      <c r="O270" s="17"/>
      <c r="P270" s="17"/>
      <c r="Q270" s="17"/>
    </row>
    <row r="271" spans="1:34" ht="15.75" thickBot="1">
      <c r="A271" s="16"/>
      <c r="B271" s="18"/>
      <c r="C271" s="43">
        <v>2013</v>
      </c>
      <c r="D271" s="43"/>
      <c r="E271" s="43"/>
      <c r="F271" s="43"/>
      <c r="G271" s="43"/>
      <c r="H271" s="43"/>
      <c r="I271" s="43"/>
      <c r="J271" s="18"/>
      <c r="K271" s="43">
        <v>2012</v>
      </c>
      <c r="L271" s="43"/>
      <c r="M271" s="43"/>
      <c r="N271" s="43"/>
      <c r="O271" s="43"/>
      <c r="P271" s="43"/>
      <c r="Q271" s="43"/>
    </row>
    <row r="272" spans="1:34" ht="15.75" thickBot="1">
      <c r="A272" s="16"/>
      <c r="B272" s="18"/>
      <c r="C272" s="77" t="s">
        <v>665</v>
      </c>
      <c r="D272" s="77"/>
      <c r="E272" s="77"/>
      <c r="F272" s="18"/>
      <c r="G272" s="77" t="s">
        <v>666</v>
      </c>
      <c r="H272" s="77"/>
      <c r="I272" s="77"/>
      <c r="J272" s="18"/>
      <c r="K272" s="77" t="s">
        <v>665</v>
      </c>
      <c r="L272" s="77"/>
      <c r="M272" s="77"/>
      <c r="N272" s="18"/>
      <c r="O272" s="77" t="s">
        <v>666</v>
      </c>
      <c r="P272" s="77"/>
      <c r="Q272" s="77"/>
    </row>
    <row r="273" spans="1:17">
      <c r="A273" s="16"/>
      <c r="B273" s="30" t="s">
        <v>667</v>
      </c>
      <c r="C273" s="44"/>
      <c r="D273" s="44"/>
      <c r="E273" s="44"/>
      <c r="F273" s="21"/>
      <c r="G273" s="44"/>
      <c r="H273" s="44"/>
      <c r="I273" s="44"/>
      <c r="J273" s="21"/>
      <c r="K273" s="44"/>
      <c r="L273" s="44"/>
      <c r="M273" s="44"/>
      <c r="N273" s="21"/>
      <c r="O273" s="44"/>
      <c r="P273" s="44"/>
      <c r="Q273" s="44"/>
    </row>
    <row r="274" spans="1:17">
      <c r="A274" s="16"/>
      <c r="B274" s="45" t="s">
        <v>551</v>
      </c>
      <c r="C274" s="46" t="s">
        <v>348</v>
      </c>
      <c r="D274" s="47">
        <v>20205</v>
      </c>
      <c r="E274" s="41"/>
      <c r="F274" s="41"/>
      <c r="G274" s="46" t="s">
        <v>348</v>
      </c>
      <c r="H274" s="48">
        <v>839</v>
      </c>
      <c r="I274" s="41"/>
      <c r="J274" s="41"/>
      <c r="K274" s="46" t="s">
        <v>348</v>
      </c>
      <c r="L274" s="47">
        <v>19414</v>
      </c>
      <c r="M274" s="41"/>
      <c r="N274" s="41"/>
      <c r="O274" s="46" t="s">
        <v>348</v>
      </c>
      <c r="P274" s="47">
        <v>2376</v>
      </c>
      <c r="Q274" s="41"/>
    </row>
    <row r="275" spans="1:17">
      <c r="A275" s="16"/>
      <c r="B275" s="45"/>
      <c r="C275" s="46"/>
      <c r="D275" s="47"/>
      <c r="E275" s="41"/>
      <c r="F275" s="41"/>
      <c r="G275" s="46"/>
      <c r="H275" s="48"/>
      <c r="I275" s="41"/>
      <c r="J275" s="41"/>
      <c r="K275" s="46"/>
      <c r="L275" s="47"/>
      <c r="M275" s="41"/>
      <c r="N275" s="41"/>
      <c r="O275" s="46"/>
      <c r="P275" s="47"/>
      <c r="Q275" s="41"/>
    </row>
    <row r="276" spans="1:17">
      <c r="A276" s="16"/>
      <c r="B276" s="49" t="s">
        <v>552</v>
      </c>
      <c r="C276" s="50">
        <v>6700</v>
      </c>
      <c r="D276" s="50"/>
      <c r="E276" s="51"/>
      <c r="F276" s="51"/>
      <c r="G276" s="52">
        <v>246</v>
      </c>
      <c r="H276" s="52"/>
      <c r="I276" s="51"/>
      <c r="J276" s="51"/>
      <c r="K276" s="50">
        <v>17074</v>
      </c>
      <c r="L276" s="50"/>
      <c r="M276" s="51"/>
      <c r="N276" s="51"/>
      <c r="O276" s="50">
        <v>1758</v>
      </c>
      <c r="P276" s="50"/>
      <c r="Q276" s="51"/>
    </row>
    <row r="277" spans="1:17">
      <c r="A277" s="16"/>
      <c r="B277" s="49"/>
      <c r="C277" s="50"/>
      <c r="D277" s="50"/>
      <c r="E277" s="51"/>
      <c r="F277" s="51"/>
      <c r="G277" s="52"/>
      <c r="H277" s="52"/>
      <c r="I277" s="51"/>
      <c r="J277" s="51"/>
      <c r="K277" s="50"/>
      <c r="L277" s="50"/>
      <c r="M277" s="51"/>
      <c r="N277" s="51"/>
      <c r="O277" s="50"/>
      <c r="P277" s="50"/>
      <c r="Q277" s="51"/>
    </row>
    <row r="278" spans="1:17">
      <c r="A278" s="16"/>
      <c r="B278" s="45" t="s">
        <v>553</v>
      </c>
      <c r="C278" s="48">
        <v>499</v>
      </c>
      <c r="D278" s="48"/>
      <c r="E278" s="41"/>
      <c r="F278" s="41"/>
      <c r="G278" s="48">
        <v>28</v>
      </c>
      <c r="H278" s="48"/>
      <c r="I278" s="41"/>
      <c r="J278" s="41"/>
      <c r="K278" s="47">
        <v>1923</v>
      </c>
      <c r="L278" s="47"/>
      <c r="M278" s="41"/>
      <c r="N278" s="41"/>
      <c r="O278" s="48">
        <v>177</v>
      </c>
      <c r="P278" s="48"/>
      <c r="Q278" s="41"/>
    </row>
    <row r="279" spans="1:17">
      <c r="A279" s="16"/>
      <c r="B279" s="45"/>
      <c r="C279" s="48"/>
      <c r="D279" s="48"/>
      <c r="E279" s="41"/>
      <c r="F279" s="41"/>
      <c r="G279" s="48"/>
      <c r="H279" s="48"/>
      <c r="I279" s="41"/>
      <c r="J279" s="41"/>
      <c r="K279" s="47"/>
      <c r="L279" s="47"/>
      <c r="M279" s="41"/>
      <c r="N279" s="41"/>
      <c r="O279" s="48"/>
      <c r="P279" s="48"/>
      <c r="Q279" s="41"/>
    </row>
    <row r="280" spans="1:17">
      <c r="A280" s="16"/>
      <c r="B280" s="49" t="s">
        <v>556</v>
      </c>
      <c r="C280" s="52">
        <v>367</v>
      </c>
      <c r="D280" s="52"/>
      <c r="E280" s="51"/>
      <c r="F280" s="51"/>
      <c r="G280" s="52">
        <v>12</v>
      </c>
      <c r="H280" s="52"/>
      <c r="I280" s="51"/>
      <c r="J280" s="51"/>
      <c r="K280" s="52">
        <v>272</v>
      </c>
      <c r="L280" s="52"/>
      <c r="M280" s="51"/>
      <c r="N280" s="51"/>
      <c r="O280" s="52">
        <v>18</v>
      </c>
      <c r="P280" s="52"/>
      <c r="Q280" s="51"/>
    </row>
    <row r="281" spans="1:17">
      <c r="A281" s="16"/>
      <c r="B281" s="49"/>
      <c r="C281" s="52"/>
      <c r="D281" s="52"/>
      <c r="E281" s="51"/>
      <c r="F281" s="51"/>
      <c r="G281" s="52"/>
      <c r="H281" s="52"/>
      <c r="I281" s="51"/>
      <c r="J281" s="51"/>
      <c r="K281" s="52"/>
      <c r="L281" s="52"/>
      <c r="M281" s="51"/>
      <c r="N281" s="51"/>
      <c r="O281" s="52"/>
      <c r="P281" s="52"/>
      <c r="Q281" s="51"/>
    </row>
    <row r="282" spans="1:17">
      <c r="A282" s="16"/>
      <c r="B282" s="45" t="s">
        <v>557</v>
      </c>
      <c r="C282" s="47">
        <v>11074</v>
      </c>
      <c r="D282" s="47"/>
      <c r="E282" s="41"/>
      <c r="F282" s="41"/>
      <c r="G282" s="48">
        <v>381</v>
      </c>
      <c r="H282" s="48"/>
      <c r="I282" s="41"/>
      <c r="J282" s="41"/>
      <c r="K282" s="47">
        <v>13955</v>
      </c>
      <c r="L282" s="47"/>
      <c r="M282" s="41"/>
      <c r="N282" s="41"/>
      <c r="O282" s="48">
        <v>952</v>
      </c>
      <c r="P282" s="48"/>
      <c r="Q282" s="41"/>
    </row>
    <row r="283" spans="1:17">
      <c r="A283" s="16"/>
      <c r="B283" s="45"/>
      <c r="C283" s="47"/>
      <c r="D283" s="47"/>
      <c r="E283" s="41"/>
      <c r="F283" s="41"/>
      <c r="G283" s="48"/>
      <c r="H283" s="48"/>
      <c r="I283" s="41"/>
      <c r="J283" s="41"/>
      <c r="K283" s="47"/>
      <c r="L283" s="47"/>
      <c r="M283" s="41"/>
      <c r="N283" s="41"/>
      <c r="O283" s="48"/>
      <c r="P283" s="48"/>
      <c r="Q283" s="41"/>
    </row>
    <row r="284" spans="1:17">
      <c r="A284" s="16"/>
      <c r="B284" s="49" t="s">
        <v>558</v>
      </c>
      <c r="C284" s="52">
        <v>23</v>
      </c>
      <c r="D284" s="52"/>
      <c r="E284" s="51"/>
      <c r="F284" s="51"/>
      <c r="G284" s="52" t="s">
        <v>349</v>
      </c>
      <c r="H284" s="52"/>
      <c r="I284" s="51"/>
      <c r="J284" s="51"/>
      <c r="K284" s="52" t="s">
        <v>349</v>
      </c>
      <c r="L284" s="52"/>
      <c r="M284" s="51"/>
      <c r="N284" s="51"/>
      <c r="O284" s="52" t="s">
        <v>349</v>
      </c>
      <c r="P284" s="52"/>
      <c r="Q284" s="51"/>
    </row>
    <row r="285" spans="1:17" ht="15.75" thickBot="1">
      <c r="A285" s="16"/>
      <c r="B285" s="49"/>
      <c r="C285" s="68"/>
      <c r="D285" s="68"/>
      <c r="E285" s="65"/>
      <c r="F285" s="51"/>
      <c r="G285" s="68"/>
      <c r="H285" s="68"/>
      <c r="I285" s="65"/>
      <c r="J285" s="51"/>
      <c r="K285" s="68"/>
      <c r="L285" s="68"/>
      <c r="M285" s="65"/>
      <c r="N285" s="51"/>
      <c r="O285" s="68"/>
      <c r="P285" s="68"/>
      <c r="Q285" s="65"/>
    </row>
    <row r="286" spans="1:17">
      <c r="A286" s="16"/>
      <c r="B286" s="46" t="s">
        <v>668</v>
      </c>
      <c r="C286" s="72" t="s">
        <v>348</v>
      </c>
      <c r="D286" s="74">
        <v>38868</v>
      </c>
      <c r="E286" s="67"/>
      <c r="F286" s="41"/>
      <c r="G286" s="72" t="s">
        <v>348</v>
      </c>
      <c r="H286" s="74">
        <v>1506</v>
      </c>
      <c r="I286" s="67"/>
      <c r="J286" s="41"/>
      <c r="K286" s="72" t="s">
        <v>348</v>
      </c>
      <c r="L286" s="74">
        <v>52638</v>
      </c>
      <c r="M286" s="67"/>
      <c r="N286" s="41"/>
      <c r="O286" s="72" t="s">
        <v>348</v>
      </c>
      <c r="P286" s="74">
        <v>5281</v>
      </c>
      <c r="Q286" s="67"/>
    </row>
    <row r="287" spans="1:17" ht="15.75" thickBot="1">
      <c r="A287" s="16"/>
      <c r="B287" s="46"/>
      <c r="C287" s="73"/>
      <c r="D287" s="75"/>
      <c r="E287" s="76"/>
      <c r="F287" s="41"/>
      <c r="G287" s="73"/>
      <c r="H287" s="75"/>
      <c r="I287" s="76"/>
      <c r="J287" s="41"/>
      <c r="K287" s="73"/>
      <c r="L287" s="75"/>
      <c r="M287" s="76"/>
      <c r="N287" s="41"/>
      <c r="O287" s="73"/>
      <c r="P287" s="75"/>
      <c r="Q287" s="76"/>
    </row>
    <row r="288" spans="1:17" ht="15.75" thickTop="1">
      <c r="A288" s="16"/>
      <c r="B288" s="30" t="s">
        <v>669</v>
      </c>
      <c r="C288" s="69"/>
      <c r="D288" s="69"/>
      <c r="E288" s="69"/>
      <c r="F288" s="21"/>
      <c r="G288" s="69"/>
      <c r="H288" s="69"/>
      <c r="I288" s="69"/>
      <c r="J288" s="21"/>
      <c r="K288" s="69"/>
      <c r="L288" s="69"/>
      <c r="M288" s="69"/>
      <c r="N288" s="21"/>
      <c r="O288" s="69"/>
      <c r="P288" s="69"/>
      <c r="Q288" s="69"/>
    </row>
    <row r="289" spans="1:34">
      <c r="A289" s="16"/>
      <c r="B289" s="45" t="s">
        <v>551</v>
      </c>
      <c r="C289" s="46" t="s">
        <v>348</v>
      </c>
      <c r="D289" s="47">
        <v>12724</v>
      </c>
      <c r="E289" s="41"/>
      <c r="F289" s="41"/>
      <c r="G289" s="46" t="s">
        <v>348</v>
      </c>
      <c r="H289" s="48">
        <v>600</v>
      </c>
      <c r="I289" s="41"/>
      <c r="J289" s="41"/>
      <c r="K289" s="46" t="s">
        <v>348</v>
      </c>
      <c r="L289" s="47">
        <v>22673</v>
      </c>
      <c r="M289" s="41"/>
      <c r="N289" s="41"/>
      <c r="O289" s="46" t="s">
        <v>348</v>
      </c>
      <c r="P289" s="47">
        <v>2271</v>
      </c>
      <c r="Q289" s="41"/>
    </row>
    <row r="290" spans="1:34">
      <c r="A290" s="16"/>
      <c r="B290" s="45"/>
      <c r="C290" s="46"/>
      <c r="D290" s="47"/>
      <c r="E290" s="41"/>
      <c r="F290" s="41"/>
      <c r="G290" s="46"/>
      <c r="H290" s="48"/>
      <c r="I290" s="41"/>
      <c r="J290" s="41"/>
      <c r="K290" s="46"/>
      <c r="L290" s="47"/>
      <c r="M290" s="41"/>
      <c r="N290" s="41"/>
      <c r="O290" s="46"/>
      <c r="P290" s="47"/>
      <c r="Q290" s="41"/>
    </row>
    <row r="291" spans="1:34">
      <c r="A291" s="16"/>
      <c r="B291" s="49" t="s">
        <v>552</v>
      </c>
      <c r="C291" s="50">
        <v>8192</v>
      </c>
      <c r="D291" s="50"/>
      <c r="E291" s="51"/>
      <c r="F291" s="51"/>
      <c r="G291" s="52">
        <v>346</v>
      </c>
      <c r="H291" s="52"/>
      <c r="I291" s="51"/>
      <c r="J291" s="51"/>
      <c r="K291" s="50">
        <v>19708</v>
      </c>
      <c r="L291" s="50"/>
      <c r="M291" s="51"/>
      <c r="N291" s="51"/>
      <c r="O291" s="50">
        <v>3042</v>
      </c>
      <c r="P291" s="50"/>
      <c r="Q291" s="51"/>
    </row>
    <row r="292" spans="1:34">
      <c r="A292" s="16"/>
      <c r="B292" s="49"/>
      <c r="C292" s="50"/>
      <c r="D292" s="50"/>
      <c r="E292" s="51"/>
      <c r="F292" s="51"/>
      <c r="G292" s="52"/>
      <c r="H292" s="52"/>
      <c r="I292" s="51"/>
      <c r="J292" s="51"/>
      <c r="K292" s="50"/>
      <c r="L292" s="50"/>
      <c r="M292" s="51"/>
      <c r="N292" s="51"/>
      <c r="O292" s="50"/>
      <c r="P292" s="50"/>
      <c r="Q292" s="51"/>
    </row>
    <row r="293" spans="1:34">
      <c r="A293" s="16"/>
      <c r="B293" s="45" t="s">
        <v>553</v>
      </c>
      <c r="C293" s="48">
        <v>592</v>
      </c>
      <c r="D293" s="48"/>
      <c r="E293" s="41"/>
      <c r="F293" s="41"/>
      <c r="G293" s="48">
        <v>30</v>
      </c>
      <c r="H293" s="48"/>
      <c r="I293" s="41"/>
      <c r="J293" s="41"/>
      <c r="K293" s="47">
        <v>2051</v>
      </c>
      <c r="L293" s="47"/>
      <c r="M293" s="41"/>
      <c r="N293" s="41"/>
      <c r="O293" s="48">
        <v>276</v>
      </c>
      <c r="P293" s="48"/>
      <c r="Q293" s="41"/>
    </row>
    <row r="294" spans="1:34">
      <c r="A294" s="16"/>
      <c r="B294" s="45"/>
      <c r="C294" s="48"/>
      <c r="D294" s="48"/>
      <c r="E294" s="41"/>
      <c r="F294" s="41"/>
      <c r="G294" s="48"/>
      <c r="H294" s="48"/>
      <c r="I294" s="41"/>
      <c r="J294" s="41"/>
      <c r="K294" s="47"/>
      <c r="L294" s="47"/>
      <c r="M294" s="41"/>
      <c r="N294" s="41"/>
      <c r="O294" s="48"/>
      <c r="P294" s="48"/>
      <c r="Q294" s="41"/>
    </row>
    <row r="295" spans="1:34">
      <c r="A295" s="16"/>
      <c r="B295" s="49" t="s">
        <v>556</v>
      </c>
      <c r="C295" s="52" t="s">
        <v>349</v>
      </c>
      <c r="D295" s="52"/>
      <c r="E295" s="51"/>
      <c r="F295" s="51"/>
      <c r="G295" s="52" t="s">
        <v>349</v>
      </c>
      <c r="H295" s="52"/>
      <c r="I295" s="51"/>
      <c r="J295" s="51"/>
      <c r="K295" s="52">
        <v>473</v>
      </c>
      <c r="L295" s="52"/>
      <c r="M295" s="51"/>
      <c r="N295" s="51"/>
      <c r="O295" s="52">
        <v>96</v>
      </c>
      <c r="P295" s="52"/>
      <c r="Q295" s="51"/>
    </row>
    <row r="296" spans="1:34">
      <c r="A296" s="16"/>
      <c r="B296" s="49"/>
      <c r="C296" s="52"/>
      <c r="D296" s="52"/>
      <c r="E296" s="51"/>
      <c r="F296" s="51"/>
      <c r="G296" s="52"/>
      <c r="H296" s="52"/>
      <c r="I296" s="51"/>
      <c r="J296" s="51"/>
      <c r="K296" s="52"/>
      <c r="L296" s="52"/>
      <c r="M296" s="51"/>
      <c r="N296" s="51"/>
      <c r="O296" s="52"/>
      <c r="P296" s="52"/>
      <c r="Q296" s="51"/>
    </row>
    <row r="297" spans="1:34">
      <c r="A297" s="16"/>
      <c r="B297" s="45" t="s">
        <v>557</v>
      </c>
      <c r="C297" s="47">
        <v>10614</v>
      </c>
      <c r="D297" s="47"/>
      <c r="E297" s="41"/>
      <c r="F297" s="41"/>
      <c r="G297" s="48">
        <v>357</v>
      </c>
      <c r="H297" s="48"/>
      <c r="I297" s="41"/>
      <c r="J297" s="41"/>
      <c r="K297" s="47">
        <v>19909</v>
      </c>
      <c r="L297" s="47"/>
      <c r="M297" s="41"/>
      <c r="N297" s="41"/>
      <c r="O297" s="47">
        <v>2205</v>
      </c>
      <c r="P297" s="47"/>
      <c r="Q297" s="41"/>
    </row>
    <row r="298" spans="1:34">
      <c r="A298" s="16"/>
      <c r="B298" s="45"/>
      <c r="C298" s="47"/>
      <c r="D298" s="47"/>
      <c r="E298" s="41"/>
      <c r="F298" s="41"/>
      <c r="G298" s="48"/>
      <c r="H298" s="48"/>
      <c r="I298" s="41"/>
      <c r="J298" s="41"/>
      <c r="K298" s="47"/>
      <c r="L298" s="47"/>
      <c r="M298" s="41"/>
      <c r="N298" s="41"/>
      <c r="O298" s="47"/>
      <c r="P298" s="47"/>
      <c r="Q298" s="41"/>
    </row>
    <row r="299" spans="1:34">
      <c r="A299" s="16"/>
      <c r="B299" s="49" t="s">
        <v>558</v>
      </c>
      <c r="C299" s="52">
        <v>40</v>
      </c>
      <c r="D299" s="52"/>
      <c r="E299" s="51"/>
      <c r="F299" s="51"/>
      <c r="G299" s="52" t="s">
        <v>349</v>
      </c>
      <c r="H299" s="52"/>
      <c r="I299" s="51"/>
      <c r="J299" s="51"/>
      <c r="K299" s="52">
        <v>202</v>
      </c>
      <c r="L299" s="52"/>
      <c r="M299" s="51"/>
      <c r="N299" s="51"/>
      <c r="O299" s="52">
        <v>18</v>
      </c>
      <c r="P299" s="52"/>
      <c r="Q299" s="51"/>
    </row>
    <row r="300" spans="1:34" ht="15.75" thickBot="1">
      <c r="A300" s="16"/>
      <c r="B300" s="49"/>
      <c r="C300" s="68"/>
      <c r="D300" s="68"/>
      <c r="E300" s="65"/>
      <c r="F300" s="51"/>
      <c r="G300" s="68"/>
      <c r="H300" s="68"/>
      <c r="I300" s="65"/>
      <c r="J300" s="51"/>
      <c r="K300" s="68"/>
      <c r="L300" s="68"/>
      <c r="M300" s="65"/>
      <c r="N300" s="51"/>
      <c r="O300" s="68"/>
      <c r="P300" s="68"/>
      <c r="Q300" s="65"/>
    </row>
    <row r="301" spans="1:34">
      <c r="A301" s="16"/>
      <c r="B301" s="46" t="s">
        <v>670</v>
      </c>
      <c r="C301" s="72" t="s">
        <v>348</v>
      </c>
      <c r="D301" s="74">
        <v>32162</v>
      </c>
      <c r="E301" s="67"/>
      <c r="F301" s="41"/>
      <c r="G301" s="72" t="s">
        <v>348</v>
      </c>
      <c r="H301" s="74">
        <v>1333</v>
      </c>
      <c r="I301" s="67"/>
      <c r="J301" s="41"/>
      <c r="K301" s="72" t="s">
        <v>348</v>
      </c>
      <c r="L301" s="74">
        <v>65016</v>
      </c>
      <c r="M301" s="67"/>
      <c r="N301" s="41"/>
      <c r="O301" s="72" t="s">
        <v>348</v>
      </c>
      <c r="P301" s="74">
        <v>7908</v>
      </c>
      <c r="Q301" s="67"/>
    </row>
    <row r="302" spans="1:34" ht="15.75" thickBot="1">
      <c r="A302" s="16"/>
      <c r="B302" s="46"/>
      <c r="C302" s="73"/>
      <c r="D302" s="75"/>
      <c r="E302" s="76"/>
      <c r="F302" s="41"/>
      <c r="G302" s="73"/>
      <c r="H302" s="75"/>
      <c r="I302" s="76"/>
      <c r="J302" s="41"/>
      <c r="K302" s="73"/>
      <c r="L302" s="75"/>
      <c r="M302" s="76"/>
      <c r="N302" s="41"/>
      <c r="O302" s="73"/>
      <c r="P302" s="75"/>
      <c r="Q302" s="76"/>
    </row>
    <row r="303" spans="1:34" ht="15.75" thickTop="1">
      <c r="A303" s="16" t="s">
        <v>1178</v>
      </c>
      <c r="B303" s="96" t="s">
        <v>7</v>
      </c>
      <c r="C303" s="96"/>
      <c r="D303" s="96"/>
      <c r="E303" s="96"/>
      <c r="F303" s="96"/>
      <c r="G303" s="96"/>
      <c r="H303" s="96"/>
      <c r="I303" s="96"/>
      <c r="J303" s="96"/>
      <c r="K303" s="96"/>
      <c r="L303" s="96"/>
      <c r="M303" s="96"/>
      <c r="N303" s="96"/>
      <c r="O303" s="96"/>
      <c r="P303" s="96"/>
      <c r="Q303" s="96"/>
      <c r="R303" s="96"/>
      <c r="S303" s="96"/>
      <c r="T303" s="96"/>
      <c r="U303" s="96"/>
      <c r="V303" s="96"/>
      <c r="W303" s="96"/>
      <c r="X303" s="96"/>
      <c r="Y303" s="96"/>
      <c r="Z303" s="96"/>
      <c r="AA303" s="96"/>
      <c r="AB303" s="96"/>
      <c r="AC303" s="96"/>
      <c r="AD303" s="96"/>
      <c r="AE303" s="96"/>
      <c r="AF303" s="96"/>
      <c r="AG303" s="96"/>
      <c r="AH303" s="96"/>
    </row>
    <row r="304" spans="1:34">
      <c r="A304" s="16"/>
      <c r="B304" s="41" t="s">
        <v>672</v>
      </c>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c r="AE304" s="41"/>
      <c r="AF304" s="41"/>
      <c r="AG304" s="41"/>
      <c r="AH304" s="41"/>
    </row>
    <row r="305" spans="1:29">
      <c r="A305" s="16"/>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row>
    <row r="306" spans="1:29">
      <c r="A306" s="16"/>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row>
    <row r="307" spans="1:29" ht="15.75" thickBot="1">
      <c r="A307" s="16"/>
      <c r="B307" s="34" t="s">
        <v>507</v>
      </c>
      <c r="C307" s="43" t="s">
        <v>673</v>
      </c>
      <c r="D307" s="43"/>
      <c r="E307" s="43"/>
      <c r="F307" s="18"/>
      <c r="G307" s="43" t="s">
        <v>674</v>
      </c>
      <c r="H307" s="43"/>
      <c r="I307" s="43"/>
      <c r="J307" s="18"/>
      <c r="K307" s="43" t="s">
        <v>675</v>
      </c>
      <c r="L307" s="43"/>
      <c r="M307" s="43"/>
      <c r="N307" s="18"/>
      <c r="O307" s="43" t="s">
        <v>676</v>
      </c>
      <c r="P307" s="43"/>
      <c r="Q307" s="43"/>
      <c r="R307" s="18"/>
      <c r="S307" s="43" t="s">
        <v>677</v>
      </c>
      <c r="T307" s="43"/>
      <c r="U307" s="43"/>
      <c r="V307" s="18"/>
      <c r="W307" s="43" t="s">
        <v>678</v>
      </c>
      <c r="X307" s="43"/>
      <c r="Y307" s="43"/>
      <c r="Z307" s="18"/>
      <c r="AA307" s="43" t="s">
        <v>679</v>
      </c>
      <c r="AB307" s="43"/>
      <c r="AC307" s="43"/>
    </row>
    <row r="308" spans="1:29">
      <c r="A308" s="16"/>
      <c r="B308" s="30" t="s">
        <v>657</v>
      </c>
      <c r="C308" s="44"/>
      <c r="D308" s="44"/>
      <c r="E308" s="44"/>
      <c r="F308" s="21"/>
      <c r="G308" s="44"/>
      <c r="H308" s="44"/>
      <c r="I308" s="44"/>
      <c r="J308" s="21"/>
      <c r="K308" s="44"/>
      <c r="L308" s="44"/>
      <c r="M308" s="44"/>
      <c r="N308" s="21"/>
      <c r="O308" s="44"/>
      <c r="P308" s="44"/>
      <c r="Q308" s="44"/>
      <c r="R308" s="21"/>
      <c r="S308" s="44"/>
      <c r="T308" s="44"/>
      <c r="U308" s="44"/>
      <c r="V308" s="21"/>
      <c r="W308" s="44"/>
      <c r="X308" s="44"/>
      <c r="Y308" s="44"/>
      <c r="Z308" s="21"/>
      <c r="AA308" s="44"/>
      <c r="AB308" s="44"/>
      <c r="AC308" s="44"/>
    </row>
    <row r="309" spans="1:29">
      <c r="A309" s="16"/>
      <c r="B309" s="45" t="s">
        <v>551</v>
      </c>
      <c r="C309" s="46" t="s">
        <v>348</v>
      </c>
      <c r="D309" s="48">
        <v>353</v>
      </c>
      <c r="E309" s="41"/>
      <c r="F309" s="41"/>
      <c r="G309" s="46" t="s">
        <v>348</v>
      </c>
      <c r="H309" s="48" t="s">
        <v>349</v>
      </c>
      <c r="I309" s="41"/>
      <c r="J309" s="41"/>
      <c r="K309" s="46" t="s">
        <v>348</v>
      </c>
      <c r="L309" s="48" t="s">
        <v>349</v>
      </c>
      <c r="M309" s="41"/>
      <c r="N309" s="41"/>
      <c r="O309" s="46" t="s">
        <v>348</v>
      </c>
      <c r="P309" s="47">
        <v>6044</v>
      </c>
      <c r="Q309" s="41"/>
      <c r="R309" s="41"/>
      <c r="S309" s="46" t="s">
        <v>348</v>
      </c>
      <c r="T309" s="47">
        <v>6397</v>
      </c>
      <c r="U309" s="41"/>
      <c r="V309" s="41"/>
      <c r="W309" s="46" t="s">
        <v>348</v>
      </c>
      <c r="X309" s="47">
        <v>1008236</v>
      </c>
      <c r="Y309" s="41"/>
      <c r="Z309" s="41"/>
      <c r="AA309" s="46" t="s">
        <v>348</v>
      </c>
      <c r="AB309" s="47">
        <v>1014633</v>
      </c>
      <c r="AC309" s="41"/>
    </row>
    <row r="310" spans="1:29">
      <c r="A310" s="16"/>
      <c r="B310" s="45"/>
      <c r="C310" s="46"/>
      <c r="D310" s="48"/>
      <c r="E310" s="41"/>
      <c r="F310" s="41"/>
      <c r="G310" s="46"/>
      <c r="H310" s="48"/>
      <c r="I310" s="41"/>
      <c r="J310" s="41"/>
      <c r="K310" s="46"/>
      <c r="L310" s="48"/>
      <c r="M310" s="41"/>
      <c r="N310" s="41"/>
      <c r="O310" s="46"/>
      <c r="P310" s="47"/>
      <c r="Q310" s="41"/>
      <c r="R310" s="41"/>
      <c r="S310" s="46"/>
      <c r="T310" s="47"/>
      <c r="U310" s="41"/>
      <c r="V310" s="41"/>
      <c r="W310" s="46"/>
      <c r="X310" s="47"/>
      <c r="Y310" s="41"/>
      <c r="Z310" s="41"/>
      <c r="AA310" s="46"/>
      <c r="AB310" s="47"/>
      <c r="AC310" s="41"/>
    </row>
    <row r="311" spans="1:29">
      <c r="A311" s="16"/>
      <c r="B311" s="49" t="s">
        <v>552</v>
      </c>
      <c r="C311" s="52">
        <v>14</v>
      </c>
      <c r="D311" s="52"/>
      <c r="E311" s="51"/>
      <c r="F311" s="51"/>
      <c r="G311" s="52">
        <v>20</v>
      </c>
      <c r="H311" s="52"/>
      <c r="I311" s="51"/>
      <c r="J311" s="51"/>
      <c r="K311" s="52" t="s">
        <v>349</v>
      </c>
      <c r="L311" s="52"/>
      <c r="M311" s="51"/>
      <c r="N311" s="51"/>
      <c r="O311" s="50">
        <v>2801</v>
      </c>
      <c r="P311" s="50"/>
      <c r="Q311" s="51"/>
      <c r="R311" s="51"/>
      <c r="S311" s="50">
        <v>2835</v>
      </c>
      <c r="T311" s="50"/>
      <c r="U311" s="51"/>
      <c r="V311" s="51"/>
      <c r="W311" s="50">
        <v>199305</v>
      </c>
      <c r="X311" s="50"/>
      <c r="Y311" s="51"/>
      <c r="Z311" s="51"/>
      <c r="AA311" s="50">
        <v>202140</v>
      </c>
      <c r="AB311" s="50"/>
      <c r="AC311" s="51"/>
    </row>
    <row r="312" spans="1:29">
      <c r="A312" s="16"/>
      <c r="B312" s="49"/>
      <c r="C312" s="52"/>
      <c r="D312" s="52"/>
      <c r="E312" s="51"/>
      <c r="F312" s="51"/>
      <c r="G312" s="52"/>
      <c r="H312" s="52"/>
      <c r="I312" s="51"/>
      <c r="J312" s="51"/>
      <c r="K312" s="52"/>
      <c r="L312" s="52"/>
      <c r="M312" s="51"/>
      <c r="N312" s="51"/>
      <c r="O312" s="50"/>
      <c r="P312" s="50"/>
      <c r="Q312" s="51"/>
      <c r="R312" s="51"/>
      <c r="S312" s="50"/>
      <c r="T312" s="50"/>
      <c r="U312" s="51"/>
      <c r="V312" s="51"/>
      <c r="W312" s="50"/>
      <c r="X312" s="50"/>
      <c r="Y312" s="51"/>
      <c r="Z312" s="51"/>
      <c r="AA312" s="50"/>
      <c r="AB312" s="50"/>
      <c r="AC312" s="51"/>
    </row>
    <row r="313" spans="1:29">
      <c r="A313" s="16"/>
      <c r="B313" s="45" t="s">
        <v>553</v>
      </c>
      <c r="C313" s="48">
        <v>533</v>
      </c>
      <c r="D313" s="48"/>
      <c r="E313" s="41"/>
      <c r="F313" s="41"/>
      <c r="G313" s="48">
        <v>10</v>
      </c>
      <c r="H313" s="48"/>
      <c r="I313" s="41"/>
      <c r="J313" s="41"/>
      <c r="K313" s="48" t="s">
        <v>349</v>
      </c>
      <c r="L313" s="48"/>
      <c r="M313" s="41"/>
      <c r="N313" s="41"/>
      <c r="O313" s="48">
        <v>245</v>
      </c>
      <c r="P313" s="48"/>
      <c r="Q313" s="41"/>
      <c r="R313" s="41"/>
      <c r="S313" s="48">
        <v>788</v>
      </c>
      <c r="T313" s="48"/>
      <c r="U313" s="41"/>
      <c r="V313" s="41"/>
      <c r="W313" s="47">
        <v>138779</v>
      </c>
      <c r="X313" s="47"/>
      <c r="Y313" s="41"/>
      <c r="Z313" s="41"/>
      <c r="AA313" s="47">
        <v>139567</v>
      </c>
      <c r="AB313" s="47"/>
      <c r="AC313" s="41"/>
    </row>
    <row r="314" spans="1:29">
      <c r="A314" s="16"/>
      <c r="B314" s="45"/>
      <c r="C314" s="48"/>
      <c r="D314" s="48"/>
      <c r="E314" s="41"/>
      <c r="F314" s="41"/>
      <c r="G314" s="48"/>
      <c r="H314" s="48"/>
      <c r="I314" s="41"/>
      <c r="J314" s="41"/>
      <c r="K314" s="48"/>
      <c r="L314" s="48"/>
      <c r="M314" s="41"/>
      <c r="N314" s="41"/>
      <c r="O314" s="48"/>
      <c r="P314" s="48"/>
      <c r="Q314" s="41"/>
      <c r="R314" s="41"/>
      <c r="S314" s="48"/>
      <c r="T314" s="48"/>
      <c r="U314" s="41"/>
      <c r="V314" s="41"/>
      <c r="W314" s="47"/>
      <c r="X314" s="47"/>
      <c r="Y314" s="41"/>
      <c r="Z314" s="41"/>
      <c r="AA314" s="47"/>
      <c r="AB314" s="47"/>
      <c r="AC314" s="41"/>
    </row>
    <row r="315" spans="1:29">
      <c r="A315" s="16"/>
      <c r="B315" s="49" t="s">
        <v>554</v>
      </c>
      <c r="C315" s="52" t="s">
        <v>349</v>
      </c>
      <c r="D315" s="52"/>
      <c r="E315" s="51"/>
      <c r="F315" s="51"/>
      <c r="G315" s="52" t="s">
        <v>349</v>
      </c>
      <c r="H315" s="52"/>
      <c r="I315" s="51"/>
      <c r="J315" s="51"/>
      <c r="K315" s="52" t="s">
        <v>349</v>
      </c>
      <c r="L315" s="52"/>
      <c r="M315" s="51"/>
      <c r="N315" s="51"/>
      <c r="O315" s="52" t="s">
        <v>349</v>
      </c>
      <c r="P315" s="52"/>
      <c r="Q315" s="51"/>
      <c r="R315" s="51"/>
      <c r="S315" s="52" t="s">
        <v>349</v>
      </c>
      <c r="T315" s="52"/>
      <c r="U315" s="51"/>
      <c r="V315" s="51"/>
      <c r="W315" s="50">
        <v>16137</v>
      </c>
      <c r="X315" s="50"/>
      <c r="Y315" s="51"/>
      <c r="Z315" s="51"/>
      <c r="AA315" s="50">
        <v>16137</v>
      </c>
      <c r="AB315" s="50"/>
      <c r="AC315" s="51"/>
    </row>
    <row r="316" spans="1:29">
      <c r="A316" s="16"/>
      <c r="B316" s="49"/>
      <c r="C316" s="52"/>
      <c r="D316" s="52"/>
      <c r="E316" s="51"/>
      <c r="F316" s="51"/>
      <c r="G316" s="52"/>
      <c r="H316" s="52"/>
      <c r="I316" s="51"/>
      <c r="J316" s="51"/>
      <c r="K316" s="52"/>
      <c r="L316" s="52"/>
      <c r="M316" s="51"/>
      <c r="N316" s="51"/>
      <c r="O316" s="52"/>
      <c r="P316" s="52"/>
      <c r="Q316" s="51"/>
      <c r="R316" s="51"/>
      <c r="S316" s="52"/>
      <c r="T316" s="52"/>
      <c r="U316" s="51"/>
      <c r="V316" s="51"/>
      <c r="W316" s="50"/>
      <c r="X316" s="50"/>
      <c r="Y316" s="51"/>
      <c r="Z316" s="51"/>
      <c r="AA316" s="50"/>
      <c r="AB316" s="50"/>
      <c r="AC316" s="51"/>
    </row>
    <row r="317" spans="1:29">
      <c r="A317" s="16"/>
      <c r="B317" s="45" t="s">
        <v>556</v>
      </c>
      <c r="C317" s="48" t="s">
        <v>349</v>
      </c>
      <c r="D317" s="48"/>
      <c r="E317" s="41"/>
      <c r="F317" s="41"/>
      <c r="G317" s="48" t="s">
        <v>349</v>
      </c>
      <c r="H317" s="48"/>
      <c r="I317" s="41"/>
      <c r="J317" s="41"/>
      <c r="K317" s="48" t="s">
        <v>349</v>
      </c>
      <c r="L317" s="48"/>
      <c r="M317" s="41"/>
      <c r="N317" s="41"/>
      <c r="O317" s="48" t="s">
        <v>349</v>
      </c>
      <c r="P317" s="48"/>
      <c r="Q317" s="41"/>
      <c r="R317" s="41"/>
      <c r="S317" s="48" t="s">
        <v>349</v>
      </c>
      <c r="T317" s="48"/>
      <c r="U317" s="41"/>
      <c r="V317" s="41"/>
      <c r="W317" s="47">
        <v>29636</v>
      </c>
      <c r="X317" s="47"/>
      <c r="Y317" s="41"/>
      <c r="Z317" s="41"/>
      <c r="AA317" s="47">
        <v>29636</v>
      </c>
      <c r="AB317" s="47"/>
      <c r="AC317" s="41"/>
    </row>
    <row r="318" spans="1:29">
      <c r="A318" s="16"/>
      <c r="B318" s="45"/>
      <c r="C318" s="48"/>
      <c r="D318" s="48"/>
      <c r="E318" s="41"/>
      <c r="F318" s="41"/>
      <c r="G318" s="48"/>
      <c r="H318" s="48"/>
      <c r="I318" s="41"/>
      <c r="J318" s="41"/>
      <c r="K318" s="48"/>
      <c r="L318" s="48"/>
      <c r="M318" s="41"/>
      <c r="N318" s="41"/>
      <c r="O318" s="48"/>
      <c r="P318" s="48"/>
      <c r="Q318" s="41"/>
      <c r="R318" s="41"/>
      <c r="S318" s="48"/>
      <c r="T318" s="48"/>
      <c r="U318" s="41"/>
      <c r="V318" s="41"/>
      <c r="W318" s="47"/>
      <c r="X318" s="47"/>
      <c r="Y318" s="41"/>
      <c r="Z318" s="41"/>
      <c r="AA318" s="47"/>
      <c r="AB318" s="47"/>
      <c r="AC318" s="41"/>
    </row>
    <row r="319" spans="1:29">
      <c r="A319" s="16"/>
      <c r="B319" s="49" t="s">
        <v>557</v>
      </c>
      <c r="C319" s="50">
        <v>1417</v>
      </c>
      <c r="D319" s="50"/>
      <c r="E319" s="51"/>
      <c r="F319" s="51"/>
      <c r="G319" s="52">
        <v>248</v>
      </c>
      <c r="H319" s="52"/>
      <c r="I319" s="51"/>
      <c r="J319" s="51"/>
      <c r="K319" s="52" t="s">
        <v>349</v>
      </c>
      <c r="L319" s="52"/>
      <c r="M319" s="51"/>
      <c r="N319" s="51"/>
      <c r="O319" s="50">
        <v>5102</v>
      </c>
      <c r="P319" s="50"/>
      <c r="Q319" s="51"/>
      <c r="R319" s="51"/>
      <c r="S319" s="50">
        <v>6767</v>
      </c>
      <c r="T319" s="50"/>
      <c r="U319" s="51"/>
      <c r="V319" s="51"/>
      <c r="W319" s="50">
        <v>287893</v>
      </c>
      <c r="X319" s="50"/>
      <c r="Y319" s="51"/>
      <c r="Z319" s="51"/>
      <c r="AA319" s="50">
        <v>294660</v>
      </c>
      <c r="AB319" s="50"/>
      <c r="AC319" s="51"/>
    </row>
    <row r="320" spans="1:29">
      <c r="A320" s="16"/>
      <c r="B320" s="49"/>
      <c r="C320" s="50"/>
      <c r="D320" s="50"/>
      <c r="E320" s="51"/>
      <c r="F320" s="51"/>
      <c r="G320" s="52"/>
      <c r="H320" s="52"/>
      <c r="I320" s="51"/>
      <c r="J320" s="51"/>
      <c r="K320" s="52"/>
      <c r="L320" s="52"/>
      <c r="M320" s="51"/>
      <c r="N320" s="51"/>
      <c r="O320" s="50"/>
      <c r="P320" s="50"/>
      <c r="Q320" s="51"/>
      <c r="R320" s="51"/>
      <c r="S320" s="50"/>
      <c r="T320" s="50"/>
      <c r="U320" s="51"/>
      <c r="V320" s="51"/>
      <c r="W320" s="50"/>
      <c r="X320" s="50"/>
      <c r="Y320" s="51"/>
      <c r="Z320" s="51"/>
      <c r="AA320" s="50"/>
      <c r="AB320" s="50"/>
      <c r="AC320" s="51"/>
    </row>
    <row r="321" spans="1:29">
      <c r="A321" s="16"/>
      <c r="B321" s="45" t="s">
        <v>558</v>
      </c>
      <c r="C321" s="48" t="s">
        <v>349</v>
      </c>
      <c r="D321" s="48"/>
      <c r="E321" s="41"/>
      <c r="F321" s="41"/>
      <c r="G321" s="48" t="s">
        <v>349</v>
      </c>
      <c r="H321" s="48"/>
      <c r="I321" s="41"/>
      <c r="J321" s="41"/>
      <c r="K321" s="48" t="s">
        <v>349</v>
      </c>
      <c r="L321" s="48"/>
      <c r="M321" s="41"/>
      <c r="N321" s="41"/>
      <c r="O321" s="48">
        <v>37</v>
      </c>
      <c r="P321" s="48"/>
      <c r="Q321" s="41"/>
      <c r="R321" s="41"/>
      <c r="S321" s="48">
        <v>37</v>
      </c>
      <c r="T321" s="48"/>
      <c r="U321" s="41"/>
      <c r="V321" s="41"/>
      <c r="W321" s="47">
        <v>8066</v>
      </c>
      <c r="X321" s="47"/>
      <c r="Y321" s="41"/>
      <c r="Z321" s="41"/>
      <c r="AA321" s="47">
        <v>8103</v>
      </c>
      <c r="AB321" s="47"/>
      <c r="AC321" s="41"/>
    </row>
    <row r="322" spans="1:29" ht="15.75" thickBot="1">
      <c r="A322" s="16"/>
      <c r="B322" s="45"/>
      <c r="C322" s="87"/>
      <c r="D322" s="87"/>
      <c r="E322" s="55"/>
      <c r="F322" s="41"/>
      <c r="G322" s="87"/>
      <c r="H322" s="87"/>
      <c r="I322" s="55"/>
      <c r="J322" s="41"/>
      <c r="K322" s="87"/>
      <c r="L322" s="87"/>
      <c r="M322" s="55"/>
      <c r="N322" s="41"/>
      <c r="O322" s="87"/>
      <c r="P322" s="87"/>
      <c r="Q322" s="55"/>
      <c r="R322" s="41"/>
      <c r="S322" s="87"/>
      <c r="T322" s="87"/>
      <c r="U322" s="55"/>
      <c r="V322" s="41"/>
      <c r="W322" s="54"/>
      <c r="X322" s="54"/>
      <c r="Y322" s="55"/>
      <c r="Z322" s="41"/>
      <c r="AA322" s="54"/>
      <c r="AB322" s="54"/>
      <c r="AC322" s="55"/>
    </row>
    <row r="323" spans="1:29">
      <c r="A323" s="16"/>
      <c r="B323" s="53" t="s">
        <v>658</v>
      </c>
      <c r="C323" s="58">
        <v>2317</v>
      </c>
      <c r="D323" s="58"/>
      <c r="E323" s="44"/>
      <c r="F323" s="51"/>
      <c r="G323" s="61">
        <v>278</v>
      </c>
      <c r="H323" s="61"/>
      <c r="I323" s="44"/>
      <c r="J323" s="51"/>
      <c r="K323" s="61" t="s">
        <v>349</v>
      </c>
      <c r="L323" s="61"/>
      <c r="M323" s="44"/>
      <c r="N323" s="51"/>
      <c r="O323" s="58">
        <v>14229</v>
      </c>
      <c r="P323" s="58"/>
      <c r="Q323" s="44"/>
      <c r="R323" s="51"/>
      <c r="S323" s="58">
        <v>16824</v>
      </c>
      <c r="T323" s="58"/>
      <c r="U323" s="44"/>
      <c r="V323" s="51"/>
      <c r="W323" s="58">
        <v>1688052</v>
      </c>
      <c r="X323" s="58"/>
      <c r="Y323" s="44"/>
      <c r="Z323" s="51"/>
      <c r="AA323" s="58">
        <v>1704876</v>
      </c>
      <c r="AB323" s="58"/>
      <c r="AC323" s="44"/>
    </row>
    <row r="324" spans="1:29" ht="15.75" thickBot="1">
      <c r="A324" s="16"/>
      <c r="B324" s="53"/>
      <c r="C324" s="64"/>
      <c r="D324" s="64"/>
      <c r="E324" s="65"/>
      <c r="F324" s="51"/>
      <c r="G324" s="68"/>
      <c r="H324" s="68"/>
      <c r="I324" s="65"/>
      <c r="J324" s="51"/>
      <c r="K324" s="68"/>
      <c r="L324" s="68"/>
      <c r="M324" s="65"/>
      <c r="N324" s="51"/>
      <c r="O324" s="64"/>
      <c r="P324" s="64"/>
      <c r="Q324" s="65"/>
      <c r="R324" s="51"/>
      <c r="S324" s="64"/>
      <c r="T324" s="64"/>
      <c r="U324" s="65"/>
      <c r="V324" s="51"/>
      <c r="W324" s="64"/>
      <c r="X324" s="64"/>
      <c r="Y324" s="65"/>
      <c r="Z324" s="51"/>
      <c r="AA324" s="64"/>
      <c r="AB324" s="64"/>
      <c r="AC324" s="65"/>
    </row>
    <row r="325" spans="1:29">
      <c r="A325" s="16"/>
      <c r="B325" s="23" t="s">
        <v>659</v>
      </c>
      <c r="C325" s="67"/>
      <c r="D325" s="67"/>
      <c r="E325" s="67"/>
      <c r="F325" s="18"/>
      <c r="G325" s="67"/>
      <c r="H325" s="67"/>
      <c r="I325" s="67"/>
      <c r="J325" s="18"/>
      <c r="K325" s="67"/>
      <c r="L325" s="67"/>
      <c r="M325" s="67"/>
      <c r="N325" s="18"/>
      <c r="O325" s="67"/>
      <c r="P325" s="67"/>
      <c r="Q325" s="67"/>
      <c r="R325" s="18"/>
      <c r="S325" s="67"/>
      <c r="T325" s="67"/>
      <c r="U325" s="67"/>
      <c r="V325" s="18"/>
      <c r="W325" s="67"/>
      <c r="X325" s="67"/>
      <c r="Y325" s="67"/>
      <c r="Z325" s="18"/>
      <c r="AA325" s="67"/>
      <c r="AB325" s="67"/>
      <c r="AC325" s="67"/>
    </row>
    <row r="326" spans="1:29">
      <c r="A326" s="16"/>
      <c r="B326" s="49" t="s">
        <v>551</v>
      </c>
      <c r="C326" s="52">
        <v>116</v>
      </c>
      <c r="D326" s="52"/>
      <c r="E326" s="51"/>
      <c r="F326" s="51"/>
      <c r="G326" s="52" t="s">
        <v>349</v>
      </c>
      <c r="H326" s="52"/>
      <c r="I326" s="51"/>
      <c r="J326" s="51"/>
      <c r="K326" s="52" t="s">
        <v>349</v>
      </c>
      <c r="L326" s="52"/>
      <c r="M326" s="51"/>
      <c r="N326" s="51"/>
      <c r="O326" s="52">
        <v>605</v>
      </c>
      <c r="P326" s="52"/>
      <c r="Q326" s="51"/>
      <c r="R326" s="51"/>
      <c r="S326" s="52">
        <v>721</v>
      </c>
      <c r="T326" s="52"/>
      <c r="U326" s="51"/>
      <c r="V326" s="51"/>
      <c r="W326" s="50">
        <v>220850</v>
      </c>
      <c r="X326" s="50"/>
      <c r="Y326" s="51"/>
      <c r="Z326" s="51"/>
      <c r="AA326" s="50">
        <v>221571</v>
      </c>
      <c r="AB326" s="50"/>
      <c r="AC326" s="51"/>
    </row>
    <row r="327" spans="1:29">
      <c r="A327" s="16"/>
      <c r="B327" s="49"/>
      <c r="C327" s="52"/>
      <c r="D327" s="52"/>
      <c r="E327" s="51"/>
      <c r="F327" s="51"/>
      <c r="G327" s="52"/>
      <c r="H327" s="52"/>
      <c r="I327" s="51"/>
      <c r="J327" s="51"/>
      <c r="K327" s="52"/>
      <c r="L327" s="52"/>
      <c r="M327" s="51"/>
      <c r="N327" s="51"/>
      <c r="O327" s="52"/>
      <c r="P327" s="52"/>
      <c r="Q327" s="51"/>
      <c r="R327" s="51"/>
      <c r="S327" s="52"/>
      <c r="T327" s="52"/>
      <c r="U327" s="51"/>
      <c r="V327" s="51"/>
      <c r="W327" s="50"/>
      <c r="X327" s="50"/>
      <c r="Y327" s="51"/>
      <c r="Z327" s="51"/>
      <c r="AA327" s="50"/>
      <c r="AB327" s="50"/>
      <c r="AC327" s="51"/>
    </row>
    <row r="328" spans="1:29">
      <c r="A328" s="16"/>
      <c r="B328" s="45" t="s">
        <v>552</v>
      </c>
      <c r="C328" s="48">
        <v>50</v>
      </c>
      <c r="D328" s="48"/>
      <c r="E328" s="41"/>
      <c r="F328" s="41"/>
      <c r="G328" s="48" t="s">
        <v>349</v>
      </c>
      <c r="H328" s="48"/>
      <c r="I328" s="41"/>
      <c r="J328" s="41"/>
      <c r="K328" s="48" t="s">
        <v>349</v>
      </c>
      <c r="L328" s="48"/>
      <c r="M328" s="41"/>
      <c r="N328" s="41"/>
      <c r="O328" s="48" t="s">
        <v>349</v>
      </c>
      <c r="P328" s="48"/>
      <c r="Q328" s="41"/>
      <c r="R328" s="41"/>
      <c r="S328" s="48">
        <v>50</v>
      </c>
      <c r="T328" s="48"/>
      <c r="U328" s="41"/>
      <c r="V328" s="41"/>
      <c r="W328" s="47">
        <v>24039</v>
      </c>
      <c r="X328" s="47"/>
      <c r="Y328" s="41"/>
      <c r="Z328" s="41"/>
      <c r="AA328" s="47">
        <v>24089</v>
      </c>
      <c r="AB328" s="47"/>
      <c r="AC328" s="41"/>
    </row>
    <row r="329" spans="1:29">
      <c r="A329" s="16"/>
      <c r="B329" s="45"/>
      <c r="C329" s="48"/>
      <c r="D329" s="48"/>
      <c r="E329" s="41"/>
      <c r="F329" s="41"/>
      <c r="G329" s="48"/>
      <c r="H329" s="48"/>
      <c r="I329" s="41"/>
      <c r="J329" s="41"/>
      <c r="K329" s="48"/>
      <c r="L329" s="48"/>
      <c r="M329" s="41"/>
      <c r="N329" s="41"/>
      <c r="O329" s="48"/>
      <c r="P329" s="48"/>
      <c r="Q329" s="41"/>
      <c r="R329" s="41"/>
      <c r="S329" s="48"/>
      <c r="T329" s="48"/>
      <c r="U329" s="41"/>
      <c r="V329" s="41"/>
      <c r="W329" s="47"/>
      <c r="X329" s="47"/>
      <c r="Y329" s="41"/>
      <c r="Z329" s="41"/>
      <c r="AA329" s="47"/>
      <c r="AB329" s="47"/>
      <c r="AC329" s="41"/>
    </row>
    <row r="330" spans="1:29">
      <c r="A330" s="16"/>
      <c r="B330" s="49" t="s">
        <v>553</v>
      </c>
      <c r="C330" s="52" t="s">
        <v>349</v>
      </c>
      <c r="D330" s="52"/>
      <c r="E330" s="51"/>
      <c r="F330" s="51"/>
      <c r="G330" s="52">
        <v>5</v>
      </c>
      <c r="H330" s="52"/>
      <c r="I330" s="51"/>
      <c r="J330" s="51"/>
      <c r="K330" s="52" t="s">
        <v>349</v>
      </c>
      <c r="L330" s="52"/>
      <c r="M330" s="51"/>
      <c r="N330" s="51"/>
      <c r="O330" s="52">
        <v>591</v>
      </c>
      <c r="P330" s="52"/>
      <c r="Q330" s="51"/>
      <c r="R330" s="51"/>
      <c r="S330" s="52">
        <v>596</v>
      </c>
      <c r="T330" s="52"/>
      <c r="U330" s="51"/>
      <c r="V330" s="51"/>
      <c r="W330" s="50">
        <v>22857</v>
      </c>
      <c r="X330" s="50"/>
      <c r="Y330" s="51"/>
      <c r="Z330" s="51"/>
      <c r="AA330" s="50">
        <v>23453</v>
      </c>
      <c r="AB330" s="50"/>
      <c r="AC330" s="51"/>
    </row>
    <row r="331" spans="1:29">
      <c r="A331" s="16"/>
      <c r="B331" s="49"/>
      <c r="C331" s="52"/>
      <c r="D331" s="52"/>
      <c r="E331" s="51"/>
      <c r="F331" s="51"/>
      <c r="G331" s="52"/>
      <c r="H331" s="52"/>
      <c r="I331" s="51"/>
      <c r="J331" s="51"/>
      <c r="K331" s="52"/>
      <c r="L331" s="52"/>
      <c r="M331" s="51"/>
      <c r="N331" s="51"/>
      <c r="O331" s="52"/>
      <c r="P331" s="52"/>
      <c r="Q331" s="51"/>
      <c r="R331" s="51"/>
      <c r="S331" s="52"/>
      <c r="T331" s="52"/>
      <c r="U331" s="51"/>
      <c r="V331" s="51"/>
      <c r="W331" s="50"/>
      <c r="X331" s="50"/>
      <c r="Y331" s="51"/>
      <c r="Z331" s="51"/>
      <c r="AA331" s="50"/>
      <c r="AB331" s="50"/>
      <c r="AC331" s="51"/>
    </row>
    <row r="332" spans="1:29">
      <c r="A332" s="16"/>
      <c r="B332" s="45" t="s">
        <v>556</v>
      </c>
      <c r="C332" s="48" t="s">
        <v>349</v>
      </c>
      <c r="D332" s="48"/>
      <c r="E332" s="41"/>
      <c r="F332" s="41"/>
      <c r="G332" s="48" t="s">
        <v>349</v>
      </c>
      <c r="H332" s="48"/>
      <c r="I332" s="41"/>
      <c r="J332" s="41"/>
      <c r="K332" s="48" t="s">
        <v>349</v>
      </c>
      <c r="L332" s="48"/>
      <c r="M332" s="41"/>
      <c r="N332" s="41"/>
      <c r="O332" s="48" t="s">
        <v>349</v>
      </c>
      <c r="P332" s="48"/>
      <c r="Q332" s="41"/>
      <c r="R332" s="41"/>
      <c r="S332" s="48" t="s">
        <v>349</v>
      </c>
      <c r="T332" s="48"/>
      <c r="U332" s="41"/>
      <c r="V332" s="41"/>
      <c r="W332" s="47">
        <v>2782</v>
      </c>
      <c r="X332" s="47"/>
      <c r="Y332" s="41"/>
      <c r="Z332" s="41"/>
      <c r="AA332" s="47">
        <v>2782</v>
      </c>
      <c r="AB332" s="47"/>
      <c r="AC332" s="41"/>
    </row>
    <row r="333" spans="1:29">
      <c r="A333" s="16"/>
      <c r="B333" s="45"/>
      <c r="C333" s="48"/>
      <c r="D333" s="48"/>
      <c r="E333" s="41"/>
      <c r="F333" s="41"/>
      <c r="G333" s="48"/>
      <c r="H333" s="48"/>
      <c r="I333" s="41"/>
      <c r="J333" s="41"/>
      <c r="K333" s="48"/>
      <c r="L333" s="48"/>
      <c r="M333" s="41"/>
      <c r="N333" s="41"/>
      <c r="O333" s="48"/>
      <c r="P333" s="48"/>
      <c r="Q333" s="41"/>
      <c r="R333" s="41"/>
      <c r="S333" s="48"/>
      <c r="T333" s="48"/>
      <c r="U333" s="41"/>
      <c r="V333" s="41"/>
      <c r="W333" s="47"/>
      <c r="X333" s="47"/>
      <c r="Y333" s="41"/>
      <c r="Z333" s="41"/>
      <c r="AA333" s="47"/>
      <c r="AB333" s="47"/>
      <c r="AC333" s="41"/>
    </row>
    <row r="334" spans="1:29">
      <c r="A334" s="16"/>
      <c r="B334" s="49" t="s">
        <v>557</v>
      </c>
      <c r="C334" s="52">
        <v>950</v>
      </c>
      <c r="D334" s="52"/>
      <c r="E334" s="51"/>
      <c r="F334" s="51"/>
      <c r="G334" s="52">
        <v>514</v>
      </c>
      <c r="H334" s="52"/>
      <c r="I334" s="51"/>
      <c r="J334" s="51"/>
      <c r="K334" s="52" t="s">
        <v>349</v>
      </c>
      <c r="L334" s="52"/>
      <c r="M334" s="51"/>
      <c r="N334" s="51"/>
      <c r="O334" s="50">
        <v>1665</v>
      </c>
      <c r="P334" s="50"/>
      <c r="Q334" s="51"/>
      <c r="R334" s="51"/>
      <c r="S334" s="50">
        <v>3129</v>
      </c>
      <c r="T334" s="50"/>
      <c r="U334" s="51"/>
      <c r="V334" s="51"/>
      <c r="W334" s="50">
        <v>105110</v>
      </c>
      <c r="X334" s="50"/>
      <c r="Y334" s="51"/>
      <c r="Z334" s="51"/>
      <c r="AA334" s="50">
        <v>108239</v>
      </c>
      <c r="AB334" s="50"/>
      <c r="AC334" s="51"/>
    </row>
    <row r="335" spans="1:29">
      <c r="A335" s="16"/>
      <c r="B335" s="49"/>
      <c r="C335" s="52"/>
      <c r="D335" s="52"/>
      <c r="E335" s="51"/>
      <c r="F335" s="51"/>
      <c r="G335" s="52"/>
      <c r="H335" s="52"/>
      <c r="I335" s="51"/>
      <c r="J335" s="51"/>
      <c r="K335" s="52"/>
      <c r="L335" s="52"/>
      <c r="M335" s="51"/>
      <c r="N335" s="51"/>
      <c r="O335" s="50"/>
      <c r="P335" s="50"/>
      <c r="Q335" s="51"/>
      <c r="R335" s="51"/>
      <c r="S335" s="50"/>
      <c r="T335" s="50"/>
      <c r="U335" s="51"/>
      <c r="V335" s="51"/>
      <c r="W335" s="50"/>
      <c r="X335" s="50"/>
      <c r="Y335" s="51"/>
      <c r="Z335" s="51"/>
      <c r="AA335" s="50"/>
      <c r="AB335" s="50"/>
      <c r="AC335" s="51"/>
    </row>
    <row r="336" spans="1:29">
      <c r="A336" s="16"/>
      <c r="B336" s="45" t="s">
        <v>558</v>
      </c>
      <c r="C336" s="48">
        <v>108</v>
      </c>
      <c r="D336" s="48"/>
      <c r="E336" s="41"/>
      <c r="F336" s="41"/>
      <c r="G336" s="48">
        <v>1</v>
      </c>
      <c r="H336" s="48"/>
      <c r="I336" s="41"/>
      <c r="J336" s="41"/>
      <c r="K336" s="48" t="s">
        <v>349</v>
      </c>
      <c r="L336" s="48"/>
      <c r="M336" s="41"/>
      <c r="N336" s="41"/>
      <c r="O336" s="48">
        <v>24</v>
      </c>
      <c r="P336" s="48"/>
      <c r="Q336" s="41"/>
      <c r="R336" s="41"/>
      <c r="S336" s="48">
        <v>133</v>
      </c>
      <c r="T336" s="48"/>
      <c r="U336" s="41"/>
      <c r="V336" s="41"/>
      <c r="W336" s="47">
        <v>3713</v>
      </c>
      <c r="X336" s="47"/>
      <c r="Y336" s="41"/>
      <c r="Z336" s="41"/>
      <c r="AA336" s="47">
        <v>3846</v>
      </c>
      <c r="AB336" s="47"/>
      <c r="AC336" s="41"/>
    </row>
    <row r="337" spans="1:29" ht="15.75" thickBot="1">
      <c r="A337" s="16"/>
      <c r="B337" s="45"/>
      <c r="C337" s="87"/>
      <c r="D337" s="87"/>
      <c r="E337" s="55"/>
      <c r="F337" s="41"/>
      <c r="G337" s="87"/>
      <c r="H337" s="87"/>
      <c r="I337" s="55"/>
      <c r="J337" s="41"/>
      <c r="K337" s="87"/>
      <c r="L337" s="87"/>
      <c r="M337" s="55"/>
      <c r="N337" s="41"/>
      <c r="O337" s="87"/>
      <c r="P337" s="87"/>
      <c r="Q337" s="55"/>
      <c r="R337" s="41"/>
      <c r="S337" s="87"/>
      <c r="T337" s="87"/>
      <c r="U337" s="55"/>
      <c r="V337" s="41"/>
      <c r="W337" s="54"/>
      <c r="X337" s="54"/>
      <c r="Y337" s="55"/>
      <c r="Z337" s="41"/>
      <c r="AA337" s="54"/>
      <c r="AB337" s="54"/>
      <c r="AC337" s="55"/>
    </row>
    <row r="338" spans="1:29">
      <c r="A338" s="16"/>
      <c r="B338" s="53" t="s">
        <v>660</v>
      </c>
      <c r="C338" s="58">
        <v>1224</v>
      </c>
      <c r="D338" s="58"/>
      <c r="E338" s="44"/>
      <c r="F338" s="51"/>
      <c r="G338" s="61">
        <v>520</v>
      </c>
      <c r="H338" s="61"/>
      <c r="I338" s="44"/>
      <c r="J338" s="51"/>
      <c r="K338" s="61" t="s">
        <v>349</v>
      </c>
      <c r="L338" s="61"/>
      <c r="M338" s="44"/>
      <c r="N338" s="51"/>
      <c r="O338" s="58">
        <v>2885</v>
      </c>
      <c r="P338" s="58"/>
      <c r="Q338" s="44"/>
      <c r="R338" s="51"/>
      <c r="S338" s="58">
        <v>4629</v>
      </c>
      <c r="T338" s="58"/>
      <c r="U338" s="44"/>
      <c r="V338" s="51"/>
      <c r="W338" s="58">
        <v>379351</v>
      </c>
      <c r="X338" s="58"/>
      <c r="Y338" s="44"/>
      <c r="Z338" s="51"/>
      <c r="AA338" s="58">
        <v>383980</v>
      </c>
      <c r="AB338" s="58"/>
      <c r="AC338" s="44"/>
    </row>
    <row r="339" spans="1:29" ht="15.75" thickBot="1">
      <c r="A339" s="16"/>
      <c r="B339" s="53"/>
      <c r="C339" s="64"/>
      <c r="D339" s="64"/>
      <c r="E339" s="65"/>
      <c r="F339" s="51"/>
      <c r="G339" s="68"/>
      <c r="H339" s="68"/>
      <c r="I339" s="65"/>
      <c r="J339" s="51"/>
      <c r="K339" s="68"/>
      <c r="L339" s="68"/>
      <c r="M339" s="65"/>
      <c r="N339" s="51"/>
      <c r="O339" s="64"/>
      <c r="P339" s="64"/>
      <c r="Q339" s="65"/>
      <c r="R339" s="51"/>
      <c r="S339" s="64"/>
      <c r="T339" s="64"/>
      <c r="U339" s="65"/>
      <c r="V339" s="51"/>
      <c r="W339" s="64"/>
      <c r="X339" s="64"/>
      <c r="Y339" s="65"/>
      <c r="Z339" s="51"/>
      <c r="AA339" s="64"/>
      <c r="AB339" s="64"/>
      <c r="AC339" s="65"/>
    </row>
    <row r="340" spans="1:29">
      <c r="A340" s="16"/>
      <c r="B340" s="24" t="s">
        <v>661</v>
      </c>
      <c r="C340" s="67"/>
      <c r="D340" s="67"/>
      <c r="E340" s="67"/>
      <c r="F340" s="18"/>
      <c r="G340" s="67"/>
      <c r="H340" s="67"/>
      <c r="I340" s="67"/>
      <c r="J340" s="18"/>
      <c r="K340" s="67"/>
      <c r="L340" s="67"/>
      <c r="M340" s="67"/>
      <c r="N340" s="18"/>
      <c r="O340" s="67"/>
      <c r="P340" s="67"/>
      <c r="Q340" s="67"/>
      <c r="R340" s="18"/>
      <c r="S340" s="67"/>
      <c r="T340" s="67"/>
      <c r="U340" s="67"/>
      <c r="V340" s="18"/>
      <c r="W340" s="67"/>
      <c r="X340" s="67"/>
      <c r="Y340" s="67"/>
      <c r="Z340" s="18"/>
      <c r="AA340" s="67"/>
      <c r="AB340" s="67"/>
      <c r="AC340" s="67"/>
    </row>
    <row r="341" spans="1:29">
      <c r="A341" s="16"/>
      <c r="B341" s="49" t="s">
        <v>551</v>
      </c>
      <c r="C341" s="50">
        <v>1145</v>
      </c>
      <c r="D341" s="50"/>
      <c r="E341" s="51"/>
      <c r="F341" s="51"/>
      <c r="G341" s="52">
        <v>848</v>
      </c>
      <c r="H341" s="52"/>
      <c r="I341" s="51"/>
      <c r="J341" s="51"/>
      <c r="K341" s="52" t="s">
        <v>349</v>
      </c>
      <c r="L341" s="52"/>
      <c r="M341" s="51"/>
      <c r="N341" s="51"/>
      <c r="O341" s="50">
        <v>8086</v>
      </c>
      <c r="P341" s="50"/>
      <c r="Q341" s="51"/>
      <c r="R341" s="51"/>
      <c r="S341" s="50">
        <v>10079</v>
      </c>
      <c r="T341" s="50"/>
      <c r="U341" s="51"/>
      <c r="V341" s="51"/>
      <c r="W341" s="50">
        <v>86373</v>
      </c>
      <c r="X341" s="50"/>
      <c r="Y341" s="51"/>
      <c r="Z341" s="51"/>
      <c r="AA341" s="50">
        <v>96452</v>
      </c>
      <c r="AB341" s="50"/>
      <c r="AC341" s="51"/>
    </row>
    <row r="342" spans="1:29">
      <c r="A342" s="16"/>
      <c r="B342" s="49"/>
      <c r="C342" s="50"/>
      <c r="D342" s="50"/>
      <c r="E342" s="51"/>
      <c r="F342" s="51"/>
      <c r="G342" s="52"/>
      <c r="H342" s="52"/>
      <c r="I342" s="51"/>
      <c r="J342" s="51"/>
      <c r="K342" s="52"/>
      <c r="L342" s="52"/>
      <c r="M342" s="51"/>
      <c r="N342" s="51"/>
      <c r="O342" s="50"/>
      <c r="P342" s="50"/>
      <c r="Q342" s="51"/>
      <c r="R342" s="51"/>
      <c r="S342" s="50"/>
      <c r="T342" s="50"/>
      <c r="U342" s="51"/>
      <c r="V342" s="51"/>
      <c r="W342" s="50"/>
      <c r="X342" s="50"/>
      <c r="Y342" s="51"/>
      <c r="Z342" s="51"/>
      <c r="AA342" s="50"/>
      <c r="AB342" s="50"/>
      <c r="AC342" s="51"/>
    </row>
    <row r="343" spans="1:29">
      <c r="A343" s="16"/>
      <c r="B343" s="45" t="s">
        <v>552</v>
      </c>
      <c r="C343" s="48">
        <v>201</v>
      </c>
      <c r="D343" s="48"/>
      <c r="E343" s="41"/>
      <c r="F343" s="41"/>
      <c r="G343" s="48">
        <v>38</v>
      </c>
      <c r="H343" s="48"/>
      <c r="I343" s="41"/>
      <c r="J343" s="41"/>
      <c r="K343" s="48" t="s">
        <v>349</v>
      </c>
      <c r="L343" s="48"/>
      <c r="M343" s="41"/>
      <c r="N343" s="41"/>
      <c r="O343" s="47">
        <v>5111</v>
      </c>
      <c r="P343" s="47"/>
      <c r="Q343" s="41"/>
      <c r="R343" s="41"/>
      <c r="S343" s="47">
        <v>5350</v>
      </c>
      <c r="T343" s="47"/>
      <c r="U343" s="41"/>
      <c r="V343" s="41"/>
      <c r="W343" s="47">
        <v>12981</v>
      </c>
      <c r="X343" s="47"/>
      <c r="Y343" s="41"/>
      <c r="Z343" s="41"/>
      <c r="AA343" s="47">
        <v>18331</v>
      </c>
      <c r="AB343" s="47"/>
      <c r="AC343" s="41"/>
    </row>
    <row r="344" spans="1:29">
      <c r="A344" s="16"/>
      <c r="B344" s="45"/>
      <c r="C344" s="48"/>
      <c r="D344" s="48"/>
      <c r="E344" s="41"/>
      <c r="F344" s="41"/>
      <c r="G344" s="48"/>
      <c r="H344" s="48"/>
      <c r="I344" s="41"/>
      <c r="J344" s="41"/>
      <c r="K344" s="48"/>
      <c r="L344" s="48"/>
      <c r="M344" s="41"/>
      <c r="N344" s="41"/>
      <c r="O344" s="47"/>
      <c r="P344" s="47"/>
      <c r="Q344" s="41"/>
      <c r="R344" s="41"/>
      <c r="S344" s="47"/>
      <c r="T344" s="47"/>
      <c r="U344" s="41"/>
      <c r="V344" s="41"/>
      <c r="W344" s="47"/>
      <c r="X344" s="47"/>
      <c r="Y344" s="41"/>
      <c r="Z344" s="41"/>
      <c r="AA344" s="47"/>
      <c r="AB344" s="47"/>
      <c r="AC344" s="41"/>
    </row>
    <row r="345" spans="1:29">
      <c r="A345" s="16"/>
      <c r="B345" s="49" t="s">
        <v>553</v>
      </c>
      <c r="C345" s="52" t="s">
        <v>349</v>
      </c>
      <c r="D345" s="52"/>
      <c r="E345" s="51"/>
      <c r="F345" s="51"/>
      <c r="G345" s="52">
        <v>47</v>
      </c>
      <c r="H345" s="52"/>
      <c r="I345" s="51"/>
      <c r="J345" s="51"/>
      <c r="K345" s="52" t="s">
        <v>349</v>
      </c>
      <c r="L345" s="52"/>
      <c r="M345" s="51"/>
      <c r="N345" s="51"/>
      <c r="O345" s="52">
        <v>640</v>
      </c>
      <c r="P345" s="52"/>
      <c r="Q345" s="51"/>
      <c r="R345" s="51"/>
      <c r="S345" s="52">
        <v>687</v>
      </c>
      <c r="T345" s="52"/>
      <c r="U345" s="51"/>
      <c r="V345" s="51"/>
      <c r="W345" s="50">
        <v>5232</v>
      </c>
      <c r="X345" s="50"/>
      <c r="Y345" s="51"/>
      <c r="Z345" s="51"/>
      <c r="AA345" s="50">
        <v>5919</v>
      </c>
      <c r="AB345" s="50"/>
      <c r="AC345" s="51"/>
    </row>
    <row r="346" spans="1:29">
      <c r="A346" s="16"/>
      <c r="B346" s="49"/>
      <c r="C346" s="52"/>
      <c r="D346" s="52"/>
      <c r="E346" s="51"/>
      <c r="F346" s="51"/>
      <c r="G346" s="52"/>
      <c r="H346" s="52"/>
      <c r="I346" s="51"/>
      <c r="J346" s="51"/>
      <c r="K346" s="52"/>
      <c r="L346" s="52"/>
      <c r="M346" s="51"/>
      <c r="N346" s="51"/>
      <c r="O346" s="52"/>
      <c r="P346" s="52"/>
      <c r="Q346" s="51"/>
      <c r="R346" s="51"/>
      <c r="S346" s="52"/>
      <c r="T346" s="52"/>
      <c r="U346" s="51"/>
      <c r="V346" s="51"/>
      <c r="W346" s="50"/>
      <c r="X346" s="50"/>
      <c r="Y346" s="51"/>
      <c r="Z346" s="51"/>
      <c r="AA346" s="50"/>
      <c r="AB346" s="50"/>
      <c r="AC346" s="51"/>
    </row>
    <row r="347" spans="1:29">
      <c r="A347" s="16"/>
      <c r="B347" s="45" t="s">
        <v>556</v>
      </c>
      <c r="C347" s="48" t="s">
        <v>349</v>
      </c>
      <c r="D347" s="48"/>
      <c r="E347" s="41"/>
      <c r="F347" s="41"/>
      <c r="G347" s="48" t="s">
        <v>349</v>
      </c>
      <c r="H347" s="48"/>
      <c r="I347" s="41"/>
      <c r="J347" s="41"/>
      <c r="K347" s="48" t="s">
        <v>349</v>
      </c>
      <c r="L347" s="48"/>
      <c r="M347" s="41"/>
      <c r="N347" s="41"/>
      <c r="O347" s="48" t="s">
        <v>349</v>
      </c>
      <c r="P347" s="48"/>
      <c r="Q347" s="41"/>
      <c r="R347" s="41"/>
      <c r="S347" s="48" t="s">
        <v>349</v>
      </c>
      <c r="T347" s="48"/>
      <c r="U347" s="41"/>
      <c r="V347" s="41"/>
      <c r="W347" s="48">
        <v>16</v>
      </c>
      <c r="X347" s="48"/>
      <c r="Y347" s="41"/>
      <c r="Z347" s="41"/>
      <c r="AA347" s="48">
        <v>16</v>
      </c>
      <c r="AB347" s="48"/>
      <c r="AC347" s="41"/>
    </row>
    <row r="348" spans="1:29">
      <c r="A348" s="16"/>
      <c r="B348" s="45"/>
      <c r="C348" s="48"/>
      <c r="D348" s="48"/>
      <c r="E348" s="41"/>
      <c r="F348" s="41"/>
      <c r="G348" s="48"/>
      <c r="H348" s="48"/>
      <c r="I348" s="41"/>
      <c r="J348" s="41"/>
      <c r="K348" s="48"/>
      <c r="L348" s="48"/>
      <c r="M348" s="41"/>
      <c r="N348" s="41"/>
      <c r="O348" s="48"/>
      <c r="P348" s="48"/>
      <c r="Q348" s="41"/>
      <c r="R348" s="41"/>
      <c r="S348" s="48"/>
      <c r="T348" s="48"/>
      <c r="U348" s="41"/>
      <c r="V348" s="41"/>
      <c r="W348" s="48"/>
      <c r="X348" s="48"/>
      <c r="Y348" s="41"/>
      <c r="Z348" s="41"/>
      <c r="AA348" s="48"/>
      <c r="AB348" s="48"/>
      <c r="AC348" s="41"/>
    </row>
    <row r="349" spans="1:29">
      <c r="A349" s="16"/>
      <c r="B349" s="49" t="s">
        <v>557</v>
      </c>
      <c r="C349" s="52">
        <v>313</v>
      </c>
      <c r="D349" s="52"/>
      <c r="E349" s="51"/>
      <c r="F349" s="51"/>
      <c r="G349" s="52">
        <v>28</v>
      </c>
      <c r="H349" s="52"/>
      <c r="I349" s="51"/>
      <c r="J349" s="51"/>
      <c r="K349" s="52" t="s">
        <v>349</v>
      </c>
      <c r="L349" s="52"/>
      <c r="M349" s="51"/>
      <c r="N349" s="51"/>
      <c r="O349" s="50">
        <v>9818</v>
      </c>
      <c r="P349" s="50"/>
      <c r="Q349" s="51"/>
      <c r="R349" s="51"/>
      <c r="S349" s="50">
        <v>10159</v>
      </c>
      <c r="T349" s="50"/>
      <c r="U349" s="51"/>
      <c r="V349" s="51"/>
      <c r="W349" s="50">
        <v>54865</v>
      </c>
      <c r="X349" s="50"/>
      <c r="Y349" s="51"/>
      <c r="Z349" s="51"/>
      <c r="AA349" s="50">
        <v>65024</v>
      </c>
      <c r="AB349" s="50"/>
      <c r="AC349" s="51"/>
    </row>
    <row r="350" spans="1:29">
      <c r="A350" s="16"/>
      <c r="B350" s="49"/>
      <c r="C350" s="52"/>
      <c r="D350" s="52"/>
      <c r="E350" s="51"/>
      <c r="F350" s="51"/>
      <c r="G350" s="52"/>
      <c r="H350" s="52"/>
      <c r="I350" s="51"/>
      <c r="J350" s="51"/>
      <c r="K350" s="52"/>
      <c r="L350" s="52"/>
      <c r="M350" s="51"/>
      <c r="N350" s="51"/>
      <c r="O350" s="50"/>
      <c r="P350" s="50"/>
      <c r="Q350" s="51"/>
      <c r="R350" s="51"/>
      <c r="S350" s="50"/>
      <c r="T350" s="50"/>
      <c r="U350" s="51"/>
      <c r="V350" s="51"/>
      <c r="W350" s="50"/>
      <c r="X350" s="50"/>
      <c r="Y350" s="51"/>
      <c r="Z350" s="51"/>
      <c r="AA350" s="50"/>
      <c r="AB350" s="50"/>
      <c r="AC350" s="51"/>
    </row>
    <row r="351" spans="1:29">
      <c r="A351" s="16"/>
      <c r="B351" s="45" t="s">
        <v>558</v>
      </c>
      <c r="C351" s="48">
        <v>8</v>
      </c>
      <c r="D351" s="48"/>
      <c r="E351" s="41"/>
      <c r="F351" s="41"/>
      <c r="G351" s="48">
        <v>2</v>
      </c>
      <c r="H351" s="48"/>
      <c r="I351" s="41"/>
      <c r="J351" s="41"/>
      <c r="K351" s="48" t="s">
        <v>349</v>
      </c>
      <c r="L351" s="48"/>
      <c r="M351" s="41"/>
      <c r="N351" s="41"/>
      <c r="O351" s="48">
        <v>90</v>
      </c>
      <c r="P351" s="48"/>
      <c r="Q351" s="41"/>
      <c r="R351" s="41"/>
      <c r="S351" s="48">
        <v>100</v>
      </c>
      <c r="T351" s="48"/>
      <c r="U351" s="41"/>
      <c r="V351" s="41"/>
      <c r="W351" s="47">
        <v>1819</v>
      </c>
      <c r="X351" s="47"/>
      <c r="Y351" s="41"/>
      <c r="Z351" s="41"/>
      <c r="AA351" s="47">
        <v>1919</v>
      </c>
      <c r="AB351" s="47"/>
      <c r="AC351" s="41"/>
    </row>
    <row r="352" spans="1:29" ht="15.75" thickBot="1">
      <c r="A352" s="16"/>
      <c r="B352" s="45"/>
      <c r="C352" s="87"/>
      <c r="D352" s="87"/>
      <c r="E352" s="55"/>
      <c r="F352" s="41"/>
      <c r="G352" s="87"/>
      <c r="H352" s="87"/>
      <c r="I352" s="55"/>
      <c r="J352" s="41"/>
      <c r="K352" s="87"/>
      <c r="L352" s="87"/>
      <c r="M352" s="55"/>
      <c r="N352" s="41"/>
      <c r="O352" s="87"/>
      <c r="P352" s="87"/>
      <c r="Q352" s="55"/>
      <c r="R352" s="41"/>
      <c r="S352" s="87"/>
      <c r="T352" s="87"/>
      <c r="U352" s="55"/>
      <c r="V352" s="41"/>
      <c r="W352" s="54"/>
      <c r="X352" s="54"/>
      <c r="Y352" s="55"/>
      <c r="Z352" s="41"/>
      <c r="AA352" s="54"/>
      <c r="AB352" s="54"/>
      <c r="AC352" s="55"/>
    </row>
    <row r="353" spans="1:34">
      <c r="A353" s="16"/>
      <c r="B353" s="53" t="s">
        <v>662</v>
      </c>
      <c r="C353" s="58">
        <v>1667</v>
      </c>
      <c r="D353" s="58"/>
      <c r="E353" s="44"/>
      <c r="F353" s="51"/>
      <c r="G353" s="61">
        <v>963</v>
      </c>
      <c r="H353" s="61"/>
      <c r="I353" s="44"/>
      <c r="J353" s="51"/>
      <c r="K353" s="61" t="s">
        <v>349</v>
      </c>
      <c r="L353" s="61"/>
      <c r="M353" s="44"/>
      <c r="N353" s="51"/>
      <c r="O353" s="58">
        <v>23745</v>
      </c>
      <c r="P353" s="58"/>
      <c r="Q353" s="44"/>
      <c r="R353" s="51"/>
      <c r="S353" s="58">
        <v>26375</v>
      </c>
      <c r="T353" s="58"/>
      <c r="U353" s="44"/>
      <c r="V353" s="51"/>
      <c r="W353" s="58">
        <v>161286</v>
      </c>
      <c r="X353" s="58"/>
      <c r="Y353" s="44"/>
      <c r="Z353" s="51"/>
      <c r="AA353" s="58">
        <v>187661</v>
      </c>
      <c r="AB353" s="58"/>
      <c r="AC353" s="44"/>
    </row>
    <row r="354" spans="1:34" ht="15.75" thickBot="1">
      <c r="A354" s="16"/>
      <c r="B354" s="53"/>
      <c r="C354" s="64"/>
      <c r="D354" s="64"/>
      <c r="E354" s="65"/>
      <c r="F354" s="51"/>
      <c r="G354" s="68"/>
      <c r="H354" s="68"/>
      <c r="I354" s="65"/>
      <c r="J354" s="51"/>
      <c r="K354" s="68"/>
      <c r="L354" s="68"/>
      <c r="M354" s="65"/>
      <c r="N354" s="51"/>
      <c r="O354" s="64"/>
      <c r="P354" s="64"/>
      <c r="Q354" s="65"/>
      <c r="R354" s="51"/>
      <c r="S354" s="64"/>
      <c r="T354" s="64"/>
      <c r="U354" s="65"/>
      <c r="V354" s="51"/>
      <c r="W354" s="64"/>
      <c r="X354" s="64"/>
      <c r="Y354" s="65"/>
      <c r="Z354" s="51"/>
      <c r="AA354" s="64"/>
      <c r="AB354" s="64"/>
      <c r="AC354" s="65"/>
    </row>
    <row r="355" spans="1:34">
      <c r="A355" s="16"/>
      <c r="B355" s="46" t="s">
        <v>663</v>
      </c>
      <c r="C355" s="72" t="s">
        <v>348</v>
      </c>
      <c r="D355" s="74">
        <v>5208</v>
      </c>
      <c r="E355" s="67"/>
      <c r="F355" s="41"/>
      <c r="G355" s="72" t="s">
        <v>348</v>
      </c>
      <c r="H355" s="74">
        <v>1761</v>
      </c>
      <c r="I355" s="67"/>
      <c r="J355" s="41"/>
      <c r="K355" s="72" t="s">
        <v>348</v>
      </c>
      <c r="L355" s="92" t="s">
        <v>349</v>
      </c>
      <c r="M355" s="67"/>
      <c r="N355" s="41"/>
      <c r="O355" s="72" t="s">
        <v>348</v>
      </c>
      <c r="P355" s="74">
        <v>40859</v>
      </c>
      <c r="Q355" s="67"/>
      <c r="R355" s="41"/>
      <c r="S355" s="72" t="s">
        <v>348</v>
      </c>
      <c r="T355" s="74">
        <v>47828</v>
      </c>
      <c r="U355" s="67"/>
      <c r="V355" s="41"/>
      <c r="W355" s="72" t="s">
        <v>348</v>
      </c>
      <c r="X355" s="74">
        <v>2228689</v>
      </c>
      <c r="Y355" s="67"/>
      <c r="Z355" s="41"/>
      <c r="AA355" s="72" t="s">
        <v>348</v>
      </c>
      <c r="AB355" s="74">
        <v>2276517</v>
      </c>
      <c r="AC355" s="67"/>
    </row>
    <row r="356" spans="1:34" ht="15.75" thickBot="1">
      <c r="A356" s="16"/>
      <c r="B356" s="46"/>
      <c r="C356" s="73"/>
      <c r="D356" s="75"/>
      <c r="E356" s="76"/>
      <c r="F356" s="41"/>
      <c r="G356" s="73"/>
      <c r="H356" s="75"/>
      <c r="I356" s="76"/>
      <c r="J356" s="41"/>
      <c r="K356" s="73"/>
      <c r="L356" s="93"/>
      <c r="M356" s="76"/>
      <c r="N356" s="41"/>
      <c r="O356" s="73"/>
      <c r="P356" s="75"/>
      <c r="Q356" s="76"/>
      <c r="R356" s="41"/>
      <c r="S356" s="73"/>
      <c r="T356" s="75"/>
      <c r="U356" s="76"/>
      <c r="V356" s="41"/>
      <c r="W356" s="73"/>
      <c r="X356" s="75"/>
      <c r="Y356" s="76"/>
      <c r="Z356" s="41"/>
      <c r="AA356" s="73"/>
      <c r="AB356" s="75"/>
      <c r="AC356" s="76"/>
    </row>
    <row r="357" spans="1:34" ht="15.75" thickTop="1">
      <c r="A357" s="16"/>
      <c r="B357" s="40"/>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c r="AH357" s="40"/>
    </row>
    <row r="358" spans="1:34">
      <c r="A358" s="16"/>
      <c r="B358" s="40"/>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c r="AA358" s="40"/>
      <c r="AB358" s="40"/>
      <c r="AC358" s="40"/>
    </row>
    <row r="359" spans="1:34">
      <c r="A359" s="16"/>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c r="AA359" s="17"/>
      <c r="AB359" s="17"/>
      <c r="AC359" s="17"/>
    </row>
    <row r="360" spans="1:34" ht="15.75" thickBot="1">
      <c r="A360" s="16"/>
      <c r="B360" s="34" t="s">
        <v>518</v>
      </c>
      <c r="C360" s="43" t="s">
        <v>673</v>
      </c>
      <c r="D360" s="43"/>
      <c r="E360" s="43"/>
      <c r="F360" s="18"/>
      <c r="G360" s="43" t="s">
        <v>674</v>
      </c>
      <c r="H360" s="43"/>
      <c r="I360" s="43"/>
      <c r="J360" s="18"/>
      <c r="K360" s="43" t="s">
        <v>675</v>
      </c>
      <c r="L360" s="43"/>
      <c r="M360" s="43"/>
      <c r="N360" s="18"/>
      <c r="O360" s="43" t="s">
        <v>676</v>
      </c>
      <c r="P360" s="43"/>
      <c r="Q360" s="43"/>
      <c r="R360" s="18"/>
      <c r="S360" s="43" t="s">
        <v>677</v>
      </c>
      <c r="T360" s="43"/>
      <c r="U360" s="43"/>
      <c r="V360" s="18"/>
      <c r="W360" s="43" t="s">
        <v>678</v>
      </c>
      <c r="X360" s="43"/>
      <c r="Y360" s="43"/>
      <c r="Z360" s="18"/>
      <c r="AA360" s="43" t="s">
        <v>679</v>
      </c>
      <c r="AB360" s="43"/>
      <c r="AC360" s="43"/>
    </row>
    <row r="361" spans="1:34">
      <c r="A361" s="16"/>
      <c r="B361" s="30" t="s">
        <v>657</v>
      </c>
      <c r="C361" s="44"/>
      <c r="D361" s="44"/>
      <c r="E361" s="44"/>
      <c r="F361" s="21"/>
      <c r="G361" s="44"/>
      <c r="H361" s="44"/>
      <c r="I361" s="44"/>
      <c r="J361" s="21"/>
      <c r="K361" s="44"/>
      <c r="L361" s="44"/>
      <c r="M361" s="44"/>
      <c r="N361" s="21"/>
      <c r="O361" s="44"/>
      <c r="P361" s="44"/>
      <c r="Q361" s="44"/>
      <c r="R361" s="21"/>
      <c r="S361" s="44"/>
      <c r="T361" s="44"/>
      <c r="U361" s="44"/>
      <c r="V361" s="21"/>
      <c r="W361" s="44"/>
      <c r="X361" s="44"/>
      <c r="Y361" s="44"/>
      <c r="Z361" s="21"/>
      <c r="AA361" s="44"/>
      <c r="AB361" s="44"/>
      <c r="AC361" s="44"/>
    </row>
    <row r="362" spans="1:34">
      <c r="A362" s="16"/>
      <c r="B362" s="45" t="s">
        <v>551</v>
      </c>
      <c r="C362" s="46" t="s">
        <v>348</v>
      </c>
      <c r="D362" s="48">
        <v>731</v>
      </c>
      <c r="E362" s="41"/>
      <c r="F362" s="41"/>
      <c r="G362" s="46" t="s">
        <v>348</v>
      </c>
      <c r="H362" s="47">
        <v>1080</v>
      </c>
      <c r="I362" s="41"/>
      <c r="J362" s="41"/>
      <c r="K362" s="46" t="s">
        <v>348</v>
      </c>
      <c r="L362" s="48" t="s">
        <v>349</v>
      </c>
      <c r="M362" s="41"/>
      <c r="N362" s="41"/>
      <c r="O362" s="46" t="s">
        <v>348</v>
      </c>
      <c r="P362" s="47">
        <v>3522</v>
      </c>
      <c r="Q362" s="41"/>
      <c r="R362" s="41"/>
      <c r="S362" s="46" t="s">
        <v>348</v>
      </c>
      <c r="T362" s="47">
        <v>5333</v>
      </c>
      <c r="U362" s="41"/>
      <c r="V362" s="41"/>
      <c r="W362" s="46" t="s">
        <v>348</v>
      </c>
      <c r="X362" s="47">
        <v>818764</v>
      </c>
      <c r="Y362" s="41"/>
      <c r="Z362" s="41"/>
      <c r="AA362" s="46" t="s">
        <v>348</v>
      </c>
      <c r="AB362" s="47">
        <v>824097</v>
      </c>
      <c r="AC362" s="41"/>
    </row>
    <row r="363" spans="1:34">
      <c r="A363" s="16"/>
      <c r="B363" s="45"/>
      <c r="C363" s="46"/>
      <c r="D363" s="48"/>
      <c r="E363" s="41"/>
      <c r="F363" s="41"/>
      <c r="G363" s="46"/>
      <c r="H363" s="47"/>
      <c r="I363" s="41"/>
      <c r="J363" s="41"/>
      <c r="K363" s="46"/>
      <c r="L363" s="48"/>
      <c r="M363" s="41"/>
      <c r="N363" s="41"/>
      <c r="O363" s="46"/>
      <c r="P363" s="47"/>
      <c r="Q363" s="41"/>
      <c r="R363" s="41"/>
      <c r="S363" s="46"/>
      <c r="T363" s="47"/>
      <c r="U363" s="41"/>
      <c r="V363" s="41"/>
      <c r="W363" s="46"/>
      <c r="X363" s="47"/>
      <c r="Y363" s="41"/>
      <c r="Z363" s="41"/>
      <c r="AA363" s="46"/>
      <c r="AB363" s="47"/>
      <c r="AC363" s="41"/>
    </row>
    <row r="364" spans="1:34">
      <c r="A364" s="16"/>
      <c r="B364" s="49" t="s">
        <v>552</v>
      </c>
      <c r="C364" s="52">
        <v>369</v>
      </c>
      <c r="D364" s="52"/>
      <c r="E364" s="51"/>
      <c r="F364" s="51"/>
      <c r="G364" s="52" t="s">
        <v>349</v>
      </c>
      <c r="H364" s="52"/>
      <c r="I364" s="51"/>
      <c r="J364" s="51"/>
      <c r="K364" s="52" t="s">
        <v>349</v>
      </c>
      <c r="L364" s="52"/>
      <c r="M364" s="51"/>
      <c r="N364" s="51"/>
      <c r="O364" s="50">
        <v>7586</v>
      </c>
      <c r="P364" s="50"/>
      <c r="Q364" s="51"/>
      <c r="R364" s="51"/>
      <c r="S364" s="50">
        <v>7955</v>
      </c>
      <c r="T364" s="50"/>
      <c r="U364" s="51"/>
      <c r="V364" s="51"/>
      <c r="W364" s="50">
        <v>145924</v>
      </c>
      <c r="X364" s="50"/>
      <c r="Y364" s="51"/>
      <c r="Z364" s="51"/>
      <c r="AA364" s="50">
        <v>153879</v>
      </c>
      <c r="AB364" s="50"/>
      <c r="AC364" s="51"/>
    </row>
    <row r="365" spans="1:34">
      <c r="A365" s="16"/>
      <c r="B365" s="49"/>
      <c r="C365" s="52"/>
      <c r="D365" s="52"/>
      <c r="E365" s="51"/>
      <c r="F365" s="51"/>
      <c r="G365" s="52"/>
      <c r="H365" s="52"/>
      <c r="I365" s="51"/>
      <c r="J365" s="51"/>
      <c r="K365" s="52"/>
      <c r="L365" s="52"/>
      <c r="M365" s="51"/>
      <c r="N365" s="51"/>
      <c r="O365" s="50"/>
      <c r="P365" s="50"/>
      <c r="Q365" s="51"/>
      <c r="R365" s="51"/>
      <c r="S365" s="50"/>
      <c r="T365" s="50"/>
      <c r="U365" s="51"/>
      <c r="V365" s="51"/>
      <c r="W365" s="50"/>
      <c r="X365" s="50"/>
      <c r="Y365" s="51"/>
      <c r="Z365" s="51"/>
      <c r="AA365" s="50"/>
      <c r="AB365" s="50"/>
      <c r="AC365" s="51"/>
    </row>
    <row r="366" spans="1:34">
      <c r="A366" s="16"/>
      <c r="B366" s="45" t="s">
        <v>553</v>
      </c>
      <c r="C366" s="48">
        <v>243</v>
      </c>
      <c r="D366" s="48"/>
      <c r="E366" s="41"/>
      <c r="F366" s="41"/>
      <c r="G366" s="48">
        <v>8</v>
      </c>
      <c r="H366" s="48"/>
      <c r="I366" s="41"/>
      <c r="J366" s="41"/>
      <c r="K366" s="48" t="s">
        <v>349</v>
      </c>
      <c r="L366" s="48"/>
      <c r="M366" s="41"/>
      <c r="N366" s="41"/>
      <c r="O366" s="47">
        <v>1121</v>
      </c>
      <c r="P366" s="47"/>
      <c r="Q366" s="41"/>
      <c r="R366" s="41"/>
      <c r="S366" s="47">
        <v>1372</v>
      </c>
      <c r="T366" s="47"/>
      <c r="U366" s="41"/>
      <c r="V366" s="41"/>
      <c r="W366" s="47">
        <v>123040</v>
      </c>
      <c r="X366" s="47"/>
      <c r="Y366" s="41"/>
      <c r="Z366" s="41"/>
      <c r="AA366" s="47">
        <v>124412</v>
      </c>
      <c r="AB366" s="47"/>
      <c r="AC366" s="41"/>
    </row>
    <row r="367" spans="1:34">
      <c r="A367" s="16"/>
      <c r="B367" s="45"/>
      <c r="C367" s="48"/>
      <c r="D367" s="48"/>
      <c r="E367" s="41"/>
      <c r="F367" s="41"/>
      <c r="G367" s="48"/>
      <c r="H367" s="48"/>
      <c r="I367" s="41"/>
      <c r="J367" s="41"/>
      <c r="K367" s="48"/>
      <c r="L367" s="48"/>
      <c r="M367" s="41"/>
      <c r="N367" s="41"/>
      <c r="O367" s="47"/>
      <c r="P367" s="47"/>
      <c r="Q367" s="41"/>
      <c r="R367" s="41"/>
      <c r="S367" s="47"/>
      <c r="T367" s="47"/>
      <c r="U367" s="41"/>
      <c r="V367" s="41"/>
      <c r="W367" s="47"/>
      <c r="X367" s="47"/>
      <c r="Y367" s="41"/>
      <c r="Z367" s="41"/>
      <c r="AA367" s="47"/>
      <c r="AB367" s="47"/>
      <c r="AC367" s="41"/>
    </row>
    <row r="368" spans="1:34">
      <c r="A368" s="16"/>
      <c r="B368" s="49" t="s">
        <v>554</v>
      </c>
      <c r="C368" s="52" t="s">
        <v>349</v>
      </c>
      <c r="D368" s="52"/>
      <c r="E368" s="51"/>
      <c r="F368" s="51"/>
      <c r="G368" s="52" t="s">
        <v>349</v>
      </c>
      <c r="H368" s="52"/>
      <c r="I368" s="51"/>
      <c r="J368" s="51"/>
      <c r="K368" s="52" t="s">
        <v>349</v>
      </c>
      <c r="L368" s="52"/>
      <c r="M368" s="51"/>
      <c r="N368" s="51"/>
      <c r="O368" s="52" t="s">
        <v>349</v>
      </c>
      <c r="P368" s="52"/>
      <c r="Q368" s="51"/>
      <c r="R368" s="51"/>
      <c r="S368" s="52" t="s">
        <v>349</v>
      </c>
      <c r="T368" s="52"/>
      <c r="U368" s="51"/>
      <c r="V368" s="51"/>
      <c r="W368" s="50">
        <v>13209</v>
      </c>
      <c r="X368" s="50"/>
      <c r="Y368" s="51"/>
      <c r="Z368" s="51"/>
      <c r="AA368" s="50">
        <v>13209</v>
      </c>
      <c r="AB368" s="50"/>
      <c r="AC368" s="51"/>
    </row>
    <row r="369" spans="1:29">
      <c r="A369" s="16"/>
      <c r="B369" s="49"/>
      <c r="C369" s="52"/>
      <c r="D369" s="52"/>
      <c r="E369" s="51"/>
      <c r="F369" s="51"/>
      <c r="G369" s="52"/>
      <c r="H369" s="52"/>
      <c r="I369" s="51"/>
      <c r="J369" s="51"/>
      <c r="K369" s="52"/>
      <c r="L369" s="52"/>
      <c r="M369" s="51"/>
      <c r="N369" s="51"/>
      <c r="O369" s="52"/>
      <c r="P369" s="52"/>
      <c r="Q369" s="51"/>
      <c r="R369" s="51"/>
      <c r="S369" s="52"/>
      <c r="T369" s="52"/>
      <c r="U369" s="51"/>
      <c r="V369" s="51"/>
      <c r="W369" s="50"/>
      <c r="X369" s="50"/>
      <c r="Y369" s="51"/>
      <c r="Z369" s="51"/>
      <c r="AA369" s="50"/>
      <c r="AB369" s="50"/>
      <c r="AC369" s="51"/>
    </row>
    <row r="370" spans="1:29">
      <c r="A370" s="16"/>
      <c r="B370" s="45" t="s">
        <v>556</v>
      </c>
      <c r="C370" s="48" t="s">
        <v>349</v>
      </c>
      <c r="D370" s="48"/>
      <c r="E370" s="41"/>
      <c r="F370" s="41"/>
      <c r="G370" s="48" t="s">
        <v>349</v>
      </c>
      <c r="H370" s="48"/>
      <c r="I370" s="41"/>
      <c r="J370" s="41"/>
      <c r="K370" s="48" t="s">
        <v>349</v>
      </c>
      <c r="L370" s="48"/>
      <c r="M370" s="41"/>
      <c r="N370" s="41"/>
      <c r="O370" s="48" t="s">
        <v>349</v>
      </c>
      <c r="P370" s="48"/>
      <c r="Q370" s="41"/>
      <c r="R370" s="41"/>
      <c r="S370" s="48" t="s">
        <v>349</v>
      </c>
      <c r="T370" s="48"/>
      <c r="U370" s="41"/>
      <c r="V370" s="41"/>
      <c r="W370" s="47">
        <v>21704</v>
      </c>
      <c r="X370" s="47"/>
      <c r="Y370" s="41"/>
      <c r="Z370" s="41"/>
      <c r="AA370" s="47">
        <v>21704</v>
      </c>
      <c r="AB370" s="47"/>
      <c r="AC370" s="41"/>
    </row>
    <row r="371" spans="1:29">
      <c r="A371" s="16"/>
      <c r="B371" s="45"/>
      <c r="C371" s="48"/>
      <c r="D371" s="48"/>
      <c r="E371" s="41"/>
      <c r="F371" s="41"/>
      <c r="G371" s="48"/>
      <c r="H371" s="48"/>
      <c r="I371" s="41"/>
      <c r="J371" s="41"/>
      <c r="K371" s="48"/>
      <c r="L371" s="48"/>
      <c r="M371" s="41"/>
      <c r="N371" s="41"/>
      <c r="O371" s="48"/>
      <c r="P371" s="48"/>
      <c r="Q371" s="41"/>
      <c r="R371" s="41"/>
      <c r="S371" s="48"/>
      <c r="T371" s="48"/>
      <c r="U371" s="41"/>
      <c r="V371" s="41"/>
      <c r="W371" s="47"/>
      <c r="X371" s="47"/>
      <c r="Y371" s="41"/>
      <c r="Z371" s="41"/>
      <c r="AA371" s="47"/>
      <c r="AB371" s="47"/>
      <c r="AC371" s="41"/>
    </row>
    <row r="372" spans="1:29">
      <c r="A372" s="16"/>
      <c r="B372" s="49" t="s">
        <v>557</v>
      </c>
      <c r="C372" s="50">
        <v>1205</v>
      </c>
      <c r="D372" s="50"/>
      <c r="E372" s="51"/>
      <c r="F372" s="51"/>
      <c r="G372" s="50">
        <v>2133</v>
      </c>
      <c r="H372" s="50"/>
      <c r="I372" s="51"/>
      <c r="J372" s="51"/>
      <c r="K372" s="52" t="s">
        <v>349</v>
      </c>
      <c r="L372" s="52"/>
      <c r="M372" s="51"/>
      <c r="N372" s="51"/>
      <c r="O372" s="50">
        <v>7356</v>
      </c>
      <c r="P372" s="50"/>
      <c r="Q372" s="51"/>
      <c r="R372" s="51"/>
      <c r="S372" s="50">
        <v>10694</v>
      </c>
      <c r="T372" s="50"/>
      <c r="U372" s="51"/>
      <c r="V372" s="51"/>
      <c r="W372" s="50">
        <v>282037</v>
      </c>
      <c r="X372" s="50"/>
      <c r="Y372" s="51"/>
      <c r="Z372" s="51"/>
      <c r="AA372" s="50">
        <v>292731</v>
      </c>
      <c r="AB372" s="50"/>
      <c r="AC372" s="51"/>
    </row>
    <row r="373" spans="1:29">
      <c r="A373" s="16"/>
      <c r="B373" s="49"/>
      <c r="C373" s="50"/>
      <c r="D373" s="50"/>
      <c r="E373" s="51"/>
      <c r="F373" s="51"/>
      <c r="G373" s="50"/>
      <c r="H373" s="50"/>
      <c r="I373" s="51"/>
      <c r="J373" s="51"/>
      <c r="K373" s="52"/>
      <c r="L373" s="52"/>
      <c r="M373" s="51"/>
      <c r="N373" s="51"/>
      <c r="O373" s="50"/>
      <c r="P373" s="50"/>
      <c r="Q373" s="51"/>
      <c r="R373" s="51"/>
      <c r="S373" s="50"/>
      <c r="T373" s="50"/>
      <c r="U373" s="51"/>
      <c r="V373" s="51"/>
      <c r="W373" s="50"/>
      <c r="X373" s="50"/>
      <c r="Y373" s="51"/>
      <c r="Z373" s="51"/>
      <c r="AA373" s="50"/>
      <c r="AB373" s="50"/>
      <c r="AC373" s="51"/>
    </row>
    <row r="374" spans="1:29">
      <c r="A374" s="16"/>
      <c r="B374" s="45" t="s">
        <v>558</v>
      </c>
      <c r="C374" s="48">
        <v>9</v>
      </c>
      <c r="D374" s="48"/>
      <c r="E374" s="41"/>
      <c r="F374" s="41"/>
      <c r="G374" s="48">
        <v>127</v>
      </c>
      <c r="H374" s="48"/>
      <c r="I374" s="41"/>
      <c r="J374" s="41"/>
      <c r="K374" s="48" t="s">
        <v>349</v>
      </c>
      <c r="L374" s="48"/>
      <c r="M374" s="41"/>
      <c r="N374" s="41"/>
      <c r="O374" s="48" t="s">
        <v>349</v>
      </c>
      <c r="P374" s="48"/>
      <c r="Q374" s="41"/>
      <c r="R374" s="41"/>
      <c r="S374" s="48">
        <v>136</v>
      </c>
      <c r="T374" s="48"/>
      <c r="U374" s="41"/>
      <c r="V374" s="41"/>
      <c r="W374" s="47">
        <v>8988</v>
      </c>
      <c r="X374" s="47"/>
      <c r="Y374" s="41"/>
      <c r="Z374" s="41"/>
      <c r="AA374" s="47">
        <v>9124</v>
      </c>
      <c r="AB374" s="47"/>
      <c r="AC374" s="41"/>
    </row>
    <row r="375" spans="1:29" ht="15.75" thickBot="1">
      <c r="A375" s="16"/>
      <c r="B375" s="45"/>
      <c r="C375" s="87"/>
      <c r="D375" s="87"/>
      <c r="E375" s="55"/>
      <c r="F375" s="41"/>
      <c r="G375" s="87"/>
      <c r="H375" s="87"/>
      <c r="I375" s="55"/>
      <c r="J375" s="41"/>
      <c r="K375" s="87"/>
      <c r="L375" s="87"/>
      <c r="M375" s="55"/>
      <c r="N375" s="41"/>
      <c r="O375" s="87"/>
      <c r="P375" s="87"/>
      <c r="Q375" s="55"/>
      <c r="R375" s="41"/>
      <c r="S375" s="87"/>
      <c r="T375" s="87"/>
      <c r="U375" s="55"/>
      <c r="V375" s="41"/>
      <c r="W375" s="54"/>
      <c r="X375" s="54"/>
      <c r="Y375" s="55"/>
      <c r="Z375" s="41"/>
      <c r="AA375" s="54"/>
      <c r="AB375" s="54"/>
      <c r="AC375" s="55"/>
    </row>
    <row r="376" spans="1:29">
      <c r="A376" s="16"/>
      <c r="B376" s="53" t="s">
        <v>658</v>
      </c>
      <c r="C376" s="58">
        <v>2557</v>
      </c>
      <c r="D376" s="58"/>
      <c r="E376" s="44"/>
      <c r="F376" s="51"/>
      <c r="G376" s="58">
        <v>3348</v>
      </c>
      <c r="H376" s="58"/>
      <c r="I376" s="44"/>
      <c r="J376" s="51"/>
      <c r="K376" s="61" t="s">
        <v>349</v>
      </c>
      <c r="L376" s="61"/>
      <c r="M376" s="44"/>
      <c r="N376" s="51"/>
      <c r="O376" s="58">
        <v>19585</v>
      </c>
      <c r="P376" s="58"/>
      <c r="Q376" s="44"/>
      <c r="R376" s="51"/>
      <c r="S376" s="58">
        <v>25490</v>
      </c>
      <c r="T376" s="58"/>
      <c r="U376" s="44"/>
      <c r="V376" s="51"/>
      <c r="W376" s="58">
        <v>1413666</v>
      </c>
      <c r="X376" s="58"/>
      <c r="Y376" s="44"/>
      <c r="Z376" s="51"/>
      <c r="AA376" s="58">
        <v>1439156</v>
      </c>
      <c r="AB376" s="58"/>
      <c r="AC376" s="44"/>
    </row>
    <row r="377" spans="1:29" ht="15.75" thickBot="1">
      <c r="A377" s="16"/>
      <c r="B377" s="53"/>
      <c r="C377" s="64"/>
      <c r="D377" s="64"/>
      <c r="E377" s="65"/>
      <c r="F377" s="51"/>
      <c r="G377" s="64"/>
      <c r="H377" s="64"/>
      <c r="I377" s="65"/>
      <c r="J377" s="51"/>
      <c r="K377" s="68"/>
      <c r="L377" s="68"/>
      <c r="M377" s="65"/>
      <c r="N377" s="51"/>
      <c r="O377" s="64"/>
      <c r="P377" s="64"/>
      <c r="Q377" s="65"/>
      <c r="R377" s="51"/>
      <c r="S377" s="64"/>
      <c r="T377" s="64"/>
      <c r="U377" s="65"/>
      <c r="V377" s="51"/>
      <c r="W377" s="64"/>
      <c r="X377" s="64"/>
      <c r="Y377" s="65"/>
      <c r="Z377" s="51"/>
      <c r="AA377" s="64"/>
      <c r="AB377" s="64"/>
      <c r="AC377" s="65"/>
    </row>
    <row r="378" spans="1:29">
      <c r="A378" s="16"/>
      <c r="B378" s="24" t="s">
        <v>659</v>
      </c>
      <c r="C378" s="67"/>
      <c r="D378" s="67"/>
      <c r="E378" s="67"/>
      <c r="F378" s="18"/>
      <c r="G378" s="67"/>
      <c r="H378" s="67"/>
      <c r="I378" s="67"/>
      <c r="J378" s="18"/>
      <c r="K378" s="67"/>
      <c r="L378" s="67"/>
      <c r="M378" s="67"/>
      <c r="N378" s="18"/>
      <c r="O378" s="67"/>
      <c r="P378" s="67"/>
      <c r="Q378" s="67"/>
      <c r="R378" s="18"/>
      <c r="S378" s="67"/>
      <c r="T378" s="67"/>
      <c r="U378" s="67"/>
      <c r="V378" s="18"/>
      <c r="W378" s="67"/>
      <c r="X378" s="67"/>
      <c r="Y378" s="67"/>
      <c r="Z378" s="18"/>
      <c r="AA378" s="67"/>
      <c r="AB378" s="67"/>
      <c r="AC378" s="67"/>
    </row>
    <row r="379" spans="1:29">
      <c r="A379" s="16"/>
      <c r="B379" s="49" t="s">
        <v>551</v>
      </c>
      <c r="C379" s="50">
        <v>1255</v>
      </c>
      <c r="D379" s="50"/>
      <c r="E379" s="51"/>
      <c r="F379" s="51"/>
      <c r="G379" s="52" t="s">
        <v>349</v>
      </c>
      <c r="H379" s="52"/>
      <c r="I379" s="51"/>
      <c r="J379" s="51"/>
      <c r="K379" s="52" t="s">
        <v>349</v>
      </c>
      <c r="L379" s="52"/>
      <c r="M379" s="51"/>
      <c r="N379" s="51"/>
      <c r="O379" s="50">
        <v>1179</v>
      </c>
      <c r="P379" s="50"/>
      <c r="Q379" s="51"/>
      <c r="R379" s="51"/>
      <c r="S379" s="50">
        <v>2434</v>
      </c>
      <c r="T379" s="50"/>
      <c r="U379" s="51"/>
      <c r="V379" s="51"/>
      <c r="W379" s="50">
        <v>208155</v>
      </c>
      <c r="X379" s="50"/>
      <c r="Y379" s="51"/>
      <c r="Z379" s="51"/>
      <c r="AA379" s="50">
        <v>210589</v>
      </c>
      <c r="AB379" s="50"/>
      <c r="AC379" s="51"/>
    </row>
    <row r="380" spans="1:29">
      <c r="A380" s="16"/>
      <c r="B380" s="49"/>
      <c r="C380" s="50"/>
      <c r="D380" s="50"/>
      <c r="E380" s="51"/>
      <c r="F380" s="51"/>
      <c r="G380" s="52"/>
      <c r="H380" s="52"/>
      <c r="I380" s="51"/>
      <c r="J380" s="51"/>
      <c r="K380" s="52"/>
      <c r="L380" s="52"/>
      <c r="M380" s="51"/>
      <c r="N380" s="51"/>
      <c r="O380" s="50"/>
      <c r="P380" s="50"/>
      <c r="Q380" s="51"/>
      <c r="R380" s="51"/>
      <c r="S380" s="50"/>
      <c r="T380" s="50"/>
      <c r="U380" s="51"/>
      <c r="V380" s="51"/>
      <c r="W380" s="50"/>
      <c r="X380" s="50"/>
      <c r="Y380" s="51"/>
      <c r="Z380" s="51"/>
      <c r="AA380" s="50"/>
      <c r="AB380" s="50"/>
      <c r="AC380" s="51"/>
    </row>
    <row r="381" spans="1:29">
      <c r="A381" s="16"/>
      <c r="B381" s="45" t="s">
        <v>552</v>
      </c>
      <c r="C381" s="48">
        <v>315</v>
      </c>
      <c r="D381" s="48"/>
      <c r="E381" s="41"/>
      <c r="F381" s="41"/>
      <c r="G381" s="48" t="s">
        <v>349</v>
      </c>
      <c r="H381" s="48"/>
      <c r="I381" s="41"/>
      <c r="J381" s="41"/>
      <c r="K381" s="48" t="s">
        <v>349</v>
      </c>
      <c r="L381" s="48"/>
      <c r="M381" s="41"/>
      <c r="N381" s="41"/>
      <c r="O381" s="48" t="s">
        <v>349</v>
      </c>
      <c r="P381" s="48"/>
      <c r="Q381" s="41"/>
      <c r="R381" s="41"/>
      <c r="S381" s="48">
        <v>315</v>
      </c>
      <c r="T381" s="48"/>
      <c r="U381" s="41"/>
      <c r="V381" s="41"/>
      <c r="W381" s="47">
        <v>29553</v>
      </c>
      <c r="X381" s="47"/>
      <c r="Y381" s="41"/>
      <c r="Z381" s="41"/>
      <c r="AA381" s="47">
        <v>29868</v>
      </c>
      <c r="AB381" s="47"/>
      <c r="AC381" s="41"/>
    </row>
    <row r="382" spans="1:29">
      <c r="A382" s="16"/>
      <c r="B382" s="45"/>
      <c r="C382" s="48"/>
      <c r="D382" s="48"/>
      <c r="E382" s="41"/>
      <c r="F382" s="41"/>
      <c r="G382" s="48"/>
      <c r="H382" s="48"/>
      <c r="I382" s="41"/>
      <c r="J382" s="41"/>
      <c r="K382" s="48"/>
      <c r="L382" s="48"/>
      <c r="M382" s="41"/>
      <c r="N382" s="41"/>
      <c r="O382" s="48"/>
      <c r="P382" s="48"/>
      <c r="Q382" s="41"/>
      <c r="R382" s="41"/>
      <c r="S382" s="48"/>
      <c r="T382" s="48"/>
      <c r="U382" s="41"/>
      <c r="V382" s="41"/>
      <c r="W382" s="47"/>
      <c r="X382" s="47"/>
      <c r="Y382" s="41"/>
      <c r="Z382" s="41"/>
      <c r="AA382" s="47"/>
      <c r="AB382" s="47"/>
      <c r="AC382" s="41"/>
    </row>
    <row r="383" spans="1:29">
      <c r="A383" s="16"/>
      <c r="B383" s="49" t="s">
        <v>553</v>
      </c>
      <c r="C383" s="52">
        <v>113</v>
      </c>
      <c r="D383" s="52"/>
      <c r="E383" s="51"/>
      <c r="F383" s="51"/>
      <c r="G383" s="52" t="s">
        <v>349</v>
      </c>
      <c r="H383" s="52"/>
      <c r="I383" s="51"/>
      <c r="J383" s="51"/>
      <c r="K383" s="52" t="s">
        <v>349</v>
      </c>
      <c r="L383" s="52"/>
      <c r="M383" s="51"/>
      <c r="N383" s="51"/>
      <c r="O383" s="52">
        <v>248</v>
      </c>
      <c r="P383" s="52"/>
      <c r="Q383" s="51"/>
      <c r="R383" s="51"/>
      <c r="S383" s="52">
        <v>361</v>
      </c>
      <c r="T383" s="52"/>
      <c r="U383" s="51"/>
      <c r="V383" s="51"/>
      <c r="W383" s="50">
        <v>26097</v>
      </c>
      <c r="X383" s="50"/>
      <c r="Y383" s="51"/>
      <c r="Z383" s="51"/>
      <c r="AA383" s="50">
        <v>26458</v>
      </c>
      <c r="AB383" s="50"/>
      <c r="AC383" s="51"/>
    </row>
    <row r="384" spans="1:29">
      <c r="A384" s="16"/>
      <c r="B384" s="49"/>
      <c r="C384" s="52"/>
      <c r="D384" s="52"/>
      <c r="E384" s="51"/>
      <c r="F384" s="51"/>
      <c r="G384" s="52"/>
      <c r="H384" s="52"/>
      <c r="I384" s="51"/>
      <c r="J384" s="51"/>
      <c r="K384" s="52"/>
      <c r="L384" s="52"/>
      <c r="M384" s="51"/>
      <c r="N384" s="51"/>
      <c r="O384" s="52"/>
      <c r="P384" s="52"/>
      <c r="Q384" s="51"/>
      <c r="R384" s="51"/>
      <c r="S384" s="52"/>
      <c r="T384" s="52"/>
      <c r="U384" s="51"/>
      <c r="V384" s="51"/>
      <c r="W384" s="50"/>
      <c r="X384" s="50"/>
      <c r="Y384" s="51"/>
      <c r="Z384" s="51"/>
      <c r="AA384" s="50"/>
      <c r="AB384" s="50"/>
      <c r="AC384" s="51"/>
    </row>
    <row r="385" spans="1:29">
      <c r="A385" s="16"/>
      <c r="B385" s="45" t="s">
        <v>556</v>
      </c>
      <c r="C385" s="48">
        <v>136</v>
      </c>
      <c r="D385" s="48"/>
      <c r="E385" s="41"/>
      <c r="F385" s="41"/>
      <c r="G385" s="48" t="s">
        <v>349</v>
      </c>
      <c r="H385" s="48"/>
      <c r="I385" s="41"/>
      <c r="J385" s="41"/>
      <c r="K385" s="48" t="s">
        <v>349</v>
      </c>
      <c r="L385" s="48"/>
      <c r="M385" s="41"/>
      <c r="N385" s="41"/>
      <c r="O385" s="48" t="s">
        <v>349</v>
      </c>
      <c r="P385" s="48"/>
      <c r="Q385" s="41"/>
      <c r="R385" s="41"/>
      <c r="S385" s="48">
        <v>136</v>
      </c>
      <c r="T385" s="48"/>
      <c r="U385" s="41"/>
      <c r="V385" s="41"/>
      <c r="W385" s="47">
        <v>12674</v>
      </c>
      <c r="X385" s="47"/>
      <c r="Y385" s="41"/>
      <c r="Z385" s="41"/>
      <c r="AA385" s="47">
        <v>12810</v>
      </c>
      <c r="AB385" s="47"/>
      <c r="AC385" s="41"/>
    </row>
    <row r="386" spans="1:29">
      <c r="A386" s="16"/>
      <c r="B386" s="45"/>
      <c r="C386" s="48"/>
      <c r="D386" s="48"/>
      <c r="E386" s="41"/>
      <c r="F386" s="41"/>
      <c r="G386" s="48"/>
      <c r="H386" s="48"/>
      <c r="I386" s="41"/>
      <c r="J386" s="41"/>
      <c r="K386" s="48"/>
      <c r="L386" s="48"/>
      <c r="M386" s="41"/>
      <c r="N386" s="41"/>
      <c r="O386" s="48"/>
      <c r="P386" s="48"/>
      <c r="Q386" s="41"/>
      <c r="R386" s="41"/>
      <c r="S386" s="48"/>
      <c r="T386" s="48"/>
      <c r="U386" s="41"/>
      <c r="V386" s="41"/>
      <c r="W386" s="47"/>
      <c r="X386" s="47"/>
      <c r="Y386" s="41"/>
      <c r="Z386" s="41"/>
      <c r="AA386" s="47"/>
      <c r="AB386" s="47"/>
      <c r="AC386" s="41"/>
    </row>
    <row r="387" spans="1:29">
      <c r="A387" s="16"/>
      <c r="B387" s="49" t="s">
        <v>557</v>
      </c>
      <c r="C387" s="52">
        <v>960</v>
      </c>
      <c r="D387" s="52"/>
      <c r="E387" s="51"/>
      <c r="F387" s="51"/>
      <c r="G387" s="52" t="s">
        <v>349</v>
      </c>
      <c r="H387" s="52"/>
      <c r="I387" s="51"/>
      <c r="J387" s="51"/>
      <c r="K387" s="52" t="s">
        <v>349</v>
      </c>
      <c r="L387" s="52"/>
      <c r="M387" s="51"/>
      <c r="N387" s="51"/>
      <c r="O387" s="50">
        <v>1425</v>
      </c>
      <c r="P387" s="50"/>
      <c r="Q387" s="51"/>
      <c r="R387" s="51"/>
      <c r="S387" s="50">
        <v>2385</v>
      </c>
      <c r="T387" s="50"/>
      <c r="U387" s="51"/>
      <c r="V387" s="51"/>
      <c r="W387" s="50">
        <v>64144</v>
      </c>
      <c r="X387" s="50"/>
      <c r="Y387" s="51"/>
      <c r="Z387" s="51"/>
      <c r="AA387" s="50">
        <v>66529</v>
      </c>
      <c r="AB387" s="50"/>
      <c r="AC387" s="51"/>
    </row>
    <row r="388" spans="1:29">
      <c r="A388" s="16"/>
      <c r="B388" s="49"/>
      <c r="C388" s="52"/>
      <c r="D388" s="52"/>
      <c r="E388" s="51"/>
      <c r="F388" s="51"/>
      <c r="G388" s="52"/>
      <c r="H388" s="52"/>
      <c r="I388" s="51"/>
      <c r="J388" s="51"/>
      <c r="K388" s="52"/>
      <c r="L388" s="52"/>
      <c r="M388" s="51"/>
      <c r="N388" s="51"/>
      <c r="O388" s="50"/>
      <c r="P388" s="50"/>
      <c r="Q388" s="51"/>
      <c r="R388" s="51"/>
      <c r="S388" s="50"/>
      <c r="T388" s="50"/>
      <c r="U388" s="51"/>
      <c r="V388" s="51"/>
      <c r="W388" s="50"/>
      <c r="X388" s="50"/>
      <c r="Y388" s="51"/>
      <c r="Z388" s="51"/>
      <c r="AA388" s="50"/>
      <c r="AB388" s="50"/>
      <c r="AC388" s="51"/>
    </row>
    <row r="389" spans="1:29">
      <c r="A389" s="16"/>
      <c r="B389" s="45" t="s">
        <v>558</v>
      </c>
      <c r="C389" s="48">
        <v>1</v>
      </c>
      <c r="D389" s="48"/>
      <c r="E389" s="41"/>
      <c r="F389" s="41"/>
      <c r="G389" s="48">
        <v>1</v>
      </c>
      <c r="H389" s="48"/>
      <c r="I389" s="41"/>
      <c r="J389" s="41"/>
      <c r="K389" s="48" t="s">
        <v>349</v>
      </c>
      <c r="L389" s="48"/>
      <c r="M389" s="41"/>
      <c r="N389" s="41"/>
      <c r="O389" s="48">
        <v>5</v>
      </c>
      <c r="P389" s="48"/>
      <c r="Q389" s="41"/>
      <c r="R389" s="41"/>
      <c r="S389" s="48">
        <v>7</v>
      </c>
      <c r="T389" s="48"/>
      <c r="U389" s="41"/>
      <c r="V389" s="41"/>
      <c r="W389" s="48">
        <v>911</v>
      </c>
      <c r="X389" s="48"/>
      <c r="Y389" s="41"/>
      <c r="Z389" s="41"/>
      <c r="AA389" s="48">
        <v>918</v>
      </c>
      <c r="AB389" s="48"/>
      <c r="AC389" s="41"/>
    </row>
    <row r="390" spans="1:29" ht="15.75" thickBot="1">
      <c r="A390" s="16"/>
      <c r="B390" s="45"/>
      <c r="C390" s="87"/>
      <c r="D390" s="87"/>
      <c r="E390" s="55"/>
      <c r="F390" s="41"/>
      <c r="G390" s="87"/>
      <c r="H390" s="87"/>
      <c r="I390" s="55"/>
      <c r="J390" s="41"/>
      <c r="K390" s="87"/>
      <c r="L390" s="87"/>
      <c r="M390" s="55"/>
      <c r="N390" s="41"/>
      <c r="O390" s="87"/>
      <c r="P390" s="87"/>
      <c r="Q390" s="55"/>
      <c r="R390" s="41"/>
      <c r="S390" s="87"/>
      <c r="T390" s="87"/>
      <c r="U390" s="55"/>
      <c r="V390" s="41"/>
      <c r="W390" s="87"/>
      <c r="X390" s="87"/>
      <c r="Y390" s="55"/>
      <c r="Z390" s="41"/>
      <c r="AA390" s="87"/>
      <c r="AB390" s="87"/>
      <c r="AC390" s="55"/>
    </row>
    <row r="391" spans="1:29">
      <c r="A391" s="16"/>
      <c r="B391" s="53" t="s">
        <v>660</v>
      </c>
      <c r="C391" s="58">
        <v>2780</v>
      </c>
      <c r="D391" s="58"/>
      <c r="E391" s="44"/>
      <c r="F391" s="51"/>
      <c r="G391" s="61">
        <v>1</v>
      </c>
      <c r="H391" s="61"/>
      <c r="I391" s="44"/>
      <c r="J391" s="51"/>
      <c r="K391" s="61" t="s">
        <v>349</v>
      </c>
      <c r="L391" s="61"/>
      <c r="M391" s="44"/>
      <c r="N391" s="51"/>
      <c r="O391" s="58">
        <v>2857</v>
      </c>
      <c r="P391" s="58"/>
      <c r="Q391" s="44"/>
      <c r="R391" s="51"/>
      <c r="S391" s="58">
        <v>5638</v>
      </c>
      <c r="T391" s="58"/>
      <c r="U391" s="44"/>
      <c r="V391" s="51"/>
      <c r="W391" s="58">
        <v>341534</v>
      </c>
      <c r="X391" s="58"/>
      <c r="Y391" s="44"/>
      <c r="Z391" s="51"/>
      <c r="AA391" s="58">
        <v>347172</v>
      </c>
      <c r="AB391" s="58"/>
      <c r="AC391" s="44"/>
    </row>
    <row r="392" spans="1:29" ht="15.75" thickBot="1">
      <c r="A392" s="16"/>
      <c r="B392" s="53"/>
      <c r="C392" s="64"/>
      <c r="D392" s="64"/>
      <c r="E392" s="65"/>
      <c r="F392" s="51"/>
      <c r="G392" s="68"/>
      <c r="H392" s="68"/>
      <c r="I392" s="65"/>
      <c r="J392" s="51"/>
      <c r="K392" s="68"/>
      <c r="L392" s="68"/>
      <c r="M392" s="65"/>
      <c r="N392" s="51"/>
      <c r="O392" s="64"/>
      <c r="P392" s="64"/>
      <c r="Q392" s="65"/>
      <c r="R392" s="51"/>
      <c r="S392" s="64"/>
      <c r="T392" s="64"/>
      <c r="U392" s="65"/>
      <c r="V392" s="51"/>
      <c r="W392" s="64"/>
      <c r="X392" s="64"/>
      <c r="Y392" s="65"/>
      <c r="Z392" s="51"/>
      <c r="AA392" s="64"/>
      <c r="AB392" s="64"/>
      <c r="AC392" s="65"/>
    </row>
    <row r="393" spans="1:29">
      <c r="A393" s="16"/>
      <c r="B393" s="24" t="s">
        <v>661</v>
      </c>
      <c r="C393" s="67"/>
      <c r="D393" s="67"/>
      <c r="E393" s="67"/>
      <c r="F393" s="18"/>
      <c r="G393" s="67"/>
      <c r="H393" s="67"/>
      <c r="I393" s="67"/>
      <c r="J393" s="18"/>
      <c r="K393" s="67"/>
      <c r="L393" s="67"/>
      <c r="M393" s="67"/>
      <c r="N393" s="18"/>
      <c r="O393" s="67"/>
      <c r="P393" s="67"/>
      <c r="Q393" s="67"/>
      <c r="R393" s="18"/>
      <c r="S393" s="67"/>
      <c r="T393" s="67"/>
      <c r="U393" s="67"/>
      <c r="V393" s="18"/>
      <c r="W393" s="67"/>
      <c r="X393" s="67"/>
      <c r="Y393" s="67"/>
      <c r="Z393" s="18"/>
      <c r="AA393" s="67"/>
      <c r="AB393" s="67"/>
      <c r="AC393" s="67"/>
    </row>
    <row r="394" spans="1:29">
      <c r="A394" s="16"/>
      <c r="B394" s="49" t="s">
        <v>551</v>
      </c>
      <c r="C394" s="50">
        <v>5257</v>
      </c>
      <c r="D394" s="50"/>
      <c r="E394" s="51"/>
      <c r="F394" s="51"/>
      <c r="G394" s="52">
        <v>84</v>
      </c>
      <c r="H394" s="52"/>
      <c r="I394" s="51"/>
      <c r="J394" s="51"/>
      <c r="K394" s="52" t="s">
        <v>349</v>
      </c>
      <c r="L394" s="52"/>
      <c r="M394" s="51"/>
      <c r="N394" s="51"/>
      <c r="O394" s="50">
        <v>12730</v>
      </c>
      <c r="P394" s="50"/>
      <c r="Q394" s="51"/>
      <c r="R394" s="51"/>
      <c r="S394" s="50">
        <v>18071</v>
      </c>
      <c r="T394" s="50"/>
      <c r="U394" s="51"/>
      <c r="V394" s="51"/>
      <c r="W394" s="50">
        <v>96686</v>
      </c>
      <c r="X394" s="50"/>
      <c r="Y394" s="51"/>
      <c r="Z394" s="51"/>
      <c r="AA394" s="50">
        <v>114757</v>
      </c>
      <c r="AB394" s="50"/>
      <c r="AC394" s="51"/>
    </row>
    <row r="395" spans="1:29">
      <c r="A395" s="16"/>
      <c r="B395" s="49"/>
      <c r="C395" s="50"/>
      <c r="D395" s="50"/>
      <c r="E395" s="51"/>
      <c r="F395" s="51"/>
      <c r="G395" s="52"/>
      <c r="H395" s="52"/>
      <c r="I395" s="51"/>
      <c r="J395" s="51"/>
      <c r="K395" s="52"/>
      <c r="L395" s="52"/>
      <c r="M395" s="51"/>
      <c r="N395" s="51"/>
      <c r="O395" s="50"/>
      <c r="P395" s="50"/>
      <c r="Q395" s="51"/>
      <c r="R395" s="51"/>
      <c r="S395" s="50"/>
      <c r="T395" s="50"/>
      <c r="U395" s="51"/>
      <c r="V395" s="51"/>
      <c r="W395" s="50"/>
      <c r="X395" s="50"/>
      <c r="Y395" s="51"/>
      <c r="Z395" s="51"/>
      <c r="AA395" s="50"/>
      <c r="AB395" s="50"/>
      <c r="AC395" s="51"/>
    </row>
    <row r="396" spans="1:29">
      <c r="A396" s="16"/>
      <c r="B396" s="45" t="s">
        <v>552</v>
      </c>
      <c r="C396" s="48" t="s">
        <v>349</v>
      </c>
      <c r="D396" s="48"/>
      <c r="E396" s="41"/>
      <c r="F396" s="41"/>
      <c r="G396" s="48">
        <v>113</v>
      </c>
      <c r="H396" s="48"/>
      <c r="I396" s="41"/>
      <c r="J396" s="41"/>
      <c r="K396" s="48" t="s">
        <v>349</v>
      </c>
      <c r="L396" s="48"/>
      <c r="M396" s="41"/>
      <c r="N396" s="41"/>
      <c r="O396" s="47">
        <v>14961</v>
      </c>
      <c r="P396" s="47"/>
      <c r="Q396" s="41"/>
      <c r="R396" s="41"/>
      <c r="S396" s="47">
        <v>15074</v>
      </c>
      <c r="T396" s="47"/>
      <c r="U396" s="41"/>
      <c r="V396" s="41"/>
      <c r="W396" s="47">
        <v>18373</v>
      </c>
      <c r="X396" s="47"/>
      <c r="Y396" s="41"/>
      <c r="Z396" s="41"/>
      <c r="AA396" s="47">
        <v>33447</v>
      </c>
      <c r="AB396" s="47"/>
      <c r="AC396" s="41"/>
    </row>
    <row r="397" spans="1:29">
      <c r="A397" s="16"/>
      <c r="B397" s="45"/>
      <c r="C397" s="48"/>
      <c r="D397" s="48"/>
      <c r="E397" s="41"/>
      <c r="F397" s="41"/>
      <c r="G397" s="48"/>
      <c r="H397" s="48"/>
      <c r="I397" s="41"/>
      <c r="J397" s="41"/>
      <c r="K397" s="48"/>
      <c r="L397" s="48"/>
      <c r="M397" s="41"/>
      <c r="N397" s="41"/>
      <c r="O397" s="47"/>
      <c r="P397" s="47"/>
      <c r="Q397" s="41"/>
      <c r="R397" s="41"/>
      <c r="S397" s="47"/>
      <c r="T397" s="47"/>
      <c r="U397" s="41"/>
      <c r="V397" s="41"/>
      <c r="W397" s="47"/>
      <c r="X397" s="47"/>
      <c r="Y397" s="41"/>
      <c r="Z397" s="41"/>
      <c r="AA397" s="47"/>
      <c r="AB397" s="47"/>
      <c r="AC397" s="41"/>
    </row>
    <row r="398" spans="1:29">
      <c r="A398" s="16"/>
      <c r="B398" s="49" t="s">
        <v>553</v>
      </c>
      <c r="C398" s="52">
        <v>55</v>
      </c>
      <c r="D398" s="52"/>
      <c r="E398" s="51"/>
      <c r="F398" s="51"/>
      <c r="G398" s="52" t="s">
        <v>349</v>
      </c>
      <c r="H398" s="52"/>
      <c r="I398" s="51"/>
      <c r="J398" s="51"/>
      <c r="K398" s="52" t="s">
        <v>349</v>
      </c>
      <c r="L398" s="52"/>
      <c r="M398" s="51"/>
      <c r="N398" s="51"/>
      <c r="O398" s="50">
        <v>1170</v>
      </c>
      <c r="P398" s="50"/>
      <c r="Q398" s="51"/>
      <c r="R398" s="51"/>
      <c r="S398" s="50">
        <v>1225</v>
      </c>
      <c r="T398" s="50"/>
      <c r="U398" s="51"/>
      <c r="V398" s="51"/>
      <c r="W398" s="50">
        <v>9673</v>
      </c>
      <c r="X398" s="50"/>
      <c r="Y398" s="51"/>
      <c r="Z398" s="51"/>
      <c r="AA398" s="50">
        <v>10898</v>
      </c>
      <c r="AB398" s="50"/>
      <c r="AC398" s="51"/>
    </row>
    <row r="399" spans="1:29">
      <c r="A399" s="16"/>
      <c r="B399" s="49"/>
      <c r="C399" s="52"/>
      <c r="D399" s="52"/>
      <c r="E399" s="51"/>
      <c r="F399" s="51"/>
      <c r="G399" s="52"/>
      <c r="H399" s="52"/>
      <c r="I399" s="51"/>
      <c r="J399" s="51"/>
      <c r="K399" s="52"/>
      <c r="L399" s="52"/>
      <c r="M399" s="51"/>
      <c r="N399" s="51"/>
      <c r="O399" s="50"/>
      <c r="P399" s="50"/>
      <c r="Q399" s="51"/>
      <c r="R399" s="51"/>
      <c r="S399" s="50"/>
      <c r="T399" s="50"/>
      <c r="U399" s="51"/>
      <c r="V399" s="51"/>
      <c r="W399" s="50"/>
      <c r="X399" s="50"/>
      <c r="Y399" s="51"/>
      <c r="Z399" s="51"/>
      <c r="AA399" s="50"/>
      <c r="AB399" s="50"/>
      <c r="AC399" s="51"/>
    </row>
    <row r="400" spans="1:29">
      <c r="A400" s="16"/>
      <c r="B400" s="45" t="s">
        <v>556</v>
      </c>
      <c r="C400" s="48" t="s">
        <v>349</v>
      </c>
      <c r="D400" s="48"/>
      <c r="E400" s="41"/>
      <c r="F400" s="41"/>
      <c r="G400" s="48" t="s">
        <v>349</v>
      </c>
      <c r="H400" s="48"/>
      <c r="I400" s="41"/>
      <c r="J400" s="41"/>
      <c r="K400" s="48" t="s">
        <v>349</v>
      </c>
      <c r="L400" s="48"/>
      <c r="M400" s="41"/>
      <c r="N400" s="41"/>
      <c r="O400" s="48" t="s">
        <v>349</v>
      </c>
      <c r="P400" s="48"/>
      <c r="Q400" s="41"/>
      <c r="R400" s="41"/>
      <c r="S400" s="48" t="s">
        <v>349</v>
      </c>
      <c r="T400" s="48"/>
      <c r="U400" s="41"/>
      <c r="V400" s="41"/>
      <c r="W400" s="48">
        <v>215</v>
      </c>
      <c r="X400" s="48"/>
      <c r="Y400" s="41"/>
      <c r="Z400" s="41"/>
      <c r="AA400" s="48">
        <v>215</v>
      </c>
      <c r="AB400" s="48"/>
      <c r="AC400" s="41"/>
    </row>
    <row r="401" spans="1:34">
      <c r="A401" s="16"/>
      <c r="B401" s="45"/>
      <c r="C401" s="48"/>
      <c r="D401" s="48"/>
      <c r="E401" s="41"/>
      <c r="F401" s="41"/>
      <c r="G401" s="48"/>
      <c r="H401" s="48"/>
      <c r="I401" s="41"/>
      <c r="J401" s="41"/>
      <c r="K401" s="48"/>
      <c r="L401" s="48"/>
      <c r="M401" s="41"/>
      <c r="N401" s="41"/>
      <c r="O401" s="48"/>
      <c r="P401" s="48"/>
      <c r="Q401" s="41"/>
      <c r="R401" s="41"/>
      <c r="S401" s="48"/>
      <c r="T401" s="48"/>
      <c r="U401" s="41"/>
      <c r="V401" s="41"/>
      <c r="W401" s="48"/>
      <c r="X401" s="48"/>
      <c r="Y401" s="41"/>
      <c r="Z401" s="41"/>
      <c r="AA401" s="48"/>
      <c r="AB401" s="48"/>
      <c r="AC401" s="41"/>
    </row>
    <row r="402" spans="1:34">
      <c r="A402" s="16"/>
      <c r="B402" s="49" t="s">
        <v>557</v>
      </c>
      <c r="C402" s="50">
        <v>3593</v>
      </c>
      <c r="D402" s="50"/>
      <c r="E402" s="51"/>
      <c r="F402" s="51"/>
      <c r="G402" s="52">
        <v>352</v>
      </c>
      <c r="H402" s="52"/>
      <c r="I402" s="51"/>
      <c r="J402" s="51"/>
      <c r="K402" s="52" t="s">
        <v>349</v>
      </c>
      <c r="L402" s="52"/>
      <c r="M402" s="51"/>
      <c r="N402" s="51"/>
      <c r="O402" s="50">
        <v>18057</v>
      </c>
      <c r="P402" s="50"/>
      <c r="Q402" s="51"/>
      <c r="R402" s="51"/>
      <c r="S402" s="50">
        <v>22002</v>
      </c>
      <c r="T402" s="50"/>
      <c r="U402" s="51"/>
      <c r="V402" s="51"/>
      <c r="W402" s="50">
        <v>65013</v>
      </c>
      <c r="X402" s="50"/>
      <c r="Y402" s="51"/>
      <c r="Z402" s="51"/>
      <c r="AA402" s="50">
        <v>87015</v>
      </c>
      <c r="AB402" s="50"/>
      <c r="AC402" s="51"/>
    </row>
    <row r="403" spans="1:34">
      <c r="A403" s="16"/>
      <c r="B403" s="49"/>
      <c r="C403" s="50"/>
      <c r="D403" s="50"/>
      <c r="E403" s="51"/>
      <c r="F403" s="51"/>
      <c r="G403" s="52"/>
      <c r="H403" s="52"/>
      <c r="I403" s="51"/>
      <c r="J403" s="51"/>
      <c r="K403" s="52"/>
      <c r="L403" s="52"/>
      <c r="M403" s="51"/>
      <c r="N403" s="51"/>
      <c r="O403" s="50"/>
      <c r="P403" s="50"/>
      <c r="Q403" s="51"/>
      <c r="R403" s="51"/>
      <c r="S403" s="50"/>
      <c r="T403" s="50"/>
      <c r="U403" s="51"/>
      <c r="V403" s="51"/>
      <c r="W403" s="50"/>
      <c r="X403" s="50"/>
      <c r="Y403" s="51"/>
      <c r="Z403" s="51"/>
      <c r="AA403" s="50"/>
      <c r="AB403" s="50"/>
      <c r="AC403" s="51"/>
    </row>
    <row r="404" spans="1:34">
      <c r="A404" s="16"/>
      <c r="B404" s="45" t="s">
        <v>558</v>
      </c>
      <c r="C404" s="48">
        <v>70</v>
      </c>
      <c r="D404" s="48"/>
      <c r="E404" s="41"/>
      <c r="F404" s="41"/>
      <c r="G404" s="48">
        <v>1</v>
      </c>
      <c r="H404" s="48"/>
      <c r="I404" s="41"/>
      <c r="J404" s="41"/>
      <c r="K404" s="48" t="s">
        <v>349</v>
      </c>
      <c r="L404" s="48"/>
      <c r="M404" s="41"/>
      <c r="N404" s="41"/>
      <c r="O404" s="48">
        <v>63</v>
      </c>
      <c r="P404" s="48"/>
      <c r="Q404" s="41"/>
      <c r="R404" s="41"/>
      <c r="S404" s="48">
        <v>134</v>
      </c>
      <c r="T404" s="48"/>
      <c r="U404" s="41"/>
      <c r="V404" s="41"/>
      <c r="W404" s="47">
        <v>2464</v>
      </c>
      <c r="X404" s="47"/>
      <c r="Y404" s="41"/>
      <c r="Z404" s="41"/>
      <c r="AA404" s="47">
        <v>2598</v>
      </c>
      <c r="AB404" s="47"/>
      <c r="AC404" s="41"/>
    </row>
    <row r="405" spans="1:34" ht="15.75" thickBot="1">
      <c r="A405" s="16"/>
      <c r="B405" s="45"/>
      <c r="C405" s="87"/>
      <c r="D405" s="87"/>
      <c r="E405" s="55"/>
      <c r="F405" s="41"/>
      <c r="G405" s="87"/>
      <c r="H405" s="87"/>
      <c r="I405" s="55"/>
      <c r="J405" s="41"/>
      <c r="K405" s="87"/>
      <c r="L405" s="87"/>
      <c r="M405" s="55"/>
      <c r="N405" s="41"/>
      <c r="O405" s="87"/>
      <c r="P405" s="87"/>
      <c r="Q405" s="55"/>
      <c r="R405" s="41"/>
      <c r="S405" s="87"/>
      <c r="T405" s="87"/>
      <c r="U405" s="55"/>
      <c r="V405" s="41"/>
      <c r="W405" s="54"/>
      <c r="X405" s="54"/>
      <c r="Y405" s="55"/>
      <c r="Z405" s="41"/>
      <c r="AA405" s="54"/>
      <c r="AB405" s="54"/>
      <c r="AC405" s="55"/>
    </row>
    <row r="406" spans="1:34">
      <c r="A406" s="16"/>
      <c r="B406" s="53" t="s">
        <v>662</v>
      </c>
      <c r="C406" s="58">
        <v>8975</v>
      </c>
      <c r="D406" s="58"/>
      <c r="E406" s="44"/>
      <c r="F406" s="51"/>
      <c r="G406" s="61">
        <v>550</v>
      </c>
      <c r="H406" s="61"/>
      <c r="I406" s="44"/>
      <c r="J406" s="51"/>
      <c r="K406" s="61" t="s">
        <v>349</v>
      </c>
      <c r="L406" s="61"/>
      <c r="M406" s="44"/>
      <c r="N406" s="51"/>
      <c r="O406" s="58">
        <v>46981</v>
      </c>
      <c r="P406" s="58"/>
      <c r="Q406" s="44"/>
      <c r="R406" s="51"/>
      <c r="S406" s="58">
        <v>56506</v>
      </c>
      <c r="T406" s="58"/>
      <c r="U406" s="44"/>
      <c r="V406" s="51"/>
      <c r="W406" s="58">
        <v>192424</v>
      </c>
      <c r="X406" s="58"/>
      <c r="Y406" s="44"/>
      <c r="Z406" s="51"/>
      <c r="AA406" s="58">
        <v>248930</v>
      </c>
      <c r="AB406" s="58"/>
      <c r="AC406" s="44"/>
    </row>
    <row r="407" spans="1:34" ht="15.75" thickBot="1">
      <c r="A407" s="16"/>
      <c r="B407" s="53"/>
      <c r="C407" s="64"/>
      <c r="D407" s="64"/>
      <c r="E407" s="65"/>
      <c r="F407" s="51"/>
      <c r="G407" s="68"/>
      <c r="H407" s="68"/>
      <c r="I407" s="65"/>
      <c r="J407" s="51"/>
      <c r="K407" s="68"/>
      <c r="L407" s="68"/>
      <c r="M407" s="65"/>
      <c r="N407" s="51"/>
      <c r="O407" s="64"/>
      <c r="P407" s="64"/>
      <c r="Q407" s="65"/>
      <c r="R407" s="51"/>
      <c r="S407" s="64"/>
      <c r="T407" s="64"/>
      <c r="U407" s="65"/>
      <c r="V407" s="51"/>
      <c r="W407" s="64"/>
      <c r="X407" s="64"/>
      <c r="Y407" s="65"/>
      <c r="Z407" s="51"/>
      <c r="AA407" s="64"/>
      <c r="AB407" s="64"/>
      <c r="AC407" s="65"/>
    </row>
    <row r="408" spans="1:34">
      <c r="A408" s="16"/>
      <c r="B408" s="46" t="s">
        <v>663</v>
      </c>
      <c r="C408" s="72" t="s">
        <v>348</v>
      </c>
      <c r="D408" s="74">
        <v>14312</v>
      </c>
      <c r="E408" s="67"/>
      <c r="F408" s="41"/>
      <c r="G408" s="72" t="s">
        <v>348</v>
      </c>
      <c r="H408" s="74">
        <v>3899</v>
      </c>
      <c r="I408" s="67"/>
      <c r="J408" s="41"/>
      <c r="K408" s="72" t="s">
        <v>348</v>
      </c>
      <c r="L408" s="92" t="s">
        <v>349</v>
      </c>
      <c r="M408" s="67"/>
      <c r="N408" s="41"/>
      <c r="O408" s="72" t="s">
        <v>348</v>
      </c>
      <c r="P408" s="74">
        <v>69423</v>
      </c>
      <c r="Q408" s="67"/>
      <c r="R408" s="41"/>
      <c r="S408" s="72" t="s">
        <v>348</v>
      </c>
      <c r="T408" s="74">
        <v>87634</v>
      </c>
      <c r="U408" s="67"/>
      <c r="V408" s="41"/>
      <c r="W408" s="72" t="s">
        <v>348</v>
      </c>
      <c r="X408" s="74">
        <v>1947624</v>
      </c>
      <c r="Y408" s="67"/>
      <c r="Z408" s="41"/>
      <c r="AA408" s="72" t="s">
        <v>348</v>
      </c>
      <c r="AB408" s="74">
        <v>2035258</v>
      </c>
      <c r="AC408" s="67"/>
    </row>
    <row r="409" spans="1:34" ht="15.75" thickBot="1">
      <c r="A409" s="16"/>
      <c r="B409" s="46"/>
      <c r="C409" s="73"/>
      <c r="D409" s="75"/>
      <c r="E409" s="76"/>
      <c r="F409" s="41"/>
      <c r="G409" s="73"/>
      <c r="H409" s="75"/>
      <c r="I409" s="76"/>
      <c r="J409" s="41"/>
      <c r="K409" s="73"/>
      <c r="L409" s="93"/>
      <c r="M409" s="76"/>
      <c r="N409" s="41"/>
      <c r="O409" s="73"/>
      <c r="P409" s="75"/>
      <c r="Q409" s="76"/>
      <c r="R409" s="41"/>
      <c r="S409" s="73"/>
      <c r="T409" s="75"/>
      <c r="U409" s="76"/>
      <c r="V409" s="41"/>
      <c r="W409" s="73"/>
      <c r="X409" s="75"/>
      <c r="Y409" s="76"/>
      <c r="Z409" s="41"/>
      <c r="AA409" s="73"/>
      <c r="AB409" s="75"/>
      <c r="AC409" s="76"/>
    </row>
    <row r="410" spans="1:34" ht="15.75" thickTop="1">
      <c r="A410" s="16" t="s">
        <v>1179</v>
      </c>
      <c r="B410" s="96" t="s">
        <v>7</v>
      </c>
      <c r="C410" s="96"/>
      <c r="D410" s="96"/>
      <c r="E410" s="96"/>
      <c r="F410" s="96"/>
      <c r="G410" s="96"/>
      <c r="H410" s="96"/>
      <c r="I410" s="96"/>
      <c r="J410" s="96"/>
      <c r="K410" s="96"/>
      <c r="L410" s="96"/>
      <c r="M410" s="96"/>
      <c r="N410" s="96"/>
      <c r="O410" s="96"/>
      <c r="P410" s="96"/>
      <c r="Q410" s="96"/>
      <c r="R410" s="96"/>
      <c r="S410" s="96"/>
      <c r="T410" s="96"/>
      <c r="U410" s="96"/>
      <c r="V410" s="96"/>
      <c r="W410" s="96"/>
      <c r="X410" s="96"/>
      <c r="Y410" s="96"/>
      <c r="Z410" s="96"/>
      <c r="AA410" s="96"/>
      <c r="AB410" s="96"/>
      <c r="AC410" s="96"/>
      <c r="AD410" s="96"/>
      <c r="AE410" s="96"/>
      <c r="AF410" s="96"/>
      <c r="AG410" s="96"/>
      <c r="AH410" s="96"/>
    </row>
    <row r="411" spans="1:34">
      <c r="A411" s="16"/>
      <c r="B411" s="99" t="s">
        <v>687</v>
      </c>
      <c r="C411" s="99"/>
      <c r="D411" s="99"/>
      <c r="E411" s="99"/>
      <c r="F411" s="99"/>
      <c r="G411" s="99"/>
      <c r="H411" s="99"/>
      <c r="I411" s="99"/>
      <c r="J411" s="99"/>
      <c r="K411" s="99"/>
      <c r="L411" s="99"/>
      <c r="M411" s="99"/>
      <c r="N411" s="99"/>
      <c r="O411" s="99"/>
      <c r="P411" s="99"/>
      <c r="Q411" s="99"/>
      <c r="R411" s="99"/>
      <c r="S411" s="99"/>
      <c r="T411" s="99"/>
      <c r="U411" s="99"/>
      <c r="V411" s="99"/>
      <c r="W411" s="99"/>
      <c r="X411" s="99"/>
      <c r="Y411" s="99"/>
      <c r="Z411" s="99"/>
      <c r="AA411" s="99"/>
      <c r="AB411" s="99"/>
      <c r="AC411" s="99"/>
      <c r="AD411" s="99"/>
      <c r="AE411" s="99"/>
      <c r="AF411" s="99"/>
      <c r="AG411" s="99"/>
      <c r="AH411" s="99"/>
    </row>
    <row r="412" spans="1:34">
      <c r="A412" s="16"/>
      <c r="B412" s="40"/>
      <c r="C412" s="40"/>
      <c r="D412" s="40"/>
      <c r="E412" s="40"/>
      <c r="F412" s="40"/>
      <c r="G412" s="40"/>
      <c r="H412" s="40"/>
      <c r="I412" s="40"/>
      <c r="J412" s="40"/>
      <c r="K412" s="40"/>
      <c r="L412" s="40"/>
      <c r="M412" s="40"/>
      <c r="N412" s="40"/>
      <c r="O412" s="40"/>
      <c r="P412" s="40"/>
      <c r="Q412" s="40"/>
      <c r="R412" s="40"/>
      <c r="S412" s="40"/>
      <c r="T412" s="40"/>
      <c r="U412" s="40"/>
      <c r="V412" s="40"/>
      <c r="W412" s="40"/>
      <c r="X412" s="40"/>
      <c r="Y412" s="40"/>
    </row>
    <row r="413" spans="1:34">
      <c r="A413" s="16"/>
      <c r="B413" s="17"/>
      <c r="C413" s="17"/>
      <c r="D413" s="17"/>
      <c r="E413" s="17"/>
      <c r="F413" s="17"/>
      <c r="G413" s="17"/>
      <c r="H413" s="17"/>
      <c r="I413" s="17"/>
      <c r="J413" s="17"/>
      <c r="K413" s="17"/>
      <c r="L413" s="17"/>
      <c r="M413" s="17"/>
      <c r="N413" s="17"/>
      <c r="O413" s="17"/>
      <c r="P413" s="17"/>
      <c r="Q413" s="17"/>
      <c r="R413" s="17"/>
      <c r="S413" s="17"/>
      <c r="T413" s="17"/>
      <c r="U413" s="17"/>
      <c r="V413" s="17"/>
      <c r="W413" s="17"/>
      <c r="X413" s="17"/>
      <c r="Y413" s="17"/>
    </row>
    <row r="414" spans="1:34" ht="15.75" thickBot="1">
      <c r="A414" s="16"/>
      <c r="B414" s="34" t="s">
        <v>507</v>
      </c>
      <c r="C414" s="43" t="s">
        <v>151</v>
      </c>
      <c r="D414" s="43"/>
      <c r="E414" s="43"/>
      <c r="F414" s="18"/>
      <c r="G414" s="43" t="s">
        <v>688</v>
      </c>
      <c r="H414" s="43"/>
      <c r="I414" s="43"/>
      <c r="J414" s="18"/>
      <c r="K414" s="43" t="s">
        <v>689</v>
      </c>
      <c r="L414" s="43"/>
      <c r="M414" s="43"/>
      <c r="N414" s="18"/>
      <c r="O414" s="43" t="s">
        <v>690</v>
      </c>
      <c r="P414" s="43"/>
      <c r="Q414" s="43"/>
      <c r="R414" s="18"/>
      <c r="S414" s="43" t="s">
        <v>691</v>
      </c>
      <c r="T414" s="43"/>
      <c r="U414" s="43"/>
      <c r="V414" s="18"/>
      <c r="W414" s="43" t="s">
        <v>692</v>
      </c>
      <c r="X414" s="43"/>
      <c r="Y414" s="43"/>
    </row>
    <row r="415" spans="1:34">
      <c r="A415" s="16"/>
      <c r="B415" s="30" t="s">
        <v>657</v>
      </c>
      <c r="C415" s="44"/>
      <c r="D415" s="44"/>
      <c r="E415" s="44"/>
      <c r="F415" s="21"/>
      <c r="G415" s="44"/>
      <c r="H415" s="44"/>
      <c r="I415" s="44"/>
      <c r="J415" s="21"/>
      <c r="K415" s="44"/>
      <c r="L415" s="44"/>
      <c r="M415" s="44"/>
      <c r="N415" s="21"/>
      <c r="O415" s="44"/>
      <c r="P415" s="44"/>
      <c r="Q415" s="44"/>
      <c r="R415" s="21"/>
      <c r="S415" s="44"/>
      <c r="T415" s="44"/>
      <c r="U415" s="44"/>
      <c r="V415" s="21"/>
      <c r="W415" s="44"/>
      <c r="X415" s="44"/>
      <c r="Y415" s="44"/>
    </row>
    <row r="416" spans="1:34">
      <c r="A416" s="16"/>
      <c r="B416" s="45" t="s">
        <v>551</v>
      </c>
      <c r="C416" s="46" t="s">
        <v>348</v>
      </c>
      <c r="D416" s="47">
        <v>1014633</v>
      </c>
      <c r="E416" s="41"/>
      <c r="F416" s="41"/>
      <c r="G416" s="46" t="s">
        <v>348</v>
      </c>
      <c r="H416" s="47">
        <v>930554</v>
      </c>
      <c r="I416" s="41"/>
      <c r="J416" s="41"/>
      <c r="K416" s="46" t="s">
        <v>348</v>
      </c>
      <c r="L416" s="47">
        <v>37685</v>
      </c>
      <c r="M416" s="41"/>
      <c r="N416" s="41"/>
      <c r="O416" s="46" t="s">
        <v>348</v>
      </c>
      <c r="P416" s="47">
        <v>46394</v>
      </c>
      <c r="Q416" s="41"/>
      <c r="R416" s="41"/>
      <c r="S416" s="46" t="s">
        <v>348</v>
      </c>
      <c r="T416" s="48" t="s">
        <v>349</v>
      </c>
      <c r="U416" s="41"/>
      <c r="V416" s="41"/>
      <c r="W416" s="46" t="s">
        <v>348</v>
      </c>
      <c r="X416" s="48" t="s">
        <v>349</v>
      </c>
      <c r="Y416" s="41"/>
    </row>
    <row r="417" spans="1:25">
      <c r="A417" s="16"/>
      <c r="B417" s="45"/>
      <c r="C417" s="46"/>
      <c r="D417" s="47"/>
      <c r="E417" s="41"/>
      <c r="F417" s="41"/>
      <c r="G417" s="46"/>
      <c r="H417" s="47"/>
      <c r="I417" s="41"/>
      <c r="J417" s="41"/>
      <c r="K417" s="46"/>
      <c r="L417" s="47"/>
      <c r="M417" s="41"/>
      <c r="N417" s="41"/>
      <c r="O417" s="46"/>
      <c r="P417" s="47"/>
      <c r="Q417" s="41"/>
      <c r="R417" s="41"/>
      <c r="S417" s="46"/>
      <c r="T417" s="48"/>
      <c r="U417" s="41"/>
      <c r="V417" s="41"/>
      <c r="W417" s="46"/>
      <c r="X417" s="48"/>
      <c r="Y417" s="41"/>
    </row>
    <row r="418" spans="1:25">
      <c r="A418" s="16"/>
      <c r="B418" s="49" t="s">
        <v>552</v>
      </c>
      <c r="C418" s="50">
        <v>202140</v>
      </c>
      <c r="D418" s="50"/>
      <c r="E418" s="51"/>
      <c r="F418" s="51"/>
      <c r="G418" s="50">
        <v>175365</v>
      </c>
      <c r="H418" s="50"/>
      <c r="I418" s="51"/>
      <c r="J418" s="51"/>
      <c r="K418" s="50">
        <v>13113</v>
      </c>
      <c r="L418" s="50"/>
      <c r="M418" s="51"/>
      <c r="N418" s="51"/>
      <c r="O418" s="50">
        <v>13662</v>
      </c>
      <c r="P418" s="50"/>
      <c r="Q418" s="51"/>
      <c r="R418" s="51"/>
      <c r="S418" s="52" t="s">
        <v>349</v>
      </c>
      <c r="T418" s="52"/>
      <c r="U418" s="51"/>
      <c r="V418" s="51"/>
      <c r="W418" s="52" t="s">
        <v>349</v>
      </c>
      <c r="X418" s="52"/>
      <c r="Y418" s="51"/>
    </row>
    <row r="419" spans="1:25">
      <c r="A419" s="16"/>
      <c r="B419" s="49"/>
      <c r="C419" s="50"/>
      <c r="D419" s="50"/>
      <c r="E419" s="51"/>
      <c r="F419" s="51"/>
      <c r="G419" s="50"/>
      <c r="H419" s="50"/>
      <c r="I419" s="51"/>
      <c r="J419" s="51"/>
      <c r="K419" s="50"/>
      <c r="L419" s="50"/>
      <c r="M419" s="51"/>
      <c r="N419" s="51"/>
      <c r="O419" s="50"/>
      <c r="P419" s="50"/>
      <c r="Q419" s="51"/>
      <c r="R419" s="51"/>
      <c r="S419" s="52"/>
      <c r="T419" s="52"/>
      <c r="U419" s="51"/>
      <c r="V419" s="51"/>
      <c r="W419" s="52"/>
      <c r="X419" s="52"/>
      <c r="Y419" s="51"/>
    </row>
    <row r="420" spans="1:25">
      <c r="A420" s="16"/>
      <c r="B420" s="45" t="s">
        <v>553</v>
      </c>
      <c r="C420" s="47">
        <v>139567</v>
      </c>
      <c r="D420" s="47"/>
      <c r="E420" s="41"/>
      <c r="F420" s="41"/>
      <c r="G420" s="47">
        <v>131658</v>
      </c>
      <c r="H420" s="47"/>
      <c r="I420" s="41"/>
      <c r="J420" s="41"/>
      <c r="K420" s="47">
        <v>5411</v>
      </c>
      <c r="L420" s="47"/>
      <c r="M420" s="41"/>
      <c r="N420" s="41"/>
      <c r="O420" s="47">
        <v>2498</v>
      </c>
      <c r="P420" s="47"/>
      <c r="Q420" s="41"/>
      <c r="R420" s="41"/>
      <c r="S420" s="48" t="s">
        <v>349</v>
      </c>
      <c r="T420" s="48"/>
      <c r="U420" s="41"/>
      <c r="V420" s="41"/>
      <c r="W420" s="48" t="s">
        <v>349</v>
      </c>
      <c r="X420" s="48"/>
      <c r="Y420" s="41"/>
    </row>
    <row r="421" spans="1:25">
      <c r="A421" s="16"/>
      <c r="B421" s="45"/>
      <c r="C421" s="47"/>
      <c r="D421" s="47"/>
      <c r="E421" s="41"/>
      <c r="F421" s="41"/>
      <c r="G421" s="47"/>
      <c r="H421" s="47"/>
      <c r="I421" s="41"/>
      <c r="J421" s="41"/>
      <c r="K421" s="47"/>
      <c r="L421" s="47"/>
      <c r="M421" s="41"/>
      <c r="N421" s="41"/>
      <c r="O421" s="47"/>
      <c r="P421" s="47"/>
      <c r="Q421" s="41"/>
      <c r="R421" s="41"/>
      <c r="S421" s="48"/>
      <c r="T421" s="48"/>
      <c r="U421" s="41"/>
      <c r="V421" s="41"/>
      <c r="W421" s="48"/>
      <c r="X421" s="48"/>
      <c r="Y421" s="41"/>
    </row>
    <row r="422" spans="1:25">
      <c r="A422" s="16"/>
      <c r="B422" s="49" t="s">
        <v>554</v>
      </c>
      <c r="C422" s="50">
        <v>16137</v>
      </c>
      <c r="D422" s="50"/>
      <c r="E422" s="51"/>
      <c r="F422" s="51"/>
      <c r="G422" s="50">
        <v>16137</v>
      </c>
      <c r="H422" s="50"/>
      <c r="I422" s="51"/>
      <c r="J422" s="51"/>
      <c r="K422" s="52" t="s">
        <v>349</v>
      </c>
      <c r="L422" s="52"/>
      <c r="M422" s="51"/>
      <c r="N422" s="51"/>
      <c r="O422" s="52" t="s">
        <v>349</v>
      </c>
      <c r="P422" s="52"/>
      <c r="Q422" s="51"/>
      <c r="R422" s="51"/>
      <c r="S422" s="52" t="s">
        <v>349</v>
      </c>
      <c r="T422" s="52"/>
      <c r="U422" s="51"/>
      <c r="V422" s="51"/>
      <c r="W422" s="52" t="s">
        <v>349</v>
      </c>
      <c r="X422" s="52"/>
      <c r="Y422" s="51"/>
    </row>
    <row r="423" spans="1:25">
      <c r="A423" s="16"/>
      <c r="B423" s="49"/>
      <c r="C423" s="50"/>
      <c r="D423" s="50"/>
      <c r="E423" s="51"/>
      <c r="F423" s="51"/>
      <c r="G423" s="50"/>
      <c r="H423" s="50"/>
      <c r="I423" s="51"/>
      <c r="J423" s="51"/>
      <c r="K423" s="52"/>
      <c r="L423" s="52"/>
      <c r="M423" s="51"/>
      <c r="N423" s="51"/>
      <c r="O423" s="52"/>
      <c r="P423" s="52"/>
      <c r="Q423" s="51"/>
      <c r="R423" s="51"/>
      <c r="S423" s="52"/>
      <c r="T423" s="52"/>
      <c r="U423" s="51"/>
      <c r="V423" s="51"/>
      <c r="W423" s="52"/>
      <c r="X423" s="52"/>
      <c r="Y423" s="51"/>
    </row>
    <row r="424" spans="1:25">
      <c r="A424" s="16"/>
      <c r="B424" s="45" t="s">
        <v>556</v>
      </c>
      <c r="C424" s="47">
        <v>29636</v>
      </c>
      <c r="D424" s="47"/>
      <c r="E424" s="41"/>
      <c r="F424" s="41"/>
      <c r="G424" s="47">
        <v>28160</v>
      </c>
      <c r="H424" s="47"/>
      <c r="I424" s="41"/>
      <c r="J424" s="41"/>
      <c r="K424" s="47">
        <v>1120</v>
      </c>
      <c r="L424" s="47"/>
      <c r="M424" s="41"/>
      <c r="N424" s="41"/>
      <c r="O424" s="48">
        <v>356</v>
      </c>
      <c r="P424" s="48"/>
      <c r="Q424" s="41"/>
      <c r="R424" s="41"/>
      <c r="S424" s="48" t="s">
        <v>349</v>
      </c>
      <c r="T424" s="48"/>
      <c r="U424" s="41"/>
      <c r="V424" s="41"/>
      <c r="W424" s="48" t="s">
        <v>349</v>
      </c>
      <c r="X424" s="48"/>
      <c r="Y424" s="41"/>
    </row>
    <row r="425" spans="1:25">
      <c r="A425" s="16"/>
      <c r="B425" s="45"/>
      <c r="C425" s="47"/>
      <c r="D425" s="47"/>
      <c r="E425" s="41"/>
      <c r="F425" s="41"/>
      <c r="G425" s="47"/>
      <c r="H425" s="47"/>
      <c r="I425" s="41"/>
      <c r="J425" s="41"/>
      <c r="K425" s="47"/>
      <c r="L425" s="47"/>
      <c r="M425" s="41"/>
      <c r="N425" s="41"/>
      <c r="O425" s="48"/>
      <c r="P425" s="48"/>
      <c r="Q425" s="41"/>
      <c r="R425" s="41"/>
      <c r="S425" s="48"/>
      <c r="T425" s="48"/>
      <c r="U425" s="41"/>
      <c r="V425" s="41"/>
      <c r="W425" s="48"/>
      <c r="X425" s="48"/>
      <c r="Y425" s="41"/>
    </row>
    <row r="426" spans="1:25">
      <c r="A426" s="16"/>
      <c r="B426" s="49" t="s">
        <v>557</v>
      </c>
      <c r="C426" s="50">
        <v>294660</v>
      </c>
      <c r="D426" s="50"/>
      <c r="E426" s="51"/>
      <c r="F426" s="51"/>
      <c r="G426" s="50">
        <v>258042</v>
      </c>
      <c r="H426" s="50"/>
      <c r="I426" s="51"/>
      <c r="J426" s="51"/>
      <c r="K426" s="50">
        <v>19234</v>
      </c>
      <c r="L426" s="50"/>
      <c r="M426" s="51"/>
      <c r="N426" s="51"/>
      <c r="O426" s="50">
        <v>17384</v>
      </c>
      <c r="P426" s="50"/>
      <c r="Q426" s="51"/>
      <c r="R426" s="51"/>
      <c r="S426" s="52" t="s">
        <v>349</v>
      </c>
      <c r="T426" s="52"/>
      <c r="U426" s="51"/>
      <c r="V426" s="51"/>
      <c r="W426" s="52" t="s">
        <v>349</v>
      </c>
      <c r="X426" s="52"/>
      <c r="Y426" s="51"/>
    </row>
    <row r="427" spans="1:25">
      <c r="A427" s="16"/>
      <c r="B427" s="49"/>
      <c r="C427" s="50"/>
      <c r="D427" s="50"/>
      <c r="E427" s="51"/>
      <c r="F427" s="51"/>
      <c r="G427" s="50"/>
      <c r="H427" s="50"/>
      <c r="I427" s="51"/>
      <c r="J427" s="51"/>
      <c r="K427" s="50"/>
      <c r="L427" s="50"/>
      <c r="M427" s="51"/>
      <c r="N427" s="51"/>
      <c r="O427" s="50"/>
      <c r="P427" s="50"/>
      <c r="Q427" s="51"/>
      <c r="R427" s="51"/>
      <c r="S427" s="52"/>
      <c r="T427" s="52"/>
      <c r="U427" s="51"/>
      <c r="V427" s="51"/>
      <c r="W427" s="52"/>
      <c r="X427" s="52"/>
      <c r="Y427" s="51"/>
    </row>
    <row r="428" spans="1:25">
      <c r="A428" s="16"/>
      <c r="B428" s="45" t="s">
        <v>558</v>
      </c>
      <c r="C428" s="47">
        <v>8103</v>
      </c>
      <c r="D428" s="47"/>
      <c r="E428" s="41"/>
      <c r="F428" s="41"/>
      <c r="G428" s="47">
        <v>7807</v>
      </c>
      <c r="H428" s="47"/>
      <c r="I428" s="41"/>
      <c r="J428" s="41"/>
      <c r="K428" s="48">
        <v>177</v>
      </c>
      <c r="L428" s="48"/>
      <c r="M428" s="41"/>
      <c r="N428" s="41"/>
      <c r="O428" s="48">
        <v>119</v>
      </c>
      <c r="P428" s="48"/>
      <c r="Q428" s="41"/>
      <c r="R428" s="41"/>
      <c r="S428" s="48" t="s">
        <v>349</v>
      </c>
      <c r="T428" s="48"/>
      <c r="U428" s="41"/>
      <c r="V428" s="41"/>
      <c r="W428" s="48" t="s">
        <v>349</v>
      </c>
      <c r="X428" s="48"/>
      <c r="Y428" s="41"/>
    </row>
    <row r="429" spans="1:25" ht="15.75" thickBot="1">
      <c r="A429" s="16"/>
      <c r="B429" s="45"/>
      <c r="C429" s="54"/>
      <c r="D429" s="54"/>
      <c r="E429" s="55"/>
      <c r="F429" s="41"/>
      <c r="G429" s="54"/>
      <c r="H429" s="54"/>
      <c r="I429" s="55"/>
      <c r="J429" s="41"/>
      <c r="K429" s="87"/>
      <c r="L429" s="87"/>
      <c r="M429" s="55"/>
      <c r="N429" s="41"/>
      <c r="O429" s="87"/>
      <c r="P429" s="87"/>
      <c r="Q429" s="55"/>
      <c r="R429" s="41"/>
      <c r="S429" s="87"/>
      <c r="T429" s="87"/>
      <c r="U429" s="55"/>
      <c r="V429" s="41"/>
      <c r="W429" s="87"/>
      <c r="X429" s="87"/>
      <c r="Y429" s="55"/>
    </row>
    <row r="430" spans="1:25">
      <c r="A430" s="16"/>
      <c r="B430" s="53" t="s">
        <v>658</v>
      </c>
      <c r="C430" s="58">
        <v>1704876</v>
      </c>
      <c r="D430" s="58"/>
      <c r="E430" s="44"/>
      <c r="F430" s="51"/>
      <c r="G430" s="58">
        <v>1547723</v>
      </c>
      <c r="H430" s="58"/>
      <c r="I430" s="44"/>
      <c r="J430" s="51"/>
      <c r="K430" s="58">
        <v>76740</v>
      </c>
      <c r="L430" s="58"/>
      <c r="M430" s="44"/>
      <c r="N430" s="51"/>
      <c r="O430" s="58">
        <v>80413</v>
      </c>
      <c r="P430" s="58"/>
      <c r="Q430" s="44"/>
      <c r="R430" s="51"/>
      <c r="S430" s="61" t="s">
        <v>349</v>
      </c>
      <c r="T430" s="61"/>
      <c r="U430" s="44"/>
      <c r="V430" s="51"/>
      <c r="W430" s="61" t="s">
        <v>349</v>
      </c>
      <c r="X430" s="61"/>
      <c r="Y430" s="44"/>
    </row>
    <row r="431" spans="1:25" ht="15.75" thickBot="1">
      <c r="A431" s="16"/>
      <c r="B431" s="53"/>
      <c r="C431" s="64"/>
      <c r="D431" s="64"/>
      <c r="E431" s="65"/>
      <c r="F431" s="51"/>
      <c r="G431" s="64"/>
      <c r="H431" s="64"/>
      <c r="I431" s="65"/>
      <c r="J431" s="51"/>
      <c r="K431" s="64"/>
      <c r="L431" s="64"/>
      <c r="M431" s="65"/>
      <c r="N431" s="51"/>
      <c r="O431" s="64"/>
      <c r="P431" s="64"/>
      <c r="Q431" s="65"/>
      <c r="R431" s="51"/>
      <c r="S431" s="68"/>
      <c r="T431" s="68"/>
      <c r="U431" s="65"/>
      <c r="V431" s="51"/>
      <c r="W431" s="68"/>
      <c r="X431" s="68"/>
      <c r="Y431" s="65"/>
    </row>
    <row r="432" spans="1:25">
      <c r="A432" s="16"/>
      <c r="B432" s="24" t="s">
        <v>693</v>
      </c>
      <c r="C432" s="67"/>
      <c r="D432" s="67"/>
      <c r="E432" s="67"/>
      <c r="F432" s="18"/>
      <c r="G432" s="67"/>
      <c r="H432" s="67"/>
      <c r="I432" s="67"/>
      <c r="J432" s="18"/>
      <c r="K432" s="67"/>
      <c r="L432" s="67"/>
      <c r="M432" s="67"/>
      <c r="N432" s="18"/>
      <c r="O432" s="67"/>
      <c r="P432" s="67"/>
      <c r="Q432" s="67"/>
      <c r="R432" s="18"/>
      <c r="S432" s="67"/>
      <c r="T432" s="67"/>
      <c r="U432" s="67"/>
      <c r="V432" s="18"/>
      <c r="W432" s="67"/>
      <c r="X432" s="67"/>
      <c r="Y432" s="67"/>
    </row>
    <row r="433" spans="1:25">
      <c r="A433" s="16"/>
      <c r="B433" s="49" t="s">
        <v>551</v>
      </c>
      <c r="C433" s="50">
        <v>221571</v>
      </c>
      <c r="D433" s="50"/>
      <c r="E433" s="51"/>
      <c r="F433" s="51"/>
      <c r="G433" s="50">
        <v>195526</v>
      </c>
      <c r="H433" s="50"/>
      <c r="I433" s="51"/>
      <c r="J433" s="51"/>
      <c r="K433" s="50">
        <v>17343</v>
      </c>
      <c r="L433" s="50"/>
      <c r="M433" s="51"/>
      <c r="N433" s="51"/>
      <c r="O433" s="50">
        <v>8702</v>
      </c>
      <c r="P433" s="50"/>
      <c r="Q433" s="51"/>
      <c r="R433" s="51"/>
      <c r="S433" s="52" t="s">
        <v>349</v>
      </c>
      <c r="T433" s="52"/>
      <c r="U433" s="51"/>
      <c r="V433" s="51"/>
      <c r="W433" s="52" t="s">
        <v>349</v>
      </c>
      <c r="X433" s="52"/>
      <c r="Y433" s="51"/>
    </row>
    <row r="434" spans="1:25">
      <c r="A434" s="16"/>
      <c r="B434" s="49"/>
      <c r="C434" s="50"/>
      <c r="D434" s="50"/>
      <c r="E434" s="51"/>
      <c r="F434" s="51"/>
      <c r="G434" s="50"/>
      <c r="H434" s="50"/>
      <c r="I434" s="51"/>
      <c r="J434" s="51"/>
      <c r="K434" s="50"/>
      <c r="L434" s="50"/>
      <c r="M434" s="51"/>
      <c r="N434" s="51"/>
      <c r="O434" s="50"/>
      <c r="P434" s="50"/>
      <c r="Q434" s="51"/>
      <c r="R434" s="51"/>
      <c r="S434" s="52"/>
      <c r="T434" s="52"/>
      <c r="U434" s="51"/>
      <c r="V434" s="51"/>
      <c r="W434" s="52"/>
      <c r="X434" s="52"/>
      <c r="Y434" s="51"/>
    </row>
    <row r="435" spans="1:25">
      <c r="A435" s="16"/>
      <c r="B435" s="45" t="s">
        <v>552</v>
      </c>
      <c r="C435" s="47">
        <v>24089</v>
      </c>
      <c r="D435" s="47"/>
      <c r="E435" s="41"/>
      <c r="F435" s="41"/>
      <c r="G435" s="47">
        <v>21126</v>
      </c>
      <c r="H435" s="47"/>
      <c r="I435" s="41"/>
      <c r="J435" s="41"/>
      <c r="K435" s="48">
        <v>922</v>
      </c>
      <c r="L435" s="48"/>
      <c r="M435" s="41"/>
      <c r="N435" s="41"/>
      <c r="O435" s="47">
        <v>2041</v>
      </c>
      <c r="P435" s="47"/>
      <c r="Q435" s="41"/>
      <c r="R435" s="41"/>
      <c r="S435" s="48" t="s">
        <v>349</v>
      </c>
      <c r="T435" s="48"/>
      <c r="U435" s="41"/>
      <c r="V435" s="41"/>
      <c r="W435" s="48" t="s">
        <v>349</v>
      </c>
      <c r="X435" s="48"/>
      <c r="Y435" s="41"/>
    </row>
    <row r="436" spans="1:25">
      <c r="A436" s="16"/>
      <c r="B436" s="45"/>
      <c r="C436" s="47"/>
      <c r="D436" s="47"/>
      <c r="E436" s="41"/>
      <c r="F436" s="41"/>
      <c r="G436" s="47"/>
      <c r="H436" s="47"/>
      <c r="I436" s="41"/>
      <c r="J436" s="41"/>
      <c r="K436" s="48"/>
      <c r="L436" s="48"/>
      <c r="M436" s="41"/>
      <c r="N436" s="41"/>
      <c r="O436" s="47"/>
      <c r="P436" s="47"/>
      <c r="Q436" s="41"/>
      <c r="R436" s="41"/>
      <c r="S436" s="48"/>
      <c r="T436" s="48"/>
      <c r="U436" s="41"/>
      <c r="V436" s="41"/>
      <c r="W436" s="48"/>
      <c r="X436" s="48"/>
      <c r="Y436" s="41"/>
    </row>
    <row r="437" spans="1:25">
      <c r="A437" s="16"/>
      <c r="B437" s="49" t="s">
        <v>553</v>
      </c>
      <c r="C437" s="50">
        <v>23453</v>
      </c>
      <c r="D437" s="50"/>
      <c r="E437" s="51"/>
      <c r="F437" s="51"/>
      <c r="G437" s="50">
        <v>18681</v>
      </c>
      <c r="H437" s="50"/>
      <c r="I437" s="51"/>
      <c r="J437" s="51"/>
      <c r="K437" s="50">
        <v>3328</v>
      </c>
      <c r="L437" s="50"/>
      <c r="M437" s="51"/>
      <c r="N437" s="51"/>
      <c r="O437" s="50">
        <v>1444</v>
      </c>
      <c r="P437" s="50"/>
      <c r="Q437" s="51"/>
      <c r="R437" s="51"/>
      <c r="S437" s="52" t="s">
        <v>349</v>
      </c>
      <c r="T437" s="52"/>
      <c r="U437" s="51"/>
      <c r="V437" s="51"/>
      <c r="W437" s="52" t="s">
        <v>349</v>
      </c>
      <c r="X437" s="52"/>
      <c r="Y437" s="51"/>
    </row>
    <row r="438" spans="1:25">
      <c r="A438" s="16"/>
      <c r="B438" s="49"/>
      <c r="C438" s="50"/>
      <c r="D438" s="50"/>
      <c r="E438" s="51"/>
      <c r="F438" s="51"/>
      <c r="G438" s="50"/>
      <c r="H438" s="50"/>
      <c r="I438" s="51"/>
      <c r="J438" s="51"/>
      <c r="K438" s="50"/>
      <c r="L438" s="50"/>
      <c r="M438" s="51"/>
      <c r="N438" s="51"/>
      <c r="O438" s="50"/>
      <c r="P438" s="50"/>
      <c r="Q438" s="51"/>
      <c r="R438" s="51"/>
      <c r="S438" s="52"/>
      <c r="T438" s="52"/>
      <c r="U438" s="51"/>
      <c r="V438" s="51"/>
      <c r="W438" s="52"/>
      <c r="X438" s="52"/>
      <c r="Y438" s="51"/>
    </row>
    <row r="439" spans="1:25">
      <c r="A439" s="16"/>
      <c r="B439" s="45" t="s">
        <v>556</v>
      </c>
      <c r="C439" s="47">
        <v>2782</v>
      </c>
      <c r="D439" s="47"/>
      <c r="E439" s="41"/>
      <c r="F439" s="41"/>
      <c r="G439" s="47">
        <v>2782</v>
      </c>
      <c r="H439" s="47"/>
      <c r="I439" s="41"/>
      <c r="J439" s="41"/>
      <c r="K439" s="48" t="s">
        <v>349</v>
      </c>
      <c r="L439" s="48"/>
      <c r="M439" s="41"/>
      <c r="N439" s="41"/>
      <c r="O439" s="48" t="s">
        <v>349</v>
      </c>
      <c r="P439" s="48"/>
      <c r="Q439" s="41"/>
      <c r="R439" s="41"/>
      <c r="S439" s="48" t="s">
        <v>349</v>
      </c>
      <c r="T439" s="48"/>
      <c r="U439" s="41"/>
      <c r="V439" s="41"/>
      <c r="W439" s="48" t="s">
        <v>349</v>
      </c>
      <c r="X439" s="48"/>
      <c r="Y439" s="41"/>
    </row>
    <row r="440" spans="1:25">
      <c r="A440" s="16"/>
      <c r="B440" s="45"/>
      <c r="C440" s="47"/>
      <c r="D440" s="47"/>
      <c r="E440" s="41"/>
      <c r="F440" s="41"/>
      <c r="G440" s="47"/>
      <c r="H440" s="47"/>
      <c r="I440" s="41"/>
      <c r="J440" s="41"/>
      <c r="K440" s="48"/>
      <c r="L440" s="48"/>
      <c r="M440" s="41"/>
      <c r="N440" s="41"/>
      <c r="O440" s="48"/>
      <c r="P440" s="48"/>
      <c r="Q440" s="41"/>
      <c r="R440" s="41"/>
      <c r="S440" s="48"/>
      <c r="T440" s="48"/>
      <c r="U440" s="41"/>
      <c r="V440" s="41"/>
      <c r="W440" s="48"/>
      <c r="X440" s="48"/>
      <c r="Y440" s="41"/>
    </row>
    <row r="441" spans="1:25">
      <c r="A441" s="16"/>
      <c r="B441" s="49" t="s">
        <v>557</v>
      </c>
      <c r="C441" s="50">
        <v>108239</v>
      </c>
      <c r="D441" s="50"/>
      <c r="E441" s="51"/>
      <c r="F441" s="51"/>
      <c r="G441" s="50">
        <v>91847</v>
      </c>
      <c r="H441" s="50"/>
      <c r="I441" s="51"/>
      <c r="J441" s="51"/>
      <c r="K441" s="50">
        <v>10766</v>
      </c>
      <c r="L441" s="50"/>
      <c r="M441" s="51"/>
      <c r="N441" s="51"/>
      <c r="O441" s="50">
        <v>5626</v>
      </c>
      <c r="P441" s="50"/>
      <c r="Q441" s="51"/>
      <c r="R441" s="51"/>
      <c r="S441" s="52" t="s">
        <v>349</v>
      </c>
      <c r="T441" s="52"/>
      <c r="U441" s="51"/>
      <c r="V441" s="51"/>
      <c r="W441" s="52" t="s">
        <v>349</v>
      </c>
      <c r="X441" s="52"/>
      <c r="Y441" s="51"/>
    </row>
    <row r="442" spans="1:25">
      <c r="A442" s="16"/>
      <c r="B442" s="49"/>
      <c r="C442" s="50"/>
      <c r="D442" s="50"/>
      <c r="E442" s="51"/>
      <c r="F442" s="51"/>
      <c r="G442" s="50"/>
      <c r="H442" s="50"/>
      <c r="I442" s="51"/>
      <c r="J442" s="51"/>
      <c r="K442" s="50"/>
      <c r="L442" s="50"/>
      <c r="M442" s="51"/>
      <c r="N442" s="51"/>
      <c r="O442" s="50"/>
      <c r="P442" s="50"/>
      <c r="Q442" s="51"/>
      <c r="R442" s="51"/>
      <c r="S442" s="52"/>
      <c r="T442" s="52"/>
      <c r="U442" s="51"/>
      <c r="V442" s="51"/>
      <c r="W442" s="52"/>
      <c r="X442" s="52"/>
      <c r="Y442" s="51"/>
    </row>
    <row r="443" spans="1:25">
      <c r="A443" s="16"/>
      <c r="B443" s="45" t="s">
        <v>558</v>
      </c>
      <c r="C443" s="47">
        <v>3846</v>
      </c>
      <c r="D443" s="47"/>
      <c r="E443" s="41"/>
      <c r="F443" s="41"/>
      <c r="G443" s="47">
        <v>3760</v>
      </c>
      <c r="H443" s="47"/>
      <c r="I443" s="41"/>
      <c r="J443" s="41"/>
      <c r="K443" s="48">
        <v>62</v>
      </c>
      <c r="L443" s="48"/>
      <c r="M443" s="41"/>
      <c r="N443" s="41"/>
      <c r="O443" s="48">
        <v>24</v>
      </c>
      <c r="P443" s="48"/>
      <c r="Q443" s="41"/>
      <c r="R443" s="41"/>
      <c r="S443" s="48" t="s">
        <v>349</v>
      </c>
      <c r="T443" s="48"/>
      <c r="U443" s="41"/>
      <c r="V443" s="41"/>
      <c r="W443" s="48" t="s">
        <v>349</v>
      </c>
      <c r="X443" s="48"/>
      <c r="Y443" s="41"/>
    </row>
    <row r="444" spans="1:25" ht="15.75" thickBot="1">
      <c r="A444" s="16"/>
      <c r="B444" s="45"/>
      <c r="C444" s="54"/>
      <c r="D444" s="54"/>
      <c r="E444" s="55"/>
      <c r="F444" s="41"/>
      <c r="G444" s="54"/>
      <c r="H444" s="54"/>
      <c r="I444" s="55"/>
      <c r="J444" s="41"/>
      <c r="K444" s="87"/>
      <c r="L444" s="87"/>
      <c r="M444" s="55"/>
      <c r="N444" s="41"/>
      <c r="O444" s="87"/>
      <c r="P444" s="87"/>
      <c r="Q444" s="55"/>
      <c r="R444" s="41"/>
      <c r="S444" s="87"/>
      <c r="T444" s="87"/>
      <c r="U444" s="55"/>
      <c r="V444" s="41"/>
      <c r="W444" s="87"/>
      <c r="X444" s="87"/>
      <c r="Y444" s="55"/>
    </row>
    <row r="445" spans="1:25">
      <c r="A445" s="16"/>
      <c r="B445" s="53" t="s">
        <v>693</v>
      </c>
      <c r="C445" s="58">
        <v>383980</v>
      </c>
      <c r="D445" s="58"/>
      <c r="E445" s="44"/>
      <c r="F445" s="51"/>
      <c r="G445" s="58">
        <v>333722</v>
      </c>
      <c r="H445" s="58"/>
      <c r="I445" s="44"/>
      <c r="J445" s="51"/>
      <c r="K445" s="58">
        <v>32421</v>
      </c>
      <c r="L445" s="58"/>
      <c r="M445" s="44"/>
      <c r="N445" s="51"/>
      <c r="O445" s="58">
        <v>17837</v>
      </c>
      <c r="P445" s="58"/>
      <c r="Q445" s="44"/>
      <c r="R445" s="51"/>
      <c r="S445" s="61" t="s">
        <v>349</v>
      </c>
      <c r="T445" s="61"/>
      <c r="U445" s="44"/>
      <c r="V445" s="51"/>
      <c r="W445" s="61" t="s">
        <v>349</v>
      </c>
      <c r="X445" s="61"/>
      <c r="Y445" s="44"/>
    </row>
    <row r="446" spans="1:25" ht="15.75" thickBot="1">
      <c r="A446" s="16"/>
      <c r="B446" s="53"/>
      <c r="C446" s="64"/>
      <c r="D446" s="64"/>
      <c r="E446" s="65"/>
      <c r="F446" s="51"/>
      <c r="G446" s="64"/>
      <c r="H446" s="64"/>
      <c r="I446" s="65"/>
      <c r="J446" s="51"/>
      <c r="K446" s="64"/>
      <c r="L446" s="64"/>
      <c r="M446" s="65"/>
      <c r="N446" s="51"/>
      <c r="O446" s="64"/>
      <c r="P446" s="64"/>
      <c r="Q446" s="65"/>
      <c r="R446" s="51"/>
      <c r="S446" s="68"/>
      <c r="T446" s="68"/>
      <c r="U446" s="65"/>
      <c r="V446" s="51"/>
      <c r="W446" s="68"/>
      <c r="X446" s="68"/>
      <c r="Y446" s="65"/>
    </row>
    <row r="447" spans="1:25">
      <c r="A447" s="16"/>
      <c r="B447" s="23" t="s">
        <v>661</v>
      </c>
      <c r="C447" s="67"/>
      <c r="D447" s="67"/>
      <c r="E447" s="67"/>
      <c r="F447" s="18"/>
      <c r="G447" s="67"/>
      <c r="H447" s="67"/>
      <c r="I447" s="67"/>
      <c r="J447" s="18"/>
      <c r="K447" s="67"/>
      <c r="L447" s="67"/>
      <c r="M447" s="67"/>
      <c r="N447" s="18"/>
      <c r="O447" s="67"/>
      <c r="P447" s="67"/>
      <c r="Q447" s="67"/>
      <c r="R447" s="18"/>
      <c r="S447" s="67"/>
      <c r="T447" s="67"/>
      <c r="U447" s="67"/>
      <c r="V447" s="18"/>
      <c r="W447" s="67"/>
      <c r="X447" s="67"/>
      <c r="Y447" s="67"/>
    </row>
    <row r="448" spans="1:25">
      <c r="A448" s="16"/>
      <c r="B448" s="49" t="s">
        <v>551</v>
      </c>
      <c r="C448" s="50">
        <v>96452</v>
      </c>
      <c r="D448" s="50"/>
      <c r="E448" s="51"/>
      <c r="F448" s="51"/>
      <c r="G448" s="50">
        <v>61091</v>
      </c>
      <c r="H448" s="50"/>
      <c r="I448" s="51"/>
      <c r="J448" s="51"/>
      <c r="K448" s="50">
        <v>12831</v>
      </c>
      <c r="L448" s="50"/>
      <c r="M448" s="51"/>
      <c r="N448" s="51"/>
      <c r="O448" s="50">
        <v>17929</v>
      </c>
      <c r="P448" s="50"/>
      <c r="Q448" s="51"/>
      <c r="R448" s="51"/>
      <c r="S448" s="50">
        <v>4601</v>
      </c>
      <c r="T448" s="50"/>
      <c r="U448" s="51"/>
      <c r="V448" s="51"/>
      <c r="W448" s="52" t="s">
        <v>349</v>
      </c>
      <c r="X448" s="52"/>
      <c r="Y448" s="51"/>
    </row>
    <row r="449" spans="1:34">
      <c r="A449" s="16"/>
      <c r="B449" s="49"/>
      <c r="C449" s="50"/>
      <c r="D449" s="50"/>
      <c r="E449" s="51"/>
      <c r="F449" s="51"/>
      <c r="G449" s="50"/>
      <c r="H449" s="50"/>
      <c r="I449" s="51"/>
      <c r="J449" s="51"/>
      <c r="K449" s="50"/>
      <c r="L449" s="50"/>
      <c r="M449" s="51"/>
      <c r="N449" s="51"/>
      <c r="O449" s="50"/>
      <c r="P449" s="50"/>
      <c r="Q449" s="51"/>
      <c r="R449" s="51"/>
      <c r="S449" s="50"/>
      <c r="T449" s="50"/>
      <c r="U449" s="51"/>
      <c r="V449" s="51"/>
      <c r="W449" s="52"/>
      <c r="X449" s="52"/>
      <c r="Y449" s="51"/>
    </row>
    <row r="450" spans="1:34">
      <c r="A450" s="16"/>
      <c r="B450" s="45" t="s">
        <v>552</v>
      </c>
      <c r="C450" s="47">
        <v>18331</v>
      </c>
      <c r="D450" s="47"/>
      <c r="E450" s="41"/>
      <c r="F450" s="41"/>
      <c r="G450" s="47">
        <v>9756</v>
      </c>
      <c r="H450" s="47"/>
      <c r="I450" s="41"/>
      <c r="J450" s="41"/>
      <c r="K450" s="47">
        <v>1397</v>
      </c>
      <c r="L450" s="47"/>
      <c r="M450" s="41"/>
      <c r="N450" s="41"/>
      <c r="O450" s="47">
        <v>6751</v>
      </c>
      <c r="P450" s="47"/>
      <c r="Q450" s="41"/>
      <c r="R450" s="41"/>
      <c r="S450" s="48">
        <v>427</v>
      </c>
      <c r="T450" s="48"/>
      <c r="U450" s="41"/>
      <c r="V450" s="41"/>
      <c r="W450" s="48" t="s">
        <v>349</v>
      </c>
      <c r="X450" s="48"/>
      <c r="Y450" s="41"/>
    </row>
    <row r="451" spans="1:34">
      <c r="A451" s="16"/>
      <c r="B451" s="45"/>
      <c r="C451" s="47"/>
      <c r="D451" s="47"/>
      <c r="E451" s="41"/>
      <c r="F451" s="41"/>
      <c r="G451" s="47"/>
      <c r="H451" s="47"/>
      <c r="I451" s="41"/>
      <c r="J451" s="41"/>
      <c r="K451" s="47"/>
      <c r="L451" s="47"/>
      <c r="M451" s="41"/>
      <c r="N451" s="41"/>
      <c r="O451" s="47"/>
      <c r="P451" s="47"/>
      <c r="Q451" s="41"/>
      <c r="R451" s="41"/>
      <c r="S451" s="48"/>
      <c r="T451" s="48"/>
      <c r="U451" s="41"/>
      <c r="V451" s="41"/>
      <c r="W451" s="48"/>
      <c r="X451" s="48"/>
      <c r="Y451" s="41"/>
    </row>
    <row r="452" spans="1:34">
      <c r="A452" s="16"/>
      <c r="B452" s="49" t="s">
        <v>553</v>
      </c>
      <c r="C452" s="50">
        <v>5919</v>
      </c>
      <c r="D452" s="50"/>
      <c r="E452" s="51"/>
      <c r="F452" s="51"/>
      <c r="G452" s="50">
        <v>4231</v>
      </c>
      <c r="H452" s="50"/>
      <c r="I452" s="51"/>
      <c r="J452" s="51"/>
      <c r="K452" s="52">
        <v>796</v>
      </c>
      <c r="L452" s="52"/>
      <c r="M452" s="51"/>
      <c r="N452" s="51"/>
      <c r="O452" s="52">
        <v>332</v>
      </c>
      <c r="P452" s="52"/>
      <c r="Q452" s="51"/>
      <c r="R452" s="51"/>
      <c r="S452" s="52">
        <v>560</v>
      </c>
      <c r="T452" s="52"/>
      <c r="U452" s="51"/>
      <c r="V452" s="51"/>
      <c r="W452" s="52" t="s">
        <v>349</v>
      </c>
      <c r="X452" s="52"/>
      <c r="Y452" s="51"/>
    </row>
    <row r="453" spans="1:34">
      <c r="A453" s="16"/>
      <c r="B453" s="49"/>
      <c r="C453" s="50"/>
      <c r="D453" s="50"/>
      <c r="E453" s="51"/>
      <c r="F453" s="51"/>
      <c r="G453" s="50"/>
      <c r="H453" s="50"/>
      <c r="I453" s="51"/>
      <c r="J453" s="51"/>
      <c r="K453" s="52"/>
      <c r="L453" s="52"/>
      <c r="M453" s="51"/>
      <c r="N453" s="51"/>
      <c r="O453" s="52"/>
      <c r="P453" s="52"/>
      <c r="Q453" s="51"/>
      <c r="R453" s="51"/>
      <c r="S453" s="52"/>
      <c r="T453" s="52"/>
      <c r="U453" s="51"/>
      <c r="V453" s="51"/>
      <c r="W453" s="52"/>
      <c r="X453" s="52"/>
      <c r="Y453" s="51"/>
    </row>
    <row r="454" spans="1:34">
      <c r="A454" s="16"/>
      <c r="B454" s="45" t="s">
        <v>556</v>
      </c>
      <c r="C454" s="48">
        <v>16</v>
      </c>
      <c r="D454" s="48"/>
      <c r="E454" s="41"/>
      <c r="F454" s="41"/>
      <c r="G454" s="48" t="s">
        <v>349</v>
      </c>
      <c r="H454" s="48"/>
      <c r="I454" s="41"/>
      <c r="J454" s="41"/>
      <c r="K454" s="48">
        <v>16</v>
      </c>
      <c r="L454" s="48"/>
      <c r="M454" s="41"/>
      <c r="N454" s="41"/>
      <c r="O454" s="48" t="s">
        <v>349</v>
      </c>
      <c r="P454" s="48"/>
      <c r="Q454" s="41"/>
      <c r="R454" s="41"/>
      <c r="S454" s="48" t="s">
        <v>349</v>
      </c>
      <c r="T454" s="48"/>
      <c r="U454" s="41"/>
      <c r="V454" s="41"/>
      <c r="W454" s="48" t="s">
        <v>349</v>
      </c>
      <c r="X454" s="48"/>
      <c r="Y454" s="41"/>
    </row>
    <row r="455" spans="1:34">
      <c r="A455" s="16"/>
      <c r="B455" s="45"/>
      <c r="C455" s="48"/>
      <c r="D455" s="48"/>
      <c r="E455" s="41"/>
      <c r="F455" s="41"/>
      <c r="G455" s="48"/>
      <c r="H455" s="48"/>
      <c r="I455" s="41"/>
      <c r="J455" s="41"/>
      <c r="K455" s="48"/>
      <c r="L455" s="48"/>
      <c r="M455" s="41"/>
      <c r="N455" s="41"/>
      <c r="O455" s="48"/>
      <c r="P455" s="48"/>
      <c r="Q455" s="41"/>
      <c r="R455" s="41"/>
      <c r="S455" s="48"/>
      <c r="T455" s="48"/>
      <c r="U455" s="41"/>
      <c r="V455" s="41"/>
      <c r="W455" s="48"/>
      <c r="X455" s="48"/>
      <c r="Y455" s="41"/>
    </row>
    <row r="456" spans="1:34">
      <c r="A456" s="16"/>
      <c r="B456" s="49" t="s">
        <v>557</v>
      </c>
      <c r="C456" s="50">
        <v>65024</v>
      </c>
      <c r="D456" s="50"/>
      <c r="E456" s="51"/>
      <c r="F456" s="51"/>
      <c r="G456" s="50">
        <v>36744</v>
      </c>
      <c r="H456" s="50"/>
      <c r="I456" s="51"/>
      <c r="J456" s="51"/>
      <c r="K456" s="50">
        <v>13246</v>
      </c>
      <c r="L456" s="50"/>
      <c r="M456" s="51"/>
      <c r="N456" s="51"/>
      <c r="O456" s="50">
        <v>10296</v>
      </c>
      <c r="P456" s="50"/>
      <c r="Q456" s="51"/>
      <c r="R456" s="51"/>
      <c r="S456" s="50">
        <v>4738</v>
      </c>
      <c r="T456" s="50"/>
      <c r="U456" s="51"/>
      <c r="V456" s="51"/>
      <c r="W456" s="52" t="s">
        <v>349</v>
      </c>
      <c r="X456" s="52"/>
      <c r="Y456" s="51"/>
    </row>
    <row r="457" spans="1:34">
      <c r="A457" s="16"/>
      <c r="B457" s="49"/>
      <c r="C457" s="50"/>
      <c r="D457" s="50"/>
      <c r="E457" s="51"/>
      <c r="F457" s="51"/>
      <c r="G457" s="50"/>
      <c r="H457" s="50"/>
      <c r="I457" s="51"/>
      <c r="J457" s="51"/>
      <c r="K457" s="50"/>
      <c r="L457" s="50"/>
      <c r="M457" s="51"/>
      <c r="N457" s="51"/>
      <c r="O457" s="50"/>
      <c r="P457" s="50"/>
      <c r="Q457" s="51"/>
      <c r="R457" s="51"/>
      <c r="S457" s="50"/>
      <c r="T457" s="50"/>
      <c r="U457" s="51"/>
      <c r="V457" s="51"/>
      <c r="W457" s="52"/>
      <c r="X457" s="52"/>
      <c r="Y457" s="51"/>
    </row>
    <row r="458" spans="1:34">
      <c r="A458" s="16"/>
      <c r="B458" s="45" t="s">
        <v>558</v>
      </c>
      <c r="C458" s="47">
        <v>1919</v>
      </c>
      <c r="D458" s="47"/>
      <c r="E458" s="41"/>
      <c r="F458" s="41"/>
      <c r="G458" s="47">
        <v>1726</v>
      </c>
      <c r="H458" s="47"/>
      <c r="I458" s="41"/>
      <c r="J458" s="41"/>
      <c r="K458" s="48">
        <v>103</v>
      </c>
      <c r="L458" s="48"/>
      <c r="M458" s="41"/>
      <c r="N458" s="41"/>
      <c r="O458" s="48">
        <v>90</v>
      </c>
      <c r="P458" s="48"/>
      <c r="Q458" s="41"/>
      <c r="R458" s="41"/>
      <c r="S458" s="48" t="s">
        <v>349</v>
      </c>
      <c r="T458" s="48"/>
      <c r="U458" s="41"/>
      <c r="V458" s="41"/>
      <c r="W458" s="48" t="s">
        <v>349</v>
      </c>
      <c r="X458" s="48"/>
      <c r="Y458" s="41"/>
    </row>
    <row r="459" spans="1:34" ht="15.75" thickBot="1">
      <c r="A459" s="16"/>
      <c r="B459" s="45"/>
      <c r="C459" s="54"/>
      <c r="D459" s="54"/>
      <c r="E459" s="55"/>
      <c r="F459" s="41"/>
      <c r="G459" s="54"/>
      <c r="H459" s="54"/>
      <c r="I459" s="55"/>
      <c r="J459" s="41"/>
      <c r="K459" s="87"/>
      <c r="L459" s="87"/>
      <c r="M459" s="55"/>
      <c r="N459" s="41"/>
      <c r="O459" s="87"/>
      <c r="P459" s="87"/>
      <c r="Q459" s="55"/>
      <c r="R459" s="41"/>
      <c r="S459" s="87"/>
      <c r="T459" s="87"/>
      <c r="U459" s="55"/>
      <c r="V459" s="41"/>
      <c r="W459" s="87"/>
      <c r="X459" s="87"/>
      <c r="Y459" s="55"/>
    </row>
    <row r="460" spans="1:34">
      <c r="A460" s="16"/>
      <c r="B460" s="53" t="s">
        <v>662</v>
      </c>
      <c r="C460" s="58">
        <v>187661</v>
      </c>
      <c r="D460" s="58"/>
      <c r="E460" s="44"/>
      <c r="F460" s="51"/>
      <c r="G460" s="58">
        <v>113548</v>
      </c>
      <c r="H460" s="58"/>
      <c r="I460" s="44"/>
      <c r="J460" s="51"/>
      <c r="K460" s="58">
        <v>28389</v>
      </c>
      <c r="L460" s="58"/>
      <c r="M460" s="44"/>
      <c r="N460" s="51"/>
      <c r="O460" s="58">
        <v>35398</v>
      </c>
      <c r="P460" s="58"/>
      <c r="Q460" s="44"/>
      <c r="R460" s="51"/>
      <c r="S460" s="58">
        <v>10326</v>
      </c>
      <c r="T460" s="58"/>
      <c r="U460" s="44"/>
      <c r="V460" s="51"/>
      <c r="W460" s="61" t="s">
        <v>349</v>
      </c>
      <c r="X460" s="61"/>
      <c r="Y460" s="44"/>
    </row>
    <row r="461" spans="1:34" ht="15.75" thickBot="1">
      <c r="A461" s="16"/>
      <c r="B461" s="53"/>
      <c r="C461" s="64"/>
      <c r="D461" s="64"/>
      <c r="E461" s="65"/>
      <c r="F461" s="51"/>
      <c r="G461" s="64"/>
      <c r="H461" s="64"/>
      <c r="I461" s="65"/>
      <c r="J461" s="51"/>
      <c r="K461" s="64"/>
      <c r="L461" s="64"/>
      <c r="M461" s="65"/>
      <c r="N461" s="51"/>
      <c r="O461" s="64"/>
      <c r="P461" s="64"/>
      <c r="Q461" s="65"/>
      <c r="R461" s="51"/>
      <c r="S461" s="64"/>
      <c r="T461" s="64"/>
      <c r="U461" s="65"/>
      <c r="V461" s="51"/>
      <c r="W461" s="68"/>
      <c r="X461" s="68"/>
      <c r="Y461" s="65"/>
    </row>
    <row r="462" spans="1:34">
      <c r="A462" s="16"/>
      <c r="B462" s="46" t="s">
        <v>663</v>
      </c>
      <c r="C462" s="72" t="s">
        <v>348</v>
      </c>
      <c r="D462" s="74">
        <v>2276517</v>
      </c>
      <c r="E462" s="67"/>
      <c r="F462" s="41"/>
      <c r="G462" s="72" t="s">
        <v>348</v>
      </c>
      <c r="H462" s="74">
        <v>1994993</v>
      </c>
      <c r="I462" s="67"/>
      <c r="J462" s="41"/>
      <c r="K462" s="72" t="s">
        <v>348</v>
      </c>
      <c r="L462" s="74">
        <v>137550</v>
      </c>
      <c r="M462" s="67"/>
      <c r="N462" s="41"/>
      <c r="O462" s="72" t="s">
        <v>348</v>
      </c>
      <c r="P462" s="74">
        <v>133648</v>
      </c>
      <c r="Q462" s="67"/>
      <c r="R462" s="41"/>
      <c r="S462" s="72" t="s">
        <v>348</v>
      </c>
      <c r="T462" s="74">
        <v>10326</v>
      </c>
      <c r="U462" s="67"/>
      <c r="V462" s="41"/>
      <c r="W462" s="72" t="s">
        <v>348</v>
      </c>
      <c r="X462" s="92" t="s">
        <v>349</v>
      </c>
      <c r="Y462" s="67"/>
    </row>
    <row r="463" spans="1:34" ht="15.75" thickBot="1">
      <c r="A463" s="16"/>
      <c r="B463" s="46"/>
      <c r="C463" s="73"/>
      <c r="D463" s="75"/>
      <c r="E463" s="76"/>
      <c r="F463" s="41"/>
      <c r="G463" s="73"/>
      <c r="H463" s="75"/>
      <c r="I463" s="76"/>
      <c r="J463" s="41"/>
      <c r="K463" s="73"/>
      <c r="L463" s="75"/>
      <c r="M463" s="76"/>
      <c r="N463" s="41"/>
      <c r="O463" s="73"/>
      <c r="P463" s="75"/>
      <c r="Q463" s="76"/>
      <c r="R463" s="41"/>
      <c r="S463" s="73"/>
      <c r="T463" s="75"/>
      <c r="U463" s="76"/>
      <c r="V463" s="41"/>
      <c r="W463" s="73"/>
      <c r="X463" s="93"/>
      <c r="Y463" s="76"/>
    </row>
    <row r="464" spans="1:34" ht="15.75" thickTop="1">
      <c r="A464" s="16"/>
      <c r="B464" s="40"/>
      <c r="C464" s="40"/>
      <c r="D464" s="40"/>
      <c r="E464" s="40"/>
      <c r="F464" s="40"/>
      <c r="G464" s="40"/>
      <c r="H464" s="40"/>
      <c r="I464" s="40"/>
      <c r="J464" s="40"/>
      <c r="K464" s="40"/>
      <c r="L464" s="40"/>
      <c r="M464" s="40"/>
      <c r="N464" s="40"/>
      <c r="O464" s="40"/>
      <c r="P464" s="40"/>
      <c r="Q464" s="40"/>
      <c r="R464" s="40"/>
      <c r="S464" s="40"/>
      <c r="T464" s="40"/>
      <c r="U464" s="40"/>
      <c r="V464" s="40"/>
      <c r="W464" s="40"/>
      <c r="X464" s="40"/>
      <c r="Y464" s="40"/>
      <c r="Z464" s="40"/>
      <c r="AA464" s="40"/>
      <c r="AB464" s="40"/>
      <c r="AC464" s="40"/>
      <c r="AD464" s="40"/>
      <c r="AE464" s="40"/>
      <c r="AF464" s="40"/>
      <c r="AG464" s="40"/>
      <c r="AH464" s="40"/>
    </row>
    <row r="465" spans="1:25">
      <c r="A465" s="16"/>
      <c r="B465" s="40"/>
      <c r="C465" s="40"/>
      <c r="D465" s="40"/>
      <c r="E465" s="40"/>
      <c r="F465" s="40"/>
      <c r="G465" s="40"/>
      <c r="H465" s="40"/>
      <c r="I465" s="40"/>
      <c r="J465" s="40"/>
      <c r="K465" s="40"/>
      <c r="L465" s="40"/>
      <c r="M465" s="40"/>
      <c r="N465" s="40"/>
      <c r="O465" s="40"/>
      <c r="P465" s="40"/>
      <c r="Q465" s="40"/>
      <c r="R465" s="40"/>
      <c r="S465" s="40"/>
      <c r="T465" s="40"/>
      <c r="U465" s="40"/>
      <c r="V465" s="40"/>
      <c r="W465" s="40"/>
      <c r="X465" s="40"/>
      <c r="Y465" s="40"/>
    </row>
    <row r="466" spans="1:25">
      <c r="A466" s="16"/>
      <c r="B466" s="17"/>
      <c r="C466" s="17"/>
      <c r="D466" s="17"/>
      <c r="E466" s="17"/>
      <c r="F466" s="17"/>
      <c r="G466" s="17"/>
      <c r="H466" s="17"/>
      <c r="I466" s="17"/>
      <c r="J466" s="17"/>
      <c r="K466" s="17"/>
      <c r="L466" s="17"/>
      <c r="M466" s="17"/>
      <c r="N466" s="17"/>
      <c r="O466" s="17"/>
      <c r="P466" s="17"/>
      <c r="Q466" s="17"/>
      <c r="R466" s="17"/>
      <c r="S466" s="17"/>
      <c r="T466" s="17"/>
      <c r="U466" s="17"/>
      <c r="V466" s="17"/>
      <c r="W466" s="17"/>
      <c r="X466" s="17"/>
      <c r="Y466" s="17"/>
    </row>
    <row r="467" spans="1:25" ht="15.75" thickBot="1">
      <c r="A467" s="16"/>
      <c r="B467" s="112">
        <v>41274</v>
      </c>
      <c r="C467" s="43" t="s">
        <v>151</v>
      </c>
      <c r="D467" s="43"/>
      <c r="E467" s="43"/>
      <c r="F467" s="18"/>
      <c r="G467" s="43" t="s">
        <v>688</v>
      </c>
      <c r="H467" s="43"/>
      <c r="I467" s="43"/>
      <c r="J467" s="18"/>
      <c r="K467" s="43" t="s">
        <v>689</v>
      </c>
      <c r="L467" s="43"/>
      <c r="M467" s="43"/>
      <c r="N467" s="18"/>
      <c r="O467" s="43" t="s">
        <v>690</v>
      </c>
      <c r="P467" s="43"/>
      <c r="Q467" s="43"/>
      <c r="R467" s="18"/>
      <c r="S467" s="43" t="s">
        <v>691</v>
      </c>
      <c r="T467" s="43"/>
      <c r="U467" s="43"/>
      <c r="V467" s="18"/>
      <c r="W467" s="43" t="s">
        <v>692</v>
      </c>
      <c r="X467" s="43"/>
      <c r="Y467" s="43"/>
    </row>
    <row r="468" spans="1:25">
      <c r="A468" s="16"/>
      <c r="B468" s="30" t="s">
        <v>657</v>
      </c>
      <c r="C468" s="44"/>
      <c r="D468" s="44"/>
      <c r="E468" s="44"/>
      <c r="F468" s="21"/>
      <c r="G468" s="44"/>
      <c r="H468" s="44"/>
      <c r="I468" s="44"/>
      <c r="J468" s="21"/>
      <c r="K468" s="44"/>
      <c r="L468" s="44"/>
      <c r="M468" s="44"/>
      <c r="N468" s="21"/>
      <c r="O468" s="44"/>
      <c r="P468" s="44"/>
      <c r="Q468" s="44"/>
      <c r="R468" s="21"/>
      <c r="S468" s="44"/>
      <c r="T468" s="44"/>
      <c r="U468" s="44"/>
      <c r="V468" s="21"/>
      <c r="W468" s="44"/>
      <c r="X468" s="44"/>
      <c r="Y468" s="44"/>
    </row>
    <row r="469" spans="1:25">
      <c r="A469" s="16"/>
      <c r="B469" s="45" t="s">
        <v>551</v>
      </c>
      <c r="C469" s="46" t="s">
        <v>348</v>
      </c>
      <c r="D469" s="47">
        <v>824097</v>
      </c>
      <c r="E469" s="41"/>
      <c r="F469" s="41"/>
      <c r="G469" s="46" t="s">
        <v>348</v>
      </c>
      <c r="H469" s="47">
        <v>739050</v>
      </c>
      <c r="I469" s="41"/>
      <c r="J469" s="41"/>
      <c r="K469" s="46" t="s">
        <v>348</v>
      </c>
      <c r="L469" s="47">
        <v>39562</v>
      </c>
      <c r="M469" s="41"/>
      <c r="N469" s="41"/>
      <c r="O469" s="46" t="s">
        <v>348</v>
      </c>
      <c r="P469" s="47">
        <v>45485</v>
      </c>
      <c r="Q469" s="41"/>
      <c r="R469" s="41"/>
      <c r="S469" s="46" t="s">
        <v>348</v>
      </c>
      <c r="T469" s="48" t="s">
        <v>349</v>
      </c>
      <c r="U469" s="41"/>
      <c r="V469" s="41"/>
      <c r="W469" s="46" t="s">
        <v>348</v>
      </c>
      <c r="X469" s="48" t="s">
        <v>349</v>
      </c>
      <c r="Y469" s="41"/>
    </row>
    <row r="470" spans="1:25">
      <c r="A470" s="16"/>
      <c r="B470" s="45"/>
      <c r="C470" s="46"/>
      <c r="D470" s="47"/>
      <c r="E470" s="41"/>
      <c r="F470" s="41"/>
      <c r="G470" s="46"/>
      <c r="H470" s="47"/>
      <c r="I470" s="41"/>
      <c r="J470" s="41"/>
      <c r="K470" s="46"/>
      <c r="L470" s="47"/>
      <c r="M470" s="41"/>
      <c r="N470" s="41"/>
      <c r="O470" s="46"/>
      <c r="P470" s="47"/>
      <c r="Q470" s="41"/>
      <c r="R470" s="41"/>
      <c r="S470" s="46"/>
      <c r="T470" s="48"/>
      <c r="U470" s="41"/>
      <c r="V470" s="41"/>
      <c r="W470" s="46"/>
      <c r="X470" s="48"/>
      <c r="Y470" s="41"/>
    </row>
    <row r="471" spans="1:25">
      <c r="A471" s="16"/>
      <c r="B471" s="49" t="s">
        <v>552</v>
      </c>
      <c r="C471" s="50">
        <v>153879</v>
      </c>
      <c r="D471" s="50"/>
      <c r="E471" s="51"/>
      <c r="F471" s="51"/>
      <c r="G471" s="50">
        <v>115996</v>
      </c>
      <c r="H471" s="50"/>
      <c r="I471" s="51"/>
      <c r="J471" s="51"/>
      <c r="K471" s="50">
        <v>18088</v>
      </c>
      <c r="L471" s="50"/>
      <c r="M471" s="51"/>
      <c r="N471" s="51"/>
      <c r="O471" s="50">
        <v>19795</v>
      </c>
      <c r="P471" s="50"/>
      <c r="Q471" s="51"/>
      <c r="R471" s="51"/>
      <c r="S471" s="52" t="s">
        <v>349</v>
      </c>
      <c r="T471" s="52"/>
      <c r="U471" s="51"/>
      <c r="V471" s="51"/>
      <c r="W471" s="52" t="s">
        <v>349</v>
      </c>
      <c r="X471" s="52"/>
      <c r="Y471" s="51"/>
    </row>
    <row r="472" spans="1:25">
      <c r="A472" s="16"/>
      <c r="B472" s="49"/>
      <c r="C472" s="50"/>
      <c r="D472" s="50"/>
      <c r="E472" s="51"/>
      <c r="F472" s="51"/>
      <c r="G472" s="50"/>
      <c r="H472" s="50"/>
      <c r="I472" s="51"/>
      <c r="J472" s="51"/>
      <c r="K472" s="50"/>
      <c r="L472" s="50"/>
      <c r="M472" s="51"/>
      <c r="N472" s="51"/>
      <c r="O472" s="50"/>
      <c r="P472" s="50"/>
      <c r="Q472" s="51"/>
      <c r="R472" s="51"/>
      <c r="S472" s="52"/>
      <c r="T472" s="52"/>
      <c r="U472" s="51"/>
      <c r="V472" s="51"/>
      <c r="W472" s="52"/>
      <c r="X472" s="52"/>
      <c r="Y472" s="51"/>
    </row>
    <row r="473" spans="1:25">
      <c r="A473" s="16"/>
      <c r="B473" s="45" t="s">
        <v>553</v>
      </c>
      <c r="C473" s="47">
        <v>124412</v>
      </c>
      <c r="D473" s="47"/>
      <c r="E473" s="41"/>
      <c r="F473" s="41"/>
      <c r="G473" s="47">
        <v>117546</v>
      </c>
      <c r="H473" s="47"/>
      <c r="I473" s="41"/>
      <c r="J473" s="41"/>
      <c r="K473" s="47">
        <v>4385</v>
      </c>
      <c r="L473" s="47"/>
      <c r="M473" s="41"/>
      <c r="N473" s="41"/>
      <c r="O473" s="47">
        <v>2481</v>
      </c>
      <c r="P473" s="47"/>
      <c r="Q473" s="41"/>
      <c r="R473" s="41"/>
      <c r="S473" s="48" t="s">
        <v>349</v>
      </c>
      <c r="T473" s="48"/>
      <c r="U473" s="41"/>
      <c r="V473" s="41"/>
      <c r="W473" s="48" t="s">
        <v>349</v>
      </c>
      <c r="X473" s="48"/>
      <c r="Y473" s="41"/>
    </row>
    <row r="474" spans="1:25">
      <c r="A474" s="16"/>
      <c r="B474" s="45"/>
      <c r="C474" s="47"/>
      <c r="D474" s="47"/>
      <c r="E474" s="41"/>
      <c r="F474" s="41"/>
      <c r="G474" s="47"/>
      <c r="H474" s="47"/>
      <c r="I474" s="41"/>
      <c r="J474" s="41"/>
      <c r="K474" s="47"/>
      <c r="L474" s="47"/>
      <c r="M474" s="41"/>
      <c r="N474" s="41"/>
      <c r="O474" s="47"/>
      <c r="P474" s="47"/>
      <c r="Q474" s="41"/>
      <c r="R474" s="41"/>
      <c r="S474" s="48"/>
      <c r="T474" s="48"/>
      <c r="U474" s="41"/>
      <c r="V474" s="41"/>
      <c r="W474" s="48"/>
      <c r="X474" s="48"/>
      <c r="Y474" s="41"/>
    </row>
    <row r="475" spans="1:25">
      <c r="A475" s="16"/>
      <c r="B475" s="49" t="s">
        <v>554</v>
      </c>
      <c r="C475" s="50">
        <v>13209</v>
      </c>
      <c r="D475" s="50"/>
      <c r="E475" s="51"/>
      <c r="F475" s="51"/>
      <c r="G475" s="50">
        <v>13209</v>
      </c>
      <c r="H475" s="50"/>
      <c r="I475" s="51"/>
      <c r="J475" s="51"/>
      <c r="K475" s="52" t="s">
        <v>349</v>
      </c>
      <c r="L475" s="52"/>
      <c r="M475" s="51"/>
      <c r="N475" s="51"/>
      <c r="O475" s="52" t="s">
        <v>349</v>
      </c>
      <c r="P475" s="52"/>
      <c r="Q475" s="51"/>
      <c r="R475" s="51"/>
      <c r="S475" s="52" t="s">
        <v>349</v>
      </c>
      <c r="T475" s="52"/>
      <c r="U475" s="51"/>
      <c r="V475" s="51"/>
      <c r="W475" s="52" t="s">
        <v>349</v>
      </c>
      <c r="X475" s="52"/>
      <c r="Y475" s="51"/>
    </row>
    <row r="476" spans="1:25">
      <c r="A476" s="16"/>
      <c r="B476" s="49"/>
      <c r="C476" s="50"/>
      <c r="D476" s="50"/>
      <c r="E476" s="51"/>
      <c r="F476" s="51"/>
      <c r="G476" s="50"/>
      <c r="H476" s="50"/>
      <c r="I476" s="51"/>
      <c r="J476" s="51"/>
      <c r="K476" s="52"/>
      <c r="L476" s="52"/>
      <c r="M476" s="51"/>
      <c r="N476" s="51"/>
      <c r="O476" s="52"/>
      <c r="P476" s="52"/>
      <c r="Q476" s="51"/>
      <c r="R476" s="51"/>
      <c r="S476" s="52"/>
      <c r="T476" s="52"/>
      <c r="U476" s="51"/>
      <c r="V476" s="51"/>
      <c r="W476" s="52"/>
      <c r="X476" s="52"/>
      <c r="Y476" s="51"/>
    </row>
    <row r="477" spans="1:25">
      <c r="A477" s="16"/>
      <c r="B477" s="45" t="s">
        <v>556</v>
      </c>
      <c r="C477" s="47">
        <v>21704</v>
      </c>
      <c r="D477" s="47"/>
      <c r="E477" s="41"/>
      <c r="F477" s="41"/>
      <c r="G477" s="47">
        <v>19546</v>
      </c>
      <c r="H477" s="47"/>
      <c r="I477" s="41"/>
      <c r="J477" s="41"/>
      <c r="K477" s="48">
        <v>440</v>
      </c>
      <c r="L477" s="48"/>
      <c r="M477" s="41"/>
      <c r="N477" s="41"/>
      <c r="O477" s="47">
        <v>1718</v>
      </c>
      <c r="P477" s="47"/>
      <c r="Q477" s="41"/>
      <c r="R477" s="41"/>
      <c r="S477" s="48" t="s">
        <v>349</v>
      </c>
      <c r="T477" s="48"/>
      <c r="U477" s="41"/>
      <c r="V477" s="41"/>
      <c r="W477" s="48" t="s">
        <v>349</v>
      </c>
      <c r="X477" s="48"/>
      <c r="Y477" s="41"/>
    </row>
    <row r="478" spans="1:25">
      <c r="A478" s="16"/>
      <c r="B478" s="45"/>
      <c r="C478" s="47"/>
      <c r="D478" s="47"/>
      <c r="E478" s="41"/>
      <c r="F478" s="41"/>
      <c r="G478" s="47"/>
      <c r="H478" s="47"/>
      <c r="I478" s="41"/>
      <c r="J478" s="41"/>
      <c r="K478" s="48"/>
      <c r="L478" s="48"/>
      <c r="M478" s="41"/>
      <c r="N478" s="41"/>
      <c r="O478" s="47"/>
      <c r="P478" s="47"/>
      <c r="Q478" s="41"/>
      <c r="R478" s="41"/>
      <c r="S478" s="48"/>
      <c r="T478" s="48"/>
      <c r="U478" s="41"/>
      <c r="V478" s="41"/>
      <c r="W478" s="48"/>
      <c r="X478" s="48"/>
      <c r="Y478" s="41"/>
    </row>
    <row r="479" spans="1:25">
      <c r="A479" s="16"/>
      <c r="B479" s="49" t="s">
        <v>557</v>
      </c>
      <c r="C479" s="50">
        <v>292731</v>
      </c>
      <c r="D479" s="50"/>
      <c r="E479" s="51"/>
      <c r="F479" s="51"/>
      <c r="G479" s="50">
        <v>250083</v>
      </c>
      <c r="H479" s="50"/>
      <c r="I479" s="51"/>
      <c r="J479" s="51"/>
      <c r="K479" s="50">
        <v>21831</v>
      </c>
      <c r="L479" s="50"/>
      <c r="M479" s="51"/>
      <c r="N479" s="51"/>
      <c r="O479" s="50">
        <v>20817</v>
      </c>
      <c r="P479" s="50"/>
      <c r="Q479" s="51"/>
      <c r="R479" s="51"/>
      <c r="S479" s="52" t="s">
        <v>349</v>
      </c>
      <c r="T479" s="52"/>
      <c r="U479" s="51"/>
      <c r="V479" s="51"/>
      <c r="W479" s="52" t="s">
        <v>349</v>
      </c>
      <c r="X479" s="52"/>
      <c r="Y479" s="51"/>
    </row>
    <row r="480" spans="1:25">
      <c r="A480" s="16"/>
      <c r="B480" s="49"/>
      <c r="C480" s="50"/>
      <c r="D480" s="50"/>
      <c r="E480" s="51"/>
      <c r="F480" s="51"/>
      <c r="G480" s="50"/>
      <c r="H480" s="50"/>
      <c r="I480" s="51"/>
      <c r="J480" s="51"/>
      <c r="K480" s="50"/>
      <c r="L480" s="50"/>
      <c r="M480" s="51"/>
      <c r="N480" s="51"/>
      <c r="O480" s="50"/>
      <c r="P480" s="50"/>
      <c r="Q480" s="51"/>
      <c r="R480" s="51"/>
      <c r="S480" s="52"/>
      <c r="T480" s="52"/>
      <c r="U480" s="51"/>
      <c r="V480" s="51"/>
      <c r="W480" s="52"/>
      <c r="X480" s="52"/>
      <c r="Y480" s="51"/>
    </row>
    <row r="481" spans="1:25">
      <c r="A481" s="16"/>
      <c r="B481" s="45" t="s">
        <v>558</v>
      </c>
      <c r="C481" s="47">
        <v>9124</v>
      </c>
      <c r="D481" s="47"/>
      <c r="E481" s="41"/>
      <c r="F481" s="41"/>
      <c r="G481" s="47">
        <v>8760</v>
      </c>
      <c r="H481" s="47"/>
      <c r="I481" s="41"/>
      <c r="J481" s="41"/>
      <c r="K481" s="48">
        <v>320</v>
      </c>
      <c r="L481" s="48"/>
      <c r="M481" s="41"/>
      <c r="N481" s="41"/>
      <c r="O481" s="48">
        <v>44</v>
      </c>
      <c r="P481" s="48"/>
      <c r="Q481" s="41"/>
      <c r="R481" s="41"/>
      <c r="S481" s="48" t="s">
        <v>349</v>
      </c>
      <c r="T481" s="48"/>
      <c r="U481" s="41"/>
      <c r="V481" s="41"/>
      <c r="W481" s="48" t="s">
        <v>349</v>
      </c>
      <c r="X481" s="48"/>
      <c r="Y481" s="41"/>
    </row>
    <row r="482" spans="1:25" ht="15.75" thickBot="1">
      <c r="A482" s="16"/>
      <c r="B482" s="45"/>
      <c r="C482" s="54"/>
      <c r="D482" s="54"/>
      <c r="E482" s="55"/>
      <c r="F482" s="41"/>
      <c r="G482" s="54"/>
      <c r="H482" s="54"/>
      <c r="I482" s="55"/>
      <c r="J482" s="41"/>
      <c r="K482" s="87"/>
      <c r="L482" s="87"/>
      <c r="M482" s="55"/>
      <c r="N482" s="41"/>
      <c r="O482" s="87"/>
      <c r="P482" s="87"/>
      <c r="Q482" s="55"/>
      <c r="R482" s="41"/>
      <c r="S482" s="87"/>
      <c r="T482" s="87"/>
      <c r="U482" s="55"/>
      <c r="V482" s="41"/>
      <c r="W482" s="87"/>
      <c r="X482" s="87"/>
      <c r="Y482" s="55"/>
    </row>
    <row r="483" spans="1:25">
      <c r="A483" s="16"/>
      <c r="B483" s="53" t="s">
        <v>658</v>
      </c>
      <c r="C483" s="58">
        <v>1439156</v>
      </c>
      <c r="D483" s="58"/>
      <c r="E483" s="44"/>
      <c r="F483" s="51"/>
      <c r="G483" s="58">
        <v>1264190</v>
      </c>
      <c r="H483" s="58"/>
      <c r="I483" s="44"/>
      <c r="J483" s="51"/>
      <c r="K483" s="58">
        <v>84626</v>
      </c>
      <c r="L483" s="58"/>
      <c r="M483" s="44"/>
      <c r="N483" s="51"/>
      <c r="O483" s="58">
        <v>90340</v>
      </c>
      <c r="P483" s="58"/>
      <c r="Q483" s="44"/>
      <c r="R483" s="51"/>
      <c r="S483" s="61" t="s">
        <v>349</v>
      </c>
      <c r="T483" s="61"/>
      <c r="U483" s="44"/>
      <c r="V483" s="51"/>
      <c r="W483" s="61" t="s">
        <v>349</v>
      </c>
      <c r="X483" s="61"/>
      <c r="Y483" s="44"/>
    </row>
    <row r="484" spans="1:25" ht="15.75" thickBot="1">
      <c r="A484" s="16"/>
      <c r="B484" s="53"/>
      <c r="C484" s="64"/>
      <c r="D484" s="64"/>
      <c r="E484" s="65"/>
      <c r="F484" s="51"/>
      <c r="G484" s="64"/>
      <c r="H484" s="64"/>
      <c r="I484" s="65"/>
      <c r="J484" s="51"/>
      <c r="K484" s="64"/>
      <c r="L484" s="64"/>
      <c r="M484" s="65"/>
      <c r="N484" s="51"/>
      <c r="O484" s="64"/>
      <c r="P484" s="64"/>
      <c r="Q484" s="65"/>
      <c r="R484" s="51"/>
      <c r="S484" s="68"/>
      <c r="T484" s="68"/>
      <c r="U484" s="65"/>
      <c r="V484" s="51"/>
      <c r="W484" s="68"/>
      <c r="X484" s="68"/>
      <c r="Y484" s="65"/>
    </row>
    <row r="485" spans="1:25">
      <c r="A485" s="16"/>
      <c r="B485" s="24" t="s">
        <v>659</v>
      </c>
      <c r="C485" s="67"/>
      <c r="D485" s="67"/>
      <c r="E485" s="67"/>
      <c r="F485" s="18"/>
      <c r="G485" s="67"/>
      <c r="H485" s="67"/>
      <c r="I485" s="67"/>
      <c r="J485" s="18"/>
      <c r="K485" s="67"/>
      <c r="L485" s="67"/>
      <c r="M485" s="67"/>
      <c r="N485" s="18"/>
      <c r="O485" s="67"/>
      <c r="P485" s="67"/>
      <c r="Q485" s="67"/>
      <c r="R485" s="18"/>
      <c r="S485" s="67"/>
      <c r="T485" s="67"/>
      <c r="U485" s="67"/>
      <c r="V485" s="18"/>
      <c r="W485" s="67"/>
      <c r="X485" s="67"/>
      <c r="Y485" s="67"/>
    </row>
    <row r="486" spans="1:25">
      <c r="A486" s="16"/>
      <c r="B486" s="49" t="s">
        <v>551</v>
      </c>
      <c r="C486" s="50">
        <v>210589</v>
      </c>
      <c r="D486" s="50"/>
      <c r="E486" s="51"/>
      <c r="F486" s="51"/>
      <c r="G486" s="50">
        <v>192016</v>
      </c>
      <c r="H486" s="50"/>
      <c r="I486" s="51"/>
      <c r="J486" s="51"/>
      <c r="K486" s="50">
        <v>6993</v>
      </c>
      <c r="L486" s="50"/>
      <c r="M486" s="51"/>
      <c r="N486" s="51"/>
      <c r="O486" s="50">
        <v>11080</v>
      </c>
      <c r="P486" s="50"/>
      <c r="Q486" s="51"/>
      <c r="R486" s="51"/>
      <c r="S486" s="52">
        <v>500</v>
      </c>
      <c r="T486" s="52"/>
      <c r="U486" s="51"/>
      <c r="V486" s="51"/>
      <c r="W486" s="52" t="s">
        <v>349</v>
      </c>
      <c r="X486" s="52"/>
      <c r="Y486" s="51"/>
    </row>
    <row r="487" spans="1:25">
      <c r="A487" s="16"/>
      <c r="B487" s="49"/>
      <c r="C487" s="50"/>
      <c r="D487" s="50"/>
      <c r="E487" s="51"/>
      <c r="F487" s="51"/>
      <c r="G487" s="50"/>
      <c r="H487" s="50"/>
      <c r="I487" s="51"/>
      <c r="J487" s="51"/>
      <c r="K487" s="50"/>
      <c r="L487" s="50"/>
      <c r="M487" s="51"/>
      <c r="N487" s="51"/>
      <c r="O487" s="50"/>
      <c r="P487" s="50"/>
      <c r="Q487" s="51"/>
      <c r="R487" s="51"/>
      <c r="S487" s="52"/>
      <c r="T487" s="52"/>
      <c r="U487" s="51"/>
      <c r="V487" s="51"/>
      <c r="W487" s="52"/>
      <c r="X487" s="52"/>
      <c r="Y487" s="51"/>
    </row>
    <row r="488" spans="1:25">
      <c r="A488" s="16"/>
      <c r="B488" s="45" t="s">
        <v>552</v>
      </c>
      <c r="C488" s="47">
        <v>29868</v>
      </c>
      <c r="D488" s="47"/>
      <c r="E488" s="41"/>
      <c r="F488" s="41"/>
      <c r="G488" s="47">
        <v>24060</v>
      </c>
      <c r="H488" s="47"/>
      <c r="I488" s="41"/>
      <c r="J488" s="41"/>
      <c r="K488" s="47">
        <v>2228</v>
      </c>
      <c r="L488" s="47"/>
      <c r="M488" s="41"/>
      <c r="N488" s="41"/>
      <c r="O488" s="47">
        <v>3580</v>
      </c>
      <c r="P488" s="47"/>
      <c r="Q488" s="41"/>
      <c r="R488" s="41"/>
      <c r="S488" s="48" t="s">
        <v>349</v>
      </c>
      <c r="T488" s="48"/>
      <c r="U488" s="41"/>
      <c r="V488" s="41"/>
      <c r="W488" s="48" t="s">
        <v>349</v>
      </c>
      <c r="X488" s="48"/>
      <c r="Y488" s="41"/>
    </row>
    <row r="489" spans="1:25">
      <c r="A489" s="16"/>
      <c r="B489" s="45"/>
      <c r="C489" s="47"/>
      <c r="D489" s="47"/>
      <c r="E489" s="41"/>
      <c r="F489" s="41"/>
      <c r="G489" s="47"/>
      <c r="H489" s="47"/>
      <c r="I489" s="41"/>
      <c r="J489" s="41"/>
      <c r="K489" s="47"/>
      <c r="L489" s="47"/>
      <c r="M489" s="41"/>
      <c r="N489" s="41"/>
      <c r="O489" s="47"/>
      <c r="P489" s="47"/>
      <c r="Q489" s="41"/>
      <c r="R489" s="41"/>
      <c r="S489" s="48"/>
      <c r="T489" s="48"/>
      <c r="U489" s="41"/>
      <c r="V489" s="41"/>
      <c r="W489" s="48"/>
      <c r="X489" s="48"/>
      <c r="Y489" s="41"/>
    </row>
    <row r="490" spans="1:25">
      <c r="A490" s="16"/>
      <c r="B490" s="49" t="s">
        <v>553</v>
      </c>
      <c r="C490" s="50">
        <v>26458</v>
      </c>
      <c r="D490" s="50"/>
      <c r="E490" s="51"/>
      <c r="F490" s="51"/>
      <c r="G490" s="50">
        <v>24491</v>
      </c>
      <c r="H490" s="50"/>
      <c r="I490" s="51"/>
      <c r="J490" s="51"/>
      <c r="K490" s="50">
        <v>1401</v>
      </c>
      <c r="L490" s="50"/>
      <c r="M490" s="51"/>
      <c r="N490" s="51"/>
      <c r="O490" s="52">
        <v>326</v>
      </c>
      <c r="P490" s="52"/>
      <c r="Q490" s="51"/>
      <c r="R490" s="51"/>
      <c r="S490" s="52" t="s">
        <v>349</v>
      </c>
      <c r="T490" s="52"/>
      <c r="U490" s="51"/>
      <c r="V490" s="51"/>
      <c r="W490" s="52">
        <v>240</v>
      </c>
      <c r="X490" s="52"/>
      <c r="Y490" s="51"/>
    </row>
    <row r="491" spans="1:25">
      <c r="A491" s="16"/>
      <c r="B491" s="49"/>
      <c r="C491" s="50"/>
      <c r="D491" s="50"/>
      <c r="E491" s="51"/>
      <c r="F491" s="51"/>
      <c r="G491" s="50"/>
      <c r="H491" s="50"/>
      <c r="I491" s="51"/>
      <c r="J491" s="51"/>
      <c r="K491" s="50"/>
      <c r="L491" s="50"/>
      <c r="M491" s="51"/>
      <c r="N491" s="51"/>
      <c r="O491" s="52"/>
      <c r="P491" s="52"/>
      <c r="Q491" s="51"/>
      <c r="R491" s="51"/>
      <c r="S491" s="52"/>
      <c r="T491" s="52"/>
      <c r="U491" s="51"/>
      <c r="V491" s="51"/>
      <c r="W491" s="52"/>
      <c r="X491" s="52"/>
      <c r="Y491" s="51"/>
    </row>
    <row r="492" spans="1:25">
      <c r="A492" s="16"/>
      <c r="B492" s="45" t="s">
        <v>556</v>
      </c>
      <c r="C492" s="47">
        <v>12810</v>
      </c>
      <c r="D492" s="47"/>
      <c r="E492" s="41"/>
      <c r="F492" s="41"/>
      <c r="G492" s="47">
        <v>7086</v>
      </c>
      <c r="H492" s="47"/>
      <c r="I492" s="41"/>
      <c r="J492" s="41"/>
      <c r="K492" s="48">
        <v>176</v>
      </c>
      <c r="L492" s="48"/>
      <c r="M492" s="41"/>
      <c r="N492" s="41"/>
      <c r="O492" s="47">
        <v>5548</v>
      </c>
      <c r="P492" s="47"/>
      <c r="Q492" s="41"/>
      <c r="R492" s="41"/>
      <c r="S492" s="48" t="s">
        <v>349</v>
      </c>
      <c r="T492" s="48"/>
      <c r="U492" s="41"/>
      <c r="V492" s="41"/>
      <c r="W492" s="48" t="s">
        <v>349</v>
      </c>
      <c r="X492" s="48"/>
      <c r="Y492" s="41"/>
    </row>
    <row r="493" spans="1:25">
      <c r="A493" s="16"/>
      <c r="B493" s="45"/>
      <c r="C493" s="47"/>
      <c r="D493" s="47"/>
      <c r="E493" s="41"/>
      <c r="F493" s="41"/>
      <c r="G493" s="47"/>
      <c r="H493" s="47"/>
      <c r="I493" s="41"/>
      <c r="J493" s="41"/>
      <c r="K493" s="48"/>
      <c r="L493" s="48"/>
      <c r="M493" s="41"/>
      <c r="N493" s="41"/>
      <c r="O493" s="47"/>
      <c r="P493" s="47"/>
      <c r="Q493" s="41"/>
      <c r="R493" s="41"/>
      <c r="S493" s="48"/>
      <c r="T493" s="48"/>
      <c r="U493" s="41"/>
      <c r="V493" s="41"/>
      <c r="W493" s="48"/>
      <c r="X493" s="48"/>
      <c r="Y493" s="41"/>
    </row>
    <row r="494" spans="1:25">
      <c r="A494" s="16"/>
      <c r="B494" s="49" t="s">
        <v>557</v>
      </c>
      <c r="C494" s="50">
        <v>66529</v>
      </c>
      <c r="D494" s="50"/>
      <c r="E494" s="51"/>
      <c r="F494" s="51"/>
      <c r="G494" s="50">
        <v>57965</v>
      </c>
      <c r="H494" s="50"/>
      <c r="I494" s="51"/>
      <c r="J494" s="51"/>
      <c r="K494" s="50">
        <v>4445</v>
      </c>
      <c r="L494" s="50"/>
      <c r="M494" s="51"/>
      <c r="N494" s="51"/>
      <c r="O494" s="50">
        <v>4119</v>
      </c>
      <c r="P494" s="50"/>
      <c r="Q494" s="51"/>
      <c r="R494" s="51"/>
      <c r="S494" s="52" t="s">
        <v>349</v>
      </c>
      <c r="T494" s="52"/>
      <c r="U494" s="51"/>
      <c r="V494" s="51"/>
      <c r="W494" s="52" t="s">
        <v>349</v>
      </c>
      <c r="X494" s="52"/>
      <c r="Y494" s="51"/>
    </row>
    <row r="495" spans="1:25">
      <c r="A495" s="16"/>
      <c r="B495" s="49"/>
      <c r="C495" s="50"/>
      <c r="D495" s="50"/>
      <c r="E495" s="51"/>
      <c r="F495" s="51"/>
      <c r="G495" s="50"/>
      <c r="H495" s="50"/>
      <c r="I495" s="51"/>
      <c r="J495" s="51"/>
      <c r="K495" s="50"/>
      <c r="L495" s="50"/>
      <c r="M495" s="51"/>
      <c r="N495" s="51"/>
      <c r="O495" s="50"/>
      <c r="P495" s="50"/>
      <c r="Q495" s="51"/>
      <c r="R495" s="51"/>
      <c r="S495" s="52"/>
      <c r="T495" s="52"/>
      <c r="U495" s="51"/>
      <c r="V495" s="51"/>
      <c r="W495" s="52"/>
      <c r="X495" s="52"/>
      <c r="Y495" s="51"/>
    </row>
    <row r="496" spans="1:25">
      <c r="A496" s="16"/>
      <c r="B496" s="45" t="s">
        <v>558</v>
      </c>
      <c r="C496" s="48">
        <v>918</v>
      </c>
      <c r="D496" s="48"/>
      <c r="E496" s="41"/>
      <c r="F496" s="41"/>
      <c r="G496" s="48">
        <v>903</v>
      </c>
      <c r="H496" s="48"/>
      <c r="I496" s="41"/>
      <c r="J496" s="41"/>
      <c r="K496" s="48">
        <v>10</v>
      </c>
      <c r="L496" s="48"/>
      <c r="M496" s="41"/>
      <c r="N496" s="41"/>
      <c r="O496" s="48">
        <v>5</v>
      </c>
      <c r="P496" s="48"/>
      <c r="Q496" s="41"/>
      <c r="R496" s="41"/>
      <c r="S496" s="48" t="s">
        <v>349</v>
      </c>
      <c r="T496" s="48"/>
      <c r="U496" s="41"/>
      <c r="V496" s="41"/>
      <c r="W496" s="48" t="s">
        <v>349</v>
      </c>
      <c r="X496" s="48"/>
      <c r="Y496" s="41"/>
    </row>
    <row r="497" spans="1:25" ht="15.75" thickBot="1">
      <c r="A497" s="16"/>
      <c r="B497" s="45"/>
      <c r="C497" s="87"/>
      <c r="D497" s="87"/>
      <c r="E497" s="55"/>
      <c r="F497" s="41"/>
      <c r="G497" s="87"/>
      <c r="H497" s="87"/>
      <c r="I497" s="55"/>
      <c r="J497" s="41"/>
      <c r="K497" s="87"/>
      <c r="L497" s="87"/>
      <c r="M497" s="55"/>
      <c r="N497" s="41"/>
      <c r="O497" s="87"/>
      <c r="P497" s="87"/>
      <c r="Q497" s="55"/>
      <c r="R497" s="41"/>
      <c r="S497" s="87"/>
      <c r="T497" s="87"/>
      <c r="U497" s="55"/>
      <c r="V497" s="41"/>
      <c r="W497" s="87"/>
      <c r="X497" s="87"/>
      <c r="Y497" s="55"/>
    </row>
    <row r="498" spans="1:25">
      <c r="A498" s="16"/>
      <c r="B498" s="53" t="s">
        <v>660</v>
      </c>
      <c r="C498" s="58">
        <v>347172</v>
      </c>
      <c r="D498" s="58"/>
      <c r="E498" s="44"/>
      <c r="F498" s="51"/>
      <c r="G498" s="58">
        <v>306521</v>
      </c>
      <c r="H498" s="58"/>
      <c r="I498" s="44"/>
      <c r="J498" s="51"/>
      <c r="K498" s="58">
        <v>15253</v>
      </c>
      <c r="L498" s="58"/>
      <c r="M498" s="44"/>
      <c r="N498" s="51"/>
      <c r="O498" s="58">
        <v>24658</v>
      </c>
      <c r="P498" s="58"/>
      <c r="Q498" s="44"/>
      <c r="R498" s="51"/>
      <c r="S498" s="61">
        <v>500</v>
      </c>
      <c r="T498" s="61"/>
      <c r="U498" s="44"/>
      <c r="V498" s="51"/>
      <c r="W498" s="61">
        <v>240</v>
      </c>
      <c r="X498" s="61"/>
      <c r="Y498" s="44"/>
    </row>
    <row r="499" spans="1:25" ht="15.75" thickBot="1">
      <c r="A499" s="16"/>
      <c r="B499" s="53"/>
      <c r="C499" s="64"/>
      <c r="D499" s="64"/>
      <c r="E499" s="65"/>
      <c r="F499" s="51"/>
      <c r="G499" s="64"/>
      <c r="H499" s="64"/>
      <c r="I499" s="65"/>
      <c r="J499" s="51"/>
      <c r="K499" s="64"/>
      <c r="L499" s="64"/>
      <c r="M499" s="65"/>
      <c r="N499" s="51"/>
      <c r="O499" s="64"/>
      <c r="P499" s="64"/>
      <c r="Q499" s="65"/>
      <c r="R499" s="51"/>
      <c r="S499" s="68"/>
      <c r="T499" s="68"/>
      <c r="U499" s="65"/>
      <c r="V499" s="51"/>
      <c r="W499" s="68"/>
      <c r="X499" s="68"/>
      <c r="Y499" s="65"/>
    </row>
    <row r="500" spans="1:25">
      <c r="A500" s="16"/>
      <c r="B500" s="24" t="s">
        <v>661</v>
      </c>
      <c r="C500" s="67"/>
      <c r="D500" s="67"/>
      <c r="E500" s="67"/>
      <c r="F500" s="18"/>
      <c r="G500" s="67"/>
      <c r="H500" s="67"/>
      <c r="I500" s="67"/>
      <c r="J500" s="18"/>
      <c r="K500" s="67"/>
      <c r="L500" s="67"/>
      <c r="M500" s="67"/>
      <c r="N500" s="18"/>
      <c r="O500" s="67"/>
      <c r="P500" s="67"/>
      <c r="Q500" s="67"/>
      <c r="R500" s="18"/>
      <c r="S500" s="67"/>
      <c r="T500" s="67"/>
      <c r="U500" s="67"/>
      <c r="V500" s="18"/>
      <c r="W500" s="67"/>
      <c r="X500" s="67"/>
      <c r="Y500" s="67"/>
    </row>
    <row r="501" spans="1:25">
      <c r="A501" s="16"/>
      <c r="B501" s="49" t="s">
        <v>551</v>
      </c>
      <c r="C501" s="50">
        <v>114757</v>
      </c>
      <c r="D501" s="50"/>
      <c r="E501" s="51"/>
      <c r="F501" s="51"/>
      <c r="G501" s="50">
        <v>69401</v>
      </c>
      <c r="H501" s="50"/>
      <c r="I501" s="51"/>
      <c r="J501" s="51"/>
      <c r="K501" s="50">
        <v>19744</v>
      </c>
      <c r="L501" s="50"/>
      <c r="M501" s="51"/>
      <c r="N501" s="51"/>
      <c r="O501" s="50">
        <v>14960</v>
      </c>
      <c r="P501" s="50"/>
      <c r="Q501" s="51"/>
      <c r="R501" s="51"/>
      <c r="S501" s="50">
        <v>10642</v>
      </c>
      <c r="T501" s="50"/>
      <c r="U501" s="51"/>
      <c r="V501" s="51"/>
      <c r="W501" s="52">
        <v>10</v>
      </c>
      <c r="X501" s="52"/>
      <c r="Y501" s="51"/>
    </row>
    <row r="502" spans="1:25">
      <c r="A502" s="16"/>
      <c r="B502" s="49"/>
      <c r="C502" s="50"/>
      <c r="D502" s="50"/>
      <c r="E502" s="51"/>
      <c r="F502" s="51"/>
      <c r="G502" s="50"/>
      <c r="H502" s="50"/>
      <c r="I502" s="51"/>
      <c r="J502" s="51"/>
      <c r="K502" s="50"/>
      <c r="L502" s="50"/>
      <c r="M502" s="51"/>
      <c r="N502" s="51"/>
      <c r="O502" s="50"/>
      <c r="P502" s="50"/>
      <c r="Q502" s="51"/>
      <c r="R502" s="51"/>
      <c r="S502" s="50"/>
      <c r="T502" s="50"/>
      <c r="U502" s="51"/>
      <c r="V502" s="51"/>
      <c r="W502" s="52"/>
      <c r="X502" s="52"/>
      <c r="Y502" s="51"/>
    </row>
    <row r="503" spans="1:25">
      <c r="A503" s="16"/>
      <c r="B503" s="45" t="s">
        <v>552</v>
      </c>
      <c r="C503" s="47">
        <v>33447</v>
      </c>
      <c r="D503" s="47"/>
      <c r="E503" s="41"/>
      <c r="F503" s="41"/>
      <c r="G503" s="47">
        <v>14605</v>
      </c>
      <c r="H503" s="47"/>
      <c r="I503" s="41"/>
      <c r="J503" s="41"/>
      <c r="K503" s="47">
        <v>1493</v>
      </c>
      <c r="L503" s="47"/>
      <c r="M503" s="41"/>
      <c r="N503" s="41"/>
      <c r="O503" s="47">
        <v>9715</v>
      </c>
      <c r="P503" s="47"/>
      <c r="Q503" s="41"/>
      <c r="R503" s="41"/>
      <c r="S503" s="47">
        <v>7634</v>
      </c>
      <c r="T503" s="47"/>
      <c r="U503" s="41"/>
      <c r="V503" s="41"/>
      <c r="W503" s="48" t="s">
        <v>349</v>
      </c>
      <c r="X503" s="48"/>
      <c r="Y503" s="41"/>
    </row>
    <row r="504" spans="1:25">
      <c r="A504" s="16"/>
      <c r="B504" s="45"/>
      <c r="C504" s="47"/>
      <c r="D504" s="47"/>
      <c r="E504" s="41"/>
      <c r="F504" s="41"/>
      <c r="G504" s="47"/>
      <c r="H504" s="47"/>
      <c r="I504" s="41"/>
      <c r="J504" s="41"/>
      <c r="K504" s="47"/>
      <c r="L504" s="47"/>
      <c r="M504" s="41"/>
      <c r="N504" s="41"/>
      <c r="O504" s="47"/>
      <c r="P504" s="47"/>
      <c r="Q504" s="41"/>
      <c r="R504" s="41"/>
      <c r="S504" s="47"/>
      <c r="T504" s="47"/>
      <c r="U504" s="41"/>
      <c r="V504" s="41"/>
      <c r="W504" s="48"/>
      <c r="X504" s="48"/>
      <c r="Y504" s="41"/>
    </row>
    <row r="505" spans="1:25">
      <c r="A505" s="16"/>
      <c r="B505" s="49" t="s">
        <v>553</v>
      </c>
      <c r="C505" s="50">
        <v>10898</v>
      </c>
      <c r="D505" s="50"/>
      <c r="E505" s="51"/>
      <c r="F505" s="51"/>
      <c r="G505" s="50">
        <v>6251</v>
      </c>
      <c r="H505" s="50"/>
      <c r="I505" s="51"/>
      <c r="J505" s="51"/>
      <c r="K505" s="50">
        <v>2745</v>
      </c>
      <c r="L505" s="50"/>
      <c r="M505" s="51"/>
      <c r="N505" s="51"/>
      <c r="O505" s="50">
        <v>1118</v>
      </c>
      <c r="P505" s="50"/>
      <c r="Q505" s="51"/>
      <c r="R505" s="51"/>
      <c r="S505" s="52">
        <v>784</v>
      </c>
      <c r="T505" s="52"/>
      <c r="U505" s="51"/>
      <c r="V505" s="51"/>
      <c r="W505" s="52" t="s">
        <v>349</v>
      </c>
      <c r="X505" s="52"/>
      <c r="Y505" s="51"/>
    </row>
    <row r="506" spans="1:25">
      <c r="A506" s="16"/>
      <c r="B506" s="49"/>
      <c r="C506" s="50"/>
      <c r="D506" s="50"/>
      <c r="E506" s="51"/>
      <c r="F506" s="51"/>
      <c r="G506" s="50"/>
      <c r="H506" s="50"/>
      <c r="I506" s="51"/>
      <c r="J506" s="51"/>
      <c r="K506" s="50"/>
      <c r="L506" s="50"/>
      <c r="M506" s="51"/>
      <c r="N506" s="51"/>
      <c r="O506" s="50"/>
      <c r="P506" s="50"/>
      <c r="Q506" s="51"/>
      <c r="R506" s="51"/>
      <c r="S506" s="52"/>
      <c r="T506" s="52"/>
      <c r="U506" s="51"/>
      <c r="V506" s="51"/>
      <c r="W506" s="52"/>
      <c r="X506" s="52"/>
      <c r="Y506" s="51"/>
    </row>
    <row r="507" spans="1:25">
      <c r="A507" s="16"/>
      <c r="B507" s="45" t="s">
        <v>556</v>
      </c>
      <c r="C507" s="48">
        <v>215</v>
      </c>
      <c r="D507" s="48"/>
      <c r="E507" s="41"/>
      <c r="F507" s="41"/>
      <c r="G507" s="48">
        <v>16</v>
      </c>
      <c r="H507" s="48"/>
      <c r="I507" s="41"/>
      <c r="J507" s="41"/>
      <c r="K507" s="48">
        <v>199</v>
      </c>
      <c r="L507" s="48"/>
      <c r="M507" s="41"/>
      <c r="N507" s="41"/>
      <c r="O507" s="48" t="s">
        <v>349</v>
      </c>
      <c r="P507" s="48"/>
      <c r="Q507" s="41"/>
      <c r="R507" s="41"/>
      <c r="S507" s="48" t="s">
        <v>349</v>
      </c>
      <c r="T507" s="48"/>
      <c r="U507" s="41"/>
      <c r="V507" s="41"/>
      <c r="W507" s="48" t="s">
        <v>349</v>
      </c>
      <c r="X507" s="48"/>
      <c r="Y507" s="41"/>
    </row>
    <row r="508" spans="1:25">
      <c r="A508" s="16"/>
      <c r="B508" s="45"/>
      <c r="C508" s="48"/>
      <c r="D508" s="48"/>
      <c r="E508" s="41"/>
      <c r="F508" s="41"/>
      <c r="G508" s="48"/>
      <c r="H508" s="48"/>
      <c r="I508" s="41"/>
      <c r="J508" s="41"/>
      <c r="K508" s="48"/>
      <c r="L508" s="48"/>
      <c r="M508" s="41"/>
      <c r="N508" s="41"/>
      <c r="O508" s="48"/>
      <c r="P508" s="48"/>
      <c r="Q508" s="41"/>
      <c r="R508" s="41"/>
      <c r="S508" s="48"/>
      <c r="T508" s="48"/>
      <c r="U508" s="41"/>
      <c r="V508" s="41"/>
      <c r="W508" s="48"/>
      <c r="X508" s="48"/>
      <c r="Y508" s="41"/>
    </row>
    <row r="509" spans="1:25">
      <c r="A509" s="16"/>
      <c r="B509" s="49" t="s">
        <v>557</v>
      </c>
      <c r="C509" s="50">
        <v>87015</v>
      </c>
      <c r="D509" s="50"/>
      <c r="E509" s="51"/>
      <c r="F509" s="51"/>
      <c r="G509" s="50">
        <v>46039</v>
      </c>
      <c r="H509" s="50"/>
      <c r="I509" s="51"/>
      <c r="J509" s="51"/>
      <c r="K509" s="50">
        <v>17069</v>
      </c>
      <c r="L509" s="50"/>
      <c r="M509" s="51"/>
      <c r="N509" s="51"/>
      <c r="O509" s="50">
        <v>11956</v>
      </c>
      <c r="P509" s="50"/>
      <c r="Q509" s="51"/>
      <c r="R509" s="51"/>
      <c r="S509" s="50">
        <v>11808</v>
      </c>
      <c r="T509" s="50"/>
      <c r="U509" s="51"/>
      <c r="V509" s="51"/>
      <c r="W509" s="52">
        <v>143</v>
      </c>
      <c r="X509" s="52"/>
      <c r="Y509" s="51"/>
    </row>
    <row r="510" spans="1:25">
      <c r="A510" s="16"/>
      <c r="B510" s="49"/>
      <c r="C510" s="50"/>
      <c r="D510" s="50"/>
      <c r="E510" s="51"/>
      <c r="F510" s="51"/>
      <c r="G510" s="50"/>
      <c r="H510" s="50"/>
      <c r="I510" s="51"/>
      <c r="J510" s="51"/>
      <c r="K510" s="50"/>
      <c r="L510" s="50"/>
      <c r="M510" s="51"/>
      <c r="N510" s="51"/>
      <c r="O510" s="50"/>
      <c r="P510" s="50"/>
      <c r="Q510" s="51"/>
      <c r="R510" s="51"/>
      <c r="S510" s="50"/>
      <c r="T510" s="50"/>
      <c r="U510" s="51"/>
      <c r="V510" s="51"/>
      <c r="W510" s="52"/>
      <c r="X510" s="52"/>
      <c r="Y510" s="51"/>
    </row>
    <row r="511" spans="1:25">
      <c r="A511" s="16"/>
      <c r="B511" s="45" t="s">
        <v>558</v>
      </c>
      <c r="C511" s="47">
        <v>2598</v>
      </c>
      <c r="D511" s="47"/>
      <c r="E511" s="41"/>
      <c r="F511" s="41"/>
      <c r="G511" s="47">
        <v>2237</v>
      </c>
      <c r="H511" s="47"/>
      <c r="I511" s="41"/>
      <c r="J511" s="41"/>
      <c r="K511" s="48">
        <v>291</v>
      </c>
      <c r="L511" s="48"/>
      <c r="M511" s="41"/>
      <c r="N511" s="41"/>
      <c r="O511" s="48">
        <v>58</v>
      </c>
      <c r="P511" s="48"/>
      <c r="Q511" s="41"/>
      <c r="R511" s="41"/>
      <c r="S511" s="48">
        <v>11</v>
      </c>
      <c r="T511" s="48"/>
      <c r="U511" s="41"/>
      <c r="V511" s="41"/>
      <c r="W511" s="48">
        <v>1</v>
      </c>
      <c r="X511" s="48"/>
      <c r="Y511" s="41"/>
    </row>
    <row r="512" spans="1:25" ht="15.75" thickBot="1">
      <c r="A512" s="16"/>
      <c r="B512" s="45"/>
      <c r="C512" s="54"/>
      <c r="D512" s="54"/>
      <c r="E512" s="55"/>
      <c r="F512" s="41"/>
      <c r="G512" s="54"/>
      <c r="H512" s="54"/>
      <c r="I512" s="55"/>
      <c r="J512" s="41"/>
      <c r="K512" s="87"/>
      <c r="L512" s="87"/>
      <c r="M512" s="55"/>
      <c r="N512" s="41"/>
      <c r="O512" s="87"/>
      <c r="P512" s="87"/>
      <c r="Q512" s="55"/>
      <c r="R512" s="41"/>
      <c r="S512" s="87"/>
      <c r="T512" s="87"/>
      <c r="U512" s="55"/>
      <c r="V512" s="41"/>
      <c r="W512" s="87"/>
      <c r="X512" s="87"/>
      <c r="Y512" s="55"/>
    </row>
    <row r="513" spans="1:34">
      <c r="A513" s="16"/>
      <c r="B513" s="53" t="s">
        <v>662</v>
      </c>
      <c r="C513" s="58">
        <v>248930</v>
      </c>
      <c r="D513" s="58"/>
      <c r="E513" s="44"/>
      <c r="F513" s="51"/>
      <c r="G513" s="58">
        <v>138549</v>
      </c>
      <c r="H513" s="58"/>
      <c r="I513" s="44"/>
      <c r="J513" s="51"/>
      <c r="K513" s="58">
        <v>41541</v>
      </c>
      <c r="L513" s="58"/>
      <c r="M513" s="44"/>
      <c r="N513" s="51"/>
      <c r="O513" s="58">
        <v>37807</v>
      </c>
      <c r="P513" s="58"/>
      <c r="Q513" s="44"/>
      <c r="R513" s="51"/>
      <c r="S513" s="58">
        <v>30879</v>
      </c>
      <c r="T513" s="58"/>
      <c r="U513" s="44"/>
      <c r="V513" s="51"/>
      <c r="W513" s="61">
        <v>154</v>
      </c>
      <c r="X513" s="61"/>
      <c r="Y513" s="44"/>
    </row>
    <row r="514" spans="1:34" ht="15.75" thickBot="1">
      <c r="A514" s="16"/>
      <c r="B514" s="53"/>
      <c r="C514" s="64"/>
      <c r="D514" s="64"/>
      <c r="E514" s="65"/>
      <c r="F514" s="51"/>
      <c r="G514" s="64"/>
      <c r="H514" s="64"/>
      <c r="I514" s="65"/>
      <c r="J514" s="51"/>
      <c r="K514" s="64"/>
      <c r="L514" s="64"/>
      <c r="M514" s="65"/>
      <c r="N514" s="51"/>
      <c r="O514" s="64"/>
      <c r="P514" s="64"/>
      <c r="Q514" s="65"/>
      <c r="R514" s="51"/>
      <c r="S514" s="64"/>
      <c r="T514" s="64"/>
      <c r="U514" s="65"/>
      <c r="V514" s="51"/>
      <c r="W514" s="68"/>
      <c r="X514" s="68"/>
      <c r="Y514" s="65"/>
    </row>
    <row r="515" spans="1:34">
      <c r="A515" s="16"/>
      <c r="B515" s="46" t="s">
        <v>663</v>
      </c>
      <c r="C515" s="72" t="s">
        <v>348</v>
      </c>
      <c r="D515" s="74">
        <v>2035258</v>
      </c>
      <c r="E515" s="67"/>
      <c r="F515" s="41"/>
      <c r="G515" s="72" t="s">
        <v>348</v>
      </c>
      <c r="H515" s="74">
        <v>1709260</v>
      </c>
      <c r="I515" s="67"/>
      <c r="J515" s="41"/>
      <c r="K515" s="72" t="s">
        <v>348</v>
      </c>
      <c r="L515" s="74">
        <v>141420</v>
      </c>
      <c r="M515" s="67"/>
      <c r="N515" s="41"/>
      <c r="O515" s="72" t="s">
        <v>348</v>
      </c>
      <c r="P515" s="74">
        <v>152805</v>
      </c>
      <c r="Q515" s="67"/>
      <c r="R515" s="41"/>
      <c r="S515" s="72" t="s">
        <v>348</v>
      </c>
      <c r="T515" s="74">
        <v>31379</v>
      </c>
      <c r="U515" s="67"/>
      <c r="V515" s="41"/>
      <c r="W515" s="72" t="s">
        <v>348</v>
      </c>
      <c r="X515" s="92">
        <v>394</v>
      </c>
      <c r="Y515" s="67"/>
    </row>
    <row r="516" spans="1:34" ht="15.75" thickBot="1">
      <c r="A516" s="16"/>
      <c r="B516" s="46"/>
      <c r="C516" s="73"/>
      <c r="D516" s="75"/>
      <c r="E516" s="76"/>
      <c r="F516" s="41"/>
      <c r="G516" s="73"/>
      <c r="H516" s="75"/>
      <c r="I516" s="76"/>
      <c r="J516" s="41"/>
      <c r="K516" s="73"/>
      <c r="L516" s="75"/>
      <c r="M516" s="76"/>
      <c r="N516" s="41"/>
      <c r="O516" s="73"/>
      <c r="P516" s="75"/>
      <c r="Q516" s="76"/>
      <c r="R516" s="41"/>
      <c r="S516" s="73"/>
      <c r="T516" s="75"/>
      <c r="U516" s="76"/>
      <c r="V516" s="41"/>
      <c r="W516" s="73"/>
      <c r="X516" s="93"/>
      <c r="Y516" s="76"/>
    </row>
    <row r="517" spans="1:34" ht="15.75" thickTop="1">
      <c r="A517" s="16" t="s">
        <v>1180</v>
      </c>
      <c r="B517" s="96" t="s">
        <v>7</v>
      </c>
      <c r="C517" s="96"/>
      <c r="D517" s="96"/>
      <c r="E517" s="96"/>
      <c r="F517" s="96"/>
      <c r="G517" s="96"/>
      <c r="H517" s="96"/>
      <c r="I517" s="96"/>
      <c r="J517" s="96"/>
      <c r="K517" s="96"/>
      <c r="L517" s="96"/>
      <c r="M517" s="96"/>
      <c r="N517" s="96"/>
      <c r="O517" s="96"/>
      <c r="P517" s="96"/>
      <c r="Q517" s="96"/>
      <c r="R517" s="96"/>
      <c r="S517" s="96"/>
      <c r="T517" s="96"/>
      <c r="U517" s="96"/>
      <c r="V517" s="96"/>
      <c r="W517" s="96"/>
      <c r="X517" s="96"/>
      <c r="Y517" s="96"/>
      <c r="Z517" s="96"/>
      <c r="AA517" s="96"/>
      <c r="AB517" s="96"/>
      <c r="AC517" s="96"/>
      <c r="AD517" s="96"/>
      <c r="AE517" s="96"/>
      <c r="AF517" s="96"/>
      <c r="AG517" s="96"/>
      <c r="AH517" s="96"/>
    </row>
    <row r="518" spans="1:34">
      <c r="A518" s="16"/>
      <c r="B518" s="46" t="s">
        <v>697</v>
      </c>
      <c r="C518" s="46"/>
      <c r="D518" s="46"/>
      <c r="E518" s="46"/>
      <c r="F518" s="46"/>
      <c r="G518" s="46"/>
      <c r="H518" s="46"/>
      <c r="I518" s="46"/>
      <c r="J518" s="46"/>
      <c r="K518" s="46"/>
      <c r="L518" s="46"/>
      <c r="M518" s="46"/>
      <c r="N518" s="46"/>
      <c r="O518" s="46"/>
      <c r="P518" s="46"/>
      <c r="Q518" s="46"/>
      <c r="R518" s="46"/>
      <c r="S518" s="46"/>
      <c r="T518" s="46"/>
      <c r="U518" s="46"/>
      <c r="V518" s="46"/>
      <c r="W518" s="46"/>
      <c r="X518" s="46"/>
      <c r="Y518" s="46"/>
      <c r="Z518" s="46"/>
      <c r="AA518" s="46"/>
      <c r="AB518" s="46"/>
      <c r="AC518" s="46"/>
      <c r="AD518" s="46"/>
      <c r="AE518" s="46"/>
      <c r="AF518" s="46"/>
      <c r="AG518" s="46"/>
      <c r="AH518" s="46"/>
    </row>
    <row r="519" spans="1:34">
      <c r="A519" s="16"/>
      <c r="B519" s="40"/>
      <c r="C519" s="40"/>
      <c r="D519" s="40"/>
      <c r="E519" s="40"/>
      <c r="F519" s="40"/>
      <c r="G519" s="40"/>
      <c r="H519" s="40"/>
      <c r="I519" s="40"/>
      <c r="J519" s="40"/>
      <c r="K519" s="40"/>
      <c r="L519" s="40"/>
      <c r="M519" s="40"/>
      <c r="N519" s="40"/>
      <c r="O519" s="40"/>
      <c r="P519" s="40"/>
      <c r="Q519" s="40"/>
    </row>
    <row r="520" spans="1:34">
      <c r="A520" s="16"/>
      <c r="B520" s="17"/>
      <c r="C520" s="17"/>
      <c r="D520" s="17"/>
      <c r="E520" s="17"/>
      <c r="F520" s="17"/>
      <c r="G520" s="17"/>
      <c r="H520" s="17"/>
      <c r="I520" s="17"/>
      <c r="J520" s="17"/>
      <c r="K520" s="17"/>
      <c r="L520" s="17"/>
      <c r="M520" s="17"/>
      <c r="N520" s="17"/>
      <c r="O520" s="17"/>
      <c r="P520" s="17"/>
      <c r="Q520" s="17"/>
    </row>
    <row r="521" spans="1:34" ht="15.75" thickBot="1">
      <c r="A521" s="16"/>
      <c r="B521" s="18"/>
      <c r="C521" s="43" t="s">
        <v>698</v>
      </c>
      <c r="D521" s="43"/>
      <c r="E521" s="43"/>
      <c r="F521" s="18"/>
      <c r="G521" s="43" t="s">
        <v>699</v>
      </c>
      <c r="H521" s="43"/>
      <c r="I521" s="43"/>
      <c r="J521" s="18"/>
      <c r="K521" s="43" t="s">
        <v>700</v>
      </c>
      <c r="L521" s="43"/>
      <c r="M521" s="43"/>
      <c r="N521" s="18"/>
      <c r="O521" s="43" t="s">
        <v>701</v>
      </c>
      <c r="P521" s="43"/>
      <c r="Q521" s="43"/>
    </row>
    <row r="522" spans="1:34">
      <c r="A522" s="16"/>
      <c r="B522" s="20" t="s">
        <v>507</v>
      </c>
      <c r="C522" s="44"/>
      <c r="D522" s="44"/>
      <c r="E522" s="44"/>
      <c r="F522" s="21"/>
      <c r="G522" s="44"/>
      <c r="H522" s="44"/>
      <c r="I522" s="44"/>
      <c r="J522" s="21"/>
      <c r="K522" s="44"/>
      <c r="L522" s="44"/>
      <c r="M522" s="44"/>
      <c r="N522" s="21"/>
      <c r="O522" s="44"/>
      <c r="P522" s="44"/>
      <c r="Q522" s="44"/>
    </row>
    <row r="523" spans="1:34">
      <c r="A523" s="16"/>
      <c r="B523" s="46" t="s">
        <v>551</v>
      </c>
      <c r="C523" s="46" t="s">
        <v>348</v>
      </c>
      <c r="D523" s="47">
        <v>3986</v>
      </c>
      <c r="E523" s="41"/>
      <c r="F523" s="41"/>
      <c r="G523" s="46" t="s">
        <v>348</v>
      </c>
      <c r="H523" s="47">
        <v>1107</v>
      </c>
      <c r="I523" s="41"/>
      <c r="J523" s="41"/>
      <c r="K523" s="46" t="s">
        <v>348</v>
      </c>
      <c r="L523" s="47">
        <v>5093</v>
      </c>
      <c r="M523" s="41"/>
      <c r="N523" s="41"/>
      <c r="O523" s="46" t="s">
        <v>348</v>
      </c>
      <c r="P523" s="48">
        <v>767</v>
      </c>
      <c r="Q523" s="41"/>
    </row>
    <row r="524" spans="1:34">
      <c r="A524" s="16"/>
      <c r="B524" s="46"/>
      <c r="C524" s="46"/>
      <c r="D524" s="47"/>
      <c r="E524" s="41"/>
      <c r="F524" s="41"/>
      <c r="G524" s="46"/>
      <c r="H524" s="47"/>
      <c r="I524" s="41"/>
      <c r="J524" s="41"/>
      <c r="K524" s="46"/>
      <c r="L524" s="47"/>
      <c r="M524" s="41"/>
      <c r="N524" s="41"/>
      <c r="O524" s="46"/>
      <c r="P524" s="48"/>
      <c r="Q524" s="41"/>
    </row>
    <row r="525" spans="1:34">
      <c r="A525" s="16"/>
      <c r="B525" s="53" t="s">
        <v>552</v>
      </c>
      <c r="C525" s="50">
        <v>5472</v>
      </c>
      <c r="D525" s="50"/>
      <c r="E525" s="51"/>
      <c r="F525" s="51"/>
      <c r="G525" s="52">
        <v>274</v>
      </c>
      <c r="H525" s="52"/>
      <c r="I525" s="51"/>
      <c r="J525" s="51"/>
      <c r="K525" s="50">
        <v>5746</v>
      </c>
      <c r="L525" s="50"/>
      <c r="M525" s="51"/>
      <c r="N525" s="51"/>
      <c r="O525" s="52">
        <v>520</v>
      </c>
      <c r="P525" s="52"/>
      <c r="Q525" s="51"/>
    </row>
    <row r="526" spans="1:34">
      <c r="A526" s="16"/>
      <c r="B526" s="53"/>
      <c r="C526" s="50"/>
      <c r="D526" s="50"/>
      <c r="E526" s="51"/>
      <c r="F526" s="51"/>
      <c r="G526" s="52"/>
      <c r="H526" s="52"/>
      <c r="I526" s="51"/>
      <c r="J526" s="51"/>
      <c r="K526" s="50"/>
      <c r="L526" s="50"/>
      <c r="M526" s="51"/>
      <c r="N526" s="51"/>
      <c r="O526" s="52"/>
      <c r="P526" s="52"/>
      <c r="Q526" s="51"/>
    </row>
    <row r="527" spans="1:34">
      <c r="A527" s="16"/>
      <c r="B527" s="46" t="s">
        <v>553</v>
      </c>
      <c r="C527" s="48">
        <v>662</v>
      </c>
      <c r="D527" s="48"/>
      <c r="E527" s="41"/>
      <c r="F527" s="41"/>
      <c r="G527" s="48" t="s">
        <v>349</v>
      </c>
      <c r="H527" s="48"/>
      <c r="I527" s="41"/>
      <c r="J527" s="41"/>
      <c r="K527" s="48">
        <v>662</v>
      </c>
      <c r="L527" s="48"/>
      <c r="M527" s="41"/>
      <c r="N527" s="41"/>
      <c r="O527" s="48">
        <v>36</v>
      </c>
      <c r="P527" s="48"/>
      <c r="Q527" s="41"/>
    </row>
    <row r="528" spans="1:34">
      <c r="A528" s="16"/>
      <c r="B528" s="46"/>
      <c r="C528" s="48"/>
      <c r="D528" s="48"/>
      <c r="E528" s="41"/>
      <c r="F528" s="41"/>
      <c r="G528" s="48"/>
      <c r="H528" s="48"/>
      <c r="I528" s="41"/>
      <c r="J528" s="41"/>
      <c r="K528" s="48"/>
      <c r="L528" s="48"/>
      <c r="M528" s="41"/>
      <c r="N528" s="41"/>
      <c r="O528" s="48"/>
      <c r="P528" s="48"/>
      <c r="Q528" s="41"/>
    </row>
    <row r="529" spans="1:34">
      <c r="A529" s="16"/>
      <c r="B529" s="53" t="s">
        <v>557</v>
      </c>
      <c r="C529" s="50">
        <v>6545</v>
      </c>
      <c r="D529" s="50"/>
      <c r="E529" s="51"/>
      <c r="F529" s="51"/>
      <c r="G529" s="52">
        <v>625</v>
      </c>
      <c r="H529" s="52"/>
      <c r="I529" s="51"/>
      <c r="J529" s="51"/>
      <c r="K529" s="50">
        <v>7170</v>
      </c>
      <c r="L529" s="50"/>
      <c r="M529" s="51"/>
      <c r="N529" s="51"/>
      <c r="O529" s="52">
        <v>476</v>
      </c>
      <c r="P529" s="52"/>
      <c r="Q529" s="51"/>
    </row>
    <row r="530" spans="1:34">
      <c r="A530" s="16"/>
      <c r="B530" s="53"/>
      <c r="C530" s="50"/>
      <c r="D530" s="50"/>
      <c r="E530" s="51"/>
      <c r="F530" s="51"/>
      <c r="G530" s="52"/>
      <c r="H530" s="52"/>
      <c r="I530" s="51"/>
      <c r="J530" s="51"/>
      <c r="K530" s="50"/>
      <c r="L530" s="50"/>
      <c r="M530" s="51"/>
      <c r="N530" s="51"/>
      <c r="O530" s="52"/>
      <c r="P530" s="52"/>
      <c r="Q530" s="51"/>
    </row>
    <row r="531" spans="1:34">
      <c r="A531" s="16"/>
      <c r="B531" s="46" t="s">
        <v>558</v>
      </c>
      <c r="C531" s="48">
        <v>105</v>
      </c>
      <c r="D531" s="48"/>
      <c r="E531" s="41"/>
      <c r="F531" s="41"/>
      <c r="G531" s="48">
        <v>37</v>
      </c>
      <c r="H531" s="48"/>
      <c r="I531" s="41"/>
      <c r="J531" s="41"/>
      <c r="K531" s="48">
        <v>142</v>
      </c>
      <c r="L531" s="48"/>
      <c r="M531" s="41"/>
      <c r="N531" s="41"/>
      <c r="O531" s="48">
        <v>11</v>
      </c>
      <c r="P531" s="48"/>
      <c r="Q531" s="41"/>
    </row>
    <row r="532" spans="1:34" ht="15.75" thickBot="1">
      <c r="A532" s="16"/>
      <c r="B532" s="46"/>
      <c r="C532" s="87"/>
      <c r="D532" s="87"/>
      <c r="E532" s="55"/>
      <c r="F532" s="41"/>
      <c r="G532" s="87"/>
      <c r="H532" s="87"/>
      <c r="I532" s="55"/>
      <c r="J532" s="41"/>
      <c r="K532" s="87"/>
      <c r="L532" s="87"/>
      <c r="M532" s="55"/>
      <c r="N532" s="41"/>
      <c r="O532" s="87"/>
      <c r="P532" s="87"/>
      <c r="Q532" s="55"/>
    </row>
    <row r="533" spans="1:34">
      <c r="A533" s="16"/>
      <c r="B533" s="49" t="s">
        <v>702</v>
      </c>
      <c r="C533" s="56" t="s">
        <v>348</v>
      </c>
      <c r="D533" s="58">
        <v>16770</v>
      </c>
      <c r="E533" s="44"/>
      <c r="F533" s="51"/>
      <c r="G533" s="56" t="s">
        <v>348</v>
      </c>
      <c r="H533" s="58">
        <v>2043</v>
      </c>
      <c r="I533" s="44"/>
      <c r="J533" s="51"/>
      <c r="K533" s="56" t="s">
        <v>348</v>
      </c>
      <c r="L533" s="58">
        <v>18813</v>
      </c>
      <c r="M533" s="44"/>
      <c r="N533" s="51"/>
      <c r="O533" s="56" t="s">
        <v>348</v>
      </c>
      <c r="P533" s="58">
        <v>1810</v>
      </c>
      <c r="Q533" s="44"/>
    </row>
    <row r="534" spans="1:34" ht="15.75" thickBot="1">
      <c r="A534" s="16"/>
      <c r="B534" s="49"/>
      <c r="C534" s="57"/>
      <c r="D534" s="59"/>
      <c r="E534" s="60"/>
      <c r="F534" s="51"/>
      <c r="G534" s="57"/>
      <c r="H534" s="59"/>
      <c r="I534" s="60"/>
      <c r="J534" s="51"/>
      <c r="K534" s="57"/>
      <c r="L534" s="59"/>
      <c r="M534" s="60"/>
      <c r="N534" s="51"/>
      <c r="O534" s="57"/>
      <c r="P534" s="59"/>
      <c r="Q534" s="60"/>
    </row>
    <row r="535" spans="1:34" ht="15.75" thickTop="1">
      <c r="A535" s="16"/>
      <c r="B535" s="45" t="s">
        <v>703</v>
      </c>
      <c r="C535" s="105">
        <v>43</v>
      </c>
      <c r="D535" s="105"/>
      <c r="E535" s="66"/>
      <c r="F535" s="41"/>
      <c r="G535" s="105">
        <v>10</v>
      </c>
      <c r="H535" s="105"/>
      <c r="I535" s="66"/>
      <c r="J535" s="41"/>
      <c r="K535" s="105">
        <v>53</v>
      </c>
      <c r="L535" s="105"/>
      <c r="M535" s="66"/>
      <c r="N535" s="41"/>
      <c r="O535" s="66"/>
      <c r="P535" s="66"/>
      <c r="Q535" s="66"/>
    </row>
    <row r="536" spans="1:34" ht="15.75" thickBot="1">
      <c r="A536" s="16"/>
      <c r="B536" s="45"/>
      <c r="C536" s="93"/>
      <c r="D536" s="93"/>
      <c r="E536" s="76"/>
      <c r="F536" s="41"/>
      <c r="G536" s="93"/>
      <c r="H536" s="93"/>
      <c r="I536" s="76"/>
      <c r="J536" s="41"/>
      <c r="K536" s="93"/>
      <c r="L536" s="93"/>
      <c r="M536" s="76"/>
      <c r="N536" s="41"/>
      <c r="O536" s="108"/>
      <c r="P536" s="108"/>
      <c r="Q536" s="108"/>
    </row>
    <row r="537" spans="1:34" ht="15.75" thickTop="1">
      <c r="A537" s="16"/>
      <c r="B537" s="113"/>
      <c r="C537" s="113"/>
      <c r="D537" s="113"/>
      <c r="E537" s="113"/>
      <c r="F537" s="113"/>
      <c r="G537" s="113"/>
      <c r="H537" s="113"/>
      <c r="I537" s="113"/>
      <c r="J537" s="113"/>
      <c r="K537" s="113"/>
      <c r="L537" s="113"/>
      <c r="M537" s="113"/>
      <c r="N537" s="113"/>
      <c r="O537" s="113"/>
      <c r="P537" s="113"/>
      <c r="Q537" s="113"/>
      <c r="R537" s="113"/>
      <c r="S537" s="113"/>
      <c r="T537" s="113"/>
      <c r="U537" s="113"/>
      <c r="V537" s="113"/>
      <c r="W537" s="113"/>
      <c r="X537" s="113"/>
      <c r="Y537" s="113"/>
      <c r="Z537" s="113"/>
      <c r="AA537" s="113"/>
      <c r="AB537" s="113"/>
      <c r="AC537" s="113"/>
      <c r="AD537" s="113"/>
      <c r="AE537" s="113"/>
      <c r="AF537" s="113"/>
      <c r="AG537" s="113"/>
      <c r="AH537" s="113"/>
    </row>
    <row r="538" spans="1:34">
      <c r="A538" s="16"/>
      <c r="B538" s="40"/>
      <c r="C538" s="40"/>
      <c r="D538" s="40"/>
      <c r="E538" s="40"/>
      <c r="F538" s="40"/>
      <c r="G538" s="40"/>
      <c r="H538" s="40"/>
      <c r="I538" s="40"/>
      <c r="J538" s="40"/>
      <c r="K538" s="40"/>
      <c r="L538" s="40"/>
      <c r="M538" s="40"/>
      <c r="N538" s="40"/>
      <c r="O538" s="40"/>
      <c r="P538" s="40"/>
      <c r="Q538" s="40"/>
    </row>
    <row r="539" spans="1:34">
      <c r="A539" s="16"/>
      <c r="B539" s="17"/>
      <c r="C539" s="17"/>
      <c r="D539" s="17"/>
      <c r="E539" s="17"/>
      <c r="F539" s="17"/>
      <c r="G539" s="17"/>
      <c r="H539" s="17"/>
      <c r="I539" s="17"/>
      <c r="J539" s="17"/>
      <c r="K539" s="17"/>
      <c r="L539" s="17"/>
      <c r="M539" s="17"/>
      <c r="N539" s="17"/>
      <c r="O539" s="17"/>
      <c r="P539" s="17"/>
      <c r="Q539" s="17"/>
    </row>
    <row r="540" spans="1:34" ht="15.75" thickBot="1">
      <c r="A540" s="16"/>
      <c r="B540" s="18"/>
      <c r="C540" s="43" t="s">
        <v>698</v>
      </c>
      <c r="D540" s="43"/>
      <c r="E540" s="43"/>
      <c r="F540" s="18"/>
      <c r="G540" s="43" t="s">
        <v>699</v>
      </c>
      <c r="H540" s="43"/>
      <c r="I540" s="43"/>
      <c r="J540" s="18"/>
      <c r="K540" s="43" t="s">
        <v>700</v>
      </c>
      <c r="L540" s="43"/>
      <c r="M540" s="43"/>
      <c r="N540" s="18"/>
      <c r="O540" s="43" t="s">
        <v>701</v>
      </c>
      <c r="P540" s="43"/>
      <c r="Q540" s="43"/>
    </row>
    <row r="541" spans="1:34">
      <c r="A541" s="16"/>
      <c r="B541" s="137">
        <v>41274</v>
      </c>
      <c r="C541" s="44"/>
      <c r="D541" s="44"/>
      <c r="E541" s="44"/>
      <c r="F541" s="21"/>
      <c r="G541" s="44"/>
      <c r="H541" s="44"/>
      <c r="I541" s="44"/>
      <c r="J541" s="21"/>
      <c r="K541" s="44"/>
      <c r="L541" s="44"/>
      <c r="M541" s="44"/>
      <c r="N541" s="21"/>
      <c r="O541" s="44"/>
      <c r="P541" s="44"/>
      <c r="Q541" s="44"/>
    </row>
    <row r="542" spans="1:34">
      <c r="A542" s="16"/>
      <c r="B542" s="46" t="s">
        <v>551</v>
      </c>
      <c r="C542" s="46" t="s">
        <v>348</v>
      </c>
      <c r="D542" s="47">
        <v>16010</v>
      </c>
      <c r="E542" s="41"/>
      <c r="F542" s="41"/>
      <c r="G542" s="46" t="s">
        <v>348</v>
      </c>
      <c r="H542" s="47">
        <v>2314</v>
      </c>
      <c r="I542" s="41"/>
      <c r="J542" s="41"/>
      <c r="K542" s="46" t="s">
        <v>348</v>
      </c>
      <c r="L542" s="47">
        <v>18324</v>
      </c>
      <c r="M542" s="41"/>
      <c r="N542" s="41"/>
      <c r="O542" s="46" t="s">
        <v>348</v>
      </c>
      <c r="P542" s="48">
        <v>904</v>
      </c>
      <c r="Q542" s="41"/>
    </row>
    <row r="543" spans="1:34">
      <c r="A543" s="16"/>
      <c r="B543" s="46"/>
      <c r="C543" s="46"/>
      <c r="D543" s="47"/>
      <c r="E543" s="41"/>
      <c r="F543" s="41"/>
      <c r="G543" s="46"/>
      <c r="H543" s="47"/>
      <c r="I543" s="41"/>
      <c r="J543" s="41"/>
      <c r="K543" s="46"/>
      <c r="L543" s="47"/>
      <c r="M543" s="41"/>
      <c r="N543" s="41"/>
      <c r="O543" s="46"/>
      <c r="P543" s="48"/>
      <c r="Q543" s="41"/>
    </row>
    <row r="544" spans="1:34">
      <c r="A544" s="16"/>
      <c r="B544" s="53" t="s">
        <v>552</v>
      </c>
      <c r="C544" s="50">
        <v>11420</v>
      </c>
      <c r="D544" s="50"/>
      <c r="E544" s="51"/>
      <c r="F544" s="51"/>
      <c r="G544" s="50">
        <v>1030</v>
      </c>
      <c r="H544" s="50"/>
      <c r="I544" s="51"/>
      <c r="J544" s="51"/>
      <c r="K544" s="50">
        <v>12450</v>
      </c>
      <c r="L544" s="50"/>
      <c r="M544" s="51"/>
      <c r="N544" s="51"/>
      <c r="O544" s="50">
        <v>1960</v>
      </c>
      <c r="P544" s="50"/>
      <c r="Q544" s="51"/>
    </row>
    <row r="545" spans="1:34">
      <c r="A545" s="16"/>
      <c r="B545" s="53"/>
      <c r="C545" s="50"/>
      <c r="D545" s="50"/>
      <c r="E545" s="51"/>
      <c r="F545" s="51"/>
      <c r="G545" s="50"/>
      <c r="H545" s="50"/>
      <c r="I545" s="51"/>
      <c r="J545" s="51"/>
      <c r="K545" s="50"/>
      <c r="L545" s="50"/>
      <c r="M545" s="51"/>
      <c r="N545" s="51"/>
      <c r="O545" s="50"/>
      <c r="P545" s="50"/>
      <c r="Q545" s="51"/>
    </row>
    <row r="546" spans="1:34">
      <c r="A546" s="16"/>
      <c r="B546" s="46" t="s">
        <v>553</v>
      </c>
      <c r="C546" s="48">
        <v>322</v>
      </c>
      <c r="D546" s="48"/>
      <c r="E546" s="41"/>
      <c r="F546" s="41"/>
      <c r="G546" s="47">
        <v>1029</v>
      </c>
      <c r="H546" s="47"/>
      <c r="I546" s="41"/>
      <c r="J546" s="41"/>
      <c r="K546" s="47">
        <v>1351</v>
      </c>
      <c r="L546" s="47"/>
      <c r="M546" s="41"/>
      <c r="N546" s="41"/>
      <c r="O546" s="48" t="s">
        <v>349</v>
      </c>
      <c r="P546" s="48"/>
      <c r="Q546" s="41"/>
    </row>
    <row r="547" spans="1:34">
      <c r="A547" s="16"/>
      <c r="B547" s="46"/>
      <c r="C547" s="48"/>
      <c r="D547" s="48"/>
      <c r="E547" s="41"/>
      <c r="F547" s="41"/>
      <c r="G547" s="47"/>
      <c r="H547" s="47"/>
      <c r="I547" s="41"/>
      <c r="J547" s="41"/>
      <c r="K547" s="47"/>
      <c r="L547" s="47"/>
      <c r="M547" s="41"/>
      <c r="N547" s="41"/>
      <c r="O547" s="48"/>
      <c r="P547" s="48"/>
      <c r="Q547" s="41"/>
    </row>
    <row r="548" spans="1:34">
      <c r="A548" s="16"/>
      <c r="B548" s="53" t="s">
        <v>557</v>
      </c>
      <c r="C548" s="50">
        <v>8015</v>
      </c>
      <c r="D548" s="50"/>
      <c r="E548" s="51"/>
      <c r="F548" s="51"/>
      <c r="G548" s="50">
        <v>4639</v>
      </c>
      <c r="H548" s="50"/>
      <c r="I548" s="51"/>
      <c r="J548" s="51"/>
      <c r="K548" s="50">
        <v>12654</v>
      </c>
      <c r="L548" s="50"/>
      <c r="M548" s="51"/>
      <c r="N548" s="51"/>
      <c r="O548" s="50">
        <v>1165</v>
      </c>
      <c r="P548" s="50"/>
      <c r="Q548" s="51"/>
    </row>
    <row r="549" spans="1:34">
      <c r="A549" s="16"/>
      <c r="B549" s="53"/>
      <c r="C549" s="50"/>
      <c r="D549" s="50"/>
      <c r="E549" s="51"/>
      <c r="F549" s="51"/>
      <c r="G549" s="50"/>
      <c r="H549" s="50"/>
      <c r="I549" s="51"/>
      <c r="J549" s="51"/>
      <c r="K549" s="50"/>
      <c r="L549" s="50"/>
      <c r="M549" s="51"/>
      <c r="N549" s="51"/>
      <c r="O549" s="50"/>
      <c r="P549" s="50"/>
      <c r="Q549" s="51"/>
    </row>
    <row r="550" spans="1:34">
      <c r="A550" s="16"/>
      <c r="B550" s="46" t="s">
        <v>558</v>
      </c>
      <c r="C550" s="48">
        <v>122</v>
      </c>
      <c r="D550" s="48"/>
      <c r="E550" s="41"/>
      <c r="F550" s="41"/>
      <c r="G550" s="48">
        <v>11</v>
      </c>
      <c r="H550" s="48"/>
      <c r="I550" s="41"/>
      <c r="J550" s="41"/>
      <c r="K550" s="48">
        <v>133</v>
      </c>
      <c r="L550" s="48"/>
      <c r="M550" s="41"/>
      <c r="N550" s="41"/>
      <c r="O550" s="48" t="s">
        <v>349</v>
      </c>
      <c r="P550" s="48"/>
      <c r="Q550" s="41"/>
    </row>
    <row r="551" spans="1:34" ht="15.75" thickBot="1">
      <c r="A551" s="16"/>
      <c r="B551" s="46"/>
      <c r="C551" s="87"/>
      <c r="D551" s="87"/>
      <c r="E551" s="55"/>
      <c r="F551" s="41"/>
      <c r="G551" s="87"/>
      <c r="H551" s="87"/>
      <c r="I551" s="55"/>
      <c r="J551" s="41"/>
      <c r="K551" s="87"/>
      <c r="L551" s="87"/>
      <c r="M551" s="55"/>
      <c r="N551" s="41"/>
      <c r="O551" s="87"/>
      <c r="P551" s="87"/>
      <c r="Q551" s="55"/>
    </row>
    <row r="552" spans="1:34">
      <c r="A552" s="16"/>
      <c r="B552" s="49" t="s">
        <v>702</v>
      </c>
      <c r="C552" s="56" t="s">
        <v>348</v>
      </c>
      <c r="D552" s="58">
        <v>35889</v>
      </c>
      <c r="E552" s="44"/>
      <c r="F552" s="51"/>
      <c r="G552" s="56" t="s">
        <v>348</v>
      </c>
      <c r="H552" s="58">
        <v>9023</v>
      </c>
      <c r="I552" s="44"/>
      <c r="J552" s="51"/>
      <c r="K552" s="56" t="s">
        <v>348</v>
      </c>
      <c r="L552" s="58">
        <v>44912</v>
      </c>
      <c r="M552" s="44"/>
      <c r="N552" s="51"/>
      <c r="O552" s="56" t="s">
        <v>348</v>
      </c>
      <c r="P552" s="58">
        <v>4029</v>
      </c>
      <c r="Q552" s="44"/>
    </row>
    <row r="553" spans="1:34" ht="15.75" thickBot="1">
      <c r="A553" s="16"/>
      <c r="B553" s="49"/>
      <c r="C553" s="57"/>
      <c r="D553" s="59"/>
      <c r="E553" s="60"/>
      <c r="F553" s="51"/>
      <c r="G553" s="57"/>
      <c r="H553" s="59"/>
      <c r="I553" s="60"/>
      <c r="J553" s="51"/>
      <c r="K553" s="57"/>
      <c r="L553" s="59"/>
      <c r="M553" s="60"/>
      <c r="N553" s="51"/>
      <c r="O553" s="57"/>
      <c r="P553" s="59"/>
      <c r="Q553" s="60"/>
    </row>
    <row r="554" spans="1:34" ht="15.75" thickTop="1">
      <c r="A554" s="16"/>
      <c r="B554" s="45" t="s">
        <v>703</v>
      </c>
      <c r="C554" s="105">
        <v>44</v>
      </c>
      <c r="D554" s="105"/>
      <c r="E554" s="66"/>
      <c r="F554" s="41"/>
      <c r="G554" s="105">
        <v>20</v>
      </c>
      <c r="H554" s="105"/>
      <c r="I554" s="66"/>
      <c r="J554" s="41"/>
      <c r="K554" s="105">
        <v>64</v>
      </c>
      <c r="L554" s="105"/>
      <c r="M554" s="66"/>
      <c r="N554" s="41"/>
      <c r="O554" s="66"/>
      <c r="P554" s="66"/>
      <c r="Q554" s="66"/>
    </row>
    <row r="555" spans="1:34" ht="15.75" thickBot="1">
      <c r="A555" s="16"/>
      <c r="B555" s="45"/>
      <c r="C555" s="93"/>
      <c r="D555" s="93"/>
      <c r="E555" s="76"/>
      <c r="F555" s="41"/>
      <c r="G555" s="93"/>
      <c r="H555" s="93"/>
      <c r="I555" s="76"/>
      <c r="J555" s="41"/>
      <c r="K555" s="93"/>
      <c r="L555" s="93"/>
      <c r="M555" s="76"/>
      <c r="N555" s="41"/>
      <c r="O555" s="108"/>
      <c r="P555" s="108"/>
      <c r="Q555" s="108"/>
    </row>
    <row r="556" spans="1:34" ht="15.75" thickTop="1">
      <c r="A556" s="16" t="s">
        <v>1181</v>
      </c>
      <c r="B556" s="96" t="s">
        <v>7</v>
      </c>
      <c r="C556" s="96"/>
      <c r="D556" s="96"/>
      <c r="E556" s="96"/>
      <c r="F556" s="96"/>
      <c r="G556" s="96"/>
      <c r="H556" s="96"/>
      <c r="I556" s="96"/>
      <c r="J556" s="96"/>
      <c r="K556" s="96"/>
      <c r="L556" s="96"/>
      <c r="M556" s="96"/>
      <c r="N556" s="96"/>
      <c r="O556" s="96"/>
      <c r="P556" s="96"/>
      <c r="Q556" s="96"/>
      <c r="R556" s="96"/>
      <c r="S556" s="96"/>
      <c r="T556" s="96"/>
      <c r="U556" s="96"/>
      <c r="V556" s="96"/>
      <c r="W556" s="96"/>
      <c r="X556" s="96"/>
      <c r="Y556" s="96"/>
      <c r="Z556" s="96"/>
      <c r="AA556" s="96"/>
      <c r="AB556" s="96"/>
      <c r="AC556" s="96"/>
      <c r="AD556" s="96"/>
      <c r="AE556" s="96"/>
      <c r="AF556" s="96"/>
      <c r="AG556" s="96"/>
      <c r="AH556" s="96"/>
    </row>
    <row r="557" spans="1:34">
      <c r="A557" s="16"/>
      <c r="B557" s="99" t="s">
        <v>711</v>
      </c>
      <c r="C557" s="99"/>
      <c r="D557" s="99"/>
      <c r="E557" s="99"/>
      <c r="F557" s="99"/>
      <c r="G557" s="99"/>
      <c r="H557" s="99"/>
      <c r="I557" s="99"/>
      <c r="J557" s="99"/>
      <c r="K557" s="99"/>
      <c r="L557" s="99"/>
      <c r="M557" s="99"/>
      <c r="N557" s="99"/>
      <c r="O557" s="99"/>
      <c r="P557" s="99"/>
      <c r="Q557" s="99"/>
      <c r="R557" s="99"/>
      <c r="S557" s="99"/>
      <c r="T557" s="99"/>
      <c r="U557" s="99"/>
      <c r="V557" s="99"/>
      <c r="W557" s="99"/>
      <c r="X557" s="99"/>
      <c r="Y557" s="99"/>
      <c r="Z557" s="99"/>
      <c r="AA557" s="99"/>
      <c r="AB557" s="99"/>
      <c r="AC557" s="99"/>
      <c r="AD557" s="99"/>
      <c r="AE557" s="99"/>
      <c r="AF557" s="99"/>
      <c r="AG557" s="99"/>
      <c r="AH557" s="99"/>
    </row>
    <row r="558" spans="1:34">
      <c r="A558" s="16"/>
      <c r="B558" s="40"/>
      <c r="C558" s="40"/>
      <c r="D558" s="40"/>
      <c r="E558" s="40"/>
      <c r="F558" s="40"/>
      <c r="G558" s="40"/>
      <c r="H558" s="40"/>
      <c r="I558" s="40"/>
      <c r="J558" s="40"/>
      <c r="K558" s="40"/>
      <c r="L558" s="40"/>
      <c r="M558" s="40"/>
      <c r="N558" s="40"/>
      <c r="O558" s="40"/>
      <c r="P558" s="40"/>
      <c r="Q558" s="40"/>
      <c r="R558" s="40"/>
      <c r="S558" s="40"/>
      <c r="T558" s="40"/>
      <c r="U558" s="40"/>
      <c r="V558" s="40"/>
      <c r="W558" s="40"/>
      <c r="X558" s="40"/>
      <c r="Y558" s="40"/>
    </row>
    <row r="559" spans="1:34">
      <c r="A559" s="16"/>
      <c r="B559" s="17"/>
      <c r="C559" s="17"/>
      <c r="D559" s="17"/>
      <c r="E559" s="17"/>
      <c r="F559" s="17"/>
      <c r="G559" s="17"/>
      <c r="H559" s="17"/>
      <c r="I559" s="17"/>
      <c r="J559" s="17"/>
      <c r="K559" s="17"/>
      <c r="L559" s="17"/>
      <c r="M559" s="17"/>
      <c r="N559" s="17"/>
      <c r="O559" s="17"/>
      <c r="P559" s="17"/>
      <c r="Q559" s="17"/>
      <c r="R559" s="17"/>
      <c r="S559" s="17"/>
      <c r="T559" s="17"/>
      <c r="U559" s="17"/>
      <c r="V559" s="17"/>
      <c r="W559" s="17"/>
      <c r="X559" s="17"/>
      <c r="Y559" s="17"/>
    </row>
    <row r="560" spans="1:34" ht="15.75" thickBot="1">
      <c r="A560" s="16"/>
      <c r="B560" s="18"/>
      <c r="C560" s="43">
        <v>2013</v>
      </c>
      <c r="D560" s="43"/>
      <c r="E560" s="43"/>
      <c r="F560" s="43"/>
      <c r="G560" s="43"/>
      <c r="H560" s="43"/>
      <c r="I560" s="43"/>
      <c r="J560" s="43"/>
      <c r="K560" s="43"/>
      <c r="L560" s="43"/>
      <c r="M560" s="43"/>
      <c r="N560" s="43"/>
      <c r="O560" s="43"/>
      <c r="P560" s="43"/>
      <c r="Q560" s="43"/>
      <c r="R560" s="43"/>
      <c r="S560" s="43"/>
      <c r="T560" s="43"/>
      <c r="U560" s="43"/>
      <c r="V560" s="43"/>
      <c r="W560" s="43"/>
      <c r="X560" s="43"/>
      <c r="Y560" s="43"/>
    </row>
    <row r="561" spans="1:34" ht="15.75" thickBot="1">
      <c r="A561" s="16"/>
      <c r="B561" s="18"/>
      <c r="C561" s="77" t="s">
        <v>712</v>
      </c>
      <c r="D561" s="77"/>
      <c r="E561" s="77"/>
      <c r="F561" s="18"/>
      <c r="G561" s="77" t="s">
        <v>713</v>
      </c>
      <c r="H561" s="77"/>
      <c r="I561" s="77"/>
      <c r="J561" s="18"/>
      <c r="K561" s="77" t="s">
        <v>714</v>
      </c>
      <c r="L561" s="77"/>
      <c r="M561" s="77"/>
      <c r="N561" s="18"/>
      <c r="O561" s="77" t="s">
        <v>715</v>
      </c>
      <c r="P561" s="77"/>
      <c r="Q561" s="77"/>
      <c r="R561" s="18"/>
      <c r="S561" s="77" t="s">
        <v>716</v>
      </c>
      <c r="T561" s="77"/>
      <c r="U561" s="77"/>
      <c r="V561" s="18"/>
      <c r="W561" s="77" t="s">
        <v>717</v>
      </c>
      <c r="X561" s="77"/>
      <c r="Y561" s="77"/>
    </row>
    <row r="562" spans="1:34">
      <c r="A562" s="16"/>
      <c r="B562" s="53" t="s">
        <v>551</v>
      </c>
      <c r="C562" s="56" t="s">
        <v>348</v>
      </c>
      <c r="D562" s="61">
        <v>101</v>
      </c>
      <c r="E562" s="44"/>
      <c r="F562" s="51"/>
      <c r="G562" s="56" t="s">
        <v>348</v>
      </c>
      <c r="H562" s="61">
        <v>648</v>
      </c>
      <c r="I562" s="44"/>
      <c r="J562" s="51"/>
      <c r="K562" s="56" t="s">
        <v>348</v>
      </c>
      <c r="L562" s="61">
        <v>331</v>
      </c>
      <c r="M562" s="44"/>
      <c r="N562" s="51"/>
      <c r="O562" s="56" t="s">
        <v>348</v>
      </c>
      <c r="P562" s="61" t="s">
        <v>349</v>
      </c>
      <c r="Q562" s="44"/>
      <c r="R562" s="51"/>
      <c r="S562" s="56" t="s">
        <v>348</v>
      </c>
      <c r="T562" s="58">
        <v>1035</v>
      </c>
      <c r="U562" s="44"/>
      <c r="V562" s="51"/>
      <c r="W562" s="56" t="s">
        <v>348</v>
      </c>
      <c r="X562" s="58">
        <v>2115</v>
      </c>
      <c r="Y562" s="44"/>
    </row>
    <row r="563" spans="1:34">
      <c r="A563" s="16"/>
      <c r="B563" s="53"/>
      <c r="C563" s="138"/>
      <c r="D563" s="139"/>
      <c r="E563" s="95"/>
      <c r="F563" s="51"/>
      <c r="G563" s="138"/>
      <c r="H563" s="139"/>
      <c r="I563" s="95"/>
      <c r="J563" s="51"/>
      <c r="K563" s="138"/>
      <c r="L563" s="139"/>
      <c r="M563" s="95"/>
      <c r="N563" s="51"/>
      <c r="O563" s="138"/>
      <c r="P563" s="139"/>
      <c r="Q563" s="95"/>
      <c r="R563" s="51"/>
      <c r="S563" s="138"/>
      <c r="T563" s="94"/>
      <c r="U563" s="95"/>
      <c r="V563" s="51"/>
      <c r="W563" s="138"/>
      <c r="X563" s="94"/>
      <c r="Y563" s="95"/>
    </row>
    <row r="564" spans="1:34">
      <c r="A564" s="16"/>
      <c r="B564" s="46" t="s">
        <v>552</v>
      </c>
      <c r="C564" s="48">
        <v>128</v>
      </c>
      <c r="D564" s="48"/>
      <c r="E564" s="41"/>
      <c r="F564" s="41"/>
      <c r="G564" s="48" t="s">
        <v>349</v>
      </c>
      <c r="H564" s="48"/>
      <c r="I564" s="41"/>
      <c r="J564" s="41"/>
      <c r="K564" s="48">
        <v>152</v>
      </c>
      <c r="L564" s="48"/>
      <c r="M564" s="41"/>
      <c r="N564" s="41"/>
      <c r="O564" s="48" t="s">
        <v>349</v>
      </c>
      <c r="P564" s="48"/>
      <c r="Q564" s="41"/>
      <c r="R564" s="41"/>
      <c r="S564" s="48">
        <v>827</v>
      </c>
      <c r="T564" s="48"/>
      <c r="U564" s="41"/>
      <c r="V564" s="41"/>
      <c r="W564" s="47">
        <v>1107</v>
      </c>
      <c r="X564" s="47"/>
      <c r="Y564" s="41"/>
    </row>
    <row r="565" spans="1:34">
      <c r="A565" s="16"/>
      <c r="B565" s="46"/>
      <c r="C565" s="48"/>
      <c r="D565" s="48"/>
      <c r="E565" s="41"/>
      <c r="F565" s="41"/>
      <c r="G565" s="48"/>
      <c r="H565" s="48"/>
      <c r="I565" s="41"/>
      <c r="J565" s="41"/>
      <c r="K565" s="48"/>
      <c r="L565" s="48"/>
      <c r="M565" s="41"/>
      <c r="N565" s="41"/>
      <c r="O565" s="48"/>
      <c r="P565" s="48"/>
      <c r="Q565" s="41"/>
      <c r="R565" s="41"/>
      <c r="S565" s="48"/>
      <c r="T565" s="48"/>
      <c r="U565" s="41"/>
      <c r="V565" s="41"/>
      <c r="W565" s="47"/>
      <c r="X565" s="47"/>
      <c r="Y565" s="41"/>
    </row>
    <row r="566" spans="1:34">
      <c r="A566" s="16"/>
      <c r="B566" s="53" t="s">
        <v>553</v>
      </c>
      <c r="C566" s="52" t="s">
        <v>349</v>
      </c>
      <c r="D566" s="52"/>
      <c r="E566" s="51"/>
      <c r="F566" s="51"/>
      <c r="G566" s="52">
        <v>129</v>
      </c>
      <c r="H566" s="52"/>
      <c r="I566" s="51"/>
      <c r="J566" s="51"/>
      <c r="K566" s="52">
        <v>536</v>
      </c>
      <c r="L566" s="52"/>
      <c r="M566" s="51"/>
      <c r="N566" s="51"/>
      <c r="O566" s="52" t="s">
        <v>349</v>
      </c>
      <c r="P566" s="52"/>
      <c r="Q566" s="51"/>
      <c r="R566" s="51"/>
      <c r="S566" s="52" t="s">
        <v>349</v>
      </c>
      <c r="T566" s="52"/>
      <c r="U566" s="51"/>
      <c r="V566" s="51"/>
      <c r="W566" s="52">
        <v>665</v>
      </c>
      <c r="X566" s="52"/>
      <c r="Y566" s="51"/>
    </row>
    <row r="567" spans="1:34">
      <c r="A567" s="16"/>
      <c r="B567" s="53"/>
      <c r="C567" s="52"/>
      <c r="D567" s="52"/>
      <c r="E567" s="51"/>
      <c r="F567" s="51"/>
      <c r="G567" s="52"/>
      <c r="H567" s="52"/>
      <c r="I567" s="51"/>
      <c r="J567" s="51"/>
      <c r="K567" s="52"/>
      <c r="L567" s="52"/>
      <c r="M567" s="51"/>
      <c r="N567" s="51"/>
      <c r="O567" s="52"/>
      <c r="P567" s="52"/>
      <c r="Q567" s="51"/>
      <c r="R567" s="51"/>
      <c r="S567" s="52"/>
      <c r="T567" s="52"/>
      <c r="U567" s="51"/>
      <c r="V567" s="51"/>
      <c r="W567" s="52"/>
      <c r="X567" s="52"/>
      <c r="Y567" s="51"/>
    </row>
    <row r="568" spans="1:34">
      <c r="A568" s="16"/>
      <c r="B568" s="46" t="s">
        <v>557</v>
      </c>
      <c r="C568" s="48">
        <v>452</v>
      </c>
      <c r="D568" s="48"/>
      <c r="E568" s="41"/>
      <c r="F568" s="41"/>
      <c r="G568" s="48">
        <v>84</v>
      </c>
      <c r="H568" s="48"/>
      <c r="I568" s="41"/>
      <c r="J568" s="41"/>
      <c r="K568" s="47">
        <v>1076</v>
      </c>
      <c r="L568" s="47"/>
      <c r="M568" s="41"/>
      <c r="N568" s="41"/>
      <c r="O568" s="48" t="s">
        <v>349</v>
      </c>
      <c r="P568" s="48"/>
      <c r="Q568" s="41"/>
      <c r="R568" s="41"/>
      <c r="S568" s="48">
        <v>573</v>
      </c>
      <c r="T568" s="48"/>
      <c r="U568" s="41"/>
      <c r="V568" s="41"/>
      <c r="W568" s="47">
        <v>2185</v>
      </c>
      <c r="X568" s="47"/>
      <c r="Y568" s="41"/>
    </row>
    <row r="569" spans="1:34">
      <c r="A569" s="16"/>
      <c r="B569" s="46"/>
      <c r="C569" s="48"/>
      <c r="D569" s="48"/>
      <c r="E569" s="41"/>
      <c r="F569" s="41"/>
      <c r="G569" s="48"/>
      <c r="H569" s="48"/>
      <c r="I569" s="41"/>
      <c r="J569" s="41"/>
      <c r="K569" s="47"/>
      <c r="L569" s="47"/>
      <c r="M569" s="41"/>
      <c r="N569" s="41"/>
      <c r="O569" s="48"/>
      <c r="P569" s="48"/>
      <c r="Q569" s="41"/>
      <c r="R569" s="41"/>
      <c r="S569" s="48"/>
      <c r="T569" s="48"/>
      <c r="U569" s="41"/>
      <c r="V569" s="41"/>
      <c r="W569" s="47"/>
      <c r="X569" s="47"/>
      <c r="Y569" s="41"/>
    </row>
    <row r="570" spans="1:34">
      <c r="A570" s="16"/>
      <c r="B570" s="53" t="s">
        <v>558</v>
      </c>
      <c r="C570" s="52" t="s">
        <v>349</v>
      </c>
      <c r="D570" s="52"/>
      <c r="E570" s="51"/>
      <c r="F570" s="51"/>
      <c r="G570" s="52">
        <v>23</v>
      </c>
      <c r="H570" s="52"/>
      <c r="I570" s="51"/>
      <c r="J570" s="51"/>
      <c r="K570" s="52" t="s">
        <v>349</v>
      </c>
      <c r="L570" s="52"/>
      <c r="M570" s="51"/>
      <c r="N570" s="51"/>
      <c r="O570" s="52" t="s">
        <v>349</v>
      </c>
      <c r="P570" s="52"/>
      <c r="Q570" s="51"/>
      <c r="R570" s="51"/>
      <c r="S570" s="52" t="s">
        <v>349</v>
      </c>
      <c r="T570" s="52"/>
      <c r="U570" s="51"/>
      <c r="V570" s="51"/>
      <c r="W570" s="52">
        <v>23</v>
      </c>
      <c r="X570" s="52"/>
      <c r="Y570" s="51"/>
    </row>
    <row r="571" spans="1:34" ht="15.75" thickBot="1">
      <c r="A571" s="16"/>
      <c r="B571" s="53"/>
      <c r="C571" s="68"/>
      <c r="D571" s="68"/>
      <c r="E571" s="65"/>
      <c r="F571" s="51"/>
      <c r="G571" s="68"/>
      <c r="H571" s="68"/>
      <c r="I571" s="65"/>
      <c r="J571" s="51"/>
      <c r="K571" s="68"/>
      <c r="L571" s="68"/>
      <c r="M571" s="65"/>
      <c r="N571" s="51"/>
      <c r="O571" s="68"/>
      <c r="P571" s="68"/>
      <c r="Q571" s="65"/>
      <c r="R571" s="51"/>
      <c r="S571" s="68"/>
      <c r="T571" s="68"/>
      <c r="U571" s="65"/>
      <c r="V571" s="51"/>
      <c r="W571" s="68"/>
      <c r="X571" s="68"/>
      <c r="Y571" s="65"/>
    </row>
    <row r="572" spans="1:34">
      <c r="A572" s="16"/>
      <c r="B572" s="45" t="s">
        <v>702</v>
      </c>
      <c r="C572" s="72" t="s">
        <v>348</v>
      </c>
      <c r="D572" s="92">
        <v>681</v>
      </c>
      <c r="E572" s="67"/>
      <c r="F572" s="41"/>
      <c r="G572" s="72" t="s">
        <v>348</v>
      </c>
      <c r="H572" s="92">
        <v>884</v>
      </c>
      <c r="I572" s="67"/>
      <c r="J572" s="41"/>
      <c r="K572" s="72" t="s">
        <v>348</v>
      </c>
      <c r="L572" s="74">
        <v>2095</v>
      </c>
      <c r="M572" s="67"/>
      <c r="N572" s="41"/>
      <c r="O572" s="72" t="s">
        <v>348</v>
      </c>
      <c r="P572" s="92" t="s">
        <v>349</v>
      </c>
      <c r="Q572" s="67"/>
      <c r="R572" s="41"/>
      <c r="S572" s="72" t="s">
        <v>348</v>
      </c>
      <c r="T572" s="74">
        <v>2435</v>
      </c>
      <c r="U572" s="67"/>
      <c r="V572" s="41"/>
      <c r="W572" s="72" t="s">
        <v>348</v>
      </c>
      <c r="X572" s="74">
        <v>6095</v>
      </c>
      <c r="Y572" s="67"/>
    </row>
    <row r="573" spans="1:34" ht="15.75" thickBot="1">
      <c r="A573" s="16"/>
      <c r="B573" s="45"/>
      <c r="C573" s="73"/>
      <c r="D573" s="93"/>
      <c r="E573" s="76"/>
      <c r="F573" s="41"/>
      <c r="G573" s="73"/>
      <c r="H573" s="93"/>
      <c r="I573" s="76"/>
      <c r="J573" s="41"/>
      <c r="K573" s="73"/>
      <c r="L573" s="75"/>
      <c r="M573" s="76"/>
      <c r="N573" s="41"/>
      <c r="O573" s="73"/>
      <c r="P573" s="93"/>
      <c r="Q573" s="76"/>
      <c r="R573" s="41"/>
      <c r="S573" s="73"/>
      <c r="T573" s="75"/>
      <c r="U573" s="76"/>
      <c r="V573" s="41"/>
      <c r="W573" s="73"/>
      <c r="X573" s="75"/>
      <c r="Y573" s="76"/>
    </row>
    <row r="574" spans="1:34" ht="15.75" thickTop="1">
      <c r="A574" s="16"/>
      <c r="B574" s="141"/>
      <c r="C574" s="141"/>
      <c r="D574" s="141"/>
      <c r="E574" s="141"/>
      <c r="F574" s="141"/>
      <c r="G574" s="141"/>
      <c r="H574" s="141"/>
      <c r="I574" s="141"/>
      <c r="J574" s="141"/>
      <c r="K574" s="141"/>
      <c r="L574" s="141"/>
      <c r="M574" s="141"/>
      <c r="N574" s="141"/>
      <c r="O574" s="141"/>
      <c r="P574" s="141"/>
      <c r="Q574" s="141"/>
      <c r="R574" s="141"/>
      <c r="S574" s="141"/>
      <c r="T574" s="141"/>
      <c r="U574" s="141"/>
      <c r="V574" s="141"/>
      <c r="W574" s="141"/>
      <c r="X574" s="141"/>
      <c r="Y574" s="141"/>
      <c r="Z574" s="141"/>
      <c r="AA574" s="141"/>
      <c r="AB574" s="141"/>
      <c r="AC574" s="141"/>
      <c r="AD574" s="141"/>
      <c r="AE574" s="141"/>
      <c r="AF574" s="141"/>
      <c r="AG574" s="141"/>
      <c r="AH574" s="141"/>
    </row>
    <row r="575" spans="1:34">
      <c r="A575" s="16"/>
      <c r="B575" s="40"/>
      <c r="C575" s="40"/>
      <c r="D575" s="40"/>
      <c r="E575" s="40"/>
      <c r="F575" s="40"/>
      <c r="G575" s="40"/>
      <c r="H575" s="40"/>
      <c r="I575" s="40"/>
      <c r="J575" s="40"/>
      <c r="K575" s="40"/>
      <c r="L575" s="40"/>
      <c r="M575" s="40"/>
      <c r="N575" s="40"/>
      <c r="O575" s="40"/>
      <c r="P575" s="40"/>
      <c r="Q575" s="40"/>
      <c r="R575" s="40"/>
      <c r="S575" s="40"/>
      <c r="T575" s="40"/>
      <c r="U575" s="40"/>
      <c r="V575" s="40"/>
      <c r="W575" s="40"/>
      <c r="X575" s="40"/>
      <c r="Y575" s="40"/>
    </row>
    <row r="576" spans="1:34">
      <c r="A576" s="16"/>
      <c r="B576" s="17"/>
      <c r="C576" s="17"/>
      <c r="D576" s="17"/>
      <c r="E576" s="17"/>
      <c r="F576" s="17"/>
      <c r="G576" s="17"/>
      <c r="H576" s="17"/>
      <c r="I576" s="17"/>
      <c r="J576" s="17"/>
      <c r="K576" s="17"/>
      <c r="L576" s="17"/>
      <c r="M576" s="17"/>
      <c r="N576" s="17"/>
      <c r="O576" s="17"/>
      <c r="P576" s="17"/>
      <c r="Q576" s="17"/>
      <c r="R576" s="17"/>
      <c r="S576" s="17"/>
      <c r="T576" s="17"/>
      <c r="U576" s="17"/>
      <c r="V576" s="17"/>
      <c r="W576" s="17"/>
      <c r="X576" s="17"/>
      <c r="Y576" s="17"/>
    </row>
    <row r="577" spans="1:34" ht="15.75" thickBot="1">
      <c r="A577" s="16"/>
      <c r="B577" s="18"/>
      <c r="C577" s="43">
        <v>2012</v>
      </c>
      <c r="D577" s="43"/>
      <c r="E577" s="43"/>
      <c r="F577" s="43"/>
      <c r="G577" s="43"/>
      <c r="H577" s="43"/>
      <c r="I577" s="43"/>
      <c r="J577" s="43"/>
      <c r="K577" s="43"/>
      <c r="L577" s="43"/>
      <c r="M577" s="43"/>
      <c r="N577" s="43"/>
      <c r="O577" s="43"/>
      <c r="P577" s="43"/>
      <c r="Q577" s="43"/>
      <c r="R577" s="43"/>
      <c r="S577" s="43"/>
      <c r="T577" s="43"/>
      <c r="U577" s="43"/>
      <c r="V577" s="43"/>
      <c r="W577" s="43"/>
      <c r="X577" s="43"/>
      <c r="Y577" s="43"/>
    </row>
    <row r="578" spans="1:34" ht="15.75" thickBot="1">
      <c r="A578" s="16"/>
      <c r="B578" s="18"/>
      <c r="C578" s="77" t="s">
        <v>712</v>
      </c>
      <c r="D578" s="77"/>
      <c r="E578" s="77"/>
      <c r="F578" s="18"/>
      <c r="G578" s="77" t="s">
        <v>713</v>
      </c>
      <c r="H578" s="77"/>
      <c r="I578" s="77"/>
      <c r="J578" s="18"/>
      <c r="K578" s="77" t="s">
        <v>714</v>
      </c>
      <c r="L578" s="77"/>
      <c r="M578" s="77"/>
      <c r="N578" s="18"/>
      <c r="O578" s="77" t="s">
        <v>715</v>
      </c>
      <c r="P578" s="77"/>
      <c r="Q578" s="77"/>
      <c r="R578" s="18"/>
      <c r="S578" s="77" t="s">
        <v>716</v>
      </c>
      <c r="T578" s="77"/>
      <c r="U578" s="77"/>
      <c r="V578" s="18"/>
      <c r="W578" s="77" t="s">
        <v>717</v>
      </c>
      <c r="X578" s="77"/>
      <c r="Y578" s="77"/>
    </row>
    <row r="579" spans="1:34">
      <c r="A579" s="16"/>
      <c r="B579" s="53" t="s">
        <v>551</v>
      </c>
      <c r="C579" s="56" t="s">
        <v>348</v>
      </c>
      <c r="D579" s="61">
        <v>71</v>
      </c>
      <c r="E579" s="44"/>
      <c r="F579" s="51"/>
      <c r="G579" s="56" t="s">
        <v>348</v>
      </c>
      <c r="H579" s="58">
        <v>1374</v>
      </c>
      <c r="I579" s="44"/>
      <c r="J579" s="51"/>
      <c r="K579" s="56" t="s">
        <v>348</v>
      </c>
      <c r="L579" s="58">
        <v>2870</v>
      </c>
      <c r="M579" s="44"/>
      <c r="N579" s="51"/>
      <c r="O579" s="56" t="s">
        <v>348</v>
      </c>
      <c r="P579" s="61" t="s">
        <v>349</v>
      </c>
      <c r="Q579" s="44"/>
      <c r="R579" s="51"/>
      <c r="S579" s="56" t="s">
        <v>348</v>
      </c>
      <c r="T579" s="58">
        <v>10503</v>
      </c>
      <c r="U579" s="44"/>
      <c r="V579" s="51"/>
      <c r="W579" s="56" t="s">
        <v>348</v>
      </c>
      <c r="X579" s="58">
        <v>14818</v>
      </c>
      <c r="Y579" s="44"/>
    </row>
    <row r="580" spans="1:34">
      <c r="A580" s="16"/>
      <c r="B580" s="53"/>
      <c r="C580" s="138"/>
      <c r="D580" s="139"/>
      <c r="E580" s="95"/>
      <c r="F580" s="51"/>
      <c r="G580" s="138"/>
      <c r="H580" s="94"/>
      <c r="I580" s="95"/>
      <c r="J580" s="51"/>
      <c r="K580" s="138"/>
      <c r="L580" s="94"/>
      <c r="M580" s="95"/>
      <c r="N580" s="51"/>
      <c r="O580" s="138"/>
      <c r="P580" s="139"/>
      <c r="Q580" s="95"/>
      <c r="R580" s="51"/>
      <c r="S580" s="138"/>
      <c r="T580" s="94"/>
      <c r="U580" s="95"/>
      <c r="V580" s="51"/>
      <c r="W580" s="138"/>
      <c r="X580" s="94"/>
      <c r="Y580" s="95"/>
    </row>
    <row r="581" spans="1:34">
      <c r="A581" s="16"/>
      <c r="B581" s="46" t="s">
        <v>552</v>
      </c>
      <c r="C581" s="48" t="s">
        <v>349</v>
      </c>
      <c r="D581" s="48"/>
      <c r="E581" s="41"/>
      <c r="F581" s="41"/>
      <c r="G581" s="47">
        <v>1897</v>
      </c>
      <c r="H581" s="47"/>
      <c r="I581" s="41"/>
      <c r="J581" s="41"/>
      <c r="K581" s="48">
        <v>663</v>
      </c>
      <c r="L581" s="48"/>
      <c r="M581" s="41"/>
      <c r="N581" s="41"/>
      <c r="O581" s="48" t="s">
        <v>349</v>
      </c>
      <c r="P581" s="48"/>
      <c r="Q581" s="41"/>
      <c r="R581" s="41"/>
      <c r="S581" s="47">
        <v>2238</v>
      </c>
      <c r="T581" s="47"/>
      <c r="U581" s="41"/>
      <c r="V581" s="41"/>
      <c r="W581" s="47">
        <v>4798</v>
      </c>
      <c r="X581" s="47"/>
      <c r="Y581" s="41"/>
    </row>
    <row r="582" spans="1:34">
      <c r="A582" s="16"/>
      <c r="B582" s="46"/>
      <c r="C582" s="48"/>
      <c r="D582" s="48"/>
      <c r="E582" s="41"/>
      <c r="F582" s="41"/>
      <c r="G582" s="47"/>
      <c r="H582" s="47"/>
      <c r="I582" s="41"/>
      <c r="J582" s="41"/>
      <c r="K582" s="48"/>
      <c r="L582" s="48"/>
      <c r="M582" s="41"/>
      <c r="N582" s="41"/>
      <c r="O582" s="48"/>
      <c r="P582" s="48"/>
      <c r="Q582" s="41"/>
      <c r="R582" s="41"/>
      <c r="S582" s="47"/>
      <c r="T582" s="47"/>
      <c r="U582" s="41"/>
      <c r="V582" s="41"/>
      <c r="W582" s="47"/>
      <c r="X582" s="47"/>
      <c r="Y582" s="41"/>
    </row>
    <row r="583" spans="1:34">
      <c r="A583" s="16"/>
      <c r="B583" s="53" t="s">
        <v>553</v>
      </c>
      <c r="C583" s="52" t="s">
        <v>349</v>
      </c>
      <c r="D583" s="52"/>
      <c r="E583" s="51"/>
      <c r="F583" s="51"/>
      <c r="G583" s="52">
        <v>31</v>
      </c>
      <c r="H583" s="52"/>
      <c r="I583" s="51"/>
      <c r="J583" s="51"/>
      <c r="K583" s="52" t="s">
        <v>349</v>
      </c>
      <c r="L583" s="52"/>
      <c r="M583" s="51"/>
      <c r="N583" s="51"/>
      <c r="O583" s="52" t="s">
        <v>349</v>
      </c>
      <c r="P583" s="52"/>
      <c r="Q583" s="51"/>
      <c r="R583" s="51"/>
      <c r="S583" s="52">
        <v>290</v>
      </c>
      <c r="T583" s="52"/>
      <c r="U583" s="51"/>
      <c r="V583" s="51"/>
      <c r="W583" s="52">
        <v>321</v>
      </c>
      <c r="X583" s="52"/>
      <c r="Y583" s="51"/>
    </row>
    <row r="584" spans="1:34">
      <c r="A584" s="16"/>
      <c r="B584" s="53"/>
      <c r="C584" s="52"/>
      <c r="D584" s="52"/>
      <c r="E584" s="51"/>
      <c r="F584" s="51"/>
      <c r="G584" s="52"/>
      <c r="H584" s="52"/>
      <c r="I584" s="51"/>
      <c r="J584" s="51"/>
      <c r="K584" s="52"/>
      <c r="L584" s="52"/>
      <c r="M584" s="51"/>
      <c r="N584" s="51"/>
      <c r="O584" s="52"/>
      <c r="P584" s="52"/>
      <c r="Q584" s="51"/>
      <c r="R584" s="51"/>
      <c r="S584" s="52"/>
      <c r="T584" s="52"/>
      <c r="U584" s="51"/>
      <c r="V584" s="51"/>
      <c r="W584" s="52"/>
      <c r="X584" s="52"/>
      <c r="Y584" s="51"/>
    </row>
    <row r="585" spans="1:34">
      <c r="A585" s="16"/>
      <c r="B585" s="46" t="s">
        <v>557</v>
      </c>
      <c r="C585" s="48" t="s">
        <v>349</v>
      </c>
      <c r="D585" s="48"/>
      <c r="E585" s="41"/>
      <c r="F585" s="41"/>
      <c r="G585" s="48" t="s">
        <v>349</v>
      </c>
      <c r="H585" s="48"/>
      <c r="I585" s="41"/>
      <c r="J585" s="41"/>
      <c r="K585" s="47">
        <v>2679</v>
      </c>
      <c r="L585" s="47"/>
      <c r="M585" s="41"/>
      <c r="N585" s="41"/>
      <c r="O585" s="48">
        <v>829</v>
      </c>
      <c r="P585" s="48"/>
      <c r="Q585" s="41"/>
      <c r="R585" s="41"/>
      <c r="S585" s="47">
        <v>2726</v>
      </c>
      <c r="T585" s="47"/>
      <c r="U585" s="41"/>
      <c r="V585" s="41"/>
      <c r="W585" s="47">
        <v>6234</v>
      </c>
      <c r="X585" s="47"/>
      <c r="Y585" s="41"/>
    </row>
    <row r="586" spans="1:34">
      <c r="A586" s="16"/>
      <c r="B586" s="46"/>
      <c r="C586" s="48"/>
      <c r="D586" s="48"/>
      <c r="E586" s="41"/>
      <c r="F586" s="41"/>
      <c r="G586" s="48"/>
      <c r="H586" s="48"/>
      <c r="I586" s="41"/>
      <c r="J586" s="41"/>
      <c r="K586" s="47"/>
      <c r="L586" s="47"/>
      <c r="M586" s="41"/>
      <c r="N586" s="41"/>
      <c r="O586" s="48"/>
      <c r="P586" s="48"/>
      <c r="Q586" s="41"/>
      <c r="R586" s="41"/>
      <c r="S586" s="47"/>
      <c r="T586" s="47"/>
      <c r="U586" s="41"/>
      <c r="V586" s="41"/>
      <c r="W586" s="47"/>
      <c r="X586" s="47"/>
      <c r="Y586" s="41"/>
    </row>
    <row r="587" spans="1:34">
      <c r="A587" s="16"/>
      <c r="B587" s="53" t="s">
        <v>558</v>
      </c>
      <c r="C587" s="52" t="s">
        <v>349</v>
      </c>
      <c r="D587" s="52"/>
      <c r="E587" s="51"/>
      <c r="F587" s="51"/>
      <c r="G587" s="52" t="s">
        <v>349</v>
      </c>
      <c r="H587" s="52"/>
      <c r="I587" s="51"/>
      <c r="J587" s="51"/>
      <c r="K587" s="52">
        <v>11</v>
      </c>
      <c r="L587" s="52"/>
      <c r="M587" s="51"/>
      <c r="N587" s="51"/>
      <c r="O587" s="52" t="s">
        <v>349</v>
      </c>
      <c r="P587" s="52"/>
      <c r="Q587" s="51"/>
      <c r="R587" s="51"/>
      <c r="S587" s="52" t="s">
        <v>349</v>
      </c>
      <c r="T587" s="52"/>
      <c r="U587" s="51"/>
      <c r="V587" s="51"/>
      <c r="W587" s="52">
        <v>11</v>
      </c>
      <c r="X587" s="52"/>
      <c r="Y587" s="51"/>
    </row>
    <row r="588" spans="1:34" ht="15.75" thickBot="1">
      <c r="A588" s="16"/>
      <c r="B588" s="53"/>
      <c r="C588" s="68"/>
      <c r="D588" s="68"/>
      <c r="E588" s="65"/>
      <c r="F588" s="51"/>
      <c r="G588" s="68"/>
      <c r="H588" s="68"/>
      <c r="I588" s="65"/>
      <c r="J588" s="51"/>
      <c r="K588" s="68"/>
      <c r="L588" s="68"/>
      <c r="M588" s="65"/>
      <c r="N588" s="51"/>
      <c r="O588" s="68"/>
      <c r="P588" s="68"/>
      <c r="Q588" s="65"/>
      <c r="R588" s="51"/>
      <c r="S588" s="68"/>
      <c r="T588" s="68"/>
      <c r="U588" s="65"/>
      <c r="V588" s="51"/>
      <c r="W588" s="68"/>
      <c r="X588" s="68"/>
      <c r="Y588" s="65"/>
    </row>
    <row r="589" spans="1:34">
      <c r="A589" s="16"/>
      <c r="B589" s="45" t="s">
        <v>702</v>
      </c>
      <c r="C589" s="72" t="s">
        <v>348</v>
      </c>
      <c r="D589" s="92">
        <v>71</v>
      </c>
      <c r="E589" s="67"/>
      <c r="F589" s="41"/>
      <c r="G589" s="72" t="s">
        <v>348</v>
      </c>
      <c r="H589" s="74">
        <v>3302</v>
      </c>
      <c r="I589" s="67"/>
      <c r="J589" s="41"/>
      <c r="K589" s="72" t="s">
        <v>348</v>
      </c>
      <c r="L589" s="74">
        <v>6223</v>
      </c>
      <c r="M589" s="67"/>
      <c r="N589" s="41"/>
      <c r="O589" s="72" t="s">
        <v>348</v>
      </c>
      <c r="P589" s="92">
        <v>829</v>
      </c>
      <c r="Q589" s="67"/>
      <c r="R589" s="41"/>
      <c r="S589" s="72" t="s">
        <v>348</v>
      </c>
      <c r="T589" s="74">
        <v>15757</v>
      </c>
      <c r="U589" s="67"/>
      <c r="V589" s="41"/>
      <c r="W589" s="72" t="s">
        <v>348</v>
      </c>
      <c r="X589" s="74">
        <v>26182</v>
      </c>
      <c r="Y589" s="67"/>
    </row>
    <row r="590" spans="1:34" ht="15.75" thickBot="1">
      <c r="A590" s="16"/>
      <c r="B590" s="45"/>
      <c r="C590" s="73"/>
      <c r="D590" s="93"/>
      <c r="E590" s="76"/>
      <c r="F590" s="41"/>
      <c r="G590" s="73"/>
      <c r="H590" s="75"/>
      <c r="I590" s="76"/>
      <c r="J590" s="41"/>
      <c r="K590" s="73"/>
      <c r="L590" s="75"/>
      <c r="M590" s="76"/>
      <c r="N590" s="41"/>
      <c r="O590" s="73"/>
      <c r="P590" s="93"/>
      <c r="Q590" s="76"/>
      <c r="R590" s="41"/>
      <c r="S590" s="73"/>
      <c r="T590" s="75"/>
      <c r="U590" s="76"/>
      <c r="V590" s="41"/>
      <c r="W590" s="73"/>
      <c r="X590" s="75"/>
      <c r="Y590" s="76"/>
    </row>
    <row r="591" spans="1:34" ht="15.75" thickTop="1">
      <c r="A591" s="16" t="s">
        <v>1182</v>
      </c>
      <c r="B591" s="96" t="s">
        <v>7</v>
      </c>
      <c r="C591" s="96"/>
      <c r="D591" s="96"/>
      <c r="E591" s="96"/>
      <c r="F591" s="96"/>
      <c r="G591" s="96"/>
      <c r="H591" s="96"/>
      <c r="I591" s="96"/>
      <c r="J591" s="96"/>
      <c r="K591" s="96"/>
      <c r="L591" s="96"/>
      <c r="M591" s="96"/>
      <c r="N591" s="96"/>
      <c r="O591" s="96"/>
      <c r="P591" s="96"/>
      <c r="Q591" s="96"/>
      <c r="R591" s="96"/>
      <c r="S591" s="96"/>
      <c r="T591" s="96"/>
      <c r="U591" s="96"/>
      <c r="V591" s="96"/>
      <c r="W591" s="96"/>
      <c r="X591" s="96"/>
      <c r="Y591" s="96"/>
      <c r="Z591" s="96"/>
      <c r="AA591" s="96"/>
      <c r="AB591" s="96"/>
      <c r="AC591" s="96"/>
      <c r="AD591" s="96"/>
      <c r="AE591" s="96"/>
      <c r="AF591" s="96"/>
      <c r="AG591" s="96"/>
      <c r="AH591" s="96"/>
    </row>
    <row r="592" spans="1:34" ht="25.5" customHeight="1">
      <c r="A592" s="16"/>
      <c r="B592" s="99" t="s">
        <v>718</v>
      </c>
      <c r="C592" s="99"/>
      <c r="D592" s="99"/>
      <c r="E592" s="99"/>
      <c r="F592" s="99"/>
      <c r="G592" s="99"/>
      <c r="H592" s="99"/>
      <c r="I592" s="99"/>
      <c r="J592" s="99"/>
      <c r="K592" s="99"/>
      <c r="L592" s="99"/>
      <c r="M592" s="99"/>
      <c r="N592" s="99"/>
      <c r="O592" s="99"/>
      <c r="P592" s="99"/>
      <c r="Q592" s="99"/>
      <c r="R592" s="99"/>
      <c r="S592" s="99"/>
      <c r="T592" s="99"/>
      <c r="U592" s="99"/>
      <c r="V592" s="99"/>
      <c r="W592" s="99"/>
      <c r="X592" s="99"/>
      <c r="Y592" s="99"/>
      <c r="Z592" s="99"/>
      <c r="AA592" s="99"/>
      <c r="AB592" s="99"/>
      <c r="AC592" s="99"/>
      <c r="AD592" s="99"/>
      <c r="AE592" s="99"/>
      <c r="AF592" s="99"/>
      <c r="AG592" s="99"/>
      <c r="AH592" s="99"/>
    </row>
    <row r="593" spans="1:34">
      <c r="A593" s="16"/>
      <c r="B593" s="40"/>
      <c r="C593" s="40"/>
      <c r="D593" s="40"/>
      <c r="E593" s="40"/>
    </row>
    <row r="594" spans="1:34">
      <c r="A594" s="16"/>
      <c r="B594" s="17"/>
      <c r="C594" s="17"/>
      <c r="D594" s="17"/>
      <c r="E594" s="17"/>
    </row>
    <row r="595" spans="1:34" ht="15.75" thickBot="1">
      <c r="A595" s="16"/>
      <c r="B595" s="18"/>
      <c r="C595" s="43">
        <v>2013</v>
      </c>
      <c r="D595" s="43"/>
      <c r="E595" s="43"/>
    </row>
    <row r="596" spans="1:34">
      <c r="A596" s="16"/>
      <c r="B596" s="53" t="s">
        <v>551</v>
      </c>
      <c r="C596" s="56" t="s">
        <v>348</v>
      </c>
      <c r="D596" s="58">
        <v>5906</v>
      </c>
      <c r="E596" s="44"/>
    </row>
    <row r="597" spans="1:34">
      <c r="A597" s="16"/>
      <c r="B597" s="53"/>
      <c r="C597" s="53"/>
      <c r="D597" s="50"/>
      <c r="E597" s="51"/>
    </row>
    <row r="598" spans="1:34">
      <c r="A598" s="16"/>
      <c r="B598" s="46" t="s">
        <v>552</v>
      </c>
      <c r="C598" s="48">
        <v>29</v>
      </c>
      <c r="D598" s="48"/>
      <c r="E598" s="41"/>
    </row>
    <row r="599" spans="1:34">
      <c r="A599" s="16"/>
      <c r="B599" s="46"/>
      <c r="C599" s="48"/>
      <c r="D599" s="48"/>
      <c r="E599" s="41"/>
    </row>
    <row r="600" spans="1:34">
      <c r="A600" s="16"/>
      <c r="B600" s="53" t="s">
        <v>553</v>
      </c>
      <c r="C600" s="52">
        <v>630</v>
      </c>
      <c r="D600" s="52"/>
      <c r="E600" s="51"/>
    </row>
    <row r="601" spans="1:34">
      <c r="A601" s="16"/>
      <c r="B601" s="53"/>
      <c r="C601" s="52"/>
      <c r="D601" s="52"/>
      <c r="E601" s="51"/>
    </row>
    <row r="602" spans="1:34">
      <c r="A602" s="16"/>
      <c r="B602" s="46" t="s">
        <v>557</v>
      </c>
      <c r="C602" s="48">
        <v>668</v>
      </c>
      <c r="D602" s="48"/>
      <c r="E602" s="41"/>
    </row>
    <row r="603" spans="1:34">
      <c r="A603" s="16"/>
      <c r="B603" s="46"/>
      <c r="C603" s="48"/>
      <c r="D603" s="48"/>
      <c r="E603" s="41"/>
    </row>
    <row r="604" spans="1:34">
      <c r="A604" s="16"/>
      <c r="B604" s="113"/>
      <c r="C604" s="113"/>
      <c r="D604" s="113"/>
      <c r="E604" s="113"/>
      <c r="F604" s="113"/>
      <c r="G604" s="113"/>
      <c r="H604" s="113"/>
      <c r="I604" s="113"/>
      <c r="J604" s="113"/>
      <c r="K604" s="113"/>
      <c r="L604" s="113"/>
      <c r="M604" s="113"/>
      <c r="N604" s="113"/>
      <c r="O604" s="113"/>
      <c r="P604" s="113"/>
      <c r="Q604" s="113"/>
      <c r="R604" s="113"/>
      <c r="S604" s="113"/>
      <c r="T604" s="113"/>
      <c r="U604" s="113"/>
      <c r="V604" s="113"/>
      <c r="W604" s="113"/>
      <c r="X604" s="113"/>
      <c r="Y604" s="113"/>
      <c r="Z604" s="113"/>
      <c r="AA604" s="113"/>
      <c r="AB604" s="113"/>
      <c r="AC604" s="113"/>
      <c r="AD604" s="113"/>
      <c r="AE604" s="113"/>
      <c r="AF604" s="113"/>
      <c r="AG604" s="113"/>
      <c r="AH604" s="113"/>
    </row>
    <row r="605" spans="1:34">
      <c r="A605" s="16"/>
      <c r="B605" s="40"/>
      <c r="C605" s="40"/>
      <c r="D605" s="40"/>
      <c r="E605" s="40"/>
    </row>
    <row r="606" spans="1:34">
      <c r="A606" s="16"/>
      <c r="B606" s="17"/>
      <c r="C606" s="17"/>
      <c r="D606" s="17"/>
      <c r="E606" s="17"/>
    </row>
    <row r="607" spans="1:34" ht="15.75" thickBot="1">
      <c r="A607" s="16"/>
      <c r="B607" s="18"/>
      <c r="C607" s="43">
        <v>2012</v>
      </c>
      <c r="D607" s="43"/>
      <c r="E607" s="43"/>
    </row>
    <row r="608" spans="1:34">
      <c r="A608" s="16"/>
      <c r="B608" s="53" t="s">
        <v>551</v>
      </c>
      <c r="C608" s="56" t="s">
        <v>348</v>
      </c>
      <c r="D608" s="61">
        <v>337</v>
      </c>
      <c r="E608" s="44"/>
    </row>
    <row r="609" spans="1:34">
      <c r="A609" s="16"/>
      <c r="B609" s="53"/>
      <c r="C609" s="53"/>
      <c r="D609" s="52"/>
      <c r="E609" s="51"/>
    </row>
    <row r="610" spans="1:34">
      <c r="A610" s="16"/>
      <c r="B610" s="46" t="s">
        <v>557</v>
      </c>
      <c r="C610" s="47">
        <v>1438</v>
      </c>
      <c r="D610" s="47"/>
      <c r="E610" s="41"/>
    </row>
    <row r="611" spans="1:34">
      <c r="A611" s="16"/>
      <c r="B611" s="46"/>
      <c r="C611" s="47"/>
      <c r="D611" s="47"/>
      <c r="E611" s="41"/>
    </row>
    <row r="612" spans="1:34" ht="15" customHeight="1">
      <c r="A612" s="16" t="s">
        <v>1183</v>
      </c>
      <c r="B612" s="96" t="s">
        <v>7</v>
      </c>
      <c r="C612" s="96"/>
      <c r="D612" s="96"/>
      <c r="E612" s="96"/>
      <c r="F612" s="96"/>
      <c r="G612" s="96"/>
      <c r="H612" s="96"/>
      <c r="I612" s="96"/>
      <c r="J612" s="96"/>
      <c r="K612" s="96"/>
      <c r="L612" s="96"/>
      <c r="M612" s="96"/>
      <c r="N612" s="96"/>
      <c r="O612" s="96"/>
      <c r="P612" s="96"/>
      <c r="Q612" s="96"/>
      <c r="R612" s="96"/>
      <c r="S612" s="96"/>
      <c r="T612" s="96"/>
      <c r="U612" s="96"/>
      <c r="V612" s="96"/>
      <c r="W612" s="96"/>
      <c r="X612" s="96"/>
      <c r="Y612" s="96"/>
      <c r="Z612" s="96"/>
      <c r="AA612" s="96"/>
      <c r="AB612" s="96"/>
      <c r="AC612" s="96"/>
      <c r="AD612" s="96"/>
      <c r="AE612" s="96"/>
      <c r="AF612" s="96"/>
      <c r="AG612" s="96"/>
      <c r="AH612" s="96"/>
    </row>
    <row r="613" spans="1:34">
      <c r="A613" s="16"/>
      <c r="B613" s="99" t="s">
        <v>1184</v>
      </c>
      <c r="C613" s="99"/>
      <c r="D613" s="99"/>
      <c r="E613" s="99"/>
      <c r="F613" s="99"/>
      <c r="G613" s="99"/>
      <c r="H613" s="99"/>
      <c r="I613" s="99"/>
      <c r="J613" s="99"/>
      <c r="K613" s="99"/>
      <c r="L613" s="99"/>
      <c r="M613" s="99"/>
      <c r="N613" s="99"/>
      <c r="O613" s="99"/>
      <c r="P613" s="99"/>
      <c r="Q613" s="99"/>
      <c r="R613" s="99"/>
      <c r="S613" s="99"/>
      <c r="T613" s="99"/>
      <c r="U613" s="99"/>
      <c r="V613" s="99"/>
      <c r="W613" s="99"/>
      <c r="X613" s="99"/>
      <c r="Y613" s="99"/>
      <c r="Z613" s="99"/>
      <c r="AA613" s="99"/>
      <c r="AB613" s="99"/>
      <c r="AC613" s="99"/>
      <c r="AD613" s="99"/>
      <c r="AE613" s="99"/>
      <c r="AF613" s="99"/>
      <c r="AG613" s="99"/>
      <c r="AH613" s="99"/>
    </row>
    <row r="614" spans="1:34">
      <c r="A614" s="16"/>
      <c r="B614" s="40"/>
      <c r="C614" s="40"/>
      <c r="D614" s="40"/>
      <c r="E614" s="40"/>
      <c r="F614" s="40"/>
      <c r="G614" s="40"/>
      <c r="H614" s="40"/>
      <c r="I614" s="40"/>
      <c r="J614" s="40"/>
      <c r="K614" s="40"/>
      <c r="L614" s="40"/>
      <c r="M614" s="40"/>
    </row>
    <row r="615" spans="1:34">
      <c r="A615" s="16"/>
      <c r="B615" s="17"/>
      <c r="C615" s="17"/>
      <c r="D615" s="17"/>
      <c r="E615" s="17"/>
      <c r="F615" s="17"/>
      <c r="G615" s="17"/>
      <c r="H615" s="17"/>
      <c r="I615" s="17"/>
      <c r="J615" s="17"/>
      <c r="K615" s="17"/>
      <c r="L615" s="17"/>
      <c r="M615" s="17"/>
    </row>
    <row r="616" spans="1:34" ht="15.75" thickBot="1">
      <c r="A616" s="16"/>
      <c r="B616" s="18"/>
      <c r="C616" s="43">
        <v>2013</v>
      </c>
      <c r="D616" s="43"/>
      <c r="E616" s="43"/>
      <c r="F616" s="18"/>
      <c r="G616" s="43">
        <v>2012</v>
      </c>
      <c r="H616" s="43"/>
      <c r="I616" s="43"/>
      <c r="J616" s="18"/>
      <c r="K616" s="43">
        <v>2011</v>
      </c>
      <c r="L616" s="43"/>
      <c r="M616" s="43"/>
    </row>
    <row r="617" spans="1:34">
      <c r="A617" s="16"/>
      <c r="B617" s="53" t="s">
        <v>41</v>
      </c>
      <c r="C617" s="56" t="s">
        <v>348</v>
      </c>
      <c r="D617" s="58">
        <v>30899</v>
      </c>
      <c r="E617" s="44"/>
      <c r="F617" s="51"/>
      <c r="G617" s="56" t="s">
        <v>348</v>
      </c>
      <c r="H617" s="58">
        <v>57414</v>
      </c>
      <c r="I617" s="44"/>
      <c r="J617" s="51"/>
      <c r="K617" s="56" t="s">
        <v>348</v>
      </c>
      <c r="L617" s="58">
        <v>9596</v>
      </c>
      <c r="M617" s="44"/>
    </row>
    <row r="618" spans="1:34">
      <c r="A618" s="16"/>
      <c r="B618" s="53"/>
      <c r="C618" s="138"/>
      <c r="D618" s="94"/>
      <c r="E618" s="95"/>
      <c r="F618" s="51"/>
      <c r="G618" s="53"/>
      <c r="H618" s="50"/>
      <c r="I618" s="51"/>
      <c r="J618" s="51"/>
      <c r="K618" s="53"/>
      <c r="L618" s="50"/>
      <c r="M618" s="51"/>
    </row>
    <row r="619" spans="1:34">
      <c r="A619" s="16"/>
      <c r="B619" s="46" t="s">
        <v>210</v>
      </c>
      <c r="C619" s="47">
        <v>352130</v>
      </c>
      <c r="D619" s="47"/>
      <c r="E619" s="41"/>
      <c r="F619" s="41"/>
      <c r="G619" s="47">
        <v>233276</v>
      </c>
      <c r="H619" s="47"/>
      <c r="I619" s="41"/>
      <c r="J619" s="41"/>
      <c r="K619" s="47">
        <v>91942</v>
      </c>
      <c r="L619" s="47"/>
      <c r="M619" s="41"/>
    </row>
    <row r="620" spans="1:34">
      <c r="A620" s="16"/>
      <c r="B620" s="46"/>
      <c r="C620" s="47"/>
      <c r="D620" s="47"/>
      <c r="E620" s="41"/>
      <c r="F620" s="41"/>
      <c r="G620" s="47"/>
      <c r="H620" s="47"/>
      <c r="I620" s="41"/>
      <c r="J620" s="41"/>
      <c r="K620" s="47"/>
      <c r="L620" s="47"/>
      <c r="M620" s="41"/>
    </row>
    <row r="621" spans="1:34">
      <c r="A621" s="16"/>
      <c r="B621" s="53" t="s">
        <v>111</v>
      </c>
      <c r="C621" s="50">
        <v>8979</v>
      </c>
      <c r="D621" s="50"/>
      <c r="E621" s="51"/>
      <c r="F621" s="51"/>
      <c r="G621" s="50">
        <v>6169</v>
      </c>
      <c r="H621" s="50"/>
      <c r="I621" s="51"/>
      <c r="J621" s="51"/>
      <c r="K621" s="50">
        <v>2230</v>
      </c>
      <c r="L621" s="50"/>
      <c r="M621" s="51"/>
    </row>
    <row r="622" spans="1:34">
      <c r="A622" s="16"/>
      <c r="B622" s="53"/>
      <c r="C622" s="50"/>
      <c r="D622" s="50"/>
      <c r="E622" s="51"/>
      <c r="F622" s="51"/>
      <c r="G622" s="50"/>
      <c r="H622" s="50"/>
      <c r="I622" s="51"/>
      <c r="J622" s="51"/>
      <c r="K622" s="50"/>
      <c r="L622" s="50"/>
      <c r="M622" s="51"/>
    </row>
  </sheetData>
  <mergeCells count="4627">
    <mergeCell ref="A612:A622"/>
    <mergeCell ref="B612:AH612"/>
    <mergeCell ref="B613:AH613"/>
    <mergeCell ref="A556:A590"/>
    <mergeCell ref="B556:AH556"/>
    <mergeCell ref="B557:AH557"/>
    <mergeCell ref="B574:AH574"/>
    <mergeCell ref="A591:A611"/>
    <mergeCell ref="B591:AH591"/>
    <mergeCell ref="B592:AH592"/>
    <mergeCell ref="B604:AH604"/>
    <mergeCell ref="A410:A516"/>
    <mergeCell ref="B410:AH410"/>
    <mergeCell ref="B411:AH411"/>
    <mergeCell ref="B464:AH464"/>
    <mergeCell ref="A517:A555"/>
    <mergeCell ref="B517:AH517"/>
    <mergeCell ref="B518:AH518"/>
    <mergeCell ref="B537:AH537"/>
    <mergeCell ref="A267:A302"/>
    <mergeCell ref="B267:AH267"/>
    <mergeCell ref="B268:AH268"/>
    <mergeCell ref="A303:A409"/>
    <mergeCell ref="B303:AH303"/>
    <mergeCell ref="B304:AH304"/>
    <mergeCell ref="B357:AH357"/>
    <mergeCell ref="A92:A175"/>
    <mergeCell ref="B92:AH92"/>
    <mergeCell ref="B93:AH93"/>
    <mergeCell ref="A176:A266"/>
    <mergeCell ref="B176:AH176"/>
    <mergeCell ref="B177:AH177"/>
    <mergeCell ref="B223:AH223"/>
    <mergeCell ref="A62:A73"/>
    <mergeCell ref="B62:AH62"/>
    <mergeCell ref="B63:AH63"/>
    <mergeCell ref="A74:A91"/>
    <mergeCell ref="B74:AH74"/>
    <mergeCell ref="B75:AH75"/>
    <mergeCell ref="A33:A48"/>
    <mergeCell ref="B33:AH33"/>
    <mergeCell ref="B34:AH34"/>
    <mergeCell ref="A49:A61"/>
    <mergeCell ref="B49:AH49"/>
    <mergeCell ref="B50:AH50"/>
    <mergeCell ref="K621:L622"/>
    <mergeCell ref="M621:M622"/>
    <mergeCell ref="A1:A2"/>
    <mergeCell ref="B1:AH1"/>
    <mergeCell ref="B2:AH2"/>
    <mergeCell ref="B3:AH3"/>
    <mergeCell ref="A4:A32"/>
    <mergeCell ref="B4:AH4"/>
    <mergeCell ref="B5:AH5"/>
    <mergeCell ref="B28:AH28"/>
    <mergeCell ref="J619:J620"/>
    <mergeCell ref="K619:L620"/>
    <mergeCell ref="M619:M620"/>
    <mergeCell ref="B621:B622"/>
    <mergeCell ref="C621:D622"/>
    <mergeCell ref="E621:E622"/>
    <mergeCell ref="F621:F622"/>
    <mergeCell ref="G621:H622"/>
    <mergeCell ref="I621:I622"/>
    <mergeCell ref="J621:J622"/>
    <mergeCell ref="B619:B620"/>
    <mergeCell ref="C619:D620"/>
    <mergeCell ref="E619:E620"/>
    <mergeCell ref="F619:F620"/>
    <mergeCell ref="G619:H620"/>
    <mergeCell ref="I619:I620"/>
    <mergeCell ref="H617:H618"/>
    <mergeCell ref="I617:I618"/>
    <mergeCell ref="J617:J618"/>
    <mergeCell ref="K617:K618"/>
    <mergeCell ref="L617:L618"/>
    <mergeCell ref="M617:M618"/>
    <mergeCell ref="B617:B618"/>
    <mergeCell ref="C617:C618"/>
    <mergeCell ref="D617:D618"/>
    <mergeCell ref="E617:E618"/>
    <mergeCell ref="F617:F618"/>
    <mergeCell ref="G617:G618"/>
    <mergeCell ref="B610:B611"/>
    <mergeCell ref="C610:D611"/>
    <mergeCell ref="E610:E611"/>
    <mergeCell ref="B614:M614"/>
    <mergeCell ref="C616:E616"/>
    <mergeCell ref="G616:I616"/>
    <mergeCell ref="K616:M616"/>
    <mergeCell ref="B602:B603"/>
    <mergeCell ref="C602:D603"/>
    <mergeCell ref="E602:E603"/>
    <mergeCell ref="B605:E605"/>
    <mergeCell ref="C607:E607"/>
    <mergeCell ref="B608:B609"/>
    <mergeCell ref="C608:C609"/>
    <mergeCell ref="D608:D609"/>
    <mergeCell ref="E608:E609"/>
    <mergeCell ref="B598:B599"/>
    <mergeCell ref="C598:D599"/>
    <mergeCell ref="E598:E599"/>
    <mergeCell ref="B600:B601"/>
    <mergeCell ref="C600:D601"/>
    <mergeCell ref="E600:E601"/>
    <mergeCell ref="B593:E593"/>
    <mergeCell ref="C595:E595"/>
    <mergeCell ref="B596:B597"/>
    <mergeCell ref="C596:C597"/>
    <mergeCell ref="D596:D597"/>
    <mergeCell ref="E596:E597"/>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B575:Y575"/>
    <mergeCell ref="C577:Y577"/>
    <mergeCell ref="C578:E578"/>
    <mergeCell ref="G578:I578"/>
    <mergeCell ref="K578:M578"/>
    <mergeCell ref="O578:Q578"/>
    <mergeCell ref="S578:U578"/>
    <mergeCell ref="W578:Y578"/>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C560:Y560"/>
    <mergeCell ref="C561:E561"/>
    <mergeCell ref="G561:I561"/>
    <mergeCell ref="K561:M561"/>
    <mergeCell ref="O561:Q561"/>
    <mergeCell ref="S561:U561"/>
    <mergeCell ref="W561:Y561"/>
    <mergeCell ref="J554:J555"/>
    <mergeCell ref="K554:L555"/>
    <mergeCell ref="M554:M555"/>
    <mergeCell ref="N554:N555"/>
    <mergeCell ref="O554:Q555"/>
    <mergeCell ref="B558:Y558"/>
    <mergeCell ref="N552:N553"/>
    <mergeCell ref="O552:O553"/>
    <mergeCell ref="P552:P553"/>
    <mergeCell ref="Q552:Q553"/>
    <mergeCell ref="B554:B555"/>
    <mergeCell ref="C554:D555"/>
    <mergeCell ref="E554:E555"/>
    <mergeCell ref="F554:F555"/>
    <mergeCell ref="G554:H555"/>
    <mergeCell ref="I554:I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N542:N543"/>
    <mergeCell ref="O542:O543"/>
    <mergeCell ref="P542:P543"/>
    <mergeCell ref="Q542:Q543"/>
    <mergeCell ref="B544:B545"/>
    <mergeCell ref="C544:D545"/>
    <mergeCell ref="E544:E545"/>
    <mergeCell ref="F544:F545"/>
    <mergeCell ref="G544:H545"/>
    <mergeCell ref="I544:I545"/>
    <mergeCell ref="H542:H543"/>
    <mergeCell ref="I542:I543"/>
    <mergeCell ref="J542:J543"/>
    <mergeCell ref="K542:K543"/>
    <mergeCell ref="L542:L543"/>
    <mergeCell ref="M542:M543"/>
    <mergeCell ref="B542:B543"/>
    <mergeCell ref="C542:C543"/>
    <mergeCell ref="D542:D543"/>
    <mergeCell ref="E542:E543"/>
    <mergeCell ref="F542:F543"/>
    <mergeCell ref="G542:G543"/>
    <mergeCell ref="C540:E540"/>
    <mergeCell ref="G540:I540"/>
    <mergeCell ref="K540:M540"/>
    <mergeCell ref="O540:Q540"/>
    <mergeCell ref="C541:E541"/>
    <mergeCell ref="G541:I541"/>
    <mergeCell ref="K541:M541"/>
    <mergeCell ref="O541:Q541"/>
    <mergeCell ref="J535:J536"/>
    <mergeCell ref="K535:L536"/>
    <mergeCell ref="M535:M536"/>
    <mergeCell ref="N535:N536"/>
    <mergeCell ref="O535:Q536"/>
    <mergeCell ref="B538:Q538"/>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N523:N524"/>
    <mergeCell ref="O523:O524"/>
    <mergeCell ref="P523:P524"/>
    <mergeCell ref="Q523:Q524"/>
    <mergeCell ref="B525:B526"/>
    <mergeCell ref="C525:D526"/>
    <mergeCell ref="E525:E526"/>
    <mergeCell ref="F525:F526"/>
    <mergeCell ref="G525:H526"/>
    <mergeCell ref="I525:I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B519:Q519"/>
    <mergeCell ref="C521:E521"/>
    <mergeCell ref="G521:I521"/>
    <mergeCell ref="K521:M521"/>
    <mergeCell ref="O521:Q521"/>
    <mergeCell ref="C522:E522"/>
    <mergeCell ref="G522:I522"/>
    <mergeCell ref="K522:M522"/>
    <mergeCell ref="O522:Q522"/>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G468:I468"/>
    <mergeCell ref="K468:M468"/>
    <mergeCell ref="O468:Q468"/>
    <mergeCell ref="S468:U468"/>
    <mergeCell ref="W468:Y468"/>
    <mergeCell ref="B465:Y465"/>
    <mergeCell ref="C467:E467"/>
    <mergeCell ref="G467:I467"/>
    <mergeCell ref="K467:M467"/>
    <mergeCell ref="O467:Q467"/>
    <mergeCell ref="S467:U467"/>
    <mergeCell ref="W467:Y467"/>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5:E415"/>
    <mergeCell ref="G415:I415"/>
    <mergeCell ref="K415:M415"/>
    <mergeCell ref="O415:Q415"/>
    <mergeCell ref="S415:U415"/>
    <mergeCell ref="W415:Y415"/>
    <mergeCell ref="AC408:AC409"/>
    <mergeCell ref="B412:Y412"/>
    <mergeCell ref="C414:E414"/>
    <mergeCell ref="G414:I414"/>
    <mergeCell ref="K414:M414"/>
    <mergeCell ref="O414:Q414"/>
    <mergeCell ref="S414:U414"/>
    <mergeCell ref="W414:Y414"/>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C406:AC407"/>
    <mergeCell ref="B408:B409"/>
    <mergeCell ref="C408:C409"/>
    <mergeCell ref="D408:D409"/>
    <mergeCell ref="E408:E409"/>
    <mergeCell ref="F408:F409"/>
    <mergeCell ref="G408:G409"/>
    <mergeCell ref="H408:H409"/>
    <mergeCell ref="I408:I409"/>
    <mergeCell ref="J408:J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C391:AC392"/>
    <mergeCell ref="C393:E393"/>
    <mergeCell ref="G393:I393"/>
    <mergeCell ref="K393:M393"/>
    <mergeCell ref="O393:Q393"/>
    <mergeCell ref="S393:U393"/>
    <mergeCell ref="W393:Y393"/>
    <mergeCell ref="AA393:AC393"/>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AA376:AB377"/>
    <mergeCell ref="AC376:AC377"/>
    <mergeCell ref="C378:E378"/>
    <mergeCell ref="G378:I378"/>
    <mergeCell ref="K378:M378"/>
    <mergeCell ref="O378:Q378"/>
    <mergeCell ref="S378:U378"/>
    <mergeCell ref="W378:Y378"/>
    <mergeCell ref="AA378:AC378"/>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1:AC361"/>
    <mergeCell ref="B362:B363"/>
    <mergeCell ref="C362:C363"/>
    <mergeCell ref="D362:D363"/>
    <mergeCell ref="E362:E363"/>
    <mergeCell ref="F362:F363"/>
    <mergeCell ref="G362:G363"/>
    <mergeCell ref="H362:H363"/>
    <mergeCell ref="I362:I363"/>
    <mergeCell ref="J362:J363"/>
    <mergeCell ref="C361:E361"/>
    <mergeCell ref="G361:I361"/>
    <mergeCell ref="K361:M361"/>
    <mergeCell ref="O361:Q361"/>
    <mergeCell ref="S361:U361"/>
    <mergeCell ref="W361:Y361"/>
    <mergeCell ref="AC355:AC356"/>
    <mergeCell ref="B358:AC358"/>
    <mergeCell ref="C360:E360"/>
    <mergeCell ref="G360:I360"/>
    <mergeCell ref="K360:M360"/>
    <mergeCell ref="O360:Q360"/>
    <mergeCell ref="S360:U360"/>
    <mergeCell ref="W360:Y360"/>
    <mergeCell ref="AA360:AC360"/>
    <mergeCell ref="W355:W356"/>
    <mergeCell ref="X355:X356"/>
    <mergeCell ref="Y355:Y356"/>
    <mergeCell ref="Z355:Z356"/>
    <mergeCell ref="AA355:AA356"/>
    <mergeCell ref="AB355:AB356"/>
    <mergeCell ref="Q355:Q356"/>
    <mergeCell ref="R355:R356"/>
    <mergeCell ref="S355:S356"/>
    <mergeCell ref="T355:T356"/>
    <mergeCell ref="U355:U356"/>
    <mergeCell ref="V355:V356"/>
    <mergeCell ref="K355:K356"/>
    <mergeCell ref="L355:L356"/>
    <mergeCell ref="M355:M356"/>
    <mergeCell ref="N355:N356"/>
    <mergeCell ref="O355:O356"/>
    <mergeCell ref="P355:P356"/>
    <mergeCell ref="AC353:AC354"/>
    <mergeCell ref="B355:B356"/>
    <mergeCell ref="C355:C356"/>
    <mergeCell ref="D355:D356"/>
    <mergeCell ref="E355:E356"/>
    <mergeCell ref="F355:F356"/>
    <mergeCell ref="G355:G356"/>
    <mergeCell ref="H355:H356"/>
    <mergeCell ref="I355:I356"/>
    <mergeCell ref="J355:J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C345:AC346"/>
    <mergeCell ref="B347:B348"/>
    <mergeCell ref="C347:D348"/>
    <mergeCell ref="E347:E348"/>
    <mergeCell ref="F347:F348"/>
    <mergeCell ref="G347:H348"/>
    <mergeCell ref="I347:I348"/>
    <mergeCell ref="J347:J348"/>
    <mergeCell ref="K347:L348"/>
    <mergeCell ref="M347:M348"/>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A343:AB344"/>
    <mergeCell ref="AC343:AC344"/>
    <mergeCell ref="B345:B346"/>
    <mergeCell ref="C345:D346"/>
    <mergeCell ref="E345:E346"/>
    <mergeCell ref="F345:F346"/>
    <mergeCell ref="G345:H346"/>
    <mergeCell ref="I345:I346"/>
    <mergeCell ref="J345:J346"/>
    <mergeCell ref="K345:L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C338:AC339"/>
    <mergeCell ref="C340:E340"/>
    <mergeCell ref="G340:I340"/>
    <mergeCell ref="K340:M340"/>
    <mergeCell ref="O340:Q340"/>
    <mergeCell ref="S340:U340"/>
    <mergeCell ref="W340:Y340"/>
    <mergeCell ref="AA340:AC340"/>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AC323:AC324"/>
    <mergeCell ref="C325:E325"/>
    <mergeCell ref="G325:I325"/>
    <mergeCell ref="K325:M325"/>
    <mergeCell ref="O325:Q325"/>
    <mergeCell ref="S325:U325"/>
    <mergeCell ref="W325:Y325"/>
    <mergeCell ref="AA325:AC325"/>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Z309:Z310"/>
    <mergeCell ref="AA309:AA310"/>
    <mergeCell ref="AB309:AB310"/>
    <mergeCell ref="AC309:AC310"/>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W307:Y307"/>
    <mergeCell ref="AA307:AC307"/>
    <mergeCell ref="C308:E308"/>
    <mergeCell ref="G308:I308"/>
    <mergeCell ref="K308:M308"/>
    <mergeCell ref="O308:Q308"/>
    <mergeCell ref="S308:U308"/>
    <mergeCell ref="W308:Y308"/>
    <mergeCell ref="AA308:AC308"/>
    <mergeCell ref="N301:N302"/>
    <mergeCell ref="O301:O302"/>
    <mergeCell ref="P301:P302"/>
    <mergeCell ref="Q301:Q302"/>
    <mergeCell ref="B305:AC305"/>
    <mergeCell ref="C307:E307"/>
    <mergeCell ref="G307:I307"/>
    <mergeCell ref="K307:M307"/>
    <mergeCell ref="O307:Q307"/>
    <mergeCell ref="S307:U307"/>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C273:E273"/>
    <mergeCell ref="G273:I273"/>
    <mergeCell ref="K273:M273"/>
    <mergeCell ref="O273:Q273"/>
    <mergeCell ref="B274:B275"/>
    <mergeCell ref="C274:C275"/>
    <mergeCell ref="D274:D275"/>
    <mergeCell ref="E274:E275"/>
    <mergeCell ref="F274:F275"/>
    <mergeCell ref="G274:G275"/>
    <mergeCell ref="U265:U266"/>
    <mergeCell ref="B269:Q269"/>
    <mergeCell ref="C271:I271"/>
    <mergeCell ref="K271:Q271"/>
    <mergeCell ref="C272:E272"/>
    <mergeCell ref="G272:I272"/>
    <mergeCell ref="K272:M272"/>
    <mergeCell ref="O272:Q272"/>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E243"/>
    <mergeCell ref="G243:I243"/>
    <mergeCell ref="K243:M243"/>
    <mergeCell ref="O243:Q243"/>
    <mergeCell ref="S243:U243"/>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U221:U222"/>
    <mergeCell ref="B224:U224"/>
    <mergeCell ref="C226:M226"/>
    <mergeCell ref="O226:U226"/>
    <mergeCell ref="C227:E227"/>
    <mergeCell ref="G227:I227"/>
    <mergeCell ref="K227:M227"/>
    <mergeCell ref="O227:Q227"/>
    <mergeCell ref="S227:U227"/>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U195:U196"/>
    <mergeCell ref="C197:E197"/>
    <mergeCell ref="G197:I197"/>
    <mergeCell ref="K197:M197"/>
    <mergeCell ref="O197:Q197"/>
    <mergeCell ref="S197:U197"/>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B178:U178"/>
    <mergeCell ref="C180:M180"/>
    <mergeCell ref="O180:U180"/>
    <mergeCell ref="C181:E181"/>
    <mergeCell ref="G181:I181"/>
    <mergeCell ref="K181:M181"/>
    <mergeCell ref="O181:Q181"/>
    <mergeCell ref="S181:U181"/>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H168:AH169"/>
    <mergeCell ref="B170:B171"/>
    <mergeCell ref="C170:C171"/>
    <mergeCell ref="D170:D171"/>
    <mergeCell ref="E170:E171"/>
    <mergeCell ref="F170:F171"/>
    <mergeCell ref="G170:G171"/>
    <mergeCell ref="H170:H171"/>
    <mergeCell ref="I170:I171"/>
    <mergeCell ref="J170:J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F164:AF165"/>
    <mergeCell ref="AG164:AG165"/>
    <mergeCell ref="AH164:AH165"/>
    <mergeCell ref="B166:B167"/>
    <mergeCell ref="C166:C167"/>
    <mergeCell ref="D166:E167"/>
    <mergeCell ref="F166:F167"/>
    <mergeCell ref="G166:G167"/>
    <mergeCell ref="H166:I167"/>
    <mergeCell ref="J166:J167"/>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F162:AH162"/>
    <mergeCell ref="D163:F163"/>
    <mergeCell ref="H163:J163"/>
    <mergeCell ref="L163:N163"/>
    <mergeCell ref="P163:R163"/>
    <mergeCell ref="T163:V163"/>
    <mergeCell ref="X163:Z163"/>
    <mergeCell ref="AB163:AD163"/>
    <mergeCell ref="AF163:AH163"/>
    <mergeCell ref="AF160:AF161"/>
    <mergeCell ref="AG160:AG161"/>
    <mergeCell ref="AH160:AH161"/>
    <mergeCell ref="D162:F162"/>
    <mergeCell ref="H162:J162"/>
    <mergeCell ref="L162:N162"/>
    <mergeCell ref="P162:R162"/>
    <mergeCell ref="T162:V162"/>
    <mergeCell ref="X162:Z162"/>
    <mergeCell ref="AB162:AD162"/>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D158:AD159"/>
    <mergeCell ref="AE158:AE159"/>
    <mergeCell ref="AF158:AG159"/>
    <mergeCell ref="AH158:AH159"/>
    <mergeCell ref="B160:B161"/>
    <mergeCell ref="C160:C161"/>
    <mergeCell ref="D160:D161"/>
    <mergeCell ref="E160:E161"/>
    <mergeCell ref="F160:F161"/>
    <mergeCell ref="G160:G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H156:AH157"/>
    <mergeCell ref="B158:B159"/>
    <mergeCell ref="C158:C159"/>
    <mergeCell ref="D158:E159"/>
    <mergeCell ref="F158:F159"/>
    <mergeCell ref="G158:G159"/>
    <mergeCell ref="H158:I159"/>
    <mergeCell ref="J158:J159"/>
    <mergeCell ref="K158:K159"/>
    <mergeCell ref="L158:M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B151:AD151"/>
    <mergeCell ref="AF151:AH151"/>
    <mergeCell ref="B152:B153"/>
    <mergeCell ref="C152:C153"/>
    <mergeCell ref="D152:D153"/>
    <mergeCell ref="E152:E153"/>
    <mergeCell ref="F152:F153"/>
    <mergeCell ref="G152:G153"/>
    <mergeCell ref="H152:H153"/>
    <mergeCell ref="I152:I153"/>
    <mergeCell ref="D151:F151"/>
    <mergeCell ref="H151:J151"/>
    <mergeCell ref="L151:N151"/>
    <mergeCell ref="P151:R151"/>
    <mergeCell ref="T151:V151"/>
    <mergeCell ref="X151:Z151"/>
    <mergeCell ref="AB149:AD149"/>
    <mergeCell ref="AF149:AH149"/>
    <mergeCell ref="D150:F150"/>
    <mergeCell ref="H150:J150"/>
    <mergeCell ref="L150:N150"/>
    <mergeCell ref="P150:R150"/>
    <mergeCell ref="T150:V150"/>
    <mergeCell ref="X150:Z150"/>
    <mergeCell ref="AB150:AD150"/>
    <mergeCell ref="AF150:AH150"/>
    <mergeCell ref="D149:F149"/>
    <mergeCell ref="H149:J149"/>
    <mergeCell ref="L149:N149"/>
    <mergeCell ref="P149:R149"/>
    <mergeCell ref="T149:V149"/>
    <mergeCell ref="X149:Z149"/>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H145:AH146"/>
    <mergeCell ref="B147:B148"/>
    <mergeCell ref="C147:C148"/>
    <mergeCell ref="D147:D148"/>
    <mergeCell ref="E147:E148"/>
    <mergeCell ref="F147:F148"/>
    <mergeCell ref="G147:G148"/>
    <mergeCell ref="H147:H148"/>
    <mergeCell ref="I147:I148"/>
    <mergeCell ref="J147:J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D143:AD144"/>
    <mergeCell ref="AE143:AE144"/>
    <mergeCell ref="AF143:AG144"/>
    <mergeCell ref="AH143:AH144"/>
    <mergeCell ref="B145:B146"/>
    <mergeCell ref="C145:C146"/>
    <mergeCell ref="D145:E146"/>
    <mergeCell ref="F145:F146"/>
    <mergeCell ref="G145:G146"/>
    <mergeCell ref="H145:I146"/>
    <mergeCell ref="V143:V144"/>
    <mergeCell ref="W143:W144"/>
    <mergeCell ref="X143:Y144"/>
    <mergeCell ref="Z143:Z144"/>
    <mergeCell ref="AA143:AA144"/>
    <mergeCell ref="AB143:AC144"/>
    <mergeCell ref="N143:N144"/>
    <mergeCell ref="O143:O144"/>
    <mergeCell ref="P143:Q144"/>
    <mergeCell ref="R143:R144"/>
    <mergeCell ref="S143:S144"/>
    <mergeCell ref="T143:U144"/>
    <mergeCell ref="AH141:AH142"/>
    <mergeCell ref="B143:B144"/>
    <mergeCell ref="C143:C144"/>
    <mergeCell ref="D143:E144"/>
    <mergeCell ref="F143:F144"/>
    <mergeCell ref="G143:G144"/>
    <mergeCell ref="H143:I144"/>
    <mergeCell ref="J143:J144"/>
    <mergeCell ref="K143:K144"/>
    <mergeCell ref="L143:M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D139:AD140"/>
    <mergeCell ref="AE139:AE140"/>
    <mergeCell ref="AF139:AG140"/>
    <mergeCell ref="AH139:AH140"/>
    <mergeCell ref="B141:B142"/>
    <mergeCell ref="C141:C142"/>
    <mergeCell ref="D141:E142"/>
    <mergeCell ref="F141:F142"/>
    <mergeCell ref="G141:G142"/>
    <mergeCell ref="H141:I142"/>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H137:AH138"/>
    <mergeCell ref="B139:B140"/>
    <mergeCell ref="C139:C140"/>
    <mergeCell ref="D139:E140"/>
    <mergeCell ref="F139:F140"/>
    <mergeCell ref="G139:G140"/>
    <mergeCell ref="H139:I140"/>
    <mergeCell ref="J139:J140"/>
    <mergeCell ref="K139:K140"/>
    <mergeCell ref="L139:M140"/>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B136:AD136"/>
    <mergeCell ref="AF136:AH136"/>
    <mergeCell ref="B137:B138"/>
    <mergeCell ref="C137:C138"/>
    <mergeCell ref="D137:D138"/>
    <mergeCell ref="E137:E138"/>
    <mergeCell ref="F137:F138"/>
    <mergeCell ref="G137:G138"/>
    <mergeCell ref="H137:H138"/>
    <mergeCell ref="I137:I138"/>
    <mergeCell ref="D136:F136"/>
    <mergeCell ref="H136:J136"/>
    <mergeCell ref="L136:N136"/>
    <mergeCell ref="P136:R136"/>
    <mergeCell ref="T136:V136"/>
    <mergeCell ref="X136:Z136"/>
    <mergeCell ref="B133:AH133"/>
    <mergeCell ref="D135:F135"/>
    <mergeCell ref="H135:J135"/>
    <mergeCell ref="L135:N135"/>
    <mergeCell ref="P135:R135"/>
    <mergeCell ref="T135:V135"/>
    <mergeCell ref="X135:Z135"/>
    <mergeCell ref="AB135:AD135"/>
    <mergeCell ref="AF135:AH135"/>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H129:AH130"/>
    <mergeCell ref="B131:B132"/>
    <mergeCell ref="C131:C132"/>
    <mergeCell ref="D131:D132"/>
    <mergeCell ref="E131:E132"/>
    <mergeCell ref="F131:F132"/>
    <mergeCell ref="G131:G132"/>
    <mergeCell ref="H131:H132"/>
    <mergeCell ref="I131:I132"/>
    <mergeCell ref="J131:J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K127:K128"/>
    <mergeCell ref="L127:M128"/>
    <mergeCell ref="N127:N128"/>
    <mergeCell ref="O127:O128"/>
    <mergeCell ref="P127:Q128"/>
    <mergeCell ref="R127:R128"/>
    <mergeCell ref="AF125:AF126"/>
    <mergeCell ref="AG125:AG126"/>
    <mergeCell ref="AH125:AH126"/>
    <mergeCell ref="B127:B128"/>
    <mergeCell ref="C127:C128"/>
    <mergeCell ref="D127:E128"/>
    <mergeCell ref="F127:F128"/>
    <mergeCell ref="G127:G128"/>
    <mergeCell ref="H127:I128"/>
    <mergeCell ref="J127:J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F123:AH123"/>
    <mergeCell ref="D124:F124"/>
    <mergeCell ref="H124:J124"/>
    <mergeCell ref="L124:N124"/>
    <mergeCell ref="P124:R124"/>
    <mergeCell ref="T124:V124"/>
    <mergeCell ref="X124:Z124"/>
    <mergeCell ref="AB124:AD124"/>
    <mergeCell ref="AF124:AH124"/>
    <mergeCell ref="AF121:AF122"/>
    <mergeCell ref="AG121:AG122"/>
    <mergeCell ref="AH121:AH122"/>
    <mergeCell ref="D123:F123"/>
    <mergeCell ref="H123:J123"/>
    <mergeCell ref="L123:N123"/>
    <mergeCell ref="P123:R123"/>
    <mergeCell ref="T123:V123"/>
    <mergeCell ref="X123:Z123"/>
    <mergeCell ref="AB123:AD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D119:AD120"/>
    <mergeCell ref="AE119:AE120"/>
    <mergeCell ref="AF119:AG120"/>
    <mergeCell ref="AH119:AH120"/>
    <mergeCell ref="B121:B122"/>
    <mergeCell ref="C121:C122"/>
    <mergeCell ref="D121:D122"/>
    <mergeCell ref="E121:E122"/>
    <mergeCell ref="F121:F122"/>
    <mergeCell ref="G121:G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2:AD112"/>
    <mergeCell ref="AF112:AH112"/>
    <mergeCell ref="B113:B114"/>
    <mergeCell ref="C113:C114"/>
    <mergeCell ref="D113:D114"/>
    <mergeCell ref="E113:E114"/>
    <mergeCell ref="F113:F114"/>
    <mergeCell ref="G113:G114"/>
    <mergeCell ref="H113:H114"/>
    <mergeCell ref="I113:I114"/>
    <mergeCell ref="D112:F112"/>
    <mergeCell ref="H112:J112"/>
    <mergeCell ref="L112:N112"/>
    <mergeCell ref="P112:R112"/>
    <mergeCell ref="T112:V112"/>
    <mergeCell ref="X112:Z112"/>
    <mergeCell ref="AB110:AD110"/>
    <mergeCell ref="AF110:AH110"/>
    <mergeCell ref="D111:F111"/>
    <mergeCell ref="H111:J111"/>
    <mergeCell ref="L111:N111"/>
    <mergeCell ref="P111:R111"/>
    <mergeCell ref="T111:V111"/>
    <mergeCell ref="X111:Z111"/>
    <mergeCell ref="AB111:AD111"/>
    <mergeCell ref="AF111:AH111"/>
    <mergeCell ref="D110:F110"/>
    <mergeCell ref="H110:J110"/>
    <mergeCell ref="L110:N110"/>
    <mergeCell ref="P110:R110"/>
    <mergeCell ref="T110:V110"/>
    <mergeCell ref="X110:Z110"/>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H106:AH107"/>
    <mergeCell ref="B108:B109"/>
    <mergeCell ref="C108:C109"/>
    <mergeCell ref="D108:D109"/>
    <mergeCell ref="E108:E109"/>
    <mergeCell ref="F108:F109"/>
    <mergeCell ref="G108:G109"/>
    <mergeCell ref="H108:H109"/>
    <mergeCell ref="I108:I109"/>
    <mergeCell ref="J108:J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D100:AD101"/>
    <mergeCell ref="AE100:AE101"/>
    <mergeCell ref="AF100:AG101"/>
    <mergeCell ref="AH100:AH101"/>
    <mergeCell ref="B102:B103"/>
    <mergeCell ref="C102:C103"/>
    <mergeCell ref="D102:E103"/>
    <mergeCell ref="F102:F103"/>
    <mergeCell ref="G102:G103"/>
    <mergeCell ref="H102:I103"/>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B97:AD97"/>
    <mergeCell ref="AF97:AH97"/>
    <mergeCell ref="B98:B99"/>
    <mergeCell ref="C98:C99"/>
    <mergeCell ref="D98:D99"/>
    <mergeCell ref="E98:E99"/>
    <mergeCell ref="F98:F99"/>
    <mergeCell ref="G98:G99"/>
    <mergeCell ref="H98:H99"/>
    <mergeCell ref="I98:I99"/>
    <mergeCell ref="D97:F97"/>
    <mergeCell ref="H97:J97"/>
    <mergeCell ref="L97:N97"/>
    <mergeCell ref="P97:R97"/>
    <mergeCell ref="T97:V97"/>
    <mergeCell ref="X97:Z97"/>
    <mergeCell ref="B94:AH94"/>
    <mergeCell ref="D96:F96"/>
    <mergeCell ref="H96:J96"/>
    <mergeCell ref="L96:N96"/>
    <mergeCell ref="P96:R96"/>
    <mergeCell ref="T96:V96"/>
    <mergeCell ref="X96:Z96"/>
    <mergeCell ref="AB96:AD96"/>
    <mergeCell ref="AF96:AH96"/>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2:B73"/>
    <mergeCell ref="C72:C73"/>
    <mergeCell ref="D72:D73"/>
    <mergeCell ref="E72:E73"/>
    <mergeCell ref="B76:E76"/>
    <mergeCell ref="B78:B79"/>
    <mergeCell ref="C78:C79"/>
    <mergeCell ref="D78:D79"/>
    <mergeCell ref="E78:E79"/>
    <mergeCell ref="B68:B69"/>
    <mergeCell ref="C68:D69"/>
    <mergeCell ref="E68:E69"/>
    <mergeCell ref="B70:B71"/>
    <mergeCell ref="C70:D71"/>
    <mergeCell ref="E70:E71"/>
    <mergeCell ref="I60:I61"/>
    <mergeCell ref="B64:E64"/>
    <mergeCell ref="B66:B67"/>
    <mergeCell ref="C66:C67"/>
    <mergeCell ref="D66:D67"/>
    <mergeCell ref="E66:E67"/>
    <mergeCell ref="C59:D59"/>
    <mergeCell ref="G59:H59"/>
    <mergeCell ref="B60:B61"/>
    <mergeCell ref="C60:C61"/>
    <mergeCell ref="D60:D61"/>
    <mergeCell ref="E60:E61"/>
    <mergeCell ref="F60:F61"/>
    <mergeCell ref="G60:G61"/>
    <mergeCell ref="H60:H61"/>
    <mergeCell ref="H54:H55"/>
    <mergeCell ref="I54:I55"/>
    <mergeCell ref="C56:D56"/>
    <mergeCell ref="G56:H56"/>
    <mergeCell ref="B57:B58"/>
    <mergeCell ref="C57:D58"/>
    <mergeCell ref="E57:E58"/>
    <mergeCell ref="F57:F58"/>
    <mergeCell ref="G57:H58"/>
    <mergeCell ref="I57:I58"/>
    <mergeCell ref="B54:B55"/>
    <mergeCell ref="C54:C55"/>
    <mergeCell ref="D54:D55"/>
    <mergeCell ref="E54:E55"/>
    <mergeCell ref="F54:F55"/>
    <mergeCell ref="G54:G55"/>
    <mergeCell ref="N47:N48"/>
    <mergeCell ref="O47:O48"/>
    <mergeCell ref="P47:P48"/>
    <mergeCell ref="Q47:Q48"/>
    <mergeCell ref="B51:I51"/>
    <mergeCell ref="C53:E53"/>
    <mergeCell ref="G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5" width="3" customWidth="1"/>
    <col min="6" max="6" width="17.42578125" customWidth="1"/>
    <col min="7" max="7" width="3.7109375" customWidth="1"/>
    <col min="8" max="8" width="12.5703125" customWidth="1"/>
    <col min="9" max="9" width="3" customWidth="1"/>
  </cols>
  <sheetData>
    <row r="1" spans="1:9" ht="15" customHeight="1">
      <c r="A1" s="9" t="s">
        <v>1185</v>
      </c>
      <c r="B1" s="9" t="s">
        <v>2</v>
      </c>
      <c r="C1" s="9"/>
      <c r="D1" s="9"/>
      <c r="E1" s="9"/>
      <c r="F1" s="9"/>
      <c r="G1" s="9"/>
      <c r="H1" s="9"/>
      <c r="I1" s="9"/>
    </row>
    <row r="2" spans="1:9" ht="15" customHeight="1">
      <c r="A2" s="9"/>
      <c r="B2" s="9" t="s">
        <v>3</v>
      </c>
      <c r="C2" s="9"/>
      <c r="D2" s="9"/>
      <c r="E2" s="9"/>
      <c r="F2" s="9"/>
      <c r="G2" s="9"/>
      <c r="H2" s="9"/>
      <c r="I2" s="9"/>
    </row>
    <row r="3" spans="1:9" ht="15" customHeight="1">
      <c r="A3" s="3" t="s">
        <v>720</v>
      </c>
      <c r="B3" s="96" t="s">
        <v>7</v>
      </c>
      <c r="C3" s="96"/>
      <c r="D3" s="96"/>
      <c r="E3" s="96"/>
      <c r="F3" s="96"/>
      <c r="G3" s="96"/>
      <c r="H3" s="96"/>
      <c r="I3" s="96"/>
    </row>
    <row r="4" spans="1:9" ht="15" customHeight="1">
      <c r="A4" s="16" t="s">
        <v>1186</v>
      </c>
      <c r="B4" s="96" t="s">
        <v>7</v>
      </c>
      <c r="C4" s="96"/>
      <c r="D4" s="96"/>
      <c r="E4" s="96"/>
      <c r="F4" s="96"/>
      <c r="G4" s="96"/>
      <c r="H4" s="96"/>
      <c r="I4" s="96"/>
    </row>
    <row r="5" spans="1:9" ht="25.5" customHeight="1">
      <c r="A5" s="16"/>
      <c r="B5" s="99" t="s">
        <v>724</v>
      </c>
      <c r="C5" s="99"/>
      <c r="D5" s="99"/>
      <c r="E5" s="99"/>
      <c r="F5" s="99"/>
      <c r="G5" s="99"/>
      <c r="H5" s="99"/>
      <c r="I5" s="99"/>
    </row>
    <row r="6" spans="1:9">
      <c r="A6" s="16"/>
      <c r="B6" s="40"/>
      <c r="C6" s="40"/>
      <c r="D6" s="40"/>
      <c r="E6" s="40"/>
      <c r="F6" s="40"/>
      <c r="G6" s="40"/>
      <c r="H6" s="40"/>
      <c r="I6" s="40"/>
    </row>
    <row r="7" spans="1:9">
      <c r="A7" s="16"/>
      <c r="B7" s="17"/>
      <c r="C7" s="17"/>
      <c r="D7" s="17"/>
      <c r="E7" s="17"/>
      <c r="F7" s="17"/>
      <c r="G7" s="17"/>
      <c r="H7" s="17"/>
      <c r="I7" s="17"/>
    </row>
    <row r="8" spans="1:9" ht="15.75" thickBot="1">
      <c r="A8" s="16"/>
      <c r="B8" s="18"/>
      <c r="C8" s="43">
        <v>2013</v>
      </c>
      <c r="D8" s="43"/>
      <c r="E8" s="43"/>
      <c r="F8" s="31"/>
      <c r="G8" s="43">
        <v>2012</v>
      </c>
      <c r="H8" s="43"/>
      <c r="I8" s="43"/>
    </row>
    <row r="9" spans="1:9">
      <c r="A9" s="16"/>
      <c r="B9" s="53" t="s">
        <v>565</v>
      </c>
      <c r="C9" s="56" t="s">
        <v>348</v>
      </c>
      <c r="D9" s="58">
        <v>53519</v>
      </c>
      <c r="E9" s="44"/>
      <c r="F9" s="44"/>
      <c r="G9" s="56" t="s">
        <v>348</v>
      </c>
      <c r="H9" s="58">
        <v>91851</v>
      </c>
      <c r="I9" s="44"/>
    </row>
    <row r="10" spans="1:9">
      <c r="A10" s="16"/>
      <c r="B10" s="53"/>
      <c r="C10" s="53"/>
      <c r="D10" s="50"/>
      <c r="E10" s="51"/>
      <c r="F10" s="51"/>
      <c r="G10" s="53"/>
      <c r="H10" s="50"/>
      <c r="I10" s="51"/>
    </row>
    <row r="11" spans="1:9">
      <c r="A11" s="16"/>
      <c r="B11" s="46" t="s">
        <v>725</v>
      </c>
      <c r="C11" s="48">
        <v>192</v>
      </c>
      <c r="D11" s="48"/>
      <c r="E11" s="41"/>
      <c r="F11" s="41"/>
      <c r="G11" s="47">
        <v>1391</v>
      </c>
      <c r="H11" s="47"/>
      <c r="I11" s="41"/>
    </row>
    <row r="12" spans="1:9">
      <c r="A12" s="16"/>
      <c r="B12" s="46"/>
      <c r="C12" s="48"/>
      <c r="D12" s="48"/>
      <c r="E12" s="41"/>
      <c r="F12" s="41"/>
      <c r="G12" s="47"/>
      <c r="H12" s="47"/>
      <c r="I12" s="41"/>
    </row>
    <row r="13" spans="1:9">
      <c r="A13" s="16"/>
      <c r="B13" s="53" t="s">
        <v>726</v>
      </c>
      <c r="C13" s="52" t="s">
        <v>727</v>
      </c>
      <c r="D13" s="52"/>
      <c r="E13" s="53" t="s">
        <v>353</v>
      </c>
      <c r="F13" s="51"/>
      <c r="G13" s="50">
        <v>20493</v>
      </c>
      <c r="H13" s="50"/>
      <c r="I13" s="51"/>
    </row>
    <row r="14" spans="1:9">
      <c r="A14" s="16"/>
      <c r="B14" s="53"/>
      <c r="C14" s="52"/>
      <c r="D14" s="52"/>
      <c r="E14" s="53"/>
      <c r="F14" s="51"/>
      <c r="G14" s="50"/>
      <c r="H14" s="50"/>
      <c r="I14" s="51"/>
    </row>
    <row r="15" spans="1:9" ht="15.75" thickBot="1">
      <c r="A15" s="16"/>
      <c r="B15" s="24" t="s">
        <v>728</v>
      </c>
      <c r="C15" s="87" t="s">
        <v>729</v>
      </c>
      <c r="D15" s="87"/>
      <c r="E15" s="110" t="s">
        <v>353</v>
      </c>
      <c r="F15" s="18"/>
      <c r="G15" s="87" t="s">
        <v>730</v>
      </c>
      <c r="H15" s="87"/>
      <c r="I15" s="110" t="s">
        <v>353</v>
      </c>
    </row>
    <row r="16" spans="1:9">
      <c r="A16" s="16"/>
      <c r="B16" s="53" t="s">
        <v>575</v>
      </c>
      <c r="C16" s="56" t="s">
        <v>348</v>
      </c>
      <c r="D16" s="58">
        <v>16886</v>
      </c>
      <c r="E16" s="44"/>
      <c r="F16" s="51"/>
      <c r="G16" s="56" t="s">
        <v>348</v>
      </c>
      <c r="H16" s="58">
        <v>53519</v>
      </c>
      <c r="I16" s="44"/>
    </row>
    <row r="17" spans="1:9" ht="15.75" thickBot="1">
      <c r="A17" s="16"/>
      <c r="B17" s="53"/>
      <c r="C17" s="57"/>
      <c r="D17" s="59"/>
      <c r="E17" s="60"/>
      <c r="F17" s="51"/>
      <c r="G17" s="57"/>
      <c r="H17" s="59"/>
      <c r="I17" s="60"/>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28515625" customWidth="1"/>
    <col min="4" max="4" width="20.7109375" customWidth="1"/>
    <col min="5" max="5" width="4.7109375" customWidth="1"/>
    <col min="6" max="6" width="29.140625" customWidth="1"/>
    <col min="7" max="7" width="6.28515625" customWidth="1"/>
    <col min="8" max="8" width="20.7109375" customWidth="1"/>
    <col min="9" max="9" width="4.7109375" customWidth="1"/>
  </cols>
  <sheetData>
    <row r="1" spans="1:9" ht="15" customHeight="1">
      <c r="A1" s="9" t="s">
        <v>1187</v>
      </c>
      <c r="B1" s="9" t="s">
        <v>2</v>
      </c>
      <c r="C1" s="9"/>
      <c r="D1" s="9"/>
      <c r="E1" s="9"/>
      <c r="F1" s="9"/>
      <c r="G1" s="9"/>
      <c r="H1" s="9"/>
      <c r="I1" s="9"/>
    </row>
    <row r="2" spans="1:9" ht="15" customHeight="1">
      <c r="A2" s="9"/>
      <c r="B2" s="9" t="s">
        <v>3</v>
      </c>
      <c r="C2" s="9"/>
      <c r="D2" s="9"/>
      <c r="E2" s="9"/>
      <c r="F2" s="9"/>
      <c r="G2" s="9"/>
      <c r="H2" s="9"/>
      <c r="I2" s="9"/>
    </row>
    <row r="3" spans="1:9" ht="30">
      <c r="A3" s="3" t="s">
        <v>732</v>
      </c>
      <c r="B3" s="96" t="s">
        <v>7</v>
      </c>
      <c r="C3" s="96"/>
      <c r="D3" s="96"/>
      <c r="E3" s="96"/>
      <c r="F3" s="96"/>
      <c r="G3" s="96"/>
      <c r="H3" s="96"/>
      <c r="I3" s="96"/>
    </row>
    <row r="4" spans="1:9" ht="15" customHeight="1">
      <c r="A4" s="16" t="s">
        <v>1188</v>
      </c>
      <c r="B4" s="96" t="s">
        <v>7</v>
      </c>
      <c r="C4" s="96"/>
      <c r="D4" s="96"/>
      <c r="E4" s="96"/>
      <c r="F4" s="96"/>
      <c r="G4" s="96"/>
      <c r="H4" s="96"/>
      <c r="I4" s="96"/>
    </row>
    <row r="5" spans="1:9">
      <c r="A5" s="16"/>
      <c r="B5" s="99" t="s">
        <v>734</v>
      </c>
      <c r="C5" s="99"/>
      <c r="D5" s="99"/>
      <c r="E5" s="99"/>
      <c r="F5" s="99"/>
      <c r="G5" s="99"/>
      <c r="H5" s="99"/>
      <c r="I5" s="99"/>
    </row>
    <row r="6" spans="1:9">
      <c r="A6" s="16"/>
      <c r="B6" s="40"/>
      <c r="C6" s="40"/>
      <c r="D6" s="40"/>
      <c r="E6" s="40"/>
      <c r="F6" s="40"/>
      <c r="G6" s="40"/>
      <c r="H6" s="40"/>
      <c r="I6" s="40"/>
    </row>
    <row r="7" spans="1:9">
      <c r="A7" s="16"/>
      <c r="B7" s="17"/>
      <c r="C7" s="17"/>
      <c r="D7" s="17"/>
      <c r="E7" s="17"/>
      <c r="F7" s="17"/>
      <c r="G7" s="17"/>
      <c r="H7" s="17"/>
      <c r="I7" s="17"/>
    </row>
    <row r="8" spans="1:9" ht="15.75" thickBot="1">
      <c r="A8" s="16"/>
      <c r="B8" s="18"/>
      <c r="C8" s="43">
        <v>2013</v>
      </c>
      <c r="D8" s="43"/>
      <c r="E8" s="43"/>
      <c r="F8" s="18"/>
      <c r="G8" s="43">
        <v>2012</v>
      </c>
      <c r="H8" s="43"/>
      <c r="I8" s="43"/>
    </row>
    <row r="9" spans="1:9">
      <c r="A9" s="16"/>
      <c r="B9" s="53" t="s">
        <v>735</v>
      </c>
      <c r="C9" s="56" t="s">
        <v>348</v>
      </c>
      <c r="D9" s="58">
        <v>23264</v>
      </c>
      <c r="E9" s="44"/>
      <c r="F9" s="51"/>
      <c r="G9" s="56" t="s">
        <v>348</v>
      </c>
      <c r="H9" s="58">
        <v>20116</v>
      </c>
      <c r="I9" s="44"/>
    </row>
    <row r="10" spans="1:9">
      <c r="A10" s="16"/>
      <c r="B10" s="53"/>
      <c r="C10" s="53"/>
      <c r="D10" s="50"/>
      <c r="E10" s="51"/>
      <c r="F10" s="51"/>
      <c r="G10" s="53"/>
      <c r="H10" s="50"/>
      <c r="I10" s="51"/>
    </row>
    <row r="11" spans="1:9">
      <c r="A11" s="16"/>
      <c r="B11" s="46" t="s">
        <v>736</v>
      </c>
      <c r="C11" s="47">
        <v>49689</v>
      </c>
      <c r="D11" s="47"/>
      <c r="E11" s="41"/>
      <c r="F11" s="41"/>
      <c r="G11" s="47">
        <v>42584</v>
      </c>
      <c r="H11" s="47"/>
      <c r="I11" s="41"/>
    </row>
    <row r="12" spans="1:9">
      <c r="A12" s="16"/>
      <c r="B12" s="46"/>
      <c r="C12" s="47"/>
      <c r="D12" s="47"/>
      <c r="E12" s="41"/>
      <c r="F12" s="41"/>
      <c r="G12" s="47"/>
      <c r="H12" s="47"/>
      <c r="I12" s="41"/>
    </row>
    <row r="13" spans="1:9">
      <c r="A13" s="16"/>
      <c r="B13" s="53" t="s">
        <v>737</v>
      </c>
      <c r="C13" s="50">
        <v>20290</v>
      </c>
      <c r="D13" s="50"/>
      <c r="E13" s="51"/>
      <c r="F13" s="51"/>
      <c r="G13" s="50">
        <v>16654</v>
      </c>
      <c r="H13" s="50"/>
      <c r="I13" s="51"/>
    </row>
    <row r="14" spans="1:9">
      <c r="A14" s="16"/>
      <c r="B14" s="53"/>
      <c r="C14" s="50"/>
      <c r="D14" s="50"/>
      <c r="E14" s="51"/>
      <c r="F14" s="51"/>
      <c r="G14" s="50"/>
      <c r="H14" s="50"/>
      <c r="I14" s="51"/>
    </row>
    <row r="15" spans="1:9">
      <c r="A15" s="16"/>
      <c r="B15" s="46" t="s">
        <v>738</v>
      </c>
      <c r="C15" s="48">
        <v>178</v>
      </c>
      <c r="D15" s="48"/>
      <c r="E15" s="41"/>
      <c r="F15" s="41"/>
      <c r="G15" s="48">
        <v>474</v>
      </c>
      <c r="H15" s="48"/>
      <c r="I15" s="41"/>
    </row>
    <row r="16" spans="1:9" ht="15.75" thickBot="1">
      <c r="A16" s="16"/>
      <c r="B16" s="46"/>
      <c r="C16" s="87"/>
      <c r="D16" s="87"/>
      <c r="E16" s="55"/>
      <c r="F16" s="41"/>
      <c r="G16" s="87"/>
      <c r="H16" s="87"/>
      <c r="I16" s="55"/>
    </row>
    <row r="17" spans="1:9">
      <c r="A17" s="16"/>
      <c r="B17" s="49" t="s">
        <v>739</v>
      </c>
      <c r="C17" s="58">
        <v>93421</v>
      </c>
      <c r="D17" s="58"/>
      <c r="E17" s="44"/>
      <c r="F17" s="51"/>
      <c r="G17" s="58">
        <v>79828</v>
      </c>
      <c r="H17" s="58"/>
      <c r="I17" s="44"/>
    </row>
    <row r="18" spans="1:9">
      <c r="A18" s="16"/>
      <c r="B18" s="49"/>
      <c r="C18" s="94"/>
      <c r="D18" s="94"/>
      <c r="E18" s="95"/>
      <c r="F18" s="51"/>
      <c r="G18" s="94"/>
      <c r="H18" s="94"/>
      <c r="I18" s="95"/>
    </row>
    <row r="19" spans="1:9" ht="27" thickBot="1">
      <c r="A19" s="16"/>
      <c r="B19" s="24" t="s">
        <v>740</v>
      </c>
      <c r="C19" s="87" t="s">
        <v>741</v>
      </c>
      <c r="D19" s="87"/>
      <c r="E19" s="110" t="s">
        <v>353</v>
      </c>
      <c r="F19" s="18"/>
      <c r="G19" s="87" t="s">
        <v>742</v>
      </c>
      <c r="H19" s="87"/>
      <c r="I19" s="110" t="s">
        <v>353</v>
      </c>
    </row>
    <row r="20" spans="1:9">
      <c r="A20" s="16"/>
      <c r="B20" s="49" t="s">
        <v>48</v>
      </c>
      <c r="C20" s="56" t="s">
        <v>348</v>
      </c>
      <c r="D20" s="58">
        <v>76126</v>
      </c>
      <c r="E20" s="44"/>
      <c r="F20" s="51"/>
      <c r="G20" s="56" t="s">
        <v>348</v>
      </c>
      <c r="H20" s="58">
        <v>66615</v>
      </c>
      <c r="I20" s="44"/>
    </row>
    <row r="21" spans="1:9" ht="15.75" thickBot="1">
      <c r="A21" s="16"/>
      <c r="B21" s="49"/>
      <c r="C21" s="57"/>
      <c r="D21" s="59"/>
      <c r="E21" s="60"/>
      <c r="F21" s="51"/>
      <c r="G21" s="57"/>
      <c r="H21" s="59"/>
      <c r="I21" s="60"/>
    </row>
    <row r="22" spans="1:9" ht="15.75" thickTop="1">
      <c r="A22" s="16" t="s">
        <v>1189</v>
      </c>
      <c r="B22" s="96" t="s">
        <v>7</v>
      </c>
      <c r="C22" s="96"/>
      <c r="D22" s="96"/>
      <c r="E22" s="96"/>
      <c r="F22" s="96"/>
      <c r="G22" s="96"/>
      <c r="H22" s="96"/>
      <c r="I22" s="96"/>
    </row>
    <row r="23" spans="1:9" ht="25.5" customHeight="1">
      <c r="A23" s="16"/>
      <c r="B23" s="99" t="s">
        <v>745</v>
      </c>
      <c r="C23" s="99"/>
      <c r="D23" s="99"/>
      <c r="E23" s="99"/>
      <c r="F23" s="99"/>
      <c r="G23" s="99"/>
      <c r="H23" s="99"/>
      <c r="I23" s="99"/>
    </row>
    <row r="24" spans="1:9">
      <c r="A24" s="16"/>
      <c r="B24" s="40"/>
      <c r="C24" s="40"/>
      <c r="D24" s="40"/>
      <c r="E24" s="40"/>
    </row>
    <row r="25" spans="1:9">
      <c r="A25" s="16"/>
      <c r="B25" s="17"/>
      <c r="C25" s="17"/>
      <c r="D25" s="17"/>
      <c r="E25" s="17"/>
    </row>
    <row r="26" spans="1:9">
      <c r="A26" s="16"/>
      <c r="B26" s="53">
        <v>2014</v>
      </c>
      <c r="C26" s="53" t="s">
        <v>348</v>
      </c>
      <c r="D26" s="50">
        <v>2776</v>
      </c>
      <c r="E26" s="51"/>
    </row>
    <row r="27" spans="1:9">
      <c r="A27" s="16"/>
      <c r="B27" s="53"/>
      <c r="C27" s="53"/>
      <c r="D27" s="50"/>
      <c r="E27" s="51"/>
    </row>
    <row r="28" spans="1:9">
      <c r="A28" s="16"/>
      <c r="B28" s="46">
        <v>2015</v>
      </c>
      <c r="C28" s="47">
        <v>2432</v>
      </c>
      <c r="D28" s="47"/>
      <c r="E28" s="41"/>
    </row>
    <row r="29" spans="1:9">
      <c r="A29" s="16"/>
      <c r="B29" s="46"/>
      <c r="C29" s="47"/>
      <c r="D29" s="47"/>
      <c r="E29" s="41"/>
    </row>
    <row r="30" spans="1:9">
      <c r="A30" s="16"/>
      <c r="B30" s="53">
        <v>2016</v>
      </c>
      <c r="C30" s="50">
        <v>2190</v>
      </c>
      <c r="D30" s="50"/>
      <c r="E30" s="51"/>
    </row>
    <row r="31" spans="1:9">
      <c r="A31" s="16"/>
      <c r="B31" s="53"/>
      <c r="C31" s="50"/>
      <c r="D31" s="50"/>
      <c r="E31" s="51"/>
    </row>
    <row r="32" spans="1:9">
      <c r="A32" s="16"/>
      <c r="B32" s="46">
        <v>2017</v>
      </c>
      <c r="C32" s="47">
        <v>1988</v>
      </c>
      <c r="D32" s="47"/>
      <c r="E32" s="41"/>
    </row>
    <row r="33" spans="1:5">
      <c r="A33" s="16"/>
      <c r="B33" s="46"/>
      <c r="C33" s="47"/>
      <c r="D33" s="47"/>
      <c r="E33" s="41"/>
    </row>
    <row r="34" spans="1:5">
      <c r="A34" s="16"/>
      <c r="B34" s="53">
        <v>2018</v>
      </c>
      <c r="C34" s="50">
        <v>1861</v>
      </c>
      <c r="D34" s="50"/>
      <c r="E34" s="51"/>
    </row>
    <row r="35" spans="1:5">
      <c r="A35" s="16"/>
      <c r="B35" s="53"/>
      <c r="C35" s="50"/>
      <c r="D35" s="50"/>
      <c r="E35" s="51"/>
    </row>
    <row r="36" spans="1:5">
      <c r="A36" s="16"/>
      <c r="B36" s="46" t="s">
        <v>607</v>
      </c>
      <c r="C36" s="47">
        <v>5421</v>
      </c>
      <c r="D36" s="47"/>
      <c r="E36" s="41"/>
    </row>
    <row r="37" spans="1:5" ht="15.75" thickBot="1">
      <c r="A37" s="16"/>
      <c r="B37" s="46"/>
      <c r="C37" s="54"/>
      <c r="D37" s="54"/>
      <c r="E37" s="55"/>
    </row>
    <row r="38" spans="1:5">
      <c r="A38" s="16"/>
      <c r="B38" s="53" t="s">
        <v>151</v>
      </c>
      <c r="C38" s="56" t="s">
        <v>348</v>
      </c>
      <c r="D38" s="58">
        <v>16668</v>
      </c>
      <c r="E38" s="44"/>
    </row>
    <row r="39" spans="1:5" ht="15.75" thickBot="1">
      <c r="A39" s="16"/>
      <c r="B39" s="53"/>
      <c r="C39" s="57"/>
      <c r="D39" s="59"/>
      <c r="E39" s="60"/>
    </row>
    <row r="40" spans="1:5" ht="15.75" thickTop="1"/>
  </sheetData>
  <mergeCells count="79">
    <mergeCell ref="A22:A39"/>
    <mergeCell ref="B22:I22"/>
    <mergeCell ref="B23:I23"/>
    <mergeCell ref="A1:A2"/>
    <mergeCell ref="B1:I1"/>
    <mergeCell ref="B2:I2"/>
    <mergeCell ref="B3:I3"/>
    <mergeCell ref="A4:A21"/>
    <mergeCell ref="B4:I4"/>
    <mergeCell ref="B5:I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B24:E24"/>
    <mergeCell ref="B26:B27"/>
    <mergeCell ref="C26:C27"/>
    <mergeCell ref="D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42578125" customWidth="1"/>
    <col min="4" max="4" width="9.42578125" customWidth="1"/>
    <col min="5" max="6" width="11.5703125" customWidth="1"/>
    <col min="7" max="7" width="36.5703125" customWidth="1"/>
    <col min="8" max="8" width="5.7109375" customWidth="1"/>
    <col min="9" max="9" width="2.42578125" customWidth="1"/>
    <col min="10" max="10" width="6.85546875" customWidth="1"/>
    <col min="11" max="11" width="4.85546875" customWidth="1"/>
    <col min="12" max="12" width="16" customWidth="1"/>
    <col min="13" max="13" width="4.85546875" customWidth="1"/>
    <col min="14" max="14" width="9.42578125" customWidth="1"/>
    <col min="15" max="15" width="2.42578125" customWidth="1"/>
    <col min="16" max="16" width="3.5703125" customWidth="1"/>
    <col min="17" max="17" width="36.5703125" customWidth="1"/>
    <col min="18" max="18" width="11.5703125" customWidth="1"/>
    <col min="19" max="19" width="2.42578125" customWidth="1"/>
    <col min="20" max="20" width="7" customWidth="1"/>
    <col min="21" max="22" width="11.5703125" customWidth="1"/>
    <col min="23" max="23" width="2.42578125" customWidth="1"/>
    <col min="24" max="24" width="7" customWidth="1"/>
    <col min="25" max="25" width="11.5703125" customWidth="1"/>
  </cols>
  <sheetData>
    <row r="1" spans="1:25" ht="15" customHeight="1">
      <c r="A1" s="9" t="s">
        <v>11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7</v>
      </c>
      <c r="B3" s="96" t="s">
        <v>7</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16" t="s">
        <v>1191</v>
      </c>
      <c r="B4" s="96" t="s">
        <v>7</v>
      </c>
      <c r="C4" s="96"/>
      <c r="D4" s="96"/>
      <c r="E4" s="96"/>
      <c r="F4" s="96"/>
      <c r="G4" s="96"/>
      <c r="H4" s="96"/>
      <c r="I4" s="96"/>
      <c r="J4" s="96"/>
      <c r="K4" s="96"/>
      <c r="L4" s="96"/>
      <c r="M4" s="96"/>
      <c r="N4" s="96"/>
      <c r="O4" s="96"/>
      <c r="P4" s="96"/>
      <c r="Q4" s="96"/>
      <c r="R4" s="96"/>
      <c r="S4" s="96"/>
      <c r="T4" s="96"/>
      <c r="U4" s="96"/>
      <c r="V4" s="96"/>
      <c r="W4" s="96"/>
      <c r="X4" s="96"/>
      <c r="Y4" s="96"/>
    </row>
    <row r="5" spans="1:25">
      <c r="A5" s="16"/>
      <c r="B5" s="99" t="s">
        <v>756</v>
      </c>
      <c r="C5" s="99"/>
      <c r="D5" s="99"/>
      <c r="E5" s="99"/>
      <c r="F5" s="99"/>
      <c r="G5" s="99"/>
      <c r="H5" s="99"/>
      <c r="I5" s="99"/>
      <c r="J5" s="99"/>
      <c r="K5" s="99"/>
      <c r="L5" s="99"/>
      <c r="M5" s="99"/>
      <c r="N5" s="99"/>
      <c r="O5" s="99"/>
      <c r="P5" s="99"/>
      <c r="Q5" s="99"/>
      <c r="R5" s="99"/>
      <c r="S5" s="99"/>
      <c r="T5" s="99"/>
      <c r="U5" s="99"/>
      <c r="V5" s="99"/>
      <c r="W5" s="99"/>
      <c r="X5" s="99"/>
      <c r="Y5" s="99"/>
    </row>
    <row r="6" spans="1:25">
      <c r="A6" s="16"/>
      <c r="B6" s="40"/>
      <c r="C6" s="40"/>
      <c r="D6" s="40"/>
      <c r="E6" s="40"/>
      <c r="F6" s="40"/>
      <c r="G6" s="40"/>
      <c r="H6" s="40"/>
      <c r="I6" s="40"/>
      <c r="J6" s="40"/>
      <c r="K6" s="40"/>
      <c r="L6" s="40"/>
      <c r="M6" s="40"/>
      <c r="N6" s="40"/>
      <c r="O6" s="40"/>
      <c r="P6" s="40"/>
      <c r="Q6" s="40"/>
      <c r="R6" s="40"/>
      <c r="S6" s="40"/>
      <c r="T6" s="40"/>
      <c r="U6" s="40"/>
    </row>
    <row r="7" spans="1:25">
      <c r="A7" s="16"/>
      <c r="B7" s="17"/>
      <c r="C7" s="17"/>
      <c r="D7" s="17"/>
      <c r="E7" s="17"/>
      <c r="F7" s="17"/>
      <c r="G7" s="17"/>
      <c r="H7" s="17"/>
      <c r="I7" s="17"/>
      <c r="J7" s="17"/>
      <c r="K7" s="17"/>
      <c r="L7" s="17"/>
      <c r="M7" s="17"/>
      <c r="N7" s="17"/>
      <c r="O7" s="17"/>
      <c r="P7" s="17"/>
      <c r="Q7" s="17"/>
      <c r="R7" s="17"/>
      <c r="S7" s="17"/>
      <c r="T7" s="17"/>
      <c r="U7" s="17"/>
    </row>
    <row r="8" spans="1:25" ht="15.75" thickBot="1">
      <c r="A8" s="16"/>
      <c r="B8" s="18"/>
      <c r="C8" s="148" t="s">
        <v>507</v>
      </c>
      <c r="D8" s="148"/>
      <c r="E8" s="148"/>
      <c r="F8" s="148"/>
      <c r="G8" s="148"/>
      <c r="H8" s="148"/>
      <c r="I8" s="148"/>
      <c r="J8" s="148"/>
      <c r="K8" s="148"/>
      <c r="L8" s="18"/>
      <c r="M8" s="148" t="s">
        <v>518</v>
      </c>
      <c r="N8" s="148"/>
      <c r="O8" s="148"/>
      <c r="P8" s="148"/>
      <c r="Q8" s="148"/>
      <c r="R8" s="148"/>
      <c r="S8" s="148"/>
      <c r="T8" s="148"/>
      <c r="U8" s="148"/>
    </row>
    <row r="9" spans="1:25" ht="15.75" thickBot="1">
      <c r="A9" s="16"/>
      <c r="B9" s="18"/>
      <c r="C9" s="149" t="s">
        <v>757</v>
      </c>
      <c r="D9" s="149"/>
      <c r="E9" s="149"/>
      <c r="F9" s="18"/>
      <c r="G9" s="143" t="s">
        <v>758</v>
      </c>
      <c r="H9" s="18"/>
      <c r="I9" s="149" t="s">
        <v>506</v>
      </c>
      <c r="J9" s="149"/>
      <c r="K9" s="149"/>
      <c r="L9" s="18"/>
      <c r="M9" s="149" t="s">
        <v>757</v>
      </c>
      <c r="N9" s="149"/>
      <c r="O9" s="149"/>
      <c r="P9" s="18"/>
      <c r="Q9" s="143" t="s">
        <v>758</v>
      </c>
      <c r="R9" s="18"/>
      <c r="S9" s="149" t="s">
        <v>506</v>
      </c>
      <c r="T9" s="149"/>
      <c r="U9" s="149"/>
    </row>
    <row r="10" spans="1:25">
      <c r="A10" s="16"/>
      <c r="B10" s="144" t="s">
        <v>759</v>
      </c>
      <c r="C10" s="44"/>
      <c r="D10" s="44"/>
      <c r="E10" s="44"/>
      <c r="F10" s="21"/>
      <c r="G10" s="22"/>
      <c r="H10" s="21"/>
      <c r="I10" s="44"/>
      <c r="J10" s="44"/>
      <c r="K10" s="44"/>
      <c r="L10" s="21"/>
      <c r="M10" s="44"/>
      <c r="N10" s="44"/>
      <c r="O10" s="44"/>
      <c r="P10" s="21"/>
      <c r="Q10" s="22"/>
      <c r="R10" s="21"/>
      <c r="S10" s="44"/>
      <c r="T10" s="44"/>
      <c r="U10" s="44"/>
    </row>
    <row r="11" spans="1:25" ht="24.75">
      <c r="A11" s="16"/>
      <c r="B11" s="145" t="s">
        <v>760</v>
      </c>
      <c r="C11" s="41"/>
      <c r="D11" s="41"/>
      <c r="E11" s="41"/>
      <c r="F11" s="18"/>
      <c r="G11" s="18"/>
      <c r="H11" s="18"/>
      <c r="I11" s="41"/>
      <c r="J11" s="41"/>
      <c r="K11" s="41"/>
      <c r="L11" s="18"/>
      <c r="M11" s="41"/>
      <c r="N11" s="41"/>
      <c r="O11" s="41"/>
      <c r="P11" s="18"/>
      <c r="Q11" s="18"/>
      <c r="R11" s="18"/>
      <c r="S11" s="41"/>
      <c r="T11" s="41"/>
      <c r="U11" s="41"/>
    </row>
    <row r="12" spans="1:25">
      <c r="A12" s="16"/>
      <c r="B12" s="150" t="s">
        <v>761</v>
      </c>
      <c r="C12" s="151" t="s">
        <v>348</v>
      </c>
      <c r="D12" s="152">
        <v>250000</v>
      </c>
      <c r="E12" s="51"/>
      <c r="F12" s="51"/>
      <c r="G12" s="153" t="s">
        <v>53</v>
      </c>
      <c r="H12" s="51"/>
      <c r="I12" s="151" t="s">
        <v>348</v>
      </c>
      <c r="J12" s="154" t="s">
        <v>349</v>
      </c>
      <c r="K12" s="51"/>
      <c r="L12" s="51"/>
      <c r="M12" s="151" t="s">
        <v>348</v>
      </c>
      <c r="N12" s="152">
        <v>250000</v>
      </c>
      <c r="O12" s="51"/>
      <c r="P12" s="51"/>
      <c r="Q12" s="153" t="s">
        <v>53</v>
      </c>
      <c r="R12" s="51"/>
      <c r="S12" s="151" t="s">
        <v>348</v>
      </c>
      <c r="T12" s="154">
        <v>40</v>
      </c>
      <c r="U12" s="51"/>
    </row>
    <row r="13" spans="1:25">
      <c r="A13" s="16"/>
      <c r="B13" s="150"/>
      <c r="C13" s="151"/>
      <c r="D13" s="152"/>
      <c r="E13" s="51"/>
      <c r="F13" s="51"/>
      <c r="G13" s="153"/>
      <c r="H13" s="51"/>
      <c r="I13" s="151"/>
      <c r="J13" s="154"/>
      <c r="K13" s="51"/>
      <c r="L13" s="51"/>
      <c r="M13" s="151"/>
      <c r="N13" s="152"/>
      <c r="O13" s="51"/>
      <c r="P13" s="51"/>
      <c r="Q13" s="153"/>
      <c r="R13" s="51"/>
      <c r="S13" s="151"/>
      <c r="T13" s="154"/>
      <c r="U13" s="51"/>
    </row>
    <row r="14" spans="1:25">
      <c r="A14" s="16"/>
      <c r="B14" s="155" t="s">
        <v>762</v>
      </c>
      <c r="C14" s="156">
        <v>125000</v>
      </c>
      <c r="D14" s="156"/>
      <c r="E14" s="41"/>
      <c r="F14" s="41"/>
      <c r="G14" s="158" t="s">
        <v>53</v>
      </c>
      <c r="H14" s="41"/>
      <c r="I14" s="156">
        <v>2744</v>
      </c>
      <c r="J14" s="156"/>
      <c r="K14" s="41"/>
      <c r="L14" s="41"/>
      <c r="M14" s="159" t="s">
        <v>349</v>
      </c>
      <c r="N14" s="159"/>
      <c r="O14" s="41"/>
      <c r="P14" s="41"/>
      <c r="Q14" s="158" t="s">
        <v>53</v>
      </c>
      <c r="R14" s="41"/>
      <c r="S14" s="159" t="s">
        <v>349</v>
      </c>
      <c r="T14" s="159"/>
      <c r="U14" s="41"/>
    </row>
    <row r="15" spans="1:25" ht="15.75" thickBot="1">
      <c r="A15" s="16"/>
      <c r="B15" s="155"/>
      <c r="C15" s="157"/>
      <c r="D15" s="157"/>
      <c r="E15" s="55"/>
      <c r="F15" s="41"/>
      <c r="G15" s="158"/>
      <c r="H15" s="41"/>
      <c r="I15" s="157"/>
      <c r="J15" s="157"/>
      <c r="K15" s="55"/>
      <c r="L15" s="41"/>
      <c r="M15" s="160"/>
      <c r="N15" s="160"/>
      <c r="O15" s="55"/>
      <c r="P15" s="41"/>
      <c r="Q15" s="158"/>
      <c r="R15" s="41"/>
      <c r="S15" s="160"/>
      <c r="T15" s="160"/>
      <c r="U15" s="55"/>
    </row>
    <row r="16" spans="1:25">
      <c r="A16" s="16"/>
      <c r="B16" s="51"/>
      <c r="C16" s="161" t="s">
        <v>348</v>
      </c>
      <c r="D16" s="163">
        <v>375000</v>
      </c>
      <c r="E16" s="44"/>
      <c r="F16" s="51"/>
      <c r="G16" s="51"/>
      <c r="H16" s="51"/>
      <c r="I16" s="161" t="s">
        <v>348</v>
      </c>
      <c r="J16" s="163">
        <v>2744</v>
      </c>
      <c r="K16" s="44"/>
      <c r="L16" s="51"/>
      <c r="M16" s="161" t="s">
        <v>348</v>
      </c>
      <c r="N16" s="163">
        <v>250000</v>
      </c>
      <c r="O16" s="44"/>
      <c r="P16" s="51"/>
      <c r="Q16" s="51"/>
      <c r="R16" s="51"/>
      <c r="S16" s="161" t="s">
        <v>348</v>
      </c>
      <c r="T16" s="165">
        <v>40</v>
      </c>
      <c r="U16" s="44"/>
    </row>
    <row r="17" spans="1:25" ht="15.75" thickBot="1">
      <c r="A17" s="16"/>
      <c r="B17" s="51"/>
      <c r="C17" s="162"/>
      <c r="D17" s="164"/>
      <c r="E17" s="60"/>
      <c r="F17" s="51"/>
      <c r="G17" s="51"/>
      <c r="H17" s="51"/>
      <c r="I17" s="162"/>
      <c r="J17" s="164"/>
      <c r="K17" s="60"/>
      <c r="L17" s="51"/>
      <c r="M17" s="162"/>
      <c r="N17" s="164"/>
      <c r="O17" s="60"/>
      <c r="P17" s="51"/>
      <c r="Q17" s="51"/>
      <c r="R17" s="51"/>
      <c r="S17" s="162"/>
      <c r="T17" s="166"/>
      <c r="U17" s="60"/>
    </row>
    <row r="18" spans="1:25" ht="15.75" thickTop="1">
      <c r="A18" s="16"/>
      <c r="B18" s="18"/>
      <c r="C18" s="66"/>
      <c r="D18" s="66"/>
      <c r="E18" s="66"/>
      <c r="F18" s="18"/>
      <c r="G18" s="18"/>
      <c r="H18" s="18"/>
      <c r="I18" s="66"/>
      <c r="J18" s="66"/>
      <c r="K18" s="66"/>
      <c r="L18" s="18"/>
      <c r="M18" s="66"/>
      <c r="N18" s="66"/>
      <c r="O18" s="66"/>
      <c r="P18" s="18"/>
      <c r="Q18" s="18"/>
      <c r="R18" s="18"/>
      <c r="S18" s="66"/>
      <c r="T18" s="66"/>
      <c r="U18" s="66"/>
    </row>
    <row r="19" spans="1:25" ht="24.75">
      <c r="A19" s="16"/>
      <c r="B19" s="146" t="s">
        <v>763</v>
      </c>
      <c r="C19" s="51"/>
      <c r="D19" s="51"/>
      <c r="E19" s="51"/>
      <c r="F19" s="21"/>
      <c r="G19" s="21"/>
      <c r="H19" s="21"/>
      <c r="I19" s="51"/>
      <c r="J19" s="51"/>
      <c r="K19" s="51"/>
      <c r="L19" s="21"/>
      <c r="M19" s="51"/>
      <c r="N19" s="51"/>
      <c r="O19" s="51"/>
      <c r="P19" s="21"/>
      <c r="Q19" s="21"/>
      <c r="R19" s="21"/>
      <c r="S19" s="51"/>
      <c r="T19" s="51"/>
      <c r="U19" s="51"/>
    </row>
    <row r="20" spans="1:25">
      <c r="A20" s="16"/>
      <c r="B20" s="155" t="s">
        <v>764</v>
      </c>
      <c r="C20" s="167" t="s">
        <v>348</v>
      </c>
      <c r="D20" s="156">
        <v>27965</v>
      </c>
      <c r="E20" s="41"/>
      <c r="F20" s="41"/>
      <c r="G20" s="158" t="s">
        <v>53</v>
      </c>
      <c r="H20" s="41"/>
      <c r="I20" s="167" t="s">
        <v>348</v>
      </c>
      <c r="J20" s="159">
        <v>424</v>
      </c>
      <c r="K20" s="41"/>
      <c r="L20" s="41"/>
      <c r="M20" s="167" t="s">
        <v>348</v>
      </c>
      <c r="N20" s="156">
        <v>11499</v>
      </c>
      <c r="O20" s="41"/>
      <c r="P20" s="41"/>
      <c r="Q20" s="158" t="s">
        <v>53</v>
      </c>
      <c r="R20" s="41"/>
      <c r="S20" s="167" t="s">
        <v>348</v>
      </c>
      <c r="T20" s="159">
        <v>672</v>
      </c>
      <c r="U20" s="41"/>
    </row>
    <row r="21" spans="1:25">
      <c r="A21" s="16"/>
      <c r="B21" s="155"/>
      <c r="C21" s="167"/>
      <c r="D21" s="156"/>
      <c r="E21" s="41"/>
      <c r="F21" s="41"/>
      <c r="G21" s="158"/>
      <c r="H21" s="41"/>
      <c r="I21" s="167"/>
      <c r="J21" s="159"/>
      <c r="K21" s="41"/>
      <c r="L21" s="41"/>
      <c r="M21" s="167"/>
      <c r="N21" s="156"/>
      <c r="O21" s="41"/>
      <c r="P21" s="41"/>
      <c r="Q21" s="158"/>
      <c r="R21" s="41"/>
      <c r="S21" s="167"/>
      <c r="T21" s="159"/>
      <c r="U21" s="41"/>
    </row>
    <row r="22" spans="1:25">
      <c r="A22" s="16"/>
      <c r="B22" s="150" t="s">
        <v>765</v>
      </c>
      <c r="C22" s="152">
        <v>3256</v>
      </c>
      <c r="D22" s="152"/>
      <c r="E22" s="51"/>
      <c r="F22" s="51"/>
      <c r="G22" s="153" t="s">
        <v>53</v>
      </c>
      <c r="H22" s="51"/>
      <c r="I22" s="154">
        <v>98</v>
      </c>
      <c r="J22" s="154"/>
      <c r="K22" s="51"/>
      <c r="L22" s="51"/>
      <c r="M22" s="152">
        <v>6524</v>
      </c>
      <c r="N22" s="152"/>
      <c r="O22" s="51"/>
      <c r="P22" s="51"/>
      <c r="Q22" s="153" t="s">
        <v>53</v>
      </c>
      <c r="R22" s="51"/>
      <c r="S22" s="154">
        <v>330</v>
      </c>
      <c r="T22" s="154"/>
      <c r="U22" s="51"/>
    </row>
    <row r="23" spans="1:25" ht="15.75" thickBot="1">
      <c r="A23" s="16"/>
      <c r="B23" s="150"/>
      <c r="C23" s="168"/>
      <c r="D23" s="168"/>
      <c r="E23" s="65"/>
      <c r="F23" s="51"/>
      <c r="G23" s="153"/>
      <c r="H23" s="51"/>
      <c r="I23" s="169"/>
      <c r="J23" s="169"/>
      <c r="K23" s="65"/>
      <c r="L23" s="51"/>
      <c r="M23" s="168"/>
      <c r="N23" s="168"/>
      <c r="O23" s="65"/>
      <c r="P23" s="51"/>
      <c r="Q23" s="153"/>
      <c r="R23" s="51"/>
      <c r="S23" s="169"/>
      <c r="T23" s="169"/>
      <c r="U23" s="65"/>
    </row>
    <row r="24" spans="1:25">
      <c r="A24" s="16"/>
      <c r="B24" s="41"/>
      <c r="C24" s="170" t="s">
        <v>348</v>
      </c>
      <c r="D24" s="172">
        <v>31221</v>
      </c>
      <c r="E24" s="67"/>
      <c r="F24" s="41"/>
      <c r="G24" s="41"/>
      <c r="H24" s="41"/>
      <c r="I24" s="170" t="s">
        <v>348</v>
      </c>
      <c r="J24" s="174">
        <v>522</v>
      </c>
      <c r="K24" s="67"/>
      <c r="L24" s="41"/>
      <c r="M24" s="170" t="s">
        <v>348</v>
      </c>
      <c r="N24" s="172">
        <v>18023</v>
      </c>
      <c r="O24" s="67"/>
      <c r="P24" s="41"/>
      <c r="Q24" s="41"/>
      <c r="R24" s="41"/>
      <c r="S24" s="170" t="s">
        <v>348</v>
      </c>
      <c r="T24" s="172">
        <v>1002</v>
      </c>
      <c r="U24" s="67"/>
    </row>
    <row r="25" spans="1:25" ht="15.75" thickBot="1">
      <c r="A25" s="16"/>
      <c r="B25" s="41"/>
      <c r="C25" s="171"/>
      <c r="D25" s="173"/>
      <c r="E25" s="76"/>
      <c r="F25" s="41"/>
      <c r="G25" s="41"/>
      <c r="H25" s="41"/>
      <c r="I25" s="171"/>
      <c r="J25" s="175"/>
      <c r="K25" s="76"/>
      <c r="L25" s="41"/>
      <c r="M25" s="171"/>
      <c r="N25" s="173"/>
      <c r="O25" s="76"/>
      <c r="P25" s="41"/>
      <c r="Q25" s="41"/>
      <c r="R25" s="41"/>
      <c r="S25" s="171"/>
      <c r="T25" s="173"/>
      <c r="U25" s="76"/>
    </row>
    <row r="26" spans="1:25" ht="15.75" thickTop="1">
      <c r="A26" s="16"/>
      <c r="B26" s="21"/>
      <c r="C26" s="69"/>
      <c r="D26" s="69"/>
      <c r="E26" s="69"/>
      <c r="F26" s="21"/>
      <c r="G26" s="21"/>
      <c r="H26" s="21"/>
      <c r="I26" s="69"/>
      <c r="J26" s="69"/>
      <c r="K26" s="69"/>
      <c r="L26" s="21"/>
      <c r="M26" s="69"/>
      <c r="N26" s="69"/>
      <c r="O26" s="69"/>
      <c r="P26" s="21"/>
      <c r="Q26" s="21"/>
      <c r="R26" s="21"/>
      <c r="S26" s="69"/>
      <c r="T26" s="69"/>
      <c r="U26" s="69"/>
    </row>
    <row r="27" spans="1:25">
      <c r="A27" s="16"/>
      <c r="B27" s="147" t="s">
        <v>766</v>
      </c>
      <c r="C27" s="41"/>
      <c r="D27" s="41"/>
      <c r="E27" s="41"/>
      <c r="F27" s="18"/>
      <c r="G27" s="18"/>
      <c r="H27" s="18"/>
      <c r="I27" s="41"/>
      <c r="J27" s="41"/>
      <c r="K27" s="41"/>
      <c r="L27" s="18"/>
      <c r="M27" s="41"/>
      <c r="N27" s="41"/>
      <c r="O27" s="41"/>
      <c r="P27" s="18"/>
      <c r="Q27" s="18"/>
      <c r="R27" s="18"/>
      <c r="S27" s="41"/>
      <c r="T27" s="41"/>
      <c r="U27" s="41"/>
    </row>
    <row r="28" spans="1:25" ht="24.75">
      <c r="A28" s="16"/>
      <c r="B28" s="146" t="s">
        <v>763</v>
      </c>
      <c r="C28" s="51"/>
      <c r="D28" s="51"/>
      <c r="E28" s="51"/>
      <c r="F28" s="21"/>
      <c r="G28" s="21"/>
      <c r="H28" s="21"/>
      <c r="I28" s="51"/>
      <c r="J28" s="51"/>
      <c r="K28" s="51"/>
      <c r="L28" s="21"/>
      <c r="M28" s="51"/>
      <c r="N28" s="51"/>
      <c r="O28" s="51"/>
      <c r="P28" s="21"/>
      <c r="Q28" s="21"/>
      <c r="R28" s="21"/>
      <c r="S28" s="51"/>
      <c r="T28" s="51"/>
      <c r="U28" s="51"/>
    </row>
    <row r="29" spans="1:25">
      <c r="A29" s="16"/>
      <c r="B29" s="155" t="s">
        <v>764</v>
      </c>
      <c r="C29" s="167" t="s">
        <v>348</v>
      </c>
      <c r="D29" s="156">
        <v>31221</v>
      </c>
      <c r="E29" s="41"/>
      <c r="F29" s="41"/>
      <c r="G29" s="158" t="s">
        <v>62</v>
      </c>
      <c r="H29" s="41"/>
      <c r="I29" s="167" t="s">
        <v>348</v>
      </c>
      <c r="J29" s="159">
        <v>522</v>
      </c>
      <c r="K29" s="41"/>
      <c r="L29" s="41"/>
      <c r="M29" s="167" t="s">
        <v>348</v>
      </c>
      <c r="N29" s="156">
        <v>18023</v>
      </c>
      <c r="O29" s="41"/>
      <c r="P29" s="41"/>
      <c r="Q29" s="158" t="s">
        <v>62</v>
      </c>
      <c r="R29" s="41"/>
      <c r="S29" s="167" t="s">
        <v>348</v>
      </c>
      <c r="T29" s="156">
        <v>1002</v>
      </c>
      <c r="U29" s="41"/>
    </row>
    <row r="30" spans="1:25" ht="15.75" thickBot="1">
      <c r="A30" s="16"/>
      <c r="B30" s="155"/>
      <c r="C30" s="171"/>
      <c r="D30" s="173"/>
      <c r="E30" s="76"/>
      <c r="F30" s="41"/>
      <c r="G30" s="158"/>
      <c r="H30" s="41"/>
      <c r="I30" s="171"/>
      <c r="J30" s="175"/>
      <c r="K30" s="76"/>
      <c r="L30" s="41"/>
      <c r="M30" s="171"/>
      <c r="N30" s="173"/>
      <c r="O30" s="76"/>
      <c r="P30" s="41"/>
      <c r="Q30" s="158"/>
      <c r="R30" s="41"/>
      <c r="S30" s="171"/>
      <c r="T30" s="173"/>
      <c r="U30" s="76"/>
    </row>
    <row r="31" spans="1:25" ht="15.75" thickTop="1">
      <c r="A31" s="16" t="s">
        <v>1192</v>
      </c>
      <c r="B31" s="96" t="s">
        <v>7</v>
      </c>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6"/>
      <c r="B32" s="46" t="s">
        <v>768</v>
      </c>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6"/>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6"/>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6"/>
      <c r="B35" s="41"/>
      <c r="C35" s="41"/>
      <c r="D35" s="41"/>
      <c r="E35" s="41"/>
      <c r="F35" s="41"/>
      <c r="G35" s="41"/>
      <c r="H35" s="41"/>
      <c r="I35" s="41"/>
      <c r="J35" s="41"/>
      <c r="K35" s="41"/>
      <c r="L35" s="41"/>
      <c r="M35" s="41"/>
      <c r="N35" s="41"/>
      <c r="O35" s="42" t="s">
        <v>769</v>
      </c>
      <c r="P35" s="42"/>
      <c r="Q35" s="42"/>
      <c r="R35" s="42"/>
      <c r="S35" s="42"/>
      <c r="T35" s="42"/>
      <c r="U35" s="42"/>
      <c r="V35" s="42"/>
      <c r="W35" s="42"/>
      <c r="X35" s="42"/>
      <c r="Y35" s="42"/>
    </row>
    <row r="36" spans="1:25" ht="15.75" thickBot="1">
      <c r="A36" s="16"/>
      <c r="B36" s="41"/>
      <c r="C36" s="41"/>
      <c r="D36" s="41"/>
      <c r="E36" s="41"/>
      <c r="F36" s="41"/>
      <c r="G36" s="41"/>
      <c r="H36" s="41"/>
      <c r="I36" s="41"/>
      <c r="J36" s="41"/>
      <c r="K36" s="41"/>
      <c r="L36" s="41"/>
      <c r="M36" s="41"/>
      <c r="N36" s="41"/>
      <c r="O36" s="43" t="s">
        <v>770</v>
      </c>
      <c r="P36" s="43"/>
      <c r="Q36" s="43"/>
      <c r="R36" s="43"/>
      <c r="S36" s="43"/>
      <c r="T36" s="43"/>
      <c r="U36" s="43"/>
      <c r="V36" s="43"/>
      <c r="W36" s="43"/>
      <c r="X36" s="43"/>
      <c r="Y36" s="43"/>
    </row>
    <row r="37" spans="1:25">
      <c r="A37" s="16"/>
      <c r="B37" s="41"/>
      <c r="C37" s="42" t="s">
        <v>771</v>
      </c>
      <c r="D37" s="42"/>
      <c r="E37" s="42"/>
      <c r="F37" s="41"/>
      <c r="G37" s="42" t="s">
        <v>772</v>
      </c>
      <c r="H37" s="42"/>
      <c r="I37" s="42"/>
      <c r="J37" s="41"/>
      <c r="K37" s="42" t="s">
        <v>773</v>
      </c>
      <c r="L37" s="42"/>
      <c r="M37" s="42"/>
      <c r="N37" s="41"/>
      <c r="O37" s="177" t="s">
        <v>775</v>
      </c>
      <c r="P37" s="177"/>
      <c r="Q37" s="177"/>
      <c r="R37" s="67"/>
      <c r="S37" s="177" t="s">
        <v>776</v>
      </c>
      <c r="T37" s="177"/>
      <c r="U37" s="177"/>
      <c r="V37" s="67"/>
      <c r="W37" s="177" t="s">
        <v>777</v>
      </c>
      <c r="X37" s="177"/>
      <c r="Y37" s="177"/>
    </row>
    <row r="38" spans="1:25">
      <c r="A38" s="16"/>
      <c r="B38" s="41"/>
      <c r="C38" s="42"/>
      <c r="D38" s="42"/>
      <c r="E38" s="42"/>
      <c r="F38" s="41"/>
      <c r="G38" s="42" t="s">
        <v>770</v>
      </c>
      <c r="H38" s="42"/>
      <c r="I38" s="42"/>
      <c r="J38" s="41"/>
      <c r="K38" s="42" t="s">
        <v>774</v>
      </c>
      <c r="L38" s="42"/>
      <c r="M38" s="42"/>
      <c r="N38" s="41"/>
      <c r="O38" s="42"/>
      <c r="P38" s="42"/>
      <c r="Q38" s="42"/>
      <c r="R38" s="41"/>
      <c r="S38" s="42"/>
      <c r="T38" s="42"/>
      <c r="U38" s="42"/>
      <c r="V38" s="41"/>
      <c r="W38" s="42"/>
      <c r="X38" s="42"/>
      <c r="Y38" s="42"/>
    </row>
    <row r="39" spans="1:25" ht="15.75" thickBot="1">
      <c r="A39" s="16"/>
      <c r="B39" s="41"/>
      <c r="C39" s="43"/>
      <c r="D39" s="43"/>
      <c r="E39" s="43"/>
      <c r="F39" s="41"/>
      <c r="G39" s="176"/>
      <c r="H39" s="176"/>
      <c r="I39" s="176"/>
      <c r="J39" s="41"/>
      <c r="K39" s="43" t="s">
        <v>770</v>
      </c>
      <c r="L39" s="43"/>
      <c r="M39" s="43"/>
      <c r="N39" s="41"/>
      <c r="O39" s="43"/>
      <c r="P39" s="43"/>
      <c r="Q39" s="43"/>
      <c r="R39" s="41"/>
      <c r="S39" s="43"/>
      <c r="T39" s="43"/>
      <c r="U39" s="43"/>
      <c r="V39" s="41"/>
      <c r="W39" s="43"/>
      <c r="X39" s="43"/>
      <c r="Y39" s="43"/>
    </row>
    <row r="40" spans="1:25">
      <c r="A40" s="16"/>
      <c r="B40" s="20" t="s">
        <v>507</v>
      </c>
      <c r="C40" s="44"/>
      <c r="D40" s="44"/>
      <c r="E40" s="44"/>
      <c r="F40" s="21"/>
      <c r="G40" s="44"/>
      <c r="H40" s="44"/>
      <c r="I40" s="44"/>
      <c r="J40" s="21"/>
      <c r="K40" s="44"/>
      <c r="L40" s="44"/>
      <c r="M40" s="44"/>
      <c r="N40" s="21"/>
      <c r="O40" s="44"/>
      <c r="P40" s="44"/>
      <c r="Q40" s="44"/>
      <c r="R40" s="21"/>
      <c r="S40" s="44"/>
      <c r="T40" s="44"/>
      <c r="U40" s="44"/>
      <c r="V40" s="21"/>
      <c r="W40" s="44"/>
      <c r="X40" s="44"/>
      <c r="Y40" s="44"/>
    </row>
    <row r="41" spans="1:25">
      <c r="A41" s="16"/>
      <c r="B41" s="46" t="s">
        <v>778</v>
      </c>
      <c r="C41" s="46" t="s">
        <v>348</v>
      </c>
      <c r="D41" s="47">
        <v>3266</v>
      </c>
      <c r="E41" s="41"/>
      <c r="F41" s="41"/>
      <c r="G41" s="46" t="s">
        <v>348</v>
      </c>
      <c r="H41" s="48" t="s">
        <v>349</v>
      </c>
      <c r="I41" s="41"/>
      <c r="J41" s="41"/>
      <c r="K41" s="46" t="s">
        <v>348</v>
      </c>
      <c r="L41" s="47">
        <v>3266</v>
      </c>
      <c r="M41" s="41"/>
      <c r="N41" s="41"/>
      <c r="O41" s="46" t="s">
        <v>348</v>
      </c>
      <c r="P41" s="48" t="s">
        <v>349</v>
      </c>
      <c r="Q41" s="41"/>
      <c r="R41" s="41"/>
      <c r="S41" s="46" t="s">
        <v>348</v>
      </c>
      <c r="T41" s="48">
        <v>930</v>
      </c>
      <c r="U41" s="41"/>
      <c r="V41" s="41"/>
      <c r="W41" s="46" t="s">
        <v>348</v>
      </c>
      <c r="X41" s="47">
        <v>2336</v>
      </c>
      <c r="Y41" s="41"/>
    </row>
    <row r="42" spans="1:25">
      <c r="A42" s="16"/>
      <c r="B42" s="46"/>
      <c r="C42" s="46"/>
      <c r="D42" s="47"/>
      <c r="E42" s="41"/>
      <c r="F42" s="41"/>
      <c r="G42" s="46"/>
      <c r="H42" s="48"/>
      <c r="I42" s="41"/>
      <c r="J42" s="41"/>
      <c r="K42" s="46"/>
      <c r="L42" s="47"/>
      <c r="M42" s="41"/>
      <c r="N42" s="41"/>
      <c r="O42" s="46"/>
      <c r="P42" s="48"/>
      <c r="Q42" s="41"/>
      <c r="R42" s="41"/>
      <c r="S42" s="46"/>
      <c r="T42" s="48"/>
      <c r="U42" s="41"/>
      <c r="V42" s="41"/>
      <c r="W42" s="46"/>
      <c r="X42" s="47"/>
      <c r="Y42" s="41"/>
    </row>
    <row r="43" spans="1:25">
      <c r="A43" s="16"/>
      <c r="B43" s="53" t="s">
        <v>779</v>
      </c>
      <c r="C43" s="52">
        <v>522</v>
      </c>
      <c r="D43" s="52"/>
      <c r="E43" s="51"/>
      <c r="F43" s="51"/>
      <c r="G43" s="52" t="s">
        <v>349</v>
      </c>
      <c r="H43" s="52"/>
      <c r="I43" s="51"/>
      <c r="J43" s="51"/>
      <c r="K43" s="52">
        <v>522</v>
      </c>
      <c r="L43" s="52"/>
      <c r="M43" s="51"/>
      <c r="N43" s="51"/>
      <c r="O43" s="52" t="s">
        <v>349</v>
      </c>
      <c r="P43" s="52"/>
      <c r="Q43" s="51"/>
      <c r="R43" s="51"/>
      <c r="S43" s="52">
        <v>522</v>
      </c>
      <c r="T43" s="52"/>
      <c r="U43" s="51"/>
      <c r="V43" s="51"/>
      <c r="W43" s="52" t="s">
        <v>349</v>
      </c>
      <c r="X43" s="52"/>
      <c r="Y43" s="51"/>
    </row>
    <row r="44" spans="1:25" ht="15.75" thickBot="1">
      <c r="A44" s="16"/>
      <c r="B44" s="53"/>
      <c r="C44" s="68"/>
      <c r="D44" s="68"/>
      <c r="E44" s="65"/>
      <c r="F44" s="51"/>
      <c r="G44" s="68"/>
      <c r="H44" s="68"/>
      <c r="I44" s="65"/>
      <c r="J44" s="51"/>
      <c r="K44" s="68"/>
      <c r="L44" s="68"/>
      <c r="M44" s="65"/>
      <c r="N44" s="51"/>
      <c r="O44" s="68"/>
      <c r="P44" s="68"/>
      <c r="Q44" s="65"/>
      <c r="R44" s="51"/>
      <c r="S44" s="68"/>
      <c r="T44" s="68"/>
      <c r="U44" s="65"/>
      <c r="V44" s="51"/>
      <c r="W44" s="68"/>
      <c r="X44" s="68"/>
      <c r="Y44" s="65"/>
    </row>
    <row r="45" spans="1:25">
      <c r="A45" s="16"/>
      <c r="B45" s="46" t="s">
        <v>780</v>
      </c>
      <c r="C45" s="72" t="s">
        <v>348</v>
      </c>
      <c r="D45" s="74">
        <v>3788</v>
      </c>
      <c r="E45" s="67"/>
      <c r="F45" s="41"/>
      <c r="G45" s="72" t="s">
        <v>348</v>
      </c>
      <c r="H45" s="92" t="s">
        <v>349</v>
      </c>
      <c r="I45" s="67"/>
      <c r="J45" s="41"/>
      <c r="K45" s="72" t="s">
        <v>348</v>
      </c>
      <c r="L45" s="74">
        <v>3788</v>
      </c>
      <c r="M45" s="67"/>
      <c r="N45" s="41"/>
      <c r="O45" s="72" t="s">
        <v>348</v>
      </c>
      <c r="P45" s="92" t="s">
        <v>349</v>
      </c>
      <c r="Q45" s="67"/>
      <c r="R45" s="41"/>
      <c r="S45" s="72" t="s">
        <v>348</v>
      </c>
      <c r="T45" s="74">
        <v>1452</v>
      </c>
      <c r="U45" s="67"/>
      <c r="V45" s="41"/>
      <c r="W45" s="72" t="s">
        <v>348</v>
      </c>
      <c r="X45" s="74">
        <v>2336</v>
      </c>
      <c r="Y45" s="67"/>
    </row>
    <row r="46" spans="1:25" ht="15.75" thickBot="1">
      <c r="A46" s="16"/>
      <c r="B46" s="46"/>
      <c r="C46" s="73"/>
      <c r="D46" s="75"/>
      <c r="E46" s="76"/>
      <c r="F46" s="41"/>
      <c r="G46" s="73"/>
      <c r="H46" s="93"/>
      <c r="I46" s="76"/>
      <c r="J46" s="41"/>
      <c r="K46" s="73"/>
      <c r="L46" s="75"/>
      <c r="M46" s="76"/>
      <c r="N46" s="41"/>
      <c r="O46" s="73"/>
      <c r="P46" s="93"/>
      <c r="Q46" s="76"/>
      <c r="R46" s="41"/>
      <c r="S46" s="73"/>
      <c r="T46" s="75"/>
      <c r="U46" s="76"/>
      <c r="V46" s="41"/>
      <c r="W46" s="73"/>
      <c r="X46" s="75"/>
      <c r="Y46" s="76"/>
    </row>
    <row r="47" spans="1:25" ht="15.75" thickTop="1">
      <c r="A47" s="16"/>
      <c r="B47" s="21"/>
      <c r="C47" s="69"/>
      <c r="D47" s="69"/>
      <c r="E47" s="69"/>
      <c r="F47" s="21"/>
      <c r="G47" s="69"/>
      <c r="H47" s="69"/>
      <c r="I47" s="69"/>
      <c r="J47" s="21"/>
      <c r="K47" s="69"/>
      <c r="L47" s="69"/>
      <c r="M47" s="69"/>
      <c r="N47" s="21"/>
      <c r="O47" s="69"/>
      <c r="P47" s="69"/>
      <c r="Q47" s="69"/>
      <c r="R47" s="21"/>
      <c r="S47" s="69"/>
      <c r="T47" s="69"/>
      <c r="U47" s="69"/>
      <c r="V47" s="21"/>
      <c r="W47" s="69"/>
      <c r="X47" s="69"/>
      <c r="Y47" s="69"/>
    </row>
    <row r="48" spans="1:25">
      <c r="A48" s="16"/>
      <c r="B48" s="34" t="s">
        <v>518</v>
      </c>
      <c r="C48" s="41"/>
      <c r="D48" s="41"/>
      <c r="E48" s="41"/>
      <c r="F48" s="18"/>
      <c r="G48" s="41"/>
      <c r="H48" s="41"/>
      <c r="I48" s="41"/>
      <c r="J48" s="18"/>
      <c r="K48" s="41"/>
      <c r="L48" s="41"/>
      <c r="M48" s="41"/>
      <c r="N48" s="18"/>
      <c r="O48" s="41"/>
      <c r="P48" s="41"/>
      <c r="Q48" s="41"/>
      <c r="R48" s="18"/>
      <c r="S48" s="41"/>
      <c r="T48" s="41"/>
      <c r="U48" s="41"/>
      <c r="V48" s="18"/>
      <c r="W48" s="41"/>
      <c r="X48" s="41"/>
      <c r="Y48" s="41"/>
    </row>
    <row r="49" spans="1:25">
      <c r="A49" s="16"/>
      <c r="B49" s="53" t="s">
        <v>778</v>
      </c>
      <c r="C49" s="53" t="s">
        <v>348</v>
      </c>
      <c r="D49" s="50">
        <v>1042</v>
      </c>
      <c r="E49" s="51"/>
      <c r="F49" s="51"/>
      <c r="G49" s="53" t="s">
        <v>348</v>
      </c>
      <c r="H49" s="52" t="s">
        <v>349</v>
      </c>
      <c r="I49" s="51"/>
      <c r="J49" s="51"/>
      <c r="K49" s="53" t="s">
        <v>348</v>
      </c>
      <c r="L49" s="50">
        <v>1042</v>
      </c>
      <c r="M49" s="51"/>
      <c r="N49" s="51"/>
      <c r="O49" s="53" t="s">
        <v>348</v>
      </c>
      <c r="P49" s="52" t="s">
        <v>349</v>
      </c>
      <c r="Q49" s="51"/>
      <c r="R49" s="51"/>
      <c r="S49" s="53" t="s">
        <v>348</v>
      </c>
      <c r="T49" s="52" t="s">
        <v>349</v>
      </c>
      <c r="U49" s="51"/>
      <c r="V49" s="51"/>
      <c r="W49" s="53" t="s">
        <v>348</v>
      </c>
      <c r="X49" s="50">
        <v>1042</v>
      </c>
      <c r="Y49" s="51"/>
    </row>
    <row r="50" spans="1:25">
      <c r="A50" s="16"/>
      <c r="B50" s="53"/>
      <c r="C50" s="53"/>
      <c r="D50" s="50"/>
      <c r="E50" s="51"/>
      <c r="F50" s="51"/>
      <c r="G50" s="53"/>
      <c r="H50" s="52"/>
      <c r="I50" s="51"/>
      <c r="J50" s="51"/>
      <c r="K50" s="53"/>
      <c r="L50" s="50"/>
      <c r="M50" s="51"/>
      <c r="N50" s="51"/>
      <c r="O50" s="53"/>
      <c r="P50" s="52"/>
      <c r="Q50" s="51"/>
      <c r="R50" s="51"/>
      <c r="S50" s="53"/>
      <c r="T50" s="52"/>
      <c r="U50" s="51"/>
      <c r="V50" s="51"/>
      <c r="W50" s="53"/>
      <c r="X50" s="50"/>
      <c r="Y50" s="51"/>
    </row>
    <row r="51" spans="1:25">
      <c r="A51" s="16"/>
      <c r="B51" s="46" t="s">
        <v>779</v>
      </c>
      <c r="C51" s="47">
        <v>1002</v>
      </c>
      <c r="D51" s="47"/>
      <c r="E51" s="41"/>
      <c r="F51" s="41"/>
      <c r="G51" s="48" t="s">
        <v>349</v>
      </c>
      <c r="H51" s="48"/>
      <c r="I51" s="41"/>
      <c r="J51" s="41"/>
      <c r="K51" s="47">
        <v>1002</v>
      </c>
      <c r="L51" s="47"/>
      <c r="M51" s="41"/>
      <c r="N51" s="41"/>
      <c r="O51" s="48" t="s">
        <v>349</v>
      </c>
      <c r="P51" s="48"/>
      <c r="Q51" s="41"/>
      <c r="R51" s="41"/>
      <c r="S51" s="47">
        <v>1002</v>
      </c>
      <c r="T51" s="47"/>
      <c r="U51" s="41"/>
      <c r="V51" s="41"/>
      <c r="W51" s="48" t="s">
        <v>349</v>
      </c>
      <c r="X51" s="48"/>
      <c r="Y51" s="41"/>
    </row>
    <row r="52" spans="1:25" ht="15.75" thickBot="1">
      <c r="A52" s="16"/>
      <c r="B52" s="46"/>
      <c r="C52" s="54"/>
      <c r="D52" s="54"/>
      <c r="E52" s="55"/>
      <c r="F52" s="41"/>
      <c r="G52" s="87"/>
      <c r="H52" s="87"/>
      <c r="I52" s="55"/>
      <c r="J52" s="41"/>
      <c r="K52" s="54"/>
      <c r="L52" s="54"/>
      <c r="M52" s="55"/>
      <c r="N52" s="41"/>
      <c r="O52" s="87"/>
      <c r="P52" s="87"/>
      <c r="Q52" s="55"/>
      <c r="R52" s="41"/>
      <c r="S52" s="54"/>
      <c r="T52" s="54"/>
      <c r="U52" s="55"/>
      <c r="V52" s="41"/>
      <c r="W52" s="87"/>
      <c r="X52" s="87"/>
      <c r="Y52" s="55"/>
    </row>
    <row r="53" spans="1:25">
      <c r="A53" s="16"/>
      <c r="B53" s="53" t="s">
        <v>780</v>
      </c>
      <c r="C53" s="56" t="s">
        <v>348</v>
      </c>
      <c r="D53" s="58">
        <v>2044</v>
      </c>
      <c r="E53" s="44"/>
      <c r="F53" s="51"/>
      <c r="G53" s="56" t="s">
        <v>348</v>
      </c>
      <c r="H53" s="61" t="s">
        <v>349</v>
      </c>
      <c r="I53" s="44"/>
      <c r="J53" s="51"/>
      <c r="K53" s="56" t="s">
        <v>348</v>
      </c>
      <c r="L53" s="58">
        <v>2044</v>
      </c>
      <c r="M53" s="44"/>
      <c r="N53" s="51"/>
      <c r="O53" s="56" t="s">
        <v>348</v>
      </c>
      <c r="P53" s="61" t="s">
        <v>349</v>
      </c>
      <c r="Q53" s="44"/>
      <c r="R53" s="51"/>
      <c r="S53" s="56" t="s">
        <v>348</v>
      </c>
      <c r="T53" s="58">
        <v>1002</v>
      </c>
      <c r="U53" s="44"/>
      <c r="V53" s="51"/>
      <c r="W53" s="56" t="s">
        <v>348</v>
      </c>
      <c r="X53" s="58">
        <v>1042</v>
      </c>
      <c r="Y53" s="44"/>
    </row>
    <row r="54" spans="1:25" ht="15.75" thickBot="1">
      <c r="A54" s="16"/>
      <c r="B54" s="53"/>
      <c r="C54" s="57"/>
      <c r="D54" s="59"/>
      <c r="E54" s="60"/>
      <c r="F54" s="51"/>
      <c r="G54" s="57"/>
      <c r="H54" s="62"/>
      <c r="I54" s="60"/>
      <c r="J54" s="51"/>
      <c r="K54" s="57"/>
      <c r="L54" s="59"/>
      <c r="M54" s="60"/>
      <c r="N54" s="51"/>
      <c r="O54" s="57"/>
      <c r="P54" s="62"/>
      <c r="Q54" s="60"/>
      <c r="R54" s="51"/>
      <c r="S54" s="57"/>
      <c r="T54" s="59"/>
      <c r="U54" s="60"/>
      <c r="V54" s="51"/>
      <c r="W54" s="57"/>
      <c r="X54" s="59"/>
      <c r="Y54" s="60"/>
    </row>
    <row r="55" spans="1:25" ht="15.75" thickTop="1">
      <c r="A55" s="16" t="s">
        <v>1193</v>
      </c>
      <c r="B55" s="96" t="s">
        <v>7</v>
      </c>
      <c r="C55" s="96"/>
      <c r="D55" s="96"/>
      <c r="E55" s="96"/>
      <c r="F55" s="96"/>
      <c r="G55" s="96"/>
      <c r="H55" s="96"/>
      <c r="I55" s="96"/>
      <c r="J55" s="96"/>
      <c r="K55" s="96"/>
      <c r="L55" s="96"/>
      <c r="M55" s="96"/>
      <c r="N55" s="96"/>
      <c r="O55" s="96"/>
      <c r="P55" s="96"/>
      <c r="Q55" s="96"/>
      <c r="R55" s="96"/>
      <c r="S55" s="96"/>
      <c r="T55" s="96"/>
      <c r="U55" s="96"/>
      <c r="V55" s="96"/>
      <c r="W55" s="96"/>
      <c r="X55" s="96"/>
      <c r="Y55" s="96"/>
    </row>
    <row r="56" spans="1:25">
      <c r="A56" s="16"/>
      <c r="B56" s="99" t="s">
        <v>1194</v>
      </c>
      <c r="C56" s="99"/>
      <c r="D56" s="99"/>
      <c r="E56" s="99"/>
      <c r="F56" s="99"/>
      <c r="G56" s="99"/>
      <c r="H56" s="99"/>
      <c r="I56" s="99"/>
      <c r="J56" s="99"/>
      <c r="K56" s="99"/>
      <c r="L56" s="99"/>
      <c r="M56" s="99"/>
      <c r="N56" s="99"/>
      <c r="O56" s="99"/>
      <c r="P56" s="99"/>
      <c r="Q56" s="99"/>
      <c r="R56" s="99"/>
      <c r="S56" s="99"/>
      <c r="T56" s="99"/>
      <c r="U56" s="99"/>
      <c r="V56" s="99"/>
      <c r="W56" s="99"/>
      <c r="X56" s="99"/>
      <c r="Y56" s="99"/>
    </row>
    <row r="57" spans="1:25">
      <c r="A57" s="16"/>
      <c r="B57" s="40"/>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6"/>
      <c r="B58" s="40"/>
      <c r="C58" s="40"/>
      <c r="D58" s="40"/>
      <c r="E58" s="40"/>
      <c r="F58" s="40"/>
      <c r="G58" s="40"/>
      <c r="H58" s="40"/>
      <c r="I58" s="40"/>
      <c r="J58" s="40"/>
      <c r="K58" s="40"/>
      <c r="L58" s="40"/>
      <c r="M58" s="40"/>
    </row>
    <row r="59" spans="1:25">
      <c r="A59" s="16"/>
      <c r="B59" s="17"/>
      <c r="C59" s="17"/>
      <c r="D59" s="17"/>
      <c r="E59" s="17"/>
      <c r="F59" s="17"/>
      <c r="G59" s="17"/>
      <c r="H59" s="17"/>
      <c r="I59" s="17"/>
      <c r="J59" s="17"/>
      <c r="K59" s="17"/>
      <c r="L59" s="17"/>
      <c r="M59" s="17"/>
    </row>
    <row r="60" spans="1:25" ht="15.75" thickBot="1">
      <c r="A60" s="16"/>
      <c r="B60" s="18"/>
      <c r="C60" s="43">
        <v>2013</v>
      </c>
      <c r="D60" s="43"/>
      <c r="E60" s="43"/>
      <c r="F60" s="18"/>
      <c r="G60" s="43">
        <v>2012</v>
      </c>
      <c r="H60" s="43"/>
      <c r="I60" s="43"/>
      <c r="J60" s="18"/>
      <c r="K60" s="43">
        <v>2011</v>
      </c>
      <c r="L60" s="43"/>
      <c r="M60" s="43"/>
    </row>
    <row r="61" spans="1:25" ht="26.25">
      <c r="A61" s="16"/>
      <c r="B61" s="30" t="s">
        <v>760</v>
      </c>
      <c r="C61" s="44"/>
      <c r="D61" s="44"/>
      <c r="E61" s="44"/>
      <c r="F61" s="21"/>
      <c r="G61" s="44"/>
      <c r="H61" s="44"/>
      <c r="I61" s="44"/>
      <c r="J61" s="21"/>
      <c r="K61" s="44"/>
      <c r="L61" s="44"/>
      <c r="M61" s="44"/>
    </row>
    <row r="62" spans="1:25">
      <c r="A62" s="16"/>
      <c r="B62" s="46" t="s">
        <v>782</v>
      </c>
      <c r="C62" s="46" t="s">
        <v>348</v>
      </c>
      <c r="D62" s="47">
        <v>1662</v>
      </c>
      <c r="E62" s="41"/>
      <c r="F62" s="41"/>
      <c r="G62" s="46" t="s">
        <v>348</v>
      </c>
      <c r="H62" s="48" t="s">
        <v>783</v>
      </c>
      <c r="I62" s="46" t="s">
        <v>353</v>
      </c>
      <c r="J62" s="41"/>
      <c r="K62" s="46" t="s">
        <v>348</v>
      </c>
      <c r="L62" s="48" t="s">
        <v>784</v>
      </c>
      <c r="M62" s="46" t="s">
        <v>353</v>
      </c>
    </row>
    <row r="63" spans="1:25">
      <c r="A63" s="16"/>
      <c r="B63" s="46"/>
      <c r="C63" s="46"/>
      <c r="D63" s="47"/>
      <c r="E63" s="41"/>
      <c r="F63" s="41"/>
      <c r="G63" s="46"/>
      <c r="H63" s="48"/>
      <c r="I63" s="46"/>
      <c r="J63" s="41"/>
      <c r="K63" s="46"/>
      <c r="L63" s="48"/>
      <c r="M63" s="46"/>
    </row>
    <row r="64" spans="1:25">
      <c r="A64" s="16"/>
      <c r="B64" s="53" t="s">
        <v>785</v>
      </c>
      <c r="C64" s="50">
        <v>6103</v>
      </c>
      <c r="D64" s="50"/>
      <c r="E64" s="51"/>
      <c r="F64" s="51"/>
      <c r="G64" s="50">
        <v>4878</v>
      </c>
      <c r="H64" s="50"/>
      <c r="I64" s="51"/>
      <c r="J64" s="51"/>
      <c r="K64" s="50">
        <v>3146</v>
      </c>
      <c r="L64" s="50"/>
      <c r="M64" s="51"/>
    </row>
    <row r="65" spans="1:25">
      <c r="A65" s="16"/>
      <c r="B65" s="53"/>
      <c r="C65" s="50"/>
      <c r="D65" s="50"/>
      <c r="E65" s="51"/>
      <c r="F65" s="51"/>
      <c r="G65" s="50"/>
      <c r="H65" s="50"/>
      <c r="I65" s="51"/>
      <c r="J65" s="51"/>
      <c r="K65" s="50"/>
      <c r="L65" s="50"/>
      <c r="M65" s="51"/>
    </row>
    <row r="66" spans="1:25">
      <c r="A66" s="16"/>
      <c r="B66" s="96"/>
      <c r="C66" s="96"/>
      <c r="D66" s="96"/>
      <c r="E66" s="96"/>
      <c r="F66" s="96"/>
      <c r="G66" s="96"/>
      <c r="H66" s="96"/>
      <c r="I66" s="96"/>
      <c r="J66" s="96"/>
      <c r="K66" s="96"/>
      <c r="L66" s="96"/>
      <c r="M66" s="96"/>
      <c r="N66" s="96"/>
      <c r="O66" s="96"/>
      <c r="P66" s="96"/>
      <c r="Q66" s="96"/>
      <c r="R66" s="96"/>
      <c r="S66" s="96"/>
      <c r="T66" s="96"/>
      <c r="U66" s="96"/>
      <c r="V66" s="96"/>
      <c r="W66" s="96"/>
      <c r="X66" s="96"/>
      <c r="Y66" s="96"/>
    </row>
    <row r="67" spans="1:25">
      <c r="A67" s="16"/>
      <c r="B67" s="41" t="s">
        <v>786</v>
      </c>
      <c r="C67" s="41"/>
      <c r="D67" s="41"/>
      <c r="E67" s="41"/>
      <c r="F67" s="41"/>
      <c r="G67" s="41"/>
      <c r="H67" s="41"/>
      <c r="I67" s="41"/>
      <c r="J67" s="41"/>
      <c r="K67" s="41"/>
      <c r="L67" s="41"/>
      <c r="M67" s="41"/>
      <c r="N67" s="41"/>
      <c r="O67" s="41"/>
      <c r="P67" s="41"/>
      <c r="Q67" s="41"/>
      <c r="R67" s="41"/>
      <c r="S67" s="41"/>
      <c r="T67" s="41"/>
      <c r="U67" s="41"/>
      <c r="V67" s="41"/>
      <c r="W67" s="41"/>
      <c r="X67" s="41"/>
      <c r="Y67" s="41"/>
    </row>
  </sheetData>
  <mergeCells count="387">
    <mergeCell ref="A31:A54"/>
    <mergeCell ref="B31:Y31"/>
    <mergeCell ref="B32:Y32"/>
    <mergeCell ref="A55:A67"/>
    <mergeCell ref="B55:Y55"/>
    <mergeCell ref="B56:Y56"/>
    <mergeCell ref="B57:Y57"/>
    <mergeCell ref="B66:Y66"/>
    <mergeCell ref="B67:Y67"/>
    <mergeCell ref="J64:J65"/>
    <mergeCell ref="K64:L65"/>
    <mergeCell ref="M64:M65"/>
    <mergeCell ref="A1:A2"/>
    <mergeCell ref="B1:Y1"/>
    <mergeCell ref="B2:Y2"/>
    <mergeCell ref="B3:Y3"/>
    <mergeCell ref="A4:A30"/>
    <mergeCell ref="B4:Y4"/>
    <mergeCell ref="B5:Y5"/>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7:V39"/>
    <mergeCell ref="W37:Y39"/>
    <mergeCell ref="C40:E40"/>
    <mergeCell ref="G40:I40"/>
    <mergeCell ref="K40:M40"/>
    <mergeCell ref="O40:Q40"/>
    <mergeCell ref="S40:U40"/>
    <mergeCell ref="W40:Y40"/>
    <mergeCell ref="K38:M38"/>
    <mergeCell ref="K39:M39"/>
    <mergeCell ref="N37:N39"/>
    <mergeCell ref="O37:Q39"/>
    <mergeCell ref="R37:R39"/>
    <mergeCell ref="S37:U39"/>
    <mergeCell ref="O35:Y35"/>
    <mergeCell ref="O36:Y36"/>
    <mergeCell ref="B37:B39"/>
    <mergeCell ref="C37:E39"/>
    <mergeCell ref="F37:F39"/>
    <mergeCell ref="G37:I37"/>
    <mergeCell ref="G38:I38"/>
    <mergeCell ref="G39:I39"/>
    <mergeCell ref="J37:J39"/>
    <mergeCell ref="K37:M37"/>
    <mergeCell ref="T29:T30"/>
    <mergeCell ref="U29:U30"/>
    <mergeCell ref="B33:Y33"/>
    <mergeCell ref="B35:B36"/>
    <mergeCell ref="C35:E36"/>
    <mergeCell ref="F35:F36"/>
    <mergeCell ref="G35:I36"/>
    <mergeCell ref="J35:J36"/>
    <mergeCell ref="K35:M36"/>
    <mergeCell ref="N35:N36"/>
    <mergeCell ref="N29:N30"/>
    <mergeCell ref="O29:O30"/>
    <mergeCell ref="P29:P30"/>
    <mergeCell ref="Q29:Q30"/>
    <mergeCell ref="R29:R30"/>
    <mergeCell ref="S29:S30"/>
    <mergeCell ref="H29:H30"/>
    <mergeCell ref="I29:I30"/>
    <mergeCell ref="J29:J30"/>
    <mergeCell ref="K29:K30"/>
    <mergeCell ref="L29:L30"/>
    <mergeCell ref="M29:M30"/>
    <mergeCell ref="C28:E28"/>
    <mergeCell ref="I28:K28"/>
    <mergeCell ref="M28:O28"/>
    <mergeCell ref="S28:U28"/>
    <mergeCell ref="B29:B30"/>
    <mergeCell ref="C29:C30"/>
    <mergeCell ref="D29:D30"/>
    <mergeCell ref="E29:E30"/>
    <mergeCell ref="F29:F30"/>
    <mergeCell ref="G29:G30"/>
    <mergeCell ref="C26:E26"/>
    <mergeCell ref="I26:K26"/>
    <mergeCell ref="M26:O26"/>
    <mergeCell ref="S26:U26"/>
    <mergeCell ref="C27:E27"/>
    <mergeCell ref="I27:K27"/>
    <mergeCell ref="M27:O27"/>
    <mergeCell ref="S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L22:L23"/>
    <mergeCell ref="M22:N23"/>
    <mergeCell ref="O22:O23"/>
    <mergeCell ref="P22:P23"/>
    <mergeCell ref="Q22:Q23"/>
    <mergeCell ref="R22:R23"/>
    <mergeCell ref="T20:T21"/>
    <mergeCell ref="U20:U21"/>
    <mergeCell ref="B22:B23"/>
    <mergeCell ref="C22:D23"/>
    <mergeCell ref="E22:E23"/>
    <mergeCell ref="F22:F23"/>
    <mergeCell ref="G22:G23"/>
    <mergeCell ref="H22:H23"/>
    <mergeCell ref="I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I18:K18"/>
    <mergeCell ref="M18:O18"/>
    <mergeCell ref="S18:U18"/>
    <mergeCell ref="C19:E19"/>
    <mergeCell ref="I19:K19"/>
    <mergeCell ref="M19:O19"/>
    <mergeCell ref="S19:U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L14:L15"/>
    <mergeCell ref="M14:N15"/>
    <mergeCell ref="O14:O15"/>
    <mergeCell ref="P14:P15"/>
    <mergeCell ref="Q14:Q15"/>
    <mergeCell ref="R14:R15"/>
    <mergeCell ref="T12:T13"/>
    <mergeCell ref="U12:U13"/>
    <mergeCell ref="B14:B15"/>
    <mergeCell ref="C14:D15"/>
    <mergeCell ref="E14:E15"/>
    <mergeCell ref="F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I10:K10"/>
    <mergeCell ref="M10:O10"/>
    <mergeCell ref="S10:U10"/>
    <mergeCell ref="C11:E11"/>
    <mergeCell ref="I11:K11"/>
    <mergeCell ref="M11:O11"/>
    <mergeCell ref="S11:U11"/>
    <mergeCell ref="B6:U6"/>
    <mergeCell ref="C8:K8"/>
    <mergeCell ref="M8:U8"/>
    <mergeCell ref="C9:E9"/>
    <mergeCell ref="I9:K9"/>
    <mergeCell ref="M9:O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6.28515625" customWidth="1"/>
    <col min="4" max="4" width="21.140625" customWidth="1"/>
    <col min="5" max="5" width="4.85546875" customWidth="1"/>
    <col min="6" max="6" width="29.7109375" customWidth="1"/>
    <col min="7" max="7" width="6.28515625" customWidth="1"/>
    <col min="8" max="8" width="18.140625" customWidth="1"/>
    <col min="9" max="9" width="4.85546875" customWidth="1"/>
    <col min="10" max="10" width="29.7109375" customWidth="1"/>
    <col min="11" max="11" width="6.28515625" customWidth="1"/>
    <col min="12" max="12" width="21.140625" customWidth="1"/>
    <col min="13" max="13" width="4.85546875" customWidth="1"/>
  </cols>
  <sheetData>
    <row r="1" spans="1:13" ht="15" customHeight="1">
      <c r="A1" s="9" t="s">
        <v>11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1</v>
      </c>
      <c r="B3" s="96" t="s">
        <v>7</v>
      </c>
      <c r="C3" s="96"/>
      <c r="D3" s="96"/>
      <c r="E3" s="96"/>
      <c r="F3" s="96"/>
      <c r="G3" s="96"/>
      <c r="H3" s="96"/>
      <c r="I3" s="96"/>
      <c r="J3" s="96"/>
      <c r="K3" s="96"/>
      <c r="L3" s="96"/>
      <c r="M3" s="96"/>
    </row>
    <row r="4" spans="1:13" ht="15" customHeight="1">
      <c r="A4" s="16" t="s">
        <v>1196</v>
      </c>
      <c r="B4" s="96" t="s">
        <v>7</v>
      </c>
      <c r="C4" s="96"/>
      <c r="D4" s="96"/>
      <c r="E4" s="96"/>
      <c r="F4" s="96"/>
      <c r="G4" s="96"/>
      <c r="H4" s="96"/>
      <c r="I4" s="96"/>
      <c r="J4" s="96"/>
      <c r="K4" s="96"/>
      <c r="L4" s="96"/>
      <c r="M4" s="96"/>
    </row>
    <row r="5" spans="1:13">
      <c r="A5" s="16"/>
      <c r="B5" s="99" t="s">
        <v>793</v>
      </c>
      <c r="C5" s="99"/>
      <c r="D5" s="99"/>
      <c r="E5" s="99"/>
      <c r="F5" s="99"/>
      <c r="G5" s="99"/>
      <c r="H5" s="99"/>
      <c r="I5" s="99"/>
      <c r="J5" s="99"/>
      <c r="K5" s="99"/>
      <c r="L5" s="99"/>
      <c r="M5" s="99"/>
    </row>
    <row r="6" spans="1:13">
      <c r="A6" s="16"/>
      <c r="B6" s="40"/>
      <c r="C6" s="40"/>
      <c r="D6" s="40"/>
      <c r="E6" s="40"/>
      <c r="F6" s="40"/>
      <c r="G6" s="40"/>
      <c r="H6" s="40"/>
      <c r="I6" s="40"/>
      <c r="J6" s="40"/>
      <c r="K6" s="40"/>
      <c r="L6" s="40"/>
      <c r="M6" s="40"/>
    </row>
    <row r="7" spans="1:13">
      <c r="A7" s="16"/>
      <c r="B7" s="17"/>
      <c r="C7" s="17"/>
      <c r="D7" s="17"/>
      <c r="E7" s="17"/>
      <c r="F7" s="17"/>
      <c r="G7" s="17"/>
      <c r="H7" s="17"/>
      <c r="I7" s="17"/>
      <c r="J7" s="17"/>
      <c r="K7" s="17"/>
      <c r="L7" s="17"/>
      <c r="M7" s="17"/>
    </row>
    <row r="8" spans="1:13" ht="15.75" thickBot="1">
      <c r="A8" s="16"/>
      <c r="B8" s="18"/>
      <c r="C8" s="43" t="s">
        <v>377</v>
      </c>
      <c r="D8" s="43"/>
      <c r="E8" s="43"/>
      <c r="F8" s="18"/>
      <c r="G8" s="43" t="s">
        <v>794</v>
      </c>
      <c r="H8" s="43"/>
      <c r="I8" s="43"/>
      <c r="J8" s="18"/>
      <c r="K8" s="43" t="s">
        <v>151</v>
      </c>
      <c r="L8" s="43"/>
      <c r="M8" s="43"/>
    </row>
    <row r="9" spans="1:13">
      <c r="A9" s="16"/>
      <c r="B9" s="53" t="s">
        <v>795</v>
      </c>
      <c r="C9" s="56" t="s">
        <v>348</v>
      </c>
      <c r="D9" s="58">
        <v>26129</v>
      </c>
      <c r="E9" s="44"/>
      <c r="F9" s="51"/>
      <c r="G9" s="56" t="s">
        <v>348</v>
      </c>
      <c r="H9" s="58">
        <v>2986</v>
      </c>
      <c r="I9" s="44"/>
      <c r="J9" s="51"/>
      <c r="K9" s="56" t="s">
        <v>348</v>
      </c>
      <c r="L9" s="58">
        <v>29115</v>
      </c>
      <c r="M9" s="44"/>
    </row>
    <row r="10" spans="1:13">
      <c r="A10" s="16"/>
      <c r="B10" s="53"/>
      <c r="C10" s="138"/>
      <c r="D10" s="94"/>
      <c r="E10" s="95"/>
      <c r="F10" s="51"/>
      <c r="G10" s="138"/>
      <c r="H10" s="94"/>
      <c r="I10" s="95"/>
      <c r="J10" s="51"/>
      <c r="K10" s="138"/>
      <c r="L10" s="94"/>
      <c r="M10" s="95"/>
    </row>
    <row r="11" spans="1:13">
      <c r="A11" s="16"/>
      <c r="B11" s="46" t="s">
        <v>335</v>
      </c>
      <c r="C11" s="48">
        <v>982</v>
      </c>
      <c r="D11" s="48"/>
      <c r="E11" s="41"/>
      <c r="F11" s="41"/>
      <c r="G11" s="47">
        <v>2663</v>
      </c>
      <c r="H11" s="47"/>
      <c r="I11" s="41"/>
      <c r="J11" s="41"/>
      <c r="K11" s="47">
        <v>3645</v>
      </c>
      <c r="L11" s="47"/>
      <c r="M11" s="41"/>
    </row>
    <row r="12" spans="1:13">
      <c r="A12" s="16"/>
      <c r="B12" s="46"/>
      <c r="C12" s="48"/>
      <c r="D12" s="48"/>
      <c r="E12" s="41"/>
      <c r="F12" s="41"/>
      <c r="G12" s="47"/>
      <c r="H12" s="47"/>
      <c r="I12" s="41"/>
      <c r="J12" s="41"/>
      <c r="K12" s="47"/>
      <c r="L12" s="47"/>
      <c r="M12" s="41"/>
    </row>
    <row r="13" spans="1:13">
      <c r="A13" s="16"/>
      <c r="B13" s="53" t="s">
        <v>796</v>
      </c>
      <c r="C13" s="52" t="s">
        <v>349</v>
      </c>
      <c r="D13" s="52"/>
      <c r="E13" s="51"/>
      <c r="F13" s="51"/>
      <c r="G13" s="52" t="s">
        <v>797</v>
      </c>
      <c r="H13" s="52"/>
      <c r="I13" s="53" t="s">
        <v>353</v>
      </c>
      <c r="J13" s="51"/>
      <c r="K13" s="52" t="s">
        <v>797</v>
      </c>
      <c r="L13" s="52"/>
      <c r="M13" s="53" t="s">
        <v>353</v>
      </c>
    </row>
    <row r="14" spans="1:13" ht="15.75" thickBot="1">
      <c r="A14" s="16"/>
      <c r="B14" s="53"/>
      <c r="C14" s="68"/>
      <c r="D14" s="68"/>
      <c r="E14" s="65"/>
      <c r="F14" s="51"/>
      <c r="G14" s="68"/>
      <c r="H14" s="68"/>
      <c r="I14" s="63"/>
      <c r="J14" s="51"/>
      <c r="K14" s="68"/>
      <c r="L14" s="68"/>
      <c r="M14" s="63"/>
    </row>
    <row r="15" spans="1:13">
      <c r="A15" s="16"/>
      <c r="B15" s="46" t="s">
        <v>798</v>
      </c>
      <c r="C15" s="72" t="s">
        <v>348</v>
      </c>
      <c r="D15" s="74">
        <v>27111</v>
      </c>
      <c r="E15" s="67"/>
      <c r="F15" s="41"/>
      <c r="G15" s="72" t="s">
        <v>348</v>
      </c>
      <c r="H15" s="74">
        <v>5082</v>
      </c>
      <c r="I15" s="67"/>
      <c r="J15" s="41"/>
      <c r="K15" s="72" t="s">
        <v>348</v>
      </c>
      <c r="L15" s="74">
        <v>32193</v>
      </c>
      <c r="M15" s="67"/>
    </row>
    <row r="16" spans="1:13">
      <c r="A16" s="16"/>
      <c r="B16" s="46"/>
      <c r="C16" s="178"/>
      <c r="D16" s="107"/>
      <c r="E16" s="108"/>
      <c r="F16" s="41"/>
      <c r="G16" s="178"/>
      <c r="H16" s="107"/>
      <c r="I16" s="108"/>
      <c r="J16" s="41"/>
      <c r="K16" s="178"/>
      <c r="L16" s="107"/>
      <c r="M16" s="108"/>
    </row>
    <row r="17" spans="1:13">
      <c r="A17" s="16"/>
      <c r="B17" s="53" t="s">
        <v>335</v>
      </c>
      <c r="C17" s="50">
        <v>1273</v>
      </c>
      <c r="D17" s="50"/>
      <c r="E17" s="51"/>
      <c r="F17" s="51"/>
      <c r="G17" s="50">
        <v>2676</v>
      </c>
      <c r="H17" s="50"/>
      <c r="I17" s="51"/>
      <c r="J17" s="51"/>
      <c r="K17" s="50">
        <v>3949</v>
      </c>
      <c r="L17" s="50"/>
      <c r="M17" s="51"/>
    </row>
    <row r="18" spans="1:13">
      <c r="A18" s="16"/>
      <c r="B18" s="53"/>
      <c r="C18" s="50"/>
      <c r="D18" s="50"/>
      <c r="E18" s="51"/>
      <c r="F18" s="51"/>
      <c r="G18" s="50"/>
      <c r="H18" s="50"/>
      <c r="I18" s="51"/>
      <c r="J18" s="51"/>
      <c r="K18" s="50"/>
      <c r="L18" s="50"/>
      <c r="M18" s="51"/>
    </row>
    <row r="19" spans="1:13">
      <c r="A19" s="16"/>
      <c r="B19" s="46" t="s">
        <v>796</v>
      </c>
      <c r="C19" s="48" t="s">
        <v>349</v>
      </c>
      <c r="D19" s="48"/>
      <c r="E19" s="41"/>
      <c r="F19" s="41"/>
      <c r="G19" s="48" t="s">
        <v>799</v>
      </c>
      <c r="H19" s="48"/>
      <c r="I19" s="46" t="s">
        <v>353</v>
      </c>
      <c r="J19" s="41"/>
      <c r="K19" s="48" t="s">
        <v>799</v>
      </c>
      <c r="L19" s="48"/>
      <c r="M19" s="46" t="s">
        <v>353</v>
      </c>
    </row>
    <row r="20" spans="1:13" ht="15.75" thickBot="1">
      <c r="A20" s="16"/>
      <c r="B20" s="46"/>
      <c r="C20" s="87"/>
      <c r="D20" s="87"/>
      <c r="E20" s="55"/>
      <c r="F20" s="41"/>
      <c r="G20" s="87"/>
      <c r="H20" s="87"/>
      <c r="I20" s="88"/>
      <c r="J20" s="41"/>
      <c r="K20" s="87"/>
      <c r="L20" s="87"/>
      <c r="M20" s="88"/>
    </row>
    <row r="21" spans="1:13">
      <c r="A21" s="16"/>
      <c r="B21" s="53" t="s">
        <v>800</v>
      </c>
      <c r="C21" s="58">
        <v>28384</v>
      </c>
      <c r="D21" s="58"/>
      <c r="E21" s="44"/>
      <c r="F21" s="51"/>
      <c r="G21" s="58">
        <v>6582</v>
      </c>
      <c r="H21" s="58"/>
      <c r="I21" s="44"/>
      <c r="J21" s="51"/>
      <c r="K21" s="58">
        <v>34966</v>
      </c>
      <c r="L21" s="58"/>
      <c r="M21" s="44"/>
    </row>
    <row r="22" spans="1:13" ht="15.75" thickBot="1">
      <c r="A22" s="16"/>
      <c r="B22" s="53"/>
      <c r="C22" s="59"/>
      <c r="D22" s="59"/>
      <c r="E22" s="60"/>
      <c r="F22" s="51"/>
      <c r="G22" s="59"/>
      <c r="H22" s="59"/>
      <c r="I22" s="60"/>
      <c r="J22" s="51"/>
      <c r="K22" s="59"/>
      <c r="L22" s="59"/>
      <c r="M22" s="60"/>
    </row>
    <row r="23" spans="1:13" ht="15.75" thickTop="1">
      <c r="A23" s="16" t="s">
        <v>1197</v>
      </c>
      <c r="B23" s="96" t="s">
        <v>7</v>
      </c>
      <c r="C23" s="96"/>
      <c r="D23" s="96"/>
      <c r="E23" s="96"/>
      <c r="F23" s="96"/>
      <c r="G23" s="96"/>
      <c r="H23" s="96"/>
      <c r="I23" s="96"/>
      <c r="J23" s="96"/>
      <c r="K23" s="96"/>
      <c r="L23" s="96"/>
      <c r="M23" s="96"/>
    </row>
    <row r="24" spans="1:13" ht="25.5" customHeight="1">
      <c r="A24" s="16"/>
      <c r="B24" s="99" t="s">
        <v>803</v>
      </c>
      <c r="C24" s="99"/>
      <c r="D24" s="99"/>
      <c r="E24" s="99"/>
      <c r="F24" s="99"/>
      <c r="G24" s="99"/>
      <c r="H24" s="99"/>
      <c r="I24" s="99"/>
      <c r="J24" s="99"/>
      <c r="K24" s="99"/>
      <c r="L24" s="99"/>
      <c r="M24" s="99"/>
    </row>
    <row r="25" spans="1:13">
      <c r="A25" s="16"/>
      <c r="B25" s="40"/>
      <c r="C25" s="40"/>
      <c r="D25" s="40"/>
      <c r="E25" s="40"/>
      <c r="F25" s="40"/>
      <c r="G25" s="40"/>
      <c r="H25" s="40"/>
      <c r="I25" s="40"/>
    </row>
    <row r="26" spans="1:13">
      <c r="A26" s="16"/>
      <c r="B26" s="17"/>
      <c r="C26" s="17"/>
      <c r="D26" s="17"/>
      <c r="E26" s="17"/>
      <c r="F26" s="17"/>
      <c r="G26" s="17"/>
      <c r="H26" s="17"/>
      <c r="I26" s="17"/>
    </row>
    <row r="27" spans="1:13" ht="15.75" thickBot="1">
      <c r="A27" s="16"/>
      <c r="B27" s="18"/>
      <c r="C27" s="43">
        <v>2013</v>
      </c>
      <c r="D27" s="43"/>
      <c r="E27" s="43"/>
      <c r="F27" s="18"/>
      <c r="G27" s="43">
        <v>2012</v>
      </c>
      <c r="H27" s="43"/>
      <c r="I27" s="43"/>
    </row>
    <row r="28" spans="1:13">
      <c r="A28" s="16"/>
      <c r="B28" s="53" t="s">
        <v>804</v>
      </c>
      <c r="C28" s="56" t="s">
        <v>348</v>
      </c>
      <c r="D28" s="58">
        <v>9914</v>
      </c>
      <c r="E28" s="44"/>
      <c r="F28" s="51"/>
      <c r="G28" s="56" t="s">
        <v>348</v>
      </c>
      <c r="H28" s="58">
        <v>7238</v>
      </c>
      <c r="I28" s="44"/>
    </row>
    <row r="29" spans="1:13">
      <c r="A29" s="16"/>
      <c r="B29" s="53"/>
      <c r="C29" s="53"/>
      <c r="D29" s="50"/>
      <c r="E29" s="51"/>
      <c r="F29" s="51"/>
      <c r="G29" s="53"/>
      <c r="H29" s="50"/>
      <c r="I29" s="51"/>
    </row>
    <row r="30" spans="1:13" ht="15.75" thickBot="1">
      <c r="A30" s="16"/>
      <c r="B30" s="24" t="s">
        <v>805</v>
      </c>
      <c r="C30" s="87" t="s">
        <v>806</v>
      </c>
      <c r="D30" s="87"/>
      <c r="E30" s="110" t="s">
        <v>353</v>
      </c>
      <c r="F30" s="18"/>
      <c r="G30" s="87" t="s">
        <v>807</v>
      </c>
      <c r="H30" s="87"/>
      <c r="I30" s="110" t="s">
        <v>353</v>
      </c>
    </row>
    <row r="31" spans="1:13">
      <c r="A31" s="16"/>
      <c r="B31" s="53" t="s">
        <v>808</v>
      </c>
      <c r="C31" s="56" t="s">
        <v>348</v>
      </c>
      <c r="D31" s="58">
        <v>6582</v>
      </c>
      <c r="E31" s="44"/>
      <c r="F31" s="51"/>
      <c r="G31" s="56" t="s">
        <v>348</v>
      </c>
      <c r="H31" s="58">
        <v>5082</v>
      </c>
      <c r="I31" s="44"/>
    </row>
    <row r="32" spans="1:13" ht="15.75" thickBot="1">
      <c r="A32" s="16"/>
      <c r="B32" s="53"/>
      <c r="C32" s="57"/>
      <c r="D32" s="59"/>
      <c r="E32" s="60"/>
      <c r="F32" s="51"/>
      <c r="G32" s="57"/>
      <c r="H32" s="59"/>
      <c r="I32" s="60"/>
    </row>
    <row r="33" spans="1:13" ht="15.75" thickTop="1">
      <c r="A33" s="16" t="s">
        <v>1198</v>
      </c>
      <c r="B33" s="96" t="s">
        <v>7</v>
      </c>
      <c r="C33" s="96"/>
      <c r="D33" s="96"/>
      <c r="E33" s="96"/>
      <c r="F33" s="96"/>
      <c r="G33" s="96"/>
      <c r="H33" s="96"/>
      <c r="I33" s="96"/>
      <c r="J33" s="96"/>
      <c r="K33" s="96"/>
      <c r="L33" s="96"/>
      <c r="M33" s="96"/>
    </row>
    <row r="34" spans="1:13">
      <c r="A34" s="16"/>
      <c r="B34" s="99" t="s">
        <v>809</v>
      </c>
      <c r="C34" s="99"/>
      <c r="D34" s="99"/>
      <c r="E34" s="99"/>
      <c r="F34" s="99"/>
      <c r="G34" s="99"/>
      <c r="H34" s="99"/>
      <c r="I34" s="99"/>
      <c r="J34" s="99"/>
      <c r="K34" s="99"/>
      <c r="L34" s="99"/>
      <c r="M34" s="99"/>
    </row>
    <row r="35" spans="1:13">
      <c r="A35" s="16"/>
      <c r="B35" s="40"/>
      <c r="C35" s="40"/>
      <c r="D35" s="40"/>
      <c r="E35" s="40"/>
    </row>
    <row r="36" spans="1:13">
      <c r="A36" s="16"/>
      <c r="B36" s="17"/>
      <c r="C36" s="17"/>
      <c r="D36" s="17"/>
      <c r="E36" s="17"/>
    </row>
    <row r="37" spans="1:13">
      <c r="A37" s="16"/>
      <c r="B37" s="53">
        <v>2014</v>
      </c>
      <c r="C37" s="53" t="s">
        <v>348</v>
      </c>
      <c r="D37" s="50">
        <v>1438</v>
      </c>
      <c r="E37" s="51"/>
    </row>
    <row r="38" spans="1:13">
      <c r="A38" s="16"/>
      <c r="B38" s="53"/>
      <c r="C38" s="53"/>
      <c r="D38" s="50"/>
      <c r="E38" s="51"/>
    </row>
    <row r="39" spans="1:13">
      <c r="A39" s="16"/>
      <c r="B39" s="46">
        <v>2015</v>
      </c>
      <c r="C39" s="47">
        <v>1263</v>
      </c>
      <c r="D39" s="47"/>
      <c r="E39" s="41"/>
    </row>
    <row r="40" spans="1:13">
      <c r="A40" s="16"/>
      <c r="B40" s="46"/>
      <c r="C40" s="47"/>
      <c r="D40" s="47"/>
      <c r="E40" s="41"/>
    </row>
    <row r="41" spans="1:13">
      <c r="A41" s="16"/>
      <c r="B41" s="53">
        <v>2016</v>
      </c>
      <c r="C41" s="50">
        <v>1112</v>
      </c>
      <c r="D41" s="50"/>
      <c r="E41" s="51"/>
    </row>
    <row r="42" spans="1:13">
      <c r="A42" s="16"/>
      <c r="B42" s="53"/>
      <c r="C42" s="50"/>
      <c r="D42" s="50"/>
      <c r="E42" s="51"/>
    </row>
    <row r="43" spans="1:13">
      <c r="A43" s="16"/>
      <c r="B43" s="46">
        <v>2017</v>
      </c>
      <c r="C43" s="48">
        <v>974</v>
      </c>
      <c r="D43" s="48"/>
      <c r="E43" s="41"/>
    </row>
    <row r="44" spans="1:13">
      <c r="A44" s="16"/>
      <c r="B44" s="46"/>
      <c r="C44" s="48"/>
      <c r="D44" s="48"/>
      <c r="E44" s="41"/>
    </row>
    <row r="45" spans="1:13">
      <c r="A45" s="16"/>
      <c r="B45" s="53">
        <v>2018</v>
      </c>
      <c r="C45" s="52">
        <v>974</v>
      </c>
      <c r="D45" s="52"/>
      <c r="E45" s="51"/>
    </row>
    <row r="46" spans="1:13">
      <c r="A46" s="16"/>
      <c r="B46" s="53"/>
      <c r="C46" s="52"/>
      <c r="D46" s="52"/>
      <c r="E46" s="51"/>
    </row>
    <row r="47" spans="1:13">
      <c r="A47" s="16"/>
      <c r="B47" s="46" t="s">
        <v>607</v>
      </c>
      <c r="C47" s="48">
        <v>821</v>
      </c>
      <c r="D47" s="48"/>
      <c r="E47" s="41"/>
    </row>
    <row r="48" spans="1:13" ht="15.75" thickBot="1">
      <c r="A48" s="16"/>
      <c r="B48" s="46"/>
      <c r="C48" s="87"/>
      <c r="D48" s="87"/>
      <c r="E48" s="55"/>
    </row>
    <row r="49" spans="1:5">
      <c r="A49" s="16"/>
      <c r="B49" s="53" t="s">
        <v>151</v>
      </c>
      <c r="C49" s="56" t="s">
        <v>348</v>
      </c>
      <c r="D49" s="58">
        <v>6582</v>
      </c>
      <c r="E49" s="44"/>
    </row>
    <row r="50" spans="1:5" ht="15.75" thickBot="1">
      <c r="A50" s="16"/>
      <c r="B50" s="53"/>
      <c r="C50" s="57"/>
      <c r="D50" s="59"/>
      <c r="E50" s="60"/>
    </row>
    <row r="51" spans="1:5" ht="15.75" thickTop="1"/>
  </sheetData>
  <mergeCells count="131">
    <mergeCell ref="A23:A32"/>
    <mergeCell ref="B23:M23"/>
    <mergeCell ref="B24:M24"/>
    <mergeCell ref="A33:A50"/>
    <mergeCell ref="B33:M33"/>
    <mergeCell ref="B34:M34"/>
    <mergeCell ref="A1:A2"/>
    <mergeCell ref="B1:M1"/>
    <mergeCell ref="B2:M2"/>
    <mergeCell ref="B3:M3"/>
    <mergeCell ref="A4:A22"/>
    <mergeCell ref="B4:M4"/>
    <mergeCell ref="B5:M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5:E35"/>
    <mergeCell ref="B37:B38"/>
    <mergeCell ref="C37:C38"/>
    <mergeCell ref="D37:D38"/>
    <mergeCell ref="E37:E38"/>
    <mergeCell ref="H28:H29"/>
    <mergeCell ref="I28:I29"/>
    <mergeCell ref="C30:D30"/>
    <mergeCell ref="G30:H30"/>
    <mergeCell ref="B31:B32"/>
    <mergeCell ref="C31:C32"/>
    <mergeCell ref="D31:D32"/>
    <mergeCell ref="E31:E32"/>
    <mergeCell ref="F31:F32"/>
    <mergeCell ref="G31:G32"/>
    <mergeCell ref="M21:M22"/>
    <mergeCell ref="B25:I25"/>
    <mergeCell ref="C27:E27"/>
    <mergeCell ref="G27:I27"/>
    <mergeCell ref="B28:B29"/>
    <mergeCell ref="C28:C29"/>
    <mergeCell ref="D28:D29"/>
    <mergeCell ref="E28:E29"/>
    <mergeCell ref="F28:F29"/>
    <mergeCell ref="G28:G29"/>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10.5703125" customWidth="1"/>
    <col min="3" max="3" width="2.28515625" customWidth="1"/>
    <col min="4" max="4" width="8.7109375" customWidth="1"/>
    <col min="5" max="6" width="10.5703125" customWidth="1"/>
    <col min="7" max="7" width="2.28515625" customWidth="1"/>
    <col min="8" max="8" width="8.7109375" customWidth="1"/>
    <col min="9" max="10" width="10.5703125" customWidth="1"/>
    <col min="11" max="11" width="2.28515625" customWidth="1"/>
    <col min="12" max="13" width="10.5703125" customWidth="1"/>
  </cols>
  <sheetData>
    <row r="1" spans="1:13" ht="15" customHeight="1">
      <c r="A1" s="9" t="s">
        <v>11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00</v>
      </c>
      <c r="B3" s="96" t="s">
        <v>7</v>
      </c>
      <c r="C3" s="96"/>
      <c r="D3" s="96"/>
      <c r="E3" s="96"/>
      <c r="F3" s="96"/>
      <c r="G3" s="96"/>
      <c r="H3" s="96"/>
      <c r="I3" s="96"/>
      <c r="J3" s="96"/>
      <c r="K3" s="96"/>
      <c r="L3" s="96"/>
      <c r="M3" s="96"/>
    </row>
    <row r="4" spans="1:13" ht="15" customHeight="1">
      <c r="A4" s="16" t="s">
        <v>1201</v>
      </c>
      <c r="B4" s="96" t="s">
        <v>7</v>
      </c>
      <c r="C4" s="96"/>
      <c r="D4" s="96"/>
      <c r="E4" s="96"/>
      <c r="F4" s="96"/>
      <c r="G4" s="96"/>
      <c r="H4" s="96"/>
      <c r="I4" s="96"/>
      <c r="J4" s="96"/>
      <c r="K4" s="96"/>
      <c r="L4" s="96"/>
      <c r="M4" s="96"/>
    </row>
    <row r="5" spans="1:13">
      <c r="A5" s="16"/>
      <c r="B5" s="99" t="s">
        <v>812</v>
      </c>
      <c r="C5" s="99"/>
      <c r="D5" s="99"/>
      <c r="E5" s="99"/>
      <c r="F5" s="99"/>
      <c r="G5" s="99"/>
      <c r="H5" s="99"/>
      <c r="I5" s="99"/>
      <c r="J5" s="99"/>
      <c r="K5" s="99"/>
      <c r="L5" s="99"/>
      <c r="M5" s="99"/>
    </row>
    <row r="6" spans="1:13">
      <c r="A6" s="16"/>
      <c r="B6" s="40"/>
      <c r="C6" s="40"/>
      <c r="D6" s="40"/>
      <c r="E6" s="40"/>
      <c r="F6" s="40"/>
      <c r="G6" s="40"/>
      <c r="H6" s="40"/>
      <c r="I6" s="40"/>
      <c r="J6" s="40"/>
      <c r="K6" s="40"/>
      <c r="L6" s="40"/>
      <c r="M6" s="40"/>
    </row>
    <row r="7" spans="1:13">
      <c r="A7" s="16"/>
      <c r="B7" s="17"/>
      <c r="C7" s="17"/>
      <c r="D7" s="17"/>
      <c r="E7" s="17"/>
      <c r="F7" s="17"/>
      <c r="G7" s="17"/>
      <c r="H7" s="17"/>
      <c r="I7" s="17"/>
      <c r="J7" s="17"/>
      <c r="K7" s="17"/>
      <c r="L7" s="17"/>
      <c r="M7" s="17"/>
    </row>
    <row r="8" spans="1:13" ht="15.75" thickBot="1">
      <c r="A8" s="16"/>
      <c r="B8" s="18"/>
      <c r="C8" s="43" t="s">
        <v>813</v>
      </c>
      <c r="D8" s="43"/>
      <c r="E8" s="43"/>
      <c r="F8" s="18"/>
      <c r="G8" s="43" t="s">
        <v>814</v>
      </c>
      <c r="H8" s="43"/>
      <c r="I8" s="43"/>
      <c r="J8" s="18"/>
      <c r="K8" s="43" t="s">
        <v>151</v>
      </c>
      <c r="L8" s="43"/>
      <c r="M8" s="43"/>
    </row>
    <row r="9" spans="1:13">
      <c r="A9" s="16"/>
      <c r="B9" s="53">
        <v>2014</v>
      </c>
      <c r="C9" s="56" t="s">
        <v>348</v>
      </c>
      <c r="D9" s="58">
        <v>217752</v>
      </c>
      <c r="E9" s="44"/>
      <c r="F9" s="51"/>
      <c r="G9" s="56" t="s">
        <v>348</v>
      </c>
      <c r="H9" s="58">
        <v>601819</v>
      </c>
      <c r="I9" s="44"/>
      <c r="J9" s="51"/>
      <c r="K9" s="56" t="s">
        <v>348</v>
      </c>
      <c r="L9" s="58">
        <v>819571</v>
      </c>
      <c r="M9" s="44"/>
    </row>
    <row r="10" spans="1:13">
      <c r="A10" s="16"/>
      <c r="B10" s="53"/>
      <c r="C10" s="53"/>
      <c r="D10" s="50"/>
      <c r="E10" s="51"/>
      <c r="F10" s="51"/>
      <c r="G10" s="53"/>
      <c r="H10" s="50"/>
      <c r="I10" s="51"/>
      <c r="J10" s="51"/>
      <c r="K10" s="53"/>
      <c r="L10" s="50"/>
      <c r="M10" s="51"/>
    </row>
    <row r="11" spans="1:13">
      <c r="A11" s="16"/>
      <c r="B11" s="46">
        <v>2015</v>
      </c>
      <c r="C11" s="47">
        <v>29862</v>
      </c>
      <c r="D11" s="47"/>
      <c r="E11" s="41"/>
      <c r="F11" s="41"/>
      <c r="G11" s="47">
        <v>101304</v>
      </c>
      <c r="H11" s="47"/>
      <c r="I11" s="41"/>
      <c r="J11" s="41"/>
      <c r="K11" s="47">
        <v>131166</v>
      </c>
      <c r="L11" s="47"/>
      <c r="M11" s="41"/>
    </row>
    <row r="12" spans="1:13">
      <c r="A12" s="16"/>
      <c r="B12" s="46"/>
      <c r="C12" s="47"/>
      <c r="D12" s="47"/>
      <c r="E12" s="41"/>
      <c r="F12" s="41"/>
      <c r="G12" s="47"/>
      <c r="H12" s="47"/>
      <c r="I12" s="41"/>
      <c r="J12" s="41"/>
      <c r="K12" s="47"/>
      <c r="L12" s="47"/>
      <c r="M12" s="41"/>
    </row>
    <row r="13" spans="1:13">
      <c r="A13" s="16"/>
      <c r="B13" s="53">
        <v>2016</v>
      </c>
      <c r="C13" s="50">
        <v>7535</v>
      </c>
      <c r="D13" s="50"/>
      <c r="E13" s="51"/>
      <c r="F13" s="51"/>
      <c r="G13" s="50">
        <v>64608</v>
      </c>
      <c r="H13" s="50"/>
      <c r="I13" s="51"/>
      <c r="J13" s="51"/>
      <c r="K13" s="50">
        <v>72143</v>
      </c>
      <c r="L13" s="50"/>
      <c r="M13" s="51"/>
    </row>
    <row r="14" spans="1:13">
      <c r="A14" s="16"/>
      <c r="B14" s="53"/>
      <c r="C14" s="50"/>
      <c r="D14" s="50"/>
      <c r="E14" s="51"/>
      <c r="F14" s="51"/>
      <c r="G14" s="50"/>
      <c r="H14" s="50"/>
      <c r="I14" s="51"/>
      <c r="J14" s="51"/>
      <c r="K14" s="50"/>
      <c r="L14" s="50"/>
      <c r="M14" s="51"/>
    </row>
    <row r="15" spans="1:13">
      <c r="A15" s="16"/>
      <c r="B15" s="46">
        <v>2017</v>
      </c>
      <c r="C15" s="47">
        <v>12083</v>
      </c>
      <c r="D15" s="47"/>
      <c r="E15" s="41"/>
      <c r="F15" s="41"/>
      <c r="G15" s="47">
        <v>25719</v>
      </c>
      <c r="H15" s="47"/>
      <c r="I15" s="41"/>
      <c r="J15" s="41"/>
      <c r="K15" s="47">
        <v>37802</v>
      </c>
      <c r="L15" s="47"/>
      <c r="M15" s="41"/>
    </row>
    <row r="16" spans="1:13">
      <c r="A16" s="16"/>
      <c r="B16" s="46"/>
      <c r="C16" s="47"/>
      <c r="D16" s="47"/>
      <c r="E16" s="41"/>
      <c r="F16" s="41"/>
      <c r="G16" s="47"/>
      <c r="H16" s="47"/>
      <c r="I16" s="41"/>
      <c r="J16" s="41"/>
      <c r="K16" s="47"/>
      <c r="L16" s="47"/>
      <c r="M16" s="41"/>
    </row>
    <row r="17" spans="1:13">
      <c r="A17" s="16"/>
      <c r="B17" s="53">
        <v>2018</v>
      </c>
      <c r="C17" s="50">
        <v>2634</v>
      </c>
      <c r="D17" s="50"/>
      <c r="E17" s="51"/>
      <c r="F17" s="51"/>
      <c r="G17" s="50">
        <v>11901</v>
      </c>
      <c r="H17" s="50"/>
      <c r="I17" s="51"/>
      <c r="J17" s="51"/>
      <c r="K17" s="50">
        <v>14535</v>
      </c>
      <c r="L17" s="50"/>
      <c r="M17" s="51"/>
    </row>
    <row r="18" spans="1:13">
      <c r="A18" s="16"/>
      <c r="B18" s="53"/>
      <c r="C18" s="50"/>
      <c r="D18" s="50"/>
      <c r="E18" s="51"/>
      <c r="F18" s="51"/>
      <c r="G18" s="50"/>
      <c r="H18" s="50"/>
      <c r="I18" s="51"/>
      <c r="J18" s="51"/>
      <c r="K18" s="50"/>
      <c r="L18" s="50"/>
      <c r="M18" s="51"/>
    </row>
    <row r="19" spans="1:13">
      <c r="A19" s="16"/>
      <c r="B19" s="46" t="s">
        <v>607</v>
      </c>
      <c r="C19" s="47">
        <v>1722</v>
      </c>
      <c r="D19" s="47"/>
      <c r="E19" s="41"/>
      <c r="F19" s="41"/>
      <c r="G19" s="47">
        <v>5860</v>
      </c>
      <c r="H19" s="47"/>
      <c r="I19" s="41"/>
      <c r="J19" s="41"/>
      <c r="K19" s="47">
        <v>7582</v>
      </c>
      <c r="L19" s="47"/>
      <c r="M19" s="41"/>
    </row>
    <row r="20" spans="1:13" ht="15.75" thickBot="1">
      <c r="A20" s="16"/>
      <c r="B20" s="46"/>
      <c r="C20" s="54"/>
      <c r="D20" s="54"/>
      <c r="E20" s="55"/>
      <c r="F20" s="41"/>
      <c r="G20" s="54"/>
      <c r="H20" s="54"/>
      <c r="I20" s="55"/>
      <c r="J20" s="41"/>
      <c r="K20" s="54"/>
      <c r="L20" s="54"/>
      <c r="M20" s="55"/>
    </row>
    <row r="21" spans="1:13">
      <c r="A21" s="16"/>
      <c r="B21" s="53" t="s">
        <v>151</v>
      </c>
      <c r="C21" s="56" t="s">
        <v>348</v>
      </c>
      <c r="D21" s="58">
        <v>271588</v>
      </c>
      <c r="E21" s="44"/>
      <c r="F21" s="51"/>
      <c r="G21" s="56" t="s">
        <v>348</v>
      </c>
      <c r="H21" s="58">
        <v>811211</v>
      </c>
      <c r="I21" s="44"/>
      <c r="J21" s="51"/>
      <c r="K21" s="56" t="s">
        <v>348</v>
      </c>
      <c r="L21" s="58">
        <v>1082799</v>
      </c>
      <c r="M21" s="44"/>
    </row>
    <row r="22" spans="1:13" ht="15.75" thickBot="1">
      <c r="A22" s="16"/>
      <c r="B22" s="53"/>
      <c r="C22" s="57"/>
      <c r="D22" s="59"/>
      <c r="E22" s="60"/>
      <c r="F22" s="51"/>
      <c r="G22" s="57"/>
      <c r="H22" s="59"/>
      <c r="I22" s="60"/>
      <c r="J22" s="51"/>
      <c r="K22" s="57"/>
      <c r="L22" s="59"/>
      <c r="M22" s="60"/>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5703125" customWidth="1"/>
    <col min="4" max="4" width="13.7109375" customWidth="1"/>
    <col min="5" max="5" width="4.7109375" customWidth="1"/>
    <col min="6" max="6" width="16.7109375" customWidth="1"/>
    <col min="7" max="7" width="3.5703125" customWidth="1"/>
    <col min="8" max="8" width="11.85546875" customWidth="1"/>
    <col min="9" max="9" width="4.7109375" customWidth="1"/>
    <col min="10" max="10" width="16.7109375" customWidth="1"/>
    <col min="11" max="11" width="3.5703125" customWidth="1"/>
    <col min="12" max="12" width="13.7109375" customWidth="1"/>
    <col min="13" max="13" width="4.7109375" customWidth="1"/>
  </cols>
  <sheetData>
    <row r="1" spans="1:13" ht="15" customHeight="1">
      <c r="A1" s="9" t="s">
        <v>1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03</v>
      </c>
      <c r="B3" s="96" t="s">
        <v>7</v>
      </c>
      <c r="C3" s="96"/>
      <c r="D3" s="96"/>
      <c r="E3" s="96"/>
      <c r="F3" s="96"/>
      <c r="G3" s="96"/>
      <c r="H3" s="96"/>
      <c r="I3" s="96"/>
      <c r="J3" s="96"/>
      <c r="K3" s="96"/>
      <c r="L3" s="96"/>
      <c r="M3" s="96"/>
    </row>
    <row r="4" spans="1:13" ht="15" customHeight="1">
      <c r="A4" s="16" t="s">
        <v>1204</v>
      </c>
      <c r="B4" s="96" t="s">
        <v>7</v>
      </c>
      <c r="C4" s="96"/>
      <c r="D4" s="96"/>
      <c r="E4" s="96"/>
      <c r="F4" s="96"/>
      <c r="G4" s="96"/>
      <c r="H4" s="96"/>
      <c r="I4" s="96"/>
      <c r="J4" s="96"/>
      <c r="K4" s="96"/>
      <c r="L4" s="96"/>
      <c r="M4" s="96"/>
    </row>
    <row r="5" spans="1:13">
      <c r="A5" s="16"/>
      <c r="B5" s="99" t="s">
        <v>818</v>
      </c>
      <c r="C5" s="99"/>
      <c r="D5" s="99"/>
      <c r="E5" s="99"/>
      <c r="F5" s="99"/>
      <c r="G5" s="99"/>
      <c r="H5" s="99"/>
      <c r="I5" s="99"/>
      <c r="J5" s="99"/>
      <c r="K5" s="99"/>
      <c r="L5" s="99"/>
      <c r="M5" s="99"/>
    </row>
    <row r="6" spans="1:13">
      <c r="A6" s="16"/>
      <c r="B6" s="40"/>
      <c r="C6" s="40"/>
      <c r="D6" s="40"/>
      <c r="E6" s="40"/>
      <c r="F6" s="40"/>
      <c r="G6" s="40"/>
      <c r="H6" s="40"/>
      <c r="I6" s="40"/>
    </row>
    <row r="7" spans="1:13">
      <c r="A7" s="16"/>
      <c r="B7" s="17"/>
      <c r="C7" s="17"/>
      <c r="D7" s="17"/>
      <c r="E7" s="17"/>
      <c r="F7" s="17"/>
      <c r="G7" s="17"/>
      <c r="H7" s="17"/>
      <c r="I7" s="17"/>
    </row>
    <row r="8" spans="1:13" ht="15.75" thickBot="1">
      <c r="A8" s="16"/>
      <c r="B8" s="18"/>
      <c r="C8" s="43">
        <v>2013</v>
      </c>
      <c r="D8" s="43"/>
      <c r="E8" s="43"/>
      <c r="F8" s="18"/>
      <c r="G8" s="43">
        <v>2012</v>
      </c>
      <c r="H8" s="43"/>
      <c r="I8" s="43"/>
    </row>
    <row r="9" spans="1:13">
      <c r="A9" s="16"/>
      <c r="B9" s="53" t="s">
        <v>819</v>
      </c>
      <c r="C9" s="56" t="s">
        <v>348</v>
      </c>
      <c r="D9" s="58">
        <v>27202</v>
      </c>
      <c r="E9" s="44"/>
      <c r="F9" s="51"/>
      <c r="G9" s="56" t="s">
        <v>348</v>
      </c>
      <c r="H9" s="58">
        <v>30332</v>
      </c>
      <c r="I9" s="44"/>
    </row>
    <row r="10" spans="1:13">
      <c r="A10" s="16"/>
      <c r="B10" s="53"/>
      <c r="C10" s="53"/>
      <c r="D10" s="50"/>
      <c r="E10" s="51"/>
      <c r="F10" s="51"/>
      <c r="G10" s="53"/>
      <c r="H10" s="50"/>
      <c r="I10" s="51"/>
    </row>
    <row r="11" spans="1:13">
      <c r="A11" s="16"/>
      <c r="B11" s="46" t="s">
        <v>820</v>
      </c>
      <c r="C11" s="47">
        <v>97300</v>
      </c>
      <c r="D11" s="47"/>
      <c r="E11" s="41"/>
      <c r="F11" s="41"/>
      <c r="G11" s="47">
        <v>2000</v>
      </c>
      <c r="H11" s="47"/>
      <c r="I11" s="41"/>
    </row>
    <row r="12" spans="1:13">
      <c r="A12" s="16"/>
      <c r="B12" s="46"/>
      <c r="C12" s="47"/>
      <c r="D12" s="47"/>
      <c r="E12" s="41"/>
      <c r="F12" s="41"/>
      <c r="G12" s="47"/>
      <c r="H12" s="47"/>
      <c r="I12" s="41"/>
    </row>
    <row r="13" spans="1:13">
      <c r="A13" s="16"/>
      <c r="B13" s="53" t="s">
        <v>821</v>
      </c>
      <c r="C13" s="50">
        <v>1090</v>
      </c>
      <c r="D13" s="50"/>
      <c r="E13" s="51"/>
      <c r="F13" s="51"/>
      <c r="G13" s="52">
        <v>50</v>
      </c>
      <c r="H13" s="52"/>
      <c r="I13" s="51"/>
    </row>
    <row r="14" spans="1:13" ht="15.75" thickBot="1">
      <c r="A14" s="16"/>
      <c r="B14" s="53"/>
      <c r="C14" s="64"/>
      <c r="D14" s="64"/>
      <c r="E14" s="65"/>
      <c r="F14" s="51"/>
      <c r="G14" s="68"/>
      <c r="H14" s="68"/>
      <c r="I14" s="65"/>
    </row>
    <row r="15" spans="1:13">
      <c r="A15" s="16"/>
      <c r="B15" s="46" t="s">
        <v>822</v>
      </c>
      <c r="C15" s="72" t="s">
        <v>348</v>
      </c>
      <c r="D15" s="74">
        <v>125592</v>
      </c>
      <c r="E15" s="67"/>
      <c r="F15" s="41"/>
      <c r="G15" s="72" t="s">
        <v>348</v>
      </c>
      <c r="H15" s="74">
        <v>32382</v>
      </c>
      <c r="I15" s="67"/>
    </row>
    <row r="16" spans="1:13" ht="15.75" thickBot="1">
      <c r="A16" s="16"/>
      <c r="B16" s="46"/>
      <c r="C16" s="73"/>
      <c r="D16" s="75"/>
      <c r="E16" s="76"/>
      <c r="F16" s="41"/>
      <c r="G16" s="73"/>
      <c r="H16" s="75"/>
      <c r="I16" s="76"/>
    </row>
    <row r="17" spans="1:13" ht="15.75" thickTop="1">
      <c r="A17" s="16" t="s">
        <v>1205</v>
      </c>
      <c r="B17" s="96" t="s">
        <v>7</v>
      </c>
      <c r="C17" s="96"/>
      <c r="D17" s="96"/>
      <c r="E17" s="96"/>
      <c r="F17" s="96"/>
      <c r="G17" s="96"/>
      <c r="H17" s="96"/>
      <c r="I17" s="96"/>
      <c r="J17" s="96"/>
      <c r="K17" s="96"/>
      <c r="L17" s="96"/>
      <c r="M17" s="96"/>
    </row>
    <row r="18" spans="1:13" ht="25.5" customHeight="1">
      <c r="A18" s="16"/>
      <c r="B18" s="46" t="s">
        <v>826</v>
      </c>
      <c r="C18" s="46"/>
      <c r="D18" s="46"/>
      <c r="E18" s="46"/>
      <c r="F18" s="46"/>
      <c r="G18" s="46"/>
      <c r="H18" s="46"/>
      <c r="I18" s="46"/>
      <c r="J18" s="46"/>
      <c r="K18" s="46"/>
      <c r="L18" s="46"/>
      <c r="M18" s="46"/>
    </row>
    <row r="19" spans="1:13">
      <c r="A19" s="16"/>
      <c r="B19" s="40"/>
      <c r="C19" s="40"/>
      <c r="D19" s="40"/>
      <c r="E19" s="40"/>
      <c r="F19" s="40"/>
      <c r="G19" s="40"/>
      <c r="H19" s="40"/>
      <c r="I19" s="40"/>
      <c r="J19" s="40"/>
      <c r="K19" s="40"/>
      <c r="L19" s="40"/>
      <c r="M19" s="40"/>
    </row>
    <row r="20" spans="1:13">
      <c r="A20" s="16"/>
      <c r="B20" s="17"/>
      <c r="C20" s="17"/>
      <c r="D20" s="17"/>
      <c r="E20" s="17"/>
      <c r="F20" s="17"/>
      <c r="G20" s="17"/>
      <c r="H20" s="17"/>
      <c r="I20" s="17"/>
      <c r="J20" s="17"/>
      <c r="K20" s="17"/>
      <c r="L20" s="17"/>
      <c r="M20" s="17"/>
    </row>
    <row r="21" spans="1:13" ht="15.75" thickBot="1">
      <c r="A21" s="16"/>
      <c r="B21" s="18"/>
      <c r="C21" s="43">
        <v>2013</v>
      </c>
      <c r="D21" s="43"/>
      <c r="E21" s="43"/>
      <c r="F21" s="18"/>
      <c r="G21" s="43">
        <v>2012</v>
      </c>
      <c r="H21" s="43"/>
      <c r="I21" s="43"/>
      <c r="J21" s="18"/>
      <c r="K21" s="43">
        <v>2011</v>
      </c>
      <c r="L21" s="43"/>
      <c r="M21" s="43"/>
    </row>
    <row r="22" spans="1:13">
      <c r="A22" s="16"/>
      <c r="B22" s="53" t="s">
        <v>827</v>
      </c>
      <c r="C22" s="56" t="s">
        <v>348</v>
      </c>
      <c r="D22" s="58">
        <v>143674</v>
      </c>
      <c r="E22" s="44"/>
      <c r="F22" s="51"/>
      <c r="G22" s="56" t="s">
        <v>348</v>
      </c>
      <c r="H22" s="58">
        <v>40149</v>
      </c>
      <c r="I22" s="44"/>
      <c r="J22" s="51"/>
      <c r="K22" s="56" t="s">
        <v>348</v>
      </c>
      <c r="L22" s="58">
        <v>100728</v>
      </c>
      <c r="M22" s="44"/>
    </row>
    <row r="23" spans="1:13">
      <c r="A23" s="16"/>
      <c r="B23" s="53"/>
      <c r="C23" s="53"/>
      <c r="D23" s="50"/>
      <c r="E23" s="51"/>
      <c r="F23" s="51"/>
      <c r="G23" s="53"/>
      <c r="H23" s="50"/>
      <c r="I23" s="51"/>
      <c r="J23" s="51"/>
      <c r="K23" s="53"/>
      <c r="L23" s="50"/>
      <c r="M23" s="51"/>
    </row>
    <row r="24" spans="1:13">
      <c r="A24" s="16"/>
      <c r="B24" s="46" t="s">
        <v>828</v>
      </c>
      <c r="C24" s="47">
        <v>88635</v>
      </c>
      <c r="D24" s="47"/>
      <c r="E24" s="41"/>
      <c r="F24" s="41"/>
      <c r="G24" s="47">
        <v>30573</v>
      </c>
      <c r="H24" s="47"/>
      <c r="I24" s="41"/>
      <c r="J24" s="41"/>
      <c r="K24" s="47">
        <v>49146</v>
      </c>
      <c r="L24" s="47"/>
      <c r="M24" s="41"/>
    </row>
    <row r="25" spans="1:13">
      <c r="A25" s="16"/>
      <c r="B25" s="46"/>
      <c r="C25" s="47"/>
      <c r="D25" s="47"/>
      <c r="E25" s="41"/>
      <c r="F25" s="41"/>
      <c r="G25" s="47"/>
      <c r="H25" s="47"/>
      <c r="I25" s="41"/>
      <c r="J25" s="41"/>
      <c r="K25" s="47"/>
      <c r="L25" s="47"/>
      <c r="M25" s="41"/>
    </row>
    <row r="26" spans="1:13">
      <c r="A26" s="16"/>
      <c r="B26" s="30" t="s">
        <v>829</v>
      </c>
      <c r="C26" s="52">
        <v>0.49</v>
      </c>
      <c r="D26" s="52"/>
      <c r="E26" s="30" t="s">
        <v>830</v>
      </c>
      <c r="F26" s="21"/>
      <c r="G26" s="52">
        <v>1.1100000000000001</v>
      </c>
      <c r="H26" s="52"/>
      <c r="I26" s="30" t="s">
        <v>830</v>
      </c>
      <c r="J26" s="21"/>
      <c r="K26" s="52">
        <v>0.99</v>
      </c>
      <c r="L26" s="52"/>
      <c r="M26" s="30" t="s">
        <v>830</v>
      </c>
    </row>
    <row r="27" spans="1:13">
      <c r="A27" s="16"/>
      <c r="B27" s="24" t="s">
        <v>831</v>
      </c>
      <c r="C27" s="48">
        <v>0.39</v>
      </c>
      <c r="D27" s="48"/>
      <c r="E27" s="24" t="s">
        <v>830</v>
      </c>
      <c r="F27" s="18"/>
      <c r="G27" s="48">
        <v>0.51</v>
      </c>
      <c r="H27" s="48"/>
      <c r="I27" s="24" t="s">
        <v>830</v>
      </c>
      <c r="J27" s="18"/>
      <c r="K27" s="48">
        <v>0.92</v>
      </c>
      <c r="L27" s="48"/>
      <c r="M27" s="24" t="s">
        <v>830</v>
      </c>
    </row>
  </sheetData>
  <mergeCells count="72">
    <mergeCell ref="A17:A27"/>
    <mergeCell ref="B17:M17"/>
    <mergeCell ref="B18:M18"/>
    <mergeCell ref="C27:D27"/>
    <mergeCell ref="G27:H27"/>
    <mergeCell ref="K27:L27"/>
    <mergeCell ref="A1:A2"/>
    <mergeCell ref="B1:M1"/>
    <mergeCell ref="B2:M2"/>
    <mergeCell ref="B3:M3"/>
    <mergeCell ref="A4:A16"/>
    <mergeCell ref="B4:M4"/>
    <mergeCell ref="B5:M5"/>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M19"/>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ht="30">
      <c r="A2" s="1" t="s">
        <v>96</v>
      </c>
      <c r="B2" s="1" t="s">
        <v>3</v>
      </c>
      <c r="C2" s="1" t="s">
        <v>34</v>
      </c>
      <c r="D2" s="1" t="s">
        <v>79</v>
      </c>
    </row>
    <row r="3" spans="1:4">
      <c r="A3" s="3" t="s">
        <v>97</v>
      </c>
      <c r="B3" s="4" t="s">
        <v>7</v>
      </c>
      <c r="C3" s="4" t="s">
        <v>7</v>
      </c>
      <c r="D3" s="4" t="s">
        <v>7</v>
      </c>
    </row>
    <row r="4" spans="1:4">
      <c r="A4" s="2" t="s">
        <v>98</v>
      </c>
      <c r="B4" s="8">
        <v>121704</v>
      </c>
      <c r="C4" s="8">
        <v>98668</v>
      </c>
      <c r="D4" s="8">
        <v>87591</v>
      </c>
    </row>
    <row r="5" spans="1:4">
      <c r="A5" s="3" t="s">
        <v>99</v>
      </c>
      <c r="B5" s="4" t="s">
        <v>7</v>
      </c>
      <c r="C5" s="4" t="s">
        <v>7</v>
      </c>
      <c r="D5" s="4" t="s">
        <v>7</v>
      </c>
    </row>
    <row r="6" spans="1:4">
      <c r="A6" s="2" t="s">
        <v>100</v>
      </c>
      <c r="B6" s="6">
        <v>4366</v>
      </c>
      <c r="C6" s="6">
        <v>4808</v>
      </c>
      <c r="D6" s="6">
        <v>5688</v>
      </c>
    </row>
    <row r="7" spans="1:4">
      <c r="A7" s="2" t="s">
        <v>101</v>
      </c>
      <c r="B7" s="6">
        <v>12202</v>
      </c>
      <c r="C7" s="6">
        <v>9749</v>
      </c>
      <c r="D7" s="6">
        <v>9946</v>
      </c>
    </row>
    <row r="8" spans="1:4">
      <c r="A8" s="2" t="s">
        <v>102</v>
      </c>
      <c r="B8" s="4">
        <v>398</v>
      </c>
      <c r="C8" s="4">
        <v>290</v>
      </c>
      <c r="D8" s="4">
        <v>118</v>
      </c>
    </row>
    <row r="9" spans="1:4">
      <c r="A9" s="2" t="s">
        <v>103</v>
      </c>
      <c r="B9" s="6">
        <v>138670</v>
      </c>
      <c r="C9" s="6">
        <v>113515</v>
      </c>
      <c r="D9" s="6">
        <v>103343</v>
      </c>
    </row>
    <row r="10" spans="1:4">
      <c r="A10" s="3" t="s">
        <v>104</v>
      </c>
      <c r="B10" s="4" t="s">
        <v>7</v>
      </c>
      <c r="C10" s="4" t="s">
        <v>7</v>
      </c>
      <c r="D10" s="4" t="s">
        <v>7</v>
      </c>
    </row>
    <row r="11" spans="1:4">
      <c r="A11" s="2" t="s">
        <v>105</v>
      </c>
      <c r="B11" s="6">
        <v>15282</v>
      </c>
      <c r="C11" s="6">
        <v>14508</v>
      </c>
      <c r="D11" s="6">
        <v>11719</v>
      </c>
    </row>
    <row r="12" spans="1:4">
      <c r="A12" s="2" t="s">
        <v>58</v>
      </c>
      <c r="B12" s="6">
        <v>10898</v>
      </c>
      <c r="C12" s="6">
        <v>15093</v>
      </c>
      <c r="D12" s="6">
        <v>17836</v>
      </c>
    </row>
    <row r="13" spans="1:4">
      <c r="A13" s="2" t="s">
        <v>60</v>
      </c>
      <c r="B13" s="4">
        <v>433</v>
      </c>
      <c r="C13" s="4">
        <v>338</v>
      </c>
      <c r="D13" s="4">
        <v>489</v>
      </c>
    </row>
    <row r="14" spans="1:4">
      <c r="A14" s="2" t="s">
        <v>61</v>
      </c>
      <c r="B14" s="6">
        <v>3450</v>
      </c>
      <c r="C14" s="6">
        <v>2952</v>
      </c>
      <c r="D14" s="6">
        <v>2876</v>
      </c>
    </row>
    <row r="15" spans="1:4">
      <c r="A15" s="2" t="s">
        <v>106</v>
      </c>
      <c r="B15" s="6">
        <v>30063</v>
      </c>
      <c r="C15" s="6">
        <v>32891</v>
      </c>
      <c r="D15" s="6">
        <v>32920</v>
      </c>
    </row>
    <row r="16" spans="1:4">
      <c r="A16" s="2" t="s">
        <v>107</v>
      </c>
      <c r="B16" s="6">
        <v>108607</v>
      </c>
      <c r="C16" s="6">
        <v>80624</v>
      </c>
      <c r="D16" s="6">
        <v>70423</v>
      </c>
    </row>
    <row r="17" spans="1:4">
      <c r="A17" s="2" t="s">
        <v>108</v>
      </c>
      <c r="B17" s="6">
        <v>12188</v>
      </c>
      <c r="C17" s="6">
        <v>22737</v>
      </c>
      <c r="D17" s="6">
        <v>18214</v>
      </c>
    </row>
    <row r="18" spans="1:4" ht="30">
      <c r="A18" s="2" t="s">
        <v>109</v>
      </c>
      <c r="B18" s="6">
        <v>96419</v>
      </c>
      <c r="C18" s="6">
        <v>57887</v>
      </c>
      <c r="D18" s="6">
        <v>52209</v>
      </c>
    </row>
    <row r="19" spans="1:4">
      <c r="A19" s="3" t="s">
        <v>110</v>
      </c>
      <c r="B19" s="4" t="s">
        <v>7</v>
      </c>
      <c r="C19" s="4" t="s">
        <v>7</v>
      </c>
      <c r="D19" s="4" t="s">
        <v>7</v>
      </c>
    </row>
    <row r="20" spans="1:4">
      <c r="A20" s="2" t="s">
        <v>111</v>
      </c>
      <c r="B20" s="6">
        <v>8979</v>
      </c>
      <c r="C20" s="6">
        <v>6169</v>
      </c>
      <c r="D20" s="6">
        <v>2230</v>
      </c>
    </row>
    <row r="21" spans="1:4">
      <c r="A21" s="2" t="s">
        <v>112</v>
      </c>
      <c r="B21" s="6">
        <v>4314</v>
      </c>
      <c r="C21" s="6">
        <v>3149</v>
      </c>
      <c r="D21" s="6">
        <v>3190</v>
      </c>
    </row>
    <row r="22" spans="1:4">
      <c r="A22" s="2" t="s">
        <v>113</v>
      </c>
      <c r="B22" s="6">
        <v>2318</v>
      </c>
      <c r="C22" s="6">
        <v>1771</v>
      </c>
      <c r="D22" s="6">
        <v>1688</v>
      </c>
    </row>
    <row r="23" spans="1:4" ht="30">
      <c r="A23" s="2" t="s">
        <v>114</v>
      </c>
      <c r="B23" s="4">
        <v>-42</v>
      </c>
      <c r="C23" s="6">
        <v>3026</v>
      </c>
      <c r="D23" s="6">
        <v>1202</v>
      </c>
    </row>
    <row r="24" spans="1:4">
      <c r="A24" s="2" t="s">
        <v>115</v>
      </c>
      <c r="B24" s="4">
        <v>0</v>
      </c>
      <c r="C24" s="6">
        <v>12706</v>
      </c>
      <c r="D24" s="6">
        <v>7800</v>
      </c>
    </row>
    <row r="25" spans="1:4">
      <c r="A25" s="2" t="s">
        <v>116</v>
      </c>
      <c r="B25" s="6">
        <v>7237</v>
      </c>
      <c r="C25" s="6">
        <v>6317</v>
      </c>
      <c r="D25" s="6">
        <v>4692</v>
      </c>
    </row>
    <row r="26" spans="1:4">
      <c r="A26" s="2" t="s">
        <v>117</v>
      </c>
      <c r="B26" s="6">
        <v>22806</v>
      </c>
      <c r="C26" s="6">
        <v>33138</v>
      </c>
      <c r="D26" s="6">
        <v>20802</v>
      </c>
    </row>
    <row r="27" spans="1:4">
      <c r="A27" s="3" t="s">
        <v>118</v>
      </c>
      <c r="B27" s="4" t="s">
        <v>7</v>
      </c>
      <c r="C27" s="4" t="s">
        <v>7</v>
      </c>
      <c r="D27" s="4" t="s">
        <v>7</v>
      </c>
    </row>
    <row r="28" spans="1:4">
      <c r="A28" s="2" t="s">
        <v>119</v>
      </c>
      <c r="B28" s="6">
        <v>52994</v>
      </c>
      <c r="C28" s="6">
        <v>42200</v>
      </c>
      <c r="D28" s="6">
        <v>31810</v>
      </c>
    </row>
    <row r="29" spans="1:4">
      <c r="A29" s="2" t="s">
        <v>120</v>
      </c>
      <c r="B29" s="6">
        <v>6547</v>
      </c>
      <c r="C29" s="6">
        <v>4965</v>
      </c>
      <c r="D29" s="6">
        <v>3859</v>
      </c>
    </row>
    <row r="30" spans="1:4">
      <c r="A30" s="2" t="s">
        <v>121</v>
      </c>
      <c r="B30" s="6">
        <v>5546</v>
      </c>
      <c r="C30" s="6">
        <v>4241</v>
      </c>
      <c r="D30" s="6">
        <v>2761</v>
      </c>
    </row>
    <row r="31" spans="1:4">
      <c r="A31" s="2" t="s">
        <v>122</v>
      </c>
      <c r="B31" s="6">
        <v>3275</v>
      </c>
      <c r="C31" s="6">
        <v>2773</v>
      </c>
      <c r="D31" s="6">
        <v>2291</v>
      </c>
    </row>
    <row r="32" spans="1:4">
      <c r="A32" s="2" t="s">
        <v>123</v>
      </c>
      <c r="B32" s="6">
        <v>2020</v>
      </c>
      <c r="C32" s="6">
        <v>1761</v>
      </c>
      <c r="D32" s="6">
        <v>1733</v>
      </c>
    </row>
    <row r="33" spans="1:4" ht="30">
      <c r="A33" s="2" t="s">
        <v>124</v>
      </c>
      <c r="B33" s="6">
        <v>8392</v>
      </c>
      <c r="C33" s="6">
        <v>6685</v>
      </c>
      <c r="D33" s="6">
        <v>4166</v>
      </c>
    </row>
    <row r="34" spans="1:4">
      <c r="A34" s="2" t="s">
        <v>125</v>
      </c>
      <c r="B34" s="6">
        <v>2766</v>
      </c>
      <c r="C34" s="6">
        <v>2166</v>
      </c>
      <c r="D34" s="6">
        <v>2433</v>
      </c>
    </row>
    <row r="35" spans="1:4" ht="30">
      <c r="A35" s="2" t="s">
        <v>126</v>
      </c>
      <c r="B35" s="6">
        <v>8949</v>
      </c>
      <c r="C35" s="6">
        <v>10944</v>
      </c>
      <c r="D35" s="6">
        <v>14072</v>
      </c>
    </row>
    <row r="36" spans="1:4">
      <c r="A36" s="2" t="s">
        <v>116</v>
      </c>
      <c r="B36" s="6">
        <v>7444</v>
      </c>
      <c r="C36" s="6">
        <v>6537</v>
      </c>
      <c r="D36" s="6">
        <v>4739</v>
      </c>
    </row>
    <row r="37" spans="1:4">
      <c r="A37" s="2" t="s">
        <v>127</v>
      </c>
      <c r="B37" s="6">
        <v>97933</v>
      </c>
      <c r="C37" s="6">
        <v>82272</v>
      </c>
      <c r="D37" s="6">
        <v>67864</v>
      </c>
    </row>
    <row r="38" spans="1:4" ht="30">
      <c r="A38" s="2" t="s">
        <v>128</v>
      </c>
      <c r="B38" s="6">
        <v>21292</v>
      </c>
      <c r="C38" s="6">
        <v>8753</v>
      </c>
      <c r="D38" s="6">
        <v>5147</v>
      </c>
    </row>
    <row r="39" spans="1:4">
      <c r="A39" s="2" t="s">
        <v>129</v>
      </c>
      <c r="B39" s="6">
        <v>4045</v>
      </c>
      <c r="C39" s="6">
        <v>-1700</v>
      </c>
      <c r="D39" s="6">
        <v>-1783</v>
      </c>
    </row>
    <row r="40" spans="1:4">
      <c r="A40" s="2" t="s">
        <v>130</v>
      </c>
      <c r="B40" s="6">
        <v>17247</v>
      </c>
      <c r="C40" s="6">
        <v>10453</v>
      </c>
      <c r="D40" s="6">
        <v>6930</v>
      </c>
    </row>
    <row r="41" spans="1:4" ht="30">
      <c r="A41" s="2" t="s">
        <v>131</v>
      </c>
      <c r="B41" s="6">
        <v>1060</v>
      </c>
      <c r="C41" s="6">
        <v>2404</v>
      </c>
      <c r="D41" s="6">
        <v>2404</v>
      </c>
    </row>
    <row r="42" spans="1:4" ht="30">
      <c r="A42" s="2" t="s">
        <v>132</v>
      </c>
      <c r="B42" s="8">
        <v>16187</v>
      </c>
      <c r="C42" s="8">
        <v>8049</v>
      </c>
      <c r="D42" s="8">
        <v>4526</v>
      </c>
    </row>
    <row r="43" spans="1:4">
      <c r="A43" s="2" t="s">
        <v>133</v>
      </c>
      <c r="B43" s="7">
        <v>0.61</v>
      </c>
      <c r="C43" s="7">
        <v>0.48</v>
      </c>
      <c r="D43" s="7">
        <v>0.45</v>
      </c>
    </row>
    <row r="44" spans="1:4">
      <c r="A44" s="2" t="s">
        <v>134</v>
      </c>
      <c r="B44" s="7">
        <v>0.61</v>
      </c>
      <c r="C44" s="7">
        <v>0.48</v>
      </c>
      <c r="D44" s="7">
        <v>0.45</v>
      </c>
    </row>
    <row r="45" spans="1:4" ht="30">
      <c r="A45" s="2" t="s">
        <v>135</v>
      </c>
      <c r="B45" s="7">
        <v>0.2</v>
      </c>
      <c r="C45" s="7">
        <v>0.2</v>
      </c>
      <c r="D45"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28.28515625" bestFit="1" customWidth="1"/>
    <col min="3" max="3" width="36.5703125" bestFit="1" customWidth="1"/>
    <col min="4" max="4" width="12.140625" bestFit="1" customWidth="1"/>
    <col min="5" max="5" width="12.85546875" bestFit="1" customWidth="1"/>
    <col min="6" max="6" width="2" bestFit="1" customWidth="1"/>
    <col min="7" max="7" width="15" bestFit="1" customWidth="1"/>
    <col min="8" max="8" width="6.5703125" bestFit="1" customWidth="1"/>
    <col min="9" max="9" width="11.85546875" bestFit="1" customWidth="1"/>
    <col min="10" max="10" width="2" bestFit="1" customWidth="1"/>
    <col min="11" max="12" width="6.5703125" bestFit="1" customWidth="1"/>
    <col min="15" max="15" width="2" bestFit="1" customWidth="1"/>
    <col min="16" max="16" width="6.5703125" bestFit="1" customWidth="1"/>
  </cols>
  <sheetData>
    <row r="1" spans="1:17" ht="15" customHeight="1">
      <c r="A1" s="9" t="s">
        <v>12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33</v>
      </c>
      <c r="B3" s="96" t="s">
        <v>7</v>
      </c>
      <c r="C3" s="96"/>
      <c r="D3" s="96"/>
      <c r="E3" s="96"/>
      <c r="F3" s="96"/>
      <c r="G3" s="96"/>
      <c r="H3" s="96"/>
      <c r="I3" s="96"/>
      <c r="J3" s="96"/>
      <c r="K3" s="96"/>
      <c r="L3" s="96"/>
      <c r="M3" s="96"/>
      <c r="N3" s="96"/>
      <c r="O3" s="96"/>
      <c r="P3" s="96"/>
      <c r="Q3" s="96"/>
    </row>
    <row r="4" spans="1:17" ht="15" customHeight="1">
      <c r="A4" s="16" t="s">
        <v>1207</v>
      </c>
      <c r="B4" s="96" t="s">
        <v>7</v>
      </c>
      <c r="C4" s="96"/>
      <c r="D4" s="96"/>
      <c r="E4" s="96"/>
      <c r="F4" s="96"/>
      <c r="G4" s="96"/>
      <c r="H4" s="96"/>
      <c r="I4" s="96"/>
      <c r="J4" s="96"/>
      <c r="K4" s="96"/>
      <c r="L4" s="96"/>
      <c r="M4" s="96"/>
      <c r="N4" s="96"/>
      <c r="O4" s="96"/>
      <c r="P4" s="96"/>
      <c r="Q4" s="96"/>
    </row>
    <row r="5" spans="1:17">
      <c r="A5" s="16"/>
      <c r="B5" s="99" t="s">
        <v>836</v>
      </c>
      <c r="C5" s="99"/>
      <c r="D5" s="99"/>
      <c r="E5" s="99"/>
      <c r="F5" s="99"/>
      <c r="G5" s="99"/>
      <c r="H5" s="99"/>
      <c r="I5" s="99"/>
      <c r="J5" s="99"/>
      <c r="K5" s="99"/>
      <c r="L5" s="99"/>
      <c r="M5" s="99"/>
      <c r="N5" s="99"/>
      <c r="O5" s="99"/>
      <c r="P5" s="99"/>
      <c r="Q5" s="99"/>
    </row>
    <row r="6" spans="1:17">
      <c r="A6" s="16"/>
      <c r="B6" s="40"/>
      <c r="C6" s="40"/>
      <c r="D6" s="40"/>
      <c r="E6" s="40"/>
      <c r="F6" s="40"/>
      <c r="G6" s="40"/>
      <c r="H6" s="40"/>
      <c r="I6" s="40"/>
    </row>
    <row r="7" spans="1:17">
      <c r="A7" s="16"/>
      <c r="B7" s="17"/>
      <c r="C7" s="17"/>
      <c r="D7" s="17"/>
      <c r="E7" s="17"/>
      <c r="F7" s="17"/>
      <c r="G7" s="17"/>
      <c r="H7" s="17"/>
      <c r="I7" s="17"/>
    </row>
    <row r="8" spans="1:17" ht="15.75" thickBot="1">
      <c r="A8" s="16"/>
      <c r="B8" s="18"/>
      <c r="C8" s="43">
        <v>2013</v>
      </c>
      <c r="D8" s="43"/>
      <c r="E8" s="43"/>
      <c r="F8" s="18"/>
      <c r="G8" s="43">
        <v>2012</v>
      </c>
      <c r="H8" s="43"/>
      <c r="I8" s="43"/>
    </row>
    <row r="9" spans="1:17">
      <c r="A9" s="16"/>
      <c r="B9" s="53" t="s">
        <v>837</v>
      </c>
      <c r="C9" s="56" t="s">
        <v>348</v>
      </c>
      <c r="D9" s="58">
        <v>51100</v>
      </c>
      <c r="E9" s="44"/>
      <c r="F9" s="51"/>
      <c r="G9" s="56" t="s">
        <v>348</v>
      </c>
      <c r="H9" s="58">
        <v>62000</v>
      </c>
      <c r="I9" s="44"/>
    </row>
    <row r="10" spans="1:17">
      <c r="A10" s="16"/>
      <c r="B10" s="53"/>
      <c r="C10" s="53"/>
      <c r="D10" s="50"/>
      <c r="E10" s="51"/>
      <c r="F10" s="51"/>
      <c r="G10" s="53"/>
      <c r="H10" s="50"/>
      <c r="I10" s="51"/>
    </row>
    <row r="11" spans="1:17">
      <c r="A11" s="16"/>
      <c r="B11" s="46" t="s">
        <v>838</v>
      </c>
      <c r="C11" s="47">
        <v>28875</v>
      </c>
      <c r="D11" s="47"/>
      <c r="E11" s="41"/>
      <c r="F11" s="41"/>
      <c r="G11" s="48" t="s">
        <v>349</v>
      </c>
      <c r="H11" s="48"/>
      <c r="I11" s="41"/>
    </row>
    <row r="12" spans="1:17">
      <c r="A12" s="16"/>
      <c r="B12" s="46"/>
      <c r="C12" s="47"/>
      <c r="D12" s="47"/>
      <c r="E12" s="41"/>
      <c r="F12" s="41"/>
      <c r="G12" s="48"/>
      <c r="H12" s="48"/>
      <c r="I12" s="41"/>
    </row>
    <row r="13" spans="1:17">
      <c r="A13" s="16"/>
      <c r="B13" s="53" t="s">
        <v>839</v>
      </c>
      <c r="C13" s="50">
        <v>23713</v>
      </c>
      <c r="D13" s="50"/>
      <c r="E13" s="51"/>
      <c r="F13" s="51"/>
      <c r="G13" s="50">
        <v>26173</v>
      </c>
      <c r="H13" s="50"/>
      <c r="I13" s="51"/>
    </row>
    <row r="14" spans="1:17" ht="15.75" thickBot="1">
      <c r="A14" s="16"/>
      <c r="B14" s="53"/>
      <c r="C14" s="64"/>
      <c r="D14" s="64"/>
      <c r="E14" s="65"/>
      <c r="F14" s="51"/>
      <c r="G14" s="64"/>
      <c r="H14" s="64"/>
      <c r="I14" s="65"/>
    </row>
    <row r="15" spans="1:17">
      <c r="A15" s="16"/>
      <c r="B15" s="41"/>
      <c r="C15" s="74">
        <v>103688</v>
      </c>
      <c r="D15" s="74"/>
      <c r="E15" s="67"/>
      <c r="F15" s="41"/>
      <c r="G15" s="74">
        <v>88173</v>
      </c>
      <c r="H15" s="74"/>
      <c r="I15" s="67"/>
    </row>
    <row r="16" spans="1:17">
      <c r="A16" s="16"/>
      <c r="B16" s="41"/>
      <c r="C16" s="47"/>
      <c r="D16" s="47"/>
      <c r="E16" s="41"/>
      <c r="F16" s="41"/>
      <c r="G16" s="47"/>
      <c r="H16" s="47"/>
      <c r="I16" s="41"/>
    </row>
    <row r="17" spans="1:17">
      <c r="A17" s="16"/>
      <c r="B17" s="53" t="s">
        <v>840</v>
      </c>
      <c r="C17" s="50">
        <v>2179</v>
      </c>
      <c r="D17" s="50"/>
      <c r="E17" s="51"/>
      <c r="F17" s="51"/>
      <c r="G17" s="52" t="s">
        <v>349</v>
      </c>
      <c r="H17" s="52"/>
      <c r="I17" s="51"/>
    </row>
    <row r="18" spans="1:17" ht="15.75" thickBot="1">
      <c r="A18" s="16"/>
      <c r="B18" s="53"/>
      <c r="C18" s="64"/>
      <c r="D18" s="64"/>
      <c r="E18" s="65"/>
      <c r="F18" s="51"/>
      <c r="G18" s="68"/>
      <c r="H18" s="68"/>
      <c r="I18" s="65"/>
    </row>
    <row r="19" spans="1:17">
      <c r="A19" s="16"/>
      <c r="B19" s="46" t="s">
        <v>151</v>
      </c>
      <c r="C19" s="72" t="s">
        <v>348</v>
      </c>
      <c r="D19" s="74">
        <v>101509</v>
      </c>
      <c r="E19" s="67"/>
      <c r="F19" s="41"/>
      <c r="G19" s="72" t="s">
        <v>348</v>
      </c>
      <c r="H19" s="74">
        <v>88173</v>
      </c>
      <c r="I19" s="67"/>
    </row>
    <row r="20" spans="1:17" ht="15.75" thickBot="1">
      <c r="A20" s="16"/>
      <c r="B20" s="46"/>
      <c r="C20" s="73"/>
      <c r="D20" s="75"/>
      <c r="E20" s="76"/>
      <c r="F20" s="41"/>
      <c r="G20" s="73"/>
      <c r="H20" s="75"/>
      <c r="I20" s="76"/>
    </row>
    <row r="21" spans="1:17" ht="15.75" thickTop="1">
      <c r="A21" s="16" t="s">
        <v>1208</v>
      </c>
      <c r="B21" s="96" t="s">
        <v>7</v>
      </c>
      <c r="C21" s="96"/>
      <c r="D21" s="96"/>
      <c r="E21" s="96"/>
      <c r="F21" s="96"/>
      <c r="G21" s="96"/>
      <c r="H21" s="96"/>
      <c r="I21" s="96"/>
      <c r="J21" s="96"/>
      <c r="K21" s="96"/>
      <c r="L21" s="96"/>
      <c r="M21" s="96"/>
      <c r="N21" s="96"/>
      <c r="O21" s="96"/>
      <c r="P21" s="96"/>
      <c r="Q21" s="96"/>
    </row>
    <row r="22" spans="1:17">
      <c r="A22" s="16"/>
      <c r="B22" s="41" t="s">
        <v>841</v>
      </c>
      <c r="C22" s="41"/>
      <c r="D22" s="41"/>
      <c r="E22" s="41"/>
      <c r="F22" s="41"/>
      <c r="G22" s="41"/>
      <c r="H22" s="41"/>
      <c r="I22" s="41"/>
      <c r="J22" s="41"/>
      <c r="K22" s="41"/>
      <c r="L22" s="41"/>
      <c r="M22" s="41"/>
      <c r="N22" s="41"/>
      <c r="O22" s="41"/>
      <c r="P22" s="41"/>
      <c r="Q22" s="41"/>
    </row>
    <row r="23" spans="1:17">
      <c r="A23" s="16"/>
      <c r="B23" s="40"/>
      <c r="C23" s="40"/>
      <c r="D23" s="40"/>
      <c r="E23" s="40"/>
      <c r="F23" s="40"/>
      <c r="G23" s="40"/>
      <c r="H23" s="40"/>
      <c r="I23" s="40"/>
      <c r="J23" s="40"/>
      <c r="K23" s="40"/>
      <c r="L23" s="40"/>
    </row>
    <row r="24" spans="1:17">
      <c r="A24" s="16"/>
      <c r="B24" s="17"/>
      <c r="C24" s="17"/>
      <c r="D24" s="17"/>
      <c r="E24" s="17"/>
      <c r="F24" s="17"/>
      <c r="G24" s="17"/>
      <c r="H24" s="17"/>
      <c r="I24" s="17"/>
      <c r="J24" s="17"/>
      <c r="K24" s="17"/>
      <c r="L24" s="17"/>
    </row>
    <row r="25" spans="1:17" ht="15.75" thickBot="1">
      <c r="A25" s="16"/>
      <c r="B25" s="19" t="s">
        <v>842</v>
      </c>
      <c r="C25" s="18"/>
      <c r="D25" s="19" t="s">
        <v>843</v>
      </c>
      <c r="E25" s="18"/>
      <c r="F25" s="43">
        <v>2013</v>
      </c>
      <c r="G25" s="43"/>
      <c r="H25" s="43"/>
      <c r="I25" s="18"/>
      <c r="J25" s="43">
        <v>2012</v>
      </c>
      <c r="K25" s="43"/>
      <c r="L25" s="43"/>
    </row>
    <row r="26" spans="1:17">
      <c r="A26" s="16"/>
      <c r="B26" s="179">
        <v>41974</v>
      </c>
      <c r="C26" s="51"/>
      <c r="D26" s="181">
        <v>3.6200000000000003E-2</v>
      </c>
      <c r="E26" s="51"/>
      <c r="F26" s="56" t="s">
        <v>348</v>
      </c>
      <c r="G26" s="61" t="s">
        <v>349</v>
      </c>
      <c r="H26" s="44"/>
      <c r="I26" s="51"/>
      <c r="J26" s="56" t="s">
        <v>348</v>
      </c>
      <c r="K26" s="58">
        <v>2000</v>
      </c>
      <c r="L26" s="44"/>
    </row>
    <row r="27" spans="1:17">
      <c r="A27" s="16"/>
      <c r="B27" s="180"/>
      <c r="C27" s="51"/>
      <c r="D27" s="182"/>
      <c r="E27" s="51"/>
      <c r="F27" s="53"/>
      <c r="G27" s="52"/>
      <c r="H27" s="51"/>
      <c r="I27" s="51"/>
      <c r="J27" s="53"/>
      <c r="K27" s="50"/>
      <c r="L27" s="51"/>
    </row>
    <row r="28" spans="1:17">
      <c r="A28" s="16"/>
      <c r="B28" s="183">
        <v>41974</v>
      </c>
      <c r="C28" s="41"/>
      <c r="D28" s="184">
        <v>3.8699999999999998E-2</v>
      </c>
      <c r="E28" s="41"/>
      <c r="F28" s="48" t="s">
        <v>349</v>
      </c>
      <c r="G28" s="48"/>
      <c r="H28" s="41"/>
      <c r="I28" s="41"/>
      <c r="J28" s="47">
        <v>15000</v>
      </c>
      <c r="K28" s="47"/>
      <c r="L28" s="41"/>
    </row>
    <row r="29" spans="1:17">
      <c r="A29" s="16"/>
      <c r="B29" s="183"/>
      <c r="C29" s="41"/>
      <c r="D29" s="184"/>
      <c r="E29" s="41"/>
      <c r="F29" s="48"/>
      <c r="G29" s="48"/>
      <c r="H29" s="41"/>
      <c r="I29" s="41"/>
      <c r="J29" s="47"/>
      <c r="K29" s="47"/>
      <c r="L29" s="41"/>
    </row>
    <row r="30" spans="1:17">
      <c r="A30" s="16"/>
      <c r="B30" s="185">
        <v>42005</v>
      </c>
      <c r="C30" s="51"/>
      <c r="D30" s="186">
        <v>0.01</v>
      </c>
      <c r="E30" s="51"/>
      <c r="F30" s="52">
        <v>100</v>
      </c>
      <c r="G30" s="52"/>
      <c r="H30" s="51"/>
      <c r="I30" s="51"/>
      <c r="J30" s="52" t="s">
        <v>349</v>
      </c>
      <c r="K30" s="52"/>
      <c r="L30" s="51"/>
    </row>
    <row r="31" spans="1:17">
      <c r="A31" s="16"/>
      <c r="B31" s="185"/>
      <c r="C31" s="51"/>
      <c r="D31" s="186"/>
      <c r="E31" s="51"/>
      <c r="F31" s="52"/>
      <c r="G31" s="52"/>
      <c r="H31" s="51"/>
      <c r="I31" s="51"/>
      <c r="J31" s="52"/>
      <c r="K31" s="52"/>
      <c r="L31" s="51"/>
    </row>
    <row r="32" spans="1:17">
      <c r="A32" s="16"/>
      <c r="B32" s="183">
        <v>42217</v>
      </c>
      <c r="C32" s="41"/>
      <c r="D32" s="184">
        <v>2.3699999999999999E-2</v>
      </c>
      <c r="E32" s="41"/>
      <c r="F32" s="47">
        <v>6000</v>
      </c>
      <c r="G32" s="47"/>
      <c r="H32" s="41"/>
      <c r="I32" s="41"/>
      <c r="J32" s="48" t="s">
        <v>349</v>
      </c>
      <c r="K32" s="48"/>
      <c r="L32" s="41"/>
    </row>
    <row r="33" spans="1:17">
      <c r="A33" s="16"/>
      <c r="B33" s="183"/>
      <c r="C33" s="41"/>
      <c r="D33" s="184"/>
      <c r="E33" s="41"/>
      <c r="F33" s="47"/>
      <c r="G33" s="47"/>
      <c r="H33" s="41"/>
      <c r="I33" s="41"/>
      <c r="J33" s="48"/>
      <c r="K33" s="48"/>
      <c r="L33" s="41"/>
    </row>
    <row r="34" spans="1:17">
      <c r="A34" s="16"/>
      <c r="B34" s="185">
        <v>42979</v>
      </c>
      <c r="C34" s="51"/>
      <c r="D34" s="186">
        <v>3.73E-2</v>
      </c>
      <c r="E34" s="51"/>
      <c r="F34" s="52" t="s">
        <v>349</v>
      </c>
      <c r="G34" s="52"/>
      <c r="H34" s="51"/>
      <c r="I34" s="51"/>
      <c r="J34" s="50">
        <v>10000</v>
      </c>
      <c r="K34" s="50"/>
      <c r="L34" s="51"/>
    </row>
    <row r="35" spans="1:17">
      <c r="A35" s="16"/>
      <c r="B35" s="185"/>
      <c r="C35" s="51"/>
      <c r="D35" s="186"/>
      <c r="E35" s="51"/>
      <c r="F35" s="52"/>
      <c r="G35" s="52"/>
      <c r="H35" s="51"/>
      <c r="I35" s="51"/>
      <c r="J35" s="50"/>
      <c r="K35" s="50"/>
      <c r="L35" s="51"/>
    </row>
    <row r="36" spans="1:17">
      <c r="A36" s="16"/>
      <c r="B36" s="183">
        <v>42979</v>
      </c>
      <c r="C36" s="41"/>
      <c r="D36" s="184">
        <v>3.6600000000000001E-2</v>
      </c>
      <c r="E36" s="41"/>
      <c r="F36" s="48" t="s">
        <v>349</v>
      </c>
      <c r="G36" s="48"/>
      <c r="H36" s="41"/>
      <c r="I36" s="41"/>
      <c r="J36" s="47">
        <v>10000</v>
      </c>
      <c r="K36" s="47"/>
      <c r="L36" s="41"/>
    </row>
    <row r="37" spans="1:17">
      <c r="A37" s="16"/>
      <c r="B37" s="183"/>
      <c r="C37" s="41"/>
      <c r="D37" s="184"/>
      <c r="E37" s="41"/>
      <c r="F37" s="48"/>
      <c r="G37" s="48"/>
      <c r="H37" s="41"/>
      <c r="I37" s="41"/>
      <c r="J37" s="47"/>
      <c r="K37" s="47"/>
      <c r="L37" s="41"/>
    </row>
    <row r="38" spans="1:17">
      <c r="A38" s="16"/>
      <c r="B38" s="185">
        <v>43101</v>
      </c>
      <c r="C38" s="51"/>
      <c r="D38" s="186">
        <v>2.1499999999999998E-2</v>
      </c>
      <c r="E38" s="51"/>
      <c r="F38" s="50">
        <v>15000</v>
      </c>
      <c r="G38" s="50"/>
      <c r="H38" s="51"/>
      <c r="I38" s="51"/>
      <c r="J38" s="50">
        <v>15000</v>
      </c>
      <c r="K38" s="50"/>
      <c r="L38" s="51"/>
    </row>
    <row r="39" spans="1:17">
      <c r="A39" s="16"/>
      <c r="B39" s="185"/>
      <c r="C39" s="51"/>
      <c r="D39" s="186"/>
      <c r="E39" s="51"/>
      <c r="F39" s="50"/>
      <c r="G39" s="50"/>
      <c r="H39" s="51"/>
      <c r="I39" s="51"/>
      <c r="J39" s="50"/>
      <c r="K39" s="50"/>
      <c r="L39" s="51"/>
    </row>
    <row r="40" spans="1:17">
      <c r="A40" s="16"/>
      <c r="B40" s="183">
        <v>43101</v>
      </c>
      <c r="C40" s="41"/>
      <c r="D40" s="184">
        <v>2.2700000000000001E-2</v>
      </c>
      <c r="E40" s="41"/>
      <c r="F40" s="47">
        <v>10000</v>
      </c>
      <c r="G40" s="47"/>
      <c r="H40" s="41"/>
      <c r="I40" s="41"/>
      <c r="J40" s="47">
        <v>10000</v>
      </c>
      <c r="K40" s="47"/>
      <c r="L40" s="41"/>
    </row>
    <row r="41" spans="1:17">
      <c r="A41" s="16"/>
      <c r="B41" s="183"/>
      <c r="C41" s="41"/>
      <c r="D41" s="184"/>
      <c r="E41" s="41"/>
      <c r="F41" s="47"/>
      <c r="G41" s="47"/>
      <c r="H41" s="41"/>
      <c r="I41" s="41"/>
      <c r="J41" s="47"/>
      <c r="K41" s="47"/>
      <c r="L41" s="41"/>
    </row>
    <row r="42" spans="1:17">
      <c r="A42" s="16"/>
      <c r="B42" s="185">
        <v>43831</v>
      </c>
      <c r="C42" s="51"/>
      <c r="D42" s="186">
        <v>4.7000000000000002E-3</v>
      </c>
      <c r="E42" s="51"/>
      <c r="F42" s="50">
        <v>10000</v>
      </c>
      <c r="G42" s="50"/>
      <c r="H42" s="51"/>
      <c r="I42" s="51"/>
      <c r="J42" s="52" t="s">
        <v>349</v>
      </c>
      <c r="K42" s="52"/>
      <c r="L42" s="51"/>
    </row>
    <row r="43" spans="1:17">
      <c r="A43" s="16"/>
      <c r="B43" s="185"/>
      <c r="C43" s="51"/>
      <c r="D43" s="186"/>
      <c r="E43" s="51"/>
      <c r="F43" s="50"/>
      <c r="G43" s="50"/>
      <c r="H43" s="51"/>
      <c r="I43" s="51"/>
      <c r="J43" s="52"/>
      <c r="K43" s="52"/>
      <c r="L43" s="51"/>
    </row>
    <row r="44" spans="1:17">
      <c r="A44" s="16"/>
      <c r="B44" s="183">
        <v>43831</v>
      </c>
      <c r="C44" s="41"/>
      <c r="D44" s="184">
        <v>4.7000000000000002E-3</v>
      </c>
      <c r="E44" s="41"/>
      <c r="F44" s="47">
        <v>10000</v>
      </c>
      <c r="G44" s="47"/>
      <c r="H44" s="41"/>
      <c r="I44" s="41"/>
      <c r="J44" s="48" t="s">
        <v>349</v>
      </c>
      <c r="K44" s="48"/>
      <c r="L44" s="41"/>
    </row>
    <row r="45" spans="1:17" ht="15.75" thickBot="1">
      <c r="A45" s="16"/>
      <c r="B45" s="183"/>
      <c r="C45" s="41"/>
      <c r="D45" s="184"/>
      <c r="E45" s="41"/>
      <c r="F45" s="54"/>
      <c r="G45" s="54"/>
      <c r="H45" s="55"/>
      <c r="I45" s="41"/>
      <c r="J45" s="87"/>
      <c r="K45" s="87"/>
      <c r="L45" s="55"/>
    </row>
    <row r="46" spans="1:17">
      <c r="A46" s="16"/>
      <c r="B46" s="53" t="s">
        <v>151</v>
      </c>
      <c r="C46" s="51"/>
      <c r="D46" s="51"/>
      <c r="E46" s="51"/>
      <c r="F46" s="56" t="s">
        <v>348</v>
      </c>
      <c r="G46" s="58">
        <v>51100</v>
      </c>
      <c r="H46" s="44"/>
      <c r="I46" s="51"/>
      <c r="J46" s="56" t="s">
        <v>348</v>
      </c>
      <c r="K46" s="58">
        <v>62000</v>
      </c>
      <c r="L46" s="44"/>
    </row>
    <row r="47" spans="1:17" ht="15.75" thickBot="1">
      <c r="A47" s="16"/>
      <c r="B47" s="53"/>
      <c r="C47" s="51"/>
      <c r="D47" s="51"/>
      <c r="E47" s="51"/>
      <c r="F47" s="57"/>
      <c r="G47" s="59"/>
      <c r="H47" s="60"/>
      <c r="I47" s="51"/>
      <c r="J47" s="57"/>
      <c r="K47" s="59"/>
      <c r="L47" s="60"/>
    </row>
    <row r="48" spans="1:17" ht="15.75" thickTop="1">
      <c r="A48" s="16" t="s">
        <v>1209</v>
      </c>
      <c r="B48" s="96" t="s">
        <v>7</v>
      </c>
      <c r="C48" s="96"/>
      <c r="D48" s="96"/>
      <c r="E48" s="96"/>
      <c r="F48" s="96"/>
      <c r="G48" s="96"/>
      <c r="H48" s="96"/>
      <c r="I48" s="96"/>
      <c r="J48" s="96"/>
      <c r="K48" s="96"/>
      <c r="L48" s="96"/>
      <c r="M48" s="96"/>
      <c r="N48" s="96"/>
      <c r="O48" s="96"/>
      <c r="P48" s="96"/>
      <c r="Q48" s="96"/>
    </row>
    <row r="49" spans="1:17">
      <c r="A49" s="16"/>
      <c r="B49" s="99" t="s">
        <v>847</v>
      </c>
      <c r="C49" s="99"/>
      <c r="D49" s="99"/>
      <c r="E49" s="99"/>
      <c r="F49" s="99"/>
      <c r="G49" s="99"/>
      <c r="H49" s="99"/>
      <c r="I49" s="99"/>
      <c r="J49" s="99"/>
      <c r="K49" s="99"/>
      <c r="L49" s="99"/>
      <c r="M49" s="99"/>
      <c r="N49" s="99"/>
      <c r="O49" s="99"/>
      <c r="P49" s="99"/>
      <c r="Q49" s="99"/>
    </row>
    <row r="50" spans="1:17">
      <c r="A50" s="16"/>
      <c r="B50" s="40"/>
      <c r="C50" s="40"/>
      <c r="D50" s="40"/>
      <c r="E50" s="40"/>
      <c r="F50" s="40"/>
      <c r="G50" s="40"/>
      <c r="H50" s="40"/>
      <c r="I50" s="40"/>
      <c r="J50" s="40"/>
      <c r="K50" s="40"/>
      <c r="L50" s="40"/>
      <c r="M50" s="40"/>
      <c r="N50" s="40"/>
      <c r="O50" s="40"/>
      <c r="P50" s="40"/>
      <c r="Q50" s="40"/>
    </row>
    <row r="51" spans="1:17">
      <c r="A51" s="16"/>
      <c r="B51" s="17"/>
      <c r="C51" s="17"/>
      <c r="D51" s="17"/>
      <c r="E51" s="17"/>
      <c r="F51" s="17"/>
      <c r="G51" s="17"/>
      <c r="H51" s="17"/>
      <c r="I51" s="17"/>
      <c r="J51" s="17"/>
      <c r="K51" s="17"/>
      <c r="L51" s="17"/>
      <c r="M51" s="17"/>
      <c r="N51" s="17"/>
      <c r="O51" s="17"/>
      <c r="P51" s="17"/>
      <c r="Q51" s="17"/>
    </row>
    <row r="52" spans="1:17">
      <c r="A52" s="16"/>
      <c r="B52" s="18"/>
      <c r="C52" s="42" t="s">
        <v>848</v>
      </c>
      <c r="D52" s="18"/>
      <c r="E52" s="42" t="s">
        <v>849</v>
      </c>
      <c r="F52" s="18"/>
      <c r="G52" s="42" t="s">
        <v>850</v>
      </c>
      <c r="H52" s="18"/>
      <c r="I52" s="42" t="s">
        <v>851</v>
      </c>
      <c r="J52" s="18"/>
      <c r="K52" s="41"/>
      <c r="L52" s="41"/>
      <c r="M52" s="41"/>
      <c r="N52" s="41"/>
      <c r="O52" s="41"/>
      <c r="P52" s="41"/>
      <c r="Q52" s="41"/>
    </row>
    <row r="53" spans="1:17" ht="15.75" thickBot="1">
      <c r="A53" s="16"/>
      <c r="B53" s="18"/>
      <c r="C53" s="43"/>
      <c r="D53" s="18"/>
      <c r="E53" s="43"/>
      <c r="F53" s="18"/>
      <c r="G53" s="43"/>
      <c r="H53" s="18"/>
      <c r="I53" s="43"/>
      <c r="J53" s="18"/>
      <c r="K53" s="43">
        <v>2013</v>
      </c>
      <c r="L53" s="43"/>
      <c r="M53" s="43"/>
      <c r="N53" s="18"/>
      <c r="O53" s="43">
        <v>2012</v>
      </c>
      <c r="P53" s="43"/>
      <c r="Q53" s="43"/>
    </row>
    <row r="54" spans="1:17">
      <c r="A54" s="16"/>
      <c r="B54" s="53" t="s">
        <v>852</v>
      </c>
      <c r="C54" s="187">
        <v>41166</v>
      </c>
      <c r="D54" s="52">
        <v>-1</v>
      </c>
      <c r="E54" s="58">
        <v>2435</v>
      </c>
      <c r="F54" s="51"/>
      <c r="G54" s="189" t="s">
        <v>853</v>
      </c>
      <c r="H54" s="51"/>
      <c r="I54" s="187">
        <v>44012</v>
      </c>
      <c r="J54" s="51"/>
      <c r="K54" s="56" t="s">
        <v>348</v>
      </c>
      <c r="L54" s="61" t="s">
        <v>349</v>
      </c>
      <c r="M54" s="44"/>
      <c r="N54" s="51"/>
      <c r="O54" s="56" t="s">
        <v>348</v>
      </c>
      <c r="P54" s="58">
        <v>2460</v>
      </c>
      <c r="Q54" s="44"/>
    </row>
    <row r="55" spans="1:17">
      <c r="A55" s="16"/>
      <c r="B55" s="53"/>
      <c r="C55" s="188"/>
      <c r="D55" s="52"/>
      <c r="E55" s="94"/>
      <c r="F55" s="51"/>
      <c r="G55" s="190"/>
      <c r="H55" s="51"/>
      <c r="I55" s="188"/>
      <c r="J55" s="51"/>
      <c r="K55" s="138"/>
      <c r="L55" s="139"/>
      <c r="M55" s="95"/>
      <c r="N55" s="51"/>
      <c r="O55" s="138"/>
      <c r="P55" s="94"/>
      <c r="Q55" s="95"/>
    </row>
    <row r="56" spans="1:17">
      <c r="A56" s="16"/>
      <c r="B56" s="46" t="s">
        <v>854</v>
      </c>
      <c r="C56" s="191">
        <v>37714</v>
      </c>
      <c r="D56" s="41"/>
      <c r="E56" s="47">
        <v>5000</v>
      </c>
      <c r="F56" s="41"/>
      <c r="G56" s="42" t="s">
        <v>855</v>
      </c>
      <c r="H56" s="41"/>
      <c r="I56" s="191">
        <v>48684</v>
      </c>
      <c r="J56" s="41"/>
      <c r="K56" s="47">
        <v>5155</v>
      </c>
      <c r="L56" s="47"/>
      <c r="M56" s="41"/>
      <c r="N56" s="41"/>
      <c r="O56" s="47">
        <v>5155</v>
      </c>
      <c r="P56" s="47"/>
      <c r="Q56" s="41"/>
    </row>
    <row r="57" spans="1:17">
      <c r="A57" s="16"/>
      <c r="B57" s="46"/>
      <c r="C57" s="191"/>
      <c r="D57" s="41"/>
      <c r="E57" s="47"/>
      <c r="F57" s="41"/>
      <c r="G57" s="42"/>
      <c r="H57" s="41"/>
      <c r="I57" s="191"/>
      <c r="J57" s="41"/>
      <c r="K57" s="47"/>
      <c r="L57" s="47"/>
      <c r="M57" s="41"/>
      <c r="N57" s="41"/>
      <c r="O57" s="47"/>
      <c r="P57" s="47"/>
      <c r="Q57" s="41"/>
    </row>
    <row r="58" spans="1:17">
      <c r="A58" s="16"/>
      <c r="B58" s="53" t="s">
        <v>856</v>
      </c>
      <c r="C58" s="192">
        <v>38057</v>
      </c>
      <c r="D58" s="51"/>
      <c r="E58" s="50">
        <v>6000</v>
      </c>
      <c r="F58" s="51"/>
      <c r="G58" s="81" t="s">
        <v>857</v>
      </c>
      <c r="H58" s="51"/>
      <c r="I58" s="192">
        <v>49041</v>
      </c>
      <c r="J58" s="51"/>
      <c r="K58" s="50">
        <v>6186</v>
      </c>
      <c r="L58" s="50"/>
      <c r="M58" s="51"/>
      <c r="N58" s="51"/>
      <c r="O58" s="50">
        <v>6186</v>
      </c>
      <c r="P58" s="50"/>
      <c r="Q58" s="51"/>
    </row>
    <row r="59" spans="1:17">
      <c r="A59" s="16"/>
      <c r="B59" s="53"/>
      <c r="C59" s="192"/>
      <c r="D59" s="51"/>
      <c r="E59" s="50"/>
      <c r="F59" s="51"/>
      <c r="G59" s="81"/>
      <c r="H59" s="51"/>
      <c r="I59" s="192"/>
      <c r="J59" s="51"/>
      <c r="K59" s="50"/>
      <c r="L59" s="50"/>
      <c r="M59" s="51"/>
      <c r="N59" s="51"/>
      <c r="O59" s="50"/>
      <c r="P59" s="50"/>
      <c r="Q59" s="51"/>
    </row>
    <row r="60" spans="1:17">
      <c r="A60" s="16"/>
      <c r="B60" s="46" t="s">
        <v>858</v>
      </c>
      <c r="C60" s="191">
        <v>38253</v>
      </c>
      <c r="D60" s="41"/>
      <c r="E60" s="47">
        <v>5000</v>
      </c>
      <c r="F60" s="41"/>
      <c r="G60" s="42" t="s">
        <v>859</v>
      </c>
      <c r="H60" s="41"/>
      <c r="I60" s="191">
        <v>49210</v>
      </c>
      <c r="J60" s="41"/>
      <c r="K60" s="47">
        <v>5155</v>
      </c>
      <c r="L60" s="47"/>
      <c r="M60" s="41"/>
      <c r="N60" s="41"/>
      <c r="O60" s="47">
        <v>5155</v>
      </c>
      <c r="P60" s="47"/>
      <c r="Q60" s="41"/>
    </row>
    <row r="61" spans="1:17">
      <c r="A61" s="16"/>
      <c r="B61" s="46"/>
      <c r="C61" s="191"/>
      <c r="D61" s="41"/>
      <c r="E61" s="47"/>
      <c r="F61" s="41"/>
      <c r="G61" s="42"/>
      <c r="H61" s="41"/>
      <c r="I61" s="191"/>
      <c r="J61" s="41"/>
      <c r="K61" s="47"/>
      <c r="L61" s="47"/>
      <c r="M61" s="41"/>
      <c r="N61" s="41"/>
      <c r="O61" s="47"/>
      <c r="P61" s="47"/>
      <c r="Q61" s="41"/>
    </row>
    <row r="62" spans="1:17">
      <c r="A62" s="16"/>
      <c r="B62" s="53" t="s">
        <v>860</v>
      </c>
      <c r="C62" s="192">
        <v>38987</v>
      </c>
      <c r="D62" s="51"/>
      <c r="E62" s="50">
        <v>7000</v>
      </c>
      <c r="F62" s="51"/>
      <c r="G62" s="81" t="s">
        <v>861</v>
      </c>
      <c r="H62" s="51"/>
      <c r="I62" s="192">
        <v>50040</v>
      </c>
      <c r="J62" s="51"/>
      <c r="K62" s="50">
        <v>7217</v>
      </c>
      <c r="L62" s="50"/>
      <c r="M62" s="51"/>
      <c r="N62" s="51"/>
      <c r="O62" s="50">
        <v>7217</v>
      </c>
      <c r="P62" s="50"/>
      <c r="Q62" s="51"/>
    </row>
    <row r="63" spans="1:17" ht="15.75" thickBot="1">
      <c r="A63" s="16"/>
      <c r="B63" s="53"/>
      <c r="C63" s="192"/>
      <c r="D63" s="51"/>
      <c r="E63" s="50"/>
      <c r="F63" s="51"/>
      <c r="G63" s="81"/>
      <c r="H63" s="51"/>
      <c r="I63" s="192"/>
      <c r="J63" s="51"/>
      <c r="K63" s="64"/>
      <c r="L63" s="64"/>
      <c r="M63" s="65"/>
      <c r="N63" s="51"/>
      <c r="O63" s="64"/>
      <c r="P63" s="64"/>
      <c r="Q63" s="65"/>
    </row>
    <row r="64" spans="1:17">
      <c r="A64" s="16"/>
      <c r="B64" s="46" t="s">
        <v>151</v>
      </c>
      <c r="C64" s="41"/>
      <c r="D64" s="41"/>
      <c r="E64" s="41"/>
      <c r="F64" s="41"/>
      <c r="G64" s="41"/>
      <c r="H64" s="41"/>
      <c r="I64" s="41"/>
      <c r="J64" s="41"/>
      <c r="K64" s="72" t="s">
        <v>348</v>
      </c>
      <c r="L64" s="74">
        <v>23713</v>
      </c>
      <c r="M64" s="67"/>
      <c r="N64" s="41"/>
      <c r="O64" s="72" t="s">
        <v>348</v>
      </c>
      <c r="P64" s="74">
        <v>26173</v>
      </c>
      <c r="Q64" s="67"/>
    </row>
    <row r="65" spans="1:17" ht="15.75" thickBot="1">
      <c r="A65" s="16"/>
      <c r="B65" s="46"/>
      <c r="C65" s="41"/>
      <c r="D65" s="41"/>
      <c r="E65" s="41"/>
      <c r="F65" s="41"/>
      <c r="G65" s="41"/>
      <c r="H65" s="41"/>
      <c r="I65" s="41"/>
      <c r="J65" s="41"/>
      <c r="K65" s="73"/>
      <c r="L65" s="75"/>
      <c r="M65" s="76"/>
      <c r="N65" s="41"/>
      <c r="O65" s="73"/>
      <c r="P65" s="75"/>
      <c r="Q65" s="76"/>
    </row>
    <row r="66" spans="1:17" ht="15.75" thickTop="1">
      <c r="A66" s="16"/>
      <c r="B66" s="41"/>
      <c r="C66" s="41"/>
      <c r="D66" s="41"/>
      <c r="E66" s="41"/>
      <c r="F66" s="41"/>
      <c r="G66" s="41"/>
      <c r="H66" s="41"/>
      <c r="I66" s="41"/>
      <c r="J66" s="41"/>
      <c r="K66" s="41"/>
      <c r="L66" s="41"/>
      <c r="M66" s="41"/>
      <c r="N66" s="41"/>
      <c r="O66" s="41"/>
      <c r="P66" s="41"/>
      <c r="Q66" s="41"/>
    </row>
    <row r="67" spans="1:17">
      <c r="A67" s="16"/>
      <c r="B67" s="17"/>
      <c r="C67" s="17"/>
    </row>
    <row r="68" spans="1:17" ht="63.75">
      <c r="A68" s="16"/>
      <c r="B68" s="83">
        <v>-1</v>
      </c>
      <c r="C68" s="83" t="s">
        <v>862</v>
      </c>
    </row>
  </sheetData>
  <mergeCells count="259">
    <mergeCell ref="B21:Q21"/>
    <mergeCell ref="B22:Q22"/>
    <mergeCell ref="A48:A68"/>
    <mergeCell ref="B48:Q48"/>
    <mergeCell ref="B49:Q49"/>
    <mergeCell ref="B66:Q66"/>
    <mergeCell ref="P64:P65"/>
    <mergeCell ref="Q64:Q65"/>
    <mergeCell ref="A1:A2"/>
    <mergeCell ref="B1:Q1"/>
    <mergeCell ref="B2:Q2"/>
    <mergeCell ref="B3:Q3"/>
    <mergeCell ref="A4:A20"/>
    <mergeCell ref="B4:Q4"/>
    <mergeCell ref="B5:Q5"/>
    <mergeCell ref="A21:A47"/>
    <mergeCell ref="J64:J65"/>
    <mergeCell ref="K64:K65"/>
    <mergeCell ref="L64:L65"/>
    <mergeCell ref="M64:M65"/>
    <mergeCell ref="N64:N65"/>
    <mergeCell ref="O64:O65"/>
    <mergeCell ref="O62:P63"/>
    <mergeCell ref="Q62:Q63"/>
    <mergeCell ref="B64:B65"/>
    <mergeCell ref="C64:C65"/>
    <mergeCell ref="D64:D65"/>
    <mergeCell ref="E64:E65"/>
    <mergeCell ref="F64:F65"/>
    <mergeCell ref="G64:G65"/>
    <mergeCell ref="H64:H65"/>
    <mergeCell ref="I64:I65"/>
    <mergeCell ref="H62:H63"/>
    <mergeCell ref="I62:I63"/>
    <mergeCell ref="J62:J63"/>
    <mergeCell ref="K62:L63"/>
    <mergeCell ref="M62:M63"/>
    <mergeCell ref="N62:N63"/>
    <mergeCell ref="B62:B63"/>
    <mergeCell ref="C62:C63"/>
    <mergeCell ref="D62:D63"/>
    <mergeCell ref="E62:E63"/>
    <mergeCell ref="F62:F63"/>
    <mergeCell ref="G62:G63"/>
    <mergeCell ref="J60:J61"/>
    <mergeCell ref="K60:L61"/>
    <mergeCell ref="M60:M61"/>
    <mergeCell ref="N60:N61"/>
    <mergeCell ref="O60:P61"/>
    <mergeCell ref="Q60:Q61"/>
    <mergeCell ref="O58:P59"/>
    <mergeCell ref="Q58:Q59"/>
    <mergeCell ref="B60:B61"/>
    <mergeCell ref="C60:C61"/>
    <mergeCell ref="D60:D61"/>
    <mergeCell ref="E60:E61"/>
    <mergeCell ref="F60:F61"/>
    <mergeCell ref="G60:G61"/>
    <mergeCell ref="H60:H61"/>
    <mergeCell ref="I60:I61"/>
    <mergeCell ref="H58:H59"/>
    <mergeCell ref="I58:I59"/>
    <mergeCell ref="J58:J59"/>
    <mergeCell ref="K58:L59"/>
    <mergeCell ref="M58:M59"/>
    <mergeCell ref="N58:N59"/>
    <mergeCell ref="B58:B59"/>
    <mergeCell ref="C58:C59"/>
    <mergeCell ref="D58:D59"/>
    <mergeCell ref="E58:E59"/>
    <mergeCell ref="F58:F59"/>
    <mergeCell ref="G58:G59"/>
    <mergeCell ref="J56:J57"/>
    <mergeCell ref="K56:L57"/>
    <mergeCell ref="M56:M57"/>
    <mergeCell ref="N56:N57"/>
    <mergeCell ref="O56:P57"/>
    <mergeCell ref="Q56:Q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K53:M53"/>
    <mergeCell ref="O53:Q53"/>
    <mergeCell ref="B54:B55"/>
    <mergeCell ref="C54:C55"/>
    <mergeCell ref="D54:D55"/>
    <mergeCell ref="E54:E55"/>
    <mergeCell ref="F54:F55"/>
    <mergeCell ref="G54:G55"/>
    <mergeCell ref="H54:H55"/>
    <mergeCell ref="I54:I55"/>
    <mergeCell ref="I46:I47"/>
    <mergeCell ref="J46:J47"/>
    <mergeCell ref="K46:K47"/>
    <mergeCell ref="L46:L47"/>
    <mergeCell ref="B50:Q50"/>
    <mergeCell ref="C52:C53"/>
    <mergeCell ref="E52:E53"/>
    <mergeCell ref="G52:G53"/>
    <mergeCell ref="I52:I53"/>
    <mergeCell ref="K52:Q52"/>
    <mergeCell ref="I44:I45"/>
    <mergeCell ref="J44:K45"/>
    <mergeCell ref="L44:L45"/>
    <mergeCell ref="B46:B47"/>
    <mergeCell ref="C46:C47"/>
    <mergeCell ref="D46:D47"/>
    <mergeCell ref="E46:E47"/>
    <mergeCell ref="F46:F47"/>
    <mergeCell ref="G46:G47"/>
    <mergeCell ref="H46:H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B36:B37"/>
    <mergeCell ref="C36:C37"/>
    <mergeCell ref="D36:D37"/>
    <mergeCell ref="E36:E37"/>
    <mergeCell ref="F36:G37"/>
    <mergeCell ref="H36:H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G26:G27"/>
    <mergeCell ref="H26:H27"/>
    <mergeCell ref="I26:I27"/>
    <mergeCell ref="J26:J27"/>
    <mergeCell ref="K26:K27"/>
    <mergeCell ref="L26:L27"/>
    <mergeCell ref="H19:H20"/>
    <mergeCell ref="I19:I20"/>
    <mergeCell ref="B23:L23"/>
    <mergeCell ref="F25:H25"/>
    <mergeCell ref="J25:L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5" width="8.42578125" customWidth="1"/>
    <col min="6" max="6" width="1.5703125" bestFit="1" customWidth="1"/>
    <col min="7" max="7" width="5.28515625" customWidth="1"/>
    <col min="8" max="8" width="36.5703125" bestFit="1" customWidth="1"/>
    <col min="9" max="9" width="4.140625" customWidth="1"/>
    <col min="11" max="11" width="10.7109375" customWidth="1"/>
    <col min="12" max="12" width="36.5703125" customWidth="1"/>
    <col min="13" max="13" width="8.42578125" customWidth="1"/>
    <col min="15" max="15" width="9.28515625" customWidth="1"/>
    <col min="16" max="16" width="26" customWidth="1"/>
    <col min="17" max="17" width="7.28515625" customWidth="1"/>
  </cols>
  <sheetData>
    <row r="1" spans="1:17" ht="15" customHeight="1">
      <c r="A1" s="9" t="s">
        <v>12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11</v>
      </c>
      <c r="B3" s="96" t="s">
        <v>7</v>
      </c>
      <c r="C3" s="96"/>
      <c r="D3" s="96"/>
      <c r="E3" s="96"/>
      <c r="F3" s="96"/>
      <c r="G3" s="96"/>
      <c r="H3" s="96"/>
      <c r="I3" s="96"/>
      <c r="J3" s="96"/>
      <c r="K3" s="96"/>
      <c r="L3" s="96"/>
      <c r="M3" s="96"/>
      <c r="N3" s="96"/>
      <c r="O3" s="96"/>
      <c r="P3" s="96"/>
      <c r="Q3" s="96"/>
    </row>
    <row r="4" spans="1:17" ht="15" customHeight="1">
      <c r="A4" s="16" t="s">
        <v>1212</v>
      </c>
      <c r="B4" s="96" t="s">
        <v>7</v>
      </c>
      <c r="C4" s="96"/>
      <c r="D4" s="96"/>
      <c r="E4" s="96"/>
      <c r="F4" s="96"/>
      <c r="G4" s="96"/>
      <c r="H4" s="96"/>
      <c r="I4" s="96"/>
      <c r="J4" s="96"/>
      <c r="K4" s="96"/>
      <c r="L4" s="96"/>
      <c r="M4" s="96"/>
      <c r="N4" s="96"/>
      <c r="O4" s="96"/>
      <c r="P4" s="96"/>
      <c r="Q4" s="96"/>
    </row>
    <row r="5" spans="1:17">
      <c r="A5" s="16"/>
      <c r="B5" s="99" t="s">
        <v>867</v>
      </c>
      <c r="C5" s="99"/>
      <c r="D5" s="99"/>
      <c r="E5" s="99"/>
      <c r="F5" s="99"/>
      <c r="G5" s="99"/>
      <c r="H5" s="99"/>
      <c r="I5" s="99"/>
      <c r="J5" s="99"/>
      <c r="K5" s="99"/>
      <c r="L5" s="99"/>
      <c r="M5" s="99"/>
      <c r="N5" s="99"/>
      <c r="O5" s="99"/>
      <c r="P5" s="99"/>
      <c r="Q5" s="99"/>
    </row>
    <row r="6" spans="1:17">
      <c r="A6" s="16"/>
      <c r="B6" s="40"/>
      <c r="C6" s="40"/>
      <c r="D6" s="40"/>
      <c r="E6" s="40"/>
      <c r="F6" s="40"/>
      <c r="G6" s="40"/>
      <c r="H6" s="40"/>
      <c r="I6" s="40"/>
      <c r="J6" s="40"/>
      <c r="K6" s="40"/>
      <c r="L6" s="40"/>
      <c r="M6" s="40"/>
      <c r="N6" s="40"/>
      <c r="O6" s="40"/>
      <c r="P6" s="40"/>
      <c r="Q6" s="40"/>
    </row>
    <row r="7" spans="1:17">
      <c r="A7" s="16"/>
      <c r="B7" s="17"/>
      <c r="C7" s="17"/>
      <c r="D7" s="17"/>
      <c r="E7" s="17"/>
      <c r="F7" s="17"/>
      <c r="G7" s="17"/>
      <c r="H7" s="17"/>
      <c r="I7" s="17"/>
      <c r="J7" s="17"/>
      <c r="K7" s="17"/>
      <c r="L7" s="17"/>
      <c r="M7" s="17"/>
      <c r="N7" s="17"/>
      <c r="O7" s="17"/>
      <c r="P7" s="17"/>
      <c r="Q7" s="17"/>
    </row>
    <row r="8" spans="1:17" ht="25.5" customHeight="1" thickBot="1">
      <c r="A8" s="16"/>
      <c r="B8" s="18"/>
      <c r="C8" s="43" t="s">
        <v>868</v>
      </c>
      <c r="D8" s="43"/>
      <c r="E8" s="43"/>
      <c r="F8" s="18"/>
      <c r="G8" s="43" t="s">
        <v>869</v>
      </c>
      <c r="H8" s="43"/>
      <c r="I8" s="43"/>
      <c r="J8" s="18"/>
      <c r="K8" s="43" t="s">
        <v>870</v>
      </c>
      <c r="L8" s="43"/>
      <c r="M8" s="43"/>
      <c r="N8" s="18"/>
      <c r="O8" s="43" t="s">
        <v>871</v>
      </c>
      <c r="P8" s="43"/>
      <c r="Q8" s="43"/>
    </row>
    <row r="9" spans="1:17">
      <c r="A9" s="16"/>
      <c r="B9" s="53" t="s">
        <v>798</v>
      </c>
      <c r="C9" s="56" t="s">
        <v>348</v>
      </c>
      <c r="D9" s="58">
        <v>8872</v>
      </c>
      <c r="E9" s="44"/>
      <c r="F9" s="51"/>
      <c r="G9" s="56" t="s">
        <v>348</v>
      </c>
      <c r="H9" s="58">
        <v>2881</v>
      </c>
      <c r="I9" s="44"/>
      <c r="J9" s="51"/>
      <c r="K9" s="56" t="s">
        <v>348</v>
      </c>
      <c r="L9" s="61" t="s">
        <v>872</v>
      </c>
      <c r="M9" s="56" t="s">
        <v>353</v>
      </c>
      <c r="N9" s="51"/>
      <c r="O9" s="56" t="s">
        <v>348</v>
      </c>
      <c r="P9" s="58">
        <v>5429</v>
      </c>
      <c r="Q9" s="44"/>
    </row>
    <row r="10" spans="1:17" ht="15.75" thickBot="1">
      <c r="A10" s="16"/>
      <c r="B10" s="53"/>
      <c r="C10" s="63"/>
      <c r="D10" s="64"/>
      <c r="E10" s="65"/>
      <c r="F10" s="51"/>
      <c r="G10" s="63"/>
      <c r="H10" s="64"/>
      <c r="I10" s="65"/>
      <c r="J10" s="51"/>
      <c r="K10" s="63"/>
      <c r="L10" s="68"/>
      <c r="M10" s="63"/>
      <c r="N10" s="51"/>
      <c r="O10" s="63"/>
      <c r="P10" s="64"/>
      <c r="Q10" s="65"/>
    </row>
    <row r="11" spans="1:17">
      <c r="A11" s="16"/>
      <c r="B11" s="46" t="s">
        <v>873</v>
      </c>
      <c r="C11" s="92" t="s">
        <v>874</v>
      </c>
      <c r="D11" s="92"/>
      <c r="E11" s="72" t="s">
        <v>353</v>
      </c>
      <c r="F11" s="41"/>
      <c r="G11" s="92" t="s">
        <v>349</v>
      </c>
      <c r="H11" s="92"/>
      <c r="I11" s="67"/>
      <c r="J11" s="41"/>
      <c r="K11" s="74">
        <v>1662</v>
      </c>
      <c r="L11" s="74"/>
      <c r="M11" s="67"/>
      <c r="N11" s="41"/>
      <c r="O11" s="92" t="s">
        <v>875</v>
      </c>
      <c r="P11" s="92"/>
      <c r="Q11" s="72" t="s">
        <v>353</v>
      </c>
    </row>
    <row r="12" spans="1:17">
      <c r="A12" s="16"/>
      <c r="B12" s="46"/>
      <c r="C12" s="193"/>
      <c r="D12" s="193"/>
      <c r="E12" s="178"/>
      <c r="F12" s="41"/>
      <c r="G12" s="193"/>
      <c r="H12" s="193"/>
      <c r="I12" s="108"/>
      <c r="J12" s="41"/>
      <c r="K12" s="107"/>
      <c r="L12" s="107"/>
      <c r="M12" s="108"/>
      <c r="N12" s="41"/>
      <c r="O12" s="193"/>
      <c r="P12" s="193"/>
      <c r="Q12" s="178"/>
    </row>
    <row r="13" spans="1:17">
      <c r="A13" s="16"/>
      <c r="B13" s="53" t="s">
        <v>876</v>
      </c>
      <c r="C13" s="52">
        <v>26</v>
      </c>
      <c r="D13" s="52"/>
      <c r="E13" s="51"/>
      <c r="F13" s="51"/>
      <c r="G13" s="52" t="s">
        <v>877</v>
      </c>
      <c r="H13" s="52"/>
      <c r="I13" s="53" t="s">
        <v>353</v>
      </c>
      <c r="J13" s="51"/>
      <c r="K13" s="50">
        <v>6103</v>
      </c>
      <c r="L13" s="50"/>
      <c r="M13" s="51"/>
      <c r="N13" s="51"/>
      <c r="O13" s="50">
        <v>5840</v>
      </c>
      <c r="P13" s="50"/>
      <c r="Q13" s="51"/>
    </row>
    <row r="14" spans="1:17">
      <c r="A14" s="16"/>
      <c r="B14" s="53"/>
      <c r="C14" s="52"/>
      <c r="D14" s="52"/>
      <c r="E14" s="51"/>
      <c r="F14" s="51"/>
      <c r="G14" s="52"/>
      <c r="H14" s="52"/>
      <c r="I14" s="53"/>
      <c r="J14" s="51"/>
      <c r="K14" s="50"/>
      <c r="L14" s="50"/>
      <c r="M14" s="51"/>
      <c r="N14" s="51"/>
      <c r="O14" s="50"/>
      <c r="P14" s="50"/>
      <c r="Q14" s="51"/>
    </row>
    <row r="15" spans="1:17" ht="22.5" customHeight="1">
      <c r="A15" s="16"/>
      <c r="B15" s="46" t="s">
        <v>878</v>
      </c>
      <c r="C15" s="48" t="s">
        <v>879</v>
      </c>
      <c r="D15" s="48"/>
      <c r="E15" s="46" t="s">
        <v>353</v>
      </c>
      <c r="F15" s="41"/>
      <c r="G15" s="47">
        <v>1219</v>
      </c>
      <c r="H15" s="47"/>
      <c r="I15" s="41"/>
      <c r="J15" s="41"/>
      <c r="K15" s="48" t="s">
        <v>349</v>
      </c>
      <c r="L15" s="48"/>
      <c r="M15" s="41"/>
      <c r="N15" s="41"/>
      <c r="O15" s="48" t="s">
        <v>349</v>
      </c>
      <c r="P15" s="48"/>
      <c r="Q15" s="41"/>
    </row>
    <row r="16" spans="1:17" ht="15.75" thickBot="1">
      <c r="A16" s="16"/>
      <c r="B16" s="46"/>
      <c r="C16" s="87"/>
      <c r="D16" s="87"/>
      <c r="E16" s="88"/>
      <c r="F16" s="41"/>
      <c r="G16" s="54"/>
      <c r="H16" s="54"/>
      <c r="I16" s="55"/>
      <c r="J16" s="41"/>
      <c r="K16" s="87"/>
      <c r="L16" s="87"/>
      <c r="M16" s="55"/>
      <c r="N16" s="41"/>
      <c r="O16" s="87"/>
      <c r="P16" s="87"/>
      <c r="Q16" s="55"/>
    </row>
    <row r="17" spans="1:17">
      <c r="A17" s="16"/>
      <c r="B17" s="53" t="s">
        <v>880</v>
      </c>
      <c r="C17" s="61" t="s">
        <v>881</v>
      </c>
      <c r="D17" s="61"/>
      <c r="E17" s="56" t="s">
        <v>353</v>
      </c>
      <c r="F17" s="51"/>
      <c r="G17" s="61">
        <v>930</v>
      </c>
      <c r="H17" s="61"/>
      <c r="I17" s="44"/>
      <c r="J17" s="51"/>
      <c r="K17" s="58">
        <v>7765</v>
      </c>
      <c r="L17" s="58"/>
      <c r="M17" s="44"/>
      <c r="N17" s="51"/>
      <c r="O17" s="61" t="s">
        <v>882</v>
      </c>
      <c r="P17" s="61"/>
      <c r="Q17" s="56" t="s">
        <v>353</v>
      </c>
    </row>
    <row r="18" spans="1:17" ht="15.75" thickBot="1">
      <c r="A18" s="16"/>
      <c r="B18" s="53"/>
      <c r="C18" s="68"/>
      <c r="D18" s="68"/>
      <c r="E18" s="63"/>
      <c r="F18" s="51"/>
      <c r="G18" s="68"/>
      <c r="H18" s="68"/>
      <c r="I18" s="65"/>
      <c r="J18" s="51"/>
      <c r="K18" s="64"/>
      <c r="L18" s="64"/>
      <c r="M18" s="65"/>
      <c r="N18" s="51"/>
      <c r="O18" s="68"/>
      <c r="P18" s="68"/>
      <c r="Q18" s="63"/>
    </row>
    <row r="19" spans="1:17">
      <c r="A19" s="16"/>
      <c r="B19" s="46" t="s">
        <v>800</v>
      </c>
      <c r="C19" s="72" t="s">
        <v>348</v>
      </c>
      <c r="D19" s="92" t="s">
        <v>883</v>
      </c>
      <c r="E19" s="72" t="s">
        <v>353</v>
      </c>
      <c r="F19" s="41"/>
      <c r="G19" s="72" t="s">
        <v>348</v>
      </c>
      <c r="H19" s="74">
        <v>3811</v>
      </c>
      <c r="I19" s="67"/>
      <c r="J19" s="41"/>
      <c r="K19" s="72" t="s">
        <v>348</v>
      </c>
      <c r="L19" s="74">
        <v>1441</v>
      </c>
      <c r="M19" s="67"/>
      <c r="N19" s="41"/>
      <c r="O19" s="72" t="s">
        <v>348</v>
      </c>
      <c r="P19" s="74">
        <v>3306</v>
      </c>
      <c r="Q19" s="67"/>
    </row>
    <row r="20" spans="1:17" ht="15.75" thickBot="1">
      <c r="A20" s="16"/>
      <c r="B20" s="46"/>
      <c r="C20" s="73"/>
      <c r="D20" s="93"/>
      <c r="E20" s="73"/>
      <c r="F20" s="41"/>
      <c r="G20" s="73"/>
      <c r="H20" s="75"/>
      <c r="I20" s="76"/>
      <c r="J20" s="41"/>
      <c r="K20" s="73"/>
      <c r="L20" s="75"/>
      <c r="M20" s="76"/>
      <c r="N20" s="41"/>
      <c r="O20" s="73"/>
      <c r="P20" s="75"/>
      <c r="Q20" s="76"/>
    </row>
    <row r="21" spans="1:17" ht="15.75" thickTop="1">
      <c r="A21" s="16"/>
      <c r="B21" s="141"/>
      <c r="C21" s="141"/>
      <c r="D21" s="141"/>
      <c r="E21" s="141"/>
      <c r="F21" s="141"/>
      <c r="G21" s="141"/>
      <c r="H21" s="141"/>
      <c r="I21" s="141"/>
      <c r="J21" s="141"/>
      <c r="K21" s="141"/>
      <c r="L21" s="141"/>
      <c r="M21" s="141"/>
      <c r="N21" s="141"/>
      <c r="O21" s="141"/>
      <c r="P21" s="141"/>
      <c r="Q21" s="141"/>
    </row>
    <row r="22" spans="1:17">
      <c r="A22" s="16"/>
      <c r="B22" s="40"/>
      <c r="C22" s="40"/>
      <c r="D22" s="40"/>
      <c r="E22" s="40"/>
      <c r="F22" s="40"/>
      <c r="G22" s="40"/>
      <c r="H22" s="40"/>
      <c r="I22" s="40"/>
      <c r="J22" s="40"/>
      <c r="K22" s="40"/>
      <c r="L22" s="40"/>
      <c r="M22" s="40"/>
      <c r="N22" s="40"/>
      <c r="O22" s="40"/>
      <c r="P22" s="40"/>
      <c r="Q22" s="40"/>
    </row>
    <row r="23" spans="1:17">
      <c r="A23" s="16"/>
      <c r="B23" s="17"/>
      <c r="C23" s="17"/>
      <c r="D23" s="17"/>
      <c r="E23" s="17"/>
      <c r="F23" s="17"/>
      <c r="G23" s="17"/>
      <c r="H23" s="17"/>
      <c r="I23" s="17"/>
      <c r="J23" s="17"/>
      <c r="K23" s="17"/>
      <c r="L23" s="17"/>
      <c r="M23" s="17"/>
      <c r="N23" s="17"/>
      <c r="O23" s="17"/>
      <c r="P23" s="17"/>
      <c r="Q23" s="17"/>
    </row>
    <row r="24" spans="1:17" ht="25.5" customHeight="1" thickBot="1">
      <c r="A24" s="16"/>
      <c r="B24" s="18"/>
      <c r="C24" s="43" t="s">
        <v>884</v>
      </c>
      <c r="D24" s="43"/>
      <c r="E24" s="43"/>
      <c r="F24" s="18"/>
      <c r="G24" s="43" t="s">
        <v>869</v>
      </c>
      <c r="H24" s="43"/>
      <c r="I24" s="43"/>
      <c r="J24" s="18"/>
      <c r="K24" s="43" t="s">
        <v>885</v>
      </c>
      <c r="L24" s="43"/>
      <c r="M24" s="43"/>
      <c r="N24" s="18"/>
      <c r="O24" s="43" t="s">
        <v>886</v>
      </c>
      <c r="P24" s="43"/>
      <c r="Q24" s="43"/>
    </row>
    <row r="25" spans="1:17">
      <c r="A25" s="16"/>
      <c r="B25" s="53" t="s">
        <v>795</v>
      </c>
      <c r="C25" s="56" t="s">
        <v>348</v>
      </c>
      <c r="D25" s="58">
        <v>8637</v>
      </c>
      <c r="E25" s="44"/>
      <c r="F25" s="51"/>
      <c r="G25" s="56" t="s">
        <v>348</v>
      </c>
      <c r="H25" s="58">
        <v>3211</v>
      </c>
      <c r="I25" s="44"/>
      <c r="J25" s="51"/>
      <c r="K25" s="56" t="s">
        <v>348</v>
      </c>
      <c r="L25" s="61" t="s">
        <v>887</v>
      </c>
      <c r="M25" s="56" t="s">
        <v>353</v>
      </c>
      <c r="N25" s="51"/>
      <c r="O25" s="56" t="s">
        <v>348</v>
      </c>
      <c r="P25" s="58">
        <v>1010</v>
      </c>
      <c r="Q25" s="44"/>
    </row>
    <row r="26" spans="1:17" ht="15.75" thickBot="1">
      <c r="A26" s="16"/>
      <c r="B26" s="53"/>
      <c r="C26" s="63"/>
      <c r="D26" s="64"/>
      <c r="E26" s="65"/>
      <c r="F26" s="51"/>
      <c r="G26" s="63"/>
      <c r="H26" s="64"/>
      <c r="I26" s="65"/>
      <c r="J26" s="51"/>
      <c r="K26" s="63"/>
      <c r="L26" s="68"/>
      <c r="M26" s="63"/>
      <c r="N26" s="51"/>
      <c r="O26" s="63"/>
      <c r="P26" s="64"/>
      <c r="Q26" s="65"/>
    </row>
    <row r="27" spans="1:17">
      <c r="A27" s="16"/>
      <c r="B27" s="46" t="s">
        <v>873</v>
      </c>
      <c r="C27" s="74">
        <v>2094</v>
      </c>
      <c r="D27" s="74"/>
      <c r="E27" s="67"/>
      <c r="F27" s="41"/>
      <c r="G27" s="92" t="s">
        <v>349</v>
      </c>
      <c r="H27" s="92"/>
      <c r="I27" s="67"/>
      <c r="J27" s="41"/>
      <c r="K27" s="92" t="s">
        <v>783</v>
      </c>
      <c r="L27" s="92"/>
      <c r="M27" s="72" t="s">
        <v>353</v>
      </c>
      <c r="N27" s="41"/>
      <c r="O27" s="74">
        <v>1730</v>
      </c>
      <c r="P27" s="74"/>
      <c r="Q27" s="67"/>
    </row>
    <row r="28" spans="1:17">
      <c r="A28" s="16"/>
      <c r="B28" s="46"/>
      <c r="C28" s="107"/>
      <c r="D28" s="107"/>
      <c r="E28" s="108"/>
      <c r="F28" s="41"/>
      <c r="G28" s="193"/>
      <c r="H28" s="193"/>
      <c r="I28" s="108"/>
      <c r="J28" s="41"/>
      <c r="K28" s="193"/>
      <c r="L28" s="193"/>
      <c r="M28" s="178"/>
      <c r="N28" s="41"/>
      <c r="O28" s="107"/>
      <c r="P28" s="107"/>
      <c r="Q28" s="108"/>
    </row>
    <row r="29" spans="1:17">
      <c r="A29" s="16"/>
      <c r="B29" s="53" t="s">
        <v>876</v>
      </c>
      <c r="C29" s="52" t="s">
        <v>888</v>
      </c>
      <c r="D29" s="52"/>
      <c r="E29" s="53" t="s">
        <v>353</v>
      </c>
      <c r="F29" s="51"/>
      <c r="G29" s="52" t="s">
        <v>889</v>
      </c>
      <c r="H29" s="52"/>
      <c r="I29" s="53" t="s">
        <v>353</v>
      </c>
      <c r="J29" s="51"/>
      <c r="K29" s="50">
        <v>4878</v>
      </c>
      <c r="L29" s="50"/>
      <c r="M29" s="51"/>
      <c r="N29" s="51"/>
      <c r="O29" s="50">
        <v>2689</v>
      </c>
      <c r="P29" s="50"/>
      <c r="Q29" s="51"/>
    </row>
    <row r="30" spans="1:17" ht="15.75" thickBot="1">
      <c r="A30" s="16"/>
      <c r="B30" s="53"/>
      <c r="C30" s="68"/>
      <c r="D30" s="68"/>
      <c r="E30" s="63"/>
      <c r="F30" s="51"/>
      <c r="G30" s="68"/>
      <c r="H30" s="68"/>
      <c r="I30" s="63"/>
      <c r="J30" s="51"/>
      <c r="K30" s="64"/>
      <c r="L30" s="64"/>
      <c r="M30" s="65"/>
      <c r="N30" s="51"/>
      <c r="O30" s="64"/>
      <c r="P30" s="64"/>
      <c r="Q30" s="65"/>
    </row>
    <row r="31" spans="1:17">
      <c r="A31" s="16"/>
      <c r="B31" s="46" t="s">
        <v>880</v>
      </c>
      <c r="C31" s="92">
        <v>235</v>
      </c>
      <c r="D31" s="92"/>
      <c r="E31" s="67"/>
      <c r="F31" s="41"/>
      <c r="G31" s="92" t="s">
        <v>889</v>
      </c>
      <c r="H31" s="92"/>
      <c r="I31" s="72" t="s">
        <v>353</v>
      </c>
      <c r="J31" s="41"/>
      <c r="K31" s="74">
        <v>4514</v>
      </c>
      <c r="L31" s="74"/>
      <c r="M31" s="67"/>
      <c r="N31" s="41"/>
      <c r="O31" s="74">
        <v>4419</v>
      </c>
      <c r="P31" s="74"/>
      <c r="Q31" s="67"/>
    </row>
    <row r="32" spans="1:17" ht="15.75" thickBot="1">
      <c r="A32" s="16"/>
      <c r="B32" s="46"/>
      <c r="C32" s="87"/>
      <c r="D32" s="87"/>
      <c r="E32" s="55"/>
      <c r="F32" s="41"/>
      <c r="G32" s="87"/>
      <c r="H32" s="87"/>
      <c r="I32" s="88"/>
      <c r="J32" s="41"/>
      <c r="K32" s="54"/>
      <c r="L32" s="54"/>
      <c r="M32" s="55"/>
      <c r="N32" s="41"/>
      <c r="O32" s="54"/>
      <c r="P32" s="54"/>
      <c r="Q32" s="55"/>
    </row>
    <row r="33" spans="1:17">
      <c r="A33" s="16"/>
      <c r="B33" s="53" t="s">
        <v>798</v>
      </c>
      <c r="C33" s="56" t="s">
        <v>348</v>
      </c>
      <c r="D33" s="58">
        <v>8872</v>
      </c>
      <c r="E33" s="44"/>
      <c r="F33" s="51"/>
      <c r="G33" s="56" t="s">
        <v>348</v>
      </c>
      <c r="H33" s="58">
        <v>2881</v>
      </c>
      <c r="I33" s="44"/>
      <c r="J33" s="51"/>
      <c r="K33" s="56" t="s">
        <v>348</v>
      </c>
      <c r="L33" s="61" t="s">
        <v>872</v>
      </c>
      <c r="M33" s="56" t="s">
        <v>353</v>
      </c>
      <c r="N33" s="51"/>
      <c r="O33" s="56" t="s">
        <v>348</v>
      </c>
      <c r="P33" s="58">
        <v>5429</v>
      </c>
      <c r="Q33" s="44"/>
    </row>
    <row r="34" spans="1:17" ht="15.75" thickBot="1">
      <c r="A34" s="16"/>
      <c r="B34" s="53"/>
      <c r="C34" s="57"/>
      <c r="D34" s="59"/>
      <c r="E34" s="60"/>
      <c r="F34" s="51"/>
      <c r="G34" s="57"/>
      <c r="H34" s="59"/>
      <c r="I34" s="60"/>
      <c r="J34" s="51"/>
      <c r="K34" s="57"/>
      <c r="L34" s="62"/>
      <c r="M34" s="57"/>
      <c r="N34" s="51"/>
      <c r="O34" s="57"/>
      <c r="P34" s="59"/>
      <c r="Q34" s="60"/>
    </row>
    <row r="35" spans="1:17" ht="15.75" thickTop="1">
      <c r="A35" s="16" t="s">
        <v>1213</v>
      </c>
      <c r="B35" s="96" t="s">
        <v>7</v>
      </c>
      <c r="C35" s="96"/>
      <c r="D35" s="96"/>
      <c r="E35" s="96"/>
      <c r="F35" s="96"/>
      <c r="G35" s="96"/>
      <c r="H35" s="96"/>
      <c r="I35" s="96"/>
      <c r="J35" s="96"/>
      <c r="K35" s="96"/>
      <c r="L35" s="96"/>
      <c r="M35" s="96"/>
      <c r="N35" s="96"/>
      <c r="O35" s="96"/>
      <c r="P35" s="96"/>
      <c r="Q35" s="96"/>
    </row>
    <row r="36" spans="1:17">
      <c r="A36" s="16"/>
      <c r="B36" s="99" t="s">
        <v>890</v>
      </c>
      <c r="C36" s="99"/>
      <c r="D36" s="99"/>
      <c r="E36" s="99"/>
      <c r="F36" s="99"/>
      <c r="G36" s="99"/>
      <c r="H36" s="99"/>
      <c r="I36" s="99"/>
      <c r="J36" s="99"/>
      <c r="K36" s="99"/>
      <c r="L36" s="99"/>
      <c r="M36" s="99"/>
      <c r="N36" s="99"/>
      <c r="O36" s="99"/>
      <c r="P36" s="99"/>
      <c r="Q36" s="99"/>
    </row>
    <row r="37" spans="1:17">
      <c r="A37" s="16"/>
      <c r="B37" s="40"/>
      <c r="C37" s="40"/>
      <c r="D37" s="40"/>
      <c r="E37" s="40"/>
      <c r="F37" s="40"/>
      <c r="G37" s="40"/>
      <c r="H37" s="40"/>
    </row>
    <row r="38" spans="1:17">
      <c r="A38" s="16"/>
      <c r="B38" s="17"/>
      <c r="C38" s="17"/>
      <c r="D38" s="17"/>
      <c r="E38" s="17"/>
      <c r="F38" s="17"/>
      <c r="G38" s="17"/>
      <c r="H38" s="17"/>
    </row>
    <row r="39" spans="1:17" ht="27" thickBot="1">
      <c r="A39" s="16"/>
      <c r="B39" s="110" t="s">
        <v>891</v>
      </c>
      <c r="C39" s="18"/>
      <c r="D39" s="43">
        <v>2013</v>
      </c>
      <c r="E39" s="43"/>
      <c r="F39" s="43"/>
      <c r="G39" s="18"/>
      <c r="H39" s="19" t="s">
        <v>892</v>
      </c>
    </row>
    <row r="40" spans="1:17" ht="26.25">
      <c r="A40" s="16"/>
      <c r="B40" s="30" t="s">
        <v>893</v>
      </c>
      <c r="C40" s="21"/>
      <c r="D40" s="32" t="s">
        <v>348</v>
      </c>
      <c r="E40" s="33" t="s">
        <v>461</v>
      </c>
      <c r="F40" s="32" t="s">
        <v>353</v>
      </c>
      <c r="G40" s="21"/>
      <c r="H40" s="30" t="s">
        <v>114</v>
      </c>
    </row>
    <row r="41" spans="1:17">
      <c r="A41" s="16"/>
      <c r="B41" s="41"/>
      <c r="C41" s="41"/>
      <c r="D41" s="48">
        <v>16</v>
      </c>
      <c r="E41" s="48"/>
      <c r="F41" s="41"/>
      <c r="G41" s="41"/>
      <c r="H41" s="46" t="s">
        <v>894</v>
      </c>
    </row>
    <row r="42" spans="1:17" ht="15.75" thickBot="1">
      <c r="A42" s="16"/>
      <c r="B42" s="41"/>
      <c r="C42" s="41"/>
      <c r="D42" s="87"/>
      <c r="E42" s="87"/>
      <c r="F42" s="55"/>
      <c r="G42" s="41"/>
      <c r="H42" s="46"/>
    </row>
    <row r="43" spans="1:17" ht="15.75" thickBot="1">
      <c r="A43" s="16"/>
      <c r="B43" s="21"/>
      <c r="C43" s="21"/>
      <c r="D43" s="89" t="s">
        <v>626</v>
      </c>
      <c r="E43" s="89"/>
      <c r="F43" s="194" t="s">
        <v>353</v>
      </c>
      <c r="G43" s="21"/>
      <c r="H43" s="30" t="s">
        <v>895</v>
      </c>
    </row>
    <row r="44" spans="1:17">
      <c r="A44" s="16"/>
      <c r="B44" s="18"/>
      <c r="C44" s="18"/>
      <c r="D44" s="67"/>
      <c r="E44" s="67"/>
      <c r="F44" s="67"/>
      <c r="G44" s="18"/>
      <c r="H44" s="18"/>
    </row>
    <row r="45" spans="1:17" ht="23.25" customHeight="1">
      <c r="A45" s="16"/>
      <c r="B45" s="53" t="s">
        <v>896</v>
      </c>
      <c r="C45" s="51"/>
      <c r="D45" s="52">
        <v>623</v>
      </c>
      <c r="E45" s="52"/>
      <c r="F45" s="51"/>
      <c r="G45" s="51"/>
      <c r="H45" s="53" t="s">
        <v>897</v>
      </c>
    </row>
    <row r="46" spans="1:17">
      <c r="A46" s="16"/>
      <c r="B46" s="53"/>
      <c r="C46" s="51"/>
      <c r="D46" s="52"/>
      <c r="E46" s="52"/>
      <c r="F46" s="51"/>
      <c r="G46" s="51"/>
      <c r="H46" s="53"/>
    </row>
    <row r="47" spans="1:17" ht="15.75" thickBot="1">
      <c r="A47" s="16"/>
      <c r="B47" s="18"/>
      <c r="C47" s="18"/>
      <c r="D47" s="87" t="s">
        <v>898</v>
      </c>
      <c r="E47" s="87"/>
      <c r="F47" s="110" t="s">
        <v>353</v>
      </c>
      <c r="G47" s="18"/>
      <c r="H47" s="24" t="s">
        <v>894</v>
      </c>
    </row>
    <row r="48" spans="1:17">
      <c r="A48" s="16"/>
      <c r="B48" s="51"/>
      <c r="C48" s="51"/>
      <c r="D48" s="61">
        <v>289</v>
      </c>
      <c r="E48" s="61"/>
      <c r="F48" s="44"/>
      <c r="G48" s="51"/>
      <c r="H48" s="53" t="s">
        <v>895</v>
      </c>
    </row>
    <row r="49" spans="1:17" ht="15.75" thickBot="1">
      <c r="A49" s="16"/>
      <c r="B49" s="51"/>
      <c r="C49" s="51"/>
      <c r="D49" s="68"/>
      <c r="E49" s="68"/>
      <c r="F49" s="65"/>
      <c r="G49" s="51"/>
      <c r="H49" s="53"/>
    </row>
    <row r="50" spans="1:17">
      <c r="A50" s="16"/>
      <c r="B50" s="18"/>
      <c r="C50" s="18"/>
      <c r="D50" s="67"/>
      <c r="E50" s="67"/>
      <c r="F50" s="67"/>
      <c r="G50" s="18"/>
      <c r="H50" s="18"/>
    </row>
    <row r="51" spans="1:17" ht="26.25">
      <c r="A51" s="16"/>
      <c r="B51" s="30" t="s">
        <v>899</v>
      </c>
      <c r="C51" s="21"/>
      <c r="D51" s="52" t="s">
        <v>900</v>
      </c>
      <c r="E51" s="52"/>
      <c r="F51" s="30" t="s">
        <v>353</v>
      </c>
      <c r="G51" s="21"/>
      <c r="H51" s="30" t="s">
        <v>901</v>
      </c>
    </row>
    <row r="52" spans="1:17">
      <c r="A52" s="16"/>
      <c r="B52" s="41"/>
      <c r="C52" s="41"/>
      <c r="D52" s="47">
        <v>3760</v>
      </c>
      <c r="E52" s="47"/>
      <c r="F52" s="41"/>
      <c r="G52" s="41"/>
      <c r="H52" s="46" t="s">
        <v>894</v>
      </c>
    </row>
    <row r="53" spans="1:17" ht="15.75" thickBot="1">
      <c r="A53" s="16"/>
      <c r="B53" s="41"/>
      <c r="C53" s="41"/>
      <c r="D53" s="54"/>
      <c r="E53" s="54"/>
      <c r="F53" s="55"/>
      <c r="G53" s="41"/>
      <c r="H53" s="46"/>
    </row>
    <row r="54" spans="1:17" ht="15.75" thickBot="1">
      <c r="A54" s="16"/>
      <c r="B54" s="21"/>
      <c r="C54" s="21"/>
      <c r="D54" s="89" t="s">
        <v>902</v>
      </c>
      <c r="E54" s="89"/>
      <c r="F54" s="86" t="s">
        <v>353</v>
      </c>
      <c r="G54" s="21"/>
      <c r="H54" s="30" t="s">
        <v>895</v>
      </c>
    </row>
    <row r="55" spans="1:17" ht="15.75" thickBot="1">
      <c r="A55" s="16"/>
      <c r="B55" s="26" t="s">
        <v>903</v>
      </c>
      <c r="C55" s="18"/>
      <c r="D55" s="36" t="s">
        <v>348</v>
      </c>
      <c r="E55" s="37" t="s">
        <v>904</v>
      </c>
      <c r="F55" s="36" t="s">
        <v>353</v>
      </c>
      <c r="G55" s="18"/>
      <c r="H55" s="24" t="s">
        <v>895</v>
      </c>
    </row>
    <row r="56" spans="1:17" ht="15.75" thickTop="1">
      <c r="A56" s="16"/>
      <c r="B56" s="141"/>
      <c r="C56" s="141"/>
      <c r="D56" s="141"/>
      <c r="E56" s="141"/>
      <c r="F56" s="141"/>
      <c r="G56" s="141"/>
      <c r="H56" s="141"/>
      <c r="I56" s="141"/>
      <c r="J56" s="141"/>
      <c r="K56" s="141"/>
      <c r="L56" s="141"/>
      <c r="M56" s="141"/>
      <c r="N56" s="141"/>
      <c r="O56" s="141"/>
      <c r="P56" s="141"/>
      <c r="Q56" s="141"/>
    </row>
    <row r="57" spans="1:17">
      <c r="A57" s="16"/>
      <c r="B57" s="40"/>
      <c r="C57" s="40"/>
      <c r="D57" s="40"/>
      <c r="E57" s="40"/>
      <c r="F57" s="40"/>
      <c r="G57" s="40"/>
      <c r="H57" s="40"/>
    </row>
    <row r="58" spans="1:17">
      <c r="A58" s="16"/>
      <c r="B58" s="17"/>
      <c r="C58" s="17"/>
      <c r="D58" s="17"/>
      <c r="E58" s="17"/>
      <c r="F58" s="17"/>
      <c r="G58" s="17"/>
      <c r="H58" s="17"/>
    </row>
    <row r="59" spans="1:17" ht="27" thickBot="1">
      <c r="A59" s="16"/>
      <c r="B59" s="110" t="s">
        <v>891</v>
      </c>
      <c r="C59" s="18"/>
      <c r="D59" s="43">
        <v>2012</v>
      </c>
      <c r="E59" s="43"/>
      <c r="F59" s="43"/>
      <c r="G59" s="18"/>
      <c r="H59" s="19" t="s">
        <v>892</v>
      </c>
    </row>
    <row r="60" spans="1:17">
      <c r="A60" s="16"/>
      <c r="B60" s="56" t="s">
        <v>905</v>
      </c>
      <c r="C60" s="51"/>
      <c r="D60" s="56" t="s">
        <v>348</v>
      </c>
      <c r="E60" s="58">
        <v>3026</v>
      </c>
      <c r="F60" s="44"/>
      <c r="G60" s="51"/>
      <c r="H60" s="56" t="s">
        <v>114</v>
      </c>
    </row>
    <row r="61" spans="1:17">
      <c r="A61" s="16"/>
      <c r="B61" s="53"/>
      <c r="C61" s="51"/>
      <c r="D61" s="53"/>
      <c r="E61" s="50"/>
      <c r="F61" s="51"/>
      <c r="G61" s="51"/>
      <c r="H61" s="53"/>
    </row>
    <row r="62" spans="1:17" ht="15.75" thickBot="1">
      <c r="A62" s="16"/>
      <c r="B62" s="18"/>
      <c r="C62" s="18"/>
      <c r="D62" s="87" t="s">
        <v>906</v>
      </c>
      <c r="E62" s="87"/>
      <c r="F62" s="110" t="s">
        <v>353</v>
      </c>
      <c r="G62" s="18"/>
      <c r="H62" s="24" t="s">
        <v>894</v>
      </c>
    </row>
    <row r="63" spans="1:17">
      <c r="A63" s="16"/>
      <c r="B63" s="51"/>
      <c r="C63" s="51"/>
      <c r="D63" s="58">
        <v>1859</v>
      </c>
      <c r="E63" s="58"/>
      <c r="F63" s="44"/>
      <c r="G63" s="51"/>
      <c r="H63" s="53" t="s">
        <v>895</v>
      </c>
    </row>
    <row r="64" spans="1:17" ht="15.75" thickBot="1">
      <c r="A64" s="16"/>
      <c r="B64" s="51"/>
      <c r="C64" s="51"/>
      <c r="D64" s="64"/>
      <c r="E64" s="64"/>
      <c r="F64" s="65"/>
      <c r="G64" s="51"/>
      <c r="H64" s="53"/>
    </row>
    <row r="65" spans="1:17">
      <c r="A65" s="16"/>
      <c r="B65" s="18"/>
      <c r="C65" s="18"/>
      <c r="D65" s="67"/>
      <c r="E65" s="67"/>
      <c r="F65" s="67"/>
      <c r="G65" s="18"/>
      <c r="H65" s="18"/>
    </row>
    <row r="66" spans="1:17" ht="23.25" customHeight="1">
      <c r="A66" s="16"/>
      <c r="B66" s="53" t="s">
        <v>896</v>
      </c>
      <c r="C66" s="51"/>
      <c r="D66" s="52">
        <v>538</v>
      </c>
      <c r="E66" s="52"/>
      <c r="F66" s="51"/>
      <c r="G66" s="51"/>
      <c r="H66" s="53" t="s">
        <v>897</v>
      </c>
    </row>
    <row r="67" spans="1:17">
      <c r="A67" s="16"/>
      <c r="B67" s="53"/>
      <c r="C67" s="51"/>
      <c r="D67" s="52"/>
      <c r="E67" s="52"/>
      <c r="F67" s="51"/>
      <c r="G67" s="51"/>
      <c r="H67" s="53"/>
    </row>
    <row r="68" spans="1:17" ht="15.75" thickBot="1">
      <c r="A68" s="16"/>
      <c r="B68" s="18"/>
      <c r="C68" s="18"/>
      <c r="D68" s="87" t="s">
        <v>907</v>
      </c>
      <c r="E68" s="87"/>
      <c r="F68" s="110" t="s">
        <v>353</v>
      </c>
      <c r="G68" s="18"/>
      <c r="H68" s="24" t="s">
        <v>894</v>
      </c>
    </row>
    <row r="69" spans="1:17">
      <c r="A69" s="16"/>
      <c r="B69" s="51"/>
      <c r="C69" s="51"/>
      <c r="D69" s="61">
        <v>330</v>
      </c>
      <c r="E69" s="61"/>
      <c r="F69" s="44"/>
      <c r="G69" s="51"/>
      <c r="H69" s="53" t="s">
        <v>895</v>
      </c>
    </row>
    <row r="70" spans="1:17" ht="15.75" thickBot="1">
      <c r="A70" s="16"/>
      <c r="B70" s="51"/>
      <c r="C70" s="51"/>
      <c r="D70" s="68"/>
      <c r="E70" s="68"/>
      <c r="F70" s="65"/>
      <c r="G70" s="51"/>
      <c r="H70" s="53"/>
    </row>
    <row r="71" spans="1:17">
      <c r="A71" s="16"/>
      <c r="B71" s="18"/>
      <c r="C71" s="18"/>
      <c r="D71" s="67"/>
      <c r="E71" s="67"/>
      <c r="F71" s="67"/>
      <c r="G71" s="18"/>
      <c r="H71" s="18"/>
    </row>
    <row r="72" spans="1:17" ht="26.25">
      <c r="A72" s="16"/>
      <c r="B72" s="30" t="s">
        <v>899</v>
      </c>
      <c r="C72" s="21"/>
      <c r="D72" s="52" t="s">
        <v>908</v>
      </c>
      <c r="E72" s="52"/>
      <c r="F72" s="30" t="s">
        <v>353</v>
      </c>
      <c r="G72" s="21"/>
      <c r="H72" s="30" t="s">
        <v>901</v>
      </c>
    </row>
    <row r="73" spans="1:17">
      <c r="A73" s="16"/>
      <c r="B73" s="41"/>
      <c r="C73" s="41"/>
      <c r="D73" s="47">
        <v>3062</v>
      </c>
      <c r="E73" s="47"/>
      <c r="F73" s="41"/>
      <c r="G73" s="41"/>
      <c r="H73" s="46" t="s">
        <v>894</v>
      </c>
    </row>
    <row r="74" spans="1:17" ht="15.75" thickBot="1">
      <c r="A74" s="16"/>
      <c r="B74" s="41"/>
      <c r="C74" s="41"/>
      <c r="D74" s="54"/>
      <c r="E74" s="54"/>
      <c r="F74" s="55"/>
      <c r="G74" s="41"/>
      <c r="H74" s="46"/>
    </row>
    <row r="75" spans="1:17" ht="15.75" thickBot="1">
      <c r="A75" s="16"/>
      <c r="B75" s="21"/>
      <c r="C75" s="21"/>
      <c r="D75" s="89" t="s">
        <v>909</v>
      </c>
      <c r="E75" s="89"/>
      <c r="F75" s="86" t="s">
        <v>353</v>
      </c>
      <c r="G75" s="21"/>
      <c r="H75" s="30" t="s">
        <v>895</v>
      </c>
    </row>
    <row r="76" spans="1:17" ht="15.75" thickBot="1">
      <c r="A76" s="16"/>
      <c r="B76" s="26" t="s">
        <v>903</v>
      </c>
      <c r="C76" s="18"/>
      <c r="D76" s="36" t="s">
        <v>348</v>
      </c>
      <c r="E76" s="37" t="s">
        <v>910</v>
      </c>
      <c r="F76" s="36" t="s">
        <v>353</v>
      </c>
      <c r="G76" s="18"/>
      <c r="H76" s="24" t="s">
        <v>895</v>
      </c>
    </row>
    <row r="77" spans="1:17" ht="15.75" thickTop="1">
      <c r="A77" s="16"/>
      <c r="B77" s="41"/>
      <c r="C77" s="41"/>
      <c r="D77" s="41"/>
      <c r="E77" s="41"/>
      <c r="F77" s="41"/>
      <c r="G77" s="41"/>
      <c r="H77" s="41"/>
      <c r="I77" s="41"/>
      <c r="J77" s="41"/>
      <c r="K77" s="41"/>
      <c r="L77" s="41"/>
      <c r="M77" s="41"/>
      <c r="N77" s="41"/>
      <c r="O77" s="41"/>
      <c r="P77" s="41"/>
      <c r="Q77" s="41"/>
    </row>
    <row r="78" spans="1:17">
      <c r="A78" s="16"/>
      <c r="B78" s="17"/>
      <c r="C78" s="17"/>
    </row>
    <row r="79" spans="1:17" ht="102">
      <c r="A79" s="16"/>
      <c r="B79" s="83">
        <v>-1</v>
      </c>
      <c r="C79" s="71" t="s">
        <v>911</v>
      </c>
    </row>
  </sheetData>
  <mergeCells count="242">
    <mergeCell ref="A35:A79"/>
    <mergeCell ref="B35:Q35"/>
    <mergeCell ref="B36:Q36"/>
    <mergeCell ref="B56:Q56"/>
    <mergeCell ref="B77:Q77"/>
    <mergeCell ref="G73:G74"/>
    <mergeCell ref="H73:H74"/>
    <mergeCell ref="D75:E75"/>
    <mergeCell ref="A1:A2"/>
    <mergeCell ref="B1:Q1"/>
    <mergeCell ref="B2:Q2"/>
    <mergeCell ref="B3:Q3"/>
    <mergeCell ref="A4:A34"/>
    <mergeCell ref="B4:Q4"/>
    <mergeCell ref="B5:Q5"/>
    <mergeCell ref="D71:F71"/>
    <mergeCell ref="D72:E72"/>
    <mergeCell ref="B73:B74"/>
    <mergeCell ref="C73:C74"/>
    <mergeCell ref="D73:E74"/>
    <mergeCell ref="F73:F74"/>
    <mergeCell ref="H66:H67"/>
    <mergeCell ref="D68:E68"/>
    <mergeCell ref="B69:B70"/>
    <mergeCell ref="C69:C70"/>
    <mergeCell ref="D69:E70"/>
    <mergeCell ref="F69:F70"/>
    <mergeCell ref="G69:G70"/>
    <mergeCell ref="H69:H70"/>
    <mergeCell ref="D65:F65"/>
    <mergeCell ref="B66:B67"/>
    <mergeCell ref="C66:C67"/>
    <mergeCell ref="D66:E67"/>
    <mergeCell ref="F66:F67"/>
    <mergeCell ref="G66:G67"/>
    <mergeCell ref="G60:G61"/>
    <mergeCell ref="H60:H61"/>
    <mergeCell ref="D62:E62"/>
    <mergeCell ref="B63:B64"/>
    <mergeCell ref="C63:C64"/>
    <mergeCell ref="D63:E64"/>
    <mergeCell ref="F63:F64"/>
    <mergeCell ref="G63:G64"/>
    <mergeCell ref="H63:H64"/>
    <mergeCell ref="G52:G53"/>
    <mergeCell ref="H52:H53"/>
    <mergeCell ref="D54:E54"/>
    <mergeCell ref="B57:H57"/>
    <mergeCell ref="D59:F59"/>
    <mergeCell ref="B60:B61"/>
    <mergeCell ref="C60:C61"/>
    <mergeCell ref="D60:D61"/>
    <mergeCell ref="E60:E61"/>
    <mergeCell ref="F60:F61"/>
    <mergeCell ref="D50:F50"/>
    <mergeCell ref="D51:E51"/>
    <mergeCell ref="B52:B53"/>
    <mergeCell ref="C52:C53"/>
    <mergeCell ref="D52:E53"/>
    <mergeCell ref="F52:F53"/>
    <mergeCell ref="G45:G46"/>
    <mergeCell ref="H45:H46"/>
    <mergeCell ref="D47:E47"/>
    <mergeCell ref="B48:B49"/>
    <mergeCell ref="C48:C49"/>
    <mergeCell ref="D48:E49"/>
    <mergeCell ref="F48:F49"/>
    <mergeCell ref="G48:G49"/>
    <mergeCell ref="H48:H49"/>
    <mergeCell ref="D43:E43"/>
    <mergeCell ref="D44:F44"/>
    <mergeCell ref="B45:B46"/>
    <mergeCell ref="C45:C46"/>
    <mergeCell ref="D45:E46"/>
    <mergeCell ref="F45:F46"/>
    <mergeCell ref="B41:B42"/>
    <mergeCell ref="C41:C42"/>
    <mergeCell ref="D41:E42"/>
    <mergeCell ref="F41:F42"/>
    <mergeCell ref="G41:G42"/>
    <mergeCell ref="H41:H42"/>
    <mergeCell ref="N33:N34"/>
    <mergeCell ref="O33:O34"/>
    <mergeCell ref="P33:P34"/>
    <mergeCell ref="Q33:Q34"/>
    <mergeCell ref="B37:H37"/>
    <mergeCell ref="D39:F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19:Q20"/>
    <mergeCell ref="B22:Q22"/>
    <mergeCell ref="C24:E24"/>
    <mergeCell ref="G24:I24"/>
    <mergeCell ref="K24:M24"/>
    <mergeCell ref="O24:Q24"/>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cols>
    <col min="1" max="2" width="36.5703125" bestFit="1" customWidth="1"/>
    <col min="3" max="3" width="2.28515625" customWidth="1"/>
    <col min="4" max="4" width="10.5703125" customWidth="1"/>
    <col min="5" max="5" width="8.7109375" customWidth="1"/>
    <col min="6" max="6" width="10.5703125" customWidth="1"/>
    <col min="7" max="7" width="2.28515625" customWidth="1"/>
    <col min="8" max="8" width="23.28515625" customWidth="1"/>
    <col min="9" max="9" width="4.5703125" customWidth="1"/>
    <col min="10" max="10" width="36.5703125" bestFit="1" customWidth="1"/>
    <col min="11" max="11" width="2.28515625" customWidth="1"/>
    <col min="12" max="12" width="16.140625" customWidth="1"/>
    <col min="13" max="13" width="8.7109375" customWidth="1"/>
    <col min="14" max="14" width="10.5703125" customWidth="1"/>
    <col min="15" max="15" width="2.28515625" customWidth="1"/>
    <col min="16" max="16" width="10.5703125" customWidth="1"/>
    <col min="17" max="17" width="8.7109375" customWidth="1"/>
    <col min="18" max="18" width="10.5703125" customWidth="1"/>
    <col min="19" max="19" width="3" customWidth="1"/>
    <col min="20" max="20" width="4.28515625" customWidth="1"/>
    <col min="21" max="21" width="10.5703125" customWidth="1"/>
  </cols>
  <sheetData>
    <row r="1" spans="1:21" ht="15" customHeight="1">
      <c r="A1" s="9" t="s">
        <v>121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13</v>
      </c>
      <c r="B3" s="96" t="s">
        <v>7</v>
      </c>
      <c r="C3" s="96"/>
      <c r="D3" s="96"/>
      <c r="E3" s="96"/>
      <c r="F3" s="96"/>
      <c r="G3" s="96"/>
      <c r="H3" s="96"/>
      <c r="I3" s="96"/>
      <c r="J3" s="96"/>
      <c r="K3" s="96"/>
      <c r="L3" s="96"/>
      <c r="M3" s="96"/>
      <c r="N3" s="96"/>
      <c r="O3" s="96"/>
      <c r="P3" s="96"/>
      <c r="Q3" s="96"/>
      <c r="R3" s="96"/>
      <c r="S3" s="96"/>
      <c r="T3" s="96"/>
      <c r="U3" s="96"/>
    </row>
    <row r="4" spans="1:21" ht="15" customHeight="1">
      <c r="A4" s="16" t="s">
        <v>1215</v>
      </c>
      <c r="B4" s="96" t="s">
        <v>7</v>
      </c>
      <c r="C4" s="96"/>
      <c r="D4" s="96"/>
      <c r="E4" s="96"/>
      <c r="F4" s="96"/>
      <c r="G4" s="96"/>
      <c r="H4" s="96"/>
      <c r="I4" s="96"/>
      <c r="J4" s="96"/>
      <c r="K4" s="96"/>
      <c r="L4" s="96"/>
      <c r="M4" s="96"/>
      <c r="N4" s="96"/>
      <c r="O4" s="96"/>
      <c r="P4" s="96"/>
      <c r="Q4" s="96"/>
      <c r="R4" s="96"/>
      <c r="S4" s="96"/>
      <c r="T4" s="96"/>
      <c r="U4" s="96"/>
    </row>
    <row r="5" spans="1:21">
      <c r="A5" s="16"/>
      <c r="B5" s="99" t="s">
        <v>922</v>
      </c>
      <c r="C5" s="99"/>
      <c r="D5" s="99"/>
      <c r="E5" s="99"/>
      <c r="F5" s="99"/>
      <c r="G5" s="99"/>
      <c r="H5" s="99"/>
      <c r="I5" s="99"/>
      <c r="J5" s="99"/>
      <c r="K5" s="99"/>
      <c r="L5" s="99"/>
      <c r="M5" s="99"/>
      <c r="N5" s="99"/>
      <c r="O5" s="99"/>
      <c r="P5" s="99"/>
      <c r="Q5" s="99"/>
      <c r="R5" s="99"/>
      <c r="S5" s="99"/>
      <c r="T5" s="99"/>
      <c r="U5" s="99"/>
    </row>
    <row r="6" spans="1:21">
      <c r="A6" s="16"/>
      <c r="B6" s="40"/>
      <c r="C6" s="40"/>
      <c r="D6" s="40"/>
      <c r="E6" s="40"/>
      <c r="F6" s="40"/>
      <c r="G6" s="40"/>
      <c r="H6" s="40"/>
      <c r="I6" s="40"/>
      <c r="J6" s="40"/>
      <c r="K6" s="40"/>
      <c r="L6" s="40"/>
      <c r="M6" s="40"/>
      <c r="N6" s="40"/>
      <c r="O6" s="40"/>
      <c r="P6" s="40"/>
      <c r="Q6" s="40"/>
      <c r="R6" s="40"/>
    </row>
    <row r="7" spans="1:21">
      <c r="A7" s="16"/>
      <c r="B7" s="17"/>
      <c r="C7" s="17"/>
      <c r="D7" s="17"/>
      <c r="E7" s="17"/>
      <c r="F7" s="17"/>
      <c r="G7" s="17"/>
      <c r="H7" s="17"/>
      <c r="I7" s="17"/>
      <c r="J7" s="17"/>
      <c r="K7" s="17"/>
      <c r="L7" s="17"/>
      <c r="M7" s="17"/>
      <c r="N7" s="17"/>
      <c r="O7" s="17"/>
      <c r="P7" s="17"/>
      <c r="Q7" s="17"/>
      <c r="R7" s="17"/>
    </row>
    <row r="8" spans="1:21" ht="15.75" thickBot="1">
      <c r="A8" s="16"/>
      <c r="B8" s="18"/>
      <c r="C8" s="18"/>
      <c r="D8" s="42" t="s">
        <v>923</v>
      </c>
      <c r="E8" s="42"/>
      <c r="F8" s="42"/>
      <c r="G8" s="18"/>
      <c r="H8" s="43" t="s">
        <v>924</v>
      </c>
      <c r="I8" s="43"/>
      <c r="J8" s="43"/>
      <c r="K8" s="43"/>
      <c r="L8" s="43"/>
      <c r="M8" s="43"/>
      <c r="N8" s="43"/>
      <c r="O8" s="43"/>
      <c r="P8" s="43"/>
      <c r="Q8" s="43"/>
      <c r="R8" s="43"/>
    </row>
    <row r="9" spans="1:21" ht="15.75" thickBot="1">
      <c r="A9" s="16"/>
      <c r="B9" s="19" t="s">
        <v>925</v>
      </c>
      <c r="C9" s="18"/>
      <c r="D9" s="43"/>
      <c r="E9" s="43"/>
      <c r="F9" s="43"/>
      <c r="G9" s="18"/>
      <c r="H9" s="77" t="s">
        <v>926</v>
      </c>
      <c r="I9" s="77"/>
      <c r="J9" s="77"/>
      <c r="K9" s="35"/>
      <c r="L9" s="77" t="s">
        <v>927</v>
      </c>
      <c r="M9" s="77"/>
      <c r="N9" s="77"/>
      <c r="O9" s="35"/>
      <c r="P9" s="77" t="s">
        <v>928</v>
      </c>
      <c r="Q9" s="77"/>
      <c r="R9" s="77"/>
    </row>
    <row r="10" spans="1:21">
      <c r="A10" s="16"/>
      <c r="B10" s="195" t="s">
        <v>507</v>
      </c>
      <c r="C10" s="21"/>
      <c r="D10" s="44"/>
      <c r="E10" s="44"/>
      <c r="F10" s="44"/>
      <c r="G10" s="21"/>
      <c r="H10" s="44"/>
      <c r="I10" s="44"/>
      <c r="J10" s="44"/>
      <c r="K10" s="21"/>
      <c r="L10" s="44"/>
      <c r="M10" s="44"/>
      <c r="N10" s="44"/>
      <c r="O10" s="21"/>
      <c r="P10" s="44"/>
      <c r="Q10" s="44"/>
      <c r="R10" s="44"/>
    </row>
    <row r="11" spans="1:21">
      <c r="A11" s="16"/>
      <c r="B11" s="24" t="s">
        <v>929</v>
      </c>
      <c r="C11" s="18"/>
      <c r="D11" s="41"/>
      <c r="E11" s="41"/>
      <c r="F11" s="41"/>
      <c r="G11" s="18"/>
      <c r="H11" s="41"/>
      <c r="I11" s="41"/>
      <c r="J11" s="41"/>
      <c r="K11" s="18"/>
      <c r="L11" s="41"/>
      <c r="M11" s="41"/>
      <c r="N11" s="41"/>
      <c r="O11" s="18"/>
      <c r="P11" s="41"/>
      <c r="Q11" s="41"/>
      <c r="R11" s="41"/>
    </row>
    <row r="12" spans="1:21">
      <c r="A12" s="16"/>
      <c r="B12" s="30" t="s">
        <v>930</v>
      </c>
      <c r="C12" s="21"/>
      <c r="D12" s="51"/>
      <c r="E12" s="51"/>
      <c r="F12" s="51"/>
      <c r="G12" s="21"/>
      <c r="H12" s="51"/>
      <c r="I12" s="51"/>
      <c r="J12" s="51"/>
      <c r="K12" s="21"/>
      <c r="L12" s="51"/>
      <c r="M12" s="51"/>
      <c r="N12" s="51"/>
      <c r="O12" s="21"/>
      <c r="P12" s="51"/>
      <c r="Q12" s="51"/>
      <c r="R12" s="51"/>
    </row>
    <row r="13" spans="1:21">
      <c r="A13" s="16"/>
      <c r="B13" s="45" t="s">
        <v>509</v>
      </c>
      <c r="C13" s="41"/>
      <c r="D13" s="46" t="s">
        <v>348</v>
      </c>
      <c r="E13" s="47">
        <v>15061</v>
      </c>
      <c r="F13" s="41"/>
      <c r="G13" s="41"/>
      <c r="H13" s="46" t="s">
        <v>348</v>
      </c>
      <c r="I13" s="48" t="s">
        <v>349</v>
      </c>
      <c r="J13" s="41"/>
      <c r="K13" s="41"/>
      <c r="L13" s="46" t="s">
        <v>348</v>
      </c>
      <c r="M13" s="47">
        <v>15061</v>
      </c>
      <c r="N13" s="41"/>
      <c r="O13" s="41"/>
      <c r="P13" s="46" t="s">
        <v>348</v>
      </c>
      <c r="Q13" s="48" t="s">
        <v>349</v>
      </c>
      <c r="R13" s="41"/>
    </row>
    <row r="14" spans="1:21">
      <c r="A14" s="16"/>
      <c r="B14" s="45"/>
      <c r="C14" s="41"/>
      <c r="D14" s="46"/>
      <c r="E14" s="47"/>
      <c r="F14" s="41"/>
      <c r="G14" s="41"/>
      <c r="H14" s="46"/>
      <c r="I14" s="48"/>
      <c r="J14" s="41"/>
      <c r="K14" s="41"/>
      <c r="L14" s="46"/>
      <c r="M14" s="47"/>
      <c r="N14" s="41"/>
      <c r="O14" s="41"/>
      <c r="P14" s="46"/>
      <c r="Q14" s="48"/>
      <c r="R14" s="41"/>
    </row>
    <row r="15" spans="1:21">
      <c r="A15" s="16"/>
      <c r="B15" s="49" t="s">
        <v>510</v>
      </c>
      <c r="C15" s="51"/>
      <c r="D15" s="50">
        <v>191263</v>
      </c>
      <c r="E15" s="50"/>
      <c r="F15" s="51"/>
      <c r="G15" s="51"/>
      <c r="H15" s="52" t="s">
        <v>349</v>
      </c>
      <c r="I15" s="52"/>
      <c r="J15" s="51"/>
      <c r="K15" s="51"/>
      <c r="L15" s="50">
        <v>191263</v>
      </c>
      <c r="M15" s="50"/>
      <c r="N15" s="51"/>
      <c r="O15" s="51"/>
      <c r="P15" s="52" t="s">
        <v>349</v>
      </c>
      <c r="Q15" s="52"/>
      <c r="R15" s="51"/>
    </row>
    <row r="16" spans="1:21">
      <c r="A16" s="16"/>
      <c r="B16" s="49"/>
      <c r="C16" s="51"/>
      <c r="D16" s="50"/>
      <c r="E16" s="50"/>
      <c r="F16" s="51"/>
      <c r="G16" s="51"/>
      <c r="H16" s="52"/>
      <c r="I16" s="52"/>
      <c r="J16" s="51"/>
      <c r="K16" s="51"/>
      <c r="L16" s="50"/>
      <c r="M16" s="50"/>
      <c r="N16" s="51"/>
      <c r="O16" s="51"/>
      <c r="P16" s="52"/>
      <c r="Q16" s="52"/>
      <c r="R16" s="51"/>
    </row>
    <row r="17" spans="1:18">
      <c r="A17" s="16"/>
      <c r="B17" s="45" t="s">
        <v>511</v>
      </c>
      <c r="C17" s="41"/>
      <c r="D17" s="47">
        <v>8889</v>
      </c>
      <c r="E17" s="47"/>
      <c r="F17" s="41"/>
      <c r="G17" s="41"/>
      <c r="H17" s="48" t="s">
        <v>349</v>
      </c>
      <c r="I17" s="48"/>
      <c r="J17" s="41"/>
      <c r="K17" s="41"/>
      <c r="L17" s="47">
        <v>8889</v>
      </c>
      <c r="M17" s="47"/>
      <c r="N17" s="41"/>
      <c r="O17" s="41"/>
      <c r="P17" s="48" t="s">
        <v>349</v>
      </c>
      <c r="Q17" s="48"/>
      <c r="R17" s="41"/>
    </row>
    <row r="18" spans="1:18">
      <c r="A18" s="16"/>
      <c r="B18" s="45"/>
      <c r="C18" s="41"/>
      <c r="D18" s="47"/>
      <c r="E18" s="47"/>
      <c r="F18" s="41"/>
      <c r="G18" s="41"/>
      <c r="H18" s="48"/>
      <c r="I18" s="48"/>
      <c r="J18" s="41"/>
      <c r="K18" s="41"/>
      <c r="L18" s="47"/>
      <c r="M18" s="47"/>
      <c r="N18" s="41"/>
      <c r="O18" s="41"/>
      <c r="P18" s="48"/>
      <c r="Q18" s="48"/>
      <c r="R18" s="41"/>
    </row>
    <row r="19" spans="1:18">
      <c r="A19" s="16"/>
      <c r="B19" s="49" t="s">
        <v>512</v>
      </c>
      <c r="C19" s="51"/>
      <c r="D19" s="50">
        <v>4380</v>
      </c>
      <c r="E19" s="50"/>
      <c r="F19" s="51"/>
      <c r="G19" s="51"/>
      <c r="H19" s="52" t="s">
        <v>349</v>
      </c>
      <c r="I19" s="52"/>
      <c r="J19" s="51"/>
      <c r="K19" s="51"/>
      <c r="L19" s="50">
        <v>4380</v>
      </c>
      <c r="M19" s="50"/>
      <c r="N19" s="51"/>
      <c r="O19" s="51"/>
      <c r="P19" s="52" t="s">
        <v>349</v>
      </c>
      <c r="Q19" s="52"/>
      <c r="R19" s="51"/>
    </row>
    <row r="20" spans="1:18">
      <c r="A20" s="16"/>
      <c r="B20" s="49"/>
      <c r="C20" s="51"/>
      <c r="D20" s="50"/>
      <c r="E20" s="50"/>
      <c r="F20" s="51"/>
      <c r="G20" s="51"/>
      <c r="H20" s="52"/>
      <c r="I20" s="52"/>
      <c r="J20" s="51"/>
      <c r="K20" s="51"/>
      <c r="L20" s="50"/>
      <c r="M20" s="50"/>
      <c r="N20" s="51"/>
      <c r="O20" s="51"/>
      <c r="P20" s="52"/>
      <c r="Q20" s="52"/>
      <c r="R20" s="51"/>
    </row>
    <row r="21" spans="1:18">
      <c r="A21" s="16"/>
      <c r="B21" s="45" t="s">
        <v>513</v>
      </c>
      <c r="C21" s="41"/>
      <c r="D21" s="48">
        <v>922</v>
      </c>
      <c r="E21" s="48"/>
      <c r="F21" s="41"/>
      <c r="G21" s="41"/>
      <c r="H21" s="48">
        <v>922</v>
      </c>
      <c r="I21" s="48"/>
      <c r="J21" s="41"/>
      <c r="K21" s="41"/>
      <c r="L21" s="48" t="s">
        <v>349</v>
      </c>
      <c r="M21" s="48"/>
      <c r="N21" s="41"/>
      <c r="O21" s="41"/>
      <c r="P21" s="48" t="s">
        <v>349</v>
      </c>
      <c r="Q21" s="48"/>
      <c r="R21" s="41"/>
    </row>
    <row r="22" spans="1:18">
      <c r="A22" s="16"/>
      <c r="B22" s="45"/>
      <c r="C22" s="41"/>
      <c r="D22" s="48"/>
      <c r="E22" s="48"/>
      <c r="F22" s="41"/>
      <c r="G22" s="41"/>
      <c r="H22" s="48"/>
      <c r="I22" s="48"/>
      <c r="J22" s="41"/>
      <c r="K22" s="41"/>
      <c r="L22" s="48"/>
      <c r="M22" s="48"/>
      <c r="N22" s="41"/>
      <c r="O22" s="41"/>
      <c r="P22" s="48"/>
      <c r="Q22" s="48"/>
      <c r="R22" s="41"/>
    </row>
    <row r="23" spans="1:18">
      <c r="A23" s="16"/>
      <c r="B23" s="27" t="s">
        <v>514</v>
      </c>
      <c r="C23" s="21"/>
      <c r="D23" s="51"/>
      <c r="E23" s="51"/>
      <c r="F23" s="51"/>
      <c r="G23" s="21"/>
      <c r="H23" s="51"/>
      <c r="I23" s="51"/>
      <c r="J23" s="51"/>
      <c r="K23" s="21"/>
      <c r="L23" s="51"/>
      <c r="M23" s="51"/>
      <c r="N23" s="51"/>
      <c r="O23" s="21"/>
      <c r="P23" s="51"/>
      <c r="Q23" s="51"/>
      <c r="R23" s="51"/>
    </row>
    <row r="24" spans="1:18">
      <c r="A24" s="16"/>
      <c r="B24" s="106" t="s">
        <v>515</v>
      </c>
      <c r="C24" s="41"/>
      <c r="D24" s="47">
        <v>42014</v>
      </c>
      <c r="E24" s="47"/>
      <c r="F24" s="41"/>
      <c r="G24" s="41"/>
      <c r="H24" s="48" t="s">
        <v>349</v>
      </c>
      <c r="I24" s="48"/>
      <c r="J24" s="41"/>
      <c r="K24" s="41"/>
      <c r="L24" s="47">
        <v>42014</v>
      </c>
      <c r="M24" s="47"/>
      <c r="N24" s="41"/>
      <c r="O24" s="41"/>
      <c r="P24" s="48" t="s">
        <v>349</v>
      </c>
      <c r="Q24" s="48"/>
      <c r="R24" s="41"/>
    </row>
    <row r="25" spans="1:18">
      <c r="A25" s="16"/>
      <c r="B25" s="106"/>
      <c r="C25" s="41"/>
      <c r="D25" s="47"/>
      <c r="E25" s="47"/>
      <c r="F25" s="41"/>
      <c r="G25" s="41"/>
      <c r="H25" s="48"/>
      <c r="I25" s="48"/>
      <c r="J25" s="41"/>
      <c r="K25" s="41"/>
      <c r="L25" s="47"/>
      <c r="M25" s="47"/>
      <c r="N25" s="41"/>
      <c r="O25" s="41"/>
      <c r="P25" s="48"/>
      <c r="Q25" s="48"/>
      <c r="R25" s="41"/>
    </row>
    <row r="26" spans="1:18">
      <c r="A26" s="16"/>
      <c r="B26" s="82" t="s">
        <v>516</v>
      </c>
      <c r="C26" s="51"/>
      <c r="D26" s="50">
        <v>7888</v>
      </c>
      <c r="E26" s="50"/>
      <c r="F26" s="51"/>
      <c r="G26" s="51"/>
      <c r="H26" s="52" t="s">
        <v>349</v>
      </c>
      <c r="I26" s="52"/>
      <c r="J26" s="51"/>
      <c r="K26" s="51"/>
      <c r="L26" s="50">
        <v>7888</v>
      </c>
      <c r="M26" s="50"/>
      <c r="N26" s="51"/>
      <c r="O26" s="51"/>
      <c r="P26" s="52" t="s">
        <v>349</v>
      </c>
      <c r="Q26" s="52"/>
      <c r="R26" s="51"/>
    </row>
    <row r="27" spans="1:18" ht="15.75" thickBot="1">
      <c r="A27" s="16"/>
      <c r="B27" s="82"/>
      <c r="C27" s="51"/>
      <c r="D27" s="64"/>
      <c r="E27" s="64"/>
      <c r="F27" s="65"/>
      <c r="G27" s="51"/>
      <c r="H27" s="68"/>
      <c r="I27" s="68"/>
      <c r="J27" s="65"/>
      <c r="K27" s="51"/>
      <c r="L27" s="64"/>
      <c r="M27" s="64"/>
      <c r="N27" s="65"/>
      <c r="O27" s="51"/>
      <c r="P27" s="68"/>
      <c r="Q27" s="68"/>
      <c r="R27" s="65"/>
    </row>
    <row r="28" spans="1:18">
      <c r="A28" s="16"/>
      <c r="B28" s="46" t="s">
        <v>931</v>
      </c>
      <c r="C28" s="41"/>
      <c r="D28" s="74">
        <v>270417</v>
      </c>
      <c r="E28" s="74"/>
      <c r="F28" s="67"/>
      <c r="G28" s="41"/>
      <c r="H28" s="92">
        <v>922</v>
      </c>
      <c r="I28" s="92"/>
      <c r="J28" s="67"/>
      <c r="K28" s="41"/>
      <c r="L28" s="74">
        <v>269495</v>
      </c>
      <c r="M28" s="74"/>
      <c r="N28" s="67"/>
      <c r="O28" s="41"/>
      <c r="P28" s="92" t="s">
        <v>349</v>
      </c>
      <c r="Q28" s="92"/>
      <c r="R28" s="67"/>
    </row>
    <row r="29" spans="1:18" ht="15.75" thickBot="1">
      <c r="A29" s="16"/>
      <c r="B29" s="46"/>
      <c r="C29" s="41"/>
      <c r="D29" s="54"/>
      <c r="E29" s="54"/>
      <c r="F29" s="55"/>
      <c r="G29" s="41"/>
      <c r="H29" s="87"/>
      <c r="I29" s="87"/>
      <c r="J29" s="55"/>
      <c r="K29" s="41"/>
      <c r="L29" s="54"/>
      <c r="M29" s="54"/>
      <c r="N29" s="55"/>
      <c r="O29" s="41"/>
      <c r="P29" s="87"/>
      <c r="Q29" s="87"/>
      <c r="R29" s="55"/>
    </row>
    <row r="30" spans="1:18">
      <c r="A30" s="16"/>
      <c r="B30" s="30" t="s">
        <v>932</v>
      </c>
      <c r="C30" s="21"/>
      <c r="D30" s="44"/>
      <c r="E30" s="44"/>
      <c r="F30" s="44"/>
      <c r="G30" s="21"/>
      <c r="H30" s="44"/>
      <c r="I30" s="44"/>
      <c r="J30" s="44"/>
      <c r="K30" s="21"/>
      <c r="L30" s="44"/>
      <c r="M30" s="44"/>
      <c r="N30" s="44"/>
      <c r="O30" s="21"/>
      <c r="P30" s="44"/>
      <c r="Q30" s="44"/>
      <c r="R30" s="44"/>
    </row>
    <row r="31" spans="1:18">
      <c r="A31" s="16"/>
      <c r="B31" s="45" t="s">
        <v>933</v>
      </c>
      <c r="C31" s="41"/>
      <c r="D31" s="47">
        <v>2744</v>
      </c>
      <c r="E31" s="47"/>
      <c r="F31" s="41"/>
      <c r="G31" s="41"/>
      <c r="H31" s="48" t="s">
        <v>349</v>
      </c>
      <c r="I31" s="48"/>
      <c r="J31" s="41"/>
      <c r="K31" s="41"/>
      <c r="L31" s="47">
        <v>2744</v>
      </c>
      <c r="M31" s="47"/>
      <c r="N31" s="41"/>
      <c r="O31" s="41"/>
      <c r="P31" s="48" t="s">
        <v>349</v>
      </c>
      <c r="Q31" s="48"/>
      <c r="R31" s="41"/>
    </row>
    <row r="32" spans="1:18">
      <c r="A32" s="16"/>
      <c r="B32" s="45"/>
      <c r="C32" s="41"/>
      <c r="D32" s="47"/>
      <c r="E32" s="47"/>
      <c r="F32" s="41"/>
      <c r="G32" s="41"/>
      <c r="H32" s="48"/>
      <c r="I32" s="48"/>
      <c r="J32" s="41"/>
      <c r="K32" s="41"/>
      <c r="L32" s="47"/>
      <c r="M32" s="47"/>
      <c r="N32" s="41"/>
      <c r="O32" s="41"/>
      <c r="P32" s="48"/>
      <c r="Q32" s="48"/>
      <c r="R32" s="41"/>
    </row>
    <row r="33" spans="1:21">
      <c r="A33" s="16"/>
      <c r="B33" s="49" t="s">
        <v>934</v>
      </c>
      <c r="C33" s="51"/>
      <c r="D33" s="52" t="s">
        <v>349</v>
      </c>
      <c r="E33" s="52"/>
      <c r="F33" s="51"/>
      <c r="G33" s="51"/>
      <c r="H33" s="52" t="s">
        <v>349</v>
      </c>
      <c r="I33" s="52"/>
      <c r="J33" s="51"/>
      <c r="K33" s="51"/>
      <c r="L33" s="52" t="s">
        <v>349</v>
      </c>
      <c r="M33" s="52"/>
      <c r="N33" s="51"/>
      <c r="O33" s="51"/>
      <c r="P33" s="52" t="s">
        <v>349</v>
      </c>
      <c r="Q33" s="52"/>
      <c r="R33" s="51"/>
    </row>
    <row r="34" spans="1:21">
      <c r="A34" s="16"/>
      <c r="B34" s="49"/>
      <c r="C34" s="51"/>
      <c r="D34" s="52"/>
      <c r="E34" s="52"/>
      <c r="F34" s="51"/>
      <c r="G34" s="51"/>
      <c r="H34" s="52"/>
      <c r="I34" s="52"/>
      <c r="J34" s="51"/>
      <c r="K34" s="51"/>
      <c r="L34" s="52"/>
      <c r="M34" s="52"/>
      <c r="N34" s="51"/>
      <c r="O34" s="51"/>
      <c r="P34" s="52"/>
      <c r="Q34" s="52"/>
      <c r="R34" s="51"/>
    </row>
    <row r="35" spans="1:21">
      <c r="A35" s="16"/>
      <c r="B35" s="45" t="s">
        <v>935</v>
      </c>
      <c r="C35" s="41"/>
      <c r="D35" s="48">
        <v>424</v>
      </c>
      <c r="E35" s="48"/>
      <c r="F35" s="41"/>
      <c r="G35" s="41"/>
      <c r="H35" s="48" t="s">
        <v>349</v>
      </c>
      <c r="I35" s="48"/>
      <c r="J35" s="41"/>
      <c r="K35" s="41"/>
      <c r="L35" s="48">
        <v>424</v>
      </c>
      <c r="M35" s="48"/>
      <c r="N35" s="41"/>
      <c r="O35" s="41"/>
      <c r="P35" s="48" t="s">
        <v>349</v>
      </c>
      <c r="Q35" s="48"/>
      <c r="R35" s="41"/>
    </row>
    <row r="36" spans="1:21">
      <c r="A36" s="16"/>
      <c r="B36" s="45"/>
      <c r="C36" s="41"/>
      <c r="D36" s="48"/>
      <c r="E36" s="48"/>
      <c r="F36" s="41"/>
      <c r="G36" s="41"/>
      <c r="H36" s="48"/>
      <c r="I36" s="48"/>
      <c r="J36" s="41"/>
      <c r="K36" s="41"/>
      <c r="L36" s="48"/>
      <c r="M36" s="48"/>
      <c r="N36" s="41"/>
      <c r="O36" s="41"/>
      <c r="P36" s="48"/>
      <c r="Q36" s="48"/>
      <c r="R36" s="41"/>
    </row>
    <row r="37" spans="1:21">
      <c r="A37" s="16"/>
      <c r="B37" s="49" t="s">
        <v>936</v>
      </c>
      <c r="C37" s="51"/>
      <c r="D37" s="52">
        <v>98</v>
      </c>
      <c r="E37" s="52"/>
      <c r="F37" s="51"/>
      <c r="G37" s="51"/>
      <c r="H37" s="52" t="s">
        <v>349</v>
      </c>
      <c r="I37" s="52"/>
      <c r="J37" s="51"/>
      <c r="K37" s="51"/>
      <c r="L37" s="52">
        <v>98</v>
      </c>
      <c r="M37" s="52"/>
      <c r="N37" s="51"/>
      <c r="O37" s="51"/>
      <c r="P37" s="52" t="s">
        <v>349</v>
      </c>
      <c r="Q37" s="52"/>
      <c r="R37" s="51"/>
    </row>
    <row r="38" spans="1:21" ht="15.75" thickBot="1">
      <c r="A38" s="16"/>
      <c r="B38" s="49"/>
      <c r="C38" s="51"/>
      <c r="D38" s="68"/>
      <c r="E38" s="68"/>
      <c r="F38" s="65"/>
      <c r="G38" s="51"/>
      <c r="H38" s="68"/>
      <c r="I38" s="68"/>
      <c r="J38" s="65"/>
      <c r="K38" s="51"/>
      <c r="L38" s="68"/>
      <c r="M38" s="68"/>
      <c r="N38" s="65"/>
      <c r="O38" s="51"/>
      <c r="P38" s="68"/>
      <c r="Q38" s="68"/>
      <c r="R38" s="65"/>
    </row>
    <row r="39" spans="1:21">
      <c r="A39" s="16"/>
      <c r="B39" s="46" t="s">
        <v>780</v>
      </c>
      <c r="C39" s="41"/>
      <c r="D39" s="74">
        <v>3266</v>
      </c>
      <c r="E39" s="74"/>
      <c r="F39" s="67"/>
      <c r="G39" s="41"/>
      <c r="H39" s="92" t="s">
        <v>349</v>
      </c>
      <c r="I39" s="92"/>
      <c r="J39" s="67"/>
      <c r="K39" s="41"/>
      <c r="L39" s="74">
        <v>3266</v>
      </c>
      <c r="M39" s="74"/>
      <c r="N39" s="67"/>
      <c r="O39" s="41"/>
      <c r="P39" s="92" t="s">
        <v>349</v>
      </c>
      <c r="Q39" s="92"/>
      <c r="R39" s="67"/>
    </row>
    <row r="40" spans="1:21" ht="15.75" thickBot="1">
      <c r="A40" s="16"/>
      <c r="B40" s="46"/>
      <c r="C40" s="41"/>
      <c r="D40" s="54"/>
      <c r="E40" s="54"/>
      <c r="F40" s="55"/>
      <c r="G40" s="41"/>
      <c r="H40" s="87"/>
      <c r="I40" s="87"/>
      <c r="J40" s="55"/>
      <c r="K40" s="41"/>
      <c r="L40" s="54"/>
      <c r="M40" s="54"/>
      <c r="N40" s="55"/>
      <c r="O40" s="41"/>
      <c r="P40" s="87"/>
      <c r="Q40" s="87"/>
      <c r="R40" s="55"/>
    </row>
    <row r="41" spans="1:21">
      <c r="A41" s="16"/>
      <c r="B41" s="53" t="s">
        <v>937</v>
      </c>
      <c r="C41" s="51"/>
      <c r="D41" s="56" t="s">
        <v>348</v>
      </c>
      <c r="E41" s="58">
        <v>273683</v>
      </c>
      <c r="F41" s="44"/>
      <c r="G41" s="51"/>
      <c r="H41" s="56" t="s">
        <v>348</v>
      </c>
      <c r="I41" s="61">
        <v>922</v>
      </c>
      <c r="J41" s="44"/>
      <c r="K41" s="51"/>
      <c r="L41" s="56" t="s">
        <v>348</v>
      </c>
      <c r="M41" s="58">
        <v>272761</v>
      </c>
      <c r="N41" s="44"/>
      <c r="O41" s="51"/>
      <c r="P41" s="56" t="s">
        <v>348</v>
      </c>
      <c r="Q41" s="61" t="s">
        <v>349</v>
      </c>
      <c r="R41" s="44"/>
    </row>
    <row r="42" spans="1:21" ht="15.75" thickBot="1">
      <c r="A42" s="16"/>
      <c r="B42" s="53"/>
      <c r="C42" s="51"/>
      <c r="D42" s="57"/>
      <c r="E42" s="59"/>
      <c r="F42" s="60"/>
      <c r="G42" s="51"/>
      <c r="H42" s="57"/>
      <c r="I42" s="62"/>
      <c r="J42" s="60"/>
      <c r="K42" s="51"/>
      <c r="L42" s="57"/>
      <c r="M42" s="59"/>
      <c r="N42" s="60"/>
      <c r="O42" s="51"/>
      <c r="P42" s="57"/>
      <c r="Q42" s="62"/>
      <c r="R42" s="60"/>
    </row>
    <row r="43" spans="1:21" ht="15.75" thickTop="1">
      <c r="A43" s="16"/>
      <c r="B43" s="24" t="s">
        <v>938</v>
      </c>
      <c r="C43" s="18"/>
      <c r="D43" s="66"/>
      <c r="E43" s="66"/>
      <c r="F43" s="66"/>
      <c r="G43" s="18"/>
      <c r="H43" s="66"/>
      <c r="I43" s="66"/>
      <c r="J43" s="66"/>
      <c r="K43" s="18"/>
      <c r="L43" s="66"/>
      <c r="M43" s="66"/>
      <c r="N43" s="66"/>
      <c r="O43" s="18"/>
      <c r="P43" s="66"/>
      <c r="Q43" s="66"/>
      <c r="R43" s="66"/>
    </row>
    <row r="44" spans="1:21">
      <c r="A44" s="16"/>
      <c r="B44" s="49" t="s">
        <v>935</v>
      </c>
      <c r="C44" s="51"/>
      <c r="D44" s="53" t="s">
        <v>348</v>
      </c>
      <c r="E44" s="52">
        <v>522</v>
      </c>
      <c r="F44" s="51"/>
      <c r="G44" s="51"/>
      <c r="H44" s="53" t="s">
        <v>348</v>
      </c>
      <c r="I44" s="52" t="s">
        <v>349</v>
      </c>
      <c r="J44" s="51"/>
      <c r="K44" s="51"/>
      <c r="L44" s="53" t="s">
        <v>348</v>
      </c>
      <c r="M44" s="52">
        <v>522</v>
      </c>
      <c r="N44" s="51"/>
      <c r="O44" s="51"/>
      <c r="P44" s="53" t="s">
        <v>348</v>
      </c>
      <c r="Q44" s="52" t="s">
        <v>349</v>
      </c>
      <c r="R44" s="51"/>
    </row>
    <row r="45" spans="1:21" ht="15.75" thickBot="1">
      <c r="A45" s="16"/>
      <c r="B45" s="49"/>
      <c r="C45" s="51"/>
      <c r="D45" s="63"/>
      <c r="E45" s="68"/>
      <c r="F45" s="65"/>
      <c r="G45" s="51"/>
      <c r="H45" s="63"/>
      <c r="I45" s="68"/>
      <c r="J45" s="65"/>
      <c r="K45" s="51"/>
      <c r="L45" s="63"/>
      <c r="M45" s="68"/>
      <c r="N45" s="65"/>
      <c r="O45" s="51"/>
      <c r="P45" s="63"/>
      <c r="Q45" s="68"/>
      <c r="R45" s="65"/>
    </row>
    <row r="46" spans="1:21">
      <c r="A46" s="16"/>
      <c r="B46" s="46" t="s">
        <v>939</v>
      </c>
      <c r="C46" s="41"/>
      <c r="D46" s="72" t="s">
        <v>348</v>
      </c>
      <c r="E46" s="92">
        <v>522</v>
      </c>
      <c r="F46" s="67"/>
      <c r="G46" s="41"/>
      <c r="H46" s="72" t="s">
        <v>348</v>
      </c>
      <c r="I46" s="92" t="s">
        <v>349</v>
      </c>
      <c r="J46" s="67"/>
      <c r="K46" s="41"/>
      <c r="L46" s="72" t="s">
        <v>348</v>
      </c>
      <c r="M46" s="92">
        <v>522</v>
      </c>
      <c r="N46" s="67"/>
      <c r="O46" s="41"/>
      <c r="P46" s="72" t="s">
        <v>348</v>
      </c>
      <c r="Q46" s="92" t="s">
        <v>349</v>
      </c>
      <c r="R46" s="67"/>
    </row>
    <row r="47" spans="1:21" ht="15.75" thickBot="1">
      <c r="A47" s="16"/>
      <c r="B47" s="46"/>
      <c r="C47" s="41"/>
      <c r="D47" s="73"/>
      <c r="E47" s="93"/>
      <c r="F47" s="76"/>
      <c r="G47" s="41"/>
      <c r="H47" s="73"/>
      <c r="I47" s="93"/>
      <c r="J47" s="76"/>
      <c r="K47" s="41"/>
      <c r="L47" s="73"/>
      <c r="M47" s="93"/>
      <c r="N47" s="76"/>
      <c r="O47" s="41"/>
      <c r="P47" s="73"/>
      <c r="Q47" s="93"/>
      <c r="R47" s="76"/>
    </row>
    <row r="48" spans="1:21" ht="15.75" thickTop="1">
      <c r="A48" s="16"/>
      <c r="B48" s="141"/>
      <c r="C48" s="141"/>
      <c r="D48" s="141"/>
      <c r="E48" s="141"/>
      <c r="F48" s="141"/>
      <c r="G48" s="141"/>
      <c r="H48" s="141"/>
      <c r="I48" s="141"/>
      <c r="J48" s="141"/>
      <c r="K48" s="141"/>
      <c r="L48" s="141"/>
      <c r="M48" s="141"/>
      <c r="N48" s="141"/>
      <c r="O48" s="141"/>
      <c r="P48" s="141"/>
      <c r="Q48" s="141"/>
      <c r="R48" s="141"/>
      <c r="S48" s="141"/>
      <c r="T48" s="141"/>
      <c r="U48" s="141"/>
    </row>
    <row r="49" spans="1:18">
      <c r="A49" s="16"/>
      <c r="B49" s="40"/>
      <c r="C49" s="40"/>
      <c r="D49" s="40"/>
      <c r="E49" s="40"/>
      <c r="F49" s="40"/>
      <c r="G49" s="40"/>
      <c r="H49" s="40"/>
      <c r="I49" s="40"/>
      <c r="J49" s="40"/>
      <c r="K49" s="40"/>
      <c r="L49" s="40"/>
      <c r="M49" s="40"/>
      <c r="N49" s="40"/>
      <c r="O49" s="40"/>
      <c r="P49" s="40"/>
      <c r="Q49" s="40"/>
      <c r="R49" s="40"/>
    </row>
    <row r="50" spans="1:18">
      <c r="A50" s="16"/>
      <c r="B50" s="17"/>
      <c r="C50" s="17"/>
      <c r="D50" s="17"/>
      <c r="E50" s="17"/>
      <c r="F50" s="17"/>
      <c r="G50" s="17"/>
      <c r="H50" s="17"/>
      <c r="I50" s="17"/>
      <c r="J50" s="17"/>
      <c r="K50" s="17"/>
      <c r="L50" s="17"/>
      <c r="M50" s="17"/>
      <c r="N50" s="17"/>
      <c r="O50" s="17"/>
      <c r="P50" s="17"/>
      <c r="Q50" s="17"/>
      <c r="R50" s="17"/>
    </row>
    <row r="51" spans="1:18" ht="15.75" thickBot="1">
      <c r="A51" s="16"/>
      <c r="B51" s="18"/>
      <c r="C51" s="18"/>
      <c r="D51" s="42" t="s">
        <v>923</v>
      </c>
      <c r="E51" s="42"/>
      <c r="F51" s="42"/>
      <c r="G51" s="18"/>
      <c r="H51" s="43" t="s">
        <v>924</v>
      </c>
      <c r="I51" s="43"/>
      <c r="J51" s="43"/>
      <c r="K51" s="43"/>
      <c r="L51" s="43"/>
      <c r="M51" s="43"/>
      <c r="N51" s="43"/>
      <c r="O51" s="43"/>
      <c r="P51" s="43"/>
      <c r="Q51" s="43"/>
      <c r="R51" s="43"/>
    </row>
    <row r="52" spans="1:18" ht="15.75" thickBot="1">
      <c r="A52" s="16"/>
      <c r="B52" s="19" t="s">
        <v>925</v>
      </c>
      <c r="C52" s="18"/>
      <c r="D52" s="43"/>
      <c r="E52" s="43"/>
      <c r="F52" s="43"/>
      <c r="G52" s="18"/>
      <c r="H52" s="77" t="s">
        <v>926</v>
      </c>
      <c r="I52" s="77"/>
      <c r="J52" s="77"/>
      <c r="K52" s="35"/>
      <c r="L52" s="77" t="s">
        <v>927</v>
      </c>
      <c r="M52" s="77"/>
      <c r="N52" s="77"/>
      <c r="O52" s="35"/>
      <c r="P52" s="77" t="s">
        <v>928</v>
      </c>
      <c r="Q52" s="77"/>
      <c r="R52" s="77"/>
    </row>
    <row r="53" spans="1:18">
      <c r="A53" s="16"/>
      <c r="B53" s="195" t="s">
        <v>518</v>
      </c>
      <c r="C53" s="21"/>
      <c r="D53" s="44"/>
      <c r="E53" s="44"/>
      <c r="F53" s="44"/>
      <c r="G53" s="21"/>
      <c r="H53" s="44"/>
      <c r="I53" s="44"/>
      <c r="J53" s="44"/>
      <c r="K53" s="21"/>
      <c r="L53" s="44"/>
      <c r="M53" s="44"/>
      <c r="N53" s="44"/>
      <c r="O53" s="21"/>
      <c r="P53" s="44"/>
      <c r="Q53" s="44"/>
      <c r="R53" s="44"/>
    </row>
    <row r="54" spans="1:18">
      <c r="A54" s="16"/>
      <c r="B54" s="24" t="s">
        <v>929</v>
      </c>
      <c r="C54" s="18"/>
      <c r="D54" s="41"/>
      <c r="E54" s="41"/>
      <c r="F54" s="41"/>
      <c r="G54" s="18"/>
      <c r="H54" s="41"/>
      <c r="I54" s="41"/>
      <c r="J54" s="41"/>
      <c r="K54" s="18"/>
      <c r="L54" s="41"/>
      <c r="M54" s="41"/>
      <c r="N54" s="41"/>
      <c r="O54" s="18"/>
      <c r="P54" s="41"/>
      <c r="Q54" s="41"/>
      <c r="R54" s="41"/>
    </row>
    <row r="55" spans="1:18">
      <c r="A55" s="16"/>
      <c r="B55" s="30" t="s">
        <v>930</v>
      </c>
      <c r="C55" s="21"/>
      <c r="D55" s="51"/>
      <c r="E55" s="51"/>
      <c r="F55" s="51"/>
      <c r="G55" s="21"/>
      <c r="H55" s="51"/>
      <c r="I55" s="51"/>
      <c r="J55" s="51"/>
      <c r="K55" s="21"/>
      <c r="L55" s="51"/>
      <c r="M55" s="51"/>
      <c r="N55" s="51"/>
      <c r="O55" s="21"/>
      <c r="P55" s="51"/>
      <c r="Q55" s="51"/>
      <c r="R55" s="51"/>
    </row>
    <row r="56" spans="1:18">
      <c r="A56" s="16"/>
      <c r="B56" s="45" t="s">
        <v>509</v>
      </c>
      <c r="C56" s="41"/>
      <c r="D56" s="46" t="s">
        <v>348</v>
      </c>
      <c r="E56" s="47">
        <v>16395</v>
      </c>
      <c r="F56" s="41"/>
      <c r="G56" s="41"/>
      <c r="H56" s="46" t="s">
        <v>348</v>
      </c>
      <c r="I56" s="48" t="s">
        <v>349</v>
      </c>
      <c r="J56" s="41"/>
      <c r="K56" s="41"/>
      <c r="L56" s="46" t="s">
        <v>348</v>
      </c>
      <c r="M56" s="47">
        <v>16395</v>
      </c>
      <c r="N56" s="41"/>
      <c r="O56" s="41"/>
      <c r="P56" s="46" t="s">
        <v>348</v>
      </c>
      <c r="Q56" s="48" t="s">
        <v>349</v>
      </c>
      <c r="R56" s="41"/>
    </row>
    <row r="57" spans="1:18">
      <c r="A57" s="16"/>
      <c r="B57" s="45"/>
      <c r="C57" s="41"/>
      <c r="D57" s="46"/>
      <c r="E57" s="47"/>
      <c r="F57" s="41"/>
      <c r="G57" s="41"/>
      <c r="H57" s="46"/>
      <c r="I57" s="48"/>
      <c r="J57" s="41"/>
      <c r="K57" s="41"/>
      <c r="L57" s="46"/>
      <c r="M57" s="47"/>
      <c r="N57" s="41"/>
      <c r="O57" s="41"/>
      <c r="P57" s="46"/>
      <c r="Q57" s="48"/>
      <c r="R57" s="41"/>
    </row>
    <row r="58" spans="1:18">
      <c r="A58" s="16"/>
      <c r="B58" s="49" t="s">
        <v>510</v>
      </c>
      <c r="C58" s="51"/>
      <c r="D58" s="50">
        <v>223886</v>
      </c>
      <c r="E58" s="50"/>
      <c r="F58" s="51"/>
      <c r="G58" s="51"/>
      <c r="H58" s="52" t="s">
        <v>349</v>
      </c>
      <c r="I58" s="52"/>
      <c r="J58" s="51"/>
      <c r="K58" s="51"/>
      <c r="L58" s="50">
        <v>223886</v>
      </c>
      <c r="M58" s="50"/>
      <c r="N58" s="51"/>
      <c r="O58" s="51"/>
      <c r="P58" s="52" t="s">
        <v>349</v>
      </c>
      <c r="Q58" s="52"/>
      <c r="R58" s="51"/>
    </row>
    <row r="59" spans="1:18">
      <c r="A59" s="16"/>
      <c r="B59" s="49"/>
      <c r="C59" s="51"/>
      <c r="D59" s="50"/>
      <c r="E59" s="50"/>
      <c r="F59" s="51"/>
      <c r="G59" s="51"/>
      <c r="H59" s="52"/>
      <c r="I59" s="52"/>
      <c r="J59" s="51"/>
      <c r="K59" s="51"/>
      <c r="L59" s="50"/>
      <c r="M59" s="50"/>
      <c r="N59" s="51"/>
      <c r="O59" s="51"/>
      <c r="P59" s="52"/>
      <c r="Q59" s="52"/>
      <c r="R59" s="51"/>
    </row>
    <row r="60" spans="1:18">
      <c r="A60" s="16"/>
      <c r="B60" s="23" t="s">
        <v>514</v>
      </c>
      <c r="C60" s="18"/>
      <c r="D60" s="41"/>
      <c r="E60" s="41"/>
      <c r="F60" s="41"/>
      <c r="G60" s="18"/>
      <c r="H60" s="41"/>
      <c r="I60" s="41"/>
      <c r="J60" s="41"/>
      <c r="K60" s="18"/>
      <c r="L60" s="41"/>
      <c r="M60" s="41"/>
      <c r="N60" s="41"/>
      <c r="O60" s="18"/>
      <c r="P60" s="41"/>
      <c r="Q60" s="41"/>
      <c r="R60" s="41"/>
    </row>
    <row r="61" spans="1:18">
      <c r="A61" s="16"/>
      <c r="B61" s="82" t="s">
        <v>515</v>
      </c>
      <c r="C61" s="51"/>
      <c r="D61" s="50">
        <v>86890</v>
      </c>
      <c r="E61" s="50"/>
      <c r="F61" s="51"/>
      <c r="G61" s="51"/>
      <c r="H61" s="52" t="s">
        <v>349</v>
      </c>
      <c r="I61" s="52"/>
      <c r="J61" s="51"/>
      <c r="K61" s="51"/>
      <c r="L61" s="50">
        <v>86890</v>
      </c>
      <c r="M61" s="50"/>
      <c r="N61" s="51"/>
      <c r="O61" s="51"/>
      <c r="P61" s="52" t="s">
        <v>349</v>
      </c>
      <c r="Q61" s="52"/>
      <c r="R61" s="51"/>
    </row>
    <row r="62" spans="1:18">
      <c r="A62" s="16"/>
      <c r="B62" s="82"/>
      <c r="C62" s="51"/>
      <c r="D62" s="50"/>
      <c r="E62" s="50"/>
      <c r="F62" s="51"/>
      <c r="G62" s="51"/>
      <c r="H62" s="52"/>
      <c r="I62" s="52"/>
      <c r="J62" s="51"/>
      <c r="K62" s="51"/>
      <c r="L62" s="50"/>
      <c r="M62" s="50"/>
      <c r="N62" s="51"/>
      <c r="O62" s="51"/>
      <c r="P62" s="52"/>
      <c r="Q62" s="52"/>
      <c r="R62" s="51"/>
    </row>
    <row r="63" spans="1:18">
      <c r="A63" s="16"/>
      <c r="B63" s="106" t="s">
        <v>516</v>
      </c>
      <c r="C63" s="41"/>
      <c r="D63" s="47">
        <v>14368</v>
      </c>
      <c r="E63" s="47"/>
      <c r="F63" s="41"/>
      <c r="G63" s="41"/>
      <c r="H63" s="48" t="s">
        <v>349</v>
      </c>
      <c r="I63" s="48"/>
      <c r="J63" s="41"/>
      <c r="K63" s="41"/>
      <c r="L63" s="47">
        <v>14368</v>
      </c>
      <c r="M63" s="47"/>
      <c r="N63" s="41"/>
      <c r="O63" s="41"/>
      <c r="P63" s="48" t="s">
        <v>349</v>
      </c>
      <c r="Q63" s="48"/>
      <c r="R63" s="41"/>
    </row>
    <row r="64" spans="1:18" ht="15.75" thickBot="1">
      <c r="A64" s="16"/>
      <c r="B64" s="106"/>
      <c r="C64" s="41"/>
      <c r="D64" s="54"/>
      <c r="E64" s="54"/>
      <c r="F64" s="55"/>
      <c r="G64" s="41"/>
      <c r="H64" s="87"/>
      <c r="I64" s="87"/>
      <c r="J64" s="55"/>
      <c r="K64" s="41"/>
      <c r="L64" s="54"/>
      <c r="M64" s="54"/>
      <c r="N64" s="55"/>
      <c r="O64" s="41"/>
      <c r="P64" s="87"/>
      <c r="Q64" s="87"/>
      <c r="R64" s="55"/>
    </row>
    <row r="65" spans="1:18">
      <c r="A65" s="16"/>
      <c r="B65" s="53" t="s">
        <v>931</v>
      </c>
      <c r="C65" s="51"/>
      <c r="D65" s="58">
        <v>341539</v>
      </c>
      <c r="E65" s="58"/>
      <c r="F65" s="44"/>
      <c r="G65" s="51"/>
      <c r="H65" s="61" t="s">
        <v>349</v>
      </c>
      <c r="I65" s="61"/>
      <c r="J65" s="44"/>
      <c r="K65" s="51"/>
      <c r="L65" s="58">
        <v>341539</v>
      </c>
      <c r="M65" s="58"/>
      <c r="N65" s="44"/>
      <c r="O65" s="51"/>
      <c r="P65" s="61" t="s">
        <v>349</v>
      </c>
      <c r="Q65" s="61"/>
      <c r="R65" s="44"/>
    </row>
    <row r="66" spans="1:18" ht="15.75" thickBot="1">
      <c r="A66" s="16"/>
      <c r="B66" s="53"/>
      <c r="C66" s="51"/>
      <c r="D66" s="64"/>
      <c r="E66" s="64"/>
      <c r="F66" s="65"/>
      <c r="G66" s="51"/>
      <c r="H66" s="68"/>
      <c r="I66" s="68"/>
      <c r="J66" s="65"/>
      <c r="K66" s="51"/>
      <c r="L66" s="64"/>
      <c r="M66" s="64"/>
      <c r="N66" s="65"/>
      <c r="O66" s="51"/>
      <c r="P66" s="68"/>
      <c r="Q66" s="68"/>
      <c r="R66" s="65"/>
    </row>
    <row r="67" spans="1:18">
      <c r="A67" s="16"/>
      <c r="B67" s="24" t="s">
        <v>932</v>
      </c>
      <c r="C67" s="18"/>
      <c r="D67" s="67"/>
      <c r="E67" s="67"/>
      <c r="F67" s="67"/>
      <c r="G67" s="18"/>
      <c r="H67" s="67"/>
      <c r="I67" s="67"/>
      <c r="J67" s="67"/>
      <c r="K67" s="18"/>
      <c r="L67" s="67"/>
      <c r="M67" s="67"/>
      <c r="N67" s="67"/>
      <c r="O67" s="18"/>
      <c r="P67" s="67"/>
      <c r="Q67" s="67"/>
      <c r="R67" s="67"/>
    </row>
    <row r="68" spans="1:18">
      <c r="A68" s="16"/>
      <c r="B68" s="49" t="s">
        <v>934</v>
      </c>
      <c r="C68" s="51"/>
      <c r="D68" s="52">
        <v>40</v>
      </c>
      <c r="E68" s="52"/>
      <c r="F68" s="51"/>
      <c r="G68" s="51"/>
      <c r="H68" s="52" t="s">
        <v>349</v>
      </c>
      <c r="I68" s="52"/>
      <c r="J68" s="51"/>
      <c r="K68" s="51"/>
      <c r="L68" s="52">
        <v>40</v>
      </c>
      <c r="M68" s="52"/>
      <c r="N68" s="51"/>
      <c r="O68" s="51"/>
      <c r="P68" s="52" t="s">
        <v>349</v>
      </c>
      <c r="Q68" s="52"/>
      <c r="R68" s="51"/>
    </row>
    <row r="69" spans="1:18">
      <c r="A69" s="16"/>
      <c r="B69" s="49"/>
      <c r="C69" s="51"/>
      <c r="D69" s="52"/>
      <c r="E69" s="52"/>
      <c r="F69" s="51"/>
      <c r="G69" s="51"/>
      <c r="H69" s="52"/>
      <c r="I69" s="52"/>
      <c r="J69" s="51"/>
      <c r="K69" s="51"/>
      <c r="L69" s="52"/>
      <c r="M69" s="52"/>
      <c r="N69" s="51"/>
      <c r="O69" s="51"/>
      <c r="P69" s="52"/>
      <c r="Q69" s="52"/>
      <c r="R69" s="51"/>
    </row>
    <row r="70" spans="1:18">
      <c r="A70" s="16"/>
      <c r="B70" s="45" t="s">
        <v>935</v>
      </c>
      <c r="C70" s="41"/>
      <c r="D70" s="48">
        <v>672</v>
      </c>
      <c r="E70" s="48"/>
      <c r="F70" s="41"/>
      <c r="G70" s="41"/>
      <c r="H70" s="48" t="s">
        <v>349</v>
      </c>
      <c r="I70" s="48"/>
      <c r="J70" s="41"/>
      <c r="K70" s="41"/>
      <c r="L70" s="48">
        <v>672</v>
      </c>
      <c r="M70" s="48"/>
      <c r="N70" s="41"/>
      <c r="O70" s="41"/>
      <c r="P70" s="48" t="s">
        <v>349</v>
      </c>
      <c r="Q70" s="48"/>
      <c r="R70" s="41"/>
    </row>
    <row r="71" spans="1:18">
      <c r="A71" s="16"/>
      <c r="B71" s="45"/>
      <c r="C71" s="41"/>
      <c r="D71" s="48"/>
      <c r="E71" s="48"/>
      <c r="F71" s="41"/>
      <c r="G71" s="41"/>
      <c r="H71" s="48"/>
      <c r="I71" s="48"/>
      <c r="J71" s="41"/>
      <c r="K71" s="41"/>
      <c r="L71" s="48"/>
      <c r="M71" s="48"/>
      <c r="N71" s="41"/>
      <c r="O71" s="41"/>
      <c r="P71" s="48"/>
      <c r="Q71" s="48"/>
      <c r="R71" s="41"/>
    </row>
    <row r="72" spans="1:18">
      <c r="A72" s="16"/>
      <c r="B72" s="49" t="s">
        <v>936</v>
      </c>
      <c r="C72" s="51"/>
      <c r="D72" s="52">
        <v>330</v>
      </c>
      <c r="E72" s="52"/>
      <c r="F72" s="51"/>
      <c r="G72" s="51"/>
      <c r="H72" s="52" t="s">
        <v>349</v>
      </c>
      <c r="I72" s="52"/>
      <c r="J72" s="51"/>
      <c r="K72" s="51"/>
      <c r="L72" s="52">
        <v>330</v>
      </c>
      <c r="M72" s="52"/>
      <c r="N72" s="51"/>
      <c r="O72" s="51"/>
      <c r="P72" s="52" t="s">
        <v>349</v>
      </c>
      <c r="Q72" s="52"/>
      <c r="R72" s="51"/>
    </row>
    <row r="73" spans="1:18" ht="15.75" thickBot="1">
      <c r="A73" s="16"/>
      <c r="B73" s="49"/>
      <c r="C73" s="51"/>
      <c r="D73" s="68"/>
      <c r="E73" s="68"/>
      <c r="F73" s="65"/>
      <c r="G73" s="51"/>
      <c r="H73" s="68"/>
      <c r="I73" s="68"/>
      <c r="J73" s="65"/>
      <c r="K73" s="51"/>
      <c r="L73" s="68"/>
      <c r="M73" s="68"/>
      <c r="N73" s="65"/>
      <c r="O73" s="51"/>
      <c r="P73" s="68"/>
      <c r="Q73" s="68"/>
      <c r="R73" s="65"/>
    </row>
    <row r="74" spans="1:18">
      <c r="A74" s="16"/>
      <c r="B74" s="46" t="s">
        <v>780</v>
      </c>
      <c r="C74" s="41"/>
      <c r="D74" s="74">
        <v>1042</v>
      </c>
      <c r="E74" s="74"/>
      <c r="F74" s="67"/>
      <c r="G74" s="41"/>
      <c r="H74" s="92" t="s">
        <v>349</v>
      </c>
      <c r="I74" s="92"/>
      <c r="J74" s="67"/>
      <c r="K74" s="41"/>
      <c r="L74" s="74">
        <v>1042</v>
      </c>
      <c r="M74" s="74"/>
      <c r="N74" s="67"/>
      <c r="O74" s="41"/>
      <c r="P74" s="92" t="s">
        <v>349</v>
      </c>
      <c r="Q74" s="92"/>
      <c r="R74" s="67"/>
    </row>
    <row r="75" spans="1:18" ht="15.75" thickBot="1">
      <c r="A75" s="16"/>
      <c r="B75" s="46"/>
      <c r="C75" s="41"/>
      <c r="D75" s="54"/>
      <c r="E75" s="54"/>
      <c r="F75" s="55"/>
      <c r="G75" s="41"/>
      <c r="H75" s="87"/>
      <c r="I75" s="87"/>
      <c r="J75" s="55"/>
      <c r="K75" s="41"/>
      <c r="L75" s="54"/>
      <c r="M75" s="54"/>
      <c r="N75" s="55"/>
      <c r="O75" s="41"/>
      <c r="P75" s="87"/>
      <c r="Q75" s="87"/>
      <c r="R75" s="55"/>
    </row>
    <row r="76" spans="1:18">
      <c r="A76" s="16"/>
      <c r="B76" s="53" t="s">
        <v>937</v>
      </c>
      <c r="C76" s="51"/>
      <c r="D76" s="56" t="s">
        <v>348</v>
      </c>
      <c r="E76" s="58">
        <v>342581</v>
      </c>
      <c r="F76" s="44"/>
      <c r="G76" s="51"/>
      <c r="H76" s="56" t="s">
        <v>348</v>
      </c>
      <c r="I76" s="61" t="s">
        <v>349</v>
      </c>
      <c r="J76" s="44"/>
      <c r="K76" s="51"/>
      <c r="L76" s="56" t="s">
        <v>348</v>
      </c>
      <c r="M76" s="58">
        <v>342581</v>
      </c>
      <c r="N76" s="44"/>
      <c r="O76" s="51"/>
      <c r="P76" s="56" t="s">
        <v>348</v>
      </c>
      <c r="Q76" s="61" t="s">
        <v>349</v>
      </c>
      <c r="R76" s="44"/>
    </row>
    <row r="77" spans="1:18" ht="15.75" thickBot="1">
      <c r="A77" s="16"/>
      <c r="B77" s="53"/>
      <c r="C77" s="51"/>
      <c r="D77" s="57"/>
      <c r="E77" s="59"/>
      <c r="F77" s="60"/>
      <c r="G77" s="51"/>
      <c r="H77" s="57"/>
      <c r="I77" s="62"/>
      <c r="J77" s="60"/>
      <c r="K77" s="51"/>
      <c r="L77" s="57"/>
      <c r="M77" s="59"/>
      <c r="N77" s="60"/>
      <c r="O77" s="51"/>
      <c r="P77" s="57"/>
      <c r="Q77" s="62"/>
      <c r="R77" s="60"/>
    </row>
    <row r="78" spans="1:18" ht="15.75" thickTop="1">
      <c r="A78" s="16"/>
      <c r="B78" s="24" t="s">
        <v>938</v>
      </c>
      <c r="C78" s="18"/>
      <c r="D78" s="66"/>
      <c r="E78" s="66"/>
      <c r="F78" s="66"/>
      <c r="G78" s="18"/>
      <c r="H78" s="66"/>
      <c r="I78" s="66"/>
      <c r="J78" s="66"/>
      <c r="K78" s="18"/>
      <c r="L78" s="66"/>
      <c r="M78" s="66"/>
      <c r="N78" s="66"/>
      <c r="O78" s="18"/>
      <c r="P78" s="66"/>
      <c r="Q78" s="66"/>
      <c r="R78" s="66"/>
    </row>
    <row r="79" spans="1:18">
      <c r="A79" s="16"/>
      <c r="B79" s="49" t="s">
        <v>935</v>
      </c>
      <c r="C79" s="51"/>
      <c r="D79" s="53" t="s">
        <v>348</v>
      </c>
      <c r="E79" s="50">
        <v>1002</v>
      </c>
      <c r="F79" s="51"/>
      <c r="G79" s="51"/>
      <c r="H79" s="53" t="s">
        <v>348</v>
      </c>
      <c r="I79" s="52" t="s">
        <v>349</v>
      </c>
      <c r="J79" s="51"/>
      <c r="K79" s="51"/>
      <c r="L79" s="53" t="s">
        <v>348</v>
      </c>
      <c r="M79" s="50">
        <v>1002</v>
      </c>
      <c r="N79" s="51"/>
      <c r="O79" s="51"/>
      <c r="P79" s="53" t="s">
        <v>348</v>
      </c>
      <c r="Q79" s="52" t="s">
        <v>349</v>
      </c>
      <c r="R79" s="51"/>
    </row>
    <row r="80" spans="1:18" ht="15.75" thickBot="1">
      <c r="A80" s="16"/>
      <c r="B80" s="49"/>
      <c r="C80" s="51"/>
      <c r="D80" s="63"/>
      <c r="E80" s="64"/>
      <c r="F80" s="65"/>
      <c r="G80" s="51"/>
      <c r="H80" s="63"/>
      <c r="I80" s="68"/>
      <c r="J80" s="65"/>
      <c r="K80" s="51"/>
      <c r="L80" s="63"/>
      <c r="M80" s="64"/>
      <c r="N80" s="65"/>
      <c r="O80" s="51"/>
      <c r="P80" s="63"/>
      <c r="Q80" s="68"/>
      <c r="R80" s="65"/>
    </row>
    <row r="81" spans="1:21">
      <c r="A81" s="16"/>
      <c r="B81" s="46" t="s">
        <v>939</v>
      </c>
      <c r="C81" s="41"/>
      <c r="D81" s="72" t="s">
        <v>348</v>
      </c>
      <c r="E81" s="74">
        <v>1002</v>
      </c>
      <c r="F81" s="67"/>
      <c r="G81" s="41"/>
      <c r="H81" s="72" t="s">
        <v>348</v>
      </c>
      <c r="I81" s="92" t="s">
        <v>349</v>
      </c>
      <c r="J81" s="67"/>
      <c r="K81" s="41"/>
      <c r="L81" s="72" t="s">
        <v>348</v>
      </c>
      <c r="M81" s="74">
        <v>1002</v>
      </c>
      <c r="N81" s="67"/>
      <c r="O81" s="41"/>
      <c r="P81" s="72" t="s">
        <v>348</v>
      </c>
      <c r="Q81" s="92" t="s">
        <v>349</v>
      </c>
      <c r="R81" s="67"/>
    </row>
    <row r="82" spans="1:21" ht="15.75" thickBot="1">
      <c r="A82" s="16"/>
      <c r="B82" s="46"/>
      <c r="C82" s="41"/>
      <c r="D82" s="73"/>
      <c r="E82" s="75"/>
      <c r="F82" s="76"/>
      <c r="G82" s="41"/>
      <c r="H82" s="73"/>
      <c r="I82" s="93"/>
      <c r="J82" s="76"/>
      <c r="K82" s="41"/>
      <c r="L82" s="73"/>
      <c r="M82" s="75"/>
      <c r="N82" s="76"/>
      <c r="O82" s="41"/>
      <c r="P82" s="73"/>
      <c r="Q82" s="93"/>
      <c r="R82" s="76"/>
    </row>
    <row r="83" spans="1:21" ht="15.75" thickTop="1">
      <c r="A83" s="16" t="s">
        <v>1216</v>
      </c>
      <c r="B83" s="96" t="s">
        <v>7</v>
      </c>
      <c r="C83" s="96"/>
      <c r="D83" s="96"/>
      <c r="E83" s="96"/>
      <c r="F83" s="96"/>
      <c r="G83" s="96"/>
      <c r="H83" s="96"/>
      <c r="I83" s="96"/>
      <c r="J83" s="96"/>
      <c r="K83" s="96"/>
      <c r="L83" s="96"/>
      <c r="M83" s="96"/>
      <c r="N83" s="96"/>
      <c r="O83" s="96"/>
      <c r="P83" s="96"/>
      <c r="Q83" s="96"/>
      <c r="R83" s="96"/>
      <c r="S83" s="96"/>
      <c r="T83" s="96"/>
      <c r="U83" s="96"/>
    </row>
    <row r="84" spans="1:21">
      <c r="A84" s="16"/>
      <c r="B84" s="99" t="s">
        <v>944</v>
      </c>
      <c r="C84" s="99"/>
      <c r="D84" s="99"/>
      <c r="E84" s="99"/>
      <c r="F84" s="99"/>
      <c r="G84" s="99"/>
      <c r="H84" s="99"/>
      <c r="I84" s="99"/>
      <c r="J84" s="99"/>
      <c r="K84" s="99"/>
      <c r="L84" s="99"/>
      <c r="M84" s="99"/>
      <c r="N84" s="99"/>
      <c r="O84" s="99"/>
      <c r="P84" s="99"/>
      <c r="Q84" s="99"/>
      <c r="R84" s="99"/>
      <c r="S84" s="99"/>
      <c r="T84" s="99"/>
      <c r="U84" s="99"/>
    </row>
    <row r="85" spans="1:21">
      <c r="A85" s="16"/>
      <c r="B85" s="40"/>
      <c r="C85" s="40"/>
      <c r="D85" s="40"/>
      <c r="E85" s="40"/>
      <c r="F85" s="40"/>
      <c r="G85" s="40"/>
      <c r="H85" s="40"/>
      <c r="I85" s="40"/>
      <c r="J85" s="40"/>
      <c r="K85" s="40"/>
      <c r="L85" s="40"/>
      <c r="M85" s="40"/>
      <c r="N85" s="40"/>
      <c r="O85" s="40"/>
      <c r="P85" s="40"/>
      <c r="Q85" s="40"/>
      <c r="R85" s="40"/>
    </row>
    <row r="86" spans="1:21">
      <c r="A86" s="16"/>
      <c r="B86" s="17"/>
      <c r="C86" s="17"/>
      <c r="D86" s="17"/>
      <c r="E86" s="17"/>
      <c r="F86" s="17"/>
      <c r="G86" s="17"/>
      <c r="H86" s="17"/>
      <c r="I86" s="17"/>
      <c r="J86" s="17"/>
      <c r="K86" s="17"/>
      <c r="L86" s="17"/>
      <c r="M86" s="17"/>
      <c r="N86" s="17"/>
      <c r="O86" s="17"/>
      <c r="P86" s="17"/>
      <c r="Q86" s="17"/>
      <c r="R86" s="17"/>
    </row>
    <row r="87" spans="1:21" ht="15.75" thickBot="1">
      <c r="A87" s="16"/>
      <c r="B87" s="18"/>
      <c r="C87" s="18"/>
      <c r="D87" s="42" t="s">
        <v>923</v>
      </c>
      <c r="E87" s="42"/>
      <c r="F87" s="42"/>
      <c r="G87" s="18"/>
      <c r="H87" s="43" t="s">
        <v>924</v>
      </c>
      <c r="I87" s="43"/>
      <c r="J87" s="43"/>
      <c r="K87" s="43"/>
      <c r="L87" s="43"/>
      <c r="M87" s="43"/>
      <c r="N87" s="43"/>
      <c r="O87" s="43"/>
      <c r="P87" s="43"/>
      <c r="Q87" s="43"/>
      <c r="R87" s="43"/>
    </row>
    <row r="88" spans="1:21" ht="15.75" thickBot="1">
      <c r="A88" s="16"/>
      <c r="B88" s="19" t="s">
        <v>925</v>
      </c>
      <c r="C88" s="18"/>
      <c r="D88" s="43"/>
      <c r="E88" s="43"/>
      <c r="F88" s="43"/>
      <c r="G88" s="18"/>
      <c r="H88" s="77" t="s">
        <v>926</v>
      </c>
      <c r="I88" s="77"/>
      <c r="J88" s="77"/>
      <c r="K88" s="35"/>
      <c r="L88" s="77" t="s">
        <v>927</v>
      </c>
      <c r="M88" s="77"/>
      <c r="N88" s="77"/>
      <c r="O88" s="35"/>
      <c r="P88" s="77" t="s">
        <v>928</v>
      </c>
      <c r="Q88" s="77"/>
      <c r="R88" s="77"/>
    </row>
    <row r="89" spans="1:21">
      <c r="A89" s="16"/>
      <c r="B89" s="195" t="s">
        <v>507</v>
      </c>
      <c r="C89" s="21"/>
      <c r="D89" s="44"/>
      <c r="E89" s="44"/>
      <c r="F89" s="44"/>
      <c r="G89" s="21"/>
      <c r="H89" s="44"/>
      <c r="I89" s="44"/>
      <c r="J89" s="44"/>
      <c r="K89" s="21"/>
      <c r="L89" s="44"/>
      <c r="M89" s="44"/>
      <c r="N89" s="44"/>
      <c r="O89" s="21"/>
      <c r="P89" s="44"/>
      <c r="Q89" s="44"/>
      <c r="R89" s="44"/>
    </row>
    <row r="90" spans="1:21">
      <c r="A90" s="16"/>
      <c r="B90" s="46" t="s">
        <v>41</v>
      </c>
      <c r="C90" s="41"/>
      <c r="D90" s="46" t="s">
        <v>348</v>
      </c>
      <c r="E90" s="47">
        <v>30899</v>
      </c>
      <c r="F90" s="41"/>
      <c r="G90" s="41"/>
      <c r="H90" s="46" t="s">
        <v>348</v>
      </c>
      <c r="I90" s="48" t="s">
        <v>349</v>
      </c>
      <c r="J90" s="41"/>
      <c r="K90" s="41"/>
      <c r="L90" s="46" t="s">
        <v>348</v>
      </c>
      <c r="M90" s="47">
        <v>30899</v>
      </c>
      <c r="N90" s="41"/>
      <c r="O90" s="41"/>
      <c r="P90" s="46" t="s">
        <v>348</v>
      </c>
      <c r="Q90" s="48" t="s">
        <v>349</v>
      </c>
      <c r="R90" s="41"/>
    </row>
    <row r="91" spans="1:21">
      <c r="A91" s="16"/>
      <c r="B91" s="46"/>
      <c r="C91" s="41"/>
      <c r="D91" s="46"/>
      <c r="E91" s="47"/>
      <c r="F91" s="41"/>
      <c r="G91" s="41"/>
      <c r="H91" s="46"/>
      <c r="I91" s="48"/>
      <c r="J91" s="41"/>
      <c r="K91" s="41"/>
      <c r="L91" s="46"/>
      <c r="M91" s="47"/>
      <c r="N91" s="41"/>
      <c r="O91" s="41"/>
      <c r="P91" s="46"/>
      <c r="Q91" s="48"/>
      <c r="R91" s="41"/>
    </row>
    <row r="92" spans="1:21">
      <c r="A92" s="16"/>
      <c r="B92" s="53" t="s">
        <v>630</v>
      </c>
      <c r="C92" s="51"/>
      <c r="D92" s="50">
        <v>228736</v>
      </c>
      <c r="E92" s="50"/>
      <c r="F92" s="51"/>
      <c r="G92" s="51"/>
      <c r="H92" s="52" t="s">
        <v>349</v>
      </c>
      <c r="I92" s="52"/>
      <c r="J92" s="51"/>
      <c r="K92" s="51"/>
      <c r="L92" s="52" t="s">
        <v>349</v>
      </c>
      <c r="M92" s="52"/>
      <c r="N92" s="51"/>
      <c r="O92" s="51"/>
      <c r="P92" s="50">
        <v>228736</v>
      </c>
      <c r="Q92" s="50"/>
      <c r="R92" s="51"/>
    </row>
    <row r="93" spans="1:21">
      <c r="A93" s="16"/>
      <c r="B93" s="53"/>
      <c r="C93" s="51"/>
      <c r="D93" s="50"/>
      <c r="E93" s="50"/>
      <c r="F93" s="51"/>
      <c r="G93" s="51"/>
      <c r="H93" s="52"/>
      <c r="I93" s="52"/>
      <c r="J93" s="51"/>
      <c r="K93" s="51"/>
      <c r="L93" s="52"/>
      <c r="M93" s="52"/>
      <c r="N93" s="51"/>
      <c r="O93" s="51"/>
      <c r="P93" s="50"/>
      <c r="Q93" s="50"/>
      <c r="R93" s="51"/>
    </row>
    <row r="94" spans="1:21">
      <c r="A94" s="16"/>
      <c r="B94" s="46" t="s">
        <v>355</v>
      </c>
      <c r="C94" s="41"/>
      <c r="D94" s="47">
        <v>47606</v>
      </c>
      <c r="E94" s="47"/>
      <c r="F94" s="41"/>
      <c r="G94" s="41"/>
      <c r="H94" s="48" t="s">
        <v>349</v>
      </c>
      <c r="I94" s="48"/>
      <c r="J94" s="41"/>
      <c r="K94" s="41"/>
      <c r="L94" s="48" t="s">
        <v>349</v>
      </c>
      <c r="M94" s="48"/>
      <c r="N94" s="41"/>
      <c r="O94" s="41"/>
      <c r="P94" s="47">
        <v>47606</v>
      </c>
      <c r="Q94" s="47"/>
      <c r="R94" s="41"/>
    </row>
    <row r="95" spans="1:21" ht="15.75" thickBot="1">
      <c r="A95" s="16"/>
      <c r="B95" s="46"/>
      <c r="C95" s="41"/>
      <c r="D95" s="54"/>
      <c r="E95" s="54"/>
      <c r="F95" s="55"/>
      <c r="G95" s="41"/>
      <c r="H95" s="87"/>
      <c r="I95" s="87"/>
      <c r="J95" s="55"/>
      <c r="K95" s="41"/>
      <c r="L95" s="87"/>
      <c r="M95" s="87"/>
      <c r="N95" s="55"/>
      <c r="O95" s="41"/>
      <c r="P95" s="54"/>
      <c r="Q95" s="54"/>
      <c r="R95" s="55"/>
    </row>
    <row r="96" spans="1:21">
      <c r="A96" s="16"/>
      <c r="B96" s="53" t="s">
        <v>945</v>
      </c>
      <c r="C96" s="51"/>
      <c r="D96" s="56" t="s">
        <v>348</v>
      </c>
      <c r="E96" s="58">
        <v>307241</v>
      </c>
      <c r="F96" s="44"/>
      <c r="G96" s="51"/>
      <c r="H96" s="56" t="s">
        <v>348</v>
      </c>
      <c r="I96" s="61" t="s">
        <v>349</v>
      </c>
      <c r="J96" s="44"/>
      <c r="K96" s="51"/>
      <c r="L96" s="56" t="s">
        <v>348</v>
      </c>
      <c r="M96" s="58">
        <v>30899</v>
      </c>
      <c r="N96" s="44"/>
      <c r="O96" s="51"/>
      <c r="P96" s="56" t="s">
        <v>348</v>
      </c>
      <c r="Q96" s="58">
        <v>276342</v>
      </c>
      <c r="R96" s="44"/>
    </row>
    <row r="97" spans="1:21" ht="15.75" thickBot="1">
      <c r="A97" s="16"/>
      <c r="B97" s="53"/>
      <c r="C97" s="51"/>
      <c r="D97" s="57"/>
      <c r="E97" s="59"/>
      <c r="F97" s="60"/>
      <c r="G97" s="51"/>
      <c r="H97" s="57"/>
      <c r="I97" s="62"/>
      <c r="J97" s="60"/>
      <c r="K97" s="51"/>
      <c r="L97" s="57"/>
      <c r="M97" s="59"/>
      <c r="N97" s="60"/>
      <c r="O97" s="51"/>
      <c r="P97" s="57"/>
      <c r="Q97" s="59"/>
      <c r="R97" s="60"/>
    </row>
    <row r="98" spans="1:21" ht="15.75" thickTop="1">
      <c r="A98" s="16"/>
      <c r="B98" s="18"/>
      <c r="C98" s="18"/>
      <c r="D98" s="66"/>
      <c r="E98" s="66"/>
      <c r="F98" s="66"/>
      <c r="G98" s="18"/>
      <c r="H98" s="66"/>
      <c r="I98" s="66"/>
      <c r="J98" s="66"/>
      <c r="K98" s="18"/>
      <c r="L98" s="66"/>
      <c r="M98" s="66"/>
      <c r="N98" s="66"/>
      <c r="O98" s="18"/>
      <c r="P98" s="66"/>
      <c r="Q98" s="66"/>
      <c r="R98" s="66"/>
    </row>
    <row r="99" spans="1:21">
      <c r="A99" s="16"/>
      <c r="B99" s="20" t="s">
        <v>518</v>
      </c>
      <c r="C99" s="21"/>
      <c r="D99" s="51"/>
      <c r="E99" s="51"/>
      <c r="F99" s="51"/>
      <c r="G99" s="21"/>
      <c r="H99" s="51"/>
      <c r="I99" s="51"/>
      <c r="J99" s="51"/>
      <c r="K99" s="21"/>
      <c r="L99" s="51"/>
      <c r="M99" s="51"/>
      <c r="N99" s="51"/>
      <c r="O99" s="21"/>
      <c r="P99" s="51"/>
      <c r="Q99" s="51"/>
      <c r="R99" s="51"/>
    </row>
    <row r="100" spans="1:21">
      <c r="A100" s="16"/>
      <c r="B100" s="46" t="s">
        <v>41</v>
      </c>
      <c r="C100" s="41"/>
      <c r="D100" s="46" t="s">
        <v>348</v>
      </c>
      <c r="E100" s="47">
        <v>57414</v>
      </c>
      <c r="F100" s="41"/>
      <c r="G100" s="41"/>
      <c r="H100" s="46" t="s">
        <v>348</v>
      </c>
      <c r="I100" s="48" t="s">
        <v>349</v>
      </c>
      <c r="J100" s="41"/>
      <c r="K100" s="41"/>
      <c r="L100" s="46" t="s">
        <v>348</v>
      </c>
      <c r="M100" s="47">
        <v>57414</v>
      </c>
      <c r="N100" s="41"/>
      <c r="O100" s="41"/>
      <c r="P100" s="46" t="s">
        <v>348</v>
      </c>
      <c r="Q100" s="48" t="s">
        <v>349</v>
      </c>
      <c r="R100" s="41"/>
    </row>
    <row r="101" spans="1:21">
      <c r="A101" s="16"/>
      <c r="B101" s="46"/>
      <c r="C101" s="41"/>
      <c r="D101" s="46"/>
      <c r="E101" s="47"/>
      <c r="F101" s="41"/>
      <c r="G101" s="41"/>
      <c r="H101" s="46"/>
      <c r="I101" s="48"/>
      <c r="J101" s="41"/>
      <c r="K101" s="41"/>
      <c r="L101" s="46"/>
      <c r="M101" s="47"/>
      <c r="N101" s="41"/>
      <c r="O101" s="41"/>
      <c r="P101" s="46"/>
      <c r="Q101" s="48"/>
      <c r="R101" s="41"/>
    </row>
    <row r="102" spans="1:21">
      <c r="A102" s="16"/>
      <c r="B102" s="53" t="s">
        <v>630</v>
      </c>
      <c r="C102" s="51"/>
      <c r="D102" s="50">
        <v>290085</v>
      </c>
      <c r="E102" s="50"/>
      <c r="F102" s="51"/>
      <c r="G102" s="51"/>
      <c r="H102" s="52" t="s">
        <v>349</v>
      </c>
      <c r="I102" s="52"/>
      <c r="J102" s="51"/>
      <c r="K102" s="51"/>
      <c r="L102" s="52" t="s">
        <v>349</v>
      </c>
      <c r="M102" s="52"/>
      <c r="N102" s="51"/>
      <c r="O102" s="51"/>
      <c r="P102" s="50">
        <v>290085</v>
      </c>
      <c r="Q102" s="50"/>
      <c r="R102" s="51"/>
    </row>
    <row r="103" spans="1:21">
      <c r="A103" s="16"/>
      <c r="B103" s="53"/>
      <c r="C103" s="51"/>
      <c r="D103" s="50"/>
      <c r="E103" s="50"/>
      <c r="F103" s="51"/>
      <c r="G103" s="51"/>
      <c r="H103" s="52"/>
      <c r="I103" s="52"/>
      <c r="J103" s="51"/>
      <c r="K103" s="51"/>
      <c r="L103" s="52"/>
      <c r="M103" s="52"/>
      <c r="N103" s="51"/>
      <c r="O103" s="51"/>
      <c r="P103" s="50"/>
      <c r="Q103" s="50"/>
      <c r="R103" s="51"/>
    </row>
    <row r="104" spans="1:21">
      <c r="A104" s="16"/>
      <c r="B104" s="46" t="s">
        <v>355</v>
      </c>
      <c r="C104" s="41"/>
      <c r="D104" s="47">
        <v>51913</v>
      </c>
      <c r="E104" s="47"/>
      <c r="F104" s="41"/>
      <c r="G104" s="41"/>
      <c r="H104" s="48" t="s">
        <v>349</v>
      </c>
      <c r="I104" s="48"/>
      <c r="J104" s="41"/>
      <c r="K104" s="41"/>
      <c r="L104" s="48" t="s">
        <v>349</v>
      </c>
      <c r="M104" s="48"/>
      <c r="N104" s="41"/>
      <c r="O104" s="41"/>
      <c r="P104" s="47">
        <v>51913</v>
      </c>
      <c r="Q104" s="47"/>
      <c r="R104" s="41"/>
    </row>
    <row r="105" spans="1:21" ht="15.75" thickBot="1">
      <c r="A105" s="16"/>
      <c r="B105" s="46"/>
      <c r="C105" s="41"/>
      <c r="D105" s="54"/>
      <c r="E105" s="54"/>
      <c r="F105" s="55"/>
      <c r="G105" s="41"/>
      <c r="H105" s="87"/>
      <c r="I105" s="87"/>
      <c r="J105" s="55"/>
      <c r="K105" s="41"/>
      <c r="L105" s="87"/>
      <c r="M105" s="87"/>
      <c r="N105" s="55"/>
      <c r="O105" s="41"/>
      <c r="P105" s="54"/>
      <c r="Q105" s="54"/>
      <c r="R105" s="55"/>
    </row>
    <row r="106" spans="1:21">
      <c r="A106" s="16"/>
      <c r="B106" s="53" t="s">
        <v>945</v>
      </c>
      <c r="C106" s="51"/>
      <c r="D106" s="56" t="s">
        <v>348</v>
      </c>
      <c r="E106" s="58">
        <v>399412</v>
      </c>
      <c r="F106" s="44"/>
      <c r="G106" s="51"/>
      <c r="H106" s="56" t="s">
        <v>348</v>
      </c>
      <c r="I106" s="61" t="s">
        <v>349</v>
      </c>
      <c r="J106" s="44"/>
      <c r="K106" s="51"/>
      <c r="L106" s="56" t="s">
        <v>348</v>
      </c>
      <c r="M106" s="58">
        <v>57414</v>
      </c>
      <c r="N106" s="44"/>
      <c r="O106" s="51"/>
      <c r="P106" s="56" t="s">
        <v>348</v>
      </c>
      <c r="Q106" s="58">
        <v>341998</v>
      </c>
      <c r="R106" s="44"/>
    </row>
    <row r="107" spans="1:21" ht="15.75" thickBot="1">
      <c r="A107" s="16"/>
      <c r="B107" s="53"/>
      <c r="C107" s="51"/>
      <c r="D107" s="57"/>
      <c r="E107" s="59"/>
      <c r="F107" s="60"/>
      <c r="G107" s="51"/>
      <c r="H107" s="57"/>
      <c r="I107" s="62"/>
      <c r="J107" s="60"/>
      <c r="K107" s="51"/>
      <c r="L107" s="57"/>
      <c r="M107" s="59"/>
      <c r="N107" s="60"/>
      <c r="O107" s="51"/>
      <c r="P107" s="57"/>
      <c r="Q107" s="59"/>
      <c r="R107" s="60"/>
    </row>
    <row r="108" spans="1:21" ht="15.75" thickTop="1">
      <c r="A108" s="16" t="s">
        <v>1217</v>
      </c>
      <c r="B108" s="96" t="s">
        <v>7</v>
      </c>
      <c r="C108" s="96"/>
      <c r="D108" s="96"/>
      <c r="E108" s="96"/>
      <c r="F108" s="96"/>
      <c r="G108" s="96"/>
      <c r="H108" s="96"/>
      <c r="I108" s="96"/>
      <c r="J108" s="96"/>
      <c r="K108" s="96"/>
      <c r="L108" s="96"/>
      <c r="M108" s="96"/>
      <c r="N108" s="96"/>
      <c r="O108" s="96"/>
      <c r="P108" s="96"/>
      <c r="Q108" s="96"/>
      <c r="R108" s="96"/>
      <c r="S108" s="96"/>
      <c r="T108" s="96"/>
      <c r="U108" s="96"/>
    </row>
    <row r="109" spans="1:21">
      <c r="A109" s="16"/>
      <c r="B109" s="99" t="s">
        <v>946</v>
      </c>
      <c r="C109" s="99"/>
      <c r="D109" s="99"/>
      <c r="E109" s="99"/>
      <c r="F109" s="99"/>
      <c r="G109" s="99"/>
      <c r="H109" s="99"/>
      <c r="I109" s="99"/>
      <c r="J109" s="99"/>
      <c r="K109" s="99"/>
      <c r="L109" s="99"/>
      <c r="M109" s="99"/>
      <c r="N109" s="99"/>
      <c r="O109" s="99"/>
      <c r="P109" s="99"/>
      <c r="Q109" s="99"/>
      <c r="R109" s="99"/>
      <c r="S109" s="99"/>
      <c r="T109" s="99"/>
      <c r="U109" s="99"/>
    </row>
    <row r="110" spans="1:21">
      <c r="A110" s="16"/>
      <c r="B110" s="40"/>
      <c r="C110" s="40"/>
      <c r="D110" s="40"/>
      <c r="E110" s="40"/>
      <c r="F110" s="40"/>
      <c r="G110" s="40"/>
      <c r="H110" s="40"/>
      <c r="I110" s="40"/>
      <c r="J110" s="40"/>
      <c r="K110" s="40"/>
      <c r="L110" s="40"/>
    </row>
    <row r="111" spans="1:21">
      <c r="A111" s="16"/>
      <c r="B111" s="17"/>
      <c r="C111" s="17"/>
      <c r="D111" s="17"/>
      <c r="E111" s="17"/>
      <c r="F111" s="17"/>
      <c r="G111" s="17"/>
      <c r="H111" s="17"/>
      <c r="I111" s="17"/>
      <c r="J111" s="17"/>
      <c r="K111" s="17"/>
      <c r="L111" s="17"/>
    </row>
    <row r="112" spans="1:21" ht="15.75" thickBot="1">
      <c r="A112" s="16"/>
      <c r="B112" s="110" t="s">
        <v>925</v>
      </c>
      <c r="C112" s="18"/>
      <c r="D112" s="43" t="s">
        <v>506</v>
      </c>
      <c r="E112" s="43"/>
      <c r="F112" s="43"/>
      <c r="G112" s="18"/>
      <c r="H112" s="19" t="s">
        <v>947</v>
      </c>
      <c r="I112" s="18"/>
      <c r="J112" s="19" t="s">
        <v>948</v>
      </c>
      <c r="K112" s="18"/>
      <c r="L112" s="19" t="s">
        <v>949</v>
      </c>
    </row>
    <row r="113" spans="1:21">
      <c r="A113" s="16"/>
      <c r="B113" s="56" t="s">
        <v>630</v>
      </c>
      <c r="C113" s="51"/>
      <c r="D113" s="56" t="s">
        <v>348</v>
      </c>
      <c r="E113" s="58">
        <v>228736</v>
      </c>
      <c r="F113" s="44"/>
      <c r="G113" s="51"/>
      <c r="H113" s="56" t="s">
        <v>950</v>
      </c>
      <c r="I113" s="51"/>
      <c r="J113" s="56" t="s">
        <v>951</v>
      </c>
      <c r="K113" s="51"/>
      <c r="L113" s="189" t="s">
        <v>952</v>
      </c>
    </row>
    <row r="114" spans="1:21">
      <c r="A114" s="16"/>
      <c r="B114" s="53"/>
      <c r="C114" s="51"/>
      <c r="D114" s="53"/>
      <c r="E114" s="50"/>
      <c r="F114" s="51"/>
      <c r="G114" s="51"/>
      <c r="H114" s="53"/>
      <c r="I114" s="51"/>
      <c r="J114" s="53"/>
      <c r="K114" s="51"/>
      <c r="L114" s="81"/>
    </row>
    <row r="115" spans="1:21">
      <c r="A115" s="16"/>
      <c r="B115" s="18"/>
      <c r="C115" s="18"/>
      <c r="D115" s="41"/>
      <c r="E115" s="41"/>
      <c r="F115" s="41"/>
      <c r="G115" s="18"/>
      <c r="H115" s="18"/>
      <c r="I115" s="18"/>
      <c r="J115" s="18"/>
      <c r="K115" s="18"/>
      <c r="L115" s="18"/>
    </row>
    <row r="116" spans="1:21">
      <c r="A116" s="16"/>
      <c r="B116" s="53" t="s">
        <v>355</v>
      </c>
      <c r="C116" s="51"/>
      <c r="D116" s="53" t="s">
        <v>348</v>
      </c>
      <c r="E116" s="50">
        <v>47606</v>
      </c>
      <c r="F116" s="51"/>
      <c r="G116" s="51"/>
      <c r="H116" s="53" t="s">
        <v>950</v>
      </c>
      <c r="I116" s="51"/>
      <c r="J116" s="53" t="s">
        <v>953</v>
      </c>
      <c r="K116" s="51"/>
      <c r="L116" s="81" t="s">
        <v>952</v>
      </c>
    </row>
    <row r="117" spans="1:21">
      <c r="A117" s="16"/>
      <c r="B117" s="53"/>
      <c r="C117" s="51"/>
      <c r="D117" s="53"/>
      <c r="E117" s="50"/>
      <c r="F117" s="51"/>
      <c r="G117" s="51"/>
      <c r="H117" s="53"/>
      <c r="I117" s="51"/>
      <c r="J117" s="53"/>
      <c r="K117" s="51"/>
      <c r="L117" s="81"/>
    </row>
    <row r="118" spans="1:21" ht="15" customHeight="1">
      <c r="A118" s="16" t="s">
        <v>1218</v>
      </c>
      <c r="B118" s="96" t="s">
        <v>7</v>
      </c>
      <c r="C118" s="96"/>
      <c r="D118" s="96"/>
      <c r="E118" s="96"/>
      <c r="F118" s="96"/>
      <c r="G118" s="96"/>
      <c r="H118" s="96"/>
      <c r="I118" s="96"/>
      <c r="J118" s="96"/>
      <c r="K118" s="96"/>
      <c r="L118" s="96"/>
      <c r="M118" s="96"/>
      <c r="N118" s="96"/>
      <c r="O118" s="96"/>
      <c r="P118" s="96"/>
      <c r="Q118" s="96"/>
      <c r="R118" s="96"/>
      <c r="S118" s="96"/>
      <c r="T118" s="96"/>
      <c r="U118" s="96"/>
    </row>
    <row r="119" spans="1:21" ht="25.5" customHeight="1">
      <c r="A119" s="16"/>
      <c r="B119" s="99" t="s">
        <v>956</v>
      </c>
      <c r="C119" s="99"/>
      <c r="D119" s="99"/>
      <c r="E119" s="99"/>
      <c r="F119" s="99"/>
      <c r="G119" s="99"/>
      <c r="H119" s="99"/>
      <c r="I119" s="99"/>
      <c r="J119" s="99"/>
      <c r="K119" s="99"/>
      <c r="L119" s="99"/>
      <c r="M119" s="99"/>
      <c r="N119" s="99"/>
      <c r="O119" s="99"/>
      <c r="P119" s="99"/>
      <c r="Q119" s="99"/>
      <c r="R119" s="99"/>
      <c r="S119" s="99"/>
      <c r="T119" s="99"/>
      <c r="U119" s="99"/>
    </row>
    <row r="120" spans="1:21">
      <c r="A120" s="16"/>
      <c r="B120" s="40"/>
      <c r="C120" s="40"/>
      <c r="D120" s="40"/>
      <c r="E120" s="40"/>
      <c r="F120" s="40"/>
      <c r="G120" s="40"/>
      <c r="H120" s="40"/>
      <c r="I120" s="40"/>
      <c r="J120" s="40"/>
      <c r="K120" s="40"/>
      <c r="L120" s="40"/>
      <c r="M120" s="40"/>
      <c r="N120" s="40"/>
      <c r="O120" s="40"/>
      <c r="P120" s="40"/>
      <c r="Q120" s="40"/>
      <c r="R120" s="40"/>
      <c r="S120" s="40"/>
      <c r="T120" s="40"/>
      <c r="U120" s="40"/>
    </row>
    <row r="121" spans="1:21">
      <c r="A121" s="16"/>
      <c r="B121" s="17"/>
      <c r="C121" s="17"/>
      <c r="D121" s="17"/>
      <c r="E121" s="17"/>
      <c r="F121" s="17"/>
      <c r="G121" s="17"/>
      <c r="H121" s="17"/>
      <c r="I121" s="17"/>
      <c r="J121" s="17"/>
      <c r="K121" s="17"/>
      <c r="L121" s="17"/>
      <c r="M121" s="17"/>
      <c r="N121" s="17"/>
      <c r="O121" s="17"/>
      <c r="P121" s="17"/>
      <c r="Q121" s="17"/>
      <c r="R121" s="17"/>
      <c r="S121" s="17"/>
      <c r="T121" s="17"/>
      <c r="U121" s="17"/>
    </row>
    <row r="122" spans="1:21" ht="15.75" thickBot="1">
      <c r="A122" s="16"/>
      <c r="B122" s="112">
        <v>41639</v>
      </c>
      <c r="C122" s="43" t="s">
        <v>957</v>
      </c>
      <c r="D122" s="43"/>
      <c r="E122" s="43"/>
      <c r="F122" s="18"/>
      <c r="G122" s="43" t="s">
        <v>506</v>
      </c>
      <c r="H122" s="43"/>
      <c r="I122" s="43"/>
      <c r="J122" s="18"/>
      <c r="K122" s="43" t="s">
        <v>926</v>
      </c>
      <c r="L122" s="43"/>
      <c r="M122" s="43"/>
      <c r="N122" s="18"/>
      <c r="O122" s="43" t="s">
        <v>927</v>
      </c>
      <c r="P122" s="43"/>
      <c r="Q122" s="43"/>
      <c r="R122" s="18"/>
      <c r="S122" s="43" t="s">
        <v>928</v>
      </c>
      <c r="T122" s="43"/>
      <c r="U122" s="43"/>
    </row>
    <row r="123" spans="1:21">
      <c r="A123" s="16"/>
      <c r="B123" s="30" t="s">
        <v>958</v>
      </c>
      <c r="C123" s="44"/>
      <c r="D123" s="44"/>
      <c r="E123" s="44"/>
      <c r="F123" s="21"/>
      <c r="G123" s="44"/>
      <c r="H123" s="44"/>
      <c r="I123" s="44"/>
      <c r="J123" s="21"/>
      <c r="K123" s="44"/>
      <c r="L123" s="44"/>
      <c r="M123" s="44"/>
      <c r="N123" s="21"/>
      <c r="O123" s="44"/>
      <c r="P123" s="44"/>
      <c r="Q123" s="44"/>
      <c r="R123" s="21"/>
      <c r="S123" s="44"/>
      <c r="T123" s="44"/>
      <c r="U123" s="44"/>
    </row>
    <row r="124" spans="1:21">
      <c r="A124" s="16"/>
      <c r="B124" s="45" t="s">
        <v>959</v>
      </c>
      <c r="C124" s="46" t="s">
        <v>348</v>
      </c>
      <c r="D124" s="47">
        <v>108390</v>
      </c>
      <c r="E124" s="41"/>
      <c r="F124" s="41"/>
      <c r="G124" s="46" t="s">
        <v>348</v>
      </c>
      <c r="H124" s="47">
        <v>108390</v>
      </c>
      <c r="I124" s="41"/>
      <c r="J124" s="41"/>
      <c r="K124" s="46" t="s">
        <v>348</v>
      </c>
      <c r="L124" s="47">
        <v>108390</v>
      </c>
      <c r="M124" s="41"/>
      <c r="N124" s="41"/>
      <c r="O124" s="46" t="s">
        <v>348</v>
      </c>
      <c r="P124" s="48" t="s">
        <v>349</v>
      </c>
      <c r="Q124" s="41"/>
      <c r="R124" s="41"/>
      <c r="S124" s="46" t="s">
        <v>348</v>
      </c>
      <c r="T124" s="48" t="s">
        <v>349</v>
      </c>
      <c r="U124" s="41"/>
    </row>
    <row r="125" spans="1:21">
      <c r="A125" s="16"/>
      <c r="B125" s="45"/>
      <c r="C125" s="46"/>
      <c r="D125" s="47"/>
      <c r="E125" s="41"/>
      <c r="F125" s="41"/>
      <c r="G125" s="46"/>
      <c r="H125" s="47"/>
      <c r="I125" s="41"/>
      <c r="J125" s="41"/>
      <c r="K125" s="46"/>
      <c r="L125" s="47"/>
      <c r="M125" s="41"/>
      <c r="N125" s="41"/>
      <c r="O125" s="46"/>
      <c r="P125" s="48"/>
      <c r="Q125" s="41"/>
      <c r="R125" s="41"/>
      <c r="S125" s="46"/>
      <c r="T125" s="48"/>
      <c r="U125" s="41"/>
    </row>
    <row r="126" spans="1:21">
      <c r="A126" s="16"/>
      <c r="B126" s="49" t="s">
        <v>350</v>
      </c>
      <c r="C126" s="50">
        <v>270417</v>
      </c>
      <c r="D126" s="50"/>
      <c r="E126" s="51"/>
      <c r="F126" s="51"/>
      <c r="G126" s="50">
        <v>270417</v>
      </c>
      <c r="H126" s="50"/>
      <c r="I126" s="51"/>
      <c r="J126" s="51"/>
      <c r="K126" s="52" t="s">
        <v>349</v>
      </c>
      <c r="L126" s="52"/>
      <c r="M126" s="51"/>
      <c r="N126" s="51"/>
      <c r="O126" s="50">
        <v>270417</v>
      </c>
      <c r="P126" s="50"/>
      <c r="Q126" s="51"/>
      <c r="R126" s="51"/>
      <c r="S126" s="52" t="s">
        <v>349</v>
      </c>
      <c r="T126" s="52"/>
      <c r="U126" s="51"/>
    </row>
    <row r="127" spans="1:21">
      <c r="A127" s="16"/>
      <c r="B127" s="49"/>
      <c r="C127" s="50"/>
      <c r="D127" s="50"/>
      <c r="E127" s="51"/>
      <c r="F127" s="51"/>
      <c r="G127" s="50"/>
      <c r="H127" s="50"/>
      <c r="I127" s="51"/>
      <c r="J127" s="51"/>
      <c r="K127" s="52"/>
      <c r="L127" s="52"/>
      <c r="M127" s="51"/>
      <c r="N127" s="51"/>
      <c r="O127" s="50"/>
      <c r="P127" s="50"/>
      <c r="Q127" s="51"/>
      <c r="R127" s="51"/>
      <c r="S127" s="52"/>
      <c r="T127" s="52"/>
      <c r="U127" s="51"/>
    </row>
    <row r="128" spans="1:21">
      <c r="A128" s="16"/>
      <c r="B128" s="45" t="s">
        <v>960</v>
      </c>
      <c r="C128" s="47">
        <v>247378</v>
      </c>
      <c r="D128" s="47"/>
      <c r="E128" s="41"/>
      <c r="F128" s="41"/>
      <c r="G128" s="47">
        <v>236507</v>
      </c>
      <c r="H128" s="47"/>
      <c r="I128" s="41"/>
      <c r="J128" s="41"/>
      <c r="K128" s="48" t="s">
        <v>349</v>
      </c>
      <c r="L128" s="48"/>
      <c r="M128" s="41"/>
      <c r="N128" s="41"/>
      <c r="O128" s="47">
        <v>236507</v>
      </c>
      <c r="P128" s="47"/>
      <c r="Q128" s="41"/>
      <c r="R128" s="41"/>
      <c r="S128" s="48" t="s">
        <v>349</v>
      </c>
      <c r="T128" s="48"/>
      <c r="U128" s="41"/>
    </row>
    <row r="129" spans="1:21">
      <c r="A129" s="16"/>
      <c r="B129" s="45"/>
      <c r="C129" s="47"/>
      <c r="D129" s="47"/>
      <c r="E129" s="41"/>
      <c r="F129" s="41"/>
      <c r="G129" s="47"/>
      <c r="H129" s="47"/>
      <c r="I129" s="41"/>
      <c r="J129" s="41"/>
      <c r="K129" s="48"/>
      <c r="L129" s="48"/>
      <c r="M129" s="41"/>
      <c r="N129" s="41"/>
      <c r="O129" s="47"/>
      <c r="P129" s="47"/>
      <c r="Q129" s="41"/>
      <c r="R129" s="41"/>
      <c r="S129" s="48"/>
      <c r="T129" s="48"/>
      <c r="U129" s="41"/>
    </row>
    <row r="130" spans="1:21">
      <c r="A130" s="16"/>
      <c r="B130" s="49" t="s">
        <v>961</v>
      </c>
      <c r="C130" s="50">
        <v>10720</v>
      </c>
      <c r="D130" s="50"/>
      <c r="E130" s="51"/>
      <c r="F130" s="51"/>
      <c r="G130" s="50">
        <v>10720</v>
      </c>
      <c r="H130" s="50"/>
      <c r="I130" s="51"/>
      <c r="J130" s="51"/>
      <c r="K130" s="52" t="s">
        <v>349</v>
      </c>
      <c r="L130" s="52"/>
      <c r="M130" s="51"/>
      <c r="N130" s="51"/>
      <c r="O130" s="50">
        <v>10720</v>
      </c>
      <c r="P130" s="50"/>
      <c r="Q130" s="51"/>
      <c r="R130" s="51"/>
      <c r="S130" s="52" t="s">
        <v>349</v>
      </c>
      <c r="T130" s="52"/>
      <c r="U130" s="51"/>
    </row>
    <row r="131" spans="1:21">
      <c r="A131" s="16"/>
      <c r="B131" s="49"/>
      <c r="C131" s="50"/>
      <c r="D131" s="50"/>
      <c r="E131" s="51"/>
      <c r="F131" s="51"/>
      <c r="G131" s="50"/>
      <c r="H131" s="50"/>
      <c r="I131" s="51"/>
      <c r="J131" s="51"/>
      <c r="K131" s="52"/>
      <c r="L131" s="52"/>
      <c r="M131" s="51"/>
      <c r="N131" s="51"/>
      <c r="O131" s="50"/>
      <c r="P131" s="50"/>
      <c r="Q131" s="51"/>
      <c r="R131" s="51"/>
      <c r="S131" s="52"/>
      <c r="T131" s="52"/>
      <c r="U131" s="51"/>
    </row>
    <row r="132" spans="1:21">
      <c r="A132" s="16"/>
      <c r="B132" s="45" t="s">
        <v>41</v>
      </c>
      <c r="C132" s="47">
        <v>30899</v>
      </c>
      <c r="D132" s="47"/>
      <c r="E132" s="41"/>
      <c r="F132" s="41"/>
      <c r="G132" s="47">
        <v>30899</v>
      </c>
      <c r="H132" s="47"/>
      <c r="I132" s="41"/>
      <c r="J132" s="41"/>
      <c r="K132" s="48" t="s">
        <v>349</v>
      </c>
      <c r="L132" s="48"/>
      <c r="M132" s="41"/>
      <c r="N132" s="41"/>
      <c r="O132" s="47">
        <v>30899</v>
      </c>
      <c r="P132" s="47"/>
      <c r="Q132" s="41"/>
      <c r="R132" s="41"/>
      <c r="S132" s="48" t="s">
        <v>349</v>
      </c>
      <c r="T132" s="48"/>
      <c r="U132" s="41"/>
    </row>
    <row r="133" spans="1:21">
      <c r="A133" s="16"/>
      <c r="B133" s="45"/>
      <c r="C133" s="47"/>
      <c r="D133" s="47"/>
      <c r="E133" s="41"/>
      <c r="F133" s="41"/>
      <c r="G133" s="47"/>
      <c r="H133" s="47"/>
      <c r="I133" s="41"/>
      <c r="J133" s="41"/>
      <c r="K133" s="48"/>
      <c r="L133" s="48"/>
      <c r="M133" s="41"/>
      <c r="N133" s="41"/>
      <c r="O133" s="47"/>
      <c r="P133" s="47"/>
      <c r="Q133" s="41"/>
      <c r="R133" s="41"/>
      <c r="S133" s="48"/>
      <c r="T133" s="48"/>
      <c r="U133" s="41"/>
    </row>
    <row r="134" spans="1:21">
      <c r="A134" s="16"/>
      <c r="B134" s="49" t="s">
        <v>962</v>
      </c>
      <c r="C134" s="50">
        <v>2243642</v>
      </c>
      <c r="D134" s="50"/>
      <c r="E134" s="51"/>
      <c r="F134" s="51"/>
      <c r="G134" s="50">
        <v>2266455</v>
      </c>
      <c r="H134" s="50"/>
      <c r="I134" s="51"/>
      <c r="J134" s="51"/>
      <c r="K134" s="52" t="s">
        <v>349</v>
      </c>
      <c r="L134" s="52"/>
      <c r="M134" s="51"/>
      <c r="N134" s="51"/>
      <c r="O134" s="50">
        <v>2037719</v>
      </c>
      <c r="P134" s="50"/>
      <c r="Q134" s="51"/>
      <c r="R134" s="51"/>
      <c r="S134" s="50">
        <v>228736</v>
      </c>
      <c r="T134" s="50"/>
      <c r="U134" s="51"/>
    </row>
    <row r="135" spans="1:21">
      <c r="A135" s="16"/>
      <c r="B135" s="49"/>
      <c r="C135" s="50"/>
      <c r="D135" s="50"/>
      <c r="E135" s="51"/>
      <c r="F135" s="51"/>
      <c r="G135" s="50"/>
      <c r="H135" s="50"/>
      <c r="I135" s="51"/>
      <c r="J135" s="51"/>
      <c r="K135" s="52"/>
      <c r="L135" s="52"/>
      <c r="M135" s="51"/>
      <c r="N135" s="51"/>
      <c r="O135" s="50"/>
      <c r="P135" s="50"/>
      <c r="Q135" s="51"/>
      <c r="R135" s="51"/>
      <c r="S135" s="50"/>
      <c r="T135" s="50"/>
      <c r="U135" s="51"/>
    </row>
    <row r="136" spans="1:21">
      <c r="A136" s="16"/>
      <c r="B136" s="45" t="s">
        <v>47</v>
      </c>
      <c r="C136" s="47">
        <v>12955</v>
      </c>
      <c r="D136" s="47"/>
      <c r="E136" s="41"/>
      <c r="F136" s="41"/>
      <c r="G136" s="47">
        <v>12955</v>
      </c>
      <c r="H136" s="47"/>
      <c r="I136" s="41"/>
      <c r="J136" s="41"/>
      <c r="K136" s="48" t="s">
        <v>349</v>
      </c>
      <c r="L136" s="48"/>
      <c r="M136" s="41"/>
      <c r="N136" s="41"/>
      <c r="O136" s="47">
        <v>12955</v>
      </c>
      <c r="P136" s="47"/>
      <c r="Q136" s="41"/>
      <c r="R136" s="41"/>
      <c r="S136" s="48" t="s">
        <v>349</v>
      </c>
      <c r="T136" s="48"/>
      <c r="U136" s="41"/>
    </row>
    <row r="137" spans="1:21">
      <c r="A137" s="16"/>
      <c r="B137" s="45"/>
      <c r="C137" s="47"/>
      <c r="D137" s="47"/>
      <c r="E137" s="41"/>
      <c r="F137" s="41"/>
      <c r="G137" s="47"/>
      <c r="H137" s="47"/>
      <c r="I137" s="41"/>
      <c r="J137" s="41"/>
      <c r="K137" s="48"/>
      <c r="L137" s="48"/>
      <c r="M137" s="41"/>
      <c r="N137" s="41"/>
      <c r="O137" s="47"/>
      <c r="P137" s="47"/>
      <c r="Q137" s="41"/>
      <c r="R137" s="41"/>
      <c r="S137" s="48"/>
      <c r="T137" s="48"/>
      <c r="U137" s="41"/>
    </row>
    <row r="138" spans="1:21">
      <c r="A138" s="16"/>
      <c r="B138" s="49" t="s">
        <v>50</v>
      </c>
      <c r="C138" s="50">
        <v>16886</v>
      </c>
      <c r="D138" s="50"/>
      <c r="E138" s="51"/>
      <c r="F138" s="51"/>
      <c r="G138" s="50">
        <v>16886</v>
      </c>
      <c r="H138" s="50"/>
      <c r="I138" s="51"/>
      <c r="J138" s="51"/>
      <c r="K138" s="52" t="s">
        <v>349</v>
      </c>
      <c r="L138" s="52"/>
      <c r="M138" s="51"/>
      <c r="N138" s="51"/>
      <c r="O138" s="52" t="s">
        <v>349</v>
      </c>
      <c r="P138" s="52"/>
      <c r="Q138" s="51"/>
      <c r="R138" s="51"/>
      <c r="S138" s="50">
        <v>16886</v>
      </c>
      <c r="T138" s="50"/>
      <c r="U138" s="51"/>
    </row>
    <row r="139" spans="1:21">
      <c r="A139" s="16"/>
      <c r="B139" s="49"/>
      <c r="C139" s="50"/>
      <c r="D139" s="50"/>
      <c r="E139" s="51"/>
      <c r="F139" s="51"/>
      <c r="G139" s="50"/>
      <c r="H139" s="50"/>
      <c r="I139" s="51"/>
      <c r="J139" s="51"/>
      <c r="K139" s="52"/>
      <c r="L139" s="52"/>
      <c r="M139" s="51"/>
      <c r="N139" s="51"/>
      <c r="O139" s="52"/>
      <c r="P139" s="52"/>
      <c r="Q139" s="51"/>
      <c r="R139" s="51"/>
      <c r="S139" s="50"/>
      <c r="T139" s="50"/>
      <c r="U139" s="51"/>
    </row>
    <row r="140" spans="1:21">
      <c r="A140" s="16"/>
      <c r="B140" s="45" t="s">
        <v>51</v>
      </c>
      <c r="C140" s="47">
        <v>78439</v>
      </c>
      <c r="D140" s="47"/>
      <c r="E140" s="41"/>
      <c r="F140" s="41"/>
      <c r="G140" s="47">
        <v>78439</v>
      </c>
      <c r="H140" s="47"/>
      <c r="I140" s="41"/>
      <c r="J140" s="41"/>
      <c r="K140" s="48" t="s">
        <v>349</v>
      </c>
      <c r="L140" s="48"/>
      <c r="M140" s="41"/>
      <c r="N140" s="41"/>
      <c r="O140" s="47">
        <v>78439</v>
      </c>
      <c r="P140" s="47"/>
      <c r="Q140" s="41"/>
      <c r="R140" s="41"/>
      <c r="S140" s="48" t="s">
        <v>349</v>
      </c>
      <c r="T140" s="48"/>
      <c r="U140" s="41"/>
    </row>
    <row r="141" spans="1:21">
      <c r="A141" s="16"/>
      <c r="B141" s="45"/>
      <c r="C141" s="47"/>
      <c r="D141" s="47"/>
      <c r="E141" s="41"/>
      <c r="F141" s="41"/>
      <c r="G141" s="47"/>
      <c r="H141" s="47"/>
      <c r="I141" s="41"/>
      <c r="J141" s="41"/>
      <c r="K141" s="48"/>
      <c r="L141" s="48"/>
      <c r="M141" s="41"/>
      <c r="N141" s="41"/>
      <c r="O141" s="47"/>
      <c r="P141" s="47"/>
      <c r="Q141" s="41"/>
      <c r="R141" s="41"/>
      <c r="S141" s="48"/>
      <c r="T141" s="48"/>
      <c r="U141" s="41"/>
    </row>
    <row r="142" spans="1:21">
      <c r="A142" s="16"/>
      <c r="B142" s="49" t="s">
        <v>963</v>
      </c>
      <c r="C142" s="50">
        <v>2744</v>
      </c>
      <c r="D142" s="50"/>
      <c r="E142" s="51"/>
      <c r="F142" s="51"/>
      <c r="G142" s="50">
        <v>2744</v>
      </c>
      <c r="H142" s="50"/>
      <c r="I142" s="51"/>
      <c r="J142" s="51"/>
      <c r="K142" s="52" t="s">
        <v>349</v>
      </c>
      <c r="L142" s="52"/>
      <c r="M142" s="51"/>
      <c r="N142" s="51"/>
      <c r="O142" s="50">
        <v>2744</v>
      </c>
      <c r="P142" s="50"/>
      <c r="Q142" s="51"/>
      <c r="R142" s="51"/>
      <c r="S142" s="52" t="s">
        <v>349</v>
      </c>
      <c r="T142" s="52"/>
      <c r="U142" s="51"/>
    </row>
    <row r="143" spans="1:21">
      <c r="A143" s="16"/>
      <c r="B143" s="49"/>
      <c r="C143" s="50"/>
      <c r="D143" s="50"/>
      <c r="E143" s="51"/>
      <c r="F143" s="51"/>
      <c r="G143" s="50"/>
      <c r="H143" s="50"/>
      <c r="I143" s="51"/>
      <c r="J143" s="51"/>
      <c r="K143" s="52"/>
      <c r="L143" s="52"/>
      <c r="M143" s="51"/>
      <c r="N143" s="51"/>
      <c r="O143" s="50"/>
      <c r="P143" s="50"/>
      <c r="Q143" s="51"/>
      <c r="R143" s="51"/>
      <c r="S143" s="52"/>
      <c r="T143" s="52"/>
      <c r="U143" s="51"/>
    </row>
    <row r="144" spans="1:21">
      <c r="A144" s="16"/>
      <c r="B144" s="45" t="s">
        <v>964</v>
      </c>
      <c r="C144" s="48" t="s">
        <v>349</v>
      </c>
      <c r="D144" s="48"/>
      <c r="E144" s="41"/>
      <c r="F144" s="41"/>
      <c r="G144" s="48" t="s">
        <v>349</v>
      </c>
      <c r="H144" s="48"/>
      <c r="I144" s="41"/>
      <c r="J144" s="41"/>
      <c r="K144" s="48" t="s">
        <v>349</v>
      </c>
      <c r="L144" s="48"/>
      <c r="M144" s="41"/>
      <c r="N144" s="41"/>
      <c r="O144" s="48" t="s">
        <v>349</v>
      </c>
      <c r="P144" s="48"/>
      <c r="Q144" s="41"/>
      <c r="R144" s="41"/>
      <c r="S144" s="48" t="s">
        <v>349</v>
      </c>
      <c r="T144" s="48"/>
      <c r="U144" s="41"/>
    </row>
    <row r="145" spans="1:21">
      <c r="A145" s="16"/>
      <c r="B145" s="45"/>
      <c r="C145" s="48"/>
      <c r="D145" s="48"/>
      <c r="E145" s="41"/>
      <c r="F145" s="41"/>
      <c r="G145" s="48"/>
      <c r="H145" s="48"/>
      <c r="I145" s="41"/>
      <c r="J145" s="41"/>
      <c r="K145" s="48"/>
      <c r="L145" s="48"/>
      <c r="M145" s="41"/>
      <c r="N145" s="41"/>
      <c r="O145" s="48"/>
      <c r="P145" s="48"/>
      <c r="Q145" s="41"/>
      <c r="R145" s="41"/>
      <c r="S145" s="48"/>
      <c r="T145" s="48"/>
      <c r="U145" s="41"/>
    </row>
    <row r="146" spans="1:21">
      <c r="A146" s="16"/>
      <c r="B146" s="49" t="s">
        <v>965</v>
      </c>
      <c r="C146" s="52">
        <v>424</v>
      </c>
      <c r="D146" s="52"/>
      <c r="E146" s="51"/>
      <c r="F146" s="51"/>
      <c r="G146" s="52">
        <v>424</v>
      </c>
      <c r="H146" s="52"/>
      <c r="I146" s="51"/>
      <c r="J146" s="51"/>
      <c r="K146" s="52" t="s">
        <v>349</v>
      </c>
      <c r="L146" s="52"/>
      <c r="M146" s="51"/>
      <c r="N146" s="51"/>
      <c r="O146" s="52">
        <v>424</v>
      </c>
      <c r="P146" s="52"/>
      <c r="Q146" s="51"/>
      <c r="R146" s="51"/>
      <c r="S146" s="52" t="s">
        <v>349</v>
      </c>
      <c r="T146" s="52"/>
      <c r="U146" s="51"/>
    </row>
    <row r="147" spans="1:21">
      <c r="A147" s="16"/>
      <c r="B147" s="49"/>
      <c r="C147" s="52"/>
      <c r="D147" s="52"/>
      <c r="E147" s="51"/>
      <c r="F147" s="51"/>
      <c r="G147" s="52"/>
      <c r="H147" s="52"/>
      <c r="I147" s="51"/>
      <c r="J147" s="51"/>
      <c r="K147" s="52"/>
      <c r="L147" s="52"/>
      <c r="M147" s="51"/>
      <c r="N147" s="51"/>
      <c r="O147" s="52"/>
      <c r="P147" s="52"/>
      <c r="Q147" s="51"/>
      <c r="R147" s="51"/>
      <c r="S147" s="52"/>
      <c r="T147" s="52"/>
      <c r="U147" s="51"/>
    </row>
    <row r="148" spans="1:21">
      <c r="A148" s="16"/>
      <c r="B148" s="45" t="s">
        <v>966</v>
      </c>
      <c r="C148" s="48">
        <v>98</v>
      </c>
      <c r="D148" s="48"/>
      <c r="E148" s="41"/>
      <c r="F148" s="41"/>
      <c r="G148" s="48">
        <v>98</v>
      </c>
      <c r="H148" s="48"/>
      <c r="I148" s="41"/>
      <c r="J148" s="41"/>
      <c r="K148" s="48" t="s">
        <v>349</v>
      </c>
      <c r="L148" s="48"/>
      <c r="M148" s="41"/>
      <c r="N148" s="41"/>
      <c r="O148" s="48">
        <v>98</v>
      </c>
      <c r="P148" s="48"/>
      <c r="Q148" s="41"/>
      <c r="R148" s="41"/>
      <c r="S148" s="48" t="s">
        <v>349</v>
      </c>
      <c r="T148" s="48"/>
      <c r="U148" s="41"/>
    </row>
    <row r="149" spans="1:21">
      <c r="A149" s="16"/>
      <c r="B149" s="45"/>
      <c r="C149" s="48"/>
      <c r="D149" s="48"/>
      <c r="E149" s="41"/>
      <c r="F149" s="41"/>
      <c r="G149" s="48"/>
      <c r="H149" s="48"/>
      <c r="I149" s="41"/>
      <c r="J149" s="41"/>
      <c r="K149" s="48"/>
      <c r="L149" s="48"/>
      <c r="M149" s="41"/>
      <c r="N149" s="41"/>
      <c r="O149" s="48"/>
      <c r="P149" s="48"/>
      <c r="Q149" s="41"/>
      <c r="R149" s="41"/>
      <c r="S149" s="48"/>
      <c r="T149" s="48"/>
      <c r="U149" s="41"/>
    </row>
    <row r="150" spans="1:21">
      <c r="A150" s="16"/>
      <c r="B150" s="30" t="s">
        <v>967</v>
      </c>
      <c r="C150" s="51"/>
      <c r="D150" s="51"/>
      <c r="E150" s="51"/>
      <c r="F150" s="21"/>
      <c r="G150" s="51"/>
      <c r="H150" s="51"/>
      <c r="I150" s="51"/>
      <c r="J150" s="21"/>
      <c r="K150" s="51"/>
      <c r="L150" s="51"/>
      <c r="M150" s="51"/>
      <c r="N150" s="21"/>
      <c r="O150" s="51"/>
      <c r="P150" s="51"/>
      <c r="Q150" s="51"/>
      <c r="R150" s="21"/>
      <c r="S150" s="51"/>
      <c r="T150" s="51"/>
      <c r="U150" s="51"/>
    </row>
    <row r="151" spans="1:21">
      <c r="A151" s="16"/>
      <c r="B151" s="45" t="s">
        <v>968</v>
      </c>
      <c r="C151" s="46" t="s">
        <v>348</v>
      </c>
      <c r="D151" s="47">
        <v>1623931</v>
      </c>
      <c r="E151" s="41"/>
      <c r="F151" s="41"/>
      <c r="G151" s="46" t="s">
        <v>348</v>
      </c>
      <c r="H151" s="47">
        <v>1623931</v>
      </c>
      <c r="I151" s="41"/>
      <c r="J151" s="41"/>
      <c r="K151" s="46" t="s">
        <v>348</v>
      </c>
      <c r="L151" s="48" t="s">
        <v>349</v>
      </c>
      <c r="M151" s="41"/>
      <c r="N151" s="41"/>
      <c r="O151" s="46" t="s">
        <v>348</v>
      </c>
      <c r="P151" s="47">
        <v>1623931</v>
      </c>
      <c r="Q151" s="41"/>
      <c r="R151" s="41"/>
      <c r="S151" s="46" t="s">
        <v>348</v>
      </c>
      <c r="T151" s="48" t="s">
        <v>349</v>
      </c>
      <c r="U151" s="41"/>
    </row>
    <row r="152" spans="1:21">
      <c r="A152" s="16"/>
      <c r="B152" s="45"/>
      <c r="C152" s="46"/>
      <c r="D152" s="47"/>
      <c r="E152" s="41"/>
      <c r="F152" s="41"/>
      <c r="G152" s="46"/>
      <c r="H152" s="47"/>
      <c r="I152" s="41"/>
      <c r="J152" s="41"/>
      <c r="K152" s="46"/>
      <c r="L152" s="48"/>
      <c r="M152" s="41"/>
      <c r="N152" s="41"/>
      <c r="O152" s="46"/>
      <c r="P152" s="47"/>
      <c r="Q152" s="41"/>
      <c r="R152" s="41"/>
      <c r="S152" s="46"/>
      <c r="T152" s="48"/>
      <c r="U152" s="41"/>
    </row>
    <row r="153" spans="1:21">
      <c r="A153" s="16"/>
      <c r="B153" s="49" t="s">
        <v>58</v>
      </c>
      <c r="C153" s="50">
        <v>1082799</v>
      </c>
      <c r="D153" s="50"/>
      <c r="E153" s="51"/>
      <c r="F153" s="51"/>
      <c r="G153" s="50">
        <v>1087333</v>
      </c>
      <c r="H153" s="50"/>
      <c r="I153" s="51"/>
      <c r="J153" s="51"/>
      <c r="K153" s="52" t="s">
        <v>349</v>
      </c>
      <c r="L153" s="52"/>
      <c r="M153" s="51"/>
      <c r="N153" s="51"/>
      <c r="O153" s="50">
        <v>1087333</v>
      </c>
      <c r="P153" s="50"/>
      <c r="Q153" s="51"/>
      <c r="R153" s="51"/>
      <c r="S153" s="52" t="s">
        <v>349</v>
      </c>
      <c r="T153" s="52"/>
      <c r="U153" s="51"/>
    </row>
    <row r="154" spans="1:21">
      <c r="A154" s="16"/>
      <c r="B154" s="49"/>
      <c r="C154" s="50"/>
      <c r="D154" s="50"/>
      <c r="E154" s="51"/>
      <c r="F154" s="51"/>
      <c r="G154" s="50"/>
      <c r="H154" s="50"/>
      <c r="I154" s="51"/>
      <c r="J154" s="51"/>
      <c r="K154" s="52"/>
      <c r="L154" s="52"/>
      <c r="M154" s="51"/>
      <c r="N154" s="51"/>
      <c r="O154" s="50"/>
      <c r="P154" s="50"/>
      <c r="Q154" s="51"/>
      <c r="R154" s="51"/>
      <c r="S154" s="52"/>
      <c r="T154" s="52"/>
      <c r="U154" s="51"/>
    </row>
    <row r="155" spans="1:21">
      <c r="A155" s="16"/>
      <c r="B155" s="45" t="s">
        <v>60</v>
      </c>
      <c r="C155" s="47">
        <v>125592</v>
      </c>
      <c r="D155" s="47"/>
      <c r="E155" s="41"/>
      <c r="F155" s="41"/>
      <c r="G155" s="47">
        <v>126126</v>
      </c>
      <c r="H155" s="47"/>
      <c r="I155" s="41"/>
      <c r="J155" s="41"/>
      <c r="K155" s="48" t="s">
        <v>349</v>
      </c>
      <c r="L155" s="48"/>
      <c r="M155" s="41"/>
      <c r="N155" s="41"/>
      <c r="O155" s="47">
        <v>126126</v>
      </c>
      <c r="P155" s="47"/>
      <c r="Q155" s="41"/>
      <c r="R155" s="41"/>
      <c r="S155" s="48" t="s">
        <v>349</v>
      </c>
      <c r="T155" s="48"/>
      <c r="U155" s="41"/>
    </row>
    <row r="156" spans="1:21">
      <c r="A156" s="16"/>
      <c r="B156" s="45"/>
      <c r="C156" s="47"/>
      <c r="D156" s="47"/>
      <c r="E156" s="41"/>
      <c r="F156" s="41"/>
      <c r="G156" s="47"/>
      <c r="H156" s="47"/>
      <c r="I156" s="41"/>
      <c r="J156" s="41"/>
      <c r="K156" s="48"/>
      <c r="L156" s="48"/>
      <c r="M156" s="41"/>
      <c r="N156" s="41"/>
      <c r="O156" s="47"/>
      <c r="P156" s="47"/>
      <c r="Q156" s="41"/>
      <c r="R156" s="41"/>
      <c r="S156" s="48"/>
      <c r="T156" s="48"/>
      <c r="U156" s="41"/>
    </row>
    <row r="157" spans="1:21">
      <c r="A157" s="16"/>
      <c r="B157" s="49" t="s">
        <v>61</v>
      </c>
      <c r="C157" s="50">
        <v>101509</v>
      </c>
      <c r="D157" s="50"/>
      <c r="E157" s="51"/>
      <c r="F157" s="51"/>
      <c r="G157" s="50">
        <v>97983</v>
      </c>
      <c r="H157" s="50"/>
      <c r="I157" s="51"/>
      <c r="J157" s="51"/>
      <c r="K157" s="52" t="s">
        <v>349</v>
      </c>
      <c r="L157" s="52"/>
      <c r="M157" s="51"/>
      <c r="N157" s="51"/>
      <c r="O157" s="50">
        <v>97983</v>
      </c>
      <c r="P157" s="50"/>
      <c r="Q157" s="51"/>
      <c r="R157" s="51"/>
      <c r="S157" s="52" t="s">
        <v>349</v>
      </c>
      <c r="T157" s="52"/>
      <c r="U157" s="51"/>
    </row>
    <row r="158" spans="1:21">
      <c r="A158" s="16"/>
      <c r="B158" s="49"/>
      <c r="C158" s="50"/>
      <c r="D158" s="50"/>
      <c r="E158" s="51"/>
      <c r="F158" s="51"/>
      <c r="G158" s="50"/>
      <c r="H158" s="50"/>
      <c r="I158" s="51"/>
      <c r="J158" s="51"/>
      <c r="K158" s="52"/>
      <c r="L158" s="52"/>
      <c r="M158" s="51"/>
      <c r="N158" s="51"/>
      <c r="O158" s="50"/>
      <c r="P158" s="50"/>
      <c r="Q158" s="51"/>
      <c r="R158" s="51"/>
      <c r="S158" s="52"/>
      <c r="T158" s="52"/>
      <c r="U158" s="51"/>
    </row>
    <row r="159" spans="1:21">
      <c r="A159" s="16"/>
      <c r="B159" s="45" t="s">
        <v>969</v>
      </c>
      <c r="C159" s="47">
        <v>1434</v>
      </c>
      <c r="D159" s="47"/>
      <c r="E159" s="41"/>
      <c r="F159" s="41"/>
      <c r="G159" s="47">
        <v>1434</v>
      </c>
      <c r="H159" s="47"/>
      <c r="I159" s="41"/>
      <c r="J159" s="41"/>
      <c r="K159" s="48" t="s">
        <v>349</v>
      </c>
      <c r="L159" s="48"/>
      <c r="M159" s="41"/>
      <c r="N159" s="41"/>
      <c r="O159" s="47">
        <v>1434</v>
      </c>
      <c r="P159" s="47"/>
      <c r="Q159" s="41"/>
      <c r="R159" s="41"/>
      <c r="S159" s="48" t="s">
        <v>349</v>
      </c>
      <c r="T159" s="48"/>
      <c r="U159" s="41"/>
    </row>
    <row r="160" spans="1:21">
      <c r="A160" s="16"/>
      <c r="B160" s="45"/>
      <c r="C160" s="47"/>
      <c r="D160" s="47"/>
      <c r="E160" s="41"/>
      <c r="F160" s="41"/>
      <c r="G160" s="47"/>
      <c r="H160" s="47"/>
      <c r="I160" s="41"/>
      <c r="J160" s="41"/>
      <c r="K160" s="48"/>
      <c r="L160" s="48"/>
      <c r="M160" s="41"/>
      <c r="N160" s="41"/>
      <c r="O160" s="47"/>
      <c r="P160" s="47"/>
      <c r="Q160" s="41"/>
      <c r="R160" s="41"/>
      <c r="S160" s="48"/>
      <c r="T160" s="48"/>
      <c r="U160" s="41"/>
    </row>
    <row r="161" spans="1:21">
      <c r="A161" s="16"/>
      <c r="B161" s="49" t="s">
        <v>965</v>
      </c>
      <c r="C161" s="52">
        <v>522</v>
      </c>
      <c r="D161" s="52"/>
      <c r="E161" s="51"/>
      <c r="F161" s="51"/>
      <c r="G161" s="52">
        <v>522</v>
      </c>
      <c r="H161" s="52"/>
      <c r="I161" s="51"/>
      <c r="J161" s="51"/>
      <c r="K161" s="52" t="s">
        <v>349</v>
      </c>
      <c r="L161" s="52"/>
      <c r="M161" s="51"/>
      <c r="N161" s="51"/>
      <c r="O161" s="52">
        <v>522</v>
      </c>
      <c r="P161" s="52"/>
      <c r="Q161" s="51"/>
      <c r="R161" s="51"/>
      <c r="S161" s="52" t="s">
        <v>349</v>
      </c>
      <c r="T161" s="52"/>
      <c r="U161" s="51"/>
    </row>
    <row r="162" spans="1:21">
      <c r="A162" s="16"/>
      <c r="B162" s="49"/>
      <c r="C162" s="52"/>
      <c r="D162" s="52"/>
      <c r="E162" s="51"/>
      <c r="F162" s="51"/>
      <c r="G162" s="52"/>
      <c r="H162" s="52"/>
      <c r="I162" s="51"/>
      <c r="J162" s="51"/>
      <c r="K162" s="52"/>
      <c r="L162" s="52"/>
      <c r="M162" s="51"/>
      <c r="N162" s="51"/>
      <c r="O162" s="52"/>
      <c r="P162" s="52"/>
      <c r="Q162" s="51"/>
      <c r="R162" s="51"/>
      <c r="S162" s="52"/>
      <c r="T162" s="52"/>
      <c r="U162" s="51"/>
    </row>
    <row r="163" spans="1:21">
      <c r="A163" s="16"/>
      <c r="B163" s="40"/>
      <c r="C163" s="40"/>
      <c r="D163" s="40"/>
      <c r="E163" s="40"/>
      <c r="F163" s="40"/>
      <c r="G163" s="40"/>
      <c r="H163" s="40"/>
      <c r="I163" s="40"/>
      <c r="J163" s="40"/>
      <c r="K163" s="40"/>
      <c r="L163" s="40"/>
      <c r="M163" s="40"/>
      <c r="N163" s="40"/>
      <c r="O163" s="40"/>
      <c r="P163" s="40"/>
      <c r="Q163" s="40"/>
      <c r="R163" s="40"/>
      <c r="S163" s="40"/>
      <c r="T163" s="40"/>
      <c r="U163" s="40"/>
    </row>
    <row r="164" spans="1:21">
      <c r="A164" s="16"/>
      <c r="B164" s="17"/>
      <c r="C164" s="17"/>
      <c r="D164" s="17"/>
      <c r="E164" s="17"/>
      <c r="F164" s="17"/>
      <c r="G164" s="17"/>
      <c r="H164" s="17"/>
      <c r="I164" s="17"/>
      <c r="J164" s="17"/>
      <c r="K164" s="17"/>
      <c r="L164" s="17"/>
      <c r="M164" s="17"/>
      <c r="N164" s="17"/>
      <c r="O164" s="17"/>
      <c r="P164" s="17"/>
      <c r="Q164" s="17"/>
      <c r="R164" s="17"/>
      <c r="S164" s="17"/>
      <c r="T164" s="17"/>
      <c r="U164" s="17"/>
    </row>
    <row r="165" spans="1:21" ht="15.75" thickBot="1">
      <c r="A165" s="16"/>
      <c r="B165" s="112">
        <v>41274</v>
      </c>
      <c r="C165" s="43" t="s">
        <v>957</v>
      </c>
      <c r="D165" s="43"/>
      <c r="E165" s="43"/>
      <c r="F165" s="18"/>
      <c r="G165" s="43" t="s">
        <v>506</v>
      </c>
      <c r="H165" s="43"/>
      <c r="I165" s="43"/>
      <c r="J165" s="18"/>
      <c r="K165" s="43" t="s">
        <v>926</v>
      </c>
      <c r="L165" s="43"/>
      <c r="M165" s="43"/>
      <c r="N165" s="18"/>
      <c r="O165" s="43" t="s">
        <v>927</v>
      </c>
      <c r="P165" s="43"/>
      <c r="Q165" s="43"/>
      <c r="R165" s="18"/>
      <c r="S165" s="43" t="s">
        <v>928</v>
      </c>
      <c r="T165" s="43"/>
      <c r="U165" s="43"/>
    </row>
    <row r="166" spans="1:21">
      <c r="A166" s="16"/>
      <c r="B166" s="30" t="s">
        <v>958</v>
      </c>
      <c r="C166" s="44"/>
      <c r="D166" s="44"/>
      <c r="E166" s="44"/>
      <c r="F166" s="21"/>
      <c r="G166" s="44"/>
      <c r="H166" s="44"/>
      <c r="I166" s="44"/>
      <c r="J166" s="21"/>
      <c r="K166" s="44"/>
      <c r="L166" s="44"/>
      <c r="M166" s="44"/>
      <c r="N166" s="21"/>
      <c r="O166" s="44"/>
      <c r="P166" s="44"/>
      <c r="Q166" s="44"/>
      <c r="R166" s="21"/>
      <c r="S166" s="44"/>
      <c r="T166" s="44"/>
      <c r="U166" s="44"/>
    </row>
    <row r="167" spans="1:21">
      <c r="A167" s="16"/>
      <c r="B167" s="45" t="s">
        <v>959</v>
      </c>
      <c r="C167" s="46" t="s">
        <v>348</v>
      </c>
      <c r="D167" s="47">
        <v>234071</v>
      </c>
      <c r="E167" s="41"/>
      <c r="F167" s="41"/>
      <c r="G167" s="46" t="s">
        <v>348</v>
      </c>
      <c r="H167" s="47">
        <v>234071</v>
      </c>
      <c r="I167" s="41"/>
      <c r="J167" s="41"/>
      <c r="K167" s="46" t="s">
        <v>348</v>
      </c>
      <c r="L167" s="47">
        <v>234071</v>
      </c>
      <c r="M167" s="41"/>
      <c r="N167" s="41"/>
      <c r="O167" s="46" t="s">
        <v>348</v>
      </c>
      <c r="P167" s="48" t="s">
        <v>349</v>
      </c>
      <c r="Q167" s="41"/>
      <c r="R167" s="41"/>
      <c r="S167" s="46" t="s">
        <v>348</v>
      </c>
      <c r="T167" s="48" t="s">
        <v>349</v>
      </c>
      <c r="U167" s="41"/>
    </row>
    <row r="168" spans="1:21">
      <c r="A168" s="16"/>
      <c r="B168" s="45"/>
      <c r="C168" s="46"/>
      <c r="D168" s="47"/>
      <c r="E168" s="41"/>
      <c r="F168" s="41"/>
      <c r="G168" s="46"/>
      <c r="H168" s="47"/>
      <c r="I168" s="41"/>
      <c r="J168" s="41"/>
      <c r="K168" s="46"/>
      <c r="L168" s="47"/>
      <c r="M168" s="41"/>
      <c r="N168" s="41"/>
      <c r="O168" s="46"/>
      <c r="P168" s="48"/>
      <c r="Q168" s="41"/>
      <c r="R168" s="41"/>
      <c r="S168" s="46"/>
      <c r="T168" s="48"/>
      <c r="U168" s="41"/>
    </row>
    <row r="169" spans="1:21">
      <c r="A169" s="16"/>
      <c r="B169" s="49" t="s">
        <v>350</v>
      </c>
      <c r="C169" s="50">
        <v>341539</v>
      </c>
      <c r="D169" s="50"/>
      <c r="E169" s="51"/>
      <c r="F169" s="51"/>
      <c r="G169" s="50">
        <v>341539</v>
      </c>
      <c r="H169" s="50"/>
      <c r="I169" s="51"/>
      <c r="J169" s="51"/>
      <c r="K169" s="52" t="s">
        <v>349</v>
      </c>
      <c r="L169" s="52"/>
      <c r="M169" s="51"/>
      <c r="N169" s="51"/>
      <c r="O169" s="50">
        <v>341539</v>
      </c>
      <c r="P169" s="50"/>
      <c r="Q169" s="51"/>
      <c r="R169" s="51"/>
      <c r="S169" s="52" t="s">
        <v>349</v>
      </c>
      <c r="T169" s="52"/>
      <c r="U169" s="51"/>
    </row>
    <row r="170" spans="1:21">
      <c r="A170" s="16"/>
      <c r="B170" s="49"/>
      <c r="C170" s="50"/>
      <c r="D170" s="50"/>
      <c r="E170" s="51"/>
      <c r="F170" s="51"/>
      <c r="G170" s="50"/>
      <c r="H170" s="50"/>
      <c r="I170" s="51"/>
      <c r="J170" s="51"/>
      <c r="K170" s="52"/>
      <c r="L170" s="52"/>
      <c r="M170" s="51"/>
      <c r="N170" s="51"/>
      <c r="O170" s="50"/>
      <c r="P170" s="50"/>
      <c r="Q170" s="51"/>
      <c r="R170" s="51"/>
      <c r="S170" s="52"/>
      <c r="T170" s="52"/>
      <c r="U170" s="51"/>
    </row>
    <row r="171" spans="1:21">
      <c r="A171" s="16"/>
      <c r="B171" s="45" t="s">
        <v>960</v>
      </c>
      <c r="C171" s="47">
        <v>114805</v>
      </c>
      <c r="D171" s="47"/>
      <c r="E171" s="41"/>
      <c r="F171" s="41"/>
      <c r="G171" s="47">
        <v>118235</v>
      </c>
      <c r="H171" s="47"/>
      <c r="I171" s="41"/>
      <c r="J171" s="41"/>
      <c r="K171" s="48" t="s">
        <v>349</v>
      </c>
      <c r="L171" s="48"/>
      <c r="M171" s="41"/>
      <c r="N171" s="41"/>
      <c r="O171" s="47">
        <v>118235</v>
      </c>
      <c r="P171" s="47"/>
      <c r="Q171" s="41"/>
      <c r="R171" s="41"/>
      <c r="S171" s="48" t="s">
        <v>349</v>
      </c>
      <c r="T171" s="48"/>
      <c r="U171" s="41"/>
    </row>
    <row r="172" spans="1:21">
      <c r="A172" s="16"/>
      <c r="B172" s="45"/>
      <c r="C172" s="47"/>
      <c r="D172" s="47"/>
      <c r="E172" s="41"/>
      <c r="F172" s="41"/>
      <c r="G172" s="47"/>
      <c r="H172" s="47"/>
      <c r="I172" s="41"/>
      <c r="J172" s="41"/>
      <c r="K172" s="48"/>
      <c r="L172" s="48"/>
      <c r="M172" s="41"/>
      <c r="N172" s="41"/>
      <c r="O172" s="47"/>
      <c r="P172" s="47"/>
      <c r="Q172" s="41"/>
      <c r="R172" s="41"/>
      <c r="S172" s="48"/>
      <c r="T172" s="48"/>
      <c r="U172" s="41"/>
    </row>
    <row r="173" spans="1:21">
      <c r="A173" s="16"/>
      <c r="B173" s="49" t="s">
        <v>961</v>
      </c>
      <c r="C173" s="50">
        <v>7604</v>
      </c>
      <c r="D173" s="50"/>
      <c r="E173" s="51"/>
      <c r="F173" s="51"/>
      <c r="G173" s="50">
        <v>7604</v>
      </c>
      <c r="H173" s="50"/>
      <c r="I173" s="51"/>
      <c r="J173" s="51"/>
      <c r="K173" s="52" t="s">
        <v>349</v>
      </c>
      <c r="L173" s="52"/>
      <c r="M173" s="51"/>
      <c r="N173" s="51"/>
      <c r="O173" s="50">
        <v>7604</v>
      </c>
      <c r="P173" s="50"/>
      <c r="Q173" s="51"/>
      <c r="R173" s="51"/>
      <c r="S173" s="52" t="s">
        <v>349</v>
      </c>
      <c r="T173" s="52"/>
      <c r="U173" s="51"/>
    </row>
    <row r="174" spans="1:21">
      <c r="A174" s="16"/>
      <c r="B174" s="49"/>
      <c r="C174" s="50"/>
      <c r="D174" s="50"/>
      <c r="E174" s="51"/>
      <c r="F174" s="51"/>
      <c r="G174" s="50"/>
      <c r="H174" s="50"/>
      <c r="I174" s="51"/>
      <c r="J174" s="51"/>
      <c r="K174" s="52"/>
      <c r="L174" s="52"/>
      <c r="M174" s="51"/>
      <c r="N174" s="51"/>
      <c r="O174" s="50"/>
      <c r="P174" s="50"/>
      <c r="Q174" s="51"/>
      <c r="R174" s="51"/>
      <c r="S174" s="52"/>
      <c r="T174" s="52"/>
      <c r="U174" s="51"/>
    </row>
    <row r="175" spans="1:21">
      <c r="A175" s="16"/>
      <c r="B175" s="45" t="s">
        <v>41</v>
      </c>
      <c r="C175" s="47">
        <v>57414</v>
      </c>
      <c r="D175" s="47"/>
      <c r="E175" s="41"/>
      <c r="F175" s="41"/>
      <c r="G175" s="47">
        <v>57414</v>
      </c>
      <c r="H175" s="47"/>
      <c r="I175" s="41"/>
      <c r="J175" s="41"/>
      <c r="K175" s="48" t="s">
        <v>349</v>
      </c>
      <c r="L175" s="48"/>
      <c r="M175" s="41"/>
      <c r="N175" s="41"/>
      <c r="O175" s="47">
        <v>57414</v>
      </c>
      <c r="P175" s="47"/>
      <c r="Q175" s="41"/>
      <c r="R175" s="41"/>
      <c r="S175" s="48" t="s">
        <v>349</v>
      </c>
      <c r="T175" s="48"/>
      <c r="U175" s="41"/>
    </row>
    <row r="176" spans="1:21">
      <c r="A176" s="16"/>
      <c r="B176" s="45"/>
      <c r="C176" s="47"/>
      <c r="D176" s="47"/>
      <c r="E176" s="41"/>
      <c r="F176" s="41"/>
      <c r="G176" s="47"/>
      <c r="H176" s="47"/>
      <c r="I176" s="41"/>
      <c r="J176" s="41"/>
      <c r="K176" s="48"/>
      <c r="L176" s="48"/>
      <c r="M176" s="41"/>
      <c r="N176" s="41"/>
      <c r="O176" s="47"/>
      <c r="P176" s="47"/>
      <c r="Q176" s="41"/>
      <c r="R176" s="41"/>
      <c r="S176" s="48"/>
      <c r="T176" s="48"/>
      <c r="U176" s="41"/>
    </row>
    <row r="177" spans="1:21">
      <c r="A177" s="16"/>
      <c r="B177" s="49" t="s">
        <v>962</v>
      </c>
      <c r="C177" s="50">
        <v>1994966</v>
      </c>
      <c r="D177" s="50"/>
      <c r="E177" s="51"/>
      <c r="F177" s="51"/>
      <c r="G177" s="50">
        <v>1976745</v>
      </c>
      <c r="H177" s="50"/>
      <c r="I177" s="51"/>
      <c r="J177" s="51"/>
      <c r="K177" s="52" t="s">
        <v>349</v>
      </c>
      <c r="L177" s="52"/>
      <c r="M177" s="51"/>
      <c r="N177" s="51"/>
      <c r="O177" s="50">
        <v>1686660</v>
      </c>
      <c r="P177" s="50"/>
      <c r="Q177" s="51"/>
      <c r="R177" s="51"/>
      <c r="S177" s="50">
        <v>290085</v>
      </c>
      <c r="T177" s="50"/>
      <c r="U177" s="51"/>
    </row>
    <row r="178" spans="1:21">
      <c r="A178" s="16"/>
      <c r="B178" s="49"/>
      <c r="C178" s="50"/>
      <c r="D178" s="50"/>
      <c r="E178" s="51"/>
      <c r="F178" s="51"/>
      <c r="G178" s="50"/>
      <c r="H178" s="50"/>
      <c r="I178" s="51"/>
      <c r="J178" s="51"/>
      <c r="K178" s="52"/>
      <c r="L178" s="52"/>
      <c r="M178" s="51"/>
      <c r="N178" s="51"/>
      <c r="O178" s="50"/>
      <c r="P178" s="50"/>
      <c r="Q178" s="51"/>
      <c r="R178" s="51"/>
      <c r="S178" s="50"/>
      <c r="T178" s="50"/>
      <c r="U178" s="51"/>
    </row>
    <row r="179" spans="1:21">
      <c r="A179" s="16"/>
      <c r="B179" s="45" t="s">
        <v>47</v>
      </c>
      <c r="C179" s="47">
        <v>11363</v>
      </c>
      <c r="D179" s="47"/>
      <c r="E179" s="41"/>
      <c r="F179" s="41"/>
      <c r="G179" s="47">
        <v>11363</v>
      </c>
      <c r="H179" s="47"/>
      <c r="I179" s="41"/>
      <c r="J179" s="41"/>
      <c r="K179" s="48" t="s">
        <v>349</v>
      </c>
      <c r="L179" s="48"/>
      <c r="M179" s="41"/>
      <c r="N179" s="41"/>
      <c r="O179" s="47">
        <v>11363</v>
      </c>
      <c r="P179" s="47"/>
      <c r="Q179" s="41"/>
      <c r="R179" s="41"/>
      <c r="S179" s="48" t="s">
        <v>349</v>
      </c>
      <c r="T179" s="48"/>
      <c r="U179" s="41"/>
    </row>
    <row r="180" spans="1:21">
      <c r="A180" s="16"/>
      <c r="B180" s="45"/>
      <c r="C180" s="47"/>
      <c r="D180" s="47"/>
      <c r="E180" s="41"/>
      <c r="F180" s="41"/>
      <c r="G180" s="47"/>
      <c r="H180" s="47"/>
      <c r="I180" s="41"/>
      <c r="J180" s="41"/>
      <c r="K180" s="48"/>
      <c r="L180" s="48"/>
      <c r="M180" s="41"/>
      <c r="N180" s="41"/>
      <c r="O180" s="47"/>
      <c r="P180" s="47"/>
      <c r="Q180" s="41"/>
      <c r="R180" s="41"/>
      <c r="S180" s="48"/>
      <c r="T180" s="48"/>
      <c r="U180" s="41"/>
    </row>
    <row r="181" spans="1:21">
      <c r="A181" s="16"/>
      <c r="B181" s="49" t="s">
        <v>50</v>
      </c>
      <c r="C181" s="50">
        <v>53519</v>
      </c>
      <c r="D181" s="50"/>
      <c r="E181" s="51"/>
      <c r="F181" s="51"/>
      <c r="G181" s="50">
        <v>53519</v>
      </c>
      <c r="H181" s="50"/>
      <c r="I181" s="51"/>
      <c r="J181" s="51"/>
      <c r="K181" s="52" t="s">
        <v>349</v>
      </c>
      <c r="L181" s="52"/>
      <c r="M181" s="51"/>
      <c r="N181" s="51"/>
      <c r="O181" s="52" t="s">
        <v>349</v>
      </c>
      <c r="P181" s="52"/>
      <c r="Q181" s="51"/>
      <c r="R181" s="51"/>
      <c r="S181" s="50">
        <v>53519</v>
      </c>
      <c r="T181" s="50"/>
      <c r="U181" s="51"/>
    </row>
    <row r="182" spans="1:21">
      <c r="A182" s="16"/>
      <c r="B182" s="49"/>
      <c r="C182" s="50"/>
      <c r="D182" s="50"/>
      <c r="E182" s="51"/>
      <c r="F182" s="51"/>
      <c r="G182" s="50"/>
      <c r="H182" s="50"/>
      <c r="I182" s="51"/>
      <c r="J182" s="51"/>
      <c r="K182" s="52"/>
      <c r="L182" s="52"/>
      <c r="M182" s="51"/>
      <c r="N182" s="51"/>
      <c r="O182" s="52"/>
      <c r="P182" s="52"/>
      <c r="Q182" s="51"/>
      <c r="R182" s="51"/>
      <c r="S182" s="50"/>
      <c r="T182" s="50"/>
      <c r="U182" s="51"/>
    </row>
    <row r="183" spans="1:21">
      <c r="A183" s="16"/>
      <c r="B183" s="45" t="s">
        <v>51</v>
      </c>
      <c r="C183" s="47">
        <v>70756</v>
      </c>
      <c r="D183" s="47"/>
      <c r="E183" s="41"/>
      <c r="F183" s="41"/>
      <c r="G183" s="47">
        <v>70756</v>
      </c>
      <c r="H183" s="47"/>
      <c r="I183" s="41"/>
      <c r="J183" s="41"/>
      <c r="K183" s="48" t="s">
        <v>349</v>
      </c>
      <c r="L183" s="48"/>
      <c r="M183" s="41"/>
      <c r="N183" s="41"/>
      <c r="O183" s="47">
        <v>70756</v>
      </c>
      <c r="P183" s="47"/>
      <c r="Q183" s="41"/>
      <c r="R183" s="41"/>
      <c r="S183" s="48" t="s">
        <v>349</v>
      </c>
      <c r="T183" s="48"/>
      <c r="U183" s="41"/>
    </row>
    <row r="184" spans="1:21">
      <c r="A184" s="16"/>
      <c r="B184" s="45"/>
      <c r="C184" s="47"/>
      <c r="D184" s="47"/>
      <c r="E184" s="41"/>
      <c r="F184" s="41"/>
      <c r="G184" s="47"/>
      <c r="H184" s="47"/>
      <c r="I184" s="41"/>
      <c r="J184" s="41"/>
      <c r="K184" s="48"/>
      <c r="L184" s="48"/>
      <c r="M184" s="41"/>
      <c r="N184" s="41"/>
      <c r="O184" s="47"/>
      <c r="P184" s="47"/>
      <c r="Q184" s="41"/>
      <c r="R184" s="41"/>
      <c r="S184" s="48"/>
      <c r="T184" s="48"/>
      <c r="U184" s="41"/>
    </row>
    <row r="185" spans="1:21">
      <c r="A185" s="16"/>
      <c r="B185" s="49" t="s">
        <v>964</v>
      </c>
      <c r="C185" s="52">
        <v>40</v>
      </c>
      <c r="D185" s="52"/>
      <c r="E185" s="51"/>
      <c r="F185" s="51"/>
      <c r="G185" s="52">
        <v>40</v>
      </c>
      <c r="H185" s="52"/>
      <c r="I185" s="51"/>
      <c r="J185" s="51"/>
      <c r="K185" s="52" t="s">
        <v>349</v>
      </c>
      <c r="L185" s="52"/>
      <c r="M185" s="51"/>
      <c r="N185" s="51"/>
      <c r="O185" s="52">
        <v>40</v>
      </c>
      <c r="P185" s="52"/>
      <c r="Q185" s="51"/>
      <c r="R185" s="51"/>
      <c r="S185" s="52" t="s">
        <v>349</v>
      </c>
      <c r="T185" s="52"/>
      <c r="U185" s="51"/>
    </row>
    <row r="186" spans="1:21">
      <c r="A186" s="16"/>
      <c r="B186" s="49"/>
      <c r="C186" s="52"/>
      <c r="D186" s="52"/>
      <c r="E186" s="51"/>
      <c r="F186" s="51"/>
      <c r="G186" s="52"/>
      <c r="H186" s="52"/>
      <c r="I186" s="51"/>
      <c r="J186" s="51"/>
      <c r="K186" s="52"/>
      <c r="L186" s="52"/>
      <c r="M186" s="51"/>
      <c r="N186" s="51"/>
      <c r="O186" s="52"/>
      <c r="P186" s="52"/>
      <c r="Q186" s="51"/>
      <c r="R186" s="51"/>
      <c r="S186" s="52"/>
      <c r="T186" s="52"/>
      <c r="U186" s="51"/>
    </row>
    <row r="187" spans="1:21">
      <c r="A187" s="16"/>
      <c r="B187" s="45" t="s">
        <v>965</v>
      </c>
      <c r="C187" s="48">
        <v>672</v>
      </c>
      <c r="D187" s="48"/>
      <c r="E187" s="41"/>
      <c r="F187" s="41"/>
      <c r="G187" s="48">
        <v>672</v>
      </c>
      <c r="H187" s="48"/>
      <c r="I187" s="41"/>
      <c r="J187" s="41"/>
      <c r="K187" s="48" t="s">
        <v>349</v>
      </c>
      <c r="L187" s="48"/>
      <c r="M187" s="41"/>
      <c r="N187" s="41"/>
      <c r="O187" s="48">
        <v>672</v>
      </c>
      <c r="P187" s="48"/>
      <c r="Q187" s="41"/>
      <c r="R187" s="41"/>
      <c r="S187" s="48" t="s">
        <v>349</v>
      </c>
      <c r="T187" s="48"/>
      <c r="U187" s="41"/>
    </row>
    <row r="188" spans="1:21">
      <c r="A188" s="16"/>
      <c r="B188" s="45"/>
      <c r="C188" s="48"/>
      <c r="D188" s="48"/>
      <c r="E188" s="41"/>
      <c r="F188" s="41"/>
      <c r="G188" s="48"/>
      <c r="H188" s="48"/>
      <c r="I188" s="41"/>
      <c r="J188" s="41"/>
      <c r="K188" s="48"/>
      <c r="L188" s="48"/>
      <c r="M188" s="41"/>
      <c r="N188" s="41"/>
      <c r="O188" s="48"/>
      <c r="P188" s="48"/>
      <c r="Q188" s="41"/>
      <c r="R188" s="41"/>
      <c r="S188" s="48"/>
      <c r="T188" s="48"/>
      <c r="U188" s="41"/>
    </row>
    <row r="189" spans="1:21">
      <c r="A189" s="16"/>
      <c r="B189" s="49" t="s">
        <v>966</v>
      </c>
      <c r="C189" s="52">
        <v>330</v>
      </c>
      <c r="D189" s="52"/>
      <c r="E189" s="51"/>
      <c r="F189" s="51"/>
      <c r="G189" s="52">
        <v>330</v>
      </c>
      <c r="H189" s="52"/>
      <c r="I189" s="51"/>
      <c r="J189" s="51"/>
      <c r="K189" s="52" t="s">
        <v>349</v>
      </c>
      <c r="L189" s="52"/>
      <c r="M189" s="51"/>
      <c r="N189" s="51"/>
      <c r="O189" s="52">
        <v>330</v>
      </c>
      <c r="P189" s="52"/>
      <c r="Q189" s="51"/>
      <c r="R189" s="51"/>
      <c r="S189" s="52" t="s">
        <v>349</v>
      </c>
      <c r="T189" s="52"/>
      <c r="U189" s="51"/>
    </row>
    <row r="190" spans="1:21">
      <c r="A190" s="16"/>
      <c r="B190" s="49"/>
      <c r="C190" s="52"/>
      <c r="D190" s="52"/>
      <c r="E190" s="51"/>
      <c r="F190" s="51"/>
      <c r="G190" s="52"/>
      <c r="H190" s="52"/>
      <c r="I190" s="51"/>
      <c r="J190" s="51"/>
      <c r="K190" s="52"/>
      <c r="L190" s="52"/>
      <c r="M190" s="51"/>
      <c r="N190" s="51"/>
      <c r="O190" s="52"/>
      <c r="P190" s="52"/>
      <c r="Q190" s="51"/>
      <c r="R190" s="51"/>
      <c r="S190" s="52"/>
      <c r="T190" s="52"/>
      <c r="U190" s="51"/>
    </row>
    <row r="191" spans="1:21">
      <c r="A191" s="16"/>
      <c r="B191" s="24" t="s">
        <v>967</v>
      </c>
      <c r="C191" s="41"/>
      <c r="D191" s="41"/>
      <c r="E191" s="41"/>
      <c r="F191" s="18"/>
      <c r="G191" s="41"/>
      <c r="H191" s="41"/>
      <c r="I191" s="41"/>
      <c r="J191" s="18"/>
      <c r="K191" s="41"/>
      <c r="L191" s="41"/>
      <c r="M191" s="41"/>
      <c r="N191" s="18"/>
      <c r="O191" s="41"/>
      <c r="P191" s="41"/>
      <c r="Q191" s="41"/>
      <c r="R191" s="18"/>
      <c r="S191" s="41"/>
      <c r="T191" s="41"/>
      <c r="U191" s="41"/>
    </row>
    <row r="192" spans="1:21">
      <c r="A192" s="16"/>
      <c r="B192" s="49" t="s">
        <v>968</v>
      </c>
      <c r="C192" s="53" t="s">
        <v>348</v>
      </c>
      <c r="D192" s="50">
        <v>1496694</v>
      </c>
      <c r="E192" s="51"/>
      <c r="F192" s="51"/>
      <c r="G192" s="53" t="s">
        <v>348</v>
      </c>
      <c r="H192" s="50">
        <v>1496694</v>
      </c>
      <c r="I192" s="51"/>
      <c r="J192" s="51"/>
      <c r="K192" s="53" t="s">
        <v>348</v>
      </c>
      <c r="L192" s="52" t="s">
        <v>349</v>
      </c>
      <c r="M192" s="51"/>
      <c r="N192" s="51"/>
      <c r="O192" s="53" t="s">
        <v>348</v>
      </c>
      <c r="P192" s="50">
        <v>1496694</v>
      </c>
      <c r="Q192" s="51"/>
      <c r="R192" s="51"/>
      <c r="S192" s="53" t="s">
        <v>348</v>
      </c>
      <c r="T192" s="52" t="s">
        <v>349</v>
      </c>
      <c r="U192" s="51"/>
    </row>
    <row r="193" spans="1:21">
      <c r="A193" s="16"/>
      <c r="B193" s="49"/>
      <c r="C193" s="53"/>
      <c r="D193" s="50"/>
      <c r="E193" s="51"/>
      <c r="F193" s="51"/>
      <c r="G193" s="53"/>
      <c r="H193" s="50"/>
      <c r="I193" s="51"/>
      <c r="J193" s="51"/>
      <c r="K193" s="53"/>
      <c r="L193" s="52"/>
      <c r="M193" s="51"/>
      <c r="N193" s="51"/>
      <c r="O193" s="53"/>
      <c r="P193" s="50"/>
      <c r="Q193" s="51"/>
      <c r="R193" s="51"/>
      <c r="S193" s="53"/>
      <c r="T193" s="52"/>
      <c r="U193" s="51"/>
    </row>
    <row r="194" spans="1:21">
      <c r="A194" s="16"/>
      <c r="B194" s="45" t="s">
        <v>58</v>
      </c>
      <c r="C194" s="47">
        <v>1159615</v>
      </c>
      <c r="D194" s="47"/>
      <c r="E194" s="41"/>
      <c r="F194" s="41"/>
      <c r="G194" s="47">
        <v>1170560</v>
      </c>
      <c r="H194" s="47"/>
      <c r="I194" s="41"/>
      <c r="J194" s="41"/>
      <c r="K194" s="48" t="s">
        <v>349</v>
      </c>
      <c r="L194" s="48"/>
      <c r="M194" s="41"/>
      <c r="N194" s="41"/>
      <c r="O194" s="47">
        <v>1170560</v>
      </c>
      <c r="P194" s="47"/>
      <c r="Q194" s="41"/>
      <c r="R194" s="41"/>
      <c r="S194" s="48" t="s">
        <v>349</v>
      </c>
      <c r="T194" s="48"/>
      <c r="U194" s="41"/>
    </row>
    <row r="195" spans="1:21">
      <c r="A195" s="16"/>
      <c r="B195" s="45"/>
      <c r="C195" s="47"/>
      <c r="D195" s="47"/>
      <c r="E195" s="41"/>
      <c r="F195" s="41"/>
      <c r="G195" s="47"/>
      <c r="H195" s="47"/>
      <c r="I195" s="41"/>
      <c r="J195" s="41"/>
      <c r="K195" s="48"/>
      <c r="L195" s="48"/>
      <c r="M195" s="41"/>
      <c r="N195" s="41"/>
      <c r="O195" s="47"/>
      <c r="P195" s="47"/>
      <c r="Q195" s="41"/>
      <c r="R195" s="41"/>
      <c r="S195" s="48"/>
      <c r="T195" s="48"/>
      <c r="U195" s="41"/>
    </row>
    <row r="196" spans="1:21">
      <c r="A196" s="16"/>
      <c r="B196" s="49" t="s">
        <v>60</v>
      </c>
      <c r="C196" s="50">
        <v>32382</v>
      </c>
      <c r="D196" s="50"/>
      <c r="E196" s="51"/>
      <c r="F196" s="51"/>
      <c r="G196" s="50">
        <v>32382</v>
      </c>
      <c r="H196" s="50"/>
      <c r="I196" s="51"/>
      <c r="J196" s="51"/>
      <c r="K196" s="52" t="s">
        <v>349</v>
      </c>
      <c r="L196" s="52"/>
      <c r="M196" s="51"/>
      <c r="N196" s="51"/>
      <c r="O196" s="50">
        <v>32382</v>
      </c>
      <c r="P196" s="50"/>
      <c r="Q196" s="51"/>
      <c r="R196" s="51"/>
      <c r="S196" s="52" t="s">
        <v>349</v>
      </c>
      <c r="T196" s="52"/>
      <c r="U196" s="51"/>
    </row>
    <row r="197" spans="1:21">
      <c r="A197" s="16"/>
      <c r="B197" s="49"/>
      <c r="C197" s="50"/>
      <c r="D197" s="50"/>
      <c r="E197" s="51"/>
      <c r="F197" s="51"/>
      <c r="G197" s="50"/>
      <c r="H197" s="50"/>
      <c r="I197" s="51"/>
      <c r="J197" s="51"/>
      <c r="K197" s="52"/>
      <c r="L197" s="52"/>
      <c r="M197" s="51"/>
      <c r="N197" s="51"/>
      <c r="O197" s="50"/>
      <c r="P197" s="50"/>
      <c r="Q197" s="51"/>
      <c r="R197" s="51"/>
      <c r="S197" s="52"/>
      <c r="T197" s="52"/>
      <c r="U197" s="51"/>
    </row>
    <row r="198" spans="1:21">
      <c r="A198" s="16"/>
      <c r="B198" s="45" t="s">
        <v>61</v>
      </c>
      <c r="C198" s="47">
        <v>88173</v>
      </c>
      <c r="D198" s="47"/>
      <c r="E198" s="41"/>
      <c r="F198" s="41"/>
      <c r="G198" s="47">
        <v>83292</v>
      </c>
      <c r="H198" s="47"/>
      <c r="I198" s="41"/>
      <c r="J198" s="41"/>
      <c r="K198" s="48" t="s">
        <v>349</v>
      </c>
      <c r="L198" s="48"/>
      <c r="M198" s="41"/>
      <c r="N198" s="41"/>
      <c r="O198" s="47">
        <v>83292</v>
      </c>
      <c r="P198" s="47"/>
      <c r="Q198" s="41"/>
      <c r="R198" s="41"/>
      <c r="S198" s="48" t="s">
        <v>349</v>
      </c>
      <c r="T198" s="48"/>
      <c r="U198" s="41"/>
    </row>
    <row r="199" spans="1:21">
      <c r="A199" s="16"/>
      <c r="B199" s="45"/>
      <c r="C199" s="47"/>
      <c r="D199" s="47"/>
      <c r="E199" s="41"/>
      <c r="F199" s="41"/>
      <c r="G199" s="47"/>
      <c r="H199" s="47"/>
      <c r="I199" s="41"/>
      <c r="J199" s="41"/>
      <c r="K199" s="48"/>
      <c r="L199" s="48"/>
      <c r="M199" s="41"/>
      <c r="N199" s="41"/>
      <c r="O199" s="47"/>
      <c r="P199" s="47"/>
      <c r="Q199" s="41"/>
      <c r="R199" s="41"/>
      <c r="S199" s="48"/>
      <c r="T199" s="48"/>
      <c r="U199" s="41"/>
    </row>
    <row r="200" spans="1:21">
      <c r="A200" s="16"/>
      <c r="B200" s="49" t="s">
        <v>969</v>
      </c>
      <c r="C200" s="50">
        <v>2158</v>
      </c>
      <c r="D200" s="50"/>
      <c r="E200" s="51"/>
      <c r="F200" s="51"/>
      <c r="G200" s="50">
        <v>2158</v>
      </c>
      <c r="H200" s="50"/>
      <c r="I200" s="51"/>
      <c r="J200" s="51"/>
      <c r="K200" s="52" t="s">
        <v>349</v>
      </c>
      <c r="L200" s="52"/>
      <c r="M200" s="51"/>
      <c r="N200" s="51"/>
      <c r="O200" s="50">
        <v>2158</v>
      </c>
      <c r="P200" s="50"/>
      <c r="Q200" s="51"/>
      <c r="R200" s="51"/>
      <c r="S200" s="52" t="s">
        <v>349</v>
      </c>
      <c r="T200" s="52"/>
      <c r="U200" s="51"/>
    </row>
    <row r="201" spans="1:21">
      <c r="A201" s="16"/>
      <c r="B201" s="49"/>
      <c r="C201" s="50"/>
      <c r="D201" s="50"/>
      <c r="E201" s="51"/>
      <c r="F201" s="51"/>
      <c r="G201" s="50"/>
      <c r="H201" s="50"/>
      <c r="I201" s="51"/>
      <c r="J201" s="51"/>
      <c r="K201" s="52"/>
      <c r="L201" s="52"/>
      <c r="M201" s="51"/>
      <c r="N201" s="51"/>
      <c r="O201" s="50"/>
      <c r="P201" s="50"/>
      <c r="Q201" s="51"/>
      <c r="R201" s="51"/>
      <c r="S201" s="52"/>
      <c r="T201" s="52"/>
      <c r="U201" s="51"/>
    </row>
    <row r="202" spans="1:21">
      <c r="A202" s="16"/>
      <c r="B202" s="45" t="s">
        <v>965</v>
      </c>
      <c r="C202" s="47">
        <v>1002</v>
      </c>
      <c r="D202" s="47"/>
      <c r="E202" s="41"/>
      <c r="F202" s="41"/>
      <c r="G202" s="47">
        <v>1002</v>
      </c>
      <c r="H202" s="47"/>
      <c r="I202" s="41"/>
      <c r="J202" s="41"/>
      <c r="K202" s="48" t="s">
        <v>349</v>
      </c>
      <c r="L202" s="48"/>
      <c r="M202" s="41"/>
      <c r="N202" s="41"/>
      <c r="O202" s="47">
        <v>1002</v>
      </c>
      <c r="P202" s="47"/>
      <c r="Q202" s="41"/>
      <c r="R202" s="41"/>
      <c r="S202" s="48" t="s">
        <v>349</v>
      </c>
      <c r="T202" s="48"/>
      <c r="U202" s="41"/>
    </row>
    <row r="203" spans="1:21">
      <c r="A203" s="16"/>
      <c r="B203" s="45"/>
      <c r="C203" s="47"/>
      <c r="D203" s="47"/>
      <c r="E203" s="41"/>
      <c r="F203" s="41"/>
      <c r="G203" s="47"/>
      <c r="H203" s="47"/>
      <c r="I203" s="41"/>
      <c r="J203" s="41"/>
      <c r="K203" s="48"/>
      <c r="L203" s="48"/>
      <c r="M203" s="41"/>
      <c r="N203" s="41"/>
      <c r="O203" s="47"/>
      <c r="P203" s="47"/>
      <c r="Q203" s="41"/>
      <c r="R203" s="41"/>
      <c r="S203" s="48"/>
      <c r="T203" s="48"/>
      <c r="U203" s="41"/>
    </row>
  </sheetData>
  <mergeCells count="1243">
    <mergeCell ref="A118:A203"/>
    <mergeCell ref="B118:U118"/>
    <mergeCell ref="B119:U119"/>
    <mergeCell ref="A83:A107"/>
    <mergeCell ref="B83:U83"/>
    <mergeCell ref="B84:U84"/>
    <mergeCell ref="A108:A117"/>
    <mergeCell ref="B108:U108"/>
    <mergeCell ref="B109:U109"/>
    <mergeCell ref="S202:T203"/>
    <mergeCell ref="U202:U203"/>
    <mergeCell ref="A1:A2"/>
    <mergeCell ref="B1:U1"/>
    <mergeCell ref="B2:U2"/>
    <mergeCell ref="B3:U3"/>
    <mergeCell ref="A4:A82"/>
    <mergeCell ref="B4:U4"/>
    <mergeCell ref="B5:U5"/>
    <mergeCell ref="B48:U48"/>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U161:U162"/>
    <mergeCell ref="B163:U163"/>
    <mergeCell ref="C165:E165"/>
    <mergeCell ref="G165:I165"/>
    <mergeCell ref="K165:M165"/>
    <mergeCell ref="O165:Q165"/>
    <mergeCell ref="S165:U165"/>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H116:H117"/>
    <mergeCell ref="I116:I117"/>
    <mergeCell ref="J116:J117"/>
    <mergeCell ref="K116:K117"/>
    <mergeCell ref="L116:L117"/>
    <mergeCell ref="B120:U120"/>
    <mergeCell ref="J113:J114"/>
    <mergeCell ref="K113:K114"/>
    <mergeCell ref="L113:L114"/>
    <mergeCell ref="D115:F115"/>
    <mergeCell ref="B116:B117"/>
    <mergeCell ref="C116:C117"/>
    <mergeCell ref="D116:D117"/>
    <mergeCell ref="E116:E117"/>
    <mergeCell ref="F116:F117"/>
    <mergeCell ref="G116:G117"/>
    <mergeCell ref="B110:L110"/>
    <mergeCell ref="D112:F112"/>
    <mergeCell ref="B113:B114"/>
    <mergeCell ref="C113:C114"/>
    <mergeCell ref="D113:D114"/>
    <mergeCell ref="E113:E114"/>
    <mergeCell ref="F113:F114"/>
    <mergeCell ref="G113:G114"/>
    <mergeCell ref="H113:H114"/>
    <mergeCell ref="I113:I114"/>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D99:F99"/>
    <mergeCell ref="H99:J99"/>
    <mergeCell ref="L99:N99"/>
    <mergeCell ref="P99:R99"/>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B85:R85"/>
    <mergeCell ref="D87:F88"/>
    <mergeCell ref="H87:R87"/>
    <mergeCell ref="H88:J88"/>
    <mergeCell ref="L88:N88"/>
    <mergeCell ref="P88:R88"/>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3:F53"/>
    <mergeCell ref="H53:J53"/>
    <mergeCell ref="L53:N53"/>
    <mergeCell ref="P53:R53"/>
    <mergeCell ref="D54:F54"/>
    <mergeCell ref="H54:J54"/>
    <mergeCell ref="L54:N54"/>
    <mergeCell ref="P54:R54"/>
    <mergeCell ref="B49:R49"/>
    <mergeCell ref="D51:F52"/>
    <mergeCell ref="H51:R51"/>
    <mergeCell ref="H52:J52"/>
    <mergeCell ref="L52:N52"/>
    <mergeCell ref="P52:R52"/>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9"/>
    <mergeCell ref="H8:R8"/>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33.140625" bestFit="1" customWidth="1"/>
    <col min="3" max="3" width="6" bestFit="1" customWidth="1"/>
    <col min="4" max="4" width="2.7109375" bestFit="1" customWidth="1"/>
    <col min="5" max="5" width="7.5703125" bestFit="1" customWidth="1"/>
    <col min="6" max="6" width="6" bestFit="1" customWidth="1"/>
    <col min="7" max="7" width="2.7109375" bestFit="1" customWidth="1"/>
    <col min="8" max="8" width="6" bestFit="1" customWidth="1"/>
    <col min="9" max="9" width="2.7109375" bestFit="1" customWidth="1"/>
    <col min="11" max="11" width="2" bestFit="1" customWidth="1"/>
    <col min="12" max="12" width="7.5703125" bestFit="1" customWidth="1"/>
    <col min="15" max="15" width="2.140625" customWidth="1"/>
    <col min="16" max="16" width="2.85546875" customWidth="1"/>
    <col min="18" max="18" width="3.140625" customWidth="1"/>
    <col min="19" max="19" width="12.140625" customWidth="1"/>
    <col min="20" max="21" width="14.7109375" customWidth="1"/>
    <col min="22" max="22" width="4.7109375" customWidth="1"/>
    <col min="23" max="23" width="4.28515625" customWidth="1"/>
  </cols>
  <sheetData>
    <row r="1" spans="1:23" ht="15" customHeight="1">
      <c r="A1" s="9" t="s">
        <v>121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983</v>
      </c>
      <c r="B3" s="96" t="s">
        <v>7</v>
      </c>
      <c r="C3" s="96"/>
      <c r="D3" s="96"/>
      <c r="E3" s="96"/>
      <c r="F3" s="96"/>
      <c r="G3" s="96"/>
      <c r="H3" s="96"/>
      <c r="I3" s="96"/>
      <c r="J3" s="96"/>
      <c r="K3" s="96"/>
      <c r="L3" s="96"/>
      <c r="M3" s="96"/>
      <c r="N3" s="96"/>
      <c r="O3" s="96"/>
      <c r="P3" s="96"/>
      <c r="Q3" s="96"/>
      <c r="R3" s="96"/>
      <c r="S3" s="96"/>
      <c r="T3" s="96"/>
      <c r="U3" s="96"/>
      <c r="V3" s="96"/>
      <c r="W3" s="96"/>
    </row>
    <row r="4" spans="1:23" ht="15" customHeight="1">
      <c r="A4" s="16" t="s">
        <v>1220</v>
      </c>
      <c r="B4" s="96" t="s">
        <v>7</v>
      </c>
      <c r="C4" s="96"/>
      <c r="D4" s="96"/>
      <c r="E4" s="96"/>
      <c r="F4" s="96"/>
      <c r="G4" s="96"/>
      <c r="H4" s="96"/>
      <c r="I4" s="96"/>
      <c r="J4" s="96"/>
      <c r="K4" s="96"/>
      <c r="L4" s="96"/>
      <c r="M4" s="96"/>
      <c r="N4" s="96"/>
      <c r="O4" s="96"/>
      <c r="P4" s="96"/>
      <c r="Q4" s="96"/>
      <c r="R4" s="96"/>
      <c r="S4" s="96"/>
      <c r="T4" s="96"/>
      <c r="U4" s="96"/>
      <c r="V4" s="96"/>
      <c r="W4" s="96"/>
    </row>
    <row r="5" spans="1:23">
      <c r="A5" s="16"/>
      <c r="B5" s="99" t="s">
        <v>1221</v>
      </c>
      <c r="C5" s="99"/>
      <c r="D5" s="99"/>
      <c r="E5" s="99"/>
      <c r="F5" s="99"/>
      <c r="G5" s="99"/>
      <c r="H5" s="99"/>
      <c r="I5" s="99"/>
      <c r="J5" s="99"/>
      <c r="K5" s="99"/>
      <c r="L5" s="99"/>
      <c r="M5" s="99"/>
      <c r="N5" s="99"/>
      <c r="O5" s="99"/>
      <c r="P5" s="99"/>
      <c r="Q5" s="99"/>
      <c r="R5" s="99"/>
      <c r="S5" s="99"/>
      <c r="T5" s="99"/>
      <c r="U5" s="99"/>
      <c r="V5" s="99"/>
      <c r="W5" s="99"/>
    </row>
    <row r="6" spans="1:23">
      <c r="A6" s="16"/>
      <c r="B6" s="40"/>
      <c r="C6" s="40"/>
      <c r="D6" s="40"/>
      <c r="E6" s="40"/>
      <c r="F6" s="40"/>
      <c r="G6" s="40"/>
      <c r="H6" s="40"/>
      <c r="I6" s="40"/>
      <c r="J6" s="40"/>
      <c r="K6" s="40"/>
      <c r="L6" s="40"/>
      <c r="M6" s="40"/>
      <c r="N6" s="40"/>
      <c r="O6" s="40"/>
      <c r="P6" s="40"/>
      <c r="Q6" s="40"/>
      <c r="R6" s="40"/>
      <c r="S6" s="40"/>
      <c r="T6" s="40"/>
      <c r="U6" s="40"/>
      <c r="V6" s="40"/>
      <c r="W6" s="40"/>
    </row>
    <row r="7" spans="1:23">
      <c r="A7" s="16"/>
      <c r="B7" s="17"/>
      <c r="C7" s="17"/>
      <c r="D7" s="17"/>
      <c r="E7" s="17"/>
      <c r="F7" s="17"/>
      <c r="G7" s="17"/>
      <c r="H7" s="17"/>
      <c r="I7" s="17"/>
      <c r="J7" s="17"/>
      <c r="K7" s="17"/>
      <c r="L7" s="17"/>
      <c r="M7" s="17"/>
      <c r="N7" s="17"/>
      <c r="O7" s="17"/>
      <c r="P7" s="17"/>
      <c r="Q7" s="17"/>
      <c r="R7" s="17"/>
      <c r="S7" s="17"/>
      <c r="T7" s="17"/>
      <c r="U7" s="17"/>
      <c r="V7" s="17"/>
      <c r="W7" s="17"/>
    </row>
    <row r="8" spans="1:23" ht="15.75" thickBot="1">
      <c r="A8" s="16"/>
      <c r="B8" s="18"/>
      <c r="C8" s="18"/>
      <c r="D8" s="41"/>
      <c r="E8" s="41"/>
      <c r="F8" s="41"/>
      <c r="G8" s="18"/>
      <c r="H8" s="41"/>
      <c r="I8" s="41"/>
      <c r="J8" s="18"/>
      <c r="K8" s="43" t="s">
        <v>989</v>
      </c>
      <c r="L8" s="43"/>
      <c r="M8" s="43"/>
      <c r="N8" s="43"/>
      <c r="O8" s="43"/>
      <c r="P8" s="43"/>
      <c r="Q8" s="18"/>
      <c r="R8" s="43" t="s">
        <v>990</v>
      </c>
      <c r="S8" s="43"/>
      <c r="T8" s="43"/>
      <c r="U8" s="43"/>
      <c r="V8" s="43"/>
      <c r="W8" s="43"/>
    </row>
    <row r="9" spans="1:23" ht="15.75" thickBot="1">
      <c r="A9" s="16"/>
      <c r="B9" s="18"/>
      <c r="C9" s="18"/>
      <c r="D9" s="43" t="s">
        <v>991</v>
      </c>
      <c r="E9" s="43"/>
      <c r="F9" s="43"/>
      <c r="G9" s="43"/>
      <c r="H9" s="43"/>
      <c r="I9" s="43"/>
      <c r="J9" s="18"/>
      <c r="K9" s="77" t="s">
        <v>992</v>
      </c>
      <c r="L9" s="77"/>
      <c r="M9" s="77"/>
      <c r="N9" s="77"/>
      <c r="O9" s="77"/>
      <c r="P9" s="77"/>
      <c r="Q9" s="18"/>
      <c r="R9" s="77" t="s">
        <v>992</v>
      </c>
      <c r="S9" s="77"/>
      <c r="T9" s="77"/>
      <c r="U9" s="77"/>
      <c r="V9" s="77"/>
      <c r="W9" s="77"/>
    </row>
    <row r="10" spans="1:23" ht="15.75" thickBot="1">
      <c r="A10" s="16"/>
      <c r="B10" s="112">
        <v>41639</v>
      </c>
      <c r="C10" s="18"/>
      <c r="D10" s="77" t="s">
        <v>993</v>
      </c>
      <c r="E10" s="77"/>
      <c r="F10" s="77"/>
      <c r="G10" s="35"/>
      <c r="H10" s="77" t="s">
        <v>994</v>
      </c>
      <c r="I10" s="77"/>
      <c r="J10" s="18"/>
      <c r="K10" s="77" t="s">
        <v>993</v>
      </c>
      <c r="L10" s="77"/>
      <c r="M10" s="77"/>
      <c r="N10" s="35"/>
      <c r="O10" s="77" t="s">
        <v>994</v>
      </c>
      <c r="P10" s="77"/>
      <c r="Q10" s="18"/>
      <c r="R10" s="77" t="s">
        <v>993</v>
      </c>
      <c r="S10" s="77"/>
      <c r="T10" s="77"/>
      <c r="U10" s="35"/>
      <c r="V10" s="77" t="s">
        <v>994</v>
      </c>
      <c r="W10" s="77"/>
    </row>
    <row r="11" spans="1:23">
      <c r="A11" s="16"/>
      <c r="B11" s="53" t="s">
        <v>995</v>
      </c>
      <c r="C11" s="51"/>
      <c r="D11" s="56" t="s">
        <v>348</v>
      </c>
      <c r="E11" s="58">
        <v>313624</v>
      </c>
      <c r="F11" s="44"/>
      <c r="G11" s="51"/>
      <c r="H11" s="61">
        <v>12.66</v>
      </c>
      <c r="I11" s="56" t="s">
        <v>830</v>
      </c>
      <c r="J11" s="51"/>
      <c r="K11" s="56" t="s">
        <v>348</v>
      </c>
      <c r="L11" s="58">
        <v>198187</v>
      </c>
      <c r="M11" s="44"/>
      <c r="N11" s="51"/>
      <c r="O11" s="61">
        <v>8</v>
      </c>
      <c r="P11" s="56" t="s">
        <v>830</v>
      </c>
      <c r="Q11" s="51"/>
      <c r="R11" s="56" t="s">
        <v>348</v>
      </c>
      <c r="S11" s="58">
        <v>247734</v>
      </c>
      <c r="T11" s="44"/>
      <c r="U11" s="51"/>
      <c r="V11" s="61">
        <v>10</v>
      </c>
      <c r="W11" s="56" t="s">
        <v>830</v>
      </c>
    </row>
    <row r="12" spans="1:23">
      <c r="A12" s="16"/>
      <c r="B12" s="53"/>
      <c r="C12" s="51"/>
      <c r="D12" s="138"/>
      <c r="E12" s="94"/>
      <c r="F12" s="95"/>
      <c r="G12" s="51"/>
      <c r="H12" s="139"/>
      <c r="I12" s="138"/>
      <c r="J12" s="51"/>
      <c r="K12" s="138"/>
      <c r="L12" s="94"/>
      <c r="M12" s="95"/>
      <c r="N12" s="51"/>
      <c r="O12" s="139"/>
      <c r="P12" s="138"/>
      <c r="Q12" s="51"/>
      <c r="R12" s="138"/>
      <c r="S12" s="94"/>
      <c r="T12" s="95"/>
      <c r="U12" s="51"/>
      <c r="V12" s="139"/>
      <c r="W12" s="138"/>
    </row>
    <row r="13" spans="1:23">
      <c r="A13" s="16"/>
      <c r="B13" s="46" t="s">
        <v>996</v>
      </c>
      <c r="C13" s="41"/>
      <c r="D13" s="47">
        <v>282634</v>
      </c>
      <c r="E13" s="47"/>
      <c r="F13" s="41"/>
      <c r="G13" s="41"/>
      <c r="H13" s="48">
        <v>11.41</v>
      </c>
      <c r="I13" s="46" t="s">
        <v>830</v>
      </c>
      <c r="J13" s="41"/>
      <c r="K13" s="47">
        <v>99094</v>
      </c>
      <c r="L13" s="47"/>
      <c r="M13" s="41"/>
      <c r="N13" s="41"/>
      <c r="O13" s="48">
        <v>4</v>
      </c>
      <c r="P13" s="46" t="s">
        <v>830</v>
      </c>
      <c r="Q13" s="41"/>
      <c r="R13" s="47">
        <v>148640</v>
      </c>
      <c r="S13" s="47"/>
      <c r="T13" s="41"/>
      <c r="U13" s="41"/>
      <c r="V13" s="48">
        <v>6</v>
      </c>
      <c r="W13" s="46" t="s">
        <v>830</v>
      </c>
    </row>
    <row r="14" spans="1:23">
      <c r="A14" s="16"/>
      <c r="B14" s="46"/>
      <c r="C14" s="41"/>
      <c r="D14" s="47"/>
      <c r="E14" s="47"/>
      <c r="F14" s="41"/>
      <c r="G14" s="41"/>
      <c r="H14" s="48"/>
      <c r="I14" s="46"/>
      <c r="J14" s="41"/>
      <c r="K14" s="47"/>
      <c r="L14" s="47"/>
      <c r="M14" s="41"/>
      <c r="N14" s="41"/>
      <c r="O14" s="48"/>
      <c r="P14" s="46"/>
      <c r="Q14" s="41"/>
      <c r="R14" s="47"/>
      <c r="S14" s="47"/>
      <c r="T14" s="41"/>
      <c r="U14" s="41"/>
      <c r="V14" s="48"/>
      <c r="W14" s="46"/>
    </row>
    <row r="15" spans="1:23">
      <c r="A15" s="16"/>
      <c r="B15" s="53" t="s">
        <v>997</v>
      </c>
      <c r="C15" s="51"/>
      <c r="D15" s="50">
        <v>282634</v>
      </c>
      <c r="E15" s="50"/>
      <c r="F15" s="51"/>
      <c r="G15" s="51"/>
      <c r="H15" s="52">
        <v>8.9600000000000009</v>
      </c>
      <c r="I15" s="53" t="s">
        <v>830</v>
      </c>
      <c r="J15" s="51"/>
      <c r="K15" s="50">
        <v>126118</v>
      </c>
      <c r="L15" s="50"/>
      <c r="M15" s="51"/>
      <c r="N15" s="51"/>
      <c r="O15" s="52">
        <v>4</v>
      </c>
      <c r="P15" s="53" t="s">
        <v>830</v>
      </c>
      <c r="Q15" s="51"/>
      <c r="R15" s="50">
        <v>157647</v>
      </c>
      <c r="S15" s="50"/>
      <c r="T15" s="51"/>
      <c r="U15" s="51"/>
      <c r="V15" s="52">
        <v>5</v>
      </c>
      <c r="W15" s="53" t="s">
        <v>830</v>
      </c>
    </row>
    <row r="16" spans="1:23">
      <c r="A16" s="16"/>
      <c r="B16" s="53"/>
      <c r="C16" s="51"/>
      <c r="D16" s="50"/>
      <c r="E16" s="50"/>
      <c r="F16" s="51"/>
      <c r="G16" s="51"/>
      <c r="H16" s="52"/>
      <c r="I16" s="53"/>
      <c r="J16" s="51"/>
      <c r="K16" s="50"/>
      <c r="L16" s="50"/>
      <c r="M16" s="51"/>
      <c r="N16" s="51"/>
      <c r="O16" s="52"/>
      <c r="P16" s="53"/>
      <c r="Q16" s="51"/>
      <c r="R16" s="50"/>
      <c r="S16" s="50"/>
      <c r="T16" s="51"/>
      <c r="U16" s="51"/>
      <c r="V16" s="52"/>
      <c r="W16" s="53"/>
    </row>
    <row r="17" spans="1:23">
      <c r="A17" s="16"/>
      <c r="B17" s="141"/>
      <c r="C17" s="141"/>
      <c r="D17" s="141"/>
      <c r="E17" s="141"/>
      <c r="F17" s="141"/>
      <c r="G17" s="141"/>
      <c r="H17" s="141"/>
      <c r="I17" s="141"/>
      <c r="J17" s="141"/>
      <c r="K17" s="141"/>
      <c r="L17" s="141"/>
      <c r="M17" s="141"/>
      <c r="N17" s="141"/>
      <c r="O17" s="141"/>
      <c r="P17" s="141"/>
      <c r="Q17" s="141"/>
      <c r="R17" s="141"/>
      <c r="S17" s="141"/>
      <c r="T17" s="141"/>
      <c r="U17" s="141"/>
      <c r="V17" s="141"/>
      <c r="W17" s="141"/>
    </row>
    <row r="18" spans="1:23">
      <c r="A18" s="16"/>
      <c r="B18" s="40"/>
      <c r="C18" s="40"/>
      <c r="D18" s="40"/>
      <c r="E18" s="40"/>
      <c r="F18" s="40"/>
      <c r="G18" s="40"/>
      <c r="H18" s="40"/>
      <c r="I18" s="40"/>
      <c r="J18" s="40"/>
      <c r="K18" s="40"/>
      <c r="L18" s="40"/>
      <c r="M18" s="40"/>
      <c r="N18" s="40"/>
      <c r="O18" s="40"/>
      <c r="P18" s="40"/>
      <c r="Q18" s="40"/>
      <c r="R18" s="40"/>
      <c r="S18" s="40"/>
      <c r="T18" s="40"/>
      <c r="U18" s="40"/>
      <c r="V18" s="40"/>
      <c r="W18" s="40"/>
    </row>
    <row r="19" spans="1:23">
      <c r="A19" s="16"/>
      <c r="B19" s="17"/>
      <c r="C19" s="17"/>
      <c r="D19" s="17"/>
      <c r="E19" s="17"/>
      <c r="F19" s="17"/>
      <c r="G19" s="17"/>
      <c r="H19" s="17"/>
      <c r="I19" s="17"/>
      <c r="J19" s="17"/>
      <c r="K19" s="17"/>
      <c r="L19" s="17"/>
      <c r="M19" s="17"/>
      <c r="N19" s="17"/>
      <c r="O19" s="17"/>
      <c r="P19" s="17"/>
      <c r="Q19" s="17"/>
      <c r="R19" s="17"/>
      <c r="S19" s="17"/>
      <c r="T19" s="17"/>
      <c r="U19" s="17"/>
      <c r="V19" s="17"/>
      <c r="W19" s="17"/>
    </row>
    <row r="20" spans="1:23" ht="15.75" thickBot="1">
      <c r="A20" s="16"/>
      <c r="B20" s="18"/>
      <c r="C20" s="18"/>
      <c r="D20" s="41"/>
      <c r="E20" s="41"/>
      <c r="F20" s="41"/>
      <c r="G20" s="18"/>
      <c r="H20" s="41"/>
      <c r="I20" s="41"/>
      <c r="J20" s="18"/>
      <c r="K20" s="43" t="s">
        <v>989</v>
      </c>
      <c r="L20" s="43"/>
      <c r="M20" s="43"/>
      <c r="N20" s="43"/>
      <c r="O20" s="43"/>
      <c r="P20" s="43"/>
      <c r="Q20" s="18"/>
      <c r="R20" s="43" t="s">
        <v>990</v>
      </c>
      <c r="S20" s="43"/>
      <c r="T20" s="43"/>
      <c r="U20" s="43"/>
      <c r="V20" s="43"/>
      <c r="W20" s="43"/>
    </row>
    <row r="21" spans="1:23" ht="15.75" thickBot="1">
      <c r="A21" s="16"/>
      <c r="B21" s="18"/>
      <c r="C21" s="18"/>
      <c r="D21" s="43" t="s">
        <v>991</v>
      </c>
      <c r="E21" s="43"/>
      <c r="F21" s="43"/>
      <c r="G21" s="43"/>
      <c r="H21" s="43"/>
      <c r="I21" s="43"/>
      <c r="J21" s="18"/>
      <c r="K21" s="77" t="s">
        <v>992</v>
      </c>
      <c r="L21" s="77"/>
      <c r="M21" s="77"/>
      <c r="N21" s="77"/>
      <c r="O21" s="77"/>
      <c r="P21" s="77"/>
      <c r="Q21" s="18"/>
      <c r="R21" s="77" t="s">
        <v>992</v>
      </c>
      <c r="S21" s="77"/>
      <c r="T21" s="77"/>
      <c r="U21" s="77"/>
      <c r="V21" s="77"/>
      <c r="W21" s="77"/>
    </row>
    <row r="22" spans="1:23" ht="15.75" thickBot="1">
      <c r="A22" s="16"/>
      <c r="B22" s="112">
        <v>41274</v>
      </c>
      <c r="C22" s="18"/>
      <c r="D22" s="77" t="s">
        <v>993</v>
      </c>
      <c r="E22" s="77"/>
      <c r="F22" s="77"/>
      <c r="G22" s="35"/>
      <c r="H22" s="77" t="s">
        <v>994</v>
      </c>
      <c r="I22" s="77"/>
      <c r="J22" s="18"/>
      <c r="K22" s="77" t="s">
        <v>993</v>
      </c>
      <c r="L22" s="77"/>
      <c r="M22" s="77"/>
      <c r="N22" s="35"/>
      <c r="O22" s="77" t="s">
        <v>994</v>
      </c>
      <c r="P22" s="77"/>
      <c r="Q22" s="18"/>
      <c r="R22" s="77" t="s">
        <v>993</v>
      </c>
      <c r="S22" s="77"/>
      <c r="T22" s="77"/>
      <c r="U22" s="35"/>
      <c r="V22" s="77" t="s">
        <v>994</v>
      </c>
      <c r="W22" s="77"/>
    </row>
    <row r="23" spans="1:23">
      <c r="A23" s="16"/>
      <c r="B23" s="53" t="s">
        <v>995</v>
      </c>
      <c r="C23" s="51"/>
      <c r="D23" s="56" t="s">
        <v>348</v>
      </c>
      <c r="E23" s="58">
        <v>293244</v>
      </c>
      <c r="F23" s="44"/>
      <c r="G23" s="51"/>
      <c r="H23" s="61">
        <v>13.91</v>
      </c>
      <c r="I23" s="56" t="s">
        <v>830</v>
      </c>
      <c r="J23" s="51"/>
      <c r="K23" s="56" t="s">
        <v>348</v>
      </c>
      <c r="L23" s="58">
        <v>168705</v>
      </c>
      <c r="M23" s="44"/>
      <c r="N23" s="51"/>
      <c r="O23" s="61">
        <v>8</v>
      </c>
      <c r="P23" s="56" t="s">
        <v>830</v>
      </c>
      <c r="Q23" s="51"/>
      <c r="R23" s="56" t="s">
        <v>348</v>
      </c>
      <c r="S23" s="58">
        <v>210882</v>
      </c>
      <c r="T23" s="44"/>
      <c r="U23" s="51"/>
      <c r="V23" s="61">
        <v>10</v>
      </c>
      <c r="W23" s="56" t="s">
        <v>830</v>
      </c>
    </row>
    <row r="24" spans="1:23">
      <c r="A24" s="16"/>
      <c r="B24" s="53"/>
      <c r="C24" s="51"/>
      <c r="D24" s="138"/>
      <c r="E24" s="94"/>
      <c r="F24" s="95"/>
      <c r="G24" s="51"/>
      <c r="H24" s="139"/>
      <c r="I24" s="138"/>
      <c r="J24" s="51"/>
      <c r="K24" s="138"/>
      <c r="L24" s="94"/>
      <c r="M24" s="95"/>
      <c r="N24" s="51"/>
      <c r="O24" s="139"/>
      <c r="P24" s="138"/>
      <c r="Q24" s="51"/>
      <c r="R24" s="138"/>
      <c r="S24" s="94"/>
      <c r="T24" s="95"/>
      <c r="U24" s="51"/>
      <c r="V24" s="139"/>
      <c r="W24" s="138"/>
    </row>
    <row r="25" spans="1:23">
      <c r="A25" s="16"/>
      <c r="B25" s="46" t="s">
        <v>996</v>
      </c>
      <c r="C25" s="41"/>
      <c r="D25" s="47">
        <v>269192</v>
      </c>
      <c r="E25" s="47"/>
      <c r="F25" s="41"/>
      <c r="G25" s="41"/>
      <c r="H25" s="48">
        <v>12.77</v>
      </c>
      <c r="I25" s="46" t="s">
        <v>830</v>
      </c>
      <c r="J25" s="41"/>
      <c r="K25" s="47">
        <v>84353</v>
      </c>
      <c r="L25" s="47"/>
      <c r="M25" s="41"/>
      <c r="N25" s="41"/>
      <c r="O25" s="48">
        <v>4</v>
      </c>
      <c r="P25" s="46" t="s">
        <v>830</v>
      </c>
      <c r="Q25" s="41"/>
      <c r="R25" s="47">
        <v>126529</v>
      </c>
      <c r="S25" s="47"/>
      <c r="T25" s="41"/>
      <c r="U25" s="41"/>
      <c r="V25" s="48">
        <v>6</v>
      </c>
      <c r="W25" s="46" t="s">
        <v>830</v>
      </c>
    </row>
    <row r="26" spans="1:23">
      <c r="A26" s="16"/>
      <c r="B26" s="46"/>
      <c r="C26" s="41"/>
      <c r="D26" s="47"/>
      <c r="E26" s="47"/>
      <c r="F26" s="41"/>
      <c r="G26" s="41"/>
      <c r="H26" s="48"/>
      <c r="I26" s="46"/>
      <c r="J26" s="41"/>
      <c r="K26" s="47"/>
      <c r="L26" s="47"/>
      <c r="M26" s="41"/>
      <c r="N26" s="41"/>
      <c r="O26" s="48"/>
      <c r="P26" s="46"/>
      <c r="Q26" s="41"/>
      <c r="R26" s="47"/>
      <c r="S26" s="47"/>
      <c r="T26" s="41"/>
      <c r="U26" s="41"/>
      <c r="V26" s="48"/>
      <c r="W26" s="46"/>
    </row>
    <row r="27" spans="1:23">
      <c r="A27" s="16"/>
      <c r="B27" s="53" t="s">
        <v>997</v>
      </c>
      <c r="C27" s="51"/>
      <c r="D27" s="50">
        <v>269192</v>
      </c>
      <c r="E27" s="50"/>
      <c r="F27" s="51"/>
      <c r="G27" s="51"/>
      <c r="H27" s="52">
        <v>9.7100000000000009</v>
      </c>
      <c r="I27" s="53" t="s">
        <v>830</v>
      </c>
      <c r="J27" s="51"/>
      <c r="K27" s="50">
        <v>110900</v>
      </c>
      <c r="L27" s="50"/>
      <c r="M27" s="51"/>
      <c r="N27" s="51"/>
      <c r="O27" s="52">
        <v>4</v>
      </c>
      <c r="P27" s="53" t="s">
        <v>830</v>
      </c>
      <c r="Q27" s="51"/>
      <c r="R27" s="50">
        <v>138625</v>
      </c>
      <c r="S27" s="50"/>
      <c r="T27" s="51"/>
      <c r="U27" s="51"/>
      <c r="V27" s="52">
        <v>5</v>
      </c>
      <c r="W27" s="53" t="s">
        <v>830</v>
      </c>
    </row>
    <row r="28" spans="1:23">
      <c r="A28" s="16"/>
      <c r="B28" s="53"/>
      <c r="C28" s="51"/>
      <c r="D28" s="50"/>
      <c r="E28" s="50"/>
      <c r="F28" s="51"/>
      <c r="G28" s="51"/>
      <c r="H28" s="52"/>
      <c r="I28" s="53"/>
      <c r="J28" s="51"/>
      <c r="K28" s="50"/>
      <c r="L28" s="50"/>
      <c r="M28" s="51"/>
      <c r="N28" s="51"/>
      <c r="O28" s="52"/>
      <c r="P28" s="53"/>
      <c r="Q28" s="51"/>
      <c r="R28" s="50"/>
      <c r="S28" s="50"/>
      <c r="T28" s="51"/>
      <c r="U28" s="51"/>
      <c r="V28" s="52"/>
      <c r="W28" s="53"/>
    </row>
    <row r="29" spans="1:23">
      <c r="A29" s="16"/>
      <c r="B29" s="96"/>
      <c r="C29" s="96"/>
      <c r="D29" s="96"/>
      <c r="E29" s="96"/>
      <c r="F29" s="96"/>
      <c r="G29" s="96"/>
      <c r="H29" s="96"/>
      <c r="I29" s="96"/>
      <c r="J29" s="96"/>
      <c r="K29" s="96"/>
      <c r="L29" s="96"/>
      <c r="M29" s="96"/>
      <c r="N29" s="96"/>
      <c r="O29" s="96"/>
      <c r="P29" s="96"/>
      <c r="Q29" s="96"/>
      <c r="R29" s="96"/>
      <c r="S29" s="96"/>
      <c r="T29" s="96"/>
      <c r="U29" s="96"/>
      <c r="V29" s="96"/>
      <c r="W29" s="96"/>
    </row>
    <row r="30" spans="1:23">
      <c r="A30" s="16"/>
      <c r="B30" s="99" t="s">
        <v>998</v>
      </c>
      <c r="C30" s="99"/>
      <c r="D30" s="99"/>
      <c r="E30" s="99"/>
      <c r="F30" s="99"/>
      <c r="G30" s="99"/>
      <c r="H30" s="99"/>
      <c r="I30" s="99"/>
      <c r="J30" s="99"/>
      <c r="K30" s="99"/>
      <c r="L30" s="99"/>
      <c r="M30" s="99"/>
      <c r="N30" s="99"/>
      <c r="O30" s="99"/>
      <c r="P30" s="99"/>
      <c r="Q30" s="99"/>
      <c r="R30" s="99"/>
      <c r="S30" s="99"/>
      <c r="T30" s="99"/>
      <c r="U30" s="99"/>
      <c r="V30" s="99"/>
      <c r="W30" s="99"/>
    </row>
    <row r="31" spans="1:23">
      <c r="A31" s="16"/>
      <c r="B31" s="40"/>
      <c r="C31" s="40"/>
      <c r="D31" s="40"/>
      <c r="E31" s="40"/>
      <c r="F31" s="40"/>
      <c r="G31" s="40"/>
    </row>
    <row r="32" spans="1:23">
      <c r="A32" s="16"/>
      <c r="B32" s="17"/>
      <c r="C32" s="17"/>
      <c r="D32" s="17"/>
      <c r="E32" s="17"/>
      <c r="F32" s="17"/>
      <c r="G32" s="17"/>
    </row>
    <row r="33" spans="1:7" ht="15.75" thickBot="1">
      <c r="A33" s="16"/>
      <c r="B33" s="18"/>
      <c r="C33" s="43">
        <v>2013</v>
      </c>
      <c r="D33" s="43"/>
      <c r="E33" s="18"/>
      <c r="F33" s="43">
        <v>2012</v>
      </c>
      <c r="G33" s="43"/>
    </row>
    <row r="34" spans="1:7">
      <c r="A34" s="16"/>
      <c r="B34" s="30" t="s">
        <v>999</v>
      </c>
      <c r="C34" s="29">
        <v>11.57</v>
      </c>
      <c r="D34" s="30" t="s">
        <v>830</v>
      </c>
      <c r="E34" s="21"/>
      <c r="F34" s="29">
        <v>13.8</v>
      </c>
      <c r="G34" s="30" t="s">
        <v>830</v>
      </c>
    </row>
    <row r="35" spans="1:7">
      <c r="A35" s="16"/>
      <c r="B35" s="24" t="s">
        <v>1000</v>
      </c>
      <c r="C35" s="26">
        <v>10.33</v>
      </c>
      <c r="D35" s="24" t="s">
        <v>830</v>
      </c>
      <c r="E35" s="18"/>
      <c r="F35" s="26">
        <v>12.67</v>
      </c>
      <c r="G35" s="24" t="s">
        <v>830</v>
      </c>
    </row>
    <row r="36" spans="1:7">
      <c r="A36" s="16"/>
      <c r="B36" s="30" t="s">
        <v>997</v>
      </c>
      <c r="C36" s="29">
        <v>8.1199999999999992</v>
      </c>
      <c r="D36" s="30" t="s">
        <v>830</v>
      </c>
      <c r="E36" s="21"/>
      <c r="F36" s="29">
        <v>9.65</v>
      </c>
      <c r="G36" s="30" t="s">
        <v>830</v>
      </c>
    </row>
  </sheetData>
  <mergeCells count="161">
    <mergeCell ref="A1:A2"/>
    <mergeCell ref="B1:W1"/>
    <mergeCell ref="B2:W2"/>
    <mergeCell ref="B3:W3"/>
    <mergeCell ref="A4:A36"/>
    <mergeCell ref="B4:W4"/>
    <mergeCell ref="B5:W5"/>
    <mergeCell ref="B17:W17"/>
    <mergeCell ref="B29:W29"/>
    <mergeCell ref="B30:W30"/>
    <mergeCell ref="T27:T28"/>
    <mergeCell ref="U27:U28"/>
    <mergeCell ref="V27:V28"/>
    <mergeCell ref="W27:W28"/>
    <mergeCell ref="B31:G31"/>
    <mergeCell ref="C33:D33"/>
    <mergeCell ref="F33:G33"/>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I21"/>
    <mergeCell ref="K21:P21"/>
    <mergeCell ref="R21:W21"/>
    <mergeCell ref="D22:F22"/>
    <mergeCell ref="H22:I22"/>
    <mergeCell ref="K22:M22"/>
    <mergeCell ref="O22:P22"/>
    <mergeCell ref="R22:T22"/>
    <mergeCell ref="V22:W22"/>
    <mergeCell ref="T15:T16"/>
    <mergeCell ref="U15:U16"/>
    <mergeCell ref="V15:V16"/>
    <mergeCell ref="W15:W16"/>
    <mergeCell ref="B18:W18"/>
    <mergeCell ref="D20:F20"/>
    <mergeCell ref="H20:I20"/>
    <mergeCell ref="K20:P20"/>
    <mergeCell ref="R20:W20"/>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I10"/>
    <mergeCell ref="K10:M10"/>
    <mergeCell ref="O10:P10"/>
    <mergeCell ref="R10:T10"/>
    <mergeCell ref="V10:W10"/>
    <mergeCell ref="B6:W6"/>
    <mergeCell ref="D8:F8"/>
    <mergeCell ref="H8:I8"/>
    <mergeCell ref="K8:P8"/>
    <mergeCell ref="R8:W8"/>
    <mergeCell ref="D9:I9"/>
    <mergeCell ref="K9:P9"/>
    <mergeCell ref="R9:W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5.28515625" customWidth="1"/>
    <col min="4" max="4" width="17.7109375" customWidth="1"/>
    <col min="5" max="5" width="4" customWidth="1"/>
    <col min="6" max="6" width="24.85546875" customWidth="1"/>
    <col min="7" max="7" width="5.28515625" customWidth="1"/>
    <col min="8" max="8" width="17.7109375" customWidth="1"/>
    <col min="9" max="9" width="4" customWidth="1"/>
    <col min="10" max="10" width="24.85546875" customWidth="1"/>
    <col min="11" max="11" width="5.28515625" customWidth="1"/>
    <col min="12" max="12" width="16.7109375" customWidth="1"/>
    <col min="13" max="13" width="4" customWidth="1"/>
  </cols>
  <sheetData>
    <row r="1" spans="1:13" ht="15" customHeight="1">
      <c r="A1" s="9" t="s">
        <v>12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1</v>
      </c>
      <c r="B3" s="96" t="s">
        <v>7</v>
      </c>
      <c r="C3" s="96"/>
      <c r="D3" s="96"/>
      <c r="E3" s="96"/>
      <c r="F3" s="96"/>
      <c r="G3" s="96"/>
      <c r="H3" s="96"/>
      <c r="I3" s="96"/>
      <c r="J3" s="96"/>
      <c r="K3" s="96"/>
      <c r="L3" s="96"/>
      <c r="M3" s="96"/>
    </row>
    <row r="4" spans="1:13" ht="15" customHeight="1">
      <c r="A4" s="16" t="s">
        <v>1223</v>
      </c>
      <c r="B4" s="96" t="s">
        <v>7</v>
      </c>
      <c r="C4" s="96"/>
      <c r="D4" s="96"/>
      <c r="E4" s="96"/>
      <c r="F4" s="96"/>
      <c r="G4" s="96"/>
      <c r="H4" s="96"/>
      <c r="I4" s="96"/>
      <c r="J4" s="96"/>
      <c r="K4" s="96"/>
      <c r="L4" s="96"/>
      <c r="M4" s="96"/>
    </row>
    <row r="5" spans="1:13">
      <c r="A5" s="16"/>
      <c r="B5" s="99" t="s">
        <v>1003</v>
      </c>
      <c r="C5" s="99"/>
      <c r="D5" s="99"/>
      <c r="E5" s="99"/>
      <c r="F5" s="99"/>
      <c r="G5" s="99"/>
      <c r="H5" s="99"/>
      <c r="I5" s="99"/>
      <c r="J5" s="99"/>
      <c r="K5" s="99"/>
      <c r="L5" s="99"/>
      <c r="M5" s="99"/>
    </row>
    <row r="6" spans="1:13">
      <c r="A6" s="16"/>
      <c r="B6" s="40"/>
      <c r="C6" s="40"/>
      <c r="D6" s="40"/>
      <c r="E6" s="40"/>
      <c r="F6" s="40"/>
      <c r="G6" s="40"/>
      <c r="H6" s="40"/>
      <c r="I6" s="40"/>
      <c r="J6" s="40"/>
      <c r="K6" s="40"/>
      <c r="L6" s="40"/>
      <c r="M6" s="40"/>
    </row>
    <row r="7" spans="1:13">
      <c r="A7" s="16"/>
      <c r="B7" s="17"/>
      <c r="C7" s="17"/>
      <c r="D7" s="17"/>
      <c r="E7" s="17"/>
      <c r="F7" s="17"/>
      <c r="G7" s="17"/>
      <c r="H7" s="17"/>
      <c r="I7" s="17"/>
      <c r="J7" s="17"/>
      <c r="K7" s="17"/>
      <c r="L7" s="17"/>
      <c r="M7" s="17"/>
    </row>
    <row r="8" spans="1:13" ht="15.75" thickBot="1">
      <c r="A8" s="16"/>
      <c r="B8" s="18"/>
      <c r="C8" s="43">
        <v>2013</v>
      </c>
      <c r="D8" s="43"/>
      <c r="E8" s="43"/>
      <c r="F8" s="18"/>
      <c r="G8" s="43">
        <v>2012</v>
      </c>
      <c r="H8" s="43"/>
      <c r="I8" s="43"/>
      <c r="J8" s="18"/>
      <c r="K8" s="43">
        <v>2011</v>
      </c>
      <c r="L8" s="43"/>
      <c r="M8" s="43"/>
    </row>
    <row r="9" spans="1:13">
      <c r="A9" s="16"/>
      <c r="B9" s="30" t="s">
        <v>1004</v>
      </c>
      <c r="C9" s="44"/>
      <c r="D9" s="44"/>
      <c r="E9" s="44"/>
      <c r="F9" s="21"/>
      <c r="G9" s="44"/>
      <c r="H9" s="44"/>
      <c r="I9" s="44"/>
      <c r="J9" s="21"/>
      <c r="K9" s="44"/>
      <c r="L9" s="44"/>
      <c r="M9" s="44"/>
    </row>
    <row r="10" spans="1:13">
      <c r="A10" s="16"/>
      <c r="B10" s="45" t="s">
        <v>1005</v>
      </c>
      <c r="C10" s="46" t="s">
        <v>348</v>
      </c>
      <c r="D10" s="48" t="s">
        <v>1006</v>
      </c>
      <c r="E10" s="46" t="s">
        <v>353</v>
      </c>
      <c r="F10" s="41"/>
      <c r="G10" s="46" t="s">
        <v>348</v>
      </c>
      <c r="H10" s="48" t="s">
        <v>1007</v>
      </c>
      <c r="I10" s="46" t="s">
        <v>353</v>
      </c>
      <c r="J10" s="41"/>
      <c r="K10" s="46" t="s">
        <v>348</v>
      </c>
      <c r="L10" s="48">
        <v>581</v>
      </c>
      <c r="M10" s="41"/>
    </row>
    <row r="11" spans="1:13">
      <c r="A11" s="16"/>
      <c r="B11" s="45"/>
      <c r="C11" s="46"/>
      <c r="D11" s="48"/>
      <c r="E11" s="46"/>
      <c r="F11" s="41"/>
      <c r="G11" s="46"/>
      <c r="H11" s="48"/>
      <c r="I11" s="46"/>
      <c r="J11" s="41"/>
      <c r="K11" s="46"/>
      <c r="L11" s="48"/>
      <c r="M11" s="41"/>
    </row>
    <row r="12" spans="1:13">
      <c r="A12" s="16"/>
      <c r="B12" s="49" t="s">
        <v>1008</v>
      </c>
      <c r="C12" s="52">
        <v>554</v>
      </c>
      <c r="D12" s="52"/>
      <c r="E12" s="51"/>
      <c r="F12" s="51"/>
      <c r="G12" s="52">
        <v>350</v>
      </c>
      <c r="H12" s="52"/>
      <c r="I12" s="51"/>
      <c r="J12" s="51"/>
      <c r="K12" s="52">
        <v>742</v>
      </c>
      <c r="L12" s="52"/>
      <c r="M12" s="51"/>
    </row>
    <row r="13" spans="1:13" ht="15.75" thickBot="1">
      <c r="A13" s="16"/>
      <c r="B13" s="49"/>
      <c r="C13" s="68"/>
      <c r="D13" s="68"/>
      <c r="E13" s="65"/>
      <c r="F13" s="51"/>
      <c r="G13" s="68"/>
      <c r="H13" s="68"/>
      <c r="I13" s="65"/>
      <c r="J13" s="51"/>
      <c r="K13" s="68"/>
      <c r="L13" s="68"/>
      <c r="M13" s="65"/>
    </row>
    <row r="14" spans="1:13">
      <c r="A14" s="16"/>
      <c r="B14" s="106" t="s">
        <v>1009</v>
      </c>
      <c r="C14" s="92">
        <v>240</v>
      </c>
      <c r="D14" s="92"/>
      <c r="E14" s="67"/>
      <c r="F14" s="41"/>
      <c r="G14" s="92">
        <v>210</v>
      </c>
      <c r="H14" s="92"/>
      <c r="I14" s="67"/>
      <c r="J14" s="41"/>
      <c r="K14" s="74">
        <v>1323</v>
      </c>
      <c r="L14" s="74"/>
      <c r="M14" s="67"/>
    </row>
    <row r="15" spans="1:13" ht="15.75" thickBot="1">
      <c r="A15" s="16"/>
      <c r="B15" s="106"/>
      <c r="C15" s="87"/>
      <c r="D15" s="87"/>
      <c r="E15" s="55"/>
      <c r="F15" s="41"/>
      <c r="G15" s="87"/>
      <c r="H15" s="87"/>
      <c r="I15" s="55"/>
      <c r="J15" s="41"/>
      <c r="K15" s="54"/>
      <c r="L15" s="54"/>
      <c r="M15" s="55"/>
    </row>
    <row r="16" spans="1:13">
      <c r="A16" s="16"/>
      <c r="B16" s="30" t="s">
        <v>1010</v>
      </c>
      <c r="C16" s="44"/>
      <c r="D16" s="44"/>
      <c r="E16" s="44"/>
      <c r="F16" s="21"/>
      <c r="G16" s="44"/>
      <c r="H16" s="44"/>
      <c r="I16" s="44"/>
      <c r="J16" s="21"/>
      <c r="K16" s="44"/>
      <c r="L16" s="44"/>
      <c r="M16" s="44"/>
    </row>
    <row r="17" spans="1:13">
      <c r="A17" s="16"/>
      <c r="B17" s="45" t="s">
        <v>1005</v>
      </c>
      <c r="C17" s="47">
        <v>2382</v>
      </c>
      <c r="D17" s="47"/>
      <c r="E17" s="41"/>
      <c r="F17" s="41"/>
      <c r="G17" s="48" t="s">
        <v>1011</v>
      </c>
      <c r="H17" s="48"/>
      <c r="I17" s="46" t="s">
        <v>353</v>
      </c>
      <c r="J17" s="41"/>
      <c r="K17" s="48" t="s">
        <v>1012</v>
      </c>
      <c r="L17" s="48"/>
      <c r="M17" s="46" t="s">
        <v>353</v>
      </c>
    </row>
    <row r="18" spans="1:13">
      <c r="A18" s="16"/>
      <c r="B18" s="45"/>
      <c r="C18" s="47"/>
      <c r="D18" s="47"/>
      <c r="E18" s="41"/>
      <c r="F18" s="41"/>
      <c r="G18" s="48"/>
      <c r="H18" s="48"/>
      <c r="I18" s="46"/>
      <c r="J18" s="41"/>
      <c r="K18" s="48"/>
      <c r="L18" s="48"/>
      <c r="M18" s="46"/>
    </row>
    <row r="19" spans="1:13">
      <c r="A19" s="16"/>
      <c r="B19" s="49" t="s">
        <v>1008</v>
      </c>
      <c r="C19" s="50">
        <v>1423</v>
      </c>
      <c r="D19" s="50"/>
      <c r="E19" s="51"/>
      <c r="F19" s="51"/>
      <c r="G19" s="52">
        <v>334</v>
      </c>
      <c r="H19" s="52"/>
      <c r="I19" s="51"/>
      <c r="J19" s="51"/>
      <c r="K19" s="52" t="s">
        <v>1013</v>
      </c>
      <c r="L19" s="52"/>
      <c r="M19" s="53" t="s">
        <v>353</v>
      </c>
    </row>
    <row r="20" spans="1:13" ht="15.75" thickBot="1">
      <c r="A20" s="16"/>
      <c r="B20" s="49"/>
      <c r="C20" s="64"/>
      <c r="D20" s="64"/>
      <c r="E20" s="65"/>
      <c r="F20" s="51"/>
      <c r="G20" s="68"/>
      <c r="H20" s="68"/>
      <c r="I20" s="65"/>
      <c r="J20" s="51"/>
      <c r="K20" s="68"/>
      <c r="L20" s="68"/>
      <c r="M20" s="63"/>
    </row>
    <row r="21" spans="1:13">
      <c r="A21" s="16"/>
      <c r="B21" s="106" t="s">
        <v>1014</v>
      </c>
      <c r="C21" s="74">
        <v>3805</v>
      </c>
      <c r="D21" s="74"/>
      <c r="E21" s="67"/>
      <c r="F21" s="41"/>
      <c r="G21" s="92" t="s">
        <v>1015</v>
      </c>
      <c r="H21" s="92"/>
      <c r="I21" s="72" t="s">
        <v>353</v>
      </c>
      <c r="J21" s="41"/>
      <c r="K21" s="92" t="s">
        <v>1016</v>
      </c>
      <c r="L21" s="92"/>
      <c r="M21" s="72" t="s">
        <v>353</v>
      </c>
    </row>
    <row r="22" spans="1:13" ht="15.75" thickBot="1">
      <c r="A22" s="16"/>
      <c r="B22" s="106"/>
      <c r="C22" s="54"/>
      <c r="D22" s="54"/>
      <c r="E22" s="55"/>
      <c r="F22" s="41"/>
      <c r="G22" s="87"/>
      <c r="H22" s="87"/>
      <c r="I22" s="88"/>
      <c r="J22" s="41"/>
      <c r="K22" s="87"/>
      <c r="L22" s="87"/>
      <c r="M22" s="88"/>
    </row>
    <row r="23" spans="1:13">
      <c r="A23" s="16"/>
      <c r="B23" s="53" t="s">
        <v>1017</v>
      </c>
      <c r="C23" s="56" t="s">
        <v>348</v>
      </c>
      <c r="D23" s="58">
        <v>4045</v>
      </c>
      <c r="E23" s="44"/>
      <c r="F23" s="51"/>
      <c r="G23" s="56" t="s">
        <v>348</v>
      </c>
      <c r="H23" s="61" t="s">
        <v>1018</v>
      </c>
      <c r="I23" s="56" t="s">
        <v>353</v>
      </c>
      <c r="J23" s="51"/>
      <c r="K23" s="56" t="s">
        <v>348</v>
      </c>
      <c r="L23" s="61" t="s">
        <v>1019</v>
      </c>
      <c r="M23" s="56" t="s">
        <v>353</v>
      </c>
    </row>
    <row r="24" spans="1:13" ht="15.75" thickBot="1">
      <c r="A24" s="16"/>
      <c r="B24" s="53"/>
      <c r="C24" s="57"/>
      <c r="D24" s="59"/>
      <c r="E24" s="60"/>
      <c r="F24" s="51"/>
      <c r="G24" s="57"/>
      <c r="H24" s="62"/>
      <c r="I24" s="57"/>
      <c r="J24" s="51"/>
      <c r="K24" s="57"/>
      <c r="L24" s="62"/>
      <c r="M24" s="57"/>
    </row>
    <row r="25" spans="1:13" ht="15.75" thickTop="1">
      <c r="A25" s="16" t="s">
        <v>1224</v>
      </c>
      <c r="B25" s="96" t="s">
        <v>7</v>
      </c>
      <c r="C25" s="96"/>
      <c r="D25" s="96"/>
      <c r="E25" s="96"/>
      <c r="F25" s="96"/>
      <c r="G25" s="96"/>
      <c r="H25" s="96"/>
      <c r="I25" s="96"/>
      <c r="J25" s="96"/>
      <c r="K25" s="96"/>
      <c r="L25" s="96"/>
      <c r="M25" s="96"/>
    </row>
    <row r="26" spans="1:13" ht="25.5" customHeight="1">
      <c r="A26" s="16"/>
      <c r="B26" s="41" t="s">
        <v>1020</v>
      </c>
      <c r="C26" s="41"/>
      <c r="D26" s="41"/>
      <c r="E26" s="41"/>
      <c r="F26" s="41"/>
      <c r="G26" s="41"/>
      <c r="H26" s="41"/>
      <c r="I26" s="41"/>
      <c r="J26" s="41"/>
      <c r="K26" s="41"/>
      <c r="L26" s="41"/>
      <c r="M26" s="41"/>
    </row>
    <row r="27" spans="1:13">
      <c r="A27" s="16"/>
      <c r="B27" s="40"/>
      <c r="C27" s="40"/>
      <c r="D27" s="40"/>
      <c r="E27" s="40"/>
      <c r="F27" s="40"/>
      <c r="G27" s="40"/>
      <c r="H27" s="40"/>
      <c r="I27" s="40"/>
      <c r="J27" s="40"/>
      <c r="K27" s="40"/>
      <c r="L27" s="40"/>
      <c r="M27" s="40"/>
    </row>
    <row r="28" spans="1:13">
      <c r="A28" s="16"/>
      <c r="B28" s="17"/>
      <c r="C28" s="17"/>
      <c r="D28" s="17"/>
      <c r="E28" s="17"/>
      <c r="F28" s="17"/>
      <c r="G28" s="17"/>
      <c r="H28" s="17"/>
      <c r="I28" s="17"/>
      <c r="J28" s="17"/>
      <c r="K28" s="17"/>
      <c r="L28" s="17"/>
      <c r="M28" s="17"/>
    </row>
    <row r="29" spans="1:13" ht="15.75" thickBot="1">
      <c r="A29" s="16"/>
      <c r="B29" s="18"/>
      <c r="C29" s="43">
        <v>2013</v>
      </c>
      <c r="D29" s="43"/>
      <c r="E29" s="43"/>
      <c r="F29" s="18"/>
      <c r="G29" s="43">
        <v>2012</v>
      </c>
      <c r="H29" s="43"/>
      <c r="I29" s="43"/>
      <c r="J29" s="18"/>
      <c r="K29" s="43">
        <v>2011</v>
      </c>
      <c r="L29" s="43"/>
      <c r="M29" s="43"/>
    </row>
    <row r="30" spans="1:13">
      <c r="A30" s="16"/>
      <c r="B30" s="53" t="s">
        <v>1021</v>
      </c>
      <c r="C30" s="56" t="s">
        <v>348</v>
      </c>
      <c r="D30" s="58">
        <v>7239</v>
      </c>
      <c r="E30" s="44"/>
      <c r="F30" s="51"/>
      <c r="G30" s="56" t="s">
        <v>348</v>
      </c>
      <c r="H30" s="58">
        <v>2976</v>
      </c>
      <c r="I30" s="44"/>
      <c r="J30" s="51"/>
      <c r="K30" s="56" t="s">
        <v>348</v>
      </c>
      <c r="L30" s="58">
        <v>1750</v>
      </c>
      <c r="M30" s="44"/>
    </row>
    <row r="31" spans="1:13">
      <c r="A31" s="16"/>
      <c r="B31" s="53"/>
      <c r="C31" s="53"/>
      <c r="D31" s="50"/>
      <c r="E31" s="51"/>
      <c r="F31" s="51"/>
      <c r="G31" s="53"/>
      <c r="H31" s="50"/>
      <c r="I31" s="51"/>
      <c r="J31" s="51"/>
      <c r="K31" s="53"/>
      <c r="L31" s="50"/>
      <c r="M31" s="51"/>
    </row>
    <row r="32" spans="1:13">
      <c r="A32" s="16"/>
      <c r="B32" s="46" t="s">
        <v>1022</v>
      </c>
      <c r="C32" s="47">
        <v>1304</v>
      </c>
      <c r="D32" s="47"/>
      <c r="E32" s="41"/>
      <c r="F32" s="41"/>
      <c r="G32" s="48">
        <v>451</v>
      </c>
      <c r="H32" s="48"/>
      <c r="I32" s="41"/>
      <c r="J32" s="41"/>
      <c r="K32" s="48">
        <v>301</v>
      </c>
      <c r="L32" s="48"/>
      <c r="M32" s="41"/>
    </row>
    <row r="33" spans="1:13">
      <c r="A33" s="16"/>
      <c r="B33" s="46"/>
      <c r="C33" s="47"/>
      <c r="D33" s="47"/>
      <c r="E33" s="41"/>
      <c r="F33" s="41"/>
      <c r="G33" s="48"/>
      <c r="H33" s="48"/>
      <c r="I33" s="41"/>
      <c r="J33" s="41"/>
      <c r="K33" s="48"/>
      <c r="L33" s="48"/>
      <c r="M33" s="41"/>
    </row>
    <row r="34" spans="1:13">
      <c r="A34" s="16"/>
      <c r="B34" s="30" t="s">
        <v>1023</v>
      </c>
      <c r="C34" s="52" t="s">
        <v>1024</v>
      </c>
      <c r="D34" s="52"/>
      <c r="E34" s="30" t="s">
        <v>353</v>
      </c>
      <c r="F34" s="21"/>
      <c r="G34" s="52" t="s">
        <v>1025</v>
      </c>
      <c r="H34" s="52"/>
      <c r="I34" s="30" t="s">
        <v>353</v>
      </c>
      <c r="J34" s="21"/>
      <c r="K34" s="52" t="s">
        <v>1026</v>
      </c>
      <c r="L34" s="52"/>
      <c r="M34" s="30" t="s">
        <v>353</v>
      </c>
    </row>
    <row r="35" spans="1:13">
      <c r="A35" s="16"/>
      <c r="B35" s="24" t="s">
        <v>1027</v>
      </c>
      <c r="C35" s="48" t="s">
        <v>1028</v>
      </c>
      <c r="D35" s="48"/>
      <c r="E35" s="24" t="s">
        <v>353</v>
      </c>
      <c r="F35" s="18"/>
      <c r="G35" s="48" t="s">
        <v>1029</v>
      </c>
      <c r="H35" s="48"/>
      <c r="I35" s="24" t="s">
        <v>353</v>
      </c>
      <c r="J35" s="18"/>
      <c r="K35" s="48" t="s">
        <v>1030</v>
      </c>
      <c r="L35" s="48"/>
      <c r="M35" s="24" t="s">
        <v>353</v>
      </c>
    </row>
    <row r="36" spans="1:13">
      <c r="A36" s="16"/>
      <c r="B36" s="53" t="s">
        <v>1031</v>
      </c>
      <c r="C36" s="52" t="s">
        <v>349</v>
      </c>
      <c r="D36" s="52"/>
      <c r="E36" s="51"/>
      <c r="F36" s="51"/>
      <c r="G36" s="52" t="s">
        <v>1032</v>
      </c>
      <c r="H36" s="52"/>
      <c r="I36" s="53" t="s">
        <v>353</v>
      </c>
      <c r="J36" s="51"/>
      <c r="K36" s="52" t="s">
        <v>349</v>
      </c>
      <c r="L36" s="52"/>
      <c r="M36" s="51"/>
    </row>
    <row r="37" spans="1:13">
      <c r="A37" s="16"/>
      <c r="B37" s="53"/>
      <c r="C37" s="52"/>
      <c r="D37" s="52"/>
      <c r="E37" s="51"/>
      <c r="F37" s="51"/>
      <c r="G37" s="52"/>
      <c r="H37" s="52"/>
      <c r="I37" s="53"/>
      <c r="J37" s="51"/>
      <c r="K37" s="52"/>
      <c r="L37" s="52"/>
      <c r="M37" s="51"/>
    </row>
    <row r="38" spans="1:13">
      <c r="A38" s="16"/>
      <c r="B38" s="46" t="s">
        <v>116</v>
      </c>
      <c r="C38" s="48">
        <v>299</v>
      </c>
      <c r="D38" s="48"/>
      <c r="E38" s="41"/>
      <c r="F38" s="41"/>
      <c r="G38" s="48">
        <v>405</v>
      </c>
      <c r="H38" s="48"/>
      <c r="I38" s="41"/>
      <c r="J38" s="41"/>
      <c r="K38" s="48">
        <v>18</v>
      </c>
      <c r="L38" s="48"/>
      <c r="M38" s="41"/>
    </row>
    <row r="39" spans="1:13" ht="15.75" thickBot="1">
      <c r="A39" s="16"/>
      <c r="B39" s="46"/>
      <c r="C39" s="87"/>
      <c r="D39" s="87"/>
      <c r="E39" s="55"/>
      <c r="F39" s="41"/>
      <c r="G39" s="87"/>
      <c r="H39" s="87"/>
      <c r="I39" s="55"/>
      <c r="J39" s="41"/>
      <c r="K39" s="87"/>
      <c r="L39" s="87"/>
      <c r="M39" s="55"/>
    </row>
    <row r="40" spans="1:13">
      <c r="A40" s="16"/>
      <c r="B40" s="53" t="s">
        <v>1017</v>
      </c>
      <c r="C40" s="56" t="s">
        <v>348</v>
      </c>
      <c r="D40" s="58">
        <v>4045</v>
      </c>
      <c r="E40" s="44"/>
      <c r="F40" s="51"/>
      <c r="G40" s="56" t="s">
        <v>348</v>
      </c>
      <c r="H40" s="61" t="s">
        <v>1018</v>
      </c>
      <c r="I40" s="56" t="s">
        <v>353</v>
      </c>
      <c r="J40" s="51"/>
      <c r="K40" s="56" t="s">
        <v>348</v>
      </c>
      <c r="L40" s="61" t="s">
        <v>1019</v>
      </c>
      <c r="M40" s="56" t="s">
        <v>353</v>
      </c>
    </row>
    <row r="41" spans="1:13" ht="15.75" thickBot="1">
      <c r="A41" s="16"/>
      <c r="B41" s="53"/>
      <c r="C41" s="57"/>
      <c r="D41" s="59"/>
      <c r="E41" s="60"/>
      <c r="F41" s="51"/>
      <c r="G41" s="57"/>
      <c r="H41" s="62"/>
      <c r="I41" s="57"/>
      <c r="J41" s="51"/>
      <c r="K41" s="57"/>
      <c r="L41" s="62"/>
      <c r="M41" s="57"/>
    </row>
    <row r="42" spans="1:13" ht="15.75" thickTop="1">
      <c r="A42" s="16" t="s">
        <v>1225</v>
      </c>
      <c r="B42" s="96" t="s">
        <v>7</v>
      </c>
      <c r="C42" s="96"/>
      <c r="D42" s="96"/>
      <c r="E42" s="96"/>
      <c r="F42" s="96"/>
      <c r="G42" s="96"/>
      <c r="H42" s="96"/>
      <c r="I42" s="96"/>
      <c r="J42" s="96"/>
      <c r="K42" s="96"/>
      <c r="L42" s="96"/>
      <c r="M42" s="96"/>
    </row>
    <row r="43" spans="1:13">
      <c r="A43" s="16"/>
      <c r="B43" s="46" t="s">
        <v>1033</v>
      </c>
      <c r="C43" s="46"/>
      <c r="D43" s="46"/>
      <c r="E43" s="46"/>
      <c r="F43" s="46"/>
      <c r="G43" s="46"/>
      <c r="H43" s="46"/>
      <c r="I43" s="46"/>
      <c r="J43" s="46"/>
      <c r="K43" s="46"/>
      <c r="L43" s="46"/>
      <c r="M43" s="46"/>
    </row>
    <row r="44" spans="1:13">
      <c r="A44" s="16"/>
      <c r="B44" s="40"/>
      <c r="C44" s="40"/>
      <c r="D44" s="40"/>
      <c r="E44" s="40"/>
      <c r="F44" s="40"/>
      <c r="G44" s="40"/>
      <c r="H44" s="40"/>
      <c r="I44" s="40"/>
    </row>
    <row r="45" spans="1:13">
      <c r="A45" s="16"/>
      <c r="B45" s="17"/>
      <c r="C45" s="17"/>
      <c r="D45" s="17"/>
      <c r="E45" s="17"/>
      <c r="F45" s="17"/>
      <c r="G45" s="17"/>
      <c r="H45" s="17"/>
      <c r="I45" s="17"/>
    </row>
    <row r="46" spans="1:13" ht="15.75" thickBot="1">
      <c r="A46" s="16"/>
      <c r="B46" s="18"/>
      <c r="C46" s="43">
        <v>2013</v>
      </c>
      <c r="D46" s="43"/>
      <c r="E46" s="43"/>
      <c r="F46" s="18"/>
      <c r="G46" s="43">
        <v>2012</v>
      </c>
      <c r="H46" s="43"/>
      <c r="I46" s="43"/>
    </row>
    <row r="47" spans="1:13">
      <c r="A47" s="16"/>
      <c r="B47" s="30" t="s">
        <v>1034</v>
      </c>
      <c r="C47" s="44"/>
      <c r="D47" s="44"/>
      <c r="E47" s="44"/>
      <c r="F47" s="21"/>
      <c r="G47" s="44"/>
      <c r="H47" s="44"/>
      <c r="I47" s="44"/>
    </row>
    <row r="48" spans="1:13">
      <c r="A48" s="16"/>
      <c r="B48" s="45" t="s">
        <v>1035</v>
      </c>
      <c r="C48" s="46" t="s">
        <v>348</v>
      </c>
      <c r="D48" s="47">
        <v>10660</v>
      </c>
      <c r="E48" s="41"/>
      <c r="F48" s="41"/>
      <c r="G48" s="46" t="s">
        <v>348</v>
      </c>
      <c r="H48" s="47">
        <v>10841</v>
      </c>
      <c r="I48" s="41"/>
    </row>
    <row r="49" spans="1:9">
      <c r="A49" s="16"/>
      <c r="B49" s="45"/>
      <c r="C49" s="46"/>
      <c r="D49" s="47"/>
      <c r="E49" s="41"/>
      <c r="F49" s="41"/>
      <c r="G49" s="46"/>
      <c r="H49" s="47"/>
      <c r="I49" s="41"/>
    </row>
    <row r="50" spans="1:9">
      <c r="A50" s="16"/>
      <c r="B50" s="49" t="s">
        <v>1036</v>
      </c>
      <c r="C50" s="50">
        <v>10593</v>
      </c>
      <c r="D50" s="50"/>
      <c r="E50" s="51"/>
      <c r="F50" s="51"/>
      <c r="G50" s="50">
        <v>6975</v>
      </c>
      <c r="H50" s="50"/>
      <c r="I50" s="51"/>
    </row>
    <row r="51" spans="1:9">
      <c r="A51" s="16"/>
      <c r="B51" s="49"/>
      <c r="C51" s="50"/>
      <c r="D51" s="50"/>
      <c r="E51" s="51"/>
      <c r="F51" s="51"/>
      <c r="G51" s="50"/>
      <c r="H51" s="50"/>
      <c r="I51" s="51"/>
    </row>
    <row r="52" spans="1:9">
      <c r="A52" s="16"/>
      <c r="B52" s="45" t="s">
        <v>204</v>
      </c>
      <c r="C52" s="47">
        <v>2203</v>
      </c>
      <c r="D52" s="47"/>
      <c r="E52" s="41"/>
      <c r="F52" s="41"/>
      <c r="G52" s="47">
        <v>2112</v>
      </c>
      <c r="H52" s="47"/>
      <c r="I52" s="41"/>
    </row>
    <row r="53" spans="1:9">
      <c r="A53" s="16"/>
      <c r="B53" s="45"/>
      <c r="C53" s="47"/>
      <c r="D53" s="47"/>
      <c r="E53" s="41"/>
      <c r="F53" s="41"/>
      <c r="G53" s="47"/>
      <c r="H53" s="47"/>
      <c r="I53" s="41"/>
    </row>
    <row r="54" spans="1:9">
      <c r="A54" s="16"/>
      <c r="B54" s="49" t="s">
        <v>1037</v>
      </c>
      <c r="C54" s="52" t="s">
        <v>349</v>
      </c>
      <c r="D54" s="52"/>
      <c r="E54" s="51"/>
      <c r="F54" s="51"/>
      <c r="G54" s="50">
        <v>3662</v>
      </c>
      <c r="H54" s="50"/>
      <c r="I54" s="51"/>
    </row>
    <row r="55" spans="1:9">
      <c r="A55" s="16"/>
      <c r="B55" s="49"/>
      <c r="C55" s="52"/>
      <c r="D55" s="52"/>
      <c r="E55" s="51"/>
      <c r="F55" s="51"/>
      <c r="G55" s="50"/>
      <c r="H55" s="50"/>
      <c r="I55" s="51"/>
    </row>
    <row r="56" spans="1:9">
      <c r="A56" s="16"/>
      <c r="B56" s="45" t="s">
        <v>1038</v>
      </c>
      <c r="C56" s="47">
        <v>3536</v>
      </c>
      <c r="D56" s="47"/>
      <c r="E56" s="41"/>
      <c r="F56" s="41"/>
      <c r="G56" s="47">
        <v>3481</v>
      </c>
      <c r="H56" s="47"/>
      <c r="I56" s="41"/>
    </row>
    <row r="57" spans="1:9">
      <c r="A57" s="16"/>
      <c r="B57" s="45"/>
      <c r="C57" s="47"/>
      <c r="D57" s="47"/>
      <c r="E57" s="41"/>
      <c r="F57" s="41"/>
      <c r="G57" s="47"/>
      <c r="H57" s="47"/>
      <c r="I57" s="41"/>
    </row>
    <row r="58" spans="1:9">
      <c r="A58" s="16"/>
      <c r="B58" s="49" t="s">
        <v>1039</v>
      </c>
      <c r="C58" s="50">
        <v>3488</v>
      </c>
      <c r="D58" s="50"/>
      <c r="E58" s="51"/>
      <c r="F58" s="51"/>
      <c r="G58" s="50">
        <v>3323</v>
      </c>
      <c r="H58" s="50"/>
      <c r="I58" s="51"/>
    </row>
    <row r="59" spans="1:9">
      <c r="A59" s="16"/>
      <c r="B59" s="49"/>
      <c r="C59" s="50"/>
      <c r="D59" s="50"/>
      <c r="E59" s="51"/>
      <c r="F59" s="51"/>
      <c r="G59" s="50"/>
      <c r="H59" s="50"/>
      <c r="I59" s="51"/>
    </row>
    <row r="60" spans="1:9">
      <c r="A60" s="16"/>
      <c r="B60" s="45" t="s">
        <v>1040</v>
      </c>
      <c r="C60" s="48">
        <v>110</v>
      </c>
      <c r="D60" s="48"/>
      <c r="E60" s="41"/>
      <c r="F60" s="41"/>
      <c r="G60" s="48">
        <v>113</v>
      </c>
      <c r="H60" s="48"/>
      <c r="I60" s="41"/>
    </row>
    <row r="61" spans="1:9">
      <c r="A61" s="16"/>
      <c r="B61" s="45"/>
      <c r="C61" s="48"/>
      <c r="D61" s="48"/>
      <c r="E61" s="41"/>
      <c r="F61" s="41"/>
      <c r="G61" s="48"/>
      <c r="H61" s="48"/>
      <c r="I61" s="41"/>
    </row>
    <row r="62" spans="1:9">
      <c r="A62" s="16"/>
      <c r="B62" s="49" t="s">
        <v>203</v>
      </c>
      <c r="C62" s="52">
        <v>546</v>
      </c>
      <c r="D62" s="52"/>
      <c r="E62" s="51"/>
      <c r="F62" s="51"/>
      <c r="G62" s="52">
        <v>522</v>
      </c>
      <c r="H62" s="52"/>
      <c r="I62" s="51"/>
    </row>
    <row r="63" spans="1:9">
      <c r="A63" s="16"/>
      <c r="B63" s="49"/>
      <c r="C63" s="52"/>
      <c r="D63" s="52"/>
      <c r="E63" s="51"/>
      <c r="F63" s="51"/>
      <c r="G63" s="52"/>
      <c r="H63" s="52"/>
      <c r="I63" s="51"/>
    </row>
    <row r="64" spans="1:9">
      <c r="A64" s="16"/>
      <c r="B64" s="45" t="s">
        <v>1041</v>
      </c>
      <c r="C64" s="47">
        <v>6273</v>
      </c>
      <c r="D64" s="47"/>
      <c r="E64" s="41"/>
      <c r="F64" s="41"/>
      <c r="G64" s="47">
        <v>8672</v>
      </c>
      <c r="H64" s="47"/>
      <c r="I64" s="41"/>
    </row>
    <row r="65" spans="1:9">
      <c r="A65" s="16"/>
      <c r="B65" s="45"/>
      <c r="C65" s="47"/>
      <c r="D65" s="47"/>
      <c r="E65" s="41"/>
      <c r="F65" s="41"/>
      <c r="G65" s="47"/>
      <c r="H65" s="47"/>
      <c r="I65" s="41"/>
    </row>
    <row r="66" spans="1:9">
      <c r="A66" s="16"/>
      <c r="B66" s="49" t="s">
        <v>116</v>
      </c>
      <c r="C66" s="50">
        <v>1089</v>
      </c>
      <c r="D66" s="50"/>
      <c r="E66" s="51"/>
      <c r="F66" s="51"/>
      <c r="G66" s="52">
        <v>922</v>
      </c>
      <c r="H66" s="52"/>
      <c r="I66" s="51"/>
    </row>
    <row r="67" spans="1:9" ht="15.75" thickBot="1">
      <c r="A67" s="16"/>
      <c r="B67" s="49"/>
      <c r="C67" s="64"/>
      <c r="D67" s="64"/>
      <c r="E67" s="65"/>
      <c r="F67" s="51"/>
      <c r="G67" s="68"/>
      <c r="H67" s="68"/>
      <c r="I67" s="65"/>
    </row>
    <row r="68" spans="1:9">
      <c r="A68" s="16"/>
      <c r="B68" s="106" t="s">
        <v>1042</v>
      </c>
      <c r="C68" s="74">
        <v>38498</v>
      </c>
      <c r="D68" s="74"/>
      <c r="E68" s="67"/>
      <c r="F68" s="41"/>
      <c r="G68" s="74">
        <v>40623</v>
      </c>
      <c r="H68" s="74"/>
      <c r="I68" s="67"/>
    </row>
    <row r="69" spans="1:9" ht="15.75" thickBot="1">
      <c r="A69" s="16"/>
      <c r="B69" s="106"/>
      <c r="C69" s="54"/>
      <c r="D69" s="54"/>
      <c r="E69" s="55"/>
      <c r="F69" s="41"/>
      <c r="G69" s="54"/>
      <c r="H69" s="54"/>
      <c r="I69" s="55"/>
    </row>
    <row r="70" spans="1:9">
      <c r="A70" s="16"/>
      <c r="B70" s="30" t="s">
        <v>1043</v>
      </c>
      <c r="C70" s="44"/>
      <c r="D70" s="44"/>
      <c r="E70" s="44"/>
      <c r="F70" s="21"/>
      <c r="G70" s="44"/>
      <c r="H70" s="44"/>
      <c r="I70" s="44"/>
    </row>
    <row r="71" spans="1:9">
      <c r="A71" s="16"/>
      <c r="B71" s="45" t="s">
        <v>354</v>
      </c>
      <c r="C71" s="47">
        <v>2978</v>
      </c>
      <c r="D71" s="47"/>
      <c r="E71" s="41"/>
      <c r="F71" s="41"/>
      <c r="G71" s="47">
        <v>1932</v>
      </c>
      <c r="H71" s="47"/>
      <c r="I71" s="41"/>
    </row>
    <row r="72" spans="1:9">
      <c r="A72" s="16"/>
      <c r="B72" s="45"/>
      <c r="C72" s="47"/>
      <c r="D72" s="47"/>
      <c r="E72" s="41"/>
      <c r="F72" s="41"/>
      <c r="G72" s="47"/>
      <c r="H72" s="47"/>
      <c r="I72" s="41"/>
    </row>
    <row r="73" spans="1:9">
      <c r="A73" s="16"/>
      <c r="B73" s="49" t="s">
        <v>1044</v>
      </c>
      <c r="C73" s="52">
        <v>702</v>
      </c>
      <c r="D73" s="52"/>
      <c r="E73" s="51"/>
      <c r="F73" s="51"/>
      <c r="G73" s="52">
        <v>486</v>
      </c>
      <c r="H73" s="52"/>
      <c r="I73" s="51"/>
    </row>
    <row r="74" spans="1:9">
      <c r="A74" s="16"/>
      <c r="B74" s="49"/>
      <c r="C74" s="52"/>
      <c r="D74" s="52"/>
      <c r="E74" s="51"/>
      <c r="F74" s="51"/>
      <c r="G74" s="52"/>
      <c r="H74" s="52"/>
      <c r="I74" s="51"/>
    </row>
    <row r="75" spans="1:9">
      <c r="A75" s="16"/>
      <c r="B75" s="45" t="s">
        <v>1045</v>
      </c>
      <c r="C75" s="47">
        <v>2235</v>
      </c>
      <c r="D75" s="47"/>
      <c r="E75" s="41"/>
      <c r="F75" s="41"/>
      <c r="G75" s="47">
        <v>7373</v>
      </c>
      <c r="H75" s="47"/>
      <c r="I75" s="41"/>
    </row>
    <row r="76" spans="1:9">
      <c r="A76" s="16"/>
      <c r="B76" s="45"/>
      <c r="C76" s="47"/>
      <c r="D76" s="47"/>
      <c r="E76" s="41"/>
      <c r="F76" s="41"/>
      <c r="G76" s="47"/>
      <c r="H76" s="47"/>
      <c r="I76" s="41"/>
    </row>
    <row r="77" spans="1:9">
      <c r="A77" s="16"/>
      <c r="B77" s="49" t="s">
        <v>1046</v>
      </c>
      <c r="C77" s="52">
        <v>979</v>
      </c>
      <c r="D77" s="52"/>
      <c r="E77" s="51"/>
      <c r="F77" s="51"/>
      <c r="G77" s="52" t="s">
        <v>349</v>
      </c>
      <c r="H77" s="52"/>
      <c r="I77" s="51"/>
    </row>
    <row r="78" spans="1:9">
      <c r="A78" s="16"/>
      <c r="B78" s="49"/>
      <c r="C78" s="52"/>
      <c r="D78" s="52"/>
      <c r="E78" s="51"/>
      <c r="F78" s="51"/>
      <c r="G78" s="52"/>
      <c r="H78" s="52"/>
      <c r="I78" s="51"/>
    </row>
    <row r="79" spans="1:9">
      <c r="A79" s="16"/>
      <c r="B79" s="45" t="s">
        <v>1047</v>
      </c>
      <c r="C79" s="47">
        <v>2306</v>
      </c>
      <c r="D79" s="47"/>
      <c r="E79" s="41"/>
      <c r="F79" s="41"/>
      <c r="G79" s="47">
        <v>1755</v>
      </c>
      <c r="H79" s="47"/>
      <c r="I79" s="41"/>
    </row>
    <row r="80" spans="1:9">
      <c r="A80" s="16"/>
      <c r="B80" s="45"/>
      <c r="C80" s="47"/>
      <c r="D80" s="47"/>
      <c r="E80" s="41"/>
      <c r="F80" s="41"/>
      <c r="G80" s="47"/>
      <c r="H80" s="47"/>
      <c r="I80" s="41"/>
    </row>
    <row r="81" spans="1:9">
      <c r="A81" s="16"/>
      <c r="B81" s="49" t="s">
        <v>1048</v>
      </c>
      <c r="C81" s="50">
        <v>4424</v>
      </c>
      <c r="D81" s="50"/>
      <c r="E81" s="51"/>
      <c r="F81" s="51"/>
      <c r="G81" s="50">
        <v>7494</v>
      </c>
      <c r="H81" s="50"/>
      <c r="I81" s="51"/>
    </row>
    <row r="82" spans="1:9">
      <c r="A82" s="16"/>
      <c r="B82" s="49"/>
      <c r="C82" s="50"/>
      <c r="D82" s="50"/>
      <c r="E82" s="51"/>
      <c r="F82" s="51"/>
      <c r="G82" s="50"/>
      <c r="H82" s="50"/>
      <c r="I82" s="51"/>
    </row>
    <row r="83" spans="1:9">
      <c r="A83" s="16"/>
      <c r="B83" s="45" t="s">
        <v>116</v>
      </c>
      <c r="C83" s="47">
        <v>1554</v>
      </c>
      <c r="D83" s="47"/>
      <c r="E83" s="41"/>
      <c r="F83" s="41"/>
      <c r="G83" s="47">
        <v>1934</v>
      </c>
      <c r="H83" s="47"/>
      <c r="I83" s="41"/>
    </row>
    <row r="84" spans="1:9" ht="15.75" thickBot="1">
      <c r="A84" s="16"/>
      <c r="B84" s="45"/>
      <c r="C84" s="54"/>
      <c r="D84" s="54"/>
      <c r="E84" s="55"/>
      <c r="F84" s="41"/>
      <c r="G84" s="54"/>
      <c r="H84" s="54"/>
      <c r="I84" s="55"/>
    </row>
    <row r="85" spans="1:9">
      <c r="A85" s="16"/>
      <c r="B85" s="82" t="s">
        <v>1049</v>
      </c>
      <c r="C85" s="58">
        <v>15178</v>
      </c>
      <c r="D85" s="58"/>
      <c r="E85" s="44"/>
      <c r="F85" s="51"/>
      <c r="G85" s="58">
        <v>20974</v>
      </c>
      <c r="H85" s="58"/>
      <c r="I85" s="44"/>
    </row>
    <row r="86" spans="1:9" ht="15.75" thickBot="1">
      <c r="A86" s="16"/>
      <c r="B86" s="82"/>
      <c r="C86" s="64"/>
      <c r="D86" s="64"/>
      <c r="E86" s="65"/>
      <c r="F86" s="51"/>
      <c r="G86" s="64"/>
      <c r="H86" s="64"/>
      <c r="I86" s="65"/>
    </row>
    <row r="87" spans="1:9">
      <c r="A87" s="16"/>
      <c r="B87" s="46" t="s">
        <v>1050</v>
      </c>
      <c r="C87" s="92">
        <v>360</v>
      </c>
      <c r="D87" s="92"/>
      <c r="E87" s="67"/>
      <c r="F87" s="41"/>
      <c r="G87" s="92" t="s">
        <v>349</v>
      </c>
      <c r="H87" s="92"/>
      <c r="I87" s="67"/>
    </row>
    <row r="88" spans="1:9" ht="15.75" thickBot="1">
      <c r="A88" s="16"/>
      <c r="B88" s="46"/>
      <c r="C88" s="87"/>
      <c r="D88" s="87"/>
      <c r="E88" s="55"/>
      <c r="F88" s="41"/>
      <c r="G88" s="87"/>
      <c r="H88" s="87"/>
      <c r="I88" s="55"/>
    </row>
    <row r="89" spans="1:9">
      <c r="A89" s="16"/>
      <c r="B89" s="82" t="s">
        <v>1051</v>
      </c>
      <c r="C89" s="56" t="s">
        <v>348</v>
      </c>
      <c r="D89" s="58">
        <v>22960</v>
      </c>
      <c r="E89" s="44"/>
      <c r="F89" s="51"/>
      <c r="G89" s="56" t="s">
        <v>348</v>
      </c>
      <c r="H89" s="58">
        <v>19649</v>
      </c>
      <c r="I89" s="44"/>
    </row>
    <row r="90" spans="1:9" ht="15.75" thickBot="1">
      <c r="A90" s="16"/>
      <c r="B90" s="82"/>
      <c r="C90" s="57"/>
      <c r="D90" s="59"/>
      <c r="E90" s="60"/>
      <c r="F90" s="51"/>
      <c r="G90" s="57"/>
      <c r="H90" s="59"/>
      <c r="I90" s="60"/>
    </row>
    <row r="91" spans="1:9" ht="15.75" thickTop="1"/>
  </sheetData>
  <mergeCells count="290">
    <mergeCell ref="A42:A90"/>
    <mergeCell ref="B42:M42"/>
    <mergeCell ref="B43:M43"/>
    <mergeCell ref="H89:H90"/>
    <mergeCell ref="I89:I90"/>
    <mergeCell ref="A1:A2"/>
    <mergeCell ref="B1:M1"/>
    <mergeCell ref="B2:M2"/>
    <mergeCell ref="B3:M3"/>
    <mergeCell ref="A4:A24"/>
    <mergeCell ref="B4:M4"/>
    <mergeCell ref="B5:M5"/>
    <mergeCell ref="A25:A4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K40:K41"/>
    <mergeCell ref="L40:L41"/>
    <mergeCell ref="M40:M41"/>
    <mergeCell ref="B44:I44"/>
    <mergeCell ref="C46:E46"/>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7:M27"/>
    <mergeCell ref="C29:E29"/>
    <mergeCell ref="G29:I29"/>
    <mergeCell ref="K29:M29"/>
    <mergeCell ref="B25:M25"/>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85546875" customWidth="1"/>
    <col min="4" max="4" width="15" customWidth="1"/>
    <col min="5" max="6" width="18.140625" customWidth="1"/>
    <col min="7" max="7" width="3.85546875" customWidth="1"/>
    <col min="8" max="8" width="15" customWidth="1"/>
    <col min="9" max="9" width="18.140625" customWidth="1"/>
  </cols>
  <sheetData>
    <row r="1" spans="1:9" ht="15" customHeight="1">
      <c r="A1" s="9" t="s">
        <v>1226</v>
      </c>
      <c r="B1" s="9" t="s">
        <v>2</v>
      </c>
      <c r="C1" s="9"/>
      <c r="D1" s="9"/>
      <c r="E1" s="9"/>
      <c r="F1" s="9"/>
      <c r="G1" s="9"/>
      <c r="H1" s="9"/>
      <c r="I1" s="9"/>
    </row>
    <row r="2" spans="1:9" ht="15" customHeight="1">
      <c r="A2" s="9"/>
      <c r="B2" s="9" t="s">
        <v>3</v>
      </c>
      <c r="C2" s="9"/>
      <c r="D2" s="9"/>
      <c r="E2" s="9"/>
      <c r="F2" s="9"/>
      <c r="G2" s="9"/>
      <c r="H2" s="9"/>
      <c r="I2" s="9"/>
    </row>
    <row r="3" spans="1:9" ht="30">
      <c r="A3" s="3" t="s">
        <v>1059</v>
      </c>
      <c r="B3" s="96" t="s">
        <v>7</v>
      </c>
      <c r="C3" s="96"/>
      <c r="D3" s="96"/>
      <c r="E3" s="96"/>
      <c r="F3" s="96"/>
      <c r="G3" s="96"/>
      <c r="H3" s="96"/>
      <c r="I3" s="96"/>
    </row>
    <row r="4" spans="1:9" ht="15" customHeight="1">
      <c r="A4" s="16" t="s">
        <v>1227</v>
      </c>
      <c r="B4" s="96" t="s">
        <v>7</v>
      </c>
      <c r="C4" s="96"/>
      <c r="D4" s="96"/>
      <c r="E4" s="96"/>
      <c r="F4" s="96"/>
      <c r="G4" s="96"/>
      <c r="H4" s="96"/>
      <c r="I4" s="96"/>
    </row>
    <row r="5" spans="1:9" ht="25.5" customHeight="1">
      <c r="A5" s="16"/>
      <c r="B5" s="99" t="s">
        <v>1065</v>
      </c>
      <c r="C5" s="99"/>
      <c r="D5" s="99"/>
      <c r="E5" s="99"/>
      <c r="F5" s="99"/>
      <c r="G5" s="99"/>
      <c r="H5" s="99"/>
      <c r="I5" s="99"/>
    </row>
    <row r="6" spans="1:9">
      <c r="A6" s="16"/>
      <c r="B6" s="40"/>
      <c r="C6" s="40"/>
      <c r="D6" s="40"/>
      <c r="E6" s="40"/>
      <c r="F6" s="40"/>
      <c r="G6" s="40"/>
      <c r="H6" s="40"/>
      <c r="I6" s="40"/>
    </row>
    <row r="7" spans="1:9">
      <c r="A7" s="16"/>
      <c r="B7" s="17"/>
      <c r="C7" s="17"/>
      <c r="D7" s="17"/>
      <c r="E7" s="17"/>
      <c r="F7" s="17"/>
      <c r="G7" s="17"/>
      <c r="H7" s="17"/>
      <c r="I7" s="17"/>
    </row>
    <row r="8" spans="1:9" ht="15.75" thickBot="1">
      <c r="A8" s="16"/>
      <c r="B8" s="18"/>
      <c r="C8" s="43">
        <v>2013</v>
      </c>
      <c r="D8" s="43"/>
      <c r="E8" s="43"/>
      <c r="F8" s="18"/>
      <c r="G8" s="43">
        <v>2012</v>
      </c>
      <c r="H8" s="43"/>
      <c r="I8" s="43"/>
    </row>
    <row r="9" spans="1:9">
      <c r="A9" s="16"/>
      <c r="B9" s="53" t="s">
        <v>1066</v>
      </c>
      <c r="C9" s="56" t="s">
        <v>348</v>
      </c>
      <c r="D9" s="58">
        <v>377021</v>
      </c>
      <c r="E9" s="44"/>
      <c r="F9" s="51"/>
      <c r="G9" s="56" t="s">
        <v>348</v>
      </c>
      <c r="H9" s="58">
        <v>272308</v>
      </c>
      <c r="I9" s="44"/>
    </row>
    <row r="10" spans="1:9">
      <c r="A10" s="16"/>
      <c r="B10" s="53"/>
      <c r="C10" s="53"/>
      <c r="D10" s="50"/>
      <c r="E10" s="51"/>
      <c r="F10" s="51"/>
      <c r="G10" s="53"/>
      <c r="H10" s="50"/>
      <c r="I10" s="51"/>
    </row>
    <row r="11" spans="1:9">
      <c r="A11" s="16"/>
      <c r="B11" s="46" t="s">
        <v>1067</v>
      </c>
      <c r="C11" s="47">
        <v>7926</v>
      </c>
      <c r="D11" s="47"/>
      <c r="E11" s="41"/>
      <c r="F11" s="41"/>
      <c r="G11" s="47">
        <v>12172</v>
      </c>
      <c r="H11" s="47"/>
      <c r="I11" s="41"/>
    </row>
    <row r="12" spans="1:9">
      <c r="A12" s="16"/>
      <c r="B12" s="46"/>
      <c r="C12" s="47"/>
      <c r="D12" s="47"/>
      <c r="E12" s="41"/>
      <c r="F12" s="41"/>
      <c r="G12" s="47"/>
      <c r="H12" s="47"/>
      <c r="I12" s="41"/>
    </row>
    <row r="13" spans="1:9">
      <c r="A13" s="16"/>
      <c r="B13" s="53" t="s">
        <v>1068</v>
      </c>
      <c r="C13" s="50">
        <v>4120</v>
      </c>
      <c r="D13" s="50"/>
      <c r="E13" s="51"/>
      <c r="F13" s="51"/>
      <c r="G13" s="50">
        <v>4536</v>
      </c>
      <c r="H13" s="50"/>
      <c r="I13" s="51"/>
    </row>
    <row r="14" spans="1:9">
      <c r="A14" s="16"/>
      <c r="B14" s="53"/>
      <c r="C14" s="50"/>
      <c r="D14" s="50"/>
      <c r="E14" s="51"/>
      <c r="F14" s="51"/>
      <c r="G14" s="50"/>
      <c r="H14" s="50"/>
      <c r="I14" s="51"/>
    </row>
    <row r="15" spans="1:9">
      <c r="A15" s="16"/>
      <c r="B15" s="46" t="s">
        <v>1069</v>
      </c>
      <c r="C15" s="47">
        <v>7450</v>
      </c>
      <c r="D15" s="47"/>
      <c r="E15" s="41"/>
      <c r="F15" s="41"/>
      <c r="G15" s="47">
        <v>4000</v>
      </c>
      <c r="H15" s="47"/>
      <c r="I15" s="41"/>
    </row>
    <row r="16" spans="1:9">
      <c r="A16" s="16"/>
      <c r="B16" s="46"/>
      <c r="C16" s="47"/>
      <c r="D16" s="47"/>
      <c r="E16" s="41"/>
      <c r="F16" s="41"/>
      <c r="G16" s="47"/>
      <c r="H16" s="47"/>
      <c r="I16" s="41"/>
    </row>
  </sheetData>
  <mergeCells count="36">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0.5703125" bestFit="1" customWidth="1"/>
    <col min="3" max="3" width="16" bestFit="1" customWidth="1"/>
    <col min="5" max="5" width="35.42578125" bestFit="1" customWidth="1"/>
    <col min="6" max="6" width="11.42578125" customWidth="1"/>
    <col min="7" max="7" width="17.5703125" customWidth="1"/>
    <col min="9" max="9" width="36.5703125" bestFit="1" customWidth="1"/>
    <col min="11" max="11" width="8.28515625" customWidth="1"/>
    <col min="12" max="12" width="13.5703125" customWidth="1"/>
  </cols>
  <sheetData>
    <row r="1" spans="1:12" ht="15" customHeight="1">
      <c r="A1" s="9" t="s">
        <v>122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073</v>
      </c>
      <c r="B3" s="96" t="s">
        <v>7</v>
      </c>
      <c r="C3" s="96"/>
      <c r="D3" s="96"/>
      <c r="E3" s="96"/>
      <c r="F3" s="96"/>
      <c r="G3" s="96"/>
      <c r="H3" s="96"/>
      <c r="I3" s="96"/>
      <c r="J3" s="96"/>
      <c r="K3" s="96"/>
      <c r="L3" s="96"/>
    </row>
    <row r="4" spans="1:12" ht="15" customHeight="1">
      <c r="A4" s="16" t="s">
        <v>1229</v>
      </c>
      <c r="B4" s="96" t="s">
        <v>7</v>
      </c>
      <c r="C4" s="96"/>
      <c r="D4" s="96"/>
      <c r="E4" s="96"/>
      <c r="F4" s="96"/>
      <c r="G4" s="96"/>
      <c r="H4" s="96"/>
      <c r="I4" s="96"/>
      <c r="J4" s="96"/>
      <c r="K4" s="96"/>
      <c r="L4" s="96"/>
    </row>
    <row r="5" spans="1:12">
      <c r="A5" s="16"/>
      <c r="B5" s="99" t="s">
        <v>1078</v>
      </c>
      <c r="C5" s="99"/>
      <c r="D5" s="99"/>
      <c r="E5" s="99"/>
      <c r="F5" s="99"/>
      <c r="G5" s="99"/>
      <c r="H5" s="99"/>
      <c r="I5" s="99"/>
      <c r="J5" s="99"/>
      <c r="K5" s="99"/>
      <c r="L5" s="99"/>
    </row>
    <row r="6" spans="1:12">
      <c r="A6" s="16"/>
      <c r="B6" s="40"/>
      <c r="C6" s="40"/>
      <c r="D6" s="40"/>
      <c r="E6" s="40"/>
      <c r="F6" s="40"/>
      <c r="G6" s="40"/>
      <c r="H6" s="40"/>
      <c r="I6" s="40"/>
      <c r="J6" s="40"/>
      <c r="K6" s="40"/>
      <c r="L6" s="40"/>
    </row>
    <row r="7" spans="1:12">
      <c r="A7" s="16"/>
      <c r="B7" s="40"/>
      <c r="C7" s="40"/>
      <c r="D7" s="40"/>
      <c r="E7" s="40"/>
      <c r="F7" s="40"/>
      <c r="G7" s="40"/>
      <c r="H7" s="40"/>
      <c r="I7" s="40"/>
      <c r="J7" s="40"/>
      <c r="K7" s="40"/>
      <c r="L7" s="40"/>
    </row>
    <row r="8" spans="1:12">
      <c r="A8" s="16"/>
      <c r="B8" s="17"/>
      <c r="C8" s="17"/>
      <c r="D8" s="17"/>
      <c r="E8" s="17"/>
      <c r="F8" s="17"/>
      <c r="G8" s="17"/>
      <c r="H8" s="17"/>
      <c r="I8" s="17"/>
      <c r="J8" s="17"/>
      <c r="K8" s="17"/>
      <c r="L8" s="17"/>
    </row>
    <row r="9" spans="1:12" ht="27" thickBot="1">
      <c r="A9" s="16"/>
      <c r="B9" s="18"/>
      <c r="C9" s="43" t="s">
        <v>1079</v>
      </c>
      <c r="D9" s="43"/>
      <c r="E9" s="18"/>
      <c r="F9" s="43" t="s">
        <v>1080</v>
      </c>
      <c r="G9" s="43"/>
      <c r="H9" s="18"/>
      <c r="I9" s="19" t="s">
        <v>1081</v>
      </c>
      <c r="J9" s="18"/>
      <c r="K9" s="43" t="s">
        <v>1082</v>
      </c>
      <c r="L9" s="43"/>
    </row>
    <row r="10" spans="1:12">
      <c r="A10" s="16"/>
      <c r="B10" s="53" t="s">
        <v>1083</v>
      </c>
      <c r="C10" s="58">
        <v>436939</v>
      </c>
      <c r="D10" s="44"/>
      <c r="E10" s="51"/>
      <c r="F10" s="61">
        <v>11.32</v>
      </c>
      <c r="G10" s="44"/>
      <c r="H10" s="51"/>
      <c r="I10" s="44"/>
      <c r="J10" s="51"/>
      <c r="K10" s="44"/>
      <c r="L10" s="44"/>
    </row>
    <row r="11" spans="1:12">
      <c r="A11" s="16"/>
      <c r="B11" s="53"/>
      <c r="C11" s="50"/>
      <c r="D11" s="51"/>
      <c r="E11" s="51"/>
      <c r="F11" s="52"/>
      <c r="G11" s="51"/>
      <c r="H11" s="51"/>
      <c r="I11" s="51"/>
      <c r="J11" s="51"/>
      <c r="K11" s="51"/>
      <c r="L11" s="51"/>
    </row>
    <row r="12" spans="1:12">
      <c r="A12" s="16"/>
      <c r="B12" s="46" t="s">
        <v>1084</v>
      </c>
      <c r="C12" s="48" t="s">
        <v>349</v>
      </c>
      <c r="D12" s="41"/>
      <c r="E12" s="41"/>
      <c r="F12" s="48" t="s">
        <v>349</v>
      </c>
      <c r="G12" s="41"/>
      <c r="H12" s="41"/>
      <c r="I12" s="41"/>
      <c r="J12" s="41"/>
      <c r="K12" s="41"/>
      <c r="L12" s="41"/>
    </row>
    <row r="13" spans="1:12">
      <c r="A13" s="16"/>
      <c r="B13" s="46"/>
      <c r="C13" s="48"/>
      <c r="D13" s="41"/>
      <c r="E13" s="41"/>
      <c r="F13" s="48"/>
      <c r="G13" s="41"/>
      <c r="H13" s="41"/>
      <c r="I13" s="41"/>
      <c r="J13" s="41"/>
      <c r="K13" s="41"/>
      <c r="L13" s="41"/>
    </row>
    <row r="14" spans="1:12">
      <c r="A14" s="16"/>
      <c r="B14" s="53" t="s">
        <v>1085</v>
      </c>
      <c r="C14" s="50">
        <v>24602</v>
      </c>
      <c r="D14" s="51"/>
      <c r="E14" s="51"/>
      <c r="F14" s="52">
        <v>11</v>
      </c>
      <c r="G14" s="51"/>
      <c r="H14" s="51"/>
      <c r="I14" s="51"/>
      <c r="J14" s="51"/>
      <c r="K14" s="51"/>
      <c r="L14" s="51"/>
    </row>
    <row r="15" spans="1:12" ht="15.75" thickBot="1">
      <c r="A15" s="16"/>
      <c r="B15" s="53"/>
      <c r="C15" s="196"/>
      <c r="D15" s="197"/>
      <c r="E15" s="51"/>
      <c r="F15" s="52"/>
      <c r="G15" s="51"/>
      <c r="H15" s="51"/>
      <c r="I15" s="51"/>
      <c r="J15" s="51"/>
      <c r="K15" s="51"/>
      <c r="L15" s="51"/>
    </row>
    <row r="16" spans="1:12" ht="15.75" thickTop="1">
      <c r="A16" s="16"/>
      <c r="B16" s="46" t="s">
        <v>1086</v>
      </c>
      <c r="C16" s="198">
        <v>412337</v>
      </c>
      <c r="D16" s="199"/>
      <c r="E16" s="41"/>
      <c r="F16" s="48">
        <v>11.34</v>
      </c>
      <c r="G16" s="41"/>
      <c r="H16" s="41"/>
      <c r="I16" s="48">
        <v>3.14</v>
      </c>
      <c r="J16" s="41"/>
      <c r="K16" s="47">
        <v>2392</v>
      </c>
      <c r="L16" s="41"/>
    </row>
    <row r="17" spans="1:12" ht="15.75" thickBot="1">
      <c r="A17" s="16"/>
      <c r="B17" s="46"/>
      <c r="C17" s="75"/>
      <c r="D17" s="76"/>
      <c r="E17" s="41"/>
      <c r="F17" s="93"/>
      <c r="G17" s="76"/>
      <c r="H17" s="41"/>
      <c r="I17" s="48"/>
      <c r="J17" s="41"/>
      <c r="K17" s="75"/>
      <c r="L17" s="76"/>
    </row>
    <row r="18" spans="1:12" ht="15.75" thickTop="1">
      <c r="A18" s="16"/>
      <c r="B18" s="53" t="s">
        <v>1087</v>
      </c>
      <c r="C18" s="200">
        <v>409513</v>
      </c>
      <c r="D18" s="69"/>
      <c r="E18" s="51"/>
      <c r="F18" s="201">
        <v>11.35</v>
      </c>
      <c r="G18" s="69"/>
      <c r="H18" s="51"/>
      <c r="I18" s="52">
        <v>3.12</v>
      </c>
      <c r="J18" s="51"/>
      <c r="K18" s="200">
        <v>2371</v>
      </c>
      <c r="L18" s="69"/>
    </row>
    <row r="19" spans="1:12" ht="15.75" thickBot="1">
      <c r="A19" s="16"/>
      <c r="B19" s="53"/>
      <c r="C19" s="59"/>
      <c r="D19" s="60"/>
      <c r="E19" s="51"/>
      <c r="F19" s="62"/>
      <c r="G19" s="60"/>
      <c r="H19" s="51"/>
      <c r="I19" s="52"/>
      <c r="J19" s="51"/>
      <c r="K19" s="59"/>
      <c r="L19" s="60"/>
    </row>
    <row r="20" spans="1:12" ht="15.75" thickTop="1">
      <c r="A20" s="16"/>
      <c r="B20" s="46" t="s">
        <v>1088</v>
      </c>
      <c r="C20" s="202">
        <v>2824</v>
      </c>
      <c r="D20" s="66"/>
      <c r="E20" s="41"/>
      <c r="F20" s="105">
        <v>9.7100000000000009</v>
      </c>
      <c r="G20" s="66"/>
      <c r="H20" s="41"/>
      <c r="I20" s="48">
        <v>6.31</v>
      </c>
      <c r="J20" s="41"/>
      <c r="K20" s="105">
        <v>21</v>
      </c>
      <c r="L20" s="66"/>
    </row>
    <row r="21" spans="1:12" ht="15.75" thickBot="1">
      <c r="A21" s="16"/>
      <c r="B21" s="46"/>
      <c r="C21" s="75"/>
      <c r="D21" s="76"/>
      <c r="E21" s="41"/>
      <c r="F21" s="93"/>
      <c r="G21" s="76"/>
      <c r="H21" s="41"/>
      <c r="I21" s="48"/>
      <c r="J21" s="41"/>
      <c r="K21" s="93"/>
      <c r="L21" s="76"/>
    </row>
    <row r="22" spans="1:12" ht="15.75" thickTop="1">
      <c r="A22" s="16" t="s">
        <v>1230</v>
      </c>
      <c r="B22" s="96" t="s">
        <v>7</v>
      </c>
      <c r="C22" s="96"/>
      <c r="D22" s="96"/>
      <c r="E22" s="96"/>
      <c r="F22" s="96"/>
      <c r="G22" s="96"/>
      <c r="H22" s="96"/>
      <c r="I22" s="96"/>
      <c r="J22" s="96"/>
      <c r="K22" s="96"/>
      <c r="L22" s="96"/>
    </row>
    <row r="23" spans="1:12">
      <c r="A23" s="16"/>
      <c r="B23" s="99" t="s">
        <v>1231</v>
      </c>
      <c r="C23" s="99"/>
      <c r="D23" s="99"/>
      <c r="E23" s="99"/>
      <c r="F23" s="99"/>
      <c r="G23" s="99"/>
      <c r="H23" s="99"/>
      <c r="I23" s="99"/>
      <c r="J23" s="99"/>
      <c r="K23" s="99"/>
      <c r="L23" s="99"/>
    </row>
    <row r="24" spans="1:12">
      <c r="A24" s="16"/>
      <c r="B24" s="40"/>
      <c r="C24" s="40"/>
      <c r="D24" s="40"/>
      <c r="E24" s="40"/>
    </row>
    <row r="25" spans="1:12">
      <c r="A25" s="16"/>
      <c r="B25" s="17"/>
      <c r="C25" s="17"/>
      <c r="D25" s="17"/>
      <c r="E25" s="17"/>
    </row>
    <row r="26" spans="1:12" ht="15.75" thickBot="1">
      <c r="A26" s="16"/>
      <c r="B26" s="18"/>
      <c r="C26" s="19" t="s">
        <v>1092</v>
      </c>
      <c r="D26" s="18"/>
      <c r="E26" s="19" t="s">
        <v>1093</v>
      </c>
    </row>
    <row r="27" spans="1:12">
      <c r="A27" s="16"/>
      <c r="B27" s="203">
        <v>41274</v>
      </c>
      <c r="C27" s="28">
        <v>153723</v>
      </c>
      <c r="D27" s="21"/>
      <c r="E27" s="29">
        <v>7.73</v>
      </c>
    </row>
    <row r="28" spans="1:12">
      <c r="A28" s="16"/>
      <c r="B28" s="24" t="s">
        <v>1094</v>
      </c>
      <c r="C28" s="25">
        <v>250675</v>
      </c>
      <c r="D28" s="18"/>
      <c r="E28" s="26">
        <v>10.29</v>
      </c>
    </row>
    <row r="29" spans="1:12">
      <c r="A29" s="16"/>
      <c r="B29" s="30" t="s">
        <v>1095</v>
      </c>
      <c r="C29" s="28">
        <v>-100002</v>
      </c>
      <c r="D29" s="21"/>
      <c r="E29" s="29">
        <v>8.5500000000000007</v>
      </c>
    </row>
    <row r="30" spans="1:12" ht="15.75" thickBot="1">
      <c r="A30" s="16"/>
      <c r="B30" s="24" t="s">
        <v>1096</v>
      </c>
      <c r="C30" s="204">
        <v>-1000</v>
      </c>
      <c r="D30" s="18"/>
      <c r="E30" s="109">
        <v>7.95</v>
      </c>
    </row>
    <row r="31" spans="1:12" ht="15.75" thickBot="1">
      <c r="A31" s="16"/>
      <c r="B31" s="203">
        <v>41639</v>
      </c>
      <c r="C31" s="205">
        <v>303396</v>
      </c>
      <c r="D31" s="21"/>
      <c r="E31" s="85">
        <v>9.58</v>
      </c>
    </row>
  </sheetData>
  <mergeCells count="79">
    <mergeCell ref="A22:A31"/>
    <mergeCell ref="B22:L22"/>
    <mergeCell ref="B23:L23"/>
    <mergeCell ref="A1:A2"/>
    <mergeCell ref="B1:L1"/>
    <mergeCell ref="B2:L2"/>
    <mergeCell ref="B3:L3"/>
    <mergeCell ref="A4:A21"/>
    <mergeCell ref="B4:L4"/>
    <mergeCell ref="B5:L5"/>
    <mergeCell ref="B6:L6"/>
    <mergeCell ref="H20:H21"/>
    <mergeCell ref="I20:I21"/>
    <mergeCell ref="J20:J21"/>
    <mergeCell ref="K20:K21"/>
    <mergeCell ref="L20:L21"/>
    <mergeCell ref="B24:E24"/>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H14:H15"/>
    <mergeCell ref="I14:I15"/>
    <mergeCell ref="J14:J15"/>
    <mergeCell ref="K14:L15"/>
    <mergeCell ref="B16:B17"/>
    <mergeCell ref="C16:C17"/>
    <mergeCell ref="D16:D17"/>
    <mergeCell ref="E16:E17"/>
    <mergeCell ref="F16:F17"/>
    <mergeCell ref="G16:G17"/>
    <mergeCell ref="H12:H13"/>
    <mergeCell ref="I12:I13"/>
    <mergeCell ref="J12:J13"/>
    <mergeCell ref="K12:L13"/>
    <mergeCell ref="B14:B15"/>
    <mergeCell ref="C14:C15"/>
    <mergeCell ref="D14:D15"/>
    <mergeCell ref="E14:E15"/>
    <mergeCell ref="F14:F15"/>
    <mergeCell ref="G14:G15"/>
    <mergeCell ref="H10:H11"/>
    <mergeCell ref="I10:I11"/>
    <mergeCell ref="J10:J11"/>
    <mergeCell ref="K10:L11"/>
    <mergeCell ref="B12:B13"/>
    <mergeCell ref="C12:C13"/>
    <mergeCell ref="D12:D13"/>
    <mergeCell ref="E12:E13"/>
    <mergeCell ref="F12:F13"/>
    <mergeCell ref="G12:G13"/>
    <mergeCell ref="B7:L7"/>
    <mergeCell ref="C9:D9"/>
    <mergeCell ref="F9:G9"/>
    <mergeCell ref="K9:L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14.5703125" customWidth="1"/>
    <col min="7" max="7" width="3.140625" customWidth="1"/>
    <col min="8" max="8" width="12.42578125" customWidth="1"/>
    <col min="9" max="9" width="2.42578125" customWidth="1"/>
    <col min="10" max="10" width="14.5703125" customWidth="1"/>
    <col min="11" max="11" width="3.140625" customWidth="1"/>
    <col min="12" max="12" width="8.85546875" customWidth="1"/>
    <col min="13" max="13" width="2.42578125" customWidth="1"/>
  </cols>
  <sheetData>
    <row r="1" spans="1:13" ht="15" customHeight="1">
      <c r="A1" s="9" t="s">
        <v>12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03</v>
      </c>
      <c r="B3" s="96" t="s">
        <v>7</v>
      </c>
      <c r="C3" s="96"/>
      <c r="D3" s="96"/>
      <c r="E3" s="96"/>
      <c r="F3" s="96"/>
      <c r="G3" s="96"/>
      <c r="H3" s="96"/>
      <c r="I3" s="96"/>
      <c r="J3" s="96"/>
      <c r="K3" s="96"/>
      <c r="L3" s="96"/>
      <c r="M3" s="96"/>
    </row>
    <row r="4" spans="1:13" ht="15" customHeight="1">
      <c r="A4" s="16" t="s">
        <v>1233</v>
      </c>
      <c r="B4" s="96" t="s">
        <v>7</v>
      </c>
      <c r="C4" s="96"/>
      <c r="D4" s="96"/>
      <c r="E4" s="96"/>
      <c r="F4" s="96"/>
      <c r="G4" s="96"/>
      <c r="H4" s="96"/>
      <c r="I4" s="96"/>
      <c r="J4" s="96"/>
      <c r="K4" s="96"/>
      <c r="L4" s="96"/>
      <c r="M4" s="96"/>
    </row>
    <row r="5" spans="1:13" ht="25.5" customHeight="1">
      <c r="A5" s="16"/>
      <c r="B5" s="46" t="s">
        <v>1105</v>
      </c>
      <c r="C5" s="46"/>
      <c r="D5" s="46"/>
      <c r="E5" s="46"/>
      <c r="F5" s="46"/>
      <c r="G5" s="46"/>
      <c r="H5" s="46"/>
      <c r="I5" s="46"/>
      <c r="J5" s="46"/>
      <c r="K5" s="46"/>
      <c r="L5" s="46"/>
      <c r="M5" s="46"/>
    </row>
    <row r="6" spans="1:13">
      <c r="A6" s="16"/>
      <c r="B6" s="96"/>
      <c r="C6" s="96"/>
      <c r="D6" s="96"/>
      <c r="E6" s="96"/>
      <c r="F6" s="96"/>
      <c r="G6" s="96"/>
      <c r="H6" s="96"/>
      <c r="I6" s="96"/>
      <c r="J6" s="96"/>
      <c r="K6" s="96"/>
      <c r="L6" s="96"/>
      <c r="M6" s="96"/>
    </row>
    <row r="7" spans="1:13">
      <c r="A7" s="16"/>
      <c r="B7" s="212" t="s">
        <v>1106</v>
      </c>
      <c r="C7" s="212"/>
      <c r="D7" s="212"/>
      <c r="E7" s="212"/>
      <c r="F7" s="212"/>
      <c r="G7" s="212"/>
      <c r="H7" s="212"/>
      <c r="I7" s="212"/>
      <c r="J7" s="212"/>
      <c r="K7" s="212"/>
      <c r="L7" s="212"/>
      <c r="M7" s="212"/>
    </row>
    <row r="8" spans="1:13">
      <c r="A8" s="16"/>
      <c r="B8" s="212" t="s">
        <v>1107</v>
      </c>
      <c r="C8" s="212"/>
      <c r="D8" s="212"/>
      <c r="E8" s="212"/>
      <c r="F8" s="212"/>
      <c r="G8" s="212"/>
      <c r="H8" s="212"/>
      <c r="I8" s="212"/>
      <c r="J8" s="212"/>
      <c r="K8" s="212"/>
      <c r="L8" s="212"/>
      <c r="M8" s="212"/>
    </row>
    <row r="9" spans="1:13">
      <c r="A9" s="16"/>
      <c r="B9" s="40"/>
      <c r="C9" s="40"/>
      <c r="D9" s="40"/>
      <c r="E9" s="40"/>
      <c r="F9" s="40"/>
      <c r="G9" s="40"/>
      <c r="H9" s="40"/>
      <c r="I9" s="40"/>
    </row>
    <row r="10" spans="1:13">
      <c r="A10" s="16"/>
      <c r="B10" s="17"/>
      <c r="C10" s="17"/>
      <c r="D10" s="17"/>
      <c r="E10" s="17"/>
      <c r="F10" s="17"/>
      <c r="G10" s="17"/>
      <c r="H10" s="17"/>
      <c r="I10" s="17"/>
    </row>
    <row r="11" spans="1:13" ht="15.75" thickBot="1">
      <c r="A11" s="16"/>
      <c r="B11" s="18"/>
      <c r="C11" s="206" t="s">
        <v>507</v>
      </c>
      <c r="D11" s="206"/>
      <c r="E11" s="206"/>
      <c r="F11" s="18"/>
      <c r="G11" s="206" t="s">
        <v>518</v>
      </c>
      <c r="H11" s="206"/>
      <c r="I11" s="206"/>
    </row>
    <row r="12" spans="1:13">
      <c r="A12" s="16"/>
      <c r="B12" s="20" t="s">
        <v>35</v>
      </c>
      <c r="C12" s="44"/>
      <c r="D12" s="44"/>
      <c r="E12" s="44"/>
      <c r="F12" s="21"/>
      <c r="G12" s="44"/>
      <c r="H12" s="44"/>
      <c r="I12" s="44"/>
    </row>
    <row r="13" spans="1:13">
      <c r="A13" s="16"/>
      <c r="B13" s="46" t="s">
        <v>36</v>
      </c>
      <c r="C13" s="46" t="s">
        <v>348</v>
      </c>
      <c r="D13" s="47">
        <v>1392</v>
      </c>
      <c r="E13" s="41"/>
      <c r="F13" s="41"/>
      <c r="G13" s="46" t="s">
        <v>348</v>
      </c>
      <c r="H13" s="47">
        <v>11103</v>
      </c>
      <c r="I13" s="41"/>
    </row>
    <row r="14" spans="1:13">
      <c r="A14" s="16"/>
      <c r="B14" s="46"/>
      <c r="C14" s="46"/>
      <c r="D14" s="47"/>
      <c r="E14" s="41"/>
      <c r="F14" s="41"/>
      <c r="G14" s="46"/>
      <c r="H14" s="47"/>
      <c r="I14" s="41"/>
    </row>
    <row r="15" spans="1:13">
      <c r="A15" s="16"/>
      <c r="B15" s="53" t="s">
        <v>1108</v>
      </c>
      <c r="C15" s="50">
        <v>320941</v>
      </c>
      <c r="D15" s="50"/>
      <c r="E15" s="51"/>
      <c r="F15" s="51"/>
      <c r="G15" s="50">
        <v>306816</v>
      </c>
      <c r="H15" s="50"/>
      <c r="I15" s="51"/>
    </row>
    <row r="16" spans="1:13">
      <c r="A16" s="16"/>
      <c r="B16" s="53"/>
      <c r="C16" s="50"/>
      <c r="D16" s="50"/>
      <c r="E16" s="51"/>
      <c r="F16" s="51"/>
      <c r="G16" s="50"/>
      <c r="H16" s="50"/>
      <c r="I16" s="51"/>
    </row>
    <row r="17" spans="1:9">
      <c r="A17" s="16"/>
      <c r="B17" s="46" t="s">
        <v>1109</v>
      </c>
      <c r="C17" s="47">
        <v>1113</v>
      </c>
      <c r="D17" s="47"/>
      <c r="E17" s="41"/>
      <c r="F17" s="41"/>
      <c r="G17" s="47">
        <v>1113</v>
      </c>
      <c r="H17" s="47"/>
      <c r="I17" s="41"/>
    </row>
    <row r="18" spans="1:9">
      <c r="A18" s="16"/>
      <c r="B18" s="46"/>
      <c r="C18" s="47"/>
      <c r="D18" s="47"/>
      <c r="E18" s="41"/>
      <c r="F18" s="41"/>
      <c r="G18" s="47"/>
      <c r="H18" s="47"/>
      <c r="I18" s="41"/>
    </row>
    <row r="19" spans="1:9">
      <c r="A19" s="16"/>
      <c r="B19" s="53" t="s">
        <v>53</v>
      </c>
      <c r="C19" s="52">
        <v>622</v>
      </c>
      <c r="D19" s="52"/>
      <c r="E19" s="51"/>
      <c r="F19" s="51"/>
      <c r="G19" s="52">
        <v>222</v>
      </c>
      <c r="H19" s="52"/>
      <c r="I19" s="51"/>
    </row>
    <row r="20" spans="1:9" ht="15.75" thickBot="1">
      <c r="A20" s="16"/>
      <c r="B20" s="53"/>
      <c r="C20" s="68"/>
      <c r="D20" s="68"/>
      <c r="E20" s="65"/>
      <c r="F20" s="51"/>
      <c r="G20" s="68"/>
      <c r="H20" s="68"/>
      <c r="I20" s="65"/>
    </row>
    <row r="21" spans="1:9">
      <c r="A21" s="16"/>
      <c r="B21" s="207" t="s">
        <v>54</v>
      </c>
      <c r="C21" s="72" t="s">
        <v>348</v>
      </c>
      <c r="D21" s="74">
        <v>324068</v>
      </c>
      <c r="E21" s="67"/>
      <c r="F21" s="41"/>
      <c r="G21" s="72" t="s">
        <v>348</v>
      </c>
      <c r="H21" s="74">
        <v>319254</v>
      </c>
      <c r="I21" s="67"/>
    </row>
    <row r="22" spans="1:9" ht="15.75" thickBot="1">
      <c r="A22" s="16"/>
      <c r="B22" s="207"/>
      <c r="C22" s="73"/>
      <c r="D22" s="75"/>
      <c r="E22" s="76"/>
      <c r="F22" s="41"/>
      <c r="G22" s="73"/>
      <c r="H22" s="75"/>
      <c r="I22" s="76"/>
    </row>
    <row r="23" spans="1:9" ht="15.75" thickTop="1">
      <c r="A23" s="16"/>
      <c r="B23" s="21"/>
      <c r="C23" s="69"/>
      <c r="D23" s="69"/>
      <c r="E23" s="69"/>
      <c r="F23" s="21"/>
      <c r="G23" s="69"/>
      <c r="H23" s="69"/>
      <c r="I23" s="69"/>
    </row>
    <row r="24" spans="1:9">
      <c r="A24" s="16"/>
      <c r="B24" s="34" t="s">
        <v>1110</v>
      </c>
      <c r="C24" s="41"/>
      <c r="D24" s="41"/>
      <c r="E24" s="41"/>
      <c r="F24" s="18"/>
      <c r="G24" s="41"/>
      <c r="H24" s="41"/>
      <c r="I24" s="41"/>
    </row>
    <row r="25" spans="1:9">
      <c r="A25" s="16"/>
      <c r="B25" s="53" t="s">
        <v>369</v>
      </c>
      <c r="C25" s="53" t="s">
        <v>348</v>
      </c>
      <c r="D25" s="52">
        <v>150</v>
      </c>
      <c r="E25" s="51"/>
      <c r="F25" s="51"/>
      <c r="G25" s="53" t="s">
        <v>348</v>
      </c>
      <c r="H25" s="50">
        <v>10837</v>
      </c>
      <c r="I25" s="51"/>
    </row>
    <row r="26" spans="1:9">
      <c r="A26" s="16"/>
      <c r="B26" s="53"/>
      <c r="C26" s="53"/>
      <c r="D26" s="52"/>
      <c r="E26" s="51"/>
      <c r="F26" s="51"/>
      <c r="G26" s="53"/>
      <c r="H26" s="50"/>
      <c r="I26" s="51"/>
    </row>
    <row r="27" spans="1:9">
      <c r="A27" s="16"/>
      <c r="B27" s="46" t="s">
        <v>61</v>
      </c>
      <c r="C27" s="47">
        <v>52588</v>
      </c>
      <c r="D27" s="47"/>
      <c r="E27" s="41"/>
      <c r="F27" s="41"/>
      <c r="G27" s="47">
        <v>26173</v>
      </c>
      <c r="H27" s="47"/>
      <c r="I27" s="41"/>
    </row>
    <row r="28" spans="1:9" ht="15.75" thickBot="1">
      <c r="A28" s="16"/>
      <c r="B28" s="46"/>
      <c r="C28" s="54"/>
      <c r="D28" s="54"/>
      <c r="E28" s="55"/>
      <c r="F28" s="41"/>
      <c r="G28" s="54"/>
      <c r="H28" s="54"/>
      <c r="I28" s="55"/>
    </row>
    <row r="29" spans="1:9">
      <c r="A29" s="16"/>
      <c r="B29" s="208" t="s">
        <v>63</v>
      </c>
      <c r="C29" s="58">
        <v>52738</v>
      </c>
      <c r="D29" s="58"/>
      <c r="E29" s="44"/>
      <c r="F29" s="51"/>
      <c r="G29" s="58">
        <v>37010</v>
      </c>
      <c r="H29" s="58"/>
      <c r="I29" s="44"/>
    </row>
    <row r="30" spans="1:9" ht="15.75" thickBot="1">
      <c r="A30" s="16"/>
      <c r="B30" s="208"/>
      <c r="C30" s="64"/>
      <c r="D30" s="64"/>
      <c r="E30" s="65"/>
      <c r="F30" s="51"/>
      <c r="G30" s="64"/>
      <c r="H30" s="64"/>
      <c r="I30" s="65"/>
    </row>
    <row r="31" spans="1:9">
      <c r="A31" s="16"/>
      <c r="B31" s="18"/>
      <c r="C31" s="67"/>
      <c r="D31" s="67"/>
      <c r="E31" s="67"/>
      <c r="F31" s="18"/>
      <c r="G31" s="67"/>
      <c r="H31" s="67"/>
      <c r="I31" s="67"/>
    </row>
    <row r="32" spans="1:9">
      <c r="A32" s="16"/>
      <c r="B32" s="20" t="s">
        <v>1111</v>
      </c>
      <c r="C32" s="51"/>
      <c r="D32" s="51"/>
      <c r="E32" s="51"/>
      <c r="F32" s="21"/>
      <c r="G32" s="51"/>
      <c r="H32" s="51"/>
      <c r="I32" s="51"/>
    </row>
    <row r="33" spans="1:9">
      <c r="A33" s="16"/>
      <c r="B33" s="46" t="s">
        <v>1112</v>
      </c>
      <c r="C33" s="48" t="s">
        <v>349</v>
      </c>
      <c r="D33" s="48"/>
      <c r="E33" s="41"/>
      <c r="F33" s="41"/>
      <c r="G33" s="47">
        <v>30717</v>
      </c>
      <c r="H33" s="47"/>
      <c r="I33" s="41"/>
    </row>
    <row r="34" spans="1:9">
      <c r="A34" s="16"/>
      <c r="B34" s="46"/>
      <c r="C34" s="48"/>
      <c r="D34" s="48"/>
      <c r="E34" s="41"/>
      <c r="F34" s="41"/>
      <c r="G34" s="47"/>
      <c r="H34" s="47"/>
      <c r="I34" s="41"/>
    </row>
    <row r="35" spans="1:9">
      <c r="A35" s="16"/>
      <c r="B35" s="53" t="s">
        <v>1113</v>
      </c>
      <c r="C35" s="52" t="s">
        <v>349</v>
      </c>
      <c r="D35" s="52"/>
      <c r="E35" s="51"/>
      <c r="F35" s="51"/>
      <c r="G35" s="50">
        <v>17161</v>
      </c>
      <c r="H35" s="50"/>
      <c r="I35" s="51"/>
    </row>
    <row r="36" spans="1:9">
      <c r="A36" s="16"/>
      <c r="B36" s="53"/>
      <c r="C36" s="52"/>
      <c r="D36" s="52"/>
      <c r="E36" s="51"/>
      <c r="F36" s="51"/>
      <c r="G36" s="50"/>
      <c r="H36" s="50"/>
      <c r="I36" s="51"/>
    </row>
    <row r="37" spans="1:9">
      <c r="A37" s="16"/>
      <c r="B37" s="46" t="s">
        <v>1114</v>
      </c>
      <c r="C37" s="47">
        <v>168616</v>
      </c>
      <c r="D37" s="47"/>
      <c r="E37" s="41"/>
      <c r="F37" s="41"/>
      <c r="G37" s="47">
        <v>157541</v>
      </c>
      <c r="H37" s="47"/>
      <c r="I37" s="41"/>
    </row>
    <row r="38" spans="1:9">
      <c r="A38" s="16"/>
      <c r="B38" s="46"/>
      <c r="C38" s="47"/>
      <c r="D38" s="47"/>
      <c r="E38" s="41"/>
      <c r="F38" s="41"/>
      <c r="G38" s="47"/>
      <c r="H38" s="47"/>
      <c r="I38" s="41"/>
    </row>
    <row r="39" spans="1:9">
      <c r="A39" s="16"/>
      <c r="B39" s="53" t="s">
        <v>1115</v>
      </c>
      <c r="C39" s="50">
        <v>57849</v>
      </c>
      <c r="D39" s="50"/>
      <c r="E39" s="51"/>
      <c r="F39" s="51"/>
      <c r="G39" s="50">
        <v>40688</v>
      </c>
      <c r="H39" s="50"/>
      <c r="I39" s="51"/>
    </row>
    <row r="40" spans="1:9">
      <c r="A40" s="16"/>
      <c r="B40" s="53"/>
      <c r="C40" s="50"/>
      <c r="D40" s="50"/>
      <c r="E40" s="51"/>
      <c r="F40" s="51"/>
      <c r="G40" s="50"/>
      <c r="H40" s="50"/>
      <c r="I40" s="51"/>
    </row>
    <row r="41" spans="1:9">
      <c r="A41" s="16"/>
      <c r="B41" s="46" t="s">
        <v>70</v>
      </c>
      <c r="C41" s="47">
        <v>41559</v>
      </c>
      <c r="D41" s="47"/>
      <c r="E41" s="41"/>
      <c r="F41" s="41"/>
      <c r="G41" s="47">
        <v>30708</v>
      </c>
      <c r="H41" s="47"/>
      <c r="I41" s="41"/>
    </row>
    <row r="42" spans="1:9">
      <c r="A42" s="16"/>
      <c r="B42" s="46"/>
      <c r="C42" s="47"/>
      <c r="D42" s="47"/>
      <c r="E42" s="41"/>
      <c r="F42" s="41"/>
      <c r="G42" s="47"/>
      <c r="H42" s="47"/>
      <c r="I42" s="41"/>
    </row>
    <row r="43" spans="1:9">
      <c r="A43" s="16"/>
      <c r="B43" s="30" t="s">
        <v>71</v>
      </c>
      <c r="C43" s="52" t="s">
        <v>1116</v>
      </c>
      <c r="D43" s="52"/>
      <c r="E43" s="30" t="s">
        <v>353</v>
      </c>
      <c r="F43" s="21"/>
      <c r="G43" s="52" t="s">
        <v>1117</v>
      </c>
      <c r="H43" s="52"/>
      <c r="I43" s="30" t="s">
        <v>353</v>
      </c>
    </row>
    <row r="44" spans="1:9">
      <c r="A44" s="16"/>
      <c r="B44" s="46" t="s">
        <v>72</v>
      </c>
      <c r="C44" s="47">
        <v>3143</v>
      </c>
      <c r="D44" s="47"/>
      <c r="E44" s="41"/>
      <c r="F44" s="41"/>
      <c r="G44" s="47">
        <v>3090</v>
      </c>
      <c r="H44" s="47"/>
      <c r="I44" s="41"/>
    </row>
    <row r="45" spans="1:9">
      <c r="A45" s="16"/>
      <c r="B45" s="46"/>
      <c r="C45" s="47"/>
      <c r="D45" s="47"/>
      <c r="E45" s="41"/>
      <c r="F45" s="41"/>
      <c r="G45" s="47"/>
      <c r="H45" s="47"/>
      <c r="I45" s="41"/>
    </row>
    <row r="46" spans="1:9">
      <c r="A46" s="16"/>
      <c r="B46" s="53" t="s">
        <v>73</v>
      </c>
      <c r="C46" s="50">
        <v>3306</v>
      </c>
      <c r="D46" s="50"/>
      <c r="E46" s="51"/>
      <c r="F46" s="51"/>
      <c r="G46" s="50">
        <v>5429</v>
      </c>
      <c r="H46" s="50"/>
      <c r="I46" s="51"/>
    </row>
    <row r="47" spans="1:9" ht="15.75" thickBot="1">
      <c r="A47" s="16"/>
      <c r="B47" s="53"/>
      <c r="C47" s="64"/>
      <c r="D47" s="64"/>
      <c r="E47" s="65"/>
      <c r="F47" s="51"/>
      <c r="G47" s="64"/>
      <c r="H47" s="64"/>
      <c r="I47" s="65"/>
    </row>
    <row r="48" spans="1:9">
      <c r="A48" s="16"/>
      <c r="B48" s="207" t="s">
        <v>74</v>
      </c>
      <c r="C48" s="74">
        <v>271330</v>
      </c>
      <c r="D48" s="74"/>
      <c r="E48" s="67"/>
      <c r="F48" s="41"/>
      <c r="G48" s="74">
        <v>282244</v>
      </c>
      <c r="H48" s="74"/>
      <c r="I48" s="67"/>
    </row>
    <row r="49" spans="1:13" ht="15.75" thickBot="1">
      <c r="A49" s="16"/>
      <c r="B49" s="207"/>
      <c r="C49" s="54"/>
      <c r="D49" s="54"/>
      <c r="E49" s="55"/>
      <c r="F49" s="41"/>
      <c r="G49" s="54"/>
      <c r="H49" s="54"/>
      <c r="I49" s="55"/>
    </row>
    <row r="50" spans="1:13">
      <c r="A50" s="16"/>
      <c r="B50" s="209" t="s">
        <v>75</v>
      </c>
      <c r="C50" s="56" t="s">
        <v>348</v>
      </c>
      <c r="D50" s="58">
        <v>324068</v>
      </c>
      <c r="E50" s="44"/>
      <c r="F50" s="51"/>
      <c r="G50" s="56" t="s">
        <v>348</v>
      </c>
      <c r="H50" s="58">
        <v>319254</v>
      </c>
      <c r="I50" s="44"/>
    </row>
    <row r="51" spans="1:13" ht="15.75" thickBot="1">
      <c r="A51" s="16"/>
      <c r="B51" s="209"/>
      <c r="C51" s="57"/>
      <c r="D51" s="59"/>
      <c r="E51" s="60"/>
      <c r="F51" s="51"/>
      <c r="G51" s="57"/>
      <c r="H51" s="59"/>
      <c r="I51" s="60"/>
    </row>
    <row r="52" spans="1:13" ht="15.75" thickTop="1">
      <c r="A52" s="16" t="s">
        <v>1234</v>
      </c>
      <c r="B52" s="96" t="s">
        <v>7</v>
      </c>
      <c r="C52" s="96"/>
      <c r="D52" s="96"/>
      <c r="E52" s="96"/>
      <c r="F52" s="96"/>
      <c r="G52" s="96"/>
      <c r="H52" s="96"/>
      <c r="I52" s="96"/>
      <c r="J52" s="96"/>
      <c r="K52" s="96"/>
      <c r="L52" s="96"/>
      <c r="M52" s="96"/>
    </row>
    <row r="53" spans="1:13" ht="15" customHeight="1">
      <c r="A53" s="16"/>
      <c r="B53" s="213" t="s">
        <v>1118</v>
      </c>
      <c r="C53" s="213"/>
      <c r="D53" s="213"/>
      <c r="E53" s="213"/>
      <c r="F53" s="213"/>
      <c r="G53" s="213"/>
      <c r="H53" s="213"/>
      <c r="I53" s="213"/>
      <c r="J53" s="213"/>
      <c r="K53" s="213"/>
      <c r="L53" s="213"/>
      <c r="M53" s="213"/>
    </row>
    <row r="54" spans="1:13">
      <c r="A54" s="16"/>
      <c r="B54" s="212" t="s">
        <v>1119</v>
      </c>
      <c r="C54" s="212"/>
      <c r="D54" s="212"/>
      <c r="E54" s="212"/>
      <c r="F54" s="212"/>
      <c r="G54" s="212"/>
      <c r="H54" s="212"/>
      <c r="I54" s="212"/>
      <c r="J54" s="212"/>
      <c r="K54" s="212"/>
      <c r="L54" s="212"/>
      <c r="M54" s="212"/>
    </row>
    <row r="55" spans="1:13">
      <c r="A55" s="16"/>
      <c r="B55" s="40"/>
      <c r="C55" s="40"/>
      <c r="D55" s="40"/>
      <c r="E55" s="40"/>
      <c r="F55" s="40"/>
      <c r="G55" s="40"/>
      <c r="H55" s="40"/>
      <c r="I55" s="40"/>
      <c r="J55" s="40"/>
      <c r="K55" s="40"/>
      <c r="L55" s="40"/>
      <c r="M55" s="40"/>
    </row>
    <row r="56" spans="1:13">
      <c r="A56" s="16"/>
      <c r="B56" s="17"/>
      <c r="C56" s="17"/>
      <c r="D56" s="17"/>
      <c r="E56" s="17"/>
      <c r="F56" s="17"/>
      <c r="G56" s="17"/>
      <c r="H56" s="17"/>
      <c r="I56" s="17"/>
      <c r="J56" s="17"/>
      <c r="K56" s="17"/>
      <c r="L56" s="17"/>
      <c r="M56" s="17"/>
    </row>
    <row r="57" spans="1:13" ht="15.75" thickBot="1">
      <c r="A57" s="16"/>
      <c r="B57" s="18"/>
      <c r="C57" s="43">
        <v>2013</v>
      </c>
      <c r="D57" s="43"/>
      <c r="E57" s="43"/>
      <c r="F57" s="18"/>
      <c r="G57" s="43">
        <v>2012</v>
      </c>
      <c r="H57" s="43"/>
      <c r="I57" s="43"/>
      <c r="J57" s="18"/>
      <c r="K57" s="43">
        <v>2011</v>
      </c>
      <c r="L57" s="43"/>
      <c r="M57" s="43"/>
    </row>
    <row r="58" spans="1:13">
      <c r="A58" s="16"/>
      <c r="B58" s="53" t="s">
        <v>1120</v>
      </c>
      <c r="C58" s="56" t="s">
        <v>348</v>
      </c>
      <c r="D58" s="58">
        <v>13760</v>
      </c>
      <c r="E58" s="44"/>
      <c r="F58" s="51"/>
      <c r="G58" s="56" t="s">
        <v>348</v>
      </c>
      <c r="H58" s="58">
        <v>3675</v>
      </c>
      <c r="I58" s="44"/>
      <c r="J58" s="51"/>
      <c r="K58" s="56" t="s">
        <v>348</v>
      </c>
      <c r="L58" s="58">
        <v>2100</v>
      </c>
      <c r="M58" s="44"/>
    </row>
    <row r="59" spans="1:13">
      <c r="A59" s="16"/>
      <c r="B59" s="53"/>
      <c r="C59" s="53"/>
      <c r="D59" s="50"/>
      <c r="E59" s="51"/>
      <c r="F59" s="51"/>
      <c r="G59" s="53"/>
      <c r="H59" s="50"/>
      <c r="I59" s="51"/>
      <c r="J59" s="51"/>
      <c r="K59" s="53"/>
      <c r="L59" s="50"/>
      <c r="M59" s="51"/>
    </row>
    <row r="60" spans="1:13">
      <c r="A60" s="16"/>
      <c r="B60" s="46" t="s">
        <v>1121</v>
      </c>
      <c r="C60" s="47">
        <v>5434</v>
      </c>
      <c r="D60" s="47"/>
      <c r="E60" s="41"/>
      <c r="F60" s="41"/>
      <c r="G60" s="47">
        <v>8094</v>
      </c>
      <c r="H60" s="47"/>
      <c r="I60" s="41"/>
      <c r="J60" s="41"/>
      <c r="K60" s="47">
        <v>5427</v>
      </c>
      <c r="L60" s="47"/>
      <c r="M60" s="41"/>
    </row>
    <row r="61" spans="1:13">
      <c r="A61" s="16"/>
      <c r="B61" s="46"/>
      <c r="C61" s="47"/>
      <c r="D61" s="47"/>
      <c r="E61" s="41"/>
      <c r="F61" s="41"/>
      <c r="G61" s="47"/>
      <c r="H61" s="47"/>
      <c r="I61" s="41"/>
      <c r="J61" s="41"/>
      <c r="K61" s="47"/>
      <c r="L61" s="47"/>
      <c r="M61" s="41"/>
    </row>
    <row r="62" spans="1:13">
      <c r="A62" s="16"/>
      <c r="B62" s="53" t="s">
        <v>1122</v>
      </c>
      <c r="C62" s="52">
        <v>625</v>
      </c>
      <c r="D62" s="52"/>
      <c r="E62" s="51"/>
      <c r="F62" s="51"/>
      <c r="G62" s="52">
        <v>626</v>
      </c>
      <c r="H62" s="52"/>
      <c r="I62" s="51"/>
      <c r="J62" s="51"/>
      <c r="K62" s="52">
        <v>637</v>
      </c>
      <c r="L62" s="52"/>
      <c r="M62" s="51"/>
    </row>
    <row r="63" spans="1:13">
      <c r="A63" s="16"/>
      <c r="B63" s="53"/>
      <c r="C63" s="52"/>
      <c r="D63" s="52"/>
      <c r="E63" s="51"/>
      <c r="F63" s="51"/>
      <c r="G63" s="52"/>
      <c r="H63" s="52"/>
      <c r="I63" s="51"/>
      <c r="J63" s="51"/>
      <c r="K63" s="52"/>
      <c r="L63" s="52"/>
      <c r="M63" s="51"/>
    </row>
    <row r="64" spans="1:13">
      <c r="A64" s="16"/>
      <c r="B64" s="46" t="s">
        <v>1123</v>
      </c>
      <c r="C64" s="47">
        <v>1920</v>
      </c>
      <c r="D64" s="47"/>
      <c r="E64" s="41"/>
      <c r="F64" s="41"/>
      <c r="G64" s="48">
        <v>939</v>
      </c>
      <c r="H64" s="48"/>
      <c r="I64" s="41"/>
      <c r="J64" s="41"/>
      <c r="K64" s="48">
        <v>968</v>
      </c>
      <c r="L64" s="48"/>
      <c r="M64" s="41"/>
    </row>
    <row r="65" spans="1:13">
      <c r="A65" s="16"/>
      <c r="B65" s="46"/>
      <c r="C65" s="47"/>
      <c r="D65" s="47"/>
      <c r="E65" s="41"/>
      <c r="F65" s="41"/>
      <c r="G65" s="48"/>
      <c r="H65" s="48"/>
      <c r="I65" s="41"/>
      <c r="J65" s="41"/>
      <c r="K65" s="48"/>
      <c r="L65" s="48"/>
      <c r="M65" s="41"/>
    </row>
    <row r="66" spans="1:13">
      <c r="A66" s="16"/>
      <c r="B66" s="53" t="s">
        <v>1124</v>
      </c>
      <c r="C66" s="52">
        <v>652</v>
      </c>
      <c r="D66" s="52"/>
      <c r="E66" s="51"/>
      <c r="F66" s="51"/>
      <c r="G66" s="50">
        <v>1003</v>
      </c>
      <c r="H66" s="50"/>
      <c r="I66" s="51"/>
      <c r="J66" s="51"/>
      <c r="K66" s="52">
        <v>266</v>
      </c>
      <c r="L66" s="52"/>
      <c r="M66" s="51"/>
    </row>
    <row r="67" spans="1:13" ht="15.75" thickBot="1">
      <c r="A67" s="16"/>
      <c r="B67" s="53"/>
      <c r="C67" s="68"/>
      <c r="D67" s="68"/>
      <c r="E67" s="65"/>
      <c r="F67" s="51"/>
      <c r="G67" s="64"/>
      <c r="H67" s="64"/>
      <c r="I67" s="65"/>
      <c r="J67" s="51"/>
      <c r="K67" s="68"/>
      <c r="L67" s="68"/>
      <c r="M67" s="65"/>
    </row>
    <row r="68" spans="1:13">
      <c r="A68" s="16"/>
      <c r="B68" s="46" t="s">
        <v>1125</v>
      </c>
      <c r="C68" s="72" t="s">
        <v>348</v>
      </c>
      <c r="D68" s="74">
        <v>17247</v>
      </c>
      <c r="E68" s="67"/>
      <c r="F68" s="41"/>
      <c r="G68" s="72" t="s">
        <v>348</v>
      </c>
      <c r="H68" s="74">
        <v>10453</v>
      </c>
      <c r="I68" s="67"/>
      <c r="J68" s="41"/>
      <c r="K68" s="72" t="s">
        <v>348</v>
      </c>
      <c r="L68" s="74">
        <v>6930</v>
      </c>
      <c r="M68" s="67"/>
    </row>
    <row r="69" spans="1:13" ht="15.75" thickBot="1">
      <c r="A69" s="16"/>
      <c r="B69" s="46"/>
      <c r="C69" s="73"/>
      <c r="D69" s="75"/>
      <c r="E69" s="76"/>
      <c r="F69" s="41"/>
      <c r="G69" s="73"/>
      <c r="H69" s="75"/>
      <c r="I69" s="76"/>
      <c r="J69" s="41"/>
      <c r="K69" s="73"/>
      <c r="L69" s="75"/>
      <c r="M69" s="76"/>
    </row>
    <row r="70" spans="1:13" ht="15.75" thickTop="1">
      <c r="A70" s="16" t="s">
        <v>1235</v>
      </c>
      <c r="B70" s="96" t="s">
        <v>7</v>
      </c>
      <c r="C70" s="96"/>
      <c r="D70" s="96"/>
      <c r="E70" s="96"/>
      <c r="F70" s="96"/>
      <c r="G70" s="96"/>
      <c r="H70" s="96"/>
      <c r="I70" s="96"/>
      <c r="J70" s="96"/>
      <c r="K70" s="96"/>
      <c r="L70" s="96"/>
      <c r="M70" s="96"/>
    </row>
    <row r="71" spans="1:13" ht="15" customHeight="1">
      <c r="A71" s="16"/>
      <c r="B71" s="213" t="s">
        <v>1126</v>
      </c>
      <c r="C71" s="213"/>
      <c r="D71" s="213"/>
      <c r="E71" s="213"/>
      <c r="F71" s="213"/>
      <c r="G71" s="213"/>
      <c r="H71" s="213"/>
      <c r="I71" s="213"/>
      <c r="J71" s="213"/>
      <c r="K71" s="213"/>
      <c r="L71" s="213"/>
      <c r="M71" s="213"/>
    </row>
    <row r="72" spans="1:13">
      <c r="A72" s="16"/>
      <c r="B72" s="212" t="s">
        <v>1119</v>
      </c>
      <c r="C72" s="212"/>
      <c r="D72" s="212"/>
      <c r="E72" s="212"/>
      <c r="F72" s="212"/>
      <c r="G72" s="212"/>
      <c r="H72" s="212"/>
      <c r="I72" s="212"/>
      <c r="J72" s="212"/>
      <c r="K72" s="212"/>
      <c r="L72" s="212"/>
      <c r="M72" s="212"/>
    </row>
    <row r="73" spans="1:13">
      <c r="A73" s="16"/>
      <c r="B73" s="40"/>
      <c r="C73" s="40"/>
      <c r="D73" s="40"/>
      <c r="E73" s="40"/>
      <c r="F73" s="40"/>
      <c r="G73" s="40"/>
      <c r="H73" s="40"/>
      <c r="I73" s="40"/>
      <c r="J73" s="40"/>
      <c r="K73" s="40"/>
      <c r="L73" s="40"/>
      <c r="M73" s="40"/>
    </row>
    <row r="74" spans="1:13">
      <c r="A74" s="16"/>
      <c r="B74" s="17"/>
      <c r="C74" s="17"/>
      <c r="D74" s="17"/>
      <c r="E74" s="17"/>
      <c r="F74" s="17"/>
      <c r="G74" s="17"/>
      <c r="H74" s="17"/>
      <c r="I74" s="17"/>
      <c r="J74" s="17"/>
      <c r="K74" s="17"/>
      <c r="L74" s="17"/>
      <c r="M74" s="17"/>
    </row>
    <row r="75" spans="1:13" ht="15.75" thickBot="1">
      <c r="A75" s="16"/>
      <c r="B75" s="18"/>
      <c r="C75" s="43">
        <v>2013</v>
      </c>
      <c r="D75" s="43"/>
      <c r="E75" s="43"/>
      <c r="F75" s="18"/>
      <c r="G75" s="43">
        <v>2012</v>
      </c>
      <c r="H75" s="43"/>
      <c r="I75" s="43"/>
      <c r="J75" s="18"/>
      <c r="K75" s="43">
        <v>2011</v>
      </c>
      <c r="L75" s="43"/>
      <c r="M75" s="43"/>
    </row>
    <row r="76" spans="1:13">
      <c r="A76" s="16"/>
      <c r="B76" s="20" t="s">
        <v>1127</v>
      </c>
      <c r="C76" s="44"/>
      <c r="D76" s="44"/>
      <c r="E76" s="44"/>
      <c r="F76" s="21"/>
      <c r="G76" s="44"/>
      <c r="H76" s="44"/>
      <c r="I76" s="44"/>
      <c r="J76" s="21"/>
      <c r="K76" s="44"/>
      <c r="L76" s="44"/>
      <c r="M76" s="44"/>
    </row>
    <row r="77" spans="1:13">
      <c r="A77" s="16"/>
      <c r="B77" s="46" t="s">
        <v>138</v>
      </c>
      <c r="C77" s="46" t="s">
        <v>348</v>
      </c>
      <c r="D77" s="47">
        <v>17247</v>
      </c>
      <c r="E77" s="41"/>
      <c r="F77" s="41"/>
      <c r="G77" s="46" t="s">
        <v>348</v>
      </c>
      <c r="H77" s="47">
        <v>10453</v>
      </c>
      <c r="I77" s="41"/>
      <c r="J77" s="41"/>
      <c r="K77" s="46" t="s">
        <v>348</v>
      </c>
      <c r="L77" s="47">
        <v>6930</v>
      </c>
      <c r="M77" s="41"/>
    </row>
    <row r="78" spans="1:13">
      <c r="A78" s="16"/>
      <c r="B78" s="46"/>
      <c r="C78" s="46"/>
      <c r="D78" s="47"/>
      <c r="E78" s="41"/>
      <c r="F78" s="41"/>
      <c r="G78" s="46"/>
      <c r="H78" s="47"/>
      <c r="I78" s="41"/>
      <c r="J78" s="41"/>
      <c r="K78" s="46"/>
      <c r="L78" s="47"/>
      <c r="M78" s="41"/>
    </row>
    <row r="79" spans="1:13" ht="26.25">
      <c r="A79" s="16"/>
      <c r="B79" s="30" t="s">
        <v>196</v>
      </c>
      <c r="C79" s="51"/>
      <c r="D79" s="51"/>
      <c r="E79" s="51"/>
      <c r="F79" s="21"/>
      <c r="G79" s="51"/>
      <c r="H79" s="51"/>
      <c r="I79" s="51"/>
      <c r="J79" s="21"/>
      <c r="K79" s="51"/>
      <c r="L79" s="51"/>
      <c r="M79" s="51"/>
    </row>
    <row r="80" spans="1:13" ht="26.25">
      <c r="A80" s="16"/>
      <c r="B80" s="23" t="s">
        <v>1121</v>
      </c>
      <c r="C80" s="48" t="s">
        <v>1128</v>
      </c>
      <c r="D80" s="48"/>
      <c r="E80" s="24" t="s">
        <v>353</v>
      </c>
      <c r="F80" s="18"/>
      <c r="G80" s="48" t="s">
        <v>1129</v>
      </c>
      <c r="H80" s="48"/>
      <c r="I80" s="24" t="s">
        <v>353</v>
      </c>
      <c r="J80" s="18"/>
      <c r="K80" s="48" t="s">
        <v>1130</v>
      </c>
      <c r="L80" s="48"/>
      <c r="M80" s="24" t="s">
        <v>353</v>
      </c>
    </row>
    <row r="81" spans="1:13">
      <c r="A81" s="16"/>
      <c r="B81" s="49" t="s">
        <v>796</v>
      </c>
      <c r="C81" s="52">
        <v>48</v>
      </c>
      <c r="D81" s="52"/>
      <c r="E81" s="51"/>
      <c r="F81" s="51"/>
      <c r="G81" s="52">
        <v>11</v>
      </c>
      <c r="H81" s="52"/>
      <c r="I81" s="51"/>
      <c r="J81" s="51"/>
      <c r="K81" s="52">
        <v>11</v>
      </c>
      <c r="L81" s="52"/>
      <c r="M81" s="51"/>
    </row>
    <row r="82" spans="1:13">
      <c r="A82" s="16"/>
      <c r="B82" s="49"/>
      <c r="C82" s="52"/>
      <c r="D82" s="52"/>
      <c r="E82" s="51"/>
      <c r="F82" s="51"/>
      <c r="G82" s="52"/>
      <c r="H82" s="52"/>
      <c r="I82" s="51"/>
      <c r="J82" s="51"/>
      <c r="K82" s="52"/>
      <c r="L82" s="52"/>
      <c r="M82" s="51"/>
    </row>
    <row r="83" spans="1:13">
      <c r="A83" s="16"/>
      <c r="B83" s="45" t="s">
        <v>213</v>
      </c>
      <c r="C83" s="48" t="s">
        <v>1131</v>
      </c>
      <c r="D83" s="48"/>
      <c r="E83" s="46" t="s">
        <v>353</v>
      </c>
      <c r="F83" s="41"/>
      <c r="G83" s="48">
        <v>2</v>
      </c>
      <c r="H83" s="48"/>
      <c r="I83" s="41"/>
      <c r="J83" s="41"/>
      <c r="K83" s="48">
        <v>7</v>
      </c>
      <c r="L83" s="48"/>
      <c r="M83" s="41"/>
    </row>
    <row r="84" spans="1:13">
      <c r="A84" s="16"/>
      <c r="B84" s="45"/>
      <c r="C84" s="48"/>
      <c r="D84" s="48"/>
      <c r="E84" s="46"/>
      <c r="F84" s="41"/>
      <c r="G84" s="48"/>
      <c r="H84" s="48"/>
      <c r="I84" s="41"/>
      <c r="J84" s="41"/>
      <c r="K84" s="48"/>
      <c r="L84" s="48"/>
      <c r="M84" s="41"/>
    </row>
    <row r="85" spans="1:13">
      <c r="A85" s="16"/>
      <c r="B85" s="49" t="s">
        <v>1132</v>
      </c>
      <c r="C85" s="52" t="s">
        <v>1133</v>
      </c>
      <c r="D85" s="52"/>
      <c r="E85" s="53" t="s">
        <v>353</v>
      </c>
      <c r="F85" s="51"/>
      <c r="G85" s="50">
        <v>10267</v>
      </c>
      <c r="H85" s="50"/>
      <c r="I85" s="51"/>
      <c r="J85" s="51"/>
      <c r="K85" s="52" t="s">
        <v>1134</v>
      </c>
      <c r="L85" s="52"/>
      <c r="M85" s="53" t="s">
        <v>353</v>
      </c>
    </row>
    <row r="86" spans="1:13" ht="15.75" thickBot="1">
      <c r="A86" s="16"/>
      <c r="B86" s="49"/>
      <c r="C86" s="68"/>
      <c r="D86" s="68"/>
      <c r="E86" s="63"/>
      <c r="F86" s="51"/>
      <c r="G86" s="64"/>
      <c r="H86" s="64"/>
      <c r="I86" s="65"/>
      <c r="J86" s="51"/>
      <c r="K86" s="68"/>
      <c r="L86" s="68"/>
      <c r="M86" s="63"/>
    </row>
    <row r="87" spans="1:13">
      <c r="A87" s="16"/>
      <c r="B87" s="106" t="s">
        <v>216</v>
      </c>
      <c r="C87" s="92">
        <v>702</v>
      </c>
      <c r="D87" s="92"/>
      <c r="E87" s="67"/>
      <c r="F87" s="41"/>
      <c r="G87" s="74">
        <v>12639</v>
      </c>
      <c r="H87" s="74"/>
      <c r="I87" s="67"/>
      <c r="J87" s="41"/>
      <c r="K87" s="74">
        <v>1159</v>
      </c>
      <c r="L87" s="74"/>
      <c r="M87" s="67"/>
    </row>
    <row r="88" spans="1:13" ht="15.75" thickBot="1">
      <c r="A88" s="16"/>
      <c r="B88" s="106"/>
      <c r="C88" s="87"/>
      <c r="D88" s="87"/>
      <c r="E88" s="55"/>
      <c r="F88" s="41"/>
      <c r="G88" s="54"/>
      <c r="H88" s="54"/>
      <c r="I88" s="55"/>
      <c r="J88" s="41"/>
      <c r="K88" s="54"/>
      <c r="L88" s="54"/>
      <c r="M88" s="55"/>
    </row>
    <row r="89" spans="1:13">
      <c r="A89" s="16"/>
      <c r="B89" s="20" t="s">
        <v>217</v>
      </c>
      <c r="C89" s="44"/>
      <c r="D89" s="44"/>
      <c r="E89" s="44"/>
      <c r="F89" s="21"/>
      <c r="G89" s="44"/>
      <c r="H89" s="44"/>
      <c r="I89" s="44"/>
      <c r="J89" s="21"/>
      <c r="K89" s="44"/>
      <c r="L89" s="44"/>
      <c r="M89" s="44"/>
    </row>
    <row r="90" spans="1:13">
      <c r="A90" s="16"/>
      <c r="B90" s="46" t="s">
        <v>1135</v>
      </c>
      <c r="C90" s="48" t="s">
        <v>349</v>
      </c>
      <c r="D90" s="48"/>
      <c r="E90" s="41"/>
      <c r="F90" s="41"/>
      <c r="G90" s="48" t="s">
        <v>1136</v>
      </c>
      <c r="H90" s="48"/>
      <c r="I90" s="46" t="s">
        <v>353</v>
      </c>
      <c r="J90" s="41"/>
      <c r="K90" s="48" t="s">
        <v>349</v>
      </c>
      <c r="L90" s="48"/>
      <c r="M90" s="41"/>
    </row>
    <row r="91" spans="1:13" ht="15.75" thickBot="1">
      <c r="A91" s="16"/>
      <c r="B91" s="46"/>
      <c r="C91" s="87"/>
      <c r="D91" s="87"/>
      <c r="E91" s="55"/>
      <c r="F91" s="41"/>
      <c r="G91" s="87"/>
      <c r="H91" s="87"/>
      <c r="I91" s="88"/>
      <c r="J91" s="41"/>
      <c r="K91" s="87"/>
      <c r="L91" s="87"/>
      <c r="M91" s="55"/>
    </row>
    <row r="92" spans="1:13">
      <c r="A92" s="16"/>
      <c r="B92" s="20" t="s">
        <v>231</v>
      </c>
      <c r="C92" s="44"/>
      <c r="D92" s="44"/>
      <c r="E92" s="44"/>
      <c r="F92" s="21"/>
      <c r="G92" s="44"/>
      <c r="H92" s="44"/>
      <c r="I92" s="44"/>
      <c r="J92" s="21"/>
      <c r="K92" s="44"/>
      <c r="L92" s="44"/>
      <c r="M92" s="44"/>
    </row>
    <row r="93" spans="1:13">
      <c r="A93" s="16"/>
      <c r="B93" s="45" t="s">
        <v>1137</v>
      </c>
      <c r="C93" s="48" t="s">
        <v>349</v>
      </c>
      <c r="D93" s="48"/>
      <c r="E93" s="41"/>
      <c r="F93" s="41"/>
      <c r="G93" s="48" t="s">
        <v>1138</v>
      </c>
      <c r="H93" s="48"/>
      <c r="I93" s="46" t="s">
        <v>353</v>
      </c>
      <c r="J93" s="41"/>
      <c r="K93" s="47">
        <v>3025</v>
      </c>
      <c r="L93" s="47"/>
      <c r="M93" s="41"/>
    </row>
    <row r="94" spans="1:13">
      <c r="A94" s="16"/>
      <c r="B94" s="45"/>
      <c r="C94" s="48"/>
      <c r="D94" s="48"/>
      <c r="E94" s="41"/>
      <c r="F94" s="41"/>
      <c r="G94" s="48"/>
      <c r="H94" s="48"/>
      <c r="I94" s="46"/>
      <c r="J94" s="41"/>
      <c r="K94" s="47"/>
      <c r="L94" s="47"/>
      <c r="M94" s="41"/>
    </row>
    <row r="95" spans="1:13">
      <c r="A95" s="16"/>
      <c r="B95" s="49" t="s">
        <v>1139</v>
      </c>
      <c r="C95" s="50">
        <v>26440</v>
      </c>
      <c r="D95" s="50"/>
      <c r="E95" s="51"/>
      <c r="F95" s="51"/>
      <c r="G95" s="50">
        <v>2460</v>
      </c>
      <c r="H95" s="50"/>
      <c r="I95" s="51"/>
      <c r="J95" s="51"/>
      <c r="K95" s="52" t="s">
        <v>349</v>
      </c>
      <c r="L95" s="52"/>
      <c r="M95" s="51"/>
    </row>
    <row r="96" spans="1:13">
      <c r="A96" s="16"/>
      <c r="B96" s="49"/>
      <c r="C96" s="50"/>
      <c r="D96" s="50"/>
      <c r="E96" s="51"/>
      <c r="F96" s="51"/>
      <c r="G96" s="50"/>
      <c r="H96" s="50"/>
      <c r="I96" s="51"/>
      <c r="J96" s="51"/>
      <c r="K96" s="52"/>
      <c r="L96" s="52"/>
      <c r="M96" s="51"/>
    </row>
    <row r="97" spans="1:13">
      <c r="A97" s="16"/>
      <c r="B97" s="45" t="s">
        <v>1140</v>
      </c>
      <c r="C97" s="48" t="s">
        <v>1141</v>
      </c>
      <c r="D97" s="48"/>
      <c r="E97" s="46" t="s">
        <v>353</v>
      </c>
      <c r="F97" s="41"/>
      <c r="G97" s="47">
        <v>68308</v>
      </c>
      <c r="H97" s="47"/>
      <c r="I97" s="41"/>
      <c r="J97" s="41"/>
      <c r="K97" s="48" t="s">
        <v>349</v>
      </c>
      <c r="L97" s="48"/>
      <c r="M97" s="41"/>
    </row>
    <row r="98" spans="1:13">
      <c r="A98" s="16"/>
      <c r="B98" s="45"/>
      <c r="C98" s="48"/>
      <c r="D98" s="48"/>
      <c r="E98" s="46"/>
      <c r="F98" s="41"/>
      <c r="G98" s="47"/>
      <c r="H98" s="47"/>
      <c r="I98" s="41"/>
      <c r="J98" s="41"/>
      <c r="K98" s="48"/>
      <c r="L98" s="48"/>
      <c r="M98" s="41"/>
    </row>
    <row r="99" spans="1:13">
      <c r="A99" s="16"/>
      <c r="B99" s="49" t="s">
        <v>238</v>
      </c>
      <c r="C99" s="52" t="s">
        <v>349</v>
      </c>
      <c r="D99" s="52"/>
      <c r="E99" s="51"/>
      <c r="F99" s="51"/>
      <c r="G99" s="52" t="s">
        <v>1142</v>
      </c>
      <c r="H99" s="52"/>
      <c r="I99" s="53" t="s">
        <v>353</v>
      </c>
      <c r="J99" s="51"/>
      <c r="K99" s="52" t="s">
        <v>349</v>
      </c>
      <c r="L99" s="52"/>
      <c r="M99" s="51"/>
    </row>
    <row r="100" spans="1:13">
      <c r="A100" s="16"/>
      <c r="B100" s="49"/>
      <c r="C100" s="52"/>
      <c r="D100" s="52"/>
      <c r="E100" s="51"/>
      <c r="F100" s="51"/>
      <c r="G100" s="52"/>
      <c r="H100" s="52"/>
      <c r="I100" s="53"/>
      <c r="J100" s="51"/>
      <c r="K100" s="52"/>
      <c r="L100" s="52"/>
      <c r="M100" s="51"/>
    </row>
    <row r="101" spans="1:13">
      <c r="A101" s="16"/>
      <c r="B101" s="45" t="s">
        <v>1143</v>
      </c>
      <c r="C101" s="48" t="s">
        <v>349</v>
      </c>
      <c r="D101" s="48"/>
      <c r="E101" s="41"/>
      <c r="F101" s="41"/>
      <c r="G101" s="48">
        <v>138</v>
      </c>
      <c r="H101" s="48"/>
      <c r="I101" s="41"/>
      <c r="J101" s="41"/>
      <c r="K101" s="48">
        <v>52</v>
      </c>
      <c r="L101" s="48"/>
      <c r="M101" s="41"/>
    </row>
    <row r="102" spans="1:13">
      <c r="A102" s="16"/>
      <c r="B102" s="45"/>
      <c r="C102" s="48"/>
      <c r="D102" s="48"/>
      <c r="E102" s="41"/>
      <c r="F102" s="41"/>
      <c r="G102" s="48"/>
      <c r="H102" s="48"/>
      <c r="I102" s="41"/>
      <c r="J102" s="41"/>
      <c r="K102" s="48"/>
      <c r="L102" s="48"/>
      <c r="M102" s="41"/>
    </row>
    <row r="103" spans="1:13">
      <c r="A103" s="16"/>
      <c r="B103" s="49" t="s">
        <v>1144</v>
      </c>
      <c r="C103" s="52" t="s">
        <v>349</v>
      </c>
      <c r="D103" s="52"/>
      <c r="E103" s="51"/>
      <c r="F103" s="51"/>
      <c r="G103" s="52">
        <v>17</v>
      </c>
      <c r="H103" s="52"/>
      <c r="I103" s="51"/>
      <c r="J103" s="51"/>
      <c r="K103" s="52" t="s">
        <v>349</v>
      </c>
      <c r="L103" s="52"/>
      <c r="M103" s="51"/>
    </row>
    <row r="104" spans="1:13">
      <c r="A104" s="16"/>
      <c r="B104" s="49"/>
      <c r="C104" s="52"/>
      <c r="D104" s="52"/>
      <c r="E104" s="51"/>
      <c r="F104" s="51"/>
      <c r="G104" s="52"/>
      <c r="H104" s="52"/>
      <c r="I104" s="51"/>
      <c r="J104" s="51"/>
      <c r="K104" s="52"/>
      <c r="L104" s="52"/>
      <c r="M104" s="51"/>
    </row>
    <row r="105" spans="1:13">
      <c r="A105" s="16"/>
      <c r="B105" s="45" t="s">
        <v>237</v>
      </c>
      <c r="C105" s="48">
        <v>260</v>
      </c>
      <c r="D105" s="48"/>
      <c r="E105" s="41"/>
      <c r="F105" s="41"/>
      <c r="G105" s="48">
        <v>225</v>
      </c>
      <c r="H105" s="48"/>
      <c r="I105" s="41"/>
      <c r="J105" s="41"/>
      <c r="K105" s="48">
        <v>205</v>
      </c>
      <c r="L105" s="48"/>
      <c r="M105" s="41"/>
    </row>
    <row r="106" spans="1:13">
      <c r="A106" s="16"/>
      <c r="B106" s="45"/>
      <c r="C106" s="48"/>
      <c r="D106" s="48"/>
      <c r="E106" s="41"/>
      <c r="F106" s="41"/>
      <c r="G106" s="48"/>
      <c r="H106" s="48"/>
      <c r="I106" s="41"/>
      <c r="J106" s="41"/>
      <c r="K106" s="48"/>
      <c r="L106" s="48"/>
      <c r="M106" s="41"/>
    </row>
    <row r="107" spans="1:13" ht="15.75" thickBot="1">
      <c r="A107" s="16"/>
      <c r="B107" s="27" t="s">
        <v>239</v>
      </c>
      <c r="C107" s="68" t="s">
        <v>1145</v>
      </c>
      <c r="D107" s="68"/>
      <c r="E107" s="194" t="s">
        <v>353</v>
      </c>
      <c r="F107" s="21"/>
      <c r="G107" s="68" t="s">
        <v>1146</v>
      </c>
      <c r="H107" s="68"/>
      <c r="I107" s="194" t="s">
        <v>353</v>
      </c>
      <c r="J107" s="21"/>
      <c r="K107" s="68" t="s">
        <v>1147</v>
      </c>
      <c r="L107" s="68"/>
      <c r="M107" s="194" t="s">
        <v>353</v>
      </c>
    </row>
    <row r="108" spans="1:13">
      <c r="A108" s="16"/>
      <c r="B108" s="106" t="s">
        <v>240</v>
      </c>
      <c r="C108" s="92" t="s">
        <v>1148</v>
      </c>
      <c r="D108" s="92"/>
      <c r="E108" s="72" t="s">
        <v>353</v>
      </c>
      <c r="F108" s="41"/>
      <c r="G108" s="74">
        <v>59049</v>
      </c>
      <c r="H108" s="74"/>
      <c r="I108" s="67"/>
      <c r="J108" s="41"/>
      <c r="K108" s="92" t="s">
        <v>1149</v>
      </c>
      <c r="L108" s="92"/>
      <c r="M108" s="72" t="s">
        <v>353</v>
      </c>
    </row>
    <row r="109" spans="1:13" ht="15.75" thickBot="1">
      <c r="A109" s="16"/>
      <c r="B109" s="106"/>
      <c r="C109" s="87"/>
      <c r="D109" s="87"/>
      <c r="E109" s="88"/>
      <c r="F109" s="41"/>
      <c r="G109" s="54"/>
      <c r="H109" s="54"/>
      <c r="I109" s="55"/>
      <c r="J109" s="41"/>
      <c r="K109" s="87"/>
      <c r="L109" s="87"/>
      <c r="M109" s="88"/>
    </row>
    <row r="110" spans="1:13">
      <c r="A110" s="16"/>
      <c r="B110" s="210" t="s">
        <v>241</v>
      </c>
      <c r="C110" s="61" t="s">
        <v>1150</v>
      </c>
      <c r="D110" s="61"/>
      <c r="E110" s="56" t="s">
        <v>353</v>
      </c>
      <c r="F110" s="51"/>
      <c r="G110" s="58">
        <v>10291</v>
      </c>
      <c r="H110" s="58"/>
      <c r="I110" s="44"/>
      <c r="J110" s="51"/>
      <c r="K110" s="61">
        <v>704</v>
      </c>
      <c r="L110" s="61"/>
      <c r="M110" s="44"/>
    </row>
    <row r="111" spans="1:13">
      <c r="A111" s="16"/>
      <c r="B111" s="210"/>
      <c r="C111" s="139"/>
      <c r="D111" s="139"/>
      <c r="E111" s="138"/>
      <c r="F111" s="51"/>
      <c r="G111" s="94"/>
      <c r="H111" s="94"/>
      <c r="I111" s="95"/>
      <c r="J111" s="51"/>
      <c r="K111" s="139"/>
      <c r="L111" s="139"/>
      <c r="M111" s="95"/>
    </row>
    <row r="112" spans="1:13">
      <c r="A112" s="16"/>
      <c r="B112" s="46" t="s">
        <v>242</v>
      </c>
      <c r="C112" s="47">
        <v>11103</v>
      </c>
      <c r="D112" s="47"/>
      <c r="E112" s="41"/>
      <c r="F112" s="41"/>
      <c r="G112" s="48">
        <v>812</v>
      </c>
      <c r="H112" s="48"/>
      <c r="I112" s="41"/>
      <c r="J112" s="41"/>
      <c r="K112" s="48">
        <v>108</v>
      </c>
      <c r="L112" s="48"/>
      <c r="M112" s="41"/>
    </row>
    <row r="113" spans="1:13" ht="15.75" thickBot="1">
      <c r="A113" s="16"/>
      <c r="B113" s="46"/>
      <c r="C113" s="54"/>
      <c r="D113" s="54"/>
      <c r="E113" s="55"/>
      <c r="F113" s="41"/>
      <c r="G113" s="87"/>
      <c r="H113" s="87"/>
      <c r="I113" s="55"/>
      <c r="J113" s="41"/>
      <c r="K113" s="87"/>
      <c r="L113" s="87"/>
      <c r="M113" s="55"/>
    </row>
    <row r="114" spans="1:13">
      <c r="A114" s="16"/>
      <c r="B114" s="211" t="s">
        <v>243</v>
      </c>
      <c r="C114" s="56" t="s">
        <v>348</v>
      </c>
      <c r="D114" s="58">
        <v>1392</v>
      </c>
      <c r="E114" s="44"/>
      <c r="F114" s="51"/>
      <c r="G114" s="56" t="s">
        <v>348</v>
      </c>
      <c r="H114" s="58">
        <v>11103</v>
      </c>
      <c r="I114" s="44"/>
      <c r="J114" s="51"/>
      <c r="K114" s="56" t="s">
        <v>348</v>
      </c>
      <c r="L114" s="61">
        <v>812</v>
      </c>
      <c r="M114" s="44"/>
    </row>
    <row r="115" spans="1:13" ht="15.75" thickBot="1">
      <c r="A115" s="16"/>
      <c r="B115" s="211"/>
      <c r="C115" s="57"/>
      <c r="D115" s="59"/>
      <c r="E115" s="60"/>
      <c r="F115" s="51"/>
      <c r="G115" s="57"/>
      <c r="H115" s="59"/>
      <c r="I115" s="60"/>
      <c r="J115" s="51"/>
      <c r="K115" s="57"/>
      <c r="L115" s="62"/>
      <c r="M115" s="60"/>
    </row>
    <row r="116" spans="1:13" ht="15.75" thickTop="1"/>
  </sheetData>
  <mergeCells count="388">
    <mergeCell ref="A70:A115"/>
    <mergeCell ref="B70:M70"/>
    <mergeCell ref="B71:M71"/>
    <mergeCell ref="B72:M72"/>
    <mergeCell ref="B5:M5"/>
    <mergeCell ref="B6:M6"/>
    <mergeCell ref="B7:M7"/>
    <mergeCell ref="B8:M8"/>
    <mergeCell ref="A52:A69"/>
    <mergeCell ref="B52:M52"/>
    <mergeCell ref="B53:M53"/>
    <mergeCell ref="B54:M54"/>
    <mergeCell ref="J114:J115"/>
    <mergeCell ref="K114:K115"/>
    <mergeCell ref="L114:L115"/>
    <mergeCell ref="M114:M115"/>
    <mergeCell ref="A1:A2"/>
    <mergeCell ref="B1:M1"/>
    <mergeCell ref="B2:M2"/>
    <mergeCell ref="B3:M3"/>
    <mergeCell ref="A4:A51"/>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E92"/>
    <mergeCell ref="G92:I92"/>
    <mergeCell ref="K92:M92"/>
    <mergeCell ref="B93:B94"/>
    <mergeCell ref="C93:D94"/>
    <mergeCell ref="E93:E94"/>
    <mergeCell ref="F93:F94"/>
    <mergeCell ref="G93:H94"/>
    <mergeCell ref="C89:E89"/>
    <mergeCell ref="G89:I89"/>
    <mergeCell ref="K89:M89"/>
    <mergeCell ref="B90:B91"/>
    <mergeCell ref="C90:D91"/>
    <mergeCell ref="E90:E91"/>
    <mergeCell ref="F90:F91"/>
    <mergeCell ref="G90:H91"/>
    <mergeCell ref="I90:I91"/>
    <mergeCell ref="J90:J91"/>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C79:E79"/>
    <mergeCell ref="G79:I79"/>
    <mergeCell ref="K79:M79"/>
    <mergeCell ref="C80:D80"/>
    <mergeCell ref="G80:H80"/>
    <mergeCell ref="K80:L80"/>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0:H51"/>
    <mergeCell ref="I50:I51"/>
    <mergeCell ref="B55:M55"/>
    <mergeCell ref="C57:E57"/>
    <mergeCell ref="G57:I57"/>
    <mergeCell ref="K57:M57"/>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12.28515625" bestFit="1" customWidth="1"/>
    <col min="4" max="5" width="20.85546875" bestFit="1" customWidth="1"/>
    <col min="6" max="6" width="12.28515625" bestFit="1" customWidth="1"/>
  </cols>
  <sheetData>
    <row r="1" spans="1:6" ht="15" customHeight="1">
      <c r="A1" s="1" t="s">
        <v>1236</v>
      </c>
      <c r="B1" s="1" t="s">
        <v>2</v>
      </c>
      <c r="C1" s="1"/>
      <c r="D1" s="9" t="s">
        <v>2</v>
      </c>
      <c r="E1" s="9"/>
      <c r="F1" s="9"/>
    </row>
    <row r="2" spans="1:6">
      <c r="A2" s="1" t="s">
        <v>1237</v>
      </c>
      <c r="B2" s="1" t="s">
        <v>3</v>
      </c>
      <c r="C2" s="9" t="s">
        <v>34</v>
      </c>
      <c r="D2" s="1" t="s">
        <v>34</v>
      </c>
      <c r="E2" s="1" t="s">
        <v>3</v>
      </c>
      <c r="F2" s="1" t="s">
        <v>3</v>
      </c>
    </row>
    <row r="3" spans="1:6">
      <c r="A3" s="1"/>
      <c r="B3" s="1" t="s">
        <v>1238</v>
      </c>
      <c r="C3" s="9"/>
      <c r="D3" s="1" t="s">
        <v>1239</v>
      </c>
      <c r="E3" s="1" t="s">
        <v>1239</v>
      </c>
      <c r="F3" s="1" t="s">
        <v>1241</v>
      </c>
    </row>
    <row r="4" spans="1:6">
      <c r="A4" s="1"/>
      <c r="B4" s="1"/>
      <c r="C4" s="9"/>
      <c r="D4" s="1" t="s">
        <v>992</v>
      </c>
      <c r="E4" s="1" t="s">
        <v>1240</v>
      </c>
      <c r="F4" s="1"/>
    </row>
    <row r="5" spans="1:6">
      <c r="A5" s="3" t="s">
        <v>253</v>
      </c>
      <c r="B5" s="4" t="s">
        <v>7</v>
      </c>
      <c r="C5" s="4" t="s">
        <v>7</v>
      </c>
      <c r="D5" s="4" t="s">
        <v>7</v>
      </c>
      <c r="E5" s="4" t="s">
        <v>7</v>
      </c>
      <c r="F5" s="4" t="s">
        <v>7</v>
      </c>
    </row>
    <row r="6" spans="1:6" ht="30">
      <c r="A6" s="2" t="s">
        <v>1242</v>
      </c>
      <c r="B6" s="7">
        <v>8.4</v>
      </c>
      <c r="C6" s="7">
        <v>24.8</v>
      </c>
      <c r="D6" s="4" t="s">
        <v>7</v>
      </c>
      <c r="E6" s="4" t="s">
        <v>7</v>
      </c>
      <c r="F6" s="4" t="s">
        <v>7</v>
      </c>
    </row>
    <row r="7" spans="1:6" ht="30">
      <c r="A7" s="3" t="s">
        <v>1243</v>
      </c>
      <c r="B7" s="4" t="s">
        <v>7</v>
      </c>
      <c r="C7" s="4" t="s">
        <v>7</v>
      </c>
      <c r="D7" s="4" t="s">
        <v>7</v>
      </c>
      <c r="E7" s="4" t="s">
        <v>7</v>
      </c>
      <c r="F7" s="4" t="s">
        <v>7</v>
      </c>
    </row>
    <row r="8" spans="1:6" ht="30">
      <c r="A8" s="2" t="s">
        <v>1244</v>
      </c>
      <c r="B8" s="4" t="s">
        <v>7</v>
      </c>
      <c r="C8" s="4" t="s">
        <v>7</v>
      </c>
      <c r="D8" s="4" t="s">
        <v>1245</v>
      </c>
      <c r="E8" s="4" t="s">
        <v>1246</v>
      </c>
      <c r="F8" s="4" t="s">
        <v>1247</v>
      </c>
    </row>
    <row r="9" spans="1:6">
      <c r="A9" s="2" t="s">
        <v>1248</v>
      </c>
      <c r="B9" s="4">
        <v>2</v>
      </c>
      <c r="C9" s="4" t="s">
        <v>7</v>
      </c>
      <c r="D9" s="4" t="s">
        <v>7</v>
      </c>
      <c r="E9" s="4" t="s">
        <v>7</v>
      </c>
      <c r="F9" s="4" t="s">
        <v>7</v>
      </c>
    </row>
  </sheetData>
  <mergeCells count="2">
    <mergeCell ref="D1:F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4" width="12.28515625" bestFit="1" customWidth="1"/>
    <col min="5" max="5" width="23.140625" bestFit="1" customWidth="1"/>
    <col min="6" max="6" width="23.85546875" bestFit="1" customWidth="1"/>
    <col min="7" max="7" width="29.140625" customWidth="1"/>
    <col min="8" max="8" width="12" customWidth="1"/>
    <col min="9" max="9" width="36.5703125" bestFit="1" customWidth="1"/>
  </cols>
  <sheetData>
    <row r="1" spans="1:9" ht="15" customHeight="1">
      <c r="A1" s="1" t="s">
        <v>1249</v>
      </c>
      <c r="B1" s="9" t="s">
        <v>3</v>
      </c>
      <c r="C1" s="9" t="s">
        <v>34</v>
      </c>
      <c r="D1" s="9" t="s">
        <v>79</v>
      </c>
      <c r="E1" s="1" t="s">
        <v>1250</v>
      </c>
      <c r="F1" s="1" t="s">
        <v>1250</v>
      </c>
      <c r="G1" s="9" t="s">
        <v>1250</v>
      </c>
      <c r="H1" s="9"/>
      <c r="I1" s="1" t="s">
        <v>1250</v>
      </c>
    </row>
    <row r="2" spans="1:9" ht="30">
      <c r="A2" s="1" t="s">
        <v>33</v>
      </c>
      <c r="B2" s="9"/>
      <c r="C2" s="9"/>
      <c r="D2" s="9"/>
      <c r="E2" s="1" t="s">
        <v>159</v>
      </c>
      <c r="F2" s="1" t="s">
        <v>1251</v>
      </c>
      <c r="G2" s="9" t="s">
        <v>1252</v>
      </c>
      <c r="H2" s="9"/>
      <c r="I2" s="1" t="s">
        <v>1253</v>
      </c>
    </row>
    <row r="3" spans="1:9" ht="15" customHeight="1">
      <c r="A3" s="1"/>
      <c r="B3" s="9"/>
      <c r="C3" s="9"/>
      <c r="D3" s="9"/>
      <c r="E3" s="1"/>
      <c r="F3" s="1" t="s">
        <v>159</v>
      </c>
      <c r="G3" s="9" t="s">
        <v>159</v>
      </c>
      <c r="H3" s="9"/>
      <c r="I3" s="1" t="s">
        <v>159</v>
      </c>
    </row>
    <row r="4" spans="1:9">
      <c r="A4" s="3" t="s">
        <v>1153</v>
      </c>
      <c r="B4" s="4" t="s">
        <v>7</v>
      </c>
      <c r="C4" s="4" t="s">
        <v>7</v>
      </c>
      <c r="D4" s="4" t="s">
        <v>7</v>
      </c>
      <c r="E4" s="4" t="s">
        <v>7</v>
      </c>
      <c r="F4" s="4" t="s">
        <v>7</v>
      </c>
      <c r="G4" s="4" t="s">
        <v>7</v>
      </c>
      <c r="H4" s="4"/>
      <c r="I4" s="4" t="s">
        <v>7</v>
      </c>
    </row>
    <row r="5" spans="1:9">
      <c r="A5" s="2" t="s">
        <v>36</v>
      </c>
      <c r="B5" s="4" t="s">
        <v>7</v>
      </c>
      <c r="C5" s="4" t="s">
        <v>7</v>
      </c>
      <c r="D5" s="4" t="s">
        <v>7</v>
      </c>
      <c r="E5" s="4" t="s">
        <v>7</v>
      </c>
      <c r="F5" s="8">
        <v>14207</v>
      </c>
      <c r="G5" s="8">
        <v>0</v>
      </c>
      <c r="H5" s="4"/>
      <c r="I5" s="8">
        <v>14207</v>
      </c>
    </row>
    <row r="6" spans="1:9" ht="30">
      <c r="A6" s="2" t="s">
        <v>350</v>
      </c>
      <c r="B6" s="4" t="s">
        <v>7</v>
      </c>
      <c r="C6" s="4" t="s">
        <v>7</v>
      </c>
      <c r="D6" s="4" t="s">
        <v>7</v>
      </c>
      <c r="E6" s="4" t="s">
        <v>7</v>
      </c>
      <c r="F6" s="6">
        <v>5082</v>
      </c>
      <c r="G6" s="4">
        <v>130</v>
      </c>
      <c r="H6" s="214" t="s">
        <v>1254</v>
      </c>
      <c r="I6" s="6">
        <v>5212</v>
      </c>
    </row>
    <row r="7" spans="1:9">
      <c r="A7" s="2" t="s">
        <v>40</v>
      </c>
      <c r="B7" s="4" t="s">
        <v>7</v>
      </c>
      <c r="C7" s="4" t="s">
        <v>7</v>
      </c>
      <c r="D7" s="4" t="s">
        <v>7</v>
      </c>
      <c r="E7" s="4" t="s">
        <v>7</v>
      </c>
      <c r="F7" s="4">
        <v>630</v>
      </c>
      <c r="G7" s="4">
        <v>0</v>
      </c>
      <c r="H7" s="4"/>
      <c r="I7" s="4">
        <v>630</v>
      </c>
    </row>
    <row r="8" spans="1:9" ht="17.25">
      <c r="A8" s="2" t="s">
        <v>351</v>
      </c>
      <c r="B8" s="4" t="s">
        <v>7</v>
      </c>
      <c r="C8" s="4" t="s">
        <v>7</v>
      </c>
      <c r="D8" s="4" t="s">
        <v>7</v>
      </c>
      <c r="E8" s="4" t="s">
        <v>7</v>
      </c>
      <c r="F8" s="6">
        <v>161220</v>
      </c>
      <c r="G8" s="6">
        <v>-6973</v>
      </c>
      <c r="H8" s="214" t="s">
        <v>1255</v>
      </c>
      <c r="I8" s="6">
        <v>154247</v>
      </c>
    </row>
    <row r="9" spans="1:9" ht="17.25">
      <c r="A9" s="2" t="s">
        <v>354</v>
      </c>
      <c r="B9" s="4" t="s">
        <v>7</v>
      </c>
      <c r="C9" s="4" t="s">
        <v>7</v>
      </c>
      <c r="D9" s="4" t="s">
        <v>7</v>
      </c>
      <c r="E9" s="4" t="s">
        <v>7</v>
      </c>
      <c r="F9" s="6">
        <v>4537</v>
      </c>
      <c r="G9" s="4">
        <v>811</v>
      </c>
      <c r="H9" s="214" t="s">
        <v>1256</v>
      </c>
      <c r="I9" s="6">
        <v>5348</v>
      </c>
    </row>
    <row r="10" spans="1:9">
      <c r="A10" s="2" t="s">
        <v>47</v>
      </c>
      <c r="B10" s="4" t="s">
        <v>7</v>
      </c>
      <c r="C10" s="4" t="s">
        <v>7</v>
      </c>
      <c r="D10" s="4" t="s">
        <v>7</v>
      </c>
      <c r="E10" s="4" t="s">
        <v>7</v>
      </c>
      <c r="F10" s="4">
        <v>800</v>
      </c>
      <c r="G10" s="4">
        <v>0</v>
      </c>
      <c r="H10" s="4"/>
      <c r="I10" s="4">
        <v>800</v>
      </c>
    </row>
    <row r="11" spans="1:9" ht="17.25">
      <c r="A11" s="2" t="s">
        <v>355</v>
      </c>
      <c r="B11" s="4" t="s">
        <v>7</v>
      </c>
      <c r="C11" s="4" t="s">
        <v>7</v>
      </c>
      <c r="D11" s="4" t="s">
        <v>7</v>
      </c>
      <c r="E11" s="4" t="s">
        <v>7</v>
      </c>
      <c r="F11" s="6">
        <v>4844</v>
      </c>
      <c r="G11" s="4">
        <v>-626</v>
      </c>
      <c r="H11" s="214" t="s">
        <v>1257</v>
      </c>
      <c r="I11" s="6">
        <v>4218</v>
      </c>
    </row>
    <row r="12" spans="1:9" ht="17.25">
      <c r="A12" s="2" t="s">
        <v>357</v>
      </c>
      <c r="B12" s="4" t="s">
        <v>7</v>
      </c>
      <c r="C12" s="4" t="s">
        <v>7</v>
      </c>
      <c r="D12" s="4" t="s">
        <v>7</v>
      </c>
      <c r="E12" s="4" t="s">
        <v>7</v>
      </c>
      <c r="F12" s="4">
        <v>0</v>
      </c>
      <c r="G12" s="6">
        <v>2676</v>
      </c>
      <c r="H12" s="214" t="s">
        <v>1258</v>
      </c>
      <c r="I12" s="6">
        <v>2676</v>
      </c>
    </row>
    <row r="13" spans="1:9" ht="17.25">
      <c r="A13" s="2" t="s">
        <v>53</v>
      </c>
      <c r="B13" s="4" t="s">
        <v>7</v>
      </c>
      <c r="C13" s="4" t="s">
        <v>7</v>
      </c>
      <c r="D13" s="4" t="s">
        <v>7</v>
      </c>
      <c r="E13" s="4" t="s">
        <v>7</v>
      </c>
      <c r="F13" s="6">
        <v>92289</v>
      </c>
      <c r="G13" s="6">
        <v>1744</v>
      </c>
      <c r="H13" s="214" t="s">
        <v>1259</v>
      </c>
      <c r="I13" s="6">
        <v>94033</v>
      </c>
    </row>
    <row r="14" spans="1:9">
      <c r="A14" s="2" t="s">
        <v>358</v>
      </c>
      <c r="B14" s="4" t="s">
        <v>7</v>
      </c>
      <c r="C14" s="4" t="s">
        <v>7</v>
      </c>
      <c r="D14" s="4" t="s">
        <v>7</v>
      </c>
      <c r="E14" s="6">
        <v>284000</v>
      </c>
      <c r="F14" s="6">
        <v>283609</v>
      </c>
      <c r="G14" s="6">
        <v>-2238</v>
      </c>
      <c r="H14" s="4"/>
      <c r="I14" s="6">
        <v>281371</v>
      </c>
    </row>
    <row r="15" spans="1:9" ht="17.25">
      <c r="A15" s="2" t="s">
        <v>361</v>
      </c>
      <c r="B15" s="4" t="s">
        <v>7</v>
      </c>
      <c r="C15" s="4" t="s">
        <v>7</v>
      </c>
      <c r="D15" s="4" t="s">
        <v>7</v>
      </c>
      <c r="E15" s="4" t="s">
        <v>7</v>
      </c>
      <c r="F15" s="6">
        <v>-260484</v>
      </c>
      <c r="G15" s="4">
        <v>-523</v>
      </c>
      <c r="H15" s="214" t="s">
        <v>1260</v>
      </c>
      <c r="I15" s="6">
        <v>-261007</v>
      </c>
    </row>
    <row r="16" spans="1:9" ht="17.25">
      <c r="A16" s="2" t="s">
        <v>365</v>
      </c>
      <c r="B16" s="4" t="s">
        <v>7</v>
      </c>
      <c r="C16" s="4" t="s">
        <v>7</v>
      </c>
      <c r="D16" s="4" t="s">
        <v>7</v>
      </c>
      <c r="E16" s="4" t="s">
        <v>7</v>
      </c>
      <c r="F16" s="6">
        <v>-6100</v>
      </c>
      <c r="G16" s="4">
        <v>-209</v>
      </c>
      <c r="H16" s="214" t="s">
        <v>1261</v>
      </c>
      <c r="I16" s="6">
        <v>-6309</v>
      </c>
    </row>
    <row r="17" spans="1:9">
      <c r="A17" s="2" t="s">
        <v>369</v>
      </c>
      <c r="B17" s="4" t="s">
        <v>7</v>
      </c>
      <c r="C17" s="4" t="s">
        <v>7</v>
      </c>
      <c r="D17" s="4" t="s">
        <v>7</v>
      </c>
      <c r="E17" s="4" t="s">
        <v>7</v>
      </c>
      <c r="F17" s="6">
        <v>-1291</v>
      </c>
      <c r="G17" s="4">
        <v>0</v>
      </c>
      <c r="H17" s="4"/>
      <c r="I17" s="6">
        <v>-1291</v>
      </c>
    </row>
    <row r="18" spans="1:9">
      <c r="A18" s="2" t="s">
        <v>371</v>
      </c>
      <c r="B18" s="4" t="s">
        <v>7</v>
      </c>
      <c r="C18" s="4" t="s">
        <v>7</v>
      </c>
      <c r="D18" s="4" t="s">
        <v>7</v>
      </c>
      <c r="E18" s="4" t="s">
        <v>7</v>
      </c>
      <c r="F18" s="6">
        <v>-267875</v>
      </c>
      <c r="G18" s="4">
        <v>-732</v>
      </c>
      <c r="H18" s="4"/>
      <c r="I18" s="6">
        <v>-268607</v>
      </c>
    </row>
    <row r="19" spans="1:9">
      <c r="A19" s="2" t="s">
        <v>375</v>
      </c>
      <c r="B19" s="4" t="s">
        <v>7</v>
      </c>
      <c r="C19" s="4" t="s">
        <v>7</v>
      </c>
      <c r="D19" s="4" t="s">
        <v>7</v>
      </c>
      <c r="E19" s="4" t="s">
        <v>7</v>
      </c>
      <c r="F19" s="4" t="s">
        <v>7</v>
      </c>
      <c r="G19" s="4" t="s">
        <v>7</v>
      </c>
      <c r="H19" s="4"/>
      <c r="I19" s="6">
        <v>12764</v>
      </c>
    </row>
    <row r="20" spans="1:9">
      <c r="A20" s="2" t="s">
        <v>376</v>
      </c>
      <c r="B20" s="4" t="s">
        <v>7</v>
      </c>
      <c r="C20" s="4" t="s">
        <v>7</v>
      </c>
      <c r="D20" s="4" t="s">
        <v>7</v>
      </c>
      <c r="E20" s="6">
        <v>14037</v>
      </c>
      <c r="F20" s="4" t="s">
        <v>7</v>
      </c>
      <c r="G20" s="4" t="s">
        <v>7</v>
      </c>
      <c r="H20" s="4"/>
      <c r="I20" s="6">
        <v>14037</v>
      </c>
    </row>
    <row r="21" spans="1:9">
      <c r="A21" s="2" t="s">
        <v>377</v>
      </c>
      <c r="B21" s="6">
        <v>28384</v>
      </c>
      <c r="C21" s="6">
        <v>27111</v>
      </c>
      <c r="D21" s="6">
        <v>26129</v>
      </c>
      <c r="E21" s="4" t="s">
        <v>7</v>
      </c>
      <c r="F21" s="4" t="s">
        <v>7</v>
      </c>
      <c r="G21" s="4" t="s">
        <v>7</v>
      </c>
      <c r="H21" s="4"/>
      <c r="I21" s="6">
        <v>1273</v>
      </c>
    </row>
    <row r="22" spans="1:9">
      <c r="A22" s="2" t="s">
        <v>1262</v>
      </c>
      <c r="B22" s="4" t="s">
        <v>7</v>
      </c>
      <c r="C22" s="4" t="s">
        <v>7</v>
      </c>
      <c r="D22" s="4" t="s">
        <v>7</v>
      </c>
      <c r="E22" s="6">
        <v>9642</v>
      </c>
      <c r="F22" s="4" t="s">
        <v>7</v>
      </c>
      <c r="G22" s="4" t="s">
        <v>7</v>
      </c>
      <c r="H22" s="4"/>
      <c r="I22" s="4" t="s">
        <v>7</v>
      </c>
    </row>
    <row r="23" spans="1:9">
      <c r="A23" s="2" t="s">
        <v>389</v>
      </c>
      <c r="B23" s="4" t="s">
        <v>7</v>
      </c>
      <c r="C23" s="4" t="s">
        <v>7</v>
      </c>
      <c r="D23" s="4" t="s">
        <v>7</v>
      </c>
      <c r="E23" s="6">
        <v>2300</v>
      </c>
      <c r="F23" s="4" t="s">
        <v>7</v>
      </c>
      <c r="G23" s="4" t="s">
        <v>7</v>
      </c>
      <c r="H23" s="4"/>
      <c r="I23" s="4" t="s">
        <v>7</v>
      </c>
    </row>
    <row r="24" spans="1:9" ht="30">
      <c r="A24" s="2" t="s">
        <v>390</v>
      </c>
      <c r="B24" s="4" t="s">
        <v>7</v>
      </c>
      <c r="C24" s="4" t="s">
        <v>7</v>
      </c>
      <c r="D24" s="4" t="s">
        <v>7</v>
      </c>
      <c r="E24" s="8">
        <v>2095</v>
      </c>
      <c r="F24" s="4" t="s">
        <v>7</v>
      </c>
      <c r="G24" s="4" t="s">
        <v>7</v>
      </c>
      <c r="H24" s="4"/>
      <c r="I24" s="4" t="s">
        <v>7</v>
      </c>
    </row>
    <row r="25" spans="1:9">
      <c r="A25" s="96"/>
      <c r="B25" s="96"/>
      <c r="C25" s="96"/>
      <c r="D25" s="96"/>
      <c r="E25" s="96"/>
      <c r="F25" s="96"/>
      <c r="G25" s="96"/>
      <c r="H25" s="96"/>
      <c r="I25" s="96"/>
    </row>
    <row r="26" spans="1:9" ht="15" customHeight="1">
      <c r="A26" s="2" t="s">
        <v>1254</v>
      </c>
      <c r="B26" s="16" t="s">
        <v>379</v>
      </c>
      <c r="C26" s="16"/>
      <c r="D26" s="16"/>
      <c r="E26" s="16"/>
      <c r="F26" s="16"/>
      <c r="G26" s="16"/>
      <c r="H26" s="16"/>
      <c r="I26" s="16"/>
    </row>
    <row r="27" spans="1:9" ht="15" customHeight="1">
      <c r="A27" s="2" t="s">
        <v>1255</v>
      </c>
      <c r="B27" s="16" t="s">
        <v>380</v>
      </c>
      <c r="C27" s="16"/>
      <c r="D27" s="16"/>
      <c r="E27" s="16"/>
      <c r="F27" s="16"/>
      <c r="G27" s="16"/>
      <c r="H27" s="16"/>
      <c r="I27" s="16"/>
    </row>
    <row r="28" spans="1:9" ht="15" customHeight="1">
      <c r="A28" s="2" t="s">
        <v>1256</v>
      </c>
      <c r="B28" s="16" t="s">
        <v>381</v>
      </c>
      <c r="C28" s="16"/>
      <c r="D28" s="16"/>
      <c r="E28" s="16"/>
      <c r="F28" s="16"/>
      <c r="G28" s="16"/>
      <c r="H28" s="16"/>
      <c r="I28" s="16"/>
    </row>
    <row r="29" spans="1:9" ht="15" customHeight="1">
      <c r="A29" s="2" t="s">
        <v>1257</v>
      </c>
      <c r="B29" s="16" t="s">
        <v>382</v>
      </c>
      <c r="C29" s="16"/>
      <c r="D29" s="16"/>
      <c r="E29" s="16"/>
      <c r="F29" s="16"/>
      <c r="G29" s="16"/>
      <c r="H29" s="16"/>
      <c r="I29" s="16"/>
    </row>
    <row r="30" spans="1:9" ht="15" customHeight="1">
      <c r="A30" s="2" t="s">
        <v>1258</v>
      </c>
      <c r="B30" s="16" t="s">
        <v>383</v>
      </c>
      <c r="C30" s="16"/>
      <c r="D30" s="16"/>
      <c r="E30" s="16"/>
      <c r="F30" s="16"/>
      <c r="G30" s="16"/>
      <c r="H30" s="16"/>
      <c r="I30" s="16"/>
    </row>
    <row r="31" spans="1:9" ht="15" customHeight="1">
      <c r="A31" s="2" t="s">
        <v>1259</v>
      </c>
      <c r="B31" s="16" t="s">
        <v>384</v>
      </c>
      <c r="C31" s="16"/>
      <c r="D31" s="16"/>
      <c r="E31" s="16"/>
      <c r="F31" s="16"/>
      <c r="G31" s="16"/>
      <c r="H31" s="16"/>
      <c r="I31" s="16"/>
    </row>
    <row r="32" spans="1:9" ht="15" customHeight="1">
      <c r="A32" s="2" t="s">
        <v>1260</v>
      </c>
      <c r="B32" s="16" t="s">
        <v>385</v>
      </c>
      <c r="C32" s="16"/>
      <c r="D32" s="16"/>
      <c r="E32" s="16"/>
      <c r="F32" s="16"/>
      <c r="G32" s="16"/>
      <c r="H32" s="16"/>
      <c r="I32" s="16"/>
    </row>
    <row r="33" spans="1:9" ht="15" customHeight="1">
      <c r="A33" s="2" t="s">
        <v>1261</v>
      </c>
      <c r="B33" s="16" t="s">
        <v>386</v>
      </c>
      <c r="C33" s="16"/>
      <c r="D33" s="16"/>
      <c r="E33" s="16"/>
      <c r="F33" s="16"/>
      <c r="G33" s="16"/>
      <c r="H33" s="16"/>
      <c r="I33" s="16"/>
    </row>
  </sheetData>
  <mergeCells count="15">
    <mergeCell ref="B31:I31"/>
    <mergeCell ref="B32:I32"/>
    <mergeCell ref="B33:I33"/>
    <mergeCell ref="A25:I25"/>
    <mergeCell ref="B26:I26"/>
    <mergeCell ref="B27:I27"/>
    <mergeCell ref="B28:I28"/>
    <mergeCell ref="B29:I29"/>
    <mergeCell ref="B30:I30"/>
    <mergeCell ref="B1:B3"/>
    <mergeCell ref="C1:C3"/>
    <mergeCell ref="D1:D3"/>
    <mergeCell ref="G1:H1"/>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33</v>
      </c>
      <c r="B2" s="1" t="s">
        <v>3</v>
      </c>
      <c r="C2" s="1" t="s">
        <v>34</v>
      </c>
      <c r="D2" s="1" t="s">
        <v>79</v>
      </c>
    </row>
    <row r="3" spans="1:4" ht="30">
      <c r="A3" s="3" t="s">
        <v>137</v>
      </c>
      <c r="B3" s="4" t="s">
        <v>7</v>
      </c>
      <c r="C3" s="4" t="s">
        <v>7</v>
      </c>
      <c r="D3" s="4" t="s">
        <v>7</v>
      </c>
    </row>
    <row r="4" spans="1:4">
      <c r="A4" s="2" t="s">
        <v>138</v>
      </c>
      <c r="B4" s="8">
        <v>17247</v>
      </c>
      <c r="C4" s="8">
        <v>10453</v>
      </c>
      <c r="D4" s="8">
        <v>6930</v>
      </c>
    </row>
    <row r="5" spans="1:4" ht="45">
      <c r="A5" s="3" t="s">
        <v>139</v>
      </c>
      <c r="B5" s="4" t="s">
        <v>7</v>
      </c>
      <c r="C5" s="4" t="s">
        <v>7</v>
      </c>
      <c r="D5" s="4" t="s">
        <v>7</v>
      </c>
    </row>
    <row r="6" spans="1:4" ht="45">
      <c r="A6" s="2" t="s">
        <v>140</v>
      </c>
      <c r="B6" s="6">
        <v>-15586</v>
      </c>
      <c r="C6" s="6">
        <v>3408</v>
      </c>
      <c r="D6" s="6">
        <v>14210</v>
      </c>
    </row>
    <row r="7" spans="1:4">
      <c r="A7" s="2" t="s">
        <v>141</v>
      </c>
      <c r="B7" s="6">
        <v>5961</v>
      </c>
      <c r="C7" s="6">
        <v>-1314</v>
      </c>
      <c r="D7" s="6">
        <v>-5478</v>
      </c>
    </row>
    <row r="8" spans="1:4" ht="30">
      <c r="A8" s="2" t="s">
        <v>142</v>
      </c>
      <c r="B8" s="4">
        <v>42</v>
      </c>
      <c r="C8" s="6">
        <v>-3026</v>
      </c>
      <c r="D8" s="6">
        <v>-1202</v>
      </c>
    </row>
    <row r="9" spans="1:4">
      <c r="A9" s="2" t="s">
        <v>141</v>
      </c>
      <c r="B9" s="4">
        <v>-16</v>
      </c>
      <c r="C9" s="6">
        <v>1167</v>
      </c>
      <c r="D9" s="4">
        <v>463</v>
      </c>
    </row>
    <row r="10" spans="1:4" ht="45">
      <c r="A10" s="2" t="s">
        <v>143</v>
      </c>
      <c r="B10" s="4">
        <v>-623</v>
      </c>
      <c r="C10" s="4">
        <v>-538</v>
      </c>
      <c r="D10" s="4">
        <v>-45</v>
      </c>
    </row>
    <row r="11" spans="1:4">
      <c r="A11" s="2" t="s">
        <v>141</v>
      </c>
      <c r="B11" s="4">
        <v>334</v>
      </c>
      <c r="C11" s="4">
        <v>207</v>
      </c>
      <c r="D11" s="4">
        <v>18</v>
      </c>
    </row>
    <row r="12" spans="1:4">
      <c r="A12" s="2" t="s">
        <v>144</v>
      </c>
      <c r="B12" s="6">
        <v>-9888</v>
      </c>
      <c r="C12" s="4">
        <v>-96</v>
      </c>
      <c r="D12" s="6">
        <v>7966</v>
      </c>
    </row>
    <row r="13" spans="1:4" ht="45">
      <c r="A13" s="3" t="s">
        <v>145</v>
      </c>
      <c r="B13" s="4" t="s">
        <v>7</v>
      </c>
      <c r="C13" s="4" t="s">
        <v>7</v>
      </c>
      <c r="D13" s="4" t="s">
        <v>7</v>
      </c>
    </row>
    <row r="14" spans="1:4">
      <c r="A14" s="2" t="s">
        <v>146</v>
      </c>
      <c r="B14" s="6">
        <v>2704</v>
      </c>
      <c r="C14" s="4">
        <v>-593</v>
      </c>
      <c r="D14" s="6">
        <v>-5376</v>
      </c>
    </row>
    <row r="15" spans="1:4">
      <c r="A15" s="2" t="s">
        <v>141</v>
      </c>
      <c r="B15" s="6">
        <v>-1042</v>
      </c>
      <c r="C15" s="4">
        <v>229</v>
      </c>
      <c r="D15" s="6">
        <v>2072</v>
      </c>
    </row>
    <row r="16" spans="1:4" ht="30">
      <c r="A16" s="2" t="s">
        <v>147</v>
      </c>
      <c r="B16" s="6">
        <v>9863</v>
      </c>
      <c r="C16" s="6">
        <v>7940</v>
      </c>
      <c r="D16" s="6">
        <v>5118</v>
      </c>
    </row>
    <row r="17" spans="1:4">
      <c r="A17" s="2" t="s">
        <v>141</v>
      </c>
      <c r="B17" s="6">
        <v>-3760</v>
      </c>
      <c r="C17" s="6">
        <v>-3061</v>
      </c>
      <c r="D17" s="6">
        <v>-1972</v>
      </c>
    </row>
    <row r="18" spans="1:4">
      <c r="A18" s="2" t="s">
        <v>144</v>
      </c>
      <c r="B18" s="6">
        <v>7765</v>
      </c>
      <c r="C18" s="6">
        <v>4515</v>
      </c>
      <c r="D18" s="4">
        <v>-158</v>
      </c>
    </row>
    <row r="19" spans="1:4" ht="30">
      <c r="A19" s="2" t="s">
        <v>148</v>
      </c>
      <c r="B19" s="6">
        <v>-2123</v>
      </c>
      <c r="C19" s="6">
        <v>4419</v>
      </c>
      <c r="D19" s="6">
        <v>7808</v>
      </c>
    </row>
    <row r="20" spans="1:4">
      <c r="A20" s="2" t="s">
        <v>149</v>
      </c>
      <c r="B20" s="8">
        <v>15124</v>
      </c>
      <c r="C20" s="8">
        <v>14872</v>
      </c>
      <c r="D20" s="8">
        <v>147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63</v>
      </c>
      <c r="B1" s="1" t="s">
        <v>1264</v>
      </c>
      <c r="C1" s="9" t="s">
        <v>2</v>
      </c>
      <c r="D1" s="9"/>
    </row>
    <row r="2" spans="1:4" ht="30">
      <c r="A2" s="1" t="s">
        <v>96</v>
      </c>
      <c r="B2" s="1" t="s">
        <v>3</v>
      </c>
      <c r="C2" s="1" t="s">
        <v>3</v>
      </c>
      <c r="D2" s="1" t="s">
        <v>34</v>
      </c>
    </row>
    <row r="3" spans="1:4">
      <c r="A3" s="2" t="s">
        <v>159</v>
      </c>
      <c r="B3" s="4" t="s">
        <v>7</v>
      </c>
      <c r="C3" s="4" t="s">
        <v>7</v>
      </c>
      <c r="D3" s="4" t="s">
        <v>7</v>
      </c>
    </row>
    <row r="4" spans="1:4">
      <c r="A4" s="3" t="s">
        <v>1153</v>
      </c>
      <c r="B4" s="4" t="s">
        <v>7</v>
      </c>
      <c r="C4" s="4" t="s">
        <v>7</v>
      </c>
      <c r="D4" s="4" t="s">
        <v>7</v>
      </c>
    </row>
    <row r="5" spans="1:4" ht="30">
      <c r="A5" s="2" t="s">
        <v>1265</v>
      </c>
      <c r="B5" s="8">
        <v>29872</v>
      </c>
      <c r="C5" s="4" t="s">
        <v>7</v>
      </c>
      <c r="D5" s="4" t="s">
        <v>7</v>
      </c>
    </row>
    <row r="6" spans="1:4">
      <c r="A6" s="2" t="s">
        <v>1266</v>
      </c>
      <c r="B6" s="4" t="s">
        <v>7</v>
      </c>
      <c r="C6" s="6">
        <v>116467</v>
      </c>
      <c r="D6" s="6">
        <v>91750</v>
      </c>
    </row>
    <row r="7" spans="1:4" ht="30">
      <c r="A7" s="2" t="s">
        <v>1267</v>
      </c>
      <c r="B7" s="6">
        <v>5178</v>
      </c>
      <c r="C7" s="4" t="s">
        <v>7</v>
      </c>
      <c r="D7" s="4" t="s">
        <v>7</v>
      </c>
    </row>
    <row r="8" spans="1:4">
      <c r="A8" s="2" t="s">
        <v>1268</v>
      </c>
      <c r="B8" s="4" t="s">
        <v>7</v>
      </c>
      <c r="C8" s="6">
        <v>25192</v>
      </c>
      <c r="D8" s="6">
        <v>38064</v>
      </c>
    </row>
    <row r="9" spans="1:4" ht="30">
      <c r="A9" s="2" t="s">
        <v>1269</v>
      </c>
      <c r="B9" s="6">
        <v>3271</v>
      </c>
      <c r="C9" s="4" t="s">
        <v>7</v>
      </c>
      <c r="D9" s="4" t="s">
        <v>7</v>
      </c>
    </row>
    <row r="10" spans="1:4">
      <c r="A10" s="2" t="s">
        <v>1270</v>
      </c>
      <c r="B10" s="4" t="s">
        <v>7</v>
      </c>
      <c r="C10" s="6">
        <v>18078</v>
      </c>
      <c r="D10" s="6">
        <v>10967</v>
      </c>
    </row>
    <row r="11" spans="1:4" ht="45">
      <c r="A11" s="2" t="s">
        <v>1271</v>
      </c>
      <c r="B11" s="6">
        <v>3271</v>
      </c>
      <c r="C11" s="4" t="s">
        <v>7</v>
      </c>
      <c r="D11" s="4" t="s">
        <v>7</v>
      </c>
    </row>
    <row r="12" spans="1:4" ht="30">
      <c r="A12" s="2" t="s">
        <v>1272</v>
      </c>
      <c r="B12" s="4" t="s">
        <v>7</v>
      </c>
      <c r="C12" s="8">
        <v>17018</v>
      </c>
      <c r="D12" s="8">
        <v>8361</v>
      </c>
    </row>
    <row r="13" spans="1:4" ht="30">
      <c r="A13" s="2" t="s">
        <v>1273</v>
      </c>
      <c r="B13" s="4" t="s">
        <v>7</v>
      </c>
      <c r="C13" s="7">
        <v>0.63</v>
      </c>
      <c r="D13" s="7">
        <v>0.22</v>
      </c>
    </row>
    <row r="14" spans="1:4" ht="30">
      <c r="A14" s="2" t="s">
        <v>1274</v>
      </c>
      <c r="B14" s="4" t="s">
        <v>7</v>
      </c>
      <c r="C14" s="7">
        <v>0.63</v>
      </c>
      <c r="D14" s="7">
        <v>0.22</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5.5703125" customWidth="1"/>
    <col min="3" max="3" width="10.85546875" customWidth="1"/>
  </cols>
  <sheetData>
    <row r="1" spans="1:3" ht="15" customHeight="1">
      <c r="A1" s="1" t="s">
        <v>1275</v>
      </c>
      <c r="B1" s="9" t="s">
        <v>1276</v>
      </c>
      <c r="C1" s="9"/>
    </row>
    <row r="2" spans="1:3" ht="30">
      <c r="A2" s="1" t="s">
        <v>33</v>
      </c>
      <c r="B2" s="9" t="s">
        <v>1277</v>
      </c>
      <c r="C2" s="9"/>
    </row>
    <row r="3" spans="1:3">
      <c r="A3" s="3" t="s">
        <v>1153</v>
      </c>
      <c r="B3" s="4" t="s">
        <v>7</v>
      </c>
      <c r="C3" s="4"/>
    </row>
    <row r="4" spans="1:3">
      <c r="A4" s="2" t="s">
        <v>376</v>
      </c>
      <c r="B4" s="8">
        <v>36565</v>
      </c>
      <c r="C4" s="4"/>
    </row>
    <row r="5" spans="1:3" ht="30">
      <c r="A5" s="2" t="s">
        <v>390</v>
      </c>
      <c r="B5" s="6">
        <v>10388</v>
      </c>
      <c r="C5" s="4"/>
    </row>
    <row r="6" spans="1:3">
      <c r="A6" s="2" t="s">
        <v>1262</v>
      </c>
      <c r="B6" s="6">
        <v>26177</v>
      </c>
      <c r="C6" s="4"/>
    </row>
    <row r="7" spans="1:3">
      <c r="A7" s="2" t="s">
        <v>1278</v>
      </c>
      <c r="B7" s="4" t="s">
        <v>7</v>
      </c>
      <c r="C7" s="4"/>
    </row>
    <row r="8" spans="1:3">
      <c r="A8" s="3" t="s">
        <v>1153</v>
      </c>
      <c r="B8" s="4" t="s">
        <v>7</v>
      </c>
      <c r="C8" s="4"/>
    </row>
    <row r="9" spans="1:3">
      <c r="A9" s="2" t="s">
        <v>36</v>
      </c>
      <c r="B9" s="6">
        <v>46079</v>
      </c>
      <c r="C9" s="4"/>
    </row>
    <row r="10" spans="1:3" ht="30">
      <c r="A10" s="2" t="s">
        <v>350</v>
      </c>
      <c r="B10" s="6">
        <v>124616</v>
      </c>
      <c r="C10" s="4"/>
    </row>
    <row r="11" spans="1:3">
      <c r="A11" s="2" t="s">
        <v>40</v>
      </c>
      <c r="B11" s="4">
        <v>753</v>
      </c>
      <c r="C11" s="4"/>
    </row>
    <row r="12" spans="1:3">
      <c r="A12" s="2" t="s">
        <v>351</v>
      </c>
      <c r="B12" s="6">
        <v>179702</v>
      </c>
      <c r="C12" s="4"/>
    </row>
    <row r="13" spans="1:3">
      <c r="A13" s="2" t="s">
        <v>354</v>
      </c>
      <c r="B13" s="6">
        <v>6938</v>
      </c>
      <c r="C13" s="4"/>
    </row>
    <row r="14" spans="1:3">
      <c r="A14" s="2" t="s">
        <v>47</v>
      </c>
      <c r="B14" s="6">
        <v>1565</v>
      </c>
      <c r="C14" s="4"/>
    </row>
    <row r="15" spans="1:3">
      <c r="A15" s="2" t="s">
        <v>355</v>
      </c>
      <c r="B15" s="6">
        <v>8686</v>
      </c>
      <c r="C15" s="4"/>
    </row>
    <row r="16" spans="1:3">
      <c r="A16" s="2" t="s">
        <v>357</v>
      </c>
      <c r="B16" s="4">
        <v>0</v>
      </c>
      <c r="C16" s="4"/>
    </row>
    <row r="17" spans="1:3">
      <c r="A17" s="2" t="s">
        <v>53</v>
      </c>
      <c r="B17" s="6">
        <v>12337</v>
      </c>
      <c r="C17" s="4"/>
    </row>
    <row r="18" spans="1:3">
      <c r="A18" s="2" t="s">
        <v>358</v>
      </c>
      <c r="B18" s="6">
        <v>380676</v>
      </c>
      <c r="C18" s="4"/>
    </row>
    <row r="19" spans="1:3">
      <c r="A19" s="2" t="s">
        <v>361</v>
      </c>
      <c r="B19" s="6">
        <v>-323139</v>
      </c>
      <c r="C19" s="4"/>
    </row>
    <row r="20" spans="1:3">
      <c r="A20" s="2" t="s">
        <v>60</v>
      </c>
      <c r="B20" s="6">
        <v>-7899</v>
      </c>
      <c r="C20" s="4"/>
    </row>
    <row r="21" spans="1:3">
      <c r="A21" s="2" t="s">
        <v>369</v>
      </c>
      <c r="B21" s="6">
        <v>-2849</v>
      </c>
      <c r="C21" s="4"/>
    </row>
    <row r="22" spans="1:3">
      <c r="A22" s="2" t="s">
        <v>371</v>
      </c>
      <c r="B22" s="6">
        <v>-333887</v>
      </c>
      <c r="C22" s="4"/>
    </row>
    <row r="23" spans="1:3" ht="30">
      <c r="A23" s="2" t="s">
        <v>1279</v>
      </c>
      <c r="B23" s="4" t="s">
        <v>7</v>
      </c>
      <c r="C23" s="4"/>
    </row>
    <row r="24" spans="1:3">
      <c r="A24" s="3" t="s">
        <v>1153</v>
      </c>
      <c r="B24" s="4" t="s">
        <v>7</v>
      </c>
      <c r="C24" s="4"/>
    </row>
    <row r="25" spans="1:3">
      <c r="A25" s="2" t="s">
        <v>36</v>
      </c>
      <c r="B25" s="4">
        <v>0</v>
      </c>
      <c r="C25" s="4"/>
    </row>
    <row r="26" spans="1:3" ht="30">
      <c r="A26" s="2" t="s">
        <v>350</v>
      </c>
      <c r="B26" s="4">
        <v>0</v>
      </c>
      <c r="C26" s="4"/>
    </row>
    <row r="27" spans="1:3">
      <c r="A27" s="2" t="s">
        <v>40</v>
      </c>
      <c r="B27" s="4">
        <v>0</v>
      </c>
      <c r="C27" s="4"/>
    </row>
    <row r="28" spans="1:3" ht="17.25">
      <c r="A28" s="2" t="s">
        <v>351</v>
      </c>
      <c r="B28" s="6">
        <v>-9820</v>
      </c>
      <c r="C28" s="214" t="s">
        <v>1254</v>
      </c>
    </row>
    <row r="29" spans="1:3" ht="17.25">
      <c r="A29" s="2" t="s">
        <v>354</v>
      </c>
      <c r="B29" s="4">
        <v>866</v>
      </c>
      <c r="C29" s="214" t="s">
        <v>1255</v>
      </c>
    </row>
    <row r="30" spans="1:3">
      <c r="A30" s="2" t="s">
        <v>47</v>
      </c>
      <c r="B30" s="4">
        <v>0</v>
      </c>
      <c r="C30" s="4"/>
    </row>
    <row r="31" spans="1:3" ht="17.25">
      <c r="A31" s="2" t="s">
        <v>355</v>
      </c>
      <c r="B31" s="4">
        <v>-535</v>
      </c>
      <c r="C31" s="214" t="s">
        <v>1256</v>
      </c>
    </row>
    <row r="32" spans="1:3" ht="17.25">
      <c r="A32" s="2" t="s">
        <v>357</v>
      </c>
      <c r="B32" s="6">
        <v>1826</v>
      </c>
      <c r="C32" s="214" t="s">
        <v>1257</v>
      </c>
    </row>
    <row r="33" spans="1:3" ht="17.25">
      <c r="A33" s="2" t="s">
        <v>53</v>
      </c>
      <c r="B33" s="6">
        <v>3295</v>
      </c>
      <c r="C33" s="214" t="s">
        <v>1258</v>
      </c>
    </row>
    <row r="34" spans="1:3">
      <c r="A34" s="2" t="s">
        <v>358</v>
      </c>
      <c r="B34" s="6">
        <v>-4368</v>
      </c>
      <c r="C34" s="4"/>
    </row>
    <row r="35" spans="1:3" ht="17.25">
      <c r="A35" s="2" t="s">
        <v>361</v>
      </c>
      <c r="B35" s="4">
        <v>-884</v>
      </c>
      <c r="C35" s="214" t="s">
        <v>1259</v>
      </c>
    </row>
    <row r="36" spans="1:3">
      <c r="A36" s="2" t="s">
        <v>60</v>
      </c>
      <c r="B36" s="4">
        <v>0</v>
      </c>
      <c r="C36" s="4"/>
    </row>
    <row r="37" spans="1:3">
      <c r="A37" s="2" t="s">
        <v>369</v>
      </c>
      <c r="B37" s="4">
        <v>0</v>
      </c>
      <c r="C37" s="4"/>
    </row>
    <row r="38" spans="1:3">
      <c r="A38" s="2" t="s">
        <v>371</v>
      </c>
      <c r="B38" s="4">
        <v>-884</v>
      </c>
      <c r="C38" s="4"/>
    </row>
    <row r="39" spans="1:3" ht="30">
      <c r="A39" s="2" t="s">
        <v>1280</v>
      </c>
      <c r="B39" s="4" t="s">
        <v>7</v>
      </c>
      <c r="C39" s="4"/>
    </row>
    <row r="40" spans="1:3">
      <c r="A40" s="3" t="s">
        <v>1153</v>
      </c>
      <c r="B40" s="4" t="s">
        <v>7</v>
      </c>
      <c r="C40" s="4"/>
    </row>
    <row r="41" spans="1:3">
      <c r="A41" s="2" t="s">
        <v>36</v>
      </c>
      <c r="B41" s="6">
        <v>46079</v>
      </c>
      <c r="C41" s="4"/>
    </row>
    <row r="42" spans="1:3" ht="30">
      <c r="A42" s="2" t="s">
        <v>350</v>
      </c>
      <c r="B42" s="6">
        <v>124616</v>
      </c>
      <c r="C42" s="4"/>
    </row>
    <row r="43" spans="1:3">
      <c r="A43" s="2" t="s">
        <v>40</v>
      </c>
      <c r="B43" s="4">
        <v>753</v>
      </c>
      <c r="C43" s="4"/>
    </row>
    <row r="44" spans="1:3">
      <c r="A44" s="2" t="s">
        <v>351</v>
      </c>
      <c r="B44" s="6">
        <v>169882</v>
      </c>
      <c r="C44" s="4"/>
    </row>
    <row r="45" spans="1:3">
      <c r="A45" s="2" t="s">
        <v>354</v>
      </c>
      <c r="B45" s="6">
        <v>7804</v>
      </c>
      <c r="C45" s="4"/>
    </row>
    <row r="46" spans="1:3">
      <c r="A46" s="2" t="s">
        <v>47</v>
      </c>
      <c r="B46" s="6">
        <v>1565</v>
      </c>
      <c r="C46" s="4"/>
    </row>
    <row r="47" spans="1:3">
      <c r="A47" s="2" t="s">
        <v>355</v>
      </c>
      <c r="B47" s="6">
        <v>8151</v>
      </c>
      <c r="C47" s="4"/>
    </row>
    <row r="48" spans="1:3">
      <c r="A48" s="2" t="s">
        <v>357</v>
      </c>
      <c r="B48" s="6">
        <v>1826</v>
      </c>
      <c r="C48" s="4"/>
    </row>
    <row r="49" spans="1:3">
      <c r="A49" s="2" t="s">
        <v>53</v>
      </c>
      <c r="B49" s="6">
        <v>15632</v>
      </c>
      <c r="C49" s="4"/>
    </row>
    <row r="50" spans="1:3">
      <c r="A50" s="2" t="s">
        <v>358</v>
      </c>
      <c r="B50" s="6">
        <v>376308</v>
      </c>
      <c r="C50" s="4"/>
    </row>
    <row r="51" spans="1:3">
      <c r="A51" s="2" t="s">
        <v>361</v>
      </c>
      <c r="B51" s="6">
        <v>-324023</v>
      </c>
      <c r="C51" s="4"/>
    </row>
    <row r="52" spans="1:3">
      <c r="A52" s="2" t="s">
        <v>60</v>
      </c>
      <c r="B52" s="6">
        <v>-7899</v>
      </c>
      <c r="C52" s="4"/>
    </row>
    <row r="53" spans="1:3">
      <c r="A53" s="2" t="s">
        <v>369</v>
      </c>
      <c r="B53" s="6">
        <v>-2849</v>
      </c>
      <c r="C53" s="4"/>
    </row>
    <row r="54" spans="1:3">
      <c r="A54" s="2" t="s">
        <v>371</v>
      </c>
      <c r="B54" s="6">
        <v>-334771</v>
      </c>
      <c r="C54" s="4"/>
    </row>
    <row r="55" spans="1:3">
      <c r="A55" s="2" t="s">
        <v>375</v>
      </c>
      <c r="B55" s="6">
        <v>41537</v>
      </c>
      <c r="C55" s="4"/>
    </row>
    <row r="56" spans="1:3">
      <c r="A56" s="2" t="s">
        <v>415</v>
      </c>
      <c r="B56" s="8">
        <v>4972</v>
      </c>
      <c r="C56" s="4"/>
    </row>
    <row r="57" spans="1:3">
      <c r="A57" s="96"/>
      <c r="B57" s="96"/>
      <c r="C57" s="96"/>
    </row>
    <row r="58" spans="1:3" ht="15" customHeight="1">
      <c r="A58" s="2" t="s">
        <v>1254</v>
      </c>
      <c r="B58" s="16" t="s">
        <v>380</v>
      </c>
      <c r="C58" s="16"/>
    </row>
    <row r="59" spans="1:3" ht="30" customHeight="1">
      <c r="A59" s="2" t="s">
        <v>1255</v>
      </c>
      <c r="B59" s="16" t="s">
        <v>416</v>
      </c>
      <c r="C59" s="16"/>
    </row>
    <row r="60" spans="1:3" ht="30" customHeight="1">
      <c r="A60" s="2" t="s">
        <v>1256</v>
      </c>
      <c r="B60" s="16" t="s">
        <v>382</v>
      </c>
      <c r="C60" s="16"/>
    </row>
    <row r="61" spans="1:3" ht="30" customHeight="1">
      <c r="A61" s="2" t="s">
        <v>1257</v>
      </c>
      <c r="B61" s="16" t="s">
        <v>383</v>
      </c>
      <c r="C61" s="16"/>
    </row>
    <row r="62" spans="1:3" ht="30" customHeight="1">
      <c r="A62" s="2" t="s">
        <v>1258</v>
      </c>
      <c r="B62" s="16" t="s">
        <v>384</v>
      </c>
      <c r="C62" s="16"/>
    </row>
    <row r="63" spans="1:3" ht="15" customHeight="1">
      <c r="A63" s="2" t="s">
        <v>1259</v>
      </c>
      <c r="B63" s="16" t="s">
        <v>385</v>
      </c>
      <c r="C63" s="16"/>
    </row>
  </sheetData>
  <mergeCells count="9">
    <mergeCell ref="B61:C61"/>
    <mergeCell ref="B62:C62"/>
    <mergeCell ref="B63:C63"/>
    <mergeCell ref="B1:C1"/>
    <mergeCell ref="B2:C2"/>
    <mergeCell ref="A57:C57"/>
    <mergeCell ref="B58:C58"/>
    <mergeCell ref="B59:C59"/>
    <mergeCell ref="B60:C6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5" width="12.28515625" bestFit="1" customWidth="1"/>
    <col min="6" max="6" width="24.7109375" bestFit="1" customWidth="1"/>
    <col min="7" max="7" width="22.7109375" customWidth="1"/>
    <col min="8" max="8" width="9" customWidth="1"/>
    <col min="9" max="9" width="36.5703125" bestFit="1" customWidth="1"/>
  </cols>
  <sheetData>
    <row r="1" spans="1:9" ht="15" customHeight="1">
      <c r="A1" s="1" t="s">
        <v>1281</v>
      </c>
      <c r="B1" s="9" t="s">
        <v>3</v>
      </c>
      <c r="C1" s="9" t="s">
        <v>34</v>
      </c>
      <c r="D1" s="9" t="s">
        <v>79</v>
      </c>
      <c r="E1" s="1" t="s">
        <v>1282</v>
      </c>
      <c r="F1" s="1" t="s">
        <v>1282</v>
      </c>
      <c r="G1" s="9" t="s">
        <v>1282</v>
      </c>
      <c r="H1" s="9"/>
      <c r="I1" s="1" t="s">
        <v>1282</v>
      </c>
    </row>
    <row r="2" spans="1:9" ht="30">
      <c r="A2" s="1" t="s">
        <v>33</v>
      </c>
      <c r="B2" s="9"/>
      <c r="C2" s="9"/>
      <c r="D2" s="9"/>
      <c r="E2" s="1" t="s">
        <v>157</v>
      </c>
      <c r="F2" s="1" t="s">
        <v>1283</v>
      </c>
      <c r="G2" s="9" t="s">
        <v>1284</v>
      </c>
      <c r="H2" s="9"/>
      <c r="I2" s="1" t="s">
        <v>1285</v>
      </c>
    </row>
    <row r="3" spans="1:9" ht="15" customHeight="1">
      <c r="A3" s="1"/>
      <c r="B3" s="9"/>
      <c r="C3" s="9"/>
      <c r="D3" s="9"/>
      <c r="E3" s="1"/>
      <c r="F3" s="1" t="s">
        <v>157</v>
      </c>
      <c r="G3" s="9" t="s">
        <v>157</v>
      </c>
      <c r="H3" s="9"/>
      <c r="I3" s="1" t="s">
        <v>157</v>
      </c>
    </row>
    <row r="4" spans="1:9">
      <c r="A4" s="3" t="s">
        <v>1153</v>
      </c>
      <c r="B4" s="4" t="s">
        <v>7</v>
      </c>
      <c r="C4" s="4" t="s">
        <v>7</v>
      </c>
      <c r="D4" s="4" t="s">
        <v>7</v>
      </c>
      <c r="E4" s="4" t="s">
        <v>7</v>
      </c>
      <c r="F4" s="4" t="s">
        <v>7</v>
      </c>
      <c r="G4" s="4" t="s">
        <v>7</v>
      </c>
      <c r="H4" s="4"/>
      <c r="I4" s="4" t="s">
        <v>7</v>
      </c>
    </row>
    <row r="5" spans="1:9">
      <c r="A5" s="2" t="s">
        <v>36</v>
      </c>
      <c r="B5" s="4" t="s">
        <v>7</v>
      </c>
      <c r="C5" s="4" t="s">
        <v>7</v>
      </c>
      <c r="D5" s="4" t="s">
        <v>7</v>
      </c>
      <c r="E5" s="4" t="s">
        <v>7</v>
      </c>
      <c r="F5" s="8">
        <v>19847</v>
      </c>
      <c r="G5" s="8">
        <v>0</v>
      </c>
      <c r="H5" s="4"/>
      <c r="I5" s="8">
        <v>19847</v>
      </c>
    </row>
    <row r="6" spans="1:9" ht="30">
      <c r="A6" s="2" t="s">
        <v>350</v>
      </c>
      <c r="B6" s="4" t="s">
        <v>7</v>
      </c>
      <c r="C6" s="4" t="s">
        <v>7</v>
      </c>
      <c r="D6" s="4" t="s">
        <v>7</v>
      </c>
      <c r="E6" s="4" t="s">
        <v>7</v>
      </c>
      <c r="F6" s="6">
        <v>3445</v>
      </c>
      <c r="G6" s="4">
        <v>0</v>
      </c>
      <c r="H6" s="4"/>
      <c r="I6" s="6">
        <v>3445</v>
      </c>
    </row>
    <row r="7" spans="1:9">
      <c r="A7" s="2" t="s">
        <v>40</v>
      </c>
      <c r="B7" s="4" t="s">
        <v>7</v>
      </c>
      <c r="C7" s="4" t="s">
        <v>7</v>
      </c>
      <c r="D7" s="4" t="s">
        <v>7</v>
      </c>
      <c r="E7" s="4" t="s">
        <v>7</v>
      </c>
      <c r="F7" s="4">
        <v>430</v>
      </c>
      <c r="G7" s="4">
        <v>0</v>
      </c>
      <c r="H7" s="4"/>
      <c r="I7" s="4">
        <v>430</v>
      </c>
    </row>
    <row r="8" spans="1:9" ht="17.25">
      <c r="A8" s="2" t="s">
        <v>351</v>
      </c>
      <c r="B8" s="4" t="s">
        <v>7</v>
      </c>
      <c r="C8" s="4" t="s">
        <v>7</v>
      </c>
      <c r="D8" s="4" t="s">
        <v>7</v>
      </c>
      <c r="E8" s="4" t="s">
        <v>7</v>
      </c>
      <c r="F8" s="6">
        <v>148295</v>
      </c>
      <c r="G8" s="6">
        <v>-8690</v>
      </c>
      <c r="H8" s="214" t="s">
        <v>1254</v>
      </c>
      <c r="I8" s="6">
        <v>139605</v>
      </c>
    </row>
    <row r="9" spans="1:9">
      <c r="A9" s="2" t="s">
        <v>354</v>
      </c>
      <c r="B9" s="4" t="s">
        <v>7</v>
      </c>
      <c r="C9" s="4" t="s">
        <v>7</v>
      </c>
      <c r="D9" s="4" t="s">
        <v>7</v>
      </c>
      <c r="E9" s="4" t="s">
        <v>7</v>
      </c>
      <c r="F9" s="4">
        <v>650</v>
      </c>
      <c r="G9" s="4">
        <v>0</v>
      </c>
      <c r="H9" s="4"/>
      <c r="I9" s="4">
        <v>650</v>
      </c>
    </row>
    <row r="10" spans="1:9">
      <c r="A10" s="2" t="s">
        <v>47</v>
      </c>
      <c r="B10" s="4" t="s">
        <v>7</v>
      </c>
      <c r="C10" s="4" t="s">
        <v>7</v>
      </c>
      <c r="D10" s="4" t="s">
        <v>7</v>
      </c>
      <c r="E10" s="4" t="s">
        <v>7</v>
      </c>
      <c r="F10" s="4">
        <v>547</v>
      </c>
      <c r="G10" s="4">
        <v>0</v>
      </c>
      <c r="H10" s="4"/>
      <c r="I10" s="4">
        <v>547</v>
      </c>
    </row>
    <row r="11" spans="1:9" ht="17.25">
      <c r="A11" s="2" t="s">
        <v>355</v>
      </c>
      <c r="B11" s="4" t="s">
        <v>7</v>
      </c>
      <c r="C11" s="4" t="s">
        <v>7</v>
      </c>
      <c r="D11" s="4" t="s">
        <v>7</v>
      </c>
      <c r="E11" s="4" t="s">
        <v>7</v>
      </c>
      <c r="F11" s="6">
        <v>1289</v>
      </c>
      <c r="G11" s="4">
        <v>-150</v>
      </c>
      <c r="H11" s="214" t="s">
        <v>1255</v>
      </c>
      <c r="I11" s="6">
        <v>1139</v>
      </c>
    </row>
    <row r="12" spans="1:9" ht="17.25">
      <c r="A12" s="2" t="s">
        <v>357</v>
      </c>
      <c r="B12" s="4" t="s">
        <v>7</v>
      </c>
      <c r="C12" s="4" t="s">
        <v>7</v>
      </c>
      <c r="D12" s="4" t="s">
        <v>7</v>
      </c>
      <c r="E12" s="4" t="s">
        <v>7</v>
      </c>
      <c r="F12" s="4">
        <v>0</v>
      </c>
      <c r="G12" s="4">
        <v>621</v>
      </c>
      <c r="H12" s="214" t="s">
        <v>1256</v>
      </c>
      <c r="I12" s="4">
        <v>621</v>
      </c>
    </row>
    <row r="13" spans="1:9" ht="17.25">
      <c r="A13" s="2" t="s">
        <v>53</v>
      </c>
      <c r="B13" s="4" t="s">
        <v>7</v>
      </c>
      <c r="C13" s="4" t="s">
        <v>7</v>
      </c>
      <c r="D13" s="4" t="s">
        <v>7</v>
      </c>
      <c r="E13" s="4" t="s">
        <v>7</v>
      </c>
      <c r="F13" s="6">
        <v>4445</v>
      </c>
      <c r="G13" s="6">
        <v>3516</v>
      </c>
      <c r="H13" s="214" t="s">
        <v>1257</v>
      </c>
      <c r="I13" s="6">
        <v>7961</v>
      </c>
    </row>
    <row r="14" spans="1:9">
      <c r="A14" s="2" t="s">
        <v>358</v>
      </c>
      <c r="B14" s="4" t="s">
        <v>7</v>
      </c>
      <c r="C14" s="4" t="s">
        <v>7</v>
      </c>
      <c r="D14" s="4" t="s">
        <v>7</v>
      </c>
      <c r="E14" s="4" t="s">
        <v>7</v>
      </c>
      <c r="F14" s="6">
        <v>178948</v>
      </c>
      <c r="G14" s="6">
        <v>-4703</v>
      </c>
      <c r="H14" s="4"/>
      <c r="I14" s="6">
        <v>174245</v>
      </c>
    </row>
    <row r="15" spans="1:9" ht="17.25">
      <c r="A15" s="2" t="s">
        <v>361</v>
      </c>
      <c r="B15" s="4" t="s">
        <v>7</v>
      </c>
      <c r="C15" s="4" t="s">
        <v>7</v>
      </c>
      <c r="D15" s="4" t="s">
        <v>7</v>
      </c>
      <c r="E15" s="4" t="s">
        <v>7</v>
      </c>
      <c r="F15" s="6">
        <v>-151553</v>
      </c>
      <c r="G15" s="4">
        <v>-854</v>
      </c>
      <c r="H15" s="214" t="s">
        <v>1258</v>
      </c>
      <c r="I15" s="6">
        <v>-152407</v>
      </c>
    </row>
    <row r="16" spans="1:9">
      <c r="A16" s="2" t="s">
        <v>60</v>
      </c>
      <c r="B16" s="4" t="s">
        <v>7</v>
      </c>
      <c r="C16" s="4" t="s">
        <v>7</v>
      </c>
      <c r="D16" s="4" t="s">
        <v>7</v>
      </c>
      <c r="E16" s="4" t="s">
        <v>7</v>
      </c>
      <c r="F16" s="4">
        <v>-780</v>
      </c>
      <c r="G16" s="4">
        <v>0</v>
      </c>
      <c r="H16" s="4"/>
      <c r="I16" s="4">
        <v>-780</v>
      </c>
    </row>
    <row r="17" spans="1:9" ht="17.25">
      <c r="A17" s="2" t="s">
        <v>365</v>
      </c>
      <c r="B17" s="4" t="s">
        <v>7</v>
      </c>
      <c r="C17" s="4" t="s">
        <v>7</v>
      </c>
      <c r="D17" s="4" t="s">
        <v>7</v>
      </c>
      <c r="E17" s="4" t="s">
        <v>7</v>
      </c>
      <c r="F17" s="6">
        <v>-5999</v>
      </c>
      <c r="G17" s="4">
        <v>-48</v>
      </c>
      <c r="H17" s="214" t="s">
        <v>1259</v>
      </c>
      <c r="I17" s="6">
        <v>-6047</v>
      </c>
    </row>
    <row r="18" spans="1:9" ht="17.25">
      <c r="A18" s="2" t="s">
        <v>369</v>
      </c>
      <c r="B18" s="4" t="s">
        <v>7</v>
      </c>
      <c r="C18" s="4" t="s">
        <v>7</v>
      </c>
      <c r="D18" s="4" t="s">
        <v>7</v>
      </c>
      <c r="E18" s="4" t="s">
        <v>7</v>
      </c>
      <c r="F18" s="6">
        <v>-1754</v>
      </c>
      <c r="G18" s="4">
        <v>102</v>
      </c>
      <c r="H18" s="214" t="s">
        <v>1260</v>
      </c>
      <c r="I18" s="6">
        <v>-1652</v>
      </c>
    </row>
    <row r="19" spans="1:9">
      <c r="A19" s="2" t="s">
        <v>371</v>
      </c>
      <c r="B19" s="4" t="s">
        <v>7</v>
      </c>
      <c r="C19" s="4" t="s">
        <v>7</v>
      </c>
      <c r="D19" s="4" t="s">
        <v>7</v>
      </c>
      <c r="E19" s="4" t="s">
        <v>7</v>
      </c>
      <c r="F19" s="6">
        <v>-160086</v>
      </c>
      <c r="G19" s="4">
        <v>-800</v>
      </c>
      <c r="H19" s="4"/>
      <c r="I19" s="6">
        <v>-160886</v>
      </c>
    </row>
    <row r="20" spans="1:9">
      <c r="A20" s="2" t="s">
        <v>375</v>
      </c>
      <c r="B20" s="4" t="s">
        <v>7</v>
      </c>
      <c r="C20" s="4" t="s">
        <v>7</v>
      </c>
      <c r="D20" s="4" t="s">
        <v>7</v>
      </c>
      <c r="E20" s="4" t="s">
        <v>7</v>
      </c>
      <c r="F20" s="4" t="s">
        <v>7</v>
      </c>
      <c r="G20" s="4" t="s">
        <v>7</v>
      </c>
      <c r="H20" s="4"/>
      <c r="I20" s="6">
        <v>13359</v>
      </c>
    </row>
    <row r="21" spans="1:9">
      <c r="A21" s="2" t="s">
        <v>376</v>
      </c>
      <c r="B21" s="4" t="s">
        <v>7</v>
      </c>
      <c r="C21" s="4" t="s">
        <v>7</v>
      </c>
      <c r="D21" s="4" t="s">
        <v>7</v>
      </c>
      <c r="E21" s="6">
        <v>13942</v>
      </c>
      <c r="F21" s="4" t="s">
        <v>7</v>
      </c>
      <c r="G21" s="4" t="s">
        <v>7</v>
      </c>
      <c r="H21" s="4"/>
      <c r="I21" s="4" t="s">
        <v>7</v>
      </c>
    </row>
    <row r="22" spans="1:9">
      <c r="A22" s="2" t="s">
        <v>377</v>
      </c>
      <c r="B22" s="6">
        <v>28384</v>
      </c>
      <c r="C22" s="6">
        <v>27111</v>
      </c>
      <c r="D22" s="6">
        <v>26129</v>
      </c>
      <c r="E22" s="4">
        <v>583</v>
      </c>
      <c r="F22" s="4" t="s">
        <v>7</v>
      </c>
      <c r="G22" s="4" t="s">
        <v>7</v>
      </c>
      <c r="H22" s="4"/>
      <c r="I22" s="4" t="s">
        <v>7</v>
      </c>
    </row>
    <row r="23" spans="1:9">
      <c r="A23" s="2" t="s">
        <v>1262</v>
      </c>
      <c r="B23" s="4" t="s">
        <v>7</v>
      </c>
      <c r="C23" s="4" t="s">
        <v>7</v>
      </c>
      <c r="D23" s="4" t="s">
        <v>7</v>
      </c>
      <c r="E23" s="6">
        <v>13686</v>
      </c>
      <c r="F23" s="4" t="s">
        <v>7</v>
      </c>
      <c r="G23" s="4" t="s">
        <v>7</v>
      </c>
      <c r="H23" s="4"/>
      <c r="I23" s="4" t="s">
        <v>7</v>
      </c>
    </row>
    <row r="24" spans="1:9" ht="30">
      <c r="A24" s="2" t="s">
        <v>446</v>
      </c>
      <c r="B24" s="4" t="s">
        <v>7</v>
      </c>
      <c r="C24" s="4" t="s">
        <v>7</v>
      </c>
      <c r="D24" s="4" t="s">
        <v>7</v>
      </c>
      <c r="E24" s="8">
        <v>256</v>
      </c>
      <c r="F24" s="4" t="s">
        <v>7</v>
      </c>
      <c r="G24" s="4" t="s">
        <v>7</v>
      </c>
      <c r="H24" s="4"/>
      <c r="I24" s="4" t="s">
        <v>7</v>
      </c>
    </row>
    <row r="25" spans="1:9">
      <c r="A25" s="96"/>
      <c r="B25" s="96"/>
      <c r="C25" s="96"/>
      <c r="D25" s="96"/>
      <c r="E25" s="96"/>
      <c r="F25" s="96"/>
      <c r="G25" s="96"/>
      <c r="H25" s="96"/>
      <c r="I25" s="96"/>
    </row>
    <row r="26" spans="1:9" ht="15" customHeight="1">
      <c r="A26" s="2" t="s">
        <v>1254</v>
      </c>
      <c r="B26" s="16" t="s">
        <v>380</v>
      </c>
      <c r="C26" s="16"/>
      <c r="D26" s="16"/>
      <c r="E26" s="16"/>
      <c r="F26" s="16"/>
      <c r="G26" s="16"/>
      <c r="H26" s="16"/>
      <c r="I26" s="16"/>
    </row>
    <row r="27" spans="1:9" ht="15" customHeight="1">
      <c r="A27" s="2" t="s">
        <v>1255</v>
      </c>
      <c r="B27" s="16" t="s">
        <v>382</v>
      </c>
      <c r="C27" s="16"/>
      <c r="D27" s="16"/>
      <c r="E27" s="16"/>
      <c r="F27" s="16"/>
      <c r="G27" s="16"/>
      <c r="H27" s="16"/>
      <c r="I27" s="16"/>
    </row>
    <row r="28" spans="1:9" ht="15" customHeight="1">
      <c r="A28" s="2" t="s">
        <v>1256</v>
      </c>
      <c r="B28" s="16" t="s">
        <v>383</v>
      </c>
      <c r="C28" s="16"/>
      <c r="D28" s="16"/>
      <c r="E28" s="16"/>
      <c r="F28" s="16"/>
      <c r="G28" s="16"/>
      <c r="H28" s="16"/>
      <c r="I28" s="16"/>
    </row>
    <row r="29" spans="1:9" ht="15" customHeight="1">
      <c r="A29" s="2" t="s">
        <v>1257</v>
      </c>
      <c r="B29" s="16" t="s">
        <v>441</v>
      </c>
      <c r="C29" s="16"/>
      <c r="D29" s="16"/>
      <c r="E29" s="16"/>
      <c r="F29" s="16"/>
      <c r="G29" s="16"/>
      <c r="H29" s="16"/>
      <c r="I29" s="16"/>
    </row>
    <row r="30" spans="1:9" ht="15" customHeight="1">
      <c r="A30" s="2" t="s">
        <v>1258</v>
      </c>
      <c r="B30" s="16" t="s">
        <v>385</v>
      </c>
      <c r="C30" s="16"/>
      <c r="D30" s="16"/>
      <c r="E30" s="16"/>
      <c r="F30" s="16"/>
      <c r="G30" s="16"/>
      <c r="H30" s="16"/>
      <c r="I30" s="16"/>
    </row>
    <row r="31" spans="1:9" ht="15" customHeight="1">
      <c r="A31" s="2" t="s">
        <v>1259</v>
      </c>
      <c r="B31" s="16" t="s">
        <v>442</v>
      </c>
      <c r="C31" s="16"/>
      <c r="D31" s="16"/>
      <c r="E31" s="16"/>
      <c r="F31" s="16"/>
      <c r="G31" s="16"/>
      <c r="H31" s="16"/>
      <c r="I31" s="16"/>
    </row>
    <row r="32" spans="1:9" ht="15" customHeight="1">
      <c r="A32" s="2" t="s">
        <v>1260</v>
      </c>
      <c r="B32" s="16" t="s">
        <v>443</v>
      </c>
      <c r="C32" s="16"/>
      <c r="D32" s="16"/>
      <c r="E32" s="16"/>
      <c r="F32" s="16"/>
      <c r="G32" s="16"/>
      <c r="H32" s="16"/>
      <c r="I32" s="16"/>
    </row>
  </sheetData>
  <mergeCells count="14">
    <mergeCell ref="B31:I31"/>
    <mergeCell ref="B32:I32"/>
    <mergeCell ref="A25:I25"/>
    <mergeCell ref="B26:I26"/>
    <mergeCell ref="B27:I27"/>
    <mergeCell ref="B28:I28"/>
    <mergeCell ref="B29:I29"/>
    <mergeCell ref="B30:I30"/>
    <mergeCell ref="B1:B3"/>
    <mergeCell ref="C1:C3"/>
    <mergeCell ref="D1:D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4.5703125" customWidth="1"/>
    <col min="3" max="3" width="11.85546875" customWidth="1"/>
  </cols>
  <sheetData>
    <row r="1" spans="1:3" ht="75">
      <c r="A1" s="1" t="s">
        <v>1286</v>
      </c>
      <c r="B1" s="9" t="s">
        <v>1287</v>
      </c>
      <c r="C1" s="9"/>
    </row>
    <row r="2" spans="1:3" ht="30">
      <c r="A2" s="1" t="s">
        <v>33</v>
      </c>
      <c r="B2" s="9"/>
      <c r="C2" s="9"/>
    </row>
    <row r="3" spans="1:3">
      <c r="A3" s="2" t="s">
        <v>1288</v>
      </c>
      <c r="B3" s="4" t="s">
        <v>7</v>
      </c>
      <c r="C3" s="4"/>
    </row>
    <row r="4" spans="1:3">
      <c r="A4" s="3" t="s">
        <v>1153</v>
      </c>
      <c r="B4" s="4" t="s">
        <v>7</v>
      </c>
      <c r="C4" s="4"/>
    </row>
    <row r="5" spans="1:3">
      <c r="A5" s="2" t="s">
        <v>36</v>
      </c>
      <c r="B5" s="8">
        <v>8394</v>
      </c>
      <c r="C5" s="4"/>
    </row>
    <row r="6" spans="1:3">
      <c r="A6" s="2" t="s">
        <v>40</v>
      </c>
      <c r="B6" s="4">
        <v>112</v>
      </c>
      <c r="C6" s="4"/>
    </row>
    <row r="7" spans="1:3">
      <c r="A7" s="2" t="s">
        <v>351</v>
      </c>
      <c r="B7" s="6">
        <v>32328</v>
      </c>
      <c r="C7" s="4"/>
    </row>
    <row r="8" spans="1:3">
      <c r="A8" s="2" t="s">
        <v>47</v>
      </c>
      <c r="B8" s="4">
        <v>124</v>
      </c>
      <c r="C8" s="4"/>
    </row>
    <row r="9" spans="1:3">
      <c r="A9" s="2" t="s">
        <v>357</v>
      </c>
      <c r="B9" s="4">
        <v>0</v>
      </c>
      <c r="C9" s="4"/>
    </row>
    <row r="10" spans="1:3">
      <c r="A10" s="2" t="s">
        <v>53</v>
      </c>
      <c r="B10" s="4">
        <v>35</v>
      </c>
      <c r="C10" s="4"/>
    </row>
    <row r="11" spans="1:3">
      <c r="A11" s="2" t="s">
        <v>358</v>
      </c>
      <c r="B11" s="6">
        <v>40993</v>
      </c>
      <c r="C11" s="4"/>
    </row>
    <row r="12" spans="1:3">
      <c r="A12" s="2" t="s">
        <v>361</v>
      </c>
      <c r="B12" s="6">
        <v>-52992</v>
      </c>
      <c r="C12" s="4"/>
    </row>
    <row r="13" spans="1:3" ht="60">
      <c r="A13" s="2" t="s">
        <v>1289</v>
      </c>
      <c r="B13" s="4">
        <v>0</v>
      </c>
      <c r="C13" s="4"/>
    </row>
    <row r="14" spans="1:3">
      <c r="A14" s="2" t="s">
        <v>369</v>
      </c>
      <c r="B14" s="4">
        <v>-42</v>
      </c>
      <c r="C14" s="4"/>
    </row>
    <row r="15" spans="1:3">
      <c r="A15" s="2" t="s">
        <v>371</v>
      </c>
      <c r="B15" s="6">
        <v>-53034</v>
      </c>
      <c r="C15" s="4"/>
    </row>
    <row r="16" spans="1:3" ht="30">
      <c r="A16" s="2" t="s">
        <v>1290</v>
      </c>
      <c r="B16" s="6">
        <v>-12041</v>
      </c>
      <c r="C16" s="4"/>
    </row>
    <row r="17" spans="1:3" ht="30">
      <c r="A17" s="2" t="s">
        <v>1291</v>
      </c>
      <c r="B17" s="4" t="s">
        <v>7</v>
      </c>
      <c r="C17" s="4"/>
    </row>
    <row r="18" spans="1:3">
      <c r="A18" s="3" t="s">
        <v>1153</v>
      </c>
      <c r="B18" s="4" t="s">
        <v>7</v>
      </c>
      <c r="C18" s="4"/>
    </row>
    <row r="19" spans="1:3">
      <c r="A19" s="2" t="s">
        <v>36</v>
      </c>
      <c r="B19" s="4">
        <v>0</v>
      </c>
      <c r="C19" s="4"/>
    </row>
    <row r="20" spans="1:3">
      <c r="A20" s="2" t="s">
        <v>40</v>
      </c>
      <c r="B20" s="4">
        <v>0</v>
      </c>
      <c r="C20" s="4"/>
    </row>
    <row r="21" spans="1:3" ht="17.25">
      <c r="A21" s="2" t="s">
        <v>351</v>
      </c>
      <c r="B21" s="6">
        <v>-2862</v>
      </c>
      <c r="C21" s="214" t="s">
        <v>1254</v>
      </c>
    </row>
    <row r="22" spans="1:3">
      <c r="A22" s="2" t="s">
        <v>47</v>
      </c>
      <c r="B22" s="4">
        <v>0</v>
      </c>
      <c r="C22" s="4"/>
    </row>
    <row r="23" spans="1:3" ht="17.25">
      <c r="A23" s="2" t="s">
        <v>357</v>
      </c>
      <c r="B23" s="4">
        <v>93</v>
      </c>
      <c r="C23" s="214" t="s">
        <v>1255</v>
      </c>
    </row>
    <row r="24" spans="1:3" ht="17.25">
      <c r="A24" s="2" t="s">
        <v>53</v>
      </c>
      <c r="B24" s="6">
        <v>1291</v>
      </c>
      <c r="C24" s="214" t="s">
        <v>1256</v>
      </c>
    </row>
    <row r="25" spans="1:3">
      <c r="A25" s="2" t="s">
        <v>358</v>
      </c>
      <c r="B25" s="6">
        <v>-1478</v>
      </c>
      <c r="C25" s="4"/>
    </row>
    <row r="26" spans="1:3" ht="17.25">
      <c r="A26" s="2" t="s">
        <v>361</v>
      </c>
      <c r="B26" s="4">
        <v>-148</v>
      </c>
      <c r="C26" s="214" t="s">
        <v>1257</v>
      </c>
    </row>
    <row r="27" spans="1:3" ht="60">
      <c r="A27" s="2" t="s">
        <v>1289</v>
      </c>
      <c r="B27" s="6">
        <v>-2981</v>
      </c>
      <c r="C27" s="214" t="s">
        <v>1258</v>
      </c>
    </row>
    <row r="28" spans="1:3">
      <c r="A28" s="2" t="s">
        <v>371</v>
      </c>
      <c r="B28" s="6">
        <v>-3129</v>
      </c>
      <c r="C28" s="4"/>
    </row>
    <row r="29" spans="1:3" ht="30">
      <c r="A29" s="2" t="s">
        <v>1292</v>
      </c>
      <c r="B29" s="6">
        <v>-4607</v>
      </c>
      <c r="C29" s="4"/>
    </row>
    <row r="30" spans="1:3" ht="30">
      <c r="A30" s="2" t="s">
        <v>1293</v>
      </c>
      <c r="B30" s="4" t="s">
        <v>7</v>
      </c>
      <c r="C30" s="4"/>
    </row>
    <row r="31" spans="1:3">
      <c r="A31" s="3" t="s">
        <v>1153</v>
      </c>
      <c r="B31" s="4" t="s">
        <v>7</v>
      </c>
      <c r="C31" s="4"/>
    </row>
    <row r="32" spans="1:3">
      <c r="A32" s="2" t="s">
        <v>36</v>
      </c>
      <c r="B32" s="6">
        <v>8394</v>
      </c>
      <c r="C32" s="4"/>
    </row>
    <row r="33" spans="1:3">
      <c r="A33" s="2" t="s">
        <v>40</v>
      </c>
      <c r="B33" s="4">
        <v>112</v>
      </c>
      <c r="C33" s="4"/>
    </row>
    <row r="34" spans="1:3">
      <c r="A34" s="2" t="s">
        <v>351</v>
      </c>
      <c r="B34" s="6">
        <v>29466</v>
      </c>
      <c r="C34" s="4"/>
    </row>
    <row r="35" spans="1:3">
      <c r="A35" s="2" t="s">
        <v>47</v>
      </c>
      <c r="B35" s="4">
        <v>124</v>
      </c>
      <c r="C35" s="4"/>
    </row>
    <row r="36" spans="1:3">
      <c r="A36" s="2" t="s">
        <v>357</v>
      </c>
      <c r="B36" s="4">
        <v>93</v>
      </c>
      <c r="C36" s="4"/>
    </row>
    <row r="37" spans="1:3">
      <c r="A37" s="2" t="s">
        <v>53</v>
      </c>
      <c r="B37" s="6">
        <v>1326</v>
      </c>
      <c r="C37" s="4"/>
    </row>
    <row r="38" spans="1:3">
      <c r="A38" s="2" t="s">
        <v>358</v>
      </c>
      <c r="B38" s="6">
        <v>39515</v>
      </c>
      <c r="C38" s="4"/>
    </row>
    <row r="39" spans="1:3">
      <c r="A39" s="2" t="s">
        <v>361</v>
      </c>
      <c r="B39" s="6">
        <v>-53140</v>
      </c>
      <c r="C39" s="4"/>
    </row>
    <row r="40" spans="1:3" ht="60">
      <c r="A40" s="2" t="s">
        <v>1289</v>
      </c>
      <c r="B40" s="6">
        <v>-2981</v>
      </c>
      <c r="C40" s="4"/>
    </row>
    <row r="41" spans="1:3">
      <c r="A41" s="2" t="s">
        <v>369</v>
      </c>
      <c r="B41" s="4">
        <v>-42</v>
      </c>
      <c r="C41" s="4"/>
    </row>
    <row r="42" spans="1:3">
      <c r="A42" s="2" t="s">
        <v>371</v>
      </c>
      <c r="B42" s="6">
        <v>-56163</v>
      </c>
      <c r="C42" s="4"/>
    </row>
    <row r="43" spans="1:3" ht="30">
      <c r="A43" s="2" t="s">
        <v>1294</v>
      </c>
      <c r="B43" s="6">
        <v>21400</v>
      </c>
      <c r="C43" s="4"/>
    </row>
    <row r="44" spans="1:3">
      <c r="A44" s="2" t="s">
        <v>375</v>
      </c>
      <c r="B44" s="6">
        <v>4752</v>
      </c>
      <c r="C44" s="4"/>
    </row>
    <row r="45" spans="1:3" ht="30">
      <c r="A45" s="2" t="s">
        <v>1295</v>
      </c>
      <c r="B45" s="6">
        <v>2982</v>
      </c>
      <c r="C45" s="4"/>
    </row>
    <row r="46" spans="1:3">
      <c r="A46" s="2" t="s">
        <v>415</v>
      </c>
      <c r="B46" s="8">
        <v>7734</v>
      </c>
      <c r="C46" s="4"/>
    </row>
    <row r="47" spans="1:3">
      <c r="A47" s="96"/>
      <c r="B47" s="96"/>
      <c r="C47" s="96"/>
    </row>
    <row r="48" spans="1:3" ht="15" customHeight="1">
      <c r="A48" s="2" t="s">
        <v>1254</v>
      </c>
      <c r="B48" s="16" t="s">
        <v>380</v>
      </c>
      <c r="C48" s="16"/>
    </row>
    <row r="49" spans="1:3" ht="30" customHeight="1">
      <c r="A49" s="2" t="s">
        <v>1255</v>
      </c>
      <c r="B49" s="16" t="s">
        <v>383</v>
      </c>
      <c r="C49" s="16"/>
    </row>
    <row r="50" spans="1:3" ht="15" customHeight="1">
      <c r="A50" s="2" t="s">
        <v>1256</v>
      </c>
      <c r="B50" s="16" t="s">
        <v>474</v>
      </c>
      <c r="C50" s="16"/>
    </row>
    <row r="51" spans="1:3" ht="15" customHeight="1">
      <c r="A51" s="2" t="s">
        <v>1257</v>
      </c>
      <c r="B51" s="16" t="s">
        <v>385</v>
      </c>
      <c r="C51" s="16"/>
    </row>
    <row r="52" spans="1:3" ht="30" customHeight="1">
      <c r="A52" s="2" t="s">
        <v>1258</v>
      </c>
      <c r="B52" s="16" t="s">
        <v>475</v>
      </c>
      <c r="C52" s="16"/>
    </row>
  </sheetData>
  <mergeCells count="7">
    <mergeCell ref="B52:C52"/>
    <mergeCell ref="B1:C2"/>
    <mergeCell ref="A47:C47"/>
    <mergeCell ref="B48:C48"/>
    <mergeCell ref="B49:C49"/>
    <mergeCell ref="B50:C50"/>
    <mergeCell ref="B51:C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23.140625" bestFit="1" customWidth="1"/>
    <col min="4" max="4" width="27.7109375" bestFit="1" customWidth="1"/>
    <col min="5" max="5" width="21.85546875" bestFit="1" customWidth="1"/>
    <col min="6" max="6" width="14.5703125" bestFit="1" customWidth="1"/>
    <col min="7" max="7" width="14.140625" bestFit="1" customWidth="1"/>
    <col min="8" max="8" width="23.140625" bestFit="1" customWidth="1"/>
  </cols>
  <sheetData>
    <row r="1" spans="1:8" ht="15" customHeight="1">
      <c r="A1" s="9" t="s">
        <v>1296</v>
      </c>
      <c r="B1" s="1" t="s">
        <v>1276</v>
      </c>
      <c r="C1" s="1" t="s">
        <v>2</v>
      </c>
      <c r="D1" s="1"/>
      <c r="E1" s="1"/>
      <c r="F1" s="9" t="s">
        <v>2</v>
      </c>
      <c r="G1" s="9"/>
      <c r="H1" s="9"/>
    </row>
    <row r="2" spans="1:8">
      <c r="A2" s="9"/>
      <c r="B2" s="1" t="s">
        <v>1250</v>
      </c>
      <c r="C2" s="1" t="s">
        <v>3</v>
      </c>
      <c r="D2" s="1" t="s">
        <v>1287</v>
      </c>
      <c r="E2" s="1" t="s">
        <v>1297</v>
      </c>
      <c r="F2" s="1" t="s">
        <v>34</v>
      </c>
      <c r="G2" s="1" t="s">
        <v>34</v>
      </c>
      <c r="H2" s="1" t="s">
        <v>3</v>
      </c>
    </row>
    <row r="3" spans="1:8">
      <c r="A3" s="9"/>
      <c r="B3" s="1" t="s">
        <v>159</v>
      </c>
      <c r="C3" s="1" t="s">
        <v>159</v>
      </c>
      <c r="D3" s="1" t="s">
        <v>1157</v>
      </c>
      <c r="E3" s="1" t="s">
        <v>1298</v>
      </c>
      <c r="F3" s="1" t="s">
        <v>81</v>
      </c>
      <c r="G3" s="1" t="s">
        <v>81</v>
      </c>
      <c r="H3" s="1" t="s">
        <v>81</v>
      </c>
    </row>
    <row r="4" spans="1:8">
      <c r="A4" s="9"/>
      <c r="B4" s="1"/>
      <c r="C4" s="1"/>
      <c r="D4" s="1"/>
      <c r="E4" s="1"/>
      <c r="F4" s="1" t="s">
        <v>158</v>
      </c>
      <c r="G4" s="1" t="s">
        <v>157</v>
      </c>
      <c r="H4" s="1" t="s">
        <v>159</v>
      </c>
    </row>
    <row r="5" spans="1:8">
      <c r="A5" s="3" t="s">
        <v>1153</v>
      </c>
      <c r="B5" s="4" t="s">
        <v>7</v>
      </c>
      <c r="C5" s="4" t="s">
        <v>7</v>
      </c>
      <c r="D5" s="4" t="s">
        <v>7</v>
      </c>
      <c r="E5" s="4" t="s">
        <v>7</v>
      </c>
      <c r="F5" s="4" t="s">
        <v>7</v>
      </c>
      <c r="G5" s="4" t="s">
        <v>7</v>
      </c>
      <c r="H5" s="4" t="s">
        <v>7</v>
      </c>
    </row>
    <row r="6" spans="1:8" ht="30">
      <c r="A6" s="2" t="s">
        <v>179</v>
      </c>
      <c r="B6" s="4" t="s">
        <v>7</v>
      </c>
      <c r="C6" s="4" t="s">
        <v>7</v>
      </c>
      <c r="D6" s="4" t="s">
        <v>7</v>
      </c>
      <c r="E6" s="4" t="s">
        <v>7</v>
      </c>
      <c r="F6" s="6">
        <v>3276101</v>
      </c>
      <c r="G6" s="6">
        <v>1810267</v>
      </c>
      <c r="H6" s="6">
        <v>726634</v>
      </c>
    </row>
    <row r="7" spans="1:8">
      <c r="A7" s="2" t="s">
        <v>358</v>
      </c>
      <c r="B7" s="8">
        <v>284000000</v>
      </c>
      <c r="C7" s="4" t="s">
        <v>7</v>
      </c>
      <c r="D7" s="4" t="s">
        <v>7</v>
      </c>
      <c r="E7" s="8">
        <v>24100000</v>
      </c>
      <c r="F7" s="4" t="s">
        <v>7</v>
      </c>
      <c r="G7" s="4" t="s">
        <v>7</v>
      </c>
      <c r="H7" s="4" t="s">
        <v>7</v>
      </c>
    </row>
    <row r="8" spans="1:8" ht="30">
      <c r="A8" s="2" t="s">
        <v>1299</v>
      </c>
      <c r="B8" s="4" t="s">
        <v>7</v>
      </c>
      <c r="C8" s="6">
        <v>4500000</v>
      </c>
      <c r="D8" s="4" t="s">
        <v>7</v>
      </c>
      <c r="E8" s="4" t="s">
        <v>7</v>
      </c>
      <c r="F8" s="4" t="s">
        <v>7</v>
      </c>
      <c r="G8" s="4" t="s">
        <v>7</v>
      </c>
      <c r="H8" s="4" t="s">
        <v>7</v>
      </c>
    </row>
    <row r="9" spans="1:8" ht="30">
      <c r="A9" s="2" t="s">
        <v>1300</v>
      </c>
      <c r="B9" s="4" t="s">
        <v>7</v>
      </c>
      <c r="C9" s="4" t="s">
        <v>7</v>
      </c>
      <c r="D9" s="4" t="s">
        <v>7</v>
      </c>
      <c r="E9" s="6">
        <v>24500000</v>
      </c>
      <c r="F9" s="4" t="s">
        <v>7</v>
      </c>
      <c r="G9" s="4" t="s">
        <v>7</v>
      </c>
      <c r="H9" s="4" t="s">
        <v>7</v>
      </c>
    </row>
    <row r="10" spans="1:8" ht="30">
      <c r="A10" s="2" t="s">
        <v>1301</v>
      </c>
      <c r="B10" s="4" t="s">
        <v>7</v>
      </c>
      <c r="C10" s="4" t="s">
        <v>7</v>
      </c>
      <c r="D10" s="4" t="s">
        <v>7</v>
      </c>
      <c r="E10" s="6">
        <v>400000</v>
      </c>
      <c r="F10" s="4" t="s">
        <v>7</v>
      </c>
      <c r="G10" s="4" t="s">
        <v>7</v>
      </c>
      <c r="H10" s="4" t="s">
        <v>7</v>
      </c>
    </row>
    <row r="11" spans="1:8">
      <c r="A11" s="2" t="s">
        <v>1302</v>
      </c>
      <c r="B11" s="4" t="s">
        <v>7</v>
      </c>
      <c r="C11" s="4" t="s">
        <v>7</v>
      </c>
      <c r="D11" s="6">
        <v>10700000</v>
      </c>
      <c r="E11" s="4" t="s">
        <v>7</v>
      </c>
      <c r="F11" s="4" t="s">
        <v>7</v>
      </c>
      <c r="G11" s="4" t="s">
        <v>7</v>
      </c>
      <c r="H11" s="4" t="s">
        <v>7</v>
      </c>
    </row>
    <row r="12" spans="1:8" ht="45">
      <c r="A12" s="2" t="s">
        <v>1303</v>
      </c>
      <c r="B12" s="4">
        <v>0.87</v>
      </c>
      <c r="C12" s="4" t="s">
        <v>7</v>
      </c>
      <c r="D12" s="4" t="s">
        <v>7</v>
      </c>
      <c r="E12" s="4" t="s">
        <v>7</v>
      </c>
      <c r="F12" s="4" t="s">
        <v>7</v>
      </c>
      <c r="G12" s="4" t="s">
        <v>7</v>
      </c>
      <c r="H12" s="4" t="s">
        <v>7</v>
      </c>
    </row>
    <row r="13" spans="1:8" ht="30">
      <c r="A13" s="2" t="s">
        <v>1304</v>
      </c>
      <c r="B13" s="8">
        <v>10</v>
      </c>
      <c r="C13" s="4" t="s">
        <v>7</v>
      </c>
      <c r="D13" s="4" t="s">
        <v>7</v>
      </c>
      <c r="E13" s="4" t="s">
        <v>7</v>
      </c>
      <c r="F13" s="4" t="s">
        <v>7</v>
      </c>
      <c r="G13" s="4" t="s">
        <v>7</v>
      </c>
      <c r="H13" s="4" t="s">
        <v>7</v>
      </c>
    </row>
    <row r="14" spans="1:8" ht="30">
      <c r="A14" s="2" t="s">
        <v>1305</v>
      </c>
      <c r="B14" s="215">
        <v>0.8</v>
      </c>
      <c r="C14" s="4" t="s">
        <v>7</v>
      </c>
      <c r="D14" s="4" t="s">
        <v>7</v>
      </c>
      <c r="E14" s="4" t="s">
        <v>7</v>
      </c>
      <c r="F14" s="4" t="s">
        <v>7</v>
      </c>
      <c r="G14" s="4" t="s">
        <v>7</v>
      </c>
      <c r="H14" s="4" t="s">
        <v>7</v>
      </c>
    </row>
    <row r="15" spans="1:8" ht="30">
      <c r="A15" s="2" t="s">
        <v>1306</v>
      </c>
      <c r="B15" s="215">
        <v>0.2</v>
      </c>
      <c r="C15" s="4" t="s">
        <v>7</v>
      </c>
      <c r="D15" s="4" t="s">
        <v>7</v>
      </c>
      <c r="E15" s="4" t="s">
        <v>7</v>
      </c>
      <c r="F15" s="4" t="s">
        <v>7</v>
      </c>
      <c r="G15" s="4" t="s">
        <v>7</v>
      </c>
      <c r="H15" s="4" t="s">
        <v>7</v>
      </c>
    </row>
  </sheetData>
  <mergeCells count="2">
    <mergeCell ref="A1:A4"/>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15" customHeight="1">
      <c r="A1" s="9" t="s">
        <v>1307</v>
      </c>
      <c r="B1" s="1" t="s">
        <v>2</v>
      </c>
      <c r="C1" s="1"/>
      <c r="D1" s="1"/>
    </row>
    <row r="2" spans="1:4">
      <c r="A2" s="9"/>
      <c r="B2" s="1" t="s">
        <v>3</v>
      </c>
      <c r="C2" s="1" t="s">
        <v>1308</v>
      </c>
      <c r="D2" s="1" t="s">
        <v>34</v>
      </c>
    </row>
    <row r="3" spans="1:4" ht="30">
      <c r="A3" s="3" t="s">
        <v>1309</v>
      </c>
      <c r="B3" s="4" t="s">
        <v>7</v>
      </c>
      <c r="C3" s="4" t="s">
        <v>7</v>
      </c>
      <c r="D3" s="4" t="s">
        <v>7</v>
      </c>
    </row>
    <row r="4" spans="1:4">
      <c r="A4" s="2" t="s">
        <v>1310</v>
      </c>
      <c r="B4" s="6">
        <v>31260</v>
      </c>
      <c r="C4" s="4" t="s">
        <v>7</v>
      </c>
      <c r="D4" s="4" t="s">
        <v>7</v>
      </c>
    </row>
    <row r="5" spans="1:4">
      <c r="A5" s="2" t="s">
        <v>1311</v>
      </c>
      <c r="B5" s="6">
        <v>543337</v>
      </c>
      <c r="C5" s="4" t="s">
        <v>7</v>
      </c>
      <c r="D5" s="4" t="s">
        <v>7</v>
      </c>
    </row>
    <row r="6" spans="1:4">
      <c r="A6" s="2" t="s">
        <v>1312</v>
      </c>
      <c r="B6" s="4">
        <v>8.6300000000000008</v>
      </c>
      <c r="C6" s="4" t="s">
        <v>7</v>
      </c>
      <c r="D6" s="4" t="s">
        <v>7</v>
      </c>
    </row>
    <row r="7" spans="1:4">
      <c r="A7" s="2" t="s">
        <v>1313</v>
      </c>
      <c r="B7" s="8">
        <v>900000</v>
      </c>
      <c r="C7" s="4" t="s">
        <v>7</v>
      </c>
      <c r="D7" s="4" t="s">
        <v>7</v>
      </c>
    </row>
    <row r="8" spans="1:4">
      <c r="A8" s="2" t="s">
        <v>838</v>
      </c>
      <c r="B8" s="8">
        <v>28875000</v>
      </c>
      <c r="C8" s="8">
        <v>30000000</v>
      </c>
      <c r="D8" s="8">
        <v>0</v>
      </c>
    </row>
    <row r="9" spans="1:4">
      <c r="A9" s="2" t="s">
        <v>80</v>
      </c>
      <c r="B9" s="4" t="s">
        <v>7</v>
      </c>
      <c r="C9" s="4" t="s">
        <v>7</v>
      </c>
      <c r="D9" s="4" t="s">
        <v>7</v>
      </c>
    </row>
    <row r="10" spans="1:4">
      <c r="A10" s="3" t="s">
        <v>1314</v>
      </c>
      <c r="B10" s="4" t="s">
        <v>7</v>
      </c>
      <c r="C10" s="4" t="s">
        <v>7</v>
      </c>
      <c r="D10" s="4" t="s">
        <v>7</v>
      </c>
    </row>
    <row r="11" spans="1:4" ht="30">
      <c r="A11" s="2" t="s">
        <v>1315</v>
      </c>
      <c r="B11" s="6">
        <v>1804566</v>
      </c>
      <c r="C11" s="4" t="s">
        <v>7</v>
      </c>
      <c r="D11" s="4" t="s">
        <v>7</v>
      </c>
    </row>
    <row r="12" spans="1:4">
      <c r="A12" s="2" t="s">
        <v>82</v>
      </c>
      <c r="B12" s="4" t="s">
        <v>7</v>
      </c>
      <c r="C12" s="4" t="s">
        <v>7</v>
      </c>
      <c r="D12" s="4" t="s">
        <v>7</v>
      </c>
    </row>
    <row r="13" spans="1:4">
      <c r="A13" s="3" t="s">
        <v>1314</v>
      </c>
      <c r="B13" s="4" t="s">
        <v>7</v>
      </c>
      <c r="C13" s="4" t="s">
        <v>7</v>
      </c>
      <c r="D13" s="4" t="s">
        <v>7</v>
      </c>
    </row>
    <row r="14" spans="1:4" ht="30">
      <c r="A14" s="2" t="s">
        <v>1316</v>
      </c>
      <c r="B14" s="6">
        <v>1804566</v>
      </c>
      <c r="C14" s="4" t="s">
        <v>7</v>
      </c>
      <c r="D14" s="4" t="s">
        <v>7</v>
      </c>
    </row>
    <row r="15" spans="1:4">
      <c r="A15" s="2" t="s">
        <v>78</v>
      </c>
      <c r="B15" s="4" t="s">
        <v>7</v>
      </c>
      <c r="C15" s="4" t="s">
        <v>7</v>
      </c>
      <c r="D15" s="4" t="s">
        <v>7</v>
      </c>
    </row>
    <row r="16" spans="1:4">
      <c r="A16" s="3" t="s">
        <v>1314</v>
      </c>
      <c r="B16" s="4" t="s">
        <v>7</v>
      </c>
      <c r="C16" s="4" t="s">
        <v>7</v>
      </c>
      <c r="D16" s="4" t="s">
        <v>7</v>
      </c>
    </row>
    <row r="17" spans="1:4" ht="30">
      <c r="A17" s="2" t="s">
        <v>1317</v>
      </c>
      <c r="B17" s="6">
        <v>31260</v>
      </c>
      <c r="C17" s="4" t="s">
        <v>7</v>
      </c>
      <c r="D17"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ht="30">
      <c r="A2" s="1" t="s">
        <v>77</v>
      </c>
      <c r="B2" s="1" t="s">
        <v>3</v>
      </c>
      <c r="C2" s="1" t="s">
        <v>34</v>
      </c>
      <c r="D2" s="1" t="s">
        <v>79</v>
      </c>
    </row>
    <row r="3" spans="1:4">
      <c r="A3" s="3" t="s">
        <v>486</v>
      </c>
      <c r="B3" s="4" t="s">
        <v>7</v>
      </c>
      <c r="C3" s="4" t="s">
        <v>7</v>
      </c>
      <c r="D3" s="4" t="s">
        <v>7</v>
      </c>
    </row>
    <row r="4" spans="1:4" ht="30">
      <c r="A4" s="2" t="s">
        <v>132</v>
      </c>
      <c r="B4" s="8">
        <v>16187</v>
      </c>
      <c r="C4" s="8">
        <v>8049</v>
      </c>
      <c r="D4" s="8">
        <v>4526</v>
      </c>
    </row>
    <row r="5" spans="1:4" ht="30">
      <c r="A5" s="2" t="s">
        <v>1319</v>
      </c>
      <c r="B5" s="4">
        <v>0</v>
      </c>
      <c r="C5" s="4">
        <v>361</v>
      </c>
      <c r="D5" s="4">
        <v>361</v>
      </c>
    </row>
    <row r="6" spans="1:4" ht="30">
      <c r="A6" s="2" t="s">
        <v>1320</v>
      </c>
      <c r="B6" s="8">
        <v>16187</v>
      </c>
      <c r="C6" s="8">
        <v>8410</v>
      </c>
      <c r="D6" s="8">
        <v>4887</v>
      </c>
    </row>
    <row r="7" spans="1:4" ht="30">
      <c r="A7" s="2" t="s">
        <v>1321</v>
      </c>
      <c r="B7" s="6">
        <v>26495211</v>
      </c>
      <c r="C7" s="6">
        <v>15790448</v>
      </c>
      <c r="D7" s="6">
        <v>9073024</v>
      </c>
    </row>
    <row r="8" spans="1:4" ht="30">
      <c r="A8" s="2" t="s">
        <v>1322</v>
      </c>
      <c r="B8" s="6">
        <v>187873</v>
      </c>
      <c r="C8" s="6">
        <v>1804566</v>
      </c>
      <c r="D8" s="6">
        <v>1804566</v>
      </c>
    </row>
    <row r="9" spans="1:4" ht="30">
      <c r="A9" s="2" t="s">
        <v>1323</v>
      </c>
      <c r="B9" s="6">
        <v>26683084</v>
      </c>
      <c r="C9" s="6">
        <v>17595014</v>
      </c>
      <c r="D9" s="6">
        <v>10877590</v>
      </c>
    </row>
    <row r="10" spans="1:4">
      <c r="A10" s="2" t="s">
        <v>1324</v>
      </c>
      <c r="B10" s="6">
        <v>31090</v>
      </c>
      <c r="C10" s="6">
        <v>4204</v>
      </c>
      <c r="D10" s="6">
        <v>16541</v>
      </c>
    </row>
    <row r="11" spans="1:4" ht="30">
      <c r="A11" s="2" t="s">
        <v>1325</v>
      </c>
      <c r="B11" s="6">
        <v>26714174</v>
      </c>
      <c r="C11" s="6">
        <v>17599218</v>
      </c>
      <c r="D11" s="6">
        <v>10894131</v>
      </c>
    </row>
    <row r="12" spans="1:4">
      <c r="A12" s="2" t="s">
        <v>133</v>
      </c>
      <c r="B12" s="7">
        <v>0.61</v>
      </c>
      <c r="C12" s="7">
        <v>0.48</v>
      </c>
      <c r="D12" s="7">
        <v>0.45</v>
      </c>
    </row>
    <row r="13" spans="1:4">
      <c r="A13" s="2" t="s">
        <v>134</v>
      </c>
      <c r="B13" s="7">
        <v>0.61</v>
      </c>
      <c r="C13" s="7">
        <v>0.48</v>
      </c>
      <c r="D13" s="7">
        <v>0.45</v>
      </c>
    </row>
    <row r="14" spans="1:4" ht="45">
      <c r="A14" s="2" t="s">
        <v>1326</v>
      </c>
      <c r="B14" s="6">
        <v>106283</v>
      </c>
      <c r="C14" s="6">
        <v>428536</v>
      </c>
      <c r="D14" s="6">
        <v>67759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327</v>
      </c>
      <c r="B1" s="9" t="s">
        <v>3</v>
      </c>
      <c r="C1" s="9" t="s">
        <v>34</v>
      </c>
    </row>
    <row r="2" spans="1:3" ht="30">
      <c r="A2" s="1" t="s">
        <v>33</v>
      </c>
      <c r="B2" s="9"/>
      <c r="C2" s="9"/>
    </row>
    <row r="3" spans="1:3" ht="30">
      <c r="A3" s="3" t="s">
        <v>1328</v>
      </c>
      <c r="B3" s="4" t="s">
        <v>7</v>
      </c>
      <c r="C3" s="4" t="s">
        <v>7</v>
      </c>
    </row>
    <row r="4" spans="1:3" ht="30">
      <c r="A4" s="2" t="s">
        <v>1329</v>
      </c>
      <c r="B4" s="8">
        <v>273507</v>
      </c>
      <c r="C4" s="8">
        <v>327101</v>
      </c>
    </row>
    <row r="5" spans="1:3" ht="45">
      <c r="A5" s="2" t="s">
        <v>1330</v>
      </c>
      <c r="B5" s="6">
        <v>4442</v>
      </c>
      <c r="C5" s="6">
        <v>15624</v>
      </c>
    </row>
    <row r="6" spans="1:3" ht="45">
      <c r="A6" s="2" t="s">
        <v>1331</v>
      </c>
      <c r="B6" s="6">
        <v>7532</v>
      </c>
      <c r="C6" s="6">
        <v>1186</v>
      </c>
    </row>
    <row r="7" spans="1:3" ht="30">
      <c r="A7" s="2" t="s">
        <v>1332</v>
      </c>
      <c r="B7" s="6">
        <v>270417</v>
      </c>
      <c r="C7" s="6">
        <v>341539</v>
      </c>
    </row>
    <row r="8" spans="1:3" ht="30">
      <c r="A8" s="3" t="s">
        <v>1333</v>
      </c>
      <c r="B8" s="4" t="s">
        <v>7</v>
      </c>
      <c r="C8" s="4" t="s">
        <v>7</v>
      </c>
    </row>
    <row r="9" spans="1:3" ht="30">
      <c r="A9" s="2" t="s">
        <v>1334</v>
      </c>
      <c r="B9" s="6">
        <v>247378</v>
      </c>
      <c r="C9" s="6">
        <v>114805</v>
      </c>
    </row>
    <row r="10" spans="1:3" ht="45">
      <c r="A10" s="2" t="s">
        <v>1335</v>
      </c>
      <c r="B10" s="4">
        <v>379</v>
      </c>
      <c r="C10" s="6">
        <v>4576</v>
      </c>
    </row>
    <row r="11" spans="1:3" ht="45">
      <c r="A11" s="2" t="s">
        <v>1336</v>
      </c>
      <c r="B11" s="6">
        <v>11250</v>
      </c>
      <c r="C11" s="6">
        <v>1146</v>
      </c>
    </row>
    <row r="12" spans="1:3" ht="30">
      <c r="A12" s="2" t="s">
        <v>1337</v>
      </c>
      <c r="B12" s="6">
        <v>236507</v>
      </c>
      <c r="C12" s="6">
        <v>118235</v>
      </c>
    </row>
    <row r="13" spans="1:3">
      <c r="A13" s="2" t="s">
        <v>1338</v>
      </c>
      <c r="B13" s="4" t="s">
        <v>7</v>
      </c>
      <c r="C13" s="4" t="s">
        <v>7</v>
      </c>
    </row>
    <row r="14" spans="1:3" ht="30">
      <c r="A14" s="3" t="s">
        <v>1333</v>
      </c>
      <c r="B14" s="4" t="s">
        <v>7</v>
      </c>
      <c r="C14" s="4" t="s">
        <v>7</v>
      </c>
    </row>
    <row r="15" spans="1:3" ht="30">
      <c r="A15" s="2" t="s">
        <v>1334</v>
      </c>
      <c r="B15" s="6">
        <v>221378</v>
      </c>
      <c r="C15" s="6">
        <v>108805</v>
      </c>
    </row>
    <row r="16" spans="1:3" ht="45">
      <c r="A16" s="2" t="s">
        <v>1335</v>
      </c>
      <c r="B16" s="4">
        <v>379</v>
      </c>
      <c r="C16" s="6">
        <v>4576</v>
      </c>
    </row>
    <row r="17" spans="1:3" ht="45">
      <c r="A17" s="2" t="s">
        <v>1336</v>
      </c>
      <c r="B17" s="6">
        <v>10169</v>
      </c>
      <c r="C17" s="4">
        <v>146</v>
      </c>
    </row>
    <row r="18" spans="1:3" ht="30">
      <c r="A18" s="2" t="s">
        <v>1337</v>
      </c>
      <c r="B18" s="6">
        <v>211588</v>
      </c>
      <c r="C18" s="6">
        <v>113235</v>
      </c>
    </row>
    <row r="19" spans="1:3">
      <c r="A19" s="2" t="s">
        <v>1339</v>
      </c>
      <c r="B19" s="4" t="s">
        <v>7</v>
      </c>
      <c r="C19" s="4" t="s">
        <v>7</v>
      </c>
    </row>
    <row r="20" spans="1:3" ht="30">
      <c r="A20" s="3" t="s">
        <v>1333</v>
      </c>
      <c r="B20" s="4" t="s">
        <v>7</v>
      </c>
      <c r="C20" s="4" t="s">
        <v>7</v>
      </c>
    </row>
    <row r="21" spans="1:3" ht="30">
      <c r="A21" s="2" t="s">
        <v>1334</v>
      </c>
      <c r="B21" s="6">
        <v>16000</v>
      </c>
      <c r="C21" s="6">
        <v>6000</v>
      </c>
    </row>
    <row r="22" spans="1:3" ht="45">
      <c r="A22" s="2" t="s">
        <v>1335</v>
      </c>
      <c r="B22" s="4">
        <v>0</v>
      </c>
      <c r="C22" s="4">
        <v>0</v>
      </c>
    </row>
    <row r="23" spans="1:3" ht="45">
      <c r="A23" s="2" t="s">
        <v>1336</v>
      </c>
      <c r="B23" s="6">
        <v>1081</v>
      </c>
      <c r="C23" s="6">
        <v>1000</v>
      </c>
    </row>
    <row r="24" spans="1:3" ht="30">
      <c r="A24" s="2" t="s">
        <v>1337</v>
      </c>
      <c r="B24" s="6">
        <v>14919</v>
      </c>
      <c r="C24" s="6">
        <v>5000</v>
      </c>
    </row>
    <row r="25" spans="1:3">
      <c r="A25" s="2" t="s">
        <v>1340</v>
      </c>
      <c r="B25" s="4" t="s">
        <v>7</v>
      </c>
      <c r="C25" s="4" t="s">
        <v>7</v>
      </c>
    </row>
    <row r="26" spans="1:3" ht="30">
      <c r="A26" s="3" t="s">
        <v>1333</v>
      </c>
      <c r="B26" s="4" t="s">
        <v>7</v>
      </c>
      <c r="C26" s="4" t="s">
        <v>7</v>
      </c>
    </row>
    <row r="27" spans="1:3" ht="30">
      <c r="A27" s="2" t="s">
        <v>1334</v>
      </c>
      <c r="B27" s="6">
        <v>10000</v>
      </c>
      <c r="C27" s="4" t="s">
        <v>7</v>
      </c>
    </row>
    <row r="28" spans="1:3" ht="45">
      <c r="A28" s="2" t="s">
        <v>1335</v>
      </c>
      <c r="B28" s="4">
        <v>0</v>
      </c>
      <c r="C28" s="4" t="s">
        <v>7</v>
      </c>
    </row>
    <row r="29" spans="1:3" ht="45">
      <c r="A29" s="2" t="s">
        <v>1336</v>
      </c>
      <c r="B29" s="4">
        <v>0</v>
      </c>
      <c r="C29" s="4" t="s">
        <v>7</v>
      </c>
    </row>
    <row r="30" spans="1:3" ht="30">
      <c r="A30" s="2" t="s">
        <v>1337</v>
      </c>
      <c r="B30" s="6">
        <v>10000</v>
      </c>
      <c r="C30" s="4" t="s">
        <v>7</v>
      </c>
    </row>
    <row r="31" spans="1:3">
      <c r="A31" s="2" t="s">
        <v>1341</v>
      </c>
      <c r="B31" s="4" t="s">
        <v>7</v>
      </c>
      <c r="C31" s="4" t="s">
        <v>7</v>
      </c>
    </row>
    <row r="32" spans="1:3" ht="30">
      <c r="A32" s="3" t="s">
        <v>1328</v>
      </c>
      <c r="B32" s="4" t="s">
        <v>7</v>
      </c>
      <c r="C32" s="4" t="s">
        <v>7</v>
      </c>
    </row>
    <row r="33" spans="1:3" ht="30">
      <c r="A33" s="2" t="s">
        <v>1329</v>
      </c>
      <c r="B33" s="6">
        <v>15720</v>
      </c>
      <c r="C33" s="6">
        <v>15735</v>
      </c>
    </row>
    <row r="34" spans="1:3" ht="45">
      <c r="A34" s="2" t="s">
        <v>1330</v>
      </c>
      <c r="B34" s="4">
        <v>4</v>
      </c>
      <c r="C34" s="4">
        <v>660</v>
      </c>
    </row>
    <row r="35" spans="1:3" ht="45">
      <c r="A35" s="2" t="s">
        <v>1331</v>
      </c>
      <c r="B35" s="4">
        <v>663</v>
      </c>
      <c r="C35" s="4">
        <v>0</v>
      </c>
    </row>
    <row r="36" spans="1:3" ht="30">
      <c r="A36" s="2" t="s">
        <v>1332</v>
      </c>
      <c r="B36" s="6">
        <v>15061</v>
      </c>
      <c r="C36" s="6">
        <v>16395</v>
      </c>
    </row>
    <row r="37" spans="1:3">
      <c r="A37" s="2" t="s">
        <v>1342</v>
      </c>
      <c r="B37" s="4" t="s">
        <v>7</v>
      </c>
      <c r="C37" s="4" t="s">
        <v>7</v>
      </c>
    </row>
    <row r="38" spans="1:3" ht="30">
      <c r="A38" s="3" t="s">
        <v>1328</v>
      </c>
      <c r="B38" s="4" t="s">
        <v>7</v>
      </c>
      <c r="C38" s="4" t="s">
        <v>7</v>
      </c>
    </row>
    <row r="39" spans="1:3" ht="30">
      <c r="A39" s="2" t="s">
        <v>1329</v>
      </c>
      <c r="B39" s="6">
        <v>194224</v>
      </c>
      <c r="C39" s="6">
        <v>213679</v>
      </c>
    </row>
    <row r="40" spans="1:3" ht="45">
      <c r="A40" s="2" t="s">
        <v>1330</v>
      </c>
      <c r="B40" s="6">
        <v>2704</v>
      </c>
      <c r="C40" s="6">
        <v>11359</v>
      </c>
    </row>
    <row r="41" spans="1:3" ht="45">
      <c r="A41" s="2" t="s">
        <v>1331</v>
      </c>
      <c r="B41" s="6">
        <v>5665</v>
      </c>
      <c r="C41" s="6">
        <v>1152</v>
      </c>
    </row>
    <row r="42" spans="1:3" ht="30">
      <c r="A42" s="2" t="s">
        <v>1332</v>
      </c>
      <c r="B42" s="6">
        <v>191263</v>
      </c>
      <c r="C42" s="6">
        <v>223886</v>
      </c>
    </row>
    <row r="43" spans="1:3" ht="30">
      <c r="A43" s="2" t="s">
        <v>1343</v>
      </c>
      <c r="B43" s="4" t="s">
        <v>7</v>
      </c>
      <c r="C43" s="4" t="s">
        <v>7</v>
      </c>
    </row>
    <row r="44" spans="1:3" ht="30">
      <c r="A44" s="3" t="s">
        <v>1328</v>
      </c>
      <c r="B44" s="4" t="s">
        <v>7</v>
      </c>
      <c r="C44" s="4" t="s">
        <v>7</v>
      </c>
    </row>
    <row r="45" spans="1:3" ht="30">
      <c r="A45" s="2" t="s">
        <v>1329</v>
      </c>
      <c r="B45" s="6">
        <v>41231</v>
      </c>
      <c r="C45" s="6">
        <v>83764</v>
      </c>
    </row>
    <row r="46" spans="1:3" ht="45">
      <c r="A46" s="2" t="s">
        <v>1330</v>
      </c>
      <c r="B46" s="6">
        <v>1442</v>
      </c>
      <c r="C46" s="6">
        <v>3155</v>
      </c>
    </row>
    <row r="47" spans="1:3" ht="45">
      <c r="A47" s="2" t="s">
        <v>1331</v>
      </c>
      <c r="B47" s="4">
        <v>659</v>
      </c>
      <c r="C47" s="4">
        <v>29</v>
      </c>
    </row>
    <row r="48" spans="1:3" ht="30">
      <c r="A48" s="2" t="s">
        <v>1332</v>
      </c>
      <c r="B48" s="6">
        <v>42014</v>
      </c>
      <c r="C48" s="6">
        <v>86890</v>
      </c>
    </row>
    <row r="49" spans="1:3" ht="45">
      <c r="A49" s="2" t="s">
        <v>1344</v>
      </c>
      <c r="B49" s="4" t="s">
        <v>7</v>
      </c>
      <c r="C49" s="4" t="s">
        <v>7</v>
      </c>
    </row>
    <row r="50" spans="1:3" ht="30">
      <c r="A50" s="3" t="s">
        <v>1328</v>
      </c>
      <c r="B50" s="4" t="s">
        <v>7</v>
      </c>
      <c r="C50" s="4" t="s">
        <v>7</v>
      </c>
    </row>
    <row r="51" spans="1:3" ht="30">
      <c r="A51" s="2" t="s">
        <v>1329</v>
      </c>
      <c r="B51" s="6">
        <v>7615</v>
      </c>
      <c r="C51" s="6">
        <v>13923</v>
      </c>
    </row>
    <row r="52" spans="1:3" ht="45">
      <c r="A52" s="2" t="s">
        <v>1330</v>
      </c>
      <c r="B52" s="4">
        <v>276</v>
      </c>
      <c r="C52" s="4">
        <v>450</v>
      </c>
    </row>
    <row r="53" spans="1:3" ht="45">
      <c r="A53" s="2" t="s">
        <v>1331</v>
      </c>
      <c r="B53" s="4">
        <v>3</v>
      </c>
      <c r="C53" s="4">
        <v>5</v>
      </c>
    </row>
    <row r="54" spans="1:3" ht="30">
      <c r="A54" s="2" t="s">
        <v>1332</v>
      </c>
      <c r="B54" s="6">
        <v>7888</v>
      </c>
      <c r="C54" s="6">
        <v>14368</v>
      </c>
    </row>
    <row r="55" spans="1:3">
      <c r="A55" s="2" t="s">
        <v>1339</v>
      </c>
      <c r="B55" s="4" t="s">
        <v>7</v>
      </c>
      <c r="C55" s="4" t="s">
        <v>7</v>
      </c>
    </row>
    <row r="56" spans="1:3" ht="30">
      <c r="A56" s="3" t="s">
        <v>1328</v>
      </c>
      <c r="B56" s="4" t="s">
        <v>7</v>
      </c>
      <c r="C56" s="4" t="s">
        <v>7</v>
      </c>
    </row>
    <row r="57" spans="1:3" ht="30">
      <c r="A57" s="2" t="s">
        <v>1329</v>
      </c>
      <c r="B57" s="6">
        <v>9011</v>
      </c>
      <c r="C57" s="4" t="s">
        <v>7</v>
      </c>
    </row>
    <row r="58" spans="1:3" ht="45">
      <c r="A58" s="2" t="s">
        <v>1330</v>
      </c>
      <c r="B58" s="4">
        <v>16</v>
      </c>
      <c r="C58" s="4" t="s">
        <v>7</v>
      </c>
    </row>
    <row r="59" spans="1:3" ht="45">
      <c r="A59" s="2" t="s">
        <v>1331</v>
      </c>
      <c r="B59" s="4">
        <v>138</v>
      </c>
      <c r="C59" s="4" t="s">
        <v>7</v>
      </c>
    </row>
    <row r="60" spans="1:3" ht="30">
      <c r="A60" s="2" t="s">
        <v>1332</v>
      </c>
      <c r="B60" s="6">
        <v>8889</v>
      </c>
      <c r="C60" s="4" t="s">
        <v>7</v>
      </c>
    </row>
    <row r="61" spans="1:3" ht="30">
      <c r="A61" s="3" t="s">
        <v>1333</v>
      </c>
      <c r="B61" s="4" t="s">
        <v>7</v>
      </c>
      <c r="C61" s="4" t="s">
        <v>7</v>
      </c>
    </row>
    <row r="62" spans="1:3" ht="45">
      <c r="A62" s="2" t="s">
        <v>1336</v>
      </c>
      <c r="B62" s="6">
        <v>1081</v>
      </c>
      <c r="C62" s="6">
        <v>1000</v>
      </c>
    </row>
    <row r="63" spans="1:3">
      <c r="A63" s="2" t="s">
        <v>1345</v>
      </c>
      <c r="B63" s="4" t="s">
        <v>7</v>
      </c>
      <c r="C63" s="4" t="s">
        <v>7</v>
      </c>
    </row>
    <row r="64" spans="1:3" ht="30">
      <c r="A64" s="3" t="s">
        <v>1328</v>
      </c>
      <c r="B64" s="4" t="s">
        <v>7</v>
      </c>
      <c r="C64" s="4" t="s">
        <v>7</v>
      </c>
    </row>
    <row r="65" spans="1:3" ht="30">
      <c r="A65" s="2" t="s">
        <v>1329</v>
      </c>
      <c r="B65" s="4">
        <v>979</v>
      </c>
      <c r="C65" s="4" t="s">
        <v>7</v>
      </c>
    </row>
    <row r="66" spans="1:3" ht="45">
      <c r="A66" s="2" t="s">
        <v>1330</v>
      </c>
      <c r="B66" s="4">
        <v>0</v>
      </c>
      <c r="C66" s="4" t="s">
        <v>7</v>
      </c>
    </row>
    <row r="67" spans="1:3" ht="45">
      <c r="A67" s="2" t="s">
        <v>1331</v>
      </c>
      <c r="B67" s="4">
        <v>57</v>
      </c>
      <c r="C67" s="4" t="s">
        <v>7</v>
      </c>
    </row>
    <row r="68" spans="1:3" ht="30">
      <c r="A68" s="2" t="s">
        <v>1332</v>
      </c>
      <c r="B68" s="4">
        <v>922</v>
      </c>
      <c r="C68" s="4" t="s">
        <v>7</v>
      </c>
    </row>
    <row r="69" spans="1:3">
      <c r="A69" s="2" t="s">
        <v>1346</v>
      </c>
      <c r="B69" s="4" t="s">
        <v>7</v>
      </c>
      <c r="C69" s="4" t="s">
        <v>7</v>
      </c>
    </row>
    <row r="70" spans="1:3" ht="30">
      <c r="A70" s="3" t="s">
        <v>1328</v>
      </c>
      <c r="B70" s="4" t="s">
        <v>7</v>
      </c>
      <c r="C70" s="4" t="s">
        <v>7</v>
      </c>
    </row>
    <row r="71" spans="1:3" ht="30">
      <c r="A71" s="2" t="s">
        <v>1329</v>
      </c>
      <c r="B71" s="6">
        <v>4727</v>
      </c>
      <c r="C71" s="4" t="s">
        <v>7</v>
      </c>
    </row>
    <row r="72" spans="1:3" ht="45">
      <c r="A72" s="2" t="s">
        <v>1330</v>
      </c>
      <c r="B72" s="4">
        <v>0</v>
      </c>
      <c r="C72" s="4" t="s">
        <v>7</v>
      </c>
    </row>
    <row r="73" spans="1:3" ht="45">
      <c r="A73" s="2" t="s">
        <v>1331</v>
      </c>
      <c r="B73" s="4">
        <v>347</v>
      </c>
      <c r="C73" s="4" t="s">
        <v>7</v>
      </c>
    </row>
    <row r="74" spans="1:3" ht="30">
      <c r="A74" s="2" t="s">
        <v>1332</v>
      </c>
      <c r="B74" s="8">
        <v>4380</v>
      </c>
      <c r="C74"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47</v>
      </c>
      <c r="B1" s="9" t="s">
        <v>3</v>
      </c>
      <c r="C1" s="9" t="s">
        <v>34</v>
      </c>
    </row>
    <row r="2" spans="1:3" ht="30">
      <c r="A2" s="1" t="s">
        <v>33</v>
      </c>
      <c r="B2" s="9"/>
      <c r="C2" s="9"/>
    </row>
    <row r="3" spans="1:3" ht="30">
      <c r="A3" s="3" t="s">
        <v>500</v>
      </c>
      <c r="B3" s="4" t="s">
        <v>7</v>
      </c>
      <c r="C3" s="4" t="s">
        <v>7</v>
      </c>
    </row>
    <row r="4" spans="1:3" ht="45">
      <c r="A4" s="2" t="s">
        <v>1348</v>
      </c>
      <c r="B4" s="8">
        <v>2300</v>
      </c>
      <c r="C4" s="4" t="s">
        <v>7</v>
      </c>
    </row>
    <row r="5" spans="1:3" ht="45">
      <c r="A5" s="2" t="s">
        <v>1349</v>
      </c>
      <c r="B5" s="6">
        <v>1683</v>
      </c>
      <c r="C5" s="4" t="s">
        <v>7</v>
      </c>
    </row>
    <row r="6" spans="1:3" ht="45">
      <c r="A6" s="2" t="s">
        <v>1350</v>
      </c>
      <c r="B6" s="6">
        <v>16535</v>
      </c>
      <c r="C6" s="4" t="s">
        <v>7</v>
      </c>
    </row>
    <row r="7" spans="1:3" ht="45">
      <c r="A7" s="2" t="s">
        <v>1351</v>
      </c>
      <c r="B7" s="6">
        <v>252010</v>
      </c>
      <c r="C7" s="4" t="s">
        <v>7</v>
      </c>
    </row>
    <row r="8" spans="1:3" ht="30">
      <c r="A8" s="2" t="s">
        <v>1352</v>
      </c>
      <c r="B8" s="6">
        <v>272528</v>
      </c>
      <c r="C8" s="4" t="s">
        <v>7</v>
      </c>
    </row>
    <row r="9" spans="1:3" ht="30">
      <c r="A9" s="2" t="s">
        <v>1353</v>
      </c>
      <c r="B9" s="4">
        <v>979</v>
      </c>
      <c r="C9" s="4" t="s">
        <v>7</v>
      </c>
    </row>
    <row r="10" spans="1:3" ht="30">
      <c r="A10" s="2" t="s">
        <v>1329</v>
      </c>
      <c r="B10" s="6">
        <v>273507</v>
      </c>
      <c r="C10" s="6">
        <v>327101</v>
      </c>
    </row>
    <row r="11" spans="1:3" ht="45">
      <c r="A11" s="2" t="s">
        <v>1354</v>
      </c>
      <c r="B11" s="4">
        <v>542</v>
      </c>
      <c r="C11" s="4" t="s">
        <v>7</v>
      </c>
    </row>
    <row r="12" spans="1:3" ht="45">
      <c r="A12" s="2" t="s">
        <v>1355</v>
      </c>
      <c r="B12" s="6">
        <v>13847</v>
      </c>
      <c r="C12" s="4" t="s">
        <v>7</v>
      </c>
    </row>
    <row r="13" spans="1:3" ht="45">
      <c r="A13" s="2" t="s">
        <v>1356</v>
      </c>
      <c r="B13" s="6">
        <v>23018</v>
      </c>
      <c r="C13" s="4" t="s">
        <v>7</v>
      </c>
    </row>
    <row r="14" spans="1:3" ht="45">
      <c r="A14" s="2" t="s">
        <v>1357</v>
      </c>
      <c r="B14" s="6">
        <v>209971</v>
      </c>
      <c r="C14" s="4" t="s">
        <v>7</v>
      </c>
    </row>
    <row r="15" spans="1:3" ht="30">
      <c r="A15" s="2" t="s">
        <v>1358</v>
      </c>
      <c r="B15" s="6">
        <v>247378</v>
      </c>
      <c r="C15" s="6">
        <v>114805</v>
      </c>
    </row>
    <row r="16" spans="1:3" ht="45">
      <c r="A16" s="2" t="s">
        <v>1359</v>
      </c>
      <c r="B16" s="6">
        <v>2308</v>
      </c>
      <c r="C16" s="4" t="s">
        <v>7</v>
      </c>
    </row>
    <row r="17" spans="1:3" ht="45">
      <c r="A17" s="2" t="s">
        <v>1360</v>
      </c>
      <c r="B17" s="6">
        <v>1712</v>
      </c>
      <c r="C17" s="4" t="s">
        <v>7</v>
      </c>
    </row>
    <row r="18" spans="1:3" ht="45">
      <c r="A18" s="2" t="s">
        <v>1361</v>
      </c>
      <c r="B18" s="6">
        <v>16511</v>
      </c>
      <c r="C18" s="4" t="s">
        <v>7</v>
      </c>
    </row>
    <row r="19" spans="1:3" ht="30">
      <c r="A19" s="2" t="s">
        <v>1362</v>
      </c>
      <c r="B19" s="6">
        <v>248964</v>
      </c>
      <c r="C19" s="4" t="s">
        <v>7</v>
      </c>
    </row>
    <row r="20" spans="1:3" ht="30">
      <c r="A20" s="2" t="s">
        <v>1363</v>
      </c>
      <c r="B20" s="6">
        <v>269495</v>
      </c>
      <c r="C20" s="4" t="s">
        <v>7</v>
      </c>
    </row>
    <row r="21" spans="1:3" ht="30">
      <c r="A21" s="2" t="s">
        <v>1364</v>
      </c>
      <c r="B21" s="4">
        <v>922</v>
      </c>
      <c r="C21" s="4" t="s">
        <v>7</v>
      </c>
    </row>
    <row r="22" spans="1:3" ht="30">
      <c r="A22" s="2" t="s">
        <v>1332</v>
      </c>
      <c r="B22" s="6">
        <v>270417</v>
      </c>
      <c r="C22" s="6">
        <v>341539</v>
      </c>
    </row>
    <row r="23" spans="1:3" ht="45">
      <c r="A23" s="2" t="s">
        <v>1365</v>
      </c>
      <c r="B23" s="4">
        <v>549</v>
      </c>
      <c r="C23" s="4" t="s">
        <v>7</v>
      </c>
    </row>
    <row r="24" spans="1:3" ht="45">
      <c r="A24" s="2" t="s">
        <v>1366</v>
      </c>
      <c r="B24" s="6">
        <v>12905</v>
      </c>
      <c r="C24" s="4" t="s">
        <v>7</v>
      </c>
    </row>
    <row r="25" spans="1:3" ht="45">
      <c r="A25" s="2" t="s">
        <v>1367</v>
      </c>
      <c r="B25" s="6">
        <v>22864</v>
      </c>
      <c r="C25" s="4" t="s">
        <v>7</v>
      </c>
    </row>
    <row r="26" spans="1:3" ht="30">
      <c r="A26" s="2" t="s">
        <v>1368</v>
      </c>
      <c r="B26" s="6">
        <v>200189</v>
      </c>
      <c r="C26" s="4" t="s">
        <v>7</v>
      </c>
    </row>
    <row r="27" spans="1:3" ht="30">
      <c r="A27" s="2" t="s">
        <v>1337</v>
      </c>
      <c r="B27" s="8">
        <v>236507</v>
      </c>
      <c r="C27" s="8">
        <v>1182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69</v>
      </c>
      <c r="B1" s="9" t="s">
        <v>2</v>
      </c>
      <c r="C1" s="9"/>
      <c r="D1" s="9"/>
      <c r="E1" s="9"/>
    </row>
    <row r="2" spans="1:5" ht="30">
      <c r="A2" s="1" t="s">
        <v>33</v>
      </c>
      <c r="B2" s="9" t="s">
        <v>3</v>
      </c>
      <c r="C2" s="9"/>
      <c r="D2" s="1" t="s">
        <v>34</v>
      </c>
      <c r="E2" s="1" t="s">
        <v>79</v>
      </c>
    </row>
    <row r="3" spans="1:5" ht="30">
      <c r="A3" s="3" t="s">
        <v>500</v>
      </c>
      <c r="B3" s="4" t="s">
        <v>7</v>
      </c>
      <c r="C3" s="4"/>
      <c r="D3" s="4" t="s">
        <v>7</v>
      </c>
      <c r="E3" s="4" t="s">
        <v>7</v>
      </c>
    </row>
    <row r="4" spans="1:5" ht="30">
      <c r="A4" s="2" t="s">
        <v>1370</v>
      </c>
      <c r="B4" s="8">
        <v>18414</v>
      </c>
      <c r="C4" s="4"/>
      <c r="D4" s="8">
        <v>117381</v>
      </c>
      <c r="E4" s="8">
        <v>50717</v>
      </c>
    </row>
    <row r="5" spans="1:5" ht="30">
      <c r="A5" s="2" t="s">
        <v>1371</v>
      </c>
      <c r="B5" s="4">
        <v>201</v>
      </c>
      <c r="C5" s="214" t="s">
        <v>1254</v>
      </c>
      <c r="D5" s="6">
        <v>3117</v>
      </c>
      <c r="E5" s="6">
        <v>2159</v>
      </c>
    </row>
    <row r="6" spans="1:5">
      <c r="A6" s="2" t="s">
        <v>1372</v>
      </c>
      <c r="B6" s="4">
        <v>-243</v>
      </c>
      <c r="C6" s="4"/>
      <c r="D6" s="4">
        <v>-91</v>
      </c>
      <c r="E6" s="4">
        <v>-957</v>
      </c>
    </row>
    <row r="7" spans="1:5">
      <c r="A7" s="2" t="s">
        <v>1373</v>
      </c>
      <c r="B7" s="4">
        <v>-42</v>
      </c>
      <c r="C7" s="4"/>
      <c r="D7" s="6">
        <v>3026</v>
      </c>
      <c r="E7" s="6">
        <v>1202</v>
      </c>
    </row>
    <row r="8" spans="1:5" ht="45">
      <c r="A8" s="2" t="s">
        <v>1374</v>
      </c>
      <c r="B8" s="8">
        <v>175</v>
      </c>
      <c r="C8" s="4"/>
      <c r="D8" s="4" t="s">
        <v>7</v>
      </c>
      <c r="E8" s="4" t="s">
        <v>7</v>
      </c>
    </row>
    <row r="9" spans="1:5">
      <c r="A9" s="96"/>
      <c r="B9" s="96"/>
      <c r="C9" s="96"/>
      <c r="D9" s="96"/>
      <c r="E9" s="96"/>
    </row>
    <row r="10" spans="1:5" ht="30" customHeight="1">
      <c r="A10" s="2" t="s">
        <v>1254</v>
      </c>
      <c r="B10" s="16" t="s">
        <v>1375</v>
      </c>
      <c r="C10" s="16"/>
      <c r="D10" s="16"/>
      <c r="E10" s="16"/>
    </row>
  </sheetData>
  <mergeCells count="4">
    <mergeCell ref="B1:E1"/>
    <mergeCell ref="B2:C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9" bestFit="1" customWidth="1"/>
    <col min="3" max="3" width="14.140625" bestFit="1" customWidth="1"/>
    <col min="4" max="4" width="24.5703125" bestFit="1" customWidth="1"/>
    <col min="5" max="6" width="22.5703125" bestFit="1" customWidth="1"/>
    <col min="7" max="7" width="22.42578125" bestFit="1" customWidth="1"/>
    <col min="8" max="8" width="24.140625" bestFit="1" customWidth="1"/>
    <col min="9" max="9" width="22.42578125" bestFit="1" customWidth="1"/>
    <col min="10" max="10" width="17.28515625" bestFit="1" customWidth="1"/>
    <col min="11" max="11" width="26.28515625" bestFit="1" customWidth="1"/>
    <col min="12" max="12" width="31.7109375" bestFit="1" customWidth="1"/>
    <col min="13" max="13" width="36.5703125" bestFit="1" customWidth="1"/>
    <col min="14" max="14" width="10.28515625" bestFit="1" customWidth="1"/>
    <col min="15" max="15" width="14.140625" bestFit="1" customWidth="1"/>
    <col min="16" max="17" width="14.5703125" bestFit="1" customWidth="1"/>
    <col min="18" max="19" width="23.140625" bestFit="1" customWidth="1"/>
  </cols>
  <sheetData>
    <row r="1" spans="1:19" ht="15" customHeight="1">
      <c r="A1" s="1" t="s">
        <v>150</v>
      </c>
      <c r="B1" s="9" t="s">
        <v>151</v>
      </c>
      <c r="C1" s="9" t="s">
        <v>81</v>
      </c>
      <c r="D1" s="9" t="s">
        <v>82</v>
      </c>
      <c r="E1" s="9" t="s">
        <v>152</v>
      </c>
      <c r="F1" s="9" t="s">
        <v>153</v>
      </c>
      <c r="G1" s="9" t="s">
        <v>80</v>
      </c>
      <c r="H1" s="9" t="s">
        <v>154</v>
      </c>
      <c r="I1" s="9" t="s">
        <v>155</v>
      </c>
      <c r="J1" s="9" t="s">
        <v>70</v>
      </c>
      <c r="K1" s="9" t="s">
        <v>71</v>
      </c>
      <c r="L1" s="9" t="s">
        <v>72</v>
      </c>
      <c r="M1" s="9" t="s">
        <v>156</v>
      </c>
      <c r="N1" s="9" t="s">
        <v>157</v>
      </c>
      <c r="O1" s="1" t="s">
        <v>157</v>
      </c>
      <c r="P1" s="9" t="s">
        <v>158</v>
      </c>
      <c r="Q1" s="1" t="s">
        <v>158</v>
      </c>
      <c r="R1" s="9" t="s">
        <v>159</v>
      </c>
      <c r="S1" s="1" t="s">
        <v>159</v>
      </c>
    </row>
    <row r="2" spans="1:19" ht="30">
      <c r="A2" s="1" t="s">
        <v>77</v>
      </c>
      <c r="B2" s="9"/>
      <c r="C2" s="9"/>
      <c r="D2" s="9"/>
      <c r="E2" s="9"/>
      <c r="F2" s="9"/>
      <c r="G2" s="9"/>
      <c r="H2" s="9"/>
      <c r="I2" s="9"/>
      <c r="J2" s="9"/>
      <c r="K2" s="9"/>
      <c r="L2" s="9"/>
      <c r="M2" s="9"/>
      <c r="N2" s="9"/>
      <c r="O2" s="1" t="s">
        <v>81</v>
      </c>
      <c r="P2" s="9"/>
      <c r="Q2" s="1" t="s">
        <v>81</v>
      </c>
      <c r="R2" s="9"/>
      <c r="S2" s="1" t="s">
        <v>81</v>
      </c>
    </row>
    <row r="3" spans="1:19" ht="30">
      <c r="A3" s="2" t="s">
        <v>160</v>
      </c>
      <c r="B3" s="8">
        <v>152224</v>
      </c>
      <c r="C3" s="8">
        <v>86791</v>
      </c>
      <c r="D3" s="8">
        <v>0</v>
      </c>
      <c r="E3" s="8">
        <v>2412</v>
      </c>
      <c r="F3" s="8">
        <v>29757</v>
      </c>
      <c r="G3" s="8">
        <v>17161</v>
      </c>
      <c r="H3" s="8">
        <v>0</v>
      </c>
      <c r="I3" s="8">
        <v>0</v>
      </c>
      <c r="J3" s="8">
        <v>22901</v>
      </c>
      <c r="K3" s="8">
        <v>-1729</v>
      </c>
      <c r="L3" s="8">
        <v>1729</v>
      </c>
      <c r="M3" s="8">
        <v>-6798</v>
      </c>
      <c r="N3" s="4" t="s">
        <v>7</v>
      </c>
      <c r="O3" s="4" t="s">
        <v>7</v>
      </c>
      <c r="P3" s="4" t="s">
        <v>7</v>
      </c>
      <c r="Q3" s="4" t="s">
        <v>7</v>
      </c>
      <c r="R3" s="4" t="s">
        <v>7</v>
      </c>
      <c r="S3" s="4" t="s">
        <v>7</v>
      </c>
    </row>
    <row r="4" spans="1:19" ht="30">
      <c r="A4" s="2" t="s">
        <v>161</v>
      </c>
      <c r="B4" s="4" t="s">
        <v>7</v>
      </c>
      <c r="C4" s="6">
        <v>9053360</v>
      </c>
      <c r="D4" s="4">
        <v>0</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38</v>
      </c>
      <c r="B5" s="6">
        <v>6930</v>
      </c>
      <c r="C5" s="4" t="s">
        <v>7</v>
      </c>
      <c r="D5" s="4" t="s">
        <v>7</v>
      </c>
      <c r="E5" s="4" t="s">
        <v>7</v>
      </c>
      <c r="F5" s="4" t="s">
        <v>7</v>
      </c>
      <c r="G5" s="4" t="s">
        <v>7</v>
      </c>
      <c r="H5" s="4" t="s">
        <v>7</v>
      </c>
      <c r="I5" s="4" t="s">
        <v>7</v>
      </c>
      <c r="J5" s="6">
        <v>6930</v>
      </c>
      <c r="K5" s="4" t="s">
        <v>7</v>
      </c>
      <c r="L5" s="4" t="s">
        <v>7</v>
      </c>
      <c r="M5" s="4" t="s">
        <v>7</v>
      </c>
      <c r="N5" s="4" t="s">
        <v>7</v>
      </c>
      <c r="O5" s="4" t="s">
        <v>7</v>
      </c>
      <c r="P5" s="4" t="s">
        <v>7</v>
      </c>
      <c r="Q5" s="4" t="s">
        <v>7</v>
      </c>
      <c r="R5" s="4" t="s">
        <v>7</v>
      </c>
      <c r="S5" s="4" t="s">
        <v>7</v>
      </c>
    </row>
    <row r="6" spans="1:19">
      <c r="A6" s="2" t="s">
        <v>162</v>
      </c>
      <c r="B6" s="4">
        <v>0</v>
      </c>
      <c r="C6" s="4" t="s">
        <v>7</v>
      </c>
      <c r="D6" s="4" t="s">
        <v>7</v>
      </c>
      <c r="E6" s="4" t="s">
        <v>7</v>
      </c>
      <c r="F6" s="4" t="s">
        <v>7</v>
      </c>
      <c r="G6" s="4" t="s">
        <v>7</v>
      </c>
      <c r="H6" s="4" t="s">
        <v>7</v>
      </c>
      <c r="I6" s="4" t="s">
        <v>7</v>
      </c>
      <c r="J6" s="4" t="s">
        <v>7</v>
      </c>
      <c r="K6" s="4">
        <v>-776</v>
      </c>
      <c r="L6" s="4">
        <v>776</v>
      </c>
      <c r="M6" s="4" t="s">
        <v>7</v>
      </c>
      <c r="N6" s="4" t="s">
        <v>7</v>
      </c>
      <c r="O6" s="4" t="s">
        <v>7</v>
      </c>
      <c r="P6" s="4" t="s">
        <v>7</v>
      </c>
      <c r="Q6" s="4" t="s">
        <v>7</v>
      </c>
      <c r="R6" s="4" t="s">
        <v>7</v>
      </c>
      <c r="S6" s="4" t="s">
        <v>7</v>
      </c>
    </row>
    <row r="7" spans="1:19" ht="30">
      <c r="A7" s="2" t="s">
        <v>163</v>
      </c>
      <c r="B7" s="6">
        <v>7808</v>
      </c>
      <c r="C7" s="4" t="s">
        <v>7</v>
      </c>
      <c r="D7" s="4" t="s">
        <v>7</v>
      </c>
      <c r="E7" s="4" t="s">
        <v>7</v>
      </c>
      <c r="F7" s="4" t="s">
        <v>7</v>
      </c>
      <c r="G7" s="4" t="s">
        <v>7</v>
      </c>
      <c r="H7" s="4" t="s">
        <v>7</v>
      </c>
      <c r="I7" s="4" t="s">
        <v>7</v>
      </c>
      <c r="J7" s="4" t="s">
        <v>7</v>
      </c>
      <c r="K7" s="4" t="s">
        <v>7</v>
      </c>
      <c r="L7" s="4" t="s">
        <v>7</v>
      </c>
      <c r="M7" s="6">
        <v>7808</v>
      </c>
      <c r="N7" s="4" t="s">
        <v>7</v>
      </c>
      <c r="O7" s="4" t="s">
        <v>7</v>
      </c>
      <c r="P7" s="4" t="s">
        <v>7</v>
      </c>
      <c r="Q7" s="4" t="s">
        <v>7</v>
      </c>
      <c r="R7" s="4" t="s">
        <v>7</v>
      </c>
      <c r="S7" s="4" t="s">
        <v>7</v>
      </c>
    </row>
    <row r="8" spans="1:19" ht="30">
      <c r="A8" s="3" t="s">
        <v>1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65</v>
      </c>
      <c r="B9" s="4" t="s">
        <v>7</v>
      </c>
      <c r="C9" s="6">
        <v>6838</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166</v>
      </c>
      <c r="B10" s="4">
        <v>52</v>
      </c>
      <c r="C10" s="4">
        <v>5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167</v>
      </c>
      <c r="B11" s="4" t="s">
        <v>7</v>
      </c>
      <c r="C11" s="6">
        <v>1324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68</v>
      </c>
      <c r="B12" s="4">
        <v>373</v>
      </c>
      <c r="C12" s="4">
        <v>373</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c r="A13" s="2" t="s">
        <v>169</v>
      </c>
      <c r="B13" s="4" t="s">
        <v>7</v>
      </c>
      <c r="C13" s="6">
        <v>2745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170</v>
      </c>
      <c r="B14" s="4">
        <v>205</v>
      </c>
      <c r="C14" s="4">
        <v>20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3" t="s">
        <v>1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72</v>
      </c>
      <c r="B16" s="6">
        <v>-1813</v>
      </c>
      <c r="C16" s="4" t="s">
        <v>7</v>
      </c>
      <c r="D16" s="4" t="s">
        <v>7</v>
      </c>
      <c r="E16" s="4" t="s">
        <v>7</v>
      </c>
      <c r="F16" s="4" t="s">
        <v>7</v>
      </c>
      <c r="G16" s="4" t="s">
        <v>7</v>
      </c>
      <c r="H16" s="4" t="s">
        <v>7</v>
      </c>
      <c r="I16" s="4" t="s">
        <v>7</v>
      </c>
      <c r="J16" s="6">
        <v>-1813</v>
      </c>
      <c r="K16" s="4" t="s">
        <v>7</v>
      </c>
      <c r="L16" s="4" t="s">
        <v>7</v>
      </c>
      <c r="M16" s="4" t="s">
        <v>7</v>
      </c>
      <c r="N16" s="4" t="s">
        <v>7</v>
      </c>
      <c r="O16" s="4" t="s">
        <v>7</v>
      </c>
      <c r="P16" s="4" t="s">
        <v>7</v>
      </c>
      <c r="Q16" s="4" t="s">
        <v>7</v>
      </c>
      <c r="R16" s="4" t="s">
        <v>7</v>
      </c>
      <c r="S16" s="4" t="s">
        <v>7</v>
      </c>
    </row>
    <row r="17" spans="1:19">
      <c r="A17" s="2" t="s">
        <v>173</v>
      </c>
      <c r="B17" s="6">
        <v>-1924</v>
      </c>
      <c r="C17" s="4" t="s">
        <v>7</v>
      </c>
      <c r="D17" s="4" t="s">
        <v>7</v>
      </c>
      <c r="E17" s="4" t="s">
        <v>7</v>
      </c>
      <c r="F17" s="4">
        <v>480</v>
      </c>
      <c r="G17" s="4" t="s">
        <v>7</v>
      </c>
      <c r="H17" s="4" t="s">
        <v>7</v>
      </c>
      <c r="I17" s="4" t="s">
        <v>7</v>
      </c>
      <c r="J17" s="6">
        <v>-2404</v>
      </c>
      <c r="K17" s="4" t="s">
        <v>7</v>
      </c>
      <c r="L17" s="4" t="s">
        <v>7</v>
      </c>
      <c r="M17" s="4" t="s">
        <v>7</v>
      </c>
      <c r="N17" s="4" t="s">
        <v>7</v>
      </c>
      <c r="O17" s="4" t="s">
        <v>7</v>
      </c>
      <c r="P17" s="4" t="s">
        <v>7</v>
      </c>
      <c r="Q17" s="4" t="s">
        <v>7</v>
      </c>
      <c r="R17" s="4" t="s">
        <v>7</v>
      </c>
      <c r="S17" s="4" t="s">
        <v>7</v>
      </c>
    </row>
    <row r="18" spans="1:19">
      <c r="A18" s="2" t="s">
        <v>174</v>
      </c>
      <c r="B18" s="6">
        <v>163855</v>
      </c>
      <c r="C18" s="6">
        <v>87421</v>
      </c>
      <c r="D18" s="4">
        <v>0</v>
      </c>
      <c r="E18" s="6">
        <v>2412</v>
      </c>
      <c r="F18" s="6">
        <v>30237</v>
      </c>
      <c r="G18" s="6">
        <v>17161</v>
      </c>
      <c r="H18" s="4">
        <v>0</v>
      </c>
      <c r="I18" s="4">
        <v>0</v>
      </c>
      <c r="J18" s="6">
        <v>25614</v>
      </c>
      <c r="K18" s="6">
        <v>-2505</v>
      </c>
      <c r="L18" s="6">
        <v>2505</v>
      </c>
      <c r="M18" s="6">
        <v>1010</v>
      </c>
      <c r="N18" s="4" t="s">
        <v>7</v>
      </c>
      <c r="O18" s="4" t="s">
        <v>7</v>
      </c>
      <c r="P18" s="4" t="s">
        <v>7</v>
      </c>
      <c r="Q18" s="4" t="s">
        <v>7</v>
      </c>
      <c r="R18" s="4" t="s">
        <v>7</v>
      </c>
      <c r="S18" s="4" t="s">
        <v>7</v>
      </c>
    </row>
    <row r="19" spans="1:19">
      <c r="A19" s="2" t="s">
        <v>175</v>
      </c>
      <c r="B19" s="4" t="s">
        <v>7</v>
      </c>
      <c r="C19" s="6">
        <v>9100890</v>
      </c>
      <c r="D19" s="4">
        <v>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138</v>
      </c>
      <c r="B20" s="6">
        <v>10453</v>
      </c>
      <c r="C20" s="4" t="s">
        <v>7</v>
      </c>
      <c r="D20" s="4" t="s">
        <v>7</v>
      </c>
      <c r="E20" s="4" t="s">
        <v>7</v>
      </c>
      <c r="F20" s="4" t="s">
        <v>7</v>
      </c>
      <c r="G20" s="4" t="s">
        <v>7</v>
      </c>
      <c r="H20" s="4" t="s">
        <v>7</v>
      </c>
      <c r="I20" s="4" t="s">
        <v>7</v>
      </c>
      <c r="J20" s="6">
        <v>10453</v>
      </c>
      <c r="K20" s="4" t="s">
        <v>7</v>
      </c>
      <c r="L20" s="4" t="s">
        <v>7</v>
      </c>
      <c r="M20" s="4" t="s">
        <v>7</v>
      </c>
      <c r="N20" s="4" t="s">
        <v>7</v>
      </c>
      <c r="O20" s="4" t="s">
        <v>7</v>
      </c>
      <c r="P20" s="4" t="s">
        <v>7</v>
      </c>
      <c r="Q20" s="4" t="s">
        <v>7</v>
      </c>
      <c r="R20" s="4" t="s">
        <v>7</v>
      </c>
      <c r="S20" s="4" t="s">
        <v>7</v>
      </c>
    </row>
    <row r="21" spans="1:19">
      <c r="A21" s="2" t="s">
        <v>162</v>
      </c>
      <c r="B21" s="4">
        <v>0</v>
      </c>
      <c r="C21" s="4" t="s">
        <v>7</v>
      </c>
      <c r="D21" s="4" t="s">
        <v>7</v>
      </c>
      <c r="E21" s="4" t="s">
        <v>7</v>
      </c>
      <c r="F21" s="4" t="s">
        <v>7</v>
      </c>
      <c r="G21" s="4" t="s">
        <v>7</v>
      </c>
      <c r="H21" s="4" t="s">
        <v>7</v>
      </c>
      <c r="I21" s="4" t="s">
        <v>7</v>
      </c>
      <c r="J21" s="4" t="s">
        <v>7</v>
      </c>
      <c r="K21" s="4">
        <v>-585</v>
      </c>
      <c r="L21" s="4">
        <v>585</v>
      </c>
      <c r="M21" s="4" t="s">
        <v>7</v>
      </c>
      <c r="N21" s="4" t="s">
        <v>7</v>
      </c>
      <c r="O21" s="4" t="s">
        <v>7</v>
      </c>
      <c r="P21" s="4" t="s">
        <v>7</v>
      </c>
      <c r="Q21" s="4" t="s">
        <v>7</v>
      </c>
      <c r="R21" s="4" t="s">
        <v>7</v>
      </c>
      <c r="S21" s="4" t="s">
        <v>7</v>
      </c>
    </row>
    <row r="22" spans="1:19" ht="30">
      <c r="A22" s="2" t="s">
        <v>163</v>
      </c>
      <c r="B22" s="6">
        <v>4419</v>
      </c>
      <c r="C22" s="4" t="s">
        <v>7</v>
      </c>
      <c r="D22" s="4" t="s">
        <v>7</v>
      </c>
      <c r="E22" s="4" t="s">
        <v>7</v>
      </c>
      <c r="F22" s="4" t="s">
        <v>7</v>
      </c>
      <c r="G22" s="4" t="s">
        <v>7</v>
      </c>
      <c r="H22" s="4" t="s">
        <v>7</v>
      </c>
      <c r="I22" s="4" t="s">
        <v>7</v>
      </c>
      <c r="J22" s="4" t="s">
        <v>7</v>
      </c>
      <c r="K22" s="4" t="s">
        <v>7</v>
      </c>
      <c r="L22" s="4" t="s">
        <v>7</v>
      </c>
      <c r="M22" s="6">
        <v>4419</v>
      </c>
      <c r="N22" s="4" t="s">
        <v>7</v>
      </c>
      <c r="O22" s="4" t="s">
        <v>7</v>
      </c>
      <c r="P22" s="4" t="s">
        <v>7</v>
      </c>
      <c r="Q22" s="4" t="s">
        <v>7</v>
      </c>
      <c r="R22" s="4" t="s">
        <v>7</v>
      </c>
      <c r="S22" s="4" t="s">
        <v>7</v>
      </c>
    </row>
    <row r="23" spans="1:19" ht="30">
      <c r="A23" s="3" t="s">
        <v>16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165</v>
      </c>
      <c r="B24" s="4" t="s">
        <v>7</v>
      </c>
      <c r="C24" s="6">
        <v>4809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166</v>
      </c>
      <c r="B25" s="4">
        <v>286</v>
      </c>
      <c r="C25" s="4">
        <v>286</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167</v>
      </c>
      <c r="B26" s="4" t="s">
        <v>7</v>
      </c>
      <c r="C26" s="6">
        <v>48098</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c r="A27" s="2" t="s">
        <v>168</v>
      </c>
      <c r="B27" s="4">
        <v>529</v>
      </c>
      <c r="C27" s="4">
        <v>529</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c r="A28" s="2" t="s">
        <v>176</v>
      </c>
      <c r="B28" s="4">
        <v>17</v>
      </c>
      <c r="C28" s="4">
        <v>1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c r="A29" s="2" t="s">
        <v>169</v>
      </c>
      <c r="B29" s="4" t="s">
        <v>7</v>
      </c>
      <c r="C29" s="6">
        <v>29443</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c r="A30" s="2" t="s">
        <v>170</v>
      </c>
      <c r="B30" s="4">
        <v>225</v>
      </c>
      <c r="C30" s="4">
        <v>22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c r="A31" s="2" t="s">
        <v>177</v>
      </c>
      <c r="B31" s="4" t="s">
        <v>7</v>
      </c>
      <c r="C31" s="6">
        <v>-19189</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ht="30">
      <c r="A32" s="2" t="s">
        <v>178</v>
      </c>
      <c r="B32" s="4">
        <v>-148</v>
      </c>
      <c r="C32" s="4">
        <v>-148</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ht="30">
      <c r="A33" s="2" t="s">
        <v>179</v>
      </c>
      <c r="B33" s="4" t="s">
        <v>7</v>
      </c>
      <c r="C33" s="4" t="s">
        <v>7</v>
      </c>
      <c r="D33" s="4" t="s">
        <v>7</v>
      </c>
      <c r="E33" s="4" t="s">
        <v>7</v>
      </c>
      <c r="F33" s="4" t="s">
        <v>7</v>
      </c>
      <c r="G33" s="4" t="s">
        <v>7</v>
      </c>
      <c r="H33" s="4" t="s">
        <v>7</v>
      </c>
      <c r="I33" s="4" t="s">
        <v>7</v>
      </c>
      <c r="J33" s="4" t="s">
        <v>7</v>
      </c>
      <c r="K33" s="4" t="s">
        <v>7</v>
      </c>
      <c r="L33" s="4" t="s">
        <v>7</v>
      </c>
      <c r="M33" s="4" t="s">
        <v>7</v>
      </c>
      <c r="N33" s="4" t="s">
        <v>7</v>
      </c>
      <c r="O33" s="6">
        <v>1810267</v>
      </c>
      <c r="P33" s="4" t="s">
        <v>7</v>
      </c>
      <c r="Q33" s="6">
        <v>3276101</v>
      </c>
      <c r="R33" s="4" t="s">
        <v>7</v>
      </c>
      <c r="S33" s="4" t="s">
        <v>7</v>
      </c>
    </row>
    <row r="34" spans="1:19" ht="30">
      <c r="A34" s="2" t="s">
        <v>180</v>
      </c>
      <c r="B34" s="4" t="s">
        <v>7</v>
      </c>
      <c r="C34" s="4" t="s">
        <v>7</v>
      </c>
      <c r="D34" s="4" t="s">
        <v>7</v>
      </c>
      <c r="E34" s="4" t="s">
        <v>7</v>
      </c>
      <c r="F34" s="4" t="s">
        <v>7</v>
      </c>
      <c r="G34" s="4" t="s">
        <v>7</v>
      </c>
      <c r="H34" s="4" t="s">
        <v>7</v>
      </c>
      <c r="I34" s="4" t="s">
        <v>7</v>
      </c>
      <c r="J34" s="4" t="s">
        <v>7</v>
      </c>
      <c r="K34" s="4" t="s">
        <v>7</v>
      </c>
      <c r="L34" s="4" t="s">
        <v>7</v>
      </c>
      <c r="M34" s="4" t="s">
        <v>7</v>
      </c>
      <c r="N34" s="6">
        <v>13942</v>
      </c>
      <c r="O34" s="6">
        <v>13942</v>
      </c>
      <c r="P34" s="6">
        <v>26177</v>
      </c>
      <c r="Q34" s="6">
        <v>26177</v>
      </c>
      <c r="R34" s="4" t="s">
        <v>7</v>
      </c>
      <c r="S34" s="4" t="s">
        <v>7</v>
      </c>
    </row>
    <row r="35" spans="1:19" ht="30">
      <c r="A35" s="2" t="s">
        <v>181</v>
      </c>
      <c r="B35" s="4" t="s">
        <v>7</v>
      </c>
      <c r="C35" s="6">
        <v>6168965</v>
      </c>
      <c r="D35" s="6">
        <v>418764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ht="30">
      <c r="A36" s="2" t="s">
        <v>182</v>
      </c>
      <c r="B36" s="4">
        <v>0</v>
      </c>
      <c r="C36" s="6">
        <v>27620</v>
      </c>
      <c r="D36" s="6">
        <v>40688</v>
      </c>
      <c r="E36" s="4" t="s">
        <v>7</v>
      </c>
      <c r="F36" s="4" t="s">
        <v>7</v>
      </c>
      <c r="G36" s="4" t="s">
        <v>7</v>
      </c>
      <c r="H36" s="6">
        <v>-40688</v>
      </c>
      <c r="I36" s="6">
        <v>-27620</v>
      </c>
      <c r="J36" s="4" t="s">
        <v>7</v>
      </c>
      <c r="K36" s="4" t="s">
        <v>7</v>
      </c>
      <c r="L36" s="4" t="s">
        <v>7</v>
      </c>
      <c r="M36" s="4" t="s">
        <v>7</v>
      </c>
      <c r="N36" s="4" t="s">
        <v>7</v>
      </c>
      <c r="O36" s="4" t="s">
        <v>7</v>
      </c>
      <c r="P36" s="4" t="s">
        <v>7</v>
      </c>
      <c r="Q36" s="4" t="s">
        <v>7</v>
      </c>
      <c r="R36" s="4" t="s">
        <v>7</v>
      </c>
      <c r="S36" s="4" t="s">
        <v>7</v>
      </c>
    </row>
    <row r="37" spans="1:19" ht="30">
      <c r="A37" s="2" t="s">
        <v>183</v>
      </c>
      <c r="B37" s="6">
        <v>68308</v>
      </c>
      <c r="C37" s="4" t="s">
        <v>7</v>
      </c>
      <c r="D37" s="4" t="s">
        <v>7</v>
      </c>
      <c r="E37" s="4" t="s">
        <v>7</v>
      </c>
      <c r="F37" s="4" t="s">
        <v>7</v>
      </c>
      <c r="G37" s="4" t="s">
        <v>7</v>
      </c>
      <c r="H37" s="6">
        <v>40688</v>
      </c>
      <c r="I37" s="6">
        <v>27620</v>
      </c>
      <c r="J37" s="4" t="s">
        <v>7</v>
      </c>
      <c r="K37" s="4" t="s">
        <v>7</v>
      </c>
      <c r="L37" s="4" t="s">
        <v>7</v>
      </c>
      <c r="M37" s="4" t="s">
        <v>7</v>
      </c>
      <c r="N37" s="4" t="s">
        <v>7</v>
      </c>
      <c r="O37" s="4" t="s">
        <v>7</v>
      </c>
      <c r="P37" s="4" t="s">
        <v>7</v>
      </c>
      <c r="Q37" s="4" t="s">
        <v>7</v>
      </c>
      <c r="R37" s="4" t="s">
        <v>7</v>
      </c>
      <c r="S37" s="4" t="s">
        <v>7</v>
      </c>
    </row>
    <row r="38" spans="1:19">
      <c r="A38" s="2" t="s">
        <v>184</v>
      </c>
      <c r="B38" s="4">
        <v>-940</v>
      </c>
      <c r="C38" s="6">
        <v>1472</v>
      </c>
      <c r="D38" s="4" t="s">
        <v>7</v>
      </c>
      <c r="E38" s="6">
        <v>-2412</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c r="A39" s="3" t="s">
        <v>17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row>
    <row r="40" spans="1:19" ht="30">
      <c r="A40" s="2" t="s">
        <v>172</v>
      </c>
      <c r="B40" s="6">
        <v>-2955</v>
      </c>
      <c r="C40" s="4" t="s">
        <v>7</v>
      </c>
      <c r="D40" s="4" t="s">
        <v>7</v>
      </c>
      <c r="E40" s="4" t="s">
        <v>7</v>
      </c>
      <c r="F40" s="4" t="s">
        <v>7</v>
      </c>
      <c r="G40" s="4" t="s">
        <v>7</v>
      </c>
      <c r="H40" s="4" t="s">
        <v>7</v>
      </c>
      <c r="I40" s="4" t="s">
        <v>7</v>
      </c>
      <c r="J40" s="6">
        <v>-2955</v>
      </c>
      <c r="K40" s="4" t="s">
        <v>7</v>
      </c>
      <c r="L40" s="4" t="s">
        <v>7</v>
      </c>
      <c r="M40" s="4" t="s">
        <v>7</v>
      </c>
      <c r="N40" s="4" t="s">
        <v>7</v>
      </c>
      <c r="O40" s="4" t="s">
        <v>7</v>
      </c>
      <c r="P40" s="4" t="s">
        <v>7</v>
      </c>
      <c r="Q40" s="4" t="s">
        <v>7</v>
      </c>
      <c r="R40" s="4" t="s">
        <v>7</v>
      </c>
      <c r="S40" s="4" t="s">
        <v>7</v>
      </c>
    </row>
    <row r="41" spans="1:19">
      <c r="A41" s="2" t="s">
        <v>173</v>
      </c>
      <c r="B41" s="6">
        <v>-1924</v>
      </c>
      <c r="C41" s="4" t="s">
        <v>7</v>
      </c>
      <c r="D41" s="4" t="s">
        <v>7</v>
      </c>
      <c r="E41" s="4" t="s">
        <v>7</v>
      </c>
      <c r="F41" s="4">
        <v>480</v>
      </c>
      <c r="G41" s="4" t="s">
        <v>7</v>
      </c>
      <c r="H41" s="4" t="s">
        <v>7</v>
      </c>
      <c r="I41" s="4" t="s">
        <v>7</v>
      </c>
      <c r="J41" s="6">
        <v>-2404</v>
      </c>
      <c r="K41" s="4" t="s">
        <v>7</v>
      </c>
      <c r="L41" s="4" t="s">
        <v>7</v>
      </c>
      <c r="M41" s="4" t="s">
        <v>7</v>
      </c>
      <c r="N41" s="4" t="s">
        <v>7</v>
      </c>
      <c r="O41" s="4" t="s">
        <v>7</v>
      </c>
      <c r="P41" s="4" t="s">
        <v>7</v>
      </c>
      <c r="Q41" s="4" t="s">
        <v>7</v>
      </c>
      <c r="R41" s="4" t="s">
        <v>7</v>
      </c>
      <c r="S41" s="4" t="s">
        <v>7</v>
      </c>
    </row>
    <row r="42" spans="1:19">
      <c r="A42" s="2" t="s">
        <v>185</v>
      </c>
      <c r="B42" s="6">
        <v>282244</v>
      </c>
      <c r="C42" s="6">
        <v>157541</v>
      </c>
      <c r="D42" s="6">
        <v>40688</v>
      </c>
      <c r="E42" s="4">
        <v>0</v>
      </c>
      <c r="F42" s="6">
        <v>30717</v>
      </c>
      <c r="G42" s="6">
        <v>17161</v>
      </c>
      <c r="H42" s="4">
        <v>0</v>
      </c>
      <c r="I42" s="4">
        <v>0</v>
      </c>
      <c r="J42" s="6">
        <v>30708</v>
      </c>
      <c r="K42" s="6">
        <v>-3090</v>
      </c>
      <c r="L42" s="6">
        <v>3090</v>
      </c>
      <c r="M42" s="6">
        <v>5429</v>
      </c>
      <c r="N42" s="4" t="s">
        <v>7</v>
      </c>
      <c r="O42" s="4" t="s">
        <v>7</v>
      </c>
      <c r="P42" s="4" t="s">
        <v>7</v>
      </c>
      <c r="Q42" s="4" t="s">
        <v>7</v>
      </c>
      <c r="R42" s="4" t="s">
        <v>7</v>
      </c>
      <c r="S42" s="4" t="s">
        <v>7</v>
      </c>
    </row>
    <row r="43" spans="1:19">
      <c r="A43" s="2" t="s">
        <v>186</v>
      </c>
      <c r="B43" s="4" t="s">
        <v>7</v>
      </c>
      <c r="C43" s="6">
        <v>20462667</v>
      </c>
      <c r="D43" s="6">
        <v>418764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c r="A44" s="2" t="s">
        <v>138</v>
      </c>
      <c r="B44" s="6">
        <v>17247</v>
      </c>
      <c r="C44" s="4" t="s">
        <v>7</v>
      </c>
      <c r="D44" s="4" t="s">
        <v>7</v>
      </c>
      <c r="E44" s="4" t="s">
        <v>7</v>
      </c>
      <c r="F44" s="4" t="s">
        <v>7</v>
      </c>
      <c r="G44" s="4" t="s">
        <v>7</v>
      </c>
      <c r="H44" s="4" t="s">
        <v>7</v>
      </c>
      <c r="I44" s="4" t="s">
        <v>7</v>
      </c>
      <c r="J44" s="6">
        <v>17247</v>
      </c>
      <c r="K44" s="4" t="s">
        <v>7</v>
      </c>
      <c r="L44" s="4" t="s">
        <v>7</v>
      </c>
      <c r="M44" s="4" t="s">
        <v>7</v>
      </c>
      <c r="N44" s="4" t="s">
        <v>7</v>
      </c>
      <c r="O44" s="4" t="s">
        <v>7</v>
      </c>
      <c r="P44" s="4" t="s">
        <v>7</v>
      </c>
      <c r="Q44" s="4" t="s">
        <v>7</v>
      </c>
      <c r="R44" s="4" t="s">
        <v>7</v>
      </c>
      <c r="S44" s="4" t="s">
        <v>7</v>
      </c>
    </row>
    <row r="45" spans="1:19">
      <c r="A45" s="2" t="s">
        <v>162</v>
      </c>
      <c r="B45" s="4">
        <v>0</v>
      </c>
      <c r="C45" s="4" t="s">
        <v>7</v>
      </c>
      <c r="D45" s="4" t="s">
        <v>7</v>
      </c>
      <c r="E45" s="4" t="s">
        <v>7</v>
      </c>
      <c r="F45" s="4" t="s">
        <v>7</v>
      </c>
      <c r="G45" s="4" t="s">
        <v>7</v>
      </c>
      <c r="H45" s="4" t="s">
        <v>7</v>
      </c>
      <c r="I45" s="4" t="s">
        <v>7</v>
      </c>
      <c r="J45" s="4" t="s">
        <v>7</v>
      </c>
      <c r="K45" s="4">
        <v>-53</v>
      </c>
      <c r="L45" s="4">
        <v>53</v>
      </c>
      <c r="M45" s="4" t="s">
        <v>7</v>
      </c>
      <c r="N45" s="4" t="s">
        <v>7</v>
      </c>
      <c r="O45" s="4" t="s">
        <v>7</v>
      </c>
      <c r="P45" s="4" t="s">
        <v>7</v>
      </c>
      <c r="Q45" s="4" t="s">
        <v>7</v>
      </c>
      <c r="R45" s="4" t="s">
        <v>7</v>
      </c>
      <c r="S45" s="4" t="s">
        <v>7</v>
      </c>
    </row>
    <row r="46" spans="1:19" ht="30">
      <c r="A46" s="2" t="s">
        <v>163</v>
      </c>
      <c r="B46" s="6">
        <v>-2123</v>
      </c>
      <c r="C46" s="4" t="s">
        <v>7</v>
      </c>
      <c r="D46" s="4" t="s">
        <v>7</v>
      </c>
      <c r="E46" s="4" t="s">
        <v>7</v>
      </c>
      <c r="F46" s="4" t="s">
        <v>7</v>
      </c>
      <c r="G46" s="4" t="s">
        <v>7</v>
      </c>
      <c r="H46" s="4" t="s">
        <v>7</v>
      </c>
      <c r="I46" s="4" t="s">
        <v>7</v>
      </c>
      <c r="J46" s="4" t="s">
        <v>7</v>
      </c>
      <c r="K46" s="4" t="s">
        <v>7</v>
      </c>
      <c r="L46" s="4" t="s">
        <v>7</v>
      </c>
      <c r="M46" s="6">
        <v>-2123</v>
      </c>
      <c r="N46" s="4" t="s">
        <v>7</v>
      </c>
      <c r="O46" s="4" t="s">
        <v>7</v>
      </c>
      <c r="P46" s="4" t="s">
        <v>7</v>
      </c>
      <c r="Q46" s="4" t="s">
        <v>7</v>
      </c>
      <c r="R46" s="4" t="s">
        <v>7</v>
      </c>
      <c r="S46" s="4" t="s">
        <v>7</v>
      </c>
    </row>
    <row r="47" spans="1:19" ht="30">
      <c r="A47" s="3" t="s">
        <v>16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row>
    <row r="48" spans="1:19">
      <c r="A48" s="2" t="s">
        <v>167</v>
      </c>
      <c r="B48" s="4" t="s">
        <v>7</v>
      </c>
      <c r="C48" s="6">
        <v>98334</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row>
    <row r="49" spans="1:19">
      <c r="A49" s="2" t="s">
        <v>168</v>
      </c>
      <c r="B49" s="6">
        <v>1173</v>
      </c>
      <c r="C49" s="6">
        <v>1173</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row>
    <row r="50" spans="1:19">
      <c r="A50" s="2" t="s">
        <v>169</v>
      </c>
      <c r="B50" s="4" t="s">
        <v>7</v>
      </c>
      <c r="C50" s="6">
        <v>2319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row>
    <row r="51" spans="1:19">
      <c r="A51" s="2" t="s">
        <v>170</v>
      </c>
      <c r="B51" s="4">
        <v>260</v>
      </c>
      <c r="C51" s="4">
        <v>26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row>
    <row r="52" spans="1:19" ht="30">
      <c r="A52" s="2" t="s">
        <v>17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6">
        <v>726634</v>
      </c>
    </row>
    <row r="53" spans="1:19" ht="30">
      <c r="A53" s="2" t="s">
        <v>18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6">
        <v>9642</v>
      </c>
      <c r="S53" s="6">
        <v>9642</v>
      </c>
    </row>
    <row r="54" spans="1:19" ht="30">
      <c r="A54" s="2" t="s">
        <v>181</v>
      </c>
      <c r="B54" s="4" t="s">
        <v>7</v>
      </c>
      <c r="C54" s="4" t="s">
        <v>7</v>
      </c>
      <c r="D54" s="6">
        <v>1804566</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row>
    <row r="55" spans="1:19" ht="30">
      <c r="A55" s="2" t="s">
        <v>182</v>
      </c>
      <c r="B55" s="4">
        <v>0</v>
      </c>
      <c r="C55" s="4" t="s">
        <v>7</v>
      </c>
      <c r="D55" s="6">
        <v>17161</v>
      </c>
      <c r="E55" s="4" t="s">
        <v>7</v>
      </c>
      <c r="F55" s="4" t="s">
        <v>7</v>
      </c>
      <c r="G55" s="6">
        <v>-17161</v>
      </c>
      <c r="H55" s="4" t="s">
        <v>7</v>
      </c>
      <c r="I55" s="4" t="s">
        <v>7</v>
      </c>
      <c r="J55" s="4" t="s">
        <v>7</v>
      </c>
      <c r="K55" s="4" t="s">
        <v>7</v>
      </c>
      <c r="L55" s="4" t="s">
        <v>7</v>
      </c>
      <c r="M55" s="4" t="s">
        <v>7</v>
      </c>
      <c r="N55" s="4" t="s">
        <v>7</v>
      </c>
      <c r="O55" s="4" t="s">
        <v>7</v>
      </c>
      <c r="P55" s="4" t="s">
        <v>7</v>
      </c>
      <c r="Q55" s="4" t="s">
        <v>7</v>
      </c>
      <c r="R55" s="4" t="s">
        <v>7</v>
      </c>
      <c r="S55" s="4" t="s">
        <v>7</v>
      </c>
    </row>
    <row r="56" spans="1:19">
      <c r="A56" s="2" t="s">
        <v>187</v>
      </c>
      <c r="B56" s="6">
        <v>-31260</v>
      </c>
      <c r="C56" s="4" t="s">
        <v>7</v>
      </c>
      <c r="D56" s="4" t="s">
        <v>7</v>
      </c>
      <c r="E56" s="4" t="s">
        <v>7</v>
      </c>
      <c r="F56" s="6">
        <v>-31260</v>
      </c>
      <c r="G56" s="4" t="s">
        <v>7</v>
      </c>
      <c r="H56" s="4" t="s">
        <v>7</v>
      </c>
      <c r="I56" s="4" t="s">
        <v>7</v>
      </c>
      <c r="J56" s="4" t="s">
        <v>7</v>
      </c>
      <c r="K56" s="4" t="s">
        <v>7</v>
      </c>
      <c r="L56" s="4" t="s">
        <v>7</v>
      </c>
      <c r="M56" s="4" t="s">
        <v>7</v>
      </c>
      <c r="N56" s="4" t="s">
        <v>7</v>
      </c>
      <c r="O56" s="4" t="s">
        <v>7</v>
      </c>
      <c r="P56" s="4" t="s">
        <v>7</v>
      </c>
      <c r="Q56" s="4" t="s">
        <v>7</v>
      </c>
      <c r="R56" s="4" t="s">
        <v>7</v>
      </c>
      <c r="S56" s="4" t="s">
        <v>7</v>
      </c>
    </row>
    <row r="57" spans="1:19">
      <c r="A57" s="3" t="s">
        <v>17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row>
    <row r="58" spans="1:19" ht="30">
      <c r="A58" s="2" t="s">
        <v>172</v>
      </c>
      <c r="B58" s="6">
        <v>-5336</v>
      </c>
      <c r="C58" s="4" t="s">
        <v>7</v>
      </c>
      <c r="D58" s="4" t="s">
        <v>7</v>
      </c>
      <c r="E58" s="4" t="s">
        <v>7</v>
      </c>
      <c r="F58" s="4" t="s">
        <v>7</v>
      </c>
      <c r="G58" s="4" t="s">
        <v>7</v>
      </c>
      <c r="H58" s="4" t="s">
        <v>7</v>
      </c>
      <c r="I58" s="4" t="s">
        <v>7</v>
      </c>
      <c r="J58" s="6">
        <v>-5336</v>
      </c>
      <c r="K58" s="4" t="s">
        <v>7</v>
      </c>
      <c r="L58" s="4" t="s">
        <v>7</v>
      </c>
      <c r="M58" s="4" t="s">
        <v>7</v>
      </c>
      <c r="N58" s="4" t="s">
        <v>7</v>
      </c>
      <c r="O58" s="4" t="s">
        <v>7</v>
      </c>
      <c r="P58" s="4" t="s">
        <v>7</v>
      </c>
      <c r="Q58" s="4" t="s">
        <v>7</v>
      </c>
      <c r="R58" s="4" t="s">
        <v>7</v>
      </c>
      <c r="S58" s="4" t="s">
        <v>7</v>
      </c>
    </row>
    <row r="59" spans="1:19">
      <c r="A59" s="2" t="s">
        <v>173</v>
      </c>
      <c r="B59" s="4">
        <v>-517</v>
      </c>
      <c r="C59" s="4" t="s">
        <v>7</v>
      </c>
      <c r="D59" s="4" t="s">
        <v>7</v>
      </c>
      <c r="E59" s="4" t="s">
        <v>7</v>
      </c>
      <c r="F59" s="4">
        <v>543</v>
      </c>
      <c r="G59" s="4" t="s">
        <v>7</v>
      </c>
      <c r="H59" s="4" t="s">
        <v>7</v>
      </c>
      <c r="I59" s="4" t="s">
        <v>7</v>
      </c>
      <c r="J59" s="6">
        <v>-1060</v>
      </c>
      <c r="K59" s="4" t="s">
        <v>7</v>
      </c>
      <c r="L59" s="4" t="s">
        <v>7</v>
      </c>
      <c r="M59" s="4" t="s">
        <v>7</v>
      </c>
      <c r="N59" s="4" t="s">
        <v>7</v>
      </c>
      <c r="O59" s="4" t="s">
        <v>7</v>
      </c>
      <c r="P59" s="4" t="s">
        <v>7</v>
      </c>
      <c r="Q59" s="4" t="s">
        <v>7</v>
      </c>
      <c r="R59" s="4" t="s">
        <v>7</v>
      </c>
      <c r="S59" s="4" t="s">
        <v>7</v>
      </c>
    </row>
    <row r="60" spans="1:19">
      <c r="A60" s="2" t="s">
        <v>188</v>
      </c>
      <c r="B60" s="8">
        <v>271330</v>
      </c>
      <c r="C60" s="8">
        <v>168616</v>
      </c>
      <c r="D60" s="8">
        <v>57849</v>
      </c>
      <c r="E60" s="8">
        <v>0</v>
      </c>
      <c r="F60" s="8">
        <v>0</v>
      </c>
      <c r="G60" s="8">
        <v>0</v>
      </c>
      <c r="H60" s="8">
        <v>0</v>
      </c>
      <c r="I60" s="8">
        <v>0</v>
      </c>
      <c r="J60" s="8">
        <v>41559</v>
      </c>
      <c r="K60" s="8">
        <v>-3143</v>
      </c>
      <c r="L60" s="8">
        <v>3143</v>
      </c>
      <c r="M60" s="8">
        <v>3306</v>
      </c>
      <c r="N60" s="4" t="s">
        <v>7</v>
      </c>
      <c r="O60" s="4" t="s">
        <v>7</v>
      </c>
      <c r="P60" s="4" t="s">
        <v>7</v>
      </c>
      <c r="Q60" s="4" t="s">
        <v>7</v>
      </c>
      <c r="R60" s="4" t="s">
        <v>7</v>
      </c>
      <c r="S60" s="4" t="s">
        <v>7</v>
      </c>
    </row>
    <row r="61" spans="1:19">
      <c r="A61" s="2" t="s">
        <v>189</v>
      </c>
      <c r="B61" s="4" t="s">
        <v>7</v>
      </c>
      <c r="C61" s="6">
        <v>21310832</v>
      </c>
      <c r="D61" s="6">
        <v>5992213</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row>
  </sheetData>
  <mergeCells count="15">
    <mergeCell ref="N1:N2"/>
    <mergeCell ref="P1:P2"/>
    <mergeCell ref="R1:R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1376</v>
      </c>
      <c r="B1" s="1" t="s">
        <v>3</v>
      </c>
      <c r="C1" s="1" t="s">
        <v>34</v>
      </c>
    </row>
    <row r="2" spans="1:3" ht="30">
      <c r="A2" s="1" t="s">
        <v>33</v>
      </c>
      <c r="B2" s="1" t="s">
        <v>1377</v>
      </c>
      <c r="C2" s="1" t="s">
        <v>1377</v>
      </c>
    </row>
    <row r="3" spans="1:3" ht="30">
      <c r="A3" s="3" t="s">
        <v>1378</v>
      </c>
      <c r="B3" s="4" t="s">
        <v>7</v>
      </c>
      <c r="C3" s="4" t="s">
        <v>7</v>
      </c>
    </row>
    <row r="4" spans="1:3" ht="45">
      <c r="A4" s="2" t="s">
        <v>1379</v>
      </c>
      <c r="B4" s="8">
        <v>114714</v>
      </c>
      <c r="C4" s="8">
        <v>98016</v>
      </c>
    </row>
    <row r="5" spans="1:3" ht="60">
      <c r="A5" s="2" t="s">
        <v>1380</v>
      </c>
      <c r="B5" s="6">
        <v>5296</v>
      </c>
      <c r="C5" s="6">
        <v>1186</v>
      </c>
    </row>
    <row r="6" spans="1:3" ht="45">
      <c r="A6" s="2" t="s">
        <v>1381</v>
      </c>
      <c r="B6" s="6">
        <v>32558</v>
      </c>
      <c r="C6" s="4">
        <v>0</v>
      </c>
    </row>
    <row r="7" spans="1:3" ht="60">
      <c r="A7" s="2" t="s">
        <v>1382</v>
      </c>
      <c r="B7" s="6">
        <v>2236</v>
      </c>
      <c r="C7" s="4">
        <v>0</v>
      </c>
    </row>
    <row r="8" spans="1:3" ht="45">
      <c r="A8" s="2" t="s">
        <v>1383</v>
      </c>
      <c r="B8" s="6">
        <v>147272</v>
      </c>
      <c r="C8" s="6">
        <v>98016</v>
      </c>
    </row>
    <row r="9" spans="1:3" ht="60">
      <c r="A9" s="2" t="s">
        <v>1384</v>
      </c>
      <c r="B9" s="6">
        <v>7532</v>
      </c>
      <c r="C9" s="6">
        <v>1186</v>
      </c>
    </row>
    <row r="10" spans="1:3" ht="45">
      <c r="A10" s="2" t="s">
        <v>1385</v>
      </c>
      <c r="B10" s="6">
        <v>167504</v>
      </c>
      <c r="C10" s="6">
        <v>10301</v>
      </c>
    </row>
    <row r="11" spans="1:3" ht="45">
      <c r="A11" s="2" t="s">
        <v>1386</v>
      </c>
      <c r="B11" s="6">
        <v>8386</v>
      </c>
      <c r="C11" s="4">
        <v>146</v>
      </c>
    </row>
    <row r="12" spans="1:3" ht="45">
      <c r="A12" s="2" t="s">
        <v>1387</v>
      </c>
      <c r="B12" s="6">
        <v>31218</v>
      </c>
      <c r="C12" s="6">
        <v>5000</v>
      </c>
    </row>
    <row r="13" spans="1:3" ht="45">
      <c r="A13" s="2" t="s">
        <v>1388</v>
      </c>
      <c r="B13" s="6">
        <v>2864</v>
      </c>
      <c r="C13" s="6">
        <v>1000</v>
      </c>
    </row>
    <row r="14" spans="1:3" ht="45">
      <c r="A14" s="2" t="s">
        <v>1389</v>
      </c>
      <c r="B14" s="6">
        <v>198722</v>
      </c>
      <c r="C14" s="6">
        <v>15301</v>
      </c>
    </row>
    <row r="15" spans="1:3" ht="45">
      <c r="A15" s="2" t="s">
        <v>1336</v>
      </c>
      <c r="B15" s="6">
        <v>11250</v>
      </c>
      <c r="C15" s="6">
        <v>1146</v>
      </c>
    </row>
    <row r="16" spans="1:3" ht="60">
      <c r="A16" s="2" t="s">
        <v>1390</v>
      </c>
      <c r="B16" s="4">
        <v>71</v>
      </c>
      <c r="C16" s="4">
        <v>112</v>
      </c>
    </row>
    <row r="17" spans="1:3" ht="60">
      <c r="A17" s="2" t="s">
        <v>1391</v>
      </c>
      <c r="B17" s="4">
        <v>25</v>
      </c>
      <c r="C17" s="4">
        <v>0</v>
      </c>
    </row>
    <row r="18" spans="1:3" ht="45">
      <c r="A18" s="2" t="s">
        <v>1392</v>
      </c>
      <c r="B18" s="4">
        <v>151</v>
      </c>
      <c r="C18" s="4">
        <v>9</v>
      </c>
    </row>
    <row r="19" spans="1:3" ht="60">
      <c r="A19" s="2" t="s">
        <v>1393</v>
      </c>
      <c r="B19" s="4">
        <v>26</v>
      </c>
      <c r="C19" s="4">
        <v>2</v>
      </c>
    </row>
    <row r="20" spans="1:3">
      <c r="A20" s="2" t="s">
        <v>1341</v>
      </c>
      <c r="B20" s="4" t="s">
        <v>7</v>
      </c>
      <c r="C20" s="4" t="s">
        <v>7</v>
      </c>
    </row>
    <row r="21" spans="1:3" ht="30">
      <c r="A21" s="3" t="s">
        <v>1378</v>
      </c>
      <c r="B21" s="4" t="s">
        <v>7</v>
      </c>
      <c r="C21" s="4" t="s">
        <v>7</v>
      </c>
    </row>
    <row r="22" spans="1:3" ht="45">
      <c r="A22" s="2" t="s">
        <v>1379</v>
      </c>
      <c r="B22" s="6">
        <v>14583</v>
      </c>
      <c r="C22" s="4" t="s">
        <v>7</v>
      </c>
    </row>
    <row r="23" spans="1:3" ht="60">
      <c r="A23" s="2" t="s">
        <v>1380</v>
      </c>
      <c r="B23" s="4">
        <v>663</v>
      </c>
      <c r="C23" s="4" t="s">
        <v>7</v>
      </c>
    </row>
    <row r="24" spans="1:3" ht="45">
      <c r="A24" s="2" t="s">
        <v>1381</v>
      </c>
      <c r="B24" s="4">
        <v>0</v>
      </c>
      <c r="C24" s="4" t="s">
        <v>7</v>
      </c>
    </row>
    <row r="25" spans="1:3" ht="60">
      <c r="A25" s="2" t="s">
        <v>1382</v>
      </c>
      <c r="B25" s="4">
        <v>0</v>
      </c>
      <c r="C25" s="4" t="s">
        <v>7</v>
      </c>
    </row>
    <row r="26" spans="1:3" ht="45">
      <c r="A26" s="2" t="s">
        <v>1383</v>
      </c>
      <c r="B26" s="6">
        <v>14583</v>
      </c>
      <c r="C26" s="4" t="s">
        <v>7</v>
      </c>
    </row>
    <row r="27" spans="1:3" ht="60">
      <c r="A27" s="2" t="s">
        <v>1384</v>
      </c>
      <c r="B27" s="4">
        <v>663</v>
      </c>
      <c r="C27" s="4" t="s">
        <v>7</v>
      </c>
    </row>
    <row r="28" spans="1:3" ht="60">
      <c r="A28" s="2" t="s">
        <v>1390</v>
      </c>
      <c r="B28" s="4">
        <v>5</v>
      </c>
      <c r="C28" s="4" t="s">
        <v>7</v>
      </c>
    </row>
    <row r="29" spans="1:3" ht="60">
      <c r="A29" s="2" t="s">
        <v>1391</v>
      </c>
      <c r="B29" s="4">
        <v>0</v>
      </c>
      <c r="C29" s="4" t="s">
        <v>7</v>
      </c>
    </row>
    <row r="30" spans="1:3">
      <c r="A30" s="2" t="s">
        <v>1338</v>
      </c>
      <c r="B30" s="4" t="s">
        <v>7</v>
      </c>
      <c r="C30" s="4" t="s">
        <v>7</v>
      </c>
    </row>
    <row r="31" spans="1:3" ht="30">
      <c r="A31" s="3" t="s">
        <v>1378</v>
      </c>
      <c r="B31" s="4" t="s">
        <v>7</v>
      </c>
      <c r="C31" s="4" t="s">
        <v>7</v>
      </c>
    </row>
    <row r="32" spans="1:3" ht="45">
      <c r="A32" s="2" t="s">
        <v>1379</v>
      </c>
      <c r="B32" s="6">
        <v>72821</v>
      </c>
      <c r="C32" s="6">
        <v>75551</v>
      </c>
    </row>
    <row r="33" spans="1:3" ht="60">
      <c r="A33" s="2" t="s">
        <v>1380</v>
      </c>
      <c r="B33" s="6">
        <v>3647</v>
      </c>
      <c r="C33" s="6">
        <v>1152</v>
      </c>
    </row>
    <row r="34" spans="1:3" ht="45">
      <c r="A34" s="2" t="s">
        <v>1381</v>
      </c>
      <c r="B34" s="6">
        <v>27976</v>
      </c>
      <c r="C34" s="4">
        <v>0</v>
      </c>
    </row>
    <row r="35" spans="1:3" ht="60">
      <c r="A35" s="2" t="s">
        <v>1382</v>
      </c>
      <c r="B35" s="6">
        <v>2018</v>
      </c>
      <c r="C35" s="4">
        <v>0</v>
      </c>
    </row>
    <row r="36" spans="1:3" ht="45">
      <c r="A36" s="2" t="s">
        <v>1383</v>
      </c>
      <c r="B36" s="6">
        <v>100797</v>
      </c>
      <c r="C36" s="6">
        <v>75551</v>
      </c>
    </row>
    <row r="37" spans="1:3" ht="60">
      <c r="A37" s="2" t="s">
        <v>1384</v>
      </c>
      <c r="B37" s="6">
        <v>5665</v>
      </c>
      <c r="C37" s="6">
        <v>1152</v>
      </c>
    </row>
    <row r="38" spans="1:3" ht="45">
      <c r="A38" s="2" t="s">
        <v>1385</v>
      </c>
      <c r="B38" s="6">
        <v>162565</v>
      </c>
      <c r="C38" s="6">
        <v>10301</v>
      </c>
    </row>
    <row r="39" spans="1:3" ht="45">
      <c r="A39" s="2" t="s">
        <v>1386</v>
      </c>
      <c r="B39" s="6">
        <v>8325</v>
      </c>
      <c r="C39" s="4">
        <v>146</v>
      </c>
    </row>
    <row r="40" spans="1:3" ht="45">
      <c r="A40" s="2" t="s">
        <v>1387</v>
      </c>
      <c r="B40" s="6">
        <v>28238</v>
      </c>
      <c r="C40" s="4">
        <v>0</v>
      </c>
    </row>
    <row r="41" spans="1:3" ht="45">
      <c r="A41" s="2" t="s">
        <v>1388</v>
      </c>
      <c r="B41" s="6">
        <v>1844</v>
      </c>
      <c r="C41" s="4">
        <v>0</v>
      </c>
    </row>
    <row r="42" spans="1:3" ht="45">
      <c r="A42" s="2" t="s">
        <v>1389</v>
      </c>
      <c r="B42" s="6">
        <v>190803</v>
      </c>
      <c r="C42" s="6">
        <v>10301</v>
      </c>
    </row>
    <row r="43" spans="1:3" ht="45">
      <c r="A43" s="2" t="s">
        <v>1336</v>
      </c>
      <c r="B43" s="6">
        <v>10169</v>
      </c>
      <c r="C43" s="4">
        <v>146</v>
      </c>
    </row>
    <row r="44" spans="1:3" ht="60">
      <c r="A44" s="2" t="s">
        <v>1390</v>
      </c>
      <c r="B44" s="4">
        <v>47</v>
      </c>
      <c r="C44" s="4">
        <v>56</v>
      </c>
    </row>
    <row r="45" spans="1:3" ht="60">
      <c r="A45" s="2" t="s">
        <v>1391</v>
      </c>
      <c r="B45" s="4">
        <v>21</v>
      </c>
      <c r="C45" s="4">
        <v>0</v>
      </c>
    </row>
    <row r="46" spans="1:3" ht="45">
      <c r="A46" s="2" t="s">
        <v>1392</v>
      </c>
      <c r="B46" s="4">
        <v>150</v>
      </c>
      <c r="C46" s="4">
        <v>9</v>
      </c>
    </row>
    <row r="47" spans="1:3" ht="60">
      <c r="A47" s="2" t="s">
        <v>1393</v>
      </c>
      <c r="B47" s="4">
        <v>25</v>
      </c>
      <c r="C47" s="4">
        <v>0</v>
      </c>
    </row>
    <row r="48" spans="1:3">
      <c r="A48" s="2" t="s">
        <v>1339</v>
      </c>
      <c r="B48" s="4" t="s">
        <v>7</v>
      </c>
      <c r="C48" s="4" t="s">
        <v>7</v>
      </c>
    </row>
    <row r="49" spans="1:3" ht="30">
      <c r="A49" s="3" t="s">
        <v>1378</v>
      </c>
      <c r="B49" s="4" t="s">
        <v>7</v>
      </c>
      <c r="C49" s="4" t="s">
        <v>7</v>
      </c>
    </row>
    <row r="50" spans="1:3" ht="45">
      <c r="A50" s="2" t="s">
        <v>1379</v>
      </c>
      <c r="B50" s="6">
        <v>7862</v>
      </c>
      <c r="C50" s="4" t="s">
        <v>7</v>
      </c>
    </row>
    <row r="51" spans="1:3" ht="60">
      <c r="A51" s="2" t="s">
        <v>1380</v>
      </c>
      <c r="B51" s="4">
        <v>138</v>
      </c>
      <c r="C51" s="4" t="s">
        <v>7</v>
      </c>
    </row>
    <row r="52" spans="1:3" ht="45">
      <c r="A52" s="2" t="s">
        <v>1381</v>
      </c>
      <c r="B52" s="4">
        <v>0</v>
      </c>
      <c r="C52" s="4" t="s">
        <v>7</v>
      </c>
    </row>
    <row r="53" spans="1:3" ht="60">
      <c r="A53" s="2" t="s">
        <v>1382</v>
      </c>
      <c r="B53" s="4">
        <v>0</v>
      </c>
      <c r="C53" s="4" t="s">
        <v>7</v>
      </c>
    </row>
    <row r="54" spans="1:3" ht="45">
      <c r="A54" s="2" t="s">
        <v>1383</v>
      </c>
      <c r="B54" s="6">
        <v>7862</v>
      </c>
      <c r="C54" s="4" t="s">
        <v>7</v>
      </c>
    </row>
    <row r="55" spans="1:3" ht="60">
      <c r="A55" s="2" t="s">
        <v>1384</v>
      </c>
      <c r="B55" s="4">
        <v>138</v>
      </c>
      <c r="C55" s="4" t="s">
        <v>7</v>
      </c>
    </row>
    <row r="56" spans="1:3" ht="45">
      <c r="A56" s="2" t="s">
        <v>1385</v>
      </c>
      <c r="B56" s="6">
        <v>4939</v>
      </c>
      <c r="C56" s="4">
        <v>0</v>
      </c>
    </row>
    <row r="57" spans="1:3" ht="45">
      <c r="A57" s="2" t="s">
        <v>1386</v>
      </c>
      <c r="B57" s="4">
        <v>61</v>
      </c>
      <c r="C57" s="4">
        <v>0</v>
      </c>
    </row>
    <row r="58" spans="1:3" ht="45">
      <c r="A58" s="2" t="s">
        <v>1387</v>
      </c>
      <c r="B58" s="6">
        <v>2980</v>
      </c>
      <c r="C58" s="6">
        <v>5000</v>
      </c>
    </row>
    <row r="59" spans="1:3" ht="45">
      <c r="A59" s="2" t="s">
        <v>1388</v>
      </c>
      <c r="B59" s="6">
        <v>1020</v>
      </c>
      <c r="C59" s="6">
        <v>1000</v>
      </c>
    </row>
    <row r="60" spans="1:3" ht="45">
      <c r="A60" s="2" t="s">
        <v>1389</v>
      </c>
      <c r="B60" s="6">
        <v>7919</v>
      </c>
      <c r="C60" s="6">
        <v>5000</v>
      </c>
    </row>
    <row r="61" spans="1:3" ht="45">
      <c r="A61" s="2" t="s">
        <v>1336</v>
      </c>
      <c r="B61" s="6">
        <v>1081</v>
      </c>
      <c r="C61" s="6">
        <v>1000</v>
      </c>
    </row>
    <row r="62" spans="1:3" ht="60">
      <c r="A62" s="2" t="s">
        <v>1390</v>
      </c>
      <c r="B62" s="4">
        <v>2</v>
      </c>
      <c r="C62" s="4" t="s">
        <v>7</v>
      </c>
    </row>
    <row r="63" spans="1:3" ht="60">
      <c r="A63" s="2" t="s">
        <v>1391</v>
      </c>
      <c r="B63" s="4">
        <v>0</v>
      </c>
      <c r="C63" s="4" t="s">
        <v>7</v>
      </c>
    </row>
    <row r="64" spans="1:3" ht="45">
      <c r="A64" s="2" t="s">
        <v>1392</v>
      </c>
      <c r="B64" s="4">
        <v>1</v>
      </c>
      <c r="C64" s="4">
        <v>0</v>
      </c>
    </row>
    <row r="65" spans="1:3" ht="60">
      <c r="A65" s="2" t="s">
        <v>1393</v>
      </c>
      <c r="B65" s="4">
        <v>1</v>
      </c>
      <c r="C65" s="4">
        <v>2</v>
      </c>
    </row>
    <row r="66" spans="1:3">
      <c r="A66" s="2" t="s">
        <v>1346</v>
      </c>
      <c r="B66" s="4" t="s">
        <v>7</v>
      </c>
      <c r="C66" s="4" t="s">
        <v>7</v>
      </c>
    </row>
    <row r="67" spans="1:3" ht="30">
      <c r="A67" s="3" t="s">
        <v>1378</v>
      </c>
      <c r="B67" s="4" t="s">
        <v>7</v>
      </c>
      <c r="C67" s="4" t="s">
        <v>7</v>
      </c>
    </row>
    <row r="68" spans="1:3" ht="45">
      <c r="A68" s="2" t="s">
        <v>1379</v>
      </c>
      <c r="B68" s="6">
        <v>4380</v>
      </c>
      <c r="C68" s="4" t="s">
        <v>7</v>
      </c>
    </row>
    <row r="69" spans="1:3" ht="60">
      <c r="A69" s="2" t="s">
        <v>1380</v>
      </c>
      <c r="B69" s="4">
        <v>347</v>
      </c>
      <c r="C69" s="4" t="s">
        <v>7</v>
      </c>
    </row>
    <row r="70" spans="1:3" ht="45">
      <c r="A70" s="2" t="s">
        <v>1381</v>
      </c>
      <c r="B70" s="4">
        <v>0</v>
      </c>
      <c r="C70" s="4" t="s">
        <v>7</v>
      </c>
    </row>
    <row r="71" spans="1:3" ht="60">
      <c r="A71" s="2" t="s">
        <v>1382</v>
      </c>
      <c r="B71" s="4">
        <v>0</v>
      </c>
      <c r="C71" s="4" t="s">
        <v>7</v>
      </c>
    </row>
    <row r="72" spans="1:3" ht="45">
      <c r="A72" s="2" t="s">
        <v>1383</v>
      </c>
      <c r="B72" s="6">
        <v>4380</v>
      </c>
      <c r="C72" s="4" t="s">
        <v>7</v>
      </c>
    </row>
    <row r="73" spans="1:3" ht="60">
      <c r="A73" s="2" t="s">
        <v>1384</v>
      </c>
      <c r="B73" s="4">
        <v>347</v>
      </c>
      <c r="C73" s="4" t="s">
        <v>7</v>
      </c>
    </row>
    <row r="74" spans="1:3" ht="60">
      <c r="A74" s="2" t="s">
        <v>1390</v>
      </c>
      <c r="B74" s="4">
        <v>1</v>
      </c>
      <c r="C74" s="4" t="s">
        <v>7</v>
      </c>
    </row>
    <row r="75" spans="1:3" ht="60">
      <c r="A75" s="2" t="s">
        <v>1391</v>
      </c>
      <c r="B75" s="4">
        <v>0</v>
      </c>
      <c r="C75" s="4" t="s">
        <v>7</v>
      </c>
    </row>
    <row r="76" spans="1:3">
      <c r="A76" s="2" t="s">
        <v>1345</v>
      </c>
      <c r="B76" s="4" t="s">
        <v>7</v>
      </c>
      <c r="C76" s="4" t="s">
        <v>7</v>
      </c>
    </row>
    <row r="77" spans="1:3" ht="30">
      <c r="A77" s="3" t="s">
        <v>1378</v>
      </c>
      <c r="B77" s="4" t="s">
        <v>7</v>
      </c>
      <c r="C77" s="4" t="s">
        <v>7</v>
      </c>
    </row>
    <row r="78" spans="1:3" ht="45">
      <c r="A78" s="2" t="s">
        <v>1379</v>
      </c>
      <c r="B78" s="4">
        <v>922</v>
      </c>
      <c r="C78" s="4" t="s">
        <v>7</v>
      </c>
    </row>
    <row r="79" spans="1:3" ht="60">
      <c r="A79" s="2" t="s">
        <v>1380</v>
      </c>
      <c r="B79" s="4">
        <v>57</v>
      </c>
      <c r="C79" s="4" t="s">
        <v>7</v>
      </c>
    </row>
    <row r="80" spans="1:3" ht="45">
      <c r="A80" s="2" t="s">
        <v>1381</v>
      </c>
      <c r="B80" s="4">
        <v>0</v>
      </c>
      <c r="C80" s="4" t="s">
        <v>7</v>
      </c>
    </row>
    <row r="81" spans="1:3" ht="60">
      <c r="A81" s="2" t="s">
        <v>1382</v>
      </c>
      <c r="B81" s="4">
        <v>0</v>
      </c>
      <c r="C81" s="4" t="s">
        <v>7</v>
      </c>
    </row>
    <row r="82" spans="1:3" ht="45">
      <c r="A82" s="2" t="s">
        <v>1383</v>
      </c>
      <c r="B82" s="4">
        <v>922</v>
      </c>
      <c r="C82" s="4" t="s">
        <v>7</v>
      </c>
    </row>
    <row r="83" spans="1:3" ht="60">
      <c r="A83" s="2" t="s">
        <v>1384</v>
      </c>
      <c r="B83" s="4">
        <v>57</v>
      </c>
      <c r="C83" s="4" t="s">
        <v>7</v>
      </c>
    </row>
    <row r="84" spans="1:3" ht="60">
      <c r="A84" s="2" t="s">
        <v>1390</v>
      </c>
      <c r="B84" s="4">
        <v>1</v>
      </c>
      <c r="C84" s="4" t="s">
        <v>7</v>
      </c>
    </row>
    <row r="85" spans="1:3" ht="60">
      <c r="A85" s="2" t="s">
        <v>1391</v>
      </c>
      <c r="B85" s="4">
        <v>0</v>
      </c>
      <c r="C85" s="4" t="s">
        <v>7</v>
      </c>
    </row>
    <row r="86" spans="1:3" ht="30">
      <c r="A86" s="2" t="s">
        <v>1394</v>
      </c>
      <c r="B86" s="4" t="s">
        <v>7</v>
      </c>
      <c r="C86" s="4" t="s">
        <v>7</v>
      </c>
    </row>
    <row r="87" spans="1:3" ht="30">
      <c r="A87" s="3" t="s">
        <v>1378</v>
      </c>
      <c r="B87" s="4" t="s">
        <v>7</v>
      </c>
      <c r="C87" s="4" t="s">
        <v>7</v>
      </c>
    </row>
    <row r="88" spans="1:3" ht="45">
      <c r="A88" s="2" t="s">
        <v>1379</v>
      </c>
      <c r="B88" s="6">
        <v>14146</v>
      </c>
      <c r="C88" s="6">
        <v>22465</v>
      </c>
    </row>
    <row r="89" spans="1:3" ht="60">
      <c r="A89" s="2" t="s">
        <v>1380</v>
      </c>
      <c r="B89" s="4">
        <v>444</v>
      </c>
      <c r="C89" s="4">
        <v>34</v>
      </c>
    </row>
    <row r="90" spans="1:3" ht="45">
      <c r="A90" s="2" t="s">
        <v>1381</v>
      </c>
      <c r="B90" s="6">
        <v>4582</v>
      </c>
      <c r="C90" s="4">
        <v>0</v>
      </c>
    </row>
    <row r="91" spans="1:3" ht="60">
      <c r="A91" s="2" t="s">
        <v>1382</v>
      </c>
      <c r="B91" s="4">
        <v>218</v>
      </c>
      <c r="C91" s="4">
        <v>0</v>
      </c>
    </row>
    <row r="92" spans="1:3" ht="45">
      <c r="A92" s="2" t="s">
        <v>1383</v>
      </c>
      <c r="B92" s="6">
        <v>18728</v>
      </c>
      <c r="C92" s="6">
        <v>22465</v>
      </c>
    </row>
    <row r="93" spans="1:3" ht="60">
      <c r="A93" s="2" t="s">
        <v>1384</v>
      </c>
      <c r="B93" s="8">
        <v>662</v>
      </c>
      <c r="C93" s="8">
        <v>34</v>
      </c>
    </row>
    <row r="94" spans="1:3" ht="60">
      <c r="A94" s="2" t="s">
        <v>1390</v>
      </c>
      <c r="B94" s="4">
        <v>15</v>
      </c>
      <c r="C94" s="4">
        <v>23</v>
      </c>
    </row>
    <row r="95" spans="1:3" ht="60">
      <c r="A95" s="2" t="s">
        <v>1391</v>
      </c>
      <c r="B95" s="4">
        <v>4</v>
      </c>
      <c r="C95" s="4">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95</v>
      </c>
      <c r="B1" s="9" t="s">
        <v>3</v>
      </c>
      <c r="C1" s="9" t="s">
        <v>34</v>
      </c>
    </row>
    <row r="2" spans="1:3">
      <c r="A2" s="1" t="s">
        <v>1237</v>
      </c>
      <c r="B2" s="9"/>
      <c r="C2" s="9"/>
    </row>
    <row r="3" spans="1:3" ht="30">
      <c r="A3" s="3" t="s">
        <v>1378</v>
      </c>
      <c r="B3" s="4" t="s">
        <v>7</v>
      </c>
      <c r="C3" s="4" t="s">
        <v>7</v>
      </c>
    </row>
    <row r="4" spans="1:3" ht="30">
      <c r="A4" s="2" t="s">
        <v>1396</v>
      </c>
      <c r="B4" s="7">
        <v>86.5</v>
      </c>
      <c r="C4" s="4" t="s">
        <v>7</v>
      </c>
    </row>
    <row r="5" spans="1:3" ht="45">
      <c r="A5" s="2" t="s">
        <v>1397</v>
      </c>
      <c r="B5" s="4">
        <v>1.2</v>
      </c>
      <c r="C5" s="4" t="s">
        <v>7</v>
      </c>
    </row>
    <row r="6" spans="1:3" ht="30">
      <c r="A6" s="2" t="s">
        <v>1398</v>
      </c>
      <c r="B6" s="8">
        <v>184</v>
      </c>
      <c r="C6" s="7">
        <v>175.1</v>
      </c>
    </row>
    <row r="7" spans="1:3">
      <c r="A7" s="2" t="s">
        <v>1338</v>
      </c>
      <c r="B7" s="4" t="s">
        <v>7</v>
      </c>
      <c r="C7" s="4" t="s">
        <v>7</v>
      </c>
    </row>
    <row r="8" spans="1:3" ht="30">
      <c r="A8" s="3" t="s">
        <v>1378</v>
      </c>
      <c r="B8" s="4" t="s">
        <v>7</v>
      </c>
      <c r="C8" s="4" t="s">
        <v>7</v>
      </c>
    </row>
    <row r="9" spans="1:3" ht="60">
      <c r="A9" s="2" t="s">
        <v>1393</v>
      </c>
      <c r="B9" s="4">
        <v>46</v>
      </c>
      <c r="C9" s="4" t="s">
        <v>7</v>
      </c>
    </row>
    <row r="10" spans="1:3" ht="45">
      <c r="A10" s="2" t="s">
        <v>1399</v>
      </c>
      <c r="B10" s="4">
        <v>243</v>
      </c>
      <c r="C10"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400</v>
      </c>
      <c r="B1" s="9" t="s">
        <v>3</v>
      </c>
      <c r="C1" s="9"/>
      <c r="D1" s="9" t="s">
        <v>34</v>
      </c>
      <c r="E1" s="9"/>
    </row>
    <row r="2" spans="1:5" ht="30">
      <c r="A2" s="3" t="s">
        <v>1401</v>
      </c>
      <c r="B2" s="4" t="s">
        <v>7</v>
      </c>
      <c r="C2" s="4"/>
      <c r="D2" s="4" t="s">
        <v>7</v>
      </c>
      <c r="E2" s="4"/>
    </row>
    <row r="3" spans="1:5" ht="30">
      <c r="A3" s="2" t="s">
        <v>1402</v>
      </c>
      <c r="B3" s="8">
        <v>187661000</v>
      </c>
      <c r="C3" s="214" t="s">
        <v>1254</v>
      </c>
      <c r="D3" s="8">
        <v>248930000</v>
      </c>
      <c r="E3" s="214" t="s">
        <v>1254</v>
      </c>
    </row>
    <row r="4" spans="1:5" ht="30">
      <c r="A4" s="2" t="s">
        <v>1403</v>
      </c>
      <c r="B4" s="6">
        <v>2088856000</v>
      </c>
      <c r="C4" s="214" t="s">
        <v>1255</v>
      </c>
      <c r="D4" s="6">
        <v>1786328000</v>
      </c>
      <c r="E4" s="214" t="s">
        <v>1255</v>
      </c>
    </row>
    <row r="5" spans="1:5">
      <c r="A5" s="2" t="s">
        <v>1404</v>
      </c>
      <c r="B5" s="6">
        <v>2276517000</v>
      </c>
      <c r="C5" s="4"/>
      <c r="D5" s="6">
        <v>2035258000</v>
      </c>
      <c r="E5" s="4"/>
    </row>
    <row r="6" spans="1:5" ht="30">
      <c r="A6" s="2" t="s">
        <v>1405</v>
      </c>
      <c r="B6" s="6">
        <v>195400000</v>
      </c>
      <c r="C6" s="4"/>
      <c r="D6" s="6">
        <v>272700000</v>
      </c>
      <c r="E6" s="4"/>
    </row>
    <row r="7" spans="1:5">
      <c r="A7" s="2" t="s">
        <v>1406</v>
      </c>
      <c r="B7" s="4" t="s">
        <v>7</v>
      </c>
      <c r="C7" s="4"/>
      <c r="D7" s="4" t="s">
        <v>7</v>
      </c>
      <c r="E7" s="4"/>
    </row>
    <row r="8" spans="1:5" ht="30">
      <c r="A8" s="3" t="s">
        <v>1401</v>
      </c>
      <c r="B8" s="4" t="s">
        <v>7</v>
      </c>
      <c r="C8" s="4"/>
      <c r="D8" s="4" t="s">
        <v>7</v>
      </c>
      <c r="E8" s="4"/>
    </row>
    <row r="9" spans="1:5" ht="30">
      <c r="A9" s="2" t="s">
        <v>1402</v>
      </c>
      <c r="B9" s="6">
        <v>96452000</v>
      </c>
      <c r="C9" s="214" t="s">
        <v>1254</v>
      </c>
      <c r="D9" s="6">
        <v>114757000</v>
      </c>
      <c r="E9" s="214" t="s">
        <v>1254</v>
      </c>
    </row>
    <row r="10" spans="1:5" ht="30">
      <c r="A10" s="2" t="s">
        <v>1403</v>
      </c>
      <c r="B10" s="6">
        <v>1236204000</v>
      </c>
      <c r="C10" s="214" t="s">
        <v>1255</v>
      </c>
      <c r="D10" s="6">
        <v>1034686000</v>
      </c>
      <c r="E10" s="214" t="s">
        <v>1255</v>
      </c>
    </row>
    <row r="11" spans="1:5">
      <c r="A11" s="2" t="s">
        <v>1404</v>
      </c>
      <c r="B11" s="6">
        <v>1332656000</v>
      </c>
      <c r="C11" s="4"/>
      <c r="D11" s="6">
        <v>1149443000</v>
      </c>
      <c r="E11" s="4"/>
    </row>
    <row r="12" spans="1:5">
      <c r="A12" s="2" t="s">
        <v>1407</v>
      </c>
      <c r="B12" s="4" t="s">
        <v>7</v>
      </c>
      <c r="C12" s="4"/>
      <c r="D12" s="4" t="s">
        <v>7</v>
      </c>
      <c r="E12" s="4"/>
    </row>
    <row r="13" spans="1:5" ht="30">
      <c r="A13" s="3" t="s">
        <v>1401</v>
      </c>
      <c r="B13" s="4" t="s">
        <v>7</v>
      </c>
      <c r="C13" s="4"/>
      <c r="D13" s="4" t="s">
        <v>7</v>
      </c>
      <c r="E13" s="4"/>
    </row>
    <row r="14" spans="1:5" ht="30">
      <c r="A14" s="2" t="s">
        <v>1402</v>
      </c>
      <c r="B14" s="6">
        <v>18331000</v>
      </c>
      <c r="C14" s="214" t="s">
        <v>1254</v>
      </c>
      <c r="D14" s="6">
        <v>33447000</v>
      </c>
      <c r="E14" s="214" t="s">
        <v>1254</v>
      </c>
    </row>
    <row r="15" spans="1:5" ht="30">
      <c r="A15" s="2" t="s">
        <v>1403</v>
      </c>
      <c r="B15" s="6">
        <v>226229000</v>
      </c>
      <c r="C15" s="214" t="s">
        <v>1255</v>
      </c>
      <c r="D15" s="6">
        <v>183747000</v>
      </c>
      <c r="E15" s="214" t="s">
        <v>1255</v>
      </c>
    </row>
    <row r="16" spans="1:5">
      <c r="A16" s="2" t="s">
        <v>1404</v>
      </c>
      <c r="B16" s="6">
        <v>244560000</v>
      </c>
      <c r="C16" s="4"/>
      <c r="D16" s="6">
        <v>217194000</v>
      </c>
      <c r="E16" s="4"/>
    </row>
    <row r="17" spans="1:5">
      <c r="A17" s="2" t="s">
        <v>1408</v>
      </c>
      <c r="B17" s="4" t="s">
        <v>7</v>
      </c>
      <c r="C17" s="4"/>
      <c r="D17" s="4" t="s">
        <v>7</v>
      </c>
      <c r="E17" s="4"/>
    </row>
    <row r="18" spans="1:5" ht="30">
      <c r="A18" s="3" t="s">
        <v>1401</v>
      </c>
      <c r="B18" s="4" t="s">
        <v>7</v>
      </c>
      <c r="C18" s="4"/>
      <c r="D18" s="4" t="s">
        <v>7</v>
      </c>
      <c r="E18" s="4"/>
    </row>
    <row r="19" spans="1:5" ht="30">
      <c r="A19" s="2" t="s">
        <v>1402</v>
      </c>
      <c r="B19" s="6">
        <v>5919000</v>
      </c>
      <c r="C19" s="214" t="s">
        <v>1254</v>
      </c>
      <c r="D19" s="6">
        <v>10898000</v>
      </c>
      <c r="E19" s="214" t="s">
        <v>1254</v>
      </c>
    </row>
    <row r="20" spans="1:5" ht="30">
      <c r="A20" s="2" t="s">
        <v>1403</v>
      </c>
      <c r="B20" s="6">
        <v>163020000</v>
      </c>
      <c r="C20" s="214" t="s">
        <v>1255</v>
      </c>
      <c r="D20" s="6">
        <v>150870000</v>
      </c>
      <c r="E20" s="214" t="s">
        <v>1255</v>
      </c>
    </row>
    <row r="21" spans="1:5">
      <c r="A21" s="2" t="s">
        <v>1404</v>
      </c>
      <c r="B21" s="6">
        <v>168939000</v>
      </c>
      <c r="C21" s="4"/>
      <c r="D21" s="6">
        <v>161768000</v>
      </c>
      <c r="E21" s="4"/>
    </row>
    <row r="22" spans="1:5">
      <c r="A22" s="2" t="s">
        <v>554</v>
      </c>
      <c r="B22" s="4" t="s">
        <v>7</v>
      </c>
      <c r="C22" s="4"/>
      <c r="D22" s="4" t="s">
        <v>7</v>
      </c>
      <c r="E22" s="4"/>
    </row>
    <row r="23" spans="1:5" ht="30">
      <c r="A23" s="3" t="s">
        <v>1401</v>
      </c>
      <c r="B23" s="4" t="s">
        <v>7</v>
      </c>
      <c r="C23" s="4"/>
      <c r="D23" s="4" t="s">
        <v>7</v>
      </c>
      <c r="E23" s="4"/>
    </row>
    <row r="24" spans="1:5" ht="30">
      <c r="A24" s="2" t="s">
        <v>1402</v>
      </c>
      <c r="B24" s="4">
        <v>0</v>
      </c>
      <c r="C24" s="214" t="s">
        <v>1254</v>
      </c>
      <c r="D24" s="4">
        <v>0</v>
      </c>
      <c r="E24" s="214" t="s">
        <v>1254</v>
      </c>
    </row>
    <row r="25" spans="1:5" ht="30">
      <c r="A25" s="2" t="s">
        <v>1403</v>
      </c>
      <c r="B25" s="6">
        <v>16137000</v>
      </c>
      <c r="C25" s="214" t="s">
        <v>1255</v>
      </c>
      <c r="D25" s="6">
        <v>13209000</v>
      </c>
      <c r="E25" s="214" t="s">
        <v>1255</v>
      </c>
    </row>
    <row r="26" spans="1:5">
      <c r="A26" s="2" t="s">
        <v>1404</v>
      </c>
      <c r="B26" s="6">
        <v>16137000</v>
      </c>
      <c r="C26" s="4"/>
      <c r="D26" s="6">
        <v>13209000</v>
      </c>
      <c r="E26" s="4"/>
    </row>
    <row r="27" spans="1:5">
      <c r="A27" s="2" t="s">
        <v>1409</v>
      </c>
      <c r="B27" s="4" t="s">
        <v>7</v>
      </c>
      <c r="C27" s="4"/>
      <c r="D27" s="4" t="s">
        <v>7</v>
      </c>
      <c r="E27" s="4"/>
    </row>
    <row r="28" spans="1:5" ht="30">
      <c r="A28" s="3" t="s">
        <v>1401</v>
      </c>
      <c r="B28" s="4" t="s">
        <v>7</v>
      </c>
      <c r="C28" s="4"/>
      <c r="D28" s="4" t="s">
        <v>7</v>
      </c>
      <c r="E28" s="4"/>
    </row>
    <row r="29" spans="1:5" ht="30">
      <c r="A29" s="2" t="s">
        <v>1402</v>
      </c>
      <c r="B29" s="6">
        <v>120702000</v>
      </c>
      <c r="C29" s="214" t="s">
        <v>1254</v>
      </c>
      <c r="D29" s="6">
        <v>159102000</v>
      </c>
      <c r="E29" s="214" t="s">
        <v>1254</v>
      </c>
    </row>
    <row r="30" spans="1:5" ht="30">
      <c r="A30" s="2" t="s">
        <v>1403</v>
      </c>
      <c r="B30" s="6">
        <v>1641590000</v>
      </c>
      <c r="C30" s="214" t="s">
        <v>1255</v>
      </c>
      <c r="D30" s="6">
        <v>1382512000</v>
      </c>
      <c r="E30" s="214" t="s">
        <v>1255</v>
      </c>
    </row>
    <row r="31" spans="1:5">
      <c r="A31" s="2" t="s">
        <v>1404</v>
      </c>
      <c r="B31" s="6">
        <v>1762292000</v>
      </c>
      <c r="C31" s="4"/>
      <c r="D31" s="6">
        <v>1541614000</v>
      </c>
      <c r="E31" s="4"/>
    </row>
    <row r="32" spans="1:5">
      <c r="A32" s="2" t="s">
        <v>1410</v>
      </c>
      <c r="B32" s="4" t="s">
        <v>7</v>
      </c>
      <c r="C32" s="4"/>
      <c r="D32" s="4" t="s">
        <v>7</v>
      </c>
      <c r="E32" s="4"/>
    </row>
    <row r="33" spans="1:5" ht="30">
      <c r="A33" s="3" t="s">
        <v>1401</v>
      </c>
      <c r="B33" s="4" t="s">
        <v>7</v>
      </c>
      <c r="C33" s="4"/>
      <c r="D33" s="4" t="s">
        <v>7</v>
      </c>
      <c r="E33" s="4"/>
    </row>
    <row r="34" spans="1:5" ht="30">
      <c r="A34" s="2" t="s">
        <v>1402</v>
      </c>
      <c r="B34" s="6">
        <v>16000</v>
      </c>
      <c r="C34" s="214" t="s">
        <v>1254</v>
      </c>
      <c r="D34" s="6">
        <v>215000</v>
      </c>
      <c r="E34" s="214" t="s">
        <v>1254</v>
      </c>
    </row>
    <row r="35" spans="1:5" ht="30">
      <c r="A35" s="2" t="s">
        <v>1403</v>
      </c>
      <c r="B35" s="6">
        <v>32418000</v>
      </c>
      <c r="C35" s="214" t="s">
        <v>1255</v>
      </c>
      <c r="D35" s="6">
        <v>34514000</v>
      </c>
      <c r="E35" s="214" t="s">
        <v>1255</v>
      </c>
    </row>
    <row r="36" spans="1:5">
      <c r="A36" s="2" t="s">
        <v>1404</v>
      </c>
      <c r="B36" s="6">
        <v>32434000</v>
      </c>
      <c r="C36" s="4"/>
      <c r="D36" s="6">
        <v>34729000</v>
      </c>
      <c r="E36" s="4"/>
    </row>
    <row r="37" spans="1:5">
      <c r="A37" s="2" t="s">
        <v>611</v>
      </c>
      <c r="B37" s="4" t="s">
        <v>7</v>
      </c>
      <c r="C37" s="4"/>
      <c r="D37" s="4" t="s">
        <v>7</v>
      </c>
      <c r="E37" s="4"/>
    </row>
    <row r="38" spans="1:5" ht="30">
      <c r="A38" s="3" t="s">
        <v>1401</v>
      </c>
      <c r="B38" s="4" t="s">
        <v>7</v>
      </c>
      <c r="C38" s="4"/>
      <c r="D38" s="4" t="s">
        <v>7</v>
      </c>
      <c r="E38" s="4"/>
    </row>
    <row r="39" spans="1:5" ht="30">
      <c r="A39" s="2" t="s">
        <v>1402</v>
      </c>
      <c r="B39" s="6">
        <v>65024000</v>
      </c>
      <c r="C39" s="214" t="s">
        <v>1254</v>
      </c>
      <c r="D39" s="6">
        <v>87015000</v>
      </c>
      <c r="E39" s="214" t="s">
        <v>1254</v>
      </c>
    </row>
    <row r="40" spans="1:5" ht="30">
      <c r="A40" s="2" t="s">
        <v>1403</v>
      </c>
      <c r="B40" s="6">
        <v>402899000</v>
      </c>
      <c r="C40" s="214" t="s">
        <v>1255</v>
      </c>
      <c r="D40" s="6">
        <v>359260000</v>
      </c>
      <c r="E40" s="214" t="s">
        <v>1255</v>
      </c>
    </row>
    <row r="41" spans="1:5">
      <c r="A41" s="2" t="s">
        <v>1404</v>
      </c>
      <c r="B41" s="6">
        <v>467923000</v>
      </c>
      <c r="C41" s="4"/>
      <c r="D41" s="6">
        <v>446275000</v>
      </c>
      <c r="E41" s="4"/>
    </row>
    <row r="42" spans="1:5">
      <c r="A42" s="2" t="s">
        <v>1411</v>
      </c>
      <c r="B42" s="4" t="s">
        <v>7</v>
      </c>
      <c r="C42" s="4"/>
      <c r="D42" s="4" t="s">
        <v>7</v>
      </c>
      <c r="E42" s="4"/>
    </row>
    <row r="43" spans="1:5" ht="30">
      <c r="A43" s="3" t="s">
        <v>1401</v>
      </c>
      <c r="B43" s="4" t="s">
        <v>7</v>
      </c>
      <c r="C43" s="4"/>
      <c r="D43" s="4" t="s">
        <v>7</v>
      </c>
      <c r="E43" s="4"/>
    </row>
    <row r="44" spans="1:5" ht="30">
      <c r="A44" s="2" t="s">
        <v>1402</v>
      </c>
      <c r="B44" s="6">
        <v>1919000</v>
      </c>
      <c r="C44" s="214" t="s">
        <v>1254</v>
      </c>
      <c r="D44" s="6">
        <v>2598000</v>
      </c>
      <c r="E44" s="214" t="s">
        <v>1254</v>
      </c>
    </row>
    <row r="45" spans="1:5" ht="30">
      <c r="A45" s="2" t="s">
        <v>1403</v>
      </c>
      <c r="B45" s="6">
        <v>11949000</v>
      </c>
      <c r="C45" s="214" t="s">
        <v>1255</v>
      </c>
      <c r="D45" s="6">
        <v>10042000</v>
      </c>
      <c r="E45" s="214" t="s">
        <v>1255</v>
      </c>
    </row>
    <row r="46" spans="1:5">
      <c r="A46" s="2" t="s">
        <v>1404</v>
      </c>
      <c r="B46" s="6">
        <v>13868000</v>
      </c>
      <c r="C46" s="4"/>
      <c r="D46" s="6">
        <v>12640000</v>
      </c>
      <c r="E46" s="4"/>
    </row>
    <row r="47" spans="1:5">
      <c r="A47" s="2" t="s">
        <v>1412</v>
      </c>
      <c r="B47" s="4" t="s">
        <v>7</v>
      </c>
      <c r="C47" s="4"/>
      <c r="D47" s="4" t="s">
        <v>7</v>
      </c>
      <c r="E47" s="4"/>
    </row>
    <row r="48" spans="1:5" ht="30">
      <c r="A48" s="3" t="s">
        <v>1401</v>
      </c>
      <c r="B48" s="4" t="s">
        <v>7</v>
      </c>
      <c r="C48" s="4"/>
      <c r="D48" s="4" t="s">
        <v>7</v>
      </c>
      <c r="E48" s="4"/>
    </row>
    <row r="49" spans="1:5">
      <c r="A49" s="2" t="s">
        <v>1404</v>
      </c>
      <c r="B49" s="6">
        <v>2276517000</v>
      </c>
      <c r="C49" s="4"/>
      <c r="D49" s="6">
        <v>2035258000</v>
      </c>
      <c r="E49" s="4"/>
    </row>
    <row r="50" spans="1:5" ht="30">
      <c r="A50" s="2" t="s">
        <v>1413</v>
      </c>
      <c r="B50" s="4" t="s">
        <v>7</v>
      </c>
      <c r="C50" s="4"/>
      <c r="D50" s="4" t="s">
        <v>7</v>
      </c>
      <c r="E50" s="4"/>
    </row>
    <row r="51" spans="1:5" ht="30">
      <c r="A51" s="3" t="s">
        <v>1401</v>
      </c>
      <c r="B51" s="4" t="s">
        <v>7</v>
      </c>
      <c r="C51" s="4"/>
      <c r="D51" s="4" t="s">
        <v>7</v>
      </c>
      <c r="E51" s="4"/>
    </row>
    <row r="52" spans="1:5">
      <c r="A52" s="2" t="s">
        <v>1404</v>
      </c>
      <c r="B52" s="8">
        <v>383980000</v>
      </c>
      <c r="C52" s="4"/>
      <c r="D52" s="8">
        <v>347172000</v>
      </c>
      <c r="E52" s="4"/>
    </row>
    <row r="53" spans="1:5">
      <c r="A53" s="96"/>
      <c r="B53" s="96"/>
      <c r="C53" s="96"/>
      <c r="D53" s="96"/>
      <c r="E53" s="96"/>
    </row>
    <row r="54" spans="1:5" ht="30" customHeight="1">
      <c r="A54" s="2" t="s">
        <v>1254</v>
      </c>
      <c r="B54" s="16" t="s">
        <v>1414</v>
      </c>
      <c r="C54" s="16"/>
      <c r="D54" s="16"/>
      <c r="E54" s="16"/>
    </row>
    <row r="55" spans="1:5" ht="30" customHeight="1">
      <c r="A55" s="2" t="s">
        <v>1255</v>
      </c>
      <c r="B55" s="16" t="s">
        <v>1415</v>
      </c>
      <c r="C55" s="16"/>
      <c r="D55" s="16"/>
      <c r="E55" s="16"/>
    </row>
  </sheetData>
  <mergeCells count="5">
    <mergeCell ref="B1:C1"/>
    <mergeCell ref="D1:E1"/>
    <mergeCell ref="A53:E53"/>
    <mergeCell ref="B54:E54"/>
    <mergeCell ref="B55:E5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9" t="s">
        <v>2</v>
      </c>
      <c r="C1" s="9"/>
    </row>
    <row r="2" spans="1:3" ht="30">
      <c r="A2" s="1" t="s">
        <v>33</v>
      </c>
      <c r="B2" s="1" t="s">
        <v>3</v>
      </c>
      <c r="C2" s="1" t="s">
        <v>34</v>
      </c>
    </row>
    <row r="3" spans="1:3">
      <c r="A3" s="2" t="s">
        <v>563</v>
      </c>
      <c r="B3" s="4" t="s">
        <v>7</v>
      </c>
      <c r="C3" s="4" t="s">
        <v>7</v>
      </c>
    </row>
    <row r="4" spans="1:3" ht="60">
      <c r="A4" s="3" t="s">
        <v>1417</v>
      </c>
      <c r="B4" s="4" t="s">
        <v>7</v>
      </c>
      <c r="C4" s="4" t="s">
        <v>7</v>
      </c>
    </row>
    <row r="5" spans="1:3">
      <c r="A5" s="2" t="s">
        <v>1418</v>
      </c>
      <c r="B5" s="8">
        <v>-12895</v>
      </c>
      <c r="C5" s="8">
        <v>-8387</v>
      </c>
    </row>
    <row r="6" spans="1:3" ht="30">
      <c r="A6" s="2" t="s">
        <v>1419</v>
      </c>
      <c r="B6" s="4">
        <v>0</v>
      </c>
      <c r="C6" s="4">
        <v>0</v>
      </c>
    </row>
    <row r="7" spans="1:3" ht="30">
      <c r="A7" s="2" t="s">
        <v>1420</v>
      </c>
      <c r="B7" s="4">
        <v>-968</v>
      </c>
      <c r="C7" s="6">
        <v>-8403</v>
      </c>
    </row>
    <row r="8" spans="1:3">
      <c r="A8" s="2" t="s">
        <v>574</v>
      </c>
      <c r="B8" s="6">
        <v>7805</v>
      </c>
      <c r="C8" s="6">
        <v>3895</v>
      </c>
    </row>
    <row r="9" spans="1:3">
      <c r="A9" s="2" t="s">
        <v>1421</v>
      </c>
      <c r="B9" s="6">
        <v>-6058</v>
      </c>
      <c r="C9" s="6">
        <v>-12895</v>
      </c>
    </row>
    <row r="10" spans="1:3">
      <c r="A10" s="2" t="s">
        <v>1422</v>
      </c>
      <c r="B10" s="4" t="s">
        <v>7</v>
      </c>
      <c r="C10" s="4" t="s">
        <v>7</v>
      </c>
    </row>
    <row r="11" spans="1:3" ht="60">
      <c r="A11" s="3" t="s">
        <v>1417</v>
      </c>
      <c r="B11" s="4" t="s">
        <v>7</v>
      </c>
      <c r="C11" s="4" t="s">
        <v>7</v>
      </c>
    </row>
    <row r="12" spans="1:3">
      <c r="A12" s="2" t="s">
        <v>1418</v>
      </c>
      <c r="B12" s="6">
        <v>248930</v>
      </c>
      <c r="C12" s="6">
        <v>320033</v>
      </c>
    </row>
    <row r="13" spans="1:3" ht="30">
      <c r="A13" s="2" t="s">
        <v>1419</v>
      </c>
      <c r="B13" s="6">
        <v>-69074</v>
      </c>
      <c r="C13" s="6">
        <v>-74998</v>
      </c>
    </row>
    <row r="14" spans="1:3" ht="30">
      <c r="A14" s="2" t="s">
        <v>1420</v>
      </c>
      <c r="B14" s="4">
        <v>0</v>
      </c>
      <c r="C14" s="4">
        <v>0</v>
      </c>
    </row>
    <row r="15" spans="1:3">
      <c r="A15" s="2" t="s">
        <v>574</v>
      </c>
      <c r="B15" s="6">
        <v>7805</v>
      </c>
      <c r="C15" s="6">
        <v>3895</v>
      </c>
    </row>
    <row r="16" spans="1:3">
      <c r="A16" s="2" t="s">
        <v>1421</v>
      </c>
      <c r="B16" s="8">
        <v>187661</v>
      </c>
      <c r="C16" s="8">
        <v>24893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23</v>
      </c>
      <c r="B1" s="9" t="s">
        <v>3</v>
      </c>
      <c r="C1" s="9" t="s">
        <v>34</v>
      </c>
    </row>
    <row r="2" spans="1:3" ht="30">
      <c r="A2" s="1" t="s">
        <v>33</v>
      </c>
      <c r="B2" s="9"/>
      <c r="C2" s="9"/>
    </row>
    <row r="3" spans="1:3">
      <c r="A3" s="3" t="s">
        <v>546</v>
      </c>
      <c r="B3" s="4" t="s">
        <v>7</v>
      </c>
      <c r="C3" s="4" t="s">
        <v>7</v>
      </c>
    </row>
    <row r="4" spans="1:3" ht="75">
      <c r="A4" s="2" t="s">
        <v>1424</v>
      </c>
      <c r="B4" s="8">
        <v>3781</v>
      </c>
      <c r="C4" s="8">
        <v>52865</v>
      </c>
    </row>
    <row r="5" spans="1:3" ht="30">
      <c r="A5" s="2" t="s">
        <v>1425</v>
      </c>
      <c r="B5" s="6">
        <v>-1336</v>
      </c>
      <c r="C5" s="6">
        <v>-11716</v>
      </c>
    </row>
    <row r="6" spans="1:3" ht="75">
      <c r="A6" s="2" t="s">
        <v>1426</v>
      </c>
      <c r="B6" s="6">
        <v>2445</v>
      </c>
      <c r="C6" s="6">
        <v>41149</v>
      </c>
    </row>
    <row r="7" spans="1:3" ht="30">
      <c r="A7" s="2" t="s">
        <v>1427</v>
      </c>
      <c r="B7" s="4">
        <v>-261</v>
      </c>
      <c r="C7" s="6">
        <v>-1954</v>
      </c>
    </row>
    <row r="8" spans="1:3" ht="60">
      <c r="A8" s="2" t="s">
        <v>1428</v>
      </c>
      <c r="B8" s="8">
        <v>2184</v>
      </c>
      <c r="C8" s="8">
        <v>391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429</v>
      </c>
      <c r="B1" s="1" t="s">
        <v>2</v>
      </c>
    </row>
    <row r="2" spans="1:2" ht="30">
      <c r="A2" s="1" t="s">
        <v>33</v>
      </c>
      <c r="B2" s="1" t="s">
        <v>3</v>
      </c>
    </row>
    <row r="3" spans="1:2" ht="30">
      <c r="A3" s="3" t="s">
        <v>1430</v>
      </c>
      <c r="B3" s="4" t="s">
        <v>7</v>
      </c>
    </row>
    <row r="4" spans="1:2">
      <c r="A4" s="2" t="s">
        <v>1431</v>
      </c>
      <c r="B4" s="8">
        <v>21827</v>
      </c>
    </row>
    <row r="5" spans="1:2">
      <c r="A5" s="2" t="s">
        <v>1432</v>
      </c>
      <c r="B5" s="6">
        <v>15943</v>
      </c>
    </row>
    <row r="6" spans="1:2">
      <c r="A6" s="2" t="s">
        <v>1433</v>
      </c>
      <c r="B6" s="6">
        <v>-16249</v>
      </c>
    </row>
    <row r="7" spans="1:2">
      <c r="A7" s="2" t="s">
        <v>1434</v>
      </c>
      <c r="B7" s="8">
        <v>215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5</v>
      </c>
      <c r="B1" s="9" t="s">
        <v>3</v>
      </c>
    </row>
    <row r="2" spans="1:2" ht="30">
      <c r="A2" s="1" t="s">
        <v>33</v>
      </c>
      <c r="B2" s="9"/>
    </row>
    <row r="3" spans="1:2">
      <c r="A3" s="3" t="s">
        <v>546</v>
      </c>
      <c r="B3" s="4" t="s">
        <v>7</v>
      </c>
    </row>
    <row r="4" spans="1:2">
      <c r="A4" s="2">
        <v>2014</v>
      </c>
      <c r="B4" s="8">
        <v>1923</v>
      </c>
    </row>
    <row r="5" spans="1:2">
      <c r="A5" s="2">
        <v>2015</v>
      </c>
      <c r="B5" s="6">
        <v>1592</v>
      </c>
    </row>
    <row r="6" spans="1:2">
      <c r="A6" s="2">
        <v>2016</v>
      </c>
      <c r="B6" s="6">
        <v>3206</v>
      </c>
    </row>
    <row r="7" spans="1:2">
      <c r="A7" s="2">
        <v>2017</v>
      </c>
      <c r="B7" s="6">
        <v>3615</v>
      </c>
    </row>
    <row r="8" spans="1:2">
      <c r="A8" s="2">
        <v>2018</v>
      </c>
      <c r="B8" s="6">
        <v>4597</v>
      </c>
    </row>
    <row r="9" spans="1:2">
      <c r="A9" s="2" t="s">
        <v>607</v>
      </c>
      <c r="B9" s="6">
        <v>118044</v>
      </c>
    </row>
    <row r="10" spans="1:2">
      <c r="A10" s="2" t="s">
        <v>1436</v>
      </c>
      <c r="B10" s="8">
        <v>13297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45" customHeight="1">
      <c r="A1" s="9" t="s">
        <v>1437</v>
      </c>
      <c r="B1" s="9" t="s">
        <v>2</v>
      </c>
      <c r="C1" s="9"/>
      <c r="D1" s="9"/>
      <c r="E1" s="9"/>
      <c r="F1" s="9"/>
    </row>
    <row r="2" spans="1:6" ht="15" customHeight="1">
      <c r="A2" s="9"/>
      <c r="B2" s="9" t="s">
        <v>3</v>
      </c>
      <c r="C2" s="9"/>
      <c r="D2" s="9" t="s">
        <v>34</v>
      </c>
      <c r="E2" s="9"/>
      <c r="F2" s="1" t="s">
        <v>79</v>
      </c>
    </row>
    <row r="3" spans="1:6" ht="30">
      <c r="A3" s="3" t="s">
        <v>1438</v>
      </c>
      <c r="B3" s="4" t="s">
        <v>7</v>
      </c>
      <c r="C3" s="4"/>
      <c r="D3" s="4" t="s">
        <v>7</v>
      </c>
      <c r="E3" s="4"/>
      <c r="F3" s="4" t="s">
        <v>7</v>
      </c>
    </row>
    <row r="4" spans="1:6" ht="30">
      <c r="A4" s="2" t="s">
        <v>1439</v>
      </c>
      <c r="B4" s="8">
        <v>40292000</v>
      </c>
      <c r="C4" s="4"/>
      <c r="D4" s="4" t="s">
        <v>7</v>
      </c>
      <c r="E4" s="4"/>
      <c r="F4" s="4" t="s">
        <v>7</v>
      </c>
    </row>
    <row r="5" spans="1:6">
      <c r="A5" s="2" t="s">
        <v>108</v>
      </c>
      <c r="B5" s="6">
        <v>12188000</v>
      </c>
      <c r="C5" s="4"/>
      <c r="D5" s="6">
        <v>22737000</v>
      </c>
      <c r="E5" s="4"/>
      <c r="F5" s="6">
        <v>18214000</v>
      </c>
    </row>
    <row r="6" spans="1:6" ht="30">
      <c r="A6" s="2" t="s">
        <v>1440</v>
      </c>
      <c r="B6" s="6">
        <v>32875000</v>
      </c>
      <c r="C6" s="4"/>
      <c r="D6" s="6">
        <v>40292000</v>
      </c>
      <c r="E6" s="4"/>
      <c r="F6" s="4" t="s">
        <v>7</v>
      </c>
    </row>
    <row r="7" spans="1:6">
      <c r="A7" s="2" t="s">
        <v>1404</v>
      </c>
      <c r="B7" s="6">
        <v>2276517000</v>
      </c>
      <c r="C7" s="4"/>
      <c r="D7" s="6">
        <v>2035258000</v>
      </c>
      <c r="E7" s="4"/>
      <c r="F7" s="4" t="s">
        <v>7</v>
      </c>
    </row>
    <row r="8" spans="1:6" ht="30">
      <c r="A8" s="2" t="s">
        <v>1441</v>
      </c>
      <c r="B8" s="6">
        <v>600000</v>
      </c>
      <c r="C8" s="4"/>
      <c r="D8" s="6">
        <v>5000000</v>
      </c>
      <c r="E8" s="4"/>
      <c r="F8" s="4" t="s">
        <v>7</v>
      </c>
    </row>
    <row r="9" spans="1:6" ht="30">
      <c r="A9" s="2" t="s">
        <v>1442</v>
      </c>
      <c r="B9" s="6">
        <v>1700000</v>
      </c>
      <c r="C9" s="214" t="s">
        <v>1254</v>
      </c>
      <c r="D9" s="6">
        <v>22700000</v>
      </c>
      <c r="E9" s="214" t="s">
        <v>1254</v>
      </c>
      <c r="F9" s="4" t="s">
        <v>7</v>
      </c>
    </row>
    <row r="10" spans="1:6">
      <c r="A10" s="2" t="s">
        <v>1406</v>
      </c>
      <c r="B10" s="4" t="s">
        <v>7</v>
      </c>
      <c r="C10" s="4"/>
      <c r="D10" s="4" t="s">
        <v>7</v>
      </c>
      <c r="E10" s="4"/>
      <c r="F10" s="4" t="s">
        <v>7</v>
      </c>
    </row>
    <row r="11" spans="1:6" ht="30">
      <c r="A11" s="3" t="s">
        <v>1438</v>
      </c>
      <c r="B11" s="4" t="s">
        <v>7</v>
      </c>
      <c r="C11" s="4"/>
      <c r="D11" s="4" t="s">
        <v>7</v>
      </c>
      <c r="E11" s="4"/>
      <c r="F11" s="4" t="s">
        <v>7</v>
      </c>
    </row>
    <row r="12" spans="1:6" ht="30">
      <c r="A12" s="2" t="s">
        <v>1439</v>
      </c>
      <c r="B12" s="6">
        <v>15718000</v>
      </c>
      <c r="C12" s="4"/>
      <c r="D12" s="6">
        <v>11789000</v>
      </c>
      <c r="E12" s="4"/>
      <c r="F12" s="4" t="s">
        <v>7</v>
      </c>
    </row>
    <row r="13" spans="1:6">
      <c r="A13" s="2" t="s">
        <v>614</v>
      </c>
      <c r="B13" s="6">
        <v>-5492000</v>
      </c>
      <c r="C13" s="4"/>
      <c r="D13" s="6">
        <v>-9123000</v>
      </c>
      <c r="E13" s="4"/>
      <c r="F13" s="4" t="s">
        <v>7</v>
      </c>
    </row>
    <row r="14" spans="1:6">
      <c r="A14" s="2" t="s">
        <v>621</v>
      </c>
      <c r="B14" s="6">
        <v>1525000</v>
      </c>
      <c r="C14" s="4"/>
      <c r="D14" s="6">
        <v>753000</v>
      </c>
      <c r="E14" s="4"/>
      <c r="F14" s="4" t="s">
        <v>7</v>
      </c>
    </row>
    <row r="15" spans="1:6" ht="17.25">
      <c r="A15" s="2" t="s">
        <v>108</v>
      </c>
      <c r="B15" s="6">
        <v>5084000</v>
      </c>
      <c r="C15" s="214" t="s">
        <v>1254</v>
      </c>
      <c r="D15" s="6">
        <v>8473000</v>
      </c>
      <c r="E15" s="214" t="s">
        <v>1255</v>
      </c>
      <c r="F15" s="4" t="s">
        <v>7</v>
      </c>
    </row>
    <row r="16" spans="1:6" ht="17.25">
      <c r="A16" s="2" t="s">
        <v>1443</v>
      </c>
      <c r="B16" s="6">
        <v>-2083000</v>
      </c>
      <c r="C16" s="214" t="s">
        <v>1254</v>
      </c>
      <c r="D16" s="6">
        <v>3826000</v>
      </c>
      <c r="E16" s="214" t="s">
        <v>1255</v>
      </c>
      <c r="F16" s="4" t="s">
        <v>7</v>
      </c>
    </row>
    <row r="17" spans="1:6" ht="30">
      <c r="A17" s="2" t="s">
        <v>1440</v>
      </c>
      <c r="B17" s="6">
        <v>14752000</v>
      </c>
      <c r="C17" s="4"/>
      <c r="D17" s="6">
        <v>15718000</v>
      </c>
      <c r="E17" s="4"/>
      <c r="F17" s="4" t="s">
        <v>7</v>
      </c>
    </row>
    <row r="18" spans="1:6">
      <c r="A18" s="2" t="s">
        <v>630</v>
      </c>
      <c r="B18" s="6">
        <v>3209000</v>
      </c>
      <c r="C18" s="4"/>
      <c r="D18" s="6">
        <v>578000</v>
      </c>
      <c r="E18" s="4"/>
      <c r="F18" s="4" t="s">
        <v>7</v>
      </c>
    </row>
    <row r="19" spans="1:6">
      <c r="A19" s="2" t="s">
        <v>631</v>
      </c>
      <c r="B19" s="6">
        <v>2979000</v>
      </c>
      <c r="C19" s="4"/>
      <c r="D19" s="6">
        <v>6518000</v>
      </c>
      <c r="E19" s="4"/>
      <c r="F19" s="4" t="s">
        <v>7</v>
      </c>
    </row>
    <row r="20" spans="1:6">
      <c r="A20" s="2" t="s">
        <v>632</v>
      </c>
      <c r="B20" s="6">
        <v>6188000</v>
      </c>
      <c r="C20" s="4"/>
      <c r="D20" s="6">
        <v>7096000</v>
      </c>
      <c r="E20" s="4"/>
      <c r="F20" s="4" t="s">
        <v>7</v>
      </c>
    </row>
    <row r="21" spans="1:6">
      <c r="A21" s="2" t="s">
        <v>633</v>
      </c>
      <c r="B21" s="6">
        <v>8564000</v>
      </c>
      <c r="C21" s="4"/>
      <c r="D21" s="6">
        <v>8622000</v>
      </c>
      <c r="E21" s="4"/>
      <c r="F21" s="4" t="s">
        <v>7</v>
      </c>
    </row>
    <row r="22" spans="1:6">
      <c r="A22" s="2" t="s">
        <v>634</v>
      </c>
      <c r="B22" s="6">
        <v>33950000</v>
      </c>
      <c r="C22" s="4"/>
      <c r="D22" s="6">
        <v>26076000</v>
      </c>
      <c r="E22" s="4"/>
      <c r="F22" s="4" t="s">
        <v>7</v>
      </c>
    </row>
    <row r="23" spans="1:6">
      <c r="A23" s="2" t="s">
        <v>631</v>
      </c>
      <c r="B23" s="6">
        <v>100290000</v>
      </c>
      <c r="C23" s="4"/>
      <c r="D23" s="6">
        <v>121983000</v>
      </c>
      <c r="E23" s="4"/>
      <c r="F23" s="4" t="s">
        <v>7</v>
      </c>
    </row>
    <row r="24" spans="1:6" ht="30">
      <c r="A24" s="2" t="s">
        <v>635</v>
      </c>
      <c r="B24" s="6">
        <v>1198416000</v>
      </c>
      <c r="C24" s="4"/>
      <c r="D24" s="6">
        <v>1001384000</v>
      </c>
      <c r="E24" s="4"/>
      <c r="F24" s="4" t="s">
        <v>7</v>
      </c>
    </row>
    <row r="25" spans="1:6">
      <c r="A25" s="2" t="s">
        <v>1404</v>
      </c>
      <c r="B25" s="6">
        <v>1332656000</v>
      </c>
      <c r="C25" s="4"/>
      <c r="D25" s="6">
        <v>1149443000</v>
      </c>
      <c r="E25" s="4"/>
      <c r="F25" s="4" t="s">
        <v>7</v>
      </c>
    </row>
    <row r="26" spans="1:6">
      <c r="A26" s="2" t="s">
        <v>1407</v>
      </c>
      <c r="B26" s="4" t="s">
        <v>7</v>
      </c>
      <c r="C26" s="4"/>
      <c r="D26" s="4" t="s">
        <v>7</v>
      </c>
      <c r="E26" s="4"/>
      <c r="F26" s="4" t="s">
        <v>7</v>
      </c>
    </row>
    <row r="27" spans="1:6" ht="30">
      <c r="A27" s="3" t="s">
        <v>1438</v>
      </c>
      <c r="B27" s="4" t="s">
        <v>7</v>
      </c>
      <c r="C27" s="4"/>
      <c r="D27" s="4" t="s">
        <v>7</v>
      </c>
      <c r="E27" s="4"/>
      <c r="F27" s="4" t="s">
        <v>7</v>
      </c>
    </row>
    <row r="28" spans="1:6" ht="30">
      <c r="A28" s="2" t="s">
        <v>1439</v>
      </c>
      <c r="B28" s="6">
        <v>9807000</v>
      </c>
      <c r="C28" s="4"/>
      <c r="D28" s="6">
        <v>10957000</v>
      </c>
      <c r="E28" s="4"/>
      <c r="F28" s="4" t="s">
        <v>7</v>
      </c>
    </row>
    <row r="29" spans="1:6">
      <c r="A29" s="2" t="s">
        <v>614</v>
      </c>
      <c r="B29" s="6">
        <v>-9519000</v>
      </c>
      <c r="C29" s="4"/>
      <c r="D29" s="6">
        <v>-10985000</v>
      </c>
      <c r="E29" s="4"/>
      <c r="F29" s="4" t="s">
        <v>7</v>
      </c>
    </row>
    <row r="30" spans="1:6">
      <c r="A30" s="2" t="s">
        <v>621</v>
      </c>
      <c r="B30" s="6">
        <v>2712000</v>
      </c>
      <c r="C30" s="4"/>
      <c r="D30" s="6">
        <v>1467000</v>
      </c>
      <c r="E30" s="4"/>
      <c r="F30" s="4" t="s">
        <v>7</v>
      </c>
    </row>
    <row r="31" spans="1:6" ht="17.25">
      <c r="A31" s="2" t="s">
        <v>108</v>
      </c>
      <c r="B31" s="6">
        <v>1879000</v>
      </c>
      <c r="C31" s="214" t="s">
        <v>1254</v>
      </c>
      <c r="D31" s="6">
        <v>1359000</v>
      </c>
      <c r="E31" s="214" t="s">
        <v>1255</v>
      </c>
      <c r="F31" s="4" t="s">
        <v>7</v>
      </c>
    </row>
    <row r="32" spans="1:6" ht="17.25">
      <c r="A32" s="2" t="s">
        <v>1443</v>
      </c>
      <c r="B32" s="6">
        <v>1859000</v>
      </c>
      <c r="C32" s="214" t="s">
        <v>1254</v>
      </c>
      <c r="D32" s="6">
        <v>7009000</v>
      </c>
      <c r="E32" s="214" t="s">
        <v>1255</v>
      </c>
      <c r="F32" s="4" t="s">
        <v>7</v>
      </c>
    </row>
    <row r="33" spans="1:6" ht="30">
      <c r="A33" s="2" t="s">
        <v>1440</v>
      </c>
      <c r="B33" s="6">
        <v>6738000</v>
      </c>
      <c r="C33" s="4"/>
      <c r="D33" s="6">
        <v>9807000</v>
      </c>
      <c r="E33" s="4"/>
      <c r="F33" s="4" t="s">
        <v>7</v>
      </c>
    </row>
    <row r="34" spans="1:6">
      <c r="A34" s="2" t="s">
        <v>630</v>
      </c>
      <c r="B34" s="6">
        <v>1595000</v>
      </c>
      <c r="C34" s="4"/>
      <c r="D34" s="6">
        <v>3023000</v>
      </c>
      <c r="E34" s="4"/>
      <c r="F34" s="4" t="s">
        <v>7</v>
      </c>
    </row>
    <row r="35" spans="1:6">
      <c r="A35" s="2" t="s">
        <v>631</v>
      </c>
      <c r="B35" s="6">
        <v>691000</v>
      </c>
      <c r="C35" s="4"/>
      <c r="D35" s="6">
        <v>2704000</v>
      </c>
      <c r="E35" s="4"/>
      <c r="F35" s="4" t="s">
        <v>7</v>
      </c>
    </row>
    <row r="36" spans="1:6">
      <c r="A36" s="2" t="s">
        <v>632</v>
      </c>
      <c r="B36" s="6">
        <v>2286000</v>
      </c>
      <c r="C36" s="4"/>
      <c r="D36" s="6">
        <v>5727000</v>
      </c>
      <c r="E36" s="4"/>
      <c r="F36" s="4" t="s">
        <v>7</v>
      </c>
    </row>
    <row r="37" spans="1:6">
      <c r="A37" s="2" t="s">
        <v>633</v>
      </c>
      <c r="B37" s="6">
        <v>4452000</v>
      </c>
      <c r="C37" s="4"/>
      <c r="D37" s="6">
        <v>4080000</v>
      </c>
      <c r="E37" s="4"/>
      <c r="F37" s="4" t="s">
        <v>7</v>
      </c>
    </row>
    <row r="38" spans="1:6">
      <c r="A38" s="2" t="s">
        <v>634</v>
      </c>
      <c r="B38" s="6">
        <v>12877000</v>
      </c>
      <c r="C38" s="4"/>
      <c r="D38" s="6">
        <v>19367000</v>
      </c>
      <c r="E38" s="4"/>
      <c r="F38" s="4" t="s">
        <v>7</v>
      </c>
    </row>
    <row r="39" spans="1:6">
      <c r="A39" s="2" t="s">
        <v>631</v>
      </c>
      <c r="B39" s="6">
        <v>18460000</v>
      </c>
      <c r="C39" s="4"/>
      <c r="D39" s="6">
        <v>34666000</v>
      </c>
      <c r="E39" s="4"/>
      <c r="F39" s="4" t="s">
        <v>7</v>
      </c>
    </row>
    <row r="40" spans="1:6" ht="30">
      <c r="A40" s="2" t="s">
        <v>635</v>
      </c>
      <c r="B40" s="6">
        <v>213223000</v>
      </c>
      <c r="C40" s="4"/>
      <c r="D40" s="6">
        <v>163161000</v>
      </c>
      <c r="E40" s="4"/>
      <c r="F40" s="4" t="s">
        <v>7</v>
      </c>
    </row>
    <row r="41" spans="1:6">
      <c r="A41" s="2" t="s">
        <v>1404</v>
      </c>
      <c r="B41" s="6">
        <v>244560000</v>
      </c>
      <c r="C41" s="4"/>
      <c r="D41" s="6">
        <v>217194000</v>
      </c>
      <c r="E41" s="4"/>
      <c r="F41" s="4" t="s">
        <v>7</v>
      </c>
    </row>
    <row r="42" spans="1:6">
      <c r="A42" s="2" t="s">
        <v>1408</v>
      </c>
      <c r="B42" s="4" t="s">
        <v>7</v>
      </c>
      <c r="C42" s="4"/>
      <c r="D42" s="4" t="s">
        <v>7</v>
      </c>
      <c r="E42" s="4"/>
      <c r="F42" s="4" t="s">
        <v>7</v>
      </c>
    </row>
    <row r="43" spans="1:6" ht="30">
      <c r="A43" s="3" t="s">
        <v>1438</v>
      </c>
      <c r="B43" s="4" t="s">
        <v>7</v>
      </c>
      <c r="C43" s="4"/>
      <c r="D43" s="4" t="s">
        <v>7</v>
      </c>
      <c r="E43" s="4"/>
      <c r="F43" s="4" t="s">
        <v>7</v>
      </c>
    </row>
    <row r="44" spans="1:6" ht="30">
      <c r="A44" s="2" t="s">
        <v>1439</v>
      </c>
      <c r="B44" s="6">
        <v>3578000</v>
      </c>
      <c r="C44" s="4"/>
      <c r="D44" s="6">
        <v>4338000</v>
      </c>
      <c r="E44" s="4"/>
      <c r="F44" s="4" t="s">
        <v>7</v>
      </c>
    </row>
    <row r="45" spans="1:6">
      <c r="A45" s="2" t="s">
        <v>614</v>
      </c>
      <c r="B45" s="6">
        <v>-3442000</v>
      </c>
      <c r="C45" s="4"/>
      <c r="D45" s="6">
        <v>-4727000</v>
      </c>
      <c r="E45" s="4"/>
      <c r="F45" s="4" t="s">
        <v>7</v>
      </c>
    </row>
    <row r="46" spans="1:6">
      <c r="A46" s="2" t="s">
        <v>621</v>
      </c>
      <c r="B46" s="6">
        <v>1721000</v>
      </c>
      <c r="C46" s="4"/>
      <c r="D46" s="6">
        <v>324000</v>
      </c>
      <c r="E46" s="4"/>
      <c r="F46" s="4" t="s">
        <v>7</v>
      </c>
    </row>
    <row r="47" spans="1:6" ht="17.25">
      <c r="A47" s="2" t="s">
        <v>108</v>
      </c>
      <c r="B47" s="6">
        <v>1017000</v>
      </c>
      <c r="C47" s="214" t="s">
        <v>1254</v>
      </c>
      <c r="D47" s="6">
        <v>2192000</v>
      </c>
      <c r="E47" s="214" t="s">
        <v>1255</v>
      </c>
      <c r="F47" s="4" t="s">
        <v>7</v>
      </c>
    </row>
    <row r="48" spans="1:6" ht="17.25">
      <c r="A48" s="2" t="s">
        <v>1443</v>
      </c>
      <c r="B48" s="6">
        <v>263000</v>
      </c>
      <c r="C48" s="214" t="s">
        <v>1254</v>
      </c>
      <c r="D48" s="6">
        <v>1451000</v>
      </c>
      <c r="E48" s="214" t="s">
        <v>1255</v>
      </c>
      <c r="F48" s="4" t="s">
        <v>7</v>
      </c>
    </row>
    <row r="49" spans="1:6" ht="30">
      <c r="A49" s="2" t="s">
        <v>1440</v>
      </c>
      <c r="B49" s="6">
        <v>3137000</v>
      </c>
      <c r="C49" s="4"/>
      <c r="D49" s="6">
        <v>3578000</v>
      </c>
      <c r="E49" s="4"/>
      <c r="F49" s="4" t="s">
        <v>7</v>
      </c>
    </row>
    <row r="50" spans="1:6">
      <c r="A50" s="2" t="s">
        <v>630</v>
      </c>
      <c r="B50" s="6">
        <v>43000</v>
      </c>
      <c r="C50" s="4"/>
      <c r="D50" s="6">
        <v>4000</v>
      </c>
      <c r="E50" s="4"/>
      <c r="F50" s="4" t="s">
        <v>7</v>
      </c>
    </row>
    <row r="51" spans="1:6">
      <c r="A51" s="2" t="s">
        <v>631</v>
      </c>
      <c r="B51" s="6">
        <v>552000</v>
      </c>
      <c r="C51" s="4"/>
      <c r="D51" s="6">
        <v>1569000</v>
      </c>
      <c r="E51" s="4"/>
      <c r="F51" s="4" t="s">
        <v>7</v>
      </c>
    </row>
    <row r="52" spans="1:6">
      <c r="A52" s="2" t="s">
        <v>632</v>
      </c>
      <c r="B52" s="6">
        <v>595000</v>
      </c>
      <c r="C52" s="4"/>
      <c r="D52" s="6">
        <v>1573000</v>
      </c>
      <c r="E52" s="4"/>
      <c r="F52" s="4" t="s">
        <v>7</v>
      </c>
    </row>
    <row r="53" spans="1:6">
      <c r="A53" s="2" t="s">
        <v>633</v>
      </c>
      <c r="B53" s="6">
        <v>2542000</v>
      </c>
      <c r="C53" s="4"/>
      <c r="D53" s="6">
        <v>2005000</v>
      </c>
      <c r="E53" s="4"/>
      <c r="F53" s="4" t="s">
        <v>7</v>
      </c>
    </row>
    <row r="54" spans="1:6">
      <c r="A54" s="2" t="s">
        <v>634</v>
      </c>
      <c r="B54" s="6">
        <v>1525000</v>
      </c>
      <c r="C54" s="4"/>
      <c r="D54" s="6">
        <v>1682000</v>
      </c>
      <c r="E54" s="4"/>
      <c r="F54" s="4" t="s">
        <v>7</v>
      </c>
    </row>
    <row r="55" spans="1:6">
      <c r="A55" s="2" t="s">
        <v>631</v>
      </c>
      <c r="B55" s="6">
        <v>6649000</v>
      </c>
      <c r="C55" s="4"/>
      <c r="D55" s="6">
        <v>12397000</v>
      </c>
      <c r="E55" s="4"/>
      <c r="F55" s="4" t="s">
        <v>7</v>
      </c>
    </row>
    <row r="56" spans="1:6" ht="30">
      <c r="A56" s="2" t="s">
        <v>635</v>
      </c>
      <c r="B56" s="6">
        <v>160765000</v>
      </c>
      <c r="C56" s="4"/>
      <c r="D56" s="6">
        <v>147689000</v>
      </c>
      <c r="E56" s="4"/>
      <c r="F56" s="4" t="s">
        <v>7</v>
      </c>
    </row>
    <row r="57" spans="1:6">
      <c r="A57" s="2" t="s">
        <v>1404</v>
      </c>
      <c r="B57" s="6">
        <v>168939000</v>
      </c>
      <c r="C57" s="4"/>
      <c r="D57" s="6">
        <v>161768000</v>
      </c>
      <c r="E57" s="4"/>
      <c r="F57" s="4" t="s">
        <v>7</v>
      </c>
    </row>
    <row r="58" spans="1:6">
      <c r="A58" s="2" t="s">
        <v>554</v>
      </c>
      <c r="B58" s="4" t="s">
        <v>7</v>
      </c>
      <c r="C58" s="4"/>
      <c r="D58" s="4" t="s">
        <v>7</v>
      </c>
      <c r="E58" s="4"/>
      <c r="F58" s="4" t="s">
        <v>7</v>
      </c>
    </row>
    <row r="59" spans="1:6" ht="30">
      <c r="A59" s="3" t="s">
        <v>1438</v>
      </c>
      <c r="B59" s="4" t="s">
        <v>7</v>
      </c>
      <c r="C59" s="4"/>
      <c r="D59" s="4" t="s">
        <v>7</v>
      </c>
      <c r="E59" s="4"/>
      <c r="F59" s="4" t="s">
        <v>7</v>
      </c>
    </row>
    <row r="60" spans="1:6" ht="30">
      <c r="A60" s="2" t="s">
        <v>1439</v>
      </c>
      <c r="B60" s="6">
        <v>18000</v>
      </c>
      <c r="C60" s="4"/>
      <c r="D60" s="6">
        <v>18000</v>
      </c>
      <c r="E60" s="4"/>
      <c r="F60" s="4" t="s">
        <v>7</v>
      </c>
    </row>
    <row r="61" spans="1:6">
      <c r="A61" s="2" t="s">
        <v>614</v>
      </c>
      <c r="B61" s="4">
        <v>0</v>
      </c>
      <c r="C61" s="4"/>
      <c r="D61" s="4">
        <v>0</v>
      </c>
      <c r="E61" s="4"/>
      <c r="F61" s="4" t="s">
        <v>7</v>
      </c>
    </row>
    <row r="62" spans="1:6">
      <c r="A62" s="2" t="s">
        <v>621</v>
      </c>
      <c r="B62" s="4">
        <v>0</v>
      </c>
      <c r="C62" s="4"/>
      <c r="D62" s="4">
        <v>0</v>
      </c>
      <c r="E62" s="4"/>
      <c r="F62" s="4" t="s">
        <v>7</v>
      </c>
    </row>
    <row r="63" spans="1:6" ht="17.25">
      <c r="A63" s="2" t="s">
        <v>108</v>
      </c>
      <c r="B63" s="6">
        <v>38000</v>
      </c>
      <c r="C63" s="214" t="s">
        <v>1254</v>
      </c>
      <c r="D63" s="4">
        <v>0</v>
      </c>
      <c r="E63" s="214" t="s">
        <v>1255</v>
      </c>
      <c r="F63" s="4" t="s">
        <v>7</v>
      </c>
    </row>
    <row r="64" spans="1:6" ht="17.25">
      <c r="A64" s="2" t="s">
        <v>1443</v>
      </c>
      <c r="B64" s="4">
        <v>0</v>
      </c>
      <c r="C64" s="214" t="s">
        <v>1254</v>
      </c>
      <c r="D64" s="4">
        <v>0</v>
      </c>
      <c r="E64" s="214" t="s">
        <v>1255</v>
      </c>
      <c r="F64" s="4" t="s">
        <v>7</v>
      </c>
    </row>
    <row r="65" spans="1:6" ht="30">
      <c r="A65" s="2" t="s">
        <v>1440</v>
      </c>
      <c r="B65" s="6">
        <v>56000</v>
      </c>
      <c r="C65" s="4"/>
      <c r="D65" s="6">
        <v>18000</v>
      </c>
      <c r="E65" s="4"/>
      <c r="F65" s="4" t="s">
        <v>7</v>
      </c>
    </row>
    <row r="66" spans="1:6">
      <c r="A66" s="2" t="s">
        <v>630</v>
      </c>
      <c r="B66" s="4">
        <v>0</v>
      </c>
      <c r="C66" s="4"/>
      <c r="D66" s="4">
        <v>0</v>
      </c>
      <c r="E66" s="4"/>
      <c r="F66" s="4" t="s">
        <v>7</v>
      </c>
    </row>
    <row r="67" spans="1:6">
      <c r="A67" s="2" t="s">
        <v>631</v>
      </c>
      <c r="B67" s="4">
        <v>0</v>
      </c>
      <c r="C67" s="4"/>
      <c r="D67" s="4">
        <v>0</v>
      </c>
      <c r="E67" s="4"/>
      <c r="F67" s="4" t="s">
        <v>7</v>
      </c>
    </row>
    <row r="68" spans="1:6">
      <c r="A68" s="2" t="s">
        <v>632</v>
      </c>
      <c r="B68" s="4">
        <v>0</v>
      </c>
      <c r="C68" s="4"/>
      <c r="D68" s="4">
        <v>0</v>
      </c>
      <c r="E68" s="4"/>
      <c r="F68" s="4" t="s">
        <v>7</v>
      </c>
    </row>
    <row r="69" spans="1:6">
      <c r="A69" s="2" t="s">
        <v>633</v>
      </c>
      <c r="B69" s="6">
        <v>56000</v>
      </c>
      <c r="C69" s="4"/>
      <c r="D69" s="6">
        <v>18000</v>
      </c>
      <c r="E69" s="4"/>
      <c r="F69" s="4" t="s">
        <v>7</v>
      </c>
    </row>
    <row r="70" spans="1:6">
      <c r="A70" s="2" t="s">
        <v>634</v>
      </c>
      <c r="B70" s="4">
        <v>0</v>
      </c>
      <c r="C70" s="4"/>
      <c r="D70" s="4">
        <v>0</v>
      </c>
      <c r="E70" s="4"/>
      <c r="F70" s="4" t="s">
        <v>7</v>
      </c>
    </row>
    <row r="71" spans="1:6">
      <c r="A71" s="2" t="s">
        <v>631</v>
      </c>
      <c r="B71" s="4">
        <v>0</v>
      </c>
      <c r="C71" s="4"/>
      <c r="D71" s="4">
        <v>0</v>
      </c>
      <c r="E71" s="4"/>
      <c r="F71" s="4" t="s">
        <v>7</v>
      </c>
    </row>
    <row r="72" spans="1:6" ht="30">
      <c r="A72" s="2" t="s">
        <v>635</v>
      </c>
      <c r="B72" s="6">
        <v>16137000</v>
      </c>
      <c r="C72" s="4"/>
      <c r="D72" s="6">
        <v>13209000</v>
      </c>
      <c r="E72" s="4"/>
      <c r="F72" s="4" t="s">
        <v>7</v>
      </c>
    </row>
    <row r="73" spans="1:6">
      <c r="A73" s="2" t="s">
        <v>1404</v>
      </c>
      <c r="B73" s="6">
        <v>16137000</v>
      </c>
      <c r="C73" s="4"/>
      <c r="D73" s="6">
        <v>13209000</v>
      </c>
      <c r="E73" s="4"/>
      <c r="F73" s="4" t="s">
        <v>7</v>
      </c>
    </row>
    <row r="74" spans="1:6">
      <c r="A74" s="2" t="s">
        <v>1410</v>
      </c>
      <c r="B74" s="4" t="s">
        <v>7</v>
      </c>
      <c r="C74" s="4"/>
      <c r="D74" s="4" t="s">
        <v>7</v>
      </c>
      <c r="E74" s="4"/>
      <c r="F74" s="4" t="s">
        <v>7</v>
      </c>
    </row>
    <row r="75" spans="1:6" ht="30">
      <c r="A75" s="3" t="s">
        <v>1438</v>
      </c>
      <c r="B75" s="4" t="s">
        <v>7</v>
      </c>
      <c r="C75" s="4"/>
      <c r="D75" s="4" t="s">
        <v>7</v>
      </c>
      <c r="E75" s="4"/>
      <c r="F75" s="4" t="s">
        <v>7</v>
      </c>
    </row>
    <row r="76" spans="1:6" ht="30">
      <c r="A76" s="2" t="s">
        <v>1439</v>
      </c>
      <c r="B76" s="6">
        <v>593000</v>
      </c>
      <c r="C76" s="4"/>
      <c r="D76" s="6">
        <v>699000</v>
      </c>
      <c r="E76" s="4"/>
      <c r="F76" s="4" t="s">
        <v>7</v>
      </c>
    </row>
    <row r="77" spans="1:6">
      <c r="A77" s="2" t="s">
        <v>614</v>
      </c>
      <c r="B77" s="4">
        <v>0</v>
      </c>
      <c r="C77" s="4"/>
      <c r="D77" s="6">
        <v>-219000</v>
      </c>
      <c r="E77" s="4"/>
      <c r="F77" s="4" t="s">
        <v>7</v>
      </c>
    </row>
    <row r="78" spans="1:6">
      <c r="A78" s="2" t="s">
        <v>621</v>
      </c>
      <c r="B78" s="6">
        <v>58000</v>
      </c>
      <c r="C78" s="4"/>
      <c r="D78" s="6">
        <v>126000</v>
      </c>
      <c r="E78" s="4"/>
      <c r="F78" s="4" t="s">
        <v>7</v>
      </c>
    </row>
    <row r="79" spans="1:6" ht="17.25">
      <c r="A79" s="2" t="s">
        <v>108</v>
      </c>
      <c r="B79" s="6">
        <v>-412000</v>
      </c>
      <c r="C79" s="214" t="s">
        <v>1254</v>
      </c>
      <c r="D79" s="6">
        <v>-13000</v>
      </c>
      <c r="E79" s="214" t="s">
        <v>1255</v>
      </c>
      <c r="F79" s="4" t="s">
        <v>7</v>
      </c>
    </row>
    <row r="80" spans="1:6" ht="17.25">
      <c r="A80" s="2" t="s">
        <v>1443</v>
      </c>
      <c r="B80" s="6">
        <v>-26000</v>
      </c>
      <c r="C80" s="214" t="s">
        <v>1254</v>
      </c>
      <c r="D80" s="4">
        <v>0</v>
      </c>
      <c r="E80" s="214" t="s">
        <v>1255</v>
      </c>
      <c r="F80" s="4" t="s">
        <v>7</v>
      </c>
    </row>
    <row r="81" spans="1:6" ht="30">
      <c r="A81" s="2" t="s">
        <v>1440</v>
      </c>
      <c r="B81" s="6">
        <v>213000</v>
      </c>
      <c r="C81" s="4"/>
      <c r="D81" s="6">
        <v>593000</v>
      </c>
      <c r="E81" s="4"/>
      <c r="F81" s="4" t="s">
        <v>7</v>
      </c>
    </row>
    <row r="82" spans="1:6">
      <c r="A82" s="2" t="s">
        <v>630</v>
      </c>
      <c r="B82" s="6">
        <v>35000</v>
      </c>
      <c r="C82" s="4"/>
      <c r="D82" s="6">
        <v>2000</v>
      </c>
      <c r="E82" s="4"/>
      <c r="F82" s="4" t="s">
        <v>7</v>
      </c>
    </row>
    <row r="83" spans="1:6">
      <c r="A83" s="2" t="s">
        <v>631</v>
      </c>
      <c r="B83" s="4">
        <v>0</v>
      </c>
      <c r="C83" s="4"/>
      <c r="D83" s="4">
        <v>0</v>
      </c>
      <c r="E83" s="4"/>
      <c r="F83" s="4" t="s">
        <v>7</v>
      </c>
    </row>
    <row r="84" spans="1:6">
      <c r="A84" s="2" t="s">
        <v>632</v>
      </c>
      <c r="B84" s="6">
        <v>35000</v>
      </c>
      <c r="C84" s="4"/>
      <c r="D84" s="6">
        <v>2000</v>
      </c>
      <c r="E84" s="4"/>
      <c r="F84" s="4" t="s">
        <v>7</v>
      </c>
    </row>
    <row r="85" spans="1:6">
      <c r="A85" s="2" t="s">
        <v>633</v>
      </c>
      <c r="B85" s="6">
        <v>178000</v>
      </c>
      <c r="C85" s="4"/>
      <c r="D85" s="6">
        <v>591000</v>
      </c>
      <c r="E85" s="4"/>
      <c r="F85" s="4" t="s">
        <v>7</v>
      </c>
    </row>
    <row r="86" spans="1:6">
      <c r="A86" s="2" t="s">
        <v>634</v>
      </c>
      <c r="B86" s="6">
        <v>356000</v>
      </c>
      <c r="C86" s="4"/>
      <c r="D86" s="6">
        <v>361000</v>
      </c>
      <c r="E86" s="4"/>
      <c r="F86" s="4" t="s">
        <v>7</v>
      </c>
    </row>
    <row r="87" spans="1:6">
      <c r="A87" s="2" t="s">
        <v>631</v>
      </c>
      <c r="B87" s="6">
        <v>16000</v>
      </c>
      <c r="C87" s="4"/>
      <c r="D87" s="6">
        <v>5741000</v>
      </c>
      <c r="E87" s="4"/>
      <c r="F87" s="4" t="s">
        <v>7</v>
      </c>
    </row>
    <row r="88" spans="1:6" ht="30">
      <c r="A88" s="2" t="s">
        <v>635</v>
      </c>
      <c r="B88" s="6">
        <v>32062000</v>
      </c>
      <c r="C88" s="4"/>
      <c r="D88" s="6">
        <v>28627000</v>
      </c>
      <c r="E88" s="4"/>
      <c r="F88" s="4" t="s">
        <v>7</v>
      </c>
    </row>
    <row r="89" spans="1:6">
      <c r="A89" s="2" t="s">
        <v>1404</v>
      </c>
      <c r="B89" s="6">
        <v>32434000</v>
      </c>
      <c r="C89" s="4"/>
      <c r="D89" s="6">
        <v>34729000</v>
      </c>
      <c r="E89" s="4"/>
      <c r="F89" s="4" t="s">
        <v>7</v>
      </c>
    </row>
    <row r="90" spans="1:6">
      <c r="A90" s="2" t="s">
        <v>611</v>
      </c>
      <c r="B90" s="4" t="s">
        <v>7</v>
      </c>
      <c r="C90" s="4"/>
      <c r="D90" s="4" t="s">
        <v>7</v>
      </c>
      <c r="E90" s="4"/>
      <c r="F90" s="4" t="s">
        <v>7</v>
      </c>
    </row>
    <row r="91" spans="1:6" ht="30">
      <c r="A91" s="3" t="s">
        <v>1438</v>
      </c>
      <c r="B91" s="4" t="s">
        <v>7</v>
      </c>
      <c r="C91" s="4"/>
      <c r="D91" s="4" t="s">
        <v>7</v>
      </c>
      <c r="E91" s="4"/>
      <c r="F91" s="4" t="s">
        <v>7</v>
      </c>
    </row>
    <row r="92" spans="1:6" ht="30">
      <c r="A92" s="2" t="s">
        <v>1439</v>
      </c>
      <c r="B92" s="6">
        <v>10441000</v>
      </c>
      <c r="C92" s="4"/>
      <c r="D92" s="6">
        <v>3058000</v>
      </c>
      <c r="E92" s="4"/>
      <c r="F92" s="4" t="s">
        <v>7</v>
      </c>
    </row>
    <row r="93" spans="1:6">
      <c r="A93" s="2" t="s">
        <v>614</v>
      </c>
      <c r="B93" s="6">
        <v>-9598000</v>
      </c>
      <c r="C93" s="4"/>
      <c r="D93" s="6">
        <v>-9451000</v>
      </c>
      <c r="E93" s="4"/>
      <c r="F93" s="4" t="s">
        <v>7</v>
      </c>
    </row>
    <row r="94" spans="1:6">
      <c r="A94" s="2" t="s">
        <v>621</v>
      </c>
      <c r="B94" s="6">
        <v>1696000</v>
      </c>
      <c r="C94" s="4"/>
      <c r="D94" s="6">
        <v>862000</v>
      </c>
      <c r="E94" s="4"/>
      <c r="F94" s="4" t="s">
        <v>7</v>
      </c>
    </row>
    <row r="95" spans="1:6" ht="17.25">
      <c r="A95" s="2" t="s">
        <v>108</v>
      </c>
      <c r="B95" s="6">
        <v>4224000</v>
      </c>
      <c r="C95" s="214" t="s">
        <v>1254</v>
      </c>
      <c r="D95" s="6">
        <v>10600000</v>
      </c>
      <c r="E95" s="214" t="s">
        <v>1255</v>
      </c>
      <c r="F95" s="4" t="s">
        <v>7</v>
      </c>
    </row>
    <row r="96" spans="1:6" ht="17.25">
      <c r="A96" s="2" t="s">
        <v>1443</v>
      </c>
      <c r="B96" s="6">
        <v>967000</v>
      </c>
      <c r="C96" s="214" t="s">
        <v>1254</v>
      </c>
      <c r="D96" s="6">
        <v>5372000</v>
      </c>
      <c r="E96" s="214" t="s">
        <v>1255</v>
      </c>
      <c r="F96" s="4" t="s">
        <v>7</v>
      </c>
    </row>
    <row r="97" spans="1:6" ht="30">
      <c r="A97" s="2" t="s">
        <v>1440</v>
      </c>
      <c r="B97" s="6">
        <v>7730000</v>
      </c>
      <c r="C97" s="4"/>
      <c r="D97" s="6">
        <v>10441000</v>
      </c>
      <c r="E97" s="4"/>
      <c r="F97" s="4" t="s">
        <v>7</v>
      </c>
    </row>
    <row r="98" spans="1:6">
      <c r="A98" s="2" t="s">
        <v>630</v>
      </c>
      <c r="B98" s="6">
        <v>1361000</v>
      </c>
      <c r="C98" s="4"/>
      <c r="D98" s="6">
        <v>1612000</v>
      </c>
      <c r="E98" s="4"/>
      <c r="F98" s="4" t="s">
        <v>7</v>
      </c>
    </row>
    <row r="99" spans="1:6">
      <c r="A99" s="2" t="s">
        <v>631</v>
      </c>
      <c r="B99" s="6">
        <v>1833000</v>
      </c>
      <c r="C99" s="4"/>
      <c r="D99" s="6">
        <v>4000000</v>
      </c>
      <c r="E99" s="4"/>
      <c r="F99" s="4" t="s">
        <v>7</v>
      </c>
    </row>
    <row r="100" spans="1:6">
      <c r="A100" s="2" t="s">
        <v>632</v>
      </c>
      <c r="B100" s="6">
        <v>3194000</v>
      </c>
      <c r="C100" s="4"/>
      <c r="D100" s="6">
        <v>5612000</v>
      </c>
      <c r="E100" s="4"/>
      <c r="F100" s="4" t="s">
        <v>7</v>
      </c>
    </row>
    <row r="101" spans="1:6">
      <c r="A101" s="2" t="s">
        <v>633</v>
      </c>
      <c r="B101" s="6">
        <v>4536000</v>
      </c>
      <c r="C101" s="4"/>
      <c r="D101" s="6">
        <v>4829000</v>
      </c>
      <c r="E101" s="4"/>
      <c r="F101" s="4" t="s">
        <v>7</v>
      </c>
    </row>
    <row r="102" spans="1:6">
      <c r="A102" s="2" t="s">
        <v>634</v>
      </c>
      <c r="B102" s="6">
        <v>14037000</v>
      </c>
      <c r="C102" s="4"/>
      <c r="D102" s="6">
        <v>16850000</v>
      </c>
      <c r="E102" s="4"/>
      <c r="F102" s="4" t="s">
        <v>7</v>
      </c>
    </row>
    <row r="103" spans="1:6">
      <c r="A103" s="2" t="s">
        <v>631</v>
      </c>
      <c r="B103" s="6">
        <v>50825000</v>
      </c>
      <c r="C103" s="4"/>
      <c r="D103" s="6">
        <v>68273000</v>
      </c>
      <c r="E103" s="4"/>
      <c r="F103" s="4" t="s">
        <v>7</v>
      </c>
    </row>
    <row r="104" spans="1:6" ht="30">
      <c r="A104" s="2" t="s">
        <v>635</v>
      </c>
      <c r="B104" s="6">
        <v>403061000</v>
      </c>
      <c r="C104" s="4"/>
      <c r="D104" s="6">
        <v>361152000</v>
      </c>
      <c r="E104" s="4"/>
      <c r="F104" s="4" t="s">
        <v>7</v>
      </c>
    </row>
    <row r="105" spans="1:6">
      <c r="A105" s="2" t="s">
        <v>1404</v>
      </c>
      <c r="B105" s="6">
        <v>467923000</v>
      </c>
      <c r="C105" s="4"/>
      <c r="D105" s="6">
        <v>446275000</v>
      </c>
      <c r="E105" s="4"/>
      <c r="F105" s="4" t="s">
        <v>7</v>
      </c>
    </row>
    <row r="106" spans="1:6">
      <c r="A106" s="2" t="s">
        <v>1411</v>
      </c>
      <c r="B106" s="4" t="s">
        <v>7</v>
      </c>
      <c r="C106" s="4"/>
      <c r="D106" s="4" t="s">
        <v>7</v>
      </c>
      <c r="E106" s="4"/>
      <c r="F106" s="4" t="s">
        <v>7</v>
      </c>
    </row>
    <row r="107" spans="1:6" ht="30">
      <c r="A107" s="3" t="s">
        <v>1438</v>
      </c>
      <c r="B107" s="4" t="s">
        <v>7</v>
      </c>
      <c r="C107" s="4"/>
      <c r="D107" s="4" t="s">
        <v>7</v>
      </c>
      <c r="E107" s="4"/>
      <c r="F107" s="4" t="s">
        <v>7</v>
      </c>
    </row>
    <row r="108" spans="1:6" ht="30">
      <c r="A108" s="2" t="s">
        <v>1439</v>
      </c>
      <c r="B108" s="6">
        <v>137000</v>
      </c>
      <c r="C108" s="4"/>
      <c r="D108" s="6">
        <v>149000</v>
      </c>
      <c r="E108" s="4"/>
      <c r="F108" s="4" t="s">
        <v>7</v>
      </c>
    </row>
    <row r="109" spans="1:6">
      <c r="A109" s="2" t="s">
        <v>614</v>
      </c>
      <c r="B109" s="6">
        <v>-377000</v>
      </c>
      <c r="C109" s="4"/>
      <c r="D109" s="6">
        <v>-205000</v>
      </c>
      <c r="E109" s="4"/>
      <c r="F109" s="4" t="s">
        <v>7</v>
      </c>
    </row>
    <row r="110" spans="1:6">
      <c r="A110" s="2" t="s">
        <v>621</v>
      </c>
      <c r="B110" s="6">
        <v>27000</v>
      </c>
      <c r="C110" s="4"/>
      <c r="D110" s="6">
        <v>14000</v>
      </c>
      <c r="E110" s="4"/>
      <c r="F110" s="4" t="s">
        <v>7</v>
      </c>
    </row>
    <row r="111" spans="1:6" ht="17.25">
      <c r="A111" s="2" t="s">
        <v>108</v>
      </c>
      <c r="B111" s="6">
        <v>358000</v>
      </c>
      <c r="C111" s="214" t="s">
        <v>1254</v>
      </c>
      <c r="D111" s="6">
        <v>126000</v>
      </c>
      <c r="E111" s="214" t="s">
        <v>1255</v>
      </c>
      <c r="F111" s="4" t="s">
        <v>7</v>
      </c>
    </row>
    <row r="112" spans="1:6" ht="17.25">
      <c r="A112" s="2" t="s">
        <v>1443</v>
      </c>
      <c r="B112" s="6">
        <v>104000</v>
      </c>
      <c r="C112" s="214" t="s">
        <v>1254</v>
      </c>
      <c r="D112" s="6">
        <v>53000</v>
      </c>
      <c r="E112" s="214" t="s">
        <v>1255</v>
      </c>
      <c r="F112" s="4" t="s">
        <v>7</v>
      </c>
    </row>
    <row r="113" spans="1:6" ht="30">
      <c r="A113" s="2" t="s">
        <v>1440</v>
      </c>
      <c r="B113" s="6">
        <v>249000</v>
      </c>
      <c r="C113" s="4"/>
      <c r="D113" s="6">
        <v>137000</v>
      </c>
      <c r="E113" s="4"/>
      <c r="F113" s="4" t="s">
        <v>7</v>
      </c>
    </row>
    <row r="114" spans="1:6">
      <c r="A114" s="2" t="s">
        <v>630</v>
      </c>
      <c r="B114" s="6">
        <v>10000</v>
      </c>
      <c r="C114" s="4"/>
      <c r="D114" s="4">
        <v>0</v>
      </c>
      <c r="E114" s="4"/>
      <c r="F114" s="4" t="s">
        <v>7</v>
      </c>
    </row>
    <row r="115" spans="1:6">
      <c r="A115" s="2" t="s">
        <v>631</v>
      </c>
      <c r="B115" s="6">
        <v>23000</v>
      </c>
      <c r="C115" s="4"/>
      <c r="D115" s="6">
        <v>18000</v>
      </c>
      <c r="E115" s="4"/>
      <c r="F115" s="4" t="s">
        <v>7</v>
      </c>
    </row>
    <row r="116" spans="1:6">
      <c r="A116" s="2" t="s">
        <v>632</v>
      </c>
      <c r="B116" s="6">
        <v>33000</v>
      </c>
      <c r="C116" s="4"/>
      <c r="D116" s="6">
        <v>18000</v>
      </c>
      <c r="E116" s="4"/>
      <c r="F116" s="4" t="s">
        <v>7</v>
      </c>
    </row>
    <row r="117" spans="1:6">
      <c r="A117" s="2" t="s">
        <v>633</v>
      </c>
      <c r="B117" s="6">
        <v>216000</v>
      </c>
      <c r="C117" s="4"/>
      <c r="D117" s="6">
        <v>119000</v>
      </c>
      <c r="E117" s="4"/>
      <c r="F117" s="4" t="s">
        <v>7</v>
      </c>
    </row>
    <row r="118" spans="1:6">
      <c r="A118" s="2" t="s">
        <v>634</v>
      </c>
      <c r="B118" s="6">
        <v>165000</v>
      </c>
      <c r="C118" s="4"/>
      <c r="D118" s="6">
        <v>127000</v>
      </c>
      <c r="E118" s="4"/>
      <c r="F118" s="4" t="s">
        <v>7</v>
      </c>
    </row>
    <row r="119" spans="1:6">
      <c r="A119" s="2" t="s">
        <v>631</v>
      </c>
      <c r="B119" s="6">
        <v>1917000</v>
      </c>
      <c r="C119" s="4"/>
      <c r="D119" s="6">
        <v>2590000</v>
      </c>
      <c r="E119" s="4"/>
      <c r="F119" s="4" t="s">
        <v>7</v>
      </c>
    </row>
    <row r="120" spans="1:6" ht="30">
      <c r="A120" s="2" t="s">
        <v>635</v>
      </c>
      <c r="B120" s="6">
        <v>11786000</v>
      </c>
      <c r="C120" s="4"/>
      <c r="D120" s="6">
        <v>9923000</v>
      </c>
      <c r="E120" s="4"/>
      <c r="F120" s="4" t="s">
        <v>7</v>
      </c>
    </row>
    <row r="121" spans="1:6">
      <c r="A121" s="2" t="s">
        <v>1404</v>
      </c>
      <c r="B121" s="6">
        <v>13868000</v>
      </c>
      <c r="C121" s="4"/>
      <c r="D121" s="6">
        <v>12640000</v>
      </c>
      <c r="E121" s="4"/>
      <c r="F121" s="4" t="s">
        <v>7</v>
      </c>
    </row>
    <row r="122" spans="1:6">
      <c r="A122" s="2" t="s">
        <v>1412</v>
      </c>
      <c r="B122" s="4" t="s">
        <v>7</v>
      </c>
      <c r="C122" s="4"/>
      <c r="D122" s="4" t="s">
        <v>7</v>
      </c>
      <c r="E122" s="4"/>
      <c r="F122" s="4" t="s">
        <v>7</v>
      </c>
    </row>
    <row r="123" spans="1:6" ht="30">
      <c r="A123" s="3" t="s">
        <v>1438</v>
      </c>
      <c r="B123" s="4" t="s">
        <v>7</v>
      </c>
      <c r="C123" s="4"/>
      <c r="D123" s="4" t="s">
        <v>7</v>
      </c>
      <c r="E123" s="4"/>
      <c r="F123" s="4" t="s">
        <v>7</v>
      </c>
    </row>
    <row r="124" spans="1:6" ht="30">
      <c r="A124" s="2" t="s">
        <v>1439</v>
      </c>
      <c r="B124" s="6">
        <v>40292000</v>
      </c>
      <c r="C124" s="4"/>
      <c r="D124" s="6">
        <v>31008000</v>
      </c>
      <c r="E124" s="4"/>
      <c r="F124" s="4" t="s">
        <v>7</v>
      </c>
    </row>
    <row r="125" spans="1:6">
      <c r="A125" s="2" t="s">
        <v>614</v>
      </c>
      <c r="B125" s="6">
        <v>-28428000</v>
      </c>
      <c r="C125" s="4"/>
      <c r="D125" s="6">
        <v>-34710000</v>
      </c>
      <c r="E125" s="4"/>
      <c r="F125" s="4" t="s">
        <v>7</v>
      </c>
    </row>
    <row r="126" spans="1:6">
      <c r="A126" s="2" t="s">
        <v>621</v>
      </c>
      <c r="B126" s="6">
        <v>7739000</v>
      </c>
      <c r="C126" s="4"/>
      <c r="D126" s="6">
        <v>3546000</v>
      </c>
      <c r="E126" s="4"/>
      <c r="F126" s="4" t="s">
        <v>7</v>
      </c>
    </row>
    <row r="127" spans="1:6" ht="17.25">
      <c r="A127" s="2" t="s">
        <v>108</v>
      </c>
      <c r="B127" s="6">
        <v>12188000</v>
      </c>
      <c r="C127" s="214" t="s">
        <v>1254</v>
      </c>
      <c r="D127" s="6">
        <v>22737000</v>
      </c>
      <c r="E127" s="214" t="s">
        <v>1255</v>
      </c>
      <c r="F127" s="4" t="s">
        <v>7</v>
      </c>
    </row>
    <row r="128" spans="1:6" ht="17.25">
      <c r="A128" s="2" t="s">
        <v>1443</v>
      </c>
      <c r="B128" s="6">
        <v>1100000</v>
      </c>
      <c r="C128" s="214" t="s">
        <v>1254</v>
      </c>
      <c r="D128" s="6">
        <v>17700000</v>
      </c>
      <c r="E128" s="214" t="s">
        <v>1255</v>
      </c>
      <c r="F128" s="4" t="s">
        <v>7</v>
      </c>
    </row>
    <row r="129" spans="1:6" ht="30">
      <c r="A129" s="2" t="s">
        <v>1440</v>
      </c>
      <c r="B129" s="6">
        <v>32875000</v>
      </c>
      <c r="C129" s="4"/>
      <c r="D129" s="6">
        <v>40292000</v>
      </c>
      <c r="E129" s="4"/>
      <c r="F129" s="4" t="s">
        <v>7</v>
      </c>
    </row>
    <row r="130" spans="1:6">
      <c r="A130" s="2" t="s">
        <v>630</v>
      </c>
      <c r="B130" s="6">
        <v>6253000</v>
      </c>
      <c r="C130" s="4"/>
      <c r="D130" s="6">
        <v>5219000</v>
      </c>
      <c r="E130" s="4"/>
      <c r="F130" s="4" t="s">
        <v>7</v>
      </c>
    </row>
    <row r="131" spans="1:6">
      <c r="A131" s="2" t="s">
        <v>631</v>
      </c>
      <c r="B131" s="6">
        <v>6078000</v>
      </c>
      <c r="C131" s="4"/>
      <c r="D131" s="6">
        <v>14809000</v>
      </c>
      <c r="E131" s="4"/>
      <c r="F131" s="4" t="s">
        <v>7</v>
      </c>
    </row>
    <row r="132" spans="1:6">
      <c r="A132" s="2" t="s">
        <v>632</v>
      </c>
      <c r="B132" s="6">
        <v>12331000</v>
      </c>
      <c r="C132" s="4"/>
      <c r="D132" s="6">
        <v>20028000</v>
      </c>
      <c r="E132" s="4"/>
      <c r="F132" s="4" t="s">
        <v>7</v>
      </c>
    </row>
    <row r="133" spans="1:6">
      <c r="A133" s="2" t="s">
        <v>633</v>
      </c>
      <c r="B133" s="6">
        <v>20544000</v>
      </c>
      <c r="C133" s="4"/>
      <c r="D133" s="6">
        <v>20264000</v>
      </c>
      <c r="E133" s="4"/>
      <c r="F133" s="4" t="s">
        <v>7</v>
      </c>
    </row>
    <row r="134" spans="1:6">
      <c r="A134" s="2" t="s">
        <v>634</v>
      </c>
      <c r="B134" s="6">
        <v>62910000</v>
      </c>
      <c r="C134" s="4"/>
      <c r="D134" s="6">
        <v>64463000</v>
      </c>
      <c r="E134" s="4"/>
      <c r="F134" s="4" t="s">
        <v>7</v>
      </c>
    </row>
    <row r="135" spans="1:6">
      <c r="A135" s="2" t="s">
        <v>631</v>
      </c>
      <c r="B135" s="6">
        <v>178157000</v>
      </c>
      <c r="C135" s="4"/>
      <c r="D135" s="6">
        <v>245650000</v>
      </c>
      <c r="E135" s="4"/>
      <c r="F135" s="4" t="s">
        <v>7</v>
      </c>
    </row>
    <row r="136" spans="1:6" ht="30">
      <c r="A136" s="2" t="s">
        <v>635</v>
      </c>
      <c r="B136" s="6">
        <v>2035450000</v>
      </c>
      <c r="C136" s="4"/>
      <c r="D136" s="6">
        <v>1725145000</v>
      </c>
      <c r="E136" s="4"/>
      <c r="F136" s="4" t="s">
        <v>7</v>
      </c>
    </row>
    <row r="137" spans="1:6">
      <c r="A137" s="2" t="s">
        <v>1404</v>
      </c>
      <c r="B137" s="8">
        <v>2276517000</v>
      </c>
      <c r="C137" s="4"/>
      <c r="D137" s="8">
        <v>2035258000</v>
      </c>
      <c r="E137" s="4"/>
      <c r="F137" s="4" t="s">
        <v>7</v>
      </c>
    </row>
    <row r="138" spans="1:6">
      <c r="A138" s="96"/>
      <c r="B138" s="96"/>
      <c r="C138" s="96"/>
      <c r="D138" s="96"/>
      <c r="E138" s="96"/>
      <c r="F138" s="96"/>
    </row>
    <row r="139" spans="1:6" ht="60" customHeight="1">
      <c r="A139" s="2" t="s">
        <v>1254</v>
      </c>
      <c r="B139" s="16" t="s">
        <v>1444</v>
      </c>
      <c r="C139" s="16"/>
      <c r="D139" s="16"/>
      <c r="E139" s="16"/>
      <c r="F139" s="16"/>
    </row>
    <row r="140" spans="1:6" ht="60" customHeight="1">
      <c r="A140" s="2" t="s">
        <v>1255</v>
      </c>
      <c r="B140" s="16" t="s">
        <v>1445</v>
      </c>
      <c r="C140" s="16"/>
      <c r="D140" s="16"/>
      <c r="E140" s="16"/>
      <c r="F140" s="16"/>
    </row>
  </sheetData>
  <mergeCells count="7">
    <mergeCell ref="B140:F140"/>
    <mergeCell ref="A1:A2"/>
    <mergeCell ref="B1:F1"/>
    <mergeCell ref="B2:C2"/>
    <mergeCell ref="D2:E2"/>
    <mergeCell ref="A138:F138"/>
    <mergeCell ref="B139:F1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45">
      <c r="A1" s="1" t="s">
        <v>1446</v>
      </c>
      <c r="B1" s="9" t="s">
        <v>3</v>
      </c>
      <c r="C1" s="9" t="s">
        <v>34</v>
      </c>
    </row>
    <row r="2" spans="1:3" ht="30">
      <c r="A2" s="1" t="s">
        <v>33</v>
      </c>
      <c r="B2" s="9"/>
      <c r="C2" s="9"/>
    </row>
    <row r="3" spans="1:3">
      <c r="A3" s="2" t="s">
        <v>1412</v>
      </c>
      <c r="B3" s="4" t="s">
        <v>7</v>
      </c>
      <c r="C3" s="4" t="s">
        <v>7</v>
      </c>
    </row>
    <row r="4" spans="1:3" ht="30">
      <c r="A4" s="3" t="s">
        <v>1447</v>
      </c>
      <c r="B4" s="4" t="s">
        <v>7</v>
      </c>
      <c r="C4" s="4" t="s">
        <v>7</v>
      </c>
    </row>
    <row r="5" spans="1:3" ht="45">
      <c r="A5" s="2" t="s">
        <v>1448</v>
      </c>
      <c r="B5" s="8">
        <v>34877</v>
      </c>
      <c r="C5" s="8">
        <v>32330</v>
      </c>
    </row>
    <row r="6" spans="1:3" ht="45">
      <c r="A6" s="2" t="s">
        <v>1449</v>
      </c>
      <c r="B6" s="6">
        <v>34801</v>
      </c>
      <c r="C6" s="6">
        <v>32568</v>
      </c>
    </row>
    <row r="7" spans="1:3" ht="30">
      <c r="A7" s="2" t="s">
        <v>1450</v>
      </c>
      <c r="B7" s="6">
        <v>6253</v>
      </c>
      <c r="C7" s="6">
        <v>5219</v>
      </c>
    </row>
    <row r="8" spans="1:3" ht="45">
      <c r="A8" s="2" t="s">
        <v>1451</v>
      </c>
      <c r="B8" s="6">
        <v>35011</v>
      </c>
      <c r="C8" s="6">
        <v>39516</v>
      </c>
    </row>
    <row r="9" spans="1:3" ht="45">
      <c r="A9" s="2" t="s">
        <v>1452</v>
      </c>
      <c r="B9" s="6">
        <v>36025</v>
      </c>
      <c r="C9" s="6">
        <v>39947</v>
      </c>
    </row>
    <row r="10" spans="1:3">
      <c r="A10" s="2" t="s">
        <v>1453</v>
      </c>
      <c r="B10" s="4" t="s">
        <v>7</v>
      </c>
      <c r="C10" s="4" t="s">
        <v>7</v>
      </c>
    </row>
    <row r="11" spans="1:3" ht="30">
      <c r="A11" s="3" t="s">
        <v>1447</v>
      </c>
      <c r="B11" s="4" t="s">
        <v>7</v>
      </c>
      <c r="C11" s="4" t="s">
        <v>7</v>
      </c>
    </row>
    <row r="12" spans="1:3" ht="45">
      <c r="A12" s="2" t="s">
        <v>1448</v>
      </c>
      <c r="B12" s="6">
        <v>16261</v>
      </c>
      <c r="C12" s="6">
        <v>7918</v>
      </c>
    </row>
    <row r="13" spans="1:3" ht="45">
      <c r="A13" s="2" t="s">
        <v>1449</v>
      </c>
      <c r="B13" s="6">
        <v>16228</v>
      </c>
      <c r="C13" s="6">
        <v>7891</v>
      </c>
    </row>
    <row r="14" spans="1:3" ht="30">
      <c r="A14" s="2" t="s">
        <v>1450</v>
      </c>
      <c r="B14" s="6">
        <v>3164</v>
      </c>
      <c r="C14" s="4">
        <v>562</v>
      </c>
    </row>
    <row r="15" spans="1:3" ht="45">
      <c r="A15" s="2" t="s">
        <v>1451</v>
      </c>
      <c r="B15" s="6">
        <v>17129</v>
      </c>
      <c r="C15" s="6">
        <v>17915</v>
      </c>
    </row>
    <row r="16" spans="1:3" ht="45">
      <c r="A16" s="2" t="s">
        <v>1452</v>
      </c>
      <c r="B16" s="6">
        <v>17116</v>
      </c>
      <c r="C16" s="6">
        <v>17867</v>
      </c>
    </row>
    <row r="17" spans="1:3">
      <c r="A17" s="2" t="s">
        <v>1454</v>
      </c>
      <c r="B17" s="4" t="s">
        <v>7</v>
      </c>
      <c r="C17" s="4" t="s">
        <v>7</v>
      </c>
    </row>
    <row r="18" spans="1:3" ht="30">
      <c r="A18" s="3" t="s">
        <v>1447</v>
      </c>
      <c r="B18" s="4" t="s">
        <v>7</v>
      </c>
      <c r="C18" s="4" t="s">
        <v>7</v>
      </c>
    </row>
    <row r="19" spans="1:3" ht="45">
      <c r="A19" s="2" t="s">
        <v>1448</v>
      </c>
      <c r="B19" s="6">
        <v>7239</v>
      </c>
      <c r="C19" s="6">
        <v>11838</v>
      </c>
    </row>
    <row r="20" spans="1:3" ht="45">
      <c r="A20" s="2" t="s">
        <v>1449</v>
      </c>
      <c r="B20" s="6">
        <v>7218</v>
      </c>
      <c r="C20" s="6">
        <v>11815</v>
      </c>
    </row>
    <row r="21" spans="1:3" ht="30">
      <c r="A21" s="2" t="s">
        <v>1450</v>
      </c>
      <c r="B21" s="6">
        <v>1582</v>
      </c>
      <c r="C21" s="6">
        <v>3022</v>
      </c>
    </row>
    <row r="22" spans="1:3" ht="45">
      <c r="A22" s="2" t="s">
        <v>1451</v>
      </c>
      <c r="B22" s="6">
        <v>5536</v>
      </c>
      <c r="C22" s="6">
        <v>7581</v>
      </c>
    </row>
    <row r="23" spans="1:3" ht="45">
      <c r="A23" s="2" t="s">
        <v>1452</v>
      </c>
      <c r="B23" s="6">
        <v>5902</v>
      </c>
      <c r="C23" s="6">
        <v>7552</v>
      </c>
    </row>
    <row r="24" spans="1:3">
      <c r="A24" s="2" t="s">
        <v>1455</v>
      </c>
      <c r="B24" s="4" t="s">
        <v>7</v>
      </c>
      <c r="C24" s="4" t="s">
        <v>7</v>
      </c>
    </row>
    <row r="25" spans="1:3" ht="30">
      <c r="A25" s="3" t="s">
        <v>1447</v>
      </c>
      <c r="B25" s="4" t="s">
        <v>7</v>
      </c>
      <c r="C25" s="4" t="s">
        <v>7</v>
      </c>
    </row>
    <row r="26" spans="1:3" ht="45">
      <c r="A26" s="2" t="s">
        <v>1448</v>
      </c>
      <c r="B26" s="4">
        <v>934</v>
      </c>
      <c r="C26" s="4">
        <v>99</v>
      </c>
    </row>
    <row r="27" spans="1:3" ht="45">
      <c r="A27" s="2" t="s">
        <v>1449</v>
      </c>
      <c r="B27" s="4">
        <v>932</v>
      </c>
      <c r="C27" s="4">
        <v>99</v>
      </c>
    </row>
    <row r="28" spans="1:3" ht="30">
      <c r="A28" s="2" t="s">
        <v>1450</v>
      </c>
      <c r="B28" s="4">
        <v>42</v>
      </c>
      <c r="C28" s="4">
        <v>1</v>
      </c>
    </row>
    <row r="29" spans="1:3" ht="45">
      <c r="A29" s="2" t="s">
        <v>1451</v>
      </c>
      <c r="B29" s="4">
        <v>3</v>
      </c>
      <c r="C29" s="6">
        <v>1352</v>
      </c>
    </row>
    <row r="30" spans="1:3" ht="45">
      <c r="A30" s="2" t="s">
        <v>1452</v>
      </c>
      <c r="B30" s="4">
        <v>0</v>
      </c>
      <c r="C30" s="6">
        <v>1351</v>
      </c>
    </row>
    <row r="31" spans="1:3">
      <c r="A31" s="2" t="s">
        <v>1456</v>
      </c>
      <c r="B31" s="4" t="s">
        <v>7</v>
      </c>
      <c r="C31" s="4" t="s">
        <v>7</v>
      </c>
    </row>
    <row r="32" spans="1:3" ht="30">
      <c r="A32" s="3" t="s">
        <v>1447</v>
      </c>
      <c r="B32" s="4" t="s">
        <v>7</v>
      </c>
      <c r="C32" s="4" t="s">
        <v>7</v>
      </c>
    </row>
    <row r="33" spans="1:3" ht="45">
      <c r="A33" s="2" t="s">
        <v>1448</v>
      </c>
      <c r="B33" s="4">
        <v>357</v>
      </c>
      <c r="C33" s="4">
        <v>362</v>
      </c>
    </row>
    <row r="34" spans="1:3" ht="45">
      <c r="A34" s="2" t="s">
        <v>1449</v>
      </c>
      <c r="B34" s="4">
        <v>355</v>
      </c>
      <c r="C34" s="4">
        <v>361</v>
      </c>
    </row>
    <row r="35" spans="1:3" ht="30">
      <c r="A35" s="2" t="s">
        <v>1450</v>
      </c>
      <c r="B35" s="4">
        <v>35</v>
      </c>
      <c r="C35" s="4">
        <v>2</v>
      </c>
    </row>
    <row r="36" spans="1:3" ht="45">
      <c r="A36" s="2" t="s">
        <v>1451</v>
      </c>
      <c r="B36" s="4">
        <v>0</v>
      </c>
      <c r="C36" s="4">
        <v>0</v>
      </c>
    </row>
    <row r="37" spans="1:3" ht="45">
      <c r="A37" s="2" t="s">
        <v>1452</v>
      </c>
      <c r="B37" s="4">
        <v>0</v>
      </c>
      <c r="C37" s="4">
        <v>0</v>
      </c>
    </row>
    <row r="38" spans="1:3">
      <c r="A38" s="2" t="s">
        <v>1457</v>
      </c>
      <c r="B38" s="4" t="s">
        <v>7</v>
      </c>
      <c r="C38" s="4" t="s">
        <v>7</v>
      </c>
    </row>
    <row r="39" spans="1:3" ht="30">
      <c r="A39" s="3" t="s">
        <v>1447</v>
      </c>
      <c r="B39" s="4" t="s">
        <v>7</v>
      </c>
      <c r="C39" s="4" t="s">
        <v>7</v>
      </c>
    </row>
    <row r="40" spans="1:3" ht="45">
      <c r="A40" s="2" t="s">
        <v>1448</v>
      </c>
      <c r="B40" s="6">
        <v>8529</v>
      </c>
      <c r="C40" s="6">
        <v>10772</v>
      </c>
    </row>
    <row r="41" spans="1:3" ht="45">
      <c r="A41" s="2" t="s">
        <v>1449</v>
      </c>
      <c r="B41" s="6">
        <v>8513</v>
      </c>
      <c r="C41" s="6">
        <v>10755</v>
      </c>
    </row>
    <row r="42" spans="1:3" ht="30">
      <c r="A42" s="2" t="s">
        <v>1450</v>
      </c>
      <c r="B42" s="6">
        <v>1333</v>
      </c>
      <c r="C42" s="6">
        <v>1526</v>
      </c>
    </row>
    <row r="43" spans="1:3" ht="45">
      <c r="A43" s="2" t="s">
        <v>1451</v>
      </c>
      <c r="B43" s="6">
        <v>3719</v>
      </c>
      <c r="C43" s="6">
        <v>4801</v>
      </c>
    </row>
    <row r="44" spans="1:3" ht="45">
      <c r="A44" s="2" t="s">
        <v>1452</v>
      </c>
      <c r="B44" s="6">
        <v>3699</v>
      </c>
      <c r="C44" s="6">
        <v>4788</v>
      </c>
    </row>
    <row r="45" spans="1:3">
      <c r="A45" s="2" t="s">
        <v>1458</v>
      </c>
      <c r="B45" s="4" t="s">
        <v>7</v>
      </c>
      <c r="C45" s="4" t="s">
        <v>7</v>
      </c>
    </row>
    <row r="46" spans="1:3" ht="30">
      <c r="A46" s="3" t="s">
        <v>1447</v>
      </c>
      <c r="B46" s="4" t="s">
        <v>7</v>
      </c>
      <c r="C46" s="4" t="s">
        <v>7</v>
      </c>
    </row>
    <row r="47" spans="1:3" ht="45">
      <c r="A47" s="2" t="s">
        <v>1448</v>
      </c>
      <c r="B47" s="4">
        <v>104</v>
      </c>
      <c r="C47" s="4">
        <v>0</v>
      </c>
    </row>
    <row r="48" spans="1:3" ht="45">
      <c r="A48" s="2" t="s">
        <v>1449</v>
      </c>
      <c r="B48" s="4">
        <v>104</v>
      </c>
      <c r="C48" s="4">
        <v>0</v>
      </c>
    </row>
    <row r="49" spans="1:3" ht="30">
      <c r="A49" s="2" t="s">
        <v>1450</v>
      </c>
      <c r="B49" s="4">
        <v>10</v>
      </c>
      <c r="C49" s="4">
        <v>0</v>
      </c>
    </row>
    <row r="50" spans="1:3" ht="45">
      <c r="A50" s="2" t="s">
        <v>1451</v>
      </c>
      <c r="B50" s="4">
        <v>37</v>
      </c>
      <c r="C50" s="4">
        <v>124</v>
      </c>
    </row>
    <row r="51" spans="1:3" ht="45">
      <c r="A51" s="2" t="s">
        <v>1452</v>
      </c>
      <c r="B51" s="4">
        <v>37</v>
      </c>
      <c r="C51" s="4">
        <v>122</v>
      </c>
    </row>
    <row r="52" spans="1:3">
      <c r="A52" s="2" t="s">
        <v>1459</v>
      </c>
      <c r="B52" s="4" t="s">
        <v>7</v>
      </c>
      <c r="C52" s="4" t="s">
        <v>7</v>
      </c>
    </row>
    <row r="53" spans="1:3" ht="30">
      <c r="A53" s="3" t="s">
        <v>1447</v>
      </c>
      <c r="B53" s="4" t="s">
        <v>7</v>
      </c>
      <c r="C53" s="4" t="s">
        <v>7</v>
      </c>
    </row>
    <row r="54" spans="1:3" ht="45">
      <c r="A54" s="2" t="s">
        <v>1448</v>
      </c>
      <c r="B54" s="6">
        <v>33424</v>
      </c>
      <c r="C54" s="6">
        <v>30989</v>
      </c>
    </row>
    <row r="55" spans="1:3" ht="45">
      <c r="A55" s="2" t="s">
        <v>1449</v>
      </c>
      <c r="B55" s="6">
        <v>33350</v>
      </c>
      <c r="C55" s="6">
        <v>30921</v>
      </c>
    </row>
    <row r="56" spans="1:3" ht="30">
      <c r="A56" s="2" t="s">
        <v>1450</v>
      </c>
      <c r="B56" s="6">
        <v>6166</v>
      </c>
      <c r="C56" s="6">
        <v>5113</v>
      </c>
    </row>
    <row r="57" spans="1:3" ht="45">
      <c r="A57" s="2" t="s">
        <v>1451</v>
      </c>
      <c r="B57" s="6">
        <v>26424</v>
      </c>
      <c r="C57" s="6">
        <v>31773</v>
      </c>
    </row>
    <row r="58" spans="1:3" ht="45">
      <c r="A58" s="2" t="s">
        <v>1452</v>
      </c>
      <c r="B58" s="6">
        <v>26754</v>
      </c>
      <c r="C58" s="6">
        <v>31680</v>
      </c>
    </row>
    <row r="59" spans="1:3" ht="30">
      <c r="A59" s="2" t="s">
        <v>1460</v>
      </c>
      <c r="B59" s="4" t="s">
        <v>7</v>
      </c>
      <c r="C59" s="4" t="s">
        <v>7</v>
      </c>
    </row>
    <row r="60" spans="1:3" ht="30">
      <c r="A60" s="3" t="s">
        <v>1447</v>
      </c>
      <c r="B60" s="4" t="s">
        <v>7</v>
      </c>
      <c r="C60" s="4" t="s">
        <v>7</v>
      </c>
    </row>
    <row r="61" spans="1:3" ht="45">
      <c r="A61" s="2" t="s">
        <v>1448</v>
      </c>
      <c r="B61" s="4">
        <v>490</v>
      </c>
      <c r="C61" s="4">
        <v>500</v>
      </c>
    </row>
    <row r="62" spans="1:3" ht="45">
      <c r="A62" s="2" t="s">
        <v>1449</v>
      </c>
      <c r="B62" s="4">
        <v>489</v>
      </c>
      <c r="C62" s="4">
        <v>800</v>
      </c>
    </row>
    <row r="63" spans="1:3" ht="30">
      <c r="A63" s="2" t="s">
        <v>1450</v>
      </c>
      <c r="B63" s="4">
        <v>45</v>
      </c>
      <c r="C63" s="4">
        <v>16</v>
      </c>
    </row>
    <row r="64" spans="1:3" ht="45">
      <c r="A64" s="2" t="s">
        <v>1451</v>
      </c>
      <c r="B64" s="4">
        <v>557</v>
      </c>
      <c r="C64" s="4">
        <v>248</v>
      </c>
    </row>
    <row r="65" spans="1:3" ht="45">
      <c r="A65" s="2" t="s">
        <v>1452</v>
      </c>
      <c r="B65" s="4">
        <v>565</v>
      </c>
      <c r="C65" s="4">
        <v>256</v>
      </c>
    </row>
    <row r="66" spans="1:3" ht="30">
      <c r="A66" s="2" t="s">
        <v>1461</v>
      </c>
      <c r="B66" s="4" t="s">
        <v>7</v>
      </c>
      <c r="C66" s="4" t="s">
        <v>7</v>
      </c>
    </row>
    <row r="67" spans="1:3" ht="30">
      <c r="A67" s="3" t="s">
        <v>1447</v>
      </c>
      <c r="B67" s="4" t="s">
        <v>7</v>
      </c>
      <c r="C67" s="4" t="s">
        <v>7</v>
      </c>
    </row>
    <row r="68" spans="1:3" ht="45">
      <c r="A68" s="2" t="s">
        <v>1448</v>
      </c>
      <c r="B68" s="4">
        <v>142</v>
      </c>
      <c r="C68" s="4" t="s">
        <v>7</v>
      </c>
    </row>
    <row r="69" spans="1:3" ht="45">
      <c r="A69" s="2" t="s">
        <v>1449</v>
      </c>
      <c r="B69" s="4">
        <v>141</v>
      </c>
      <c r="C69" s="4" t="s">
        <v>7</v>
      </c>
    </row>
    <row r="70" spans="1:3" ht="30">
      <c r="A70" s="2" t="s">
        <v>1450</v>
      </c>
      <c r="B70" s="4">
        <v>14</v>
      </c>
      <c r="C70" s="4" t="s">
        <v>7</v>
      </c>
    </row>
    <row r="71" spans="1:3" ht="45">
      <c r="A71" s="2" t="s">
        <v>1451</v>
      </c>
      <c r="B71" s="4">
        <v>0</v>
      </c>
      <c r="C71" s="4" t="s">
        <v>7</v>
      </c>
    </row>
    <row r="72" spans="1:3" ht="45">
      <c r="A72" s="2" t="s">
        <v>1452</v>
      </c>
      <c r="B72" s="4">
        <v>0</v>
      </c>
      <c r="C72" s="4" t="s">
        <v>7</v>
      </c>
    </row>
    <row r="73" spans="1:3" ht="30">
      <c r="A73" s="2" t="s">
        <v>1462</v>
      </c>
      <c r="B73" s="4" t="s">
        <v>7</v>
      </c>
      <c r="C73" s="4" t="s">
        <v>7</v>
      </c>
    </row>
    <row r="74" spans="1:3" ht="30">
      <c r="A74" s="3" t="s">
        <v>1447</v>
      </c>
      <c r="B74" s="4" t="s">
        <v>7</v>
      </c>
      <c r="C74" s="4" t="s">
        <v>7</v>
      </c>
    </row>
    <row r="75" spans="1:3" ht="45">
      <c r="A75" s="2" t="s">
        <v>1448</v>
      </c>
      <c r="B75" s="4">
        <v>185</v>
      </c>
      <c r="C75" s="4">
        <v>240</v>
      </c>
    </row>
    <row r="76" spans="1:3" ht="45">
      <c r="A76" s="2" t="s">
        <v>1449</v>
      </c>
      <c r="B76" s="4">
        <v>185</v>
      </c>
      <c r="C76" s="4">
        <v>240</v>
      </c>
    </row>
    <row r="77" spans="1:3" ht="30">
      <c r="A77" s="2" t="s">
        <v>1450</v>
      </c>
      <c r="B77" s="4">
        <v>1</v>
      </c>
      <c r="C77" s="4">
        <v>3</v>
      </c>
    </row>
    <row r="78" spans="1:3" ht="45">
      <c r="A78" s="2" t="s">
        <v>1451</v>
      </c>
      <c r="B78" s="4">
        <v>406</v>
      </c>
      <c r="C78" s="4">
        <v>0</v>
      </c>
    </row>
    <row r="79" spans="1:3" ht="45">
      <c r="A79" s="2" t="s">
        <v>1452</v>
      </c>
      <c r="B79" s="4">
        <v>648</v>
      </c>
      <c r="C79" s="4">
        <v>0</v>
      </c>
    </row>
    <row r="80" spans="1:3" ht="30">
      <c r="A80" s="2" t="s">
        <v>1463</v>
      </c>
      <c r="B80" s="4" t="s">
        <v>7</v>
      </c>
      <c r="C80" s="4" t="s">
        <v>7</v>
      </c>
    </row>
    <row r="81" spans="1:3" ht="30">
      <c r="A81" s="3" t="s">
        <v>1447</v>
      </c>
      <c r="B81" s="4" t="s">
        <v>7</v>
      </c>
      <c r="C81" s="4" t="s">
        <v>7</v>
      </c>
    </row>
    <row r="82" spans="1:3" ht="45">
      <c r="A82" s="2" t="s">
        <v>1448</v>
      </c>
      <c r="B82" s="4">
        <v>636</v>
      </c>
      <c r="C82" s="4">
        <v>601</v>
      </c>
    </row>
    <row r="83" spans="1:3" ht="45">
      <c r="A83" s="2" t="s">
        <v>1449</v>
      </c>
      <c r="B83" s="4">
        <v>636</v>
      </c>
      <c r="C83" s="4">
        <v>607</v>
      </c>
    </row>
    <row r="84" spans="1:3" ht="30">
      <c r="A84" s="2" t="s">
        <v>1450</v>
      </c>
      <c r="B84" s="4">
        <v>27</v>
      </c>
      <c r="C84" s="4">
        <v>87</v>
      </c>
    </row>
    <row r="85" spans="1:3" ht="45">
      <c r="A85" s="2" t="s">
        <v>1451</v>
      </c>
      <c r="B85" s="6">
        <v>1236</v>
      </c>
      <c r="C85" s="4">
        <v>765</v>
      </c>
    </row>
    <row r="86" spans="1:3" ht="45">
      <c r="A86" s="2" t="s">
        <v>1452</v>
      </c>
      <c r="B86" s="6">
        <v>1528</v>
      </c>
      <c r="C86" s="4">
        <v>895</v>
      </c>
    </row>
    <row r="87" spans="1:3" ht="30">
      <c r="A87" s="2" t="s">
        <v>1464</v>
      </c>
      <c r="B87" s="4" t="s">
        <v>7</v>
      </c>
      <c r="C87" s="4" t="s">
        <v>7</v>
      </c>
    </row>
    <row r="88" spans="1:3" ht="30">
      <c r="A88" s="3" t="s">
        <v>1447</v>
      </c>
      <c r="B88" s="4" t="s">
        <v>7</v>
      </c>
      <c r="C88" s="4" t="s">
        <v>7</v>
      </c>
    </row>
    <row r="89" spans="1:3" ht="45">
      <c r="A89" s="2" t="s">
        <v>1448</v>
      </c>
      <c r="B89" s="4">
        <v>0</v>
      </c>
      <c r="C89" s="4">
        <v>0</v>
      </c>
    </row>
    <row r="90" spans="1:3" ht="45">
      <c r="A90" s="2" t="s">
        <v>1449</v>
      </c>
      <c r="B90" s="4">
        <v>0</v>
      </c>
      <c r="C90" s="4">
        <v>0</v>
      </c>
    </row>
    <row r="91" spans="1:3" ht="30">
      <c r="A91" s="2" t="s">
        <v>1450</v>
      </c>
      <c r="B91" s="4">
        <v>0</v>
      </c>
      <c r="C91" s="4">
        <v>0</v>
      </c>
    </row>
    <row r="92" spans="1:3" ht="45">
      <c r="A92" s="2" t="s">
        <v>1451</v>
      </c>
      <c r="B92" s="4">
        <v>24</v>
      </c>
      <c r="C92" s="4">
        <v>5</v>
      </c>
    </row>
    <row r="93" spans="1:3" ht="45">
      <c r="A93" s="2" t="s">
        <v>1452</v>
      </c>
      <c r="B93" s="4">
        <v>21</v>
      </c>
      <c r="C93" s="4">
        <v>5</v>
      </c>
    </row>
    <row r="94" spans="1:3" ht="30">
      <c r="A94" s="2" t="s">
        <v>1413</v>
      </c>
      <c r="B94" s="4" t="s">
        <v>7</v>
      </c>
      <c r="C94" s="4" t="s">
        <v>7</v>
      </c>
    </row>
    <row r="95" spans="1:3" ht="30">
      <c r="A95" s="3" t="s">
        <v>1447</v>
      </c>
      <c r="B95" s="4" t="s">
        <v>7</v>
      </c>
      <c r="C95" s="4" t="s">
        <v>7</v>
      </c>
    </row>
    <row r="96" spans="1:3" ht="45">
      <c r="A96" s="2" t="s">
        <v>1448</v>
      </c>
      <c r="B96" s="6">
        <v>1453</v>
      </c>
      <c r="C96" s="6">
        <v>1341</v>
      </c>
    </row>
    <row r="97" spans="1:3" ht="45">
      <c r="A97" s="2" t="s">
        <v>1449</v>
      </c>
      <c r="B97" s="6">
        <v>1451</v>
      </c>
      <c r="C97" s="6">
        <v>1647</v>
      </c>
    </row>
    <row r="98" spans="1:3" ht="30">
      <c r="A98" s="2" t="s">
        <v>1450</v>
      </c>
      <c r="B98" s="4">
        <v>87</v>
      </c>
      <c r="C98" s="4">
        <v>106</v>
      </c>
    </row>
    <row r="99" spans="1:3" ht="45">
      <c r="A99" s="2" t="s">
        <v>1451</v>
      </c>
      <c r="B99" s="6">
        <v>2223</v>
      </c>
      <c r="C99" s="6">
        <v>1018</v>
      </c>
    </row>
    <row r="100" spans="1:3" ht="45">
      <c r="A100" s="2" t="s">
        <v>1452</v>
      </c>
      <c r="B100" s="6">
        <v>2762</v>
      </c>
      <c r="C100" s="6">
        <v>1156</v>
      </c>
    </row>
    <row r="101" spans="1:3" ht="30">
      <c r="A101" s="2" t="s">
        <v>1465</v>
      </c>
      <c r="B101" s="4" t="s">
        <v>7</v>
      </c>
      <c r="C101" s="4" t="s">
        <v>7</v>
      </c>
    </row>
    <row r="102" spans="1:3" ht="30">
      <c r="A102" s="3" t="s">
        <v>1447</v>
      </c>
      <c r="B102" s="4" t="s">
        <v>7</v>
      </c>
      <c r="C102" s="4" t="s">
        <v>7</v>
      </c>
    </row>
    <row r="103" spans="1:3" ht="45">
      <c r="A103" s="2" t="s">
        <v>1448</v>
      </c>
      <c r="B103" s="4">
        <v>0</v>
      </c>
      <c r="C103" s="4">
        <v>0</v>
      </c>
    </row>
    <row r="104" spans="1:3" ht="45">
      <c r="A104" s="2" t="s">
        <v>1449</v>
      </c>
      <c r="B104" s="4">
        <v>0</v>
      </c>
      <c r="C104" s="4">
        <v>0</v>
      </c>
    </row>
    <row r="105" spans="1:3" ht="30">
      <c r="A105" s="2" t="s">
        <v>1450</v>
      </c>
      <c r="B105" s="4">
        <v>0</v>
      </c>
      <c r="C105" s="4">
        <v>0</v>
      </c>
    </row>
    <row r="106" spans="1:3" ht="45">
      <c r="A106" s="2" t="s">
        <v>1451</v>
      </c>
      <c r="B106" s="4">
        <v>173</v>
      </c>
      <c r="C106" s="4">
        <v>548</v>
      </c>
    </row>
    <row r="107" spans="1:3" ht="45">
      <c r="A107" s="2" t="s">
        <v>1452</v>
      </c>
      <c r="B107" s="4">
        <v>183</v>
      </c>
      <c r="C107" s="4">
        <v>625</v>
      </c>
    </row>
    <row r="108" spans="1:3" ht="30">
      <c r="A108" s="2" t="s">
        <v>1466</v>
      </c>
      <c r="B108" s="4" t="s">
        <v>7</v>
      </c>
      <c r="C108" s="4" t="s">
        <v>7</v>
      </c>
    </row>
    <row r="109" spans="1:3" ht="30">
      <c r="A109" s="3" t="s">
        <v>1447</v>
      </c>
      <c r="B109" s="4" t="s">
        <v>7</v>
      </c>
      <c r="C109" s="4" t="s">
        <v>7</v>
      </c>
    </row>
    <row r="110" spans="1:3" ht="45">
      <c r="A110" s="2" t="s">
        <v>1448</v>
      </c>
      <c r="B110" s="4">
        <v>0</v>
      </c>
      <c r="C110" s="4">
        <v>0</v>
      </c>
    </row>
    <row r="111" spans="1:3" ht="45">
      <c r="A111" s="2" t="s">
        <v>1449</v>
      </c>
      <c r="B111" s="4">
        <v>0</v>
      </c>
      <c r="C111" s="4">
        <v>0</v>
      </c>
    </row>
    <row r="112" spans="1:3" ht="30">
      <c r="A112" s="2" t="s">
        <v>1450</v>
      </c>
      <c r="B112" s="4">
        <v>0</v>
      </c>
      <c r="C112" s="4">
        <v>0</v>
      </c>
    </row>
    <row r="113" spans="1:3" ht="45">
      <c r="A113" s="2" t="s">
        <v>1451</v>
      </c>
      <c r="B113" s="4">
        <v>400</v>
      </c>
      <c r="C113" s="4">
        <v>530</v>
      </c>
    </row>
    <row r="114" spans="1:3" ht="45">
      <c r="A114" s="2" t="s">
        <v>1452</v>
      </c>
      <c r="B114" s="4">
        <v>414</v>
      </c>
      <c r="C114" s="4">
        <v>561</v>
      </c>
    </row>
    <row r="115" spans="1:3" ht="30">
      <c r="A115" s="2" t="s">
        <v>1467</v>
      </c>
      <c r="B115" s="4" t="s">
        <v>7</v>
      </c>
      <c r="C115" s="4" t="s">
        <v>7</v>
      </c>
    </row>
    <row r="116" spans="1:3" ht="30">
      <c r="A116" s="3" t="s">
        <v>1447</v>
      </c>
      <c r="B116" s="4" t="s">
        <v>7</v>
      </c>
      <c r="C116" s="4" t="s">
        <v>7</v>
      </c>
    </row>
    <row r="117" spans="1:3" ht="45">
      <c r="A117" s="2" t="s">
        <v>1448</v>
      </c>
      <c r="B117" s="4">
        <v>0</v>
      </c>
      <c r="C117" s="4">
        <v>0</v>
      </c>
    </row>
    <row r="118" spans="1:3" ht="45">
      <c r="A118" s="2" t="s">
        <v>1449</v>
      </c>
      <c r="B118" s="4">
        <v>0</v>
      </c>
      <c r="C118" s="4">
        <v>0</v>
      </c>
    </row>
    <row r="119" spans="1:3" ht="30">
      <c r="A119" s="2" t="s">
        <v>1450</v>
      </c>
      <c r="B119" s="4">
        <v>0</v>
      </c>
      <c r="C119" s="4">
        <v>0</v>
      </c>
    </row>
    <row r="120" spans="1:3" ht="45">
      <c r="A120" s="2" t="s">
        <v>1451</v>
      </c>
      <c r="B120" s="4">
        <v>3</v>
      </c>
      <c r="C120" s="4">
        <v>143</v>
      </c>
    </row>
    <row r="121" spans="1:3" ht="45">
      <c r="A121" s="2" t="s">
        <v>1452</v>
      </c>
      <c r="B121" s="4">
        <v>35</v>
      </c>
      <c r="C121" s="4">
        <v>176</v>
      </c>
    </row>
    <row r="122" spans="1:3" ht="30">
      <c r="A122" s="2" t="s">
        <v>1468</v>
      </c>
      <c r="B122" s="4" t="s">
        <v>7</v>
      </c>
      <c r="C122" s="4" t="s">
        <v>7</v>
      </c>
    </row>
    <row r="123" spans="1:3" ht="30">
      <c r="A123" s="3" t="s">
        <v>1447</v>
      </c>
      <c r="B123" s="4" t="s">
        <v>7</v>
      </c>
      <c r="C123" s="4" t="s">
        <v>7</v>
      </c>
    </row>
    <row r="124" spans="1:3" ht="45">
      <c r="A124" s="2" t="s">
        <v>1448</v>
      </c>
      <c r="B124" s="4">
        <v>0</v>
      </c>
      <c r="C124" s="4">
        <v>0</v>
      </c>
    </row>
    <row r="125" spans="1:3" ht="45">
      <c r="A125" s="2" t="s">
        <v>1449</v>
      </c>
      <c r="B125" s="4">
        <v>0</v>
      </c>
      <c r="C125" s="4">
        <v>0</v>
      </c>
    </row>
    <row r="126" spans="1:3" ht="30">
      <c r="A126" s="2" t="s">
        <v>1450</v>
      </c>
      <c r="B126" s="4">
        <v>0</v>
      </c>
      <c r="C126" s="4">
        <v>0</v>
      </c>
    </row>
    <row r="127" spans="1:3" ht="45">
      <c r="A127" s="2" t="s">
        <v>1451</v>
      </c>
      <c r="B127" s="6">
        <v>5788</v>
      </c>
      <c r="C127" s="6">
        <v>5504</v>
      </c>
    </row>
    <row r="128" spans="1:3" ht="45">
      <c r="A128" s="2" t="s">
        <v>1452</v>
      </c>
      <c r="B128" s="6">
        <v>5877</v>
      </c>
      <c r="C128" s="6">
        <v>5749</v>
      </c>
    </row>
    <row r="129" spans="1:3" ht="30">
      <c r="A129" s="2" t="s">
        <v>1469</v>
      </c>
      <c r="B129" s="4" t="s">
        <v>7</v>
      </c>
      <c r="C129" s="4" t="s">
        <v>7</v>
      </c>
    </row>
    <row r="130" spans="1:3" ht="30">
      <c r="A130" s="3" t="s">
        <v>1447</v>
      </c>
      <c r="B130" s="4" t="s">
        <v>7</v>
      </c>
      <c r="C130" s="4" t="s">
        <v>7</v>
      </c>
    </row>
    <row r="131" spans="1:3" ht="45">
      <c r="A131" s="2" t="s">
        <v>1448</v>
      </c>
      <c r="B131" s="4">
        <v>0</v>
      </c>
      <c r="C131" s="4">
        <v>0</v>
      </c>
    </row>
    <row r="132" spans="1:3" ht="45">
      <c r="A132" s="2" t="s">
        <v>1449</v>
      </c>
      <c r="B132" s="4">
        <v>0</v>
      </c>
      <c r="C132" s="4">
        <v>0</v>
      </c>
    </row>
    <row r="133" spans="1:3" ht="30">
      <c r="A133" s="2" t="s">
        <v>1450</v>
      </c>
      <c r="B133" s="4">
        <v>0</v>
      </c>
      <c r="C133" s="4">
        <v>0</v>
      </c>
    </row>
    <row r="134" spans="1:3" ht="45">
      <c r="A134" s="2" t="s">
        <v>1451</v>
      </c>
      <c r="B134" s="6">
        <v>6364</v>
      </c>
      <c r="C134" s="6">
        <v>6725</v>
      </c>
    </row>
    <row r="135" spans="1:3" ht="45">
      <c r="A135" s="2" t="s">
        <v>1452</v>
      </c>
      <c r="B135" s="8">
        <v>6509</v>
      </c>
      <c r="C135" s="8">
        <v>71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470</v>
      </c>
      <c r="B1" s="9" t="s">
        <v>2</v>
      </c>
      <c r="C1" s="9"/>
    </row>
    <row r="2" spans="1:3" ht="30">
      <c r="A2" s="1" t="s">
        <v>33</v>
      </c>
      <c r="B2" s="1" t="s">
        <v>3</v>
      </c>
      <c r="C2" s="1" t="s">
        <v>34</v>
      </c>
    </row>
    <row r="3" spans="1:3">
      <c r="A3" s="2" t="s">
        <v>1406</v>
      </c>
      <c r="B3" s="4" t="s">
        <v>7</v>
      </c>
      <c r="C3" s="4" t="s">
        <v>7</v>
      </c>
    </row>
    <row r="4" spans="1:3" ht="30">
      <c r="A4" s="3" t="s">
        <v>1447</v>
      </c>
      <c r="B4" s="4" t="s">
        <v>7</v>
      </c>
      <c r="C4" s="4" t="s">
        <v>7</v>
      </c>
    </row>
    <row r="5" spans="1:3" ht="45">
      <c r="A5" s="2" t="s">
        <v>1471</v>
      </c>
      <c r="B5" s="8">
        <v>20205</v>
      </c>
      <c r="C5" s="8">
        <v>19414</v>
      </c>
    </row>
    <row r="6" spans="1:3" ht="45">
      <c r="A6" s="2" t="s">
        <v>1472</v>
      </c>
      <c r="B6" s="4">
        <v>839</v>
      </c>
      <c r="C6" s="6">
        <v>2376</v>
      </c>
    </row>
    <row r="7" spans="1:3" ht="45">
      <c r="A7" s="2" t="s">
        <v>1473</v>
      </c>
      <c r="B7" s="6">
        <v>12724</v>
      </c>
      <c r="C7" s="6">
        <v>22673</v>
      </c>
    </row>
    <row r="8" spans="1:3" ht="45">
      <c r="A8" s="2" t="s">
        <v>1474</v>
      </c>
      <c r="B8" s="4">
        <v>600</v>
      </c>
      <c r="C8" s="6">
        <v>2271</v>
      </c>
    </row>
    <row r="9" spans="1:3">
      <c r="A9" s="2" t="s">
        <v>1407</v>
      </c>
      <c r="B9" s="4" t="s">
        <v>7</v>
      </c>
      <c r="C9" s="4" t="s">
        <v>7</v>
      </c>
    </row>
    <row r="10" spans="1:3" ht="30">
      <c r="A10" s="3" t="s">
        <v>1447</v>
      </c>
      <c r="B10" s="4" t="s">
        <v>7</v>
      </c>
      <c r="C10" s="4" t="s">
        <v>7</v>
      </c>
    </row>
    <row r="11" spans="1:3" ht="45">
      <c r="A11" s="2" t="s">
        <v>1471</v>
      </c>
      <c r="B11" s="6">
        <v>6700</v>
      </c>
      <c r="C11" s="6">
        <v>17074</v>
      </c>
    </row>
    <row r="12" spans="1:3" ht="45">
      <c r="A12" s="2" t="s">
        <v>1472</v>
      </c>
      <c r="B12" s="4">
        <v>246</v>
      </c>
      <c r="C12" s="6">
        <v>1758</v>
      </c>
    </row>
    <row r="13" spans="1:3" ht="45">
      <c r="A13" s="2" t="s">
        <v>1473</v>
      </c>
      <c r="B13" s="6">
        <v>8192</v>
      </c>
      <c r="C13" s="6">
        <v>19708</v>
      </c>
    </row>
    <row r="14" spans="1:3" ht="45">
      <c r="A14" s="2" t="s">
        <v>1474</v>
      </c>
      <c r="B14" s="4">
        <v>346</v>
      </c>
      <c r="C14" s="6">
        <v>3042</v>
      </c>
    </row>
    <row r="15" spans="1:3">
      <c r="A15" s="2" t="s">
        <v>1408</v>
      </c>
      <c r="B15" s="4" t="s">
        <v>7</v>
      </c>
      <c r="C15" s="4" t="s">
        <v>7</v>
      </c>
    </row>
    <row r="16" spans="1:3" ht="30">
      <c r="A16" s="3" t="s">
        <v>1447</v>
      </c>
      <c r="B16" s="4" t="s">
        <v>7</v>
      </c>
      <c r="C16" s="4" t="s">
        <v>7</v>
      </c>
    </row>
    <row r="17" spans="1:3" ht="45">
      <c r="A17" s="2" t="s">
        <v>1471</v>
      </c>
      <c r="B17" s="4">
        <v>499</v>
      </c>
      <c r="C17" s="6">
        <v>1923</v>
      </c>
    </row>
    <row r="18" spans="1:3" ht="45">
      <c r="A18" s="2" t="s">
        <v>1472</v>
      </c>
      <c r="B18" s="4">
        <v>28</v>
      </c>
      <c r="C18" s="4">
        <v>177</v>
      </c>
    </row>
    <row r="19" spans="1:3" ht="45">
      <c r="A19" s="2" t="s">
        <v>1473</v>
      </c>
      <c r="B19" s="4">
        <v>592</v>
      </c>
      <c r="C19" s="6">
        <v>2051</v>
      </c>
    </row>
    <row r="20" spans="1:3" ht="45">
      <c r="A20" s="2" t="s">
        <v>1474</v>
      </c>
      <c r="B20" s="4">
        <v>30</v>
      </c>
      <c r="C20" s="4">
        <v>276</v>
      </c>
    </row>
    <row r="21" spans="1:3">
      <c r="A21" s="2" t="s">
        <v>1410</v>
      </c>
      <c r="B21" s="4" t="s">
        <v>7</v>
      </c>
      <c r="C21" s="4" t="s">
        <v>7</v>
      </c>
    </row>
    <row r="22" spans="1:3" ht="30">
      <c r="A22" s="3" t="s">
        <v>1447</v>
      </c>
      <c r="B22" s="4" t="s">
        <v>7</v>
      </c>
      <c r="C22" s="4" t="s">
        <v>7</v>
      </c>
    </row>
    <row r="23" spans="1:3" ht="45">
      <c r="A23" s="2" t="s">
        <v>1471</v>
      </c>
      <c r="B23" s="4">
        <v>367</v>
      </c>
      <c r="C23" s="4">
        <v>272</v>
      </c>
    </row>
    <row r="24" spans="1:3" ht="45">
      <c r="A24" s="2" t="s">
        <v>1472</v>
      </c>
      <c r="B24" s="4">
        <v>12</v>
      </c>
      <c r="C24" s="4">
        <v>18</v>
      </c>
    </row>
    <row r="25" spans="1:3" ht="45">
      <c r="A25" s="2" t="s">
        <v>1473</v>
      </c>
      <c r="B25" s="4">
        <v>0</v>
      </c>
      <c r="C25" s="4">
        <v>473</v>
      </c>
    </row>
    <row r="26" spans="1:3" ht="45">
      <c r="A26" s="2" t="s">
        <v>1474</v>
      </c>
      <c r="B26" s="4">
        <v>0</v>
      </c>
      <c r="C26" s="4">
        <v>96</v>
      </c>
    </row>
    <row r="27" spans="1:3">
      <c r="A27" s="2" t="s">
        <v>611</v>
      </c>
      <c r="B27" s="4" t="s">
        <v>7</v>
      </c>
      <c r="C27" s="4" t="s">
        <v>7</v>
      </c>
    </row>
    <row r="28" spans="1:3" ht="30">
      <c r="A28" s="3" t="s">
        <v>1447</v>
      </c>
      <c r="B28" s="4" t="s">
        <v>7</v>
      </c>
      <c r="C28" s="4" t="s">
        <v>7</v>
      </c>
    </row>
    <row r="29" spans="1:3" ht="45">
      <c r="A29" s="2" t="s">
        <v>1471</v>
      </c>
      <c r="B29" s="6">
        <v>11074</v>
      </c>
      <c r="C29" s="6">
        <v>13955</v>
      </c>
    </row>
    <row r="30" spans="1:3" ht="45">
      <c r="A30" s="2" t="s">
        <v>1472</v>
      </c>
      <c r="B30" s="4">
        <v>381</v>
      </c>
      <c r="C30" s="4">
        <v>952</v>
      </c>
    </row>
    <row r="31" spans="1:3" ht="45">
      <c r="A31" s="2" t="s">
        <v>1473</v>
      </c>
      <c r="B31" s="6">
        <v>10614</v>
      </c>
      <c r="C31" s="6">
        <v>19909</v>
      </c>
    </row>
    <row r="32" spans="1:3" ht="45">
      <c r="A32" s="2" t="s">
        <v>1474</v>
      </c>
      <c r="B32" s="4">
        <v>357</v>
      </c>
      <c r="C32" s="6">
        <v>2205</v>
      </c>
    </row>
    <row r="33" spans="1:3">
      <c r="A33" s="2" t="s">
        <v>1411</v>
      </c>
      <c r="B33" s="4" t="s">
        <v>7</v>
      </c>
      <c r="C33" s="4" t="s">
        <v>7</v>
      </c>
    </row>
    <row r="34" spans="1:3" ht="30">
      <c r="A34" s="3" t="s">
        <v>1447</v>
      </c>
      <c r="B34" s="4" t="s">
        <v>7</v>
      </c>
      <c r="C34" s="4" t="s">
        <v>7</v>
      </c>
    </row>
    <row r="35" spans="1:3" ht="45">
      <c r="A35" s="2" t="s">
        <v>1471</v>
      </c>
      <c r="B35" s="4">
        <v>23</v>
      </c>
      <c r="C35" s="4">
        <v>0</v>
      </c>
    </row>
    <row r="36" spans="1:3" ht="45">
      <c r="A36" s="2" t="s">
        <v>1472</v>
      </c>
      <c r="B36" s="4">
        <v>0</v>
      </c>
      <c r="C36" s="4">
        <v>0</v>
      </c>
    </row>
    <row r="37" spans="1:3" ht="45">
      <c r="A37" s="2" t="s">
        <v>1473</v>
      </c>
      <c r="B37" s="4">
        <v>40</v>
      </c>
      <c r="C37" s="4">
        <v>202</v>
      </c>
    </row>
    <row r="38" spans="1:3" ht="45">
      <c r="A38" s="2" t="s">
        <v>1474</v>
      </c>
      <c r="B38" s="4">
        <v>0</v>
      </c>
      <c r="C38" s="4">
        <v>18</v>
      </c>
    </row>
    <row r="39" spans="1:3">
      <c r="A39" s="2" t="s">
        <v>1412</v>
      </c>
      <c r="B39" s="4" t="s">
        <v>7</v>
      </c>
      <c r="C39" s="4" t="s">
        <v>7</v>
      </c>
    </row>
    <row r="40" spans="1:3" ht="30">
      <c r="A40" s="3" t="s">
        <v>1447</v>
      </c>
      <c r="B40" s="4" t="s">
        <v>7</v>
      </c>
      <c r="C40" s="4" t="s">
        <v>7</v>
      </c>
    </row>
    <row r="41" spans="1:3" ht="45">
      <c r="A41" s="2" t="s">
        <v>1471</v>
      </c>
      <c r="B41" s="6">
        <v>38868</v>
      </c>
      <c r="C41" s="6">
        <v>52638</v>
      </c>
    </row>
    <row r="42" spans="1:3" ht="45">
      <c r="A42" s="2" t="s">
        <v>1472</v>
      </c>
      <c r="B42" s="6">
        <v>1506</v>
      </c>
      <c r="C42" s="6">
        <v>5281</v>
      </c>
    </row>
    <row r="43" spans="1:3" ht="45">
      <c r="A43" s="2" t="s">
        <v>1473</v>
      </c>
      <c r="B43" s="6">
        <v>32162</v>
      </c>
      <c r="C43" s="6">
        <v>65016</v>
      </c>
    </row>
    <row r="44" spans="1:3" ht="45">
      <c r="A44" s="2" t="s">
        <v>1474</v>
      </c>
      <c r="B44" s="8">
        <v>1333</v>
      </c>
      <c r="C44" s="8">
        <v>79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90</v>
      </c>
      <c r="B1" s="9" t="s">
        <v>2</v>
      </c>
      <c r="C1" s="9"/>
      <c r="D1" s="9"/>
    </row>
    <row r="2" spans="1:4">
      <c r="A2" s="9"/>
      <c r="B2" s="1" t="s">
        <v>34</v>
      </c>
      <c r="C2" s="1" t="s">
        <v>79</v>
      </c>
      <c r="D2" s="1" t="s">
        <v>191</v>
      </c>
    </row>
    <row r="3" spans="1:4" ht="30">
      <c r="A3" s="3" t="s">
        <v>192</v>
      </c>
      <c r="B3" s="4" t="s">
        <v>7</v>
      </c>
      <c r="C3" s="4" t="s">
        <v>7</v>
      </c>
      <c r="D3" s="4" t="s">
        <v>7</v>
      </c>
    </row>
    <row r="4" spans="1:4" ht="30">
      <c r="A4" s="2" t="s">
        <v>193</v>
      </c>
      <c r="B4" s="7">
        <v>0.2</v>
      </c>
      <c r="C4" s="7">
        <v>0.2</v>
      </c>
      <c r="D4" s="7">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28515625" bestFit="1" customWidth="1"/>
  </cols>
  <sheetData>
    <row r="1" spans="1:3" ht="45">
      <c r="A1" s="1" t="s">
        <v>1475</v>
      </c>
      <c r="B1" s="9" t="s">
        <v>3</v>
      </c>
      <c r="C1" s="9" t="s">
        <v>34</v>
      </c>
    </row>
    <row r="2" spans="1:3" ht="30">
      <c r="A2" s="1" t="s">
        <v>33</v>
      </c>
      <c r="B2" s="9"/>
      <c r="C2" s="9"/>
    </row>
    <row r="3" spans="1:3" ht="30">
      <c r="A3" s="3" t="s">
        <v>1476</v>
      </c>
      <c r="B3" s="4" t="s">
        <v>7</v>
      </c>
      <c r="C3" s="4" t="s">
        <v>7</v>
      </c>
    </row>
    <row r="4" spans="1:3">
      <c r="A4" s="2" t="s">
        <v>1404</v>
      </c>
      <c r="B4" s="8">
        <v>2276517</v>
      </c>
      <c r="C4" s="8">
        <v>2035258</v>
      </c>
    </row>
    <row r="5" spans="1:3">
      <c r="A5" s="2" t="s">
        <v>1412</v>
      </c>
      <c r="B5" s="4" t="s">
        <v>7</v>
      </c>
      <c r="C5" s="4" t="s">
        <v>7</v>
      </c>
    </row>
    <row r="6" spans="1:3" ht="30">
      <c r="A6" s="3" t="s">
        <v>1476</v>
      </c>
      <c r="B6" s="4" t="s">
        <v>7</v>
      </c>
      <c r="C6" s="4" t="s">
        <v>7</v>
      </c>
    </row>
    <row r="7" spans="1:3" ht="30">
      <c r="A7" s="2" t="s">
        <v>1477</v>
      </c>
      <c r="B7" s="6">
        <v>5208</v>
      </c>
      <c r="C7" s="6">
        <v>14312</v>
      </c>
    </row>
    <row r="8" spans="1:3" ht="30">
      <c r="A8" s="2" t="s">
        <v>1478</v>
      </c>
      <c r="B8" s="6">
        <v>1761</v>
      </c>
      <c r="C8" s="6">
        <v>3899</v>
      </c>
    </row>
    <row r="9" spans="1:3" ht="45">
      <c r="A9" s="2" t="s">
        <v>1479</v>
      </c>
      <c r="B9" s="4">
        <v>0</v>
      </c>
      <c r="C9" s="4">
        <v>0</v>
      </c>
    </row>
    <row r="10" spans="1:3" ht="30">
      <c r="A10" s="2" t="s">
        <v>1480</v>
      </c>
      <c r="B10" s="6">
        <v>40859</v>
      </c>
      <c r="C10" s="6">
        <v>69423</v>
      </c>
    </row>
    <row r="11" spans="1:3" ht="30">
      <c r="A11" s="2" t="s">
        <v>1481</v>
      </c>
      <c r="B11" s="6">
        <v>47828</v>
      </c>
      <c r="C11" s="6">
        <v>87634</v>
      </c>
    </row>
    <row r="12" spans="1:3" ht="30">
      <c r="A12" s="2" t="s">
        <v>1482</v>
      </c>
      <c r="B12" s="6">
        <v>2228689</v>
      </c>
      <c r="C12" s="6">
        <v>1947624</v>
      </c>
    </row>
    <row r="13" spans="1:3">
      <c r="A13" s="2" t="s">
        <v>1404</v>
      </c>
      <c r="B13" s="6">
        <v>2276517</v>
      </c>
      <c r="C13" s="6">
        <v>2035258</v>
      </c>
    </row>
    <row r="14" spans="1:3">
      <c r="A14" s="2" t="s">
        <v>1453</v>
      </c>
      <c r="B14" s="4" t="s">
        <v>7</v>
      </c>
      <c r="C14" s="4" t="s">
        <v>7</v>
      </c>
    </row>
    <row r="15" spans="1:3" ht="30">
      <c r="A15" s="3" t="s">
        <v>1476</v>
      </c>
      <c r="B15" s="4" t="s">
        <v>7</v>
      </c>
      <c r="C15" s="4" t="s">
        <v>7</v>
      </c>
    </row>
    <row r="16" spans="1:3" ht="30">
      <c r="A16" s="2" t="s">
        <v>1477</v>
      </c>
      <c r="B16" s="4">
        <v>353</v>
      </c>
      <c r="C16" s="4">
        <v>731</v>
      </c>
    </row>
    <row r="17" spans="1:3" ht="30">
      <c r="A17" s="2" t="s">
        <v>1478</v>
      </c>
      <c r="B17" s="4">
        <v>0</v>
      </c>
      <c r="C17" s="6">
        <v>1080</v>
      </c>
    </row>
    <row r="18" spans="1:3" ht="45">
      <c r="A18" s="2" t="s">
        <v>1479</v>
      </c>
      <c r="B18" s="4">
        <v>0</v>
      </c>
      <c r="C18" s="4">
        <v>0</v>
      </c>
    </row>
    <row r="19" spans="1:3" ht="30">
      <c r="A19" s="2" t="s">
        <v>1480</v>
      </c>
      <c r="B19" s="6">
        <v>6044</v>
      </c>
      <c r="C19" s="6">
        <v>3522</v>
      </c>
    </row>
    <row r="20" spans="1:3" ht="30">
      <c r="A20" s="2" t="s">
        <v>1481</v>
      </c>
      <c r="B20" s="6">
        <v>6397</v>
      </c>
      <c r="C20" s="6">
        <v>5333</v>
      </c>
    </row>
    <row r="21" spans="1:3" ht="30">
      <c r="A21" s="2" t="s">
        <v>1482</v>
      </c>
      <c r="B21" s="6">
        <v>1008236</v>
      </c>
      <c r="C21" s="6">
        <v>818764</v>
      </c>
    </row>
    <row r="22" spans="1:3">
      <c r="A22" s="2" t="s">
        <v>1404</v>
      </c>
      <c r="B22" s="6">
        <v>1014633</v>
      </c>
      <c r="C22" s="6">
        <v>824097</v>
      </c>
    </row>
    <row r="23" spans="1:3">
      <c r="A23" s="2" t="s">
        <v>1454</v>
      </c>
      <c r="B23" s="4" t="s">
        <v>7</v>
      </c>
      <c r="C23" s="4" t="s">
        <v>7</v>
      </c>
    </row>
    <row r="24" spans="1:3" ht="30">
      <c r="A24" s="3" t="s">
        <v>1476</v>
      </c>
      <c r="B24" s="4" t="s">
        <v>7</v>
      </c>
      <c r="C24" s="4" t="s">
        <v>7</v>
      </c>
    </row>
    <row r="25" spans="1:3" ht="30">
      <c r="A25" s="2" t="s">
        <v>1477</v>
      </c>
      <c r="B25" s="4">
        <v>14</v>
      </c>
      <c r="C25" s="4">
        <v>369</v>
      </c>
    </row>
    <row r="26" spans="1:3" ht="30">
      <c r="A26" s="2" t="s">
        <v>1478</v>
      </c>
      <c r="B26" s="4">
        <v>20</v>
      </c>
      <c r="C26" s="4">
        <v>0</v>
      </c>
    </row>
    <row r="27" spans="1:3" ht="45">
      <c r="A27" s="2" t="s">
        <v>1479</v>
      </c>
      <c r="B27" s="4">
        <v>0</v>
      </c>
      <c r="C27" s="4">
        <v>0</v>
      </c>
    </row>
    <row r="28" spans="1:3" ht="30">
      <c r="A28" s="2" t="s">
        <v>1480</v>
      </c>
      <c r="B28" s="6">
        <v>2801</v>
      </c>
      <c r="C28" s="6">
        <v>7586</v>
      </c>
    </row>
    <row r="29" spans="1:3" ht="30">
      <c r="A29" s="2" t="s">
        <v>1481</v>
      </c>
      <c r="B29" s="6">
        <v>2835</v>
      </c>
      <c r="C29" s="6">
        <v>7955</v>
      </c>
    </row>
    <row r="30" spans="1:3" ht="30">
      <c r="A30" s="2" t="s">
        <v>1482</v>
      </c>
      <c r="B30" s="6">
        <v>199305</v>
      </c>
      <c r="C30" s="6">
        <v>145924</v>
      </c>
    </row>
    <row r="31" spans="1:3">
      <c r="A31" s="2" t="s">
        <v>1404</v>
      </c>
      <c r="B31" s="6">
        <v>202140</v>
      </c>
      <c r="C31" s="6">
        <v>153879</v>
      </c>
    </row>
    <row r="32" spans="1:3">
      <c r="A32" s="2" t="s">
        <v>1455</v>
      </c>
      <c r="B32" s="4" t="s">
        <v>7</v>
      </c>
      <c r="C32" s="4" t="s">
        <v>7</v>
      </c>
    </row>
    <row r="33" spans="1:3" ht="30">
      <c r="A33" s="3" t="s">
        <v>1476</v>
      </c>
      <c r="B33" s="4" t="s">
        <v>7</v>
      </c>
      <c r="C33" s="4" t="s">
        <v>7</v>
      </c>
    </row>
    <row r="34" spans="1:3" ht="30">
      <c r="A34" s="2" t="s">
        <v>1477</v>
      </c>
      <c r="B34" s="4">
        <v>533</v>
      </c>
      <c r="C34" s="4">
        <v>243</v>
      </c>
    </row>
    <row r="35" spans="1:3" ht="30">
      <c r="A35" s="2" t="s">
        <v>1478</v>
      </c>
      <c r="B35" s="4">
        <v>10</v>
      </c>
      <c r="C35" s="4">
        <v>8</v>
      </c>
    </row>
    <row r="36" spans="1:3" ht="45">
      <c r="A36" s="2" t="s">
        <v>1479</v>
      </c>
      <c r="B36" s="4">
        <v>0</v>
      </c>
      <c r="C36" s="4">
        <v>0</v>
      </c>
    </row>
    <row r="37" spans="1:3" ht="30">
      <c r="A37" s="2" t="s">
        <v>1480</v>
      </c>
      <c r="B37" s="4">
        <v>245</v>
      </c>
      <c r="C37" s="6">
        <v>1121</v>
      </c>
    </row>
    <row r="38" spans="1:3" ht="30">
      <c r="A38" s="2" t="s">
        <v>1481</v>
      </c>
      <c r="B38" s="4">
        <v>788</v>
      </c>
      <c r="C38" s="6">
        <v>1372</v>
      </c>
    </row>
    <row r="39" spans="1:3" ht="30">
      <c r="A39" s="2" t="s">
        <v>1482</v>
      </c>
      <c r="B39" s="6">
        <v>138779</v>
      </c>
      <c r="C39" s="6">
        <v>123040</v>
      </c>
    </row>
    <row r="40" spans="1:3">
      <c r="A40" s="2" t="s">
        <v>1404</v>
      </c>
      <c r="B40" s="6">
        <v>139567</v>
      </c>
      <c r="C40" s="6">
        <v>124412</v>
      </c>
    </row>
    <row r="41" spans="1:3">
      <c r="A41" s="2" t="s">
        <v>1483</v>
      </c>
      <c r="B41" s="4" t="s">
        <v>7</v>
      </c>
      <c r="C41" s="4" t="s">
        <v>7</v>
      </c>
    </row>
    <row r="42" spans="1:3" ht="30">
      <c r="A42" s="3" t="s">
        <v>1476</v>
      </c>
      <c r="B42" s="4" t="s">
        <v>7</v>
      </c>
      <c r="C42" s="4" t="s">
        <v>7</v>
      </c>
    </row>
    <row r="43" spans="1:3" ht="30">
      <c r="A43" s="2" t="s">
        <v>1477</v>
      </c>
      <c r="B43" s="4">
        <v>0</v>
      </c>
      <c r="C43" s="4">
        <v>0</v>
      </c>
    </row>
    <row r="44" spans="1:3" ht="30">
      <c r="A44" s="2" t="s">
        <v>1478</v>
      </c>
      <c r="B44" s="4">
        <v>0</v>
      </c>
      <c r="C44" s="4">
        <v>0</v>
      </c>
    </row>
    <row r="45" spans="1:3" ht="45">
      <c r="A45" s="2" t="s">
        <v>1479</v>
      </c>
      <c r="B45" s="4">
        <v>0</v>
      </c>
      <c r="C45" s="4">
        <v>0</v>
      </c>
    </row>
    <row r="46" spans="1:3" ht="30">
      <c r="A46" s="2" t="s">
        <v>1480</v>
      </c>
      <c r="B46" s="4">
        <v>0</v>
      </c>
      <c r="C46" s="4">
        <v>0</v>
      </c>
    </row>
    <row r="47" spans="1:3" ht="30">
      <c r="A47" s="2" t="s">
        <v>1481</v>
      </c>
      <c r="B47" s="4">
        <v>0</v>
      </c>
      <c r="C47" s="4">
        <v>0</v>
      </c>
    </row>
    <row r="48" spans="1:3" ht="30">
      <c r="A48" s="2" t="s">
        <v>1482</v>
      </c>
      <c r="B48" s="6">
        <v>16137</v>
      </c>
      <c r="C48" s="6">
        <v>13209</v>
      </c>
    </row>
    <row r="49" spans="1:3">
      <c r="A49" s="2" t="s">
        <v>1404</v>
      </c>
      <c r="B49" s="6">
        <v>16137</v>
      </c>
      <c r="C49" s="6">
        <v>13209</v>
      </c>
    </row>
    <row r="50" spans="1:3">
      <c r="A50" s="2" t="s">
        <v>1456</v>
      </c>
      <c r="B50" s="4" t="s">
        <v>7</v>
      </c>
      <c r="C50" s="4" t="s">
        <v>7</v>
      </c>
    </row>
    <row r="51" spans="1:3" ht="30">
      <c r="A51" s="3" t="s">
        <v>1476</v>
      </c>
      <c r="B51" s="4" t="s">
        <v>7</v>
      </c>
      <c r="C51" s="4" t="s">
        <v>7</v>
      </c>
    </row>
    <row r="52" spans="1:3" ht="30">
      <c r="A52" s="2" t="s">
        <v>1477</v>
      </c>
      <c r="B52" s="4">
        <v>0</v>
      </c>
      <c r="C52" s="4">
        <v>0</v>
      </c>
    </row>
    <row r="53" spans="1:3" ht="30">
      <c r="A53" s="2" t="s">
        <v>1478</v>
      </c>
      <c r="B53" s="4">
        <v>0</v>
      </c>
      <c r="C53" s="4">
        <v>0</v>
      </c>
    </row>
    <row r="54" spans="1:3" ht="45">
      <c r="A54" s="2" t="s">
        <v>1479</v>
      </c>
      <c r="B54" s="4">
        <v>0</v>
      </c>
      <c r="C54" s="4">
        <v>0</v>
      </c>
    </row>
    <row r="55" spans="1:3" ht="30">
      <c r="A55" s="2" t="s">
        <v>1480</v>
      </c>
      <c r="B55" s="4">
        <v>0</v>
      </c>
      <c r="C55" s="4">
        <v>0</v>
      </c>
    </row>
    <row r="56" spans="1:3" ht="30">
      <c r="A56" s="2" t="s">
        <v>1481</v>
      </c>
      <c r="B56" s="4">
        <v>0</v>
      </c>
      <c r="C56" s="4">
        <v>0</v>
      </c>
    </row>
    <row r="57" spans="1:3" ht="30">
      <c r="A57" s="2" t="s">
        <v>1482</v>
      </c>
      <c r="B57" s="6">
        <v>29636</v>
      </c>
      <c r="C57" s="6">
        <v>21704</v>
      </c>
    </row>
    <row r="58" spans="1:3">
      <c r="A58" s="2" t="s">
        <v>1404</v>
      </c>
      <c r="B58" s="6">
        <v>29636</v>
      </c>
      <c r="C58" s="6">
        <v>21704</v>
      </c>
    </row>
    <row r="59" spans="1:3">
      <c r="A59" s="2" t="s">
        <v>1457</v>
      </c>
      <c r="B59" s="4" t="s">
        <v>7</v>
      </c>
      <c r="C59" s="4" t="s">
        <v>7</v>
      </c>
    </row>
    <row r="60" spans="1:3" ht="30">
      <c r="A60" s="3" t="s">
        <v>1476</v>
      </c>
      <c r="B60" s="4" t="s">
        <v>7</v>
      </c>
      <c r="C60" s="4" t="s">
        <v>7</v>
      </c>
    </row>
    <row r="61" spans="1:3" ht="30">
      <c r="A61" s="2" t="s">
        <v>1477</v>
      </c>
      <c r="B61" s="6">
        <v>1417</v>
      </c>
      <c r="C61" s="6">
        <v>1205</v>
      </c>
    </row>
    <row r="62" spans="1:3" ht="30">
      <c r="A62" s="2" t="s">
        <v>1478</v>
      </c>
      <c r="B62" s="4">
        <v>248</v>
      </c>
      <c r="C62" s="6">
        <v>2133</v>
      </c>
    </row>
    <row r="63" spans="1:3" ht="45">
      <c r="A63" s="2" t="s">
        <v>1479</v>
      </c>
      <c r="B63" s="4">
        <v>0</v>
      </c>
      <c r="C63" s="4">
        <v>0</v>
      </c>
    </row>
    <row r="64" spans="1:3" ht="30">
      <c r="A64" s="2" t="s">
        <v>1480</v>
      </c>
      <c r="B64" s="6">
        <v>5102</v>
      </c>
      <c r="C64" s="6">
        <v>7356</v>
      </c>
    </row>
    <row r="65" spans="1:3" ht="30">
      <c r="A65" s="2" t="s">
        <v>1481</v>
      </c>
      <c r="B65" s="6">
        <v>6767</v>
      </c>
      <c r="C65" s="6">
        <v>10694</v>
      </c>
    </row>
    <row r="66" spans="1:3" ht="30">
      <c r="A66" s="2" t="s">
        <v>1482</v>
      </c>
      <c r="B66" s="6">
        <v>287893</v>
      </c>
      <c r="C66" s="6">
        <v>282037</v>
      </c>
    </row>
    <row r="67" spans="1:3">
      <c r="A67" s="2" t="s">
        <v>1404</v>
      </c>
      <c r="B67" s="6">
        <v>294660</v>
      </c>
      <c r="C67" s="6">
        <v>292731</v>
      </c>
    </row>
    <row r="68" spans="1:3">
      <c r="A68" s="2" t="s">
        <v>1484</v>
      </c>
      <c r="B68" s="4" t="s">
        <v>7</v>
      </c>
      <c r="C68" s="4" t="s">
        <v>7</v>
      </c>
    </row>
    <row r="69" spans="1:3" ht="30">
      <c r="A69" s="3" t="s">
        <v>1476</v>
      </c>
      <c r="B69" s="4" t="s">
        <v>7</v>
      </c>
      <c r="C69" s="4" t="s">
        <v>7</v>
      </c>
    </row>
    <row r="70" spans="1:3" ht="30">
      <c r="A70" s="2" t="s">
        <v>1477</v>
      </c>
      <c r="B70" s="4">
        <v>0</v>
      </c>
      <c r="C70" s="4">
        <v>9</v>
      </c>
    </row>
    <row r="71" spans="1:3" ht="30">
      <c r="A71" s="2" t="s">
        <v>1478</v>
      </c>
      <c r="B71" s="4">
        <v>0</v>
      </c>
      <c r="C71" s="4">
        <v>127</v>
      </c>
    </row>
    <row r="72" spans="1:3" ht="45">
      <c r="A72" s="2" t="s">
        <v>1479</v>
      </c>
      <c r="B72" s="4">
        <v>0</v>
      </c>
      <c r="C72" s="4">
        <v>0</v>
      </c>
    </row>
    <row r="73" spans="1:3" ht="30">
      <c r="A73" s="2" t="s">
        <v>1480</v>
      </c>
      <c r="B73" s="4">
        <v>37</v>
      </c>
      <c r="C73" s="4">
        <v>0</v>
      </c>
    </row>
    <row r="74" spans="1:3" ht="30">
      <c r="A74" s="2" t="s">
        <v>1481</v>
      </c>
      <c r="B74" s="4">
        <v>37</v>
      </c>
      <c r="C74" s="4">
        <v>136</v>
      </c>
    </row>
    <row r="75" spans="1:3" ht="30">
      <c r="A75" s="2" t="s">
        <v>1482</v>
      </c>
      <c r="B75" s="6">
        <v>8066</v>
      </c>
      <c r="C75" s="6">
        <v>8988</v>
      </c>
    </row>
    <row r="76" spans="1:3">
      <c r="A76" s="2" t="s">
        <v>1404</v>
      </c>
      <c r="B76" s="6">
        <v>8103</v>
      </c>
      <c r="C76" s="6">
        <v>9124</v>
      </c>
    </row>
    <row r="77" spans="1:3">
      <c r="A77" s="2" t="s">
        <v>1459</v>
      </c>
      <c r="B77" s="4" t="s">
        <v>7</v>
      </c>
      <c r="C77" s="4" t="s">
        <v>7</v>
      </c>
    </row>
    <row r="78" spans="1:3" ht="30">
      <c r="A78" s="3" t="s">
        <v>1476</v>
      </c>
      <c r="B78" s="4" t="s">
        <v>7</v>
      </c>
      <c r="C78" s="4" t="s">
        <v>7</v>
      </c>
    </row>
    <row r="79" spans="1:3" ht="30">
      <c r="A79" s="2" t="s">
        <v>1477</v>
      </c>
      <c r="B79" s="6">
        <v>2317</v>
      </c>
      <c r="C79" s="6">
        <v>2557</v>
      </c>
    </row>
    <row r="80" spans="1:3" ht="30">
      <c r="A80" s="2" t="s">
        <v>1478</v>
      </c>
      <c r="B80" s="4">
        <v>278</v>
      </c>
      <c r="C80" s="6">
        <v>3348</v>
      </c>
    </row>
    <row r="81" spans="1:3" ht="45">
      <c r="A81" s="2" t="s">
        <v>1479</v>
      </c>
      <c r="B81" s="4">
        <v>0</v>
      </c>
      <c r="C81" s="4">
        <v>0</v>
      </c>
    </row>
    <row r="82" spans="1:3" ht="30">
      <c r="A82" s="2" t="s">
        <v>1480</v>
      </c>
      <c r="B82" s="6">
        <v>14229</v>
      </c>
      <c r="C82" s="6">
        <v>19585</v>
      </c>
    </row>
    <row r="83" spans="1:3" ht="30">
      <c r="A83" s="2" t="s">
        <v>1481</v>
      </c>
      <c r="B83" s="6">
        <v>16824</v>
      </c>
      <c r="C83" s="6">
        <v>25490</v>
      </c>
    </row>
    <row r="84" spans="1:3" ht="30">
      <c r="A84" s="2" t="s">
        <v>1482</v>
      </c>
      <c r="B84" s="6">
        <v>1688052</v>
      </c>
      <c r="C84" s="6">
        <v>1413666</v>
      </c>
    </row>
    <row r="85" spans="1:3">
      <c r="A85" s="2" t="s">
        <v>1404</v>
      </c>
      <c r="B85" s="6">
        <v>1704876</v>
      </c>
      <c r="C85" s="6">
        <v>1439156</v>
      </c>
    </row>
    <row r="86" spans="1:3" ht="30">
      <c r="A86" s="2" t="s">
        <v>1460</v>
      </c>
      <c r="B86" s="4" t="s">
        <v>7</v>
      </c>
      <c r="C86" s="4" t="s">
        <v>7</v>
      </c>
    </row>
    <row r="87" spans="1:3" ht="30">
      <c r="A87" s="3" t="s">
        <v>1476</v>
      </c>
      <c r="B87" s="4" t="s">
        <v>7</v>
      </c>
      <c r="C87" s="4" t="s">
        <v>7</v>
      </c>
    </row>
    <row r="88" spans="1:3" ht="30">
      <c r="A88" s="2" t="s">
        <v>1477</v>
      </c>
      <c r="B88" s="4">
        <v>116</v>
      </c>
      <c r="C88" s="6">
        <v>1255</v>
      </c>
    </row>
    <row r="89" spans="1:3" ht="30">
      <c r="A89" s="2" t="s">
        <v>1478</v>
      </c>
      <c r="B89" s="4">
        <v>0</v>
      </c>
      <c r="C89" s="4">
        <v>0</v>
      </c>
    </row>
    <row r="90" spans="1:3" ht="45">
      <c r="A90" s="2" t="s">
        <v>1479</v>
      </c>
      <c r="B90" s="4">
        <v>0</v>
      </c>
      <c r="C90" s="4">
        <v>0</v>
      </c>
    </row>
    <row r="91" spans="1:3" ht="30">
      <c r="A91" s="2" t="s">
        <v>1480</v>
      </c>
      <c r="B91" s="4">
        <v>605</v>
      </c>
      <c r="C91" s="6">
        <v>1179</v>
      </c>
    </row>
    <row r="92" spans="1:3" ht="30">
      <c r="A92" s="2" t="s">
        <v>1481</v>
      </c>
      <c r="B92" s="4">
        <v>721</v>
      </c>
      <c r="C92" s="6">
        <v>2434</v>
      </c>
    </row>
    <row r="93" spans="1:3" ht="30">
      <c r="A93" s="2" t="s">
        <v>1482</v>
      </c>
      <c r="B93" s="6">
        <v>220850</v>
      </c>
      <c r="C93" s="6">
        <v>208155</v>
      </c>
    </row>
    <row r="94" spans="1:3">
      <c r="A94" s="2" t="s">
        <v>1404</v>
      </c>
      <c r="B94" s="6">
        <v>221571</v>
      </c>
      <c r="C94" s="6">
        <v>210589</v>
      </c>
    </row>
    <row r="95" spans="1:3" ht="30">
      <c r="A95" s="2" t="s">
        <v>1461</v>
      </c>
      <c r="B95" s="4" t="s">
        <v>7</v>
      </c>
      <c r="C95" s="4" t="s">
        <v>7</v>
      </c>
    </row>
    <row r="96" spans="1:3" ht="30">
      <c r="A96" s="3" t="s">
        <v>1476</v>
      </c>
      <c r="B96" s="4" t="s">
        <v>7</v>
      </c>
      <c r="C96" s="4" t="s">
        <v>7</v>
      </c>
    </row>
    <row r="97" spans="1:3" ht="30">
      <c r="A97" s="2" t="s">
        <v>1477</v>
      </c>
      <c r="B97" s="4">
        <v>50</v>
      </c>
      <c r="C97" s="4">
        <v>315</v>
      </c>
    </row>
    <row r="98" spans="1:3" ht="30">
      <c r="A98" s="2" t="s">
        <v>1478</v>
      </c>
      <c r="B98" s="4">
        <v>0</v>
      </c>
      <c r="C98" s="4">
        <v>0</v>
      </c>
    </row>
    <row r="99" spans="1:3" ht="45">
      <c r="A99" s="2" t="s">
        <v>1479</v>
      </c>
      <c r="B99" s="4">
        <v>0</v>
      </c>
      <c r="C99" s="4">
        <v>0</v>
      </c>
    </row>
    <row r="100" spans="1:3" ht="30">
      <c r="A100" s="2" t="s">
        <v>1480</v>
      </c>
      <c r="B100" s="4">
        <v>0</v>
      </c>
      <c r="C100" s="4">
        <v>0</v>
      </c>
    </row>
    <row r="101" spans="1:3" ht="30">
      <c r="A101" s="2" t="s">
        <v>1481</v>
      </c>
      <c r="B101" s="4">
        <v>50</v>
      </c>
      <c r="C101" s="4">
        <v>315</v>
      </c>
    </row>
    <row r="102" spans="1:3" ht="30">
      <c r="A102" s="2" t="s">
        <v>1482</v>
      </c>
      <c r="B102" s="6">
        <v>24039</v>
      </c>
      <c r="C102" s="6">
        <v>29553</v>
      </c>
    </row>
    <row r="103" spans="1:3">
      <c r="A103" s="2" t="s">
        <v>1404</v>
      </c>
      <c r="B103" s="6">
        <v>24089</v>
      </c>
      <c r="C103" s="6">
        <v>29868</v>
      </c>
    </row>
    <row r="104" spans="1:3" ht="30">
      <c r="A104" s="2" t="s">
        <v>1462</v>
      </c>
      <c r="B104" s="4" t="s">
        <v>7</v>
      </c>
      <c r="C104" s="4" t="s">
        <v>7</v>
      </c>
    </row>
    <row r="105" spans="1:3" ht="30">
      <c r="A105" s="3" t="s">
        <v>1476</v>
      </c>
      <c r="B105" s="4" t="s">
        <v>7</v>
      </c>
      <c r="C105" s="4" t="s">
        <v>7</v>
      </c>
    </row>
    <row r="106" spans="1:3" ht="30">
      <c r="A106" s="2" t="s">
        <v>1477</v>
      </c>
      <c r="B106" s="4">
        <v>0</v>
      </c>
      <c r="C106" s="4">
        <v>113</v>
      </c>
    </row>
    <row r="107" spans="1:3" ht="30">
      <c r="A107" s="2" t="s">
        <v>1478</v>
      </c>
      <c r="B107" s="4">
        <v>5</v>
      </c>
      <c r="C107" s="4">
        <v>0</v>
      </c>
    </row>
    <row r="108" spans="1:3" ht="45">
      <c r="A108" s="2" t="s">
        <v>1479</v>
      </c>
      <c r="B108" s="4">
        <v>0</v>
      </c>
      <c r="C108" s="4">
        <v>0</v>
      </c>
    </row>
    <row r="109" spans="1:3" ht="30">
      <c r="A109" s="2" t="s">
        <v>1480</v>
      </c>
      <c r="B109" s="4">
        <v>591</v>
      </c>
      <c r="C109" s="4">
        <v>248</v>
      </c>
    </row>
    <row r="110" spans="1:3" ht="30">
      <c r="A110" s="2" t="s">
        <v>1481</v>
      </c>
      <c r="B110" s="4">
        <v>596</v>
      </c>
      <c r="C110" s="4">
        <v>361</v>
      </c>
    </row>
    <row r="111" spans="1:3" ht="30">
      <c r="A111" s="2" t="s">
        <v>1482</v>
      </c>
      <c r="B111" s="6">
        <v>22857</v>
      </c>
      <c r="C111" s="6">
        <v>26097</v>
      </c>
    </row>
    <row r="112" spans="1:3">
      <c r="A112" s="2" t="s">
        <v>1404</v>
      </c>
      <c r="B112" s="6">
        <v>23453</v>
      </c>
      <c r="C112" s="6">
        <v>26458</v>
      </c>
    </row>
    <row r="113" spans="1:3" ht="30">
      <c r="A113" s="2" t="s">
        <v>1485</v>
      </c>
      <c r="B113" s="4" t="s">
        <v>7</v>
      </c>
      <c r="C113" s="4" t="s">
        <v>7</v>
      </c>
    </row>
    <row r="114" spans="1:3" ht="30">
      <c r="A114" s="3" t="s">
        <v>1476</v>
      </c>
      <c r="B114" s="4" t="s">
        <v>7</v>
      </c>
      <c r="C114" s="4" t="s">
        <v>7</v>
      </c>
    </row>
    <row r="115" spans="1:3" ht="30">
      <c r="A115" s="2" t="s">
        <v>1477</v>
      </c>
      <c r="B115" s="4">
        <v>0</v>
      </c>
      <c r="C115" s="4">
        <v>136</v>
      </c>
    </row>
    <row r="116" spans="1:3" ht="30">
      <c r="A116" s="2" t="s">
        <v>1478</v>
      </c>
      <c r="B116" s="4">
        <v>0</v>
      </c>
      <c r="C116" s="4">
        <v>0</v>
      </c>
    </row>
    <row r="117" spans="1:3" ht="45">
      <c r="A117" s="2" t="s">
        <v>1479</v>
      </c>
      <c r="B117" s="4">
        <v>0</v>
      </c>
      <c r="C117" s="4">
        <v>0</v>
      </c>
    </row>
    <row r="118" spans="1:3" ht="30">
      <c r="A118" s="2" t="s">
        <v>1480</v>
      </c>
      <c r="B118" s="4">
        <v>0</v>
      </c>
      <c r="C118" s="4">
        <v>0</v>
      </c>
    </row>
    <row r="119" spans="1:3" ht="30">
      <c r="A119" s="2" t="s">
        <v>1481</v>
      </c>
      <c r="B119" s="4">
        <v>0</v>
      </c>
      <c r="C119" s="4">
        <v>136</v>
      </c>
    </row>
    <row r="120" spans="1:3" ht="30">
      <c r="A120" s="2" t="s">
        <v>1482</v>
      </c>
      <c r="B120" s="6">
        <v>2782</v>
      </c>
      <c r="C120" s="6">
        <v>12674</v>
      </c>
    </row>
    <row r="121" spans="1:3">
      <c r="A121" s="2" t="s">
        <v>1404</v>
      </c>
      <c r="B121" s="6">
        <v>2782</v>
      </c>
      <c r="C121" s="6">
        <v>12810</v>
      </c>
    </row>
    <row r="122" spans="1:3" ht="30">
      <c r="A122" s="2" t="s">
        <v>1463</v>
      </c>
      <c r="B122" s="4" t="s">
        <v>7</v>
      </c>
      <c r="C122" s="4" t="s">
        <v>7</v>
      </c>
    </row>
    <row r="123" spans="1:3" ht="30">
      <c r="A123" s="3" t="s">
        <v>1476</v>
      </c>
      <c r="B123" s="4" t="s">
        <v>7</v>
      </c>
      <c r="C123" s="4" t="s">
        <v>7</v>
      </c>
    </row>
    <row r="124" spans="1:3" ht="30">
      <c r="A124" s="2" t="s">
        <v>1477</v>
      </c>
      <c r="B124" s="4">
        <v>950</v>
      </c>
      <c r="C124" s="4">
        <v>960</v>
      </c>
    </row>
    <row r="125" spans="1:3" ht="30">
      <c r="A125" s="2" t="s">
        <v>1478</v>
      </c>
      <c r="B125" s="4">
        <v>514</v>
      </c>
      <c r="C125" s="4">
        <v>0</v>
      </c>
    </row>
    <row r="126" spans="1:3" ht="45">
      <c r="A126" s="2" t="s">
        <v>1479</v>
      </c>
      <c r="B126" s="4">
        <v>0</v>
      </c>
      <c r="C126" s="4">
        <v>0</v>
      </c>
    </row>
    <row r="127" spans="1:3" ht="30">
      <c r="A127" s="2" t="s">
        <v>1480</v>
      </c>
      <c r="B127" s="6">
        <v>1665</v>
      </c>
      <c r="C127" s="6">
        <v>1425</v>
      </c>
    </row>
    <row r="128" spans="1:3" ht="30">
      <c r="A128" s="2" t="s">
        <v>1481</v>
      </c>
      <c r="B128" s="6">
        <v>3129</v>
      </c>
      <c r="C128" s="6">
        <v>2385</v>
      </c>
    </row>
    <row r="129" spans="1:3" ht="30">
      <c r="A129" s="2" t="s">
        <v>1482</v>
      </c>
      <c r="B129" s="6">
        <v>105110</v>
      </c>
      <c r="C129" s="6">
        <v>64144</v>
      </c>
    </row>
    <row r="130" spans="1:3">
      <c r="A130" s="2" t="s">
        <v>1404</v>
      </c>
      <c r="B130" s="6">
        <v>108239</v>
      </c>
      <c r="C130" s="6">
        <v>66529</v>
      </c>
    </row>
    <row r="131" spans="1:3" ht="30">
      <c r="A131" s="2" t="s">
        <v>1486</v>
      </c>
      <c r="B131" s="4" t="s">
        <v>7</v>
      </c>
      <c r="C131" s="4" t="s">
        <v>7</v>
      </c>
    </row>
    <row r="132" spans="1:3" ht="30">
      <c r="A132" s="3" t="s">
        <v>1476</v>
      </c>
      <c r="B132" s="4" t="s">
        <v>7</v>
      </c>
      <c r="C132" s="4" t="s">
        <v>7</v>
      </c>
    </row>
    <row r="133" spans="1:3" ht="30">
      <c r="A133" s="2" t="s">
        <v>1477</v>
      </c>
      <c r="B133" s="4">
        <v>108</v>
      </c>
      <c r="C133" s="4">
        <v>1</v>
      </c>
    </row>
    <row r="134" spans="1:3" ht="30">
      <c r="A134" s="2" t="s">
        <v>1478</v>
      </c>
      <c r="B134" s="4">
        <v>1</v>
      </c>
      <c r="C134" s="4">
        <v>1</v>
      </c>
    </row>
    <row r="135" spans="1:3" ht="45">
      <c r="A135" s="2" t="s">
        <v>1479</v>
      </c>
      <c r="B135" s="4">
        <v>0</v>
      </c>
      <c r="C135" s="4">
        <v>0</v>
      </c>
    </row>
    <row r="136" spans="1:3" ht="30">
      <c r="A136" s="2" t="s">
        <v>1480</v>
      </c>
      <c r="B136" s="4">
        <v>24</v>
      </c>
      <c r="C136" s="4">
        <v>5</v>
      </c>
    </row>
    <row r="137" spans="1:3" ht="30">
      <c r="A137" s="2" t="s">
        <v>1481</v>
      </c>
      <c r="B137" s="4">
        <v>133</v>
      </c>
      <c r="C137" s="4">
        <v>7</v>
      </c>
    </row>
    <row r="138" spans="1:3" ht="30">
      <c r="A138" s="2" t="s">
        <v>1482</v>
      </c>
      <c r="B138" s="6">
        <v>3713</v>
      </c>
      <c r="C138" s="4">
        <v>911</v>
      </c>
    </row>
    <row r="139" spans="1:3">
      <c r="A139" s="2" t="s">
        <v>1404</v>
      </c>
      <c r="B139" s="6">
        <v>3846</v>
      </c>
      <c r="C139" s="4">
        <v>918</v>
      </c>
    </row>
    <row r="140" spans="1:3" ht="30">
      <c r="A140" s="2" t="s">
        <v>1413</v>
      </c>
      <c r="B140" s="4" t="s">
        <v>7</v>
      </c>
      <c r="C140" s="4" t="s">
        <v>7</v>
      </c>
    </row>
    <row r="141" spans="1:3" ht="30">
      <c r="A141" s="3" t="s">
        <v>1476</v>
      </c>
      <c r="B141" s="4" t="s">
        <v>7</v>
      </c>
      <c r="C141" s="4" t="s">
        <v>7</v>
      </c>
    </row>
    <row r="142" spans="1:3" ht="30">
      <c r="A142" s="2" t="s">
        <v>1477</v>
      </c>
      <c r="B142" s="6">
        <v>1224</v>
      </c>
      <c r="C142" s="6">
        <v>2780</v>
      </c>
    </row>
    <row r="143" spans="1:3" ht="30">
      <c r="A143" s="2" t="s">
        <v>1478</v>
      </c>
      <c r="B143" s="4">
        <v>520</v>
      </c>
      <c r="C143" s="4">
        <v>1</v>
      </c>
    </row>
    <row r="144" spans="1:3" ht="45">
      <c r="A144" s="2" t="s">
        <v>1479</v>
      </c>
      <c r="B144" s="4">
        <v>0</v>
      </c>
      <c r="C144" s="4">
        <v>0</v>
      </c>
    </row>
    <row r="145" spans="1:3" ht="30">
      <c r="A145" s="2" t="s">
        <v>1480</v>
      </c>
      <c r="B145" s="6">
        <v>2885</v>
      </c>
      <c r="C145" s="6">
        <v>2857</v>
      </c>
    </row>
    <row r="146" spans="1:3" ht="30">
      <c r="A146" s="2" t="s">
        <v>1481</v>
      </c>
      <c r="B146" s="6">
        <v>4629</v>
      </c>
      <c r="C146" s="6">
        <v>5638</v>
      </c>
    </row>
    <row r="147" spans="1:3" ht="30">
      <c r="A147" s="2" t="s">
        <v>1482</v>
      </c>
      <c r="B147" s="6">
        <v>379351</v>
      </c>
      <c r="C147" s="6">
        <v>341534</v>
      </c>
    </row>
    <row r="148" spans="1:3">
      <c r="A148" s="2" t="s">
        <v>1404</v>
      </c>
      <c r="B148" s="6">
        <v>383980</v>
      </c>
      <c r="C148" s="6">
        <v>347172</v>
      </c>
    </row>
    <row r="149" spans="1:3" ht="30">
      <c r="A149" s="2" t="s">
        <v>1465</v>
      </c>
      <c r="B149" s="4" t="s">
        <v>7</v>
      </c>
      <c r="C149" s="4" t="s">
        <v>7</v>
      </c>
    </row>
    <row r="150" spans="1:3" ht="30">
      <c r="A150" s="3" t="s">
        <v>1476</v>
      </c>
      <c r="B150" s="4" t="s">
        <v>7</v>
      </c>
      <c r="C150" s="4" t="s">
        <v>7</v>
      </c>
    </row>
    <row r="151" spans="1:3" ht="30">
      <c r="A151" s="2" t="s">
        <v>1477</v>
      </c>
      <c r="B151" s="6">
        <v>1145</v>
      </c>
      <c r="C151" s="6">
        <v>5257</v>
      </c>
    </row>
    <row r="152" spans="1:3" ht="30">
      <c r="A152" s="2" t="s">
        <v>1478</v>
      </c>
      <c r="B152" s="4">
        <v>848</v>
      </c>
      <c r="C152" s="4">
        <v>84</v>
      </c>
    </row>
    <row r="153" spans="1:3" ht="45">
      <c r="A153" s="2" t="s">
        <v>1479</v>
      </c>
      <c r="B153" s="4">
        <v>0</v>
      </c>
      <c r="C153" s="4">
        <v>0</v>
      </c>
    </row>
    <row r="154" spans="1:3" ht="30">
      <c r="A154" s="2" t="s">
        <v>1480</v>
      </c>
      <c r="B154" s="6">
        <v>8086</v>
      </c>
      <c r="C154" s="6">
        <v>12730</v>
      </c>
    </row>
    <row r="155" spans="1:3" ht="30">
      <c r="A155" s="2" t="s">
        <v>1481</v>
      </c>
      <c r="B155" s="6">
        <v>10079</v>
      </c>
      <c r="C155" s="6">
        <v>18071</v>
      </c>
    </row>
    <row r="156" spans="1:3" ht="30">
      <c r="A156" s="2" t="s">
        <v>1482</v>
      </c>
      <c r="B156" s="6">
        <v>86373</v>
      </c>
      <c r="C156" s="6">
        <v>96686</v>
      </c>
    </row>
    <row r="157" spans="1:3">
      <c r="A157" s="2" t="s">
        <v>1404</v>
      </c>
      <c r="B157" s="6">
        <v>96452</v>
      </c>
      <c r="C157" s="6">
        <v>114757</v>
      </c>
    </row>
    <row r="158" spans="1:3" ht="30">
      <c r="A158" s="2" t="s">
        <v>1466</v>
      </c>
      <c r="B158" s="4" t="s">
        <v>7</v>
      </c>
      <c r="C158" s="4" t="s">
        <v>7</v>
      </c>
    </row>
    <row r="159" spans="1:3" ht="30">
      <c r="A159" s="3" t="s">
        <v>1476</v>
      </c>
      <c r="B159" s="4" t="s">
        <v>7</v>
      </c>
      <c r="C159" s="4" t="s">
        <v>7</v>
      </c>
    </row>
    <row r="160" spans="1:3" ht="30">
      <c r="A160" s="2" t="s">
        <v>1477</v>
      </c>
      <c r="B160" s="4">
        <v>201</v>
      </c>
      <c r="C160" s="4">
        <v>0</v>
      </c>
    </row>
    <row r="161" spans="1:3" ht="30">
      <c r="A161" s="2" t="s">
        <v>1478</v>
      </c>
      <c r="B161" s="4">
        <v>38</v>
      </c>
      <c r="C161" s="4">
        <v>113</v>
      </c>
    </row>
    <row r="162" spans="1:3" ht="45">
      <c r="A162" s="2" t="s">
        <v>1479</v>
      </c>
      <c r="B162" s="4">
        <v>0</v>
      </c>
      <c r="C162" s="4">
        <v>0</v>
      </c>
    </row>
    <row r="163" spans="1:3" ht="30">
      <c r="A163" s="2" t="s">
        <v>1480</v>
      </c>
      <c r="B163" s="6">
        <v>5111</v>
      </c>
      <c r="C163" s="6">
        <v>14961</v>
      </c>
    </row>
    <row r="164" spans="1:3" ht="30">
      <c r="A164" s="2" t="s">
        <v>1481</v>
      </c>
      <c r="B164" s="6">
        <v>5350</v>
      </c>
      <c r="C164" s="6">
        <v>15074</v>
      </c>
    </row>
    <row r="165" spans="1:3" ht="30">
      <c r="A165" s="2" t="s">
        <v>1482</v>
      </c>
      <c r="B165" s="6">
        <v>12981</v>
      </c>
      <c r="C165" s="6">
        <v>18373</v>
      </c>
    </row>
    <row r="166" spans="1:3">
      <c r="A166" s="2" t="s">
        <v>1404</v>
      </c>
      <c r="B166" s="6">
        <v>18331</v>
      </c>
      <c r="C166" s="6">
        <v>33447</v>
      </c>
    </row>
    <row r="167" spans="1:3" ht="30">
      <c r="A167" s="2" t="s">
        <v>1467</v>
      </c>
      <c r="B167" s="4" t="s">
        <v>7</v>
      </c>
      <c r="C167" s="4" t="s">
        <v>7</v>
      </c>
    </row>
    <row r="168" spans="1:3" ht="30">
      <c r="A168" s="3" t="s">
        <v>1476</v>
      </c>
      <c r="B168" s="4" t="s">
        <v>7</v>
      </c>
      <c r="C168" s="4" t="s">
        <v>7</v>
      </c>
    </row>
    <row r="169" spans="1:3" ht="30">
      <c r="A169" s="2" t="s">
        <v>1477</v>
      </c>
      <c r="B169" s="4">
        <v>0</v>
      </c>
      <c r="C169" s="4">
        <v>55</v>
      </c>
    </row>
    <row r="170" spans="1:3" ht="30">
      <c r="A170" s="2" t="s">
        <v>1478</v>
      </c>
      <c r="B170" s="4">
        <v>47</v>
      </c>
      <c r="C170" s="4">
        <v>0</v>
      </c>
    </row>
    <row r="171" spans="1:3" ht="45">
      <c r="A171" s="2" t="s">
        <v>1479</v>
      </c>
      <c r="B171" s="4">
        <v>0</v>
      </c>
      <c r="C171" s="4">
        <v>0</v>
      </c>
    </row>
    <row r="172" spans="1:3" ht="30">
      <c r="A172" s="2" t="s">
        <v>1480</v>
      </c>
      <c r="B172" s="4">
        <v>640</v>
      </c>
      <c r="C172" s="6">
        <v>1170</v>
      </c>
    </row>
    <row r="173" spans="1:3" ht="30">
      <c r="A173" s="2" t="s">
        <v>1481</v>
      </c>
      <c r="B173" s="4">
        <v>687</v>
      </c>
      <c r="C173" s="6">
        <v>1225</v>
      </c>
    </row>
    <row r="174" spans="1:3" ht="30">
      <c r="A174" s="2" t="s">
        <v>1482</v>
      </c>
      <c r="B174" s="6">
        <v>5232</v>
      </c>
      <c r="C174" s="6">
        <v>9673</v>
      </c>
    </row>
    <row r="175" spans="1:3">
      <c r="A175" s="2" t="s">
        <v>1404</v>
      </c>
      <c r="B175" s="6">
        <v>5919</v>
      </c>
      <c r="C175" s="6">
        <v>10898</v>
      </c>
    </row>
    <row r="176" spans="1:3" ht="30">
      <c r="A176" s="2" t="s">
        <v>1487</v>
      </c>
      <c r="B176" s="4" t="s">
        <v>7</v>
      </c>
      <c r="C176" s="4" t="s">
        <v>7</v>
      </c>
    </row>
    <row r="177" spans="1:3" ht="30">
      <c r="A177" s="3" t="s">
        <v>1476</v>
      </c>
      <c r="B177" s="4" t="s">
        <v>7</v>
      </c>
      <c r="C177" s="4" t="s">
        <v>7</v>
      </c>
    </row>
    <row r="178" spans="1:3" ht="30">
      <c r="A178" s="2" t="s">
        <v>1477</v>
      </c>
      <c r="B178" s="4">
        <v>0</v>
      </c>
      <c r="C178" s="4">
        <v>0</v>
      </c>
    </row>
    <row r="179" spans="1:3" ht="30">
      <c r="A179" s="2" t="s">
        <v>1478</v>
      </c>
      <c r="B179" s="4">
        <v>0</v>
      </c>
      <c r="C179" s="4">
        <v>0</v>
      </c>
    </row>
    <row r="180" spans="1:3" ht="45">
      <c r="A180" s="2" t="s">
        <v>1479</v>
      </c>
      <c r="B180" s="4">
        <v>0</v>
      </c>
      <c r="C180" s="4">
        <v>0</v>
      </c>
    </row>
    <row r="181" spans="1:3" ht="30">
      <c r="A181" s="2" t="s">
        <v>1480</v>
      </c>
      <c r="B181" s="4">
        <v>0</v>
      </c>
      <c r="C181" s="4">
        <v>0</v>
      </c>
    </row>
    <row r="182" spans="1:3" ht="30">
      <c r="A182" s="2" t="s">
        <v>1481</v>
      </c>
      <c r="B182" s="4">
        <v>0</v>
      </c>
      <c r="C182" s="4">
        <v>0</v>
      </c>
    </row>
    <row r="183" spans="1:3" ht="30">
      <c r="A183" s="2" t="s">
        <v>1482</v>
      </c>
      <c r="B183" s="4">
        <v>16</v>
      </c>
      <c r="C183" s="4">
        <v>215</v>
      </c>
    </row>
    <row r="184" spans="1:3">
      <c r="A184" s="2" t="s">
        <v>1404</v>
      </c>
      <c r="B184" s="4">
        <v>16</v>
      </c>
      <c r="C184" s="4">
        <v>215</v>
      </c>
    </row>
    <row r="185" spans="1:3" ht="30">
      <c r="A185" s="2" t="s">
        <v>1468</v>
      </c>
      <c r="B185" s="4" t="s">
        <v>7</v>
      </c>
      <c r="C185" s="4" t="s">
        <v>7</v>
      </c>
    </row>
    <row r="186" spans="1:3" ht="30">
      <c r="A186" s="3" t="s">
        <v>1476</v>
      </c>
      <c r="B186" s="4" t="s">
        <v>7</v>
      </c>
      <c r="C186" s="4" t="s">
        <v>7</v>
      </c>
    </row>
    <row r="187" spans="1:3" ht="30">
      <c r="A187" s="2" t="s">
        <v>1477</v>
      </c>
      <c r="B187" s="4">
        <v>313</v>
      </c>
      <c r="C187" s="6">
        <v>3593</v>
      </c>
    </row>
    <row r="188" spans="1:3" ht="30">
      <c r="A188" s="2" t="s">
        <v>1478</v>
      </c>
      <c r="B188" s="4">
        <v>28</v>
      </c>
      <c r="C188" s="4">
        <v>352</v>
      </c>
    </row>
    <row r="189" spans="1:3" ht="45">
      <c r="A189" s="2" t="s">
        <v>1479</v>
      </c>
      <c r="B189" s="4">
        <v>0</v>
      </c>
      <c r="C189" s="4">
        <v>0</v>
      </c>
    </row>
    <row r="190" spans="1:3" ht="30">
      <c r="A190" s="2" t="s">
        <v>1480</v>
      </c>
      <c r="B190" s="6">
        <v>9818</v>
      </c>
      <c r="C190" s="6">
        <v>18057</v>
      </c>
    </row>
    <row r="191" spans="1:3" ht="30">
      <c r="A191" s="2" t="s">
        <v>1481</v>
      </c>
      <c r="B191" s="6">
        <v>10159</v>
      </c>
      <c r="C191" s="6">
        <v>22002</v>
      </c>
    </row>
    <row r="192" spans="1:3" ht="30">
      <c r="A192" s="2" t="s">
        <v>1482</v>
      </c>
      <c r="B192" s="6">
        <v>54865</v>
      </c>
      <c r="C192" s="6">
        <v>65013</v>
      </c>
    </row>
    <row r="193" spans="1:3">
      <c r="A193" s="2" t="s">
        <v>1404</v>
      </c>
      <c r="B193" s="6">
        <v>65024</v>
      </c>
      <c r="C193" s="6">
        <v>87015</v>
      </c>
    </row>
    <row r="194" spans="1:3" ht="30">
      <c r="A194" s="2" t="s">
        <v>1488</v>
      </c>
      <c r="B194" s="4" t="s">
        <v>7</v>
      </c>
      <c r="C194" s="4" t="s">
        <v>7</v>
      </c>
    </row>
    <row r="195" spans="1:3" ht="30">
      <c r="A195" s="3" t="s">
        <v>1476</v>
      </c>
      <c r="B195" s="4" t="s">
        <v>7</v>
      </c>
      <c r="C195" s="4" t="s">
        <v>7</v>
      </c>
    </row>
    <row r="196" spans="1:3" ht="30">
      <c r="A196" s="2" t="s">
        <v>1477</v>
      </c>
      <c r="B196" s="4">
        <v>8</v>
      </c>
      <c r="C196" s="4">
        <v>70</v>
      </c>
    </row>
    <row r="197" spans="1:3" ht="30">
      <c r="A197" s="2" t="s">
        <v>1478</v>
      </c>
      <c r="B197" s="4">
        <v>2</v>
      </c>
      <c r="C197" s="4">
        <v>1</v>
      </c>
    </row>
    <row r="198" spans="1:3" ht="45">
      <c r="A198" s="2" t="s">
        <v>1479</v>
      </c>
      <c r="B198" s="4">
        <v>0</v>
      </c>
      <c r="C198" s="4">
        <v>0</v>
      </c>
    </row>
    <row r="199" spans="1:3" ht="30">
      <c r="A199" s="2" t="s">
        <v>1480</v>
      </c>
      <c r="B199" s="4">
        <v>90</v>
      </c>
      <c r="C199" s="4">
        <v>63</v>
      </c>
    </row>
    <row r="200" spans="1:3" ht="30">
      <c r="A200" s="2" t="s">
        <v>1481</v>
      </c>
      <c r="B200" s="4">
        <v>100</v>
      </c>
      <c r="C200" s="4">
        <v>134</v>
      </c>
    </row>
    <row r="201" spans="1:3" ht="30">
      <c r="A201" s="2" t="s">
        <v>1482</v>
      </c>
      <c r="B201" s="6">
        <v>1819</v>
      </c>
      <c r="C201" s="6">
        <v>2464</v>
      </c>
    </row>
    <row r="202" spans="1:3">
      <c r="A202" s="2" t="s">
        <v>1404</v>
      </c>
      <c r="B202" s="6">
        <v>1919</v>
      </c>
      <c r="C202" s="6">
        <v>2598</v>
      </c>
    </row>
    <row r="203" spans="1:3" ht="30">
      <c r="A203" s="2" t="s">
        <v>1469</v>
      </c>
      <c r="B203" s="4" t="s">
        <v>7</v>
      </c>
      <c r="C203" s="4" t="s">
        <v>7</v>
      </c>
    </row>
    <row r="204" spans="1:3" ht="30">
      <c r="A204" s="3" t="s">
        <v>1476</v>
      </c>
      <c r="B204" s="4" t="s">
        <v>7</v>
      </c>
      <c r="C204" s="4" t="s">
        <v>7</v>
      </c>
    </row>
    <row r="205" spans="1:3" ht="30">
      <c r="A205" s="2" t="s">
        <v>1477</v>
      </c>
      <c r="B205" s="6">
        <v>1667</v>
      </c>
      <c r="C205" s="6">
        <v>8975</v>
      </c>
    </row>
    <row r="206" spans="1:3" ht="30">
      <c r="A206" s="2" t="s">
        <v>1478</v>
      </c>
      <c r="B206" s="4">
        <v>963</v>
      </c>
      <c r="C206" s="4">
        <v>550</v>
      </c>
    </row>
    <row r="207" spans="1:3" ht="45">
      <c r="A207" s="2" t="s">
        <v>1479</v>
      </c>
      <c r="B207" s="4">
        <v>0</v>
      </c>
      <c r="C207" s="4">
        <v>0</v>
      </c>
    </row>
    <row r="208" spans="1:3" ht="30">
      <c r="A208" s="2" t="s">
        <v>1480</v>
      </c>
      <c r="B208" s="6">
        <v>23745</v>
      </c>
      <c r="C208" s="6">
        <v>46981</v>
      </c>
    </row>
    <row r="209" spans="1:3" ht="30">
      <c r="A209" s="2" t="s">
        <v>1481</v>
      </c>
      <c r="B209" s="6">
        <v>26375</v>
      </c>
      <c r="C209" s="6">
        <v>56506</v>
      </c>
    </row>
    <row r="210" spans="1:3" ht="30">
      <c r="A210" s="2" t="s">
        <v>1482</v>
      </c>
      <c r="B210" s="6">
        <v>161286</v>
      </c>
      <c r="C210" s="6">
        <v>192424</v>
      </c>
    </row>
    <row r="211" spans="1:3">
      <c r="A211" s="2" t="s">
        <v>1404</v>
      </c>
      <c r="B211" s="8">
        <v>187661</v>
      </c>
      <c r="C211" s="8">
        <v>2489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28515625" bestFit="1" customWidth="1"/>
  </cols>
  <sheetData>
    <row r="1" spans="1:3" ht="45">
      <c r="A1" s="1" t="s">
        <v>1489</v>
      </c>
      <c r="B1" s="9" t="s">
        <v>3</v>
      </c>
      <c r="C1" s="9" t="s">
        <v>34</v>
      </c>
    </row>
    <row r="2" spans="1:3" ht="30">
      <c r="A2" s="1" t="s">
        <v>33</v>
      </c>
      <c r="B2" s="9"/>
      <c r="C2" s="9"/>
    </row>
    <row r="3" spans="1:3" ht="30">
      <c r="A3" s="3" t="s">
        <v>1401</v>
      </c>
      <c r="B3" s="4" t="s">
        <v>7</v>
      </c>
      <c r="C3" s="4" t="s">
        <v>7</v>
      </c>
    </row>
    <row r="4" spans="1:3">
      <c r="A4" s="2" t="s">
        <v>1404</v>
      </c>
      <c r="B4" s="8">
        <v>2276517</v>
      </c>
      <c r="C4" s="8">
        <v>2035258</v>
      </c>
    </row>
    <row r="5" spans="1:3">
      <c r="A5" s="2" t="s">
        <v>1412</v>
      </c>
      <c r="B5" s="4" t="s">
        <v>7</v>
      </c>
      <c r="C5" s="4" t="s">
        <v>7</v>
      </c>
    </row>
    <row r="6" spans="1:3" ht="30">
      <c r="A6" s="3" t="s">
        <v>1401</v>
      </c>
      <c r="B6" s="4" t="s">
        <v>7</v>
      </c>
      <c r="C6" s="4" t="s">
        <v>7</v>
      </c>
    </row>
    <row r="7" spans="1:3">
      <c r="A7" s="2" t="s">
        <v>1404</v>
      </c>
      <c r="B7" s="6">
        <v>2276517</v>
      </c>
      <c r="C7" s="6">
        <v>2035258</v>
      </c>
    </row>
    <row r="8" spans="1:3">
      <c r="A8" s="2" t="s">
        <v>688</v>
      </c>
      <c r="B8" s="6">
        <v>1994993</v>
      </c>
      <c r="C8" s="6">
        <v>1709260</v>
      </c>
    </row>
    <row r="9" spans="1:3">
      <c r="A9" s="2" t="s">
        <v>689</v>
      </c>
      <c r="B9" s="6">
        <v>137550</v>
      </c>
      <c r="C9" s="6">
        <v>141420</v>
      </c>
    </row>
    <row r="10" spans="1:3">
      <c r="A10" s="2" t="s">
        <v>690</v>
      </c>
      <c r="B10" s="6">
        <v>133648</v>
      </c>
      <c r="C10" s="6">
        <v>152805</v>
      </c>
    </row>
    <row r="11" spans="1:3">
      <c r="A11" s="2" t="s">
        <v>691</v>
      </c>
      <c r="B11" s="6">
        <v>10326</v>
      </c>
      <c r="C11" s="6">
        <v>31379</v>
      </c>
    </row>
    <row r="12" spans="1:3">
      <c r="A12" s="2" t="s">
        <v>692</v>
      </c>
      <c r="B12" s="4">
        <v>0</v>
      </c>
      <c r="C12" s="4">
        <v>394</v>
      </c>
    </row>
    <row r="13" spans="1:3">
      <c r="A13" s="2" t="s">
        <v>1453</v>
      </c>
      <c r="B13" s="4" t="s">
        <v>7</v>
      </c>
      <c r="C13" s="4" t="s">
        <v>7</v>
      </c>
    </row>
    <row r="14" spans="1:3" ht="30">
      <c r="A14" s="3" t="s">
        <v>1401</v>
      </c>
      <c r="B14" s="4" t="s">
        <v>7</v>
      </c>
      <c r="C14" s="4" t="s">
        <v>7</v>
      </c>
    </row>
    <row r="15" spans="1:3">
      <c r="A15" s="2" t="s">
        <v>1404</v>
      </c>
      <c r="B15" s="6">
        <v>1014633</v>
      </c>
      <c r="C15" s="6">
        <v>824097</v>
      </c>
    </row>
    <row r="16" spans="1:3">
      <c r="A16" s="2" t="s">
        <v>688</v>
      </c>
      <c r="B16" s="6">
        <v>930554</v>
      </c>
      <c r="C16" s="6">
        <v>739050</v>
      </c>
    </row>
    <row r="17" spans="1:3">
      <c r="A17" s="2" t="s">
        <v>689</v>
      </c>
      <c r="B17" s="6">
        <v>37685</v>
      </c>
      <c r="C17" s="6">
        <v>39562</v>
      </c>
    </row>
    <row r="18" spans="1:3">
      <c r="A18" s="2" t="s">
        <v>690</v>
      </c>
      <c r="B18" s="6">
        <v>46394</v>
      </c>
      <c r="C18" s="6">
        <v>45485</v>
      </c>
    </row>
    <row r="19" spans="1:3">
      <c r="A19" s="2" t="s">
        <v>691</v>
      </c>
      <c r="B19" s="4">
        <v>0</v>
      </c>
      <c r="C19" s="4">
        <v>0</v>
      </c>
    </row>
    <row r="20" spans="1:3">
      <c r="A20" s="2" t="s">
        <v>692</v>
      </c>
      <c r="B20" s="4">
        <v>0</v>
      </c>
      <c r="C20" s="4">
        <v>0</v>
      </c>
    </row>
    <row r="21" spans="1:3">
      <c r="A21" s="2" t="s">
        <v>1454</v>
      </c>
      <c r="B21" s="4" t="s">
        <v>7</v>
      </c>
      <c r="C21" s="4" t="s">
        <v>7</v>
      </c>
    </row>
    <row r="22" spans="1:3" ht="30">
      <c r="A22" s="3" t="s">
        <v>1401</v>
      </c>
      <c r="B22" s="4" t="s">
        <v>7</v>
      </c>
      <c r="C22" s="4" t="s">
        <v>7</v>
      </c>
    </row>
    <row r="23" spans="1:3">
      <c r="A23" s="2" t="s">
        <v>1404</v>
      </c>
      <c r="B23" s="6">
        <v>202140</v>
      </c>
      <c r="C23" s="6">
        <v>153879</v>
      </c>
    </row>
    <row r="24" spans="1:3">
      <c r="A24" s="2" t="s">
        <v>688</v>
      </c>
      <c r="B24" s="6">
        <v>175365</v>
      </c>
      <c r="C24" s="6">
        <v>115996</v>
      </c>
    </row>
    <row r="25" spans="1:3">
      <c r="A25" s="2" t="s">
        <v>689</v>
      </c>
      <c r="B25" s="6">
        <v>13113</v>
      </c>
      <c r="C25" s="6">
        <v>18088</v>
      </c>
    </row>
    <row r="26" spans="1:3">
      <c r="A26" s="2" t="s">
        <v>690</v>
      </c>
      <c r="B26" s="6">
        <v>13662</v>
      </c>
      <c r="C26" s="6">
        <v>19795</v>
      </c>
    </row>
    <row r="27" spans="1:3">
      <c r="A27" s="2" t="s">
        <v>691</v>
      </c>
      <c r="B27" s="4">
        <v>0</v>
      </c>
      <c r="C27" s="4">
        <v>0</v>
      </c>
    </row>
    <row r="28" spans="1:3">
      <c r="A28" s="2" t="s">
        <v>692</v>
      </c>
      <c r="B28" s="4">
        <v>0</v>
      </c>
      <c r="C28" s="4">
        <v>0</v>
      </c>
    </row>
    <row r="29" spans="1:3">
      <c r="A29" s="2" t="s">
        <v>1455</v>
      </c>
      <c r="B29" s="4" t="s">
        <v>7</v>
      </c>
      <c r="C29" s="4" t="s">
        <v>7</v>
      </c>
    </row>
    <row r="30" spans="1:3" ht="30">
      <c r="A30" s="3" t="s">
        <v>1401</v>
      </c>
      <c r="B30" s="4" t="s">
        <v>7</v>
      </c>
      <c r="C30" s="4" t="s">
        <v>7</v>
      </c>
    </row>
    <row r="31" spans="1:3">
      <c r="A31" s="2" t="s">
        <v>1404</v>
      </c>
      <c r="B31" s="6">
        <v>139567</v>
      </c>
      <c r="C31" s="6">
        <v>124412</v>
      </c>
    </row>
    <row r="32" spans="1:3">
      <c r="A32" s="2" t="s">
        <v>688</v>
      </c>
      <c r="B32" s="6">
        <v>131658</v>
      </c>
      <c r="C32" s="6">
        <v>117546</v>
      </c>
    </row>
    <row r="33" spans="1:3">
      <c r="A33" s="2" t="s">
        <v>689</v>
      </c>
      <c r="B33" s="6">
        <v>5411</v>
      </c>
      <c r="C33" s="6">
        <v>4385</v>
      </c>
    </row>
    <row r="34" spans="1:3">
      <c r="A34" s="2" t="s">
        <v>690</v>
      </c>
      <c r="B34" s="6">
        <v>2498</v>
      </c>
      <c r="C34" s="6">
        <v>2481</v>
      </c>
    </row>
    <row r="35" spans="1:3">
      <c r="A35" s="2" t="s">
        <v>691</v>
      </c>
      <c r="B35" s="4">
        <v>0</v>
      </c>
      <c r="C35" s="4">
        <v>0</v>
      </c>
    </row>
    <row r="36" spans="1:3">
      <c r="A36" s="2" t="s">
        <v>692</v>
      </c>
      <c r="B36" s="4">
        <v>0</v>
      </c>
      <c r="C36" s="4">
        <v>0</v>
      </c>
    </row>
    <row r="37" spans="1:3">
      <c r="A37" s="2" t="s">
        <v>1483</v>
      </c>
      <c r="B37" s="4" t="s">
        <v>7</v>
      </c>
      <c r="C37" s="4" t="s">
        <v>7</v>
      </c>
    </row>
    <row r="38" spans="1:3" ht="30">
      <c r="A38" s="3" t="s">
        <v>1401</v>
      </c>
      <c r="B38" s="4" t="s">
        <v>7</v>
      </c>
      <c r="C38" s="4" t="s">
        <v>7</v>
      </c>
    </row>
    <row r="39" spans="1:3">
      <c r="A39" s="2" t="s">
        <v>1404</v>
      </c>
      <c r="B39" s="6">
        <v>16137</v>
      </c>
      <c r="C39" s="6">
        <v>13209</v>
      </c>
    </row>
    <row r="40" spans="1:3">
      <c r="A40" s="2" t="s">
        <v>688</v>
      </c>
      <c r="B40" s="6">
        <v>16137</v>
      </c>
      <c r="C40" s="6">
        <v>13209</v>
      </c>
    </row>
    <row r="41" spans="1:3">
      <c r="A41" s="2" t="s">
        <v>689</v>
      </c>
      <c r="B41" s="4">
        <v>0</v>
      </c>
      <c r="C41" s="4">
        <v>0</v>
      </c>
    </row>
    <row r="42" spans="1:3">
      <c r="A42" s="2" t="s">
        <v>690</v>
      </c>
      <c r="B42" s="4">
        <v>0</v>
      </c>
      <c r="C42" s="4">
        <v>0</v>
      </c>
    </row>
    <row r="43" spans="1:3">
      <c r="A43" s="2" t="s">
        <v>691</v>
      </c>
      <c r="B43" s="4">
        <v>0</v>
      </c>
      <c r="C43" s="4">
        <v>0</v>
      </c>
    </row>
    <row r="44" spans="1:3">
      <c r="A44" s="2" t="s">
        <v>692</v>
      </c>
      <c r="B44" s="4">
        <v>0</v>
      </c>
      <c r="C44" s="4">
        <v>0</v>
      </c>
    </row>
    <row r="45" spans="1:3">
      <c r="A45" s="2" t="s">
        <v>1456</v>
      </c>
      <c r="B45" s="4" t="s">
        <v>7</v>
      </c>
      <c r="C45" s="4" t="s">
        <v>7</v>
      </c>
    </row>
    <row r="46" spans="1:3" ht="30">
      <c r="A46" s="3" t="s">
        <v>1401</v>
      </c>
      <c r="B46" s="4" t="s">
        <v>7</v>
      </c>
      <c r="C46" s="4" t="s">
        <v>7</v>
      </c>
    </row>
    <row r="47" spans="1:3">
      <c r="A47" s="2" t="s">
        <v>1404</v>
      </c>
      <c r="B47" s="6">
        <v>29636</v>
      </c>
      <c r="C47" s="6">
        <v>21704</v>
      </c>
    </row>
    <row r="48" spans="1:3">
      <c r="A48" s="2" t="s">
        <v>688</v>
      </c>
      <c r="B48" s="6">
        <v>28160</v>
      </c>
      <c r="C48" s="6">
        <v>19546</v>
      </c>
    </row>
    <row r="49" spans="1:3">
      <c r="A49" s="2" t="s">
        <v>689</v>
      </c>
      <c r="B49" s="6">
        <v>1120</v>
      </c>
      <c r="C49" s="4">
        <v>440</v>
      </c>
    </row>
    <row r="50" spans="1:3">
      <c r="A50" s="2" t="s">
        <v>690</v>
      </c>
      <c r="B50" s="4">
        <v>356</v>
      </c>
      <c r="C50" s="6">
        <v>1718</v>
      </c>
    </row>
    <row r="51" spans="1:3">
      <c r="A51" s="2" t="s">
        <v>691</v>
      </c>
      <c r="B51" s="4">
        <v>0</v>
      </c>
      <c r="C51" s="4">
        <v>0</v>
      </c>
    </row>
    <row r="52" spans="1:3">
      <c r="A52" s="2" t="s">
        <v>692</v>
      </c>
      <c r="B52" s="4">
        <v>0</v>
      </c>
      <c r="C52" s="4">
        <v>0</v>
      </c>
    </row>
    <row r="53" spans="1:3">
      <c r="A53" s="2" t="s">
        <v>1457</v>
      </c>
      <c r="B53" s="4" t="s">
        <v>7</v>
      </c>
      <c r="C53" s="4" t="s">
        <v>7</v>
      </c>
    </row>
    <row r="54" spans="1:3" ht="30">
      <c r="A54" s="3" t="s">
        <v>1401</v>
      </c>
      <c r="B54" s="4" t="s">
        <v>7</v>
      </c>
      <c r="C54" s="4" t="s">
        <v>7</v>
      </c>
    </row>
    <row r="55" spans="1:3">
      <c r="A55" s="2" t="s">
        <v>1404</v>
      </c>
      <c r="B55" s="6">
        <v>294660</v>
      </c>
      <c r="C55" s="6">
        <v>292731</v>
      </c>
    </row>
    <row r="56" spans="1:3">
      <c r="A56" s="2" t="s">
        <v>688</v>
      </c>
      <c r="B56" s="6">
        <v>258042</v>
      </c>
      <c r="C56" s="6">
        <v>250083</v>
      </c>
    </row>
    <row r="57" spans="1:3">
      <c r="A57" s="2" t="s">
        <v>689</v>
      </c>
      <c r="B57" s="6">
        <v>19234</v>
      </c>
      <c r="C57" s="6">
        <v>21831</v>
      </c>
    </row>
    <row r="58" spans="1:3">
      <c r="A58" s="2" t="s">
        <v>690</v>
      </c>
      <c r="B58" s="6">
        <v>17384</v>
      </c>
      <c r="C58" s="6">
        <v>20817</v>
      </c>
    </row>
    <row r="59" spans="1:3">
      <c r="A59" s="2" t="s">
        <v>691</v>
      </c>
      <c r="B59" s="4">
        <v>0</v>
      </c>
      <c r="C59" s="4">
        <v>0</v>
      </c>
    </row>
    <row r="60" spans="1:3">
      <c r="A60" s="2" t="s">
        <v>692</v>
      </c>
      <c r="B60" s="4">
        <v>0</v>
      </c>
      <c r="C60" s="4">
        <v>0</v>
      </c>
    </row>
    <row r="61" spans="1:3">
      <c r="A61" s="2" t="s">
        <v>1484</v>
      </c>
      <c r="B61" s="4" t="s">
        <v>7</v>
      </c>
      <c r="C61" s="4" t="s">
        <v>7</v>
      </c>
    </row>
    <row r="62" spans="1:3" ht="30">
      <c r="A62" s="3" t="s">
        <v>1401</v>
      </c>
      <c r="B62" s="4" t="s">
        <v>7</v>
      </c>
      <c r="C62" s="4" t="s">
        <v>7</v>
      </c>
    </row>
    <row r="63" spans="1:3">
      <c r="A63" s="2" t="s">
        <v>1404</v>
      </c>
      <c r="B63" s="6">
        <v>8103</v>
      </c>
      <c r="C63" s="6">
        <v>9124</v>
      </c>
    </row>
    <row r="64" spans="1:3">
      <c r="A64" s="2" t="s">
        <v>688</v>
      </c>
      <c r="B64" s="6">
        <v>7807</v>
      </c>
      <c r="C64" s="6">
        <v>8760</v>
      </c>
    </row>
    <row r="65" spans="1:3">
      <c r="A65" s="2" t="s">
        <v>689</v>
      </c>
      <c r="B65" s="4">
        <v>177</v>
      </c>
      <c r="C65" s="4">
        <v>320</v>
      </c>
    </row>
    <row r="66" spans="1:3">
      <c r="A66" s="2" t="s">
        <v>690</v>
      </c>
      <c r="B66" s="4">
        <v>119</v>
      </c>
      <c r="C66" s="4">
        <v>44</v>
      </c>
    </row>
    <row r="67" spans="1:3">
      <c r="A67" s="2" t="s">
        <v>691</v>
      </c>
      <c r="B67" s="4">
        <v>0</v>
      </c>
      <c r="C67" s="4">
        <v>0</v>
      </c>
    </row>
    <row r="68" spans="1:3">
      <c r="A68" s="2" t="s">
        <v>692</v>
      </c>
      <c r="B68" s="4">
        <v>0</v>
      </c>
      <c r="C68" s="4">
        <v>0</v>
      </c>
    </row>
    <row r="69" spans="1:3">
      <c r="A69" s="2" t="s">
        <v>1459</v>
      </c>
      <c r="B69" s="4" t="s">
        <v>7</v>
      </c>
      <c r="C69" s="4" t="s">
        <v>7</v>
      </c>
    </row>
    <row r="70" spans="1:3" ht="30">
      <c r="A70" s="3" t="s">
        <v>1401</v>
      </c>
      <c r="B70" s="4" t="s">
        <v>7</v>
      </c>
      <c r="C70" s="4" t="s">
        <v>7</v>
      </c>
    </row>
    <row r="71" spans="1:3">
      <c r="A71" s="2" t="s">
        <v>1404</v>
      </c>
      <c r="B71" s="6">
        <v>1704876</v>
      </c>
      <c r="C71" s="6">
        <v>1439156</v>
      </c>
    </row>
    <row r="72" spans="1:3">
      <c r="A72" s="2" t="s">
        <v>688</v>
      </c>
      <c r="B72" s="6">
        <v>1547723</v>
      </c>
      <c r="C72" s="6">
        <v>1264190</v>
      </c>
    </row>
    <row r="73" spans="1:3">
      <c r="A73" s="2" t="s">
        <v>689</v>
      </c>
      <c r="B73" s="6">
        <v>76740</v>
      </c>
      <c r="C73" s="6">
        <v>84626</v>
      </c>
    </row>
    <row r="74" spans="1:3">
      <c r="A74" s="2" t="s">
        <v>690</v>
      </c>
      <c r="B74" s="6">
        <v>80413</v>
      </c>
      <c r="C74" s="6">
        <v>90340</v>
      </c>
    </row>
    <row r="75" spans="1:3">
      <c r="A75" s="2" t="s">
        <v>691</v>
      </c>
      <c r="B75" s="4">
        <v>0</v>
      </c>
      <c r="C75" s="4">
        <v>0</v>
      </c>
    </row>
    <row r="76" spans="1:3">
      <c r="A76" s="2" t="s">
        <v>692</v>
      </c>
      <c r="B76" s="4">
        <v>0</v>
      </c>
      <c r="C76" s="4">
        <v>0</v>
      </c>
    </row>
    <row r="77" spans="1:3" ht="30">
      <c r="A77" s="2" t="s">
        <v>1460</v>
      </c>
      <c r="B77" s="4" t="s">
        <v>7</v>
      </c>
      <c r="C77" s="4" t="s">
        <v>7</v>
      </c>
    </row>
    <row r="78" spans="1:3" ht="30">
      <c r="A78" s="3" t="s">
        <v>1401</v>
      </c>
      <c r="B78" s="4" t="s">
        <v>7</v>
      </c>
      <c r="C78" s="4" t="s">
        <v>7</v>
      </c>
    </row>
    <row r="79" spans="1:3">
      <c r="A79" s="2" t="s">
        <v>1404</v>
      </c>
      <c r="B79" s="6">
        <v>221571</v>
      </c>
      <c r="C79" s="6">
        <v>210589</v>
      </c>
    </row>
    <row r="80" spans="1:3">
      <c r="A80" s="2" t="s">
        <v>688</v>
      </c>
      <c r="B80" s="6">
        <v>195526</v>
      </c>
      <c r="C80" s="6">
        <v>192016</v>
      </c>
    </row>
    <row r="81" spans="1:3">
      <c r="A81" s="2" t="s">
        <v>689</v>
      </c>
      <c r="B81" s="6">
        <v>17343</v>
      </c>
      <c r="C81" s="6">
        <v>6993</v>
      </c>
    </row>
    <row r="82" spans="1:3">
      <c r="A82" s="2" t="s">
        <v>690</v>
      </c>
      <c r="B82" s="6">
        <v>8702</v>
      </c>
      <c r="C82" s="6">
        <v>11080</v>
      </c>
    </row>
    <row r="83" spans="1:3">
      <c r="A83" s="2" t="s">
        <v>691</v>
      </c>
      <c r="B83" s="4">
        <v>0</v>
      </c>
      <c r="C83" s="4">
        <v>500</v>
      </c>
    </row>
    <row r="84" spans="1:3">
      <c r="A84" s="2" t="s">
        <v>692</v>
      </c>
      <c r="B84" s="4">
        <v>0</v>
      </c>
      <c r="C84" s="4">
        <v>0</v>
      </c>
    </row>
    <row r="85" spans="1:3" ht="30">
      <c r="A85" s="2" t="s">
        <v>1461</v>
      </c>
      <c r="B85" s="4" t="s">
        <v>7</v>
      </c>
      <c r="C85" s="4" t="s">
        <v>7</v>
      </c>
    </row>
    <row r="86" spans="1:3" ht="30">
      <c r="A86" s="3" t="s">
        <v>1401</v>
      </c>
      <c r="B86" s="4" t="s">
        <v>7</v>
      </c>
      <c r="C86" s="4" t="s">
        <v>7</v>
      </c>
    </row>
    <row r="87" spans="1:3">
      <c r="A87" s="2" t="s">
        <v>1404</v>
      </c>
      <c r="B87" s="6">
        <v>24089</v>
      </c>
      <c r="C87" s="6">
        <v>29868</v>
      </c>
    </row>
    <row r="88" spans="1:3">
      <c r="A88" s="2" t="s">
        <v>688</v>
      </c>
      <c r="B88" s="6">
        <v>21126</v>
      </c>
      <c r="C88" s="6">
        <v>24060</v>
      </c>
    </row>
    <row r="89" spans="1:3">
      <c r="A89" s="2" t="s">
        <v>689</v>
      </c>
      <c r="B89" s="4">
        <v>922</v>
      </c>
      <c r="C89" s="6">
        <v>2228</v>
      </c>
    </row>
    <row r="90" spans="1:3">
      <c r="A90" s="2" t="s">
        <v>690</v>
      </c>
      <c r="B90" s="6">
        <v>2041</v>
      </c>
      <c r="C90" s="6">
        <v>3580</v>
      </c>
    </row>
    <row r="91" spans="1:3">
      <c r="A91" s="2" t="s">
        <v>691</v>
      </c>
      <c r="B91" s="4">
        <v>0</v>
      </c>
      <c r="C91" s="4">
        <v>0</v>
      </c>
    </row>
    <row r="92" spans="1:3">
      <c r="A92" s="2" t="s">
        <v>692</v>
      </c>
      <c r="B92" s="4">
        <v>0</v>
      </c>
      <c r="C92" s="4">
        <v>0</v>
      </c>
    </row>
    <row r="93" spans="1:3" ht="30">
      <c r="A93" s="2" t="s">
        <v>1462</v>
      </c>
      <c r="B93" s="4" t="s">
        <v>7</v>
      </c>
      <c r="C93" s="4" t="s">
        <v>7</v>
      </c>
    </row>
    <row r="94" spans="1:3" ht="30">
      <c r="A94" s="3" t="s">
        <v>1401</v>
      </c>
      <c r="B94" s="4" t="s">
        <v>7</v>
      </c>
      <c r="C94" s="4" t="s">
        <v>7</v>
      </c>
    </row>
    <row r="95" spans="1:3">
      <c r="A95" s="2" t="s">
        <v>1404</v>
      </c>
      <c r="B95" s="6">
        <v>23453</v>
      </c>
      <c r="C95" s="6">
        <v>26458</v>
      </c>
    </row>
    <row r="96" spans="1:3">
      <c r="A96" s="2" t="s">
        <v>688</v>
      </c>
      <c r="B96" s="6">
        <v>18681</v>
      </c>
      <c r="C96" s="6">
        <v>24491</v>
      </c>
    </row>
    <row r="97" spans="1:3">
      <c r="A97" s="2" t="s">
        <v>689</v>
      </c>
      <c r="B97" s="6">
        <v>3328</v>
      </c>
      <c r="C97" s="6">
        <v>1401</v>
      </c>
    </row>
    <row r="98" spans="1:3">
      <c r="A98" s="2" t="s">
        <v>690</v>
      </c>
      <c r="B98" s="6">
        <v>1444</v>
      </c>
      <c r="C98" s="4">
        <v>326</v>
      </c>
    </row>
    <row r="99" spans="1:3">
      <c r="A99" s="2" t="s">
        <v>691</v>
      </c>
      <c r="B99" s="4">
        <v>0</v>
      </c>
      <c r="C99" s="4">
        <v>0</v>
      </c>
    </row>
    <row r="100" spans="1:3">
      <c r="A100" s="2" t="s">
        <v>692</v>
      </c>
      <c r="B100" s="4">
        <v>0</v>
      </c>
      <c r="C100" s="4">
        <v>240</v>
      </c>
    </row>
    <row r="101" spans="1:3" ht="30">
      <c r="A101" s="2" t="s">
        <v>1485</v>
      </c>
      <c r="B101" s="4" t="s">
        <v>7</v>
      </c>
      <c r="C101" s="4" t="s">
        <v>7</v>
      </c>
    </row>
    <row r="102" spans="1:3" ht="30">
      <c r="A102" s="3" t="s">
        <v>1401</v>
      </c>
      <c r="B102" s="4" t="s">
        <v>7</v>
      </c>
      <c r="C102" s="4" t="s">
        <v>7</v>
      </c>
    </row>
    <row r="103" spans="1:3">
      <c r="A103" s="2" t="s">
        <v>1404</v>
      </c>
      <c r="B103" s="6">
        <v>2782</v>
      </c>
      <c r="C103" s="6">
        <v>12810</v>
      </c>
    </row>
    <row r="104" spans="1:3">
      <c r="A104" s="2" t="s">
        <v>688</v>
      </c>
      <c r="B104" s="6">
        <v>2782</v>
      </c>
      <c r="C104" s="6">
        <v>7086</v>
      </c>
    </row>
    <row r="105" spans="1:3">
      <c r="A105" s="2" t="s">
        <v>689</v>
      </c>
      <c r="B105" s="4">
        <v>0</v>
      </c>
      <c r="C105" s="4">
        <v>176</v>
      </c>
    </row>
    <row r="106" spans="1:3">
      <c r="A106" s="2" t="s">
        <v>690</v>
      </c>
      <c r="B106" s="4">
        <v>0</v>
      </c>
      <c r="C106" s="6">
        <v>5548</v>
      </c>
    </row>
    <row r="107" spans="1:3">
      <c r="A107" s="2" t="s">
        <v>691</v>
      </c>
      <c r="B107" s="4">
        <v>0</v>
      </c>
      <c r="C107" s="4">
        <v>0</v>
      </c>
    </row>
    <row r="108" spans="1:3">
      <c r="A108" s="2" t="s">
        <v>692</v>
      </c>
      <c r="B108" s="4">
        <v>0</v>
      </c>
      <c r="C108" s="4">
        <v>0</v>
      </c>
    </row>
    <row r="109" spans="1:3" ht="30">
      <c r="A109" s="2" t="s">
        <v>1463</v>
      </c>
      <c r="B109" s="4" t="s">
        <v>7</v>
      </c>
      <c r="C109" s="4" t="s">
        <v>7</v>
      </c>
    </row>
    <row r="110" spans="1:3" ht="30">
      <c r="A110" s="3" t="s">
        <v>1401</v>
      </c>
      <c r="B110" s="4" t="s">
        <v>7</v>
      </c>
      <c r="C110" s="4" t="s">
        <v>7</v>
      </c>
    </row>
    <row r="111" spans="1:3">
      <c r="A111" s="2" t="s">
        <v>1404</v>
      </c>
      <c r="B111" s="6">
        <v>108239</v>
      </c>
      <c r="C111" s="6">
        <v>66529</v>
      </c>
    </row>
    <row r="112" spans="1:3">
      <c r="A112" s="2" t="s">
        <v>688</v>
      </c>
      <c r="B112" s="6">
        <v>91847</v>
      </c>
      <c r="C112" s="6">
        <v>57965</v>
      </c>
    </row>
    <row r="113" spans="1:3">
      <c r="A113" s="2" t="s">
        <v>689</v>
      </c>
      <c r="B113" s="6">
        <v>10766</v>
      </c>
      <c r="C113" s="6">
        <v>4445</v>
      </c>
    </row>
    <row r="114" spans="1:3">
      <c r="A114" s="2" t="s">
        <v>690</v>
      </c>
      <c r="B114" s="6">
        <v>5626</v>
      </c>
      <c r="C114" s="6">
        <v>4119</v>
      </c>
    </row>
    <row r="115" spans="1:3">
      <c r="A115" s="2" t="s">
        <v>691</v>
      </c>
      <c r="B115" s="4">
        <v>0</v>
      </c>
      <c r="C115" s="4">
        <v>0</v>
      </c>
    </row>
    <row r="116" spans="1:3">
      <c r="A116" s="2" t="s">
        <v>692</v>
      </c>
      <c r="B116" s="4">
        <v>0</v>
      </c>
      <c r="C116" s="4">
        <v>0</v>
      </c>
    </row>
    <row r="117" spans="1:3" ht="30">
      <c r="A117" s="2" t="s">
        <v>1486</v>
      </c>
      <c r="B117" s="4" t="s">
        <v>7</v>
      </c>
      <c r="C117" s="4" t="s">
        <v>7</v>
      </c>
    </row>
    <row r="118" spans="1:3" ht="30">
      <c r="A118" s="3" t="s">
        <v>1401</v>
      </c>
      <c r="B118" s="4" t="s">
        <v>7</v>
      </c>
      <c r="C118" s="4" t="s">
        <v>7</v>
      </c>
    </row>
    <row r="119" spans="1:3">
      <c r="A119" s="2" t="s">
        <v>1404</v>
      </c>
      <c r="B119" s="6">
        <v>3846</v>
      </c>
      <c r="C119" s="4">
        <v>918</v>
      </c>
    </row>
    <row r="120" spans="1:3">
      <c r="A120" s="2" t="s">
        <v>688</v>
      </c>
      <c r="B120" s="6">
        <v>3760</v>
      </c>
      <c r="C120" s="4">
        <v>903</v>
      </c>
    </row>
    <row r="121" spans="1:3">
      <c r="A121" s="2" t="s">
        <v>689</v>
      </c>
      <c r="B121" s="4">
        <v>62</v>
      </c>
      <c r="C121" s="4">
        <v>10</v>
      </c>
    </row>
    <row r="122" spans="1:3">
      <c r="A122" s="2" t="s">
        <v>690</v>
      </c>
      <c r="B122" s="4">
        <v>24</v>
      </c>
      <c r="C122" s="4">
        <v>5</v>
      </c>
    </row>
    <row r="123" spans="1:3">
      <c r="A123" s="2" t="s">
        <v>691</v>
      </c>
      <c r="B123" s="4">
        <v>0</v>
      </c>
      <c r="C123" s="4">
        <v>0</v>
      </c>
    </row>
    <row r="124" spans="1:3">
      <c r="A124" s="2" t="s">
        <v>692</v>
      </c>
      <c r="B124" s="4">
        <v>0</v>
      </c>
      <c r="C124" s="4">
        <v>0</v>
      </c>
    </row>
    <row r="125" spans="1:3" ht="30">
      <c r="A125" s="2" t="s">
        <v>1413</v>
      </c>
      <c r="B125" s="4" t="s">
        <v>7</v>
      </c>
      <c r="C125" s="4" t="s">
        <v>7</v>
      </c>
    </row>
    <row r="126" spans="1:3" ht="30">
      <c r="A126" s="3" t="s">
        <v>1401</v>
      </c>
      <c r="B126" s="4" t="s">
        <v>7</v>
      </c>
      <c r="C126" s="4" t="s">
        <v>7</v>
      </c>
    </row>
    <row r="127" spans="1:3">
      <c r="A127" s="2" t="s">
        <v>1404</v>
      </c>
      <c r="B127" s="6">
        <v>383980</v>
      </c>
      <c r="C127" s="6">
        <v>347172</v>
      </c>
    </row>
    <row r="128" spans="1:3">
      <c r="A128" s="2" t="s">
        <v>688</v>
      </c>
      <c r="B128" s="6">
        <v>333722</v>
      </c>
      <c r="C128" s="6">
        <v>306521</v>
      </c>
    </row>
    <row r="129" spans="1:3">
      <c r="A129" s="2" t="s">
        <v>689</v>
      </c>
      <c r="B129" s="6">
        <v>32421</v>
      </c>
      <c r="C129" s="6">
        <v>15253</v>
      </c>
    </row>
    <row r="130" spans="1:3">
      <c r="A130" s="2" t="s">
        <v>690</v>
      </c>
      <c r="B130" s="6">
        <v>17837</v>
      </c>
      <c r="C130" s="6">
        <v>24658</v>
      </c>
    </row>
    <row r="131" spans="1:3">
      <c r="A131" s="2" t="s">
        <v>691</v>
      </c>
      <c r="B131" s="4">
        <v>0</v>
      </c>
      <c r="C131" s="4">
        <v>500</v>
      </c>
    </row>
    <row r="132" spans="1:3">
      <c r="A132" s="2" t="s">
        <v>692</v>
      </c>
      <c r="B132" s="4">
        <v>0</v>
      </c>
      <c r="C132" s="4">
        <v>240</v>
      </c>
    </row>
    <row r="133" spans="1:3" ht="30">
      <c r="A133" s="2" t="s">
        <v>1465</v>
      </c>
      <c r="B133" s="4" t="s">
        <v>7</v>
      </c>
      <c r="C133" s="4" t="s">
        <v>7</v>
      </c>
    </row>
    <row r="134" spans="1:3" ht="30">
      <c r="A134" s="3" t="s">
        <v>1401</v>
      </c>
      <c r="B134" s="4" t="s">
        <v>7</v>
      </c>
      <c r="C134" s="4" t="s">
        <v>7</v>
      </c>
    </row>
    <row r="135" spans="1:3">
      <c r="A135" s="2" t="s">
        <v>1404</v>
      </c>
      <c r="B135" s="6">
        <v>96452</v>
      </c>
      <c r="C135" s="6">
        <v>114757</v>
      </c>
    </row>
    <row r="136" spans="1:3">
      <c r="A136" s="2" t="s">
        <v>688</v>
      </c>
      <c r="B136" s="6">
        <v>61091</v>
      </c>
      <c r="C136" s="6">
        <v>69401</v>
      </c>
    </row>
    <row r="137" spans="1:3">
      <c r="A137" s="2" t="s">
        <v>689</v>
      </c>
      <c r="B137" s="6">
        <v>12831</v>
      </c>
      <c r="C137" s="6">
        <v>19744</v>
      </c>
    </row>
    <row r="138" spans="1:3">
      <c r="A138" s="2" t="s">
        <v>690</v>
      </c>
      <c r="B138" s="6">
        <v>17929</v>
      </c>
      <c r="C138" s="6">
        <v>14960</v>
      </c>
    </row>
    <row r="139" spans="1:3">
      <c r="A139" s="2" t="s">
        <v>691</v>
      </c>
      <c r="B139" s="6">
        <v>4601</v>
      </c>
      <c r="C139" s="6">
        <v>10642</v>
      </c>
    </row>
    <row r="140" spans="1:3">
      <c r="A140" s="2" t="s">
        <v>692</v>
      </c>
      <c r="B140" s="4">
        <v>0</v>
      </c>
      <c r="C140" s="4">
        <v>10</v>
      </c>
    </row>
    <row r="141" spans="1:3" ht="30">
      <c r="A141" s="2" t="s">
        <v>1466</v>
      </c>
      <c r="B141" s="4" t="s">
        <v>7</v>
      </c>
      <c r="C141" s="4" t="s">
        <v>7</v>
      </c>
    </row>
    <row r="142" spans="1:3" ht="30">
      <c r="A142" s="3" t="s">
        <v>1401</v>
      </c>
      <c r="B142" s="4" t="s">
        <v>7</v>
      </c>
      <c r="C142" s="4" t="s">
        <v>7</v>
      </c>
    </row>
    <row r="143" spans="1:3">
      <c r="A143" s="2" t="s">
        <v>1404</v>
      </c>
      <c r="B143" s="6">
        <v>18331</v>
      </c>
      <c r="C143" s="6">
        <v>33447</v>
      </c>
    </row>
    <row r="144" spans="1:3">
      <c r="A144" s="2" t="s">
        <v>688</v>
      </c>
      <c r="B144" s="6">
        <v>9756</v>
      </c>
      <c r="C144" s="6">
        <v>14605</v>
      </c>
    </row>
    <row r="145" spans="1:3">
      <c r="A145" s="2" t="s">
        <v>689</v>
      </c>
      <c r="B145" s="6">
        <v>1397</v>
      </c>
      <c r="C145" s="6">
        <v>1493</v>
      </c>
    </row>
    <row r="146" spans="1:3">
      <c r="A146" s="2" t="s">
        <v>690</v>
      </c>
      <c r="B146" s="6">
        <v>6751</v>
      </c>
      <c r="C146" s="6">
        <v>9715</v>
      </c>
    </row>
    <row r="147" spans="1:3">
      <c r="A147" s="2" t="s">
        <v>691</v>
      </c>
      <c r="B147" s="4">
        <v>427</v>
      </c>
      <c r="C147" s="6">
        <v>7634</v>
      </c>
    </row>
    <row r="148" spans="1:3">
      <c r="A148" s="2" t="s">
        <v>692</v>
      </c>
      <c r="B148" s="4">
        <v>0</v>
      </c>
      <c r="C148" s="4">
        <v>0</v>
      </c>
    </row>
    <row r="149" spans="1:3" ht="30">
      <c r="A149" s="2" t="s">
        <v>1467</v>
      </c>
      <c r="B149" s="4" t="s">
        <v>7</v>
      </c>
      <c r="C149" s="4" t="s">
        <v>7</v>
      </c>
    </row>
    <row r="150" spans="1:3" ht="30">
      <c r="A150" s="3" t="s">
        <v>1401</v>
      </c>
      <c r="B150" s="4" t="s">
        <v>7</v>
      </c>
      <c r="C150" s="4" t="s">
        <v>7</v>
      </c>
    </row>
    <row r="151" spans="1:3">
      <c r="A151" s="2" t="s">
        <v>1404</v>
      </c>
      <c r="B151" s="6">
        <v>5919</v>
      </c>
      <c r="C151" s="6">
        <v>10898</v>
      </c>
    </row>
    <row r="152" spans="1:3">
      <c r="A152" s="2" t="s">
        <v>688</v>
      </c>
      <c r="B152" s="6">
        <v>4231</v>
      </c>
      <c r="C152" s="6">
        <v>6251</v>
      </c>
    </row>
    <row r="153" spans="1:3">
      <c r="A153" s="2" t="s">
        <v>689</v>
      </c>
      <c r="B153" s="4">
        <v>796</v>
      </c>
      <c r="C153" s="6">
        <v>2745</v>
      </c>
    </row>
    <row r="154" spans="1:3">
      <c r="A154" s="2" t="s">
        <v>690</v>
      </c>
      <c r="B154" s="4">
        <v>332</v>
      </c>
      <c r="C154" s="6">
        <v>1118</v>
      </c>
    </row>
    <row r="155" spans="1:3">
      <c r="A155" s="2" t="s">
        <v>691</v>
      </c>
      <c r="B155" s="4">
        <v>560</v>
      </c>
      <c r="C155" s="4">
        <v>784</v>
      </c>
    </row>
    <row r="156" spans="1:3">
      <c r="A156" s="2" t="s">
        <v>692</v>
      </c>
      <c r="B156" s="4">
        <v>0</v>
      </c>
      <c r="C156" s="4">
        <v>0</v>
      </c>
    </row>
    <row r="157" spans="1:3" ht="30">
      <c r="A157" s="2" t="s">
        <v>1487</v>
      </c>
      <c r="B157" s="4" t="s">
        <v>7</v>
      </c>
      <c r="C157" s="4" t="s">
        <v>7</v>
      </c>
    </row>
    <row r="158" spans="1:3" ht="30">
      <c r="A158" s="3" t="s">
        <v>1401</v>
      </c>
      <c r="B158" s="4" t="s">
        <v>7</v>
      </c>
      <c r="C158" s="4" t="s">
        <v>7</v>
      </c>
    </row>
    <row r="159" spans="1:3">
      <c r="A159" s="2" t="s">
        <v>1404</v>
      </c>
      <c r="B159" s="4">
        <v>16</v>
      </c>
      <c r="C159" s="4">
        <v>215</v>
      </c>
    </row>
    <row r="160" spans="1:3">
      <c r="A160" s="2" t="s">
        <v>688</v>
      </c>
      <c r="B160" s="4">
        <v>0</v>
      </c>
      <c r="C160" s="4">
        <v>16</v>
      </c>
    </row>
    <row r="161" spans="1:3">
      <c r="A161" s="2" t="s">
        <v>689</v>
      </c>
      <c r="B161" s="4">
        <v>16</v>
      </c>
      <c r="C161" s="4">
        <v>199</v>
      </c>
    </row>
    <row r="162" spans="1:3">
      <c r="A162" s="2" t="s">
        <v>690</v>
      </c>
      <c r="B162" s="4">
        <v>0</v>
      </c>
      <c r="C162" s="4">
        <v>0</v>
      </c>
    </row>
    <row r="163" spans="1:3">
      <c r="A163" s="2" t="s">
        <v>691</v>
      </c>
      <c r="B163" s="4">
        <v>0</v>
      </c>
      <c r="C163" s="4">
        <v>0</v>
      </c>
    </row>
    <row r="164" spans="1:3">
      <c r="A164" s="2" t="s">
        <v>692</v>
      </c>
      <c r="B164" s="4">
        <v>0</v>
      </c>
      <c r="C164" s="4">
        <v>0</v>
      </c>
    </row>
    <row r="165" spans="1:3" ht="30">
      <c r="A165" s="2" t="s">
        <v>1468</v>
      </c>
      <c r="B165" s="4" t="s">
        <v>7</v>
      </c>
      <c r="C165" s="4" t="s">
        <v>7</v>
      </c>
    </row>
    <row r="166" spans="1:3" ht="30">
      <c r="A166" s="3" t="s">
        <v>1401</v>
      </c>
      <c r="B166" s="4" t="s">
        <v>7</v>
      </c>
      <c r="C166" s="4" t="s">
        <v>7</v>
      </c>
    </row>
    <row r="167" spans="1:3">
      <c r="A167" s="2" t="s">
        <v>1404</v>
      </c>
      <c r="B167" s="6">
        <v>65024</v>
      </c>
      <c r="C167" s="6">
        <v>87015</v>
      </c>
    </row>
    <row r="168" spans="1:3">
      <c r="A168" s="2" t="s">
        <v>688</v>
      </c>
      <c r="B168" s="6">
        <v>36744</v>
      </c>
      <c r="C168" s="6">
        <v>46039</v>
      </c>
    </row>
    <row r="169" spans="1:3">
      <c r="A169" s="2" t="s">
        <v>689</v>
      </c>
      <c r="B169" s="6">
        <v>13246</v>
      </c>
      <c r="C169" s="6">
        <v>17069</v>
      </c>
    </row>
    <row r="170" spans="1:3">
      <c r="A170" s="2" t="s">
        <v>690</v>
      </c>
      <c r="B170" s="6">
        <v>10296</v>
      </c>
      <c r="C170" s="6">
        <v>11956</v>
      </c>
    </row>
    <row r="171" spans="1:3">
      <c r="A171" s="2" t="s">
        <v>691</v>
      </c>
      <c r="B171" s="6">
        <v>4738</v>
      </c>
      <c r="C171" s="6">
        <v>11808</v>
      </c>
    </row>
    <row r="172" spans="1:3">
      <c r="A172" s="2" t="s">
        <v>692</v>
      </c>
      <c r="B172" s="4">
        <v>0</v>
      </c>
      <c r="C172" s="4">
        <v>143</v>
      </c>
    </row>
    <row r="173" spans="1:3" ht="30">
      <c r="A173" s="2" t="s">
        <v>1488</v>
      </c>
      <c r="B173" s="4" t="s">
        <v>7</v>
      </c>
      <c r="C173" s="4" t="s">
        <v>7</v>
      </c>
    </row>
    <row r="174" spans="1:3" ht="30">
      <c r="A174" s="3" t="s">
        <v>1401</v>
      </c>
      <c r="B174" s="4" t="s">
        <v>7</v>
      </c>
      <c r="C174" s="4" t="s">
        <v>7</v>
      </c>
    </row>
    <row r="175" spans="1:3">
      <c r="A175" s="2" t="s">
        <v>1404</v>
      </c>
      <c r="B175" s="6">
        <v>1919</v>
      </c>
      <c r="C175" s="6">
        <v>2598</v>
      </c>
    </row>
    <row r="176" spans="1:3">
      <c r="A176" s="2" t="s">
        <v>688</v>
      </c>
      <c r="B176" s="6">
        <v>1726</v>
      </c>
      <c r="C176" s="6">
        <v>2237</v>
      </c>
    </row>
    <row r="177" spans="1:3">
      <c r="A177" s="2" t="s">
        <v>689</v>
      </c>
      <c r="B177" s="4">
        <v>103</v>
      </c>
      <c r="C177" s="4">
        <v>291</v>
      </c>
    </row>
    <row r="178" spans="1:3">
      <c r="A178" s="2" t="s">
        <v>690</v>
      </c>
      <c r="B178" s="4">
        <v>90</v>
      </c>
      <c r="C178" s="4">
        <v>58</v>
      </c>
    </row>
    <row r="179" spans="1:3">
      <c r="A179" s="2" t="s">
        <v>691</v>
      </c>
      <c r="B179" s="4">
        <v>0</v>
      </c>
      <c r="C179" s="4">
        <v>11</v>
      </c>
    </row>
    <row r="180" spans="1:3">
      <c r="A180" s="2" t="s">
        <v>692</v>
      </c>
      <c r="B180" s="4">
        <v>0</v>
      </c>
      <c r="C180" s="4">
        <v>1</v>
      </c>
    </row>
    <row r="181" spans="1:3" ht="30">
      <c r="A181" s="2" t="s">
        <v>1469</v>
      </c>
      <c r="B181" s="4" t="s">
        <v>7</v>
      </c>
      <c r="C181" s="4" t="s">
        <v>7</v>
      </c>
    </row>
    <row r="182" spans="1:3" ht="30">
      <c r="A182" s="3" t="s">
        <v>1401</v>
      </c>
      <c r="B182" s="4" t="s">
        <v>7</v>
      </c>
      <c r="C182" s="4" t="s">
        <v>7</v>
      </c>
    </row>
    <row r="183" spans="1:3">
      <c r="A183" s="2" t="s">
        <v>1404</v>
      </c>
      <c r="B183" s="6">
        <v>187661</v>
      </c>
      <c r="C183" s="6">
        <v>248930</v>
      </c>
    </row>
    <row r="184" spans="1:3">
      <c r="A184" s="2" t="s">
        <v>688</v>
      </c>
      <c r="B184" s="6">
        <v>113548</v>
      </c>
      <c r="C184" s="6">
        <v>138549</v>
      </c>
    </row>
    <row r="185" spans="1:3">
      <c r="A185" s="2" t="s">
        <v>689</v>
      </c>
      <c r="B185" s="6">
        <v>28389</v>
      </c>
      <c r="C185" s="6">
        <v>41541</v>
      </c>
    </row>
    <row r="186" spans="1:3">
      <c r="A186" s="2" t="s">
        <v>690</v>
      </c>
      <c r="B186" s="6">
        <v>35398</v>
      </c>
      <c r="C186" s="6">
        <v>37807</v>
      </c>
    </row>
    <row r="187" spans="1:3">
      <c r="A187" s="2" t="s">
        <v>691</v>
      </c>
      <c r="B187" s="6">
        <v>10326</v>
      </c>
      <c r="C187" s="6">
        <v>30879</v>
      </c>
    </row>
    <row r="188" spans="1:3">
      <c r="A188" s="2" t="s">
        <v>692</v>
      </c>
      <c r="B188" s="8">
        <v>0</v>
      </c>
      <c r="C188" s="8">
        <v>1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490</v>
      </c>
      <c r="B1" s="9" t="s">
        <v>3</v>
      </c>
      <c r="C1" s="9" t="s">
        <v>34</v>
      </c>
    </row>
    <row r="2" spans="1:3" ht="30">
      <c r="A2" s="1" t="s">
        <v>33</v>
      </c>
      <c r="B2" s="9"/>
      <c r="C2" s="9"/>
    </row>
    <row r="3" spans="1:3">
      <c r="A3" s="2" t="s">
        <v>1406</v>
      </c>
      <c r="B3" s="4" t="s">
        <v>7</v>
      </c>
      <c r="C3" s="4" t="s">
        <v>7</v>
      </c>
    </row>
    <row r="4" spans="1:3" ht="30">
      <c r="A4" s="3" t="s">
        <v>1491</v>
      </c>
      <c r="B4" s="4" t="s">
        <v>7</v>
      </c>
      <c r="C4" s="4" t="s">
        <v>7</v>
      </c>
    </row>
    <row r="5" spans="1:3" ht="30">
      <c r="A5" s="2" t="s">
        <v>1492</v>
      </c>
      <c r="B5" s="8">
        <v>5093</v>
      </c>
      <c r="C5" s="8">
        <v>18324</v>
      </c>
    </row>
    <row r="6" spans="1:3" ht="30">
      <c r="A6" s="2" t="s">
        <v>1493</v>
      </c>
      <c r="B6" s="4">
        <v>767</v>
      </c>
      <c r="C6" s="4">
        <v>904</v>
      </c>
    </row>
    <row r="7" spans="1:3">
      <c r="A7" s="2" t="s">
        <v>1407</v>
      </c>
      <c r="B7" s="4" t="s">
        <v>7</v>
      </c>
      <c r="C7" s="4" t="s">
        <v>7</v>
      </c>
    </row>
    <row r="8" spans="1:3" ht="30">
      <c r="A8" s="3" t="s">
        <v>1491</v>
      </c>
      <c r="B8" s="4" t="s">
        <v>7</v>
      </c>
      <c r="C8" s="4" t="s">
        <v>7</v>
      </c>
    </row>
    <row r="9" spans="1:3" ht="30">
      <c r="A9" s="2" t="s">
        <v>1492</v>
      </c>
      <c r="B9" s="6">
        <v>5746</v>
      </c>
      <c r="C9" s="6">
        <v>12450</v>
      </c>
    </row>
    <row r="10" spans="1:3" ht="30">
      <c r="A10" s="2" t="s">
        <v>1493</v>
      </c>
      <c r="B10" s="4">
        <v>520</v>
      </c>
      <c r="C10" s="6">
        <v>1960</v>
      </c>
    </row>
    <row r="11" spans="1:3">
      <c r="A11" s="2" t="s">
        <v>1408</v>
      </c>
      <c r="B11" s="4" t="s">
        <v>7</v>
      </c>
      <c r="C11" s="4" t="s">
        <v>7</v>
      </c>
    </row>
    <row r="12" spans="1:3" ht="30">
      <c r="A12" s="3" t="s">
        <v>1491</v>
      </c>
      <c r="B12" s="4" t="s">
        <v>7</v>
      </c>
      <c r="C12" s="4" t="s">
        <v>7</v>
      </c>
    </row>
    <row r="13" spans="1:3" ht="30">
      <c r="A13" s="2" t="s">
        <v>1492</v>
      </c>
      <c r="B13" s="4">
        <v>662</v>
      </c>
      <c r="C13" s="6">
        <v>1351</v>
      </c>
    </row>
    <row r="14" spans="1:3" ht="30">
      <c r="A14" s="2" t="s">
        <v>1493</v>
      </c>
      <c r="B14" s="4">
        <v>36</v>
      </c>
      <c r="C14" s="4">
        <v>0</v>
      </c>
    </row>
    <row r="15" spans="1:3">
      <c r="A15" s="2" t="s">
        <v>611</v>
      </c>
      <c r="B15" s="4" t="s">
        <v>7</v>
      </c>
      <c r="C15" s="4" t="s">
        <v>7</v>
      </c>
    </row>
    <row r="16" spans="1:3" ht="30">
      <c r="A16" s="3" t="s">
        <v>1491</v>
      </c>
      <c r="B16" s="4" t="s">
        <v>7</v>
      </c>
      <c r="C16" s="4" t="s">
        <v>7</v>
      </c>
    </row>
    <row r="17" spans="1:3" ht="30">
      <c r="A17" s="2" t="s">
        <v>1492</v>
      </c>
      <c r="B17" s="6">
        <v>7170</v>
      </c>
      <c r="C17" s="6">
        <v>12654</v>
      </c>
    </row>
    <row r="18" spans="1:3" ht="30">
      <c r="A18" s="2" t="s">
        <v>1493</v>
      </c>
      <c r="B18" s="4">
        <v>476</v>
      </c>
      <c r="C18" s="6">
        <v>1165</v>
      </c>
    </row>
    <row r="19" spans="1:3">
      <c r="A19" s="2" t="s">
        <v>1411</v>
      </c>
      <c r="B19" s="4" t="s">
        <v>7</v>
      </c>
      <c r="C19" s="4" t="s">
        <v>7</v>
      </c>
    </row>
    <row r="20" spans="1:3" ht="30">
      <c r="A20" s="3" t="s">
        <v>1491</v>
      </c>
      <c r="B20" s="4" t="s">
        <v>7</v>
      </c>
      <c r="C20" s="4" t="s">
        <v>7</v>
      </c>
    </row>
    <row r="21" spans="1:3" ht="30">
      <c r="A21" s="2" t="s">
        <v>1492</v>
      </c>
      <c r="B21" s="4">
        <v>142</v>
      </c>
      <c r="C21" s="4">
        <v>133</v>
      </c>
    </row>
    <row r="22" spans="1:3" ht="30">
      <c r="A22" s="2" t="s">
        <v>1493</v>
      </c>
      <c r="B22" s="4">
        <v>11</v>
      </c>
      <c r="C22" s="4">
        <v>0</v>
      </c>
    </row>
    <row r="23" spans="1:3">
      <c r="A23" s="2" t="s">
        <v>1494</v>
      </c>
      <c r="B23" s="4" t="s">
        <v>7</v>
      </c>
      <c r="C23" s="4" t="s">
        <v>7</v>
      </c>
    </row>
    <row r="24" spans="1:3" ht="30">
      <c r="A24" s="3" t="s">
        <v>1491</v>
      </c>
      <c r="B24" s="4" t="s">
        <v>7</v>
      </c>
      <c r="C24" s="4" t="s">
        <v>7</v>
      </c>
    </row>
    <row r="25" spans="1:3" ht="30">
      <c r="A25" s="2" t="s">
        <v>1492</v>
      </c>
      <c r="B25" s="6">
        <v>18813</v>
      </c>
      <c r="C25" s="6">
        <v>44912</v>
      </c>
    </row>
    <row r="26" spans="1:3" ht="30">
      <c r="A26" s="2" t="s">
        <v>1493</v>
      </c>
      <c r="B26" s="6">
        <v>1810</v>
      </c>
      <c r="C26" s="6">
        <v>4029</v>
      </c>
    </row>
    <row r="27" spans="1:3">
      <c r="A27" s="2" t="s">
        <v>1495</v>
      </c>
      <c r="B27" s="4">
        <v>53</v>
      </c>
      <c r="C27" s="4">
        <v>64</v>
      </c>
    </row>
    <row r="28" spans="1:3">
      <c r="A28" s="2" t="s">
        <v>1496</v>
      </c>
      <c r="B28" s="4" t="s">
        <v>7</v>
      </c>
      <c r="C28" s="4" t="s">
        <v>7</v>
      </c>
    </row>
    <row r="29" spans="1:3" ht="30">
      <c r="A29" s="3" t="s">
        <v>1491</v>
      </c>
      <c r="B29" s="4" t="s">
        <v>7</v>
      </c>
      <c r="C29" s="4" t="s">
        <v>7</v>
      </c>
    </row>
    <row r="30" spans="1:3" ht="30">
      <c r="A30" s="2" t="s">
        <v>1492</v>
      </c>
      <c r="B30" s="6">
        <v>3986</v>
      </c>
      <c r="C30" s="6">
        <v>16010</v>
      </c>
    </row>
    <row r="31" spans="1:3">
      <c r="A31" s="2" t="s">
        <v>1497</v>
      </c>
      <c r="B31" s="4" t="s">
        <v>7</v>
      </c>
      <c r="C31" s="4" t="s">
        <v>7</v>
      </c>
    </row>
    <row r="32" spans="1:3" ht="30">
      <c r="A32" s="3" t="s">
        <v>1491</v>
      </c>
      <c r="B32" s="4" t="s">
        <v>7</v>
      </c>
      <c r="C32" s="4" t="s">
        <v>7</v>
      </c>
    </row>
    <row r="33" spans="1:3" ht="30">
      <c r="A33" s="2" t="s">
        <v>1492</v>
      </c>
      <c r="B33" s="6">
        <v>5472</v>
      </c>
      <c r="C33" s="6">
        <v>11420</v>
      </c>
    </row>
    <row r="34" spans="1:3">
      <c r="A34" s="2" t="s">
        <v>1498</v>
      </c>
      <c r="B34" s="4" t="s">
        <v>7</v>
      </c>
      <c r="C34" s="4" t="s">
        <v>7</v>
      </c>
    </row>
    <row r="35" spans="1:3" ht="30">
      <c r="A35" s="3" t="s">
        <v>1491</v>
      </c>
      <c r="B35" s="4" t="s">
        <v>7</v>
      </c>
      <c r="C35" s="4" t="s">
        <v>7</v>
      </c>
    </row>
    <row r="36" spans="1:3" ht="30">
      <c r="A36" s="2" t="s">
        <v>1492</v>
      </c>
      <c r="B36" s="4">
        <v>662</v>
      </c>
      <c r="C36" s="4">
        <v>322</v>
      </c>
    </row>
    <row r="37" spans="1:3">
      <c r="A37" s="2" t="s">
        <v>1499</v>
      </c>
      <c r="B37" s="4" t="s">
        <v>7</v>
      </c>
      <c r="C37" s="4" t="s">
        <v>7</v>
      </c>
    </row>
    <row r="38" spans="1:3" ht="30">
      <c r="A38" s="3" t="s">
        <v>1491</v>
      </c>
      <c r="B38" s="4" t="s">
        <v>7</v>
      </c>
      <c r="C38" s="4" t="s">
        <v>7</v>
      </c>
    </row>
    <row r="39" spans="1:3" ht="30">
      <c r="A39" s="2" t="s">
        <v>1492</v>
      </c>
      <c r="B39" s="6">
        <v>6545</v>
      </c>
      <c r="C39" s="6">
        <v>8015</v>
      </c>
    </row>
    <row r="40" spans="1:3">
      <c r="A40" s="2" t="s">
        <v>1500</v>
      </c>
      <c r="B40" s="4" t="s">
        <v>7</v>
      </c>
      <c r="C40" s="4" t="s">
        <v>7</v>
      </c>
    </row>
    <row r="41" spans="1:3" ht="30">
      <c r="A41" s="3" t="s">
        <v>1491</v>
      </c>
      <c r="B41" s="4" t="s">
        <v>7</v>
      </c>
      <c r="C41" s="4" t="s">
        <v>7</v>
      </c>
    </row>
    <row r="42" spans="1:3" ht="30">
      <c r="A42" s="2" t="s">
        <v>1492</v>
      </c>
      <c r="B42" s="4">
        <v>105</v>
      </c>
      <c r="C42" s="4">
        <v>122</v>
      </c>
    </row>
    <row r="43" spans="1:3" ht="30">
      <c r="A43" s="2" t="s">
        <v>1501</v>
      </c>
      <c r="B43" s="4" t="s">
        <v>7</v>
      </c>
      <c r="C43" s="4" t="s">
        <v>7</v>
      </c>
    </row>
    <row r="44" spans="1:3" ht="30">
      <c r="A44" s="3" t="s">
        <v>1491</v>
      </c>
      <c r="B44" s="4" t="s">
        <v>7</v>
      </c>
      <c r="C44" s="4" t="s">
        <v>7</v>
      </c>
    </row>
    <row r="45" spans="1:3" ht="30">
      <c r="A45" s="2" t="s">
        <v>1492</v>
      </c>
      <c r="B45" s="6">
        <v>16770</v>
      </c>
      <c r="C45" s="6">
        <v>35889</v>
      </c>
    </row>
    <row r="46" spans="1:3">
      <c r="A46" s="2" t="s">
        <v>1495</v>
      </c>
      <c r="B46" s="4">
        <v>43</v>
      </c>
      <c r="C46" s="4">
        <v>44</v>
      </c>
    </row>
    <row r="47" spans="1:3">
      <c r="A47" s="2" t="s">
        <v>1502</v>
      </c>
      <c r="B47" s="4" t="s">
        <v>7</v>
      </c>
      <c r="C47" s="4" t="s">
        <v>7</v>
      </c>
    </row>
    <row r="48" spans="1:3" ht="30">
      <c r="A48" s="3" t="s">
        <v>1491</v>
      </c>
      <c r="B48" s="4" t="s">
        <v>7</v>
      </c>
      <c r="C48" s="4" t="s">
        <v>7</v>
      </c>
    </row>
    <row r="49" spans="1:3" ht="30">
      <c r="A49" s="2" t="s">
        <v>1492</v>
      </c>
      <c r="B49" s="6">
        <v>1107</v>
      </c>
      <c r="C49" s="6">
        <v>2314</v>
      </c>
    </row>
    <row r="50" spans="1:3">
      <c r="A50" s="2" t="s">
        <v>1503</v>
      </c>
      <c r="B50" s="4" t="s">
        <v>7</v>
      </c>
      <c r="C50" s="4" t="s">
        <v>7</v>
      </c>
    </row>
    <row r="51" spans="1:3" ht="30">
      <c r="A51" s="3" t="s">
        <v>1491</v>
      </c>
      <c r="B51" s="4" t="s">
        <v>7</v>
      </c>
      <c r="C51" s="4" t="s">
        <v>7</v>
      </c>
    </row>
    <row r="52" spans="1:3" ht="30">
      <c r="A52" s="2" t="s">
        <v>1492</v>
      </c>
      <c r="B52" s="4">
        <v>274</v>
      </c>
      <c r="C52" s="6">
        <v>1030</v>
      </c>
    </row>
    <row r="53" spans="1:3" ht="30">
      <c r="A53" s="2" t="s">
        <v>1504</v>
      </c>
      <c r="B53" s="4" t="s">
        <v>7</v>
      </c>
      <c r="C53" s="4" t="s">
        <v>7</v>
      </c>
    </row>
    <row r="54" spans="1:3" ht="30">
      <c r="A54" s="3" t="s">
        <v>1491</v>
      </c>
      <c r="B54" s="4" t="s">
        <v>7</v>
      </c>
      <c r="C54" s="4" t="s">
        <v>7</v>
      </c>
    </row>
    <row r="55" spans="1:3" ht="30">
      <c r="A55" s="2" t="s">
        <v>1492</v>
      </c>
      <c r="B55" s="4">
        <v>0</v>
      </c>
      <c r="C55" s="6">
        <v>1029</v>
      </c>
    </row>
    <row r="56" spans="1:3">
      <c r="A56" s="2" t="s">
        <v>1505</v>
      </c>
      <c r="B56" s="4" t="s">
        <v>7</v>
      </c>
      <c r="C56" s="4" t="s">
        <v>7</v>
      </c>
    </row>
    <row r="57" spans="1:3" ht="30">
      <c r="A57" s="3" t="s">
        <v>1491</v>
      </c>
      <c r="B57" s="4" t="s">
        <v>7</v>
      </c>
      <c r="C57" s="4" t="s">
        <v>7</v>
      </c>
    </row>
    <row r="58" spans="1:3" ht="30">
      <c r="A58" s="2" t="s">
        <v>1492</v>
      </c>
      <c r="B58" s="4">
        <v>625</v>
      </c>
      <c r="C58" s="6">
        <v>4639</v>
      </c>
    </row>
    <row r="59" spans="1:3">
      <c r="A59" s="2" t="s">
        <v>1506</v>
      </c>
      <c r="B59" s="4" t="s">
        <v>7</v>
      </c>
      <c r="C59" s="4" t="s">
        <v>7</v>
      </c>
    </row>
    <row r="60" spans="1:3" ht="30">
      <c r="A60" s="3" t="s">
        <v>1491</v>
      </c>
      <c r="B60" s="4" t="s">
        <v>7</v>
      </c>
      <c r="C60" s="4" t="s">
        <v>7</v>
      </c>
    </row>
    <row r="61" spans="1:3" ht="30">
      <c r="A61" s="2" t="s">
        <v>1492</v>
      </c>
      <c r="B61" s="4">
        <v>37</v>
      </c>
      <c r="C61" s="4">
        <v>11</v>
      </c>
    </row>
    <row r="62" spans="1:3" ht="30">
      <c r="A62" s="2" t="s">
        <v>1507</v>
      </c>
      <c r="B62" s="4" t="s">
        <v>7</v>
      </c>
      <c r="C62" s="4" t="s">
        <v>7</v>
      </c>
    </row>
    <row r="63" spans="1:3" ht="30">
      <c r="A63" s="3" t="s">
        <v>1491</v>
      </c>
      <c r="B63" s="4" t="s">
        <v>7</v>
      </c>
      <c r="C63" s="4" t="s">
        <v>7</v>
      </c>
    </row>
    <row r="64" spans="1:3" ht="30">
      <c r="A64" s="2" t="s">
        <v>1492</v>
      </c>
      <c r="B64" s="8">
        <v>2043</v>
      </c>
      <c r="C64" s="8">
        <v>9023</v>
      </c>
    </row>
    <row r="65" spans="1:3">
      <c r="A65" s="2" t="s">
        <v>1495</v>
      </c>
      <c r="B65" s="4">
        <v>10</v>
      </c>
      <c r="C65" s="4">
        <v>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08</v>
      </c>
      <c r="B1" s="9" t="s">
        <v>2</v>
      </c>
      <c r="C1" s="9"/>
    </row>
    <row r="2" spans="1:3" ht="30">
      <c r="A2" s="1" t="s">
        <v>33</v>
      </c>
      <c r="B2" s="1" t="s">
        <v>3</v>
      </c>
      <c r="C2" s="1" t="s">
        <v>34</v>
      </c>
    </row>
    <row r="3" spans="1:3">
      <c r="A3" s="2" t="s">
        <v>1509</v>
      </c>
      <c r="B3" s="4" t="s">
        <v>7</v>
      </c>
      <c r="C3" s="4" t="s">
        <v>7</v>
      </c>
    </row>
    <row r="4" spans="1:3" ht="30">
      <c r="A4" s="3" t="s">
        <v>1491</v>
      </c>
      <c r="B4" s="4" t="s">
        <v>7</v>
      </c>
      <c r="C4" s="4" t="s">
        <v>7</v>
      </c>
    </row>
    <row r="5" spans="1:3">
      <c r="A5" s="2" t="s">
        <v>1408</v>
      </c>
      <c r="B5" s="8">
        <v>101</v>
      </c>
      <c r="C5" s="8">
        <v>71</v>
      </c>
    </row>
    <row r="6" spans="1:3">
      <c r="A6" s="2" t="s">
        <v>1510</v>
      </c>
      <c r="B6" s="4">
        <v>128</v>
      </c>
      <c r="C6" s="4">
        <v>0</v>
      </c>
    </row>
    <row r="7" spans="1:3">
      <c r="A7" s="2" t="s">
        <v>1406</v>
      </c>
      <c r="B7" s="4">
        <v>0</v>
      </c>
      <c r="C7" s="4">
        <v>0</v>
      </c>
    </row>
    <row r="8" spans="1:3">
      <c r="A8" s="2" t="s">
        <v>611</v>
      </c>
      <c r="B8" s="4">
        <v>452</v>
      </c>
      <c r="C8" s="4">
        <v>0</v>
      </c>
    </row>
    <row r="9" spans="1:3">
      <c r="A9" s="2" t="s">
        <v>1411</v>
      </c>
      <c r="B9" s="4">
        <v>0</v>
      </c>
      <c r="C9" s="4">
        <v>0</v>
      </c>
    </row>
    <row r="10" spans="1:3">
      <c r="A10" s="2" t="s">
        <v>717</v>
      </c>
      <c r="B10" s="4">
        <v>681</v>
      </c>
      <c r="C10" s="4">
        <v>71</v>
      </c>
    </row>
    <row r="11" spans="1:3">
      <c r="A11" s="2" t="s">
        <v>1511</v>
      </c>
      <c r="B11" s="4" t="s">
        <v>7</v>
      </c>
      <c r="C11" s="4" t="s">
        <v>7</v>
      </c>
    </row>
    <row r="12" spans="1:3" ht="30">
      <c r="A12" s="3" t="s">
        <v>1491</v>
      </c>
      <c r="B12" s="4" t="s">
        <v>7</v>
      </c>
      <c r="C12" s="4" t="s">
        <v>7</v>
      </c>
    </row>
    <row r="13" spans="1:3">
      <c r="A13" s="2" t="s">
        <v>1408</v>
      </c>
      <c r="B13" s="4">
        <v>648</v>
      </c>
      <c r="C13" s="6">
        <v>1374</v>
      </c>
    </row>
    <row r="14" spans="1:3">
      <c r="A14" s="2" t="s">
        <v>1510</v>
      </c>
      <c r="B14" s="4">
        <v>0</v>
      </c>
      <c r="C14" s="6">
        <v>1897</v>
      </c>
    </row>
    <row r="15" spans="1:3">
      <c r="A15" s="2" t="s">
        <v>1406</v>
      </c>
      <c r="B15" s="4">
        <v>129</v>
      </c>
      <c r="C15" s="4">
        <v>31</v>
      </c>
    </row>
    <row r="16" spans="1:3">
      <c r="A16" s="2" t="s">
        <v>611</v>
      </c>
      <c r="B16" s="4">
        <v>84</v>
      </c>
      <c r="C16" s="4">
        <v>0</v>
      </c>
    </row>
    <row r="17" spans="1:3">
      <c r="A17" s="2" t="s">
        <v>1411</v>
      </c>
      <c r="B17" s="4">
        <v>23</v>
      </c>
      <c r="C17" s="4">
        <v>0</v>
      </c>
    </row>
    <row r="18" spans="1:3">
      <c r="A18" s="2" t="s">
        <v>717</v>
      </c>
      <c r="B18" s="4">
        <v>884</v>
      </c>
      <c r="C18" s="6">
        <v>3302</v>
      </c>
    </row>
    <row r="19" spans="1:3">
      <c r="A19" s="2" t="s">
        <v>1512</v>
      </c>
      <c r="B19" s="4" t="s">
        <v>7</v>
      </c>
      <c r="C19" s="4" t="s">
        <v>7</v>
      </c>
    </row>
    <row r="20" spans="1:3" ht="30">
      <c r="A20" s="3" t="s">
        <v>1491</v>
      </c>
      <c r="B20" s="4" t="s">
        <v>7</v>
      </c>
      <c r="C20" s="4" t="s">
        <v>7</v>
      </c>
    </row>
    <row r="21" spans="1:3">
      <c r="A21" s="2" t="s">
        <v>1408</v>
      </c>
      <c r="B21" s="4">
        <v>331</v>
      </c>
      <c r="C21" s="6">
        <v>2870</v>
      </c>
    </row>
    <row r="22" spans="1:3">
      <c r="A22" s="2" t="s">
        <v>1510</v>
      </c>
      <c r="B22" s="4">
        <v>152</v>
      </c>
      <c r="C22" s="4">
        <v>663</v>
      </c>
    </row>
    <row r="23" spans="1:3">
      <c r="A23" s="2" t="s">
        <v>1406</v>
      </c>
      <c r="B23" s="4">
        <v>536</v>
      </c>
      <c r="C23" s="4">
        <v>0</v>
      </c>
    </row>
    <row r="24" spans="1:3">
      <c r="A24" s="2" t="s">
        <v>611</v>
      </c>
      <c r="B24" s="6">
        <v>1076</v>
      </c>
      <c r="C24" s="6">
        <v>2679</v>
      </c>
    </row>
    <row r="25" spans="1:3">
      <c r="A25" s="2" t="s">
        <v>1411</v>
      </c>
      <c r="B25" s="4">
        <v>0</v>
      </c>
      <c r="C25" s="4">
        <v>11</v>
      </c>
    </row>
    <row r="26" spans="1:3">
      <c r="A26" s="2" t="s">
        <v>717</v>
      </c>
      <c r="B26" s="6">
        <v>2095</v>
      </c>
      <c r="C26" s="6">
        <v>6223</v>
      </c>
    </row>
    <row r="27" spans="1:3">
      <c r="A27" s="2" t="s">
        <v>1513</v>
      </c>
      <c r="B27" s="4" t="s">
        <v>7</v>
      </c>
      <c r="C27" s="4" t="s">
        <v>7</v>
      </c>
    </row>
    <row r="28" spans="1:3" ht="30">
      <c r="A28" s="3" t="s">
        <v>1491</v>
      </c>
      <c r="B28" s="4" t="s">
        <v>7</v>
      </c>
      <c r="C28" s="4" t="s">
        <v>7</v>
      </c>
    </row>
    <row r="29" spans="1:3">
      <c r="A29" s="2" t="s">
        <v>1408</v>
      </c>
      <c r="B29" s="4">
        <v>0</v>
      </c>
      <c r="C29" s="4">
        <v>0</v>
      </c>
    </row>
    <row r="30" spans="1:3">
      <c r="A30" s="2" t="s">
        <v>1510</v>
      </c>
      <c r="B30" s="4">
        <v>0</v>
      </c>
      <c r="C30" s="4">
        <v>0</v>
      </c>
    </row>
    <row r="31" spans="1:3">
      <c r="A31" s="2" t="s">
        <v>1406</v>
      </c>
      <c r="B31" s="4">
        <v>0</v>
      </c>
      <c r="C31" s="4">
        <v>0</v>
      </c>
    </row>
    <row r="32" spans="1:3">
      <c r="A32" s="2" t="s">
        <v>611</v>
      </c>
      <c r="B32" s="4">
        <v>0</v>
      </c>
      <c r="C32" s="4">
        <v>829</v>
      </c>
    </row>
    <row r="33" spans="1:3">
      <c r="A33" s="2" t="s">
        <v>1411</v>
      </c>
      <c r="B33" s="4">
        <v>0</v>
      </c>
      <c r="C33" s="4">
        <v>0</v>
      </c>
    </row>
    <row r="34" spans="1:3">
      <c r="A34" s="2" t="s">
        <v>717</v>
      </c>
      <c r="B34" s="4">
        <v>0</v>
      </c>
      <c r="C34" s="4">
        <v>829</v>
      </c>
    </row>
    <row r="35" spans="1:3">
      <c r="A35" s="2" t="s">
        <v>1514</v>
      </c>
      <c r="B35" s="4" t="s">
        <v>7</v>
      </c>
      <c r="C35" s="4" t="s">
        <v>7</v>
      </c>
    </row>
    <row r="36" spans="1:3" ht="30">
      <c r="A36" s="3" t="s">
        <v>1491</v>
      </c>
      <c r="B36" s="4" t="s">
        <v>7</v>
      </c>
      <c r="C36" s="4" t="s">
        <v>7</v>
      </c>
    </row>
    <row r="37" spans="1:3">
      <c r="A37" s="2" t="s">
        <v>1408</v>
      </c>
      <c r="B37" s="6">
        <v>1035</v>
      </c>
      <c r="C37" s="6">
        <v>10503</v>
      </c>
    </row>
    <row r="38" spans="1:3">
      <c r="A38" s="2" t="s">
        <v>1510</v>
      </c>
      <c r="B38" s="4">
        <v>827</v>
      </c>
      <c r="C38" s="6">
        <v>2238</v>
      </c>
    </row>
    <row r="39" spans="1:3">
      <c r="A39" s="2" t="s">
        <v>1406</v>
      </c>
      <c r="B39" s="4">
        <v>0</v>
      </c>
      <c r="C39" s="4">
        <v>290</v>
      </c>
    </row>
    <row r="40" spans="1:3">
      <c r="A40" s="2" t="s">
        <v>611</v>
      </c>
      <c r="B40" s="4">
        <v>573</v>
      </c>
      <c r="C40" s="6">
        <v>2726</v>
      </c>
    </row>
    <row r="41" spans="1:3">
      <c r="A41" s="2" t="s">
        <v>1411</v>
      </c>
      <c r="B41" s="4">
        <v>0</v>
      </c>
      <c r="C41" s="4">
        <v>0</v>
      </c>
    </row>
    <row r="42" spans="1:3">
      <c r="A42" s="2" t="s">
        <v>717</v>
      </c>
      <c r="B42" s="6">
        <v>2435</v>
      </c>
      <c r="C42" s="6">
        <v>15757</v>
      </c>
    </row>
    <row r="43" spans="1:3">
      <c r="A43" s="2" t="s">
        <v>1515</v>
      </c>
      <c r="B43" s="4" t="s">
        <v>7</v>
      </c>
      <c r="C43" s="4" t="s">
        <v>7</v>
      </c>
    </row>
    <row r="44" spans="1:3" ht="30">
      <c r="A44" s="3" t="s">
        <v>1491</v>
      </c>
      <c r="B44" s="4" t="s">
        <v>7</v>
      </c>
      <c r="C44" s="4" t="s">
        <v>7</v>
      </c>
    </row>
    <row r="45" spans="1:3">
      <c r="A45" s="2" t="s">
        <v>1408</v>
      </c>
      <c r="B45" s="6">
        <v>2115</v>
      </c>
      <c r="C45" s="6">
        <v>14818</v>
      </c>
    </row>
    <row r="46" spans="1:3">
      <c r="A46" s="2" t="s">
        <v>1510</v>
      </c>
      <c r="B46" s="6">
        <v>1107</v>
      </c>
      <c r="C46" s="6">
        <v>4798</v>
      </c>
    </row>
    <row r="47" spans="1:3">
      <c r="A47" s="2" t="s">
        <v>1406</v>
      </c>
      <c r="B47" s="4">
        <v>665</v>
      </c>
      <c r="C47" s="4">
        <v>321</v>
      </c>
    </row>
    <row r="48" spans="1:3">
      <c r="A48" s="2" t="s">
        <v>611</v>
      </c>
      <c r="B48" s="6">
        <v>2185</v>
      </c>
      <c r="C48" s="6">
        <v>6234</v>
      </c>
    </row>
    <row r="49" spans="1:3">
      <c r="A49" s="2" t="s">
        <v>1411</v>
      </c>
      <c r="B49" s="4">
        <v>23</v>
      </c>
      <c r="C49" s="4">
        <v>11</v>
      </c>
    </row>
    <row r="50" spans="1:3">
      <c r="A50" s="2" t="s">
        <v>717</v>
      </c>
      <c r="B50" s="8">
        <v>6095</v>
      </c>
      <c r="C50" s="8">
        <v>2618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9" t="s">
        <v>2</v>
      </c>
      <c r="C1" s="9"/>
    </row>
    <row r="2" spans="1:3" ht="30">
      <c r="A2" s="1" t="s">
        <v>33</v>
      </c>
      <c r="B2" s="1" t="s">
        <v>3</v>
      </c>
      <c r="C2" s="1" t="s">
        <v>34</v>
      </c>
    </row>
    <row r="3" spans="1:3">
      <c r="A3" s="2" t="s">
        <v>1406</v>
      </c>
      <c r="B3" s="4" t="s">
        <v>7</v>
      </c>
      <c r="C3" s="4" t="s">
        <v>7</v>
      </c>
    </row>
    <row r="4" spans="1:3" ht="30">
      <c r="A4" s="3" t="s">
        <v>1491</v>
      </c>
      <c r="B4" s="4" t="s">
        <v>7</v>
      </c>
      <c r="C4" s="4" t="s">
        <v>7</v>
      </c>
    </row>
    <row r="5" spans="1:3" ht="30">
      <c r="A5" s="2" t="s">
        <v>1517</v>
      </c>
      <c r="B5" s="8">
        <v>5906</v>
      </c>
      <c r="C5" s="8">
        <v>337</v>
      </c>
    </row>
    <row r="6" spans="1:3">
      <c r="A6" s="2" t="s">
        <v>1407</v>
      </c>
      <c r="B6" s="4" t="s">
        <v>7</v>
      </c>
      <c r="C6" s="4" t="s">
        <v>7</v>
      </c>
    </row>
    <row r="7" spans="1:3" ht="30">
      <c r="A7" s="3" t="s">
        <v>1491</v>
      </c>
      <c r="B7" s="4" t="s">
        <v>7</v>
      </c>
      <c r="C7" s="4" t="s">
        <v>7</v>
      </c>
    </row>
    <row r="8" spans="1:3" ht="30">
      <c r="A8" s="2" t="s">
        <v>1517</v>
      </c>
      <c r="B8" s="4">
        <v>29</v>
      </c>
      <c r="C8" s="4" t="s">
        <v>7</v>
      </c>
    </row>
    <row r="9" spans="1:3">
      <c r="A9" s="2" t="s">
        <v>1408</v>
      </c>
      <c r="B9" s="4" t="s">
        <v>7</v>
      </c>
      <c r="C9" s="4" t="s">
        <v>7</v>
      </c>
    </row>
    <row r="10" spans="1:3" ht="30">
      <c r="A10" s="3" t="s">
        <v>1491</v>
      </c>
      <c r="B10" s="4" t="s">
        <v>7</v>
      </c>
      <c r="C10" s="4" t="s">
        <v>7</v>
      </c>
    </row>
    <row r="11" spans="1:3" ht="30">
      <c r="A11" s="2" t="s">
        <v>1517</v>
      </c>
      <c r="B11" s="4">
        <v>630</v>
      </c>
      <c r="C11" s="4" t="s">
        <v>7</v>
      </c>
    </row>
    <row r="12" spans="1:3">
      <c r="A12" s="2" t="s">
        <v>611</v>
      </c>
      <c r="B12" s="4" t="s">
        <v>7</v>
      </c>
      <c r="C12" s="4" t="s">
        <v>7</v>
      </c>
    </row>
    <row r="13" spans="1:3" ht="30">
      <c r="A13" s="3" t="s">
        <v>1491</v>
      </c>
      <c r="B13" s="4" t="s">
        <v>7</v>
      </c>
      <c r="C13" s="4" t="s">
        <v>7</v>
      </c>
    </row>
    <row r="14" spans="1:3" ht="30">
      <c r="A14" s="2" t="s">
        <v>1517</v>
      </c>
      <c r="B14" s="8">
        <v>668</v>
      </c>
      <c r="C14" s="8">
        <v>143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9" t="s">
        <v>2</v>
      </c>
      <c r="C1" s="9"/>
      <c r="D1" s="9"/>
    </row>
    <row r="2" spans="1:4" ht="30">
      <c r="A2" s="1" t="s">
        <v>33</v>
      </c>
      <c r="B2" s="1" t="s">
        <v>3</v>
      </c>
      <c r="C2" s="1" t="s">
        <v>34</v>
      </c>
      <c r="D2" s="1" t="s">
        <v>79</v>
      </c>
    </row>
    <row r="3" spans="1:4">
      <c r="A3" s="3" t="s">
        <v>546</v>
      </c>
      <c r="B3" s="4" t="s">
        <v>7</v>
      </c>
      <c r="C3" s="4" t="s">
        <v>7</v>
      </c>
      <c r="D3" s="4" t="s">
        <v>7</v>
      </c>
    </row>
    <row r="4" spans="1:4">
      <c r="A4" s="2" t="s">
        <v>1519</v>
      </c>
      <c r="B4" s="8">
        <v>30899</v>
      </c>
      <c r="C4" s="8">
        <v>57414</v>
      </c>
      <c r="D4" s="8">
        <v>9596</v>
      </c>
    </row>
    <row r="5" spans="1:4" ht="30">
      <c r="A5" s="2" t="s">
        <v>210</v>
      </c>
      <c r="B5" s="6">
        <v>352130</v>
      </c>
      <c r="C5" s="6">
        <v>233276</v>
      </c>
      <c r="D5" s="6">
        <v>91942</v>
      </c>
    </row>
    <row r="6" spans="1:4">
      <c r="A6" s="2" t="s">
        <v>111</v>
      </c>
      <c r="B6" s="8">
        <v>8979</v>
      </c>
      <c r="C6" s="8">
        <v>6169</v>
      </c>
      <c r="D6" s="8">
        <v>223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20</v>
      </c>
      <c r="B1" s="1" t="s">
        <v>2</v>
      </c>
      <c r="C1" s="1"/>
    </row>
    <row r="2" spans="1:3">
      <c r="A2" s="1" t="s">
        <v>1237</v>
      </c>
      <c r="B2" s="1" t="s">
        <v>3</v>
      </c>
      <c r="C2" s="1" t="s">
        <v>34</v>
      </c>
    </row>
    <row r="3" spans="1:3">
      <c r="A3" s="3" t="s">
        <v>546</v>
      </c>
      <c r="B3" s="4" t="s">
        <v>7</v>
      </c>
      <c r="C3" s="4" t="s">
        <v>7</v>
      </c>
    </row>
    <row r="4" spans="1:3" ht="30">
      <c r="A4" s="2" t="s">
        <v>1521</v>
      </c>
      <c r="B4" s="7">
        <v>2.2999999999999998</v>
      </c>
      <c r="C4" s="7">
        <v>1.4</v>
      </c>
    </row>
    <row r="5" spans="1:3" ht="30">
      <c r="A5" s="2" t="s">
        <v>1522</v>
      </c>
      <c r="B5" s="4">
        <v>158</v>
      </c>
      <c r="C5" s="4">
        <v>254.3</v>
      </c>
    </row>
    <row r="6" spans="1:3" ht="30">
      <c r="A6" s="2" t="s">
        <v>1523</v>
      </c>
      <c r="B6" s="4">
        <v>152.1</v>
      </c>
      <c r="C6" s="4">
        <v>240.8</v>
      </c>
    </row>
    <row r="7" spans="1:3" ht="30">
      <c r="A7" s="2" t="s">
        <v>1524</v>
      </c>
      <c r="B7" s="4">
        <v>5.9</v>
      </c>
      <c r="C7" s="4">
        <v>13.5</v>
      </c>
    </row>
    <row r="8" spans="1:3" ht="30">
      <c r="A8" s="2" t="s">
        <v>1525</v>
      </c>
      <c r="B8" s="4">
        <v>702.5</v>
      </c>
      <c r="C8" s="4">
        <v>462.4</v>
      </c>
    </row>
    <row r="9" spans="1:3" ht="30">
      <c r="A9" s="2" t="s">
        <v>1526</v>
      </c>
      <c r="B9" s="7">
        <v>103.1</v>
      </c>
      <c r="C9" s="4" t="s">
        <v>7</v>
      </c>
    </row>
    <row r="10" spans="1:3" ht="30">
      <c r="A10" s="2" t="s">
        <v>1527</v>
      </c>
      <c r="B10" s="215">
        <v>0.97</v>
      </c>
      <c r="C10" s="4" t="s">
        <v>7</v>
      </c>
    </row>
    <row r="11" spans="1:3" ht="30">
      <c r="A11" s="2" t="s">
        <v>1528</v>
      </c>
      <c r="B11" s="4" t="s">
        <v>1529</v>
      </c>
      <c r="C11" s="4" t="s">
        <v>7</v>
      </c>
    </row>
    <row r="12" spans="1:3" ht="30">
      <c r="A12" s="2" t="s">
        <v>1530</v>
      </c>
      <c r="B12" s="215">
        <v>0.96</v>
      </c>
      <c r="C12"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31</v>
      </c>
      <c r="B1" s="9" t="s">
        <v>2</v>
      </c>
      <c r="C1" s="9"/>
    </row>
    <row r="2" spans="1:3" ht="30">
      <c r="A2" s="1" t="s">
        <v>33</v>
      </c>
      <c r="B2" s="1" t="s">
        <v>3</v>
      </c>
      <c r="C2" s="1" t="s">
        <v>34</v>
      </c>
    </row>
    <row r="3" spans="1:3">
      <c r="A3" s="3" t="s">
        <v>720</v>
      </c>
      <c r="B3" s="4" t="s">
        <v>7</v>
      </c>
      <c r="C3" s="4" t="s">
        <v>7</v>
      </c>
    </row>
    <row r="4" spans="1:3">
      <c r="A4" s="2" t="s">
        <v>1532</v>
      </c>
      <c r="B4" s="215">
        <v>0.8</v>
      </c>
      <c r="C4" s="4" t="s">
        <v>7</v>
      </c>
    </row>
    <row r="5" spans="1:3" ht="30">
      <c r="A5" s="3" t="s">
        <v>1533</v>
      </c>
      <c r="B5" s="4" t="s">
        <v>7</v>
      </c>
      <c r="C5" s="4" t="s">
        <v>7</v>
      </c>
    </row>
    <row r="6" spans="1:3" ht="30">
      <c r="A6" s="2" t="s">
        <v>1534</v>
      </c>
      <c r="B6" s="8">
        <v>53519</v>
      </c>
      <c r="C6" s="8">
        <v>91851</v>
      </c>
    </row>
    <row r="7" spans="1:3" ht="30">
      <c r="A7" s="2" t="s">
        <v>1535</v>
      </c>
      <c r="B7" s="4">
        <v>192</v>
      </c>
      <c r="C7" s="6">
        <v>1391</v>
      </c>
    </row>
    <row r="8" spans="1:3" ht="30">
      <c r="A8" s="2" t="s">
        <v>1536</v>
      </c>
      <c r="B8" s="6">
        <v>-2248</v>
      </c>
      <c r="C8" s="6">
        <v>20493</v>
      </c>
    </row>
    <row r="9" spans="1:3">
      <c r="A9" s="2" t="s">
        <v>1537</v>
      </c>
      <c r="B9" s="6">
        <v>-34577</v>
      </c>
      <c r="C9" s="6">
        <v>-60216</v>
      </c>
    </row>
    <row r="10" spans="1:3" ht="30">
      <c r="A10" s="2" t="s">
        <v>1538</v>
      </c>
      <c r="B10" s="8">
        <v>16886</v>
      </c>
      <c r="C10" s="8">
        <v>535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39</v>
      </c>
      <c r="B1" s="9" t="s">
        <v>3</v>
      </c>
      <c r="C1" s="9" t="s">
        <v>34</v>
      </c>
    </row>
    <row r="2" spans="1:3" ht="30">
      <c r="A2" s="1" t="s">
        <v>33</v>
      </c>
      <c r="B2" s="9"/>
      <c r="C2" s="9"/>
    </row>
    <row r="3" spans="1:3" ht="30">
      <c r="A3" s="3" t="s">
        <v>1540</v>
      </c>
      <c r="B3" s="4" t="s">
        <v>7</v>
      </c>
      <c r="C3" s="4" t="s">
        <v>7</v>
      </c>
    </row>
    <row r="4" spans="1:3">
      <c r="A4" s="2" t="s">
        <v>735</v>
      </c>
      <c r="B4" s="8">
        <v>23264</v>
      </c>
      <c r="C4" s="8">
        <v>20116</v>
      </c>
    </row>
    <row r="5" spans="1:3">
      <c r="A5" s="2" t="s">
        <v>1541</v>
      </c>
      <c r="B5" s="6">
        <v>49689</v>
      </c>
      <c r="C5" s="6">
        <v>42584</v>
      </c>
    </row>
    <row r="6" spans="1:3">
      <c r="A6" s="2" t="s">
        <v>1542</v>
      </c>
      <c r="B6" s="6">
        <v>20290</v>
      </c>
      <c r="C6" s="6">
        <v>16654</v>
      </c>
    </row>
    <row r="7" spans="1:3">
      <c r="A7" s="2" t="s">
        <v>1543</v>
      </c>
      <c r="B7" s="4">
        <v>178</v>
      </c>
      <c r="C7" s="4">
        <v>474</v>
      </c>
    </row>
    <row r="8" spans="1:3">
      <c r="A8" s="2" t="s">
        <v>1544</v>
      </c>
      <c r="B8" s="6">
        <v>93421</v>
      </c>
      <c r="C8" s="6">
        <v>79828</v>
      </c>
    </row>
    <row r="9" spans="1:3" ht="30">
      <c r="A9" s="2" t="s">
        <v>1545</v>
      </c>
      <c r="B9" s="6">
        <v>-17295</v>
      </c>
      <c r="C9" s="6">
        <v>-13213</v>
      </c>
    </row>
    <row r="10" spans="1:3">
      <c r="A10" s="2" t="s">
        <v>48</v>
      </c>
      <c r="B10" s="8">
        <v>76126</v>
      </c>
      <c r="C10" s="8">
        <v>666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46</v>
      </c>
      <c r="B1" s="9" t="s">
        <v>3</v>
      </c>
    </row>
    <row r="2" spans="1:2" ht="30">
      <c r="A2" s="1" t="s">
        <v>33</v>
      </c>
      <c r="B2" s="9"/>
    </row>
    <row r="3" spans="1:2" ht="30">
      <c r="A3" s="3" t="s">
        <v>732</v>
      </c>
      <c r="B3" s="4" t="s">
        <v>7</v>
      </c>
    </row>
    <row r="4" spans="1:2">
      <c r="A4" s="2">
        <v>2014</v>
      </c>
      <c r="B4" s="8">
        <v>2776</v>
      </c>
    </row>
    <row r="5" spans="1:2">
      <c r="A5" s="2">
        <v>2015</v>
      </c>
      <c r="B5" s="6">
        <v>2432</v>
      </c>
    </row>
    <row r="6" spans="1:2">
      <c r="A6" s="2">
        <v>2016</v>
      </c>
      <c r="B6" s="6">
        <v>2190</v>
      </c>
    </row>
    <row r="7" spans="1:2">
      <c r="A7" s="2">
        <v>2017</v>
      </c>
      <c r="B7" s="6">
        <v>1988</v>
      </c>
    </row>
    <row r="8" spans="1:2">
      <c r="A8" s="2">
        <v>2018</v>
      </c>
      <c r="B8" s="6">
        <v>1861</v>
      </c>
    </row>
    <row r="9" spans="1:2">
      <c r="A9" s="2" t="s">
        <v>607</v>
      </c>
      <c r="B9" s="6">
        <v>5421</v>
      </c>
    </row>
    <row r="10" spans="1:2">
      <c r="A10" s="2" t="s">
        <v>151</v>
      </c>
      <c r="B10" s="8">
        <v>1666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9" t="s">
        <v>2</v>
      </c>
      <c r="C1" s="9"/>
      <c r="D1" s="9"/>
    </row>
    <row r="2" spans="1:4" ht="30">
      <c r="A2" s="1" t="s">
        <v>33</v>
      </c>
      <c r="B2" s="1" t="s">
        <v>3</v>
      </c>
      <c r="C2" s="1" t="s">
        <v>34</v>
      </c>
      <c r="D2" s="1" t="s">
        <v>79</v>
      </c>
    </row>
    <row r="3" spans="1:4">
      <c r="A3" s="3" t="s">
        <v>195</v>
      </c>
      <c r="B3" s="4" t="s">
        <v>7</v>
      </c>
      <c r="C3" s="4" t="s">
        <v>7</v>
      </c>
      <c r="D3" s="4" t="s">
        <v>7</v>
      </c>
    </row>
    <row r="4" spans="1:4">
      <c r="A4" s="2" t="s">
        <v>138</v>
      </c>
      <c r="B4" s="8">
        <v>17247</v>
      </c>
      <c r="C4" s="8">
        <v>10453</v>
      </c>
      <c r="D4" s="8">
        <v>6930</v>
      </c>
    </row>
    <row r="5" spans="1:4" ht="45">
      <c r="A5" s="3" t="s">
        <v>196</v>
      </c>
      <c r="B5" s="4" t="s">
        <v>7</v>
      </c>
      <c r="C5" s="4" t="s">
        <v>7</v>
      </c>
      <c r="D5" s="4" t="s">
        <v>7</v>
      </c>
    </row>
    <row r="6" spans="1:4">
      <c r="A6" s="2" t="s">
        <v>108</v>
      </c>
      <c r="B6" s="6">
        <v>12188</v>
      </c>
      <c r="C6" s="6">
        <v>22737</v>
      </c>
      <c r="D6" s="6">
        <v>18214</v>
      </c>
    </row>
    <row r="7" spans="1:4">
      <c r="A7" s="2" t="s">
        <v>197</v>
      </c>
      <c r="B7" s="6">
        <v>4615</v>
      </c>
      <c r="C7" s="6">
        <v>2987</v>
      </c>
      <c r="D7" s="6">
        <v>2309</v>
      </c>
    </row>
    <row r="8" spans="1:4">
      <c r="A8" s="2" t="s">
        <v>198</v>
      </c>
      <c r="B8" s="6">
        <v>4483</v>
      </c>
      <c r="C8" s="6">
        <v>1436</v>
      </c>
      <c r="D8" s="4">
        <v>502</v>
      </c>
    </row>
    <row r="9" spans="1:4">
      <c r="A9" s="2" t="s">
        <v>199</v>
      </c>
      <c r="B9" s="6">
        <v>1176</v>
      </c>
      <c r="C9" s="4">
        <v>567</v>
      </c>
      <c r="D9" s="4">
        <v>416</v>
      </c>
    </row>
    <row r="10" spans="1:4" ht="30">
      <c r="A10" s="2" t="s">
        <v>200</v>
      </c>
      <c r="B10" s="6">
        <v>3805</v>
      </c>
      <c r="C10" s="6">
        <v>-1910</v>
      </c>
      <c r="D10" s="6">
        <v>-3106</v>
      </c>
    </row>
    <row r="11" spans="1:4" ht="30">
      <c r="A11" s="2" t="s">
        <v>201</v>
      </c>
      <c r="B11" s="6">
        <v>-16396</v>
      </c>
      <c r="C11" s="6">
        <v>-8515</v>
      </c>
      <c r="D11" s="6">
        <v>-7461</v>
      </c>
    </row>
    <row r="12" spans="1:4">
      <c r="A12" s="2" t="s">
        <v>115</v>
      </c>
      <c r="B12" s="4">
        <v>0</v>
      </c>
      <c r="C12" s="6">
        <v>-12706</v>
      </c>
      <c r="D12" s="6">
        <v>-7800</v>
      </c>
    </row>
    <row r="13" spans="1:4">
      <c r="A13" s="2" t="s">
        <v>202</v>
      </c>
      <c r="B13" s="6">
        <v>9863</v>
      </c>
      <c r="C13" s="6">
        <v>7940</v>
      </c>
      <c r="D13" s="6">
        <v>5118</v>
      </c>
    </row>
    <row r="14" spans="1:4">
      <c r="A14" s="2" t="s">
        <v>203</v>
      </c>
      <c r="B14" s="6">
        <v>1173</v>
      </c>
      <c r="C14" s="4">
        <v>529</v>
      </c>
      <c r="D14" s="4">
        <v>373</v>
      </c>
    </row>
    <row r="15" spans="1:4">
      <c r="A15" s="2" t="s">
        <v>204</v>
      </c>
      <c r="B15" s="4">
        <v>333</v>
      </c>
      <c r="C15" s="4">
        <v>605</v>
      </c>
      <c r="D15" s="6">
        <v>1187</v>
      </c>
    </row>
    <row r="16" spans="1:4">
      <c r="A16" s="2" t="s">
        <v>113</v>
      </c>
      <c r="B16" s="6">
        <v>-2318</v>
      </c>
      <c r="C16" s="6">
        <v>-1771</v>
      </c>
      <c r="D16" s="6">
        <v>-1688</v>
      </c>
    </row>
    <row r="17" spans="1:4" ht="30">
      <c r="A17" s="2" t="s">
        <v>205</v>
      </c>
      <c r="B17" s="4">
        <v>42</v>
      </c>
      <c r="C17" s="6">
        <v>-3026</v>
      </c>
      <c r="D17" s="6">
        <v>-1202</v>
      </c>
    </row>
    <row r="18" spans="1:4" ht="30">
      <c r="A18" s="2" t="s">
        <v>206</v>
      </c>
      <c r="B18" s="4">
        <v>109</v>
      </c>
      <c r="C18" s="4">
        <v>183</v>
      </c>
      <c r="D18" s="4">
        <v>0</v>
      </c>
    </row>
    <row r="19" spans="1:4">
      <c r="A19" s="2" t="s">
        <v>207</v>
      </c>
      <c r="B19" s="6">
        <v>3173</v>
      </c>
      <c r="C19" s="6">
        <v>6503</v>
      </c>
      <c r="D19" s="6">
        <v>9655</v>
      </c>
    </row>
    <row r="20" spans="1:4">
      <c r="A20" s="2" t="s">
        <v>208</v>
      </c>
      <c r="B20" s="6">
        <v>-8979</v>
      </c>
      <c r="C20" s="6">
        <v>-6169</v>
      </c>
      <c r="D20" s="6">
        <v>-2230</v>
      </c>
    </row>
    <row r="21" spans="1:4">
      <c r="A21" s="2" t="s">
        <v>209</v>
      </c>
      <c r="B21" s="6">
        <v>-334325</v>
      </c>
      <c r="C21" s="6">
        <v>-274925</v>
      </c>
      <c r="D21" s="6">
        <v>-91255</v>
      </c>
    </row>
    <row r="22" spans="1:4" ht="30">
      <c r="A22" s="2" t="s">
        <v>210</v>
      </c>
      <c r="B22" s="6">
        <v>352130</v>
      </c>
      <c r="C22" s="6">
        <v>233276</v>
      </c>
      <c r="D22" s="6">
        <v>91942</v>
      </c>
    </row>
    <row r="23" spans="1:4" ht="30">
      <c r="A23" s="2" t="s">
        <v>211</v>
      </c>
      <c r="B23" s="4">
        <v>-792</v>
      </c>
      <c r="C23" s="6">
        <v>1048</v>
      </c>
      <c r="D23" s="4">
        <v>755</v>
      </c>
    </row>
    <row r="24" spans="1:4" ht="30">
      <c r="A24" s="2" t="s">
        <v>212</v>
      </c>
      <c r="B24" s="6">
        <v>34576</v>
      </c>
      <c r="C24" s="6">
        <v>60216</v>
      </c>
      <c r="D24" s="6">
        <v>21541</v>
      </c>
    </row>
    <row r="25" spans="1:4">
      <c r="A25" s="2" t="s">
        <v>213</v>
      </c>
      <c r="B25" s="6">
        <v>86326</v>
      </c>
      <c r="C25" s="4">
        <v>-477</v>
      </c>
      <c r="D25" s="4">
        <v>-396</v>
      </c>
    </row>
    <row r="26" spans="1:4" ht="30">
      <c r="A26" s="2" t="s">
        <v>214</v>
      </c>
      <c r="B26" s="6">
        <v>-5516</v>
      </c>
      <c r="C26" s="4">
        <v>553</v>
      </c>
      <c r="D26" s="6">
        <v>-4197</v>
      </c>
    </row>
    <row r="27" spans="1:4">
      <c r="A27" s="2" t="s">
        <v>215</v>
      </c>
      <c r="B27" s="4">
        <v>0</v>
      </c>
      <c r="C27" s="4">
        <v>0</v>
      </c>
      <c r="D27" s="4">
        <v>64</v>
      </c>
    </row>
    <row r="28" spans="1:4" ht="30">
      <c r="A28" s="2" t="s">
        <v>216</v>
      </c>
      <c r="B28" s="6">
        <v>162913</v>
      </c>
      <c r="C28" s="6">
        <v>39534</v>
      </c>
      <c r="D28" s="6">
        <v>39671</v>
      </c>
    </row>
    <row r="29" spans="1:4">
      <c r="A29" s="3" t="s">
        <v>217</v>
      </c>
      <c r="B29" s="4" t="s">
        <v>7</v>
      </c>
      <c r="C29" s="4" t="s">
        <v>7</v>
      </c>
      <c r="D29" s="4" t="s">
        <v>7</v>
      </c>
    </row>
    <row r="30" spans="1:4" ht="30">
      <c r="A30" s="2" t="s">
        <v>218</v>
      </c>
      <c r="B30" s="6">
        <v>-97101</v>
      </c>
      <c r="C30" s="6">
        <v>-92713</v>
      </c>
      <c r="D30" s="6">
        <v>-80815</v>
      </c>
    </row>
    <row r="31" spans="1:4" ht="30">
      <c r="A31" s="2" t="s">
        <v>219</v>
      </c>
      <c r="B31" s="6">
        <v>-49387</v>
      </c>
      <c r="C31" s="6">
        <v>-18693</v>
      </c>
      <c r="D31" s="6">
        <v>-5323</v>
      </c>
    </row>
    <row r="32" spans="1:4" ht="30">
      <c r="A32" s="2" t="s">
        <v>220</v>
      </c>
      <c r="B32" s="6">
        <v>18414</v>
      </c>
      <c r="C32" s="6">
        <v>117381</v>
      </c>
      <c r="D32" s="6">
        <v>50717</v>
      </c>
    </row>
    <row r="33" spans="1:4" ht="45">
      <c r="A33" s="2" t="s">
        <v>221</v>
      </c>
      <c r="B33" s="6">
        <v>49787</v>
      </c>
      <c r="C33" s="6">
        <v>46386</v>
      </c>
      <c r="D33" s="6">
        <v>32510</v>
      </c>
    </row>
    <row r="34" spans="1:4" ht="45">
      <c r="A34" s="2" t="s">
        <v>222</v>
      </c>
      <c r="B34" s="6">
        <v>1313</v>
      </c>
      <c r="C34" s="4">
        <v>0</v>
      </c>
      <c r="D34" s="4">
        <v>0</v>
      </c>
    </row>
    <row r="35" spans="1:4" ht="30">
      <c r="A35" s="2" t="s">
        <v>223</v>
      </c>
      <c r="B35" s="6">
        <v>-2486</v>
      </c>
      <c r="C35" s="6">
        <v>2850</v>
      </c>
      <c r="D35" s="4">
        <v>463</v>
      </c>
    </row>
    <row r="36" spans="1:4">
      <c r="A36" s="2" t="s">
        <v>224</v>
      </c>
      <c r="B36" s="6">
        <v>-99199</v>
      </c>
      <c r="C36" s="6">
        <v>-44335</v>
      </c>
      <c r="D36" s="6">
        <v>-157659</v>
      </c>
    </row>
    <row r="37" spans="1:4">
      <c r="A37" s="2" t="s">
        <v>225</v>
      </c>
      <c r="B37" s="6">
        <v>-8591</v>
      </c>
      <c r="C37" s="6">
        <v>-12221</v>
      </c>
      <c r="D37" s="6">
        <v>-10550</v>
      </c>
    </row>
    <row r="38" spans="1:4" ht="30">
      <c r="A38" s="2" t="s">
        <v>226</v>
      </c>
      <c r="B38" s="4">
        <v>47</v>
      </c>
      <c r="C38" s="4">
        <v>283</v>
      </c>
      <c r="D38" s="4">
        <v>19</v>
      </c>
    </row>
    <row r="39" spans="1:4" ht="30">
      <c r="A39" s="2" t="s">
        <v>51</v>
      </c>
      <c r="B39" s="4">
        <v>-502</v>
      </c>
      <c r="C39" s="6">
        <v>-12081</v>
      </c>
      <c r="D39" s="4">
        <v>0</v>
      </c>
    </row>
    <row r="40" spans="1:4">
      <c r="A40" s="2" t="s">
        <v>227</v>
      </c>
      <c r="B40" s="6">
        <v>-2190</v>
      </c>
      <c r="C40" s="6">
        <v>-2339</v>
      </c>
      <c r="D40" s="6">
        <v>-1035</v>
      </c>
    </row>
    <row r="41" spans="1:4" ht="30">
      <c r="A41" s="2" t="s">
        <v>228</v>
      </c>
      <c r="B41" s="6">
        <v>32805</v>
      </c>
      <c r="C41" s="6">
        <v>51353</v>
      </c>
      <c r="D41" s="6">
        <v>30433</v>
      </c>
    </row>
    <row r="42" spans="1:4">
      <c r="A42" s="2" t="s">
        <v>229</v>
      </c>
      <c r="B42" s="6">
        <v>14207</v>
      </c>
      <c r="C42" s="6">
        <v>113466</v>
      </c>
      <c r="D42" s="6">
        <v>38648</v>
      </c>
    </row>
    <row r="43" spans="1:4" ht="30">
      <c r="A43" s="2" t="s">
        <v>230</v>
      </c>
      <c r="B43" s="6">
        <v>-142883</v>
      </c>
      <c r="C43" s="6">
        <v>149337</v>
      </c>
      <c r="D43" s="6">
        <v>-102592</v>
      </c>
    </row>
    <row r="44" spans="1:4">
      <c r="A44" s="3" t="s">
        <v>231</v>
      </c>
      <c r="B44" s="4" t="s">
        <v>7</v>
      </c>
      <c r="C44" s="4" t="s">
        <v>7</v>
      </c>
      <c r="D44" s="4" t="s">
        <v>7</v>
      </c>
    </row>
    <row r="45" spans="1:4">
      <c r="A45" s="2" t="s">
        <v>232</v>
      </c>
      <c r="B45" s="6">
        <v>-208854</v>
      </c>
      <c r="C45" s="6">
        <v>-15386</v>
      </c>
      <c r="D45" s="6">
        <v>86139</v>
      </c>
    </row>
    <row r="46" spans="1:4" ht="30">
      <c r="A46" s="2" t="s">
        <v>233</v>
      </c>
      <c r="B46" s="6">
        <v>76210</v>
      </c>
      <c r="C46" s="6">
        <v>-46508</v>
      </c>
      <c r="D46" s="6">
        <v>6004</v>
      </c>
    </row>
    <row r="47" spans="1:4" ht="30">
      <c r="A47" s="2" t="s">
        <v>234</v>
      </c>
      <c r="B47" s="6">
        <v>23786</v>
      </c>
      <c r="C47" s="6">
        <v>-11587</v>
      </c>
      <c r="D47" s="4">
        <v>0</v>
      </c>
    </row>
    <row r="48" spans="1:4" ht="30">
      <c r="A48" s="2" t="s">
        <v>235</v>
      </c>
      <c r="B48" s="6">
        <v>-31260</v>
      </c>
      <c r="C48" s="6">
        <v>68308</v>
      </c>
      <c r="D48" s="4">
        <v>0</v>
      </c>
    </row>
    <row r="49" spans="1:4" ht="30">
      <c r="A49" s="2" t="s">
        <v>236</v>
      </c>
      <c r="B49" s="4">
        <v>0</v>
      </c>
      <c r="C49" s="4">
        <v>138</v>
      </c>
      <c r="D49" s="4">
        <v>52</v>
      </c>
    </row>
    <row r="50" spans="1:4" ht="30">
      <c r="A50" s="2" t="s">
        <v>237</v>
      </c>
      <c r="B50" s="4">
        <v>260</v>
      </c>
      <c r="C50" s="4">
        <v>225</v>
      </c>
      <c r="D50" s="4">
        <v>205</v>
      </c>
    </row>
    <row r="51" spans="1:4">
      <c r="A51" s="2" t="s">
        <v>238</v>
      </c>
      <c r="B51" s="4">
        <v>0</v>
      </c>
      <c r="C51" s="4">
        <v>-940</v>
      </c>
      <c r="D51" s="4">
        <v>0</v>
      </c>
    </row>
    <row r="52" spans="1:4">
      <c r="A52" s="2" t="s">
        <v>239</v>
      </c>
      <c r="B52" s="6">
        <v>-5853</v>
      </c>
      <c r="C52" s="6">
        <v>-4879</v>
      </c>
      <c r="D52" s="6">
        <v>-3737</v>
      </c>
    </row>
    <row r="53" spans="1:4" ht="30">
      <c r="A53" s="2" t="s">
        <v>240</v>
      </c>
      <c r="B53" s="6">
        <v>-145711</v>
      </c>
      <c r="C53" s="6">
        <v>-10629</v>
      </c>
      <c r="D53" s="6">
        <v>88663</v>
      </c>
    </row>
    <row r="54" spans="1:4" ht="30">
      <c r="A54" s="2" t="s">
        <v>241</v>
      </c>
      <c r="B54" s="6">
        <v>-125681</v>
      </c>
      <c r="C54" s="6">
        <v>178242</v>
      </c>
      <c r="D54" s="6">
        <v>25742</v>
      </c>
    </row>
    <row r="55" spans="1:4" ht="30">
      <c r="A55" s="2" t="s">
        <v>242</v>
      </c>
      <c r="B55" s="6">
        <v>234071</v>
      </c>
      <c r="C55" s="6">
        <v>55829</v>
      </c>
      <c r="D55" s="6">
        <v>30087</v>
      </c>
    </row>
    <row r="56" spans="1:4" ht="30">
      <c r="A56" s="2" t="s">
        <v>243</v>
      </c>
      <c r="B56" s="6">
        <v>108390</v>
      </c>
      <c r="C56" s="6">
        <v>234071</v>
      </c>
      <c r="D56" s="6">
        <v>55829</v>
      </c>
    </row>
    <row r="57" spans="1:4" ht="30">
      <c r="A57" s="3" t="s">
        <v>244</v>
      </c>
      <c r="B57" s="4" t="s">
        <v>7</v>
      </c>
      <c r="C57" s="4" t="s">
        <v>7</v>
      </c>
      <c r="D57" s="4" t="s">
        <v>7</v>
      </c>
    </row>
    <row r="58" spans="1:4">
      <c r="A58" s="2" t="s">
        <v>245</v>
      </c>
      <c r="B58" s="6">
        <v>30786</v>
      </c>
      <c r="C58" s="6">
        <v>32113</v>
      </c>
      <c r="D58" s="6">
        <v>33095</v>
      </c>
    </row>
    <row r="59" spans="1:4">
      <c r="A59" s="2" t="s">
        <v>246</v>
      </c>
      <c r="B59" s="6">
        <v>1692</v>
      </c>
      <c r="C59" s="6">
        <v>1549</v>
      </c>
      <c r="D59" s="6">
        <v>1101</v>
      </c>
    </row>
    <row r="60" spans="1:4" ht="30">
      <c r="A60" s="3" t="s">
        <v>247</v>
      </c>
      <c r="B60" s="4" t="s">
        <v>7</v>
      </c>
      <c r="C60" s="4" t="s">
        <v>7</v>
      </c>
      <c r="D60" s="4" t="s">
        <v>7</v>
      </c>
    </row>
    <row r="61" spans="1:4" ht="30">
      <c r="A61" s="2" t="s">
        <v>248</v>
      </c>
      <c r="B61" s="6">
        <v>27105</v>
      </c>
      <c r="C61" s="6">
        <v>38569</v>
      </c>
      <c r="D61" s="6">
        <v>41028</v>
      </c>
    </row>
    <row r="62" spans="1:4">
      <c r="A62" s="2" t="s">
        <v>249</v>
      </c>
      <c r="B62" s="6">
        <v>19682</v>
      </c>
      <c r="C62" s="4">
        <v>0</v>
      </c>
      <c r="D62" s="4">
        <v>0</v>
      </c>
    </row>
    <row r="63" spans="1:4" ht="30">
      <c r="A63" s="2" t="s">
        <v>250</v>
      </c>
      <c r="B63" s="6">
        <v>4051</v>
      </c>
      <c r="C63" s="6">
        <v>31793</v>
      </c>
      <c r="D63" s="6">
        <v>8721</v>
      </c>
    </row>
    <row r="64" spans="1:4" ht="30">
      <c r="A64" s="2" t="s">
        <v>251</v>
      </c>
      <c r="B64" s="8">
        <v>86526</v>
      </c>
      <c r="C64" s="8">
        <v>0</v>
      </c>
      <c r="D64" s="8">
        <v>857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9" t="s">
        <v>2</v>
      </c>
      <c r="C1" s="9"/>
      <c r="D1" s="9"/>
    </row>
    <row r="2" spans="1:4">
      <c r="A2" s="1" t="s">
        <v>1237</v>
      </c>
      <c r="B2" s="1" t="s">
        <v>3</v>
      </c>
      <c r="C2" s="1" t="s">
        <v>34</v>
      </c>
      <c r="D2" s="1" t="s">
        <v>79</v>
      </c>
    </row>
    <row r="3" spans="1:4" ht="30">
      <c r="A3" s="3" t="s">
        <v>732</v>
      </c>
      <c r="B3" s="4" t="s">
        <v>7</v>
      </c>
      <c r="C3" s="4" t="s">
        <v>7</v>
      </c>
      <c r="D3" s="4" t="s">
        <v>7</v>
      </c>
    </row>
    <row r="4" spans="1:4" ht="30">
      <c r="A4" s="2" t="s">
        <v>1548</v>
      </c>
      <c r="B4" s="7">
        <v>4.2</v>
      </c>
      <c r="C4" s="8">
        <v>3</v>
      </c>
      <c r="D4" s="7">
        <v>2.2999999999999998</v>
      </c>
    </row>
    <row r="5" spans="1:4">
      <c r="A5" s="2" t="s">
        <v>1549</v>
      </c>
      <c r="B5" s="7">
        <v>3.1</v>
      </c>
      <c r="C5" s="7">
        <v>2.4</v>
      </c>
      <c r="D5" s="8">
        <v>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550</v>
      </c>
      <c r="B1" s="9" t="s">
        <v>3</v>
      </c>
      <c r="C1" s="9" t="s">
        <v>34</v>
      </c>
    </row>
    <row r="2" spans="1:3" ht="30">
      <c r="A2" s="1" t="s">
        <v>33</v>
      </c>
      <c r="B2" s="9"/>
      <c r="C2" s="9"/>
    </row>
    <row r="3" spans="1:3">
      <c r="A3" s="3" t="s">
        <v>1551</v>
      </c>
      <c r="B3" s="4" t="s">
        <v>7</v>
      </c>
      <c r="C3" s="4" t="s">
        <v>7</v>
      </c>
    </row>
    <row r="4" spans="1:3" ht="30">
      <c r="A4" s="2" t="s">
        <v>1552</v>
      </c>
      <c r="B4" s="8">
        <v>3788</v>
      </c>
      <c r="C4" s="8">
        <v>2044</v>
      </c>
    </row>
    <row r="5" spans="1:3">
      <c r="A5" s="2" t="s">
        <v>1553</v>
      </c>
      <c r="B5" s="4" t="s">
        <v>7</v>
      </c>
      <c r="C5" s="4" t="s">
        <v>7</v>
      </c>
    </row>
    <row r="6" spans="1:3">
      <c r="A6" s="3" t="s">
        <v>1551</v>
      </c>
      <c r="B6" s="4" t="s">
        <v>7</v>
      </c>
      <c r="C6" s="4" t="s">
        <v>7</v>
      </c>
    </row>
    <row r="7" spans="1:3" ht="30">
      <c r="A7" s="2" t="s">
        <v>1552</v>
      </c>
      <c r="B7" s="6">
        <v>2744</v>
      </c>
      <c r="C7" s="4">
        <v>40</v>
      </c>
    </row>
    <row r="8" spans="1:3">
      <c r="A8" s="2" t="s">
        <v>1554</v>
      </c>
      <c r="B8" s="6">
        <v>375000</v>
      </c>
      <c r="C8" s="6">
        <v>250000</v>
      </c>
    </row>
    <row r="9" spans="1:3" ht="30">
      <c r="A9" s="2" t="s">
        <v>1555</v>
      </c>
      <c r="B9" s="4" t="s">
        <v>7</v>
      </c>
      <c r="C9" s="4" t="s">
        <v>7</v>
      </c>
    </row>
    <row r="10" spans="1:3">
      <c r="A10" s="3" t="s">
        <v>1551</v>
      </c>
      <c r="B10" s="4" t="s">
        <v>7</v>
      </c>
      <c r="C10" s="4" t="s">
        <v>7</v>
      </c>
    </row>
    <row r="11" spans="1:3">
      <c r="A11" s="2" t="s">
        <v>1554</v>
      </c>
      <c r="B11" s="6">
        <v>250000</v>
      </c>
      <c r="C11" s="6">
        <v>250000</v>
      </c>
    </row>
    <row r="12" spans="1:3" ht="30">
      <c r="A12" s="2" t="s">
        <v>1556</v>
      </c>
      <c r="B12" s="4" t="s">
        <v>7</v>
      </c>
      <c r="C12" s="4" t="s">
        <v>7</v>
      </c>
    </row>
    <row r="13" spans="1:3">
      <c r="A13" s="3" t="s">
        <v>1551</v>
      </c>
      <c r="B13" s="4" t="s">
        <v>7</v>
      </c>
      <c r="C13" s="4" t="s">
        <v>7</v>
      </c>
    </row>
    <row r="14" spans="1:3" ht="30">
      <c r="A14" s="2" t="s">
        <v>1552</v>
      </c>
      <c r="B14" s="4">
        <v>0</v>
      </c>
      <c r="C14" s="4">
        <v>40</v>
      </c>
    </row>
    <row r="15" spans="1:3" ht="30">
      <c r="A15" s="2" t="s">
        <v>1557</v>
      </c>
      <c r="B15" s="4" t="s">
        <v>7</v>
      </c>
      <c r="C15" s="4" t="s">
        <v>7</v>
      </c>
    </row>
    <row r="16" spans="1:3">
      <c r="A16" s="3" t="s">
        <v>1551</v>
      </c>
      <c r="B16" s="4" t="s">
        <v>7</v>
      </c>
      <c r="C16" s="4" t="s">
        <v>7</v>
      </c>
    </row>
    <row r="17" spans="1:3">
      <c r="A17" s="2" t="s">
        <v>1554</v>
      </c>
      <c r="B17" s="6">
        <v>125000</v>
      </c>
      <c r="C17" s="4">
        <v>0</v>
      </c>
    </row>
    <row r="18" spans="1:3" ht="30">
      <c r="A18" s="2" t="s">
        <v>1558</v>
      </c>
      <c r="B18" s="4" t="s">
        <v>7</v>
      </c>
      <c r="C18" s="4" t="s">
        <v>7</v>
      </c>
    </row>
    <row r="19" spans="1:3">
      <c r="A19" s="3" t="s">
        <v>1551</v>
      </c>
      <c r="B19" s="4" t="s">
        <v>7</v>
      </c>
      <c r="C19" s="4" t="s">
        <v>7</v>
      </c>
    </row>
    <row r="20" spans="1:3" ht="30">
      <c r="A20" s="2" t="s">
        <v>1552</v>
      </c>
      <c r="B20" s="6">
        <v>2744</v>
      </c>
      <c r="C20" s="4">
        <v>0</v>
      </c>
    </row>
    <row r="21" spans="1:3">
      <c r="A21" s="2" t="s">
        <v>1559</v>
      </c>
      <c r="B21" s="4" t="s">
        <v>7</v>
      </c>
      <c r="C21" s="4" t="s">
        <v>7</v>
      </c>
    </row>
    <row r="22" spans="1:3">
      <c r="A22" s="3" t="s">
        <v>1551</v>
      </c>
      <c r="B22" s="4" t="s">
        <v>7</v>
      </c>
      <c r="C22" s="4" t="s">
        <v>7</v>
      </c>
    </row>
    <row r="23" spans="1:3" ht="30">
      <c r="A23" s="2" t="s">
        <v>1552</v>
      </c>
      <c r="B23" s="4">
        <v>522</v>
      </c>
      <c r="C23" s="6">
        <v>1002</v>
      </c>
    </row>
    <row r="24" spans="1:3">
      <c r="A24" s="2" t="s">
        <v>1554</v>
      </c>
      <c r="B24" s="6">
        <v>31221</v>
      </c>
      <c r="C24" s="6">
        <v>18023</v>
      </c>
    </row>
    <row r="25" spans="1:3" ht="30">
      <c r="A25" s="2" t="s">
        <v>1560</v>
      </c>
      <c r="B25" s="4" t="s">
        <v>7</v>
      </c>
      <c r="C25" s="4" t="s">
        <v>7</v>
      </c>
    </row>
    <row r="26" spans="1:3">
      <c r="A26" s="3" t="s">
        <v>1551</v>
      </c>
      <c r="B26" s="4" t="s">
        <v>7</v>
      </c>
      <c r="C26" s="4" t="s">
        <v>7</v>
      </c>
    </row>
    <row r="27" spans="1:3">
      <c r="A27" s="2" t="s">
        <v>1554</v>
      </c>
      <c r="B27" s="6">
        <v>3256</v>
      </c>
      <c r="C27" s="6">
        <v>6524</v>
      </c>
    </row>
    <row r="28" spans="1:3" ht="30">
      <c r="A28" s="2" t="s">
        <v>1561</v>
      </c>
      <c r="B28" s="4" t="s">
        <v>7</v>
      </c>
      <c r="C28" s="4" t="s">
        <v>7</v>
      </c>
    </row>
    <row r="29" spans="1:3">
      <c r="A29" s="3" t="s">
        <v>1551</v>
      </c>
      <c r="B29" s="4" t="s">
        <v>7</v>
      </c>
      <c r="C29" s="4" t="s">
        <v>7</v>
      </c>
    </row>
    <row r="30" spans="1:3" ht="30">
      <c r="A30" s="2" t="s">
        <v>1552</v>
      </c>
      <c r="B30" s="4">
        <v>98</v>
      </c>
      <c r="C30" s="4">
        <v>330</v>
      </c>
    </row>
    <row r="31" spans="1:3" ht="30">
      <c r="A31" s="2" t="s">
        <v>1562</v>
      </c>
      <c r="B31" s="4" t="s">
        <v>7</v>
      </c>
      <c r="C31" s="4" t="s">
        <v>7</v>
      </c>
    </row>
    <row r="32" spans="1:3">
      <c r="A32" s="3" t="s">
        <v>1551</v>
      </c>
      <c r="B32" s="4" t="s">
        <v>7</v>
      </c>
      <c r="C32" s="4" t="s">
        <v>7</v>
      </c>
    </row>
    <row r="33" spans="1:3">
      <c r="A33" s="2" t="s">
        <v>1554</v>
      </c>
      <c r="B33" s="6">
        <v>27965</v>
      </c>
      <c r="C33" s="6">
        <v>11499</v>
      </c>
    </row>
    <row r="34" spans="1:3">
      <c r="A34" s="2" t="s">
        <v>1563</v>
      </c>
      <c r="B34" s="6">
        <v>31221</v>
      </c>
      <c r="C34" s="6">
        <v>18023</v>
      </c>
    </row>
    <row r="35" spans="1:3" ht="30">
      <c r="A35" s="2" t="s">
        <v>1564</v>
      </c>
      <c r="B35" s="4" t="s">
        <v>7</v>
      </c>
      <c r="C35" s="4" t="s">
        <v>7</v>
      </c>
    </row>
    <row r="36" spans="1:3">
      <c r="A36" s="3" t="s">
        <v>1551</v>
      </c>
      <c r="B36" s="4" t="s">
        <v>7</v>
      </c>
      <c r="C36" s="4" t="s">
        <v>7</v>
      </c>
    </row>
    <row r="37" spans="1:3" ht="30">
      <c r="A37" s="2" t="s">
        <v>1552</v>
      </c>
      <c r="B37" s="4">
        <v>424</v>
      </c>
      <c r="C37" s="4">
        <v>672</v>
      </c>
    </row>
    <row r="38" spans="1:3" ht="45">
      <c r="A38" s="2" t="s">
        <v>1565</v>
      </c>
      <c r="B38" s="4" t="s">
        <v>7</v>
      </c>
      <c r="C38" s="4" t="s">
        <v>7</v>
      </c>
    </row>
    <row r="39" spans="1:3">
      <c r="A39" s="3" t="s">
        <v>1551</v>
      </c>
      <c r="B39" s="4" t="s">
        <v>7</v>
      </c>
      <c r="C39" s="4" t="s">
        <v>7</v>
      </c>
    </row>
    <row r="40" spans="1:3" ht="30">
      <c r="A40" s="2" t="s">
        <v>1566</v>
      </c>
      <c r="B40" s="8">
        <v>522</v>
      </c>
      <c r="C40" s="8">
        <v>100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67</v>
      </c>
      <c r="B1" s="9" t="s">
        <v>3</v>
      </c>
      <c r="C1" s="9" t="s">
        <v>34</v>
      </c>
    </row>
    <row r="2" spans="1:3" ht="30">
      <c r="A2" s="1" t="s">
        <v>33</v>
      </c>
      <c r="B2" s="9"/>
      <c r="C2" s="9"/>
    </row>
    <row r="3" spans="1:3">
      <c r="A3" s="3" t="s">
        <v>1568</v>
      </c>
      <c r="B3" s="4" t="s">
        <v>7</v>
      </c>
      <c r="C3" s="4" t="s">
        <v>7</v>
      </c>
    </row>
    <row r="4" spans="1:3" ht="30">
      <c r="A4" s="2" t="s">
        <v>1552</v>
      </c>
      <c r="B4" s="8">
        <v>3788</v>
      </c>
      <c r="C4" s="8">
        <v>2044</v>
      </c>
    </row>
    <row r="5" spans="1:3">
      <c r="A5" s="2" t="s">
        <v>1569</v>
      </c>
      <c r="B5" s="6">
        <v>3788</v>
      </c>
      <c r="C5" s="6">
        <v>2044</v>
      </c>
    </row>
    <row r="6" spans="1:3" ht="30">
      <c r="A6" s="2" t="s">
        <v>1570</v>
      </c>
      <c r="B6" s="6">
        <v>1452</v>
      </c>
      <c r="C6" s="6">
        <v>1002</v>
      </c>
    </row>
    <row r="7" spans="1:3" ht="30">
      <c r="A7" s="2" t="s">
        <v>1571</v>
      </c>
      <c r="B7" s="6">
        <v>2336</v>
      </c>
      <c r="C7" s="6">
        <v>1042</v>
      </c>
    </row>
    <row r="8" spans="1:3">
      <c r="A8" s="2" t="s">
        <v>1572</v>
      </c>
      <c r="B8" s="4" t="s">
        <v>7</v>
      </c>
      <c r="C8" s="4" t="s">
        <v>7</v>
      </c>
    </row>
    <row r="9" spans="1:3">
      <c r="A9" s="3" t="s">
        <v>1568</v>
      </c>
      <c r="B9" s="4" t="s">
        <v>7</v>
      </c>
      <c r="C9" s="4" t="s">
        <v>7</v>
      </c>
    </row>
    <row r="10" spans="1:3" ht="30">
      <c r="A10" s="2" t="s">
        <v>1552</v>
      </c>
      <c r="B10" s="6">
        <v>3266</v>
      </c>
      <c r="C10" s="6">
        <v>1042</v>
      </c>
    </row>
    <row r="11" spans="1:3">
      <c r="A11" s="2" t="s">
        <v>1569</v>
      </c>
      <c r="B11" s="6">
        <v>3266</v>
      </c>
      <c r="C11" s="6">
        <v>1042</v>
      </c>
    </row>
    <row r="12" spans="1:3" ht="30">
      <c r="A12" s="2" t="s">
        <v>1570</v>
      </c>
      <c r="B12" s="4">
        <v>930</v>
      </c>
      <c r="C12" s="4">
        <v>0</v>
      </c>
    </row>
    <row r="13" spans="1:3" ht="30">
      <c r="A13" s="2" t="s">
        <v>1571</v>
      </c>
      <c r="B13" s="6">
        <v>2336</v>
      </c>
      <c r="C13" s="6">
        <v>1042</v>
      </c>
    </row>
    <row r="14" spans="1:3">
      <c r="A14" s="2" t="s">
        <v>1573</v>
      </c>
      <c r="B14" s="4" t="s">
        <v>7</v>
      </c>
      <c r="C14" s="4" t="s">
        <v>7</v>
      </c>
    </row>
    <row r="15" spans="1:3">
      <c r="A15" s="3" t="s">
        <v>1568</v>
      </c>
      <c r="B15" s="4" t="s">
        <v>7</v>
      </c>
      <c r="C15" s="4" t="s">
        <v>7</v>
      </c>
    </row>
    <row r="16" spans="1:3" ht="30">
      <c r="A16" s="2" t="s">
        <v>1552</v>
      </c>
      <c r="B16" s="4">
        <v>522</v>
      </c>
      <c r="C16" s="6">
        <v>1002</v>
      </c>
    </row>
    <row r="17" spans="1:3">
      <c r="A17" s="2" t="s">
        <v>1569</v>
      </c>
      <c r="B17" s="4">
        <v>522</v>
      </c>
      <c r="C17" s="6">
        <v>1002</v>
      </c>
    </row>
    <row r="18" spans="1:3" ht="30">
      <c r="A18" s="2" t="s">
        <v>1570</v>
      </c>
      <c r="B18" s="4">
        <v>522</v>
      </c>
      <c r="C18" s="6">
        <v>1002</v>
      </c>
    </row>
    <row r="19" spans="1:3" ht="30">
      <c r="A19" s="2" t="s">
        <v>1571</v>
      </c>
      <c r="B19" s="8">
        <v>0</v>
      </c>
      <c r="C19"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2.7109375" customWidth="1"/>
    <col min="3" max="3" width="8" customWidth="1"/>
    <col min="4" max="4" width="22.7109375" customWidth="1"/>
    <col min="5" max="5" width="8" customWidth="1"/>
    <col min="6" max="6" width="23.5703125" customWidth="1"/>
    <col min="7" max="7" width="7.28515625" customWidth="1"/>
  </cols>
  <sheetData>
    <row r="1" spans="1:7" ht="15" customHeight="1">
      <c r="A1" s="1" t="s">
        <v>1574</v>
      </c>
      <c r="B1" s="9" t="s">
        <v>2</v>
      </c>
      <c r="C1" s="9"/>
      <c r="D1" s="9"/>
      <c r="E1" s="9"/>
      <c r="F1" s="9"/>
      <c r="G1" s="9"/>
    </row>
    <row r="2" spans="1:7" ht="30">
      <c r="A2" s="1" t="s">
        <v>33</v>
      </c>
      <c r="B2" s="9" t="s">
        <v>3</v>
      </c>
      <c r="C2" s="9"/>
      <c r="D2" s="9" t="s">
        <v>34</v>
      </c>
      <c r="E2" s="9"/>
      <c r="F2" s="9" t="s">
        <v>79</v>
      </c>
      <c r="G2" s="9"/>
    </row>
    <row r="3" spans="1:7" ht="30">
      <c r="A3" s="3" t="s">
        <v>747</v>
      </c>
      <c r="B3" s="4" t="s">
        <v>7</v>
      </c>
      <c r="C3" s="4"/>
      <c r="D3" s="4" t="s">
        <v>7</v>
      </c>
      <c r="E3" s="4"/>
      <c r="F3" s="4" t="s">
        <v>7</v>
      </c>
      <c r="G3" s="4"/>
    </row>
    <row r="4" spans="1:7" ht="30">
      <c r="A4" s="2" t="s">
        <v>782</v>
      </c>
      <c r="B4" s="8">
        <v>1662</v>
      </c>
      <c r="C4" s="4"/>
      <c r="D4" s="8">
        <v>-364</v>
      </c>
      <c r="E4" s="4"/>
      <c r="F4" s="8">
        <v>-3304</v>
      </c>
      <c r="G4" s="4"/>
    </row>
    <row r="5" spans="1:7" ht="30">
      <c r="A5" s="2" t="s">
        <v>1575</v>
      </c>
      <c r="B5" s="8">
        <v>6103</v>
      </c>
      <c r="C5" s="214" t="s">
        <v>1254</v>
      </c>
      <c r="D5" s="8">
        <v>4878</v>
      </c>
      <c r="E5" s="214" t="s">
        <v>1254</v>
      </c>
      <c r="F5" s="8">
        <v>3146</v>
      </c>
      <c r="G5" s="214" t="s">
        <v>1254</v>
      </c>
    </row>
    <row r="6" spans="1:7">
      <c r="A6" s="96"/>
      <c r="B6" s="96"/>
      <c r="C6" s="96"/>
      <c r="D6" s="96"/>
      <c r="E6" s="96"/>
      <c r="F6" s="96"/>
      <c r="G6" s="96"/>
    </row>
    <row r="7" spans="1:7" ht="15" customHeight="1">
      <c r="A7" s="2" t="s">
        <v>1254</v>
      </c>
      <c r="B7" s="16" t="s">
        <v>1576</v>
      </c>
      <c r="C7" s="16"/>
      <c r="D7" s="16"/>
      <c r="E7" s="16"/>
      <c r="F7" s="16"/>
      <c r="G7" s="16"/>
    </row>
  </sheetData>
  <mergeCells count="6">
    <mergeCell ref="B1:G1"/>
    <mergeCell ref="B2:C2"/>
    <mergeCell ref="D2:E2"/>
    <mergeCell ref="F2:G2"/>
    <mergeCell ref="A6:G6"/>
    <mergeCell ref="B7:G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12.28515625" bestFit="1" customWidth="1"/>
    <col min="5" max="9" width="36.5703125" bestFit="1" customWidth="1"/>
    <col min="10" max="13" width="35.85546875" bestFit="1" customWidth="1"/>
    <col min="14" max="15" width="36" bestFit="1" customWidth="1"/>
  </cols>
  <sheetData>
    <row r="1" spans="1:15" ht="15" customHeight="1">
      <c r="A1" s="9" t="s">
        <v>1577</v>
      </c>
      <c r="B1" s="9" t="s">
        <v>2</v>
      </c>
      <c r="C1" s="9"/>
      <c r="D1" s="9"/>
      <c r="E1" s="9" t="s">
        <v>1264</v>
      </c>
      <c r="F1" s="9"/>
      <c r="G1" s="1"/>
      <c r="H1" s="1"/>
      <c r="I1" s="1"/>
      <c r="J1" s="1"/>
      <c r="K1" s="1"/>
      <c r="L1" s="1"/>
      <c r="M1" s="1"/>
      <c r="N1" s="1"/>
      <c r="O1" s="1"/>
    </row>
    <row r="2" spans="1:15">
      <c r="A2" s="9"/>
      <c r="B2" s="9" t="s">
        <v>3</v>
      </c>
      <c r="C2" s="9" t="s">
        <v>34</v>
      </c>
      <c r="D2" s="9" t="s">
        <v>79</v>
      </c>
      <c r="E2" s="1" t="s">
        <v>1578</v>
      </c>
      <c r="F2" s="1" t="s">
        <v>1580</v>
      </c>
      <c r="G2" s="1" t="s">
        <v>3</v>
      </c>
      <c r="H2" s="1" t="s">
        <v>34</v>
      </c>
      <c r="I2" s="1" t="s">
        <v>79</v>
      </c>
      <c r="J2" s="1" t="s">
        <v>3</v>
      </c>
      <c r="K2" s="1" t="s">
        <v>34</v>
      </c>
      <c r="L2" s="1" t="s">
        <v>3</v>
      </c>
      <c r="M2" s="1" t="s">
        <v>34</v>
      </c>
      <c r="N2" s="1" t="s">
        <v>3</v>
      </c>
      <c r="O2" s="1" t="s">
        <v>34</v>
      </c>
    </row>
    <row r="3" spans="1:15" ht="45">
      <c r="A3" s="9"/>
      <c r="B3" s="9"/>
      <c r="C3" s="9"/>
      <c r="D3" s="9"/>
      <c r="E3" s="1" t="s">
        <v>1579</v>
      </c>
      <c r="F3" s="1" t="s">
        <v>1581</v>
      </c>
      <c r="G3" s="1" t="s">
        <v>1582</v>
      </c>
      <c r="H3" s="1" t="s">
        <v>1582</v>
      </c>
      <c r="I3" s="1" t="s">
        <v>1582</v>
      </c>
      <c r="J3" s="1" t="s">
        <v>1559</v>
      </c>
      <c r="K3" s="1" t="s">
        <v>1559</v>
      </c>
      <c r="L3" s="1" t="s">
        <v>1583</v>
      </c>
      <c r="M3" s="1" t="s">
        <v>1583</v>
      </c>
      <c r="N3" s="1" t="s">
        <v>1584</v>
      </c>
      <c r="O3" s="1" t="s">
        <v>1584</v>
      </c>
    </row>
    <row r="4" spans="1:15">
      <c r="A4" s="9"/>
      <c r="B4" s="9"/>
      <c r="C4" s="9"/>
      <c r="D4" s="9"/>
      <c r="E4" s="1"/>
      <c r="F4" s="1"/>
      <c r="G4" s="1"/>
      <c r="H4" s="1"/>
      <c r="I4" s="1"/>
      <c r="J4" s="1"/>
      <c r="K4" s="1"/>
      <c r="L4" s="1" t="s">
        <v>1559</v>
      </c>
      <c r="M4" s="1" t="s">
        <v>1559</v>
      </c>
      <c r="N4" s="1" t="s">
        <v>1583</v>
      </c>
      <c r="O4" s="1" t="s">
        <v>1583</v>
      </c>
    </row>
    <row r="5" spans="1:15">
      <c r="A5" s="9"/>
      <c r="B5" s="9"/>
      <c r="C5" s="9"/>
      <c r="D5" s="9"/>
      <c r="E5" s="1"/>
      <c r="F5" s="1"/>
      <c r="G5" s="1"/>
      <c r="H5" s="1"/>
      <c r="I5" s="1"/>
      <c r="J5" s="1"/>
      <c r="K5" s="1"/>
      <c r="L5" s="1"/>
      <c r="M5" s="1"/>
      <c r="N5" s="1" t="s">
        <v>1559</v>
      </c>
      <c r="O5" s="1" t="s">
        <v>1559</v>
      </c>
    </row>
    <row r="6" spans="1:15">
      <c r="A6" s="3" t="s">
        <v>1568</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73</v>
      </c>
      <c r="B7" s="8">
        <v>3306000</v>
      </c>
      <c r="C7" s="8">
        <v>5429000</v>
      </c>
      <c r="D7" s="8">
        <v>1010000</v>
      </c>
      <c r="E7" s="4" t="s">
        <v>7</v>
      </c>
      <c r="F7" s="4" t="s">
        <v>7</v>
      </c>
      <c r="G7" s="8">
        <v>1441000</v>
      </c>
      <c r="H7" s="8">
        <v>-6324000</v>
      </c>
      <c r="I7" s="8">
        <v>-10838000</v>
      </c>
      <c r="J7" s="4" t="s">
        <v>7</v>
      </c>
      <c r="K7" s="4" t="s">
        <v>7</v>
      </c>
      <c r="L7" s="4" t="s">
        <v>7</v>
      </c>
      <c r="M7" s="4" t="s">
        <v>7</v>
      </c>
      <c r="N7" s="4" t="s">
        <v>7</v>
      </c>
      <c r="O7" s="4" t="s">
        <v>7</v>
      </c>
    </row>
    <row r="8" spans="1:15">
      <c r="A8" s="2" t="s">
        <v>1585</v>
      </c>
      <c r="B8" s="4" t="s">
        <v>7</v>
      </c>
      <c r="C8" s="4" t="s">
        <v>7</v>
      </c>
      <c r="D8" s="4" t="s">
        <v>7</v>
      </c>
      <c r="E8" s="4" t="s">
        <v>1586</v>
      </c>
      <c r="F8" s="4" t="s">
        <v>7</v>
      </c>
      <c r="G8" s="4" t="s">
        <v>7</v>
      </c>
      <c r="H8" s="4" t="s">
        <v>7</v>
      </c>
      <c r="I8" s="4" t="s">
        <v>7</v>
      </c>
      <c r="J8" s="4" t="s">
        <v>7</v>
      </c>
      <c r="K8" s="4" t="s">
        <v>7</v>
      </c>
      <c r="L8" s="4" t="s">
        <v>7</v>
      </c>
      <c r="M8" s="4" t="s">
        <v>7</v>
      </c>
      <c r="N8" s="4" t="s">
        <v>7</v>
      </c>
      <c r="O8" s="4" t="s">
        <v>7</v>
      </c>
    </row>
    <row r="9" spans="1:15">
      <c r="A9" s="2" t="s">
        <v>1587</v>
      </c>
      <c r="B9" s="4" t="s">
        <v>7</v>
      </c>
      <c r="C9" s="4" t="s">
        <v>7</v>
      </c>
      <c r="D9" s="4" t="s">
        <v>7</v>
      </c>
      <c r="E9" s="6">
        <v>250000000</v>
      </c>
      <c r="F9" s="6">
        <v>125000000</v>
      </c>
      <c r="G9" s="4" t="s">
        <v>7</v>
      </c>
      <c r="H9" s="4" t="s">
        <v>7</v>
      </c>
      <c r="I9" s="4" t="s">
        <v>7</v>
      </c>
      <c r="J9" s="4" t="s">
        <v>7</v>
      </c>
      <c r="K9" s="6">
        <v>18000000</v>
      </c>
      <c r="L9" s="4" t="s">
        <v>7</v>
      </c>
      <c r="M9" s="4" t="s">
        <v>7</v>
      </c>
      <c r="N9" s="4" t="s">
        <v>7</v>
      </c>
      <c r="O9" s="4" t="s">
        <v>7</v>
      </c>
    </row>
    <row r="10" spans="1:15" ht="45">
      <c r="A10" s="2" t="s">
        <v>1588</v>
      </c>
      <c r="B10" s="4" t="s">
        <v>7</v>
      </c>
      <c r="C10" s="4" t="s">
        <v>7</v>
      </c>
      <c r="D10" s="4" t="s">
        <v>7</v>
      </c>
      <c r="E10" s="6">
        <v>250000000</v>
      </c>
      <c r="F10" s="6">
        <v>125000000</v>
      </c>
      <c r="G10" s="4" t="s">
        <v>7</v>
      </c>
      <c r="H10" s="4" t="s">
        <v>7</v>
      </c>
      <c r="I10" s="4" t="s">
        <v>7</v>
      </c>
      <c r="J10" s="4" t="s">
        <v>7</v>
      </c>
      <c r="K10" s="4" t="s">
        <v>7</v>
      </c>
      <c r="L10" s="4" t="s">
        <v>7</v>
      </c>
      <c r="M10" s="4" t="s">
        <v>7</v>
      </c>
      <c r="N10" s="4" t="s">
        <v>7</v>
      </c>
      <c r="O10" s="4" t="s">
        <v>7</v>
      </c>
    </row>
    <row r="11" spans="1:15">
      <c r="A11" s="2" t="s">
        <v>1589</v>
      </c>
      <c r="B11" s="4" t="s">
        <v>7</v>
      </c>
      <c r="C11" s="4" t="s">
        <v>7</v>
      </c>
      <c r="D11" s="4" t="s">
        <v>7</v>
      </c>
      <c r="E11" s="4" t="s">
        <v>7</v>
      </c>
      <c r="F11" s="5">
        <v>41898</v>
      </c>
      <c r="G11" s="4" t="s">
        <v>7</v>
      </c>
      <c r="H11" s="4" t="s">
        <v>7</v>
      </c>
      <c r="I11" s="4" t="s">
        <v>7</v>
      </c>
      <c r="J11" s="4" t="s">
        <v>7</v>
      </c>
      <c r="K11" s="4" t="s">
        <v>7</v>
      </c>
      <c r="L11" s="4" t="s">
        <v>7</v>
      </c>
      <c r="M11" s="4" t="s">
        <v>7</v>
      </c>
      <c r="N11" s="4" t="s">
        <v>7</v>
      </c>
      <c r="O11" s="4" t="s">
        <v>7</v>
      </c>
    </row>
    <row r="12" spans="1:15">
      <c r="A12" s="2" t="s">
        <v>1590</v>
      </c>
      <c r="B12" s="4" t="s">
        <v>7</v>
      </c>
      <c r="C12" s="4" t="s">
        <v>7</v>
      </c>
      <c r="D12" s="4" t="s">
        <v>7</v>
      </c>
      <c r="E12" s="5">
        <v>41686</v>
      </c>
      <c r="F12" s="5">
        <v>43542</v>
      </c>
      <c r="G12" s="4" t="s">
        <v>7</v>
      </c>
      <c r="H12" s="4" t="s">
        <v>7</v>
      </c>
      <c r="I12" s="4" t="s">
        <v>7</v>
      </c>
      <c r="J12" s="4" t="s">
        <v>7</v>
      </c>
      <c r="K12" s="4" t="s">
        <v>7</v>
      </c>
      <c r="L12" s="4" t="s">
        <v>7</v>
      </c>
      <c r="M12" s="4" t="s">
        <v>7</v>
      </c>
      <c r="N12" s="4" t="s">
        <v>7</v>
      </c>
      <c r="O12" s="4" t="s">
        <v>7</v>
      </c>
    </row>
    <row r="13" spans="1:15" ht="30">
      <c r="A13" s="2" t="s">
        <v>1591</v>
      </c>
      <c r="B13" s="4" t="s">
        <v>7</v>
      </c>
      <c r="C13" s="4" t="s">
        <v>7</v>
      </c>
      <c r="D13" s="4" t="s">
        <v>7</v>
      </c>
      <c r="E13" s="4" t="s">
        <v>7</v>
      </c>
      <c r="F13" s="4" t="s">
        <v>1592</v>
      </c>
      <c r="G13" s="4" t="s">
        <v>7</v>
      </c>
      <c r="H13" s="4" t="s">
        <v>7</v>
      </c>
      <c r="I13" s="4" t="s">
        <v>7</v>
      </c>
      <c r="J13" s="4" t="s">
        <v>7</v>
      </c>
      <c r="K13" s="4" t="s">
        <v>7</v>
      </c>
      <c r="L13" s="4" t="s">
        <v>7</v>
      </c>
      <c r="M13" s="4" t="s">
        <v>7</v>
      </c>
      <c r="N13" s="4" t="s">
        <v>7</v>
      </c>
      <c r="O13" s="4" t="s">
        <v>7</v>
      </c>
    </row>
    <row r="14" spans="1:15">
      <c r="A14" s="2" t="s">
        <v>1554</v>
      </c>
      <c r="B14" s="4" t="s">
        <v>7</v>
      </c>
      <c r="C14" s="4" t="s">
        <v>7</v>
      </c>
      <c r="D14" s="4" t="s">
        <v>7</v>
      </c>
      <c r="E14" s="4" t="s">
        <v>7</v>
      </c>
      <c r="F14" s="4" t="s">
        <v>7</v>
      </c>
      <c r="G14" s="4" t="s">
        <v>7</v>
      </c>
      <c r="H14" s="4" t="s">
        <v>7</v>
      </c>
      <c r="I14" s="4" t="s">
        <v>7</v>
      </c>
      <c r="J14" s="6">
        <v>31221000</v>
      </c>
      <c r="K14" s="6">
        <v>18023000</v>
      </c>
      <c r="L14" s="6">
        <v>27965000</v>
      </c>
      <c r="M14" s="6">
        <v>11499000</v>
      </c>
      <c r="N14" s="4" t="s">
        <v>7</v>
      </c>
      <c r="O14" s="4" t="s">
        <v>7</v>
      </c>
    </row>
    <row r="15" spans="1:15" ht="60">
      <c r="A15" s="2" t="s">
        <v>1593</v>
      </c>
      <c r="B15" s="6">
        <v>1662000</v>
      </c>
      <c r="C15" s="6">
        <v>-364000</v>
      </c>
      <c r="D15" s="6">
        <v>-3304000</v>
      </c>
      <c r="E15" s="4" t="s">
        <v>7</v>
      </c>
      <c r="F15" s="4" t="s">
        <v>7</v>
      </c>
      <c r="G15" s="4" t="s">
        <v>7</v>
      </c>
      <c r="H15" s="4" t="s">
        <v>7</v>
      </c>
      <c r="I15" s="4" t="s">
        <v>7</v>
      </c>
      <c r="J15" s="4" t="s">
        <v>7</v>
      </c>
      <c r="K15" s="4" t="s">
        <v>7</v>
      </c>
      <c r="L15" s="4" t="s">
        <v>7</v>
      </c>
      <c r="M15" s="4" t="s">
        <v>7</v>
      </c>
      <c r="N15" s="4" t="s">
        <v>7</v>
      </c>
      <c r="O15" s="4" t="s">
        <v>7</v>
      </c>
    </row>
    <row r="16" spans="1:15" ht="30">
      <c r="A16" s="2" t="s">
        <v>1594</v>
      </c>
      <c r="B16" s="6">
        <v>300000</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2" t="s">
        <v>1595</v>
      </c>
      <c r="B17" s="4">
        <v>0</v>
      </c>
      <c r="C17" s="4">
        <v>0</v>
      </c>
      <c r="D17" s="4">
        <v>0</v>
      </c>
      <c r="E17" s="4" t="s">
        <v>7</v>
      </c>
      <c r="F17" s="4" t="s">
        <v>7</v>
      </c>
      <c r="G17" s="4" t="s">
        <v>7</v>
      </c>
      <c r="H17" s="4" t="s">
        <v>7</v>
      </c>
      <c r="I17" s="4" t="s">
        <v>7</v>
      </c>
      <c r="J17" s="4" t="s">
        <v>7</v>
      </c>
      <c r="K17" s="4" t="s">
        <v>7</v>
      </c>
      <c r="L17" s="4" t="s">
        <v>7</v>
      </c>
      <c r="M17" s="4" t="s">
        <v>7</v>
      </c>
      <c r="N17" s="4" t="s">
        <v>7</v>
      </c>
      <c r="O17" s="4" t="s">
        <v>7</v>
      </c>
    </row>
    <row r="18" spans="1:15" ht="30">
      <c r="A18" s="2" t="s">
        <v>1566</v>
      </c>
      <c r="B18" s="4" t="s">
        <v>7</v>
      </c>
      <c r="C18" s="4" t="s">
        <v>7</v>
      </c>
      <c r="D18" s="4" t="s">
        <v>7</v>
      </c>
      <c r="E18" s="4" t="s">
        <v>7</v>
      </c>
      <c r="F18" s="4" t="s">
        <v>7</v>
      </c>
      <c r="G18" s="4" t="s">
        <v>7</v>
      </c>
      <c r="H18" s="4" t="s">
        <v>7</v>
      </c>
      <c r="I18" s="4" t="s">
        <v>7</v>
      </c>
      <c r="J18" s="4" t="s">
        <v>7</v>
      </c>
      <c r="K18" s="4" t="s">
        <v>7</v>
      </c>
      <c r="L18" s="4" t="s">
        <v>7</v>
      </c>
      <c r="M18" s="4" t="s">
        <v>7</v>
      </c>
      <c r="N18" s="6">
        <v>522000</v>
      </c>
      <c r="O18" s="6">
        <v>1002000</v>
      </c>
    </row>
    <row r="19" spans="1:15" ht="30">
      <c r="A19" s="2" t="s">
        <v>1596</v>
      </c>
      <c r="B19" s="8">
        <v>1200000</v>
      </c>
      <c r="C19" s="4" t="s">
        <v>7</v>
      </c>
      <c r="D19" s="4" t="s">
        <v>7</v>
      </c>
      <c r="E19" s="4" t="s">
        <v>7</v>
      </c>
      <c r="F19" s="4" t="s">
        <v>7</v>
      </c>
      <c r="G19" s="4" t="s">
        <v>7</v>
      </c>
      <c r="H19" s="4" t="s">
        <v>7</v>
      </c>
      <c r="I19" s="4" t="s">
        <v>7</v>
      </c>
      <c r="J19" s="4" t="s">
        <v>7</v>
      </c>
      <c r="K19" s="4" t="s">
        <v>7</v>
      </c>
      <c r="L19" s="4" t="s">
        <v>7</v>
      </c>
      <c r="M19" s="4" t="s">
        <v>7</v>
      </c>
      <c r="N19" s="4" t="s">
        <v>7</v>
      </c>
      <c r="O19" s="4" t="s">
        <v>7</v>
      </c>
    </row>
  </sheetData>
  <mergeCells count="6">
    <mergeCell ref="A1:A5"/>
    <mergeCell ref="B1:D1"/>
    <mergeCell ref="E1:F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9" t="s">
        <v>2</v>
      </c>
      <c r="C1" s="9"/>
      <c r="D1" s="9"/>
    </row>
    <row r="2" spans="1:4" ht="30">
      <c r="A2" s="1" t="s">
        <v>33</v>
      </c>
      <c r="B2" s="1" t="s">
        <v>3</v>
      </c>
      <c r="C2" s="1" t="s">
        <v>34</v>
      </c>
      <c r="D2" s="1" t="s">
        <v>79</v>
      </c>
    </row>
    <row r="3" spans="1:4">
      <c r="A3" s="3" t="s">
        <v>1598</v>
      </c>
      <c r="B3" s="4" t="s">
        <v>7</v>
      </c>
      <c r="C3" s="4" t="s">
        <v>7</v>
      </c>
      <c r="D3" s="4" t="s">
        <v>7</v>
      </c>
    </row>
    <row r="4" spans="1:4">
      <c r="A4" s="2" t="s">
        <v>1599</v>
      </c>
      <c r="B4" s="8">
        <v>27111</v>
      </c>
      <c r="C4" s="8">
        <v>26129</v>
      </c>
      <c r="D4" s="4" t="s">
        <v>7</v>
      </c>
    </row>
    <row r="5" spans="1:4">
      <c r="A5" s="2" t="s">
        <v>1600</v>
      </c>
      <c r="B5" s="6">
        <v>1273</v>
      </c>
      <c r="C5" s="4">
        <v>982</v>
      </c>
      <c r="D5" s="4" t="s">
        <v>7</v>
      </c>
    </row>
    <row r="6" spans="1:4">
      <c r="A6" s="2" t="s">
        <v>1601</v>
      </c>
      <c r="B6" s="6">
        <v>28384</v>
      </c>
      <c r="C6" s="6">
        <v>27111</v>
      </c>
      <c r="D6" s="6">
        <v>26129</v>
      </c>
    </row>
    <row r="7" spans="1:4" ht="30">
      <c r="A7" s="3" t="s">
        <v>1602</v>
      </c>
      <c r="B7" s="4" t="s">
        <v>7</v>
      </c>
      <c r="C7" s="4" t="s">
        <v>7</v>
      </c>
      <c r="D7" s="4" t="s">
        <v>7</v>
      </c>
    </row>
    <row r="8" spans="1:4" ht="30">
      <c r="A8" s="2" t="s">
        <v>1603</v>
      </c>
      <c r="B8" s="6">
        <v>5082</v>
      </c>
      <c r="C8" s="6">
        <v>2986</v>
      </c>
      <c r="D8" s="4" t="s">
        <v>7</v>
      </c>
    </row>
    <row r="9" spans="1:4">
      <c r="A9" s="2" t="s">
        <v>1604</v>
      </c>
      <c r="B9" s="6">
        <v>2676</v>
      </c>
      <c r="C9" s="6">
        <v>2663</v>
      </c>
      <c r="D9" s="4" t="s">
        <v>7</v>
      </c>
    </row>
    <row r="10" spans="1:4" ht="30">
      <c r="A10" s="2" t="s">
        <v>1605</v>
      </c>
      <c r="B10" s="6">
        <v>-1176</v>
      </c>
      <c r="C10" s="4">
        <v>-567</v>
      </c>
      <c r="D10" s="4" t="s">
        <v>7</v>
      </c>
    </row>
    <row r="11" spans="1:4" ht="30">
      <c r="A11" s="2" t="s">
        <v>1606</v>
      </c>
      <c r="B11" s="6">
        <v>6582</v>
      </c>
      <c r="C11" s="6">
        <v>5082</v>
      </c>
      <c r="D11" s="6">
        <v>2986</v>
      </c>
    </row>
    <row r="12" spans="1:4" ht="30">
      <c r="A12" s="3" t="s">
        <v>1607</v>
      </c>
      <c r="B12" s="4" t="s">
        <v>7</v>
      </c>
      <c r="C12" s="4" t="s">
        <v>7</v>
      </c>
      <c r="D12" s="4" t="s">
        <v>7</v>
      </c>
    </row>
    <row r="13" spans="1:4" ht="30">
      <c r="A13" s="2" t="s">
        <v>1608</v>
      </c>
      <c r="B13" s="6">
        <v>32193</v>
      </c>
      <c r="C13" s="6">
        <v>29115</v>
      </c>
      <c r="D13" s="4" t="s">
        <v>7</v>
      </c>
    </row>
    <row r="14" spans="1:4" ht="30">
      <c r="A14" s="2" t="s">
        <v>1609</v>
      </c>
      <c r="B14" s="6">
        <v>3949</v>
      </c>
      <c r="C14" s="6">
        <v>3645</v>
      </c>
      <c r="D14" s="4" t="s">
        <v>7</v>
      </c>
    </row>
    <row r="15" spans="1:4">
      <c r="A15" s="2" t="s">
        <v>1610</v>
      </c>
      <c r="B15" s="6">
        <v>-1176</v>
      </c>
      <c r="C15" s="4">
        <v>-567</v>
      </c>
      <c r="D15" s="4">
        <v>-416</v>
      </c>
    </row>
    <row r="16" spans="1:4" ht="30">
      <c r="A16" s="2" t="s">
        <v>1611</v>
      </c>
      <c r="B16" s="8">
        <v>34966</v>
      </c>
      <c r="C16" s="8">
        <v>32193</v>
      </c>
      <c r="D16" s="8">
        <v>2911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612</v>
      </c>
      <c r="B1" s="9" t="s">
        <v>3</v>
      </c>
      <c r="C1" s="9" t="s">
        <v>34</v>
      </c>
      <c r="D1" s="9" t="s">
        <v>79</v>
      </c>
    </row>
    <row r="2" spans="1:4" ht="30">
      <c r="A2" s="1" t="s">
        <v>33</v>
      </c>
      <c r="B2" s="9"/>
      <c r="C2" s="9"/>
      <c r="D2" s="9"/>
    </row>
    <row r="3" spans="1:4" ht="30">
      <c r="A3" s="3" t="s">
        <v>791</v>
      </c>
      <c r="B3" s="4" t="s">
        <v>7</v>
      </c>
      <c r="C3" s="4" t="s">
        <v>7</v>
      </c>
      <c r="D3" s="4" t="s">
        <v>7</v>
      </c>
    </row>
    <row r="4" spans="1:4">
      <c r="A4" s="2" t="s">
        <v>804</v>
      </c>
      <c r="B4" s="8">
        <v>9914</v>
      </c>
      <c r="C4" s="8">
        <v>7238</v>
      </c>
      <c r="D4" s="4" t="s">
        <v>7</v>
      </c>
    </row>
    <row r="5" spans="1:4">
      <c r="A5" s="2" t="s">
        <v>805</v>
      </c>
      <c r="B5" s="6">
        <v>-3332</v>
      </c>
      <c r="C5" s="6">
        <v>-2156</v>
      </c>
      <c r="D5" s="4" t="s">
        <v>7</v>
      </c>
    </row>
    <row r="6" spans="1:4">
      <c r="A6" s="2" t="s">
        <v>1613</v>
      </c>
      <c r="B6" s="8">
        <v>6582</v>
      </c>
      <c r="C6" s="8">
        <v>5082</v>
      </c>
      <c r="D6" s="8">
        <v>298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614</v>
      </c>
      <c r="B1" s="9" t="s">
        <v>3</v>
      </c>
      <c r="C1" s="9" t="s">
        <v>34</v>
      </c>
      <c r="D1" s="9" t="s">
        <v>79</v>
      </c>
    </row>
    <row r="2" spans="1:4" ht="30">
      <c r="A2" s="1" t="s">
        <v>33</v>
      </c>
      <c r="B2" s="9"/>
      <c r="C2" s="9"/>
      <c r="D2" s="9"/>
    </row>
    <row r="3" spans="1:4" ht="30">
      <c r="A3" s="3" t="s">
        <v>791</v>
      </c>
      <c r="B3" s="4" t="s">
        <v>7</v>
      </c>
      <c r="C3" s="4" t="s">
        <v>7</v>
      </c>
      <c r="D3" s="4" t="s">
        <v>7</v>
      </c>
    </row>
    <row r="4" spans="1:4">
      <c r="A4" s="2">
        <v>2014</v>
      </c>
      <c r="B4" s="8">
        <v>1438</v>
      </c>
      <c r="C4" s="4" t="s">
        <v>7</v>
      </c>
      <c r="D4" s="4" t="s">
        <v>7</v>
      </c>
    </row>
    <row r="5" spans="1:4">
      <c r="A5" s="2">
        <v>2015</v>
      </c>
      <c r="B5" s="6">
        <v>1263</v>
      </c>
      <c r="C5" s="4" t="s">
        <v>7</v>
      </c>
      <c r="D5" s="4" t="s">
        <v>7</v>
      </c>
    </row>
    <row r="6" spans="1:4">
      <c r="A6" s="2">
        <v>2016</v>
      </c>
      <c r="B6" s="6">
        <v>1112</v>
      </c>
      <c r="C6" s="4" t="s">
        <v>7</v>
      </c>
      <c r="D6" s="4" t="s">
        <v>7</v>
      </c>
    </row>
    <row r="7" spans="1:4">
      <c r="A7" s="2">
        <v>2017</v>
      </c>
      <c r="B7" s="4">
        <v>974</v>
      </c>
      <c r="C7" s="4" t="s">
        <v>7</v>
      </c>
      <c r="D7" s="4" t="s">
        <v>7</v>
      </c>
    </row>
    <row r="8" spans="1:4">
      <c r="A8" s="2">
        <v>2018</v>
      </c>
      <c r="B8" s="4">
        <v>974</v>
      </c>
      <c r="C8" s="4" t="s">
        <v>7</v>
      </c>
      <c r="D8" s="4" t="s">
        <v>7</v>
      </c>
    </row>
    <row r="9" spans="1:4">
      <c r="A9" s="2" t="s">
        <v>607</v>
      </c>
      <c r="B9" s="4">
        <v>821</v>
      </c>
      <c r="C9" s="4" t="s">
        <v>7</v>
      </c>
      <c r="D9" s="4" t="s">
        <v>7</v>
      </c>
    </row>
    <row r="10" spans="1:4">
      <c r="A10" s="2" t="s">
        <v>1613</v>
      </c>
      <c r="B10" s="8">
        <v>6582</v>
      </c>
      <c r="C10" s="8">
        <v>5082</v>
      </c>
      <c r="D10" s="8">
        <v>298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615</v>
      </c>
      <c r="B1" s="9" t="s">
        <v>2</v>
      </c>
      <c r="C1" s="9"/>
      <c r="D1" s="9"/>
    </row>
    <row r="2" spans="1:4" ht="30">
      <c r="A2" s="1" t="s">
        <v>33</v>
      </c>
      <c r="B2" s="1" t="s">
        <v>3</v>
      </c>
      <c r="C2" s="1" t="s">
        <v>34</v>
      </c>
      <c r="D2" s="1" t="s">
        <v>79</v>
      </c>
    </row>
    <row r="3" spans="1:4" ht="30">
      <c r="A3" s="3" t="s">
        <v>1616</v>
      </c>
      <c r="B3" s="4" t="s">
        <v>7</v>
      </c>
      <c r="C3" s="4" t="s">
        <v>7</v>
      </c>
      <c r="D3" s="4" t="s">
        <v>7</v>
      </c>
    </row>
    <row r="4" spans="1:4">
      <c r="A4" s="2" t="s">
        <v>199</v>
      </c>
      <c r="B4" s="8">
        <v>1176</v>
      </c>
      <c r="C4" s="8">
        <v>567</v>
      </c>
      <c r="D4" s="8">
        <v>416</v>
      </c>
    </row>
    <row r="5" spans="1:4">
      <c r="A5" s="2" t="s">
        <v>1617</v>
      </c>
      <c r="B5" s="4" t="s">
        <v>7</v>
      </c>
      <c r="C5" s="4" t="s">
        <v>7</v>
      </c>
      <c r="D5" s="4" t="s">
        <v>7</v>
      </c>
    </row>
    <row r="6" spans="1:4" ht="30">
      <c r="A6" s="3" t="s">
        <v>1616</v>
      </c>
      <c r="B6" s="4" t="s">
        <v>7</v>
      </c>
      <c r="C6" s="4" t="s">
        <v>7</v>
      </c>
      <c r="D6" s="4" t="s">
        <v>7</v>
      </c>
    </row>
    <row r="7" spans="1:4" ht="30">
      <c r="A7" s="2" t="s">
        <v>1618</v>
      </c>
      <c r="B7" s="4" t="s">
        <v>1619</v>
      </c>
      <c r="C7" s="4" t="s">
        <v>7</v>
      </c>
      <c r="D7"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620</v>
      </c>
      <c r="B1" s="9" t="s">
        <v>3</v>
      </c>
      <c r="C1" s="9" t="s">
        <v>34</v>
      </c>
    </row>
    <row r="2" spans="1:3" ht="30">
      <c r="A2" s="1" t="s">
        <v>33</v>
      </c>
      <c r="B2" s="9"/>
      <c r="C2" s="9"/>
    </row>
    <row r="3" spans="1:3">
      <c r="A3" s="3" t="s">
        <v>1621</v>
      </c>
      <c r="B3" s="4" t="s">
        <v>7</v>
      </c>
      <c r="C3" s="4" t="s">
        <v>7</v>
      </c>
    </row>
    <row r="4" spans="1:3">
      <c r="A4" s="2" t="s">
        <v>1622</v>
      </c>
      <c r="B4" s="8">
        <v>1082799</v>
      </c>
      <c r="C4" s="8">
        <v>1159615</v>
      </c>
    </row>
    <row r="5" spans="1:3">
      <c r="A5" s="2" t="s">
        <v>1623</v>
      </c>
      <c r="B5" s="4" t="s">
        <v>7</v>
      </c>
      <c r="C5" s="4" t="s">
        <v>7</v>
      </c>
    </row>
    <row r="6" spans="1:3">
      <c r="A6" s="3" t="s">
        <v>1621</v>
      </c>
      <c r="B6" s="4" t="s">
        <v>7</v>
      </c>
      <c r="C6" s="4" t="s">
        <v>7</v>
      </c>
    </row>
    <row r="7" spans="1:3">
      <c r="A7" s="2">
        <v>2014</v>
      </c>
      <c r="B7" s="6">
        <v>217752</v>
      </c>
      <c r="C7" s="4" t="s">
        <v>7</v>
      </c>
    </row>
    <row r="8" spans="1:3">
      <c r="A8" s="2">
        <v>2015</v>
      </c>
      <c r="B8" s="6">
        <v>29862</v>
      </c>
      <c r="C8" s="4" t="s">
        <v>7</v>
      </c>
    </row>
    <row r="9" spans="1:3">
      <c r="A9" s="2">
        <v>2016</v>
      </c>
      <c r="B9" s="6">
        <v>7535</v>
      </c>
      <c r="C9" s="4" t="s">
        <v>7</v>
      </c>
    </row>
    <row r="10" spans="1:3">
      <c r="A10" s="2">
        <v>2017</v>
      </c>
      <c r="B10" s="6">
        <v>12083</v>
      </c>
      <c r="C10" s="4" t="s">
        <v>7</v>
      </c>
    </row>
    <row r="11" spans="1:3">
      <c r="A11" s="2">
        <v>2018</v>
      </c>
      <c r="B11" s="6">
        <v>2634</v>
      </c>
      <c r="C11" s="4" t="s">
        <v>7</v>
      </c>
    </row>
    <row r="12" spans="1:3">
      <c r="A12" s="2" t="s">
        <v>607</v>
      </c>
      <c r="B12" s="6">
        <v>1722</v>
      </c>
      <c r="C12" s="4" t="s">
        <v>7</v>
      </c>
    </row>
    <row r="13" spans="1:3">
      <c r="A13" s="2" t="s">
        <v>1622</v>
      </c>
      <c r="B13" s="6">
        <v>271588</v>
      </c>
      <c r="C13" s="4" t="s">
        <v>7</v>
      </c>
    </row>
    <row r="14" spans="1:3">
      <c r="A14" s="2" t="s">
        <v>1624</v>
      </c>
      <c r="B14" s="4" t="s">
        <v>7</v>
      </c>
      <c r="C14" s="4" t="s">
        <v>7</v>
      </c>
    </row>
    <row r="15" spans="1:3">
      <c r="A15" s="3" t="s">
        <v>1621</v>
      </c>
      <c r="B15" s="4" t="s">
        <v>7</v>
      </c>
      <c r="C15" s="4" t="s">
        <v>7</v>
      </c>
    </row>
    <row r="16" spans="1:3">
      <c r="A16" s="2">
        <v>2014</v>
      </c>
      <c r="B16" s="6">
        <v>601819</v>
      </c>
      <c r="C16" s="4" t="s">
        <v>7</v>
      </c>
    </row>
    <row r="17" spans="1:3">
      <c r="A17" s="2">
        <v>2015</v>
      </c>
      <c r="B17" s="6">
        <v>101304</v>
      </c>
      <c r="C17" s="4" t="s">
        <v>7</v>
      </c>
    </row>
    <row r="18" spans="1:3">
      <c r="A18" s="2">
        <v>2016</v>
      </c>
      <c r="B18" s="6">
        <v>64608</v>
      </c>
      <c r="C18" s="4" t="s">
        <v>7</v>
      </c>
    </row>
    <row r="19" spans="1:3">
      <c r="A19" s="2">
        <v>2017</v>
      </c>
      <c r="B19" s="6">
        <v>25719</v>
      </c>
      <c r="C19" s="4" t="s">
        <v>7</v>
      </c>
    </row>
    <row r="20" spans="1:3">
      <c r="A20" s="2">
        <v>2018</v>
      </c>
      <c r="B20" s="6">
        <v>11901</v>
      </c>
      <c r="C20" s="4" t="s">
        <v>7</v>
      </c>
    </row>
    <row r="21" spans="1:3">
      <c r="A21" s="2" t="s">
        <v>607</v>
      </c>
      <c r="B21" s="6">
        <v>5860</v>
      </c>
      <c r="C21" s="4" t="s">
        <v>7</v>
      </c>
    </row>
    <row r="22" spans="1:3">
      <c r="A22" s="2" t="s">
        <v>1622</v>
      </c>
      <c r="B22" s="6">
        <v>811211</v>
      </c>
      <c r="C22" s="4" t="s">
        <v>7</v>
      </c>
    </row>
    <row r="23" spans="1:3">
      <c r="A23" s="2" t="s">
        <v>1622</v>
      </c>
      <c r="B23" s="4" t="s">
        <v>7</v>
      </c>
      <c r="C23" s="4" t="s">
        <v>7</v>
      </c>
    </row>
    <row r="24" spans="1:3">
      <c r="A24" s="3" t="s">
        <v>1621</v>
      </c>
      <c r="B24" s="4" t="s">
        <v>7</v>
      </c>
      <c r="C24" s="4" t="s">
        <v>7</v>
      </c>
    </row>
    <row r="25" spans="1:3">
      <c r="A25" s="2">
        <v>2014</v>
      </c>
      <c r="B25" s="6">
        <v>819571</v>
      </c>
      <c r="C25" s="4" t="s">
        <v>7</v>
      </c>
    </row>
    <row r="26" spans="1:3">
      <c r="A26" s="2">
        <v>2015</v>
      </c>
      <c r="B26" s="6">
        <v>131166</v>
      </c>
      <c r="C26" s="4" t="s">
        <v>7</v>
      </c>
    </row>
    <row r="27" spans="1:3">
      <c r="A27" s="2">
        <v>2016</v>
      </c>
      <c r="B27" s="6">
        <v>72143</v>
      </c>
      <c r="C27" s="4" t="s">
        <v>7</v>
      </c>
    </row>
    <row r="28" spans="1:3">
      <c r="A28" s="2">
        <v>2017</v>
      </c>
      <c r="B28" s="6">
        <v>37802</v>
      </c>
      <c r="C28" s="4" t="s">
        <v>7</v>
      </c>
    </row>
    <row r="29" spans="1:3">
      <c r="A29" s="2">
        <v>2018</v>
      </c>
      <c r="B29" s="6">
        <v>14535</v>
      </c>
      <c r="C29" s="4" t="s">
        <v>7</v>
      </c>
    </row>
    <row r="30" spans="1:3">
      <c r="A30" s="2" t="s">
        <v>607</v>
      </c>
      <c r="B30" s="6">
        <v>7582</v>
      </c>
      <c r="C30" s="4" t="s">
        <v>7</v>
      </c>
    </row>
    <row r="31" spans="1:3">
      <c r="A31" s="2" t="s">
        <v>1622</v>
      </c>
      <c r="B31" s="8">
        <v>1082799</v>
      </c>
      <c r="C31"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1" width="27.85546875" bestFit="1" customWidth="1"/>
    <col min="2" max="2" width="36.5703125" bestFit="1" customWidth="1"/>
  </cols>
  <sheetData>
    <row r="1" spans="1:2">
      <c r="A1" s="9" t="s">
        <v>252</v>
      </c>
      <c r="B1" s="1" t="s">
        <v>2</v>
      </c>
    </row>
    <row r="2" spans="1:2">
      <c r="A2" s="9"/>
      <c r="B2" s="1" t="s">
        <v>3</v>
      </c>
    </row>
    <row r="3" spans="1:2">
      <c r="A3" s="3" t="s">
        <v>253</v>
      </c>
      <c r="B3" s="4" t="s">
        <v>7</v>
      </c>
    </row>
    <row r="4" spans="1:2">
      <c r="A4" s="16" t="s">
        <v>252</v>
      </c>
      <c r="B4" s="4" t="s">
        <v>7</v>
      </c>
    </row>
    <row r="5" spans="1:2">
      <c r="A5" s="16"/>
      <c r="B5" s="10" t="s">
        <v>254</v>
      </c>
    </row>
    <row r="6" spans="1:2">
      <c r="A6" s="16"/>
      <c r="B6" s="4"/>
    </row>
    <row r="7" spans="1:2">
      <c r="A7" s="16"/>
      <c r="B7" s="11" t="s">
        <v>255</v>
      </c>
    </row>
    <row r="8" spans="1:2" ht="243">
      <c r="A8" s="16"/>
      <c r="B8" s="12" t="s">
        <v>256</v>
      </c>
    </row>
    <row r="9" spans="1:2">
      <c r="A9" s="16"/>
      <c r="B9" s="4"/>
    </row>
    <row r="10" spans="1:2" ht="141">
      <c r="A10" s="16"/>
      <c r="B10" s="12" t="s">
        <v>257</v>
      </c>
    </row>
    <row r="11" spans="1:2">
      <c r="A11" s="16"/>
      <c r="B11" s="4"/>
    </row>
    <row r="12" spans="1:2">
      <c r="A12" s="16"/>
      <c r="B12" s="11" t="s">
        <v>258</v>
      </c>
    </row>
    <row r="13" spans="1:2" ht="90">
      <c r="A13" s="16"/>
      <c r="B13" s="12" t="s">
        <v>259</v>
      </c>
    </row>
    <row r="14" spans="1:2">
      <c r="A14" s="16"/>
      <c r="B14" s="4"/>
    </row>
    <row r="15" spans="1:2">
      <c r="A15" s="16"/>
      <c r="B15" s="11" t="s">
        <v>260</v>
      </c>
    </row>
    <row r="16" spans="1:2" ht="243">
      <c r="A16" s="16"/>
      <c r="B16" s="12" t="s">
        <v>261</v>
      </c>
    </row>
    <row r="17" spans="1:2">
      <c r="A17" s="16"/>
      <c r="B17" s="4"/>
    </row>
    <row r="18" spans="1:2">
      <c r="A18" s="16"/>
      <c r="B18" s="11" t="s">
        <v>262</v>
      </c>
    </row>
    <row r="19" spans="1:2" ht="90">
      <c r="A19" s="16"/>
      <c r="B19" s="12" t="s">
        <v>263</v>
      </c>
    </row>
    <row r="20" spans="1:2">
      <c r="A20" s="16"/>
      <c r="B20" s="4"/>
    </row>
    <row r="21" spans="1:2">
      <c r="A21" s="16"/>
      <c r="B21" s="11" t="s">
        <v>264</v>
      </c>
    </row>
    <row r="22" spans="1:2" ht="204.75">
      <c r="A22" s="16"/>
      <c r="B22" s="12" t="s">
        <v>265</v>
      </c>
    </row>
    <row r="23" spans="1:2">
      <c r="A23" s="16"/>
      <c r="B23" s="4"/>
    </row>
    <row r="24" spans="1:2">
      <c r="A24" s="16"/>
      <c r="B24" s="11" t="s">
        <v>266</v>
      </c>
    </row>
    <row r="25" spans="1:2" ht="64.5">
      <c r="A25" s="16"/>
      <c r="B25" s="12" t="s">
        <v>267</v>
      </c>
    </row>
    <row r="26" spans="1:2">
      <c r="A26" s="16"/>
      <c r="B26" s="4"/>
    </row>
    <row r="27" spans="1:2" ht="90">
      <c r="A27" s="16"/>
      <c r="B27" s="12" t="s">
        <v>268</v>
      </c>
    </row>
    <row r="28" spans="1:2">
      <c r="A28" s="16"/>
      <c r="B28" s="4"/>
    </row>
    <row r="29" spans="1:2">
      <c r="A29" s="16"/>
      <c r="B29" s="11" t="s">
        <v>269</v>
      </c>
    </row>
    <row r="30" spans="1:2" ht="255.75">
      <c r="A30" s="16"/>
      <c r="B30" s="12" t="s">
        <v>270</v>
      </c>
    </row>
    <row r="31" spans="1:2">
      <c r="A31" s="16"/>
      <c r="B31" s="4"/>
    </row>
    <row r="32" spans="1:2" ht="128.25">
      <c r="A32" s="16"/>
      <c r="B32" s="12" t="s">
        <v>271</v>
      </c>
    </row>
    <row r="33" spans="1:2">
      <c r="A33" s="16"/>
      <c r="B33" s="4"/>
    </row>
    <row r="34" spans="1:2" ht="128.25">
      <c r="A34" s="16"/>
      <c r="B34" s="12" t="s">
        <v>272</v>
      </c>
    </row>
    <row r="35" spans="1:2">
      <c r="A35" s="16"/>
      <c r="B35" s="4"/>
    </row>
    <row r="36" spans="1:2" ht="192">
      <c r="A36" s="16"/>
      <c r="B36" s="12" t="s">
        <v>273</v>
      </c>
    </row>
    <row r="37" spans="1:2">
      <c r="A37" s="16"/>
      <c r="B37" s="4"/>
    </row>
    <row r="38" spans="1:2" ht="268.5">
      <c r="A38" s="16"/>
      <c r="B38" s="12" t="s">
        <v>274</v>
      </c>
    </row>
    <row r="39" spans="1:2">
      <c r="A39" s="16"/>
      <c r="B39" s="4"/>
    </row>
    <row r="40" spans="1:2">
      <c r="A40" s="16"/>
      <c r="B40" s="11" t="s">
        <v>275</v>
      </c>
    </row>
    <row r="41" spans="1:2" ht="102.75">
      <c r="A41" s="16"/>
      <c r="B41" s="12" t="s">
        <v>276</v>
      </c>
    </row>
    <row r="42" spans="1:2">
      <c r="A42" s="16"/>
      <c r="B42" s="4"/>
    </row>
    <row r="43" spans="1:2">
      <c r="A43" s="16"/>
      <c r="B43" s="11" t="s">
        <v>277</v>
      </c>
    </row>
    <row r="44" spans="1:2">
      <c r="A44" s="16"/>
      <c r="B44" s="4"/>
    </row>
    <row r="45" spans="1:2">
      <c r="A45" s="16"/>
      <c r="B45" s="13" t="s">
        <v>278</v>
      </c>
    </row>
    <row r="46" spans="1:2">
      <c r="A46" s="16"/>
      <c r="B46" s="4"/>
    </row>
    <row r="47" spans="1:2" ht="204.75">
      <c r="A47" s="16"/>
      <c r="B47" s="12" t="s">
        <v>279</v>
      </c>
    </row>
    <row r="48" spans="1:2">
      <c r="A48" s="16"/>
      <c r="B48" s="4"/>
    </row>
    <row r="49" spans="1:2" ht="319.5">
      <c r="A49" s="16"/>
      <c r="B49" s="12" t="s">
        <v>280</v>
      </c>
    </row>
    <row r="50" spans="1:2">
      <c r="A50" s="16"/>
      <c r="B50" s="4"/>
    </row>
    <row r="51" spans="1:2">
      <c r="A51" s="16"/>
      <c r="B51" s="13" t="s">
        <v>281</v>
      </c>
    </row>
    <row r="52" spans="1:2" ht="115.5">
      <c r="A52" s="16"/>
      <c r="B52" s="12" t="s">
        <v>282</v>
      </c>
    </row>
    <row r="53" spans="1:2" ht="383.25">
      <c r="A53" s="16"/>
      <c r="B53" s="12" t="s">
        <v>283</v>
      </c>
    </row>
    <row r="54" spans="1:2">
      <c r="A54" s="16"/>
      <c r="B54" s="4"/>
    </row>
    <row r="55" spans="1:2" ht="370.5">
      <c r="A55" s="16"/>
      <c r="B55" s="12" t="s">
        <v>284</v>
      </c>
    </row>
    <row r="56" spans="1:2">
      <c r="A56" s="16"/>
      <c r="B56" s="4"/>
    </row>
    <row r="57" spans="1:2">
      <c r="A57" s="16"/>
      <c r="B57" s="13" t="s">
        <v>285</v>
      </c>
    </row>
    <row r="58" spans="1:2">
      <c r="A58" s="16"/>
      <c r="B58" s="4"/>
    </row>
    <row r="59" spans="1:2" ht="357.75">
      <c r="A59" s="16"/>
      <c r="B59" s="12" t="s">
        <v>286</v>
      </c>
    </row>
    <row r="60" spans="1:2">
      <c r="A60" s="16"/>
      <c r="B60" s="4"/>
    </row>
    <row r="61" spans="1:2">
      <c r="A61" s="16"/>
      <c r="B61" s="13" t="s">
        <v>287</v>
      </c>
    </row>
    <row r="62" spans="1:2">
      <c r="A62" s="16"/>
      <c r="B62" s="4"/>
    </row>
    <row r="63" spans="1:2" ht="166.5">
      <c r="A63" s="16"/>
      <c r="B63" s="12" t="s">
        <v>288</v>
      </c>
    </row>
    <row r="64" spans="1:2">
      <c r="A64" s="16"/>
      <c r="B64" s="4"/>
    </row>
    <row r="65" spans="1:2" ht="192">
      <c r="A65" s="16"/>
      <c r="B65" s="12" t="s">
        <v>289</v>
      </c>
    </row>
    <row r="66" spans="1:2">
      <c r="A66" s="16"/>
      <c r="B66" s="4"/>
    </row>
    <row r="67" spans="1:2" ht="179.25">
      <c r="A67" s="16"/>
      <c r="B67" s="12" t="s">
        <v>290</v>
      </c>
    </row>
    <row r="68" spans="1:2">
      <c r="A68" s="16"/>
      <c r="B68" s="4"/>
    </row>
    <row r="69" spans="1:2" ht="128.25">
      <c r="A69" s="16"/>
      <c r="B69" s="12" t="s">
        <v>291</v>
      </c>
    </row>
    <row r="70" spans="1:2">
      <c r="A70" s="16"/>
      <c r="B70" s="4"/>
    </row>
    <row r="71" spans="1:2" ht="230.25">
      <c r="A71" s="16"/>
      <c r="B71" s="12" t="s">
        <v>292</v>
      </c>
    </row>
    <row r="72" spans="1:2">
      <c r="A72" s="16"/>
      <c r="B72" s="4"/>
    </row>
    <row r="73" spans="1:2">
      <c r="A73" s="16"/>
      <c r="B73" s="13" t="s">
        <v>293</v>
      </c>
    </row>
    <row r="74" spans="1:2" ht="294">
      <c r="A74" s="16"/>
      <c r="B74" s="12" t="s">
        <v>294</v>
      </c>
    </row>
    <row r="75" spans="1:2">
      <c r="A75" s="16"/>
      <c r="B75" s="4"/>
    </row>
    <row r="76" spans="1:2">
      <c r="A76" s="16"/>
      <c r="B76" s="11" t="s">
        <v>295</v>
      </c>
    </row>
    <row r="77" spans="1:2">
      <c r="A77" s="16"/>
      <c r="B77" s="4"/>
    </row>
    <row r="78" spans="1:2" ht="332.25">
      <c r="A78" s="16"/>
      <c r="B78" s="12" t="s">
        <v>296</v>
      </c>
    </row>
    <row r="79" spans="1:2">
      <c r="A79" s="16"/>
      <c r="B79" s="4"/>
    </row>
    <row r="80" spans="1:2" ht="102.75">
      <c r="A80" s="16"/>
      <c r="B80" s="12" t="s">
        <v>297</v>
      </c>
    </row>
    <row r="81" spans="1:2">
      <c r="A81" s="16"/>
      <c r="B81" s="4"/>
    </row>
    <row r="82" spans="1:2" ht="281.25">
      <c r="A82" s="16"/>
      <c r="B82" s="12" t="s">
        <v>298</v>
      </c>
    </row>
    <row r="83" spans="1:2">
      <c r="A83" s="16"/>
      <c r="B83" s="4"/>
    </row>
    <row r="84" spans="1:2">
      <c r="A84" s="16"/>
      <c r="B84" s="13" t="s">
        <v>299</v>
      </c>
    </row>
    <row r="85" spans="1:2">
      <c r="A85" s="16"/>
      <c r="B85" s="4"/>
    </row>
    <row r="86" spans="1:2" ht="409.6">
      <c r="A86" s="16"/>
      <c r="B86" s="12" t="s">
        <v>300</v>
      </c>
    </row>
    <row r="87" spans="1:2">
      <c r="A87" s="16"/>
      <c r="B87" s="4"/>
    </row>
    <row r="88" spans="1:2" ht="243">
      <c r="A88" s="16"/>
      <c r="B88" s="12" t="s">
        <v>301</v>
      </c>
    </row>
    <row r="89" spans="1:2">
      <c r="A89" s="16"/>
      <c r="B89" s="4"/>
    </row>
    <row r="90" spans="1:2" ht="230.25">
      <c r="A90" s="16"/>
      <c r="B90" s="12" t="s">
        <v>302</v>
      </c>
    </row>
    <row r="91" spans="1:2">
      <c r="A91" s="16"/>
      <c r="B91" s="4"/>
    </row>
    <row r="92" spans="1:2">
      <c r="A92" s="16"/>
      <c r="B92" s="14" t="s">
        <v>303</v>
      </c>
    </row>
    <row r="93" spans="1:2">
      <c r="A93" s="16"/>
      <c r="B93" s="4"/>
    </row>
    <row r="94" spans="1:2" ht="115.5">
      <c r="A94" s="16"/>
      <c r="B94" s="12" t="s">
        <v>304</v>
      </c>
    </row>
    <row r="95" spans="1:2">
      <c r="A95" s="16"/>
      <c r="B95" s="4"/>
    </row>
    <row r="96" spans="1:2">
      <c r="A96" s="16"/>
      <c r="B96" s="11" t="s">
        <v>305</v>
      </c>
    </row>
    <row r="97" spans="1:2" ht="243">
      <c r="A97" s="16"/>
      <c r="B97" s="12" t="s">
        <v>306</v>
      </c>
    </row>
    <row r="98" spans="1:2">
      <c r="A98" s="16"/>
      <c r="B98" s="4"/>
    </row>
    <row r="99" spans="1:2" ht="51.75">
      <c r="A99" s="16"/>
      <c r="B99" s="12" t="s">
        <v>307</v>
      </c>
    </row>
    <row r="100" spans="1:2">
      <c r="A100" s="16"/>
      <c r="B100" s="4"/>
    </row>
    <row r="101" spans="1:2">
      <c r="A101" s="16"/>
      <c r="B101" s="11" t="s">
        <v>308</v>
      </c>
    </row>
    <row r="102" spans="1:2" ht="332.25">
      <c r="A102" s="16"/>
      <c r="B102" s="12" t="s">
        <v>309</v>
      </c>
    </row>
    <row r="103" spans="1:2">
      <c r="A103" s="16"/>
      <c r="B103" s="4"/>
    </row>
    <row r="104" spans="1:2">
      <c r="A104" s="16"/>
      <c r="B104" s="15" t="s">
        <v>310</v>
      </c>
    </row>
    <row r="105" spans="1:2" ht="192">
      <c r="A105" s="16"/>
      <c r="B105" s="12" t="s">
        <v>311</v>
      </c>
    </row>
    <row r="106" spans="1:2">
      <c r="A106" s="16"/>
      <c r="B106" s="4"/>
    </row>
    <row r="107" spans="1:2">
      <c r="A107" s="16"/>
      <c r="B107" s="11" t="s">
        <v>312</v>
      </c>
    </row>
    <row r="108" spans="1:2" ht="192">
      <c r="A108" s="16"/>
      <c r="B108" s="12" t="s">
        <v>313</v>
      </c>
    </row>
    <row r="109" spans="1:2">
      <c r="A109" s="16"/>
      <c r="B109" s="4"/>
    </row>
    <row r="110" spans="1:2">
      <c r="A110" s="16"/>
      <c r="B110" s="11" t="s">
        <v>314</v>
      </c>
    </row>
    <row r="111" spans="1:2" ht="179.25">
      <c r="A111" s="16"/>
      <c r="B111" s="12" t="s">
        <v>315</v>
      </c>
    </row>
    <row r="112" spans="1:2">
      <c r="A112" s="16"/>
      <c r="B112" s="4"/>
    </row>
    <row r="113" spans="1:2" ht="153.75">
      <c r="A113" s="16"/>
      <c r="B113" s="12" t="s">
        <v>316</v>
      </c>
    </row>
    <row r="114" spans="1:2">
      <c r="A114" s="16"/>
      <c r="B114" s="4"/>
    </row>
    <row r="115" spans="1:2">
      <c r="A115" s="16"/>
      <c r="B115" s="11" t="s">
        <v>317</v>
      </c>
    </row>
    <row r="116" spans="1:2" ht="332.25">
      <c r="A116" s="16"/>
      <c r="B116" s="12" t="s">
        <v>318</v>
      </c>
    </row>
    <row r="117" spans="1:2">
      <c r="A117" s="16"/>
      <c r="B117" s="4"/>
    </row>
    <row r="118" spans="1:2" ht="128.25">
      <c r="A118" s="16"/>
      <c r="B118" s="12" t="s">
        <v>319</v>
      </c>
    </row>
    <row r="119" spans="1:2">
      <c r="A119" s="16"/>
      <c r="B119" s="4"/>
    </row>
    <row r="120" spans="1:2">
      <c r="A120" s="16"/>
      <c r="B120" s="11" t="s">
        <v>320</v>
      </c>
    </row>
    <row r="121" spans="1:2" ht="179.25">
      <c r="A121" s="16"/>
      <c r="B121" s="12" t="s">
        <v>321</v>
      </c>
    </row>
    <row r="122" spans="1:2">
      <c r="A122" s="16"/>
      <c r="B122" s="4"/>
    </row>
    <row r="123" spans="1:2">
      <c r="A123" s="16"/>
      <c r="B123" s="11" t="s">
        <v>322</v>
      </c>
    </row>
    <row r="124" spans="1:2" ht="217.5">
      <c r="A124" s="16"/>
      <c r="B124" s="12" t="s">
        <v>323</v>
      </c>
    </row>
    <row r="125" spans="1:2">
      <c r="A125" s="16"/>
      <c r="B125" s="4"/>
    </row>
    <row r="126" spans="1:2">
      <c r="A126" s="16"/>
      <c r="B126" s="11" t="s">
        <v>324</v>
      </c>
    </row>
    <row r="127" spans="1:2" ht="230.25">
      <c r="A127" s="16"/>
      <c r="B127" s="12" t="s">
        <v>325</v>
      </c>
    </row>
    <row r="128" spans="1:2">
      <c r="A128" s="16"/>
      <c r="B128" s="4"/>
    </row>
    <row r="129" spans="1:2">
      <c r="A129" s="16"/>
      <c r="B129" s="11" t="s">
        <v>326</v>
      </c>
    </row>
    <row r="130" spans="1:2" ht="77.25">
      <c r="A130" s="16"/>
      <c r="B130" s="12" t="s">
        <v>327</v>
      </c>
    </row>
    <row r="131" spans="1:2">
      <c r="A131" s="16"/>
      <c r="B131" s="4"/>
    </row>
    <row r="132" spans="1:2" ht="26.25">
      <c r="A132" s="16"/>
      <c r="B132" s="11" t="s">
        <v>328</v>
      </c>
    </row>
    <row r="133" spans="1:2" ht="332.25">
      <c r="A133" s="16"/>
      <c r="B133" s="12" t="s">
        <v>329</v>
      </c>
    </row>
    <row r="134" spans="1:2">
      <c r="A134" s="16"/>
      <c r="B134" s="4"/>
    </row>
    <row r="135" spans="1:2" ht="281.25">
      <c r="A135" s="16"/>
      <c r="B135" s="12" t="s">
        <v>330</v>
      </c>
    </row>
    <row r="136" spans="1:2">
      <c r="A136" s="16"/>
      <c r="B136" s="4"/>
    </row>
    <row r="137" spans="1:2" ht="294">
      <c r="A137" s="16"/>
      <c r="B137" s="12" t="s">
        <v>331</v>
      </c>
    </row>
    <row r="138" spans="1:2">
      <c r="A138" s="16"/>
      <c r="B138" s="4"/>
    </row>
    <row r="139" spans="1:2" ht="332.25">
      <c r="A139" s="16"/>
      <c r="B139" s="12" t="s">
        <v>332</v>
      </c>
    </row>
    <row r="140" spans="1:2">
      <c r="A140" s="16"/>
      <c r="B140" s="4"/>
    </row>
    <row r="141" spans="1:2" ht="243">
      <c r="A141" s="16"/>
      <c r="B141" s="12" t="s">
        <v>333</v>
      </c>
    </row>
    <row r="142" spans="1:2">
      <c r="A142" s="16"/>
      <c r="B142" s="4"/>
    </row>
    <row r="143" spans="1:2" ht="409.6">
      <c r="A143" s="16"/>
      <c r="B143" s="12" t="s">
        <v>334</v>
      </c>
    </row>
  </sheetData>
  <mergeCells count="2">
    <mergeCell ref="A1:A2"/>
    <mergeCell ref="A4:A1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25</v>
      </c>
      <c r="B1" s="9" t="s">
        <v>3</v>
      </c>
      <c r="C1" s="9" t="s">
        <v>34</v>
      </c>
    </row>
    <row r="2" spans="1:3" ht="30">
      <c r="A2" s="1" t="s">
        <v>33</v>
      </c>
      <c r="B2" s="9"/>
      <c r="C2" s="9"/>
    </row>
    <row r="3" spans="1:3">
      <c r="A3" s="3" t="s">
        <v>816</v>
      </c>
      <c r="B3" s="4" t="s">
        <v>7</v>
      </c>
      <c r="C3" s="4" t="s">
        <v>7</v>
      </c>
    </row>
    <row r="4" spans="1:3" ht="30">
      <c r="A4" s="2" t="s">
        <v>1626</v>
      </c>
      <c r="B4" s="8">
        <v>27202</v>
      </c>
      <c r="C4" s="8">
        <v>30332</v>
      </c>
    </row>
    <row r="5" spans="1:3" ht="30">
      <c r="A5" s="2" t="s">
        <v>1627</v>
      </c>
      <c r="B5" s="6">
        <v>97300</v>
      </c>
      <c r="C5" s="6">
        <v>2000</v>
      </c>
    </row>
    <row r="6" spans="1:3">
      <c r="A6" s="2" t="s">
        <v>1628</v>
      </c>
      <c r="B6" s="6">
        <v>1090</v>
      </c>
      <c r="C6" s="4">
        <v>50</v>
      </c>
    </row>
    <row r="7" spans="1:3">
      <c r="A7" s="2" t="s">
        <v>1629</v>
      </c>
      <c r="B7" s="8">
        <v>125592</v>
      </c>
      <c r="C7" s="8">
        <v>3238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9" t="s">
        <v>2</v>
      </c>
      <c r="C1" s="9"/>
      <c r="D1" s="9"/>
    </row>
    <row r="2" spans="1:4" ht="30">
      <c r="A2" s="1" t="s">
        <v>33</v>
      </c>
      <c r="B2" s="1" t="s">
        <v>3</v>
      </c>
      <c r="C2" s="1" t="s">
        <v>34</v>
      </c>
      <c r="D2" s="1" t="s">
        <v>79</v>
      </c>
    </row>
    <row r="3" spans="1:4">
      <c r="A3" s="3" t="s">
        <v>816</v>
      </c>
      <c r="B3" s="4" t="s">
        <v>7</v>
      </c>
      <c r="C3" s="4" t="s">
        <v>7</v>
      </c>
      <c r="D3" s="4" t="s">
        <v>7</v>
      </c>
    </row>
    <row r="4" spans="1:4" ht="30">
      <c r="A4" s="2" t="s">
        <v>1631</v>
      </c>
      <c r="B4" s="8">
        <v>143674</v>
      </c>
      <c r="C4" s="8">
        <v>40149</v>
      </c>
      <c r="D4" s="8">
        <v>100728</v>
      </c>
    </row>
    <row r="5" spans="1:4">
      <c r="A5" s="2" t="s">
        <v>1632</v>
      </c>
      <c r="B5" s="8">
        <v>88635</v>
      </c>
      <c r="C5" s="8">
        <v>30573</v>
      </c>
      <c r="D5" s="8">
        <v>49146</v>
      </c>
    </row>
    <row r="6" spans="1:4">
      <c r="A6" s="2" t="s">
        <v>1633</v>
      </c>
      <c r="B6" s="215">
        <v>4.8999999999999998E-3</v>
      </c>
      <c r="C6" s="215">
        <v>1.11E-2</v>
      </c>
      <c r="D6" s="215">
        <v>9.9000000000000008E-3</v>
      </c>
    </row>
    <row r="7" spans="1:4">
      <c r="A7" s="2" t="s">
        <v>1634</v>
      </c>
      <c r="B7" s="215">
        <v>3.8999999999999998E-3</v>
      </c>
      <c r="C7" s="215">
        <v>5.1000000000000004E-3</v>
      </c>
      <c r="D7" s="215">
        <v>9.1999999999999998E-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635</v>
      </c>
      <c r="B1" s="9" t="s">
        <v>3</v>
      </c>
    </row>
    <row r="2" spans="1:2">
      <c r="A2" s="1" t="s">
        <v>1237</v>
      </c>
      <c r="B2" s="9"/>
    </row>
    <row r="3" spans="1:2">
      <c r="A3" s="3" t="s">
        <v>1636</v>
      </c>
      <c r="B3" s="4" t="s">
        <v>7</v>
      </c>
    </row>
    <row r="4" spans="1:2">
      <c r="A4" s="2" t="s">
        <v>1637</v>
      </c>
      <c r="B4" s="8">
        <v>55</v>
      </c>
    </row>
    <row r="5" spans="1:2" ht="30">
      <c r="A5" s="2" t="s">
        <v>1638</v>
      </c>
      <c r="B5" s="4">
        <v>152.5</v>
      </c>
    </row>
    <row r="6" spans="1:2">
      <c r="A6" s="2" t="s">
        <v>269</v>
      </c>
      <c r="B6" s="4" t="s">
        <v>7</v>
      </c>
    </row>
    <row r="7" spans="1:2">
      <c r="A7" s="3" t="s">
        <v>1636</v>
      </c>
      <c r="B7" s="4" t="s">
        <v>7</v>
      </c>
    </row>
    <row r="8" spans="1:2" ht="45">
      <c r="A8" s="2" t="s">
        <v>1639</v>
      </c>
      <c r="B8" s="4">
        <v>2.8</v>
      </c>
    </row>
    <row r="9" spans="1:2">
      <c r="A9" s="2" t="s">
        <v>1640</v>
      </c>
      <c r="B9" s="4" t="s">
        <v>7</v>
      </c>
    </row>
    <row r="10" spans="1:2">
      <c r="A10" s="3" t="s">
        <v>1636</v>
      </c>
      <c r="B10" s="4" t="s">
        <v>7</v>
      </c>
    </row>
    <row r="11" spans="1:2" ht="45">
      <c r="A11" s="2" t="s">
        <v>1639</v>
      </c>
      <c r="B11" s="7">
        <v>188.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1641</v>
      </c>
      <c r="B1" s="9" t="s">
        <v>3</v>
      </c>
      <c r="C1" s="9" t="s">
        <v>1308</v>
      </c>
      <c r="D1" s="9" t="s">
        <v>34</v>
      </c>
    </row>
    <row r="2" spans="1:4" ht="30">
      <c r="A2" s="1" t="s">
        <v>33</v>
      </c>
      <c r="B2" s="9"/>
      <c r="C2" s="9"/>
      <c r="D2" s="9"/>
    </row>
    <row r="3" spans="1:4">
      <c r="A3" s="3" t="s">
        <v>1203</v>
      </c>
      <c r="B3" s="4" t="s">
        <v>7</v>
      </c>
      <c r="C3" s="4" t="s">
        <v>7</v>
      </c>
      <c r="D3" s="4" t="s">
        <v>7</v>
      </c>
    </row>
    <row r="4" spans="1:4">
      <c r="A4" s="2" t="s">
        <v>837</v>
      </c>
      <c r="B4" s="8">
        <v>51100</v>
      </c>
      <c r="C4" s="4" t="s">
        <v>7</v>
      </c>
      <c r="D4" s="8">
        <v>62000</v>
      </c>
    </row>
    <row r="5" spans="1:4">
      <c r="A5" s="2" t="s">
        <v>838</v>
      </c>
      <c r="B5" s="6">
        <v>28875</v>
      </c>
      <c r="C5" s="6">
        <v>30000</v>
      </c>
      <c r="D5" s="4">
        <v>0</v>
      </c>
    </row>
    <row r="6" spans="1:4">
      <c r="A6" s="2" t="s">
        <v>839</v>
      </c>
      <c r="B6" s="6">
        <v>23713</v>
      </c>
      <c r="C6" s="4" t="s">
        <v>7</v>
      </c>
      <c r="D6" s="6">
        <v>26173</v>
      </c>
    </row>
    <row r="7" spans="1:4">
      <c r="A7" s="2" t="s">
        <v>1642</v>
      </c>
      <c r="B7" s="6">
        <v>103688</v>
      </c>
      <c r="C7" s="4" t="s">
        <v>7</v>
      </c>
      <c r="D7" s="6">
        <v>88173</v>
      </c>
    </row>
    <row r="8" spans="1:4">
      <c r="A8" s="2" t="s">
        <v>1643</v>
      </c>
      <c r="B8" s="6">
        <v>2179</v>
      </c>
      <c r="C8" s="4" t="s">
        <v>7</v>
      </c>
      <c r="D8" s="4">
        <v>0</v>
      </c>
    </row>
    <row r="9" spans="1:4">
      <c r="A9" s="2" t="s">
        <v>61</v>
      </c>
      <c r="B9" s="8">
        <v>101509</v>
      </c>
      <c r="C9" s="4" t="s">
        <v>7</v>
      </c>
      <c r="D9" s="8">
        <v>88173</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644</v>
      </c>
      <c r="B1" s="9" t="s">
        <v>3</v>
      </c>
      <c r="C1" s="9" t="s">
        <v>34</v>
      </c>
    </row>
    <row r="2" spans="1:3" ht="30">
      <c r="A2" s="1" t="s">
        <v>33</v>
      </c>
      <c r="B2" s="9"/>
      <c r="C2" s="9"/>
    </row>
    <row r="3" spans="1:3">
      <c r="A3" s="3" t="s">
        <v>1645</v>
      </c>
      <c r="B3" s="4" t="s">
        <v>7</v>
      </c>
      <c r="C3" s="4" t="s">
        <v>7</v>
      </c>
    </row>
    <row r="4" spans="1:3">
      <c r="A4" s="2" t="s">
        <v>837</v>
      </c>
      <c r="B4" s="8">
        <v>51100</v>
      </c>
      <c r="C4" s="8">
        <v>62000</v>
      </c>
    </row>
    <row r="5" spans="1:3">
      <c r="A5" s="2" t="s">
        <v>1646</v>
      </c>
      <c r="B5" s="4" t="s">
        <v>7</v>
      </c>
      <c r="C5" s="4" t="s">
        <v>7</v>
      </c>
    </row>
    <row r="6" spans="1:3">
      <c r="A6" s="3" t="s">
        <v>1645</v>
      </c>
      <c r="B6" s="4" t="s">
        <v>7</v>
      </c>
      <c r="C6" s="4" t="s">
        <v>7</v>
      </c>
    </row>
    <row r="7" spans="1:3">
      <c r="A7" s="2" t="s">
        <v>837</v>
      </c>
      <c r="B7" s="4">
        <v>0</v>
      </c>
      <c r="C7" s="6">
        <v>2000</v>
      </c>
    </row>
    <row r="8" spans="1:3">
      <c r="A8" s="2" t="s">
        <v>1647</v>
      </c>
      <c r="B8" s="215">
        <v>3.6200000000000003E-2</v>
      </c>
      <c r="C8" s="4" t="s">
        <v>7</v>
      </c>
    </row>
    <row r="9" spans="1:3">
      <c r="A9" s="2" t="s">
        <v>1648</v>
      </c>
      <c r="B9" s="4" t="s">
        <v>7</v>
      </c>
      <c r="C9" s="4" t="s">
        <v>7</v>
      </c>
    </row>
    <row r="10" spans="1:3">
      <c r="A10" s="3" t="s">
        <v>1645</v>
      </c>
      <c r="B10" s="4" t="s">
        <v>7</v>
      </c>
      <c r="C10" s="4" t="s">
        <v>7</v>
      </c>
    </row>
    <row r="11" spans="1:3">
      <c r="A11" s="2" t="s">
        <v>837</v>
      </c>
      <c r="B11" s="4">
        <v>0</v>
      </c>
      <c r="C11" s="6">
        <v>15000</v>
      </c>
    </row>
    <row r="12" spans="1:3">
      <c r="A12" s="2" t="s">
        <v>1647</v>
      </c>
      <c r="B12" s="215">
        <v>3.8699999999999998E-2</v>
      </c>
      <c r="C12" s="4" t="s">
        <v>7</v>
      </c>
    </row>
    <row r="13" spans="1:3">
      <c r="A13" s="2" t="s">
        <v>1649</v>
      </c>
      <c r="B13" s="4" t="s">
        <v>7</v>
      </c>
      <c r="C13" s="4" t="s">
        <v>7</v>
      </c>
    </row>
    <row r="14" spans="1:3">
      <c r="A14" s="3" t="s">
        <v>1645</v>
      </c>
      <c r="B14" s="4" t="s">
        <v>7</v>
      </c>
      <c r="C14" s="4" t="s">
        <v>7</v>
      </c>
    </row>
    <row r="15" spans="1:3">
      <c r="A15" s="2" t="s">
        <v>837</v>
      </c>
      <c r="B15" s="4">
        <v>100</v>
      </c>
      <c r="C15" s="4">
        <v>0</v>
      </c>
    </row>
    <row r="16" spans="1:3">
      <c r="A16" s="2" t="s">
        <v>1647</v>
      </c>
      <c r="B16" s="215">
        <v>0.01</v>
      </c>
      <c r="C16" s="4" t="s">
        <v>7</v>
      </c>
    </row>
    <row r="17" spans="1:3">
      <c r="A17" s="2" t="s">
        <v>1650</v>
      </c>
      <c r="B17" s="4" t="s">
        <v>7</v>
      </c>
      <c r="C17" s="4" t="s">
        <v>7</v>
      </c>
    </row>
    <row r="18" spans="1:3">
      <c r="A18" s="3" t="s">
        <v>1645</v>
      </c>
      <c r="B18" s="4" t="s">
        <v>7</v>
      </c>
      <c r="C18" s="4" t="s">
        <v>7</v>
      </c>
    </row>
    <row r="19" spans="1:3">
      <c r="A19" s="2" t="s">
        <v>837</v>
      </c>
      <c r="B19" s="6">
        <v>6000</v>
      </c>
      <c r="C19" s="4">
        <v>0</v>
      </c>
    </row>
    <row r="20" spans="1:3">
      <c r="A20" s="2" t="s">
        <v>1647</v>
      </c>
      <c r="B20" s="215">
        <v>2.3699999999999999E-2</v>
      </c>
      <c r="C20" s="4" t="s">
        <v>7</v>
      </c>
    </row>
    <row r="21" spans="1:3">
      <c r="A21" s="2" t="s">
        <v>1651</v>
      </c>
      <c r="B21" s="4" t="s">
        <v>7</v>
      </c>
      <c r="C21" s="4" t="s">
        <v>7</v>
      </c>
    </row>
    <row r="22" spans="1:3">
      <c r="A22" s="3" t="s">
        <v>1645</v>
      </c>
      <c r="B22" s="4" t="s">
        <v>7</v>
      </c>
      <c r="C22" s="4" t="s">
        <v>7</v>
      </c>
    </row>
    <row r="23" spans="1:3">
      <c r="A23" s="2" t="s">
        <v>837</v>
      </c>
      <c r="B23" s="4">
        <v>0</v>
      </c>
      <c r="C23" s="6">
        <v>10000</v>
      </c>
    </row>
    <row r="24" spans="1:3">
      <c r="A24" s="2" t="s">
        <v>1647</v>
      </c>
      <c r="B24" s="215">
        <v>3.73E-2</v>
      </c>
      <c r="C24" s="4" t="s">
        <v>7</v>
      </c>
    </row>
    <row r="25" spans="1:3">
      <c r="A25" s="2" t="s">
        <v>1652</v>
      </c>
      <c r="B25" s="4" t="s">
        <v>7</v>
      </c>
      <c r="C25" s="4" t="s">
        <v>7</v>
      </c>
    </row>
    <row r="26" spans="1:3">
      <c r="A26" s="3" t="s">
        <v>1645</v>
      </c>
      <c r="B26" s="4" t="s">
        <v>7</v>
      </c>
      <c r="C26" s="4" t="s">
        <v>7</v>
      </c>
    </row>
    <row r="27" spans="1:3">
      <c r="A27" s="2" t="s">
        <v>837</v>
      </c>
      <c r="B27" s="4">
        <v>0</v>
      </c>
      <c r="C27" s="6">
        <v>10000</v>
      </c>
    </row>
    <row r="28" spans="1:3">
      <c r="A28" s="2" t="s">
        <v>1647</v>
      </c>
      <c r="B28" s="215">
        <v>3.6600000000000001E-2</v>
      </c>
      <c r="C28" s="4" t="s">
        <v>7</v>
      </c>
    </row>
    <row r="29" spans="1:3">
      <c r="A29" s="2" t="s">
        <v>1653</v>
      </c>
      <c r="B29" s="4" t="s">
        <v>7</v>
      </c>
      <c r="C29" s="4" t="s">
        <v>7</v>
      </c>
    </row>
    <row r="30" spans="1:3">
      <c r="A30" s="3" t="s">
        <v>1645</v>
      </c>
      <c r="B30" s="4" t="s">
        <v>7</v>
      </c>
      <c r="C30" s="4" t="s">
        <v>7</v>
      </c>
    </row>
    <row r="31" spans="1:3">
      <c r="A31" s="2" t="s">
        <v>837</v>
      </c>
      <c r="B31" s="6">
        <v>15000</v>
      </c>
      <c r="C31" s="6">
        <v>15000</v>
      </c>
    </row>
    <row r="32" spans="1:3">
      <c r="A32" s="2" t="s">
        <v>1647</v>
      </c>
      <c r="B32" s="215">
        <v>2.1499999999999998E-2</v>
      </c>
      <c r="C32" s="4" t="s">
        <v>7</v>
      </c>
    </row>
    <row r="33" spans="1:3">
      <c r="A33" s="2" t="s">
        <v>1654</v>
      </c>
      <c r="B33" s="4" t="s">
        <v>7</v>
      </c>
      <c r="C33" s="4" t="s">
        <v>7</v>
      </c>
    </row>
    <row r="34" spans="1:3">
      <c r="A34" s="3" t="s">
        <v>1645</v>
      </c>
      <c r="B34" s="4" t="s">
        <v>7</v>
      </c>
      <c r="C34" s="4" t="s">
        <v>7</v>
      </c>
    </row>
    <row r="35" spans="1:3">
      <c r="A35" s="2" t="s">
        <v>837</v>
      </c>
      <c r="B35" s="6">
        <v>10000</v>
      </c>
      <c r="C35" s="6">
        <v>10000</v>
      </c>
    </row>
    <row r="36" spans="1:3">
      <c r="A36" s="2" t="s">
        <v>1647</v>
      </c>
      <c r="B36" s="215">
        <v>2.2700000000000001E-2</v>
      </c>
      <c r="C36" s="4" t="s">
        <v>7</v>
      </c>
    </row>
    <row r="37" spans="1:3">
      <c r="A37" s="2" t="s">
        <v>1655</v>
      </c>
      <c r="B37" s="4" t="s">
        <v>7</v>
      </c>
      <c r="C37" s="4" t="s">
        <v>7</v>
      </c>
    </row>
    <row r="38" spans="1:3">
      <c r="A38" s="3" t="s">
        <v>1645</v>
      </c>
      <c r="B38" s="4" t="s">
        <v>7</v>
      </c>
      <c r="C38" s="4" t="s">
        <v>7</v>
      </c>
    </row>
    <row r="39" spans="1:3">
      <c r="A39" s="2" t="s">
        <v>837</v>
      </c>
      <c r="B39" s="6">
        <v>10000</v>
      </c>
      <c r="C39" s="4">
        <v>0</v>
      </c>
    </row>
    <row r="40" spans="1:3">
      <c r="A40" s="2" t="s">
        <v>1647</v>
      </c>
      <c r="B40" s="215">
        <v>4.7000000000000002E-3</v>
      </c>
      <c r="C40" s="4" t="s">
        <v>7</v>
      </c>
    </row>
    <row r="41" spans="1:3">
      <c r="A41" s="2" t="s">
        <v>1656</v>
      </c>
      <c r="B41" s="4" t="s">
        <v>7</v>
      </c>
      <c r="C41" s="4" t="s">
        <v>7</v>
      </c>
    </row>
    <row r="42" spans="1:3">
      <c r="A42" s="3" t="s">
        <v>1645</v>
      </c>
      <c r="B42" s="4" t="s">
        <v>7</v>
      </c>
      <c r="C42" s="4" t="s">
        <v>7</v>
      </c>
    </row>
    <row r="43" spans="1:3">
      <c r="A43" s="2" t="s">
        <v>837</v>
      </c>
      <c r="B43" s="8">
        <v>10000</v>
      </c>
      <c r="C43" s="8">
        <v>0</v>
      </c>
    </row>
    <row r="44" spans="1:3">
      <c r="A44" s="2" t="s">
        <v>1647</v>
      </c>
      <c r="B44" s="215">
        <v>4.7000000000000002E-3</v>
      </c>
      <c r="C44"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657</v>
      </c>
      <c r="B1" s="9" t="s">
        <v>2</v>
      </c>
      <c r="C1" s="9"/>
      <c r="D1" s="1"/>
    </row>
    <row r="2" spans="1:4" ht="30">
      <c r="A2" s="1" t="s">
        <v>77</v>
      </c>
      <c r="B2" s="9" t="s">
        <v>3</v>
      </c>
      <c r="C2" s="9"/>
      <c r="D2" s="1" t="s">
        <v>34</v>
      </c>
    </row>
    <row r="3" spans="1:4">
      <c r="A3" s="3" t="s">
        <v>1645</v>
      </c>
      <c r="B3" s="4" t="s">
        <v>7</v>
      </c>
      <c r="C3" s="4"/>
      <c r="D3" s="4" t="s">
        <v>7</v>
      </c>
    </row>
    <row r="4" spans="1:4" ht="30">
      <c r="A4" s="2" t="s">
        <v>1658</v>
      </c>
      <c r="B4" s="8">
        <v>23713</v>
      </c>
      <c r="C4" s="4"/>
      <c r="D4" s="8">
        <v>26173</v>
      </c>
    </row>
    <row r="5" spans="1:4" ht="30">
      <c r="A5" s="2" t="s">
        <v>1659</v>
      </c>
      <c r="B5" s="215">
        <v>5.5E-2</v>
      </c>
      <c r="C5" s="4"/>
      <c r="D5" s="4" t="s">
        <v>7</v>
      </c>
    </row>
    <row r="6" spans="1:4">
      <c r="A6" s="2" t="s">
        <v>852</v>
      </c>
      <c r="B6" s="4" t="s">
        <v>7</v>
      </c>
      <c r="C6" s="4"/>
      <c r="D6" s="4" t="s">
        <v>7</v>
      </c>
    </row>
    <row r="7" spans="1:4">
      <c r="A7" s="3" t="s">
        <v>1645</v>
      </c>
      <c r="B7" s="4" t="s">
        <v>7</v>
      </c>
      <c r="C7" s="4"/>
      <c r="D7" s="4" t="s">
        <v>7</v>
      </c>
    </row>
    <row r="8" spans="1:4" ht="17.25">
      <c r="A8" s="2" t="s">
        <v>1660</v>
      </c>
      <c r="B8" s="5">
        <v>41166</v>
      </c>
      <c r="C8" s="214" t="s">
        <v>1254</v>
      </c>
      <c r="D8" s="4" t="s">
        <v>7</v>
      </c>
    </row>
    <row r="9" spans="1:4">
      <c r="A9" s="2" t="s">
        <v>1661</v>
      </c>
      <c r="B9" s="6">
        <v>2435</v>
      </c>
      <c r="C9" s="4"/>
      <c r="D9" s="4" t="s">
        <v>7</v>
      </c>
    </row>
    <row r="10" spans="1:4">
      <c r="A10" s="2" t="s">
        <v>1662</v>
      </c>
      <c r="B10" s="5">
        <v>44012</v>
      </c>
      <c r="C10" s="4"/>
      <c r="D10" s="4" t="s">
        <v>7</v>
      </c>
    </row>
    <row r="11" spans="1:4" ht="30">
      <c r="A11" s="2" t="s">
        <v>1658</v>
      </c>
      <c r="B11" s="4">
        <v>0</v>
      </c>
      <c r="C11" s="4"/>
      <c r="D11" s="6">
        <v>2460</v>
      </c>
    </row>
    <row r="12" spans="1:4" ht="30">
      <c r="A12" s="2" t="s">
        <v>1659</v>
      </c>
      <c r="B12" s="215">
        <v>0.08</v>
      </c>
      <c r="C12" s="4"/>
      <c r="D12" s="4" t="s">
        <v>7</v>
      </c>
    </row>
    <row r="13" spans="1:4">
      <c r="A13" s="2" t="s">
        <v>854</v>
      </c>
      <c r="B13" s="4" t="s">
        <v>7</v>
      </c>
      <c r="C13" s="4"/>
      <c r="D13" s="4" t="s">
        <v>7</v>
      </c>
    </row>
    <row r="14" spans="1:4">
      <c r="A14" s="3" t="s">
        <v>1645</v>
      </c>
      <c r="B14" s="4" t="s">
        <v>7</v>
      </c>
      <c r="C14" s="4"/>
      <c r="D14" s="4" t="s">
        <v>7</v>
      </c>
    </row>
    <row r="15" spans="1:4">
      <c r="A15" s="2" t="s">
        <v>1660</v>
      </c>
      <c r="B15" s="5">
        <v>37714</v>
      </c>
      <c r="C15" s="4"/>
      <c r="D15" s="4" t="s">
        <v>7</v>
      </c>
    </row>
    <row r="16" spans="1:4">
      <c r="A16" s="2" t="s">
        <v>1661</v>
      </c>
      <c r="B16" s="6">
        <v>5000</v>
      </c>
      <c r="C16" s="4"/>
      <c r="D16" s="4" t="s">
        <v>7</v>
      </c>
    </row>
    <row r="17" spans="1:4">
      <c r="A17" s="2" t="s">
        <v>1662</v>
      </c>
      <c r="B17" s="5">
        <v>48684</v>
      </c>
      <c r="C17" s="4"/>
      <c r="D17" s="4" t="s">
        <v>7</v>
      </c>
    </row>
    <row r="18" spans="1:4" ht="30">
      <c r="A18" s="2" t="s">
        <v>1658</v>
      </c>
      <c r="B18" s="6">
        <v>5155</v>
      </c>
      <c r="C18" s="4"/>
      <c r="D18" s="6">
        <v>5155</v>
      </c>
    </row>
    <row r="19" spans="1:4" ht="30">
      <c r="A19" s="2" t="s">
        <v>1663</v>
      </c>
      <c r="B19" s="4" t="s">
        <v>1664</v>
      </c>
      <c r="C19" s="4"/>
      <c r="D19" s="4" t="s">
        <v>7</v>
      </c>
    </row>
    <row r="20" spans="1:4" ht="30">
      <c r="A20" s="2" t="s">
        <v>1665</v>
      </c>
      <c r="B20" s="215">
        <v>3.2500000000000001E-2</v>
      </c>
      <c r="C20" s="4"/>
      <c r="D20" s="4" t="s">
        <v>7</v>
      </c>
    </row>
    <row r="21" spans="1:4">
      <c r="A21" s="2" t="s">
        <v>856</v>
      </c>
      <c r="B21" s="4" t="s">
        <v>7</v>
      </c>
      <c r="C21" s="4"/>
      <c r="D21" s="4" t="s">
        <v>7</v>
      </c>
    </row>
    <row r="22" spans="1:4">
      <c r="A22" s="3" t="s">
        <v>1645</v>
      </c>
      <c r="B22" s="4" t="s">
        <v>7</v>
      </c>
      <c r="C22" s="4"/>
      <c r="D22" s="4" t="s">
        <v>7</v>
      </c>
    </row>
    <row r="23" spans="1:4">
      <c r="A23" s="2" t="s">
        <v>1660</v>
      </c>
      <c r="B23" s="5">
        <v>38057</v>
      </c>
      <c r="C23" s="4"/>
      <c r="D23" s="4" t="s">
        <v>7</v>
      </c>
    </row>
    <row r="24" spans="1:4">
      <c r="A24" s="2" t="s">
        <v>1661</v>
      </c>
      <c r="B24" s="6">
        <v>6000</v>
      </c>
      <c r="C24" s="4"/>
      <c r="D24" s="4" t="s">
        <v>7</v>
      </c>
    </row>
    <row r="25" spans="1:4">
      <c r="A25" s="2" t="s">
        <v>1662</v>
      </c>
      <c r="B25" s="5">
        <v>49041</v>
      </c>
      <c r="C25" s="4"/>
      <c r="D25" s="4" t="s">
        <v>7</v>
      </c>
    </row>
    <row r="26" spans="1:4" ht="30">
      <c r="A26" s="2" t="s">
        <v>1658</v>
      </c>
      <c r="B26" s="6">
        <v>6186</v>
      </c>
      <c r="C26" s="4"/>
      <c r="D26" s="6">
        <v>6186</v>
      </c>
    </row>
    <row r="27" spans="1:4" ht="30">
      <c r="A27" s="2" t="s">
        <v>1663</v>
      </c>
      <c r="B27" s="4" t="s">
        <v>1664</v>
      </c>
      <c r="C27" s="4"/>
      <c r="D27" s="4" t="s">
        <v>7</v>
      </c>
    </row>
    <row r="28" spans="1:4" ht="30">
      <c r="A28" s="2" t="s">
        <v>1665</v>
      </c>
      <c r="B28" s="215">
        <v>2.8000000000000001E-2</v>
      </c>
      <c r="C28" s="4"/>
      <c r="D28" s="4" t="s">
        <v>7</v>
      </c>
    </row>
    <row r="29" spans="1:4">
      <c r="A29" s="2" t="s">
        <v>1666</v>
      </c>
      <c r="B29" s="4" t="s">
        <v>7</v>
      </c>
      <c r="C29" s="4"/>
      <c r="D29" s="4" t="s">
        <v>7</v>
      </c>
    </row>
    <row r="30" spans="1:4">
      <c r="A30" s="3" t="s">
        <v>1645</v>
      </c>
      <c r="B30" s="4" t="s">
        <v>7</v>
      </c>
      <c r="C30" s="4"/>
      <c r="D30" s="4" t="s">
        <v>7</v>
      </c>
    </row>
    <row r="31" spans="1:4">
      <c r="A31" s="2" t="s">
        <v>1660</v>
      </c>
      <c r="B31" s="5">
        <v>38253</v>
      </c>
      <c r="C31" s="4"/>
      <c r="D31" s="4" t="s">
        <v>7</v>
      </c>
    </row>
    <row r="32" spans="1:4">
      <c r="A32" s="2" t="s">
        <v>1661</v>
      </c>
      <c r="B32" s="6">
        <v>5000</v>
      </c>
      <c r="C32" s="4"/>
      <c r="D32" s="4" t="s">
        <v>7</v>
      </c>
    </row>
    <row r="33" spans="1:4">
      <c r="A33" s="2" t="s">
        <v>1662</v>
      </c>
      <c r="B33" s="5">
        <v>49210</v>
      </c>
      <c r="C33" s="4"/>
      <c r="D33" s="4" t="s">
        <v>7</v>
      </c>
    </row>
    <row r="34" spans="1:4" ht="30">
      <c r="A34" s="2" t="s">
        <v>1658</v>
      </c>
      <c r="B34" s="6">
        <v>5155</v>
      </c>
      <c r="C34" s="4"/>
      <c r="D34" s="6">
        <v>5155</v>
      </c>
    </row>
    <row r="35" spans="1:4" ht="30">
      <c r="A35" s="2" t="s">
        <v>1663</v>
      </c>
      <c r="B35" s="4" t="s">
        <v>1664</v>
      </c>
      <c r="C35" s="4"/>
      <c r="D35" s="4" t="s">
        <v>7</v>
      </c>
    </row>
    <row r="36" spans="1:4" ht="30">
      <c r="A36" s="2" t="s">
        <v>1665</v>
      </c>
      <c r="B36" s="215">
        <v>2.4E-2</v>
      </c>
      <c r="C36" s="4"/>
      <c r="D36" s="4" t="s">
        <v>7</v>
      </c>
    </row>
    <row r="37" spans="1:4">
      <c r="A37" s="2" t="s">
        <v>1667</v>
      </c>
      <c r="B37" s="4" t="s">
        <v>7</v>
      </c>
      <c r="C37" s="4"/>
      <c r="D37" s="4" t="s">
        <v>7</v>
      </c>
    </row>
    <row r="38" spans="1:4">
      <c r="A38" s="3" t="s">
        <v>1645</v>
      </c>
      <c r="B38" s="4" t="s">
        <v>7</v>
      </c>
      <c r="C38" s="4"/>
      <c r="D38" s="4" t="s">
        <v>7</v>
      </c>
    </row>
    <row r="39" spans="1:4">
      <c r="A39" s="2" t="s">
        <v>1660</v>
      </c>
      <c r="B39" s="5">
        <v>38987</v>
      </c>
      <c r="C39" s="4"/>
      <c r="D39" s="4" t="s">
        <v>7</v>
      </c>
    </row>
    <row r="40" spans="1:4">
      <c r="A40" s="2" t="s">
        <v>1661</v>
      </c>
      <c r="B40" s="6">
        <v>7000</v>
      </c>
      <c r="C40" s="4"/>
      <c r="D40" s="4" t="s">
        <v>7</v>
      </c>
    </row>
    <row r="41" spans="1:4">
      <c r="A41" s="2" t="s">
        <v>1662</v>
      </c>
      <c r="B41" s="5">
        <v>50040</v>
      </c>
      <c r="C41" s="4"/>
      <c r="D41" s="4" t="s">
        <v>7</v>
      </c>
    </row>
    <row r="42" spans="1:4" ht="30">
      <c r="A42" s="2" t="s">
        <v>1658</v>
      </c>
      <c r="B42" s="8">
        <v>7217</v>
      </c>
      <c r="C42" s="4"/>
      <c r="D42" s="8">
        <v>7217</v>
      </c>
    </row>
    <row r="43" spans="1:4" ht="30">
      <c r="A43" s="2" t="s">
        <v>1663</v>
      </c>
      <c r="B43" s="4" t="s">
        <v>1664</v>
      </c>
      <c r="C43" s="4"/>
      <c r="D43" s="4" t="s">
        <v>7</v>
      </c>
    </row>
    <row r="44" spans="1:4" ht="30">
      <c r="A44" s="2" t="s">
        <v>1665</v>
      </c>
      <c r="B44" s="215">
        <v>1.7000000000000001E-2</v>
      </c>
      <c r="C44" s="4"/>
      <c r="D44" s="4" t="s">
        <v>7</v>
      </c>
    </row>
    <row r="45" spans="1:4">
      <c r="A45" s="96"/>
      <c r="B45" s="96"/>
      <c r="C45" s="96"/>
      <c r="D45" s="96"/>
    </row>
    <row r="46" spans="1:4" ht="45" customHeight="1">
      <c r="A46" s="2" t="s">
        <v>1254</v>
      </c>
      <c r="B46" s="16" t="s">
        <v>862</v>
      </c>
      <c r="C46" s="16"/>
      <c r="D46" s="16"/>
    </row>
  </sheetData>
  <mergeCells count="4">
    <mergeCell ref="B1:C1"/>
    <mergeCell ref="B2:C2"/>
    <mergeCell ref="A45:D45"/>
    <mergeCell ref="B46:D4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32.28515625" bestFit="1" customWidth="1"/>
    <col min="6" max="7" width="25" bestFit="1" customWidth="1"/>
  </cols>
  <sheetData>
    <row r="1" spans="1:7" ht="15" customHeight="1">
      <c r="A1" s="9" t="s">
        <v>1668</v>
      </c>
      <c r="B1" s="9" t="s">
        <v>3</v>
      </c>
      <c r="C1" s="9" t="s">
        <v>1308</v>
      </c>
      <c r="D1" s="9" t="s">
        <v>34</v>
      </c>
      <c r="E1" s="1" t="s">
        <v>1580</v>
      </c>
      <c r="F1" s="1" t="s">
        <v>3</v>
      </c>
      <c r="G1" s="1" t="s">
        <v>34</v>
      </c>
    </row>
    <row r="2" spans="1:7">
      <c r="A2" s="9"/>
      <c r="B2" s="9"/>
      <c r="C2" s="9"/>
      <c r="D2" s="9"/>
      <c r="E2" s="1" t="s">
        <v>1669</v>
      </c>
      <c r="F2" s="1" t="s">
        <v>1670</v>
      </c>
      <c r="G2" s="1" t="s">
        <v>1670</v>
      </c>
    </row>
    <row r="3" spans="1:7">
      <c r="A3" s="3" t="s">
        <v>1645</v>
      </c>
      <c r="B3" s="4" t="s">
        <v>7</v>
      </c>
      <c r="C3" s="4" t="s">
        <v>7</v>
      </c>
      <c r="D3" s="4" t="s">
        <v>7</v>
      </c>
      <c r="E3" s="4" t="s">
        <v>7</v>
      </c>
      <c r="F3" s="4" t="s">
        <v>7</v>
      </c>
      <c r="G3" s="4" t="s">
        <v>7</v>
      </c>
    </row>
    <row r="4" spans="1:7" ht="45">
      <c r="A4" s="2" t="s">
        <v>1671</v>
      </c>
      <c r="B4" s="4" t="s">
        <v>7</v>
      </c>
      <c r="C4" s="4" t="s">
        <v>7</v>
      </c>
      <c r="D4" s="4" t="s">
        <v>7</v>
      </c>
      <c r="E4" s="8">
        <v>20000000</v>
      </c>
      <c r="F4" s="4" t="s">
        <v>7</v>
      </c>
      <c r="G4" s="4" t="s">
        <v>7</v>
      </c>
    </row>
    <row r="5" spans="1:7">
      <c r="A5" s="2" t="s">
        <v>1643</v>
      </c>
      <c r="B5" s="4" t="s">
        <v>7</v>
      </c>
      <c r="C5" s="4" t="s">
        <v>7</v>
      </c>
      <c r="D5" s="4" t="s">
        <v>7</v>
      </c>
      <c r="E5" s="6">
        <v>2700000</v>
      </c>
      <c r="F5" s="4" t="s">
        <v>7</v>
      </c>
      <c r="G5" s="4" t="s">
        <v>7</v>
      </c>
    </row>
    <row r="6" spans="1:7" ht="30">
      <c r="A6" s="2" t="s">
        <v>1672</v>
      </c>
      <c r="B6" s="6">
        <v>381000000</v>
      </c>
      <c r="C6" s="4" t="s">
        <v>7</v>
      </c>
      <c r="D6" s="4" t="s">
        <v>7</v>
      </c>
      <c r="E6" s="4" t="s">
        <v>7</v>
      </c>
      <c r="F6" s="4" t="s">
        <v>7</v>
      </c>
      <c r="G6" s="4" t="s">
        <v>7</v>
      </c>
    </row>
    <row r="7" spans="1:7">
      <c r="A7" s="2" t="s">
        <v>1673</v>
      </c>
      <c r="B7" s="6">
        <v>514300000</v>
      </c>
      <c r="C7" s="4" t="s">
        <v>7</v>
      </c>
      <c r="D7" s="4" t="s">
        <v>7</v>
      </c>
      <c r="E7" s="4" t="s">
        <v>7</v>
      </c>
      <c r="F7" s="4" t="s">
        <v>7</v>
      </c>
      <c r="G7" s="4" t="s">
        <v>7</v>
      </c>
    </row>
    <row r="8" spans="1:7">
      <c r="A8" s="2" t="s">
        <v>1674</v>
      </c>
      <c r="B8" s="6">
        <v>13900000</v>
      </c>
      <c r="C8" s="4" t="s">
        <v>7</v>
      </c>
      <c r="D8" s="4" t="s">
        <v>7</v>
      </c>
      <c r="E8" s="4" t="s">
        <v>7</v>
      </c>
      <c r="F8" s="4" t="s">
        <v>7</v>
      </c>
      <c r="G8" s="4" t="s">
        <v>7</v>
      </c>
    </row>
    <row r="9" spans="1:7" ht="30">
      <c r="A9" s="2" t="s">
        <v>1675</v>
      </c>
      <c r="B9" s="215">
        <v>2.46E-2</v>
      </c>
      <c r="C9" s="4" t="s">
        <v>7</v>
      </c>
      <c r="D9" s="215">
        <v>3.1300000000000001E-2</v>
      </c>
      <c r="E9" s="4" t="s">
        <v>7</v>
      </c>
      <c r="F9" s="4" t="s">
        <v>7</v>
      </c>
      <c r="G9" s="4" t="s">
        <v>7</v>
      </c>
    </row>
    <row r="10" spans="1:7">
      <c r="A10" s="2" t="s">
        <v>838</v>
      </c>
      <c r="B10" s="6">
        <v>28875000</v>
      </c>
      <c r="C10" s="6">
        <v>30000000</v>
      </c>
      <c r="D10" s="4">
        <v>0</v>
      </c>
      <c r="E10" s="4" t="s">
        <v>7</v>
      </c>
      <c r="F10" s="4" t="s">
        <v>7</v>
      </c>
      <c r="G10" s="4" t="s">
        <v>7</v>
      </c>
    </row>
    <row r="11" spans="1:7" ht="30">
      <c r="A11" s="2" t="s">
        <v>1659</v>
      </c>
      <c r="B11" s="215">
        <v>5.5E-2</v>
      </c>
      <c r="C11" s="4" t="s">
        <v>7</v>
      </c>
      <c r="D11" s="4" t="s">
        <v>7</v>
      </c>
      <c r="E11" s="4" t="s">
        <v>7</v>
      </c>
      <c r="F11" s="4" t="s">
        <v>7</v>
      </c>
      <c r="G11" s="4" t="s">
        <v>7</v>
      </c>
    </row>
    <row r="12" spans="1:7">
      <c r="A12" s="2" t="s">
        <v>1109</v>
      </c>
      <c r="B12" s="4" t="s">
        <v>7</v>
      </c>
      <c r="C12" s="4" t="s">
        <v>7</v>
      </c>
      <c r="D12" s="4" t="s">
        <v>7</v>
      </c>
      <c r="E12" s="4" t="s">
        <v>7</v>
      </c>
      <c r="F12" s="8">
        <v>700000</v>
      </c>
      <c r="G12" s="8">
        <v>700000</v>
      </c>
    </row>
    <row r="13" spans="1:7" ht="30">
      <c r="A13" s="2" t="s">
        <v>1676</v>
      </c>
      <c r="B13" s="215">
        <v>2.86E-2</v>
      </c>
      <c r="C13" s="4" t="s">
        <v>7</v>
      </c>
      <c r="D13" s="215">
        <v>3.4099999999999998E-2</v>
      </c>
      <c r="E13" s="4" t="s">
        <v>7</v>
      </c>
      <c r="F13" s="4" t="s">
        <v>7</v>
      </c>
      <c r="G13" s="4" t="s">
        <v>7</v>
      </c>
    </row>
  </sheetData>
  <mergeCells count="4">
    <mergeCell ref="A1:A2"/>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9" t="s">
        <v>2</v>
      </c>
      <c r="C1" s="9"/>
      <c r="D1" s="9"/>
    </row>
    <row r="2" spans="1:4" ht="30">
      <c r="A2" s="1" t="s">
        <v>33</v>
      </c>
      <c r="B2" s="1" t="s">
        <v>3</v>
      </c>
      <c r="C2" s="1" t="s">
        <v>34</v>
      </c>
      <c r="D2" s="1" t="s">
        <v>79</v>
      </c>
    </row>
    <row r="3" spans="1:4" ht="30">
      <c r="A3" s="3" t="s">
        <v>1678</v>
      </c>
      <c r="B3" s="4" t="s">
        <v>7</v>
      </c>
      <c r="C3" s="4" t="s">
        <v>7</v>
      </c>
      <c r="D3" s="4" t="s">
        <v>7</v>
      </c>
    </row>
    <row r="4" spans="1:4" ht="45">
      <c r="A4" s="2" t="s">
        <v>1679</v>
      </c>
      <c r="B4" s="8">
        <v>5429</v>
      </c>
      <c r="C4" s="8">
        <v>1010</v>
      </c>
      <c r="D4" s="4" t="s">
        <v>7</v>
      </c>
    </row>
    <row r="5" spans="1:4" ht="30">
      <c r="A5" s="2" t="s">
        <v>1680</v>
      </c>
      <c r="B5" s="6">
        <v>-7963</v>
      </c>
      <c r="C5" s="6">
        <v>1730</v>
      </c>
      <c r="D5" s="4" t="s">
        <v>7</v>
      </c>
    </row>
    <row r="6" spans="1:4" ht="45">
      <c r="A6" s="2" t="s">
        <v>1681</v>
      </c>
      <c r="B6" s="6">
        <v>5840</v>
      </c>
      <c r="C6" s="6">
        <v>2689</v>
      </c>
      <c r="D6" s="4" t="s">
        <v>7</v>
      </c>
    </row>
    <row r="7" spans="1:4" ht="30">
      <c r="A7" s="2" t="s">
        <v>1682</v>
      </c>
      <c r="B7" s="4">
        <v>0</v>
      </c>
      <c r="C7" s="4" t="s">
        <v>7</v>
      </c>
      <c r="D7" s="4" t="s">
        <v>7</v>
      </c>
    </row>
    <row r="8" spans="1:4" ht="30">
      <c r="A8" s="2" t="s">
        <v>148</v>
      </c>
      <c r="B8" s="6">
        <v>-2123</v>
      </c>
      <c r="C8" s="6">
        <v>4419</v>
      </c>
      <c r="D8" s="6">
        <v>7808</v>
      </c>
    </row>
    <row r="9" spans="1:4" ht="45">
      <c r="A9" s="2" t="s">
        <v>1683</v>
      </c>
      <c r="B9" s="6">
        <v>3306</v>
      </c>
      <c r="C9" s="6">
        <v>5429</v>
      </c>
      <c r="D9" s="6">
        <v>1010</v>
      </c>
    </row>
    <row r="10" spans="1:4" ht="30">
      <c r="A10" s="2" t="s">
        <v>1684</v>
      </c>
      <c r="B10" s="4" t="s">
        <v>7</v>
      </c>
      <c r="C10" s="4" t="s">
        <v>7</v>
      </c>
      <c r="D10" s="4" t="s">
        <v>7</v>
      </c>
    </row>
    <row r="11" spans="1:4" ht="30">
      <c r="A11" s="3" t="s">
        <v>1678</v>
      </c>
      <c r="B11" s="4" t="s">
        <v>7</v>
      </c>
      <c r="C11" s="4" t="s">
        <v>7</v>
      </c>
      <c r="D11" s="4" t="s">
        <v>7</v>
      </c>
    </row>
    <row r="12" spans="1:4" ht="45">
      <c r="A12" s="2" t="s">
        <v>1679</v>
      </c>
      <c r="B12" s="6">
        <v>8872</v>
      </c>
      <c r="C12" s="6">
        <v>8637</v>
      </c>
      <c r="D12" s="4" t="s">
        <v>7</v>
      </c>
    </row>
    <row r="13" spans="1:4" ht="30">
      <c r="A13" s="2" t="s">
        <v>1680</v>
      </c>
      <c r="B13" s="6">
        <v>-9625</v>
      </c>
      <c r="C13" s="6">
        <v>2094</v>
      </c>
      <c r="D13" s="4" t="s">
        <v>7</v>
      </c>
    </row>
    <row r="14" spans="1:4" ht="45">
      <c r="A14" s="2" t="s">
        <v>1681</v>
      </c>
      <c r="B14" s="4">
        <v>26</v>
      </c>
      <c r="C14" s="6">
        <v>-1859</v>
      </c>
      <c r="D14" s="4" t="s">
        <v>7</v>
      </c>
    </row>
    <row r="15" spans="1:4" ht="30">
      <c r="A15" s="2" t="s">
        <v>1682</v>
      </c>
      <c r="B15" s="6">
        <v>-1219</v>
      </c>
      <c r="C15" s="4" t="s">
        <v>7</v>
      </c>
      <c r="D15" s="4" t="s">
        <v>7</v>
      </c>
    </row>
    <row r="16" spans="1:4" ht="30">
      <c r="A16" s="2" t="s">
        <v>148</v>
      </c>
      <c r="B16" s="6">
        <v>-10818</v>
      </c>
      <c r="C16" s="4">
        <v>235</v>
      </c>
      <c r="D16" s="4" t="s">
        <v>7</v>
      </c>
    </row>
    <row r="17" spans="1:4" ht="45">
      <c r="A17" s="2" t="s">
        <v>1683</v>
      </c>
      <c r="B17" s="6">
        <v>-1946</v>
      </c>
      <c r="C17" s="6">
        <v>8872</v>
      </c>
      <c r="D17" s="4" t="s">
        <v>7</v>
      </c>
    </row>
    <row r="18" spans="1:4" ht="45">
      <c r="A18" s="2" t="s">
        <v>1685</v>
      </c>
      <c r="B18" s="4" t="s">
        <v>7</v>
      </c>
      <c r="C18" s="4" t="s">
        <v>7</v>
      </c>
      <c r="D18" s="4" t="s">
        <v>7</v>
      </c>
    </row>
    <row r="19" spans="1:4" ht="30">
      <c r="A19" s="3" t="s">
        <v>1678</v>
      </c>
      <c r="B19" s="4" t="s">
        <v>7</v>
      </c>
      <c r="C19" s="4" t="s">
        <v>7</v>
      </c>
      <c r="D19" s="4" t="s">
        <v>7</v>
      </c>
    </row>
    <row r="20" spans="1:4" ht="45">
      <c r="A20" s="2" t="s">
        <v>1679</v>
      </c>
      <c r="B20" s="6">
        <v>2881</v>
      </c>
      <c r="C20" s="6">
        <v>3211</v>
      </c>
      <c r="D20" s="4" t="s">
        <v>7</v>
      </c>
    </row>
    <row r="21" spans="1:4" ht="30">
      <c r="A21" s="2" t="s">
        <v>1680</v>
      </c>
      <c r="B21" s="4">
        <v>0</v>
      </c>
      <c r="C21" s="4">
        <v>0</v>
      </c>
      <c r="D21" s="4" t="s">
        <v>7</v>
      </c>
    </row>
    <row r="22" spans="1:4" ht="45">
      <c r="A22" s="2" t="s">
        <v>1681</v>
      </c>
      <c r="B22" s="4">
        <v>-289</v>
      </c>
      <c r="C22" s="4">
        <v>-330</v>
      </c>
      <c r="D22" s="4" t="s">
        <v>7</v>
      </c>
    </row>
    <row r="23" spans="1:4" ht="30">
      <c r="A23" s="2" t="s">
        <v>1682</v>
      </c>
      <c r="B23" s="6">
        <v>1219</v>
      </c>
      <c r="C23" s="4" t="s">
        <v>7</v>
      </c>
      <c r="D23" s="4" t="s">
        <v>7</v>
      </c>
    </row>
    <row r="24" spans="1:4" ht="30">
      <c r="A24" s="2" t="s">
        <v>148</v>
      </c>
      <c r="B24" s="4">
        <v>930</v>
      </c>
      <c r="C24" s="4">
        <v>-330</v>
      </c>
      <c r="D24" s="4" t="s">
        <v>7</v>
      </c>
    </row>
    <row r="25" spans="1:4" ht="45">
      <c r="A25" s="2" t="s">
        <v>1683</v>
      </c>
      <c r="B25" s="6">
        <v>3811</v>
      </c>
      <c r="C25" s="6">
        <v>2881</v>
      </c>
      <c r="D25" s="4" t="s">
        <v>7</v>
      </c>
    </row>
    <row r="26" spans="1:4" ht="45">
      <c r="A26" s="2" t="s">
        <v>1582</v>
      </c>
      <c r="B26" s="4" t="s">
        <v>7</v>
      </c>
      <c r="C26" s="4" t="s">
        <v>7</v>
      </c>
      <c r="D26" s="4" t="s">
        <v>7</v>
      </c>
    </row>
    <row r="27" spans="1:4" ht="30">
      <c r="A27" s="3" t="s">
        <v>1678</v>
      </c>
      <c r="B27" s="4" t="s">
        <v>7</v>
      </c>
      <c r="C27" s="4" t="s">
        <v>7</v>
      </c>
      <c r="D27" s="4" t="s">
        <v>7</v>
      </c>
    </row>
    <row r="28" spans="1:4" ht="45">
      <c r="A28" s="2" t="s">
        <v>1679</v>
      </c>
      <c r="B28" s="6">
        <v>-6324</v>
      </c>
      <c r="C28" s="6">
        <v>-10838</v>
      </c>
      <c r="D28" s="4" t="s">
        <v>7</v>
      </c>
    </row>
    <row r="29" spans="1:4" ht="30">
      <c r="A29" s="2" t="s">
        <v>1680</v>
      </c>
      <c r="B29" s="6">
        <v>1662</v>
      </c>
      <c r="C29" s="4">
        <v>-364</v>
      </c>
      <c r="D29" s="4" t="s">
        <v>7</v>
      </c>
    </row>
    <row r="30" spans="1:4" ht="45">
      <c r="A30" s="2" t="s">
        <v>1681</v>
      </c>
      <c r="B30" s="6">
        <v>6103</v>
      </c>
      <c r="C30" s="6">
        <v>4878</v>
      </c>
      <c r="D30" s="4" t="s">
        <v>7</v>
      </c>
    </row>
    <row r="31" spans="1:4" ht="30">
      <c r="A31" s="2" t="s">
        <v>1682</v>
      </c>
      <c r="B31" s="4">
        <v>0</v>
      </c>
      <c r="C31" s="4" t="s">
        <v>7</v>
      </c>
      <c r="D31" s="4" t="s">
        <v>7</v>
      </c>
    </row>
    <row r="32" spans="1:4" ht="30">
      <c r="A32" s="2" t="s">
        <v>148</v>
      </c>
      <c r="B32" s="6">
        <v>7765</v>
      </c>
      <c r="C32" s="6">
        <v>4514</v>
      </c>
      <c r="D32" s="4" t="s">
        <v>7</v>
      </c>
    </row>
    <row r="33" spans="1:4" ht="45">
      <c r="A33" s="2" t="s">
        <v>1683</v>
      </c>
      <c r="B33" s="8">
        <v>1441</v>
      </c>
      <c r="C33" s="8">
        <v>-6324</v>
      </c>
      <c r="D33"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686</v>
      </c>
      <c r="B1" s="9" t="s">
        <v>2</v>
      </c>
      <c r="C1" s="9"/>
      <c r="D1" s="9"/>
      <c r="E1" s="9"/>
      <c r="F1" s="9"/>
    </row>
    <row r="2" spans="1:6" ht="30">
      <c r="A2" s="1" t="s">
        <v>33</v>
      </c>
      <c r="B2" s="9" t="s">
        <v>3</v>
      </c>
      <c r="C2" s="9"/>
      <c r="D2" s="9" t="s">
        <v>34</v>
      </c>
      <c r="E2" s="9"/>
      <c r="F2" s="1" t="s">
        <v>79</v>
      </c>
    </row>
    <row r="3" spans="1:6" ht="30">
      <c r="A3" s="3" t="s">
        <v>1678</v>
      </c>
      <c r="B3" s="4" t="s">
        <v>7</v>
      </c>
      <c r="C3" s="4"/>
      <c r="D3" s="4" t="s">
        <v>7</v>
      </c>
      <c r="E3" s="4"/>
      <c r="F3" s="4" t="s">
        <v>7</v>
      </c>
    </row>
    <row r="4" spans="1:6">
      <c r="A4" s="2" t="s">
        <v>129</v>
      </c>
      <c r="B4" s="8">
        <v>-4045</v>
      </c>
      <c r="C4" s="4"/>
      <c r="D4" s="8">
        <v>1700</v>
      </c>
      <c r="E4" s="4"/>
      <c r="F4" s="8">
        <v>1783</v>
      </c>
    </row>
    <row r="5" spans="1:6" ht="45">
      <c r="A5" s="2" t="s">
        <v>1681</v>
      </c>
      <c r="B5" s="6">
        <v>-5840</v>
      </c>
      <c r="C5" s="4"/>
      <c r="D5" s="6">
        <v>-2689</v>
      </c>
      <c r="E5" s="4"/>
      <c r="F5" s="4" t="s">
        <v>7</v>
      </c>
    </row>
    <row r="6" spans="1:6" ht="45">
      <c r="A6" s="2" t="s">
        <v>1685</v>
      </c>
      <c r="B6" s="4" t="s">
        <v>7</v>
      </c>
      <c r="C6" s="4"/>
      <c r="D6" s="4" t="s">
        <v>7</v>
      </c>
      <c r="E6" s="4"/>
      <c r="F6" s="4" t="s">
        <v>7</v>
      </c>
    </row>
    <row r="7" spans="1:6" ht="30">
      <c r="A7" s="3" t="s">
        <v>1678</v>
      </c>
      <c r="B7" s="4" t="s">
        <v>7</v>
      </c>
      <c r="C7" s="4"/>
      <c r="D7" s="4" t="s">
        <v>7</v>
      </c>
      <c r="E7" s="4"/>
      <c r="F7" s="4" t="s">
        <v>7</v>
      </c>
    </row>
    <row r="8" spans="1:6" ht="45">
      <c r="A8" s="2" t="s">
        <v>1681</v>
      </c>
      <c r="B8" s="4">
        <v>289</v>
      </c>
      <c r="C8" s="4"/>
      <c r="D8" s="4">
        <v>330</v>
      </c>
      <c r="E8" s="4"/>
      <c r="F8" s="4" t="s">
        <v>7</v>
      </c>
    </row>
    <row r="9" spans="1:6" ht="75">
      <c r="A9" s="2" t="s">
        <v>1687</v>
      </c>
      <c r="B9" s="4" t="s">
        <v>7</v>
      </c>
      <c r="C9" s="4"/>
      <c r="D9" s="4" t="s">
        <v>7</v>
      </c>
      <c r="E9" s="4"/>
      <c r="F9" s="4" t="s">
        <v>7</v>
      </c>
    </row>
    <row r="10" spans="1:6" ht="30">
      <c r="A10" s="3" t="s">
        <v>1678</v>
      </c>
      <c r="B10" s="4" t="s">
        <v>7</v>
      </c>
      <c r="C10" s="4"/>
      <c r="D10" s="4" t="s">
        <v>7</v>
      </c>
      <c r="E10" s="4"/>
      <c r="F10" s="4" t="s">
        <v>7</v>
      </c>
    </row>
    <row r="11" spans="1:6" ht="45">
      <c r="A11" s="2" t="s">
        <v>1681</v>
      </c>
      <c r="B11" s="4">
        <v>289</v>
      </c>
      <c r="C11" s="4"/>
      <c r="D11" s="4">
        <v>330</v>
      </c>
      <c r="E11" s="4"/>
      <c r="F11" s="4" t="s">
        <v>7</v>
      </c>
    </row>
    <row r="12" spans="1:6" ht="30">
      <c r="A12" s="2" t="s">
        <v>1684</v>
      </c>
      <c r="B12" s="4" t="s">
        <v>7</v>
      </c>
      <c r="C12" s="4"/>
      <c r="D12" s="4" t="s">
        <v>7</v>
      </c>
      <c r="E12" s="4"/>
      <c r="F12" s="4" t="s">
        <v>7</v>
      </c>
    </row>
    <row r="13" spans="1:6" ht="30">
      <c r="A13" s="3" t="s">
        <v>1678</v>
      </c>
      <c r="B13" s="4" t="s">
        <v>7</v>
      </c>
      <c r="C13" s="4"/>
      <c r="D13" s="4" t="s">
        <v>7</v>
      </c>
      <c r="E13" s="4"/>
      <c r="F13" s="4" t="s">
        <v>7</v>
      </c>
    </row>
    <row r="14" spans="1:6" ht="45">
      <c r="A14" s="2" t="s">
        <v>1681</v>
      </c>
      <c r="B14" s="4">
        <v>-26</v>
      </c>
      <c r="C14" s="4"/>
      <c r="D14" s="6">
        <v>1859</v>
      </c>
      <c r="E14" s="4"/>
      <c r="F14" s="4" t="s">
        <v>7</v>
      </c>
    </row>
    <row r="15" spans="1:6" ht="60">
      <c r="A15" s="2" t="s">
        <v>1688</v>
      </c>
      <c r="B15" s="4" t="s">
        <v>7</v>
      </c>
      <c r="C15" s="4"/>
      <c r="D15" s="4" t="s">
        <v>7</v>
      </c>
      <c r="E15" s="4"/>
      <c r="F15" s="4" t="s">
        <v>7</v>
      </c>
    </row>
    <row r="16" spans="1:6" ht="30">
      <c r="A16" s="3" t="s">
        <v>1678</v>
      </c>
      <c r="B16" s="4" t="s">
        <v>7</v>
      </c>
      <c r="C16" s="4"/>
      <c r="D16" s="4" t="s">
        <v>7</v>
      </c>
      <c r="E16" s="4"/>
      <c r="F16" s="4" t="s">
        <v>7</v>
      </c>
    </row>
    <row r="17" spans="1:6" ht="45">
      <c r="A17" s="2" t="s">
        <v>1681</v>
      </c>
      <c r="B17" s="4">
        <v>-26</v>
      </c>
      <c r="C17" s="4"/>
      <c r="D17" s="6">
        <v>1859</v>
      </c>
      <c r="E17" s="4"/>
      <c r="F17" s="4" t="s">
        <v>7</v>
      </c>
    </row>
    <row r="18" spans="1:6" ht="45">
      <c r="A18" s="2" t="s">
        <v>1582</v>
      </c>
      <c r="B18" s="4" t="s">
        <v>7</v>
      </c>
      <c r="C18" s="4"/>
      <c r="D18" s="4" t="s">
        <v>7</v>
      </c>
      <c r="E18" s="4"/>
      <c r="F18" s="4" t="s">
        <v>7</v>
      </c>
    </row>
    <row r="19" spans="1:6" ht="30">
      <c r="A19" s="3" t="s">
        <v>1678</v>
      </c>
      <c r="B19" s="4" t="s">
        <v>7</v>
      </c>
      <c r="C19" s="4"/>
      <c r="D19" s="4" t="s">
        <v>7</v>
      </c>
      <c r="E19" s="4"/>
      <c r="F19" s="4" t="s">
        <v>7</v>
      </c>
    </row>
    <row r="20" spans="1:6" ht="45">
      <c r="A20" s="2" t="s">
        <v>1681</v>
      </c>
      <c r="B20" s="6">
        <v>-6103</v>
      </c>
      <c r="C20" s="4"/>
      <c r="D20" s="6">
        <v>-4878</v>
      </c>
      <c r="E20" s="4"/>
      <c r="F20" s="4" t="s">
        <v>7</v>
      </c>
    </row>
    <row r="21" spans="1:6" ht="75">
      <c r="A21" s="2" t="s">
        <v>1689</v>
      </c>
      <c r="B21" s="4" t="s">
        <v>7</v>
      </c>
      <c r="C21" s="4"/>
      <c r="D21" s="4" t="s">
        <v>7</v>
      </c>
      <c r="E21" s="4"/>
      <c r="F21" s="4" t="s">
        <v>7</v>
      </c>
    </row>
    <row r="22" spans="1:6" ht="30">
      <c r="A22" s="3" t="s">
        <v>1678</v>
      </c>
      <c r="B22" s="4" t="s">
        <v>7</v>
      </c>
      <c r="C22" s="4"/>
      <c r="D22" s="4" t="s">
        <v>7</v>
      </c>
      <c r="E22" s="4"/>
      <c r="F22" s="4" t="s">
        <v>7</v>
      </c>
    </row>
    <row r="23" spans="1:6" ht="45">
      <c r="A23" s="2" t="s">
        <v>1681</v>
      </c>
      <c r="B23" s="6">
        <v>-6103</v>
      </c>
      <c r="C23" s="4"/>
      <c r="D23" s="6">
        <v>-4878</v>
      </c>
      <c r="E23" s="4"/>
      <c r="F23" s="4" t="s">
        <v>7</v>
      </c>
    </row>
    <row r="24" spans="1:6" ht="75">
      <c r="A24" s="2" t="s">
        <v>1690</v>
      </c>
      <c r="B24" s="4" t="s">
        <v>7</v>
      </c>
      <c r="C24" s="4"/>
      <c r="D24" s="4" t="s">
        <v>7</v>
      </c>
      <c r="E24" s="4"/>
      <c r="F24" s="4" t="s">
        <v>7</v>
      </c>
    </row>
    <row r="25" spans="1:6" ht="30">
      <c r="A25" s="3" t="s">
        <v>1678</v>
      </c>
      <c r="B25" s="4" t="s">
        <v>7</v>
      </c>
      <c r="C25" s="4"/>
      <c r="D25" s="4" t="s">
        <v>7</v>
      </c>
      <c r="E25" s="4"/>
      <c r="F25" s="4" t="s">
        <v>7</v>
      </c>
    </row>
    <row r="26" spans="1:6" ht="45">
      <c r="A26" s="2" t="s">
        <v>1691</v>
      </c>
      <c r="B26" s="4">
        <v>-42</v>
      </c>
      <c r="C26" s="4"/>
      <c r="D26" s="6">
        <v>3026</v>
      </c>
      <c r="E26" s="4"/>
      <c r="F26" s="4" t="s">
        <v>7</v>
      </c>
    </row>
    <row r="27" spans="1:6" ht="105">
      <c r="A27" s="2" t="s">
        <v>1692</v>
      </c>
      <c r="B27" s="4" t="s">
        <v>7</v>
      </c>
      <c r="C27" s="4"/>
      <c r="D27" s="4" t="s">
        <v>7</v>
      </c>
      <c r="E27" s="4"/>
      <c r="F27" s="4" t="s">
        <v>7</v>
      </c>
    </row>
    <row r="28" spans="1:6" ht="30">
      <c r="A28" s="3" t="s">
        <v>1678</v>
      </c>
      <c r="B28" s="4" t="s">
        <v>7</v>
      </c>
      <c r="C28" s="4"/>
      <c r="D28" s="4" t="s">
        <v>7</v>
      </c>
      <c r="E28" s="4"/>
      <c r="F28" s="4" t="s">
        <v>7</v>
      </c>
    </row>
    <row r="29" spans="1:6" ht="45">
      <c r="A29" s="2" t="s">
        <v>1691</v>
      </c>
      <c r="B29" s="4">
        <v>623</v>
      </c>
      <c r="C29" s="214" t="s">
        <v>1254</v>
      </c>
      <c r="D29" s="4">
        <v>538</v>
      </c>
      <c r="E29" s="214" t="s">
        <v>1254</v>
      </c>
      <c r="F29" s="4" t="s">
        <v>7</v>
      </c>
    </row>
    <row r="30" spans="1:6" ht="90">
      <c r="A30" s="2" t="s">
        <v>1693</v>
      </c>
      <c r="B30" s="4" t="s">
        <v>7</v>
      </c>
      <c r="C30" s="4"/>
      <c r="D30" s="4" t="s">
        <v>7</v>
      </c>
      <c r="E30" s="4"/>
      <c r="F30" s="4" t="s">
        <v>7</v>
      </c>
    </row>
    <row r="31" spans="1:6" ht="30">
      <c r="A31" s="3" t="s">
        <v>1678</v>
      </c>
      <c r="B31" s="4" t="s">
        <v>7</v>
      </c>
      <c r="C31" s="4"/>
      <c r="D31" s="4" t="s">
        <v>7</v>
      </c>
      <c r="E31" s="4"/>
      <c r="F31" s="4" t="s">
        <v>7</v>
      </c>
    </row>
    <row r="32" spans="1:6">
      <c r="A32" s="2" t="s">
        <v>129</v>
      </c>
      <c r="B32" s="4">
        <v>-334</v>
      </c>
      <c r="C32" s="4"/>
      <c r="D32" s="4">
        <v>-208</v>
      </c>
      <c r="E32" s="4"/>
      <c r="F32" s="4" t="s">
        <v>7</v>
      </c>
    </row>
    <row r="33" spans="1:6" ht="75">
      <c r="A33" s="2" t="s">
        <v>1694</v>
      </c>
      <c r="B33" s="4" t="s">
        <v>7</v>
      </c>
      <c r="C33" s="4"/>
      <c r="D33" s="4" t="s">
        <v>7</v>
      </c>
      <c r="E33" s="4"/>
      <c r="F33" s="4" t="s">
        <v>7</v>
      </c>
    </row>
    <row r="34" spans="1:6" ht="30">
      <c r="A34" s="3" t="s">
        <v>1678</v>
      </c>
      <c r="B34" s="4" t="s">
        <v>7</v>
      </c>
      <c r="C34" s="4"/>
      <c r="D34" s="4" t="s">
        <v>7</v>
      </c>
      <c r="E34" s="4"/>
      <c r="F34" s="4" t="s">
        <v>7</v>
      </c>
    </row>
    <row r="35" spans="1:6">
      <c r="A35" s="2" t="s">
        <v>129</v>
      </c>
      <c r="B35" s="4">
        <v>16</v>
      </c>
      <c r="C35" s="4"/>
      <c r="D35" s="6">
        <v>-1167</v>
      </c>
      <c r="E35" s="4"/>
      <c r="F35" s="4" t="s">
        <v>7</v>
      </c>
    </row>
    <row r="36" spans="1:6" ht="90">
      <c r="A36" s="2" t="s">
        <v>1695</v>
      </c>
      <c r="B36" s="4" t="s">
        <v>7</v>
      </c>
      <c r="C36" s="4"/>
      <c r="D36" s="4" t="s">
        <v>7</v>
      </c>
      <c r="E36" s="4"/>
      <c r="F36" s="4" t="s">
        <v>7</v>
      </c>
    </row>
    <row r="37" spans="1:6" ht="30">
      <c r="A37" s="3" t="s">
        <v>1678</v>
      </c>
      <c r="B37" s="4" t="s">
        <v>7</v>
      </c>
      <c r="C37" s="4"/>
      <c r="D37" s="4" t="s">
        <v>7</v>
      </c>
      <c r="E37" s="4"/>
      <c r="F37" s="4" t="s">
        <v>7</v>
      </c>
    </row>
    <row r="38" spans="1:6">
      <c r="A38" s="2" t="s">
        <v>129</v>
      </c>
      <c r="B38" s="6">
        <v>3760</v>
      </c>
      <c r="C38" s="4"/>
      <c r="D38" s="6">
        <v>3062</v>
      </c>
      <c r="E38" s="4"/>
      <c r="F38" s="4" t="s">
        <v>7</v>
      </c>
    </row>
    <row r="39" spans="1:6" ht="90">
      <c r="A39" s="2" t="s">
        <v>1696</v>
      </c>
      <c r="B39" s="4" t="s">
        <v>7</v>
      </c>
      <c r="C39" s="4"/>
      <c r="D39" s="4" t="s">
        <v>7</v>
      </c>
      <c r="E39" s="4"/>
      <c r="F39" s="4" t="s">
        <v>7</v>
      </c>
    </row>
    <row r="40" spans="1:6" ht="30">
      <c r="A40" s="3" t="s">
        <v>1678</v>
      </c>
      <c r="B40" s="4" t="s">
        <v>7</v>
      </c>
      <c r="C40" s="4"/>
      <c r="D40" s="4" t="s">
        <v>7</v>
      </c>
      <c r="E40" s="4"/>
      <c r="F40" s="4" t="s">
        <v>7</v>
      </c>
    </row>
    <row r="41" spans="1:6" ht="45">
      <c r="A41" s="2" t="s">
        <v>1691</v>
      </c>
      <c r="B41" s="8">
        <v>-9863</v>
      </c>
      <c r="C41" s="4"/>
      <c r="D41" s="8">
        <v>-7940</v>
      </c>
      <c r="E41" s="4"/>
      <c r="F41" s="4" t="s">
        <v>7</v>
      </c>
    </row>
    <row r="42" spans="1:6">
      <c r="A42" s="96"/>
      <c r="B42" s="96"/>
      <c r="C42" s="96"/>
      <c r="D42" s="96"/>
      <c r="E42" s="96"/>
      <c r="F42" s="96"/>
    </row>
    <row r="43" spans="1:6" ht="45" customHeight="1">
      <c r="A43" s="2" t="s">
        <v>1254</v>
      </c>
      <c r="B43" s="16" t="s">
        <v>911</v>
      </c>
      <c r="C43" s="16"/>
      <c r="D43" s="16"/>
      <c r="E43" s="16"/>
      <c r="F43" s="16"/>
    </row>
  </sheetData>
  <mergeCells count="5">
    <mergeCell ref="B1:F1"/>
    <mergeCell ref="B2:C2"/>
    <mergeCell ref="D2:E2"/>
    <mergeCell ref="A42:F42"/>
    <mergeCell ref="B43:F4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60">
      <c r="A1" s="1" t="s">
        <v>1697</v>
      </c>
      <c r="B1" s="9" t="s">
        <v>3</v>
      </c>
      <c r="C1" s="9" t="s">
        <v>34</v>
      </c>
    </row>
    <row r="2" spans="1:3" ht="30">
      <c r="A2" s="1" t="s">
        <v>33</v>
      </c>
      <c r="B2" s="9"/>
      <c r="C2" s="9"/>
    </row>
    <row r="3" spans="1:3" ht="45">
      <c r="A3" s="3" t="s">
        <v>1698</v>
      </c>
      <c r="B3" s="4" t="s">
        <v>7</v>
      </c>
      <c r="C3" s="4" t="s">
        <v>7</v>
      </c>
    </row>
    <row r="4" spans="1:3" ht="30">
      <c r="A4" s="2" t="s">
        <v>38</v>
      </c>
      <c r="B4" s="8">
        <v>270417</v>
      </c>
      <c r="C4" s="8">
        <v>341539</v>
      </c>
    </row>
    <row r="5" spans="1:3" ht="30">
      <c r="A5" s="2" t="s">
        <v>1552</v>
      </c>
      <c r="B5" s="6">
        <v>3788</v>
      </c>
      <c r="C5" s="6">
        <v>2044</v>
      </c>
    </row>
    <row r="6" spans="1:3">
      <c r="A6" s="2" t="s">
        <v>1699</v>
      </c>
      <c r="B6" s="4" t="s">
        <v>7</v>
      </c>
      <c r="C6" s="4" t="s">
        <v>7</v>
      </c>
    </row>
    <row r="7" spans="1:3" ht="45">
      <c r="A7" s="3" t="s">
        <v>1698</v>
      </c>
      <c r="B7" s="4" t="s">
        <v>7</v>
      </c>
      <c r="C7" s="4" t="s">
        <v>7</v>
      </c>
    </row>
    <row r="8" spans="1:3" ht="30">
      <c r="A8" s="2" t="s">
        <v>38</v>
      </c>
      <c r="B8" s="4">
        <v>0</v>
      </c>
      <c r="C8" s="4">
        <v>0</v>
      </c>
    </row>
    <row r="9" spans="1:3">
      <c r="A9" s="2" t="s">
        <v>1700</v>
      </c>
      <c r="B9" s="4" t="s">
        <v>7</v>
      </c>
      <c r="C9" s="4" t="s">
        <v>7</v>
      </c>
    </row>
    <row r="10" spans="1:3" ht="45">
      <c r="A10" s="3" t="s">
        <v>1698</v>
      </c>
      <c r="B10" s="4" t="s">
        <v>7</v>
      </c>
      <c r="C10" s="4" t="s">
        <v>7</v>
      </c>
    </row>
    <row r="11" spans="1:3" ht="30">
      <c r="A11" s="2" t="s">
        <v>38</v>
      </c>
      <c r="B11" s="6">
        <v>270417</v>
      </c>
      <c r="C11" s="6">
        <v>341539</v>
      </c>
    </row>
    <row r="12" spans="1:3">
      <c r="A12" s="2" t="s">
        <v>1701</v>
      </c>
      <c r="B12" s="4" t="s">
        <v>7</v>
      </c>
      <c r="C12" s="4" t="s">
        <v>7</v>
      </c>
    </row>
    <row r="13" spans="1:3" ht="45">
      <c r="A13" s="3" t="s">
        <v>1698</v>
      </c>
      <c r="B13" s="4" t="s">
        <v>7</v>
      </c>
      <c r="C13" s="4" t="s">
        <v>7</v>
      </c>
    </row>
    <row r="14" spans="1:3" ht="30">
      <c r="A14" s="2" t="s">
        <v>38</v>
      </c>
      <c r="B14" s="4">
        <v>0</v>
      </c>
      <c r="C14" s="4">
        <v>0</v>
      </c>
    </row>
    <row r="15" spans="1:3">
      <c r="A15" s="2" t="s">
        <v>1702</v>
      </c>
      <c r="B15" s="4" t="s">
        <v>7</v>
      </c>
      <c r="C15" s="4" t="s">
        <v>7</v>
      </c>
    </row>
    <row r="16" spans="1:3" ht="45">
      <c r="A16" s="3" t="s">
        <v>1698</v>
      </c>
      <c r="B16" s="4" t="s">
        <v>7</v>
      </c>
      <c r="C16" s="4" t="s">
        <v>7</v>
      </c>
    </row>
    <row r="17" spans="1:3" ht="30">
      <c r="A17" s="2" t="s">
        <v>38</v>
      </c>
      <c r="B17" s="6">
        <v>270417</v>
      </c>
      <c r="C17" s="6">
        <v>341539</v>
      </c>
    </row>
    <row r="18" spans="1:3" ht="30">
      <c r="A18" s="2" t="s">
        <v>1552</v>
      </c>
      <c r="B18" s="6">
        <v>3266</v>
      </c>
      <c r="C18" s="6">
        <v>1042</v>
      </c>
    </row>
    <row r="19" spans="1:3">
      <c r="A19" s="2" t="s">
        <v>1703</v>
      </c>
      <c r="B19" s="6">
        <v>273683</v>
      </c>
      <c r="C19" s="6">
        <v>342581</v>
      </c>
    </row>
    <row r="20" spans="1:3" ht="30">
      <c r="A20" s="2" t="s">
        <v>1704</v>
      </c>
      <c r="B20" s="4">
        <v>522</v>
      </c>
      <c r="C20" s="6">
        <v>1002</v>
      </c>
    </row>
    <row r="21" spans="1:3" ht="30">
      <c r="A21" s="2" t="s">
        <v>1705</v>
      </c>
      <c r="B21" s="4" t="s">
        <v>7</v>
      </c>
      <c r="C21" s="4" t="s">
        <v>7</v>
      </c>
    </row>
    <row r="22" spans="1:3" ht="45">
      <c r="A22" s="3" t="s">
        <v>1698</v>
      </c>
      <c r="B22" s="4" t="s">
        <v>7</v>
      </c>
      <c r="C22" s="4" t="s">
        <v>7</v>
      </c>
    </row>
    <row r="23" spans="1:3" ht="30">
      <c r="A23" s="2" t="s">
        <v>38</v>
      </c>
      <c r="B23" s="4">
        <v>922</v>
      </c>
      <c r="C23" s="4">
        <v>0</v>
      </c>
    </row>
    <row r="24" spans="1:3" ht="30">
      <c r="A24" s="2" t="s">
        <v>1552</v>
      </c>
      <c r="B24" s="4">
        <v>0</v>
      </c>
      <c r="C24" s="4">
        <v>0</v>
      </c>
    </row>
    <row r="25" spans="1:3">
      <c r="A25" s="2" t="s">
        <v>1703</v>
      </c>
      <c r="B25" s="4">
        <v>922</v>
      </c>
      <c r="C25" s="4">
        <v>0</v>
      </c>
    </row>
    <row r="26" spans="1:3" ht="30">
      <c r="A26" s="2" t="s">
        <v>1704</v>
      </c>
      <c r="B26" s="4">
        <v>0</v>
      </c>
      <c r="C26" s="4">
        <v>0</v>
      </c>
    </row>
    <row r="27" spans="1:3" ht="30">
      <c r="A27" s="2" t="s">
        <v>1706</v>
      </c>
      <c r="B27" s="4" t="s">
        <v>7</v>
      </c>
      <c r="C27" s="4" t="s">
        <v>7</v>
      </c>
    </row>
    <row r="28" spans="1:3" ht="45">
      <c r="A28" s="3" t="s">
        <v>1698</v>
      </c>
      <c r="B28" s="4" t="s">
        <v>7</v>
      </c>
      <c r="C28" s="4" t="s">
        <v>7</v>
      </c>
    </row>
    <row r="29" spans="1:3" ht="30">
      <c r="A29" s="2" t="s">
        <v>38</v>
      </c>
      <c r="B29" s="6">
        <v>269495</v>
      </c>
      <c r="C29" s="6">
        <v>341539</v>
      </c>
    </row>
    <row r="30" spans="1:3" ht="30">
      <c r="A30" s="2" t="s">
        <v>1552</v>
      </c>
      <c r="B30" s="6">
        <v>3266</v>
      </c>
      <c r="C30" s="6">
        <v>1042</v>
      </c>
    </row>
    <row r="31" spans="1:3">
      <c r="A31" s="2" t="s">
        <v>1703</v>
      </c>
      <c r="B31" s="6">
        <v>272761</v>
      </c>
      <c r="C31" s="6">
        <v>342581</v>
      </c>
    </row>
    <row r="32" spans="1:3" ht="30">
      <c r="A32" s="2" t="s">
        <v>1704</v>
      </c>
      <c r="B32" s="4">
        <v>522</v>
      </c>
      <c r="C32" s="6">
        <v>1002</v>
      </c>
    </row>
    <row r="33" spans="1:3" ht="30">
      <c r="A33" s="2" t="s">
        <v>1707</v>
      </c>
      <c r="B33" s="4" t="s">
        <v>7</v>
      </c>
      <c r="C33" s="4" t="s">
        <v>7</v>
      </c>
    </row>
    <row r="34" spans="1:3" ht="45">
      <c r="A34" s="3" t="s">
        <v>1698</v>
      </c>
      <c r="B34" s="4" t="s">
        <v>7</v>
      </c>
      <c r="C34" s="4" t="s">
        <v>7</v>
      </c>
    </row>
    <row r="35" spans="1:3" ht="30">
      <c r="A35" s="2" t="s">
        <v>38</v>
      </c>
      <c r="B35" s="4">
        <v>0</v>
      </c>
      <c r="C35" s="4">
        <v>0</v>
      </c>
    </row>
    <row r="36" spans="1:3" ht="30">
      <c r="A36" s="2" t="s">
        <v>1552</v>
      </c>
      <c r="B36" s="4">
        <v>0</v>
      </c>
      <c r="C36" s="4">
        <v>0</v>
      </c>
    </row>
    <row r="37" spans="1:3">
      <c r="A37" s="2" t="s">
        <v>1703</v>
      </c>
      <c r="B37" s="4">
        <v>0</v>
      </c>
      <c r="C37" s="4">
        <v>0</v>
      </c>
    </row>
    <row r="38" spans="1:3" ht="30">
      <c r="A38" s="2" t="s">
        <v>1704</v>
      </c>
      <c r="B38" s="4">
        <v>0</v>
      </c>
      <c r="C38" s="4">
        <v>0</v>
      </c>
    </row>
    <row r="39" spans="1:3">
      <c r="A39" s="2" t="s">
        <v>1341</v>
      </c>
      <c r="B39" s="4" t="s">
        <v>7</v>
      </c>
      <c r="C39" s="4" t="s">
        <v>7</v>
      </c>
    </row>
    <row r="40" spans="1:3" ht="45">
      <c r="A40" s="3" t="s">
        <v>1698</v>
      </c>
      <c r="B40" s="4" t="s">
        <v>7</v>
      </c>
      <c r="C40" s="4" t="s">
        <v>7</v>
      </c>
    </row>
    <row r="41" spans="1:3" ht="30">
      <c r="A41" s="2" t="s">
        <v>38</v>
      </c>
      <c r="B41" s="6">
        <v>15061</v>
      </c>
      <c r="C41" s="6">
        <v>16395</v>
      </c>
    </row>
    <row r="42" spans="1:3" ht="30">
      <c r="A42" s="2" t="s">
        <v>1708</v>
      </c>
      <c r="B42" s="4" t="s">
        <v>7</v>
      </c>
      <c r="C42" s="4" t="s">
        <v>7</v>
      </c>
    </row>
    <row r="43" spans="1:3" ht="45">
      <c r="A43" s="3" t="s">
        <v>1698</v>
      </c>
      <c r="B43" s="4" t="s">
        <v>7</v>
      </c>
      <c r="C43" s="4" t="s">
        <v>7</v>
      </c>
    </row>
    <row r="44" spans="1:3" ht="30">
      <c r="A44" s="2" t="s">
        <v>38</v>
      </c>
      <c r="B44" s="6">
        <v>15061</v>
      </c>
      <c r="C44" s="6">
        <v>16395</v>
      </c>
    </row>
    <row r="45" spans="1:3" ht="45">
      <c r="A45" s="2" t="s">
        <v>1709</v>
      </c>
      <c r="B45" s="4" t="s">
        <v>7</v>
      </c>
      <c r="C45" s="4" t="s">
        <v>7</v>
      </c>
    </row>
    <row r="46" spans="1:3" ht="45">
      <c r="A46" s="3" t="s">
        <v>1698</v>
      </c>
      <c r="B46" s="4" t="s">
        <v>7</v>
      </c>
      <c r="C46" s="4" t="s">
        <v>7</v>
      </c>
    </row>
    <row r="47" spans="1:3" ht="30">
      <c r="A47" s="2" t="s">
        <v>38</v>
      </c>
      <c r="B47" s="4">
        <v>0</v>
      </c>
      <c r="C47" s="4">
        <v>0</v>
      </c>
    </row>
    <row r="48" spans="1:3" ht="45">
      <c r="A48" s="2" t="s">
        <v>1710</v>
      </c>
      <c r="B48" s="4" t="s">
        <v>7</v>
      </c>
      <c r="C48" s="4" t="s">
        <v>7</v>
      </c>
    </row>
    <row r="49" spans="1:3" ht="45">
      <c r="A49" s="3" t="s">
        <v>1698</v>
      </c>
      <c r="B49" s="4" t="s">
        <v>7</v>
      </c>
      <c r="C49" s="4" t="s">
        <v>7</v>
      </c>
    </row>
    <row r="50" spans="1:3" ht="30">
      <c r="A50" s="2" t="s">
        <v>38</v>
      </c>
      <c r="B50" s="6">
        <v>15061</v>
      </c>
      <c r="C50" s="6">
        <v>16395</v>
      </c>
    </row>
    <row r="51" spans="1:3" ht="45">
      <c r="A51" s="2" t="s">
        <v>1711</v>
      </c>
      <c r="B51" s="4" t="s">
        <v>7</v>
      </c>
      <c r="C51" s="4" t="s">
        <v>7</v>
      </c>
    </row>
    <row r="52" spans="1:3" ht="45">
      <c r="A52" s="3" t="s">
        <v>1698</v>
      </c>
      <c r="B52" s="4" t="s">
        <v>7</v>
      </c>
      <c r="C52" s="4" t="s">
        <v>7</v>
      </c>
    </row>
    <row r="53" spans="1:3" ht="30">
      <c r="A53" s="2" t="s">
        <v>38</v>
      </c>
      <c r="B53" s="4">
        <v>0</v>
      </c>
      <c r="C53" s="4">
        <v>0</v>
      </c>
    </row>
    <row r="54" spans="1:3" ht="30">
      <c r="A54" s="2" t="s">
        <v>1712</v>
      </c>
      <c r="B54" s="4" t="s">
        <v>7</v>
      </c>
      <c r="C54" s="4" t="s">
        <v>7</v>
      </c>
    </row>
    <row r="55" spans="1:3" ht="45">
      <c r="A55" s="3" t="s">
        <v>1698</v>
      </c>
      <c r="B55" s="4" t="s">
        <v>7</v>
      </c>
      <c r="C55" s="4" t="s">
        <v>7</v>
      </c>
    </row>
    <row r="56" spans="1:3" ht="30">
      <c r="A56" s="2" t="s">
        <v>38</v>
      </c>
      <c r="B56" s="6">
        <v>191263</v>
      </c>
      <c r="C56" s="6">
        <v>223886</v>
      </c>
    </row>
    <row r="57" spans="1:3" ht="45">
      <c r="A57" s="2" t="s">
        <v>1713</v>
      </c>
      <c r="B57" s="4" t="s">
        <v>7</v>
      </c>
      <c r="C57" s="4" t="s">
        <v>7</v>
      </c>
    </row>
    <row r="58" spans="1:3" ht="45">
      <c r="A58" s="3" t="s">
        <v>1698</v>
      </c>
      <c r="B58" s="4" t="s">
        <v>7</v>
      </c>
      <c r="C58" s="4" t="s">
        <v>7</v>
      </c>
    </row>
    <row r="59" spans="1:3" ht="30">
      <c r="A59" s="2" t="s">
        <v>38</v>
      </c>
      <c r="B59" s="4">
        <v>0</v>
      </c>
      <c r="C59" s="4">
        <v>0</v>
      </c>
    </row>
    <row r="60" spans="1:3" ht="45">
      <c r="A60" s="2" t="s">
        <v>1714</v>
      </c>
      <c r="B60" s="4" t="s">
        <v>7</v>
      </c>
      <c r="C60" s="4" t="s">
        <v>7</v>
      </c>
    </row>
    <row r="61" spans="1:3" ht="45">
      <c r="A61" s="3" t="s">
        <v>1698</v>
      </c>
      <c r="B61" s="4" t="s">
        <v>7</v>
      </c>
      <c r="C61" s="4" t="s">
        <v>7</v>
      </c>
    </row>
    <row r="62" spans="1:3" ht="30">
      <c r="A62" s="2" t="s">
        <v>38</v>
      </c>
      <c r="B62" s="6">
        <v>191263</v>
      </c>
      <c r="C62" s="6">
        <v>223886</v>
      </c>
    </row>
    <row r="63" spans="1:3" ht="45">
      <c r="A63" s="2" t="s">
        <v>1715</v>
      </c>
      <c r="B63" s="4" t="s">
        <v>7</v>
      </c>
      <c r="C63" s="4" t="s">
        <v>7</v>
      </c>
    </row>
    <row r="64" spans="1:3" ht="45">
      <c r="A64" s="3" t="s">
        <v>1698</v>
      </c>
      <c r="B64" s="4" t="s">
        <v>7</v>
      </c>
      <c r="C64" s="4" t="s">
        <v>7</v>
      </c>
    </row>
    <row r="65" spans="1:3" ht="30">
      <c r="A65" s="2" t="s">
        <v>38</v>
      </c>
      <c r="B65" s="4">
        <v>0</v>
      </c>
      <c r="C65" s="4">
        <v>0</v>
      </c>
    </row>
    <row r="66" spans="1:3">
      <c r="A66" s="2" t="s">
        <v>1339</v>
      </c>
      <c r="B66" s="4" t="s">
        <v>7</v>
      </c>
      <c r="C66" s="4" t="s">
        <v>7</v>
      </c>
    </row>
    <row r="67" spans="1:3" ht="45">
      <c r="A67" s="3" t="s">
        <v>1698</v>
      </c>
      <c r="B67" s="4" t="s">
        <v>7</v>
      </c>
      <c r="C67" s="4" t="s">
        <v>7</v>
      </c>
    </row>
    <row r="68" spans="1:3" ht="30">
      <c r="A68" s="2" t="s">
        <v>38</v>
      </c>
      <c r="B68" s="6">
        <v>8889</v>
      </c>
      <c r="C68" s="4" t="s">
        <v>7</v>
      </c>
    </row>
    <row r="69" spans="1:3" ht="30">
      <c r="A69" s="2" t="s">
        <v>1716</v>
      </c>
      <c r="B69" s="4" t="s">
        <v>7</v>
      </c>
      <c r="C69" s="4" t="s">
        <v>7</v>
      </c>
    </row>
    <row r="70" spans="1:3" ht="45">
      <c r="A70" s="3" t="s">
        <v>1698</v>
      </c>
      <c r="B70" s="4" t="s">
        <v>7</v>
      </c>
      <c r="C70" s="4" t="s">
        <v>7</v>
      </c>
    </row>
    <row r="71" spans="1:3" ht="30">
      <c r="A71" s="2" t="s">
        <v>38</v>
      </c>
      <c r="B71" s="6">
        <v>8889</v>
      </c>
      <c r="C71" s="4" t="s">
        <v>7</v>
      </c>
    </row>
    <row r="72" spans="1:3" ht="45">
      <c r="A72" s="2" t="s">
        <v>1717</v>
      </c>
      <c r="B72" s="4" t="s">
        <v>7</v>
      </c>
      <c r="C72" s="4" t="s">
        <v>7</v>
      </c>
    </row>
    <row r="73" spans="1:3" ht="45">
      <c r="A73" s="3" t="s">
        <v>1698</v>
      </c>
      <c r="B73" s="4" t="s">
        <v>7</v>
      </c>
      <c r="C73" s="4" t="s">
        <v>7</v>
      </c>
    </row>
    <row r="74" spans="1:3" ht="30">
      <c r="A74" s="2" t="s">
        <v>38</v>
      </c>
      <c r="B74" s="4">
        <v>0</v>
      </c>
      <c r="C74" s="4" t="s">
        <v>7</v>
      </c>
    </row>
    <row r="75" spans="1:3" ht="45">
      <c r="A75" s="2" t="s">
        <v>1718</v>
      </c>
      <c r="B75" s="4" t="s">
        <v>7</v>
      </c>
      <c r="C75" s="4" t="s">
        <v>7</v>
      </c>
    </row>
    <row r="76" spans="1:3" ht="45">
      <c r="A76" s="3" t="s">
        <v>1698</v>
      </c>
      <c r="B76" s="4" t="s">
        <v>7</v>
      </c>
      <c r="C76" s="4" t="s">
        <v>7</v>
      </c>
    </row>
    <row r="77" spans="1:3" ht="30">
      <c r="A77" s="2" t="s">
        <v>38</v>
      </c>
      <c r="B77" s="6">
        <v>8889</v>
      </c>
      <c r="C77" s="4" t="s">
        <v>7</v>
      </c>
    </row>
    <row r="78" spans="1:3" ht="45">
      <c r="A78" s="2" t="s">
        <v>1719</v>
      </c>
      <c r="B78" s="4" t="s">
        <v>7</v>
      </c>
      <c r="C78" s="4" t="s">
        <v>7</v>
      </c>
    </row>
    <row r="79" spans="1:3" ht="45">
      <c r="A79" s="3" t="s">
        <v>1698</v>
      </c>
      <c r="B79" s="4" t="s">
        <v>7</v>
      </c>
      <c r="C79" s="4" t="s">
        <v>7</v>
      </c>
    </row>
    <row r="80" spans="1:3" ht="30">
      <c r="A80" s="2" t="s">
        <v>38</v>
      </c>
      <c r="B80" s="4">
        <v>0</v>
      </c>
      <c r="C80" s="4" t="s">
        <v>7</v>
      </c>
    </row>
    <row r="81" spans="1:3">
      <c r="A81" s="2" t="s">
        <v>1346</v>
      </c>
      <c r="B81" s="4" t="s">
        <v>7</v>
      </c>
      <c r="C81" s="4" t="s">
        <v>7</v>
      </c>
    </row>
    <row r="82" spans="1:3" ht="45">
      <c r="A82" s="3" t="s">
        <v>1698</v>
      </c>
      <c r="B82" s="4" t="s">
        <v>7</v>
      </c>
      <c r="C82" s="4" t="s">
        <v>7</v>
      </c>
    </row>
    <row r="83" spans="1:3" ht="30">
      <c r="A83" s="2" t="s">
        <v>38</v>
      </c>
      <c r="B83" s="6">
        <v>4380</v>
      </c>
      <c r="C83" s="4" t="s">
        <v>7</v>
      </c>
    </row>
    <row r="84" spans="1:3" ht="30">
      <c r="A84" s="2" t="s">
        <v>1720</v>
      </c>
      <c r="B84" s="4" t="s">
        <v>7</v>
      </c>
      <c r="C84" s="4" t="s">
        <v>7</v>
      </c>
    </row>
    <row r="85" spans="1:3" ht="45">
      <c r="A85" s="3" t="s">
        <v>1698</v>
      </c>
      <c r="B85" s="4" t="s">
        <v>7</v>
      </c>
      <c r="C85" s="4" t="s">
        <v>7</v>
      </c>
    </row>
    <row r="86" spans="1:3" ht="30">
      <c r="A86" s="2" t="s">
        <v>38</v>
      </c>
      <c r="B86" s="6">
        <v>4380</v>
      </c>
      <c r="C86" s="4" t="s">
        <v>7</v>
      </c>
    </row>
    <row r="87" spans="1:3" ht="45">
      <c r="A87" s="2" t="s">
        <v>1721</v>
      </c>
      <c r="B87" s="4" t="s">
        <v>7</v>
      </c>
      <c r="C87" s="4" t="s">
        <v>7</v>
      </c>
    </row>
    <row r="88" spans="1:3" ht="45">
      <c r="A88" s="3" t="s">
        <v>1698</v>
      </c>
      <c r="B88" s="4" t="s">
        <v>7</v>
      </c>
      <c r="C88" s="4" t="s">
        <v>7</v>
      </c>
    </row>
    <row r="89" spans="1:3" ht="30">
      <c r="A89" s="2" t="s">
        <v>38</v>
      </c>
      <c r="B89" s="4">
        <v>0</v>
      </c>
      <c r="C89" s="4" t="s">
        <v>7</v>
      </c>
    </row>
    <row r="90" spans="1:3" ht="45">
      <c r="A90" s="2" t="s">
        <v>1722</v>
      </c>
      <c r="B90" s="4" t="s">
        <v>7</v>
      </c>
      <c r="C90" s="4" t="s">
        <v>7</v>
      </c>
    </row>
    <row r="91" spans="1:3" ht="45">
      <c r="A91" s="3" t="s">
        <v>1698</v>
      </c>
      <c r="B91" s="4" t="s">
        <v>7</v>
      </c>
      <c r="C91" s="4" t="s">
        <v>7</v>
      </c>
    </row>
    <row r="92" spans="1:3" ht="30">
      <c r="A92" s="2" t="s">
        <v>38</v>
      </c>
      <c r="B92" s="6">
        <v>4380</v>
      </c>
      <c r="C92" s="4" t="s">
        <v>7</v>
      </c>
    </row>
    <row r="93" spans="1:3" ht="45">
      <c r="A93" s="2" t="s">
        <v>1723</v>
      </c>
      <c r="B93" s="4" t="s">
        <v>7</v>
      </c>
      <c r="C93" s="4" t="s">
        <v>7</v>
      </c>
    </row>
    <row r="94" spans="1:3" ht="45">
      <c r="A94" s="3" t="s">
        <v>1698</v>
      </c>
      <c r="B94" s="4" t="s">
        <v>7</v>
      </c>
      <c r="C94" s="4" t="s">
        <v>7</v>
      </c>
    </row>
    <row r="95" spans="1:3" ht="30">
      <c r="A95" s="2" t="s">
        <v>38</v>
      </c>
      <c r="B95" s="4">
        <v>0</v>
      </c>
      <c r="C95" s="4" t="s">
        <v>7</v>
      </c>
    </row>
    <row r="96" spans="1:3">
      <c r="A96" s="2" t="s">
        <v>1345</v>
      </c>
      <c r="B96" s="4" t="s">
        <v>7</v>
      </c>
      <c r="C96" s="4" t="s">
        <v>7</v>
      </c>
    </row>
    <row r="97" spans="1:3" ht="45">
      <c r="A97" s="3" t="s">
        <v>1698</v>
      </c>
      <c r="B97" s="4" t="s">
        <v>7</v>
      </c>
      <c r="C97" s="4" t="s">
        <v>7</v>
      </c>
    </row>
    <row r="98" spans="1:3" ht="30">
      <c r="A98" s="2" t="s">
        <v>38</v>
      </c>
      <c r="B98" s="4">
        <v>922</v>
      </c>
      <c r="C98" s="4" t="s">
        <v>7</v>
      </c>
    </row>
    <row r="99" spans="1:3" ht="30">
      <c r="A99" s="2" t="s">
        <v>1724</v>
      </c>
      <c r="B99" s="4" t="s">
        <v>7</v>
      </c>
      <c r="C99" s="4" t="s">
        <v>7</v>
      </c>
    </row>
    <row r="100" spans="1:3" ht="45">
      <c r="A100" s="3" t="s">
        <v>1698</v>
      </c>
      <c r="B100" s="4" t="s">
        <v>7</v>
      </c>
      <c r="C100" s="4" t="s">
        <v>7</v>
      </c>
    </row>
    <row r="101" spans="1:3" ht="30">
      <c r="A101" s="2" t="s">
        <v>38</v>
      </c>
      <c r="B101" s="4">
        <v>922</v>
      </c>
      <c r="C101" s="4" t="s">
        <v>7</v>
      </c>
    </row>
    <row r="102" spans="1:3" ht="45">
      <c r="A102" s="2" t="s">
        <v>1725</v>
      </c>
      <c r="B102" s="4" t="s">
        <v>7</v>
      </c>
      <c r="C102" s="4" t="s">
        <v>7</v>
      </c>
    </row>
    <row r="103" spans="1:3" ht="45">
      <c r="A103" s="3" t="s">
        <v>1698</v>
      </c>
      <c r="B103" s="4" t="s">
        <v>7</v>
      </c>
      <c r="C103" s="4" t="s">
        <v>7</v>
      </c>
    </row>
    <row r="104" spans="1:3" ht="30">
      <c r="A104" s="2" t="s">
        <v>38</v>
      </c>
      <c r="B104" s="4">
        <v>922</v>
      </c>
      <c r="C104" s="4" t="s">
        <v>7</v>
      </c>
    </row>
    <row r="105" spans="1:3" ht="45">
      <c r="A105" s="2" t="s">
        <v>1726</v>
      </c>
      <c r="B105" s="4" t="s">
        <v>7</v>
      </c>
      <c r="C105" s="4" t="s">
        <v>7</v>
      </c>
    </row>
    <row r="106" spans="1:3" ht="45">
      <c r="A106" s="3" t="s">
        <v>1698</v>
      </c>
      <c r="B106" s="4" t="s">
        <v>7</v>
      </c>
      <c r="C106" s="4" t="s">
        <v>7</v>
      </c>
    </row>
    <row r="107" spans="1:3" ht="30">
      <c r="A107" s="2" t="s">
        <v>38</v>
      </c>
      <c r="B107" s="4">
        <v>0</v>
      </c>
      <c r="C107" s="4" t="s">
        <v>7</v>
      </c>
    </row>
    <row r="108" spans="1:3" ht="45">
      <c r="A108" s="2" t="s">
        <v>1727</v>
      </c>
      <c r="B108" s="4" t="s">
        <v>7</v>
      </c>
      <c r="C108" s="4" t="s">
        <v>7</v>
      </c>
    </row>
    <row r="109" spans="1:3" ht="45">
      <c r="A109" s="3" t="s">
        <v>1698</v>
      </c>
      <c r="B109" s="4" t="s">
        <v>7</v>
      </c>
      <c r="C109" s="4" t="s">
        <v>7</v>
      </c>
    </row>
    <row r="110" spans="1:3" ht="30">
      <c r="A110" s="2" t="s">
        <v>38</v>
      </c>
      <c r="B110" s="4">
        <v>0</v>
      </c>
      <c r="C110" s="4" t="s">
        <v>7</v>
      </c>
    </row>
    <row r="111" spans="1:3" ht="30">
      <c r="A111" s="2" t="s">
        <v>1343</v>
      </c>
      <c r="B111" s="4" t="s">
        <v>7</v>
      </c>
      <c r="C111" s="4" t="s">
        <v>7</v>
      </c>
    </row>
    <row r="112" spans="1:3" ht="45">
      <c r="A112" s="3" t="s">
        <v>1698</v>
      </c>
      <c r="B112" s="4" t="s">
        <v>7</v>
      </c>
      <c r="C112" s="4" t="s">
        <v>7</v>
      </c>
    </row>
    <row r="113" spans="1:3" ht="30">
      <c r="A113" s="2" t="s">
        <v>38</v>
      </c>
      <c r="B113" s="6">
        <v>42014</v>
      </c>
      <c r="C113" s="6">
        <v>86890</v>
      </c>
    </row>
    <row r="114" spans="1:3" ht="45">
      <c r="A114" s="2" t="s">
        <v>1728</v>
      </c>
      <c r="B114" s="4" t="s">
        <v>7</v>
      </c>
      <c r="C114" s="4" t="s">
        <v>7</v>
      </c>
    </row>
    <row r="115" spans="1:3" ht="45">
      <c r="A115" s="3" t="s">
        <v>1698</v>
      </c>
      <c r="B115" s="4" t="s">
        <v>7</v>
      </c>
      <c r="C115" s="4" t="s">
        <v>7</v>
      </c>
    </row>
    <row r="116" spans="1:3" ht="30">
      <c r="A116" s="2" t="s">
        <v>38</v>
      </c>
      <c r="B116" s="6">
        <v>42014</v>
      </c>
      <c r="C116" s="6">
        <v>86890</v>
      </c>
    </row>
    <row r="117" spans="1:3" ht="60">
      <c r="A117" s="2" t="s">
        <v>1729</v>
      </c>
      <c r="B117" s="4" t="s">
        <v>7</v>
      </c>
      <c r="C117" s="4" t="s">
        <v>7</v>
      </c>
    </row>
    <row r="118" spans="1:3" ht="45">
      <c r="A118" s="3" t="s">
        <v>1698</v>
      </c>
      <c r="B118" s="4" t="s">
        <v>7</v>
      </c>
      <c r="C118" s="4" t="s">
        <v>7</v>
      </c>
    </row>
    <row r="119" spans="1:3" ht="30">
      <c r="A119" s="2" t="s">
        <v>38</v>
      </c>
      <c r="B119" s="4">
        <v>0</v>
      </c>
      <c r="C119" s="4">
        <v>0</v>
      </c>
    </row>
    <row r="120" spans="1:3" ht="60">
      <c r="A120" s="2" t="s">
        <v>1730</v>
      </c>
      <c r="B120" s="4" t="s">
        <v>7</v>
      </c>
      <c r="C120" s="4" t="s">
        <v>7</v>
      </c>
    </row>
    <row r="121" spans="1:3" ht="45">
      <c r="A121" s="3" t="s">
        <v>1698</v>
      </c>
      <c r="B121" s="4" t="s">
        <v>7</v>
      </c>
      <c r="C121" s="4" t="s">
        <v>7</v>
      </c>
    </row>
    <row r="122" spans="1:3" ht="30">
      <c r="A122" s="2" t="s">
        <v>38</v>
      </c>
      <c r="B122" s="6">
        <v>42014</v>
      </c>
      <c r="C122" s="6">
        <v>86890</v>
      </c>
    </row>
    <row r="123" spans="1:3" ht="60">
      <c r="A123" s="2" t="s">
        <v>1731</v>
      </c>
      <c r="B123" s="4" t="s">
        <v>7</v>
      </c>
      <c r="C123" s="4" t="s">
        <v>7</v>
      </c>
    </row>
    <row r="124" spans="1:3" ht="45">
      <c r="A124" s="3" t="s">
        <v>1698</v>
      </c>
      <c r="B124" s="4" t="s">
        <v>7</v>
      </c>
      <c r="C124" s="4" t="s">
        <v>7</v>
      </c>
    </row>
    <row r="125" spans="1:3" ht="30">
      <c r="A125" s="2" t="s">
        <v>38</v>
      </c>
      <c r="B125" s="4">
        <v>0</v>
      </c>
      <c r="C125" s="4">
        <v>0</v>
      </c>
    </row>
    <row r="126" spans="1:3" ht="45">
      <c r="A126" s="2" t="s">
        <v>1344</v>
      </c>
      <c r="B126" s="4" t="s">
        <v>7</v>
      </c>
      <c r="C126" s="4" t="s">
        <v>7</v>
      </c>
    </row>
    <row r="127" spans="1:3" ht="45">
      <c r="A127" s="3" t="s">
        <v>1698</v>
      </c>
      <c r="B127" s="4" t="s">
        <v>7</v>
      </c>
      <c r="C127" s="4" t="s">
        <v>7</v>
      </c>
    </row>
    <row r="128" spans="1:3" ht="30">
      <c r="A128" s="2" t="s">
        <v>38</v>
      </c>
      <c r="B128" s="6">
        <v>7888</v>
      </c>
      <c r="C128" s="6">
        <v>14368</v>
      </c>
    </row>
    <row r="129" spans="1:3" ht="60">
      <c r="A129" s="2" t="s">
        <v>1732</v>
      </c>
      <c r="B129" s="4" t="s">
        <v>7</v>
      </c>
      <c r="C129" s="4" t="s">
        <v>7</v>
      </c>
    </row>
    <row r="130" spans="1:3" ht="45">
      <c r="A130" s="3" t="s">
        <v>1698</v>
      </c>
      <c r="B130" s="4" t="s">
        <v>7</v>
      </c>
      <c r="C130" s="4" t="s">
        <v>7</v>
      </c>
    </row>
    <row r="131" spans="1:3" ht="30">
      <c r="A131" s="2" t="s">
        <v>38</v>
      </c>
      <c r="B131" s="6">
        <v>7888</v>
      </c>
      <c r="C131" s="6">
        <v>14368</v>
      </c>
    </row>
    <row r="132" spans="1:3" ht="75">
      <c r="A132" s="2" t="s">
        <v>1733</v>
      </c>
      <c r="B132" s="4" t="s">
        <v>7</v>
      </c>
      <c r="C132" s="4" t="s">
        <v>7</v>
      </c>
    </row>
    <row r="133" spans="1:3" ht="45">
      <c r="A133" s="3" t="s">
        <v>1698</v>
      </c>
      <c r="B133" s="4" t="s">
        <v>7</v>
      </c>
      <c r="C133" s="4" t="s">
        <v>7</v>
      </c>
    </row>
    <row r="134" spans="1:3" ht="30">
      <c r="A134" s="2" t="s">
        <v>38</v>
      </c>
      <c r="B134" s="4">
        <v>0</v>
      </c>
      <c r="C134" s="4">
        <v>0</v>
      </c>
    </row>
    <row r="135" spans="1:3" ht="75">
      <c r="A135" s="2" t="s">
        <v>1734</v>
      </c>
      <c r="B135" s="4" t="s">
        <v>7</v>
      </c>
      <c r="C135" s="4" t="s">
        <v>7</v>
      </c>
    </row>
    <row r="136" spans="1:3" ht="45">
      <c r="A136" s="3" t="s">
        <v>1698</v>
      </c>
      <c r="B136" s="4" t="s">
        <v>7</v>
      </c>
      <c r="C136" s="4" t="s">
        <v>7</v>
      </c>
    </row>
    <row r="137" spans="1:3" ht="30">
      <c r="A137" s="2" t="s">
        <v>38</v>
      </c>
      <c r="B137" s="6">
        <v>7888</v>
      </c>
      <c r="C137" s="6">
        <v>14368</v>
      </c>
    </row>
    <row r="138" spans="1:3" ht="75">
      <c r="A138" s="2" t="s">
        <v>1735</v>
      </c>
      <c r="B138" s="4" t="s">
        <v>7</v>
      </c>
      <c r="C138" s="4" t="s">
        <v>7</v>
      </c>
    </row>
    <row r="139" spans="1:3" ht="45">
      <c r="A139" s="3" t="s">
        <v>1698</v>
      </c>
      <c r="B139" s="4" t="s">
        <v>7</v>
      </c>
      <c r="C139" s="4" t="s">
        <v>7</v>
      </c>
    </row>
    <row r="140" spans="1:3" ht="30">
      <c r="A140" s="2" t="s">
        <v>38</v>
      </c>
      <c r="B140" s="4">
        <v>0</v>
      </c>
      <c r="C140" s="4">
        <v>0</v>
      </c>
    </row>
    <row r="141" spans="1:3" ht="30">
      <c r="A141" s="2" t="s">
        <v>1736</v>
      </c>
      <c r="B141" s="4" t="s">
        <v>7</v>
      </c>
      <c r="C141" s="4" t="s">
        <v>7</v>
      </c>
    </row>
    <row r="142" spans="1:3" ht="45">
      <c r="A142" s="3" t="s">
        <v>1698</v>
      </c>
      <c r="B142" s="4" t="s">
        <v>7</v>
      </c>
      <c r="C142" s="4" t="s">
        <v>7</v>
      </c>
    </row>
    <row r="143" spans="1:3" ht="30">
      <c r="A143" s="2" t="s">
        <v>1737</v>
      </c>
      <c r="B143" s="6">
        <v>2744</v>
      </c>
      <c r="C143" s="4" t="s">
        <v>7</v>
      </c>
    </row>
    <row r="144" spans="1:3" ht="45">
      <c r="A144" s="2" t="s">
        <v>1738</v>
      </c>
      <c r="B144" s="4">
        <v>424</v>
      </c>
      <c r="C144" s="4">
        <v>672</v>
      </c>
    </row>
    <row r="145" spans="1:3" ht="45">
      <c r="A145" s="2" t="s">
        <v>1739</v>
      </c>
      <c r="B145" s="4">
        <v>522</v>
      </c>
      <c r="C145" s="6">
        <v>1002</v>
      </c>
    </row>
    <row r="146" spans="1:3" ht="45">
      <c r="A146" s="2" t="s">
        <v>1740</v>
      </c>
      <c r="B146" s="4" t="s">
        <v>7</v>
      </c>
      <c r="C146" s="4" t="s">
        <v>7</v>
      </c>
    </row>
    <row r="147" spans="1:3" ht="45">
      <c r="A147" s="3" t="s">
        <v>1698</v>
      </c>
      <c r="B147" s="4" t="s">
        <v>7</v>
      </c>
      <c r="C147" s="4" t="s">
        <v>7</v>
      </c>
    </row>
    <row r="148" spans="1:3" ht="30">
      <c r="A148" s="2" t="s">
        <v>1737</v>
      </c>
      <c r="B148" s="4">
        <v>0</v>
      </c>
      <c r="C148" s="4" t="s">
        <v>7</v>
      </c>
    </row>
    <row r="149" spans="1:3" ht="45">
      <c r="A149" s="2" t="s">
        <v>1738</v>
      </c>
      <c r="B149" s="4">
        <v>0</v>
      </c>
      <c r="C149" s="4">
        <v>0</v>
      </c>
    </row>
    <row r="150" spans="1:3" ht="45">
      <c r="A150" s="2" t="s">
        <v>1739</v>
      </c>
      <c r="B150" s="4">
        <v>0</v>
      </c>
      <c r="C150" s="4">
        <v>0</v>
      </c>
    </row>
    <row r="151" spans="1:3" ht="45">
      <c r="A151" s="2" t="s">
        <v>1741</v>
      </c>
      <c r="B151" s="4" t="s">
        <v>7</v>
      </c>
      <c r="C151" s="4" t="s">
        <v>7</v>
      </c>
    </row>
    <row r="152" spans="1:3" ht="45">
      <c r="A152" s="3" t="s">
        <v>1698</v>
      </c>
      <c r="B152" s="4" t="s">
        <v>7</v>
      </c>
      <c r="C152" s="4" t="s">
        <v>7</v>
      </c>
    </row>
    <row r="153" spans="1:3" ht="30">
      <c r="A153" s="2" t="s">
        <v>1737</v>
      </c>
      <c r="B153" s="6">
        <v>2744</v>
      </c>
      <c r="C153" s="4" t="s">
        <v>7</v>
      </c>
    </row>
    <row r="154" spans="1:3" ht="45">
      <c r="A154" s="2" t="s">
        <v>1738</v>
      </c>
      <c r="B154" s="4">
        <v>424</v>
      </c>
      <c r="C154" s="4">
        <v>672</v>
      </c>
    </row>
    <row r="155" spans="1:3" ht="45">
      <c r="A155" s="2" t="s">
        <v>1739</v>
      </c>
      <c r="B155" s="4">
        <v>522</v>
      </c>
      <c r="C155" s="6">
        <v>1002</v>
      </c>
    </row>
    <row r="156" spans="1:3" ht="45">
      <c r="A156" s="2" t="s">
        <v>1742</v>
      </c>
      <c r="B156" s="4" t="s">
        <v>7</v>
      </c>
      <c r="C156" s="4" t="s">
        <v>7</v>
      </c>
    </row>
    <row r="157" spans="1:3" ht="45">
      <c r="A157" s="3" t="s">
        <v>1698</v>
      </c>
      <c r="B157" s="4" t="s">
        <v>7</v>
      </c>
      <c r="C157" s="4" t="s">
        <v>7</v>
      </c>
    </row>
    <row r="158" spans="1:3" ht="30">
      <c r="A158" s="2" t="s">
        <v>1737</v>
      </c>
      <c r="B158" s="4">
        <v>0</v>
      </c>
      <c r="C158" s="4" t="s">
        <v>7</v>
      </c>
    </row>
    <row r="159" spans="1:3" ht="45">
      <c r="A159" s="2" t="s">
        <v>1738</v>
      </c>
      <c r="B159" s="4">
        <v>0</v>
      </c>
      <c r="C159" s="4">
        <v>0</v>
      </c>
    </row>
    <row r="160" spans="1:3" ht="45">
      <c r="A160" s="2" t="s">
        <v>1739</v>
      </c>
      <c r="B160" s="4">
        <v>0</v>
      </c>
      <c r="C160" s="4">
        <v>0</v>
      </c>
    </row>
    <row r="161" spans="1:3" ht="30">
      <c r="A161" s="2" t="s">
        <v>1743</v>
      </c>
      <c r="B161" s="4" t="s">
        <v>7</v>
      </c>
      <c r="C161" s="4" t="s">
        <v>7</v>
      </c>
    </row>
    <row r="162" spans="1:3" ht="45">
      <c r="A162" s="3" t="s">
        <v>1698</v>
      </c>
      <c r="B162" s="4" t="s">
        <v>7</v>
      </c>
      <c r="C162" s="4" t="s">
        <v>7</v>
      </c>
    </row>
    <row r="163" spans="1:3" ht="30">
      <c r="A163" s="2" t="s">
        <v>1737</v>
      </c>
      <c r="B163" s="4">
        <v>0</v>
      </c>
      <c r="C163" s="4">
        <v>40</v>
      </c>
    </row>
    <row r="164" spans="1:3" ht="45">
      <c r="A164" s="2" t="s">
        <v>1738</v>
      </c>
      <c r="B164" s="4">
        <v>98</v>
      </c>
      <c r="C164" s="4">
        <v>330</v>
      </c>
    </row>
    <row r="165" spans="1:3" ht="45">
      <c r="A165" s="2" t="s">
        <v>1744</v>
      </c>
      <c r="B165" s="4" t="s">
        <v>7</v>
      </c>
      <c r="C165" s="4" t="s">
        <v>7</v>
      </c>
    </row>
    <row r="166" spans="1:3" ht="45">
      <c r="A166" s="3" t="s">
        <v>1698</v>
      </c>
      <c r="B166" s="4" t="s">
        <v>7</v>
      </c>
      <c r="C166" s="4" t="s">
        <v>7</v>
      </c>
    </row>
    <row r="167" spans="1:3" ht="30">
      <c r="A167" s="2" t="s">
        <v>1737</v>
      </c>
      <c r="B167" s="4">
        <v>0</v>
      </c>
      <c r="C167" s="4">
        <v>0</v>
      </c>
    </row>
    <row r="168" spans="1:3" ht="45">
      <c r="A168" s="2" t="s">
        <v>1738</v>
      </c>
      <c r="B168" s="4">
        <v>0</v>
      </c>
      <c r="C168" s="4">
        <v>0</v>
      </c>
    </row>
    <row r="169" spans="1:3" ht="45">
      <c r="A169" s="2" t="s">
        <v>1745</v>
      </c>
      <c r="B169" s="4" t="s">
        <v>7</v>
      </c>
      <c r="C169" s="4" t="s">
        <v>7</v>
      </c>
    </row>
    <row r="170" spans="1:3" ht="45">
      <c r="A170" s="3" t="s">
        <v>1698</v>
      </c>
      <c r="B170" s="4" t="s">
        <v>7</v>
      </c>
      <c r="C170" s="4" t="s">
        <v>7</v>
      </c>
    </row>
    <row r="171" spans="1:3" ht="30">
      <c r="A171" s="2" t="s">
        <v>1737</v>
      </c>
      <c r="B171" s="4">
        <v>0</v>
      </c>
      <c r="C171" s="4">
        <v>40</v>
      </c>
    </row>
    <row r="172" spans="1:3" ht="45">
      <c r="A172" s="2" t="s">
        <v>1738</v>
      </c>
      <c r="B172" s="4">
        <v>98</v>
      </c>
      <c r="C172" s="4">
        <v>330</v>
      </c>
    </row>
    <row r="173" spans="1:3" ht="45">
      <c r="A173" s="2" t="s">
        <v>1746</v>
      </c>
      <c r="B173" s="4" t="s">
        <v>7</v>
      </c>
      <c r="C173" s="4" t="s">
        <v>7</v>
      </c>
    </row>
    <row r="174" spans="1:3" ht="45">
      <c r="A174" s="3" t="s">
        <v>1698</v>
      </c>
      <c r="B174" s="4" t="s">
        <v>7</v>
      </c>
      <c r="C174" s="4" t="s">
        <v>7</v>
      </c>
    </row>
    <row r="175" spans="1:3" ht="30">
      <c r="A175" s="2" t="s">
        <v>1737</v>
      </c>
      <c r="B175" s="4">
        <v>0</v>
      </c>
      <c r="C175" s="4">
        <v>0</v>
      </c>
    </row>
    <row r="176" spans="1:3" ht="45">
      <c r="A176" s="2" t="s">
        <v>1738</v>
      </c>
      <c r="B176" s="8">
        <v>0</v>
      </c>
      <c r="C176" s="8">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Presentation</vt:lpstr>
      <vt:lpstr>Acquisitions</vt:lpstr>
      <vt:lpstr>Shareholders_Equity</vt:lpstr>
      <vt:lpstr>Earnings_Per_Share</vt:lpstr>
      <vt:lpstr>Investment_Securities</vt:lpstr>
      <vt:lpstr>Loans_and_Allowance_for_Loan_L</vt:lpstr>
      <vt:lpstr>FDIC_Indemnification_Asset</vt:lpstr>
      <vt:lpstr>Premises_and_Equipment</vt:lpstr>
      <vt:lpstr>Derivatives</vt:lpstr>
      <vt:lpstr>Goodwill_and_Other_Intangibles</vt:lpstr>
      <vt:lpstr>Deposits</vt:lpstr>
      <vt:lpstr>ShortTerm_Borrowings</vt:lpstr>
      <vt:lpstr>LongTerm_Debt</vt:lpstr>
      <vt:lpstr>Accumulated_Other_Comprehensiv</vt:lpstr>
      <vt:lpstr>Fair_Value_Measurements</vt:lpstr>
      <vt:lpstr>Regulatory_Capital</vt:lpstr>
      <vt:lpstr>Income_Taxes</vt:lpstr>
      <vt:lpstr>Commitments_and_Contingencies</vt:lpstr>
      <vt:lpstr>Employee_Benefits</vt:lpstr>
      <vt:lpstr>Parent_Company_Financial_Data</vt:lpstr>
      <vt:lpstr>Basis_Presentation_Policies</vt:lpstr>
      <vt:lpstr>Acquisitions_Tables</vt:lpstr>
      <vt:lpstr>Earnings_Per_Share_Tables</vt:lpstr>
      <vt:lpstr>Investment_Securities_Tables</vt:lpstr>
      <vt:lpstr>Loans_and_Allowance_for_Loan_L1</vt:lpstr>
      <vt:lpstr>FDIC_Indemnification_Asset_Tab</vt:lpstr>
      <vt:lpstr>Premises_and_Equipment_Tables</vt:lpstr>
      <vt:lpstr>Derivatives_Tables</vt:lpstr>
      <vt:lpstr>Goodwill_and_Other_Intangibles1</vt:lpstr>
      <vt:lpstr>Deposits_Table</vt:lpstr>
      <vt:lpstr>ShortTerm_Borrowings_Tables</vt:lpstr>
      <vt:lpstr>LongTerm_Debt_Tables</vt:lpstr>
      <vt:lpstr>Accumulated_Other_Comprehensiv1</vt:lpstr>
      <vt:lpstr>Fair_Value_Measurements_Tables</vt:lpstr>
      <vt:lpstr>Regulatory_Capital_Tables</vt:lpstr>
      <vt:lpstr>Income_Taxes_Tables</vt:lpstr>
      <vt:lpstr>Commitments_and_Contingencies_</vt:lpstr>
      <vt:lpstr>Employee_Benefits_Tables</vt:lpstr>
      <vt:lpstr>Parent_Company_Financial_Data_</vt:lpstr>
      <vt:lpstr>Basis_Presentation_Additional_</vt:lpstr>
      <vt:lpstr>Acquisitions_Schedule_of_Recog</vt:lpstr>
      <vt:lpstr>Acquisitions_Business_Acquisit</vt:lpstr>
      <vt:lpstr>Acquisitions_Schedule_of_Recog1</vt:lpstr>
      <vt:lpstr>Acquisitions_Schedule_of_Recog2</vt:lpstr>
      <vt:lpstr>Acquisitions_Schedule_of_Recog3</vt:lpstr>
      <vt:lpstr>Acquisitions_Additional_Inform</vt:lpstr>
      <vt:lpstr>Shareholders_Equity_Shareholde</vt:lpstr>
      <vt:lpstr>Earnings_Per_Share_Schedule_of</vt:lpstr>
      <vt:lpstr>Investment_Securities_Marketab</vt:lpstr>
      <vt:lpstr>Investment_Securities_Investme</vt:lpstr>
      <vt:lpstr>Investment_Securities_Schedule</vt:lpstr>
      <vt:lpstr>Summary_of_Investment_Securiti</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FDIC_Indemnification_Asset_FDI</vt:lpstr>
      <vt:lpstr>Premises_and_Equipment_Summary</vt:lpstr>
      <vt:lpstr>Premises_and_Equipment_Schedul</vt:lpstr>
      <vt:lpstr>Premises_and_Equipment_Additio</vt:lpstr>
      <vt:lpstr>Derivatives_Schedule_of_Intere</vt:lpstr>
      <vt:lpstr>Derivatives_Summary_of_Offsett</vt:lpstr>
      <vt:lpstr>Derivatives_Schedule_of_Cash_F</vt:lpstr>
      <vt:lpstr>Derivatives_Additional_Informa</vt:lpstr>
      <vt:lpstr>Goodwill_and_Other_Intangibles2</vt:lpstr>
      <vt:lpstr>Goodwill_and_Other_Intangibles3</vt:lpstr>
      <vt:lpstr>Goodwill_and_Other_Intangibles4</vt:lpstr>
      <vt:lpstr>Goodwill_and_Other_Intangibles5</vt:lpstr>
      <vt:lpstr>Deposits_Maturities_of_Time_De</vt:lpstr>
      <vt:lpstr>ShortTerm_Borrowings_Schedule_</vt:lpstr>
      <vt:lpstr>ShortTerm_Borrowings_Summary_o</vt:lpstr>
      <vt:lpstr>ShortTerm_Borrowings_Additiona</vt:lpstr>
      <vt:lpstr>LongTerm_Debt_Schedule_of_Debt</vt:lpstr>
      <vt:lpstr>LongTerm_Debt_Schedule_of_Long</vt:lpstr>
      <vt:lpstr>LongTerm_Debt_Schedule_of_Juni</vt:lpstr>
      <vt:lpstr>LongTerm_Debt_Additional_Infor</vt:lpstr>
      <vt:lpstr>Accumulated_Other_Comprehensiv2</vt:lpstr>
      <vt:lpstr>Accumulated_Other_Comprehensiv3</vt:lpstr>
      <vt:lpstr>Fair_Value_Measurements_Schedu</vt:lpstr>
      <vt:lpstr>Fair_Value_Measurements_Summar</vt:lpstr>
      <vt:lpstr>Fair_Value_Measurements_Summar1</vt:lpstr>
      <vt:lpstr>Fair_Value_Measurements_Summar2</vt:lpstr>
      <vt:lpstr>Regulatory_Capital_Schedule_of</vt:lpstr>
      <vt:lpstr>Income_Taxes_Schedule_of_Compo</vt:lpstr>
      <vt:lpstr>Income_Taxes_Schedule_of_Effec</vt:lpstr>
      <vt:lpstr>Income_Taxes_Schedule_of_Defer</vt:lpstr>
      <vt:lpstr>Income_Taxes_Additional_Inform</vt:lpstr>
      <vt:lpstr>Commitments_and_Contingencies_1</vt:lpstr>
      <vt:lpstr>Commitments_and_Contingencies_2</vt:lpstr>
      <vt:lpstr>Employee_Benefits_Disclosure_o</vt:lpstr>
      <vt:lpstr>Employee_Benefits_Schedule_of_</vt:lpstr>
      <vt:lpstr>Employee_Benefits_Additional_I</vt:lpstr>
      <vt:lpstr>Parent_Company_Financial_Data_1</vt:lpstr>
      <vt:lpstr>Parent_Company_Financial_Data_2</vt:lpstr>
      <vt:lpstr>Parent_Company_Financial_Data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59:11Z</dcterms:created>
  <dcterms:modified xsi:type="dcterms:W3CDTF">2014-03-13T19:59:11Z</dcterms:modified>
</cp:coreProperties>
</file>